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Net Assets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Significant Accounting Polici_3" sheetId="31" state="visible" r:id="rId31"/>
    <sheet xmlns:r="http://schemas.openxmlformats.org/officeDocument/2006/relationships" name="Agreements and Related Party _2" sheetId="32" state="visible" r:id="rId32"/>
    <sheet xmlns:r="http://schemas.openxmlformats.org/officeDocument/2006/relationships" name="Agreements and Related Party _3" sheetId="33" state="visible" r:id="rId33"/>
    <sheet xmlns:r="http://schemas.openxmlformats.org/officeDocument/2006/relationships" name="Agreements and Related Party _4" sheetId="34" state="visible" r:id="rId34"/>
    <sheet xmlns:r="http://schemas.openxmlformats.org/officeDocument/2006/relationships" name="Agreements and Related Party _5" sheetId="35" state="visible" r:id="rId35"/>
    <sheet xmlns:r="http://schemas.openxmlformats.org/officeDocument/2006/relationships" name="Agreements and Related Party _6" sheetId="36" state="visible" r:id="rId36"/>
    <sheet xmlns:r="http://schemas.openxmlformats.org/officeDocument/2006/relationships" name="Agreements and Related Party _7" sheetId="37" state="visible" r:id="rId37"/>
    <sheet xmlns:r="http://schemas.openxmlformats.org/officeDocument/2006/relationships" name="Investments - Investment Portfo" sheetId="38" state="visible" r:id="rId38"/>
    <sheet xmlns:r="http://schemas.openxmlformats.org/officeDocument/2006/relationships" name="Investments - Investments at Fa" sheetId="39" state="visible" r:id="rId39"/>
    <sheet xmlns:r="http://schemas.openxmlformats.org/officeDocument/2006/relationships" name="Investments - Geographic Invest" sheetId="40" state="visible" r:id="rId40"/>
    <sheet xmlns:r="http://schemas.openxmlformats.org/officeDocument/2006/relationships" name="Investments - Additional Inform" sheetId="41" state="visible" r:id="rId41"/>
    <sheet xmlns:r="http://schemas.openxmlformats.org/officeDocument/2006/relationships" name="Fair Value Measurements - Fair " sheetId="42" state="visible" r:id="rId42"/>
    <sheet xmlns:r="http://schemas.openxmlformats.org/officeDocument/2006/relationships" name="Fair Value Measurements - Summa" sheetId="43" state="visible" r:id="rId43"/>
    <sheet xmlns:r="http://schemas.openxmlformats.org/officeDocument/2006/relationships" name="Fair Value Measurements - Unobs" sheetId="44" state="visible" r:id="rId44"/>
    <sheet xmlns:r="http://schemas.openxmlformats.org/officeDocument/2006/relationships" name="Fair Value Measurements - Narra" sheetId="45" state="visible" r:id="rId45"/>
    <sheet xmlns:r="http://schemas.openxmlformats.org/officeDocument/2006/relationships" name="Borrowings - Jackson Hole Fundi" sheetId="46" state="visible" r:id="rId46"/>
    <sheet xmlns:r="http://schemas.openxmlformats.org/officeDocument/2006/relationships" name="Borrowings - Breckenridge Fundi" sheetId="47" state="visible" r:id="rId47"/>
    <sheet xmlns:r="http://schemas.openxmlformats.org/officeDocument/2006/relationships" name="Borrowings - Big Sky Funding Fa" sheetId="48" state="visible" r:id="rId48"/>
    <sheet xmlns:r="http://schemas.openxmlformats.org/officeDocument/2006/relationships" name="Borrowings - Revolving Credit F" sheetId="49" state="visible" r:id="rId49"/>
    <sheet xmlns:r="http://schemas.openxmlformats.org/officeDocument/2006/relationships" name="Borrowings - Unsecured Debt (De" sheetId="50" state="visible" r:id="rId50"/>
    <sheet xmlns:r="http://schemas.openxmlformats.org/officeDocument/2006/relationships" name="Borrowings - Outstanding Debt O" sheetId="51" state="visible" r:id="rId51"/>
    <sheet xmlns:r="http://schemas.openxmlformats.org/officeDocument/2006/relationships" name="Borrowings - Additional Informa" sheetId="52" state="visible" r:id="rId52"/>
    <sheet xmlns:r="http://schemas.openxmlformats.org/officeDocument/2006/relationships" name="Borrowings - Interest Expense (" sheetId="53" state="visible" r:id="rId53"/>
    <sheet xmlns:r="http://schemas.openxmlformats.org/officeDocument/2006/relationships" name="Commitment and Contingencies (D" sheetId="54" state="visible" r:id="rId54"/>
    <sheet xmlns:r="http://schemas.openxmlformats.org/officeDocument/2006/relationships" name="Net Assets - Subscriptions and " sheetId="55" state="visible" r:id="rId55"/>
    <sheet xmlns:r="http://schemas.openxmlformats.org/officeDocument/2006/relationships" name="Net Assets - Common Shares Issu" sheetId="56" state="visible" r:id="rId56"/>
    <sheet xmlns:r="http://schemas.openxmlformats.org/officeDocument/2006/relationships" name="Net Assets - Distributions Decl" sheetId="57" state="visible" r:id="rId57"/>
    <sheet xmlns:r="http://schemas.openxmlformats.org/officeDocument/2006/relationships" name="Net Assets - Dividend Reinvestm" sheetId="58" state="visible" r:id="rId58"/>
    <sheet xmlns:r="http://schemas.openxmlformats.org/officeDocument/2006/relationships" name="Net Assets - Scheduled of Amoun" sheetId="59" state="visible" r:id="rId59"/>
    <sheet xmlns:r="http://schemas.openxmlformats.org/officeDocument/2006/relationships" name="Net Assets - Share Repurchase P" sheetId="60" state="visible" r:id="rId60"/>
    <sheet xmlns:r="http://schemas.openxmlformats.org/officeDocument/2006/relationships" name="Net Assets - Share Repurchases " sheetId="61" state="visible" r:id="rId61"/>
    <sheet xmlns:r="http://schemas.openxmlformats.org/officeDocument/2006/relationships" name="Net Assets - Shareholder Transf" sheetId="62" state="visible" r:id="rId62"/>
    <sheet xmlns:r="http://schemas.openxmlformats.org/officeDocument/2006/relationships" name="Earnings Per Share (Details)" sheetId="63" state="visible" r:id="rId63"/>
    <sheet xmlns:r="http://schemas.openxmlformats.org/officeDocument/2006/relationships" name="Income Taxes - Schedule of Perm" sheetId="64" state="visible" r:id="rId64"/>
    <sheet xmlns:r="http://schemas.openxmlformats.org/officeDocument/2006/relationships" name="Income Taxes - Narrative (Detai" sheetId="65" state="visible" r:id="rId65"/>
    <sheet xmlns:r="http://schemas.openxmlformats.org/officeDocument/2006/relationships" name="Income Taxes - Schedule of Capi" sheetId="66" state="visible" r:id="rId66"/>
    <sheet xmlns:r="http://schemas.openxmlformats.org/officeDocument/2006/relationships" name="Income Taxes - Schedule of Chan" sheetId="67" state="visible" r:id="rId67"/>
    <sheet xmlns:r="http://schemas.openxmlformats.org/officeDocument/2006/relationships" name="Income Taxes - Schedule of Accu" sheetId="68" state="visible" r:id="rId68"/>
    <sheet xmlns:r="http://schemas.openxmlformats.org/officeDocument/2006/relationships" name="Income Taxes - Schedule of Tax " sheetId="69" state="visible" r:id="rId69"/>
    <sheet xmlns:r="http://schemas.openxmlformats.org/officeDocument/2006/relationships" name="Financial Highlight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kr &quot;#,##0_);_(&quot;kr &quot;(#,##0)"/>
    <numFmt numFmtId="172" formatCode="#,##0.0000_);(#,##0.0000)"/>
    <numFmt numFmtId="173" formatCode="#,##0.0_);(#,##0.0)"/>
    <numFmt numFmtId="174" formatCode="_(&quot;$ &quot;#,##0.0_);_(&quot;$ &quot;(#,##0.0)"/>
    <numFmt numFmtId="175" formatCode="#,##0.000%_);(#,##0.000%)"/>
    <numFmt numFmtId="176" formatCode="_(&quot;€ &quot;#,##0.0_);_(&quot;€ &quot;(#,##0.0)"/>
    <numFmt numFmtId="177" formatCode="_(&quot;£ &quot;#,##0.0_);_(&quot;£ &quot;(#,##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299</t>
        </is>
      </c>
      <c r="C9" s="4" t="inlineStr">
        <is>
          <t xml:space="preserve"> </t>
        </is>
      </c>
      <c r="D9" s="4" t="inlineStr">
        <is>
          <t xml:space="preserve"> </t>
        </is>
      </c>
    </row>
    <row r="10">
      <c r="A10" s="4" t="inlineStr">
        <is>
          <t>Entity Registrant Name</t>
        </is>
      </c>
      <c r="B10" s="4" t="inlineStr">
        <is>
          <t>Blackstone Secured Lending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7020632</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Address Line Two</t>
        </is>
      </c>
      <c r="B14" s="4" t="inlineStr">
        <is>
          <t>31st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54</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03-2100</t>
        </is>
      </c>
      <c r="C19" s="4" t="inlineStr">
        <is>
          <t xml:space="preserve"> </t>
        </is>
      </c>
      <c r="D19" s="4" t="inlineStr">
        <is>
          <t xml:space="preserve"> </t>
        </is>
      </c>
    </row>
    <row r="20">
      <c r="A20" s="4" t="inlineStr">
        <is>
          <t>Title of 12(b) Security</t>
        </is>
      </c>
      <c r="B20" s="4" t="inlineStr">
        <is>
          <t>Common Shares of Beneficial Interest, $0.001 par value per share</t>
        </is>
      </c>
      <c r="C20" s="4" t="inlineStr">
        <is>
          <t xml:space="preserve"> </t>
        </is>
      </c>
      <c r="D20" s="4" t="inlineStr">
        <is>
          <t xml:space="preserve"> </t>
        </is>
      </c>
    </row>
    <row r="21">
      <c r="A21" s="4" t="inlineStr">
        <is>
          <t>Trading Symbol</t>
        </is>
      </c>
      <c r="B21" s="4" t="inlineStr">
        <is>
          <t>BXS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77</v>
      </c>
    </row>
    <row r="33">
      <c r="A33" s="4" t="inlineStr">
        <is>
          <t>Entity Common Stock, Shares Outstanding</t>
        </is>
      </c>
      <c r="B33" s="4" t="inlineStr">
        <is>
          <t xml:space="preserve"> </t>
        </is>
      </c>
      <c r="C33" s="6" t="n">
        <v>160571371</v>
      </c>
      <c r="D33" s="4" t="inlineStr">
        <is>
          <t xml:space="preserve"> </t>
        </is>
      </c>
    </row>
    <row r="34">
      <c r="A34" s="4" t="inlineStr">
        <is>
          <t>Entity Central Index Key</t>
        </is>
      </c>
      <c r="B34" s="4" t="inlineStr">
        <is>
          <t>000173603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Blackstone Secured Lending Fund (together with its consolidated subsidiaries, the “Company” ), is a Delaware statutory trust formed on March 26, 2018, and structured as an externally managed, non-diversified closed-end management investment company. On October 26, 2018, the Company elected to be regulated as a business development company ( “BDC” ) under the Investment Company Act of 1940, as amended (together with the rules and regulations promulgated thereunder, the “1940 Act” ). In addition, the Company elected to be treated for U.S. federal income tax purposes, and intends to qualify annually, as a regulated investment company (a “RIC” ), under Subchapter M of the Internal Revenue Code of 1986, as amended (together with the rules and regulations promulgated thereunder, the “Code” ). The Company is externally managed by Blackstone Credit BDC Advisors LLC (the “Adviser” ). Blackstone Alternative Credit Advisors LP (the “Administrator” and, collectively with its affiliates in the credit-focused business of Blackstone Inc. ( “Blackstone” ), “Blackstone Credit,” which, for the avoidance of doubt, excludes Harvest Fund Advisors LLC and Blackstone Insurance Solutions) provides certain administrative and other services necessary for the Company to operate pursuant to an administration agreement (the “Administration Agreement” ). Blackstone Credit is part of the credit-focused platform of Blackstone and is the primary part of its Credit &amp; Insurance reporting segment. 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 out/last out loans), and to a lesser extent, second lien, third lien, unsecured and subordinated loans and other debt and equity securities. The Company previously conducted a private offering (the “Private Offering” ) of its common shares of beneficial interest (i) to accredited investors, as defined in Regulation D under the Securities Act of 1933, as amended (the “1933 Act” ), and (ii) in the case of shares sold outside the United States, to persons that are not “U.S. persons,” as defined in Regulation S under the 1933 Act, in reliance on exemptions from the registration requirements of the 1933 Act. At each closing of the Private Offering, each investor made a capital commitment ( “Capital Commitment” ) to purchase shares of the beneficial interest of the Company pursuant to a subscription agreement entered into with the Company. Investors were required to fund drawdowns to purchase the Company’s shares up to the amount of their Capital Commitments on an as-needed basis each time the Company delivered a notice to investors. On October 31, 2018, the Company began its initial period of closing of capital commitments ( “Initial Closing Period” ) which ended on October 31, 2020. The Company commenced its loan origination and investment activities on November 20, 2018, the date of receipt of the initial drawdown from investors in the Private Offering (the “Initial Drawdown Date” ). On September 8, 2021, the Company closed on its final outstanding Capital Commitments. Effective on December 10, 2020, the Company changed its name from “Blackstone / GSO Secured Lending Fund” to “Blackstone Secured Lending Fund”. On October 28, 2021, the Company priced its initial public offering ( “IPO” ) and the Company's shares began trading on the New York Stock Exchange ( “NYSE” ). See " Note 8. Net Assets "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 “U.S. GAAP” ). As an investment company, the Company applies the accounting and reporting guidance in Accounting Standards Codification ( “ASC” ) Topic 946, Financial Services – Investment Companies ( “ASC 946” ) issued by the Financial Accounting Standards Board ( “FASB” ). The annual consolidated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the consolidated financial statements for the periods presented have been included. All intercompany balances and transactions have been eliminated. Certain prior period information has been reclassified to conform to the current period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December 31, 2022 and December 31, 2021, the Company's consolidated subsidiaries were BGSL Jackson Hole Funding LLC ( “Jackson Hole Funding” ), BGSL Breckenridge Funding LLC ( “Breckenridge Funding” ), BGSL Big Sky Funding LLC ( “Big Sky Funding” ) and BGSL Investments LLC ( “BGSL Investments” ).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 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7. Management’s Discussion and Analysis of Financial Conditions and Results of Operations—Critical Accounting Estimates. ” Receivables/Payables From Investments Sold/Purchased Receivables/payables from investments sold/purchased consist of amounts receivable to or payable by the Company for transactions that have not settled at the reporting date. Derivative Instruments The Company recognizes all derivative instruments as assets or liabilities at fair value in its consolidated financial statements. Derivative contracts entered into by the Company are not designated in hedge accounting relationships and all changes in fair value are recognized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2, 2021 and 2020 the Company recorded $4.9 million, $60.9 million and $48.9 million, respectively, in non-recurring interest income (e.g., prepayment premiums, accelerated accretion of upfront loan origination fees and unamortized discounts).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Organization Expenses and Offering Expenses Costs associated with the organization of the Company were expensed as incurred, subject to the limitations discussed below. These expenses consist primarily of legal fees and other costs of organizing the Company. Costs associated with the Private Offering of the Company’s shares were capitalized as “deferred offering costs” on the Consolidated Statements of Assets and Liabilities and amortized over a twelve-month period from incurrence. These expenses consist primarily of legal fees and other costs incurred in connection with the Company’s continuous Private Offering of its shares. For the years ended December 31, 2022, 2021 and 2020, the Company accrued offering costs of $0.0 million, $0.0 million and $1.5 million, respectively. The Company records expenses related to public equity offerings as a reduction of capital upon completion of an offering of registered securities. The costs associated with any renewals of a shelf registration statement will be expensed as incurred. For the year ended December 31, 2021, the Company incurred $1.6 million of offering costs relating to its IPO which were charged as a reduction of paid-in-capital. For the years ended December 31, 2022, and 2020, the Company incurred no offering costs.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years ended December 31, 2022, 2021 and 2020, the Company incurred $1.4 million, $2.4 million and $0.5 million, respectively, of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Recent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Company is currently evaluating the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October 1, 2018, the Company entered into the original investment advisory agreement with the Adviser.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October 18, 2021, the Company entered into an amended and restated investment advisory agreement (as amended and restated, the “Investment Advisory Agreement” ), pursuant to which the Adviser manages the Company on a day-to-day basis. The Investment Advisory Agreement is substantially the same as the prior investment advisory agreement except, following the IPO, the incentive fee on income became subject to a twelve-quarter lookback quarterly hurdle rate of 1.50% as opposed to a single quarter measurement and became subject to an Incentive Fee Cap (as defined below) based on the Company’s Cumulative Net Return (as defined below). The amendment to the Investment Advisory Agreement does not result in higher fees (on a cumulative basis) payable to the Adviser than the fees that would have otherwise been payable to the Adviser under the original investment advisory agreement. The Company pays the Adviser a fee for its services under the Investment Advisory Agreement consisting of two components: a management fee and an incentive fee. The cost of both the management fee and the incentive fee is borne by the shareholders. The initial term of the Investment Advisory Agreement was two years from October 1, 2018, and on May 6, 2020 and May 6, 2021, it was renewed and approved by the Board, including a majority of trustees who are not parties to the Investment Advisory Agreement or “interested persons” (as such term is defined in Section 2(a)(19) of the 1940 Act) (the “Independent Trustees” ), for a one-year period. On October 18, 2021, the Board approved the amended and restated Investment Advisory Agreement for an initial term ending May 31, 2022; on May 31, 2022, it was renewed and approved by the Board, including a majority of the Independent Trustees, for a one-year period. Unless earlier terminated, the Investment Advisory Agreement will renew automatically for successive annual periods, provided that such continuance is specifically approved at least annually by the vote of the Board and by the vote of a majority of the Independent Trustees. The Adviser has implemented a waiver effective from the consummation of the IPO to extend the Company’s pre-IPO fee structure for a period of two years. With the waiver in place, instead of having the base management fee and each incentive fee increase to 1.00% and 17.5%, respectively, following the IPO, each such fee will remain at 0.75% and 15.0% for a period of two years following the IPO (the “Waiver Period” ). As a result of the fee waiver, the pre-listing management fee and incentive fee rates paid by the Company to the Adviser will not increase during the Waiver Period. Amounts waived by the Adviser are not subject to recoupment by the Adviser. Base Management Fees Starting from the completion of the IPO, the management fee pursuant to the Investment Advisory Agreement will be payable quarterly in arrears at an annual rate of 1.0% of the average value of the Company’s gross assets at the end of the two most recently completed calendar quarters. For purposes of the Investment Advisory Agreement, "gross assets" means the Company’s total assets determined on a consolidated basis in accordance with U.S. GAAP, excluding undrawn commitments but including assets purchased with borrowed amounts. The management fee was calculated for the quarter ended December 31, 2021, at a weighted rate calculated based on the fee rates applicable before and after the consummation of the IPO based on the number of days in the calendar quarter before and after the consummation of the IPO. Prior to the consummation of the IPO, the management fee was 0.75% of the average value of the Company’s gross assets at the end of the two most recently completed calendar quarters. In order to maintain the same management fee arrangement that the Company had in place prior to the IPO for a period of time following the completion of the IPO, the Adviser voluntarily waived its right to receive the base management fee in excess of 0.75% of the average value of the Company’s gross assets at the end of the two most recently completed calendar quarters during the Waiver Period. Amounts waived by the Adviser are not subject to recoupment by the Adviser. For the years ended December 31, 2022, 2021 and 2020, base management fees were $101.7 million, $62.4 million and $32.9 million, respectively, of which $25.4 million, $4.2 million and $0.0 million, respectively, were waived. As of December 31, 2022 and December 31, 2021, $18.6 million and $17.8 million, respectively, was payable to the Adviser relating to management fees. Incentive Fees The incentive fees consist of two components that are determined independently of each other, with the result that one component may be payable even if the other is not. One component is based on income and the other component is based on capital gains, each as described below: (i) Income based incentive fees: The first part of the incentive fee, an income based incentive fee, is calculated and payable quarterly in arrears based on the Company’s Pre-Incentive Fee Net Investment Income Returns as defined in the Investment Advisory Agreement.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Pre-Incentive Fee Net Investment Income Returns includes, in the case of investments with a deferred interest feature (such as original issue discount, debt instruments with PIK interest and zero coupon securities)), accrued income that the Company has not yet received in cash. Pre-incentive fee net investment income excludes any realized capital gains, realized capital losses or unrealized capital appreciation or depreciation. The Company excludes the impact of expense support payments and recoupments from pre-incentive fee net investment income. Pre-Incentive Fee Net Investment Income Returns, expressed as a rate of return on the value of our net assets at the end of the immediately preceding quarter, is compared to a “hurdle rate” of return of 1.5% per quarter (6.0% annualized). Pursuant to the Investment Advisory Agreement, the Company is required to pay an income based incentive fee of 15% prior to the consummation of the IPO and 17.5% following the consummation of the IPO, with a 1.5% hurdle and 100% catch-up. However, the Adviser has implemented a voluntary waiver with respect to the income based incentive fee. The Adviser has voluntarily waived its right to receive an income based incentive fee above 15% during the Waiver Period and amounts waived by the Adviser are not subject to recoupment by the Adviser. The Company pays the Adviser an income based incentive fee based on its aggregate pre-incentive fee net investment income, as adjusted as described above, from the calendar quarter then ending and the eleven preceding calendar quarters (such period, the “Trailing Twelve Quarters” ). The hurdle amount for the income based incentive fee will be determined on a quarterly basis and is equal to 1.5% multiplied by the Company’s NAV at the beginning of each applicable calendar quarter comprising the relevant Trailing Twelve Quarters. The hurdle amount is calculated after making appropriate adjustments for issuances by the Company of common shares, including issuances pursuant to its dividend reinvestment plan and distributions that occurred during the relevant Trailing Twelve Quarters. The income based incentive fee for any partial period will be appropriately prorated. For the income based incentive fee, the Company will pay the Adviser a quarterly incentive fee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ome based incentive fee for each quarter will be determined as follows: • No income based incentive fee is payable to the Adviser for any calendar quarter for which there is no Excess Income Amount. • The Adviser will be paid 100% of the pre-incentive fee net investment income in respect of the Trailing Twelve Quarters, if any, that exceeds the hurdle amount for such Trailing Twelve Quarters, but is less than or equal to an amount, which we refer to as the “Catch-up Amount,” determined as the sum of 1.76% (7.06% annualized) prior to the end of the Waiver Period, or 1.82% (7.27% annualized) following the Waiver Period, multiplied by the Company’s NAV at the beginning of each applicable calendar quarter comprising the relevant Trailing Twelve Quarters that is included in the calculation of the incentive fee based on income. • The Adviser will be paid 15% prior to the end of the Waiver Period, or 17.5% following the Waiver Period, of the pre-incentive fee net investment income in respect of the Trailing Twelve Quarters that exceeds the Catch-up Amount. The amount of the income based incentive fee that will be paid to the Adviser for a particular quarter will equal the excess of (a) the income based incentive fee so calculated over (b) the aggregate income based incentive fee that was paid in respect of the first eleven calendar quarters included in the relevant Trailing Twelve Quarters subject to the Incentive Fee Cap as described below. The income based incentive fee that will be paid to the Adviser for a particular quarter is subject to a cap (the “Incentive Fee Cap” ). The Incentive Fee Cap for any quarter is an amount equal to (a) 15% prior to the end of the Waiver Period, or 17.5% following the Waiver Period, of the Cumulative Net Return (as defined below) during the relevant Trailing Twelve Quarters minus (b) the aggregate income based incentive fee that was paid in respect of the first eleven calendar quarters (or the portion thereof) included in the relevant Trailing Twelve Quarters. “Cumulative Net Return” means (x) the pre-incentive fee net investment income in respect of the relevant Trailing Twelve Quarters minus (y) any Net Capital Loss (as defined below), if any, in respect of the relevant Trailing Twelve Quarters. If, in any quarter, the Incentive Fee Cap is zero or a negative value, the Company will pay no income based incentive fee to the Adviser for such quarter. If, in any quarter, the Incentive Fee Cap for such quarter is a positive value but is less than the income based incentive fee that is payable to the Adviser for such quarter (before giving effect to the Incentive Fee Cap) calculated as described above, the Company will pay an income based incentive fee to the Adviser equal to the Incentive Fee Cap for such quarter. If, in any quarter, the Incentive Fee Cap for such quarter is equal to or greater than the income based incentive fee that is payable to the Adviser for such quarter (before giving effect to the Incentive Fee Cap) calculated as described above, the Company will pay an income based incentive fee to the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s the consummation of the IPO occurred on a date other than the first day of a calendar quarter, the income based incentive fee with respect to the Company’s pre-incentive fee net investment income was calculated for such calendar quarter at a weighted rate calculated based on the fee rates applicable before and after the consummation of the IPO based on the number of days in such calendar quarter before and after the consummation of the IPO. In no event will the amendments to the income based incentive fee include the incentive fee cap and allow the Adviser to receive greater cumulative income based incentive fees under the Investment Advisory Agreement than it would have under the prior investment advisory agreement. Amounts waived by the Adviser are not subject to recoupment by the Adviser. (ii) Capital gains based incentive fee: Starting from the completion of the IPO, the second part of the incentive fee, a capital gains incentive fee, will be determined and payable in arrears as of the end of each calendar year in an amount equal to 17.5%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U.S. GAAP. Prior to the IPO, the second part of the incentive fee, a capital gains incentive fee, was determined and payable in arrears as of the end of each calendar year in an amount equal to 15.0%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U.S. GAAP. However, similar to the voluntary waivers referenced above, the Adviser voluntarily waived its right to receive a capital gains based incentive fee above 15% from the date of consummation of the IPO through the Waiver Period. The Company will accrue, but will not pay, a capital gains incentive fee with respect to unrealized appreciation because a capital gains incentive fee would be owed to the Adviser if the Company were to sell the relevant investment and realize a capital gain. Amounts waived by the Adviser are not subject to recoupment by the Adviser. For the years ended December 31, 2022, 2021 and 2020, the Company accrued income based incentive fees of $97.2 million, $67.3 million and $42.0 million, respectively, of which $13.9 million $2.3 million and $0.0 million, respectively, were waived. As of December 31, 2022 and December 31, 2021, $24.8 million and $19.8 million, respectively, was payable to the Adviser for income based incentive fees. For the years ended December 31, 2022, 2021 and 2020, the Company accrued capital gains incentive fees of $(11.9) million, $16.3 million, and $(3.1) million, respectively. Administration Agreement On October 1, 2018, the Company entered into an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urities and Exchange Commission ( “SEC” ), preparing materials and coordinating meetings of the Company’s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 The initial term of the agreement was two years from October 1, 2018, and on May 6, 2020, May 6, 2021, and May 6, 2022, it was renewed and approved by the Board and a majority of the Independent Trustees for one-year periods. Unless earlier terminated, the Administration Agreement will renew automatically for successive annual periods, provided that such continuance is approved at least annually by (i) the vote of the Board or by a majority vote of the outstanding voting securities of the Company and (ii) the vote of a majority of the Independent Trustees. For providing these services, the Company will reimburse the Administrator for its costs, expenses and allocable portion of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information technology, operations and other non-investment professionals at the Administrator that perform duties for the Company; and (iii) any internal audit group personnel of Blackstone or any of its affiliates. The Administrator has elected to forgo any reimbursement for rent and other occupancy costs for the years ended December 31, 2022, 2021 and 2020. For the years ended December 31, 2022, 2021 and 2020, the Company incurred $2.7 million, $2.4 million and $2.3 million, respectively, in expenses under the Administration Agreement, which were recorded in administrative service expenses in the Company’s Consolidated Statements of Operations. As of December 31, 2022 and December 31, 2021, $1.2 million and $1.1 million, respectively, was unpaid and included in “Due to affiliates” in the Consolidated Statements of Assets and Liabilities. Sub-Administration and Custody Agreement On October 1, 2018, the Administrator entered into a sub-administration agreement (the “Sub-Administration Agreement” ) with State Street Bank and Trust Company (the “Sub-Administrator” ) under which the Sub-Administrator provides various accounting and administrative services to the Company. The Sub-Administrator also serves as the Company’s custodian (the “Custodian” ). The initial term of the Sub-Administration Agreement is two years from the effective date and after expiration of the initial term and the Sub-Administration Agreement shall automatically renew for successive one-year periods, unless a written notice of non-renewal is delivered prior to 120 days prior to the expiration of the initial term or renewal term. Expense Support and Conditional Reimbursement Agreement On December 12, 2018, the Company entered into an Expense Support and Conditional Reimbursement Agreement (the “Expense Support Agreement” ) with the Adviser pursuant to which the Adviser was able to elect to pay certain expenses of the Company on the Company’s behalf (each, an “Expense Payment” ), provided that no portion of the payment was used to pay any interest of the Company. Any Expense Payment that the Adviser committed to pay was to be paid by the Adviser to the Company in any combination of cash or other immediately available funds no later than forty-five days after such commitment was made in writing, and/or offset against amounts due from the Company to the Adviser or its affiliates. Pursuant to the Expense Support Agreement, following any calendar quarter in which Available Operating Funds (as defined below) exceeded the cumulative distributions accrued to the Company’s shareholders based on distributions declared with respect to record dates occurring in such calendar quarter (the “Excess Operating Funds” ), the Company was required to pay such Excess Operating Funds, or a portion thereof, to the Adviser until such time as all Expense Payments made by the Adviser to the Company within three years prior to the last business day of such calendar quarter were reimbursed. Any payments required to be made by the Company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Expense Support Agreement terminated by its own terms on October 28, 2021. The Company’s obligation to make Reimbursement Payments survived the termination of the Expense Support Agreement and may be made for a period of up to three years, in accordance with the terms of the Expense Support Agreement. The Company’s obligation to make a Reimbursement Payment becomes a liability of the Company on the last business day of the applicable calendar quarter. As of December 31, 2022, there are no amounts subject to the Reimbursement Payment obligation. As of December 31, 2022 and December 31, 2021, there was no unreimbursed Expense Payments. For the years ended December 31, 2022, 2021 and 2020, the Adviser made no Expense Payments. For the years ended December 31, 2022, 2021 and 2020, the Company made Reimbursement Payments related to Expense Payments by the Adviser of $0.0 million, $0.0 million and $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2 December 31, 2021 Cost Fair Value % of Total Investments at Fair Value Cost Fair Value % of Total Investments at Fair Value First lien debt $ 9,497,570 $ 9,419,963 97.95 % $ 9,563,051 $ 9,621,939 97.63 % Second lien debt 48,753 46,336 0.48 62,445 63,175 0.64 Equity 111,549 150,949 1.57 119,630 170,265 1.73 Total $ 9,657,872 $ 9,617,248 100.00 % $ 9,745,126 $ 9,855,379 100.00 % The industry composition of investments at fair value was as follows: December 31, 2022 December 31, 2021 Aerospace &amp; Defense 4.89 % 5.02 % Air Freight &amp; Logistics 4.68 5.30 Building Products 3.47 4.06 Chemicals — 1.12 Commercial Services &amp; Supplies 7.69 6.75 Construction &amp; Engineering 0.43 0.30 Containers &amp; Packaging 0.21 0.19 Distributors 5.12 4.52 Diversified Consumer Services 3.49 3.53 Diversified Financial Services 1.36 1.37 Diversified Telecommunication Services 1.13 0.93 Electrical Equipment 1.70 2.68 Electronic Equipment, Instruments &amp; Components 1.10 1.10 Electric Utilities 0.34 0.32 Energy Equipment &amp; Services 0.57 0.66 Health Care Equipment &amp; Supplies 0.58 0.51 Health Care Providers &amp; Services 11.66 13.97 Health Care Technology 3.92 3.37 Industrial Conglomerates 0.09 0.10 Insurance 8.10 6.87 Interactive Media &amp; Services — 0.48 Internet &amp; Direct Marketing Retail 3.32 3.29 IT Services 2.84 2.68 Machinery 0.05 0.03 Marine 0.26 0.25 Media 0.07 — Oil, Gas &amp; Consumable Fuels 1.18 1.53 Paper &amp; Forest Products 0.08 0.06 Pharmaceuticals 0.02 — Professional Services 8.76 7.91 Real Estate Management &amp; Development 0.74 1.28 Road &amp; Rail 0.17 0.26 Software 14.72 13.22 Specialty Retail 1.77 1.70 Technology Hardware, Storage &amp; Peripherals 0.84 0.86 Trading Companies &amp; Distributors 1.01 0.96 Transportation Infrastructure 3.64 2.82 Total 100.00 % 100.00 % The geographic composition of investments at cost and fair value was as follows: December 31, 2022 Cost Fair Value % of Total Investments at Fair Value Fair Value as % of Net Assets United States $ 8,934,926 $ 8,893,051 92.47 % 213.83 % Canada 510,599 520,368 5.41 12.51 Europe 212,347 203,829 2.12 4.90 Total $ 9,657,872 $ 9,617,248 100.00 % 231.24 % December 31, 2021 Cost Fair Value % of Total Fair Value United States $ 9,214,101 $ 9,311,386 94.48 % 209.36 % Canada 481,348 494,037 5.01 11.11 Europe 49,677 49,956 0.51 1.12 Total $ 9,745,126 $ 9,855,379 100.00 % 221.59 % As of December 31, 2022 and December 31, 2021, no loans in the portfolio were on non-accrual status. As of December 31, 2022 and December 31, 2021, on a fair value basis, 99.9% and 99.9%, respectively, of our performing debt investments bore interest at a floating rate and 0.1% and 0.1%, respectively, of our performing debt investments bore interest at a fixed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fair value hierarchy of financial instruments: December 31, 2022 Level 1 Level 2 Level 3 Total First lien debt $ — $ 144,452 $ 9,275,511 $ 9,419,963 Second lien debt — — 46,336 46,336 Equity — — 150,949 150,949 Total $ — $ 144,452 $ 9,472,796 $ 9,617,248 December 31, 2021 Level 1 Level 2 Level 3 Total First lien debt $ — $ 333,755 $ 9,288,184 $ 9,621,939 Second lien debt — 20,295 42,880 63,175 Equity — — 170,265 170,265 Total $ — $ 354,050 $ 9,501,329 $ 9,855,379 The following table presents changes in the fair value of financial instruments for which Level 3 inputs were used to determine the fair value: For the Year Ended December 31, 2022 First Lien Debt Second Lien Debt Equity Total Investments Fair value, beginning of period $ 9,288,184 $ 42,880 $ 170,265 $ 9,501,329 Purchases of investments 934,505 5,949 12,400 952,854 Proceeds from principal repayments and sales of investments (980,395) — (61,967) (1,042,362) Accretion of discount/amortization of premium 45,133 137 — 45,270 Net realized gain (loss) (2,125) — 41,486 39,361 Net change in unrealized appreciation (depreciation) (118,465) (2,630) (11,235) (132,330) Transfers into Level 3 (1) 108,674 — — 108,674 Transfers out of Level 3 (1) — — — — Fair value, end of period $ 9,275,511 $ 46,336 $ 150,949 $ 9,472,796 Net change in unrealized appreciation (depreciation) included in earnings related to financial instruments still held as of December 31, 2022 included in net unrealized appreciation (depreciation) on the Consolidated Statements of Operations $ (119,180) $ (2,629) $ 24,528 $ (97,281) For the Year Ended December 31, 2021 First Lien Debt Second Lien Debt Equity Total Investments Fair value, beginning of period $ 4,728,478 $ 24,003 $ 32,844 $ 4,785,325 Purchases of investments 6,325,737 36,674 87,924 6,450,335 Proceeds from principal repayments and sales of investments (1,958,487) (17,900) (932) (1,977,319) Accretion of discount/amortization of premium 49,034 429 — 49,463 Net realized gain (loss) 7,193 — (303) 6,890 Net change in unrealized appreciation (depreciation) 43,692 (326) 50,732 94,098 Transfers into Level 3 (1) 349,297 — — 349,297 Transfers out of Level 3 (1) (256,760) — — (256,760) Fair value, end of period $ 9,288,184 $ 42,880 $ 170,265 $ 9,501,329 Net change in unrealized appreciation (depreciation) included in earnings related to financial instruments still held as of December 31, 2021 included in net unrealized appreciation (depreciation) on the Consolidated Statements of Operations $ 87,057 $ 221 $ 51,165 $ 138,443 (1) For the years ended December 31, 2022 and 2021, transfers into or out of Level 3 were primarily due to decreased or increased price transparenc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2 Range Fair Value Valuation Technique Unobservable Input Low High Weighted Average (1) Investments in first lien debt $ 9,037,133 Yield analysis Discount rate 6.83 % 19.84 % 10.13 % 238,378 Market quotations Broker quoted price 82.00 96.75 94.19 9,275,511 Investments in second lien debt 46,336 Yield analysis Discount rate 10.43 % 14.25 % 12.60 % Investments in equity 105,782 Market approach Performance multiple 5.50x 29.00x 13.41x 22,481 Option pricing model Expected volatility 30.00 % 50.00 % 43.46 % 22,686 Yield analysis Discount rate 11.31 % 13.75 % 12.74 % 150,949 Total $ 9,472,796 December 31, 2021 Range Fair Value Valuation Technique Unobservable Input Low High Weighted Average (1) Investments in first lien debt $ 9,112,573 Yield analysis Discount rate 4.68 % 9.99 % 7.52 % 175,611 Market quotations Broker quoted price 99.75 100.50 99.93 9,288,184 Investments in second lien debt 42,880 Yield analysis Discount rate 8.15 % 13.04 % 10.02 % Investments in warrant 7,645 Option pricing model Expected volatility 25.00 % 25.00 % 25.00 % Investments in equity 120,301 Market approach Performance multiple 7.25x 31.28x 12.67x 11,152 Option pricing model Expected volatility 30.00 % 49.00 % 37.19 % 31,167 Yield analysis Discount rate 10.89 % 12.19 % 11.81 % 162,620 Total $ 9,501,329 (1) Weighted averages are calculated based on fair value of investments. 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 Financial Instruments Not Carried at Fair Value Debt The fair value of the Company’s Jackson Hole Funding, Breckenridge Funding and Big Sky Funding credit facilities and Revolving Credit Facility, which would be categorized as Level 3 within the fair value hierarchy, as of December 31, 2022 and December 31, 2021, approximates their carrying value as the credit facilities have variable interest based on selected short term rates. The fair value of the Company’s 2023 Notes, 2026 Notes, New 2026 Notes, 2027 Notes and 2028 Notes (as defined in Note 6), which would be categorized as Level 2 within the fair value hierarchy, as of December 31, 2022 was $397.5 million, $740.2 million, $619.1 million, $546.1 million and $522.8 million, respectively. As of December 31, 2021, was $412.5 million, $835.4 million, $700.6 million, $633.1 million and $634.2 million, respectively.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December 31, 2022 and December 31, 2021, the Company’s asset coverage was 174.8% and 180.2%, respectively. SPV Financing Facilities The following wholly-owned subsidiaries of the Company have entered into secured financing facilities, as described below: Jackson Hole Funding, Breckenridge Funding and Big Sky Funding which are collectively referred to as the “SPVs,” and such secured financing facilities described below are collectively referred to as the “SPV Financing Facilities”.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as described above) triggers a requirement that the applicable SPV obtain the consent of the lenders under the applicable SPV Financing Facility prior to entering into any sale or disposition with respect to portfolio investments. As of December 31, 2022 and December 31, 2021, the Company was in compliance with all covenants and other requirements of each of the SPV Financing Facilities. Jackson Hole Funding Facility On November 16, 2018, Jackson Hole Funding, the Company’s wholly-owned subsidiary that holds primarily originated loan investments, entered into a senior secured revolving credit facility (which was subsequently amended and restated on December 16, 2021 and amended effective as of September 16, 2022, and as further amended from time to time, the “Jackson Hole Funding Facility” ) with JPMorgan Chase Bank, National Association ( “JPM” ). JPM serves as administrative agent, Citibank, N.A., serves as collateral agent and securities intermediary, Virtus Group, LP serves as collateral administrator and the Company serves as portfolio manager under the Jackson Hole Funding Facility. Advances under the Jackson Hole Funding Facility bear interest at a per annum rate equal to the benchmark in effect for the currency of the applicable advances (which is the three-month term SOFR for dollar advances), plus the applicable margin of 2.375% per annum for certain foreign currency advances to 2.525% per annum for dollar advances. Jackson Hole Funding pays a commitment fee of 0.60% per annum on the average daily unused amount of the financing commitments until November 16, 2023. The maximum commitment amount of the Jackson Hole Funding Facility as of December 31, 2022 is $400 million. The Jackson Hole Funding Facility has an accordion feature, subject to the satisfaction of various conditions, which could bring total commitments under the Jackson Hole Funding Facility to up to $900 million. Proceeds from borrowings under the Jackson Hole Funding Facility may be used to fund portfolio investments by Jackson Hole Funding and to make advances under delayed draw term loans where Jackson Hole Funding is a lender. The period during which Jackson Hole Funding may make borrowings under the Jackson Hole Funding Facility expires on November 16, 2023 and the Jackson Hole Funding Facility is scheduled to mature on May 16, 2025. Breckenridge Funding Facility On December 21, 2018, Breckenridge Funding, the Company’s wholly-owned subsidiary that holds primarily syndicated loan investments, entered into a senior secured revolving credit facility (which was subsequently amended on June 11, 2019, August 2, 2019, September 27, 2019, April 13, 2020, October 5, 2021, February 28, 2022, and May 19, 2022, and as further amended from time to time, the “Breckenridge Funding Facility” ) with BNP Paribas ( “BNP” ). BNP serves as administrative agent, Wells Fargo Bank, National Association serves as collateral agent and the Company serves as servicer under the Breckenridge Funding Facility. Advances under the Breckenridge Funding Facility bear interest at a per annum rate equal to the three-month Term SOFR (or other Base Rate) in effect, plus an applicable margin of 1.70%, 2.05% or 2.30% per annum, as applicable, depending on the nature of the advances being requested under the facility. Breckenridge Funding pays a commitment fee of 0.70% per annum if the unused facility amount is greater than 50% or 0.35% per annum if the unused facility amount is less than or equal to 50% and greater than 25%, based on the average daily unused amount of the financing commitments until December 21, 2024, in addition to certain other fees as agreed between Breckenridge Funding and BNP. Proceeds from borrowings under the Breckenridge Funding Facility may be used to fund portfolio investments by Breckenridge Funding and to make advances under delayed draw and revolving loans where Breckenridge Funding is a lender. The period during which Breckenridge Funding may make borrowings under the Breckenridge Funding Facility for the remaining commitment amounts expires on December 21, 2024 and the Breckenridge Funding Facility is scheduled to mature on December 21, 2026. Big Sky Funding Facility On December 10, 2019, Big Sky Funding, the Company’s wholly-owned subsidiary, entered into a senior secured revolving credit facility (which was subsequently amended on December 30, 2020 and September 30, 2021, and amended and restated on June 29, 2022, and as further amended from time to time, the ( “Big Sky Funding Facility” ) with Bank of America, N.A. ( “Bank of America” ). Bank of America serves as administrative agent, Wells Fargo Bank, N.A. serves as collateral administrator and the Company serves as manager under the Big Sky Funding Facility. Advances under the Big Sky Funding Facility bear interest at a per annum rate equal to the one-month Term SOFR in effect, plus the applicable margin of 1.80% per annum. Big Sky Funding is required to utilize a minimum percentage of 80% of the financing commitments. Unused amounts below such minimum utilization amount accrue a fee at a rate of 1.60% per annum. In addition, Big Sky Funding pays an unused fee of 0.45% per annum on the daily unused amount of the financing commitments in excess of the minimum utilization amount, commencing three months after the closing date of the Big Sky Funding Facility. Proceeds from borrowings under the Big Sky Funding Facility may be used to fund portfolio investments by Big Sky Funding and to make advances under revolving loans or delayed draw term loans where Big Sky Funding is a lender. The Big Sky Funding Facility is scheduled to mature on September 30, 2024. Revolving Credit Facility On June 15, 2020, the Company entered into a senior secured revolving credit facility (which was most recently amended and restated on June 28, 2022 and as further amended from time to time, the “Revolving Credit Facility” ) with Citibank, N.A. ( “Citi” ). Citi serves as administrative agent and collateral agent. The Revolving Credit Facility provides for borrowings in U.S. dollars and certain agreed upon foreign currencies. Borrowings under the Revolving Credit Facility are subject to compliance with a borrowing base. The Revolving Credit Facility provides for the issuance of letters of credit on behalf of the Company in an aggregate face amount not to exceed $175 million. Proceeds from the borrowings under the Revolving Credit Facility may be used for general corporate purposes of the Company and its subsidiaries in the ordinary course of business. Availability of the revolver under the Revolving Credit Facility will terminate on June 28, 2026 and all amounts outstanding under the Revolving Credit Facility must be repaid by June 28, 2027 pursuant to an amortization schedule. Loans under the Revolving Credit Facility bear interest at a per annum rate equal to, (x) for loans for which the Company elects the base rate option, the “alternate base rate” (which is the greatest of (a) the prime rate as publicly announced by Citi, (b) the sum of (i) the weighted average of the rates on overnight federal funds transactions with members of the Federal Reserve System plus (ii) 0.5% and (c) one month adjusted term SOFR plus 1% per annum) plus (A) if the gross borrowing base is equal to or greater than 1.6 times the combined revolving debt amount, 0.75%, or (B) if the gross borrowing base is less than 1.6 times the combined revolving debt amount, 0.875%, and (y) for all other loans, the applicable benchmark rate for the related Interest Period for such Borrowing plus (A) if the gross borrowing base is equal to or greater than 1.6 times the combined revolving debt amount, 1.75%, or (B) if the gross borrowing base is less than 1.6 times the combined revolving debt amount, 1.875%. The Company will pay an unused fee of 0.375% per annum on the daily unused amount of the revolver commitments. The Company will pay letter of credit participation fees and a fronting fee on the average daily amount of any lender’s exposure with respect to any letters of credit issued under the Revolving Credit Facility. The Company’s obligations to the lenders under the Revolving Credit Facility are secured by a first priority security interest in substantially all of the Company’s assets. In connection with the Revolving Credit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asset coverage ratio. The Revolving Credit Facility contains customary events of default for similar financing transactions. Upon the occurrence and during the continuation of an event of default, Citi may terminate the commitments and declare the outstanding advances and all other obligations under the Revolving Credit Facility immediately due and payable. As of December 31, 2022 and December 31, 2021, the Company was in compliance with all covenants and other requirements of the Revolving Credit Facility. Unsecured Notes The Company issued unsecured notes, as further described below: 2023 Notes, 2026 Notes, New 2026 Notes, 2027 Notes and 2028 Notes which are collectively referred to as the “Unsecured Notes”. The Unsecured Notes contain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Unsecured Notes and the Trustee if the Company is no longer subject to the reporting requirements under the Exchange Act. These covenants are subject to important limitations and exceptions that are described in each respective indenture governing the Unsecured Notes (the “Unsecured Notes Indentures” ). In addition, on the occurrence of a “change of control repurchase event,” as defined in each respective Unsecured Notes Indenture, the Company will generally be required to make an offer to purchase the outstanding Unsecured Notes at a price equal to 100% of the principal amount of such Unsecured Notes plus accrued and unpaid interest to the repurchase date. As of December 31, 2022 and December 31, 2021, the Company was in compliance with all covenants and other requirements of each of the Unsecured Notes. 2023 Notes On July 15, 2020, the Company issued $400 million aggregate principal amount of 3.650% notes due 2023 (the “2023 Notes” ) pursuant to an indenture (the “Base Indenture” ) and a supplemental indenture, each dated as of July 15, 2020 (and together with the Base Indenture, the “2023 Notes Indenture” ), between the Company and U.S. Bank National Association (the “Trustee” ). The 2023 Notes will mature on July 14, 2023 and may be redeemed in whole or in part at the Company’s option at any time or from time to time at the redemption prices set forth in the 2023 Notes Indenture. The 2023 Notes bear interest at a rate of 3.650% per year payable semi-annually on January 14 and July 14 of each year, commencing on January 14, 2021. The 2023 Notes are general unsecured obligations of the Company that rank senior in right of payment to all of the Company’s existing and future indebtedness that is expressly subordinated in right of payment to the 2023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6 Notes On October 23, 2020 and December 1, 2020, the Company issued $500 million aggregate principal amount and $300 million aggregate principal amount, respectively, of 3.625% notes due 2026 (the “2026 Notes” ) pursuant to a supplemental indenture, dated as of October 23, 2020 (and together with the Base Indenture, the “2026 Notes Indenture” ), to the Base Indenture between the Company and the Trustee. The 2026 Notes will mature on January 15, 2026 and may be redeemed in whole or in part at the Company’s option at any time or from time to time at the redemption prices set forth in the 2026 Notes Indenture. The 2026 Notes bear interest at a rate of 3.625% per year payable semi-annually on January 15 and July 15 of each year, commencing on July 15, 2021. The 2026 Notes are general unsecured obligations of the Company that rank senior in right of payment to all of the Company's existing and future indebtedness that is expressly subordinated in right of payment to the 2026 Notes, rank pari passu with all existing and future unsecured unsubordinated indebtedness issued by the Company, rank effectively junior to any of the Company’s secured indebtedness (including unsecured indebtedness that the Company secures) to the extent of the value of the assets securing such indebtedness, and rank structurally junior to all existing and future indebtedness (including trade payables) incurred by the Company's subsidiaries, financing vehicles or similar facilities. New 2026 Notes On March 16, 2021 and April 27, 2021, the Company issued $400 million aggregate principal amount and $300 million aggregate principal amount, respectively, of 2.750% notes due 2026 (the “New 2026 Notes” ) pursuant to a supplemental indenture, dated as of March 16, 2021 (and together with the Base Indenture, the “New 2026 Notes Indenture” ), to the Base Indenture between the Company and the Trustee. The New 2026 Notes will mature on September 16, 2026 and may be redeemed in whole or in part at the Company’s option at any time or from time to time at the redemption prices set forth in the New 2026 Notes Indenture. The New 2026 Notes bear interest at a rate of 2.750% per year payable semi-annually on March 16 and September 16 of each year, commencing on September 16, 2021. The New 2026 Notes are general unsecured obligations of the Company that rank senior in right of payment to all of the Company’s existing and future indebtedness that is expressly subordinated in right of payment to the New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7 Notes On July 23, 2021, the Company issued $650 million aggregate principal amount of 2.125% notes due 2027 (the “2027 Notes” ) pursuant to a supplemental indenture, dated as of July 23, 2021 (and together with the Base Indenture, the “2027 Notes Indenture” ), to the Base Indenture between the Company and the Trustee. The 2027 Notes will mature on February 15, 2027 and may be redeemed in whole or in part at the Company’s option at any time or from time to time at the redemption prices set forth in the 2027 Notes Indenture. The 2027 Notes bear interest at a rate of 2.125% per year payable semi-annually on February 15 and August 15 of each year, commencing on February 15, 2022.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8 Notes On September 30, 2021, the Company issued $650 million in aggregate principal amount of its 2.850% notes due 2028 (the “2028 Notes” ) pursuant to a supplemental indenture, dated as of September 30, 2021 (and together with the Base Indenture, the “2028 Notes Indenture” ), to the Base Indenture between the Company and the Trustee. The 2028 Notes will mature on September 30, 2028 and may be redeemed in whole or in part at the Company’s option at any time or from time to time at the redemption prices set forth in the 2028 Notes Indenture. The 2028 Notes bear interest at a rate of 2.850% per year payable semi-annually on March 30 and September 30 of each year, commencing on March 30, 2022. The 2028 Notes are general unsecured obligations of the Company that rank senior in right of payment to all of the Company’s existing and future indebtedness that is expressly subordinated in right of payment to the 2028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Company’s outstanding debt obligations were as follows: December 31, 2022 Aggregate Principal Committed Outstanding Principal Carrying Value Unused Amount Available (2) Jackson Hole Funding Facility (3) $ 400,000 $ 360,019 $ 360,019 $ 39,981 $ 39,981 Breckenridge Funding Facility 825,000 825,000 825,000 — — Big Sky Funding Facility 500,000 499,606 499,606 394 394 Revolving Credit Facility (4) 1,625,000 678,378 678,378 946,622 936,004 2023 Notes (5) 400,000 400,000 398,850 — — 2026 Notes (5) 800,000 800,000 794,559 — — New 2026 Notes (5) 700,000 700,000 693,432 — — 2027 Notes (5) 650,000 650,000 638,669 — — 2028 Notes (5) 650,000 650,000 639,202 — — Total $ 6,550,000 $ 5,563,003 $ 5,527,715 $ 986,997 $ 976,379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2, the Company had no borrowings denominated in currencies other than USD. (4) Under the Revolving Credit Facility, the Company may borrow in USD or certain other permitted currencies. As of December 31, 2022, the Company had non-USD borrowings denominated in the following currencies: • Canadian Dollars (CAD) 355.9 million • Euros (EUR) 97.9 million • British Pounds (GBP) 66.6 million (5) The carrying value as of December 31, 2022 of the following debt obligations of the Company are presented net of the following unamortized debt issuance costs: • 2023 Notes - $1.2 million • 2026 Notes - $5.4 million • New 2026 Notes - $6.6 million • 2027 Notes - $11.3 million and • 2028 Notes $10.8 million. December 31, 2021 Aggregate Principal Committed Outstanding Principal Carrying Value Unused Amount Available (2) Jackson Hole Funding Facility (3) $ 400,000 $ 361,007 $ 361,007 $ 38,993 $ 38,993 Breckenridge Funding Facility 825,000 568,680 568,680 256,320 256,320 Big Sky Funding Facility 500,000 499,606 499,606 394 394 Revolving Credit Facility (4) 1,325,000 915,035 915,035 409,965 271,585 2023 Notes (5) 400,000 400,000 396,702 — — 2026 Notes (5) 800,000 800,000 792,757 — — New 2026 Notes (5) 700,000 700,000 691,662 — — 2027 Notes (5) 650,000 650,000 635,860 — — 2028 Notes (5) 650,000 650,000 637,324 — — Total $ 6,250,000 $ 5,544,328 $ 5,498,633 $ 705,672 $ 567,292 (1) The unused portion is the amount upon which commitment fees, if any, are based. (2) The amount available reflects any limitations related to each respective credit facility’s borrowing base. (3) Under the Jackson Hole Funding Facility, the Company may borrow in USD or certain other permitted currencies. As of December 31, 2021, the Company had borrowings denominated in Euros (EUR) of $23.3 million. (4) Under the Revolving Credit Facility, the Company may borrow in U.S. dollars or certain other permitted currencies. As of December 31, 2021,the Company had borrowings denominated in the following currencies: • Canadian Dollars (CAD) $256.3 million • Euros (EUR) $18.6 million • British Pounds (GBP) $49.8 million (5) The carrying value as of December 31, 2021 of the following debt obligations of the Company are presented net of the following unamortized debt issuance costs: • 2023 Notes - $3.3 million • 2026 Notes - $7.2 million • New 2026 Notes - $8.3 million • 2027 Notes - $14.1 million • 2028 Notes - $12.7 million As of December 31, 2022 and December 31, 2021, $44.5 million and $38.6 million, respectively, of interest expense and $0.8 million and $0.5 million, respectively, of unused commitment fees were included in interest payable. For the years ended December 31, 2022, 2021 and 2020, the weighted average interest rate on all borrowings outstanding was 3.46%, 2.92%, and 3.26%, including unused fees and accretion of net discounts on unsecured debt), respectively, and the average principal debt outstanding was $5,732.6 million, $4,000.8 million and $1,902.7 million, respectively. The components of interest expense were as follows: For the Year Ended December 31, 2022 2021 2020 Borrowing interest expense $ 187,035 $ 107,900 $ 57,437 Facility unused fees 2,132 2,785 3,374 Amortization of financing costs and debt issuance costs 5,157 3,568 3,993 Accretion of original issue discount 9,255 6,216 1,145 Total Interest Expense $ 203,579 $ 120,469 $ 65,949 Cash paid for interest expense $ 182,152 $ 94,552 $ 51,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The Company’s investment portfolio may contain debt investments which are in the form of lines of credit or delayed draw commitments, which require us to provide funding when requested by portfolio companies in accordance with underlying loan agreements. As of December 31, 2022 and December 31, 2021 the Company had unfunded delayed draw terms loans and revolvers in the aggregate principal amount of $690.3 million and $1,407.3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December 31, 2022 and December 31, 2021, the Company estimates that $16.5 million and $290.5 million, respectively, of investments that were committed but not yet funded. Other Commitments and Contingencies From time to time, the Company may become a party to certain legal proceedings incidental to the normal course of its business. At December 31, 2022 and December 31, 2021, management is not aware of any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2</t>
        </is>
      </c>
    </row>
    <row r="3">
      <c r="A3" s="3" t="inlineStr">
        <is>
          <t>Equity [Abstract]</t>
        </is>
      </c>
      <c r="B3" s="4" t="inlineStr">
        <is>
          <t xml:space="preserve"> </t>
        </is>
      </c>
    </row>
    <row r="4">
      <c r="A4" s="4" t="inlineStr">
        <is>
          <t>Net Assets</t>
        </is>
      </c>
      <c r="B4" s="4" t="inlineStr">
        <is>
          <t>Note 8. Net Assets Shares Issued The Company has the authority to issue an unlimited number of shares at $0.001 per share par value. On October 28, 2021, the Company priced its IPO, issuing 9,180,000 of its common shares of beneficial interest at a public offering price of $26.15 per share. Net of underwriting fees, the Company received net cash proceeds, before offering expenses, of $230.6 million. On November 4, 2021, the underwriters exercised their option to purchase an additional 1,377,000 shares of common shares, which resulted in net cash proceeds, before offering expenses, of $33.8 million. The Company’s common shares began trading on the NYSE under the symbol “BXSL” on October 28, 2021. In connection with the listing of the Company’s common shares on the NYSE, the Board decided to eliminate any outstanding fractional common shares (the “Fractional Shares” ), as permitted by Delaware law by rounding down the number of Fractional Shares held by each of our shareholders to the nearest whole share and paying each shareholder cash for such Fractional Shares. Prior to September 8, 2021, the Company entered into additional subscription agreements (the “Subscription Agreements” ) with investors providing for the private placement of the Company’s shares. Under the terms of the Subscription Agreements, investors are required to fund drawdowns to purchase the Company’s shares up to the amount of their respective Capital Commitment on an as-needed basis each time the Company delivers a drawdown notice to its investors. As of September 8, 2021, all Capital Commitments in the amount of $3,926.3 million ($80.0 million from affiliates of the Adviser) had been drawn. As of December 31, 2020, the Company had received Capital Commitments totaling $3,926.3 million ($713.3 million remaining undrawn), of which $80.0 million ($8.0 million remaining undrawn) were from affiliates of the Adviser. There have been no shares issued for the year ended December 31, 2022, other than those issued through the Company's dividend reinvestment program. The following table summarizes the total shares issued and proceeds received related to the Company’s capital drawdowns and IPO for the year ended December 31, 2021 (dollars in millions except share amounts): Common Share Issuance Date Number of Common Shares Issued Aggregate Proceeds June 8, 2021 13,869,637 $ 357.0 September 8, 2021 13,723,035 356.3 November 2021 (1) 10,557,000 264.4 Total 38,149,672 $ 977.7 (1) Includes proceeds (net of any underwriting fees) from our initial public offering and the underwriter's exercise of the over-allotment option. The following table summarizes the total shares issued and proceeds received related to the Company’s capital drawdowns delivered pursuant to the Subscription Agreements for the year ended December 31, 2020 (dollars in millions except share amounts): Common Share Issuance Date Number of Common Shares Issued Aggregate Proceeds January 30, 2020 16,864,983 $ 440.9 April 8, 2020 14,864,518 324.0 July 15, 2020 5,304,125 125.6 July 28, 2020 123,229 2.9 November 6, 2020 4,627,528 115.4 December 15, 2020 (1) 22,802,680 571.2 Total 64,587,063 $ 1,580.0 (1) On December 1, 2020, the Company issued a capital call and delivered capital drawdown notices totaling $571.2 million, of which $3.4 million was received subsequent to December 31, 2020 and recorded as a subscription receivable on the Consolidated Statements of Assets and Liabilities. Distributions The following table summarizes the Company’s distributions declared and payable for the year ended December 31, 2022 (dollars in thousands except per share amounts): Date Declared Record Date Payment Date Per Share Amount Total Amount October 18, 2021 January 18, 2022 May 13, 2022 $ 0.1000 $ 16,927 (1) October 18, 2021 March 16, 2022 May 13, 2022 0.1500 25,454 (1) February 23, 2022 March 31, 2022 May 13, 2022 0.5300 89,937 October 18, 2021 May 16, 2022 August 12, 2022 0.2000 33,995 (1) May 2, 2022 June 30, 2022 August 12, 2022 0.5300 89,169 October 18, 2021 July 18, 2022 November 14, 2022 0.2000 32,976 (1) August 30, 2022 September 30, 2022 November 14, 2022 0.6000 97,094 November 2, 2022 December 30, 2022 January 31, 2023 0.6000 96,882 Total distributions $ 2.9100 $ 482,434 (1) Represents a special distribution. The following table summarizes the Company’s distributions declared and payable for the year ended December 31, 2021 (dollars in thousands except per share amounts): Date Declared Record Date Payment Date Per Share Amount Total Amount February 24, 2021 March 31, 2021 May 14, 2021 $ 0.5000 $ 65,052 June 7, 2021 June 7, 2021 August 13, 2021 0.3736 48,734 June 7, 2021 June 30, 2021 August 13, 2021 0.1264 18,241 September 7, 2021 September 7, 2021 November 12, 2021 0.3750 54,250 September 7, 2021 September 30, 2021 November 12, 2021 0.1250 19,800 October 18, 2021 December 31, 2021 January 31, 2022 0.5300 89,715 Total distributions $ 2.0300 $ 295,792 The following table summarizes the Company’s distributions declared and payable for the year ended December 31, 2020 (dollars in thousands except per share amounts): Date Declared Record Date Payment Date Per Share Amount Total Amount January 29, 2020 January 29, 2020 May 15, 2020 $ 0.1593 $ 10,241 February 26, 2020 March 31, 2020 May 15, 2020 0.3407 27,688 April 7, 2020 April 7, 2020 August 14, 2020 0.0385 3,129 June 29, 2020 June 30, 2020 August 14, 2020 0.4615 44,454 July 14, 2020 July 14, 2020 November 13, 2020 0.0761 7,330 July 27, 2020 July 27, 2020 November 13, 2020 0.0707 7,185 August 26, 2020 September 30, 2020 November 13, 2020 0.3532 36,021 November 5, 2020 November 5, 2020 January 29, 2021 0.1957 19,958 December 14, 2020 December 14, 2020 January 29, 2021 0.2120 22,654 December 14, 2020 December 14, 2020 January 29, 2021 0.3000 32,057 (1) December 14, 2020 December 31, 2020 January 29, 2021 0.0923 11,968 Total distributions $ 2.3000 $ 222,685 (1) Represents a special distribution. Dividend Reinvestment The Company has adopted a dividend reinvestment plan ( “DRIP” ), pursuant to which it reinvests all cash dividends declared by the Board on behalf of its shareholders who do not elect to receive their dividends in cash. As a result, if the Board and the Company declares, a cash dividend or other distribution, then the Company’s shareholders who have not opted out of its dividend reinvestment plan will have their cash distributions automatically reinvested in additional shares as described below, rather than receiving the cash dividend or other distribution. Starting from the consummation of the IPO, the number of shares to be issued to a shareholder is determined by dividing the total dollar amount of the cash dividend or distribution payable to a shareholder by the market price per common share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AV per share, the Company will issue shares at the greater of (i) the most recently computed NAV per share and (ii) 95% of the current market price per share (or such lesser discount to the current market price per share that still exceeded the most recently computed NAV per share). For example, if the most recently computed NAV per share is $25.00 and the market price on the payment date of a cash dividend is $24.00 per share, the Company will issue shares at $24.00 per share. If the most recently computed NAV per share is $25.00 and the market price on the payment date of a cash dividend is $27.00 per share, the Company will issue shares at $25.65 per share (95% of the current market price). If the most recently computed NAV per share is $25.00 and the market price on the payment date of a cash dividend is $26.00 per share, the Company will issue shares at $25.00 per shar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Pursuant to our dividend reinvestment plan, the following table summarizes the amounts and shares issued to shareholders who have not opted out of the Company’s DRIP during the year ended December 31, 2022 (dollars in thousands except share amounts): Payment Date DRIP Shares Value DRIP Shares Issued January 31, 2022 $ 11,469 417,379 May 13, 2022 16,501 640,829 August 12, 2022 11,470 455,148 November 14, 2022 12,942 541,489 Total distributions $ 52,382 2,054,845 The following table summarizes the amounts and shares issued to shareholders who have not opted out of the Company's DRIP during the year ended December 31, 2021 (dollars in thousands except share amounts): Payment Date DRIP Shares Value DRIP Shares Issued January 29, 2021 $ 11,179 443,639 May 14, 2021 8,674 339,398 August 13, 2021 9,142 352,656 November 12, 2021 9,944 327,082 Total distributions $ 38,939 1,462,775 The following table summarizes the amounts and shares issued to shareholders who have not opted out of the Company's DRIP during the year ended December 31, 2020 (dollars in thousands except share amounts): Payment Date DRIP Shares Value DRIP Shares Issued January 30, 2020 $ 2,882 112,302 May 15, 2020 4,244 194,694 August 14, 2020 5,437 229,591 November 13, 2020 6,182 248,194 Total distributions $ 18,745 784,781 Share Repurchase Plan In October 2021, our Board approved a share repurchase plan (the “Company 10b5-1 Plan” ), to acquire up to approximately $262 million (representing the net proceeds from the IPO) in the aggregate of our common shares at prices below our NAV per share over a specified period, in accordance with the guidelines specified in Rule 10b-18 and Rule 10b5-1 of the Exchange Act. The Company 10b5-1 Plan terminated by its own terms in November 2022. The following table summarizes the shares repurchased under the Company 10b5-1 Plan during the year ended December 31,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October 1 - October 31, 2022 2,002,432 $ 23.67 2,002,432 $ — Total Repurchases 10,959,931 10,959,931 For the years ended December 31, 2021 or December 31, 2020, the Company did not repurchase any of its shares under the Share Repurchase Plan. Shareholder Transfer Restrictions For shareholders who held common shares prior to the IPO, without the consent of the Adviser: • prior to January 3, 2022, a shareholder was not permitted to transfer (whether by sale, gift, merger, by operation of law or otherwise), exchange, assign, pledge, hypothecate or otherwise dispose of or encumber any common share held by such shareholder prior to the IPO (and any DRIP shares received with respect to such common shares); • prior to March 1, 2022, a shareholder was not permitted to transfer (whether by sale, gift, merger, by operation of law or otherwise), exchange, assign, pledge, hypothecate or otherwise dispose of or encumber 90% of the common shares held by such shareholder prior to the IPO (and any DRIP shares received with respect to such common shares); • prior to May 1, 2022, a shareholder was not permitted to transfer (whether by sale, gift, merger, by operation of law or otherwise), exchange, assign, pledge, hypothecate or otherwise dispose of or encumber 75% of the common shares held by such shareholder prior to the IPO (and any DRIP shares received with respect to such common shares); and • prior to July 1, 2022, a shareholder was not permitted to transfer (whether by sale, gift, merger, by operation of law or otherwise), exchange, assign, pledge, hypothecate or otherwise dispose of or encumber 50% of the common shares held by such shareholder prior to the date of the IPO (and any DRIP shares received with respect to such common shares). This means that, as a result of these transfer restrictions, without the consent of the Adviser, a shareholder who owned 100 common shares on the date of the IPO could not sell any of such shares until January 3, 2022; prior to March 1, 2022, such shareholder could only sell up to 10 of such shares; prior to May 1, 2022, such shareholder could only sell up to 25 of such shares; prior to July 1, 2022, such shareholder could only sell up to 50 of such shares; and after July 1, 2022, such shareholder could sell all of such shares. Consent by the Adviser to waive any of the foregoing transfer restrictions is subject to the consent of the representatives on behalf of the underwriters in the IPO. In addition, the Company’s trustees have agreed for a period of 180 days after the date of the IPO and the Company’s executive officers who are not trustees have agreed for a period of 180 days after the date of the IPO, not to transfer (whether by sale, gift, merger, by operation of law or otherwise) their common shares without the prior written consent of the representatives on behalf of the underwriters in the IPO, subject to certain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Year Ended December 31, 2022 2021 2020 Net increase (decrease) in net assets resulting from operations $ 404,556 $ 460,422 $ 218,638 Weighted average shares outstanding (basic and diluted) 166,072,919 144,510,122 95,333,867 Earnings (loss) per share (basic and diluted) $ 2.44 $ 3.19 $ 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3) non-deductible U.S federal excise taxes; and (4) other non-deductible expenses.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undistributed net investment income or undistributed net realized gains on investments, as appropriate. For the years ended December 31, 2022, 2021 and 2020, permanent differences were as follows: For The Year Ended December 31, 2022 2021 2020 Undistributed net investment income (loss) $ 60,532 $ (17,556) $ (24,912) Accumulated net realized gain (loss) (58,963) 19,994 26,938 Paid In Capital $ 1,569 $ (2,438) $ (2,026) During the years ended December 31, 2022, 2021 and 2020, permanent differences were principally related to $1.4 million, $2.4 million and $0.5 million, respectively, of U.S. federal excise taxes and $0.2 million, $0.0 million and $1.5 million, respectively, of non-deductible offering costs. For tax purposes, the Company may elect to defer any portion of a post-October capital loss or late-year ordinary loss to the first day of the following fiscal year. As of December 31, 2022, 2021 and 2020, the post-October capital losses elected by the Company to defer, and as such deemed to arise on January 1, 2023, are as follows: For The Year Ended December 31, 2022 2021 2020 Post-October capital loss deferral - short term $ — $ — $ — Post-October capital loss deferral - long term — — 4,293 Net post-October capital loss deferrals $ — $ — $ 4,293 The following reconciles the increase in net assets resulting from operations to taxable income for the years ended December 31, 2022, 2021 and 2020: For The Year Ended December 31, 2022 (1) 2021 2020 Net increase (decrease) in net assets resulting from operations $ 404,556 $ 460,422 $ 218,638 Net unrealized (appreciation) depreciation 122,149 (104,178) 16,582 Realized gain (losses) for tax not included in book income (60) 310 (41) Nondeductible capital gains incentive fee (11,883) 16,312 (3,141) Other nondeductible expenses and excise taxes 1,542 2,412 2,026 Net post-October capital loss deferral (reversal) — (4,293) 4,293 Taxable/distributable income $ 516,304 $ 370,985 $ 238,357 (1) Tax information for the fiscal year ended December 31, 2022 is estimated and is not considered final until the Company files its tax return. The components of accumulated gains / losses as calculated on a tax basis for the years ended December 31, 2022, 2021 and 2020 are as follows: For The Year Ended December 31, 2022 2021 2020 Distributable ordinary income $ 104,577 $ 104,080 $ 32,419 Distributable capital gains 37,000 3,229 — Other temporary book/tax differences (5,506) (17,389) (5,369) Net unrealized appreciation/(depreciation) on investments (10,194) 109,941 10,431 Total accumulated under-distributed (over-distributed) earnings $ 125,877 $ 199,861 $ 37,481 The cost and unrealized gain (loss) of the Company’s investments, as calculated on a tax basis, at December 31, 2022, December 31, 2021 and December 31, 2020 were as follows: For The Year Ended December 31, 2022 2021 2020 Gross unrealized appreciation $ 88,353 $ 132,173 $ 58,871 Gross unrealized depreciation (129,296) (22,232) (48,439) Net unrealized appreciation (depreciation) $ (40,943) $ 109,941 $ 10,432 Tax cost of investments $ 9,658,192 $ 9,855,692 $ 5,575,511 During the year ended December 31, 2022, $470.0 million and $12.4 million of the dividends declared were derived from ordinary income and capital gains, respectively, as determined on a tax basis. All of the dividends declared during the years ended December 31, 2021 and December 31, 2020 were derived from ordinary income, as determined on a tax basis. BGSL Investments, a wholly-owned subsidiary that was formed in 2019, is a Delaware LLC which has elected to be treated as a corporation for U.S. tax purposes. As such, BGSL Investments is subject to U.S. Federal, state and local taxes. For the Company's tax year ended December 31, 2022, BGSL Investments activity did not result in a material provision for income taxes. Management has analyzed the Company’s tax positions taken, or to be taken, on federal income tax returns for all open tax years, and has concluded that no provision for income tax is required in the Company’s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e following are the financial highlights for the years ended December 31, 2022, 2021, 2020, 2019, and for the period ended December 31, 2018: For The Year Ended December 31, For the Period Ended December 31, 2022 2021 2020 2019 2018 (6) Per Share Data(1): Net asset value, beginning of period $ 26.27 $ 25.20 $ 26.02 $ 24.57 $ 25.00 Net investment income 2.91 2.43 2.51 2.18 0.17 Net unrealized and realized gain (loss) (0.47) 0.76 (0.22) 0.96 (0.57) Net increase (decrease) in net assets resulting from operations 2.44 3.19 2.29 3.14 (0.40) Distributions declared (2) (2.91) (2.03) (2.30) (2.00) — Net increase (decrease) in net assets from capital share transactions 0.13 (0.09) (0.81) 0.31 $ (0.03) Total increase (decrease) in net assets (0.34) 1.07 (0.82) 1.45 (0.43) Net asset value, end of period $ 25.93 $ 26.27 $ 25.20 $ 26.02 $ 24.57 Shares outstanding, end of period 160,362,861 169,274,033 129,661,586 64,289,742 9,621,319 Total return based on NAV (3) 10.26 % 12.63 % 6.46 % 14.43 % (1.72) % Total return based on market value (4) (26.12) % 32.05 % N/A N/A N/A Ratios: Ratio of net expenses to average net assets (5) 8.41 % 7.24 % 6.50 % 8.50 % 8.89 % Ratio of net investment income to average net assets (5) 11.10 % 9.33 % 10.37 % 8.46 % 6.07 % Portfolio turnover rate 9.87 % 35.40 % 46.80 % 31.49 % — % Supplemental Data: Net assets, end of period $ 4,158,966 $ 4,447,479 $ 3,267,809 $ 1,673,117 $ 236,365 Asset coverage ratio 174.8 % 180.2 % 230.0% 215.1 % 227.8 % (1) The per share data was derived by using the weighted average shares outstanding during the period. (2) The per share data for distributions was derived by using the actual shares outstanding at the date of the relevant transactions (refer to Note 8).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26.15 per share and not annualized. (5) Amounts are annualized except for expense support amounts relating to organizational costs mounts are annualized except for organizational costs and management fee and income based incentive fee waivers by the Adviser (refer to Note 3). For the years ended December 31, 2022, 2021, 2020, 2019, and the period ended December 31, 2018, the ratio of total operating expenses to average net assets was 9.31%, 7.42%, 6.43%, 8.47%, and 14.09%, respectively, on an annualized basis, excluding the effect of expense support/(recoupment) and management fee and income based incentive fee waivers by the Adviser which represented (0.90)%, (0.17)%, (0.07)%, (0.03)%, and 5.20%, respectively, of average net assets. (6) The period ended December 31, 2018 represents the period from November 20, 2018 (commencement of operations) to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December 31, 2022, except as discussed below. In February 2023, our Board authorized a share repurchase plan, under which we may repurchase up to $250 million in the aggregate of our outstanding common shares in the open market at prices below our NAV per share for a one-year term, in accordance with the guidelines specified in Rule 10b-18 of the Exchange Act. The timing, manner, price and amount of any share repurchases will be determined by us, in our sole discretion, based upon the evaluation of economic and market conditions, stock price, applicable legal and regulatory requirements and other factors. On February 27, 2023, the Board declared a distribution of $0.70 per share, which is payable on April 27, 2023, to shareholders of record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s>
  <sheetData>
    <row r="1">
      <c r="A1" s="1" t="inlineStr">
        <is>
          <t>N-2 - $ / shares</t>
        </is>
      </c>
      <c r="B1" s="2" t="inlineStr">
        <is>
          <t>3 Months Ended</t>
        </is>
      </c>
      <c r="G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000173603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814-01299</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10-K</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Blackstone Secured Lending Fund</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345 Park Avenue</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1st Floor</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New York</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NY</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154</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12)</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03-2100</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Yes</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false</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bjectives and Practices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ur investment objectives are to generate current income and, to a lesser extent, long-term capital appreciation. We believe that Blackstone’s investment platform provides us with a competitive advantage in selecting investments, and to achieve our investment objectives, we will leverage the Adviser’s investment team’s and Blackstone’s extensive network of relationships with other sophisticated institutions to source, evaluate and, as appropriate, partner with on transactions. There are no assurances that we will achieve our investment objectives. Under normal market conditions, we generally invest at least 80% of our total assets (net assets plus borrowings for investment purposes) in secured debt investments. Our portfolio is composed primarily of first lien senior secured and unitranche loans. To a lesser extent, we have and may continue to also invest in second lien, third lien, unsecured or subordinated loans and other debt and equity securities. We do not currently expect to focus on investments in issuers that are distressed or in need of rescue financing. Subject to the limitations of the 1940 Act, we may invest in loans or other securities, the proceeds of which may refinance or otherwise repay debt or securities of companies whose debt is owned by other Blackstone Credit funds. As of December 31, 2022, based on fair value, our portfolio consisted of 97.95% first lien senior secured investments and unitranche loans, 0.48% second lien debt investments and 1.57% in equity instruments. As of December 31, 2022, 99.9% of our debt investments were floating rate in nature (93.1% of which had an interest rate floor above zero) and the weighted average yield on our income producing investments was at fair value. As of December 31, 2022 we had investments in 176 portfolio companies, with an average debt investment size in each of our portfolio companies of approximately $56.33 million based on fair value. As a BDC, at least 70% of our assets must be the type of “qualifying” assets listed in Section 55(a) of the 1940 Act, as described herein, which are generally privately-offered securities issued by U.S. private or thinly-traded companies. We may also invest up to 30% of our portfolio opportunistically in “non-qualifying” portfolio investments, such as investments in non-U.S. companies. We generally intend to distribute substantially all of our available earnings annually by making quarterly cash distributions. We use leverage and intend to continue to use leverage for our investment activities. We use and intend to continue to use leverage, which is permitted up to the maximum amount allowed by the 1940 Act (currently limited to a debt-to-equity ratio of 2:1), to enhance potential returns. See “ Item 7. Management’s Discussion and Analysis of Financial Condition and Results of Operations—Financial Condition, Liquidity and Capital Resources—Borrowings .” Effective on December 10, 2020, we changed our name from “Blackstone / GSO Secured Lending Fund” to “Blackstone Secured Lending Fund.” On October 28, 2021, the Company priced its initial public offering ( “IPO” ), issuing 9,180,000 of its common shares of beneficial interest at a public offering price of $26.15 per share. Net of underwriting fees, the Company received net cash proceeds, before offering expenses, of $230.6 million. On November 4, 2021, the underwriters in the IPO exercised their option to purchase an additional 1,377,000 shares of common shares, which resulted in net cash proceeds, before offering expenses, of $33.8 million. The Company’s common shares began trading on the NYSE under the symbol “BXSL” on October 28, 2021.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December 31, 2022 and December 31, 2021, we had 4 revolving credit facilities outstanding and we had 5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2 and December 31, 2021, we had an aggregate amount of $5,563.0 million and $5,544.3 million of senior securities outstanding and our asset coverage ratio was 174.8%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December 31, 2022, taken together with our $987.0 million of unused capacity under our credit facilities (subject to borrowing base availability) is expected to be sufficient for our investing activities and to conduct our operations in the near term. Additionally, we held $144.5 million of Level 2 debt investments as of December 31, 2022, which could provide additional liquidity if necessary. Although we were able to issue unsecured debt during the year ended December 31, 2022,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2, we had $131.3 million in cash and cash equivalents. During the year ended December 31, 2022, cash provided by operating activities was $672.9 million, primarily as a result of proceeds from sale of investments and principal repayment of $1,174.2 million partially offset by funding of portfolio investments of $961.8 million. Cash used in financing activities was $648.2 million during the period, which was primarily as a result of our dividends paid in cash of $423.4 million and redemptions paid in cash of $263.0 million, partially offset by net borrowings on our credit facilities of $43.7 million.</t>
        </is>
      </c>
    </row>
    <row r="20">
      <c r="A20" s="4" t="inlineStr">
        <is>
          <t>Risk Factors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Item 1A. Risk Factors. Investing in our shares involves a number of significant risks. In addition to the other information contained in this annual report, shareholders should consider carefully the following information before making an investment in our shares. The risks set forth below are not the only risks we face, and we may face other risks that we have not yet identified, which we do not currently deem material or which are not yet predictable. If any of the following events occur , our business, financial condition and results of operations could be material and adversely affected. In such cases, the NAV of our shares could decline, and shareholders may lose all or part of their investm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recent financial crisis, which may cause pricing levels to similarly decline or be volatile.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and the market price of our shares. Our ability to achieve our investment objectives depends on the ability of the Adviser to manage and support our investment process. If the Adviser or Blackstone Credit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Blackstone Credit and its senior management team. The departure of any members of Blackstone Credit’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Investment Advisory Agreement has been approved pursuant to Section 15 of the 1940 Act. In addition, the Investment Advisory Agreement has termination provisions that allow the parties to terminate the agreement. The Investment Advisory Agreement may be terminated at any time, without penalty, by us or by the Adviser, upon 60 days’ notice. If the Investment Advisory Agreement is terminated, it may adversely affect the quality of our investment opportunities. In addition, in the event the Investment Advisory Agreement is terminated, it may be difficult for us to replace the Adviser.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its broader organization’s relationships with private equity sponsors, investment banks and commercial banks, and we rely to a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small to mid-sized private U.S. companies. As a result of these new competitors entering the financing markets in which we operate, competition for investment opportunities in small and middle market private U.S.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small and middle market private U.S.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Our shareholders will have no input with respect to investment decisions. These factors increase the uncertainty, and thus the risk, of investing in our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the Company and their affiliates may also face certain conflicts of interests in connection with any transaction, including any warehousing transaction, involving an affiliate.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re is not a public market for the securities of the privately-held companie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 end for share issuances and repurchases, the Company will consider whether there has been a material change to such investments as to affect their fair value, but such analysis will be more limited than the quarter end process. As part of our valuation process, w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and will depend on our earnings, our financial condition, maintenance of our RIC status, compliance with applicable BDC regulations and such other factors as our Board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the proceeds of our prior offerings or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Distributions from the proceeds of our prior offerings or from borrowings also could reduce the amount of capital we ultimately invest in our portfolio companies. We have not established any limit on the amount of funds we may use from available sources, such as borrowings, if any, or proceeds from securities offerings,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vidend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President Biden may support an enhanced regulatory agenda that imposes greater costs on all sectors and on financial services companies in particular.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annual report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 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or the “Dodd-Frank Act,” which instituted a wide range of reforms that have impacted all financial institutions to varying degrees. Because these requirements are relatively new and evolving, the full impact such requirements will have on our business, results of operations or financial condition is unclear. While we cannot predict what effect any changes in the laws or regulations or their interpretations would have on us, these changes could be materially adverse to us and our shareholder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Transactions denominated in foreign currencies subject us to foreign currency risks. We hold assets and have made borrowings denominated in foreign currencies and may acquire assets or make borrowings denominated in other foreign currencies, which exposes us to foreign currency risk. As a result, a change in foreign currency exchange rates may have an adverse impact on the valuation of our assets or liabilities, as well as our income and cash flows. As a result of foreign currency fluctuations, the value of our liabilities and expenses may increase or the value of our assets and income may decrease due to factors outside of our control, which can have a negative effect on our NAV and cash available for distribution. Any such changes in foreign currency exchange rates may impact the measurement of such assets or liabilities for purposes of maintaining RIC tax treatment or the requirements under the 1940 Act. We may seek to hedge against currency exchange rate fluctuations by using financial instruments such as futures, options, swaps and forward contracts, subject to the requirements of the 1940 Act, but there is no guarantee such efforts will be successful and such hedging strategies create additional costs. See “ We may acquire various financial instruments for purposes of “hedging” or reducing our risks, which may be costly and ineffective and could reduce our cash available for distribution to our shareholders. ” We may be impacted by general European economic conditions. The success of our investment activities could be affected by general economic and market conditions in Europe and in the rest of the world, as well as by changes in applicable laws and regulations (including laws relating to taxation of our investments), trade barriers, currency exchange controls, rate of inflation, currency depreciation, asset re-investment, resource self-sufficiency and national and international political and socioeconomic circumstances in respect of the European and other non-U.S. countries in which we may invest. These factors will affect the level and volatility of securities prices and the liquidity of the Company’s investments, which could impair our profitability or result in losses. General fluctuations in the market prices of securities and interest rates may affect our investment opportunities and the value of our investments. We may maintain substantial trading positions that can be adversely affected by the level of volatility in the financial markets; the larger the positions, the greater the potential for loss. Declines in the performance of national economies or the credit markets in certain jurisdictions have had a negative impact on general economic and market conditions globally, and as a result, could have a material adverse effect on our business, financial condition and results of operation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Company). A recession, slowdown and/or sustained downturn in the global economy (or any particular segment thereof) could have a pronounced impact on the Company and could adversely affect the Company’s profitability, impede the ability of the Company’s portfolio companies to perform under or refinance their existing obligations and impair the Company’s ability to effectively deploy its capital or realize its investments on favorable terms. In addition, economic problems in a single country are increasingly affecting other markets and economies. A continuation of this trend could result in problems in one country adversely affecting regional and even global economic conditions and markets. For example, concerns about the fiscal stability and growth prospects of certain European countries in the last economic downturn had a negative impact on most economies of the Eurozone and global markets and the current ongoing conflict between Russia and Ukraine could have a negative impact on those countries and others in the region. The occurrence of similar crises in the future could cause increased volatility in the economies and financial markets of countries throughout a region, or even globally. Any of the foregoing events could result in substantial or total losses to the Company in respect of certain investments, which losses will likely be exacerbated by the presence of leverage in a portfolio company’s capital structure. It may be difficult to bring suit or foreclosure in non-U.S. countries. Because the effectiveness of the judicial systems in the countries in which the Company may invest varies, the Company (or any portfolio company) may have difficulty in foreclosing or successfully pursuing claims in the courts of such countries, as compared to the United States or other countries. Further, to the extent the Company or a portfolio company may obtain a judgment but is required to seek its enforcement in the courts of one of these countries in which the Company invests, there can be no assurance that such courts will enforce such judgment. The laws of other countries often lack the sophistication and consistency found in the United States with respect to foreclosure, bankruptcy, corporate reorganization or creditors’ rights. MiFID II obligations could have an adverse effect on the ability of Blackstone Credit and its MiFID-authorized EEA affiliates to obtain and research in connection with the provision of an investment service. The Recast European Union Directive on Markets in Financial Instruments ( “MiFID II” ) came into effect on January 3, 2018, and imposes regulatory obligations in respect of providing financial services in the European Economic Area ( “EEA” ) by EEA banks and EEA investment firms providing regulated services (each an “Investment Firm”). The Adviser is a non-EEA investment company and is, therefore, not subject to MiFID II but can be indirectly affected. The regulatory obligations imposed by MiFID II may impact, and constrain the implementation of, the investment strategy of the Company. MiFID II restricts Investment Firms’ ability to obtain research in connection with the provision of an investment service. For example, Investment Firms providing portfolio management or independent investment advice may purchase investment research only at their own expense or out of specifically dedicated research payment accounts agreed upon with their clients. Research will also have to be unbundled and paid separately from the trading commission. EEA broker-dealers will unbundle research costs and invoice them to Investment Firms separated from dealing commissions. Therefore, in light of the above, MiFID II could have an adverse effect on the ability of Blackstone Credit and its MiFID-authorized EEA affiliates to obtain and to provide research. The new requirements regarding the unbundling of research costs under MiFID II are not consistent with market practice in the United States and the regulatory framework concerning the use of commissions to acquire research developed by the SEC, although the SEC has issued temporary no-action letters to facilitate compliance by firms with the research requirements under MiFID II in a manner that is consistent with the U.S. federal securities laws. Blackstone Credit’s access to third-party research may nonetheless be significantly limited. Some EEA jurisdictions extend certain MiFID II obligations also to other market participants (e.g., Alternative Investment Fund Managers) under national law. There is very little guidance, and limited market practice, that has developed in preparation for MiFID II. As such, the precise impact of MiFID II on Blackstone Credit and the Company cannot be fully predicted at this stage. Any unrealized losses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pursuant to procedures adopted by, and under oversight of, our Board.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 General economic conditions could adversely affect the performance of our investments. We and our portfolio companies are susceptible to the effects of economic slowdowns or recession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 U.K. ”) leaving the European Union (the “ E.U. ”), instability in the Chinese capital markets and the COVID-19 pandemic. Although the broader outlook remains constructive, geopolitical instability continues to pose risk In particular,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the conflict between Russia and Ukraine, could lead to disruption, instability and volatility in the global markets. Certain of our portfolio companies may operate in, or have dealings with, countries subject to sanctions or embargoes imposed by the U.S. government, foreign governments, or the United Nations or other international organizations. U.S. debt ceiling and budget deficit concerns have increased the possibility of additional credit-rating downgrades and economic slowdowns or a recession in the United States. Unfavorable economic conditions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Any deterioration of ge</t>
        </is>
      </c>
    </row>
    <row r="21">
      <c r="A21" s="4" t="inlineStr">
        <is>
          <t>Effects of Leverag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December 31, 2022 and December 31, 2021, we had 4 revolving credit facilities outstanding and we had 5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2 and December 31, 2021, we had an aggregate amount of $5,563.0 million and $5,544.3 million of senior securities outstanding and our asset coverage ratio was 174.8%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December 31, 2022, taken together with our $987.0 million of unused capacity under our credit facilities (subject to borrowing base availability) is expected to be sufficient for our investing activities and to conduct our operations in the near term. Additionally, we held $144.5 million of Level 2 debt investments as of December 31, 2022, which could provide additional liquidity if necessary. Although we were able to issue unsecured debt during the year ended December 31, 2022,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2, we had $131.3 million in cash and cash equivalents. During the year ended December 31, 2022, cash provided by operating activities was $672.9 million, primarily as a result of proceeds from sale of investments and principal repayment of $1,174.2 million partially offset by funding of portfolio investments of $961.8 million. Cash used in financing activities was $648.2 million during the period, which was primarily as a result of our dividends paid in cash of $423.4 million and redemptions paid in cash of $263.0 million, partially offset by net borrowings on our credit facilities of $43.7 million.</t>
        </is>
      </c>
    </row>
    <row r="22">
      <c r="A22" s="4" t="inlineStr">
        <is>
          <t>Effects of Leverage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tockholder (1) -28.60 % -16.69 % -4.77 % 7.14 % 19.05 % (1) Based on (i) $9.9 billion in total assets as of December 31, 2022, (ii) $5.6 billion in outstanding indebtedness, at par, as of December 31, 2022, (iii) $4.2 billion in net assets as of December 31, 2022 and (iv) an annualized average interest rate, including fees (such as fees on undrawn amounts and amortization of financing costs), on our indebtedness, as of December 31, 2022, of 3.55%.</t>
        </is>
      </c>
    </row>
    <row r="23">
      <c r="A23" s="4" t="inlineStr">
        <is>
          <t>Return at Minus Te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8.60%)</t>
        </is>
      </c>
    </row>
    <row r="24">
      <c r="A24" s="4" t="inlineStr">
        <is>
          <t>Return at Minus Fiv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6.69%)</t>
        </is>
      </c>
    </row>
    <row r="25">
      <c r="A25" s="4" t="inlineStr">
        <is>
          <t>Return at Zero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77%)</t>
        </is>
      </c>
    </row>
    <row r="26">
      <c r="A26" s="4" t="inlineStr">
        <is>
          <t>Return at Plus Five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07140000000000001</v>
      </c>
    </row>
    <row r="27">
      <c r="A27" s="4" t="inlineStr">
        <is>
          <t>Return at Plus Ten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1905</v>
      </c>
    </row>
    <row r="28">
      <c r="A28" s="4" t="inlineStr">
        <is>
          <t>Effects of Leverage, Purpos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t>
        </is>
      </c>
    </row>
    <row r="29">
      <c r="A29" s="4" t="inlineStr">
        <is>
          <t>Share Price [Tabl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following table sets forth the net asset value per share of our common stock, the range of high and low closing sales prices of our common stock reported on the NYSE, the closing sales price as a premium (discount) to net asset value and the dividends declared by us in each fiscal quarter since we began trading on the NYSE. Price Range Period Net Asset Value (1) High Low High Sales Price Premium (Discount) to Net Asset Value (2) Low Sales Price Premium (Discount) to Net Asset Value (2) Cash Dividend Per Share (3) For the Year Ended December 31, 2022 First Quarter $ 26.13 $31.75 $27.88 21.5 % 6.7 % $ 0.78 Second Quarter $ 25.89 $28.99 $23.30 12.0 % (10.0) % $ 0.73 Third Quarter $ 25.76 $25.24 $22.11 (2.0) % (14.2) % $ 0.80 Fourth Quarter $ 25.93 $24.68 $22.35 (4.8) % (13.8) % $ 0.60 For the Year Ended December 31, 2021 Fourth Quarter $ 26.27 $37.64 $27.63 43.3 % N/A $ 0.53 (1) NAV per share is determined as of the last day in the relevant quarter and therefore may not reflect the NAV per share on the date of the high and low closing sales prices. The NAV shown are based on outstanding shares at the end of the relevant quarter. (2) Calculated as the respective high or low closing sales price less NAV, divided by NAV (in each case, as of the applicable quarter). (3) Represents the dividend or distribution declared and payable in the relevant quarter.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As of December 31, 2022 and December 31, 2021, we had 4 revolving credit facilities outstanding and we had 5 unsecured bonds outstanding.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December 31, 2022 and December 31, 2021, we had an aggregate amount of $5,563.0 million and $5,544.3 million of senior securities outstanding and our asset coverage ratio was 174.8% and 180.2%,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Cash and cash equivalents as of December 31, 2022, taken together with our $987.0 million of unused capacity under our credit facilities (subject to borrowing base availability) is expected to be sufficient for our investing activities and to conduct our operations in the near term. Additionally, we held $144.5 million of Level 2 debt investments as of December 31, 2022, which could provide additional liquidity if necessary. Although we were able to issue unsecured debt during the year ended December 31, 2022,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December 31, 2022, we had $131.3 million in cash and cash equivalents. During the year ended December 31, 2022, cash provided by operating activities was $672.9 million, primarily as a result of proceeds from sale of investments and principal repayment of $1,174.2 million partially offset by funding of portfolio investments of $961.8 million. Cash used in financing activities was $648.2 million during the period, which was primarily as a result of our dividends paid in cash of $423.4 million and redemptions paid in cash of $263.0 million, partially offset by net borrowings on our credit facilities of $43.7 million.</t>
        </is>
      </c>
    </row>
    <row r="30">
      <c r="A30" s="4" t="inlineStr">
        <is>
          <t>Lowest Price or Bid</t>
        </is>
      </c>
      <c r="B30" s="7" t="n">
        <v>22.35</v>
      </c>
      <c r="C30" s="7" t="n">
        <v>22.11</v>
      </c>
      <c r="D30" s="7" t="n">
        <v>23.3</v>
      </c>
      <c r="E30" s="7" t="n">
        <v>27.88</v>
      </c>
      <c r="F30" s="7" t="n">
        <v>27.63</v>
      </c>
      <c r="G30" s="4" t="inlineStr">
        <is>
          <t xml:space="preserve"> </t>
        </is>
      </c>
    </row>
    <row r="31">
      <c r="A31" s="4" t="inlineStr">
        <is>
          <t>Highest Price or Bid</t>
        </is>
      </c>
      <c r="B31" s="7" t="n">
        <v>24.68</v>
      </c>
      <c r="C31" s="7" t="n">
        <v>25.24</v>
      </c>
      <c r="D31" s="7" t="n">
        <v>28.99</v>
      </c>
      <c r="E31" s="7" t="n">
        <v>31.75</v>
      </c>
      <c r="F31" s="7" t="n">
        <v>37.64</v>
      </c>
      <c r="G31" s="4" t="inlineStr">
        <is>
          <t xml:space="preserve"> </t>
        </is>
      </c>
    </row>
    <row r="32">
      <c r="A32" s="4" t="inlineStr">
        <is>
          <t>Highest Price or Bid, Premium (Discount) to NAV [Percent]</t>
        </is>
      </c>
      <c r="B32" s="4" t="inlineStr">
        <is>
          <t>(4.80%)</t>
        </is>
      </c>
      <c r="C32" s="4" t="inlineStr">
        <is>
          <t>(2.00%)</t>
        </is>
      </c>
      <c r="D32" s="11" t="n">
        <v>0.12</v>
      </c>
      <c r="E32" s="10" t="n">
        <v>0.215</v>
      </c>
      <c r="F32" s="10" t="n">
        <v>0.433</v>
      </c>
      <c r="G32" s="4" t="inlineStr">
        <is>
          <t xml:space="preserve"> </t>
        </is>
      </c>
    </row>
    <row r="33">
      <c r="A33" s="4" t="inlineStr">
        <is>
          <t>Lowest Price or Bid, Premium (Discount) to NAV [Percent]</t>
        </is>
      </c>
      <c r="B33" s="4" t="inlineStr">
        <is>
          <t>(13.80%)</t>
        </is>
      </c>
      <c r="C33" s="4" t="inlineStr">
        <is>
          <t>(14.20%)</t>
        </is>
      </c>
      <c r="D33" s="4" t="inlineStr">
        <is>
          <t>(10.00%)</t>
        </is>
      </c>
      <c r="E33" s="10" t="n">
        <v>0.067</v>
      </c>
      <c r="F33" s="4" t="inlineStr">
        <is>
          <t xml:space="preserve"> </t>
        </is>
      </c>
      <c r="G33" s="4" t="inlineStr">
        <is>
          <t xml:space="preserve"> </t>
        </is>
      </c>
    </row>
    <row r="34">
      <c r="A34" s="4" t="inlineStr">
        <is>
          <t>Price declines in the medium- and large-sized U.S. corporate debt market may adversely affect the fair value of our portfolio, reducing our NAV through increased net unrealized depreci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recent financial crisis, which may cause pricing levels to similarly decline or be volatile.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and the market price of our shares.</t>
        </is>
      </c>
    </row>
    <row r="37">
      <c r="A37" s="4" t="inlineStr">
        <is>
          <t>Ability to Achieve Investment Objectiv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Our ability to achieve our investment objectives depends on the ability of the Adviser to manage and support our investment process. If the Adviser or Blackstone Credit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Blackstone Credit and its senior management team. The departure of any members of Blackstone Credit’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t>
        </is>
      </c>
    </row>
    <row r="40">
      <c r="A40" s="4" t="inlineStr">
        <is>
          <t>The inability of the Adviser to maintain or develop these relationships, or the failure of these relationships to generate investment opportunities, could adversely affect our busine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its broader organization’s relationships with private equity sponsors, investment banks and commercial banks, and we rely to a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t>
        </is>
      </c>
    </row>
    <row r="43">
      <c r="A43" s="4" t="inlineStr">
        <is>
          <t>We may face increasing competition for investment opportunities, which could delay deployment of our capital, reduce returns and result in los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small to mid-sized private U.S. companies. As a result of these new competitors entering the financing markets in which we operate, competition for investment opportunities in small and middle market private U.S.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small and middle market private U.S.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t>
        </is>
      </c>
    </row>
    <row r="46">
      <c r="A46" s="4" t="inlineStr">
        <is>
          <t>We may have difficulty sourcing investment opportun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shares. Our shareholders will have no input with respect to investment decisions. These factors increase the uncertainty, and thus the risk, of investing in our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the Company and their affiliates may also face certain conflicts of interests in connection with any transaction, including any warehousing transaction, involving an affiliate.</t>
        </is>
      </c>
    </row>
    <row r="49">
      <c r="A49" s="4" t="inlineStr">
        <is>
          <t>Uncertainty as to the value of our portfolio inve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There is not a public market for the securities of the privately-held companie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 end for share issuances and repurchases, the Company will consider whether there has been a material change to such investments as to affect their fair value, but such analysis will be more limited than the quarter end process. As part of our valuation process, w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t>
        </is>
      </c>
    </row>
    <row r="52">
      <c r="A52" s="4" t="inlineStr">
        <is>
          <t>There is a risk that investors in our shares may not receive distributions or that our distributions may decrease over tim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t>
        </is>
      </c>
    </row>
    <row r="55">
      <c r="A55" s="4" t="inlineStr">
        <is>
          <t>The amount of any distributions we may make is uncertain. Our distributions may exceed our earn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and will depend on our earnings, our financial condition, maintenance of our RIC status, compliance with applicable BDC regulations and such other factors as our Board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the proceeds of our prior offerings or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Distributions from the proceeds of our prior offerings or from borrowings also could reduce the amount of capital we ultimately invest in our portfolio companies.</t>
        </is>
      </c>
    </row>
    <row r="58">
      <c r="A58" s="4" t="inlineStr">
        <is>
          <t>We have not established any limit on the amount of funds we may use from available sources, such as borrowings, if any, or proceeds from securities offerings, to fund distribu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We have not established any limit on the amount of funds we may use from available sources, such as borrowings, if any, or proceeds from securities offerings,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vidend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t>
        </is>
      </c>
    </row>
    <row r="61">
      <c r="A61" s="4" t="inlineStr">
        <is>
          <t>As a public company, we are subject to regulations. Efforts to comply with such regulations will involve significant expenditures, and non-compliance with such regulations may adversely affect 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t>
        </is>
      </c>
    </row>
    <row r="64">
      <c r="A64" s="4" t="inlineStr">
        <is>
          <t>Changes in laws or regulations governing our operations may adversely affect our business or cause us to alter our business strate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President Biden may support an enhanced regulatory agenda that imposes greater costs on all sectors and on financial services companies in particular.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annual report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t>
        </is>
      </c>
    </row>
    <row r="67">
      <c r="A67" s="4" t="inlineStr">
        <is>
          <t>The impact of financial reform legislation on us is uncerta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or the “Dodd-Frank Act,” which instituted a wide range of reforms that have impacted all financial institutions to varying degrees. Because these requirements are relatively new and evolving, the full impact such requirements will have on our business, results of operations or financial condition is unclear. While we cannot predict what effect any changes in the laws or regulations or their interpretations would have on us, these changes could be materially adverse to us and our shareholder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t>
        </is>
      </c>
    </row>
    <row r="70">
      <c r="A70" s="4" t="inlineStr">
        <is>
          <t>We may experience fluctuations in our quarterly resul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t>
        </is>
      </c>
    </row>
    <row r="73">
      <c r="A73" s="4" t="inlineStr">
        <is>
          <t>Transactions denominated in foreign currencies subject us to foreign currency risk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ransactions denominated in foreign currencies subject us to foreign currency risks. We hold assets and have made borrowings denominated in foreign currencies and may acquire assets or make borrowings denominated in other foreign currencies, which exposes us to foreign currency risk. As a result, a change in foreign currency exchange rates may have an adverse impact on the valuation of our assets or liabilities, as well as our income and cash flows. As a result of foreign currency fluctuations, the value of our liabilities and expenses may increase or the value of our assets and income may decrease due to factors outside of our control, which can have a negative effect on our NAV and cash available for distribution. Any such changes in foreign currency exchange rates may impact the measurement of such assets or liabilities for purposes of maintaining RIC tax treatment or the requirements under the 1940 Act. We may seek to hedge against currency exchange rate fluctuations by using financial instruments such as futures, options, swaps and forward contracts, subject to the requirements of the 1940 Act, but there is no guarantee such efforts will be successful and such hedging strategies create additional costs. See “ We may acquire various financial instruments for purposes of “hedging” or reducing our risks, which may be costly and ineffective and could reduce our cash available for distribution to our shareholders. ”</t>
        </is>
      </c>
    </row>
    <row r="76">
      <c r="A76" s="4" t="inlineStr">
        <is>
          <t>We may be impacted by general European economic condi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We may be impacted by general European economic conditions. The success of our investment activities could be affected by general economic and market conditions in Europe and in the rest of the world, as well as by changes in applicable laws and regulations (including laws relating to taxation of our investments), trade barriers, currency exchange controls, rate of inflation, currency depreciation, asset re-investment, resource self-sufficiency and national and international political and socioeconomic circumstances in respect of the European and other non-U.S. countries in which we may invest. These factors will affect the level and volatility of securities prices and the liquidity of the Company’s investments, which could impair our profitability or result in losses. General fluctuations in the market prices of securities and interest rates may affect our investment opportunities and the value of our investments. We may maintain substantial trading positions that can be adversely affected by the level of volatility in the financial markets; the larger the positions, the greater the potential for loss. Declines in the performance of national economies or the credit markets in certain jurisdictions have had a negative impact on general economic and market conditions globally, and as a result, could have a material adverse effect on our business, financial condition and results of operation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Company). A recession, slowdown and/or sustained downturn in the global economy (or any particular segment thereof) could have a pronounced impact on the Company and could adversely affect the Company’s profitability, impede the ability of the Company’s portfolio companies to perform under or refinance their existing obligations and impair the Company’s ability to effectively deploy its capital or realize its investments on favorable terms. In addition, economic problems in a single country are increasingly affecting other markets and economies. A continuation of this trend could result in problems in one country adversely affecting regional and even global economic conditions and markets. For example, concerns about the fiscal stability and growth prospects of certain European countries in the last economic downturn had a negative impact on most economies of the Eurozone and global markets and the current ongoing conflict between Russia and Ukraine could have a negative impact on those countries and others in the region. The occurrence of similar crises in the future could cause increased volatility in the economies and financial markets of countries throughout a region, or even globally.</t>
        </is>
      </c>
    </row>
    <row r="79">
      <c r="A79" s="4" t="inlineStr">
        <is>
          <t>It may be difficult to bring suit or foreclosure in non-U.S. countr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It may be difficult to bring suit or foreclosure in non-U.S. countries.Because the effectiveness of the judicial systems in the countries in which the Company may invest varies, the Company (or any portfolio company) may have difficulty in foreclosing or successfully pursuing claims in the courts of such countries, as compared to the United States or other countries. Further, to the extent the Company or a portfolio company may obtain a judgment but is required to seek its enforcement in the courts of one of these countries in which the Company invests, there can be no assurance that such courts will enforce such judgment. The laws of other countries often lack the sophistication and consistency found in the United States with respect to foreclosure, bankruptcy, corporate reorganization or creditors’ rights.</t>
        </is>
      </c>
    </row>
    <row r="82">
      <c r="A82" s="4" t="inlineStr">
        <is>
          <t>Obligations could have an adverse effect on the ability of Blackstone Credit and its MiFID-authorized EEA affiliates to obtain and research in connection with the provision of an investment serv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MiFID II obligations could have an adverse effect on the ability of Blackstone Credit and its MiFID-authorized EEA affiliates to obtain and research in connection with the provision of an investment service. The Recast European Union Directive on Markets in Financial Instruments ( “MiFID II” ) came into effect on January 3, 2018, and imposes regulatory obligations in respect of providing financial services in the European Economic Area ( “EEA” ) by EEA banks and EEA investment firms providing regulated services (each an “Investment Firm”). The Adviser is a non-EEA investment company and is, therefore, not subject to MiFID II but can be indirectly affected. The regulatory obligations imposed by MiFID II may impact, and constrain the implementation of, the investment strategy of the Company. MiFID II restricts Investment Firms’ ability to obtain research in connection with the provision of an investment service. For example, Investment Firms providing portfolio management or independent investment advice may purchase investment research only at their own expense or out of specifically dedicated research payment accounts agreed upon with their clients. Research will also have to be unbundled and paid separately from the trading commission. EEA broker-dealers will unbundle research costs and invoice them to Investment Firms separated from dealing commissions. Therefore, in light of the above, MiFID II could have an adverse effect on the ability of Blackstone Credit and its MiFID-authorized EEA affiliates to obtain and to provide research. The new requirements regarding the unbundling of research costs under MiFID II are not consistent with market practice in the United States and the regulatory framework concerning the use of commissions to acquire research developed by the SEC, although the SEC has issued temporary no-action letters to facilitate compliance by firms with the research requirements under MiFID II in a manner that is consistent with the U.S. </t>
        </is>
      </c>
    </row>
    <row r="85">
      <c r="A85" s="4" t="inlineStr">
        <is>
          <t>Any unrealized losses we experience on our portfolio may be an indication of future realized losses, which could reduce our income available for distribu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isk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Any unrealized losses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pursuant to procedures adopted by, and under oversight of, our Board.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t>
        </is>
      </c>
    </row>
    <row r="88">
      <c r="A88" s="4" t="inlineStr">
        <is>
          <t>General economic conditions could adversely affect the performance of our invest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General economic conditions could adversely affect the performance of our investments. We and our portfolio companies are susceptible to the effects of economic slowdowns or recession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 U.K. ”) leaving the European Union (the “ E.U. ”), instability in the Chinese capital markets and the COVID-19 pandemic. Although the broader outlook remains constructive, geopolitical instability continues to pose risk In particular,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the conflict between Russia and Ukraine, could lead to disruption, instability and volatility in the global markets. Certain of our portfolio companies may operate in, or have dealings with, countries subject to sanctions or embargoes imposed by the U.S. government, foreign governments, or the United Nations or other international organizations. U.S. debt ceiling and budget deficit concerns have increased the possibility of additional credit-rating downgrades and economic slowdowns or a recession in the United States. Unfavorable economic conditions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the performance and financial results of the Company, and the value and the liquidity of the shares. In an economic downturn, we may have non-performing assets or non-performing assets may increase, and the value of our portfolio is likely to decrease during these periods. Adverse economic conditions which impacted the value of any collateral securing our senior secured debt in 2022 may continue to impact such collateral in 2023.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favorable terms or at all. These events could prevent us from increasing investments and harm our operating results.</t>
        </is>
      </c>
    </row>
    <row r="91">
      <c r="A91" s="4" t="inlineStr">
        <is>
          <t>Inflation and supply chain risks have had and may continue to have an adverse impact on our financial condition and results of opera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Inflation and supply chain risks have had and may continue to have an adverse impact on our financial condition and results of operations. Certain of our portfolio companies are in industries that have been impacted by inflation and global supply chain issues.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
        </is>
      </c>
    </row>
    <row r="94">
      <c r="A94" s="4" t="inlineStr">
        <is>
          <t>Terrorist attacks, acts of war or natural disasters may adversely affect our opera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errorist attacks, acts of war or natural disasters may adversely affect our operations.Terrorist acts, acts of war or natural disasters may disrupt our operations, as well as the operations of the businesses in which we invest. Such acts, including the ongoing military conflict between Russia and Ukraine, have created, and continue to create, economic and political uncertainties and have contributed to recent global economic instability. Future terrorist activities, military or security operation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and natural disasters are generally uninsurable.</t>
        </is>
      </c>
    </row>
    <row r="97">
      <c r="A97" s="4" t="inlineStr">
        <is>
          <t>Force Majeure events may adversely affect our opera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Force Majeure events may adversely affect our operations. We may be affected by force majeure events (e.g., acts of God, fire, flood, earthquakes, outbreaks of an infectious disease, pandemic or any other serious public health concern, war, terrorism, nationalization of industry and labor strikes). Force majeure events could adversely affect the ability of the Company or a counterparty to perform its obligations. The liability and cost arising out of a failure to perform obligations as a result of a force majeure event could be considerable and could be borne by the Company. Certain force majeure events, such as war or an outbreak of an infectious disease, could have a broader negative impact on the global or local economy, thereby affecting us. Additionally, a major governmental intervention into industry, including the nationalization of an industry or the assertion of control, could result in a loss to the Company if an investment is affected, and any compensation provided by the relevant government may not be adequate.</t>
        </is>
      </c>
    </row>
    <row r="100">
      <c r="A100" s="4" t="inlineStr">
        <is>
          <t>The outbreak of epidemics/pandemics, including the ongoing COVID-19 pandemic, could adversely affect the performance of our invest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The outbreak of epidemics/pandemics, including the ongoing COVID-19 pandemic, could adversely affect the performance of our investments. Outbreaks of contagious disease, including COVID-19, or other adverse public health developments in the U.S. or worldwide could have a material adverse effect on our business, financial condition and results of operations. While many of the direct impacts of the COVID-19 pandemic have eased, the longer-term macroeconomic effects on global supply chains, inflation, labor shortages and wage increases continue to impact many industries, including industries in which our portfolio companies operate. Moreover, with the potential for new strains of existing viruses to emerge, or other pandemics or epidemics, governments and businesses may re-impose aggressive measures to help slow its spread in the future. Long-term macroeconomic effects from a pandemic or epidemic, including from supply and labor shortages, reductions in force in response to challenging economic conditions or shifts in demand for products and services, of a pandemic or epidemic may have an adverse impact on our portfolio companies, particularly those in the hospitality, retail or travel sectors. The impact of such long-term effects may disproportionately affect certain asset classes and geographic areas. While we believe the principal amount of our investments are generally adequately protected by underlying collateral value, there can be no assurance that we will realize the entire principal amount of certain investments. The full extent of the impact and effects of COVID-19, and any future pandemics or epidemics, will depend on future developments, including, among other factors, how rapidly variants develop, availability, acceptance and effectiveness of vaccines along with related travel advisories, quarantines and restrictions, the recovery time of the disrupted supply chains and industries, the impact of labor market interruptions, the impact of government interventions, and uncertainty with respect to the duration of the global economic slowdown. COVID-19, or any future pandemics or epidemics, and resulting impacts on the financial, economic and capital markets environment, and future developments in these and other areas present uncertainty and risk with respect to our performance, results of operations and ability to pay distributions.</t>
        </is>
      </c>
    </row>
    <row r="103">
      <c r="A103" s="4" t="inlineStr">
        <is>
          <t>We may face a breach of our cyber security, which could result in adverse consequences to our operations and exposure of confidential inform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We may face a breach of our cyber security, which could result in adverse consequences to our operations and exposure of confidential information. Cyber security incidents and cyber-attacks have been occurring globally at a more frequent and severe level and will likely continue to increase in frequency in the future. Blackstone, Blackstone Credit and their affiliates and portfolio companies’ and service providers’ information and technology systems may be vulnerable to damage or interruption from cyber security breaches, computer viruses or other malicious code, network failures, computer and telecommunication failures, infiltration by unauthorized persons and other security breaches, or usage errors by their respective professionals or service providers. If unauthorized parties gain access to such information and technology systems, they may be able to steal, publish, delete or modify private and sensitive information, including non-public personal information related to shareholders (and their beneficial owners) and material non-public information. Although Blackstone has implemented, and portfolio companies and </t>
        </is>
      </c>
    </row>
    <row r="106">
      <c r="A106" s="4" t="inlineStr">
        <is>
          <t>We may not be able to obtain and maintain all required state licens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We may not be able to obtain and maintain all required state licenses. We may be required to obtain various state licenses in order to, among other things, originate commercial loans. Applying for, obtaining and maintaining required licenses can be costly and take several months. There is no assurance that we will obtain, and main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row>
    <row r="109">
      <c r="A109" s="4" t="inlineStr">
        <is>
          <t>As a Delaware statutory trust, we are subject to the control share acquisition statute contained in the Delaware Statutory Trust Ac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As a Delaware statutory trust, we are subject to the control share acquisition statute contained in the Delaware Statutory Trust Act. The Company is organized as Delaware statutory trusts and thus are subject to the control share acquisition statute contained in Subchapter III of the Delaware Statutory Trust Act (the “DSTA Control Share Statute” ). The DSTA Control Share Statute applies to any closed-end management investment company that has elected to be regulated as a business development company under the 1940 Act organized as a Delaware statutory trust and listed on a national securities exchange, such as the Company. The DSTA Control Share Statute became automatically applicable to the Company on August 1, 2022. The DSTA Control Share Statute defines “control beneficial interests” (referred to as “control shares” herein) by reference to a series of voting power thresholds and provides that a holder of control shares acquired in a control share acquisition has no voting rights under the Delaware Statutory Trust Act ( “DSTA” ) or the Company’s governing documents with respect to the control shares acquired in the control share acquisition, except to the extent approved by the Company’s shareholders by the affirmative vote of two–thirds of all the votes entitled to be cast on the matter, excluding all interested shares (generally, shares held by the acquiring person and their associates and shares held by Company insiders). The DSTA Control Share Statute provides for a series of voting power thresholds above which shares are considered control shares. Whether one of these thresholds of voting power is met is determined by aggregating the holdings of the acquiring person as well as those of his, her or its “associates.” These thresholds are: (1) 10% or more, but less than 15% of all voting power; (2) 15% or more, but less than 20% of all voting power; (3) 20% or more, but less than 25% of all voting power; (4) 30% or more, but less than a majority of all voting power; or (5) a majority or more of all voting power. Under the DSTA Control Share Statute, once a threshold is reached, an acquirer has no voting rights with respect to shares in excess of that threshold (i.e., the “control shares”) until approved by a vote of shareholders, as described above, or otherwise exempted by the Board of Trustees. The DSTA Control Share Statute contains a statutory process for an acquiring person to request a shareholder meeting for the purpose of considering the voting rights to be accorded control shares. An acquiring person must repeat this process at each threshold level. Under the DSTA Control Share Statute, an acquiring person’s “associates” are broadly defined to include, among others, relatives of the acquiring person, anyone in a control relationship with the acquiring person, any investment fund or other collective investment vehicle that has the same investment adviser as the acquiring person, any investment adviser of an acquiring person that is an investment fund or other collective investment vehicle and any other person acting or intending to act jointly or in concert with the acquiring person. Voting power under the DSTA Control Share Statute is the power (whether such power is direct or indirect or through any contract, arrangement, understanding, relationship or otherwise) to directly or indirectly exercise or direct the exercise of the voting power of shares of the Company in the election of the Trustees (either generally or with respect to any subset, series or class of trustees, including any Trustees elected solely by a particular series or class of shares, such as the preferred shares). Any control shares of the Company acquired before August 1, 2022 are not subject to the DSTA Control Share Statute; however, any further acquisitions on or after August 1, 2022 are considered control shares subject to the DSTA Control Share Statute. The DSTA Control Share Statute requires shareholders to disclose to the Company any control share acquisition within 10 days of such acquisition, and also permits the Company to require a shareholder or an associate of such person to disclose the number of shares owned or with respect to which such person or an associate thereof can directly or indirectly exercise voting power. Further, the DSTA Control Share Statute requires a shareholder or an associate of such person to provide to the Company within 10 days of receiving a request therefor from the Company any information that the Trustees reasonably believe is necessary or desirable to determine whether a control share acquisition has occurred. The DSTA Control Share Statute permits the Board, through a provision in the Company’s governing documents or by Board action alone, to eliminate the application of the DSTA Control Share Statute to the acquisition of control shares in the Company specifically, generally, or generally by types, as to specifically identified or unidentified existing or future beneficial owners or their affiliates or associates or as to any series or classes of shares. The DSTA Control Share Statute does not provide that the Company can generally “opt out” of the application of the DSTA Control Share Statute; rather, specific acquisitions or classes of acquisitions may be exempted by the Board, either in advance or retroactively, but other aspects of the DSTA Control Share Statute, which are summarized above, would continue to apply. The DSTA Control Share Statute further provides that the Board of Trustees is under no obligation to grant any such exemptions. The foregoing is only a summary of the material terms of the DSTA Control Share Statute. Shareholders should consult their own counsel with respect to the application of the DSTA Control Share Statute to any particular circumstance.</t>
        </is>
      </c>
    </row>
    <row r="112">
      <c r="A112" s="4" t="inlineStr">
        <is>
          <t>Exclusive forum and jury trial waiver provisions that could limit a shareholder’s ability to bring a claim, may cause the Company to incur additional costs associated with such ac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Our Declaration of Trust includes exclusive forum and jury trial waiver provisions that could limit a shareholder’s ability to bring a claim or, if such provisions are deemed inapplicable or unenforceable by a court, may cause the Company to incur additional costs associated with such action. Our Declaration of Trust provides that, to the fullest extent permitted by law, unless we consent in writing to the selection of an alternative forum, the sole and exclusive forum for (i) any derivative action or proceeding brought on behalf of the Company, (ii) any action asserting a claim of breach of a duty owed by any trustee, officer or other agent of the Company to the Company or our shareholders, (iii) any action asserting a claim arising pursuant to any provision of Title 12 of the Delaware Code, Delaware statutory or common law, our Declaration of Trust, or (iv) any action asserting a claim governed by the internal affairs doctrine (for the avoidance of doubt, including any claims brought to interpret, apply or enforce the federal securities laws of the United States, including, without limitation, the 1940 Act or the securities or anti-fraud laws of any international, national, state, provincial, territorial, local or other governmental or regulatory authority, including, in each case, the applicable rules and regulations promulgated thereunder) shall be the Court of Chancery of the State of Delaware or, if such court does not have subject matter jurisdiction thereof, any other court in the State of Delaware with subject matter jurisdiction. In addition, our Declaration of Trust provides that no shareholder may maintain a derivative action on behalf of the Company unless holders of at least ten percent (10%) of the outstanding shares join in the bringing of such action. These provisions of our Declaration of Trust may make it more difficult for shareholders to bring a derivative action than a company without such provisions. Our Declaration of Trust also includes an irrevocable waiver of the right to trial by jury in all such claims, suits, actions and proceedings. Any person purchasing or otherwise acquiring any of our Common Shares shall be deemed to have notice of and to have consented to these provisions of our Declaration of Trust. These provisions may limit a shareholder’s ability to bring a claim in a judicial forum or in a manner that it finds favorable for disputes with the Company or the Company’s trustees or officers, which may discourage such lawsuits. Alternatively, if a court were to find the exclusive forum provision or the jury trial waiver provision to be inapplicable or unenforceable in an action, we may incur additional costs associated with resolving such action in other jurisdictions or in other manners, which could have a material adverse effect on our business, financial condition and results of operations. Notwithstanding any of the foregoing, neither we nor any of our investors are permitted to waive compliance with any provision of the U.S. federal securities laws and the rules and regulations promulgated thereunder.</t>
        </is>
      </c>
    </row>
    <row r="115">
      <c r="A115" s="4" t="inlineStr">
        <is>
          <t>Our Board may change our operating policies and strategies without prior notice or shareholder approval, the effects of which may be adverse to our results of operations and financial condi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Our Board may change our operating policies and strategies without prior notice or shareholder approval, the effects of which may be adverse to our results of operations and financial condition. Our Board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and value of our shares. However, the effects might be adverse, which could negatively impact our ability to pay shareholders distributions and cause shareholders to lose all or part of their investment. Moreover, we have significant flexibility in investing the net proceeds from our continuous offering and may use the net proceeds from our continuous offering in ways with which investors may not agree or for purposes other than those contemplated in this annual report.</t>
        </is>
      </c>
    </row>
    <row r="118">
      <c r="A118" s="4" t="inlineStr">
        <is>
          <t>Our Board may amend our Declaration of Trust without prior shareholder approv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Our Board may amend our Declaration of Trust without prior shareholder approval. Our Board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to impose advance notice bylaw provisions for Trustee nominations or for shareholder proposals, to require super-majority approval of transactions with significant shareholders or other provisions that may be characterized as anti-takeover in nature.</t>
        </is>
      </c>
    </row>
    <row r="121">
      <c r="A121" s="4" t="inlineStr">
        <is>
          <t>Certain provisions of our Declaration of Trust could deter takeover attempts and have an adverse impact on the value of our common sha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Certain provisions of our Declaration of Trust could deter takeover attempts and have an adverse impact on the value of our common shares . Our Declaration of Trust contains anti-takeover provisions that could have the effect of limiting the ability of other entities or persons to acquire control of the Company or to change the composition of our Board of Trustees. Our Board of Trustees is divided into three classes of trustees serving staggered three-year terms. This provision could delay for up to two years the replacement of a majority of our Board of Trustees. These provisions could have the effect of depriving shareholders of an opportunity to sell their common shares at a premium over prevailing market prices by discouraging a third party from seeking to obtain control over the Company.</t>
        </is>
      </c>
    </row>
    <row r="124">
      <c r="A124" s="4" t="inlineStr">
        <is>
          <t>Our investments in prospective portfolio companies may be risky, and we could lose all or part of our invest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Our investments in prospective portfolio companies may be risky, and we could lose all or part of our investment. Our investments in senior secured loans, senior secured bonds, subordinated debt and equity of private U.S. companies, including middle market companies, may be risky and, subject to compliance with our 80% test, there is no limit on the amount of any such investments in which we may invest. Senior Secured Loans and Senior Secured Bonds.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Such risks have become more pronounced due to rising interest rates and market volatility.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we be forced to enforce our remedie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Equity Investments. We may make select equity investments. In addition, in connection with our debt investments, we on occasion may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ecurities. Investments in preferred securities involve certain risks. Certain preferred securities contain provisions that allow an issuer under certain conditions to skip or defer distributions. If the Company owns a preferred security that is deferring its distribution, the Company may be required to include the amount of the deferred distribution in its taxable income for tax purposes although it does not currently receive such amount in cash. In order to receive the special treatment accorded to RICs and their shareholders under the Code and to avoid U.S. federal income and/or excise taxes at the Company level, the Company may be required to distribute this income to shareholders in the tax year in which the income is recognized (without a corresponding receipt of cash). Therefore, the Company may be required to pay out as an income distribution in any such tax year an amount greater than the total amount of cash income the Company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Company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such as common stocks, corporate debt securities and U.S. government securities. Non-U.S. Securities.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Loans Risk . The loans that the Company may invest in include Loans that are first lien, second lien, third lien or that are unsecured. In addition, the Loans the Company will invest in will usually be rated below investment grade or may also be unrated. Loans are subject to a number of risks described elsewhere in the prospectus, including credit risk, liquidity risk, below investment grade instruments risk and management risk. Although certain Loans in which the Company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Company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Company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Company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Company’s debt investment is collateralized by the securities of a portfolio company’s subsidiaries, such securities may lose some or all of their value in the event of the bankruptcy or insolvency of the portfolio company. Also, in some circumstances, the Company’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Company’s NAV. In addition, the Company may not be able to readily dispose of its Loans at prices that approximate those at which the Company could sell such loans if they were more widely-traded and, as a result of such illiquidity, the Company may have to sell other investments or engage in borrowing transactions if necessary to raise cash to meet its obligations. During periods of limited supply and liquidity of Loans, the Company’s yield may be lower. Some Loans are subject to the risk that a court, pursuant to fraudulent conveyance or other similar laws, could subordinate the Loans to presently existing or future indebtedness of the borrower or take other action detrimental to lenders, including the Company.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Company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Company attempts to sell a Loan at a time when a financial institution is engaging in such a sale, the price the Company could get for the Loan may be adversely affected. The Company may acquire Loans through assignments or participations. The Company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Company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 has adopted best execution procedures and guidelines to mitigate credit and counterparty risk in the atypical situation when the Company must acquire a Loan through a participation. In purchasing participations, the Company generally will have no right to enforce compliance by the borrower with the terms of the loan agreement against the borrower, and the Company may not directly benefit from the collateral supporting the debt obligation in which it has purchased the participation. As a result, the Company will be exposed to the credit risk of both the borrower and the institution selling the participation. Further, in purchasing participations in lending syndicates, the Company will not be able to conduct the due diligence on the borrower or the quality of the Loan with respect to which it is buying a participation that the Company would otherwise conduct if it were investing directly in the Loan, which may result in the Company being exposed to greater credit or fraud risk with respect to the borrower or the Loan than the Company expected when initially purchasing the participation. The Company also may originate Loans or acquire Loans by participating in the initial issuance of the Loan as part of a syndicate of banks and financial institutions, or receive its interest in a Loan directly from the borrower. The Adviser has established a counterparty and liquidity sub-committee that regularly reviews each broker-dealer counterparty for, among other things, its quality and the quality of its execution. The established procedures and guidelines require trades to be placed for execution only with broker counterparties approved by the counterparty and liquidity sub-committee of the Adviser. The factors considered by the sub-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Below Investment Grade Risk. In addition, we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Issuers of below investment grade securities may be unable to meet their interest or principal payment obligations because of an economic downturn, specific issuer developments, or the unavailability of additional financing.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Mezzanine Loans . Our mezzanine loans generally will be subordinated to senior secured loans on a payment basis, are typically unsecured and rank pari passu with other unsecured creditors. As such, other creditors may rank senior to us in the event of insolvency. This may result in an above average amount of risk and loss of principal. Our mezzanine debt securities generally will have ratings or implied or imputed ratings below investment grade. They will be obligations of corporations, partnerships or other entities that are generally unsecured, typically are subordinated to other obligations of the obligor and generally have greater credit and liquidity risk than is typically associated with investment grade corporate obligations. Accordingly, the risks associated with mezzanine debt securities include a greater possibility that adverse changes in the financial condition of the obligor or in general economic conditions (including a sustained period of rising interest rates or an economic downturn) may adversely affect the obligor’s ability to pay principal and interest on its debt. Many obligors on mezzanine debt securities are highly leveraged, and specific developments affecting such obligors, including reduced cash flow from operations or the inability to refinance debt at maturity, may also adversely affect such obligors’ ability to meet debt service obligations. Mezzanine debt securities are often issued in connection with leveraged acquisitions or recapitalizations, in which the issuers incur a substantially higher amount of indebtedness than the level at which they had previously operated. Default rates for mezzanine debt securities have historically been higher than has been the case for investment grade securities. Risk Retention Vehicles . We may invest in CLO debt and equity tranches and warehouse investments directly or indirectly through an investment in U.S. and/or European vehicles ( “ Risk Retention Vehicles ” ) established for the purpose of satisfying U.S. and/or E.U. regulations that require eligible risk retainers to purchase and retain specified amounts of the credit risk associated with certain CLOs, which vehicles themselves are invested in CLO securities, warehouse investments and/or senior secured obligations. Risk Retention Vehicles will be structured to satisfy the retention requirements by purchasing and retaining the percentage of CLO notes prescribed under the applicable retention requirements (the “ Retention Notes ” ) and will include Risk Retention Vehicles with respect to CLOs managed by other collateral managers, but will not include Risk Retention Vehicles with respect to CLOs for which the Adviser or its affiliates acts as collateral manager.</t>
        </is>
      </c>
    </row>
    <row r="127">
      <c r="A127" s="4" t="inlineStr">
        <is>
          <t>Economic recessions or downturns or restrictions on trade could impair our portfolio companies and adversely affect our operating resul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Economic recessions or downturns or restrictions on trade could impair our portfolio companies and adversely affect our operating results. The current macroeconomic environment is characterized by record-high inflation, supply chain challenges, labor shortages, high interest rates, foreign currency exchange volatility, volatility in global capital markets and growing recession risk. The risks associated with our and our portfolio companies’ businesses are more severe during periods of economic slowdown or recession. Many of our portfolio companies may be susceptible to economic recessions or downturns and may be unable to repay our debt investments during these periods. Therefore, our non-performing assets are likely to increase, and the value of our portfolio is likely to decrease during these periods. Adverse economic conditions may also decrease the value of any collateral securing our senior secured debt. A prolonged recession may further decrease the value of such collateral and result in losses of value in our portfolio and a decrease in our revenues, net income and NAV. Certain of our portfolio companies may also be impacted by tariffs or other matters affecting international trade.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investments that we hold and the value of any equity securities we own. We may incur expenses to the extent necessary to seek recovery upon default or to negotiate new terms with a defaulting portfolio company.</t>
        </is>
      </c>
    </row>
    <row r="130">
      <c r="A130" s="4" t="inlineStr">
        <is>
          <t>Our portfolio companies may incur debt that ranks equally with, or senior to, our investments in such compan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Our portfolio companies may incur debt that ranks equally with, or senior to, our investments in such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t>
        </is>
      </c>
    </row>
    <row r="133">
      <c r="A133" s="4" t="inlineStr">
        <is>
          <t>There may be circumstances where our debt investments could be subordinated to claims of other creditors or we could be subject to lender liability claim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t>
        </is>
      </c>
    </row>
    <row r="136">
      <c r="A136" s="4" t="inlineStr">
        <is>
          <t>We generally do not control our portfolio compani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We generally do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row>
    <row r="139">
      <c r="A139" s="4" t="inlineStr">
        <is>
          <t>We are exposed to risks associated with changes in interest ra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We are exposed to risks associated with changes in interest rates. We are subject to financial market risks, including changes in interest rates. General interest rate fluctuations may have a substantial negative impact on our investments and investment opportunities and, accordingly, have a material adverse effect on our investment objectives and our rate of return on invested capital. In addition, an increase in interest rates would make it more expensive to use debt for our financing needs. During periods of falling interest rates, payments under the floating rate debt instruments that we hold would generally decrease, resulting in less revenue to us. Interest rates have recently been at or near historic lows. In the event of a sharply rising interest rate environment, such as during 2022 and currently,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the Adviser with respect to pre-incentive fee net investment income.</t>
        </is>
      </c>
    </row>
    <row r="142">
      <c r="A142" s="4" t="inlineStr">
        <is>
          <t>Changes in interest rates may affect our cost of capital and net investment incom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Changes in interest rates may affect our cost of capital and net investment income. Since we use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t>
        </is>
      </c>
    </row>
    <row r="145">
      <c r="A145" s="4" t="inlineStr">
        <is>
          <t>We are subject to risks related to ESG invest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We are subject to risks related to ESG investments. Although Blackstone Credit’s consideration of ESG factors is intended to aid Blackstone Credit in evaluating the financial risks and rewards of a given investment and is not expected to by itself determine an investment decision for us, Blackstone Credit’s consideration of ESG factors could, to the extent material economic risks associated with an investment are identified, cause us not to make an investment that it may have made or to take action with respect to a company differently than it may have taken in the absence of such consideration, which could cause us to perform differently compared to funds that do not have such considerations. There are significant differences in interpretations of what it means for a company to have positive ESG factors. While Blackstone Credit believes its interpretations of ESG factors are reasonable, the ESG-related portfolio decisions it makes may differ from other investors’ or advisers’ views on ESG. Further, Blackstone Credit cannot guarantee that any consideration of ESG factors or engagement with portfolio companies on ESG, which depends in part on skill and qualitative judgments, will positively impact the financial or ESG performance of any individual portfolio company or us.</t>
        </is>
      </c>
    </row>
    <row r="148">
      <c r="A148" s="4" t="inlineStr">
        <is>
          <t>We and our investment adviser could be the target of litigation or regulatory investigatio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We and our investment adviser could be the target of litigation or regulatory investigations. We as well as our investment adviser and its affiliates participate in a highly regulated industry and are each subject to regulatory examinations in the ordinary course of business. There can be no assurance that we and our investment adviser and/or any of its affiliates will avoid regulatory investigation and possible enforcement actions stemming therefrom. Our investment adviser is a registered investment adviser and, as such, is subject to the provisions of the Advisers Act. We and our investment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investment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investment adviser to manage us, are often impossible to anticipate. Our investment adviser would likely be required to expend significant resources responding to any litigation or regulatory action related to it, and these actions could be a distraction to the activities of our investment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investment adviser, our administrator, or any of our officers, be borne by us and would reduce our net assets. Our investment adviser and others are indemnified by us in connection with such litigation, subject to certain conditions.</t>
        </is>
      </c>
    </row>
    <row r="151">
      <c r="A151" s="4" t="inlineStr">
        <is>
          <t>The replacement of LIBOR with an alternative reference rate may adversely affect our credit arrangements and our collateralized loan obligation transactio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The replacement of LIBOR with an alternative reference rate may adversely affect our credit arrangements and our collateralized loan obligation transactions. Changes in the method of determining LIBOR or the replacement of LIBOR with an alternative reference rate may adversely affect our credit arrangements and our CLO transactions. The United Kingdom’s Financial Conduct Authority announced a phase out of the LIBOR. Although many LIBOR rates ceased to be published or no longer are representative of the underlying market they seek to measure after December 31, 2021, a selection of widely used USD LIBOR rates will continue to be published through June 2023 in order to assist with the transition. On July 29, 2021, the U.S. Federal Reserve System ( “FRS” ), in conjunction with the Alternative Reference Rates Committee ( “ARRC” ), a steering committee comprised of large U.S. financial institutions, formally recommended replacing U.S.-dollar LIBOR with the Secured Overnight Financing Rate ( “SOFR” ), a new index calculated by short-term repurchase agreements, backed by Treasury securities. Given the inherent differences between LIBOR and SOFR, or any other alternative benchmark rate that may be established, there remains uncertainty regarding the future utilization of LIBOR and the nature of any replacement rate. In many cases, the nominated replacements, as well as other potential replacements, are not complete or ready to implement and require margin adjustments. There is currently no final consensus as to which benchmark rate(s) (along with any adjustment and/or permutation thereof) will replace all or any LIBOR tenors after the discontinuation thereof and there can be no assurance that any such replacement benchmark rate(s) will attain market acceptance. Before LIBOR ceases to exist, we and our portfolio companies may need to amend or restructure our existing LIBOR- based debt instruments and any related hedging arrangements that extend beyond June 30, 2023, depending on the applicable LIBOR tenor. Such amendments and restructurings may be difficult, costly and time consuming. In addition, from time to time we invest in floating rate loans and investment securities whose interest rates are indexed to LIBOR. Uncertainty as to the nature of alternative reference rates and as to potential changes or other reforms to LIBOR, or any changes announced with respect to such reforms, may result in a sudden or prolonged increase or decrease in the reported LIBOR rates and the value of LIBOR-based loans and securities, including those of other issuers we or our funds currently own or may in the future own. It remains uncertain how such changes would be implemented and the effects such changes would have on us, issuers of instruments in which we invest and financial markets generally. The expected discontinuation of LIBOR could have a significant impact on our business. There could be significant operational challenges for the transition away from LIBOR including, but not limited to, amending loan agreements with borrowers on investments that may have not been modified with fallback language and adding effective fallback language to new agreements in the event that LIBOR is discontinued before maturity. Beyond these challenges, we anticipate there may be additional risks to our current processes and information systems that will need to be identified and evaluated by us. Due to the uncertainty of the replacement for LIBOR, the potential effect of any such event on our cost of capital and net investment income cannot yet be determined. In addition, the cessation of LIBOR could: • Adversely impact the pricing, liquidity, value of, return on and trading for a broad array of financial products, including any LIBOR-linked securities, loans and derivatives that may be included in our assets and liabilities; • Require extensive changes to documentation that governs or references LIBOR or LIBOR-based products, including, for example, pursuant to time-consuming renegotiations of documentation to modify the terms of investments; • Result in inquiries or other actions from regulators in respect of our preparation and readiness for the replacement of LIBOR with one or more alternative reference rates; • Result in disputes, litigation or other actions with portfolio companies, or other counterparties, regarding the interpretation and enforceability of provisions in our LIBOR-based investments, such as fallback language or other related provisions, including, in the case of fallbacks to the alternative reference rates, any economic, legal, operational or other impact resulting from the fundamental differences between LIBOR and the various alternative reference rates; • Require the transition and/or development of appropriate systems and analytics to effectively transition our risk management processes from LIBOR-based products to those based on one or more alternative reference rates, which may prove challenging given the limited history of the proposed alternative reference rates; and • Cause us to incur additional costs in relation to any of the above factors. There is no guarantee that a transition from LIBOR to an alternative will not result in financial market disruptions, significant increases in benchmark rates, or borrowing costs to borrowers, any of which could have a material adverse effect on our business, result of operations, financial condition, and unit price. In addition, the transition to a successor rate could potentially cause (i) increased volatility or illiquidity in markets for instruments that currently rely on LIBOR, (ii) a reduction in the value of certain instruments held by the Company, or (iii) reduced effectiveness of related Company transactions, such as hedging. It remains uncertain how such changes would be implemented and the effects such changes would have on the Company, issuers of instruments in which the Company invests and financial markets generally.</t>
        </is>
      </c>
    </row>
    <row r="154">
      <c r="A154" s="4" t="inlineStr">
        <is>
          <t>Second priority liens on collateral securing debt investments that we make to our portfolio companies may be subject to control by senior creditors with first priority lien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t>
        </is>
      </c>
    </row>
    <row r="157">
      <c r="A157" s="4" t="inlineStr">
        <is>
          <t>Our investments in CLOs may be riskier than a direct investment in the debt or other securities of the underlying compani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Our investments in CLOs may be riskier than a direct investment in the debt or other securities of the underlying companies.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t>
        </is>
      </c>
    </row>
    <row r="160">
      <c r="A160" s="4" t="inlineStr">
        <is>
          <t>A covenant breach or other default by our portfolio companies may adversely affect our operating resul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A covenant breach or other default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significant managerial assistance to the borrower. Furthermore, if one of our portfolio companies were to file for bankruptcy protection, a bankruptcy court might re-characterize our debt holding and subordinate all or a portion of our claim to claims of other creditors, even though we may have structured our investment as senior secured debt. The likelihood of such a re-characterization would depend on the facts and circumstances, including the extent to which we provided managerial assistance to that portfolio company.</t>
        </is>
      </c>
    </row>
    <row r="163">
      <c r="A163" s="4" t="inlineStr">
        <is>
          <t>Our portfolio companies may be highly leverage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row>
    <row r="166">
      <c r="A166" s="4" t="inlineStr">
        <is>
          <t>Our portfolio may be concentrated in a limited number of industries, which may subject us to a risk of significant loss if there is a downturn in a particular industr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Our portfolio will be considered to be concentrated in a particular industry when 25% or greater of its total assets are invested in issuers that are a part of that industry. A downturn in any industry in which we are invested could significantly impact the aggregate returns we realize. We anticipate that we may concentrate our investments in issuers that are part of the software industry, which currently represent close to 25% of our total assets, as a result of additional investments in the software industry and/or fluctuations in the fair value of our investments in the software industry and other industries. If an industry in which we have significant investments suffers from adverse business or economic conditions, as individual industries have historically experienced to varying degrees, a material portion of our investment portfolio could be affected adversely, which, in turn, could adversely affect our financial position and results of operations. Specifically, companies in the software industry often have narrow product lines and small market shares. Because of rapid technological change, the average selling prices of products and some services provided by software companies have historically decreased over their productive lives. As a result, the average selling prices of products and services offered by software companies in which we invest may decrease over time.</t>
        </is>
      </c>
    </row>
    <row r="169">
      <c r="A169" s="4" t="inlineStr">
        <is>
          <t>We may be subject to risks associated with our investments in the software industr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We may be subject to risks associated with our investments in the software industry. The revenue, income (or losses) and valuations of software and other technology-related companies can and often do fluctuate suddenly and dramatically. In addition, because of rapid technological change, the average selling prices of software </t>
        </is>
      </c>
    </row>
    <row r="172">
      <c r="A172" s="4" t="inlineStr">
        <is>
          <t>operations. Our investments in the healthcare providers and services industry face considerable uncertainti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Our investments in the healthcare providers and services industry face considerable uncertainties.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t>
        </is>
      </c>
    </row>
    <row r="175">
      <c r="A175" s="4" t="inlineStr">
        <is>
          <t>Investing in large private U.S. borrowers may limit the Company’s ability to achieve high growth rates during times of economic expansio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Investing in large private U.S. borrowers may limit the Company’s ability to achieve high growth rates during times of economic expansion. Investing in originated assets made to large private U.S. borrowers may result in the Company underperforming other segments of the market, particularly during times of economic expansion, because large private U.S. borrowers may be less responsive to competitive challenges and opportunities in the financial markets. As a result, our value may not rise at the same rate, if at all, as other funds that invest in smaller market capitalization companies that are more capable of responding to economic and industrial changes.</t>
        </is>
      </c>
    </row>
    <row r="178">
      <c r="A178" s="4" t="inlineStr">
        <is>
          <t>Investing in private companies involves a number of significant risks, any one of which could have a material adverse effect on our operating resul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Investing in private companies involves a number of significant risks, any one of which could have a material adverse effect on our operating results. These risks include that: • these companies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these companies frequently have shorter operating histories, narrower product lines and smaller market shares than larger businesses, which tends to render them more vulnerable to competitors’ actions and changing market conditions, as well as general economic downturns; • these companies are more likely to depend on the management talents and efforts of a small group of persons; therefore, the death, disability, resignation or termination of one or more of these persons could have a material adverse impact on our portfolio company and, in turn, on u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 and members of the Adviser may, in the ordinary course of business, be named as defendants in litigation arising from our investments in the portfolio companies; and </t>
        </is>
      </c>
    </row>
    <row r="181">
      <c r="A181" s="4" t="inlineStr">
        <is>
          <t>We may not realize gains from our equity investme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We may not realize gains from our equity investments. Certain investments that we may make could include warrants or other equity securities. In addition, we may make direct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intend to seek puts or similar rights to give us the right to sell our equity securities back to the portfolio company issuer. We may be unable to exercise these put rights for the consideration provided in our investment documents if the issuer is in financial distress.</t>
        </is>
      </c>
    </row>
    <row r="184">
      <c r="A184" s="4" t="inlineStr">
        <is>
          <t>An investment strategy focused primarily on privately-held companies presents certain challenges, including, but not limited to, the lack of available information about these compani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An investment strategy focused primarily on privately-held companies presents certain challenges, including, but not limited to, the lack of available information about these companies. We intend to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ourth, limited public information generally exists about private companies. Fifth, these companies may not have third-party debt ratings or audited financial statements. We must therefore rely on the ability of the Adviser to obtain adequate information through due diligence to evaluate the creditworthiness and potential returns from investing in these companies. The Adviser would typically assess an investment in a portfolio company based on the Adviser’s estimate of the portfolio company’s earnings and enterprise value, among other things, and these estimates may be based on limited information and may otherwise be inaccurate, causing the Adviser to make different investment decisions than it may have made with more complete information. These private companies and their financial information will not be subject to the Sarbanes-Oxley Act and other rules that govern public companies. If we are unable to uncover all material information about these companies, we may not make a fully informed investment decision, and we may lose money on our investments.</t>
        </is>
      </c>
    </row>
    <row r="187">
      <c r="A187" s="4" t="inlineStr">
        <is>
          <t>Our investments in securities or assets of publicly-traded companies are subject to the risks inherent in investing in public securiti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Our investments in securities or assets of publicly-traded companies are subject to the risks inherent in investing in public securities.We may invest a portion of our portfolio in publicly-traded assets. For example, it is not expected that we will be able to negotiate additional financial covenants or other contractual rights, which we might otherwise be able to obtain in making privately negotiated investments. In addition, by investing in publicly-traded securities or assets, we will be subject to U.S. federal and state securities laws, as well as non-U.S. securities laws, that may, among other things, restrict or prohibit our ability to make or sell an investment. Moreover, we may not have the same access to information in connection with investments in public securities, either when investigating a potential investment or after making an investment, as compared to privately negotiated investments. Furthermore, we may be limited in its ability to make investments and to sell existing investments in public securities because the Firm may be deemed to have material, non-public information regarding the issuers of those securities or as a result of other internal policies. The inability to sell public securities in these circumstances could materially adversely affect our investment results. In addition, an investment may be sold by us to a public company where the consideration received is a combination of cash and stock of the public company, which may, depending on the securities laws of the relevant jurisdiction, be subject to lock-up periods.</t>
        </is>
      </c>
    </row>
    <row r="190">
      <c r="A190" s="4" t="inlineStr">
        <is>
          <t>A lack of liquidity in certain of our investments may adversely affect our busines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A lack of liquidity in certain of our investments may adversely affect our business. We generally invest in companies whose securities are not publicly-traded or actively traded on the secondary market, and whose securities are subject to legal and other restrictions on resale or will otherwise be less liquid than publicly-traded securities. The illiquidity of certain of our investments may make it difficult for us to sell these investments when desired. In addition, if we are required to liquidate all or a portion of our portfolio quickly, we may realize significantly less than the value at which we had previously recorded these investments. The reduced liquidity of our investments may make it difficult for us to dispose of them at a favorable price, and, as a result, we may suffer losses.</t>
        </is>
      </c>
    </row>
    <row r="193">
      <c r="A193" s="4" t="inlineStr">
        <is>
          <t>We may not have the funds or ability to make additional investments in our portfolio companies or to fund our unfunded debt commitme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We may not have the funds or ability to make additional investments in our portfolio companies or to fund our unfunded debt commitments. We may not have the funds or ability to make additional investments in our portfolio companies or to fund our unfunded debt commitments. After our initial investment in a portfolio company, we may be called upon from time to time to provide additional funds to such company or have the opportunity to increase our investment through the exercise of a warrant to purchase share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return on the investment.</t>
        </is>
      </c>
    </row>
    <row r="196">
      <c r="A196" s="4" t="inlineStr">
        <is>
          <t>Our investments may include original issue discount and payment-in-kind instrume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Our investments may include original issue discount and payment-in-kind instruments. To the extent that we invest in original issue discount or payment-in-kind ( “PIK” )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gross assets and, as such, increases the Adviser’s future base management fees which, thus, increases the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U.S.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d • original issue discount may create a risk of non-refundable cash payments to the Adviser based on non-cash accruals that may never be realized.</t>
        </is>
      </c>
    </row>
    <row r="199">
      <c r="A199" s="4" t="inlineStr">
        <is>
          <t>We may enter into a TRS agreement that exposes us to certain risks, including market risk, liquidity risk and other risks similar to those associated with the use of leverag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We may enter into a TRS agreement that exposes us to certain risks, including market risk, liquidity risk and other risks similar to those associated with the use of leverage. A total return swap ( “TRS” )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The Company would typically have to post collateral to cover this potential obligation. To the extent the Company complied with the applicable requirements of Rule 18f-4, the leverage incurred through TRS will not be considered a borrowing for purposes of the Company’s overall leverage limitation. A TRS is subject to market risk, liquidity risk and risk of imperfect correlation between the value of the TRS and the loans underlying the TRS. In addition, we may incur certain costs in connection with the TRS that could in the aggregate be significant. A TRS is also subject to the risk that a counterparty will default on its payment obligations thereunder or that we will not be able to meet our obligations to the counterparty.</t>
        </is>
      </c>
    </row>
    <row r="202">
      <c r="A202" s="4" t="inlineStr">
        <is>
          <t>We may enter into repurchase agreements or reverse repurchase agreeme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We may enter into repurchase agreements or reverse repurchase agreements. Subject to our investment objectives and policies, we may invest in repurchase agreements as a buyer for investment purposes. Repurchase agreements typically involve the acquisition by us of debt securities from a selling financial institution such as a bank, savings and loan association or broker-dealer. The agreement provides that we will sell the securities back to the institution at a fixed time in the future for the purchase price plus premium (which often reflects the interests). We do not bear the risk of a decline in the value of the underlying security unless the seller defaults under its repurchase obligation. In the event of the bankruptcy or other default of a seller of a repurchase agreement, we could experience both delays in liquidating the underlying securities and losses, including (1) possible decline in the value of the underlying security during the period in which we seek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we generally will seek to liquidate such collateral. However, the exercise of our right to liquidate such collateral could involve certain costs or delays and, to the extent that proceeds from any sale upon a default of the obligation to repurchase were less than the repurchase price, we could suffer a loss. Subject to our investment objectives and policies, we invest in repurchase agreements as a seller, also known as a “reverse repurchase agreement.” Our use of reverse repurchase agreements involves many of the same risks involved in our use of leverage, as the proceeds from reverse repurchase agreements generally will be invested in additional portfolio investments. There is a risk that the market value of the securities acquired in the reverse repurchase agreement may decline below the price of the securities that we have sold but remains obligated to repurchase. If the buyer of securities under a reverse repurchase agreement were to file for bankruptcy or experiences insolvency, we may be adversely affected. Also, in entering into reverse repurchase agreements, we would bear the risk of loss to the extent that the proceeds of the reverse repurchase agreement are less than the value of the underlying securities. In addition, due to the interest costs associated with reverse repurchase agreements transactions, our NAV will decline, and, in some cases, we may be worse off than if we had not used such instruments.</t>
        </is>
      </c>
    </row>
    <row r="205">
      <c r="A205" s="4" t="inlineStr">
        <is>
          <t>We may enter into securities lending agreemen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We may enter into securities lending agreements. We may from time to time make secured loans of our marginable securities to brokers, dealers and other financial institutions if our asset coverage, as defined in the 1940 Act, is at or above 150%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inancial institutions that are believed by the Adviser to be of high credit standing. Securities loans are made to broker-dealers pursuant to agreements requiring that loans be continuously secured by collateral consisting of U.S. government securities, cash or cash equivalents (e.g., negotiable certificates of deposit, bankers’ acceptances or letters of credit) maintained on a daily mark-to-market basis in an amount at least equal at all times to the market value of the securities lent. If the Company enters into a securities lending arrangement, the Adviser, as part of its responsibilities under the Investment Advisory Agreement, will invest the Company’s cash collateral in accordance with the Company’s investment objectives and strategies. The Company will pay the borrower of the securities a fee based on the amount of the cash collateral posted in connection with the securities lending program. The borrower will pay to the Company, as the lender, an amount equal to any dividends or interest received on the securities lent. The Company may invest the cash collateral received only in accordance with its investment objectives, subject to the Company’s agreement with the borrower of the securities. In the case of cash collateral, the Company expects to pay a rebate to the borrower. The reinvestment of cash collateral will result in a form of effective leverage for the Company. Although voting rights or rights to consent with respect to the loaned securities pass to the borrower, the Company, as the lender, will retain the right to call the loans and obtain the return of the securities loaned at any time on reasonable notice, and it will do so in order that the securities may be voted by the Company if the holders of such securities are asked to vote </t>
        </is>
      </c>
    </row>
    <row r="208">
      <c r="A208" s="4" t="inlineStr">
        <is>
          <t>Enter into credit default swaps or other derivative transactions which expose us to certain risks associated with the use of leverag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Certain categories of credit default swaps are subject to mandatory clearing, and more categories may be subject to mandatory clearing in the future. The counterparty risk for cleared derivatives is generally lower than for uncleared over-the-counter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Company. Counterparty risk with respect to certain exchange-traded and over-the-counter derivatives are considered as part of the value at risk provisions of Rule 18f-4. See “Risk Factors—Risks Related to Debt Financing.”</t>
        </is>
      </c>
    </row>
    <row r="211">
      <c r="A211" s="4" t="inlineStr">
        <is>
          <t>Acquire various financial instruments for purposes of “hedging” or reducing our risks, which may be costly and ineffective and could reduce our cash available for distribution to our shareholder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We may acquire various financial instruments for purposes of “hedging” or reducing our risks, which may be costly and ineffective and could reduce our cash available for distribution to our shareholders. We may seek to hedge against interest rate and currency exchange rate fluctuations and credit risk by using financial instruments such as futures, options, swaps and forward contracts, subject to the requirements of the 1940 Act. These financial instruments may be purchased on exchanges or may be individually negotiated and traded in over-the-counter markets. Use of </t>
        </is>
      </c>
    </row>
    <row r="214">
      <c r="A214" s="4" t="inlineStr">
        <is>
          <t>Prepayments of our debt investments by our portfolio companies could adversely impact our results of operations and reduce our return on equity.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t>
        </is>
      </c>
    </row>
    <row r="217">
      <c r="A217" s="4" t="inlineStr">
        <is>
          <t>Technological innovations and industry disruptions may negatively impact u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Technological innovations and industry disruptions may negatively impact us. Current trends in the market generally have been toward disrupting a traditional approach to an industry with technological innovation, and multiple young companies have been successful where this trend toward disruption in markets and market practices has been critical to their success. In this period of rapid technological and commercial innovation, new businesses and approaches may be created that will compete with the Company and/or its portfolio companies or alter the market practices the Company’s strategy has been designed to function within and depend on for investment return. Any of these new approaches could damage the Company’s investments, significantly disrupt the market in which it operates and subject it to increased competition, which could materially and adversely affect its business, financial condition and results of investments.</t>
        </is>
      </c>
    </row>
    <row r="220">
      <c r="A220" s="4" t="inlineStr">
        <is>
          <t>We may invest through various joint ventur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We may invest through various joint ventures . From time to time, we may hold a portion of its investments through partnerships, joint ventures, securitization vehicles or other entities with third-party investors (collectively, “ joint ventures ”). Joint venture investments involve various risks, including the risk that we will not be able to implement investment decisions or exit strategies because of limitations on our control under applicable agreements with joint venture partners, the risk that a joint venture partner may become bankrupt or may at any time have economic or business interests or goals that are inconsistent with those of the Company, the risk that a joint venture partner may be in a position to take action contrary to the Company’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In addition, we may, in certain cases, be liable for actions of our joint venture partners. The joint ventures in which we participate may sometimes be allocated investment opportunities that might have otherwise gone entirely to the Company, which may reduce our return on equity. Additionally, our joint venture investments may be held on an unconsolidated basis and at times may be highly leveraged. Such leverage would not count toward the investment limits imposed on us by the 1940 Act.</t>
        </is>
      </c>
    </row>
    <row r="223">
      <c r="A223" s="4" t="inlineStr">
        <is>
          <t>We are subject to risks associated with investing alongside other third parti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We are subject to risks associated with investing alongside other third parties. We may invest in joint ventures alongside third parties through joint ventures, partnerships or other entities in the future.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t>
        </is>
      </c>
    </row>
    <row r="226">
      <c r="A226" s="4" t="inlineStr">
        <is>
          <t>We may syndicate co-investment opportunities, which may be costly.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We may syndicate co-investment opportunities, which may be costly. From time to time, we may make an investment with the expectation of offering a portion of its interests therein as a co-investment opportunity to third-party investors. There can be no assurance that we will be successful in syndicating any such co-investment, in whole or in part, that the closing of such co-investment will be consummated in a timely manner, that any syndication will take place on terms and conditions that will be preferable for the Company or that expenses incurred by us with respect to any such syndication will not be substantial. In the event that we are not successful in syndicating any such co-investment, in whole or in part, we may consequently hold a greater concentration and have more exposure in the related investment than initially was intended, which could make the Company more susceptible to fluctuations in value resulting from adverse economic and/or business conditions with respect thereto. Moreover, an investment by the Company that is not syndicated to co-investors as originally anticipated could significantly reduce our overall investment returns.</t>
        </is>
      </c>
    </row>
    <row r="229">
      <c r="A229" s="4" t="inlineStr">
        <is>
          <t>We may use a wide range of investment techniques that could expose us to a diverse range of risk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We may use a wide range of investment techniques that could expose us to a diverse range of risks. The Adviser may employ investment techniques or invest in instruments that it believes will help achieve our investment objectives, whether or not such investment techniques or instruments are specifically defined herein, so long as such investments are consistent with our investment strategies and objectives and subject to applicable law. Such investment techniques or instruments may not be thoroughly tested in the market before being employed and may have operational or theoretical shortcomings which could result in unsuccessful investments and, ultimately, losses to us. In addition, any such investment technique or instrument may be more speculative than other investment techniques or instruments specifically described herein and may involve material and unanticipated risks. There can be no assurance that the Adviser will be successful in implementing any such investment technique. Furthermore, the diversification and type of investments may differ substantially from our prior investments.</t>
        </is>
      </c>
    </row>
    <row r="232">
      <c r="A232" s="4" t="inlineStr">
        <is>
          <t>Face conflicts of interest caused by compensation arrangements with us and our affiliates, which could result in actions that are not in the best interests of our shareholder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The Adviser and its affiliates, including our officers and some of our trustees, face conflicts of interest caused by compensation arrangements with us and our affiliates, which could result in actions that are not in the best interests of our shareholders. The Adviser and its affiliates receive substantial fees from us in return for their services, and these fees could influence the advice provided to us. We pay to the Adviser an incentive fee that is based on the performance of our portfolio and an annual base management fee that is based on the average value of our gross assets at the end of the two most recently completed calendar quarters.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In addition, because the base management fee is based on the average value of our gross assets at the end of the two most recently completed calendar quarters, which includes any borrowings for investment purposes, the Adviser may be incentivized to recommend the use of leverage or the issuance of additional equity to make additional investments and increase the average value of our gross assets at the end of the two most recently completed calendar quarters. Under certain circumstances, the use of leverage may increase the likelihood of default, which could disfavor our shareholders. Our compensation arrangements could therefore result in our making riskier or more speculative investments, or relying more on leverage to make investments, than would otherwise be the case. This could result in higher investment losses, particularly during cyclical economic downturns. See “— Various potential and actual conflicts of interest will arise, and there are conflicts that may not be identified or resolved in a manner favorable to us."</t>
        </is>
      </c>
    </row>
    <row r="235">
      <c r="A235" s="4" t="inlineStr">
        <is>
          <t>We may be obligated to pay the Adviser incentive compensation even if we incur a net loss due to a decline in the value of our portfolio.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We may be obligated to pay the Adviser incentive compensation even if we incur a net loss due to a decline in the value of our portfolio. Our Investment Advisory Agreement entitles the Adviser to receive Pre-Incentive Fee Net Investment Income Returns regardless of any capital losses. In such case, we may be required to pay the Adviser incentive compensation for a fiscal quarter even if there is a decline in the value of our portfolio or if we incur a net loss for that quarter. In addition, any Pre-Incentive Fee Net Investment Income Returns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t>
        </is>
      </c>
    </row>
    <row r="238">
      <c r="A238" s="4" t="inlineStr">
        <is>
          <t>The incentive fee based on income takes into account our past performanc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The incentive fee based on income takes into account our past performance. The Incentive Fee based on income is determined and paid quarterly in arrears at the end of each calendar quarter by reference to our aggregate net investment income, as adjusted, from the calendar quarter then ending and the Trailing Twelve Quarters. The effect of calculating the incentive fee using reference to the Trailing Twelve Quarters is that, in certain circumstances, an incentive fee based on income is payable to the Adviser although our net income for such quarter did not exceed the hurdle rate or the incentive fee will be higher than it would have been if calculated based on our performance for the applicable quarter without taking into account the Trailing Twelve Quarters. For example, if we experience a net loss for any particular quarter, an incentive fee may still be paid to the Adviser if such net loss is less than the net loss for the most recent quarter that preceded the Trailing Twelve Quarters. In such circumstances, the Adviser would be entitled to an incentive fee whereas it would not have been entitled to an incentive fee if calculated solely on the basis of our performance for the applicable quarter.</t>
        </is>
      </c>
    </row>
    <row r="241">
      <c r="A241" s="4" t="inlineStr">
        <is>
          <t>There may be conflicts of interest related to obligations that the Adviser’s senior management and Investment Team have to other clie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There may be conflicts of interest related to obligations that the Adviser’s senior management and Investment Team have to other clients. The members of the senior management and Investment Team of the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s may overlap with the investment objectives of such investment funds, accounts or other investment vehicles. In particular, we will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equipment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investment opportunities and making investment recommendations to the Adviser.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See “— Various potential and actual conflicts of interest will arise, and there are conflicts that may not be identified or resolved in a manner favorable to us."</t>
        </is>
      </c>
    </row>
    <row r="244">
      <c r="A244" s="4" t="inlineStr">
        <is>
          <t>Adviser are not prohibited from raising money for or managing other entities that make the same types of investments that we targe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The Adviser and individuals employed by the Adviser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We may participate in certain transactions originated by the Adviser or its affiliates under our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the Adviser may not have the opportunity to cause us to participate. Affiliates of the Adviser, whose primary business includes the origination of investments or investing in non-originated assets, engage in investment advisory business with accounts that compete with us. See “— Various potential and actual conflicts of interest will arise, and there are conflicts that may not be identified or resolved in a manner favorable to us."</t>
        </is>
      </c>
    </row>
    <row r="247">
      <c r="A247" s="4" t="inlineStr">
        <is>
          <t>Our shares may be purchased by the Adviser or its affiliate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Our shares may be purchased by the Adviser or its affiliates. Affiliates of the Adviser have purchased and in the future expect to purchase our shares. The Adviser and its affiliates will not acquire any shares with the intention to resell or re-distribute such shares. The purchase of shares by the Adviser and its affiliates could create certain risks, including, but not limited to, the following: • the Adviser and its affiliates may have an interest in disposing of our assets at an earlier date so as to recover their investment in our shares; and • substantial purchases of shares by the Adviser and its affiliates may limit the Adviser’s ability to fulfill any financial obligations that it may have to us or incurred on our behalf.</t>
        </is>
      </c>
    </row>
    <row r="250">
      <c r="A250" s="4" t="inlineStr">
        <is>
          <t>The Adviser relies on key personnel, the loss of any of whom could impair its ability to successfully manage u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isk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The Adviser relies on key personnel, the loss of any of whom could impair its ability to successfully manage us.Our future success depends, to a significant extent, on the continued services of the officers and employees of the Adviser or its affiliates. The loss of services of one or more members of the Adviser’s management team, including members of the Investment Committee, could adversely affect our financial condition, business and results of operations. The Adviser does not have an employment agreement with any of these key personnel and we cannot guarantee that all, or any particular one, will remain affiliated with us and/or the Adviser. Further, we do not intend to separately maintain key person life insurance on any of these individuals.</t>
        </is>
      </c>
    </row>
    <row r="253">
      <c r="A253" s="4" t="inlineStr">
        <is>
          <t>Pay to the Adviser will be determined without independent assessment on our behalf, and these terms may be less advantageous to us than if such terms had been the subject of arm’s-length negotiation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isk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The compensation we pay to the Adviser will be determined without independent assessment on our behalf, and these terms may be less advantageous to us than if such terms had been the subject of arm’s-length negotiations. The Investment Advisory Agreement will not be entered into on an arm’s-length basis with an unaffiliated third party. As a result, the form and amount of compensation we pay the Adviser may be less favorable to us than they might have been had an investment advisory agreement been entered into through arm’s-length transactions with an unaffiliated third party.</t>
        </is>
      </c>
    </row>
    <row r="256">
      <c r="A256" s="4" t="inlineStr">
        <is>
          <t>The Adviser’s influence on conducting our operations gives it the ability to increase its fees, which may reduce the amount of cash flow available for distribution to our shareholder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Risk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The Adviser’s influence on conducting our operations gives it the ability to increase its fees, which may reduce the amount of cash flow available for distribution to our shareholders. The Adviser is paid a base management fee calculated as a percentage of our gross assets and unrelated to net income or any other performance base or measure. The Adviser may advise us to consummate transactions or conduct our operations in a manner that, in the Adviser’s reasonable discretion, is in the best interests of our shareholders. These transactions, however, may increase the amount of fees paid to the Adviser. The Adviser’s ability to influence the base management fee paid to it by us could reduce the amount of cash flow available for distribution to our shareholders.</t>
        </is>
      </c>
    </row>
    <row r="259">
      <c r="A259" s="4" t="inlineStr">
        <is>
          <t>There may be trademark risk, as we do not own the Blackstone name.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isk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There may be trademark risk, as we do not own the Blackstone name. We do not own the Blackstone name, but we are permitted to use it as part of our corporate name pursuant to the Investment Advisory Agreement. Use of the name by other parties or the termination of the Investment Advisory Agreement may harm our business.</t>
        </is>
      </c>
    </row>
    <row r="262">
      <c r="A262" s="4" t="inlineStr">
        <is>
          <t>The requirement that we invest a sufficient portion of our assets in Qualifying Assets could preclude us from investing in accordance with our current business strategy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Risk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row>
    <row r="265">
      <c r="A265" s="4" t="inlineStr">
        <is>
          <t>Failure to maintain our status as a BDC would reduce our operating flexibility.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Risk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Failure to maintain our status as a BDC would reduce our operating flexibility. If we do not remain a BDC, we might be regulated as a registered closed-end management investment company under the 1940 Act, which would subject us to substantially more regulatory restrictions under the 1940 Act and correspondingly decrease our operating flexibility.</t>
        </is>
      </c>
    </row>
    <row r="268">
      <c r="A268" s="4" t="inlineStr">
        <is>
          <t>Regulations governing our operation as a BDC and RIC will affect our ability to raise additional capital or borrow for investment purposes, which may have a negative effect on our growth.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Risk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Regulations governing our operation as a BDC and RIC will affect our ability to raise, and the way in which we raise, additional capital or borrow for investment purposes, which may have a negative effect on our growth. As a result of meeting the annual distribution requirement to avoid paying U.S. federal corporate income tax, as a RIC, we may need to periodically access the capital markets to raise cash in order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i.e., the amount of debt may not exceed two-thirds of the value of our asset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intend to continuously issue equity at a rate more frequent than our privately-owned competitors, which may lead to greater shareholder dilution. For U.S. federal income tax purposes, we are required to recognize taxable income (which may include deferred interest that is accrued as original issue discount) in some circumstances in which we do not receive a corresponding payment in cash and to make distributions with respect to such income in order to avoid corporate income tax as a RIC. Under such circumstances, we may have difficulty meeting the annual distribution requirement necessary to eliminate any corporate income tax as a RIC under the Code. This difficulty in making the required distribution may be amplified to the extent that we are required to pay an incentive fe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not meet the distribution requirements prescribed by the Code for a RIC and as such may become subject to corporate income tax. We expect to borrow for investment purposes. If the value of our assets declines, we may be unable to satisfy the asset coverage test, which would prohibit us from paying distributions and could result in a corporate income tax to the Company.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shares at a price per share, after deducting selling commissions and dealer manager fees, that is below our NAV per share, which may be a disadvantage as compared with other public companies. We may, however, sell our shares, or warrants, options or rights to acquire our shares, at a price below the current NAV of our shares if our Board,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closely approximates the fair value of such securities.</t>
        </is>
      </c>
    </row>
    <row r="271">
      <c r="A271" s="4" t="inlineStr">
        <is>
          <t>Our ability to enter into transactions with our affiliates is restricted.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Risk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However, we may under certain circumstances purchase any such affiliate's loans or securities in the secondary market, which could create a conflict for the Adviser between our interests and the interests of such affiliate, in that the ability of the Adviser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with such persons, absent the prior approval of the SEC. Similar restrictions limit our ability to transact business with our officers, trustees, investment advisers, sub-advisers or their affiliates. As a result of these restrictions, we may be prohibited from buying or selling any security from or to any fund or any portfolio company of a fund managed by the Adviser, or entering into joint arrangements such as certain co-investments with these companies or funds without the prior approval of the SEC, which may limit the scope of investment opportunities that would otherwise be available to us. We have obtained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the Adviser may not have the opportunity to cause us to participate.</t>
        </is>
      </c>
    </row>
    <row r="274">
      <c r="A274" s="4" t="inlineStr">
        <is>
          <t>We are uncertain of our sources for funding our future capital needs; our ability to acquire investments and to expand our operations will be adversely affected.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Risk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We are uncertain of our sources for funding our future capital needs; if we cannot obtain debt or equity financing on acceptable terms, our ability to acquire investments and to expand our operations will be adversely affected. The net proceeds from the sale of shar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s, which may negatively impact our results of operations and reduce our ability to make distributions to our shareholders.</t>
        </is>
      </c>
    </row>
    <row r="277">
      <c r="A277" s="4" t="inlineStr">
        <is>
          <t>We are a non-diversified investment company and therefore we are not limited with respect to the proportion of our assets that may be invested in securities of a single issue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isk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t>
        </is>
      </c>
    </row>
    <row r="280">
      <c r="A280" s="4" t="inlineStr">
        <is>
          <t>When we use leverage, the potential for loss on amounts invested in us will be magnified and may increase the risk of investing in u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Risk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When we use leverage, the potential for loss on amounts invested in us will be magnified and may increase the risk of investing in us. Leverage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When we use leverage to partially finance our investments, through borrowing from banks and other lenders, shareholders will experience increased risks of investing in our shares.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We use and intend to continue to use leverage to finance our investments. The amount of leverage that we employ will depend on the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The Company may also enter into reverse repurchase agreements. Transactions under such agreements constitute leverage. When the Company enters into a reverse repurchase agreement, any fluctuations in the market value of either the securities transferred to another party or the securities in which the proceeds may be invested would affect the market value of the Company’s assets. As a result, the use of such leverage transactions may increase fluctuations in the market value of the Company’s assets compared to what would occur without the use of such transactions. Because reverse repurchase agreements may be considered to be the practical equivalent of borrowing funds, they constitute a form of leverage. If the Company reinvests the proceeds of a reverse repurchase agreement at a rate lower than the cost of the agreement, transacting under such agreement will lower the Company’s yield. Although leverage has the potential to enhance overall returns that exceed the Company’s cost of funds, they will further diminish returns (or increase losses on capital) to the extent overall returns are less than the Company’s cost of funds. In addition, borrowings and reverse repurchase agreements or similar arrangements in which the Company may engage may be secured by the shareholders’ investments as well as by the Company’s assets and the documentation relating to such transactions may provide that during the continuance of a default under such arrangement, the interests of the holders of Common Shares may be subordinated to the interests of the Company’s lenders or debt-holders. Our credit facilities and unsecured notes impose financial and operating covenants that restrict our business activities, including limitations that could hinder our ability to finance additional loans and investments or to make the distributions required to maintain our status as a regulated investment company under the 1940 Act. A failure to renew our facilities or to add new or replacement debt facilities or issue additional debt securities or other evidences of indebtedness could have a material adverse effect on our business, financial condition, results of operations and liquidity. See “ Item 7. Management’s Discussion and Analysis of Financial Condition and Results of Operations — Financial Condition, Liquidity and Capital Resources ” for more information regarding our borrowings.</t>
        </is>
      </c>
    </row>
    <row r="283">
      <c r="A283" s="4" t="inlineStr">
        <is>
          <t>We may default under our credit facilitie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Risk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We may default under our credit facilities. In the event we default under our credit facilities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row>
    <row r="286">
      <c r="A286" s="4" t="inlineStr">
        <is>
          <t>Our credit ratings may not reflect all risks of an investment in our debt securiti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Risk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t>
        </is>
      </c>
    </row>
    <row r="289">
      <c r="A289" s="4" t="inlineStr">
        <is>
          <t>The Notes present other risks to common shareholders, including the possibility that such notes could discourage an acquisition of us by a third party.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Risk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The Notes present other risks to common shareholders, including the possibility that such notes could discourage an acquisition of us by a third party. Certain provisions of the Notes could make it more difficult or more expensive for a third party to acquire us. Upon the occurrence of certain transactions constituting a fundamental change, holders of the Notes will have the right, at their option, to require us to repurchase all of their notes or any portion of the principal amount of such notes in integral multiples of $1,000. These provisions could discourage an acquisition of us by a third party.</t>
        </is>
      </c>
    </row>
    <row r="292">
      <c r="A292" s="4" t="inlineStr">
        <is>
          <t>Failure to refinance our existing Notes could have a material adverse effect on our results of operations and financial position.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Risk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Failure to refinance our existing Notes could have a material adverse effect on our results of operations and financial position. The Notes issued by us will mature at various dates in the future. If we are unable to refinance the Notes or find a new source of borrowing on acceptable terms, we will be required to pay down the amounts outstanding at maturity through one or more of the following: (1) borrowing additional funds under our then current credit facility, (2) issuance of additional common shares or (3) possible liquidation of some or all of our loans and other assets, any of which could have a material adverse effect on our results of operations and financial position.</t>
        </is>
      </c>
    </row>
    <row r="295">
      <c r="A295" s="4" t="inlineStr">
        <is>
          <t>The trading market or market value of our issued debt securities may fluctuat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Risk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The trading market or market value of our issued debt securities may fluctuate. Our issued debt securities may or may not have an established trading market. We cannot assure our noteholders that a trading market for our issued debt securities will ever develop or be maintained if developed. In addition to our creditworthiness, many factors may materially adversely affect the trading market for, and market value of, our issued debt securiti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Our noteholders should also be aware that there may be a limited number of buyers when they decide to sell their debt securities. This too may materially adversely affect the market value of the debt securities or the trading market for the debt securities.</t>
        </is>
      </c>
    </row>
    <row r="298">
      <c r="A298" s="4" t="inlineStr">
        <is>
          <t>Terms relating to redemption may materially adversely affect our noteholders return on any debt securities that we may issue.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Risk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Terms relating to redemption may materially adversely affect our noteholders return on any debt securities that we may issue. If our noteholders’ debt securities are redeemable at our option, we may choose to redeem their debt securities at times when prevailing interest rates are lower than the interest rate paid on their debt securities. In addition, if our noteholders’ debt securities are subject to mandatory redemption, we may be required to redeem their debt securities also at times when prevailing interest rates are lower than the interest rate paid on their debt securities. In this circumstance, our noteholders may not be able to reinvest the redemption proceeds in a comparable security at an effective interest rate as high as their debt securities being redeemed.</t>
        </is>
      </c>
    </row>
    <row r="301">
      <c r="A301" s="4" t="inlineStr">
        <is>
          <t>If we issue preferred shares or convertible debt securities, the net asset value of our common shares may become more volatile.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Risk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If we issue preferred shares or convertible debt securities, the net asset value of our common shares may become more volatile. We cannot assure you that the issuance of preferred shares and/or convertible debt securities would result in a higher yield or return to the holders of our common shares. The issuance of preferred shares or convertible debt would likely cause the NAV of our common shares to become more volatile. If the dividend rate on the preferred shares, or the interest rate on the convertible debt securities, were to approach the net rate of return on our investment portfolio, the benefit of such leverage to the holders of our common shares would be reduced. If the dividend rate on the preferred shares, or the interest rate on the convertible debt securities, were to exceed the net rate of return on our portfolio, the use of leverage would result in a lower rate of return to the holders of common shares than if we had not issued the preferred shares or convertible debt securities. Any decline in the NAV of our investment would be borne entirely by the holders of our common shares. Therefore, if the market value of our portfolio were to decline, the leverage would result in a greater decrease in NAV to the holders of our common shares than if we were not leveraged through the issuance of preferred shares or debt securities. This decline in NAV would also tend to cause a greater decline in the market price, if any, for our common shares.</t>
        </is>
      </c>
    </row>
    <row r="304">
      <c r="A304" s="4" t="inlineStr">
        <is>
          <t>Holders of any preferred shares that we may issue will have the right to elect certain members of our Board and have class voting rights on certain matter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isk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Holders of any preferred shares that we may issue will have the right to elect certain members of our Board and have class voting rights on certain matters. The 1940 Act requires that holder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maintain our tax treatment as a RIC for U.S. federal income tax purposes.</t>
        </is>
      </c>
    </row>
    <row r="307">
      <c r="A307" s="4" t="inlineStr">
        <is>
          <t>Provisions in a credit facility may limit our investment discretion.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Risk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Company,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tockholder (1) -28.60 % -16.69 % -4.77 % 7.14 % 19.05 % (1) Based on (i) $9.9 billion in total assets as of December 31, 2022, (ii) $5.6 billion in outstanding indebtedness, at par, as of December 31, 2022, (iii) $4.2 billion in net assets as of December 31, 2022 and (iv) an annualized average interest rate, including fees (such as fees on undrawn amounts and amortization of financing costs), on our indebtedness, as of December 31, 2022, of 3.55%. Based on an outstanding indebtedness, at par, of $5.6 billion as of December 31, 2022 and the weighted average effective annual interest rate, including fees (such as fees on undrawn amounts and amortization of financing costs), of 3.55% as of that date, our investment portfolio at fair value would have had to produce an annual return of approximately 2.00% to cover annual interest payments on the outstanding debt. For more information on our indebtedness, see “Item 7, Management’s Discussion and Analysis of Financial Condition and Results of Operations—Financial Condition, Liquidity and Capital Resources. ”</t>
        </is>
      </c>
    </row>
    <row r="310">
      <c r="A310" s="4" t="inlineStr">
        <is>
          <t>Compliance with SEC Rule 18f-4 governing derivatives and use of leverage may limit our investment discretion.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Risk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Compliance with SEC Rule 18f-4 governing derivatives and use of leverage may limit our investment discretion. In connection with the adoption of Rule 18f-4 of the 1940 Act, the SEC eliminated the asset segregation framework arising from prior SEC guidance for covering positions in derivatives and certain financial instruments. Among other things, Rule 18f-4 limits a fund’s derivatives exposure through a value-at-risk test and requires the adoption and implementation of a derivatives risk management program for certain derivatives users. Subject to certain conditions, limited derivatives users (as defined in Rule 18f-4), such as the Company, however, would not be subject to the full requirements of Rule 18f-4. Under Rule 18f-4, a fund may enter into an unfunded commitment agreement that is not a derivatives transaction, such as an agreement to provide financing to a portfolio company, if the fund has, among other things, a reasonable belief, at the time it enters into such an agreement, that it will have sufficient cash and cash equivalents to meet its obligations with respect to all of its unfunded commitment agreements, in each case as it becomes due. The Company has adopted policies and procedures to comply with the requirements of the new rule. Compliance with Rule 18f-4 may limit our ability to use derivatives and/or enter into certain other financial contracts.</t>
        </is>
      </c>
    </row>
    <row r="313">
      <c r="A313" s="4" t="inlineStr">
        <is>
          <t>We have formed CLOs and may form additional CLOs in the future, which may subject us to certain structured financing risks.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Risk [Text Block]</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We have formed CLOs and may form additional CLOs in the future,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Depending on how these CLOs are structured, an interest in any such CLO held by us may be considered a “non-qualifying” portfolio investment for purposes of the 1940 Act. For the CLOs we create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s,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t>
        </is>
      </c>
    </row>
    <row r="316">
      <c r="A316" s="4" t="inlineStr">
        <is>
          <t>We will be subject to corporate-level income tax if we are unable to qualify as a RIC under Subchapter M of the Code or to satisfy RIC distribution requirement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Risk [Text Bl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We will be subject to corporate-level income tax if we are unable to qualify as a RIC under Subchapter M of the Code or to satisfy RIC distribution requirements. To obtain and maintain RIC tax treatment under Subchapter M of the Code, we must, among other things, meet annual distribution, income source and quarterly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t>
        </is>
      </c>
    </row>
    <row r="319">
      <c r="A319" s="4" t="inlineStr">
        <is>
          <t>We may have difficulty paying our required distributions if we recognize income before or without receiving cash representing such income.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Risk [Text Block]</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more, we have elected to amortize market discount and include such amounts in our taxable income on a current basis, instead of upon disposition of the applicable debt obligation. Because any original issue discount, market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eliminate any corporate income tax as a RIC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t>
        </is>
      </c>
    </row>
    <row r="322">
      <c r="A322" s="4" t="inlineStr">
        <is>
          <t>Some of our investments may be subject to corporate-level income tax.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Risk [Text Bl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Some of our investments may be subject to corporate-level income tax.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t>
        </is>
      </c>
    </row>
    <row r="325">
      <c r="A325" s="4" t="inlineStr">
        <is>
          <t>Our portfolio investments may present special tax issues.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Risk [Text Bl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Our portfolio investments may present special tax issues. The Company expects to invest in debt securities that are rated below investment grade by rating agencies or that would be rated below investment grade if they were rated. Investments in these types of instruments may present special tax issues for the Company. U.S. federal income tax rules are not entirely clear about issues such as when the Company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Company, to the extent necessary, to preserve its status as a RIC and to distribute sufficient income to not become subject to U.S. federal income tax.</t>
        </is>
      </c>
    </row>
    <row r="328">
      <c r="A328" s="4" t="inlineStr">
        <is>
          <t>Legislative or regulatory tax changes could adversely affect investors.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Risk [Text Block]</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row>
    <row r="331">
      <c r="A331" s="4" t="inlineStr">
        <is>
          <t>We cannot assure you that the market price of common shares will not decline below the IPO price or below our NAV. The market price of common shares may be volatile and may fluctuate substantially.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Risk [Text Block]</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We cannot assure you that the market price of common shares will not decline below the IPO price or below our NAV. The market price of common shares may be volatile and may fluctuate substantially. We currently list our common shares on the NYSE under the symbol “BXSL.” We cannot assure you that the trading market can be sustained. In addition, we cannot predict the prices at which our common shares will trade. Shares of closed-end management investment companies, including BDCs, frequently trade at a discount from their NAV and our shares may also be discounted in the market. This characteristic of closed-end management investment companies is separate and distinct from the risk that our NAV per share may decline. We cannot predict whether our common shares will trade at, above or below NAV. The risk of loss associated with this characteristic of closed-end management investment companies may be greater for investors expecting to sell common shares purchased in the offering soon after the offering. In addition, if our common shares trades below its NAV, we will generally not be able to sell additional common shares to the public at its market price without first obtaining the approval of a majority of our shareholders (including a majority of our unaffiliated shareholders) and our independent directors for such issuance. The market price and liquidity of the market for our common shares may be si gnificantly affected by numerous factors, some of which are beyond our control and may not be directly related to our operating performance. These factors include: • significant volatility in the market price and trading volume of securities of BDCs or other companies in the sector in which we operate, which are not necessarily related to the operating performance of these companies; • changes in regulatory policies or tax guidelines, particularly with respect to RICs or BDCs; • loss of RIC status; • changes in earnings or variations in operating results; • changes in the value of our portfolio of investments; • any shortfall in revenue or net income or any increase in losses from levels expected by investors or securities analysts; • departure of key personnel from our Adviser; • operating performance of companies comparable to us; • general economic trends and other external factors; and • loss of a major funding source.</t>
        </is>
      </c>
    </row>
    <row r="334">
      <c r="A334" s="4" t="inlineStr">
        <is>
          <t>A shareholder’s interest in us will be diluted if we issue additional shares, which could reduce the overall value of an investment in us.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Risk [Text Bl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A shareholder’s interest in us will be diluted if we issue additional shares, which could reduce the overall value of an investment in us. Our shareholders do not have preemptive rights to purchase any shares we issue in the future. Our charter authorizes us to issue an unlimited number of shares. Our Board may elect to sell additional shares in the future or issue equity interests in private offerings. To the extent we issue additional equity interests at or below NAV,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hares at a price below NAV per share, which may be a disadvantage as compared with certain public companies. We may, however, sell our common shares, or warrants, options, or rights to acquire our common shares, at a price below the current NAV of our common shares if our Board </t>
        </is>
      </c>
    </row>
    <row r="337">
      <c r="A337" s="4" t="inlineStr">
        <is>
          <t>We may have difficulty paying distributions and the tax character of any distributions is uncertain.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Risk [Text Block]</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We may have difficulty paying distributions and the tax character of any distributions is uncertain. We generally intend to distribute substantially all of our available earnings annually by paying distributions on a quarterly basis, as determined by the Board in its discretion. We cannot assure shareholders that we will achieve investment results that will allow us to make a specified level of cash distributions (particularly during the early stages of our operations) or year-to-year increases in cash distributions. Our ability to pay distributions might be adversely affected by the impact of one or more of the risk factors described in this annual report. Due to the asset coverage test applicable to us under the 1940 Act as a BDC,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our shares or from borrowings or sources other than cash flow from operations in anticipation of future cash flow, which could constitute a return of shareholders’ capital and will lower such shareholders’ tax basis in our shares, which may result in increased tax liability to shareholders when they sell such shares.</t>
        </is>
      </c>
    </row>
    <row r="340">
      <c r="A340" s="4" t="inlineStr">
        <is>
          <t>Risk Of Distributions Exceeding Taxable Earnings And Profits, Causing Return Of Capital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Risk [Text Block]</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Distributions on our common shares may exceed our taxable earnings and profits. Therefore, portions of the distributions that we pay may represent a return of capital to you. A return of capital is a return of a portion of your original investment in common shares.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We may pay our distributions from offering proceeds in anticipation of future cash flow, which may constitute a return of your capital and will lower your tax basis in your shares, thereby increasing the amount of capital gain (or decreasing the amount of capital loss) realized upon a subsequent sale or redemption of such shares, even if such shares have not increased in value or have, in fact, lost value.</t>
        </is>
      </c>
    </row>
    <row r="343">
      <c r="A343" s="4" t="inlineStr">
        <is>
          <t>Shareholders will experience dilution in their ownership percentage if they do not participate in our dividend reinvestment plan.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Risk [Text Block]</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Shareholders will experience dilution in their ownership percentage if they do not participate in our dividend reinvestment plan. All distributions declared in cash payable to shareholders that are participants in our dividend reinvestment plan will generally be automatically reinvested in common shares if the investor opts in to the plan. As a result, shareholders that do not elect to participate in our dividend reinvestment plan may experience dilution over time.</t>
        </is>
      </c>
    </row>
    <row r="346">
      <c r="A346" s="4" t="inlineStr">
        <is>
          <t>Shareholders may experience dilution in the net asset value of their shares if they do not participate in our dividend reinvestment plan and if our shares are trading at a discount to net asset value.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General Description of Registrant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Risk [Text Block]</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Shareholders may experience dilution in the net asset value of their shares if they do not participate in our dividend reinvestment plan and if our shares are trading at a discount to net asset value. All distributions declared in cash payable to shareholders that are participants in our dividend reinvestment plan will generally be automatically reinvested in common shares if the investor opts in to the plan. As a result, shareholders who do not elect to participate in our dividend reinvestment plan may experience accretion to the NAV of their shares if our shares are trading at a premium to NAV and dilution if our shares are trading at a discount to NAV. The level of accretion or discount would depend on various factors, including the proportion of our shareholders who participate in the plan, the level of premium or discount at which our shares are trading and the amount of the distribution payable to shareholders.</t>
        </is>
      </c>
    </row>
    <row r="349">
      <c r="A349" s="4" t="inlineStr">
        <is>
          <t>No shareholder approval is required for certain mergers.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General Description of Registrant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Risk [Text Block]</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No shareholder approval is required for certain mergers. Our Board may undertake to approve mergers between us and certain other funds or vehicles. Subject to the requirements of the 1940 Act and NYSE rules, such mergers will not require shareholder approval so shareholders will not be given an opportunity to vote on these matters unless such mergers are reasonably anticipated to result in a material dilution of the NAV per Share of the Company. These mergers may involve funds managed by affiliates of Blackstone Credit. The Board may also convert the form and/or jurisdiction of organization, including to take advantage of laws that are more favorable to maintaining board control in the face of dissident shareholders.</t>
        </is>
      </c>
    </row>
    <row r="352">
      <c r="A352" s="4" t="inlineStr">
        <is>
          <t>Investing in our shares involves a high degree of risk.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General Description of Registran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Risk [Text Block]</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Investing in our shares involves a high degree of risk. The investments we make in accordance with our investment objectives may result in a higher amount of risk than alternative investment options and volatility or loss of principal. Our investments in portfolio companies may be highly speculative and aggressive and, therefore, an investment in our shares may not be suitable for someone with lower risk tolerance.</t>
        </is>
      </c>
    </row>
    <row r="355">
      <c r="A355" s="4" t="inlineStr">
        <is>
          <t>The NAV of our shares may fluctuate significantly.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General Description of Registrant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Risk [Text Block]</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The NAV of our shares may fluctuate significantly. The NAV and liquidity, if any, of the market for our shares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shareholders; • departure of either of the Adviser or certain of its respective key personnel; • general economic trends and other external factors; and • loss of a major funding source.</t>
        </is>
      </c>
    </row>
    <row r="358">
      <c r="A358" s="4" t="inlineStr">
        <is>
          <t>Sales of substantial amounts of our common shares in the public market may have an adverse effect on the market price of our common shares.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General Description of Registrant [Abstrac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Risk [Text Block]</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Sales of substantial amounts of our common shares in the public market may have an adverse effect on the market price of our common shares. Sales of substantial amounts of our common shares, or the availability of such common shares for sale, could adversely affect the prevailing market prices for our common shares. If this occurs and continues, it could impair our ability to raise additional capital through the sale of securities should we desire to do so.</t>
        </is>
      </c>
    </row>
    <row r="361">
      <c r="A361" s="4" t="inlineStr">
        <is>
          <t>Various potential and actual conflicts of interest will arise, and there are conflicts that may not be identified or resolved in a manner favorable to us.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General Description of Registrant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Risk [Text Block]</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Various potential and actual conflicts of interest will arise, and there are conflicts that may not be identified or resolved in a manner favorable to us. The Adviser, Blackstone Credit, Blackstone and their respective affiliates will be subject to certain conflicts of interest with respect to the services the Adviser and the Administrator provide to us. These conflicts will arise primarily from the involvement of Blackstone Credit, Blackstone and their respective affiliates (the “Firm”), in other activities that may conflict with our activities. You should be aware that individual conflicts will not necessarily be resolved in favor of your interest. The foregoing list of conflicts does not purport to be a complete enumeration or explanation of the actual and potential conflicts involved in an investment in the Company. For purposes of this discussion and ease of reference, the following terms shall have the meanings as set forth below: “ Other Blackstone Credit Clients ” means, collectively, the investment funds, client accounts (including managed accounts) and proprietary accounts and/or other similar arrangements (including such arrangements in which the Company or one or more Other Blackstone Credit Clients own interests) that Blackstone Credit may establish, advise or sub-advise from time to time and to which Blackstone Credit provides investment management or sub-advisory services (other than the Company and any such funds and accounts in which the Company has an interest), in each case including any alternative investment vehicles and additional capital vehicles relating thereto and any vehicles established by Blackstone Credit to exercise its side-by-side or other general partner investment rights as set forth in their respective governing documents; provided, that for the avoidance of doubt, “Other Blackstone Credit Clients” shall not include Blackstone Credit in its role as principal of any account, including any accounts for which Blackstone Credit or an affiliate thereof acts as an advisor. “ Blackstone Clients ” means, collectively, the investment funds, client accounts (including managed accounts) and proprietary accounts and/or other similar arrangements (including such arrangements in which the Company or one or more Blackstone Clients own interests) that Blackstone may establish, advise or sub-advise from time to time and to which Blackstone provides investment management or sub-advisory services (other than the Company, any such funds and accounts in which the Company has an interest and Other Blackstone Credit Clients), in each case including any alternative investment vehicles and additional capital vehicles relating thereto and any vehicles established by Blackstone to exercise its side-by-side or other general partner investment rights as set forth in their respective governing documents; provided that, for the avoidance of doubt, “Blackstone Clients” shall not include Blackstone in its role as principal of any account, including any accounts for which Blackstone or an affiliate thereof acts as an advisor. “ Other Clients ” means, collectively, Other Blackstone Credit Clients and Blackstone Clients. Performance Based Compensation and Management Fees . The existence of the incentive fees payable to Blackstone Credit may create a greater incentive for Blackstone Credit to make more speculative investments on behalf of the Company, or to time the purchase or sale of investments in a manner motivated by the personal interests of Blackstone Credit and/or Blackstone personnel. However, the fact that the hurdle rate for the incentive fee based on income is calculated on an aggregate basis each quarter and that realized and unrealized losses are netted against realized gains for the incentive fee based on capital gains should reduce the incentives for the Adviser to make more speculative investments or otherwise time the purchase or sale of investments. Our Board will seek to monitor these conflicts but there can be no assurances that such monitoring will fully mitigate any such conflicts. In addition, the manner in which the Adviser’s entitlement to incentive fees is determined may result in a conflict between its interests and the interests of shareholders with respect to the sequence and timing of disposals of investments, as the Adviser may want to dispose of lower yielding investments in favor of higher yielding ones. With respect to the Adviser’s entitlement to incentive fees on capital gains, the Adviser may be incentivized to realize capital gains prior to a year end if such gains, net of realized and unrealized losses, would result in an incentive fee on capital gains. The Firm’s Policies and Procedures . The Firm has implemented policies and procedures to address conflicts that arise as a result of its various activities, as well as regulatory and other legal considerations. Specified policies and procedures implemented by the Firm to mitigate potential conflicts of interest and address certain regulatory requirements and contractual restrictions will reduce the synergies across the Firm’s various businesses that the Company expects to draw on for purposes of pursuing attractive investment opportunities. Because the Firm has many different asset management and advisory businesses, including private equity, a credit business, a hedge fund business, a capital markets group, a life sciences business and a real estate advisory business, it is subject to a number of actual and potential conflicts of interest, greater regulatory oversight and more legal and contractual restrictions than that to which it would otherwise be subject if it had just one line of business. In addressing these conflicts and regulatory, legal and contractual requirements across its various businesses and to protect against the inappropriate sharing and/or use of information between the Company and the other business units at the Firm, the Firm has implemented certain policies and procedures ( e.g. , information wall policy) regarding the sharing of information that may reduce the positive synergies that the Company expects to utilize for purposes of identifying and managing attractive investments. For example, the Firm will from time to time come into possession of material non-public information with respect to companies, including companies in which the Company has investments or is considering making an investment or companies that are clients of the Firm. As a consequence, that information, which could be of benefit to the Company, might become restricted to those other respective businesses and otherwise be unavailable to the Company. It is also possible that the Company could be restricted from trading despite the fact that the Company did not receive such information. There can be no assurance, however, that any such policies and/or procedures will be effective in accomplishing their stated purpose and/or that they will not otherwise adversely affect the ability of the Company to effectively achieve its investment objective by unduly limiting the investment flexibility of the Company and/or the flow of otherwise appropriate information between Blackstone Credit and other business units at the Firm. Personnel of the Firm may be unable, for example, to assist with the activities of the Company as a result of these walls. There can be no assurance that additional restrictions will not be imposed that would further limit the ability of the Firm to share information internally. In addition, to the extent that the Firm is in possession of material non-public information or is otherwise restricted from trading in certain securities, the Company and the Adviser may also be deemed to be in possession of such information or otherwise restricted. Additionally, the terms of confidentiality or other agreements with or related to companies in which any Other Client has or has considered making an investment or which is otherwise a client of the Firm will from time to time restrict or otherwise limit the ability of the Company and/or its portfolio companies and their affiliates to make investments in or otherwise engage in businesses or activities competitive with such companies. The Firm may enter into one or more strategic relationships in certain regions or with respect to certain types of investments that, although intended to provide greater opportunities for the Company, may require the Company to share such opportunities or otherwise limit the amount of an opportunity the Company can otherwise take. Allocation of Personnel . The Adviser and its members, officers and employees will devote as much of their time to the activities of the Company as they deem necessary to conduct its business affairs in an appropriate manner. By the terms of the Investment Advisory Agreement, the Firm is not restricted from forming additional investment funds, from entering into other investment advisory relationships or from engaging in other business activities, even though such activities may be in competition with the Company and/or may involve substantial time and resources of the Adviser. Firm personnel, including members of the investment committee, will work on other projects, serve on other committees (including boards of directors) and source potential investments for and otherwise assist the investment programs of Other Blackstone Credit Clients and their portfolio companies, including other investment programs to be developed in the future. Certain members of Blackstone Credit’s investment team are also members of Other Clients’ investment teams and will continue to serve in those roles (which could be their primary responsibility) and as a result, not all of their business time will be devoted to Blackstone or the Company. Certain non-investment professionals are not dedicated solely to the Company and are permitted to perform work for Other Clients which is expected to detract from the time such persons devote to the Company. These activities could be viewed as creating a conflict of interest in that the time and effort of the members of the Adviser and its officers and employees will not be devoted exclusively to the business of the Company, but will be allocated between the business of the Company and the management of the monies of such other advisees of the Adviser. Time spent on these other initiatives diverts attention from the activities of the Company, which could negatively impact the Company and shareholders. Furthermore, Blackstone Credit and Blackstone Credit personnel derive financial benefit from these other activities, including fees and performance-based compensation. Firm personnel outside of Blackstone Credit may share in the fees and performance-based compensation from the Company; similarly, Blackstone Credit personnel may share in the fees and performance-based compensation generated by Other Clients. These and other factors create conflicts of interest in the allocation of time by Firm personnel. Blackstone Credit’s determination of the amount of time necessary to conduct the Company’s activities will be conclusive, and shareholders rely on Blackstone Credit’s judgment in this regard. Outside Activities of Principals and Other Personnel and their Related Parties . Certain of the principals and employees of the Adviser will, in certain circumstances, be subject to a variety of conflicts of interest relating to their responsibilities to the Company, Other Clients and their respective portfolio companies, and their outside personal or business activities, including as members of investment or advisory committees or boards of directors of or advisors to investment funds, corporations, foundations or other organizations. Such positions create a conflict if such other entities have interests that are adverse to those of the Company, including if such other entities compete with the Company for investment opportunities or other resources. The other managed accounts and/or investment funds in which such individuals may become involved may have investment objectives that overlap with the Company. Furthermore, certain principals and employees of the Adviser may have a greater financial interest in the performance of such other funds or accounts than the performance of the Company. Such involvement may create conflicts of interest in making investments on behalf of the Company and such other funds and accounts. Although such principals and employees will seek to limit any such conflicts in a manner that is in accordance with their fiduciary duties to the Company, there can be no assurance they will be resolved favorably for the Company. Also, Blackstone personnel, Firm employees, including employees of the Adviser, are generally permitted to invest in alternative investment funds, private equity funds, real estate funds, hedge funds and other investment vehicles, as well as engage in other personal trading activities relating to companies, assets, securities or instruments (subject to the Firm’s Code of Ethics requirements), some of which will involve conflicts of interests. Such personal securities transactions will, in certain circumstances, relate to securities or instruments which can be expected to also be held or acquired by Other Clients, the Company, or otherwise relate to portfolio companies in which the Company has or acquires a different principal investment (including, for example, with respect to seniority). There can be no assurance that conflicts of interest arising out of such activities will be resolved in favor of the Company. Shareholders will not receive any benefit from any such investments, and the financial incentives of Firm personnel in such other investments could be greater than their financial incentives in relation to the Company. Additionally, certain employees and other professionals of the Firm have family members or relatives employed by such advisers and service providers (or their affiliates) or otherwise actively involved in industries and sectors in which the Company invests, and/or have business, financial, personal or other relationships with companies in such industries and sectors (including the advisors and service providers described above) or other industries, which gives rise to potential or actual conflicts of interest. For example, such family members or relatives might be employees, officers, directors, personnel or owners of companies or assets that are actual or potential investments of the Company or other counterparties of the Company and its portfolio companies and/or assets. Moreover, in certain instances, the Company or its portfolio companies can be expected to issue loans to or acquire securities from, or otherwise transact with, companies that are owned by such family members or relatives or in respect of which such family members or relatives have other involvement. These relationships have the potential to influence Blackstone, the Adviser and/or Blackstone Credit in deciding whether to select, recommend or create such service providers to perform services for the Company or portfolio companies (the cost of which will generally be borne directly or indirectly by the Company or such portfolio companies, as applicable). Notwithstanding the foregoing, investment transactions relating to the Company that require the use of a service provider will generally be allocated to service providers on the basis of best execution, the evaluation of which includes, among other considerations, such service provider’s provision of certain investment-related services and research that the Adviser believes to be of benefit to the Company. To the extent that the Firm determines appropriate, conflict mitigation strategies can be expected to be put in place with respect to a particular circumstance, such as internal information barriers or recusal, disclosure or other steps determined appropriate by the Firm. The shareholders rely on the Firm to manage these conflicts in its sole discretion. Secondments and Internships . Certain personnel of the Firm and its affiliates, including consultants, will, in certain circumstances, be seconded to one or more portfolio companies, vendors, service providers and vendors or shareholders or other investors of the Company and Other Clients to provide finance, accounting, operation support, data management and other similar services, including the sourcing of investments for the Company or other parties. The salaries, benefits, overhead and other similar expenses for such personnel during the secondment could be borne by the Firm and its affiliates or the organization for which the personnel are working or both. In addition, personnel of portfolio companies, vendors, service providers (including law firms and accounting firms) and shareholders or other investors of the Company and Other Clients will, in certain circumstances, be seconded to, serve internships at or otherwise provide consulting services to, the Firm, the Company, Other Clients and portfolio companies of the Company and Other Clients. While often the Company, Other Clients and their portfolio companies are the beneficiaries of these types of arrangements, the Firm is from time to time a beneficiary of these arrangements as well, including in circumstances where the vendor, personnel or service provider or otherwise also provides services to the Company, Other Clients, their respective portfolio companies or the Firm in the ordinary course. The Firm, the Company, Other Clients or their portfolio companies could receive benefits from these arrangements at no cost, or alternatively could pay all or a portion of the fees, compensation or other expenses in respect of these arrangements. If a portfolio company pays the cost it will be borne directly or indirectly by the Company. To the extent such fees, compensation or other expenses are borne by the Company, including indirectly through its portfolio companies or reimbursement of Blackstone for such costs, the management fee will not be reduced as a result of these arrangements or any fees, expense reimbursements or other costs related thereto and the Company may not receive any benefit as a result of these arrangements. The personnel described above may provide services in respect of multiple matters, including in respect of matters related to the Firm, the Company, Other Clients, portfolio companies, each of their respective affiliates and related parties, and any costs of such personnel may be allocated accordingly, the Firm will endeavor in good faith to allocate the costs of these arrangements, if any, to the Firm, the Company, Other Clients, portfolio companies and other parties based on time spent by the personnel or another methodology the Firm deems appropriate in a particular circumstance. Other Benefits . Blackstone Credit and its personnel and related parties will receive intangible and other benefits, discounts and perquisites arising or resulting from their activities on behalf of the Company, the value of which will not reduce the management fees or incentive fees or otherwise be shared with the Company or its portfolio companies. For example, airline travel or hotel stays incurred as Fund expenses, as set forth in the Investment Advisory Agreement and Administration Agreement ( “Fund Expenses” ), may result in “miles” or “points” or credit in loyalty or status programs, and such benefits and/or amounts will, whether or not de minimis or difficult to value, inure exclusively to the benefit of Blackstone Credit, its affiliates or their personnel (and not the Company and/or portfolio companies) even though the cost of the underlying service is borne by the Company and/or portfolio companies. ( See also “Service Providers, Vendors and Other Counterparties Generally” and “Portfolio Company Relationships Generally” herein.) Similarly, Blackstone Credit, its affiliates and their personnel and related parties, and third parties designated by the foregoing, also receive discounts on products and services provided by portfolio companies and customers or suppliers of such portfolio companies. Such other benefits or fees may give rise to conflicts of interest in connection with the Company’s investment activities, and while the Adviser and Blackstone Credit will seek to resolve any such conflicts in a fair and equitable manner, there is no assurance that any such conflicts will be resolved in favor of the Company. See also “Service Providers, Vendors and Other Counterparties Generally” and “Portfolio Company Relationships Generally” below. Senior Advisors, Industry Experts and Operating Partners . Blackstone Credit is expected to engage and retain strategic advisors, consultants, senior advisors, executive advisors, industry experts, operating partners, deal sourcers, consultants and other similar professionals (which may include current and former executives or other personnel of Blackstone, as well as current and former executives or other personnel of Blackstone’s portfolio companies) ( “Senior and Other Advisors” ) who are not employees or affiliates of Blackstone Credit and who will, from time to time, receive payments from, or allocations of a profits interest with respect to, portfolio companies (as well as from Blackstone Credit or the Company). In particular, in some cases, consultants, including those with a “Senior Advisor” title, have been and will be engaged with the responsibility to source and recommend transactions to Blackstone Credit or to undertake a build-up strategy to originate, acquire and develop assets and businesses in a particular sector or involving a particular strategy, potentially on a full-time and/or exclusive basis and notwithstanding any overlap with the responsibilities of Blackstone Credit under the Investment Advisory Agreement, the compensation to such consultants is expected to be borne fully by the Company and/or portfolio companies (with no reduction to management fee payable by the Company) and not Blackstone Credit. Any amounts paid by the Company or a portfolio company to Senior and Other Advisors in connection with the above services, including cash fees, profits, or equity interests in a portfolio company, discretionary bonus awards, performance-based compensation ( e.g. , promote), sourcing fees, retainers and expense reimbursements, will be treated as Fund Expenses or expenses of the portfolio company, as the case may be, and will not, even if they have the effect of reducing any retainers or minimum amounts otherwise payable by Blackstone Credit, be chargeable to Blackstone Credit or be deemed paid to or received by Blackstone Credit, and such amounts will not reduce the management fees or incentive fees payable. To the extent permitted by applicable law and/or any applicable SEC granted exemptive or no action relief, these Senior and Other Advisors often have the right or could be offered the ability to (i) co-invest alongside the Company, including in the specific investments in which they are involved (and for which they may be entitled to receive performance-related incentive fees, which will reduce the Company’s returns), (ii) otherwise participate in equity plans for management of any such portfolio company, or (iii) invest directly in the Company or in a vehicle controlled by the Company subject to reduced or waived advisory fees and/or incentive fees, including after the termination of their engagement by or other status with the Firm. Such co-investment and/or participation (which generally will result in the Company being allocated a smaller share of the applicable investment) will not be considered as part of the Firm’s side-by-side co-investment rights. Such co-investment and/or participation could vary by transaction (and such participation may, depending on its structure, reduce the Company’s returns. Additionally, and notwithstanding the foregoing, these Senior and Other Advisors, as well as other Blackstone Clients could be (or could have the preferred right to be) investors in Blackstone Credit’s portfolio companies (which, in some cases, may involve agreements to pay performance fees, or allocate profits interests, to such persons in connection with the Company’s investment therein, which will reduce the Company’s returns) and/or Other Clients. Such Senior and Other Advisors, as well as other Blackstone Clients, could also, subject to applicable law, have rights to co-invest with the Company on a side-by-side basis, which rights are generally offered on a no-fee/no-carried interest basis and generally result in the Company being allocated a smaller share of an investment than would otherwise be the case in the absence of such side-by-side participation. The time, dedication and scope of work of, and the nature of the relationship with, each of the Senior and Other Advisors vary considerably. In certain cases, they could advise the Adviser and/or Blackstone Credit on transactions, provide the Adviser and/or Blackstone with industry-specific insights and feedback on investment themes, assist in transaction due diligence, or make introductions to and provide reference checks on management teams. In other cases, they take on more extensive roles (and may be exclusive service providers to Blackstone Credit) and serve as executives or directors on the boards of portfolio companies or contribute to the identification and origination of new investment opportunities. The Company may rely on these Senior and Other Advisors to recommend Blackstone as a preferred investment partner, identify investments, source opportunities, and otherwise carry out its investment program, but there is no assurance that these advisers will continue to be involved with the Company for any length of time. In certain instances, Blackstone Credit can be expected to have formal or informal arrangements with these Senior and Other Advisors (which may or may not be terminable upon notice by any party), and in other cases the relationships are more informal. They are either compensated (including pursuant to retainers and expense reimbursement, and, in any event, pursuant to negotiated arrangements that will not be confirmed as being comparable to the market rates for such services) by Blackstone, the Company, and/or portfolio companies or otherwise uncompensated or entitled to deferred compensation until occurrence of a future event, such as commencement of a formal engagement. In certain cases, they have certain attributes of Blackstone Credit “employees” ( e.g. , they can be expected to have dedicated offices at Blackstone Credit, receive administrative support from Blackstone Credit personnel, participate in general meetings and events for Blackstone Credit personnel, work on Blackstone Credit matters as their primary or sole business activity, service Blackstone exclusively, have Blackstone-related e-mail addresses and/or business cards and participate in certain benefit arrangements typically reserved for Blackstone employees, etc.) even though they are not considered Blackstone Credit employees, affiliates or personnel for purposes of the Investment Advisory Agreement between the Company and Blackstone Credit. Some Senior and Other Advisors work only for the Company and its portfolio companies, while others may have other clients. In particular, in some cases, Senior and Other Advisors, including those with a “Senior Advisor” or “Operating Advisor” title, have been and will be engaged with the responsibility to source and recommend transactions to the Adviser potentially on a full-time and/or exclusive basis and, notwithstanding any overlap with the responsibilities of the Adviser under the Investment Advisory Agreement, the compensation to such Senior and Other Advisors will be borne fully portfolio companies (with no reduction to management fees) and not the Adviser. Senior and Other Advisors could have conflicts of interest between their work for the Company and its portfolio companies, on the one hand, and themselves or other clients, on the other hand, and Blackstone Credit is limited in its ability to monitor and mitigate these conflicts. Blackstone Credit expects, where applicable, to allocate the costs of such Senior and Other Advisors to the Company and/or applicable portfolio companies, and to the extent any such costs are allocated to the Company, they would be treated as Fund Expenses. Payments or allocations to Senior and Other Advisors will not be reduced by the management fee, and can be expected to increase the overall costs and expenses borne indirectly by investors in the Company. There can be no assurance that any of the Senior and Other Advisors, to the extent engaged, will continue to serve in such roles and/or continue their arrangements with Blackstone Credit, the Company and/or any portfolio companies for the duration of the relevant investments or throughout the term of the Company. Additionally, from time to time, Senior and Other Advisors provide services on behalf of both the Company and Other Clients, and any work performed by Senior and Other Advisors retained on behalf of the Company could benefit the Other Clients (and alternatively, work performed by Senior and Other Advisors on behalf of Other Clients may benefit the Company), and Blackstone Credit shall have no obligation to allocate any portion of the costs to be borne by the Company in respect of such Senior and Other Advisors to the Other Clients, except as described below. As an example of the foregoing, in certain investments including involving a “platform company,” the Company will, in certain circumstances, enter into an arrangement with one or more individuals (who may be former personnel of the Firm or current or former personnel of portfolio companies of the Company or Other Clients, may have experience or capability in sourcing or managing investments, and may form a management team) to undertake a build-up strategy to acquire and develop assets and businesses in a particular sector or involving a particular strategy. The services provided by such individuals or relevant portfolio company, as the case may be, could include the following with respect to investments: origination or sourcing, due diligence, evaluation, negotiation, servicing, development, management (including turnaround) and disposition. The individuals or relevant portfolio company could be compensated with a salary and equity incentive plan, including a portion of profits derived from the Company or a portfolio company or asset of the Company, or other long-term incentive plans. Compensation could also be based on assets under management, a waterfall similar to a carried interest, respectively, or other similar metric. The Company could initially bear the cost of overhead (including rent, office equipment and utilities) and the sourcing, diligence and analysis of investments, as well as the compensation for the individuals and entity undertaking the build-up strategy. Such expenses could be borne directly by the Company as Fund Expenses (or broken deal expenses, if applicable) or indirectly through expenditures by a portfolio company. None the fees, costs or expenses described above will reduce the management fee. In addition, the Adviser will, in certain circumstances, engage third parties as Senior and Other Advisors (or in another similar capacity) in order to advise it with respect to existing investments, specific investment opportunities, and economic and industry trends. Such Senior and Other Advisors can receive reimbursement of reasonable related expenses by portfolio companies or the Company and could have the opportunity to invest in a portion of the equity and/or debt available to the Company for investment that would otherwise be taken by the Adviser and its affiliates. If such Senior and Other Advisors generate investment opportunities on the Company’s behalf, such Senior and Other Advisors are permitted to receive special additional fees or allocations which may or may not be comparable to those received by a third party in an arm’s length transaction and such additional fees or allocations would be borne fully by the Company and/or portfolio companies (with no reduction to management fees) and not Blackstone Credit. Minority Investments in Asset Management Firms . Blackstone and Other Clients, including Blackstone Strategic Capital Holdings ( “BSCH” ) and its related parties, regularly make minority investments in alternative asset management firms that are not affiliated with Blackstone, the Company, Other Clients and their respective portfolio companies, and which may from time to time engage in similar investment transactions, inc</t>
        </is>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 “U.S. GAAP” ). As an investment company, the Company applies the accounting and reporting guidance in Accounting Standards Codification ( “ASC” ) Topic 946, Financial Services – Investment Companies ( “ASC 946” ) issued by the Financial Accounting Standards Board ( “FASB” ). The annual consolidated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the consolidated financial statements for the periods presented have been included. All intercompany balances and transactions have been eliminated. Certain prior period information has been reclassified to conform to the current period presentation.</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December 31, 2022 and December 31, 2021, the Company's consolidated subsidiaries were BGSL Jackson Hole Funding LLC ( “Jackson Hole Funding” ), BGSL Breckenridge Funding LLC ( “Breckenridge Funding” ), BGSL Big Sky Funding LLC ( “Big Sky Funding” ) and BGSL Investments LLC ( “BGSL Investments” ).</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Receivables/Payables From Investments Sold/Purchased</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 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7. Management’s Discussion and Analysis of Financial Conditions and Results of Operations—Critical Accounting Estimates. ” Receivables/Payables From Investments Sold/Purchased</t>
        </is>
      </c>
    </row>
    <row r="9">
      <c r="A9" s="4" t="inlineStr">
        <is>
          <t>Derivative Instruments/Forward Purchase Agreement</t>
        </is>
      </c>
      <c r="B9" s="4" t="inlineStr">
        <is>
          <t>Derivative Instruments The Company recognizes all derivative instruments as assets or liabilities at fair value in its consolidated financial statements. Derivative contracts entered into by the Company are not designated in hedge accounting relationships and all changes in fair value are recognized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years ended December 31, 2022, 2021 and 2020 the Company recorded $4.9 million, $60.9 million and $48.9 million, respectively, in non-recurring interest income (e.g., prepayment premiums, accelerated accretion of upfront loan origination fees and unamortized discounts).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t>
        </is>
      </c>
    </row>
    <row r="12">
      <c r="A12" s="4" t="inlineStr">
        <is>
          <t>Organization Expenses and Offering Expenses</t>
        </is>
      </c>
      <c r="B12" s="4" t="inlineStr">
        <is>
          <t>Organization Expenses and Offering Expenses Costs associated with the organization of the Company were expensed as incurred, subject to the limitations discussed below. These expenses consist primarily of legal fees and other costs of organizing the Company.</t>
        </is>
      </c>
    </row>
    <row r="13">
      <c r="A13" s="4" t="inlineStr">
        <is>
          <t>Deferred Financing Costs and Debt Issuance Costs</t>
        </is>
      </c>
      <c r="B13"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t>
        </is>
      </c>
    </row>
    <row r="14">
      <c r="A14" s="4" t="inlineStr">
        <is>
          <t>Income Taxes</t>
        </is>
      </c>
      <c r="B14"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t>
        </is>
      </c>
    </row>
    <row r="15">
      <c r="A15" s="4" t="inlineStr">
        <is>
          <t>Distributions</t>
        </is>
      </c>
      <c r="B15" s="4" t="inlineStr">
        <is>
          <t>Distributions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6">
      <c r="A16" s="4" t="inlineStr">
        <is>
          <t>Recent Accounting Pronouncements</t>
        </is>
      </c>
      <c r="B16" s="4" t="inlineStr">
        <is>
          <t>Recent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Company is currently evaluating the impact on its consolidated financial statements.</t>
        </is>
      </c>
    </row>
    <row r="17">
      <c r="A17" s="4" t="inlineStr">
        <is>
          <t>Fair Value Measurements</t>
        </is>
      </c>
      <c r="B17" s="4" t="inlineStr">
        <is>
          <t>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2 December 31, 2021 Cost Fair Value % of Total Investments at Fair Value Cost Fair Value % of Total Investments at Fair Value First lien debt $ 9,497,570 $ 9,419,963 97.95 % $ 9,563,051 $ 9,621,939 97.63 % Second lien debt 48,753 46,336 0.48 62,445 63,175 0.64 Equity 111,549 150,949 1.57 119,630 170,265 1.73 Total $ 9,657,872 $ 9,617,248 100.00 % $ 9,745,126 $ 9,855,379 100.00 % The industry composition of investments at fair value was as follows: December 31, 2022 December 31, 2021 Aerospace &amp; Defense 4.89 % 5.02 % Air Freight &amp; Logistics 4.68 5.30 Building Products 3.47 4.06 Chemicals — 1.12 Commercial Services &amp; Supplies 7.69 6.75 Construction &amp; Engineering 0.43 0.30 Containers &amp; Packaging 0.21 0.19 Distributors 5.12 4.52 Diversified Consumer Services 3.49 3.53 Diversified Financial Services 1.36 1.37 Diversified Telecommunication Services 1.13 0.93 Electrical Equipment 1.70 2.68 Electronic Equipment, Instruments &amp; Components 1.10 1.10 Electric Utilities 0.34 0.32 Energy Equipment &amp; Services 0.57 0.66 Health Care Equipment &amp; Supplies 0.58 0.51 Health Care Providers &amp; Services 11.66 13.97 Health Care Technology 3.92 3.37 Industrial Conglomerates 0.09 0.10 Insurance 8.10 6.87 Interactive Media &amp; Services — 0.48 Internet &amp; Direct Marketing Retail 3.32 3.29 IT Services 2.84 2.68 Machinery 0.05 0.03 Marine 0.26 0.25 Media 0.07 — Oil, Gas &amp; Consumable Fuels 1.18 1.53 Paper &amp; Forest Products 0.08 0.06 Pharmaceuticals 0.02 — Professional Services 8.76 7.91 Real Estate Management &amp; Development 0.74 1.28 Road &amp; Rail 0.17 0.26 Software 14.72 13.22 Specialty Retail 1.77 1.70 Technology Hardware, Storage &amp; Peripherals 0.84 0.86 Trading Companies &amp; Distributors 1.01 0.96 Transportation Infrastructure 3.64 2.82 Total 100.00 % 100.00 % The geographic composition of investments at cost and fair value was as follows: December 31, 2022 Cost Fair Value % of Total Investments at Fair Value Fair Value as % of Net Assets United States $ 8,934,926 $ 8,893,051 92.47 % 213.83 % Canada 510,599 520,368 5.41 12.51 Europe 212,347 203,829 2.12 4.90 Total $ 9,657,872 $ 9,617,248 100.00 % 231.24 % December 31, 2021 Cost Fair Value % of Total Fair Value United States $ 9,214,101 $ 9,311,386 94.48 % 209.36 % Canada 481,348 494,037 5.01 11.11 Europe 49,677 49,956 0.51 1.12 Total $ 9,745,126 $ 9,855,379 100.00 % 22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fair value hierarchy of financial instruments: December 31, 2022 Level 1 Level 2 Level 3 Total First lien debt $ — $ 144,452 $ 9,275,511 $ 9,419,963 Second lien debt — — 46,336 46,336 Equity — — 150,949 150,949 Total $ — $ 144,452 $ 9,472,796 $ 9,617,248 December 31, 2021 Level 1 Level 2 Level 3 Total First lien debt $ — $ 333,755 $ 9,288,184 $ 9,621,939 Second lien debt — 20,295 42,880 63,175 Equity — — 170,265 170,265 Total $ — $ 354,050 $ 9,501,329 $ 9,855,379 </t>
        </is>
      </c>
    </row>
    <row r="5">
      <c r="A5" s="4" t="inlineStr">
        <is>
          <t>Summary of Changes in Fair Value of Investments Measured Using Level 3 Inputs</t>
        </is>
      </c>
      <c r="B5" s="4" t="inlineStr">
        <is>
          <t>The following table presents changes in the fair value of financial instruments for which Level 3 inputs were used to determine the fair value: For the Year Ended December 31, 2022 First Lien Debt Second Lien Debt Equity Total Investments Fair value, beginning of period $ 9,288,184 $ 42,880 $ 170,265 $ 9,501,329 Purchases of investments 934,505 5,949 12,400 952,854 Proceeds from principal repayments and sales of investments (980,395) — (61,967) (1,042,362) Accretion of discount/amortization of premium 45,133 137 — 45,270 Net realized gain (loss) (2,125) — 41,486 39,361 Net change in unrealized appreciation (depreciation) (118,465) (2,630) (11,235) (132,330) Transfers into Level 3 (1) 108,674 — — 108,674 Transfers out of Level 3 (1) — — — — Fair value, end of period $ 9,275,511 $ 46,336 $ 150,949 $ 9,472,796 Net change in unrealized appreciation (depreciation) included in earnings related to financial instruments still held as of December 31, 2022 included in net unrealized appreciation (depreciation) on the Consolidated Statements of Operations $ (119,180) $ (2,629) $ 24,528 $ (97,281) For the Year Ended December 31, 2021 First Lien Debt Second Lien Debt Equity Total Investments Fair value, beginning of period $ 4,728,478 $ 24,003 $ 32,844 $ 4,785,325 Purchases of investments 6,325,737 36,674 87,924 6,450,335 Proceeds from principal repayments and sales of investments (1,958,487) (17,900) (932) (1,977,319) Accretion of discount/amortization of premium 49,034 429 — 49,463 Net realized gain (loss) 7,193 — (303) 6,890 Net change in unrealized appreciation (depreciation) 43,692 (326) 50,732 94,098 Transfers into Level 3 (1) 349,297 — — 349,297 Transfers out of Level 3 (1) (256,760) — — (256,760) Fair value, end of period $ 9,288,184 $ 42,880 $ 170,265 $ 9,501,329 Net change in unrealized appreciation (depreciation) included in earnings related to financial instruments still held as of December 31, 2021 included in net unrealized appreciation (depreciation) on the Consolidated Statements of Operations $ 87,057 $ 221 $ 51,165 $ 138,443 (1) For the years ended December 31, 2022 and 2021, transfers into or out of Level 3 were primarily due to decreased or increased price transparency.</t>
        </is>
      </c>
    </row>
    <row r="6">
      <c r="A6" s="4" t="inlineStr">
        <is>
          <t>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2 Range Fair Value Valuation Technique Unobservable Input Low High Weighted Average (1) Investments in first lien debt $ 9,037,133 Yield analysis Discount rate 6.83 % 19.84 % 10.13 % 238,378 Market quotations Broker quoted price 82.00 96.75 94.19 9,275,511 Investments in second lien debt 46,336 Yield analysis Discount rate 10.43 % 14.25 % 12.60 % Investments in equity 105,782 Market approach Performance multiple 5.50x 29.00x 13.41x 22,481 Option pricing model Expected volatility 30.00 % 50.00 % 43.46 % 22,686 Yield analysis Discount rate 11.31 % 13.75 % 12.74 % 150,949 Total $ 9,472,796 December 31, 2021 Range Fair Value Valuation Technique Unobservable Input Low High Weighted Average (1) Investments in first lien debt $ 9,112,573 Yield analysis Discount rate 4.68 % 9.99 % 7.52 % 175,611 Market quotations Broker quoted price 99.75 100.50 99.93 9,288,184 Investments in second lien debt 42,880 Yield analysis Discount rate 8.15 % 13.04 % 10.02 % Investments in warrant 7,645 Option pricing model Expected volatility 25.00 % 25.00 % 25.00 % Investments in equity 120,301 Market approach Performance multiple 7.25x 31.28x 12.67x 11,152 Option pricing model Expected volatility 30.00 % 49.00 % 37.19 % 31,167 Yield analysis Discount rate 10.89 % 12.19 % 11.81 % 162,620 Total $ 9,501,329 (1) Weighted averages are calculated based on fair value of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December 31, 2022 Aggregate Principal Committed Outstanding Principal Carrying Value Unused Amount Available (2) Jackson Hole Funding Facility (3) $ 400,000 $ 360,019 $ 360,019 $ 39,981 $ 39,981 Breckenridge Funding Facility 825,000 825,000 825,000 — — Big Sky Funding Facility 500,000 499,606 499,606 394 394 Revolving Credit Facility (4) 1,625,000 678,378 678,378 946,622 936,004 2023 Notes (5) 400,000 400,000 398,850 — — 2026 Notes (5) 800,000 800,000 794,559 — — New 2026 Notes (5) 700,000 700,000 693,432 — — 2027 Notes (5) 650,000 650,000 638,669 — — 2028 Notes (5) 650,000 650,000 639,202 — — Total $ 6,550,000 $ 5,563,003 $ 5,527,715 $ 986,997 $ 976,379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2, the Company had no borrowings denominated in currencies other than USD. (4) Under the Revolving Credit Facility, the Company may borrow in USD or certain other permitted currencies. As of December 31, 2022, the Company had non-USD borrowings denominated in the following currencies: • Canadian Dollars (CAD) 355.9 million • Euros (EUR) 97.9 million • British Pounds (GBP) 66.6 million (5) The carrying value as of December 31, 2022 of the following debt obligations of the Company are presented net of the following unamortized debt issuance costs: • 2023 Notes - $1.2 million • 2026 Notes - $5.4 million • New 2026 Notes - $6.6 million • 2027 Notes - $11.3 million and • 2028 Notes $10.8 million. December 31, 2021 Aggregate Principal Committed Outstanding Principal Carrying Value Unused Amount Available (2) Jackson Hole Funding Facility (3) $ 400,000 $ 361,007 $ 361,007 $ 38,993 $ 38,993 Breckenridge Funding Facility 825,000 568,680 568,680 256,320 256,320 Big Sky Funding Facility 500,000 499,606 499,606 394 394 Revolving Credit Facility (4) 1,325,000 915,035 915,035 409,965 271,585 2023 Notes (5) 400,000 400,000 396,702 — — 2026 Notes (5) 800,000 800,000 792,757 — — New 2026 Notes (5) 700,000 700,000 691,662 — — 2027 Notes (5) 650,000 650,000 635,860 — — 2028 Notes (5) 650,000 650,000 637,324 — — Total $ 6,250,000 $ 5,544,328 $ 5,498,633 $ 705,672 $ 567,292 (1) The unused portion is the amount upon which commitment fees, if any, are based. (2) The amount available reflects any limitations related to each respective credit facility’s borrowing base. (3) Under the Jackson Hole Funding Facility, the Company may borrow in USD or certain other permitted currencies. As of December 31, 2021, the Company had borrowings denominated in Euros (EUR) of $23.3 million. (4) Under the Revolving Credit Facility, the Company may borrow in U.S. dollars or certain other permitted currencies. As of December 31, 2021,the Company had borrowings denominated in the following currencies: • Canadian Dollars (CAD) $256.3 million • Euros (EUR) $18.6 million • British Pounds (GBP) $49.8 million (5) The carrying value as of December 31, 2021 of the following debt obligations of the Company are presented net of the following unamortized debt issuance costs: • 2023 Notes - $3.3 million • 2026 Notes - $7.2 million • New 2026 Notes - $8.3 million • 2027 Notes - $14.1 million • 2028 Notes - $12.7 million The components of interest expense were as follows: For the Year Ended December 31, 2022 2021 2020 Borrowing interest expense $ 187,035 $ 107,900 $ 57,437 Facility unused fees 2,132 2,785 3,374 Amortization of financing costs and debt issuance costs 5,157 3,568 3,993 Accretion of original issue discount 9,255 6,216 1,145 Total Interest Expense $ 203,579 $ 120,469 $ 65,949 Cash paid for interest expense $ 182,152 $ 94,552 $ 51,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following table summarizes the total shares issued and proceeds received related to the Company’s capital drawdowns and IPO for the year ended December 31, 2021 (dollars in millions except share amounts): Common Share Issuance Date Number of Common Shares Issued Aggregate Proceeds June 8, 2021 13,869,637 $ 357.0 September 8, 2021 13,723,035 356.3 November 2021 (1) 10,557,000 264.4 Total 38,149,672 $ 977.7 (1) Includes proceeds (net of any underwriting fees) from our initial public offering and the underwriter's exercise of the over-allotment option. The following table summarizes the total shares issued and proceeds received related to the Company’s capital drawdowns delivered pursuant to the Subscription Agreements for the year ended December 31, 2020 (dollars in millions except share amounts): Common Share Issuance Date Number of Common Shares Issued Aggregate Proceeds January 30, 2020 16,864,983 $ 440.9 April 8, 2020 14,864,518 324.0 July 15, 2020 5,304,125 125.6 July 28, 2020 123,229 2.9 November 6, 2020 4,627,528 115.4 December 15, 2020 (1) 22,802,680 571.2 Total 64,587,063 $ 1,580.0 (1) On December 1, 2020, the Company issued a capital call and delivered capital drawdown notices totaling $571.2 million, of which $3.4 million was received subsequent to December 31, 2020 and recorded as a subscription receivable on the Consolidated Statements of Assets and Liabilities.</t>
        </is>
      </c>
    </row>
    <row r="5">
      <c r="A5" s="4" t="inlineStr">
        <is>
          <t>Dividends Declared</t>
        </is>
      </c>
      <c r="B5" s="4" t="inlineStr">
        <is>
          <t>The following table summarizes the Company’s distributions declared and payable for the year ended December 31, 2022 (dollars in thousands except per share amounts): Date Declared Record Date Payment Date Per Share Amount Total Amount October 18, 2021 January 18, 2022 May 13, 2022 $ 0.1000 $ 16,927 (1) October 18, 2021 March 16, 2022 May 13, 2022 0.1500 25,454 (1) February 23, 2022 March 31, 2022 May 13, 2022 0.5300 89,937 October 18, 2021 May 16, 2022 August 12, 2022 0.2000 33,995 (1) May 2, 2022 June 30, 2022 August 12, 2022 0.5300 89,169 October 18, 2021 July 18, 2022 November 14, 2022 0.2000 32,976 (1) August 30, 2022 September 30, 2022 November 14, 2022 0.6000 97,094 November 2, 2022 December 30, 2022 January 31, 2023 0.6000 96,882 Total distributions $ 2.9100 $ 482,434 (1) Represents a special distribution. The following table summarizes the Company’s distributions declared and payable for the year ended December 31, 2021 (dollars in thousands except per share amounts): Date Declared Record Date Payment Date Per Share Amount Total Amount February 24, 2021 March 31, 2021 May 14, 2021 $ 0.5000 $ 65,052 June 7, 2021 June 7, 2021 August 13, 2021 0.3736 48,734 June 7, 2021 June 30, 2021 August 13, 2021 0.1264 18,241 September 7, 2021 September 7, 2021 November 12, 2021 0.3750 54,250 September 7, 2021 September 30, 2021 November 12, 2021 0.1250 19,800 October 18, 2021 December 31, 2021 January 31, 2022 0.5300 89,715 Total distributions $ 2.0300 $ 295,792 The following table summarizes the Company’s distributions declared and payable for the year ended December 31, 2020 (dollars in thousands except per share amounts): Date Declared Record Date Payment Date Per Share Amount Total Amount January 29, 2020 January 29, 2020 May 15, 2020 $ 0.1593 $ 10,241 February 26, 2020 March 31, 2020 May 15, 2020 0.3407 27,688 April 7, 2020 April 7, 2020 August 14, 2020 0.0385 3,129 June 29, 2020 June 30, 2020 August 14, 2020 0.4615 44,454 July 14, 2020 July 14, 2020 November 13, 2020 0.0761 7,330 July 27, 2020 July 27, 2020 November 13, 2020 0.0707 7,185 August 26, 2020 September 30, 2020 November 13, 2020 0.3532 36,021 November 5, 2020 November 5, 2020 January 29, 2021 0.1957 19,958 December 14, 2020 December 14, 2020 January 29, 2021 0.2120 22,654 December 14, 2020 December 14, 2020 January 29, 2021 0.3000 32,057 (1) December 14, 2020 December 31, 2020 January 29, 2021 0.0923 11,968 Total distributions $ 2.3000 $ 222,685 (1) Represents a special distribution.</t>
        </is>
      </c>
    </row>
    <row r="6">
      <c r="A6" s="4" t="inlineStr">
        <is>
          <t>Schedule of Amounts Received and Shares Issued to Shareholders</t>
        </is>
      </c>
      <c r="B6" s="4" t="inlineStr">
        <is>
          <t xml:space="preserve">Pursuant to our dividend reinvestment plan, the following table summarizes the amounts and shares issued to shareholders who have not opted out of the Company’s DRIP during the year ended December 31, 2022 (dollars in thousands except share amounts): Payment Date DRIP Shares Value DRIP Shares Issued January 31, 2022 $ 11,469 417,379 May 13, 2022 16,501 640,829 August 12, 2022 11,470 455,148 November 14, 2022 12,942 541,489 Total distributions $ 52,382 2,054,845 The following table summarizes the amounts and shares issued to shareholders who have not opted out of the Company's DRIP during the year ended December 31, 2021 (dollars in thousands except share amounts): Payment Date DRIP Shares Value DRIP Shares Issued January 29, 2021 $ 11,179 443,639 May 14, 2021 8,674 339,398 August 13, 2021 9,142 352,656 November 12, 2021 9,944 327,082 Total distributions $ 38,939 1,462,775 The following table summarizes the amounts and shares issued to shareholders who have not opted out of the Company's DRIP during the year ended December 31, 2020 (dollars in thousands except share amounts): Payment Date DRIP Shares Value DRIP Shares Issued January 30, 2020 $ 2,882 112,302 May 15, 2020 4,244 194,694 August 14, 2020 5,437 229,591 November 13, 2020 6,182 248,194 Total distributions $ 18,745 784,781 </t>
        </is>
      </c>
    </row>
    <row r="7">
      <c r="A7" s="4" t="inlineStr">
        <is>
          <t>Schedule of Shares Repurchased</t>
        </is>
      </c>
      <c r="B7" s="4" t="inlineStr">
        <is>
          <t>The following table summarizes the shares repurchased under the Company 10b5-1 Plan during the year ended December 31,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October 1 - October 31, 2022 2,002,432 $ 23.67 2,002,432 $ — Total Repurchases 10,959,931 10,959,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Year Ended December 31, 2022 2021 2020 Net increase (decrease) in net assets resulting from operations $ 404,556 $ 460,422 $ 218,638 Weighted average shares outstanding (basic and diluted) 166,072,919 144,510,122 95,333,867 Earnings (loss) per share (basic and diluted) $ 2.44 $ 3.19 $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hanges in Net Assets</t>
        </is>
      </c>
      <c r="B4" s="4" t="inlineStr">
        <is>
          <t>For the years ended December 31, 2022, 2021 and 2020, permanent differences were as follows: For The Year Ended December 31, 2022 2021 2020 Undistributed net investment income (loss) $ 60,532 $ (17,556) $ (24,912) Accumulated net realized gain (loss) (58,963) 19,994 26,938 Paid In Capital $ 1,569 $ (2,438) $ (2,026)</t>
        </is>
      </c>
    </row>
    <row r="5">
      <c r="A5" s="4" t="inlineStr">
        <is>
          <t>Schedule of Capital Losses</t>
        </is>
      </c>
      <c r="B5" s="4" t="inlineStr">
        <is>
          <t xml:space="preserve">As of December 31, 2022, 2021 and 2020, the post-October capital losses elected by the Company to defer, and as such deemed to arise on January 1, 2023, are as follows: For The Year Ended December 31, 2022 2021 2020 Post-October capital loss deferral - short term $ — $ — $ — Post-October capital loss deferral - long term — — 4,293 Net post-October capital loss deferrals $ — $ — $ 4,293 </t>
        </is>
      </c>
    </row>
    <row r="6">
      <c r="A6" s="4" t="inlineStr">
        <is>
          <t>Federal Income Tax Note</t>
        </is>
      </c>
      <c r="B6" s="4" t="inlineStr">
        <is>
          <t xml:space="preserve">The following reconciles the increase in net assets resulting from operations to taxable income for the years ended December 31, 2022, 2021 and 2020: For The Year Ended December 31, 2022 (1) 2021 2020 Net increase (decrease) in net assets resulting from operations $ 404,556 $ 460,422 $ 218,638 Net unrealized (appreciation) depreciation 122,149 (104,178) 16,582 Realized gain (losses) for tax not included in book income (60) 310 (41) Nondeductible capital gains incentive fee (11,883) 16,312 (3,141) Other nondeductible expenses and excise taxes 1,542 2,412 2,026 Net post-October capital loss deferral (reversal) — (4,293) 4,293 Taxable/distributable income $ 516,304 $ 370,985 $ 238,357 (1) Tax information for the fiscal year ended December 31, 2022 is estimated and is not considered final until the Company files its tax return. The cost and unrealized gain (loss) of the Company’s investments, as calculated on a tax basis, at December 31, 2022, December 31, 2021 and December 31, 2020 were as follows: For The Year Ended December 31, 2022 2021 2020 Gross unrealized appreciation $ 88,353 $ 132,173 $ 58,871 Gross unrealized depreciation (129,296) (22,232) (48,439) Net unrealized appreciation (depreciation) $ (40,943) $ 109,941 $ 10,432 Tax cost of investments $ 9,658,192 $ 9,855,692 $ 5,575,511 </t>
        </is>
      </c>
    </row>
    <row r="7">
      <c r="A7" s="4" t="inlineStr">
        <is>
          <t>Schedule of Accumulated Gains (Losses) as Calculated on Tax Basis</t>
        </is>
      </c>
      <c r="B7" s="4" t="inlineStr">
        <is>
          <t xml:space="preserve">The components of accumulated gains / losses as calculated on a tax basis for the years ended December 31, 2022, 2021 and 2020 are as follows: For The Year Ended December 31, 2022 2021 2020 Distributable ordinary income $ 104,577 $ 104,080 $ 32,419 Distributable capital gains 37,000 3,229 — Other temporary book/tax differences (5,506) (17,389) (5,369) Net unrealized appreciation/(depreciation) on investments (10,194) 109,941 10,431 Total accumulated under-distributed (over-distributed) earnings $ 125,877 $ 199,861 $ 37,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Investments at fair value</t>
        </is>
      </c>
      <c r="B3" s="5" t="n">
        <v>9617248</v>
      </c>
      <c r="D3" s="5" t="n">
        <v>9855379</v>
      </c>
    </row>
    <row r="4">
      <c r="A4" s="4" t="inlineStr">
        <is>
          <t>Cash and cash equivalents</t>
        </is>
      </c>
      <c r="B4" s="6" t="n">
        <v>131272</v>
      </c>
      <c r="D4" s="6" t="n">
        <v>102879</v>
      </c>
    </row>
    <row r="5">
      <c r="A5" s="4" t="inlineStr">
        <is>
          <t>Deferred financing costs</t>
        </is>
      </c>
      <c r="B5" s="6" t="n">
        <v>13332</v>
      </c>
      <c r="D5" s="6" t="n">
        <v>13552</v>
      </c>
    </row>
    <row r="6">
      <c r="A6" s="4" t="inlineStr">
        <is>
          <t>Receivable for investments sold</t>
        </is>
      </c>
      <c r="B6" s="6" t="n">
        <v>49269</v>
      </c>
      <c r="D6" s="6" t="n">
        <v>142878</v>
      </c>
    </row>
    <row r="7">
      <c r="A7" s="4" t="inlineStr">
        <is>
          <t>Other assets</t>
        </is>
      </c>
      <c r="B7" s="6" t="n">
        <v>0</v>
      </c>
      <c r="D7" s="6" t="n">
        <v>194</v>
      </c>
    </row>
    <row r="8">
      <c r="A8" s="4" t="inlineStr">
        <is>
          <t>Total assets</t>
        </is>
      </c>
      <c r="B8" s="6" t="n">
        <v>9908995</v>
      </c>
      <c r="D8" s="6" t="n">
        <v>10177541</v>
      </c>
    </row>
    <row r="9">
      <c r="A9" s="3" t="inlineStr">
        <is>
          <t>LIABILITIES</t>
        </is>
      </c>
      <c r="B9" s="4" t="inlineStr">
        <is>
          <t xml:space="preserve"> </t>
        </is>
      </c>
      <c r="D9" s="4" t="inlineStr">
        <is>
          <t xml:space="preserve"> </t>
        </is>
      </c>
    </row>
    <row r="10">
      <c r="A10" s="4" t="inlineStr">
        <is>
          <t>Debt (net of unamortized debt issuance costs of $35,289 and $45,695 at December 31, 2022 and December 31, 2021, respectively)</t>
        </is>
      </c>
      <c r="B10" s="6" t="n">
        <v>5527715</v>
      </c>
      <c r="D10" s="6" t="n">
        <v>5498633</v>
      </c>
    </row>
    <row r="11">
      <c r="A11" s="4" t="inlineStr">
        <is>
          <t>Payable for investments purchased</t>
        </is>
      </c>
      <c r="B11" s="6" t="n">
        <v>20273</v>
      </c>
      <c r="D11" s="6" t="n">
        <v>36217</v>
      </c>
    </row>
    <row r="12">
      <c r="A12" s="4" t="inlineStr">
        <is>
          <t>Due to affiliates</t>
        </is>
      </c>
      <c r="B12" s="6" t="n">
        <v>10809</v>
      </c>
      <c r="D12" s="6" t="n">
        <v>8248</v>
      </c>
    </row>
    <row r="13">
      <c r="A13" s="4" t="inlineStr">
        <is>
          <t>Management fees payable (Note 3)</t>
        </is>
      </c>
      <c r="B13" s="6" t="n">
        <v>18595</v>
      </c>
      <c r="D13" s="6" t="n">
        <v>17812</v>
      </c>
    </row>
    <row r="14">
      <c r="A14" s="4" t="inlineStr">
        <is>
          <t>Income based incentive fees payable (Note 3)</t>
        </is>
      </c>
      <c r="B14" s="6" t="n">
        <v>24773</v>
      </c>
      <c r="D14" s="6" t="n">
        <v>19809</v>
      </c>
    </row>
    <row r="15">
      <c r="A15" s="4" t="inlineStr">
        <is>
          <t>Capital gains incentive fees payable (Note 3)</t>
        </is>
      </c>
      <c r="B15" s="6" t="n">
        <v>5506</v>
      </c>
      <c r="D15" s="6" t="n">
        <v>17389</v>
      </c>
    </row>
    <row r="16">
      <c r="A16" s="4" t="inlineStr">
        <is>
          <t>Interest payable</t>
        </is>
      </c>
      <c r="B16" s="6" t="n">
        <v>45289</v>
      </c>
      <c r="D16" s="6" t="n">
        <v>39144</v>
      </c>
    </row>
    <row r="17">
      <c r="A17" s="4" t="inlineStr">
        <is>
          <t>Distribution payable (Note 8)</t>
        </is>
      </c>
      <c r="B17" s="6" t="n">
        <v>96218</v>
      </c>
      <c r="D17" s="6" t="n">
        <v>89715</v>
      </c>
    </row>
    <row r="18">
      <c r="A18" s="4" t="inlineStr">
        <is>
          <t>Accrued expenses and other liabilities</t>
        </is>
      </c>
      <c r="B18" s="6" t="n">
        <v>851</v>
      </c>
      <c r="D18" s="6" t="n">
        <v>3095</v>
      </c>
    </row>
    <row r="19">
      <c r="A19" s="4" t="inlineStr">
        <is>
          <t>Total liabilities</t>
        </is>
      </c>
      <c r="B19" s="6" t="n">
        <v>5750029</v>
      </c>
      <c r="D19" s="6" t="n">
        <v>5730062</v>
      </c>
    </row>
    <row r="20">
      <c r="A20" s="4" t="inlineStr">
        <is>
          <t>Commitments and contingencies (Note 7)</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hares, $0.001 par value (unlimited shares authorized; 160,362,861 and 169,274,033 shares issued and outstanding at December 31, 2022 and December 31, 2021, respectively)</t>
        </is>
      </c>
      <c r="B22" s="6" t="n">
        <v>160</v>
      </c>
      <c r="D22" s="6" t="n">
        <v>169</v>
      </c>
    </row>
    <row r="23">
      <c r="A23" s="4" t="inlineStr">
        <is>
          <t>Additional paid in capital</t>
        </is>
      </c>
      <c r="B23" s="6" t="n">
        <v>4033113</v>
      </c>
      <c r="D23" s="6" t="n">
        <v>4245125</v>
      </c>
    </row>
    <row r="24">
      <c r="A24" s="4" t="inlineStr">
        <is>
          <t>Distributable earnings (loss)</t>
        </is>
      </c>
      <c r="B24" s="6" t="n">
        <v>125693</v>
      </c>
      <c r="D24" s="6" t="n">
        <v>202185</v>
      </c>
    </row>
    <row r="25">
      <c r="A25" s="4" t="inlineStr">
        <is>
          <t>Total net assets</t>
        </is>
      </c>
      <c r="B25" s="6" t="n">
        <v>4158966</v>
      </c>
      <c r="D25" s="6" t="n">
        <v>4447479</v>
      </c>
    </row>
    <row r="26">
      <c r="A26" s="4" t="inlineStr">
        <is>
          <t>Total liabilities and net assets</t>
        </is>
      </c>
      <c r="B26" s="5" t="n">
        <v>9908995</v>
      </c>
      <c r="D26" s="5" t="n">
        <v>10177541</v>
      </c>
    </row>
    <row r="27">
      <c r="A27" s="4" t="inlineStr">
        <is>
          <t>NET ASSET VALUE PER SHARE (in usd per share)</t>
        </is>
      </c>
      <c r="B27" s="7" t="n">
        <v>25.93</v>
      </c>
      <c r="D27" s="7" t="n">
        <v>26.27</v>
      </c>
    </row>
    <row r="28">
      <c r="A28" s="4" t="inlineStr">
        <is>
          <t>Non-controlled/non-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5" t="n">
        <v>9560664</v>
      </c>
      <c r="C30" s="4" t="inlineStr">
        <is>
          <t>[1]</t>
        </is>
      </c>
      <c r="D30" s="5" t="n">
        <v>9819696</v>
      </c>
      <c r="E30" s="4" t="inlineStr">
        <is>
          <t>[2]</t>
        </is>
      </c>
    </row>
    <row r="31">
      <c r="A31" s="4" t="inlineStr">
        <is>
          <t>Interest receivable from non-controlled/non-affiliated investments</t>
        </is>
      </c>
      <c r="B31" s="6" t="n">
        <v>97874</v>
      </c>
      <c r="D31" s="6" t="n">
        <v>62659</v>
      </c>
    </row>
    <row r="32">
      <c r="A32" s="4" t="inlineStr">
        <is>
          <t>Non-controlled/affiliated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5" t="n">
        <v>56584</v>
      </c>
      <c r="C34" s="4" t="inlineStr">
        <is>
          <t>[1]</t>
        </is>
      </c>
      <c r="D34" s="5" t="n">
        <v>35683</v>
      </c>
      <c r="E34" s="4" t="inlineStr">
        <is>
          <t>[2]</t>
        </is>
      </c>
    </row>
    <row r="35"/>
    <row r="36">
      <c r="A36" s="4" t="inlineStr">
        <is>
          <t>[1]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t>
        </is>
      </c>
    </row>
  </sheetData>
  <mergeCells count="4">
    <mergeCell ref="B1:C1"/>
    <mergeCell ref="D1:E1"/>
    <mergeCell ref="A35:E35"/>
    <mergeCell ref="A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Schedule of Financial Highlights</t>
        </is>
      </c>
      <c r="B4" s="4" t="inlineStr">
        <is>
          <t>The following are the financial highlights for the years ended December 31, 2022, 2021, 2020, 2019, and for the period ended December 31, 2018: For The Year Ended December 31, For the Period Ended December 31, 2022 2021 2020 2019 2018 (6) Per Share Data(1): Net asset value, beginning of period $ 26.27 $ 25.20 $ 26.02 $ 24.57 $ 25.00 Net investment income 2.91 2.43 2.51 2.18 0.17 Net unrealized and realized gain (loss) (0.47) 0.76 (0.22) 0.96 (0.57) Net increase (decrease) in net assets resulting from operations 2.44 3.19 2.29 3.14 (0.40) Distributions declared (2) (2.91) (2.03) (2.30) (2.00) — Net increase (decrease) in net assets from capital share transactions 0.13 (0.09) (0.81) 0.31 $ (0.03) Total increase (decrease) in net assets (0.34) 1.07 (0.82) 1.45 (0.43) Net asset value, end of period $ 25.93 $ 26.27 $ 25.20 $ 26.02 $ 24.57 Shares outstanding, end of period 160,362,861 169,274,033 129,661,586 64,289,742 9,621,319 Total return based on NAV (3) 10.26 % 12.63 % 6.46 % 14.43 % (1.72) % Total return based on market value (4) (26.12) % 32.05 % N/A N/A N/A Ratios: Ratio of net expenses to average net assets (5) 8.41 % 7.24 % 6.50 % 8.50 % 8.89 % Ratio of net investment income to average net assets (5) 11.10 % 9.33 % 10.37 % 8.46 % 6.07 % Portfolio turnover rate 9.87 % 35.40 % 46.80 % 31.49 % — % Supplemental Data: Net assets, end of period $ 4,158,966 $ 4,447,479 $ 3,267,809 $ 1,673,117 $ 236,365 Asset coverage ratio 174.8 % 180.2 % 230.0% 215.1 % 227.8 % (1) The per share data was derived by using the weighted average shares outstanding during the period. (2) The per share data for distributions was derived by using the actual shares outstanding at the date of the relevant transactions (refer to Note 8).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26.15 per share and not annualized. (5) Amounts are annualized except for expense support amounts relating to organizational costs mounts are annualized except for organizational costs and management fee and income based incentive fee waivers by the Adviser (refer to Note 3). For the years ended December 31, 2022, 2021, 2020, 2019, and the period ended December 31, 2018, the ratio of total operating expenses to average net assets was 9.31%, 7.42%, 6.43%, 8.47%, and 14.09%, respectively, on an annualized basis, excluding the effect of expense support/(recoupment) and management fee and income based incentive fee waivers by the Adviser which represented (0.90)%, (0.17)%, (0.07)%, (0.03)%, and 5.20%, respectively, of average net assets. (6) The period ended December 31, 2018 represents the period from November 20, 2018 (commencement of operations) to December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 Income Tax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4900000</v>
      </c>
      <c r="C4" s="5" t="n">
        <v>60900000</v>
      </c>
      <c r="D4" s="5" t="n">
        <v>48900000</v>
      </c>
    </row>
    <row r="5">
      <c r="A5" s="4" t="inlineStr">
        <is>
          <t>Amortization of offering costs</t>
        </is>
      </c>
      <c r="B5" s="6" t="n">
        <v>0</v>
      </c>
      <c r="C5" s="6" t="n">
        <v>0</v>
      </c>
      <c r="D5" s="6" t="n">
        <v>1509000</v>
      </c>
    </row>
    <row r="6">
      <c r="A6" s="4" t="inlineStr">
        <is>
          <t>Offering costs</t>
        </is>
      </c>
      <c r="B6" s="6" t="n">
        <v>0</v>
      </c>
      <c r="C6" s="6" t="n">
        <v>1600000</v>
      </c>
      <c r="D6" s="6" t="n">
        <v>0</v>
      </c>
    </row>
    <row r="7">
      <c r="A7" s="4" t="inlineStr">
        <is>
          <t>Excise tax expense</t>
        </is>
      </c>
      <c r="B7" s="5" t="n">
        <v>1386000</v>
      </c>
      <c r="C7" s="5" t="n">
        <v>2438000</v>
      </c>
      <c r="D7" s="5" t="n">
        <v>517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Agreements and Related Party Transactions - Investment Advisory Agreement (Details) - Investment Advisory Agreement</t>
        </is>
      </c>
      <c r="B1" s="2" t="inlineStr">
        <is>
          <t>May 31, 2022</t>
        </is>
      </c>
      <c r="C1" s="2" t="inlineStr">
        <is>
          <t>Oct. 28, 2021</t>
        </is>
      </c>
      <c r="D1" s="2" t="inlineStr">
        <is>
          <t>Oct. 18, 2021</t>
        </is>
      </c>
      <c r="E1" s="2" t="inlineStr">
        <is>
          <t>May 06, 2021</t>
        </is>
      </c>
      <c r="F1" s="2" t="inlineStr">
        <is>
          <t>May 06,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Quarterly hurdle rate</t>
        </is>
      </c>
      <c r="B3" s="4" t="inlineStr">
        <is>
          <t xml:space="preserve"> </t>
        </is>
      </c>
      <c r="C3" s="10" t="n">
        <v>0.015</v>
      </c>
      <c r="D3" s="4" t="inlineStr">
        <is>
          <t xml:space="preserve"> </t>
        </is>
      </c>
      <c r="E3" s="4" t="inlineStr">
        <is>
          <t xml:space="preserve"> </t>
        </is>
      </c>
      <c r="F3" s="4" t="inlineStr">
        <is>
          <t xml:space="preserve"> </t>
        </is>
      </c>
    </row>
    <row r="4">
      <c r="A4" s="4" t="inlineStr">
        <is>
          <t>Affiliated Ent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Quarterly hurdle rate</t>
        </is>
      </c>
      <c r="B6" s="4" t="inlineStr">
        <is>
          <t xml:space="preserve"> </t>
        </is>
      </c>
      <c r="C6" s="4" t="inlineStr">
        <is>
          <t xml:space="preserve"> </t>
        </is>
      </c>
      <c r="D6" s="10" t="n">
        <v>0.015</v>
      </c>
      <c r="E6" s="4" t="inlineStr">
        <is>
          <t xml:space="preserve"> </t>
        </is>
      </c>
      <c r="F6" s="4" t="inlineStr">
        <is>
          <t xml:space="preserve"> </t>
        </is>
      </c>
    </row>
    <row r="7">
      <c r="A7" s="4" t="inlineStr">
        <is>
          <t>Related party transaction, initial term</t>
        </is>
      </c>
      <c r="B7" s="4" t="inlineStr">
        <is>
          <t xml:space="preserve"> </t>
        </is>
      </c>
      <c r="C7" s="4" t="inlineStr">
        <is>
          <t xml:space="preserve"> </t>
        </is>
      </c>
      <c r="D7" s="4" t="inlineStr">
        <is>
          <t>2 years</t>
        </is>
      </c>
      <c r="E7" s="4" t="inlineStr">
        <is>
          <t xml:space="preserve"> </t>
        </is>
      </c>
      <c r="F7" s="4" t="inlineStr">
        <is>
          <t xml:space="preserve"> </t>
        </is>
      </c>
    </row>
    <row r="8">
      <c r="A8" s="4" t="inlineStr">
        <is>
          <t>Related party transaction, renewal term</t>
        </is>
      </c>
      <c r="B8" s="4" t="inlineStr">
        <is>
          <t>1 year</t>
        </is>
      </c>
      <c r="C8" s="4" t="inlineStr">
        <is>
          <t xml:space="preserve"> </t>
        </is>
      </c>
      <c r="D8" s="4" t="inlineStr">
        <is>
          <t xml:space="preserve"> </t>
        </is>
      </c>
      <c r="E8" s="4" t="inlineStr">
        <is>
          <t>1 year</t>
        </is>
      </c>
      <c r="F8" s="4" t="inlineStr">
        <is>
          <t>1 year</t>
        </is>
      </c>
    </row>
    <row r="9">
      <c r="A9" s="4" t="inlineStr">
        <is>
          <t>Waiver period</t>
        </is>
      </c>
      <c r="B9" s="4" t="inlineStr">
        <is>
          <t xml:space="preserve"> </t>
        </is>
      </c>
      <c r="C9" s="4" t="inlineStr">
        <is>
          <t>2 years</t>
        </is>
      </c>
      <c r="D9" s="4" t="inlineStr">
        <is>
          <t>2 years</t>
        </is>
      </c>
      <c r="E9" s="4" t="inlineStr">
        <is>
          <t xml:space="preserve"> </t>
        </is>
      </c>
      <c r="F9" s="4" t="inlineStr">
        <is>
          <t xml:space="preserve"> </t>
        </is>
      </c>
    </row>
    <row r="10">
      <c r="A10" s="4" t="inlineStr">
        <is>
          <t>Voluntary Waiver Not In Place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e management fee</t>
        </is>
      </c>
      <c r="B12" s="4" t="inlineStr">
        <is>
          <t xml:space="preserve"> </t>
        </is>
      </c>
      <c r="C12" s="4" t="inlineStr">
        <is>
          <t xml:space="preserve"> </t>
        </is>
      </c>
      <c r="D12" s="11" t="n">
        <v>0.01</v>
      </c>
      <c r="E12" s="4" t="inlineStr">
        <is>
          <t xml:space="preserve"> </t>
        </is>
      </c>
      <c r="F12" s="4" t="inlineStr">
        <is>
          <t xml:space="preserve"> </t>
        </is>
      </c>
    </row>
    <row r="13">
      <c r="A13" s="4" t="inlineStr">
        <is>
          <t>Incentive fees rate</t>
        </is>
      </c>
      <c r="B13" s="4" t="inlineStr">
        <is>
          <t xml:space="preserve"> </t>
        </is>
      </c>
      <c r="C13" s="4" t="inlineStr">
        <is>
          <t xml:space="preserve"> </t>
        </is>
      </c>
      <c r="D13" s="10" t="n">
        <v>0.175</v>
      </c>
      <c r="E13" s="4" t="inlineStr">
        <is>
          <t xml:space="preserve"> </t>
        </is>
      </c>
      <c r="F13" s="4" t="inlineStr">
        <is>
          <t xml:space="preserve"> </t>
        </is>
      </c>
    </row>
    <row r="14">
      <c r="A14" s="4" t="inlineStr">
        <is>
          <t>Voluntary Waiver In Pl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e management fee</t>
        </is>
      </c>
      <c r="B16" s="4" t="inlineStr">
        <is>
          <t xml:space="preserve"> </t>
        </is>
      </c>
      <c r="C16" s="10" t="n">
        <v>0.0075</v>
      </c>
      <c r="D16" s="4" t="inlineStr">
        <is>
          <t xml:space="preserve"> </t>
        </is>
      </c>
      <c r="E16" s="4" t="inlineStr">
        <is>
          <t xml:space="preserve"> </t>
        </is>
      </c>
      <c r="F16" s="4" t="inlineStr">
        <is>
          <t xml:space="preserve"> </t>
        </is>
      </c>
    </row>
    <row r="17">
      <c r="A17" s="4" t="inlineStr">
        <is>
          <t>Voluntary Waiver In Place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t>
        </is>
      </c>
      <c r="B19" s="4" t="inlineStr">
        <is>
          <t xml:space="preserve"> </t>
        </is>
      </c>
      <c r="C19" s="10" t="n">
        <v>0.0075</v>
      </c>
      <c r="D19" s="4" t="inlineStr">
        <is>
          <t xml:space="preserve"> </t>
        </is>
      </c>
      <c r="E19" s="4" t="inlineStr">
        <is>
          <t xml:space="preserve"> </t>
        </is>
      </c>
      <c r="F19" s="4" t="inlineStr">
        <is>
          <t xml:space="preserve"> </t>
        </is>
      </c>
    </row>
    <row r="20">
      <c r="A20" s="4" t="inlineStr">
        <is>
          <t>Incentive fees rate</t>
        </is>
      </c>
      <c r="B20" s="4" t="inlineStr">
        <is>
          <t xml:space="preserve"> </t>
        </is>
      </c>
      <c r="C20" s="11" t="n">
        <v>0.15</v>
      </c>
      <c r="D20" s="4" t="inlineStr">
        <is>
          <t xml:space="preserve"> </t>
        </is>
      </c>
      <c r="E20" s="4" t="inlineStr">
        <is>
          <t xml:space="preserve"> </t>
        </is>
      </c>
      <c r="F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Agreements and Related Party Transactions - Base Management Fee (Details) - USD ($) $ in Thousands</t>
        </is>
      </c>
      <c r="D1" s="2" t="inlineStr">
        <is>
          <t>12 Months Ended</t>
        </is>
      </c>
      <c r="G1" s="2" t="inlineStr">
        <is>
          <t>14 Months Ended</t>
        </is>
      </c>
    </row>
    <row r="2">
      <c r="B2" s="2" t="inlineStr">
        <is>
          <t>Oct. 28, 2021</t>
        </is>
      </c>
      <c r="C2" s="2" t="inlineStr">
        <is>
          <t>Oct. 18, 2021</t>
        </is>
      </c>
      <c r="D2" s="2" t="inlineStr">
        <is>
          <t>Dec. 31, 2022</t>
        </is>
      </c>
      <c r="E2" s="2" t="inlineStr">
        <is>
          <t>Dec. 31, 2021</t>
        </is>
      </c>
      <c r="F2" s="2" t="inlineStr">
        <is>
          <t>Dec. 31, 2020</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5" t="n">
        <v>101707</v>
      </c>
      <c r="E4" s="5" t="n">
        <v>62401</v>
      </c>
      <c r="F4" s="5" t="n">
        <v>32874</v>
      </c>
      <c r="G4" s="4" t="inlineStr">
        <is>
          <t xml:space="preserve"> </t>
        </is>
      </c>
    </row>
    <row r="5">
      <c r="A5" s="4" t="inlineStr">
        <is>
          <t>Management fees waived</t>
        </is>
      </c>
      <c r="B5" s="4" t="inlineStr">
        <is>
          <t xml:space="preserve"> </t>
        </is>
      </c>
      <c r="C5" s="4" t="inlineStr">
        <is>
          <t xml:space="preserve"> </t>
        </is>
      </c>
      <c r="D5" s="6" t="n">
        <v>25427</v>
      </c>
      <c r="E5" s="6" t="n">
        <v>4195</v>
      </c>
      <c r="F5" s="5" t="n">
        <v>0</v>
      </c>
      <c r="G5" s="4" t="inlineStr">
        <is>
          <t xml:space="preserve"> </t>
        </is>
      </c>
    </row>
    <row r="6">
      <c r="A6" s="4" t="inlineStr">
        <is>
          <t>Management fees payable</t>
        </is>
      </c>
      <c r="B6" s="4" t="inlineStr">
        <is>
          <t xml:space="preserve"> </t>
        </is>
      </c>
      <c r="C6" s="4" t="inlineStr">
        <is>
          <t xml:space="preserve"> </t>
        </is>
      </c>
      <c r="D6" s="5" t="n">
        <v>18595</v>
      </c>
      <c r="E6" s="5" t="n">
        <v>17812</v>
      </c>
      <c r="F6" s="4" t="inlineStr">
        <is>
          <t xml:space="preserve"> </t>
        </is>
      </c>
      <c r="G6" s="5" t="n">
        <v>18595</v>
      </c>
    </row>
    <row r="7">
      <c r="A7" s="4" t="inlineStr">
        <is>
          <t>Investment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nagement fee rate</t>
        </is>
      </c>
      <c r="B9" s="4" t="inlineStr">
        <is>
          <t xml:space="preserve"> </t>
        </is>
      </c>
      <c r="C9" s="10" t="n">
        <v>0.0075</v>
      </c>
      <c r="D9" s="4" t="inlineStr">
        <is>
          <t xml:space="preserve"> </t>
        </is>
      </c>
      <c r="E9" s="4" t="inlineStr">
        <is>
          <t xml:space="preserve"> </t>
        </is>
      </c>
      <c r="F9" s="4" t="inlineStr">
        <is>
          <t xml:space="preserve"> </t>
        </is>
      </c>
      <c r="G9" s="11" t="n">
        <v>0.01</v>
      </c>
    </row>
    <row r="10">
      <c r="A10" s="4" t="inlineStr">
        <is>
          <t>Voluntary Waiver In Place | Investment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e management fee</t>
        </is>
      </c>
      <c r="B12" s="10" t="n">
        <v>0.007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Agreements and Related Party Transactions - Incentive Fees (Details) - USD ($) $ in Thousands</t>
        </is>
      </c>
      <c r="D1" s="2" t="inlineStr">
        <is>
          <t>12 Months Ended</t>
        </is>
      </c>
      <c r="G1" s="2" t="inlineStr">
        <is>
          <t>14 Months Ended</t>
        </is>
      </c>
    </row>
    <row r="2">
      <c r="B2" s="2" t="inlineStr">
        <is>
          <t>Oct. 28, 2021</t>
        </is>
      </c>
      <c r="C2" s="2" t="inlineStr">
        <is>
          <t>Oct. 18, 2021</t>
        </is>
      </c>
      <c r="D2" s="2" t="inlineStr">
        <is>
          <t>Dec. 31, 2022</t>
        </is>
      </c>
      <c r="E2" s="2" t="inlineStr">
        <is>
          <t>Dec. 31, 2021</t>
        </is>
      </c>
      <c r="F2" s="2" t="inlineStr">
        <is>
          <t>Dec. 31, 2020</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ased incentive fee expense</t>
        </is>
      </c>
      <c r="B4" s="4" t="inlineStr">
        <is>
          <t xml:space="preserve"> </t>
        </is>
      </c>
      <c r="C4" s="4" t="inlineStr">
        <is>
          <t xml:space="preserve"> </t>
        </is>
      </c>
      <c r="D4" s="5" t="n">
        <v>97154</v>
      </c>
      <c r="E4" s="5" t="n">
        <v>67272</v>
      </c>
      <c r="F4" s="5" t="n">
        <v>41983</v>
      </c>
      <c r="G4" s="4" t="inlineStr">
        <is>
          <t xml:space="preserve"> </t>
        </is>
      </c>
    </row>
    <row r="5">
      <c r="A5" s="4" t="inlineStr">
        <is>
          <t>Incentive fees waived</t>
        </is>
      </c>
      <c r="B5" s="4" t="inlineStr">
        <is>
          <t xml:space="preserve"> </t>
        </is>
      </c>
      <c r="C5" s="4" t="inlineStr">
        <is>
          <t xml:space="preserve"> </t>
        </is>
      </c>
      <c r="D5" s="6" t="n">
        <v>13879</v>
      </c>
      <c r="E5" s="6" t="n">
        <v>2333</v>
      </c>
      <c r="F5" s="6" t="n">
        <v>0</v>
      </c>
      <c r="G5" s="4" t="inlineStr">
        <is>
          <t xml:space="preserve"> </t>
        </is>
      </c>
    </row>
    <row r="6">
      <c r="A6" s="4" t="inlineStr">
        <is>
          <t>Income based incentive fees payable</t>
        </is>
      </c>
      <c r="B6" s="4" t="inlineStr">
        <is>
          <t xml:space="preserve"> </t>
        </is>
      </c>
      <c r="C6" s="4" t="inlineStr">
        <is>
          <t xml:space="preserve"> </t>
        </is>
      </c>
      <c r="D6" s="6" t="n">
        <v>24773</v>
      </c>
      <c r="E6" s="6" t="n">
        <v>19809</v>
      </c>
      <c r="F6" s="4" t="inlineStr">
        <is>
          <t xml:space="preserve"> </t>
        </is>
      </c>
      <c r="G6" s="5" t="n">
        <v>24773</v>
      </c>
    </row>
    <row r="7">
      <c r="A7" s="4" t="inlineStr">
        <is>
          <t>Capital gains incentive fees (Note 3)</t>
        </is>
      </c>
      <c r="B7" s="4" t="inlineStr">
        <is>
          <t xml:space="preserve"> </t>
        </is>
      </c>
      <c r="C7" s="4" t="inlineStr">
        <is>
          <t xml:space="preserve"> </t>
        </is>
      </c>
      <c r="D7" s="5" t="n">
        <v>-11883</v>
      </c>
      <c r="E7" s="5" t="n">
        <v>16312</v>
      </c>
      <c r="F7" s="5" t="n">
        <v>-3141</v>
      </c>
      <c r="G7" s="4" t="inlineStr">
        <is>
          <t xml:space="preserve"> </t>
        </is>
      </c>
    </row>
    <row r="8">
      <c r="A8" s="4" t="inlineStr">
        <is>
          <t>Investment Advisor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hurdle rate</t>
        </is>
      </c>
      <c r="B10" s="10" t="n">
        <v>0.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based incentive rate</t>
        </is>
      </c>
      <c r="B11" s="10" t="n">
        <v>0.175</v>
      </c>
      <c r="C11" s="11" t="n">
        <v>0.15</v>
      </c>
      <c r="D11" s="4" t="inlineStr">
        <is>
          <t xml:space="preserve"> </t>
        </is>
      </c>
      <c r="E11" s="4" t="inlineStr">
        <is>
          <t xml:space="preserve"> </t>
        </is>
      </c>
      <c r="F11" s="4" t="inlineStr">
        <is>
          <t xml:space="preserve"> </t>
        </is>
      </c>
      <c r="G11" s="4" t="inlineStr">
        <is>
          <t xml:space="preserve"> </t>
        </is>
      </c>
    </row>
    <row r="12">
      <c r="A12" s="4" t="inlineStr">
        <is>
          <t>Incentive rate, catch up, percentage</t>
        </is>
      </c>
      <c r="B12" s="11"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entive rate, threshold</t>
        </is>
      </c>
      <c r="B13" s="11"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gains based incentive rate</t>
        </is>
      </c>
      <c r="B14" s="4" t="inlineStr">
        <is>
          <t xml:space="preserve"> </t>
        </is>
      </c>
      <c r="C14" s="11" t="n">
        <v>0.15</v>
      </c>
      <c r="D14" s="4" t="inlineStr">
        <is>
          <t xml:space="preserve"> </t>
        </is>
      </c>
      <c r="E14" s="4" t="inlineStr">
        <is>
          <t xml:space="preserve"> </t>
        </is>
      </c>
      <c r="F14" s="4" t="inlineStr">
        <is>
          <t xml:space="preserve"> </t>
        </is>
      </c>
      <c r="G14" s="10" t="n">
        <v>0.175</v>
      </c>
    </row>
    <row r="15">
      <c r="A15" s="4" t="inlineStr">
        <is>
          <t>Investment Advisory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rterly hurdle rate</t>
        </is>
      </c>
      <c r="B17" s="4" t="inlineStr">
        <is>
          <t xml:space="preserve"> </t>
        </is>
      </c>
      <c r="C17" s="10" t="n">
        <v>0.015</v>
      </c>
      <c r="D17" s="4" t="inlineStr">
        <is>
          <t xml:space="preserve"> </t>
        </is>
      </c>
      <c r="E17" s="4" t="inlineStr">
        <is>
          <t xml:space="preserve"> </t>
        </is>
      </c>
      <c r="F17" s="4" t="inlineStr">
        <is>
          <t xml:space="preserve"> </t>
        </is>
      </c>
      <c r="G17" s="4" t="inlineStr">
        <is>
          <t xml:space="preserve"> </t>
        </is>
      </c>
    </row>
    <row r="18">
      <c r="A18" s="4" t="inlineStr">
        <is>
          <t>Investment Advisory Agreement | Voluntary Waiver In Pl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 incentive fee cap percentage</t>
        </is>
      </c>
      <c r="B20" s="11"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gains based incentive rate</t>
        </is>
      </c>
      <c r="B21" s="11" t="n">
        <v>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Advisory Agreement | Voluntary Waiver In Place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entive fees rate</t>
        </is>
      </c>
      <c r="B24" s="11"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Advisory Agreement | Voluntary Waiver Not In Pl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 incentive fee cap percentage</t>
        </is>
      </c>
      <c r="B27" s="10" t="n">
        <v>0.1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Advisory Agreement | Voluntary Waiver Not In Place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entive fees rate</t>
        </is>
      </c>
      <c r="B30" s="4" t="inlineStr">
        <is>
          <t xml:space="preserve"> </t>
        </is>
      </c>
      <c r="C30" s="10" t="n">
        <v>0.175</v>
      </c>
      <c r="D30" s="4" t="inlineStr">
        <is>
          <t xml:space="preserve"> </t>
        </is>
      </c>
      <c r="E30" s="4" t="inlineStr">
        <is>
          <t xml:space="preserve"> </t>
        </is>
      </c>
      <c r="F30" s="4" t="inlineStr">
        <is>
          <t xml:space="preserve"> </t>
        </is>
      </c>
      <c r="G30" s="4" t="inlineStr">
        <is>
          <t xml:space="preserve"> </t>
        </is>
      </c>
    </row>
    <row r="31">
      <c r="A31" s="4" t="inlineStr">
        <is>
          <t>Investment Advisory Agreement | Pre-Incentive Fee Net Investment Income For Trailing Twelve Quarters Less Than Or Equal To Catch-Up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of pre incentive rate investment income, percentage</t>
        </is>
      </c>
      <c r="B33" s="11"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 Advisory Agreement | Pre-Incentive Fee Net Investment Income For Trailing Twelve Quarters Less Than Or Equal To Catch-Up Amount | Voluntary Waiver In Pl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tch-up amount prior to the waiver period</t>
        </is>
      </c>
      <c r="B36" s="10" t="n">
        <v>0.017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catch up amount prior to the waiver period</t>
        </is>
      </c>
      <c r="B37" s="10" t="n">
        <v>0.070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Advisory Agreement | Pre-Incentive Fee Net Investment Income For Trailing Twelve Quarters Less Than Or Equal To Catch-Up Amount | Voluntary Waiver Not In Pl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tch-up amount prior to the waiver period</t>
        </is>
      </c>
      <c r="B40" s="10" t="n">
        <v>0.018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catch up amount prior to the waiver period</t>
        </is>
      </c>
      <c r="B41" s="10" t="n">
        <v>0.072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Advisory Agreement | Pre-Incentive Fee Net Investment Income For Trailing Twelve Quarters Greater Than Catch-Up Amount | Voluntary Waiver In Pl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 of pre incentive rate investment income, percentage</t>
        </is>
      </c>
      <c r="B44" s="11" t="n">
        <v>0.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 Advisory Agreement | Pre-Incentive Fee Net Investment Income For Trailing Twelve Quarters Greater Than Catch-Up Amount | Voluntary Waiver Not In Pl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 of pre incentive rate investment income, percentage</t>
        </is>
      </c>
      <c r="B47" s="10" t="n">
        <v>0.1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 Management Agreement - Incentive Rate, Quarterly Hurdle Rate Member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entive fees rate</t>
        </is>
      </c>
      <c r="B50" s="4" t="inlineStr">
        <is>
          <t xml:space="preserve"> </t>
        </is>
      </c>
      <c r="C50" s="4" t="inlineStr">
        <is>
          <t xml:space="preserve"> </t>
        </is>
      </c>
      <c r="D50" s="10" t="n">
        <v>0.015</v>
      </c>
      <c r="E50" s="4" t="inlineStr">
        <is>
          <t xml:space="preserve"> </t>
        </is>
      </c>
      <c r="F50" s="4" t="inlineStr">
        <is>
          <t xml:space="preserve"> </t>
        </is>
      </c>
      <c r="G50" s="4" t="inlineStr">
        <is>
          <t xml:space="preserve"> </t>
        </is>
      </c>
    </row>
    <row r="51">
      <c r="A51" s="4" t="inlineStr">
        <is>
          <t>Investment Management Agreement - Incentive Rate, Annualized Hurdle Rate Member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centive fees rate</t>
        </is>
      </c>
      <c r="B53" s="4" t="inlineStr">
        <is>
          <t xml:space="preserve"> </t>
        </is>
      </c>
      <c r="C53" s="4" t="inlineStr">
        <is>
          <t xml:space="preserve"> </t>
        </is>
      </c>
      <c r="D53" s="11" t="n">
        <v>0.06</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greements and Related Party Transactions - Administration Agreement (Details) - USD ($) $ in Thousands</t>
        </is>
      </c>
      <c r="C1" s="2" t="inlineStr">
        <is>
          <t>12 Months Ended</t>
        </is>
      </c>
    </row>
    <row r="2">
      <c r="B2" s="2" t="inlineStr">
        <is>
          <t>Oct. 01, 2018</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service expenses</t>
        </is>
      </c>
      <c r="B4" s="4" t="inlineStr">
        <is>
          <t xml:space="preserve"> </t>
        </is>
      </c>
      <c r="C4" s="5" t="n">
        <v>2672</v>
      </c>
      <c r="D4" s="5" t="n">
        <v>2370</v>
      </c>
      <c r="E4" s="5" t="n">
        <v>2271</v>
      </c>
    </row>
    <row r="5">
      <c r="A5" s="4" t="inlineStr">
        <is>
          <t>Due to affiliates</t>
        </is>
      </c>
      <c r="B5" s="4" t="inlineStr">
        <is>
          <t xml:space="preserve"> </t>
        </is>
      </c>
      <c r="C5" s="6" t="n">
        <v>10809</v>
      </c>
      <c r="D5" s="6" t="n">
        <v>8248</v>
      </c>
      <c r="E5" s="4" t="inlineStr">
        <is>
          <t xml:space="preserve"> </t>
        </is>
      </c>
    </row>
    <row r="6">
      <c r="A6" s="4" t="inlineStr">
        <is>
          <t>Administration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initial term</t>
        </is>
      </c>
      <c r="B8" s="4" t="inlineStr">
        <is>
          <t>2 years</t>
        </is>
      </c>
      <c r="C8" s="4" t="inlineStr">
        <is>
          <t xml:space="preserve"> </t>
        </is>
      </c>
      <c r="D8" s="4" t="inlineStr">
        <is>
          <t xml:space="preserve"> </t>
        </is>
      </c>
      <c r="E8" s="4" t="inlineStr">
        <is>
          <t xml:space="preserve"> </t>
        </is>
      </c>
    </row>
    <row r="9">
      <c r="A9" s="4" t="inlineStr">
        <is>
          <t>Due to affiliates</t>
        </is>
      </c>
      <c r="B9" s="4" t="inlineStr">
        <is>
          <t xml:space="preserve"> </t>
        </is>
      </c>
      <c r="C9" s="5" t="n">
        <v>1200</v>
      </c>
      <c r="D9" s="5" t="n">
        <v>1100</v>
      </c>
      <c r="E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 Sub-Administration and Expense Support (Details)</t>
        </is>
      </c>
      <c r="B1" s="2" t="inlineStr">
        <is>
          <t>Dec. 12, 2018</t>
        </is>
      </c>
      <c r="C1" s="2" t="inlineStr">
        <is>
          <t>Oct. 01, 2018</t>
        </is>
      </c>
    </row>
    <row r="2">
      <c r="A2" s="4" t="inlineStr">
        <is>
          <t>Sub-Administration Agreement</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initial term</t>
        </is>
      </c>
      <c r="B4" s="4" t="inlineStr">
        <is>
          <t xml:space="preserve"> </t>
        </is>
      </c>
      <c r="C4" s="4" t="inlineStr">
        <is>
          <t>2 years</t>
        </is>
      </c>
    </row>
    <row r="5">
      <c r="A5" s="4" t="inlineStr">
        <is>
          <t>Related party transaction, renewal term</t>
        </is>
      </c>
      <c r="B5" s="4" t="inlineStr">
        <is>
          <t xml:space="preserve"> </t>
        </is>
      </c>
      <c r="C5" s="4" t="inlineStr">
        <is>
          <t>1 year</t>
        </is>
      </c>
    </row>
    <row r="6">
      <c r="A6" s="4" t="inlineStr">
        <is>
          <t>Termination notice period</t>
        </is>
      </c>
      <c r="B6" s="4" t="inlineStr">
        <is>
          <t xml:space="preserve"> </t>
        </is>
      </c>
      <c r="C6" s="4" t="inlineStr">
        <is>
          <t>120 days</t>
        </is>
      </c>
    </row>
    <row r="7">
      <c r="A7" s="4" t="inlineStr">
        <is>
          <t>Expense Support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xpense payment period</t>
        </is>
      </c>
      <c r="B9" s="4" t="inlineStr">
        <is>
          <t>45 days</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 Expense Payments and Reimbursement Payment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to affiliates</t>
        </is>
      </c>
      <c r="B4" s="5" t="n">
        <v>10809000</v>
      </c>
      <c r="C4" s="5" t="n">
        <v>8248000</v>
      </c>
      <c r="D4" s="4" t="inlineStr">
        <is>
          <t xml:space="preserve"> </t>
        </is>
      </c>
    </row>
    <row r="5">
      <c r="A5" s="4" t="inlineStr">
        <is>
          <t>Recoupment of expense support</t>
        </is>
      </c>
      <c r="B5" s="6" t="n">
        <v>0</v>
      </c>
      <c r="C5" s="6" t="n">
        <v>0</v>
      </c>
      <c r="D5" s="5" t="n">
        <v>1466000</v>
      </c>
    </row>
    <row r="6">
      <c r="A6" s="4" t="inlineStr">
        <is>
          <t>Expense Support Agreement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affiliates</t>
        </is>
      </c>
      <c r="B8" s="5" t="n">
        <v>0</v>
      </c>
      <c r="C8" s="5" t="n">
        <v>0</v>
      </c>
      <c r="D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vestment Portfolio at Cost and Fair Value (Details) - USD ($) $ in Thousands</t>
        </is>
      </c>
      <c r="B1" s="2" t="inlineStr">
        <is>
          <t>12 Months Ended</t>
        </is>
      </c>
    </row>
    <row r="2">
      <c r="B2" s="2" t="inlineStr">
        <is>
          <t>Dec. 31, 2022</t>
        </is>
      </c>
      <c r="D2" s="2" t="inlineStr">
        <is>
          <t>Dec. 31, 2021</t>
        </is>
      </c>
    </row>
    <row r="3">
      <c r="A3" s="3" t="inlineStr">
        <is>
          <t>Schedule of Investments [Line Items]</t>
        </is>
      </c>
      <c r="B3" s="4" t="inlineStr">
        <is>
          <t xml:space="preserve"> </t>
        </is>
      </c>
      <c r="D3" s="4" t="inlineStr">
        <is>
          <t xml:space="preserve"> </t>
        </is>
      </c>
    </row>
    <row r="4">
      <c r="A4" s="4" t="inlineStr">
        <is>
          <t>Cost</t>
        </is>
      </c>
      <c r="B4" s="5" t="n">
        <v>9657872</v>
      </c>
      <c r="D4" s="5" t="n">
        <v>9745126</v>
      </c>
    </row>
    <row r="5">
      <c r="A5" s="4" t="inlineStr">
        <is>
          <t>Fair Value</t>
        </is>
      </c>
      <c r="B5" s="5" t="n">
        <v>9617248</v>
      </c>
      <c r="D5" s="5" t="n">
        <v>9855379</v>
      </c>
    </row>
    <row r="6">
      <c r="A6" s="4" t="inlineStr">
        <is>
          <t>Investment Owned,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 of Total Investments at Fair Value</t>
        </is>
      </c>
      <c r="B8" s="11" t="n">
        <v>1</v>
      </c>
      <c r="D8" s="11"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9497570</v>
      </c>
      <c r="C11" s="4" t="inlineStr">
        <is>
          <t>[1],[2]</t>
        </is>
      </c>
      <c r="D11" s="5" t="n">
        <v>9563051</v>
      </c>
      <c r="E11" s="4" t="inlineStr">
        <is>
          <t>[3]</t>
        </is>
      </c>
    </row>
    <row r="12">
      <c r="A12" s="4" t="inlineStr">
        <is>
          <t>Fair Value</t>
        </is>
      </c>
      <c r="B12" s="5" t="n">
        <v>9419963</v>
      </c>
      <c r="C12" s="4" t="inlineStr">
        <is>
          <t>[2]</t>
        </is>
      </c>
      <c r="D12" s="5" t="n">
        <v>9621939</v>
      </c>
      <c r="E12" s="4" t="inlineStr">
        <is>
          <t>[3]</t>
        </is>
      </c>
    </row>
    <row r="13">
      <c r="A13" s="4" t="inlineStr">
        <is>
          <t>First lien debt | Investment Owned,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 of Total Investments at Fair Value</t>
        </is>
      </c>
      <c r="B15" s="10" t="n">
        <v>0.9795</v>
      </c>
      <c r="D15" s="10" t="n">
        <v>0.9762999999999999</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5" t="n">
        <v>48753</v>
      </c>
      <c r="C18" s="4" t="inlineStr">
        <is>
          <t>[2]</t>
        </is>
      </c>
      <c r="D18" s="5" t="n">
        <v>62445</v>
      </c>
      <c r="E18" s="4" t="inlineStr">
        <is>
          <t>[3]</t>
        </is>
      </c>
    </row>
    <row r="19">
      <c r="A19" s="4" t="inlineStr">
        <is>
          <t>Fair Value</t>
        </is>
      </c>
      <c r="B19" s="5" t="n">
        <v>46336</v>
      </c>
      <c r="C19" s="4" t="inlineStr">
        <is>
          <t>[2]</t>
        </is>
      </c>
      <c r="D19" s="5" t="n">
        <v>63175</v>
      </c>
      <c r="E19" s="4" t="inlineStr">
        <is>
          <t>[3]</t>
        </is>
      </c>
    </row>
    <row r="20">
      <c r="A20" s="4" t="inlineStr">
        <is>
          <t>Second lien debt | Investment Owned,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 of Total Investments at Fair Value</t>
        </is>
      </c>
      <c r="B22" s="10" t="n">
        <v>0.0048</v>
      </c>
      <c r="D22" s="10" t="n">
        <v>0.0064</v>
      </c>
    </row>
    <row r="23">
      <c r="A23" s="4" t="inlineStr">
        <is>
          <t>Equity</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5" t="n">
        <v>111549</v>
      </c>
      <c r="D25" s="5" t="n">
        <v>119630</v>
      </c>
    </row>
    <row r="26">
      <c r="A26" s="4" t="inlineStr">
        <is>
          <t>Fair Value</t>
        </is>
      </c>
      <c r="B26" s="5" t="n">
        <v>150949</v>
      </c>
      <c r="D26" s="5" t="n">
        <v>170265</v>
      </c>
    </row>
    <row r="27">
      <c r="A27" s="4" t="inlineStr">
        <is>
          <t>Equity | Investment Owned,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 of Total Investments at Fair Value</t>
        </is>
      </c>
      <c r="B29" s="10" t="n">
        <v>0.0157</v>
      </c>
      <c r="D29" s="10" t="n">
        <v>0.0173</v>
      </c>
    </row>
    <row r="30"/>
    <row r="31">
      <c r="A31"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3]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t>
        </is>
      </c>
    </row>
  </sheetData>
  <mergeCells count="6">
    <mergeCell ref="A1:A2"/>
    <mergeCell ref="B1:E1"/>
    <mergeCell ref="B2:C2"/>
    <mergeCell ref="D2:E2"/>
    <mergeCell ref="A30:E30"/>
    <mergeCell ref="A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at Fair Value Percent (Details) - Investment Owned, At Fair Value - Investment Type Concentration Risk</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 of Total Investments at Fair Value</t>
        </is>
      </c>
      <c r="B4" s="11" t="n">
        <v>1</v>
      </c>
      <c r="C4" s="11"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0" t="n">
        <v>0.0489</v>
      </c>
      <c r="C7" s="10" t="n">
        <v>0.0502</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0" t="n">
        <v>0.0468</v>
      </c>
      <c r="C10" s="10" t="n">
        <v>0.053</v>
      </c>
    </row>
    <row r="11">
      <c r="A11" s="4" t="inlineStr">
        <is>
          <t>Building Produc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10" t="n">
        <v>0.0347</v>
      </c>
      <c r="C13" s="10" t="n">
        <v>0.0406</v>
      </c>
    </row>
    <row r="14">
      <c r="A14" s="4" t="inlineStr">
        <is>
          <t>Chemical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11" t="n">
        <v>0</v>
      </c>
      <c r="C16" s="10" t="n">
        <v>0.0112</v>
      </c>
    </row>
    <row r="17">
      <c r="A17" s="4" t="inlineStr">
        <is>
          <t>Commercial Services &amp; Suppl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10" t="n">
        <v>0.0769</v>
      </c>
      <c r="C19" s="10" t="n">
        <v>0.0675</v>
      </c>
    </row>
    <row r="20">
      <c r="A20" s="4" t="inlineStr">
        <is>
          <t>Construction &amp; Engineering</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0" t="n">
        <v>0.0043</v>
      </c>
      <c r="C22" s="10" t="n">
        <v>0.003</v>
      </c>
    </row>
    <row r="23">
      <c r="A23" s="4" t="inlineStr">
        <is>
          <t>Containers &amp; Packag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021</v>
      </c>
      <c r="C25" s="10" t="n">
        <v>0.0019</v>
      </c>
    </row>
    <row r="26">
      <c r="A26" s="4" t="inlineStr">
        <is>
          <t>Distributor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10" t="n">
        <v>0.0512</v>
      </c>
      <c r="C28" s="10" t="n">
        <v>0.0452</v>
      </c>
    </row>
    <row r="29">
      <c r="A29" s="4" t="inlineStr">
        <is>
          <t>Diversified 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10" t="n">
        <v>0.0349</v>
      </c>
      <c r="C31" s="10" t="n">
        <v>0.0353</v>
      </c>
    </row>
    <row r="32">
      <c r="A32" s="4" t="inlineStr">
        <is>
          <t>Diversified Financial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10" t="n">
        <v>0.0136</v>
      </c>
      <c r="C34" s="10" t="n">
        <v>0.0137</v>
      </c>
    </row>
    <row r="35">
      <c r="A35" s="4" t="inlineStr">
        <is>
          <t>Diversified Telecommunication Servic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10" t="n">
        <v>0.0113</v>
      </c>
      <c r="C37" s="10" t="n">
        <v>0.009299999999999999</v>
      </c>
    </row>
    <row r="38">
      <c r="A38" s="4" t="inlineStr">
        <is>
          <t>Electrical Equipment</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10" t="n">
        <v>0.017</v>
      </c>
      <c r="C40" s="10" t="n">
        <v>0.0268</v>
      </c>
    </row>
    <row r="41">
      <c r="A41" s="4" t="inlineStr">
        <is>
          <t>Electronic Equipment, Instruments &amp; Component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10" t="n">
        <v>0.011</v>
      </c>
      <c r="C43" s="10" t="n">
        <v>0.011</v>
      </c>
    </row>
    <row r="44">
      <c r="A44" s="4" t="inlineStr">
        <is>
          <t>Electric Utilit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10" t="n">
        <v>0.0034</v>
      </c>
      <c r="C46" s="10" t="n">
        <v>0.0032</v>
      </c>
    </row>
    <row r="47">
      <c r="A47" s="4" t="inlineStr">
        <is>
          <t>Energy Equipment &amp; Servic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0" t="n">
        <v>0.0057</v>
      </c>
      <c r="C49" s="10" t="n">
        <v>0.0066</v>
      </c>
    </row>
    <row r="50">
      <c r="A50" s="4" t="inlineStr">
        <is>
          <t>Health Care Equipment &amp; Suppl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10" t="n">
        <v>0.0058</v>
      </c>
      <c r="C52" s="10" t="n">
        <v>0.0051</v>
      </c>
    </row>
    <row r="53">
      <c r="A53" s="4" t="inlineStr">
        <is>
          <t>Health Care Providers &amp;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10" t="n">
        <v>0.1166</v>
      </c>
      <c r="C55" s="10" t="n">
        <v>0.1397</v>
      </c>
    </row>
    <row r="56">
      <c r="A56" s="4" t="inlineStr">
        <is>
          <t>Health Care Technolog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10" t="n">
        <v>0.0392</v>
      </c>
      <c r="C58" s="10" t="n">
        <v>0.0337</v>
      </c>
    </row>
    <row r="59">
      <c r="A59" s="4" t="inlineStr">
        <is>
          <t>Industrial Conglomerat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10" t="n">
        <v>0.0009</v>
      </c>
      <c r="C61" s="10" t="n">
        <v>0.001</v>
      </c>
    </row>
    <row r="62">
      <c r="A62" s="4" t="inlineStr">
        <is>
          <t>Insuranc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0" t="n">
        <v>0.081</v>
      </c>
      <c r="C64" s="10" t="n">
        <v>0.0687</v>
      </c>
    </row>
    <row r="65">
      <c r="A65" s="4" t="inlineStr">
        <is>
          <t>Interactive Media &amp;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1" t="n">
        <v>0</v>
      </c>
      <c r="C67" s="10" t="n">
        <v>0.0048</v>
      </c>
    </row>
    <row r="68">
      <c r="A68" s="4" t="inlineStr">
        <is>
          <t>Internet &amp; Direct Marketing Retail</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0" t="n">
        <v>0.0332</v>
      </c>
      <c r="C70" s="10" t="n">
        <v>0.0329</v>
      </c>
    </row>
    <row r="71">
      <c r="A71" s="4" t="inlineStr">
        <is>
          <t>IT Servic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0" t="n">
        <v>0.0284</v>
      </c>
      <c r="C73" s="10" t="n">
        <v>0.0268</v>
      </c>
    </row>
    <row r="74">
      <c r="A74" s="4" t="inlineStr">
        <is>
          <t>Machinery</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0" t="n">
        <v>0.0005</v>
      </c>
      <c r="C76" s="10" t="n">
        <v>0.0003</v>
      </c>
    </row>
    <row r="77">
      <c r="A77" s="4" t="inlineStr">
        <is>
          <t>Marin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0" t="n">
        <v>0.0026</v>
      </c>
      <c r="C79" s="10" t="n">
        <v>0.0025</v>
      </c>
    </row>
    <row r="80">
      <c r="A80" s="4" t="inlineStr">
        <is>
          <t>Media</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0" t="n">
        <v>0.0007</v>
      </c>
      <c r="C82" s="11" t="n">
        <v>0</v>
      </c>
    </row>
    <row r="83">
      <c r="A83" s="4" t="inlineStr">
        <is>
          <t>Oil, Gas &amp; Consumable Fuel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0" t="n">
        <v>0.0118</v>
      </c>
      <c r="C85" s="10" t="n">
        <v>0.0153</v>
      </c>
    </row>
    <row r="86">
      <c r="A86" s="4" t="inlineStr">
        <is>
          <t>Paper &amp; Forest Product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10" t="n">
        <v>0.0008</v>
      </c>
      <c r="C88" s="10" t="n">
        <v>0.0005999999999999999</v>
      </c>
    </row>
    <row r="89">
      <c r="A89" s="4" t="inlineStr">
        <is>
          <t>Pharmaceutical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10" t="n">
        <v>0.0002</v>
      </c>
      <c r="C91" s="11" t="n">
        <v>0</v>
      </c>
    </row>
    <row r="92">
      <c r="A92" s="4" t="inlineStr">
        <is>
          <t>Professional Servic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10" t="n">
        <v>0.0876</v>
      </c>
      <c r="C94" s="10" t="n">
        <v>0.0791</v>
      </c>
    </row>
    <row r="95">
      <c r="A95" s="4" t="inlineStr">
        <is>
          <t>Real Estate Management &amp; Development</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10" t="n">
        <v>0.0074</v>
      </c>
      <c r="C97" s="10" t="n">
        <v>0.0128</v>
      </c>
    </row>
    <row r="98">
      <c r="A98" s="4" t="inlineStr">
        <is>
          <t>Road &amp; Rail</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10" t="n">
        <v>0.0017</v>
      </c>
      <c r="C100" s="10" t="n">
        <v>0.0026</v>
      </c>
    </row>
    <row r="101">
      <c r="A101" s="4" t="inlineStr">
        <is>
          <t>Softwar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10" t="n">
        <v>0.1472</v>
      </c>
      <c r="C103" s="10" t="n">
        <v>0.1322</v>
      </c>
    </row>
    <row r="104">
      <c r="A104" s="4" t="inlineStr">
        <is>
          <t>Specialty Retail</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10" t="n">
        <v>0.0177</v>
      </c>
      <c r="C106" s="10" t="n">
        <v>0.017</v>
      </c>
    </row>
    <row r="107">
      <c r="A107" s="4" t="inlineStr">
        <is>
          <t>Technology Hardware, Storage &amp; Peripheral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10" t="n">
        <v>0.008399999999999999</v>
      </c>
      <c r="C109" s="10" t="n">
        <v>0.0086</v>
      </c>
    </row>
    <row r="110">
      <c r="A110" s="4" t="inlineStr">
        <is>
          <t>Trading Companies &amp; Distributor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 of Total Investments at Fair Value</t>
        </is>
      </c>
      <c r="B112" s="10" t="n">
        <v>0.0101</v>
      </c>
      <c r="C112" s="10" t="n">
        <v>0.009599999999999999</v>
      </c>
    </row>
    <row r="113">
      <c r="A113" s="4" t="inlineStr">
        <is>
          <t>Transportation Infrastructure</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 of Total Investments at Fair Value</t>
        </is>
      </c>
      <c r="B115" s="10" t="n">
        <v>0.0364</v>
      </c>
      <c r="C115" s="10" t="n">
        <v>0.02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2</t>
        </is>
      </c>
      <c r="D1" s="2" t="inlineStr">
        <is>
          <t>Dec. 31, 2021</t>
        </is>
      </c>
    </row>
    <row r="2">
      <c r="A2" s="4" t="inlineStr">
        <is>
          <t>Investments at cost</t>
        </is>
      </c>
      <c r="B2" s="5" t="n">
        <v>9657872</v>
      </c>
      <c r="D2" s="5" t="n">
        <v>9745126</v>
      </c>
    </row>
    <row r="3">
      <c r="A3" s="4" t="inlineStr">
        <is>
          <t>Net of unamortized debt issuance costs</t>
        </is>
      </c>
      <c r="B3" s="5" t="n">
        <v>35289</v>
      </c>
      <c r="D3" s="5" t="n">
        <v>45695</v>
      </c>
    </row>
    <row r="4">
      <c r="A4" s="4" t="inlineStr">
        <is>
          <t>Common stock, par value (in usd per share)</t>
        </is>
      </c>
      <c r="B4" s="8" t="n">
        <v>0.001</v>
      </c>
      <c r="D4" s="8" t="n">
        <v>0.001</v>
      </c>
    </row>
    <row r="5">
      <c r="A5" s="4" t="inlineStr">
        <is>
          <t>Common stock, shares issued (in shares)</t>
        </is>
      </c>
      <c r="B5" s="6" t="n">
        <v>160362861</v>
      </c>
      <c r="D5" s="6" t="n">
        <v>169274033</v>
      </c>
    </row>
    <row r="6">
      <c r="A6" s="4" t="inlineStr">
        <is>
          <t>Common stock, shares outstanding (in shares)</t>
        </is>
      </c>
      <c r="B6" s="6" t="n">
        <v>160362861</v>
      </c>
      <c r="D6" s="6" t="n">
        <v>169274033</v>
      </c>
    </row>
    <row r="7">
      <c r="A7" s="4" t="inlineStr">
        <is>
          <t>Non-controlled/non-affiliated investments</t>
        </is>
      </c>
      <c r="B7" s="4" t="inlineStr">
        <is>
          <t xml:space="preserve"> </t>
        </is>
      </c>
      <c r="D7" s="4" t="inlineStr">
        <is>
          <t xml:space="preserve"> </t>
        </is>
      </c>
    </row>
    <row r="8">
      <c r="A8" s="4" t="inlineStr">
        <is>
          <t>Investments at cost</t>
        </is>
      </c>
      <c r="B8" s="5" t="n">
        <v>9621233</v>
      </c>
      <c r="C8" s="4" t="inlineStr">
        <is>
          <t>[1],[2]</t>
        </is>
      </c>
      <c r="D8" s="5" t="n">
        <v>9712367</v>
      </c>
      <c r="E8" s="4" t="inlineStr">
        <is>
          <t>[3]</t>
        </is>
      </c>
    </row>
    <row r="9">
      <c r="A9" s="4" t="inlineStr">
        <is>
          <t>Non-controlled/affiliated investments</t>
        </is>
      </c>
      <c r="B9" s="4" t="inlineStr">
        <is>
          <t xml:space="preserve"> </t>
        </is>
      </c>
      <c r="D9" s="4" t="inlineStr">
        <is>
          <t xml:space="preserve"> </t>
        </is>
      </c>
    </row>
    <row r="10">
      <c r="A10" s="4" t="inlineStr">
        <is>
          <t>Investments at cost</t>
        </is>
      </c>
      <c r="B10" s="5" t="n">
        <v>36639</v>
      </c>
      <c r="C10" s="4" t="inlineStr">
        <is>
          <t>[1],[2]</t>
        </is>
      </c>
      <c r="D10" s="5" t="n">
        <v>32759</v>
      </c>
      <c r="E10" s="4" t="inlineStr">
        <is>
          <t>[3]</t>
        </is>
      </c>
    </row>
    <row r="11"/>
    <row r="12">
      <c r="A12"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3]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t>
        </is>
      </c>
    </row>
  </sheetData>
  <mergeCells count="4">
    <mergeCell ref="B1:C1"/>
    <mergeCell ref="D1:E1"/>
    <mergeCell ref="A11:E11"/>
    <mergeCell ref="A12:E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eographic Investment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Cost</t>
        </is>
      </c>
      <c r="B4" s="5" t="n">
        <v>9657872</v>
      </c>
      <c r="C4" s="5" t="n">
        <v>9745126</v>
      </c>
    </row>
    <row r="5">
      <c r="A5" s="4" t="inlineStr">
        <is>
          <t>Fair Value</t>
        </is>
      </c>
      <c r="B5" s="5" t="n">
        <v>9617248</v>
      </c>
      <c r="C5" s="5" t="n">
        <v>9855379</v>
      </c>
    </row>
    <row r="6">
      <c r="A6" s="4" t="inlineStr">
        <is>
          <t>Fair Value as % of Net Assets</t>
        </is>
      </c>
      <c r="B6" s="10" t="n">
        <v>2.3124</v>
      </c>
      <c r="C6" s="10" t="n">
        <v>2.2159</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1" t="n">
        <v>1</v>
      </c>
      <c r="C9" s="11"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5" t="n">
        <v>8934926</v>
      </c>
      <c r="C12" s="5" t="n">
        <v>9214101</v>
      </c>
    </row>
    <row r="13">
      <c r="A13" s="4" t="inlineStr">
        <is>
          <t>Fair Value</t>
        </is>
      </c>
      <c r="B13" s="5" t="n">
        <v>8893051</v>
      </c>
      <c r="C13" s="5" t="n">
        <v>9311386</v>
      </c>
    </row>
    <row r="14">
      <c r="A14" s="4" t="inlineStr">
        <is>
          <t>Fair Value as % of Net Assets</t>
        </is>
      </c>
      <c r="B14" s="10" t="n">
        <v>2.1383</v>
      </c>
      <c r="C14" s="10" t="n">
        <v>2.0936</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0" t="n">
        <v>0.9247</v>
      </c>
      <c r="C17" s="10" t="n">
        <v>0.9448</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5" t="n">
        <v>510599</v>
      </c>
      <c r="C20" s="5" t="n">
        <v>481348</v>
      </c>
    </row>
    <row r="21">
      <c r="A21" s="4" t="inlineStr">
        <is>
          <t>Fair Value</t>
        </is>
      </c>
      <c r="B21" s="5" t="n">
        <v>520368</v>
      </c>
      <c r="C21" s="5" t="n">
        <v>494037</v>
      </c>
    </row>
    <row r="22">
      <c r="A22" s="4" t="inlineStr">
        <is>
          <t>Fair Value as % of Net Assets</t>
        </is>
      </c>
      <c r="B22" s="10" t="n">
        <v>0.1251</v>
      </c>
      <c r="C22" s="10" t="n">
        <v>0.1111</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541</v>
      </c>
      <c r="C25" s="10" t="n">
        <v>0.0501</v>
      </c>
    </row>
    <row r="26">
      <c r="A26" s="4" t="inlineStr">
        <is>
          <t>Europ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5" t="n">
        <v>212347</v>
      </c>
      <c r="C28" s="5" t="n">
        <v>49677</v>
      </c>
    </row>
    <row r="29">
      <c r="A29" s="4" t="inlineStr">
        <is>
          <t>Fair Value</t>
        </is>
      </c>
      <c r="B29" s="5" t="n">
        <v>203829</v>
      </c>
      <c r="C29" s="5" t="n">
        <v>49956</v>
      </c>
    </row>
    <row r="30">
      <c r="A30" s="4" t="inlineStr">
        <is>
          <t>Fair Value as % of Net Assets</t>
        </is>
      </c>
      <c r="B30" s="10" t="n">
        <v>0.049</v>
      </c>
      <c r="C30" s="10" t="n">
        <v>0.0112</v>
      </c>
    </row>
    <row r="31">
      <c r="A31" s="4" t="inlineStr">
        <is>
          <t>Europe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0" t="n">
        <v>0.0212</v>
      </c>
      <c r="C33" s="10" t="n">
        <v>0.00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Investments At Fair Value - Investment Type Concentration Risk</t>
        </is>
      </c>
      <c r="B1" s="2" t="inlineStr">
        <is>
          <t>12 Months Ended</t>
        </is>
      </c>
    </row>
    <row r="2">
      <c r="B2" s="2" t="inlineStr">
        <is>
          <t>Dec. 31, 2022</t>
        </is>
      </c>
      <c r="C2" s="2" t="inlineStr">
        <is>
          <t>Dec. 31, 2021</t>
        </is>
      </c>
    </row>
    <row r="3">
      <c r="A3" s="4" t="inlineStr">
        <is>
          <t>Debt Securities, Variable Rate</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percentage</t>
        </is>
      </c>
      <c r="B5" s="10" t="n">
        <v>0.999</v>
      </c>
      <c r="C5" s="10" t="n">
        <v>0.999</v>
      </c>
    </row>
    <row r="6">
      <c r="A6" s="4" t="inlineStr">
        <is>
          <t>Debt Securities, Fixed Rat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percentage</t>
        </is>
      </c>
      <c r="B8" s="10" t="n">
        <v>0.001</v>
      </c>
      <c r="C8" s="10" t="n">
        <v>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t>
        </is>
      </c>
      <c r="B3" s="5" t="n">
        <v>9617248</v>
      </c>
      <c r="C3" s="5" t="n">
        <v>9855379</v>
      </c>
    </row>
    <row r="4">
      <c r="A4" s="4" t="inlineStr">
        <is>
          <t>First lien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9419963</v>
      </c>
      <c r="C6" s="6" t="n">
        <v>9621939</v>
      </c>
    </row>
    <row r="7">
      <c r="A7" s="4" t="inlineStr">
        <is>
          <t>Second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6" t="n">
        <v>46336</v>
      </c>
      <c r="C9" s="6" t="n">
        <v>63175</v>
      </c>
    </row>
    <row r="10">
      <c r="A10" s="4" t="inlineStr">
        <is>
          <t>Investments in equ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6" t="n">
        <v>150949</v>
      </c>
      <c r="C12" s="6" t="n">
        <v>170265</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0</v>
      </c>
      <c r="C15" s="6" t="n">
        <v>0</v>
      </c>
    </row>
    <row r="16">
      <c r="A16" s="4" t="inlineStr">
        <is>
          <t>Level 1 | First lien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6" t="n">
        <v>0</v>
      </c>
      <c r="C18" s="6" t="n">
        <v>0</v>
      </c>
    </row>
    <row r="19">
      <c r="A19" s="4" t="inlineStr">
        <is>
          <t>Level 1 | Second lien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6" t="n">
        <v>0</v>
      </c>
      <c r="C21" s="6" t="n">
        <v>0</v>
      </c>
    </row>
    <row r="22">
      <c r="A22" s="4" t="inlineStr">
        <is>
          <t>Level 1 | Investments in equ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6" t="n">
        <v>0</v>
      </c>
      <c r="C24" s="6"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6" t="n">
        <v>144452</v>
      </c>
      <c r="C27" s="6" t="n">
        <v>354050</v>
      </c>
    </row>
    <row r="28">
      <c r="A28" s="4" t="inlineStr">
        <is>
          <t>Level 2 | First lien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6" t="n">
        <v>144452</v>
      </c>
      <c r="C30" s="6" t="n">
        <v>333755</v>
      </c>
    </row>
    <row r="31">
      <c r="A31" s="4" t="inlineStr">
        <is>
          <t>Level 2 | Second lien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6" t="n">
        <v>0</v>
      </c>
      <c r="C33" s="6" t="n">
        <v>20295</v>
      </c>
    </row>
    <row r="34">
      <c r="A34" s="4" t="inlineStr">
        <is>
          <t>Level 2 | Investments in equ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6" t="n">
        <v>0</v>
      </c>
      <c r="C36" s="6"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6" t="n">
        <v>9472796</v>
      </c>
      <c r="C39" s="6" t="n">
        <v>9501329</v>
      </c>
    </row>
    <row r="40">
      <c r="A40" s="4" t="inlineStr">
        <is>
          <t>Level 3 | First lien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6" t="n">
        <v>9275511</v>
      </c>
      <c r="C42" s="6" t="n">
        <v>9288184</v>
      </c>
    </row>
    <row r="43">
      <c r="A43" s="4" t="inlineStr">
        <is>
          <t>Level 3 | Second lien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6" t="n">
        <v>46336</v>
      </c>
      <c r="C45" s="6" t="n">
        <v>42880</v>
      </c>
    </row>
    <row r="46">
      <c r="A46" s="4" t="inlineStr">
        <is>
          <t>Level 3 | Investments in equ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5" t="n">
        <v>150949</v>
      </c>
      <c r="C48" s="5" t="n">
        <v>170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Investments Measured Using Level 3 Inputs (Details) - USD ($) $ in Thousands</t>
        </is>
      </c>
      <c r="B1" s="2" t="inlineStr">
        <is>
          <t>12 Months Ended</t>
        </is>
      </c>
    </row>
    <row r="2">
      <c r="B2" s="2" t="inlineStr">
        <is>
          <t>Dec. 31, 2022</t>
        </is>
      </c>
      <c r="C2" s="2" t="inlineStr">
        <is>
          <t>Dec. 31, 2021</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5" t="n">
        <v>9501329</v>
      </c>
      <c r="C5" s="5" t="n">
        <v>4785325</v>
      </c>
    </row>
    <row r="6">
      <c r="A6" s="4" t="inlineStr">
        <is>
          <t>Purchases of investments</t>
        </is>
      </c>
      <c r="B6" s="6" t="n">
        <v>952854</v>
      </c>
      <c r="C6" s="6" t="n">
        <v>6450335</v>
      </c>
    </row>
    <row r="7">
      <c r="A7" s="4" t="inlineStr">
        <is>
          <t>Proceeds from principal repayments and sales of investments</t>
        </is>
      </c>
      <c r="B7" s="6" t="n">
        <v>-1042362</v>
      </c>
      <c r="C7" s="6" t="n">
        <v>-1977319</v>
      </c>
    </row>
    <row r="8">
      <c r="A8" s="4" t="inlineStr">
        <is>
          <t>Accretion of discount/amortization of premium</t>
        </is>
      </c>
      <c r="B8" s="6" t="n">
        <v>45270</v>
      </c>
      <c r="C8" s="6" t="n">
        <v>49463</v>
      </c>
    </row>
    <row r="9">
      <c r="A9" s="4" t="inlineStr">
        <is>
          <t>Transfers into Level 3</t>
        </is>
      </c>
      <c r="B9" s="6" t="n">
        <v>108674</v>
      </c>
      <c r="C9" s="6" t="n">
        <v>349297</v>
      </c>
    </row>
    <row r="10">
      <c r="A10" s="4" t="inlineStr">
        <is>
          <t>Transfers out of Level 3</t>
        </is>
      </c>
      <c r="B10" s="6" t="n">
        <v>0</v>
      </c>
      <c r="C10" s="6" t="n">
        <v>-256760</v>
      </c>
    </row>
    <row r="11">
      <c r="A11" s="4" t="inlineStr">
        <is>
          <t>Fair value, end of period</t>
        </is>
      </c>
      <c r="B11" s="6" t="n">
        <v>9472796</v>
      </c>
      <c r="C11" s="6" t="n">
        <v>9501329</v>
      </c>
    </row>
    <row r="12">
      <c r="A12" s="4" t="inlineStr">
        <is>
          <t>Net change in unrealized appreciation (depreciation) included in earnings related to financial instruments, included in net unrealized appreciation (depreciation) on the Consolidated Statements of Operations</t>
        </is>
      </c>
      <c r="B12" s="6" t="n">
        <v>-97281</v>
      </c>
      <c r="C12" s="6" t="n">
        <v>138443</v>
      </c>
    </row>
    <row r="13">
      <c r="A13" s="4" t="inlineStr">
        <is>
          <t>Investments,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realized gain (loss)</t>
        </is>
      </c>
      <c r="B15" s="6" t="n">
        <v>39361</v>
      </c>
      <c r="C15" s="6" t="n">
        <v>6890</v>
      </c>
    </row>
    <row r="16">
      <c r="A16" s="4" t="inlineStr">
        <is>
          <t>Investments,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6" t="n">
        <v>-132330</v>
      </c>
      <c r="C18" s="6" t="n">
        <v>94098</v>
      </c>
    </row>
    <row r="19">
      <c r="A19" s="4" t="inlineStr">
        <is>
          <t>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6" t="n">
        <v>9288184</v>
      </c>
      <c r="C21" s="6" t="n">
        <v>4728478</v>
      </c>
    </row>
    <row r="22">
      <c r="A22" s="4" t="inlineStr">
        <is>
          <t>Purchases of investments</t>
        </is>
      </c>
      <c r="B22" s="6" t="n">
        <v>934505</v>
      </c>
      <c r="C22" s="6" t="n">
        <v>6325737</v>
      </c>
    </row>
    <row r="23">
      <c r="A23" s="4" t="inlineStr">
        <is>
          <t>Proceeds from principal repayments and sales of investments</t>
        </is>
      </c>
      <c r="B23" s="6" t="n">
        <v>-980395</v>
      </c>
      <c r="C23" s="6" t="n">
        <v>-1958487</v>
      </c>
    </row>
    <row r="24">
      <c r="A24" s="4" t="inlineStr">
        <is>
          <t>Accretion of discount/amortization of premium</t>
        </is>
      </c>
      <c r="B24" s="6" t="n">
        <v>45133</v>
      </c>
      <c r="C24" s="6" t="n">
        <v>49034</v>
      </c>
    </row>
    <row r="25">
      <c r="A25" s="4" t="inlineStr">
        <is>
          <t>Transfers into Level 3</t>
        </is>
      </c>
      <c r="B25" s="6" t="n">
        <v>108674</v>
      </c>
      <c r="C25" s="6" t="n">
        <v>349297</v>
      </c>
    </row>
    <row r="26">
      <c r="A26" s="4" t="inlineStr">
        <is>
          <t>Transfers out of Level 3</t>
        </is>
      </c>
      <c r="B26" s="6" t="n">
        <v>0</v>
      </c>
      <c r="C26" s="6" t="n">
        <v>-256760</v>
      </c>
    </row>
    <row r="27">
      <c r="A27" s="4" t="inlineStr">
        <is>
          <t>Fair value, end of period</t>
        </is>
      </c>
      <c r="B27" s="6" t="n">
        <v>9275511</v>
      </c>
      <c r="C27" s="6" t="n">
        <v>9288184</v>
      </c>
    </row>
    <row r="28">
      <c r="A28" s="4" t="inlineStr">
        <is>
          <t>Net change in unrealized appreciation (depreciation) included in earnings related to financial instruments, included in net unrealized appreciation (depreciation) on the Consolidated Statements of Operations</t>
        </is>
      </c>
      <c r="B28" s="6" t="n">
        <v>-119180</v>
      </c>
      <c r="C28" s="6" t="n">
        <v>87057</v>
      </c>
    </row>
    <row r="29">
      <c r="A29" s="4" t="inlineStr">
        <is>
          <t>Debt Securities, First Lien, 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realized gain (loss)</t>
        </is>
      </c>
      <c r="B31" s="6" t="n">
        <v>-2125</v>
      </c>
      <c r="C31" s="6" t="n">
        <v>7193</v>
      </c>
    </row>
    <row r="32">
      <c r="A32" s="4" t="inlineStr">
        <is>
          <t>Debt Securities, First Lien, Unrealized Gain (Los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realized gain (loss)</t>
        </is>
      </c>
      <c r="B34" s="6" t="n">
        <v>-118465</v>
      </c>
      <c r="C34" s="6" t="n">
        <v>43692</v>
      </c>
    </row>
    <row r="35">
      <c r="A35" s="4" t="inlineStr">
        <is>
          <t>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6" t="n">
        <v>42880</v>
      </c>
      <c r="C37" s="6" t="n">
        <v>24003</v>
      </c>
    </row>
    <row r="38">
      <c r="A38" s="4" t="inlineStr">
        <is>
          <t>Purchases of investments</t>
        </is>
      </c>
      <c r="B38" s="6" t="n">
        <v>5949</v>
      </c>
      <c r="C38" s="6" t="n">
        <v>36674</v>
      </c>
    </row>
    <row r="39">
      <c r="A39" s="4" t="inlineStr">
        <is>
          <t>Proceeds from principal repayments and sales of investments</t>
        </is>
      </c>
      <c r="B39" s="6" t="n">
        <v>0</v>
      </c>
      <c r="C39" s="6" t="n">
        <v>-17900</v>
      </c>
    </row>
    <row r="40">
      <c r="A40" s="4" t="inlineStr">
        <is>
          <t>Accretion of discount/amortization of premium</t>
        </is>
      </c>
      <c r="B40" s="6" t="n">
        <v>137</v>
      </c>
      <c r="C40" s="6" t="n">
        <v>429</v>
      </c>
    </row>
    <row r="41">
      <c r="A41" s="4" t="inlineStr">
        <is>
          <t>Transfers into Level 3</t>
        </is>
      </c>
      <c r="B41" s="6" t="n">
        <v>0</v>
      </c>
      <c r="C41" s="6" t="n">
        <v>0</v>
      </c>
    </row>
    <row r="42">
      <c r="A42" s="4" t="inlineStr">
        <is>
          <t>Transfers out of Level 3</t>
        </is>
      </c>
      <c r="B42" s="6" t="n">
        <v>0</v>
      </c>
      <c r="C42" s="6" t="n">
        <v>0</v>
      </c>
    </row>
    <row r="43">
      <c r="A43" s="4" t="inlineStr">
        <is>
          <t>Fair value, end of period</t>
        </is>
      </c>
      <c r="B43" s="6" t="n">
        <v>46336</v>
      </c>
      <c r="C43" s="6" t="n">
        <v>42880</v>
      </c>
    </row>
    <row r="44">
      <c r="A44" s="4" t="inlineStr">
        <is>
          <t>Net change in unrealized appreciation (depreciation) included in earnings related to financial instruments, included in net unrealized appreciation (depreciation) on the Consolidated Statements of Operations</t>
        </is>
      </c>
      <c r="B44" s="6" t="n">
        <v>-2629</v>
      </c>
      <c r="C44" s="6" t="n">
        <v>221</v>
      </c>
    </row>
    <row r="45">
      <c r="A45" s="4" t="inlineStr">
        <is>
          <t>Debt Securities, Second Lien, 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realized gain (loss)</t>
        </is>
      </c>
      <c r="B47" s="6" t="n">
        <v>0</v>
      </c>
      <c r="C47" s="6" t="n">
        <v>0</v>
      </c>
    </row>
    <row r="48">
      <c r="A48" s="4" t="inlineStr">
        <is>
          <t>Debt Securities, Second Lien, Un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t>
        </is>
      </c>
      <c r="B50" s="6" t="n">
        <v>-2630</v>
      </c>
      <c r="C50" s="6" t="n">
        <v>-326</v>
      </c>
    </row>
    <row r="51">
      <c r="A51" s="4" t="inlineStr">
        <is>
          <t>Investments in equity</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6" t="n">
        <v>170265</v>
      </c>
      <c r="C53" s="6" t="n">
        <v>32844</v>
      </c>
    </row>
    <row r="54">
      <c r="A54" s="4" t="inlineStr">
        <is>
          <t>Purchases of investments</t>
        </is>
      </c>
      <c r="B54" s="6" t="n">
        <v>12400</v>
      </c>
      <c r="C54" s="6" t="n">
        <v>87924</v>
      </c>
    </row>
    <row r="55">
      <c r="A55" s="4" t="inlineStr">
        <is>
          <t>Proceeds from principal repayments and sales of investments</t>
        </is>
      </c>
      <c r="B55" s="6" t="n">
        <v>-61967</v>
      </c>
      <c r="C55" s="6" t="n">
        <v>-932</v>
      </c>
    </row>
    <row r="56">
      <c r="A56" s="4" t="inlineStr">
        <is>
          <t>Accretion of discount/amortization of premium</t>
        </is>
      </c>
      <c r="B56" s="6" t="n">
        <v>0</v>
      </c>
      <c r="C56" s="6" t="n">
        <v>0</v>
      </c>
    </row>
    <row r="57">
      <c r="A57" s="4" t="inlineStr">
        <is>
          <t>Transfers into Level 3</t>
        </is>
      </c>
      <c r="B57" s="6" t="n">
        <v>0</v>
      </c>
      <c r="C57" s="6" t="n">
        <v>0</v>
      </c>
    </row>
    <row r="58">
      <c r="A58" s="4" t="inlineStr">
        <is>
          <t>Transfers out of Level 3</t>
        </is>
      </c>
      <c r="B58" s="6" t="n">
        <v>0</v>
      </c>
      <c r="C58" s="6" t="n">
        <v>0</v>
      </c>
    </row>
    <row r="59">
      <c r="A59" s="4" t="inlineStr">
        <is>
          <t>Fair value, end of period</t>
        </is>
      </c>
      <c r="B59" s="6" t="n">
        <v>150949</v>
      </c>
      <c r="C59" s="6" t="n">
        <v>170265</v>
      </c>
    </row>
    <row r="60">
      <c r="A60" s="4" t="inlineStr">
        <is>
          <t>Net change in unrealized appreciation (depreciation) included in earnings related to financial instruments, included in net unrealized appreciation (depreciation) on the Consolidated Statements of Operations</t>
        </is>
      </c>
      <c r="B60" s="6" t="n">
        <v>24528</v>
      </c>
      <c r="C60" s="6" t="n">
        <v>51165</v>
      </c>
    </row>
    <row r="61">
      <c r="A61" s="4" t="inlineStr">
        <is>
          <t>Equity Securities, 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realized gain (loss)</t>
        </is>
      </c>
      <c r="B63" s="6" t="n">
        <v>41486</v>
      </c>
      <c r="C63" s="6" t="n">
        <v>-303</v>
      </c>
    </row>
    <row r="64">
      <c r="A64" s="4" t="inlineStr">
        <is>
          <t>Equity Securities, Unrealized Gain (Los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realized gain (loss)</t>
        </is>
      </c>
      <c r="B66" s="5" t="n">
        <v>-11235</v>
      </c>
      <c r="C66" s="5" t="n">
        <v>507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9617248</v>
      </c>
      <c r="C3" s="5" t="n">
        <v>9855379</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9472796</v>
      </c>
      <c r="C6" s="6" t="n">
        <v>9501329</v>
      </c>
    </row>
    <row r="7">
      <c r="A7" s="4" t="inlineStr">
        <is>
          <t>First lien debt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9275511</v>
      </c>
      <c r="C9" s="6" t="n">
        <v>9288184</v>
      </c>
    </row>
    <row r="10">
      <c r="A10" s="4" t="inlineStr">
        <is>
          <t>First lien debt | Yield analysis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9037133</v>
      </c>
      <c r="C12" s="6" t="n">
        <v>9112573</v>
      </c>
    </row>
    <row r="13">
      <c r="A13" s="4" t="inlineStr">
        <is>
          <t>First lien debt | Market quotations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238378</v>
      </c>
      <c r="C15" s="5" t="n">
        <v>175611</v>
      </c>
    </row>
    <row r="16">
      <c r="A16" s="4" t="inlineStr">
        <is>
          <t>First lien debt | Low | Yield analysis | Level 3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5" t="n">
        <v>0.0683</v>
      </c>
      <c r="C18" s="15" t="n">
        <v>0.0468</v>
      </c>
    </row>
    <row r="19">
      <c r="A19" s="4" t="inlineStr">
        <is>
          <t>First lien debt | Low | Market quotations | Level 3 | Broker quoted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5" t="n">
        <v>0.82</v>
      </c>
      <c r="C21" s="9" t="n">
        <v>99.75</v>
      </c>
    </row>
    <row r="22">
      <c r="A22" s="4" t="inlineStr">
        <is>
          <t>First lien debt | High | Yield analysis | Level 3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5" t="n">
        <v>0.1984</v>
      </c>
      <c r="C24" s="15" t="n">
        <v>0.0999</v>
      </c>
    </row>
    <row r="25">
      <c r="A25" s="4" t="inlineStr">
        <is>
          <t>First lien debt | High | Market quotations | Level 3 | Broker quoted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5" t="n">
        <v>0.9675</v>
      </c>
      <c r="C27" s="9" t="n">
        <v>100.5</v>
      </c>
    </row>
    <row r="28">
      <c r="A28" s="4" t="inlineStr">
        <is>
          <t>First lien debt | Weighted Average | Yield analysis | Level 3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5" t="n">
        <v>0.1013</v>
      </c>
      <c r="C30" s="15" t="n">
        <v>0.0752</v>
      </c>
    </row>
    <row r="31">
      <c r="A31" s="4" t="inlineStr">
        <is>
          <t>First lien debt | Weighted Average | Market quotations | Level 3 | Broker quoted pri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5" t="n">
        <v>0.9419</v>
      </c>
      <c r="C33" s="9" t="n">
        <v>99.93000000000001</v>
      </c>
    </row>
    <row r="34">
      <c r="A34" s="4" t="inlineStr">
        <is>
          <t>Second lien debt | Yield analysi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5" t="n">
        <v>46336</v>
      </c>
      <c r="C36" s="5" t="n">
        <v>42880</v>
      </c>
    </row>
    <row r="37">
      <c r="A37" s="4" t="inlineStr">
        <is>
          <t>Second lien debt | Low | Yield analysis | Level 3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5" t="n">
        <v>0.1043</v>
      </c>
      <c r="C39" s="15" t="n">
        <v>0.0815</v>
      </c>
    </row>
    <row r="40">
      <c r="A40" s="4" t="inlineStr">
        <is>
          <t>Second lien debt | High | Yield analysis | Level 3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5" t="n">
        <v>0.1425</v>
      </c>
      <c r="C42" s="15" t="n">
        <v>0.1304</v>
      </c>
    </row>
    <row r="43">
      <c r="A43" s="4" t="inlineStr">
        <is>
          <t>Second lien debt | Weighted Average | Yield analysis | Level 3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5" t="n">
        <v>0.126</v>
      </c>
      <c r="C45" s="15" t="n">
        <v>0.1002</v>
      </c>
    </row>
    <row r="46">
      <c r="A46" s="4" t="inlineStr">
        <is>
          <t>Warrant | Valuation Technique, Option Pricing Model [Member] |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4" t="inlineStr">
        <is>
          <t xml:space="preserve"> </t>
        </is>
      </c>
      <c r="C48" s="5" t="n">
        <v>7645</v>
      </c>
    </row>
    <row r="49">
      <c r="A49" s="4" t="inlineStr">
        <is>
          <t>Warrant | Low | Valuation Technique, Option Pricing Model [Member] | Level 3 | Volatility</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4" t="inlineStr">
        <is>
          <t xml:space="preserve"> </t>
        </is>
      </c>
      <c r="C51" s="15" t="n">
        <v>0.25</v>
      </c>
    </row>
    <row r="52">
      <c r="A52" s="4" t="inlineStr">
        <is>
          <t>Warrant | High | Valuation Technique, Option Pricing Model [Member] | Level 3 | Volatility</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4" t="inlineStr">
        <is>
          <t xml:space="preserve"> </t>
        </is>
      </c>
      <c r="C54" s="15" t="n">
        <v>0.25</v>
      </c>
    </row>
    <row r="55">
      <c r="A55" s="4" t="inlineStr">
        <is>
          <t>Warrant | Weighted Average | Valuation Technique, Option Pricing Model [Member] | Level 3 | Volatilit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4" t="inlineStr">
        <is>
          <t xml:space="preserve"> </t>
        </is>
      </c>
      <c r="C57" s="15" t="n">
        <v>0.25</v>
      </c>
    </row>
    <row r="58">
      <c r="A58" s="4" t="inlineStr">
        <is>
          <t>Investments in equity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5" t="n">
        <v>150949</v>
      </c>
      <c r="C60" s="5" t="n">
        <v>162620</v>
      </c>
    </row>
    <row r="61">
      <c r="A61" s="4" t="inlineStr">
        <is>
          <t>Investments in equity | Yield analysis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22686</v>
      </c>
      <c r="C63" s="6" t="n">
        <v>31167</v>
      </c>
    </row>
    <row r="64">
      <c r="A64" s="4" t="inlineStr">
        <is>
          <t>Investments in equity | Market quotations | Level 3</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6" t="n">
        <v>105782</v>
      </c>
      <c r="C66" s="6" t="n">
        <v>120301</v>
      </c>
    </row>
    <row r="67">
      <c r="A67" s="4" t="inlineStr">
        <is>
          <t>Investments in equity | Valuation Technique, Option Pricing Model [Member] |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5" t="n">
        <v>22481</v>
      </c>
      <c r="C69" s="5" t="n">
        <v>11152</v>
      </c>
    </row>
    <row r="70">
      <c r="A70" s="4" t="inlineStr">
        <is>
          <t>Investments in equity | Low | Yield analysis | Level 3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5" t="n">
        <v>0.1131</v>
      </c>
      <c r="C72" s="15" t="n">
        <v>0.1089</v>
      </c>
    </row>
    <row r="73">
      <c r="A73" s="4" t="inlineStr">
        <is>
          <t>Investments in equity | Low | Market quotations | Level 3 | Performance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6" t="n">
        <v>5.5</v>
      </c>
      <c r="C75" s="9" t="n">
        <v>7.25</v>
      </c>
    </row>
    <row r="76">
      <c r="A76" s="4" t="inlineStr">
        <is>
          <t>Investments in equity | Low | Valuation Technique, Option Pricing Model [Member] | Level 3 | Volatility</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5" t="n">
        <v>0.3</v>
      </c>
      <c r="C78" s="15" t="n">
        <v>0.3</v>
      </c>
    </row>
    <row r="79">
      <c r="A79" s="4" t="inlineStr">
        <is>
          <t>Investments in equity | High | Yield analysis | Level 3 | Discount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5" t="n">
        <v>0.1375</v>
      </c>
      <c r="C81" s="15" t="n">
        <v>0.1219</v>
      </c>
    </row>
    <row r="82">
      <c r="A82" s="4" t="inlineStr">
        <is>
          <t>Investments in equity | High | Market quotations | Level 3 | Performance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6" t="n">
        <v>29</v>
      </c>
      <c r="C84" s="9" t="n">
        <v>31.28</v>
      </c>
    </row>
    <row r="85">
      <c r="A85" s="4" t="inlineStr">
        <is>
          <t>Investments in equity | High | Valuation Technique, Option Pricing Model [Member] | Level 3 | Volatility</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5" t="n">
        <v>0.5</v>
      </c>
      <c r="C87" s="15" t="n">
        <v>0.49</v>
      </c>
    </row>
    <row r="88">
      <c r="A88" s="4" t="inlineStr">
        <is>
          <t>Investments in equity | Weighted Average | Yield analysis | Level 3 | Discount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5" t="n">
        <v>0.1274</v>
      </c>
      <c r="C90" s="15" t="n">
        <v>0.1181</v>
      </c>
    </row>
    <row r="91">
      <c r="A91" s="4" t="inlineStr">
        <is>
          <t>Investments in equity | Weighted Average | Market quotations | Level 3 | Performance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13.41</v>
      </c>
      <c r="C93" s="9" t="n">
        <v>12.67</v>
      </c>
    </row>
    <row r="94">
      <c r="A94" s="4" t="inlineStr">
        <is>
          <t>Investments in equity | Weighted Average | Valuation Technique, Option Pricing Model [Member] | Level 3 | Volatility</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5" t="n">
        <v>0.4346</v>
      </c>
      <c r="C96" s="15" t="n">
        <v>0.37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Unsecured Debt - USD ($) $ in Millions</t>
        </is>
      </c>
      <c r="B1" s="2" t="inlineStr">
        <is>
          <t>Dec. 31, 2022</t>
        </is>
      </c>
      <c r="C1" s="2" t="inlineStr">
        <is>
          <t>Dec. 31, 2021</t>
        </is>
      </c>
    </row>
    <row r="2">
      <c r="A2" s="4" t="inlineStr">
        <is>
          <t>2023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17" t="n">
        <v>397.5</v>
      </c>
      <c r="C4" s="17" t="n">
        <v>412.5</v>
      </c>
    </row>
    <row r="5">
      <c r="A5" s="4" t="inlineStr">
        <is>
          <t>2026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16" t="n">
        <v>740.2</v>
      </c>
      <c r="C7" s="16" t="n">
        <v>835.4</v>
      </c>
    </row>
    <row r="8">
      <c r="A8" s="4" t="inlineStr">
        <is>
          <t>New 2026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16" t="n">
        <v>619.1</v>
      </c>
      <c r="C10" s="16" t="n">
        <v>700.6</v>
      </c>
    </row>
    <row r="11">
      <c r="A11" s="4" t="inlineStr">
        <is>
          <t>2027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16" t="n">
        <v>546.1</v>
      </c>
      <c r="C13" s="16" t="n">
        <v>633.1</v>
      </c>
    </row>
    <row r="14">
      <c r="A14" s="4" t="inlineStr">
        <is>
          <t>2028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17" t="n">
        <v>522.8</v>
      </c>
      <c r="C16" s="17" t="n">
        <v>6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Borrowings - Jackson Hole Funding Facility (Details) € in Millions</t>
        </is>
      </c>
      <c r="B1" s="2" t="inlineStr">
        <is>
          <t>Sep. 16, 2022</t>
        </is>
      </c>
      <c r="C1" s="2" t="inlineStr">
        <is>
          <t>Dec. 31, 2022 USD ($)</t>
        </is>
      </c>
      <c r="D1" s="2" t="inlineStr">
        <is>
          <t>Dec. 31, 2021 USD ($)</t>
        </is>
      </c>
      <c r="E1" s="2" t="inlineStr">
        <is>
          <t>Dec. 31, 2021 EUR (€)</t>
        </is>
      </c>
      <c r="F1" s="2" t="inlineStr">
        <is>
          <t>Dec. 31, 2020</t>
        </is>
      </c>
      <c r="G1" s="2" t="inlineStr">
        <is>
          <t>Dec. 31, 2019</t>
        </is>
      </c>
      <c r="H1" s="2" t="inlineStr">
        <is>
          <t>Dec.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 coverage ratio</t>
        </is>
      </c>
      <c r="B3" s="4" t="inlineStr">
        <is>
          <t xml:space="preserve"> </t>
        </is>
      </c>
      <c r="C3" s="10" t="n">
        <v>1.748</v>
      </c>
      <c r="D3" s="10" t="n">
        <v>1.802</v>
      </c>
      <c r="E3" s="10" t="n">
        <v>1.802</v>
      </c>
      <c r="F3" s="11" t="n">
        <v>2.3</v>
      </c>
      <c r="G3" s="10" t="n">
        <v>2.151</v>
      </c>
      <c r="H3" s="10" t="n">
        <v>2.278</v>
      </c>
    </row>
    <row r="4">
      <c r="A4" s="4" t="inlineStr">
        <is>
          <t>Jackson Hole Funding Facility, Foreign Currency Advances | Line of Credit | Revolving Credit Facility | SO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s spread on variable rate</t>
        </is>
      </c>
      <c r="B6" s="18" t="n">
        <v>0.02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ackson Hole Funding Facility, Dollar Advances | Line of Credit | Revolving Credit Facility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spread on variable rate</t>
        </is>
      </c>
      <c r="B9" s="18" t="n">
        <v>0.02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ackson Hole Funding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used capacity, commitment fee percentage</t>
        </is>
      </c>
      <c r="B12" s="10" t="n">
        <v>0.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5" t="n">
        <v>400000000</v>
      </c>
      <c r="D13" s="5" t="n">
        <v>400000000</v>
      </c>
      <c r="E13" s="19" t="n">
        <v>23.3</v>
      </c>
      <c r="F13" s="4" t="inlineStr">
        <is>
          <t xml:space="preserve"> </t>
        </is>
      </c>
      <c r="G13" s="4" t="inlineStr">
        <is>
          <t xml:space="preserve"> </t>
        </is>
      </c>
      <c r="H13" s="4" t="inlineStr">
        <is>
          <t xml:space="preserve"> </t>
        </is>
      </c>
    </row>
    <row r="14">
      <c r="A14" s="4" t="inlineStr">
        <is>
          <t>Maximum borrowing capacity including the accordion feature</t>
        </is>
      </c>
      <c r="B14" s="4" t="inlineStr">
        <is>
          <t xml:space="preserve"> </t>
        </is>
      </c>
      <c r="C14" s="5" t="n">
        <v>900000000</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Borrowings - Breckenridge Funding Facility (Details) - Revolving Credit Facility - Breckenridge Funding Facility - Line of Credit</t>
        </is>
      </c>
      <c r="B1" s="2" t="inlineStr">
        <is>
          <t>May 19, 2022</t>
        </is>
      </c>
    </row>
    <row r="2">
      <c r="A2" s="4" t="inlineStr">
        <is>
          <t>Scenario 1</t>
        </is>
      </c>
      <c r="B2" s="4" t="inlineStr">
        <is>
          <t xml:space="preserve"> </t>
        </is>
      </c>
    </row>
    <row r="3">
      <c r="A3" s="3" t="inlineStr">
        <is>
          <t>Debt Instrument [Line Items]</t>
        </is>
      </c>
      <c r="B3" s="4" t="inlineStr">
        <is>
          <t xml:space="preserve"> </t>
        </is>
      </c>
    </row>
    <row r="4">
      <c r="A4" s="4" t="inlineStr">
        <is>
          <t>Unused capacity, commitment fee percentage</t>
        </is>
      </c>
      <c r="B4" s="10" t="n">
        <v>0.007</v>
      </c>
    </row>
    <row r="5">
      <c r="A5" s="4" t="inlineStr">
        <is>
          <t>Scenario 2</t>
        </is>
      </c>
      <c r="B5" s="4" t="inlineStr">
        <is>
          <t xml:space="preserve"> </t>
        </is>
      </c>
    </row>
    <row r="6">
      <c r="A6" s="3" t="inlineStr">
        <is>
          <t>Debt Instrument [Line Items]</t>
        </is>
      </c>
      <c r="B6" s="4" t="inlineStr">
        <is>
          <t xml:space="preserve"> </t>
        </is>
      </c>
    </row>
    <row r="7">
      <c r="A7" s="4" t="inlineStr">
        <is>
          <t>Unused capacity, commitment fee percentage</t>
        </is>
      </c>
      <c r="B7" s="10" t="n">
        <v>0.0035</v>
      </c>
    </row>
    <row r="8">
      <c r="A8" s="4" t="inlineStr">
        <is>
          <t>High | Scenario 1</t>
        </is>
      </c>
      <c r="B8" s="4" t="inlineStr">
        <is>
          <t xml:space="preserve"> </t>
        </is>
      </c>
    </row>
    <row r="9">
      <c r="A9" s="3" t="inlineStr">
        <is>
          <t>Debt Instrument [Line Items]</t>
        </is>
      </c>
      <c r="B9" s="4" t="inlineStr">
        <is>
          <t xml:space="preserve"> </t>
        </is>
      </c>
    </row>
    <row r="10">
      <c r="A10" s="4" t="inlineStr">
        <is>
          <t>Unused capacity percentage</t>
        </is>
      </c>
      <c r="B10" s="11" t="n">
        <v>0.5</v>
      </c>
    </row>
    <row r="11">
      <c r="A11" s="4" t="inlineStr">
        <is>
          <t>High | Scenario 2</t>
        </is>
      </c>
      <c r="B11" s="4" t="inlineStr">
        <is>
          <t xml:space="preserve"> </t>
        </is>
      </c>
    </row>
    <row r="12">
      <c r="A12" s="3" t="inlineStr">
        <is>
          <t>Debt Instrument [Line Items]</t>
        </is>
      </c>
      <c r="B12" s="4" t="inlineStr">
        <is>
          <t xml:space="preserve"> </t>
        </is>
      </c>
    </row>
    <row r="13">
      <c r="A13" s="4" t="inlineStr">
        <is>
          <t>Unused capacity percentage</t>
        </is>
      </c>
      <c r="B13" s="11" t="n">
        <v>0.5</v>
      </c>
    </row>
    <row r="14">
      <c r="A14" s="4" t="inlineStr">
        <is>
          <t>Low | Scenario 2</t>
        </is>
      </c>
      <c r="B14" s="4" t="inlineStr">
        <is>
          <t xml:space="preserve"> </t>
        </is>
      </c>
    </row>
    <row r="15">
      <c r="A15" s="3" t="inlineStr">
        <is>
          <t>Debt Instrument [Line Items]</t>
        </is>
      </c>
      <c r="B15" s="4" t="inlineStr">
        <is>
          <t xml:space="preserve"> </t>
        </is>
      </c>
    </row>
    <row r="16">
      <c r="A16" s="4" t="inlineStr">
        <is>
          <t>Unused capacity percentage</t>
        </is>
      </c>
      <c r="B16" s="11" t="n">
        <v>0.25</v>
      </c>
    </row>
    <row r="17">
      <c r="A17" s="4" t="inlineStr">
        <is>
          <t>SOFR | Scenario 1</t>
        </is>
      </c>
      <c r="B17" s="4" t="inlineStr">
        <is>
          <t xml:space="preserve"> </t>
        </is>
      </c>
    </row>
    <row r="18">
      <c r="A18" s="3" t="inlineStr">
        <is>
          <t>Debt Instrument [Line Items]</t>
        </is>
      </c>
      <c r="B18" s="4" t="inlineStr">
        <is>
          <t xml:space="preserve"> </t>
        </is>
      </c>
    </row>
    <row r="19">
      <c r="A19" s="4" t="inlineStr">
        <is>
          <t>Basis spread on variable rate</t>
        </is>
      </c>
      <c r="B19" s="10" t="n">
        <v>0.017</v>
      </c>
    </row>
    <row r="20">
      <c r="A20" s="4" t="inlineStr">
        <is>
          <t>SOFR | Scenario 2</t>
        </is>
      </c>
      <c r="B20" s="4" t="inlineStr">
        <is>
          <t xml:space="preserve"> </t>
        </is>
      </c>
    </row>
    <row r="21">
      <c r="A21" s="3" t="inlineStr">
        <is>
          <t>Debt Instrument [Line Items]</t>
        </is>
      </c>
      <c r="B21" s="4" t="inlineStr">
        <is>
          <t xml:space="preserve"> </t>
        </is>
      </c>
    </row>
    <row r="22">
      <c r="A22" s="4" t="inlineStr">
        <is>
          <t>Basis spread on variable rate</t>
        </is>
      </c>
      <c r="B22" s="10" t="n">
        <v>0.0205</v>
      </c>
    </row>
    <row r="23">
      <c r="A23" s="4" t="inlineStr">
        <is>
          <t>SOFR | Scenario 3</t>
        </is>
      </c>
      <c r="B23" s="4" t="inlineStr">
        <is>
          <t xml:space="preserve"> </t>
        </is>
      </c>
    </row>
    <row r="24">
      <c r="A24" s="3" t="inlineStr">
        <is>
          <t>Debt Instrument [Line Items]</t>
        </is>
      </c>
      <c r="B24" s="4" t="inlineStr">
        <is>
          <t xml:space="preserve"> </t>
        </is>
      </c>
    </row>
    <row r="25">
      <c r="A25" s="4" t="inlineStr">
        <is>
          <t>Basis spread on variable rate</t>
        </is>
      </c>
      <c r="B25" s="10" t="n">
        <v>0.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Borrowings - Big Sky Funding Facility (Details) - Revolving Credit Facility - Big Sky Funding Facility - Line of Credit</t>
        </is>
      </c>
      <c r="B1" s="2" t="inlineStr">
        <is>
          <t>Jun. 29, 2022</t>
        </is>
      </c>
    </row>
    <row r="2">
      <c r="A2" s="3" t="inlineStr">
        <is>
          <t>Debt Instrument [Line Items]</t>
        </is>
      </c>
      <c r="B2" s="4" t="inlineStr">
        <is>
          <t xml:space="preserve"> </t>
        </is>
      </c>
    </row>
    <row r="3">
      <c r="A3" s="4" t="inlineStr">
        <is>
          <t>Minimum utilization percentage</t>
        </is>
      </c>
      <c r="B3" s="11" t="n">
        <v>0.8</v>
      </c>
    </row>
    <row r="4">
      <c r="A4" s="4" t="inlineStr">
        <is>
          <t>Scenario 1</t>
        </is>
      </c>
      <c r="B4" s="4" t="inlineStr">
        <is>
          <t xml:space="preserve"> </t>
        </is>
      </c>
    </row>
    <row r="5">
      <c r="A5" s="3" t="inlineStr">
        <is>
          <t>Debt Instrument [Line Items]</t>
        </is>
      </c>
      <c r="B5" s="4" t="inlineStr">
        <is>
          <t xml:space="preserve"> </t>
        </is>
      </c>
    </row>
    <row r="6">
      <c r="A6" s="4" t="inlineStr">
        <is>
          <t>Unused capacity, commitment fee percentage</t>
        </is>
      </c>
      <c r="B6" s="10" t="n">
        <v>0.016</v>
      </c>
    </row>
    <row r="7">
      <c r="A7" s="4" t="inlineStr">
        <is>
          <t>Scenario 2</t>
        </is>
      </c>
      <c r="B7" s="4" t="inlineStr">
        <is>
          <t xml:space="preserve"> </t>
        </is>
      </c>
    </row>
    <row r="8">
      <c r="A8" s="3" t="inlineStr">
        <is>
          <t>Debt Instrument [Line Items]</t>
        </is>
      </c>
      <c r="B8" s="4" t="inlineStr">
        <is>
          <t xml:space="preserve"> </t>
        </is>
      </c>
    </row>
    <row r="9">
      <c r="A9" s="4" t="inlineStr">
        <is>
          <t>Unused capacity, commitment fee percentage</t>
        </is>
      </c>
      <c r="B9" s="10" t="n">
        <v>0.0045</v>
      </c>
    </row>
    <row r="10">
      <c r="A10" s="4" t="inlineStr">
        <is>
          <t>SOFR</t>
        </is>
      </c>
      <c r="B10" s="4" t="inlineStr">
        <is>
          <t xml:space="preserve"> </t>
        </is>
      </c>
    </row>
    <row r="11">
      <c r="A11" s="3" t="inlineStr">
        <is>
          <t>Debt Instrument [Line Items]</t>
        </is>
      </c>
      <c r="B11" s="4" t="inlineStr">
        <is>
          <t xml:space="preserve"> </t>
        </is>
      </c>
    </row>
    <row r="12">
      <c r="A12" s="4" t="inlineStr">
        <is>
          <t>Basis spread on variable rate</t>
        </is>
      </c>
      <c r="B12" s="10" t="n">
        <v>0.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Borrowings - Revolving Credit Facility (Details) - Line of Credit € in Millions, £ in Millions, $ in Millions</t>
        </is>
      </c>
      <c r="B1" s="2" t="inlineStr">
        <is>
          <t>Jun. 28, 2022 USD ($)</t>
        </is>
      </c>
      <c r="C1" s="2" t="inlineStr">
        <is>
          <t>Dec. 31, 2022 USD ($)</t>
        </is>
      </c>
      <c r="D1" s="2" t="inlineStr">
        <is>
          <t>Dec. 31, 2022 CAD ($)</t>
        </is>
      </c>
      <c r="E1" s="2" t="inlineStr">
        <is>
          <t>Dec. 31, 2022 EUR (€)</t>
        </is>
      </c>
      <c r="F1" s="2" t="inlineStr">
        <is>
          <t>Dec. 31, 2022 GBP (£)</t>
        </is>
      </c>
      <c r="G1" s="2" t="inlineStr">
        <is>
          <t>Dec. 31, 2021 USD ($)</t>
        </is>
      </c>
      <c r="H1" s="2" t="inlineStr">
        <is>
          <t>Dec. 31, 2021 CAD ($)</t>
        </is>
      </c>
      <c r="I1" s="2" t="inlineStr">
        <is>
          <t>Dec. 31, 2021 EUR (€)</t>
        </is>
      </c>
      <c r="J1" s="2" t="inlineStr">
        <is>
          <t>Dec. 31, 2021 GBP (£)</t>
        </is>
      </c>
      <c r="K1" s="2" t="inlineStr">
        <is>
          <t>Jun. 15, 2020</t>
        </is>
      </c>
    </row>
    <row r="2">
      <c r="A2" s="4" t="inlineStr">
        <is>
          <t>Letter of Credi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t>
        </is>
      </c>
      <c r="B4" s="5" t="n">
        <v>1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5</v>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5" t="n">
        <v>1625000000</v>
      </c>
      <c r="D10" s="17" t="n">
        <v>355.9</v>
      </c>
      <c r="E10" s="19" t="n">
        <v>97.90000000000001</v>
      </c>
      <c r="F10" s="20" t="n">
        <v>66.59999999999999</v>
      </c>
      <c r="G10" s="5" t="n">
        <v>1325000000</v>
      </c>
      <c r="H10" s="17" t="n">
        <v>256.3</v>
      </c>
      <c r="I10" s="19" t="n">
        <v>18.6</v>
      </c>
      <c r="J10" s="20" t="n">
        <v>49.8</v>
      </c>
      <c r="K10" s="4" t="inlineStr">
        <is>
          <t xml:space="preserve"> </t>
        </is>
      </c>
    </row>
    <row r="11">
      <c r="A11" s="4" t="inlineStr">
        <is>
          <t>Unused capacity, commitment fee percentage</t>
        </is>
      </c>
      <c r="B11" s="18" t="n">
        <v>0.003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 Scenario 1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t>
        </is>
      </c>
      <c r="B14" s="10" t="n">
        <v>0.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bined revolving debt amount multiplier</t>
        </is>
      </c>
      <c r="B15" s="16"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 Scenario 2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18" t="n">
        <v>0.00875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bined revolving debt amount multiplier</t>
        </is>
      </c>
      <c r="B19" s="16"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Scenario 3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10" t="n">
        <v>0.0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bined revolving debt amount multiplier</t>
        </is>
      </c>
      <c r="B23" s="16"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Scenario 4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18" t="n">
        <v>0.018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bined revolving debt amount multiplier</t>
        </is>
      </c>
      <c r="B27" s="16"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Base Rate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10"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 SOFR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11"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796499</v>
      </c>
      <c r="C4" s="5" t="n">
        <v>610508</v>
      </c>
      <c r="D4" s="5" t="n">
        <v>381797</v>
      </c>
    </row>
    <row r="5">
      <c r="A5" s="4" t="inlineStr">
        <is>
          <t>Payment-in-kind interest income</t>
        </is>
      </c>
      <c r="B5" s="6" t="n">
        <v>40324</v>
      </c>
      <c r="C5" s="6" t="n">
        <v>8188</v>
      </c>
      <c r="D5" s="6" t="n">
        <v>7119</v>
      </c>
    </row>
    <row r="6">
      <c r="A6" s="4" t="inlineStr">
        <is>
          <t>Dividend income</t>
        </is>
      </c>
      <c r="B6" s="6" t="n">
        <v>9307</v>
      </c>
      <c r="C6" s="6" t="n">
        <v>219</v>
      </c>
      <c r="D6" s="6" t="n">
        <v>0</v>
      </c>
    </row>
    <row r="7">
      <c r="A7" s="4" t="inlineStr">
        <is>
          <t>Fee income</t>
        </is>
      </c>
      <c r="B7" s="6" t="n">
        <v>4162</v>
      </c>
      <c r="C7" s="6" t="n">
        <v>5785</v>
      </c>
      <c r="D7" s="6" t="n">
        <v>725</v>
      </c>
    </row>
    <row r="8">
      <c r="A8" s="4" t="inlineStr">
        <is>
          <t>Total investment income</t>
        </is>
      </c>
      <c r="B8" s="6" t="n">
        <v>850292</v>
      </c>
      <c r="C8" s="6" t="n">
        <v>624700</v>
      </c>
      <c r="D8" s="6" t="n">
        <v>389641</v>
      </c>
    </row>
    <row r="9">
      <c r="A9" s="3" t="inlineStr">
        <is>
          <t>Expenses:</t>
        </is>
      </c>
      <c r="B9" s="4" t="inlineStr">
        <is>
          <t xml:space="preserve"> </t>
        </is>
      </c>
      <c r="C9" s="4" t="inlineStr">
        <is>
          <t xml:space="preserve"> </t>
        </is>
      </c>
      <c r="D9" s="4" t="inlineStr">
        <is>
          <t xml:space="preserve"> </t>
        </is>
      </c>
    </row>
    <row r="10">
      <c r="A10" s="4" t="inlineStr">
        <is>
          <t>Interest expense</t>
        </is>
      </c>
      <c r="B10" s="6" t="n">
        <v>203579</v>
      </c>
      <c r="C10" s="6" t="n">
        <v>120469</v>
      </c>
      <c r="D10" s="6" t="n">
        <v>65949</v>
      </c>
    </row>
    <row r="11">
      <c r="A11" s="4" t="inlineStr">
        <is>
          <t>Management fees (Note 3)</t>
        </is>
      </c>
      <c r="B11" s="6" t="n">
        <v>101707</v>
      </c>
      <c r="C11" s="6" t="n">
        <v>62401</v>
      </c>
      <c r="D11" s="6" t="n">
        <v>32874</v>
      </c>
    </row>
    <row r="12">
      <c r="A12" s="4" t="inlineStr">
        <is>
          <t>Income based incentive fees (Note 3)</t>
        </is>
      </c>
      <c r="B12" s="6" t="n">
        <v>97154</v>
      </c>
      <c r="C12" s="6" t="n">
        <v>67272</v>
      </c>
      <c r="D12" s="6" t="n">
        <v>41983</v>
      </c>
    </row>
    <row r="13">
      <c r="A13" s="4" t="inlineStr">
        <is>
          <t>Capital gains incentive fees (Note 3)</t>
        </is>
      </c>
      <c r="B13" s="6" t="n">
        <v>-11883</v>
      </c>
      <c r="C13" s="6" t="n">
        <v>16312</v>
      </c>
      <c r="D13" s="6" t="n">
        <v>-3141</v>
      </c>
    </row>
    <row r="14">
      <c r="A14" s="4" t="inlineStr">
        <is>
          <t>Professional fees</t>
        </is>
      </c>
      <c r="B14" s="6" t="n">
        <v>4011</v>
      </c>
      <c r="C14" s="6" t="n">
        <v>2925</v>
      </c>
      <c r="D14" s="6" t="n">
        <v>1999</v>
      </c>
    </row>
    <row r="15">
      <c r="A15" s="4" t="inlineStr">
        <is>
          <t>Board of Trustees' fees</t>
        </is>
      </c>
      <c r="B15" s="6" t="n">
        <v>853</v>
      </c>
      <c r="C15" s="6" t="n">
        <v>571</v>
      </c>
      <c r="D15" s="6" t="n">
        <v>467</v>
      </c>
    </row>
    <row r="16">
      <c r="A16" s="4" t="inlineStr">
        <is>
          <t>Administrative service expenses (Note 3)</t>
        </is>
      </c>
      <c r="B16" s="6" t="n">
        <v>2672</v>
      </c>
      <c r="C16" s="6" t="n">
        <v>2370</v>
      </c>
      <c r="D16" s="6" t="n">
        <v>2271</v>
      </c>
    </row>
    <row r="17">
      <c r="A17" s="4" t="inlineStr">
        <is>
          <t>Other general and administrative</t>
        </is>
      </c>
      <c r="B17" s="6" t="n">
        <v>6343</v>
      </c>
      <c r="C17" s="6" t="n">
        <v>4794</v>
      </c>
      <c r="D17" s="6" t="n">
        <v>4166</v>
      </c>
    </row>
    <row r="18">
      <c r="A18" s="4" t="inlineStr">
        <is>
          <t>Amortization of offering costs</t>
        </is>
      </c>
      <c r="B18" s="6" t="n">
        <v>0</v>
      </c>
      <c r="C18" s="6" t="n">
        <v>0</v>
      </c>
      <c r="D18" s="6" t="n">
        <v>1509</v>
      </c>
    </row>
    <row r="19">
      <c r="A19" s="4" t="inlineStr">
        <is>
          <t>Total expenses</t>
        </is>
      </c>
      <c r="B19" s="6" t="n">
        <v>404436</v>
      </c>
      <c r="C19" s="6" t="n">
        <v>277114</v>
      </c>
      <c r="D19" s="6" t="n">
        <v>148077</v>
      </c>
    </row>
    <row r="20">
      <c r="A20" s="4" t="inlineStr">
        <is>
          <t>Management fees waived (Note 3)</t>
        </is>
      </c>
      <c r="B20" s="6" t="n">
        <v>-25427</v>
      </c>
      <c r="C20" s="6" t="n">
        <v>-4195</v>
      </c>
      <c r="D20" s="6" t="n">
        <v>0</v>
      </c>
    </row>
    <row r="21">
      <c r="A21" s="4" t="inlineStr">
        <is>
          <t>Incentive fees waived (Note 3)</t>
        </is>
      </c>
      <c r="B21" s="6" t="n">
        <v>-13879</v>
      </c>
      <c r="C21" s="6" t="n">
        <v>-2333</v>
      </c>
      <c r="D21" s="6" t="n">
        <v>0</v>
      </c>
    </row>
    <row r="22">
      <c r="A22" s="4" t="inlineStr">
        <is>
          <t>Recoupment of expense support (Note 3)</t>
        </is>
      </c>
      <c r="B22" s="6" t="n">
        <v>0</v>
      </c>
      <c r="C22" s="6" t="n">
        <v>0</v>
      </c>
      <c r="D22" s="6" t="n">
        <v>1466</v>
      </c>
    </row>
    <row r="23">
      <c r="A23" s="4" t="inlineStr">
        <is>
          <t>Net expenses</t>
        </is>
      </c>
      <c r="B23" s="6" t="n">
        <v>365130</v>
      </c>
      <c r="C23" s="6" t="n">
        <v>270586</v>
      </c>
      <c r="D23" s="6" t="n">
        <v>149543</v>
      </c>
    </row>
    <row r="24">
      <c r="A24" s="4" t="inlineStr">
        <is>
          <t>Net investment income before excise tax</t>
        </is>
      </c>
      <c r="B24" s="6" t="n">
        <v>485162</v>
      </c>
      <c r="C24" s="6" t="n">
        <v>354114</v>
      </c>
      <c r="D24" s="6" t="n">
        <v>240098</v>
      </c>
    </row>
    <row r="25">
      <c r="A25" s="4" t="inlineStr">
        <is>
          <t>Excise tax expense</t>
        </is>
      </c>
      <c r="B25" s="6" t="n">
        <v>1386</v>
      </c>
      <c r="C25" s="6" t="n">
        <v>2438</v>
      </c>
      <c r="D25" s="6" t="n">
        <v>517</v>
      </c>
    </row>
    <row r="26">
      <c r="A26" s="4" t="inlineStr">
        <is>
          <t>Net investment income after excise tax</t>
        </is>
      </c>
      <c r="B26" s="6" t="n">
        <v>483776</v>
      </c>
      <c r="C26" s="6" t="n">
        <v>351676</v>
      </c>
      <c r="D26" s="6" t="n">
        <v>239581</v>
      </c>
    </row>
    <row r="27">
      <c r="A27" s="3" t="inlineStr">
        <is>
          <t>Net change in unrealized appreciation (depreciation):</t>
        </is>
      </c>
      <c r="B27" s="4" t="inlineStr">
        <is>
          <t xml:space="preserve"> </t>
        </is>
      </c>
      <c r="C27" s="4" t="inlineStr">
        <is>
          <t xml:space="preserve"> </t>
        </is>
      </c>
      <c r="D27" s="4" t="inlineStr">
        <is>
          <t xml:space="preserve"> </t>
        </is>
      </c>
    </row>
    <row r="28">
      <c r="A28" s="4" t="inlineStr">
        <is>
          <t>Net unrealized (appreciation) depreciation on investments</t>
        </is>
      </c>
      <c r="B28" s="6" t="n">
        <v>-126493</v>
      </c>
      <c r="C28" s="6" t="n">
        <v>104727</v>
      </c>
      <c r="D28" s="6" t="n">
        <v>-16593</v>
      </c>
    </row>
    <row r="29">
      <c r="A29" s="4" t="inlineStr">
        <is>
          <t>Translation of assets and liabilities in foreign currencies</t>
        </is>
      </c>
      <c r="B29" s="6" t="n">
        <v>4344</v>
      </c>
      <c r="C29" s="6" t="n">
        <v>-549</v>
      </c>
      <c r="D29" s="6" t="n">
        <v>11</v>
      </c>
    </row>
    <row r="30">
      <c r="A30" s="4" t="inlineStr">
        <is>
          <t>Net unrealized appreciation (depreciation)</t>
        </is>
      </c>
      <c r="B30" s="6" t="n">
        <v>-122149</v>
      </c>
      <c r="C30" s="6" t="n">
        <v>104178</v>
      </c>
      <c r="D30" s="6" t="n">
        <v>-16582</v>
      </c>
    </row>
    <row r="31">
      <c r="A31" s="3" t="inlineStr">
        <is>
          <t>Realized gain (loss):</t>
        </is>
      </c>
      <c r="B31" s="4" t="inlineStr">
        <is>
          <t xml:space="preserve"> </t>
        </is>
      </c>
      <c r="C31" s="4" t="inlineStr">
        <is>
          <t xml:space="preserve"> </t>
        </is>
      </c>
      <c r="D31" s="4" t="inlineStr">
        <is>
          <t xml:space="preserve"> </t>
        </is>
      </c>
    </row>
    <row r="32">
      <c r="A32" s="4" t="inlineStr">
        <is>
          <t>Non-controlled/non-affiliated investments</t>
        </is>
      </c>
      <c r="B32" s="6" t="n">
        <v>37402</v>
      </c>
      <c r="C32" s="6" t="n">
        <v>7785</v>
      </c>
      <c r="D32" s="6" t="n">
        <v>-4378</v>
      </c>
    </row>
    <row r="33">
      <c r="A33" s="4" t="inlineStr">
        <is>
          <t>Foreign currency transactions</t>
        </is>
      </c>
      <c r="B33" s="6" t="n">
        <v>5527</v>
      </c>
      <c r="C33" s="6" t="n">
        <v>-3217</v>
      </c>
      <c r="D33" s="6" t="n">
        <v>17</v>
      </c>
    </row>
    <row r="34">
      <c r="A34" s="4" t="inlineStr">
        <is>
          <t>Net realized gain (loss)</t>
        </is>
      </c>
      <c r="B34" s="6" t="n">
        <v>42929</v>
      </c>
      <c r="C34" s="6" t="n">
        <v>4568</v>
      </c>
      <c r="D34" s="6" t="n">
        <v>-4361</v>
      </c>
    </row>
    <row r="35">
      <c r="A35" s="4" t="inlineStr">
        <is>
          <t>Net realized and unrealized gain (loss)</t>
        </is>
      </c>
      <c r="B35" s="6" t="n">
        <v>-79220</v>
      </c>
      <c r="C35" s="6" t="n">
        <v>108746</v>
      </c>
      <c r="D35" s="6" t="n">
        <v>-20943</v>
      </c>
    </row>
    <row r="36">
      <c r="A36" s="4" t="inlineStr">
        <is>
          <t>Net increase (decrease) in net assets resulting from operations</t>
        </is>
      </c>
      <c r="B36" s="5" t="n">
        <v>404556</v>
      </c>
      <c r="C36" s="5" t="n">
        <v>460422</v>
      </c>
      <c r="D36" s="5" t="n">
        <v>218638</v>
      </c>
    </row>
    <row r="37">
      <c r="A37" s="4" t="inlineStr">
        <is>
          <t>Net investment income (in usd per share)</t>
        </is>
      </c>
      <c r="B37" s="7" t="n">
        <v>2.91</v>
      </c>
      <c r="C37" s="7" t="n">
        <v>2.43</v>
      </c>
      <c r="D37" s="7" t="n">
        <v>2.51</v>
      </c>
    </row>
    <row r="38">
      <c r="A38" s="4" t="inlineStr">
        <is>
          <t>Earnings (loss), basic, per share (in usd per share)</t>
        </is>
      </c>
      <c r="B38" s="9" t="n">
        <v>2.44</v>
      </c>
      <c r="C38" s="9" t="n">
        <v>3.19</v>
      </c>
      <c r="D38" s="9" t="n">
        <v>2.29</v>
      </c>
    </row>
    <row r="39">
      <c r="A39" s="4" t="inlineStr">
        <is>
          <t>Earnings (loss), diluted, per share (in usd per share)</t>
        </is>
      </c>
      <c r="B39" s="7" t="n">
        <v>2.44</v>
      </c>
      <c r="C39" s="7" t="n">
        <v>3.19</v>
      </c>
      <c r="D39" s="7" t="n">
        <v>2.29</v>
      </c>
    </row>
    <row r="40">
      <c r="A40" s="4" t="inlineStr">
        <is>
          <t>Weighted average shares outstanding basic (in share)</t>
        </is>
      </c>
      <c r="B40" s="6" t="n">
        <v>166072919</v>
      </c>
      <c r="C40" s="6" t="n">
        <v>144510122</v>
      </c>
      <c r="D40" s="6" t="n">
        <v>95333867</v>
      </c>
    </row>
    <row r="41">
      <c r="A41" s="4" t="inlineStr">
        <is>
          <t>Weighted average shares outstanding diluted (in share)</t>
        </is>
      </c>
      <c r="B41" s="6" t="n">
        <v>166072919</v>
      </c>
      <c r="C41" s="6" t="n">
        <v>144510122</v>
      </c>
      <c r="D41" s="6" t="n">
        <v>95333867</v>
      </c>
    </row>
    <row r="42">
      <c r="A42" s="4" t="inlineStr">
        <is>
          <t>Non-controlled/non-affiliated investments</t>
        </is>
      </c>
      <c r="B42" s="4" t="inlineStr">
        <is>
          <t xml:space="preserve"> </t>
        </is>
      </c>
      <c r="C42" s="4" t="inlineStr">
        <is>
          <t xml:space="preserve"> </t>
        </is>
      </c>
      <c r="D42" s="4" t="inlineStr">
        <is>
          <t xml:space="preserve"> </t>
        </is>
      </c>
    </row>
    <row r="43">
      <c r="A43" s="3" t="inlineStr">
        <is>
          <t>Net change in unrealized appreciation (depreciation):</t>
        </is>
      </c>
      <c r="B43" s="4" t="inlineStr">
        <is>
          <t xml:space="preserve"> </t>
        </is>
      </c>
      <c r="C43" s="4" t="inlineStr">
        <is>
          <t xml:space="preserve"> </t>
        </is>
      </c>
      <c r="D43" s="4" t="inlineStr">
        <is>
          <t xml:space="preserve"> </t>
        </is>
      </c>
    </row>
    <row r="44">
      <c r="A44" s="4" t="inlineStr">
        <is>
          <t>Net unrealized (appreciation) depreciation on investments</t>
        </is>
      </c>
      <c r="B44" s="5" t="n">
        <v>-143515</v>
      </c>
      <c r="C44" s="5" t="n">
        <v>101804</v>
      </c>
      <c r="D44" s="5" t="n">
        <v>-16593</v>
      </c>
    </row>
    <row r="45">
      <c r="A45" s="4" t="inlineStr">
        <is>
          <t>Non-controlled/affiliated investments</t>
        </is>
      </c>
      <c r="B45" s="4" t="inlineStr">
        <is>
          <t xml:space="preserve"> </t>
        </is>
      </c>
      <c r="C45" s="4" t="inlineStr">
        <is>
          <t xml:space="preserve"> </t>
        </is>
      </c>
      <c r="D45" s="4" t="inlineStr">
        <is>
          <t xml:space="preserve"> </t>
        </is>
      </c>
    </row>
    <row r="46">
      <c r="A46" s="3" t="inlineStr">
        <is>
          <t>Net change in unrealized appreciation (depreciation):</t>
        </is>
      </c>
      <c r="B46" s="4" t="inlineStr">
        <is>
          <t xml:space="preserve"> </t>
        </is>
      </c>
      <c r="C46" s="4" t="inlineStr">
        <is>
          <t xml:space="preserve"> </t>
        </is>
      </c>
      <c r="D46" s="4" t="inlineStr">
        <is>
          <t xml:space="preserve"> </t>
        </is>
      </c>
    </row>
    <row r="47">
      <c r="A47" s="4" t="inlineStr">
        <is>
          <t>Net unrealized (appreciation) depreciation on investments</t>
        </is>
      </c>
      <c r="B47" s="5" t="n">
        <v>17022</v>
      </c>
      <c r="C47" s="5" t="n">
        <v>2923</v>
      </c>
      <c r="D4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Unsecured Debt (Details) - USD ($)</t>
        </is>
      </c>
      <c r="B1" s="2" t="inlineStr">
        <is>
          <t>12 Months Ended</t>
        </is>
      </c>
    </row>
    <row r="2">
      <c r="B2" s="2" t="inlineStr">
        <is>
          <t>Dec. 31, 2022</t>
        </is>
      </c>
      <c r="C2" s="2" t="inlineStr">
        <is>
          <t>Dec. 31, 2021</t>
        </is>
      </c>
      <c r="D2" s="2" t="inlineStr">
        <is>
          <t>Sep. 30, 2021</t>
        </is>
      </c>
      <c r="E2" s="2" t="inlineStr">
        <is>
          <t>Jul. 23, 2021</t>
        </is>
      </c>
      <c r="F2" s="2" t="inlineStr">
        <is>
          <t>Apr. 27, 2021</t>
        </is>
      </c>
      <c r="G2" s="2" t="inlineStr">
        <is>
          <t>Mar. 16, 2021</t>
        </is>
      </c>
      <c r="H2" s="2" t="inlineStr">
        <is>
          <t>Dec. 01, 2020</t>
        </is>
      </c>
      <c r="I2" s="2" t="inlineStr">
        <is>
          <t>Oct. 23, 2020</t>
        </is>
      </c>
      <c r="J2" s="2" t="inlineStr">
        <is>
          <t>Jul.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5" t="n">
        <v>6550000000</v>
      </c>
      <c r="C4" s="5" t="n">
        <v>62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ercentage</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 | 3.650%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5" t="n">
        <v>400000000</v>
      </c>
      <c r="C10" s="6" t="n">
        <v>4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365</v>
      </c>
    </row>
    <row r="12">
      <c r="A12" s="4" t="inlineStr">
        <is>
          <t>Unsecured Debt | 3.625%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6" t="n">
        <v>800000000</v>
      </c>
      <c r="C14" s="6" t="n">
        <v>800000000</v>
      </c>
      <c r="D14" s="4" t="inlineStr">
        <is>
          <t xml:space="preserve"> </t>
        </is>
      </c>
      <c r="E14" s="4" t="inlineStr">
        <is>
          <t xml:space="preserve"> </t>
        </is>
      </c>
      <c r="F14" s="4" t="inlineStr">
        <is>
          <t xml:space="preserve"> </t>
        </is>
      </c>
      <c r="G14" s="4" t="inlineStr">
        <is>
          <t xml:space="preserve"> </t>
        </is>
      </c>
      <c r="H14" s="5" t="n">
        <v>300000000</v>
      </c>
      <c r="I14" s="5" t="n">
        <v>500000000</v>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8" t="n">
        <v>0.03625</v>
      </c>
      <c r="I15" s="18" t="n">
        <v>0.03625</v>
      </c>
      <c r="J15" s="4" t="inlineStr">
        <is>
          <t xml:space="preserve"> </t>
        </is>
      </c>
    </row>
    <row r="16">
      <c r="A16" s="4" t="inlineStr">
        <is>
          <t>Unsecured Debt | New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6" t="n">
        <v>700000000</v>
      </c>
      <c r="C18" s="6" t="n">
        <v>700000000</v>
      </c>
      <c r="D18" s="4" t="inlineStr">
        <is>
          <t xml:space="preserve"> </t>
        </is>
      </c>
      <c r="E18" s="4" t="inlineStr">
        <is>
          <t xml:space="preserve"> </t>
        </is>
      </c>
      <c r="F18" s="5" t="n">
        <v>300000000</v>
      </c>
      <c r="G18" s="5" t="n">
        <v>400000000</v>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275</v>
      </c>
      <c r="G19" s="10" t="n">
        <v>0.0275</v>
      </c>
      <c r="H19" s="4" t="inlineStr">
        <is>
          <t xml:space="preserve"> </t>
        </is>
      </c>
      <c r="I19" s="4" t="inlineStr">
        <is>
          <t xml:space="preserve"> </t>
        </is>
      </c>
      <c r="J19" s="4" t="inlineStr">
        <is>
          <t xml:space="preserve"> </t>
        </is>
      </c>
    </row>
    <row r="20">
      <c r="A20" s="4" t="inlineStr">
        <is>
          <t>Unsecured Debt | 2.125%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6" t="n">
        <v>650000000</v>
      </c>
      <c r="C22" s="6" t="n">
        <v>650000000</v>
      </c>
      <c r="D22" s="4" t="inlineStr">
        <is>
          <t xml:space="preserve"> </t>
        </is>
      </c>
      <c r="E22" s="5" t="n">
        <v>6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18" t="n">
        <v>0.021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Debt | 2.850%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5" t="n">
        <v>650000000</v>
      </c>
      <c r="C26" s="5" t="n">
        <v>650000000</v>
      </c>
      <c r="D26" s="5" t="n">
        <v>6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10" t="n">
        <v>0.02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orrowings - Outstanding Debt Obligations (Details) € in Millions, £ in Millions, $ in Millions</t>
        </is>
      </c>
      <c r="B1" s="2" t="inlineStr">
        <is>
          <t>Dec. 31, 2022 USD ($)</t>
        </is>
      </c>
      <c r="C1" s="2" t="inlineStr">
        <is>
          <t>Dec. 31, 2022 CAD ($)</t>
        </is>
      </c>
      <c r="D1" s="2" t="inlineStr">
        <is>
          <t>Dec. 31, 2022 EUR (€)</t>
        </is>
      </c>
      <c r="E1" s="2" t="inlineStr">
        <is>
          <t>Dec. 31, 2022 GBP (£)</t>
        </is>
      </c>
      <c r="F1" s="2" t="inlineStr">
        <is>
          <t>Dec. 31, 2021 USD ($)</t>
        </is>
      </c>
      <c r="G1" s="2" t="inlineStr">
        <is>
          <t>Dec. 31, 2021 CAD ($)</t>
        </is>
      </c>
      <c r="H1" s="2" t="inlineStr">
        <is>
          <t>Dec. 31, 2021 EUR (€)</t>
        </is>
      </c>
      <c r="I1" s="2" t="inlineStr">
        <is>
          <t>Dec. 31, 2021 GBP (£)</t>
        </is>
      </c>
      <c r="J1" s="2" t="inlineStr">
        <is>
          <t>Sep. 30, 2021 USD ($)</t>
        </is>
      </c>
      <c r="K1" s="2" t="inlineStr">
        <is>
          <t>Jul. 23, 2021 USD ($)</t>
        </is>
      </c>
      <c r="L1" s="2" t="inlineStr">
        <is>
          <t>Apr. 27, 2021 USD ($)</t>
        </is>
      </c>
      <c r="M1" s="2" t="inlineStr">
        <is>
          <t>Mar. 16, 2021 USD ($)</t>
        </is>
      </c>
      <c r="N1" s="2" t="inlineStr">
        <is>
          <t>Dec. 01, 2020 USD ($)</t>
        </is>
      </c>
      <c r="O1" s="2" t="inlineStr">
        <is>
          <t>Oct. 23, 2020 USD ($)</t>
        </is>
      </c>
      <c r="P1" s="2" t="inlineStr">
        <is>
          <t>Jul. 15,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Aggregate Principal Committed</t>
        </is>
      </c>
      <c r="B3" s="5" t="n">
        <v>6550000000</v>
      </c>
      <c r="C3" s="4" t="inlineStr">
        <is>
          <t xml:space="preserve"> </t>
        </is>
      </c>
      <c r="D3" s="4" t="inlineStr">
        <is>
          <t xml:space="preserve"> </t>
        </is>
      </c>
      <c r="E3" s="4" t="inlineStr">
        <is>
          <t xml:space="preserve"> </t>
        </is>
      </c>
      <c r="F3" s="5" t="n">
        <v>625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6" t="n">
        <v>5563003000</v>
      </c>
      <c r="C4" s="4" t="inlineStr">
        <is>
          <t xml:space="preserve"> </t>
        </is>
      </c>
      <c r="D4" s="4" t="inlineStr">
        <is>
          <t xml:space="preserve"> </t>
        </is>
      </c>
      <c r="E4" s="4" t="inlineStr">
        <is>
          <t xml:space="preserve"> </t>
        </is>
      </c>
      <c r="F4" s="6" t="n">
        <v>554432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rrying Value</t>
        </is>
      </c>
      <c r="B5" s="6" t="n">
        <v>5527715000</v>
      </c>
      <c r="C5" s="4" t="inlineStr">
        <is>
          <t xml:space="preserve"> </t>
        </is>
      </c>
      <c r="D5" s="4" t="inlineStr">
        <is>
          <t xml:space="preserve"> </t>
        </is>
      </c>
      <c r="E5" s="4" t="inlineStr">
        <is>
          <t xml:space="preserve"> </t>
        </is>
      </c>
      <c r="F5" s="6" t="n">
        <v>549863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used portion</t>
        </is>
      </c>
      <c r="B6" s="6" t="n">
        <v>986997000</v>
      </c>
      <c r="C6" s="4" t="inlineStr">
        <is>
          <t xml:space="preserve"> </t>
        </is>
      </c>
      <c r="D6" s="4" t="inlineStr">
        <is>
          <t xml:space="preserve"> </t>
        </is>
      </c>
      <c r="E6" s="4" t="inlineStr">
        <is>
          <t xml:space="preserve"> </t>
        </is>
      </c>
      <c r="F6" s="6" t="n">
        <v>70567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Available</t>
        </is>
      </c>
      <c r="B7" s="6" t="n">
        <v>976379000</v>
      </c>
      <c r="C7" s="4" t="inlineStr">
        <is>
          <t xml:space="preserve"> </t>
        </is>
      </c>
      <c r="D7" s="4" t="inlineStr">
        <is>
          <t xml:space="preserve"> </t>
        </is>
      </c>
      <c r="E7" s="4" t="inlineStr">
        <is>
          <t xml:space="preserve"> </t>
        </is>
      </c>
      <c r="F7" s="6" t="n">
        <v>56729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Jackson Hole Funding Facility | 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Principal Committed</t>
        </is>
      </c>
      <c r="B10" s="6" t="n">
        <v>400000000</v>
      </c>
      <c r="C10" s="4" t="inlineStr">
        <is>
          <t xml:space="preserve"> </t>
        </is>
      </c>
      <c r="D10" s="4" t="inlineStr">
        <is>
          <t xml:space="preserve"> </t>
        </is>
      </c>
      <c r="E10" s="4" t="inlineStr">
        <is>
          <t xml:space="preserve"> </t>
        </is>
      </c>
      <c r="F10" s="6" t="n">
        <v>400000000</v>
      </c>
      <c r="G10" s="4" t="inlineStr">
        <is>
          <t xml:space="preserve"> </t>
        </is>
      </c>
      <c r="H10" s="19" t="n">
        <v>23.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Principal</t>
        </is>
      </c>
      <c r="B11" s="6" t="n">
        <v>360019000</v>
      </c>
      <c r="C11" s="4" t="inlineStr">
        <is>
          <t xml:space="preserve"> </t>
        </is>
      </c>
      <c r="D11" s="4" t="inlineStr">
        <is>
          <t xml:space="preserve"> </t>
        </is>
      </c>
      <c r="E11" s="4" t="inlineStr">
        <is>
          <t xml:space="preserve"> </t>
        </is>
      </c>
      <c r="F11" s="6" t="n">
        <v>361007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rrying Value</t>
        </is>
      </c>
      <c r="B12" s="6" t="n">
        <v>360019000</v>
      </c>
      <c r="C12" s="4" t="inlineStr">
        <is>
          <t xml:space="preserve"> </t>
        </is>
      </c>
      <c r="D12" s="4" t="inlineStr">
        <is>
          <t xml:space="preserve"> </t>
        </is>
      </c>
      <c r="E12" s="4" t="inlineStr">
        <is>
          <t xml:space="preserve"> </t>
        </is>
      </c>
      <c r="F12" s="6" t="n">
        <v>36100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used portion</t>
        </is>
      </c>
      <c r="B13" s="6" t="n">
        <v>39981000</v>
      </c>
      <c r="C13" s="4" t="inlineStr">
        <is>
          <t xml:space="preserve"> </t>
        </is>
      </c>
      <c r="D13" s="4" t="inlineStr">
        <is>
          <t xml:space="preserve"> </t>
        </is>
      </c>
      <c r="E13" s="4" t="inlineStr">
        <is>
          <t xml:space="preserve"> </t>
        </is>
      </c>
      <c r="F13" s="6" t="n">
        <v>3899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Available</t>
        </is>
      </c>
      <c r="B14" s="6" t="n">
        <v>39981000</v>
      </c>
      <c r="C14" s="4" t="inlineStr">
        <is>
          <t xml:space="preserve"> </t>
        </is>
      </c>
      <c r="D14" s="4" t="inlineStr">
        <is>
          <t xml:space="preserve"> </t>
        </is>
      </c>
      <c r="E14" s="4" t="inlineStr">
        <is>
          <t xml:space="preserve"> </t>
        </is>
      </c>
      <c r="F14" s="6" t="n">
        <v>3899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reckenridge Funding Facility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rincipal Committed</t>
        </is>
      </c>
      <c r="B17" s="6" t="n">
        <v>825000000</v>
      </c>
      <c r="C17" s="4" t="inlineStr">
        <is>
          <t xml:space="preserve"> </t>
        </is>
      </c>
      <c r="D17" s="4" t="inlineStr">
        <is>
          <t xml:space="preserve"> </t>
        </is>
      </c>
      <c r="E17" s="4" t="inlineStr">
        <is>
          <t xml:space="preserve"> </t>
        </is>
      </c>
      <c r="F17" s="6" t="n">
        <v>82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Principal</t>
        </is>
      </c>
      <c r="B18" s="6" t="n">
        <v>825000000</v>
      </c>
      <c r="C18" s="4" t="inlineStr">
        <is>
          <t xml:space="preserve"> </t>
        </is>
      </c>
      <c r="D18" s="4" t="inlineStr">
        <is>
          <t xml:space="preserve"> </t>
        </is>
      </c>
      <c r="E18" s="4" t="inlineStr">
        <is>
          <t xml:space="preserve"> </t>
        </is>
      </c>
      <c r="F18" s="6" t="n">
        <v>56868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rrying Value</t>
        </is>
      </c>
      <c r="B19" s="6" t="n">
        <v>825000000</v>
      </c>
      <c r="C19" s="4" t="inlineStr">
        <is>
          <t xml:space="preserve"> </t>
        </is>
      </c>
      <c r="D19" s="4" t="inlineStr">
        <is>
          <t xml:space="preserve"> </t>
        </is>
      </c>
      <c r="E19" s="4" t="inlineStr">
        <is>
          <t xml:space="preserve"> </t>
        </is>
      </c>
      <c r="F19" s="6" t="n">
        <v>56868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used portion</t>
        </is>
      </c>
      <c r="B20" s="6" t="n">
        <v>0</v>
      </c>
      <c r="C20" s="4" t="inlineStr">
        <is>
          <t xml:space="preserve"> </t>
        </is>
      </c>
      <c r="D20" s="4" t="inlineStr">
        <is>
          <t xml:space="preserve"> </t>
        </is>
      </c>
      <c r="E20" s="4" t="inlineStr">
        <is>
          <t xml:space="preserve"> </t>
        </is>
      </c>
      <c r="F20" s="6" t="n">
        <v>25632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unt Available</t>
        </is>
      </c>
      <c r="B21" s="6" t="n">
        <v>0</v>
      </c>
      <c r="C21" s="4" t="inlineStr">
        <is>
          <t xml:space="preserve"> </t>
        </is>
      </c>
      <c r="D21" s="4" t="inlineStr">
        <is>
          <t xml:space="preserve"> </t>
        </is>
      </c>
      <c r="E21" s="4" t="inlineStr">
        <is>
          <t xml:space="preserve"> </t>
        </is>
      </c>
      <c r="F21" s="6" t="n">
        <v>2563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ig Sky Funding Facility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Principal Committed</t>
        </is>
      </c>
      <c r="B24" s="6" t="n">
        <v>500000000</v>
      </c>
      <c r="C24" s="4" t="inlineStr">
        <is>
          <t xml:space="preserve"> </t>
        </is>
      </c>
      <c r="D24" s="4" t="inlineStr">
        <is>
          <t xml:space="preserve"> </t>
        </is>
      </c>
      <c r="E24" s="4" t="inlineStr">
        <is>
          <t xml:space="preserve"> </t>
        </is>
      </c>
      <c r="F24" s="6" t="n">
        <v>5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utstanding Principal</t>
        </is>
      </c>
      <c r="B25" s="6" t="n">
        <v>499606000</v>
      </c>
      <c r="C25" s="4" t="inlineStr">
        <is>
          <t xml:space="preserve"> </t>
        </is>
      </c>
      <c r="D25" s="4" t="inlineStr">
        <is>
          <t xml:space="preserve"> </t>
        </is>
      </c>
      <c r="E25" s="4" t="inlineStr">
        <is>
          <t xml:space="preserve"> </t>
        </is>
      </c>
      <c r="F25" s="6" t="n">
        <v>499606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rrying Value</t>
        </is>
      </c>
      <c r="B26" s="6" t="n">
        <v>499606000</v>
      </c>
      <c r="C26" s="4" t="inlineStr">
        <is>
          <t xml:space="preserve"> </t>
        </is>
      </c>
      <c r="D26" s="4" t="inlineStr">
        <is>
          <t xml:space="preserve"> </t>
        </is>
      </c>
      <c r="E26" s="4" t="inlineStr">
        <is>
          <t xml:space="preserve"> </t>
        </is>
      </c>
      <c r="F26" s="6" t="n">
        <v>499606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used portion</t>
        </is>
      </c>
      <c r="B27" s="6" t="n">
        <v>394000</v>
      </c>
      <c r="C27" s="4" t="inlineStr">
        <is>
          <t xml:space="preserve"> </t>
        </is>
      </c>
      <c r="D27" s="4" t="inlineStr">
        <is>
          <t xml:space="preserve"> </t>
        </is>
      </c>
      <c r="E27" s="4" t="inlineStr">
        <is>
          <t xml:space="preserve"> </t>
        </is>
      </c>
      <c r="F27" s="6" t="n">
        <v>39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unt Available</t>
        </is>
      </c>
      <c r="B28" s="6" t="n">
        <v>394000</v>
      </c>
      <c r="C28" s="4" t="inlineStr">
        <is>
          <t xml:space="preserve"> </t>
        </is>
      </c>
      <c r="D28" s="4" t="inlineStr">
        <is>
          <t xml:space="preserve"> </t>
        </is>
      </c>
      <c r="E28" s="4" t="inlineStr">
        <is>
          <t xml:space="preserve"> </t>
        </is>
      </c>
      <c r="F28" s="6" t="n">
        <v>39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Principal Committed</t>
        </is>
      </c>
      <c r="B31" s="6" t="n">
        <v>1625000000</v>
      </c>
      <c r="C31" s="17" t="n">
        <v>355.9</v>
      </c>
      <c r="D31" s="19" t="n">
        <v>97.90000000000001</v>
      </c>
      <c r="E31" s="20" t="n">
        <v>66.59999999999999</v>
      </c>
      <c r="F31" s="6" t="n">
        <v>1325000000</v>
      </c>
      <c r="G31" s="17" t="n">
        <v>256.3</v>
      </c>
      <c r="H31" s="19" t="n">
        <v>18.6</v>
      </c>
      <c r="I31" s="20" t="n">
        <v>49.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utstanding Principal</t>
        </is>
      </c>
      <c r="B32" s="6" t="n">
        <v>678378000</v>
      </c>
      <c r="C32" s="4" t="inlineStr">
        <is>
          <t xml:space="preserve"> </t>
        </is>
      </c>
      <c r="D32" s="4" t="inlineStr">
        <is>
          <t xml:space="preserve"> </t>
        </is>
      </c>
      <c r="E32" s="4" t="inlineStr">
        <is>
          <t xml:space="preserve"> </t>
        </is>
      </c>
      <c r="F32" s="6" t="n">
        <v>91503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rrying Value</t>
        </is>
      </c>
      <c r="B33" s="6" t="n">
        <v>678378000</v>
      </c>
      <c r="C33" s="4" t="inlineStr">
        <is>
          <t xml:space="preserve"> </t>
        </is>
      </c>
      <c r="D33" s="4" t="inlineStr">
        <is>
          <t xml:space="preserve"> </t>
        </is>
      </c>
      <c r="E33" s="4" t="inlineStr">
        <is>
          <t xml:space="preserve"> </t>
        </is>
      </c>
      <c r="F33" s="6" t="n">
        <v>91503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used portion</t>
        </is>
      </c>
      <c r="B34" s="6" t="n">
        <v>946622000</v>
      </c>
      <c r="C34" s="4" t="inlineStr">
        <is>
          <t xml:space="preserve"> </t>
        </is>
      </c>
      <c r="D34" s="4" t="inlineStr">
        <is>
          <t xml:space="preserve"> </t>
        </is>
      </c>
      <c r="E34" s="4" t="inlineStr">
        <is>
          <t xml:space="preserve"> </t>
        </is>
      </c>
      <c r="F34" s="6" t="n">
        <v>40996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Available</t>
        </is>
      </c>
      <c r="B35" s="6" t="n">
        <v>936004000</v>
      </c>
      <c r="C35" s="4" t="inlineStr">
        <is>
          <t xml:space="preserve"> </t>
        </is>
      </c>
      <c r="D35" s="4" t="inlineStr">
        <is>
          <t xml:space="preserve"> </t>
        </is>
      </c>
      <c r="E35" s="4" t="inlineStr">
        <is>
          <t xml:space="preserve"> </t>
        </is>
      </c>
      <c r="F35" s="6" t="n">
        <v>27158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23 Notes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rincipal Committed</t>
        </is>
      </c>
      <c r="B38" s="6" t="n">
        <v>400000000</v>
      </c>
      <c r="C38" s="4" t="inlineStr">
        <is>
          <t xml:space="preserve"> </t>
        </is>
      </c>
      <c r="D38" s="4" t="inlineStr">
        <is>
          <t xml:space="preserve"> </t>
        </is>
      </c>
      <c r="E38" s="4" t="inlineStr">
        <is>
          <t xml:space="preserve"> </t>
        </is>
      </c>
      <c r="F38" s="6" t="n">
        <v>4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00000000</v>
      </c>
    </row>
    <row r="39">
      <c r="A39" s="4" t="inlineStr">
        <is>
          <t>Outstanding Principal</t>
        </is>
      </c>
      <c r="B39" s="6" t="n">
        <v>400000000</v>
      </c>
      <c r="C39" s="4" t="inlineStr">
        <is>
          <t xml:space="preserve"> </t>
        </is>
      </c>
      <c r="D39" s="4" t="inlineStr">
        <is>
          <t xml:space="preserve"> </t>
        </is>
      </c>
      <c r="E39" s="4" t="inlineStr">
        <is>
          <t xml:space="preserve"> </t>
        </is>
      </c>
      <c r="F39" s="6" t="n">
        <v>4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rrying Value</t>
        </is>
      </c>
      <c r="B40" s="6" t="n">
        <v>398850000</v>
      </c>
      <c r="C40" s="4" t="inlineStr">
        <is>
          <t xml:space="preserve"> </t>
        </is>
      </c>
      <c r="D40" s="4" t="inlineStr">
        <is>
          <t xml:space="preserve"> </t>
        </is>
      </c>
      <c r="E40" s="4" t="inlineStr">
        <is>
          <t xml:space="preserve"> </t>
        </is>
      </c>
      <c r="F40" s="6" t="n">
        <v>39670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used portion</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ount Available</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of unamortized debt issuance costs</t>
        </is>
      </c>
      <c r="B43" s="6" t="n">
        <v>1200000</v>
      </c>
      <c r="C43" s="4" t="inlineStr">
        <is>
          <t xml:space="preserve"> </t>
        </is>
      </c>
      <c r="D43" s="4" t="inlineStr">
        <is>
          <t xml:space="preserve"> </t>
        </is>
      </c>
      <c r="E43" s="4" t="inlineStr">
        <is>
          <t xml:space="preserve"> </t>
        </is>
      </c>
      <c r="F43" s="6" t="n">
        <v>3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26 Notes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incipal Committed</t>
        </is>
      </c>
      <c r="B46" s="6" t="n">
        <v>800000000</v>
      </c>
      <c r="C46" s="4" t="inlineStr">
        <is>
          <t xml:space="preserve"> </t>
        </is>
      </c>
      <c r="D46" s="4" t="inlineStr">
        <is>
          <t xml:space="preserve"> </t>
        </is>
      </c>
      <c r="E46" s="4" t="inlineStr">
        <is>
          <t xml:space="preserve"> </t>
        </is>
      </c>
      <c r="F46" s="6" t="n">
        <v>8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00000</v>
      </c>
      <c r="O46" s="5" t="n">
        <v>500000000</v>
      </c>
      <c r="P46" s="4" t="inlineStr">
        <is>
          <t xml:space="preserve"> </t>
        </is>
      </c>
    </row>
    <row r="47">
      <c r="A47" s="4" t="inlineStr">
        <is>
          <t>Outstanding Principal</t>
        </is>
      </c>
      <c r="B47" s="6" t="n">
        <v>800000000</v>
      </c>
      <c r="C47" s="4" t="inlineStr">
        <is>
          <t xml:space="preserve"> </t>
        </is>
      </c>
      <c r="D47" s="4" t="inlineStr">
        <is>
          <t xml:space="preserve"> </t>
        </is>
      </c>
      <c r="E47" s="4" t="inlineStr">
        <is>
          <t xml:space="preserve"> </t>
        </is>
      </c>
      <c r="F47" s="6" t="n">
        <v>8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rrying Value</t>
        </is>
      </c>
      <c r="B48" s="6" t="n">
        <v>794559000</v>
      </c>
      <c r="C48" s="4" t="inlineStr">
        <is>
          <t xml:space="preserve"> </t>
        </is>
      </c>
      <c r="D48" s="4" t="inlineStr">
        <is>
          <t xml:space="preserve"> </t>
        </is>
      </c>
      <c r="E48" s="4" t="inlineStr">
        <is>
          <t xml:space="preserve"> </t>
        </is>
      </c>
      <c r="F48" s="6" t="n">
        <v>792757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used portion</t>
        </is>
      </c>
      <c r="B49" s="6" t="n">
        <v>0</v>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unt Available</t>
        </is>
      </c>
      <c r="B50" s="6" t="n">
        <v>0</v>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of unamortized debt issuance costs</t>
        </is>
      </c>
      <c r="B51" s="6" t="n">
        <v>5400000</v>
      </c>
      <c r="C51" s="4" t="inlineStr">
        <is>
          <t xml:space="preserve"> </t>
        </is>
      </c>
      <c r="D51" s="4" t="inlineStr">
        <is>
          <t xml:space="preserve"> </t>
        </is>
      </c>
      <c r="E51" s="4" t="inlineStr">
        <is>
          <t xml:space="preserve"> </t>
        </is>
      </c>
      <c r="F51" s="6" t="n">
        <v>7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w 2026 Notes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gregate Principal Committed</t>
        </is>
      </c>
      <c r="B54" s="6" t="n">
        <v>700000000</v>
      </c>
      <c r="C54" s="4" t="inlineStr">
        <is>
          <t xml:space="preserve"> </t>
        </is>
      </c>
      <c r="D54" s="4" t="inlineStr">
        <is>
          <t xml:space="preserve"> </t>
        </is>
      </c>
      <c r="E54" s="4" t="inlineStr">
        <is>
          <t xml:space="preserve"> </t>
        </is>
      </c>
      <c r="F54" s="6" t="n">
        <v>700000000</v>
      </c>
      <c r="G54" s="4" t="inlineStr">
        <is>
          <t xml:space="preserve"> </t>
        </is>
      </c>
      <c r="H54" s="4" t="inlineStr">
        <is>
          <t xml:space="preserve"> </t>
        </is>
      </c>
      <c r="I54" s="4" t="inlineStr">
        <is>
          <t xml:space="preserve"> </t>
        </is>
      </c>
      <c r="J54" s="4" t="inlineStr">
        <is>
          <t xml:space="preserve"> </t>
        </is>
      </c>
      <c r="K54" s="4" t="inlineStr">
        <is>
          <t xml:space="preserve"> </t>
        </is>
      </c>
      <c r="L54" s="5" t="n">
        <v>300000000</v>
      </c>
      <c r="M54" s="5" t="n">
        <v>400000000</v>
      </c>
      <c r="N54" s="4" t="inlineStr">
        <is>
          <t xml:space="preserve"> </t>
        </is>
      </c>
      <c r="O54" s="4" t="inlineStr">
        <is>
          <t xml:space="preserve"> </t>
        </is>
      </c>
      <c r="P54" s="4" t="inlineStr">
        <is>
          <t xml:space="preserve"> </t>
        </is>
      </c>
    </row>
    <row r="55">
      <c r="A55" s="4" t="inlineStr">
        <is>
          <t>Outstanding Principal</t>
        </is>
      </c>
      <c r="B55" s="6" t="n">
        <v>700000000</v>
      </c>
      <c r="C55" s="4" t="inlineStr">
        <is>
          <t xml:space="preserve"> </t>
        </is>
      </c>
      <c r="D55" s="4" t="inlineStr">
        <is>
          <t xml:space="preserve"> </t>
        </is>
      </c>
      <c r="E55" s="4" t="inlineStr">
        <is>
          <t xml:space="preserve"> </t>
        </is>
      </c>
      <c r="F55" s="6" t="n">
        <v>70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rrying Value</t>
        </is>
      </c>
      <c r="B56" s="6" t="n">
        <v>693432000</v>
      </c>
      <c r="C56" s="4" t="inlineStr">
        <is>
          <t xml:space="preserve"> </t>
        </is>
      </c>
      <c r="D56" s="4" t="inlineStr">
        <is>
          <t xml:space="preserve"> </t>
        </is>
      </c>
      <c r="E56" s="4" t="inlineStr">
        <is>
          <t xml:space="preserve"> </t>
        </is>
      </c>
      <c r="F56" s="6" t="n">
        <v>691662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used portion</t>
        </is>
      </c>
      <c r="B57" s="6" t="n">
        <v>0</v>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ount Available</t>
        </is>
      </c>
      <c r="B58" s="6" t="n">
        <v>0</v>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of unamortized debt issuance costs</t>
        </is>
      </c>
      <c r="B59" s="6" t="n">
        <v>6600000</v>
      </c>
      <c r="C59" s="4" t="inlineStr">
        <is>
          <t xml:space="preserve"> </t>
        </is>
      </c>
      <c r="D59" s="4" t="inlineStr">
        <is>
          <t xml:space="preserve"> </t>
        </is>
      </c>
      <c r="E59" s="4" t="inlineStr">
        <is>
          <t xml:space="preserve"> </t>
        </is>
      </c>
      <c r="F59" s="6" t="n">
        <v>8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2027 Notes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 Committed</t>
        </is>
      </c>
      <c r="B62" s="6" t="n">
        <v>650000000</v>
      </c>
      <c r="C62" s="4" t="inlineStr">
        <is>
          <t xml:space="preserve"> </t>
        </is>
      </c>
      <c r="D62" s="4" t="inlineStr">
        <is>
          <t xml:space="preserve"> </t>
        </is>
      </c>
      <c r="E62" s="4" t="inlineStr">
        <is>
          <t xml:space="preserve"> </t>
        </is>
      </c>
      <c r="F62" s="6" t="n">
        <v>650000000</v>
      </c>
      <c r="G62" s="4" t="inlineStr">
        <is>
          <t xml:space="preserve"> </t>
        </is>
      </c>
      <c r="H62" s="4" t="inlineStr">
        <is>
          <t xml:space="preserve"> </t>
        </is>
      </c>
      <c r="I62" s="4" t="inlineStr">
        <is>
          <t xml:space="preserve"> </t>
        </is>
      </c>
      <c r="J62" s="4" t="inlineStr">
        <is>
          <t xml:space="preserve"> </t>
        </is>
      </c>
      <c r="K62" s="5" t="n">
        <v>65000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utstanding Principal</t>
        </is>
      </c>
      <c r="B63" s="6" t="n">
        <v>650000000</v>
      </c>
      <c r="C63" s="4" t="inlineStr">
        <is>
          <t xml:space="preserve"> </t>
        </is>
      </c>
      <c r="D63" s="4" t="inlineStr">
        <is>
          <t xml:space="preserve"> </t>
        </is>
      </c>
      <c r="E63" s="4" t="inlineStr">
        <is>
          <t xml:space="preserve"> </t>
        </is>
      </c>
      <c r="F63" s="6" t="n">
        <v>65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rrying Value</t>
        </is>
      </c>
      <c r="B64" s="6" t="n">
        <v>638669000</v>
      </c>
      <c r="C64" s="4" t="inlineStr">
        <is>
          <t xml:space="preserve"> </t>
        </is>
      </c>
      <c r="D64" s="4" t="inlineStr">
        <is>
          <t xml:space="preserve"> </t>
        </is>
      </c>
      <c r="E64" s="4" t="inlineStr">
        <is>
          <t xml:space="preserve"> </t>
        </is>
      </c>
      <c r="F64" s="6" t="n">
        <v>63586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nused portion</t>
        </is>
      </c>
      <c r="B65" s="6" t="n">
        <v>0</v>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mount Available</t>
        </is>
      </c>
      <c r="B66" s="6" t="n">
        <v>0</v>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of unamortized debt issuance costs</t>
        </is>
      </c>
      <c r="B67" s="6" t="n">
        <v>11300000</v>
      </c>
      <c r="C67" s="4" t="inlineStr">
        <is>
          <t xml:space="preserve"> </t>
        </is>
      </c>
      <c r="D67" s="4" t="inlineStr">
        <is>
          <t xml:space="preserve"> </t>
        </is>
      </c>
      <c r="E67" s="4" t="inlineStr">
        <is>
          <t xml:space="preserve"> </t>
        </is>
      </c>
      <c r="F67" s="6" t="n">
        <v>14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2028 Notes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Committed</t>
        </is>
      </c>
      <c r="B70" s="6" t="n">
        <v>650000000</v>
      </c>
      <c r="C70" s="4" t="inlineStr">
        <is>
          <t xml:space="preserve"> </t>
        </is>
      </c>
      <c r="D70" s="4" t="inlineStr">
        <is>
          <t xml:space="preserve"> </t>
        </is>
      </c>
      <c r="E70" s="4" t="inlineStr">
        <is>
          <t xml:space="preserve"> </t>
        </is>
      </c>
      <c r="F70" s="6" t="n">
        <v>650000000</v>
      </c>
      <c r="G70" s="4" t="inlineStr">
        <is>
          <t xml:space="preserve"> </t>
        </is>
      </c>
      <c r="H70" s="4" t="inlineStr">
        <is>
          <t xml:space="preserve"> </t>
        </is>
      </c>
      <c r="I70" s="4" t="inlineStr">
        <is>
          <t xml:space="preserve"> </t>
        </is>
      </c>
      <c r="J70" s="5" t="n">
        <v>65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utstanding Principal</t>
        </is>
      </c>
      <c r="B71" s="6" t="n">
        <v>650000000</v>
      </c>
      <c r="C71" s="4" t="inlineStr">
        <is>
          <t xml:space="preserve"> </t>
        </is>
      </c>
      <c r="D71" s="4" t="inlineStr">
        <is>
          <t xml:space="preserve"> </t>
        </is>
      </c>
      <c r="E71" s="4" t="inlineStr">
        <is>
          <t xml:space="preserve"> </t>
        </is>
      </c>
      <c r="F71" s="6" t="n">
        <v>65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arrying Value</t>
        </is>
      </c>
      <c r="B72" s="6" t="n">
        <v>639202000</v>
      </c>
      <c r="C72" s="4" t="inlineStr">
        <is>
          <t xml:space="preserve"> </t>
        </is>
      </c>
      <c r="D72" s="4" t="inlineStr">
        <is>
          <t xml:space="preserve"> </t>
        </is>
      </c>
      <c r="E72" s="4" t="inlineStr">
        <is>
          <t xml:space="preserve"> </t>
        </is>
      </c>
      <c r="F72" s="6" t="n">
        <v>637324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nused portion</t>
        </is>
      </c>
      <c r="B73" s="6" t="n">
        <v>0</v>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mount Available</t>
        </is>
      </c>
      <c r="B74" s="6" t="n">
        <v>0</v>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et of unamortized debt issuance costs</t>
        </is>
      </c>
      <c r="B75" s="5" t="n">
        <v>10800000</v>
      </c>
      <c r="C75" s="4" t="inlineStr">
        <is>
          <t xml:space="preserve"> </t>
        </is>
      </c>
      <c r="D75" s="4" t="inlineStr">
        <is>
          <t xml:space="preserve"> </t>
        </is>
      </c>
      <c r="E75" s="4" t="inlineStr">
        <is>
          <t xml:space="preserve"> </t>
        </is>
      </c>
      <c r="F75" s="5" t="n">
        <v>127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Additional Information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17" t="n">
        <v>44.5</v>
      </c>
      <c r="C4" s="17" t="n">
        <v>38.6</v>
      </c>
      <c r="D4" s="4" t="inlineStr">
        <is>
          <t xml:space="preserve"> </t>
        </is>
      </c>
    </row>
    <row r="5">
      <c r="A5" s="4" t="inlineStr">
        <is>
          <t>Unused commitment fees</t>
        </is>
      </c>
      <c r="B5" s="17" t="n">
        <v>0.8</v>
      </c>
      <c r="C5" s="17" t="n">
        <v>0.5</v>
      </c>
      <c r="D5" s="4" t="inlineStr">
        <is>
          <t xml:space="preserve"> </t>
        </is>
      </c>
    </row>
    <row r="6">
      <c r="A6" s="4" t="inlineStr">
        <is>
          <t>Weighted average interest rate</t>
        </is>
      </c>
      <c r="B6" s="10" t="n">
        <v>0.0346</v>
      </c>
      <c r="C6" s="10" t="n">
        <v>0.0292</v>
      </c>
      <c r="D6" s="10" t="n">
        <v>0.0326</v>
      </c>
    </row>
    <row r="7">
      <c r="A7" s="4" t="inlineStr">
        <is>
          <t>Average principal debt outstanding</t>
        </is>
      </c>
      <c r="B7" s="17" t="n">
        <v>5732.6</v>
      </c>
      <c r="C7" s="17" t="n">
        <v>4000.8</v>
      </c>
      <c r="D7" s="17" t="n">
        <v>190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orrowings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5" t="n">
        <v>187035</v>
      </c>
      <c r="C4" s="5" t="n">
        <v>107900</v>
      </c>
      <c r="D4" s="5" t="n">
        <v>57437</v>
      </c>
    </row>
    <row r="5">
      <c r="A5" s="4" t="inlineStr">
        <is>
          <t>Facility unused fees</t>
        </is>
      </c>
      <c r="B5" s="6" t="n">
        <v>2132</v>
      </c>
      <c r="C5" s="6" t="n">
        <v>2785</v>
      </c>
      <c r="D5" s="6" t="n">
        <v>3374</v>
      </c>
    </row>
    <row r="6">
      <c r="A6" s="4" t="inlineStr">
        <is>
          <t>Amortization of financing costs and debt issuance costs</t>
        </is>
      </c>
      <c r="B6" s="6" t="n">
        <v>5157</v>
      </c>
      <c r="C6" s="6" t="n">
        <v>3568</v>
      </c>
      <c r="D6" s="6" t="n">
        <v>3993</v>
      </c>
    </row>
    <row r="7">
      <c r="A7" s="4" t="inlineStr">
        <is>
          <t>Accretion of original issue discount</t>
        </is>
      </c>
      <c r="B7" s="6" t="n">
        <v>9255</v>
      </c>
      <c r="C7" s="6" t="n">
        <v>6216</v>
      </c>
      <c r="D7" s="6" t="n">
        <v>1145</v>
      </c>
    </row>
    <row r="8">
      <c r="A8" s="4" t="inlineStr">
        <is>
          <t>Total Interest Expense</t>
        </is>
      </c>
      <c r="B8" s="6" t="n">
        <v>203579</v>
      </c>
      <c r="C8" s="6" t="n">
        <v>120469</v>
      </c>
      <c r="D8" s="6" t="n">
        <v>65949</v>
      </c>
    </row>
    <row r="9">
      <c r="A9" s="4" t="inlineStr">
        <is>
          <t>Cash paid for interest expense</t>
        </is>
      </c>
      <c r="B9" s="5" t="n">
        <v>182152</v>
      </c>
      <c r="C9" s="5" t="n">
        <v>94552</v>
      </c>
      <c r="D9" s="5" t="n">
        <v>519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Dec. 31, 2022</t>
        </is>
      </c>
      <c r="C1" s="2" t="inlineStr">
        <is>
          <t>Dec. 31, 2021</t>
        </is>
      </c>
      <c r="D1" s="2" t="inlineStr">
        <is>
          <t>Dec. 31, 2020</t>
        </is>
      </c>
    </row>
    <row r="2">
      <c r="A2" s="3" t="inlineStr">
        <is>
          <t>Other Commitments [Line Items]</t>
        </is>
      </c>
      <c r="B2" s="4" t="inlineStr">
        <is>
          <t xml:space="preserve"> </t>
        </is>
      </c>
      <c r="C2" s="4" t="inlineStr">
        <is>
          <t xml:space="preserve"> </t>
        </is>
      </c>
      <c r="D2" s="4" t="inlineStr">
        <is>
          <t xml:space="preserve"> </t>
        </is>
      </c>
    </row>
    <row r="3">
      <c r="A3" s="4" t="inlineStr">
        <is>
          <t>Unfunded commitment</t>
        </is>
      </c>
      <c r="B3" s="4" t="inlineStr">
        <is>
          <t xml:space="preserve"> </t>
        </is>
      </c>
      <c r="C3" s="4" t="inlineStr">
        <is>
          <t xml:space="preserve"> </t>
        </is>
      </c>
      <c r="D3" s="17" t="n">
        <v>713.3</v>
      </c>
    </row>
    <row r="4">
      <c r="A4" s="4" t="inlineStr">
        <is>
          <t>Estimated future amount</t>
        </is>
      </c>
      <c r="B4" s="17" t="n">
        <v>16.5</v>
      </c>
      <c r="C4" s="17" t="n">
        <v>290.5</v>
      </c>
      <c r="D4" s="4" t="inlineStr">
        <is>
          <t xml:space="preserve"> </t>
        </is>
      </c>
    </row>
    <row r="5">
      <c r="A5" s="4" t="inlineStr">
        <is>
          <t>Delayed Draw Term Loans And Revolver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Unfunded commitment</t>
        </is>
      </c>
      <c r="B7" s="17" t="n">
        <v>690.3</v>
      </c>
      <c r="C7" s="17" t="n">
        <v>1407.3</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et Assets - Subscriptions and Drawdowns (Details) - USD ($) $ / shares in Units, $ in Millions</t>
        </is>
      </c>
      <c r="E1" s="2" t="inlineStr">
        <is>
          <t>12 Months Ended</t>
        </is>
      </c>
    </row>
    <row r="2">
      <c r="B2" s="2" t="inlineStr">
        <is>
          <t>Nov. 04, 2021</t>
        </is>
      </c>
      <c r="C2" s="2" t="inlineStr">
        <is>
          <t>Oct. 18, 2021</t>
        </is>
      </c>
      <c r="D2" s="2" t="inlineStr">
        <is>
          <t>Sep. 08, 2021</t>
        </is>
      </c>
      <c r="E2" s="2" t="inlineStr">
        <is>
          <t>Dec. 31, 2020</t>
        </is>
      </c>
      <c r="F2" s="2" t="inlineStr">
        <is>
          <t>Dec. 31, 2022</t>
        </is>
      </c>
      <c r="G2" s="2" t="inlineStr">
        <is>
          <t>Dec. 31, 2021</t>
        </is>
      </c>
      <c r="H2" s="2" t="inlineStr">
        <is>
          <t>Oct. 28,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8" t="n">
        <v>0.001</v>
      </c>
      <c r="G4" s="8" t="n">
        <v>0.001</v>
      </c>
      <c r="H4" s="4" t="inlineStr">
        <is>
          <t xml:space="preserve"> </t>
        </is>
      </c>
    </row>
    <row r="5">
      <c r="A5" s="4" t="inlineStr">
        <is>
          <t>Capital commitments</t>
        </is>
      </c>
      <c r="B5" s="4" t="inlineStr">
        <is>
          <t xml:space="preserve"> </t>
        </is>
      </c>
      <c r="C5" s="4" t="inlineStr">
        <is>
          <t xml:space="preserve"> </t>
        </is>
      </c>
      <c r="D5" s="17" t="n">
        <v>3926.3</v>
      </c>
      <c r="E5" s="17" t="n">
        <v>3926.3</v>
      </c>
      <c r="F5" s="4" t="inlineStr">
        <is>
          <t xml:space="preserve"> </t>
        </is>
      </c>
      <c r="G5" s="4" t="inlineStr">
        <is>
          <t xml:space="preserve"> </t>
        </is>
      </c>
      <c r="H5" s="4" t="inlineStr">
        <is>
          <t xml:space="preserve"> </t>
        </is>
      </c>
    </row>
    <row r="6">
      <c r="A6" s="4" t="inlineStr">
        <is>
          <t>Remaining undrawn</t>
        </is>
      </c>
      <c r="B6" s="4" t="inlineStr">
        <is>
          <t xml:space="preserve"> </t>
        </is>
      </c>
      <c r="C6" s="4" t="inlineStr">
        <is>
          <t xml:space="preserve"> </t>
        </is>
      </c>
      <c r="D6" s="4" t="inlineStr">
        <is>
          <t xml:space="preserve"> </t>
        </is>
      </c>
      <c r="E6" s="16" t="n">
        <v>713.3</v>
      </c>
      <c r="F6" s="4" t="inlineStr">
        <is>
          <t xml:space="preserve"> </t>
        </is>
      </c>
      <c r="G6" s="4" t="inlineStr">
        <is>
          <t xml:space="preserve"> </t>
        </is>
      </c>
      <c r="H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commitments</t>
        </is>
      </c>
      <c r="B9" s="4" t="inlineStr">
        <is>
          <t xml:space="preserve"> </t>
        </is>
      </c>
      <c r="C9" s="4" t="inlineStr">
        <is>
          <t xml:space="preserve"> </t>
        </is>
      </c>
      <c r="D9" s="5" t="n">
        <v>80</v>
      </c>
      <c r="E9" s="6" t="n">
        <v>80</v>
      </c>
      <c r="F9" s="4" t="inlineStr">
        <is>
          <t xml:space="preserve"> </t>
        </is>
      </c>
      <c r="G9" s="4" t="inlineStr">
        <is>
          <t xml:space="preserve"> </t>
        </is>
      </c>
      <c r="H9" s="4" t="inlineStr">
        <is>
          <t xml:space="preserve"> </t>
        </is>
      </c>
    </row>
    <row r="10">
      <c r="A10" s="4" t="inlineStr">
        <is>
          <t>Remaining undrawn</t>
        </is>
      </c>
      <c r="B10" s="4" t="inlineStr">
        <is>
          <t xml:space="preserve"> </t>
        </is>
      </c>
      <c r="C10" s="4" t="inlineStr">
        <is>
          <t xml:space="preserve"> </t>
        </is>
      </c>
      <c r="D10" s="4" t="inlineStr">
        <is>
          <t xml:space="preserve"> </t>
        </is>
      </c>
      <c r="E10" s="5" t="n">
        <v>8</v>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shares)</t>
        </is>
      </c>
      <c r="B13" s="4" t="inlineStr">
        <is>
          <t xml:space="preserve"> </t>
        </is>
      </c>
      <c r="C13" s="6" t="n">
        <v>918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ering price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6.15</v>
      </c>
    </row>
    <row r="15">
      <c r="A15" s="4" t="inlineStr">
        <is>
          <t>Proceeds from offering</t>
        </is>
      </c>
      <c r="B15" s="4" t="inlineStr">
        <is>
          <t xml:space="preserve"> </t>
        </is>
      </c>
      <c r="C15" s="17" t="n">
        <v>23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6" t="n">
        <v>137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offering</t>
        </is>
      </c>
      <c r="B19" s="17" t="n">
        <v>3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Net Assets - Common Shares Issuance (Details) - USD ($) $ in Millions</t>
        </is>
      </c>
      <c r="J1" s="2" t="inlineStr">
        <is>
          <t>1 Months Ended</t>
        </is>
      </c>
      <c r="K1" s="2" t="inlineStr">
        <is>
          <t>12 Months Ended</t>
        </is>
      </c>
    </row>
    <row r="2">
      <c r="B2" s="2" t="inlineStr">
        <is>
          <t>Sep. 08, 2021</t>
        </is>
      </c>
      <c r="C2" s="2" t="inlineStr">
        <is>
          <t>Jun. 08, 2021</t>
        </is>
      </c>
      <c r="D2" s="2" t="inlineStr">
        <is>
          <t>Dec. 15, 2020</t>
        </is>
      </c>
      <c r="E2" s="2" t="inlineStr">
        <is>
          <t>Nov. 06, 2020</t>
        </is>
      </c>
      <c r="F2" s="2" t="inlineStr">
        <is>
          <t>Jul. 28, 2020</t>
        </is>
      </c>
      <c r="G2" s="2" t="inlineStr">
        <is>
          <t>Jul. 15, 2020</t>
        </is>
      </c>
      <c r="H2" s="2" t="inlineStr">
        <is>
          <t>Apr. 08, 2020</t>
        </is>
      </c>
      <c r="I2" s="2" t="inlineStr">
        <is>
          <t>Jan. 30, 2020</t>
        </is>
      </c>
      <c r="J2" s="2" t="inlineStr">
        <is>
          <t>Nov. 30, 2021</t>
        </is>
      </c>
      <c r="K2" s="2" t="inlineStr">
        <is>
          <t>Dec. 31, 2021</t>
        </is>
      </c>
      <c r="L2" s="2" t="inlineStr">
        <is>
          <t>Dec. 31, 2020</t>
        </is>
      </c>
      <c r="M2" s="2" t="inlineStr">
        <is>
          <t>Jan. 01, 2021</t>
        </is>
      </c>
      <c r="N2" s="2" t="inlineStr">
        <is>
          <t>Dec. 0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hares Issued</t>
        </is>
      </c>
      <c r="B4" s="6" t="n">
        <v>13723035</v>
      </c>
      <c r="C4" s="6" t="n">
        <v>13869637</v>
      </c>
      <c r="D4" s="6" t="n">
        <v>22802680</v>
      </c>
      <c r="E4" s="6" t="n">
        <v>4627528</v>
      </c>
      <c r="F4" s="6" t="n">
        <v>123229</v>
      </c>
      <c r="G4" s="6" t="n">
        <v>5304125</v>
      </c>
      <c r="H4" s="6" t="n">
        <v>14864518</v>
      </c>
      <c r="I4" s="6" t="n">
        <v>16864983</v>
      </c>
      <c r="J4" s="6" t="n">
        <v>10557000</v>
      </c>
      <c r="K4" s="6" t="n">
        <v>38149672</v>
      </c>
      <c r="L4" s="6" t="n">
        <v>64587063</v>
      </c>
      <c r="M4" s="4" t="inlineStr">
        <is>
          <t xml:space="preserve"> </t>
        </is>
      </c>
      <c r="N4" s="4" t="inlineStr">
        <is>
          <t xml:space="preserve"> </t>
        </is>
      </c>
    </row>
    <row r="5">
      <c r="A5" s="4" t="inlineStr">
        <is>
          <t>Aggregate Proceeds</t>
        </is>
      </c>
      <c r="B5" s="17" t="n">
        <v>356.3</v>
      </c>
      <c r="C5" s="5" t="n">
        <v>357</v>
      </c>
      <c r="D5" s="17" t="n">
        <v>571.2</v>
      </c>
      <c r="E5" s="17" t="n">
        <v>115.4</v>
      </c>
      <c r="F5" s="17" t="n">
        <v>2.9</v>
      </c>
      <c r="G5" s="17" t="n">
        <v>125.6</v>
      </c>
      <c r="H5" s="5" t="n">
        <v>324</v>
      </c>
      <c r="I5" s="17" t="n">
        <v>440.9</v>
      </c>
      <c r="J5" s="17" t="n">
        <v>264.4</v>
      </c>
      <c r="K5" s="17" t="n">
        <v>977.7</v>
      </c>
      <c r="L5" s="5" t="n">
        <v>1580</v>
      </c>
      <c r="M5" s="4" t="inlineStr">
        <is>
          <t xml:space="preserve"> </t>
        </is>
      </c>
      <c r="N5" s="4" t="inlineStr">
        <is>
          <t xml:space="preserve"> </t>
        </is>
      </c>
    </row>
    <row r="6">
      <c r="A6" s="4" t="inlineStr">
        <is>
          <t>Subscriptio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7" t="n">
        <v>3.4</v>
      </c>
      <c r="N6" s="17" t="n">
        <v>571.2</v>
      </c>
    </row>
  </sheetData>
  <mergeCells count="2">
    <mergeCell ref="A1:A2"/>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Net Assets - Distributions Declared (Details) - USD ($) $ / shares in Units, $ in Thousands</t>
        </is>
      </c>
      <c r="S1" s="2" t="inlineStr">
        <is>
          <t>12 Months Ended</t>
        </is>
      </c>
    </row>
    <row r="2">
      <c r="B2" s="2" t="inlineStr">
        <is>
          <t>Nov. 02, 2022</t>
        </is>
      </c>
      <c r="C2" s="2" t="inlineStr">
        <is>
          <t>Aug. 30, 2022</t>
        </is>
      </c>
      <c r="D2" s="2" t="inlineStr">
        <is>
          <t>May 02, 2022</t>
        </is>
      </c>
      <c r="E2" s="2" t="inlineStr">
        <is>
          <t>Feb. 23, 2022</t>
        </is>
      </c>
      <c r="F2" s="2" t="inlineStr">
        <is>
          <t>Oct. 18, 2021</t>
        </is>
      </c>
      <c r="G2" s="2" t="inlineStr">
        <is>
          <t>Sep. 07, 2021</t>
        </is>
      </c>
      <c r="H2" s="2" t="inlineStr">
        <is>
          <t>Jun. 07, 2021</t>
        </is>
      </c>
      <c r="I2" s="2" t="inlineStr">
        <is>
          <t>Feb. 24, 2021</t>
        </is>
      </c>
      <c r="J2" s="2" t="inlineStr">
        <is>
          <t>Dec. 14, 2020</t>
        </is>
      </c>
      <c r="K2" s="2" t="inlineStr">
        <is>
          <t>Nov. 05, 2020</t>
        </is>
      </c>
      <c r="L2" s="2" t="inlineStr">
        <is>
          <t>Aug. 26, 2020</t>
        </is>
      </c>
      <c r="M2" s="2" t="inlineStr">
        <is>
          <t>Jul. 27, 2020</t>
        </is>
      </c>
      <c r="N2" s="2" t="inlineStr">
        <is>
          <t>Jul. 14, 2020</t>
        </is>
      </c>
      <c r="O2" s="2" t="inlineStr">
        <is>
          <t>Jun. 29, 2020</t>
        </is>
      </c>
      <c r="P2" s="2" t="inlineStr">
        <is>
          <t>Apr. 07, 2020</t>
        </is>
      </c>
      <c r="Q2" s="2" t="inlineStr">
        <is>
          <t>Feb. 26, 2020</t>
        </is>
      </c>
      <c r="R2" s="2" t="inlineStr">
        <is>
          <t>Jan. 29, 2020</t>
        </is>
      </c>
      <c r="S2" s="2" t="inlineStr">
        <is>
          <t>Dec. 31, 2022</t>
        </is>
      </c>
      <c r="T2" s="2" t="inlineStr">
        <is>
          <t>Dec. 31, 2021</t>
        </is>
      </c>
      <c r="U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 Share Amount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910</v>
      </c>
      <c r="T4" s="5" t="n">
        <v>2030</v>
      </c>
      <c r="U4" s="5" t="n">
        <v>2300</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82434</v>
      </c>
      <c r="T5" s="5" t="n">
        <v>295792</v>
      </c>
      <c r="U5" s="5" t="n">
        <v>222685</v>
      </c>
    </row>
    <row r="6">
      <c r="A6" s="4" t="inlineStr">
        <is>
          <t>Dividend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er Share Amount (in usd per share)</t>
        </is>
      </c>
      <c r="B8" s="4" t="inlineStr">
        <is>
          <t xml:space="preserve"> </t>
        </is>
      </c>
      <c r="C8" s="4" t="inlineStr">
        <is>
          <t xml:space="preserve"> </t>
        </is>
      </c>
      <c r="D8" s="4" t="inlineStr">
        <is>
          <t xml:space="preserve"> </t>
        </is>
      </c>
      <c r="E8" s="4" t="inlineStr">
        <is>
          <t xml:space="preserve"> </t>
        </is>
      </c>
      <c r="F8" s="5" t="n">
        <v>100</v>
      </c>
      <c r="G8" s="4" t="inlineStr">
        <is>
          <t xml:space="preserve"> </t>
        </is>
      </c>
      <c r="H8" s="4" t="inlineStr">
        <is>
          <t xml:space="preserve"> </t>
        </is>
      </c>
      <c r="I8" s="5" t="n">
        <v>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21" t="n">
        <v>159.3</v>
      </c>
      <c r="S8" s="4" t="inlineStr">
        <is>
          <t xml:space="preserve"> </t>
        </is>
      </c>
      <c r="T8" s="4" t="inlineStr">
        <is>
          <t xml:space="preserve"> </t>
        </is>
      </c>
      <c r="U8" s="4" t="inlineStr">
        <is>
          <t xml:space="preserve"> </t>
        </is>
      </c>
    </row>
    <row r="9">
      <c r="A9" s="4" t="inlineStr">
        <is>
          <t>Total Amount</t>
        </is>
      </c>
      <c r="B9" s="4" t="inlineStr">
        <is>
          <t xml:space="preserve"> </t>
        </is>
      </c>
      <c r="C9" s="4" t="inlineStr">
        <is>
          <t xml:space="preserve"> </t>
        </is>
      </c>
      <c r="D9" s="4" t="inlineStr">
        <is>
          <t xml:space="preserve"> </t>
        </is>
      </c>
      <c r="E9" s="4" t="inlineStr">
        <is>
          <t xml:space="preserve"> </t>
        </is>
      </c>
      <c r="F9" s="5" t="n">
        <v>16927</v>
      </c>
      <c r="G9" s="4" t="inlineStr">
        <is>
          <t xml:space="preserve"> </t>
        </is>
      </c>
      <c r="H9" s="4" t="inlineStr">
        <is>
          <t xml:space="preserve"> </t>
        </is>
      </c>
      <c r="I9" s="5" t="n">
        <v>6505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0241</v>
      </c>
      <c r="S9" s="4" t="inlineStr">
        <is>
          <t xml:space="preserve"> </t>
        </is>
      </c>
      <c r="T9" s="4" t="inlineStr">
        <is>
          <t xml:space="preserve"> </t>
        </is>
      </c>
      <c r="U9" s="4" t="inlineStr">
        <is>
          <t xml:space="preserve"> </t>
        </is>
      </c>
    </row>
    <row r="10">
      <c r="A10" s="4" t="inlineStr">
        <is>
          <t>Dividends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er Share Amount (in usd per share)</t>
        </is>
      </c>
      <c r="B12" s="4" t="inlineStr">
        <is>
          <t xml:space="preserve"> </t>
        </is>
      </c>
      <c r="C12" s="4" t="inlineStr">
        <is>
          <t xml:space="preserve"> </t>
        </is>
      </c>
      <c r="D12" s="4" t="inlineStr">
        <is>
          <t xml:space="preserve"> </t>
        </is>
      </c>
      <c r="E12" s="4" t="inlineStr">
        <is>
          <t xml:space="preserve"> </t>
        </is>
      </c>
      <c r="F12" s="5" t="n">
        <v>150</v>
      </c>
      <c r="G12" s="4" t="inlineStr">
        <is>
          <t xml:space="preserve"> </t>
        </is>
      </c>
      <c r="H12" s="21" t="n">
        <v>373.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21" t="n">
        <v>340.7</v>
      </c>
      <c r="R12" s="4" t="inlineStr">
        <is>
          <t xml:space="preserve"> </t>
        </is>
      </c>
      <c r="S12" s="4" t="inlineStr">
        <is>
          <t xml:space="preserve"> </t>
        </is>
      </c>
      <c r="T12" s="4" t="inlineStr">
        <is>
          <t xml:space="preserve"> </t>
        </is>
      </c>
      <c r="U12" s="4" t="inlineStr">
        <is>
          <t xml:space="preserve"> </t>
        </is>
      </c>
    </row>
    <row r="13">
      <c r="A13" s="4" t="inlineStr">
        <is>
          <t>Total Amount</t>
        </is>
      </c>
      <c r="B13" s="4" t="inlineStr">
        <is>
          <t xml:space="preserve"> </t>
        </is>
      </c>
      <c r="C13" s="4" t="inlineStr">
        <is>
          <t xml:space="preserve"> </t>
        </is>
      </c>
      <c r="D13" s="4" t="inlineStr">
        <is>
          <t xml:space="preserve"> </t>
        </is>
      </c>
      <c r="E13" s="4" t="inlineStr">
        <is>
          <t xml:space="preserve"> </t>
        </is>
      </c>
      <c r="F13" s="5" t="n">
        <v>25454</v>
      </c>
      <c r="G13" s="4" t="inlineStr">
        <is>
          <t xml:space="preserve"> </t>
        </is>
      </c>
      <c r="H13" s="5" t="n">
        <v>4873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7688</v>
      </c>
      <c r="R13" s="4" t="inlineStr">
        <is>
          <t xml:space="preserve"> </t>
        </is>
      </c>
      <c r="S13" s="4" t="inlineStr">
        <is>
          <t xml:space="preserve"> </t>
        </is>
      </c>
      <c r="T13" s="4" t="inlineStr">
        <is>
          <t xml:space="preserve"> </t>
        </is>
      </c>
      <c r="U13" s="4" t="inlineStr">
        <is>
          <t xml:space="preserve"> </t>
        </is>
      </c>
    </row>
    <row r="14">
      <c r="A14" s="4" t="inlineStr">
        <is>
          <t>Dividends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r Share Amount (in usd per share)</t>
        </is>
      </c>
      <c r="B16" s="4" t="inlineStr">
        <is>
          <t xml:space="preserve"> </t>
        </is>
      </c>
      <c r="C16" s="4" t="inlineStr">
        <is>
          <t xml:space="preserve"> </t>
        </is>
      </c>
      <c r="D16" s="4" t="inlineStr">
        <is>
          <t xml:space="preserve"> </t>
        </is>
      </c>
      <c r="E16" s="5" t="n">
        <v>530</v>
      </c>
      <c r="F16" s="4" t="inlineStr">
        <is>
          <t xml:space="preserve"> </t>
        </is>
      </c>
      <c r="G16" s="4" t="inlineStr">
        <is>
          <t xml:space="preserve"> </t>
        </is>
      </c>
      <c r="H16" s="21" t="n">
        <v>126.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21" t="n">
        <v>38.5</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otal Amount</t>
        </is>
      </c>
      <c r="B17" s="4" t="inlineStr">
        <is>
          <t xml:space="preserve"> </t>
        </is>
      </c>
      <c r="C17" s="4" t="inlineStr">
        <is>
          <t xml:space="preserve"> </t>
        </is>
      </c>
      <c r="D17" s="4" t="inlineStr">
        <is>
          <t xml:space="preserve"> </t>
        </is>
      </c>
      <c r="E17" s="5" t="n">
        <v>89937</v>
      </c>
      <c r="F17" s="4" t="inlineStr">
        <is>
          <t xml:space="preserve"> </t>
        </is>
      </c>
      <c r="G17" s="4" t="inlineStr">
        <is>
          <t xml:space="preserve"> </t>
        </is>
      </c>
      <c r="H17" s="5" t="n">
        <v>1824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129</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vidends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 Share Amount (in usd per share)</t>
        </is>
      </c>
      <c r="B20" s="4" t="inlineStr">
        <is>
          <t xml:space="preserve"> </t>
        </is>
      </c>
      <c r="C20" s="4" t="inlineStr">
        <is>
          <t xml:space="preserve"> </t>
        </is>
      </c>
      <c r="D20" s="4" t="inlineStr">
        <is>
          <t xml:space="preserve"> </t>
        </is>
      </c>
      <c r="E20" s="4" t="inlineStr">
        <is>
          <t xml:space="preserve"> </t>
        </is>
      </c>
      <c r="F20" s="5" t="n">
        <v>200</v>
      </c>
      <c r="G20" s="5" t="n">
        <v>3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21" t="n">
        <v>461.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5" t="n">
        <v>33995</v>
      </c>
      <c r="G21" s="5" t="n">
        <v>542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445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vidends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 Share Amount (in usd per share)</t>
        </is>
      </c>
      <c r="B24" s="4" t="inlineStr">
        <is>
          <t xml:space="preserve"> </t>
        </is>
      </c>
      <c r="C24" s="4" t="inlineStr">
        <is>
          <t xml:space="preserve"> </t>
        </is>
      </c>
      <c r="D24" s="5" t="n">
        <v>530</v>
      </c>
      <c r="E24" s="4" t="inlineStr">
        <is>
          <t xml:space="preserve"> </t>
        </is>
      </c>
      <c r="F24" s="4" t="inlineStr">
        <is>
          <t xml:space="preserve"> </t>
        </is>
      </c>
      <c r="G24" s="5" t="n">
        <v>1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21" t="n">
        <v>76.0999999999999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Amount</t>
        </is>
      </c>
      <c r="B25" s="4" t="inlineStr">
        <is>
          <t xml:space="preserve"> </t>
        </is>
      </c>
      <c r="C25" s="4" t="inlineStr">
        <is>
          <t xml:space="preserve"> </t>
        </is>
      </c>
      <c r="D25" s="5" t="n">
        <v>89169</v>
      </c>
      <c r="E25" s="4" t="inlineStr">
        <is>
          <t xml:space="preserve"> </t>
        </is>
      </c>
      <c r="F25" s="4" t="inlineStr">
        <is>
          <t xml:space="preserve"> </t>
        </is>
      </c>
      <c r="G25" s="5" t="n">
        <v>198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33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ividends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 Share Amount (in usd per share)</t>
        </is>
      </c>
      <c r="B28" s="4" t="inlineStr">
        <is>
          <t xml:space="preserve"> </t>
        </is>
      </c>
      <c r="C28" s="4" t="inlineStr">
        <is>
          <t xml:space="preserve"> </t>
        </is>
      </c>
      <c r="D28" s="4" t="inlineStr">
        <is>
          <t xml:space="preserve"> </t>
        </is>
      </c>
      <c r="E28" s="4" t="inlineStr">
        <is>
          <t xml:space="preserve"> </t>
        </is>
      </c>
      <c r="F28" s="5" t="n">
        <v>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21" t="n">
        <v>70.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5" t="n">
        <v>3297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18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s 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 Share Amount (in usd per share)</t>
        </is>
      </c>
      <c r="B32" s="4" t="inlineStr">
        <is>
          <t xml:space="preserve"> </t>
        </is>
      </c>
      <c r="C32" s="5" t="n">
        <v>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21" t="n">
        <v>353.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otal Amount</t>
        </is>
      </c>
      <c r="B33" s="4" t="inlineStr">
        <is>
          <t xml:space="preserve"> </t>
        </is>
      </c>
      <c r="C33" s="5" t="n">
        <v>970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602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vidends 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 Share Amount (in usd per share)</t>
        </is>
      </c>
      <c r="B36" s="5" t="n">
        <v>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21" t="n">
        <v>195.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tal Amount</t>
        </is>
      </c>
      <c r="B37" s="5" t="n">
        <v>968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995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ividends 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 Share Amount (in usd per share)</t>
        </is>
      </c>
      <c r="B40" s="4" t="inlineStr">
        <is>
          <t xml:space="preserve"> </t>
        </is>
      </c>
      <c r="C40" s="4" t="inlineStr">
        <is>
          <t xml:space="preserve"> </t>
        </is>
      </c>
      <c r="D40" s="4" t="inlineStr">
        <is>
          <t xml:space="preserve"> </t>
        </is>
      </c>
      <c r="E40" s="4" t="inlineStr">
        <is>
          <t xml:space="preserve"> </t>
        </is>
      </c>
      <c r="F40" s="5" t="n">
        <v>530</v>
      </c>
      <c r="G40" s="4" t="inlineStr">
        <is>
          <t xml:space="preserve"> </t>
        </is>
      </c>
      <c r="H40" s="4" t="inlineStr">
        <is>
          <t xml:space="preserve"> </t>
        </is>
      </c>
      <c r="I40" s="4" t="inlineStr">
        <is>
          <t xml:space="preserve"> </t>
        </is>
      </c>
      <c r="J40" s="5" t="n">
        <v>21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tal Amount</t>
        </is>
      </c>
      <c r="B41" s="4" t="inlineStr">
        <is>
          <t xml:space="preserve"> </t>
        </is>
      </c>
      <c r="C41" s="4" t="inlineStr">
        <is>
          <t xml:space="preserve"> </t>
        </is>
      </c>
      <c r="D41" s="4" t="inlineStr">
        <is>
          <t xml:space="preserve"> </t>
        </is>
      </c>
      <c r="E41" s="4" t="inlineStr">
        <is>
          <t xml:space="preserve"> </t>
        </is>
      </c>
      <c r="F41" s="5" t="n">
        <v>89715</v>
      </c>
      <c r="G41" s="4" t="inlineStr">
        <is>
          <t xml:space="preserve"> </t>
        </is>
      </c>
      <c r="H41" s="4" t="inlineStr">
        <is>
          <t xml:space="preserve"> </t>
        </is>
      </c>
      <c r="I41" s="4" t="inlineStr">
        <is>
          <t xml:space="preserve"> </t>
        </is>
      </c>
      <c r="J41" s="5" t="n">
        <v>2265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vidends 1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 Share Amount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ot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205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ividends 1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er Share Amount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21" t="n">
        <v>92.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96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mergeCells count="2">
    <mergeCell ref="A1:A2"/>
    <mergeCell ref="S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Net Assets - Dividend Reinvestment (Details)</t>
        </is>
      </c>
      <c r="B1" s="2" t="inlineStr">
        <is>
          <t>12 Months Ended</t>
        </is>
      </c>
    </row>
    <row r="2">
      <c r="B2" s="2" t="inlineStr">
        <is>
          <t>Dec. 31, 2022</t>
        </is>
      </c>
    </row>
    <row r="3">
      <c r="A3" s="3" t="inlineStr">
        <is>
          <t>Equity [Abstract]</t>
        </is>
      </c>
      <c r="B3" s="4" t="inlineStr">
        <is>
          <t xml:space="preserve"> </t>
        </is>
      </c>
    </row>
    <row r="4">
      <c r="A4" s="4" t="inlineStr">
        <is>
          <t>Purchase price of common stock, percent of market price</t>
        </is>
      </c>
      <c r="B4" s="11" t="n">
        <v>0.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Net Assets - Scheduled of Amounts Received and Shares Issued (Details) - USD ($) $ in Thousands</t>
        </is>
      </c>
      <c r="N1" s="2" t="inlineStr">
        <is>
          <t>12 Months Ended</t>
        </is>
      </c>
    </row>
    <row r="2">
      <c r="B2" s="2" t="inlineStr">
        <is>
          <t>Nov. 14, 2022</t>
        </is>
      </c>
      <c r="C2" s="2" t="inlineStr">
        <is>
          <t>Aug. 12, 2022</t>
        </is>
      </c>
      <c r="D2" s="2" t="inlineStr">
        <is>
          <t>May 13, 2022</t>
        </is>
      </c>
      <c r="E2" s="2" t="inlineStr">
        <is>
          <t>Jan. 31, 2022</t>
        </is>
      </c>
      <c r="F2" s="2" t="inlineStr">
        <is>
          <t>Nov. 12, 2021</t>
        </is>
      </c>
      <c r="G2" s="2" t="inlineStr">
        <is>
          <t>Aug. 13, 2021</t>
        </is>
      </c>
      <c r="H2" s="2" t="inlineStr">
        <is>
          <t>May 14, 2021</t>
        </is>
      </c>
      <c r="I2" s="2" t="inlineStr">
        <is>
          <t>Jan. 29, 2021</t>
        </is>
      </c>
      <c r="J2" s="2" t="inlineStr">
        <is>
          <t>Nov. 13, 2020</t>
        </is>
      </c>
      <c r="K2" s="2" t="inlineStr">
        <is>
          <t>Aug. 14, 2020</t>
        </is>
      </c>
      <c r="L2" s="2" t="inlineStr">
        <is>
          <t>May 15, 2020</t>
        </is>
      </c>
      <c r="M2" s="2" t="inlineStr">
        <is>
          <t>Jan. 30,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RIP Shares Value</t>
        </is>
      </c>
      <c r="B4" s="5" t="n">
        <v>12942</v>
      </c>
      <c r="C4" s="5" t="n">
        <v>11470</v>
      </c>
      <c r="D4" s="5" t="n">
        <v>16501</v>
      </c>
      <c r="E4" s="5" t="n">
        <v>11469</v>
      </c>
      <c r="F4" s="5" t="n">
        <v>9944</v>
      </c>
      <c r="G4" s="5" t="n">
        <v>9142</v>
      </c>
      <c r="H4" s="5" t="n">
        <v>8674</v>
      </c>
      <c r="I4" s="5" t="n">
        <v>11179</v>
      </c>
      <c r="J4" s="5" t="n">
        <v>6182</v>
      </c>
      <c r="K4" s="5" t="n">
        <v>5437</v>
      </c>
      <c r="L4" s="5" t="n">
        <v>4244</v>
      </c>
      <c r="M4" s="5" t="n">
        <v>2882</v>
      </c>
      <c r="N4" s="5" t="n">
        <v>52382</v>
      </c>
      <c r="O4" s="5" t="n">
        <v>38939</v>
      </c>
      <c r="P4" s="5" t="n">
        <v>18745</v>
      </c>
    </row>
    <row r="5">
      <c r="A5" s="4" t="inlineStr">
        <is>
          <t>DRIP Shares Issued (in share)</t>
        </is>
      </c>
      <c r="B5" s="6" t="n">
        <v>541489</v>
      </c>
      <c r="C5" s="6" t="n">
        <v>455148</v>
      </c>
      <c r="D5" s="6" t="n">
        <v>640829</v>
      </c>
      <c r="E5" s="6" t="n">
        <v>417379</v>
      </c>
      <c r="F5" s="6" t="n">
        <v>327082</v>
      </c>
      <c r="G5" s="6" t="n">
        <v>352656</v>
      </c>
      <c r="H5" s="6" t="n">
        <v>339398</v>
      </c>
      <c r="I5" s="6" t="n">
        <v>443639</v>
      </c>
      <c r="J5" s="6" t="n">
        <v>248194</v>
      </c>
      <c r="K5" s="6" t="n">
        <v>229591</v>
      </c>
      <c r="L5" s="6" t="n">
        <v>194694</v>
      </c>
      <c r="M5" s="6" t="n">
        <v>112302</v>
      </c>
      <c r="N5" s="6" t="n">
        <v>2054845</v>
      </c>
      <c r="O5" s="6" t="n">
        <v>1462775</v>
      </c>
      <c r="P5" s="6" t="n">
        <v>784781</v>
      </c>
    </row>
  </sheetData>
  <mergeCells count="2">
    <mergeCell ref="A1:A2"/>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2</t>
        </is>
      </c>
      <c r="C2" s="2" t="inlineStr">
        <is>
          <t>Dec. 31, 2021</t>
        </is>
      </c>
      <c r="D2" s="2" t="inlineStr">
        <is>
          <t>Dec. 31, 2020</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t>
        </is>
      </c>
      <c r="B4" s="5" t="n">
        <v>4447479</v>
      </c>
      <c r="C4" s="5" t="n">
        <v>3267809</v>
      </c>
      <c r="D4" s="5" t="n">
        <v>1673117</v>
      </c>
    </row>
    <row r="5">
      <c r="A5" s="4" t="inlineStr">
        <is>
          <t>Issuance of common shares</t>
        </is>
      </c>
      <c r="B5" s="6" t="n">
        <v>0</v>
      </c>
      <c r="C5" s="6" t="n">
        <v>976101</v>
      </c>
      <c r="D5" s="6" t="n">
        <v>1579994</v>
      </c>
    </row>
    <row r="6">
      <c r="A6" s="4" t="inlineStr">
        <is>
          <t>Reinvestment of dividends</t>
        </is>
      </c>
      <c r="B6" s="6" t="n">
        <v>52382</v>
      </c>
      <c r="C6" s="6" t="n">
        <v>38939</v>
      </c>
      <c r="D6" s="6" t="n">
        <v>18745</v>
      </c>
    </row>
    <row r="7">
      <c r="A7" s="4" t="inlineStr">
        <is>
          <t>Common shares repurchased</t>
        </is>
      </c>
      <c r="B7" s="6" t="n">
        <v>-263017</v>
      </c>
      <c r="C7" s="4" t="inlineStr">
        <is>
          <t xml:space="preserve"> </t>
        </is>
      </c>
      <c r="D7" s="4" t="inlineStr">
        <is>
          <t xml:space="preserve"> </t>
        </is>
      </c>
    </row>
    <row r="8">
      <c r="A8" s="4" t="inlineStr">
        <is>
          <t>Net investment income</t>
        </is>
      </c>
      <c r="B8" s="6" t="n">
        <v>483776</v>
      </c>
      <c r="C8" s="6" t="n">
        <v>351676</v>
      </c>
      <c r="D8" s="6" t="n">
        <v>239581</v>
      </c>
    </row>
    <row r="9">
      <c r="A9" s="4" t="inlineStr">
        <is>
          <t>Net realized gain (loss) on investments</t>
        </is>
      </c>
      <c r="B9" s="6" t="n">
        <v>42929</v>
      </c>
      <c r="C9" s="6" t="n">
        <v>4568</v>
      </c>
      <c r="D9" s="6" t="n">
        <v>-4361</v>
      </c>
    </row>
    <row r="10">
      <c r="A10" s="4" t="inlineStr">
        <is>
          <t>Net change in unrealized appreciation (depreciation) on investments</t>
        </is>
      </c>
      <c r="B10" s="6" t="n">
        <v>-122149</v>
      </c>
      <c r="C10" s="6" t="n">
        <v>104178</v>
      </c>
      <c r="D10" s="6" t="n">
        <v>-16582</v>
      </c>
    </row>
    <row r="11">
      <c r="A11" s="4" t="inlineStr">
        <is>
          <t>Dividends declared from net investment income</t>
        </is>
      </c>
      <c r="B11" s="6" t="n">
        <v>-482434</v>
      </c>
      <c r="C11" s="6" t="n">
        <v>-295792</v>
      </c>
      <c r="D11" s="6" t="n">
        <v>-222685</v>
      </c>
    </row>
    <row r="12">
      <c r="A12" s="4" t="inlineStr">
        <is>
          <t>Tax reclassification of shareholders' equity in accordance with U.S. GAAP</t>
        </is>
      </c>
      <c r="B12" s="6" t="n">
        <v>0</v>
      </c>
      <c r="C12" s="6" t="n">
        <v>0</v>
      </c>
      <c r="D12" s="6" t="n">
        <v>0</v>
      </c>
    </row>
    <row r="13">
      <c r="A13" s="4" t="inlineStr">
        <is>
          <t>Ending balance</t>
        </is>
      </c>
      <c r="B13" s="6" t="n">
        <v>4158966</v>
      </c>
      <c r="C13" s="6" t="n">
        <v>4447479</v>
      </c>
      <c r="D13" s="6" t="n">
        <v>3267809</v>
      </c>
    </row>
    <row r="14">
      <c r="A14" s="4" t="inlineStr">
        <is>
          <t>Par Amount</t>
        </is>
      </c>
      <c r="B14" s="4" t="inlineStr">
        <is>
          <t xml:space="preserve"> </t>
        </is>
      </c>
      <c r="C14" s="4" t="inlineStr">
        <is>
          <t xml:space="preserve"> </t>
        </is>
      </c>
      <c r="D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row>
    <row r="16">
      <c r="A16" s="4" t="inlineStr">
        <is>
          <t>Beginning balance</t>
        </is>
      </c>
      <c r="B16" s="6" t="n">
        <v>169</v>
      </c>
      <c r="C16" s="6" t="n">
        <v>130</v>
      </c>
      <c r="D16" s="6" t="n">
        <v>64</v>
      </c>
    </row>
    <row r="17">
      <c r="A17" s="4" t="inlineStr">
        <is>
          <t>Issuance of common shares</t>
        </is>
      </c>
      <c r="B17" s="6" t="n">
        <v>0</v>
      </c>
      <c r="C17" s="6" t="n">
        <v>38</v>
      </c>
      <c r="D17" s="6" t="n">
        <v>65</v>
      </c>
    </row>
    <row r="18">
      <c r="A18" s="4" t="inlineStr">
        <is>
          <t>Reinvestment of dividends</t>
        </is>
      </c>
      <c r="B18" s="6" t="n">
        <v>2</v>
      </c>
      <c r="C18" s="6" t="n">
        <v>1</v>
      </c>
      <c r="D18" s="6" t="n">
        <v>1</v>
      </c>
    </row>
    <row r="19">
      <c r="A19" s="4" t="inlineStr">
        <is>
          <t>Common shares repurchased</t>
        </is>
      </c>
      <c r="B19" s="6" t="n">
        <v>-11</v>
      </c>
      <c r="C19" s="4" t="inlineStr">
        <is>
          <t xml:space="preserve"> </t>
        </is>
      </c>
      <c r="D19" s="4" t="inlineStr">
        <is>
          <t xml:space="preserve"> </t>
        </is>
      </c>
    </row>
    <row r="20">
      <c r="A20" s="4" t="inlineStr">
        <is>
          <t>Ending balance</t>
        </is>
      </c>
      <c r="B20" s="6" t="n">
        <v>160</v>
      </c>
      <c r="C20" s="6" t="n">
        <v>169</v>
      </c>
      <c r="D20" s="6" t="n">
        <v>130</v>
      </c>
    </row>
    <row r="21">
      <c r="A21" s="4" t="inlineStr">
        <is>
          <t>Additional Paid in Capital</t>
        </is>
      </c>
      <c r="B21" s="4" t="inlineStr">
        <is>
          <t xml:space="preserve"> </t>
        </is>
      </c>
      <c r="C21" s="4" t="inlineStr">
        <is>
          <t xml:space="preserve"> </t>
        </is>
      </c>
      <c r="D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row>
    <row r="23">
      <c r="A23" s="4" t="inlineStr">
        <is>
          <t>Beginning balance</t>
        </is>
      </c>
      <c r="B23" s="6" t="n">
        <v>4245125</v>
      </c>
      <c r="C23" s="6" t="n">
        <v>3232562</v>
      </c>
      <c r="D23" s="6" t="n">
        <v>1635915</v>
      </c>
    </row>
    <row r="24">
      <c r="A24" s="4" t="inlineStr">
        <is>
          <t>Issuance of common shares</t>
        </is>
      </c>
      <c r="B24" s="6" t="n">
        <v>0</v>
      </c>
      <c r="C24" s="6" t="n">
        <v>976063</v>
      </c>
      <c r="D24" s="6" t="n">
        <v>1579929</v>
      </c>
    </row>
    <row r="25">
      <c r="A25" s="4" t="inlineStr">
        <is>
          <t>Reinvestment of dividends</t>
        </is>
      </c>
      <c r="B25" s="6" t="n">
        <v>52380</v>
      </c>
      <c r="C25" s="6" t="n">
        <v>38938</v>
      </c>
      <c r="D25" s="6" t="n">
        <v>18744</v>
      </c>
    </row>
    <row r="26">
      <c r="A26" s="4" t="inlineStr">
        <is>
          <t>Common shares repurchased</t>
        </is>
      </c>
      <c r="B26" s="6" t="n">
        <v>-263006</v>
      </c>
      <c r="C26" s="4" t="inlineStr">
        <is>
          <t xml:space="preserve"> </t>
        </is>
      </c>
      <c r="D26" s="4" t="inlineStr">
        <is>
          <t xml:space="preserve"> </t>
        </is>
      </c>
    </row>
    <row r="27">
      <c r="A27" s="4" t="inlineStr">
        <is>
          <t>Tax reclassification of shareholders' equity in accordance with U.S. GAAP</t>
        </is>
      </c>
      <c r="B27" s="6" t="n">
        <v>-1386</v>
      </c>
      <c r="C27" s="6" t="n">
        <v>-2438</v>
      </c>
      <c r="D27" s="6" t="n">
        <v>-2026</v>
      </c>
    </row>
    <row r="28">
      <c r="A28" s="4" t="inlineStr">
        <is>
          <t>Ending balance</t>
        </is>
      </c>
      <c r="B28" s="6" t="n">
        <v>4033113</v>
      </c>
      <c r="C28" s="6" t="n">
        <v>4245125</v>
      </c>
      <c r="D28" s="6" t="n">
        <v>3232562</v>
      </c>
    </row>
    <row r="29">
      <c r="A29" s="4" t="inlineStr">
        <is>
          <t>Distributable Earnings (Loss)</t>
        </is>
      </c>
      <c r="B29" s="4" t="inlineStr">
        <is>
          <t xml:space="preserve"> </t>
        </is>
      </c>
      <c r="C29" s="4" t="inlineStr">
        <is>
          <t xml:space="preserve"> </t>
        </is>
      </c>
      <c r="D29" s="4" t="inlineStr">
        <is>
          <t xml:space="preserve"> </t>
        </is>
      </c>
    </row>
    <row r="30">
      <c r="A30" s="3" t="inlineStr">
        <is>
          <t>Investment Company, Net Assets [Roll Forward]</t>
        </is>
      </c>
      <c r="B30" s="4" t="inlineStr">
        <is>
          <t xml:space="preserve"> </t>
        </is>
      </c>
      <c r="C30" s="4" t="inlineStr">
        <is>
          <t xml:space="preserve"> </t>
        </is>
      </c>
      <c r="D30" s="4" t="inlineStr">
        <is>
          <t xml:space="preserve"> </t>
        </is>
      </c>
    </row>
    <row r="31">
      <c r="A31" s="4" t="inlineStr">
        <is>
          <t>Beginning balance</t>
        </is>
      </c>
      <c r="B31" s="6" t="n">
        <v>202185</v>
      </c>
      <c r="C31" s="6" t="n">
        <v>35117</v>
      </c>
      <c r="D31" s="6" t="n">
        <v>37138</v>
      </c>
    </row>
    <row r="32">
      <c r="A32" s="4" t="inlineStr">
        <is>
          <t>Net investment income</t>
        </is>
      </c>
      <c r="B32" s="6" t="n">
        <v>483776</v>
      </c>
      <c r="C32" s="6" t="n">
        <v>351676</v>
      </c>
      <c r="D32" s="6" t="n">
        <v>239581</v>
      </c>
    </row>
    <row r="33">
      <c r="A33" s="4" t="inlineStr">
        <is>
          <t>Net realized gain (loss) on investments</t>
        </is>
      </c>
      <c r="B33" s="6" t="n">
        <v>42929</v>
      </c>
      <c r="C33" s="6" t="n">
        <v>4568</v>
      </c>
      <c r="D33" s="6" t="n">
        <v>-4361</v>
      </c>
    </row>
    <row r="34">
      <c r="A34" s="4" t="inlineStr">
        <is>
          <t>Net change in unrealized appreciation (depreciation) on investments</t>
        </is>
      </c>
      <c r="B34" s="6" t="n">
        <v>-122149</v>
      </c>
      <c r="C34" s="6" t="n">
        <v>104178</v>
      </c>
      <c r="D34" s="6" t="n">
        <v>-16582</v>
      </c>
    </row>
    <row r="35">
      <c r="A35" s="4" t="inlineStr">
        <is>
          <t>Dividends declared from net investment income</t>
        </is>
      </c>
      <c r="B35" s="6" t="n">
        <v>-482434</v>
      </c>
      <c r="C35" s="6" t="n">
        <v>-295792</v>
      </c>
      <c r="D35" s="6" t="n">
        <v>-222685</v>
      </c>
    </row>
    <row r="36">
      <c r="A36" s="4" t="inlineStr">
        <is>
          <t>Tax reclassification of shareholders' equity in accordance with U.S. GAAP</t>
        </is>
      </c>
      <c r="B36" s="6" t="n">
        <v>1386</v>
      </c>
      <c r="C36" s="6" t="n">
        <v>2438</v>
      </c>
      <c r="D36" s="6" t="n">
        <v>2026</v>
      </c>
    </row>
    <row r="37">
      <c r="A37" s="4" t="inlineStr">
        <is>
          <t>Ending balance</t>
        </is>
      </c>
      <c r="B37" s="5" t="n">
        <v>125693</v>
      </c>
      <c r="C37" s="5" t="n">
        <v>202185</v>
      </c>
      <c r="D37" s="5" t="n">
        <v>35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et Assets - Share Repurchase Plan (Details) $ in Millions</t>
        </is>
      </c>
      <c r="B1" s="2" t="inlineStr">
        <is>
          <t>Oct. 31, 2021 USD ($)</t>
        </is>
      </c>
    </row>
    <row r="2">
      <c r="A2" s="4" t="inlineStr">
        <is>
          <t>Company 10b5-1 Plan</t>
        </is>
      </c>
      <c r="B2" s="4" t="inlineStr">
        <is>
          <t xml:space="preserve"> </t>
        </is>
      </c>
    </row>
    <row r="3">
      <c r="A3" s="3" t="inlineStr">
        <is>
          <t>Equity, Class of Treasury Stock [Line Items]</t>
        </is>
      </c>
      <c r="B3" s="4" t="inlineStr">
        <is>
          <t xml:space="preserve"> </t>
        </is>
      </c>
    </row>
    <row r="4">
      <c r="A4" s="4" t="inlineStr">
        <is>
          <t>Stock repurchase program authorized amount</t>
        </is>
      </c>
      <c r="B4" s="5"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Net Assets - Share Repurchases (Details) - USD ($) $ / shares in Units, $ in Thousands</t>
        </is>
      </c>
      <c r="B1" s="2" t="inlineStr">
        <is>
          <t>1 Months Ended</t>
        </is>
      </c>
      <c r="I1" s="2" t="inlineStr">
        <is>
          <t>12 Months Ended</t>
        </is>
      </c>
    </row>
    <row r="2">
      <c r="B2" s="2" t="inlineStr">
        <is>
          <t>Oct. 31, 2022</t>
        </is>
      </c>
      <c r="C2" s="2" t="inlineStr">
        <is>
          <t>Sep. 30, 2022</t>
        </is>
      </c>
      <c r="D2" s="2" t="inlineStr">
        <is>
          <t>Aug. 31, 2022</t>
        </is>
      </c>
      <c r="E2" s="2" t="inlineStr">
        <is>
          <t>Jul. 31, 2022</t>
        </is>
      </c>
      <c r="F2" s="2" t="inlineStr">
        <is>
          <t>Jun. 30, 2022</t>
        </is>
      </c>
      <c r="G2" s="2" t="inlineStr">
        <is>
          <t>May 31, 2022</t>
        </is>
      </c>
      <c r="H2" s="2" t="inlineStr">
        <is>
          <t>Apr. 30, 2022</t>
        </is>
      </c>
      <c r="I2" s="2" t="inlineStr">
        <is>
          <t>Dec. 31, 2022</t>
        </is>
      </c>
      <c r="J2" s="2" t="inlineStr">
        <is>
          <t>Dec. 31, 2021</t>
        </is>
      </c>
      <c r="K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umber of Shares Repurchased (in shares)</t>
        </is>
      </c>
      <c r="B4" s="6" t="n">
        <v>2002432</v>
      </c>
      <c r="C4" s="6" t="n">
        <v>2251657</v>
      </c>
      <c r="D4" s="6" t="n">
        <v>2223389</v>
      </c>
      <c r="E4" s="6" t="n">
        <v>2394113</v>
      </c>
      <c r="F4" s="6" t="n">
        <v>1313782</v>
      </c>
      <c r="G4" s="6" t="n">
        <v>774558</v>
      </c>
      <c r="H4" s="6" t="n">
        <v>0</v>
      </c>
      <c r="I4" s="6" t="n">
        <v>10959931</v>
      </c>
      <c r="J4" s="6" t="n">
        <v>0</v>
      </c>
      <c r="K4" s="6" t="n">
        <v>0</v>
      </c>
    </row>
    <row r="5">
      <c r="A5" s="4" t="inlineStr">
        <is>
          <t>Average Price Paid per Share (in usd per share)</t>
        </is>
      </c>
      <c r="B5" s="7" t="n">
        <v>23.67</v>
      </c>
      <c r="C5" s="7" t="n">
        <v>24.14</v>
      </c>
      <c r="D5" s="7" t="n">
        <v>24.22</v>
      </c>
      <c r="E5" s="7" t="n">
        <v>23.2</v>
      </c>
      <c r="F5" s="7" t="n">
        <v>24.49</v>
      </c>
      <c r="G5" s="7" t="n">
        <v>25.24</v>
      </c>
      <c r="H5" s="5" t="n">
        <v>0</v>
      </c>
      <c r="I5" s="4" t="inlineStr">
        <is>
          <t xml:space="preserve"> </t>
        </is>
      </c>
      <c r="J5" s="4" t="inlineStr">
        <is>
          <t xml:space="preserve"> </t>
        </is>
      </c>
      <c r="K5" s="4" t="inlineStr">
        <is>
          <t xml:space="preserve"> </t>
        </is>
      </c>
    </row>
    <row r="6">
      <c r="A6" s="4" t="inlineStr">
        <is>
          <t>Company 10b5-1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umber of Shares Repurchased (in shares)</t>
        </is>
      </c>
      <c r="B8" s="6" t="n">
        <v>2002432</v>
      </c>
      <c r="C8" s="6" t="n">
        <v>2251657</v>
      </c>
      <c r="D8" s="6" t="n">
        <v>2223389</v>
      </c>
      <c r="E8" s="6" t="n">
        <v>2394113</v>
      </c>
      <c r="F8" s="6" t="n">
        <v>1313782</v>
      </c>
      <c r="G8" s="6" t="n">
        <v>774558</v>
      </c>
      <c r="H8" s="6" t="n">
        <v>0</v>
      </c>
      <c r="I8" s="6" t="n">
        <v>10959931</v>
      </c>
      <c r="J8" s="4" t="inlineStr">
        <is>
          <t xml:space="preserve"> </t>
        </is>
      </c>
      <c r="K8" s="4" t="inlineStr">
        <is>
          <t xml:space="preserve"> </t>
        </is>
      </c>
    </row>
    <row r="9">
      <c r="A9" s="4" t="inlineStr">
        <is>
          <t>Approximate Dollar Value of Shares that May Yet Be Purchased Under the Program</t>
        </is>
      </c>
      <c r="B9" s="5" t="n">
        <v>0</v>
      </c>
      <c r="C9" s="5" t="n">
        <v>46527</v>
      </c>
      <c r="D9" s="5" t="n">
        <v>100886</v>
      </c>
      <c r="E9" s="5" t="n">
        <v>154736</v>
      </c>
      <c r="F9" s="5" t="n">
        <v>210275</v>
      </c>
      <c r="G9" s="5" t="n">
        <v>242447</v>
      </c>
      <c r="H9" s="5" t="n">
        <v>262000</v>
      </c>
      <c r="I9" s="4" t="inlineStr">
        <is>
          <t xml:space="preserve"> </t>
        </is>
      </c>
      <c r="J9" s="4" t="inlineStr">
        <is>
          <t xml:space="preserve"> </t>
        </is>
      </c>
      <c r="K9" s="4" t="inlineStr">
        <is>
          <t xml:space="preserve"> </t>
        </is>
      </c>
    </row>
  </sheetData>
  <mergeCells count="3">
    <mergeCell ref="A1:A2"/>
    <mergeCell ref="B1:H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Net Assets - Shareholder Transfer Restrictions (Details) - shares</t>
        </is>
      </c>
      <c r="B1" s="2" t="inlineStr">
        <is>
          <t>2 Months Ended</t>
        </is>
      </c>
    </row>
    <row r="2">
      <c r="B2" s="2" t="inlineStr">
        <is>
          <t>Jun. 30, 2022</t>
        </is>
      </c>
      <c r="C2" s="2" t="inlineStr">
        <is>
          <t>Apr. 30, 2022</t>
        </is>
      </c>
      <c r="D2" s="2" t="inlineStr">
        <is>
          <t>Feb. 28, 2022</t>
        </is>
      </c>
      <c r="E2" s="2" t="inlineStr">
        <is>
          <t>Sep. 30, 2022</t>
        </is>
      </c>
      <c r="F2" s="2" t="inlineStr">
        <is>
          <t>Jan. 03,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s restriction</t>
        </is>
      </c>
      <c r="B4" s="11" t="n">
        <v>0.5</v>
      </c>
      <c r="C4" s="11" t="n">
        <v>0.75</v>
      </c>
      <c r="D4" s="11" t="n">
        <v>0.9</v>
      </c>
      <c r="E4" s="4" t="inlineStr">
        <is>
          <t xml:space="preserve"> </t>
        </is>
      </c>
      <c r="F4" s="4" t="inlineStr">
        <is>
          <t xml:space="preserve"> </t>
        </is>
      </c>
    </row>
    <row r="5">
      <c r="A5" s="4" t="inlineStr">
        <is>
          <t>Initial Public Offering, Shareholder Transfer Restri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in shares)</t>
        </is>
      </c>
      <c r="B7" s="4" t="inlineStr">
        <is>
          <t xml:space="preserve"> </t>
        </is>
      </c>
      <c r="C7" s="6" t="n">
        <v>25</v>
      </c>
      <c r="D7" s="6" t="n">
        <v>10</v>
      </c>
      <c r="E7" s="6" t="n">
        <v>50</v>
      </c>
      <c r="F7" s="6" t="n">
        <v>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404556</v>
      </c>
      <c r="C4" s="5" t="n">
        <v>460422</v>
      </c>
      <c r="D4" s="5" t="n">
        <v>218638</v>
      </c>
    </row>
    <row r="5">
      <c r="A5" s="4" t="inlineStr">
        <is>
          <t>Weighted average shares outstanding basic (in share)</t>
        </is>
      </c>
      <c r="B5" s="6" t="n">
        <v>166072919</v>
      </c>
      <c r="C5" s="6" t="n">
        <v>144510122</v>
      </c>
      <c r="D5" s="6" t="n">
        <v>95333867</v>
      </c>
    </row>
    <row r="6">
      <c r="A6" s="4" t="inlineStr">
        <is>
          <t>Weighted average shares outstanding diluted (in share)</t>
        </is>
      </c>
      <c r="B6" s="6" t="n">
        <v>166072919</v>
      </c>
      <c r="C6" s="6" t="n">
        <v>144510122</v>
      </c>
      <c r="D6" s="6" t="n">
        <v>95333867</v>
      </c>
    </row>
    <row r="7">
      <c r="A7" s="4" t="inlineStr">
        <is>
          <t>Earnings (loss), basic, per share (in usd per share)</t>
        </is>
      </c>
      <c r="B7" s="7" t="n">
        <v>2.44</v>
      </c>
      <c r="C7" s="7" t="n">
        <v>3.19</v>
      </c>
      <c r="D7" s="7" t="n">
        <v>2.29</v>
      </c>
    </row>
    <row r="8">
      <c r="A8" s="4" t="inlineStr">
        <is>
          <t>Earnings (loss) diluted (in usd per share)</t>
        </is>
      </c>
      <c r="B8" s="7" t="n">
        <v>2.44</v>
      </c>
      <c r="C8" s="7" t="n">
        <v>3.19</v>
      </c>
      <c r="D8" s="7" t="n">
        <v>2.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manent Differences (Details) - USD ($) $ in Thousands</t>
        </is>
      </c>
      <c r="B1" s="2" t="inlineStr">
        <is>
          <t>12 Months Ended</t>
        </is>
      </c>
    </row>
    <row r="2">
      <c r="B2" s="2" t="inlineStr">
        <is>
          <t>Dec. 31, 2022</t>
        </is>
      </c>
      <c r="C2" s="2" t="inlineStr">
        <is>
          <t>Dec. 31, 2021</t>
        </is>
      </c>
      <c r="D2" s="2" t="inlineStr">
        <is>
          <t>Dec. 31, 2020</t>
        </is>
      </c>
    </row>
    <row r="3">
      <c r="A3" s="4" t="inlineStr">
        <is>
          <t>Undistributed net investment income (loss)</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Reclassification</t>
        </is>
      </c>
      <c r="B5" s="5" t="n">
        <v>60532</v>
      </c>
      <c r="C5" s="5" t="n">
        <v>-17556</v>
      </c>
      <c r="D5" s="5" t="n">
        <v>-24912</v>
      </c>
    </row>
    <row r="6">
      <c r="A6" s="4" t="inlineStr">
        <is>
          <t>Accumulated net realized gain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Reclassification</t>
        </is>
      </c>
      <c r="B8" s="6" t="n">
        <v>-58963</v>
      </c>
      <c r="C8" s="6" t="n">
        <v>19994</v>
      </c>
      <c r="D8" s="6" t="n">
        <v>26938</v>
      </c>
    </row>
    <row r="9">
      <c r="A9" s="4" t="inlineStr">
        <is>
          <t>Paid In Capital</t>
        </is>
      </c>
      <c r="B9" s="4" t="inlineStr">
        <is>
          <t xml:space="preserve"> </t>
        </is>
      </c>
      <c r="C9" s="4" t="inlineStr">
        <is>
          <t xml:space="preserve"> </t>
        </is>
      </c>
      <c r="D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row>
    <row r="11">
      <c r="A11" s="4" t="inlineStr">
        <is>
          <t>Reclassification</t>
        </is>
      </c>
      <c r="B11" s="5" t="n">
        <v>1569</v>
      </c>
      <c r="C11" s="5" t="n">
        <v>-2438</v>
      </c>
      <c r="D11" s="5" t="n">
        <v>-20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xcise tax expense</t>
        </is>
      </c>
      <c r="B4" s="5" t="n">
        <v>1386</v>
      </c>
      <c r="C4" s="5" t="n">
        <v>2438</v>
      </c>
      <c r="D4" s="5" t="n">
        <v>517</v>
      </c>
    </row>
    <row r="5">
      <c r="A5" s="4" t="inlineStr">
        <is>
          <t>Non-deductible offering costs</t>
        </is>
      </c>
      <c r="B5" s="6" t="n">
        <v>200</v>
      </c>
      <c r="C5" s="6" t="n">
        <v>0</v>
      </c>
      <c r="D5" s="6" t="n">
        <v>1500</v>
      </c>
    </row>
    <row r="6">
      <c r="A6" s="4" t="inlineStr">
        <is>
          <t>Dividends declared</t>
        </is>
      </c>
      <c r="B6" s="6" t="n">
        <v>482434</v>
      </c>
      <c r="C6" s="5" t="n">
        <v>295792</v>
      </c>
      <c r="D6" s="5" t="n">
        <v>222685</v>
      </c>
    </row>
    <row r="7">
      <c r="A7" s="4" t="inlineStr">
        <is>
          <t>Dividends, Ordinary Income</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Dividends declared</t>
        </is>
      </c>
      <c r="B9" s="6" t="n">
        <v>470000</v>
      </c>
      <c r="C9" s="4" t="inlineStr">
        <is>
          <t xml:space="preserve"> </t>
        </is>
      </c>
      <c r="D9" s="4" t="inlineStr">
        <is>
          <t xml:space="preserve"> </t>
        </is>
      </c>
    </row>
    <row r="10">
      <c r="A10" s="4" t="inlineStr">
        <is>
          <t>Dividends, Capital Gains</t>
        </is>
      </c>
      <c r="B10" s="4" t="inlineStr">
        <is>
          <t xml:space="preserve"> </t>
        </is>
      </c>
      <c r="C10" s="4" t="inlineStr">
        <is>
          <t xml:space="preserve"> </t>
        </is>
      </c>
      <c r="D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Dividends declared</t>
        </is>
      </c>
      <c r="B12" s="5" t="n">
        <v>12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apital Loss Deferrals (Details) - USD ($) $ in Thousands</t>
        </is>
      </c>
      <c r="B1" s="2" t="inlineStr">
        <is>
          <t>Dec. 31, 2022</t>
        </is>
      </c>
      <c r="C1" s="2" t="inlineStr">
        <is>
          <t>Dec. 31, 2021</t>
        </is>
      </c>
      <c r="D1" s="2" t="inlineStr">
        <is>
          <t>Dec. 31, 2020</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Net post-October capital loss deferrals</t>
        </is>
      </c>
      <c r="B3" s="5" t="n">
        <v>0</v>
      </c>
      <c r="C3" s="5" t="n">
        <v>0</v>
      </c>
      <c r="D3" s="5" t="n">
        <v>4293</v>
      </c>
    </row>
    <row r="4">
      <c r="A4" s="4" t="inlineStr">
        <is>
          <t>Short-Term Capital Loss Carryforward</t>
        </is>
      </c>
      <c r="B4" s="4" t="inlineStr">
        <is>
          <t xml:space="preserve"> </t>
        </is>
      </c>
      <c r="C4" s="4" t="inlineStr">
        <is>
          <t xml:space="preserve"> </t>
        </is>
      </c>
      <c r="D4" s="4" t="inlineStr">
        <is>
          <t xml:space="preserve"> </t>
        </is>
      </c>
    </row>
    <row r="5">
      <c r="A5" s="3" t="inlineStr">
        <is>
          <t>Investments, Owned, Federal Income Tax Note [Line Items]</t>
        </is>
      </c>
      <c r="B5" s="4" t="inlineStr">
        <is>
          <t xml:space="preserve"> </t>
        </is>
      </c>
      <c r="C5" s="4" t="inlineStr">
        <is>
          <t xml:space="preserve"> </t>
        </is>
      </c>
      <c r="D5" s="4" t="inlineStr">
        <is>
          <t xml:space="preserve"> </t>
        </is>
      </c>
    </row>
    <row r="6">
      <c r="A6" s="4" t="inlineStr">
        <is>
          <t>Net post-October capital loss deferrals</t>
        </is>
      </c>
      <c r="B6" s="6" t="n">
        <v>0</v>
      </c>
      <c r="C6" s="6" t="n">
        <v>0</v>
      </c>
      <c r="D6" s="6" t="n">
        <v>0</v>
      </c>
    </row>
    <row r="7">
      <c r="A7" s="4" t="inlineStr">
        <is>
          <t>Long-Term Capital Loss Carryforward</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Net post-October capital loss deferrals</t>
        </is>
      </c>
      <c r="B9" s="5" t="n">
        <v>0</v>
      </c>
      <c r="C9" s="5" t="n">
        <v>0</v>
      </c>
      <c r="D9" s="5" t="n">
        <v>42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Net Asse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404556</v>
      </c>
      <c r="C4" s="5" t="n">
        <v>460422</v>
      </c>
      <c r="D4" s="5" t="n">
        <v>218638</v>
      </c>
    </row>
    <row r="5">
      <c r="A5" s="4" t="inlineStr">
        <is>
          <t>Net unrealized (appreciation) depreciation</t>
        </is>
      </c>
      <c r="B5" s="6" t="n">
        <v>122149</v>
      </c>
      <c r="C5" s="6" t="n">
        <v>-104178</v>
      </c>
      <c r="D5" s="6" t="n">
        <v>16582</v>
      </c>
    </row>
    <row r="6">
      <c r="A6" s="4" t="inlineStr">
        <is>
          <t>Realized gain (losses) for tax not included in book income</t>
        </is>
      </c>
      <c r="B6" s="6" t="n">
        <v>-60</v>
      </c>
      <c r="C6" s="6" t="n">
        <v>310</v>
      </c>
      <c r="D6" s="6" t="n">
        <v>-41</v>
      </c>
    </row>
    <row r="7">
      <c r="A7" s="4" t="inlineStr">
        <is>
          <t>Nondeductible capital gains incentive fee</t>
        </is>
      </c>
      <c r="B7" s="6" t="n">
        <v>-11883</v>
      </c>
      <c r="C7" s="6" t="n">
        <v>16312</v>
      </c>
      <c r="D7" s="6" t="n">
        <v>-3141</v>
      </c>
    </row>
    <row r="8">
      <c r="A8" s="4" t="inlineStr">
        <is>
          <t>Other nondeductible expenses and excise taxes</t>
        </is>
      </c>
      <c r="B8" s="6" t="n">
        <v>1542</v>
      </c>
      <c r="C8" s="6" t="n">
        <v>2412</v>
      </c>
      <c r="D8" s="6" t="n">
        <v>2026</v>
      </c>
    </row>
    <row r="9">
      <c r="A9" s="4" t="inlineStr">
        <is>
          <t>Net post-October capital loss deferral (reversal)</t>
        </is>
      </c>
      <c r="B9" s="6" t="n">
        <v>0</v>
      </c>
      <c r="C9" s="6" t="n">
        <v>-4293</v>
      </c>
      <c r="D9" s="6" t="n">
        <v>4293</v>
      </c>
    </row>
    <row r="10">
      <c r="A10" s="4" t="inlineStr">
        <is>
          <t>Taxable/distributable income</t>
        </is>
      </c>
      <c r="B10" s="5" t="n">
        <v>516304</v>
      </c>
      <c r="C10" s="5" t="n">
        <v>370985</v>
      </c>
      <c r="D10" s="5" t="n">
        <v>2383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ccumulated Gains (Losses) as Calculated on Tax Basi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istributable ordinary income</t>
        </is>
      </c>
      <c r="B3" s="5" t="n">
        <v>104577</v>
      </c>
      <c r="C3" s="5" t="n">
        <v>104080</v>
      </c>
      <c r="D3" s="5" t="n">
        <v>32419</v>
      </c>
    </row>
    <row r="4">
      <c r="A4" s="4" t="inlineStr">
        <is>
          <t>Distributable capital gains</t>
        </is>
      </c>
      <c r="B4" s="6" t="n">
        <v>37000</v>
      </c>
      <c r="C4" s="6" t="n">
        <v>3229</v>
      </c>
      <c r="D4" s="6" t="n">
        <v>0</v>
      </c>
    </row>
    <row r="5">
      <c r="A5" s="4" t="inlineStr">
        <is>
          <t>Other temporary book/tax differences</t>
        </is>
      </c>
      <c r="B5" s="6" t="n">
        <v>-5506</v>
      </c>
      <c r="C5" s="6" t="n">
        <v>-17389</v>
      </c>
      <c r="D5" s="6" t="n">
        <v>-5369</v>
      </c>
    </row>
    <row r="6">
      <c r="A6" s="4" t="inlineStr">
        <is>
          <t>Net unrealized appreciation/(depreciation) on investments</t>
        </is>
      </c>
      <c r="B6" s="6" t="n">
        <v>-10194</v>
      </c>
      <c r="C6" s="6" t="n">
        <v>109941</v>
      </c>
      <c r="D6" s="6" t="n">
        <v>10431</v>
      </c>
    </row>
    <row r="7">
      <c r="A7" s="4" t="inlineStr">
        <is>
          <t>Total accumulated under-distributed (over-distributed) earnings</t>
        </is>
      </c>
      <c r="B7" s="5" t="n">
        <v>125877</v>
      </c>
      <c r="C7" s="5" t="n">
        <v>199861</v>
      </c>
      <c r="D7" s="5" t="n">
        <v>374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Basis of Investmen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Gross unrealized appreciation</t>
        </is>
      </c>
      <c r="B3" s="5" t="n">
        <v>88353</v>
      </c>
      <c r="C3" s="5" t="n">
        <v>132173</v>
      </c>
      <c r="D3" s="5" t="n">
        <v>58871</v>
      </c>
    </row>
    <row r="4">
      <c r="A4" s="4" t="inlineStr">
        <is>
          <t>Gross unrealized depreciation</t>
        </is>
      </c>
      <c r="B4" s="6" t="n">
        <v>-129296</v>
      </c>
      <c r="C4" s="6" t="n">
        <v>-22232</v>
      </c>
      <c r="D4" s="6" t="n">
        <v>-48439</v>
      </c>
    </row>
    <row r="5">
      <c r="A5" s="4" t="inlineStr">
        <is>
          <t>Net unrealized appreciation (depreciation)</t>
        </is>
      </c>
      <c r="B5" s="6" t="n">
        <v>-40943</v>
      </c>
      <c r="C5" s="6" t="n">
        <v>109941</v>
      </c>
      <c r="D5" s="6" t="n">
        <v>10432</v>
      </c>
    </row>
    <row r="6">
      <c r="A6" s="4" t="inlineStr">
        <is>
          <t>Tax cost of investments</t>
        </is>
      </c>
      <c r="B6" s="5" t="n">
        <v>9658192</v>
      </c>
      <c r="C6" s="5" t="n">
        <v>9855692</v>
      </c>
      <c r="D6" s="5" t="n">
        <v>5575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404556</v>
      </c>
      <c r="C4" s="5" t="n">
        <v>460422</v>
      </c>
      <c r="D4" s="5" t="n">
        <v>21863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 on investments</t>
        </is>
      </c>
      <c r="B6" s="6" t="n">
        <v>126493</v>
      </c>
      <c r="C6" s="6" t="n">
        <v>-104727</v>
      </c>
      <c r="D6" s="6" t="n">
        <v>16593</v>
      </c>
    </row>
    <row r="7">
      <c r="A7" s="4" t="inlineStr">
        <is>
          <t>Net unrealized (appreciation) depreciation on translation of assets and liabilities in foreign currencies</t>
        </is>
      </c>
      <c r="B7" s="6" t="n">
        <v>-4344</v>
      </c>
      <c r="C7" s="6" t="n">
        <v>549</v>
      </c>
      <c r="D7" s="6" t="n">
        <v>-11</v>
      </c>
    </row>
    <row r="8">
      <c r="A8" s="4" t="inlineStr">
        <is>
          <t>Net realized (gain) loss on investments</t>
        </is>
      </c>
      <c r="B8" s="6" t="n">
        <v>-37402</v>
      </c>
      <c r="C8" s="6" t="n">
        <v>-7785</v>
      </c>
      <c r="D8" s="6" t="n">
        <v>4378</v>
      </c>
    </row>
    <row r="9">
      <c r="A9" s="4" t="inlineStr">
        <is>
          <t>Net accretion of discount and amortization of premium</t>
        </is>
      </c>
      <c r="B9" s="6" t="n">
        <v>-47429</v>
      </c>
      <c r="C9" s="6" t="n">
        <v>-62799</v>
      </c>
      <c r="D9" s="6" t="n">
        <v>-50058</v>
      </c>
    </row>
    <row r="10">
      <c r="A10" s="4" t="inlineStr">
        <is>
          <t>Payment-in-kind interest capitalized</t>
        </is>
      </c>
      <c r="B10" s="6" t="n">
        <v>-40324</v>
      </c>
      <c r="C10" s="6" t="n">
        <v>-9152</v>
      </c>
      <c r="D10" s="6" t="n">
        <v>-7635</v>
      </c>
    </row>
    <row r="11">
      <c r="A11" s="4" t="inlineStr">
        <is>
          <t>Amortization of deferred financing costs</t>
        </is>
      </c>
      <c r="B11" s="6" t="n">
        <v>4008</v>
      </c>
      <c r="C11" s="6" t="n">
        <v>2676</v>
      </c>
      <c r="D11" s="6" t="n">
        <v>3811</v>
      </c>
    </row>
    <row r="12">
      <c r="A12" s="4" t="inlineStr">
        <is>
          <t>Amortization of debt financing and debt issuance costs</t>
        </is>
      </c>
      <c r="B12" s="6" t="n">
        <v>10405</v>
      </c>
      <c r="C12" s="6" t="n">
        <v>7102</v>
      </c>
      <c r="D12" s="6" t="n">
        <v>1327</v>
      </c>
    </row>
    <row r="13">
      <c r="A13" s="4" t="inlineStr">
        <is>
          <t>Amortization of offering costs</t>
        </is>
      </c>
      <c r="B13" s="6" t="n">
        <v>0</v>
      </c>
      <c r="C13" s="6" t="n">
        <v>0</v>
      </c>
      <c r="D13" s="6" t="n">
        <v>1509</v>
      </c>
    </row>
    <row r="14">
      <c r="A14" s="4" t="inlineStr">
        <is>
          <t>Purchases of investments</t>
        </is>
      </c>
      <c r="B14" s="6" t="n">
        <v>-961768</v>
      </c>
      <c r="C14" s="6" t="n">
        <v>-6824327</v>
      </c>
      <c r="D14" s="6" t="n">
        <v>-4485214</v>
      </c>
    </row>
    <row r="15">
      <c r="A15" s="4" t="inlineStr">
        <is>
          <t>Proceeds from sale of investments and principal repayments</t>
        </is>
      </c>
      <c r="B15" s="6" t="n">
        <v>1174176</v>
      </c>
      <c r="C15" s="6" t="n">
        <v>2734419</v>
      </c>
      <c r="D15" s="6" t="n">
        <v>2030814</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terest receivable</t>
        </is>
      </c>
      <c r="B17" s="6" t="n">
        <v>-35215</v>
      </c>
      <c r="C17" s="6" t="n">
        <v>-41203</v>
      </c>
      <c r="D17" s="6" t="n">
        <v>-4466</v>
      </c>
    </row>
    <row r="18">
      <c r="A18" s="4" t="inlineStr">
        <is>
          <t>Receivable for investments</t>
        </is>
      </c>
      <c r="B18" s="6" t="n">
        <v>93609</v>
      </c>
      <c r="C18" s="6" t="n">
        <v>-28341</v>
      </c>
      <c r="D18" s="6" t="n">
        <v>-111811</v>
      </c>
    </row>
    <row r="19">
      <c r="A19" s="4" t="inlineStr">
        <is>
          <t>Other assets</t>
        </is>
      </c>
      <c r="B19" s="6" t="n">
        <v>194</v>
      </c>
      <c r="C19" s="6" t="n">
        <v>384</v>
      </c>
      <c r="D19" s="6" t="n">
        <v>4</v>
      </c>
    </row>
    <row r="20">
      <c r="A20" s="4" t="inlineStr">
        <is>
          <t>Payable for investments purchased</t>
        </is>
      </c>
      <c r="B20" s="6" t="n">
        <v>-15944</v>
      </c>
      <c r="C20" s="6" t="n">
        <v>-12365</v>
      </c>
      <c r="D20" s="6" t="n">
        <v>38496</v>
      </c>
    </row>
    <row r="21">
      <c r="A21" s="4" t="inlineStr">
        <is>
          <t>Management fee payable</t>
        </is>
      </c>
      <c r="B21" s="6" t="n">
        <v>783</v>
      </c>
      <c r="C21" s="6" t="n">
        <v>7535</v>
      </c>
      <c r="D21" s="6" t="n">
        <v>5232</v>
      </c>
    </row>
    <row r="22">
      <c r="A22" s="4" t="inlineStr">
        <is>
          <t>Income based incentive fee payable</t>
        </is>
      </c>
      <c r="B22" s="6" t="n">
        <v>4964</v>
      </c>
      <c r="C22" s="6" t="n">
        <v>4547</v>
      </c>
      <c r="D22" s="6" t="n">
        <v>8917</v>
      </c>
    </row>
    <row r="23">
      <c r="A23" s="4" t="inlineStr">
        <is>
          <t>Capital gains incentive fee payable</t>
        </is>
      </c>
      <c r="B23" s="6" t="n">
        <v>-11883</v>
      </c>
      <c r="C23" s="6" t="n">
        <v>16312</v>
      </c>
      <c r="D23" s="6" t="n">
        <v>-3141</v>
      </c>
    </row>
    <row r="24">
      <c r="A24" s="4" t="inlineStr">
        <is>
          <t>Due to affiliates</t>
        </is>
      </c>
      <c r="B24" s="6" t="n">
        <v>4168</v>
      </c>
      <c r="C24" s="6" t="n">
        <v>1281</v>
      </c>
      <c r="D24" s="6" t="n">
        <v>3450</v>
      </c>
    </row>
    <row r="25">
      <c r="A25" s="4" t="inlineStr">
        <is>
          <t>Interest payable</t>
        </is>
      </c>
      <c r="B25" s="6" t="n">
        <v>6145</v>
      </c>
      <c r="C25" s="6" t="n">
        <v>24429</v>
      </c>
      <c r="D25" s="6" t="n">
        <v>9219</v>
      </c>
    </row>
    <row r="26">
      <c r="A26" s="4" t="inlineStr">
        <is>
          <t>Accrued expenses and other liabilities</t>
        </is>
      </c>
      <c r="B26" s="6" t="n">
        <v>-2244</v>
      </c>
      <c r="C26" s="6" t="n">
        <v>2529</v>
      </c>
      <c r="D26" s="6" t="n">
        <v>-217</v>
      </c>
    </row>
    <row r="27">
      <c r="A27" s="4" t="inlineStr">
        <is>
          <t>Net cash provided by (used in) operating activities</t>
        </is>
      </c>
      <c r="B27" s="6" t="n">
        <v>672948</v>
      </c>
      <c r="C27" s="6" t="n">
        <v>-3828514</v>
      </c>
      <c r="D27" s="6" t="n">
        <v>-2320165</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debt</t>
        </is>
      </c>
      <c r="B29" s="6" t="n">
        <v>920827</v>
      </c>
      <c r="C29" s="6" t="n">
        <v>5778952</v>
      </c>
      <c r="D29" s="6" t="n">
        <v>2992142</v>
      </c>
    </row>
    <row r="30">
      <c r="A30" s="4" t="inlineStr">
        <is>
          <t>Repayments on debt</t>
        </is>
      </c>
      <c r="B30" s="6" t="n">
        <v>-877152</v>
      </c>
      <c r="C30" s="6" t="n">
        <v>-2780121</v>
      </c>
      <c r="D30" s="6" t="n">
        <v>-1947550</v>
      </c>
    </row>
    <row r="31">
      <c r="A31" s="4" t="inlineStr">
        <is>
          <t>Deferred financing costs paid</t>
        </is>
      </c>
      <c r="B31" s="6" t="n">
        <v>-3789</v>
      </c>
      <c r="C31" s="6" t="n">
        <v>-9359</v>
      </c>
      <c r="D31" s="6" t="n">
        <v>-6540</v>
      </c>
    </row>
    <row r="32">
      <c r="A32" s="4" t="inlineStr">
        <is>
          <t>Debt issuance costs paid</t>
        </is>
      </c>
      <c r="B32" s="6" t="n">
        <v>0</v>
      </c>
      <c r="C32" s="6" t="n">
        <v>-3398</v>
      </c>
      <c r="D32" s="6" t="n">
        <v>-2027</v>
      </c>
    </row>
    <row r="33">
      <c r="A33" s="4" t="inlineStr">
        <is>
          <t>Deferred offering costs paid</t>
        </is>
      </c>
      <c r="B33" s="6" t="n">
        <v>-1607</v>
      </c>
      <c r="C33" s="6" t="n">
        <v>0</v>
      </c>
      <c r="D33" s="6" t="n">
        <v>-749</v>
      </c>
    </row>
    <row r="34">
      <c r="A34" s="4" t="inlineStr">
        <is>
          <t>Proceeds from issuance of common shares, net of offering and underwriting costs</t>
        </is>
      </c>
      <c r="B34" s="6" t="n">
        <v>0</v>
      </c>
      <c r="C34" s="6" t="n">
        <v>981102</v>
      </c>
      <c r="D34" s="6" t="n">
        <v>1582509</v>
      </c>
    </row>
    <row r="35">
      <c r="A35" s="4" t="inlineStr">
        <is>
          <t>Dividends paid in cash</t>
        </is>
      </c>
      <c r="B35" s="6" t="n">
        <v>-423441</v>
      </c>
      <c r="C35" s="6" t="n">
        <v>-253776</v>
      </c>
      <c r="D35" s="6" t="n">
        <v>-145122</v>
      </c>
    </row>
    <row r="36">
      <c r="A36" s="4" t="inlineStr">
        <is>
          <t>Redemptions paid in cash</t>
        </is>
      </c>
      <c r="B36" s="6" t="n">
        <v>-263017</v>
      </c>
      <c r="C36" s="6" t="n">
        <v>0</v>
      </c>
      <c r="D36" s="6" t="n">
        <v>0</v>
      </c>
    </row>
    <row r="37">
      <c r="A37" s="4" t="inlineStr">
        <is>
          <t>Net cash provided by (used in) financing activities</t>
        </is>
      </c>
      <c r="B37" s="6" t="n">
        <v>-648179</v>
      </c>
      <c r="C37" s="6" t="n">
        <v>3713400</v>
      </c>
      <c r="D37" s="6" t="n">
        <v>2472663</v>
      </c>
    </row>
    <row r="38">
      <c r="A38" s="4" t="inlineStr">
        <is>
          <t>Net increase (decrease) in cash and cash equivalents</t>
        </is>
      </c>
      <c r="B38" s="6" t="n">
        <v>24769</v>
      </c>
      <c r="C38" s="6" t="n">
        <v>-115114</v>
      </c>
      <c r="D38" s="6" t="n">
        <v>152498</v>
      </c>
    </row>
    <row r="39">
      <c r="A39" s="4" t="inlineStr">
        <is>
          <t>Effect of foreign exchange rate changes on cash and cash equivalents</t>
        </is>
      </c>
      <c r="B39" s="6" t="n">
        <v>3624</v>
      </c>
      <c r="C39" s="6" t="n">
        <v>0</v>
      </c>
      <c r="D39" s="6" t="n">
        <v>0</v>
      </c>
    </row>
    <row r="40">
      <c r="A40" s="4" t="inlineStr">
        <is>
          <t>Cash and cash equivalents, beginning of period</t>
        </is>
      </c>
      <c r="B40" s="6" t="n">
        <v>102879</v>
      </c>
      <c r="C40" s="6" t="n">
        <v>217993</v>
      </c>
      <c r="D40" s="6" t="n">
        <v>65495</v>
      </c>
    </row>
    <row r="41">
      <c r="A41" s="4" t="inlineStr">
        <is>
          <t>Cash and cash equivalents, end of period</t>
        </is>
      </c>
      <c r="B41" s="6" t="n">
        <v>131272</v>
      </c>
      <c r="C41" s="6" t="n">
        <v>102879</v>
      </c>
      <c r="D41" s="6" t="n">
        <v>217993</v>
      </c>
    </row>
    <row r="42">
      <c r="A42" s="3" t="inlineStr">
        <is>
          <t>Supplemental information and non-cash activities:</t>
        </is>
      </c>
      <c r="B42" s="4" t="inlineStr">
        <is>
          <t xml:space="preserve"> </t>
        </is>
      </c>
      <c r="C42" s="4" t="inlineStr">
        <is>
          <t xml:space="preserve"> </t>
        </is>
      </c>
      <c r="D42" s="4" t="inlineStr">
        <is>
          <t xml:space="preserve"> </t>
        </is>
      </c>
    </row>
    <row r="43">
      <c r="A43" s="4" t="inlineStr">
        <is>
          <t>Interest paid during the period</t>
        </is>
      </c>
      <c r="B43" s="6" t="n">
        <v>182152</v>
      </c>
      <c r="C43" s="6" t="n">
        <v>94552</v>
      </c>
      <c r="D43" s="6" t="n">
        <v>51918</v>
      </c>
    </row>
    <row r="44">
      <c r="A44" s="4" t="inlineStr">
        <is>
          <t>Distribution payable</t>
        </is>
      </c>
      <c r="B44" s="6" t="n">
        <v>96218</v>
      </c>
      <c r="C44" s="6" t="n">
        <v>89715</v>
      </c>
      <c r="D44" s="6" t="n">
        <v>86638</v>
      </c>
    </row>
    <row r="45">
      <c r="A45" s="4" t="inlineStr">
        <is>
          <t>Subscription receivable</t>
        </is>
      </c>
      <c r="B45" s="6" t="n">
        <v>0</v>
      </c>
      <c r="C45" s="6" t="n">
        <v>0</v>
      </c>
      <c r="D45" s="6" t="n">
        <v>3427</v>
      </c>
    </row>
    <row r="46">
      <c r="A46" s="4" t="inlineStr">
        <is>
          <t>Reinvestment of distributions during the period</t>
        </is>
      </c>
      <c r="B46" s="6" t="n">
        <v>52382</v>
      </c>
      <c r="C46" s="6" t="n">
        <v>38939</v>
      </c>
      <c r="D46" s="6" t="n">
        <v>18744</v>
      </c>
    </row>
    <row r="47">
      <c r="A47" s="4" t="inlineStr">
        <is>
          <t>Non-cash deferred financing costs activity</t>
        </is>
      </c>
      <c r="B47" s="6" t="n">
        <v>0</v>
      </c>
      <c r="C47" s="6" t="n">
        <v>-64</v>
      </c>
      <c r="D47" s="6" t="n">
        <v>0</v>
      </c>
    </row>
    <row r="48">
      <c r="A48" s="4" t="inlineStr">
        <is>
          <t>Non-cash debt issuance costs activity</t>
        </is>
      </c>
      <c r="B48" s="6" t="n">
        <v>0</v>
      </c>
      <c r="C48" s="6" t="n">
        <v>-92</v>
      </c>
      <c r="D48" s="6" t="n">
        <v>878</v>
      </c>
    </row>
    <row r="49">
      <c r="A49" s="4" t="inlineStr">
        <is>
          <t>Accrued but unpaid offering costs</t>
        </is>
      </c>
      <c r="B49" s="6" t="n">
        <v>0</v>
      </c>
      <c r="C49" s="6" t="n">
        <v>1573</v>
      </c>
      <c r="D49" s="6" t="n">
        <v>0</v>
      </c>
    </row>
    <row r="50">
      <c r="A50" s="4" t="inlineStr">
        <is>
          <t>Non-cash purchases of investments</t>
        </is>
      </c>
      <c r="B50" s="6" t="n">
        <v>0</v>
      </c>
      <c r="C50" s="6" t="n">
        <v>0</v>
      </c>
      <c r="D50" s="6" t="n">
        <v>-43692</v>
      </c>
    </row>
    <row r="51">
      <c r="A51" s="4" t="inlineStr">
        <is>
          <t>Non-cash sales of investments</t>
        </is>
      </c>
      <c r="B51" s="6" t="n">
        <v>0</v>
      </c>
      <c r="C51" s="6" t="n">
        <v>0</v>
      </c>
      <c r="D51" s="6" t="n">
        <v>43692</v>
      </c>
    </row>
    <row r="52">
      <c r="A52" s="4" t="inlineStr">
        <is>
          <t>Excise taxes paid</t>
        </is>
      </c>
      <c r="B52" s="5" t="n">
        <v>4106</v>
      </c>
      <c r="C52" s="5" t="n">
        <v>131</v>
      </c>
      <c r="D52" s="5" t="n">
        <v>5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inancial Highlights (Details) - USD ($) $ / shares in Units, $ in Thousands</t>
        </is>
      </c>
      <c r="B1" s="2" t="inlineStr">
        <is>
          <t>1 Months Ended</t>
        </is>
      </c>
      <c r="C1" s="2" t="inlineStr">
        <is>
          <t>12 Months Ended</t>
        </is>
      </c>
    </row>
    <row r="2">
      <c r="B2" s="2" t="inlineStr">
        <is>
          <t>Dec. 31, 2018</t>
        </is>
      </c>
      <c r="C2" s="2" t="inlineStr">
        <is>
          <t>Dec. 31, 2022</t>
        </is>
      </c>
      <c r="D2" s="2" t="inlineStr">
        <is>
          <t>Dec. 31, 2021</t>
        </is>
      </c>
      <c r="E2" s="2" t="inlineStr">
        <is>
          <t>Dec. 31, 2020</t>
        </is>
      </c>
      <c r="F2" s="2" t="inlineStr">
        <is>
          <t>Dec. 31, 2019</t>
        </is>
      </c>
      <c r="G2" s="2" t="inlineStr">
        <is>
          <t>Dec. 31, 2018</t>
        </is>
      </c>
      <c r="H2" s="2" t="inlineStr">
        <is>
          <t>Oct. 28,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beginning of period (in usd per share)</t>
        </is>
      </c>
      <c r="B4" s="5" t="n">
        <v>25</v>
      </c>
      <c r="C4" s="7" t="n">
        <v>26.27</v>
      </c>
      <c r="D4" s="7" t="n">
        <v>25.2</v>
      </c>
      <c r="E4" s="7" t="n">
        <v>26.02</v>
      </c>
      <c r="F4" s="7" t="n">
        <v>24.57</v>
      </c>
      <c r="G4" s="4" t="inlineStr">
        <is>
          <t xml:space="preserve"> </t>
        </is>
      </c>
      <c r="H4" s="4" t="inlineStr">
        <is>
          <t xml:space="preserve"> </t>
        </is>
      </c>
    </row>
    <row r="5">
      <c r="A5" s="4" t="inlineStr">
        <is>
          <t>Net investment income (in usd per share)</t>
        </is>
      </c>
      <c r="B5" s="9" t="n">
        <v>0.17</v>
      </c>
      <c r="C5" s="9" t="n">
        <v>2.91</v>
      </c>
      <c r="D5" s="9" t="n">
        <v>2.43</v>
      </c>
      <c r="E5" s="9" t="n">
        <v>2.51</v>
      </c>
      <c r="F5" s="9" t="n">
        <v>2.18</v>
      </c>
      <c r="G5" s="4" t="inlineStr">
        <is>
          <t xml:space="preserve"> </t>
        </is>
      </c>
      <c r="H5" s="4" t="inlineStr">
        <is>
          <t xml:space="preserve"> </t>
        </is>
      </c>
    </row>
    <row r="6">
      <c r="A6" s="4" t="inlineStr">
        <is>
          <t>Net unrealized and realized gain (loss) (in usd per share)</t>
        </is>
      </c>
      <c r="B6" s="9" t="n">
        <v>-0.57</v>
      </c>
      <c r="C6" s="9" t="n">
        <v>-0.47</v>
      </c>
      <c r="D6" s="9" t="n">
        <v>0.76</v>
      </c>
      <c r="E6" s="9" t="n">
        <v>-0.22</v>
      </c>
      <c r="F6" s="9" t="n">
        <v>0.96</v>
      </c>
      <c r="G6" s="4" t="inlineStr">
        <is>
          <t xml:space="preserve"> </t>
        </is>
      </c>
      <c r="H6" s="4" t="inlineStr">
        <is>
          <t xml:space="preserve"> </t>
        </is>
      </c>
    </row>
    <row r="7">
      <c r="A7" s="4" t="inlineStr">
        <is>
          <t>Net increase (decrease) in net assets resulting from operations (in usd per share)</t>
        </is>
      </c>
      <c r="B7" s="9" t="n">
        <v>-0.4</v>
      </c>
      <c r="C7" s="9" t="n">
        <v>2.44</v>
      </c>
      <c r="D7" s="9" t="n">
        <v>3.19</v>
      </c>
      <c r="E7" s="9" t="n">
        <v>2.29</v>
      </c>
      <c r="F7" s="9" t="n">
        <v>3.14</v>
      </c>
      <c r="G7" s="4" t="inlineStr">
        <is>
          <t xml:space="preserve"> </t>
        </is>
      </c>
      <c r="H7" s="4" t="inlineStr">
        <is>
          <t xml:space="preserve"> </t>
        </is>
      </c>
    </row>
    <row r="8">
      <c r="A8" s="4" t="inlineStr">
        <is>
          <t>Distributions declared (in usd per share)</t>
        </is>
      </c>
      <c r="B8" s="6" t="n">
        <v>0</v>
      </c>
      <c r="C8" s="9" t="n">
        <v>-2.91</v>
      </c>
      <c r="D8" s="9" t="n">
        <v>-2.03</v>
      </c>
      <c r="E8" s="9" t="n">
        <v>-2.3</v>
      </c>
      <c r="F8" s="6" t="n">
        <v>-2</v>
      </c>
      <c r="G8" s="4" t="inlineStr">
        <is>
          <t xml:space="preserve"> </t>
        </is>
      </c>
      <c r="H8" s="4" t="inlineStr">
        <is>
          <t xml:space="preserve"> </t>
        </is>
      </c>
    </row>
    <row r="9">
      <c r="A9" s="4" t="inlineStr">
        <is>
          <t>Net increase (decrease) in net assets from capital share transactions (in usd per share)</t>
        </is>
      </c>
      <c r="B9" s="9" t="n">
        <v>-0.03</v>
      </c>
      <c r="C9" s="9" t="n">
        <v>0.13</v>
      </c>
      <c r="D9" s="9" t="n">
        <v>-0.09</v>
      </c>
      <c r="E9" s="9" t="n">
        <v>-0.8100000000000001</v>
      </c>
      <c r="F9" s="9" t="n">
        <v>0.31</v>
      </c>
      <c r="G9" s="4" t="inlineStr">
        <is>
          <t xml:space="preserve"> </t>
        </is>
      </c>
      <c r="H9" s="4" t="inlineStr">
        <is>
          <t xml:space="preserve"> </t>
        </is>
      </c>
    </row>
    <row r="10">
      <c r="A10" s="4" t="inlineStr">
        <is>
          <t>Total increase (decrease) in net assets (in usd per share)</t>
        </is>
      </c>
      <c r="B10" s="9" t="n">
        <v>-0.43</v>
      </c>
      <c r="C10" s="9" t="n">
        <v>-0.34</v>
      </c>
      <c r="D10" s="9" t="n">
        <v>1.07</v>
      </c>
      <c r="E10" s="9" t="n">
        <v>-0.82</v>
      </c>
      <c r="F10" s="9" t="n">
        <v>1.45</v>
      </c>
      <c r="G10" s="4" t="inlineStr">
        <is>
          <t xml:space="preserve"> </t>
        </is>
      </c>
      <c r="H10" s="4" t="inlineStr">
        <is>
          <t xml:space="preserve"> </t>
        </is>
      </c>
    </row>
    <row r="11">
      <c r="A11" s="4" t="inlineStr">
        <is>
          <t>Net asset value, ending of period (in usd per share)</t>
        </is>
      </c>
      <c r="B11" s="7" t="n">
        <v>24.57</v>
      </c>
      <c r="C11" s="7" t="n">
        <v>25.93</v>
      </c>
      <c r="D11" s="7" t="n">
        <v>26.27</v>
      </c>
      <c r="E11" s="7" t="n">
        <v>25.2</v>
      </c>
      <c r="F11" s="7" t="n">
        <v>26.02</v>
      </c>
      <c r="G11" s="7" t="n">
        <v>24.57</v>
      </c>
      <c r="H11" s="4" t="inlineStr">
        <is>
          <t xml:space="preserve"> </t>
        </is>
      </c>
    </row>
    <row r="12">
      <c r="A12" s="4" t="inlineStr">
        <is>
          <t>Common stock, shares outstanding (in shares)</t>
        </is>
      </c>
      <c r="B12" s="6" t="n">
        <v>9621319</v>
      </c>
      <c r="C12" s="6" t="n">
        <v>160362861</v>
      </c>
      <c r="D12" s="6" t="n">
        <v>169274033</v>
      </c>
      <c r="E12" s="6" t="n">
        <v>129661586</v>
      </c>
      <c r="F12" s="6" t="n">
        <v>64289742</v>
      </c>
      <c r="G12" s="6" t="n">
        <v>9621319</v>
      </c>
      <c r="H12" s="4" t="inlineStr">
        <is>
          <t xml:space="preserve"> </t>
        </is>
      </c>
    </row>
    <row r="13">
      <c r="A13" s="4" t="inlineStr">
        <is>
          <t>Total return based on NAV</t>
        </is>
      </c>
      <c r="B13" s="4" t="inlineStr">
        <is>
          <t>(1.72%)</t>
        </is>
      </c>
      <c r="C13" s="10" t="n">
        <v>0.1026</v>
      </c>
      <c r="D13" s="10" t="n">
        <v>0.1263</v>
      </c>
      <c r="E13" s="10" t="n">
        <v>0.0646</v>
      </c>
      <c r="F13" s="10" t="n">
        <v>0.1443</v>
      </c>
      <c r="G13" s="4" t="inlineStr">
        <is>
          <t xml:space="preserve"> </t>
        </is>
      </c>
      <c r="H13" s="4" t="inlineStr">
        <is>
          <t xml:space="preserve"> </t>
        </is>
      </c>
    </row>
    <row r="14">
      <c r="A14" s="4" t="inlineStr">
        <is>
          <t>Total return based on market value</t>
        </is>
      </c>
      <c r="B14" s="4" t="inlineStr">
        <is>
          <t xml:space="preserve"> </t>
        </is>
      </c>
      <c r="C14" s="4" t="inlineStr">
        <is>
          <t>(26.12%)</t>
        </is>
      </c>
      <c r="D14" s="10" t="n">
        <v>0.3205</v>
      </c>
      <c r="E14" s="4" t="inlineStr">
        <is>
          <t xml:space="preserve"> </t>
        </is>
      </c>
      <c r="F14" s="4" t="inlineStr">
        <is>
          <t xml:space="preserve"> </t>
        </is>
      </c>
      <c r="G14" s="4" t="inlineStr">
        <is>
          <t xml:space="preserve"> </t>
        </is>
      </c>
      <c r="H14" s="4" t="inlineStr">
        <is>
          <t xml:space="preserve"> </t>
        </is>
      </c>
    </row>
    <row r="15">
      <c r="A15" s="3" t="inlineStr">
        <is>
          <t>Rat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io of net expenses to average net assets</t>
        </is>
      </c>
      <c r="B16" s="10" t="n">
        <v>0.08890000000000001</v>
      </c>
      <c r="C16" s="10" t="n">
        <v>0.08409999999999999</v>
      </c>
      <c r="D16" s="10" t="n">
        <v>0.07240000000000001</v>
      </c>
      <c r="E16" s="10" t="n">
        <v>0.065</v>
      </c>
      <c r="F16" s="10" t="n">
        <v>0.08500000000000001</v>
      </c>
      <c r="G16" s="4" t="inlineStr">
        <is>
          <t xml:space="preserve"> </t>
        </is>
      </c>
      <c r="H16" s="4" t="inlineStr">
        <is>
          <t xml:space="preserve"> </t>
        </is>
      </c>
    </row>
    <row r="17">
      <c r="A17" s="4" t="inlineStr">
        <is>
          <t>Ratio of net investment income to average net assets</t>
        </is>
      </c>
      <c r="B17" s="10" t="n">
        <v>0.0607</v>
      </c>
      <c r="C17" s="10" t="n">
        <v>0.111</v>
      </c>
      <c r="D17" s="10" t="n">
        <v>0.09329999999999999</v>
      </c>
      <c r="E17" s="10" t="n">
        <v>0.1037</v>
      </c>
      <c r="F17" s="10" t="n">
        <v>0.08459999999999999</v>
      </c>
      <c r="G17" s="4" t="inlineStr">
        <is>
          <t xml:space="preserve"> </t>
        </is>
      </c>
      <c r="H17" s="4" t="inlineStr">
        <is>
          <t xml:space="preserve"> </t>
        </is>
      </c>
    </row>
    <row r="18">
      <c r="A18" s="4" t="inlineStr">
        <is>
          <t>Portfolio turnover rate</t>
        </is>
      </c>
      <c r="B18" s="11" t="n">
        <v>0</v>
      </c>
      <c r="C18" s="10" t="n">
        <v>0.0987</v>
      </c>
      <c r="D18" s="10" t="n">
        <v>0.354</v>
      </c>
      <c r="E18" s="10" t="n">
        <v>0.468</v>
      </c>
      <c r="F18" s="10" t="n">
        <v>0.3149</v>
      </c>
      <c r="G18" s="4" t="inlineStr">
        <is>
          <t xml:space="preserve"> </t>
        </is>
      </c>
      <c r="H18" s="4" t="inlineStr">
        <is>
          <t xml:space="preserve"> </t>
        </is>
      </c>
    </row>
    <row r="19">
      <c r="A19" s="3" t="inlineStr">
        <is>
          <t>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et assets</t>
        </is>
      </c>
      <c r="B20" s="5" t="n">
        <v>236365</v>
      </c>
      <c r="C20" s="5" t="n">
        <v>4158966</v>
      </c>
      <c r="D20" s="5" t="n">
        <v>4447479</v>
      </c>
      <c r="E20" s="5" t="n">
        <v>3267809</v>
      </c>
      <c r="F20" s="5" t="n">
        <v>1673117</v>
      </c>
      <c r="G20" s="5" t="n">
        <v>236365</v>
      </c>
      <c r="H20" s="4" t="inlineStr">
        <is>
          <t xml:space="preserve"> </t>
        </is>
      </c>
    </row>
    <row r="21">
      <c r="A21" s="4" t="inlineStr">
        <is>
          <t>Asset coverage ratio</t>
        </is>
      </c>
      <c r="B21" s="10" t="n">
        <v>2.278</v>
      </c>
      <c r="C21" s="10" t="n">
        <v>1.748</v>
      </c>
      <c r="D21" s="10" t="n">
        <v>1.802</v>
      </c>
      <c r="E21" s="11" t="n">
        <v>2.3</v>
      </c>
      <c r="F21" s="10" t="n">
        <v>2.151</v>
      </c>
      <c r="G21" s="10" t="n">
        <v>2.278</v>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atio of expenses to average net assets, before waivers</t>
        </is>
      </c>
      <c r="B23" s="4" t="inlineStr">
        <is>
          <t xml:space="preserve"> </t>
        </is>
      </c>
      <c r="C23" s="10" t="n">
        <v>0.0931</v>
      </c>
      <c r="D23" s="10" t="n">
        <v>0.0742</v>
      </c>
      <c r="E23" s="10" t="n">
        <v>0.0643</v>
      </c>
      <c r="F23" s="10" t="n">
        <v>0.0847</v>
      </c>
      <c r="G23" s="10" t="n">
        <v>0.1409</v>
      </c>
      <c r="H23" s="4" t="inlineStr">
        <is>
          <t xml:space="preserve"> </t>
        </is>
      </c>
    </row>
    <row r="24">
      <c r="A24" s="4" t="inlineStr">
        <is>
          <t>Ratio of expenses to average net assets, waivers</t>
        </is>
      </c>
      <c r="B24" s="4" t="inlineStr">
        <is>
          <t xml:space="preserve"> </t>
        </is>
      </c>
      <c r="C24" s="4" t="inlineStr">
        <is>
          <t>(0.90%)</t>
        </is>
      </c>
      <c r="D24" s="4" t="inlineStr">
        <is>
          <t>(0.17%)</t>
        </is>
      </c>
      <c r="E24" s="4" t="inlineStr">
        <is>
          <t>(0.07%)</t>
        </is>
      </c>
      <c r="F24" s="4" t="inlineStr">
        <is>
          <t>(0.03%)</t>
        </is>
      </c>
      <c r="G24" s="10" t="n">
        <v>0.052</v>
      </c>
      <c r="H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price per shar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6.15</v>
      </c>
    </row>
  </sheetData>
  <mergeCells count="2">
    <mergeCell ref="A1:A2"/>
    <mergeCell ref="C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Millions</t>
        </is>
      </c>
      <c r="C1" s="2" t="inlineStr">
        <is>
          <t>1 Months Ended</t>
        </is>
      </c>
      <c r="D1" s="2" t="inlineStr">
        <is>
          <t>12 Months Ended</t>
        </is>
      </c>
    </row>
    <row r="2">
      <c r="B2" s="2" t="inlineStr">
        <is>
          <t>Feb. 27, 2023</t>
        </is>
      </c>
      <c r="C2" s="2" t="inlineStr">
        <is>
          <t>Feb. 27,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and payable per share (in usd per share)</t>
        </is>
      </c>
      <c r="B4" s="4" t="inlineStr">
        <is>
          <t xml:space="preserve"> </t>
        </is>
      </c>
      <c r="C4" s="4" t="inlineStr">
        <is>
          <t xml:space="preserve"> </t>
        </is>
      </c>
      <c r="D4" s="5" t="n">
        <v>2910</v>
      </c>
      <c r="E4" s="5" t="n">
        <v>2030</v>
      </c>
      <c r="F4" s="5" t="n">
        <v>23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5" t="n">
        <v>250</v>
      </c>
      <c r="C7" s="5" t="n">
        <v>250</v>
      </c>
      <c r="D7" s="4" t="inlineStr">
        <is>
          <t xml:space="preserve"> </t>
        </is>
      </c>
      <c r="E7" s="4" t="inlineStr">
        <is>
          <t xml:space="preserve"> </t>
        </is>
      </c>
      <c r="F7" s="4" t="inlineStr">
        <is>
          <t xml:space="preserve"> </t>
        </is>
      </c>
    </row>
    <row r="8">
      <c r="A8" s="4" t="inlineStr">
        <is>
          <t>Stock repurchase plan (in years)</t>
        </is>
      </c>
      <c r="B8" s="4" t="inlineStr">
        <is>
          <t xml:space="preserve"> </t>
        </is>
      </c>
      <c r="C8" s="4" t="inlineStr">
        <is>
          <t>1 year</t>
        </is>
      </c>
      <c r="D8" s="4" t="inlineStr">
        <is>
          <t xml:space="preserve"> </t>
        </is>
      </c>
      <c r="E8" s="4" t="inlineStr">
        <is>
          <t xml:space="preserve"> </t>
        </is>
      </c>
      <c r="F8" s="4" t="inlineStr">
        <is>
          <t xml:space="preserve"> </t>
        </is>
      </c>
    </row>
    <row r="9">
      <c r="A9" s="4" t="inlineStr">
        <is>
          <t>Distributions declared and payable per share (in usd per share)</t>
        </is>
      </c>
      <c r="B9" s="7" t="n">
        <v>0.7</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2491"/>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 width="33" customWidth="1" min="6" max="6"/>
    <col width="29" customWidth="1" min="7" max="7"/>
    <col width="33" customWidth="1" min="8" max="8"/>
    <col width="29" customWidth="1" min="9" max="9"/>
    <col width="33" customWidth="1" min="10" max="10"/>
    <col width="30" customWidth="1" min="11" max="11"/>
    <col width="33" customWidth="1" min="12" max="12"/>
    <col width="30" customWidth="1" min="13" max="13"/>
    <col width="33" customWidth="1" min="14" max="14"/>
    <col width="30" customWidth="1" min="15" max="15"/>
    <col width="33" customWidth="1" min="16" max="16"/>
    <col width="29" customWidth="1" min="17" max="17"/>
    <col width="30" customWidth="1" min="18" max="18"/>
    <col width="29" customWidth="1" min="19" max="19"/>
    <col width="30" customWidth="1" min="20" max="20"/>
    <col width="29" customWidth="1" min="21" max="21"/>
    <col width="30" customWidth="1" min="22" max="22"/>
    <col width="29" customWidth="1" min="23" max="23"/>
    <col width="30" customWidth="1" min="24" max="24"/>
    <col width="22" customWidth="1" min="25" max="25"/>
  </cols>
  <sheetData>
    <row r="1">
      <c r="A1" s="1" t="inlineStr">
        <is>
          <t>Consolidated Schedule of Investments € in Thousands, £ in Thousands, kr in Thousands, kr in Thousands, kr in Thousands, $ in Thousands, $ in Thousands</t>
        </is>
      </c>
      <c r="C1" s="2" t="inlineStr">
        <is>
          <t>Dec. 31, 2022 USD ($) shares</t>
        </is>
      </c>
      <c r="E1" s="2" t="inlineStr">
        <is>
          <t>Dec. 31, 2022 EUR (€) shares</t>
        </is>
      </c>
      <c r="G1" s="2" t="inlineStr">
        <is>
          <t>Dec. 31, 2022 CAD ($) shares</t>
        </is>
      </c>
      <c r="I1" s="2" t="inlineStr">
        <is>
          <t>Dec. 31, 2022 GBP (£) shares</t>
        </is>
      </c>
      <c r="K1" s="2" t="inlineStr">
        <is>
          <t>Dec. 31, 2022 DKK (kr) shares</t>
        </is>
      </c>
      <c r="M1" s="2" t="inlineStr">
        <is>
          <t>Dec. 31, 2022 NOK (kr) shares</t>
        </is>
      </c>
      <c r="O1" s="2" t="inlineStr">
        <is>
          <t>Dec. 31, 2022 SEK (kr) shares</t>
        </is>
      </c>
      <c r="Q1" s="2" t="inlineStr">
        <is>
          <t>Dec. 31, 2021 USD ($) shares</t>
        </is>
      </c>
      <c r="S1" s="2" t="inlineStr">
        <is>
          <t>Dec. 31, 2021 EUR (€) shares</t>
        </is>
      </c>
      <c r="U1" s="2" t="inlineStr">
        <is>
          <t>Dec. 31, 2021 CAD ($) shares</t>
        </is>
      </c>
      <c r="W1" s="2" t="inlineStr">
        <is>
          <t>Dec. 31, 2021 GBP (£) shares</t>
        </is>
      </c>
      <c r="Y1" s="2" t="inlineStr">
        <is>
          <t>Dec. 31, 2020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row>
    <row r="3">
      <c r="A3" s="4" t="inlineStr">
        <is>
          <t>Cost</t>
        </is>
      </c>
      <c r="C3" s="5" t="n">
        <v>9657872</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5" t="n">
        <v>9745126</v>
      </c>
      <c r="S3" s="4" t="inlineStr">
        <is>
          <t xml:space="preserve"> </t>
        </is>
      </c>
      <c r="U3" s="4" t="inlineStr">
        <is>
          <t xml:space="preserve"> </t>
        </is>
      </c>
      <c r="W3" s="4" t="inlineStr">
        <is>
          <t xml:space="preserve"> </t>
        </is>
      </c>
      <c r="Y3" s="4" t="inlineStr">
        <is>
          <t xml:space="preserve"> </t>
        </is>
      </c>
    </row>
    <row r="4">
      <c r="A4" s="4" t="inlineStr">
        <is>
          <t>Fair Value</t>
        </is>
      </c>
      <c r="C4" s="5" t="n">
        <v>9617248</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5" t="n">
        <v>9855379</v>
      </c>
      <c r="S4" s="4" t="inlineStr">
        <is>
          <t xml:space="preserve"> </t>
        </is>
      </c>
      <c r="U4" s="4" t="inlineStr">
        <is>
          <t xml:space="preserve"> </t>
        </is>
      </c>
      <c r="W4" s="4" t="inlineStr">
        <is>
          <t xml:space="preserve"> </t>
        </is>
      </c>
      <c r="Y4" s="4" t="inlineStr">
        <is>
          <t xml:space="preserve"> </t>
        </is>
      </c>
    </row>
    <row r="5">
      <c r="A5" s="4" t="inlineStr">
        <is>
          <t>% of Net Assets</t>
        </is>
      </c>
      <c r="C5" s="10" t="n">
        <v>2.3124</v>
      </c>
      <c r="E5" s="10" t="n">
        <v>2.3124</v>
      </c>
      <c r="G5" s="10" t="n">
        <v>2.3124</v>
      </c>
      <c r="I5" s="10" t="n">
        <v>2.3124</v>
      </c>
      <c r="K5" s="10" t="n">
        <v>2.3124</v>
      </c>
      <c r="M5" s="10" t="n">
        <v>2.3124</v>
      </c>
      <c r="O5" s="10" t="n">
        <v>2.3124</v>
      </c>
      <c r="Q5" s="10" t="n">
        <v>2.2159</v>
      </c>
      <c r="S5" s="10" t="n">
        <v>2.2159</v>
      </c>
      <c r="U5" s="10" t="n">
        <v>2.2159</v>
      </c>
      <c r="W5" s="10" t="n">
        <v>2.2159</v>
      </c>
      <c r="Y5" s="4" t="inlineStr">
        <is>
          <t xml:space="preserve"> </t>
        </is>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row>
    <row r="8">
      <c r="A8" s="4" t="inlineStr">
        <is>
          <t>Reference Rate and Spread</t>
        </is>
      </c>
      <c r="B8" s="4" t="inlineStr">
        <is>
          <t>[1],[2],[3],[4],[5]</t>
        </is>
      </c>
      <c r="C8" s="10" t="n">
        <v>0.0575</v>
      </c>
      <c r="E8" s="10" t="n">
        <v>0.0575</v>
      </c>
      <c r="G8" s="10" t="n">
        <v>0.0575</v>
      </c>
      <c r="I8" s="10" t="n">
        <v>0.0575</v>
      </c>
      <c r="K8" s="10" t="n">
        <v>0.0575</v>
      </c>
      <c r="M8" s="10" t="n">
        <v>0.0575</v>
      </c>
      <c r="O8" s="10" t="n">
        <v>0.0575</v>
      </c>
      <c r="Q8" s="4" t="inlineStr">
        <is>
          <t xml:space="preserve"> </t>
        </is>
      </c>
      <c r="S8" s="4" t="inlineStr">
        <is>
          <t xml:space="preserve"> </t>
        </is>
      </c>
      <c r="U8" s="4" t="inlineStr">
        <is>
          <t xml:space="preserve"> </t>
        </is>
      </c>
      <c r="W8" s="4" t="inlineStr">
        <is>
          <t xml:space="preserve"> </t>
        </is>
      </c>
      <c r="Y8" s="4" t="inlineStr">
        <is>
          <t xml:space="preserve"> </t>
        </is>
      </c>
    </row>
    <row r="9">
      <c r="A9" s="4" t="inlineStr">
        <is>
          <t>Interest Rate</t>
        </is>
      </c>
      <c r="B9" s="4" t="inlineStr">
        <is>
          <t>[1],[2],[3],[4],[5],[6],[7]</t>
        </is>
      </c>
      <c r="C9" s="10" t="n">
        <v>0.1036</v>
      </c>
      <c r="E9" s="10" t="n">
        <v>0.1036</v>
      </c>
      <c r="G9" s="10" t="n">
        <v>0.1036</v>
      </c>
      <c r="I9" s="10" t="n">
        <v>0.1036</v>
      </c>
      <c r="K9" s="10" t="n">
        <v>0.1036</v>
      </c>
      <c r="M9" s="10" t="n">
        <v>0.1036</v>
      </c>
      <c r="O9" s="10" t="n">
        <v>0.1036</v>
      </c>
      <c r="Q9" s="4" t="inlineStr">
        <is>
          <t xml:space="preserve"> </t>
        </is>
      </c>
      <c r="S9" s="4" t="inlineStr">
        <is>
          <t xml:space="preserve"> </t>
        </is>
      </c>
      <c r="U9" s="4" t="inlineStr">
        <is>
          <t xml:space="preserve"> </t>
        </is>
      </c>
      <c r="W9" s="4" t="inlineStr">
        <is>
          <t xml:space="preserve"> </t>
        </is>
      </c>
      <c r="Y9" s="4" t="inlineStr">
        <is>
          <t xml:space="preserve"> </t>
        </is>
      </c>
    </row>
    <row r="10">
      <c r="A10" s="4" t="inlineStr">
        <is>
          <t>Par Amounts/Units</t>
        </is>
      </c>
      <c r="B10" s="4" t="inlineStr">
        <is>
          <t>[1],[2],[3],[4],[5]</t>
        </is>
      </c>
      <c r="C10" s="4" t="inlineStr">
        <is>
          <t xml:space="preserve"> </t>
        </is>
      </c>
      <c r="E10" s="4" t="inlineStr">
        <is>
          <t xml:space="preserve"> </t>
        </is>
      </c>
      <c r="G10" s="5" t="n">
        <v>1721</v>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row>
    <row r="11">
      <c r="A11" s="4" t="inlineStr">
        <is>
          <t>Cost</t>
        </is>
      </c>
      <c r="B11" s="4" t="inlineStr">
        <is>
          <t>[1],[2],[3],[4],[5],[8]</t>
        </is>
      </c>
      <c r="C11" s="5" t="n">
        <v>1321</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row>
    <row r="12">
      <c r="A12" s="4" t="inlineStr">
        <is>
          <t>Fair Value</t>
        </is>
      </c>
      <c r="B12" s="4" t="inlineStr">
        <is>
          <t>[1],[2],[3],[4],[5]</t>
        </is>
      </c>
      <c r="C12" s="5" t="n">
        <v>1220</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row>
    <row r="13">
      <c r="A13" s="4" t="inlineStr">
        <is>
          <t>% of Net Assets</t>
        </is>
      </c>
      <c r="B13" s="4" t="inlineStr">
        <is>
          <t>[1],[2],[3],[4],[5]</t>
        </is>
      </c>
      <c r="C13" s="10" t="n">
        <v>0.0003</v>
      </c>
      <c r="E13" s="10" t="n">
        <v>0.0003</v>
      </c>
      <c r="G13" s="10" t="n">
        <v>0.0003</v>
      </c>
      <c r="I13" s="10" t="n">
        <v>0.0003</v>
      </c>
      <c r="K13" s="10" t="n">
        <v>0.0003</v>
      </c>
      <c r="M13" s="10" t="n">
        <v>0.0003</v>
      </c>
      <c r="O13" s="10" t="n">
        <v>0.0003</v>
      </c>
      <c r="Q13" s="4" t="inlineStr">
        <is>
          <t xml:space="preserve"> </t>
        </is>
      </c>
      <c r="S13" s="4" t="inlineStr">
        <is>
          <t xml:space="preserve"> </t>
        </is>
      </c>
      <c r="U13" s="4" t="inlineStr">
        <is>
          <t xml:space="preserve"> </t>
        </is>
      </c>
      <c r="W13" s="4" t="inlineStr">
        <is>
          <t xml:space="preserve"> </t>
        </is>
      </c>
      <c r="Y13" s="4" t="inlineStr">
        <is>
          <t xml:space="preserve"> </t>
        </is>
      </c>
    </row>
    <row r="14">
      <c r="A14" s="4" t="inlineStr">
        <is>
          <t>Investment, Identifier [Axis]: ACI Group Holdings, In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row>
    <row r="16">
      <c r="A16" s="4" t="inlineStr">
        <is>
          <t>Reference Rate and Spread</t>
        </is>
      </c>
      <c r="C16" s="10" t="n">
        <v>0.0575</v>
      </c>
      <c r="D16" s="4" t="inlineStr">
        <is>
          <t>[1],[2],[4],[5],[9]</t>
        </is>
      </c>
      <c r="E16" s="10" t="n">
        <v>0.0575</v>
      </c>
      <c r="F16" s="4" t="inlineStr">
        <is>
          <t>[1],[2],[4],[5],[9]</t>
        </is>
      </c>
      <c r="G16" s="10" t="n">
        <v>0.0575</v>
      </c>
      <c r="H16" s="4" t="inlineStr">
        <is>
          <t>[1],[2],[4],[5],[9]</t>
        </is>
      </c>
      <c r="I16" s="10" t="n">
        <v>0.0575</v>
      </c>
      <c r="J16" s="4" t="inlineStr">
        <is>
          <t>[1],[2],[4],[5],[9]</t>
        </is>
      </c>
      <c r="K16" s="10" t="n">
        <v>0.0575</v>
      </c>
      <c r="L16" s="4" t="inlineStr">
        <is>
          <t>[1],[2],[4],[5],[9]</t>
        </is>
      </c>
      <c r="M16" s="10" t="n">
        <v>0.0575</v>
      </c>
      <c r="N16" s="4" t="inlineStr">
        <is>
          <t>[1],[2],[4],[5],[9]</t>
        </is>
      </c>
      <c r="O16" s="10" t="n">
        <v>0.0575</v>
      </c>
      <c r="P16" s="4" t="inlineStr">
        <is>
          <t>[1],[2],[4],[5],[9]</t>
        </is>
      </c>
      <c r="Q16" s="11" t="n">
        <v>5.5</v>
      </c>
      <c r="R16" s="4" t="inlineStr">
        <is>
          <t>[10],[11],[12],[13],[14]</t>
        </is>
      </c>
      <c r="S16" s="11" t="n">
        <v>5.5</v>
      </c>
      <c r="T16" s="4" t="inlineStr">
        <is>
          <t>[10],[11],[12],[13],[14]</t>
        </is>
      </c>
      <c r="U16" s="11" t="n">
        <v>5.5</v>
      </c>
      <c r="V16" s="4" t="inlineStr">
        <is>
          <t>[10],[11],[12],[13],[14]</t>
        </is>
      </c>
      <c r="W16" s="11" t="n">
        <v>5.5</v>
      </c>
      <c r="X16" s="4" t="inlineStr">
        <is>
          <t>[10],[11],[12],[13],[14]</t>
        </is>
      </c>
      <c r="Y16" s="4" t="inlineStr">
        <is>
          <t xml:space="preserve"> </t>
        </is>
      </c>
    </row>
    <row r="17">
      <c r="A17" s="4" t="inlineStr">
        <is>
          <t>Interest Rate</t>
        </is>
      </c>
      <c r="C17" s="10" t="n">
        <v>0.1013</v>
      </c>
      <c r="D17" s="4" t="inlineStr">
        <is>
          <t>[1],[2],[4],[5],[6],[7],[9]</t>
        </is>
      </c>
      <c r="E17" s="10" t="n">
        <v>0.1013</v>
      </c>
      <c r="F17" s="4" t="inlineStr">
        <is>
          <t>[1],[2],[4],[5],[6],[7],[9]</t>
        </is>
      </c>
      <c r="G17" s="10" t="n">
        <v>0.1013</v>
      </c>
      <c r="H17" s="4" t="inlineStr">
        <is>
          <t>[1],[2],[4],[5],[6],[7],[9]</t>
        </is>
      </c>
      <c r="I17" s="10" t="n">
        <v>0.1013</v>
      </c>
      <c r="J17" s="4" t="inlineStr">
        <is>
          <t>[1],[2],[4],[5],[6],[7],[9]</t>
        </is>
      </c>
      <c r="K17" s="10" t="n">
        <v>0.1013</v>
      </c>
      <c r="L17" s="4" t="inlineStr">
        <is>
          <t>[1],[2],[4],[5],[6],[7],[9]</t>
        </is>
      </c>
      <c r="M17" s="10" t="n">
        <v>0.1013</v>
      </c>
      <c r="N17" s="4" t="inlineStr">
        <is>
          <t>[1],[2],[4],[5],[6],[7],[9]</t>
        </is>
      </c>
      <c r="O17" s="10" t="n">
        <v>0.1013</v>
      </c>
      <c r="P17" s="4" t="inlineStr">
        <is>
          <t>[1],[2],[4],[5],[6],[7],[9]</t>
        </is>
      </c>
      <c r="Q17" s="10" t="n">
        <v>0.0625</v>
      </c>
      <c r="R17" s="4" t="inlineStr">
        <is>
          <t>[10],[11],[12],[13],[14]</t>
        </is>
      </c>
      <c r="S17" s="10" t="n">
        <v>0.0625</v>
      </c>
      <c r="T17" s="4" t="inlineStr">
        <is>
          <t>[10],[11],[12],[13],[14]</t>
        </is>
      </c>
      <c r="U17" s="10" t="n">
        <v>0.0625</v>
      </c>
      <c r="V17" s="4" t="inlineStr">
        <is>
          <t>[10],[11],[12],[13],[14]</t>
        </is>
      </c>
      <c r="W17" s="10" t="n">
        <v>0.0625</v>
      </c>
      <c r="X17" s="4" t="inlineStr">
        <is>
          <t>[10],[11],[12],[13],[14]</t>
        </is>
      </c>
      <c r="Y17" s="4" t="inlineStr">
        <is>
          <t xml:space="preserve"> </t>
        </is>
      </c>
    </row>
    <row r="18">
      <c r="A18" s="4" t="inlineStr">
        <is>
          <t>Par Amounts/Units</t>
        </is>
      </c>
      <c r="C18" s="5" t="n">
        <v>105139</v>
      </c>
      <c r="D18" s="4" t="inlineStr">
        <is>
          <t>[1],[2],[4],[5],[9]</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5" t="n">
        <v>109290</v>
      </c>
      <c r="R18" s="4" t="inlineStr">
        <is>
          <t>[10],[11],[12],[13],[14]</t>
        </is>
      </c>
      <c r="S18" s="4" t="inlineStr">
        <is>
          <t xml:space="preserve"> </t>
        </is>
      </c>
      <c r="U18" s="4" t="inlineStr">
        <is>
          <t xml:space="preserve"> </t>
        </is>
      </c>
      <c r="W18" s="4" t="inlineStr">
        <is>
          <t xml:space="preserve"> </t>
        </is>
      </c>
      <c r="Y18" s="4" t="inlineStr">
        <is>
          <t xml:space="preserve"> </t>
        </is>
      </c>
    </row>
    <row r="19">
      <c r="A19" s="4" t="inlineStr">
        <is>
          <t>Cost</t>
        </is>
      </c>
      <c r="C19" s="6" t="n">
        <v>103062</v>
      </c>
      <c r="D19" s="4" t="inlineStr">
        <is>
          <t>[1],[2],[4],[5],[8],[9]</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6" t="n">
        <v>106643</v>
      </c>
      <c r="R19" s="4" t="inlineStr">
        <is>
          <t>[10],[11],[12],[13],[14]</t>
        </is>
      </c>
      <c r="S19" s="4" t="inlineStr">
        <is>
          <t xml:space="preserve"> </t>
        </is>
      </c>
      <c r="U19" s="4" t="inlineStr">
        <is>
          <t xml:space="preserve"> </t>
        </is>
      </c>
      <c r="W19" s="4" t="inlineStr">
        <is>
          <t xml:space="preserve"> </t>
        </is>
      </c>
      <c r="Y19" s="4" t="inlineStr">
        <is>
          <t xml:space="preserve"> </t>
        </is>
      </c>
    </row>
    <row r="20">
      <c r="A20" s="4" t="inlineStr">
        <is>
          <t>Fair Value</t>
        </is>
      </c>
      <c r="C20" s="5" t="n">
        <v>103013</v>
      </c>
      <c r="D20" s="4" t="inlineStr">
        <is>
          <t>[1],[2],[4],[5],[9]</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5" t="n">
        <v>107682</v>
      </c>
      <c r="R20" s="4" t="inlineStr">
        <is>
          <t>[10],[11],[12],[13],[14]</t>
        </is>
      </c>
      <c r="S20" s="4" t="inlineStr">
        <is>
          <t xml:space="preserve"> </t>
        </is>
      </c>
      <c r="U20" s="4" t="inlineStr">
        <is>
          <t xml:space="preserve"> </t>
        </is>
      </c>
      <c r="W20" s="4" t="inlineStr">
        <is>
          <t xml:space="preserve"> </t>
        </is>
      </c>
      <c r="Y20" s="4" t="inlineStr">
        <is>
          <t xml:space="preserve"> </t>
        </is>
      </c>
    </row>
    <row r="21">
      <c r="A21" s="4" t="inlineStr">
        <is>
          <t>% of Net Assets</t>
        </is>
      </c>
      <c r="C21" s="10" t="n">
        <v>0.0248</v>
      </c>
      <c r="D21" s="4" t="inlineStr">
        <is>
          <t>[1],[2],[4],[5],[9]</t>
        </is>
      </c>
      <c r="E21" s="10" t="n">
        <v>0.0248</v>
      </c>
      <c r="F21" s="4" t="inlineStr">
        <is>
          <t>[1],[2],[4],[5],[9]</t>
        </is>
      </c>
      <c r="G21" s="10" t="n">
        <v>0.0248</v>
      </c>
      <c r="H21" s="4" t="inlineStr">
        <is>
          <t>[1],[2],[4],[5],[9]</t>
        </is>
      </c>
      <c r="I21" s="10" t="n">
        <v>0.0248</v>
      </c>
      <c r="J21" s="4" t="inlineStr">
        <is>
          <t>[1],[2],[4],[5],[9]</t>
        </is>
      </c>
      <c r="K21" s="10" t="n">
        <v>0.0248</v>
      </c>
      <c r="L21" s="4" t="inlineStr">
        <is>
          <t>[1],[2],[4],[5],[9]</t>
        </is>
      </c>
      <c r="M21" s="10" t="n">
        <v>0.0248</v>
      </c>
      <c r="N21" s="4" t="inlineStr">
        <is>
          <t>[1],[2],[4],[5],[9]</t>
        </is>
      </c>
      <c r="O21" s="10" t="n">
        <v>0.0248</v>
      </c>
      <c r="P21" s="4" t="inlineStr">
        <is>
          <t>[1],[2],[4],[5],[9]</t>
        </is>
      </c>
      <c r="Q21" s="10" t="n">
        <v>0.0242</v>
      </c>
      <c r="R21" s="4" t="inlineStr">
        <is>
          <t>[10],[11],[12],[13],[14]</t>
        </is>
      </c>
      <c r="S21" s="10" t="n">
        <v>0.0242</v>
      </c>
      <c r="T21" s="4" t="inlineStr">
        <is>
          <t>[10],[11],[12],[13],[14]</t>
        </is>
      </c>
      <c r="U21" s="10" t="n">
        <v>0.0242</v>
      </c>
      <c r="V21" s="4" t="inlineStr">
        <is>
          <t>[10],[11],[12],[13],[14]</t>
        </is>
      </c>
      <c r="W21" s="10" t="n">
        <v>0.0242</v>
      </c>
      <c r="X21" s="4" t="inlineStr">
        <is>
          <t>[10],[11],[12],[13],[14]</t>
        </is>
      </c>
      <c r="Y21" s="4" t="inlineStr">
        <is>
          <t xml:space="preserve"> </t>
        </is>
      </c>
    </row>
    <row r="22">
      <c r="A22" s="4" t="inlineStr">
        <is>
          <t>Investment, Identifier [Axis]: ADCS Clinics Intermediate Holdings, LLC</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row>
    <row r="24">
      <c r="A24" s="4" t="inlineStr">
        <is>
          <t>Reference Rate and Spread</t>
        </is>
      </c>
      <c r="C24" s="10" t="n">
        <v>0.065</v>
      </c>
      <c r="D24" s="4" t="inlineStr">
        <is>
          <t>[1],[4],[5],[15]</t>
        </is>
      </c>
      <c r="E24" s="10" t="n">
        <v>0.065</v>
      </c>
      <c r="F24" s="4" t="inlineStr">
        <is>
          <t>[1],[4],[5],[15]</t>
        </is>
      </c>
      <c r="G24" s="10" t="n">
        <v>0.065</v>
      </c>
      <c r="H24" s="4" t="inlineStr">
        <is>
          <t>[1],[4],[5],[15]</t>
        </is>
      </c>
      <c r="I24" s="10" t="n">
        <v>0.065</v>
      </c>
      <c r="J24" s="4" t="inlineStr">
        <is>
          <t>[1],[4],[5],[15]</t>
        </is>
      </c>
      <c r="K24" s="10" t="n">
        <v>0.065</v>
      </c>
      <c r="L24" s="4" t="inlineStr">
        <is>
          <t>[1],[4],[5],[15]</t>
        </is>
      </c>
      <c r="M24" s="10" t="n">
        <v>0.065</v>
      </c>
      <c r="N24" s="4" t="inlineStr">
        <is>
          <t>[1],[4],[5],[15]</t>
        </is>
      </c>
      <c r="O24" s="10" t="n">
        <v>0.065</v>
      </c>
      <c r="P24" s="4" t="inlineStr">
        <is>
          <t>[1],[4],[5],[15]</t>
        </is>
      </c>
      <c r="Q24" s="11" t="n">
        <v>6.25</v>
      </c>
      <c r="R24" s="4" t="inlineStr">
        <is>
          <t>[10],[13],[14],[16]</t>
        </is>
      </c>
      <c r="S24" s="11" t="n">
        <v>6.25</v>
      </c>
      <c r="T24" s="4" t="inlineStr">
        <is>
          <t>[10],[13],[14],[16]</t>
        </is>
      </c>
      <c r="U24" s="11" t="n">
        <v>6.25</v>
      </c>
      <c r="V24" s="4" t="inlineStr">
        <is>
          <t>[10],[13],[14],[16]</t>
        </is>
      </c>
      <c r="W24" s="11" t="n">
        <v>6.25</v>
      </c>
      <c r="X24" s="4" t="inlineStr">
        <is>
          <t>[10],[13],[14],[16]</t>
        </is>
      </c>
      <c r="Y24" s="4" t="inlineStr">
        <is>
          <t xml:space="preserve"> </t>
        </is>
      </c>
    </row>
    <row r="25">
      <c r="A25" s="4" t="inlineStr">
        <is>
          <t>Interest Rate</t>
        </is>
      </c>
      <c r="C25" s="10" t="n">
        <v>0.1166</v>
      </c>
      <c r="D25" s="4" t="inlineStr">
        <is>
          <t>[1],[4],[5],[6],[7],[15]</t>
        </is>
      </c>
      <c r="E25" s="10" t="n">
        <v>0.1166</v>
      </c>
      <c r="F25" s="4" t="inlineStr">
        <is>
          <t>[1],[4],[5],[6],[7],[15]</t>
        </is>
      </c>
      <c r="G25" s="10" t="n">
        <v>0.1166</v>
      </c>
      <c r="H25" s="4" t="inlineStr">
        <is>
          <t>[1],[4],[5],[6],[7],[15]</t>
        </is>
      </c>
      <c r="I25" s="10" t="n">
        <v>0.1166</v>
      </c>
      <c r="J25" s="4" t="inlineStr">
        <is>
          <t>[1],[4],[5],[6],[7],[15]</t>
        </is>
      </c>
      <c r="K25" s="10" t="n">
        <v>0.1166</v>
      </c>
      <c r="L25" s="4" t="inlineStr">
        <is>
          <t>[1],[4],[5],[6],[7],[15]</t>
        </is>
      </c>
      <c r="M25" s="10" t="n">
        <v>0.1166</v>
      </c>
      <c r="N25" s="4" t="inlineStr">
        <is>
          <t>[1],[4],[5],[6],[7],[15]</t>
        </is>
      </c>
      <c r="O25" s="10" t="n">
        <v>0.1166</v>
      </c>
      <c r="P25" s="4" t="inlineStr">
        <is>
          <t>[1],[4],[5],[6],[7],[15]</t>
        </is>
      </c>
      <c r="Q25" s="10" t="n">
        <v>0.0725</v>
      </c>
      <c r="R25" s="4" t="inlineStr">
        <is>
          <t>[10],[13],[14],[16]</t>
        </is>
      </c>
      <c r="S25" s="10" t="n">
        <v>0.0725</v>
      </c>
      <c r="T25" s="4" t="inlineStr">
        <is>
          <t>[10],[13],[14],[16]</t>
        </is>
      </c>
      <c r="U25" s="10" t="n">
        <v>0.0725</v>
      </c>
      <c r="V25" s="4" t="inlineStr">
        <is>
          <t>[10],[13],[14],[16]</t>
        </is>
      </c>
      <c r="W25" s="10" t="n">
        <v>0.0725</v>
      </c>
      <c r="X25" s="4" t="inlineStr">
        <is>
          <t>[10],[13],[14],[16]</t>
        </is>
      </c>
      <c r="Y25" s="4" t="inlineStr">
        <is>
          <t xml:space="preserve"> </t>
        </is>
      </c>
    </row>
    <row r="26">
      <c r="A26" s="4" t="inlineStr">
        <is>
          <t>Par Amounts/Units</t>
        </is>
      </c>
      <c r="C26" s="5" t="n">
        <v>8570</v>
      </c>
      <c r="D26" s="4" t="inlineStr">
        <is>
          <t>[1],[4],[5],[15]</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5" t="n">
        <v>8247</v>
      </c>
      <c r="R26" s="4" t="inlineStr">
        <is>
          <t>[10],[13],[14],[16]</t>
        </is>
      </c>
      <c r="S26" s="4" t="inlineStr">
        <is>
          <t xml:space="preserve"> </t>
        </is>
      </c>
      <c r="U26" s="4" t="inlineStr">
        <is>
          <t xml:space="preserve"> </t>
        </is>
      </c>
      <c r="W26" s="4" t="inlineStr">
        <is>
          <t xml:space="preserve"> </t>
        </is>
      </c>
      <c r="Y26" s="4" t="inlineStr">
        <is>
          <t xml:space="preserve"> </t>
        </is>
      </c>
    </row>
    <row r="27">
      <c r="A27" s="4" t="inlineStr">
        <is>
          <t>Cost</t>
        </is>
      </c>
      <c r="C27" s="6" t="n">
        <v>8428</v>
      </c>
      <c r="D27" s="4" t="inlineStr">
        <is>
          <t>[1],[4],[5],[8],[15]</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6" t="n">
        <v>8069</v>
      </c>
      <c r="R27" s="4" t="inlineStr">
        <is>
          <t>[10],[13],[14],[16]</t>
        </is>
      </c>
      <c r="S27" s="4" t="inlineStr">
        <is>
          <t xml:space="preserve"> </t>
        </is>
      </c>
      <c r="U27" s="4" t="inlineStr">
        <is>
          <t xml:space="preserve"> </t>
        </is>
      </c>
      <c r="W27" s="4" t="inlineStr">
        <is>
          <t xml:space="preserve"> </t>
        </is>
      </c>
      <c r="Y27" s="4" t="inlineStr">
        <is>
          <t xml:space="preserve"> </t>
        </is>
      </c>
    </row>
    <row r="28">
      <c r="A28" s="4" t="inlineStr">
        <is>
          <t>Fair Value</t>
        </is>
      </c>
      <c r="C28" s="5" t="n">
        <v>8419</v>
      </c>
      <c r="D28" s="4" t="inlineStr">
        <is>
          <t>[1],[4],[5],[15]</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5" t="n">
        <v>8129</v>
      </c>
      <c r="R28" s="4" t="inlineStr">
        <is>
          <t>[10],[13],[14],[16]</t>
        </is>
      </c>
      <c r="S28" s="4" t="inlineStr">
        <is>
          <t xml:space="preserve"> </t>
        </is>
      </c>
      <c r="U28" s="4" t="inlineStr">
        <is>
          <t xml:space="preserve"> </t>
        </is>
      </c>
      <c r="W28" s="4" t="inlineStr">
        <is>
          <t xml:space="preserve"> </t>
        </is>
      </c>
      <c r="Y28" s="4" t="inlineStr">
        <is>
          <t xml:space="preserve"> </t>
        </is>
      </c>
    </row>
    <row r="29">
      <c r="A29" s="4" t="inlineStr">
        <is>
          <t>% of Net Assets</t>
        </is>
      </c>
      <c r="C29" s="10" t="n">
        <v>0.002</v>
      </c>
      <c r="D29" s="4" t="inlineStr">
        <is>
          <t>[1],[4],[5],[15]</t>
        </is>
      </c>
      <c r="E29" s="10" t="n">
        <v>0.002</v>
      </c>
      <c r="F29" s="4" t="inlineStr">
        <is>
          <t>[1],[4],[5],[15]</t>
        </is>
      </c>
      <c r="G29" s="10" t="n">
        <v>0.002</v>
      </c>
      <c r="H29" s="4" t="inlineStr">
        <is>
          <t>[1],[4],[5],[15]</t>
        </is>
      </c>
      <c r="I29" s="10" t="n">
        <v>0.002</v>
      </c>
      <c r="J29" s="4" t="inlineStr">
        <is>
          <t>[1],[4],[5],[15]</t>
        </is>
      </c>
      <c r="K29" s="10" t="n">
        <v>0.002</v>
      </c>
      <c r="L29" s="4" t="inlineStr">
        <is>
          <t>[1],[4],[5],[15]</t>
        </is>
      </c>
      <c r="M29" s="10" t="n">
        <v>0.002</v>
      </c>
      <c r="N29" s="4" t="inlineStr">
        <is>
          <t>[1],[4],[5],[15]</t>
        </is>
      </c>
      <c r="O29" s="10" t="n">
        <v>0.002</v>
      </c>
      <c r="P29" s="4" t="inlineStr">
        <is>
          <t>[1],[4],[5],[15]</t>
        </is>
      </c>
      <c r="Q29" s="10" t="n">
        <v>0.0018</v>
      </c>
      <c r="R29" s="4" t="inlineStr">
        <is>
          <t>[10],[13],[14],[16]</t>
        </is>
      </c>
      <c r="S29" s="10" t="n">
        <v>0.0018</v>
      </c>
      <c r="T29" s="4" t="inlineStr">
        <is>
          <t>[10],[13],[14],[16]</t>
        </is>
      </c>
      <c r="U29" s="10" t="n">
        <v>0.0018</v>
      </c>
      <c r="V29" s="4" t="inlineStr">
        <is>
          <t>[10],[13],[14],[16]</t>
        </is>
      </c>
      <c r="W29" s="10" t="n">
        <v>0.0018</v>
      </c>
      <c r="X29" s="4" t="inlineStr">
        <is>
          <t>[10],[13],[14],[16]</t>
        </is>
      </c>
      <c r="Y29" s="4" t="inlineStr">
        <is>
          <t xml:space="preserve"> </t>
        </is>
      </c>
    </row>
    <row r="30">
      <c r="A30" s="4" t="inlineStr">
        <is>
          <t>Investment, Identifier [Axis]: AGI Group Holdings LP - A2 Unit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row>
    <row r="32">
      <c r="A32" s="4" t="inlineStr">
        <is>
          <t>Investment owned (in shares) | shares</t>
        </is>
      </c>
      <c r="C32" s="6" t="n">
        <v>902</v>
      </c>
      <c r="D32" s="4" t="inlineStr">
        <is>
          <t>[4],[5]</t>
        </is>
      </c>
      <c r="E32" s="6" t="n">
        <v>902</v>
      </c>
      <c r="F32" s="4" t="inlineStr">
        <is>
          <t>[4],[5]</t>
        </is>
      </c>
      <c r="G32" s="6" t="n">
        <v>902</v>
      </c>
      <c r="H32" s="4" t="inlineStr">
        <is>
          <t>[4],[5]</t>
        </is>
      </c>
      <c r="I32" s="6" t="n">
        <v>902</v>
      </c>
      <c r="J32" s="4" t="inlineStr">
        <is>
          <t>[4],[5]</t>
        </is>
      </c>
      <c r="K32" s="6" t="n">
        <v>902</v>
      </c>
      <c r="L32" s="4" t="inlineStr">
        <is>
          <t>[4],[5]</t>
        </is>
      </c>
      <c r="M32" s="6" t="n">
        <v>902</v>
      </c>
      <c r="N32" s="4" t="inlineStr">
        <is>
          <t>[4],[5]</t>
        </is>
      </c>
      <c r="O32" s="6" t="n">
        <v>902</v>
      </c>
      <c r="P32" s="4" t="inlineStr">
        <is>
          <t>[4],[5]</t>
        </is>
      </c>
      <c r="Q32" s="6" t="n">
        <v>902</v>
      </c>
      <c r="R32" s="4" t="inlineStr">
        <is>
          <t>[13],[14]</t>
        </is>
      </c>
      <c r="S32" s="6" t="n">
        <v>902</v>
      </c>
      <c r="T32" s="4" t="inlineStr">
        <is>
          <t>[13],[14]</t>
        </is>
      </c>
      <c r="U32" s="6" t="n">
        <v>902</v>
      </c>
      <c r="V32" s="4" t="inlineStr">
        <is>
          <t>[13],[14]</t>
        </is>
      </c>
      <c r="W32" s="6" t="n">
        <v>902</v>
      </c>
      <c r="X32" s="4" t="inlineStr">
        <is>
          <t>[13],[14]</t>
        </is>
      </c>
      <c r="Y32" s="4" t="inlineStr">
        <is>
          <t xml:space="preserve"> </t>
        </is>
      </c>
    </row>
    <row r="33">
      <c r="A33" s="4" t="inlineStr">
        <is>
          <t>Cost</t>
        </is>
      </c>
      <c r="C33" s="5" t="n">
        <v>902</v>
      </c>
      <c r="D33" s="4" t="inlineStr">
        <is>
          <t>[4],[5],[8]</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5" t="n">
        <v>902</v>
      </c>
      <c r="R33" s="4" t="inlineStr">
        <is>
          <t>[13],[14]</t>
        </is>
      </c>
      <c r="S33" s="4" t="inlineStr">
        <is>
          <t xml:space="preserve"> </t>
        </is>
      </c>
      <c r="U33" s="4" t="inlineStr">
        <is>
          <t xml:space="preserve"> </t>
        </is>
      </c>
      <c r="W33" s="4" t="inlineStr">
        <is>
          <t xml:space="preserve"> </t>
        </is>
      </c>
      <c r="Y33" s="4" t="inlineStr">
        <is>
          <t xml:space="preserve"> </t>
        </is>
      </c>
    </row>
    <row r="34">
      <c r="A34" s="4" t="inlineStr">
        <is>
          <t>Fair Value</t>
        </is>
      </c>
      <c r="C34" s="5" t="n">
        <v>724</v>
      </c>
      <c r="D34" s="4" t="inlineStr">
        <is>
          <t>[4],[5]</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5" t="n">
        <v>971</v>
      </c>
      <c r="R34" s="4" t="inlineStr">
        <is>
          <t>[13],[14]</t>
        </is>
      </c>
      <c r="S34" s="4" t="inlineStr">
        <is>
          <t xml:space="preserve"> </t>
        </is>
      </c>
      <c r="U34" s="4" t="inlineStr">
        <is>
          <t xml:space="preserve"> </t>
        </is>
      </c>
      <c r="W34" s="4" t="inlineStr">
        <is>
          <t xml:space="preserve"> </t>
        </is>
      </c>
      <c r="Y34" s="4" t="inlineStr">
        <is>
          <t xml:space="preserve"> </t>
        </is>
      </c>
    </row>
    <row r="35">
      <c r="A35" s="4" t="inlineStr">
        <is>
          <t>% of Net Assets</t>
        </is>
      </c>
      <c r="C35" s="10" t="n">
        <v>0.0002</v>
      </c>
      <c r="D35" s="4" t="inlineStr">
        <is>
          <t>[4],[5]</t>
        </is>
      </c>
      <c r="E35" s="10" t="n">
        <v>0.0002</v>
      </c>
      <c r="F35" s="4" t="inlineStr">
        <is>
          <t>[4],[5]</t>
        </is>
      </c>
      <c r="G35" s="10" t="n">
        <v>0.0002</v>
      </c>
      <c r="H35" s="4" t="inlineStr">
        <is>
          <t>[4],[5]</t>
        </is>
      </c>
      <c r="I35" s="10" t="n">
        <v>0.0002</v>
      </c>
      <c r="J35" s="4" t="inlineStr">
        <is>
          <t>[4],[5]</t>
        </is>
      </c>
      <c r="K35" s="10" t="n">
        <v>0.0002</v>
      </c>
      <c r="L35" s="4" t="inlineStr">
        <is>
          <t>[4],[5]</t>
        </is>
      </c>
      <c r="M35" s="10" t="n">
        <v>0.0002</v>
      </c>
      <c r="N35" s="4" t="inlineStr">
        <is>
          <t>[4],[5]</t>
        </is>
      </c>
      <c r="O35" s="10" t="n">
        <v>0.0002</v>
      </c>
      <c r="P35" s="4" t="inlineStr">
        <is>
          <t>[4],[5]</t>
        </is>
      </c>
      <c r="Q35" s="10" t="n">
        <v>0.0002</v>
      </c>
      <c r="R35" s="4" t="inlineStr">
        <is>
          <t>[13],[14]</t>
        </is>
      </c>
      <c r="S35" s="10" t="n">
        <v>0.0002</v>
      </c>
      <c r="T35" s="4" t="inlineStr">
        <is>
          <t>[13],[14]</t>
        </is>
      </c>
      <c r="U35" s="10" t="n">
        <v>0.0002</v>
      </c>
      <c r="V35" s="4" t="inlineStr">
        <is>
          <t>[13],[14]</t>
        </is>
      </c>
      <c r="W35" s="10" t="n">
        <v>0.0002</v>
      </c>
      <c r="X35" s="4" t="inlineStr">
        <is>
          <t>[13],[14]</t>
        </is>
      </c>
      <c r="Y35" s="4" t="inlineStr">
        <is>
          <t xml:space="preserve"> </t>
        </is>
      </c>
    </row>
    <row r="36">
      <c r="A36" s="4" t="inlineStr">
        <is>
          <t>Investment, Identifier [Axis]: AGI-CFI Holdings, Inc.</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row>
    <row r="38">
      <c r="A38" s="4" t="inlineStr">
        <is>
          <t>Reference Rate and Spread</t>
        </is>
      </c>
      <c r="C38" s="10" t="n">
        <v>0.0575</v>
      </c>
      <c r="D38" s="4" t="inlineStr">
        <is>
          <t>[2],[4],[5]</t>
        </is>
      </c>
      <c r="E38" s="10" t="n">
        <v>0.0575</v>
      </c>
      <c r="F38" s="4" t="inlineStr">
        <is>
          <t>[2],[4],[5]</t>
        </is>
      </c>
      <c r="G38" s="10" t="n">
        <v>0.0575</v>
      </c>
      <c r="H38" s="4" t="inlineStr">
        <is>
          <t>[2],[4],[5]</t>
        </is>
      </c>
      <c r="I38" s="10" t="n">
        <v>0.0575</v>
      </c>
      <c r="J38" s="4" t="inlineStr">
        <is>
          <t>[2],[4],[5]</t>
        </is>
      </c>
      <c r="K38" s="10" t="n">
        <v>0.0575</v>
      </c>
      <c r="L38" s="4" t="inlineStr">
        <is>
          <t>[2],[4],[5]</t>
        </is>
      </c>
      <c r="M38" s="10" t="n">
        <v>0.0575</v>
      </c>
      <c r="N38" s="4" t="inlineStr">
        <is>
          <t>[2],[4],[5]</t>
        </is>
      </c>
      <c r="O38" s="10" t="n">
        <v>0.0575</v>
      </c>
      <c r="P38" s="4" t="inlineStr">
        <is>
          <t>[2],[4],[5]</t>
        </is>
      </c>
      <c r="Q38" s="11" t="n">
        <v>5.5</v>
      </c>
      <c r="R38" s="4" t="inlineStr">
        <is>
          <t>[11],[13],[14]</t>
        </is>
      </c>
      <c r="S38" s="11" t="n">
        <v>5.5</v>
      </c>
      <c r="T38" s="4" t="inlineStr">
        <is>
          <t>[11],[13],[14]</t>
        </is>
      </c>
      <c r="U38" s="11" t="n">
        <v>5.5</v>
      </c>
      <c r="V38" s="4" t="inlineStr">
        <is>
          <t>[11],[13],[14]</t>
        </is>
      </c>
      <c r="W38" s="11" t="n">
        <v>5.5</v>
      </c>
      <c r="X38" s="4" t="inlineStr">
        <is>
          <t>[11],[13],[14]</t>
        </is>
      </c>
      <c r="Y38" s="4" t="inlineStr">
        <is>
          <t xml:space="preserve"> </t>
        </is>
      </c>
    </row>
    <row r="39">
      <c r="A39" s="4" t="inlineStr">
        <is>
          <t>Interest Rate</t>
        </is>
      </c>
      <c r="C39" s="10" t="n">
        <v>0.09130000000000001</v>
      </c>
      <c r="D39" s="4" t="inlineStr">
        <is>
          <t>[2],[4],[5],[6],[7]</t>
        </is>
      </c>
      <c r="E39" s="10" t="n">
        <v>0.09130000000000001</v>
      </c>
      <c r="F39" s="4" t="inlineStr">
        <is>
          <t>[2],[4],[5],[6],[7]</t>
        </is>
      </c>
      <c r="G39" s="10" t="n">
        <v>0.09130000000000001</v>
      </c>
      <c r="H39" s="4" t="inlineStr">
        <is>
          <t>[2],[4],[5],[6],[7]</t>
        </is>
      </c>
      <c r="I39" s="10" t="n">
        <v>0.09130000000000001</v>
      </c>
      <c r="J39" s="4" t="inlineStr">
        <is>
          <t>[2],[4],[5],[6],[7]</t>
        </is>
      </c>
      <c r="K39" s="10" t="n">
        <v>0.09130000000000001</v>
      </c>
      <c r="L39" s="4" t="inlineStr">
        <is>
          <t>[2],[4],[5],[6],[7]</t>
        </is>
      </c>
      <c r="M39" s="10" t="n">
        <v>0.09130000000000001</v>
      </c>
      <c r="N39" s="4" t="inlineStr">
        <is>
          <t>[2],[4],[5],[6],[7]</t>
        </is>
      </c>
      <c r="O39" s="10" t="n">
        <v>0.09130000000000001</v>
      </c>
      <c r="P39" s="4" t="inlineStr">
        <is>
          <t>[2],[4],[5],[6],[7]</t>
        </is>
      </c>
      <c r="Q39" s="10" t="n">
        <v>0.0625</v>
      </c>
      <c r="R39" s="4" t="inlineStr">
        <is>
          <t>[11],[13],[14]</t>
        </is>
      </c>
      <c r="S39" s="10" t="n">
        <v>0.0625</v>
      </c>
      <c r="T39" s="4" t="inlineStr">
        <is>
          <t>[11],[13],[14]</t>
        </is>
      </c>
      <c r="U39" s="10" t="n">
        <v>0.0625</v>
      </c>
      <c r="V39" s="4" t="inlineStr">
        <is>
          <t>[11],[13],[14]</t>
        </is>
      </c>
      <c r="W39" s="10" t="n">
        <v>0.0625</v>
      </c>
      <c r="X39" s="4" t="inlineStr">
        <is>
          <t>[11],[13],[14]</t>
        </is>
      </c>
      <c r="Y39" s="4" t="inlineStr">
        <is>
          <t xml:space="preserve"> </t>
        </is>
      </c>
    </row>
    <row r="40">
      <c r="A40" s="4" t="inlineStr">
        <is>
          <t>Par Amounts/Units</t>
        </is>
      </c>
      <c r="C40" s="5" t="n">
        <v>96395</v>
      </c>
      <c r="D40" s="4" t="inlineStr">
        <is>
          <t>[2],[4],[5]</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5" t="n">
        <v>117382</v>
      </c>
      <c r="R40" s="4" t="inlineStr">
        <is>
          <t>[11],[13],[14]</t>
        </is>
      </c>
      <c r="S40" s="4" t="inlineStr">
        <is>
          <t xml:space="preserve"> </t>
        </is>
      </c>
      <c r="U40" s="4" t="inlineStr">
        <is>
          <t xml:space="preserve"> </t>
        </is>
      </c>
      <c r="W40" s="4" t="inlineStr">
        <is>
          <t xml:space="preserve"> </t>
        </is>
      </c>
      <c r="Y40" s="4" t="inlineStr">
        <is>
          <t xml:space="preserve"> </t>
        </is>
      </c>
    </row>
    <row r="41">
      <c r="A41" s="4" t="inlineStr">
        <is>
          <t>Cost</t>
        </is>
      </c>
      <c r="C41" s="6" t="n">
        <v>94906</v>
      </c>
      <c r="D41" s="4" t="inlineStr">
        <is>
          <t>[2],[4],[5],[8]</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6" t="n">
        <v>115160</v>
      </c>
      <c r="R41" s="4" t="inlineStr">
        <is>
          <t>[11],[13],[14]</t>
        </is>
      </c>
      <c r="S41" s="4" t="inlineStr">
        <is>
          <t xml:space="preserve"> </t>
        </is>
      </c>
      <c r="U41" s="4" t="inlineStr">
        <is>
          <t xml:space="preserve"> </t>
        </is>
      </c>
      <c r="W41" s="4" t="inlineStr">
        <is>
          <t xml:space="preserve"> </t>
        </is>
      </c>
      <c r="Y41" s="4" t="inlineStr">
        <is>
          <t xml:space="preserve"> </t>
        </is>
      </c>
    </row>
    <row r="42">
      <c r="A42" s="4" t="inlineStr">
        <is>
          <t>Fair Value</t>
        </is>
      </c>
      <c r="C42" s="5" t="n">
        <v>95431</v>
      </c>
      <c r="D42" s="4" t="inlineStr">
        <is>
          <t>[2],[4],[5]</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5" t="n">
        <v>116208</v>
      </c>
      <c r="R42" s="4" t="inlineStr">
        <is>
          <t>[11],[13],[14]</t>
        </is>
      </c>
      <c r="S42" s="4" t="inlineStr">
        <is>
          <t xml:space="preserve"> </t>
        </is>
      </c>
      <c r="U42" s="4" t="inlineStr">
        <is>
          <t xml:space="preserve"> </t>
        </is>
      </c>
      <c r="W42" s="4" t="inlineStr">
        <is>
          <t xml:space="preserve"> </t>
        </is>
      </c>
      <c r="Y42" s="4" t="inlineStr">
        <is>
          <t xml:space="preserve"> </t>
        </is>
      </c>
    </row>
    <row r="43">
      <c r="A43" s="4" t="inlineStr">
        <is>
          <t>% of Net Assets</t>
        </is>
      </c>
      <c r="C43" s="10" t="n">
        <v>0.0229</v>
      </c>
      <c r="D43" s="4" t="inlineStr">
        <is>
          <t>[2],[4],[5]</t>
        </is>
      </c>
      <c r="E43" s="10" t="n">
        <v>0.0229</v>
      </c>
      <c r="F43" s="4" t="inlineStr">
        <is>
          <t>[2],[4],[5]</t>
        </is>
      </c>
      <c r="G43" s="10" t="n">
        <v>0.0229</v>
      </c>
      <c r="H43" s="4" t="inlineStr">
        <is>
          <t>[2],[4],[5]</t>
        </is>
      </c>
      <c r="I43" s="10" t="n">
        <v>0.0229</v>
      </c>
      <c r="J43" s="4" t="inlineStr">
        <is>
          <t>[2],[4],[5]</t>
        </is>
      </c>
      <c r="K43" s="10" t="n">
        <v>0.0229</v>
      </c>
      <c r="L43" s="4" t="inlineStr">
        <is>
          <t>[2],[4],[5]</t>
        </is>
      </c>
      <c r="M43" s="10" t="n">
        <v>0.0229</v>
      </c>
      <c r="N43" s="4" t="inlineStr">
        <is>
          <t>[2],[4],[5]</t>
        </is>
      </c>
      <c r="O43" s="10" t="n">
        <v>0.0229</v>
      </c>
      <c r="P43" s="4" t="inlineStr">
        <is>
          <t>[2],[4],[5]</t>
        </is>
      </c>
      <c r="Q43" s="10" t="n">
        <v>0.0261</v>
      </c>
      <c r="R43" s="4" t="inlineStr">
        <is>
          <t>[11],[13],[14]</t>
        </is>
      </c>
      <c r="S43" s="10" t="n">
        <v>0.0261</v>
      </c>
      <c r="T43" s="4" t="inlineStr">
        <is>
          <t>[11],[13],[14]</t>
        </is>
      </c>
      <c r="U43" s="10" t="n">
        <v>0.0261</v>
      </c>
      <c r="V43" s="4" t="inlineStr">
        <is>
          <t>[11],[13],[14]</t>
        </is>
      </c>
      <c r="W43" s="10" t="n">
        <v>0.0261</v>
      </c>
      <c r="X43" s="4" t="inlineStr">
        <is>
          <t>[11],[13],[14]</t>
        </is>
      </c>
      <c r="Y43" s="4" t="inlineStr">
        <is>
          <t xml:space="preserve"> </t>
        </is>
      </c>
    </row>
    <row r="44">
      <c r="A44" s="4" t="inlineStr">
        <is>
          <t>Investment, Identifier [Axis]: AI Altius Bidco, Inc.</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row>
    <row r="46">
      <c r="A46" s="4" t="inlineStr">
        <is>
          <t>Reference Rate and Spread</t>
        </is>
      </c>
      <c r="B46" s="4" t="inlineStr">
        <is>
          <t>[10],[11],[12],[13],[14]</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11" t="n">
        <v>5.5</v>
      </c>
      <c r="S46" s="11" t="n">
        <v>5.5</v>
      </c>
      <c r="U46" s="11" t="n">
        <v>5.5</v>
      </c>
      <c r="W46" s="11" t="n">
        <v>5.5</v>
      </c>
      <c r="Y46" s="4" t="inlineStr">
        <is>
          <t xml:space="preserve"> </t>
        </is>
      </c>
    </row>
    <row r="47">
      <c r="A47" s="4" t="inlineStr">
        <is>
          <t>Interest Rate</t>
        </is>
      </c>
      <c r="B47" s="4" t="inlineStr">
        <is>
          <t>[10],[11],[12],[13],[14]</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10" t="n">
        <v>0.0625</v>
      </c>
      <c r="S47" s="10" t="n">
        <v>0.0625</v>
      </c>
      <c r="U47" s="10" t="n">
        <v>0.0625</v>
      </c>
      <c r="W47" s="10" t="n">
        <v>0.0625</v>
      </c>
      <c r="Y47" s="4" t="inlineStr">
        <is>
          <t xml:space="preserve"> </t>
        </is>
      </c>
    </row>
    <row r="48">
      <c r="A48" s="4" t="inlineStr">
        <is>
          <t>Par Amounts/Units</t>
        </is>
      </c>
      <c r="B48" s="4" t="inlineStr">
        <is>
          <t>[10],[11],[12],[13],[14]</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5" t="n">
        <v>6218</v>
      </c>
      <c r="S48" s="4" t="inlineStr">
        <is>
          <t xml:space="preserve"> </t>
        </is>
      </c>
      <c r="U48" s="4" t="inlineStr">
        <is>
          <t xml:space="preserve"> </t>
        </is>
      </c>
      <c r="W48" s="4" t="inlineStr">
        <is>
          <t xml:space="preserve"> </t>
        </is>
      </c>
      <c r="Y48" s="4" t="inlineStr">
        <is>
          <t xml:space="preserve"> </t>
        </is>
      </c>
    </row>
    <row r="49">
      <c r="A49" s="4" t="inlineStr">
        <is>
          <t>Cost</t>
        </is>
      </c>
      <c r="B49" s="4" t="inlineStr">
        <is>
          <t>[10],[11],[12],[13],[14]</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6" t="n">
        <v>6074</v>
      </c>
      <c r="S49" s="4" t="inlineStr">
        <is>
          <t xml:space="preserve"> </t>
        </is>
      </c>
      <c r="U49" s="4" t="inlineStr">
        <is>
          <t xml:space="preserve"> </t>
        </is>
      </c>
      <c r="W49" s="4" t="inlineStr">
        <is>
          <t xml:space="preserve"> </t>
        </is>
      </c>
      <c r="Y49" s="4" t="inlineStr">
        <is>
          <t xml:space="preserve"> </t>
        </is>
      </c>
    </row>
    <row r="50">
      <c r="A50" s="4" t="inlineStr">
        <is>
          <t>Fair Value</t>
        </is>
      </c>
      <c r="B50" s="4" t="inlineStr">
        <is>
          <t>[10],[11],[12],[13],[14]</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5" t="n">
        <v>6060</v>
      </c>
      <c r="S50" s="4" t="inlineStr">
        <is>
          <t xml:space="preserve"> </t>
        </is>
      </c>
      <c r="U50" s="4" t="inlineStr">
        <is>
          <t xml:space="preserve"> </t>
        </is>
      </c>
      <c r="W50" s="4" t="inlineStr">
        <is>
          <t xml:space="preserve"> </t>
        </is>
      </c>
      <c r="Y50" s="4" t="inlineStr">
        <is>
          <t xml:space="preserve"> </t>
        </is>
      </c>
    </row>
    <row r="51">
      <c r="A51" s="4" t="inlineStr">
        <is>
          <t>% of Net Assets</t>
        </is>
      </c>
      <c r="B51" s="4" t="inlineStr">
        <is>
          <t>[10],[11],[12],[13],[14]</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10" t="n">
        <v>0.0014</v>
      </c>
      <c r="S51" s="10" t="n">
        <v>0.0014</v>
      </c>
      <c r="U51" s="10" t="n">
        <v>0.0014</v>
      </c>
      <c r="W51" s="10" t="n">
        <v>0.0014</v>
      </c>
      <c r="Y51" s="4" t="inlineStr">
        <is>
          <t xml:space="preserve"> </t>
        </is>
      </c>
    </row>
    <row r="52">
      <c r="A52" s="4" t="inlineStr">
        <is>
          <t>Investment, Identifier [Axis]: AI Altius Bidco, Inc. 1</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row>
    <row r="54">
      <c r="A54" s="4" t="inlineStr">
        <is>
          <t>Reference Rate and Spread</t>
        </is>
      </c>
      <c r="B54" s="4" t="inlineStr">
        <is>
          <t>[1],[2],[4],[5],[9]</t>
        </is>
      </c>
      <c r="C54" s="10" t="n">
        <v>0.055</v>
      </c>
      <c r="E54" s="10" t="n">
        <v>0.055</v>
      </c>
      <c r="G54" s="10" t="n">
        <v>0.055</v>
      </c>
      <c r="I54" s="10" t="n">
        <v>0.055</v>
      </c>
      <c r="K54" s="10" t="n">
        <v>0.055</v>
      </c>
      <c r="M54" s="10" t="n">
        <v>0.055</v>
      </c>
      <c r="O54" s="10" t="n">
        <v>0.055</v>
      </c>
      <c r="Q54" s="4" t="inlineStr">
        <is>
          <t xml:space="preserve"> </t>
        </is>
      </c>
      <c r="S54" s="4" t="inlineStr">
        <is>
          <t xml:space="preserve"> </t>
        </is>
      </c>
      <c r="U54" s="4" t="inlineStr">
        <is>
          <t xml:space="preserve"> </t>
        </is>
      </c>
      <c r="W54" s="4" t="inlineStr">
        <is>
          <t xml:space="preserve"> </t>
        </is>
      </c>
      <c r="Y54" s="4" t="inlineStr">
        <is>
          <t xml:space="preserve"> </t>
        </is>
      </c>
    </row>
    <row r="55">
      <c r="A55" s="4" t="inlineStr">
        <is>
          <t>Interest Rate</t>
        </is>
      </c>
      <c r="B55" s="4" t="inlineStr">
        <is>
          <t>[1],[2],[4],[5],[6],[7],[9]</t>
        </is>
      </c>
      <c r="C55" s="10" t="n">
        <v>0.1065</v>
      </c>
      <c r="E55" s="10" t="n">
        <v>0.1065</v>
      </c>
      <c r="G55" s="10" t="n">
        <v>0.1065</v>
      </c>
      <c r="I55" s="10" t="n">
        <v>0.1065</v>
      </c>
      <c r="K55" s="10" t="n">
        <v>0.1065</v>
      </c>
      <c r="M55" s="10" t="n">
        <v>0.1065</v>
      </c>
      <c r="O55" s="10" t="n">
        <v>0.1065</v>
      </c>
      <c r="Q55" s="4" t="inlineStr">
        <is>
          <t xml:space="preserve"> </t>
        </is>
      </c>
      <c r="S55" s="4" t="inlineStr">
        <is>
          <t xml:space="preserve"> </t>
        </is>
      </c>
      <c r="U55" s="4" t="inlineStr">
        <is>
          <t xml:space="preserve"> </t>
        </is>
      </c>
      <c r="W55" s="4" t="inlineStr">
        <is>
          <t xml:space="preserve"> </t>
        </is>
      </c>
      <c r="Y55" s="4" t="inlineStr">
        <is>
          <t xml:space="preserve"> </t>
        </is>
      </c>
    </row>
    <row r="56">
      <c r="A56" s="4" t="inlineStr">
        <is>
          <t>Par Amounts/Units</t>
        </is>
      </c>
      <c r="B56" s="4" t="inlineStr">
        <is>
          <t>[1],[2],[4],[5],[9]</t>
        </is>
      </c>
      <c r="C56" s="5" t="n">
        <v>5423</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row>
    <row r="57">
      <c r="A57" s="4" t="inlineStr">
        <is>
          <t>Cost</t>
        </is>
      </c>
      <c r="B57" s="4" t="inlineStr">
        <is>
          <t>[1],[2],[4],[5],[8],[9]</t>
        </is>
      </c>
      <c r="C57" s="6" t="n">
        <v>5320</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row>
    <row r="58">
      <c r="A58" s="4" t="inlineStr">
        <is>
          <t>Fair Value</t>
        </is>
      </c>
      <c r="B58" s="4" t="inlineStr">
        <is>
          <t>[1],[2],[4],[5],[9]</t>
        </is>
      </c>
      <c r="C58" s="5" t="n">
        <v>5300</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row>
    <row r="59">
      <c r="A59" s="4" t="inlineStr">
        <is>
          <t>% of Net Assets</t>
        </is>
      </c>
      <c r="B59" s="4" t="inlineStr">
        <is>
          <t>[1],[2],[4],[5],[9]</t>
        </is>
      </c>
      <c r="C59" s="10" t="n">
        <v>0.0013</v>
      </c>
      <c r="E59" s="10" t="n">
        <v>0.0013</v>
      </c>
      <c r="G59" s="10" t="n">
        <v>0.0013</v>
      </c>
      <c r="I59" s="10" t="n">
        <v>0.0013</v>
      </c>
      <c r="K59" s="10" t="n">
        <v>0.0013</v>
      </c>
      <c r="M59" s="10" t="n">
        <v>0.0013</v>
      </c>
      <c r="O59" s="10" t="n">
        <v>0.0013</v>
      </c>
      <c r="Q59" s="4" t="inlineStr">
        <is>
          <t xml:space="preserve"> </t>
        </is>
      </c>
      <c r="S59" s="4" t="inlineStr">
        <is>
          <t xml:space="preserve"> </t>
        </is>
      </c>
      <c r="U59" s="4" t="inlineStr">
        <is>
          <t xml:space="preserve"> </t>
        </is>
      </c>
      <c r="W59" s="4" t="inlineStr">
        <is>
          <t xml:space="preserve"> </t>
        </is>
      </c>
      <c r="Y59" s="4" t="inlineStr">
        <is>
          <t xml:space="preserve"> </t>
        </is>
      </c>
    </row>
    <row r="60">
      <c r="A60" s="4" t="inlineStr">
        <is>
          <t>Investment, Identifier [Axis]: AI Altius Bidco, Inc. 2</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row>
    <row r="62">
      <c r="A62" s="4" t="inlineStr">
        <is>
          <t>Paid in Kind</t>
        </is>
      </c>
      <c r="B62" s="4" t="inlineStr">
        <is>
          <t>[4],[5],[9],[17]</t>
        </is>
      </c>
      <c r="C62" s="10" t="n">
        <v>0.0975</v>
      </c>
      <c r="E62" s="10" t="n">
        <v>0.0975</v>
      </c>
      <c r="G62" s="10" t="n">
        <v>0.0975</v>
      </c>
      <c r="I62" s="10" t="n">
        <v>0.0975</v>
      </c>
      <c r="K62" s="10" t="n">
        <v>0.0975</v>
      </c>
      <c r="M62" s="10" t="n">
        <v>0.0975</v>
      </c>
      <c r="O62" s="10" t="n">
        <v>0.0975</v>
      </c>
      <c r="Q62" s="4" t="inlineStr">
        <is>
          <t xml:space="preserve"> </t>
        </is>
      </c>
      <c r="S62" s="4" t="inlineStr">
        <is>
          <t xml:space="preserve"> </t>
        </is>
      </c>
      <c r="U62" s="4" t="inlineStr">
        <is>
          <t xml:space="preserve"> </t>
        </is>
      </c>
      <c r="W62" s="4" t="inlineStr">
        <is>
          <t xml:space="preserve"> </t>
        </is>
      </c>
      <c r="Y62" s="4" t="inlineStr">
        <is>
          <t xml:space="preserve"> </t>
        </is>
      </c>
    </row>
    <row r="63">
      <c r="A63" s="4" t="inlineStr">
        <is>
          <t>Interest Rate</t>
        </is>
      </c>
      <c r="B63" s="4" t="inlineStr">
        <is>
          <t>[4],[5],[6],[7],[9],[17]</t>
        </is>
      </c>
      <c r="C63" s="10" t="n">
        <v>0.0975</v>
      </c>
      <c r="E63" s="10" t="n">
        <v>0.0975</v>
      </c>
      <c r="G63" s="10" t="n">
        <v>0.0975</v>
      </c>
      <c r="I63" s="10" t="n">
        <v>0.0975</v>
      </c>
      <c r="K63" s="10" t="n">
        <v>0.0975</v>
      </c>
      <c r="M63" s="10" t="n">
        <v>0.0975</v>
      </c>
      <c r="O63" s="10" t="n">
        <v>0.0975</v>
      </c>
      <c r="Q63" s="4" t="inlineStr">
        <is>
          <t xml:space="preserve"> </t>
        </is>
      </c>
      <c r="S63" s="4" t="inlineStr">
        <is>
          <t xml:space="preserve"> </t>
        </is>
      </c>
      <c r="U63" s="4" t="inlineStr">
        <is>
          <t xml:space="preserve"> </t>
        </is>
      </c>
      <c r="W63" s="4" t="inlineStr">
        <is>
          <t xml:space="preserve"> </t>
        </is>
      </c>
      <c r="Y63" s="4" t="inlineStr">
        <is>
          <t xml:space="preserve"> </t>
        </is>
      </c>
    </row>
    <row r="64">
      <c r="A64" s="4" t="inlineStr">
        <is>
          <t>Par Amounts/Units</t>
        </is>
      </c>
      <c r="B64" s="4" t="inlineStr">
        <is>
          <t>[4],[5],[9],[17]</t>
        </is>
      </c>
      <c r="C64" s="5" t="n">
        <v>835</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row>
    <row r="65">
      <c r="A65" s="4" t="inlineStr">
        <is>
          <t>Cost</t>
        </is>
      </c>
      <c r="B65" s="4" t="inlineStr">
        <is>
          <t>[4],[5],[8],[9],[17]</t>
        </is>
      </c>
      <c r="C65" s="6" t="n">
        <v>814</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row>
    <row r="66">
      <c r="A66" s="4" t="inlineStr">
        <is>
          <t>Fair Value</t>
        </is>
      </c>
      <c r="B66" s="4" t="inlineStr">
        <is>
          <t>[4],[5],[9],[17]</t>
        </is>
      </c>
      <c r="C66" s="5" t="n">
        <v>808</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row>
    <row r="67">
      <c r="A67" s="4" t="inlineStr">
        <is>
          <t>% of Net Assets</t>
        </is>
      </c>
      <c r="B67" s="4" t="inlineStr">
        <is>
          <t>[4],[5],[9],[17]</t>
        </is>
      </c>
      <c r="C67" s="10" t="n">
        <v>0.0002</v>
      </c>
      <c r="E67" s="10" t="n">
        <v>0.0002</v>
      </c>
      <c r="G67" s="10" t="n">
        <v>0.0002</v>
      </c>
      <c r="I67" s="10" t="n">
        <v>0.0002</v>
      </c>
      <c r="K67" s="10" t="n">
        <v>0.0002</v>
      </c>
      <c r="M67" s="10" t="n">
        <v>0.0002</v>
      </c>
      <c r="O67" s="10" t="n">
        <v>0.0002</v>
      </c>
      <c r="Q67" s="4" t="inlineStr">
        <is>
          <t xml:space="preserve"> </t>
        </is>
      </c>
      <c r="S67" s="4" t="inlineStr">
        <is>
          <t xml:space="preserve"> </t>
        </is>
      </c>
      <c r="U67" s="4" t="inlineStr">
        <is>
          <t xml:space="preserve"> </t>
        </is>
      </c>
      <c r="W67" s="4" t="inlineStr">
        <is>
          <t xml:space="preserve"> </t>
        </is>
      </c>
      <c r="Y67" s="4" t="inlineStr">
        <is>
          <t xml:space="preserve"> </t>
        </is>
      </c>
    </row>
    <row r="68">
      <c r="A68" s="4" t="inlineStr">
        <is>
          <t>Investment, Identifier [Axis]: ALKU, LLC</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row>
    <row r="70">
      <c r="A70" s="4" t="inlineStr">
        <is>
          <t>Reference Rate and Spread</t>
        </is>
      </c>
      <c r="B70" s="4" t="inlineStr">
        <is>
          <t>[11],[13],[14]</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11" t="n">
        <v>5.25</v>
      </c>
      <c r="S70" s="11" t="n">
        <v>5.25</v>
      </c>
      <c r="U70" s="11" t="n">
        <v>5.25</v>
      </c>
      <c r="W70" s="11" t="n">
        <v>5.25</v>
      </c>
      <c r="Y70" s="4" t="inlineStr">
        <is>
          <t xml:space="preserve"> </t>
        </is>
      </c>
    </row>
    <row r="71">
      <c r="A71" s="4" t="inlineStr">
        <is>
          <t>Interest Rate</t>
        </is>
      </c>
      <c r="B71" s="4" t="inlineStr">
        <is>
          <t>[11],[13],[14]</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11" t="n">
        <v>0.06</v>
      </c>
      <c r="S71" s="11" t="n">
        <v>0.06</v>
      </c>
      <c r="U71" s="11" t="n">
        <v>0.06</v>
      </c>
      <c r="W71" s="11" t="n">
        <v>0.06</v>
      </c>
      <c r="Y71" s="4" t="inlineStr">
        <is>
          <t xml:space="preserve"> </t>
        </is>
      </c>
    </row>
    <row r="72">
      <c r="A72" s="4" t="inlineStr">
        <is>
          <t>Par Amounts/Units</t>
        </is>
      </c>
      <c r="B72" s="4" t="inlineStr">
        <is>
          <t>[11],[13],[14]</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5" t="n">
        <v>79643</v>
      </c>
      <c r="S72" s="4" t="inlineStr">
        <is>
          <t xml:space="preserve"> </t>
        </is>
      </c>
      <c r="U72" s="4" t="inlineStr">
        <is>
          <t xml:space="preserve"> </t>
        </is>
      </c>
      <c r="W72" s="4" t="inlineStr">
        <is>
          <t xml:space="preserve"> </t>
        </is>
      </c>
      <c r="Y72" s="4" t="inlineStr">
        <is>
          <t xml:space="preserve"> </t>
        </is>
      </c>
    </row>
    <row r="73">
      <c r="A73" s="4" t="inlineStr">
        <is>
          <t>Cost</t>
        </is>
      </c>
      <c r="B73" s="4" t="inlineStr">
        <is>
          <t>[11],[13],[14]</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6" t="n">
        <v>78914</v>
      </c>
      <c r="S73" s="4" t="inlineStr">
        <is>
          <t xml:space="preserve"> </t>
        </is>
      </c>
      <c r="U73" s="4" t="inlineStr">
        <is>
          <t xml:space="preserve"> </t>
        </is>
      </c>
      <c r="W73" s="4" t="inlineStr">
        <is>
          <t xml:space="preserve"> </t>
        </is>
      </c>
      <c r="Y73" s="4" t="inlineStr">
        <is>
          <t xml:space="preserve"> </t>
        </is>
      </c>
    </row>
    <row r="74">
      <c r="A74" s="4" t="inlineStr">
        <is>
          <t>Fair Value</t>
        </is>
      </c>
      <c r="B74" s="4" t="inlineStr">
        <is>
          <t>[11],[13],[14]</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5" t="n">
        <v>79245</v>
      </c>
      <c r="S74" s="4" t="inlineStr">
        <is>
          <t xml:space="preserve"> </t>
        </is>
      </c>
      <c r="U74" s="4" t="inlineStr">
        <is>
          <t xml:space="preserve"> </t>
        </is>
      </c>
      <c r="W74" s="4" t="inlineStr">
        <is>
          <t xml:space="preserve"> </t>
        </is>
      </c>
      <c r="Y74" s="4" t="inlineStr">
        <is>
          <t xml:space="preserve"> </t>
        </is>
      </c>
    </row>
    <row r="75">
      <c r="A75" s="4" t="inlineStr">
        <is>
          <t>% of Net Assets</t>
        </is>
      </c>
      <c r="B75" s="4" t="inlineStr">
        <is>
          <t>[11],[13],[14]</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10" t="n">
        <v>0.0178</v>
      </c>
      <c r="S75" s="10" t="n">
        <v>0.0178</v>
      </c>
      <c r="U75" s="10" t="n">
        <v>0.0178</v>
      </c>
      <c r="W75" s="10" t="n">
        <v>0.0178</v>
      </c>
      <c r="Y75" s="4" t="inlineStr">
        <is>
          <t xml:space="preserve"> </t>
        </is>
      </c>
    </row>
    <row r="76">
      <c r="A76" s="4" t="inlineStr">
        <is>
          <t>Investment, Identifier [Axis]: ALKU, LLC 1</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row>
    <row r="78">
      <c r="A78" s="4" t="inlineStr">
        <is>
          <t>Reference Rate and Spread</t>
        </is>
      </c>
      <c r="B78" s="4" t="inlineStr">
        <is>
          <t>[2],[4],[5]</t>
        </is>
      </c>
      <c r="C78" s="10" t="n">
        <v>0.0525</v>
      </c>
      <c r="E78" s="10" t="n">
        <v>0.0525</v>
      </c>
      <c r="G78" s="10" t="n">
        <v>0.0525</v>
      </c>
      <c r="I78" s="10" t="n">
        <v>0.0525</v>
      </c>
      <c r="K78" s="10" t="n">
        <v>0.0525</v>
      </c>
      <c r="M78" s="10" t="n">
        <v>0.0525</v>
      </c>
      <c r="O78" s="10" t="n">
        <v>0.0525</v>
      </c>
      <c r="Q78" s="4" t="inlineStr">
        <is>
          <t xml:space="preserve"> </t>
        </is>
      </c>
      <c r="S78" s="4" t="inlineStr">
        <is>
          <t xml:space="preserve"> </t>
        </is>
      </c>
      <c r="U78" s="4" t="inlineStr">
        <is>
          <t xml:space="preserve"> </t>
        </is>
      </c>
      <c r="W78" s="4" t="inlineStr">
        <is>
          <t xml:space="preserve"> </t>
        </is>
      </c>
      <c r="Y78" s="4" t="inlineStr">
        <is>
          <t xml:space="preserve"> </t>
        </is>
      </c>
    </row>
    <row r="79">
      <c r="A79" s="4" t="inlineStr">
        <is>
          <t>Interest Rate</t>
        </is>
      </c>
      <c r="B79" s="4" t="inlineStr">
        <is>
          <t>[2],[4],[5],[6],[7]</t>
        </is>
      </c>
      <c r="C79" s="10" t="n">
        <v>0.09669999999999999</v>
      </c>
      <c r="E79" s="10" t="n">
        <v>0.09669999999999999</v>
      </c>
      <c r="G79" s="10" t="n">
        <v>0.09669999999999999</v>
      </c>
      <c r="I79" s="10" t="n">
        <v>0.09669999999999999</v>
      </c>
      <c r="K79" s="10" t="n">
        <v>0.09669999999999999</v>
      </c>
      <c r="M79" s="10" t="n">
        <v>0.09669999999999999</v>
      </c>
      <c r="O79" s="10" t="n">
        <v>0.09669999999999999</v>
      </c>
      <c r="Q79" s="4" t="inlineStr">
        <is>
          <t xml:space="preserve"> </t>
        </is>
      </c>
      <c r="S79" s="4" t="inlineStr">
        <is>
          <t xml:space="preserve"> </t>
        </is>
      </c>
      <c r="U79" s="4" t="inlineStr">
        <is>
          <t xml:space="preserve"> </t>
        </is>
      </c>
      <c r="W79" s="4" t="inlineStr">
        <is>
          <t xml:space="preserve"> </t>
        </is>
      </c>
      <c r="Y79" s="4" t="inlineStr">
        <is>
          <t xml:space="preserve"> </t>
        </is>
      </c>
    </row>
    <row r="80">
      <c r="A80" s="4" t="inlineStr">
        <is>
          <t>Par Amounts/Units</t>
        </is>
      </c>
      <c r="B80" s="4" t="inlineStr">
        <is>
          <t>[2],[4],[5]</t>
        </is>
      </c>
      <c r="C80" s="5" t="n">
        <v>74904</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row>
    <row r="81">
      <c r="A81" s="4" t="inlineStr">
        <is>
          <t>Cost</t>
        </is>
      </c>
      <c r="B81" s="4" t="inlineStr">
        <is>
          <t>[2],[4],[5],[8]</t>
        </is>
      </c>
      <c r="C81" s="6" t="n">
        <v>74352</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row>
    <row r="82">
      <c r="A82" s="4" t="inlineStr">
        <is>
          <t>Fair Value</t>
        </is>
      </c>
      <c r="B82" s="4" t="inlineStr">
        <is>
          <t>[2],[4],[5]</t>
        </is>
      </c>
      <c r="C82" s="5" t="n">
        <v>74904</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row>
    <row r="83">
      <c r="A83" s="4" t="inlineStr">
        <is>
          <t>% of Net Assets</t>
        </is>
      </c>
      <c r="B83" s="4" t="inlineStr">
        <is>
          <t>[2],[4],[5]</t>
        </is>
      </c>
      <c r="C83" s="10" t="n">
        <v>0.018</v>
      </c>
      <c r="E83" s="10" t="n">
        <v>0.018</v>
      </c>
      <c r="G83" s="10" t="n">
        <v>0.018</v>
      </c>
      <c r="I83" s="10" t="n">
        <v>0.018</v>
      </c>
      <c r="K83" s="10" t="n">
        <v>0.018</v>
      </c>
      <c r="M83" s="10" t="n">
        <v>0.018</v>
      </c>
      <c r="O83" s="10" t="n">
        <v>0.018</v>
      </c>
      <c r="Q83" s="4" t="inlineStr">
        <is>
          <t xml:space="preserve"> </t>
        </is>
      </c>
      <c r="S83" s="4" t="inlineStr">
        <is>
          <t xml:space="preserve"> </t>
        </is>
      </c>
      <c r="U83" s="4" t="inlineStr">
        <is>
          <t xml:space="preserve"> </t>
        </is>
      </c>
      <c r="W83" s="4" t="inlineStr">
        <is>
          <t xml:space="preserve"> </t>
        </is>
      </c>
      <c r="Y83" s="4" t="inlineStr">
        <is>
          <t xml:space="preserve"> </t>
        </is>
      </c>
    </row>
    <row r="84">
      <c r="A84" s="4" t="inlineStr">
        <is>
          <t>Investment, Identifier [Axis]: ALKU, LLC 2</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row>
    <row r="86">
      <c r="A86" s="4" t="inlineStr">
        <is>
          <t>Reference Rate and Spread</t>
        </is>
      </c>
      <c r="B86" s="4" t="inlineStr">
        <is>
          <t>[2],[4],[5]</t>
        </is>
      </c>
      <c r="C86" s="11" t="n">
        <v>0.05</v>
      </c>
      <c r="E86" s="11" t="n">
        <v>0.05</v>
      </c>
      <c r="G86" s="11" t="n">
        <v>0.05</v>
      </c>
      <c r="I86" s="11" t="n">
        <v>0.05</v>
      </c>
      <c r="K86" s="11" t="n">
        <v>0.05</v>
      </c>
      <c r="M86" s="11" t="n">
        <v>0.05</v>
      </c>
      <c r="O86" s="11" t="n">
        <v>0.05</v>
      </c>
      <c r="Q86" s="4" t="inlineStr">
        <is>
          <t xml:space="preserve"> </t>
        </is>
      </c>
      <c r="S86" s="4" t="inlineStr">
        <is>
          <t xml:space="preserve"> </t>
        </is>
      </c>
      <c r="U86" s="4" t="inlineStr">
        <is>
          <t xml:space="preserve"> </t>
        </is>
      </c>
      <c r="W86" s="4" t="inlineStr">
        <is>
          <t xml:space="preserve"> </t>
        </is>
      </c>
      <c r="Y86" s="4" t="inlineStr">
        <is>
          <t xml:space="preserve"> </t>
        </is>
      </c>
    </row>
    <row r="87">
      <c r="A87" s="4" t="inlineStr">
        <is>
          <t>Interest Rate</t>
        </is>
      </c>
      <c r="B87" s="4" t="inlineStr">
        <is>
          <t>[2],[4],[5],[6],[7]</t>
        </is>
      </c>
      <c r="C87" s="10" t="n">
        <v>0.09420000000000001</v>
      </c>
      <c r="E87" s="10" t="n">
        <v>0.09420000000000001</v>
      </c>
      <c r="G87" s="10" t="n">
        <v>0.09420000000000001</v>
      </c>
      <c r="I87" s="10" t="n">
        <v>0.09420000000000001</v>
      </c>
      <c r="K87" s="10" t="n">
        <v>0.09420000000000001</v>
      </c>
      <c r="M87" s="10" t="n">
        <v>0.09420000000000001</v>
      </c>
      <c r="O87" s="10" t="n">
        <v>0.09420000000000001</v>
      </c>
      <c r="Q87" s="4" t="inlineStr">
        <is>
          <t xml:space="preserve"> </t>
        </is>
      </c>
      <c r="S87" s="4" t="inlineStr">
        <is>
          <t xml:space="preserve"> </t>
        </is>
      </c>
      <c r="U87" s="4" t="inlineStr">
        <is>
          <t xml:space="preserve"> </t>
        </is>
      </c>
      <c r="W87" s="4" t="inlineStr">
        <is>
          <t xml:space="preserve"> </t>
        </is>
      </c>
      <c r="Y87" s="4" t="inlineStr">
        <is>
          <t xml:space="preserve"> </t>
        </is>
      </c>
    </row>
    <row r="88">
      <c r="A88" s="4" t="inlineStr">
        <is>
          <t>Par Amounts/Units</t>
        </is>
      </c>
      <c r="B88" s="4" t="inlineStr">
        <is>
          <t>[2],[4],[5]</t>
        </is>
      </c>
      <c r="C88" s="5" t="n">
        <v>38118</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row>
    <row r="89">
      <c r="A89" s="4" t="inlineStr">
        <is>
          <t>Cost</t>
        </is>
      </c>
      <c r="B89" s="4" t="inlineStr">
        <is>
          <t>[2],[4],[5],[8]</t>
        </is>
      </c>
      <c r="C89" s="6" t="n">
        <v>37751</v>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row>
    <row r="90">
      <c r="A90" s="4" t="inlineStr">
        <is>
          <t>Fair Value</t>
        </is>
      </c>
      <c r="B90" s="4" t="inlineStr">
        <is>
          <t>[2],[4],[5]</t>
        </is>
      </c>
      <c r="C90" s="5" t="n">
        <v>38118</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row>
    <row r="91">
      <c r="A91" s="4" t="inlineStr">
        <is>
          <t>% of Net Assets</t>
        </is>
      </c>
      <c r="B91" s="4" t="inlineStr">
        <is>
          <t>[2],[4],[5]</t>
        </is>
      </c>
      <c r="C91" s="10" t="n">
        <v>0.0092</v>
      </c>
      <c r="E91" s="10" t="n">
        <v>0.0092</v>
      </c>
      <c r="G91" s="10" t="n">
        <v>0.0092</v>
      </c>
      <c r="I91" s="10" t="n">
        <v>0.0092</v>
      </c>
      <c r="K91" s="10" t="n">
        <v>0.0092</v>
      </c>
      <c r="M91" s="10" t="n">
        <v>0.0092</v>
      </c>
      <c r="O91" s="10" t="n">
        <v>0.0092</v>
      </c>
      <c r="Q91" s="4" t="inlineStr">
        <is>
          <t xml:space="preserve"> </t>
        </is>
      </c>
      <c r="S91" s="4" t="inlineStr">
        <is>
          <t xml:space="preserve"> </t>
        </is>
      </c>
      <c r="U91" s="4" t="inlineStr">
        <is>
          <t xml:space="preserve"> </t>
        </is>
      </c>
      <c r="W91" s="4" t="inlineStr">
        <is>
          <t xml:space="preserve"> </t>
        </is>
      </c>
      <c r="Y91" s="4" t="inlineStr">
        <is>
          <t xml:space="preserve"> </t>
        </is>
      </c>
    </row>
    <row r="92">
      <c r="A92" s="4" t="inlineStr">
        <is>
          <t>Investment, Identifier [Axis]: ASP Endeavor Acquisition, LLC</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row>
    <row r="94">
      <c r="A94" s="4" t="inlineStr">
        <is>
          <t>Reference Rate and Spread</t>
        </is>
      </c>
      <c r="C94" s="10" t="n">
        <v>0.065</v>
      </c>
      <c r="D94" s="4" t="inlineStr">
        <is>
          <t>[4],[5],[9],[18]</t>
        </is>
      </c>
      <c r="E94" s="10" t="n">
        <v>0.065</v>
      </c>
      <c r="F94" s="4" t="inlineStr">
        <is>
          <t>[4],[5],[9],[18]</t>
        </is>
      </c>
      <c r="G94" s="10" t="n">
        <v>0.065</v>
      </c>
      <c r="H94" s="4" t="inlineStr">
        <is>
          <t>[4],[5],[9],[18]</t>
        </is>
      </c>
      <c r="I94" s="10" t="n">
        <v>0.065</v>
      </c>
      <c r="J94" s="4" t="inlineStr">
        <is>
          <t>[4],[5],[9],[18]</t>
        </is>
      </c>
      <c r="K94" s="10" t="n">
        <v>0.065</v>
      </c>
      <c r="L94" s="4" t="inlineStr">
        <is>
          <t>[4],[5],[9],[18]</t>
        </is>
      </c>
      <c r="M94" s="10" t="n">
        <v>0.065</v>
      </c>
      <c r="N94" s="4" t="inlineStr">
        <is>
          <t>[4],[5],[9],[18]</t>
        </is>
      </c>
      <c r="O94" s="10" t="n">
        <v>0.065</v>
      </c>
      <c r="P94" s="4" t="inlineStr">
        <is>
          <t>[4],[5],[9],[18]</t>
        </is>
      </c>
      <c r="Q94" s="11" t="n">
        <v>6.5</v>
      </c>
      <c r="R94" s="4" t="inlineStr">
        <is>
          <t>[12],[13],[14],[19]</t>
        </is>
      </c>
      <c r="S94" s="11" t="n">
        <v>6.5</v>
      </c>
      <c r="T94" s="4" t="inlineStr">
        <is>
          <t>[12],[13],[14],[19]</t>
        </is>
      </c>
      <c r="U94" s="11" t="n">
        <v>6.5</v>
      </c>
      <c r="V94" s="4" t="inlineStr">
        <is>
          <t>[12],[13],[14],[19]</t>
        </is>
      </c>
      <c r="W94" s="11" t="n">
        <v>6.5</v>
      </c>
      <c r="X94" s="4" t="inlineStr">
        <is>
          <t>[12],[13],[14],[19]</t>
        </is>
      </c>
      <c r="Y94" s="4" t="inlineStr">
        <is>
          <t xml:space="preserve"> </t>
        </is>
      </c>
    </row>
    <row r="95">
      <c r="A95" s="4" t="inlineStr">
        <is>
          <t>Interest Rate</t>
        </is>
      </c>
      <c r="C95" s="10" t="n">
        <v>0.1106</v>
      </c>
      <c r="D95" s="4" t="inlineStr">
        <is>
          <t>[4],[5],[6],[7],[9],[18]</t>
        </is>
      </c>
      <c r="E95" s="10" t="n">
        <v>0.1106</v>
      </c>
      <c r="F95" s="4" t="inlineStr">
        <is>
          <t>[4],[5],[6],[7],[9],[18]</t>
        </is>
      </c>
      <c r="G95" s="10" t="n">
        <v>0.1106</v>
      </c>
      <c r="H95" s="4" t="inlineStr">
        <is>
          <t>[4],[5],[6],[7],[9],[18]</t>
        </is>
      </c>
      <c r="I95" s="10" t="n">
        <v>0.1106</v>
      </c>
      <c r="J95" s="4" t="inlineStr">
        <is>
          <t>[4],[5],[6],[7],[9],[18]</t>
        </is>
      </c>
      <c r="K95" s="10" t="n">
        <v>0.1106</v>
      </c>
      <c r="L95" s="4" t="inlineStr">
        <is>
          <t>[4],[5],[6],[7],[9],[18]</t>
        </is>
      </c>
      <c r="M95" s="10" t="n">
        <v>0.1106</v>
      </c>
      <c r="N95" s="4" t="inlineStr">
        <is>
          <t>[4],[5],[6],[7],[9],[18]</t>
        </is>
      </c>
      <c r="O95" s="10" t="n">
        <v>0.1106</v>
      </c>
      <c r="P95" s="4" t="inlineStr">
        <is>
          <t>[4],[5],[6],[7],[9],[18]</t>
        </is>
      </c>
      <c r="Q95" s="11" t="n">
        <v>0.07000000000000001</v>
      </c>
      <c r="R95" s="4" t="inlineStr">
        <is>
          <t>[12],[13],[14],[19]</t>
        </is>
      </c>
      <c r="S95" s="11" t="n">
        <v>0.07000000000000001</v>
      </c>
      <c r="T95" s="4" t="inlineStr">
        <is>
          <t>[12],[13],[14],[19]</t>
        </is>
      </c>
      <c r="U95" s="11" t="n">
        <v>0.07000000000000001</v>
      </c>
      <c r="V95" s="4" t="inlineStr">
        <is>
          <t>[12],[13],[14],[19]</t>
        </is>
      </c>
      <c r="W95" s="11" t="n">
        <v>0.07000000000000001</v>
      </c>
      <c r="X95" s="4" t="inlineStr">
        <is>
          <t>[12],[13],[14],[19]</t>
        </is>
      </c>
      <c r="Y95" s="4" t="inlineStr">
        <is>
          <t xml:space="preserve"> </t>
        </is>
      </c>
    </row>
    <row r="96">
      <c r="A96" s="4" t="inlineStr">
        <is>
          <t>Par Amounts/Units</t>
        </is>
      </c>
      <c r="C96" s="5" t="n">
        <v>13765</v>
      </c>
      <c r="D96" s="4" t="inlineStr">
        <is>
          <t>[4],[5],[9],[18]</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5" t="n">
        <v>13905</v>
      </c>
      <c r="R96" s="4" t="inlineStr">
        <is>
          <t>[12],[13],[14],[19]</t>
        </is>
      </c>
      <c r="S96" s="4" t="inlineStr">
        <is>
          <t xml:space="preserve"> </t>
        </is>
      </c>
      <c r="U96" s="4" t="inlineStr">
        <is>
          <t xml:space="preserve"> </t>
        </is>
      </c>
      <c r="W96" s="4" t="inlineStr">
        <is>
          <t xml:space="preserve"> </t>
        </is>
      </c>
      <c r="Y96" s="4" t="inlineStr">
        <is>
          <t xml:space="preserve"> </t>
        </is>
      </c>
    </row>
    <row r="97">
      <c r="A97" s="4" t="inlineStr">
        <is>
          <t>Cost</t>
        </is>
      </c>
      <c r="C97" s="6" t="n">
        <v>13566</v>
      </c>
      <c r="D97" s="4" t="inlineStr">
        <is>
          <t>[4],[5],[8],[9],[18]</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6" t="n">
        <v>13625</v>
      </c>
      <c r="R97" s="4" t="inlineStr">
        <is>
          <t>[12],[13],[14],[19]</t>
        </is>
      </c>
      <c r="S97" s="4" t="inlineStr">
        <is>
          <t xml:space="preserve"> </t>
        </is>
      </c>
      <c r="U97" s="4" t="inlineStr">
        <is>
          <t xml:space="preserve"> </t>
        </is>
      </c>
      <c r="W97" s="4" t="inlineStr">
        <is>
          <t xml:space="preserve"> </t>
        </is>
      </c>
      <c r="Y97" s="4" t="inlineStr">
        <is>
          <t xml:space="preserve"> </t>
        </is>
      </c>
    </row>
    <row r="98">
      <c r="A98" s="4" t="inlineStr">
        <is>
          <t>Fair Value</t>
        </is>
      </c>
      <c r="C98" s="5" t="n">
        <v>13042</v>
      </c>
      <c r="D98" s="4" t="inlineStr">
        <is>
          <t>[4],[5],[9],[18]</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5" t="n">
        <v>13766</v>
      </c>
      <c r="R98" s="4" t="inlineStr">
        <is>
          <t>[12],[13],[14],[19]</t>
        </is>
      </c>
      <c r="S98" s="4" t="inlineStr">
        <is>
          <t xml:space="preserve"> </t>
        </is>
      </c>
      <c r="U98" s="4" t="inlineStr">
        <is>
          <t xml:space="preserve"> </t>
        </is>
      </c>
      <c r="W98" s="4" t="inlineStr">
        <is>
          <t xml:space="preserve"> </t>
        </is>
      </c>
      <c r="Y98" s="4" t="inlineStr">
        <is>
          <t xml:space="preserve"> </t>
        </is>
      </c>
    </row>
    <row r="99">
      <c r="A99" s="4" t="inlineStr">
        <is>
          <t>% of Net Assets</t>
        </is>
      </c>
      <c r="C99" s="10" t="n">
        <v>0.0031</v>
      </c>
      <c r="D99" s="4" t="inlineStr">
        <is>
          <t>[4],[5],[9],[18]</t>
        </is>
      </c>
      <c r="E99" s="10" t="n">
        <v>0.0031</v>
      </c>
      <c r="F99" s="4" t="inlineStr">
        <is>
          <t>[4],[5],[9],[18]</t>
        </is>
      </c>
      <c r="G99" s="10" t="n">
        <v>0.0031</v>
      </c>
      <c r="H99" s="4" t="inlineStr">
        <is>
          <t>[4],[5],[9],[18]</t>
        </is>
      </c>
      <c r="I99" s="10" t="n">
        <v>0.0031</v>
      </c>
      <c r="J99" s="4" t="inlineStr">
        <is>
          <t>[4],[5],[9],[18]</t>
        </is>
      </c>
      <c r="K99" s="10" t="n">
        <v>0.0031</v>
      </c>
      <c r="L99" s="4" t="inlineStr">
        <is>
          <t>[4],[5],[9],[18]</t>
        </is>
      </c>
      <c r="M99" s="10" t="n">
        <v>0.0031</v>
      </c>
      <c r="N99" s="4" t="inlineStr">
        <is>
          <t>[4],[5],[9],[18]</t>
        </is>
      </c>
      <c r="O99" s="10" t="n">
        <v>0.0031</v>
      </c>
      <c r="P99" s="4" t="inlineStr">
        <is>
          <t>[4],[5],[9],[18]</t>
        </is>
      </c>
      <c r="Q99" s="10" t="n">
        <v>0.0031</v>
      </c>
      <c r="R99" s="4" t="inlineStr">
        <is>
          <t>[12],[13],[14],[19]</t>
        </is>
      </c>
      <c r="S99" s="10" t="n">
        <v>0.0031</v>
      </c>
      <c r="T99" s="4" t="inlineStr">
        <is>
          <t>[12],[13],[14],[19]</t>
        </is>
      </c>
      <c r="U99" s="10" t="n">
        <v>0.0031</v>
      </c>
      <c r="V99" s="4" t="inlineStr">
        <is>
          <t>[12],[13],[14],[19]</t>
        </is>
      </c>
      <c r="W99" s="10" t="n">
        <v>0.0031</v>
      </c>
      <c r="X99" s="4" t="inlineStr">
        <is>
          <t>[12],[13],[14],[19]</t>
        </is>
      </c>
      <c r="Y99" s="4" t="inlineStr">
        <is>
          <t xml:space="preserve"> </t>
        </is>
      </c>
    </row>
    <row r="100">
      <c r="A100" s="4" t="inlineStr">
        <is>
          <t>Investment, Identifier [Axis]: AVE Holdings I Corp.</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row>
    <row r="102">
      <c r="A102" s="4" t="inlineStr">
        <is>
          <t>Investment owned (in shares) | shares</t>
        </is>
      </c>
      <c r="B102" s="4" t="inlineStr">
        <is>
          <t>[4],[5]</t>
        </is>
      </c>
      <c r="C102" s="6" t="n">
        <v>625944</v>
      </c>
      <c r="E102" s="6" t="n">
        <v>625944</v>
      </c>
      <c r="G102" s="6" t="n">
        <v>625944</v>
      </c>
      <c r="I102" s="6" t="n">
        <v>625944</v>
      </c>
      <c r="K102" s="6" t="n">
        <v>625944</v>
      </c>
      <c r="M102" s="6" t="n">
        <v>625944</v>
      </c>
      <c r="O102" s="6" t="n">
        <v>625944</v>
      </c>
      <c r="Q102" s="4" t="inlineStr">
        <is>
          <t xml:space="preserve"> </t>
        </is>
      </c>
      <c r="S102" s="4" t="inlineStr">
        <is>
          <t xml:space="preserve"> </t>
        </is>
      </c>
      <c r="U102" s="4" t="inlineStr">
        <is>
          <t xml:space="preserve"> </t>
        </is>
      </c>
      <c r="W102" s="4" t="inlineStr">
        <is>
          <t xml:space="preserve"> </t>
        </is>
      </c>
      <c r="Y102" s="4" t="inlineStr">
        <is>
          <t xml:space="preserve"> </t>
        </is>
      </c>
    </row>
    <row r="103">
      <c r="A103" s="4" t="inlineStr">
        <is>
          <t>Cost</t>
        </is>
      </c>
      <c r="B103" s="4" t="inlineStr">
        <is>
          <t>[4],[5],[8]</t>
        </is>
      </c>
      <c r="C103" s="5" t="n">
        <v>607</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row>
    <row r="104">
      <c r="A104" s="4" t="inlineStr">
        <is>
          <t>Fair Value</t>
        </is>
      </c>
      <c r="B104" s="4" t="inlineStr">
        <is>
          <t>[4],[5]</t>
        </is>
      </c>
      <c r="C104" s="5" t="n">
        <v>638</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row>
    <row r="105">
      <c r="A105" s="4" t="inlineStr">
        <is>
          <t>% of Net Assets</t>
        </is>
      </c>
      <c r="B105" s="4" t="inlineStr">
        <is>
          <t>[4],[5]</t>
        </is>
      </c>
      <c r="C105" s="10" t="n">
        <v>0.0002</v>
      </c>
      <c r="E105" s="10" t="n">
        <v>0.0002</v>
      </c>
      <c r="G105" s="10" t="n">
        <v>0.0002</v>
      </c>
      <c r="I105" s="10" t="n">
        <v>0.0002</v>
      </c>
      <c r="K105" s="10" t="n">
        <v>0.0002</v>
      </c>
      <c r="M105" s="10" t="n">
        <v>0.0002</v>
      </c>
      <c r="O105" s="10" t="n">
        <v>0.0002</v>
      </c>
      <c r="Q105" s="4" t="inlineStr">
        <is>
          <t xml:space="preserve"> </t>
        </is>
      </c>
      <c r="S105" s="4" t="inlineStr">
        <is>
          <t xml:space="preserve"> </t>
        </is>
      </c>
      <c r="U105" s="4" t="inlineStr">
        <is>
          <t xml:space="preserve"> </t>
        </is>
      </c>
      <c r="W105" s="4" t="inlineStr">
        <is>
          <t xml:space="preserve"> </t>
        </is>
      </c>
      <c r="Y105" s="4" t="inlineStr">
        <is>
          <t xml:space="preserve"> </t>
        </is>
      </c>
    </row>
    <row r="106">
      <c r="A106" s="4" t="inlineStr">
        <is>
          <t>Investment, Identifier [Axis]: Abaco Energy Technologies, LLC</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row>
    <row r="108">
      <c r="A108" s="4" t="inlineStr">
        <is>
          <t>Reference Rate and Spread</t>
        </is>
      </c>
      <c r="C108" s="11" t="n">
        <v>0.07000000000000001</v>
      </c>
      <c r="D108" s="4" t="inlineStr">
        <is>
          <t>[4],[5],[20]</t>
        </is>
      </c>
      <c r="E108" s="11" t="n">
        <v>0.07000000000000001</v>
      </c>
      <c r="F108" s="4" t="inlineStr">
        <is>
          <t>[4],[5],[20]</t>
        </is>
      </c>
      <c r="G108" s="11" t="n">
        <v>0.07000000000000001</v>
      </c>
      <c r="H108" s="4" t="inlineStr">
        <is>
          <t>[4],[5],[20]</t>
        </is>
      </c>
      <c r="I108" s="11" t="n">
        <v>0.07000000000000001</v>
      </c>
      <c r="J108" s="4" t="inlineStr">
        <is>
          <t>[4],[5],[20]</t>
        </is>
      </c>
      <c r="K108" s="11" t="n">
        <v>0.07000000000000001</v>
      </c>
      <c r="L108" s="4" t="inlineStr">
        <is>
          <t>[4],[5],[20]</t>
        </is>
      </c>
      <c r="M108" s="11" t="n">
        <v>0.07000000000000001</v>
      </c>
      <c r="N108" s="4" t="inlineStr">
        <is>
          <t>[4],[5],[20]</t>
        </is>
      </c>
      <c r="O108" s="11" t="n">
        <v>0.07000000000000001</v>
      </c>
      <c r="P108" s="4" t="inlineStr">
        <is>
          <t>[4],[5],[20]</t>
        </is>
      </c>
      <c r="Q108" s="10" t="n">
        <v>0.075</v>
      </c>
      <c r="S108" s="10" t="n">
        <v>0.075</v>
      </c>
      <c r="U108" s="10" t="n">
        <v>0.075</v>
      </c>
      <c r="W108" s="10" t="n">
        <v>0.075</v>
      </c>
      <c r="Y108" s="4" t="inlineStr">
        <is>
          <t xml:space="preserve"> </t>
        </is>
      </c>
    </row>
    <row r="109">
      <c r="A109" s="4" t="inlineStr">
        <is>
          <t>Paid in Kind</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11" t="n">
        <v>0.01</v>
      </c>
      <c r="S109" s="11" t="n">
        <v>0.01</v>
      </c>
      <c r="U109" s="11" t="n">
        <v>0.01</v>
      </c>
      <c r="W109" s="11" t="n">
        <v>0.01</v>
      </c>
      <c r="Y109" s="4" t="inlineStr">
        <is>
          <t xml:space="preserve"> </t>
        </is>
      </c>
    </row>
    <row r="110">
      <c r="A110" s="4" t="inlineStr">
        <is>
          <t>Interest Rate</t>
        </is>
      </c>
      <c r="C110" s="10" t="n">
        <v>0.1129</v>
      </c>
      <c r="D110" s="4" t="inlineStr">
        <is>
          <t>[4],[5],[6],[7],[20]</t>
        </is>
      </c>
      <c r="E110" s="10" t="n">
        <v>0.1129</v>
      </c>
      <c r="F110" s="4" t="inlineStr">
        <is>
          <t>[4],[5],[6],[7],[20]</t>
        </is>
      </c>
      <c r="G110" s="10" t="n">
        <v>0.1129</v>
      </c>
      <c r="H110" s="4" t="inlineStr">
        <is>
          <t>[4],[5],[6],[7],[20]</t>
        </is>
      </c>
      <c r="I110" s="10" t="n">
        <v>0.1129</v>
      </c>
      <c r="J110" s="4" t="inlineStr">
        <is>
          <t>[4],[5],[6],[7],[20]</t>
        </is>
      </c>
      <c r="K110" s="10" t="n">
        <v>0.1129</v>
      </c>
      <c r="L110" s="4" t="inlineStr">
        <is>
          <t>[4],[5],[6],[7],[20]</t>
        </is>
      </c>
      <c r="M110" s="10" t="n">
        <v>0.1129</v>
      </c>
      <c r="N110" s="4" t="inlineStr">
        <is>
          <t>[4],[5],[6],[7],[20]</t>
        </is>
      </c>
      <c r="O110" s="10" t="n">
        <v>0.1129</v>
      </c>
      <c r="P110" s="4" t="inlineStr">
        <is>
          <t>[4],[5],[6],[7],[20]</t>
        </is>
      </c>
      <c r="Q110" s="10" t="n">
        <v>0.08500000000000001</v>
      </c>
      <c r="R110" s="4" t="inlineStr">
        <is>
          <t>[13],[14],[16]</t>
        </is>
      </c>
      <c r="S110" s="10" t="n">
        <v>0.08500000000000001</v>
      </c>
      <c r="T110" s="4" t="inlineStr">
        <is>
          <t>[13],[14],[16]</t>
        </is>
      </c>
      <c r="U110" s="10" t="n">
        <v>0.08500000000000001</v>
      </c>
      <c r="V110" s="4" t="inlineStr">
        <is>
          <t>[13],[14],[16]</t>
        </is>
      </c>
      <c r="W110" s="10" t="n">
        <v>0.08500000000000001</v>
      </c>
      <c r="X110" s="4" t="inlineStr">
        <is>
          <t>[13],[14],[16]</t>
        </is>
      </c>
      <c r="Y110" s="4" t="inlineStr">
        <is>
          <t xml:space="preserve"> </t>
        </is>
      </c>
    </row>
    <row r="111">
      <c r="A111" s="4" t="inlineStr">
        <is>
          <t>Par Amounts/Units</t>
        </is>
      </c>
      <c r="C111" s="5" t="n">
        <v>36437</v>
      </c>
      <c r="D111" s="4" t="inlineStr">
        <is>
          <t>[4],[5],[20]</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5" t="n">
        <v>48391</v>
      </c>
      <c r="R111" s="4" t="inlineStr">
        <is>
          <t>[13],[14],[16]</t>
        </is>
      </c>
      <c r="S111" s="4" t="inlineStr">
        <is>
          <t xml:space="preserve"> </t>
        </is>
      </c>
      <c r="U111" s="4" t="inlineStr">
        <is>
          <t xml:space="preserve"> </t>
        </is>
      </c>
      <c r="W111" s="4" t="inlineStr">
        <is>
          <t xml:space="preserve"> </t>
        </is>
      </c>
      <c r="Y111" s="4" t="inlineStr">
        <is>
          <t xml:space="preserve"> </t>
        </is>
      </c>
    </row>
    <row r="112">
      <c r="A112" s="4" t="inlineStr">
        <is>
          <t>Cost</t>
        </is>
      </c>
      <c r="C112" s="6" t="n">
        <v>36057</v>
      </c>
      <c r="D112" s="4" t="inlineStr">
        <is>
          <t>[4],[5],[8],[20]</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6" t="n">
        <v>47597</v>
      </c>
      <c r="R112" s="4" t="inlineStr">
        <is>
          <t>[13],[14],[16]</t>
        </is>
      </c>
      <c r="S112" s="4" t="inlineStr">
        <is>
          <t xml:space="preserve"> </t>
        </is>
      </c>
      <c r="U112" s="4" t="inlineStr">
        <is>
          <t xml:space="preserve"> </t>
        </is>
      </c>
      <c r="W112" s="4" t="inlineStr">
        <is>
          <t xml:space="preserve"> </t>
        </is>
      </c>
      <c r="Y112" s="4" t="inlineStr">
        <is>
          <t xml:space="preserve"> </t>
        </is>
      </c>
    </row>
    <row r="113">
      <c r="A113" s="4" t="inlineStr">
        <is>
          <t>Fair Value</t>
        </is>
      </c>
      <c r="C113" s="5" t="n">
        <v>36437</v>
      </c>
      <c r="D113" s="4" t="inlineStr">
        <is>
          <t>[4],[5],[20]</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5" t="n">
        <v>47544</v>
      </c>
      <c r="R113" s="4" t="inlineStr">
        <is>
          <t>[13],[14],[16]</t>
        </is>
      </c>
      <c r="S113" s="4" t="inlineStr">
        <is>
          <t xml:space="preserve"> </t>
        </is>
      </c>
      <c r="U113" s="4" t="inlineStr">
        <is>
          <t xml:space="preserve"> </t>
        </is>
      </c>
      <c r="W113" s="4" t="inlineStr">
        <is>
          <t xml:space="preserve"> </t>
        </is>
      </c>
      <c r="Y113" s="4" t="inlineStr">
        <is>
          <t xml:space="preserve"> </t>
        </is>
      </c>
    </row>
    <row r="114">
      <c r="A114" s="4" t="inlineStr">
        <is>
          <t>% of Net Assets</t>
        </is>
      </c>
      <c r="C114" s="10" t="n">
        <v>0.008800000000000001</v>
      </c>
      <c r="D114" s="4" t="inlineStr">
        <is>
          <t>[4],[5],[20]</t>
        </is>
      </c>
      <c r="E114" s="10" t="n">
        <v>0.008800000000000001</v>
      </c>
      <c r="F114" s="4" t="inlineStr">
        <is>
          <t>[4],[5],[20]</t>
        </is>
      </c>
      <c r="G114" s="10" t="n">
        <v>0.008800000000000001</v>
      </c>
      <c r="H114" s="4" t="inlineStr">
        <is>
          <t>[4],[5],[20]</t>
        </is>
      </c>
      <c r="I114" s="10" t="n">
        <v>0.008800000000000001</v>
      </c>
      <c r="J114" s="4" t="inlineStr">
        <is>
          <t>[4],[5],[20]</t>
        </is>
      </c>
      <c r="K114" s="10" t="n">
        <v>0.008800000000000001</v>
      </c>
      <c r="L114" s="4" t="inlineStr">
        <is>
          <t>[4],[5],[20]</t>
        </is>
      </c>
      <c r="M114" s="10" t="n">
        <v>0.008800000000000001</v>
      </c>
      <c r="N114" s="4" t="inlineStr">
        <is>
          <t>[4],[5],[20]</t>
        </is>
      </c>
      <c r="O114" s="10" t="n">
        <v>0.008800000000000001</v>
      </c>
      <c r="P114" s="4" t="inlineStr">
        <is>
          <t>[4],[5],[20]</t>
        </is>
      </c>
      <c r="Q114" s="10" t="n">
        <v>0.0107</v>
      </c>
      <c r="R114" s="4" t="inlineStr">
        <is>
          <t>[13],[14],[16]</t>
        </is>
      </c>
      <c r="S114" s="10" t="n">
        <v>0.0107</v>
      </c>
      <c r="T114" s="4" t="inlineStr">
        <is>
          <t>[13],[14],[16]</t>
        </is>
      </c>
      <c r="U114" s="10" t="n">
        <v>0.0107</v>
      </c>
      <c r="V114" s="4" t="inlineStr">
        <is>
          <t>[13],[14],[16]</t>
        </is>
      </c>
      <c r="W114" s="10" t="n">
        <v>0.0107</v>
      </c>
      <c r="X114" s="4" t="inlineStr">
        <is>
          <t>[13],[14],[16]</t>
        </is>
      </c>
      <c r="Y114" s="4" t="inlineStr">
        <is>
          <t xml:space="preserve"> </t>
        </is>
      </c>
    </row>
    <row r="115">
      <c r="A115" s="4" t="inlineStr">
        <is>
          <t>Investment, Identifier [Axis]: Albireo Energy, LLC</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row>
    <row r="117">
      <c r="A117" s="4" t="inlineStr">
        <is>
          <t>Reference Rate and Spread</t>
        </is>
      </c>
      <c r="C117" s="11" t="n">
        <v>0.06</v>
      </c>
      <c r="D117" s="4" t="inlineStr">
        <is>
          <t>[4],[5],[9],[15]</t>
        </is>
      </c>
      <c r="E117" s="11" t="n">
        <v>0.06</v>
      </c>
      <c r="F117" s="4" t="inlineStr">
        <is>
          <t>[4],[5],[9],[15]</t>
        </is>
      </c>
      <c r="G117" s="11" t="n">
        <v>0.06</v>
      </c>
      <c r="H117" s="4" t="inlineStr">
        <is>
          <t>[4],[5],[9],[15]</t>
        </is>
      </c>
      <c r="I117" s="11" t="n">
        <v>0.06</v>
      </c>
      <c r="J117" s="4" t="inlineStr">
        <is>
          <t>[4],[5],[9],[15]</t>
        </is>
      </c>
      <c r="K117" s="11" t="n">
        <v>0.06</v>
      </c>
      <c r="L117" s="4" t="inlineStr">
        <is>
          <t>[4],[5],[9],[15]</t>
        </is>
      </c>
      <c r="M117" s="11" t="n">
        <v>0.06</v>
      </c>
      <c r="N117" s="4" t="inlineStr">
        <is>
          <t>[4],[5],[9],[15]</t>
        </is>
      </c>
      <c r="O117" s="11" t="n">
        <v>0.06</v>
      </c>
      <c r="P117" s="4" t="inlineStr">
        <is>
          <t>[4],[5],[9],[15]</t>
        </is>
      </c>
      <c r="Q117" s="11" t="n">
        <v>6</v>
      </c>
      <c r="R117" s="4" t="inlineStr">
        <is>
          <t>[10],[12],[13],[14],[16]</t>
        </is>
      </c>
      <c r="S117" s="11" t="n">
        <v>6</v>
      </c>
      <c r="T117" s="4" t="inlineStr">
        <is>
          <t>[10],[12],[13],[14],[16]</t>
        </is>
      </c>
      <c r="U117" s="11" t="n">
        <v>6</v>
      </c>
      <c r="V117" s="4" t="inlineStr">
        <is>
          <t>[10],[12],[13],[14],[16]</t>
        </is>
      </c>
      <c r="W117" s="11" t="n">
        <v>6</v>
      </c>
      <c r="X117" s="4" t="inlineStr">
        <is>
          <t>[10],[12],[13],[14],[16]</t>
        </is>
      </c>
      <c r="Y117" s="4" t="inlineStr">
        <is>
          <t xml:space="preserve"> </t>
        </is>
      </c>
    </row>
    <row r="118">
      <c r="A118" s="4" t="inlineStr">
        <is>
          <t>Interest Rate</t>
        </is>
      </c>
      <c r="C118" s="10" t="n">
        <v>0.1075</v>
      </c>
      <c r="D118" s="4" t="inlineStr">
        <is>
          <t>[4],[5],[6],[7],[9],[15]</t>
        </is>
      </c>
      <c r="E118" s="10" t="n">
        <v>0.1075</v>
      </c>
      <c r="F118" s="4" t="inlineStr">
        <is>
          <t>[4],[5],[6],[7],[9],[15]</t>
        </is>
      </c>
      <c r="G118" s="10" t="n">
        <v>0.1075</v>
      </c>
      <c r="H118" s="4" t="inlineStr">
        <is>
          <t>[4],[5],[6],[7],[9],[15]</t>
        </is>
      </c>
      <c r="I118" s="10" t="n">
        <v>0.1075</v>
      </c>
      <c r="J118" s="4" t="inlineStr">
        <is>
          <t>[4],[5],[6],[7],[9],[15]</t>
        </is>
      </c>
      <c r="K118" s="10" t="n">
        <v>0.1075</v>
      </c>
      <c r="L118" s="4" t="inlineStr">
        <is>
          <t>[4],[5],[6],[7],[9],[15]</t>
        </is>
      </c>
      <c r="M118" s="10" t="n">
        <v>0.1075</v>
      </c>
      <c r="N118" s="4" t="inlineStr">
        <is>
          <t>[4],[5],[6],[7],[9],[15]</t>
        </is>
      </c>
      <c r="O118" s="10" t="n">
        <v>0.1075</v>
      </c>
      <c r="P118" s="4" t="inlineStr">
        <is>
          <t>[4],[5],[6],[7],[9],[15]</t>
        </is>
      </c>
      <c r="Q118" s="11" t="n">
        <v>0.07000000000000001</v>
      </c>
      <c r="R118" s="4" t="inlineStr">
        <is>
          <t>[10],[12],[13],[14],[16]</t>
        </is>
      </c>
      <c r="S118" s="11" t="n">
        <v>0.07000000000000001</v>
      </c>
      <c r="T118" s="4" t="inlineStr">
        <is>
          <t>[10],[12],[13],[14],[16]</t>
        </is>
      </c>
      <c r="U118" s="11" t="n">
        <v>0.07000000000000001</v>
      </c>
      <c r="V118" s="4" t="inlineStr">
        <is>
          <t>[10],[12],[13],[14],[16]</t>
        </is>
      </c>
      <c r="W118" s="11" t="n">
        <v>0.07000000000000001</v>
      </c>
      <c r="X118" s="4" t="inlineStr">
        <is>
          <t>[10],[12],[13],[14],[16]</t>
        </is>
      </c>
      <c r="Y118" s="4" t="inlineStr">
        <is>
          <t xml:space="preserve"> </t>
        </is>
      </c>
    </row>
    <row r="119">
      <c r="A119" s="4" t="inlineStr">
        <is>
          <t>Par Amounts/Units</t>
        </is>
      </c>
      <c r="C119" s="5" t="n">
        <v>109041</v>
      </c>
      <c r="D119" s="4" t="inlineStr">
        <is>
          <t>[4],[5],[9],[15]</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5" t="n">
        <v>110153</v>
      </c>
      <c r="R119" s="4" t="inlineStr">
        <is>
          <t>[10],[12],[13],[14],[16]</t>
        </is>
      </c>
      <c r="S119" s="4" t="inlineStr">
        <is>
          <t xml:space="preserve"> </t>
        </is>
      </c>
      <c r="U119" s="4" t="inlineStr">
        <is>
          <t xml:space="preserve"> </t>
        </is>
      </c>
      <c r="W119" s="4" t="inlineStr">
        <is>
          <t xml:space="preserve"> </t>
        </is>
      </c>
      <c r="Y119" s="4" t="inlineStr">
        <is>
          <t xml:space="preserve"> </t>
        </is>
      </c>
    </row>
    <row r="120">
      <c r="A120" s="4" t="inlineStr">
        <is>
          <t>Cost</t>
        </is>
      </c>
      <c r="C120" s="6" t="n">
        <v>107698</v>
      </c>
      <c r="D120" s="4" t="inlineStr">
        <is>
          <t>[4],[5],[8],[9],[15]</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6" t="n">
        <v>108127</v>
      </c>
      <c r="R120" s="4" t="inlineStr">
        <is>
          <t>[10],[12],[13],[14],[16]</t>
        </is>
      </c>
      <c r="S120" s="4" t="inlineStr">
        <is>
          <t xml:space="preserve"> </t>
        </is>
      </c>
      <c r="U120" s="4" t="inlineStr">
        <is>
          <t xml:space="preserve"> </t>
        </is>
      </c>
      <c r="W120" s="4" t="inlineStr">
        <is>
          <t xml:space="preserve"> </t>
        </is>
      </c>
      <c r="Y120" s="4" t="inlineStr">
        <is>
          <t xml:space="preserve"> </t>
        </is>
      </c>
    </row>
    <row r="121">
      <c r="A121" s="4" t="inlineStr">
        <is>
          <t>Fair Value</t>
        </is>
      </c>
      <c r="C121" s="5" t="n">
        <v>101953</v>
      </c>
      <c r="D121" s="4" t="inlineStr">
        <is>
          <t>[4],[5],[9],[15]</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5" t="n">
        <v>108195</v>
      </c>
      <c r="R121" s="4" t="inlineStr">
        <is>
          <t>[10],[12],[13],[14],[16]</t>
        </is>
      </c>
      <c r="S121" s="4" t="inlineStr">
        <is>
          <t xml:space="preserve"> </t>
        </is>
      </c>
      <c r="U121" s="4" t="inlineStr">
        <is>
          <t xml:space="preserve"> </t>
        </is>
      </c>
      <c r="W121" s="4" t="inlineStr">
        <is>
          <t xml:space="preserve"> </t>
        </is>
      </c>
      <c r="Y121" s="4" t="inlineStr">
        <is>
          <t xml:space="preserve"> </t>
        </is>
      </c>
    </row>
    <row r="122">
      <c r="A122" s="4" t="inlineStr">
        <is>
          <t>% of Net Assets</t>
        </is>
      </c>
      <c r="C122" s="10" t="n">
        <v>0.0245</v>
      </c>
      <c r="D122" s="4" t="inlineStr">
        <is>
          <t>[4],[5],[9],[15]</t>
        </is>
      </c>
      <c r="E122" s="10" t="n">
        <v>0.0245</v>
      </c>
      <c r="F122" s="4" t="inlineStr">
        <is>
          <t>[4],[5],[9],[15]</t>
        </is>
      </c>
      <c r="G122" s="10" t="n">
        <v>0.0245</v>
      </c>
      <c r="H122" s="4" t="inlineStr">
        <is>
          <t>[4],[5],[9],[15]</t>
        </is>
      </c>
      <c r="I122" s="10" t="n">
        <v>0.0245</v>
      </c>
      <c r="J122" s="4" t="inlineStr">
        <is>
          <t>[4],[5],[9],[15]</t>
        </is>
      </c>
      <c r="K122" s="10" t="n">
        <v>0.0245</v>
      </c>
      <c r="L122" s="4" t="inlineStr">
        <is>
          <t>[4],[5],[9],[15]</t>
        </is>
      </c>
      <c r="M122" s="10" t="n">
        <v>0.0245</v>
      </c>
      <c r="N122" s="4" t="inlineStr">
        <is>
          <t>[4],[5],[9],[15]</t>
        </is>
      </c>
      <c r="O122" s="10" t="n">
        <v>0.0245</v>
      </c>
      <c r="P122" s="4" t="inlineStr">
        <is>
          <t>[4],[5],[9],[15]</t>
        </is>
      </c>
      <c r="Q122" s="10" t="n">
        <v>0.0243</v>
      </c>
      <c r="R122" s="4" t="inlineStr">
        <is>
          <t>[10],[12],[13],[14],[16]</t>
        </is>
      </c>
      <c r="S122" s="10" t="n">
        <v>0.0243</v>
      </c>
      <c r="T122" s="4" t="inlineStr">
        <is>
          <t>[10],[12],[13],[14],[16]</t>
        </is>
      </c>
      <c r="U122" s="10" t="n">
        <v>0.0243</v>
      </c>
      <c r="V122" s="4" t="inlineStr">
        <is>
          <t>[10],[12],[13],[14],[16]</t>
        </is>
      </c>
      <c r="W122" s="10" t="n">
        <v>0.0243</v>
      </c>
      <c r="X122" s="4" t="inlineStr">
        <is>
          <t>[10],[12],[13],[14],[16]</t>
        </is>
      </c>
      <c r="Y122" s="4" t="inlineStr">
        <is>
          <t xml:space="preserve"> </t>
        </is>
      </c>
    </row>
    <row r="123">
      <c r="A123" s="4" t="inlineStr">
        <is>
          <t>Investment, Identifier [Axis]: Alera Group, Inc.</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row>
    <row r="125">
      <c r="A125" s="4" t="inlineStr">
        <is>
          <t>Reference Rate and Spread</t>
        </is>
      </c>
      <c r="C125" s="11" t="n">
        <v>0.06</v>
      </c>
      <c r="D125" s="4" t="inlineStr">
        <is>
          <t>[1],[2],[4],[5]</t>
        </is>
      </c>
      <c r="E125" s="11" t="n">
        <v>0.06</v>
      </c>
      <c r="F125" s="4" t="inlineStr">
        <is>
          <t>[1],[2],[4],[5]</t>
        </is>
      </c>
      <c r="G125" s="11" t="n">
        <v>0.06</v>
      </c>
      <c r="H125" s="4" t="inlineStr">
        <is>
          <t>[1],[2],[4],[5]</t>
        </is>
      </c>
      <c r="I125" s="11" t="n">
        <v>0.06</v>
      </c>
      <c r="J125" s="4" t="inlineStr">
        <is>
          <t>[1],[2],[4],[5]</t>
        </is>
      </c>
      <c r="K125" s="11" t="n">
        <v>0.06</v>
      </c>
      <c r="L125" s="4" t="inlineStr">
        <is>
          <t>[1],[2],[4],[5]</t>
        </is>
      </c>
      <c r="M125" s="11" t="n">
        <v>0.06</v>
      </c>
      <c r="N125" s="4" t="inlineStr">
        <is>
          <t>[1],[2],[4],[5]</t>
        </is>
      </c>
      <c r="O125" s="11" t="n">
        <v>0.06</v>
      </c>
      <c r="P125" s="4" t="inlineStr">
        <is>
          <t>[1],[2],[4],[5]</t>
        </is>
      </c>
      <c r="Q125" s="11" t="n">
        <v>5.5</v>
      </c>
      <c r="R125" s="4" t="inlineStr">
        <is>
          <t>[10],[11],[13],[14]</t>
        </is>
      </c>
      <c r="S125" s="11" t="n">
        <v>5.5</v>
      </c>
      <c r="T125" s="4" t="inlineStr">
        <is>
          <t>[10],[11],[13],[14]</t>
        </is>
      </c>
      <c r="U125" s="11" t="n">
        <v>5.5</v>
      </c>
      <c r="V125" s="4" t="inlineStr">
        <is>
          <t>[10],[11],[13],[14]</t>
        </is>
      </c>
      <c r="W125" s="11" t="n">
        <v>5.5</v>
      </c>
      <c r="X125" s="4" t="inlineStr">
        <is>
          <t>[10],[11],[13],[14]</t>
        </is>
      </c>
      <c r="Y125" s="4" t="inlineStr">
        <is>
          <t xml:space="preserve"> </t>
        </is>
      </c>
    </row>
    <row r="126">
      <c r="A126" s="4" t="inlineStr">
        <is>
          <t>Interest Rate</t>
        </is>
      </c>
      <c r="C126" s="10" t="n">
        <v>0.1042</v>
      </c>
      <c r="D126" s="4" t="inlineStr">
        <is>
          <t>[1],[2],[4],[5],[6],[7]</t>
        </is>
      </c>
      <c r="E126" s="10" t="n">
        <v>0.1042</v>
      </c>
      <c r="F126" s="4" t="inlineStr">
        <is>
          <t>[1],[2],[4],[5],[6],[7]</t>
        </is>
      </c>
      <c r="G126" s="10" t="n">
        <v>0.1042</v>
      </c>
      <c r="H126" s="4" t="inlineStr">
        <is>
          <t>[1],[2],[4],[5],[6],[7]</t>
        </is>
      </c>
      <c r="I126" s="10" t="n">
        <v>0.1042</v>
      </c>
      <c r="J126" s="4" t="inlineStr">
        <is>
          <t>[1],[2],[4],[5],[6],[7]</t>
        </is>
      </c>
      <c r="K126" s="10" t="n">
        <v>0.1042</v>
      </c>
      <c r="L126" s="4" t="inlineStr">
        <is>
          <t>[1],[2],[4],[5],[6],[7]</t>
        </is>
      </c>
      <c r="M126" s="10" t="n">
        <v>0.1042</v>
      </c>
      <c r="N126" s="4" t="inlineStr">
        <is>
          <t>[1],[2],[4],[5],[6],[7]</t>
        </is>
      </c>
      <c r="O126" s="10" t="n">
        <v>0.1042</v>
      </c>
      <c r="P126" s="4" t="inlineStr">
        <is>
          <t>[1],[2],[4],[5],[6],[7]</t>
        </is>
      </c>
      <c r="Q126" s="10" t="n">
        <v>0.0625</v>
      </c>
      <c r="R126" s="4" t="inlineStr">
        <is>
          <t>[10],[11],[13],[14]</t>
        </is>
      </c>
      <c r="S126" s="10" t="n">
        <v>0.0625</v>
      </c>
      <c r="T126" s="4" t="inlineStr">
        <is>
          <t>[10],[11],[13],[14]</t>
        </is>
      </c>
      <c r="U126" s="10" t="n">
        <v>0.0625</v>
      </c>
      <c r="V126" s="4" t="inlineStr">
        <is>
          <t>[10],[11],[13],[14]</t>
        </is>
      </c>
      <c r="W126" s="10" t="n">
        <v>0.0625</v>
      </c>
      <c r="X126" s="4" t="inlineStr">
        <is>
          <t>[10],[11],[13],[14]</t>
        </is>
      </c>
      <c r="Y126" s="4" t="inlineStr">
        <is>
          <t xml:space="preserve"> </t>
        </is>
      </c>
    </row>
    <row r="127">
      <c r="A127" s="4" t="inlineStr">
        <is>
          <t>Par Amounts/Units</t>
        </is>
      </c>
      <c r="C127" s="5" t="n">
        <v>3703</v>
      </c>
      <c r="D127" s="4" t="inlineStr">
        <is>
          <t>[1],[2],[4],[5]</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5" t="n">
        <v>3713</v>
      </c>
      <c r="R127" s="4" t="inlineStr">
        <is>
          <t>[10],[11],[13],[14]</t>
        </is>
      </c>
      <c r="S127" s="4" t="inlineStr">
        <is>
          <t xml:space="preserve"> </t>
        </is>
      </c>
      <c r="U127" s="4" t="inlineStr">
        <is>
          <t xml:space="preserve"> </t>
        </is>
      </c>
      <c r="W127" s="4" t="inlineStr">
        <is>
          <t xml:space="preserve"> </t>
        </is>
      </c>
      <c r="Y127" s="4" t="inlineStr">
        <is>
          <t xml:space="preserve"> </t>
        </is>
      </c>
    </row>
    <row r="128">
      <c r="A128" s="4" t="inlineStr">
        <is>
          <t>Cost</t>
        </is>
      </c>
      <c r="C128" s="6" t="n">
        <v>3673</v>
      </c>
      <c r="D128" s="4" t="inlineStr">
        <is>
          <t>[1],[2],[4],[5],[8]</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6" t="n">
        <v>3678</v>
      </c>
      <c r="R128" s="4" t="inlineStr">
        <is>
          <t>[10],[11],[13],[14]</t>
        </is>
      </c>
      <c r="S128" s="4" t="inlineStr">
        <is>
          <t xml:space="preserve"> </t>
        </is>
      </c>
      <c r="U128" s="4" t="inlineStr">
        <is>
          <t xml:space="preserve"> </t>
        </is>
      </c>
      <c r="W128" s="4" t="inlineStr">
        <is>
          <t xml:space="preserve"> </t>
        </is>
      </c>
      <c r="Y128" s="4" t="inlineStr">
        <is>
          <t xml:space="preserve"> </t>
        </is>
      </c>
    </row>
    <row r="129">
      <c r="A129" s="4" t="inlineStr">
        <is>
          <t>Fair Value</t>
        </is>
      </c>
      <c r="C129" s="5" t="n">
        <v>3629</v>
      </c>
      <c r="D129" s="4" t="inlineStr">
        <is>
          <t>[1],[2],[4],[5]</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5" t="n">
        <v>3676</v>
      </c>
      <c r="R129" s="4" t="inlineStr">
        <is>
          <t>[10],[11],[13],[14]</t>
        </is>
      </c>
      <c r="S129" s="4" t="inlineStr">
        <is>
          <t xml:space="preserve"> </t>
        </is>
      </c>
      <c r="U129" s="4" t="inlineStr">
        <is>
          <t xml:space="preserve"> </t>
        </is>
      </c>
      <c r="W129" s="4" t="inlineStr">
        <is>
          <t xml:space="preserve"> </t>
        </is>
      </c>
      <c r="Y129" s="4" t="inlineStr">
        <is>
          <t xml:space="preserve"> </t>
        </is>
      </c>
    </row>
    <row r="130">
      <c r="A130" s="4" t="inlineStr">
        <is>
          <t>% of Net Assets</t>
        </is>
      </c>
      <c r="C130" s="10" t="n">
        <v>0.0009</v>
      </c>
      <c r="D130" s="4" t="inlineStr">
        <is>
          <t>[1],[2],[4],[5]</t>
        </is>
      </c>
      <c r="E130" s="10" t="n">
        <v>0.0009</v>
      </c>
      <c r="F130" s="4" t="inlineStr">
        <is>
          <t>[1],[2],[4],[5]</t>
        </is>
      </c>
      <c r="G130" s="10" t="n">
        <v>0.0009</v>
      </c>
      <c r="H130" s="4" t="inlineStr">
        <is>
          <t>[1],[2],[4],[5]</t>
        </is>
      </c>
      <c r="I130" s="10" t="n">
        <v>0.0009</v>
      </c>
      <c r="J130" s="4" t="inlineStr">
        <is>
          <t>[1],[2],[4],[5]</t>
        </is>
      </c>
      <c r="K130" s="10" t="n">
        <v>0.0009</v>
      </c>
      <c r="L130" s="4" t="inlineStr">
        <is>
          <t>[1],[2],[4],[5]</t>
        </is>
      </c>
      <c r="M130" s="10" t="n">
        <v>0.0009</v>
      </c>
      <c r="N130" s="4" t="inlineStr">
        <is>
          <t>[1],[2],[4],[5]</t>
        </is>
      </c>
      <c r="O130" s="10" t="n">
        <v>0.0009</v>
      </c>
      <c r="P130" s="4" t="inlineStr">
        <is>
          <t>[1],[2],[4],[5]</t>
        </is>
      </c>
      <c r="Q130" s="10" t="n">
        <v>0.0008</v>
      </c>
      <c r="R130" s="4" t="inlineStr">
        <is>
          <t>[10],[11],[13],[14]</t>
        </is>
      </c>
      <c r="S130" s="10" t="n">
        <v>0.0008</v>
      </c>
      <c r="T130" s="4" t="inlineStr">
        <is>
          <t>[10],[11],[13],[14]</t>
        </is>
      </c>
      <c r="U130" s="10" t="n">
        <v>0.0008</v>
      </c>
      <c r="V130" s="4" t="inlineStr">
        <is>
          <t>[10],[11],[13],[14]</t>
        </is>
      </c>
      <c r="W130" s="10" t="n">
        <v>0.0008</v>
      </c>
      <c r="X130" s="4" t="inlineStr">
        <is>
          <t>[10],[11],[13],[14]</t>
        </is>
      </c>
      <c r="Y130" s="4" t="inlineStr">
        <is>
          <t xml:space="preserve"> </t>
        </is>
      </c>
    </row>
    <row r="131">
      <c r="A131" s="4" t="inlineStr">
        <is>
          <t>Investment, Identifier [Axis]: Amerilife Holdings, LLC</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row>
    <row r="133">
      <c r="A133" s="4" t="inlineStr">
        <is>
          <t>Reference Rate and Spread</t>
        </is>
      </c>
      <c r="B133" s="4" t="inlineStr">
        <is>
          <t>[1],[2],[4],[5]</t>
        </is>
      </c>
      <c r="C133" s="10" t="n">
        <v>0.0575</v>
      </c>
      <c r="E133" s="10" t="n">
        <v>0.0575</v>
      </c>
      <c r="G133" s="10" t="n">
        <v>0.0575</v>
      </c>
      <c r="I133" s="10" t="n">
        <v>0.0575</v>
      </c>
      <c r="K133" s="10" t="n">
        <v>0.0575</v>
      </c>
      <c r="M133" s="10" t="n">
        <v>0.0575</v>
      </c>
      <c r="O133" s="10" t="n">
        <v>0.0575</v>
      </c>
      <c r="Q133" s="4" t="inlineStr">
        <is>
          <t xml:space="preserve"> </t>
        </is>
      </c>
      <c r="S133" s="4" t="inlineStr">
        <is>
          <t xml:space="preserve"> </t>
        </is>
      </c>
      <c r="U133" s="4" t="inlineStr">
        <is>
          <t xml:space="preserve"> </t>
        </is>
      </c>
      <c r="W133" s="4" t="inlineStr">
        <is>
          <t xml:space="preserve"> </t>
        </is>
      </c>
      <c r="Y133" s="4" t="inlineStr">
        <is>
          <t xml:space="preserve"> </t>
        </is>
      </c>
    </row>
    <row r="134">
      <c r="A134" s="4" t="inlineStr">
        <is>
          <t>Interest Rate</t>
        </is>
      </c>
      <c r="B134" s="4" t="inlineStr">
        <is>
          <t>[1],[2],[4],[5],[6],[7]</t>
        </is>
      </c>
      <c r="C134" s="10" t="n">
        <v>0.0901</v>
      </c>
      <c r="E134" s="10" t="n">
        <v>0.0901</v>
      </c>
      <c r="G134" s="10" t="n">
        <v>0.0901</v>
      </c>
      <c r="I134" s="10" t="n">
        <v>0.0901</v>
      </c>
      <c r="K134" s="10" t="n">
        <v>0.0901</v>
      </c>
      <c r="M134" s="10" t="n">
        <v>0.0901</v>
      </c>
      <c r="O134" s="10" t="n">
        <v>0.0901</v>
      </c>
      <c r="Q134" s="4" t="inlineStr">
        <is>
          <t xml:space="preserve"> </t>
        </is>
      </c>
      <c r="S134" s="4" t="inlineStr">
        <is>
          <t xml:space="preserve"> </t>
        </is>
      </c>
      <c r="U134" s="4" t="inlineStr">
        <is>
          <t xml:space="preserve"> </t>
        </is>
      </c>
      <c r="W134" s="4" t="inlineStr">
        <is>
          <t xml:space="preserve"> </t>
        </is>
      </c>
      <c r="Y134" s="4" t="inlineStr">
        <is>
          <t xml:space="preserve"> </t>
        </is>
      </c>
    </row>
    <row r="135">
      <c r="A135" s="4" t="inlineStr">
        <is>
          <t>Par Amounts/Units</t>
        </is>
      </c>
      <c r="B135" s="4" t="inlineStr">
        <is>
          <t>[1],[2],[4],[5]</t>
        </is>
      </c>
      <c r="C135" s="5" t="n">
        <v>2101</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row>
    <row r="136">
      <c r="A136" s="4" t="inlineStr">
        <is>
          <t>Cost</t>
        </is>
      </c>
      <c r="B136" s="4" t="inlineStr">
        <is>
          <t>[1],[2],[4],[5],[8]</t>
        </is>
      </c>
      <c r="C136" s="6" t="n">
        <v>2055</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row>
    <row r="137">
      <c r="A137" s="4" t="inlineStr">
        <is>
          <t>Fair Value</t>
        </is>
      </c>
      <c r="B137" s="4" t="inlineStr">
        <is>
          <t>[1],[2],[4],[5]</t>
        </is>
      </c>
      <c r="C137" s="5" t="n">
        <v>2076</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row>
    <row r="138">
      <c r="A138" s="4" t="inlineStr">
        <is>
          <t>% of Net Assets</t>
        </is>
      </c>
      <c r="B138" s="4" t="inlineStr">
        <is>
          <t>[1],[2],[4],[5]</t>
        </is>
      </c>
      <c r="C138" s="10" t="n">
        <v>0.0005</v>
      </c>
      <c r="E138" s="10" t="n">
        <v>0.0005</v>
      </c>
      <c r="G138" s="10" t="n">
        <v>0.0005</v>
      </c>
      <c r="I138" s="10" t="n">
        <v>0.0005</v>
      </c>
      <c r="K138" s="10" t="n">
        <v>0.0005</v>
      </c>
      <c r="M138" s="10" t="n">
        <v>0.0005</v>
      </c>
      <c r="O138" s="10" t="n">
        <v>0.0005</v>
      </c>
      <c r="Q138" s="4" t="inlineStr">
        <is>
          <t xml:space="preserve"> </t>
        </is>
      </c>
      <c r="S138" s="4" t="inlineStr">
        <is>
          <t xml:space="preserve"> </t>
        </is>
      </c>
      <c r="U138" s="4" t="inlineStr">
        <is>
          <t xml:space="preserve"> </t>
        </is>
      </c>
      <c r="W138" s="4" t="inlineStr">
        <is>
          <t xml:space="preserve"> </t>
        </is>
      </c>
      <c r="Y138" s="4" t="inlineStr">
        <is>
          <t xml:space="preserve"> </t>
        </is>
      </c>
    </row>
    <row r="139">
      <c r="A139" s="4" t="inlineStr">
        <is>
          <t>Investment, Identifier [Axis]: Amerivet Partners Management, Inc.</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row>
    <row r="141">
      <c r="A141" s="4" t="inlineStr">
        <is>
          <t>Reference Rate and Spread</t>
        </is>
      </c>
      <c r="B141" s="4" t="inlineStr">
        <is>
          <t>[1],[2],[4],[5],[9]</t>
        </is>
      </c>
      <c r="C141" s="10" t="n">
        <v>0.055</v>
      </c>
      <c r="E141" s="10" t="n">
        <v>0.055</v>
      </c>
      <c r="G141" s="10" t="n">
        <v>0.055</v>
      </c>
      <c r="I141" s="10" t="n">
        <v>0.055</v>
      </c>
      <c r="K141" s="10" t="n">
        <v>0.055</v>
      </c>
      <c r="M141" s="10" t="n">
        <v>0.055</v>
      </c>
      <c r="O141" s="10" t="n">
        <v>0.055</v>
      </c>
      <c r="Q141" s="4" t="inlineStr">
        <is>
          <t xml:space="preserve"> </t>
        </is>
      </c>
      <c r="S141" s="4" t="inlineStr">
        <is>
          <t xml:space="preserve"> </t>
        </is>
      </c>
      <c r="U141" s="4" t="inlineStr">
        <is>
          <t xml:space="preserve"> </t>
        </is>
      </c>
      <c r="W141" s="4" t="inlineStr">
        <is>
          <t xml:space="preserve"> </t>
        </is>
      </c>
      <c r="Y141" s="4" t="inlineStr">
        <is>
          <t xml:space="preserve"> </t>
        </is>
      </c>
    </row>
    <row r="142">
      <c r="A142" s="4" t="inlineStr">
        <is>
          <t>Interest Rate</t>
        </is>
      </c>
      <c r="B142" s="4" t="inlineStr">
        <is>
          <t>[1],[2],[4],[5],[6],[7],[9]</t>
        </is>
      </c>
      <c r="C142" s="10" t="n">
        <v>0.1023</v>
      </c>
      <c r="E142" s="10" t="n">
        <v>0.1023</v>
      </c>
      <c r="G142" s="10" t="n">
        <v>0.1023</v>
      </c>
      <c r="I142" s="10" t="n">
        <v>0.1023</v>
      </c>
      <c r="K142" s="10" t="n">
        <v>0.1023</v>
      </c>
      <c r="M142" s="10" t="n">
        <v>0.1023</v>
      </c>
      <c r="O142" s="10" t="n">
        <v>0.1023</v>
      </c>
      <c r="Q142" s="4" t="inlineStr">
        <is>
          <t xml:space="preserve"> </t>
        </is>
      </c>
      <c r="S142" s="4" t="inlineStr">
        <is>
          <t xml:space="preserve"> </t>
        </is>
      </c>
      <c r="U142" s="4" t="inlineStr">
        <is>
          <t xml:space="preserve"> </t>
        </is>
      </c>
      <c r="W142" s="4" t="inlineStr">
        <is>
          <t xml:space="preserve"> </t>
        </is>
      </c>
      <c r="Y142" s="4" t="inlineStr">
        <is>
          <t xml:space="preserve"> </t>
        </is>
      </c>
    </row>
    <row r="143">
      <c r="A143" s="4" t="inlineStr">
        <is>
          <t>Par Amounts/Units</t>
        </is>
      </c>
      <c r="B143" s="4" t="inlineStr">
        <is>
          <t>[1],[2],[4],[5],[9]</t>
        </is>
      </c>
      <c r="C143" s="5" t="n">
        <v>5857</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row>
    <row r="144">
      <c r="A144" s="4" t="inlineStr">
        <is>
          <t>Cost</t>
        </is>
      </c>
      <c r="B144" s="4" t="inlineStr">
        <is>
          <t>[1],[2],[4],[5],[8],[9]</t>
        </is>
      </c>
      <c r="C144" s="6" t="n">
        <v>5724</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row>
    <row r="145">
      <c r="A145" s="4" t="inlineStr">
        <is>
          <t>Fair Value</t>
        </is>
      </c>
      <c r="B145" s="4" t="inlineStr">
        <is>
          <t>[1],[2],[4],[5],[9]</t>
        </is>
      </c>
      <c r="C145" s="5" t="n">
        <v>5600</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row>
    <row r="146">
      <c r="A146" s="4" t="inlineStr">
        <is>
          <t>% of Net Assets</t>
        </is>
      </c>
      <c r="B146" s="4" t="inlineStr">
        <is>
          <t>[1],[2],[4],[5],[9]</t>
        </is>
      </c>
      <c r="C146" s="10" t="n">
        <v>0.0013</v>
      </c>
      <c r="E146" s="10" t="n">
        <v>0.0013</v>
      </c>
      <c r="G146" s="10" t="n">
        <v>0.0013</v>
      </c>
      <c r="I146" s="10" t="n">
        <v>0.0013</v>
      </c>
      <c r="K146" s="10" t="n">
        <v>0.0013</v>
      </c>
      <c r="M146" s="10" t="n">
        <v>0.0013</v>
      </c>
      <c r="O146" s="10" t="n">
        <v>0.0013</v>
      </c>
      <c r="Q146" s="4" t="inlineStr">
        <is>
          <t xml:space="preserve"> </t>
        </is>
      </c>
      <c r="S146" s="4" t="inlineStr">
        <is>
          <t xml:space="preserve"> </t>
        </is>
      </c>
      <c r="U146" s="4" t="inlineStr">
        <is>
          <t xml:space="preserve"> </t>
        </is>
      </c>
      <c r="W146" s="4" t="inlineStr">
        <is>
          <t xml:space="preserve"> </t>
        </is>
      </c>
      <c r="Y146" s="4" t="inlineStr">
        <is>
          <t xml:space="preserve"> </t>
        </is>
      </c>
    </row>
    <row r="147">
      <c r="A147" s="4" t="inlineStr">
        <is>
          <t>Investment, Identifier [Axis]: Anaplan, Inc.</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row>
    <row r="149">
      <c r="A149" s="4" t="inlineStr">
        <is>
          <t>Reference Rate and Spread</t>
        </is>
      </c>
      <c r="B149" s="4" t="inlineStr">
        <is>
          <t>[1],[2],[3],[4],[5]</t>
        </is>
      </c>
      <c r="C149" s="10" t="n">
        <v>0.065</v>
      </c>
      <c r="E149" s="10" t="n">
        <v>0.065</v>
      </c>
      <c r="G149" s="10" t="n">
        <v>0.065</v>
      </c>
      <c r="I149" s="10" t="n">
        <v>0.065</v>
      </c>
      <c r="K149" s="10" t="n">
        <v>0.065</v>
      </c>
      <c r="M149" s="10" t="n">
        <v>0.065</v>
      </c>
      <c r="O149" s="10" t="n">
        <v>0.065</v>
      </c>
      <c r="Q149" s="4" t="inlineStr">
        <is>
          <t xml:space="preserve"> </t>
        </is>
      </c>
      <c r="S149" s="4" t="inlineStr">
        <is>
          <t xml:space="preserve"> </t>
        </is>
      </c>
      <c r="U149" s="4" t="inlineStr">
        <is>
          <t xml:space="preserve"> </t>
        </is>
      </c>
      <c r="W149" s="4" t="inlineStr">
        <is>
          <t xml:space="preserve"> </t>
        </is>
      </c>
      <c r="Y149" s="4" t="inlineStr">
        <is>
          <t xml:space="preserve"> </t>
        </is>
      </c>
    </row>
    <row r="150">
      <c r="A150" s="4" t="inlineStr">
        <is>
          <t>Interest Rate</t>
        </is>
      </c>
      <c r="B150" s="4" t="inlineStr">
        <is>
          <t>[1],[2],[3],[4],[5],[6],[7]</t>
        </is>
      </c>
      <c r="C150" s="10" t="n">
        <v>0.1082</v>
      </c>
      <c r="E150" s="10" t="n">
        <v>0.1082</v>
      </c>
      <c r="G150" s="10" t="n">
        <v>0.1082</v>
      </c>
      <c r="I150" s="10" t="n">
        <v>0.1082</v>
      </c>
      <c r="K150" s="10" t="n">
        <v>0.1082</v>
      </c>
      <c r="M150" s="10" t="n">
        <v>0.1082</v>
      </c>
      <c r="O150" s="10" t="n">
        <v>0.1082</v>
      </c>
      <c r="Q150" s="4" t="inlineStr">
        <is>
          <t xml:space="preserve"> </t>
        </is>
      </c>
      <c r="S150" s="4" t="inlineStr">
        <is>
          <t xml:space="preserve"> </t>
        </is>
      </c>
      <c r="U150" s="4" t="inlineStr">
        <is>
          <t xml:space="preserve"> </t>
        </is>
      </c>
      <c r="W150" s="4" t="inlineStr">
        <is>
          <t xml:space="preserve"> </t>
        </is>
      </c>
      <c r="Y150" s="4" t="inlineStr">
        <is>
          <t xml:space="preserve"> </t>
        </is>
      </c>
    </row>
    <row r="151">
      <c r="A151" s="4" t="inlineStr">
        <is>
          <t>Par Amounts/Units</t>
        </is>
      </c>
      <c r="B151" s="4" t="inlineStr">
        <is>
          <t>[1],[2],[3],[4],[5]</t>
        </is>
      </c>
      <c r="C151" s="5" t="n">
        <v>1786</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row>
    <row r="152">
      <c r="A152" s="4" t="inlineStr">
        <is>
          <t>Cost</t>
        </is>
      </c>
      <c r="B152" s="4" t="inlineStr">
        <is>
          <t>[1],[2],[3],[4],[5],[8]</t>
        </is>
      </c>
      <c r="C152" s="6" t="n">
        <v>1749</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row>
    <row r="153">
      <c r="A153" s="4" t="inlineStr">
        <is>
          <t>Fair Value</t>
        </is>
      </c>
      <c r="B153" s="4" t="inlineStr">
        <is>
          <t>[1],[2],[3],[4],[5]</t>
        </is>
      </c>
      <c r="C153" s="5" t="n">
        <v>1747</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row>
    <row r="154">
      <c r="A154" s="4" t="inlineStr">
        <is>
          <t>% of Net Assets</t>
        </is>
      </c>
      <c r="B154" s="4" t="inlineStr">
        <is>
          <t>[1],[2],[3],[4],[5]</t>
        </is>
      </c>
      <c r="C154" s="10" t="n">
        <v>0.0004</v>
      </c>
      <c r="E154" s="10" t="n">
        <v>0.0004</v>
      </c>
      <c r="G154" s="10" t="n">
        <v>0.0004</v>
      </c>
      <c r="I154" s="10" t="n">
        <v>0.0004</v>
      </c>
      <c r="K154" s="10" t="n">
        <v>0.0004</v>
      </c>
      <c r="M154" s="10" t="n">
        <v>0.0004</v>
      </c>
      <c r="O154" s="10" t="n">
        <v>0.0004</v>
      </c>
      <c r="Q154" s="4" t="inlineStr">
        <is>
          <t xml:space="preserve"> </t>
        </is>
      </c>
      <c r="S154" s="4" t="inlineStr">
        <is>
          <t xml:space="preserve"> </t>
        </is>
      </c>
      <c r="U154" s="4" t="inlineStr">
        <is>
          <t xml:space="preserve"> </t>
        </is>
      </c>
      <c r="W154" s="4" t="inlineStr">
        <is>
          <t xml:space="preserve"> </t>
        </is>
      </c>
      <c r="Y154" s="4" t="inlineStr">
        <is>
          <t xml:space="preserve"> </t>
        </is>
      </c>
    </row>
    <row r="155">
      <c r="A155" s="4" t="inlineStr">
        <is>
          <t>Investment, Identifier [Axis]: Armada Parent, Inc.</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row>
    <row r="157">
      <c r="A157" s="4" t="inlineStr">
        <is>
          <t>Reference Rate and Spread</t>
        </is>
      </c>
      <c r="C157" s="10" t="n">
        <v>0.0575</v>
      </c>
      <c r="D157" s="4" t="inlineStr">
        <is>
          <t>[1],[2],[4],[5]</t>
        </is>
      </c>
      <c r="E157" s="10" t="n">
        <v>0.0575</v>
      </c>
      <c r="F157" s="4" t="inlineStr">
        <is>
          <t>[1],[2],[4],[5]</t>
        </is>
      </c>
      <c r="G157" s="10" t="n">
        <v>0.0575</v>
      </c>
      <c r="H157" s="4" t="inlineStr">
        <is>
          <t>[1],[2],[4],[5]</t>
        </is>
      </c>
      <c r="I157" s="10" t="n">
        <v>0.0575</v>
      </c>
      <c r="J157" s="4" t="inlineStr">
        <is>
          <t>[1],[2],[4],[5]</t>
        </is>
      </c>
      <c r="K157" s="10" t="n">
        <v>0.0575</v>
      </c>
      <c r="L157" s="4" t="inlineStr">
        <is>
          <t>[1],[2],[4],[5]</t>
        </is>
      </c>
      <c r="M157" s="10" t="n">
        <v>0.0575</v>
      </c>
      <c r="N157" s="4" t="inlineStr">
        <is>
          <t>[1],[2],[4],[5]</t>
        </is>
      </c>
      <c r="O157" s="10" t="n">
        <v>0.0575</v>
      </c>
      <c r="P157" s="4" t="inlineStr">
        <is>
          <t>[1],[2],[4],[5]</t>
        </is>
      </c>
      <c r="Q157" s="11" t="n">
        <v>5.75</v>
      </c>
      <c r="R157" s="4" t="inlineStr">
        <is>
          <t>[10],[11],[13],[14]</t>
        </is>
      </c>
      <c r="S157" s="11" t="n">
        <v>5.75</v>
      </c>
      <c r="T157" s="4" t="inlineStr">
        <is>
          <t>[10],[11],[13],[14]</t>
        </is>
      </c>
      <c r="U157" s="11" t="n">
        <v>5.75</v>
      </c>
      <c r="V157" s="4" t="inlineStr">
        <is>
          <t>[10],[11],[13],[14]</t>
        </is>
      </c>
      <c r="W157" s="11" t="n">
        <v>5.75</v>
      </c>
      <c r="X157" s="4" t="inlineStr">
        <is>
          <t>[10],[11],[13],[14]</t>
        </is>
      </c>
      <c r="Y157" s="4" t="inlineStr">
        <is>
          <t xml:space="preserve"> </t>
        </is>
      </c>
    </row>
    <row r="158">
      <c r="A158" s="4" t="inlineStr">
        <is>
          <t>Interest Rate</t>
        </is>
      </c>
      <c r="C158" s="10" t="n">
        <v>0.1013</v>
      </c>
      <c r="D158" s="4" t="inlineStr">
        <is>
          <t>[1],[2],[4],[5],[6],[7]</t>
        </is>
      </c>
      <c r="E158" s="10" t="n">
        <v>0.1013</v>
      </c>
      <c r="F158" s="4" t="inlineStr">
        <is>
          <t>[1],[2],[4],[5],[6],[7]</t>
        </is>
      </c>
      <c r="G158" s="10" t="n">
        <v>0.1013</v>
      </c>
      <c r="H158" s="4" t="inlineStr">
        <is>
          <t>[1],[2],[4],[5],[6],[7]</t>
        </is>
      </c>
      <c r="I158" s="10" t="n">
        <v>0.1013</v>
      </c>
      <c r="J158" s="4" t="inlineStr">
        <is>
          <t>[1],[2],[4],[5],[6],[7]</t>
        </is>
      </c>
      <c r="K158" s="10" t="n">
        <v>0.1013</v>
      </c>
      <c r="L158" s="4" t="inlineStr">
        <is>
          <t>[1],[2],[4],[5],[6],[7]</t>
        </is>
      </c>
      <c r="M158" s="10" t="n">
        <v>0.1013</v>
      </c>
      <c r="N158" s="4" t="inlineStr">
        <is>
          <t>[1],[2],[4],[5],[6],[7]</t>
        </is>
      </c>
      <c r="O158" s="10" t="n">
        <v>0.1013</v>
      </c>
      <c r="P158" s="4" t="inlineStr">
        <is>
          <t>[1],[2],[4],[5],[6],[7]</t>
        </is>
      </c>
      <c r="Q158" s="10" t="n">
        <v>0.065</v>
      </c>
      <c r="R158" s="4" t="inlineStr">
        <is>
          <t>[10],[11],[13],[14]</t>
        </is>
      </c>
      <c r="S158" s="10" t="n">
        <v>0.065</v>
      </c>
      <c r="T158" s="4" t="inlineStr">
        <is>
          <t>[10],[11],[13],[14]</t>
        </is>
      </c>
      <c r="U158" s="10" t="n">
        <v>0.065</v>
      </c>
      <c r="V158" s="4" t="inlineStr">
        <is>
          <t>[10],[11],[13],[14]</t>
        </is>
      </c>
      <c r="W158" s="10" t="n">
        <v>0.065</v>
      </c>
      <c r="X158" s="4" t="inlineStr">
        <is>
          <t>[10],[11],[13],[14]</t>
        </is>
      </c>
      <c r="Y158" s="4" t="inlineStr">
        <is>
          <t xml:space="preserve"> </t>
        </is>
      </c>
    </row>
    <row r="159">
      <c r="A159" s="4" t="inlineStr">
        <is>
          <t>Par Amounts/Units</t>
        </is>
      </c>
      <c r="C159" s="5" t="n">
        <v>25997</v>
      </c>
      <c r="D159" s="4" t="inlineStr">
        <is>
          <t>[1],[2],[4],[5]</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5" t="n">
        <v>25250</v>
      </c>
      <c r="R159" s="4" t="inlineStr">
        <is>
          <t>[10],[11],[13],[14]</t>
        </is>
      </c>
      <c r="S159" s="4" t="inlineStr">
        <is>
          <t xml:space="preserve"> </t>
        </is>
      </c>
      <c r="U159" s="4" t="inlineStr">
        <is>
          <t xml:space="preserve"> </t>
        </is>
      </c>
      <c r="W159" s="4" t="inlineStr">
        <is>
          <t xml:space="preserve"> </t>
        </is>
      </c>
      <c r="Y159" s="4" t="inlineStr">
        <is>
          <t xml:space="preserve"> </t>
        </is>
      </c>
    </row>
    <row r="160">
      <c r="A160" s="4" t="inlineStr">
        <is>
          <t>Cost</t>
        </is>
      </c>
      <c r="C160" s="6" t="n">
        <v>25520</v>
      </c>
      <c r="D160" s="4" t="inlineStr">
        <is>
          <t>[1],[2],[4],[5],[8]</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6" t="n">
        <v>24682</v>
      </c>
      <c r="R160" s="4" t="inlineStr">
        <is>
          <t>[10],[11],[13],[14]</t>
        </is>
      </c>
      <c r="S160" s="4" t="inlineStr">
        <is>
          <t xml:space="preserve"> </t>
        </is>
      </c>
      <c r="U160" s="4" t="inlineStr">
        <is>
          <t xml:space="preserve"> </t>
        </is>
      </c>
      <c r="W160" s="4" t="inlineStr">
        <is>
          <t xml:space="preserve"> </t>
        </is>
      </c>
      <c r="Y160" s="4" t="inlineStr">
        <is>
          <t xml:space="preserve"> </t>
        </is>
      </c>
    </row>
    <row r="161">
      <c r="A161" s="4" t="inlineStr">
        <is>
          <t>Fair Value</t>
        </is>
      </c>
      <c r="C161" s="5" t="n">
        <v>25209</v>
      </c>
      <c r="D161" s="4" t="inlineStr">
        <is>
          <t>[1],[2],[4],[5]</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5" t="n">
        <v>24665</v>
      </c>
      <c r="R161" s="4" t="inlineStr">
        <is>
          <t>[10],[11],[13],[14]</t>
        </is>
      </c>
      <c r="S161" s="4" t="inlineStr">
        <is>
          <t xml:space="preserve"> </t>
        </is>
      </c>
      <c r="U161" s="4" t="inlineStr">
        <is>
          <t xml:space="preserve"> </t>
        </is>
      </c>
      <c r="W161" s="4" t="inlineStr">
        <is>
          <t xml:space="preserve"> </t>
        </is>
      </c>
      <c r="Y161" s="4" t="inlineStr">
        <is>
          <t xml:space="preserve"> </t>
        </is>
      </c>
    </row>
    <row r="162">
      <c r="A162" s="4" t="inlineStr">
        <is>
          <t>% of Net Assets</t>
        </is>
      </c>
      <c r="C162" s="10" t="n">
        <v>0.0061</v>
      </c>
      <c r="D162" s="4" t="inlineStr">
        <is>
          <t>[1],[2],[4],[5]</t>
        </is>
      </c>
      <c r="E162" s="10" t="n">
        <v>0.0061</v>
      </c>
      <c r="F162" s="4" t="inlineStr">
        <is>
          <t>[1],[2],[4],[5]</t>
        </is>
      </c>
      <c r="G162" s="10" t="n">
        <v>0.0061</v>
      </c>
      <c r="H162" s="4" t="inlineStr">
        <is>
          <t>[1],[2],[4],[5]</t>
        </is>
      </c>
      <c r="I162" s="10" t="n">
        <v>0.0061</v>
      </c>
      <c r="J162" s="4" t="inlineStr">
        <is>
          <t>[1],[2],[4],[5]</t>
        </is>
      </c>
      <c r="K162" s="10" t="n">
        <v>0.0061</v>
      </c>
      <c r="L162" s="4" t="inlineStr">
        <is>
          <t>[1],[2],[4],[5]</t>
        </is>
      </c>
      <c r="M162" s="10" t="n">
        <v>0.0061</v>
      </c>
      <c r="N162" s="4" t="inlineStr">
        <is>
          <t>[1],[2],[4],[5]</t>
        </is>
      </c>
      <c r="O162" s="10" t="n">
        <v>0.0061</v>
      </c>
      <c r="P162" s="4" t="inlineStr">
        <is>
          <t>[1],[2],[4],[5]</t>
        </is>
      </c>
      <c r="Q162" s="10" t="n">
        <v>0.0055</v>
      </c>
      <c r="R162" s="4" t="inlineStr">
        <is>
          <t>[10],[11],[13],[14]</t>
        </is>
      </c>
      <c r="S162" s="10" t="n">
        <v>0.0055</v>
      </c>
      <c r="T162" s="4" t="inlineStr">
        <is>
          <t>[10],[11],[13],[14]</t>
        </is>
      </c>
      <c r="U162" s="10" t="n">
        <v>0.0055</v>
      </c>
      <c r="V162" s="4" t="inlineStr">
        <is>
          <t>[10],[11],[13],[14]</t>
        </is>
      </c>
      <c r="W162" s="10" t="n">
        <v>0.0055</v>
      </c>
      <c r="X162" s="4" t="inlineStr">
        <is>
          <t>[10],[11],[13],[14]</t>
        </is>
      </c>
      <c r="Y162" s="4" t="inlineStr">
        <is>
          <t xml:space="preserve"> </t>
        </is>
      </c>
    </row>
    <row r="163">
      <c r="A163" s="4" t="inlineStr">
        <is>
          <t>Investment, Identifier [Axis]: Ascend Buyer, LLC</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row>
    <row r="165">
      <c r="A165" s="4" t="inlineStr">
        <is>
          <t>Reference Rate and Spread</t>
        </is>
      </c>
      <c r="B165" s="4" t="inlineStr">
        <is>
          <t>[10],[11],[13],[14]</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11" t="n">
        <v>5.75</v>
      </c>
      <c r="S165" s="11" t="n">
        <v>5.75</v>
      </c>
      <c r="U165" s="11" t="n">
        <v>5.75</v>
      </c>
      <c r="W165" s="11" t="n">
        <v>5.75</v>
      </c>
      <c r="Y165" s="4" t="inlineStr">
        <is>
          <t xml:space="preserve"> </t>
        </is>
      </c>
    </row>
    <row r="166">
      <c r="A166" s="4" t="inlineStr">
        <is>
          <t>Interest Rate</t>
        </is>
      </c>
      <c r="B166" s="4" t="inlineStr">
        <is>
          <t>[10],[11],[13],[14]</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10" t="n">
        <v>0.065</v>
      </c>
      <c r="S166" s="10" t="n">
        <v>0.065</v>
      </c>
      <c r="U166" s="10" t="n">
        <v>0.065</v>
      </c>
      <c r="W166" s="10" t="n">
        <v>0.065</v>
      </c>
      <c r="Y166" s="4" t="inlineStr">
        <is>
          <t xml:space="preserve"> </t>
        </is>
      </c>
    </row>
    <row r="167">
      <c r="A167" s="4" t="inlineStr">
        <is>
          <t>Par Amounts/Units</t>
        </is>
      </c>
      <c r="B167" s="4" t="inlineStr">
        <is>
          <t>[10],[11],[13],[14]</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5" t="n">
        <v>19400</v>
      </c>
      <c r="S167" s="4" t="inlineStr">
        <is>
          <t xml:space="preserve"> </t>
        </is>
      </c>
      <c r="U167" s="4" t="inlineStr">
        <is>
          <t xml:space="preserve"> </t>
        </is>
      </c>
      <c r="W167" s="4" t="inlineStr">
        <is>
          <t xml:space="preserve"> </t>
        </is>
      </c>
      <c r="Y167" s="4" t="inlineStr">
        <is>
          <t xml:space="preserve"> </t>
        </is>
      </c>
    </row>
    <row r="168">
      <c r="A168" s="4" t="inlineStr">
        <is>
          <t>Cost</t>
        </is>
      </c>
      <c r="B168" s="4" t="inlineStr">
        <is>
          <t>[10],[11],[13],[14]</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6" t="n">
        <v>18995</v>
      </c>
      <c r="S168" s="4" t="inlineStr">
        <is>
          <t xml:space="preserve"> </t>
        </is>
      </c>
      <c r="U168" s="4" t="inlineStr">
        <is>
          <t xml:space="preserve"> </t>
        </is>
      </c>
      <c r="W168" s="4" t="inlineStr">
        <is>
          <t xml:space="preserve"> </t>
        </is>
      </c>
      <c r="Y168" s="4" t="inlineStr">
        <is>
          <t xml:space="preserve"> </t>
        </is>
      </c>
    </row>
    <row r="169">
      <c r="A169" s="4" t="inlineStr">
        <is>
          <t>Fair Value</t>
        </is>
      </c>
      <c r="B169" s="4" t="inlineStr">
        <is>
          <t>[10],[11],[13],[14]</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5" t="n">
        <v>18980</v>
      </c>
      <c r="S169" s="4" t="inlineStr">
        <is>
          <t xml:space="preserve"> </t>
        </is>
      </c>
      <c r="U169" s="4" t="inlineStr">
        <is>
          <t xml:space="preserve"> </t>
        </is>
      </c>
      <c r="W169" s="4" t="inlineStr">
        <is>
          <t xml:space="preserve"> </t>
        </is>
      </c>
      <c r="Y169" s="4" t="inlineStr">
        <is>
          <t xml:space="preserve"> </t>
        </is>
      </c>
    </row>
    <row r="170">
      <c r="A170" s="4" t="inlineStr">
        <is>
          <t>% of Net Assets</t>
        </is>
      </c>
      <c r="B170" s="4" t="inlineStr">
        <is>
          <t>[10],[11],[13],[14]</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10" t="n">
        <v>0.0043</v>
      </c>
      <c r="S170" s="10" t="n">
        <v>0.0043</v>
      </c>
      <c r="U170" s="10" t="n">
        <v>0.0043</v>
      </c>
      <c r="W170" s="10" t="n">
        <v>0.0043</v>
      </c>
      <c r="Y170" s="4" t="inlineStr">
        <is>
          <t xml:space="preserve"> </t>
        </is>
      </c>
    </row>
    <row r="171">
      <c r="A171" s="4" t="inlineStr">
        <is>
          <t>Investment, Identifier [Axis]: Ascend Buyer, LLC 1</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row>
    <row r="173">
      <c r="A173" s="4" t="inlineStr">
        <is>
          <t>Reference Rate and Spread</t>
        </is>
      </c>
      <c r="B173" s="4" t="inlineStr">
        <is>
          <t>[1],[2],[4],[5]</t>
        </is>
      </c>
      <c r="C173" s="10" t="n">
        <v>0.0625</v>
      </c>
      <c r="E173" s="10" t="n">
        <v>0.0625</v>
      </c>
      <c r="G173" s="10" t="n">
        <v>0.0625</v>
      </c>
      <c r="I173" s="10" t="n">
        <v>0.0625</v>
      </c>
      <c r="K173" s="10" t="n">
        <v>0.0625</v>
      </c>
      <c r="M173" s="10" t="n">
        <v>0.0625</v>
      </c>
      <c r="O173" s="10" t="n">
        <v>0.0625</v>
      </c>
      <c r="Q173" s="4" t="inlineStr">
        <is>
          <t xml:space="preserve"> </t>
        </is>
      </c>
      <c r="S173" s="4" t="inlineStr">
        <is>
          <t xml:space="preserve"> </t>
        </is>
      </c>
      <c r="U173" s="4" t="inlineStr">
        <is>
          <t xml:space="preserve"> </t>
        </is>
      </c>
      <c r="W173" s="4" t="inlineStr">
        <is>
          <t xml:space="preserve"> </t>
        </is>
      </c>
      <c r="Y173" s="4" t="inlineStr">
        <is>
          <t xml:space="preserve"> </t>
        </is>
      </c>
    </row>
    <row r="174">
      <c r="A174" s="4" t="inlineStr">
        <is>
          <t>Interest Rate</t>
        </is>
      </c>
      <c r="B174" s="4" t="inlineStr">
        <is>
          <t>[1],[2],[4],[5],[6],[7]</t>
        </is>
      </c>
      <c r="C174" s="10" t="n">
        <v>0.1067</v>
      </c>
      <c r="E174" s="10" t="n">
        <v>0.1067</v>
      </c>
      <c r="G174" s="10" t="n">
        <v>0.1067</v>
      </c>
      <c r="I174" s="10" t="n">
        <v>0.1067</v>
      </c>
      <c r="K174" s="10" t="n">
        <v>0.1067</v>
      </c>
      <c r="M174" s="10" t="n">
        <v>0.1067</v>
      </c>
      <c r="O174" s="10" t="n">
        <v>0.1067</v>
      </c>
      <c r="Q174" s="4" t="inlineStr">
        <is>
          <t xml:space="preserve"> </t>
        </is>
      </c>
      <c r="S174" s="4" t="inlineStr">
        <is>
          <t xml:space="preserve"> </t>
        </is>
      </c>
      <c r="U174" s="4" t="inlineStr">
        <is>
          <t xml:space="preserve"> </t>
        </is>
      </c>
      <c r="W174" s="4" t="inlineStr">
        <is>
          <t xml:space="preserve"> </t>
        </is>
      </c>
      <c r="Y174" s="4" t="inlineStr">
        <is>
          <t xml:space="preserve"> </t>
        </is>
      </c>
    </row>
    <row r="175">
      <c r="A175" s="4" t="inlineStr">
        <is>
          <t>Par Amounts/Units</t>
        </is>
      </c>
      <c r="B175" s="4" t="inlineStr">
        <is>
          <t>[1],[2],[4],[5]</t>
        </is>
      </c>
      <c r="C175" s="5" t="n">
        <v>18886</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row>
    <row r="176">
      <c r="A176" s="4" t="inlineStr">
        <is>
          <t>Cost</t>
        </is>
      </c>
      <c r="B176" s="4" t="inlineStr">
        <is>
          <t>[1],[2],[4],[5],[8]</t>
        </is>
      </c>
      <c r="C176" s="6" t="n">
        <v>18545</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row>
    <row r="177">
      <c r="A177" s="4" t="inlineStr">
        <is>
          <t>Fair Value</t>
        </is>
      </c>
      <c r="B177" s="4" t="inlineStr">
        <is>
          <t>[1],[2],[4],[5]</t>
        </is>
      </c>
      <c r="C177" s="5" t="n">
        <v>18678</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row>
    <row r="178">
      <c r="A178" s="4" t="inlineStr">
        <is>
          <t>% of Net Assets</t>
        </is>
      </c>
      <c r="B178" s="4" t="inlineStr">
        <is>
          <t>[1],[2],[4],[5]</t>
        </is>
      </c>
      <c r="C178" s="10" t="n">
        <v>0.0045</v>
      </c>
      <c r="E178" s="10" t="n">
        <v>0.0045</v>
      </c>
      <c r="G178" s="10" t="n">
        <v>0.0045</v>
      </c>
      <c r="I178" s="10" t="n">
        <v>0.0045</v>
      </c>
      <c r="K178" s="10" t="n">
        <v>0.0045</v>
      </c>
      <c r="M178" s="10" t="n">
        <v>0.0045</v>
      </c>
      <c r="O178" s="10" t="n">
        <v>0.0045</v>
      </c>
      <c r="Q178" s="4" t="inlineStr">
        <is>
          <t xml:space="preserve"> </t>
        </is>
      </c>
      <c r="S178" s="4" t="inlineStr">
        <is>
          <t xml:space="preserve"> </t>
        </is>
      </c>
      <c r="U178" s="4" t="inlineStr">
        <is>
          <t xml:space="preserve"> </t>
        </is>
      </c>
      <c r="W178" s="4" t="inlineStr">
        <is>
          <t xml:space="preserve"> </t>
        </is>
      </c>
      <c r="Y178" s="4" t="inlineStr">
        <is>
          <t xml:space="preserve"> </t>
        </is>
      </c>
    </row>
    <row r="179">
      <c r="A179" s="4" t="inlineStr">
        <is>
          <t>Investment, Identifier [Axis]: Ascend Buyer, LLC 2</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row>
    <row r="181">
      <c r="A181" s="4" t="inlineStr">
        <is>
          <t>Reference Rate and Spread</t>
        </is>
      </c>
      <c r="B181" s="4" t="inlineStr">
        <is>
          <t>[2],[4],[5]</t>
        </is>
      </c>
      <c r="C181" s="10" t="n">
        <v>0.0575</v>
      </c>
      <c r="E181" s="10" t="n">
        <v>0.0575</v>
      </c>
      <c r="G181" s="10" t="n">
        <v>0.0575</v>
      </c>
      <c r="I181" s="10" t="n">
        <v>0.0575</v>
      </c>
      <c r="K181" s="10" t="n">
        <v>0.0575</v>
      </c>
      <c r="M181" s="10" t="n">
        <v>0.0575</v>
      </c>
      <c r="O181" s="10" t="n">
        <v>0.0575</v>
      </c>
      <c r="Q181" s="4" t="inlineStr">
        <is>
          <t xml:space="preserve"> </t>
        </is>
      </c>
      <c r="S181" s="4" t="inlineStr">
        <is>
          <t xml:space="preserve"> </t>
        </is>
      </c>
      <c r="U181" s="4" t="inlineStr">
        <is>
          <t xml:space="preserve"> </t>
        </is>
      </c>
      <c r="W181" s="4" t="inlineStr">
        <is>
          <t xml:space="preserve"> </t>
        </is>
      </c>
      <c r="Y181" s="4" t="inlineStr">
        <is>
          <t xml:space="preserve"> </t>
        </is>
      </c>
    </row>
    <row r="182">
      <c r="A182" s="4" t="inlineStr">
        <is>
          <t>Interest Rate</t>
        </is>
      </c>
      <c r="B182" s="4" t="inlineStr">
        <is>
          <t>[2],[4],[5],[6],[7]</t>
        </is>
      </c>
      <c r="C182" s="10" t="n">
        <v>0.1067</v>
      </c>
      <c r="E182" s="10" t="n">
        <v>0.1067</v>
      </c>
      <c r="G182" s="10" t="n">
        <v>0.1067</v>
      </c>
      <c r="I182" s="10" t="n">
        <v>0.1067</v>
      </c>
      <c r="K182" s="10" t="n">
        <v>0.1067</v>
      </c>
      <c r="M182" s="10" t="n">
        <v>0.1067</v>
      </c>
      <c r="O182" s="10" t="n">
        <v>0.1067</v>
      </c>
      <c r="Q182" s="4" t="inlineStr">
        <is>
          <t xml:space="preserve"> </t>
        </is>
      </c>
      <c r="S182" s="4" t="inlineStr">
        <is>
          <t xml:space="preserve"> </t>
        </is>
      </c>
      <c r="U182" s="4" t="inlineStr">
        <is>
          <t xml:space="preserve"> </t>
        </is>
      </c>
      <c r="W182" s="4" t="inlineStr">
        <is>
          <t xml:space="preserve"> </t>
        </is>
      </c>
      <c r="Y182" s="4" t="inlineStr">
        <is>
          <t xml:space="preserve"> </t>
        </is>
      </c>
    </row>
    <row r="183">
      <c r="A183" s="4" t="inlineStr">
        <is>
          <t>Par Amounts/Units</t>
        </is>
      </c>
      <c r="B183" s="4" t="inlineStr">
        <is>
          <t>[2],[4],[5]</t>
        </is>
      </c>
      <c r="C183" s="5" t="n">
        <v>1995</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row>
    <row r="184">
      <c r="A184" s="4" t="inlineStr">
        <is>
          <t>Cost</t>
        </is>
      </c>
      <c r="B184" s="4" t="inlineStr">
        <is>
          <t>[2],[4],[5],[8]</t>
        </is>
      </c>
      <c r="C184" s="6" t="n">
        <v>1937</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row>
    <row r="185">
      <c r="A185" s="4" t="inlineStr">
        <is>
          <t>Fair Value</t>
        </is>
      </c>
      <c r="B185" s="4" t="inlineStr">
        <is>
          <t>[2],[4],[5]</t>
        </is>
      </c>
      <c r="C185" s="5" t="n">
        <v>1975</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row>
    <row r="186">
      <c r="A186" s="4" t="inlineStr">
        <is>
          <t>% of Net Assets</t>
        </is>
      </c>
      <c r="B186" s="4" t="inlineStr">
        <is>
          <t>[2],[4],[5]</t>
        </is>
      </c>
      <c r="C186" s="10" t="n">
        <v>0.0005</v>
      </c>
      <c r="E186" s="10" t="n">
        <v>0.0005</v>
      </c>
      <c r="G186" s="10" t="n">
        <v>0.0005</v>
      </c>
      <c r="I186" s="10" t="n">
        <v>0.0005</v>
      </c>
      <c r="K186" s="10" t="n">
        <v>0.0005</v>
      </c>
      <c r="M186" s="10" t="n">
        <v>0.0005</v>
      </c>
      <c r="O186" s="10" t="n">
        <v>0.0005</v>
      </c>
      <c r="Q186" s="4" t="inlineStr">
        <is>
          <t xml:space="preserve"> </t>
        </is>
      </c>
      <c r="S186" s="4" t="inlineStr">
        <is>
          <t xml:space="preserve"> </t>
        </is>
      </c>
      <c r="U186" s="4" t="inlineStr">
        <is>
          <t xml:space="preserve"> </t>
        </is>
      </c>
      <c r="W186" s="4" t="inlineStr">
        <is>
          <t xml:space="preserve"> </t>
        </is>
      </c>
      <c r="Y186" s="4" t="inlineStr">
        <is>
          <t xml:space="preserve"> </t>
        </is>
      </c>
    </row>
    <row r="187">
      <c r="A187" s="4" t="inlineStr">
        <is>
          <t>Investment, Identifier [Axis]: AxiomSL Group, Inc.</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row>
    <row r="189">
      <c r="A189" s="4" t="inlineStr">
        <is>
          <t>Reference Rate and Spread</t>
        </is>
      </c>
      <c r="C189" s="10" t="n">
        <v>0.0575</v>
      </c>
      <c r="D189" s="4" t="inlineStr">
        <is>
          <t>[1],[4],[5],[15]</t>
        </is>
      </c>
      <c r="E189" s="10" t="n">
        <v>0.0575</v>
      </c>
      <c r="F189" s="4" t="inlineStr">
        <is>
          <t>[1],[4],[5],[15]</t>
        </is>
      </c>
      <c r="G189" s="10" t="n">
        <v>0.0575</v>
      </c>
      <c r="H189" s="4" t="inlineStr">
        <is>
          <t>[1],[4],[5],[15]</t>
        </is>
      </c>
      <c r="I189" s="10" t="n">
        <v>0.0575</v>
      </c>
      <c r="J189" s="4" t="inlineStr">
        <is>
          <t>[1],[4],[5],[15]</t>
        </is>
      </c>
      <c r="K189" s="10" t="n">
        <v>0.0575</v>
      </c>
      <c r="L189" s="4" t="inlineStr">
        <is>
          <t>[1],[4],[5],[15]</t>
        </is>
      </c>
      <c r="M189" s="10" t="n">
        <v>0.0575</v>
      </c>
      <c r="N189" s="4" t="inlineStr">
        <is>
          <t>[1],[4],[5],[15]</t>
        </is>
      </c>
      <c r="O189" s="10" t="n">
        <v>0.0575</v>
      </c>
      <c r="P189" s="4" t="inlineStr">
        <is>
          <t>[1],[4],[5],[15]</t>
        </is>
      </c>
      <c r="Q189" s="11" t="n">
        <v>6</v>
      </c>
      <c r="R189" s="4" t="inlineStr">
        <is>
          <t>[10],[13],[14],[16]</t>
        </is>
      </c>
      <c r="S189" s="11" t="n">
        <v>6</v>
      </c>
      <c r="T189" s="4" t="inlineStr">
        <is>
          <t>[10],[13],[14],[16]</t>
        </is>
      </c>
      <c r="U189" s="11" t="n">
        <v>6</v>
      </c>
      <c r="V189" s="4" t="inlineStr">
        <is>
          <t>[10],[13],[14],[16]</t>
        </is>
      </c>
      <c r="W189" s="11" t="n">
        <v>6</v>
      </c>
      <c r="X189" s="4" t="inlineStr">
        <is>
          <t>[10],[13],[14],[16]</t>
        </is>
      </c>
      <c r="Y189" s="4" t="inlineStr">
        <is>
          <t xml:space="preserve"> </t>
        </is>
      </c>
    </row>
    <row r="190">
      <c r="A190" s="4" t="inlineStr">
        <is>
          <t>Interest Rate</t>
        </is>
      </c>
      <c r="C190" s="10" t="n">
        <v>0.1013</v>
      </c>
      <c r="D190" s="4" t="inlineStr">
        <is>
          <t>[1],[4],[5],[6],[7],[15]</t>
        </is>
      </c>
      <c r="E190" s="10" t="n">
        <v>0.1013</v>
      </c>
      <c r="F190" s="4" t="inlineStr">
        <is>
          <t>[1],[4],[5],[6],[7],[15]</t>
        </is>
      </c>
      <c r="G190" s="10" t="n">
        <v>0.1013</v>
      </c>
      <c r="H190" s="4" t="inlineStr">
        <is>
          <t>[1],[4],[5],[6],[7],[15]</t>
        </is>
      </c>
      <c r="I190" s="10" t="n">
        <v>0.1013</v>
      </c>
      <c r="J190" s="4" t="inlineStr">
        <is>
          <t>[1],[4],[5],[6],[7],[15]</t>
        </is>
      </c>
      <c r="K190" s="10" t="n">
        <v>0.1013</v>
      </c>
      <c r="L190" s="4" t="inlineStr">
        <is>
          <t>[1],[4],[5],[6],[7],[15]</t>
        </is>
      </c>
      <c r="M190" s="10" t="n">
        <v>0.1013</v>
      </c>
      <c r="N190" s="4" t="inlineStr">
        <is>
          <t>[1],[4],[5],[6],[7],[15]</t>
        </is>
      </c>
      <c r="O190" s="10" t="n">
        <v>0.1013</v>
      </c>
      <c r="P190" s="4" t="inlineStr">
        <is>
          <t>[1],[4],[5],[6],[7],[15]</t>
        </is>
      </c>
      <c r="Q190" s="11" t="n">
        <v>0.07000000000000001</v>
      </c>
      <c r="R190" s="4" t="inlineStr">
        <is>
          <t>[10],[13],[14],[16]</t>
        </is>
      </c>
      <c r="S190" s="11" t="n">
        <v>0.07000000000000001</v>
      </c>
      <c r="T190" s="4" t="inlineStr">
        <is>
          <t>[10],[13],[14],[16]</t>
        </is>
      </c>
      <c r="U190" s="11" t="n">
        <v>0.07000000000000001</v>
      </c>
      <c r="V190" s="4" t="inlineStr">
        <is>
          <t>[10],[13],[14],[16]</t>
        </is>
      </c>
      <c r="W190" s="11" t="n">
        <v>0.07000000000000001</v>
      </c>
      <c r="X190" s="4" t="inlineStr">
        <is>
          <t>[10],[13],[14],[16]</t>
        </is>
      </c>
      <c r="Y190" s="4" t="inlineStr">
        <is>
          <t xml:space="preserve"> </t>
        </is>
      </c>
    </row>
    <row r="191">
      <c r="A191" s="4" t="inlineStr">
        <is>
          <t>Par Amounts/Units</t>
        </is>
      </c>
      <c r="C191" s="5" t="n">
        <v>42118</v>
      </c>
      <c r="D191" s="4" t="inlineStr">
        <is>
          <t>[1],[4],[5],[15]</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5" t="n">
        <v>42545</v>
      </c>
      <c r="R191" s="4" t="inlineStr">
        <is>
          <t>[10],[13],[14],[16]</t>
        </is>
      </c>
      <c r="S191" s="4" t="inlineStr">
        <is>
          <t xml:space="preserve"> </t>
        </is>
      </c>
      <c r="U191" s="4" t="inlineStr">
        <is>
          <t xml:space="preserve"> </t>
        </is>
      </c>
      <c r="W191" s="4" t="inlineStr">
        <is>
          <t xml:space="preserve"> </t>
        </is>
      </c>
      <c r="Y191" s="4" t="inlineStr">
        <is>
          <t xml:space="preserve"> </t>
        </is>
      </c>
    </row>
    <row r="192">
      <c r="A192" s="4" t="inlineStr">
        <is>
          <t>Cost</t>
        </is>
      </c>
      <c r="C192" s="6" t="n">
        <v>41401</v>
      </c>
      <c r="D192" s="4" t="inlineStr">
        <is>
          <t>[1],[4],[5],[8],[15]</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6" t="n">
        <v>41669</v>
      </c>
      <c r="R192" s="4" t="inlineStr">
        <is>
          <t>[10],[13],[14],[16]</t>
        </is>
      </c>
      <c r="S192" s="4" t="inlineStr">
        <is>
          <t xml:space="preserve"> </t>
        </is>
      </c>
      <c r="U192" s="4" t="inlineStr">
        <is>
          <t xml:space="preserve"> </t>
        </is>
      </c>
      <c r="W192" s="4" t="inlineStr">
        <is>
          <t xml:space="preserve"> </t>
        </is>
      </c>
      <c r="Y192" s="4" t="inlineStr">
        <is>
          <t xml:space="preserve"> </t>
        </is>
      </c>
    </row>
    <row r="193">
      <c r="A193" s="4" t="inlineStr">
        <is>
          <t>Fair Value</t>
        </is>
      </c>
      <c r="C193" s="5" t="n">
        <v>41635</v>
      </c>
      <c r="D193" s="4" t="inlineStr">
        <is>
          <t>[1],[4],[5],[15]</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5" t="n">
        <v>41571</v>
      </c>
      <c r="R193" s="4" t="inlineStr">
        <is>
          <t>[10],[13],[14],[16]</t>
        </is>
      </c>
      <c r="S193" s="4" t="inlineStr">
        <is>
          <t xml:space="preserve"> </t>
        </is>
      </c>
      <c r="U193" s="4" t="inlineStr">
        <is>
          <t xml:space="preserve"> </t>
        </is>
      </c>
      <c r="W193" s="4" t="inlineStr">
        <is>
          <t xml:space="preserve"> </t>
        </is>
      </c>
      <c r="Y193" s="4" t="inlineStr">
        <is>
          <t xml:space="preserve"> </t>
        </is>
      </c>
    </row>
    <row r="194">
      <c r="A194" s="4" t="inlineStr">
        <is>
          <t>% of Net Assets</t>
        </is>
      </c>
      <c r="C194" s="11" t="n">
        <v>0.01</v>
      </c>
      <c r="D194" s="4" t="inlineStr">
        <is>
          <t>[1],[4],[5],[15]</t>
        </is>
      </c>
      <c r="E194" s="11" t="n">
        <v>0.01</v>
      </c>
      <c r="F194" s="4" t="inlineStr">
        <is>
          <t>[1],[4],[5],[15]</t>
        </is>
      </c>
      <c r="G194" s="11" t="n">
        <v>0.01</v>
      </c>
      <c r="H194" s="4" t="inlineStr">
        <is>
          <t>[1],[4],[5],[15]</t>
        </is>
      </c>
      <c r="I194" s="11" t="n">
        <v>0.01</v>
      </c>
      <c r="J194" s="4" t="inlineStr">
        <is>
          <t>[1],[4],[5],[15]</t>
        </is>
      </c>
      <c r="K194" s="11" t="n">
        <v>0.01</v>
      </c>
      <c r="L194" s="4" t="inlineStr">
        <is>
          <t>[1],[4],[5],[15]</t>
        </is>
      </c>
      <c r="M194" s="11" t="n">
        <v>0.01</v>
      </c>
      <c r="N194" s="4" t="inlineStr">
        <is>
          <t>[1],[4],[5],[15]</t>
        </is>
      </c>
      <c r="O194" s="11" t="n">
        <v>0.01</v>
      </c>
      <c r="P194" s="4" t="inlineStr">
        <is>
          <t>[1],[4],[5],[15]</t>
        </is>
      </c>
      <c r="Q194" s="10" t="n">
        <v>0.009299999999999999</v>
      </c>
      <c r="R194" s="4" t="inlineStr">
        <is>
          <t>[10],[13],[14],[16]</t>
        </is>
      </c>
      <c r="S194" s="10" t="n">
        <v>0.009299999999999999</v>
      </c>
      <c r="T194" s="4" t="inlineStr">
        <is>
          <t>[10],[13],[14],[16]</t>
        </is>
      </c>
      <c r="U194" s="10" t="n">
        <v>0.009299999999999999</v>
      </c>
      <c r="V194" s="4" t="inlineStr">
        <is>
          <t>[10],[13],[14],[16]</t>
        </is>
      </c>
      <c r="W194" s="10" t="n">
        <v>0.009299999999999999</v>
      </c>
      <c r="X194" s="4" t="inlineStr">
        <is>
          <t>[10],[13],[14],[16]</t>
        </is>
      </c>
      <c r="Y194" s="4" t="inlineStr">
        <is>
          <t xml:space="preserve"> </t>
        </is>
      </c>
    </row>
    <row r="195">
      <c r="A195" s="4" t="inlineStr">
        <is>
          <t>Investment, Identifier [Axis]: BP Purchaser, LLC</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row>
    <row r="197">
      <c r="A197" s="4" t="inlineStr">
        <is>
          <t>Reference Rate and Spread</t>
        </is>
      </c>
      <c r="C197" s="10" t="n">
        <v>0.055</v>
      </c>
      <c r="D197" s="4" t="inlineStr">
        <is>
          <t>[2],[4],[5]</t>
        </is>
      </c>
      <c r="E197" s="10" t="n">
        <v>0.055</v>
      </c>
      <c r="F197" s="4" t="inlineStr">
        <is>
          <t>[2],[4],[5]</t>
        </is>
      </c>
      <c r="G197" s="10" t="n">
        <v>0.055</v>
      </c>
      <c r="H197" s="4" t="inlineStr">
        <is>
          <t>[2],[4],[5]</t>
        </is>
      </c>
      <c r="I197" s="10" t="n">
        <v>0.055</v>
      </c>
      <c r="J197" s="4" t="inlineStr">
        <is>
          <t>[2],[4],[5]</t>
        </is>
      </c>
      <c r="K197" s="10" t="n">
        <v>0.055</v>
      </c>
      <c r="L197" s="4" t="inlineStr">
        <is>
          <t>[2],[4],[5]</t>
        </is>
      </c>
      <c r="M197" s="10" t="n">
        <v>0.055</v>
      </c>
      <c r="N197" s="4" t="inlineStr">
        <is>
          <t>[2],[4],[5]</t>
        </is>
      </c>
      <c r="O197" s="10" t="n">
        <v>0.055</v>
      </c>
      <c r="P197" s="4" t="inlineStr">
        <is>
          <t>[2],[4],[5]</t>
        </is>
      </c>
      <c r="Q197" s="11" t="n">
        <v>5.5</v>
      </c>
      <c r="R197" s="4" t="inlineStr">
        <is>
          <t>[11],[13],[14]</t>
        </is>
      </c>
      <c r="S197" s="11" t="n">
        <v>5.5</v>
      </c>
      <c r="T197" s="4" t="inlineStr">
        <is>
          <t>[11],[13],[14]</t>
        </is>
      </c>
      <c r="U197" s="11" t="n">
        <v>5.5</v>
      </c>
      <c r="V197" s="4" t="inlineStr">
        <is>
          <t>[11],[13],[14]</t>
        </is>
      </c>
      <c r="W197" s="11" t="n">
        <v>5.5</v>
      </c>
      <c r="X197" s="4" t="inlineStr">
        <is>
          <t>[11],[13],[14]</t>
        </is>
      </c>
      <c r="Y197" s="4" t="inlineStr">
        <is>
          <t xml:space="preserve"> </t>
        </is>
      </c>
    </row>
    <row r="198">
      <c r="A198" s="4" t="inlineStr">
        <is>
          <t>Interest Rate</t>
        </is>
      </c>
      <c r="C198" s="10" t="n">
        <v>0.1024</v>
      </c>
      <c r="D198" s="4" t="inlineStr">
        <is>
          <t>[2],[4],[5],[6],[7]</t>
        </is>
      </c>
      <c r="E198" s="10" t="n">
        <v>0.1024</v>
      </c>
      <c r="F198" s="4" t="inlineStr">
        <is>
          <t>[2],[4],[5],[6],[7]</t>
        </is>
      </c>
      <c r="G198" s="10" t="n">
        <v>0.1024</v>
      </c>
      <c r="H198" s="4" t="inlineStr">
        <is>
          <t>[2],[4],[5],[6],[7]</t>
        </is>
      </c>
      <c r="I198" s="10" t="n">
        <v>0.1024</v>
      </c>
      <c r="J198" s="4" t="inlineStr">
        <is>
          <t>[2],[4],[5],[6],[7]</t>
        </is>
      </c>
      <c r="K198" s="10" t="n">
        <v>0.1024</v>
      </c>
      <c r="L198" s="4" t="inlineStr">
        <is>
          <t>[2],[4],[5],[6],[7]</t>
        </is>
      </c>
      <c r="M198" s="10" t="n">
        <v>0.1024</v>
      </c>
      <c r="N198" s="4" t="inlineStr">
        <is>
          <t>[2],[4],[5],[6],[7]</t>
        </is>
      </c>
      <c r="O198" s="10" t="n">
        <v>0.1024</v>
      </c>
      <c r="P198" s="4" t="inlineStr">
        <is>
          <t>[2],[4],[5],[6],[7]</t>
        </is>
      </c>
      <c r="Q198" s="10" t="n">
        <v>0.0625</v>
      </c>
      <c r="R198" s="4" t="inlineStr">
        <is>
          <t>[11],[13],[14]</t>
        </is>
      </c>
      <c r="S198" s="10" t="n">
        <v>0.0625</v>
      </c>
      <c r="T198" s="4" t="inlineStr">
        <is>
          <t>[11],[13],[14]</t>
        </is>
      </c>
      <c r="U198" s="10" t="n">
        <v>0.0625</v>
      </c>
      <c r="V198" s="4" t="inlineStr">
        <is>
          <t>[11],[13],[14]</t>
        </is>
      </c>
      <c r="W198" s="10" t="n">
        <v>0.0625</v>
      </c>
      <c r="X198" s="4" t="inlineStr">
        <is>
          <t>[11],[13],[14]</t>
        </is>
      </c>
      <c r="Y198" s="4" t="inlineStr">
        <is>
          <t xml:space="preserve"> </t>
        </is>
      </c>
    </row>
    <row r="199">
      <c r="A199" s="4" t="inlineStr">
        <is>
          <t>Par Amounts/Units</t>
        </is>
      </c>
      <c r="C199" s="5" t="n">
        <v>7332</v>
      </c>
      <c r="D199" s="4" t="inlineStr">
        <is>
          <t>[2],[4],[5]</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5" t="n">
        <v>7388</v>
      </c>
      <c r="R199" s="4" t="inlineStr">
        <is>
          <t>[11],[13],[14]</t>
        </is>
      </c>
      <c r="S199" s="4" t="inlineStr">
        <is>
          <t xml:space="preserve"> </t>
        </is>
      </c>
      <c r="U199" s="4" t="inlineStr">
        <is>
          <t xml:space="preserve"> </t>
        </is>
      </c>
      <c r="W199" s="4" t="inlineStr">
        <is>
          <t xml:space="preserve"> </t>
        </is>
      </c>
      <c r="Y199" s="4" t="inlineStr">
        <is>
          <t xml:space="preserve"> </t>
        </is>
      </c>
    </row>
    <row r="200">
      <c r="A200" s="4" t="inlineStr">
        <is>
          <t>Cost</t>
        </is>
      </c>
      <c r="C200" s="6" t="n">
        <v>7208</v>
      </c>
      <c r="D200" s="4" t="inlineStr">
        <is>
          <t>[2],[4],[5],[8]</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6" t="n">
        <v>7241</v>
      </c>
      <c r="R200" s="4" t="inlineStr">
        <is>
          <t>[11],[13],[14]</t>
        </is>
      </c>
      <c r="S200" s="4" t="inlineStr">
        <is>
          <t xml:space="preserve"> </t>
        </is>
      </c>
      <c r="U200" s="4" t="inlineStr">
        <is>
          <t xml:space="preserve"> </t>
        </is>
      </c>
      <c r="W200" s="4" t="inlineStr">
        <is>
          <t xml:space="preserve"> </t>
        </is>
      </c>
      <c r="Y200" s="4" t="inlineStr">
        <is>
          <t xml:space="preserve"> </t>
        </is>
      </c>
    </row>
    <row r="201">
      <c r="A201" s="4" t="inlineStr">
        <is>
          <t>Fair Value</t>
        </is>
      </c>
      <c r="C201" s="5" t="n">
        <v>7094</v>
      </c>
      <c r="D201" s="4" t="inlineStr">
        <is>
          <t>[2],[4],[5]</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5" t="n">
        <v>7240</v>
      </c>
      <c r="R201" s="4" t="inlineStr">
        <is>
          <t>[11],[13],[14]</t>
        </is>
      </c>
      <c r="S201" s="4" t="inlineStr">
        <is>
          <t xml:space="preserve"> </t>
        </is>
      </c>
      <c r="U201" s="4" t="inlineStr">
        <is>
          <t xml:space="preserve"> </t>
        </is>
      </c>
      <c r="W201" s="4" t="inlineStr">
        <is>
          <t xml:space="preserve"> </t>
        </is>
      </c>
      <c r="Y201" s="4" t="inlineStr">
        <is>
          <t xml:space="preserve"> </t>
        </is>
      </c>
    </row>
    <row r="202">
      <c r="A202" s="4" t="inlineStr">
        <is>
          <t>% of Net Assets</t>
        </is>
      </c>
      <c r="C202" s="10" t="n">
        <v>0.0017</v>
      </c>
      <c r="D202" s="4" t="inlineStr">
        <is>
          <t>[2],[4],[5]</t>
        </is>
      </c>
      <c r="E202" s="10" t="n">
        <v>0.0017</v>
      </c>
      <c r="F202" s="4" t="inlineStr">
        <is>
          <t>[2],[4],[5]</t>
        </is>
      </c>
      <c r="G202" s="10" t="n">
        <v>0.0017</v>
      </c>
      <c r="H202" s="4" t="inlineStr">
        <is>
          <t>[2],[4],[5]</t>
        </is>
      </c>
      <c r="I202" s="10" t="n">
        <v>0.0017</v>
      </c>
      <c r="J202" s="4" t="inlineStr">
        <is>
          <t>[2],[4],[5]</t>
        </is>
      </c>
      <c r="K202" s="10" t="n">
        <v>0.0017</v>
      </c>
      <c r="L202" s="4" t="inlineStr">
        <is>
          <t>[2],[4],[5]</t>
        </is>
      </c>
      <c r="M202" s="10" t="n">
        <v>0.0017</v>
      </c>
      <c r="N202" s="4" t="inlineStr">
        <is>
          <t>[2],[4],[5]</t>
        </is>
      </c>
      <c r="O202" s="10" t="n">
        <v>0.0017</v>
      </c>
      <c r="P202" s="4" t="inlineStr">
        <is>
          <t>[2],[4],[5]</t>
        </is>
      </c>
      <c r="Q202" s="10" t="n">
        <v>0.0016</v>
      </c>
      <c r="R202" s="4" t="inlineStr">
        <is>
          <t>[11],[13],[14]</t>
        </is>
      </c>
      <c r="S202" s="10" t="n">
        <v>0.0016</v>
      </c>
      <c r="T202" s="4" t="inlineStr">
        <is>
          <t>[11],[13],[14]</t>
        </is>
      </c>
      <c r="U202" s="10" t="n">
        <v>0.0016</v>
      </c>
      <c r="V202" s="4" t="inlineStr">
        <is>
          <t>[11],[13],[14]</t>
        </is>
      </c>
      <c r="W202" s="10" t="n">
        <v>0.0016</v>
      </c>
      <c r="X202" s="4" t="inlineStr">
        <is>
          <t>[11],[13],[14]</t>
        </is>
      </c>
      <c r="Y202" s="4" t="inlineStr">
        <is>
          <t xml:space="preserve"> </t>
        </is>
      </c>
    </row>
    <row r="203">
      <c r="A203" s="4" t="inlineStr">
        <is>
          <t>Investment, Identifier [Axis]: BPPH2 Limited</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row>
    <row r="205">
      <c r="A205" s="4" t="inlineStr">
        <is>
          <t>Reference Rate and Spread</t>
        </is>
      </c>
      <c r="C205" s="10" t="n">
        <v>0.0687</v>
      </c>
      <c r="D205" s="4" t="inlineStr">
        <is>
          <t>[3],[4],[5],[9],[17]</t>
        </is>
      </c>
      <c r="E205" s="10" t="n">
        <v>0.0687</v>
      </c>
      <c r="F205" s="4" t="inlineStr">
        <is>
          <t>[3],[4],[5],[9],[17]</t>
        </is>
      </c>
      <c r="G205" s="10" t="n">
        <v>0.0687</v>
      </c>
      <c r="H205" s="4" t="inlineStr">
        <is>
          <t>[3],[4],[5],[9],[17]</t>
        </is>
      </c>
      <c r="I205" s="10" t="n">
        <v>0.0687</v>
      </c>
      <c r="J205" s="4" t="inlineStr">
        <is>
          <t>[3],[4],[5],[9],[17]</t>
        </is>
      </c>
      <c r="K205" s="10" t="n">
        <v>0.0687</v>
      </c>
      <c r="L205" s="4" t="inlineStr">
        <is>
          <t>[3],[4],[5],[9],[17]</t>
        </is>
      </c>
      <c r="M205" s="10" t="n">
        <v>0.0687</v>
      </c>
      <c r="N205" s="4" t="inlineStr">
        <is>
          <t>[3],[4],[5],[9],[17]</t>
        </is>
      </c>
      <c r="O205" s="10" t="n">
        <v>0.0687</v>
      </c>
      <c r="P205" s="4" t="inlineStr">
        <is>
          <t>[3],[4],[5],[9],[17]</t>
        </is>
      </c>
      <c r="Q205" s="11" t="n">
        <v>6.75</v>
      </c>
      <c r="R205" s="4" t="inlineStr">
        <is>
          <t>[12],[13],[14],[21],[22]</t>
        </is>
      </c>
      <c r="S205" s="11" t="n">
        <v>6.75</v>
      </c>
      <c r="T205" s="4" t="inlineStr">
        <is>
          <t>[12],[13],[14],[21],[22]</t>
        </is>
      </c>
      <c r="U205" s="11" t="n">
        <v>6.75</v>
      </c>
      <c r="V205" s="4" t="inlineStr">
        <is>
          <t>[12],[13],[14],[21],[22]</t>
        </is>
      </c>
      <c r="W205" s="11" t="n">
        <v>6.75</v>
      </c>
      <c r="X205" s="4" t="inlineStr">
        <is>
          <t>[12],[13],[14],[21],[22]</t>
        </is>
      </c>
      <c r="Y205" s="4" t="inlineStr">
        <is>
          <t xml:space="preserve"> </t>
        </is>
      </c>
    </row>
    <row r="206">
      <c r="A206" s="4" t="inlineStr">
        <is>
          <t>Interest Rate</t>
        </is>
      </c>
      <c r="C206" s="10" t="n">
        <v>0.103</v>
      </c>
      <c r="D206" s="4" t="inlineStr">
        <is>
          <t>[3],[4],[5],[6],[7],[9],[17]</t>
        </is>
      </c>
      <c r="E206" s="10" t="n">
        <v>0.103</v>
      </c>
      <c r="F206" s="4" t="inlineStr">
        <is>
          <t>[3],[4],[5],[6],[7],[9],[17]</t>
        </is>
      </c>
      <c r="G206" s="10" t="n">
        <v>0.103</v>
      </c>
      <c r="H206" s="4" t="inlineStr">
        <is>
          <t>[3],[4],[5],[6],[7],[9],[17]</t>
        </is>
      </c>
      <c r="I206" s="10" t="n">
        <v>0.103</v>
      </c>
      <c r="J206" s="4" t="inlineStr">
        <is>
          <t>[3],[4],[5],[6],[7],[9],[17]</t>
        </is>
      </c>
      <c r="K206" s="10" t="n">
        <v>0.103</v>
      </c>
      <c r="L206" s="4" t="inlineStr">
        <is>
          <t>[3],[4],[5],[6],[7],[9],[17]</t>
        </is>
      </c>
      <c r="M206" s="10" t="n">
        <v>0.103</v>
      </c>
      <c r="N206" s="4" t="inlineStr">
        <is>
          <t>[3],[4],[5],[6],[7],[9],[17]</t>
        </is>
      </c>
      <c r="O206" s="10" t="n">
        <v>0.103</v>
      </c>
      <c r="P206" s="4" t="inlineStr">
        <is>
          <t>[3],[4],[5],[6],[7],[9],[17]</t>
        </is>
      </c>
      <c r="Q206" s="10" t="n">
        <v>0.0692</v>
      </c>
      <c r="R206" s="4" t="inlineStr">
        <is>
          <t>[12],[13],[14],[21],[22]</t>
        </is>
      </c>
      <c r="S206" s="10" t="n">
        <v>0.0692</v>
      </c>
      <c r="T206" s="4" t="inlineStr">
        <is>
          <t>[12],[13],[14],[21],[22]</t>
        </is>
      </c>
      <c r="U206" s="10" t="n">
        <v>0.0692</v>
      </c>
      <c r="V206" s="4" t="inlineStr">
        <is>
          <t>[12],[13],[14],[21],[22]</t>
        </is>
      </c>
      <c r="W206" s="10" t="n">
        <v>0.0692</v>
      </c>
      <c r="X206" s="4" t="inlineStr">
        <is>
          <t>[12],[13],[14],[21],[22]</t>
        </is>
      </c>
      <c r="Y206" s="4" t="inlineStr">
        <is>
          <t xml:space="preserve"> </t>
        </is>
      </c>
    </row>
    <row r="207">
      <c r="A207" s="4" t="inlineStr">
        <is>
          <t>Par Amounts/Units | £</t>
        </is>
      </c>
      <c r="C207" s="4" t="inlineStr">
        <is>
          <t xml:space="preserve"> </t>
        </is>
      </c>
      <c r="E207" s="4" t="inlineStr">
        <is>
          <t xml:space="preserve"> </t>
        </is>
      </c>
      <c r="G207" s="4" t="inlineStr">
        <is>
          <t xml:space="preserve"> </t>
        </is>
      </c>
      <c r="I207" s="12" t="n">
        <v>26300</v>
      </c>
      <c r="J207" s="4" t="inlineStr">
        <is>
          <t>[3],[4],[5],[9],[17]</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12" t="n">
        <v>26300</v>
      </c>
      <c r="X207" s="4" t="inlineStr">
        <is>
          <t>[12],[13],[14],[21],[22]</t>
        </is>
      </c>
      <c r="Y207" s="4" t="inlineStr">
        <is>
          <t xml:space="preserve"> </t>
        </is>
      </c>
    </row>
    <row r="208">
      <c r="A208" s="4" t="inlineStr">
        <is>
          <t>Cost</t>
        </is>
      </c>
      <c r="C208" s="5" t="n">
        <v>35637</v>
      </c>
      <c r="D208" s="4" t="inlineStr">
        <is>
          <t>[3],[4],[5],[8],[9],[17]</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5" t="n">
        <v>35487</v>
      </c>
      <c r="R208" s="4" t="inlineStr">
        <is>
          <t>[12],[13],[14],[21],[22]</t>
        </is>
      </c>
      <c r="S208" s="4" t="inlineStr">
        <is>
          <t xml:space="preserve"> </t>
        </is>
      </c>
      <c r="U208" s="4" t="inlineStr">
        <is>
          <t xml:space="preserve"> </t>
        </is>
      </c>
      <c r="W208" s="4" t="inlineStr">
        <is>
          <t xml:space="preserve"> </t>
        </is>
      </c>
      <c r="Y208" s="4" t="inlineStr">
        <is>
          <t xml:space="preserve"> </t>
        </is>
      </c>
    </row>
    <row r="209">
      <c r="A209" s="4" t="inlineStr">
        <is>
          <t>Fair Value</t>
        </is>
      </c>
      <c r="C209" s="5" t="n">
        <v>31794</v>
      </c>
      <c r="D209" s="4" t="inlineStr">
        <is>
          <t>[3],[4],[5],[9],[17]</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5" t="n">
        <v>35978</v>
      </c>
      <c r="R209" s="4" t="inlineStr">
        <is>
          <t>[12],[13],[14],[21],[22]</t>
        </is>
      </c>
      <c r="S209" s="4" t="inlineStr">
        <is>
          <t xml:space="preserve"> </t>
        </is>
      </c>
      <c r="U209" s="4" t="inlineStr">
        <is>
          <t xml:space="preserve"> </t>
        </is>
      </c>
      <c r="W209" s="4" t="inlineStr">
        <is>
          <t xml:space="preserve"> </t>
        </is>
      </c>
      <c r="Y209" s="4" t="inlineStr">
        <is>
          <t xml:space="preserve"> </t>
        </is>
      </c>
    </row>
    <row r="210">
      <c r="A210" s="4" t="inlineStr">
        <is>
          <t>% of Net Assets</t>
        </is>
      </c>
      <c r="C210" s="10" t="n">
        <v>0.0076</v>
      </c>
      <c r="D210" s="4" t="inlineStr">
        <is>
          <t>[3],[4],[5],[9],[17]</t>
        </is>
      </c>
      <c r="E210" s="10" t="n">
        <v>0.0076</v>
      </c>
      <c r="F210" s="4" t="inlineStr">
        <is>
          <t>[3],[4],[5],[9],[17]</t>
        </is>
      </c>
      <c r="G210" s="10" t="n">
        <v>0.0076</v>
      </c>
      <c r="H210" s="4" t="inlineStr">
        <is>
          <t>[3],[4],[5],[9],[17]</t>
        </is>
      </c>
      <c r="I210" s="10" t="n">
        <v>0.0076</v>
      </c>
      <c r="J210" s="4" t="inlineStr">
        <is>
          <t>[3],[4],[5],[9],[17]</t>
        </is>
      </c>
      <c r="K210" s="10" t="n">
        <v>0.0076</v>
      </c>
      <c r="L210" s="4" t="inlineStr">
        <is>
          <t>[3],[4],[5],[9],[17]</t>
        </is>
      </c>
      <c r="M210" s="10" t="n">
        <v>0.0076</v>
      </c>
      <c r="N210" s="4" t="inlineStr">
        <is>
          <t>[3],[4],[5],[9],[17]</t>
        </is>
      </c>
      <c r="O210" s="10" t="n">
        <v>0.0076</v>
      </c>
      <c r="P210" s="4" t="inlineStr">
        <is>
          <t>[3],[4],[5],[9],[17]</t>
        </is>
      </c>
      <c r="Q210" s="10" t="n">
        <v>0.0081</v>
      </c>
      <c r="R210" s="4" t="inlineStr">
        <is>
          <t>[12],[13],[14],[21],[22]</t>
        </is>
      </c>
      <c r="S210" s="10" t="n">
        <v>0.0081</v>
      </c>
      <c r="T210" s="4" t="inlineStr">
        <is>
          <t>[12],[13],[14],[21],[22]</t>
        </is>
      </c>
      <c r="U210" s="10" t="n">
        <v>0.0081</v>
      </c>
      <c r="V210" s="4" t="inlineStr">
        <is>
          <t>[12],[13],[14],[21],[22]</t>
        </is>
      </c>
      <c r="W210" s="10" t="n">
        <v>0.0081</v>
      </c>
      <c r="X210" s="4" t="inlineStr">
        <is>
          <t>[12],[13],[14],[21],[22]</t>
        </is>
      </c>
      <c r="Y210" s="4" t="inlineStr">
        <is>
          <t xml:space="preserve"> </t>
        </is>
      </c>
    </row>
    <row r="211">
      <c r="A211" s="4" t="inlineStr">
        <is>
          <t>Investment, Identifier [Axis]: Barbri Holdings, Inc.</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row>
    <row r="213">
      <c r="A213" s="4" t="inlineStr">
        <is>
          <t>Reference Rate and Spread</t>
        </is>
      </c>
      <c r="C213" s="10" t="n">
        <v>0.0575</v>
      </c>
      <c r="D213" s="4" t="inlineStr">
        <is>
          <t>[2],[4],[5]</t>
        </is>
      </c>
      <c r="E213" s="10" t="n">
        <v>0.0575</v>
      </c>
      <c r="F213" s="4" t="inlineStr">
        <is>
          <t>[2],[4],[5]</t>
        </is>
      </c>
      <c r="G213" s="10" t="n">
        <v>0.0575</v>
      </c>
      <c r="H213" s="4" t="inlineStr">
        <is>
          <t>[2],[4],[5]</t>
        </is>
      </c>
      <c r="I213" s="10" t="n">
        <v>0.0575</v>
      </c>
      <c r="J213" s="4" t="inlineStr">
        <is>
          <t>[2],[4],[5]</t>
        </is>
      </c>
      <c r="K213" s="10" t="n">
        <v>0.0575</v>
      </c>
      <c r="L213" s="4" t="inlineStr">
        <is>
          <t>[2],[4],[5]</t>
        </is>
      </c>
      <c r="M213" s="10" t="n">
        <v>0.0575</v>
      </c>
      <c r="N213" s="4" t="inlineStr">
        <is>
          <t>[2],[4],[5]</t>
        </is>
      </c>
      <c r="O213" s="10" t="n">
        <v>0.0575</v>
      </c>
      <c r="P213" s="4" t="inlineStr">
        <is>
          <t>[2],[4],[5]</t>
        </is>
      </c>
      <c r="Q213" s="11" t="n">
        <v>5.75</v>
      </c>
      <c r="R213" s="4" t="inlineStr">
        <is>
          <t>[11],[13],[14]</t>
        </is>
      </c>
      <c r="S213" s="11" t="n">
        <v>5.75</v>
      </c>
      <c r="T213" s="4" t="inlineStr">
        <is>
          <t>[11],[13],[14]</t>
        </is>
      </c>
      <c r="U213" s="11" t="n">
        <v>5.75</v>
      </c>
      <c r="V213" s="4" t="inlineStr">
        <is>
          <t>[11],[13],[14]</t>
        </is>
      </c>
      <c r="W213" s="11" t="n">
        <v>5.75</v>
      </c>
      <c r="X213" s="4" t="inlineStr">
        <is>
          <t>[11],[13],[14]</t>
        </is>
      </c>
      <c r="Y213" s="4" t="inlineStr">
        <is>
          <t xml:space="preserve"> </t>
        </is>
      </c>
    </row>
    <row r="214">
      <c r="A214" s="4" t="inlineStr">
        <is>
          <t>Interest Rate</t>
        </is>
      </c>
      <c r="C214" s="10" t="n">
        <v>0.1013</v>
      </c>
      <c r="D214" s="4" t="inlineStr">
        <is>
          <t>[2],[4],[5],[6],[7]</t>
        </is>
      </c>
      <c r="E214" s="10" t="n">
        <v>0.1013</v>
      </c>
      <c r="F214" s="4" t="inlineStr">
        <is>
          <t>[2],[4],[5],[6],[7]</t>
        </is>
      </c>
      <c r="G214" s="10" t="n">
        <v>0.1013</v>
      </c>
      <c r="H214" s="4" t="inlineStr">
        <is>
          <t>[2],[4],[5],[6],[7]</t>
        </is>
      </c>
      <c r="I214" s="10" t="n">
        <v>0.1013</v>
      </c>
      <c r="J214" s="4" t="inlineStr">
        <is>
          <t>[2],[4],[5],[6],[7]</t>
        </is>
      </c>
      <c r="K214" s="10" t="n">
        <v>0.1013</v>
      </c>
      <c r="L214" s="4" t="inlineStr">
        <is>
          <t>[2],[4],[5],[6],[7]</t>
        </is>
      </c>
      <c r="M214" s="10" t="n">
        <v>0.1013</v>
      </c>
      <c r="N214" s="4" t="inlineStr">
        <is>
          <t>[2],[4],[5],[6],[7]</t>
        </is>
      </c>
      <c r="O214" s="10" t="n">
        <v>0.1013</v>
      </c>
      <c r="P214" s="4" t="inlineStr">
        <is>
          <t>[2],[4],[5],[6],[7]</t>
        </is>
      </c>
      <c r="Q214" s="10" t="n">
        <v>0.065</v>
      </c>
      <c r="R214" s="4" t="inlineStr">
        <is>
          <t>[11],[13],[14]</t>
        </is>
      </c>
      <c r="S214" s="10" t="n">
        <v>0.065</v>
      </c>
      <c r="T214" s="4" t="inlineStr">
        <is>
          <t>[11],[13],[14]</t>
        </is>
      </c>
      <c r="U214" s="10" t="n">
        <v>0.065</v>
      </c>
      <c r="V214" s="4" t="inlineStr">
        <is>
          <t>[11],[13],[14]</t>
        </is>
      </c>
      <c r="W214" s="10" t="n">
        <v>0.065</v>
      </c>
      <c r="X214" s="4" t="inlineStr">
        <is>
          <t>[11],[13],[14]</t>
        </is>
      </c>
      <c r="Y214" s="4" t="inlineStr">
        <is>
          <t xml:space="preserve"> </t>
        </is>
      </c>
    </row>
    <row r="215">
      <c r="A215" s="4" t="inlineStr">
        <is>
          <t>Par Amounts/Units</t>
        </is>
      </c>
      <c r="C215" s="5" t="n">
        <v>64465</v>
      </c>
      <c r="D215" s="4" t="inlineStr">
        <is>
          <t>[2],[4],[5]</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5" t="n">
        <v>60563</v>
      </c>
      <c r="R215" s="4" t="inlineStr">
        <is>
          <t>[11],[13],[14]</t>
        </is>
      </c>
      <c r="S215" s="4" t="inlineStr">
        <is>
          <t xml:space="preserve"> </t>
        </is>
      </c>
      <c r="U215" s="4" t="inlineStr">
        <is>
          <t xml:space="preserve"> </t>
        </is>
      </c>
      <c r="W215" s="4" t="inlineStr">
        <is>
          <t xml:space="preserve"> </t>
        </is>
      </c>
      <c r="Y215" s="4" t="inlineStr">
        <is>
          <t xml:space="preserve"> </t>
        </is>
      </c>
    </row>
    <row r="216">
      <c r="A216" s="4" t="inlineStr">
        <is>
          <t>Cost</t>
        </is>
      </c>
      <c r="C216" s="6" t="n">
        <v>63457</v>
      </c>
      <c r="D216" s="4" t="inlineStr">
        <is>
          <t>[2],[4],[5],[8]</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6" t="n">
        <v>59349</v>
      </c>
      <c r="R216" s="4" t="inlineStr">
        <is>
          <t>[11],[13],[14]</t>
        </is>
      </c>
      <c r="S216" s="4" t="inlineStr">
        <is>
          <t xml:space="preserve"> </t>
        </is>
      </c>
      <c r="U216" s="4" t="inlineStr">
        <is>
          <t xml:space="preserve"> </t>
        </is>
      </c>
      <c r="W216" s="4" t="inlineStr">
        <is>
          <t xml:space="preserve"> </t>
        </is>
      </c>
      <c r="Y216" s="4" t="inlineStr">
        <is>
          <t xml:space="preserve"> </t>
        </is>
      </c>
    </row>
    <row r="217">
      <c r="A217" s="4" t="inlineStr">
        <is>
          <t>Fair Value</t>
        </is>
      </c>
      <c r="C217" s="5" t="n">
        <v>63820</v>
      </c>
      <c r="D217" s="4" t="inlineStr">
        <is>
          <t>[2],[4],[5]</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5" t="n">
        <v>59957</v>
      </c>
      <c r="R217" s="4" t="inlineStr">
        <is>
          <t>[11],[13],[14]</t>
        </is>
      </c>
      <c r="S217" s="4" t="inlineStr">
        <is>
          <t xml:space="preserve"> </t>
        </is>
      </c>
      <c r="U217" s="4" t="inlineStr">
        <is>
          <t xml:space="preserve"> </t>
        </is>
      </c>
      <c r="W217" s="4" t="inlineStr">
        <is>
          <t xml:space="preserve"> </t>
        </is>
      </c>
      <c r="Y217" s="4" t="inlineStr">
        <is>
          <t xml:space="preserve"> </t>
        </is>
      </c>
    </row>
    <row r="218">
      <c r="A218" s="4" t="inlineStr">
        <is>
          <t>% of Net Assets</t>
        </is>
      </c>
      <c r="C218" s="10" t="n">
        <v>0.0153</v>
      </c>
      <c r="D218" s="4" t="inlineStr">
        <is>
          <t>[2],[4],[5]</t>
        </is>
      </c>
      <c r="E218" s="10" t="n">
        <v>0.0153</v>
      </c>
      <c r="F218" s="4" t="inlineStr">
        <is>
          <t>[2],[4],[5]</t>
        </is>
      </c>
      <c r="G218" s="10" t="n">
        <v>0.0153</v>
      </c>
      <c r="H218" s="4" t="inlineStr">
        <is>
          <t>[2],[4],[5]</t>
        </is>
      </c>
      <c r="I218" s="10" t="n">
        <v>0.0153</v>
      </c>
      <c r="J218" s="4" t="inlineStr">
        <is>
          <t>[2],[4],[5]</t>
        </is>
      </c>
      <c r="K218" s="10" t="n">
        <v>0.0153</v>
      </c>
      <c r="L218" s="4" t="inlineStr">
        <is>
          <t>[2],[4],[5]</t>
        </is>
      </c>
      <c r="M218" s="10" t="n">
        <v>0.0153</v>
      </c>
      <c r="N218" s="4" t="inlineStr">
        <is>
          <t>[2],[4],[5]</t>
        </is>
      </c>
      <c r="O218" s="10" t="n">
        <v>0.0153</v>
      </c>
      <c r="P218" s="4" t="inlineStr">
        <is>
          <t>[2],[4],[5]</t>
        </is>
      </c>
      <c r="Q218" s="10" t="n">
        <v>0.0135</v>
      </c>
      <c r="R218" s="4" t="inlineStr">
        <is>
          <t>[11],[13],[14]</t>
        </is>
      </c>
      <c r="S218" s="10" t="n">
        <v>0.0135</v>
      </c>
      <c r="T218" s="4" t="inlineStr">
        <is>
          <t>[11],[13],[14]</t>
        </is>
      </c>
      <c r="U218" s="10" t="n">
        <v>0.0135</v>
      </c>
      <c r="V218" s="4" t="inlineStr">
        <is>
          <t>[11],[13],[14]</t>
        </is>
      </c>
      <c r="W218" s="10" t="n">
        <v>0.0135</v>
      </c>
      <c r="X218" s="4" t="inlineStr">
        <is>
          <t>[11],[13],[14]</t>
        </is>
      </c>
      <c r="Y218" s="4" t="inlineStr">
        <is>
          <t xml:space="preserve"> </t>
        </is>
      </c>
    </row>
    <row r="219">
      <c r="A219" s="4" t="inlineStr">
        <is>
          <t>Investment, Identifier [Axis]: Bazaarvoice, Inc.</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row>
    <row r="221">
      <c r="A221" s="4" t="inlineStr">
        <is>
          <t>Reference Rate and Spread</t>
        </is>
      </c>
      <c r="C221" s="10" t="n">
        <v>0.0575</v>
      </c>
      <c r="D221" s="4" t="inlineStr">
        <is>
          <t>[1],[4],[5],[17]</t>
        </is>
      </c>
      <c r="E221" s="10" t="n">
        <v>0.0575</v>
      </c>
      <c r="F221" s="4" t="inlineStr">
        <is>
          <t>[1],[4],[5],[17]</t>
        </is>
      </c>
      <c r="G221" s="10" t="n">
        <v>0.0575</v>
      </c>
      <c r="H221" s="4" t="inlineStr">
        <is>
          <t>[1],[4],[5],[17]</t>
        </is>
      </c>
      <c r="I221" s="10" t="n">
        <v>0.0575</v>
      </c>
      <c r="J221" s="4" t="inlineStr">
        <is>
          <t>[1],[4],[5],[17]</t>
        </is>
      </c>
      <c r="K221" s="10" t="n">
        <v>0.0575</v>
      </c>
      <c r="L221" s="4" t="inlineStr">
        <is>
          <t>[1],[4],[5],[17]</t>
        </is>
      </c>
      <c r="M221" s="10" t="n">
        <v>0.0575</v>
      </c>
      <c r="N221" s="4" t="inlineStr">
        <is>
          <t>[1],[4],[5],[17]</t>
        </is>
      </c>
      <c r="O221" s="10" t="n">
        <v>0.0575</v>
      </c>
      <c r="P221" s="4" t="inlineStr">
        <is>
          <t>[1],[4],[5],[17]</t>
        </is>
      </c>
      <c r="Q221" s="11" t="n">
        <v>5.75</v>
      </c>
      <c r="R221" s="4" t="inlineStr">
        <is>
          <t>[10],[13],[14],[22]</t>
        </is>
      </c>
      <c r="S221" s="11" t="n">
        <v>5.75</v>
      </c>
      <c r="T221" s="4" t="inlineStr">
        <is>
          <t>[10],[13],[14],[22]</t>
        </is>
      </c>
      <c r="U221" s="11" t="n">
        <v>5.75</v>
      </c>
      <c r="V221" s="4" t="inlineStr">
        <is>
          <t>[10],[13],[14],[22]</t>
        </is>
      </c>
      <c r="W221" s="11" t="n">
        <v>5.75</v>
      </c>
      <c r="X221" s="4" t="inlineStr">
        <is>
          <t>[10],[13],[14],[22]</t>
        </is>
      </c>
      <c r="Y221" s="4" t="inlineStr">
        <is>
          <t xml:space="preserve"> </t>
        </is>
      </c>
    </row>
    <row r="222">
      <c r="A222" s="4" t="inlineStr">
        <is>
          <t>Interest Rate</t>
        </is>
      </c>
      <c r="C222" s="10" t="n">
        <v>0.1028</v>
      </c>
      <c r="D222" s="4" t="inlineStr">
        <is>
          <t>[1],[4],[5],[6],[7],[17]</t>
        </is>
      </c>
      <c r="E222" s="10" t="n">
        <v>0.1028</v>
      </c>
      <c r="F222" s="4" t="inlineStr">
        <is>
          <t>[1],[4],[5],[6],[7],[17]</t>
        </is>
      </c>
      <c r="G222" s="10" t="n">
        <v>0.1028</v>
      </c>
      <c r="H222" s="4" t="inlineStr">
        <is>
          <t>[1],[4],[5],[6],[7],[17]</t>
        </is>
      </c>
      <c r="I222" s="10" t="n">
        <v>0.1028</v>
      </c>
      <c r="J222" s="4" t="inlineStr">
        <is>
          <t>[1],[4],[5],[6],[7],[17]</t>
        </is>
      </c>
      <c r="K222" s="10" t="n">
        <v>0.1028</v>
      </c>
      <c r="L222" s="4" t="inlineStr">
        <is>
          <t>[1],[4],[5],[6],[7],[17]</t>
        </is>
      </c>
      <c r="M222" s="10" t="n">
        <v>0.1028</v>
      </c>
      <c r="N222" s="4" t="inlineStr">
        <is>
          <t>[1],[4],[5],[6],[7],[17]</t>
        </is>
      </c>
      <c r="O222" s="10" t="n">
        <v>0.1028</v>
      </c>
      <c r="P222" s="4" t="inlineStr">
        <is>
          <t>[1],[4],[5],[6],[7],[17]</t>
        </is>
      </c>
      <c r="Q222" s="10" t="n">
        <v>0.0585</v>
      </c>
      <c r="R222" s="4" t="inlineStr">
        <is>
          <t>[10],[13],[14],[22]</t>
        </is>
      </c>
      <c r="S222" s="10" t="n">
        <v>0.0585</v>
      </c>
      <c r="T222" s="4" t="inlineStr">
        <is>
          <t>[10],[13],[14],[22]</t>
        </is>
      </c>
      <c r="U222" s="10" t="n">
        <v>0.0585</v>
      </c>
      <c r="V222" s="4" t="inlineStr">
        <is>
          <t>[10],[13],[14],[22]</t>
        </is>
      </c>
      <c r="W222" s="10" t="n">
        <v>0.0585</v>
      </c>
      <c r="X222" s="4" t="inlineStr">
        <is>
          <t>[10],[13],[14],[22]</t>
        </is>
      </c>
      <c r="Y222" s="4" t="inlineStr">
        <is>
          <t xml:space="preserve"> </t>
        </is>
      </c>
    </row>
    <row r="223">
      <c r="A223" s="4" t="inlineStr">
        <is>
          <t>Par Amounts/Units</t>
        </is>
      </c>
      <c r="C223" s="5" t="n">
        <v>228477</v>
      </c>
      <c r="D223" s="4" t="inlineStr">
        <is>
          <t>[1],[4],[5],[17]</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5" t="n">
        <v>208736</v>
      </c>
      <c r="R223" s="4" t="inlineStr">
        <is>
          <t>[10],[13],[14],[22]</t>
        </is>
      </c>
      <c r="S223" s="4" t="inlineStr">
        <is>
          <t xml:space="preserve"> </t>
        </is>
      </c>
      <c r="U223" s="4" t="inlineStr">
        <is>
          <t xml:space="preserve"> </t>
        </is>
      </c>
      <c r="W223" s="4" t="inlineStr">
        <is>
          <t xml:space="preserve"> </t>
        </is>
      </c>
      <c r="Y223" s="4" t="inlineStr">
        <is>
          <t xml:space="preserve"> </t>
        </is>
      </c>
    </row>
    <row r="224">
      <c r="A224" s="4" t="inlineStr">
        <is>
          <t>Cost</t>
        </is>
      </c>
      <c r="C224" s="6" t="n">
        <v>228477</v>
      </c>
      <c r="D224" s="4" t="inlineStr">
        <is>
          <t>[1],[4],[5],[8],[17]</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6" t="n">
        <v>208736</v>
      </c>
      <c r="R224" s="4" t="inlineStr">
        <is>
          <t>[10],[13],[14],[22]</t>
        </is>
      </c>
      <c r="S224" s="4" t="inlineStr">
        <is>
          <t xml:space="preserve"> </t>
        </is>
      </c>
      <c r="U224" s="4" t="inlineStr">
        <is>
          <t xml:space="preserve"> </t>
        </is>
      </c>
      <c r="W224" s="4" t="inlineStr">
        <is>
          <t xml:space="preserve"> </t>
        </is>
      </c>
      <c r="Y224" s="4" t="inlineStr">
        <is>
          <t xml:space="preserve"> </t>
        </is>
      </c>
    </row>
    <row r="225">
      <c r="A225" s="4" t="inlineStr">
        <is>
          <t>Fair Value</t>
        </is>
      </c>
      <c r="C225" s="5" t="n">
        <v>228477</v>
      </c>
      <c r="D225" s="4" t="inlineStr">
        <is>
          <t>[1],[4],[5],[17]</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5" t="n">
        <v>208736</v>
      </c>
      <c r="R225" s="4" t="inlineStr">
        <is>
          <t>[10],[13],[14],[22]</t>
        </is>
      </c>
      <c r="S225" s="4" t="inlineStr">
        <is>
          <t xml:space="preserve"> </t>
        </is>
      </c>
      <c r="U225" s="4" t="inlineStr">
        <is>
          <t xml:space="preserve"> </t>
        </is>
      </c>
      <c r="W225" s="4" t="inlineStr">
        <is>
          <t xml:space="preserve"> </t>
        </is>
      </c>
      <c r="Y225" s="4" t="inlineStr">
        <is>
          <t xml:space="preserve"> </t>
        </is>
      </c>
    </row>
    <row r="226">
      <c r="A226" s="4" t="inlineStr">
        <is>
          <t>% of Net Assets</t>
        </is>
      </c>
      <c r="C226" s="10" t="n">
        <v>0.0549</v>
      </c>
      <c r="D226" s="4" t="inlineStr">
        <is>
          <t>[1],[4],[5],[17]</t>
        </is>
      </c>
      <c r="E226" s="10" t="n">
        <v>0.0549</v>
      </c>
      <c r="F226" s="4" t="inlineStr">
        <is>
          <t>[1],[4],[5],[17]</t>
        </is>
      </c>
      <c r="G226" s="10" t="n">
        <v>0.0549</v>
      </c>
      <c r="H226" s="4" t="inlineStr">
        <is>
          <t>[1],[4],[5],[17]</t>
        </is>
      </c>
      <c r="I226" s="10" t="n">
        <v>0.0549</v>
      </c>
      <c r="J226" s="4" t="inlineStr">
        <is>
          <t>[1],[4],[5],[17]</t>
        </is>
      </c>
      <c r="K226" s="10" t="n">
        <v>0.0549</v>
      </c>
      <c r="L226" s="4" t="inlineStr">
        <is>
          <t>[1],[4],[5],[17]</t>
        </is>
      </c>
      <c r="M226" s="10" t="n">
        <v>0.0549</v>
      </c>
      <c r="N226" s="4" t="inlineStr">
        <is>
          <t>[1],[4],[5],[17]</t>
        </is>
      </c>
      <c r="O226" s="10" t="n">
        <v>0.0549</v>
      </c>
      <c r="P226" s="4" t="inlineStr">
        <is>
          <t>[1],[4],[5],[17]</t>
        </is>
      </c>
      <c r="Q226" s="10" t="n">
        <v>0.0469</v>
      </c>
      <c r="R226" s="4" t="inlineStr">
        <is>
          <t>[10],[13],[14],[22]</t>
        </is>
      </c>
      <c r="S226" s="10" t="n">
        <v>0.0469</v>
      </c>
      <c r="T226" s="4" t="inlineStr">
        <is>
          <t>[10],[13],[14],[22]</t>
        </is>
      </c>
      <c r="U226" s="10" t="n">
        <v>0.0469</v>
      </c>
      <c r="V226" s="4" t="inlineStr">
        <is>
          <t>[10],[13],[14],[22]</t>
        </is>
      </c>
      <c r="W226" s="10" t="n">
        <v>0.0469</v>
      </c>
      <c r="X226" s="4" t="inlineStr">
        <is>
          <t>[10],[13],[14],[22]</t>
        </is>
      </c>
      <c r="Y226" s="4" t="inlineStr">
        <is>
          <t xml:space="preserve"> </t>
        </is>
      </c>
    </row>
    <row r="227">
      <c r="A227" s="4" t="inlineStr">
        <is>
          <t>Investment, Identifier [Axis]: Benefytt Technologies, Inc.</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row>
    <row r="229">
      <c r="A229" s="4" t="inlineStr">
        <is>
          <t>Reference Rate and Spread</t>
        </is>
      </c>
      <c r="C229" s="10" t="n">
        <v>0.08749999999999999</v>
      </c>
      <c r="D229" s="4" t="inlineStr">
        <is>
          <t>[1],[2],[4],[5]</t>
        </is>
      </c>
      <c r="E229" s="10" t="n">
        <v>0.08749999999999999</v>
      </c>
      <c r="F229" s="4" t="inlineStr">
        <is>
          <t>[1],[2],[4],[5]</t>
        </is>
      </c>
      <c r="G229" s="10" t="n">
        <v>0.08749999999999999</v>
      </c>
      <c r="H229" s="4" t="inlineStr">
        <is>
          <t>[1],[2],[4],[5]</t>
        </is>
      </c>
      <c r="I229" s="10" t="n">
        <v>0.08749999999999999</v>
      </c>
      <c r="J229" s="4" t="inlineStr">
        <is>
          <t>[1],[2],[4],[5]</t>
        </is>
      </c>
      <c r="K229" s="10" t="n">
        <v>0.08749999999999999</v>
      </c>
      <c r="L229" s="4" t="inlineStr">
        <is>
          <t>[1],[2],[4],[5]</t>
        </is>
      </c>
      <c r="M229" s="10" t="n">
        <v>0.08749999999999999</v>
      </c>
      <c r="N229" s="4" t="inlineStr">
        <is>
          <t>[1],[2],[4],[5]</t>
        </is>
      </c>
      <c r="O229" s="10" t="n">
        <v>0.08749999999999999</v>
      </c>
      <c r="P229" s="4" t="inlineStr">
        <is>
          <t>[1],[2],[4],[5]</t>
        </is>
      </c>
      <c r="Q229" s="11" t="n">
        <v>6</v>
      </c>
      <c r="R229" s="4" t="inlineStr">
        <is>
          <t>[10],[11],[13],[14]</t>
        </is>
      </c>
      <c r="S229" s="11" t="n">
        <v>6</v>
      </c>
      <c r="T229" s="4" t="inlineStr">
        <is>
          <t>[10],[11],[13],[14]</t>
        </is>
      </c>
      <c r="U229" s="11" t="n">
        <v>6</v>
      </c>
      <c r="V229" s="4" t="inlineStr">
        <is>
          <t>[10],[11],[13],[14]</t>
        </is>
      </c>
      <c r="W229" s="11" t="n">
        <v>6</v>
      </c>
      <c r="X229" s="4" t="inlineStr">
        <is>
          <t>[10],[11],[13],[14]</t>
        </is>
      </c>
      <c r="Y229" s="4" t="inlineStr">
        <is>
          <t xml:space="preserve"> </t>
        </is>
      </c>
    </row>
    <row r="230">
      <c r="A230" s="4" t="inlineStr">
        <is>
          <t>Paid in Kind</t>
        </is>
      </c>
      <c r="C230" s="10" t="n">
        <v>0.0775</v>
      </c>
      <c r="E230" s="10" t="n">
        <v>0.0775</v>
      </c>
      <c r="G230" s="10" t="n">
        <v>0.0775</v>
      </c>
      <c r="I230" s="10" t="n">
        <v>0.0775</v>
      </c>
      <c r="K230" s="10" t="n">
        <v>0.0775</v>
      </c>
      <c r="M230" s="10" t="n">
        <v>0.0775</v>
      </c>
      <c r="O230" s="10" t="n">
        <v>0.0775</v>
      </c>
      <c r="Q230" s="4" t="inlineStr">
        <is>
          <t xml:space="preserve"> </t>
        </is>
      </c>
      <c r="S230" s="4" t="inlineStr">
        <is>
          <t xml:space="preserve"> </t>
        </is>
      </c>
      <c r="U230" s="4" t="inlineStr">
        <is>
          <t xml:space="preserve"> </t>
        </is>
      </c>
      <c r="W230" s="4" t="inlineStr">
        <is>
          <t xml:space="preserve"> </t>
        </is>
      </c>
      <c r="Y230" s="4" t="inlineStr">
        <is>
          <t xml:space="preserve"> </t>
        </is>
      </c>
    </row>
    <row r="231">
      <c r="A231" s="4" t="inlineStr">
        <is>
          <t>Interest Rate</t>
        </is>
      </c>
      <c r="C231" s="10" t="n">
        <v>0.1209</v>
      </c>
      <c r="D231" s="4" t="inlineStr">
        <is>
          <t>[1],[2],[4],[5],[6],[7]</t>
        </is>
      </c>
      <c r="E231" s="10" t="n">
        <v>0.1209</v>
      </c>
      <c r="F231" s="4" t="inlineStr">
        <is>
          <t>[1],[2],[4],[5],[6],[7]</t>
        </is>
      </c>
      <c r="G231" s="10" t="n">
        <v>0.1209</v>
      </c>
      <c r="H231" s="4" t="inlineStr">
        <is>
          <t>[1],[2],[4],[5],[6],[7]</t>
        </is>
      </c>
      <c r="I231" s="10" t="n">
        <v>0.1209</v>
      </c>
      <c r="J231" s="4" t="inlineStr">
        <is>
          <t>[1],[2],[4],[5],[6],[7]</t>
        </is>
      </c>
      <c r="K231" s="10" t="n">
        <v>0.1209</v>
      </c>
      <c r="L231" s="4" t="inlineStr">
        <is>
          <t>[1],[2],[4],[5],[6],[7]</t>
        </is>
      </c>
      <c r="M231" s="10" t="n">
        <v>0.1209</v>
      </c>
      <c r="N231" s="4" t="inlineStr">
        <is>
          <t>[1],[2],[4],[5],[6],[7]</t>
        </is>
      </c>
      <c r="O231" s="10" t="n">
        <v>0.1209</v>
      </c>
      <c r="P231" s="4" t="inlineStr">
        <is>
          <t>[1],[2],[4],[5],[6],[7]</t>
        </is>
      </c>
      <c r="Q231" s="10" t="n">
        <v>0.0675</v>
      </c>
      <c r="R231" s="4" t="inlineStr">
        <is>
          <t>[10],[11],[13],[14]</t>
        </is>
      </c>
      <c r="S231" s="10" t="n">
        <v>0.0675</v>
      </c>
      <c r="T231" s="4" t="inlineStr">
        <is>
          <t>[10],[11],[13],[14]</t>
        </is>
      </c>
      <c r="U231" s="10" t="n">
        <v>0.0675</v>
      </c>
      <c r="V231" s="4" t="inlineStr">
        <is>
          <t>[10],[11],[13],[14]</t>
        </is>
      </c>
      <c r="W231" s="10" t="n">
        <v>0.0675</v>
      </c>
      <c r="X231" s="4" t="inlineStr">
        <is>
          <t>[10],[11],[13],[14]</t>
        </is>
      </c>
      <c r="Y231" s="4" t="inlineStr">
        <is>
          <t xml:space="preserve"> </t>
        </is>
      </c>
    </row>
    <row r="232">
      <c r="A232" s="4" t="inlineStr">
        <is>
          <t>Par Amounts/Units</t>
        </is>
      </c>
      <c r="C232" s="5" t="n">
        <v>13457</v>
      </c>
      <c r="D232" s="4" t="inlineStr">
        <is>
          <t>[1],[2],[4],[5]</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5" t="n">
        <v>10500</v>
      </c>
      <c r="R232" s="4" t="inlineStr">
        <is>
          <t>[10],[11],[13],[14]</t>
        </is>
      </c>
      <c r="S232" s="4" t="inlineStr">
        <is>
          <t xml:space="preserve"> </t>
        </is>
      </c>
      <c r="U232" s="4" t="inlineStr">
        <is>
          <t xml:space="preserve"> </t>
        </is>
      </c>
      <c r="W232" s="4" t="inlineStr">
        <is>
          <t xml:space="preserve"> </t>
        </is>
      </c>
      <c r="Y232" s="4" t="inlineStr">
        <is>
          <t xml:space="preserve"> </t>
        </is>
      </c>
    </row>
    <row r="233">
      <c r="A233" s="4" t="inlineStr">
        <is>
          <t>Cost</t>
        </is>
      </c>
      <c r="C233" s="6" t="n">
        <v>13255</v>
      </c>
      <c r="D233" s="4" t="inlineStr">
        <is>
          <t>[1],[2],[4],[5],[8]</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6" t="n">
        <v>10276</v>
      </c>
      <c r="R233" s="4" t="inlineStr">
        <is>
          <t>[10],[11],[13],[14]</t>
        </is>
      </c>
      <c r="S233" s="4" t="inlineStr">
        <is>
          <t xml:space="preserve"> </t>
        </is>
      </c>
      <c r="U233" s="4" t="inlineStr">
        <is>
          <t xml:space="preserve"> </t>
        </is>
      </c>
      <c r="W233" s="4" t="inlineStr">
        <is>
          <t xml:space="preserve"> </t>
        </is>
      </c>
      <c r="Y233" s="4" t="inlineStr">
        <is>
          <t xml:space="preserve"> </t>
        </is>
      </c>
    </row>
    <row r="234">
      <c r="A234" s="4" t="inlineStr">
        <is>
          <t>Fair Value</t>
        </is>
      </c>
      <c r="C234" s="5" t="n">
        <v>10896</v>
      </c>
      <c r="D234" s="4" t="inlineStr">
        <is>
          <t>[1],[2],[4],[5]</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5" t="n">
        <v>10260</v>
      </c>
      <c r="R234" s="4" t="inlineStr">
        <is>
          <t>[10],[11],[13],[14]</t>
        </is>
      </c>
      <c r="S234" s="4" t="inlineStr">
        <is>
          <t xml:space="preserve"> </t>
        </is>
      </c>
      <c r="U234" s="4" t="inlineStr">
        <is>
          <t xml:space="preserve"> </t>
        </is>
      </c>
      <c r="W234" s="4" t="inlineStr">
        <is>
          <t xml:space="preserve"> </t>
        </is>
      </c>
      <c r="Y234" s="4" t="inlineStr">
        <is>
          <t xml:space="preserve"> </t>
        </is>
      </c>
    </row>
    <row r="235">
      <c r="A235" s="4" t="inlineStr">
        <is>
          <t>% of Net Assets</t>
        </is>
      </c>
      <c r="C235" s="10" t="n">
        <v>0.0026</v>
      </c>
      <c r="D235" s="4" t="inlineStr">
        <is>
          <t>[1],[2],[4],[5]</t>
        </is>
      </c>
      <c r="E235" s="10" t="n">
        <v>0.0026</v>
      </c>
      <c r="F235" s="4" t="inlineStr">
        <is>
          <t>[1],[2],[4],[5]</t>
        </is>
      </c>
      <c r="G235" s="10" t="n">
        <v>0.0026</v>
      </c>
      <c r="H235" s="4" t="inlineStr">
        <is>
          <t>[1],[2],[4],[5]</t>
        </is>
      </c>
      <c r="I235" s="10" t="n">
        <v>0.0026</v>
      </c>
      <c r="J235" s="4" t="inlineStr">
        <is>
          <t>[1],[2],[4],[5]</t>
        </is>
      </c>
      <c r="K235" s="10" t="n">
        <v>0.0026</v>
      </c>
      <c r="L235" s="4" t="inlineStr">
        <is>
          <t>[1],[2],[4],[5]</t>
        </is>
      </c>
      <c r="M235" s="10" t="n">
        <v>0.0026</v>
      </c>
      <c r="N235" s="4" t="inlineStr">
        <is>
          <t>[1],[2],[4],[5]</t>
        </is>
      </c>
      <c r="O235" s="10" t="n">
        <v>0.0026</v>
      </c>
      <c r="P235" s="4" t="inlineStr">
        <is>
          <t>[1],[2],[4],[5]</t>
        </is>
      </c>
      <c r="Q235" s="10" t="n">
        <v>0.0023</v>
      </c>
      <c r="R235" s="4" t="inlineStr">
        <is>
          <t>[10],[11],[13],[14]</t>
        </is>
      </c>
      <c r="S235" s="10" t="n">
        <v>0.0023</v>
      </c>
      <c r="T235" s="4" t="inlineStr">
        <is>
          <t>[10],[11],[13],[14]</t>
        </is>
      </c>
      <c r="U235" s="10" t="n">
        <v>0.0023</v>
      </c>
      <c r="V235" s="4" t="inlineStr">
        <is>
          <t>[10],[11],[13],[14]</t>
        </is>
      </c>
      <c r="W235" s="10" t="n">
        <v>0.0023</v>
      </c>
      <c r="X235" s="4" t="inlineStr">
        <is>
          <t>[10],[11],[13],[14]</t>
        </is>
      </c>
      <c r="Y235" s="4" t="inlineStr">
        <is>
          <t xml:space="preserve"> </t>
        </is>
      </c>
    </row>
    <row r="236">
      <c r="A236" s="4" t="inlineStr">
        <is>
          <t>Investment, Identifier [Axis]: Blackstone Donegal Holdings LP - LP Interests (Westland Insurance Group LTD)</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row>
    <row r="238">
      <c r="A238" s="4" t="inlineStr">
        <is>
          <t>Cost</t>
        </is>
      </c>
      <c r="C238" s="5" t="n">
        <v>36639</v>
      </c>
      <c r="D238" s="4" t="inlineStr">
        <is>
          <t>[5],[8]</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5" t="n">
        <v>32759</v>
      </c>
      <c r="R238" s="4" t="inlineStr">
        <is>
          <t>[12],[13],[14],[21],[23]</t>
        </is>
      </c>
      <c r="S238" s="4" t="inlineStr">
        <is>
          <t xml:space="preserve"> </t>
        </is>
      </c>
      <c r="U238" s="4" t="inlineStr">
        <is>
          <t xml:space="preserve"> </t>
        </is>
      </c>
      <c r="W238" s="4" t="inlineStr">
        <is>
          <t xml:space="preserve"> </t>
        </is>
      </c>
      <c r="Y238" s="4" t="inlineStr">
        <is>
          <t xml:space="preserve"> </t>
        </is>
      </c>
    </row>
    <row r="239">
      <c r="A239" s="4" t="inlineStr">
        <is>
          <t>Fair Value</t>
        </is>
      </c>
      <c r="C239" s="5" t="n">
        <v>56584</v>
      </c>
      <c r="D239" s="4" t="inlineStr">
        <is>
          <t>[5]</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5" t="n">
        <v>35683</v>
      </c>
      <c r="R239" s="4" t="inlineStr">
        <is>
          <t>[12],[13],[14],[21],[23]</t>
        </is>
      </c>
      <c r="S239" s="4" t="inlineStr">
        <is>
          <t xml:space="preserve"> </t>
        </is>
      </c>
      <c r="U239" s="4" t="inlineStr">
        <is>
          <t xml:space="preserve"> </t>
        </is>
      </c>
      <c r="W239" s="4" t="inlineStr">
        <is>
          <t xml:space="preserve"> </t>
        </is>
      </c>
      <c r="Y239" s="4" t="inlineStr">
        <is>
          <t xml:space="preserve"> </t>
        </is>
      </c>
    </row>
    <row r="240">
      <c r="A240" s="4" t="inlineStr">
        <is>
          <t>% of Net Assets</t>
        </is>
      </c>
      <c r="C240" s="10" t="n">
        <v>0.0136</v>
      </c>
      <c r="D240" s="4" t="inlineStr">
        <is>
          <t>[5]</t>
        </is>
      </c>
      <c r="E240" s="10" t="n">
        <v>0.0136</v>
      </c>
      <c r="F240" s="4" t="inlineStr">
        <is>
          <t>[5]</t>
        </is>
      </c>
      <c r="G240" s="10" t="n">
        <v>0.0136</v>
      </c>
      <c r="H240" s="4" t="inlineStr">
        <is>
          <t>[5]</t>
        </is>
      </c>
      <c r="I240" s="10" t="n">
        <v>0.0136</v>
      </c>
      <c r="J240" s="4" t="inlineStr">
        <is>
          <t>[5]</t>
        </is>
      </c>
      <c r="K240" s="10" t="n">
        <v>0.0136</v>
      </c>
      <c r="L240" s="4" t="inlineStr">
        <is>
          <t>[5]</t>
        </is>
      </c>
      <c r="M240" s="10" t="n">
        <v>0.0136</v>
      </c>
      <c r="N240" s="4" t="inlineStr">
        <is>
          <t>[5]</t>
        </is>
      </c>
      <c r="O240" s="10" t="n">
        <v>0.0136</v>
      </c>
      <c r="P240" s="4" t="inlineStr">
        <is>
          <t>[5]</t>
        </is>
      </c>
      <c r="Q240" s="10" t="n">
        <v>0.008</v>
      </c>
      <c r="R240" s="4" t="inlineStr">
        <is>
          <t>[12],[13],[14],[21],[23]</t>
        </is>
      </c>
      <c r="S240" s="10" t="n">
        <v>0.008</v>
      </c>
      <c r="T240" s="4" t="inlineStr">
        <is>
          <t>[12],[13],[14],[21],[23]</t>
        </is>
      </c>
      <c r="U240" s="10" t="n">
        <v>0.008</v>
      </c>
      <c r="V240" s="4" t="inlineStr">
        <is>
          <t>[12],[13],[14],[21],[23]</t>
        </is>
      </c>
      <c r="W240" s="10" t="n">
        <v>0.008</v>
      </c>
      <c r="X240" s="4" t="inlineStr">
        <is>
          <t>[12],[13],[14],[21],[23]</t>
        </is>
      </c>
      <c r="Y240" s="4" t="inlineStr">
        <is>
          <t xml:space="preserve"> </t>
        </is>
      </c>
    </row>
    <row r="241">
      <c r="A241" s="4" t="inlineStr">
        <is>
          <t>Investment, Identifier [Axis]: BlueCat Networks USA, Inc.</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row>
    <row r="243">
      <c r="A243" s="4" t="inlineStr">
        <is>
          <t>Reference Rate and Spread</t>
        </is>
      </c>
      <c r="B243" s="4" t="inlineStr">
        <is>
          <t>[1],[2],[3],[4],[5]</t>
        </is>
      </c>
      <c r="C243" s="11" t="n">
        <v>0.06</v>
      </c>
      <c r="E243" s="11" t="n">
        <v>0.06</v>
      </c>
      <c r="G243" s="11" t="n">
        <v>0.06</v>
      </c>
      <c r="I243" s="11" t="n">
        <v>0.06</v>
      </c>
      <c r="K243" s="11" t="n">
        <v>0.06</v>
      </c>
      <c r="M243" s="11" t="n">
        <v>0.06</v>
      </c>
      <c r="O243" s="11" t="n">
        <v>0.06</v>
      </c>
      <c r="Q243" s="4" t="inlineStr">
        <is>
          <t xml:space="preserve"> </t>
        </is>
      </c>
      <c r="S243" s="4" t="inlineStr">
        <is>
          <t xml:space="preserve"> </t>
        </is>
      </c>
      <c r="U243" s="4" t="inlineStr">
        <is>
          <t xml:space="preserve"> </t>
        </is>
      </c>
      <c r="W243" s="4" t="inlineStr">
        <is>
          <t xml:space="preserve"> </t>
        </is>
      </c>
      <c r="Y243" s="4" t="inlineStr">
        <is>
          <t xml:space="preserve"> </t>
        </is>
      </c>
    </row>
    <row r="244">
      <c r="A244" s="4" t="inlineStr">
        <is>
          <t>Interest Rate</t>
        </is>
      </c>
      <c r="B244" s="4" t="inlineStr">
        <is>
          <t>[1],[2],[3],[4],[5],[6],[7]</t>
        </is>
      </c>
      <c r="C244" s="10" t="n">
        <v>0.1046</v>
      </c>
      <c r="E244" s="10" t="n">
        <v>0.1046</v>
      </c>
      <c r="G244" s="10" t="n">
        <v>0.1046</v>
      </c>
      <c r="I244" s="10" t="n">
        <v>0.1046</v>
      </c>
      <c r="K244" s="10" t="n">
        <v>0.1046</v>
      </c>
      <c r="M244" s="10" t="n">
        <v>0.1046</v>
      </c>
      <c r="O244" s="10" t="n">
        <v>0.1046</v>
      </c>
      <c r="Q244" s="4" t="inlineStr">
        <is>
          <t xml:space="preserve"> </t>
        </is>
      </c>
      <c r="S244" s="4" t="inlineStr">
        <is>
          <t xml:space="preserve"> </t>
        </is>
      </c>
      <c r="U244" s="4" t="inlineStr">
        <is>
          <t xml:space="preserve"> </t>
        </is>
      </c>
      <c r="W244" s="4" t="inlineStr">
        <is>
          <t xml:space="preserve"> </t>
        </is>
      </c>
      <c r="Y244" s="4" t="inlineStr">
        <is>
          <t xml:space="preserve"> </t>
        </is>
      </c>
    </row>
    <row r="245">
      <c r="A245" s="4" t="inlineStr">
        <is>
          <t>Par Amounts/Units</t>
        </is>
      </c>
      <c r="B245" s="4" t="inlineStr">
        <is>
          <t>[1],[2],[3],[4],[5]</t>
        </is>
      </c>
      <c r="C245" s="5" t="n">
        <v>1959</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row>
    <row r="246">
      <c r="A246" s="4" t="inlineStr">
        <is>
          <t>Cost</t>
        </is>
      </c>
      <c r="B246" s="4" t="inlineStr">
        <is>
          <t>[1],[2],[3],[4],[5],[8]</t>
        </is>
      </c>
      <c r="C246" s="6" t="n">
        <v>1915</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row>
    <row r="247">
      <c r="A247" s="4" t="inlineStr">
        <is>
          <t>Fair Value</t>
        </is>
      </c>
      <c r="B247" s="4" t="inlineStr">
        <is>
          <t>[1],[2],[3],[4],[5]</t>
        </is>
      </c>
      <c r="C247" s="5" t="n">
        <v>1913</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row>
    <row r="248">
      <c r="A248" s="4" t="inlineStr">
        <is>
          <t>% of Net Assets</t>
        </is>
      </c>
      <c r="B248" s="4" t="inlineStr">
        <is>
          <t>[1],[2],[3],[4],[5]</t>
        </is>
      </c>
      <c r="C248" s="10" t="n">
        <v>0.0005</v>
      </c>
      <c r="E248" s="10" t="n">
        <v>0.0005</v>
      </c>
      <c r="G248" s="10" t="n">
        <v>0.0005</v>
      </c>
      <c r="I248" s="10" t="n">
        <v>0.0005</v>
      </c>
      <c r="K248" s="10" t="n">
        <v>0.0005</v>
      </c>
      <c r="M248" s="10" t="n">
        <v>0.0005</v>
      </c>
      <c r="O248" s="10" t="n">
        <v>0.0005</v>
      </c>
      <c r="Q248" s="4" t="inlineStr">
        <is>
          <t xml:space="preserve"> </t>
        </is>
      </c>
      <c r="S248" s="4" t="inlineStr">
        <is>
          <t xml:space="preserve"> </t>
        </is>
      </c>
      <c r="U248" s="4" t="inlineStr">
        <is>
          <t xml:space="preserve"> </t>
        </is>
      </c>
      <c r="W248" s="4" t="inlineStr">
        <is>
          <t xml:space="preserve"> </t>
        </is>
      </c>
      <c r="Y248" s="4" t="inlineStr">
        <is>
          <t xml:space="preserve"> </t>
        </is>
      </c>
    </row>
    <row r="249">
      <c r="A249" s="4" t="inlineStr">
        <is>
          <t>Investment, Identifier [Axis]: Box Co-Invest Blocker, LLC</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row>
    <row r="251">
      <c r="A251" s="4" t="inlineStr">
        <is>
          <t>Investment owned (in shares) | shares</t>
        </is>
      </c>
      <c r="C251" s="6" t="n">
        <v>702305</v>
      </c>
      <c r="D251" s="4" t="inlineStr">
        <is>
          <t>[4],[5]</t>
        </is>
      </c>
      <c r="E251" s="6" t="n">
        <v>702305</v>
      </c>
      <c r="F251" s="4" t="inlineStr">
        <is>
          <t>[4],[5]</t>
        </is>
      </c>
      <c r="G251" s="6" t="n">
        <v>702305</v>
      </c>
      <c r="H251" s="4" t="inlineStr">
        <is>
          <t>[4],[5]</t>
        </is>
      </c>
      <c r="I251" s="6" t="n">
        <v>702305</v>
      </c>
      <c r="J251" s="4" t="inlineStr">
        <is>
          <t>[4],[5]</t>
        </is>
      </c>
      <c r="K251" s="6" t="n">
        <v>702305</v>
      </c>
      <c r="L251" s="4" t="inlineStr">
        <is>
          <t>[4],[5]</t>
        </is>
      </c>
      <c r="M251" s="6" t="n">
        <v>702305</v>
      </c>
      <c r="N251" s="4" t="inlineStr">
        <is>
          <t>[4],[5]</t>
        </is>
      </c>
      <c r="O251" s="6" t="n">
        <v>702305</v>
      </c>
      <c r="P251" s="4" t="inlineStr">
        <is>
          <t>[4],[5]</t>
        </is>
      </c>
      <c r="Q251" s="6" t="n">
        <v>702305</v>
      </c>
      <c r="R251" s="4" t="inlineStr">
        <is>
          <t>[13],[14]</t>
        </is>
      </c>
      <c r="S251" s="6" t="n">
        <v>702305</v>
      </c>
      <c r="T251" s="4" t="inlineStr">
        <is>
          <t>[13],[14]</t>
        </is>
      </c>
      <c r="U251" s="6" t="n">
        <v>702305</v>
      </c>
      <c r="V251" s="4" t="inlineStr">
        <is>
          <t>[13],[14]</t>
        </is>
      </c>
      <c r="W251" s="6" t="n">
        <v>702305</v>
      </c>
      <c r="X251" s="4" t="inlineStr">
        <is>
          <t>[13],[14]</t>
        </is>
      </c>
      <c r="Y251" s="4" t="inlineStr">
        <is>
          <t xml:space="preserve"> </t>
        </is>
      </c>
    </row>
    <row r="252">
      <c r="A252" s="4" t="inlineStr">
        <is>
          <t>Cost</t>
        </is>
      </c>
      <c r="C252" s="5" t="n">
        <v>702</v>
      </c>
      <c r="D252" s="4" t="inlineStr">
        <is>
          <t>[4],[5],[8]</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5" t="n">
        <v>702</v>
      </c>
      <c r="R252" s="4" t="inlineStr">
        <is>
          <t>[13],[14]</t>
        </is>
      </c>
      <c r="S252" s="4" t="inlineStr">
        <is>
          <t xml:space="preserve"> </t>
        </is>
      </c>
      <c r="U252" s="4" t="inlineStr">
        <is>
          <t xml:space="preserve"> </t>
        </is>
      </c>
      <c r="W252" s="4" t="inlineStr">
        <is>
          <t xml:space="preserve"> </t>
        </is>
      </c>
      <c r="Y252" s="4" t="inlineStr">
        <is>
          <t xml:space="preserve"> </t>
        </is>
      </c>
    </row>
    <row r="253">
      <c r="A253" s="4" t="inlineStr">
        <is>
          <t>Fair Value</t>
        </is>
      </c>
      <c r="C253" s="5" t="n">
        <v>625</v>
      </c>
      <c r="D253" s="4" t="inlineStr">
        <is>
          <t>[4],[5]</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5" t="n">
        <v>702</v>
      </c>
      <c r="R253" s="4" t="inlineStr">
        <is>
          <t>[13],[14]</t>
        </is>
      </c>
      <c r="S253" s="4" t="inlineStr">
        <is>
          <t xml:space="preserve"> </t>
        </is>
      </c>
      <c r="U253" s="4" t="inlineStr">
        <is>
          <t xml:space="preserve"> </t>
        </is>
      </c>
      <c r="W253" s="4" t="inlineStr">
        <is>
          <t xml:space="preserve"> </t>
        </is>
      </c>
      <c r="Y253" s="4" t="inlineStr">
        <is>
          <t xml:space="preserve"> </t>
        </is>
      </c>
    </row>
    <row r="254">
      <c r="A254" s="4" t="inlineStr">
        <is>
          <t>% of Net Assets</t>
        </is>
      </c>
      <c r="C254" s="10" t="n">
        <v>0.0002</v>
      </c>
      <c r="D254" s="4" t="inlineStr">
        <is>
          <t>[4],[5]</t>
        </is>
      </c>
      <c r="E254" s="10" t="n">
        <v>0.0002</v>
      </c>
      <c r="F254" s="4" t="inlineStr">
        <is>
          <t>[4],[5]</t>
        </is>
      </c>
      <c r="G254" s="10" t="n">
        <v>0.0002</v>
      </c>
      <c r="H254" s="4" t="inlineStr">
        <is>
          <t>[4],[5]</t>
        </is>
      </c>
      <c r="I254" s="10" t="n">
        <v>0.0002</v>
      </c>
      <c r="J254" s="4" t="inlineStr">
        <is>
          <t>[4],[5]</t>
        </is>
      </c>
      <c r="K254" s="10" t="n">
        <v>0.0002</v>
      </c>
      <c r="L254" s="4" t="inlineStr">
        <is>
          <t>[4],[5]</t>
        </is>
      </c>
      <c r="M254" s="10" t="n">
        <v>0.0002</v>
      </c>
      <c r="N254" s="4" t="inlineStr">
        <is>
          <t>[4],[5]</t>
        </is>
      </c>
      <c r="O254" s="10" t="n">
        <v>0.0002</v>
      </c>
      <c r="P254" s="4" t="inlineStr">
        <is>
          <t>[4],[5]</t>
        </is>
      </c>
      <c r="Q254" s="10" t="n">
        <v>0.0002</v>
      </c>
      <c r="R254" s="4" t="inlineStr">
        <is>
          <t>[13],[14]</t>
        </is>
      </c>
      <c r="S254" s="10" t="n">
        <v>0.0002</v>
      </c>
      <c r="T254" s="4" t="inlineStr">
        <is>
          <t>[13],[14]</t>
        </is>
      </c>
      <c r="U254" s="10" t="n">
        <v>0.0002</v>
      </c>
      <c r="V254" s="4" t="inlineStr">
        <is>
          <t>[13],[14]</t>
        </is>
      </c>
      <c r="W254" s="10" t="n">
        <v>0.0002</v>
      </c>
      <c r="X254" s="4" t="inlineStr">
        <is>
          <t>[13],[14]</t>
        </is>
      </c>
      <c r="Y254" s="4" t="inlineStr">
        <is>
          <t xml:space="preserve"> </t>
        </is>
      </c>
    </row>
    <row r="255">
      <c r="A255" s="4" t="inlineStr">
        <is>
          <t>Investment, Identifier [Axis]: Bungie, Inc.</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row>
    <row r="257">
      <c r="A257" s="4" t="inlineStr">
        <is>
          <t>Reference Rate and Spread</t>
        </is>
      </c>
      <c r="B257" s="4" t="inlineStr">
        <is>
          <t>[13],[14],[16]</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11" t="n">
        <v>6.25</v>
      </c>
      <c r="S257" s="11" t="n">
        <v>6.25</v>
      </c>
      <c r="U257" s="11" t="n">
        <v>6.25</v>
      </c>
      <c r="W257" s="11" t="n">
        <v>6.25</v>
      </c>
      <c r="Y257" s="4" t="inlineStr">
        <is>
          <t xml:space="preserve"> </t>
        </is>
      </c>
    </row>
    <row r="258">
      <c r="A258" s="4" t="inlineStr">
        <is>
          <t>Interest Rate</t>
        </is>
      </c>
      <c r="B258" s="4" t="inlineStr">
        <is>
          <t>[13],[14],[16]</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10" t="n">
        <v>0.0725</v>
      </c>
      <c r="S258" s="10" t="n">
        <v>0.0725</v>
      </c>
      <c r="U258" s="10" t="n">
        <v>0.0725</v>
      </c>
      <c r="W258" s="10" t="n">
        <v>0.0725</v>
      </c>
      <c r="Y258" s="4" t="inlineStr">
        <is>
          <t xml:space="preserve"> </t>
        </is>
      </c>
    </row>
    <row r="259">
      <c r="A259" s="4" t="inlineStr">
        <is>
          <t>Par Amounts/Units</t>
        </is>
      </c>
      <c r="B259" s="4" t="inlineStr">
        <is>
          <t>[13],[14],[16]</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5" t="n">
        <v>47200</v>
      </c>
      <c r="S259" s="4" t="inlineStr">
        <is>
          <t xml:space="preserve"> </t>
        </is>
      </c>
      <c r="U259" s="4" t="inlineStr">
        <is>
          <t xml:space="preserve"> </t>
        </is>
      </c>
      <c r="W259" s="4" t="inlineStr">
        <is>
          <t xml:space="preserve"> </t>
        </is>
      </c>
      <c r="Y259" s="4" t="inlineStr">
        <is>
          <t xml:space="preserve"> </t>
        </is>
      </c>
    </row>
    <row r="260">
      <c r="A260" s="4" t="inlineStr">
        <is>
          <t>Cost</t>
        </is>
      </c>
      <c r="B260" s="4" t="inlineStr">
        <is>
          <t>[13],[14],[16]</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6" t="n">
        <v>46824</v>
      </c>
      <c r="S260" s="4" t="inlineStr">
        <is>
          <t xml:space="preserve"> </t>
        </is>
      </c>
      <c r="U260" s="4" t="inlineStr">
        <is>
          <t xml:space="preserve"> </t>
        </is>
      </c>
      <c r="W260" s="4" t="inlineStr">
        <is>
          <t xml:space="preserve"> </t>
        </is>
      </c>
      <c r="Y260" s="4" t="inlineStr">
        <is>
          <t xml:space="preserve"> </t>
        </is>
      </c>
    </row>
    <row r="261">
      <c r="A261" s="4" t="inlineStr">
        <is>
          <t>Fair Value</t>
        </is>
      </c>
      <c r="B261" s="4" t="inlineStr">
        <is>
          <t>[13],[14],[16]</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5" t="n">
        <v>47200</v>
      </c>
      <c r="S261" s="4" t="inlineStr">
        <is>
          <t xml:space="preserve"> </t>
        </is>
      </c>
      <c r="U261" s="4" t="inlineStr">
        <is>
          <t xml:space="preserve"> </t>
        </is>
      </c>
      <c r="W261" s="4" t="inlineStr">
        <is>
          <t xml:space="preserve"> </t>
        </is>
      </c>
      <c r="Y261" s="4" t="inlineStr">
        <is>
          <t xml:space="preserve"> </t>
        </is>
      </c>
    </row>
    <row r="262">
      <c r="A262" s="4" t="inlineStr">
        <is>
          <t>% of Net Assets</t>
        </is>
      </c>
      <c r="B262" s="4" t="inlineStr">
        <is>
          <t>[13],[14],[16]</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10" t="n">
        <v>0.0106</v>
      </c>
      <c r="S262" s="10" t="n">
        <v>0.0106</v>
      </c>
      <c r="U262" s="10" t="n">
        <v>0.0106</v>
      </c>
      <c r="W262" s="10" t="n">
        <v>0.0106</v>
      </c>
      <c r="Y262" s="4" t="inlineStr">
        <is>
          <t xml:space="preserve"> </t>
        </is>
      </c>
    </row>
    <row r="263">
      <c r="A263" s="4" t="inlineStr">
        <is>
          <t>Investment, Identifier [Axis]: Bution Holdco 2, Inc.</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row>
    <row r="265">
      <c r="A265" s="4" t="inlineStr">
        <is>
          <t>Reference Rate and Spread</t>
        </is>
      </c>
      <c r="C265" s="10" t="n">
        <v>0.0625</v>
      </c>
      <c r="D265" s="4" t="inlineStr">
        <is>
          <t>[4],[5],[15]</t>
        </is>
      </c>
      <c r="E265" s="10" t="n">
        <v>0.0625</v>
      </c>
      <c r="F265" s="4" t="inlineStr">
        <is>
          <t>[4],[5],[15]</t>
        </is>
      </c>
      <c r="G265" s="10" t="n">
        <v>0.0625</v>
      </c>
      <c r="H265" s="4" t="inlineStr">
        <is>
          <t>[4],[5],[15]</t>
        </is>
      </c>
      <c r="I265" s="10" t="n">
        <v>0.0625</v>
      </c>
      <c r="J265" s="4" t="inlineStr">
        <is>
          <t>[4],[5],[15]</t>
        </is>
      </c>
      <c r="K265" s="10" t="n">
        <v>0.0625</v>
      </c>
      <c r="L265" s="4" t="inlineStr">
        <is>
          <t>[4],[5],[15]</t>
        </is>
      </c>
      <c r="M265" s="10" t="n">
        <v>0.0625</v>
      </c>
      <c r="N265" s="4" t="inlineStr">
        <is>
          <t>[4],[5],[15]</t>
        </is>
      </c>
      <c r="O265" s="10" t="n">
        <v>0.0625</v>
      </c>
      <c r="P265" s="4" t="inlineStr">
        <is>
          <t>[4],[5],[15]</t>
        </is>
      </c>
      <c r="Q265" s="11" t="n">
        <v>6.25</v>
      </c>
      <c r="R265" s="4" t="inlineStr">
        <is>
          <t>[13],[14],[16]</t>
        </is>
      </c>
      <c r="S265" s="11" t="n">
        <v>6.25</v>
      </c>
      <c r="T265" s="4" t="inlineStr">
        <is>
          <t>[13],[14],[16]</t>
        </is>
      </c>
      <c r="U265" s="11" t="n">
        <v>6.25</v>
      </c>
      <c r="V265" s="4" t="inlineStr">
        <is>
          <t>[13],[14],[16]</t>
        </is>
      </c>
      <c r="W265" s="11" t="n">
        <v>6.25</v>
      </c>
      <c r="X265" s="4" t="inlineStr">
        <is>
          <t>[13],[14],[16]</t>
        </is>
      </c>
      <c r="Y265" s="4" t="inlineStr">
        <is>
          <t xml:space="preserve"> </t>
        </is>
      </c>
    </row>
    <row r="266">
      <c r="A266" s="4" t="inlineStr">
        <is>
          <t>Interest Rate</t>
        </is>
      </c>
      <c r="C266" s="10" t="n">
        <v>0.1063</v>
      </c>
      <c r="D266" s="4" t="inlineStr">
        <is>
          <t>[4],[5],[6],[7],[15]</t>
        </is>
      </c>
      <c r="E266" s="10" t="n">
        <v>0.1063</v>
      </c>
      <c r="F266" s="4" t="inlineStr">
        <is>
          <t>[4],[5],[6],[7],[15]</t>
        </is>
      </c>
      <c r="G266" s="10" t="n">
        <v>0.1063</v>
      </c>
      <c r="H266" s="4" t="inlineStr">
        <is>
          <t>[4],[5],[6],[7],[15]</t>
        </is>
      </c>
      <c r="I266" s="10" t="n">
        <v>0.1063</v>
      </c>
      <c r="J266" s="4" t="inlineStr">
        <is>
          <t>[4],[5],[6],[7],[15]</t>
        </is>
      </c>
      <c r="K266" s="10" t="n">
        <v>0.1063</v>
      </c>
      <c r="L266" s="4" t="inlineStr">
        <is>
          <t>[4],[5],[6],[7],[15]</t>
        </is>
      </c>
      <c r="M266" s="10" t="n">
        <v>0.1063</v>
      </c>
      <c r="N266" s="4" t="inlineStr">
        <is>
          <t>[4],[5],[6],[7],[15]</t>
        </is>
      </c>
      <c r="O266" s="10" t="n">
        <v>0.1063</v>
      </c>
      <c r="P266" s="4" t="inlineStr">
        <is>
          <t>[4],[5],[6],[7],[15]</t>
        </is>
      </c>
      <c r="Q266" s="10" t="n">
        <v>0.0725</v>
      </c>
      <c r="R266" s="4" t="inlineStr">
        <is>
          <t>[13],[14],[16]</t>
        </is>
      </c>
      <c r="S266" s="10" t="n">
        <v>0.0725</v>
      </c>
      <c r="T266" s="4" t="inlineStr">
        <is>
          <t>[13],[14],[16]</t>
        </is>
      </c>
      <c r="U266" s="10" t="n">
        <v>0.0725</v>
      </c>
      <c r="V266" s="4" t="inlineStr">
        <is>
          <t>[13],[14],[16]</t>
        </is>
      </c>
      <c r="W266" s="10" t="n">
        <v>0.0725</v>
      </c>
      <c r="X266" s="4" t="inlineStr">
        <is>
          <t>[13],[14],[16]</t>
        </is>
      </c>
      <c r="Y266" s="4" t="inlineStr">
        <is>
          <t xml:space="preserve"> </t>
        </is>
      </c>
    </row>
    <row r="267">
      <c r="A267" s="4" t="inlineStr">
        <is>
          <t>Par Amounts/Units</t>
        </is>
      </c>
      <c r="C267" s="5" t="n">
        <v>72809</v>
      </c>
      <c r="D267" s="4" t="inlineStr">
        <is>
          <t>[4],[5],[15]</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5" t="n">
        <v>74059</v>
      </c>
      <c r="R267" s="4" t="inlineStr">
        <is>
          <t>[13],[14],[16]</t>
        </is>
      </c>
      <c r="S267" s="4" t="inlineStr">
        <is>
          <t xml:space="preserve"> </t>
        </is>
      </c>
      <c r="U267" s="4" t="inlineStr">
        <is>
          <t xml:space="preserve"> </t>
        </is>
      </c>
      <c r="W267" s="4" t="inlineStr">
        <is>
          <t xml:space="preserve"> </t>
        </is>
      </c>
      <c r="Y267" s="4" t="inlineStr">
        <is>
          <t xml:space="preserve"> </t>
        </is>
      </c>
    </row>
    <row r="268">
      <c r="A268" s="4" t="inlineStr">
        <is>
          <t>Cost</t>
        </is>
      </c>
      <c r="C268" s="6" t="n">
        <v>72131</v>
      </c>
      <c r="D268" s="4" t="inlineStr">
        <is>
          <t>[4],[5],[8],[15]</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6" t="n">
        <v>73123</v>
      </c>
      <c r="R268" s="4" t="inlineStr">
        <is>
          <t>[13],[14],[16]</t>
        </is>
      </c>
      <c r="S268" s="4" t="inlineStr">
        <is>
          <t xml:space="preserve"> </t>
        </is>
      </c>
      <c r="U268" s="4" t="inlineStr">
        <is>
          <t xml:space="preserve"> </t>
        </is>
      </c>
      <c r="W268" s="4" t="inlineStr">
        <is>
          <t xml:space="preserve"> </t>
        </is>
      </c>
      <c r="Y268" s="4" t="inlineStr">
        <is>
          <t xml:space="preserve"> </t>
        </is>
      </c>
    </row>
    <row r="269">
      <c r="A269" s="4" t="inlineStr">
        <is>
          <t>Fair Value</t>
        </is>
      </c>
      <c r="C269" s="5" t="n">
        <v>72809</v>
      </c>
      <c r="D269" s="4" t="inlineStr">
        <is>
          <t>[4],[5],[15]</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5" t="n">
        <v>73503</v>
      </c>
      <c r="R269" s="4" t="inlineStr">
        <is>
          <t>[13],[14],[16]</t>
        </is>
      </c>
      <c r="S269" s="4" t="inlineStr">
        <is>
          <t xml:space="preserve"> </t>
        </is>
      </c>
      <c r="U269" s="4" t="inlineStr">
        <is>
          <t xml:space="preserve"> </t>
        </is>
      </c>
      <c r="W269" s="4" t="inlineStr">
        <is>
          <t xml:space="preserve"> </t>
        </is>
      </c>
      <c r="Y269" s="4" t="inlineStr">
        <is>
          <t xml:space="preserve"> </t>
        </is>
      </c>
    </row>
    <row r="270">
      <c r="A270" s="4" t="inlineStr">
        <is>
          <t>% of Net Assets</t>
        </is>
      </c>
      <c r="C270" s="10" t="n">
        <v>0.0175</v>
      </c>
      <c r="D270" s="4" t="inlineStr">
        <is>
          <t>[4],[5],[15]</t>
        </is>
      </c>
      <c r="E270" s="10" t="n">
        <v>0.0175</v>
      </c>
      <c r="F270" s="4" t="inlineStr">
        <is>
          <t>[4],[5],[15]</t>
        </is>
      </c>
      <c r="G270" s="10" t="n">
        <v>0.0175</v>
      </c>
      <c r="H270" s="4" t="inlineStr">
        <is>
          <t>[4],[5],[15]</t>
        </is>
      </c>
      <c r="I270" s="10" t="n">
        <v>0.0175</v>
      </c>
      <c r="J270" s="4" t="inlineStr">
        <is>
          <t>[4],[5],[15]</t>
        </is>
      </c>
      <c r="K270" s="10" t="n">
        <v>0.0175</v>
      </c>
      <c r="L270" s="4" t="inlineStr">
        <is>
          <t>[4],[5],[15]</t>
        </is>
      </c>
      <c r="M270" s="10" t="n">
        <v>0.0175</v>
      </c>
      <c r="N270" s="4" t="inlineStr">
        <is>
          <t>[4],[5],[15]</t>
        </is>
      </c>
      <c r="O270" s="10" t="n">
        <v>0.0175</v>
      </c>
      <c r="P270" s="4" t="inlineStr">
        <is>
          <t>[4],[5],[15]</t>
        </is>
      </c>
      <c r="Q270" s="10" t="n">
        <v>0.0165</v>
      </c>
      <c r="R270" s="4" t="inlineStr">
        <is>
          <t>[13],[14],[16]</t>
        </is>
      </c>
      <c r="S270" s="10" t="n">
        <v>0.0165</v>
      </c>
      <c r="T270" s="4" t="inlineStr">
        <is>
          <t>[13],[14],[16]</t>
        </is>
      </c>
      <c r="U270" s="10" t="n">
        <v>0.0165</v>
      </c>
      <c r="V270" s="4" t="inlineStr">
        <is>
          <t>[13],[14],[16]</t>
        </is>
      </c>
      <c r="W270" s="10" t="n">
        <v>0.0165</v>
      </c>
      <c r="X270" s="4" t="inlineStr">
        <is>
          <t>[13],[14],[16]</t>
        </is>
      </c>
      <c r="Y270" s="4" t="inlineStr">
        <is>
          <t xml:space="preserve"> </t>
        </is>
      </c>
    </row>
    <row r="271">
      <c r="A271" s="4" t="inlineStr">
        <is>
          <t>Investment, Identifier [Axis]: CCBlue Bidco, Inc.</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row>
    <row r="273">
      <c r="A273" s="4" t="inlineStr">
        <is>
          <t>Reference Rate and Spread</t>
        </is>
      </c>
      <c r="C273" s="10" t="n">
        <v>0.0625</v>
      </c>
      <c r="D273" s="4" t="inlineStr">
        <is>
          <t>[1],[2],[4],[5]</t>
        </is>
      </c>
      <c r="E273" s="10" t="n">
        <v>0.0625</v>
      </c>
      <c r="F273" s="4" t="inlineStr">
        <is>
          <t>[1],[2],[4],[5]</t>
        </is>
      </c>
      <c r="G273" s="10" t="n">
        <v>0.0625</v>
      </c>
      <c r="H273" s="4" t="inlineStr">
        <is>
          <t>[1],[2],[4],[5]</t>
        </is>
      </c>
      <c r="I273" s="10" t="n">
        <v>0.0625</v>
      </c>
      <c r="J273" s="4" t="inlineStr">
        <is>
          <t>[1],[2],[4],[5]</t>
        </is>
      </c>
      <c r="K273" s="10" t="n">
        <v>0.0625</v>
      </c>
      <c r="L273" s="4" t="inlineStr">
        <is>
          <t>[1],[2],[4],[5]</t>
        </is>
      </c>
      <c r="M273" s="10" t="n">
        <v>0.0625</v>
      </c>
      <c r="N273" s="4" t="inlineStr">
        <is>
          <t>[1],[2],[4],[5]</t>
        </is>
      </c>
      <c r="O273" s="10" t="n">
        <v>0.0625</v>
      </c>
      <c r="P273" s="4" t="inlineStr">
        <is>
          <t>[1],[2],[4],[5]</t>
        </is>
      </c>
      <c r="Q273" s="10" t="n">
        <v>0.0625</v>
      </c>
      <c r="R273" s="4" t="inlineStr">
        <is>
          <t>[10],[11],[13],[14]</t>
        </is>
      </c>
      <c r="S273" s="10" t="n">
        <v>0.0625</v>
      </c>
      <c r="T273" s="4" t="inlineStr">
        <is>
          <t>[10],[11],[13],[14]</t>
        </is>
      </c>
      <c r="U273" s="10" t="n">
        <v>0.0625</v>
      </c>
      <c r="V273" s="4" t="inlineStr">
        <is>
          <t>[10],[11],[13],[14]</t>
        </is>
      </c>
      <c r="W273" s="10" t="n">
        <v>0.0625</v>
      </c>
      <c r="X273" s="4" t="inlineStr">
        <is>
          <t>[10],[11],[13],[14]</t>
        </is>
      </c>
      <c r="Y273" s="4" t="inlineStr">
        <is>
          <t xml:space="preserve"> </t>
        </is>
      </c>
    </row>
    <row r="274">
      <c r="A274" s="4" t="inlineStr">
        <is>
          <t>Paid in Kind</t>
        </is>
      </c>
      <c r="C274" s="10" t="n">
        <v>0.0275</v>
      </c>
      <c r="E274" s="10" t="n">
        <v>0.0275</v>
      </c>
      <c r="G274" s="10" t="n">
        <v>0.0275</v>
      </c>
      <c r="I274" s="10" t="n">
        <v>0.0275</v>
      </c>
      <c r="K274" s="10" t="n">
        <v>0.0275</v>
      </c>
      <c r="M274" s="10" t="n">
        <v>0.0275</v>
      </c>
      <c r="O274" s="10" t="n">
        <v>0.0275</v>
      </c>
      <c r="Q274" s="10" t="n">
        <v>0.0275</v>
      </c>
      <c r="R274" s="4" t="inlineStr">
        <is>
          <t>[10],[11],[13],[14]</t>
        </is>
      </c>
      <c r="S274" s="10" t="n">
        <v>0.0275</v>
      </c>
      <c r="T274" s="4" t="inlineStr">
        <is>
          <t>[10],[11],[13],[14]</t>
        </is>
      </c>
      <c r="U274" s="10" t="n">
        <v>0.0275</v>
      </c>
      <c r="V274" s="4" t="inlineStr">
        <is>
          <t>[10],[11],[13],[14]</t>
        </is>
      </c>
      <c r="W274" s="10" t="n">
        <v>0.0275</v>
      </c>
      <c r="X274" s="4" t="inlineStr">
        <is>
          <t>[10],[11],[13],[14]</t>
        </is>
      </c>
      <c r="Y274" s="4" t="inlineStr">
        <is>
          <t xml:space="preserve"> </t>
        </is>
      </c>
    </row>
    <row r="275">
      <c r="A275" s="4" t="inlineStr">
        <is>
          <t>Interest Rate</t>
        </is>
      </c>
      <c r="C275" s="10" t="n">
        <v>0.0992</v>
      </c>
      <c r="D275" s="4" t="inlineStr">
        <is>
          <t>[1],[2],[4],[5],[6],[7]</t>
        </is>
      </c>
      <c r="E275" s="10" t="n">
        <v>0.0992</v>
      </c>
      <c r="F275" s="4" t="inlineStr">
        <is>
          <t>[1],[2],[4],[5],[6],[7]</t>
        </is>
      </c>
      <c r="G275" s="10" t="n">
        <v>0.0992</v>
      </c>
      <c r="H275" s="4" t="inlineStr">
        <is>
          <t>[1],[2],[4],[5],[6],[7]</t>
        </is>
      </c>
      <c r="I275" s="10" t="n">
        <v>0.0992</v>
      </c>
      <c r="J275" s="4" t="inlineStr">
        <is>
          <t>[1],[2],[4],[5],[6],[7]</t>
        </is>
      </c>
      <c r="K275" s="10" t="n">
        <v>0.0992</v>
      </c>
      <c r="L275" s="4" t="inlineStr">
        <is>
          <t>[1],[2],[4],[5],[6],[7]</t>
        </is>
      </c>
      <c r="M275" s="10" t="n">
        <v>0.0992</v>
      </c>
      <c r="N275" s="4" t="inlineStr">
        <is>
          <t>[1],[2],[4],[5],[6],[7]</t>
        </is>
      </c>
      <c r="O275" s="10" t="n">
        <v>0.0992</v>
      </c>
      <c r="P275" s="4" t="inlineStr">
        <is>
          <t>[1],[2],[4],[5],[6],[7]</t>
        </is>
      </c>
      <c r="Q275" s="11" t="n">
        <v>0.07000000000000001</v>
      </c>
      <c r="R275" s="4" t="inlineStr">
        <is>
          <t>[10],[11],[13],[14]</t>
        </is>
      </c>
      <c r="S275" s="11" t="n">
        <v>0.07000000000000001</v>
      </c>
      <c r="T275" s="4" t="inlineStr">
        <is>
          <t>[10],[11],[13],[14]</t>
        </is>
      </c>
      <c r="U275" s="11" t="n">
        <v>0.07000000000000001</v>
      </c>
      <c r="V275" s="4" t="inlineStr">
        <is>
          <t>[10],[11],[13],[14]</t>
        </is>
      </c>
      <c r="W275" s="11" t="n">
        <v>0.07000000000000001</v>
      </c>
      <c r="X275" s="4" t="inlineStr">
        <is>
          <t>[10],[11],[13],[14]</t>
        </is>
      </c>
      <c r="Y275" s="4" t="inlineStr">
        <is>
          <t xml:space="preserve"> </t>
        </is>
      </c>
    </row>
    <row r="276">
      <c r="A276" s="4" t="inlineStr">
        <is>
          <t>Par Amounts/Units</t>
        </is>
      </c>
      <c r="C276" s="5" t="n">
        <v>10442</v>
      </c>
      <c r="D276" s="4" t="inlineStr">
        <is>
          <t>[1],[2],[4],[5]</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5" t="n">
        <v>9728</v>
      </c>
      <c r="R276" s="4" t="inlineStr">
        <is>
          <t>[10],[11],[13],[14]</t>
        </is>
      </c>
      <c r="S276" s="4" t="inlineStr">
        <is>
          <t xml:space="preserve"> </t>
        </is>
      </c>
      <c r="U276" s="4" t="inlineStr">
        <is>
          <t xml:space="preserve"> </t>
        </is>
      </c>
      <c r="W276" s="4" t="inlineStr">
        <is>
          <t xml:space="preserve"> </t>
        </is>
      </c>
      <c r="Y276" s="4" t="inlineStr">
        <is>
          <t xml:space="preserve"> </t>
        </is>
      </c>
    </row>
    <row r="277">
      <c r="A277" s="4" t="inlineStr">
        <is>
          <t>Cost</t>
        </is>
      </c>
      <c r="C277" s="6" t="n">
        <v>10261</v>
      </c>
      <c r="D277" s="4" t="inlineStr">
        <is>
          <t>[1],[2],[4],[5],[8]</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6" t="n">
        <v>9515</v>
      </c>
      <c r="R277" s="4" t="inlineStr">
        <is>
          <t>[10],[11],[13],[14]</t>
        </is>
      </c>
      <c r="S277" s="4" t="inlineStr">
        <is>
          <t xml:space="preserve"> </t>
        </is>
      </c>
      <c r="U277" s="4" t="inlineStr">
        <is>
          <t xml:space="preserve"> </t>
        </is>
      </c>
      <c r="W277" s="4" t="inlineStr">
        <is>
          <t xml:space="preserve"> </t>
        </is>
      </c>
      <c r="Y277" s="4" t="inlineStr">
        <is>
          <t xml:space="preserve"> </t>
        </is>
      </c>
    </row>
    <row r="278">
      <c r="A278" s="4" t="inlineStr">
        <is>
          <t>Fair Value</t>
        </is>
      </c>
      <c r="C278" s="5" t="n">
        <v>9853</v>
      </c>
      <c r="D278" s="4" t="inlineStr">
        <is>
          <t>[1],[2],[4],[5]</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5" t="n">
        <v>9514</v>
      </c>
      <c r="R278" s="4" t="inlineStr">
        <is>
          <t>[10],[11],[13],[14]</t>
        </is>
      </c>
      <c r="S278" s="4" t="inlineStr">
        <is>
          <t xml:space="preserve"> </t>
        </is>
      </c>
      <c r="U278" s="4" t="inlineStr">
        <is>
          <t xml:space="preserve"> </t>
        </is>
      </c>
      <c r="W278" s="4" t="inlineStr">
        <is>
          <t xml:space="preserve"> </t>
        </is>
      </c>
      <c r="Y278" s="4" t="inlineStr">
        <is>
          <t xml:space="preserve"> </t>
        </is>
      </c>
    </row>
    <row r="279">
      <c r="A279" s="4" t="inlineStr">
        <is>
          <t>% of Net Assets</t>
        </is>
      </c>
      <c r="C279" s="10" t="n">
        <v>0.0024</v>
      </c>
      <c r="D279" s="4" t="inlineStr">
        <is>
          <t>[1],[2],[4],[5]</t>
        </is>
      </c>
      <c r="E279" s="10" t="n">
        <v>0.0024</v>
      </c>
      <c r="F279" s="4" t="inlineStr">
        <is>
          <t>[1],[2],[4],[5]</t>
        </is>
      </c>
      <c r="G279" s="10" t="n">
        <v>0.0024</v>
      </c>
      <c r="H279" s="4" t="inlineStr">
        <is>
          <t>[1],[2],[4],[5]</t>
        </is>
      </c>
      <c r="I279" s="10" t="n">
        <v>0.0024</v>
      </c>
      <c r="J279" s="4" t="inlineStr">
        <is>
          <t>[1],[2],[4],[5]</t>
        </is>
      </c>
      <c r="K279" s="10" t="n">
        <v>0.0024</v>
      </c>
      <c r="L279" s="4" t="inlineStr">
        <is>
          <t>[1],[2],[4],[5]</t>
        </is>
      </c>
      <c r="M279" s="10" t="n">
        <v>0.0024</v>
      </c>
      <c r="N279" s="4" t="inlineStr">
        <is>
          <t>[1],[2],[4],[5]</t>
        </is>
      </c>
      <c r="O279" s="10" t="n">
        <v>0.0024</v>
      </c>
      <c r="P279" s="4" t="inlineStr">
        <is>
          <t>[1],[2],[4],[5]</t>
        </is>
      </c>
      <c r="Q279" s="10" t="n">
        <v>0.0021</v>
      </c>
      <c r="R279" s="4" t="inlineStr">
        <is>
          <t>[10],[11],[13],[14]</t>
        </is>
      </c>
      <c r="S279" s="10" t="n">
        <v>0.0021</v>
      </c>
      <c r="T279" s="4" t="inlineStr">
        <is>
          <t>[10],[11],[13],[14]</t>
        </is>
      </c>
      <c r="U279" s="10" t="n">
        <v>0.0021</v>
      </c>
      <c r="V279" s="4" t="inlineStr">
        <is>
          <t>[10],[11],[13],[14]</t>
        </is>
      </c>
      <c r="W279" s="10" t="n">
        <v>0.0021</v>
      </c>
      <c r="X279" s="4" t="inlineStr">
        <is>
          <t>[10],[11],[13],[14]</t>
        </is>
      </c>
      <c r="Y279" s="4" t="inlineStr">
        <is>
          <t xml:space="preserve"> </t>
        </is>
      </c>
    </row>
    <row r="280">
      <c r="A280" s="4" t="inlineStr">
        <is>
          <t>Investment, Identifier [Axis]: CFGI Holdings, LLC</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row>
    <row r="282">
      <c r="A282" s="4" t="inlineStr">
        <is>
          <t>Reference Rate and Spread</t>
        </is>
      </c>
      <c r="C282" s="11" t="n">
        <v>0.05</v>
      </c>
      <c r="D282" s="4" t="inlineStr">
        <is>
          <t>[1],[2],[4],[5]</t>
        </is>
      </c>
      <c r="E282" s="11" t="n">
        <v>0.05</v>
      </c>
      <c r="F282" s="4" t="inlineStr">
        <is>
          <t>[1],[2],[4],[5]</t>
        </is>
      </c>
      <c r="G282" s="11" t="n">
        <v>0.05</v>
      </c>
      <c r="H282" s="4" t="inlineStr">
        <is>
          <t>[1],[2],[4],[5]</t>
        </is>
      </c>
      <c r="I282" s="11" t="n">
        <v>0.05</v>
      </c>
      <c r="J282" s="4" t="inlineStr">
        <is>
          <t>[1],[2],[4],[5]</t>
        </is>
      </c>
      <c r="K282" s="11" t="n">
        <v>0.05</v>
      </c>
      <c r="L282" s="4" t="inlineStr">
        <is>
          <t>[1],[2],[4],[5]</t>
        </is>
      </c>
      <c r="M282" s="11" t="n">
        <v>0.05</v>
      </c>
      <c r="N282" s="4" t="inlineStr">
        <is>
          <t>[1],[2],[4],[5]</t>
        </is>
      </c>
      <c r="O282" s="11" t="n">
        <v>0.05</v>
      </c>
      <c r="P282" s="4" t="inlineStr">
        <is>
          <t>[1],[2],[4],[5]</t>
        </is>
      </c>
      <c r="Q282" s="11" t="n">
        <v>5.25</v>
      </c>
      <c r="R282" s="4" t="inlineStr">
        <is>
          <t>[10],[11],[13],[14]</t>
        </is>
      </c>
      <c r="S282" s="11" t="n">
        <v>5.25</v>
      </c>
      <c r="T282" s="4" t="inlineStr">
        <is>
          <t>[10],[11],[13],[14]</t>
        </is>
      </c>
      <c r="U282" s="11" t="n">
        <v>5.25</v>
      </c>
      <c r="V282" s="4" t="inlineStr">
        <is>
          <t>[10],[11],[13],[14]</t>
        </is>
      </c>
      <c r="W282" s="11" t="n">
        <v>5.25</v>
      </c>
      <c r="X282" s="4" t="inlineStr">
        <is>
          <t>[10],[11],[13],[14]</t>
        </is>
      </c>
      <c r="Y282" s="4" t="inlineStr">
        <is>
          <t xml:space="preserve"> </t>
        </is>
      </c>
    </row>
    <row r="283">
      <c r="A283" s="4" t="inlineStr">
        <is>
          <t>Interest Rate</t>
        </is>
      </c>
      <c r="C283" s="10" t="n">
        <v>0.0939</v>
      </c>
      <c r="D283" s="4" t="inlineStr">
        <is>
          <t>[1],[2],[4],[5],[6],[7]</t>
        </is>
      </c>
      <c r="E283" s="10" t="n">
        <v>0.0939</v>
      </c>
      <c r="F283" s="4" t="inlineStr">
        <is>
          <t>[1],[2],[4],[5],[6],[7]</t>
        </is>
      </c>
      <c r="G283" s="10" t="n">
        <v>0.0939</v>
      </c>
      <c r="H283" s="4" t="inlineStr">
        <is>
          <t>[1],[2],[4],[5],[6],[7]</t>
        </is>
      </c>
      <c r="I283" s="10" t="n">
        <v>0.0939</v>
      </c>
      <c r="J283" s="4" t="inlineStr">
        <is>
          <t>[1],[2],[4],[5],[6],[7]</t>
        </is>
      </c>
      <c r="K283" s="10" t="n">
        <v>0.0939</v>
      </c>
      <c r="L283" s="4" t="inlineStr">
        <is>
          <t>[1],[2],[4],[5],[6],[7]</t>
        </is>
      </c>
      <c r="M283" s="10" t="n">
        <v>0.0939</v>
      </c>
      <c r="N283" s="4" t="inlineStr">
        <is>
          <t>[1],[2],[4],[5],[6],[7]</t>
        </is>
      </c>
      <c r="O283" s="10" t="n">
        <v>0.0939</v>
      </c>
      <c r="P283" s="4" t="inlineStr">
        <is>
          <t>[1],[2],[4],[5],[6],[7]</t>
        </is>
      </c>
      <c r="Q283" s="11" t="n">
        <v>0.06</v>
      </c>
      <c r="R283" s="4" t="inlineStr">
        <is>
          <t>[10],[11],[13],[14]</t>
        </is>
      </c>
      <c r="S283" s="11" t="n">
        <v>0.06</v>
      </c>
      <c r="T283" s="4" t="inlineStr">
        <is>
          <t>[10],[11],[13],[14]</t>
        </is>
      </c>
      <c r="U283" s="11" t="n">
        <v>0.06</v>
      </c>
      <c r="V283" s="4" t="inlineStr">
        <is>
          <t>[10],[11],[13],[14]</t>
        </is>
      </c>
      <c r="W283" s="11" t="n">
        <v>0.06</v>
      </c>
      <c r="X283" s="4" t="inlineStr">
        <is>
          <t>[10],[11],[13],[14]</t>
        </is>
      </c>
      <c r="Y283" s="4" t="inlineStr">
        <is>
          <t xml:space="preserve"> </t>
        </is>
      </c>
    </row>
    <row r="284">
      <c r="A284" s="4" t="inlineStr">
        <is>
          <t>Par Amounts/Units</t>
        </is>
      </c>
      <c r="C284" s="5" t="n">
        <v>7598</v>
      </c>
      <c r="D284" s="4" t="inlineStr">
        <is>
          <t>[1],[2],[4],[5]</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5" t="n">
        <v>7675</v>
      </c>
      <c r="R284" s="4" t="inlineStr">
        <is>
          <t>[10],[11],[13],[14]</t>
        </is>
      </c>
      <c r="S284" s="4" t="inlineStr">
        <is>
          <t xml:space="preserve"> </t>
        </is>
      </c>
      <c r="U284" s="4" t="inlineStr">
        <is>
          <t xml:space="preserve"> </t>
        </is>
      </c>
      <c r="W284" s="4" t="inlineStr">
        <is>
          <t xml:space="preserve"> </t>
        </is>
      </c>
      <c r="Y284" s="4" t="inlineStr">
        <is>
          <t xml:space="preserve"> </t>
        </is>
      </c>
    </row>
    <row r="285">
      <c r="A285" s="4" t="inlineStr">
        <is>
          <t>Cost</t>
        </is>
      </c>
      <c r="C285" s="6" t="n">
        <v>7449</v>
      </c>
      <c r="D285" s="4" t="inlineStr">
        <is>
          <t>[1],[2],[4],[5],[8]</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6" t="n">
        <v>7494</v>
      </c>
      <c r="R285" s="4" t="inlineStr">
        <is>
          <t>[10],[11],[13],[14]</t>
        </is>
      </c>
      <c r="S285" s="4" t="inlineStr">
        <is>
          <t xml:space="preserve"> </t>
        </is>
      </c>
      <c r="U285" s="4" t="inlineStr">
        <is>
          <t xml:space="preserve"> </t>
        </is>
      </c>
      <c r="W285" s="4" t="inlineStr">
        <is>
          <t xml:space="preserve"> </t>
        </is>
      </c>
      <c r="Y285" s="4" t="inlineStr">
        <is>
          <t xml:space="preserve"> </t>
        </is>
      </c>
    </row>
    <row r="286">
      <c r="A286" s="4" t="inlineStr">
        <is>
          <t>Fair Value</t>
        </is>
      </c>
      <c r="C286" s="5" t="n">
        <v>7565</v>
      </c>
      <c r="D286" s="4" t="inlineStr">
        <is>
          <t>[1],[2],[4],[5]</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5" t="n">
        <v>7489</v>
      </c>
      <c r="R286" s="4" t="inlineStr">
        <is>
          <t>[10],[11],[13],[14]</t>
        </is>
      </c>
      <c r="S286" s="4" t="inlineStr">
        <is>
          <t xml:space="preserve"> </t>
        </is>
      </c>
      <c r="U286" s="4" t="inlineStr">
        <is>
          <t xml:space="preserve"> </t>
        </is>
      </c>
      <c r="W286" s="4" t="inlineStr">
        <is>
          <t xml:space="preserve"> </t>
        </is>
      </c>
      <c r="Y286" s="4" t="inlineStr">
        <is>
          <t xml:space="preserve"> </t>
        </is>
      </c>
    </row>
    <row r="287">
      <c r="A287" s="4" t="inlineStr">
        <is>
          <t>% of Net Assets</t>
        </is>
      </c>
      <c r="C287" s="10" t="n">
        <v>0.0018</v>
      </c>
      <c r="D287" s="4" t="inlineStr">
        <is>
          <t>[1],[2],[4],[5]</t>
        </is>
      </c>
      <c r="E287" s="10" t="n">
        <v>0.0018</v>
      </c>
      <c r="F287" s="4" t="inlineStr">
        <is>
          <t>[1],[2],[4],[5]</t>
        </is>
      </c>
      <c r="G287" s="10" t="n">
        <v>0.0018</v>
      </c>
      <c r="H287" s="4" t="inlineStr">
        <is>
          <t>[1],[2],[4],[5]</t>
        </is>
      </c>
      <c r="I287" s="10" t="n">
        <v>0.0018</v>
      </c>
      <c r="J287" s="4" t="inlineStr">
        <is>
          <t>[1],[2],[4],[5]</t>
        </is>
      </c>
      <c r="K287" s="10" t="n">
        <v>0.0018</v>
      </c>
      <c r="L287" s="4" t="inlineStr">
        <is>
          <t>[1],[2],[4],[5]</t>
        </is>
      </c>
      <c r="M287" s="10" t="n">
        <v>0.0018</v>
      </c>
      <c r="N287" s="4" t="inlineStr">
        <is>
          <t>[1],[2],[4],[5]</t>
        </is>
      </c>
      <c r="O287" s="10" t="n">
        <v>0.0018</v>
      </c>
      <c r="P287" s="4" t="inlineStr">
        <is>
          <t>[1],[2],[4],[5]</t>
        </is>
      </c>
      <c r="Q287" s="10" t="n">
        <v>0.0017</v>
      </c>
      <c r="R287" s="4" t="inlineStr">
        <is>
          <t>[10],[11],[13],[14]</t>
        </is>
      </c>
      <c r="S287" s="10" t="n">
        <v>0.0017</v>
      </c>
      <c r="T287" s="4" t="inlineStr">
        <is>
          <t>[10],[11],[13],[14]</t>
        </is>
      </c>
      <c r="U287" s="10" t="n">
        <v>0.0017</v>
      </c>
      <c r="V287" s="4" t="inlineStr">
        <is>
          <t>[10],[11],[13],[14]</t>
        </is>
      </c>
      <c r="W287" s="10" t="n">
        <v>0.0017</v>
      </c>
      <c r="X287" s="4" t="inlineStr">
        <is>
          <t>[10],[11],[13],[14]</t>
        </is>
      </c>
      <c r="Y287" s="4" t="inlineStr">
        <is>
          <t xml:space="preserve"> </t>
        </is>
      </c>
    </row>
    <row r="288">
      <c r="A288" s="4" t="inlineStr">
        <is>
          <t>Investment, Identifier [Axis]: COP Home Services TopCo IV, Inc.</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row>
    <row r="290">
      <c r="A290" s="4" t="inlineStr">
        <is>
          <t>Reference Rate and Spread</t>
        </is>
      </c>
      <c r="B290" s="4" t="inlineStr">
        <is>
          <t>[1],[4],[5],[15]</t>
        </is>
      </c>
      <c r="C290" s="11" t="n">
        <v>0.05</v>
      </c>
      <c r="E290" s="11" t="n">
        <v>0.05</v>
      </c>
      <c r="G290" s="11" t="n">
        <v>0.05</v>
      </c>
      <c r="I290" s="11" t="n">
        <v>0.05</v>
      </c>
      <c r="K290" s="11" t="n">
        <v>0.05</v>
      </c>
      <c r="M290" s="11" t="n">
        <v>0.05</v>
      </c>
      <c r="O290" s="11" t="n">
        <v>0.05</v>
      </c>
      <c r="Q290" s="4" t="inlineStr">
        <is>
          <t xml:space="preserve"> </t>
        </is>
      </c>
      <c r="S290" s="4" t="inlineStr">
        <is>
          <t xml:space="preserve"> </t>
        </is>
      </c>
      <c r="U290" s="4" t="inlineStr">
        <is>
          <t xml:space="preserve"> </t>
        </is>
      </c>
      <c r="W290" s="4" t="inlineStr">
        <is>
          <t xml:space="preserve"> </t>
        </is>
      </c>
      <c r="Y290" s="4" t="inlineStr">
        <is>
          <t xml:space="preserve"> </t>
        </is>
      </c>
    </row>
    <row r="291">
      <c r="A291" s="4" t="inlineStr">
        <is>
          <t>Interest Rate</t>
        </is>
      </c>
      <c r="B291" s="4" t="inlineStr">
        <is>
          <t>[1],[4],[5],[6],[7],[15]</t>
        </is>
      </c>
      <c r="C291" s="10" t="n">
        <v>0.09379999999999999</v>
      </c>
      <c r="E291" s="10" t="n">
        <v>0.09379999999999999</v>
      </c>
      <c r="G291" s="10" t="n">
        <v>0.09379999999999999</v>
      </c>
      <c r="I291" s="10" t="n">
        <v>0.09379999999999999</v>
      </c>
      <c r="K291" s="10" t="n">
        <v>0.09379999999999999</v>
      </c>
      <c r="M291" s="10" t="n">
        <v>0.09379999999999999</v>
      </c>
      <c r="O291" s="10" t="n">
        <v>0.09379999999999999</v>
      </c>
      <c r="Q291" s="4" t="inlineStr">
        <is>
          <t xml:space="preserve"> </t>
        </is>
      </c>
      <c r="S291" s="4" t="inlineStr">
        <is>
          <t xml:space="preserve"> </t>
        </is>
      </c>
      <c r="U291" s="4" t="inlineStr">
        <is>
          <t xml:space="preserve"> </t>
        </is>
      </c>
      <c r="W291" s="4" t="inlineStr">
        <is>
          <t xml:space="preserve"> </t>
        </is>
      </c>
      <c r="Y291" s="4" t="inlineStr">
        <is>
          <t xml:space="preserve"> </t>
        </is>
      </c>
    </row>
    <row r="292">
      <c r="A292" s="4" t="inlineStr">
        <is>
          <t>Par Amounts/Units</t>
        </is>
      </c>
      <c r="B292" s="4" t="inlineStr">
        <is>
          <t>[1],[4],[5],[15]</t>
        </is>
      </c>
      <c r="C292" s="5" t="n">
        <v>22373</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row>
    <row r="293">
      <c r="A293" s="4" t="inlineStr">
        <is>
          <t>Cost</t>
        </is>
      </c>
      <c r="B293" s="4" t="inlineStr">
        <is>
          <t>[1],[4],[5],[8],[15]</t>
        </is>
      </c>
      <c r="C293" s="6" t="n">
        <v>21850</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row>
    <row r="294">
      <c r="A294" s="4" t="inlineStr">
        <is>
          <t>Fair Value</t>
        </is>
      </c>
      <c r="B294" s="4" t="inlineStr">
        <is>
          <t>[1],[4],[5],[15]</t>
        </is>
      </c>
      <c r="C294" s="5" t="n">
        <v>21233</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row>
    <row r="295">
      <c r="A295" s="4" t="inlineStr">
        <is>
          <t>% of Net Assets</t>
        </is>
      </c>
      <c r="B295" s="4" t="inlineStr">
        <is>
          <t>[1],[4],[5],[15]</t>
        </is>
      </c>
      <c r="C295" s="10" t="n">
        <v>0.0051</v>
      </c>
      <c r="E295" s="10" t="n">
        <v>0.0051</v>
      </c>
      <c r="G295" s="10" t="n">
        <v>0.0051</v>
      </c>
      <c r="I295" s="10" t="n">
        <v>0.0051</v>
      </c>
      <c r="K295" s="10" t="n">
        <v>0.0051</v>
      </c>
      <c r="M295" s="10" t="n">
        <v>0.0051</v>
      </c>
      <c r="O295" s="10" t="n">
        <v>0.0051</v>
      </c>
      <c r="Q295" s="4" t="inlineStr">
        <is>
          <t xml:space="preserve"> </t>
        </is>
      </c>
      <c r="S295" s="4" t="inlineStr">
        <is>
          <t xml:space="preserve"> </t>
        </is>
      </c>
      <c r="U295" s="4" t="inlineStr">
        <is>
          <t xml:space="preserve"> </t>
        </is>
      </c>
      <c r="W295" s="4" t="inlineStr">
        <is>
          <t xml:space="preserve"> </t>
        </is>
      </c>
      <c r="Y295" s="4" t="inlineStr">
        <is>
          <t xml:space="preserve"> </t>
        </is>
      </c>
    </row>
    <row r="296">
      <c r="A296" s="4" t="inlineStr">
        <is>
          <t>Investment, Identifier [Axis]: COP Home Services TopCo IV, Inc. 1</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row>
    <row r="298">
      <c r="A298" s="4" t="inlineStr">
        <is>
          <t>Reference Rate and Spread</t>
        </is>
      </c>
      <c r="B298" s="4" t="inlineStr">
        <is>
          <t>[10],[12],[13],[14],[16]</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11" t="n">
        <v>5</v>
      </c>
      <c r="S298" s="11" t="n">
        <v>5</v>
      </c>
      <c r="U298" s="11" t="n">
        <v>5</v>
      </c>
      <c r="W298" s="11" t="n">
        <v>5</v>
      </c>
      <c r="Y298" s="4" t="inlineStr">
        <is>
          <t xml:space="preserve"> </t>
        </is>
      </c>
    </row>
    <row r="299">
      <c r="A299" s="4" t="inlineStr">
        <is>
          <t>Interest Rate</t>
        </is>
      </c>
      <c r="B299" s="4" t="inlineStr">
        <is>
          <t>[10],[12],[13],[14],[16]</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11" t="n">
        <v>0.06</v>
      </c>
      <c r="S299" s="11" t="n">
        <v>0.06</v>
      </c>
      <c r="U299" s="11" t="n">
        <v>0.06</v>
      </c>
      <c r="W299" s="11" t="n">
        <v>0.06</v>
      </c>
      <c r="Y299" s="4" t="inlineStr">
        <is>
          <t xml:space="preserve"> </t>
        </is>
      </c>
    </row>
    <row r="300">
      <c r="A300" s="4" t="inlineStr">
        <is>
          <t>Par Amounts/Units</t>
        </is>
      </c>
      <c r="B300" s="4" t="inlineStr">
        <is>
          <t>[10],[12],[13],[14],[16]</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5" t="n">
        <v>22386</v>
      </c>
      <c r="S300" s="4" t="inlineStr">
        <is>
          <t xml:space="preserve"> </t>
        </is>
      </c>
      <c r="U300" s="4" t="inlineStr">
        <is>
          <t xml:space="preserve"> </t>
        </is>
      </c>
      <c r="W300" s="4" t="inlineStr">
        <is>
          <t xml:space="preserve"> </t>
        </is>
      </c>
      <c r="Y300" s="4" t="inlineStr">
        <is>
          <t xml:space="preserve"> </t>
        </is>
      </c>
    </row>
    <row r="301">
      <c r="A301" s="4" t="inlineStr">
        <is>
          <t>Cost</t>
        </is>
      </c>
      <c r="B301" s="4" t="inlineStr">
        <is>
          <t>[10],[12],[13],[14],[16]</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6" t="n">
        <v>21802</v>
      </c>
      <c r="S301" s="4" t="inlineStr">
        <is>
          <t xml:space="preserve"> </t>
        </is>
      </c>
      <c r="U301" s="4" t="inlineStr">
        <is>
          <t xml:space="preserve"> </t>
        </is>
      </c>
      <c r="W301" s="4" t="inlineStr">
        <is>
          <t xml:space="preserve"> </t>
        </is>
      </c>
      <c r="Y301" s="4" t="inlineStr">
        <is>
          <t xml:space="preserve"> </t>
        </is>
      </c>
    </row>
    <row r="302">
      <c r="A302" s="4" t="inlineStr">
        <is>
          <t>Fair Value</t>
        </is>
      </c>
      <c r="B302" s="4" t="inlineStr">
        <is>
          <t>[10],[12],[13],[14],[16]</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5" t="n">
        <v>22147</v>
      </c>
      <c r="S302" s="4" t="inlineStr">
        <is>
          <t xml:space="preserve"> </t>
        </is>
      </c>
      <c r="U302" s="4" t="inlineStr">
        <is>
          <t xml:space="preserve"> </t>
        </is>
      </c>
      <c r="W302" s="4" t="inlineStr">
        <is>
          <t xml:space="preserve"> </t>
        </is>
      </c>
      <c r="Y302" s="4" t="inlineStr">
        <is>
          <t xml:space="preserve"> </t>
        </is>
      </c>
    </row>
    <row r="303">
      <c r="A303" s="4" t="inlineStr">
        <is>
          <t>% of Net Assets</t>
        </is>
      </c>
      <c r="B303" s="4" t="inlineStr">
        <is>
          <t>[10],[12],[13],[14],[16]</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10" t="n">
        <v>0.005</v>
      </c>
      <c r="S303" s="10" t="n">
        <v>0.005</v>
      </c>
      <c r="U303" s="10" t="n">
        <v>0.005</v>
      </c>
      <c r="W303" s="10" t="n">
        <v>0.005</v>
      </c>
      <c r="Y303" s="4" t="inlineStr">
        <is>
          <t xml:space="preserve"> </t>
        </is>
      </c>
    </row>
    <row r="304">
      <c r="A304" s="4" t="inlineStr">
        <is>
          <t>Investment, Identifier [Axis]: COP Home Services TopCo IV, Inc. 2</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row>
    <row r="306">
      <c r="A306" s="4" t="inlineStr">
        <is>
          <t>Reference Rate and Spread</t>
        </is>
      </c>
      <c r="C306" s="10" t="n">
        <v>0.08749999999999999</v>
      </c>
      <c r="D306" s="4" t="inlineStr">
        <is>
          <t>[4],[5],[9],[15]</t>
        </is>
      </c>
      <c r="E306" s="10" t="n">
        <v>0.08749999999999999</v>
      </c>
      <c r="F306" s="4" t="inlineStr">
        <is>
          <t>[4],[5],[9],[15]</t>
        </is>
      </c>
      <c r="G306" s="10" t="n">
        <v>0.08749999999999999</v>
      </c>
      <c r="H306" s="4" t="inlineStr">
        <is>
          <t>[4],[5],[9],[15]</t>
        </is>
      </c>
      <c r="I306" s="10" t="n">
        <v>0.08749999999999999</v>
      </c>
      <c r="J306" s="4" t="inlineStr">
        <is>
          <t>[4],[5],[9],[15]</t>
        </is>
      </c>
      <c r="K306" s="10" t="n">
        <v>0.08749999999999999</v>
      </c>
      <c r="L306" s="4" t="inlineStr">
        <is>
          <t>[4],[5],[9],[15]</t>
        </is>
      </c>
      <c r="M306" s="10" t="n">
        <v>0.08749999999999999</v>
      </c>
      <c r="N306" s="4" t="inlineStr">
        <is>
          <t>[4],[5],[9],[15]</t>
        </is>
      </c>
      <c r="O306" s="10" t="n">
        <v>0.08749999999999999</v>
      </c>
      <c r="P306" s="4" t="inlineStr">
        <is>
          <t>[4],[5],[9],[15]</t>
        </is>
      </c>
      <c r="Q306" s="11" t="n">
        <v>8.75</v>
      </c>
      <c r="R306" s="4" t="inlineStr">
        <is>
          <t>[12],[13],[14],[16]</t>
        </is>
      </c>
      <c r="S306" s="11" t="n">
        <v>8.75</v>
      </c>
      <c r="T306" s="4" t="inlineStr">
        <is>
          <t>[12],[13],[14],[16]</t>
        </is>
      </c>
      <c r="U306" s="11" t="n">
        <v>8.75</v>
      </c>
      <c r="V306" s="4" t="inlineStr">
        <is>
          <t>[12],[13],[14],[16]</t>
        </is>
      </c>
      <c r="W306" s="11" t="n">
        <v>8.75</v>
      </c>
      <c r="X306" s="4" t="inlineStr">
        <is>
          <t>[12],[13],[14],[16]</t>
        </is>
      </c>
      <c r="Y306" s="4" t="inlineStr">
        <is>
          <t xml:space="preserve"> </t>
        </is>
      </c>
    </row>
    <row r="307">
      <c r="A307" s="4" t="inlineStr">
        <is>
          <t>Interest Rate</t>
        </is>
      </c>
      <c r="C307" s="10" t="n">
        <v>0.1313</v>
      </c>
      <c r="D307" s="4" t="inlineStr">
        <is>
          <t>[4],[5],[9],[15]</t>
        </is>
      </c>
      <c r="E307" s="10" t="n">
        <v>0.1313</v>
      </c>
      <c r="F307" s="4" t="inlineStr">
        <is>
          <t>[4],[5],[9],[15]</t>
        </is>
      </c>
      <c r="G307" s="10" t="n">
        <v>0.1313</v>
      </c>
      <c r="H307" s="4" t="inlineStr">
        <is>
          <t>[4],[5],[9],[15]</t>
        </is>
      </c>
      <c r="I307" s="10" t="n">
        <v>0.1313</v>
      </c>
      <c r="J307" s="4" t="inlineStr">
        <is>
          <t>[4],[5],[9],[15]</t>
        </is>
      </c>
      <c r="K307" s="10" t="n">
        <v>0.1313</v>
      </c>
      <c r="L307" s="4" t="inlineStr">
        <is>
          <t>[4],[5],[9],[15]</t>
        </is>
      </c>
      <c r="M307" s="10" t="n">
        <v>0.1313</v>
      </c>
      <c r="N307" s="4" t="inlineStr">
        <is>
          <t>[4],[5],[9],[15]</t>
        </is>
      </c>
      <c r="O307" s="10" t="n">
        <v>0.1313</v>
      </c>
      <c r="P307" s="4" t="inlineStr">
        <is>
          <t>[4],[5],[9],[15]</t>
        </is>
      </c>
      <c r="Q307" s="10" t="n">
        <v>0.0975</v>
      </c>
      <c r="R307" s="4" t="inlineStr">
        <is>
          <t>[12],[13],[14],[16]</t>
        </is>
      </c>
      <c r="S307" s="10" t="n">
        <v>0.0975</v>
      </c>
      <c r="T307" s="4" t="inlineStr">
        <is>
          <t>[12],[13],[14],[16]</t>
        </is>
      </c>
      <c r="U307" s="10" t="n">
        <v>0.0975</v>
      </c>
      <c r="V307" s="4" t="inlineStr">
        <is>
          <t>[12],[13],[14],[16]</t>
        </is>
      </c>
      <c r="W307" s="10" t="n">
        <v>0.0975</v>
      </c>
      <c r="X307" s="4" t="inlineStr">
        <is>
          <t>[12],[13],[14],[16]</t>
        </is>
      </c>
      <c r="Y307" s="4" t="inlineStr">
        <is>
          <t xml:space="preserve"> </t>
        </is>
      </c>
    </row>
    <row r="308">
      <c r="A308" s="4" t="inlineStr">
        <is>
          <t>Par Amounts/Units</t>
        </is>
      </c>
      <c r="C308" s="5" t="n">
        <v>7517</v>
      </c>
      <c r="D308" s="4" t="inlineStr">
        <is>
          <t>[4],[5],[9],[15]</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5" t="n">
        <v>7517</v>
      </c>
      <c r="R308" s="4" t="inlineStr">
        <is>
          <t>[12],[13],[14],[16]</t>
        </is>
      </c>
      <c r="S308" s="4" t="inlineStr">
        <is>
          <t xml:space="preserve"> </t>
        </is>
      </c>
      <c r="U308" s="4" t="inlineStr">
        <is>
          <t xml:space="preserve"> </t>
        </is>
      </c>
      <c r="W308" s="4" t="inlineStr">
        <is>
          <t xml:space="preserve"> </t>
        </is>
      </c>
      <c r="Y308" s="4" t="inlineStr">
        <is>
          <t xml:space="preserve"> </t>
        </is>
      </c>
    </row>
    <row r="309">
      <c r="A309" s="4" t="inlineStr">
        <is>
          <t>Cost</t>
        </is>
      </c>
      <c r="C309" s="6" t="n">
        <v>7390</v>
      </c>
      <c r="D309" s="4" t="inlineStr">
        <is>
          <t>[4],[5],[9],[15]</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6" t="n">
        <v>7369</v>
      </c>
      <c r="R309" s="4" t="inlineStr">
        <is>
          <t>[12],[13],[14],[16]</t>
        </is>
      </c>
      <c r="S309" s="4" t="inlineStr">
        <is>
          <t xml:space="preserve"> </t>
        </is>
      </c>
      <c r="U309" s="4" t="inlineStr">
        <is>
          <t xml:space="preserve"> </t>
        </is>
      </c>
      <c r="W309" s="4" t="inlineStr">
        <is>
          <t xml:space="preserve"> </t>
        </is>
      </c>
      <c r="Y309" s="4" t="inlineStr">
        <is>
          <t xml:space="preserve"> </t>
        </is>
      </c>
    </row>
    <row r="310">
      <c r="A310" s="4" t="inlineStr">
        <is>
          <t>Fair Value</t>
        </is>
      </c>
      <c r="C310" s="5" t="n">
        <v>7178</v>
      </c>
      <c r="D310" s="4" t="inlineStr">
        <is>
          <t>[4],[5],[9],[15]</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5" t="n">
        <v>7517</v>
      </c>
      <c r="R310" s="4" t="inlineStr">
        <is>
          <t>[12],[13],[14],[16]</t>
        </is>
      </c>
      <c r="S310" s="4" t="inlineStr">
        <is>
          <t xml:space="preserve"> </t>
        </is>
      </c>
      <c r="U310" s="4" t="inlineStr">
        <is>
          <t xml:space="preserve"> </t>
        </is>
      </c>
      <c r="W310" s="4" t="inlineStr">
        <is>
          <t xml:space="preserve"> </t>
        </is>
      </c>
      <c r="Y310" s="4" t="inlineStr">
        <is>
          <t xml:space="preserve"> </t>
        </is>
      </c>
    </row>
    <row r="311">
      <c r="A311" s="4" t="inlineStr">
        <is>
          <t>% of Net Assets</t>
        </is>
      </c>
      <c r="C311" s="10" t="n">
        <v>0.0017</v>
      </c>
      <c r="D311" s="4" t="inlineStr">
        <is>
          <t>[4],[5],[9],[15]</t>
        </is>
      </c>
      <c r="E311" s="10" t="n">
        <v>0.0017</v>
      </c>
      <c r="F311" s="4" t="inlineStr">
        <is>
          <t>[4],[5],[9],[15]</t>
        </is>
      </c>
      <c r="G311" s="10" t="n">
        <v>0.0017</v>
      </c>
      <c r="H311" s="4" t="inlineStr">
        <is>
          <t>[4],[5],[9],[15]</t>
        </is>
      </c>
      <c r="I311" s="10" t="n">
        <v>0.0017</v>
      </c>
      <c r="J311" s="4" t="inlineStr">
        <is>
          <t>[4],[5],[9],[15]</t>
        </is>
      </c>
      <c r="K311" s="10" t="n">
        <v>0.0017</v>
      </c>
      <c r="L311" s="4" t="inlineStr">
        <is>
          <t>[4],[5],[9],[15]</t>
        </is>
      </c>
      <c r="M311" s="10" t="n">
        <v>0.0017</v>
      </c>
      <c r="N311" s="4" t="inlineStr">
        <is>
          <t>[4],[5],[9],[15]</t>
        </is>
      </c>
      <c r="O311" s="10" t="n">
        <v>0.0017</v>
      </c>
      <c r="P311" s="4" t="inlineStr">
        <is>
          <t>[4],[5],[9],[15]</t>
        </is>
      </c>
      <c r="Q311" s="10" t="n">
        <v>0.0017</v>
      </c>
      <c r="R311" s="4" t="inlineStr">
        <is>
          <t>[12],[13],[14],[16]</t>
        </is>
      </c>
      <c r="S311" s="10" t="n">
        <v>0.0017</v>
      </c>
      <c r="T311" s="4" t="inlineStr">
        <is>
          <t>[12],[13],[14],[16]</t>
        </is>
      </c>
      <c r="U311" s="10" t="n">
        <v>0.0017</v>
      </c>
      <c r="V311" s="4" t="inlineStr">
        <is>
          <t>[12],[13],[14],[16]</t>
        </is>
      </c>
      <c r="W311" s="10" t="n">
        <v>0.0017</v>
      </c>
      <c r="X311" s="4" t="inlineStr">
        <is>
          <t>[12],[13],[14],[16]</t>
        </is>
      </c>
      <c r="Y311" s="4" t="inlineStr">
        <is>
          <t xml:space="preserve"> </t>
        </is>
      </c>
    </row>
    <row r="312">
      <c r="A312" s="4" t="inlineStr">
        <is>
          <t>Investment, Identifier [Axis]: CPI Buyer, LLC</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row>
    <row r="314">
      <c r="A314" s="4" t="inlineStr">
        <is>
          <t>Reference Rate and Spread</t>
        </is>
      </c>
      <c r="C314" s="10" t="n">
        <v>0.055</v>
      </c>
      <c r="D314" s="4" t="inlineStr">
        <is>
          <t>[1],[2],[4],[5]</t>
        </is>
      </c>
      <c r="E314" s="10" t="n">
        <v>0.055</v>
      </c>
      <c r="F314" s="4" t="inlineStr">
        <is>
          <t>[1],[2],[4],[5]</t>
        </is>
      </c>
      <c r="G314" s="10" t="n">
        <v>0.055</v>
      </c>
      <c r="H314" s="4" t="inlineStr">
        <is>
          <t>[1],[2],[4],[5]</t>
        </is>
      </c>
      <c r="I314" s="10" t="n">
        <v>0.055</v>
      </c>
      <c r="J314" s="4" t="inlineStr">
        <is>
          <t>[1],[2],[4],[5]</t>
        </is>
      </c>
      <c r="K314" s="10" t="n">
        <v>0.055</v>
      </c>
      <c r="L314" s="4" t="inlineStr">
        <is>
          <t>[1],[2],[4],[5]</t>
        </is>
      </c>
      <c r="M314" s="10" t="n">
        <v>0.055</v>
      </c>
      <c r="N314" s="4" t="inlineStr">
        <is>
          <t>[1],[2],[4],[5]</t>
        </is>
      </c>
      <c r="O314" s="10" t="n">
        <v>0.055</v>
      </c>
      <c r="P314" s="4" t="inlineStr">
        <is>
          <t>[1],[2],[4],[5]</t>
        </is>
      </c>
      <c r="Q314" s="11" t="n">
        <v>5.5</v>
      </c>
      <c r="R314" s="4" t="inlineStr">
        <is>
          <t>[10],[11],[13],[14]</t>
        </is>
      </c>
      <c r="S314" s="11" t="n">
        <v>5.5</v>
      </c>
      <c r="T314" s="4" t="inlineStr">
        <is>
          <t>[10],[11],[13],[14]</t>
        </is>
      </c>
      <c r="U314" s="11" t="n">
        <v>5.5</v>
      </c>
      <c r="V314" s="4" t="inlineStr">
        <is>
          <t>[10],[11],[13],[14]</t>
        </is>
      </c>
      <c r="W314" s="11" t="n">
        <v>5.5</v>
      </c>
      <c r="X314" s="4" t="inlineStr">
        <is>
          <t>[10],[11],[13],[14]</t>
        </is>
      </c>
      <c r="Y314" s="4" t="inlineStr">
        <is>
          <t xml:space="preserve"> </t>
        </is>
      </c>
    </row>
    <row r="315">
      <c r="A315" s="4" t="inlineStr">
        <is>
          <t>Interest Rate</t>
        </is>
      </c>
      <c r="C315" s="10" t="n">
        <v>0.1023</v>
      </c>
      <c r="D315" s="4" t="inlineStr">
        <is>
          <t>[1],[2],[4],[5],[6],[7]</t>
        </is>
      </c>
      <c r="E315" s="10" t="n">
        <v>0.1023</v>
      </c>
      <c r="F315" s="4" t="inlineStr">
        <is>
          <t>[1],[2],[4],[5],[6],[7]</t>
        </is>
      </c>
      <c r="G315" s="10" t="n">
        <v>0.1023</v>
      </c>
      <c r="H315" s="4" t="inlineStr">
        <is>
          <t>[1],[2],[4],[5],[6],[7]</t>
        </is>
      </c>
      <c r="I315" s="10" t="n">
        <v>0.1023</v>
      </c>
      <c r="J315" s="4" t="inlineStr">
        <is>
          <t>[1],[2],[4],[5],[6],[7]</t>
        </is>
      </c>
      <c r="K315" s="10" t="n">
        <v>0.1023</v>
      </c>
      <c r="L315" s="4" t="inlineStr">
        <is>
          <t>[1],[2],[4],[5],[6],[7]</t>
        </is>
      </c>
      <c r="M315" s="10" t="n">
        <v>0.1023</v>
      </c>
      <c r="N315" s="4" t="inlineStr">
        <is>
          <t>[1],[2],[4],[5],[6],[7]</t>
        </is>
      </c>
      <c r="O315" s="10" t="n">
        <v>0.1023</v>
      </c>
      <c r="P315" s="4" t="inlineStr">
        <is>
          <t>[1],[2],[4],[5],[6],[7]</t>
        </is>
      </c>
      <c r="Q315" s="10" t="n">
        <v>0.0625</v>
      </c>
      <c r="R315" s="4" t="inlineStr">
        <is>
          <t>[10],[11],[13],[14]</t>
        </is>
      </c>
      <c r="S315" s="10" t="n">
        <v>0.0625</v>
      </c>
      <c r="T315" s="4" t="inlineStr">
        <is>
          <t>[10],[11],[13],[14]</t>
        </is>
      </c>
      <c r="U315" s="10" t="n">
        <v>0.0625</v>
      </c>
      <c r="V315" s="4" t="inlineStr">
        <is>
          <t>[10],[11],[13],[14]</t>
        </is>
      </c>
      <c r="W315" s="10" t="n">
        <v>0.0625</v>
      </c>
      <c r="X315" s="4" t="inlineStr">
        <is>
          <t>[10],[11],[13],[14]</t>
        </is>
      </c>
      <c r="Y315" s="4" t="inlineStr">
        <is>
          <t xml:space="preserve"> </t>
        </is>
      </c>
    </row>
    <row r="316">
      <c r="A316" s="4" t="inlineStr">
        <is>
          <t>Par Amounts/Units</t>
        </is>
      </c>
      <c r="C316" s="5" t="n">
        <v>30242</v>
      </c>
      <c r="D316" s="4" t="inlineStr">
        <is>
          <t>[1],[2],[4],[5]</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5" t="n">
        <v>29500</v>
      </c>
      <c r="R316" s="4" t="inlineStr">
        <is>
          <t>[10],[11],[13],[14]</t>
        </is>
      </c>
      <c r="S316" s="4" t="inlineStr">
        <is>
          <t xml:space="preserve"> </t>
        </is>
      </c>
      <c r="U316" s="4" t="inlineStr">
        <is>
          <t xml:space="preserve"> </t>
        </is>
      </c>
      <c r="W316" s="4" t="inlineStr">
        <is>
          <t xml:space="preserve"> </t>
        </is>
      </c>
      <c r="Y316" s="4" t="inlineStr">
        <is>
          <t xml:space="preserve"> </t>
        </is>
      </c>
    </row>
    <row r="317">
      <c r="A317" s="4" t="inlineStr">
        <is>
          <t>Cost</t>
        </is>
      </c>
      <c r="C317" s="6" t="n">
        <v>29624</v>
      </c>
      <c r="D317" s="4" t="inlineStr">
        <is>
          <t>[1],[2],[4],[5],[8]</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6" t="n">
        <v>28777</v>
      </c>
      <c r="R317" s="4" t="inlineStr">
        <is>
          <t>[10],[11],[13],[14]</t>
        </is>
      </c>
      <c r="S317" s="4" t="inlineStr">
        <is>
          <t xml:space="preserve"> </t>
        </is>
      </c>
      <c r="U317" s="4" t="inlineStr">
        <is>
          <t xml:space="preserve"> </t>
        </is>
      </c>
      <c r="W317" s="4" t="inlineStr">
        <is>
          <t xml:space="preserve"> </t>
        </is>
      </c>
      <c r="Y317" s="4" t="inlineStr">
        <is>
          <t xml:space="preserve"> </t>
        </is>
      </c>
    </row>
    <row r="318">
      <c r="A318" s="4" t="inlineStr">
        <is>
          <t>Fair Value</t>
        </is>
      </c>
      <c r="C318" s="5" t="n">
        <v>29089</v>
      </c>
      <c r="D318" s="4" t="inlineStr">
        <is>
          <t>[1],[2],[4],[5]</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5" t="n">
        <v>28767</v>
      </c>
      <c r="R318" s="4" t="inlineStr">
        <is>
          <t>[10],[11],[13],[14]</t>
        </is>
      </c>
      <c r="S318" s="4" t="inlineStr">
        <is>
          <t xml:space="preserve"> </t>
        </is>
      </c>
      <c r="U318" s="4" t="inlineStr">
        <is>
          <t xml:space="preserve"> </t>
        </is>
      </c>
      <c r="W318" s="4" t="inlineStr">
        <is>
          <t xml:space="preserve"> </t>
        </is>
      </c>
      <c r="Y318" s="4" t="inlineStr">
        <is>
          <t xml:space="preserve"> </t>
        </is>
      </c>
    </row>
    <row r="319">
      <c r="A319" s="4" t="inlineStr">
        <is>
          <t>% of Net Assets</t>
        </is>
      </c>
      <c r="C319" s="10" t="n">
        <v>0.007</v>
      </c>
      <c r="D319" s="4" t="inlineStr">
        <is>
          <t>[1],[2],[4],[5]</t>
        </is>
      </c>
      <c r="E319" s="10" t="n">
        <v>0.007</v>
      </c>
      <c r="F319" s="4" t="inlineStr">
        <is>
          <t>[1],[2],[4],[5]</t>
        </is>
      </c>
      <c r="G319" s="10" t="n">
        <v>0.007</v>
      </c>
      <c r="H319" s="4" t="inlineStr">
        <is>
          <t>[1],[2],[4],[5]</t>
        </is>
      </c>
      <c r="I319" s="10" t="n">
        <v>0.007</v>
      </c>
      <c r="J319" s="4" t="inlineStr">
        <is>
          <t>[1],[2],[4],[5]</t>
        </is>
      </c>
      <c r="K319" s="10" t="n">
        <v>0.007</v>
      </c>
      <c r="L319" s="4" t="inlineStr">
        <is>
          <t>[1],[2],[4],[5]</t>
        </is>
      </c>
      <c r="M319" s="10" t="n">
        <v>0.007</v>
      </c>
      <c r="N319" s="4" t="inlineStr">
        <is>
          <t>[1],[2],[4],[5]</t>
        </is>
      </c>
      <c r="O319" s="10" t="n">
        <v>0.007</v>
      </c>
      <c r="P319" s="4" t="inlineStr">
        <is>
          <t>[1],[2],[4],[5]</t>
        </is>
      </c>
      <c r="Q319" s="10" t="n">
        <v>0.0065</v>
      </c>
      <c r="R319" s="4" t="inlineStr">
        <is>
          <t>[10],[11],[13],[14]</t>
        </is>
      </c>
      <c r="S319" s="10" t="n">
        <v>0.0065</v>
      </c>
      <c r="T319" s="4" t="inlineStr">
        <is>
          <t>[10],[11],[13],[14]</t>
        </is>
      </c>
      <c r="U319" s="10" t="n">
        <v>0.0065</v>
      </c>
      <c r="V319" s="4" t="inlineStr">
        <is>
          <t>[10],[11],[13],[14]</t>
        </is>
      </c>
      <c r="W319" s="10" t="n">
        <v>0.0065</v>
      </c>
      <c r="X319" s="4" t="inlineStr">
        <is>
          <t>[10],[11],[13],[14]</t>
        </is>
      </c>
      <c r="Y319" s="4" t="inlineStr">
        <is>
          <t xml:space="preserve"> </t>
        </is>
      </c>
    </row>
    <row r="320">
      <c r="A320" s="4" t="inlineStr">
        <is>
          <t>Investment, Identifier [Axis]: CPI Intermediate Holdings Inc</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row>
    <row r="322">
      <c r="A322" s="4" t="inlineStr">
        <is>
          <t>Reference Rate and Spread</t>
        </is>
      </c>
      <c r="B322" s="4" t="inlineStr">
        <is>
          <t>[1],[2],[4],[5]</t>
        </is>
      </c>
      <c r="C322" s="10" t="n">
        <v>0.055</v>
      </c>
      <c r="E322" s="10" t="n">
        <v>0.055</v>
      </c>
      <c r="G322" s="10" t="n">
        <v>0.055</v>
      </c>
      <c r="I322" s="10" t="n">
        <v>0.055</v>
      </c>
      <c r="K322" s="10" t="n">
        <v>0.055</v>
      </c>
      <c r="M322" s="10" t="n">
        <v>0.055</v>
      </c>
      <c r="O322" s="10" t="n">
        <v>0.055</v>
      </c>
      <c r="Q322" s="4" t="inlineStr">
        <is>
          <t xml:space="preserve"> </t>
        </is>
      </c>
      <c r="S322" s="4" t="inlineStr">
        <is>
          <t xml:space="preserve"> </t>
        </is>
      </c>
      <c r="U322" s="4" t="inlineStr">
        <is>
          <t xml:space="preserve"> </t>
        </is>
      </c>
      <c r="W322" s="4" t="inlineStr">
        <is>
          <t xml:space="preserve"> </t>
        </is>
      </c>
      <c r="Y322" s="4" t="inlineStr">
        <is>
          <t xml:space="preserve"> </t>
        </is>
      </c>
    </row>
    <row r="323">
      <c r="A323" s="4" t="inlineStr">
        <is>
          <t>Interest Rate</t>
        </is>
      </c>
      <c r="B323" s="4" t="inlineStr">
        <is>
          <t>[1],[2],[4],[5],[6],[7]</t>
        </is>
      </c>
      <c r="C323" s="10" t="n">
        <v>0.0968</v>
      </c>
      <c r="E323" s="10" t="n">
        <v>0.0968</v>
      </c>
      <c r="G323" s="10" t="n">
        <v>0.0968</v>
      </c>
      <c r="I323" s="10" t="n">
        <v>0.0968</v>
      </c>
      <c r="K323" s="10" t="n">
        <v>0.0968</v>
      </c>
      <c r="M323" s="10" t="n">
        <v>0.0968</v>
      </c>
      <c r="O323" s="10" t="n">
        <v>0.0968</v>
      </c>
      <c r="Q323" s="4" t="inlineStr">
        <is>
          <t xml:space="preserve"> </t>
        </is>
      </c>
      <c r="S323" s="4" t="inlineStr">
        <is>
          <t xml:space="preserve"> </t>
        </is>
      </c>
      <c r="U323" s="4" t="inlineStr">
        <is>
          <t xml:space="preserve"> </t>
        </is>
      </c>
      <c r="W323" s="4" t="inlineStr">
        <is>
          <t xml:space="preserve"> </t>
        </is>
      </c>
      <c r="Y323" s="4" t="inlineStr">
        <is>
          <t xml:space="preserve"> </t>
        </is>
      </c>
    </row>
    <row r="324">
      <c r="A324" s="4" t="inlineStr">
        <is>
          <t>Par Amounts/Units</t>
        </is>
      </c>
      <c r="B324" s="4" t="inlineStr">
        <is>
          <t>[1],[2],[4],[5]</t>
        </is>
      </c>
      <c r="C324" s="5" t="n">
        <v>4034</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row>
    <row r="325">
      <c r="A325" s="4" t="inlineStr">
        <is>
          <t>Cost</t>
        </is>
      </c>
      <c r="B325" s="4" t="inlineStr">
        <is>
          <t>[1],[2],[4],[5],[8]</t>
        </is>
      </c>
      <c r="C325" s="6" t="n">
        <v>3942</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row>
    <row r="326">
      <c r="A326" s="4" t="inlineStr">
        <is>
          <t>Fair Value</t>
        </is>
      </c>
      <c r="B326" s="4" t="inlineStr">
        <is>
          <t>[1],[2],[4],[5]</t>
        </is>
      </c>
      <c r="C326" s="5" t="n">
        <v>3943</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row>
    <row r="327">
      <c r="A327" s="4" t="inlineStr">
        <is>
          <t>% of Net Assets</t>
        </is>
      </c>
      <c r="B327" s="4" t="inlineStr">
        <is>
          <t>[1],[2],[4],[5]</t>
        </is>
      </c>
      <c r="C327" s="10" t="n">
        <v>0.0009</v>
      </c>
      <c r="E327" s="10" t="n">
        <v>0.0009</v>
      </c>
      <c r="G327" s="10" t="n">
        <v>0.0009</v>
      </c>
      <c r="I327" s="10" t="n">
        <v>0.0009</v>
      </c>
      <c r="K327" s="10" t="n">
        <v>0.0009</v>
      </c>
      <c r="M327" s="10" t="n">
        <v>0.0009</v>
      </c>
      <c r="O327" s="10" t="n">
        <v>0.0009</v>
      </c>
      <c r="Q327" s="4" t="inlineStr">
        <is>
          <t xml:space="preserve"> </t>
        </is>
      </c>
      <c r="S327" s="4" t="inlineStr">
        <is>
          <t xml:space="preserve"> </t>
        </is>
      </c>
      <c r="U327" s="4" t="inlineStr">
        <is>
          <t xml:space="preserve"> </t>
        </is>
      </c>
      <c r="W327" s="4" t="inlineStr">
        <is>
          <t xml:space="preserve"> </t>
        </is>
      </c>
      <c r="Y327" s="4" t="inlineStr">
        <is>
          <t xml:space="preserve"> </t>
        </is>
      </c>
    </row>
    <row r="328">
      <c r="A328" s="4" t="inlineStr">
        <is>
          <t>Investment, Identifier [Axis]: Caerus Midco 2 S.À. R.L - Additional Vehicle Unit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row>
    <row r="330">
      <c r="A330" s="4" t="inlineStr">
        <is>
          <t>Investment owned (in shares) | shares</t>
        </is>
      </c>
      <c r="B330" s="4" t="inlineStr">
        <is>
          <t>[3],[4],[5]</t>
        </is>
      </c>
      <c r="C330" s="6" t="n">
        <v>11710</v>
      </c>
      <c r="E330" s="6" t="n">
        <v>11710</v>
      </c>
      <c r="G330" s="6" t="n">
        <v>11710</v>
      </c>
      <c r="I330" s="6" t="n">
        <v>11710</v>
      </c>
      <c r="K330" s="6" t="n">
        <v>11710</v>
      </c>
      <c r="M330" s="6" t="n">
        <v>11710</v>
      </c>
      <c r="O330" s="6" t="n">
        <v>11710</v>
      </c>
      <c r="Q330" s="4" t="inlineStr">
        <is>
          <t xml:space="preserve"> </t>
        </is>
      </c>
      <c r="S330" s="4" t="inlineStr">
        <is>
          <t xml:space="preserve"> </t>
        </is>
      </c>
      <c r="U330" s="4" t="inlineStr">
        <is>
          <t xml:space="preserve"> </t>
        </is>
      </c>
      <c r="W330" s="4" t="inlineStr">
        <is>
          <t xml:space="preserve"> </t>
        </is>
      </c>
      <c r="Y330" s="4" t="inlineStr">
        <is>
          <t xml:space="preserve"> </t>
        </is>
      </c>
    </row>
    <row r="331">
      <c r="A331" s="4" t="inlineStr">
        <is>
          <t>Cost</t>
        </is>
      </c>
      <c r="B331" s="4" t="inlineStr">
        <is>
          <t>[3],[4],[5],[8]</t>
        </is>
      </c>
      <c r="C331" s="5" t="n">
        <v>12</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row>
    <row r="332">
      <c r="A332" s="4" t="inlineStr">
        <is>
          <t>Fair Value</t>
        </is>
      </c>
      <c r="B332" s="4" t="inlineStr">
        <is>
          <t>[3],[4],[5]</t>
        </is>
      </c>
      <c r="C332" s="5" t="n">
        <v>1</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row>
    <row r="333">
      <c r="A333" s="4" t="inlineStr">
        <is>
          <t>% of Net Assets</t>
        </is>
      </c>
      <c r="B333" s="4" t="inlineStr">
        <is>
          <t>[3],[4],[5]</t>
        </is>
      </c>
      <c r="C333" s="11" t="n">
        <v>0</v>
      </c>
      <c r="E333" s="11" t="n">
        <v>0</v>
      </c>
      <c r="G333" s="11" t="n">
        <v>0</v>
      </c>
      <c r="I333" s="11" t="n">
        <v>0</v>
      </c>
      <c r="K333" s="11" t="n">
        <v>0</v>
      </c>
      <c r="M333" s="11" t="n">
        <v>0</v>
      </c>
      <c r="O333" s="11" t="n">
        <v>0</v>
      </c>
      <c r="Q333" s="4" t="inlineStr">
        <is>
          <t xml:space="preserve"> </t>
        </is>
      </c>
      <c r="S333" s="4" t="inlineStr">
        <is>
          <t xml:space="preserve"> </t>
        </is>
      </c>
      <c r="U333" s="4" t="inlineStr">
        <is>
          <t xml:space="preserve"> </t>
        </is>
      </c>
      <c r="W333" s="4" t="inlineStr">
        <is>
          <t xml:space="preserve"> </t>
        </is>
      </c>
      <c r="Y333" s="4" t="inlineStr">
        <is>
          <t xml:space="preserve"> </t>
        </is>
      </c>
    </row>
    <row r="334">
      <c r="A334" s="4" t="inlineStr">
        <is>
          <t>Investment, Identifier [Axis]: Caerus Midco 2 S.À. R.L - Vehicle Unit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row>
    <row r="336">
      <c r="A336" s="4" t="inlineStr">
        <is>
          <t>Investment owned (in shares) | shares</t>
        </is>
      </c>
      <c r="B336" s="4" t="inlineStr">
        <is>
          <t>[3],[4],[5]</t>
        </is>
      </c>
      <c r="C336" s="6" t="n">
        <v>58458</v>
      </c>
      <c r="E336" s="6" t="n">
        <v>58458</v>
      </c>
      <c r="G336" s="6" t="n">
        <v>58458</v>
      </c>
      <c r="I336" s="6" t="n">
        <v>58458</v>
      </c>
      <c r="K336" s="6" t="n">
        <v>58458</v>
      </c>
      <c r="M336" s="6" t="n">
        <v>58458</v>
      </c>
      <c r="O336" s="6" t="n">
        <v>58458</v>
      </c>
      <c r="Q336" s="4" t="inlineStr">
        <is>
          <t xml:space="preserve"> </t>
        </is>
      </c>
      <c r="S336" s="4" t="inlineStr">
        <is>
          <t xml:space="preserve"> </t>
        </is>
      </c>
      <c r="U336" s="4" t="inlineStr">
        <is>
          <t xml:space="preserve"> </t>
        </is>
      </c>
      <c r="W336" s="4" t="inlineStr">
        <is>
          <t xml:space="preserve"> </t>
        </is>
      </c>
      <c r="Y336" s="4" t="inlineStr">
        <is>
          <t xml:space="preserve"> </t>
        </is>
      </c>
    </row>
    <row r="337">
      <c r="A337" s="4" t="inlineStr">
        <is>
          <t>Cost</t>
        </is>
      </c>
      <c r="B337" s="4" t="inlineStr">
        <is>
          <t>[3],[4],[5],[8]</t>
        </is>
      </c>
      <c r="C337" s="5" t="n">
        <v>58</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row>
    <row r="338">
      <c r="A338" s="4" t="inlineStr">
        <is>
          <t>Fair Value</t>
        </is>
      </c>
      <c r="B338" s="4" t="inlineStr">
        <is>
          <t>[3],[4],[5]</t>
        </is>
      </c>
      <c r="C338" s="5" t="n">
        <v>53</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row>
    <row r="339">
      <c r="A339" s="4" t="inlineStr">
        <is>
          <t>% of Net Assets</t>
        </is>
      </c>
      <c r="B339" s="4" t="inlineStr">
        <is>
          <t>[3],[4],[5]</t>
        </is>
      </c>
      <c r="C339" s="11" t="n">
        <v>0</v>
      </c>
      <c r="E339" s="11" t="n">
        <v>0</v>
      </c>
      <c r="G339" s="11" t="n">
        <v>0</v>
      </c>
      <c r="I339" s="11" t="n">
        <v>0</v>
      </c>
      <c r="K339" s="11" t="n">
        <v>0</v>
      </c>
      <c r="M339" s="11" t="n">
        <v>0</v>
      </c>
      <c r="O339" s="11" t="n">
        <v>0</v>
      </c>
      <c r="Q339" s="4" t="inlineStr">
        <is>
          <t xml:space="preserve"> </t>
        </is>
      </c>
      <c r="S339" s="4" t="inlineStr">
        <is>
          <t xml:space="preserve"> </t>
        </is>
      </c>
      <c r="U339" s="4" t="inlineStr">
        <is>
          <t xml:space="preserve"> </t>
        </is>
      </c>
      <c r="W339" s="4" t="inlineStr">
        <is>
          <t xml:space="preserve"> </t>
        </is>
      </c>
      <c r="Y339" s="4" t="inlineStr">
        <is>
          <t xml:space="preserve"> </t>
        </is>
      </c>
    </row>
    <row r="340">
      <c r="A340" s="4" t="inlineStr">
        <is>
          <t>Investment, Identifier [Axis]: Caerus US 1, Inc. 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row>
    <row r="342">
      <c r="A342" s="4" t="inlineStr">
        <is>
          <t>Reference Rate and Spread</t>
        </is>
      </c>
      <c r="B342" s="4" t="inlineStr">
        <is>
          <t>[1],[2],[3],[4],[5]</t>
        </is>
      </c>
      <c r="C342" s="10" t="n">
        <v>0.055</v>
      </c>
      <c r="E342" s="10" t="n">
        <v>0.055</v>
      </c>
      <c r="G342" s="10" t="n">
        <v>0.055</v>
      </c>
      <c r="I342" s="10" t="n">
        <v>0.055</v>
      </c>
      <c r="K342" s="10" t="n">
        <v>0.055</v>
      </c>
      <c r="M342" s="10" t="n">
        <v>0.055</v>
      </c>
      <c r="O342" s="10" t="n">
        <v>0.055</v>
      </c>
      <c r="Q342" s="4" t="inlineStr">
        <is>
          <t xml:space="preserve"> </t>
        </is>
      </c>
      <c r="S342" s="4" t="inlineStr">
        <is>
          <t xml:space="preserve"> </t>
        </is>
      </c>
      <c r="U342" s="4" t="inlineStr">
        <is>
          <t xml:space="preserve"> </t>
        </is>
      </c>
      <c r="W342" s="4" t="inlineStr">
        <is>
          <t xml:space="preserve"> </t>
        </is>
      </c>
      <c r="Y342" s="4" t="inlineStr">
        <is>
          <t xml:space="preserve"> </t>
        </is>
      </c>
    </row>
    <row r="343">
      <c r="A343" s="4" t="inlineStr">
        <is>
          <t>Interest Rate</t>
        </is>
      </c>
      <c r="B343" s="4" t="inlineStr">
        <is>
          <t>[1],[2],[3],[4],[5],[6],[7]</t>
        </is>
      </c>
      <c r="C343" s="10" t="n">
        <v>0.1008</v>
      </c>
      <c r="E343" s="10" t="n">
        <v>0.1008</v>
      </c>
      <c r="G343" s="10" t="n">
        <v>0.1008</v>
      </c>
      <c r="I343" s="10" t="n">
        <v>0.1008</v>
      </c>
      <c r="K343" s="10" t="n">
        <v>0.1008</v>
      </c>
      <c r="M343" s="10" t="n">
        <v>0.1008</v>
      </c>
      <c r="O343" s="10" t="n">
        <v>0.1008</v>
      </c>
      <c r="Q343" s="4" t="inlineStr">
        <is>
          <t xml:space="preserve"> </t>
        </is>
      </c>
      <c r="S343" s="4" t="inlineStr">
        <is>
          <t xml:space="preserve"> </t>
        </is>
      </c>
      <c r="U343" s="4" t="inlineStr">
        <is>
          <t xml:space="preserve"> </t>
        </is>
      </c>
      <c r="W343" s="4" t="inlineStr">
        <is>
          <t xml:space="preserve"> </t>
        </is>
      </c>
      <c r="Y343" s="4" t="inlineStr">
        <is>
          <t xml:space="preserve"> </t>
        </is>
      </c>
    </row>
    <row r="344">
      <c r="A344" s="4" t="inlineStr">
        <is>
          <t>Par Amounts/Units</t>
        </is>
      </c>
      <c r="B344" s="4" t="inlineStr">
        <is>
          <t>[1],[2],[3],[4],[5]</t>
        </is>
      </c>
      <c r="C344" s="5" t="n">
        <v>10542</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row>
    <row r="345">
      <c r="A345" s="4" t="inlineStr">
        <is>
          <t>Cost</t>
        </is>
      </c>
      <c r="B345" s="4" t="inlineStr">
        <is>
          <t>[1],[2],[3],[4],[5],[8]</t>
        </is>
      </c>
      <c r="C345" s="6" t="n">
        <v>10314</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row>
    <row r="346">
      <c r="A346" s="4" t="inlineStr">
        <is>
          <t>Fair Value</t>
        </is>
      </c>
      <c r="B346" s="4" t="inlineStr">
        <is>
          <t>[1],[2],[3],[4],[5]</t>
        </is>
      </c>
      <c r="C346" s="5" t="n">
        <v>10207</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row>
    <row r="347">
      <c r="A347" s="4" t="inlineStr">
        <is>
          <t>% of Net Assets</t>
        </is>
      </c>
      <c r="B347" s="4" t="inlineStr">
        <is>
          <t>[1],[2],[3],[4],[5]</t>
        </is>
      </c>
      <c r="C347" s="10" t="n">
        <v>0.0025</v>
      </c>
      <c r="E347" s="10" t="n">
        <v>0.0025</v>
      </c>
      <c r="G347" s="10" t="n">
        <v>0.0025</v>
      </c>
      <c r="I347" s="10" t="n">
        <v>0.0025</v>
      </c>
      <c r="K347" s="10" t="n">
        <v>0.0025</v>
      </c>
      <c r="M347" s="10" t="n">
        <v>0.0025</v>
      </c>
      <c r="O347" s="10" t="n">
        <v>0.0025</v>
      </c>
      <c r="Q347" s="4" t="inlineStr">
        <is>
          <t xml:space="preserve"> </t>
        </is>
      </c>
      <c r="S347" s="4" t="inlineStr">
        <is>
          <t xml:space="preserve"> </t>
        </is>
      </c>
      <c r="U347" s="4" t="inlineStr">
        <is>
          <t xml:space="preserve"> </t>
        </is>
      </c>
      <c r="W347" s="4" t="inlineStr">
        <is>
          <t xml:space="preserve"> </t>
        </is>
      </c>
      <c r="Y347" s="4" t="inlineStr">
        <is>
          <t xml:space="preserve"> </t>
        </is>
      </c>
    </row>
    <row r="348">
      <c r="A348" s="4" t="inlineStr">
        <is>
          <t>Investment, Identifier [Axis]: Caerus US 1, Inc. 2</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row>
    <row r="350">
      <c r="A350" s="4" t="inlineStr">
        <is>
          <t>Reference Rate and Spread</t>
        </is>
      </c>
      <c r="B350" s="4" t="inlineStr">
        <is>
          <t>[1],[2],[3],[4],[5]</t>
        </is>
      </c>
      <c r="C350" s="10" t="n">
        <v>0.055</v>
      </c>
      <c r="E350" s="10" t="n">
        <v>0.055</v>
      </c>
      <c r="G350" s="10" t="n">
        <v>0.055</v>
      </c>
      <c r="I350" s="10" t="n">
        <v>0.055</v>
      </c>
      <c r="K350" s="10" t="n">
        <v>0.055</v>
      </c>
      <c r="M350" s="10" t="n">
        <v>0.055</v>
      </c>
      <c r="O350" s="10" t="n">
        <v>0.055</v>
      </c>
      <c r="Q350" s="4" t="inlineStr">
        <is>
          <t xml:space="preserve"> </t>
        </is>
      </c>
      <c r="S350" s="4" t="inlineStr">
        <is>
          <t xml:space="preserve"> </t>
        </is>
      </c>
      <c r="U350" s="4" t="inlineStr">
        <is>
          <t xml:space="preserve"> </t>
        </is>
      </c>
      <c r="W350" s="4" t="inlineStr">
        <is>
          <t xml:space="preserve"> </t>
        </is>
      </c>
      <c r="Y350" s="4" t="inlineStr">
        <is>
          <t xml:space="preserve"> </t>
        </is>
      </c>
    </row>
    <row r="351">
      <c r="A351" s="4" t="inlineStr">
        <is>
          <t>Interest Rate</t>
        </is>
      </c>
      <c r="B351" s="4" t="inlineStr">
        <is>
          <t>[1],[2],[3],[4],[5],[6],[7]</t>
        </is>
      </c>
      <c r="C351" s="10" t="n">
        <v>0.0625</v>
      </c>
      <c r="E351" s="10" t="n">
        <v>0.0625</v>
      </c>
      <c r="G351" s="10" t="n">
        <v>0.0625</v>
      </c>
      <c r="I351" s="10" t="n">
        <v>0.0625</v>
      </c>
      <c r="K351" s="10" t="n">
        <v>0.0625</v>
      </c>
      <c r="M351" s="10" t="n">
        <v>0.0625</v>
      </c>
      <c r="O351" s="10" t="n">
        <v>0.0625</v>
      </c>
      <c r="Q351" s="4" t="inlineStr">
        <is>
          <t xml:space="preserve"> </t>
        </is>
      </c>
      <c r="S351" s="4" t="inlineStr">
        <is>
          <t xml:space="preserve"> </t>
        </is>
      </c>
      <c r="U351" s="4" t="inlineStr">
        <is>
          <t xml:space="preserve"> </t>
        </is>
      </c>
      <c r="W351" s="4" t="inlineStr">
        <is>
          <t xml:space="preserve"> </t>
        </is>
      </c>
      <c r="Y351" s="4" t="inlineStr">
        <is>
          <t xml:space="preserve"> </t>
        </is>
      </c>
    </row>
    <row r="352">
      <c r="A352" s="4" t="inlineStr">
        <is>
          <t>Par Amounts/Units</t>
        </is>
      </c>
      <c r="B352" s="4" t="inlineStr">
        <is>
          <t>[1],[2],[3],[4],[5]</t>
        </is>
      </c>
      <c r="C352" s="5" t="n">
        <v>2215</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row>
    <row r="353">
      <c r="A353" s="4" t="inlineStr">
        <is>
          <t>Cost</t>
        </is>
      </c>
      <c r="B353" s="4" t="inlineStr">
        <is>
          <t>[1],[2],[3],[4],[5],[8]</t>
        </is>
      </c>
      <c r="C353" s="6" t="n">
        <v>2171</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row>
    <row r="354">
      <c r="A354" s="4" t="inlineStr">
        <is>
          <t>Fair Value</t>
        </is>
      </c>
      <c r="B354" s="4" t="inlineStr">
        <is>
          <t>[1],[2],[3],[4],[5]</t>
        </is>
      </c>
      <c r="C354" s="5" t="n">
        <v>2170</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row>
    <row r="355">
      <c r="A355" s="4" t="inlineStr">
        <is>
          <t>% of Net Assets</t>
        </is>
      </c>
      <c r="B355" s="4" t="inlineStr">
        <is>
          <t>[1],[2],[3],[4],[5]</t>
        </is>
      </c>
      <c r="C355" s="10" t="n">
        <v>0.0005</v>
      </c>
      <c r="E355" s="10" t="n">
        <v>0.0005</v>
      </c>
      <c r="G355" s="10" t="n">
        <v>0.0005</v>
      </c>
      <c r="I355" s="10" t="n">
        <v>0.0005</v>
      </c>
      <c r="K355" s="10" t="n">
        <v>0.0005</v>
      </c>
      <c r="M355" s="10" t="n">
        <v>0.0005</v>
      </c>
      <c r="O355" s="10" t="n">
        <v>0.0005</v>
      </c>
      <c r="Q355" s="4" t="inlineStr">
        <is>
          <t xml:space="preserve"> </t>
        </is>
      </c>
      <c r="S355" s="4" t="inlineStr">
        <is>
          <t xml:space="preserve"> </t>
        </is>
      </c>
      <c r="U355" s="4" t="inlineStr">
        <is>
          <t xml:space="preserve"> </t>
        </is>
      </c>
      <c r="W355" s="4" t="inlineStr">
        <is>
          <t xml:space="preserve"> </t>
        </is>
      </c>
      <c r="Y355" s="4" t="inlineStr">
        <is>
          <t xml:space="preserve"> </t>
        </is>
      </c>
    </row>
    <row r="356">
      <c r="A356" s="4" t="inlineStr">
        <is>
          <t>Investment, Identifier [Axis]: Cambium Holdings, LLC - Senior Preferred Interest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row>
    <row r="358">
      <c r="A358" s="4" t="inlineStr">
        <is>
          <t>Interest Rate</t>
        </is>
      </c>
      <c r="C358" s="10" t="n">
        <v>0.115</v>
      </c>
      <c r="E358" s="10" t="n">
        <v>0.115</v>
      </c>
      <c r="G358" s="10" t="n">
        <v>0.115</v>
      </c>
      <c r="I358" s="10" t="n">
        <v>0.115</v>
      </c>
      <c r="K358" s="10" t="n">
        <v>0.115</v>
      </c>
      <c r="M358" s="10" t="n">
        <v>0.115</v>
      </c>
      <c r="O358" s="10" t="n">
        <v>0.115</v>
      </c>
      <c r="Q358" s="4" t="inlineStr">
        <is>
          <t xml:space="preserve"> </t>
        </is>
      </c>
      <c r="S358" s="4" t="inlineStr">
        <is>
          <t xml:space="preserve"> </t>
        </is>
      </c>
      <c r="U358" s="4" t="inlineStr">
        <is>
          <t xml:space="preserve"> </t>
        </is>
      </c>
      <c r="W358" s="4" t="inlineStr">
        <is>
          <t xml:space="preserve"> </t>
        </is>
      </c>
      <c r="Y358" s="4" t="inlineStr">
        <is>
          <t xml:space="preserve"> </t>
        </is>
      </c>
    </row>
    <row r="359">
      <c r="A359" s="4" t="inlineStr">
        <is>
          <t>Investment owned (in shares) | shares</t>
        </is>
      </c>
      <c r="C359" s="6" t="n">
        <v>12511857</v>
      </c>
      <c r="D359" s="4" t="inlineStr">
        <is>
          <t>[4],[5]</t>
        </is>
      </c>
      <c r="E359" s="6" t="n">
        <v>12511857</v>
      </c>
      <c r="F359" s="4" t="inlineStr">
        <is>
          <t>[4],[5]</t>
        </is>
      </c>
      <c r="G359" s="6" t="n">
        <v>12511857</v>
      </c>
      <c r="H359" s="4" t="inlineStr">
        <is>
          <t>[4],[5]</t>
        </is>
      </c>
      <c r="I359" s="6" t="n">
        <v>12511857</v>
      </c>
      <c r="J359" s="4" t="inlineStr">
        <is>
          <t>[4],[5]</t>
        </is>
      </c>
      <c r="K359" s="6" t="n">
        <v>12511857</v>
      </c>
      <c r="L359" s="4" t="inlineStr">
        <is>
          <t>[4],[5]</t>
        </is>
      </c>
      <c r="M359" s="6" t="n">
        <v>12511857</v>
      </c>
      <c r="N359" s="4" t="inlineStr">
        <is>
          <t>[4],[5]</t>
        </is>
      </c>
      <c r="O359" s="6" t="n">
        <v>12511857</v>
      </c>
      <c r="P359" s="4" t="inlineStr">
        <is>
          <t>[4],[5]</t>
        </is>
      </c>
      <c r="Q359" s="6" t="n">
        <v>12511857</v>
      </c>
      <c r="R359" s="4" t="inlineStr">
        <is>
          <t>[13],[14]</t>
        </is>
      </c>
      <c r="S359" s="6" t="n">
        <v>12511857</v>
      </c>
      <c r="T359" s="4" t="inlineStr">
        <is>
          <t>[13],[14]</t>
        </is>
      </c>
      <c r="U359" s="6" t="n">
        <v>12511857</v>
      </c>
      <c r="V359" s="4" t="inlineStr">
        <is>
          <t>[13],[14]</t>
        </is>
      </c>
      <c r="W359" s="6" t="n">
        <v>12511857</v>
      </c>
      <c r="X359" s="4" t="inlineStr">
        <is>
          <t>[13],[14]</t>
        </is>
      </c>
      <c r="Y359" s="4" t="inlineStr">
        <is>
          <t xml:space="preserve"> </t>
        </is>
      </c>
    </row>
    <row r="360">
      <c r="A360" s="4" t="inlineStr">
        <is>
          <t>Cost</t>
        </is>
      </c>
      <c r="C360" s="5" t="n">
        <v>12315</v>
      </c>
      <c r="D360" s="4" t="inlineStr">
        <is>
          <t>[4],[5],[8]</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5" t="n">
        <v>12315</v>
      </c>
      <c r="R360" s="4" t="inlineStr">
        <is>
          <t>[13],[14]</t>
        </is>
      </c>
      <c r="S360" s="4" t="inlineStr">
        <is>
          <t xml:space="preserve"> </t>
        </is>
      </c>
      <c r="U360" s="4" t="inlineStr">
        <is>
          <t xml:space="preserve"> </t>
        </is>
      </c>
      <c r="W360" s="4" t="inlineStr">
        <is>
          <t xml:space="preserve"> </t>
        </is>
      </c>
      <c r="Y360" s="4" t="inlineStr">
        <is>
          <t xml:space="preserve"> </t>
        </is>
      </c>
    </row>
    <row r="361">
      <c r="A361" s="4" t="inlineStr">
        <is>
          <t>Fair Value</t>
        </is>
      </c>
      <c r="C361" s="5" t="n">
        <v>15135</v>
      </c>
      <c r="D361" s="4" t="inlineStr">
        <is>
          <t>[4],[5]</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5" t="n">
        <v>14480</v>
      </c>
      <c r="R361" s="4" t="inlineStr">
        <is>
          <t>[13],[14]</t>
        </is>
      </c>
      <c r="S361" s="4" t="inlineStr">
        <is>
          <t xml:space="preserve"> </t>
        </is>
      </c>
      <c r="U361" s="4" t="inlineStr">
        <is>
          <t xml:space="preserve"> </t>
        </is>
      </c>
      <c r="W361" s="4" t="inlineStr">
        <is>
          <t xml:space="preserve"> </t>
        </is>
      </c>
      <c r="Y361" s="4" t="inlineStr">
        <is>
          <t xml:space="preserve"> </t>
        </is>
      </c>
    </row>
    <row r="362">
      <c r="A362" s="4" t="inlineStr">
        <is>
          <t>% of Net Assets</t>
        </is>
      </c>
      <c r="C362" s="10" t="n">
        <v>0.0036</v>
      </c>
      <c r="D362" s="4" t="inlineStr">
        <is>
          <t>[4],[5]</t>
        </is>
      </c>
      <c r="E362" s="10" t="n">
        <v>0.0036</v>
      </c>
      <c r="F362" s="4" t="inlineStr">
        <is>
          <t>[4],[5]</t>
        </is>
      </c>
      <c r="G362" s="10" t="n">
        <v>0.0036</v>
      </c>
      <c r="H362" s="4" t="inlineStr">
        <is>
          <t>[4],[5]</t>
        </is>
      </c>
      <c r="I362" s="10" t="n">
        <v>0.0036</v>
      </c>
      <c r="J362" s="4" t="inlineStr">
        <is>
          <t>[4],[5]</t>
        </is>
      </c>
      <c r="K362" s="10" t="n">
        <v>0.0036</v>
      </c>
      <c r="L362" s="4" t="inlineStr">
        <is>
          <t>[4],[5]</t>
        </is>
      </c>
      <c r="M362" s="10" t="n">
        <v>0.0036</v>
      </c>
      <c r="N362" s="4" t="inlineStr">
        <is>
          <t>[4],[5]</t>
        </is>
      </c>
      <c r="O362" s="10" t="n">
        <v>0.0036</v>
      </c>
      <c r="P362" s="4" t="inlineStr">
        <is>
          <t>[4],[5]</t>
        </is>
      </c>
      <c r="Q362" s="10" t="n">
        <v>0.0033</v>
      </c>
      <c r="R362" s="4" t="inlineStr">
        <is>
          <t>[13],[14]</t>
        </is>
      </c>
      <c r="S362" s="10" t="n">
        <v>0.0033</v>
      </c>
      <c r="T362" s="4" t="inlineStr">
        <is>
          <t>[13],[14]</t>
        </is>
      </c>
      <c r="U362" s="10" t="n">
        <v>0.0033</v>
      </c>
      <c r="V362" s="4" t="inlineStr">
        <is>
          <t>[13],[14]</t>
        </is>
      </c>
      <c r="W362" s="10" t="n">
        <v>0.0033</v>
      </c>
      <c r="X362" s="4" t="inlineStr">
        <is>
          <t>[13],[14]</t>
        </is>
      </c>
      <c r="Y362" s="4" t="inlineStr">
        <is>
          <t xml:space="preserve"> </t>
        </is>
      </c>
    </row>
    <row r="363">
      <c r="A363" s="4" t="inlineStr">
        <is>
          <t>Investment, Identifier [Axis]: Cambium Learning Group, Inc.</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row>
    <row r="365">
      <c r="A365" s="4" t="inlineStr">
        <is>
          <t>Reference Rate and Spread</t>
        </is>
      </c>
      <c r="C365" s="10" t="n">
        <v>0.055</v>
      </c>
      <c r="D365" s="4" t="inlineStr">
        <is>
          <t>[1],[2],[4],[5]</t>
        </is>
      </c>
      <c r="E365" s="10" t="n">
        <v>0.055</v>
      </c>
      <c r="F365" s="4" t="inlineStr">
        <is>
          <t>[1],[2],[4],[5]</t>
        </is>
      </c>
      <c r="G365" s="10" t="n">
        <v>0.055</v>
      </c>
      <c r="H365" s="4" t="inlineStr">
        <is>
          <t>[1],[2],[4],[5]</t>
        </is>
      </c>
      <c r="I365" s="10" t="n">
        <v>0.055</v>
      </c>
      <c r="J365" s="4" t="inlineStr">
        <is>
          <t>[1],[2],[4],[5]</t>
        </is>
      </c>
      <c r="K365" s="10" t="n">
        <v>0.055</v>
      </c>
      <c r="L365" s="4" t="inlineStr">
        <is>
          <t>[1],[2],[4],[5]</t>
        </is>
      </c>
      <c r="M365" s="10" t="n">
        <v>0.055</v>
      </c>
      <c r="N365" s="4" t="inlineStr">
        <is>
          <t>[1],[2],[4],[5]</t>
        </is>
      </c>
      <c r="O365" s="10" t="n">
        <v>0.055</v>
      </c>
      <c r="P365" s="4" t="inlineStr">
        <is>
          <t>[1],[2],[4],[5]</t>
        </is>
      </c>
      <c r="Q365" s="11" t="n">
        <v>5.5</v>
      </c>
      <c r="R365" s="4" t="inlineStr">
        <is>
          <t>[10],[11],[13],[14]</t>
        </is>
      </c>
      <c r="S365" s="11" t="n">
        <v>5.5</v>
      </c>
      <c r="T365" s="4" t="inlineStr">
        <is>
          <t>[10],[11],[13],[14]</t>
        </is>
      </c>
      <c r="U365" s="11" t="n">
        <v>5.5</v>
      </c>
      <c r="V365" s="4" t="inlineStr">
        <is>
          <t>[10],[11],[13],[14]</t>
        </is>
      </c>
      <c r="W365" s="11" t="n">
        <v>5.5</v>
      </c>
      <c r="X365" s="4" t="inlineStr">
        <is>
          <t>[10],[11],[13],[14]</t>
        </is>
      </c>
      <c r="Y365" s="4" t="inlineStr">
        <is>
          <t xml:space="preserve"> </t>
        </is>
      </c>
    </row>
    <row r="366">
      <c r="A366" s="4" t="inlineStr">
        <is>
          <t>Interest Rate</t>
        </is>
      </c>
      <c r="C366" s="10" t="n">
        <v>0.0974</v>
      </c>
      <c r="D366" s="4" t="inlineStr">
        <is>
          <t>[1],[2],[4],[5],[6],[7]</t>
        </is>
      </c>
      <c r="E366" s="10" t="n">
        <v>0.0974</v>
      </c>
      <c r="F366" s="4" t="inlineStr">
        <is>
          <t>[1],[2],[4],[5],[6],[7]</t>
        </is>
      </c>
      <c r="G366" s="10" t="n">
        <v>0.0974</v>
      </c>
      <c r="H366" s="4" t="inlineStr">
        <is>
          <t>[1],[2],[4],[5],[6],[7]</t>
        </is>
      </c>
      <c r="I366" s="10" t="n">
        <v>0.0974</v>
      </c>
      <c r="J366" s="4" t="inlineStr">
        <is>
          <t>[1],[2],[4],[5],[6],[7]</t>
        </is>
      </c>
      <c r="K366" s="10" t="n">
        <v>0.0974</v>
      </c>
      <c r="L366" s="4" t="inlineStr">
        <is>
          <t>[1],[2],[4],[5],[6],[7]</t>
        </is>
      </c>
      <c r="M366" s="10" t="n">
        <v>0.0974</v>
      </c>
      <c r="N366" s="4" t="inlineStr">
        <is>
          <t>[1],[2],[4],[5],[6],[7]</t>
        </is>
      </c>
      <c r="O366" s="10" t="n">
        <v>0.0974</v>
      </c>
      <c r="P366" s="4" t="inlineStr">
        <is>
          <t>[1],[2],[4],[5],[6],[7]</t>
        </is>
      </c>
      <c r="Q366" s="10" t="n">
        <v>0.0625</v>
      </c>
      <c r="R366" s="4" t="inlineStr">
        <is>
          <t>[10],[11],[13],[14]</t>
        </is>
      </c>
      <c r="S366" s="10" t="n">
        <v>0.0625</v>
      </c>
      <c r="T366" s="4" t="inlineStr">
        <is>
          <t>[10],[11],[13],[14]</t>
        </is>
      </c>
      <c r="U366" s="10" t="n">
        <v>0.0625</v>
      </c>
      <c r="V366" s="4" t="inlineStr">
        <is>
          <t>[10],[11],[13],[14]</t>
        </is>
      </c>
      <c r="W366" s="10" t="n">
        <v>0.0625</v>
      </c>
      <c r="X366" s="4" t="inlineStr">
        <is>
          <t>[10],[11],[13],[14]</t>
        </is>
      </c>
      <c r="Y366" s="4" t="inlineStr">
        <is>
          <t xml:space="preserve"> </t>
        </is>
      </c>
    </row>
    <row r="367">
      <c r="A367" s="4" t="inlineStr">
        <is>
          <t>Par Amounts/Units</t>
        </is>
      </c>
      <c r="C367" s="5" t="n">
        <v>292101</v>
      </c>
      <c r="D367" s="4" t="inlineStr">
        <is>
          <t>[1],[2],[4],[5]</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5" t="n">
        <v>315160</v>
      </c>
      <c r="R367" s="4" t="inlineStr">
        <is>
          <t>[10],[11],[13],[14]</t>
        </is>
      </c>
      <c r="S367" s="4" t="inlineStr">
        <is>
          <t xml:space="preserve"> </t>
        </is>
      </c>
      <c r="U367" s="4" t="inlineStr">
        <is>
          <t xml:space="preserve"> </t>
        </is>
      </c>
      <c r="W367" s="4" t="inlineStr">
        <is>
          <t xml:space="preserve"> </t>
        </is>
      </c>
      <c r="Y367" s="4" t="inlineStr">
        <is>
          <t xml:space="preserve"> </t>
        </is>
      </c>
    </row>
    <row r="368">
      <c r="A368" s="4" t="inlineStr">
        <is>
          <t>Cost</t>
        </is>
      </c>
      <c r="C368" s="6" t="n">
        <v>289768</v>
      </c>
      <c r="D368" s="4" t="inlineStr">
        <is>
          <t>[1],[2],[4],[5],[8]</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6" t="n">
        <v>312049</v>
      </c>
      <c r="R368" s="4" t="inlineStr">
        <is>
          <t>[10],[11],[13],[14]</t>
        </is>
      </c>
      <c r="S368" s="4" t="inlineStr">
        <is>
          <t xml:space="preserve"> </t>
        </is>
      </c>
      <c r="U368" s="4" t="inlineStr">
        <is>
          <t xml:space="preserve"> </t>
        </is>
      </c>
      <c r="W368" s="4" t="inlineStr">
        <is>
          <t xml:space="preserve"> </t>
        </is>
      </c>
      <c r="Y368" s="4" t="inlineStr">
        <is>
          <t xml:space="preserve"> </t>
        </is>
      </c>
    </row>
    <row r="369">
      <c r="A369" s="4" t="inlineStr">
        <is>
          <t>Fair Value</t>
        </is>
      </c>
      <c r="C369" s="5" t="n">
        <v>292101</v>
      </c>
      <c r="D369" s="4" t="inlineStr">
        <is>
          <t>[1],[2],[4],[5]</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5" t="n">
        <v>315160</v>
      </c>
      <c r="R369" s="4" t="inlineStr">
        <is>
          <t>[10],[11],[13],[14]</t>
        </is>
      </c>
      <c r="S369" s="4" t="inlineStr">
        <is>
          <t xml:space="preserve"> </t>
        </is>
      </c>
      <c r="U369" s="4" t="inlineStr">
        <is>
          <t xml:space="preserve"> </t>
        </is>
      </c>
      <c r="W369" s="4" t="inlineStr">
        <is>
          <t xml:space="preserve"> </t>
        </is>
      </c>
      <c r="Y369" s="4" t="inlineStr">
        <is>
          <t xml:space="preserve"> </t>
        </is>
      </c>
    </row>
    <row r="370">
      <c r="A370" s="4" t="inlineStr">
        <is>
          <t>% of Net Assets</t>
        </is>
      </c>
      <c r="C370" s="10" t="n">
        <v>0.0702</v>
      </c>
      <c r="D370" s="4" t="inlineStr">
        <is>
          <t>[1],[2],[4],[5]</t>
        </is>
      </c>
      <c r="E370" s="10" t="n">
        <v>0.0702</v>
      </c>
      <c r="F370" s="4" t="inlineStr">
        <is>
          <t>[1],[2],[4],[5]</t>
        </is>
      </c>
      <c r="G370" s="10" t="n">
        <v>0.0702</v>
      </c>
      <c r="H370" s="4" t="inlineStr">
        <is>
          <t>[1],[2],[4],[5]</t>
        </is>
      </c>
      <c r="I370" s="10" t="n">
        <v>0.0702</v>
      </c>
      <c r="J370" s="4" t="inlineStr">
        <is>
          <t>[1],[2],[4],[5]</t>
        </is>
      </c>
      <c r="K370" s="10" t="n">
        <v>0.0702</v>
      </c>
      <c r="L370" s="4" t="inlineStr">
        <is>
          <t>[1],[2],[4],[5]</t>
        </is>
      </c>
      <c r="M370" s="10" t="n">
        <v>0.0702</v>
      </c>
      <c r="N370" s="4" t="inlineStr">
        <is>
          <t>[1],[2],[4],[5]</t>
        </is>
      </c>
      <c r="O370" s="10" t="n">
        <v>0.0702</v>
      </c>
      <c r="P370" s="4" t="inlineStr">
        <is>
          <t>[1],[2],[4],[5]</t>
        </is>
      </c>
      <c r="Q370" s="10" t="n">
        <v>0.0709</v>
      </c>
      <c r="R370" s="4" t="inlineStr">
        <is>
          <t>[10],[11],[13],[14]</t>
        </is>
      </c>
      <c r="S370" s="10" t="n">
        <v>0.0709</v>
      </c>
      <c r="T370" s="4" t="inlineStr">
        <is>
          <t>[10],[11],[13],[14]</t>
        </is>
      </c>
      <c r="U370" s="10" t="n">
        <v>0.0709</v>
      </c>
      <c r="V370" s="4" t="inlineStr">
        <is>
          <t>[10],[11],[13],[14]</t>
        </is>
      </c>
      <c r="W370" s="10" t="n">
        <v>0.0709</v>
      </c>
      <c r="X370" s="4" t="inlineStr">
        <is>
          <t>[10],[11],[13],[14]</t>
        </is>
      </c>
      <c r="Y370" s="4" t="inlineStr">
        <is>
          <t xml:space="preserve"> </t>
        </is>
      </c>
    </row>
    <row r="371">
      <c r="A371" s="4" t="inlineStr">
        <is>
          <t>Investment, Identifier [Axis]: Canadian Hospital Specialties Ltd.</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row>
    <row r="373">
      <c r="A373" s="4" t="inlineStr">
        <is>
          <t>Reference Rate and Spread</t>
        </is>
      </c>
      <c r="B373" s="4" t="inlineStr">
        <is>
          <t>[1],[3],[4],[5],[9],[15]</t>
        </is>
      </c>
      <c r="C373" s="10" t="n">
        <v>0.045</v>
      </c>
      <c r="E373" s="10" t="n">
        <v>0.045</v>
      </c>
      <c r="G373" s="10" t="n">
        <v>0.045</v>
      </c>
      <c r="I373" s="10" t="n">
        <v>0.045</v>
      </c>
      <c r="K373" s="10" t="n">
        <v>0.045</v>
      </c>
      <c r="M373" s="10" t="n">
        <v>0.045</v>
      </c>
      <c r="O373" s="10" t="n">
        <v>0.045</v>
      </c>
      <c r="Q373" s="4" t="inlineStr">
        <is>
          <t xml:space="preserve"> </t>
        </is>
      </c>
      <c r="S373" s="4" t="inlineStr">
        <is>
          <t xml:space="preserve"> </t>
        </is>
      </c>
      <c r="U373" s="4" t="inlineStr">
        <is>
          <t xml:space="preserve"> </t>
        </is>
      </c>
      <c r="W373" s="4" t="inlineStr">
        <is>
          <t xml:space="preserve"> </t>
        </is>
      </c>
      <c r="Y373" s="4" t="inlineStr">
        <is>
          <t xml:space="preserve"> </t>
        </is>
      </c>
    </row>
    <row r="374">
      <c r="A374" s="4" t="inlineStr">
        <is>
          <t>Interest Rate</t>
        </is>
      </c>
      <c r="B374" s="4" t="inlineStr">
        <is>
          <t>[1],[3],[4],[5],[6],[7],[9],[15]</t>
        </is>
      </c>
      <c r="C374" s="10" t="n">
        <v>0.0936</v>
      </c>
      <c r="E374" s="10" t="n">
        <v>0.0936</v>
      </c>
      <c r="G374" s="10" t="n">
        <v>0.0936</v>
      </c>
      <c r="I374" s="10" t="n">
        <v>0.0936</v>
      </c>
      <c r="K374" s="10" t="n">
        <v>0.0936</v>
      </c>
      <c r="M374" s="10" t="n">
        <v>0.0936</v>
      </c>
      <c r="O374" s="10" t="n">
        <v>0.0936</v>
      </c>
      <c r="Q374" s="4" t="inlineStr">
        <is>
          <t xml:space="preserve"> </t>
        </is>
      </c>
      <c r="S374" s="4" t="inlineStr">
        <is>
          <t xml:space="preserve"> </t>
        </is>
      </c>
      <c r="U374" s="4" t="inlineStr">
        <is>
          <t xml:space="preserve"> </t>
        </is>
      </c>
      <c r="W374" s="4" t="inlineStr">
        <is>
          <t xml:space="preserve"> </t>
        </is>
      </c>
      <c r="Y374" s="4" t="inlineStr">
        <is>
          <t xml:space="preserve"> </t>
        </is>
      </c>
    </row>
    <row r="375">
      <c r="A375" s="4" t="inlineStr">
        <is>
          <t>Par Amounts/Units</t>
        </is>
      </c>
      <c r="B375" s="4" t="inlineStr">
        <is>
          <t>[1],[3],[4],[5],[9],[15]</t>
        </is>
      </c>
      <c r="C375" s="4" t="inlineStr">
        <is>
          <t xml:space="preserve"> </t>
        </is>
      </c>
      <c r="E375" s="4" t="inlineStr">
        <is>
          <t xml:space="preserve"> </t>
        </is>
      </c>
      <c r="G375" s="5" t="n">
        <v>30935</v>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row>
    <row r="376">
      <c r="A376" s="4" t="inlineStr">
        <is>
          <t>Cost</t>
        </is>
      </c>
      <c r="B376" s="4" t="inlineStr">
        <is>
          <t>[1],[3],[4],[5],[8],[9],[15]</t>
        </is>
      </c>
      <c r="C376" s="5" t="n">
        <v>22693</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row>
    <row r="377">
      <c r="A377" s="4" t="inlineStr">
        <is>
          <t>Fair Value</t>
        </is>
      </c>
      <c r="B377" s="4" t="inlineStr">
        <is>
          <t>[1],[3],[4],[5],[9],[15]</t>
        </is>
      </c>
      <c r="C377" s="5" t="n">
        <v>22786</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row>
    <row r="378">
      <c r="A378" s="4" t="inlineStr">
        <is>
          <t>% of Net Assets</t>
        </is>
      </c>
      <c r="B378" s="4" t="inlineStr">
        <is>
          <t>[1],[3],[4],[5],[9],[15]</t>
        </is>
      </c>
      <c r="C378" s="10" t="n">
        <v>0.0055</v>
      </c>
      <c r="E378" s="10" t="n">
        <v>0.0055</v>
      </c>
      <c r="G378" s="10" t="n">
        <v>0.0055</v>
      </c>
      <c r="I378" s="10" t="n">
        <v>0.0055</v>
      </c>
      <c r="K378" s="10" t="n">
        <v>0.0055</v>
      </c>
      <c r="M378" s="10" t="n">
        <v>0.0055</v>
      </c>
      <c r="O378" s="10" t="n">
        <v>0.0055</v>
      </c>
      <c r="Q378" s="4" t="inlineStr">
        <is>
          <t xml:space="preserve"> </t>
        </is>
      </c>
      <c r="S378" s="4" t="inlineStr">
        <is>
          <t xml:space="preserve"> </t>
        </is>
      </c>
      <c r="U378" s="4" t="inlineStr">
        <is>
          <t xml:space="preserve"> </t>
        </is>
      </c>
      <c r="W378" s="4" t="inlineStr">
        <is>
          <t xml:space="preserve"> </t>
        </is>
      </c>
      <c r="Y378" s="4" t="inlineStr">
        <is>
          <t xml:space="preserve"> </t>
        </is>
      </c>
    </row>
    <row r="379">
      <c r="A379" s="4" t="inlineStr">
        <is>
          <t>Investment, Identifier [Axis]: Canadian Hospital Specialties Ltd. (4)(5)(6)(7)(11) - Revolving Term Loan</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row>
    <row r="381">
      <c r="A381" s="4" t="inlineStr">
        <is>
          <t>Reference Rate and Spread</t>
        </is>
      </c>
      <c r="B381" s="4" t="inlineStr">
        <is>
          <t>[10],[12],[13],[14],[16],[21]</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11" t="n">
        <v>5.25</v>
      </c>
      <c r="S381" s="11" t="n">
        <v>5.25</v>
      </c>
      <c r="U381" s="11" t="n">
        <v>5.25</v>
      </c>
      <c r="W381" s="11" t="n">
        <v>5.25</v>
      </c>
      <c r="Y381" s="4" t="inlineStr">
        <is>
          <t xml:space="preserve"> </t>
        </is>
      </c>
    </row>
    <row r="382">
      <c r="A382" s="4" t="inlineStr">
        <is>
          <t>Interest Rate</t>
        </is>
      </c>
      <c r="B382" s="4" t="inlineStr">
        <is>
          <t>[10],[12],[13],[14],[16],[21]</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10" t="n">
        <v>0.0625</v>
      </c>
      <c r="S382" s="10" t="n">
        <v>0.0625</v>
      </c>
      <c r="U382" s="10" t="n">
        <v>0.0625</v>
      </c>
      <c r="W382" s="10" t="n">
        <v>0.0625</v>
      </c>
      <c r="Y382" s="4" t="inlineStr">
        <is>
          <t xml:space="preserve"> </t>
        </is>
      </c>
    </row>
    <row r="383">
      <c r="A383" s="4" t="inlineStr">
        <is>
          <t>Par Amounts/Units</t>
        </is>
      </c>
      <c r="B383" s="4" t="inlineStr">
        <is>
          <t>[10],[12],[13],[14],[16],[21]</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5" t="n">
        <v>547</v>
      </c>
      <c r="W383" s="4" t="inlineStr">
        <is>
          <t xml:space="preserve"> </t>
        </is>
      </c>
      <c r="Y383" s="4" t="inlineStr">
        <is>
          <t xml:space="preserve"> </t>
        </is>
      </c>
    </row>
    <row r="384">
      <c r="A384" s="4" t="inlineStr">
        <is>
          <t>Cost</t>
        </is>
      </c>
      <c r="B384" s="4" t="inlineStr">
        <is>
          <t>[10],[12],[13],[14],[16],[21]</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5" t="n">
        <v>399</v>
      </c>
      <c r="S384" s="4" t="inlineStr">
        <is>
          <t xml:space="preserve"> </t>
        </is>
      </c>
      <c r="U384" s="4" t="inlineStr">
        <is>
          <t xml:space="preserve"> </t>
        </is>
      </c>
      <c r="W384" s="4" t="inlineStr">
        <is>
          <t xml:space="preserve"> </t>
        </is>
      </c>
      <c r="Y384" s="4" t="inlineStr">
        <is>
          <t xml:space="preserve"> </t>
        </is>
      </c>
    </row>
    <row r="385">
      <c r="A385" s="4" t="inlineStr">
        <is>
          <t>Fair Value</t>
        </is>
      </c>
      <c r="B385" s="4" t="inlineStr">
        <is>
          <t>[10],[12],[13],[14],[16],[21]</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5" t="n">
        <v>388</v>
      </c>
      <c r="S385" s="4" t="inlineStr">
        <is>
          <t xml:space="preserve"> </t>
        </is>
      </c>
      <c r="U385" s="4" t="inlineStr">
        <is>
          <t xml:space="preserve"> </t>
        </is>
      </c>
      <c r="W385" s="4" t="inlineStr">
        <is>
          <t xml:space="preserve"> </t>
        </is>
      </c>
      <c r="Y385" s="4" t="inlineStr">
        <is>
          <t xml:space="preserve"> </t>
        </is>
      </c>
    </row>
    <row r="386">
      <c r="A386" s="4" t="inlineStr">
        <is>
          <t>% of Net Assets</t>
        </is>
      </c>
      <c r="B386" s="4" t="inlineStr">
        <is>
          <t>[10],[12],[13],[14],[16],[2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10" t="n">
        <v>0.0001</v>
      </c>
      <c r="S386" s="10" t="n">
        <v>0.0001</v>
      </c>
      <c r="U386" s="10" t="n">
        <v>0.0001</v>
      </c>
      <c r="W386" s="10" t="n">
        <v>0.0001</v>
      </c>
      <c r="Y386" s="4" t="inlineStr">
        <is>
          <t xml:space="preserve"> </t>
        </is>
      </c>
    </row>
    <row r="387">
      <c r="A387" s="4" t="inlineStr">
        <is>
          <t>Investment, Identifier [Axis]: Canadian Hospital Specialties Ltd. 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row>
    <row r="389">
      <c r="A389" s="4" t="inlineStr">
        <is>
          <t>Reference Rate and Spread</t>
        </is>
      </c>
      <c r="B389" s="4" t="inlineStr">
        <is>
          <t>[10],[12],[13],[14],[16],[21]</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11" t="n">
        <v>4.5</v>
      </c>
      <c r="S389" s="11" t="n">
        <v>4.5</v>
      </c>
      <c r="U389" s="11" t="n">
        <v>4.5</v>
      </c>
      <c r="W389" s="11" t="n">
        <v>4.5</v>
      </c>
      <c r="Y389" s="4" t="inlineStr">
        <is>
          <t xml:space="preserve"> </t>
        </is>
      </c>
    </row>
    <row r="390">
      <c r="A390" s="4" t="inlineStr">
        <is>
          <t>Interest Rate</t>
        </is>
      </c>
      <c r="B390" s="4" t="inlineStr">
        <is>
          <t>[10],[12],[13],[14],[16],[21]</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10" t="n">
        <v>0.055</v>
      </c>
      <c r="S390" s="10" t="n">
        <v>0.055</v>
      </c>
      <c r="U390" s="10" t="n">
        <v>0.055</v>
      </c>
      <c r="W390" s="10" t="n">
        <v>0.055</v>
      </c>
      <c r="Y390" s="4" t="inlineStr">
        <is>
          <t xml:space="preserve"> </t>
        </is>
      </c>
    </row>
    <row r="391">
      <c r="A391" s="4" t="inlineStr">
        <is>
          <t>Par Amounts/Units</t>
        </is>
      </c>
      <c r="B391" s="4" t="inlineStr">
        <is>
          <t>[10],[12],[13],[14],[16],[21]</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5" t="n">
        <v>27052</v>
      </c>
      <c r="W391" s="4" t="inlineStr">
        <is>
          <t xml:space="preserve"> </t>
        </is>
      </c>
      <c r="Y391" s="4" t="inlineStr">
        <is>
          <t xml:space="preserve"> </t>
        </is>
      </c>
    </row>
    <row r="392">
      <c r="A392" s="4" t="inlineStr">
        <is>
          <t>Cost</t>
        </is>
      </c>
      <c r="B392" s="4" t="inlineStr">
        <is>
          <t>[10],[12],[13],[14],[16],[21]</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5" t="n">
        <v>21291</v>
      </c>
      <c r="S392" s="4" t="inlineStr">
        <is>
          <t xml:space="preserve"> </t>
        </is>
      </c>
      <c r="U392" s="4" t="inlineStr">
        <is>
          <t xml:space="preserve"> </t>
        </is>
      </c>
      <c r="W392" s="4" t="inlineStr">
        <is>
          <t xml:space="preserve"> </t>
        </is>
      </c>
      <c r="Y392" s="4" t="inlineStr">
        <is>
          <t xml:space="preserve"> </t>
        </is>
      </c>
    </row>
    <row r="393">
      <c r="A393" s="4" t="inlineStr">
        <is>
          <t>Fair Value</t>
        </is>
      </c>
      <c r="B393" s="4" t="inlineStr">
        <is>
          <t>[10],[12],[13],[14],[16],[21]</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5" t="n">
        <v>21430</v>
      </c>
      <c r="S393" s="4" t="inlineStr">
        <is>
          <t xml:space="preserve"> </t>
        </is>
      </c>
      <c r="U393" s="4" t="inlineStr">
        <is>
          <t xml:space="preserve"> </t>
        </is>
      </c>
      <c r="W393" s="4" t="inlineStr">
        <is>
          <t xml:space="preserve"> </t>
        </is>
      </c>
      <c r="Y393" s="4" t="inlineStr">
        <is>
          <t xml:space="preserve"> </t>
        </is>
      </c>
    </row>
    <row r="394">
      <c r="A394" s="4" t="inlineStr">
        <is>
          <t>% of Net Assets</t>
        </is>
      </c>
      <c r="B394" s="4" t="inlineStr">
        <is>
          <t>[10],[12],[13],[14],[16],[21]</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10" t="n">
        <v>0.0048</v>
      </c>
      <c r="S394" s="10" t="n">
        <v>0.0048</v>
      </c>
      <c r="U394" s="10" t="n">
        <v>0.0048</v>
      </c>
      <c r="W394" s="10" t="n">
        <v>0.0048</v>
      </c>
      <c r="Y394" s="4" t="inlineStr">
        <is>
          <t xml:space="preserve"> </t>
        </is>
      </c>
    </row>
    <row r="395">
      <c r="A395" s="4" t="inlineStr">
        <is>
          <t>Investment, Identifier [Axis]: Canadian Hospital Specialties Ltd. 2</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row>
    <row r="397">
      <c r="A397" s="4" t="inlineStr">
        <is>
          <t>Reference Rate and Spread</t>
        </is>
      </c>
      <c r="C397" s="10" t="n">
        <v>0.08749999999999999</v>
      </c>
      <c r="D397" s="4" t="inlineStr">
        <is>
          <t>[3],[4],[5],[9],[17]</t>
        </is>
      </c>
      <c r="E397" s="10" t="n">
        <v>0.08749999999999999</v>
      </c>
      <c r="F397" s="4" t="inlineStr">
        <is>
          <t>[3],[4],[5],[9],[17]</t>
        </is>
      </c>
      <c r="G397" s="10" t="n">
        <v>0.08749999999999999</v>
      </c>
      <c r="H397" s="4" t="inlineStr">
        <is>
          <t>[3],[4],[5],[9],[17]</t>
        </is>
      </c>
      <c r="I397" s="10" t="n">
        <v>0.08749999999999999</v>
      </c>
      <c r="J397" s="4" t="inlineStr">
        <is>
          <t>[3],[4],[5],[9],[17]</t>
        </is>
      </c>
      <c r="K397" s="10" t="n">
        <v>0.08749999999999999</v>
      </c>
      <c r="L397" s="4" t="inlineStr">
        <is>
          <t>[3],[4],[5],[9],[17]</t>
        </is>
      </c>
      <c r="M397" s="10" t="n">
        <v>0.08749999999999999</v>
      </c>
      <c r="N397" s="4" t="inlineStr">
        <is>
          <t>[3],[4],[5],[9],[17]</t>
        </is>
      </c>
      <c r="O397" s="10" t="n">
        <v>0.08749999999999999</v>
      </c>
      <c r="P397" s="4" t="inlineStr">
        <is>
          <t>[3],[4],[5],[9],[17]</t>
        </is>
      </c>
      <c r="Q397" s="10" t="n">
        <v>0.08749999999999999</v>
      </c>
      <c r="R397" s="4" t="inlineStr">
        <is>
          <t>[12],[13],[14],[21],[22]</t>
        </is>
      </c>
      <c r="S397" s="10" t="n">
        <v>0.08749999999999999</v>
      </c>
      <c r="T397" s="4" t="inlineStr">
        <is>
          <t>[12],[13],[14],[21],[22]</t>
        </is>
      </c>
      <c r="U397" s="10" t="n">
        <v>0.08749999999999999</v>
      </c>
      <c r="V397" s="4" t="inlineStr">
        <is>
          <t>[12],[13],[14],[21],[22]</t>
        </is>
      </c>
      <c r="W397" s="10" t="n">
        <v>0.08749999999999999</v>
      </c>
      <c r="X397" s="4" t="inlineStr">
        <is>
          <t>[12],[13],[14],[21],[22]</t>
        </is>
      </c>
      <c r="Y397" s="4" t="inlineStr">
        <is>
          <t xml:space="preserve"> </t>
        </is>
      </c>
    </row>
    <row r="398">
      <c r="A398" s="4" t="inlineStr">
        <is>
          <t>Interest Rate</t>
        </is>
      </c>
      <c r="C398" s="10" t="n">
        <v>0.08749999999999999</v>
      </c>
      <c r="D398" s="4" t="inlineStr">
        <is>
          <t>[3],[4],[5],[9],[17]</t>
        </is>
      </c>
      <c r="E398" s="10" t="n">
        <v>0.08749999999999999</v>
      </c>
      <c r="F398" s="4" t="inlineStr">
        <is>
          <t>[3],[4],[5],[9],[17]</t>
        </is>
      </c>
      <c r="G398" s="10" t="n">
        <v>0.08749999999999999</v>
      </c>
      <c r="H398" s="4" t="inlineStr">
        <is>
          <t>[3],[4],[5],[9],[17]</t>
        </is>
      </c>
      <c r="I398" s="10" t="n">
        <v>0.08749999999999999</v>
      </c>
      <c r="J398" s="4" t="inlineStr">
        <is>
          <t>[3],[4],[5],[9],[17]</t>
        </is>
      </c>
      <c r="K398" s="10" t="n">
        <v>0.08749999999999999</v>
      </c>
      <c r="L398" s="4" t="inlineStr">
        <is>
          <t>[3],[4],[5],[9],[17]</t>
        </is>
      </c>
      <c r="M398" s="10" t="n">
        <v>0.08749999999999999</v>
      </c>
      <c r="N398" s="4" t="inlineStr">
        <is>
          <t>[3],[4],[5],[9],[17]</t>
        </is>
      </c>
      <c r="O398" s="10" t="n">
        <v>0.08749999999999999</v>
      </c>
      <c r="P398" s="4" t="inlineStr">
        <is>
          <t>[3],[4],[5],[9],[17]</t>
        </is>
      </c>
      <c r="Q398" s="10" t="n">
        <v>0.08749999999999999</v>
      </c>
      <c r="R398" s="4" t="inlineStr">
        <is>
          <t>[12],[13],[14],[21],[22]</t>
        </is>
      </c>
      <c r="S398" s="10" t="n">
        <v>0.08749999999999999</v>
      </c>
      <c r="T398" s="4" t="inlineStr">
        <is>
          <t>[12],[13],[14],[21],[22]</t>
        </is>
      </c>
      <c r="U398" s="10" t="n">
        <v>0.08749999999999999</v>
      </c>
      <c r="V398" s="4" t="inlineStr">
        <is>
          <t>[12],[13],[14],[21],[22]</t>
        </is>
      </c>
      <c r="W398" s="10" t="n">
        <v>0.08749999999999999</v>
      </c>
      <c r="X398" s="4" t="inlineStr">
        <is>
          <t>[12],[13],[14],[21],[22]</t>
        </is>
      </c>
      <c r="Y398" s="4" t="inlineStr">
        <is>
          <t xml:space="preserve"> </t>
        </is>
      </c>
    </row>
    <row r="399">
      <c r="A399" s="4" t="inlineStr">
        <is>
          <t>Par Amounts/Units</t>
        </is>
      </c>
      <c r="C399" s="4" t="inlineStr">
        <is>
          <t xml:space="preserve"> </t>
        </is>
      </c>
      <c r="E399" s="4" t="inlineStr">
        <is>
          <t xml:space="preserve"> </t>
        </is>
      </c>
      <c r="G399" s="5" t="n">
        <v>10533</v>
      </c>
      <c r="H399" s="4" t="inlineStr">
        <is>
          <t>[3],[4],[5],[9],[17]</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5" t="n">
        <v>10533</v>
      </c>
      <c r="V399" s="4" t="inlineStr">
        <is>
          <t>[12],[13],[14],[21],[22]</t>
        </is>
      </c>
      <c r="W399" s="4" t="inlineStr">
        <is>
          <t xml:space="preserve"> </t>
        </is>
      </c>
      <c r="Y399" s="4" t="inlineStr">
        <is>
          <t xml:space="preserve"> </t>
        </is>
      </c>
    </row>
    <row r="400">
      <c r="A400" s="4" t="inlineStr">
        <is>
          <t>Cost</t>
        </is>
      </c>
      <c r="C400" s="5" t="n">
        <v>8323</v>
      </c>
      <c r="D400" s="4" t="inlineStr">
        <is>
          <t>[3],[4],[5],[9],[17]</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5" t="n">
        <v>8274</v>
      </c>
      <c r="R400" s="4" t="inlineStr">
        <is>
          <t>[12],[13],[14],[21],[22]</t>
        </is>
      </c>
      <c r="S400" s="4" t="inlineStr">
        <is>
          <t xml:space="preserve"> </t>
        </is>
      </c>
      <c r="U400" s="4" t="inlineStr">
        <is>
          <t xml:space="preserve"> </t>
        </is>
      </c>
      <c r="W400" s="4" t="inlineStr">
        <is>
          <t xml:space="preserve"> </t>
        </is>
      </c>
      <c r="Y400" s="4" t="inlineStr">
        <is>
          <t xml:space="preserve"> </t>
        </is>
      </c>
    </row>
    <row r="401">
      <c r="A401" s="4" t="inlineStr">
        <is>
          <t>Fair Value</t>
        </is>
      </c>
      <c r="C401" s="5" t="n">
        <v>7171</v>
      </c>
      <c r="D401" s="4" t="inlineStr">
        <is>
          <t>[3],[4],[5],[9],[17]</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5" t="n">
        <v>8318</v>
      </c>
      <c r="R401" s="4" t="inlineStr">
        <is>
          <t>[12],[13],[14],[21],[22]</t>
        </is>
      </c>
      <c r="S401" s="4" t="inlineStr">
        <is>
          <t xml:space="preserve"> </t>
        </is>
      </c>
      <c r="U401" s="4" t="inlineStr">
        <is>
          <t xml:space="preserve"> </t>
        </is>
      </c>
      <c r="W401" s="4" t="inlineStr">
        <is>
          <t xml:space="preserve"> </t>
        </is>
      </c>
      <c r="Y401" s="4" t="inlineStr">
        <is>
          <t xml:space="preserve"> </t>
        </is>
      </c>
    </row>
    <row r="402">
      <c r="A402" s="4" t="inlineStr">
        <is>
          <t>% of Net Assets</t>
        </is>
      </c>
      <c r="C402" s="10" t="n">
        <v>0.0017</v>
      </c>
      <c r="D402" s="4" t="inlineStr">
        <is>
          <t>[3],[4],[5],[9],[17]</t>
        </is>
      </c>
      <c r="E402" s="10" t="n">
        <v>0.0017</v>
      </c>
      <c r="F402" s="4" t="inlineStr">
        <is>
          <t>[3],[4],[5],[9],[17]</t>
        </is>
      </c>
      <c r="G402" s="10" t="n">
        <v>0.0017</v>
      </c>
      <c r="H402" s="4" t="inlineStr">
        <is>
          <t>[3],[4],[5],[9],[17]</t>
        </is>
      </c>
      <c r="I402" s="10" t="n">
        <v>0.0017</v>
      </c>
      <c r="J402" s="4" t="inlineStr">
        <is>
          <t>[3],[4],[5],[9],[17]</t>
        </is>
      </c>
      <c r="K402" s="10" t="n">
        <v>0.0017</v>
      </c>
      <c r="L402" s="4" t="inlineStr">
        <is>
          <t>[3],[4],[5],[9],[17]</t>
        </is>
      </c>
      <c r="M402" s="10" t="n">
        <v>0.0017</v>
      </c>
      <c r="N402" s="4" t="inlineStr">
        <is>
          <t>[3],[4],[5],[9],[17]</t>
        </is>
      </c>
      <c r="O402" s="10" t="n">
        <v>0.0017</v>
      </c>
      <c r="P402" s="4" t="inlineStr">
        <is>
          <t>[3],[4],[5],[9],[17]</t>
        </is>
      </c>
      <c r="Q402" s="10" t="n">
        <v>0.0019</v>
      </c>
      <c r="R402" s="4" t="inlineStr">
        <is>
          <t>[12],[13],[14],[21],[22]</t>
        </is>
      </c>
      <c r="S402" s="10" t="n">
        <v>0.0019</v>
      </c>
      <c r="T402" s="4" t="inlineStr">
        <is>
          <t>[12],[13],[14],[21],[22]</t>
        </is>
      </c>
      <c r="U402" s="10" t="n">
        <v>0.0019</v>
      </c>
      <c r="V402" s="4" t="inlineStr">
        <is>
          <t>[12],[13],[14],[21],[22]</t>
        </is>
      </c>
      <c r="W402" s="10" t="n">
        <v>0.0019</v>
      </c>
      <c r="X402" s="4" t="inlineStr">
        <is>
          <t>[12],[13],[14],[21],[22]</t>
        </is>
      </c>
      <c r="Y402" s="4" t="inlineStr">
        <is>
          <t xml:space="preserve"> </t>
        </is>
      </c>
    </row>
    <row r="403">
      <c r="A403" s="4" t="inlineStr">
        <is>
          <t>Investment, Identifier [Axis]: Capstone Logistics, LLC</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row>
    <row r="405">
      <c r="A405" s="4" t="inlineStr">
        <is>
          <t>Reference Rate and Spread</t>
        </is>
      </c>
      <c r="C405" s="10" t="n">
        <v>0.0475</v>
      </c>
      <c r="D405" s="4" t="inlineStr">
        <is>
          <t>[4],[5],[15]</t>
        </is>
      </c>
      <c r="E405" s="10" t="n">
        <v>0.0475</v>
      </c>
      <c r="F405" s="4" t="inlineStr">
        <is>
          <t>[4],[5],[15]</t>
        </is>
      </c>
      <c r="G405" s="10" t="n">
        <v>0.0475</v>
      </c>
      <c r="H405" s="4" t="inlineStr">
        <is>
          <t>[4],[5],[15]</t>
        </is>
      </c>
      <c r="I405" s="10" t="n">
        <v>0.0475</v>
      </c>
      <c r="J405" s="4" t="inlineStr">
        <is>
          <t>[4],[5],[15]</t>
        </is>
      </c>
      <c r="K405" s="10" t="n">
        <v>0.0475</v>
      </c>
      <c r="L405" s="4" t="inlineStr">
        <is>
          <t>[4],[5],[15]</t>
        </is>
      </c>
      <c r="M405" s="10" t="n">
        <v>0.0475</v>
      </c>
      <c r="N405" s="4" t="inlineStr">
        <is>
          <t>[4],[5],[15]</t>
        </is>
      </c>
      <c r="O405" s="10" t="n">
        <v>0.0475</v>
      </c>
      <c r="P405" s="4" t="inlineStr">
        <is>
          <t>[4],[5],[15]</t>
        </is>
      </c>
      <c r="Q405" s="11" t="n">
        <v>4.75</v>
      </c>
      <c r="R405" s="4" t="inlineStr">
        <is>
          <t>[10],[14],[16]</t>
        </is>
      </c>
      <c r="S405" s="11" t="n">
        <v>4.75</v>
      </c>
      <c r="T405" s="4" t="inlineStr">
        <is>
          <t>[10],[14],[16]</t>
        </is>
      </c>
      <c r="U405" s="11" t="n">
        <v>4.75</v>
      </c>
      <c r="V405" s="4" t="inlineStr">
        <is>
          <t>[10],[14],[16]</t>
        </is>
      </c>
      <c r="W405" s="11" t="n">
        <v>4.75</v>
      </c>
      <c r="X405" s="4" t="inlineStr">
        <is>
          <t>[10],[14],[16]</t>
        </is>
      </c>
      <c r="Y405" s="4" t="inlineStr">
        <is>
          <t xml:space="preserve"> </t>
        </is>
      </c>
    </row>
    <row r="406">
      <c r="A406" s="4" t="inlineStr">
        <is>
          <t>Interest Rate</t>
        </is>
      </c>
      <c r="C406" s="10" t="n">
        <v>0.09130000000000001</v>
      </c>
      <c r="D406" s="4" t="inlineStr">
        <is>
          <t>[4],[5],[6],[7],[15]</t>
        </is>
      </c>
      <c r="E406" s="10" t="n">
        <v>0.09130000000000001</v>
      </c>
      <c r="F406" s="4" t="inlineStr">
        <is>
          <t>[4],[5],[6],[7],[15]</t>
        </is>
      </c>
      <c r="G406" s="10" t="n">
        <v>0.09130000000000001</v>
      </c>
      <c r="H406" s="4" t="inlineStr">
        <is>
          <t>[4],[5],[6],[7],[15]</t>
        </is>
      </c>
      <c r="I406" s="10" t="n">
        <v>0.09130000000000001</v>
      </c>
      <c r="J406" s="4" t="inlineStr">
        <is>
          <t>[4],[5],[6],[7],[15]</t>
        </is>
      </c>
      <c r="K406" s="10" t="n">
        <v>0.09130000000000001</v>
      </c>
      <c r="L406" s="4" t="inlineStr">
        <is>
          <t>[4],[5],[6],[7],[15]</t>
        </is>
      </c>
      <c r="M406" s="10" t="n">
        <v>0.09130000000000001</v>
      </c>
      <c r="N406" s="4" t="inlineStr">
        <is>
          <t>[4],[5],[6],[7],[15]</t>
        </is>
      </c>
      <c r="O406" s="10" t="n">
        <v>0.09130000000000001</v>
      </c>
      <c r="P406" s="4" t="inlineStr">
        <is>
          <t>[4],[5],[6],[7],[15]</t>
        </is>
      </c>
      <c r="Q406" s="10" t="n">
        <v>0.0575</v>
      </c>
      <c r="R406" s="4" t="inlineStr">
        <is>
          <t>[10],[14],[16]</t>
        </is>
      </c>
      <c r="S406" s="10" t="n">
        <v>0.0575</v>
      </c>
      <c r="T406" s="4" t="inlineStr">
        <is>
          <t>[10],[14],[16]</t>
        </is>
      </c>
      <c r="U406" s="10" t="n">
        <v>0.0575</v>
      </c>
      <c r="V406" s="4" t="inlineStr">
        <is>
          <t>[10],[14],[16]</t>
        </is>
      </c>
      <c r="W406" s="10" t="n">
        <v>0.0575</v>
      </c>
      <c r="X406" s="4" t="inlineStr">
        <is>
          <t>[10],[14],[16]</t>
        </is>
      </c>
      <c r="Y406" s="4" t="inlineStr">
        <is>
          <t xml:space="preserve"> </t>
        </is>
      </c>
    </row>
    <row r="407">
      <c r="A407" s="4" t="inlineStr">
        <is>
          <t>Par Amounts/Units</t>
        </is>
      </c>
      <c r="C407" s="5" t="n">
        <v>5558</v>
      </c>
      <c r="D407" s="4" t="inlineStr">
        <is>
          <t>[4],[5],[15]</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5" t="n">
        <v>5615</v>
      </c>
      <c r="R407" s="4" t="inlineStr">
        <is>
          <t>[10],[14],[16]</t>
        </is>
      </c>
      <c r="S407" s="4" t="inlineStr">
        <is>
          <t xml:space="preserve"> </t>
        </is>
      </c>
      <c r="U407" s="4" t="inlineStr">
        <is>
          <t xml:space="preserve"> </t>
        </is>
      </c>
      <c r="W407" s="4" t="inlineStr">
        <is>
          <t xml:space="preserve"> </t>
        </is>
      </c>
      <c r="Y407" s="4" t="inlineStr">
        <is>
          <t xml:space="preserve"> </t>
        </is>
      </c>
    </row>
    <row r="408">
      <c r="A408" s="4" t="inlineStr">
        <is>
          <t>Cost</t>
        </is>
      </c>
      <c r="C408" s="6" t="n">
        <v>5527</v>
      </c>
      <c r="D408" s="4" t="inlineStr">
        <is>
          <t>[4],[5],[8],[15]</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6" t="n">
        <v>5575</v>
      </c>
      <c r="R408" s="4" t="inlineStr">
        <is>
          <t>[10],[14],[16]</t>
        </is>
      </c>
      <c r="S408" s="4" t="inlineStr">
        <is>
          <t xml:space="preserve"> </t>
        </is>
      </c>
      <c r="U408" s="4" t="inlineStr">
        <is>
          <t xml:space="preserve"> </t>
        </is>
      </c>
      <c r="W408" s="4" t="inlineStr">
        <is>
          <t xml:space="preserve"> </t>
        </is>
      </c>
      <c r="Y408" s="4" t="inlineStr">
        <is>
          <t xml:space="preserve"> </t>
        </is>
      </c>
    </row>
    <row r="409">
      <c r="A409" s="4" t="inlineStr">
        <is>
          <t>Fair Value</t>
        </is>
      </c>
      <c r="C409" s="5" t="n">
        <v>5350</v>
      </c>
      <c r="D409" s="4" t="inlineStr">
        <is>
          <t>[4],[5],[15]</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5" t="n">
        <v>5628</v>
      </c>
      <c r="R409" s="4" t="inlineStr">
        <is>
          <t>[10],[14],[16]</t>
        </is>
      </c>
      <c r="S409" s="4" t="inlineStr">
        <is>
          <t xml:space="preserve"> </t>
        </is>
      </c>
      <c r="U409" s="4" t="inlineStr">
        <is>
          <t xml:space="preserve"> </t>
        </is>
      </c>
      <c r="W409" s="4" t="inlineStr">
        <is>
          <t xml:space="preserve"> </t>
        </is>
      </c>
      <c r="Y409" s="4" t="inlineStr">
        <is>
          <t xml:space="preserve"> </t>
        </is>
      </c>
    </row>
    <row r="410">
      <c r="A410" s="4" t="inlineStr">
        <is>
          <t>% of Net Assets</t>
        </is>
      </c>
      <c r="C410" s="10" t="n">
        <v>0.0013</v>
      </c>
      <c r="D410" s="4" t="inlineStr">
        <is>
          <t>[4],[5],[15]</t>
        </is>
      </c>
      <c r="E410" s="10" t="n">
        <v>0.0013</v>
      </c>
      <c r="F410" s="4" t="inlineStr">
        <is>
          <t>[4],[5],[15]</t>
        </is>
      </c>
      <c r="G410" s="10" t="n">
        <v>0.0013</v>
      </c>
      <c r="H410" s="4" t="inlineStr">
        <is>
          <t>[4],[5],[15]</t>
        </is>
      </c>
      <c r="I410" s="10" t="n">
        <v>0.0013</v>
      </c>
      <c r="J410" s="4" t="inlineStr">
        <is>
          <t>[4],[5],[15]</t>
        </is>
      </c>
      <c r="K410" s="10" t="n">
        <v>0.0013</v>
      </c>
      <c r="L410" s="4" t="inlineStr">
        <is>
          <t>[4],[5],[15]</t>
        </is>
      </c>
      <c r="M410" s="10" t="n">
        <v>0.0013</v>
      </c>
      <c r="N410" s="4" t="inlineStr">
        <is>
          <t>[4],[5],[15]</t>
        </is>
      </c>
      <c r="O410" s="10" t="n">
        <v>0.0013</v>
      </c>
      <c r="P410" s="4" t="inlineStr">
        <is>
          <t>[4],[5],[15]</t>
        </is>
      </c>
      <c r="Q410" s="10" t="n">
        <v>0.0013</v>
      </c>
      <c r="R410" s="4" t="inlineStr">
        <is>
          <t>[10],[14],[16]</t>
        </is>
      </c>
      <c r="S410" s="10" t="n">
        <v>0.0013</v>
      </c>
      <c r="T410" s="4" t="inlineStr">
        <is>
          <t>[10],[14],[16]</t>
        </is>
      </c>
      <c r="U410" s="10" t="n">
        <v>0.0013</v>
      </c>
      <c r="V410" s="4" t="inlineStr">
        <is>
          <t>[10],[14],[16]</t>
        </is>
      </c>
      <c r="W410" s="10" t="n">
        <v>0.0013</v>
      </c>
      <c r="X410" s="4" t="inlineStr">
        <is>
          <t>[10],[14],[16]</t>
        </is>
      </c>
      <c r="Y410" s="4" t="inlineStr">
        <is>
          <t xml:space="preserve"> </t>
        </is>
      </c>
    </row>
    <row r="411">
      <c r="A411" s="4" t="inlineStr">
        <is>
          <t>Investment, Identifier [Axis]: Clearview Buyer, Inc.</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row>
    <row r="413">
      <c r="A413" s="4" t="inlineStr">
        <is>
          <t>Reference Rate and Spread</t>
        </is>
      </c>
      <c r="C413" s="10" t="n">
        <v>0.0525</v>
      </c>
      <c r="D413" s="4" t="inlineStr">
        <is>
          <t>[1],[2],[4],[5],[9]</t>
        </is>
      </c>
      <c r="E413" s="10" t="n">
        <v>0.0525</v>
      </c>
      <c r="F413" s="4" t="inlineStr">
        <is>
          <t>[1],[2],[4],[5],[9]</t>
        </is>
      </c>
      <c r="G413" s="10" t="n">
        <v>0.0525</v>
      </c>
      <c r="H413" s="4" t="inlineStr">
        <is>
          <t>[1],[2],[4],[5],[9]</t>
        </is>
      </c>
      <c r="I413" s="10" t="n">
        <v>0.0525</v>
      </c>
      <c r="J413" s="4" t="inlineStr">
        <is>
          <t>[1],[2],[4],[5],[9]</t>
        </is>
      </c>
      <c r="K413" s="10" t="n">
        <v>0.0525</v>
      </c>
      <c r="L413" s="4" t="inlineStr">
        <is>
          <t>[1],[2],[4],[5],[9]</t>
        </is>
      </c>
      <c r="M413" s="10" t="n">
        <v>0.0525</v>
      </c>
      <c r="N413" s="4" t="inlineStr">
        <is>
          <t>[1],[2],[4],[5],[9]</t>
        </is>
      </c>
      <c r="O413" s="10" t="n">
        <v>0.0525</v>
      </c>
      <c r="P413" s="4" t="inlineStr">
        <is>
          <t>[1],[2],[4],[5],[9]</t>
        </is>
      </c>
      <c r="Q413" s="11" t="n">
        <v>5.25</v>
      </c>
      <c r="R413" s="4" t="inlineStr">
        <is>
          <t>[10],[11],[12],[13],[14]</t>
        </is>
      </c>
      <c r="S413" s="11" t="n">
        <v>5.25</v>
      </c>
      <c r="T413" s="4" t="inlineStr">
        <is>
          <t>[10],[11],[12],[13],[14]</t>
        </is>
      </c>
      <c r="U413" s="11" t="n">
        <v>5.25</v>
      </c>
      <c r="V413" s="4" t="inlineStr">
        <is>
          <t>[10],[11],[12],[13],[14]</t>
        </is>
      </c>
      <c r="W413" s="11" t="n">
        <v>5.25</v>
      </c>
      <c r="X413" s="4" t="inlineStr">
        <is>
          <t>[10],[11],[12],[13],[14]</t>
        </is>
      </c>
      <c r="Y413" s="4" t="inlineStr">
        <is>
          <t xml:space="preserve"> </t>
        </is>
      </c>
    </row>
    <row r="414">
      <c r="A414" s="4" t="inlineStr">
        <is>
          <t>Interest Rate</t>
        </is>
      </c>
      <c r="C414" s="10" t="n">
        <v>0.0998</v>
      </c>
      <c r="D414" s="4" t="inlineStr">
        <is>
          <t>[1],[2],[4],[5],[6],[7],[9]</t>
        </is>
      </c>
      <c r="E414" s="10" t="n">
        <v>0.0998</v>
      </c>
      <c r="F414" s="4" t="inlineStr">
        <is>
          <t>[1],[2],[4],[5],[6],[7],[9]</t>
        </is>
      </c>
      <c r="G414" s="10" t="n">
        <v>0.0998</v>
      </c>
      <c r="H414" s="4" t="inlineStr">
        <is>
          <t>[1],[2],[4],[5],[6],[7],[9]</t>
        </is>
      </c>
      <c r="I414" s="10" t="n">
        <v>0.0998</v>
      </c>
      <c r="J414" s="4" t="inlineStr">
        <is>
          <t>[1],[2],[4],[5],[6],[7],[9]</t>
        </is>
      </c>
      <c r="K414" s="10" t="n">
        <v>0.0998</v>
      </c>
      <c r="L414" s="4" t="inlineStr">
        <is>
          <t>[1],[2],[4],[5],[6],[7],[9]</t>
        </is>
      </c>
      <c r="M414" s="10" t="n">
        <v>0.0998</v>
      </c>
      <c r="N414" s="4" t="inlineStr">
        <is>
          <t>[1],[2],[4],[5],[6],[7],[9]</t>
        </is>
      </c>
      <c r="O414" s="10" t="n">
        <v>0.0998</v>
      </c>
      <c r="P414" s="4" t="inlineStr">
        <is>
          <t>[1],[2],[4],[5],[6],[7],[9]</t>
        </is>
      </c>
      <c r="Q414" s="11" t="n">
        <v>0.06</v>
      </c>
      <c r="R414" s="4" t="inlineStr">
        <is>
          <t>[10],[11],[12],[13],[14]</t>
        </is>
      </c>
      <c r="S414" s="11" t="n">
        <v>0.06</v>
      </c>
      <c r="T414" s="4" t="inlineStr">
        <is>
          <t>[10],[11],[12],[13],[14]</t>
        </is>
      </c>
      <c r="U414" s="11" t="n">
        <v>0.06</v>
      </c>
      <c r="V414" s="4" t="inlineStr">
        <is>
          <t>[10],[11],[12],[13],[14]</t>
        </is>
      </c>
      <c r="W414" s="11" t="n">
        <v>0.06</v>
      </c>
      <c r="X414" s="4" t="inlineStr">
        <is>
          <t>[10],[11],[12],[13],[14]</t>
        </is>
      </c>
      <c r="Y414" s="4" t="inlineStr">
        <is>
          <t xml:space="preserve"> </t>
        </is>
      </c>
    </row>
    <row r="415">
      <c r="A415" s="4" t="inlineStr">
        <is>
          <t>Par Amounts/Units</t>
        </is>
      </c>
      <c r="C415" s="5" t="n">
        <v>9240</v>
      </c>
      <c r="D415" s="4" t="inlineStr">
        <is>
          <t>[1],[2],[4],[5],[9]</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5" t="n">
        <v>17339</v>
      </c>
      <c r="R415" s="4" t="inlineStr">
        <is>
          <t>[10],[11],[12],[13],[14]</t>
        </is>
      </c>
      <c r="S415" s="4" t="inlineStr">
        <is>
          <t xml:space="preserve"> </t>
        </is>
      </c>
      <c r="U415" s="4" t="inlineStr">
        <is>
          <t xml:space="preserve"> </t>
        </is>
      </c>
      <c r="W415" s="4" t="inlineStr">
        <is>
          <t xml:space="preserve"> </t>
        </is>
      </c>
      <c r="Y415" s="4" t="inlineStr">
        <is>
          <t xml:space="preserve"> </t>
        </is>
      </c>
    </row>
    <row r="416">
      <c r="A416" s="4" t="inlineStr">
        <is>
          <t>Cost</t>
        </is>
      </c>
      <c r="C416" s="6" t="n">
        <v>9032</v>
      </c>
      <c r="D416" s="4" t="inlineStr">
        <is>
          <t>[1],[2],[4],[5],[8],[9]</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6" t="n">
        <v>16969</v>
      </c>
      <c r="R416" s="4" t="inlineStr">
        <is>
          <t>[10],[11],[12],[13],[14]</t>
        </is>
      </c>
      <c r="S416" s="4" t="inlineStr">
        <is>
          <t xml:space="preserve"> </t>
        </is>
      </c>
      <c r="U416" s="4" t="inlineStr">
        <is>
          <t xml:space="preserve"> </t>
        </is>
      </c>
      <c r="W416" s="4" t="inlineStr">
        <is>
          <t xml:space="preserve"> </t>
        </is>
      </c>
      <c r="Y416" s="4" t="inlineStr">
        <is>
          <t xml:space="preserve"> </t>
        </is>
      </c>
    </row>
    <row r="417">
      <c r="A417" s="4" t="inlineStr">
        <is>
          <t>Fair Value</t>
        </is>
      </c>
      <c r="C417" s="5" t="n">
        <v>9001</v>
      </c>
      <c r="D417" s="4" t="inlineStr">
        <is>
          <t>[1],[2],[4],[5],[9]</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5" t="n">
        <v>16947</v>
      </c>
      <c r="R417" s="4" t="inlineStr">
        <is>
          <t>[10],[11],[12],[13],[14]</t>
        </is>
      </c>
      <c r="S417" s="4" t="inlineStr">
        <is>
          <t xml:space="preserve"> </t>
        </is>
      </c>
      <c r="U417" s="4" t="inlineStr">
        <is>
          <t xml:space="preserve"> </t>
        </is>
      </c>
      <c r="W417" s="4" t="inlineStr">
        <is>
          <t xml:space="preserve"> </t>
        </is>
      </c>
      <c r="Y417" s="4" t="inlineStr">
        <is>
          <t xml:space="preserve"> </t>
        </is>
      </c>
    </row>
    <row r="418">
      <c r="A418" s="4" t="inlineStr">
        <is>
          <t>% of Net Assets</t>
        </is>
      </c>
      <c r="C418" s="10" t="n">
        <v>0.0022</v>
      </c>
      <c r="D418" s="4" t="inlineStr">
        <is>
          <t>[1],[2],[4],[5],[9]</t>
        </is>
      </c>
      <c r="E418" s="10" t="n">
        <v>0.0022</v>
      </c>
      <c r="F418" s="4" t="inlineStr">
        <is>
          <t>[1],[2],[4],[5],[9]</t>
        </is>
      </c>
      <c r="G418" s="10" t="n">
        <v>0.0022</v>
      </c>
      <c r="H418" s="4" t="inlineStr">
        <is>
          <t>[1],[2],[4],[5],[9]</t>
        </is>
      </c>
      <c r="I418" s="10" t="n">
        <v>0.0022</v>
      </c>
      <c r="J418" s="4" t="inlineStr">
        <is>
          <t>[1],[2],[4],[5],[9]</t>
        </is>
      </c>
      <c r="K418" s="10" t="n">
        <v>0.0022</v>
      </c>
      <c r="L418" s="4" t="inlineStr">
        <is>
          <t>[1],[2],[4],[5],[9]</t>
        </is>
      </c>
      <c r="M418" s="10" t="n">
        <v>0.0022</v>
      </c>
      <c r="N418" s="4" t="inlineStr">
        <is>
          <t>[1],[2],[4],[5],[9]</t>
        </is>
      </c>
      <c r="O418" s="10" t="n">
        <v>0.0022</v>
      </c>
      <c r="P418" s="4" t="inlineStr">
        <is>
          <t>[1],[2],[4],[5],[9]</t>
        </is>
      </c>
      <c r="Q418" s="10" t="n">
        <v>0.0038</v>
      </c>
      <c r="R418" s="4" t="inlineStr">
        <is>
          <t>[10],[11],[12],[13],[14]</t>
        </is>
      </c>
      <c r="S418" s="10" t="n">
        <v>0.0038</v>
      </c>
      <c r="T418" s="4" t="inlineStr">
        <is>
          <t>[10],[11],[12],[13],[14]</t>
        </is>
      </c>
      <c r="U418" s="10" t="n">
        <v>0.0038</v>
      </c>
      <c r="V418" s="4" t="inlineStr">
        <is>
          <t>[10],[11],[12],[13],[14]</t>
        </is>
      </c>
      <c r="W418" s="10" t="n">
        <v>0.0038</v>
      </c>
      <c r="X418" s="4" t="inlineStr">
        <is>
          <t>[10],[11],[12],[13],[14]</t>
        </is>
      </c>
      <c r="Y418" s="4" t="inlineStr">
        <is>
          <t xml:space="preserve"> </t>
        </is>
      </c>
    </row>
    <row r="419">
      <c r="A419" s="4" t="inlineStr">
        <is>
          <t>Investment, Identifier [Axis]: Color Intermediate LLC</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row>
    <row r="421">
      <c r="A421" s="4" t="inlineStr">
        <is>
          <t>Reference Rate and Spread</t>
        </is>
      </c>
      <c r="B421" s="4" t="inlineStr">
        <is>
          <t>[2],[4],[5]</t>
        </is>
      </c>
      <c r="C421" s="10" t="n">
        <v>0.055</v>
      </c>
      <c r="E421" s="10" t="n">
        <v>0.055</v>
      </c>
      <c r="G421" s="10" t="n">
        <v>0.055</v>
      </c>
      <c r="I421" s="10" t="n">
        <v>0.055</v>
      </c>
      <c r="K421" s="10" t="n">
        <v>0.055</v>
      </c>
      <c r="M421" s="10" t="n">
        <v>0.055</v>
      </c>
      <c r="O421" s="10" t="n">
        <v>0.055</v>
      </c>
      <c r="Q421" s="4" t="inlineStr">
        <is>
          <t xml:space="preserve"> </t>
        </is>
      </c>
      <c r="S421" s="4" t="inlineStr">
        <is>
          <t xml:space="preserve"> </t>
        </is>
      </c>
      <c r="U421" s="4" t="inlineStr">
        <is>
          <t xml:space="preserve"> </t>
        </is>
      </c>
      <c r="W421" s="4" t="inlineStr">
        <is>
          <t xml:space="preserve"> </t>
        </is>
      </c>
      <c r="Y421" s="4" t="inlineStr">
        <is>
          <t xml:space="preserve"> </t>
        </is>
      </c>
    </row>
    <row r="422">
      <c r="A422" s="4" t="inlineStr">
        <is>
          <t>Interest Rate</t>
        </is>
      </c>
      <c r="B422" s="4" t="inlineStr">
        <is>
          <t>[2],[4],[5],[6],[7]</t>
        </is>
      </c>
      <c r="C422" s="10" t="n">
        <v>0.1018</v>
      </c>
      <c r="E422" s="10" t="n">
        <v>0.1018</v>
      </c>
      <c r="G422" s="10" t="n">
        <v>0.1018</v>
      </c>
      <c r="I422" s="10" t="n">
        <v>0.1018</v>
      </c>
      <c r="K422" s="10" t="n">
        <v>0.1018</v>
      </c>
      <c r="M422" s="10" t="n">
        <v>0.1018</v>
      </c>
      <c r="O422" s="10" t="n">
        <v>0.1018</v>
      </c>
      <c r="Q422" s="4" t="inlineStr">
        <is>
          <t xml:space="preserve"> </t>
        </is>
      </c>
      <c r="S422" s="4" t="inlineStr">
        <is>
          <t xml:space="preserve"> </t>
        </is>
      </c>
      <c r="U422" s="4" t="inlineStr">
        <is>
          <t xml:space="preserve"> </t>
        </is>
      </c>
      <c r="W422" s="4" t="inlineStr">
        <is>
          <t xml:space="preserve"> </t>
        </is>
      </c>
      <c r="Y422" s="4" t="inlineStr">
        <is>
          <t xml:space="preserve"> </t>
        </is>
      </c>
    </row>
    <row r="423">
      <c r="A423" s="4" t="inlineStr">
        <is>
          <t>Par Amounts/Units</t>
        </is>
      </c>
      <c r="B423" s="4" t="inlineStr">
        <is>
          <t>[2],[4],[5]</t>
        </is>
      </c>
      <c r="C423" s="5" t="n">
        <v>20313</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row>
    <row r="424">
      <c r="A424" s="4" t="inlineStr">
        <is>
          <t>Cost</t>
        </is>
      </c>
      <c r="B424" s="4" t="inlineStr">
        <is>
          <t>[2],[4],[5],[8]</t>
        </is>
      </c>
      <c r="C424" s="6" t="n">
        <v>19818</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row>
    <row r="425">
      <c r="A425" s="4" t="inlineStr">
        <is>
          <t>Fair Value</t>
        </is>
      </c>
      <c r="B425" s="4" t="inlineStr">
        <is>
          <t>[2],[4],[5]</t>
        </is>
      </c>
      <c r="C425" s="5" t="n">
        <v>19906</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row>
    <row r="426">
      <c r="A426" s="4" t="inlineStr">
        <is>
          <t>% of Net Assets</t>
        </is>
      </c>
      <c r="B426" s="4" t="inlineStr">
        <is>
          <t>[2],[4],[5]</t>
        </is>
      </c>
      <c r="C426" s="10" t="n">
        <v>0.0048</v>
      </c>
      <c r="E426" s="10" t="n">
        <v>0.0048</v>
      </c>
      <c r="G426" s="10" t="n">
        <v>0.0048</v>
      </c>
      <c r="I426" s="10" t="n">
        <v>0.0048</v>
      </c>
      <c r="K426" s="10" t="n">
        <v>0.0048</v>
      </c>
      <c r="M426" s="10" t="n">
        <v>0.0048</v>
      </c>
      <c r="O426" s="10" t="n">
        <v>0.0048</v>
      </c>
      <c r="Q426" s="4" t="inlineStr">
        <is>
          <t xml:space="preserve"> </t>
        </is>
      </c>
      <c r="S426" s="4" t="inlineStr">
        <is>
          <t xml:space="preserve"> </t>
        </is>
      </c>
      <c r="U426" s="4" t="inlineStr">
        <is>
          <t xml:space="preserve"> </t>
        </is>
      </c>
      <c r="W426" s="4" t="inlineStr">
        <is>
          <t xml:space="preserve"> </t>
        </is>
      </c>
      <c r="Y426" s="4" t="inlineStr">
        <is>
          <t xml:space="preserve"> </t>
        </is>
      </c>
    </row>
    <row r="427">
      <c r="A427" s="4" t="inlineStr">
        <is>
          <t>Investment, Identifier [Axis]: Community Brands ParentCo, LLC</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row>
    <row r="429">
      <c r="A429" s="4" t="inlineStr">
        <is>
          <t>Reference Rate and Spread</t>
        </is>
      </c>
      <c r="B429" s="4" t="inlineStr">
        <is>
          <t>[1],[2],[4],[5],[9]</t>
        </is>
      </c>
      <c r="C429" s="10" t="n">
        <v>0.0575</v>
      </c>
      <c r="E429" s="10" t="n">
        <v>0.0575</v>
      </c>
      <c r="G429" s="10" t="n">
        <v>0.0575</v>
      </c>
      <c r="I429" s="10" t="n">
        <v>0.0575</v>
      </c>
      <c r="K429" s="10" t="n">
        <v>0.0575</v>
      </c>
      <c r="M429" s="10" t="n">
        <v>0.0575</v>
      </c>
      <c r="O429" s="10" t="n">
        <v>0.0575</v>
      </c>
      <c r="Q429" s="4" t="inlineStr">
        <is>
          <t xml:space="preserve"> </t>
        </is>
      </c>
      <c r="S429" s="4" t="inlineStr">
        <is>
          <t xml:space="preserve"> </t>
        </is>
      </c>
      <c r="U429" s="4" t="inlineStr">
        <is>
          <t xml:space="preserve"> </t>
        </is>
      </c>
      <c r="W429" s="4" t="inlineStr">
        <is>
          <t xml:space="preserve"> </t>
        </is>
      </c>
      <c r="Y429" s="4" t="inlineStr">
        <is>
          <t xml:space="preserve"> </t>
        </is>
      </c>
    </row>
    <row r="430">
      <c r="A430" s="4" t="inlineStr">
        <is>
          <t>Interest Rate</t>
        </is>
      </c>
      <c r="B430" s="4" t="inlineStr">
        <is>
          <t>[1],[2],[4],[5],[6],[7],[9]</t>
        </is>
      </c>
      <c r="C430" s="10" t="n">
        <v>0.1017</v>
      </c>
      <c r="E430" s="10" t="n">
        <v>0.1017</v>
      </c>
      <c r="G430" s="10" t="n">
        <v>0.1017</v>
      </c>
      <c r="I430" s="10" t="n">
        <v>0.1017</v>
      </c>
      <c r="K430" s="10" t="n">
        <v>0.1017</v>
      </c>
      <c r="M430" s="10" t="n">
        <v>0.1017</v>
      </c>
      <c r="O430" s="10" t="n">
        <v>0.1017</v>
      </c>
      <c r="Q430" s="4" t="inlineStr">
        <is>
          <t xml:space="preserve"> </t>
        </is>
      </c>
      <c r="S430" s="4" t="inlineStr">
        <is>
          <t xml:space="preserve"> </t>
        </is>
      </c>
      <c r="U430" s="4" t="inlineStr">
        <is>
          <t xml:space="preserve"> </t>
        </is>
      </c>
      <c r="W430" s="4" t="inlineStr">
        <is>
          <t xml:space="preserve"> </t>
        </is>
      </c>
      <c r="Y430" s="4" t="inlineStr">
        <is>
          <t xml:space="preserve"> </t>
        </is>
      </c>
    </row>
    <row r="431">
      <c r="A431" s="4" t="inlineStr">
        <is>
          <t>Par Amounts/Units</t>
        </is>
      </c>
      <c r="B431" s="4" t="inlineStr">
        <is>
          <t>[1],[2],[4],[5],[9]</t>
        </is>
      </c>
      <c r="C431" s="5" t="n">
        <v>4963</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row>
    <row r="432">
      <c r="A432" s="4" t="inlineStr">
        <is>
          <t>Cost</t>
        </is>
      </c>
      <c r="B432" s="4" t="inlineStr">
        <is>
          <t>[1],[2],[4],[5],[8],[9]</t>
        </is>
      </c>
      <c r="C432" s="6" t="n">
        <v>4866</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row>
    <row r="433">
      <c r="A433" s="4" t="inlineStr">
        <is>
          <t>Fair Value</t>
        </is>
      </c>
      <c r="B433" s="4" t="inlineStr">
        <is>
          <t>[1],[2],[4],[5],[9]</t>
        </is>
      </c>
      <c r="C433" s="5" t="n">
        <v>485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row>
    <row r="434">
      <c r="A434" s="4" t="inlineStr">
        <is>
          <t>% of Net Assets</t>
        </is>
      </c>
      <c r="B434" s="4" t="inlineStr">
        <is>
          <t>[1],[2],[4],[5],[9]</t>
        </is>
      </c>
      <c r="C434" s="10" t="n">
        <v>0.0012</v>
      </c>
      <c r="E434" s="10" t="n">
        <v>0.0012</v>
      </c>
      <c r="G434" s="10" t="n">
        <v>0.0012</v>
      </c>
      <c r="I434" s="10" t="n">
        <v>0.0012</v>
      </c>
      <c r="K434" s="10" t="n">
        <v>0.0012</v>
      </c>
      <c r="M434" s="10" t="n">
        <v>0.0012</v>
      </c>
      <c r="O434" s="10" t="n">
        <v>0.0012</v>
      </c>
      <c r="Q434" s="4" t="inlineStr">
        <is>
          <t xml:space="preserve"> </t>
        </is>
      </c>
      <c r="S434" s="4" t="inlineStr">
        <is>
          <t xml:space="preserve"> </t>
        </is>
      </c>
      <c r="U434" s="4" t="inlineStr">
        <is>
          <t xml:space="preserve"> </t>
        </is>
      </c>
      <c r="W434" s="4" t="inlineStr">
        <is>
          <t xml:space="preserve"> </t>
        </is>
      </c>
      <c r="Y434" s="4" t="inlineStr">
        <is>
          <t xml:space="preserve"> </t>
        </is>
      </c>
    </row>
    <row r="435">
      <c r="A435" s="4" t="inlineStr">
        <is>
          <t>Investment, Identifier [Axis]: Confine Visual Bidco</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row>
    <row r="437">
      <c r="A437" s="4" t="inlineStr">
        <is>
          <t>Reference Rate and Spread</t>
        </is>
      </c>
      <c r="B437" s="4" t="inlineStr">
        <is>
          <t>[1],[2],[3],[4],[5]</t>
        </is>
      </c>
      <c r="C437" s="10" t="n">
        <v>0.0575</v>
      </c>
      <c r="E437" s="10" t="n">
        <v>0.0575</v>
      </c>
      <c r="G437" s="10" t="n">
        <v>0.0575</v>
      </c>
      <c r="I437" s="10" t="n">
        <v>0.0575</v>
      </c>
      <c r="K437" s="10" t="n">
        <v>0.0575</v>
      </c>
      <c r="M437" s="10" t="n">
        <v>0.0575</v>
      </c>
      <c r="O437" s="10" t="n">
        <v>0.0575</v>
      </c>
      <c r="Q437" s="4" t="inlineStr">
        <is>
          <t xml:space="preserve"> </t>
        </is>
      </c>
      <c r="S437" s="4" t="inlineStr">
        <is>
          <t xml:space="preserve"> </t>
        </is>
      </c>
      <c r="U437" s="4" t="inlineStr">
        <is>
          <t xml:space="preserve"> </t>
        </is>
      </c>
      <c r="W437" s="4" t="inlineStr">
        <is>
          <t xml:space="preserve"> </t>
        </is>
      </c>
      <c r="Y437" s="4" t="inlineStr">
        <is>
          <t xml:space="preserve"> </t>
        </is>
      </c>
    </row>
    <row r="438">
      <c r="A438" s="4" t="inlineStr">
        <is>
          <t>Interest Rate</t>
        </is>
      </c>
      <c r="B438" s="4" t="inlineStr">
        <is>
          <t>[1],[2],[3],[4],[5],[6],[7]</t>
        </is>
      </c>
      <c r="C438" s="10" t="n">
        <v>0.1005</v>
      </c>
      <c r="E438" s="10" t="n">
        <v>0.1005</v>
      </c>
      <c r="G438" s="10" t="n">
        <v>0.1005</v>
      </c>
      <c r="I438" s="10" t="n">
        <v>0.1005</v>
      </c>
      <c r="K438" s="10" t="n">
        <v>0.1005</v>
      </c>
      <c r="M438" s="10" t="n">
        <v>0.1005</v>
      </c>
      <c r="O438" s="10" t="n">
        <v>0.1005</v>
      </c>
      <c r="Q438" s="4" t="inlineStr">
        <is>
          <t xml:space="preserve"> </t>
        </is>
      </c>
      <c r="S438" s="4" t="inlineStr">
        <is>
          <t xml:space="preserve"> </t>
        </is>
      </c>
      <c r="U438" s="4" t="inlineStr">
        <is>
          <t xml:space="preserve"> </t>
        </is>
      </c>
      <c r="W438" s="4" t="inlineStr">
        <is>
          <t xml:space="preserve"> </t>
        </is>
      </c>
      <c r="Y438" s="4" t="inlineStr">
        <is>
          <t xml:space="preserve"> </t>
        </is>
      </c>
    </row>
    <row r="439">
      <c r="A439" s="4" t="inlineStr">
        <is>
          <t>Par Amounts/Units</t>
        </is>
      </c>
      <c r="B439" s="4" t="inlineStr">
        <is>
          <t>[1],[2],[3],[4],[5]</t>
        </is>
      </c>
      <c r="C439" s="5" t="n">
        <v>15921</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row>
    <row r="440">
      <c r="A440" s="4" t="inlineStr">
        <is>
          <t>Cost</t>
        </is>
      </c>
      <c r="B440" s="4" t="inlineStr">
        <is>
          <t>[1],[2],[3],[4],[5],[8]</t>
        </is>
      </c>
      <c r="C440" s="6" t="n">
        <v>15503</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row>
    <row r="441">
      <c r="A441" s="4" t="inlineStr">
        <is>
          <t>Fair Value</t>
        </is>
      </c>
      <c r="B441" s="4" t="inlineStr">
        <is>
          <t>[1],[2],[3],[4],[5]</t>
        </is>
      </c>
      <c r="C441" s="5" t="n">
        <v>15092</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row>
    <row r="442">
      <c r="A442" s="4" t="inlineStr">
        <is>
          <t>% of Net Assets</t>
        </is>
      </c>
      <c r="B442" s="4" t="inlineStr">
        <is>
          <t>[1],[2],[3],[4],[5]</t>
        </is>
      </c>
      <c r="C442" s="10" t="n">
        <v>0.0036</v>
      </c>
      <c r="E442" s="10" t="n">
        <v>0.0036</v>
      </c>
      <c r="G442" s="10" t="n">
        <v>0.0036</v>
      </c>
      <c r="I442" s="10" t="n">
        <v>0.0036</v>
      </c>
      <c r="K442" s="10" t="n">
        <v>0.0036</v>
      </c>
      <c r="M442" s="10" t="n">
        <v>0.0036</v>
      </c>
      <c r="O442" s="10" t="n">
        <v>0.0036</v>
      </c>
      <c r="Q442" s="4" t="inlineStr">
        <is>
          <t xml:space="preserve"> </t>
        </is>
      </c>
      <c r="S442" s="4" t="inlineStr">
        <is>
          <t xml:space="preserve"> </t>
        </is>
      </c>
      <c r="U442" s="4" t="inlineStr">
        <is>
          <t xml:space="preserve"> </t>
        </is>
      </c>
      <c r="W442" s="4" t="inlineStr">
        <is>
          <t xml:space="preserve"> </t>
        </is>
      </c>
      <c r="Y442" s="4" t="inlineStr">
        <is>
          <t xml:space="preserve"> </t>
        </is>
      </c>
    </row>
    <row r="443">
      <c r="A443" s="4" t="inlineStr">
        <is>
          <t>Investment, Identifier [Axis]: Connatix Buyer, Inc.</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row>
    <row r="445">
      <c r="A445" s="4" t="inlineStr">
        <is>
          <t>Reference Rate and Spread</t>
        </is>
      </c>
      <c r="C445" s="10" t="n">
        <v>0.055</v>
      </c>
      <c r="D445" s="4" t="inlineStr">
        <is>
          <t>[1],[2],[4],[5],[9]</t>
        </is>
      </c>
      <c r="E445" s="10" t="n">
        <v>0.055</v>
      </c>
      <c r="F445" s="4" t="inlineStr">
        <is>
          <t>[1],[2],[4],[5],[9]</t>
        </is>
      </c>
      <c r="G445" s="10" t="n">
        <v>0.055</v>
      </c>
      <c r="H445" s="4" t="inlineStr">
        <is>
          <t>[1],[2],[4],[5],[9]</t>
        </is>
      </c>
      <c r="I445" s="10" t="n">
        <v>0.055</v>
      </c>
      <c r="J445" s="4" t="inlineStr">
        <is>
          <t>[1],[2],[4],[5],[9]</t>
        </is>
      </c>
      <c r="K445" s="10" t="n">
        <v>0.055</v>
      </c>
      <c r="L445" s="4" t="inlineStr">
        <is>
          <t>[1],[2],[4],[5],[9]</t>
        </is>
      </c>
      <c r="M445" s="10" t="n">
        <v>0.055</v>
      </c>
      <c r="N445" s="4" t="inlineStr">
        <is>
          <t>[1],[2],[4],[5],[9]</t>
        </is>
      </c>
      <c r="O445" s="10" t="n">
        <v>0.055</v>
      </c>
      <c r="P445" s="4" t="inlineStr">
        <is>
          <t>[1],[2],[4],[5],[9]</t>
        </is>
      </c>
      <c r="Q445" s="11" t="n">
        <v>6</v>
      </c>
      <c r="R445" s="4" t="inlineStr">
        <is>
          <t>[10],[11],[12],[13],[14]</t>
        </is>
      </c>
      <c r="S445" s="11" t="n">
        <v>6</v>
      </c>
      <c r="T445" s="4" t="inlineStr">
        <is>
          <t>[10],[11],[12],[13],[14]</t>
        </is>
      </c>
      <c r="U445" s="11" t="n">
        <v>6</v>
      </c>
      <c r="V445" s="4" t="inlineStr">
        <is>
          <t>[10],[11],[12],[13],[14]</t>
        </is>
      </c>
      <c r="W445" s="11" t="n">
        <v>6</v>
      </c>
      <c r="X445" s="4" t="inlineStr">
        <is>
          <t>[10],[11],[12],[13],[14]</t>
        </is>
      </c>
      <c r="Y445" s="4" t="inlineStr">
        <is>
          <t xml:space="preserve"> </t>
        </is>
      </c>
    </row>
    <row r="446">
      <c r="A446" s="4" t="inlineStr">
        <is>
          <t>Interest Rate</t>
        </is>
      </c>
      <c r="C446" s="10" t="n">
        <v>0.1014</v>
      </c>
      <c r="D446" s="4" t="inlineStr">
        <is>
          <t>[1],[2],[4],[5],[6],[7],[9]</t>
        </is>
      </c>
      <c r="E446" s="10" t="n">
        <v>0.1014</v>
      </c>
      <c r="F446" s="4" t="inlineStr">
        <is>
          <t>[1],[2],[4],[5],[6],[7],[9]</t>
        </is>
      </c>
      <c r="G446" s="10" t="n">
        <v>0.1014</v>
      </c>
      <c r="H446" s="4" t="inlineStr">
        <is>
          <t>[1],[2],[4],[5],[6],[7],[9]</t>
        </is>
      </c>
      <c r="I446" s="10" t="n">
        <v>0.1014</v>
      </c>
      <c r="J446" s="4" t="inlineStr">
        <is>
          <t>[1],[2],[4],[5],[6],[7],[9]</t>
        </is>
      </c>
      <c r="K446" s="10" t="n">
        <v>0.1014</v>
      </c>
      <c r="L446" s="4" t="inlineStr">
        <is>
          <t>[1],[2],[4],[5],[6],[7],[9]</t>
        </is>
      </c>
      <c r="M446" s="10" t="n">
        <v>0.1014</v>
      </c>
      <c r="N446" s="4" t="inlineStr">
        <is>
          <t>[1],[2],[4],[5],[6],[7],[9]</t>
        </is>
      </c>
      <c r="O446" s="10" t="n">
        <v>0.1014</v>
      </c>
      <c r="P446" s="4" t="inlineStr">
        <is>
          <t>[1],[2],[4],[5],[6],[7],[9]</t>
        </is>
      </c>
      <c r="Q446" s="10" t="n">
        <v>0.0675</v>
      </c>
      <c r="R446" s="4" t="inlineStr">
        <is>
          <t>[10],[11],[12],[13],[14]</t>
        </is>
      </c>
      <c r="S446" s="10" t="n">
        <v>0.0675</v>
      </c>
      <c r="T446" s="4" t="inlineStr">
        <is>
          <t>[10],[11],[12],[13],[14]</t>
        </is>
      </c>
      <c r="U446" s="10" t="n">
        <v>0.0675</v>
      </c>
      <c r="V446" s="4" t="inlineStr">
        <is>
          <t>[10],[11],[12],[13],[14]</t>
        </is>
      </c>
      <c r="W446" s="10" t="n">
        <v>0.0675</v>
      </c>
      <c r="X446" s="4" t="inlineStr">
        <is>
          <t>[10],[11],[12],[13],[14]</t>
        </is>
      </c>
      <c r="Y446" s="4" t="inlineStr">
        <is>
          <t xml:space="preserve"> </t>
        </is>
      </c>
    </row>
    <row r="447">
      <c r="A447" s="4" t="inlineStr">
        <is>
          <t>Par Amounts/Units</t>
        </is>
      </c>
      <c r="C447" s="5" t="n">
        <v>21875</v>
      </c>
      <c r="D447" s="4" t="inlineStr">
        <is>
          <t>[1],[2],[4],[5],[9]</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5" t="n">
        <v>37718</v>
      </c>
      <c r="R447" s="4" t="inlineStr">
        <is>
          <t>[10],[11],[12],[13],[14]</t>
        </is>
      </c>
      <c r="S447" s="4" t="inlineStr">
        <is>
          <t xml:space="preserve"> </t>
        </is>
      </c>
      <c r="U447" s="4" t="inlineStr">
        <is>
          <t xml:space="preserve"> </t>
        </is>
      </c>
      <c r="W447" s="4" t="inlineStr">
        <is>
          <t xml:space="preserve"> </t>
        </is>
      </c>
      <c r="Y447" s="4" t="inlineStr">
        <is>
          <t xml:space="preserve"> </t>
        </is>
      </c>
    </row>
    <row r="448">
      <c r="A448" s="4" t="inlineStr">
        <is>
          <t>Cost</t>
        </is>
      </c>
      <c r="C448" s="6" t="n">
        <v>21348</v>
      </c>
      <c r="D448" s="4" t="inlineStr">
        <is>
          <t>[1],[2],[4],[5],[8],[9]</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6" t="n">
        <v>36822</v>
      </c>
      <c r="R448" s="4" t="inlineStr">
        <is>
          <t>[10],[11],[12],[13],[14]</t>
        </is>
      </c>
      <c r="S448" s="4" t="inlineStr">
        <is>
          <t xml:space="preserve"> </t>
        </is>
      </c>
      <c r="U448" s="4" t="inlineStr">
        <is>
          <t xml:space="preserve"> </t>
        </is>
      </c>
      <c r="W448" s="4" t="inlineStr">
        <is>
          <t xml:space="preserve"> </t>
        </is>
      </c>
      <c r="Y448" s="4" t="inlineStr">
        <is>
          <t xml:space="preserve"> </t>
        </is>
      </c>
    </row>
    <row r="449">
      <c r="A449" s="4" t="inlineStr">
        <is>
          <t>Fair Value</t>
        </is>
      </c>
      <c r="C449" s="5" t="n">
        <v>21220</v>
      </c>
      <c r="D449" s="4" t="inlineStr">
        <is>
          <t>[1],[2],[4],[5],[9]</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5" t="n">
        <v>36746</v>
      </c>
      <c r="R449" s="4" t="inlineStr">
        <is>
          <t>[10],[11],[12],[13],[14]</t>
        </is>
      </c>
      <c r="S449" s="4" t="inlineStr">
        <is>
          <t xml:space="preserve"> </t>
        </is>
      </c>
      <c r="U449" s="4" t="inlineStr">
        <is>
          <t xml:space="preserve"> </t>
        </is>
      </c>
      <c r="W449" s="4" t="inlineStr">
        <is>
          <t xml:space="preserve"> </t>
        </is>
      </c>
      <c r="Y449" s="4" t="inlineStr">
        <is>
          <t xml:space="preserve"> </t>
        </is>
      </c>
    </row>
    <row r="450">
      <c r="A450" s="4" t="inlineStr">
        <is>
          <t>% of Net Assets</t>
        </is>
      </c>
      <c r="C450" s="10" t="n">
        <v>0.0051</v>
      </c>
      <c r="D450" s="4" t="inlineStr">
        <is>
          <t>[1],[2],[4],[5],[9]</t>
        </is>
      </c>
      <c r="E450" s="10" t="n">
        <v>0.0051</v>
      </c>
      <c r="F450" s="4" t="inlineStr">
        <is>
          <t>[1],[2],[4],[5],[9]</t>
        </is>
      </c>
      <c r="G450" s="10" t="n">
        <v>0.0051</v>
      </c>
      <c r="H450" s="4" t="inlineStr">
        <is>
          <t>[1],[2],[4],[5],[9]</t>
        </is>
      </c>
      <c r="I450" s="10" t="n">
        <v>0.0051</v>
      </c>
      <c r="J450" s="4" t="inlineStr">
        <is>
          <t>[1],[2],[4],[5],[9]</t>
        </is>
      </c>
      <c r="K450" s="10" t="n">
        <v>0.0051</v>
      </c>
      <c r="L450" s="4" t="inlineStr">
        <is>
          <t>[1],[2],[4],[5],[9]</t>
        </is>
      </c>
      <c r="M450" s="10" t="n">
        <v>0.0051</v>
      </c>
      <c r="N450" s="4" t="inlineStr">
        <is>
          <t>[1],[2],[4],[5],[9]</t>
        </is>
      </c>
      <c r="O450" s="10" t="n">
        <v>0.0051</v>
      </c>
      <c r="P450" s="4" t="inlineStr">
        <is>
          <t>[1],[2],[4],[5],[9]</t>
        </is>
      </c>
      <c r="Q450" s="10" t="n">
        <v>0.0083</v>
      </c>
      <c r="R450" s="4" t="inlineStr">
        <is>
          <t>[10],[11],[12],[13],[14]</t>
        </is>
      </c>
      <c r="S450" s="10" t="n">
        <v>0.0083</v>
      </c>
      <c r="T450" s="4" t="inlineStr">
        <is>
          <t>[10],[11],[12],[13],[14]</t>
        </is>
      </c>
      <c r="U450" s="10" t="n">
        <v>0.0083</v>
      </c>
      <c r="V450" s="4" t="inlineStr">
        <is>
          <t>[10],[11],[12],[13],[14]</t>
        </is>
      </c>
      <c r="W450" s="10" t="n">
        <v>0.0083</v>
      </c>
      <c r="X450" s="4" t="inlineStr">
        <is>
          <t>[10],[11],[12],[13],[14]</t>
        </is>
      </c>
      <c r="Y450" s="4" t="inlineStr">
        <is>
          <t xml:space="preserve"> </t>
        </is>
      </c>
    </row>
    <row r="451">
      <c r="A451" s="4" t="inlineStr">
        <is>
          <t>Investment, Identifier [Axis]: Connatix Parent, LLC - Class L Common Unit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row>
    <row r="453">
      <c r="A453" s="4" t="inlineStr">
        <is>
          <t>Investment owned (in shares) | shares</t>
        </is>
      </c>
      <c r="C453" s="6" t="n">
        <v>42045</v>
      </c>
      <c r="D453" s="4" t="inlineStr">
        <is>
          <t>[4],[5]</t>
        </is>
      </c>
      <c r="E453" s="6" t="n">
        <v>42045</v>
      </c>
      <c r="F453" s="4" t="inlineStr">
        <is>
          <t>[4],[5]</t>
        </is>
      </c>
      <c r="G453" s="6" t="n">
        <v>42045</v>
      </c>
      <c r="H453" s="4" t="inlineStr">
        <is>
          <t>[4],[5]</t>
        </is>
      </c>
      <c r="I453" s="6" t="n">
        <v>42045</v>
      </c>
      <c r="J453" s="4" t="inlineStr">
        <is>
          <t>[4],[5]</t>
        </is>
      </c>
      <c r="K453" s="6" t="n">
        <v>42045</v>
      </c>
      <c r="L453" s="4" t="inlineStr">
        <is>
          <t>[4],[5]</t>
        </is>
      </c>
      <c r="M453" s="6" t="n">
        <v>42045</v>
      </c>
      <c r="N453" s="4" t="inlineStr">
        <is>
          <t>[4],[5]</t>
        </is>
      </c>
      <c r="O453" s="6" t="n">
        <v>42045</v>
      </c>
      <c r="P453" s="4" t="inlineStr">
        <is>
          <t>[4],[5]</t>
        </is>
      </c>
      <c r="Q453" s="6" t="n">
        <v>42045</v>
      </c>
      <c r="R453" s="4" t="inlineStr">
        <is>
          <t>[13],[14]</t>
        </is>
      </c>
      <c r="S453" s="6" t="n">
        <v>42045</v>
      </c>
      <c r="T453" s="4" t="inlineStr">
        <is>
          <t>[13],[14]</t>
        </is>
      </c>
      <c r="U453" s="6" t="n">
        <v>42045</v>
      </c>
      <c r="V453" s="4" t="inlineStr">
        <is>
          <t>[13],[14]</t>
        </is>
      </c>
      <c r="W453" s="6" t="n">
        <v>42045</v>
      </c>
      <c r="X453" s="4" t="inlineStr">
        <is>
          <t>[13],[14]</t>
        </is>
      </c>
      <c r="Y453" s="4" t="inlineStr">
        <is>
          <t xml:space="preserve"> </t>
        </is>
      </c>
    </row>
    <row r="454">
      <c r="A454" s="4" t="inlineStr">
        <is>
          <t>Cost</t>
        </is>
      </c>
      <c r="C454" s="5" t="n">
        <v>462</v>
      </c>
      <c r="D454" s="4" t="inlineStr">
        <is>
          <t>[4],[5],[8]</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5" t="n">
        <v>462</v>
      </c>
      <c r="R454" s="4" t="inlineStr">
        <is>
          <t>[13],[14]</t>
        </is>
      </c>
      <c r="S454" s="4" t="inlineStr">
        <is>
          <t xml:space="preserve"> </t>
        </is>
      </c>
      <c r="U454" s="4" t="inlineStr">
        <is>
          <t xml:space="preserve"> </t>
        </is>
      </c>
      <c r="W454" s="4" t="inlineStr">
        <is>
          <t xml:space="preserve"> </t>
        </is>
      </c>
      <c r="Y454" s="4" t="inlineStr">
        <is>
          <t xml:space="preserve"> </t>
        </is>
      </c>
    </row>
    <row r="455">
      <c r="A455" s="4" t="inlineStr">
        <is>
          <t>Fair Value</t>
        </is>
      </c>
      <c r="C455" s="5" t="n">
        <v>256</v>
      </c>
      <c r="D455" s="4" t="inlineStr">
        <is>
          <t>[4],[5]</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5" t="n">
        <v>462</v>
      </c>
      <c r="R455" s="4" t="inlineStr">
        <is>
          <t>[13],[14]</t>
        </is>
      </c>
      <c r="S455" s="4" t="inlineStr">
        <is>
          <t xml:space="preserve"> </t>
        </is>
      </c>
      <c r="U455" s="4" t="inlineStr">
        <is>
          <t xml:space="preserve"> </t>
        </is>
      </c>
      <c r="W455" s="4" t="inlineStr">
        <is>
          <t xml:space="preserve"> </t>
        </is>
      </c>
      <c r="Y455" s="4" t="inlineStr">
        <is>
          <t xml:space="preserve"> </t>
        </is>
      </c>
    </row>
    <row r="456">
      <c r="A456" s="4" t="inlineStr">
        <is>
          <t>% of Net Assets</t>
        </is>
      </c>
      <c r="C456" s="10" t="n">
        <v>0.0001</v>
      </c>
      <c r="D456" s="4" t="inlineStr">
        <is>
          <t>[4],[5]</t>
        </is>
      </c>
      <c r="E456" s="10" t="n">
        <v>0.0001</v>
      </c>
      <c r="F456" s="4" t="inlineStr">
        <is>
          <t>[4],[5]</t>
        </is>
      </c>
      <c r="G456" s="10" t="n">
        <v>0.0001</v>
      </c>
      <c r="H456" s="4" t="inlineStr">
        <is>
          <t>[4],[5]</t>
        </is>
      </c>
      <c r="I456" s="10" t="n">
        <v>0.0001</v>
      </c>
      <c r="J456" s="4" t="inlineStr">
        <is>
          <t>[4],[5]</t>
        </is>
      </c>
      <c r="K456" s="10" t="n">
        <v>0.0001</v>
      </c>
      <c r="L456" s="4" t="inlineStr">
        <is>
          <t>[4],[5]</t>
        </is>
      </c>
      <c r="M456" s="10" t="n">
        <v>0.0001</v>
      </c>
      <c r="N456" s="4" t="inlineStr">
        <is>
          <t>[4],[5]</t>
        </is>
      </c>
      <c r="O456" s="10" t="n">
        <v>0.0001</v>
      </c>
      <c r="P456" s="4" t="inlineStr">
        <is>
          <t>[4],[5]</t>
        </is>
      </c>
      <c r="Q456" s="10" t="n">
        <v>0.0001</v>
      </c>
      <c r="R456" s="4" t="inlineStr">
        <is>
          <t>[13],[14]</t>
        </is>
      </c>
      <c r="S456" s="10" t="n">
        <v>0.0001</v>
      </c>
      <c r="T456" s="4" t="inlineStr">
        <is>
          <t>[13],[14]</t>
        </is>
      </c>
      <c r="U456" s="10" t="n">
        <v>0.0001</v>
      </c>
      <c r="V456" s="4" t="inlineStr">
        <is>
          <t>[13],[14]</t>
        </is>
      </c>
      <c r="W456" s="10" t="n">
        <v>0.0001</v>
      </c>
      <c r="X456" s="4" t="inlineStr">
        <is>
          <t>[13],[14]</t>
        </is>
      </c>
      <c r="Y456" s="4" t="inlineStr">
        <is>
          <t xml:space="preserve"> </t>
        </is>
      </c>
    </row>
    <row r="457">
      <c r="A457" s="4" t="inlineStr">
        <is>
          <t>Investment, Identifier [Axis]: Corfin Holdco, Inc. - Common Stock</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row>
    <row r="459">
      <c r="A459" s="4" t="inlineStr">
        <is>
          <t>Investment owned (in shares) | shares</t>
        </is>
      </c>
      <c r="B459" s="4" t="inlineStr">
        <is>
          <t>[13],[14]</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6" t="n">
        <v>2137866</v>
      </c>
      <c r="S459" s="6" t="n">
        <v>2137866</v>
      </c>
      <c r="U459" s="6" t="n">
        <v>2137866</v>
      </c>
      <c r="W459" s="6" t="n">
        <v>2137866</v>
      </c>
      <c r="Y459" s="4" t="inlineStr">
        <is>
          <t xml:space="preserve"> </t>
        </is>
      </c>
    </row>
    <row r="460">
      <c r="A460" s="4" t="inlineStr">
        <is>
          <t>Cost</t>
        </is>
      </c>
      <c r="B460" s="4" t="inlineStr">
        <is>
          <t>[13],[14]</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5" t="n">
        <v>4767</v>
      </c>
      <c r="S460" s="4" t="inlineStr">
        <is>
          <t xml:space="preserve"> </t>
        </is>
      </c>
      <c r="U460" s="4" t="inlineStr">
        <is>
          <t xml:space="preserve"> </t>
        </is>
      </c>
      <c r="W460" s="4" t="inlineStr">
        <is>
          <t xml:space="preserve"> </t>
        </is>
      </c>
      <c r="Y460" s="4" t="inlineStr">
        <is>
          <t xml:space="preserve"> </t>
        </is>
      </c>
    </row>
    <row r="461">
      <c r="A461" s="4" t="inlineStr">
        <is>
          <t>Fair Value</t>
        </is>
      </c>
      <c r="B461" s="4" t="inlineStr">
        <is>
          <t>[13],[14]</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5" t="n">
        <v>9535</v>
      </c>
      <c r="S461" s="4" t="inlineStr">
        <is>
          <t xml:space="preserve"> </t>
        </is>
      </c>
      <c r="U461" s="4" t="inlineStr">
        <is>
          <t xml:space="preserve"> </t>
        </is>
      </c>
      <c r="W461" s="4" t="inlineStr">
        <is>
          <t xml:space="preserve"> </t>
        </is>
      </c>
      <c r="Y461" s="4" t="inlineStr">
        <is>
          <t xml:space="preserve"> </t>
        </is>
      </c>
    </row>
    <row r="462">
      <c r="A462" s="4" t="inlineStr">
        <is>
          <t>% of Net Assets</t>
        </is>
      </c>
      <c r="B462" s="4" t="inlineStr">
        <is>
          <t>[13],[14]</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10" t="n">
        <v>0.0021</v>
      </c>
      <c r="S462" s="10" t="n">
        <v>0.0021</v>
      </c>
      <c r="U462" s="10" t="n">
        <v>0.0021</v>
      </c>
      <c r="W462" s="10" t="n">
        <v>0.0021</v>
      </c>
      <c r="Y462" s="4" t="inlineStr">
        <is>
          <t xml:space="preserve"> </t>
        </is>
      </c>
    </row>
    <row r="463">
      <c r="A463" s="4" t="inlineStr">
        <is>
          <t>Investment, Identifier [Axis]: Corfin Holdings, Inc.</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row>
    <row r="465">
      <c r="A465" s="4" t="inlineStr">
        <is>
          <t>Reference Rate and Spread</t>
        </is>
      </c>
      <c r="B465" s="4" t="inlineStr">
        <is>
          <t>[13],[14],[16]</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11" t="n">
        <v>6</v>
      </c>
      <c r="S465" s="11" t="n">
        <v>6</v>
      </c>
      <c r="U465" s="11" t="n">
        <v>6</v>
      </c>
      <c r="W465" s="11" t="n">
        <v>6</v>
      </c>
      <c r="Y465" s="4" t="inlineStr">
        <is>
          <t xml:space="preserve"> </t>
        </is>
      </c>
    </row>
    <row r="466">
      <c r="A466" s="4" t="inlineStr">
        <is>
          <t>Interest Rate</t>
        </is>
      </c>
      <c r="B466" s="4" t="inlineStr">
        <is>
          <t>[13],[14],[16]</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11" t="n">
        <v>0.07000000000000001</v>
      </c>
      <c r="S466" s="11" t="n">
        <v>0.07000000000000001</v>
      </c>
      <c r="U466" s="11" t="n">
        <v>0.07000000000000001</v>
      </c>
      <c r="W466" s="11" t="n">
        <v>0.07000000000000001</v>
      </c>
      <c r="Y466" s="4" t="inlineStr">
        <is>
          <t xml:space="preserve"> </t>
        </is>
      </c>
    </row>
    <row r="467">
      <c r="A467" s="4" t="inlineStr">
        <is>
          <t>Par Amounts/Units</t>
        </is>
      </c>
      <c r="B467" s="4" t="inlineStr">
        <is>
          <t>[13],[14],[16]</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5" t="n">
        <v>271375</v>
      </c>
      <c r="S467" s="4" t="inlineStr">
        <is>
          <t xml:space="preserve"> </t>
        </is>
      </c>
      <c r="U467" s="4" t="inlineStr">
        <is>
          <t xml:space="preserve"> </t>
        </is>
      </c>
      <c r="W467" s="4" t="inlineStr">
        <is>
          <t xml:space="preserve"> </t>
        </is>
      </c>
      <c r="Y467" s="4" t="inlineStr">
        <is>
          <t xml:space="preserve"> </t>
        </is>
      </c>
    </row>
    <row r="468">
      <c r="A468" s="4" t="inlineStr">
        <is>
          <t>Cost</t>
        </is>
      </c>
      <c r="B468" s="4" t="inlineStr">
        <is>
          <t>[13],[14],[16]</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6" t="n">
        <v>267405</v>
      </c>
      <c r="S468" s="4" t="inlineStr">
        <is>
          <t xml:space="preserve"> </t>
        </is>
      </c>
      <c r="U468" s="4" t="inlineStr">
        <is>
          <t xml:space="preserve"> </t>
        </is>
      </c>
      <c r="W468" s="4" t="inlineStr">
        <is>
          <t xml:space="preserve"> </t>
        </is>
      </c>
      <c r="Y468" s="4" t="inlineStr">
        <is>
          <t xml:space="preserve"> </t>
        </is>
      </c>
    </row>
    <row r="469">
      <c r="A469" s="4" t="inlineStr">
        <is>
          <t>Fair Value</t>
        </is>
      </c>
      <c r="B469" s="4" t="inlineStr">
        <is>
          <t>[13],[14],[16]</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5" t="n">
        <v>270697</v>
      </c>
      <c r="S469" s="4" t="inlineStr">
        <is>
          <t xml:space="preserve"> </t>
        </is>
      </c>
      <c r="U469" s="4" t="inlineStr">
        <is>
          <t xml:space="preserve"> </t>
        </is>
      </c>
      <c r="W469" s="4" t="inlineStr">
        <is>
          <t xml:space="preserve"> </t>
        </is>
      </c>
      <c r="Y469" s="4" t="inlineStr">
        <is>
          <t xml:space="preserve"> </t>
        </is>
      </c>
    </row>
    <row r="470">
      <c r="A470" s="4" t="inlineStr">
        <is>
          <t>% of Net Assets</t>
        </is>
      </c>
      <c r="B470" s="4" t="inlineStr">
        <is>
          <t>[13],[14],[16]</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10" t="n">
        <v>0.0609</v>
      </c>
      <c r="S470" s="10" t="n">
        <v>0.0609</v>
      </c>
      <c r="U470" s="10" t="n">
        <v>0.0609</v>
      </c>
      <c r="W470" s="10" t="n">
        <v>0.0609</v>
      </c>
      <c r="Y470" s="4" t="inlineStr">
        <is>
          <t xml:space="preserve"> </t>
        </is>
      </c>
    </row>
    <row r="471">
      <c r="A471" s="4" t="inlineStr">
        <is>
          <t>Investment, Identifier [Axis]: Corfin Holdings, Inc. 1</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row>
    <row r="473">
      <c r="A473" s="4" t="inlineStr">
        <is>
          <t>Reference Rate and Spread</t>
        </is>
      </c>
      <c r="B473" s="4" t="inlineStr">
        <is>
          <t>[4],[5],[15]</t>
        </is>
      </c>
      <c r="C473" s="10" t="n">
        <v>0.0575</v>
      </c>
      <c r="E473" s="10" t="n">
        <v>0.0575</v>
      </c>
      <c r="G473" s="10" t="n">
        <v>0.0575</v>
      </c>
      <c r="I473" s="10" t="n">
        <v>0.0575</v>
      </c>
      <c r="K473" s="10" t="n">
        <v>0.0575</v>
      </c>
      <c r="M473" s="10" t="n">
        <v>0.0575</v>
      </c>
      <c r="O473" s="10" t="n">
        <v>0.0575</v>
      </c>
      <c r="Q473" s="4" t="inlineStr">
        <is>
          <t xml:space="preserve"> </t>
        </is>
      </c>
      <c r="S473" s="4" t="inlineStr">
        <is>
          <t xml:space="preserve"> </t>
        </is>
      </c>
      <c r="U473" s="4" t="inlineStr">
        <is>
          <t xml:space="preserve"> </t>
        </is>
      </c>
      <c r="W473" s="4" t="inlineStr">
        <is>
          <t xml:space="preserve"> </t>
        </is>
      </c>
      <c r="Y473" s="4" t="inlineStr">
        <is>
          <t xml:space="preserve"> </t>
        </is>
      </c>
    </row>
    <row r="474">
      <c r="A474" s="4" t="inlineStr">
        <is>
          <t>Interest Rate</t>
        </is>
      </c>
      <c r="B474" s="4" t="inlineStr">
        <is>
          <t>[4],[5],[6],[7],[15]</t>
        </is>
      </c>
      <c r="C474" s="10" t="n">
        <v>0.1013</v>
      </c>
      <c r="E474" s="10" t="n">
        <v>0.1013</v>
      </c>
      <c r="G474" s="10" t="n">
        <v>0.1013</v>
      </c>
      <c r="I474" s="10" t="n">
        <v>0.1013</v>
      </c>
      <c r="K474" s="10" t="n">
        <v>0.1013</v>
      </c>
      <c r="M474" s="10" t="n">
        <v>0.1013</v>
      </c>
      <c r="O474" s="10" t="n">
        <v>0.1013</v>
      </c>
      <c r="Q474" s="4" t="inlineStr">
        <is>
          <t xml:space="preserve"> </t>
        </is>
      </c>
      <c r="S474" s="4" t="inlineStr">
        <is>
          <t xml:space="preserve"> </t>
        </is>
      </c>
      <c r="U474" s="4" t="inlineStr">
        <is>
          <t xml:space="preserve"> </t>
        </is>
      </c>
      <c r="W474" s="4" t="inlineStr">
        <is>
          <t xml:space="preserve"> </t>
        </is>
      </c>
      <c r="Y474" s="4" t="inlineStr">
        <is>
          <t xml:space="preserve"> </t>
        </is>
      </c>
    </row>
    <row r="475">
      <c r="A475" s="4" t="inlineStr">
        <is>
          <t>Par Amounts/Units</t>
        </is>
      </c>
      <c r="B475" s="4" t="inlineStr">
        <is>
          <t>[4],[5],[15]</t>
        </is>
      </c>
      <c r="C475" s="5" t="n">
        <v>199393</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row>
    <row r="476">
      <c r="A476" s="4" t="inlineStr">
        <is>
          <t>Cost</t>
        </is>
      </c>
      <c r="B476" s="4" t="inlineStr">
        <is>
          <t>[4],[5],[8],[15]</t>
        </is>
      </c>
      <c r="C476" s="6" t="n">
        <v>197335</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row>
    <row r="477">
      <c r="A477" s="4" t="inlineStr">
        <is>
          <t>Fair Value</t>
        </is>
      </c>
      <c r="B477" s="4" t="inlineStr">
        <is>
          <t>[4],[5],[15]</t>
        </is>
      </c>
      <c r="C477" s="5" t="n">
        <v>195405</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row>
    <row r="478">
      <c r="A478" s="4" t="inlineStr">
        <is>
          <t>% of Net Assets</t>
        </is>
      </c>
      <c r="B478" s="4" t="inlineStr">
        <is>
          <t>[4],[5],[15]</t>
        </is>
      </c>
      <c r="C478" s="10" t="n">
        <v>0.047</v>
      </c>
      <c r="E478" s="10" t="n">
        <v>0.047</v>
      </c>
      <c r="G478" s="10" t="n">
        <v>0.047</v>
      </c>
      <c r="I478" s="10" t="n">
        <v>0.047</v>
      </c>
      <c r="K478" s="10" t="n">
        <v>0.047</v>
      </c>
      <c r="M478" s="10" t="n">
        <v>0.047</v>
      </c>
      <c r="O478" s="10" t="n">
        <v>0.047</v>
      </c>
      <c r="Q478" s="4" t="inlineStr">
        <is>
          <t xml:space="preserve"> </t>
        </is>
      </c>
      <c r="S478" s="4" t="inlineStr">
        <is>
          <t xml:space="preserve"> </t>
        </is>
      </c>
      <c r="U478" s="4" t="inlineStr">
        <is>
          <t xml:space="preserve"> </t>
        </is>
      </c>
      <c r="W478" s="4" t="inlineStr">
        <is>
          <t xml:space="preserve"> </t>
        </is>
      </c>
      <c r="Y478" s="4" t="inlineStr">
        <is>
          <t xml:space="preserve"> </t>
        </is>
      </c>
    </row>
    <row r="479">
      <c r="A479" s="4" t="inlineStr">
        <is>
          <t>Investment, Identifier [Axis]: Corfin Holdings, Inc. 2</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row>
    <row r="481">
      <c r="A481" s="4" t="inlineStr">
        <is>
          <t>Reference Rate and Spread</t>
        </is>
      </c>
      <c r="B481" s="4" t="inlineStr">
        <is>
          <t>[4],[5],[15]</t>
        </is>
      </c>
      <c r="C481" s="10" t="n">
        <v>0.0575</v>
      </c>
      <c r="E481" s="10" t="n">
        <v>0.0575</v>
      </c>
      <c r="G481" s="10" t="n">
        <v>0.0575</v>
      </c>
      <c r="I481" s="10" t="n">
        <v>0.0575</v>
      </c>
      <c r="K481" s="10" t="n">
        <v>0.0575</v>
      </c>
      <c r="M481" s="10" t="n">
        <v>0.0575</v>
      </c>
      <c r="O481" s="10" t="n">
        <v>0.0575</v>
      </c>
      <c r="Q481" s="4" t="inlineStr">
        <is>
          <t xml:space="preserve"> </t>
        </is>
      </c>
      <c r="S481" s="4" t="inlineStr">
        <is>
          <t xml:space="preserve"> </t>
        </is>
      </c>
      <c r="U481" s="4" t="inlineStr">
        <is>
          <t xml:space="preserve"> </t>
        </is>
      </c>
      <c r="W481" s="4" t="inlineStr">
        <is>
          <t xml:space="preserve"> </t>
        </is>
      </c>
      <c r="Y481" s="4" t="inlineStr">
        <is>
          <t xml:space="preserve"> </t>
        </is>
      </c>
    </row>
    <row r="482">
      <c r="A482" s="4" t="inlineStr">
        <is>
          <t>Interest Rate</t>
        </is>
      </c>
      <c r="B482" s="4" t="inlineStr">
        <is>
          <t>[4],[5],[6],[7],[15]</t>
        </is>
      </c>
      <c r="C482" s="10" t="n">
        <v>0.1013</v>
      </c>
      <c r="E482" s="10" t="n">
        <v>0.1013</v>
      </c>
      <c r="G482" s="10" t="n">
        <v>0.1013</v>
      </c>
      <c r="I482" s="10" t="n">
        <v>0.1013</v>
      </c>
      <c r="K482" s="10" t="n">
        <v>0.1013</v>
      </c>
      <c r="M482" s="10" t="n">
        <v>0.1013</v>
      </c>
      <c r="O482" s="10" t="n">
        <v>0.1013</v>
      </c>
      <c r="Q482" s="4" t="inlineStr">
        <is>
          <t xml:space="preserve"> </t>
        </is>
      </c>
      <c r="S482" s="4" t="inlineStr">
        <is>
          <t xml:space="preserve"> </t>
        </is>
      </c>
      <c r="U482" s="4" t="inlineStr">
        <is>
          <t xml:space="preserve"> </t>
        </is>
      </c>
      <c r="W482" s="4" t="inlineStr">
        <is>
          <t xml:space="preserve"> </t>
        </is>
      </c>
      <c r="Y482" s="4" t="inlineStr">
        <is>
          <t xml:space="preserve"> </t>
        </is>
      </c>
    </row>
    <row r="483">
      <c r="A483" s="4" t="inlineStr">
        <is>
          <t>Par Amounts/Units</t>
        </is>
      </c>
      <c r="B483" s="4" t="inlineStr">
        <is>
          <t>[4],[5],[15]</t>
        </is>
      </c>
      <c r="C483" s="5" t="n">
        <v>69260</v>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row>
    <row r="484">
      <c r="A484" s="4" t="inlineStr">
        <is>
          <t>Cost</t>
        </is>
      </c>
      <c r="B484" s="4" t="inlineStr">
        <is>
          <t>[4],[5],[8],[15]</t>
        </is>
      </c>
      <c r="C484" s="6" t="n">
        <v>68346</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row>
    <row r="485">
      <c r="A485" s="4" t="inlineStr">
        <is>
          <t>Fair Value</t>
        </is>
      </c>
      <c r="B485" s="4" t="inlineStr">
        <is>
          <t>[4],[5],[15]</t>
        </is>
      </c>
      <c r="C485" s="5" t="n">
        <v>67874</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row>
    <row r="486">
      <c r="A486" s="4" t="inlineStr">
        <is>
          <t>% of Net Assets</t>
        </is>
      </c>
      <c r="B486" s="4" t="inlineStr">
        <is>
          <t>[4],[5],[15]</t>
        </is>
      </c>
      <c r="C486" s="10" t="n">
        <v>0.0163</v>
      </c>
      <c r="E486" s="10" t="n">
        <v>0.0163</v>
      </c>
      <c r="G486" s="10" t="n">
        <v>0.0163</v>
      </c>
      <c r="I486" s="10" t="n">
        <v>0.0163</v>
      </c>
      <c r="K486" s="10" t="n">
        <v>0.0163</v>
      </c>
      <c r="M486" s="10" t="n">
        <v>0.0163</v>
      </c>
      <c r="O486" s="10" t="n">
        <v>0.0163</v>
      </c>
      <c r="Q486" s="4" t="inlineStr">
        <is>
          <t xml:space="preserve"> </t>
        </is>
      </c>
      <c r="S486" s="4" t="inlineStr">
        <is>
          <t xml:space="preserve"> </t>
        </is>
      </c>
      <c r="U486" s="4" t="inlineStr">
        <is>
          <t xml:space="preserve"> </t>
        </is>
      </c>
      <c r="W486" s="4" t="inlineStr">
        <is>
          <t xml:space="preserve"> </t>
        </is>
      </c>
      <c r="Y486" s="4" t="inlineStr">
        <is>
          <t xml:space="preserve"> </t>
        </is>
      </c>
    </row>
    <row r="487">
      <c r="A487" s="4" t="inlineStr">
        <is>
          <t>Investment, Identifier [Axis]: Cross Country Healthcare, Inc.</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row>
    <row r="489">
      <c r="A489" s="4" t="inlineStr">
        <is>
          <t>Reference Rate and Spread</t>
        </is>
      </c>
      <c r="C489" s="10" t="n">
        <v>0.0575</v>
      </c>
      <c r="D489" s="4" t="inlineStr">
        <is>
          <t>[2],[4],[5]</t>
        </is>
      </c>
      <c r="E489" s="10" t="n">
        <v>0.0575</v>
      </c>
      <c r="F489" s="4" t="inlineStr">
        <is>
          <t>[2],[4],[5]</t>
        </is>
      </c>
      <c r="G489" s="10" t="n">
        <v>0.0575</v>
      </c>
      <c r="H489" s="4" t="inlineStr">
        <is>
          <t>[2],[4],[5]</t>
        </is>
      </c>
      <c r="I489" s="10" t="n">
        <v>0.0575</v>
      </c>
      <c r="J489" s="4" t="inlineStr">
        <is>
          <t>[2],[4],[5]</t>
        </is>
      </c>
      <c r="K489" s="10" t="n">
        <v>0.0575</v>
      </c>
      <c r="L489" s="4" t="inlineStr">
        <is>
          <t>[2],[4],[5]</t>
        </is>
      </c>
      <c r="M489" s="10" t="n">
        <v>0.0575</v>
      </c>
      <c r="N489" s="4" t="inlineStr">
        <is>
          <t>[2],[4],[5]</t>
        </is>
      </c>
      <c r="O489" s="10" t="n">
        <v>0.0575</v>
      </c>
      <c r="P489" s="4" t="inlineStr">
        <is>
          <t>[2],[4],[5]</t>
        </is>
      </c>
      <c r="Q489" s="11" t="n">
        <v>5.75</v>
      </c>
      <c r="R489" s="4" t="inlineStr">
        <is>
          <t>[11],[13],[14]</t>
        </is>
      </c>
      <c r="S489" s="11" t="n">
        <v>5.75</v>
      </c>
      <c r="T489" s="4" t="inlineStr">
        <is>
          <t>[11],[13],[14]</t>
        </is>
      </c>
      <c r="U489" s="11" t="n">
        <v>5.75</v>
      </c>
      <c r="V489" s="4" t="inlineStr">
        <is>
          <t>[11],[13],[14]</t>
        </is>
      </c>
      <c r="W489" s="11" t="n">
        <v>5.75</v>
      </c>
      <c r="X489" s="4" t="inlineStr">
        <is>
          <t>[11],[13],[14]</t>
        </is>
      </c>
      <c r="Y489" s="4" t="inlineStr">
        <is>
          <t xml:space="preserve"> </t>
        </is>
      </c>
    </row>
    <row r="490">
      <c r="A490" s="4" t="inlineStr">
        <is>
          <t>Interest Rate</t>
        </is>
      </c>
      <c r="C490" s="10" t="n">
        <v>0.1014</v>
      </c>
      <c r="D490" s="4" t="inlineStr">
        <is>
          <t>[2],[4],[5],[6],[7]</t>
        </is>
      </c>
      <c r="E490" s="10" t="n">
        <v>0.1014</v>
      </c>
      <c r="F490" s="4" t="inlineStr">
        <is>
          <t>[2],[4],[5],[6],[7]</t>
        </is>
      </c>
      <c r="G490" s="10" t="n">
        <v>0.1014</v>
      </c>
      <c r="H490" s="4" t="inlineStr">
        <is>
          <t>[2],[4],[5],[6],[7]</t>
        </is>
      </c>
      <c r="I490" s="10" t="n">
        <v>0.1014</v>
      </c>
      <c r="J490" s="4" t="inlineStr">
        <is>
          <t>[2],[4],[5],[6],[7]</t>
        </is>
      </c>
      <c r="K490" s="10" t="n">
        <v>0.1014</v>
      </c>
      <c r="L490" s="4" t="inlineStr">
        <is>
          <t>[2],[4],[5],[6],[7]</t>
        </is>
      </c>
      <c r="M490" s="10" t="n">
        <v>0.1014</v>
      </c>
      <c r="N490" s="4" t="inlineStr">
        <is>
          <t>[2],[4],[5],[6],[7]</t>
        </is>
      </c>
      <c r="O490" s="10" t="n">
        <v>0.1014</v>
      </c>
      <c r="P490" s="4" t="inlineStr">
        <is>
          <t>[2],[4],[5],[6],[7]</t>
        </is>
      </c>
      <c r="Q490" s="10" t="n">
        <v>0.065</v>
      </c>
      <c r="R490" s="4" t="inlineStr">
        <is>
          <t>[11],[13],[14]</t>
        </is>
      </c>
      <c r="S490" s="10" t="n">
        <v>0.065</v>
      </c>
      <c r="T490" s="4" t="inlineStr">
        <is>
          <t>[11],[13],[14]</t>
        </is>
      </c>
      <c r="U490" s="10" t="n">
        <v>0.065</v>
      </c>
      <c r="V490" s="4" t="inlineStr">
        <is>
          <t>[11],[13],[14]</t>
        </is>
      </c>
      <c r="W490" s="10" t="n">
        <v>0.065</v>
      </c>
      <c r="X490" s="4" t="inlineStr">
        <is>
          <t>[11],[13],[14]</t>
        </is>
      </c>
      <c r="Y490" s="4" t="inlineStr">
        <is>
          <t xml:space="preserve"> </t>
        </is>
      </c>
    </row>
    <row r="491">
      <c r="A491" s="4" t="inlineStr">
        <is>
          <t>Par Amounts/Units</t>
        </is>
      </c>
      <c r="C491" s="5" t="n">
        <v>6582</v>
      </c>
      <c r="D491" s="4" t="inlineStr">
        <is>
          <t>[2],[4],[5]</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5" t="n">
        <v>29545</v>
      </c>
      <c r="R491" s="4" t="inlineStr">
        <is>
          <t>[11],[13],[14]</t>
        </is>
      </c>
      <c r="S491" s="4" t="inlineStr">
        <is>
          <t xml:space="preserve"> </t>
        </is>
      </c>
      <c r="U491" s="4" t="inlineStr">
        <is>
          <t xml:space="preserve"> </t>
        </is>
      </c>
      <c r="W491" s="4" t="inlineStr">
        <is>
          <t xml:space="preserve"> </t>
        </is>
      </c>
      <c r="Y491" s="4" t="inlineStr">
        <is>
          <t xml:space="preserve"> </t>
        </is>
      </c>
    </row>
    <row r="492">
      <c r="A492" s="4" t="inlineStr">
        <is>
          <t>Cost</t>
        </is>
      </c>
      <c r="C492" s="6" t="n">
        <v>6452</v>
      </c>
      <c r="D492" s="4" t="inlineStr">
        <is>
          <t>[2],[4],[5],[8]</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6" t="n">
        <v>29010</v>
      </c>
      <c r="R492" s="4" t="inlineStr">
        <is>
          <t>[11],[13],[14]</t>
        </is>
      </c>
      <c r="S492" s="4" t="inlineStr">
        <is>
          <t xml:space="preserve"> </t>
        </is>
      </c>
      <c r="U492" s="4" t="inlineStr">
        <is>
          <t xml:space="preserve"> </t>
        </is>
      </c>
      <c r="W492" s="4" t="inlineStr">
        <is>
          <t xml:space="preserve"> </t>
        </is>
      </c>
      <c r="Y492" s="4" t="inlineStr">
        <is>
          <t xml:space="preserve"> </t>
        </is>
      </c>
    </row>
    <row r="493">
      <c r="A493" s="4" t="inlineStr">
        <is>
          <t>Fair Value</t>
        </is>
      </c>
      <c r="C493" s="5" t="n">
        <v>6582</v>
      </c>
      <c r="D493" s="4" t="inlineStr">
        <is>
          <t>[2],[4],[5]</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5" t="n">
        <v>29250</v>
      </c>
      <c r="R493" s="4" t="inlineStr">
        <is>
          <t>[11],[13],[14]</t>
        </is>
      </c>
      <c r="S493" s="4" t="inlineStr">
        <is>
          <t xml:space="preserve"> </t>
        </is>
      </c>
      <c r="U493" s="4" t="inlineStr">
        <is>
          <t xml:space="preserve"> </t>
        </is>
      </c>
      <c r="W493" s="4" t="inlineStr">
        <is>
          <t xml:space="preserve"> </t>
        </is>
      </c>
      <c r="Y493" s="4" t="inlineStr">
        <is>
          <t xml:space="preserve"> </t>
        </is>
      </c>
    </row>
    <row r="494">
      <c r="A494" s="4" t="inlineStr">
        <is>
          <t>% of Net Assets</t>
        </is>
      </c>
      <c r="C494" s="10" t="n">
        <v>0.0016</v>
      </c>
      <c r="D494" s="4" t="inlineStr">
        <is>
          <t>[2],[4],[5]</t>
        </is>
      </c>
      <c r="E494" s="10" t="n">
        <v>0.0016</v>
      </c>
      <c r="F494" s="4" t="inlineStr">
        <is>
          <t>[2],[4],[5]</t>
        </is>
      </c>
      <c r="G494" s="10" t="n">
        <v>0.0016</v>
      </c>
      <c r="H494" s="4" t="inlineStr">
        <is>
          <t>[2],[4],[5]</t>
        </is>
      </c>
      <c r="I494" s="10" t="n">
        <v>0.0016</v>
      </c>
      <c r="J494" s="4" t="inlineStr">
        <is>
          <t>[2],[4],[5]</t>
        </is>
      </c>
      <c r="K494" s="10" t="n">
        <v>0.0016</v>
      </c>
      <c r="L494" s="4" t="inlineStr">
        <is>
          <t>[2],[4],[5]</t>
        </is>
      </c>
      <c r="M494" s="10" t="n">
        <v>0.0016</v>
      </c>
      <c r="N494" s="4" t="inlineStr">
        <is>
          <t>[2],[4],[5]</t>
        </is>
      </c>
      <c r="O494" s="10" t="n">
        <v>0.0016</v>
      </c>
      <c r="P494" s="4" t="inlineStr">
        <is>
          <t>[2],[4],[5]</t>
        </is>
      </c>
      <c r="Q494" s="10" t="n">
        <v>0.0066</v>
      </c>
      <c r="R494" s="4" t="inlineStr">
        <is>
          <t>[11],[13],[14]</t>
        </is>
      </c>
      <c r="S494" s="10" t="n">
        <v>0.0066</v>
      </c>
      <c r="T494" s="4" t="inlineStr">
        <is>
          <t>[11],[13],[14]</t>
        </is>
      </c>
      <c r="U494" s="10" t="n">
        <v>0.0066</v>
      </c>
      <c r="V494" s="4" t="inlineStr">
        <is>
          <t>[11],[13],[14]</t>
        </is>
      </c>
      <c r="W494" s="10" t="n">
        <v>0.0066</v>
      </c>
      <c r="X494" s="4" t="inlineStr">
        <is>
          <t>[11],[13],[14]</t>
        </is>
      </c>
      <c r="Y494" s="4" t="inlineStr">
        <is>
          <t xml:space="preserve"> </t>
        </is>
      </c>
    </row>
    <row r="495">
      <c r="A495" s="4" t="inlineStr">
        <is>
          <t>Investment, Identifier [Axis]: Cumming Group, Inc.</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row>
    <row r="497">
      <c r="A497" s="4" t="inlineStr">
        <is>
          <t>Reference Rate and Spread</t>
        </is>
      </c>
      <c r="B497" s="4" t="inlineStr">
        <is>
          <t>[10],[13],[14],[16]</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11" t="n">
        <v>6</v>
      </c>
      <c r="S497" s="11" t="n">
        <v>6</v>
      </c>
      <c r="U497" s="11" t="n">
        <v>6</v>
      </c>
      <c r="W497" s="11" t="n">
        <v>6</v>
      </c>
      <c r="Y497" s="4" t="inlineStr">
        <is>
          <t xml:space="preserve"> </t>
        </is>
      </c>
    </row>
    <row r="498">
      <c r="A498" s="4" t="inlineStr">
        <is>
          <t>Interest Rate</t>
        </is>
      </c>
      <c r="B498" s="4" t="inlineStr">
        <is>
          <t>[10],[13],[14],[16]</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11" t="n">
        <v>0.07000000000000001</v>
      </c>
      <c r="S498" s="11" t="n">
        <v>0.07000000000000001</v>
      </c>
      <c r="U498" s="11" t="n">
        <v>0.07000000000000001</v>
      </c>
      <c r="W498" s="11" t="n">
        <v>0.07000000000000001</v>
      </c>
      <c r="Y498" s="4" t="inlineStr">
        <is>
          <t xml:space="preserve"> </t>
        </is>
      </c>
    </row>
    <row r="499">
      <c r="A499" s="4" t="inlineStr">
        <is>
          <t>Par Amounts/Units</t>
        </is>
      </c>
      <c r="B499" s="4" t="inlineStr">
        <is>
          <t>[10],[13],[14],[16]</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5" t="n">
        <v>55072</v>
      </c>
      <c r="S499" s="4" t="inlineStr">
        <is>
          <t xml:space="preserve"> </t>
        </is>
      </c>
      <c r="U499" s="4" t="inlineStr">
        <is>
          <t xml:space="preserve"> </t>
        </is>
      </c>
      <c r="W499" s="4" t="inlineStr">
        <is>
          <t xml:space="preserve"> </t>
        </is>
      </c>
      <c r="Y499" s="4" t="inlineStr">
        <is>
          <t xml:space="preserve"> </t>
        </is>
      </c>
    </row>
    <row r="500">
      <c r="A500" s="4" t="inlineStr">
        <is>
          <t>Cost</t>
        </is>
      </c>
      <c r="B500" s="4" t="inlineStr">
        <is>
          <t>[10],[13],[14],[16]</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6" t="n">
        <v>53548</v>
      </c>
      <c r="S500" s="4" t="inlineStr">
        <is>
          <t xml:space="preserve"> </t>
        </is>
      </c>
      <c r="U500" s="4" t="inlineStr">
        <is>
          <t xml:space="preserve"> </t>
        </is>
      </c>
      <c r="W500" s="4" t="inlineStr">
        <is>
          <t xml:space="preserve"> </t>
        </is>
      </c>
      <c r="Y500" s="4" t="inlineStr">
        <is>
          <t xml:space="preserve"> </t>
        </is>
      </c>
    </row>
    <row r="501">
      <c r="A501" s="4" t="inlineStr">
        <is>
          <t>Fair Value</t>
        </is>
      </c>
      <c r="B501" s="4" t="inlineStr">
        <is>
          <t>[10],[13],[14],[16]</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5" t="n">
        <v>54820</v>
      </c>
      <c r="S501" s="4" t="inlineStr">
        <is>
          <t xml:space="preserve"> </t>
        </is>
      </c>
      <c r="U501" s="4" t="inlineStr">
        <is>
          <t xml:space="preserve"> </t>
        </is>
      </c>
      <c r="W501" s="4" t="inlineStr">
        <is>
          <t xml:space="preserve"> </t>
        </is>
      </c>
      <c r="Y501" s="4" t="inlineStr">
        <is>
          <t xml:space="preserve"> </t>
        </is>
      </c>
    </row>
    <row r="502">
      <c r="A502" s="4" t="inlineStr">
        <is>
          <t>% of Net Assets</t>
        </is>
      </c>
      <c r="B502" s="4" t="inlineStr">
        <is>
          <t>[10],[13],[14],[16]</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10" t="n">
        <v>0.0123</v>
      </c>
      <c r="S502" s="10" t="n">
        <v>0.0123</v>
      </c>
      <c r="U502" s="10" t="n">
        <v>0.0123</v>
      </c>
      <c r="W502" s="10" t="n">
        <v>0.0123</v>
      </c>
      <c r="Y502" s="4" t="inlineStr">
        <is>
          <t xml:space="preserve"> </t>
        </is>
      </c>
    </row>
    <row r="503">
      <c r="A503" s="4" t="inlineStr">
        <is>
          <t>Investment, Identifier [Axis]: Cumming Group, Inc. 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row>
    <row r="505">
      <c r="A505" s="4" t="inlineStr">
        <is>
          <t>Reference Rate and Spread</t>
        </is>
      </c>
      <c r="B505" s="4" t="inlineStr">
        <is>
          <t>[1],[4],[5],[15]</t>
        </is>
      </c>
      <c r="C505" s="10" t="n">
        <v>0.0525</v>
      </c>
      <c r="E505" s="10" t="n">
        <v>0.0525</v>
      </c>
      <c r="G505" s="10" t="n">
        <v>0.0525</v>
      </c>
      <c r="I505" s="10" t="n">
        <v>0.0525</v>
      </c>
      <c r="K505" s="10" t="n">
        <v>0.0525</v>
      </c>
      <c r="M505" s="10" t="n">
        <v>0.0525</v>
      </c>
      <c r="O505" s="10" t="n">
        <v>0.0525</v>
      </c>
      <c r="Q505" s="4" t="inlineStr">
        <is>
          <t xml:space="preserve"> </t>
        </is>
      </c>
      <c r="S505" s="4" t="inlineStr">
        <is>
          <t xml:space="preserve"> </t>
        </is>
      </c>
      <c r="U505" s="4" t="inlineStr">
        <is>
          <t xml:space="preserve"> </t>
        </is>
      </c>
      <c r="W505" s="4" t="inlineStr">
        <is>
          <t xml:space="preserve"> </t>
        </is>
      </c>
      <c r="Y505" s="4" t="inlineStr">
        <is>
          <t xml:space="preserve"> </t>
        </is>
      </c>
    </row>
    <row r="506">
      <c r="A506" s="4" t="inlineStr">
        <is>
          <t>Interest Rate</t>
        </is>
      </c>
      <c r="B506" s="4" t="inlineStr">
        <is>
          <t>[1],[4],[5],[6],[7],[15]</t>
        </is>
      </c>
      <c r="C506" s="10" t="n">
        <v>0.0892</v>
      </c>
      <c r="E506" s="10" t="n">
        <v>0.0892</v>
      </c>
      <c r="G506" s="10" t="n">
        <v>0.0892</v>
      </c>
      <c r="I506" s="10" t="n">
        <v>0.0892</v>
      </c>
      <c r="K506" s="10" t="n">
        <v>0.0892</v>
      </c>
      <c r="M506" s="10" t="n">
        <v>0.0892</v>
      </c>
      <c r="O506" s="10" t="n">
        <v>0.0892</v>
      </c>
      <c r="Q506" s="4" t="inlineStr">
        <is>
          <t xml:space="preserve"> </t>
        </is>
      </c>
      <c r="S506" s="4" t="inlineStr">
        <is>
          <t xml:space="preserve"> </t>
        </is>
      </c>
      <c r="U506" s="4" t="inlineStr">
        <is>
          <t xml:space="preserve"> </t>
        </is>
      </c>
      <c r="W506" s="4" t="inlineStr">
        <is>
          <t xml:space="preserve"> </t>
        </is>
      </c>
      <c r="Y506" s="4" t="inlineStr">
        <is>
          <t xml:space="preserve"> </t>
        </is>
      </c>
    </row>
    <row r="507">
      <c r="A507" s="4" t="inlineStr">
        <is>
          <t>Par Amounts/Units</t>
        </is>
      </c>
      <c r="B507" s="4" t="inlineStr">
        <is>
          <t>[1],[4],[5],[15]</t>
        </is>
      </c>
      <c r="C507" s="5" t="n">
        <v>73737</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row>
    <row r="508">
      <c r="A508" s="4" t="inlineStr">
        <is>
          <t>Cost</t>
        </is>
      </c>
      <c r="B508" s="4" t="inlineStr">
        <is>
          <t>[1],[4],[5],[8],[15]</t>
        </is>
      </c>
      <c r="C508" s="6" t="n">
        <v>72612</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row>
    <row r="509">
      <c r="A509" s="4" t="inlineStr">
        <is>
          <t>Fair Value</t>
        </is>
      </c>
      <c r="B509" s="4" t="inlineStr">
        <is>
          <t>[1],[4],[5],[15]</t>
        </is>
      </c>
      <c r="C509" s="5" t="n">
        <v>71088</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row>
    <row r="510">
      <c r="A510" s="4" t="inlineStr">
        <is>
          <t>% of Net Assets</t>
        </is>
      </c>
      <c r="B510" s="4" t="inlineStr">
        <is>
          <t>[1],[4],[5],[15]</t>
        </is>
      </c>
      <c r="C510" s="10" t="n">
        <v>0.0171</v>
      </c>
      <c r="E510" s="10" t="n">
        <v>0.0171</v>
      </c>
      <c r="G510" s="10" t="n">
        <v>0.0171</v>
      </c>
      <c r="I510" s="10" t="n">
        <v>0.0171</v>
      </c>
      <c r="K510" s="10" t="n">
        <v>0.0171</v>
      </c>
      <c r="M510" s="10" t="n">
        <v>0.0171</v>
      </c>
      <c r="O510" s="10" t="n">
        <v>0.0171</v>
      </c>
      <c r="Q510" s="4" t="inlineStr">
        <is>
          <t xml:space="preserve"> </t>
        </is>
      </c>
      <c r="S510" s="4" t="inlineStr">
        <is>
          <t xml:space="preserve"> </t>
        </is>
      </c>
      <c r="U510" s="4" t="inlineStr">
        <is>
          <t xml:space="preserve"> </t>
        </is>
      </c>
      <c r="W510" s="4" t="inlineStr">
        <is>
          <t xml:space="preserve"> </t>
        </is>
      </c>
      <c r="Y510" s="4" t="inlineStr">
        <is>
          <t xml:space="preserve"> </t>
        </is>
      </c>
    </row>
    <row r="511">
      <c r="A511" s="4" t="inlineStr">
        <is>
          <t>Investment, Identifier [Axis]: Cumming Group, Inc. 2</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row>
    <row r="513">
      <c r="A513" s="4" t="inlineStr">
        <is>
          <t>Reference Rate and Spread</t>
        </is>
      </c>
      <c r="B513" s="4" t="inlineStr">
        <is>
          <t>[4],[5],[15]</t>
        </is>
      </c>
      <c r="C513" s="10" t="n">
        <v>0.0525</v>
      </c>
      <c r="E513" s="10" t="n">
        <v>0.0525</v>
      </c>
      <c r="G513" s="10" t="n">
        <v>0.0525</v>
      </c>
      <c r="I513" s="10" t="n">
        <v>0.0525</v>
      </c>
      <c r="K513" s="10" t="n">
        <v>0.0525</v>
      </c>
      <c r="M513" s="10" t="n">
        <v>0.0525</v>
      </c>
      <c r="O513" s="10" t="n">
        <v>0.0525</v>
      </c>
      <c r="Q513" s="4" t="inlineStr">
        <is>
          <t xml:space="preserve"> </t>
        </is>
      </c>
      <c r="S513" s="4" t="inlineStr">
        <is>
          <t xml:space="preserve"> </t>
        </is>
      </c>
      <c r="U513" s="4" t="inlineStr">
        <is>
          <t xml:space="preserve"> </t>
        </is>
      </c>
      <c r="W513" s="4" t="inlineStr">
        <is>
          <t xml:space="preserve"> </t>
        </is>
      </c>
      <c r="Y513" s="4" t="inlineStr">
        <is>
          <t xml:space="preserve"> </t>
        </is>
      </c>
    </row>
    <row r="514">
      <c r="A514" s="4" t="inlineStr">
        <is>
          <t>Interest Rate</t>
        </is>
      </c>
      <c r="B514" s="4" t="inlineStr">
        <is>
          <t>[4],[5],[6],[7],[15]</t>
        </is>
      </c>
      <c r="C514" s="10" t="n">
        <v>0.0892</v>
      </c>
      <c r="E514" s="10" t="n">
        <v>0.0892</v>
      </c>
      <c r="G514" s="10" t="n">
        <v>0.0892</v>
      </c>
      <c r="I514" s="10" t="n">
        <v>0.0892</v>
      </c>
      <c r="K514" s="10" t="n">
        <v>0.0892</v>
      </c>
      <c r="M514" s="10" t="n">
        <v>0.0892</v>
      </c>
      <c r="O514" s="10" t="n">
        <v>0.0892</v>
      </c>
      <c r="Q514" s="4" t="inlineStr">
        <is>
          <t xml:space="preserve"> </t>
        </is>
      </c>
      <c r="S514" s="4" t="inlineStr">
        <is>
          <t xml:space="preserve"> </t>
        </is>
      </c>
      <c r="U514" s="4" t="inlineStr">
        <is>
          <t xml:space="preserve"> </t>
        </is>
      </c>
      <c r="W514" s="4" t="inlineStr">
        <is>
          <t xml:space="preserve"> </t>
        </is>
      </c>
      <c r="Y514" s="4" t="inlineStr">
        <is>
          <t xml:space="preserve"> </t>
        </is>
      </c>
    </row>
    <row r="515">
      <c r="A515" s="4" t="inlineStr">
        <is>
          <t>Par Amounts/Units</t>
        </is>
      </c>
      <c r="B515" s="4" t="inlineStr">
        <is>
          <t>[4],[5],[15]</t>
        </is>
      </c>
      <c r="C515" s="5" t="n">
        <v>1000</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row>
    <row r="516">
      <c r="A516" s="4" t="inlineStr">
        <is>
          <t>Cost</t>
        </is>
      </c>
      <c r="B516" s="4" t="inlineStr">
        <is>
          <t>[4],[5],[8],[15]</t>
        </is>
      </c>
      <c r="C516" s="6" t="n">
        <v>970</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row>
    <row r="517">
      <c r="A517" s="4" t="inlineStr">
        <is>
          <t>Fair Value</t>
        </is>
      </c>
      <c r="B517" s="4" t="inlineStr">
        <is>
          <t>[4],[5],[15]</t>
        </is>
      </c>
      <c r="C517" s="5" t="n">
        <v>970</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row>
    <row r="518">
      <c r="A518" s="4" t="inlineStr">
        <is>
          <t>% of Net Assets</t>
        </is>
      </c>
      <c r="B518" s="4" t="inlineStr">
        <is>
          <t>[4],[5],[15]</t>
        </is>
      </c>
      <c r="C518" s="10" t="n">
        <v>0.0002</v>
      </c>
      <c r="E518" s="10" t="n">
        <v>0.0002</v>
      </c>
      <c r="G518" s="10" t="n">
        <v>0.0002</v>
      </c>
      <c r="I518" s="10" t="n">
        <v>0.0002</v>
      </c>
      <c r="K518" s="10" t="n">
        <v>0.0002</v>
      </c>
      <c r="M518" s="10" t="n">
        <v>0.0002</v>
      </c>
      <c r="O518" s="10" t="n">
        <v>0.0002</v>
      </c>
      <c r="Q518" s="4" t="inlineStr">
        <is>
          <t xml:space="preserve"> </t>
        </is>
      </c>
      <c r="S518" s="4" t="inlineStr">
        <is>
          <t xml:space="preserve"> </t>
        </is>
      </c>
      <c r="U518" s="4" t="inlineStr">
        <is>
          <t xml:space="preserve"> </t>
        </is>
      </c>
      <c r="W518" s="4" t="inlineStr">
        <is>
          <t xml:space="preserve"> </t>
        </is>
      </c>
      <c r="Y518" s="4" t="inlineStr">
        <is>
          <t xml:space="preserve"> </t>
        </is>
      </c>
    </row>
    <row r="519">
      <c r="A519" s="4" t="inlineStr">
        <is>
          <t>Investment, Identifier [Axis]: CustomInk, LLC</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row>
    <row r="521">
      <c r="A521" s="4" t="inlineStr">
        <is>
          <t>Reference Rate and Spread</t>
        </is>
      </c>
      <c r="C521" s="10" t="n">
        <v>0.0618</v>
      </c>
      <c r="D521" s="4" t="inlineStr">
        <is>
          <t>[4],[5],[15]</t>
        </is>
      </c>
      <c r="E521" s="10" t="n">
        <v>0.0618</v>
      </c>
      <c r="F521" s="4" t="inlineStr">
        <is>
          <t>[4],[5],[15]</t>
        </is>
      </c>
      <c r="G521" s="10" t="n">
        <v>0.0618</v>
      </c>
      <c r="H521" s="4" t="inlineStr">
        <is>
          <t>[4],[5],[15]</t>
        </is>
      </c>
      <c r="I521" s="10" t="n">
        <v>0.0618</v>
      </c>
      <c r="J521" s="4" t="inlineStr">
        <is>
          <t>[4],[5],[15]</t>
        </is>
      </c>
      <c r="K521" s="10" t="n">
        <v>0.0618</v>
      </c>
      <c r="L521" s="4" t="inlineStr">
        <is>
          <t>[4],[5],[15]</t>
        </is>
      </c>
      <c r="M521" s="10" t="n">
        <v>0.0618</v>
      </c>
      <c r="N521" s="4" t="inlineStr">
        <is>
          <t>[4],[5],[15]</t>
        </is>
      </c>
      <c r="O521" s="10" t="n">
        <v>0.0618</v>
      </c>
      <c r="P521" s="4" t="inlineStr">
        <is>
          <t>[4],[5],[15]</t>
        </is>
      </c>
      <c r="Q521" s="11" t="n">
        <v>6.21</v>
      </c>
      <c r="R521" s="4" t="inlineStr">
        <is>
          <t>[13],[14],[16]</t>
        </is>
      </c>
      <c r="S521" s="11" t="n">
        <v>6.21</v>
      </c>
      <c r="T521" s="4" t="inlineStr">
        <is>
          <t>[13],[14],[16]</t>
        </is>
      </c>
      <c r="U521" s="11" t="n">
        <v>6.21</v>
      </c>
      <c r="V521" s="4" t="inlineStr">
        <is>
          <t>[13],[14],[16]</t>
        </is>
      </c>
      <c r="W521" s="11" t="n">
        <v>6.21</v>
      </c>
      <c r="X521" s="4" t="inlineStr">
        <is>
          <t>[13],[14],[16]</t>
        </is>
      </c>
      <c r="Y521" s="4" t="inlineStr">
        <is>
          <t xml:space="preserve"> </t>
        </is>
      </c>
    </row>
    <row r="522">
      <c r="A522" s="4" t="inlineStr">
        <is>
          <t>Interest Rate</t>
        </is>
      </c>
      <c r="C522" s="10" t="n">
        <v>0.0718</v>
      </c>
      <c r="D522" s="4" t="inlineStr">
        <is>
          <t>[4],[5],[6],[7],[15]</t>
        </is>
      </c>
      <c r="E522" s="10" t="n">
        <v>0.0718</v>
      </c>
      <c r="F522" s="4" t="inlineStr">
        <is>
          <t>[4],[5],[6],[7],[15]</t>
        </is>
      </c>
      <c r="G522" s="10" t="n">
        <v>0.0718</v>
      </c>
      <c r="H522" s="4" t="inlineStr">
        <is>
          <t>[4],[5],[6],[7],[15]</t>
        </is>
      </c>
      <c r="I522" s="10" t="n">
        <v>0.0718</v>
      </c>
      <c r="J522" s="4" t="inlineStr">
        <is>
          <t>[4],[5],[6],[7],[15]</t>
        </is>
      </c>
      <c r="K522" s="10" t="n">
        <v>0.0718</v>
      </c>
      <c r="L522" s="4" t="inlineStr">
        <is>
          <t>[4],[5],[6],[7],[15]</t>
        </is>
      </c>
      <c r="M522" s="10" t="n">
        <v>0.0718</v>
      </c>
      <c r="N522" s="4" t="inlineStr">
        <is>
          <t>[4],[5],[6],[7],[15]</t>
        </is>
      </c>
      <c r="O522" s="10" t="n">
        <v>0.0718</v>
      </c>
      <c r="P522" s="4" t="inlineStr">
        <is>
          <t>[4],[5],[6],[7],[15]</t>
        </is>
      </c>
      <c r="Q522" s="10" t="n">
        <v>0.0721</v>
      </c>
      <c r="R522" s="4" t="inlineStr">
        <is>
          <t>[13],[14],[16]</t>
        </is>
      </c>
      <c r="S522" s="10" t="n">
        <v>0.0721</v>
      </c>
      <c r="T522" s="4" t="inlineStr">
        <is>
          <t>[13],[14],[16]</t>
        </is>
      </c>
      <c r="U522" s="10" t="n">
        <v>0.0721</v>
      </c>
      <c r="V522" s="4" t="inlineStr">
        <is>
          <t>[13],[14],[16]</t>
        </is>
      </c>
      <c r="W522" s="10" t="n">
        <v>0.0721</v>
      </c>
      <c r="X522" s="4" t="inlineStr">
        <is>
          <t>[13],[14],[16]</t>
        </is>
      </c>
      <c r="Y522" s="4" t="inlineStr">
        <is>
          <t xml:space="preserve"> </t>
        </is>
      </c>
    </row>
    <row r="523">
      <c r="A523" s="4" t="inlineStr">
        <is>
          <t>Par Amounts/Units</t>
        </is>
      </c>
      <c r="C523" s="5" t="n">
        <v>163594</v>
      </c>
      <c r="D523" s="4" t="inlineStr">
        <is>
          <t>[4],[5],[15]</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5" t="n">
        <v>163594</v>
      </c>
      <c r="R523" s="4" t="inlineStr">
        <is>
          <t>[13],[14],[16]</t>
        </is>
      </c>
      <c r="S523" s="4" t="inlineStr">
        <is>
          <t xml:space="preserve"> </t>
        </is>
      </c>
      <c r="U523" s="4" t="inlineStr">
        <is>
          <t xml:space="preserve"> </t>
        </is>
      </c>
      <c r="W523" s="4" t="inlineStr">
        <is>
          <t xml:space="preserve"> </t>
        </is>
      </c>
      <c r="Y523" s="4" t="inlineStr">
        <is>
          <t xml:space="preserve"> </t>
        </is>
      </c>
    </row>
    <row r="524">
      <c r="A524" s="4" t="inlineStr">
        <is>
          <t>Cost</t>
        </is>
      </c>
      <c r="C524" s="6" t="n">
        <v>162126</v>
      </c>
      <c r="D524" s="4" t="inlineStr">
        <is>
          <t>[4],[5],[8],[15]</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6" t="n">
        <v>161686</v>
      </c>
      <c r="R524" s="4" t="inlineStr">
        <is>
          <t>[13],[14],[16]</t>
        </is>
      </c>
      <c r="S524" s="4" t="inlineStr">
        <is>
          <t xml:space="preserve"> </t>
        </is>
      </c>
      <c r="U524" s="4" t="inlineStr">
        <is>
          <t xml:space="preserve"> </t>
        </is>
      </c>
      <c r="W524" s="4" t="inlineStr">
        <is>
          <t xml:space="preserve"> </t>
        </is>
      </c>
      <c r="Y524" s="4" t="inlineStr">
        <is>
          <t xml:space="preserve"> </t>
        </is>
      </c>
    </row>
    <row r="525">
      <c r="A525" s="4" t="inlineStr">
        <is>
          <t>Fair Value</t>
        </is>
      </c>
      <c r="C525" s="5" t="n">
        <v>163594</v>
      </c>
      <c r="D525" s="4" t="inlineStr">
        <is>
          <t>[4],[5],[15]</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5" t="n">
        <v>161549</v>
      </c>
      <c r="R525" s="4" t="inlineStr">
        <is>
          <t>[13],[14],[16]</t>
        </is>
      </c>
      <c r="S525" s="4" t="inlineStr">
        <is>
          <t xml:space="preserve"> </t>
        </is>
      </c>
      <c r="U525" s="4" t="inlineStr">
        <is>
          <t xml:space="preserve"> </t>
        </is>
      </c>
      <c r="W525" s="4" t="inlineStr">
        <is>
          <t xml:space="preserve"> </t>
        </is>
      </c>
      <c r="Y525" s="4" t="inlineStr">
        <is>
          <t xml:space="preserve"> </t>
        </is>
      </c>
    </row>
    <row r="526">
      <c r="A526" s="4" t="inlineStr">
        <is>
          <t>% of Net Assets</t>
        </is>
      </c>
      <c r="C526" s="10" t="n">
        <v>0.0393</v>
      </c>
      <c r="D526" s="4" t="inlineStr">
        <is>
          <t>[4],[5],[15]</t>
        </is>
      </c>
      <c r="E526" s="10" t="n">
        <v>0.0393</v>
      </c>
      <c r="F526" s="4" t="inlineStr">
        <is>
          <t>[4],[5],[15]</t>
        </is>
      </c>
      <c r="G526" s="10" t="n">
        <v>0.0393</v>
      </c>
      <c r="H526" s="4" t="inlineStr">
        <is>
          <t>[4],[5],[15]</t>
        </is>
      </c>
      <c r="I526" s="10" t="n">
        <v>0.0393</v>
      </c>
      <c r="J526" s="4" t="inlineStr">
        <is>
          <t>[4],[5],[15]</t>
        </is>
      </c>
      <c r="K526" s="10" t="n">
        <v>0.0393</v>
      </c>
      <c r="L526" s="4" t="inlineStr">
        <is>
          <t>[4],[5],[15]</t>
        </is>
      </c>
      <c r="M526" s="10" t="n">
        <v>0.0393</v>
      </c>
      <c r="N526" s="4" t="inlineStr">
        <is>
          <t>[4],[5],[15]</t>
        </is>
      </c>
      <c r="O526" s="10" t="n">
        <v>0.0393</v>
      </c>
      <c r="P526" s="4" t="inlineStr">
        <is>
          <t>[4],[5],[15]</t>
        </is>
      </c>
      <c r="Q526" s="10" t="n">
        <v>0.0363</v>
      </c>
      <c r="R526" s="4" t="inlineStr">
        <is>
          <t>[13],[14],[16]</t>
        </is>
      </c>
      <c r="S526" s="10" t="n">
        <v>0.0363</v>
      </c>
      <c r="T526" s="4" t="inlineStr">
        <is>
          <t>[13],[14],[16]</t>
        </is>
      </c>
      <c r="U526" s="10" t="n">
        <v>0.0363</v>
      </c>
      <c r="V526" s="4" t="inlineStr">
        <is>
          <t>[13],[14],[16]</t>
        </is>
      </c>
      <c r="W526" s="10" t="n">
        <v>0.0363</v>
      </c>
      <c r="X526" s="4" t="inlineStr">
        <is>
          <t>[13],[14],[16]</t>
        </is>
      </c>
      <c r="Y526" s="4" t="inlineStr">
        <is>
          <t xml:space="preserve"> </t>
        </is>
      </c>
    </row>
    <row r="527">
      <c r="A527" s="4" t="inlineStr">
        <is>
          <t>Investment, Identifier [Axis]: CustomInk, LLC - Series A Preferred Unit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row>
    <row r="529">
      <c r="A529" s="4" t="inlineStr">
        <is>
          <t>Investment owned (in shares) | shares</t>
        </is>
      </c>
      <c r="C529" s="6" t="n">
        <v>384520</v>
      </c>
      <c r="D529" s="4" t="inlineStr">
        <is>
          <t>[4],[5]</t>
        </is>
      </c>
      <c r="E529" s="6" t="n">
        <v>384520</v>
      </c>
      <c r="F529" s="4" t="inlineStr">
        <is>
          <t>[4],[5]</t>
        </is>
      </c>
      <c r="G529" s="6" t="n">
        <v>384520</v>
      </c>
      <c r="H529" s="4" t="inlineStr">
        <is>
          <t>[4],[5]</t>
        </is>
      </c>
      <c r="I529" s="6" t="n">
        <v>384520</v>
      </c>
      <c r="J529" s="4" t="inlineStr">
        <is>
          <t>[4],[5]</t>
        </is>
      </c>
      <c r="K529" s="6" t="n">
        <v>384520</v>
      </c>
      <c r="L529" s="4" t="inlineStr">
        <is>
          <t>[4],[5]</t>
        </is>
      </c>
      <c r="M529" s="6" t="n">
        <v>384520</v>
      </c>
      <c r="N529" s="4" t="inlineStr">
        <is>
          <t>[4],[5]</t>
        </is>
      </c>
      <c r="O529" s="6" t="n">
        <v>384520</v>
      </c>
      <c r="P529" s="4" t="inlineStr">
        <is>
          <t>[4],[5]</t>
        </is>
      </c>
      <c r="Q529" s="6" t="n">
        <v>384520</v>
      </c>
      <c r="R529" s="4" t="inlineStr">
        <is>
          <t>[13],[14]</t>
        </is>
      </c>
      <c r="S529" s="6" t="n">
        <v>384520</v>
      </c>
      <c r="T529" s="4" t="inlineStr">
        <is>
          <t>[13],[14]</t>
        </is>
      </c>
      <c r="U529" s="6" t="n">
        <v>384520</v>
      </c>
      <c r="V529" s="4" t="inlineStr">
        <is>
          <t>[13],[14]</t>
        </is>
      </c>
      <c r="W529" s="6" t="n">
        <v>384520</v>
      </c>
      <c r="X529" s="4" t="inlineStr">
        <is>
          <t>[13],[14]</t>
        </is>
      </c>
      <c r="Y529" s="4" t="inlineStr">
        <is>
          <t xml:space="preserve"> </t>
        </is>
      </c>
    </row>
    <row r="530">
      <c r="A530" s="4" t="inlineStr">
        <is>
          <t>Cost</t>
        </is>
      </c>
      <c r="C530" s="5" t="n">
        <v>5200</v>
      </c>
      <c r="D530" s="4" t="inlineStr">
        <is>
          <t>[4],[5],[8]</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5" t="n">
        <v>5200</v>
      </c>
      <c r="R530" s="4" t="inlineStr">
        <is>
          <t>[13],[14]</t>
        </is>
      </c>
      <c r="S530" s="4" t="inlineStr">
        <is>
          <t xml:space="preserve"> </t>
        </is>
      </c>
      <c r="U530" s="4" t="inlineStr">
        <is>
          <t xml:space="preserve"> </t>
        </is>
      </c>
      <c r="W530" s="4" t="inlineStr">
        <is>
          <t xml:space="preserve"> </t>
        </is>
      </c>
      <c r="Y530" s="4" t="inlineStr">
        <is>
          <t xml:space="preserve"> </t>
        </is>
      </c>
    </row>
    <row r="531">
      <c r="A531" s="4" t="inlineStr">
        <is>
          <t>Fair Value</t>
        </is>
      </c>
      <c r="C531" s="5" t="n">
        <v>6521</v>
      </c>
      <c r="D531" s="4" t="inlineStr">
        <is>
          <t>[4],[5]</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5" t="n">
        <v>6272</v>
      </c>
      <c r="R531" s="4" t="inlineStr">
        <is>
          <t>[13],[14]</t>
        </is>
      </c>
      <c r="S531" s="4" t="inlineStr">
        <is>
          <t xml:space="preserve"> </t>
        </is>
      </c>
      <c r="U531" s="4" t="inlineStr">
        <is>
          <t xml:space="preserve"> </t>
        </is>
      </c>
      <c r="W531" s="4" t="inlineStr">
        <is>
          <t xml:space="preserve"> </t>
        </is>
      </c>
      <c r="Y531" s="4" t="inlineStr">
        <is>
          <t xml:space="preserve"> </t>
        </is>
      </c>
    </row>
    <row r="532">
      <c r="A532" s="4" t="inlineStr">
        <is>
          <t>% of Net Assets</t>
        </is>
      </c>
      <c r="C532" s="10" t="n">
        <v>0.0016</v>
      </c>
      <c r="D532" s="4" t="inlineStr">
        <is>
          <t>[4],[5]</t>
        </is>
      </c>
      <c r="E532" s="10" t="n">
        <v>0.0016</v>
      </c>
      <c r="F532" s="4" t="inlineStr">
        <is>
          <t>[4],[5]</t>
        </is>
      </c>
      <c r="G532" s="10" t="n">
        <v>0.0016</v>
      </c>
      <c r="H532" s="4" t="inlineStr">
        <is>
          <t>[4],[5]</t>
        </is>
      </c>
      <c r="I532" s="10" t="n">
        <v>0.0016</v>
      </c>
      <c r="J532" s="4" t="inlineStr">
        <is>
          <t>[4],[5]</t>
        </is>
      </c>
      <c r="K532" s="10" t="n">
        <v>0.0016</v>
      </c>
      <c r="L532" s="4" t="inlineStr">
        <is>
          <t>[4],[5]</t>
        </is>
      </c>
      <c r="M532" s="10" t="n">
        <v>0.0016</v>
      </c>
      <c r="N532" s="4" t="inlineStr">
        <is>
          <t>[4],[5]</t>
        </is>
      </c>
      <c r="O532" s="10" t="n">
        <v>0.0016</v>
      </c>
      <c r="P532" s="4" t="inlineStr">
        <is>
          <t>[4],[5]</t>
        </is>
      </c>
      <c r="Q532" s="10" t="n">
        <v>0.0014</v>
      </c>
      <c r="R532" s="4" t="inlineStr">
        <is>
          <t>[13],[14]</t>
        </is>
      </c>
      <c r="S532" s="10" t="n">
        <v>0.0014</v>
      </c>
      <c r="T532" s="4" t="inlineStr">
        <is>
          <t>[13],[14]</t>
        </is>
      </c>
      <c r="U532" s="10" t="n">
        <v>0.0014</v>
      </c>
      <c r="V532" s="4" t="inlineStr">
        <is>
          <t>[13],[14]</t>
        </is>
      </c>
      <c r="W532" s="10" t="n">
        <v>0.0014</v>
      </c>
      <c r="X532" s="4" t="inlineStr">
        <is>
          <t>[13],[14]</t>
        </is>
      </c>
      <c r="Y532" s="4" t="inlineStr">
        <is>
          <t xml:space="preserve"> </t>
        </is>
      </c>
    </row>
    <row r="533">
      <c r="A533" s="4" t="inlineStr">
        <is>
          <t>Investment, Identifier [Axis]: DCA Investment Holdings, LLC</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row>
    <row r="535">
      <c r="A535" s="4" t="inlineStr">
        <is>
          <t>Reference Rate and Spread</t>
        </is>
      </c>
      <c r="C535" s="11" t="n">
        <v>0.06</v>
      </c>
      <c r="D535" s="4" t="inlineStr">
        <is>
          <t>[1],[2],[4],[5]</t>
        </is>
      </c>
      <c r="E535" s="11" t="n">
        <v>0.06</v>
      </c>
      <c r="F535" s="4" t="inlineStr">
        <is>
          <t>[1],[2],[4],[5]</t>
        </is>
      </c>
      <c r="G535" s="11" t="n">
        <v>0.06</v>
      </c>
      <c r="H535" s="4" t="inlineStr">
        <is>
          <t>[1],[2],[4],[5]</t>
        </is>
      </c>
      <c r="I535" s="11" t="n">
        <v>0.06</v>
      </c>
      <c r="J535" s="4" t="inlineStr">
        <is>
          <t>[1],[2],[4],[5]</t>
        </is>
      </c>
      <c r="K535" s="11" t="n">
        <v>0.06</v>
      </c>
      <c r="L535" s="4" t="inlineStr">
        <is>
          <t>[1],[2],[4],[5]</t>
        </is>
      </c>
      <c r="M535" s="11" t="n">
        <v>0.06</v>
      </c>
      <c r="N535" s="4" t="inlineStr">
        <is>
          <t>[1],[2],[4],[5]</t>
        </is>
      </c>
      <c r="O535" s="11" t="n">
        <v>0.06</v>
      </c>
      <c r="P535" s="4" t="inlineStr">
        <is>
          <t>[1],[2],[4],[5]</t>
        </is>
      </c>
      <c r="Q535" s="11" t="n">
        <v>6.25</v>
      </c>
      <c r="R535" s="4" t="inlineStr">
        <is>
          <t>[10],[11],[13],[14]</t>
        </is>
      </c>
      <c r="S535" s="11" t="n">
        <v>6.25</v>
      </c>
      <c r="T535" s="4" t="inlineStr">
        <is>
          <t>[10],[11],[13],[14]</t>
        </is>
      </c>
      <c r="U535" s="11" t="n">
        <v>6.25</v>
      </c>
      <c r="V535" s="4" t="inlineStr">
        <is>
          <t>[10],[11],[13],[14]</t>
        </is>
      </c>
      <c r="W535" s="11" t="n">
        <v>6.25</v>
      </c>
      <c r="X535" s="4" t="inlineStr">
        <is>
          <t>[10],[11],[13],[14]</t>
        </is>
      </c>
      <c r="Y535" s="4" t="inlineStr">
        <is>
          <t xml:space="preserve"> </t>
        </is>
      </c>
    </row>
    <row r="536">
      <c r="A536" s="4" t="inlineStr">
        <is>
          <t>Interest Rate</t>
        </is>
      </c>
      <c r="C536" s="10" t="n">
        <v>0.0998</v>
      </c>
      <c r="D536" s="4" t="inlineStr">
        <is>
          <t>[1],[2],[4],[5],[6],[7]</t>
        </is>
      </c>
      <c r="E536" s="10" t="n">
        <v>0.0998</v>
      </c>
      <c r="F536" s="4" t="inlineStr">
        <is>
          <t>[1],[2],[4],[5],[6],[7]</t>
        </is>
      </c>
      <c r="G536" s="10" t="n">
        <v>0.0998</v>
      </c>
      <c r="H536" s="4" t="inlineStr">
        <is>
          <t>[1],[2],[4],[5],[6],[7]</t>
        </is>
      </c>
      <c r="I536" s="10" t="n">
        <v>0.0998</v>
      </c>
      <c r="J536" s="4" t="inlineStr">
        <is>
          <t>[1],[2],[4],[5],[6],[7]</t>
        </is>
      </c>
      <c r="K536" s="10" t="n">
        <v>0.0998</v>
      </c>
      <c r="L536" s="4" t="inlineStr">
        <is>
          <t>[1],[2],[4],[5],[6],[7]</t>
        </is>
      </c>
      <c r="M536" s="10" t="n">
        <v>0.0998</v>
      </c>
      <c r="N536" s="4" t="inlineStr">
        <is>
          <t>[1],[2],[4],[5],[6],[7]</t>
        </is>
      </c>
      <c r="O536" s="10" t="n">
        <v>0.0998</v>
      </c>
      <c r="P536" s="4" t="inlineStr">
        <is>
          <t>[1],[2],[4],[5],[6],[7]</t>
        </is>
      </c>
      <c r="Q536" s="11" t="n">
        <v>0.07000000000000001</v>
      </c>
      <c r="R536" s="4" t="inlineStr">
        <is>
          <t>[10],[11],[13],[14]</t>
        </is>
      </c>
      <c r="S536" s="11" t="n">
        <v>0.07000000000000001</v>
      </c>
      <c r="T536" s="4" t="inlineStr">
        <is>
          <t>[10],[11],[13],[14]</t>
        </is>
      </c>
      <c r="U536" s="11" t="n">
        <v>0.07000000000000001</v>
      </c>
      <c r="V536" s="4" t="inlineStr">
        <is>
          <t>[10],[11],[13],[14]</t>
        </is>
      </c>
      <c r="W536" s="11" t="n">
        <v>0.07000000000000001</v>
      </c>
      <c r="X536" s="4" t="inlineStr">
        <is>
          <t>[10],[11],[13],[14]</t>
        </is>
      </c>
      <c r="Y536" s="4" t="inlineStr">
        <is>
          <t xml:space="preserve"> </t>
        </is>
      </c>
    </row>
    <row r="537">
      <c r="A537" s="4" t="inlineStr">
        <is>
          <t>Par Amounts/Units</t>
        </is>
      </c>
      <c r="C537" s="5" t="n">
        <v>33096</v>
      </c>
      <c r="D537" s="4" t="inlineStr">
        <is>
          <t>[1],[2],[4],[5]</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5" t="n">
        <v>24471</v>
      </c>
      <c r="R537" s="4" t="inlineStr">
        <is>
          <t>[10],[11],[13],[14]</t>
        </is>
      </c>
      <c r="S537" s="4" t="inlineStr">
        <is>
          <t xml:space="preserve"> </t>
        </is>
      </c>
      <c r="U537" s="4" t="inlineStr">
        <is>
          <t xml:space="preserve"> </t>
        </is>
      </c>
      <c r="W537" s="4" t="inlineStr">
        <is>
          <t xml:space="preserve"> </t>
        </is>
      </c>
      <c r="Y537" s="4" t="inlineStr">
        <is>
          <t xml:space="preserve"> </t>
        </is>
      </c>
    </row>
    <row r="538">
      <c r="A538" s="4" t="inlineStr">
        <is>
          <t>Cost</t>
        </is>
      </c>
      <c r="C538" s="6" t="n">
        <v>32744</v>
      </c>
      <c r="D538" s="4" t="inlineStr">
        <is>
          <t>[1],[2],[4],[5],[8]</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6" t="n">
        <v>24128</v>
      </c>
      <c r="R538" s="4" t="inlineStr">
        <is>
          <t>[10],[11],[13],[14]</t>
        </is>
      </c>
      <c r="S538" s="4" t="inlineStr">
        <is>
          <t xml:space="preserve"> </t>
        </is>
      </c>
      <c r="U538" s="4" t="inlineStr">
        <is>
          <t xml:space="preserve"> </t>
        </is>
      </c>
      <c r="W538" s="4" t="inlineStr">
        <is>
          <t xml:space="preserve"> </t>
        </is>
      </c>
      <c r="Y538" s="4" t="inlineStr">
        <is>
          <t xml:space="preserve"> </t>
        </is>
      </c>
    </row>
    <row r="539">
      <c r="A539" s="4" t="inlineStr">
        <is>
          <t>Fair Value</t>
        </is>
      </c>
      <c r="C539" s="5" t="n">
        <v>32749</v>
      </c>
      <c r="D539" s="4" t="inlineStr">
        <is>
          <t>[1],[2],[4],[5]</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5" t="n">
        <v>24203</v>
      </c>
      <c r="R539" s="4" t="inlineStr">
        <is>
          <t>[10],[11],[13],[14]</t>
        </is>
      </c>
      <c r="S539" s="4" t="inlineStr">
        <is>
          <t xml:space="preserve"> </t>
        </is>
      </c>
      <c r="U539" s="4" t="inlineStr">
        <is>
          <t xml:space="preserve"> </t>
        </is>
      </c>
      <c r="W539" s="4" t="inlineStr">
        <is>
          <t xml:space="preserve"> </t>
        </is>
      </c>
      <c r="Y539" s="4" t="inlineStr">
        <is>
          <t xml:space="preserve"> </t>
        </is>
      </c>
    </row>
    <row r="540">
      <c r="A540" s="4" t="inlineStr">
        <is>
          <t>% of Net Assets</t>
        </is>
      </c>
      <c r="C540" s="10" t="n">
        <v>0.007900000000000001</v>
      </c>
      <c r="D540" s="4" t="inlineStr">
        <is>
          <t>[1],[2],[4],[5]</t>
        </is>
      </c>
      <c r="E540" s="10" t="n">
        <v>0.007900000000000001</v>
      </c>
      <c r="F540" s="4" t="inlineStr">
        <is>
          <t>[1],[2],[4],[5]</t>
        </is>
      </c>
      <c r="G540" s="10" t="n">
        <v>0.007900000000000001</v>
      </c>
      <c r="H540" s="4" t="inlineStr">
        <is>
          <t>[1],[2],[4],[5]</t>
        </is>
      </c>
      <c r="I540" s="10" t="n">
        <v>0.007900000000000001</v>
      </c>
      <c r="J540" s="4" t="inlineStr">
        <is>
          <t>[1],[2],[4],[5]</t>
        </is>
      </c>
      <c r="K540" s="10" t="n">
        <v>0.007900000000000001</v>
      </c>
      <c r="L540" s="4" t="inlineStr">
        <is>
          <t>[1],[2],[4],[5]</t>
        </is>
      </c>
      <c r="M540" s="10" t="n">
        <v>0.007900000000000001</v>
      </c>
      <c r="N540" s="4" t="inlineStr">
        <is>
          <t>[1],[2],[4],[5]</t>
        </is>
      </c>
      <c r="O540" s="10" t="n">
        <v>0.007900000000000001</v>
      </c>
      <c r="P540" s="4" t="inlineStr">
        <is>
          <t>[1],[2],[4],[5]</t>
        </is>
      </c>
      <c r="Q540" s="10" t="n">
        <v>0.0054</v>
      </c>
      <c r="R540" s="4" t="inlineStr">
        <is>
          <t>[10],[11],[13],[14]</t>
        </is>
      </c>
      <c r="S540" s="10" t="n">
        <v>0.0054</v>
      </c>
      <c r="T540" s="4" t="inlineStr">
        <is>
          <t>[10],[11],[13],[14]</t>
        </is>
      </c>
      <c r="U540" s="10" t="n">
        <v>0.0054</v>
      </c>
      <c r="V540" s="4" t="inlineStr">
        <is>
          <t>[10],[11],[13],[14]</t>
        </is>
      </c>
      <c r="W540" s="10" t="n">
        <v>0.0054</v>
      </c>
      <c r="X540" s="4" t="inlineStr">
        <is>
          <t>[10],[11],[13],[14]</t>
        </is>
      </c>
      <c r="Y540" s="4" t="inlineStr">
        <is>
          <t xml:space="preserve"> </t>
        </is>
      </c>
    </row>
    <row r="541">
      <c r="A541" s="4" t="inlineStr">
        <is>
          <t>Investment, Identifier [Axis]: Dana Kepner Company, LLC</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row>
    <row r="543">
      <c r="A543" s="4" t="inlineStr">
        <is>
          <t>Reference Rate and Spread</t>
        </is>
      </c>
      <c r="B543" s="4" t="inlineStr">
        <is>
          <t>[13],[14],[16]</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11" t="n">
        <v>6.25</v>
      </c>
      <c r="S543" s="11" t="n">
        <v>6.25</v>
      </c>
      <c r="U543" s="11" t="n">
        <v>6.25</v>
      </c>
      <c r="W543" s="11" t="n">
        <v>6.25</v>
      </c>
      <c r="Y543" s="4" t="inlineStr">
        <is>
          <t xml:space="preserve"> </t>
        </is>
      </c>
    </row>
    <row r="544">
      <c r="A544" s="4" t="inlineStr">
        <is>
          <t>Interest Rate</t>
        </is>
      </c>
      <c r="B544" s="4" t="inlineStr">
        <is>
          <t>[13],[14],[16]</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10" t="n">
        <v>0.0725</v>
      </c>
      <c r="S544" s="10" t="n">
        <v>0.0725</v>
      </c>
      <c r="U544" s="10" t="n">
        <v>0.0725</v>
      </c>
      <c r="W544" s="10" t="n">
        <v>0.0725</v>
      </c>
      <c r="Y544" s="4" t="inlineStr">
        <is>
          <t xml:space="preserve"> </t>
        </is>
      </c>
    </row>
    <row r="545">
      <c r="A545" s="4" t="inlineStr">
        <is>
          <t>Par Amounts/Units</t>
        </is>
      </c>
      <c r="B545" s="4" t="inlineStr">
        <is>
          <t>[13],[14],[16]</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5" t="n">
        <v>63945</v>
      </c>
      <c r="S545" s="4" t="inlineStr">
        <is>
          <t xml:space="preserve"> </t>
        </is>
      </c>
      <c r="U545" s="4" t="inlineStr">
        <is>
          <t xml:space="preserve"> </t>
        </is>
      </c>
      <c r="W545" s="4" t="inlineStr">
        <is>
          <t xml:space="preserve"> </t>
        </is>
      </c>
      <c r="Y545" s="4" t="inlineStr">
        <is>
          <t xml:space="preserve"> </t>
        </is>
      </c>
    </row>
    <row r="546">
      <c r="A546" s="4" t="inlineStr">
        <is>
          <t>Cost</t>
        </is>
      </c>
      <c r="B546" s="4" t="inlineStr">
        <is>
          <t>[13],[14],[16]</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6" t="n">
        <v>62880</v>
      </c>
      <c r="S546" s="4" t="inlineStr">
        <is>
          <t xml:space="preserve"> </t>
        </is>
      </c>
      <c r="U546" s="4" t="inlineStr">
        <is>
          <t xml:space="preserve"> </t>
        </is>
      </c>
      <c r="W546" s="4" t="inlineStr">
        <is>
          <t xml:space="preserve"> </t>
        </is>
      </c>
      <c r="Y546" s="4" t="inlineStr">
        <is>
          <t xml:space="preserve"> </t>
        </is>
      </c>
    </row>
    <row r="547">
      <c r="A547" s="4" t="inlineStr">
        <is>
          <t>Fair Value</t>
        </is>
      </c>
      <c r="B547" s="4" t="inlineStr">
        <is>
          <t>[13],[14],[16]</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5" t="n">
        <v>64104</v>
      </c>
      <c r="S547" s="4" t="inlineStr">
        <is>
          <t xml:space="preserve"> </t>
        </is>
      </c>
      <c r="U547" s="4" t="inlineStr">
        <is>
          <t xml:space="preserve"> </t>
        </is>
      </c>
      <c r="W547" s="4" t="inlineStr">
        <is>
          <t xml:space="preserve"> </t>
        </is>
      </c>
      <c r="Y547" s="4" t="inlineStr">
        <is>
          <t xml:space="preserve"> </t>
        </is>
      </c>
    </row>
    <row r="548">
      <c r="A548" s="4" t="inlineStr">
        <is>
          <t>% of Net Assets</t>
        </is>
      </c>
      <c r="B548" s="4" t="inlineStr">
        <is>
          <t>[13],[14],[16]</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10" t="n">
        <v>0.0144</v>
      </c>
      <c r="S548" s="10" t="n">
        <v>0.0144</v>
      </c>
      <c r="U548" s="10" t="n">
        <v>0.0144</v>
      </c>
      <c r="W548" s="10" t="n">
        <v>0.0144</v>
      </c>
      <c r="Y548" s="4" t="inlineStr">
        <is>
          <t xml:space="preserve"> </t>
        </is>
      </c>
    </row>
    <row r="549">
      <c r="A549" s="4" t="inlineStr">
        <is>
          <t>Investment, Identifier [Axis]: Dana Kepner Company, LLC 1</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row>
    <row r="551">
      <c r="A551" s="4" t="inlineStr">
        <is>
          <t>Reference Rate and Spread</t>
        </is>
      </c>
      <c r="B551" s="4" t="inlineStr">
        <is>
          <t>[4],[5],[15]</t>
        </is>
      </c>
      <c r="C551" s="11" t="n">
        <v>0.06</v>
      </c>
      <c r="E551" s="11" t="n">
        <v>0.06</v>
      </c>
      <c r="G551" s="11" t="n">
        <v>0.06</v>
      </c>
      <c r="I551" s="11" t="n">
        <v>0.06</v>
      </c>
      <c r="K551" s="11" t="n">
        <v>0.06</v>
      </c>
      <c r="M551" s="11" t="n">
        <v>0.06</v>
      </c>
      <c r="O551" s="11" t="n">
        <v>0.06</v>
      </c>
      <c r="Q551" s="4" t="inlineStr">
        <is>
          <t xml:space="preserve"> </t>
        </is>
      </c>
      <c r="S551" s="4" t="inlineStr">
        <is>
          <t xml:space="preserve"> </t>
        </is>
      </c>
      <c r="U551" s="4" t="inlineStr">
        <is>
          <t xml:space="preserve"> </t>
        </is>
      </c>
      <c r="W551" s="4" t="inlineStr">
        <is>
          <t xml:space="preserve"> </t>
        </is>
      </c>
      <c r="Y551" s="4" t="inlineStr">
        <is>
          <t xml:space="preserve"> </t>
        </is>
      </c>
    </row>
    <row r="552">
      <c r="A552" s="4" t="inlineStr">
        <is>
          <t>Interest Rate</t>
        </is>
      </c>
      <c r="B552" s="4" t="inlineStr">
        <is>
          <t>[4],[5],[6],[7],[15]</t>
        </is>
      </c>
      <c r="C552" s="10" t="n">
        <v>0.1066</v>
      </c>
      <c r="E552" s="10" t="n">
        <v>0.1066</v>
      </c>
      <c r="G552" s="10" t="n">
        <v>0.1066</v>
      </c>
      <c r="I552" s="10" t="n">
        <v>0.1066</v>
      </c>
      <c r="K552" s="10" t="n">
        <v>0.1066</v>
      </c>
      <c r="M552" s="10" t="n">
        <v>0.1066</v>
      </c>
      <c r="O552" s="10" t="n">
        <v>0.1066</v>
      </c>
      <c r="Q552" s="4" t="inlineStr">
        <is>
          <t xml:space="preserve"> </t>
        </is>
      </c>
      <c r="S552" s="4" t="inlineStr">
        <is>
          <t xml:space="preserve"> </t>
        </is>
      </c>
      <c r="U552" s="4" t="inlineStr">
        <is>
          <t xml:space="preserve"> </t>
        </is>
      </c>
      <c r="W552" s="4" t="inlineStr">
        <is>
          <t xml:space="preserve"> </t>
        </is>
      </c>
      <c r="Y552" s="4" t="inlineStr">
        <is>
          <t xml:space="preserve"> </t>
        </is>
      </c>
    </row>
    <row r="553">
      <c r="A553" s="4" t="inlineStr">
        <is>
          <t>Par Amounts/Units</t>
        </is>
      </c>
      <c r="B553" s="4" t="inlineStr">
        <is>
          <t>[4],[5],[15]</t>
        </is>
      </c>
      <c r="C553" s="5" t="n">
        <v>63291</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row>
    <row r="554">
      <c r="A554" s="4" t="inlineStr">
        <is>
          <t>Cost</t>
        </is>
      </c>
      <c r="B554" s="4" t="inlineStr">
        <is>
          <t>[4],[5],[8],[15]</t>
        </is>
      </c>
      <c r="C554" s="6" t="n">
        <v>62449</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row>
    <row r="555">
      <c r="A555" s="4" t="inlineStr">
        <is>
          <t>Fair Value</t>
        </is>
      </c>
      <c r="B555" s="4" t="inlineStr">
        <is>
          <t>[4],[5],[15]</t>
        </is>
      </c>
      <c r="C555" s="5" t="n">
        <v>62975</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row>
    <row r="556">
      <c r="A556" s="4" t="inlineStr">
        <is>
          <t>% of Net Assets</t>
        </is>
      </c>
      <c r="B556" s="4" t="inlineStr">
        <is>
          <t>[4],[5],[15]</t>
        </is>
      </c>
      <c r="C556" s="10" t="n">
        <v>0.0151</v>
      </c>
      <c r="E556" s="10" t="n">
        <v>0.0151</v>
      </c>
      <c r="G556" s="10" t="n">
        <v>0.0151</v>
      </c>
      <c r="I556" s="10" t="n">
        <v>0.0151</v>
      </c>
      <c r="K556" s="10" t="n">
        <v>0.0151</v>
      </c>
      <c r="M556" s="10" t="n">
        <v>0.0151</v>
      </c>
      <c r="O556" s="10" t="n">
        <v>0.0151</v>
      </c>
      <c r="Q556" s="4" t="inlineStr">
        <is>
          <t xml:space="preserve"> </t>
        </is>
      </c>
      <c r="S556" s="4" t="inlineStr">
        <is>
          <t xml:space="preserve"> </t>
        </is>
      </c>
      <c r="U556" s="4" t="inlineStr">
        <is>
          <t xml:space="preserve"> </t>
        </is>
      </c>
      <c r="W556" s="4" t="inlineStr">
        <is>
          <t xml:space="preserve"> </t>
        </is>
      </c>
      <c r="Y556" s="4" t="inlineStr">
        <is>
          <t xml:space="preserve"> </t>
        </is>
      </c>
    </row>
    <row r="557">
      <c r="A557" s="4" t="inlineStr">
        <is>
          <t>Investment, Identifier [Axis]: Dana Kepner Company, LLC 2</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row>
    <row r="559">
      <c r="A559" s="4" t="inlineStr">
        <is>
          <t>Reference Rate and Spread</t>
        </is>
      </c>
      <c r="B559" s="4" t="inlineStr">
        <is>
          <t>[2],[4],[5]</t>
        </is>
      </c>
      <c r="C559" s="11" t="n">
        <v>0.06</v>
      </c>
      <c r="E559" s="11" t="n">
        <v>0.06</v>
      </c>
      <c r="G559" s="11" t="n">
        <v>0.06</v>
      </c>
      <c r="I559" s="11" t="n">
        <v>0.06</v>
      </c>
      <c r="K559" s="11" t="n">
        <v>0.06</v>
      </c>
      <c r="M559" s="11" t="n">
        <v>0.06</v>
      </c>
      <c r="O559" s="11" t="n">
        <v>0.06</v>
      </c>
      <c r="Q559" s="4" t="inlineStr">
        <is>
          <t xml:space="preserve"> </t>
        </is>
      </c>
      <c r="S559" s="4" t="inlineStr">
        <is>
          <t xml:space="preserve"> </t>
        </is>
      </c>
      <c r="U559" s="4" t="inlineStr">
        <is>
          <t xml:space="preserve"> </t>
        </is>
      </c>
      <c r="W559" s="4" t="inlineStr">
        <is>
          <t xml:space="preserve"> </t>
        </is>
      </c>
      <c r="Y559" s="4" t="inlineStr">
        <is>
          <t xml:space="preserve"> </t>
        </is>
      </c>
    </row>
    <row r="560">
      <c r="A560" s="4" t="inlineStr">
        <is>
          <t>Interest Rate</t>
        </is>
      </c>
      <c r="B560" s="4" t="inlineStr">
        <is>
          <t>[2],[4],[5],[6],[7]</t>
        </is>
      </c>
      <c r="C560" s="10" t="n">
        <v>0.1066</v>
      </c>
      <c r="E560" s="10" t="n">
        <v>0.1066</v>
      </c>
      <c r="G560" s="10" t="n">
        <v>0.1066</v>
      </c>
      <c r="I560" s="10" t="n">
        <v>0.1066</v>
      </c>
      <c r="K560" s="10" t="n">
        <v>0.1066</v>
      </c>
      <c r="M560" s="10" t="n">
        <v>0.1066</v>
      </c>
      <c r="O560" s="10" t="n">
        <v>0.1066</v>
      </c>
      <c r="Q560" s="4" t="inlineStr">
        <is>
          <t xml:space="preserve"> </t>
        </is>
      </c>
      <c r="S560" s="4" t="inlineStr">
        <is>
          <t xml:space="preserve"> </t>
        </is>
      </c>
      <c r="U560" s="4" t="inlineStr">
        <is>
          <t xml:space="preserve"> </t>
        </is>
      </c>
      <c r="W560" s="4" t="inlineStr">
        <is>
          <t xml:space="preserve"> </t>
        </is>
      </c>
      <c r="Y560" s="4" t="inlineStr">
        <is>
          <t xml:space="preserve"> </t>
        </is>
      </c>
    </row>
    <row r="561">
      <c r="A561" s="4" t="inlineStr">
        <is>
          <t>Par Amounts/Units</t>
        </is>
      </c>
      <c r="B561" s="4" t="inlineStr">
        <is>
          <t>[2],[4],[5]</t>
        </is>
      </c>
      <c r="C561" s="5" t="n">
        <v>1995</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row>
    <row r="562">
      <c r="A562" s="4" t="inlineStr">
        <is>
          <t>Cost</t>
        </is>
      </c>
      <c r="B562" s="4" t="inlineStr">
        <is>
          <t>[2],[4],[5],[8]</t>
        </is>
      </c>
      <c r="C562" s="6" t="n">
        <v>1959</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row>
    <row r="563">
      <c r="A563" s="4" t="inlineStr">
        <is>
          <t>Fair Value</t>
        </is>
      </c>
      <c r="B563" s="4" t="inlineStr">
        <is>
          <t>[2],[4],[5]</t>
        </is>
      </c>
      <c r="C563" s="5" t="n">
        <v>1985</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row>
    <row r="564">
      <c r="A564" s="4" t="inlineStr">
        <is>
          <t>% of Net Assets</t>
        </is>
      </c>
      <c r="B564" s="4" t="inlineStr">
        <is>
          <t>[2],[4],[5]</t>
        </is>
      </c>
      <c r="C564" s="10" t="n">
        <v>0.0005</v>
      </c>
      <c r="E564" s="10" t="n">
        <v>0.0005</v>
      </c>
      <c r="G564" s="10" t="n">
        <v>0.0005</v>
      </c>
      <c r="I564" s="10" t="n">
        <v>0.0005</v>
      </c>
      <c r="K564" s="10" t="n">
        <v>0.0005</v>
      </c>
      <c r="M564" s="10" t="n">
        <v>0.0005</v>
      </c>
      <c r="O564" s="10" t="n">
        <v>0.0005</v>
      </c>
      <c r="Q564" s="4" t="inlineStr">
        <is>
          <t xml:space="preserve"> </t>
        </is>
      </c>
      <c r="S564" s="4" t="inlineStr">
        <is>
          <t xml:space="preserve"> </t>
        </is>
      </c>
      <c r="U564" s="4" t="inlineStr">
        <is>
          <t xml:space="preserve"> </t>
        </is>
      </c>
      <c r="W564" s="4" t="inlineStr">
        <is>
          <t xml:space="preserve"> </t>
        </is>
      </c>
      <c r="Y564" s="4" t="inlineStr">
        <is>
          <t xml:space="preserve"> </t>
        </is>
      </c>
    </row>
    <row r="565">
      <c r="A565" s="4" t="inlineStr">
        <is>
          <t>Investment, Identifier [Axis]: Deneb Ultimate Topco, LLC - Class A Unit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row>
    <row r="567">
      <c r="A567" s="4" t="inlineStr">
        <is>
          <t>Investment owned (in shares) | shares</t>
        </is>
      </c>
      <c r="C567" s="6" t="n">
        <v>213</v>
      </c>
      <c r="D567" s="4" t="inlineStr">
        <is>
          <t>[4],[5]</t>
        </is>
      </c>
      <c r="E567" s="6" t="n">
        <v>213</v>
      </c>
      <c r="F567" s="4" t="inlineStr">
        <is>
          <t>[4],[5]</t>
        </is>
      </c>
      <c r="G567" s="6" t="n">
        <v>213</v>
      </c>
      <c r="H567" s="4" t="inlineStr">
        <is>
          <t>[4],[5]</t>
        </is>
      </c>
      <c r="I567" s="6" t="n">
        <v>213</v>
      </c>
      <c r="J567" s="4" t="inlineStr">
        <is>
          <t>[4],[5]</t>
        </is>
      </c>
      <c r="K567" s="6" t="n">
        <v>213</v>
      </c>
      <c r="L567" s="4" t="inlineStr">
        <is>
          <t>[4],[5]</t>
        </is>
      </c>
      <c r="M567" s="6" t="n">
        <v>213</v>
      </c>
      <c r="N567" s="4" t="inlineStr">
        <is>
          <t>[4],[5]</t>
        </is>
      </c>
      <c r="O567" s="6" t="n">
        <v>213</v>
      </c>
      <c r="P567" s="4" t="inlineStr">
        <is>
          <t>[4],[5]</t>
        </is>
      </c>
      <c r="Q567" s="6" t="n">
        <v>213</v>
      </c>
      <c r="R567" s="4" t="inlineStr">
        <is>
          <t>[13],[14]</t>
        </is>
      </c>
      <c r="S567" s="6" t="n">
        <v>213</v>
      </c>
      <c r="T567" s="4" t="inlineStr">
        <is>
          <t>[13],[14]</t>
        </is>
      </c>
      <c r="U567" s="6" t="n">
        <v>213</v>
      </c>
      <c r="V567" s="4" t="inlineStr">
        <is>
          <t>[13],[14]</t>
        </is>
      </c>
      <c r="W567" s="6" t="n">
        <v>213</v>
      </c>
      <c r="X567" s="4" t="inlineStr">
        <is>
          <t>[13],[14]</t>
        </is>
      </c>
      <c r="Y567" s="4" t="inlineStr">
        <is>
          <t xml:space="preserve"> </t>
        </is>
      </c>
    </row>
    <row r="568">
      <c r="A568" s="4" t="inlineStr">
        <is>
          <t>Cost</t>
        </is>
      </c>
      <c r="C568" s="5" t="n">
        <v>213</v>
      </c>
      <c r="D568" s="4" t="inlineStr">
        <is>
          <t>[4],[5],[8]</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5" t="n">
        <v>213</v>
      </c>
      <c r="R568" s="4" t="inlineStr">
        <is>
          <t>[13],[14]</t>
        </is>
      </c>
      <c r="S568" s="4" t="inlineStr">
        <is>
          <t xml:space="preserve"> </t>
        </is>
      </c>
      <c r="U568" s="4" t="inlineStr">
        <is>
          <t xml:space="preserve"> </t>
        </is>
      </c>
      <c r="W568" s="4" t="inlineStr">
        <is>
          <t xml:space="preserve"> </t>
        </is>
      </c>
      <c r="Y568" s="4" t="inlineStr">
        <is>
          <t xml:space="preserve"> </t>
        </is>
      </c>
    </row>
    <row r="569">
      <c r="A569" s="4" t="inlineStr">
        <is>
          <t>Fair Value</t>
        </is>
      </c>
      <c r="C569" s="5" t="n">
        <v>168</v>
      </c>
      <c r="D569" s="4" t="inlineStr">
        <is>
          <t>[4],[5]</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5" t="n">
        <v>213</v>
      </c>
      <c r="R569" s="4" t="inlineStr">
        <is>
          <t>[13],[14]</t>
        </is>
      </c>
      <c r="S569" s="4" t="inlineStr">
        <is>
          <t xml:space="preserve"> </t>
        </is>
      </c>
      <c r="U569" s="4" t="inlineStr">
        <is>
          <t xml:space="preserve"> </t>
        </is>
      </c>
      <c r="W569" s="4" t="inlineStr">
        <is>
          <t xml:space="preserve"> </t>
        </is>
      </c>
      <c r="Y569" s="4" t="inlineStr">
        <is>
          <t xml:space="preserve"> </t>
        </is>
      </c>
    </row>
    <row r="570">
      <c r="A570" s="4" t="inlineStr">
        <is>
          <t>% of Net Assets</t>
        </is>
      </c>
      <c r="C570" s="11" t="n">
        <v>0</v>
      </c>
      <c r="D570" s="4" t="inlineStr">
        <is>
          <t>[4],[5]</t>
        </is>
      </c>
      <c r="E570" s="11" t="n">
        <v>0</v>
      </c>
      <c r="F570" s="4" t="inlineStr">
        <is>
          <t>[4],[5]</t>
        </is>
      </c>
      <c r="G570" s="11" t="n">
        <v>0</v>
      </c>
      <c r="H570" s="4" t="inlineStr">
        <is>
          <t>[4],[5]</t>
        </is>
      </c>
      <c r="I570" s="11" t="n">
        <v>0</v>
      </c>
      <c r="J570" s="4" t="inlineStr">
        <is>
          <t>[4],[5]</t>
        </is>
      </c>
      <c r="K570" s="11" t="n">
        <v>0</v>
      </c>
      <c r="L570" s="4" t="inlineStr">
        <is>
          <t>[4],[5]</t>
        </is>
      </c>
      <c r="M570" s="11" t="n">
        <v>0</v>
      </c>
      <c r="N570" s="4" t="inlineStr">
        <is>
          <t>[4],[5]</t>
        </is>
      </c>
      <c r="O570" s="11" t="n">
        <v>0</v>
      </c>
      <c r="P570" s="4" t="inlineStr">
        <is>
          <t>[4],[5]</t>
        </is>
      </c>
      <c r="Q570" s="11" t="n">
        <v>0</v>
      </c>
      <c r="R570" s="4" t="inlineStr">
        <is>
          <t>[13],[14]</t>
        </is>
      </c>
      <c r="S570" s="11" t="n">
        <v>0</v>
      </c>
      <c r="T570" s="4" t="inlineStr">
        <is>
          <t>[13],[14]</t>
        </is>
      </c>
      <c r="U570" s="11" t="n">
        <v>0</v>
      </c>
      <c r="V570" s="4" t="inlineStr">
        <is>
          <t>[13],[14]</t>
        </is>
      </c>
      <c r="W570" s="11" t="n">
        <v>0</v>
      </c>
      <c r="X570" s="4" t="inlineStr">
        <is>
          <t>[13],[14]</t>
        </is>
      </c>
      <c r="Y570" s="4" t="inlineStr">
        <is>
          <t xml:space="preserve"> </t>
        </is>
      </c>
    </row>
    <row r="571">
      <c r="A571" s="4" t="inlineStr">
        <is>
          <t>Investment, Identifier [Axis]: Diligent Corporation</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row>
    <row r="573">
      <c r="A573" s="4" t="inlineStr">
        <is>
          <t>Reference Rate and Spread</t>
        </is>
      </c>
      <c r="C573" s="10" t="n">
        <v>0.0575</v>
      </c>
      <c r="D573" s="4" t="inlineStr">
        <is>
          <t>[4],[5],[15]</t>
        </is>
      </c>
      <c r="E573" s="10" t="n">
        <v>0.0575</v>
      </c>
      <c r="F573" s="4" t="inlineStr">
        <is>
          <t>[4],[5],[15]</t>
        </is>
      </c>
      <c r="G573" s="10" t="n">
        <v>0.0575</v>
      </c>
      <c r="H573" s="4" t="inlineStr">
        <is>
          <t>[4],[5],[15]</t>
        </is>
      </c>
      <c r="I573" s="10" t="n">
        <v>0.0575</v>
      </c>
      <c r="J573" s="4" t="inlineStr">
        <is>
          <t>[4],[5],[15]</t>
        </is>
      </c>
      <c r="K573" s="10" t="n">
        <v>0.0575</v>
      </c>
      <c r="L573" s="4" t="inlineStr">
        <is>
          <t>[4],[5],[15]</t>
        </is>
      </c>
      <c r="M573" s="10" t="n">
        <v>0.0575</v>
      </c>
      <c r="N573" s="4" t="inlineStr">
        <is>
          <t>[4],[5],[15]</t>
        </is>
      </c>
      <c r="O573" s="10" t="n">
        <v>0.0575</v>
      </c>
      <c r="P573" s="4" t="inlineStr">
        <is>
          <t>[4],[5],[15]</t>
        </is>
      </c>
      <c r="Q573" s="11" t="n">
        <v>5.75</v>
      </c>
      <c r="R573" s="4" t="inlineStr">
        <is>
          <t>[13],[14],[16]</t>
        </is>
      </c>
      <c r="S573" s="11" t="n">
        <v>5.75</v>
      </c>
      <c r="T573" s="4" t="inlineStr">
        <is>
          <t>[13],[14],[16]</t>
        </is>
      </c>
      <c r="U573" s="11" t="n">
        <v>5.75</v>
      </c>
      <c r="V573" s="4" t="inlineStr">
        <is>
          <t>[13],[14],[16]</t>
        </is>
      </c>
      <c r="W573" s="11" t="n">
        <v>5.75</v>
      </c>
      <c r="X573" s="4" t="inlineStr">
        <is>
          <t>[13],[14],[16]</t>
        </is>
      </c>
      <c r="Y573" s="4" t="inlineStr">
        <is>
          <t xml:space="preserve"> </t>
        </is>
      </c>
    </row>
    <row r="574">
      <c r="A574" s="4" t="inlineStr">
        <is>
          <t>Interest Rate</t>
        </is>
      </c>
      <c r="C574" s="10" t="n">
        <v>0.1013</v>
      </c>
      <c r="D574" s="4" t="inlineStr">
        <is>
          <t>[4],[5],[6],[7],[15]</t>
        </is>
      </c>
      <c r="E574" s="10" t="n">
        <v>0.1013</v>
      </c>
      <c r="F574" s="4" t="inlineStr">
        <is>
          <t>[4],[5],[6],[7],[15]</t>
        </is>
      </c>
      <c r="G574" s="10" t="n">
        <v>0.1013</v>
      </c>
      <c r="H574" s="4" t="inlineStr">
        <is>
          <t>[4],[5],[6],[7],[15]</t>
        </is>
      </c>
      <c r="I574" s="10" t="n">
        <v>0.1013</v>
      </c>
      <c r="J574" s="4" t="inlineStr">
        <is>
          <t>[4],[5],[6],[7],[15]</t>
        </is>
      </c>
      <c r="K574" s="10" t="n">
        <v>0.1013</v>
      </c>
      <c r="L574" s="4" t="inlineStr">
        <is>
          <t>[4],[5],[6],[7],[15]</t>
        </is>
      </c>
      <c r="M574" s="10" t="n">
        <v>0.1013</v>
      </c>
      <c r="N574" s="4" t="inlineStr">
        <is>
          <t>[4],[5],[6],[7],[15]</t>
        </is>
      </c>
      <c r="O574" s="10" t="n">
        <v>0.1013</v>
      </c>
      <c r="P574" s="4" t="inlineStr">
        <is>
          <t>[4],[5],[6],[7],[15]</t>
        </is>
      </c>
      <c r="Q574" s="10" t="n">
        <v>0.0675</v>
      </c>
      <c r="R574" s="4" t="inlineStr">
        <is>
          <t>[13],[14],[16]</t>
        </is>
      </c>
      <c r="S574" s="10" t="n">
        <v>0.0675</v>
      </c>
      <c r="T574" s="4" t="inlineStr">
        <is>
          <t>[13],[14],[16]</t>
        </is>
      </c>
      <c r="U574" s="10" t="n">
        <v>0.0675</v>
      </c>
      <c r="V574" s="4" t="inlineStr">
        <is>
          <t>[13],[14],[16]</t>
        </is>
      </c>
      <c r="W574" s="10" t="n">
        <v>0.0675</v>
      </c>
      <c r="X574" s="4" t="inlineStr">
        <is>
          <t>[13],[14],[16]</t>
        </is>
      </c>
      <c r="Y574" s="4" t="inlineStr">
        <is>
          <t xml:space="preserve"> </t>
        </is>
      </c>
    </row>
    <row r="575">
      <c r="A575" s="4" t="inlineStr">
        <is>
          <t>Par Amounts/Units</t>
        </is>
      </c>
      <c r="C575" s="5" t="n">
        <v>58950</v>
      </c>
      <c r="D575" s="4" t="inlineStr">
        <is>
          <t>[4],[5],[15]</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5" t="n">
        <v>59550</v>
      </c>
      <c r="R575" s="4" t="inlineStr">
        <is>
          <t>[13],[14],[16]</t>
        </is>
      </c>
      <c r="S575" s="4" t="inlineStr">
        <is>
          <t xml:space="preserve"> </t>
        </is>
      </c>
      <c r="U575" s="4" t="inlineStr">
        <is>
          <t xml:space="preserve"> </t>
        </is>
      </c>
      <c r="W575" s="4" t="inlineStr">
        <is>
          <t xml:space="preserve"> </t>
        </is>
      </c>
      <c r="Y575" s="4" t="inlineStr">
        <is>
          <t xml:space="preserve"> </t>
        </is>
      </c>
    </row>
    <row r="576">
      <c r="A576" s="4" t="inlineStr">
        <is>
          <t>Cost</t>
        </is>
      </c>
      <c r="C576" s="6" t="n">
        <v>58458</v>
      </c>
      <c r="D576" s="4" t="inlineStr">
        <is>
          <t>[4],[5],[8],[15]</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6" t="n">
        <v>58861</v>
      </c>
      <c r="R576" s="4" t="inlineStr">
        <is>
          <t>[13],[14],[16]</t>
        </is>
      </c>
      <c r="S576" s="4" t="inlineStr">
        <is>
          <t xml:space="preserve"> </t>
        </is>
      </c>
      <c r="U576" s="4" t="inlineStr">
        <is>
          <t xml:space="preserve"> </t>
        </is>
      </c>
      <c r="W576" s="4" t="inlineStr">
        <is>
          <t xml:space="preserve"> </t>
        </is>
      </c>
      <c r="Y576" s="4" t="inlineStr">
        <is>
          <t xml:space="preserve"> </t>
        </is>
      </c>
    </row>
    <row r="577">
      <c r="A577" s="4" t="inlineStr">
        <is>
          <t>Fair Value</t>
        </is>
      </c>
      <c r="C577" s="5" t="n">
        <v>57182</v>
      </c>
      <c r="D577" s="4" t="inlineStr">
        <is>
          <t>[4],[5],[15]</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5" t="n">
        <v>59103</v>
      </c>
      <c r="R577" s="4" t="inlineStr">
        <is>
          <t>[13],[14],[16]</t>
        </is>
      </c>
      <c r="S577" s="4" t="inlineStr">
        <is>
          <t xml:space="preserve"> </t>
        </is>
      </c>
      <c r="U577" s="4" t="inlineStr">
        <is>
          <t xml:space="preserve"> </t>
        </is>
      </c>
      <c r="W577" s="4" t="inlineStr">
        <is>
          <t xml:space="preserve"> </t>
        </is>
      </c>
      <c r="Y577" s="4" t="inlineStr">
        <is>
          <t xml:space="preserve"> </t>
        </is>
      </c>
    </row>
    <row r="578">
      <c r="A578" s="4" t="inlineStr">
        <is>
          <t>% of Net Assets</t>
        </is>
      </c>
      <c r="C578" s="10" t="n">
        <v>0.0138</v>
      </c>
      <c r="D578" s="4" t="inlineStr">
        <is>
          <t>[4],[5],[15]</t>
        </is>
      </c>
      <c r="E578" s="10" t="n">
        <v>0.0138</v>
      </c>
      <c r="F578" s="4" t="inlineStr">
        <is>
          <t>[4],[5],[15]</t>
        </is>
      </c>
      <c r="G578" s="10" t="n">
        <v>0.0138</v>
      </c>
      <c r="H578" s="4" t="inlineStr">
        <is>
          <t>[4],[5],[15]</t>
        </is>
      </c>
      <c r="I578" s="10" t="n">
        <v>0.0138</v>
      </c>
      <c r="J578" s="4" t="inlineStr">
        <is>
          <t>[4],[5],[15]</t>
        </is>
      </c>
      <c r="K578" s="10" t="n">
        <v>0.0138</v>
      </c>
      <c r="L578" s="4" t="inlineStr">
        <is>
          <t>[4],[5],[15]</t>
        </is>
      </c>
      <c r="M578" s="10" t="n">
        <v>0.0138</v>
      </c>
      <c r="N578" s="4" t="inlineStr">
        <is>
          <t>[4],[5],[15]</t>
        </is>
      </c>
      <c r="O578" s="10" t="n">
        <v>0.0138</v>
      </c>
      <c r="P578" s="4" t="inlineStr">
        <is>
          <t>[4],[5],[15]</t>
        </is>
      </c>
      <c r="Q578" s="10" t="n">
        <v>0.0133</v>
      </c>
      <c r="R578" s="4" t="inlineStr">
        <is>
          <t>[13],[14],[16]</t>
        </is>
      </c>
      <c r="S578" s="10" t="n">
        <v>0.0133</v>
      </c>
      <c r="T578" s="4" t="inlineStr">
        <is>
          <t>[13],[14],[16]</t>
        </is>
      </c>
      <c r="U578" s="10" t="n">
        <v>0.0133</v>
      </c>
      <c r="V578" s="4" t="inlineStr">
        <is>
          <t>[13],[14],[16]</t>
        </is>
      </c>
      <c r="W578" s="10" t="n">
        <v>0.0133</v>
      </c>
      <c r="X578" s="4" t="inlineStr">
        <is>
          <t>[13],[14],[16]</t>
        </is>
      </c>
      <c r="Y578" s="4" t="inlineStr">
        <is>
          <t xml:space="preserve"> </t>
        </is>
      </c>
    </row>
    <row r="579">
      <c r="A579" s="4" t="inlineStr">
        <is>
          <t>Investment, Identifier [Axis]: Discovery Education, Inc.</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row>
    <row r="581">
      <c r="A581" s="4" t="inlineStr">
        <is>
          <t>Reference Rate and Spread</t>
        </is>
      </c>
      <c r="B581" s="4" t="inlineStr">
        <is>
          <t>[1],[2],[4],[5]</t>
        </is>
      </c>
      <c r="C581" s="10" t="n">
        <v>0.0575</v>
      </c>
      <c r="E581" s="10" t="n">
        <v>0.0575</v>
      </c>
      <c r="G581" s="10" t="n">
        <v>0.0575</v>
      </c>
      <c r="I581" s="10" t="n">
        <v>0.0575</v>
      </c>
      <c r="K581" s="10" t="n">
        <v>0.0575</v>
      </c>
      <c r="M581" s="10" t="n">
        <v>0.0575</v>
      </c>
      <c r="O581" s="10" t="n">
        <v>0.0575</v>
      </c>
      <c r="Q581" s="4" t="inlineStr">
        <is>
          <t xml:space="preserve"> </t>
        </is>
      </c>
      <c r="S581" s="4" t="inlineStr">
        <is>
          <t xml:space="preserve"> </t>
        </is>
      </c>
      <c r="U581" s="4" t="inlineStr">
        <is>
          <t xml:space="preserve"> </t>
        </is>
      </c>
      <c r="W581" s="4" t="inlineStr">
        <is>
          <t xml:space="preserve"> </t>
        </is>
      </c>
      <c r="Y581" s="4" t="inlineStr">
        <is>
          <t xml:space="preserve"> </t>
        </is>
      </c>
    </row>
    <row r="582">
      <c r="A582" s="4" t="inlineStr">
        <is>
          <t>Interest Rate</t>
        </is>
      </c>
      <c r="B582" s="4" t="inlineStr">
        <is>
          <t>[1],[2],[4],[5],[6],[7]</t>
        </is>
      </c>
      <c r="C582" s="10" t="n">
        <v>0.0983</v>
      </c>
      <c r="E582" s="10" t="n">
        <v>0.0983</v>
      </c>
      <c r="G582" s="10" t="n">
        <v>0.0983</v>
      </c>
      <c r="I582" s="10" t="n">
        <v>0.0983</v>
      </c>
      <c r="K582" s="10" t="n">
        <v>0.0983</v>
      </c>
      <c r="M582" s="10" t="n">
        <v>0.0983</v>
      </c>
      <c r="O582" s="10" t="n">
        <v>0.0983</v>
      </c>
      <c r="Q582" s="4" t="inlineStr">
        <is>
          <t xml:space="preserve"> </t>
        </is>
      </c>
      <c r="S582" s="4" t="inlineStr">
        <is>
          <t xml:space="preserve"> </t>
        </is>
      </c>
      <c r="U582" s="4" t="inlineStr">
        <is>
          <t xml:space="preserve"> </t>
        </is>
      </c>
      <c r="W582" s="4" t="inlineStr">
        <is>
          <t xml:space="preserve"> </t>
        </is>
      </c>
      <c r="Y582" s="4" t="inlineStr">
        <is>
          <t xml:space="preserve"> </t>
        </is>
      </c>
    </row>
    <row r="583">
      <c r="A583" s="4" t="inlineStr">
        <is>
          <t>Par Amounts/Units</t>
        </is>
      </c>
      <c r="B583" s="4" t="inlineStr">
        <is>
          <t>[1],[2],[4],[5]</t>
        </is>
      </c>
      <c r="C583" s="5" t="n">
        <v>26600</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row>
    <row r="584">
      <c r="A584" s="4" t="inlineStr">
        <is>
          <t>Cost</t>
        </is>
      </c>
      <c r="B584" s="4" t="inlineStr">
        <is>
          <t>[1],[2],[4],[5],[8]</t>
        </is>
      </c>
      <c r="C584" s="6" t="n">
        <v>26071</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row>
    <row r="585">
      <c r="A585" s="4" t="inlineStr">
        <is>
          <t>Fair Value</t>
        </is>
      </c>
      <c r="B585" s="4" t="inlineStr">
        <is>
          <t>[1],[2],[4],[5]</t>
        </is>
      </c>
      <c r="C585" s="5" t="n">
        <v>25565</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row>
    <row r="586">
      <c r="A586" s="4" t="inlineStr">
        <is>
          <t>% of Net Assets</t>
        </is>
      </c>
      <c r="B586" s="4" t="inlineStr">
        <is>
          <t>[1],[2],[4],[5]</t>
        </is>
      </c>
      <c r="C586" s="10" t="n">
        <v>0.0061</v>
      </c>
      <c r="E586" s="10" t="n">
        <v>0.0061</v>
      </c>
      <c r="G586" s="10" t="n">
        <v>0.0061</v>
      </c>
      <c r="I586" s="10" t="n">
        <v>0.0061</v>
      </c>
      <c r="K586" s="10" t="n">
        <v>0.0061</v>
      </c>
      <c r="M586" s="10" t="n">
        <v>0.0061</v>
      </c>
      <c r="O586" s="10" t="n">
        <v>0.0061</v>
      </c>
      <c r="Q586" s="4" t="inlineStr">
        <is>
          <t xml:space="preserve"> </t>
        </is>
      </c>
      <c r="S586" s="4" t="inlineStr">
        <is>
          <t xml:space="preserve"> </t>
        </is>
      </c>
      <c r="U586" s="4" t="inlineStr">
        <is>
          <t xml:space="preserve"> </t>
        </is>
      </c>
      <c r="W586" s="4" t="inlineStr">
        <is>
          <t xml:space="preserve"> </t>
        </is>
      </c>
      <c r="Y586" s="4" t="inlineStr">
        <is>
          <t xml:space="preserve"> </t>
        </is>
      </c>
    </row>
    <row r="587">
      <c r="A587" s="4" t="inlineStr">
        <is>
          <t>Investment, Identifier [Axis]: Doc Generici (Diocle S.p.A.)</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row>
    <row r="589">
      <c r="A589" s="4" t="inlineStr">
        <is>
          <t>Reference Rate and Spread</t>
        </is>
      </c>
      <c r="B589" s="4" t="inlineStr">
        <is>
          <t>[1],[3],[4],[5],[17]</t>
        </is>
      </c>
      <c r="C589" s="10" t="n">
        <v>0.065</v>
      </c>
      <c r="E589" s="10" t="n">
        <v>0.065</v>
      </c>
      <c r="G589" s="10" t="n">
        <v>0.065</v>
      </c>
      <c r="I589" s="10" t="n">
        <v>0.065</v>
      </c>
      <c r="K589" s="10" t="n">
        <v>0.065</v>
      </c>
      <c r="M589" s="10" t="n">
        <v>0.065</v>
      </c>
      <c r="O589" s="10" t="n">
        <v>0.065</v>
      </c>
      <c r="Q589" s="4" t="inlineStr">
        <is>
          <t xml:space="preserve"> </t>
        </is>
      </c>
      <c r="S589" s="4" t="inlineStr">
        <is>
          <t xml:space="preserve"> </t>
        </is>
      </c>
      <c r="U589" s="4" t="inlineStr">
        <is>
          <t xml:space="preserve"> </t>
        </is>
      </c>
      <c r="W589" s="4" t="inlineStr">
        <is>
          <t xml:space="preserve"> </t>
        </is>
      </c>
      <c r="Y589" s="4" t="inlineStr">
        <is>
          <t xml:space="preserve"> </t>
        </is>
      </c>
    </row>
    <row r="590">
      <c r="A590" s="4" t="inlineStr">
        <is>
          <t>Interest Rate</t>
        </is>
      </c>
      <c r="B590" s="4" t="inlineStr">
        <is>
          <t>[1],[3],[4],[5],[6],[7],[17]</t>
        </is>
      </c>
      <c r="C590" s="10" t="n">
        <v>0.0856</v>
      </c>
      <c r="E590" s="10" t="n">
        <v>0.0856</v>
      </c>
      <c r="G590" s="10" t="n">
        <v>0.0856</v>
      </c>
      <c r="I590" s="10" t="n">
        <v>0.0856</v>
      </c>
      <c r="K590" s="10" t="n">
        <v>0.0856</v>
      </c>
      <c r="M590" s="10" t="n">
        <v>0.0856</v>
      </c>
      <c r="O590" s="10" t="n">
        <v>0.0856</v>
      </c>
      <c r="Q590" s="4" t="inlineStr">
        <is>
          <t xml:space="preserve"> </t>
        </is>
      </c>
      <c r="S590" s="4" t="inlineStr">
        <is>
          <t xml:space="preserve"> </t>
        </is>
      </c>
      <c r="U590" s="4" t="inlineStr">
        <is>
          <t xml:space="preserve"> </t>
        </is>
      </c>
      <c r="W590" s="4" t="inlineStr">
        <is>
          <t xml:space="preserve"> </t>
        </is>
      </c>
      <c r="Y590" s="4" t="inlineStr">
        <is>
          <t xml:space="preserve"> </t>
        </is>
      </c>
    </row>
    <row r="591">
      <c r="A591" s="4" t="inlineStr">
        <is>
          <t>Par Amounts/Units | €</t>
        </is>
      </c>
      <c r="B591" s="4" t="inlineStr">
        <is>
          <t>[1],[3],[4],[5],[17]</t>
        </is>
      </c>
      <c r="C591" s="4" t="inlineStr">
        <is>
          <t xml:space="preserve"> </t>
        </is>
      </c>
      <c r="E591" s="13" t="n">
        <v>1758</v>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row>
    <row r="592">
      <c r="A592" s="4" t="inlineStr">
        <is>
          <t>Cost</t>
        </is>
      </c>
      <c r="B592" s="4" t="inlineStr">
        <is>
          <t>[1],[3],[4],[5],[8],[17]</t>
        </is>
      </c>
      <c r="C592" s="5" t="n">
        <v>1478</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row>
    <row r="593">
      <c r="A593" s="4" t="inlineStr">
        <is>
          <t>Fair Value</t>
        </is>
      </c>
      <c r="B593" s="4" t="inlineStr">
        <is>
          <t>[1],[3],[4],[5],[17]</t>
        </is>
      </c>
      <c r="C593" s="5" t="n">
        <v>1688</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row>
    <row r="594">
      <c r="A594" s="4" t="inlineStr">
        <is>
          <t>% of Net Assets</t>
        </is>
      </c>
      <c r="B594" s="4" t="inlineStr">
        <is>
          <t>[1],[3],[4],[5],[17]</t>
        </is>
      </c>
      <c r="C594" s="10" t="n">
        <v>0.0004</v>
      </c>
      <c r="E594" s="10" t="n">
        <v>0.0004</v>
      </c>
      <c r="G594" s="10" t="n">
        <v>0.0004</v>
      </c>
      <c r="I594" s="10" t="n">
        <v>0.0004</v>
      </c>
      <c r="K594" s="10" t="n">
        <v>0.0004</v>
      </c>
      <c r="M594" s="10" t="n">
        <v>0.0004</v>
      </c>
      <c r="O594" s="10" t="n">
        <v>0.0004</v>
      </c>
      <c r="Q594" s="4" t="inlineStr">
        <is>
          <t xml:space="preserve"> </t>
        </is>
      </c>
      <c r="S594" s="4" t="inlineStr">
        <is>
          <t xml:space="preserve"> </t>
        </is>
      </c>
      <c r="U594" s="4" t="inlineStr">
        <is>
          <t xml:space="preserve"> </t>
        </is>
      </c>
      <c r="W594" s="4" t="inlineStr">
        <is>
          <t xml:space="preserve"> </t>
        </is>
      </c>
      <c r="Y594" s="4" t="inlineStr">
        <is>
          <t xml:space="preserve"> </t>
        </is>
      </c>
    </row>
    <row r="595">
      <c r="A595" s="4" t="inlineStr">
        <is>
          <t>Investment, Identifier [Axis]: Donuts, Inc.</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row>
    <row r="597">
      <c r="A597" s="4" t="inlineStr">
        <is>
          <t>Reference Rate and Spread</t>
        </is>
      </c>
      <c r="C597" s="11" t="n">
        <v>0.06</v>
      </c>
      <c r="D597" s="4" t="inlineStr">
        <is>
          <t>[4],[5],[15]</t>
        </is>
      </c>
      <c r="E597" s="11" t="n">
        <v>0.06</v>
      </c>
      <c r="F597" s="4" t="inlineStr">
        <is>
          <t>[4],[5],[15]</t>
        </is>
      </c>
      <c r="G597" s="11" t="n">
        <v>0.06</v>
      </c>
      <c r="H597" s="4" t="inlineStr">
        <is>
          <t>[4],[5],[15]</t>
        </is>
      </c>
      <c r="I597" s="11" t="n">
        <v>0.06</v>
      </c>
      <c r="J597" s="4" t="inlineStr">
        <is>
          <t>[4],[5],[15]</t>
        </is>
      </c>
      <c r="K597" s="11" t="n">
        <v>0.06</v>
      </c>
      <c r="L597" s="4" t="inlineStr">
        <is>
          <t>[4],[5],[15]</t>
        </is>
      </c>
      <c r="M597" s="11" t="n">
        <v>0.06</v>
      </c>
      <c r="N597" s="4" t="inlineStr">
        <is>
          <t>[4],[5],[15]</t>
        </is>
      </c>
      <c r="O597" s="11" t="n">
        <v>0.06</v>
      </c>
      <c r="P597" s="4" t="inlineStr">
        <is>
          <t>[4],[5],[15]</t>
        </is>
      </c>
      <c r="Q597" s="11" t="n">
        <v>6</v>
      </c>
      <c r="R597" s="4" t="inlineStr">
        <is>
          <t>[13],[14],[16]</t>
        </is>
      </c>
      <c r="S597" s="11" t="n">
        <v>6</v>
      </c>
      <c r="T597" s="4" t="inlineStr">
        <is>
          <t>[13],[14],[16]</t>
        </is>
      </c>
      <c r="U597" s="11" t="n">
        <v>6</v>
      </c>
      <c r="V597" s="4" t="inlineStr">
        <is>
          <t>[13],[14],[16]</t>
        </is>
      </c>
      <c r="W597" s="11" t="n">
        <v>6</v>
      </c>
      <c r="X597" s="4" t="inlineStr">
        <is>
          <t>[13],[14],[16]</t>
        </is>
      </c>
      <c r="Y597" s="4" t="inlineStr">
        <is>
          <t xml:space="preserve"> </t>
        </is>
      </c>
    </row>
    <row r="598">
      <c r="A598" s="4" t="inlineStr">
        <is>
          <t>Interest Rate</t>
        </is>
      </c>
      <c r="C598" s="10" t="n">
        <v>0.1043</v>
      </c>
      <c r="D598" s="4" t="inlineStr">
        <is>
          <t>[4],[5],[6],[7],[15]</t>
        </is>
      </c>
      <c r="E598" s="10" t="n">
        <v>0.1043</v>
      </c>
      <c r="F598" s="4" t="inlineStr">
        <is>
          <t>[4],[5],[6],[7],[15]</t>
        </is>
      </c>
      <c r="G598" s="10" t="n">
        <v>0.1043</v>
      </c>
      <c r="H598" s="4" t="inlineStr">
        <is>
          <t>[4],[5],[6],[7],[15]</t>
        </is>
      </c>
      <c r="I598" s="10" t="n">
        <v>0.1043</v>
      </c>
      <c r="J598" s="4" t="inlineStr">
        <is>
          <t>[4],[5],[6],[7],[15]</t>
        </is>
      </c>
      <c r="K598" s="10" t="n">
        <v>0.1043</v>
      </c>
      <c r="L598" s="4" t="inlineStr">
        <is>
          <t>[4],[5],[6],[7],[15]</t>
        </is>
      </c>
      <c r="M598" s="10" t="n">
        <v>0.1043</v>
      </c>
      <c r="N598" s="4" t="inlineStr">
        <is>
          <t>[4],[5],[6],[7],[15]</t>
        </is>
      </c>
      <c r="O598" s="10" t="n">
        <v>0.1043</v>
      </c>
      <c r="P598" s="4" t="inlineStr">
        <is>
          <t>[4],[5],[6],[7],[15]</t>
        </is>
      </c>
      <c r="Q598" s="11" t="n">
        <v>0.07000000000000001</v>
      </c>
      <c r="R598" s="4" t="inlineStr">
        <is>
          <t>[13],[14],[16]</t>
        </is>
      </c>
      <c r="S598" s="11" t="n">
        <v>0.07000000000000001</v>
      </c>
      <c r="T598" s="4" t="inlineStr">
        <is>
          <t>[13],[14],[16]</t>
        </is>
      </c>
      <c r="U598" s="11" t="n">
        <v>0.07000000000000001</v>
      </c>
      <c r="V598" s="4" t="inlineStr">
        <is>
          <t>[13],[14],[16]</t>
        </is>
      </c>
      <c r="W598" s="11" t="n">
        <v>0.07000000000000001</v>
      </c>
      <c r="X598" s="4" t="inlineStr">
        <is>
          <t>[13],[14],[16]</t>
        </is>
      </c>
      <c r="Y598" s="4" t="inlineStr">
        <is>
          <t xml:space="preserve"> </t>
        </is>
      </c>
    </row>
    <row r="599">
      <c r="A599" s="4" t="inlineStr">
        <is>
          <t>Par Amounts/Units</t>
        </is>
      </c>
      <c r="C599" s="5" t="n">
        <v>322470</v>
      </c>
      <c r="D599" s="4" t="inlineStr">
        <is>
          <t>[4],[5],[15]</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5" t="n">
        <v>325760</v>
      </c>
      <c r="R599" s="4" t="inlineStr">
        <is>
          <t>[13],[14],[16]</t>
        </is>
      </c>
      <c r="S599" s="4" t="inlineStr">
        <is>
          <t xml:space="preserve"> </t>
        </is>
      </c>
      <c r="U599" s="4" t="inlineStr">
        <is>
          <t xml:space="preserve"> </t>
        </is>
      </c>
      <c r="W599" s="4" t="inlineStr">
        <is>
          <t xml:space="preserve"> </t>
        </is>
      </c>
      <c r="Y599" s="4" t="inlineStr">
        <is>
          <t xml:space="preserve"> </t>
        </is>
      </c>
    </row>
    <row r="600">
      <c r="A600" s="4" t="inlineStr">
        <is>
          <t>Cost</t>
        </is>
      </c>
      <c r="C600" s="6" t="n">
        <v>318178</v>
      </c>
      <c r="D600" s="4" t="inlineStr">
        <is>
          <t>[4],[5],[8],[15]</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6" t="n">
        <v>320336</v>
      </c>
      <c r="R600" s="4" t="inlineStr">
        <is>
          <t>[13],[14],[16]</t>
        </is>
      </c>
      <c r="S600" s="4" t="inlineStr">
        <is>
          <t xml:space="preserve"> </t>
        </is>
      </c>
      <c r="U600" s="4" t="inlineStr">
        <is>
          <t xml:space="preserve"> </t>
        </is>
      </c>
      <c r="W600" s="4" t="inlineStr">
        <is>
          <t xml:space="preserve"> </t>
        </is>
      </c>
      <c r="Y600" s="4" t="inlineStr">
        <is>
          <t xml:space="preserve"> </t>
        </is>
      </c>
    </row>
    <row r="601">
      <c r="A601" s="4" t="inlineStr">
        <is>
          <t>Fair Value</t>
        </is>
      </c>
      <c r="C601" s="5" t="n">
        <v>319245</v>
      </c>
      <c r="D601" s="4" t="inlineStr">
        <is>
          <t>[4],[5],[15]</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5" t="n">
        <v>324131</v>
      </c>
      <c r="R601" s="4" t="inlineStr">
        <is>
          <t>[13],[14],[16]</t>
        </is>
      </c>
      <c r="S601" s="4" t="inlineStr">
        <is>
          <t xml:space="preserve"> </t>
        </is>
      </c>
      <c r="U601" s="4" t="inlineStr">
        <is>
          <t xml:space="preserve"> </t>
        </is>
      </c>
      <c r="W601" s="4" t="inlineStr">
        <is>
          <t xml:space="preserve"> </t>
        </is>
      </c>
      <c r="Y601" s="4" t="inlineStr">
        <is>
          <t xml:space="preserve"> </t>
        </is>
      </c>
    </row>
    <row r="602">
      <c r="A602" s="4" t="inlineStr">
        <is>
          <t>% of Net Assets</t>
        </is>
      </c>
      <c r="C602" s="10" t="n">
        <v>0.07679999999999999</v>
      </c>
      <c r="D602" s="4" t="inlineStr">
        <is>
          <t>[4],[5],[15]</t>
        </is>
      </c>
      <c r="E602" s="10" t="n">
        <v>0.07679999999999999</v>
      </c>
      <c r="F602" s="4" t="inlineStr">
        <is>
          <t>[4],[5],[15]</t>
        </is>
      </c>
      <c r="G602" s="10" t="n">
        <v>0.07679999999999999</v>
      </c>
      <c r="H602" s="4" t="inlineStr">
        <is>
          <t>[4],[5],[15]</t>
        </is>
      </c>
      <c r="I602" s="10" t="n">
        <v>0.07679999999999999</v>
      </c>
      <c r="J602" s="4" t="inlineStr">
        <is>
          <t>[4],[5],[15]</t>
        </is>
      </c>
      <c r="K602" s="10" t="n">
        <v>0.07679999999999999</v>
      </c>
      <c r="L602" s="4" t="inlineStr">
        <is>
          <t>[4],[5],[15]</t>
        </is>
      </c>
      <c r="M602" s="10" t="n">
        <v>0.07679999999999999</v>
      </c>
      <c r="N602" s="4" t="inlineStr">
        <is>
          <t>[4],[5],[15]</t>
        </is>
      </c>
      <c r="O602" s="10" t="n">
        <v>0.07679999999999999</v>
      </c>
      <c r="P602" s="4" t="inlineStr">
        <is>
          <t>[4],[5],[15]</t>
        </is>
      </c>
      <c r="Q602" s="10" t="n">
        <v>0.07290000000000001</v>
      </c>
      <c r="R602" s="4" t="inlineStr">
        <is>
          <t>[13],[14],[16]</t>
        </is>
      </c>
      <c r="S602" s="10" t="n">
        <v>0.07290000000000001</v>
      </c>
      <c r="T602" s="4" t="inlineStr">
        <is>
          <t>[13],[14],[16]</t>
        </is>
      </c>
      <c r="U602" s="10" t="n">
        <v>0.07290000000000001</v>
      </c>
      <c r="V602" s="4" t="inlineStr">
        <is>
          <t>[13],[14],[16]</t>
        </is>
      </c>
      <c r="W602" s="10" t="n">
        <v>0.07290000000000001</v>
      </c>
      <c r="X602" s="4" t="inlineStr">
        <is>
          <t>[13],[14],[16]</t>
        </is>
      </c>
      <c r="Y602" s="4" t="inlineStr">
        <is>
          <t xml:space="preserve"> </t>
        </is>
      </c>
    </row>
    <row r="603">
      <c r="A603" s="4" t="inlineStr">
        <is>
          <t>Investment, Identifier [Axis]: Dreambox Learning Holding LLC</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row>
    <row r="605">
      <c r="A605" s="4" t="inlineStr">
        <is>
          <t>Reference Rate and Spread</t>
        </is>
      </c>
      <c r="B605" s="4" t="inlineStr">
        <is>
          <t>[2],[4],[5],[9]</t>
        </is>
      </c>
      <c r="C605" s="10" t="n">
        <v>0.0625</v>
      </c>
      <c r="E605" s="10" t="n">
        <v>0.0625</v>
      </c>
      <c r="G605" s="10" t="n">
        <v>0.0625</v>
      </c>
      <c r="I605" s="10" t="n">
        <v>0.0625</v>
      </c>
      <c r="K605" s="10" t="n">
        <v>0.0625</v>
      </c>
      <c r="M605" s="10" t="n">
        <v>0.0625</v>
      </c>
      <c r="O605" s="10" t="n">
        <v>0.0625</v>
      </c>
      <c r="Q605" s="4" t="inlineStr">
        <is>
          <t xml:space="preserve"> </t>
        </is>
      </c>
      <c r="S605" s="4" t="inlineStr">
        <is>
          <t xml:space="preserve"> </t>
        </is>
      </c>
      <c r="U605" s="4" t="inlineStr">
        <is>
          <t xml:space="preserve"> </t>
        </is>
      </c>
      <c r="W605" s="4" t="inlineStr">
        <is>
          <t xml:space="preserve"> </t>
        </is>
      </c>
      <c r="Y605" s="4" t="inlineStr">
        <is>
          <t xml:space="preserve"> </t>
        </is>
      </c>
    </row>
    <row r="606">
      <c r="A606" s="4" t="inlineStr">
        <is>
          <t>Interest Rate</t>
        </is>
      </c>
      <c r="B606" s="4" t="inlineStr">
        <is>
          <t>[2],[4],[5],[6],[7],[9]</t>
        </is>
      </c>
      <c r="C606" s="10" t="n">
        <v>0.0944</v>
      </c>
      <c r="E606" s="10" t="n">
        <v>0.0944</v>
      </c>
      <c r="G606" s="10" t="n">
        <v>0.0944</v>
      </c>
      <c r="I606" s="10" t="n">
        <v>0.0944</v>
      </c>
      <c r="K606" s="10" t="n">
        <v>0.0944</v>
      </c>
      <c r="M606" s="10" t="n">
        <v>0.0944</v>
      </c>
      <c r="O606" s="10" t="n">
        <v>0.0944</v>
      </c>
      <c r="Q606" s="4" t="inlineStr">
        <is>
          <t xml:space="preserve"> </t>
        </is>
      </c>
      <c r="S606" s="4" t="inlineStr">
        <is>
          <t xml:space="preserve"> </t>
        </is>
      </c>
      <c r="U606" s="4" t="inlineStr">
        <is>
          <t xml:space="preserve"> </t>
        </is>
      </c>
      <c r="W606" s="4" t="inlineStr">
        <is>
          <t xml:space="preserve"> </t>
        </is>
      </c>
      <c r="Y606" s="4" t="inlineStr">
        <is>
          <t xml:space="preserve"> </t>
        </is>
      </c>
    </row>
    <row r="607">
      <c r="A607" s="4" t="inlineStr">
        <is>
          <t>Par Amounts/Units</t>
        </is>
      </c>
      <c r="B607" s="4" t="inlineStr">
        <is>
          <t>[2],[4],[5],[9]</t>
        </is>
      </c>
      <c r="C607" s="5" t="n">
        <v>7087</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row>
    <row r="608">
      <c r="A608" s="4" t="inlineStr">
        <is>
          <t>Cost</t>
        </is>
      </c>
      <c r="B608" s="4" t="inlineStr">
        <is>
          <t>[2],[4],[5],[8],[9]</t>
        </is>
      </c>
      <c r="C608" s="6" t="n">
        <v>6970</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row>
    <row r="609">
      <c r="A609" s="4" t="inlineStr">
        <is>
          <t>Fair Value</t>
        </is>
      </c>
      <c r="B609" s="4" t="inlineStr">
        <is>
          <t>[2],[4],[5],[9]</t>
        </is>
      </c>
      <c r="C609" s="5" t="n">
        <v>6661</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row>
    <row r="610">
      <c r="A610" s="4" t="inlineStr">
        <is>
          <t>% of Net Assets</t>
        </is>
      </c>
      <c r="B610" s="4" t="inlineStr">
        <is>
          <t>[2],[4],[5],[9]</t>
        </is>
      </c>
      <c r="C610" s="10" t="n">
        <v>0.0016</v>
      </c>
      <c r="E610" s="10" t="n">
        <v>0.0016</v>
      </c>
      <c r="G610" s="10" t="n">
        <v>0.0016</v>
      </c>
      <c r="I610" s="10" t="n">
        <v>0.0016</v>
      </c>
      <c r="K610" s="10" t="n">
        <v>0.0016</v>
      </c>
      <c r="M610" s="10" t="n">
        <v>0.0016</v>
      </c>
      <c r="O610" s="10" t="n">
        <v>0.0016</v>
      </c>
      <c r="Q610" s="4" t="inlineStr">
        <is>
          <t xml:space="preserve"> </t>
        </is>
      </c>
      <c r="S610" s="4" t="inlineStr">
        <is>
          <t xml:space="preserve"> </t>
        </is>
      </c>
      <c r="U610" s="4" t="inlineStr">
        <is>
          <t xml:space="preserve"> </t>
        </is>
      </c>
      <c r="W610" s="4" t="inlineStr">
        <is>
          <t xml:space="preserve"> </t>
        </is>
      </c>
      <c r="Y610" s="4" t="inlineStr">
        <is>
          <t xml:space="preserve"> </t>
        </is>
      </c>
    </row>
    <row r="611">
      <c r="A611" s="4" t="inlineStr">
        <is>
          <t>Investment, Identifier [Axis]: Dreambox Learning Holding, LLC</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row>
    <row r="613">
      <c r="A613" s="4" t="inlineStr">
        <is>
          <t>Reference Rate and Spread</t>
        </is>
      </c>
      <c r="B613" s="4" t="inlineStr">
        <is>
          <t>[11],[13],[14]</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11" t="n">
        <v>6.25</v>
      </c>
      <c r="S613" s="11" t="n">
        <v>6.25</v>
      </c>
      <c r="U613" s="11" t="n">
        <v>6.25</v>
      </c>
      <c r="W613" s="11" t="n">
        <v>6.25</v>
      </c>
      <c r="Y613" s="4" t="inlineStr">
        <is>
          <t xml:space="preserve"> </t>
        </is>
      </c>
    </row>
    <row r="614">
      <c r="A614" s="4" t="inlineStr">
        <is>
          <t>Interest Rate</t>
        </is>
      </c>
      <c r="B614" s="4" t="inlineStr">
        <is>
          <t>[11],[13],[14]</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11" t="n">
        <v>0.07000000000000001</v>
      </c>
      <c r="S614" s="11" t="n">
        <v>0.07000000000000001</v>
      </c>
      <c r="U614" s="11" t="n">
        <v>0.07000000000000001</v>
      </c>
      <c r="W614" s="11" t="n">
        <v>0.07000000000000001</v>
      </c>
      <c r="Y614" s="4" t="inlineStr">
        <is>
          <t xml:space="preserve"> </t>
        </is>
      </c>
    </row>
    <row r="615">
      <c r="A615" s="4" t="inlineStr">
        <is>
          <t>Par Amounts/Units</t>
        </is>
      </c>
      <c r="B615" s="4" t="inlineStr">
        <is>
          <t>[11],[13],[14]</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5" t="n">
        <v>7087</v>
      </c>
      <c r="S615" s="4" t="inlineStr">
        <is>
          <t xml:space="preserve"> </t>
        </is>
      </c>
      <c r="U615" s="4" t="inlineStr">
        <is>
          <t xml:space="preserve"> </t>
        </is>
      </c>
      <c r="W615" s="4" t="inlineStr">
        <is>
          <t xml:space="preserve"> </t>
        </is>
      </c>
      <c r="Y615" s="4" t="inlineStr">
        <is>
          <t xml:space="preserve"> </t>
        </is>
      </c>
    </row>
    <row r="616">
      <c r="A616" s="4" t="inlineStr">
        <is>
          <t>Cost</t>
        </is>
      </c>
      <c r="B616" s="4" t="inlineStr">
        <is>
          <t>[11],[13],[14]</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6" t="n">
        <v>6937</v>
      </c>
      <c r="S616" s="4" t="inlineStr">
        <is>
          <t xml:space="preserve"> </t>
        </is>
      </c>
      <c r="U616" s="4" t="inlineStr">
        <is>
          <t xml:space="preserve"> </t>
        </is>
      </c>
      <c r="W616" s="4" t="inlineStr">
        <is>
          <t xml:space="preserve"> </t>
        </is>
      </c>
      <c r="Y616" s="4" t="inlineStr">
        <is>
          <t xml:space="preserve"> </t>
        </is>
      </c>
    </row>
    <row r="617">
      <c r="A617" s="4" t="inlineStr">
        <is>
          <t>Fair Value</t>
        </is>
      </c>
      <c r="B617" s="4" t="inlineStr">
        <is>
          <t>[11],[13],[14]</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5" t="n">
        <v>6945</v>
      </c>
      <c r="S617" s="4" t="inlineStr">
        <is>
          <t xml:space="preserve"> </t>
        </is>
      </c>
      <c r="U617" s="4" t="inlineStr">
        <is>
          <t xml:space="preserve"> </t>
        </is>
      </c>
      <c r="W617" s="4" t="inlineStr">
        <is>
          <t xml:space="preserve"> </t>
        </is>
      </c>
      <c r="Y617" s="4" t="inlineStr">
        <is>
          <t xml:space="preserve"> </t>
        </is>
      </c>
    </row>
    <row r="618">
      <c r="A618" s="4" t="inlineStr">
        <is>
          <t>% of Net Assets</t>
        </is>
      </c>
      <c r="B618" s="4" t="inlineStr">
        <is>
          <t>[11],[13],[14]</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10" t="n">
        <v>0.0016</v>
      </c>
      <c r="S618" s="10" t="n">
        <v>0.0016</v>
      </c>
      <c r="U618" s="10" t="n">
        <v>0.0016</v>
      </c>
      <c r="W618" s="10" t="n">
        <v>0.0016</v>
      </c>
      <c r="Y618" s="4" t="inlineStr">
        <is>
          <t xml:space="preserve"> </t>
        </is>
      </c>
    </row>
    <row r="619">
      <c r="A619" s="4" t="inlineStr">
        <is>
          <t>Investment, Identifier [Axis]: EIS Acquisition Holdings, LP - Class A Common Unit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row>
    <row r="621">
      <c r="A621" s="4" t="inlineStr">
        <is>
          <t>Investment owned (in shares) | shares</t>
        </is>
      </c>
      <c r="C621" s="6" t="n">
        <v>6292</v>
      </c>
      <c r="D621" s="4" t="inlineStr">
        <is>
          <t>[4],[5]</t>
        </is>
      </c>
      <c r="E621" s="6" t="n">
        <v>6292</v>
      </c>
      <c r="F621" s="4" t="inlineStr">
        <is>
          <t>[4],[5]</t>
        </is>
      </c>
      <c r="G621" s="6" t="n">
        <v>6292</v>
      </c>
      <c r="H621" s="4" t="inlineStr">
        <is>
          <t>[4],[5]</t>
        </is>
      </c>
      <c r="I621" s="6" t="n">
        <v>6292</v>
      </c>
      <c r="J621" s="4" t="inlineStr">
        <is>
          <t>[4],[5]</t>
        </is>
      </c>
      <c r="K621" s="6" t="n">
        <v>6292</v>
      </c>
      <c r="L621" s="4" t="inlineStr">
        <is>
          <t>[4],[5]</t>
        </is>
      </c>
      <c r="M621" s="6" t="n">
        <v>6292</v>
      </c>
      <c r="N621" s="4" t="inlineStr">
        <is>
          <t>[4],[5]</t>
        </is>
      </c>
      <c r="O621" s="6" t="n">
        <v>6292</v>
      </c>
      <c r="P621" s="4" t="inlineStr">
        <is>
          <t>[4],[5]</t>
        </is>
      </c>
      <c r="Q621" s="6" t="n">
        <v>6292</v>
      </c>
      <c r="R621" s="4" t="inlineStr">
        <is>
          <t>[13],[14]</t>
        </is>
      </c>
      <c r="S621" s="6" t="n">
        <v>6292</v>
      </c>
      <c r="T621" s="4" t="inlineStr">
        <is>
          <t>[13],[14]</t>
        </is>
      </c>
      <c r="U621" s="6" t="n">
        <v>6292</v>
      </c>
      <c r="V621" s="4" t="inlineStr">
        <is>
          <t>[13],[14]</t>
        </is>
      </c>
      <c r="W621" s="6" t="n">
        <v>6292</v>
      </c>
      <c r="X621" s="4" t="inlineStr">
        <is>
          <t>[13],[14]</t>
        </is>
      </c>
      <c r="Y621" s="4" t="inlineStr">
        <is>
          <t xml:space="preserve"> </t>
        </is>
      </c>
    </row>
    <row r="622">
      <c r="A622" s="4" t="inlineStr">
        <is>
          <t>Cost</t>
        </is>
      </c>
      <c r="C622" s="5" t="n">
        <v>3350</v>
      </c>
      <c r="D622" s="4" t="inlineStr">
        <is>
          <t>[4],[5],[8]</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5" t="n">
        <v>3358</v>
      </c>
      <c r="R622" s="4" t="inlineStr">
        <is>
          <t>[13],[14]</t>
        </is>
      </c>
      <c r="S622" s="4" t="inlineStr">
        <is>
          <t xml:space="preserve"> </t>
        </is>
      </c>
      <c r="U622" s="4" t="inlineStr">
        <is>
          <t xml:space="preserve"> </t>
        </is>
      </c>
      <c r="W622" s="4" t="inlineStr">
        <is>
          <t xml:space="preserve"> </t>
        </is>
      </c>
      <c r="Y622" s="4" t="inlineStr">
        <is>
          <t xml:space="preserve"> </t>
        </is>
      </c>
    </row>
    <row r="623">
      <c r="A623" s="4" t="inlineStr">
        <is>
          <t>Fair Value</t>
        </is>
      </c>
      <c r="C623" s="5" t="n">
        <v>13282</v>
      </c>
      <c r="D623" s="4" t="inlineStr">
        <is>
          <t>[4],[5]</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5" t="n">
        <v>6764</v>
      </c>
      <c r="R623" s="4" t="inlineStr">
        <is>
          <t>[13],[14]</t>
        </is>
      </c>
      <c r="S623" s="4" t="inlineStr">
        <is>
          <t xml:space="preserve"> </t>
        </is>
      </c>
      <c r="U623" s="4" t="inlineStr">
        <is>
          <t xml:space="preserve"> </t>
        </is>
      </c>
      <c r="W623" s="4" t="inlineStr">
        <is>
          <t xml:space="preserve"> </t>
        </is>
      </c>
      <c r="Y623" s="4" t="inlineStr">
        <is>
          <t xml:space="preserve"> </t>
        </is>
      </c>
    </row>
    <row r="624">
      <c r="A624" s="4" t="inlineStr">
        <is>
          <t>% of Net Assets</t>
        </is>
      </c>
      <c r="C624" s="10" t="n">
        <v>0.0032</v>
      </c>
      <c r="D624" s="4" t="inlineStr">
        <is>
          <t>[4],[5]</t>
        </is>
      </c>
      <c r="E624" s="10" t="n">
        <v>0.0032</v>
      </c>
      <c r="F624" s="4" t="inlineStr">
        <is>
          <t>[4],[5]</t>
        </is>
      </c>
      <c r="G624" s="10" t="n">
        <v>0.0032</v>
      </c>
      <c r="H624" s="4" t="inlineStr">
        <is>
          <t>[4],[5]</t>
        </is>
      </c>
      <c r="I624" s="10" t="n">
        <v>0.0032</v>
      </c>
      <c r="J624" s="4" t="inlineStr">
        <is>
          <t>[4],[5]</t>
        </is>
      </c>
      <c r="K624" s="10" t="n">
        <v>0.0032</v>
      </c>
      <c r="L624" s="4" t="inlineStr">
        <is>
          <t>[4],[5]</t>
        </is>
      </c>
      <c r="M624" s="10" t="n">
        <v>0.0032</v>
      </c>
      <c r="N624" s="4" t="inlineStr">
        <is>
          <t>[4],[5]</t>
        </is>
      </c>
      <c r="O624" s="10" t="n">
        <v>0.0032</v>
      </c>
      <c r="P624" s="4" t="inlineStr">
        <is>
          <t>[4],[5]</t>
        </is>
      </c>
      <c r="Q624" s="10" t="n">
        <v>0.0015</v>
      </c>
      <c r="R624" s="4" t="inlineStr">
        <is>
          <t>[13],[14]</t>
        </is>
      </c>
      <c r="S624" s="10" t="n">
        <v>0.0015</v>
      </c>
      <c r="T624" s="4" t="inlineStr">
        <is>
          <t>[13],[14]</t>
        </is>
      </c>
      <c r="U624" s="10" t="n">
        <v>0.0015</v>
      </c>
      <c r="V624" s="4" t="inlineStr">
        <is>
          <t>[13],[14]</t>
        </is>
      </c>
      <c r="W624" s="10" t="n">
        <v>0.0015</v>
      </c>
      <c r="X624" s="4" t="inlineStr">
        <is>
          <t>[13],[14]</t>
        </is>
      </c>
      <c r="Y624" s="4" t="inlineStr">
        <is>
          <t xml:space="preserve"> </t>
        </is>
      </c>
    </row>
    <row r="625">
      <c r="A625" s="4" t="inlineStr">
        <is>
          <t>Investment, Identifier [Axis]: ENV Bidco AB 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row>
    <row r="627">
      <c r="A627" s="4" t="inlineStr">
        <is>
          <t>Reference Rate and Spread</t>
        </is>
      </c>
      <c r="B627" s="4" t="inlineStr">
        <is>
          <t>[2],[3],[4],[5]</t>
        </is>
      </c>
      <c r="C627" s="11" t="n">
        <v>0.06</v>
      </c>
      <c r="E627" s="11" t="n">
        <v>0.06</v>
      </c>
      <c r="G627" s="11" t="n">
        <v>0.06</v>
      </c>
      <c r="I627" s="11" t="n">
        <v>0.06</v>
      </c>
      <c r="K627" s="11" t="n">
        <v>0.06</v>
      </c>
      <c r="M627" s="11" t="n">
        <v>0.06</v>
      </c>
      <c r="O627" s="11" t="n">
        <v>0.06</v>
      </c>
      <c r="Q627" s="4" t="inlineStr">
        <is>
          <t xml:space="preserve"> </t>
        </is>
      </c>
      <c r="S627" s="4" t="inlineStr">
        <is>
          <t xml:space="preserve"> </t>
        </is>
      </c>
      <c r="U627" s="4" t="inlineStr">
        <is>
          <t xml:space="preserve"> </t>
        </is>
      </c>
      <c r="W627" s="4" t="inlineStr">
        <is>
          <t xml:space="preserve"> </t>
        </is>
      </c>
      <c r="Y627" s="4" t="inlineStr">
        <is>
          <t xml:space="preserve"> </t>
        </is>
      </c>
    </row>
    <row r="628">
      <c r="A628" s="4" t="inlineStr">
        <is>
          <t>Interest Rate</t>
        </is>
      </c>
      <c r="B628" s="4" t="inlineStr">
        <is>
          <t>[2],[3],[4],[5],[6],[7]</t>
        </is>
      </c>
      <c r="C628" s="10" t="n">
        <v>0.1073</v>
      </c>
      <c r="E628" s="10" t="n">
        <v>0.1073</v>
      </c>
      <c r="G628" s="10" t="n">
        <v>0.1073</v>
      </c>
      <c r="I628" s="10" t="n">
        <v>0.1073</v>
      </c>
      <c r="K628" s="10" t="n">
        <v>0.1073</v>
      </c>
      <c r="M628" s="10" t="n">
        <v>0.1073</v>
      </c>
      <c r="O628" s="10" t="n">
        <v>0.1073</v>
      </c>
      <c r="Q628" s="4" t="inlineStr">
        <is>
          <t xml:space="preserve"> </t>
        </is>
      </c>
      <c r="S628" s="4" t="inlineStr">
        <is>
          <t xml:space="preserve"> </t>
        </is>
      </c>
      <c r="U628" s="4" t="inlineStr">
        <is>
          <t xml:space="preserve"> </t>
        </is>
      </c>
      <c r="W628" s="4" t="inlineStr">
        <is>
          <t xml:space="preserve"> </t>
        </is>
      </c>
      <c r="Y628" s="4" t="inlineStr">
        <is>
          <t xml:space="preserve"> </t>
        </is>
      </c>
    </row>
    <row r="629">
      <c r="A629" s="4" t="inlineStr">
        <is>
          <t>Par Amounts/Units</t>
        </is>
      </c>
      <c r="B629" s="4" t="inlineStr">
        <is>
          <t>[2],[3],[4],[5]</t>
        </is>
      </c>
      <c r="C629" s="5" t="n">
        <v>1006</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row>
    <row r="630">
      <c r="A630" s="4" t="inlineStr">
        <is>
          <t>Cost</t>
        </is>
      </c>
      <c r="B630" s="4" t="inlineStr">
        <is>
          <t>[2],[3],[4],[5],[8]</t>
        </is>
      </c>
      <c r="C630" s="6" t="n">
        <v>983</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row>
    <row r="631">
      <c r="A631" s="4" t="inlineStr">
        <is>
          <t>Fair Value</t>
        </is>
      </c>
      <c r="B631" s="4" t="inlineStr">
        <is>
          <t>[2],[3],[4],[5]</t>
        </is>
      </c>
      <c r="C631" s="5" t="n">
        <v>981</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row>
    <row r="632">
      <c r="A632" s="4" t="inlineStr">
        <is>
          <t>% of Net Assets</t>
        </is>
      </c>
      <c r="B632" s="4" t="inlineStr">
        <is>
          <t>[2],[3],[4],[5]</t>
        </is>
      </c>
      <c r="C632" s="10" t="n">
        <v>0.0002</v>
      </c>
      <c r="E632" s="10" t="n">
        <v>0.0002</v>
      </c>
      <c r="G632" s="10" t="n">
        <v>0.0002</v>
      </c>
      <c r="I632" s="10" t="n">
        <v>0.0002</v>
      </c>
      <c r="K632" s="10" t="n">
        <v>0.0002</v>
      </c>
      <c r="M632" s="10" t="n">
        <v>0.0002</v>
      </c>
      <c r="O632" s="10" t="n">
        <v>0.0002</v>
      </c>
      <c r="Q632" s="4" t="inlineStr">
        <is>
          <t xml:space="preserve"> </t>
        </is>
      </c>
      <c r="S632" s="4" t="inlineStr">
        <is>
          <t xml:space="preserve"> </t>
        </is>
      </c>
      <c r="U632" s="4" t="inlineStr">
        <is>
          <t xml:space="preserve"> </t>
        </is>
      </c>
      <c r="W632" s="4" t="inlineStr">
        <is>
          <t xml:space="preserve"> </t>
        </is>
      </c>
      <c r="Y632" s="4" t="inlineStr">
        <is>
          <t xml:space="preserve"> </t>
        </is>
      </c>
    </row>
    <row r="633">
      <c r="A633" s="4" t="inlineStr">
        <is>
          <t>Investment, Identifier [Axis]: ENV Bidco AB 2</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row>
    <row r="635">
      <c r="A635" s="4" t="inlineStr">
        <is>
          <t>Reference Rate and Spread</t>
        </is>
      </c>
      <c r="B635" s="4" t="inlineStr">
        <is>
          <t>[1],[3],[4],[5],[17]</t>
        </is>
      </c>
      <c r="C635" s="11" t="n">
        <v>0.06</v>
      </c>
      <c r="E635" s="11" t="n">
        <v>0.06</v>
      </c>
      <c r="G635" s="11" t="n">
        <v>0.06</v>
      </c>
      <c r="I635" s="11" t="n">
        <v>0.06</v>
      </c>
      <c r="K635" s="11" t="n">
        <v>0.06</v>
      </c>
      <c r="M635" s="11" t="n">
        <v>0.06</v>
      </c>
      <c r="O635" s="11" t="n">
        <v>0.06</v>
      </c>
      <c r="Q635" s="4" t="inlineStr">
        <is>
          <t xml:space="preserve"> </t>
        </is>
      </c>
      <c r="S635" s="4" t="inlineStr">
        <is>
          <t xml:space="preserve"> </t>
        </is>
      </c>
      <c r="U635" s="4" t="inlineStr">
        <is>
          <t xml:space="preserve"> </t>
        </is>
      </c>
      <c r="W635" s="4" t="inlineStr">
        <is>
          <t xml:space="preserve"> </t>
        </is>
      </c>
      <c r="Y635" s="4" t="inlineStr">
        <is>
          <t xml:space="preserve"> </t>
        </is>
      </c>
    </row>
    <row r="636">
      <c r="A636" s="4" t="inlineStr">
        <is>
          <t>Interest Rate</t>
        </is>
      </c>
      <c r="B636" s="4" t="inlineStr">
        <is>
          <t>[1],[3],[4],[5],[6],[7],[17]</t>
        </is>
      </c>
      <c r="C636" s="10" t="n">
        <v>0.082</v>
      </c>
      <c r="E636" s="10" t="n">
        <v>0.082</v>
      </c>
      <c r="G636" s="10" t="n">
        <v>0.082</v>
      </c>
      <c r="I636" s="10" t="n">
        <v>0.082</v>
      </c>
      <c r="K636" s="10" t="n">
        <v>0.082</v>
      </c>
      <c r="M636" s="10" t="n">
        <v>0.082</v>
      </c>
      <c r="O636" s="10" t="n">
        <v>0.082</v>
      </c>
      <c r="Q636" s="4" t="inlineStr">
        <is>
          <t xml:space="preserve"> </t>
        </is>
      </c>
      <c r="S636" s="4" t="inlineStr">
        <is>
          <t xml:space="preserve"> </t>
        </is>
      </c>
      <c r="U636" s="4" t="inlineStr">
        <is>
          <t xml:space="preserve"> </t>
        </is>
      </c>
      <c r="W636" s="4" t="inlineStr">
        <is>
          <t xml:space="preserve"> </t>
        </is>
      </c>
      <c r="Y636" s="4" t="inlineStr">
        <is>
          <t xml:space="preserve"> </t>
        </is>
      </c>
    </row>
    <row r="637">
      <c r="A637" s="4" t="inlineStr">
        <is>
          <t>Par Amounts/Units | €</t>
        </is>
      </c>
      <c r="B637" s="4" t="inlineStr">
        <is>
          <t>[1],[3],[4],[5],[17]</t>
        </is>
      </c>
      <c r="C637" s="4" t="inlineStr">
        <is>
          <t xml:space="preserve"> </t>
        </is>
      </c>
      <c r="E637" s="13" t="n">
        <v>1122</v>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row>
    <row r="638">
      <c r="A638" s="4" t="inlineStr">
        <is>
          <t>Cost</t>
        </is>
      </c>
      <c r="B638" s="4" t="inlineStr">
        <is>
          <t>[1],[3],[4],[5],[8],[17]</t>
        </is>
      </c>
      <c r="C638" s="5" t="n">
        <v>1116</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row>
    <row r="639">
      <c r="A639" s="4" t="inlineStr">
        <is>
          <t>Fair Value</t>
        </is>
      </c>
      <c r="B639" s="4" t="inlineStr">
        <is>
          <t>[1],[3],[4],[5],[17]</t>
        </is>
      </c>
      <c r="C639" s="5" t="n">
        <v>1179</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row>
    <row r="640">
      <c r="A640" s="4" t="inlineStr">
        <is>
          <t>% of Net Assets</t>
        </is>
      </c>
      <c r="B640" s="4" t="inlineStr">
        <is>
          <t>[1],[3],[4],[5],[17]</t>
        </is>
      </c>
      <c r="C640" s="10" t="n">
        <v>0.0003</v>
      </c>
      <c r="E640" s="10" t="n">
        <v>0.0003</v>
      </c>
      <c r="G640" s="10" t="n">
        <v>0.0003</v>
      </c>
      <c r="I640" s="10" t="n">
        <v>0.0003</v>
      </c>
      <c r="K640" s="10" t="n">
        <v>0.0003</v>
      </c>
      <c r="M640" s="10" t="n">
        <v>0.0003</v>
      </c>
      <c r="O640" s="10" t="n">
        <v>0.0003</v>
      </c>
      <c r="Q640" s="4" t="inlineStr">
        <is>
          <t xml:space="preserve"> </t>
        </is>
      </c>
      <c r="S640" s="4" t="inlineStr">
        <is>
          <t xml:space="preserve"> </t>
        </is>
      </c>
      <c r="U640" s="4" t="inlineStr">
        <is>
          <t xml:space="preserve"> </t>
        </is>
      </c>
      <c r="W640" s="4" t="inlineStr">
        <is>
          <t xml:space="preserve"> </t>
        </is>
      </c>
      <c r="Y640" s="4" t="inlineStr">
        <is>
          <t xml:space="preserve"> </t>
        </is>
      </c>
    </row>
    <row r="641">
      <c r="A641" s="4" t="inlineStr">
        <is>
          <t>Investment, Identifier [Axis]: Eagle Midstream Canada Finance, Inc.</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row>
    <row r="643">
      <c r="A643" s="4" t="inlineStr">
        <is>
          <t>Reference Rate and Spread</t>
        </is>
      </c>
      <c r="C643" s="10" t="n">
        <v>0.0625</v>
      </c>
      <c r="D643" s="4" t="inlineStr">
        <is>
          <t>[2],[3],[4],[5]</t>
        </is>
      </c>
      <c r="E643" s="10" t="n">
        <v>0.0625</v>
      </c>
      <c r="F643" s="4" t="inlineStr">
        <is>
          <t>[2],[3],[4],[5]</t>
        </is>
      </c>
      <c r="G643" s="10" t="n">
        <v>0.0625</v>
      </c>
      <c r="H643" s="4" t="inlineStr">
        <is>
          <t>[2],[3],[4],[5]</t>
        </is>
      </c>
      <c r="I643" s="10" t="n">
        <v>0.0625</v>
      </c>
      <c r="J643" s="4" t="inlineStr">
        <is>
          <t>[2],[3],[4],[5]</t>
        </is>
      </c>
      <c r="K643" s="10" t="n">
        <v>0.0625</v>
      </c>
      <c r="L643" s="4" t="inlineStr">
        <is>
          <t>[2],[3],[4],[5]</t>
        </is>
      </c>
      <c r="M643" s="10" t="n">
        <v>0.0625</v>
      </c>
      <c r="N643" s="4" t="inlineStr">
        <is>
          <t>[2],[3],[4],[5]</t>
        </is>
      </c>
      <c r="O643" s="10" t="n">
        <v>0.0625</v>
      </c>
      <c r="P643" s="4" t="inlineStr">
        <is>
          <t>[2],[3],[4],[5]</t>
        </is>
      </c>
      <c r="Q643" s="11" t="n">
        <v>6.25</v>
      </c>
      <c r="R643" s="4" t="inlineStr">
        <is>
          <t>[13],[14],[21],[24]</t>
        </is>
      </c>
      <c r="S643" s="11" t="n">
        <v>6.25</v>
      </c>
      <c r="T643" s="4" t="inlineStr">
        <is>
          <t>[13],[14],[21],[24]</t>
        </is>
      </c>
      <c r="U643" s="11" t="n">
        <v>6.25</v>
      </c>
      <c r="V643" s="4" t="inlineStr">
        <is>
          <t>[13],[14],[21],[24]</t>
        </is>
      </c>
      <c r="W643" s="11" t="n">
        <v>6.25</v>
      </c>
      <c r="X643" s="4" t="inlineStr">
        <is>
          <t>[13],[14],[21],[24]</t>
        </is>
      </c>
      <c r="Y643" s="4" t="inlineStr">
        <is>
          <t xml:space="preserve"> </t>
        </is>
      </c>
    </row>
    <row r="644">
      <c r="A644" s="4" t="inlineStr">
        <is>
          <t>Interest Rate</t>
        </is>
      </c>
      <c r="C644" s="10" t="n">
        <v>0.1052</v>
      </c>
      <c r="D644" s="4" t="inlineStr">
        <is>
          <t>[2],[3],[4],[5],[6],[7]</t>
        </is>
      </c>
      <c r="E644" s="10" t="n">
        <v>0.1052</v>
      </c>
      <c r="F644" s="4" t="inlineStr">
        <is>
          <t>[2],[3],[4],[5],[6],[7]</t>
        </is>
      </c>
      <c r="G644" s="10" t="n">
        <v>0.1052</v>
      </c>
      <c r="H644" s="4" t="inlineStr">
        <is>
          <t>[2],[3],[4],[5],[6],[7]</t>
        </is>
      </c>
      <c r="I644" s="10" t="n">
        <v>0.1052</v>
      </c>
      <c r="J644" s="4" t="inlineStr">
        <is>
          <t>[2],[3],[4],[5],[6],[7]</t>
        </is>
      </c>
      <c r="K644" s="10" t="n">
        <v>0.1052</v>
      </c>
      <c r="L644" s="4" t="inlineStr">
        <is>
          <t>[2],[3],[4],[5],[6],[7]</t>
        </is>
      </c>
      <c r="M644" s="10" t="n">
        <v>0.1052</v>
      </c>
      <c r="N644" s="4" t="inlineStr">
        <is>
          <t>[2],[3],[4],[5],[6],[7]</t>
        </is>
      </c>
      <c r="O644" s="10" t="n">
        <v>0.1052</v>
      </c>
      <c r="P644" s="4" t="inlineStr">
        <is>
          <t>[2],[3],[4],[5],[6],[7]</t>
        </is>
      </c>
      <c r="Q644" s="10" t="n">
        <v>0.0775</v>
      </c>
      <c r="R644" s="4" t="inlineStr">
        <is>
          <t>[13],[14],[21],[24]</t>
        </is>
      </c>
      <c r="S644" s="10" t="n">
        <v>0.0775</v>
      </c>
      <c r="T644" s="4" t="inlineStr">
        <is>
          <t>[13],[14],[21],[24]</t>
        </is>
      </c>
      <c r="U644" s="10" t="n">
        <v>0.0775</v>
      </c>
      <c r="V644" s="4" t="inlineStr">
        <is>
          <t>[13],[14],[21],[24]</t>
        </is>
      </c>
      <c r="W644" s="10" t="n">
        <v>0.0775</v>
      </c>
      <c r="X644" s="4" t="inlineStr">
        <is>
          <t>[13],[14],[21],[24]</t>
        </is>
      </c>
      <c r="Y644" s="4" t="inlineStr">
        <is>
          <t xml:space="preserve"> </t>
        </is>
      </c>
    </row>
    <row r="645">
      <c r="A645" s="4" t="inlineStr">
        <is>
          <t>Par Amounts/Units</t>
        </is>
      </c>
      <c r="C645" s="5" t="n">
        <v>74649</v>
      </c>
      <c r="D645" s="4" t="inlineStr">
        <is>
          <t>[2],[3],[4],[5]</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5" t="n">
        <v>150862</v>
      </c>
      <c r="R645" s="4" t="inlineStr">
        <is>
          <t>[13],[14],[21],[24]</t>
        </is>
      </c>
      <c r="S645" s="4" t="inlineStr">
        <is>
          <t xml:space="preserve"> </t>
        </is>
      </c>
      <c r="U645" s="4" t="inlineStr">
        <is>
          <t xml:space="preserve"> </t>
        </is>
      </c>
      <c r="W645" s="4" t="inlineStr">
        <is>
          <t xml:space="preserve"> </t>
        </is>
      </c>
      <c r="Y645" s="4" t="inlineStr">
        <is>
          <t xml:space="preserve"> </t>
        </is>
      </c>
    </row>
    <row r="646">
      <c r="A646" s="4" t="inlineStr">
        <is>
          <t>Cost</t>
        </is>
      </c>
      <c r="C646" s="6" t="n">
        <v>73602</v>
      </c>
      <c r="D646" s="4" t="inlineStr">
        <is>
          <t>[2],[3],[4],[5],[8]</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6" t="n">
        <v>149549</v>
      </c>
      <c r="R646" s="4" t="inlineStr">
        <is>
          <t>[13],[14],[21],[24]</t>
        </is>
      </c>
      <c r="S646" s="4" t="inlineStr">
        <is>
          <t xml:space="preserve"> </t>
        </is>
      </c>
      <c r="U646" s="4" t="inlineStr">
        <is>
          <t xml:space="preserve"> </t>
        </is>
      </c>
      <c r="W646" s="4" t="inlineStr">
        <is>
          <t xml:space="preserve"> </t>
        </is>
      </c>
      <c r="Y646" s="4" t="inlineStr">
        <is>
          <t xml:space="preserve"> </t>
        </is>
      </c>
    </row>
    <row r="647">
      <c r="A647" s="4" t="inlineStr">
        <is>
          <t>Fair Value</t>
        </is>
      </c>
      <c r="C647" s="5" t="n">
        <v>73529</v>
      </c>
      <c r="D647" s="4" t="inlineStr">
        <is>
          <t>[2],[3],[4],[5]</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5" t="n">
        <v>150862</v>
      </c>
      <c r="R647" s="4" t="inlineStr">
        <is>
          <t>[13],[14],[21],[24]</t>
        </is>
      </c>
      <c r="S647" s="4" t="inlineStr">
        <is>
          <t xml:space="preserve"> </t>
        </is>
      </c>
      <c r="U647" s="4" t="inlineStr">
        <is>
          <t xml:space="preserve"> </t>
        </is>
      </c>
      <c r="W647" s="4" t="inlineStr">
        <is>
          <t xml:space="preserve"> </t>
        </is>
      </c>
      <c r="Y647" s="4" t="inlineStr">
        <is>
          <t xml:space="preserve"> </t>
        </is>
      </c>
    </row>
    <row r="648">
      <c r="A648" s="4" t="inlineStr">
        <is>
          <t>% of Net Assets</t>
        </is>
      </c>
      <c r="C648" s="10" t="n">
        <v>0.0177</v>
      </c>
      <c r="D648" s="4" t="inlineStr">
        <is>
          <t>[2],[3],[4],[5]</t>
        </is>
      </c>
      <c r="E648" s="10" t="n">
        <v>0.0177</v>
      </c>
      <c r="F648" s="4" t="inlineStr">
        <is>
          <t>[2],[3],[4],[5]</t>
        </is>
      </c>
      <c r="G648" s="10" t="n">
        <v>0.0177</v>
      </c>
      <c r="H648" s="4" t="inlineStr">
        <is>
          <t>[2],[3],[4],[5]</t>
        </is>
      </c>
      <c r="I648" s="10" t="n">
        <v>0.0177</v>
      </c>
      <c r="J648" s="4" t="inlineStr">
        <is>
          <t>[2],[3],[4],[5]</t>
        </is>
      </c>
      <c r="K648" s="10" t="n">
        <v>0.0177</v>
      </c>
      <c r="L648" s="4" t="inlineStr">
        <is>
          <t>[2],[3],[4],[5]</t>
        </is>
      </c>
      <c r="M648" s="10" t="n">
        <v>0.0177</v>
      </c>
      <c r="N648" s="4" t="inlineStr">
        <is>
          <t>[2],[3],[4],[5]</t>
        </is>
      </c>
      <c r="O648" s="10" t="n">
        <v>0.0177</v>
      </c>
      <c r="P648" s="4" t="inlineStr">
        <is>
          <t>[2],[3],[4],[5]</t>
        </is>
      </c>
      <c r="Q648" s="10" t="n">
        <v>0.0339</v>
      </c>
      <c r="R648" s="4" t="inlineStr">
        <is>
          <t>[13],[14],[21],[24]</t>
        </is>
      </c>
      <c r="S648" s="10" t="n">
        <v>0.0339</v>
      </c>
      <c r="T648" s="4" t="inlineStr">
        <is>
          <t>[13],[14],[21],[24]</t>
        </is>
      </c>
      <c r="U648" s="10" t="n">
        <v>0.0339</v>
      </c>
      <c r="V648" s="4" t="inlineStr">
        <is>
          <t>[13],[14],[21],[24]</t>
        </is>
      </c>
      <c r="W648" s="10" t="n">
        <v>0.0339</v>
      </c>
      <c r="X648" s="4" t="inlineStr">
        <is>
          <t>[13],[14],[21],[24]</t>
        </is>
      </c>
      <c r="Y648" s="4" t="inlineStr">
        <is>
          <t xml:space="preserve"> </t>
        </is>
      </c>
    </row>
    <row r="649">
      <c r="A649" s="4" t="inlineStr">
        <is>
          <t>Investment, Identifier [Axis]: Edifecs, Inc. 1</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row>
    <row r="651">
      <c r="A651" s="4" t="inlineStr">
        <is>
          <t>Reference Rate and Spread</t>
        </is>
      </c>
      <c r="C651" s="10" t="n">
        <v>0.055</v>
      </c>
      <c r="D651" s="4" t="inlineStr">
        <is>
          <t>[2],[4],[5]</t>
        </is>
      </c>
      <c r="E651" s="10" t="n">
        <v>0.055</v>
      </c>
      <c r="F651" s="4" t="inlineStr">
        <is>
          <t>[2],[4],[5]</t>
        </is>
      </c>
      <c r="G651" s="10" t="n">
        <v>0.055</v>
      </c>
      <c r="H651" s="4" t="inlineStr">
        <is>
          <t>[2],[4],[5]</t>
        </is>
      </c>
      <c r="I651" s="10" t="n">
        <v>0.055</v>
      </c>
      <c r="J651" s="4" t="inlineStr">
        <is>
          <t>[2],[4],[5]</t>
        </is>
      </c>
      <c r="K651" s="10" t="n">
        <v>0.055</v>
      </c>
      <c r="L651" s="4" t="inlineStr">
        <is>
          <t>[2],[4],[5]</t>
        </is>
      </c>
      <c r="M651" s="10" t="n">
        <v>0.055</v>
      </c>
      <c r="N651" s="4" t="inlineStr">
        <is>
          <t>[2],[4],[5]</t>
        </is>
      </c>
      <c r="O651" s="10" t="n">
        <v>0.055</v>
      </c>
      <c r="P651" s="4" t="inlineStr">
        <is>
          <t>[2],[4],[5]</t>
        </is>
      </c>
      <c r="Q651" s="11" t="n">
        <v>7</v>
      </c>
      <c r="R651" s="4" t="inlineStr">
        <is>
          <t>[13],[14],[16]</t>
        </is>
      </c>
      <c r="S651" s="11" t="n">
        <v>7</v>
      </c>
      <c r="T651" s="4" t="inlineStr">
        <is>
          <t>[13],[14],[16]</t>
        </is>
      </c>
      <c r="U651" s="11" t="n">
        <v>7</v>
      </c>
      <c r="V651" s="4" t="inlineStr">
        <is>
          <t>[13],[14],[16]</t>
        </is>
      </c>
      <c r="W651" s="11" t="n">
        <v>7</v>
      </c>
      <c r="X651" s="4" t="inlineStr">
        <is>
          <t>[13],[14],[16]</t>
        </is>
      </c>
      <c r="Y651" s="4" t="inlineStr">
        <is>
          <t xml:space="preserve"> </t>
        </is>
      </c>
    </row>
    <row r="652">
      <c r="A652" s="4" t="inlineStr">
        <is>
          <t>Interest Rate</t>
        </is>
      </c>
      <c r="C652" s="10" t="n">
        <v>0.1023</v>
      </c>
      <c r="D652" s="4" t="inlineStr">
        <is>
          <t>[2],[4],[5],[6],[7]</t>
        </is>
      </c>
      <c r="E652" s="10" t="n">
        <v>0.1023</v>
      </c>
      <c r="F652" s="4" t="inlineStr">
        <is>
          <t>[2],[4],[5],[6],[7]</t>
        </is>
      </c>
      <c r="G652" s="10" t="n">
        <v>0.1023</v>
      </c>
      <c r="H652" s="4" t="inlineStr">
        <is>
          <t>[2],[4],[5],[6],[7]</t>
        </is>
      </c>
      <c r="I652" s="10" t="n">
        <v>0.1023</v>
      </c>
      <c r="J652" s="4" t="inlineStr">
        <is>
          <t>[2],[4],[5],[6],[7]</t>
        </is>
      </c>
      <c r="K652" s="10" t="n">
        <v>0.1023</v>
      </c>
      <c r="L652" s="4" t="inlineStr">
        <is>
          <t>[2],[4],[5],[6],[7]</t>
        </is>
      </c>
      <c r="M652" s="10" t="n">
        <v>0.1023</v>
      </c>
      <c r="N652" s="4" t="inlineStr">
        <is>
          <t>[2],[4],[5],[6],[7]</t>
        </is>
      </c>
      <c r="O652" s="10" t="n">
        <v>0.1023</v>
      </c>
      <c r="P652" s="4" t="inlineStr">
        <is>
          <t>[2],[4],[5],[6],[7]</t>
        </is>
      </c>
      <c r="Q652" s="11" t="n">
        <v>0.08</v>
      </c>
      <c r="R652" s="4" t="inlineStr">
        <is>
          <t>[13],[14],[16]</t>
        </is>
      </c>
      <c r="S652" s="11" t="n">
        <v>0.08</v>
      </c>
      <c r="T652" s="4" t="inlineStr">
        <is>
          <t>[13],[14],[16]</t>
        </is>
      </c>
      <c r="U652" s="11" t="n">
        <v>0.08</v>
      </c>
      <c r="V652" s="4" t="inlineStr">
        <is>
          <t>[13],[14],[16]</t>
        </is>
      </c>
      <c r="W652" s="11" t="n">
        <v>0.08</v>
      </c>
      <c r="X652" s="4" t="inlineStr">
        <is>
          <t>[13],[14],[16]</t>
        </is>
      </c>
      <c r="Y652" s="4" t="inlineStr">
        <is>
          <t xml:space="preserve"> </t>
        </is>
      </c>
    </row>
    <row r="653">
      <c r="A653" s="4" t="inlineStr">
        <is>
          <t>Par Amounts/Units</t>
        </is>
      </c>
      <c r="C653" s="5" t="n">
        <v>13585</v>
      </c>
      <c r="D653" s="4" t="inlineStr">
        <is>
          <t>[2],[4],[5]</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5" t="n">
        <v>221397</v>
      </c>
      <c r="R653" s="4" t="inlineStr">
        <is>
          <t>[13],[14],[16]</t>
        </is>
      </c>
      <c r="S653" s="4" t="inlineStr">
        <is>
          <t xml:space="preserve"> </t>
        </is>
      </c>
      <c r="U653" s="4" t="inlineStr">
        <is>
          <t xml:space="preserve"> </t>
        </is>
      </c>
      <c r="W653" s="4" t="inlineStr">
        <is>
          <t xml:space="preserve"> </t>
        </is>
      </c>
      <c r="Y653" s="4" t="inlineStr">
        <is>
          <t xml:space="preserve"> </t>
        </is>
      </c>
    </row>
    <row r="654">
      <c r="A654" s="4" t="inlineStr">
        <is>
          <t>Cost</t>
        </is>
      </c>
      <c r="C654" s="6" t="n">
        <v>13377</v>
      </c>
      <c r="D654" s="4" t="inlineStr">
        <is>
          <t>[2],[4],[5],[8]</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6" t="n">
        <v>217041</v>
      </c>
      <c r="R654" s="4" t="inlineStr">
        <is>
          <t>[13],[14],[16]</t>
        </is>
      </c>
      <c r="S654" s="4" t="inlineStr">
        <is>
          <t xml:space="preserve"> </t>
        </is>
      </c>
      <c r="U654" s="4" t="inlineStr">
        <is>
          <t xml:space="preserve"> </t>
        </is>
      </c>
      <c r="W654" s="4" t="inlineStr">
        <is>
          <t xml:space="preserve"> </t>
        </is>
      </c>
      <c r="Y654" s="4" t="inlineStr">
        <is>
          <t xml:space="preserve"> </t>
        </is>
      </c>
    </row>
    <row r="655">
      <c r="A655" s="4" t="inlineStr">
        <is>
          <t>Fair Value</t>
        </is>
      </c>
      <c r="C655" s="5" t="n">
        <v>13449</v>
      </c>
      <c r="D655" s="4" t="inlineStr">
        <is>
          <t>[2],[4],[5]</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5" t="n">
        <v>228039</v>
      </c>
      <c r="R655" s="4" t="inlineStr">
        <is>
          <t>[13],[14],[16]</t>
        </is>
      </c>
      <c r="S655" s="4" t="inlineStr">
        <is>
          <t xml:space="preserve"> </t>
        </is>
      </c>
      <c r="U655" s="4" t="inlineStr">
        <is>
          <t xml:space="preserve"> </t>
        </is>
      </c>
      <c r="W655" s="4" t="inlineStr">
        <is>
          <t xml:space="preserve"> </t>
        </is>
      </c>
      <c r="Y655" s="4" t="inlineStr">
        <is>
          <t xml:space="preserve"> </t>
        </is>
      </c>
    </row>
    <row r="656">
      <c r="A656" s="4" t="inlineStr">
        <is>
          <t>% of Net Assets</t>
        </is>
      </c>
      <c r="C656" s="10" t="n">
        <v>0.0032</v>
      </c>
      <c r="D656" s="4" t="inlineStr">
        <is>
          <t>[2],[4],[5]</t>
        </is>
      </c>
      <c r="E656" s="10" t="n">
        <v>0.0032</v>
      </c>
      <c r="F656" s="4" t="inlineStr">
        <is>
          <t>[2],[4],[5]</t>
        </is>
      </c>
      <c r="G656" s="10" t="n">
        <v>0.0032</v>
      </c>
      <c r="H656" s="4" t="inlineStr">
        <is>
          <t>[2],[4],[5]</t>
        </is>
      </c>
      <c r="I656" s="10" t="n">
        <v>0.0032</v>
      </c>
      <c r="J656" s="4" t="inlineStr">
        <is>
          <t>[2],[4],[5]</t>
        </is>
      </c>
      <c r="K656" s="10" t="n">
        <v>0.0032</v>
      </c>
      <c r="L656" s="4" t="inlineStr">
        <is>
          <t>[2],[4],[5]</t>
        </is>
      </c>
      <c r="M656" s="10" t="n">
        <v>0.0032</v>
      </c>
      <c r="N656" s="4" t="inlineStr">
        <is>
          <t>[2],[4],[5]</t>
        </is>
      </c>
      <c r="O656" s="10" t="n">
        <v>0.0032</v>
      </c>
      <c r="P656" s="4" t="inlineStr">
        <is>
          <t>[2],[4],[5]</t>
        </is>
      </c>
      <c r="Q656" s="10" t="n">
        <v>0.0513</v>
      </c>
      <c r="R656" s="4" t="inlineStr">
        <is>
          <t>[13],[14],[16]</t>
        </is>
      </c>
      <c r="S656" s="10" t="n">
        <v>0.0513</v>
      </c>
      <c r="T656" s="4" t="inlineStr">
        <is>
          <t>[13],[14],[16]</t>
        </is>
      </c>
      <c r="U656" s="10" t="n">
        <v>0.0513</v>
      </c>
      <c r="V656" s="4" t="inlineStr">
        <is>
          <t>[13],[14],[16]</t>
        </is>
      </c>
      <c r="W656" s="10" t="n">
        <v>0.0513</v>
      </c>
      <c r="X656" s="4" t="inlineStr">
        <is>
          <t>[13],[14],[16]</t>
        </is>
      </c>
      <c r="Y656" s="4" t="inlineStr">
        <is>
          <t xml:space="preserve"> </t>
        </is>
      </c>
    </row>
    <row r="657">
      <c r="A657" s="4" t="inlineStr">
        <is>
          <t>Investment, Identifier [Axis]: Edifecs, Inc. 2</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row>
    <row r="659">
      <c r="A659" s="4" t="inlineStr">
        <is>
          <t>Reference Rate and Spread</t>
        </is>
      </c>
      <c r="C659" s="10" t="n">
        <v>0.075</v>
      </c>
      <c r="D659" s="4" t="inlineStr">
        <is>
          <t>[4],[5],[15]</t>
        </is>
      </c>
      <c r="E659" s="10" t="n">
        <v>0.075</v>
      </c>
      <c r="F659" s="4" t="inlineStr">
        <is>
          <t>[4],[5],[15]</t>
        </is>
      </c>
      <c r="G659" s="10" t="n">
        <v>0.075</v>
      </c>
      <c r="H659" s="4" t="inlineStr">
        <is>
          <t>[4],[5],[15]</t>
        </is>
      </c>
      <c r="I659" s="10" t="n">
        <v>0.075</v>
      </c>
      <c r="J659" s="4" t="inlineStr">
        <is>
          <t>[4],[5],[15]</t>
        </is>
      </c>
      <c r="K659" s="10" t="n">
        <v>0.075</v>
      </c>
      <c r="L659" s="4" t="inlineStr">
        <is>
          <t>[4],[5],[15]</t>
        </is>
      </c>
      <c r="M659" s="10" t="n">
        <v>0.075</v>
      </c>
      <c r="N659" s="4" t="inlineStr">
        <is>
          <t>[4],[5],[15]</t>
        </is>
      </c>
      <c r="O659" s="10" t="n">
        <v>0.075</v>
      </c>
      <c r="P659" s="4" t="inlineStr">
        <is>
          <t>[4],[5],[15]</t>
        </is>
      </c>
      <c r="Q659" s="11" t="n">
        <v>5.5</v>
      </c>
      <c r="R659" s="4" t="inlineStr">
        <is>
          <t>[11],[13],[14]</t>
        </is>
      </c>
      <c r="S659" s="11" t="n">
        <v>5.5</v>
      </c>
      <c r="T659" s="4" t="inlineStr">
        <is>
          <t>[11],[13],[14]</t>
        </is>
      </c>
      <c r="U659" s="11" t="n">
        <v>5.5</v>
      </c>
      <c r="V659" s="4" t="inlineStr">
        <is>
          <t>[11],[13],[14]</t>
        </is>
      </c>
      <c r="W659" s="11" t="n">
        <v>5.5</v>
      </c>
      <c r="X659" s="4" t="inlineStr">
        <is>
          <t>[11],[13],[14]</t>
        </is>
      </c>
      <c r="Y659" s="4" t="inlineStr">
        <is>
          <t xml:space="preserve"> </t>
        </is>
      </c>
    </row>
    <row r="660">
      <c r="A660" s="4" t="inlineStr">
        <is>
          <t>Interest Rate</t>
        </is>
      </c>
      <c r="C660" s="10" t="n">
        <v>0.1223</v>
      </c>
      <c r="D660" s="4" t="inlineStr">
        <is>
          <t>[4],[5],[6],[7],[15]</t>
        </is>
      </c>
      <c r="E660" s="10" t="n">
        <v>0.1223</v>
      </c>
      <c r="F660" s="4" t="inlineStr">
        <is>
          <t>[4],[5],[6],[7],[15]</t>
        </is>
      </c>
      <c r="G660" s="10" t="n">
        <v>0.1223</v>
      </c>
      <c r="H660" s="4" t="inlineStr">
        <is>
          <t>[4],[5],[6],[7],[15]</t>
        </is>
      </c>
      <c r="I660" s="10" t="n">
        <v>0.1223</v>
      </c>
      <c r="J660" s="4" t="inlineStr">
        <is>
          <t>[4],[5],[6],[7],[15]</t>
        </is>
      </c>
      <c r="K660" s="10" t="n">
        <v>0.1223</v>
      </c>
      <c r="L660" s="4" t="inlineStr">
        <is>
          <t>[4],[5],[6],[7],[15]</t>
        </is>
      </c>
      <c r="M660" s="10" t="n">
        <v>0.1223</v>
      </c>
      <c r="N660" s="4" t="inlineStr">
        <is>
          <t>[4],[5],[6],[7],[15]</t>
        </is>
      </c>
      <c r="O660" s="10" t="n">
        <v>0.1223</v>
      </c>
      <c r="P660" s="4" t="inlineStr">
        <is>
          <t>[4],[5],[6],[7],[15]</t>
        </is>
      </c>
      <c r="Q660" s="10" t="n">
        <v>0.0625</v>
      </c>
      <c r="R660" s="4" t="inlineStr">
        <is>
          <t>[11],[13],[14]</t>
        </is>
      </c>
      <c r="S660" s="10" t="n">
        <v>0.0625</v>
      </c>
      <c r="T660" s="4" t="inlineStr">
        <is>
          <t>[11],[13],[14]</t>
        </is>
      </c>
      <c r="U660" s="10" t="n">
        <v>0.0625</v>
      </c>
      <c r="V660" s="4" t="inlineStr">
        <is>
          <t>[11],[13],[14]</t>
        </is>
      </c>
      <c r="W660" s="10" t="n">
        <v>0.0625</v>
      </c>
      <c r="X660" s="4" t="inlineStr">
        <is>
          <t>[11],[13],[14]</t>
        </is>
      </c>
      <c r="Y660" s="4" t="inlineStr">
        <is>
          <t xml:space="preserve"> </t>
        </is>
      </c>
    </row>
    <row r="661">
      <c r="A661" s="4" t="inlineStr">
        <is>
          <t>Par Amounts/Units</t>
        </is>
      </c>
      <c r="C661" s="5" t="n">
        <v>219160</v>
      </c>
      <c r="D661" s="4" t="inlineStr">
        <is>
          <t>[4],[5],[15]</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5" t="n">
        <v>13703</v>
      </c>
      <c r="R661" s="4" t="inlineStr">
        <is>
          <t>[11],[13],[14]</t>
        </is>
      </c>
      <c r="S661" s="4" t="inlineStr">
        <is>
          <t xml:space="preserve"> </t>
        </is>
      </c>
      <c r="U661" s="4" t="inlineStr">
        <is>
          <t xml:space="preserve"> </t>
        </is>
      </c>
      <c r="W661" s="4" t="inlineStr">
        <is>
          <t xml:space="preserve"> </t>
        </is>
      </c>
      <c r="Y661" s="4" t="inlineStr">
        <is>
          <t xml:space="preserve"> </t>
        </is>
      </c>
    </row>
    <row r="662">
      <c r="A662" s="4" t="inlineStr">
        <is>
          <t>Cost</t>
        </is>
      </c>
      <c r="C662" s="6" t="n">
        <v>215762</v>
      </c>
      <c r="D662" s="4" t="inlineStr">
        <is>
          <t>[4],[5],[8],[15]</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6" t="n">
        <v>13437</v>
      </c>
      <c r="R662" s="4" t="inlineStr">
        <is>
          <t>[11],[13],[14]</t>
        </is>
      </c>
      <c r="S662" s="4" t="inlineStr">
        <is>
          <t xml:space="preserve"> </t>
        </is>
      </c>
      <c r="U662" s="4" t="inlineStr">
        <is>
          <t xml:space="preserve"> </t>
        </is>
      </c>
      <c r="W662" s="4" t="inlineStr">
        <is>
          <t xml:space="preserve"> </t>
        </is>
      </c>
      <c r="Y662" s="4" t="inlineStr">
        <is>
          <t xml:space="preserve"> </t>
        </is>
      </c>
    </row>
    <row r="663">
      <c r="A663" s="4" t="inlineStr">
        <is>
          <t>Fair Value</t>
        </is>
      </c>
      <c r="C663" s="5" t="n">
        <v>223544</v>
      </c>
      <c r="D663" s="4" t="inlineStr">
        <is>
          <t>[4],[5],[15]</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5" t="n">
        <v>13428</v>
      </c>
      <c r="R663" s="4" t="inlineStr">
        <is>
          <t>[11],[13],[14]</t>
        </is>
      </c>
      <c r="S663" s="4" t="inlineStr">
        <is>
          <t xml:space="preserve"> </t>
        </is>
      </c>
      <c r="U663" s="4" t="inlineStr">
        <is>
          <t xml:space="preserve"> </t>
        </is>
      </c>
      <c r="W663" s="4" t="inlineStr">
        <is>
          <t xml:space="preserve"> </t>
        </is>
      </c>
      <c r="Y663" s="4" t="inlineStr">
        <is>
          <t xml:space="preserve"> </t>
        </is>
      </c>
    </row>
    <row r="664">
      <c r="A664" s="4" t="inlineStr">
        <is>
          <t>% of Net Assets</t>
        </is>
      </c>
      <c r="C664" s="10" t="n">
        <v>0.0538</v>
      </c>
      <c r="D664" s="4" t="inlineStr">
        <is>
          <t>[4],[5],[15]</t>
        </is>
      </c>
      <c r="E664" s="10" t="n">
        <v>0.0538</v>
      </c>
      <c r="F664" s="4" t="inlineStr">
        <is>
          <t>[4],[5],[15]</t>
        </is>
      </c>
      <c r="G664" s="10" t="n">
        <v>0.0538</v>
      </c>
      <c r="H664" s="4" t="inlineStr">
        <is>
          <t>[4],[5],[15]</t>
        </is>
      </c>
      <c r="I664" s="10" t="n">
        <v>0.0538</v>
      </c>
      <c r="J664" s="4" t="inlineStr">
        <is>
          <t>[4],[5],[15]</t>
        </is>
      </c>
      <c r="K664" s="10" t="n">
        <v>0.0538</v>
      </c>
      <c r="L664" s="4" t="inlineStr">
        <is>
          <t>[4],[5],[15]</t>
        </is>
      </c>
      <c r="M664" s="10" t="n">
        <v>0.0538</v>
      </c>
      <c r="N664" s="4" t="inlineStr">
        <is>
          <t>[4],[5],[15]</t>
        </is>
      </c>
      <c r="O664" s="10" t="n">
        <v>0.0538</v>
      </c>
      <c r="P664" s="4" t="inlineStr">
        <is>
          <t>[4],[5],[15]</t>
        </is>
      </c>
      <c r="Q664" s="10" t="n">
        <v>0.003</v>
      </c>
      <c r="R664" s="4" t="inlineStr">
        <is>
          <t>[11],[13],[14]</t>
        </is>
      </c>
      <c r="S664" s="10" t="n">
        <v>0.003</v>
      </c>
      <c r="T664" s="4" t="inlineStr">
        <is>
          <t>[11],[13],[14]</t>
        </is>
      </c>
      <c r="U664" s="10" t="n">
        <v>0.003</v>
      </c>
      <c r="V664" s="4" t="inlineStr">
        <is>
          <t>[11],[13],[14]</t>
        </is>
      </c>
      <c r="W664" s="10" t="n">
        <v>0.003</v>
      </c>
      <c r="X664" s="4" t="inlineStr">
        <is>
          <t>[11],[13],[14]</t>
        </is>
      </c>
      <c r="Y664" s="4" t="inlineStr">
        <is>
          <t xml:space="preserve"> </t>
        </is>
      </c>
    </row>
    <row r="665">
      <c r="A665" s="4" t="inlineStr">
        <is>
          <t>Investment, Identifier [Axis]: Emergency Power Holdings, LLC</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row>
    <row r="667">
      <c r="A667" s="4" t="inlineStr">
        <is>
          <t>Reference Rate and Spread</t>
        </is>
      </c>
      <c r="C667" s="10" t="n">
        <v>0.055</v>
      </c>
      <c r="D667" s="4" t="inlineStr">
        <is>
          <t>[1],[4],[5],[9],[15]</t>
        </is>
      </c>
      <c r="E667" s="10" t="n">
        <v>0.055</v>
      </c>
      <c r="F667" s="4" t="inlineStr">
        <is>
          <t>[1],[4],[5],[9],[15]</t>
        </is>
      </c>
      <c r="G667" s="10" t="n">
        <v>0.055</v>
      </c>
      <c r="H667" s="4" t="inlineStr">
        <is>
          <t>[1],[4],[5],[9],[15]</t>
        </is>
      </c>
      <c r="I667" s="10" t="n">
        <v>0.055</v>
      </c>
      <c r="J667" s="4" t="inlineStr">
        <is>
          <t>[1],[4],[5],[9],[15]</t>
        </is>
      </c>
      <c r="K667" s="10" t="n">
        <v>0.055</v>
      </c>
      <c r="L667" s="4" t="inlineStr">
        <is>
          <t>[1],[4],[5],[9],[15]</t>
        </is>
      </c>
      <c r="M667" s="10" t="n">
        <v>0.055</v>
      </c>
      <c r="N667" s="4" t="inlineStr">
        <is>
          <t>[1],[4],[5],[9],[15]</t>
        </is>
      </c>
      <c r="O667" s="10" t="n">
        <v>0.055</v>
      </c>
      <c r="P667" s="4" t="inlineStr">
        <is>
          <t>[1],[4],[5],[9],[15]</t>
        </is>
      </c>
      <c r="Q667" s="11" t="n">
        <v>5.5</v>
      </c>
      <c r="R667" s="4" t="inlineStr">
        <is>
          <t>[10],[12],[13],[14],[16]</t>
        </is>
      </c>
      <c r="S667" s="11" t="n">
        <v>5.5</v>
      </c>
      <c r="T667" s="4" t="inlineStr">
        <is>
          <t>[10],[12],[13],[14],[16]</t>
        </is>
      </c>
      <c r="U667" s="11" t="n">
        <v>5.5</v>
      </c>
      <c r="V667" s="4" t="inlineStr">
        <is>
          <t>[10],[12],[13],[14],[16]</t>
        </is>
      </c>
      <c r="W667" s="11" t="n">
        <v>5.5</v>
      </c>
      <c r="X667" s="4" t="inlineStr">
        <is>
          <t>[10],[12],[13],[14],[16]</t>
        </is>
      </c>
      <c r="Y667" s="4" t="inlineStr">
        <is>
          <t xml:space="preserve"> </t>
        </is>
      </c>
    </row>
    <row r="668">
      <c r="A668" s="4" t="inlineStr">
        <is>
          <t>Interest Rate</t>
        </is>
      </c>
      <c r="C668" s="10" t="n">
        <v>0.1023</v>
      </c>
      <c r="D668" s="4" t="inlineStr">
        <is>
          <t>[1],[4],[5],[6],[7],[9],[15]</t>
        </is>
      </c>
      <c r="E668" s="10" t="n">
        <v>0.1023</v>
      </c>
      <c r="F668" s="4" t="inlineStr">
        <is>
          <t>[1],[4],[5],[6],[7],[9],[15]</t>
        </is>
      </c>
      <c r="G668" s="10" t="n">
        <v>0.1023</v>
      </c>
      <c r="H668" s="4" t="inlineStr">
        <is>
          <t>[1],[4],[5],[6],[7],[9],[15]</t>
        </is>
      </c>
      <c r="I668" s="10" t="n">
        <v>0.1023</v>
      </c>
      <c r="J668" s="4" t="inlineStr">
        <is>
          <t>[1],[4],[5],[6],[7],[9],[15]</t>
        </is>
      </c>
      <c r="K668" s="10" t="n">
        <v>0.1023</v>
      </c>
      <c r="L668" s="4" t="inlineStr">
        <is>
          <t>[1],[4],[5],[6],[7],[9],[15]</t>
        </is>
      </c>
      <c r="M668" s="10" t="n">
        <v>0.1023</v>
      </c>
      <c r="N668" s="4" t="inlineStr">
        <is>
          <t>[1],[4],[5],[6],[7],[9],[15]</t>
        </is>
      </c>
      <c r="O668" s="10" t="n">
        <v>0.1023</v>
      </c>
      <c r="P668" s="4" t="inlineStr">
        <is>
          <t>[1],[4],[5],[6],[7],[9],[15]</t>
        </is>
      </c>
      <c r="Q668" s="10" t="n">
        <v>0.065</v>
      </c>
      <c r="R668" s="4" t="inlineStr">
        <is>
          <t>[10],[12],[13],[14],[16]</t>
        </is>
      </c>
      <c r="S668" s="10" t="n">
        <v>0.065</v>
      </c>
      <c r="T668" s="4" t="inlineStr">
        <is>
          <t>[10],[12],[13],[14],[16]</t>
        </is>
      </c>
      <c r="U668" s="10" t="n">
        <v>0.065</v>
      </c>
      <c r="V668" s="4" t="inlineStr">
        <is>
          <t>[10],[12],[13],[14],[16]</t>
        </is>
      </c>
      <c r="W668" s="10" t="n">
        <v>0.065</v>
      </c>
      <c r="X668" s="4" t="inlineStr">
        <is>
          <t>[10],[12],[13],[14],[16]</t>
        </is>
      </c>
      <c r="Y668" s="4" t="inlineStr">
        <is>
          <t xml:space="preserve"> </t>
        </is>
      </c>
    </row>
    <row r="669">
      <c r="A669" s="4" t="inlineStr">
        <is>
          <t>Par Amounts/Units</t>
        </is>
      </c>
      <c r="C669" s="5" t="n">
        <v>44451</v>
      </c>
      <c r="D669" s="4" t="inlineStr">
        <is>
          <t>[1],[4],[5],[9],[15]</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5" t="n">
        <v>65000</v>
      </c>
      <c r="R669" s="4" t="inlineStr">
        <is>
          <t>[10],[12],[13],[14],[16]</t>
        </is>
      </c>
      <c r="S669" s="4" t="inlineStr">
        <is>
          <t xml:space="preserve"> </t>
        </is>
      </c>
      <c r="U669" s="4" t="inlineStr">
        <is>
          <t xml:space="preserve"> </t>
        </is>
      </c>
      <c r="W669" s="4" t="inlineStr">
        <is>
          <t xml:space="preserve"> </t>
        </is>
      </c>
      <c r="Y669" s="4" t="inlineStr">
        <is>
          <t xml:space="preserve"> </t>
        </is>
      </c>
    </row>
    <row r="670">
      <c r="A670" s="4" t="inlineStr">
        <is>
          <t>Cost</t>
        </is>
      </c>
      <c r="C670" s="6" t="n">
        <v>43549</v>
      </c>
      <c r="D670" s="4" t="inlineStr">
        <is>
          <t>[1],[4],[5],[8],[9],[15]</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6" t="n">
        <v>63593</v>
      </c>
      <c r="R670" s="4" t="inlineStr">
        <is>
          <t>[10],[12],[13],[14],[16]</t>
        </is>
      </c>
      <c r="S670" s="4" t="inlineStr">
        <is>
          <t xml:space="preserve"> </t>
        </is>
      </c>
      <c r="U670" s="4" t="inlineStr">
        <is>
          <t xml:space="preserve"> </t>
        </is>
      </c>
      <c r="W670" s="4" t="inlineStr">
        <is>
          <t xml:space="preserve"> </t>
        </is>
      </c>
      <c r="Y670" s="4" t="inlineStr">
        <is>
          <t xml:space="preserve"> </t>
        </is>
      </c>
    </row>
    <row r="671">
      <c r="A671" s="4" t="inlineStr">
        <is>
          <t>Fair Value</t>
        </is>
      </c>
      <c r="C671" s="5" t="n">
        <v>43486</v>
      </c>
      <c r="D671" s="4" t="inlineStr">
        <is>
          <t>[1],[4],[5],[9],[15]</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5" t="n">
        <v>63513</v>
      </c>
      <c r="R671" s="4" t="inlineStr">
        <is>
          <t>[10],[12],[13],[14],[16]</t>
        </is>
      </c>
      <c r="S671" s="4" t="inlineStr">
        <is>
          <t xml:space="preserve"> </t>
        </is>
      </c>
      <c r="U671" s="4" t="inlineStr">
        <is>
          <t xml:space="preserve"> </t>
        </is>
      </c>
      <c r="W671" s="4" t="inlineStr">
        <is>
          <t xml:space="preserve"> </t>
        </is>
      </c>
      <c r="Y671" s="4" t="inlineStr">
        <is>
          <t xml:space="preserve"> </t>
        </is>
      </c>
    </row>
    <row r="672">
      <c r="A672" s="4" t="inlineStr">
        <is>
          <t>% of Net Assets</t>
        </is>
      </c>
      <c r="C672" s="10" t="n">
        <v>0.0105</v>
      </c>
      <c r="D672" s="4" t="inlineStr">
        <is>
          <t>[1],[4],[5],[9],[15]</t>
        </is>
      </c>
      <c r="E672" s="10" t="n">
        <v>0.0105</v>
      </c>
      <c r="F672" s="4" t="inlineStr">
        <is>
          <t>[1],[4],[5],[9],[15]</t>
        </is>
      </c>
      <c r="G672" s="10" t="n">
        <v>0.0105</v>
      </c>
      <c r="H672" s="4" t="inlineStr">
        <is>
          <t>[1],[4],[5],[9],[15]</t>
        </is>
      </c>
      <c r="I672" s="10" t="n">
        <v>0.0105</v>
      </c>
      <c r="J672" s="4" t="inlineStr">
        <is>
          <t>[1],[4],[5],[9],[15]</t>
        </is>
      </c>
      <c r="K672" s="10" t="n">
        <v>0.0105</v>
      </c>
      <c r="L672" s="4" t="inlineStr">
        <is>
          <t>[1],[4],[5],[9],[15]</t>
        </is>
      </c>
      <c r="M672" s="10" t="n">
        <v>0.0105</v>
      </c>
      <c r="N672" s="4" t="inlineStr">
        <is>
          <t>[1],[4],[5],[9],[15]</t>
        </is>
      </c>
      <c r="O672" s="10" t="n">
        <v>0.0105</v>
      </c>
      <c r="P672" s="4" t="inlineStr">
        <is>
          <t>[1],[4],[5],[9],[15]</t>
        </is>
      </c>
      <c r="Q672" s="10" t="n">
        <v>0.0143</v>
      </c>
      <c r="R672" s="4" t="inlineStr">
        <is>
          <t>[10],[12],[13],[14],[16]</t>
        </is>
      </c>
      <c r="S672" s="10" t="n">
        <v>0.0143</v>
      </c>
      <c r="T672" s="4" t="inlineStr">
        <is>
          <t>[10],[12],[13],[14],[16]</t>
        </is>
      </c>
      <c r="U672" s="10" t="n">
        <v>0.0143</v>
      </c>
      <c r="V672" s="4" t="inlineStr">
        <is>
          <t>[10],[12],[13],[14],[16]</t>
        </is>
      </c>
      <c r="W672" s="10" t="n">
        <v>0.0143</v>
      </c>
      <c r="X672" s="4" t="inlineStr">
        <is>
          <t>[10],[12],[13],[14],[16]</t>
        </is>
      </c>
      <c r="Y672" s="4" t="inlineStr">
        <is>
          <t xml:space="preserve"> </t>
        </is>
      </c>
    </row>
    <row r="673">
      <c r="A673" s="4" t="inlineStr">
        <is>
          <t>Investment, Identifier [Axis]: Episerver, Inc.</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row>
    <row r="675">
      <c r="A675" s="4" t="inlineStr">
        <is>
          <t>Reference Rate and Spread</t>
        </is>
      </c>
      <c r="C675" s="10" t="n">
        <v>0.0525</v>
      </c>
      <c r="D675" s="4" t="inlineStr">
        <is>
          <t>[1],[4],[5],[9],[15]</t>
        </is>
      </c>
      <c r="E675" s="10" t="n">
        <v>0.0525</v>
      </c>
      <c r="F675" s="4" t="inlineStr">
        <is>
          <t>[1],[4],[5],[9],[15]</t>
        </is>
      </c>
      <c r="G675" s="10" t="n">
        <v>0.0525</v>
      </c>
      <c r="H675" s="4" t="inlineStr">
        <is>
          <t>[1],[4],[5],[9],[15]</t>
        </is>
      </c>
      <c r="I675" s="10" t="n">
        <v>0.0525</v>
      </c>
      <c r="J675" s="4" t="inlineStr">
        <is>
          <t>[1],[4],[5],[9],[15]</t>
        </is>
      </c>
      <c r="K675" s="10" t="n">
        <v>0.0525</v>
      </c>
      <c r="L675" s="4" t="inlineStr">
        <is>
          <t>[1],[4],[5],[9],[15]</t>
        </is>
      </c>
      <c r="M675" s="10" t="n">
        <v>0.0525</v>
      </c>
      <c r="N675" s="4" t="inlineStr">
        <is>
          <t>[1],[4],[5],[9],[15]</t>
        </is>
      </c>
      <c r="O675" s="10" t="n">
        <v>0.0525</v>
      </c>
      <c r="P675" s="4" t="inlineStr">
        <is>
          <t>[1],[4],[5],[9],[15]</t>
        </is>
      </c>
      <c r="Q675" s="11" t="n">
        <v>5.5</v>
      </c>
      <c r="R675" s="4" t="inlineStr">
        <is>
          <t>[10],[12],[13],[14],[16]</t>
        </is>
      </c>
      <c r="S675" s="11" t="n">
        <v>5.5</v>
      </c>
      <c r="T675" s="4" t="inlineStr">
        <is>
          <t>[10],[12],[13],[14],[16]</t>
        </is>
      </c>
      <c r="U675" s="11" t="n">
        <v>5.5</v>
      </c>
      <c r="V675" s="4" t="inlineStr">
        <is>
          <t>[10],[12],[13],[14],[16]</t>
        </is>
      </c>
      <c r="W675" s="11" t="n">
        <v>5.5</v>
      </c>
      <c r="X675" s="4" t="inlineStr">
        <is>
          <t>[10],[12],[13],[14],[16]</t>
        </is>
      </c>
      <c r="Y675" s="4" t="inlineStr">
        <is>
          <t xml:space="preserve"> </t>
        </is>
      </c>
    </row>
    <row r="676">
      <c r="A676" s="4" t="inlineStr">
        <is>
          <t>Interest Rate</t>
        </is>
      </c>
      <c r="C676" s="10" t="n">
        <v>0.0998</v>
      </c>
      <c r="D676" s="4" t="inlineStr">
        <is>
          <t>[1],[4],[5],[6],[7],[9],[15]</t>
        </is>
      </c>
      <c r="E676" s="10" t="n">
        <v>0.0998</v>
      </c>
      <c r="F676" s="4" t="inlineStr">
        <is>
          <t>[1],[4],[5],[6],[7],[9],[15]</t>
        </is>
      </c>
      <c r="G676" s="10" t="n">
        <v>0.0998</v>
      </c>
      <c r="H676" s="4" t="inlineStr">
        <is>
          <t>[1],[4],[5],[6],[7],[9],[15]</t>
        </is>
      </c>
      <c r="I676" s="10" t="n">
        <v>0.0998</v>
      </c>
      <c r="J676" s="4" t="inlineStr">
        <is>
          <t>[1],[4],[5],[6],[7],[9],[15]</t>
        </is>
      </c>
      <c r="K676" s="10" t="n">
        <v>0.0998</v>
      </c>
      <c r="L676" s="4" t="inlineStr">
        <is>
          <t>[1],[4],[5],[6],[7],[9],[15]</t>
        </is>
      </c>
      <c r="M676" s="10" t="n">
        <v>0.0998</v>
      </c>
      <c r="N676" s="4" t="inlineStr">
        <is>
          <t>[1],[4],[5],[6],[7],[9],[15]</t>
        </is>
      </c>
      <c r="O676" s="10" t="n">
        <v>0.0998</v>
      </c>
      <c r="P676" s="4" t="inlineStr">
        <is>
          <t>[1],[4],[5],[6],[7],[9],[15]</t>
        </is>
      </c>
      <c r="Q676" s="10" t="n">
        <v>0.065</v>
      </c>
      <c r="R676" s="4" t="inlineStr">
        <is>
          <t>[10],[12],[13],[14],[16]</t>
        </is>
      </c>
      <c r="S676" s="10" t="n">
        <v>0.065</v>
      </c>
      <c r="T676" s="4" t="inlineStr">
        <is>
          <t>[10],[12],[13],[14],[16]</t>
        </is>
      </c>
      <c r="U676" s="10" t="n">
        <v>0.065</v>
      </c>
      <c r="V676" s="4" t="inlineStr">
        <is>
          <t>[10],[12],[13],[14],[16]</t>
        </is>
      </c>
      <c r="W676" s="10" t="n">
        <v>0.065</v>
      </c>
      <c r="X676" s="4" t="inlineStr">
        <is>
          <t>[10],[12],[13],[14],[16]</t>
        </is>
      </c>
      <c r="Y676" s="4" t="inlineStr">
        <is>
          <t xml:space="preserve"> </t>
        </is>
      </c>
    </row>
    <row r="677">
      <c r="A677" s="4" t="inlineStr">
        <is>
          <t>Par Amounts/Units</t>
        </is>
      </c>
      <c r="C677" s="5" t="n">
        <v>9643</v>
      </c>
      <c r="D677" s="4" t="inlineStr">
        <is>
          <t>[1],[4],[5],[9],[15]</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5" t="n">
        <v>9742</v>
      </c>
      <c r="R677" s="4" t="inlineStr">
        <is>
          <t>[10],[12],[13],[14],[16]</t>
        </is>
      </c>
      <c r="S677" s="4" t="inlineStr">
        <is>
          <t xml:space="preserve"> </t>
        </is>
      </c>
      <c r="U677" s="4" t="inlineStr">
        <is>
          <t xml:space="preserve"> </t>
        </is>
      </c>
      <c r="W677" s="4" t="inlineStr">
        <is>
          <t xml:space="preserve"> </t>
        </is>
      </c>
      <c r="Y677" s="4" t="inlineStr">
        <is>
          <t xml:space="preserve"> </t>
        </is>
      </c>
    </row>
    <row r="678">
      <c r="A678" s="4" t="inlineStr">
        <is>
          <t>Cost</t>
        </is>
      </c>
      <c r="C678" s="6" t="n">
        <v>9525</v>
      </c>
      <c r="D678" s="4" t="inlineStr">
        <is>
          <t>[1],[4],[5],[8],[9],[15]</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6" t="n">
        <v>9587</v>
      </c>
      <c r="R678" s="4" t="inlineStr">
        <is>
          <t>[10],[12],[13],[14],[16]</t>
        </is>
      </c>
      <c r="S678" s="4" t="inlineStr">
        <is>
          <t xml:space="preserve"> </t>
        </is>
      </c>
      <c r="U678" s="4" t="inlineStr">
        <is>
          <t xml:space="preserve"> </t>
        </is>
      </c>
      <c r="W678" s="4" t="inlineStr">
        <is>
          <t xml:space="preserve"> </t>
        </is>
      </c>
      <c r="Y678" s="4" t="inlineStr">
        <is>
          <t xml:space="preserve"> </t>
        </is>
      </c>
    </row>
    <row r="679">
      <c r="A679" s="4" t="inlineStr">
        <is>
          <t>Fair Value</t>
        </is>
      </c>
      <c r="C679" s="5" t="n">
        <v>9117</v>
      </c>
      <c r="D679" s="4" t="inlineStr">
        <is>
          <t>[1],[4],[5],[9],[15]</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5" t="n">
        <v>9565</v>
      </c>
      <c r="R679" s="4" t="inlineStr">
        <is>
          <t>[10],[12],[13],[14],[16]</t>
        </is>
      </c>
      <c r="S679" s="4" t="inlineStr">
        <is>
          <t xml:space="preserve"> </t>
        </is>
      </c>
      <c r="U679" s="4" t="inlineStr">
        <is>
          <t xml:space="preserve"> </t>
        </is>
      </c>
      <c r="W679" s="4" t="inlineStr">
        <is>
          <t xml:space="preserve"> </t>
        </is>
      </c>
      <c r="Y679" s="4" t="inlineStr">
        <is>
          <t xml:space="preserve"> </t>
        </is>
      </c>
    </row>
    <row r="680">
      <c r="A680" s="4" t="inlineStr">
        <is>
          <t>% of Net Assets</t>
        </is>
      </c>
      <c r="C680" s="10" t="n">
        <v>0.0022</v>
      </c>
      <c r="D680" s="4" t="inlineStr">
        <is>
          <t>[1],[4],[5],[9],[15]</t>
        </is>
      </c>
      <c r="E680" s="10" t="n">
        <v>0.0022</v>
      </c>
      <c r="F680" s="4" t="inlineStr">
        <is>
          <t>[1],[4],[5],[9],[15]</t>
        </is>
      </c>
      <c r="G680" s="10" t="n">
        <v>0.0022</v>
      </c>
      <c r="H680" s="4" t="inlineStr">
        <is>
          <t>[1],[4],[5],[9],[15]</t>
        </is>
      </c>
      <c r="I680" s="10" t="n">
        <v>0.0022</v>
      </c>
      <c r="J680" s="4" t="inlineStr">
        <is>
          <t>[1],[4],[5],[9],[15]</t>
        </is>
      </c>
      <c r="K680" s="10" t="n">
        <v>0.0022</v>
      </c>
      <c r="L680" s="4" t="inlineStr">
        <is>
          <t>[1],[4],[5],[9],[15]</t>
        </is>
      </c>
      <c r="M680" s="10" t="n">
        <v>0.0022</v>
      </c>
      <c r="N680" s="4" t="inlineStr">
        <is>
          <t>[1],[4],[5],[9],[15]</t>
        </is>
      </c>
      <c r="O680" s="10" t="n">
        <v>0.0022</v>
      </c>
      <c r="P680" s="4" t="inlineStr">
        <is>
          <t>[1],[4],[5],[9],[15]</t>
        </is>
      </c>
      <c r="Q680" s="10" t="n">
        <v>0.0022</v>
      </c>
      <c r="R680" s="4" t="inlineStr">
        <is>
          <t>[10],[12],[13],[14],[16]</t>
        </is>
      </c>
      <c r="S680" s="10" t="n">
        <v>0.0022</v>
      </c>
      <c r="T680" s="4" t="inlineStr">
        <is>
          <t>[10],[12],[13],[14],[16]</t>
        </is>
      </c>
      <c r="U680" s="10" t="n">
        <v>0.0022</v>
      </c>
      <c r="V680" s="4" t="inlineStr">
        <is>
          <t>[10],[12],[13],[14],[16]</t>
        </is>
      </c>
      <c r="W680" s="10" t="n">
        <v>0.0022</v>
      </c>
      <c r="X680" s="4" t="inlineStr">
        <is>
          <t>[10],[12],[13],[14],[16]</t>
        </is>
      </c>
      <c r="Y680" s="4" t="inlineStr">
        <is>
          <t xml:space="preserve"> </t>
        </is>
      </c>
    </row>
    <row r="681">
      <c r="A681" s="4" t="inlineStr">
        <is>
          <t>Investment, Identifier [Axis]: Epoch Acquisition, Inc.</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row>
    <row r="683">
      <c r="A683" s="4" t="inlineStr">
        <is>
          <t>Reference Rate and Spread</t>
        </is>
      </c>
      <c r="C683" s="11" t="n">
        <v>0.06</v>
      </c>
      <c r="D683" s="4" t="inlineStr">
        <is>
          <t>[4],[5],[15]</t>
        </is>
      </c>
      <c r="E683" s="11" t="n">
        <v>0.06</v>
      </c>
      <c r="F683" s="4" t="inlineStr">
        <is>
          <t>[4],[5],[15]</t>
        </is>
      </c>
      <c r="G683" s="11" t="n">
        <v>0.06</v>
      </c>
      <c r="H683" s="4" t="inlineStr">
        <is>
          <t>[4],[5],[15]</t>
        </is>
      </c>
      <c r="I683" s="11" t="n">
        <v>0.06</v>
      </c>
      <c r="J683" s="4" t="inlineStr">
        <is>
          <t>[4],[5],[15]</t>
        </is>
      </c>
      <c r="K683" s="11" t="n">
        <v>0.06</v>
      </c>
      <c r="L683" s="4" t="inlineStr">
        <is>
          <t>[4],[5],[15]</t>
        </is>
      </c>
      <c r="M683" s="11" t="n">
        <v>0.06</v>
      </c>
      <c r="N683" s="4" t="inlineStr">
        <is>
          <t>[4],[5],[15]</t>
        </is>
      </c>
      <c r="O683" s="11" t="n">
        <v>0.06</v>
      </c>
      <c r="P683" s="4" t="inlineStr">
        <is>
          <t>[4],[5],[15]</t>
        </is>
      </c>
      <c r="Q683" s="11" t="n">
        <v>6.75</v>
      </c>
      <c r="R683" s="4" t="inlineStr">
        <is>
          <t>[13],[14],[16]</t>
        </is>
      </c>
      <c r="S683" s="11" t="n">
        <v>6.75</v>
      </c>
      <c r="T683" s="4" t="inlineStr">
        <is>
          <t>[13],[14],[16]</t>
        </is>
      </c>
      <c r="U683" s="11" t="n">
        <v>6.75</v>
      </c>
      <c r="V683" s="4" t="inlineStr">
        <is>
          <t>[13],[14],[16]</t>
        </is>
      </c>
      <c r="W683" s="11" t="n">
        <v>6.75</v>
      </c>
      <c r="X683" s="4" t="inlineStr">
        <is>
          <t>[13],[14],[16]</t>
        </is>
      </c>
      <c r="Y683" s="4" t="inlineStr">
        <is>
          <t xml:space="preserve"> </t>
        </is>
      </c>
    </row>
    <row r="684">
      <c r="A684" s="4" t="inlineStr">
        <is>
          <t>Interest Rate</t>
        </is>
      </c>
      <c r="C684" s="10" t="n">
        <v>0.1019</v>
      </c>
      <c r="D684" s="4" t="inlineStr">
        <is>
          <t>[4],[5],[6],[7],[15]</t>
        </is>
      </c>
      <c r="E684" s="10" t="n">
        <v>0.1019</v>
      </c>
      <c r="F684" s="4" t="inlineStr">
        <is>
          <t>[4],[5],[6],[7],[15]</t>
        </is>
      </c>
      <c r="G684" s="10" t="n">
        <v>0.1019</v>
      </c>
      <c r="H684" s="4" t="inlineStr">
        <is>
          <t>[4],[5],[6],[7],[15]</t>
        </is>
      </c>
      <c r="I684" s="10" t="n">
        <v>0.1019</v>
      </c>
      <c r="J684" s="4" t="inlineStr">
        <is>
          <t>[4],[5],[6],[7],[15]</t>
        </is>
      </c>
      <c r="K684" s="10" t="n">
        <v>0.1019</v>
      </c>
      <c r="L684" s="4" t="inlineStr">
        <is>
          <t>[4],[5],[6],[7],[15]</t>
        </is>
      </c>
      <c r="M684" s="10" t="n">
        <v>0.1019</v>
      </c>
      <c r="N684" s="4" t="inlineStr">
        <is>
          <t>[4],[5],[6],[7],[15]</t>
        </is>
      </c>
      <c r="O684" s="10" t="n">
        <v>0.1019</v>
      </c>
      <c r="P684" s="4" t="inlineStr">
        <is>
          <t>[4],[5],[6],[7],[15]</t>
        </is>
      </c>
      <c r="Q684" s="10" t="n">
        <v>0.0775</v>
      </c>
      <c r="R684" s="4" t="inlineStr">
        <is>
          <t>[13],[14],[16]</t>
        </is>
      </c>
      <c r="S684" s="10" t="n">
        <v>0.0775</v>
      </c>
      <c r="T684" s="4" t="inlineStr">
        <is>
          <t>[13],[14],[16]</t>
        </is>
      </c>
      <c r="U684" s="10" t="n">
        <v>0.0775</v>
      </c>
      <c r="V684" s="4" t="inlineStr">
        <is>
          <t>[13],[14],[16]</t>
        </is>
      </c>
      <c r="W684" s="10" t="n">
        <v>0.0775</v>
      </c>
      <c r="X684" s="4" t="inlineStr">
        <is>
          <t>[13],[14],[16]</t>
        </is>
      </c>
      <c r="Y684" s="4" t="inlineStr">
        <is>
          <t xml:space="preserve"> </t>
        </is>
      </c>
    </row>
    <row r="685">
      <c r="A685" s="4" t="inlineStr">
        <is>
          <t>Par Amounts/Units</t>
        </is>
      </c>
      <c r="C685" s="5" t="n">
        <v>24307</v>
      </c>
      <c r="D685" s="4" t="inlineStr">
        <is>
          <t>[4],[5],[15]</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5" t="n">
        <v>24560</v>
      </c>
      <c r="R685" s="4" t="inlineStr">
        <is>
          <t>[13],[14],[16]</t>
        </is>
      </c>
      <c r="S685" s="4" t="inlineStr">
        <is>
          <t xml:space="preserve"> </t>
        </is>
      </c>
      <c r="U685" s="4" t="inlineStr">
        <is>
          <t xml:space="preserve"> </t>
        </is>
      </c>
      <c r="W685" s="4" t="inlineStr">
        <is>
          <t xml:space="preserve"> </t>
        </is>
      </c>
      <c r="Y685" s="4" t="inlineStr">
        <is>
          <t xml:space="preserve"> </t>
        </is>
      </c>
    </row>
    <row r="686">
      <c r="A686" s="4" t="inlineStr">
        <is>
          <t>Cost</t>
        </is>
      </c>
      <c r="C686" s="6" t="n">
        <v>24208</v>
      </c>
      <c r="D686" s="4" t="inlineStr">
        <is>
          <t>[4],[5],[8],[15]</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6" t="n">
        <v>24404</v>
      </c>
      <c r="R686" s="4" t="inlineStr">
        <is>
          <t>[13],[14],[16]</t>
        </is>
      </c>
      <c r="S686" s="4" t="inlineStr">
        <is>
          <t xml:space="preserve"> </t>
        </is>
      </c>
      <c r="U686" s="4" t="inlineStr">
        <is>
          <t xml:space="preserve"> </t>
        </is>
      </c>
      <c r="W686" s="4" t="inlineStr">
        <is>
          <t xml:space="preserve"> </t>
        </is>
      </c>
      <c r="Y686" s="4" t="inlineStr">
        <is>
          <t xml:space="preserve"> </t>
        </is>
      </c>
    </row>
    <row r="687">
      <c r="A687" s="4" t="inlineStr">
        <is>
          <t>Fair Value</t>
        </is>
      </c>
      <c r="C687" s="5" t="n">
        <v>24185</v>
      </c>
      <c r="D687" s="4" t="inlineStr">
        <is>
          <t>[4],[5],[15]</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5" t="n">
        <v>24560</v>
      </c>
      <c r="R687" s="4" t="inlineStr">
        <is>
          <t>[13],[14],[16]</t>
        </is>
      </c>
      <c r="S687" s="4" t="inlineStr">
        <is>
          <t xml:space="preserve"> </t>
        </is>
      </c>
      <c r="U687" s="4" t="inlineStr">
        <is>
          <t xml:space="preserve"> </t>
        </is>
      </c>
      <c r="W687" s="4" t="inlineStr">
        <is>
          <t xml:space="preserve"> </t>
        </is>
      </c>
      <c r="Y687" s="4" t="inlineStr">
        <is>
          <t xml:space="preserve"> </t>
        </is>
      </c>
    </row>
    <row r="688">
      <c r="A688" s="4" t="inlineStr">
        <is>
          <t>% of Net Assets</t>
        </is>
      </c>
      <c r="C688" s="10" t="n">
        <v>0.0058</v>
      </c>
      <c r="D688" s="4" t="inlineStr">
        <is>
          <t>[4],[5],[15]</t>
        </is>
      </c>
      <c r="E688" s="10" t="n">
        <v>0.0058</v>
      </c>
      <c r="F688" s="4" t="inlineStr">
        <is>
          <t>[4],[5],[15]</t>
        </is>
      </c>
      <c r="G688" s="10" t="n">
        <v>0.0058</v>
      </c>
      <c r="H688" s="4" t="inlineStr">
        <is>
          <t>[4],[5],[15]</t>
        </is>
      </c>
      <c r="I688" s="10" t="n">
        <v>0.0058</v>
      </c>
      <c r="J688" s="4" t="inlineStr">
        <is>
          <t>[4],[5],[15]</t>
        </is>
      </c>
      <c r="K688" s="10" t="n">
        <v>0.0058</v>
      </c>
      <c r="L688" s="4" t="inlineStr">
        <is>
          <t>[4],[5],[15]</t>
        </is>
      </c>
      <c r="M688" s="10" t="n">
        <v>0.0058</v>
      </c>
      <c r="N688" s="4" t="inlineStr">
        <is>
          <t>[4],[5],[15]</t>
        </is>
      </c>
      <c r="O688" s="10" t="n">
        <v>0.0058</v>
      </c>
      <c r="P688" s="4" t="inlineStr">
        <is>
          <t>[4],[5],[15]</t>
        </is>
      </c>
      <c r="Q688" s="10" t="n">
        <v>0.0055</v>
      </c>
      <c r="R688" s="4" t="inlineStr">
        <is>
          <t>[13],[14],[16]</t>
        </is>
      </c>
      <c r="S688" s="10" t="n">
        <v>0.0055</v>
      </c>
      <c r="T688" s="4" t="inlineStr">
        <is>
          <t>[13],[14],[16]</t>
        </is>
      </c>
      <c r="U688" s="10" t="n">
        <v>0.0055</v>
      </c>
      <c r="V688" s="4" t="inlineStr">
        <is>
          <t>[13],[14],[16]</t>
        </is>
      </c>
      <c r="W688" s="10" t="n">
        <v>0.0055</v>
      </c>
      <c r="X688" s="4" t="inlineStr">
        <is>
          <t>[13],[14],[16]</t>
        </is>
      </c>
      <c r="Y688" s="4" t="inlineStr">
        <is>
          <t xml:space="preserve"> </t>
        </is>
      </c>
    </row>
    <row r="689">
      <c r="A689" s="4" t="inlineStr">
        <is>
          <t>Investment, Identifier [Axis]: Expedition Holdco, LLC - Class A Unit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row>
    <row r="691">
      <c r="A691" s="4" t="inlineStr">
        <is>
          <t>Investment owned (in shares) | shares</t>
        </is>
      </c>
      <c r="B691" s="4" t="inlineStr">
        <is>
          <t>[4],[5]</t>
        </is>
      </c>
      <c r="C691" s="6" t="n">
        <v>90</v>
      </c>
      <c r="E691" s="6" t="n">
        <v>90</v>
      </c>
      <c r="G691" s="6" t="n">
        <v>90</v>
      </c>
      <c r="I691" s="6" t="n">
        <v>90</v>
      </c>
      <c r="K691" s="6" t="n">
        <v>90</v>
      </c>
      <c r="M691" s="6" t="n">
        <v>90</v>
      </c>
      <c r="O691" s="6" t="n">
        <v>90</v>
      </c>
      <c r="Q691" s="4" t="inlineStr">
        <is>
          <t xml:space="preserve"> </t>
        </is>
      </c>
      <c r="S691" s="4" t="inlineStr">
        <is>
          <t xml:space="preserve"> </t>
        </is>
      </c>
      <c r="U691" s="4" t="inlineStr">
        <is>
          <t xml:space="preserve"> </t>
        </is>
      </c>
      <c r="W691" s="4" t="inlineStr">
        <is>
          <t xml:space="preserve"> </t>
        </is>
      </c>
      <c r="Y691" s="4" t="inlineStr">
        <is>
          <t xml:space="preserve"> </t>
        </is>
      </c>
    </row>
    <row r="692">
      <c r="A692" s="4" t="inlineStr">
        <is>
          <t>Cost</t>
        </is>
      </c>
      <c r="B692" s="4" t="inlineStr">
        <is>
          <t>[4],[5],[8]</t>
        </is>
      </c>
      <c r="C692" s="5" t="n">
        <v>57</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row>
    <row r="693">
      <c r="A693" s="4" t="inlineStr">
        <is>
          <t>Fair Value</t>
        </is>
      </c>
      <c r="B693" s="4" t="inlineStr">
        <is>
          <t>[4],[5]</t>
        </is>
      </c>
      <c r="C693" s="5" t="n">
        <v>44</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row>
    <row r="694">
      <c r="A694" s="4" t="inlineStr">
        <is>
          <t>% of Net Assets</t>
        </is>
      </c>
      <c r="B694" s="4" t="inlineStr">
        <is>
          <t>[4],[5]</t>
        </is>
      </c>
      <c r="C694" s="11" t="n">
        <v>0</v>
      </c>
      <c r="E694" s="11" t="n">
        <v>0</v>
      </c>
      <c r="G694" s="11" t="n">
        <v>0</v>
      </c>
      <c r="I694" s="11" t="n">
        <v>0</v>
      </c>
      <c r="K694" s="11" t="n">
        <v>0</v>
      </c>
      <c r="M694" s="11" t="n">
        <v>0</v>
      </c>
      <c r="O694" s="11" t="n">
        <v>0</v>
      </c>
      <c r="Q694" s="4" t="inlineStr">
        <is>
          <t xml:space="preserve"> </t>
        </is>
      </c>
      <c r="S694" s="4" t="inlineStr">
        <is>
          <t xml:space="preserve"> </t>
        </is>
      </c>
      <c r="U694" s="4" t="inlineStr">
        <is>
          <t xml:space="preserve"> </t>
        </is>
      </c>
      <c r="W694" s="4" t="inlineStr">
        <is>
          <t xml:space="preserve"> </t>
        </is>
      </c>
      <c r="Y694" s="4" t="inlineStr">
        <is>
          <t xml:space="preserve"> </t>
        </is>
      </c>
    </row>
    <row r="695">
      <c r="A695" s="4" t="inlineStr">
        <is>
          <t>Investment, Identifier [Axis]: Expedition Holdco, LLC - Class B Unit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row>
    <row r="697">
      <c r="A697" s="4" t="inlineStr">
        <is>
          <t>Investment owned (in shares) | shares</t>
        </is>
      </c>
      <c r="B697" s="4" t="inlineStr">
        <is>
          <t>[4],[5]</t>
        </is>
      </c>
      <c r="C697" s="6" t="n">
        <v>90000</v>
      </c>
      <c r="E697" s="6" t="n">
        <v>90000</v>
      </c>
      <c r="G697" s="6" t="n">
        <v>90000</v>
      </c>
      <c r="I697" s="6" t="n">
        <v>90000</v>
      </c>
      <c r="K697" s="6" t="n">
        <v>90000</v>
      </c>
      <c r="M697" s="6" t="n">
        <v>90000</v>
      </c>
      <c r="O697" s="6" t="n">
        <v>90000</v>
      </c>
      <c r="Q697" s="4" t="inlineStr">
        <is>
          <t xml:space="preserve"> </t>
        </is>
      </c>
      <c r="S697" s="4" t="inlineStr">
        <is>
          <t xml:space="preserve"> </t>
        </is>
      </c>
      <c r="U697" s="4" t="inlineStr">
        <is>
          <t xml:space="preserve"> </t>
        </is>
      </c>
      <c r="W697" s="4" t="inlineStr">
        <is>
          <t xml:space="preserve"> </t>
        </is>
      </c>
      <c r="Y697" s="4" t="inlineStr">
        <is>
          <t xml:space="preserve"> </t>
        </is>
      </c>
    </row>
    <row r="698">
      <c r="A698" s="4" t="inlineStr">
        <is>
          <t>Cost</t>
        </is>
      </c>
      <c r="B698" s="4" t="inlineStr">
        <is>
          <t>[4],[5],[8]</t>
        </is>
      </c>
      <c r="C698" s="5" t="n">
        <v>33</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row>
    <row r="699">
      <c r="A699" s="4" t="inlineStr">
        <is>
          <t>Fair Value</t>
        </is>
      </c>
      <c r="B699" s="4" t="inlineStr">
        <is>
          <t>[4],[5]</t>
        </is>
      </c>
      <c r="C699" s="5" t="n">
        <v>21</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row>
    <row r="700">
      <c r="A700" s="4" t="inlineStr">
        <is>
          <t>% of Net Assets</t>
        </is>
      </c>
      <c r="B700" s="4" t="inlineStr">
        <is>
          <t>[4],[5]</t>
        </is>
      </c>
      <c r="C700" s="11" t="n">
        <v>0</v>
      </c>
      <c r="E700" s="11" t="n">
        <v>0</v>
      </c>
      <c r="G700" s="11" t="n">
        <v>0</v>
      </c>
      <c r="I700" s="11" t="n">
        <v>0</v>
      </c>
      <c r="K700" s="11" t="n">
        <v>0</v>
      </c>
      <c r="M700" s="11" t="n">
        <v>0</v>
      </c>
      <c r="O700" s="11" t="n">
        <v>0</v>
      </c>
      <c r="Q700" s="4" t="inlineStr">
        <is>
          <t xml:space="preserve"> </t>
        </is>
      </c>
      <c r="S700" s="4" t="inlineStr">
        <is>
          <t xml:space="preserve"> </t>
        </is>
      </c>
      <c r="U700" s="4" t="inlineStr">
        <is>
          <t xml:space="preserve"> </t>
        </is>
      </c>
      <c r="W700" s="4" t="inlineStr">
        <is>
          <t xml:space="preserve"> </t>
        </is>
      </c>
      <c r="Y700" s="4" t="inlineStr">
        <is>
          <t xml:space="preserve"> </t>
        </is>
      </c>
    </row>
    <row r="701">
      <c r="A701" s="4" t="inlineStr">
        <is>
          <t>Investment, Identifier [Axis]: Experity, Inc.</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row>
    <row r="703">
      <c r="A703" s="4" t="inlineStr">
        <is>
          <t>Reference Rate and Spread</t>
        </is>
      </c>
      <c r="C703" s="10" t="n">
        <v>0.0575</v>
      </c>
      <c r="D703" s="4" t="inlineStr">
        <is>
          <t>[1],[2],[4],[5],[9]</t>
        </is>
      </c>
      <c r="E703" s="10" t="n">
        <v>0.0575</v>
      </c>
      <c r="F703" s="4" t="inlineStr">
        <is>
          <t>[1],[2],[4],[5],[9]</t>
        </is>
      </c>
      <c r="G703" s="10" t="n">
        <v>0.0575</v>
      </c>
      <c r="H703" s="4" t="inlineStr">
        <is>
          <t>[1],[2],[4],[5],[9]</t>
        </is>
      </c>
      <c r="I703" s="10" t="n">
        <v>0.0575</v>
      </c>
      <c r="J703" s="4" t="inlineStr">
        <is>
          <t>[1],[2],[4],[5],[9]</t>
        </is>
      </c>
      <c r="K703" s="10" t="n">
        <v>0.0575</v>
      </c>
      <c r="L703" s="4" t="inlineStr">
        <is>
          <t>[1],[2],[4],[5],[9]</t>
        </is>
      </c>
      <c r="M703" s="10" t="n">
        <v>0.0575</v>
      </c>
      <c r="N703" s="4" t="inlineStr">
        <is>
          <t>[1],[2],[4],[5],[9]</t>
        </is>
      </c>
      <c r="O703" s="10" t="n">
        <v>0.0575</v>
      </c>
      <c r="P703" s="4" t="inlineStr">
        <is>
          <t>[1],[2],[4],[5],[9]</t>
        </is>
      </c>
      <c r="Q703" s="11" t="n">
        <v>5.5</v>
      </c>
      <c r="R703" s="4" t="inlineStr">
        <is>
          <t>[10],[11],[12],[13],[14]</t>
        </is>
      </c>
      <c r="S703" s="11" t="n">
        <v>5.5</v>
      </c>
      <c r="T703" s="4" t="inlineStr">
        <is>
          <t>[10],[11],[12],[13],[14]</t>
        </is>
      </c>
      <c r="U703" s="11" t="n">
        <v>5.5</v>
      </c>
      <c r="V703" s="4" t="inlineStr">
        <is>
          <t>[10],[11],[12],[13],[14]</t>
        </is>
      </c>
      <c r="W703" s="11" t="n">
        <v>5.5</v>
      </c>
      <c r="X703" s="4" t="inlineStr">
        <is>
          <t>[10],[11],[12],[13],[14]</t>
        </is>
      </c>
      <c r="Y703" s="4" t="inlineStr">
        <is>
          <t xml:space="preserve"> </t>
        </is>
      </c>
    </row>
    <row r="704">
      <c r="A704" s="4" t="inlineStr">
        <is>
          <t>Interest Rate</t>
        </is>
      </c>
      <c r="C704" s="10" t="n">
        <v>0.1048</v>
      </c>
      <c r="D704" s="4" t="inlineStr">
        <is>
          <t>[1],[2],[4],[5],[6],[7],[9]</t>
        </is>
      </c>
      <c r="E704" s="10" t="n">
        <v>0.1048</v>
      </c>
      <c r="F704" s="4" t="inlineStr">
        <is>
          <t>[1],[2],[4],[5],[6],[7],[9]</t>
        </is>
      </c>
      <c r="G704" s="10" t="n">
        <v>0.1048</v>
      </c>
      <c r="H704" s="4" t="inlineStr">
        <is>
          <t>[1],[2],[4],[5],[6],[7],[9]</t>
        </is>
      </c>
      <c r="I704" s="10" t="n">
        <v>0.1048</v>
      </c>
      <c r="J704" s="4" t="inlineStr">
        <is>
          <t>[1],[2],[4],[5],[6],[7],[9]</t>
        </is>
      </c>
      <c r="K704" s="10" t="n">
        <v>0.1048</v>
      </c>
      <c r="L704" s="4" t="inlineStr">
        <is>
          <t>[1],[2],[4],[5],[6],[7],[9]</t>
        </is>
      </c>
      <c r="M704" s="10" t="n">
        <v>0.1048</v>
      </c>
      <c r="N704" s="4" t="inlineStr">
        <is>
          <t>[1],[2],[4],[5],[6],[7],[9]</t>
        </is>
      </c>
      <c r="O704" s="10" t="n">
        <v>0.1048</v>
      </c>
      <c r="P704" s="4" t="inlineStr">
        <is>
          <t>[1],[2],[4],[5],[6],[7],[9]</t>
        </is>
      </c>
      <c r="Q704" s="10" t="n">
        <v>0.0625</v>
      </c>
      <c r="R704" s="4" t="inlineStr">
        <is>
          <t>[10],[11],[12],[13],[14]</t>
        </is>
      </c>
      <c r="S704" s="10" t="n">
        <v>0.0625</v>
      </c>
      <c r="T704" s="4" t="inlineStr">
        <is>
          <t>[10],[11],[12],[13],[14]</t>
        </is>
      </c>
      <c r="U704" s="10" t="n">
        <v>0.0625</v>
      </c>
      <c r="V704" s="4" t="inlineStr">
        <is>
          <t>[10],[11],[12],[13],[14]</t>
        </is>
      </c>
      <c r="W704" s="10" t="n">
        <v>0.0625</v>
      </c>
      <c r="X704" s="4" t="inlineStr">
        <is>
          <t>[10],[11],[12],[13],[14]</t>
        </is>
      </c>
      <c r="Y704" s="4" t="inlineStr">
        <is>
          <t xml:space="preserve"> </t>
        </is>
      </c>
    </row>
    <row r="705">
      <c r="A705" s="4" t="inlineStr">
        <is>
          <t>Par Amounts/Units</t>
        </is>
      </c>
      <c r="C705" s="5" t="n">
        <v>15007</v>
      </c>
      <c r="D705" s="4" t="inlineStr">
        <is>
          <t>[1],[2],[4],[5],[9]</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5" t="n">
        <v>8527</v>
      </c>
      <c r="R705" s="4" t="inlineStr">
        <is>
          <t>[10],[11],[12],[13],[14]</t>
        </is>
      </c>
      <c r="S705" s="4" t="inlineStr">
        <is>
          <t xml:space="preserve"> </t>
        </is>
      </c>
      <c r="U705" s="4" t="inlineStr">
        <is>
          <t xml:space="preserve"> </t>
        </is>
      </c>
      <c r="W705" s="4" t="inlineStr">
        <is>
          <t xml:space="preserve"> </t>
        </is>
      </c>
      <c r="Y705" s="4" t="inlineStr">
        <is>
          <t xml:space="preserve"> </t>
        </is>
      </c>
    </row>
    <row r="706">
      <c r="A706" s="4" t="inlineStr">
        <is>
          <t>Cost</t>
        </is>
      </c>
      <c r="C706" s="6" t="n">
        <v>14743</v>
      </c>
      <c r="D706" s="4" t="inlineStr">
        <is>
          <t>[1],[2],[4],[5],[8],[9]</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6" t="n">
        <v>8352</v>
      </c>
      <c r="R706" s="4" t="inlineStr">
        <is>
          <t>[10],[11],[12],[13],[14]</t>
        </is>
      </c>
      <c r="S706" s="4" t="inlineStr">
        <is>
          <t xml:space="preserve"> </t>
        </is>
      </c>
      <c r="U706" s="4" t="inlineStr">
        <is>
          <t xml:space="preserve"> </t>
        </is>
      </c>
      <c r="W706" s="4" t="inlineStr">
        <is>
          <t xml:space="preserve"> </t>
        </is>
      </c>
      <c r="Y706" s="4" t="inlineStr">
        <is>
          <t xml:space="preserve"> </t>
        </is>
      </c>
    </row>
    <row r="707">
      <c r="A707" s="4" t="inlineStr">
        <is>
          <t>Fair Value</t>
        </is>
      </c>
      <c r="C707" s="5" t="n">
        <v>14677</v>
      </c>
      <c r="D707" s="4" t="inlineStr">
        <is>
          <t>[1],[2],[4],[5],[9]</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5" t="n">
        <v>8338</v>
      </c>
      <c r="R707" s="4" t="inlineStr">
        <is>
          <t>[10],[11],[12],[13],[14]</t>
        </is>
      </c>
      <c r="S707" s="4" t="inlineStr">
        <is>
          <t xml:space="preserve"> </t>
        </is>
      </c>
      <c r="U707" s="4" t="inlineStr">
        <is>
          <t xml:space="preserve"> </t>
        </is>
      </c>
      <c r="W707" s="4" t="inlineStr">
        <is>
          <t xml:space="preserve"> </t>
        </is>
      </c>
      <c r="Y707" s="4" t="inlineStr">
        <is>
          <t xml:space="preserve"> </t>
        </is>
      </c>
    </row>
    <row r="708">
      <c r="A708" s="4" t="inlineStr">
        <is>
          <t>% of Net Assets</t>
        </is>
      </c>
      <c r="C708" s="10" t="n">
        <v>0.0035</v>
      </c>
      <c r="D708" s="4" t="inlineStr">
        <is>
          <t>[1],[2],[4],[5],[9]</t>
        </is>
      </c>
      <c r="E708" s="10" t="n">
        <v>0.0035</v>
      </c>
      <c r="F708" s="4" t="inlineStr">
        <is>
          <t>[1],[2],[4],[5],[9]</t>
        </is>
      </c>
      <c r="G708" s="10" t="n">
        <v>0.0035</v>
      </c>
      <c r="H708" s="4" t="inlineStr">
        <is>
          <t>[1],[2],[4],[5],[9]</t>
        </is>
      </c>
      <c r="I708" s="10" t="n">
        <v>0.0035</v>
      </c>
      <c r="J708" s="4" t="inlineStr">
        <is>
          <t>[1],[2],[4],[5],[9]</t>
        </is>
      </c>
      <c r="K708" s="10" t="n">
        <v>0.0035</v>
      </c>
      <c r="L708" s="4" t="inlineStr">
        <is>
          <t>[1],[2],[4],[5],[9]</t>
        </is>
      </c>
      <c r="M708" s="10" t="n">
        <v>0.0035</v>
      </c>
      <c r="N708" s="4" t="inlineStr">
        <is>
          <t>[1],[2],[4],[5],[9]</t>
        </is>
      </c>
      <c r="O708" s="10" t="n">
        <v>0.0035</v>
      </c>
      <c r="P708" s="4" t="inlineStr">
        <is>
          <t>[1],[2],[4],[5],[9]</t>
        </is>
      </c>
      <c r="Q708" s="10" t="n">
        <v>0.0019</v>
      </c>
      <c r="R708" s="4" t="inlineStr">
        <is>
          <t>[10],[11],[12],[13],[14]</t>
        </is>
      </c>
      <c r="S708" s="10" t="n">
        <v>0.0019</v>
      </c>
      <c r="T708" s="4" t="inlineStr">
        <is>
          <t>[10],[11],[12],[13],[14]</t>
        </is>
      </c>
      <c r="U708" s="10" t="n">
        <v>0.0019</v>
      </c>
      <c r="V708" s="4" t="inlineStr">
        <is>
          <t>[10],[11],[12],[13],[14]</t>
        </is>
      </c>
      <c r="W708" s="10" t="n">
        <v>0.0019</v>
      </c>
      <c r="X708" s="4" t="inlineStr">
        <is>
          <t>[10],[11],[12],[13],[14]</t>
        </is>
      </c>
      <c r="Y708" s="4" t="inlineStr">
        <is>
          <t xml:space="preserve"> </t>
        </is>
      </c>
    </row>
    <row r="709">
      <c r="A709" s="4" t="inlineStr">
        <is>
          <t>Investment, Identifier [Axis]: Fencing Supply Group Acquisition, LLC</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row>
    <row r="711">
      <c r="A711" s="4" t="inlineStr">
        <is>
          <t>Reference Rate and Spread</t>
        </is>
      </c>
      <c r="C711" s="11" t="n">
        <v>0.06</v>
      </c>
      <c r="D711" s="4" t="inlineStr">
        <is>
          <t>[4],[5],[9],[15]</t>
        </is>
      </c>
      <c r="E711" s="11" t="n">
        <v>0.06</v>
      </c>
      <c r="F711" s="4" t="inlineStr">
        <is>
          <t>[4],[5],[9],[15]</t>
        </is>
      </c>
      <c r="G711" s="11" t="n">
        <v>0.06</v>
      </c>
      <c r="H711" s="4" t="inlineStr">
        <is>
          <t>[4],[5],[9],[15]</t>
        </is>
      </c>
      <c r="I711" s="11" t="n">
        <v>0.06</v>
      </c>
      <c r="J711" s="4" t="inlineStr">
        <is>
          <t>[4],[5],[9],[15]</t>
        </is>
      </c>
      <c r="K711" s="11" t="n">
        <v>0.06</v>
      </c>
      <c r="L711" s="4" t="inlineStr">
        <is>
          <t>[4],[5],[9],[15]</t>
        </is>
      </c>
      <c r="M711" s="11" t="n">
        <v>0.06</v>
      </c>
      <c r="N711" s="4" t="inlineStr">
        <is>
          <t>[4],[5],[9],[15]</t>
        </is>
      </c>
      <c r="O711" s="11" t="n">
        <v>0.06</v>
      </c>
      <c r="P711" s="4" t="inlineStr">
        <is>
          <t>[4],[5],[9],[15]</t>
        </is>
      </c>
      <c r="Q711" s="11" t="n">
        <v>6</v>
      </c>
      <c r="R711" s="4" t="inlineStr">
        <is>
          <t>[12],[13],[14],[16]</t>
        </is>
      </c>
      <c r="S711" s="11" t="n">
        <v>6</v>
      </c>
      <c r="T711" s="4" t="inlineStr">
        <is>
          <t>[12],[13],[14],[16]</t>
        </is>
      </c>
      <c r="U711" s="11" t="n">
        <v>6</v>
      </c>
      <c r="V711" s="4" t="inlineStr">
        <is>
          <t>[12],[13],[14],[16]</t>
        </is>
      </c>
      <c r="W711" s="11" t="n">
        <v>6</v>
      </c>
      <c r="X711" s="4" t="inlineStr">
        <is>
          <t>[12],[13],[14],[16]</t>
        </is>
      </c>
      <c r="Y711" s="4" t="inlineStr">
        <is>
          <t xml:space="preserve"> </t>
        </is>
      </c>
    </row>
    <row r="712">
      <c r="A712" s="4" t="inlineStr">
        <is>
          <t>Interest Rate</t>
        </is>
      </c>
      <c r="C712" s="10" t="n">
        <v>0.1121</v>
      </c>
      <c r="D712" s="4" t="inlineStr">
        <is>
          <t>[4],[5],[6],[7],[9],[15]</t>
        </is>
      </c>
      <c r="E712" s="10" t="n">
        <v>0.1121</v>
      </c>
      <c r="F712" s="4" t="inlineStr">
        <is>
          <t>[4],[5],[6],[7],[9],[15]</t>
        </is>
      </c>
      <c r="G712" s="10" t="n">
        <v>0.1121</v>
      </c>
      <c r="H712" s="4" t="inlineStr">
        <is>
          <t>[4],[5],[6],[7],[9],[15]</t>
        </is>
      </c>
      <c r="I712" s="10" t="n">
        <v>0.1121</v>
      </c>
      <c r="J712" s="4" t="inlineStr">
        <is>
          <t>[4],[5],[6],[7],[9],[15]</t>
        </is>
      </c>
      <c r="K712" s="10" t="n">
        <v>0.1121</v>
      </c>
      <c r="L712" s="4" t="inlineStr">
        <is>
          <t>[4],[5],[6],[7],[9],[15]</t>
        </is>
      </c>
      <c r="M712" s="10" t="n">
        <v>0.1121</v>
      </c>
      <c r="N712" s="4" t="inlineStr">
        <is>
          <t>[4],[5],[6],[7],[9],[15]</t>
        </is>
      </c>
      <c r="O712" s="10" t="n">
        <v>0.1121</v>
      </c>
      <c r="P712" s="4" t="inlineStr">
        <is>
          <t>[4],[5],[6],[7],[9],[15]</t>
        </is>
      </c>
      <c r="Q712" s="11" t="n">
        <v>0.07000000000000001</v>
      </c>
      <c r="R712" s="4" t="inlineStr">
        <is>
          <t>[12],[13],[14],[16]</t>
        </is>
      </c>
      <c r="S712" s="11" t="n">
        <v>0.07000000000000001</v>
      </c>
      <c r="T712" s="4" t="inlineStr">
        <is>
          <t>[12],[13],[14],[16]</t>
        </is>
      </c>
      <c r="U712" s="11" t="n">
        <v>0.07000000000000001</v>
      </c>
      <c r="V712" s="4" t="inlineStr">
        <is>
          <t>[12],[13],[14],[16]</t>
        </is>
      </c>
      <c r="W712" s="11" t="n">
        <v>0.07000000000000001</v>
      </c>
      <c r="X712" s="4" t="inlineStr">
        <is>
          <t>[12],[13],[14],[16]</t>
        </is>
      </c>
      <c r="Y712" s="4" t="inlineStr">
        <is>
          <t xml:space="preserve"> </t>
        </is>
      </c>
    </row>
    <row r="713">
      <c r="A713" s="4" t="inlineStr">
        <is>
          <t>Par Amounts/Units</t>
        </is>
      </c>
      <c r="C713" s="5" t="n">
        <v>52187</v>
      </c>
      <c r="D713" s="4" t="inlineStr">
        <is>
          <t>[4],[5],[9],[15]</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5" t="n">
        <v>52717</v>
      </c>
      <c r="R713" s="4" t="inlineStr">
        <is>
          <t>[12],[13],[14],[16]</t>
        </is>
      </c>
      <c r="S713" s="4" t="inlineStr">
        <is>
          <t xml:space="preserve"> </t>
        </is>
      </c>
      <c r="U713" s="4" t="inlineStr">
        <is>
          <t xml:space="preserve"> </t>
        </is>
      </c>
      <c r="W713" s="4" t="inlineStr">
        <is>
          <t xml:space="preserve"> </t>
        </is>
      </c>
      <c r="Y713" s="4" t="inlineStr">
        <is>
          <t xml:space="preserve"> </t>
        </is>
      </c>
    </row>
    <row r="714">
      <c r="A714" s="4" t="inlineStr">
        <is>
          <t>Cost</t>
        </is>
      </c>
      <c r="C714" s="6" t="n">
        <v>51654</v>
      </c>
      <c r="D714" s="4" t="inlineStr">
        <is>
          <t>[4],[5],[8],[9],[15]</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6" t="n">
        <v>52010</v>
      </c>
      <c r="R714" s="4" t="inlineStr">
        <is>
          <t>[12],[13],[14],[16]</t>
        </is>
      </c>
      <c r="S714" s="4" t="inlineStr">
        <is>
          <t xml:space="preserve"> </t>
        </is>
      </c>
      <c r="U714" s="4" t="inlineStr">
        <is>
          <t xml:space="preserve"> </t>
        </is>
      </c>
      <c r="W714" s="4" t="inlineStr">
        <is>
          <t xml:space="preserve"> </t>
        </is>
      </c>
      <c r="Y714" s="4" t="inlineStr">
        <is>
          <t xml:space="preserve"> </t>
        </is>
      </c>
    </row>
    <row r="715">
      <c r="A715" s="4" t="inlineStr">
        <is>
          <t>Fair Value</t>
        </is>
      </c>
      <c r="C715" s="5" t="n">
        <v>52187</v>
      </c>
      <c r="D715" s="4" t="inlineStr">
        <is>
          <t>[4],[5],[9],[15]</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5" t="n">
        <v>52453</v>
      </c>
      <c r="R715" s="4" t="inlineStr">
        <is>
          <t>[12],[13],[14],[16]</t>
        </is>
      </c>
      <c r="S715" s="4" t="inlineStr">
        <is>
          <t xml:space="preserve"> </t>
        </is>
      </c>
      <c r="U715" s="4" t="inlineStr">
        <is>
          <t xml:space="preserve"> </t>
        </is>
      </c>
      <c r="W715" s="4" t="inlineStr">
        <is>
          <t xml:space="preserve"> </t>
        </is>
      </c>
      <c r="Y715" s="4" t="inlineStr">
        <is>
          <t xml:space="preserve"> </t>
        </is>
      </c>
    </row>
    <row r="716">
      <c r="A716" s="4" t="inlineStr">
        <is>
          <t>% of Net Assets</t>
        </is>
      </c>
      <c r="C716" s="10" t="n">
        <v>0.0125</v>
      </c>
      <c r="D716" s="4" t="inlineStr">
        <is>
          <t>[4],[5],[9],[15]</t>
        </is>
      </c>
      <c r="E716" s="10" t="n">
        <v>0.0125</v>
      </c>
      <c r="F716" s="4" t="inlineStr">
        <is>
          <t>[4],[5],[9],[15]</t>
        </is>
      </c>
      <c r="G716" s="10" t="n">
        <v>0.0125</v>
      </c>
      <c r="H716" s="4" t="inlineStr">
        <is>
          <t>[4],[5],[9],[15]</t>
        </is>
      </c>
      <c r="I716" s="10" t="n">
        <v>0.0125</v>
      </c>
      <c r="J716" s="4" t="inlineStr">
        <is>
          <t>[4],[5],[9],[15]</t>
        </is>
      </c>
      <c r="K716" s="10" t="n">
        <v>0.0125</v>
      </c>
      <c r="L716" s="4" t="inlineStr">
        <is>
          <t>[4],[5],[9],[15]</t>
        </is>
      </c>
      <c r="M716" s="10" t="n">
        <v>0.0125</v>
      </c>
      <c r="N716" s="4" t="inlineStr">
        <is>
          <t>[4],[5],[9],[15]</t>
        </is>
      </c>
      <c r="O716" s="10" t="n">
        <v>0.0125</v>
      </c>
      <c r="P716" s="4" t="inlineStr">
        <is>
          <t>[4],[5],[9],[15]</t>
        </is>
      </c>
      <c r="Q716" s="10" t="n">
        <v>0.0118</v>
      </c>
      <c r="R716" s="4" t="inlineStr">
        <is>
          <t>[12],[13],[14],[16]</t>
        </is>
      </c>
      <c r="S716" s="10" t="n">
        <v>0.0118</v>
      </c>
      <c r="T716" s="4" t="inlineStr">
        <is>
          <t>[12],[13],[14],[16]</t>
        </is>
      </c>
      <c r="U716" s="10" t="n">
        <v>0.0118</v>
      </c>
      <c r="V716" s="4" t="inlineStr">
        <is>
          <t>[12],[13],[14],[16]</t>
        </is>
      </c>
      <c r="W716" s="10" t="n">
        <v>0.0118</v>
      </c>
      <c r="X716" s="4" t="inlineStr">
        <is>
          <t>[12],[13],[14],[16]</t>
        </is>
      </c>
      <c r="Y716" s="4" t="inlineStr">
        <is>
          <t xml:space="preserve"> </t>
        </is>
      </c>
    </row>
    <row r="717">
      <c r="A717" s="4" t="inlineStr">
        <is>
          <t>Investment, Identifier [Axis]: Foundation Risk Partners Corp.</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row>
    <row r="719">
      <c r="A719" s="4" t="inlineStr">
        <is>
          <t>Reference Rate and Spread</t>
        </is>
      </c>
      <c r="C719" s="11" t="n">
        <v>0.06</v>
      </c>
      <c r="D719" s="4" t="inlineStr">
        <is>
          <t>[1],[2],[4],[5]</t>
        </is>
      </c>
      <c r="E719" s="11" t="n">
        <v>0.06</v>
      </c>
      <c r="F719" s="4" t="inlineStr">
        <is>
          <t>[1],[2],[4],[5]</t>
        </is>
      </c>
      <c r="G719" s="11" t="n">
        <v>0.06</v>
      </c>
      <c r="H719" s="4" t="inlineStr">
        <is>
          <t>[1],[2],[4],[5]</t>
        </is>
      </c>
      <c r="I719" s="11" t="n">
        <v>0.06</v>
      </c>
      <c r="J719" s="4" t="inlineStr">
        <is>
          <t>[1],[2],[4],[5]</t>
        </is>
      </c>
      <c r="K719" s="11" t="n">
        <v>0.06</v>
      </c>
      <c r="L719" s="4" t="inlineStr">
        <is>
          <t>[1],[2],[4],[5]</t>
        </is>
      </c>
      <c r="M719" s="11" t="n">
        <v>0.06</v>
      </c>
      <c r="N719" s="4" t="inlineStr">
        <is>
          <t>[1],[2],[4],[5]</t>
        </is>
      </c>
      <c r="O719" s="11" t="n">
        <v>0.06</v>
      </c>
      <c r="P719" s="4" t="inlineStr">
        <is>
          <t>[1],[2],[4],[5]</t>
        </is>
      </c>
      <c r="Q719" s="11" t="n">
        <v>5.75</v>
      </c>
      <c r="R719" s="4" t="inlineStr">
        <is>
          <t>[10],[11],[13],[14]</t>
        </is>
      </c>
      <c r="S719" s="11" t="n">
        <v>5.75</v>
      </c>
      <c r="T719" s="4" t="inlineStr">
        <is>
          <t>[10],[11],[13],[14]</t>
        </is>
      </c>
      <c r="U719" s="11" t="n">
        <v>5.75</v>
      </c>
      <c r="V719" s="4" t="inlineStr">
        <is>
          <t>[10],[11],[13],[14]</t>
        </is>
      </c>
      <c r="W719" s="11" t="n">
        <v>5.75</v>
      </c>
      <c r="X719" s="4" t="inlineStr">
        <is>
          <t>[10],[11],[13],[14]</t>
        </is>
      </c>
      <c r="Y719" s="4" t="inlineStr">
        <is>
          <t xml:space="preserve"> </t>
        </is>
      </c>
    </row>
    <row r="720">
      <c r="A720" s="4" t="inlineStr">
        <is>
          <t>Interest Rate</t>
        </is>
      </c>
      <c r="C720" s="10" t="n">
        <v>0.1068</v>
      </c>
      <c r="D720" s="4" t="inlineStr">
        <is>
          <t>[1],[2],[4],[5],[6],[7]</t>
        </is>
      </c>
      <c r="E720" s="10" t="n">
        <v>0.1068</v>
      </c>
      <c r="F720" s="4" t="inlineStr">
        <is>
          <t>[1],[2],[4],[5],[6],[7]</t>
        </is>
      </c>
      <c r="G720" s="10" t="n">
        <v>0.1068</v>
      </c>
      <c r="H720" s="4" t="inlineStr">
        <is>
          <t>[1],[2],[4],[5],[6],[7]</t>
        </is>
      </c>
      <c r="I720" s="10" t="n">
        <v>0.1068</v>
      </c>
      <c r="J720" s="4" t="inlineStr">
        <is>
          <t>[1],[2],[4],[5],[6],[7]</t>
        </is>
      </c>
      <c r="K720" s="10" t="n">
        <v>0.1068</v>
      </c>
      <c r="L720" s="4" t="inlineStr">
        <is>
          <t>[1],[2],[4],[5],[6],[7]</t>
        </is>
      </c>
      <c r="M720" s="10" t="n">
        <v>0.1068</v>
      </c>
      <c r="N720" s="4" t="inlineStr">
        <is>
          <t>[1],[2],[4],[5],[6],[7]</t>
        </is>
      </c>
      <c r="O720" s="10" t="n">
        <v>0.1068</v>
      </c>
      <c r="P720" s="4" t="inlineStr">
        <is>
          <t>[1],[2],[4],[5],[6],[7]</t>
        </is>
      </c>
      <c r="Q720" s="10" t="n">
        <v>0.065</v>
      </c>
      <c r="R720" s="4" t="inlineStr">
        <is>
          <t>[10],[11],[13],[14]</t>
        </is>
      </c>
      <c r="S720" s="10" t="n">
        <v>0.065</v>
      </c>
      <c r="T720" s="4" t="inlineStr">
        <is>
          <t>[10],[11],[13],[14]</t>
        </is>
      </c>
      <c r="U720" s="10" t="n">
        <v>0.065</v>
      </c>
      <c r="V720" s="4" t="inlineStr">
        <is>
          <t>[10],[11],[13],[14]</t>
        </is>
      </c>
      <c r="W720" s="10" t="n">
        <v>0.065</v>
      </c>
      <c r="X720" s="4" t="inlineStr">
        <is>
          <t>[10],[11],[13],[14]</t>
        </is>
      </c>
      <c r="Y720" s="4" t="inlineStr">
        <is>
          <t xml:space="preserve"> </t>
        </is>
      </c>
    </row>
    <row r="721">
      <c r="A721" s="4" t="inlineStr">
        <is>
          <t>Par Amounts/Units</t>
        </is>
      </c>
      <c r="C721" s="5" t="n">
        <v>27179</v>
      </c>
      <c r="D721" s="4" t="inlineStr">
        <is>
          <t>[1],[2],[4],[5]</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5" t="n">
        <v>24286</v>
      </c>
      <c r="R721" s="4" t="inlineStr">
        <is>
          <t>[10],[11],[13],[14]</t>
        </is>
      </c>
      <c r="S721" s="4" t="inlineStr">
        <is>
          <t xml:space="preserve"> </t>
        </is>
      </c>
      <c r="U721" s="4" t="inlineStr">
        <is>
          <t xml:space="preserve"> </t>
        </is>
      </c>
      <c r="W721" s="4" t="inlineStr">
        <is>
          <t xml:space="preserve"> </t>
        </is>
      </c>
      <c r="Y721" s="4" t="inlineStr">
        <is>
          <t xml:space="preserve"> </t>
        </is>
      </c>
    </row>
    <row r="722">
      <c r="A722" s="4" t="inlineStr">
        <is>
          <t>Cost</t>
        </is>
      </c>
      <c r="C722" s="6" t="n">
        <v>26823</v>
      </c>
      <c r="D722" s="4" t="inlineStr">
        <is>
          <t>[1],[2],[4],[5],[8]</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6" t="n">
        <v>23881</v>
      </c>
      <c r="R722" s="4" t="inlineStr">
        <is>
          <t>[10],[11],[13],[14]</t>
        </is>
      </c>
      <c r="S722" s="4" t="inlineStr">
        <is>
          <t xml:space="preserve"> </t>
        </is>
      </c>
      <c r="U722" s="4" t="inlineStr">
        <is>
          <t xml:space="preserve"> </t>
        </is>
      </c>
      <c r="W722" s="4" t="inlineStr">
        <is>
          <t xml:space="preserve"> </t>
        </is>
      </c>
      <c r="Y722" s="4" t="inlineStr">
        <is>
          <t xml:space="preserve"> </t>
        </is>
      </c>
    </row>
    <row r="723">
      <c r="A723" s="4" t="inlineStr">
        <is>
          <t>Fair Value</t>
        </is>
      </c>
      <c r="C723" s="5" t="n">
        <v>26881</v>
      </c>
      <c r="D723" s="4" t="inlineStr">
        <is>
          <t>[1],[2],[4],[5]</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5" t="n">
        <v>23891</v>
      </c>
      <c r="R723" s="4" t="inlineStr">
        <is>
          <t>[10],[11],[13],[14]</t>
        </is>
      </c>
      <c r="S723" s="4" t="inlineStr">
        <is>
          <t xml:space="preserve"> </t>
        </is>
      </c>
      <c r="U723" s="4" t="inlineStr">
        <is>
          <t xml:space="preserve"> </t>
        </is>
      </c>
      <c r="W723" s="4" t="inlineStr">
        <is>
          <t xml:space="preserve"> </t>
        </is>
      </c>
      <c r="Y723" s="4" t="inlineStr">
        <is>
          <t xml:space="preserve"> </t>
        </is>
      </c>
    </row>
    <row r="724">
      <c r="A724" s="4" t="inlineStr">
        <is>
          <t>% of Net Assets</t>
        </is>
      </c>
      <c r="C724" s="10" t="n">
        <v>0.0065</v>
      </c>
      <c r="D724" s="4" t="inlineStr">
        <is>
          <t>[1],[2],[4],[5]</t>
        </is>
      </c>
      <c r="E724" s="10" t="n">
        <v>0.0065</v>
      </c>
      <c r="F724" s="4" t="inlineStr">
        <is>
          <t>[1],[2],[4],[5]</t>
        </is>
      </c>
      <c r="G724" s="10" t="n">
        <v>0.0065</v>
      </c>
      <c r="H724" s="4" t="inlineStr">
        <is>
          <t>[1],[2],[4],[5]</t>
        </is>
      </c>
      <c r="I724" s="10" t="n">
        <v>0.0065</v>
      </c>
      <c r="J724" s="4" t="inlineStr">
        <is>
          <t>[1],[2],[4],[5]</t>
        </is>
      </c>
      <c r="K724" s="10" t="n">
        <v>0.0065</v>
      </c>
      <c r="L724" s="4" t="inlineStr">
        <is>
          <t>[1],[2],[4],[5]</t>
        </is>
      </c>
      <c r="M724" s="10" t="n">
        <v>0.0065</v>
      </c>
      <c r="N724" s="4" t="inlineStr">
        <is>
          <t>[1],[2],[4],[5]</t>
        </is>
      </c>
      <c r="O724" s="10" t="n">
        <v>0.0065</v>
      </c>
      <c r="P724" s="4" t="inlineStr">
        <is>
          <t>[1],[2],[4],[5]</t>
        </is>
      </c>
      <c r="Q724" s="10" t="n">
        <v>0.0054</v>
      </c>
      <c r="R724" s="4" t="inlineStr">
        <is>
          <t>[10],[11],[13],[14]</t>
        </is>
      </c>
      <c r="S724" s="10" t="n">
        <v>0.0054</v>
      </c>
      <c r="T724" s="4" t="inlineStr">
        <is>
          <t>[10],[11],[13],[14]</t>
        </is>
      </c>
      <c r="U724" s="10" t="n">
        <v>0.0054</v>
      </c>
      <c r="V724" s="4" t="inlineStr">
        <is>
          <t>[10],[11],[13],[14]</t>
        </is>
      </c>
      <c r="W724" s="10" t="n">
        <v>0.0054</v>
      </c>
      <c r="X724" s="4" t="inlineStr">
        <is>
          <t>[10],[11],[13],[14]</t>
        </is>
      </c>
      <c r="Y724" s="4" t="inlineStr">
        <is>
          <t xml:space="preserve"> </t>
        </is>
      </c>
    </row>
    <row r="725">
      <c r="A725" s="4" t="inlineStr">
        <is>
          <t>Investment, Identifier [Axis]: Frontline Road Safety Investments, LLC - Class A Common Unit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row>
    <row r="727">
      <c r="A727" s="4" t="inlineStr">
        <is>
          <t>Investment owned (in shares) | shares</t>
        </is>
      </c>
      <c r="C727" s="6" t="n">
        <v>27536</v>
      </c>
      <c r="D727" s="4" t="inlineStr">
        <is>
          <t>[4],[5]</t>
        </is>
      </c>
      <c r="E727" s="6" t="n">
        <v>27536</v>
      </c>
      <c r="F727" s="4" t="inlineStr">
        <is>
          <t>[4],[5]</t>
        </is>
      </c>
      <c r="G727" s="6" t="n">
        <v>27536</v>
      </c>
      <c r="H727" s="4" t="inlineStr">
        <is>
          <t>[4],[5]</t>
        </is>
      </c>
      <c r="I727" s="6" t="n">
        <v>27536</v>
      </c>
      <c r="J727" s="4" t="inlineStr">
        <is>
          <t>[4],[5]</t>
        </is>
      </c>
      <c r="K727" s="6" t="n">
        <v>27536</v>
      </c>
      <c r="L727" s="4" t="inlineStr">
        <is>
          <t>[4],[5]</t>
        </is>
      </c>
      <c r="M727" s="6" t="n">
        <v>27536</v>
      </c>
      <c r="N727" s="4" t="inlineStr">
        <is>
          <t>[4],[5]</t>
        </is>
      </c>
      <c r="O727" s="6" t="n">
        <v>27536</v>
      </c>
      <c r="P727" s="4" t="inlineStr">
        <is>
          <t>[4],[5]</t>
        </is>
      </c>
      <c r="Q727" s="6" t="n">
        <v>27536</v>
      </c>
      <c r="R727" s="4" t="inlineStr">
        <is>
          <t>[13],[14]</t>
        </is>
      </c>
      <c r="S727" s="6" t="n">
        <v>27536</v>
      </c>
      <c r="T727" s="4" t="inlineStr">
        <is>
          <t>[13],[14]</t>
        </is>
      </c>
      <c r="U727" s="6" t="n">
        <v>27536</v>
      </c>
      <c r="V727" s="4" t="inlineStr">
        <is>
          <t>[13],[14]</t>
        </is>
      </c>
      <c r="W727" s="6" t="n">
        <v>27536</v>
      </c>
      <c r="X727" s="4" t="inlineStr">
        <is>
          <t>[13],[14]</t>
        </is>
      </c>
      <c r="Y727" s="4" t="inlineStr">
        <is>
          <t xml:space="preserve"> </t>
        </is>
      </c>
    </row>
    <row r="728">
      <c r="A728" s="4" t="inlineStr">
        <is>
          <t>Cost</t>
        </is>
      </c>
      <c r="C728" s="5" t="n">
        <v>2909</v>
      </c>
      <c r="D728" s="4" t="inlineStr">
        <is>
          <t>[4],[5],[8]</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5" t="n">
        <v>2909</v>
      </c>
      <c r="R728" s="4" t="inlineStr">
        <is>
          <t>[13],[14]</t>
        </is>
      </c>
      <c r="S728" s="4" t="inlineStr">
        <is>
          <t xml:space="preserve"> </t>
        </is>
      </c>
      <c r="U728" s="4" t="inlineStr">
        <is>
          <t xml:space="preserve"> </t>
        </is>
      </c>
      <c r="W728" s="4" t="inlineStr">
        <is>
          <t xml:space="preserve"> </t>
        </is>
      </c>
      <c r="Y728" s="4" t="inlineStr">
        <is>
          <t xml:space="preserve"> </t>
        </is>
      </c>
    </row>
    <row r="729">
      <c r="A729" s="4" t="inlineStr">
        <is>
          <t>Fair Value</t>
        </is>
      </c>
      <c r="C729" s="5" t="n">
        <v>1920</v>
      </c>
      <c r="D729" s="4" t="inlineStr">
        <is>
          <t>[4],[5]</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5" t="n">
        <v>2628</v>
      </c>
      <c r="R729" s="4" t="inlineStr">
        <is>
          <t>[13],[14]</t>
        </is>
      </c>
      <c r="S729" s="4" t="inlineStr">
        <is>
          <t xml:space="preserve"> </t>
        </is>
      </c>
      <c r="U729" s="4" t="inlineStr">
        <is>
          <t xml:space="preserve"> </t>
        </is>
      </c>
      <c r="W729" s="4" t="inlineStr">
        <is>
          <t xml:space="preserve"> </t>
        </is>
      </c>
      <c r="Y729" s="4" t="inlineStr">
        <is>
          <t xml:space="preserve"> </t>
        </is>
      </c>
    </row>
    <row r="730">
      <c r="A730" s="4" t="inlineStr">
        <is>
          <t>% of Net Assets</t>
        </is>
      </c>
      <c r="C730" s="10" t="n">
        <v>0.0005</v>
      </c>
      <c r="D730" s="4" t="inlineStr">
        <is>
          <t>[4],[5]</t>
        </is>
      </c>
      <c r="E730" s="10" t="n">
        <v>0.0005</v>
      </c>
      <c r="F730" s="4" t="inlineStr">
        <is>
          <t>[4],[5]</t>
        </is>
      </c>
      <c r="G730" s="10" t="n">
        <v>0.0005</v>
      </c>
      <c r="H730" s="4" t="inlineStr">
        <is>
          <t>[4],[5]</t>
        </is>
      </c>
      <c r="I730" s="10" t="n">
        <v>0.0005</v>
      </c>
      <c r="J730" s="4" t="inlineStr">
        <is>
          <t>[4],[5]</t>
        </is>
      </c>
      <c r="K730" s="10" t="n">
        <v>0.0005</v>
      </c>
      <c r="L730" s="4" t="inlineStr">
        <is>
          <t>[4],[5]</t>
        </is>
      </c>
      <c r="M730" s="10" t="n">
        <v>0.0005</v>
      </c>
      <c r="N730" s="4" t="inlineStr">
        <is>
          <t>[4],[5]</t>
        </is>
      </c>
      <c r="O730" s="10" t="n">
        <v>0.0005</v>
      </c>
      <c r="P730" s="4" t="inlineStr">
        <is>
          <t>[4],[5]</t>
        </is>
      </c>
      <c r="Q730" s="10" t="n">
        <v>0.0005999999999999999</v>
      </c>
      <c r="R730" s="4" t="inlineStr">
        <is>
          <t>[13],[14]</t>
        </is>
      </c>
      <c r="S730" s="10" t="n">
        <v>0.0005999999999999999</v>
      </c>
      <c r="T730" s="4" t="inlineStr">
        <is>
          <t>[13],[14]</t>
        </is>
      </c>
      <c r="U730" s="10" t="n">
        <v>0.0005999999999999999</v>
      </c>
      <c r="V730" s="4" t="inlineStr">
        <is>
          <t>[13],[14]</t>
        </is>
      </c>
      <c r="W730" s="10" t="n">
        <v>0.0005999999999999999</v>
      </c>
      <c r="X730" s="4" t="inlineStr">
        <is>
          <t>[13],[14]</t>
        </is>
      </c>
      <c r="Y730" s="4" t="inlineStr">
        <is>
          <t xml:space="preserve"> </t>
        </is>
      </c>
    </row>
    <row r="731">
      <c r="A731" s="4" t="inlineStr">
        <is>
          <t>Investment, Identifier [Axis]: Frontline Road Safety, LLC</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row>
    <row r="733">
      <c r="A733" s="4" t="inlineStr">
        <is>
          <t>Reference Rate and Spread</t>
        </is>
      </c>
      <c r="C733" s="10" t="n">
        <v>0.0575</v>
      </c>
      <c r="D733" s="4" t="inlineStr">
        <is>
          <t>[2],[4],[5]</t>
        </is>
      </c>
      <c r="E733" s="10" t="n">
        <v>0.0575</v>
      </c>
      <c r="F733" s="4" t="inlineStr">
        <is>
          <t>[2],[4],[5]</t>
        </is>
      </c>
      <c r="G733" s="10" t="n">
        <v>0.0575</v>
      </c>
      <c r="H733" s="4" t="inlineStr">
        <is>
          <t>[2],[4],[5]</t>
        </is>
      </c>
      <c r="I733" s="10" t="n">
        <v>0.0575</v>
      </c>
      <c r="J733" s="4" t="inlineStr">
        <is>
          <t>[2],[4],[5]</t>
        </is>
      </c>
      <c r="K733" s="10" t="n">
        <v>0.0575</v>
      </c>
      <c r="L733" s="4" t="inlineStr">
        <is>
          <t>[2],[4],[5]</t>
        </is>
      </c>
      <c r="M733" s="10" t="n">
        <v>0.0575</v>
      </c>
      <c r="N733" s="4" t="inlineStr">
        <is>
          <t>[2],[4],[5]</t>
        </is>
      </c>
      <c r="O733" s="10" t="n">
        <v>0.0575</v>
      </c>
      <c r="P733" s="4" t="inlineStr">
        <is>
          <t>[2],[4],[5]</t>
        </is>
      </c>
      <c r="Q733" s="11" t="n">
        <v>5.75</v>
      </c>
      <c r="R733" s="4" t="inlineStr">
        <is>
          <t>[10],[11],[13],[14]</t>
        </is>
      </c>
      <c r="S733" s="11" t="n">
        <v>5.75</v>
      </c>
      <c r="T733" s="4" t="inlineStr">
        <is>
          <t>[10],[11],[13],[14]</t>
        </is>
      </c>
      <c r="U733" s="11" t="n">
        <v>5.75</v>
      </c>
      <c r="V733" s="4" t="inlineStr">
        <is>
          <t>[10],[11],[13],[14]</t>
        </is>
      </c>
      <c r="W733" s="11" t="n">
        <v>5.75</v>
      </c>
      <c r="X733" s="4" t="inlineStr">
        <is>
          <t>[10],[11],[13],[14]</t>
        </is>
      </c>
      <c r="Y733" s="4" t="inlineStr">
        <is>
          <t xml:space="preserve"> </t>
        </is>
      </c>
    </row>
    <row r="734">
      <c r="A734" s="4" t="inlineStr">
        <is>
          <t>Interest Rate</t>
        </is>
      </c>
      <c r="C734" s="10" t="n">
        <v>0.0668</v>
      </c>
      <c r="D734" s="4" t="inlineStr">
        <is>
          <t>[2],[4],[5],[6],[7]</t>
        </is>
      </c>
      <c r="E734" s="10" t="n">
        <v>0.0668</v>
      </c>
      <c r="F734" s="4" t="inlineStr">
        <is>
          <t>[2],[4],[5],[6],[7]</t>
        </is>
      </c>
      <c r="G734" s="10" t="n">
        <v>0.0668</v>
      </c>
      <c r="H734" s="4" t="inlineStr">
        <is>
          <t>[2],[4],[5],[6],[7]</t>
        </is>
      </c>
      <c r="I734" s="10" t="n">
        <v>0.0668</v>
      </c>
      <c r="J734" s="4" t="inlineStr">
        <is>
          <t>[2],[4],[5],[6],[7]</t>
        </is>
      </c>
      <c r="K734" s="10" t="n">
        <v>0.0668</v>
      </c>
      <c r="L734" s="4" t="inlineStr">
        <is>
          <t>[2],[4],[5],[6],[7]</t>
        </is>
      </c>
      <c r="M734" s="10" t="n">
        <v>0.0668</v>
      </c>
      <c r="N734" s="4" t="inlineStr">
        <is>
          <t>[2],[4],[5],[6],[7]</t>
        </is>
      </c>
      <c r="O734" s="10" t="n">
        <v>0.0668</v>
      </c>
      <c r="P734" s="4" t="inlineStr">
        <is>
          <t>[2],[4],[5],[6],[7]</t>
        </is>
      </c>
      <c r="Q734" s="10" t="n">
        <v>0.065</v>
      </c>
      <c r="R734" s="4" t="inlineStr">
        <is>
          <t>[10],[11],[13],[14]</t>
        </is>
      </c>
      <c r="S734" s="10" t="n">
        <v>0.065</v>
      </c>
      <c r="T734" s="4" t="inlineStr">
        <is>
          <t>[10],[11],[13],[14]</t>
        </is>
      </c>
      <c r="U734" s="10" t="n">
        <v>0.065</v>
      </c>
      <c r="V734" s="4" t="inlineStr">
        <is>
          <t>[10],[11],[13],[14]</t>
        </is>
      </c>
      <c r="W734" s="10" t="n">
        <v>0.065</v>
      </c>
      <c r="X734" s="4" t="inlineStr">
        <is>
          <t>[10],[11],[13],[14]</t>
        </is>
      </c>
      <c r="Y734" s="4" t="inlineStr">
        <is>
          <t xml:space="preserve"> </t>
        </is>
      </c>
    </row>
    <row r="735">
      <c r="A735" s="4" t="inlineStr">
        <is>
          <t>Par Amounts/Units</t>
        </is>
      </c>
      <c r="C735" s="5" t="n">
        <v>90051</v>
      </c>
      <c r="D735" s="4" t="inlineStr">
        <is>
          <t>[2],[4],[5]</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5" t="n">
        <v>91070</v>
      </c>
      <c r="R735" s="4" t="inlineStr">
        <is>
          <t>[10],[11],[13],[14]</t>
        </is>
      </c>
      <c r="S735" s="4" t="inlineStr">
        <is>
          <t xml:space="preserve"> </t>
        </is>
      </c>
      <c r="U735" s="4" t="inlineStr">
        <is>
          <t xml:space="preserve"> </t>
        </is>
      </c>
      <c r="W735" s="4" t="inlineStr">
        <is>
          <t xml:space="preserve"> </t>
        </is>
      </c>
      <c r="Y735" s="4" t="inlineStr">
        <is>
          <t xml:space="preserve"> </t>
        </is>
      </c>
    </row>
    <row r="736">
      <c r="A736" s="4" t="inlineStr">
        <is>
          <t>Cost</t>
        </is>
      </c>
      <c r="C736" s="6" t="n">
        <v>88785</v>
      </c>
      <c r="D736" s="4" t="inlineStr">
        <is>
          <t>[2],[4],[5],[8]</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6" t="n">
        <v>89451</v>
      </c>
      <c r="R736" s="4" t="inlineStr">
        <is>
          <t>[10],[11],[13],[14]</t>
        </is>
      </c>
      <c r="S736" s="4" t="inlineStr">
        <is>
          <t xml:space="preserve"> </t>
        </is>
      </c>
      <c r="U736" s="4" t="inlineStr">
        <is>
          <t xml:space="preserve"> </t>
        </is>
      </c>
      <c r="W736" s="4" t="inlineStr">
        <is>
          <t xml:space="preserve"> </t>
        </is>
      </c>
      <c r="Y736" s="4" t="inlineStr">
        <is>
          <t xml:space="preserve"> </t>
        </is>
      </c>
    </row>
    <row r="737">
      <c r="A737" s="4" t="inlineStr">
        <is>
          <t>Fair Value</t>
        </is>
      </c>
      <c r="C737" s="5" t="n">
        <v>84648</v>
      </c>
      <c r="D737" s="4" t="inlineStr">
        <is>
          <t>[2],[4],[5]</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5" t="n">
        <v>87970</v>
      </c>
      <c r="R737" s="4" t="inlineStr">
        <is>
          <t>[10],[11],[13],[14]</t>
        </is>
      </c>
      <c r="S737" s="4" t="inlineStr">
        <is>
          <t xml:space="preserve"> </t>
        </is>
      </c>
      <c r="U737" s="4" t="inlineStr">
        <is>
          <t xml:space="preserve"> </t>
        </is>
      </c>
      <c r="W737" s="4" t="inlineStr">
        <is>
          <t xml:space="preserve"> </t>
        </is>
      </c>
      <c r="Y737" s="4" t="inlineStr">
        <is>
          <t xml:space="preserve"> </t>
        </is>
      </c>
    </row>
    <row r="738">
      <c r="A738" s="4" t="inlineStr">
        <is>
          <t>% of Net Assets</t>
        </is>
      </c>
      <c r="C738" s="10" t="n">
        <v>0.0204</v>
      </c>
      <c r="D738" s="4" t="inlineStr">
        <is>
          <t>[2],[4],[5]</t>
        </is>
      </c>
      <c r="E738" s="10" t="n">
        <v>0.0204</v>
      </c>
      <c r="F738" s="4" t="inlineStr">
        <is>
          <t>[2],[4],[5]</t>
        </is>
      </c>
      <c r="G738" s="10" t="n">
        <v>0.0204</v>
      </c>
      <c r="H738" s="4" t="inlineStr">
        <is>
          <t>[2],[4],[5]</t>
        </is>
      </c>
      <c r="I738" s="10" t="n">
        <v>0.0204</v>
      </c>
      <c r="J738" s="4" t="inlineStr">
        <is>
          <t>[2],[4],[5]</t>
        </is>
      </c>
      <c r="K738" s="10" t="n">
        <v>0.0204</v>
      </c>
      <c r="L738" s="4" t="inlineStr">
        <is>
          <t>[2],[4],[5]</t>
        </is>
      </c>
      <c r="M738" s="10" t="n">
        <v>0.0204</v>
      </c>
      <c r="N738" s="4" t="inlineStr">
        <is>
          <t>[2],[4],[5]</t>
        </is>
      </c>
      <c r="O738" s="10" t="n">
        <v>0.0204</v>
      </c>
      <c r="P738" s="4" t="inlineStr">
        <is>
          <t>[2],[4],[5]</t>
        </is>
      </c>
      <c r="Q738" s="10" t="n">
        <v>0.0198</v>
      </c>
      <c r="R738" s="4" t="inlineStr">
        <is>
          <t>[10],[11],[13],[14]</t>
        </is>
      </c>
      <c r="S738" s="10" t="n">
        <v>0.0198</v>
      </c>
      <c r="T738" s="4" t="inlineStr">
        <is>
          <t>[10],[11],[13],[14]</t>
        </is>
      </c>
      <c r="U738" s="10" t="n">
        <v>0.0198</v>
      </c>
      <c r="V738" s="4" t="inlineStr">
        <is>
          <t>[10],[11],[13],[14]</t>
        </is>
      </c>
      <c r="W738" s="10" t="n">
        <v>0.0198</v>
      </c>
      <c r="X738" s="4" t="inlineStr">
        <is>
          <t>[10],[11],[13],[14]</t>
        </is>
      </c>
      <c r="Y738" s="4" t="inlineStr">
        <is>
          <t xml:space="preserve"> </t>
        </is>
      </c>
    </row>
    <row r="739">
      <c r="A739" s="4" t="inlineStr">
        <is>
          <t>Investment, Identifier [Axis]: GCX Corporation Buyer, LLC</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row>
    <row r="741">
      <c r="A741" s="4" t="inlineStr">
        <is>
          <t>Reference Rate and Spread</t>
        </is>
      </c>
      <c r="C741" s="10" t="n">
        <v>0.055</v>
      </c>
      <c r="D741" s="4" t="inlineStr">
        <is>
          <t>[1],[2],[4],[5],[9]</t>
        </is>
      </c>
      <c r="E741" s="10" t="n">
        <v>0.055</v>
      </c>
      <c r="F741" s="4" t="inlineStr">
        <is>
          <t>[1],[2],[4],[5],[9]</t>
        </is>
      </c>
      <c r="G741" s="10" t="n">
        <v>0.055</v>
      </c>
      <c r="H741" s="4" t="inlineStr">
        <is>
          <t>[1],[2],[4],[5],[9]</t>
        </is>
      </c>
      <c r="I741" s="10" t="n">
        <v>0.055</v>
      </c>
      <c r="J741" s="4" t="inlineStr">
        <is>
          <t>[1],[2],[4],[5],[9]</t>
        </is>
      </c>
      <c r="K741" s="10" t="n">
        <v>0.055</v>
      </c>
      <c r="L741" s="4" t="inlineStr">
        <is>
          <t>[1],[2],[4],[5],[9]</t>
        </is>
      </c>
      <c r="M741" s="10" t="n">
        <v>0.055</v>
      </c>
      <c r="N741" s="4" t="inlineStr">
        <is>
          <t>[1],[2],[4],[5],[9]</t>
        </is>
      </c>
      <c r="O741" s="10" t="n">
        <v>0.055</v>
      </c>
      <c r="P741" s="4" t="inlineStr">
        <is>
          <t>[1],[2],[4],[5],[9]</t>
        </is>
      </c>
      <c r="Q741" s="11" t="n">
        <v>5.5</v>
      </c>
      <c r="R741" s="4" t="inlineStr">
        <is>
          <t>[10],[11],[12],[13],[14]</t>
        </is>
      </c>
      <c r="S741" s="11" t="n">
        <v>5.5</v>
      </c>
      <c r="T741" s="4" t="inlineStr">
        <is>
          <t>[10],[11],[12],[13],[14]</t>
        </is>
      </c>
      <c r="U741" s="11" t="n">
        <v>5.5</v>
      </c>
      <c r="V741" s="4" t="inlineStr">
        <is>
          <t>[10],[11],[12],[13],[14]</t>
        </is>
      </c>
      <c r="W741" s="11" t="n">
        <v>5.5</v>
      </c>
      <c r="X741" s="4" t="inlineStr">
        <is>
          <t>[10],[11],[12],[13],[14]</t>
        </is>
      </c>
      <c r="Y741" s="4" t="inlineStr">
        <is>
          <t xml:space="preserve"> </t>
        </is>
      </c>
    </row>
    <row r="742">
      <c r="A742" s="4" t="inlineStr">
        <is>
          <t>Interest Rate</t>
        </is>
      </c>
      <c r="C742" s="10" t="n">
        <v>0.0984</v>
      </c>
      <c r="D742" s="4" t="inlineStr">
        <is>
          <t>[1],[2],[4],[5],[6],[7],[9]</t>
        </is>
      </c>
      <c r="E742" s="10" t="n">
        <v>0.0984</v>
      </c>
      <c r="F742" s="4" t="inlineStr">
        <is>
          <t>[1],[2],[4],[5],[6],[7],[9]</t>
        </is>
      </c>
      <c r="G742" s="10" t="n">
        <v>0.0984</v>
      </c>
      <c r="H742" s="4" t="inlineStr">
        <is>
          <t>[1],[2],[4],[5],[6],[7],[9]</t>
        </is>
      </c>
      <c r="I742" s="10" t="n">
        <v>0.0984</v>
      </c>
      <c r="J742" s="4" t="inlineStr">
        <is>
          <t>[1],[2],[4],[5],[6],[7],[9]</t>
        </is>
      </c>
      <c r="K742" s="10" t="n">
        <v>0.0984</v>
      </c>
      <c r="L742" s="4" t="inlineStr">
        <is>
          <t>[1],[2],[4],[5],[6],[7],[9]</t>
        </is>
      </c>
      <c r="M742" s="10" t="n">
        <v>0.0984</v>
      </c>
      <c r="N742" s="4" t="inlineStr">
        <is>
          <t>[1],[2],[4],[5],[6],[7],[9]</t>
        </is>
      </c>
      <c r="O742" s="10" t="n">
        <v>0.0984</v>
      </c>
      <c r="P742" s="4" t="inlineStr">
        <is>
          <t>[1],[2],[4],[5],[6],[7],[9]</t>
        </is>
      </c>
      <c r="Q742" s="10" t="n">
        <v>0.0625</v>
      </c>
      <c r="R742" s="4" t="inlineStr">
        <is>
          <t>[10],[11],[12],[13],[14]</t>
        </is>
      </c>
      <c r="S742" s="10" t="n">
        <v>0.0625</v>
      </c>
      <c r="T742" s="4" t="inlineStr">
        <is>
          <t>[10],[11],[12],[13],[14]</t>
        </is>
      </c>
      <c r="U742" s="10" t="n">
        <v>0.0625</v>
      </c>
      <c r="V742" s="4" t="inlineStr">
        <is>
          <t>[10],[11],[12],[13],[14]</t>
        </is>
      </c>
      <c r="W742" s="10" t="n">
        <v>0.0625</v>
      </c>
      <c r="X742" s="4" t="inlineStr">
        <is>
          <t>[10],[11],[12],[13],[14]</t>
        </is>
      </c>
      <c r="Y742" s="4" t="inlineStr">
        <is>
          <t xml:space="preserve"> </t>
        </is>
      </c>
    </row>
    <row r="743">
      <c r="A743" s="4" t="inlineStr">
        <is>
          <t>Par Amounts/Units</t>
        </is>
      </c>
      <c r="C743" s="5" t="n">
        <v>27225</v>
      </c>
      <c r="D743" s="4" t="inlineStr">
        <is>
          <t>[1],[2],[4],[5],[9]</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5" t="n">
        <v>21945</v>
      </c>
      <c r="R743" s="4" t="inlineStr">
        <is>
          <t>[10],[11],[12],[13],[14]</t>
        </is>
      </c>
      <c r="S743" s="4" t="inlineStr">
        <is>
          <t xml:space="preserve"> </t>
        </is>
      </c>
      <c r="U743" s="4" t="inlineStr">
        <is>
          <t xml:space="preserve"> </t>
        </is>
      </c>
      <c r="W743" s="4" t="inlineStr">
        <is>
          <t xml:space="preserve"> </t>
        </is>
      </c>
      <c r="Y743" s="4" t="inlineStr">
        <is>
          <t xml:space="preserve"> </t>
        </is>
      </c>
    </row>
    <row r="744">
      <c r="A744" s="4" t="inlineStr">
        <is>
          <t>Cost</t>
        </is>
      </c>
      <c r="C744" s="6" t="n">
        <v>26765</v>
      </c>
      <c r="D744" s="4" t="inlineStr">
        <is>
          <t>[1],[2],[4],[5],[8],[9]</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6" t="n">
        <v>21453</v>
      </c>
      <c r="R744" s="4" t="inlineStr">
        <is>
          <t>[10],[11],[12],[13],[14]</t>
        </is>
      </c>
      <c r="S744" s="4" t="inlineStr">
        <is>
          <t xml:space="preserve"> </t>
        </is>
      </c>
      <c r="U744" s="4" t="inlineStr">
        <is>
          <t xml:space="preserve"> </t>
        </is>
      </c>
      <c r="W744" s="4" t="inlineStr">
        <is>
          <t xml:space="preserve"> </t>
        </is>
      </c>
      <c r="Y744" s="4" t="inlineStr">
        <is>
          <t xml:space="preserve"> </t>
        </is>
      </c>
    </row>
    <row r="745">
      <c r="A745" s="4" t="inlineStr">
        <is>
          <t>Fair Value</t>
        </is>
      </c>
      <c r="C745" s="5" t="n">
        <v>26661</v>
      </c>
      <c r="D745" s="4" t="inlineStr">
        <is>
          <t>[1],[2],[4],[5],[9]</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5" t="n">
        <v>21431</v>
      </c>
      <c r="R745" s="4" t="inlineStr">
        <is>
          <t>[10],[11],[12],[13],[14]</t>
        </is>
      </c>
      <c r="S745" s="4" t="inlineStr">
        <is>
          <t xml:space="preserve"> </t>
        </is>
      </c>
      <c r="U745" s="4" t="inlineStr">
        <is>
          <t xml:space="preserve"> </t>
        </is>
      </c>
      <c r="W745" s="4" t="inlineStr">
        <is>
          <t xml:space="preserve"> </t>
        </is>
      </c>
      <c r="Y745" s="4" t="inlineStr">
        <is>
          <t xml:space="preserve"> </t>
        </is>
      </c>
    </row>
    <row r="746">
      <c r="A746" s="4" t="inlineStr">
        <is>
          <t>% of Net Assets</t>
        </is>
      </c>
      <c r="C746" s="10" t="n">
        <v>0.0064</v>
      </c>
      <c r="D746" s="4" t="inlineStr">
        <is>
          <t>[1],[2],[4],[5],[9]</t>
        </is>
      </c>
      <c r="E746" s="10" t="n">
        <v>0.0064</v>
      </c>
      <c r="F746" s="4" t="inlineStr">
        <is>
          <t>[1],[2],[4],[5],[9]</t>
        </is>
      </c>
      <c r="G746" s="10" t="n">
        <v>0.0064</v>
      </c>
      <c r="H746" s="4" t="inlineStr">
        <is>
          <t>[1],[2],[4],[5],[9]</t>
        </is>
      </c>
      <c r="I746" s="10" t="n">
        <v>0.0064</v>
      </c>
      <c r="J746" s="4" t="inlineStr">
        <is>
          <t>[1],[2],[4],[5],[9]</t>
        </is>
      </c>
      <c r="K746" s="10" t="n">
        <v>0.0064</v>
      </c>
      <c r="L746" s="4" t="inlineStr">
        <is>
          <t>[1],[2],[4],[5],[9]</t>
        </is>
      </c>
      <c r="M746" s="10" t="n">
        <v>0.0064</v>
      </c>
      <c r="N746" s="4" t="inlineStr">
        <is>
          <t>[1],[2],[4],[5],[9]</t>
        </is>
      </c>
      <c r="O746" s="10" t="n">
        <v>0.0064</v>
      </c>
      <c r="P746" s="4" t="inlineStr">
        <is>
          <t>[1],[2],[4],[5],[9]</t>
        </is>
      </c>
      <c r="Q746" s="10" t="n">
        <v>0.0048</v>
      </c>
      <c r="R746" s="4" t="inlineStr">
        <is>
          <t>[10],[11],[12],[13],[14]</t>
        </is>
      </c>
      <c r="S746" s="10" t="n">
        <v>0.0048</v>
      </c>
      <c r="T746" s="4" t="inlineStr">
        <is>
          <t>[10],[11],[12],[13],[14]</t>
        </is>
      </c>
      <c r="U746" s="10" t="n">
        <v>0.0048</v>
      </c>
      <c r="V746" s="4" t="inlineStr">
        <is>
          <t>[10],[11],[12],[13],[14]</t>
        </is>
      </c>
      <c r="W746" s="10" t="n">
        <v>0.0048</v>
      </c>
      <c r="X746" s="4" t="inlineStr">
        <is>
          <t>[10],[11],[12],[13],[14]</t>
        </is>
      </c>
      <c r="Y746" s="4" t="inlineStr">
        <is>
          <t xml:space="preserve"> </t>
        </is>
      </c>
    </row>
    <row r="747">
      <c r="A747" s="4" t="inlineStr">
        <is>
          <t>Investment, Identifier [Axis]: GCX Corporation Group Holdings, L.P. - Class A-2 Unit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row>
    <row r="749">
      <c r="A749" s="4" t="inlineStr">
        <is>
          <t>Investment owned (in shares) | shares</t>
        </is>
      </c>
      <c r="C749" s="6" t="n">
        <v>539</v>
      </c>
      <c r="D749" s="4" t="inlineStr">
        <is>
          <t>[4],[5]</t>
        </is>
      </c>
      <c r="E749" s="6" t="n">
        <v>539</v>
      </c>
      <c r="F749" s="4" t="inlineStr">
        <is>
          <t>[4],[5]</t>
        </is>
      </c>
      <c r="G749" s="6" t="n">
        <v>539</v>
      </c>
      <c r="H749" s="4" t="inlineStr">
        <is>
          <t>[4],[5]</t>
        </is>
      </c>
      <c r="I749" s="6" t="n">
        <v>539</v>
      </c>
      <c r="J749" s="4" t="inlineStr">
        <is>
          <t>[4],[5]</t>
        </is>
      </c>
      <c r="K749" s="6" t="n">
        <v>539</v>
      </c>
      <c r="L749" s="4" t="inlineStr">
        <is>
          <t>[4],[5]</t>
        </is>
      </c>
      <c r="M749" s="6" t="n">
        <v>539</v>
      </c>
      <c r="N749" s="4" t="inlineStr">
        <is>
          <t>[4],[5]</t>
        </is>
      </c>
      <c r="O749" s="6" t="n">
        <v>539</v>
      </c>
      <c r="P749" s="4" t="inlineStr">
        <is>
          <t>[4],[5]</t>
        </is>
      </c>
      <c r="Q749" s="6" t="n">
        <v>500</v>
      </c>
      <c r="R749" s="4" t="inlineStr">
        <is>
          <t>[13],[14]</t>
        </is>
      </c>
      <c r="S749" s="6" t="n">
        <v>500</v>
      </c>
      <c r="T749" s="4" t="inlineStr">
        <is>
          <t>[13],[14]</t>
        </is>
      </c>
      <c r="U749" s="6" t="n">
        <v>500</v>
      </c>
      <c r="V749" s="4" t="inlineStr">
        <is>
          <t>[13],[14]</t>
        </is>
      </c>
      <c r="W749" s="6" t="n">
        <v>500</v>
      </c>
      <c r="X749" s="4" t="inlineStr">
        <is>
          <t>[13],[14]</t>
        </is>
      </c>
      <c r="Y749" s="4" t="inlineStr">
        <is>
          <t xml:space="preserve"> </t>
        </is>
      </c>
    </row>
    <row r="750">
      <c r="A750" s="4" t="inlineStr">
        <is>
          <t>Cost</t>
        </is>
      </c>
      <c r="C750" s="5" t="n">
        <v>539</v>
      </c>
      <c r="D750" s="4" t="inlineStr">
        <is>
          <t>[4],[5],[8]</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5" t="n">
        <v>500</v>
      </c>
      <c r="R750" s="4" t="inlineStr">
        <is>
          <t>[13],[14]</t>
        </is>
      </c>
      <c r="S750" s="4" t="inlineStr">
        <is>
          <t xml:space="preserve"> </t>
        </is>
      </c>
      <c r="U750" s="4" t="inlineStr">
        <is>
          <t xml:space="preserve"> </t>
        </is>
      </c>
      <c r="W750" s="4" t="inlineStr">
        <is>
          <t xml:space="preserve"> </t>
        </is>
      </c>
      <c r="Y750" s="4" t="inlineStr">
        <is>
          <t xml:space="preserve"> </t>
        </is>
      </c>
    </row>
    <row r="751">
      <c r="A751" s="4" t="inlineStr">
        <is>
          <t>Fair Value</t>
        </is>
      </c>
      <c r="C751" s="5" t="n">
        <v>324</v>
      </c>
      <c r="D751" s="4" t="inlineStr">
        <is>
          <t>[4],[5]</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5" t="n">
        <v>500</v>
      </c>
      <c r="R751" s="4" t="inlineStr">
        <is>
          <t>[13],[14]</t>
        </is>
      </c>
      <c r="S751" s="4" t="inlineStr">
        <is>
          <t xml:space="preserve"> </t>
        </is>
      </c>
      <c r="U751" s="4" t="inlineStr">
        <is>
          <t xml:space="preserve"> </t>
        </is>
      </c>
      <c r="W751" s="4" t="inlineStr">
        <is>
          <t xml:space="preserve"> </t>
        </is>
      </c>
      <c r="Y751" s="4" t="inlineStr">
        <is>
          <t xml:space="preserve"> </t>
        </is>
      </c>
    </row>
    <row r="752">
      <c r="A752" s="4" t="inlineStr">
        <is>
          <t>% of Net Assets</t>
        </is>
      </c>
      <c r="C752" s="10" t="n">
        <v>0.0001</v>
      </c>
      <c r="D752" s="4" t="inlineStr">
        <is>
          <t>[4],[5]</t>
        </is>
      </c>
      <c r="E752" s="10" t="n">
        <v>0.0001</v>
      </c>
      <c r="F752" s="4" t="inlineStr">
        <is>
          <t>[4],[5]</t>
        </is>
      </c>
      <c r="G752" s="10" t="n">
        <v>0.0001</v>
      </c>
      <c r="H752" s="4" t="inlineStr">
        <is>
          <t>[4],[5]</t>
        </is>
      </c>
      <c r="I752" s="10" t="n">
        <v>0.0001</v>
      </c>
      <c r="J752" s="4" t="inlineStr">
        <is>
          <t>[4],[5]</t>
        </is>
      </c>
      <c r="K752" s="10" t="n">
        <v>0.0001</v>
      </c>
      <c r="L752" s="4" t="inlineStr">
        <is>
          <t>[4],[5]</t>
        </is>
      </c>
      <c r="M752" s="10" t="n">
        <v>0.0001</v>
      </c>
      <c r="N752" s="4" t="inlineStr">
        <is>
          <t>[4],[5]</t>
        </is>
      </c>
      <c r="O752" s="10" t="n">
        <v>0.0001</v>
      </c>
      <c r="P752" s="4" t="inlineStr">
        <is>
          <t>[4],[5]</t>
        </is>
      </c>
      <c r="Q752" s="10" t="n">
        <v>0.0001</v>
      </c>
      <c r="R752" s="4" t="inlineStr">
        <is>
          <t>[13],[14]</t>
        </is>
      </c>
      <c r="S752" s="10" t="n">
        <v>0.0001</v>
      </c>
      <c r="T752" s="4" t="inlineStr">
        <is>
          <t>[13],[14]</t>
        </is>
      </c>
      <c r="U752" s="10" t="n">
        <v>0.0001</v>
      </c>
      <c r="V752" s="4" t="inlineStr">
        <is>
          <t>[13],[14]</t>
        </is>
      </c>
      <c r="W752" s="10" t="n">
        <v>0.0001</v>
      </c>
      <c r="X752" s="4" t="inlineStr">
        <is>
          <t>[13],[14]</t>
        </is>
      </c>
      <c r="Y752" s="4" t="inlineStr">
        <is>
          <t xml:space="preserve"> </t>
        </is>
      </c>
    </row>
    <row r="753">
      <c r="A753" s="4" t="inlineStr">
        <is>
          <t>Investment, Identifier [Axis]: GI Ranger Intermediate, LLC</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row>
    <row r="755">
      <c r="A755" s="4" t="inlineStr">
        <is>
          <t>Reference Rate and Spread</t>
        </is>
      </c>
      <c r="C755" s="11" t="n">
        <v>0.06</v>
      </c>
      <c r="D755" s="4" t="inlineStr">
        <is>
          <t>[1],[2],[4],[5]</t>
        </is>
      </c>
      <c r="E755" s="11" t="n">
        <v>0.06</v>
      </c>
      <c r="F755" s="4" t="inlineStr">
        <is>
          <t>[1],[2],[4],[5]</t>
        </is>
      </c>
      <c r="G755" s="11" t="n">
        <v>0.06</v>
      </c>
      <c r="H755" s="4" t="inlineStr">
        <is>
          <t>[1],[2],[4],[5]</t>
        </is>
      </c>
      <c r="I755" s="11" t="n">
        <v>0.06</v>
      </c>
      <c r="J755" s="4" t="inlineStr">
        <is>
          <t>[1],[2],[4],[5]</t>
        </is>
      </c>
      <c r="K755" s="11" t="n">
        <v>0.06</v>
      </c>
      <c r="L755" s="4" t="inlineStr">
        <is>
          <t>[1],[2],[4],[5]</t>
        </is>
      </c>
      <c r="M755" s="11" t="n">
        <v>0.06</v>
      </c>
      <c r="N755" s="4" t="inlineStr">
        <is>
          <t>[1],[2],[4],[5]</t>
        </is>
      </c>
      <c r="O755" s="11" t="n">
        <v>0.06</v>
      </c>
      <c r="P755" s="4" t="inlineStr">
        <is>
          <t>[1],[2],[4],[5]</t>
        </is>
      </c>
      <c r="Q755" s="11" t="n">
        <v>6</v>
      </c>
      <c r="R755" s="4" t="inlineStr">
        <is>
          <t>[10],[11],[13],[14]</t>
        </is>
      </c>
      <c r="S755" s="11" t="n">
        <v>6</v>
      </c>
      <c r="T755" s="4" t="inlineStr">
        <is>
          <t>[10],[11],[13],[14]</t>
        </is>
      </c>
      <c r="U755" s="11" t="n">
        <v>6</v>
      </c>
      <c r="V755" s="4" t="inlineStr">
        <is>
          <t>[10],[11],[13],[14]</t>
        </is>
      </c>
      <c r="W755" s="11" t="n">
        <v>6</v>
      </c>
      <c r="X755" s="4" t="inlineStr">
        <is>
          <t>[10],[11],[13],[14]</t>
        </is>
      </c>
      <c r="Y755" s="4" t="inlineStr">
        <is>
          <t xml:space="preserve"> </t>
        </is>
      </c>
    </row>
    <row r="756">
      <c r="A756" s="4" t="inlineStr">
        <is>
          <t>Interest Rate</t>
        </is>
      </c>
      <c r="C756" s="10" t="n">
        <v>0.1073</v>
      </c>
      <c r="D756" s="4" t="inlineStr">
        <is>
          <t>[1],[2],[4],[5],[6],[7]</t>
        </is>
      </c>
      <c r="E756" s="10" t="n">
        <v>0.1073</v>
      </c>
      <c r="F756" s="4" t="inlineStr">
        <is>
          <t>[1],[2],[4],[5],[6],[7]</t>
        </is>
      </c>
      <c r="G756" s="10" t="n">
        <v>0.1073</v>
      </c>
      <c r="H756" s="4" t="inlineStr">
        <is>
          <t>[1],[2],[4],[5],[6],[7]</t>
        </is>
      </c>
      <c r="I756" s="10" t="n">
        <v>0.1073</v>
      </c>
      <c r="J756" s="4" t="inlineStr">
        <is>
          <t>[1],[2],[4],[5],[6],[7]</t>
        </is>
      </c>
      <c r="K756" s="10" t="n">
        <v>0.1073</v>
      </c>
      <c r="L756" s="4" t="inlineStr">
        <is>
          <t>[1],[2],[4],[5],[6],[7]</t>
        </is>
      </c>
      <c r="M756" s="10" t="n">
        <v>0.1073</v>
      </c>
      <c r="N756" s="4" t="inlineStr">
        <is>
          <t>[1],[2],[4],[5],[6],[7]</t>
        </is>
      </c>
      <c r="O756" s="10" t="n">
        <v>0.1073</v>
      </c>
      <c r="P756" s="4" t="inlineStr">
        <is>
          <t>[1],[2],[4],[5],[6],[7]</t>
        </is>
      </c>
      <c r="Q756" s="10" t="n">
        <v>0.0675</v>
      </c>
      <c r="R756" s="4" t="inlineStr">
        <is>
          <t>[10],[11],[13],[14]</t>
        </is>
      </c>
      <c r="S756" s="10" t="n">
        <v>0.0675</v>
      </c>
      <c r="T756" s="4" t="inlineStr">
        <is>
          <t>[10],[11],[13],[14]</t>
        </is>
      </c>
      <c r="U756" s="10" t="n">
        <v>0.0675</v>
      </c>
      <c r="V756" s="4" t="inlineStr">
        <is>
          <t>[10],[11],[13],[14]</t>
        </is>
      </c>
      <c r="W756" s="10" t="n">
        <v>0.0675</v>
      </c>
      <c r="X756" s="4" t="inlineStr">
        <is>
          <t>[10],[11],[13],[14]</t>
        </is>
      </c>
      <c r="Y756" s="4" t="inlineStr">
        <is>
          <t xml:space="preserve"> </t>
        </is>
      </c>
    </row>
    <row r="757">
      <c r="A757" s="4" t="inlineStr">
        <is>
          <t>Par Amounts/Units</t>
        </is>
      </c>
      <c r="C757" s="5" t="n">
        <v>16007</v>
      </c>
      <c r="D757" s="4" t="inlineStr">
        <is>
          <t>[1],[2],[4],[5]</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5" t="n">
        <v>13080</v>
      </c>
      <c r="R757" s="4" t="inlineStr">
        <is>
          <t>[10],[11],[13],[14]</t>
        </is>
      </c>
      <c r="S757" s="4" t="inlineStr">
        <is>
          <t xml:space="preserve"> </t>
        </is>
      </c>
      <c r="U757" s="4" t="inlineStr">
        <is>
          <t xml:space="preserve"> </t>
        </is>
      </c>
      <c r="W757" s="4" t="inlineStr">
        <is>
          <t xml:space="preserve"> </t>
        </is>
      </c>
      <c r="Y757" s="4" t="inlineStr">
        <is>
          <t xml:space="preserve"> </t>
        </is>
      </c>
    </row>
    <row r="758">
      <c r="A758" s="4" t="inlineStr">
        <is>
          <t>Cost</t>
        </is>
      </c>
      <c r="C758" s="6" t="n">
        <v>15730</v>
      </c>
      <c r="D758" s="4" t="inlineStr">
        <is>
          <t>[1],[2],[4],[5],[8]</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6" t="n">
        <v>12782</v>
      </c>
      <c r="R758" s="4" t="inlineStr">
        <is>
          <t>[10],[11],[13],[14]</t>
        </is>
      </c>
      <c r="S758" s="4" t="inlineStr">
        <is>
          <t xml:space="preserve"> </t>
        </is>
      </c>
      <c r="U758" s="4" t="inlineStr">
        <is>
          <t xml:space="preserve"> </t>
        </is>
      </c>
      <c r="W758" s="4" t="inlineStr">
        <is>
          <t xml:space="preserve"> </t>
        </is>
      </c>
      <c r="Y758" s="4" t="inlineStr">
        <is>
          <t xml:space="preserve"> </t>
        </is>
      </c>
    </row>
    <row r="759">
      <c r="A759" s="4" t="inlineStr">
        <is>
          <t>Fair Value</t>
        </is>
      </c>
      <c r="C759" s="5" t="n">
        <v>15725</v>
      </c>
      <c r="D759" s="4" t="inlineStr">
        <is>
          <t>[1],[2],[4],[5]</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5" t="n">
        <v>12774</v>
      </c>
      <c r="R759" s="4" t="inlineStr">
        <is>
          <t>[10],[11],[13],[14]</t>
        </is>
      </c>
      <c r="S759" s="4" t="inlineStr">
        <is>
          <t xml:space="preserve"> </t>
        </is>
      </c>
      <c r="U759" s="4" t="inlineStr">
        <is>
          <t xml:space="preserve"> </t>
        </is>
      </c>
      <c r="W759" s="4" t="inlineStr">
        <is>
          <t xml:space="preserve"> </t>
        </is>
      </c>
      <c r="Y759" s="4" t="inlineStr">
        <is>
          <t xml:space="preserve"> </t>
        </is>
      </c>
    </row>
    <row r="760">
      <c r="A760" s="4" t="inlineStr">
        <is>
          <t>% of Net Assets</t>
        </is>
      </c>
      <c r="C760" s="10" t="n">
        <v>0.0038</v>
      </c>
      <c r="D760" s="4" t="inlineStr">
        <is>
          <t>[1],[2],[4],[5]</t>
        </is>
      </c>
      <c r="E760" s="10" t="n">
        <v>0.0038</v>
      </c>
      <c r="F760" s="4" t="inlineStr">
        <is>
          <t>[1],[2],[4],[5]</t>
        </is>
      </c>
      <c r="G760" s="10" t="n">
        <v>0.0038</v>
      </c>
      <c r="H760" s="4" t="inlineStr">
        <is>
          <t>[1],[2],[4],[5]</t>
        </is>
      </c>
      <c r="I760" s="10" t="n">
        <v>0.0038</v>
      </c>
      <c r="J760" s="4" t="inlineStr">
        <is>
          <t>[1],[2],[4],[5]</t>
        </is>
      </c>
      <c r="K760" s="10" t="n">
        <v>0.0038</v>
      </c>
      <c r="L760" s="4" t="inlineStr">
        <is>
          <t>[1],[2],[4],[5]</t>
        </is>
      </c>
      <c r="M760" s="10" t="n">
        <v>0.0038</v>
      </c>
      <c r="N760" s="4" t="inlineStr">
        <is>
          <t>[1],[2],[4],[5]</t>
        </is>
      </c>
      <c r="O760" s="10" t="n">
        <v>0.0038</v>
      </c>
      <c r="P760" s="4" t="inlineStr">
        <is>
          <t>[1],[2],[4],[5]</t>
        </is>
      </c>
      <c r="Q760" s="10" t="n">
        <v>0.0029</v>
      </c>
      <c r="R760" s="4" t="inlineStr">
        <is>
          <t>[10],[11],[13],[14]</t>
        </is>
      </c>
      <c r="S760" s="10" t="n">
        <v>0.0029</v>
      </c>
      <c r="T760" s="4" t="inlineStr">
        <is>
          <t>[10],[11],[13],[14]</t>
        </is>
      </c>
      <c r="U760" s="10" t="n">
        <v>0.0029</v>
      </c>
      <c r="V760" s="4" t="inlineStr">
        <is>
          <t>[10],[11],[13],[14]</t>
        </is>
      </c>
      <c r="W760" s="10" t="n">
        <v>0.0029</v>
      </c>
      <c r="X760" s="4" t="inlineStr">
        <is>
          <t>[10],[11],[13],[14]</t>
        </is>
      </c>
      <c r="Y760" s="4" t="inlineStr">
        <is>
          <t xml:space="preserve"> </t>
        </is>
      </c>
    </row>
    <row r="761">
      <c r="A761" s="4" t="inlineStr">
        <is>
          <t>Investment, Identifier [Axis]: Galway Borrower, LLC</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row>
    <row r="763">
      <c r="A763" s="4" t="inlineStr">
        <is>
          <t>Reference Rate and Spread</t>
        </is>
      </c>
      <c r="C763" s="10" t="n">
        <v>0.0525</v>
      </c>
      <c r="D763" s="4" t="inlineStr">
        <is>
          <t>[1],[2],[4],[5],[9]</t>
        </is>
      </c>
      <c r="E763" s="10" t="n">
        <v>0.0525</v>
      </c>
      <c r="F763" s="4" t="inlineStr">
        <is>
          <t>[1],[2],[4],[5],[9]</t>
        </is>
      </c>
      <c r="G763" s="10" t="n">
        <v>0.0525</v>
      </c>
      <c r="H763" s="4" t="inlineStr">
        <is>
          <t>[1],[2],[4],[5],[9]</t>
        </is>
      </c>
      <c r="I763" s="10" t="n">
        <v>0.0525</v>
      </c>
      <c r="J763" s="4" t="inlineStr">
        <is>
          <t>[1],[2],[4],[5],[9]</t>
        </is>
      </c>
      <c r="K763" s="10" t="n">
        <v>0.0525</v>
      </c>
      <c r="L763" s="4" t="inlineStr">
        <is>
          <t>[1],[2],[4],[5],[9]</t>
        </is>
      </c>
      <c r="M763" s="10" t="n">
        <v>0.0525</v>
      </c>
      <c r="N763" s="4" t="inlineStr">
        <is>
          <t>[1],[2],[4],[5],[9]</t>
        </is>
      </c>
      <c r="O763" s="10" t="n">
        <v>0.0525</v>
      </c>
      <c r="P763" s="4" t="inlineStr">
        <is>
          <t>[1],[2],[4],[5],[9]</t>
        </is>
      </c>
      <c r="Q763" s="11" t="n">
        <v>5.25</v>
      </c>
      <c r="R763" s="4" t="inlineStr">
        <is>
          <t>[10],[11],[12],[13],[14]</t>
        </is>
      </c>
      <c r="S763" s="11" t="n">
        <v>5.25</v>
      </c>
      <c r="T763" s="4" t="inlineStr">
        <is>
          <t>[10],[11],[12],[13],[14]</t>
        </is>
      </c>
      <c r="U763" s="11" t="n">
        <v>5.25</v>
      </c>
      <c r="V763" s="4" t="inlineStr">
        <is>
          <t>[10],[11],[12],[13],[14]</t>
        </is>
      </c>
      <c r="W763" s="11" t="n">
        <v>5.25</v>
      </c>
      <c r="X763" s="4" t="inlineStr">
        <is>
          <t>[10],[11],[12],[13],[14]</t>
        </is>
      </c>
      <c r="Y763" s="4" t="inlineStr">
        <is>
          <t xml:space="preserve"> </t>
        </is>
      </c>
    </row>
    <row r="764">
      <c r="A764" s="4" t="inlineStr">
        <is>
          <t>Interest Rate</t>
        </is>
      </c>
      <c r="C764" s="10" t="n">
        <v>0.08989999999999999</v>
      </c>
      <c r="D764" s="4" t="inlineStr">
        <is>
          <t>[1],[2],[4],[5],[6],[7],[9]</t>
        </is>
      </c>
      <c r="E764" s="10" t="n">
        <v>0.08989999999999999</v>
      </c>
      <c r="F764" s="4" t="inlineStr">
        <is>
          <t>[1],[2],[4],[5],[6],[7],[9]</t>
        </is>
      </c>
      <c r="G764" s="10" t="n">
        <v>0.08989999999999999</v>
      </c>
      <c r="H764" s="4" t="inlineStr">
        <is>
          <t>[1],[2],[4],[5],[6],[7],[9]</t>
        </is>
      </c>
      <c r="I764" s="10" t="n">
        <v>0.08989999999999999</v>
      </c>
      <c r="J764" s="4" t="inlineStr">
        <is>
          <t>[1],[2],[4],[5],[6],[7],[9]</t>
        </is>
      </c>
      <c r="K764" s="10" t="n">
        <v>0.08989999999999999</v>
      </c>
      <c r="L764" s="4" t="inlineStr">
        <is>
          <t>[1],[2],[4],[5],[6],[7],[9]</t>
        </is>
      </c>
      <c r="M764" s="10" t="n">
        <v>0.08989999999999999</v>
      </c>
      <c r="N764" s="4" t="inlineStr">
        <is>
          <t>[1],[2],[4],[5],[6],[7],[9]</t>
        </is>
      </c>
      <c r="O764" s="10" t="n">
        <v>0.08989999999999999</v>
      </c>
      <c r="P764" s="4" t="inlineStr">
        <is>
          <t>[1],[2],[4],[5],[6],[7],[9]</t>
        </is>
      </c>
      <c r="Q764" s="11" t="n">
        <v>0.06</v>
      </c>
      <c r="R764" s="4" t="inlineStr">
        <is>
          <t>[10],[11],[12],[13],[14]</t>
        </is>
      </c>
      <c r="S764" s="11" t="n">
        <v>0.06</v>
      </c>
      <c r="T764" s="4" t="inlineStr">
        <is>
          <t>[10],[11],[12],[13],[14]</t>
        </is>
      </c>
      <c r="U764" s="11" t="n">
        <v>0.06</v>
      </c>
      <c r="V764" s="4" t="inlineStr">
        <is>
          <t>[10],[11],[12],[13],[14]</t>
        </is>
      </c>
      <c r="W764" s="11" t="n">
        <v>0.06</v>
      </c>
      <c r="X764" s="4" t="inlineStr">
        <is>
          <t>[10],[11],[12],[13],[14]</t>
        </is>
      </c>
      <c r="Y764" s="4" t="inlineStr">
        <is>
          <t xml:space="preserve"> </t>
        </is>
      </c>
    </row>
    <row r="765">
      <c r="A765" s="4" t="inlineStr">
        <is>
          <t>Par Amounts/Units</t>
        </is>
      </c>
      <c r="C765" s="5" t="n">
        <v>22169</v>
      </c>
      <c r="D765" s="4" t="inlineStr">
        <is>
          <t>[1],[2],[4],[5],[9]</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5" t="n">
        <v>24059</v>
      </c>
      <c r="R765" s="4" t="inlineStr">
        <is>
          <t>[10],[11],[12],[13],[14]</t>
        </is>
      </c>
      <c r="S765" s="4" t="inlineStr">
        <is>
          <t xml:space="preserve"> </t>
        </is>
      </c>
      <c r="U765" s="4" t="inlineStr">
        <is>
          <t xml:space="preserve"> </t>
        </is>
      </c>
      <c r="W765" s="4" t="inlineStr">
        <is>
          <t xml:space="preserve"> </t>
        </is>
      </c>
      <c r="Y765" s="4" t="inlineStr">
        <is>
          <t xml:space="preserve"> </t>
        </is>
      </c>
    </row>
    <row r="766">
      <c r="A766" s="4" t="inlineStr">
        <is>
          <t>Cost</t>
        </is>
      </c>
      <c r="C766" s="6" t="n">
        <v>21790</v>
      </c>
      <c r="D766" s="4" t="inlineStr">
        <is>
          <t>[1],[2],[4],[5],[8],[9]</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6" t="n">
        <v>22882</v>
      </c>
      <c r="R766" s="4" t="inlineStr">
        <is>
          <t>[10],[11],[12],[13],[14]</t>
        </is>
      </c>
      <c r="S766" s="4" t="inlineStr">
        <is>
          <t xml:space="preserve"> </t>
        </is>
      </c>
      <c r="U766" s="4" t="inlineStr">
        <is>
          <t xml:space="preserve"> </t>
        </is>
      </c>
      <c r="W766" s="4" t="inlineStr">
        <is>
          <t xml:space="preserve"> </t>
        </is>
      </c>
      <c r="Y766" s="4" t="inlineStr">
        <is>
          <t xml:space="preserve"> </t>
        </is>
      </c>
    </row>
    <row r="767">
      <c r="A767" s="4" t="inlineStr">
        <is>
          <t>Fair Value</t>
        </is>
      </c>
      <c r="C767" s="5" t="n">
        <v>21577</v>
      </c>
      <c r="D767" s="4" t="inlineStr">
        <is>
          <t>[1],[2],[4],[5],[9]</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5" t="n">
        <v>22993</v>
      </c>
      <c r="R767" s="4" t="inlineStr">
        <is>
          <t>[10],[11],[12],[13],[14]</t>
        </is>
      </c>
      <c r="S767" s="4" t="inlineStr">
        <is>
          <t xml:space="preserve"> </t>
        </is>
      </c>
      <c r="U767" s="4" t="inlineStr">
        <is>
          <t xml:space="preserve"> </t>
        </is>
      </c>
      <c r="W767" s="4" t="inlineStr">
        <is>
          <t xml:space="preserve"> </t>
        </is>
      </c>
      <c r="Y767" s="4" t="inlineStr">
        <is>
          <t xml:space="preserve"> </t>
        </is>
      </c>
    </row>
    <row r="768">
      <c r="A768" s="4" t="inlineStr">
        <is>
          <t>% of Net Assets</t>
        </is>
      </c>
      <c r="C768" s="10" t="n">
        <v>0.0052</v>
      </c>
      <c r="D768" s="4" t="inlineStr">
        <is>
          <t>[1],[2],[4],[5],[9]</t>
        </is>
      </c>
      <c r="E768" s="10" t="n">
        <v>0.0052</v>
      </c>
      <c r="F768" s="4" t="inlineStr">
        <is>
          <t>[1],[2],[4],[5],[9]</t>
        </is>
      </c>
      <c r="G768" s="10" t="n">
        <v>0.0052</v>
      </c>
      <c r="H768" s="4" t="inlineStr">
        <is>
          <t>[1],[2],[4],[5],[9]</t>
        </is>
      </c>
      <c r="I768" s="10" t="n">
        <v>0.0052</v>
      </c>
      <c r="J768" s="4" t="inlineStr">
        <is>
          <t>[1],[2],[4],[5],[9]</t>
        </is>
      </c>
      <c r="K768" s="10" t="n">
        <v>0.0052</v>
      </c>
      <c r="L768" s="4" t="inlineStr">
        <is>
          <t>[1],[2],[4],[5],[9]</t>
        </is>
      </c>
      <c r="M768" s="10" t="n">
        <v>0.0052</v>
      </c>
      <c r="N768" s="4" t="inlineStr">
        <is>
          <t>[1],[2],[4],[5],[9]</t>
        </is>
      </c>
      <c r="O768" s="10" t="n">
        <v>0.0052</v>
      </c>
      <c r="P768" s="4" t="inlineStr">
        <is>
          <t>[1],[2],[4],[5],[9]</t>
        </is>
      </c>
      <c r="Q768" s="10" t="n">
        <v>0.0052</v>
      </c>
      <c r="R768" s="4" t="inlineStr">
        <is>
          <t>[10],[11],[12],[13],[14]</t>
        </is>
      </c>
      <c r="S768" s="10" t="n">
        <v>0.0052</v>
      </c>
      <c r="T768" s="4" t="inlineStr">
        <is>
          <t>[10],[11],[12],[13],[14]</t>
        </is>
      </c>
      <c r="U768" s="10" t="n">
        <v>0.0052</v>
      </c>
      <c r="V768" s="4" t="inlineStr">
        <is>
          <t>[10],[11],[12],[13],[14]</t>
        </is>
      </c>
      <c r="W768" s="10" t="n">
        <v>0.0052</v>
      </c>
      <c r="X768" s="4" t="inlineStr">
        <is>
          <t>[10],[11],[12],[13],[14]</t>
        </is>
      </c>
      <c r="Y768" s="4" t="inlineStr">
        <is>
          <t xml:space="preserve"> </t>
        </is>
      </c>
    </row>
    <row r="769">
      <c r="A769" s="4" t="inlineStr">
        <is>
          <t>Investment, Identifier [Axis]: Genuine Cable Group, LLC</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row>
    <row r="771">
      <c r="A771" s="4" t="inlineStr">
        <is>
          <t>Reference Rate and Spread</t>
        </is>
      </c>
      <c r="C771" s="10" t="n">
        <v>0.0575</v>
      </c>
      <c r="D771" s="4" t="inlineStr">
        <is>
          <t>[2],[4],[5]</t>
        </is>
      </c>
      <c r="E771" s="10" t="n">
        <v>0.0575</v>
      </c>
      <c r="F771" s="4" t="inlineStr">
        <is>
          <t>[2],[4],[5]</t>
        </is>
      </c>
      <c r="G771" s="10" t="n">
        <v>0.0575</v>
      </c>
      <c r="H771" s="4" t="inlineStr">
        <is>
          <t>[2],[4],[5]</t>
        </is>
      </c>
      <c r="I771" s="10" t="n">
        <v>0.0575</v>
      </c>
      <c r="J771" s="4" t="inlineStr">
        <is>
          <t>[2],[4],[5]</t>
        </is>
      </c>
      <c r="K771" s="10" t="n">
        <v>0.0575</v>
      </c>
      <c r="L771" s="4" t="inlineStr">
        <is>
          <t>[2],[4],[5]</t>
        </is>
      </c>
      <c r="M771" s="10" t="n">
        <v>0.0575</v>
      </c>
      <c r="N771" s="4" t="inlineStr">
        <is>
          <t>[2],[4],[5]</t>
        </is>
      </c>
      <c r="O771" s="10" t="n">
        <v>0.0575</v>
      </c>
      <c r="P771" s="4" t="inlineStr">
        <is>
          <t>[2],[4],[5]</t>
        </is>
      </c>
      <c r="Q771" s="11" t="n">
        <v>5.75</v>
      </c>
      <c r="R771" s="4" t="inlineStr">
        <is>
          <t>[10],[11],[13],[14]</t>
        </is>
      </c>
      <c r="S771" s="11" t="n">
        <v>5.75</v>
      </c>
      <c r="T771" s="4" t="inlineStr">
        <is>
          <t>[10],[11],[13],[14]</t>
        </is>
      </c>
      <c r="U771" s="11" t="n">
        <v>5.75</v>
      </c>
      <c r="V771" s="4" t="inlineStr">
        <is>
          <t>[10],[11],[13],[14]</t>
        </is>
      </c>
      <c r="W771" s="11" t="n">
        <v>5.75</v>
      </c>
      <c r="X771" s="4" t="inlineStr">
        <is>
          <t>[10],[11],[13],[14]</t>
        </is>
      </c>
      <c r="Y771" s="4" t="inlineStr">
        <is>
          <t xml:space="preserve"> </t>
        </is>
      </c>
    </row>
    <row r="772">
      <c r="A772" s="4" t="inlineStr">
        <is>
          <t>Interest Rate</t>
        </is>
      </c>
      <c r="C772" s="10" t="n">
        <v>0.1017</v>
      </c>
      <c r="D772" s="4" t="inlineStr">
        <is>
          <t>[2],[4],[5],[6],[7]</t>
        </is>
      </c>
      <c r="E772" s="10" t="n">
        <v>0.1017</v>
      </c>
      <c r="F772" s="4" t="inlineStr">
        <is>
          <t>[2],[4],[5],[6],[7]</t>
        </is>
      </c>
      <c r="G772" s="10" t="n">
        <v>0.1017</v>
      </c>
      <c r="H772" s="4" t="inlineStr">
        <is>
          <t>[2],[4],[5],[6],[7]</t>
        </is>
      </c>
      <c r="I772" s="10" t="n">
        <v>0.1017</v>
      </c>
      <c r="J772" s="4" t="inlineStr">
        <is>
          <t>[2],[4],[5],[6],[7]</t>
        </is>
      </c>
      <c r="K772" s="10" t="n">
        <v>0.1017</v>
      </c>
      <c r="L772" s="4" t="inlineStr">
        <is>
          <t>[2],[4],[5],[6],[7]</t>
        </is>
      </c>
      <c r="M772" s="10" t="n">
        <v>0.1017</v>
      </c>
      <c r="N772" s="4" t="inlineStr">
        <is>
          <t>[2],[4],[5],[6],[7]</t>
        </is>
      </c>
      <c r="O772" s="10" t="n">
        <v>0.1017</v>
      </c>
      <c r="P772" s="4" t="inlineStr">
        <is>
          <t>[2],[4],[5],[6],[7]</t>
        </is>
      </c>
      <c r="Q772" s="10" t="n">
        <v>0.065</v>
      </c>
      <c r="R772" s="4" t="inlineStr">
        <is>
          <t>[10],[11],[13],[14]</t>
        </is>
      </c>
      <c r="S772" s="10" t="n">
        <v>0.065</v>
      </c>
      <c r="T772" s="4" t="inlineStr">
        <is>
          <t>[10],[11],[13],[14]</t>
        </is>
      </c>
      <c r="U772" s="10" t="n">
        <v>0.065</v>
      </c>
      <c r="V772" s="4" t="inlineStr">
        <is>
          <t>[10],[11],[13],[14]</t>
        </is>
      </c>
      <c r="W772" s="10" t="n">
        <v>0.065</v>
      </c>
      <c r="X772" s="4" t="inlineStr">
        <is>
          <t>[10],[11],[13],[14]</t>
        </is>
      </c>
      <c r="Y772" s="4" t="inlineStr">
        <is>
          <t xml:space="preserve"> </t>
        </is>
      </c>
    </row>
    <row r="773">
      <c r="A773" s="4" t="inlineStr">
        <is>
          <t>Par Amounts/Units</t>
        </is>
      </c>
      <c r="C773" s="5" t="n">
        <v>179989</v>
      </c>
      <c r="D773" s="4" t="inlineStr">
        <is>
          <t>[2],[4],[5]</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5" t="n">
        <v>143539</v>
      </c>
      <c r="R773" s="4" t="inlineStr">
        <is>
          <t>[10],[11],[13],[14]</t>
        </is>
      </c>
      <c r="S773" s="4" t="inlineStr">
        <is>
          <t xml:space="preserve"> </t>
        </is>
      </c>
      <c r="U773" s="4" t="inlineStr">
        <is>
          <t xml:space="preserve"> </t>
        </is>
      </c>
      <c r="W773" s="4" t="inlineStr">
        <is>
          <t xml:space="preserve"> </t>
        </is>
      </c>
      <c r="Y773" s="4" t="inlineStr">
        <is>
          <t xml:space="preserve"> </t>
        </is>
      </c>
    </row>
    <row r="774">
      <c r="A774" s="4" t="inlineStr">
        <is>
          <t>Cost</t>
        </is>
      </c>
      <c r="C774" s="6" t="n">
        <v>177116</v>
      </c>
      <c r="D774" s="4" t="inlineStr">
        <is>
          <t>[2],[4],[5],[8]</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6" t="n">
        <v>140399</v>
      </c>
      <c r="R774" s="4" t="inlineStr">
        <is>
          <t>[10],[11],[13],[14]</t>
        </is>
      </c>
      <c r="S774" s="4" t="inlineStr">
        <is>
          <t xml:space="preserve"> </t>
        </is>
      </c>
      <c r="U774" s="4" t="inlineStr">
        <is>
          <t xml:space="preserve"> </t>
        </is>
      </c>
      <c r="W774" s="4" t="inlineStr">
        <is>
          <t xml:space="preserve"> </t>
        </is>
      </c>
      <c r="Y774" s="4" t="inlineStr">
        <is>
          <t xml:space="preserve"> </t>
        </is>
      </c>
    </row>
    <row r="775">
      <c r="A775" s="4" t="inlineStr">
        <is>
          <t>Fair Value</t>
        </is>
      </c>
      <c r="C775" s="5" t="n">
        <v>176389</v>
      </c>
      <c r="D775" s="4" t="inlineStr">
        <is>
          <t>[2],[4],[5]</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5" t="n">
        <v>140654</v>
      </c>
      <c r="R775" s="4" t="inlineStr">
        <is>
          <t>[10],[11],[13],[14]</t>
        </is>
      </c>
      <c r="S775" s="4" t="inlineStr">
        <is>
          <t xml:space="preserve"> </t>
        </is>
      </c>
      <c r="U775" s="4" t="inlineStr">
        <is>
          <t xml:space="preserve"> </t>
        </is>
      </c>
      <c r="W775" s="4" t="inlineStr">
        <is>
          <t xml:space="preserve"> </t>
        </is>
      </c>
      <c r="Y775" s="4" t="inlineStr">
        <is>
          <t xml:space="preserve"> </t>
        </is>
      </c>
    </row>
    <row r="776">
      <c r="A776" s="4" t="inlineStr">
        <is>
          <t>% of Net Assets</t>
        </is>
      </c>
      <c r="C776" s="10" t="n">
        <v>0.0424</v>
      </c>
      <c r="D776" s="4" t="inlineStr">
        <is>
          <t>[2],[4],[5]</t>
        </is>
      </c>
      <c r="E776" s="10" t="n">
        <v>0.0424</v>
      </c>
      <c r="F776" s="4" t="inlineStr">
        <is>
          <t>[2],[4],[5]</t>
        </is>
      </c>
      <c r="G776" s="10" t="n">
        <v>0.0424</v>
      </c>
      <c r="H776" s="4" t="inlineStr">
        <is>
          <t>[2],[4],[5]</t>
        </is>
      </c>
      <c r="I776" s="10" t="n">
        <v>0.0424</v>
      </c>
      <c r="J776" s="4" t="inlineStr">
        <is>
          <t>[2],[4],[5]</t>
        </is>
      </c>
      <c r="K776" s="10" t="n">
        <v>0.0424</v>
      </c>
      <c r="L776" s="4" t="inlineStr">
        <is>
          <t>[2],[4],[5]</t>
        </is>
      </c>
      <c r="M776" s="10" t="n">
        <v>0.0424</v>
      </c>
      <c r="N776" s="4" t="inlineStr">
        <is>
          <t>[2],[4],[5]</t>
        </is>
      </c>
      <c r="O776" s="10" t="n">
        <v>0.0424</v>
      </c>
      <c r="P776" s="4" t="inlineStr">
        <is>
          <t>[2],[4],[5]</t>
        </is>
      </c>
      <c r="Q776" s="10" t="n">
        <v>0.0316</v>
      </c>
      <c r="R776" s="4" t="inlineStr">
        <is>
          <t>[10],[11],[13],[14]</t>
        </is>
      </c>
      <c r="S776" s="10" t="n">
        <v>0.0316</v>
      </c>
      <c r="T776" s="4" t="inlineStr">
        <is>
          <t>[10],[11],[13],[14]</t>
        </is>
      </c>
      <c r="U776" s="10" t="n">
        <v>0.0316</v>
      </c>
      <c r="V776" s="4" t="inlineStr">
        <is>
          <t>[10],[11],[13],[14]</t>
        </is>
      </c>
      <c r="W776" s="10" t="n">
        <v>0.0316</v>
      </c>
      <c r="X776" s="4" t="inlineStr">
        <is>
          <t>[10],[11],[13],[14]</t>
        </is>
      </c>
      <c r="Y776" s="4" t="inlineStr">
        <is>
          <t xml:space="preserve"> </t>
        </is>
      </c>
    </row>
    <row r="777">
      <c r="A777" s="4" t="inlineStr">
        <is>
          <t>Investment, Identifier [Axis]: Gigamon Inc.</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row>
    <row r="779">
      <c r="A779" s="4" t="inlineStr">
        <is>
          <t>Reference Rate and Spread</t>
        </is>
      </c>
      <c r="B779" s="4" t="inlineStr">
        <is>
          <t>[1],[4],[5],[15]</t>
        </is>
      </c>
      <c r="C779" s="10" t="n">
        <v>0.0575</v>
      </c>
      <c r="E779" s="10" t="n">
        <v>0.0575</v>
      </c>
      <c r="G779" s="10" t="n">
        <v>0.0575</v>
      </c>
      <c r="I779" s="10" t="n">
        <v>0.0575</v>
      </c>
      <c r="K779" s="10" t="n">
        <v>0.0575</v>
      </c>
      <c r="M779" s="10" t="n">
        <v>0.0575</v>
      </c>
      <c r="O779" s="10" t="n">
        <v>0.0575</v>
      </c>
      <c r="Q779" s="4" t="inlineStr">
        <is>
          <t xml:space="preserve"> </t>
        </is>
      </c>
      <c r="S779" s="4" t="inlineStr">
        <is>
          <t xml:space="preserve"> </t>
        </is>
      </c>
      <c r="U779" s="4" t="inlineStr">
        <is>
          <t xml:space="preserve"> </t>
        </is>
      </c>
      <c r="W779" s="4" t="inlineStr">
        <is>
          <t xml:space="preserve"> </t>
        </is>
      </c>
      <c r="Y779" s="4" t="inlineStr">
        <is>
          <t xml:space="preserve"> </t>
        </is>
      </c>
    </row>
    <row r="780">
      <c r="A780" s="4" t="inlineStr">
        <is>
          <t>Interest Rate</t>
        </is>
      </c>
      <c r="B780" s="4" t="inlineStr">
        <is>
          <t>[1],[4],[5],[6],[7],[15]</t>
        </is>
      </c>
      <c r="C780" s="10" t="n">
        <v>0.0973</v>
      </c>
      <c r="E780" s="10" t="n">
        <v>0.0973</v>
      </c>
      <c r="G780" s="10" t="n">
        <v>0.0973</v>
      </c>
      <c r="I780" s="10" t="n">
        <v>0.0973</v>
      </c>
      <c r="K780" s="10" t="n">
        <v>0.0973</v>
      </c>
      <c r="M780" s="10" t="n">
        <v>0.0973</v>
      </c>
      <c r="O780" s="10" t="n">
        <v>0.0973</v>
      </c>
      <c r="Q780" s="4" t="inlineStr">
        <is>
          <t xml:space="preserve"> </t>
        </is>
      </c>
      <c r="S780" s="4" t="inlineStr">
        <is>
          <t xml:space="preserve"> </t>
        </is>
      </c>
      <c r="U780" s="4" t="inlineStr">
        <is>
          <t xml:space="preserve"> </t>
        </is>
      </c>
      <c r="W780" s="4" t="inlineStr">
        <is>
          <t xml:space="preserve"> </t>
        </is>
      </c>
      <c r="Y780" s="4" t="inlineStr">
        <is>
          <t xml:space="preserve"> </t>
        </is>
      </c>
    </row>
    <row r="781">
      <c r="A781" s="4" t="inlineStr">
        <is>
          <t>Par Amounts/Units</t>
        </is>
      </c>
      <c r="B781" s="4" t="inlineStr">
        <is>
          <t>[1],[4],[5],[15]</t>
        </is>
      </c>
      <c r="C781" s="5" t="n">
        <v>7471</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row>
    <row r="782">
      <c r="A782" s="4" t="inlineStr">
        <is>
          <t>Cost</t>
        </is>
      </c>
      <c r="B782" s="4" t="inlineStr">
        <is>
          <t>[1],[4],[5],[8],[15]</t>
        </is>
      </c>
      <c r="C782" s="6" t="n">
        <v>7335</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row>
    <row r="783">
      <c r="A783" s="4" t="inlineStr">
        <is>
          <t>Fair Value</t>
        </is>
      </c>
      <c r="B783" s="4" t="inlineStr">
        <is>
          <t>[1],[4],[5],[15]</t>
        </is>
      </c>
      <c r="C783" s="5" t="n">
        <v>7293</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row>
    <row r="784">
      <c r="A784" s="4" t="inlineStr">
        <is>
          <t>% of Net Assets</t>
        </is>
      </c>
      <c r="B784" s="4" t="inlineStr">
        <is>
          <t>[1],[4],[5],[15]</t>
        </is>
      </c>
      <c r="C784" s="10" t="n">
        <v>0.0018</v>
      </c>
      <c r="E784" s="10" t="n">
        <v>0.0018</v>
      </c>
      <c r="G784" s="10" t="n">
        <v>0.0018</v>
      </c>
      <c r="I784" s="10" t="n">
        <v>0.0018</v>
      </c>
      <c r="K784" s="10" t="n">
        <v>0.0018</v>
      </c>
      <c r="M784" s="10" t="n">
        <v>0.0018</v>
      </c>
      <c r="O784" s="10" t="n">
        <v>0.0018</v>
      </c>
      <c r="Q784" s="4" t="inlineStr">
        <is>
          <t xml:space="preserve"> </t>
        </is>
      </c>
      <c r="S784" s="4" t="inlineStr">
        <is>
          <t xml:space="preserve"> </t>
        </is>
      </c>
      <c r="U784" s="4" t="inlineStr">
        <is>
          <t xml:space="preserve"> </t>
        </is>
      </c>
      <c r="W784" s="4" t="inlineStr">
        <is>
          <t xml:space="preserve"> </t>
        </is>
      </c>
      <c r="Y784" s="4" t="inlineStr">
        <is>
          <t xml:space="preserve"> </t>
        </is>
      </c>
    </row>
    <row r="785">
      <c r="A785" s="4" t="inlineStr">
        <is>
          <t>Investment, Identifier [Axis]: Go Car Wash Management Corp.</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row>
    <row r="787">
      <c r="A787" s="4" t="inlineStr">
        <is>
          <t>Reference Rate and Spread</t>
        </is>
      </c>
      <c r="C787" s="10" t="n">
        <v>0.0625</v>
      </c>
      <c r="D787" s="4" t="inlineStr">
        <is>
          <t>[1],[4],[5],[15]</t>
        </is>
      </c>
      <c r="E787" s="10" t="n">
        <v>0.0625</v>
      </c>
      <c r="F787" s="4" t="inlineStr">
        <is>
          <t>[1],[4],[5],[15]</t>
        </is>
      </c>
      <c r="G787" s="10" t="n">
        <v>0.0625</v>
      </c>
      <c r="H787" s="4" t="inlineStr">
        <is>
          <t>[1],[4],[5],[15]</t>
        </is>
      </c>
      <c r="I787" s="10" t="n">
        <v>0.0625</v>
      </c>
      <c r="J787" s="4" t="inlineStr">
        <is>
          <t>[1],[4],[5],[15]</t>
        </is>
      </c>
      <c r="K787" s="10" t="n">
        <v>0.0625</v>
      </c>
      <c r="L787" s="4" t="inlineStr">
        <is>
          <t>[1],[4],[5],[15]</t>
        </is>
      </c>
      <c r="M787" s="10" t="n">
        <v>0.0625</v>
      </c>
      <c r="N787" s="4" t="inlineStr">
        <is>
          <t>[1],[4],[5],[15]</t>
        </is>
      </c>
      <c r="O787" s="10" t="n">
        <v>0.0625</v>
      </c>
      <c r="P787" s="4" t="inlineStr">
        <is>
          <t>[1],[4],[5],[15]</t>
        </is>
      </c>
      <c r="Q787" s="11" t="n">
        <v>5.75</v>
      </c>
      <c r="R787" s="4" t="inlineStr">
        <is>
          <t>[10],[13],[14],[16]</t>
        </is>
      </c>
      <c r="S787" s="11" t="n">
        <v>5.75</v>
      </c>
      <c r="T787" s="4" t="inlineStr">
        <is>
          <t>[10],[13],[14],[16]</t>
        </is>
      </c>
      <c r="U787" s="11" t="n">
        <v>5.75</v>
      </c>
      <c r="V787" s="4" t="inlineStr">
        <is>
          <t>[10],[13],[14],[16]</t>
        </is>
      </c>
      <c r="W787" s="11" t="n">
        <v>5.75</v>
      </c>
      <c r="X787" s="4" t="inlineStr">
        <is>
          <t>[10],[13],[14],[16]</t>
        </is>
      </c>
      <c r="Y787" s="4" t="inlineStr">
        <is>
          <t xml:space="preserve"> </t>
        </is>
      </c>
    </row>
    <row r="788">
      <c r="A788" s="4" t="inlineStr">
        <is>
          <t>Interest Rate</t>
        </is>
      </c>
      <c r="C788" s="10" t="n">
        <v>0.1067</v>
      </c>
      <c r="D788" s="4" t="inlineStr">
        <is>
          <t>[1],[4],[5],[6],[7],[15]</t>
        </is>
      </c>
      <c r="E788" s="10" t="n">
        <v>0.1067</v>
      </c>
      <c r="F788" s="4" t="inlineStr">
        <is>
          <t>[1],[4],[5],[6],[7],[15]</t>
        </is>
      </c>
      <c r="G788" s="10" t="n">
        <v>0.1067</v>
      </c>
      <c r="H788" s="4" t="inlineStr">
        <is>
          <t>[1],[4],[5],[6],[7],[15]</t>
        </is>
      </c>
      <c r="I788" s="10" t="n">
        <v>0.1067</v>
      </c>
      <c r="J788" s="4" t="inlineStr">
        <is>
          <t>[1],[4],[5],[6],[7],[15]</t>
        </is>
      </c>
      <c r="K788" s="10" t="n">
        <v>0.1067</v>
      </c>
      <c r="L788" s="4" t="inlineStr">
        <is>
          <t>[1],[4],[5],[6],[7],[15]</t>
        </is>
      </c>
      <c r="M788" s="10" t="n">
        <v>0.1067</v>
      </c>
      <c r="N788" s="4" t="inlineStr">
        <is>
          <t>[1],[4],[5],[6],[7],[15]</t>
        </is>
      </c>
      <c r="O788" s="10" t="n">
        <v>0.1067</v>
      </c>
      <c r="P788" s="4" t="inlineStr">
        <is>
          <t>[1],[4],[5],[6],[7],[15]</t>
        </is>
      </c>
      <c r="Q788" s="10" t="n">
        <v>0.0675</v>
      </c>
      <c r="R788" s="4" t="inlineStr">
        <is>
          <t>[10],[13],[14],[16]</t>
        </is>
      </c>
      <c r="S788" s="10" t="n">
        <v>0.0675</v>
      </c>
      <c r="T788" s="4" t="inlineStr">
        <is>
          <t>[10],[13],[14],[16]</t>
        </is>
      </c>
      <c r="U788" s="10" t="n">
        <v>0.0675</v>
      </c>
      <c r="V788" s="4" t="inlineStr">
        <is>
          <t>[10],[13],[14],[16]</t>
        </is>
      </c>
      <c r="W788" s="10" t="n">
        <v>0.0675</v>
      </c>
      <c r="X788" s="4" t="inlineStr">
        <is>
          <t>[10],[13],[14],[16]</t>
        </is>
      </c>
      <c r="Y788" s="4" t="inlineStr">
        <is>
          <t xml:space="preserve"> </t>
        </is>
      </c>
    </row>
    <row r="789">
      <c r="A789" s="4" t="inlineStr">
        <is>
          <t>Par Amounts/Units</t>
        </is>
      </c>
      <c r="C789" s="5" t="n">
        <v>22544</v>
      </c>
      <c r="D789" s="4" t="inlineStr">
        <is>
          <t>[1],[4],[5],[15]</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5" t="n">
        <v>11073</v>
      </c>
      <c r="R789" s="4" t="inlineStr">
        <is>
          <t>[10],[13],[14],[16]</t>
        </is>
      </c>
      <c r="S789" s="4" t="inlineStr">
        <is>
          <t xml:space="preserve"> </t>
        </is>
      </c>
      <c r="U789" s="4" t="inlineStr">
        <is>
          <t xml:space="preserve"> </t>
        </is>
      </c>
      <c r="W789" s="4" t="inlineStr">
        <is>
          <t xml:space="preserve"> </t>
        </is>
      </c>
      <c r="Y789" s="4" t="inlineStr">
        <is>
          <t xml:space="preserve"> </t>
        </is>
      </c>
    </row>
    <row r="790">
      <c r="A790" s="4" t="inlineStr">
        <is>
          <t>Cost</t>
        </is>
      </c>
      <c r="C790" s="6" t="n">
        <v>22141</v>
      </c>
      <c r="D790" s="4" t="inlineStr">
        <is>
          <t>[1],[4],[5],[8],[15]</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6" t="n">
        <v>10697</v>
      </c>
      <c r="R790" s="4" t="inlineStr">
        <is>
          <t>[10],[13],[14],[16]</t>
        </is>
      </c>
      <c r="S790" s="4" t="inlineStr">
        <is>
          <t xml:space="preserve"> </t>
        </is>
      </c>
      <c r="U790" s="4" t="inlineStr">
        <is>
          <t xml:space="preserve"> </t>
        </is>
      </c>
      <c r="W790" s="4" t="inlineStr">
        <is>
          <t xml:space="preserve"> </t>
        </is>
      </c>
      <c r="Y790" s="4" t="inlineStr">
        <is>
          <t xml:space="preserve"> </t>
        </is>
      </c>
    </row>
    <row r="791">
      <c r="A791" s="4" t="inlineStr">
        <is>
          <t>Fair Value</t>
        </is>
      </c>
      <c r="C791" s="5" t="n">
        <v>21954</v>
      </c>
      <c r="D791" s="4" t="inlineStr">
        <is>
          <t>[1],[4],[5],[15]</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5" t="n">
        <v>10686</v>
      </c>
      <c r="R791" s="4" t="inlineStr">
        <is>
          <t>[10],[13],[14],[16]</t>
        </is>
      </c>
      <c r="S791" s="4" t="inlineStr">
        <is>
          <t xml:space="preserve"> </t>
        </is>
      </c>
      <c r="U791" s="4" t="inlineStr">
        <is>
          <t xml:space="preserve"> </t>
        </is>
      </c>
      <c r="W791" s="4" t="inlineStr">
        <is>
          <t xml:space="preserve"> </t>
        </is>
      </c>
      <c r="Y791" s="4" t="inlineStr">
        <is>
          <t xml:space="preserve"> </t>
        </is>
      </c>
    </row>
    <row r="792">
      <c r="A792" s="4" t="inlineStr">
        <is>
          <t>% of Net Assets</t>
        </is>
      </c>
      <c r="C792" s="10" t="n">
        <v>0.0053</v>
      </c>
      <c r="D792" s="4" t="inlineStr">
        <is>
          <t>[1],[4],[5],[15]</t>
        </is>
      </c>
      <c r="E792" s="10" t="n">
        <v>0.0053</v>
      </c>
      <c r="F792" s="4" t="inlineStr">
        <is>
          <t>[1],[4],[5],[15]</t>
        </is>
      </c>
      <c r="G792" s="10" t="n">
        <v>0.0053</v>
      </c>
      <c r="H792" s="4" t="inlineStr">
        <is>
          <t>[1],[4],[5],[15]</t>
        </is>
      </c>
      <c r="I792" s="10" t="n">
        <v>0.0053</v>
      </c>
      <c r="J792" s="4" t="inlineStr">
        <is>
          <t>[1],[4],[5],[15]</t>
        </is>
      </c>
      <c r="K792" s="10" t="n">
        <v>0.0053</v>
      </c>
      <c r="L792" s="4" t="inlineStr">
        <is>
          <t>[1],[4],[5],[15]</t>
        </is>
      </c>
      <c r="M792" s="10" t="n">
        <v>0.0053</v>
      </c>
      <c r="N792" s="4" t="inlineStr">
        <is>
          <t>[1],[4],[5],[15]</t>
        </is>
      </c>
      <c r="O792" s="10" t="n">
        <v>0.0053</v>
      </c>
      <c r="P792" s="4" t="inlineStr">
        <is>
          <t>[1],[4],[5],[15]</t>
        </is>
      </c>
      <c r="Q792" s="10" t="n">
        <v>0.0024</v>
      </c>
      <c r="R792" s="4" t="inlineStr">
        <is>
          <t>[10],[13],[14],[16]</t>
        </is>
      </c>
      <c r="S792" s="10" t="n">
        <v>0.0024</v>
      </c>
      <c r="T792" s="4" t="inlineStr">
        <is>
          <t>[10],[13],[14],[16]</t>
        </is>
      </c>
      <c r="U792" s="10" t="n">
        <v>0.0024</v>
      </c>
      <c r="V792" s="4" t="inlineStr">
        <is>
          <t>[10],[13],[14],[16]</t>
        </is>
      </c>
      <c r="W792" s="10" t="n">
        <v>0.0024</v>
      </c>
      <c r="X792" s="4" t="inlineStr">
        <is>
          <t>[10],[13],[14],[16]</t>
        </is>
      </c>
      <c r="Y792" s="4" t="inlineStr">
        <is>
          <t xml:space="preserve"> </t>
        </is>
      </c>
    </row>
    <row r="793">
      <c r="A793" s="4" t="inlineStr">
        <is>
          <t>Investment, Identifier [Axis]: GovernmentJobs.com, Inc.</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row>
    <row r="795">
      <c r="A795" s="4" t="inlineStr">
        <is>
          <t>Reference Rate and Spread</t>
        </is>
      </c>
      <c r="C795" s="10" t="n">
        <v>0.055</v>
      </c>
      <c r="D795" s="4" t="inlineStr">
        <is>
          <t>[1],[2],[4],[5]</t>
        </is>
      </c>
      <c r="E795" s="10" t="n">
        <v>0.055</v>
      </c>
      <c r="F795" s="4" t="inlineStr">
        <is>
          <t>[1],[2],[4],[5]</t>
        </is>
      </c>
      <c r="G795" s="10" t="n">
        <v>0.055</v>
      </c>
      <c r="H795" s="4" t="inlineStr">
        <is>
          <t>[1],[2],[4],[5]</t>
        </is>
      </c>
      <c r="I795" s="10" t="n">
        <v>0.055</v>
      </c>
      <c r="J795" s="4" t="inlineStr">
        <is>
          <t>[1],[2],[4],[5]</t>
        </is>
      </c>
      <c r="K795" s="10" t="n">
        <v>0.055</v>
      </c>
      <c r="L795" s="4" t="inlineStr">
        <is>
          <t>[1],[2],[4],[5]</t>
        </is>
      </c>
      <c r="M795" s="10" t="n">
        <v>0.055</v>
      </c>
      <c r="N795" s="4" t="inlineStr">
        <is>
          <t>[1],[2],[4],[5]</t>
        </is>
      </c>
      <c r="O795" s="10" t="n">
        <v>0.055</v>
      </c>
      <c r="P795" s="4" t="inlineStr">
        <is>
          <t>[1],[2],[4],[5]</t>
        </is>
      </c>
      <c r="Q795" s="11" t="n">
        <v>5.5</v>
      </c>
      <c r="R795" s="4" t="inlineStr">
        <is>
          <t>[10],[11],[13],[14]</t>
        </is>
      </c>
      <c r="S795" s="11" t="n">
        <v>5.5</v>
      </c>
      <c r="T795" s="4" t="inlineStr">
        <is>
          <t>[10],[11],[13],[14]</t>
        </is>
      </c>
      <c r="U795" s="11" t="n">
        <v>5.5</v>
      </c>
      <c r="V795" s="4" t="inlineStr">
        <is>
          <t>[10],[11],[13],[14]</t>
        </is>
      </c>
      <c r="W795" s="11" t="n">
        <v>5.5</v>
      </c>
      <c r="X795" s="4" t="inlineStr">
        <is>
          <t>[10],[11],[13],[14]</t>
        </is>
      </c>
      <c r="Y795" s="4" t="inlineStr">
        <is>
          <t xml:space="preserve"> </t>
        </is>
      </c>
    </row>
    <row r="796">
      <c r="A796" s="4" t="inlineStr">
        <is>
          <t>Interest Rate</t>
        </is>
      </c>
      <c r="C796" s="10" t="n">
        <v>0.0988</v>
      </c>
      <c r="D796" s="4" t="inlineStr">
        <is>
          <t>[1],[2],[4],[5],[6],[7]</t>
        </is>
      </c>
      <c r="E796" s="10" t="n">
        <v>0.0988</v>
      </c>
      <c r="F796" s="4" t="inlineStr">
        <is>
          <t>[1],[2],[4],[5],[6],[7]</t>
        </is>
      </c>
      <c r="G796" s="10" t="n">
        <v>0.0988</v>
      </c>
      <c r="H796" s="4" t="inlineStr">
        <is>
          <t>[1],[2],[4],[5],[6],[7]</t>
        </is>
      </c>
      <c r="I796" s="10" t="n">
        <v>0.0988</v>
      </c>
      <c r="J796" s="4" t="inlineStr">
        <is>
          <t>[1],[2],[4],[5],[6],[7]</t>
        </is>
      </c>
      <c r="K796" s="10" t="n">
        <v>0.0988</v>
      </c>
      <c r="L796" s="4" t="inlineStr">
        <is>
          <t>[1],[2],[4],[5],[6],[7]</t>
        </is>
      </c>
      <c r="M796" s="10" t="n">
        <v>0.0988</v>
      </c>
      <c r="N796" s="4" t="inlineStr">
        <is>
          <t>[1],[2],[4],[5],[6],[7]</t>
        </is>
      </c>
      <c r="O796" s="10" t="n">
        <v>0.0988</v>
      </c>
      <c r="P796" s="4" t="inlineStr">
        <is>
          <t>[1],[2],[4],[5],[6],[7]</t>
        </is>
      </c>
      <c r="Q796" s="10" t="n">
        <v>0.0625</v>
      </c>
      <c r="R796" s="4" t="inlineStr">
        <is>
          <t>[10],[11],[13],[14]</t>
        </is>
      </c>
      <c r="S796" s="10" t="n">
        <v>0.0625</v>
      </c>
      <c r="T796" s="4" t="inlineStr">
        <is>
          <t>[10],[11],[13],[14]</t>
        </is>
      </c>
      <c r="U796" s="10" t="n">
        <v>0.0625</v>
      </c>
      <c r="V796" s="4" t="inlineStr">
        <is>
          <t>[10],[11],[13],[14]</t>
        </is>
      </c>
      <c r="W796" s="10" t="n">
        <v>0.0625</v>
      </c>
      <c r="X796" s="4" t="inlineStr">
        <is>
          <t>[10],[11],[13],[14]</t>
        </is>
      </c>
      <c r="Y796" s="4" t="inlineStr">
        <is>
          <t xml:space="preserve"> </t>
        </is>
      </c>
    </row>
    <row r="797">
      <c r="A797" s="4" t="inlineStr">
        <is>
          <t>Par Amounts/Units</t>
        </is>
      </c>
      <c r="C797" s="5" t="n">
        <v>4963</v>
      </c>
      <c r="D797" s="4" t="inlineStr">
        <is>
          <t>[1],[2],[4],[5]</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5" t="n">
        <v>5000</v>
      </c>
      <c r="R797" s="4" t="inlineStr">
        <is>
          <t>[10],[11],[13],[14]</t>
        </is>
      </c>
      <c r="S797" s="4" t="inlineStr">
        <is>
          <t xml:space="preserve"> </t>
        </is>
      </c>
      <c r="U797" s="4" t="inlineStr">
        <is>
          <t xml:space="preserve"> </t>
        </is>
      </c>
      <c r="W797" s="4" t="inlineStr">
        <is>
          <t xml:space="preserve"> </t>
        </is>
      </c>
      <c r="Y797" s="4" t="inlineStr">
        <is>
          <t xml:space="preserve"> </t>
        </is>
      </c>
    </row>
    <row r="798">
      <c r="A798" s="4" t="inlineStr">
        <is>
          <t>Cost</t>
        </is>
      </c>
      <c r="C798" s="6" t="n">
        <v>4934</v>
      </c>
      <c r="D798" s="4" t="inlineStr">
        <is>
          <t>[1],[2],[4],[5],[8]</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6" t="n">
        <v>4866</v>
      </c>
      <c r="R798" s="4" t="inlineStr">
        <is>
          <t>[10],[11],[13],[14]</t>
        </is>
      </c>
      <c r="S798" s="4" t="inlineStr">
        <is>
          <t xml:space="preserve"> </t>
        </is>
      </c>
      <c r="U798" s="4" t="inlineStr">
        <is>
          <t xml:space="preserve"> </t>
        </is>
      </c>
      <c r="W798" s="4" t="inlineStr">
        <is>
          <t xml:space="preserve"> </t>
        </is>
      </c>
      <c r="Y798" s="4" t="inlineStr">
        <is>
          <t xml:space="preserve"> </t>
        </is>
      </c>
    </row>
    <row r="799">
      <c r="A799" s="4" t="inlineStr">
        <is>
          <t>Fair Value</t>
        </is>
      </c>
      <c r="C799" s="5" t="n">
        <v>4828</v>
      </c>
      <c r="D799" s="4" t="inlineStr">
        <is>
          <t>[1],[2],[4],[5]</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5" t="n">
        <v>4865</v>
      </c>
      <c r="R799" s="4" t="inlineStr">
        <is>
          <t>[10],[11],[13],[14]</t>
        </is>
      </c>
      <c r="S799" s="4" t="inlineStr">
        <is>
          <t xml:space="preserve"> </t>
        </is>
      </c>
      <c r="U799" s="4" t="inlineStr">
        <is>
          <t xml:space="preserve"> </t>
        </is>
      </c>
      <c r="W799" s="4" t="inlineStr">
        <is>
          <t xml:space="preserve"> </t>
        </is>
      </c>
      <c r="Y799" s="4" t="inlineStr">
        <is>
          <t xml:space="preserve"> </t>
        </is>
      </c>
    </row>
    <row r="800">
      <c r="A800" s="4" t="inlineStr">
        <is>
          <t>% of Net Assets</t>
        </is>
      </c>
      <c r="C800" s="10" t="n">
        <v>0.0012</v>
      </c>
      <c r="D800" s="4" t="inlineStr">
        <is>
          <t>[1],[2],[4],[5]</t>
        </is>
      </c>
      <c r="E800" s="10" t="n">
        <v>0.0012</v>
      </c>
      <c r="F800" s="4" t="inlineStr">
        <is>
          <t>[1],[2],[4],[5]</t>
        </is>
      </c>
      <c r="G800" s="10" t="n">
        <v>0.0012</v>
      </c>
      <c r="H800" s="4" t="inlineStr">
        <is>
          <t>[1],[2],[4],[5]</t>
        </is>
      </c>
      <c r="I800" s="10" t="n">
        <v>0.0012</v>
      </c>
      <c r="J800" s="4" t="inlineStr">
        <is>
          <t>[1],[2],[4],[5]</t>
        </is>
      </c>
      <c r="K800" s="10" t="n">
        <v>0.0012</v>
      </c>
      <c r="L800" s="4" t="inlineStr">
        <is>
          <t>[1],[2],[4],[5]</t>
        </is>
      </c>
      <c r="M800" s="10" t="n">
        <v>0.0012</v>
      </c>
      <c r="N800" s="4" t="inlineStr">
        <is>
          <t>[1],[2],[4],[5]</t>
        </is>
      </c>
      <c r="O800" s="10" t="n">
        <v>0.0012</v>
      </c>
      <c r="P800" s="4" t="inlineStr">
        <is>
          <t>[1],[2],[4],[5]</t>
        </is>
      </c>
      <c r="Q800" s="10" t="n">
        <v>0.0011</v>
      </c>
      <c r="R800" s="4" t="inlineStr">
        <is>
          <t>[10],[11],[13],[14]</t>
        </is>
      </c>
      <c r="S800" s="10" t="n">
        <v>0.0011</v>
      </c>
      <c r="T800" s="4" t="inlineStr">
        <is>
          <t>[10],[11],[13],[14]</t>
        </is>
      </c>
      <c r="U800" s="10" t="n">
        <v>0.0011</v>
      </c>
      <c r="V800" s="4" t="inlineStr">
        <is>
          <t>[10],[11],[13],[14]</t>
        </is>
      </c>
      <c r="W800" s="10" t="n">
        <v>0.0011</v>
      </c>
      <c r="X800" s="4" t="inlineStr">
        <is>
          <t>[10],[11],[13],[14]</t>
        </is>
      </c>
      <c r="Y800" s="4" t="inlineStr">
        <is>
          <t xml:space="preserve"> </t>
        </is>
      </c>
    </row>
    <row r="801">
      <c r="A801" s="4" t="inlineStr">
        <is>
          <t>Investment, Identifier [Axis]: GraphPAD Software, LLC</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row>
    <row r="803">
      <c r="A803" s="4" t="inlineStr">
        <is>
          <t>Reference Rate and Spread</t>
        </is>
      </c>
      <c r="C803" s="10" t="n">
        <v>0.055</v>
      </c>
      <c r="D803" s="4" t="inlineStr">
        <is>
          <t>[1],[4],[5],[15]</t>
        </is>
      </c>
      <c r="E803" s="10" t="n">
        <v>0.055</v>
      </c>
      <c r="F803" s="4" t="inlineStr">
        <is>
          <t>[1],[4],[5],[15]</t>
        </is>
      </c>
      <c r="G803" s="10" t="n">
        <v>0.055</v>
      </c>
      <c r="H803" s="4" t="inlineStr">
        <is>
          <t>[1],[4],[5],[15]</t>
        </is>
      </c>
      <c r="I803" s="10" t="n">
        <v>0.055</v>
      </c>
      <c r="J803" s="4" t="inlineStr">
        <is>
          <t>[1],[4],[5],[15]</t>
        </is>
      </c>
      <c r="K803" s="10" t="n">
        <v>0.055</v>
      </c>
      <c r="L803" s="4" t="inlineStr">
        <is>
          <t>[1],[4],[5],[15]</t>
        </is>
      </c>
      <c r="M803" s="10" t="n">
        <v>0.055</v>
      </c>
      <c r="N803" s="4" t="inlineStr">
        <is>
          <t>[1],[4],[5],[15]</t>
        </is>
      </c>
      <c r="O803" s="10" t="n">
        <v>0.055</v>
      </c>
      <c r="P803" s="4" t="inlineStr">
        <is>
          <t>[1],[4],[5],[15]</t>
        </is>
      </c>
      <c r="Q803" s="11" t="n">
        <v>5.5</v>
      </c>
      <c r="R803" s="4" t="inlineStr">
        <is>
          <t>[10],[13],[14],[16]</t>
        </is>
      </c>
      <c r="S803" s="11" t="n">
        <v>5.5</v>
      </c>
      <c r="T803" s="4" t="inlineStr">
        <is>
          <t>[10],[13],[14],[16]</t>
        </is>
      </c>
      <c r="U803" s="11" t="n">
        <v>5.5</v>
      </c>
      <c r="V803" s="4" t="inlineStr">
        <is>
          <t>[10],[13],[14],[16]</t>
        </is>
      </c>
      <c r="W803" s="11" t="n">
        <v>5.5</v>
      </c>
      <c r="X803" s="4" t="inlineStr">
        <is>
          <t>[10],[13],[14],[16]</t>
        </is>
      </c>
      <c r="Y803" s="4" t="inlineStr">
        <is>
          <t xml:space="preserve"> </t>
        </is>
      </c>
    </row>
    <row r="804">
      <c r="A804" s="4" t="inlineStr">
        <is>
          <t>Interest Rate</t>
        </is>
      </c>
      <c r="C804" s="10" t="n">
        <v>0.1023</v>
      </c>
      <c r="D804" s="4" t="inlineStr">
        <is>
          <t>[1],[4],[5],[6],[7],[15]</t>
        </is>
      </c>
      <c r="E804" s="10" t="n">
        <v>0.1023</v>
      </c>
      <c r="F804" s="4" t="inlineStr">
        <is>
          <t>[1],[4],[5],[6],[7],[15]</t>
        </is>
      </c>
      <c r="G804" s="10" t="n">
        <v>0.1023</v>
      </c>
      <c r="H804" s="4" t="inlineStr">
        <is>
          <t>[1],[4],[5],[6],[7],[15]</t>
        </is>
      </c>
      <c r="I804" s="10" t="n">
        <v>0.1023</v>
      </c>
      <c r="J804" s="4" t="inlineStr">
        <is>
          <t>[1],[4],[5],[6],[7],[15]</t>
        </is>
      </c>
      <c r="K804" s="10" t="n">
        <v>0.1023</v>
      </c>
      <c r="L804" s="4" t="inlineStr">
        <is>
          <t>[1],[4],[5],[6],[7],[15]</t>
        </is>
      </c>
      <c r="M804" s="10" t="n">
        <v>0.1023</v>
      </c>
      <c r="N804" s="4" t="inlineStr">
        <is>
          <t>[1],[4],[5],[6],[7],[15]</t>
        </is>
      </c>
      <c r="O804" s="10" t="n">
        <v>0.1023</v>
      </c>
      <c r="P804" s="4" t="inlineStr">
        <is>
          <t>[1],[4],[5],[6],[7],[15]</t>
        </is>
      </c>
      <c r="Q804" s="10" t="n">
        <v>0.065</v>
      </c>
      <c r="R804" s="4" t="inlineStr">
        <is>
          <t>[10],[13],[14],[16]</t>
        </is>
      </c>
      <c r="S804" s="10" t="n">
        <v>0.065</v>
      </c>
      <c r="T804" s="4" t="inlineStr">
        <is>
          <t>[10],[13],[14],[16]</t>
        </is>
      </c>
      <c r="U804" s="10" t="n">
        <v>0.065</v>
      </c>
      <c r="V804" s="4" t="inlineStr">
        <is>
          <t>[10],[13],[14],[16]</t>
        </is>
      </c>
      <c r="W804" s="10" t="n">
        <v>0.065</v>
      </c>
      <c r="X804" s="4" t="inlineStr">
        <is>
          <t>[10],[13],[14],[16]</t>
        </is>
      </c>
      <c r="Y804" s="4" t="inlineStr">
        <is>
          <t xml:space="preserve"> </t>
        </is>
      </c>
    </row>
    <row r="805">
      <c r="A805" s="4" t="inlineStr">
        <is>
          <t>Par Amounts/Units</t>
        </is>
      </c>
      <c r="C805" s="5" t="n">
        <v>26584</v>
      </c>
      <c r="D805" s="4" t="inlineStr">
        <is>
          <t>[1],[4],[5],[15]</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5" t="n">
        <v>26853</v>
      </c>
      <c r="R805" s="4" t="inlineStr">
        <is>
          <t>[10],[13],[14],[16]</t>
        </is>
      </c>
      <c r="S805" s="4" t="inlineStr">
        <is>
          <t xml:space="preserve"> </t>
        </is>
      </c>
      <c r="U805" s="4" t="inlineStr">
        <is>
          <t xml:space="preserve"> </t>
        </is>
      </c>
      <c r="W805" s="4" t="inlineStr">
        <is>
          <t xml:space="preserve"> </t>
        </is>
      </c>
      <c r="Y805" s="4" t="inlineStr">
        <is>
          <t xml:space="preserve"> </t>
        </is>
      </c>
    </row>
    <row r="806">
      <c r="A806" s="4" t="inlineStr">
        <is>
          <t>Cost</t>
        </is>
      </c>
      <c r="C806" s="6" t="n">
        <v>26261</v>
      </c>
      <c r="D806" s="4" t="inlineStr">
        <is>
          <t>[1],[4],[5],[8],[15]</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6" t="n">
        <v>26453</v>
      </c>
      <c r="R806" s="4" t="inlineStr">
        <is>
          <t>[10],[13],[14],[16]</t>
        </is>
      </c>
      <c r="S806" s="4" t="inlineStr">
        <is>
          <t xml:space="preserve"> </t>
        </is>
      </c>
      <c r="U806" s="4" t="inlineStr">
        <is>
          <t xml:space="preserve"> </t>
        </is>
      </c>
      <c r="W806" s="4" t="inlineStr">
        <is>
          <t xml:space="preserve"> </t>
        </is>
      </c>
      <c r="Y806" s="4" t="inlineStr">
        <is>
          <t xml:space="preserve"> </t>
        </is>
      </c>
    </row>
    <row r="807">
      <c r="A807" s="4" t="inlineStr">
        <is>
          <t>Fair Value</t>
        </is>
      </c>
      <c r="C807" s="5" t="n">
        <v>26222</v>
      </c>
      <c r="D807" s="4" t="inlineStr">
        <is>
          <t>[1],[4],[5],[15]</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5" t="n">
        <v>26488</v>
      </c>
      <c r="R807" s="4" t="inlineStr">
        <is>
          <t>[10],[13],[14],[16]</t>
        </is>
      </c>
      <c r="S807" s="4" t="inlineStr">
        <is>
          <t xml:space="preserve"> </t>
        </is>
      </c>
      <c r="U807" s="4" t="inlineStr">
        <is>
          <t xml:space="preserve"> </t>
        </is>
      </c>
      <c r="W807" s="4" t="inlineStr">
        <is>
          <t xml:space="preserve"> </t>
        </is>
      </c>
      <c r="Y807" s="4" t="inlineStr">
        <is>
          <t xml:space="preserve"> </t>
        </is>
      </c>
    </row>
    <row r="808">
      <c r="A808" s="4" t="inlineStr">
        <is>
          <t>% of Net Assets</t>
        </is>
      </c>
      <c r="C808" s="10" t="n">
        <v>0.0063</v>
      </c>
      <c r="D808" s="4" t="inlineStr">
        <is>
          <t>[1],[4],[5],[15]</t>
        </is>
      </c>
      <c r="E808" s="10" t="n">
        <v>0.0063</v>
      </c>
      <c r="F808" s="4" t="inlineStr">
        <is>
          <t>[1],[4],[5],[15]</t>
        </is>
      </c>
      <c r="G808" s="10" t="n">
        <v>0.0063</v>
      </c>
      <c r="H808" s="4" t="inlineStr">
        <is>
          <t>[1],[4],[5],[15]</t>
        </is>
      </c>
      <c r="I808" s="10" t="n">
        <v>0.0063</v>
      </c>
      <c r="J808" s="4" t="inlineStr">
        <is>
          <t>[1],[4],[5],[15]</t>
        </is>
      </c>
      <c r="K808" s="10" t="n">
        <v>0.0063</v>
      </c>
      <c r="L808" s="4" t="inlineStr">
        <is>
          <t>[1],[4],[5],[15]</t>
        </is>
      </c>
      <c r="M808" s="10" t="n">
        <v>0.0063</v>
      </c>
      <c r="N808" s="4" t="inlineStr">
        <is>
          <t>[1],[4],[5],[15]</t>
        </is>
      </c>
      <c r="O808" s="10" t="n">
        <v>0.0063</v>
      </c>
      <c r="P808" s="4" t="inlineStr">
        <is>
          <t>[1],[4],[5],[15]</t>
        </is>
      </c>
      <c r="Q808" s="10" t="n">
        <v>0.006</v>
      </c>
      <c r="R808" s="4" t="inlineStr">
        <is>
          <t>[10],[13],[14],[16]</t>
        </is>
      </c>
      <c r="S808" s="10" t="n">
        <v>0.006</v>
      </c>
      <c r="T808" s="4" t="inlineStr">
        <is>
          <t>[10],[13],[14],[16]</t>
        </is>
      </c>
      <c r="U808" s="10" t="n">
        <v>0.006</v>
      </c>
      <c r="V808" s="4" t="inlineStr">
        <is>
          <t>[10],[13],[14],[16]</t>
        </is>
      </c>
      <c r="W808" s="10" t="n">
        <v>0.006</v>
      </c>
      <c r="X808" s="4" t="inlineStr">
        <is>
          <t>[10],[13],[14],[16]</t>
        </is>
      </c>
      <c r="Y808" s="4" t="inlineStr">
        <is>
          <t xml:space="preserve"> </t>
        </is>
      </c>
    </row>
    <row r="809">
      <c r="A809" s="4" t="inlineStr">
        <is>
          <t>Investment, Identifier [Axis]: Gruden Acquisition, Inc.</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row>
    <row r="811">
      <c r="A811" s="4" t="inlineStr">
        <is>
          <t>Reference Rate and Spread</t>
        </is>
      </c>
      <c r="C811" s="10" t="n">
        <v>0.055</v>
      </c>
      <c r="D811" s="4" t="inlineStr">
        <is>
          <t>[1],[4],[5],[9],[15]</t>
        </is>
      </c>
      <c r="E811" s="10" t="n">
        <v>0.055</v>
      </c>
      <c r="F811" s="4" t="inlineStr">
        <is>
          <t>[1],[4],[5],[9],[15]</t>
        </is>
      </c>
      <c r="G811" s="10" t="n">
        <v>0.055</v>
      </c>
      <c r="H811" s="4" t="inlineStr">
        <is>
          <t>[1],[4],[5],[9],[15]</t>
        </is>
      </c>
      <c r="I811" s="10" t="n">
        <v>0.055</v>
      </c>
      <c r="J811" s="4" t="inlineStr">
        <is>
          <t>[1],[4],[5],[9],[15]</t>
        </is>
      </c>
      <c r="K811" s="10" t="n">
        <v>0.055</v>
      </c>
      <c r="L811" s="4" t="inlineStr">
        <is>
          <t>[1],[4],[5],[9],[15]</t>
        </is>
      </c>
      <c r="M811" s="10" t="n">
        <v>0.055</v>
      </c>
      <c r="N811" s="4" t="inlineStr">
        <is>
          <t>[1],[4],[5],[9],[15]</t>
        </is>
      </c>
      <c r="O811" s="10" t="n">
        <v>0.055</v>
      </c>
      <c r="P811" s="4" t="inlineStr">
        <is>
          <t>[1],[4],[5],[9],[15]</t>
        </is>
      </c>
      <c r="Q811" s="11" t="n">
        <v>5.25</v>
      </c>
      <c r="R811" s="4" t="inlineStr">
        <is>
          <t>[10],[12],[13],[14],[16]</t>
        </is>
      </c>
      <c r="S811" s="11" t="n">
        <v>5.25</v>
      </c>
      <c r="T811" s="4" t="inlineStr">
        <is>
          <t>[10],[12],[13],[14],[16]</t>
        </is>
      </c>
      <c r="U811" s="11" t="n">
        <v>5.25</v>
      </c>
      <c r="V811" s="4" t="inlineStr">
        <is>
          <t>[10],[12],[13],[14],[16]</t>
        </is>
      </c>
      <c r="W811" s="11" t="n">
        <v>5.25</v>
      </c>
      <c r="X811" s="4" t="inlineStr">
        <is>
          <t>[10],[12],[13],[14],[16]</t>
        </is>
      </c>
      <c r="Y811" s="4" t="inlineStr">
        <is>
          <t xml:space="preserve"> </t>
        </is>
      </c>
    </row>
    <row r="812">
      <c r="A812" s="4" t="inlineStr">
        <is>
          <t>Interest Rate</t>
        </is>
      </c>
      <c r="C812" s="10" t="n">
        <v>0.0775</v>
      </c>
      <c r="D812" s="4" t="inlineStr">
        <is>
          <t>[1],[4],[5],[6],[7],[9],[15]</t>
        </is>
      </c>
      <c r="E812" s="10" t="n">
        <v>0.0775</v>
      </c>
      <c r="F812" s="4" t="inlineStr">
        <is>
          <t>[1],[4],[5],[6],[7],[9],[15]</t>
        </is>
      </c>
      <c r="G812" s="10" t="n">
        <v>0.0775</v>
      </c>
      <c r="H812" s="4" t="inlineStr">
        <is>
          <t>[1],[4],[5],[6],[7],[9],[15]</t>
        </is>
      </c>
      <c r="I812" s="10" t="n">
        <v>0.0775</v>
      </c>
      <c r="J812" s="4" t="inlineStr">
        <is>
          <t>[1],[4],[5],[6],[7],[9],[15]</t>
        </is>
      </c>
      <c r="K812" s="10" t="n">
        <v>0.0775</v>
      </c>
      <c r="L812" s="4" t="inlineStr">
        <is>
          <t>[1],[4],[5],[6],[7],[9],[15]</t>
        </is>
      </c>
      <c r="M812" s="10" t="n">
        <v>0.0775</v>
      </c>
      <c r="N812" s="4" t="inlineStr">
        <is>
          <t>[1],[4],[5],[6],[7],[9],[15]</t>
        </is>
      </c>
      <c r="O812" s="10" t="n">
        <v>0.0775</v>
      </c>
      <c r="P812" s="4" t="inlineStr">
        <is>
          <t>[1],[4],[5],[6],[7],[9],[15]</t>
        </is>
      </c>
      <c r="Q812" s="10" t="n">
        <v>0.0625</v>
      </c>
      <c r="R812" s="4" t="inlineStr">
        <is>
          <t>[10],[12],[13],[14],[16]</t>
        </is>
      </c>
      <c r="S812" s="10" t="n">
        <v>0.0625</v>
      </c>
      <c r="T812" s="4" t="inlineStr">
        <is>
          <t>[10],[12],[13],[14],[16]</t>
        </is>
      </c>
      <c r="U812" s="10" t="n">
        <v>0.0625</v>
      </c>
      <c r="V812" s="4" t="inlineStr">
        <is>
          <t>[10],[12],[13],[14],[16]</t>
        </is>
      </c>
      <c r="W812" s="10" t="n">
        <v>0.0625</v>
      </c>
      <c r="X812" s="4" t="inlineStr">
        <is>
          <t>[10],[12],[13],[14],[16]</t>
        </is>
      </c>
      <c r="Y812" s="4" t="inlineStr">
        <is>
          <t xml:space="preserve"> </t>
        </is>
      </c>
    </row>
    <row r="813">
      <c r="A813" s="4" t="inlineStr">
        <is>
          <t>Par Amounts/Units</t>
        </is>
      </c>
      <c r="C813" s="5" t="n">
        <v>16437</v>
      </c>
      <c r="D813" s="4" t="inlineStr">
        <is>
          <t>[1],[4],[5],[9],[15]</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5" t="n">
        <v>26198</v>
      </c>
      <c r="R813" s="4" t="inlineStr">
        <is>
          <t>[10],[12],[13],[14],[16]</t>
        </is>
      </c>
      <c r="S813" s="4" t="inlineStr">
        <is>
          <t xml:space="preserve"> </t>
        </is>
      </c>
      <c r="U813" s="4" t="inlineStr">
        <is>
          <t xml:space="preserve"> </t>
        </is>
      </c>
      <c r="W813" s="4" t="inlineStr">
        <is>
          <t xml:space="preserve"> </t>
        </is>
      </c>
      <c r="Y813" s="4" t="inlineStr">
        <is>
          <t xml:space="preserve"> </t>
        </is>
      </c>
    </row>
    <row r="814">
      <c r="A814" s="4" t="inlineStr">
        <is>
          <t>Cost</t>
        </is>
      </c>
      <c r="C814" s="6" t="n">
        <v>16072</v>
      </c>
      <c r="D814" s="4" t="inlineStr">
        <is>
          <t>[1],[4],[5],[8],[9],[15]</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6" t="n">
        <v>25482</v>
      </c>
      <c r="R814" s="4" t="inlineStr">
        <is>
          <t>[10],[12],[13],[14],[16]</t>
        </is>
      </c>
      <c r="S814" s="4" t="inlineStr">
        <is>
          <t xml:space="preserve"> </t>
        </is>
      </c>
      <c r="U814" s="4" t="inlineStr">
        <is>
          <t xml:space="preserve"> </t>
        </is>
      </c>
      <c r="W814" s="4" t="inlineStr">
        <is>
          <t xml:space="preserve"> </t>
        </is>
      </c>
      <c r="Y814" s="4" t="inlineStr">
        <is>
          <t xml:space="preserve"> </t>
        </is>
      </c>
    </row>
    <row r="815">
      <c r="A815" s="4" t="inlineStr">
        <is>
          <t>Fair Value</t>
        </is>
      </c>
      <c r="C815" s="5" t="n">
        <v>16167</v>
      </c>
      <c r="D815" s="4" t="inlineStr">
        <is>
          <t>[1],[4],[5],[9],[15]</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5" t="n">
        <v>25429</v>
      </c>
      <c r="R815" s="4" t="inlineStr">
        <is>
          <t>[10],[12],[13],[14],[16]</t>
        </is>
      </c>
      <c r="S815" s="4" t="inlineStr">
        <is>
          <t xml:space="preserve"> </t>
        </is>
      </c>
      <c r="U815" s="4" t="inlineStr">
        <is>
          <t xml:space="preserve"> </t>
        </is>
      </c>
      <c r="W815" s="4" t="inlineStr">
        <is>
          <t xml:space="preserve"> </t>
        </is>
      </c>
      <c r="Y815" s="4" t="inlineStr">
        <is>
          <t xml:space="preserve"> </t>
        </is>
      </c>
    </row>
    <row r="816">
      <c r="A816" s="4" t="inlineStr">
        <is>
          <t>% of Net Assets</t>
        </is>
      </c>
      <c r="C816" s="10" t="n">
        <v>0.0039</v>
      </c>
      <c r="D816" s="4" t="inlineStr">
        <is>
          <t>[1],[4],[5],[9],[15]</t>
        </is>
      </c>
      <c r="E816" s="10" t="n">
        <v>0.0039</v>
      </c>
      <c r="F816" s="4" t="inlineStr">
        <is>
          <t>[1],[4],[5],[9],[15]</t>
        </is>
      </c>
      <c r="G816" s="10" t="n">
        <v>0.0039</v>
      </c>
      <c r="H816" s="4" t="inlineStr">
        <is>
          <t>[1],[4],[5],[9],[15]</t>
        </is>
      </c>
      <c r="I816" s="10" t="n">
        <v>0.0039</v>
      </c>
      <c r="J816" s="4" t="inlineStr">
        <is>
          <t>[1],[4],[5],[9],[15]</t>
        </is>
      </c>
      <c r="K816" s="10" t="n">
        <v>0.0039</v>
      </c>
      <c r="L816" s="4" t="inlineStr">
        <is>
          <t>[1],[4],[5],[9],[15]</t>
        </is>
      </c>
      <c r="M816" s="10" t="n">
        <v>0.0039</v>
      </c>
      <c r="N816" s="4" t="inlineStr">
        <is>
          <t>[1],[4],[5],[9],[15]</t>
        </is>
      </c>
      <c r="O816" s="10" t="n">
        <v>0.0039</v>
      </c>
      <c r="P816" s="4" t="inlineStr">
        <is>
          <t>[1],[4],[5],[9],[15]</t>
        </is>
      </c>
      <c r="Q816" s="10" t="n">
        <v>0.0057</v>
      </c>
      <c r="R816" s="4" t="inlineStr">
        <is>
          <t>[10],[12],[13],[14],[16]</t>
        </is>
      </c>
      <c r="S816" s="10" t="n">
        <v>0.0057</v>
      </c>
      <c r="T816" s="4" t="inlineStr">
        <is>
          <t>[10],[12],[13],[14],[16]</t>
        </is>
      </c>
      <c r="U816" s="10" t="n">
        <v>0.0057</v>
      </c>
      <c r="V816" s="4" t="inlineStr">
        <is>
          <t>[10],[12],[13],[14],[16]</t>
        </is>
      </c>
      <c r="W816" s="10" t="n">
        <v>0.0057</v>
      </c>
      <c r="X816" s="4" t="inlineStr">
        <is>
          <t>[10],[12],[13],[14],[16]</t>
        </is>
      </c>
      <c r="Y816" s="4" t="inlineStr">
        <is>
          <t xml:space="preserve"> </t>
        </is>
      </c>
    </row>
    <row r="817">
      <c r="A817" s="4" t="inlineStr">
        <is>
          <t>Investment, Identifier [Axis]: Guidehouse Holding Corp. - Preferred Equity</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row>
    <row r="819">
      <c r="A819" s="4" t="inlineStr">
        <is>
          <t>Interest Rate</t>
        </is>
      </c>
      <c r="C819" s="10" t="n">
        <v>0.115</v>
      </c>
      <c r="E819" s="10" t="n">
        <v>0.115</v>
      </c>
      <c r="G819" s="10" t="n">
        <v>0.115</v>
      </c>
      <c r="I819" s="10" t="n">
        <v>0.115</v>
      </c>
      <c r="K819" s="10" t="n">
        <v>0.115</v>
      </c>
      <c r="M819" s="10" t="n">
        <v>0.115</v>
      </c>
      <c r="O819" s="10" t="n">
        <v>0.115</v>
      </c>
      <c r="Q819" s="4" t="inlineStr">
        <is>
          <t xml:space="preserve"> </t>
        </is>
      </c>
      <c r="S819" s="4" t="inlineStr">
        <is>
          <t xml:space="preserve"> </t>
        </is>
      </c>
      <c r="U819" s="4" t="inlineStr">
        <is>
          <t xml:space="preserve"> </t>
        </is>
      </c>
      <c r="W819" s="4" t="inlineStr">
        <is>
          <t xml:space="preserve"> </t>
        </is>
      </c>
      <c r="Y819" s="4" t="inlineStr">
        <is>
          <t xml:space="preserve"> </t>
        </is>
      </c>
    </row>
    <row r="820">
      <c r="A820" s="4" t="inlineStr">
        <is>
          <t>Investment owned (in shares) | shares</t>
        </is>
      </c>
      <c r="C820" s="6" t="n">
        <v>15440</v>
      </c>
      <c r="D820" s="4" t="inlineStr">
        <is>
          <t>[4],[5]</t>
        </is>
      </c>
      <c r="E820" s="6" t="n">
        <v>15440</v>
      </c>
      <c r="F820" s="4" t="inlineStr">
        <is>
          <t>[4],[5]</t>
        </is>
      </c>
      <c r="G820" s="6" t="n">
        <v>15440</v>
      </c>
      <c r="H820" s="4" t="inlineStr">
        <is>
          <t>[4],[5]</t>
        </is>
      </c>
      <c r="I820" s="6" t="n">
        <v>15440</v>
      </c>
      <c r="J820" s="4" t="inlineStr">
        <is>
          <t>[4],[5]</t>
        </is>
      </c>
      <c r="K820" s="6" t="n">
        <v>15440</v>
      </c>
      <c r="L820" s="4" t="inlineStr">
        <is>
          <t>[4],[5]</t>
        </is>
      </c>
      <c r="M820" s="6" t="n">
        <v>15440</v>
      </c>
      <c r="N820" s="4" t="inlineStr">
        <is>
          <t>[4],[5]</t>
        </is>
      </c>
      <c r="O820" s="6" t="n">
        <v>15440</v>
      </c>
      <c r="P820" s="4" t="inlineStr">
        <is>
          <t>[4],[5]</t>
        </is>
      </c>
      <c r="Q820" s="6" t="n">
        <v>15440</v>
      </c>
      <c r="R820" s="4" t="inlineStr">
        <is>
          <t>[13],[14]</t>
        </is>
      </c>
      <c r="S820" s="6" t="n">
        <v>15440</v>
      </c>
      <c r="T820" s="4" t="inlineStr">
        <is>
          <t>[13],[14]</t>
        </is>
      </c>
      <c r="U820" s="6" t="n">
        <v>15440</v>
      </c>
      <c r="V820" s="4" t="inlineStr">
        <is>
          <t>[13],[14]</t>
        </is>
      </c>
      <c r="W820" s="6" t="n">
        <v>15440</v>
      </c>
      <c r="X820" s="4" t="inlineStr">
        <is>
          <t>[13],[14]</t>
        </is>
      </c>
      <c r="Y820" s="4" t="inlineStr">
        <is>
          <t xml:space="preserve"> </t>
        </is>
      </c>
    </row>
    <row r="821">
      <c r="A821" s="4" t="inlineStr">
        <is>
          <t>Cost</t>
        </is>
      </c>
      <c r="C821" s="5" t="n">
        <v>15133</v>
      </c>
      <c r="D821" s="4" t="inlineStr">
        <is>
          <t>[4],[5],[8]</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5" t="n">
        <v>15133</v>
      </c>
      <c r="R821" s="4" t="inlineStr">
        <is>
          <t>[13],[14]</t>
        </is>
      </c>
      <c r="S821" s="4" t="inlineStr">
        <is>
          <t xml:space="preserve"> </t>
        </is>
      </c>
      <c r="U821" s="4" t="inlineStr">
        <is>
          <t xml:space="preserve"> </t>
        </is>
      </c>
      <c r="W821" s="4" t="inlineStr">
        <is>
          <t xml:space="preserve"> </t>
        </is>
      </c>
      <c r="Y821" s="4" t="inlineStr">
        <is>
          <t xml:space="preserve"> </t>
        </is>
      </c>
    </row>
    <row r="822">
      <c r="A822" s="4" t="inlineStr">
        <is>
          <t>Fair Value</t>
        </is>
      </c>
      <c r="C822" s="5" t="n">
        <v>16637</v>
      </c>
      <c r="D822" s="4" t="inlineStr">
        <is>
          <t>[4],[5]</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5" t="n">
        <v>15789</v>
      </c>
      <c r="R822" s="4" t="inlineStr">
        <is>
          <t>[13],[14]</t>
        </is>
      </c>
      <c r="S822" s="4" t="inlineStr">
        <is>
          <t xml:space="preserve"> </t>
        </is>
      </c>
      <c r="U822" s="4" t="inlineStr">
        <is>
          <t xml:space="preserve"> </t>
        </is>
      </c>
      <c r="W822" s="4" t="inlineStr">
        <is>
          <t xml:space="preserve"> </t>
        </is>
      </c>
      <c r="Y822" s="4" t="inlineStr">
        <is>
          <t xml:space="preserve"> </t>
        </is>
      </c>
    </row>
    <row r="823">
      <c r="A823" s="4" t="inlineStr">
        <is>
          <t>% of Net Assets</t>
        </is>
      </c>
      <c r="C823" s="10" t="n">
        <v>0.004</v>
      </c>
      <c r="D823" s="4" t="inlineStr">
        <is>
          <t>[4],[5]</t>
        </is>
      </c>
      <c r="E823" s="10" t="n">
        <v>0.004</v>
      </c>
      <c r="F823" s="4" t="inlineStr">
        <is>
          <t>[4],[5]</t>
        </is>
      </c>
      <c r="G823" s="10" t="n">
        <v>0.004</v>
      </c>
      <c r="H823" s="4" t="inlineStr">
        <is>
          <t>[4],[5]</t>
        </is>
      </c>
      <c r="I823" s="10" t="n">
        <v>0.004</v>
      </c>
      <c r="J823" s="4" t="inlineStr">
        <is>
          <t>[4],[5]</t>
        </is>
      </c>
      <c r="K823" s="10" t="n">
        <v>0.004</v>
      </c>
      <c r="L823" s="4" t="inlineStr">
        <is>
          <t>[4],[5]</t>
        </is>
      </c>
      <c r="M823" s="10" t="n">
        <v>0.004</v>
      </c>
      <c r="N823" s="4" t="inlineStr">
        <is>
          <t>[4],[5]</t>
        </is>
      </c>
      <c r="O823" s="10" t="n">
        <v>0.004</v>
      </c>
      <c r="P823" s="4" t="inlineStr">
        <is>
          <t>[4],[5]</t>
        </is>
      </c>
      <c r="Q823" s="10" t="n">
        <v>0.0036</v>
      </c>
      <c r="R823" s="4" t="inlineStr">
        <is>
          <t>[13],[14]</t>
        </is>
      </c>
      <c r="S823" s="10" t="n">
        <v>0.0036</v>
      </c>
      <c r="T823" s="4" t="inlineStr">
        <is>
          <t>[13],[14]</t>
        </is>
      </c>
      <c r="U823" s="10" t="n">
        <v>0.0036</v>
      </c>
      <c r="V823" s="4" t="inlineStr">
        <is>
          <t>[13],[14]</t>
        </is>
      </c>
      <c r="W823" s="10" t="n">
        <v>0.0036</v>
      </c>
      <c r="X823" s="4" t="inlineStr">
        <is>
          <t>[13],[14]</t>
        </is>
      </c>
      <c r="Y823" s="4" t="inlineStr">
        <is>
          <t xml:space="preserve"> </t>
        </is>
      </c>
    </row>
    <row r="824">
      <c r="A824" s="4" t="inlineStr">
        <is>
          <t>Investment, Identifier [Axis]: Guidehouse, Inc.</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row>
    <row r="826">
      <c r="A826" s="4" t="inlineStr">
        <is>
          <t>Reference Rate and Spread</t>
        </is>
      </c>
      <c r="C826" s="10" t="n">
        <v>0.0625</v>
      </c>
      <c r="D826" s="4" t="inlineStr">
        <is>
          <t>[2],[4],[5],[9]</t>
        </is>
      </c>
      <c r="E826" s="10" t="n">
        <v>0.0625</v>
      </c>
      <c r="F826" s="4" t="inlineStr">
        <is>
          <t>[2],[4],[5],[9]</t>
        </is>
      </c>
      <c r="G826" s="10" t="n">
        <v>0.0625</v>
      </c>
      <c r="H826" s="4" t="inlineStr">
        <is>
          <t>[2],[4],[5],[9]</t>
        </is>
      </c>
      <c r="I826" s="10" t="n">
        <v>0.0625</v>
      </c>
      <c r="J826" s="4" t="inlineStr">
        <is>
          <t>[2],[4],[5],[9]</t>
        </is>
      </c>
      <c r="K826" s="10" t="n">
        <v>0.0625</v>
      </c>
      <c r="L826" s="4" t="inlineStr">
        <is>
          <t>[2],[4],[5],[9]</t>
        </is>
      </c>
      <c r="M826" s="10" t="n">
        <v>0.0625</v>
      </c>
      <c r="N826" s="4" t="inlineStr">
        <is>
          <t>[2],[4],[5],[9]</t>
        </is>
      </c>
      <c r="O826" s="10" t="n">
        <v>0.0625</v>
      </c>
      <c r="P826" s="4" t="inlineStr">
        <is>
          <t>[2],[4],[5],[9]</t>
        </is>
      </c>
      <c r="Q826" s="11" t="n">
        <v>5.5</v>
      </c>
      <c r="R826" s="4" t="inlineStr">
        <is>
          <t>[10],[11],[12],[13],[14]</t>
        </is>
      </c>
      <c r="S826" s="11" t="n">
        <v>5.5</v>
      </c>
      <c r="T826" s="4" t="inlineStr">
        <is>
          <t>[10],[11],[12],[13],[14]</t>
        </is>
      </c>
      <c r="U826" s="11" t="n">
        <v>5.5</v>
      </c>
      <c r="V826" s="4" t="inlineStr">
        <is>
          <t>[10],[11],[12],[13],[14]</t>
        </is>
      </c>
      <c r="W826" s="11" t="n">
        <v>5.5</v>
      </c>
      <c r="X826" s="4" t="inlineStr">
        <is>
          <t>[10],[11],[12],[13],[14]</t>
        </is>
      </c>
      <c r="Y826" s="4" t="inlineStr">
        <is>
          <t xml:space="preserve"> </t>
        </is>
      </c>
    </row>
    <row r="827">
      <c r="A827" s="4" t="inlineStr">
        <is>
          <t>Interest Rate</t>
        </is>
      </c>
      <c r="C827" s="10" t="n">
        <v>0.1063</v>
      </c>
      <c r="D827" s="4" t="inlineStr">
        <is>
          <t>[2],[4],[5],[6],[7],[9]</t>
        </is>
      </c>
      <c r="E827" s="10" t="n">
        <v>0.1063</v>
      </c>
      <c r="F827" s="4" t="inlineStr">
        <is>
          <t>[2],[4],[5],[6],[7],[9]</t>
        </is>
      </c>
      <c r="G827" s="10" t="n">
        <v>0.1063</v>
      </c>
      <c r="H827" s="4" t="inlineStr">
        <is>
          <t>[2],[4],[5],[6],[7],[9]</t>
        </is>
      </c>
      <c r="I827" s="10" t="n">
        <v>0.1063</v>
      </c>
      <c r="J827" s="4" t="inlineStr">
        <is>
          <t>[2],[4],[5],[6],[7],[9]</t>
        </is>
      </c>
      <c r="K827" s="10" t="n">
        <v>0.1063</v>
      </c>
      <c r="L827" s="4" t="inlineStr">
        <is>
          <t>[2],[4],[5],[6],[7],[9]</t>
        </is>
      </c>
      <c r="M827" s="10" t="n">
        <v>0.1063</v>
      </c>
      <c r="N827" s="4" t="inlineStr">
        <is>
          <t>[2],[4],[5],[6],[7],[9]</t>
        </is>
      </c>
      <c r="O827" s="10" t="n">
        <v>0.1063</v>
      </c>
      <c r="P827" s="4" t="inlineStr">
        <is>
          <t>[2],[4],[5],[6],[7],[9]</t>
        </is>
      </c>
      <c r="Q827" s="10" t="n">
        <v>0.0625</v>
      </c>
      <c r="R827" s="4" t="inlineStr">
        <is>
          <t>[10],[11],[12],[13],[14]</t>
        </is>
      </c>
      <c r="S827" s="10" t="n">
        <v>0.0625</v>
      </c>
      <c r="T827" s="4" t="inlineStr">
        <is>
          <t>[10],[11],[12],[13],[14]</t>
        </is>
      </c>
      <c r="U827" s="10" t="n">
        <v>0.0625</v>
      </c>
      <c r="V827" s="4" t="inlineStr">
        <is>
          <t>[10],[11],[12],[13],[14]</t>
        </is>
      </c>
      <c r="W827" s="10" t="n">
        <v>0.0625</v>
      </c>
      <c r="X827" s="4" t="inlineStr">
        <is>
          <t>[10],[11],[12],[13],[14]</t>
        </is>
      </c>
      <c r="Y827" s="4" t="inlineStr">
        <is>
          <t xml:space="preserve"> </t>
        </is>
      </c>
    </row>
    <row r="828">
      <c r="A828" s="4" t="inlineStr">
        <is>
          <t>Par Amounts/Units</t>
        </is>
      </c>
      <c r="C828" s="5" t="n">
        <v>325537</v>
      </c>
      <c r="D828" s="4" t="inlineStr">
        <is>
          <t>[2],[4],[5],[9]</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5" t="n">
        <v>346154</v>
      </c>
      <c r="R828" s="4" t="inlineStr">
        <is>
          <t>[10],[11],[12],[13],[14]</t>
        </is>
      </c>
      <c r="S828" s="4" t="inlineStr">
        <is>
          <t xml:space="preserve"> </t>
        </is>
      </c>
      <c r="U828" s="4" t="inlineStr">
        <is>
          <t xml:space="preserve"> </t>
        </is>
      </c>
      <c r="W828" s="4" t="inlineStr">
        <is>
          <t xml:space="preserve"> </t>
        </is>
      </c>
      <c r="Y828" s="4" t="inlineStr">
        <is>
          <t xml:space="preserve"> </t>
        </is>
      </c>
    </row>
    <row r="829">
      <c r="A829" s="4" t="inlineStr">
        <is>
          <t>Cost</t>
        </is>
      </c>
      <c r="C829" s="6" t="n">
        <v>322831</v>
      </c>
      <c r="D829" s="4" t="inlineStr">
        <is>
          <t>[2],[4],[5],[8],[9]</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6" t="n">
        <v>342793</v>
      </c>
      <c r="R829" s="4" t="inlineStr">
        <is>
          <t>[10],[11],[12],[13],[14]</t>
        </is>
      </c>
      <c r="S829" s="4" t="inlineStr">
        <is>
          <t xml:space="preserve"> </t>
        </is>
      </c>
      <c r="U829" s="4" t="inlineStr">
        <is>
          <t xml:space="preserve"> </t>
        </is>
      </c>
      <c r="W829" s="4" t="inlineStr">
        <is>
          <t xml:space="preserve"> </t>
        </is>
      </c>
      <c r="Y829" s="4" t="inlineStr">
        <is>
          <t xml:space="preserve"> </t>
        </is>
      </c>
    </row>
    <row r="830">
      <c r="A830" s="4" t="inlineStr">
        <is>
          <t>Fair Value</t>
        </is>
      </c>
      <c r="C830" s="5" t="n">
        <v>319027</v>
      </c>
      <c r="D830" s="4" t="inlineStr">
        <is>
          <t>[2],[4],[5],[9]</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5" t="n">
        <v>342692</v>
      </c>
      <c r="R830" s="4" t="inlineStr">
        <is>
          <t>[10],[11],[12],[13],[14]</t>
        </is>
      </c>
      <c r="S830" s="4" t="inlineStr">
        <is>
          <t xml:space="preserve"> </t>
        </is>
      </c>
      <c r="U830" s="4" t="inlineStr">
        <is>
          <t xml:space="preserve"> </t>
        </is>
      </c>
      <c r="W830" s="4" t="inlineStr">
        <is>
          <t xml:space="preserve"> </t>
        </is>
      </c>
      <c r="Y830" s="4" t="inlineStr">
        <is>
          <t xml:space="preserve"> </t>
        </is>
      </c>
    </row>
    <row r="831">
      <c r="A831" s="4" t="inlineStr">
        <is>
          <t>% of Net Assets</t>
        </is>
      </c>
      <c r="C831" s="10" t="n">
        <v>0.0767</v>
      </c>
      <c r="D831" s="4" t="inlineStr">
        <is>
          <t>[2],[4],[5],[9]</t>
        </is>
      </c>
      <c r="E831" s="10" t="n">
        <v>0.0767</v>
      </c>
      <c r="F831" s="4" t="inlineStr">
        <is>
          <t>[2],[4],[5],[9]</t>
        </is>
      </c>
      <c r="G831" s="10" t="n">
        <v>0.0767</v>
      </c>
      <c r="H831" s="4" t="inlineStr">
        <is>
          <t>[2],[4],[5],[9]</t>
        </is>
      </c>
      <c r="I831" s="10" t="n">
        <v>0.0767</v>
      </c>
      <c r="J831" s="4" t="inlineStr">
        <is>
          <t>[2],[4],[5],[9]</t>
        </is>
      </c>
      <c r="K831" s="10" t="n">
        <v>0.0767</v>
      </c>
      <c r="L831" s="4" t="inlineStr">
        <is>
          <t>[2],[4],[5],[9]</t>
        </is>
      </c>
      <c r="M831" s="10" t="n">
        <v>0.0767</v>
      </c>
      <c r="N831" s="4" t="inlineStr">
        <is>
          <t>[2],[4],[5],[9]</t>
        </is>
      </c>
      <c r="O831" s="10" t="n">
        <v>0.0767</v>
      </c>
      <c r="P831" s="4" t="inlineStr">
        <is>
          <t>[2],[4],[5],[9]</t>
        </is>
      </c>
      <c r="Q831" s="10" t="n">
        <v>0.0771</v>
      </c>
      <c r="R831" s="4" t="inlineStr">
        <is>
          <t>[10],[11],[12],[13],[14]</t>
        </is>
      </c>
      <c r="S831" s="10" t="n">
        <v>0.0771</v>
      </c>
      <c r="T831" s="4" t="inlineStr">
        <is>
          <t>[10],[11],[12],[13],[14]</t>
        </is>
      </c>
      <c r="U831" s="10" t="n">
        <v>0.0771</v>
      </c>
      <c r="V831" s="4" t="inlineStr">
        <is>
          <t>[10],[11],[12],[13],[14]</t>
        </is>
      </c>
      <c r="W831" s="10" t="n">
        <v>0.0771</v>
      </c>
      <c r="X831" s="4" t="inlineStr">
        <is>
          <t>[10],[11],[12],[13],[14]</t>
        </is>
      </c>
      <c r="Y831" s="4" t="inlineStr">
        <is>
          <t xml:space="preserve"> </t>
        </is>
      </c>
    </row>
    <row r="832">
      <c r="A832" s="4" t="inlineStr">
        <is>
          <t>Investment, Identifier [Axis]: HIG Orca Acquisition Holdings, Inc.</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row>
    <row r="834">
      <c r="A834" s="4" t="inlineStr">
        <is>
          <t>Reference Rate and Spread</t>
        </is>
      </c>
      <c r="C834" s="11" t="n">
        <v>0.06</v>
      </c>
      <c r="D834" s="4" t="inlineStr">
        <is>
          <t>[1],[4],[5],[9],[15]</t>
        </is>
      </c>
      <c r="E834" s="11" t="n">
        <v>0.06</v>
      </c>
      <c r="F834" s="4" t="inlineStr">
        <is>
          <t>[1],[4],[5],[9],[15]</t>
        </is>
      </c>
      <c r="G834" s="11" t="n">
        <v>0.06</v>
      </c>
      <c r="H834" s="4" t="inlineStr">
        <is>
          <t>[1],[4],[5],[9],[15]</t>
        </is>
      </c>
      <c r="I834" s="11" t="n">
        <v>0.06</v>
      </c>
      <c r="J834" s="4" t="inlineStr">
        <is>
          <t>[1],[4],[5],[9],[15]</t>
        </is>
      </c>
      <c r="K834" s="11" t="n">
        <v>0.06</v>
      </c>
      <c r="L834" s="4" t="inlineStr">
        <is>
          <t>[1],[4],[5],[9],[15]</t>
        </is>
      </c>
      <c r="M834" s="11" t="n">
        <v>0.06</v>
      </c>
      <c r="N834" s="4" t="inlineStr">
        <is>
          <t>[1],[4],[5],[9],[15]</t>
        </is>
      </c>
      <c r="O834" s="11" t="n">
        <v>0.06</v>
      </c>
      <c r="P834" s="4" t="inlineStr">
        <is>
          <t>[1],[4],[5],[9],[15]</t>
        </is>
      </c>
      <c r="Q834" s="11" t="n">
        <v>6</v>
      </c>
      <c r="R834" s="4" t="inlineStr">
        <is>
          <t>[10],[12],[13],[14],[16]</t>
        </is>
      </c>
      <c r="S834" s="11" t="n">
        <v>6</v>
      </c>
      <c r="T834" s="4" t="inlineStr">
        <is>
          <t>[10],[12],[13],[14],[16]</t>
        </is>
      </c>
      <c r="U834" s="11" t="n">
        <v>6</v>
      </c>
      <c r="V834" s="4" t="inlineStr">
        <is>
          <t>[10],[12],[13],[14],[16]</t>
        </is>
      </c>
      <c r="W834" s="11" t="n">
        <v>6</v>
      </c>
      <c r="X834" s="4" t="inlineStr">
        <is>
          <t>[10],[12],[13],[14],[16]</t>
        </is>
      </c>
      <c r="Y834" s="4" t="inlineStr">
        <is>
          <t xml:space="preserve"> </t>
        </is>
      </c>
    </row>
    <row r="835">
      <c r="A835" s="4" t="inlineStr">
        <is>
          <t>Interest Rate</t>
        </is>
      </c>
      <c r="C835" s="10" t="n">
        <v>0.0978</v>
      </c>
      <c r="D835" s="4" t="inlineStr">
        <is>
          <t>[1],[4],[5],[6],[7],[9],[15]</t>
        </is>
      </c>
      <c r="E835" s="10" t="n">
        <v>0.0978</v>
      </c>
      <c r="F835" s="4" t="inlineStr">
        <is>
          <t>[1],[4],[5],[6],[7],[9],[15]</t>
        </is>
      </c>
      <c r="G835" s="10" t="n">
        <v>0.0978</v>
      </c>
      <c r="H835" s="4" t="inlineStr">
        <is>
          <t>[1],[4],[5],[6],[7],[9],[15]</t>
        </is>
      </c>
      <c r="I835" s="10" t="n">
        <v>0.0978</v>
      </c>
      <c r="J835" s="4" t="inlineStr">
        <is>
          <t>[1],[4],[5],[6],[7],[9],[15]</t>
        </is>
      </c>
      <c r="K835" s="10" t="n">
        <v>0.0978</v>
      </c>
      <c r="L835" s="4" t="inlineStr">
        <is>
          <t>[1],[4],[5],[6],[7],[9],[15]</t>
        </is>
      </c>
      <c r="M835" s="10" t="n">
        <v>0.0978</v>
      </c>
      <c r="N835" s="4" t="inlineStr">
        <is>
          <t>[1],[4],[5],[6],[7],[9],[15]</t>
        </is>
      </c>
      <c r="O835" s="10" t="n">
        <v>0.0978</v>
      </c>
      <c r="P835" s="4" t="inlineStr">
        <is>
          <t>[1],[4],[5],[6],[7],[9],[15]</t>
        </is>
      </c>
      <c r="Q835" s="11" t="n">
        <v>0.07000000000000001</v>
      </c>
      <c r="R835" s="4" t="inlineStr">
        <is>
          <t>[10],[12],[13],[14],[16]</t>
        </is>
      </c>
      <c r="S835" s="11" t="n">
        <v>0.07000000000000001</v>
      </c>
      <c r="T835" s="4" t="inlineStr">
        <is>
          <t>[10],[12],[13],[14],[16]</t>
        </is>
      </c>
      <c r="U835" s="11" t="n">
        <v>0.07000000000000001</v>
      </c>
      <c r="V835" s="4" t="inlineStr">
        <is>
          <t>[10],[12],[13],[14],[16]</t>
        </is>
      </c>
      <c r="W835" s="11" t="n">
        <v>0.07000000000000001</v>
      </c>
      <c r="X835" s="4" t="inlineStr">
        <is>
          <t>[10],[12],[13],[14],[16]</t>
        </is>
      </c>
      <c r="Y835" s="4" t="inlineStr">
        <is>
          <t xml:space="preserve"> </t>
        </is>
      </c>
    </row>
    <row r="836">
      <c r="A836" s="4" t="inlineStr">
        <is>
          <t>Par Amounts/Units</t>
        </is>
      </c>
      <c r="C836" s="5" t="n">
        <v>23523</v>
      </c>
      <c r="D836" s="4" t="inlineStr">
        <is>
          <t>[1],[4],[5],[9],[15]</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5" t="n">
        <v>33523</v>
      </c>
      <c r="R836" s="4" t="inlineStr">
        <is>
          <t>[10],[12],[13],[14],[16]</t>
        </is>
      </c>
      <c r="S836" s="4" t="inlineStr">
        <is>
          <t xml:space="preserve"> </t>
        </is>
      </c>
      <c r="U836" s="4" t="inlineStr">
        <is>
          <t xml:space="preserve"> </t>
        </is>
      </c>
      <c r="W836" s="4" t="inlineStr">
        <is>
          <t xml:space="preserve"> </t>
        </is>
      </c>
      <c r="Y836" s="4" t="inlineStr">
        <is>
          <t xml:space="preserve"> </t>
        </is>
      </c>
    </row>
    <row r="837">
      <c r="A837" s="4" t="inlineStr">
        <is>
          <t>Cost</t>
        </is>
      </c>
      <c r="C837" s="6" t="n">
        <v>23133</v>
      </c>
      <c r="D837" s="4" t="inlineStr">
        <is>
          <t>[1],[4],[5],[8],[9],[15]</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6" t="n">
        <v>32833</v>
      </c>
      <c r="R837" s="4" t="inlineStr">
        <is>
          <t>[10],[12],[13],[14],[16]</t>
        </is>
      </c>
      <c r="S837" s="4" t="inlineStr">
        <is>
          <t xml:space="preserve"> </t>
        </is>
      </c>
      <c r="U837" s="4" t="inlineStr">
        <is>
          <t xml:space="preserve"> </t>
        </is>
      </c>
      <c r="W837" s="4" t="inlineStr">
        <is>
          <t xml:space="preserve"> </t>
        </is>
      </c>
      <c r="Y837" s="4" t="inlineStr">
        <is>
          <t xml:space="preserve"> </t>
        </is>
      </c>
    </row>
    <row r="838">
      <c r="A838" s="4" t="inlineStr">
        <is>
          <t>Fair Value</t>
        </is>
      </c>
      <c r="C838" s="5" t="n">
        <v>23239</v>
      </c>
      <c r="D838" s="4" t="inlineStr">
        <is>
          <t>[1],[4],[5],[9],[15]</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5" t="n">
        <v>32761</v>
      </c>
      <c r="R838" s="4" t="inlineStr">
        <is>
          <t>[10],[12],[13],[14],[16]</t>
        </is>
      </c>
      <c r="S838" s="4" t="inlineStr">
        <is>
          <t xml:space="preserve"> </t>
        </is>
      </c>
      <c r="U838" s="4" t="inlineStr">
        <is>
          <t xml:space="preserve"> </t>
        </is>
      </c>
      <c r="W838" s="4" t="inlineStr">
        <is>
          <t xml:space="preserve"> </t>
        </is>
      </c>
      <c r="Y838" s="4" t="inlineStr">
        <is>
          <t xml:space="preserve"> </t>
        </is>
      </c>
    </row>
    <row r="839">
      <c r="A839" s="4" t="inlineStr">
        <is>
          <t>% of Net Assets</t>
        </is>
      </c>
      <c r="C839" s="10" t="n">
        <v>0.0056</v>
      </c>
      <c r="D839" s="4" t="inlineStr">
        <is>
          <t>[1],[4],[5],[9],[15]</t>
        </is>
      </c>
      <c r="E839" s="10" t="n">
        <v>0.0056</v>
      </c>
      <c r="F839" s="4" t="inlineStr">
        <is>
          <t>[1],[4],[5],[9],[15]</t>
        </is>
      </c>
      <c r="G839" s="10" t="n">
        <v>0.0056</v>
      </c>
      <c r="H839" s="4" t="inlineStr">
        <is>
          <t>[1],[4],[5],[9],[15]</t>
        </is>
      </c>
      <c r="I839" s="10" t="n">
        <v>0.0056</v>
      </c>
      <c r="J839" s="4" t="inlineStr">
        <is>
          <t>[1],[4],[5],[9],[15]</t>
        </is>
      </c>
      <c r="K839" s="10" t="n">
        <v>0.0056</v>
      </c>
      <c r="L839" s="4" t="inlineStr">
        <is>
          <t>[1],[4],[5],[9],[15]</t>
        </is>
      </c>
      <c r="M839" s="10" t="n">
        <v>0.0056</v>
      </c>
      <c r="N839" s="4" t="inlineStr">
        <is>
          <t>[1],[4],[5],[9],[15]</t>
        </is>
      </c>
      <c r="O839" s="10" t="n">
        <v>0.0056</v>
      </c>
      <c r="P839" s="4" t="inlineStr">
        <is>
          <t>[1],[4],[5],[9],[15]</t>
        </is>
      </c>
      <c r="Q839" s="10" t="n">
        <v>0.0074</v>
      </c>
      <c r="R839" s="4" t="inlineStr">
        <is>
          <t>[10],[12],[13],[14],[16]</t>
        </is>
      </c>
      <c r="S839" s="10" t="n">
        <v>0.0074</v>
      </c>
      <c r="T839" s="4" t="inlineStr">
        <is>
          <t>[10],[12],[13],[14],[16]</t>
        </is>
      </c>
      <c r="U839" s="10" t="n">
        <v>0.0074</v>
      </c>
      <c r="V839" s="4" t="inlineStr">
        <is>
          <t>[10],[12],[13],[14],[16]</t>
        </is>
      </c>
      <c r="W839" s="10" t="n">
        <v>0.0074</v>
      </c>
      <c r="X839" s="4" t="inlineStr">
        <is>
          <t>[10],[12],[13],[14],[16]</t>
        </is>
      </c>
      <c r="Y839" s="4" t="inlineStr">
        <is>
          <t xml:space="preserve"> </t>
        </is>
      </c>
    </row>
    <row r="840">
      <c r="A840" s="4" t="inlineStr">
        <is>
          <t>Investment, Identifier [Axis]: Healthcomp Holding Company, LLC</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row>
    <row r="842">
      <c r="A842" s="4" t="inlineStr">
        <is>
          <t>Reference Rate and Spread</t>
        </is>
      </c>
      <c r="B842" s="4" t="inlineStr">
        <is>
          <t>[10],[12],[13],[14],[16]</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11" t="n">
        <v>5.75</v>
      </c>
      <c r="S842" s="11" t="n">
        <v>5.75</v>
      </c>
      <c r="U842" s="11" t="n">
        <v>5.75</v>
      </c>
      <c r="W842" s="11" t="n">
        <v>5.75</v>
      </c>
      <c r="Y842" s="4" t="inlineStr">
        <is>
          <t xml:space="preserve"> </t>
        </is>
      </c>
    </row>
    <row r="843">
      <c r="A843" s="4" t="inlineStr">
        <is>
          <t>Interest Rate</t>
        </is>
      </c>
      <c r="B843" s="4" t="inlineStr">
        <is>
          <t>[10],[12],[13],[14],[16]</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10" t="n">
        <v>0.0675</v>
      </c>
      <c r="S843" s="10" t="n">
        <v>0.0675</v>
      </c>
      <c r="U843" s="10" t="n">
        <v>0.0675</v>
      </c>
      <c r="W843" s="10" t="n">
        <v>0.0675</v>
      </c>
      <c r="Y843" s="4" t="inlineStr">
        <is>
          <t xml:space="preserve"> </t>
        </is>
      </c>
    </row>
    <row r="844">
      <c r="A844" s="4" t="inlineStr">
        <is>
          <t>Par Amounts/Units</t>
        </is>
      </c>
      <c r="B844" s="4" t="inlineStr">
        <is>
          <t>[10],[12],[13],[14],[16]</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5" t="n">
        <v>105078</v>
      </c>
      <c r="S844" s="4" t="inlineStr">
        <is>
          <t xml:space="preserve"> </t>
        </is>
      </c>
      <c r="U844" s="4" t="inlineStr">
        <is>
          <t xml:space="preserve"> </t>
        </is>
      </c>
      <c r="W844" s="4" t="inlineStr">
        <is>
          <t xml:space="preserve"> </t>
        </is>
      </c>
      <c r="Y844" s="4" t="inlineStr">
        <is>
          <t xml:space="preserve"> </t>
        </is>
      </c>
    </row>
    <row r="845">
      <c r="A845" s="4" t="inlineStr">
        <is>
          <t>Cost</t>
        </is>
      </c>
      <c r="B845" s="4" t="inlineStr">
        <is>
          <t>[10],[12],[13],[14],[16]</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6" t="n">
        <v>102655</v>
      </c>
      <c r="S845" s="4" t="inlineStr">
        <is>
          <t xml:space="preserve"> </t>
        </is>
      </c>
      <c r="U845" s="4" t="inlineStr">
        <is>
          <t xml:space="preserve"> </t>
        </is>
      </c>
      <c r="W845" s="4" t="inlineStr">
        <is>
          <t xml:space="preserve"> </t>
        </is>
      </c>
      <c r="Y845" s="4" t="inlineStr">
        <is>
          <t xml:space="preserve"> </t>
        </is>
      </c>
    </row>
    <row r="846">
      <c r="A846" s="4" t="inlineStr">
        <is>
          <t>Fair Value</t>
        </is>
      </c>
      <c r="B846" s="4" t="inlineStr">
        <is>
          <t>[10],[12],[13],[14],[16]</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5" t="n">
        <v>105078</v>
      </c>
      <c r="S846" s="4" t="inlineStr">
        <is>
          <t xml:space="preserve"> </t>
        </is>
      </c>
      <c r="U846" s="4" t="inlineStr">
        <is>
          <t xml:space="preserve"> </t>
        </is>
      </c>
      <c r="W846" s="4" t="inlineStr">
        <is>
          <t xml:space="preserve"> </t>
        </is>
      </c>
      <c r="Y846" s="4" t="inlineStr">
        <is>
          <t xml:space="preserve"> </t>
        </is>
      </c>
    </row>
    <row r="847">
      <c r="A847" s="4" t="inlineStr">
        <is>
          <t>% of Net Assets</t>
        </is>
      </c>
      <c r="B847" s="4" t="inlineStr">
        <is>
          <t>[10],[12],[13],[14],[16]</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10" t="n">
        <v>0.0236</v>
      </c>
      <c r="S847" s="10" t="n">
        <v>0.0236</v>
      </c>
      <c r="U847" s="10" t="n">
        <v>0.0236</v>
      </c>
      <c r="W847" s="10" t="n">
        <v>0.0236</v>
      </c>
      <c r="Y847" s="4" t="inlineStr">
        <is>
          <t xml:space="preserve"> </t>
        </is>
      </c>
    </row>
    <row r="848">
      <c r="A848" s="4" t="inlineStr">
        <is>
          <t>Investment, Identifier [Axis]: Healthcomp Holding Company, LLC 1</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row>
    <row r="850">
      <c r="A850" s="4" t="inlineStr">
        <is>
          <t>Reference Rate and Spread</t>
        </is>
      </c>
      <c r="B850" s="4" t="inlineStr">
        <is>
          <t>[4],[5],[9],[15]</t>
        </is>
      </c>
      <c r="C850" s="11" t="n">
        <v>0.06</v>
      </c>
      <c r="E850" s="11" t="n">
        <v>0.06</v>
      </c>
      <c r="G850" s="11" t="n">
        <v>0.06</v>
      </c>
      <c r="I850" s="11" t="n">
        <v>0.06</v>
      </c>
      <c r="K850" s="11" t="n">
        <v>0.06</v>
      </c>
      <c r="M850" s="11" t="n">
        <v>0.06</v>
      </c>
      <c r="O850" s="11" t="n">
        <v>0.06</v>
      </c>
      <c r="Q850" s="4" t="inlineStr">
        <is>
          <t xml:space="preserve"> </t>
        </is>
      </c>
      <c r="S850" s="4" t="inlineStr">
        <is>
          <t xml:space="preserve"> </t>
        </is>
      </c>
      <c r="U850" s="4" t="inlineStr">
        <is>
          <t xml:space="preserve"> </t>
        </is>
      </c>
      <c r="W850" s="4" t="inlineStr">
        <is>
          <t xml:space="preserve"> </t>
        </is>
      </c>
      <c r="Y850" s="4" t="inlineStr">
        <is>
          <t xml:space="preserve"> </t>
        </is>
      </c>
    </row>
    <row r="851">
      <c r="A851" s="4" t="inlineStr">
        <is>
          <t>Interest Rate</t>
        </is>
      </c>
      <c r="B851" s="4" t="inlineStr">
        <is>
          <t>[4],[5],[6],[7],[9],[15]</t>
        </is>
      </c>
      <c r="C851" s="10" t="n">
        <v>0.1042</v>
      </c>
      <c r="E851" s="10" t="n">
        <v>0.1042</v>
      </c>
      <c r="G851" s="10" t="n">
        <v>0.1042</v>
      </c>
      <c r="I851" s="10" t="n">
        <v>0.1042</v>
      </c>
      <c r="K851" s="10" t="n">
        <v>0.1042</v>
      </c>
      <c r="M851" s="10" t="n">
        <v>0.1042</v>
      </c>
      <c r="O851" s="10" t="n">
        <v>0.1042</v>
      </c>
      <c r="Q851" s="4" t="inlineStr">
        <is>
          <t xml:space="preserve"> </t>
        </is>
      </c>
      <c r="S851" s="4" t="inlineStr">
        <is>
          <t xml:space="preserve"> </t>
        </is>
      </c>
      <c r="U851" s="4" t="inlineStr">
        <is>
          <t xml:space="preserve"> </t>
        </is>
      </c>
      <c r="W851" s="4" t="inlineStr">
        <is>
          <t xml:space="preserve"> </t>
        </is>
      </c>
      <c r="Y851" s="4" t="inlineStr">
        <is>
          <t xml:space="preserve"> </t>
        </is>
      </c>
    </row>
    <row r="852">
      <c r="A852" s="4" t="inlineStr">
        <is>
          <t>Par Amounts/Units</t>
        </is>
      </c>
      <c r="B852" s="4" t="inlineStr">
        <is>
          <t>[4],[5],[9],[15]</t>
        </is>
      </c>
      <c r="C852" s="5" t="n">
        <v>76247</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row>
    <row r="853">
      <c r="A853" s="4" t="inlineStr">
        <is>
          <t>Cost</t>
        </is>
      </c>
      <c r="B853" s="4" t="inlineStr">
        <is>
          <t>[4],[5],[8],[9],[15]</t>
        </is>
      </c>
      <c r="C853" s="6" t="n">
        <v>75033</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row>
    <row r="854">
      <c r="A854" s="4" t="inlineStr">
        <is>
          <t>Fair Value</t>
        </is>
      </c>
      <c r="B854" s="4" t="inlineStr">
        <is>
          <t>[4],[5],[9],[15]</t>
        </is>
      </c>
      <c r="C854" s="5" t="n">
        <v>76247</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row>
    <row r="855">
      <c r="A855" s="4" t="inlineStr">
        <is>
          <t>% of Net Assets</t>
        </is>
      </c>
      <c r="B855" s="4" t="inlineStr">
        <is>
          <t>[4],[5],[9],[15]</t>
        </is>
      </c>
      <c r="C855" s="10" t="n">
        <v>0.0183</v>
      </c>
      <c r="E855" s="10" t="n">
        <v>0.0183</v>
      </c>
      <c r="G855" s="10" t="n">
        <v>0.0183</v>
      </c>
      <c r="I855" s="10" t="n">
        <v>0.0183</v>
      </c>
      <c r="K855" s="10" t="n">
        <v>0.0183</v>
      </c>
      <c r="M855" s="10" t="n">
        <v>0.0183</v>
      </c>
      <c r="O855" s="10" t="n">
        <v>0.0183</v>
      </c>
      <c r="Q855" s="4" t="inlineStr">
        <is>
          <t xml:space="preserve"> </t>
        </is>
      </c>
      <c r="S855" s="4" t="inlineStr">
        <is>
          <t xml:space="preserve"> </t>
        </is>
      </c>
      <c r="U855" s="4" t="inlineStr">
        <is>
          <t xml:space="preserve"> </t>
        </is>
      </c>
      <c r="W855" s="4" t="inlineStr">
        <is>
          <t xml:space="preserve"> </t>
        </is>
      </c>
      <c r="Y855" s="4" t="inlineStr">
        <is>
          <t xml:space="preserve"> </t>
        </is>
      </c>
    </row>
    <row r="856">
      <c r="A856" s="4" t="inlineStr">
        <is>
          <t>Investment, Identifier [Axis]: Healthcomp Holding Company, LLC 2</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row>
    <row r="858">
      <c r="A858" s="4" t="inlineStr">
        <is>
          <t>Reference Rate and Spread</t>
        </is>
      </c>
      <c r="B858" s="4" t="inlineStr">
        <is>
          <t>[1],[4],[5],[9],[15]</t>
        </is>
      </c>
      <c r="C858" s="10" t="n">
        <v>0.055</v>
      </c>
      <c r="E858" s="10" t="n">
        <v>0.055</v>
      </c>
      <c r="G858" s="10" t="n">
        <v>0.055</v>
      </c>
      <c r="I858" s="10" t="n">
        <v>0.055</v>
      </c>
      <c r="K858" s="10" t="n">
        <v>0.055</v>
      </c>
      <c r="M858" s="10" t="n">
        <v>0.055</v>
      </c>
      <c r="O858" s="10" t="n">
        <v>0.055</v>
      </c>
      <c r="Q858" s="4" t="inlineStr">
        <is>
          <t xml:space="preserve"> </t>
        </is>
      </c>
      <c r="S858" s="4" t="inlineStr">
        <is>
          <t xml:space="preserve"> </t>
        </is>
      </c>
      <c r="U858" s="4" t="inlineStr">
        <is>
          <t xml:space="preserve"> </t>
        </is>
      </c>
      <c r="W858" s="4" t="inlineStr">
        <is>
          <t xml:space="preserve"> </t>
        </is>
      </c>
      <c r="Y858" s="4" t="inlineStr">
        <is>
          <t xml:space="preserve"> </t>
        </is>
      </c>
    </row>
    <row r="859">
      <c r="A859" s="4" t="inlineStr">
        <is>
          <t>Interest Rate</t>
        </is>
      </c>
      <c r="B859" s="4" t="inlineStr">
        <is>
          <t>[1],[4],[5],[6],[7],[9],[15]</t>
        </is>
      </c>
      <c r="C859" s="10" t="n">
        <v>0.1042</v>
      </c>
      <c r="E859" s="10" t="n">
        <v>0.1042</v>
      </c>
      <c r="G859" s="10" t="n">
        <v>0.1042</v>
      </c>
      <c r="I859" s="10" t="n">
        <v>0.1042</v>
      </c>
      <c r="K859" s="10" t="n">
        <v>0.1042</v>
      </c>
      <c r="M859" s="10" t="n">
        <v>0.1042</v>
      </c>
      <c r="O859" s="10" t="n">
        <v>0.1042</v>
      </c>
      <c r="Q859" s="4" t="inlineStr">
        <is>
          <t xml:space="preserve"> </t>
        </is>
      </c>
      <c r="S859" s="4" t="inlineStr">
        <is>
          <t xml:space="preserve"> </t>
        </is>
      </c>
      <c r="U859" s="4" t="inlineStr">
        <is>
          <t xml:space="preserve"> </t>
        </is>
      </c>
      <c r="W859" s="4" t="inlineStr">
        <is>
          <t xml:space="preserve"> </t>
        </is>
      </c>
      <c r="Y859" s="4" t="inlineStr">
        <is>
          <t xml:space="preserve"> </t>
        </is>
      </c>
    </row>
    <row r="860">
      <c r="A860" s="4" t="inlineStr">
        <is>
          <t>Par Amounts/Units</t>
        </is>
      </c>
      <c r="B860" s="4" t="inlineStr">
        <is>
          <t>[1],[4],[5],[9],[15]</t>
        </is>
      </c>
      <c r="C860" s="5" t="n">
        <v>32324</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row>
    <row r="861">
      <c r="A861" s="4" t="inlineStr">
        <is>
          <t>Cost</t>
        </is>
      </c>
      <c r="B861" s="4" t="inlineStr">
        <is>
          <t>[1],[4],[5],[8],[9],[15]</t>
        </is>
      </c>
      <c r="C861" s="6" t="n">
        <v>31675</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row>
    <row r="862">
      <c r="A862" s="4" t="inlineStr">
        <is>
          <t>Fair Value</t>
        </is>
      </c>
      <c r="B862" s="4" t="inlineStr">
        <is>
          <t>[1],[4],[5],[9],[15]</t>
        </is>
      </c>
      <c r="C862" s="5" t="n">
        <v>32085</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row>
    <row r="863">
      <c r="A863" s="4" t="inlineStr">
        <is>
          <t>% of Net Assets</t>
        </is>
      </c>
      <c r="B863" s="4" t="inlineStr">
        <is>
          <t>[1],[4],[5],[9],[15]</t>
        </is>
      </c>
      <c r="C863" s="10" t="n">
        <v>0.0077</v>
      </c>
      <c r="E863" s="10" t="n">
        <v>0.0077</v>
      </c>
      <c r="G863" s="10" t="n">
        <v>0.0077</v>
      </c>
      <c r="I863" s="10" t="n">
        <v>0.0077</v>
      </c>
      <c r="K863" s="10" t="n">
        <v>0.0077</v>
      </c>
      <c r="M863" s="10" t="n">
        <v>0.0077</v>
      </c>
      <c r="O863" s="10" t="n">
        <v>0.0077</v>
      </c>
      <c r="Q863" s="4" t="inlineStr">
        <is>
          <t xml:space="preserve"> </t>
        </is>
      </c>
      <c r="S863" s="4" t="inlineStr">
        <is>
          <t xml:space="preserve"> </t>
        </is>
      </c>
      <c r="U863" s="4" t="inlineStr">
        <is>
          <t xml:space="preserve"> </t>
        </is>
      </c>
      <c r="W863" s="4" t="inlineStr">
        <is>
          <t xml:space="preserve"> </t>
        </is>
      </c>
      <c r="Y863" s="4" t="inlineStr">
        <is>
          <t xml:space="preserve"> </t>
        </is>
      </c>
    </row>
    <row r="864">
      <c r="A864" s="4" t="inlineStr">
        <is>
          <t>Investment, Identifier [Axis]: Helix TS, LLC</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row>
    <row r="866">
      <c r="A866" s="4" t="inlineStr">
        <is>
          <t>Reference Rate and Spread</t>
        </is>
      </c>
      <c r="C866" s="10" t="n">
        <v>0.0575</v>
      </c>
      <c r="D866" s="4" t="inlineStr">
        <is>
          <t>[1],[2],[4],[5]</t>
        </is>
      </c>
      <c r="E866" s="10" t="n">
        <v>0.0575</v>
      </c>
      <c r="F866" s="4" t="inlineStr">
        <is>
          <t>[1],[2],[4],[5]</t>
        </is>
      </c>
      <c r="G866" s="10" t="n">
        <v>0.0575</v>
      </c>
      <c r="H866" s="4" t="inlineStr">
        <is>
          <t>[1],[2],[4],[5]</t>
        </is>
      </c>
      <c r="I866" s="10" t="n">
        <v>0.0575</v>
      </c>
      <c r="J866" s="4" t="inlineStr">
        <is>
          <t>[1],[2],[4],[5]</t>
        </is>
      </c>
      <c r="K866" s="10" t="n">
        <v>0.0575</v>
      </c>
      <c r="L866" s="4" t="inlineStr">
        <is>
          <t>[1],[2],[4],[5]</t>
        </is>
      </c>
      <c r="M866" s="10" t="n">
        <v>0.0575</v>
      </c>
      <c r="N866" s="4" t="inlineStr">
        <is>
          <t>[1],[2],[4],[5]</t>
        </is>
      </c>
      <c r="O866" s="10" t="n">
        <v>0.0575</v>
      </c>
      <c r="P866" s="4" t="inlineStr">
        <is>
          <t>[1],[2],[4],[5]</t>
        </is>
      </c>
      <c r="Q866" s="11" t="n">
        <v>5.75</v>
      </c>
      <c r="R866" s="4" t="inlineStr">
        <is>
          <t>[10],[11],[13],[14]</t>
        </is>
      </c>
      <c r="S866" s="11" t="n">
        <v>5.75</v>
      </c>
      <c r="T866" s="4" t="inlineStr">
        <is>
          <t>[10],[11],[13],[14]</t>
        </is>
      </c>
      <c r="U866" s="11" t="n">
        <v>5.75</v>
      </c>
      <c r="V866" s="4" t="inlineStr">
        <is>
          <t>[10],[11],[13],[14]</t>
        </is>
      </c>
      <c r="W866" s="11" t="n">
        <v>5.75</v>
      </c>
      <c r="X866" s="4" t="inlineStr">
        <is>
          <t>[10],[11],[13],[14]</t>
        </is>
      </c>
      <c r="Y866" s="4" t="inlineStr">
        <is>
          <t xml:space="preserve"> </t>
        </is>
      </c>
    </row>
    <row r="867">
      <c r="A867" s="4" t="inlineStr">
        <is>
          <t>Interest Rate</t>
        </is>
      </c>
      <c r="C867" s="10" t="n">
        <v>0.1016</v>
      </c>
      <c r="D867" s="4" t="inlineStr">
        <is>
          <t>[1],[2],[4],[5],[6],[7]</t>
        </is>
      </c>
      <c r="E867" s="10" t="n">
        <v>0.1016</v>
      </c>
      <c r="F867" s="4" t="inlineStr">
        <is>
          <t>[1],[2],[4],[5],[6],[7]</t>
        </is>
      </c>
      <c r="G867" s="10" t="n">
        <v>0.1016</v>
      </c>
      <c r="H867" s="4" t="inlineStr">
        <is>
          <t>[1],[2],[4],[5],[6],[7]</t>
        </is>
      </c>
      <c r="I867" s="10" t="n">
        <v>0.1016</v>
      </c>
      <c r="J867" s="4" t="inlineStr">
        <is>
          <t>[1],[2],[4],[5],[6],[7]</t>
        </is>
      </c>
      <c r="K867" s="10" t="n">
        <v>0.1016</v>
      </c>
      <c r="L867" s="4" t="inlineStr">
        <is>
          <t>[1],[2],[4],[5],[6],[7]</t>
        </is>
      </c>
      <c r="M867" s="10" t="n">
        <v>0.1016</v>
      </c>
      <c r="N867" s="4" t="inlineStr">
        <is>
          <t>[1],[2],[4],[5],[6],[7]</t>
        </is>
      </c>
      <c r="O867" s="10" t="n">
        <v>0.1016</v>
      </c>
      <c r="P867" s="4" t="inlineStr">
        <is>
          <t>[1],[2],[4],[5],[6],[7]</t>
        </is>
      </c>
      <c r="Q867" s="10" t="n">
        <v>0.065</v>
      </c>
      <c r="R867" s="4" t="inlineStr">
        <is>
          <t>[10],[11],[13],[14]</t>
        </is>
      </c>
      <c r="S867" s="10" t="n">
        <v>0.065</v>
      </c>
      <c r="T867" s="4" t="inlineStr">
        <is>
          <t>[10],[11],[13],[14]</t>
        </is>
      </c>
      <c r="U867" s="10" t="n">
        <v>0.065</v>
      </c>
      <c r="V867" s="4" t="inlineStr">
        <is>
          <t>[10],[11],[13],[14]</t>
        </is>
      </c>
      <c r="W867" s="10" t="n">
        <v>0.065</v>
      </c>
      <c r="X867" s="4" t="inlineStr">
        <is>
          <t>[10],[11],[13],[14]</t>
        </is>
      </c>
      <c r="Y867" s="4" t="inlineStr">
        <is>
          <t xml:space="preserve"> </t>
        </is>
      </c>
    </row>
    <row r="868">
      <c r="A868" s="4" t="inlineStr">
        <is>
          <t>Par Amounts/Units</t>
        </is>
      </c>
      <c r="C868" s="5" t="n">
        <v>42303</v>
      </c>
      <c r="D868" s="4" t="inlineStr">
        <is>
          <t>[1],[2],[4],[5]</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5" t="n">
        <v>36193</v>
      </c>
      <c r="R868" s="4" t="inlineStr">
        <is>
          <t>[10],[11],[13],[14]</t>
        </is>
      </c>
      <c r="S868" s="4" t="inlineStr">
        <is>
          <t xml:space="preserve"> </t>
        </is>
      </c>
      <c r="U868" s="4" t="inlineStr">
        <is>
          <t xml:space="preserve"> </t>
        </is>
      </c>
      <c r="W868" s="4" t="inlineStr">
        <is>
          <t xml:space="preserve"> </t>
        </is>
      </c>
      <c r="Y868" s="4" t="inlineStr">
        <is>
          <t xml:space="preserve"> </t>
        </is>
      </c>
    </row>
    <row r="869">
      <c r="A869" s="4" t="inlineStr">
        <is>
          <t>Cost</t>
        </is>
      </c>
      <c r="C869" s="6" t="n">
        <v>41713</v>
      </c>
      <c r="D869" s="4" t="inlineStr">
        <is>
          <t>[1],[2],[4],[5],[8]</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6" t="n">
        <v>35514</v>
      </c>
      <c r="R869" s="4" t="inlineStr">
        <is>
          <t>[10],[11],[13],[14]</t>
        </is>
      </c>
      <c r="S869" s="4" t="inlineStr">
        <is>
          <t xml:space="preserve"> </t>
        </is>
      </c>
      <c r="U869" s="4" t="inlineStr">
        <is>
          <t xml:space="preserve"> </t>
        </is>
      </c>
      <c r="W869" s="4" t="inlineStr">
        <is>
          <t xml:space="preserve"> </t>
        </is>
      </c>
      <c r="Y869" s="4" t="inlineStr">
        <is>
          <t xml:space="preserve"> </t>
        </is>
      </c>
    </row>
    <row r="870">
      <c r="A870" s="4" t="inlineStr">
        <is>
          <t>Fair Value</t>
        </is>
      </c>
      <c r="C870" s="5" t="n">
        <v>42083</v>
      </c>
      <c r="D870" s="4" t="inlineStr">
        <is>
          <t>[1],[2],[4],[5]</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5" t="n">
        <v>35469</v>
      </c>
      <c r="R870" s="4" t="inlineStr">
        <is>
          <t>[10],[11],[13],[14]</t>
        </is>
      </c>
      <c r="S870" s="4" t="inlineStr">
        <is>
          <t xml:space="preserve"> </t>
        </is>
      </c>
      <c r="U870" s="4" t="inlineStr">
        <is>
          <t xml:space="preserve"> </t>
        </is>
      </c>
      <c r="W870" s="4" t="inlineStr">
        <is>
          <t xml:space="preserve"> </t>
        </is>
      </c>
      <c r="Y870" s="4" t="inlineStr">
        <is>
          <t xml:space="preserve"> </t>
        </is>
      </c>
    </row>
    <row r="871">
      <c r="A871" s="4" t="inlineStr">
        <is>
          <t>% of Net Assets</t>
        </is>
      </c>
      <c r="C871" s="10" t="n">
        <v>0.0101</v>
      </c>
      <c r="D871" s="4" t="inlineStr">
        <is>
          <t>[1],[2],[4],[5]</t>
        </is>
      </c>
      <c r="E871" s="10" t="n">
        <v>0.0101</v>
      </c>
      <c r="F871" s="4" t="inlineStr">
        <is>
          <t>[1],[2],[4],[5]</t>
        </is>
      </c>
      <c r="G871" s="10" t="n">
        <v>0.0101</v>
      </c>
      <c r="H871" s="4" t="inlineStr">
        <is>
          <t>[1],[2],[4],[5]</t>
        </is>
      </c>
      <c r="I871" s="10" t="n">
        <v>0.0101</v>
      </c>
      <c r="J871" s="4" t="inlineStr">
        <is>
          <t>[1],[2],[4],[5]</t>
        </is>
      </c>
      <c r="K871" s="10" t="n">
        <v>0.0101</v>
      </c>
      <c r="L871" s="4" t="inlineStr">
        <is>
          <t>[1],[2],[4],[5]</t>
        </is>
      </c>
      <c r="M871" s="10" t="n">
        <v>0.0101</v>
      </c>
      <c r="N871" s="4" t="inlineStr">
        <is>
          <t>[1],[2],[4],[5]</t>
        </is>
      </c>
      <c r="O871" s="10" t="n">
        <v>0.0101</v>
      </c>
      <c r="P871" s="4" t="inlineStr">
        <is>
          <t>[1],[2],[4],[5]</t>
        </is>
      </c>
      <c r="Q871" s="10" t="n">
        <v>0.008</v>
      </c>
      <c r="R871" s="4" t="inlineStr">
        <is>
          <t>[10],[11],[13],[14]</t>
        </is>
      </c>
      <c r="S871" s="10" t="n">
        <v>0.008</v>
      </c>
      <c r="T871" s="4" t="inlineStr">
        <is>
          <t>[10],[11],[13],[14]</t>
        </is>
      </c>
      <c r="U871" s="10" t="n">
        <v>0.008</v>
      </c>
      <c r="V871" s="4" t="inlineStr">
        <is>
          <t>[10],[11],[13],[14]</t>
        </is>
      </c>
      <c r="W871" s="10" t="n">
        <v>0.008</v>
      </c>
      <c r="X871" s="4" t="inlineStr">
        <is>
          <t>[10],[11],[13],[14]</t>
        </is>
      </c>
      <c r="Y871" s="4" t="inlineStr">
        <is>
          <t xml:space="preserve"> </t>
        </is>
      </c>
    </row>
    <row r="872">
      <c r="A872" s="4" t="inlineStr">
        <is>
          <t>Investment, Identifier [Axis]: High Street Buyer, Inc.</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row>
    <row r="874">
      <c r="A874" s="4" t="inlineStr">
        <is>
          <t>Reference Rate and Spread</t>
        </is>
      </c>
      <c r="C874" s="11" t="n">
        <v>0.06</v>
      </c>
      <c r="D874" s="4" t="inlineStr">
        <is>
          <t>[1],[2],[4],[5],[9]</t>
        </is>
      </c>
      <c r="E874" s="11" t="n">
        <v>0.06</v>
      </c>
      <c r="F874" s="4" t="inlineStr">
        <is>
          <t>[1],[2],[4],[5],[9]</t>
        </is>
      </c>
      <c r="G874" s="11" t="n">
        <v>0.06</v>
      </c>
      <c r="H874" s="4" t="inlineStr">
        <is>
          <t>[1],[2],[4],[5],[9]</t>
        </is>
      </c>
      <c r="I874" s="11" t="n">
        <v>0.06</v>
      </c>
      <c r="J874" s="4" t="inlineStr">
        <is>
          <t>[1],[2],[4],[5],[9]</t>
        </is>
      </c>
      <c r="K874" s="11" t="n">
        <v>0.06</v>
      </c>
      <c r="L874" s="4" t="inlineStr">
        <is>
          <t>[1],[2],[4],[5],[9]</t>
        </is>
      </c>
      <c r="M874" s="11" t="n">
        <v>0.06</v>
      </c>
      <c r="N874" s="4" t="inlineStr">
        <is>
          <t>[1],[2],[4],[5],[9]</t>
        </is>
      </c>
      <c r="O874" s="11" t="n">
        <v>0.06</v>
      </c>
      <c r="P874" s="4" t="inlineStr">
        <is>
          <t>[1],[2],[4],[5],[9]</t>
        </is>
      </c>
      <c r="Q874" s="11" t="n">
        <v>6</v>
      </c>
      <c r="R874" s="4" t="inlineStr">
        <is>
          <t>[10],[11],[12],[13],[14]</t>
        </is>
      </c>
      <c r="S874" s="11" t="n">
        <v>6</v>
      </c>
      <c r="T874" s="4" t="inlineStr">
        <is>
          <t>[10],[11],[12],[13],[14]</t>
        </is>
      </c>
      <c r="U874" s="11" t="n">
        <v>6</v>
      </c>
      <c r="V874" s="4" t="inlineStr">
        <is>
          <t>[10],[11],[12],[13],[14]</t>
        </is>
      </c>
      <c r="W874" s="11" t="n">
        <v>6</v>
      </c>
      <c r="X874" s="4" t="inlineStr">
        <is>
          <t>[10],[11],[12],[13],[14]</t>
        </is>
      </c>
      <c r="Y874" s="4" t="inlineStr">
        <is>
          <t xml:space="preserve"> </t>
        </is>
      </c>
    </row>
    <row r="875">
      <c r="A875" s="4" t="inlineStr">
        <is>
          <t>Interest Rate</t>
        </is>
      </c>
      <c r="C875" s="10" t="n">
        <v>0.1073</v>
      </c>
      <c r="D875" s="4" t="inlineStr">
        <is>
          <t>[1],[2],[4],[5],[6],[7],[9]</t>
        </is>
      </c>
      <c r="E875" s="10" t="n">
        <v>0.1073</v>
      </c>
      <c r="F875" s="4" t="inlineStr">
        <is>
          <t>[1],[2],[4],[5],[6],[7],[9]</t>
        </is>
      </c>
      <c r="G875" s="10" t="n">
        <v>0.1073</v>
      </c>
      <c r="H875" s="4" t="inlineStr">
        <is>
          <t>[1],[2],[4],[5],[6],[7],[9]</t>
        </is>
      </c>
      <c r="I875" s="10" t="n">
        <v>0.1073</v>
      </c>
      <c r="J875" s="4" t="inlineStr">
        <is>
          <t>[1],[2],[4],[5],[6],[7],[9]</t>
        </is>
      </c>
      <c r="K875" s="10" t="n">
        <v>0.1073</v>
      </c>
      <c r="L875" s="4" t="inlineStr">
        <is>
          <t>[1],[2],[4],[5],[6],[7],[9]</t>
        </is>
      </c>
      <c r="M875" s="10" t="n">
        <v>0.1073</v>
      </c>
      <c r="N875" s="4" t="inlineStr">
        <is>
          <t>[1],[2],[4],[5],[6],[7],[9]</t>
        </is>
      </c>
      <c r="O875" s="10" t="n">
        <v>0.1073</v>
      </c>
      <c r="P875" s="4" t="inlineStr">
        <is>
          <t>[1],[2],[4],[5],[6],[7],[9]</t>
        </is>
      </c>
      <c r="Q875" s="10" t="n">
        <v>0.0675</v>
      </c>
      <c r="R875" s="4" t="inlineStr">
        <is>
          <t>[10],[11],[12],[13],[14]</t>
        </is>
      </c>
      <c r="S875" s="10" t="n">
        <v>0.0675</v>
      </c>
      <c r="T875" s="4" t="inlineStr">
        <is>
          <t>[10],[11],[12],[13],[14]</t>
        </is>
      </c>
      <c r="U875" s="10" t="n">
        <v>0.0675</v>
      </c>
      <c r="V875" s="4" t="inlineStr">
        <is>
          <t>[10],[11],[12],[13],[14]</t>
        </is>
      </c>
      <c r="W875" s="10" t="n">
        <v>0.0675</v>
      </c>
      <c r="X875" s="4" t="inlineStr">
        <is>
          <t>[10],[11],[12],[13],[14]</t>
        </is>
      </c>
      <c r="Y875" s="4" t="inlineStr">
        <is>
          <t xml:space="preserve"> </t>
        </is>
      </c>
    </row>
    <row r="876">
      <c r="A876" s="4" t="inlineStr">
        <is>
          <t>Par Amounts/Units</t>
        </is>
      </c>
      <c r="C876" s="5" t="n">
        <v>61910</v>
      </c>
      <c r="D876" s="4" t="inlineStr">
        <is>
          <t>[1],[2],[4],[5],[9]</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5" t="n">
        <v>49854</v>
      </c>
      <c r="R876" s="4" t="inlineStr">
        <is>
          <t>[10],[11],[12],[13],[14]</t>
        </is>
      </c>
      <c r="S876" s="4" t="inlineStr">
        <is>
          <t xml:space="preserve"> </t>
        </is>
      </c>
      <c r="U876" s="4" t="inlineStr">
        <is>
          <t xml:space="preserve"> </t>
        </is>
      </c>
      <c r="W876" s="4" t="inlineStr">
        <is>
          <t xml:space="preserve"> </t>
        </is>
      </c>
      <c r="Y876" s="4" t="inlineStr">
        <is>
          <t xml:space="preserve"> </t>
        </is>
      </c>
    </row>
    <row r="877">
      <c r="A877" s="4" t="inlineStr">
        <is>
          <t>Cost</t>
        </is>
      </c>
      <c r="C877" s="6" t="n">
        <v>60802</v>
      </c>
      <c r="D877" s="4" t="inlineStr">
        <is>
          <t>[1],[2],[4],[5],[8],[9]</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6" t="n">
        <v>48869</v>
      </c>
      <c r="R877" s="4" t="inlineStr">
        <is>
          <t>[10],[11],[12],[13],[14]</t>
        </is>
      </c>
      <c r="S877" s="4" t="inlineStr">
        <is>
          <t xml:space="preserve"> </t>
        </is>
      </c>
      <c r="U877" s="4" t="inlineStr">
        <is>
          <t xml:space="preserve"> </t>
        </is>
      </c>
      <c r="W877" s="4" t="inlineStr">
        <is>
          <t xml:space="preserve"> </t>
        </is>
      </c>
      <c r="Y877" s="4" t="inlineStr">
        <is>
          <t xml:space="preserve"> </t>
        </is>
      </c>
    </row>
    <row r="878">
      <c r="A878" s="4" t="inlineStr">
        <is>
          <t>Fair Value</t>
        </is>
      </c>
      <c r="C878" s="5" t="n">
        <v>61282</v>
      </c>
      <c r="D878" s="4" t="inlineStr">
        <is>
          <t>[1],[2],[4],[5],[9]</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5" t="n">
        <v>48741</v>
      </c>
      <c r="R878" s="4" t="inlineStr">
        <is>
          <t>[10],[11],[12],[13],[14]</t>
        </is>
      </c>
      <c r="S878" s="4" t="inlineStr">
        <is>
          <t xml:space="preserve"> </t>
        </is>
      </c>
      <c r="U878" s="4" t="inlineStr">
        <is>
          <t xml:space="preserve"> </t>
        </is>
      </c>
      <c r="W878" s="4" t="inlineStr">
        <is>
          <t xml:space="preserve"> </t>
        </is>
      </c>
      <c r="Y878" s="4" t="inlineStr">
        <is>
          <t xml:space="preserve"> </t>
        </is>
      </c>
    </row>
    <row r="879">
      <c r="A879" s="4" t="inlineStr">
        <is>
          <t>% of Net Assets</t>
        </is>
      </c>
      <c r="C879" s="10" t="n">
        <v>0.0147</v>
      </c>
      <c r="D879" s="4" t="inlineStr">
        <is>
          <t>[1],[2],[4],[5],[9]</t>
        </is>
      </c>
      <c r="E879" s="10" t="n">
        <v>0.0147</v>
      </c>
      <c r="F879" s="4" t="inlineStr">
        <is>
          <t>[1],[2],[4],[5],[9]</t>
        </is>
      </c>
      <c r="G879" s="10" t="n">
        <v>0.0147</v>
      </c>
      <c r="H879" s="4" t="inlineStr">
        <is>
          <t>[1],[2],[4],[5],[9]</t>
        </is>
      </c>
      <c r="I879" s="10" t="n">
        <v>0.0147</v>
      </c>
      <c r="J879" s="4" t="inlineStr">
        <is>
          <t>[1],[2],[4],[5],[9]</t>
        </is>
      </c>
      <c r="K879" s="10" t="n">
        <v>0.0147</v>
      </c>
      <c r="L879" s="4" t="inlineStr">
        <is>
          <t>[1],[2],[4],[5],[9]</t>
        </is>
      </c>
      <c r="M879" s="10" t="n">
        <v>0.0147</v>
      </c>
      <c r="N879" s="4" t="inlineStr">
        <is>
          <t>[1],[2],[4],[5],[9]</t>
        </is>
      </c>
      <c r="O879" s="10" t="n">
        <v>0.0147</v>
      </c>
      <c r="P879" s="4" t="inlineStr">
        <is>
          <t>[1],[2],[4],[5],[9]</t>
        </is>
      </c>
      <c r="Q879" s="10" t="n">
        <v>0.011</v>
      </c>
      <c r="R879" s="4" t="inlineStr">
        <is>
          <t>[10],[11],[12],[13],[14]</t>
        </is>
      </c>
      <c r="S879" s="10" t="n">
        <v>0.011</v>
      </c>
      <c r="T879" s="4" t="inlineStr">
        <is>
          <t>[10],[11],[12],[13],[14]</t>
        </is>
      </c>
      <c r="U879" s="10" t="n">
        <v>0.011</v>
      </c>
      <c r="V879" s="4" t="inlineStr">
        <is>
          <t>[10],[11],[12],[13],[14]</t>
        </is>
      </c>
      <c r="W879" s="10" t="n">
        <v>0.011</v>
      </c>
      <c r="X879" s="4" t="inlineStr">
        <is>
          <t>[10],[11],[12],[13],[14]</t>
        </is>
      </c>
      <c r="Y879" s="4" t="inlineStr">
        <is>
          <t xml:space="preserve"> </t>
        </is>
      </c>
    </row>
    <row r="880">
      <c r="A880" s="4" t="inlineStr">
        <is>
          <t>Investment, Identifier [Axis]: IG Investments Holdings, LLC</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row>
    <row r="882">
      <c r="A882" s="4" t="inlineStr">
        <is>
          <t>Reference Rate and Spread</t>
        </is>
      </c>
      <c r="C882" s="11" t="n">
        <v>0.06</v>
      </c>
      <c r="D882" s="4" t="inlineStr">
        <is>
          <t>[1],[2],[4],[5],[9]</t>
        </is>
      </c>
      <c r="E882" s="11" t="n">
        <v>0.06</v>
      </c>
      <c r="F882" s="4" t="inlineStr">
        <is>
          <t>[1],[2],[4],[5],[9]</t>
        </is>
      </c>
      <c r="G882" s="11" t="n">
        <v>0.06</v>
      </c>
      <c r="H882" s="4" t="inlineStr">
        <is>
          <t>[1],[2],[4],[5],[9]</t>
        </is>
      </c>
      <c r="I882" s="11" t="n">
        <v>0.06</v>
      </c>
      <c r="J882" s="4" t="inlineStr">
        <is>
          <t>[1],[2],[4],[5],[9]</t>
        </is>
      </c>
      <c r="K882" s="11" t="n">
        <v>0.06</v>
      </c>
      <c r="L882" s="4" t="inlineStr">
        <is>
          <t>[1],[2],[4],[5],[9]</t>
        </is>
      </c>
      <c r="M882" s="11" t="n">
        <v>0.06</v>
      </c>
      <c r="N882" s="4" t="inlineStr">
        <is>
          <t>[1],[2],[4],[5],[9]</t>
        </is>
      </c>
      <c r="O882" s="11" t="n">
        <v>0.06</v>
      </c>
      <c r="P882" s="4" t="inlineStr">
        <is>
          <t>[1],[2],[4],[5],[9]</t>
        </is>
      </c>
      <c r="Q882" s="11" t="n">
        <v>6</v>
      </c>
      <c r="R882" s="4" t="inlineStr">
        <is>
          <t>[10],[11],[12],[13],[14]</t>
        </is>
      </c>
      <c r="S882" s="11" t="n">
        <v>6</v>
      </c>
      <c r="T882" s="4" t="inlineStr">
        <is>
          <t>[10],[11],[12],[13],[14]</t>
        </is>
      </c>
      <c r="U882" s="11" t="n">
        <v>6</v>
      </c>
      <c r="V882" s="4" t="inlineStr">
        <is>
          <t>[10],[11],[12],[13],[14]</t>
        </is>
      </c>
      <c r="W882" s="11" t="n">
        <v>6</v>
      </c>
      <c r="X882" s="4" t="inlineStr">
        <is>
          <t>[10],[11],[12],[13],[14]</t>
        </is>
      </c>
      <c r="Y882" s="4" t="inlineStr">
        <is>
          <t xml:space="preserve"> </t>
        </is>
      </c>
    </row>
    <row r="883">
      <c r="A883" s="4" t="inlineStr">
        <is>
          <t>Interest Rate</t>
        </is>
      </c>
      <c r="C883" s="10" t="n">
        <v>0.1039</v>
      </c>
      <c r="D883" s="4" t="inlineStr">
        <is>
          <t>[1],[2],[4],[5],[6],[7],[9]</t>
        </is>
      </c>
      <c r="E883" s="10" t="n">
        <v>0.1039</v>
      </c>
      <c r="F883" s="4" t="inlineStr">
        <is>
          <t>[1],[2],[4],[5],[6],[7],[9]</t>
        </is>
      </c>
      <c r="G883" s="10" t="n">
        <v>0.1039</v>
      </c>
      <c r="H883" s="4" t="inlineStr">
        <is>
          <t>[1],[2],[4],[5],[6],[7],[9]</t>
        </is>
      </c>
      <c r="I883" s="10" t="n">
        <v>0.1039</v>
      </c>
      <c r="J883" s="4" t="inlineStr">
        <is>
          <t>[1],[2],[4],[5],[6],[7],[9]</t>
        </is>
      </c>
      <c r="K883" s="10" t="n">
        <v>0.1039</v>
      </c>
      <c r="L883" s="4" t="inlineStr">
        <is>
          <t>[1],[2],[4],[5],[6],[7],[9]</t>
        </is>
      </c>
      <c r="M883" s="10" t="n">
        <v>0.1039</v>
      </c>
      <c r="N883" s="4" t="inlineStr">
        <is>
          <t>[1],[2],[4],[5],[6],[7],[9]</t>
        </is>
      </c>
      <c r="O883" s="10" t="n">
        <v>0.1039</v>
      </c>
      <c r="P883" s="4" t="inlineStr">
        <is>
          <t>[1],[2],[4],[5],[6],[7],[9]</t>
        </is>
      </c>
      <c r="Q883" s="10" t="n">
        <v>0.0675</v>
      </c>
      <c r="R883" s="4" t="inlineStr">
        <is>
          <t>[10],[11],[12],[13],[14]</t>
        </is>
      </c>
      <c r="S883" s="10" t="n">
        <v>0.0675</v>
      </c>
      <c r="T883" s="4" t="inlineStr">
        <is>
          <t>[10],[11],[12],[13],[14]</t>
        </is>
      </c>
      <c r="U883" s="10" t="n">
        <v>0.0675</v>
      </c>
      <c r="V883" s="4" t="inlineStr">
        <is>
          <t>[10],[11],[12],[13],[14]</t>
        </is>
      </c>
      <c r="W883" s="10" t="n">
        <v>0.0675</v>
      </c>
      <c r="X883" s="4" t="inlineStr">
        <is>
          <t>[10],[11],[12],[13],[14]</t>
        </is>
      </c>
      <c r="Y883" s="4" t="inlineStr">
        <is>
          <t xml:space="preserve"> </t>
        </is>
      </c>
    </row>
    <row r="884">
      <c r="A884" s="4" t="inlineStr">
        <is>
          <t>Par Amounts/Units</t>
        </is>
      </c>
      <c r="C884" s="5" t="n">
        <v>48167</v>
      </c>
      <c r="D884" s="4" t="inlineStr">
        <is>
          <t>[1],[2],[4],[5],[9]</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5" t="n">
        <v>47676</v>
      </c>
      <c r="R884" s="4" t="inlineStr">
        <is>
          <t>[10],[11],[12],[13],[14]</t>
        </is>
      </c>
      <c r="S884" s="4" t="inlineStr">
        <is>
          <t xml:space="preserve"> </t>
        </is>
      </c>
      <c r="U884" s="4" t="inlineStr">
        <is>
          <t xml:space="preserve"> </t>
        </is>
      </c>
      <c r="W884" s="4" t="inlineStr">
        <is>
          <t xml:space="preserve"> </t>
        </is>
      </c>
      <c r="Y884" s="4" t="inlineStr">
        <is>
          <t xml:space="preserve"> </t>
        </is>
      </c>
    </row>
    <row r="885">
      <c r="A885" s="4" t="inlineStr">
        <is>
          <t>Cost</t>
        </is>
      </c>
      <c r="C885" s="6" t="n">
        <v>47356</v>
      </c>
      <c r="D885" s="4" t="inlineStr">
        <is>
          <t>[1],[2],[4],[5],[8],[9]</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6" t="n">
        <v>46726</v>
      </c>
      <c r="R885" s="4" t="inlineStr">
        <is>
          <t>[10],[11],[12],[13],[14]</t>
        </is>
      </c>
      <c r="S885" s="4" t="inlineStr">
        <is>
          <t xml:space="preserve"> </t>
        </is>
      </c>
      <c r="U885" s="4" t="inlineStr">
        <is>
          <t xml:space="preserve"> </t>
        </is>
      </c>
      <c r="W885" s="4" t="inlineStr">
        <is>
          <t xml:space="preserve"> </t>
        </is>
      </c>
      <c r="Y885" s="4" t="inlineStr">
        <is>
          <t xml:space="preserve"> </t>
        </is>
      </c>
    </row>
    <row r="886">
      <c r="A886" s="4" t="inlineStr">
        <is>
          <t>Fair Value</t>
        </is>
      </c>
      <c r="C886" s="5" t="n">
        <v>47915</v>
      </c>
      <c r="D886" s="4" t="inlineStr">
        <is>
          <t>[1],[2],[4],[5],[9]</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5" t="n">
        <v>47375</v>
      </c>
      <c r="R886" s="4" t="inlineStr">
        <is>
          <t>[10],[11],[12],[13],[14]</t>
        </is>
      </c>
      <c r="S886" s="4" t="inlineStr">
        <is>
          <t xml:space="preserve"> </t>
        </is>
      </c>
      <c r="U886" s="4" t="inlineStr">
        <is>
          <t xml:space="preserve"> </t>
        </is>
      </c>
      <c r="W886" s="4" t="inlineStr">
        <is>
          <t xml:space="preserve"> </t>
        </is>
      </c>
      <c r="Y886" s="4" t="inlineStr">
        <is>
          <t xml:space="preserve"> </t>
        </is>
      </c>
    </row>
    <row r="887">
      <c r="A887" s="4" t="inlineStr">
        <is>
          <t>% of Net Assets</t>
        </is>
      </c>
      <c r="C887" s="10" t="n">
        <v>0.0115</v>
      </c>
      <c r="D887" s="4" t="inlineStr">
        <is>
          <t>[1],[2],[4],[5],[9]</t>
        </is>
      </c>
      <c r="E887" s="10" t="n">
        <v>0.0115</v>
      </c>
      <c r="F887" s="4" t="inlineStr">
        <is>
          <t>[1],[2],[4],[5],[9]</t>
        </is>
      </c>
      <c r="G887" s="10" t="n">
        <v>0.0115</v>
      </c>
      <c r="H887" s="4" t="inlineStr">
        <is>
          <t>[1],[2],[4],[5],[9]</t>
        </is>
      </c>
      <c r="I887" s="10" t="n">
        <v>0.0115</v>
      </c>
      <c r="J887" s="4" t="inlineStr">
        <is>
          <t>[1],[2],[4],[5],[9]</t>
        </is>
      </c>
      <c r="K887" s="10" t="n">
        <v>0.0115</v>
      </c>
      <c r="L887" s="4" t="inlineStr">
        <is>
          <t>[1],[2],[4],[5],[9]</t>
        </is>
      </c>
      <c r="M887" s="10" t="n">
        <v>0.0115</v>
      </c>
      <c r="N887" s="4" t="inlineStr">
        <is>
          <t>[1],[2],[4],[5],[9]</t>
        </is>
      </c>
      <c r="O887" s="10" t="n">
        <v>0.0115</v>
      </c>
      <c r="P887" s="4" t="inlineStr">
        <is>
          <t>[1],[2],[4],[5],[9]</t>
        </is>
      </c>
      <c r="Q887" s="10" t="n">
        <v>0.0107</v>
      </c>
      <c r="R887" s="4" t="inlineStr">
        <is>
          <t>[10],[11],[12],[13],[14]</t>
        </is>
      </c>
      <c r="S887" s="10" t="n">
        <v>0.0107</v>
      </c>
      <c r="T887" s="4" t="inlineStr">
        <is>
          <t>[10],[11],[12],[13],[14]</t>
        </is>
      </c>
      <c r="U887" s="10" t="n">
        <v>0.0107</v>
      </c>
      <c r="V887" s="4" t="inlineStr">
        <is>
          <t>[10],[11],[12],[13],[14]</t>
        </is>
      </c>
      <c r="W887" s="10" t="n">
        <v>0.0107</v>
      </c>
      <c r="X887" s="4" t="inlineStr">
        <is>
          <t>[10],[11],[12],[13],[14]</t>
        </is>
      </c>
      <c r="Y887" s="4" t="inlineStr">
        <is>
          <t xml:space="preserve"> </t>
        </is>
      </c>
    </row>
    <row r="888">
      <c r="A888" s="4" t="inlineStr">
        <is>
          <t>Investment, Identifier [Axis]: ISQ Hawkeye Holdco, Inc.</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row>
    <row r="890">
      <c r="A890" s="4" t="inlineStr">
        <is>
          <t>Reference Rate and Spread</t>
        </is>
      </c>
      <c r="B890" s="4" t="inlineStr">
        <is>
          <t>[1],[2],[4],[5]</t>
        </is>
      </c>
      <c r="C890" s="10" t="n">
        <v>0.0625</v>
      </c>
      <c r="E890" s="10" t="n">
        <v>0.0625</v>
      </c>
      <c r="G890" s="10" t="n">
        <v>0.0625</v>
      </c>
      <c r="I890" s="10" t="n">
        <v>0.0625</v>
      </c>
      <c r="K890" s="10" t="n">
        <v>0.0625</v>
      </c>
      <c r="M890" s="10" t="n">
        <v>0.0625</v>
      </c>
      <c r="O890" s="10" t="n">
        <v>0.0625</v>
      </c>
      <c r="Q890" s="4" t="inlineStr">
        <is>
          <t xml:space="preserve"> </t>
        </is>
      </c>
      <c r="S890" s="4" t="inlineStr">
        <is>
          <t xml:space="preserve"> </t>
        </is>
      </c>
      <c r="U890" s="4" t="inlineStr">
        <is>
          <t xml:space="preserve"> </t>
        </is>
      </c>
      <c r="W890" s="4" t="inlineStr">
        <is>
          <t xml:space="preserve"> </t>
        </is>
      </c>
      <c r="Y890" s="4" t="inlineStr">
        <is>
          <t xml:space="preserve"> </t>
        </is>
      </c>
    </row>
    <row r="891">
      <c r="A891" s="4" t="inlineStr">
        <is>
          <t>Interest Rate</t>
        </is>
      </c>
      <c r="B891" s="4" t="inlineStr">
        <is>
          <t>[1],[2],[4],[5],[6],[7]</t>
        </is>
      </c>
      <c r="C891" s="10" t="n">
        <v>0.1063</v>
      </c>
      <c r="E891" s="10" t="n">
        <v>0.1063</v>
      </c>
      <c r="G891" s="10" t="n">
        <v>0.1063</v>
      </c>
      <c r="I891" s="10" t="n">
        <v>0.1063</v>
      </c>
      <c r="K891" s="10" t="n">
        <v>0.1063</v>
      </c>
      <c r="M891" s="10" t="n">
        <v>0.1063</v>
      </c>
      <c r="O891" s="10" t="n">
        <v>0.1063</v>
      </c>
      <c r="Q891" s="4" t="inlineStr">
        <is>
          <t xml:space="preserve"> </t>
        </is>
      </c>
      <c r="S891" s="4" t="inlineStr">
        <is>
          <t xml:space="preserve"> </t>
        </is>
      </c>
      <c r="U891" s="4" t="inlineStr">
        <is>
          <t xml:space="preserve"> </t>
        </is>
      </c>
      <c r="W891" s="4" t="inlineStr">
        <is>
          <t xml:space="preserve"> </t>
        </is>
      </c>
      <c r="Y891" s="4" t="inlineStr">
        <is>
          <t xml:space="preserve"> </t>
        </is>
      </c>
    </row>
    <row r="892">
      <c r="A892" s="4" t="inlineStr">
        <is>
          <t>Par Amounts/Units</t>
        </is>
      </c>
      <c r="B892" s="4" t="inlineStr">
        <is>
          <t>[1],[2],[4],[5]</t>
        </is>
      </c>
      <c r="C892" s="5" t="n">
        <v>908</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row>
    <row r="893">
      <c r="A893" s="4" t="inlineStr">
        <is>
          <t>Cost</t>
        </is>
      </c>
      <c r="B893" s="4" t="inlineStr">
        <is>
          <t>[1],[2],[4],[5],[8]</t>
        </is>
      </c>
      <c r="C893" s="6" t="n">
        <v>884</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row>
    <row r="894">
      <c r="A894" s="4" t="inlineStr">
        <is>
          <t>Fair Value</t>
        </is>
      </c>
      <c r="B894" s="4" t="inlineStr">
        <is>
          <t>[1],[2],[4],[5]</t>
        </is>
      </c>
      <c r="C894" s="5" t="n">
        <v>893</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row>
    <row r="895">
      <c r="A895" s="4" t="inlineStr">
        <is>
          <t>% of Net Assets</t>
        </is>
      </c>
      <c r="B895" s="4" t="inlineStr">
        <is>
          <t>[1],[2],[4],[5]</t>
        </is>
      </c>
      <c r="C895" s="10" t="n">
        <v>0.0002</v>
      </c>
      <c r="E895" s="10" t="n">
        <v>0.0002</v>
      </c>
      <c r="G895" s="10" t="n">
        <v>0.0002</v>
      </c>
      <c r="I895" s="10" t="n">
        <v>0.0002</v>
      </c>
      <c r="K895" s="10" t="n">
        <v>0.0002</v>
      </c>
      <c r="M895" s="10" t="n">
        <v>0.0002</v>
      </c>
      <c r="O895" s="10" t="n">
        <v>0.0002</v>
      </c>
      <c r="Q895" s="4" t="inlineStr">
        <is>
          <t xml:space="preserve"> </t>
        </is>
      </c>
      <c r="S895" s="4" t="inlineStr">
        <is>
          <t xml:space="preserve"> </t>
        </is>
      </c>
      <c r="U895" s="4" t="inlineStr">
        <is>
          <t xml:space="preserve"> </t>
        </is>
      </c>
      <c r="W895" s="4" t="inlineStr">
        <is>
          <t xml:space="preserve"> </t>
        </is>
      </c>
      <c r="Y895" s="4" t="inlineStr">
        <is>
          <t xml:space="preserve"> </t>
        </is>
      </c>
    </row>
    <row r="896">
      <c r="A896" s="4" t="inlineStr">
        <is>
          <t>Investment, Identifier [Axis]: Infostretch Corporation</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row>
    <row r="898">
      <c r="A898" s="4" t="inlineStr">
        <is>
          <t>Reference Rate and Spread</t>
        </is>
      </c>
      <c r="B898" s="4" t="inlineStr">
        <is>
          <t>[2],[4],[5]</t>
        </is>
      </c>
      <c r="C898" s="10" t="n">
        <v>0.0575</v>
      </c>
      <c r="E898" s="10" t="n">
        <v>0.0575</v>
      </c>
      <c r="G898" s="10" t="n">
        <v>0.0575</v>
      </c>
      <c r="I898" s="10" t="n">
        <v>0.0575</v>
      </c>
      <c r="K898" s="10" t="n">
        <v>0.0575</v>
      </c>
      <c r="M898" s="10" t="n">
        <v>0.0575</v>
      </c>
      <c r="O898" s="10" t="n">
        <v>0.0575</v>
      </c>
      <c r="Q898" s="4" t="inlineStr">
        <is>
          <t xml:space="preserve"> </t>
        </is>
      </c>
      <c r="S898" s="4" t="inlineStr">
        <is>
          <t xml:space="preserve"> </t>
        </is>
      </c>
      <c r="U898" s="4" t="inlineStr">
        <is>
          <t xml:space="preserve"> </t>
        </is>
      </c>
      <c r="W898" s="4" t="inlineStr">
        <is>
          <t xml:space="preserve"> </t>
        </is>
      </c>
      <c r="Y898" s="4" t="inlineStr">
        <is>
          <t xml:space="preserve"> </t>
        </is>
      </c>
    </row>
    <row r="899">
      <c r="A899" s="4" t="inlineStr">
        <is>
          <t>Interest Rate</t>
        </is>
      </c>
      <c r="B899" s="4" t="inlineStr">
        <is>
          <t>[2],[4],[5],[6],[7]</t>
        </is>
      </c>
      <c r="C899" s="10" t="n">
        <v>0.1048</v>
      </c>
      <c r="E899" s="10" t="n">
        <v>0.1048</v>
      </c>
      <c r="G899" s="10" t="n">
        <v>0.1048</v>
      </c>
      <c r="I899" s="10" t="n">
        <v>0.1048</v>
      </c>
      <c r="K899" s="10" t="n">
        <v>0.1048</v>
      </c>
      <c r="M899" s="10" t="n">
        <v>0.1048</v>
      </c>
      <c r="O899" s="10" t="n">
        <v>0.1048</v>
      </c>
      <c r="Q899" s="4" t="inlineStr">
        <is>
          <t xml:space="preserve"> </t>
        </is>
      </c>
      <c r="S899" s="4" t="inlineStr">
        <is>
          <t xml:space="preserve"> </t>
        </is>
      </c>
      <c r="U899" s="4" t="inlineStr">
        <is>
          <t xml:space="preserve"> </t>
        </is>
      </c>
      <c r="W899" s="4" t="inlineStr">
        <is>
          <t xml:space="preserve"> </t>
        </is>
      </c>
      <c r="Y899" s="4" t="inlineStr">
        <is>
          <t xml:space="preserve"> </t>
        </is>
      </c>
    </row>
    <row r="900">
      <c r="A900" s="4" t="inlineStr">
        <is>
          <t>Par Amounts/Units</t>
        </is>
      </c>
      <c r="B900" s="4" t="inlineStr">
        <is>
          <t>[2],[4],[5]</t>
        </is>
      </c>
      <c r="C900" s="5" t="n">
        <v>4975</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row>
    <row r="901">
      <c r="A901" s="4" t="inlineStr">
        <is>
          <t>Cost</t>
        </is>
      </c>
      <c r="B901" s="4" t="inlineStr">
        <is>
          <t>[2],[4],[5],[8]</t>
        </is>
      </c>
      <c r="C901" s="6" t="n">
        <v>4888</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row>
    <row r="902">
      <c r="A902" s="4" t="inlineStr">
        <is>
          <t>Fair Value</t>
        </is>
      </c>
      <c r="B902" s="4" t="inlineStr">
        <is>
          <t>[2],[4],[5]</t>
        </is>
      </c>
      <c r="C902" s="5" t="n">
        <v>4776</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row>
    <row r="903">
      <c r="A903" s="4" t="inlineStr">
        <is>
          <t>% of Net Assets</t>
        </is>
      </c>
      <c r="B903" s="4" t="inlineStr">
        <is>
          <t>[2],[4],[5]</t>
        </is>
      </c>
      <c r="C903" s="10" t="n">
        <v>0.0011</v>
      </c>
      <c r="E903" s="10" t="n">
        <v>0.0011</v>
      </c>
      <c r="G903" s="10" t="n">
        <v>0.0011</v>
      </c>
      <c r="I903" s="10" t="n">
        <v>0.0011</v>
      </c>
      <c r="K903" s="10" t="n">
        <v>0.0011</v>
      </c>
      <c r="M903" s="10" t="n">
        <v>0.0011</v>
      </c>
      <c r="O903" s="10" t="n">
        <v>0.0011</v>
      </c>
      <c r="Q903" s="4" t="inlineStr">
        <is>
          <t xml:space="preserve"> </t>
        </is>
      </c>
      <c r="S903" s="4" t="inlineStr">
        <is>
          <t xml:space="preserve"> </t>
        </is>
      </c>
      <c r="U903" s="4" t="inlineStr">
        <is>
          <t xml:space="preserve"> </t>
        </is>
      </c>
      <c r="W903" s="4" t="inlineStr">
        <is>
          <t xml:space="preserve"> </t>
        </is>
      </c>
      <c r="Y903" s="4" t="inlineStr">
        <is>
          <t xml:space="preserve"> </t>
        </is>
      </c>
    </row>
    <row r="904">
      <c r="A904" s="4" t="inlineStr">
        <is>
          <t>Investment, Identifier [Axis]: Inovalon Holdings, Inc.</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row>
    <row r="906">
      <c r="A906" s="4" t="inlineStr">
        <is>
          <t>Reference Rate and Spread</t>
        </is>
      </c>
      <c r="B906" s="4" t="inlineStr">
        <is>
          <t>[1],[2],[4],[5]</t>
        </is>
      </c>
      <c r="C906" s="10" t="n">
        <v>0.0625</v>
      </c>
      <c r="E906" s="10" t="n">
        <v>0.0625</v>
      </c>
      <c r="G906" s="10" t="n">
        <v>0.0625</v>
      </c>
      <c r="I906" s="10" t="n">
        <v>0.0625</v>
      </c>
      <c r="K906" s="10" t="n">
        <v>0.0625</v>
      </c>
      <c r="M906" s="10" t="n">
        <v>0.0625</v>
      </c>
      <c r="O906" s="10" t="n">
        <v>0.0625</v>
      </c>
      <c r="Q906" s="4" t="inlineStr">
        <is>
          <t xml:space="preserve"> </t>
        </is>
      </c>
      <c r="S906" s="4" t="inlineStr">
        <is>
          <t xml:space="preserve"> </t>
        </is>
      </c>
      <c r="U906" s="4" t="inlineStr">
        <is>
          <t xml:space="preserve"> </t>
        </is>
      </c>
      <c r="W906" s="4" t="inlineStr">
        <is>
          <t xml:space="preserve"> </t>
        </is>
      </c>
      <c r="Y906" s="4" t="inlineStr">
        <is>
          <t xml:space="preserve"> </t>
        </is>
      </c>
    </row>
    <row r="907">
      <c r="A907" s="4" t="inlineStr">
        <is>
          <t>Paid in Kind</t>
        </is>
      </c>
      <c r="C907" s="10" t="n">
        <v>0.0275</v>
      </c>
      <c r="E907" s="10" t="n">
        <v>0.0275</v>
      </c>
      <c r="G907" s="10" t="n">
        <v>0.0275</v>
      </c>
      <c r="I907" s="10" t="n">
        <v>0.0275</v>
      </c>
      <c r="K907" s="10" t="n">
        <v>0.0275</v>
      </c>
      <c r="M907" s="10" t="n">
        <v>0.0275</v>
      </c>
      <c r="O907" s="10" t="n">
        <v>0.0275</v>
      </c>
      <c r="Q907" s="4" t="inlineStr">
        <is>
          <t xml:space="preserve"> </t>
        </is>
      </c>
      <c r="S907" s="4" t="inlineStr">
        <is>
          <t xml:space="preserve"> </t>
        </is>
      </c>
      <c r="U907" s="4" t="inlineStr">
        <is>
          <t xml:space="preserve"> </t>
        </is>
      </c>
      <c r="W907" s="4" t="inlineStr">
        <is>
          <t xml:space="preserve"> </t>
        </is>
      </c>
      <c r="Y907" s="4" t="inlineStr">
        <is>
          <t xml:space="preserve"> </t>
        </is>
      </c>
    </row>
    <row r="908">
      <c r="A908" s="4" t="inlineStr">
        <is>
          <t>Interest Rate</t>
        </is>
      </c>
      <c r="B908" s="4" t="inlineStr">
        <is>
          <t>[1],[2],[4],[5],[6],[7]</t>
        </is>
      </c>
      <c r="C908" s="10" t="n">
        <v>0.1095</v>
      </c>
      <c r="E908" s="10" t="n">
        <v>0.1095</v>
      </c>
      <c r="G908" s="10" t="n">
        <v>0.1095</v>
      </c>
      <c r="I908" s="10" t="n">
        <v>0.1095</v>
      </c>
      <c r="K908" s="10" t="n">
        <v>0.1095</v>
      </c>
      <c r="M908" s="10" t="n">
        <v>0.1095</v>
      </c>
      <c r="O908" s="10" t="n">
        <v>0.1095</v>
      </c>
      <c r="Q908" s="4" t="inlineStr">
        <is>
          <t xml:space="preserve"> </t>
        </is>
      </c>
      <c r="S908" s="4" t="inlineStr">
        <is>
          <t xml:space="preserve"> </t>
        </is>
      </c>
      <c r="U908" s="4" t="inlineStr">
        <is>
          <t xml:space="preserve"> </t>
        </is>
      </c>
      <c r="W908" s="4" t="inlineStr">
        <is>
          <t xml:space="preserve"> </t>
        </is>
      </c>
      <c r="Y908" s="4" t="inlineStr">
        <is>
          <t xml:space="preserve"> </t>
        </is>
      </c>
    </row>
    <row r="909">
      <c r="A909" s="4" t="inlineStr">
        <is>
          <t>Par Amounts/Units</t>
        </is>
      </c>
      <c r="B909" s="4" t="inlineStr">
        <is>
          <t>[1],[2],[4],[5]</t>
        </is>
      </c>
      <c r="C909" s="5" t="n">
        <v>106179</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row>
    <row r="910">
      <c r="A910" s="4" t="inlineStr">
        <is>
          <t>Cost</t>
        </is>
      </c>
      <c r="B910" s="4" t="inlineStr">
        <is>
          <t>[1],[2],[4],[5],[8]</t>
        </is>
      </c>
      <c r="C910" s="6" t="n">
        <v>103883</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row>
    <row r="911">
      <c r="A911" s="4" t="inlineStr">
        <is>
          <t>Fair Value</t>
        </is>
      </c>
      <c r="B911" s="4" t="inlineStr">
        <is>
          <t>[1],[2],[4],[5]</t>
        </is>
      </c>
      <c r="C911" s="5" t="n">
        <v>104979</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row>
    <row r="912">
      <c r="A912" s="4" t="inlineStr">
        <is>
          <t>% of Net Assets</t>
        </is>
      </c>
      <c r="B912" s="4" t="inlineStr">
        <is>
          <t>[1],[2],[4],[5]</t>
        </is>
      </c>
      <c r="C912" s="10" t="n">
        <v>0.0252</v>
      </c>
      <c r="E912" s="10" t="n">
        <v>0.0252</v>
      </c>
      <c r="G912" s="10" t="n">
        <v>0.0252</v>
      </c>
      <c r="I912" s="10" t="n">
        <v>0.0252</v>
      </c>
      <c r="K912" s="10" t="n">
        <v>0.0252</v>
      </c>
      <c r="M912" s="10" t="n">
        <v>0.0252</v>
      </c>
      <c r="O912" s="10" t="n">
        <v>0.0252</v>
      </c>
      <c r="Q912" s="4" t="inlineStr">
        <is>
          <t xml:space="preserve"> </t>
        </is>
      </c>
      <c r="S912" s="4" t="inlineStr">
        <is>
          <t xml:space="preserve"> </t>
        </is>
      </c>
      <c r="U912" s="4" t="inlineStr">
        <is>
          <t xml:space="preserve"> </t>
        </is>
      </c>
      <c r="W912" s="4" t="inlineStr">
        <is>
          <t xml:space="preserve"> </t>
        </is>
      </c>
      <c r="Y912" s="4" t="inlineStr">
        <is>
          <t xml:space="preserve"> </t>
        </is>
      </c>
    </row>
    <row r="913">
      <c r="A913" s="4" t="inlineStr">
        <is>
          <t>Investment, Identifier [Axis]: Inovalon Holdings, Inc. 1</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row>
    <row r="915">
      <c r="A915" s="4" t="inlineStr">
        <is>
          <t>Reference Rate and Spread</t>
        </is>
      </c>
      <c r="B915" s="4" t="inlineStr">
        <is>
          <t>[10],[11],[13],[14]</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11" t="n">
        <v>5.75</v>
      </c>
      <c r="S915" s="11" t="n">
        <v>5.75</v>
      </c>
      <c r="U915" s="11" t="n">
        <v>5.75</v>
      </c>
      <c r="W915" s="11" t="n">
        <v>5.75</v>
      </c>
      <c r="Y915" s="4" t="inlineStr">
        <is>
          <t xml:space="preserve"> </t>
        </is>
      </c>
    </row>
    <row r="916">
      <c r="A916" s="4" t="inlineStr">
        <is>
          <t>Interest Rate</t>
        </is>
      </c>
      <c r="B916" s="4" t="inlineStr">
        <is>
          <t>[10],[11],[13],[14]</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10" t="n">
        <v>0.065</v>
      </c>
      <c r="S916" s="10" t="n">
        <v>0.065</v>
      </c>
      <c r="U916" s="10" t="n">
        <v>0.065</v>
      </c>
      <c r="W916" s="10" t="n">
        <v>0.065</v>
      </c>
      <c r="Y916" s="4" t="inlineStr">
        <is>
          <t xml:space="preserve"> </t>
        </is>
      </c>
    </row>
    <row r="917">
      <c r="A917" s="4" t="inlineStr">
        <is>
          <t>Par Amounts/Units</t>
        </is>
      </c>
      <c r="B917" s="4" t="inlineStr">
        <is>
          <t>[10],[11],[13],[14]</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5" t="n">
        <v>103533</v>
      </c>
      <c r="S917" s="4" t="inlineStr">
        <is>
          <t xml:space="preserve"> </t>
        </is>
      </c>
      <c r="U917" s="4" t="inlineStr">
        <is>
          <t xml:space="preserve"> </t>
        </is>
      </c>
      <c r="W917" s="4" t="inlineStr">
        <is>
          <t xml:space="preserve"> </t>
        </is>
      </c>
      <c r="Y917" s="4" t="inlineStr">
        <is>
          <t xml:space="preserve"> </t>
        </is>
      </c>
    </row>
    <row r="918">
      <c r="A918" s="4" t="inlineStr">
        <is>
          <t>Cost</t>
        </is>
      </c>
      <c r="B918" s="4" t="inlineStr">
        <is>
          <t>[10],[11],[13],[14]</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6" t="n">
        <v>100841</v>
      </c>
      <c r="S918" s="4" t="inlineStr">
        <is>
          <t xml:space="preserve"> </t>
        </is>
      </c>
      <c r="U918" s="4" t="inlineStr">
        <is>
          <t xml:space="preserve"> </t>
        </is>
      </c>
      <c r="W918" s="4" t="inlineStr">
        <is>
          <t xml:space="preserve"> </t>
        </is>
      </c>
      <c r="Y918" s="4" t="inlineStr">
        <is>
          <t xml:space="preserve"> </t>
        </is>
      </c>
    </row>
    <row r="919">
      <c r="A919" s="4" t="inlineStr">
        <is>
          <t>Fair Value</t>
        </is>
      </c>
      <c r="B919" s="4" t="inlineStr">
        <is>
          <t>[10],[11],[13],[14]</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5" t="n">
        <v>100806</v>
      </c>
      <c r="S919" s="4" t="inlineStr">
        <is>
          <t xml:space="preserve"> </t>
        </is>
      </c>
      <c r="U919" s="4" t="inlineStr">
        <is>
          <t xml:space="preserve"> </t>
        </is>
      </c>
      <c r="W919" s="4" t="inlineStr">
        <is>
          <t xml:space="preserve"> </t>
        </is>
      </c>
      <c r="Y919" s="4" t="inlineStr">
        <is>
          <t xml:space="preserve"> </t>
        </is>
      </c>
    </row>
    <row r="920">
      <c r="A920" s="4" t="inlineStr">
        <is>
          <t>% of Net Assets</t>
        </is>
      </c>
      <c r="B920" s="4" t="inlineStr">
        <is>
          <t>[10],[11],[13],[14]</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10" t="n">
        <v>0.0227</v>
      </c>
      <c r="S920" s="10" t="n">
        <v>0.0227</v>
      </c>
      <c r="U920" s="10" t="n">
        <v>0.0227</v>
      </c>
      <c r="W920" s="10" t="n">
        <v>0.0227</v>
      </c>
      <c r="Y920" s="4" t="inlineStr">
        <is>
          <t xml:space="preserve"> </t>
        </is>
      </c>
    </row>
    <row r="921">
      <c r="A921" s="4" t="inlineStr">
        <is>
          <t>Investment, Identifier [Axis]: Inovalon Holdings, Inc. 2</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row>
    <row r="923">
      <c r="A923" s="4" t="inlineStr">
        <is>
          <t>Reference Rate and Spread</t>
        </is>
      </c>
      <c r="C923" s="10" t="n">
        <v>0.105</v>
      </c>
      <c r="D923" s="4" t="inlineStr">
        <is>
          <t>[2],[4],[5],[9]</t>
        </is>
      </c>
      <c r="E923" s="10" t="n">
        <v>0.105</v>
      </c>
      <c r="F923" s="4" t="inlineStr">
        <is>
          <t>[2],[4],[5],[9]</t>
        </is>
      </c>
      <c r="G923" s="10" t="n">
        <v>0.105</v>
      </c>
      <c r="H923" s="4" t="inlineStr">
        <is>
          <t>[2],[4],[5],[9]</t>
        </is>
      </c>
      <c r="I923" s="10" t="n">
        <v>0.105</v>
      </c>
      <c r="J923" s="4" t="inlineStr">
        <is>
          <t>[2],[4],[5],[9]</t>
        </is>
      </c>
      <c r="K923" s="10" t="n">
        <v>0.105</v>
      </c>
      <c r="L923" s="4" t="inlineStr">
        <is>
          <t>[2],[4],[5],[9]</t>
        </is>
      </c>
      <c r="M923" s="10" t="n">
        <v>0.105</v>
      </c>
      <c r="N923" s="4" t="inlineStr">
        <is>
          <t>[2],[4],[5],[9]</t>
        </is>
      </c>
      <c r="O923" s="10" t="n">
        <v>0.105</v>
      </c>
      <c r="P923" s="4" t="inlineStr">
        <is>
          <t>[2],[4],[5],[9]</t>
        </is>
      </c>
      <c r="Q923" s="10" t="n">
        <v>0.105</v>
      </c>
      <c r="R923" s="4" t="inlineStr">
        <is>
          <t>[11],[12],[13],[14]</t>
        </is>
      </c>
      <c r="S923" s="10" t="n">
        <v>0.105</v>
      </c>
      <c r="T923" s="4" t="inlineStr">
        <is>
          <t>[11],[12],[13],[14]</t>
        </is>
      </c>
      <c r="U923" s="10" t="n">
        <v>0.105</v>
      </c>
      <c r="V923" s="4" t="inlineStr">
        <is>
          <t>[11],[12],[13],[14]</t>
        </is>
      </c>
      <c r="W923" s="10" t="n">
        <v>0.105</v>
      </c>
      <c r="X923" s="4" t="inlineStr">
        <is>
          <t>[11],[12],[13],[14]</t>
        </is>
      </c>
      <c r="Y923" s="4" t="inlineStr">
        <is>
          <t xml:space="preserve"> </t>
        </is>
      </c>
    </row>
    <row r="924">
      <c r="A924" s="4" t="inlineStr">
        <is>
          <t>Interest Rate</t>
        </is>
      </c>
      <c r="C924" s="10" t="n">
        <v>0.152</v>
      </c>
      <c r="D924" s="4" t="inlineStr">
        <is>
          <t>[2],[4],[5],[9]</t>
        </is>
      </c>
      <c r="E924" s="10" t="n">
        <v>0.152</v>
      </c>
      <c r="F924" s="4" t="inlineStr">
        <is>
          <t>[2],[4],[5],[9]</t>
        </is>
      </c>
      <c r="G924" s="10" t="n">
        <v>0.152</v>
      </c>
      <c r="H924" s="4" t="inlineStr">
        <is>
          <t>[2],[4],[5],[9]</t>
        </is>
      </c>
      <c r="I924" s="10" t="n">
        <v>0.152</v>
      </c>
      <c r="J924" s="4" t="inlineStr">
        <is>
          <t>[2],[4],[5],[9]</t>
        </is>
      </c>
      <c r="K924" s="10" t="n">
        <v>0.152</v>
      </c>
      <c r="L924" s="4" t="inlineStr">
        <is>
          <t>[2],[4],[5],[9]</t>
        </is>
      </c>
      <c r="M924" s="10" t="n">
        <v>0.152</v>
      </c>
      <c r="N924" s="4" t="inlineStr">
        <is>
          <t>[2],[4],[5],[9]</t>
        </is>
      </c>
      <c r="O924" s="10" t="n">
        <v>0.152</v>
      </c>
      <c r="P924" s="4" t="inlineStr">
        <is>
          <t>[2],[4],[5],[9]</t>
        </is>
      </c>
      <c r="Q924" s="10" t="n">
        <v>0.1125</v>
      </c>
      <c r="R924" s="4" t="inlineStr">
        <is>
          <t>[11],[12],[13],[14]</t>
        </is>
      </c>
      <c r="S924" s="10" t="n">
        <v>0.1125</v>
      </c>
      <c r="T924" s="4" t="inlineStr">
        <is>
          <t>[11],[12],[13],[14]</t>
        </is>
      </c>
      <c r="U924" s="10" t="n">
        <v>0.1125</v>
      </c>
      <c r="V924" s="4" t="inlineStr">
        <is>
          <t>[11],[12],[13],[14]</t>
        </is>
      </c>
      <c r="W924" s="10" t="n">
        <v>0.1125</v>
      </c>
      <c r="X924" s="4" t="inlineStr">
        <is>
          <t>[11],[12],[13],[14]</t>
        </is>
      </c>
      <c r="Y924" s="4" t="inlineStr">
        <is>
          <t xml:space="preserve"> </t>
        </is>
      </c>
    </row>
    <row r="925">
      <c r="A925" s="4" t="inlineStr">
        <is>
          <t>Par Amounts/Units</t>
        </is>
      </c>
      <c r="C925" s="5" t="n">
        <v>10358</v>
      </c>
      <c r="D925" s="4" t="inlineStr">
        <is>
          <t>[2],[4],[5],[9]</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5" t="n">
        <v>9182</v>
      </c>
      <c r="R925" s="4" t="inlineStr">
        <is>
          <t>[11],[12],[13],[14]</t>
        </is>
      </c>
      <c r="S925" s="4" t="inlineStr">
        <is>
          <t xml:space="preserve"> </t>
        </is>
      </c>
      <c r="U925" s="4" t="inlineStr">
        <is>
          <t xml:space="preserve"> </t>
        </is>
      </c>
      <c r="W925" s="4" t="inlineStr">
        <is>
          <t xml:space="preserve"> </t>
        </is>
      </c>
      <c r="Y925" s="4" t="inlineStr">
        <is>
          <t xml:space="preserve"> </t>
        </is>
      </c>
    </row>
    <row r="926">
      <c r="A926" s="4" t="inlineStr">
        <is>
          <t>Cost</t>
        </is>
      </c>
      <c r="C926" s="6" t="n">
        <v>10108</v>
      </c>
      <c r="D926" s="4" t="inlineStr">
        <is>
          <t>[2],[4],[5],[9]</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6" t="n">
        <v>8909</v>
      </c>
      <c r="R926" s="4" t="inlineStr">
        <is>
          <t>[11],[12],[13],[14]</t>
        </is>
      </c>
      <c r="S926" s="4" t="inlineStr">
        <is>
          <t xml:space="preserve"> </t>
        </is>
      </c>
      <c r="U926" s="4" t="inlineStr">
        <is>
          <t xml:space="preserve"> </t>
        </is>
      </c>
      <c r="W926" s="4" t="inlineStr">
        <is>
          <t xml:space="preserve"> </t>
        </is>
      </c>
      <c r="Y926" s="4" t="inlineStr">
        <is>
          <t xml:space="preserve"> </t>
        </is>
      </c>
    </row>
    <row r="927">
      <c r="A927" s="4" t="inlineStr">
        <is>
          <t>Fair Value</t>
        </is>
      </c>
      <c r="C927" s="5" t="n">
        <v>10359</v>
      </c>
      <c r="D927" s="4" t="inlineStr">
        <is>
          <t>[2],[4],[5],[9]</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5" t="n">
        <v>8907</v>
      </c>
      <c r="R927" s="4" t="inlineStr">
        <is>
          <t>[11],[12],[13],[14]</t>
        </is>
      </c>
      <c r="S927" s="4" t="inlineStr">
        <is>
          <t xml:space="preserve"> </t>
        </is>
      </c>
      <c r="U927" s="4" t="inlineStr">
        <is>
          <t xml:space="preserve"> </t>
        </is>
      </c>
      <c r="W927" s="4" t="inlineStr">
        <is>
          <t xml:space="preserve"> </t>
        </is>
      </c>
      <c r="Y927" s="4" t="inlineStr">
        <is>
          <t xml:space="preserve"> </t>
        </is>
      </c>
    </row>
    <row r="928">
      <c r="A928" s="4" t="inlineStr">
        <is>
          <t>% of Net Assets</t>
        </is>
      </c>
      <c r="C928" s="10" t="n">
        <v>0.0025</v>
      </c>
      <c r="D928" s="4" t="inlineStr">
        <is>
          <t>[2],[4],[5],[9]</t>
        </is>
      </c>
      <c r="E928" s="10" t="n">
        <v>0.0025</v>
      </c>
      <c r="F928" s="4" t="inlineStr">
        <is>
          <t>[2],[4],[5],[9]</t>
        </is>
      </c>
      <c r="G928" s="10" t="n">
        <v>0.0025</v>
      </c>
      <c r="H928" s="4" t="inlineStr">
        <is>
          <t>[2],[4],[5],[9]</t>
        </is>
      </c>
      <c r="I928" s="10" t="n">
        <v>0.0025</v>
      </c>
      <c r="J928" s="4" t="inlineStr">
        <is>
          <t>[2],[4],[5],[9]</t>
        </is>
      </c>
      <c r="K928" s="10" t="n">
        <v>0.0025</v>
      </c>
      <c r="L928" s="4" t="inlineStr">
        <is>
          <t>[2],[4],[5],[9]</t>
        </is>
      </c>
      <c r="M928" s="10" t="n">
        <v>0.0025</v>
      </c>
      <c r="N928" s="4" t="inlineStr">
        <is>
          <t>[2],[4],[5],[9]</t>
        </is>
      </c>
      <c r="O928" s="10" t="n">
        <v>0.0025</v>
      </c>
      <c r="P928" s="4" t="inlineStr">
        <is>
          <t>[2],[4],[5],[9]</t>
        </is>
      </c>
      <c r="Q928" s="10" t="n">
        <v>0.002</v>
      </c>
      <c r="R928" s="4" t="inlineStr">
        <is>
          <t>[11],[12],[13],[14]</t>
        </is>
      </c>
      <c r="S928" s="10" t="n">
        <v>0.002</v>
      </c>
      <c r="T928" s="4" t="inlineStr">
        <is>
          <t>[11],[12],[13],[14]</t>
        </is>
      </c>
      <c r="U928" s="10" t="n">
        <v>0.002</v>
      </c>
      <c r="V928" s="4" t="inlineStr">
        <is>
          <t>[11],[12],[13],[14]</t>
        </is>
      </c>
      <c r="W928" s="10" t="n">
        <v>0.002</v>
      </c>
      <c r="X928" s="4" t="inlineStr">
        <is>
          <t>[11],[12],[13],[14]</t>
        </is>
      </c>
      <c r="Y928" s="4" t="inlineStr">
        <is>
          <t xml:space="preserve"> </t>
        </is>
      </c>
    </row>
    <row r="929">
      <c r="A929" s="4" t="inlineStr">
        <is>
          <t>Investment, Identifier [Axis]: Integrity Marketing Acquisition, LLC</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row>
    <row r="931">
      <c r="A931" s="4" t="inlineStr">
        <is>
          <t>Reference Rate and Spread</t>
        </is>
      </c>
      <c r="B931" s="4" t="inlineStr">
        <is>
          <t>[1],[2],[4],[5],[9]</t>
        </is>
      </c>
      <c r="C931" s="10" t="n">
        <v>0.0605</v>
      </c>
      <c r="E931" s="10" t="n">
        <v>0.0605</v>
      </c>
      <c r="G931" s="10" t="n">
        <v>0.0605</v>
      </c>
      <c r="I931" s="10" t="n">
        <v>0.0605</v>
      </c>
      <c r="K931" s="10" t="n">
        <v>0.0605</v>
      </c>
      <c r="M931" s="10" t="n">
        <v>0.0605</v>
      </c>
      <c r="O931" s="10" t="n">
        <v>0.0605</v>
      </c>
      <c r="Q931" s="4" t="inlineStr">
        <is>
          <t xml:space="preserve"> </t>
        </is>
      </c>
      <c r="S931" s="4" t="inlineStr">
        <is>
          <t xml:space="preserve"> </t>
        </is>
      </c>
      <c r="U931" s="4" t="inlineStr">
        <is>
          <t xml:space="preserve"> </t>
        </is>
      </c>
      <c r="W931" s="4" t="inlineStr">
        <is>
          <t xml:space="preserve"> </t>
        </is>
      </c>
      <c r="Y931" s="4" t="inlineStr">
        <is>
          <t xml:space="preserve"> </t>
        </is>
      </c>
    </row>
    <row r="932">
      <c r="A932" s="4" t="inlineStr">
        <is>
          <t>Interest Rate</t>
        </is>
      </c>
      <c r="B932" s="4" t="inlineStr">
        <is>
          <t>[1],[2],[4],[5],[6],[7],[9]</t>
        </is>
      </c>
      <c r="C932" s="10" t="n">
        <v>0.1128</v>
      </c>
      <c r="E932" s="10" t="n">
        <v>0.1128</v>
      </c>
      <c r="G932" s="10" t="n">
        <v>0.1128</v>
      </c>
      <c r="I932" s="10" t="n">
        <v>0.1128</v>
      </c>
      <c r="K932" s="10" t="n">
        <v>0.1128</v>
      </c>
      <c r="M932" s="10" t="n">
        <v>0.1128</v>
      </c>
      <c r="O932" s="10" t="n">
        <v>0.1128</v>
      </c>
      <c r="Q932" s="4" t="inlineStr">
        <is>
          <t xml:space="preserve"> </t>
        </is>
      </c>
      <c r="S932" s="4" t="inlineStr">
        <is>
          <t xml:space="preserve"> </t>
        </is>
      </c>
      <c r="U932" s="4" t="inlineStr">
        <is>
          <t xml:space="preserve"> </t>
        </is>
      </c>
      <c r="W932" s="4" t="inlineStr">
        <is>
          <t xml:space="preserve"> </t>
        </is>
      </c>
      <c r="Y932" s="4" t="inlineStr">
        <is>
          <t xml:space="preserve"> </t>
        </is>
      </c>
    </row>
    <row r="933">
      <c r="A933" s="4" t="inlineStr">
        <is>
          <t>Par Amounts/Units</t>
        </is>
      </c>
      <c r="B933" s="4" t="inlineStr">
        <is>
          <t>[1],[2],[4],[5],[9]</t>
        </is>
      </c>
      <c r="C933" s="5" t="n">
        <v>146487</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row>
    <row r="934">
      <c r="A934" s="4" t="inlineStr">
        <is>
          <t>Cost</t>
        </is>
      </c>
      <c r="B934" s="4" t="inlineStr">
        <is>
          <t>[1],[2],[4],[5],[8],[9]</t>
        </is>
      </c>
      <c r="C934" s="6" t="n">
        <v>145102</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row>
    <row r="935">
      <c r="A935" s="4" t="inlineStr">
        <is>
          <t>Fair Value</t>
        </is>
      </c>
      <c r="B935" s="4" t="inlineStr">
        <is>
          <t>[1],[2],[4],[5],[9]</t>
        </is>
      </c>
      <c r="C935" s="5" t="n">
        <v>141089</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row>
    <row r="936">
      <c r="A936" s="4" t="inlineStr">
        <is>
          <t>% of Net Assets</t>
        </is>
      </c>
      <c r="B936" s="4" t="inlineStr">
        <is>
          <t>[1],[2],[4],[5],[9]</t>
        </is>
      </c>
      <c r="C936" s="10" t="n">
        <v>0.0339</v>
      </c>
      <c r="E936" s="10" t="n">
        <v>0.0339</v>
      </c>
      <c r="G936" s="10" t="n">
        <v>0.0339</v>
      </c>
      <c r="I936" s="10" t="n">
        <v>0.0339</v>
      </c>
      <c r="K936" s="10" t="n">
        <v>0.0339</v>
      </c>
      <c r="M936" s="10" t="n">
        <v>0.0339</v>
      </c>
      <c r="O936" s="10" t="n">
        <v>0.0339</v>
      </c>
      <c r="Q936" s="4" t="inlineStr">
        <is>
          <t xml:space="preserve"> </t>
        </is>
      </c>
      <c r="S936" s="4" t="inlineStr">
        <is>
          <t xml:space="preserve"> </t>
        </is>
      </c>
      <c r="U936" s="4" t="inlineStr">
        <is>
          <t xml:space="preserve"> </t>
        </is>
      </c>
      <c r="W936" s="4" t="inlineStr">
        <is>
          <t xml:space="preserve"> </t>
        </is>
      </c>
      <c r="Y936" s="4" t="inlineStr">
        <is>
          <t xml:space="preserve"> </t>
        </is>
      </c>
    </row>
    <row r="937">
      <c r="A937" s="4" t="inlineStr">
        <is>
          <t>Investment, Identifier [Axis]: Integrity Marketing Acquisition, LLC 1</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row>
    <row r="939">
      <c r="A939" s="4" t="inlineStr">
        <is>
          <t>Reference Rate and Spread</t>
        </is>
      </c>
      <c r="B939" s="4" t="inlineStr">
        <is>
          <t>[10],[11],[12],[13],[14]</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11" t="n">
        <v>5.5</v>
      </c>
      <c r="S939" s="11" t="n">
        <v>5.5</v>
      </c>
      <c r="U939" s="11" t="n">
        <v>5.5</v>
      </c>
      <c r="W939" s="11" t="n">
        <v>5.5</v>
      </c>
      <c r="Y939" s="4" t="inlineStr">
        <is>
          <t xml:space="preserve"> </t>
        </is>
      </c>
    </row>
    <row r="940">
      <c r="A940" s="4" t="inlineStr">
        <is>
          <t>Interest Rate</t>
        </is>
      </c>
      <c r="B940" s="4" t="inlineStr">
        <is>
          <t>[10],[11],[12],[13],[14]</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10" t="n">
        <v>0.0625</v>
      </c>
      <c r="S940" s="10" t="n">
        <v>0.0625</v>
      </c>
      <c r="U940" s="10" t="n">
        <v>0.0625</v>
      </c>
      <c r="W940" s="10" t="n">
        <v>0.0625</v>
      </c>
      <c r="Y940" s="4" t="inlineStr">
        <is>
          <t xml:space="preserve"> </t>
        </is>
      </c>
    </row>
    <row r="941">
      <c r="A941" s="4" t="inlineStr">
        <is>
          <t>Par Amounts/Units</t>
        </is>
      </c>
      <c r="B941" s="4" t="inlineStr">
        <is>
          <t>[10],[11],[12],[13],[14]</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5" t="n">
        <v>113724</v>
      </c>
      <c r="S941" s="4" t="inlineStr">
        <is>
          <t xml:space="preserve"> </t>
        </is>
      </c>
      <c r="U941" s="4" t="inlineStr">
        <is>
          <t xml:space="preserve"> </t>
        </is>
      </c>
      <c r="W941" s="4" t="inlineStr">
        <is>
          <t xml:space="preserve"> </t>
        </is>
      </c>
      <c r="Y941" s="4" t="inlineStr">
        <is>
          <t xml:space="preserve"> </t>
        </is>
      </c>
    </row>
    <row r="942">
      <c r="A942" s="4" t="inlineStr">
        <is>
          <t>Cost</t>
        </is>
      </c>
      <c r="B942" s="4" t="inlineStr">
        <is>
          <t>[10],[11],[12],[13],[14]</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6" t="n">
        <v>112245</v>
      </c>
      <c r="S942" s="4" t="inlineStr">
        <is>
          <t xml:space="preserve"> </t>
        </is>
      </c>
      <c r="U942" s="4" t="inlineStr">
        <is>
          <t xml:space="preserve"> </t>
        </is>
      </c>
      <c r="W942" s="4" t="inlineStr">
        <is>
          <t xml:space="preserve"> </t>
        </is>
      </c>
      <c r="Y942" s="4" t="inlineStr">
        <is>
          <t xml:space="preserve"> </t>
        </is>
      </c>
    </row>
    <row r="943">
      <c r="A943" s="4" t="inlineStr">
        <is>
          <t>Fair Value</t>
        </is>
      </c>
      <c r="B943" s="4" t="inlineStr">
        <is>
          <t>[10],[11],[12],[13],[14]</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5" t="n">
        <v>113109</v>
      </c>
      <c r="S943" s="4" t="inlineStr">
        <is>
          <t xml:space="preserve"> </t>
        </is>
      </c>
      <c r="U943" s="4" t="inlineStr">
        <is>
          <t xml:space="preserve"> </t>
        </is>
      </c>
      <c r="W943" s="4" t="inlineStr">
        <is>
          <t xml:space="preserve"> </t>
        </is>
      </c>
      <c r="Y943" s="4" t="inlineStr">
        <is>
          <t xml:space="preserve"> </t>
        </is>
      </c>
    </row>
    <row r="944">
      <c r="A944" s="4" t="inlineStr">
        <is>
          <t>% of Net Assets</t>
        </is>
      </c>
      <c r="B944" s="4" t="inlineStr">
        <is>
          <t>[10],[11],[12],[13],[14]</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10" t="n">
        <v>0.0254</v>
      </c>
      <c r="S944" s="10" t="n">
        <v>0.0254</v>
      </c>
      <c r="U944" s="10" t="n">
        <v>0.0254</v>
      </c>
      <c r="W944" s="10" t="n">
        <v>0.0254</v>
      </c>
      <c r="Y944" s="4" t="inlineStr">
        <is>
          <t xml:space="preserve"> </t>
        </is>
      </c>
    </row>
    <row r="945">
      <c r="A945" s="4" t="inlineStr">
        <is>
          <t>Investment, Identifier [Axis]: Integrity Marketing Acquisition, LLC 2</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row>
    <row r="947">
      <c r="A947" s="4" t="inlineStr">
        <is>
          <t>Reference Rate and Spread</t>
        </is>
      </c>
      <c r="B947" s="4" t="inlineStr">
        <is>
          <t>[12],[13],[14],[16]</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11" t="n">
        <v>5.75</v>
      </c>
      <c r="S947" s="11" t="n">
        <v>5.75</v>
      </c>
      <c r="U947" s="11" t="n">
        <v>5.75</v>
      </c>
      <c r="W947" s="11" t="n">
        <v>5.75</v>
      </c>
      <c r="Y947" s="4" t="inlineStr">
        <is>
          <t xml:space="preserve"> </t>
        </is>
      </c>
    </row>
    <row r="948">
      <c r="A948" s="4" t="inlineStr">
        <is>
          <t>Interest Rate</t>
        </is>
      </c>
      <c r="B948" s="4" t="inlineStr">
        <is>
          <t>[12],[13],[14],[16]</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10" t="n">
        <v>0.0675</v>
      </c>
      <c r="S948" s="10" t="n">
        <v>0.0675</v>
      </c>
      <c r="U948" s="10" t="n">
        <v>0.0675</v>
      </c>
      <c r="W948" s="10" t="n">
        <v>0.0675</v>
      </c>
      <c r="Y948" s="4" t="inlineStr">
        <is>
          <t xml:space="preserve"> </t>
        </is>
      </c>
    </row>
    <row r="949">
      <c r="A949" s="4" t="inlineStr">
        <is>
          <t>Par Amounts/Units</t>
        </is>
      </c>
      <c r="B949" s="4" t="inlineStr">
        <is>
          <t>[12],[13],[14],[16]</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5" t="n">
        <v>19879</v>
      </c>
      <c r="S949" s="4" t="inlineStr">
        <is>
          <t xml:space="preserve"> </t>
        </is>
      </c>
      <c r="U949" s="4" t="inlineStr">
        <is>
          <t xml:space="preserve"> </t>
        </is>
      </c>
      <c r="W949" s="4" t="inlineStr">
        <is>
          <t xml:space="preserve"> </t>
        </is>
      </c>
      <c r="Y949" s="4" t="inlineStr">
        <is>
          <t xml:space="preserve"> </t>
        </is>
      </c>
    </row>
    <row r="950">
      <c r="A950" s="4" t="inlineStr">
        <is>
          <t>Cost</t>
        </is>
      </c>
      <c r="B950" s="4" t="inlineStr">
        <is>
          <t>[12],[13],[14],[16]</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6" t="n">
        <v>19640</v>
      </c>
      <c r="S950" s="4" t="inlineStr">
        <is>
          <t xml:space="preserve"> </t>
        </is>
      </c>
      <c r="U950" s="4" t="inlineStr">
        <is>
          <t xml:space="preserve"> </t>
        </is>
      </c>
      <c r="W950" s="4" t="inlineStr">
        <is>
          <t xml:space="preserve"> </t>
        </is>
      </c>
      <c r="Y950" s="4" t="inlineStr">
        <is>
          <t xml:space="preserve"> </t>
        </is>
      </c>
    </row>
    <row r="951">
      <c r="A951" s="4" t="inlineStr">
        <is>
          <t>Fair Value</t>
        </is>
      </c>
      <c r="B951" s="4" t="inlineStr">
        <is>
          <t>[12],[13],[14],[16]</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5" t="n">
        <v>19829</v>
      </c>
      <c r="S951" s="4" t="inlineStr">
        <is>
          <t xml:space="preserve"> </t>
        </is>
      </c>
      <c r="U951" s="4" t="inlineStr">
        <is>
          <t xml:space="preserve"> </t>
        </is>
      </c>
      <c r="W951" s="4" t="inlineStr">
        <is>
          <t xml:space="preserve"> </t>
        </is>
      </c>
      <c r="Y951" s="4" t="inlineStr">
        <is>
          <t xml:space="preserve"> </t>
        </is>
      </c>
    </row>
    <row r="952">
      <c r="A952" s="4" t="inlineStr">
        <is>
          <t>% of Net Assets</t>
        </is>
      </c>
      <c r="B952" s="4" t="inlineStr">
        <is>
          <t>[12],[13],[14],[16]</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10" t="n">
        <v>0.0045</v>
      </c>
      <c r="S952" s="10" t="n">
        <v>0.0045</v>
      </c>
      <c r="U952" s="10" t="n">
        <v>0.0045</v>
      </c>
      <c r="W952" s="10" t="n">
        <v>0.0045</v>
      </c>
      <c r="Y952" s="4" t="inlineStr">
        <is>
          <t xml:space="preserve"> </t>
        </is>
      </c>
    </row>
    <row r="953">
      <c r="A953" s="4" t="inlineStr">
        <is>
          <t>Investment, Identifier [Axis]: Italian Motorway Holdings S.à.r.l</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row>
    <row r="955">
      <c r="A955" s="4" t="inlineStr">
        <is>
          <t>Reference Rate and Spread</t>
        </is>
      </c>
      <c r="B955" s="4" t="inlineStr">
        <is>
          <t>[3],[4],[5],[17]</t>
        </is>
      </c>
      <c r="C955" s="10" t="n">
        <v>0.0525</v>
      </c>
      <c r="E955" s="10" t="n">
        <v>0.0525</v>
      </c>
      <c r="G955" s="10" t="n">
        <v>0.0525</v>
      </c>
      <c r="I955" s="10" t="n">
        <v>0.0525</v>
      </c>
      <c r="K955" s="10" t="n">
        <v>0.0525</v>
      </c>
      <c r="M955" s="10" t="n">
        <v>0.0525</v>
      </c>
      <c r="O955" s="10" t="n">
        <v>0.0525</v>
      </c>
      <c r="Q955" s="4" t="inlineStr">
        <is>
          <t xml:space="preserve"> </t>
        </is>
      </c>
      <c r="S955" s="4" t="inlineStr">
        <is>
          <t xml:space="preserve"> </t>
        </is>
      </c>
      <c r="U955" s="4" t="inlineStr">
        <is>
          <t xml:space="preserve"> </t>
        </is>
      </c>
      <c r="W955" s="4" t="inlineStr">
        <is>
          <t xml:space="preserve"> </t>
        </is>
      </c>
      <c r="Y955" s="4" t="inlineStr">
        <is>
          <t xml:space="preserve"> </t>
        </is>
      </c>
    </row>
    <row r="956">
      <c r="A956" s="4" t="inlineStr">
        <is>
          <t>Interest Rate</t>
        </is>
      </c>
      <c r="B956" s="4" t="inlineStr">
        <is>
          <t>[3],[4],[5],[6],[7],[17]</t>
        </is>
      </c>
      <c r="C956" s="10" t="n">
        <v>0.0735</v>
      </c>
      <c r="E956" s="10" t="n">
        <v>0.0735</v>
      </c>
      <c r="G956" s="10" t="n">
        <v>0.0735</v>
      </c>
      <c r="I956" s="10" t="n">
        <v>0.0735</v>
      </c>
      <c r="K956" s="10" t="n">
        <v>0.0735</v>
      </c>
      <c r="M956" s="10" t="n">
        <v>0.0735</v>
      </c>
      <c r="O956" s="10" t="n">
        <v>0.0735</v>
      </c>
      <c r="Q956" s="4" t="inlineStr">
        <is>
          <t xml:space="preserve"> </t>
        </is>
      </c>
      <c r="S956" s="4" t="inlineStr">
        <is>
          <t xml:space="preserve"> </t>
        </is>
      </c>
      <c r="U956" s="4" t="inlineStr">
        <is>
          <t xml:space="preserve"> </t>
        </is>
      </c>
      <c r="W956" s="4" t="inlineStr">
        <is>
          <t xml:space="preserve"> </t>
        </is>
      </c>
      <c r="Y956" s="4" t="inlineStr">
        <is>
          <t xml:space="preserve"> </t>
        </is>
      </c>
    </row>
    <row r="957">
      <c r="A957" s="4" t="inlineStr">
        <is>
          <t>Par Amounts/Units | €</t>
        </is>
      </c>
      <c r="B957" s="4" t="inlineStr">
        <is>
          <t>[3],[4],[5],[17]</t>
        </is>
      </c>
      <c r="C957" s="4" t="inlineStr">
        <is>
          <t xml:space="preserve"> </t>
        </is>
      </c>
      <c r="E957" s="13" t="n">
        <v>78810</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row>
    <row r="958">
      <c r="A958" s="4" t="inlineStr">
        <is>
          <t>Cost</t>
        </is>
      </c>
      <c r="B958" s="4" t="inlineStr">
        <is>
          <t>[3],[4],[5],[8],[17]</t>
        </is>
      </c>
      <c r="C958" s="5" t="n">
        <v>8101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row>
    <row r="959">
      <c r="A959" s="4" t="inlineStr">
        <is>
          <t>Fair Value</t>
        </is>
      </c>
      <c r="B959" s="4" t="inlineStr">
        <is>
          <t>[3],[4],[5],[17]</t>
        </is>
      </c>
      <c r="C959" s="5" t="n">
        <v>81376</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row>
    <row r="960">
      <c r="A960" s="4" t="inlineStr">
        <is>
          <t>% of Net Assets</t>
        </is>
      </c>
      <c r="B960" s="4" t="inlineStr">
        <is>
          <t>[3],[4],[5],[17]</t>
        </is>
      </c>
      <c r="C960" s="10" t="n">
        <v>0.0196</v>
      </c>
      <c r="E960" s="10" t="n">
        <v>0.0196</v>
      </c>
      <c r="G960" s="10" t="n">
        <v>0.0196</v>
      </c>
      <c r="I960" s="10" t="n">
        <v>0.0196</v>
      </c>
      <c r="K960" s="10" t="n">
        <v>0.0196</v>
      </c>
      <c r="M960" s="10" t="n">
        <v>0.0196</v>
      </c>
      <c r="O960" s="10" t="n">
        <v>0.0196</v>
      </c>
      <c r="Q960" s="4" t="inlineStr">
        <is>
          <t xml:space="preserve"> </t>
        </is>
      </c>
      <c r="S960" s="4" t="inlineStr">
        <is>
          <t xml:space="preserve"> </t>
        </is>
      </c>
      <c r="U960" s="4" t="inlineStr">
        <is>
          <t xml:space="preserve"> </t>
        </is>
      </c>
      <c r="W960" s="4" t="inlineStr">
        <is>
          <t xml:space="preserve"> </t>
        </is>
      </c>
      <c r="Y960" s="4" t="inlineStr">
        <is>
          <t xml:space="preserve"> </t>
        </is>
      </c>
    </row>
    <row r="961">
      <c r="A961" s="4" t="inlineStr">
        <is>
          <t>Investment, Identifier [Axis]: JSS Holdings, Inc. 1</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row>
    <row r="963">
      <c r="A963" s="4" t="inlineStr">
        <is>
          <t>Reference Rate and Spread</t>
        </is>
      </c>
      <c r="C963" s="11" t="n">
        <v>0.06</v>
      </c>
      <c r="D963" s="4" t="inlineStr">
        <is>
          <t>[2],[4],[5]</t>
        </is>
      </c>
      <c r="E963" s="11" t="n">
        <v>0.06</v>
      </c>
      <c r="F963" s="4" t="inlineStr">
        <is>
          <t>[2],[4],[5]</t>
        </is>
      </c>
      <c r="G963" s="11" t="n">
        <v>0.06</v>
      </c>
      <c r="H963" s="4" t="inlineStr">
        <is>
          <t>[2],[4],[5]</t>
        </is>
      </c>
      <c r="I963" s="11" t="n">
        <v>0.06</v>
      </c>
      <c r="J963" s="4" t="inlineStr">
        <is>
          <t>[2],[4],[5]</t>
        </is>
      </c>
      <c r="K963" s="11" t="n">
        <v>0.06</v>
      </c>
      <c r="L963" s="4" t="inlineStr">
        <is>
          <t>[2],[4],[5]</t>
        </is>
      </c>
      <c r="M963" s="11" t="n">
        <v>0.06</v>
      </c>
      <c r="N963" s="4" t="inlineStr">
        <is>
          <t>[2],[4],[5]</t>
        </is>
      </c>
      <c r="O963" s="11" t="n">
        <v>0.06</v>
      </c>
      <c r="P963" s="4" t="inlineStr">
        <is>
          <t>[2],[4],[5]</t>
        </is>
      </c>
      <c r="Q963" s="11" t="n">
        <v>6</v>
      </c>
      <c r="R963" s="4" t="inlineStr">
        <is>
          <t>[11],[13],[14]</t>
        </is>
      </c>
      <c r="S963" s="11" t="n">
        <v>6</v>
      </c>
      <c r="T963" s="4" t="inlineStr">
        <is>
          <t>[11],[13],[14]</t>
        </is>
      </c>
      <c r="U963" s="11" t="n">
        <v>6</v>
      </c>
      <c r="V963" s="4" t="inlineStr">
        <is>
          <t>[11],[13],[14]</t>
        </is>
      </c>
      <c r="W963" s="11" t="n">
        <v>6</v>
      </c>
      <c r="X963" s="4" t="inlineStr">
        <is>
          <t>[11],[13],[14]</t>
        </is>
      </c>
      <c r="Y963" s="4" t="inlineStr">
        <is>
          <t xml:space="preserve"> </t>
        </is>
      </c>
    </row>
    <row r="964">
      <c r="A964" s="4" t="inlineStr">
        <is>
          <t>Interest Rate</t>
        </is>
      </c>
      <c r="C964" s="10" t="n">
        <v>0.1034</v>
      </c>
      <c r="D964" s="4" t="inlineStr">
        <is>
          <t>[2],[4],[5],[6],[7]</t>
        </is>
      </c>
      <c r="E964" s="10" t="n">
        <v>0.1034</v>
      </c>
      <c r="F964" s="4" t="inlineStr">
        <is>
          <t>[2],[4],[5],[6],[7]</t>
        </is>
      </c>
      <c r="G964" s="10" t="n">
        <v>0.1034</v>
      </c>
      <c r="H964" s="4" t="inlineStr">
        <is>
          <t>[2],[4],[5],[6],[7]</t>
        </is>
      </c>
      <c r="I964" s="10" t="n">
        <v>0.1034</v>
      </c>
      <c r="J964" s="4" t="inlineStr">
        <is>
          <t>[2],[4],[5],[6],[7]</t>
        </is>
      </c>
      <c r="K964" s="10" t="n">
        <v>0.1034</v>
      </c>
      <c r="L964" s="4" t="inlineStr">
        <is>
          <t>[2],[4],[5],[6],[7]</t>
        </is>
      </c>
      <c r="M964" s="10" t="n">
        <v>0.1034</v>
      </c>
      <c r="N964" s="4" t="inlineStr">
        <is>
          <t>[2],[4],[5],[6],[7]</t>
        </is>
      </c>
      <c r="O964" s="10" t="n">
        <v>0.1034</v>
      </c>
      <c r="P964" s="4" t="inlineStr">
        <is>
          <t>[2],[4],[5],[6],[7]</t>
        </is>
      </c>
      <c r="Q964" s="10" t="n">
        <v>0.0675</v>
      </c>
      <c r="R964" s="4" t="inlineStr">
        <is>
          <t>[11],[13],[14]</t>
        </is>
      </c>
      <c r="S964" s="10" t="n">
        <v>0.0675</v>
      </c>
      <c r="T964" s="4" t="inlineStr">
        <is>
          <t>[11],[13],[14]</t>
        </is>
      </c>
      <c r="U964" s="10" t="n">
        <v>0.0675</v>
      </c>
      <c r="V964" s="4" t="inlineStr">
        <is>
          <t>[11],[13],[14]</t>
        </is>
      </c>
      <c r="W964" s="10" t="n">
        <v>0.0675</v>
      </c>
      <c r="X964" s="4" t="inlineStr">
        <is>
          <t>[11],[13],[14]</t>
        </is>
      </c>
      <c r="Y964" s="4" t="inlineStr">
        <is>
          <t xml:space="preserve"> </t>
        </is>
      </c>
    </row>
    <row r="965">
      <c r="A965" s="4" t="inlineStr">
        <is>
          <t>Par Amounts/Units</t>
        </is>
      </c>
      <c r="C965" s="5" t="n">
        <v>285912</v>
      </c>
      <c r="D965" s="4" t="inlineStr">
        <is>
          <t>[2],[4],[5]</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5" t="n">
        <v>5000</v>
      </c>
      <c r="R965" s="4" t="inlineStr">
        <is>
          <t>[11],[13],[14]</t>
        </is>
      </c>
      <c r="S965" s="4" t="inlineStr">
        <is>
          <t xml:space="preserve"> </t>
        </is>
      </c>
      <c r="U965" s="4" t="inlineStr">
        <is>
          <t xml:space="preserve"> </t>
        </is>
      </c>
      <c r="W965" s="4" t="inlineStr">
        <is>
          <t xml:space="preserve"> </t>
        </is>
      </c>
      <c r="Y965" s="4" t="inlineStr">
        <is>
          <t xml:space="preserve"> </t>
        </is>
      </c>
    </row>
    <row r="966">
      <c r="A966" s="4" t="inlineStr">
        <is>
          <t>Cost</t>
        </is>
      </c>
      <c r="C966" s="6" t="n">
        <v>282891</v>
      </c>
      <c r="D966" s="4" t="inlineStr">
        <is>
          <t>[2],[4],[5],[8]</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6" t="n">
        <v>4925</v>
      </c>
      <c r="R966" s="4" t="inlineStr">
        <is>
          <t>[11],[13],[14]</t>
        </is>
      </c>
      <c r="S966" s="4" t="inlineStr">
        <is>
          <t xml:space="preserve"> </t>
        </is>
      </c>
      <c r="U966" s="4" t="inlineStr">
        <is>
          <t xml:space="preserve"> </t>
        </is>
      </c>
      <c r="W966" s="4" t="inlineStr">
        <is>
          <t xml:space="preserve"> </t>
        </is>
      </c>
      <c r="Y966" s="4" t="inlineStr">
        <is>
          <t xml:space="preserve"> </t>
        </is>
      </c>
    </row>
    <row r="967">
      <c r="A967" s="4" t="inlineStr">
        <is>
          <t>Fair Value</t>
        </is>
      </c>
      <c r="C967" s="5" t="n">
        <v>285912</v>
      </c>
      <c r="D967" s="4" t="inlineStr">
        <is>
          <t>[2],[4],[5]</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5" t="n">
        <v>4963</v>
      </c>
      <c r="R967" s="4" t="inlineStr">
        <is>
          <t>[11],[13],[14]</t>
        </is>
      </c>
      <c r="S967" s="4" t="inlineStr">
        <is>
          <t xml:space="preserve"> </t>
        </is>
      </c>
      <c r="U967" s="4" t="inlineStr">
        <is>
          <t xml:space="preserve"> </t>
        </is>
      </c>
      <c r="W967" s="4" t="inlineStr">
        <is>
          <t xml:space="preserve"> </t>
        </is>
      </c>
      <c r="Y967" s="4" t="inlineStr">
        <is>
          <t xml:space="preserve"> </t>
        </is>
      </c>
    </row>
    <row r="968">
      <c r="A968" s="4" t="inlineStr">
        <is>
          <t>% of Net Assets</t>
        </is>
      </c>
      <c r="C968" s="10" t="n">
        <v>0.0688</v>
      </c>
      <c r="D968" s="4" t="inlineStr">
        <is>
          <t>[2],[4],[5]</t>
        </is>
      </c>
      <c r="E968" s="10" t="n">
        <v>0.0688</v>
      </c>
      <c r="F968" s="4" t="inlineStr">
        <is>
          <t>[2],[4],[5]</t>
        </is>
      </c>
      <c r="G968" s="10" t="n">
        <v>0.0688</v>
      </c>
      <c r="H968" s="4" t="inlineStr">
        <is>
          <t>[2],[4],[5]</t>
        </is>
      </c>
      <c r="I968" s="10" t="n">
        <v>0.0688</v>
      </c>
      <c r="J968" s="4" t="inlineStr">
        <is>
          <t>[2],[4],[5]</t>
        </is>
      </c>
      <c r="K968" s="10" t="n">
        <v>0.0688</v>
      </c>
      <c r="L968" s="4" t="inlineStr">
        <is>
          <t>[2],[4],[5]</t>
        </is>
      </c>
      <c r="M968" s="10" t="n">
        <v>0.0688</v>
      </c>
      <c r="N968" s="4" t="inlineStr">
        <is>
          <t>[2],[4],[5]</t>
        </is>
      </c>
      <c r="O968" s="10" t="n">
        <v>0.0688</v>
      </c>
      <c r="P968" s="4" t="inlineStr">
        <is>
          <t>[2],[4],[5]</t>
        </is>
      </c>
      <c r="Q968" s="10" t="n">
        <v>0.0011</v>
      </c>
      <c r="R968" s="4" t="inlineStr">
        <is>
          <t>[11],[13],[14]</t>
        </is>
      </c>
      <c r="S968" s="10" t="n">
        <v>0.0011</v>
      </c>
      <c r="T968" s="4" t="inlineStr">
        <is>
          <t>[11],[13],[14]</t>
        </is>
      </c>
      <c r="U968" s="10" t="n">
        <v>0.0011</v>
      </c>
      <c r="V968" s="4" t="inlineStr">
        <is>
          <t>[11],[13],[14]</t>
        </is>
      </c>
      <c r="W968" s="10" t="n">
        <v>0.0011</v>
      </c>
      <c r="X968" s="4" t="inlineStr">
        <is>
          <t>[11],[13],[14]</t>
        </is>
      </c>
      <c r="Y968" s="4" t="inlineStr">
        <is>
          <t xml:space="preserve"> </t>
        </is>
      </c>
    </row>
    <row r="969">
      <c r="A969" s="4" t="inlineStr">
        <is>
          <t>Investment, Identifier [Axis]: JSS Holdings, Inc. 2</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row>
    <row r="971">
      <c r="A971" s="4" t="inlineStr">
        <is>
          <t>Reference Rate and Spread</t>
        </is>
      </c>
      <c r="C971" s="11" t="n">
        <v>0.06</v>
      </c>
      <c r="D971" s="4" t="inlineStr">
        <is>
          <t>[2],[4],[5]</t>
        </is>
      </c>
      <c r="E971" s="11" t="n">
        <v>0.06</v>
      </c>
      <c r="F971" s="4" t="inlineStr">
        <is>
          <t>[2],[4],[5]</t>
        </is>
      </c>
      <c r="G971" s="11" t="n">
        <v>0.06</v>
      </c>
      <c r="H971" s="4" t="inlineStr">
        <is>
          <t>[2],[4],[5]</t>
        </is>
      </c>
      <c r="I971" s="11" t="n">
        <v>0.06</v>
      </c>
      <c r="J971" s="4" t="inlineStr">
        <is>
          <t>[2],[4],[5]</t>
        </is>
      </c>
      <c r="K971" s="11" t="n">
        <v>0.06</v>
      </c>
      <c r="L971" s="4" t="inlineStr">
        <is>
          <t>[2],[4],[5]</t>
        </is>
      </c>
      <c r="M971" s="11" t="n">
        <v>0.06</v>
      </c>
      <c r="N971" s="4" t="inlineStr">
        <is>
          <t>[2],[4],[5]</t>
        </is>
      </c>
      <c r="O971" s="11" t="n">
        <v>0.06</v>
      </c>
      <c r="P971" s="4" t="inlineStr">
        <is>
          <t>[2],[4],[5]</t>
        </is>
      </c>
      <c r="Q971" s="11" t="n">
        <v>6.25</v>
      </c>
      <c r="R971" s="4" t="inlineStr">
        <is>
          <t>[13],[14],[16]</t>
        </is>
      </c>
      <c r="S971" s="11" t="n">
        <v>6.25</v>
      </c>
      <c r="T971" s="4" t="inlineStr">
        <is>
          <t>[13],[14],[16]</t>
        </is>
      </c>
      <c r="U971" s="11" t="n">
        <v>6.25</v>
      </c>
      <c r="V971" s="4" t="inlineStr">
        <is>
          <t>[13],[14],[16]</t>
        </is>
      </c>
      <c r="W971" s="11" t="n">
        <v>6.25</v>
      </c>
      <c r="X971" s="4" t="inlineStr">
        <is>
          <t>[13],[14],[16]</t>
        </is>
      </c>
      <c r="Y971" s="4" t="inlineStr">
        <is>
          <t xml:space="preserve"> </t>
        </is>
      </c>
    </row>
    <row r="972">
      <c r="A972" s="4" t="inlineStr">
        <is>
          <t>Interest Rate</t>
        </is>
      </c>
      <c r="C972" s="10" t="n">
        <v>0.1034</v>
      </c>
      <c r="D972" s="4" t="inlineStr">
        <is>
          <t>[2],[4],[5],[6],[7]</t>
        </is>
      </c>
      <c r="E972" s="10" t="n">
        <v>0.1034</v>
      </c>
      <c r="F972" s="4" t="inlineStr">
        <is>
          <t>[2],[4],[5],[6],[7]</t>
        </is>
      </c>
      <c r="G972" s="10" t="n">
        <v>0.1034</v>
      </c>
      <c r="H972" s="4" t="inlineStr">
        <is>
          <t>[2],[4],[5],[6],[7]</t>
        </is>
      </c>
      <c r="I972" s="10" t="n">
        <v>0.1034</v>
      </c>
      <c r="J972" s="4" t="inlineStr">
        <is>
          <t>[2],[4],[5],[6],[7]</t>
        </is>
      </c>
      <c r="K972" s="10" t="n">
        <v>0.1034</v>
      </c>
      <c r="L972" s="4" t="inlineStr">
        <is>
          <t>[2],[4],[5],[6],[7]</t>
        </is>
      </c>
      <c r="M972" s="10" t="n">
        <v>0.1034</v>
      </c>
      <c r="N972" s="4" t="inlineStr">
        <is>
          <t>[2],[4],[5],[6],[7]</t>
        </is>
      </c>
      <c r="O972" s="10" t="n">
        <v>0.1034</v>
      </c>
      <c r="P972" s="4" t="inlineStr">
        <is>
          <t>[2],[4],[5],[6],[7]</t>
        </is>
      </c>
      <c r="Q972" s="10" t="n">
        <v>0.0725</v>
      </c>
      <c r="R972" s="4" t="inlineStr">
        <is>
          <t>[13],[14],[16]</t>
        </is>
      </c>
      <c r="S972" s="10" t="n">
        <v>0.0725</v>
      </c>
      <c r="T972" s="4" t="inlineStr">
        <is>
          <t>[13],[14],[16]</t>
        </is>
      </c>
      <c r="U972" s="10" t="n">
        <v>0.0725</v>
      </c>
      <c r="V972" s="4" t="inlineStr">
        <is>
          <t>[13],[14],[16]</t>
        </is>
      </c>
      <c r="W972" s="10" t="n">
        <v>0.0725</v>
      </c>
      <c r="X972" s="4" t="inlineStr">
        <is>
          <t>[13],[14],[16]</t>
        </is>
      </c>
      <c r="Y972" s="4" t="inlineStr">
        <is>
          <t xml:space="preserve"> </t>
        </is>
      </c>
    </row>
    <row r="973">
      <c r="A973" s="4" t="inlineStr">
        <is>
          <t>Par Amounts/Units</t>
        </is>
      </c>
      <c r="C973" s="5" t="n">
        <v>4938</v>
      </c>
      <c r="D973" s="4" t="inlineStr">
        <is>
          <t>[2],[4],[5]</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5" t="n">
        <v>288815</v>
      </c>
      <c r="R973" s="4" t="inlineStr">
        <is>
          <t>[13],[14],[16]</t>
        </is>
      </c>
      <c r="S973" s="4" t="inlineStr">
        <is>
          <t xml:space="preserve"> </t>
        </is>
      </c>
      <c r="U973" s="4" t="inlineStr">
        <is>
          <t xml:space="preserve"> </t>
        </is>
      </c>
      <c r="W973" s="4" t="inlineStr">
        <is>
          <t xml:space="preserve"> </t>
        </is>
      </c>
      <c r="Y973" s="4" t="inlineStr">
        <is>
          <t xml:space="preserve"> </t>
        </is>
      </c>
    </row>
    <row r="974">
      <c r="A974" s="4" t="inlineStr">
        <is>
          <t>Cost</t>
        </is>
      </c>
      <c r="C974" s="6" t="n">
        <v>4874</v>
      </c>
      <c r="D974" s="4" t="inlineStr">
        <is>
          <t>[2],[4],[5],[8]</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6" t="n">
        <v>285148</v>
      </c>
      <c r="R974" s="4" t="inlineStr">
        <is>
          <t>[13],[14],[16]</t>
        </is>
      </c>
      <c r="S974" s="4" t="inlineStr">
        <is>
          <t xml:space="preserve"> </t>
        </is>
      </c>
      <c r="U974" s="4" t="inlineStr">
        <is>
          <t xml:space="preserve"> </t>
        </is>
      </c>
      <c r="W974" s="4" t="inlineStr">
        <is>
          <t xml:space="preserve"> </t>
        </is>
      </c>
      <c r="Y974" s="4" t="inlineStr">
        <is>
          <t xml:space="preserve"> </t>
        </is>
      </c>
    </row>
    <row r="975">
      <c r="A975" s="4" t="inlineStr">
        <is>
          <t>Fair Value</t>
        </is>
      </c>
      <c r="C975" s="5" t="n">
        <v>4938</v>
      </c>
      <c r="D975" s="4" t="inlineStr">
        <is>
          <t>[2],[4],[5]</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5" t="n">
        <v>286649</v>
      </c>
      <c r="R975" s="4" t="inlineStr">
        <is>
          <t>[13],[14],[16]</t>
        </is>
      </c>
      <c r="S975" s="4" t="inlineStr">
        <is>
          <t xml:space="preserve"> </t>
        </is>
      </c>
      <c r="U975" s="4" t="inlineStr">
        <is>
          <t xml:space="preserve"> </t>
        </is>
      </c>
      <c r="W975" s="4" t="inlineStr">
        <is>
          <t xml:space="preserve"> </t>
        </is>
      </c>
      <c r="Y975" s="4" t="inlineStr">
        <is>
          <t xml:space="preserve"> </t>
        </is>
      </c>
    </row>
    <row r="976">
      <c r="A976" s="4" t="inlineStr">
        <is>
          <t>% of Net Assets</t>
        </is>
      </c>
      <c r="C976" s="10" t="n">
        <v>0.0012</v>
      </c>
      <c r="D976" s="4" t="inlineStr">
        <is>
          <t>[2],[4],[5]</t>
        </is>
      </c>
      <c r="E976" s="10" t="n">
        <v>0.0012</v>
      </c>
      <c r="F976" s="4" t="inlineStr">
        <is>
          <t>[2],[4],[5]</t>
        </is>
      </c>
      <c r="G976" s="10" t="n">
        <v>0.0012</v>
      </c>
      <c r="H976" s="4" t="inlineStr">
        <is>
          <t>[2],[4],[5]</t>
        </is>
      </c>
      <c r="I976" s="10" t="n">
        <v>0.0012</v>
      </c>
      <c r="J976" s="4" t="inlineStr">
        <is>
          <t>[2],[4],[5]</t>
        </is>
      </c>
      <c r="K976" s="10" t="n">
        <v>0.0012</v>
      </c>
      <c r="L976" s="4" t="inlineStr">
        <is>
          <t>[2],[4],[5]</t>
        </is>
      </c>
      <c r="M976" s="10" t="n">
        <v>0.0012</v>
      </c>
      <c r="N976" s="4" t="inlineStr">
        <is>
          <t>[2],[4],[5]</t>
        </is>
      </c>
      <c r="O976" s="10" t="n">
        <v>0.0012</v>
      </c>
      <c r="P976" s="4" t="inlineStr">
        <is>
          <t>[2],[4],[5]</t>
        </is>
      </c>
      <c r="Q976" s="10" t="n">
        <v>0.0645</v>
      </c>
      <c r="R976" s="4" t="inlineStr">
        <is>
          <t>[13],[14],[16]</t>
        </is>
      </c>
      <c r="S976" s="10" t="n">
        <v>0.0645</v>
      </c>
      <c r="T976" s="4" t="inlineStr">
        <is>
          <t>[13],[14],[16]</t>
        </is>
      </c>
      <c r="U976" s="10" t="n">
        <v>0.0645</v>
      </c>
      <c r="V976" s="4" t="inlineStr">
        <is>
          <t>[13],[14],[16]</t>
        </is>
      </c>
      <c r="W976" s="10" t="n">
        <v>0.0645</v>
      </c>
      <c r="X976" s="4" t="inlineStr">
        <is>
          <t>[13],[14],[16]</t>
        </is>
      </c>
      <c r="Y976" s="4" t="inlineStr">
        <is>
          <t xml:space="preserve"> </t>
        </is>
      </c>
    </row>
    <row r="977">
      <c r="A977" s="4" t="inlineStr">
        <is>
          <t>Investment, Identifier [Axis]: Jacuzzi Brands, LLC</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row>
    <row r="979">
      <c r="A979" s="4" t="inlineStr">
        <is>
          <t>Reference Rate and Spread</t>
        </is>
      </c>
      <c r="C979" s="11" t="n">
        <v>0.06</v>
      </c>
      <c r="D979" s="4" t="inlineStr">
        <is>
          <t>[4],[5],[15]</t>
        </is>
      </c>
      <c r="E979" s="11" t="n">
        <v>0.06</v>
      </c>
      <c r="F979" s="4" t="inlineStr">
        <is>
          <t>[4],[5],[15]</t>
        </is>
      </c>
      <c r="G979" s="11" t="n">
        <v>0.06</v>
      </c>
      <c r="H979" s="4" t="inlineStr">
        <is>
          <t>[4],[5],[15]</t>
        </is>
      </c>
      <c r="I979" s="11" t="n">
        <v>0.06</v>
      </c>
      <c r="J979" s="4" t="inlineStr">
        <is>
          <t>[4],[5],[15]</t>
        </is>
      </c>
      <c r="K979" s="11" t="n">
        <v>0.06</v>
      </c>
      <c r="L979" s="4" t="inlineStr">
        <is>
          <t>[4],[5],[15]</t>
        </is>
      </c>
      <c r="M979" s="11" t="n">
        <v>0.06</v>
      </c>
      <c r="N979" s="4" t="inlineStr">
        <is>
          <t>[4],[5],[15]</t>
        </is>
      </c>
      <c r="O979" s="11" t="n">
        <v>0.06</v>
      </c>
      <c r="P979" s="4" t="inlineStr">
        <is>
          <t>[4],[5],[15]</t>
        </is>
      </c>
      <c r="Q979" s="11" t="n">
        <v>6.5</v>
      </c>
      <c r="R979" s="4" t="inlineStr">
        <is>
          <t>[13],[14],[16]</t>
        </is>
      </c>
      <c r="S979" s="11" t="n">
        <v>6.5</v>
      </c>
      <c r="T979" s="4" t="inlineStr">
        <is>
          <t>[13],[14],[16]</t>
        </is>
      </c>
      <c r="U979" s="11" t="n">
        <v>6.5</v>
      </c>
      <c r="V979" s="4" t="inlineStr">
        <is>
          <t>[13],[14],[16]</t>
        </is>
      </c>
      <c r="W979" s="11" t="n">
        <v>6.5</v>
      </c>
      <c r="X979" s="4" t="inlineStr">
        <is>
          <t>[13],[14],[16]</t>
        </is>
      </c>
      <c r="Y979" s="4" t="inlineStr">
        <is>
          <t xml:space="preserve"> </t>
        </is>
      </c>
    </row>
    <row r="980">
      <c r="A980" s="4" t="inlineStr">
        <is>
          <t>Interest Rate</t>
        </is>
      </c>
      <c r="C980" s="10" t="n">
        <v>0.1032</v>
      </c>
      <c r="D980" s="4" t="inlineStr">
        <is>
          <t>[4],[5],[6],[7],[15]</t>
        </is>
      </c>
      <c r="E980" s="10" t="n">
        <v>0.1032</v>
      </c>
      <c r="F980" s="4" t="inlineStr">
        <is>
          <t>[4],[5],[6],[7],[15]</t>
        </is>
      </c>
      <c r="G980" s="10" t="n">
        <v>0.1032</v>
      </c>
      <c r="H980" s="4" t="inlineStr">
        <is>
          <t>[4],[5],[6],[7],[15]</t>
        </is>
      </c>
      <c r="I980" s="10" t="n">
        <v>0.1032</v>
      </c>
      <c r="J980" s="4" t="inlineStr">
        <is>
          <t>[4],[5],[6],[7],[15]</t>
        </is>
      </c>
      <c r="K980" s="10" t="n">
        <v>0.1032</v>
      </c>
      <c r="L980" s="4" t="inlineStr">
        <is>
          <t>[4],[5],[6],[7],[15]</t>
        </is>
      </c>
      <c r="M980" s="10" t="n">
        <v>0.1032</v>
      </c>
      <c r="N980" s="4" t="inlineStr">
        <is>
          <t>[4],[5],[6],[7],[15]</t>
        </is>
      </c>
      <c r="O980" s="10" t="n">
        <v>0.1032</v>
      </c>
      <c r="P980" s="4" t="inlineStr">
        <is>
          <t>[4],[5],[6],[7],[15]</t>
        </is>
      </c>
      <c r="Q980" s="10" t="n">
        <v>0.075</v>
      </c>
      <c r="R980" s="4" t="inlineStr">
        <is>
          <t>[13],[14],[16]</t>
        </is>
      </c>
      <c r="S980" s="10" t="n">
        <v>0.075</v>
      </c>
      <c r="T980" s="4" t="inlineStr">
        <is>
          <t>[13],[14],[16]</t>
        </is>
      </c>
      <c r="U980" s="10" t="n">
        <v>0.075</v>
      </c>
      <c r="V980" s="4" t="inlineStr">
        <is>
          <t>[13],[14],[16]</t>
        </is>
      </c>
      <c r="W980" s="10" t="n">
        <v>0.075</v>
      </c>
      <c r="X980" s="4" t="inlineStr">
        <is>
          <t>[13],[14],[16]</t>
        </is>
      </c>
      <c r="Y980" s="4" t="inlineStr">
        <is>
          <t xml:space="preserve"> </t>
        </is>
      </c>
    </row>
    <row r="981">
      <c r="A981" s="4" t="inlineStr">
        <is>
          <t>Par Amounts/Units</t>
        </is>
      </c>
      <c r="C981" s="5" t="n">
        <v>94817</v>
      </c>
      <c r="D981" s="4" t="inlineStr">
        <is>
          <t>[4],[5],[15]</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5" t="n">
        <v>94817</v>
      </c>
      <c r="R981" s="4" t="inlineStr">
        <is>
          <t>[13],[14],[16]</t>
        </is>
      </c>
      <c r="S981" s="4" t="inlineStr">
        <is>
          <t xml:space="preserve"> </t>
        </is>
      </c>
      <c r="U981" s="4" t="inlineStr">
        <is>
          <t xml:space="preserve"> </t>
        </is>
      </c>
      <c r="W981" s="4" t="inlineStr">
        <is>
          <t xml:space="preserve"> </t>
        </is>
      </c>
      <c r="Y981" s="4" t="inlineStr">
        <is>
          <t xml:space="preserve"> </t>
        </is>
      </c>
    </row>
    <row r="982">
      <c r="A982" s="4" t="inlineStr">
        <is>
          <t>Cost</t>
        </is>
      </c>
      <c r="C982" s="6" t="n">
        <v>94168</v>
      </c>
      <c r="D982" s="4" t="inlineStr">
        <is>
          <t>[4],[5],[8],[15]</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6" t="n">
        <v>93867</v>
      </c>
      <c r="R982" s="4" t="inlineStr">
        <is>
          <t>[13],[14],[16]</t>
        </is>
      </c>
      <c r="S982" s="4" t="inlineStr">
        <is>
          <t xml:space="preserve"> </t>
        </is>
      </c>
      <c r="U982" s="4" t="inlineStr">
        <is>
          <t xml:space="preserve"> </t>
        </is>
      </c>
      <c r="W982" s="4" t="inlineStr">
        <is>
          <t xml:space="preserve"> </t>
        </is>
      </c>
      <c r="Y982" s="4" t="inlineStr">
        <is>
          <t xml:space="preserve"> </t>
        </is>
      </c>
    </row>
    <row r="983">
      <c r="A983" s="4" t="inlineStr">
        <is>
          <t>Fair Value</t>
        </is>
      </c>
      <c r="C983" s="5" t="n">
        <v>94817</v>
      </c>
      <c r="D983" s="4" t="inlineStr">
        <is>
          <t>[4],[5],[15]</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5" t="n">
        <v>94817</v>
      </c>
      <c r="R983" s="4" t="inlineStr">
        <is>
          <t>[13],[14],[16]</t>
        </is>
      </c>
      <c r="S983" s="4" t="inlineStr">
        <is>
          <t xml:space="preserve"> </t>
        </is>
      </c>
      <c r="U983" s="4" t="inlineStr">
        <is>
          <t xml:space="preserve"> </t>
        </is>
      </c>
      <c r="W983" s="4" t="inlineStr">
        <is>
          <t xml:space="preserve"> </t>
        </is>
      </c>
      <c r="Y983" s="4" t="inlineStr">
        <is>
          <t xml:space="preserve"> </t>
        </is>
      </c>
    </row>
    <row r="984">
      <c r="A984" s="4" t="inlineStr">
        <is>
          <t>% of Net Assets</t>
        </is>
      </c>
      <c r="C984" s="10" t="n">
        <v>0.0228</v>
      </c>
      <c r="D984" s="4" t="inlineStr">
        <is>
          <t>[4],[5],[15]</t>
        </is>
      </c>
      <c r="E984" s="10" t="n">
        <v>0.0228</v>
      </c>
      <c r="F984" s="4" t="inlineStr">
        <is>
          <t>[4],[5],[15]</t>
        </is>
      </c>
      <c r="G984" s="10" t="n">
        <v>0.0228</v>
      </c>
      <c r="H984" s="4" t="inlineStr">
        <is>
          <t>[4],[5],[15]</t>
        </is>
      </c>
      <c r="I984" s="10" t="n">
        <v>0.0228</v>
      </c>
      <c r="J984" s="4" t="inlineStr">
        <is>
          <t>[4],[5],[15]</t>
        </is>
      </c>
      <c r="K984" s="10" t="n">
        <v>0.0228</v>
      </c>
      <c r="L984" s="4" t="inlineStr">
        <is>
          <t>[4],[5],[15]</t>
        </is>
      </c>
      <c r="M984" s="10" t="n">
        <v>0.0228</v>
      </c>
      <c r="N984" s="4" t="inlineStr">
        <is>
          <t>[4],[5],[15]</t>
        </is>
      </c>
      <c r="O984" s="10" t="n">
        <v>0.0228</v>
      </c>
      <c r="P984" s="4" t="inlineStr">
        <is>
          <t>[4],[5],[15]</t>
        </is>
      </c>
      <c r="Q984" s="10" t="n">
        <v>0.0213</v>
      </c>
      <c r="R984" s="4" t="inlineStr">
        <is>
          <t>[13],[14],[16]</t>
        </is>
      </c>
      <c r="S984" s="10" t="n">
        <v>0.0213</v>
      </c>
      <c r="T984" s="4" t="inlineStr">
        <is>
          <t>[13],[14],[16]</t>
        </is>
      </c>
      <c r="U984" s="10" t="n">
        <v>0.0213</v>
      </c>
      <c r="V984" s="4" t="inlineStr">
        <is>
          <t>[13],[14],[16]</t>
        </is>
      </c>
      <c r="W984" s="10" t="n">
        <v>0.0213</v>
      </c>
      <c r="X984" s="4" t="inlineStr">
        <is>
          <t>[13],[14],[16]</t>
        </is>
      </c>
      <c r="Y984" s="4" t="inlineStr">
        <is>
          <t xml:space="preserve"> </t>
        </is>
      </c>
    </row>
    <row r="985">
      <c r="A985" s="4" t="inlineStr">
        <is>
          <t>Investment, Identifier [Axis]: Java Buyer, Inc.</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row>
    <row r="987">
      <c r="A987" s="4" t="inlineStr">
        <is>
          <t>Reference Rate and Spread</t>
        </is>
      </c>
      <c r="C987" s="10" t="n">
        <v>0.0575</v>
      </c>
      <c r="D987" s="4" t="inlineStr">
        <is>
          <t>[1],[2],[4],[5]</t>
        </is>
      </c>
      <c r="E987" s="10" t="n">
        <v>0.0575</v>
      </c>
      <c r="F987" s="4" t="inlineStr">
        <is>
          <t>[1],[2],[4],[5]</t>
        </is>
      </c>
      <c r="G987" s="10" t="n">
        <v>0.0575</v>
      </c>
      <c r="H987" s="4" t="inlineStr">
        <is>
          <t>[1],[2],[4],[5]</t>
        </is>
      </c>
      <c r="I987" s="10" t="n">
        <v>0.0575</v>
      </c>
      <c r="J987" s="4" t="inlineStr">
        <is>
          <t>[1],[2],[4],[5]</t>
        </is>
      </c>
      <c r="K987" s="10" t="n">
        <v>0.0575</v>
      </c>
      <c r="L987" s="4" t="inlineStr">
        <is>
          <t>[1],[2],[4],[5]</t>
        </is>
      </c>
      <c r="M987" s="10" t="n">
        <v>0.0575</v>
      </c>
      <c r="N987" s="4" t="inlineStr">
        <is>
          <t>[1],[2],[4],[5]</t>
        </is>
      </c>
      <c r="O987" s="10" t="n">
        <v>0.0575</v>
      </c>
      <c r="P987" s="4" t="inlineStr">
        <is>
          <t>[1],[2],[4],[5]</t>
        </is>
      </c>
      <c r="Q987" s="11" t="n">
        <v>5.75</v>
      </c>
      <c r="R987" s="4" t="inlineStr">
        <is>
          <t>[10],[11],[13],[14]</t>
        </is>
      </c>
      <c r="S987" s="11" t="n">
        <v>5.75</v>
      </c>
      <c r="T987" s="4" t="inlineStr">
        <is>
          <t>[10],[11],[13],[14]</t>
        </is>
      </c>
      <c r="U987" s="11" t="n">
        <v>5.75</v>
      </c>
      <c r="V987" s="4" t="inlineStr">
        <is>
          <t>[10],[11],[13],[14]</t>
        </is>
      </c>
      <c r="W987" s="11" t="n">
        <v>5.75</v>
      </c>
      <c r="X987" s="4" t="inlineStr">
        <is>
          <t>[10],[11],[13],[14]</t>
        </is>
      </c>
      <c r="Y987" s="4" t="inlineStr">
        <is>
          <t xml:space="preserve"> </t>
        </is>
      </c>
    </row>
    <row r="988">
      <c r="A988" s="4" t="inlineStr">
        <is>
          <t>Interest Rate</t>
        </is>
      </c>
      <c r="C988" s="10" t="n">
        <v>0.1052</v>
      </c>
      <c r="D988" s="4" t="inlineStr">
        <is>
          <t>[1],[2],[4],[5],[6],[7]</t>
        </is>
      </c>
      <c r="E988" s="10" t="n">
        <v>0.1052</v>
      </c>
      <c r="F988" s="4" t="inlineStr">
        <is>
          <t>[1],[2],[4],[5],[6],[7]</t>
        </is>
      </c>
      <c r="G988" s="10" t="n">
        <v>0.1052</v>
      </c>
      <c r="H988" s="4" t="inlineStr">
        <is>
          <t>[1],[2],[4],[5],[6],[7]</t>
        </is>
      </c>
      <c r="I988" s="10" t="n">
        <v>0.1052</v>
      </c>
      <c r="J988" s="4" t="inlineStr">
        <is>
          <t>[1],[2],[4],[5],[6],[7]</t>
        </is>
      </c>
      <c r="K988" s="10" t="n">
        <v>0.1052</v>
      </c>
      <c r="L988" s="4" t="inlineStr">
        <is>
          <t>[1],[2],[4],[5],[6],[7]</t>
        </is>
      </c>
      <c r="M988" s="10" t="n">
        <v>0.1052</v>
      </c>
      <c r="N988" s="4" t="inlineStr">
        <is>
          <t>[1],[2],[4],[5],[6],[7]</t>
        </is>
      </c>
      <c r="O988" s="10" t="n">
        <v>0.1052</v>
      </c>
      <c r="P988" s="4" t="inlineStr">
        <is>
          <t>[1],[2],[4],[5],[6],[7]</t>
        </is>
      </c>
      <c r="Q988" s="10" t="n">
        <v>0.065</v>
      </c>
      <c r="R988" s="4" t="inlineStr">
        <is>
          <t>[10],[11],[13],[14]</t>
        </is>
      </c>
      <c r="S988" s="10" t="n">
        <v>0.065</v>
      </c>
      <c r="T988" s="4" t="inlineStr">
        <is>
          <t>[10],[11],[13],[14]</t>
        </is>
      </c>
      <c r="U988" s="10" t="n">
        <v>0.065</v>
      </c>
      <c r="V988" s="4" t="inlineStr">
        <is>
          <t>[10],[11],[13],[14]</t>
        </is>
      </c>
      <c r="W988" s="10" t="n">
        <v>0.065</v>
      </c>
      <c r="X988" s="4" t="inlineStr">
        <is>
          <t>[10],[11],[13],[14]</t>
        </is>
      </c>
      <c r="Y988" s="4" t="inlineStr">
        <is>
          <t xml:space="preserve"> </t>
        </is>
      </c>
    </row>
    <row r="989">
      <c r="A989" s="4" t="inlineStr">
        <is>
          <t>Par Amounts/Units</t>
        </is>
      </c>
      <c r="C989" s="5" t="n">
        <v>5023</v>
      </c>
      <c r="D989" s="4" t="inlineStr">
        <is>
          <t>[1],[2],[4],[5]</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5" t="n">
        <v>4019</v>
      </c>
      <c r="R989" s="4" t="inlineStr">
        <is>
          <t>[10],[11],[13],[14]</t>
        </is>
      </c>
      <c r="S989" s="4" t="inlineStr">
        <is>
          <t xml:space="preserve"> </t>
        </is>
      </c>
      <c r="U989" s="4" t="inlineStr">
        <is>
          <t xml:space="preserve"> </t>
        </is>
      </c>
      <c r="W989" s="4" t="inlineStr">
        <is>
          <t xml:space="preserve"> </t>
        </is>
      </c>
      <c r="Y989" s="4" t="inlineStr">
        <is>
          <t xml:space="preserve"> </t>
        </is>
      </c>
    </row>
    <row r="990">
      <c r="A990" s="4" t="inlineStr">
        <is>
          <t>Cost</t>
        </is>
      </c>
      <c r="C990" s="6" t="n">
        <v>4925</v>
      </c>
      <c r="D990" s="4" t="inlineStr">
        <is>
          <t>[1],[2],[4],[5],[8]</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6" t="n">
        <v>3891</v>
      </c>
      <c r="R990" s="4" t="inlineStr">
        <is>
          <t>[10],[11],[13],[14]</t>
        </is>
      </c>
      <c r="S990" s="4" t="inlineStr">
        <is>
          <t xml:space="preserve"> </t>
        </is>
      </c>
      <c r="U990" s="4" t="inlineStr">
        <is>
          <t xml:space="preserve"> </t>
        </is>
      </c>
      <c r="W990" s="4" t="inlineStr">
        <is>
          <t xml:space="preserve"> </t>
        </is>
      </c>
      <c r="Y990" s="4" t="inlineStr">
        <is>
          <t xml:space="preserve"> </t>
        </is>
      </c>
    </row>
    <row r="991">
      <c r="A991" s="4" t="inlineStr">
        <is>
          <t>Fair Value</t>
        </is>
      </c>
      <c r="C991" s="5" t="n">
        <v>4815</v>
      </c>
      <c r="D991" s="4" t="inlineStr">
        <is>
          <t>[1],[2],[4],[5]</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5" t="n">
        <v>3891</v>
      </c>
      <c r="R991" s="4" t="inlineStr">
        <is>
          <t>[10],[11],[13],[14]</t>
        </is>
      </c>
      <c r="S991" s="4" t="inlineStr">
        <is>
          <t xml:space="preserve"> </t>
        </is>
      </c>
      <c r="U991" s="4" t="inlineStr">
        <is>
          <t xml:space="preserve"> </t>
        </is>
      </c>
      <c r="W991" s="4" t="inlineStr">
        <is>
          <t xml:space="preserve"> </t>
        </is>
      </c>
      <c r="Y991" s="4" t="inlineStr">
        <is>
          <t xml:space="preserve"> </t>
        </is>
      </c>
    </row>
    <row r="992">
      <c r="A992" s="4" t="inlineStr">
        <is>
          <t>% of Net Assets</t>
        </is>
      </c>
      <c r="C992" s="10" t="n">
        <v>0.0012</v>
      </c>
      <c r="D992" s="4" t="inlineStr">
        <is>
          <t>[1],[2],[4],[5]</t>
        </is>
      </c>
      <c r="E992" s="10" t="n">
        <v>0.0012</v>
      </c>
      <c r="F992" s="4" t="inlineStr">
        <is>
          <t>[1],[2],[4],[5]</t>
        </is>
      </c>
      <c r="G992" s="10" t="n">
        <v>0.0012</v>
      </c>
      <c r="H992" s="4" t="inlineStr">
        <is>
          <t>[1],[2],[4],[5]</t>
        </is>
      </c>
      <c r="I992" s="10" t="n">
        <v>0.0012</v>
      </c>
      <c r="J992" s="4" t="inlineStr">
        <is>
          <t>[1],[2],[4],[5]</t>
        </is>
      </c>
      <c r="K992" s="10" t="n">
        <v>0.0012</v>
      </c>
      <c r="L992" s="4" t="inlineStr">
        <is>
          <t>[1],[2],[4],[5]</t>
        </is>
      </c>
      <c r="M992" s="10" t="n">
        <v>0.0012</v>
      </c>
      <c r="N992" s="4" t="inlineStr">
        <is>
          <t>[1],[2],[4],[5]</t>
        </is>
      </c>
      <c r="O992" s="10" t="n">
        <v>0.0012</v>
      </c>
      <c r="P992" s="4" t="inlineStr">
        <is>
          <t>[1],[2],[4],[5]</t>
        </is>
      </c>
      <c r="Q992" s="10" t="n">
        <v>0.0009</v>
      </c>
      <c r="R992" s="4" t="inlineStr">
        <is>
          <t>[10],[11],[13],[14]</t>
        </is>
      </c>
      <c r="S992" s="10" t="n">
        <v>0.0009</v>
      </c>
      <c r="T992" s="4" t="inlineStr">
        <is>
          <t>[10],[11],[13],[14]</t>
        </is>
      </c>
      <c r="U992" s="10" t="n">
        <v>0.0009</v>
      </c>
      <c r="V992" s="4" t="inlineStr">
        <is>
          <t>[10],[11],[13],[14]</t>
        </is>
      </c>
      <c r="W992" s="10" t="n">
        <v>0.0009</v>
      </c>
      <c r="X992" s="4" t="inlineStr">
        <is>
          <t>[10],[11],[13],[14]</t>
        </is>
      </c>
      <c r="Y992" s="4" t="inlineStr">
        <is>
          <t xml:space="preserve"> </t>
        </is>
      </c>
    </row>
    <row r="993">
      <c r="A993" s="4" t="inlineStr">
        <is>
          <t>Investment, Identifier [Axis]: Jayhawk Buyer, LLC</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row>
    <row r="995">
      <c r="A995" s="4" t="inlineStr">
        <is>
          <t>Reference Rate and Spread</t>
        </is>
      </c>
      <c r="B995" s="4" t="inlineStr">
        <is>
          <t>[1],[4],[5],[15]</t>
        </is>
      </c>
      <c r="C995" s="11" t="n">
        <v>0.05</v>
      </c>
      <c r="E995" s="11" t="n">
        <v>0.05</v>
      </c>
      <c r="G995" s="11" t="n">
        <v>0.05</v>
      </c>
      <c r="I995" s="11" t="n">
        <v>0.05</v>
      </c>
      <c r="K995" s="11" t="n">
        <v>0.05</v>
      </c>
      <c r="M995" s="11" t="n">
        <v>0.05</v>
      </c>
      <c r="O995" s="11" t="n">
        <v>0.05</v>
      </c>
      <c r="Q995" s="4" t="inlineStr">
        <is>
          <t xml:space="preserve"> </t>
        </is>
      </c>
      <c r="S995" s="4" t="inlineStr">
        <is>
          <t xml:space="preserve"> </t>
        </is>
      </c>
      <c r="U995" s="4" t="inlineStr">
        <is>
          <t xml:space="preserve"> </t>
        </is>
      </c>
      <c r="W995" s="4" t="inlineStr">
        <is>
          <t xml:space="preserve"> </t>
        </is>
      </c>
      <c r="Y995" s="4" t="inlineStr">
        <is>
          <t xml:space="preserve"> </t>
        </is>
      </c>
    </row>
    <row r="996">
      <c r="A996" s="4" t="inlineStr">
        <is>
          <t>Interest Rate</t>
        </is>
      </c>
      <c r="B996" s="4" t="inlineStr">
        <is>
          <t>[1],[4],[5],[6],[7],[15]</t>
        </is>
      </c>
      <c r="C996" s="10" t="n">
        <v>0.0973</v>
      </c>
      <c r="E996" s="10" t="n">
        <v>0.0973</v>
      </c>
      <c r="G996" s="10" t="n">
        <v>0.0973</v>
      </c>
      <c r="I996" s="10" t="n">
        <v>0.0973</v>
      </c>
      <c r="K996" s="10" t="n">
        <v>0.0973</v>
      </c>
      <c r="M996" s="10" t="n">
        <v>0.0973</v>
      </c>
      <c r="O996" s="10" t="n">
        <v>0.0973</v>
      </c>
      <c r="Q996" s="4" t="inlineStr">
        <is>
          <t xml:space="preserve"> </t>
        </is>
      </c>
      <c r="S996" s="4" t="inlineStr">
        <is>
          <t xml:space="preserve"> </t>
        </is>
      </c>
      <c r="U996" s="4" t="inlineStr">
        <is>
          <t xml:space="preserve"> </t>
        </is>
      </c>
      <c r="W996" s="4" t="inlineStr">
        <is>
          <t xml:space="preserve"> </t>
        </is>
      </c>
      <c r="Y996" s="4" t="inlineStr">
        <is>
          <t xml:space="preserve"> </t>
        </is>
      </c>
    </row>
    <row r="997">
      <c r="A997" s="4" t="inlineStr">
        <is>
          <t>Par Amounts/Units</t>
        </is>
      </c>
      <c r="B997" s="4" t="inlineStr">
        <is>
          <t>[1],[4],[5],[15]</t>
        </is>
      </c>
      <c r="C997" s="5" t="n">
        <v>155273</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row>
    <row r="998">
      <c r="A998" s="4" t="inlineStr">
        <is>
          <t>Cost</t>
        </is>
      </c>
      <c r="B998" s="4" t="inlineStr">
        <is>
          <t>[1],[4],[5],[8],[15]</t>
        </is>
      </c>
      <c r="C998" s="6" t="n">
        <v>152942</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row>
    <row r="999">
      <c r="A999" s="4" t="inlineStr">
        <is>
          <t>Fair Value</t>
        </is>
      </c>
      <c r="B999" s="4" t="inlineStr">
        <is>
          <t>[1],[4],[5],[15]</t>
        </is>
      </c>
      <c r="C999" s="5" t="n">
        <v>153720</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row>
    <row r="1000">
      <c r="A1000" s="4" t="inlineStr">
        <is>
          <t>% of Net Assets</t>
        </is>
      </c>
      <c r="B1000" s="4" t="inlineStr">
        <is>
          <t>[1],[4],[5],[15]</t>
        </is>
      </c>
      <c r="C1000" s="10" t="n">
        <v>0.037</v>
      </c>
      <c r="E1000" s="10" t="n">
        <v>0.037</v>
      </c>
      <c r="G1000" s="10" t="n">
        <v>0.037</v>
      </c>
      <c r="I1000" s="10" t="n">
        <v>0.037</v>
      </c>
      <c r="K1000" s="10" t="n">
        <v>0.037</v>
      </c>
      <c r="M1000" s="10" t="n">
        <v>0.037</v>
      </c>
      <c r="O1000" s="10" t="n">
        <v>0.037</v>
      </c>
      <c r="Q1000" s="4" t="inlineStr">
        <is>
          <t xml:space="preserve"> </t>
        </is>
      </c>
      <c r="S1000" s="4" t="inlineStr">
        <is>
          <t xml:space="preserve"> </t>
        </is>
      </c>
      <c r="U1000" s="4" t="inlineStr">
        <is>
          <t xml:space="preserve"> </t>
        </is>
      </c>
      <c r="W1000" s="4" t="inlineStr">
        <is>
          <t xml:space="preserve"> </t>
        </is>
      </c>
      <c r="Y1000" s="4" t="inlineStr">
        <is>
          <t xml:space="preserve"> </t>
        </is>
      </c>
    </row>
    <row r="1001">
      <c r="A1001" s="4" t="inlineStr">
        <is>
          <t>Investment, Identifier [Axis]: Jayhawk Buyer, LLC 1</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row>
    <row r="1003">
      <c r="A1003" s="4" t="inlineStr">
        <is>
          <t>Reference Rate and Spread</t>
        </is>
      </c>
      <c r="B1003" s="4" t="inlineStr">
        <is>
          <t>[13],[14],[16]</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11" t="n">
        <v>5</v>
      </c>
      <c r="S1003" s="11" t="n">
        <v>5</v>
      </c>
      <c r="U1003" s="11" t="n">
        <v>5</v>
      </c>
      <c r="W1003" s="11" t="n">
        <v>5</v>
      </c>
      <c r="Y1003" s="4" t="inlineStr">
        <is>
          <t xml:space="preserve"> </t>
        </is>
      </c>
    </row>
    <row r="1004">
      <c r="A1004" s="4" t="inlineStr">
        <is>
          <t>Interest Rate</t>
        </is>
      </c>
      <c r="B1004" s="4" t="inlineStr">
        <is>
          <t>[13],[14],[16]</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11" t="n">
        <v>0.06</v>
      </c>
      <c r="S1004" s="11" t="n">
        <v>0.06</v>
      </c>
      <c r="U1004" s="11" t="n">
        <v>0.06</v>
      </c>
      <c r="W1004" s="11" t="n">
        <v>0.06</v>
      </c>
      <c r="Y1004" s="4" t="inlineStr">
        <is>
          <t xml:space="preserve"> </t>
        </is>
      </c>
    </row>
    <row r="1005">
      <c r="A1005" s="4" t="inlineStr">
        <is>
          <t>Par Amounts/Units</t>
        </is>
      </c>
      <c r="B1005" s="4" t="inlineStr">
        <is>
          <t>[13],[14],[16]</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5" t="n">
        <v>154227</v>
      </c>
      <c r="S1005" s="4" t="inlineStr">
        <is>
          <t xml:space="preserve"> </t>
        </is>
      </c>
      <c r="U1005" s="4" t="inlineStr">
        <is>
          <t xml:space="preserve"> </t>
        </is>
      </c>
      <c r="W1005" s="4" t="inlineStr">
        <is>
          <t xml:space="preserve"> </t>
        </is>
      </c>
      <c r="Y1005" s="4" t="inlineStr">
        <is>
          <t xml:space="preserve"> </t>
        </is>
      </c>
    </row>
    <row r="1006">
      <c r="A1006" s="4" t="inlineStr">
        <is>
          <t>Cost</t>
        </is>
      </c>
      <c r="B1006" s="4" t="inlineStr">
        <is>
          <t>[13],[14],[16]</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6" t="n">
        <v>151312</v>
      </c>
      <c r="S1006" s="4" t="inlineStr">
        <is>
          <t xml:space="preserve"> </t>
        </is>
      </c>
      <c r="U1006" s="4" t="inlineStr">
        <is>
          <t xml:space="preserve"> </t>
        </is>
      </c>
      <c r="W1006" s="4" t="inlineStr">
        <is>
          <t xml:space="preserve"> </t>
        </is>
      </c>
      <c r="Y1006" s="4" t="inlineStr">
        <is>
          <t xml:space="preserve"> </t>
        </is>
      </c>
    </row>
    <row r="1007">
      <c r="A1007" s="4" t="inlineStr">
        <is>
          <t>Fair Value</t>
        </is>
      </c>
      <c r="B1007" s="4" t="inlineStr">
        <is>
          <t>[13],[14],[16]</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5" t="n">
        <v>152685</v>
      </c>
      <c r="S1007" s="4" t="inlineStr">
        <is>
          <t xml:space="preserve"> </t>
        </is>
      </c>
      <c r="U1007" s="4" t="inlineStr">
        <is>
          <t xml:space="preserve"> </t>
        </is>
      </c>
      <c r="W1007" s="4" t="inlineStr">
        <is>
          <t xml:space="preserve"> </t>
        </is>
      </c>
      <c r="Y1007" s="4" t="inlineStr">
        <is>
          <t xml:space="preserve"> </t>
        </is>
      </c>
    </row>
    <row r="1008">
      <c r="A1008" s="4" t="inlineStr">
        <is>
          <t>% of Net Assets</t>
        </is>
      </c>
      <c r="B1008" s="4" t="inlineStr">
        <is>
          <t>[13],[14],[16]</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10" t="n">
        <v>0.0343</v>
      </c>
      <c r="S1008" s="10" t="n">
        <v>0.0343</v>
      </c>
      <c r="U1008" s="10" t="n">
        <v>0.0343</v>
      </c>
      <c r="W1008" s="10" t="n">
        <v>0.0343</v>
      </c>
      <c r="Y1008" s="4" t="inlineStr">
        <is>
          <t xml:space="preserve"> </t>
        </is>
      </c>
    </row>
    <row r="1009">
      <c r="A1009" s="4" t="inlineStr">
        <is>
          <t>Investment, Identifier [Axis]: Jayhawk Buyer, LLC 2</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row>
    <row r="1011">
      <c r="A1011" s="4" t="inlineStr">
        <is>
          <t>Reference Rate and Spread</t>
        </is>
      </c>
      <c r="C1011" s="10" t="n">
        <v>0.08749999999999999</v>
      </c>
      <c r="D1011" s="4" t="inlineStr">
        <is>
          <t>[4],[5],[15]</t>
        </is>
      </c>
      <c r="E1011" s="10" t="n">
        <v>0.08749999999999999</v>
      </c>
      <c r="F1011" s="4" t="inlineStr">
        <is>
          <t>[4],[5],[15]</t>
        </is>
      </c>
      <c r="G1011" s="10" t="n">
        <v>0.08749999999999999</v>
      </c>
      <c r="H1011" s="4" t="inlineStr">
        <is>
          <t>[4],[5],[15]</t>
        </is>
      </c>
      <c r="I1011" s="10" t="n">
        <v>0.08749999999999999</v>
      </c>
      <c r="J1011" s="4" t="inlineStr">
        <is>
          <t>[4],[5],[15]</t>
        </is>
      </c>
      <c r="K1011" s="10" t="n">
        <v>0.08749999999999999</v>
      </c>
      <c r="L1011" s="4" t="inlineStr">
        <is>
          <t>[4],[5],[15]</t>
        </is>
      </c>
      <c r="M1011" s="10" t="n">
        <v>0.08749999999999999</v>
      </c>
      <c r="N1011" s="4" t="inlineStr">
        <is>
          <t>[4],[5],[15]</t>
        </is>
      </c>
      <c r="O1011" s="10" t="n">
        <v>0.08749999999999999</v>
      </c>
      <c r="P1011" s="4" t="inlineStr">
        <is>
          <t>[4],[5],[15]</t>
        </is>
      </c>
      <c r="Q1011" s="11" t="n">
        <v>8.75</v>
      </c>
      <c r="R1011" s="4" t="inlineStr">
        <is>
          <t>[13],[14],[16]</t>
        </is>
      </c>
      <c r="S1011" s="11" t="n">
        <v>8.75</v>
      </c>
      <c r="T1011" s="4" t="inlineStr">
        <is>
          <t>[13],[14],[16]</t>
        </is>
      </c>
      <c r="U1011" s="11" t="n">
        <v>8.75</v>
      </c>
      <c r="V1011" s="4" t="inlineStr">
        <is>
          <t>[13],[14],[16]</t>
        </is>
      </c>
      <c r="W1011" s="11" t="n">
        <v>8.75</v>
      </c>
      <c r="X1011" s="4" t="inlineStr">
        <is>
          <t>[13],[14],[16]</t>
        </is>
      </c>
      <c r="Y1011" s="4" t="inlineStr">
        <is>
          <t xml:space="preserve"> </t>
        </is>
      </c>
    </row>
    <row r="1012">
      <c r="A1012" s="4" t="inlineStr">
        <is>
          <t>Interest Rate</t>
        </is>
      </c>
      <c r="C1012" s="10" t="n">
        <v>0.1317</v>
      </c>
      <c r="D1012" s="4" t="inlineStr">
        <is>
          <t>[4],[5],[15]</t>
        </is>
      </c>
      <c r="E1012" s="10" t="n">
        <v>0.1317</v>
      </c>
      <c r="F1012" s="4" t="inlineStr">
        <is>
          <t>[4],[5],[15]</t>
        </is>
      </c>
      <c r="G1012" s="10" t="n">
        <v>0.1317</v>
      </c>
      <c r="H1012" s="4" t="inlineStr">
        <is>
          <t>[4],[5],[15]</t>
        </is>
      </c>
      <c r="I1012" s="10" t="n">
        <v>0.1317</v>
      </c>
      <c r="J1012" s="4" t="inlineStr">
        <is>
          <t>[4],[5],[15]</t>
        </is>
      </c>
      <c r="K1012" s="10" t="n">
        <v>0.1317</v>
      </c>
      <c r="L1012" s="4" t="inlineStr">
        <is>
          <t>[4],[5],[15]</t>
        </is>
      </c>
      <c r="M1012" s="10" t="n">
        <v>0.1317</v>
      </c>
      <c r="N1012" s="4" t="inlineStr">
        <is>
          <t>[4],[5],[15]</t>
        </is>
      </c>
      <c r="O1012" s="10" t="n">
        <v>0.1317</v>
      </c>
      <c r="P1012" s="4" t="inlineStr">
        <is>
          <t>[4],[5],[15]</t>
        </is>
      </c>
      <c r="Q1012" s="10" t="n">
        <v>0.0975</v>
      </c>
      <c r="R1012" s="4" t="inlineStr">
        <is>
          <t>[13],[14],[16]</t>
        </is>
      </c>
      <c r="S1012" s="10" t="n">
        <v>0.0975</v>
      </c>
      <c r="T1012" s="4" t="inlineStr">
        <is>
          <t>[13],[14],[16]</t>
        </is>
      </c>
      <c r="U1012" s="10" t="n">
        <v>0.0975</v>
      </c>
      <c r="V1012" s="4" t="inlineStr">
        <is>
          <t>[13],[14],[16]</t>
        </is>
      </c>
      <c r="W1012" s="10" t="n">
        <v>0.0975</v>
      </c>
      <c r="X1012" s="4" t="inlineStr">
        <is>
          <t>[13],[14],[16]</t>
        </is>
      </c>
      <c r="Y1012" s="4" t="inlineStr">
        <is>
          <t xml:space="preserve"> </t>
        </is>
      </c>
    </row>
    <row r="1013">
      <c r="A1013" s="4" t="inlineStr">
        <is>
          <t>Par Amounts/Units</t>
        </is>
      </c>
      <c r="C1013" s="5" t="n">
        <v>5183</v>
      </c>
      <c r="D1013" s="4" t="inlineStr">
        <is>
          <t>[4],[5],[15]</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5" t="n">
        <v>5183</v>
      </c>
      <c r="R1013" s="4" t="inlineStr">
        <is>
          <t>[13],[14],[16]</t>
        </is>
      </c>
      <c r="S1013" s="4" t="inlineStr">
        <is>
          <t xml:space="preserve"> </t>
        </is>
      </c>
      <c r="U1013" s="4" t="inlineStr">
        <is>
          <t xml:space="preserve"> </t>
        </is>
      </c>
      <c r="W1013" s="4" t="inlineStr">
        <is>
          <t xml:space="preserve"> </t>
        </is>
      </c>
      <c r="Y1013" s="4" t="inlineStr">
        <is>
          <t xml:space="preserve"> </t>
        </is>
      </c>
    </row>
    <row r="1014">
      <c r="A1014" s="4" t="inlineStr">
        <is>
          <t>Cost</t>
        </is>
      </c>
      <c r="C1014" s="6" t="n">
        <v>5106</v>
      </c>
      <c r="D1014" s="4" t="inlineStr">
        <is>
          <t>[4],[5],[15]</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6" t="n">
        <v>5089</v>
      </c>
      <c r="R1014" s="4" t="inlineStr">
        <is>
          <t>[13],[14],[16]</t>
        </is>
      </c>
      <c r="S1014" s="4" t="inlineStr">
        <is>
          <t xml:space="preserve"> </t>
        </is>
      </c>
      <c r="U1014" s="4" t="inlineStr">
        <is>
          <t xml:space="preserve"> </t>
        </is>
      </c>
      <c r="W1014" s="4" t="inlineStr">
        <is>
          <t xml:space="preserve"> </t>
        </is>
      </c>
      <c r="Y1014" s="4" t="inlineStr">
        <is>
          <t xml:space="preserve"> </t>
        </is>
      </c>
    </row>
    <row r="1015">
      <c r="A1015" s="4" t="inlineStr">
        <is>
          <t>Fair Value</t>
        </is>
      </c>
      <c r="C1015" s="5" t="n">
        <v>5144</v>
      </c>
      <c r="D1015" s="4" t="inlineStr">
        <is>
          <t>[4],[5],[15]</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5" t="n">
        <v>5118</v>
      </c>
      <c r="R1015" s="4" t="inlineStr">
        <is>
          <t>[13],[14],[16]</t>
        </is>
      </c>
      <c r="S1015" s="4" t="inlineStr">
        <is>
          <t xml:space="preserve"> </t>
        </is>
      </c>
      <c r="U1015" s="4" t="inlineStr">
        <is>
          <t xml:space="preserve"> </t>
        </is>
      </c>
      <c r="W1015" s="4" t="inlineStr">
        <is>
          <t xml:space="preserve"> </t>
        </is>
      </c>
      <c r="Y1015" s="4" t="inlineStr">
        <is>
          <t xml:space="preserve"> </t>
        </is>
      </c>
    </row>
    <row r="1016">
      <c r="A1016" s="4" t="inlineStr">
        <is>
          <t>% of Net Assets</t>
        </is>
      </c>
      <c r="C1016" s="10" t="n">
        <v>0.0012</v>
      </c>
      <c r="D1016" s="4" t="inlineStr">
        <is>
          <t>[4],[5],[15]</t>
        </is>
      </c>
      <c r="E1016" s="10" t="n">
        <v>0.0012</v>
      </c>
      <c r="F1016" s="4" t="inlineStr">
        <is>
          <t>[4],[5],[15]</t>
        </is>
      </c>
      <c r="G1016" s="10" t="n">
        <v>0.0012</v>
      </c>
      <c r="H1016" s="4" t="inlineStr">
        <is>
          <t>[4],[5],[15]</t>
        </is>
      </c>
      <c r="I1016" s="10" t="n">
        <v>0.0012</v>
      </c>
      <c r="J1016" s="4" t="inlineStr">
        <is>
          <t>[4],[5],[15]</t>
        </is>
      </c>
      <c r="K1016" s="10" t="n">
        <v>0.0012</v>
      </c>
      <c r="L1016" s="4" t="inlineStr">
        <is>
          <t>[4],[5],[15]</t>
        </is>
      </c>
      <c r="M1016" s="10" t="n">
        <v>0.0012</v>
      </c>
      <c r="N1016" s="4" t="inlineStr">
        <is>
          <t>[4],[5],[15]</t>
        </is>
      </c>
      <c r="O1016" s="10" t="n">
        <v>0.0012</v>
      </c>
      <c r="P1016" s="4" t="inlineStr">
        <is>
          <t>[4],[5],[15]</t>
        </is>
      </c>
      <c r="Q1016" s="10" t="n">
        <v>0.0012</v>
      </c>
      <c r="R1016" s="4" t="inlineStr">
        <is>
          <t>[13],[14],[16]</t>
        </is>
      </c>
      <c r="S1016" s="10" t="n">
        <v>0.0012</v>
      </c>
      <c r="T1016" s="4" t="inlineStr">
        <is>
          <t>[13],[14],[16]</t>
        </is>
      </c>
      <c r="U1016" s="10" t="n">
        <v>0.0012</v>
      </c>
      <c r="V1016" s="4" t="inlineStr">
        <is>
          <t>[13],[14],[16]</t>
        </is>
      </c>
      <c r="W1016" s="10" t="n">
        <v>0.0012</v>
      </c>
      <c r="X1016" s="4" t="inlineStr">
        <is>
          <t>[13],[14],[16]</t>
        </is>
      </c>
      <c r="Y1016" s="4" t="inlineStr">
        <is>
          <t xml:space="preserve"> </t>
        </is>
      </c>
    </row>
    <row r="1017">
      <c r="A1017" s="4" t="inlineStr">
        <is>
          <t>Investment, Identifier [Axis]: Jayhawk Holdings, LP - A-1 Common Unit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row>
    <row r="1019">
      <c r="A1019" s="4" t="inlineStr">
        <is>
          <t>Investment owned (in shares) | shares</t>
        </is>
      </c>
      <c r="C1019" s="6" t="n">
        <v>2201</v>
      </c>
      <c r="D1019" s="4" t="inlineStr">
        <is>
          <t>[4],[5]</t>
        </is>
      </c>
      <c r="E1019" s="6" t="n">
        <v>2201</v>
      </c>
      <c r="F1019" s="4" t="inlineStr">
        <is>
          <t>[4],[5]</t>
        </is>
      </c>
      <c r="G1019" s="6" t="n">
        <v>2201</v>
      </c>
      <c r="H1019" s="4" t="inlineStr">
        <is>
          <t>[4],[5]</t>
        </is>
      </c>
      <c r="I1019" s="6" t="n">
        <v>2201</v>
      </c>
      <c r="J1019" s="4" t="inlineStr">
        <is>
          <t>[4],[5]</t>
        </is>
      </c>
      <c r="K1019" s="6" t="n">
        <v>2201</v>
      </c>
      <c r="L1019" s="4" t="inlineStr">
        <is>
          <t>[4],[5]</t>
        </is>
      </c>
      <c r="M1019" s="6" t="n">
        <v>2201</v>
      </c>
      <c r="N1019" s="4" t="inlineStr">
        <is>
          <t>[4],[5]</t>
        </is>
      </c>
      <c r="O1019" s="6" t="n">
        <v>2201</v>
      </c>
      <c r="P1019" s="4" t="inlineStr">
        <is>
          <t>[4],[5]</t>
        </is>
      </c>
      <c r="Q1019" s="6" t="n">
        <v>2201</v>
      </c>
      <c r="R1019" s="4" t="inlineStr">
        <is>
          <t>[13],[14]</t>
        </is>
      </c>
      <c r="S1019" s="6" t="n">
        <v>2201</v>
      </c>
      <c r="T1019" s="4" t="inlineStr">
        <is>
          <t>[13],[14]</t>
        </is>
      </c>
      <c r="U1019" s="6" t="n">
        <v>2201</v>
      </c>
      <c r="V1019" s="4" t="inlineStr">
        <is>
          <t>[13],[14]</t>
        </is>
      </c>
      <c r="W1019" s="6" t="n">
        <v>2201</v>
      </c>
      <c r="X1019" s="4" t="inlineStr">
        <is>
          <t>[13],[14]</t>
        </is>
      </c>
      <c r="Y1019" s="4" t="inlineStr">
        <is>
          <t xml:space="preserve"> </t>
        </is>
      </c>
    </row>
    <row r="1020">
      <c r="A1020" s="4" t="inlineStr">
        <is>
          <t>Cost</t>
        </is>
      </c>
      <c r="C1020" s="5" t="n">
        <v>392</v>
      </c>
      <c r="D1020" s="4" t="inlineStr">
        <is>
          <t>[4],[5],[8]</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5" t="n">
        <v>392</v>
      </c>
      <c r="R1020" s="4" t="inlineStr">
        <is>
          <t>[13],[14]</t>
        </is>
      </c>
      <c r="S1020" s="4" t="inlineStr">
        <is>
          <t xml:space="preserve"> </t>
        </is>
      </c>
      <c r="U1020" s="4" t="inlineStr">
        <is>
          <t xml:space="preserve"> </t>
        </is>
      </c>
      <c r="W1020" s="4" t="inlineStr">
        <is>
          <t xml:space="preserve"> </t>
        </is>
      </c>
      <c r="Y1020" s="4" t="inlineStr">
        <is>
          <t xml:space="preserve"> </t>
        </is>
      </c>
    </row>
    <row r="1021">
      <c r="A1021" s="4" t="inlineStr">
        <is>
          <t>Fair Value</t>
        </is>
      </c>
      <c r="C1021" s="5" t="n">
        <v>627</v>
      </c>
      <c r="D1021" s="4" t="inlineStr">
        <is>
          <t>[4],[5]</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5" t="n">
        <v>579</v>
      </c>
      <c r="R1021" s="4" t="inlineStr">
        <is>
          <t>[13],[14]</t>
        </is>
      </c>
      <c r="S1021" s="4" t="inlineStr">
        <is>
          <t xml:space="preserve"> </t>
        </is>
      </c>
      <c r="U1021" s="4" t="inlineStr">
        <is>
          <t xml:space="preserve"> </t>
        </is>
      </c>
      <c r="W1021" s="4" t="inlineStr">
        <is>
          <t xml:space="preserve"> </t>
        </is>
      </c>
      <c r="Y1021" s="4" t="inlineStr">
        <is>
          <t xml:space="preserve"> </t>
        </is>
      </c>
    </row>
    <row r="1022">
      <c r="A1022" s="4" t="inlineStr">
        <is>
          <t>% of Net Assets</t>
        </is>
      </c>
      <c r="C1022" s="10" t="n">
        <v>0.0002</v>
      </c>
      <c r="D1022" s="4" t="inlineStr">
        <is>
          <t>[4],[5]</t>
        </is>
      </c>
      <c r="E1022" s="10" t="n">
        <v>0.0002</v>
      </c>
      <c r="F1022" s="4" t="inlineStr">
        <is>
          <t>[4],[5]</t>
        </is>
      </c>
      <c r="G1022" s="10" t="n">
        <v>0.0002</v>
      </c>
      <c r="H1022" s="4" t="inlineStr">
        <is>
          <t>[4],[5]</t>
        </is>
      </c>
      <c r="I1022" s="10" t="n">
        <v>0.0002</v>
      </c>
      <c r="J1022" s="4" t="inlineStr">
        <is>
          <t>[4],[5]</t>
        </is>
      </c>
      <c r="K1022" s="10" t="n">
        <v>0.0002</v>
      </c>
      <c r="L1022" s="4" t="inlineStr">
        <is>
          <t>[4],[5]</t>
        </is>
      </c>
      <c r="M1022" s="10" t="n">
        <v>0.0002</v>
      </c>
      <c r="N1022" s="4" t="inlineStr">
        <is>
          <t>[4],[5]</t>
        </is>
      </c>
      <c r="O1022" s="10" t="n">
        <v>0.0002</v>
      </c>
      <c r="P1022" s="4" t="inlineStr">
        <is>
          <t>[4],[5]</t>
        </is>
      </c>
      <c r="Q1022" s="10" t="n">
        <v>0.0001</v>
      </c>
      <c r="R1022" s="4" t="inlineStr">
        <is>
          <t>[13],[14]</t>
        </is>
      </c>
      <c r="S1022" s="10" t="n">
        <v>0.0001</v>
      </c>
      <c r="T1022" s="4" t="inlineStr">
        <is>
          <t>[13],[14]</t>
        </is>
      </c>
      <c r="U1022" s="10" t="n">
        <v>0.0001</v>
      </c>
      <c r="V1022" s="4" t="inlineStr">
        <is>
          <t>[13],[14]</t>
        </is>
      </c>
      <c r="W1022" s="10" t="n">
        <v>0.0001</v>
      </c>
      <c r="X1022" s="4" t="inlineStr">
        <is>
          <t>[13],[14]</t>
        </is>
      </c>
      <c r="Y1022" s="4" t="inlineStr">
        <is>
          <t xml:space="preserve"> </t>
        </is>
      </c>
    </row>
    <row r="1023">
      <c r="A1023" s="4" t="inlineStr">
        <is>
          <t>Investment, Identifier [Axis]: Jayhawk Holdings, LP - A-2 Common Unit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row>
    <row r="1025">
      <c r="A1025" s="4" t="inlineStr">
        <is>
          <t>Investment owned (in shares) | shares</t>
        </is>
      </c>
      <c r="C1025" s="6" t="n">
        <v>1185</v>
      </c>
      <c r="D1025" s="4" t="inlineStr">
        <is>
          <t>[4],[5]</t>
        </is>
      </c>
      <c r="E1025" s="6" t="n">
        <v>1185</v>
      </c>
      <c r="F1025" s="4" t="inlineStr">
        <is>
          <t>[4],[5]</t>
        </is>
      </c>
      <c r="G1025" s="6" t="n">
        <v>1185</v>
      </c>
      <c r="H1025" s="4" t="inlineStr">
        <is>
          <t>[4],[5]</t>
        </is>
      </c>
      <c r="I1025" s="6" t="n">
        <v>1185</v>
      </c>
      <c r="J1025" s="4" t="inlineStr">
        <is>
          <t>[4],[5]</t>
        </is>
      </c>
      <c r="K1025" s="6" t="n">
        <v>1185</v>
      </c>
      <c r="L1025" s="4" t="inlineStr">
        <is>
          <t>[4],[5]</t>
        </is>
      </c>
      <c r="M1025" s="6" t="n">
        <v>1185</v>
      </c>
      <c r="N1025" s="4" t="inlineStr">
        <is>
          <t>[4],[5]</t>
        </is>
      </c>
      <c r="O1025" s="6" t="n">
        <v>1185</v>
      </c>
      <c r="P1025" s="4" t="inlineStr">
        <is>
          <t>[4],[5]</t>
        </is>
      </c>
      <c r="Q1025" s="6" t="n">
        <v>1185</v>
      </c>
      <c r="R1025" s="4" t="inlineStr">
        <is>
          <t>[13],[14]</t>
        </is>
      </c>
      <c r="S1025" s="6" t="n">
        <v>1185</v>
      </c>
      <c r="T1025" s="4" t="inlineStr">
        <is>
          <t>[13],[14]</t>
        </is>
      </c>
      <c r="U1025" s="6" t="n">
        <v>1185</v>
      </c>
      <c r="V1025" s="4" t="inlineStr">
        <is>
          <t>[13],[14]</t>
        </is>
      </c>
      <c r="W1025" s="6" t="n">
        <v>1185</v>
      </c>
      <c r="X1025" s="4" t="inlineStr">
        <is>
          <t>[13],[14]</t>
        </is>
      </c>
      <c r="Y1025" s="4" t="inlineStr">
        <is>
          <t xml:space="preserve"> </t>
        </is>
      </c>
    </row>
    <row r="1026">
      <c r="A1026" s="4" t="inlineStr">
        <is>
          <t>Cost</t>
        </is>
      </c>
      <c r="C1026" s="5" t="n">
        <v>211</v>
      </c>
      <c r="D1026" s="4" t="inlineStr">
        <is>
          <t>[4],[5],[8]</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5" t="n">
        <v>211</v>
      </c>
      <c r="R1026" s="4" t="inlineStr">
        <is>
          <t>[13],[14]</t>
        </is>
      </c>
      <c r="S1026" s="4" t="inlineStr">
        <is>
          <t xml:space="preserve"> </t>
        </is>
      </c>
      <c r="U1026" s="4" t="inlineStr">
        <is>
          <t xml:space="preserve"> </t>
        </is>
      </c>
      <c r="W1026" s="4" t="inlineStr">
        <is>
          <t xml:space="preserve"> </t>
        </is>
      </c>
      <c r="Y1026" s="4" t="inlineStr">
        <is>
          <t xml:space="preserve"> </t>
        </is>
      </c>
    </row>
    <row r="1027">
      <c r="A1027" s="4" t="inlineStr">
        <is>
          <t>Fair Value</t>
        </is>
      </c>
      <c r="C1027" s="5" t="n">
        <v>338</v>
      </c>
      <c r="D1027" s="4" t="inlineStr">
        <is>
          <t>[4],[5]</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5" t="n">
        <v>312</v>
      </c>
      <c r="R1027" s="4" t="inlineStr">
        <is>
          <t>[13],[14]</t>
        </is>
      </c>
      <c r="S1027" s="4" t="inlineStr">
        <is>
          <t xml:space="preserve"> </t>
        </is>
      </c>
      <c r="U1027" s="4" t="inlineStr">
        <is>
          <t xml:space="preserve"> </t>
        </is>
      </c>
      <c r="W1027" s="4" t="inlineStr">
        <is>
          <t xml:space="preserve"> </t>
        </is>
      </c>
      <c r="Y1027" s="4" t="inlineStr">
        <is>
          <t xml:space="preserve"> </t>
        </is>
      </c>
    </row>
    <row r="1028">
      <c r="A1028" s="4" t="inlineStr">
        <is>
          <t>% of Net Assets</t>
        </is>
      </c>
      <c r="C1028" s="10" t="n">
        <v>0.0001</v>
      </c>
      <c r="D1028" s="4" t="inlineStr">
        <is>
          <t>[4],[5]</t>
        </is>
      </c>
      <c r="E1028" s="10" t="n">
        <v>0.0001</v>
      </c>
      <c r="F1028" s="4" t="inlineStr">
        <is>
          <t>[4],[5]</t>
        </is>
      </c>
      <c r="G1028" s="10" t="n">
        <v>0.0001</v>
      </c>
      <c r="H1028" s="4" t="inlineStr">
        <is>
          <t>[4],[5]</t>
        </is>
      </c>
      <c r="I1028" s="10" t="n">
        <v>0.0001</v>
      </c>
      <c r="J1028" s="4" t="inlineStr">
        <is>
          <t>[4],[5]</t>
        </is>
      </c>
      <c r="K1028" s="10" t="n">
        <v>0.0001</v>
      </c>
      <c r="L1028" s="4" t="inlineStr">
        <is>
          <t>[4],[5]</t>
        </is>
      </c>
      <c r="M1028" s="10" t="n">
        <v>0.0001</v>
      </c>
      <c r="N1028" s="4" t="inlineStr">
        <is>
          <t>[4],[5]</t>
        </is>
      </c>
      <c r="O1028" s="10" t="n">
        <v>0.0001</v>
      </c>
      <c r="P1028" s="4" t="inlineStr">
        <is>
          <t>[4],[5]</t>
        </is>
      </c>
      <c r="Q1028" s="10" t="n">
        <v>0.0001</v>
      </c>
      <c r="R1028" s="4" t="inlineStr">
        <is>
          <t>[13],[14]</t>
        </is>
      </c>
      <c r="S1028" s="10" t="n">
        <v>0.0001</v>
      </c>
      <c r="T1028" s="4" t="inlineStr">
        <is>
          <t>[13],[14]</t>
        </is>
      </c>
      <c r="U1028" s="10" t="n">
        <v>0.0001</v>
      </c>
      <c r="V1028" s="4" t="inlineStr">
        <is>
          <t>[13],[14]</t>
        </is>
      </c>
      <c r="W1028" s="10" t="n">
        <v>0.0001</v>
      </c>
      <c r="X1028" s="4" t="inlineStr">
        <is>
          <t>[13],[14]</t>
        </is>
      </c>
      <c r="Y1028" s="4" t="inlineStr">
        <is>
          <t xml:space="preserve"> </t>
        </is>
      </c>
    </row>
    <row r="1029">
      <c r="A1029" s="4" t="inlineStr">
        <is>
          <t>Investment, Identifier [Axis]: Jones Deslauriers Insurance Management, Inc.</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row>
    <row r="1031">
      <c r="A1031" s="4" t="inlineStr">
        <is>
          <t>Reference Rate and Spread</t>
        </is>
      </c>
      <c r="B1031" s="4" t="inlineStr">
        <is>
          <t>[2],[3],[4],[5],[9]</t>
        </is>
      </c>
      <c r="C1031" s="10" t="n">
        <v>0.0425</v>
      </c>
      <c r="E1031" s="10" t="n">
        <v>0.0425</v>
      </c>
      <c r="G1031" s="10" t="n">
        <v>0.0425</v>
      </c>
      <c r="I1031" s="10" t="n">
        <v>0.0425</v>
      </c>
      <c r="K1031" s="10" t="n">
        <v>0.0425</v>
      </c>
      <c r="M1031" s="10" t="n">
        <v>0.0425</v>
      </c>
      <c r="O1031" s="10" t="n">
        <v>0.0425</v>
      </c>
      <c r="Q1031" s="4" t="inlineStr">
        <is>
          <t xml:space="preserve"> </t>
        </is>
      </c>
      <c r="S1031" s="4" t="inlineStr">
        <is>
          <t xml:space="preserve"> </t>
        </is>
      </c>
      <c r="U1031" s="4" t="inlineStr">
        <is>
          <t xml:space="preserve"> </t>
        </is>
      </c>
      <c r="W1031" s="4" t="inlineStr">
        <is>
          <t xml:space="preserve"> </t>
        </is>
      </c>
      <c r="Y1031" s="4" t="inlineStr">
        <is>
          <t xml:space="preserve"> </t>
        </is>
      </c>
    </row>
    <row r="1032">
      <c r="A1032" s="4" t="inlineStr">
        <is>
          <t>Interest Rate</t>
        </is>
      </c>
      <c r="B1032" s="4" t="inlineStr">
        <is>
          <t>[2],[3],[4],[5],[6],[7],[9]</t>
        </is>
      </c>
      <c r="C1032" s="10" t="n">
        <v>0.0881</v>
      </c>
      <c r="E1032" s="10" t="n">
        <v>0.0881</v>
      </c>
      <c r="G1032" s="10" t="n">
        <v>0.0881</v>
      </c>
      <c r="I1032" s="10" t="n">
        <v>0.0881</v>
      </c>
      <c r="K1032" s="10" t="n">
        <v>0.0881</v>
      </c>
      <c r="M1032" s="10" t="n">
        <v>0.0881</v>
      </c>
      <c r="O1032" s="10" t="n">
        <v>0.0881</v>
      </c>
      <c r="Q1032" s="4" t="inlineStr">
        <is>
          <t xml:space="preserve"> </t>
        </is>
      </c>
      <c r="S1032" s="4" t="inlineStr">
        <is>
          <t xml:space="preserve"> </t>
        </is>
      </c>
      <c r="U1032" s="4" t="inlineStr">
        <is>
          <t xml:space="preserve"> </t>
        </is>
      </c>
      <c r="W1032" s="4" t="inlineStr">
        <is>
          <t xml:space="preserve"> </t>
        </is>
      </c>
      <c r="Y1032" s="4" t="inlineStr">
        <is>
          <t xml:space="preserve"> </t>
        </is>
      </c>
    </row>
    <row r="1033">
      <c r="A1033" s="4" t="inlineStr">
        <is>
          <t>Par Amounts/Units</t>
        </is>
      </c>
      <c r="B1033" s="4" t="inlineStr">
        <is>
          <t>[2],[3],[4],[5],[9]</t>
        </is>
      </c>
      <c r="C1033" s="4" t="inlineStr">
        <is>
          <t xml:space="preserve"> </t>
        </is>
      </c>
      <c r="E1033" s="4" t="inlineStr">
        <is>
          <t xml:space="preserve"> </t>
        </is>
      </c>
      <c r="G1033" s="5" t="n">
        <v>86367</v>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row>
    <row r="1034">
      <c r="A1034" s="4" t="inlineStr">
        <is>
          <t>Cost</t>
        </is>
      </c>
      <c r="B1034" s="4" t="inlineStr">
        <is>
          <t>[2],[3],[4],[5],[8],[9]</t>
        </is>
      </c>
      <c r="C1034" s="5" t="n">
        <v>68216</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row>
    <row r="1035">
      <c r="A1035" s="4" t="inlineStr">
        <is>
          <t>Fair Value</t>
        </is>
      </c>
      <c r="B1035" s="4" t="inlineStr">
        <is>
          <t>[2],[3],[4],[5],[9]</t>
        </is>
      </c>
      <c r="C1035" s="5" t="n">
        <v>59917</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row>
    <row r="1036">
      <c r="A1036" s="4" t="inlineStr">
        <is>
          <t>% of Net Assets</t>
        </is>
      </c>
      <c r="B1036" s="4" t="inlineStr">
        <is>
          <t>[2],[3],[4],[5],[9]</t>
        </is>
      </c>
      <c r="C1036" s="10" t="n">
        <v>0.0144</v>
      </c>
      <c r="E1036" s="10" t="n">
        <v>0.0144</v>
      </c>
      <c r="G1036" s="10" t="n">
        <v>0.0144</v>
      </c>
      <c r="I1036" s="10" t="n">
        <v>0.0144</v>
      </c>
      <c r="K1036" s="10" t="n">
        <v>0.0144</v>
      </c>
      <c r="M1036" s="10" t="n">
        <v>0.0144</v>
      </c>
      <c r="O1036" s="10" t="n">
        <v>0.0144</v>
      </c>
      <c r="Q1036" s="4" t="inlineStr">
        <is>
          <t xml:space="preserve"> </t>
        </is>
      </c>
      <c r="S1036" s="4" t="inlineStr">
        <is>
          <t xml:space="preserve"> </t>
        </is>
      </c>
      <c r="U1036" s="4" t="inlineStr">
        <is>
          <t xml:space="preserve"> </t>
        </is>
      </c>
      <c r="W1036" s="4" t="inlineStr">
        <is>
          <t xml:space="preserve"> </t>
        </is>
      </c>
      <c r="Y1036" s="4" t="inlineStr">
        <is>
          <t xml:space="preserve"> </t>
        </is>
      </c>
    </row>
    <row r="1037">
      <c r="A1037" s="4" t="inlineStr">
        <is>
          <t>Investment, Identifier [Axis]: Jones Deslauriers Insurance Management, Inc. 1</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row>
    <row r="1039">
      <c r="A1039" s="4" t="inlineStr">
        <is>
          <t>Reference Rate and Spread</t>
        </is>
      </c>
      <c r="B1039" s="4" t="inlineStr">
        <is>
          <t>[10],[11],[12],[14],[21]</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11" t="n">
        <v>4.25</v>
      </c>
      <c r="S1039" s="11" t="n">
        <v>4.25</v>
      </c>
      <c r="U1039" s="11" t="n">
        <v>4.25</v>
      </c>
      <c r="W1039" s="11" t="n">
        <v>4.25</v>
      </c>
      <c r="Y1039" s="4" t="inlineStr">
        <is>
          <t xml:space="preserve"> </t>
        </is>
      </c>
    </row>
    <row r="1040">
      <c r="A1040" s="4" t="inlineStr">
        <is>
          <t>Interest Rate</t>
        </is>
      </c>
      <c r="B1040" s="4" t="inlineStr">
        <is>
          <t>[10],[11],[12],[14],[21]</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11" t="n">
        <v>0.05</v>
      </c>
      <c r="S1040" s="11" t="n">
        <v>0.05</v>
      </c>
      <c r="U1040" s="11" t="n">
        <v>0.05</v>
      </c>
      <c r="W1040" s="11" t="n">
        <v>0.05</v>
      </c>
      <c r="Y1040" s="4" t="inlineStr">
        <is>
          <t xml:space="preserve"> </t>
        </is>
      </c>
    </row>
    <row r="1041">
      <c r="A1041" s="4" t="inlineStr">
        <is>
          <t>Par Amounts/Units</t>
        </is>
      </c>
      <c r="B1041" s="4" t="inlineStr">
        <is>
          <t>[10],[11],[12],[14],[21]</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5" t="n">
        <v>68239</v>
      </c>
      <c r="W1041" s="4" t="inlineStr">
        <is>
          <t xml:space="preserve"> </t>
        </is>
      </c>
      <c r="Y1041" s="4" t="inlineStr">
        <is>
          <t xml:space="preserve"> </t>
        </is>
      </c>
    </row>
    <row r="1042">
      <c r="A1042" s="4" t="inlineStr">
        <is>
          <t>Cost</t>
        </is>
      </c>
      <c r="B1042" s="4" t="inlineStr">
        <is>
          <t>[10],[11],[12],[14],[21]</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5" t="n">
        <v>53248</v>
      </c>
      <c r="S1042" s="4" t="inlineStr">
        <is>
          <t xml:space="preserve"> </t>
        </is>
      </c>
      <c r="U1042" s="4" t="inlineStr">
        <is>
          <t xml:space="preserve"> </t>
        </is>
      </c>
      <c r="W1042" s="4" t="inlineStr">
        <is>
          <t xml:space="preserve"> </t>
        </is>
      </c>
      <c r="Y1042" s="4" t="inlineStr">
        <is>
          <t xml:space="preserve"> </t>
        </is>
      </c>
    </row>
    <row r="1043">
      <c r="A1043" s="4" t="inlineStr">
        <is>
          <t>Fair Value</t>
        </is>
      </c>
      <c r="B1043" s="4" t="inlineStr">
        <is>
          <t>[10],[11],[12],[14],[21]</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5" t="n">
        <v>53799</v>
      </c>
      <c r="S1043" s="4" t="inlineStr">
        <is>
          <t xml:space="preserve"> </t>
        </is>
      </c>
      <c r="U1043" s="4" t="inlineStr">
        <is>
          <t xml:space="preserve"> </t>
        </is>
      </c>
      <c r="W1043" s="4" t="inlineStr">
        <is>
          <t xml:space="preserve"> </t>
        </is>
      </c>
      <c r="Y1043" s="4" t="inlineStr">
        <is>
          <t xml:space="preserve"> </t>
        </is>
      </c>
    </row>
    <row r="1044">
      <c r="A1044" s="4" t="inlineStr">
        <is>
          <t>% of Net Assets</t>
        </is>
      </c>
      <c r="B1044" s="4" t="inlineStr">
        <is>
          <t>[10],[11],[12],[14],[21]</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10" t="n">
        <v>0.0121</v>
      </c>
      <c r="S1044" s="10" t="n">
        <v>0.0121</v>
      </c>
      <c r="U1044" s="10" t="n">
        <v>0.0121</v>
      </c>
      <c r="W1044" s="10" t="n">
        <v>0.0121</v>
      </c>
      <c r="Y1044" s="4" t="inlineStr">
        <is>
          <t xml:space="preserve"> </t>
        </is>
      </c>
    </row>
    <row r="1045">
      <c r="A1045" s="4" t="inlineStr">
        <is>
          <t>Investment, Identifier [Axis]: Jones Deslauriers Insurance Management, Inc. 2</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row>
    <row r="1047">
      <c r="A1047" s="4" t="inlineStr">
        <is>
          <t>Reference Rate and Spread</t>
        </is>
      </c>
      <c r="B1047" s="4" t="inlineStr">
        <is>
          <t>[10],[12],[14],[19],[21]</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11" t="n">
        <v>7.5</v>
      </c>
      <c r="S1047" s="11" t="n">
        <v>7.5</v>
      </c>
      <c r="U1047" s="11" t="n">
        <v>7.5</v>
      </c>
      <c r="W1047" s="11" t="n">
        <v>7.5</v>
      </c>
      <c r="Y1047" s="4" t="inlineStr">
        <is>
          <t xml:space="preserve"> </t>
        </is>
      </c>
    </row>
    <row r="1048">
      <c r="A1048" s="4" t="inlineStr">
        <is>
          <t>Interest Rate</t>
        </is>
      </c>
      <c r="B1048" s="4" t="inlineStr">
        <is>
          <t>[10],[12],[14],[19],[2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11" t="n">
        <v>0.08</v>
      </c>
      <c r="S1048" s="11" t="n">
        <v>0.08</v>
      </c>
      <c r="U1048" s="11" t="n">
        <v>0.08</v>
      </c>
      <c r="W1048" s="11" t="n">
        <v>0.08</v>
      </c>
      <c r="Y1048" s="4" t="inlineStr">
        <is>
          <t xml:space="preserve"> </t>
        </is>
      </c>
    </row>
    <row r="1049">
      <c r="A1049" s="4" t="inlineStr">
        <is>
          <t>Par Amounts/Units</t>
        </is>
      </c>
      <c r="B1049" s="4" t="inlineStr">
        <is>
          <t>[10],[12],[14],[19],[21]</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5" t="n">
        <v>25495</v>
      </c>
      <c r="W1049" s="4" t="inlineStr">
        <is>
          <t xml:space="preserve"> </t>
        </is>
      </c>
      <c r="Y1049" s="4" t="inlineStr">
        <is>
          <t xml:space="preserve"> </t>
        </is>
      </c>
    </row>
    <row r="1050">
      <c r="A1050" s="4" t="inlineStr">
        <is>
          <t>Cost</t>
        </is>
      </c>
      <c r="B1050" s="4" t="inlineStr">
        <is>
          <t>[10],[12],[14],[19],[21]</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5" t="n">
        <v>19778</v>
      </c>
      <c r="S1050" s="4" t="inlineStr">
        <is>
          <t xml:space="preserve"> </t>
        </is>
      </c>
      <c r="U1050" s="4" t="inlineStr">
        <is>
          <t xml:space="preserve"> </t>
        </is>
      </c>
      <c r="W1050" s="4" t="inlineStr">
        <is>
          <t xml:space="preserve"> </t>
        </is>
      </c>
      <c r="Y1050" s="4" t="inlineStr">
        <is>
          <t xml:space="preserve"> </t>
        </is>
      </c>
    </row>
    <row r="1051">
      <c r="A1051" s="4" t="inlineStr">
        <is>
          <t>Fair Value</t>
        </is>
      </c>
      <c r="B1051" s="4" t="inlineStr">
        <is>
          <t>[10],[12],[14],[19],[21]</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5" t="n">
        <v>20295</v>
      </c>
      <c r="S1051" s="4" t="inlineStr">
        <is>
          <t xml:space="preserve"> </t>
        </is>
      </c>
      <c r="U1051" s="4" t="inlineStr">
        <is>
          <t xml:space="preserve"> </t>
        </is>
      </c>
      <c r="W1051" s="4" t="inlineStr">
        <is>
          <t xml:space="preserve"> </t>
        </is>
      </c>
      <c r="Y1051" s="4" t="inlineStr">
        <is>
          <t xml:space="preserve"> </t>
        </is>
      </c>
    </row>
    <row r="1052">
      <c r="A1052" s="4" t="inlineStr">
        <is>
          <t>% of Net Assets</t>
        </is>
      </c>
      <c r="B1052" s="4" t="inlineStr">
        <is>
          <t>[10],[12],[14],[19],[21]</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10" t="n">
        <v>0.0046</v>
      </c>
      <c r="S1052" s="10" t="n">
        <v>0.0046</v>
      </c>
      <c r="U1052" s="10" t="n">
        <v>0.0046</v>
      </c>
      <c r="W1052" s="10" t="n">
        <v>0.0046</v>
      </c>
      <c r="Y1052" s="4" t="inlineStr">
        <is>
          <t xml:space="preserve"> </t>
        </is>
      </c>
    </row>
    <row r="1053">
      <c r="A1053" s="4" t="inlineStr">
        <is>
          <t>Investment, Identifier [Axis]: KKR Alberta Midstream Finance Inc.</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row>
    <row r="1055">
      <c r="A1055" s="4" t="inlineStr">
        <is>
          <t>Reference Rate and Spread</t>
        </is>
      </c>
      <c r="B1055" s="4" t="inlineStr">
        <is>
          <t>[2],[3],[4],[5]</t>
        </is>
      </c>
      <c r="C1055" s="10" t="n">
        <v>0.0625</v>
      </c>
      <c r="E1055" s="10" t="n">
        <v>0.0625</v>
      </c>
      <c r="G1055" s="10" t="n">
        <v>0.0625</v>
      </c>
      <c r="I1055" s="10" t="n">
        <v>0.0625</v>
      </c>
      <c r="K1055" s="10" t="n">
        <v>0.0625</v>
      </c>
      <c r="M1055" s="10" t="n">
        <v>0.0625</v>
      </c>
      <c r="O1055" s="10" t="n">
        <v>0.0625</v>
      </c>
      <c r="Q1055" s="4" t="inlineStr">
        <is>
          <t xml:space="preserve"> </t>
        </is>
      </c>
      <c r="S1055" s="4" t="inlineStr">
        <is>
          <t xml:space="preserve"> </t>
        </is>
      </c>
      <c r="U1055" s="4" t="inlineStr">
        <is>
          <t xml:space="preserve"> </t>
        </is>
      </c>
      <c r="W1055" s="4" t="inlineStr">
        <is>
          <t xml:space="preserve"> </t>
        </is>
      </c>
      <c r="Y1055" s="4" t="inlineStr">
        <is>
          <t xml:space="preserve"> </t>
        </is>
      </c>
    </row>
    <row r="1056">
      <c r="A1056" s="4" t="inlineStr">
        <is>
          <t>Interest Rate</t>
        </is>
      </c>
      <c r="B1056" s="4" t="inlineStr">
        <is>
          <t>[2],[3],[4],[5],[6],[7]</t>
        </is>
      </c>
      <c r="C1056" s="10" t="n">
        <v>0.1052</v>
      </c>
      <c r="E1056" s="10" t="n">
        <v>0.1052</v>
      </c>
      <c r="G1056" s="10" t="n">
        <v>0.1052</v>
      </c>
      <c r="I1056" s="10" t="n">
        <v>0.1052</v>
      </c>
      <c r="K1056" s="10" t="n">
        <v>0.1052</v>
      </c>
      <c r="M1056" s="10" t="n">
        <v>0.1052</v>
      </c>
      <c r="O1056" s="10" t="n">
        <v>0.1052</v>
      </c>
      <c r="Q1056" s="4" t="inlineStr">
        <is>
          <t xml:space="preserve"> </t>
        </is>
      </c>
      <c r="S1056" s="4" t="inlineStr">
        <is>
          <t xml:space="preserve"> </t>
        </is>
      </c>
      <c r="U1056" s="4" t="inlineStr">
        <is>
          <t xml:space="preserve"> </t>
        </is>
      </c>
      <c r="W1056" s="4" t="inlineStr">
        <is>
          <t xml:space="preserve"> </t>
        </is>
      </c>
      <c r="Y1056" s="4" t="inlineStr">
        <is>
          <t xml:space="preserve"> </t>
        </is>
      </c>
    </row>
    <row r="1057">
      <c r="A1057" s="4" t="inlineStr">
        <is>
          <t>Par Amounts/Units</t>
        </is>
      </c>
      <c r="B1057" s="4" t="inlineStr">
        <is>
          <t>[2],[3],[4],[5]</t>
        </is>
      </c>
      <c r="C1057" s="5" t="n">
        <v>40611</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row>
    <row r="1058">
      <c r="A1058" s="4" t="inlineStr">
        <is>
          <t>Cost</t>
        </is>
      </c>
      <c r="B1058" s="4" t="inlineStr">
        <is>
          <t>[2],[3],[4],[5],[8]</t>
        </is>
      </c>
      <c r="C1058" s="6" t="n">
        <v>40042</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row>
    <row r="1059">
      <c r="A1059" s="4" t="inlineStr">
        <is>
          <t>Fair Value</t>
        </is>
      </c>
      <c r="B1059" s="4" t="inlineStr">
        <is>
          <t>[2],[3],[4],[5]</t>
        </is>
      </c>
      <c r="C1059" s="5" t="n">
        <v>40002</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row>
    <row r="1060">
      <c r="A1060" s="4" t="inlineStr">
        <is>
          <t>% of Net Assets</t>
        </is>
      </c>
      <c r="B1060" s="4" t="inlineStr">
        <is>
          <t>[2],[3],[4],[5]</t>
        </is>
      </c>
      <c r="C1060" s="10" t="n">
        <v>0.009599999999999999</v>
      </c>
      <c r="E1060" s="10" t="n">
        <v>0.009599999999999999</v>
      </c>
      <c r="G1060" s="10" t="n">
        <v>0.009599999999999999</v>
      </c>
      <c r="I1060" s="10" t="n">
        <v>0.009599999999999999</v>
      </c>
      <c r="K1060" s="10" t="n">
        <v>0.009599999999999999</v>
      </c>
      <c r="M1060" s="10" t="n">
        <v>0.009599999999999999</v>
      </c>
      <c r="O1060" s="10" t="n">
        <v>0.009599999999999999</v>
      </c>
      <c r="Q1060" s="4" t="inlineStr">
        <is>
          <t xml:space="preserve"> </t>
        </is>
      </c>
      <c r="S1060" s="4" t="inlineStr">
        <is>
          <t xml:space="preserve"> </t>
        </is>
      </c>
      <c r="U1060" s="4" t="inlineStr">
        <is>
          <t xml:space="preserve"> </t>
        </is>
      </c>
      <c r="W1060" s="4" t="inlineStr">
        <is>
          <t xml:space="preserve"> </t>
        </is>
      </c>
      <c r="Y1060" s="4" t="inlineStr">
        <is>
          <t xml:space="preserve"> </t>
        </is>
      </c>
    </row>
    <row r="1061">
      <c r="A1061" s="4" t="inlineStr">
        <is>
          <t>Investment, Identifier [Axis]: KPSKY Acquisition, Inc.</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row>
    <row r="1063">
      <c r="A1063" s="4" t="inlineStr">
        <is>
          <t>Reference Rate and Spread</t>
        </is>
      </c>
      <c r="C1063" s="10" t="n">
        <v>0.055</v>
      </c>
      <c r="D1063" s="4" t="inlineStr">
        <is>
          <t>[1],[2],[4],[5]</t>
        </is>
      </c>
      <c r="E1063" s="10" t="n">
        <v>0.055</v>
      </c>
      <c r="F1063" s="4" t="inlineStr">
        <is>
          <t>[1],[2],[4],[5]</t>
        </is>
      </c>
      <c r="G1063" s="10" t="n">
        <v>0.055</v>
      </c>
      <c r="H1063" s="4" t="inlineStr">
        <is>
          <t>[1],[2],[4],[5]</t>
        </is>
      </c>
      <c r="I1063" s="10" t="n">
        <v>0.055</v>
      </c>
      <c r="J1063" s="4" t="inlineStr">
        <is>
          <t>[1],[2],[4],[5]</t>
        </is>
      </c>
      <c r="K1063" s="10" t="n">
        <v>0.055</v>
      </c>
      <c r="L1063" s="4" t="inlineStr">
        <is>
          <t>[1],[2],[4],[5]</t>
        </is>
      </c>
      <c r="M1063" s="10" t="n">
        <v>0.055</v>
      </c>
      <c r="N1063" s="4" t="inlineStr">
        <is>
          <t>[1],[2],[4],[5]</t>
        </is>
      </c>
      <c r="O1063" s="10" t="n">
        <v>0.055</v>
      </c>
      <c r="P1063" s="4" t="inlineStr">
        <is>
          <t>[1],[2],[4],[5]</t>
        </is>
      </c>
      <c r="Q1063" s="11" t="n">
        <v>5.5</v>
      </c>
      <c r="R1063" s="4" t="inlineStr">
        <is>
          <t>[10],[11],[13],[14]</t>
        </is>
      </c>
      <c r="S1063" s="11" t="n">
        <v>5.5</v>
      </c>
      <c r="T1063" s="4" t="inlineStr">
        <is>
          <t>[10],[11],[13],[14]</t>
        </is>
      </c>
      <c r="U1063" s="11" t="n">
        <v>5.5</v>
      </c>
      <c r="V1063" s="4" t="inlineStr">
        <is>
          <t>[10],[11],[13],[14]</t>
        </is>
      </c>
      <c r="W1063" s="11" t="n">
        <v>5.5</v>
      </c>
      <c r="X1063" s="4" t="inlineStr">
        <is>
          <t>[10],[11],[13],[14]</t>
        </is>
      </c>
      <c r="Y1063" s="4" t="inlineStr">
        <is>
          <t xml:space="preserve"> </t>
        </is>
      </c>
    </row>
    <row r="1064">
      <c r="A1064" s="4" t="inlineStr">
        <is>
          <t>Interest Rate</t>
        </is>
      </c>
      <c r="C1064" s="10" t="n">
        <v>0.0989</v>
      </c>
      <c r="D1064" s="4" t="inlineStr">
        <is>
          <t>[1],[2],[4],[5],[6],[7]</t>
        </is>
      </c>
      <c r="E1064" s="10" t="n">
        <v>0.0989</v>
      </c>
      <c r="F1064" s="4" t="inlineStr">
        <is>
          <t>[1],[2],[4],[5],[6],[7]</t>
        </is>
      </c>
      <c r="G1064" s="10" t="n">
        <v>0.0989</v>
      </c>
      <c r="H1064" s="4" t="inlineStr">
        <is>
          <t>[1],[2],[4],[5],[6],[7]</t>
        </is>
      </c>
      <c r="I1064" s="10" t="n">
        <v>0.0989</v>
      </c>
      <c r="J1064" s="4" t="inlineStr">
        <is>
          <t>[1],[2],[4],[5],[6],[7]</t>
        </is>
      </c>
      <c r="K1064" s="10" t="n">
        <v>0.0989</v>
      </c>
      <c r="L1064" s="4" t="inlineStr">
        <is>
          <t>[1],[2],[4],[5],[6],[7]</t>
        </is>
      </c>
      <c r="M1064" s="10" t="n">
        <v>0.0989</v>
      </c>
      <c r="N1064" s="4" t="inlineStr">
        <is>
          <t>[1],[2],[4],[5],[6],[7]</t>
        </is>
      </c>
      <c r="O1064" s="10" t="n">
        <v>0.0989</v>
      </c>
      <c r="P1064" s="4" t="inlineStr">
        <is>
          <t>[1],[2],[4],[5],[6],[7]</t>
        </is>
      </c>
      <c r="Q1064" s="10" t="n">
        <v>0.0625</v>
      </c>
      <c r="R1064" s="4" t="inlineStr">
        <is>
          <t>[10],[11],[13],[14]</t>
        </is>
      </c>
      <c r="S1064" s="10" t="n">
        <v>0.0625</v>
      </c>
      <c r="T1064" s="4" t="inlineStr">
        <is>
          <t>[10],[11],[13],[14]</t>
        </is>
      </c>
      <c r="U1064" s="10" t="n">
        <v>0.0625</v>
      </c>
      <c r="V1064" s="4" t="inlineStr">
        <is>
          <t>[10],[11],[13],[14]</t>
        </is>
      </c>
      <c r="W1064" s="10" t="n">
        <v>0.0625</v>
      </c>
      <c r="X1064" s="4" t="inlineStr">
        <is>
          <t>[10],[11],[13],[14]</t>
        </is>
      </c>
      <c r="Y1064" s="4" t="inlineStr">
        <is>
          <t xml:space="preserve"> </t>
        </is>
      </c>
    </row>
    <row r="1065">
      <c r="A1065" s="4" t="inlineStr">
        <is>
          <t>Par Amounts/Units</t>
        </is>
      </c>
      <c r="C1065" s="5" t="n">
        <v>22544</v>
      </c>
      <c r="D1065" s="4" t="inlineStr">
        <is>
          <t>[1],[2],[4],[5]</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5" t="n">
        <v>21914</v>
      </c>
      <c r="R1065" s="4" t="inlineStr">
        <is>
          <t>[10],[11],[13],[14]</t>
        </is>
      </c>
      <c r="S1065" s="4" t="inlineStr">
        <is>
          <t xml:space="preserve"> </t>
        </is>
      </c>
      <c r="U1065" s="4" t="inlineStr">
        <is>
          <t xml:space="preserve"> </t>
        </is>
      </c>
      <c r="W1065" s="4" t="inlineStr">
        <is>
          <t xml:space="preserve"> </t>
        </is>
      </c>
      <c r="Y1065" s="4" t="inlineStr">
        <is>
          <t xml:space="preserve"> </t>
        </is>
      </c>
    </row>
    <row r="1066">
      <c r="A1066" s="4" t="inlineStr">
        <is>
          <t>Cost</t>
        </is>
      </c>
      <c r="C1066" s="6" t="n">
        <v>22169</v>
      </c>
      <c r="D1066" s="4" t="inlineStr">
        <is>
          <t>[1],[2],[4],[5],[8]</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6" t="n">
        <v>21477</v>
      </c>
      <c r="R1066" s="4" t="inlineStr">
        <is>
          <t>[10],[11],[13],[14]</t>
        </is>
      </c>
      <c r="S1066" s="4" t="inlineStr">
        <is>
          <t xml:space="preserve"> </t>
        </is>
      </c>
      <c r="U1066" s="4" t="inlineStr">
        <is>
          <t xml:space="preserve"> </t>
        </is>
      </c>
      <c r="W1066" s="4" t="inlineStr">
        <is>
          <t xml:space="preserve"> </t>
        </is>
      </c>
      <c r="Y1066" s="4" t="inlineStr">
        <is>
          <t xml:space="preserve"> </t>
        </is>
      </c>
    </row>
    <row r="1067">
      <c r="A1067" s="4" t="inlineStr">
        <is>
          <t>Fair Value</t>
        </is>
      </c>
      <c r="C1067" s="5" t="n">
        <v>21240</v>
      </c>
      <c r="D1067" s="4" t="inlineStr">
        <is>
          <t>[1],[2],[4],[5]</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5" t="n">
        <v>21476</v>
      </c>
      <c r="R1067" s="4" t="inlineStr">
        <is>
          <t>[10],[11],[13],[14]</t>
        </is>
      </c>
      <c r="S1067" s="4" t="inlineStr">
        <is>
          <t xml:space="preserve"> </t>
        </is>
      </c>
      <c r="U1067" s="4" t="inlineStr">
        <is>
          <t xml:space="preserve"> </t>
        </is>
      </c>
      <c r="W1067" s="4" t="inlineStr">
        <is>
          <t xml:space="preserve"> </t>
        </is>
      </c>
      <c r="Y1067" s="4" t="inlineStr">
        <is>
          <t xml:space="preserve"> </t>
        </is>
      </c>
    </row>
    <row r="1068">
      <c r="A1068" s="4" t="inlineStr">
        <is>
          <t>% of Net Assets</t>
        </is>
      </c>
      <c r="C1068" s="10" t="n">
        <v>0.0051</v>
      </c>
      <c r="D1068" s="4" t="inlineStr">
        <is>
          <t>[1],[2],[4],[5]</t>
        </is>
      </c>
      <c r="E1068" s="10" t="n">
        <v>0.0051</v>
      </c>
      <c r="F1068" s="4" t="inlineStr">
        <is>
          <t>[1],[2],[4],[5]</t>
        </is>
      </c>
      <c r="G1068" s="10" t="n">
        <v>0.0051</v>
      </c>
      <c r="H1068" s="4" t="inlineStr">
        <is>
          <t>[1],[2],[4],[5]</t>
        </is>
      </c>
      <c r="I1068" s="10" t="n">
        <v>0.0051</v>
      </c>
      <c r="J1068" s="4" t="inlineStr">
        <is>
          <t>[1],[2],[4],[5]</t>
        </is>
      </c>
      <c r="K1068" s="10" t="n">
        <v>0.0051</v>
      </c>
      <c r="L1068" s="4" t="inlineStr">
        <is>
          <t>[1],[2],[4],[5]</t>
        </is>
      </c>
      <c r="M1068" s="10" t="n">
        <v>0.0051</v>
      </c>
      <c r="N1068" s="4" t="inlineStr">
        <is>
          <t>[1],[2],[4],[5]</t>
        </is>
      </c>
      <c r="O1068" s="10" t="n">
        <v>0.0051</v>
      </c>
      <c r="P1068" s="4" t="inlineStr">
        <is>
          <t>[1],[2],[4],[5]</t>
        </is>
      </c>
      <c r="Q1068" s="10" t="n">
        <v>0.0048</v>
      </c>
      <c r="R1068" s="4" t="inlineStr">
        <is>
          <t>[10],[11],[13],[14]</t>
        </is>
      </c>
      <c r="S1068" s="10" t="n">
        <v>0.0048</v>
      </c>
      <c r="T1068" s="4" t="inlineStr">
        <is>
          <t>[10],[11],[13],[14]</t>
        </is>
      </c>
      <c r="U1068" s="10" t="n">
        <v>0.0048</v>
      </c>
      <c r="V1068" s="4" t="inlineStr">
        <is>
          <t>[10],[11],[13],[14]</t>
        </is>
      </c>
      <c r="W1068" s="10" t="n">
        <v>0.0048</v>
      </c>
      <c r="X1068" s="4" t="inlineStr">
        <is>
          <t>[10],[11],[13],[14]</t>
        </is>
      </c>
      <c r="Y1068" s="4" t="inlineStr">
        <is>
          <t xml:space="preserve"> </t>
        </is>
      </c>
    </row>
    <row r="1069">
      <c r="A1069" s="4" t="inlineStr">
        <is>
          <t>Investment, Identifier [Axis]: Kaufman Hall &amp; Associates, LLC</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row>
    <row r="1071">
      <c r="A1071" s="4" t="inlineStr">
        <is>
          <t>Reference Rate and Spread</t>
        </is>
      </c>
      <c r="C1071" s="10" t="n">
        <v>0.0525</v>
      </c>
      <c r="D1071" s="4" t="inlineStr">
        <is>
          <t>[1],[2],[4],[5]</t>
        </is>
      </c>
      <c r="E1071" s="10" t="n">
        <v>0.0525</v>
      </c>
      <c r="F1071" s="4" t="inlineStr">
        <is>
          <t>[1],[2],[4],[5]</t>
        </is>
      </c>
      <c r="G1071" s="10" t="n">
        <v>0.0525</v>
      </c>
      <c r="H1071" s="4" t="inlineStr">
        <is>
          <t>[1],[2],[4],[5]</t>
        </is>
      </c>
      <c r="I1071" s="10" t="n">
        <v>0.0525</v>
      </c>
      <c r="J1071" s="4" t="inlineStr">
        <is>
          <t>[1],[2],[4],[5]</t>
        </is>
      </c>
      <c r="K1071" s="10" t="n">
        <v>0.0525</v>
      </c>
      <c r="L1071" s="4" t="inlineStr">
        <is>
          <t>[1],[2],[4],[5]</t>
        </is>
      </c>
      <c r="M1071" s="10" t="n">
        <v>0.0525</v>
      </c>
      <c r="N1071" s="4" t="inlineStr">
        <is>
          <t>[1],[2],[4],[5]</t>
        </is>
      </c>
      <c r="O1071" s="10" t="n">
        <v>0.0525</v>
      </c>
      <c r="P1071" s="4" t="inlineStr">
        <is>
          <t>[1],[2],[4],[5]</t>
        </is>
      </c>
      <c r="Q1071" s="11" t="n">
        <v>5.5</v>
      </c>
      <c r="R1071" s="4" t="inlineStr">
        <is>
          <t>[10],[11],[13],[14]</t>
        </is>
      </c>
      <c r="S1071" s="11" t="n">
        <v>5.5</v>
      </c>
      <c r="T1071" s="4" t="inlineStr">
        <is>
          <t>[10],[11],[13],[14]</t>
        </is>
      </c>
      <c r="U1071" s="11" t="n">
        <v>5.5</v>
      </c>
      <c r="V1071" s="4" t="inlineStr">
        <is>
          <t>[10],[11],[13],[14]</t>
        </is>
      </c>
      <c r="W1071" s="11" t="n">
        <v>5.5</v>
      </c>
      <c r="X1071" s="4" t="inlineStr">
        <is>
          <t>[10],[11],[13],[14]</t>
        </is>
      </c>
      <c r="Y1071" s="4" t="inlineStr">
        <is>
          <t xml:space="preserve"> </t>
        </is>
      </c>
    </row>
    <row r="1072">
      <c r="A1072" s="4" t="inlineStr">
        <is>
          <t>Interest Rate</t>
        </is>
      </c>
      <c r="C1072" s="10" t="n">
        <v>0.0963</v>
      </c>
      <c r="D1072" s="4" t="inlineStr">
        <is>
          <t>[1],[2],[4],[5],[6],[7]</t>
        </is>
      </c>
      <c r="E1072" s="10" t="n">
        <v>0.0963</v>
      </c>
      <c r="F1072" s="4" t="inlineStr">
        <is>
          <t>[1],[2],[4],[5],[6],[7]</t>
        </is>
      </c>
      <c r="G1072" s="10" t="n">
        <v>0.0963</v>
      </c>
      <c r="H1072" s="4" t="inlineStr">
        <is>
          <t>[1],[2],[4],[5],[6],[7]</t>
        </is>
      </c>
      <c r="I1072" s="10" t="n">
        <v>0.0963</v>
      </c>
      <c r="J1072" s="4" t="inlineStr">
        <is>
          <t>[1],[2],[4],[5],[6],[7]</t>
        </is>
      </c>
      <c r="K1072" s="10" t="n">
        <v>0.0963</v>
      </c>
      <c r="L1072" s="4" t="inlineStr">
        <is>
          <t>[1],[2],[4],[5],[6],[7]</t>
        </is>
      </c>
      <c r="M1072" s="10" t="n">
        <v>0.0963</v>
      </c>
      <c r="N1072" s="4" t="inlineStr">
        <is>
          <t>[1],[2],[4],[5],[6],[7]</t>
        </is>
      </c>
      <c r="O1072" s="10" t="n">
        <v>0.0963</v>
      </c>
      <c r="P1072" s="4" t="inlineStr">
        <is>
          <t>[1],[2],[4],[5],[6],[7]</t>
        </is>
      </c>
      <c r="Q1072" s="10" t="n">
        <v>0.0625</v>
      </c>
      <c r="R1072" s="4" t="inlineStr">
        <is>
          <t>[10],[11],[13],[14]</t>
        </is>
      </c>
      <c r="S1072" s="10" t="n">
        <v>0.0625</v>
      </c>
      <c r="T1072" s="4" t="inlineStr">
        <is>
          <t>[10],[11],[13],[14]</t>
        </is>
      </c>
      <c r="U1072" s="10" t="n">
        <v>0.0625</v>
      </c>
      <c r="V1072" s="4" t="inlineStr">
        <is>
          <t>[10],[11],[13],[14]</t>
        </is>
      </c>
      <c r="W1072" s="10" t="n">
        <v>0.0625</v>
      </c>
      <c r="X1072" s="4" t="inlineStr">
        <is>
          <t>[10],[11],[13],[14]</t>
        </is>
      </c>
      <c r="Y1072" s="4" t="inlineStr">
        <is>
          <t xml:space="preserve"> </t>
        </is>
      </c>
    </row>
    <row r="1073">
      <c r="A1073" s="4" t="inlineStr">
        <is>
          <t>Par Amounts/Units</t>
        </is>
      </c>
      <c r="C1073" s="5" t="n">
        <v>24314</v>
      </c>
      <c r="D1073" s="4" t="inlineStr">
        <is>
          <t>[1],[2],[4],[5]</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5" t="n">
        <v>19500</v>
      </c>
      <c r="R1073" s="4" t="inlineStr">
        <is>
          <t>[10],[11],[13],[14]</t>
        </is>
      </c>
      <c r="S1073" s="4" t="inlineStr">
        <is>
          <t xml:space="preserve"> </t>
        </is>
      </c>
      <c r="U1073" s="4" t="inlineStr">
        <is>
          <t xml:space="preserve"> </t>
        </is>
      </c>
      <c r="W1073" s="4" t="inlineStr">
        <is>
          <t xml:space="preserve"> </t>
        </is>
      </c>
      <c r="Y1073" s="4" t="inlineStr">
        <is>
          <t xml:space="preserve"> </t>
        </is>
      </c>
    </row>
    <row r="1074">
      <c r="A1074" s="4" t="inlineStr">
        <is>
          <t>Cost</t>
        </is>
      </c>
      <c r="C1074" s="6" t="n">
        <v>23858</v>
      </c>
      <c r="D1074" s="4" t="inlineStr">
        <is>
          <t>[1],[2],[4],[5],[8]</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6" t="n">
        <v>19063</v>
      </c>
      <c r="R1074" s="4" t="inlineStr">
        <is>
          <t>[10],[11],[13],[14]</t>
        </is>
      </c>
      <c r="S1074" s="4" t="inlineStr">
        <is>
          <t xml:space="preserve"> </t>
        </is>
      </c>
      <c r="U1074" s="4" t="inlineStr">
        <is>
          <t xml:space="preserve"> </t>
        </is>
      </c>
      <c r="W1074" s="4" t="inlineStr">
        <is>
          <t xml:space="preserve"> </t>
        </is>
      </c>
      <c r="Y1074" s="4" t="inlineStr">
        <is>
          <t xml:space="preserve"> </t>
        </is>
      </c>
    </row>
    <row r="1075">
      <c r="A1075" s="4" t="inlineStr">
        <is>
          <t>Fair Value</t>
        </is>
      </c>
      <c r="C1075" s="5" t="n">
        <v>24131</v>
      </c>
      <c r="D1075" s="4" t="inlineStr">
        <is>
          <t>[1],[2],[4],[5]</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5" t="n">
        <v>19060</v>
      </c>
      <c r="R1075" s="4" t="inlineStr">
        <is>
          <t>[10],[11],[13],[14]</t>
        </is>
      </c>
      <c r="S1075" s="4" t="inlineStr">
        <is>
          <t xml:space="preserve"> </t>
        </is>
      </c>
      <c r="U1075" s="4" t="inlineStr">
        <is>
          <t xml:space="preserve"> </t>
        </is>
      </c>
      <c r="W1075" s="4" t="inlineStr">
        <is>
          <t xml:space="preserve"> </t>
        </is>
      </c>
      <c r="Y1075" s="4" t="inlineStr">
        <is>
          <t xml:space="preserve"> </t>
        </is>
      </c>
    </row>
    <row r="1076">
      <c r="A1076" s="4" t="inlineStr">
        <is>
          <t>% of Net Assets</t>
        </is>
      </c>
      <c r="C1076" s="10" t="n">
        <v>0.0058</v>
      </c>
      <c r="D1076" s="4" t="inlineStr">
        <is>
          <t>[1],[2],[4],[5]</t>
        </is>
      </c>
      <c r="E1076" s="10" t="n">
        <v>0.0058</v>
      </c>
      <c r="F1076" s="4" t="inlineStr">
        <is>
          <t>[1],[2],[4],[5]</t>
        </is>
      </c>
      <c r="G1076" s="10" t="n">
        <v>0.0058</v>
      </c>
      <c r="H1076" s="4" t="inlineStr">
        <is>
          <t>[1],[2],[4],[5]</t>
        </is>
      </c>
      <c r="I1076" s="10" t="n">
        <v>0.0058</v>
      </c>
      <c r="J1076" s="4" t="inlineStr">
        <is>
          <t>[1],[2],[4],[5]</t>
        </is>
      </c>
      <c r="K1076" s="10" t="n">
        <v>0.0058</v>
      </c>
      <c r="L1076" s="4" t="inlineStr">
        <is>
          <t>[1],[2],[4],[5]</t>
        </is>
      </c>
      <c r="M1076" s="10" t="n">
        <v>0.0058</v>
      </c>
      <c r="N1076" s="4" t="inlineStr">
        <is>
          <t>[1],[2],[4],[5]</t>
        </is>
      </c>
      <c r="O1076" s="10" t="n">
        <v>0.0058</v>
      </c>
      <c r="P1076" s="4" t="inlineStr">
        <is>
          <t>[1],[2],[4],[5]</t>
        </is>
      </c>
      <c r="Q1076" s="10" t="n">
        <v>0.0043</v>
      </c>
      <c r="R1076" s="4" t="inlineStr">
        <is>
          <t>[10],[11],[13],[14]</t>
        </is>
      </c>
      <c r="S1076" s="10" t="n">
        <v>0.0043</v>
      </c>
      <c r="T1076" s="4" t="inlineStr">
        <is>
          <t>[10],[11],[13],[14]</t>
        </is>
      </c>
      <c r="U1076" s="10" t="n">
        <v>0.0043</v>
      </c>
      <c r="V1076" s="4" t="inlineStr">
        <is>
          <t>[10],[11],[13],[14]</t>
        </is>
      </c>
      <c r="W1076" s="10" t="n">
        <v>0.0043</v>
      </c>
      <c r="X1076" s="4" t="inlineStr">
        <is>
          <t>[10],[11],[13],[14]</t>
        </is>
      </c>
      <c r="Y1076" s="4" t="inlineStr">
        <is>
          <t xml:space="preserve"> </t>
        </is>
      </c>
    </row>
    <row r="1077">
      <c r="A1077" s="4" t="inlineStr">
        <is>
          <t>Investment, Identifier [Axis]: Knowledge Pro Buyer, Inc.</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row>
    <row r="1079">
      <c r="A1079" s="4" t="inlineStr">
        <is>
          <t>Reference Rate and Spread</t>
        </is>
      </c>
      <c r="C1079" s="10" t="n">
        <v>0.0575</v>
      </c>
      <c r="D1079" s="4" t="inlineStr">
        <is>
          <t>[1],[2],[4],[5]</t>
        </is>
      </c>
      <c r="E1079" s="10" t="n">
        <v>0.0575</v>
      </c>
      <c r="F1079" s="4" t="inlineStr">
        <is>
          <t>[1],[2],[4],[5]</t>
        </is>
      </c>
      <c r="G1079" s="10" t="n">
        <v>0.0575</v>
      </c>
      <c r="H1079" s="4" t="inlineStr">
        <is>
          <t>[1],[2],[4],[5]</t>
        </is>
      </c>
      <c r="I1079" s="10" t="n">
        <v>0.0575</v>
      </c>
      <c r="J1079" s="4" t="inlineStr">
        <is>
          <t>[1],[2],[4],[5]</t>
        </is>
      </c>
      <c r="K1079" s="10" t="n">
        <v>0.0575</v>
      </c>
      <c r="L1079" s="4" t="inlineStr">
        <is>
          <t>[1],[2],[4],[5]</t>
        </is>
      </c>
      <c r="M1079" s="10" t="n">
        <v>0.0575</v>
      </c>
      <c r="N1079" s="4" t="inlineStr">
        <is>
          <t>[1],[2],[4],[5]</t>
        </is>
      </c>
      <c r="O1079" s="10" t="n">
        <v>0.0575</v>
      </c>
      <c r="P1079" s="4" t="inlineStr">
        <is>
          <t>[1],[2],[4],[5]</t>
        </is>
      </c>
      <c r="Q1079" s="11" t="n">
        <v>5.75</v>
      </c>
      <c r="R1079" s="4" t="inlineStr">
        <is>
          <t>[10],[11],[13],[14]</t>
        </is>
      </c>
      <c r="S1079" s="11" t="n">
        <v>5.75</v>
      </c>
      <c r="T1079" s="4" t="inlineStr">
        <is>
          <t>[10],[11],[13],[14]</t>
        </is>
      </c>
      <c r="U1079" s="11" t="n">
        <v>5.75</v>
      </c>
      <c r="V1079" s="4" t="inlineStr">
        <is>
          <t>[10],[11],[13],[14]</t>
        </is>
      </c>
      <c r="W1079" s="11" t="n">
        <v>5.75</v>
      </c>
      <c r="X1079" s="4" t="inlineStr">
        <is>
          <t>[10],[11],[13],[14]</t>
        </is>
      </c>
      <c r="Y1079" s="4" t="inlineStr">
        <is>
          <t xml:space="preserve"> </t>
        </is>
      </c>
    </row>
    <row r="1080">
      <c r="A1080" s="4" t="inlineStr">
        <is>
          <t>Interest Rate</t>
        </is>
      </c>
      <c r="C1080" s="10" t="n">
        <v>0.1004</v>
      </c>
      <c r="D1080" s="4" t="inlineStr">
        <is>
          <t>[1],[2],[4],[5],[6],[7]</t>
        </is>
      </c>
      <c r="E1080" s="10" t="n">
        <v>0.1004</v>
      </c>
      <c r="F1080" s="4" t="inlineStr">
        <is>
          <t>[1],[2],[4],[5],[6],[7]</t>
        </is>
      </c>
      <c r="G1080" s="10" t="n">
        <v>0.1004</v>
      </c>
      <c r="H1080" s="4" t="inlineStr">
        <is>
          <t>[1],[2],[4],[5],[6],[7]</t>
        </is>
      </c>
      <c r="I1080" s="10" t="n">
        <v>0.1004</v>
      </c>
      <c r="J1080" s="4" t="inlineStr">
        <is>
          <t>[1],[2],[4],[5],[6],[7]</t>
        </is>
      </c>
      <c r="K1080" s="10" t="n">
        <v>0.1004</v>
      </c>
      <c r="L1080" s="4" t="inlineStr">
        <is>
          <t>[1],[2],[4],[5],[6],[7]</t>
        </is>
      </c>
      <c r="M1080" s="10" t="n">
        <v>0.1004</v>
      </c>
      <c r="N1080" s="4" t="inlineStr">
        <is>
          <t>[1],[2],[4],[5],[6],[7]</t>
        </is>
      </c>
      <c r="O1080" s="10" t="n">
        <v>0.1004</v>
      </c>
      <c r="P1080" s="4" t="inlineStr">
        <is>
          <t>[1],[2],[4],[5],[6],[7]</t>
        </is>
      </c>
      <c r="Q1080" s="10" t="n">
        <v>0.065</v>
      </c>
      <c r="R1080" s="4" t="inlineStr">
        <is>
          <t>[10],[11],[13],[14]</t>
        </is>
      </c>
      <c r="S1080" s="10" t="n">
        <v>0.065</v>
      </c>
      <c r="T1080" s="4" t="inlineStr">
        <is>
          <t>[10],[11],[13],[14]</t>
        </is>
      </c>
      <c r="U1080" s="10" t="n">
        <v>0.065</v>
      </c>
      <c r="V1080" s="4" t="inlineStr">
        <is>
          <t>[10],[11],[13],[14]</t>
        </is>
      </c>
      <c r="W1080" s="10" t="n">
        <v>0.065</v>
      </c>
      <c r="X1080" s="4" t="inlineStr">
        <is>
          <t>[10],[11],[13],[14]</t>
        </is>
      </c>
      <c r="Y1080" s="4" t="inlineStr">
        <is>
          <t xml:space="preserve"> </t>
        </is>
      </c>
    </row>
    <row r="1081">
      <c r="A1081" s="4" t="inlineStr">
        <is>
          <t>Par Amounts/Units</t>
        </is>
      </c>
      <c r="C1081" s="5" t="n">
        <v>5923</v>
      </c>
      <c r="D1081" s="4" t="inlineStr">
        <is>
          <t>[1],[2],[4],[5]</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5" t="n">
        <v>5248</v>
      </c>
      <c r="R1081" s="4" t="inlineStr">
        <is>
          <t>[10],[11],[13],[14]</t>
        </is>
      </c>
      <c r="S1081" s="4" t="inlineStr">
        <is>
          <t xml:space="preserve"> </t>
        </is>
      </c>
      <c r="U1081" s="4" t="inlineStr">
        <is>
          <t xml:space="preserve"> </t>
        </is>
      </c>
      <c r="W1081" s="4" t="inlineStr">
        <is>
          <t xml:space="preserve"> </t>
        </is>
      </c>
      <c r="Y1081" s="4" t="inlineStr">
        <is>
          <t xml:space="preserve"> </t>
        </is>
      </c>
    </row>
    <row r="1082">
      <c r="A1082" s="4" t="inlineStr">
        <is>
          <t>Cost</t>
        </is>
      </c>
      <c r="C1082" s="6" t="n">
        <v>5799</v>
      </c>
      <c r="D1082" s="4" t="inlineStr">
        <is>
          <t>[1],[2],[4],[5],[8]</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6" t="n">
        <v>5107</v>
      </c>
      <c r="R1082" s="4" t="inlineStr">
        <is>
          <t>[10],[11],[13],[14]</t>
        </is>
      </c>
      <c r="S1082" s="4" t="inlineStr">
        <is>
          <t xml:space="preserve"> </t>
        </is>
      </c>
      <c r="U1082" s="4" t="inlineStr">
        <is>
          <t xml:space="preserve"> </t>
        </is>
      </c>
      <c r="W1082" s="4" t="inlineStr">
        <is>
          <t xml:space="preserve"> </t>
        </is>
      </c>
      <c r="Y1082" s="4" t="inlineStr">
        <is>
          <t xml:space="preserve"> </t>
        </is>
      </c>
    </row>
    <row r="1083">
      <c r="A1083" s="4" t="inlineStr">
        <is>
          <t>Fair Value</t>
        </is>
      </c>
      <c r="C1083" s="5" t="n">
        <v>5858</v>
      </c>
      <c r="D1083" s="4" t="inlineStr">
        <is>
          <t>[1],[2],[4],[5]</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5" t="n">
        <v>5106</v>
      </c>
      <c r="R1083" s="4" t="inlineStr">
        <is>
          <t>[10],[11],[13],[14]</t>
        </is>
      </c>
      <c r="S1083" s="4" t="inlineStr">
        <is>
          <t xml:space="preserve"> </t>
        </is>
      </c>
      <c r="U1083" s="4" t="inlineStr">
        <is>
          <t xml:space="preserve"> </t>
        </is>
      </c>
      <c r="W1083" s="4" t="inlineStr">
        <is>
          <t xml:space="preserve"> </t>
        </is>
      </c>
      <c r="Y1083" s="4" t="inlineStr">
        <is>
          <t xml:space="preserve"> </t>
        </is>
      </c>
    </row>
    <row r="1084">
      <c r="A1084" s="4" t="inlineStr">
        <is>
          <t>% of Net Assets</t>
        </is>
      </c>
      <c r="C1084" s="10" t="n">
        <v>0.0014</v>
      </c>
      <c r="D1084" s="4" t="inlineStr">
        <is>
          <t>[1],[2],[4],[5]</t>
        </is>
      </c>
      <c r="E1084" s="10" t="n">
        <v>0.0014</v>
      </c>
      <c r="F1084" s="4" t="inlineStr">
        <is>
          <t>[1],[2],[4],[5]</t>
        </is>
      </c>
      <c r="G1084" s="10" t="n">
        <v>0.0014</v>
      </c>
      <c r="H1084" s="4" t="inlineStr">
        <is>
          <t>[1],[2],[4],[5]</t>
        </is>
      </c>
      <c r="I1084" s="10" t="n">
        <v>0.0014</v>
      </c>
      <c r="J1084" s="4" t="inlineStr">
        <is>
          <t>[1],[2],[4],[5]</t>
        </is>
      </c>
      <c r="K1084" s="10" t="n">
        <v>0.0014</v>
      </c>
      <c r="L1084" s="4" t="inlineStr">
        <is>
          <t>[1],[2],[4],[5]</t>
        </is>
      </c>
      <c r="M1084" s="10" t="n">
        <v>0.0014</v>
      </c>
      <c r="N1084" s="4" t="inlineStr">
        <is>
          <t>[1],[2],[4],[5]</t>
        </is>
      </c>
      <c r="O1084" s="10" t="n">
        <v>0.0014</v>
      </c>
      <c r="P1084" s="4" t="inlineStr">
        <is>
          <t>[1],[2],[4],[5]</t>
        </is>
      </c>
      <c r="Q1084" s="10" t="n">
        <v>0.0011</v>
      </c>
      <c r="R1084" s="4" t="inlineStr">
        <is>
          <t>[10],[11],[13],[14]</t>
        </is>
      </c>
      <c r="S1084" s="10" t="n">
        <v>0.0011</v>
      </c>
      <c r="T1084" s="4" t="inlineStr">
        <is>
          <t>[10],[11],[13],[14]</t>
        </is>
      </c>
      <c r="U1084" s="10" t="n">
        <v>0.0011</v>
      </c>
      <c r="V1084" s="4" t="inlineStr">
        <is>
          <t>[10],[11],[13],[14]</t>
        </is>
      </c>
      <c r="W1084" s="10" t="n">
        <v>0.0011</v>
      </c>
      <c r="X1084" s="4" t="inlineStr">
        <is>
          <t>[10],[11],[13],[14]</t>
        </is>
      </c>
      <c r="Y1084" s="4" t="inlineStr">
        <is>
          <t xml:space="preserve"> </t>
        </is>
      </c>
    </row>
    <row r="1085">
      <c r="A1085" s="4" t="inlineStr">
        <is>
          <t>Investment, Identifier [Axis]: L&amp;S Mechanical Acquisition, LLC</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row>
    <row r="1087">
      <c r="A1087" s="4" t="inlineStr">
        <is>
          <t>Reference Rate and Spread</t>
        </is>
      </c>
      <c r="C1087" s="10" t="n">
        <v>0.0575</v>
      </c>
      <c r="D1087" s="4" t="inlineStr">
        <is>
          <t>[2],[4],[5],[9]</t>
        </is>
      </c>
      <c r="E1087" s="10" t="n">
        <v>0.0575</v>
      </c>
      <c r="F1087" s="4" t="inlineStr">
        <is>
          <t>[2],[4],[5],[9]</t>
        </is>
      </c>
      <c r="G1087" s="10" t="n">
        <v>0.0575</v>
      </c>
      <c r="H1087" s="4" t="inlineStr">
        <is>
          <t>[2],[4],[5],[9]</t>
        </is>
      </c>
      <c r="I1087" s="10" t="n">
        <v>0.0575</v>
      </c>
      <c r="J1087" s="4" t="inlineStr">
        <is>
          <t>[2],[4],[5],[9]</t>
        </is>
      </c>
      <c r="K1087" s="10" t="n">
        <v>0.0575</v>
      </c>
      <c r="L1087" s="4" t="inlineStr">
        <is>
          <t>[2],[4],[5],[9]</t>
        </is>
      </c>
      <c r="M1087" s="10" t="n">
        <v>0.0575</v>
      </c>
      <c r="N1087" s="4" t="inlineStr">
        <is>
          <t>[2],[4],[5],[9]</t>
        </is>
      </c>
      <c r="O1087" s="10" t="n">
        <v>0.0575</v>
      </c>
      <c r="P1087" s="4" t="inlineStr">
        <is>
          <t>[2],[4],[5],[9]</t>
        </is>
      </c>
      <c r="Q1087" s="11" t="n">
        <v>5.75</v>
      </c>
      <c r="R1087" s="4" t="inlineStr">
        <is>
          <t>[10],[11],[12],[13],[14]</t>
        </is>
      </c>
      <c r="S1087" s="11" t="n">
        <v>5.75</v>
      </c>
      <c r="T1087" s="4" t="inlineStr">
        <is>
          <t>[10],[11],[12],[13],[14]</t>
        </is>
      </c>
      <c r="U1087" s="11" t="n">
        <v>5.75</v>
      </c>
      <c r="V1087" s="4" t="inlineStr">
        <is>
          <t>[10],[11],[12],[13],[14]</t>
        </is>
      </c>
      <c r="W1087" s="11" t="n">
        <v>5.75</v>
      </c>
      <c r="X1087" s="4" t="inlineStr">
        <is>
          <t>[10],[11],[12],[13],[14]</t>
        </is>
      </c>
      <c r="Y1087" s="4" t="inlineStr">
        <is>
          <t xml:space="preserve"> </t>
        </is>
      </c>
    </row>
    <row r="1088">
      <c r="A1088" s="4" t="inlineStr">
        <is>
          <t>Interest Rate</t>
        </is>
      </c>
      <c r="C1088" s="10" t="n">
        <v>0.1014</v>
      </c>
      <c r="D1088" s="4" t="inlineStr">
        <is>
          <t>[2],[4],[5],[6],[7],[9]</t>
        </is>
      </c>
      <c r="E1088" s="10" t="n">
        <v>0.1014</v>
      </c>
      <c r="F1088" s="4" t="inlineStr">
        <is>
          <t>[2],[4],[5],[6],[7],[9]</t>
        </is>
      </c>
      <c r="G1088" s="10" t="n">
        <v>0.1014</v>
      </c>
      <c r="H1088" s="4" t="inlineStr">
        <is>
          <t>[2],[4],[5],[6],[7],[9]</t>
        </is>
      </c>
      <c r="I1088" s="10" t="n">
        <v>0.1014</v>
      </c>
      <c r="J1088" s="4" t="inlineStr">
        <is>
          <t>[2],[4],[5],[6],[7],[9]</t>
        </is>
      </c>
      <c r="K1088" s="10" t="n">
        <v>0.1014</v>
      </c>
      <c r="L1088" s="4" t="inlineStr">
        <is>
          <t>[2],[4],[5],[6],[7],[9]</t>
        </is>
      </c>
      <c r="M1088" s="10" t="n">
        <v>0.1014</v>
      </c>
      <c r="N1088" s="4" t="inlineStr">
        <is>
          <t>[2],[4],[5],[6],[7],[9]</t>
        </is>
      </c>
      <c r="O1088" s="10" t="n">
        <v>0.1014</v>
      </c>
      <c r="P1088" s="4" t="inlineStr">
        <is>
          <t>[2],[4],[5],[6],[7],[9]</t>
        </is>
      </c>
      <c r="Q1088" s="10" t="n">
        <v>0.065</v>
      </c>
      <c r="R1088" s="4" t="inlineStr">
        <is>
          <t>[10],[11],[12],[13],[14]</t>
        </is>
      </c>
      <c r="S1088" s="10" t="n">
        <v>0.065</v>
      </c>
      <c r="T1088" s="4" t="inlineStr">
        <is>
          <t>[10],[11],[12],[13],[14]</t>
        </is>
      </c>
      <c r="U1088" s="10" t="n">
        <v>0.065</v>
      </c>
      <c r="V1088" s="4" t="inlineStr">
        <is>
          <t>[10],[11],[12],[13],[14]</t>
        </is>
      </c>
      <c r="W1088" s="10" t="n">
        <v>0.065</v>
      </c>
      <c r="X1088" s="4" t="inlineStr">
        <is>
          <t>[10],[11],[12],[13],[14]</t>
        </is>
      </c>
      <c r="Y1088" s="4" t="inlineStr">
        <is>
          <t xml:space="preserve"> </t>
        </is>
      </c>
    </row>
    <row r="1089">
      <c r="A1089" s="4" t="inlineStr">
        <is>
          <t>Par Amounts/Units</t>
        </is>
      </c>
      <c r="C1089" s="5" t="n">
        <v>12627</v>
      </c>
      <c r="D1089" s="4" t="inlineStr">
        <is>
          <t>[2],[4],[5],[9]</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5" t="n">
        <v>12755</v>
      </c>
      <c r="R1089" s="4" t="inlineStr">
        <is>
          <t>[10],[11],[12],[13],[14]</t>
        </is>
      </c>
      <c r="S1089" s="4" t="inlineStr">
        <is>
          <t xml:space="preserve"> </t>
        </is>
      </c>
      <c r="U1089" s="4" t="inlineStr">
        <is>
          <t xml:space="preserve"> </t>
        </is>
      </c>
      <c r="W1089" s="4" t="inlineStr">
        <is>
          <t xml:space="preserve"> </t>
        </is>
      </c>
      <c r="Y1089" s="4" t="inlineStr">
        <is>
          <t xml:space="preserve"> </t>
        </is>
      </c>
    </row>
    <row r="1090">
      <c r="A1090" s="4" t="inlineStr">
        <is>
          <t>Cost</t>
        </is>
      </c>
      <c r="C1090" s="6" t="n">
        <v>12431</v>
      </c>
      <c r="D1090" s="4" t="inlineStr">
        <is>
          <t>[2],[4],[5],[8],[9]</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6" t="n">
        <v>12514</v>
      </c>
      <c r="R1090" s="4" t="inlineStr">
        <is>
          <t>[10],[11],[12],[13],[14]</t>
        </is>
      </c>
      <c r="S1090" s="4" t="inlineStr">
        <is>
          <t xml:space="preserve"> </t>
        </is>
      </c>
      <c r="U1090" s="4" t="inlineStr">
        <is>
          <t xml:space="preserve"> </t>
        </is>
      </c>
      <c r="W1090" s="4" t="inlineStr">
        <is>
          <t xml:space="preserve"> </t>
        </is>
      </c>
      <c r="Y1090" s="4" t="inlineStr">
        <is>
          <t xml:space="preserve"> </t>
        </is>
      </c>
    </row>
    <row r="1091">
      <c r="A1091" s="4" t="inlineStr">
        <is>
          <t>Fair Value</t>
        </is>
      </c>
      <c r="C1091" s="5" t="n">
        <v>11869</v>
      </c>
      <c r="D1091" s="4" t="inlineStr">
        <is>
          <t>[2],[4],[5],[9]</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5" t="n">
        <v>12500</v>
      </c>
      <c r="R1091" s="4" t="inlineStr">
        <is>
          <t>[10],[11],[12],[13],[14]</t>
        </is>
      </c>
      <c r="S1091" s="4" t="inlineStr">
        <is>
          <t xml:space="preserve"> </t>
        </is>
      </c>
      <c r="U1091" s="4" t="inlineStr">
        <is>
          <t xml:space="preserve"> </t>
        </is>
      </c>
      <c r="W1091" s="4" t="inlineStr">
        <is>
          <t xml:space="preserve"> </t>
        </is>
      </c>
      <c r="Y1091" s="4" t="inlineStr">
        <is>
          <t xml:space="preserve"> </t>
        </is>
      </c>
    </row>
    <row r="1092">
      <c r="A1092" s="4" t="inlineStr">
        <is>
          <t>% of Net Assets</t>
        </is>
      </c>
      <c r="C1092" s="10" t="n">
        <v>0.0029</v>
      </c>
      <c r="D1092" s="4" t="inlineStr">
        <is>
          <t>[2],[4],[5],[9]</t>
        </is>
      </c>
      <c r="E1092" s="10" t="n">
        <v>0.0029</v>
      </c>
      <c r="F1092" s="4" t="inlineStr">
        <is>
          <t>[2],[4],[5],[9]</t>
        </is>
      </c>
      <c r="G1092" s="10" t="n">
        <v>0.0029</v>
      </c>
      <c r="H1092" s="4" t="inlineStr">
        <is>
          <t>[2],[4],[5],[9]</t>
        </is>
      </c>
      <c r="I1092" s="10" t="n">
        <v>0.0029</v>
      </c>
      <c r="J1092" s="4" t="inlineStr">
        <is>
          <t>[2],[4],[5],[9]</t>
        </is>
      </c>
      <c r="K1092" s="10" t="n">
        <v>0.0029</v>
      </c>
      <c r="L1092" s="4" t="inlineStr">
        <is>
          <t>[2],[4],[5],[9]</t>
        </is>
      </c>
      <c r="M1092" s="10" t="n">
        <v>0.0029</v>
      </c>
      <c r="N1092" s="4" t="inlineStr">
        <is>
          <t>[2],[4],[5],[9]</t>
        </is>
      </c>
      <c r="O1092" s="10" t="n">
        <v>0.0029</v>
      </c>
      <c r="P1092" s="4" t="inlineStr">
        <is>
          <t>[2],[4],[5],[9]</t>
        </is>
      </c>
      <c r="Q1092" s="10" t="n">
        <v>0.0028</v>
      </c>
      <c r="R1092" s="4" t="inlineStr">
        <is>
          <t>[10],[11],[12],[13],[14]</t>
        </is>
      </c>
      <c r="S1092" s="10" t="n">
        <v>0.0028</v>
      </c>
      <c r="T1092" s="4" t="inlineStr">
        <is>
          <t>[10],[11],[12],[13],[14]</t>
        </is>
      </c>
      <c r="U1092" s="10" t="n">
        <v>0.0028</v>
      </c>
      <c r="V1092" s="4" t="inlineStr">
        <is>
          <t>[10],[11],[12],[13],[14]</t>
        </is>
      </c>
      <c r="W1092" s="10" t="n">
        <v>0.0028</v>
      </c>
      <c r="X1092" s="4" t="inlineStr">
        <is>
          <t>[10],[11],[12],[13],[14]</t>
        </is>
      </c>
      <c r="Y1092" s="4" t="inlineStr">
        <is>
          <t xml:space="preserve"> </t>
        </is>
      </c>
    </row>
    <row r="1093">
      <c r="A1093" s="4" t="inlineStr">
        <is>
          <t>Investment, Identifier [Axis]: LD Lower Holdings, Inc.</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row>
    <row r="1095">
      <c r="A1095" s="4" t="inlineStr">
        <is>
          <t>Reference Rate and Spread</t>
        </is>
      </c>
      <c r="C1095" s="10" t="n">
        <v>0.065</v>
      </c>
      <c r="D1095" s="4" t="inlineStr">
        <is>
          <t>[1],[4],[5],[15]</t>
        </is>
      </c>
      <c r="E1095" s="10" t="n">
        <v>0.065</v>
      </c>
      <c r="F1095" s="4" t="inlineStr">
        <is>
          <t>[1],[4],[5],[15]</t>
        </is>
      </c>
      <c r="G1095" s="10" t="n">
        <v>0.065</v>
      </c>
      <c r="H1095" s="4" t="inlineStr">
        <is>
          <t>[1],[4],[5],[15]</t>
        </is>
      </c>
      <c r="I1095" s="10" t="n">
        <v>0.065</v>
      </c>
      <c r="J1095" s="4" t="inlineStr">
        <is>
          <t>[1],[4],[5],[15]</t>
        </is>
      </c>
      <c r="K1095" s="10" t="n">
        <v>0.065</v>
      </c>
      <c r="L1095" s="4" t="inlineStr">
        <is>
          <t>[1],[4],[5],[15]</t>
        </is>
      </c>
      <c r="M1095" s="10" t="n">
        <v>0.065</v>
      </c>
      <c r="N1095" s="4" t="inlineStr">
        <is>
          <t>[1],[4],[5],[15]</t>
        </is>
      </c>
      <c r="O1095" s="10" t="n">
        <v>0.065</v>
      </c>
      <c r="P1095" s="4" t="inlineStr">
        <is>
          <t>[1],[4],[5],[15]</t>
        </is>
      </c>
      <c r="Q1095" s="11" t="n">
        <v>6.5</v>
      </c>
      <c r="R1095" s="4" t="inlineStr">
        <is>
          <t>[10],[13],[14],[16]</t>
        </is>
      </c>
      <c r="S1095" s="11" t="n">
        <v>6.5</v>
      </c>
      <c r="T1095" s="4" t="inlineStr">
        <is>
          <t>[10],[13],[14],[16]</t>
        </is>
      </c>
      <c r="U1095" s="11" t="n">
        <v>6.5</v>
      </c>
      <c r="V1095" s="4" t="inlineStr">
        <is>
          <t>[10],[13],[14],[16]</t>
        </is>
      </c>
      <c r="W1095" s="11" t="n">
        <v>6.5</v>
      </c>
      <c r="X1095" s="4" t="inlineStr">
        <is>
          <t>[10],[13],[14],[16]</t>
        </is>
      </c>
      <c r="Y1095" s="4" t="inlineStr">
        <is>
          <t xml:space="preserve"> </t>
        </is>
      </c>
    </row>
    <row r="1096">
      <c r="A1096" s="4" t="inlineStr">
        <is>
          <t>Interest Rate</t>
        </is>
      </c>
      <c r="C1096" s="10" t="n">
        <v>0.1123</v>
      </c>
      <c r="D1096" s="4" t="inlineStr">
        <is>
          <t>[1],[4],[5],[6],[7],[15]</t>
        </is>
      </c>
      <c r="E1096" s="10" t="n">
        <v>0.1123</v>
      </c>
      <c r="F1096" s="4" t="inlineStr">
        <is>
          <t>[1],[4],[5],[6],[7],[15]</t>
        </is>
      </c>
      <c r="G1096" s="10" t="n">
        <v>0.1123</v>
      </c>
      <c r="H1096" s="4" t="inlineStr">
        <is>
          <t>[1],[4],[5],[6],[7],[15]</t>
        </is>
      </c>
      <c r="I1096" s="10" t="n">
        <v>0.1123</v>
      </c>
      <c r="J1096" s="4" t="inlineStr">
        <is>
          <t>[1],[4],[5],[6],[7],[15]</t>
        </is>
      </c>
      <c r="K1096" s="10" t="n">
        <v>0.1123</v>
      </c>
      <c r="L1096" s="4" t="inlineStr">
        <is>
          <t>[1],[4],[5],[6],[7],[15]</t>
        </is>
      </c>
      <c r="M1096" s="10" t="n">
        <v>0.1123</v>
      </c>
      <c r="N1096" s="4" t="inlineStr">
        <is>
          <t>[1],[4],[5],[6],[7],[15]</t>
        </is>
      </c>
      <c r="O1096" s="10" t="n">
        <v>0.1123</v>
      </c>
      <c r="P1096" s="4" t="inlineStr">
        <is>
          <t>[1],[4],[5],[6],[7],[15]</t>
        </is>
      </c>
      <c r="Q1096" s="10" t="n">
        <v>0.075</v>
      </c>
      <c r="R1096" s="4" t="inlineStr">
        <is>
          <t>[10],[13],[14],[16]</t>
        </is>
      </c>
      <c r="S1096" s="10" t="n">
        <v>0.075</v>
      </c>
      <c r="T1096" s="4" t="inlineStr">
        <is>
          <t>[10],[13],[14],[16]</t>
        </is>
      </c>
      <c r="U1096" s="10" t="n">
        <v>0.075</v>
      </c>
      <c r="V1096" s="4" t="inlineStr">
        <is>
          <t>[10],[13],[14],[16]</t>
        </is>
      </c>
      <c r="W1096" s="10" t="n">
        <v>0.075</v>
      </c>
      <c r="X1096" s="4" t="inlineStr">
        <is>
          <t>[10],[13],[14],[16]</t>
        </is>
      </c>
      <c r="Y1096" s="4" t="inlineStr">
        <is>
          <t xml:space="preserve"> </t>
        </is>
      </c>
    </row>
    <row r="1097">
      <c r="A1097" s="4" t="inlineStr">
        <is>
          <t>Par Amounts/Units</t>
        </is>
      </c>
      <c r="C1097" s="5" t="n">
        <v>92459</v>
      </c>
      <c r="D1097" s="4" t="inlineStr">
        <is>
          <t>[1],[4],[5],[15]</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5" t="n">
        <v>93400</v>
      </c>
      <c r="R1097" s="4" t="inlineStr">
        <is>
          <t>[10],[13],[14],[16]</t>
        </is>
      </c>
      <c r="S1097" s="4" t="inlineStr">
        <is>
          <t xml:space="preserve"> </t>
        </is>
      </c>
      <c r="U1097" s="4" t="inlineStr">
        <is>
          <t xml:space="preserve"> </t>
        </is>
      </c>
      <c r="W1097" s="4" t="inlineStr">
        <is>
          <t xml:space="preserve"> </t>
        </is>
      </c>
      <c r="Y1097" s="4" t="inlineStr">
        <is>
          <t xml:space="preserve"> </t>
        </is>
      </c>
    </row>
    <row r="1098">
      <c r="A1098" s="4" t="inlineStr">
        <is>
          <t>Cost</t>
        </is>
      </c>
      <c r="C1098" s="6" t="n">
        <v>91310</v>
      </c>
      <c r="D1098" s="4" t="inlineStr">
        <is>
          <t>[1],[4],[5],[8],[15]</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6" t="n">
        <v>91866</v>
      </c>
      <c r="R1098" s="4" t="inlineStr">
        <is>
          <t>[10],[13],[14],[16]</t>
        </is>
      </c>
      <c r="S1098" s="4" t="inlineStr">
        <is>
          <t xml:space="preserve"> </t>
        </is>
      </c>
      <c r="U1098" s="4" t="inlineStr">
        <is>
          <t xml:space="preserve"> </t>
        </is>
      </c>
      <c r="W1098" s="4" t="inlineStr">
        <is>
          <t xml:space="preserve"> </t>
        </is>
      </c>
      <c r="Y1098" s="4" t="inlineStr">
        <is>
          <t xml:space="preserve"> </t>
        </is>
      </c>
    </row>
    <row r="1099">
      <c r="A1099" s="4" t="inlineStr">
        <is>
          <t>Fair Value</t>
        </is>
      </c>
      <c r="C1099" s="5" t="n">
        <v>91072</v>
      </c>
      <c r="D1099" s="4" t="inlineStr">
        <is>
          <t>[1],[4],[5],[15]</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5" t="n">
        <v>92466</v>
      </c>
      <c r="R1099" s="4" t="inlineStr">
        <is>
          <t>[10],[13],[14],[16]</t>
        </is>
      </c>
      <c r="S1099" s="4" t="inlineStr">
        <is>
          <t xml:space="preserve"> </t>
        </is>
      </c>
      <c r="U1099" s="4" t="inlineStr">
        <is>
          <t xml:space="preserve"> </t>
        </is>
      </c>
      <c r="W1099" s="4" t="inlineStr">
        <is>
          <t xml:space="preserve"> </t>
        </is>
      </c>
      <c r="Y1099" s="4" t="inlineStr">
        <is>
          <t xml:space="preserve"> </t>
        </is>
      </c>
    </row>
    <row r="1100">
      <c r="A1100" s="4" t="inlineStr">
        <is>
          <t>% of Net Assets</t>
        </is>
      </c>
      <c r="C1100" s="10" t="n">
        <v>0.0219</v>
      </c>
      <c r="D1100" s="4" t="inlineStr">
        <is>
          <t>[1],[4],[5],[15]</t>
        </is>
      </c>
      <c r="E1100" s="10" t="n">
        <v>0.0219</v>
      </c>
      <c r="F1100" s="4" t="inlineStr">
        <is>
          <t>[1],[4],[5],[15]</t>
        </is>
      </c>
      <c r="G1100" s="10" t="n">
        <v>0.0219</v>
      </c>
      <c r="H1100" s="4" t="inlineStr">
        <is>
          <t>[1],[4],[5],[15]</t>
        </is>
      </c>
      <c r="I1100" s="10" t="n">
        <v>0.0219</v>
      </c>
      <c r="J1100" s="4" t="inlineStr">
        <is>
          <t>[1],[4],[5],[15]</t>
        </is>
      </c>
      <c r="K1100" s="10" t="n">
        <v>0.0219</v>
      </c>
      <c r="L1100" s="4" t="inlineStr">
        <is>
          <t>[1],[4],[5],[15]</t>
        </is>
      </c>
      <c r="M1100" s="10" t="n">
        <v>0.0219</v>
      </c>
      <c r="N1100" s="4" t="inlineStr">
        <is>
          <t>[1],[4],[5],[15]</t>
        </is>
      </c>
      <c r="O1100" s="10" t="n">
        <v>0.0219</v>
      </c>
      <c r="P1100" s="4" t="inlineStr">
        <is>
          <t>[1],[4],[5],[15]</t>
        </is>
      </c>
      <c r="Q1100" s="10" t="n">
        <v>0.0208</v>
      </c>
      <c r="R1100" s="4" t="inlineStr">
        <is>
          <t>[10],[13],[14],[16]</t>
        </is>
      </c>
      <c r="S1100" s="10" t="n">
        <v>0.0208</v>
      </c>
      <c r="T1100" s="4" t="inlineStr">
        <is>
          <t>[10],[13],[14],[16]</t>
        </is>
      </c>
      <c r="U1100" s="10" t="n">
        <v>0.0208</v>
      </c>
      <c r="V1100" s="4" t="inlineStr">
        <is>
          <t>[10],[13],[14],[16]</t>
        </is>
      </c>
      <c r="W1100" s="10" t="n">
        <v>0.0208</v>
      </c>
      <c r="X1100" s="4" t="inlineStr">
        <is>
          <t>[10],[13],[14],[16]</t>
        </is>
      </c>
      <c r="Y1100" s="4" t="inlineStr">
        <is>
          <t xml:space="preserve"> </t>
        </is>
      </c>
    </row>
    <row r="1101">
      <c r="A1101" s="4" t="inlineStr">
        <is>
          <t>Investment, Identifier [Axis]: Latham Pool Products, Inc.</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row>
    <row r="1103">
      <c r="A1103" s="4" t="inlineStr">
        <is>
          <t>Reference Rate and Spread</t>
        </is>
      </c>
      <c r="B1103" s="4" t="inlineStr">
        <is>
          <t>[14],[22]</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11" t="n">
        <v>6</v>
      </c>
      <c r="S1103" s="11" t="n">
        <v>6</v>
      </c>
      <c r="U1103" s="11" t="n">
        <v>6</v>
      </c>
      <c r="W1103" s="11" t="n">
        <v>6</v>
      </c>
      <c r="Y1103" s="4" t="inlineStr">
        <is>
          <t xml:space="preserve"> </t>
        </is>
      </c>
    </row>
    <row r="1104">
      <c r="A1104" s="4" t="inlineStr">
        <is>
          <t>Interest Rate</t>
        </is>
      </c>
      <c r="B1104" s="4" t="inlineStr">
        <is>
          <t>[14],[22]</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10" t="n">
        <v>0.061</v>
      </c>
      <c r="S1104" s="10" t="n">
        <v>0.061</v>
      </c>
      <c r="U1104" s="10" t="n">
        <v>0.061</v>
      </c>
      <c r="W1104" s="10" t="n">
        <v>0.061</v>
      </c>
      <c r="Y1104" s="4" t="inlineStr">
        <is>
          <t xml:space="preserve"> </t>
        </is>
      </c>
    </row>
    <row r="1105">
      <c r="A1105" s="4" t="inlineStr">
        <is>
          <t>Par Amounts/Units</t>
        </is>
      </c>
      <c r="B1105" s="4" t="inlineStr">
        <is>
          <t>[14],[22]</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5" t="n">
        <v>62223</v>
      </c>
      <c r="S1105" s="4" t="inlineStr">
        <is>
          <t xml:space="preserve"> </t>
        </is>
      </c>
      <c r="U1105" s="4" t="inlineStr">
        <is>
          <t xml:space="preserve"> </t>
        </is>
      </c>
      <c r="W1105" s="4" t="inlineStr">
        <is>
          <t xml:space="preserve"> </t>
        </is>
      </c>
      <c r="Y1105" s="4" t="inlineStr">
        <is>
          <t xml:space="preserve"> </t>
        </is>
      </c>
    </row>
    <row r="1106">
      <c r="A1106" s="4" t="inlineStr">
        <is>
          <t>Cost</t>
        </is>
      </c>
      <c r="B1106" s="4" t="inlineStr">
        <is>
          <t>[14],[22]</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6" t="n">
        <v>61448</v>
      </c>
      <c r="S1106" s="4" t="inlineStr">
        <is>
          <t xml:space="preserve"> </t>
        </is>
      </c>
      <c r="U1106" s="4" t="inlineStr">
        <is>
          <t xml:space="preserve"> </t>
        </is>
      </c>
      <c r="W1106" s="4" t="inlineStr">
        <is>
          <t xml:space="preserve"> </t>
        </is>
      </c>
      <c r="Y1106" s="4" t="inlineStr">
        <is>
          <t xml:space="preserve"> </t>
        </is>
      </c>
    </row>
    <row r="1107">
      <c r="A1107" s="4" t="inlineStr">
        <is>
          <t>Fair Value</t>
        </is>
      </c>
      <c r="B1107" s="4" t="inlineStr">
        <is>
          <t>[14],[22]</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5" t="n">
        <v>62560</v>
      </c>
      <c r="S1107" s="4" t="inlineStr">
        <is>
          <t xml:space="preserve"> </t>
        </is>
      </c>
      <c r="U1107" s="4" t="inlineStr">
        <is>
          <t xml:space="preserve"> </t>
        </is>
      </c>
      <c r="W1107" s="4" t="inlineStr">
        <is>
          <t xml:space="preserve"> </t>
        </is>
      </c>
      <c r="Y1107" s="4" t="inlineStr">
        <is>
          <t xml:space="preserve"> </t>
        </is>
      </c>
    </row>
    <row r="1108">
      <c r="A1108" s="4" t="inlineStr">
        <is>
          <t>% of Net Assets</t>
        </is>
      </c>
      <c r="B1108" s="4" t="inlineStr">
        <is>
          <t>[14],[22]</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10" t="n">
        <v>0.0141</v>
      </c>
      <c r="S1108" s="10" t="n">
        <v>0.0141</v>
      </c>
      <c r="U1108" s="10" t="n">
        <v>0.0141</v>
      </c>
      <c r="W1108" s="10" t="n">
        <v>0.0141</v>
      </c>
      <c r="Y1108" s="4" t="inlineStr">
        <is>
          <t xml:space="preserve"> </t>
        </is>
      </c>
    </row>
    <row r="1109">
      <c r="A1109" s="4" t="inlineStr">
        <is>
          <t>Investment, Identifier [Axis]: Legacy Intermediate, LLC</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row>
    <row r="1111">
      <c r="A1111" s="4" t="inlineStr">
        <is>
          <t>Reference Rate and Spread</t>
        </is>
      </c>
      <c r="B1111" s="4" t="inlineStr">
        <is>
          <t>[1],[2],[4],[5],[9]</t>
        </is>
      </c>
      <c r="C1111" s="10" t="n">
        <v>0.0575</v>
      </c>
      <c r="E1111" s="10" t="n">
        <v>0.0575</v>
      </c>
      <c r="G1111" s="10" t="n">
        <v>0.0575</v>
      </c>
      <c r="I1111" s="10" t="n">
        <v>0.0575</v>
      </c>
      <c r="K1111" s="10" t="n">
        <v>0.0575</v>
      </c>
      <c r="M1111" s="10" t="n">
        <v>0.0575</v>
      </c>
      <c r="O1111" s="10" t="n">
        <v>0.0575</v>
      </c>
      <c r="Q1111" s="4" t="inlineStr">
        <is>
          <t xml:space="preserve"> </t>
        </is>
      </c>
      <c r="S1111" s="4" t="inlineStr">
        <is>
          <t xml:space="preserve"> </t>
        </is>
      </c>
      <c r="U1111" s="4" t="inlineStr">
        <is>
          <t xml:space="preserve"> </t>
        </is>
      </c>
      <c r="W1111" s="4" t="inlineStr">
        <is>
          <t xml:space="preserve"> </t>
        </is>
      </c>
      <c r="Y1111" s="4" t="inlineStr">
        <is>
          <t xml:space="preserve"> </t>
        </is>
      </c>
    </row>
    <row r="1112">
      <c r="A1112" s="4" t="inlineStr">
        <is>
          <t>Interest Rate</t>
        </is>
      </c>
      <c r="B1112" s="4" t="inlineStr">
        <is>
          <t>[1],[2],[4],[5],[6],[7],[9]</t>
        </is>
      </c>
      <c r="C1112" s="10" t="n">
        <v>0.1026</v>
      </c>
      <c r="E1112" s="10" t="n">
        <v>0.1026</v>
      </c>
      <c r="G1112" s="10" t="n">
        <v>0.1026</v>
      </c>
      <c r="I1112" s="10" t="n">
        <v>0.1026</v>
      </c>
      <c r="K1112" s="10" t="n">
        <v>0.1026</v>
      </c>
      <c r="M1112" s="10" t="n">
        <v>0.1026</v>
      </c>
      <c r="O1112" s="10" t="n">
        <v>0.1026</v>
      </c>
      <c r="Q1112" s="4" t="inlineStr">
        <is>
          <t xml:space="preserve"> </t>
        </is>
      </c>
      <c r="S1112" s="4" t="inlineStr">
        <is>
          <t xml:space="preserve"> </t>
        </is>
      </c>
      <c r="U1112" s="4" t="inlineStr">
        <is>
          <t xml:space="preserve"> </t>
        </is>
      </c>
      <c r="W1112" s="4" t="inlineStr">
        <is>
          <t xml:space="preserve"> </t>
        </is>
      </c>
      <c r="Y1112" s="4" t="inlineStr">
        <is>
          <t xml:space="preserve"> </t>
        </is>
      </c>
    </row>
    <row r="1113">
      <c r="A1113" s="4" t="inlineStr">
        <is>
          <t>Par Amounts/Units</t>
        </is>
      </c>
      <c r="B1113" s="4" t="inlineStr">
        <is>
          <t>[1],[2],[4],[5],[9]</t>
        </is>
      </c>
      <c r="C1113" s="5" t="n">
        <v>5161</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row>
    <row r="1114">
      <c r="A1114" s="4" t="inlineStr">
        <is>
          <t>Cost</t>
        </is>
      </c>
      <c r="B1114" s="4" t="inlineStr">
        <is>
          <t>[1],[2],[4],[5],[8],[9]</t>
        </is>
      </c>
      <c r="C1114" s="6" t="n">
        <v>5047</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row>
    <row r="1115">
      <c r="A1115" s="4" t="inlineStr">
        <is>
          <t>Fair Value</t>
        </is>
      </c>
      <c r="B1115" s="4" t="inlineStr">
        <is>
          <t>[1],[2],[4],[5],[9]</t>
        </is>
      </c>
      <c r="C1115" s="5" t="n">
        <v>5080</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row>
    <row r="1116">
      <c r="A1116" s="4" t="inlineStr">
        <is>
          <t>% of Net Assets</t>
        </is>
      </c>
      <c r="B1116" s="4" t="inlineStr">
        <is>
          <t>[1],[2],[4],[5],[9]</t>
        </is>
      </c>
      <c r="C1116" s="10" t="n">
        <v>0.0012</v>
      </c>
      <c r="E1116" s="10" t="n">
        <v>0.0012</v>
      </c>
      <c r="G1116" s="10" t="n">
        <v>0.0012</v>
      </c>
      <c r="I1116" s="10" t="n">
        <v>0.0012</v>
      </c>
      <c r="K1116" s="10" t="n">
        <v>0.0012</v>
      </c>
      <c r="M1116" s="10" t="n">
        <v>0.0012</v>
      </c>
      <c r="O1116" s="10" t="n">
        <v>0.0012</v>
      </c>
      <c r="Q1116" s="4" t="inlineStr">
        <is>
          <t xml:space="preserve"> </t>
        </is>
      </c>
      <c r="S1116" s="4" t="inlineStr">
        <is>
          <t xml:space="preserve"> </t>
        </is>
      </c>
      <c r="U1116" s="4" t="inlineStr">
        <is>
          <t xml:space="preserve"> </t>
        </is>
      </c>
      <c r="W1116" s="4" t="inlineStr">
        <is>
          <t xml:space="preserve"> </t>
        </is>
      </c>
      <c r="Y1116" s="4" t="inlineStr">
        <is>
          <t xml:space="preserve"> </t>
        </is>
      </c>
    </row>
    <row r="1117">
      <c r="A1117" s="4" t="inlineStr">
        <is>
          <t>Investment, Identifier [Axis]: Lightbox Intermediate, LP</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row>
    <row r="1119">
      <c r="A1119" s="4" t="inlineStr">
        <is>
          <t>Reference Rate and Spread</t>
        </is>
      </c>
      <c r="B1119" s="4" t="inlineStr">
        <is>
          <t>[4],[5],[17]</t>
        </is>
      </c>
      <c r="C1119" s="11" t="n">
        <v>0.05</v>
      </c>
      <c r="E1119" s="11" t="n">
        <v>0.05</v>
      </c>
      <c r="G1119" s="11" t="n">
        <v>0.05</v>
      </c>
      <c r="I1119" s="11" t="n">
        <v>0.05</v>
      </c>
      <c r="K1119" s="11" t="n">
        <v>0.05</v>
      </c>
      <c r="M1119" s="11" t="n">
        <v>0.05</v>
      </c>
      <c r="O1119" s="11" t="n">
        <v>0.05</v>
      </c>
      <c r="Q1119" s="4" t="inlineStr">
        <is>
          <t xml:space="preserve"> </t>
        </is>
      </c>
      <c r="S1119" s="4" t="inlineStr">
        <is>
          <t xml:space="preserve"> </t>
        </is>
      </c>
      <c r="U1119" s="4" t="inlineStr">
        <is>
          <t xml:space="preserve"> </t>
        </is>
      </c>
      <c r="W1119" s="4" t="inlineStr">
        <is>
          <t xml:space="preserve"> </t>
        </is>
      </c>
      <c r="Y1119" s="4" t="inlineStr">
        <is>
          <t xml:space="preserve"> </t>
        </is>
      </c>
    </row>
    <row r="1120">
      <c r="A1120" s="4" t="inlineStr">
        <is>
          <t>Interest Rate</t>
        </is>
      </c>
      <c r="B1120" s="4" t="inlineStr">
        <is>
          <t>[4],[5],[6],[7],[17]</t>
        </is>
      </c>
      <c r="C1120" s="10" t="n">
        <v>0.0973</v>
      </c>
      <c r="E1120" s="10" t="n">
        <v>0.0973</v>
      </c>
      <c r="G1120" s="10" t="n">
        <v>0.0973</v>
      </c>
      <c r="I1120" s="10" t="n">
        <v>0.0973</v>
      </c>
      <c r="K1120" s="10" t="n">
        <v>0.0973</v>
      </c>
      <c r="M1120" s="10" t="n">
        <v>0.0973</v>
      </c>
      <c r="O1120" s="10" t="n">
        <v>0.0973</v>
      </c>
      <c r="Q1120" s="4" t="inlineStr">
        <is>
          <t xml:space="preserve"> </t>
        </is>
      </c>
      <c r="S1120" s="4" t="inlineStr">
        <is>
          <t xml:space="preserve"> </t>
        </is>
      </c>
      <c r="U1120" s="4" t="inlineStr">
        <is>
          <t xml:space="preserve"> </t>
        </is>
      </c>
      <c r="W1120" s="4" t="inlineStr">
        <is>
          <t xml:space="preserve"> </t>
        </is>
      </c>
      <c r="Y1120" s="4" t="inlineStr">
        <is>
          <t xml:space="preserve"> </t>
        </is>
      </c>
    </row>
    <row r="1121">
      <c r="A1121" s="4" t="inlineStr">
        <is>
          <t>Par Amounts/Units</t>
        </is>
      </c>
      <c r="B1121" s="4" t="inlineStr">
        <is>
          <t>[4],[5],[17]</t>
        </is>
      </c>
      <c r="C1121" s="5" t="n">
        <v>1990</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row>
    <row r="1122">
      <c r="A1122" s="4" t="inlineStr">
        <is>
          <t>Cost</t>
        </is>
      </c>
      <c r="B1122" s="4" t="inlineStr">
        <is>
          <t>[4],[5],[8],[17]</t>
        </is>
      </c>
      <c r="C1122" s="6" t="n">
        <v>1948</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row>
    <row r="1123">
      <c r="A1123" s="4" t="inlineStr">
        <is>
          <t>Fair Value</t>
        </is>
      </c>
      <c r="B1123" s="4" t="inlineStr">
        <is>
          <t>[4],[5],[17]</t>
        </is>
      </c>
      <c r="C1123" s="5" t="n">
        <v>1920</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row>
    <row r="1124">
      <c r="A1124" s="4" t="inlineStr">
        <is>
          <t>% of Net Assets</t>
        </is>
      </c>
      <c r="B1124" s="4" t="inlineStr">
        <is>
          <t>[4],[5],[17]</t>
        </is>
      </c>
      <c r="C1124" s="10" t="n">
        <v>0.0005</v>
      </c>
      <c r="E1124" s="10" t="n">
        <v>0.0005</v>
      </c>
      <c r="G1124" s="10" t="n">
        <v>0.0005</v>
      </c>
      <c r="I1124" s="10" t="n">
        <v>0.0005</v>
      </c>
      <c r="K1124" s="10" t="n">
        <v>0.0005</v>
      </c>
      <c r="M1124" s="10" t="n">
        <v>0.0005</v>
      </c>
      <c r="O1124" s="10" t="n">
        <v>0.0005</v>
      </c>
      <c r="Q1124" s="4" t="inlineStr">
        <is>
          <t xml:space="preserve"> </t>
        </is>
      </c>
      <c r="S1124" s="4" t="inlineStr">
        <is>
          <t xml:space="preserve"> </t>
        </is>
      </c>
      <c r="U1124" s="4" t="inlineStr">
        <is>
          <t xml:space="preserve"> </t>
        </is>
      </c>
      <c r="W1124" s="4" t="inlineStr">
        <is>
          <t xml:space="preserve"> </t>
        </is>
      </c>
      <c r="Y1124" s="4" t="inlineStr">
        <is>
          <t xml:space="preserve"> </t>
        </is>
      </c>
    </row>
    <row r="1125">
      <c r="A1125" s="4" t="inlineStr">
        <is>
          <t>Investment, Identifier [Axis]: Lindstrom, LLC</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row>
    <row r="1127">
      <c r="A1127" s="4" t="inlineStr">
        <is>
          <t>Reference Rate and Spread</t>
        </is>
      </c>
      <c r="C1127" s="10" t="n">
        <v>0.0625</v>
      </c>
      <c r="D1127" s="4" t="inlineStr">
        <is>
          <t>[4],[5],[15]</t>
        </is>
      </c>
      <c r="E1127" s="10" t="n">
        <v>0.0625</v>
      </c>
      <c r="F1127" s="4" t="inlineStr">
        <is>
          <t>[4],[5],[15]</t>
        </is>
      </c>
      <c r="G1127" s="10" t="n">
        <v>0.0625</v>
      </c>
      <c r="H1127" s="4" t="inlineStr">
        <is>
          <t>[4],[5],[15]</t>
        </is>
      </c>
      <c r="I1127" s="10" t="n">
        <v>0.0625</v>
      </c>
      <c r="J1127" s="4" t="inlineStr">
        <is>
          <t>[4],[5],[15]</t>
        </is>
      </c>
      <c r="K1127" s="10" t="n">
        <v>0.0625</v>
      </c>
      <c r="L1127" s="4" t="inlineStr">
        <is>
          <t>[4],[5],[15]</t>
        </is>
      </c>
      <c r="M1127" s="10" t="n">
        <v>0.0625</v>
      </c>
      <c r="N1127" s="4" t="inlineStr">
        <is>
          <t>[4],[5],[15]</t>
        </is>
      </c>
      <c r="O1127" s="10" t="n">
        <v>0.0625</v>
      </c>
      <c r="P1127" s="4" t="inlineStr">
        <is>
          <t>[4],[5],[15]</t>
        </is>
      </c>
      <c r="Q1127" s="11" t="n">
        <v>6.25</v>
      </c>
      <c r="R1127" s="4" t="inlineStr">
        <is>
          <t>[13],[14],[16]</t>
        </is>
      </c>
      <c r="S1127" s="11" t="n">
        <v>6.25</v>
      </c>
      <c r="T1127" s="4" t="inlineStr">
        <is>
          <t>[13],[14],[16]</t>
        </is>
      </c>
      <c r="U1127" s="11" t="n">
        <v>6.25</v>
      </c>
      <c r="V1127" s="4" t="inlineStr">
        <is>
          <t>[13],[14],[16]</t>
        </is>
      </c>
      <c r="W1127" s="11" t="n">
        <v>6.25</v>
      </c>
      <c r="X1127" s="4" t="inlineStr">
        <is>
          <t>[13],[14],[16]</t>
        </is>
      </c>
      <c r="Y1127" s="4" t="inlineStr">
        <is>
          <t xml:space="preserve"> </t>
        </is>
      </c>
    </row>
    <row r="1128">
      <c r="A1128" s="4" t="inlineStr">
        <is>
          <t>Interest Rate</t>
        </is>
      </c>
      <c r="C1128" s="10" t="n">
        <v>0.1047</v>
      </c>
      <c r="D1128" s="4" t="inlineStr">
        <is>
          <t>[4],[5],[6],[7],[15]</t>
        </is>
      </c>
      <c r="E1128" s="10" t="n">
        <v>0.1047</v>
      </c>
      <c r="F1128" s="4" t="inlineStr">
        <is>
          <t>[4],[5],[6],[7],[15]</t>
        </is>
      </c>
      <c r="G1128" s="10" t="n">
        <v>0.1047</v>
      </c>
      <c r="H1128" s="4" t="inlineStr">
        <is>
          <t>[4],[5],[6],[7],[15]</t>
        </is>
      </c>
      <c r="I1128" s="10" t="n">
        <v>0.1047</v>
      </c>
      <c r="J1128" s="4" t="inlineStr">
        <is>
          <t>[4],[5],[6],[7],[15]</t>
        </is>
      </c>
      <c r="K1128" s="10" t="n">
        <v>0.1047</v>
      </c>
      <c r="L1128" s="4" t="inlineStr">
        <is>
          <t>[4],[5],[6],[7],[15]</t>
        </is>
      </c>
      <c r="M1128" s="10" t="n">
        <v>0.1047</v>
      </c>
      <c r="N1128" s="4" t="inlineStr">
        <is>
          <t>[4],[5],[6],[7],[15]</t>
        </is>
      </c>
      <c r="O1128" s="10" t="n">
        <v>0.1047</v>
      </c>
      <c r="P1128" s="4" t="inlineStr">
        <is>
          <t>[4],[5],[6],[7],[15]</t>
        </is>
      </c>
      <c r="Q1128" s="10" t="n">
        <v>0.0725</v>
      </c>
      <c r="R1128" s="4" t="inlineStr">
        <is>
          <t>[13],[14],[16]</t>
        </is>
      </c>
      <c r="S1128" s="10" t="n">
        <v>0.0725</v>
      </c>
      <c r="T1128" s="4" t="inlineStr">
        <is>
          <t>[13],[14],[16]</t>
        </is>
      </c>
      <c r="U1128" s="10" t="n">
        <v>0.0725</v>
      </c>
      <c r="V1128" s="4" t="inlineStr">
        <is>
          <t>[13],[14],[16]</t>
        </is>
      </c>
      <c r="W1128" s="10" t="n">
        <v>0.0725</v>
      </c>
      <c r="X1128" s="4" t="inlineStr">
        <is>
          <t>[13],[14],[16]</t>
        </is>
      </c>
      <c r="Y1128" s="4" t="inlineStr">
        <is>
          <t xml:space="preserve"> </t>
        </is>
      </c>
    </row>
    <row r="1129">
      <c r="A1129" s="4" t="inlineStr">
        <is>
          <t>Par Amounts/Units</t>
        </is>
      </c>
      <c r="C1129" s="5" t="n">
        <v>121977</v>
      </c>
      <c r="D1129" s="4" t="inlineStr">
        <is>
          <t>[4],[5],[15]</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5" t="n">
        <v>122220</v>
      </c>
      <c r="R1129" s="4" t="inlineStr">
        <is>
          <t>[13],[14],[16]</t>
        </is>
      </c>
      <c r="S1129" s="4" t="inlineStr">
        <is>
          <t xml:space="preserve"> </t>
        </is>
      </c>
      <c r="U1129" s="4" t="inlineStr">
        <is>
          <t xml:space="preserve"> </t>
        </is>
      </c>
      <c r="W1129" s="4" t="inlineStr">
        <is>
          <t xml:space="preserve"> </t>
        </is>
      </c>
      <c r="Y1129" s="4" t="inlineStr">
        <is>
          <t xml:space="preserve"> </t>
        </is>
      </c>
    </row>
    <row r="1130">
      <c r="A1130" s="4" t="inlineStr">
        <is>
          <t>Cost</t>
        </is>
      </c>
      <c r="C1130" s="6" t="n">
        <v>121094</v>
      </c>
      <c r="D1130" s="4" t="inlineStr">
        <is>
          <t>[4],[5],[8],[15]</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6" t="n">
        <v>120954</v>
      </c>
      <c r="R1130" s="4" t="inlineStr">
        <is>
          <t>[13],[14],[16]</t>
        </is>
      </c>
      <c r="S1130" s="4" t="inlineStr">
        <is>
          <t xml:space="preserve"> </t>
        </is>
      </c>
      <c r="U1130" s="4" t="inlineStr">
        <is>
          <t xml:space="preserve"> </t>
        </is>
      </c>
      <c r="W1130" s="4" t="inlineStr">
        <is>
          <t xml:space="preserve"> </t>
        </is>
      </c>
      <c r="Y1130" s="4" t="inlineStr">
        <is>
          <t xml:space="preserve"> </t>
        </is>
      </c>
    </row>
    <row r="1131">
      <c r="A1131" s="4" t="inlineStr">
        <is>
          <t>Fair Value</t>
        </is>
      </c>
      <c r="C1131" s="5" t="n">
        <v>120758</v>
      </c>
      <c r="D1131" s="4" t="inlineStr">
        <is>
          <t>[4],[5],[15]</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5" t="n">
        <v>122220</v>
      </c>
      <c r="R1131" s="4" t="inlineStr">
        <is>
          <t>[13],[14],[16]</t>
        </is>
      </c>
      <c r="S1131" s="4" t="inlineStr">
        <is>
          <t xml:space="preserve"> </t>
        </is>
      </c>
      <c r="U1131" s="4" t="inlineStr">
        <is>
          <t xml:space="preserve"> </t>
        </is>
      </c>
      <c r="W1131" s="4" t="inlineStr">
        <is>
          <t xml:space="preserve"> </t>
        </is>
      </c>
      <c r="Y1131" s="4" t="inlineStr">
        <is>
          <t xml:space="preserve"> </t>
        </is>
      </c>
    </row>
    <row r="1132">
      <c r="A1132" s="4" t="inlineStr">
        <is>
          <t>% of Net Assets</t>
        </is>
      </c>
      <c r="C1132" s="10" t="n">
        <v>0.029</v>
      </c>
      <c r="D1132" s="4" t="inlineStr">
        <is>
          <t>[4],[5],[15]</t>
        </is>
      </c>
      <c r="E1132" s="10" t="n">
        <v>0.029</v>
      </c>
      <c r="F1132" s="4" t="inlineStr">
        <is>
          <t>[4],[5],[15]</t>
        </is>
      </c>
      <c r="G1132" s="10" t="n">
        <v>0.029</v>
      </c>
      <c r="H1132" s="4" t="inlineStr">
        <is>
          <t>[4],[5],[15]</t>
        </is>
      </c>
      <c r="I1132" s="10" t="n">
        <v>0.029</v>
      </c>
      <c r="J1132" s="4" t="inlineStr">
        <is>
          <t>[4],[5],[15]</t>
        </is>
      </c>
      <c r="K1132" s="10" t="n">
        <v>0.029</v>
      </c>
      <c r="L1132" s="4" t="inlineStr">
        <is>
          <t>[4],[5],[15]</t>
        </is>
      </c>
      <c r="M1132" s="10" t="n">
        <v>0.029</v>
      </c>
      <c r="N1132" s="4" t="inlineStr">
        <is>
          <t>[4],[5],[15]</t>
        </is>
      </c>
      <c r="O1132" s="10" t="n">
        <v>0.029</v>
      </c>
      <c r="P1132" s="4" t="inlineStr">
        <is>
          <t>[4],[5],[15]</t>
        </is>
      </c>
      <c r="Q1132" s="10" t="n">
        <v>0.0275</v>
      </c>
      <c r="R1132" s="4" t="inlineStr">
        <is>
          <t>[13],[14],[16]</t>
        </is>
      </c>
      <c r="S1132" s="10" t="n">
        <v>0.0275</v>
      </c>
      <c r="T1132" s="4" t="inlineStr">
        <is>
          <t>[13],[14],[16]</t>
        </is>
      </c>
      <c r="U1132" s="10" t="n">
        <v>0.0275</v>
      </c>
      <c r="V1132" s="4" t="inlineStr">
        <is>
          <t>[13],[14],[16]</t>
        </is>
      </c>
      <c r="W1132" s="10" t="n">
        <v>0.0275</v>
      </c>
      <c r="X1132" s="4" t="inlineStr">
        <is>
          <t>[13],[14],[16]</t>
        </is>
      </c>
      <c r="Y1132" s="4" t="inlineStr">
        <is>
          <t xml:space="preserve"> </t>
        </is>
      </c>
    </row>
    <row r="1133">
      <c r="A1133" s="4" t="inlineStr">
        <is>
          <t>Investment, Identifier [Axis]: Linquest Corp.</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row>
    <row r="1135">
      <c r="A1135" s="4" t="inlineStr">
        <is>
          <t>Reference Rate and Spread</t>
        </is>
      </c>
      <c r="C1135" s="10" t="n">
        <v>0.0575</v>
      </c>
      <c r="D1135" s="4" t="inlineStr">
        <is>
          <t>[1],[2],[4],[5],[9]</t>
        </is>
      </c>
      <c r="E1135" s="10" t="n">
        <v>0.0575</v>
      </c>
      <c r="F1135" s="4" t="inlineStr">
        <is>
          <t>[1],[2],[4],[5],[9]</t>
        </is>
      </c>
      <c r="G1135" s="10" t="n">
        <v>0.0575</v>
      </c>
      <c r="H1135" s="4" t="inlineStr">
        <is>
          <t>[1],[2],[4],[5],[9]</t>
        </is>
      </c>
      <c r="I1135" s="10" t="n">
        <v>0.0575</v>
      </c>
      <c r="J1135" s="4" t="inlineStr">
        <is>
          <t>[1],[2],[4],[5],[9]</t>
        </is>
      </c>
      <c r="K1135" s="10" t="n">
        <v>0.0575</v>
      </c>
      <c r="L1135" s="4" t="inlineStr">
        <is>
          <t>[1],[2],[4],[5],[9]</t>
        </is>
      </c>
      <c r="M1135" s="10" t="n">
        <v>0.0575</v>
      </c>
      <c r="N1135" s="4" t="inlineStr">
        <is>
          <t>[1],[2],[4],[5],[9]</t>
        </is>
      </c>
      <c r="O1135" s="10" t="n">
        <v>0.0575</v>
      </c>
      <c r="P1135" s="4" t="inlineStr">
        <is>
          <t>[1],[2],[4],[5],[9]</t>
        </is>
      </c>
      <c r="Q1135" s="11" t="n">
        <v>5.75</v>
      </c>
      <c r="R1135" s="4" t="inlineStr">
        <is>
          <t>[10],[11],[12],[13],[14]</t>
        </is>
      </c>
      <c r="S1135" s="11" t="n">
        <v>5.75</v>
      </c>
      <c r="T1135" s="4" t="inlineStr">
        <is>
          <t>[10],[11],[12],[13],[14]</t>
        </is>
      </c>
      <c r="U1135" s="11" t="n">
        <v>5.75</v>
      </c>
      <c r="V1135" s="4" t="inlineStr">
        <is>
          <t>[10],[11],[12],[13],[14]</t>
        </is>
      </c>
      <c r="W1135" s="11" t="n">
        <v>5.75</v>
      </c>
      <c r="X1135" s="4" t="inlineStr">
        <is>
          <t>[10],[11],[12],[13],[14]</t>
        </is>
      </c>
      <c r="Y1135" s="4" t="inlineStr">
        <is>
          <t xml:space="preserve"> </t>
        </is>
      </c>
    </row>
    <row r="1136">
      <c r="A1136" s="4" t="inlineStr">
        <is>
          <t>Interest Rate</t>
        </is>
      </c>
      <c r="C1136" s="10" t="n">
        <v>0.091</v>
      </c>
      <c r="D1136" s="4" t="inlineStr">
        <is>
          <t>[1],[2],[4],[5],[6],[7],[9]</t>
        </is>
      </c>
      <c r="E1136" s="10" t="n">
        <v>0.091</v>
      </c>
      <c r="F1136" s="4" t="inlineStr">
        <is>
          <t>[1],[2],[4],[5],[6],[7],[9]</t>
        </is>
      </c>
      <c r="G1136" s="10" t="n">
        <v>0.091</v>
      </c>
      <c r="H1136" s="4" t="inlineStr">
        <is>
          <t>[1],[2],[4],[5],[6],[7],[9]</t>
        </is>
      </c>
      <c r="I1136" s="10" t="n">
        <v>0.091</v>
      </c>
      <c r="J1136" s="4" t="inlineStr">
        <is>
          <t>[1],[2],[4],[5],[6],[7],[9]</t>
        </is>
      </c>
      <c r="K1136" s="10" t="n">
        <v>0.091</v>
      </c>
      <c r="L1136" s="4" t="inlineStr">
        <is>
          <t>[1],[2],[4],[5],[6],[7],[9]</t>
        </is>
      </c>
      <c r="M1136" s="10" t="n">
        <v>0.091</v>
      </c>
      <c r="N1136" s="4" t="inlineStr">
        <is>
          <t>[1],[2],[4],[5],[6],[7],[9]</t>
        </is>
      </c>
      <c r="O1136" s="10" t="n">
        <v>0.091</v>
      </c>
      <c r="P1136" s="4" t="inlineStr">
        <is>
          <t>[1],[2],[4],[5],[6],[7],[9]</t>
        </is>
      </c>
      <c r="Q1136" s="10" t="n">
        <v>0.065</v>
      </c>
      <c r="R1136" s="4" t="inlineStr">
        <is>
          <t>[10],[11],[12],[13],[14]</t>
        </is>
      </c>
      <c r="S1136" s="10" t="n">
        <v>0.065</v>
      </c>
      <c r="T1136" s="4" t="inlineStr">
        <is>
          <t>[10],[11],[12],[13],[14]</t>
        </is>
      </c>
      <c r="U1136" s="10" t="n">
        <v>0.065</v>
      </c>
      <c r="V1136" s="4" t="inlineStr">
        <is>
          <t>[10],[11],[12],[13],[14]</t>
        </is>
      </c>
      <c r="W1136" s="10" t="n">
        <v>0.065</v>
      </c>
      <c r="X1136" s="4" t="inlineStr">
        <is>
          <t>[10],[11],[12],[13],[14]</t>
        </is>
      </c>
      <c r="Y1136" s="4" t="inlineStr">
        <is>
          <t xml:space="preserve"> </t>
        </is>
      </c>
    </row>
    <row r="1137">
      <c r="A1137" s="4" t="inlineStr">
        <is>
          <t>Par Amounts/Units</t>
        </is>
      </c>
      <c r="C1137" s="5" t="n">
        <v>9838</v>
      </c>
      <c r="D1137" s="4" t="inlineStr">
        <is>
          <t>[1],[2],[4],[5],[9]</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5" t="n">
        <v>17456</v>
      </c>
      <c r="R1137" s="4" t="inlineStr">
        <is>
          <t>[10],[11],[12],[13],[14]</t>
        </is>
      </c>
      <c r="S1137" s="4" t="inlineStr">
        <is>
          <t xml:space="preserve"> </t>
        </is>
      </c>
      <c r="U1137" s="4" t="inlineStr">
        <is>
          <t xml:space="preserve"> </t>
        </is>
      </c>
      <c r="W1137" s="4" t="inlineStr">
        <is>
          <t xml:space="preserve"> </t>
        </is>
      </c>
      <c r="Y1137" s="4" t="inlineStr">
        <is>
          <t xml:space="preserve"> </t>
        </is>
      </c>
    </row>
    <row r="1138">
      <c r="A1138" s="4" t="inlineStr">
        <is>
          <t>Cost</t>
        </is>
      </c>
      <c r="C1138" s="6" t="n">
        <v>9632</v>
      </c>
      <c r="D1138" s="4" t="inlineStr">
        <is>
          <t>[1],[2],[4],[5],[8],[9]</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6" t="n">
        <v>17082</v>
      </c>
      <c r="R1138" s="4" t="inlineStr">
        <is>
          <t>[10],[11],[12],[13],[14]</t>
        </is>
      </c>
      <c r="S1138" s="4" t="inlineStr">
        <is>
          <t xml:space="preserve"> </t>
        </is>
      </c>
      <c r="U1138" s="4" t="inlineStr">
        <is>
          <t xml:space="preserve"> </t>
        </is>
      </c>
      <c r="W1138" s="4" t="inlineStr">
        <is>
          <t xml:space="preserve"> </t>
        </is>
      </c>
      <c r="Y1138" s="4" t="inlineStr">
        <is>
          <t xml:space="preserve"> </t>
        </is>
      </c>
    </row>
    <row r="1139">
      <c r="A1139" s="4" t="inlineStr">
        <is>
          <t>Fair Value</t>
        </is>
      </c>
      <c r="C1139" s="5" t="n">
        <v>9395</v>
      </c>
      <c r="D1139" s="4" t="inlineStr">
        <is>
          <t>[1],[2],[4],[5],[9]</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5" t="n">
        <v>17057</v>
      </c>
      <c r="R1139" s="4" t="inlineStr">
        <is>
          <t>[10],[11],[12],[13],[14]</t>
        </is>
      </c>
      <c r="S1139" s="4" t="inlineStr">
        <is>
          <t xml:space="preserve"> </t>
        </is>
      </c>
      <c r="U1139" s="4" t="inlineStr">
        <is>
          <t xml:space="preserve"> </t>
        </is>
      </c>
      <c r="W1139" s="4" t="inlineStr">
        <is>
          <t xml:space="preserve"> </t>
        </is>
      </c>
      <c r="Y1139" s="4" t="inlineStr">
        <is>
          <t xml:space="preserve"> </t>
        </is>
      </c>
    </row>
    <row r="1140">
      <c r="A1140" s="4" t="inlineStr">
        <is>
          <t>% of Net Assets</t>
        </is>
      </c>
      <c r="C1140" s="10" t="n">
        <v>0.0023</v>
      </c>
      <c r="D1140" s="4" t="inlineStr">
        <is>
          <t>[1],[2],[4],[5],[9]</t>
        </is>
      </c>
      <c r="E1140" s="10" t="n">
        <v>0.0023</v>
      </c>
      <c r="F1140" s="4" t="inlineStr">
        <is>
          <t>[1],[2],[4],[5],[9]</t>
        </is>
      </c>
      <c r="G1140" s="10" t="n">
        <v>0.0023</v>
      </c>
      <c r="H1140" s="4" t="inlineStr">
        <is>
          <t>[1],[2],[4],[5],[9]</t>
        </is>
      </c>
      <c r="I1140" s="10" t="n">
        <v>0.0023</v>
      </c>
      <c r="J1140" s="4" t="inlineStr">
        <is>
          <t>[1],[2],[4],[5],[9]</t>
        </is>
      </c>
      <c r="K1140" s="10" t="n">
        <v>0.0023</v>
      </c>
      <c r="L1140" s="4" t="inlineStr">
        <is>
          <t>[1],[2],[4],[5],[9]</t>
        </is>
      </c>
      <c r="M1140" s="10" t="n">
        <v>0.0023</v>
      </c>
      <c r="N1140" s="4" t="inlineStr">
        <is>
          <t>[1],[2],[4],[5],[9]</t>
        </is>
      </c>
      <c r="O1140" s="10" t="n">
        <v>0.0023</v>
      </c>
      <c r="P1140" s="4" t="inlineStr">
        <is>
          <t>[1],[2],[4],[5],[9]</t>
        </is>
      </c>
      <c r="Q1140" s="10" t="n">
        <v>0.0038</v>
      </c>
      <c r="R1140" s="4" t="inlineStr">
        <is>
          <t>[10],[11],[12],[13],[14]</t>
        </is>
      </c>
      <c r="S1140" s="10" t="n">
        <v>0.0038</v>
      </c>
      <c r="T1140" s="4" t="inlineStr">
        <is>
          <t>[10],[11],[12],[13],[14]</t>
        </is>
      </c>
      <c r="U1140" s="10" t="n">
        <v>0.0038</v>
      </c>
      <c r="V1140" s="4" t="inlineStr">
        <is>
          <t>[10],[11],[12],[13],[14]</t>
        </is>
      </c>
      <c r="W1140" s="10" t="n">
        <v>0.0038</v>
      </c>
      <c r="X1140" s="4" t="inlineStr">
        <is>
          <t>[10],[11],[12],[13],[14]</t>
        </is>
      </c>
      <c r="Y1140" s="4" t="inlineStr">
        <is>
          <t xml:space="preserve"> </t>
        </is>
      </c>
    </row>
    <row r="1141">
      <c r="A1141" s="4" t="inlineStr">
        <is>
          <t>Investment, Identifier [Axis]: Livingston International, Inc.</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row>
    <row r="1143">
      <c r="A1143" s="4" t="inlineStr">
        <is>
          <t>Reference Rate and Spread</t>
        </is>
      </c>
      <c r="C1143" s="10" t="n">
        <v>0.055</v>
      </c>
      <c r="D1143" s="4" t="inlineStr">
        <is>
          <t>[2],[3],[4],[5]</t>
        </is>
      </c>
      <c r="E1143" s="10" t="n">
        <v>0.055</v>
      </c>
      <c r="F1143" s="4" t="inlineStr">
        <is>
          <t>[2],[3],[4],[5]</t>
        </is>
      </c>
      <c r="G1143" s="10" t="n">
        <v>0.055</v>
      </c>
      <c r="H1143" s="4" t="inlineStr">
        <is>
          <t>[2],[3],[4],[5]</t>
        </is>
      </c>
      <c r="I1143" s="10" t="n">
        <v>0.055</v>
      </c>
      <c r="J1143" s="4" t="inlineStr">
        <is>
          <t>[2],[3],[4],[5]</t>
        </is>
      </c>
      <c r="K1143" s="10" t="n">
        <v>0.055</v>
      </c>
      <c r="L1143" s="4" t="inlineStr">
        <is>
          <t>[2],[3],[4],[5]</t>
        </is>
      </c>
      <c r="M1143" s="10" t="n">
        <v>0.055</v>
      </c>
      <c r="N1143" s="4" t="inlineStr">
        <is>
          <t>[2],[3],[4],[5]</t>
        </is>
      </c>
      <c r="O1143" s="10" t="n">
        <v>0.055</v>
      </c>
      <c r="P1143" s="4" t="inlineStr">
        <is>
          <t>[2],[3],[4],[5]</t>
        </is>
      </c>
      <c r="Q1143" s="11" t="n">
        <v>5.5</v>
      </c>
      <c r="R1143" s="4" t="inlineStr">
        <is>
          <t>[11],[13],[14],[21]</t>
        </is>
      </c>
      <c r="S1143" s="11" t="n">
        <v>5.5</v>
      </c>
      <c r="T1143" s="4" t="inlineStr">
        <is>
          <t>[11],[13],[14],[21]</t>
        </is>
      </c>
      <c r="U1143" s="11" t="n">
        <v>5.5</v>
      </c>
      <c r="V1143" s="4" t="inlineStr">
        <is>
          <t>[11],[13],[14],[21]</t>
        </is>
      </c>
      <c r="W1143" s="11" t="n">
        <v>5.5</v>
      </c>
      <c r="X1143" s="4" t="inlineStr">
        <is>
          <t>[11],[13],[14],[21]</t>
        </is>
      </c>
      <c r="Y1143" s="4" t="inlineStr">
        <is>
          <t xml:space="preserve"> </t>
        </is>
      </c>
    </row>
    <row r="1144">
      <c r="A1144" s="4" t="inlineStr">
        <is>
          <t>Interest Rate</t>
        </is>
      </c>
      <c r="C1144" s="10" t="n">
        <v>0.1023</v>
      </c>
      <c r="D1144" s="4" t="inlineStr">
        <is>
          <t>[2],[3],[4],[5],[6],[7]</t>
        </is>
      </c>
      <c r="E1144" s="10" t="n">
        <v>0.1023</v>
      </c>
      <c r="F1144" s="4" t="inlineStr">
        <is>
          <t>[2],[3],[4],[5],[6],[7]</t>
        </is>
      </c>
      <c r="G1144" s="10" t="n">
        <v>0.1023</v>
      </c>
      <c r="H1144" s="4" t="inlineStr">
        <is>
          <t>[2],[3],[4],[5],[6],[7]</t>
        </is>
      </c>
      <c r="I1144" s="10" t="n">
        <v>0.1023</v>
      </c>
      <c r="J1144" s="4" t="inlineStr">
        <is>
          <t>[2],[3],[4],[5],[6],[7]</t>
        </is>
      </c>
      <c r="K1144" s="10" t="n">
        <v>0.1023</v>
      </c>
      <c r="L1144" s="4" t="inlineStr">
        <is>
          <t>[2],[3],[4],[5],[6],[7]</t>
        </is>
      </c>
      <c r="M1144" s="10" t="n">
        <v>0.1023</v>
      </c>
      <c r="N1144" s="4" t="inlineStr">
        <is>
          <t>[2],[3],[4],[5],[6],[7]</t>
        </is>
      </c>
      <c r="O1144" s="10" t="n">
        <v>0.1023</v>
      </c>
      <c r="P1144" s="4" t="inlineStr">
        <is>
          <t>[2],[3],[4],[5],[6],[7]</t>
        </is>
      </c>
      <c r="Q1144" s="10" t="n">
        <v>0.0625</v>
      </c>
      <c r="R1144" s="4" t="inlineStr">
        <is>
          <t>[11],[13],[14],[21]</t>
        </is>
      </c>
      <c r="S1144" s="10" t="n">
        <v>0.0625</v>
      </c>
      <c r="T1144" s="4" t="inlineStr">
        <is>
          <t>[11],[13],[14],[21]</t>
        </is>
      </c>
      <c r="U1144" s="10" t="n">
        <v>0.0625</v>
      </c>
      <c r="V1144" s="4" t="inlineStr">
        <is>
          <t>[11],[13],[14],[21]</t>
        </is>
      </c>
      <c r="W1144" s="10" t="n">
        <v>0.0625</v>
      </c>
      <c r="X1144" s="4" t="inlineStr">
        <is>
          <t>[11],[13],[14],[21]</t>
        </is>
      </c>
      <c r="Y1144" s="4" t="inlineStr">
        <is>
          <t xml:space="preserve"> </t>
        </is>
      </c>
    </row>
    <row r="1145">
      <c r="A1145" s="4" t="inlineStr">
        <is>
          <t>Par Amounts/Units</t>
        </is>
      </c>
      <c r="C1145" s="5" t="n">
        <v>128852</v>
      </c>
      <c r="D1145" s="4" t="inlineStr">
        <is>
          <t>[2],[3],[4],[5]</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5" t="n">
        <v>130160</v>
      </c>
      <c r="R1145" s="4" t="inlineStr">
        <is>
          <t>[11],[13],[14],[21]</t>
        </is>
      </c>
      <c r="S1145" s="4" t="inlineStr">
        <is>
          <t xml:space="preserve"> </t>
        </is>
      </c>
      <c r="U1145" s="4" t="inlineStr">
        <is>
          <t xml:space="preserve"> </t>
        </is>
      </c>
      <c r="W1145" s="4" t="inlineStr">
        <is>
          <t xml:space="preserve"> </t>
        </is>
      </c>
      <c r="Y1145" s="4" t="inlineStr">
        <is>
          <t xml:space="preserve"> </t>
        </is>
      </c>
    </row>
    <row r="1146">
      <c r="A1146" s="4" t="inlineStr">
        <is>
          <t>Cost</t>
        </is>
      </c>
      <c r="C1146" s="6" t="n">
        <v>126424</v>
      </c>
      <c r="D1146" s="4" t="inlineStr">
        <is>
          <t>[2],[3],[4],[5],[8]</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6" t="n">
        <v>127052</v>
      </c>
      <c r="R1146" s="4" t="inlineStr">
        <is>
          <t>[11],[13],[14],[21]</t>
        </is>
      </c>
      <c r="S1146" s="4" t="inlineStr">
        <is>
          <t xml:space="preserve"> </t>
        </is>
      </c>
      <c r="U1146" s="4" t="inlineStr">
        <is>
          <t xml:space="preserve"> </t>
        </is>
      </c>
      <c r="W1146" s="4" t="inlineStr">
        <is>
          <t xml:space="preserve"> </t>
        </is>
      </c>
      <c r="Y1146" s="4" t="inlineStr">
        <is>
          <t xml:space="preserve"> </t>
        </is>
      </c>
    </row>
    <row r="1147">
      <c r="A1147" s="4" t="inlineStr">
        <is>
          <t>Fair Value</t>
        </is>
      </c>
      <c r="C1147" s="5" t="n">
        <v>127563</v>
      </c>
      <c r="D1147" s="4" t="inlineStr">
        <is>
          <t>[2],[3],[4],[5]</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5" t="n">
        <v>128858</v>
      </c>
      <c r="R1147" s="4" t="inlineStr">
        <is>
          <t>[11],[13],[14],[21]</t>
        </is>
      </c>
      <c r="S1147" s="4" t="inlineStr">
        <is>
          <t xml:space="preserve"> </t>
        </is>
      </c>
      <c r="U1147" s="4" t="inlineStr">
        <is>
          <t xml:space="preserve"> </t>
        </is>
      </c>
      <c r="W1147" s="4" t="inlineStr">
        <is>
          <t xml:space="preserve"> </t>
        </is>
      </c>
      <c r="Y1147" s="4" t="inlineStr">
        <is>
          <t xml:space="preserve"> </t>
        </is>
      </c>
    </row>
    <row r="1148">
      <c r="A1148" s="4" t="inlineStr">
        <is>
          <t>% of Net Assets</t>
        </is>
      </c>
      <c r="C1148" s="10" t="n">
        <v>0.0307</v>
      </c>
      <c r="D1148" s="4" t="inlineStr">
        <is>
          <t>[2],[3],[4],[5]</t>
        </is>
      </c>
      <c r="E1148" s="10" t="n">
        <v>0.0307</v>
      </c>
      <c r="F1148" s="4" t="inlineStr">
        <is>
          <t>[2],[3],[4],[5]</t>
        </is>
      </c>
      <c r="G1148" s="10" t="n">
        <v>0.0307</v>
      </c>
      <c r="H1148" s="4" t="inlineStr">
        <is>
          <t>[2],[3],[4],[5]</t>
        </is>
      </c>
      <c r="I1148" s="10" t="n">
        <v>0.0307</v>
      </c>
      <c r="J1148" s="4" t="inlineStr">
        <is>
          <t>[2],[3],[4],[5]</t>
        </is>
      </c>
      <c r="K1148" s="10" t="n">
        <v>0.0307</v>
      </c>
      <c r="L1148" s="4" t="inlineStr">
        <is>
          <t>[2],[3],[4],[5]</t>
        </is>
      </c>
      <c r="M1148" s="10" t="n">
        <v>0.0307</v>
      </c>
      <c r="N1148" s="4" t="inlineStr">
        <is>
          <t>[2],[3],[4],[5]</t>
        </is>
      </c>
      <c r="O1148" s="10" t="n">
        <v>0.0307</v>
      </c>
      <c r="P1148" s="4" t="inlineStr">
        <is>
          <t>[2],[3],[4],[5]</t>
        </is>
      </c>
      <c r="Q1148" s="10" t="n">
        <v>0.029</v>
      </c>
      <c r="R1148" s="4" t="inlineStr">
        <is>
          <t>[11],[13],[14],[21]</t>
        </is>
      </c>
      <c r="S1148" s="10" t="n">
        <v>0.029</v>
      </c>
      <c r="T1148" s="4" t="inlineStr">
        <is>
          <t>[11],[13],[14],[21]</t>
        </is>
      </c>
      <c r="U1148" s="10" t="n">
        <v>0.029</v>
      </c>
      <c r="V1148" s="4" t="inlineStr">
        <is>
          <t>[11],[13],[14],[21]</t>
        </is>
      </c>
      <c r="W1148" s="10" t="n">
        <v>0.029</v>
      </c>
      <c r="X1148" s="4" t="inlineStr">
        <is>
          <t>[11],[13],[14],[21]</t>
        </is>
      </c>
      <c r="Y1148" s="4" t="inlineStr">
        <is>
          <t xml:space="preserve"> </t>
        </is>
      </c>
    </row>
    <row r="1149">
      <c r="A1149" s="4" t="inlineStr">
        <is>
          <t>Investment, Identifier [Axis]: Lobos Parent, Inc. - Series A Preferred Share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row>
    <row r="1151">
      <c r="A1151" s="4" t="inlineStr">
        <is>
          <t>Interest Rate</t>
        </is>
      </c>
      <c r="C1151" s="10" t="n">
        <v>0.105</v>
      </c>
      <c r="E1151" s="10" t="n">
        <v>0.105</v>
      </c>
      <c r="G1151" s="10" t="n">
        <v>0.105</v>
      </c>
      <c r="I1151" s="10" t="n">
        <v>0.105</v>
      </c>
      <c r="K1151" s="10" t="n">
        <v>0.105</v>
      </c>
      <c r="M1151" s="10" t="n">
        <v>0.105</v>
      </c>
      <c r="O1151" s="10" t="n">
        <v>0.105</v>
      </c>
      <c r="Q1151" s="4" t="inlineStr">
        <is>
          <t xml:space="preserve"> </t>
        </is>
      </c>
      <c r="S1151" s="4" t="inlineStr">
        <is>
          <t xml:space="preserve"> </t>
        </is>
      </c>
      <c r="U1151" s="4" t="inlineStr">
        <is>
          <t xml:space="preserve"> </t>
        </is>
      </c>
      <c r="W1151" s="4" t="inlineStr">
        <is>
          <t xml:space="preserve"> </t>
        </is>
      </c>
      <c r="Y1151" s="4" t="inlineStr">
        <is>
          <t xml:space="preserve"> </t>
        </is>
      </c>
    </row>
    <row r="1152">
      <c r="A1152" s="4" t="inlineStr">
        <is>
          <t>Investment owned (in shares) | shares</t>
        </is>
      </c>
      <c r="C1152" s="6" t="n">
        <v>1545</v>
      </c>
      <c r="D1152" s="4" t="inlineStr">
        <is>
          <t>[4],[5]</t>
        </is>
      </c>
      <c r="E1152" s="6" t="n">
        <v>1545</v>
      </c>
      <c r="F1152" s="4" t="inlineStr">
        <is>
          <t>[4],[5]</t>
        </is>
      </c>
      <c r="G1152" s="6" t="n">
        <v>1545</v>
      </c>
      <c r="H1152" s="4" t="inlineStr">
        <is>
          <t>[4],[5]</t>
        </is>
      </c>
      <c r="I1152" s="6" t="n">
        <v>1545</v>
      </c>
      <c r="J1152" s="4" t="inlineStr">
        <is>
          <t>[4],[5]</t>
        </is>
      </c>
      <c r="K1152" s="6" t="n">
        <v>1545</v>
      </c>
      <c r="L1152" s="4" t="inlineStr">
        <is>
          <t>[4],[5]</t>
        </is>
      </c>
      <c r="M1152" s="6" t="n">
        <v>1545</v>
      </c>
      <c r="N1152" s="4" t="inlineStr">
        <is>
          <t>[4],[5]</t>
        </is>
      </c>
      <c r="O1152" s="6" t="n">
        <v>1545</v>
      </c>
      <c r="P1152" s="4" t="inlineStr">
        <is>
          <t>[4],[5]</t>
        </is>
      </c>
      <c r="Q1152" s="6" t="n">
        <v>1545</v>
      </c>
      <c r="R1152" s="4" t="inlineStr">
        <is>
          <t>[13],[14]</t>
        </is>
      </c>
      <c r="S1152" s="6" t="n">
        <v>1545</v>
      </c>
      <c r="T1152" s="4" t="inlineStr">
        <is>
          <t>[13],[14]</t>
        </is>
      </c>
      <c r="U1152" s="6" t="n">
        <v>1545</v>
      </c>
      <c r="V1152" s="4" t="inlineStr">
        <is>
          <t>[13],[14]</t>
        </is>
      </c>
      <c r="W1152" s="6" t="n">
        <v>1545</v>
      </c>
      <c r="X1152" s="4" t="inlineStr">
        <is>
          <t>[13],[14]</t>
        </is>
      </c>
      <c r="Y1152" s="4" t="inlineStr">
        <is>
          <t xml:space="preserve"> </t>
        </is>
      </c>
    </row>
    <row r="1153">
      <c r="A1153" s="4" t="inlineStr">
        <is>
          <t>Cost</t>
        </is>
      </c>
      <c r="C1153" s="5" t="n">
        <v>1506</v>
      </c>
      <c r="D1153" s="4" t="inlineStr">
        <is>
          <t>[4],[5],[8]</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5" t="n">
        <v>1506</v>
      </c>
      <c r="R1153" s="4" t="inlineStr">
        <is>
          <t>[13],[14]</t>
        </is>
      </c>
      <c r="S1153" s="4" t="inlineStr">
        <is>
          <t xml:space="preserve"> </t>
        </is>
      </c>
      <c r="U1153" s="4" t="inlineStr">
        <is>
          <t xml:space="preserve"> </t>
        </is>
      </c>
      <c r="W1153" s="4" t="inlineStr">
        <is>
          <t xml:space="preserve"> </t>
        </is>
      </c>
      <c r="Y1153" s="4" t="inlineStr">
        <is>
          <t xml:space="preserve"> </t>
        </is>
      </c>
    </row>
    <row r="1154">
      <c r="A1154" s="4" t="inlineStr">
        <is>
          <t>Fair Value</t>
        </is>
      </c>
      <c r="C1154" s="5" t="n">
        <v>1641</v>
      </c>
      <c r="D1154" s="4" t="inlineStr">
        <is>
          <t>[4],[5]</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5" t="n">
        <v>1518</v>
      </c>
      <c r="R1154" s="4" t="inlineStr">
        <is>
          <t>[13],[14]</t>
        </is>
      </c>
      <c r="S1154" s="4" t="inlineStr">
        <is>
          <t xml:space="preserve"> </t>
        </is>
      </c>
      <c r="U1154" s="4" t="inlineStr">
        <is>
          <t xml:space="preserve"> </t>
        </is>
      </c>
      <c r="W1154" s="4" t="inlineStr">
        <is>
          <t xml:space="preserve"> </t>
        </is>
      </c>
      <c r="Y1154" s="4" t="inlineStr">
        <is>
          <t xml:space="preserve"> </t>
        </is>
      </c>
    </row>
    <row r="1155">
      <c r="A1155" s="4" t="inlineStr">
        <is>
          <t>% of Net Assets</t>
        </is>
      </c>
      <c r="C1155" s="10" t="n">
        <v>0.0004</v>
      </c>
      <c r="D1155" s="4" t="inlineStr">
        <is>
          <t>[4],[5]</t>
        </is>
      </c>
      <c r="E1155" s="10" t="n">
        <v>0.0004</v>
      </c>
      <c r="F1155" s="4" t="inlineStr">
        <is>
          <t>[4],[5]</t>
        </is>
      </c>
      <c r="G1155" s="10" t="n">
        <v>0.0004</v>
      </c>
      <c r="H1155" s="4" t="inlineStr">
        <is>
          <t>[4],[5]</t>
        </is>
      </c>
      <c r="I1155" s="10" t="n">
        <v>0.0004</v>
      </c>
      <c r="J1155" s="4" t="inlineStr">
        <is>
          <t>[4],[5]</t>
        </is>
      </c>
      <c r="K1155" s="10" t="n">
        <v>0.0004</v>
      </c>
      <c r="L1155" s="4" t="inlineStr">
        <is>
          <t>[4],[5]</t>
        </is>
      </c>
      <c r="M1155" s="10" t="n">
        <v>0.0004</v>
      </c>
      <c r="N1155" s="4" t="inlineStr">
        <is>
          <t>[4],[5]</t>
        </is>
      </c>
      <c r="O1155" s="10" t="n">
        <v>0.0004</v>
      </c>
      <c r="P1155" s="4" t="inlineStr">
        <is>
          <t>[4],[5]</t>
        </is>
      </c>
      <c r="Q1155" s="10" t="n">
        <v>0.0003</v>
      </c>
      <c r="R1155" s="4" t="inlineStr">
        <is>
          <t>[13],[14]</t>
        </is>
      </c>
      <c r="S1155" s="10" t="n">
        <v>0.0003</v>
      </c>
      <c r="T1155" s="4" t="inlineStr">
        <is>
          <t>[13],[14]</t>
        </is>
      </c>
      <c r="U1155" s="10" t="n">
        <v>0.0003</v>
      </c>
      <c r="V1155" s="4" t="inlineStr">
        <is>
          <t>[13],[14]</t>
        </is>
      </c>
      <c r="W1155" s="10" t="n">
        <v>0.0003</v>
      </c>
      <c r="X1155" s="4" t="inlineStr">
        <is>
          <t>[13],[14]</t>
        </is>
      </c>
      <c r="Y1155" s="4" t="inlineStr">
        <is>
          <t xml:space="preserve"> </t>
        </is>
      </c>
    </row>
    <row r="1156">
      <c r="A1156" s="4" t="inlineStr">
        <is>
          <t>Investment, Identifier [Axis]: Lytx, Inc.</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row>
    <row r="1158">
      <c r="A1158" s="4" t="inlineStr">
        <is>
          <t>Reference Rate and Spread</t>
        </is>
      </c>
      <c r="C1158" s="10" t="n">
        <v>0.0675</v>
      </c>
      <c r="D1158" s="4" t="inlineStr">
        <is>
          <t>[4],[5],[15]</t>
        </is>
      </c>
      <c r="E1158" s="10" t="n">
        <v>0.0675</v>
      </c>
      <c r="F1158" s="4" t="inlineStr">
        <is>
          <t>[4],[5],[15]</t>
        </is>
      </c>
      <c r="G1158" s="10" t="n">
        <v>0.0675</v>
      </c>
      <c r="H1158" s="4" t="inlineStr">
        <is>
          <t>[4],[5],[15]</t>
        </is>
      </c>
      <c r="I1158" s="10" t="n">
        <v>0.0675</v>
      </c>
      <c r="J1158" s="4" t="inlineStr">
        <is>
          <t>[4],[5],[15]</t>
        </is>
      </c>
      <c r="K1158" s="10" t="n">
        <v>0.0675</v>
      </c>
      <c r="L1158" s="4" t="inlineStr">
        <is>
          <t>[4],[5],[15]</t>
        </is>
      </c>
      <c r="M1158" s="10" t="n">
        <v>0.0675</v>
      </c>
      <c r="N1158" s="4" t="inlineStr">
        <is>
          <t>[4],[5],[15]</t>
        </is>
      </c>
      <c r="O1158" s="10" t="n">
        <v>0.0675</v>
      </c>
      <c r="P1158" s="4" t="inlineStr">
        <is>
          <t>[4],[5],[15]</t>
        </is>
      </c>
      <c r="Q1158" s="11" t="n">
        <v>6.75</v>
      </c>
      <c r="R1158" s="4" t="inlineStr">
        <is>
          <t>[13],[14],[16]</t>
        </is>
      </c>
      <c r="S1158" s="11" t="n">
        <v>6.75</v>
      </c>
      <c r="T1158" s="4" t="inlineStr">
        <is>
          <t>[13],[14],[16]</t>
        </is>
      </c>
      <c r="U1158" s="11" t="n">
        <v>6.75</v>
      </c>
      <c r="V1158" s="4" t="inlineStr">
        <is>
          <t>[13],[14],[16]</t>
        </is>
      </c>
      <c r="W1158" s="11" t="n">
        <v>6.75</v>
      </c>
      <c r="X1158" s="4" t="inlineStr">
        <is>
          <t>[13],[14],[16]</t>
        </is>
      </c>
      <c r="Y1158" s="4" t="inlineStr">
        <is>
          <t xml:space="preserve"> </t>
        </is>
      </c>
    </row>
    <row r="1159">
      <c r="A1159" s="4" t="inlineStr">
        <is>
          <t>Interest Rate</t>
        </is>
      </c>
      <c r="C1159" s="10" t="n">
        <v>0.1117</v>
      </c>
      <c r="D1159" s="4" t="inlineStr">
        <is>
          <t>[4],[5],[6],[7],[15]</t>
        </is>
      </c>
      <c r="E1159" s="10" t="n">
        <v>0.1117</v>
      </c>
      <c r="F1159" s="4" t="inlineStr">
        <is>
          <t>[4],[5],[6],[7],[15]</t>
        </is>
      </c>
      <c r="G1159" s="10" t="n">
        <v>0.1117</v>
      </c>
      <c r="H1159" s="4" t="inlineStr">
        <is>
          <t>[4],[5],[6],[7],[15]</t>
        </is>
      </c>
      <c r="I1159" s="10" t="n">
        <v>0.1117</v>
      </c>
      <c r="J1159" s="4" t="inlineStr">
        <is>
          <t>[4],[5],[6],[7],[15]</t>
        </is>
      </c>
      <c r="K1159" s="10" t="n">
        <v>0.1117</v>
      </c>
      <c r="L1159" s="4" t="inlineStr">
        <is>
          <t>[4],[5],[6],[7],[15]</t>
        </is>
      </c>
      <c r="M1159" s="10" t="n">
        <v>0.1117</v>
      </c>
      <c r="N1159" s="4" t="inlineStr">
        <is>
          <t>[4],[5],[6],[7],[15]</t>
        </is>
      </c>
      <c r="O1159" s="10" t="n">
        <v>0.1117</v>
      </c>
      <c r="P1159" s="4" t="inlineStr">
        <is>
          <t>[4],[5],[6],[7],[15]</t>
        </is>
      </c>
      <c r="Q1159" s="10" t="n">
        <v>0.0775</v>
      </c>
      <c r="R1159" s="4" t="inlineStr">
        <is>
          <t>[13],[14],[16]</t>
        </is>
      </c>
      <c r="S1159" s="10" t="n">
        <v>0.0775</v>
      </c>
      <c r="T1159" s="4" t="inlineStr">
        <is>
          <t>[13],[14],[16]</t>
        </is>
      </c>
      <c r="U1159" s="10" t="n">
        <v>0.0775</v>
      </c>
      <c r="V1159" s="4" t="inlineStr">
        <is>
          <t>[13],[14],[16]</t>
        </is>
      </c>
      <c r="W1159" s="10" t="n">
        <v>0.0775</v>
      </c>
      <c r="X1159" s="4" t="inlineStr">
        <is>
          <t>[13],[14],[16]</t>
        </is>
      </c>
      <c r="Y1159" s="4" t="inlineStr">
        <is>
          <t xml:space="preserve"> </t>
        </is>
      </c>
    </row>
    <row r="1160">
      <c r="A1160" s="4" t="inlineStr">
        <is>
          <t>Par Amounts/Units</t>
        </is>
      </c>
      <c r="C1160" s="5" t="n">
        <v>84454</v>
      </c>
      <c r="D1160" s="4" t="inlineStr">
        <is>
          <t>[4],[5],[15]</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5" t="n">
        <v>85320</v>
      </c>
      <c r="R1160" s="4" t="inlineStr">
        <is>
          <t>[13],[14],[16]</t>
        </is>
      </c>
      <c r="S1160" s="4" t="inlineStr">
        <is>
          <t xml:space="preserve"> </t>
        </is>
      </c>
      <c r="U1160" s="4" t="inlineStr">
        <is>
          <t xml:space="preserve"> </t>
        </is>
      </c>
      <c r="W1160" s="4" t="inlineStr">
        <is>
          <t xml:space="preserve"> </t>
        </is>
      </c>
      <c r="Y1160" s="4" t="inlineStr">
        <is>
          <t xml:space="preserve"> </t>
        </is>
      </c>
    </row>
    <row r="1161">
      <c r="A1161" s="4" t="inlineStr">
        <is>
          <t>Cost</t>
        </is>
      </c>
      <c r="C1161" s="6" t="n">
        <v>83729</v>
      </c>
      <c r="D1161" s="4" t="inlineStr">
        <is>
          <t>[4],[5],[8],[15]</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6" t="n">
        <v>84355</v>
      </c>
      <c r="R1161" s="4" t="inlineStr">
        <is>
          <t>[13],[14],[16]</t>
        </is>
      </c>
      <c r="S1161" s="4" t="inlineStr">
        <is>
          <t xml:space="preserve"> </t>
        </is>
      </c>
      <c r="U1161" s="4" t="inlineStr">
        <is>
          <t xml:space="preserve"> </t>
        </is>
      </c>
      <c r="W1161" s="4" t="inlineStr">
        <is>
          <t xml:space="preserve"> </t>
        </is>
      </c>
      <c r="Y1161" s="4" t="inlineStr">
        <is>
          <t xml:space="preserve"> </t>
        </is>
      </c>
    </row>
    <row r="1162">
      <c r="A1162" s="4" t="inlineStr">
        <is>
          <t>Fair Value</t>
        </is>
      </c>
      <c r="C1162" s="5" t="n">
        <v>81076</v>
      </c>
      <c r="D1162" s="4" t="inlineStr">
        <is>
          <t>[4],[5],[15]</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5" t="n">
        <v>84893</v>
      </c>
      <c r="R1162" s="4" t="inlineStr">
        <is>
          <t>[13],[14],[16]</t>
        </is>
      </c>
      <c r="S1162" s="4" t="inlineStr">
        <is>
          <t xml:space="preserve"> </t>
        </is>
      </c>
      <c r="U1162" s="4" t="inlineStr">
        <is>
          <t xml:space="preserve"> </t>
        </is>
      </c>
      <c r="W1162" s="4" t="inlineStr">
        <is>
          <t xml:space="preserve"> </t>
        </is>
      </c>
      <c r="Y1162" s="4" t="inlineStr">
        <is>
          <t xml:space="preserve"> </t>
        </is>
      </c>
    </row>
    <row r="1163">
      <c r="A1163" s="4" t="inlineStr">
        <is>
          <t>% of Net Assets</t>
        </is>
      </c>
      <c r="C1163" s="10" t="n">
        <v>0.0195</v>
      </c>
      <c r="D1163" s="4" t="inlineStr">
        <is>
          <t>[4],[5],[15]</t>
        </is>
      </c>
      <c r="E1163" s="10" t="n">
        <v>0.0195</v>
      </c>
      <c r="F1163" s="4" t="inlineStr">
        <is>
          <t>[4],[5],[15]</t>
        </is>
      </c>
      <c r="G1163" s="10" t="n">
        <v>0.0195</v>
      </c>
      <c r="H1163" s="4" t="inlineStr">
        <is>
          <t>[4],[5],[15]</t>
        </is>
      </c>
      <c r="I1163" s="10" t="n">
        <v>0.0195</v>
      </c>
      <c r="J1163" s="4" t="inlineStr">
        <is>
          <t>[4],[5],[15]</t>
        </is>
      </c>
      <c r="K1163" s="10" t="n">
        <v>0.0195</v>
      </c>
      <c r="L1163" s="4" t="inlineStr">
        <is>
          <t>[4],[5],[15]</t>
        </is>
      </c>
      <c r="M1163" s="10" t="n">
        <v>0.0195</v>
      </c>
      <c r="N1163" s="4" t="inlineStr">
        <is>
          <t>[4],[5],[15]</t>
        </is>
      </c>
      <c r="O1163" s="10" t="n">
        <v>0.0195</v>
      </c>
      <c r="P1163" s="4" t="inlineStr">
        <is>
          <t>[4],[5],[15]</t>
        </is>
      </c>
      <c r="Q1163" s="10" t="n">
        <v>0.0191</v>
      </c>
      <c r="R1163" s="4" t="inlineStr">
        <is>
          <t>[13],[14],[16]</t>
        </is>
      </c>
      <c r="S1163" s="10" t="n">
        <v>0.0191</v>
      </c>
      <c r="T1163" s="4" t="inlineStr">
        <is>
          <t>[13],[14],[16]</t>
        </is>
      </c>
      <c r="U1163" s="10" t="n">
        <v>0.0191</v>
      </c>
      <c r="V1163" s="4" t="inlineStr">
        <is>
          <t>[13],[14],[16]</t>
        </is>
      </c>
      <c r="W1163" s="10" t="n">
        <v>0.0191</v>
      </c>
      <c r="X1163" s="4" t="inlineStr">
        <is>
          <t>[13],[14],[16]</t>
        </is>
      </c>
      <c r="Y1163" s="4" t="inlineStr">
        <is>
          <t xml:space="preserve"> </t>
        </is>
      </c>
    </row>
    <row r="1164">
      <c r="A1164" s="4" t="inlineStr">
        <is>
          <t>Investment, Identifier [Axis]: MAG DS Corp.</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row>
    <row r="1166">
      <c r="A1166" s="4" t="inlineStr">
        <is>
          <t>Reference Rate and Spread</t>
        </is>
      </c>
      <c r="C1166" s="10" t="n">
        <v>0.055</v>
      </c>
      <c r="D1166" s="4" t="inlineStr">
        <is>
          <t>[4],[5],[15]</t>
        </is>
      </c>
      <c r="E1166" s="10" t="n">
        <v>0.055</v>
      </c>
      <c r="F1166" s="4" t="inlineStr">
        <is>
          <t>[4],[5],[15]</t>
        </is>
      </c>
      <c r="G1166" s="10" t="n">
        <v>0.055</v>
      </c>
      <c r="H1166" s="4" t="inlineStr">
        <is>
          <t>[4],[5],[15]</t>
        </is>
      </c>
      <c r="I1166" s="10" t="n">
        <v>0.055</v>
      </c>
      <c r="J1166" s="4" t="inlineStr">
        <is>
          <t>[4],[5],[15]</t>
        </is>
      </c>
      <c r="K1166" s="10" t="n">
        <v>0.055</v>
      </c>
      <c r="L1166" s="4" t="inlineStr">
        <is>
          <t>[4],[5],[15]</t>
        </is>
      </c>
      <c r="M1166" s="10" t="n">
        <v>0.055</v>
      </c>
      <c r="N1166" s="4" t="inlineStr">
        <is>
          <t>[4],[5],[15]</t>
        </is>
      </c>
      <c r="O1166" s="10" t="n">
        <v>0.055</v>
      </c>
      <c r="P1166" s="4" t="inlineStr">
        <is>
          <t>[4],[5],[15]</t>
        </is>
      </c>
      <c r="Q1166" s="11" t="n">
        <v>5.5</v>
      </c>
      <c r="R1166" s="4" t="inlineStr">
        <is>
          <t>[14],[16]</t>
        </is>
      </c>
      <c r="S1166" s="11" t="n">
        <v>5.5</v>
      </c>
      <c r="T1166" s="4" t="inlineStr">
        <is>
          <t>[14],[16]</t>
        </is>
      </c>
      <c r="U1166" s="11" t="n">
        <v>5.5</v>
      </c>
      <c r="V1166" s="4" t="inlineStr">
        <is>
          <t>[14],[16]</t>
        </is>
      </c>
      <c r="W1166" s="11" t="n">
        <v>5.5</v>
      </c>
      <c r="X1166" s="4" t="inlineStr">
        <is>
          <t>[14],[16]</t>
        </is>
      </c>
      <c r="Y1166" s="4" t="inlineStr">
        <is>
          <t xml:space="preserve"> </t>
        </is>
      </c>
    </row>
    <row r="1167">
      <c r="A1167" s="4" t="inlineStr">
        <is>
          <t>Interest Rate</t>
        </is>
      </c>
      <c r="C1167" s="10" t="n">
        <v>0.1023</v>
      </c>
      <c r="D1167" s="4" t="inlineStr">
        <is>
          <t>[4],[5],[6],[7],[15]</t>
        </is>
      </c>
      <c r="E1167" s="10" t="n">
        <v>0.1023</v>
      </c>
      <c r="F1167" s="4" t="inlineStr">
        <is>
          <t>[4],[5],[6],[7],[15]</t>
        </is>
      </c>
      <c r="G1167" s="10" t="n">
        <v>0.1023</v>
      </c>
      <c r="H1167" s="4" t="inlineStr">
        <is>
          <t>[4],[5],[6],[7],[15]</t>
        </is>
      </c>
      <c r="I1167" s="10" t="n">
        <v>0.1023</v>
      </c>
      <c r="J1167" s="4" t="inlineStr">
        <is>
          <t>[4],[5],[6],[7],[15]</t>
        </is>
      </c>
      <c r="K1167" s="10" t="n">
        <v>0.1023</v>
      </c>
      <c r="L1167" s="4" t="inlineStr">
        <is>
          <t>[4],[5],[6],[7],[15]</t>
        </is>
      </c>
      <c r="M1167" s="10" t="n">
        <v>0.1023</v>
      </c>
      <c r="N1167" s="4" t="inlineStr">
        <is>
          <t>[4],[5],[6],[7],[15]</t>
        </is>
      </c>
      <c r="O1167" s="10" t="n">
        <v>0.1023</v>
      </c>
      <c r="P1167" s="4" t="inlineStr">
        <is>
          <t>[4],[5],[6],[7],[15]</t>
        </is>
      </c>
      <c r="Q1167" s="10" t="n">
        <v>0.065</v>
      </c>
      <c r="R1167" s="4" t="inlineStr">
        <is>
          <t>[14],[16]</t>
        </is>
      </c>
      <c r="S1167" s="10" t="n">
        <v>0.065</v>
      </c>
      <c r="T1167" s="4" t="inlineStr">
        <is>
          <t>[14],[16]</t>
        </is>
      </c>
      <c r="U1167" s="10" t="n">
        <v>0.065</v>
      </c>
      <c r="V1167" s="4" t="inlineStr">
        <is>
          <t>[14],[16]</t>
        </is>
      </c>
      <c r="W1167" s="10" t="n">
        <v>0.065</v>
      </c>
      <c r="X1167" s="4" t="inlineStr">
        <is>
          <t>[14],[16]</t>
        </is>
      </c>
      <c r="Y1167" s="4" t="inlineStr">
        <is>
          <t xml:space="preserve"> </t>
        </is>
      </c>
    </row>
    <row r="1168">
      <c r="A1168" s="4" t="inlineStr">
        <is>
          <t>Par Amounts/Units</t>
        </is>
      </c>
      <c r="C1168" s="5" t="n">
        <v>81319</v>
      </c>
      <c r="D1168" s="4" t="inlineStr">
        <is>
          <t>[4],[5],[15]</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5" t="n">
        <v>83707</v>
      </c>
      <c r="R1168" s="4" t="inlineStr">
        <is>
          <t>[14],[16]</t>
        </is>
      </c>
      <c r="S1168" s="4" t="inlineStr">
        <is>
          <t xml:space="preserve"> </t>
        </is>
      </c>
      <c r="U1168" s="4" t="inlineStr">
        <is>
          <t xml:space="preserve"> </t>
        </is>
      </c>
      <c r="W1168" s="4" t="inlineStr">
        <is>
          <t xml:space="preserve"> </t>
        </is>
      </c>
      <c r="Y1168" s="4" t="inlineStr">
        <is>
          <t xml:space="preserve"> </t>
        </is>
      </c>
    </row>
    <row r="1169">
      <c r="A1169" s="4" t="inlineStr">
        <is>
          <t>Cost</t>
        </is>
      </c>
      <c r="C1169" s="6" t="n">
        <v>76271</v>
      </c>
      <c r="D1169" s="4" t="inlineStr">
        <is>
          <t>[4],[5],[8],[15]</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6" t="n">
        <v>77289</v>
      </c>
      <c r="R1169" s="4" t="inlineStr">
        <is>
          <t>[14],[16]</t>
        </is>
      </c>
      <c r="S1169" s="4" t="inlineStr">
        <is>
          <t xml:space="preserve"> </t>
        </is>
      </c>
      <c r="U1169" s="4" t="inlineStr">
        <is>
          <t xml:space="preserve"> </t>
        </is>
      </c>
      <c r="W1169" s="4" t="inlineStr">
        <is>
          <t xml:space="preserve"> </t>
        </is>
      </c>
      <c r="Y1169" s="4" t="inlineStr">
        <is>
          <t xml:space="preserve"> </t>
        </is>
      </c>
    </row>
    <row r="1170">
      <c r="A1170" s="4" t="inlineStr">
        <is>
          <t>Fair Value</t>
        </is>
      </c>
      <c r="C1170" s="5" t="n">
        <v>74813</v>
      </c>
      <c r="D1170" s="4" t="inlineStr">
        <is>
          <t>[4],[5],[15]</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5" t="n">
        <v>77011</v>
      </c>
      <c r="R1170" s="4" t="inlineStr">
        <is>
          <t>[14],[16]</t>
        </is>
      </c>
      <c r="S1170" s="4" t="inlineStr">
        <is>
          <t xml:space="preserve"> </t>
        </is>
      </c>
      <c r="U1170" s="4" t="inlineStr">
        <is>
          <t xml:space="preserve"> </t>
        </is>
      </c>
      <c r="W1170" s="4" t="inlineStr">
        <is>
          <t xml:space="preserve"> </t>
        </is>
      </c>
      <c r="Y1170" s="4" t="inlineStr">
        <is>
          <t xml:space="preserve"> </t>
        </is>
      </c>
    </row>
    <row r="1171">
      <c r="A1171" s="4" t="inlineStr">
        <is>
          <t>% of Net Assets</t>
        </is>
      </c>
      <c r="C1171" s="10" t="n">
        <v>0.018</v>
      </c>
      <c r="D1171" s="4" t="inlineStr">
        <is>
          <t>[4],[5],[15]</t>
        </is>
      </c>
      <c r="E1171" s="10" t="n">
        <v>0.018</v>
      </c>
      <c r="F1171" s="4" t="inlineStr">
        <is>
          <t>[4],[5],[15]</t>
        </is>
      </c>
      <c r="G1171" s="10" t="n">
        <v>0.018</v>
      </c>
      <c r="H1171" s="4" t="inlineStr">
        <is>
          <t>[4],[5],[15]</t>
        </is>
      </c>
      <c r="I1171" s="10" t="n">
        <v>0.018</v>
      </c>
      <c r="J1171" s="4" t="inlineStr">
        <is>
          <t>[4],[5],[15]</t>
        </is>
      </c>
      <c r="K1171" s="10" t="n">
        <v>0.018</v>
      </c>
      <c r="L1171" s="4" t="inlineStr">
        <is>
          <t>[4],[5],[15]</t>
        </is>
      </c>
      <c r="M1171" s="10" t="n">
        <v>0.018</v>
      </c>
      <c r="N1171" s="4" t="inlineStr">
        <is>
          <t>[4],[5],[15]</t>
        </is>
      </c>
      <c r="O1171" s="10" t="n">
        <v>0.018</v>
      </c>
      <c r="P1171" s="4" t="inlineStr">
        <is>
          <t>[4],[5],[15]</t>
        </is>
      </c>
      <c r="Q1171" s="10" t="n">
        <v>0.0173</v>
      </c>
      <c r="R1171" s="4" t="inlineStr">
        <is>
          <t>[14],[16]</t>
        </is>
      </c>
      <c r="S1171" s="10" t="n">
        <v>0.0173</v>
      </c>
      <c r="T1171" s="4" t="inlineStr">
        <is>
          <t>[14],[16]</t>
        </is>
      </c>
      <c r="U1171" s="10" t="n">
        <v>0.0173</v>
      </c>
      <c r="V1171" s="4" t="inlineStr">
        <is>
          <t>[14],[16]</t>
        </is>
      </c>
      <c r="W1171" s="10" t="n">
        <v>0.0173</v>
      </c>
      <c r="X1171" s="4" t="inlineStr">
        <is>
          <t>[14],[16]</t>
        </is>
      </c>
      <c r="Y1171" s="4" t="inlineStr">
        <is>
          <t xml:space="preserve"> </t>
        </is>
      </c>
    </row>
    <row r="1172">
      <c r="A1172" s="4" t="inlineStr">
        <is>
          <t>Investment, Identifier [Axis]: MHE Intermediate Holdings 1</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row>
    <row r="1174">
      <c r="A1174" s="4" t="inlineStr">
        <is>
          <t>Reference Rate and Spread</t>
        </is>
      </c>
      <c r="B1174" s="4" t="inlineStr">
        <is>
          <t>[1],[4],[5],[9],[15]</t>
        </is>
      </c>
      <c r="C1174" s="11" t="n">
        <v>0.06</v>
      </c>
      <c r="E1174" s="11" t="n">
        <v>0.06</v>
      </c>
      <c r="G1174" s="11" t="n">
        <v>0.06</v>
      </c>
      <c r="I1174" s="11" t="n">
        <v>0.06</v>
      </c>
      <c r="K1174" s="11" t="n">
        <v>0.06</v>
      </c>
      <c r="M1174" s="11" t="n">
        <v>0.06</v>
      </c>
      <c r="O1174" s="11" t="n">
        <v>0.06</v>
      </c>
      <c r="Q1174" s="4" t="inlineStr">
        <is>
          <t xml:space="preserve"> </t>
        </is>
      </c>
      <c r="S1174" s="4" t="inlineStr">
        <is>
          <t xml:space="preserve"> </t>
        </is>
      </c>
      <c r="U1174" s="4" t="inlineStr">
        <is>
          <t xml:space="preserve"> </t>
        </is>
      </c>
      <c r="W1174" s="4" t="inlineStr">
        <is>
          <t xml:space="preserve"> </t>
        </is>
      </c>
      <c r="Y1174" s="4" t="inlineStr">
        <is>
          <t xml:space="preserve"> </t>
        </is>
      </c>
    </row>
    <row r="1175">
      <c r="A1175" s="4" t="inlineStr">
        <is>
          <t>Interest Rate</t>
        </is>
      </c>
      <c r="B1175" s="4" t="inlineStr">
        <is>
          <t>[1],[4],[5],[6],[7],[9],[15]</t>
        </is>
      </c>
      <c r="C1175" s="10" t="n">
        <v>0.095</v>
      </c>
      <c r="E1175" s="10" t="n">
        <v>0.095</v>
      </c>
      <c r="G1175" s="10" t="n">
        <v>0.095</v>
      </c>
      <c r="I1175" s="10" t="n">
        <v>0.095</v>
      </c>
      <c r="K1175" s="10" t="n">
        <v>0.095</v>
      </c>
      <c r="M1175" s="10" t="n">
        <v>0.095</v>
      </c>
      <c r="O1175" s="10" t="n">
        <v>0.095</v>
      </c>
      <c r="Q1175" s="4" t="inlineStr">
        <is>
          <t xml:space="preserve"> </t>
        </is>
      </c>
      <c r="S1175" s="4" t="inlineStr">
        <is>
          <t xml:space="preserve"> </t>
        </is>
      </c>
      <c r="U1175" s="4" t="inlineStr">
        <is>
          <t xml:space="preserve"> </t>
        </is>
      </c>
      <c r="W1175" s="4" t="inlineStr">
        <is>
          <t xml:space="preserve"> </t>
        </is>
      </c>
      <c r="Y1175" s="4" t="inlineStr">
        <is>
          <t xml:space="preserve"> </t>
        </is>
      </c>
    </row>
    <row r="1176">
      <c r="A1176" s="4" t="inlineStr">
        <is>
          <t>Par Amounts/Units</t>
        </is>
      </c>
      <c r="B1176" s="4" t="inlineStr">
        <is>
          <t>[1],[4],[5],[9],[15]</t>
        </is>
      </c>
      <c r="C1176" s="5" t="n">
        <v>4492</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row>
    <row r="1177">
      <c r="A1177" s="4" t="inlineStr">
        <is>
          <t>Cost</t>
        </is>
      </c>
      <c r="B1177" s="4" t="inlineStr">
        <is>
          <t>[1],[4],[5],[8],[9],[15]</t>
        </is>
      </c>
      <c r="C1177" s="6" t="n">
        <v>4419</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row>
    <row r="1178">
      <c r="A1178" s="4" t="inlineStr">
        <is>
          <t>Fair Value</t>
        </is>
      </c>
      <c r="B1178" s="4" t="inlineStr">
        <is>
          <t>[1],[4],[5],[9],[15]</t>
        </is>
      </c>
      <c r="C1178" s="5" t="n">
        <v>4331</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row>
    <row r="1179">
      <c r="A1179" s="4" t="inlineStr">
        <is>
          <t>% of Net Assets</t>
        </is>
      </c>
      <c r="B1179" s="4" t="inlineStr">
        <is>
          <t>[1],[4],[5],[9],[15]</t>
        </is>
      </c>
      <c r="C1179" s="10" t="n">
        <v>0.001</v>
      </c>
      <c r="E1179" s="10" t="n">
        <v>0.001</v>
      </c>
      <c r="G1179" s="10" t="n">
        <v>0.001</v>
      </c>
      <c r="I1179" s="10" t="n">
        <v>0.001</v>
      </c>
      <c r="K1179" s="10" t="n">
        <v>0.001</v>
      </c>
      <c r="M1179" s="10" t="n">
        <v>0.001</v>
      </c>
      <c r="O1179" s="10" t="n">
        <v>0.001</v>
      </c>
      <c r="Q1179" s="4" t="inlineStr">
        <is>
          <t xml:space="preserve"> </t>
        </is>
      </c>
      <c r="S1179" s="4" t="inlineStr">
        <is>
          <t xml:space="preserve"> </t>
        </is>
      </c>
      <c r="U1179" s="4" t="inlineStr">
        <is>
          <t xml:space="preserve"> </t>
        </is>
      </c>
      <c r="W1179" s="4" t="inlineStr">
        <is>
          <t xml:space="preserve"> </t>
        </is>
      </c>
      <c r="Y1179" s="4" t="inlineStr">
        <is>
          <t xml:space="preserve"> </t>
        </is>
      </c>
    </row>
    <row r="1180">
      <c r="A1180" s="4" t="inlineStr">
        <is>
          <t>Investment, Identifier [Axis]: MHE Intermediate Holdings 2</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row>
    <row r="1182">
      <c r="A1182" s="4" t="inlineStr">
        <is>
          <t>Reference Rate and Spread</t>
        </is>
      </c>
      <c r="B1182" s="4" t="inlineStr">
        <is>
          <t>[4],[5],[9],[15]</t>
        </is>
      </c>
      <c r="C1182" s="10" t="n">
        <v>0.0625</v>
      </c>
      <c r="E1182" s="10" t="n">
        <v>0.0625</v>
      </c>
      <c r="G1182" s="10" t="n">
        <v>0.0625</v>
      </c>
      <c r="I1182" s="10" t="n">
        <v>0.0625</v>
      </c>
      <c r="K1182" s="10" t="n">
        <v>0.0625</v>
      </c>
      <c r="M1182" s="10" t="n">
        <v>0.0625</v>
      </c>
      <c r="O1182" s="10" t="n">
        <v>0.0625</v>
      </c>
      <c r="Q1182" s="4" t="inlineStr">
        <is>
          <t xml:space="preserve"> </t>
        </is>
      </c>
      <c r="S1182" s="4" t="inlineStr">
        <is>
          <t xml:space="preserve"> </t>
        </is>
      </c>
      <c r="U1182" s="4" t="inlineStr">
        <is>
          <t xml:space="preserve"> </t>
        </is>
      </c>
      <c r="W1182" s="4" t="inlineStr">
        <is>
          <t xml:space="preserve"> </t>
        </is>
      </c>
      <c r="Y1182" s="4" t="inlineStr">
        <is>
          <t xml:space="preserve"> </t>
        </is>
      </c>
    </row>
    <row r="1183">
      <c r="A1183" s="4" t="inlineStr">
        <is>
          <t>Interest Rate</t>
        </is>
      </c>
      <c r="B1183" s="4" t="inlineStr">
        <is>
          <t>[4],[5],[6],[7],[9],[15]</t>
        </is>
      </c>
      <c r="C1183" s="10" t="n">
        <v>0.0975</v>
      </c>
      <c r="E1183" s="10" t="n">
        <v>0.0975</v>
      </c>
      <c r="G1183" s="10" t="n">
        <v>0.0975</v>
      </c>
      <c r="I1183" s="10" t="n">
        <v>0.0975</v>
      </c>
      <c r="K1183" s="10" t="n">
        <v>0.0975</v>
      </c>
      <c r="M1183" s="10" t="n">
        <v>0.0975</v>
      </c>
      <c r="O1183" s="10" t="n">
        <v>0.0975</v>
      </c>
      <c r="Q1183" s="4" t="inlineStr">
        <is>
          <t xml:space="preserve"> </t>
        </is>
      </c>
      <c r="S1183" s="4" t="inlineStr">
        <is>
          <t xml:space="preserve"> </t>
        </is>
      </c>
      <c r="U1183" s="4" t="inlineStr">
        <is>
          <t xml:space="preserve"> </t>
        </is>
      </c>
      <c r="W1183" s="4" t="inlineStr">
        <is>
          <t xml:space="preserve"> </t>
        </is>
      </c>
      <c r="Y1183" s="4" t="inlineStr">
        <is>
          <t xml:space="preserve"> </t>
        </is>
      </c>
    </row>
    <row r="1184">
      <c r="A1184" s="4" t="inlineStr">
        <is>
          <t>Par Amounts/Units</t>
        </is>
      </c>
      <c r="B1184" s="4" t="inlineStr">
        <is>
          <t>[4],[5],[9],[15]</t>
        </is>
      </c>
      <c r="C1184" s="5" t="n">
        <v>214</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row>
    <row r="1185">
      <c r="A1185" s="4" t="inlineStr">
        <is>
          <t>Cost</t>
        </is>
      </c>
      <c r="B1185" s="4" t="inlineStr">
        <is>
          <t>[4],[5],[8],[9],[15]</t>
        </is>
      </c>
      <c r="C1185" s="6" t="n">
        <v>210</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row>
    <row r="1186">
      <c r="A1186" s="4" t="inlineStr">
        <is>
          <t>Fair Value</t>
        </is>
      </c>
      <c r="B1186" s="4" t="inlineStr">
        <is>
          <t>[4],[5],[9],[15]</t>
        </is>
      </c>
      <c r="C1186" s="5" t="n">
        <v>208</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row>
    <row r="1187">
      <c r="A1187" s="4" t="inlineStr">
        <is>
          <t>% of Net Assets</t>
        </is>
      </c>
      <c r="B1187" s="4" t="inlineStr">
        <is>
          <t>[4],[5],[9],[15]</t>
        </is>
      </c>
      <c r="C1187" s="10" t="n">
        <v>0.0001</v>
      </c>
      <c r="E1187" s="10" t="n">
        <v>0.0001</v>
      </c>
      <c r="G1187" s="10" t="n">
        <v>0.0001</v>
      </c>
      <c r="I1187" s="10" t="n">
        <v>0.0001</v>
      </c>
      <c r="K1187" s="10" t="n">
        <v>0.0001</v>
      </c>
      <c r="M1187" s="10" t="n">
        <v>0.0001</v>
      </c>
      <c r="O1187" s="10" t="n">
        <v>0.0001</v>
      </c>
      <c r="Q1187" s="4" t="inlineStr">
        <is>
          <t xml:space="preserve"> </t>
        </is>
      </c>
      <c r="S1187" s="4" t="inlineStr">
        <is>
          <t xml:space="preserve"> </t>
        </is>
      </c>
      <c r="U1187" s="4" t="inlineStr">
        <is>
          <t xml:space="preserve"> </t>
        </is>
      </c>
      <c r="W1187" s="4" t="inlineStr">
        <is>
          <t xml:space="preserve"> </t>
        </is>
      </c>
      <c r="Y1187" s="4" t="inlineStr">
        <is>
          <t xml:space="preserve"> </t>
        </is>
      </c>
    </row>
    <row r="1188">
      <c r="A1188" s="4" t="inlineStr">
        <is>
          <t>Investment, Identifier [Axis]: MHE Intermediate Holdings, LLC</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row>
    <row r="1190">
      <c r="A1190" s="4" t="inlineStr">
        <is>
          <t>Reference Rate and Spread</t>
        </is>
      </c>
      <c r="B1190" s="4" t="inlineStr">
        <is>
          <t>[10],[12],[13],[14],[16]</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11" t="n">
        <v>5.75</v>
      </c>
      <c r="S1190" s="11" t="n">
        <v>5.75</v>
      </c>
      <c r="U1190" s="11" t="n">
        <v>5.75</v>
      </c>
      <c r="W1190" s="11" t="n">
        <v>5.75</v>
      </c>
      <c r="Y1190" s="4" t="inlineStr">
        <is>
          <t xml:space="preserve"> </t>
        </is>
      </c>
    </row>
    <row r="1191">
      <c r="A1191" s="4" t="inlineStr">
        <is>
          <t>Interest Rate</t>
        </is>
      </c>
      <c r="B1191" s="4" t="inlineStr">
        <is>
          <t>[10],[12],[13],[14],[16]</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10" t="n">
        <v>0.0675</v>
      </c>
      <c r="S1191" s="10" t="n">
        <v>0.0675</v>
      </c>
      <c r="U1191" s="10" t="n">
        <v>0.0675</v>
      </c>
      <c r="W1191" s="10" t="n">
        <v>0.0675</v>
      </c>
      <c r="Y1191" s="4" t="inlineStr">
        <is>
          <t xml:space="preserve"> </t>
        </is>
      </c>
    </row>
    <row r="1192">
      <c r="A1192" s="4" t="inlineStr">
        <is>
          <t>Par Amounts/Units</t>
        </is>
      </c>
      <c r="B1192" s="4" t="inlineStr">
        <is>
          <t>[10],[12],[13],[14],[16]</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5" t="n">
        <v>3304</v>
      </c>
      <c r="S1192" s="4" t="inlineStr">
        <is>
          <t xml:space="preserve"> </t>
        </is>
      </c>
      <c r="U1192" s="4" t="inlineStr">
        <is>
          <t xml:space="preserve"> </t>
        </is>
      </c>
      <c r="W1192" s="4" t="inlineStr">
        <is>
          <t xml:space="preserve"> </t>
        </is>
      </c>
      <c r="Y1192" s="4" t="inlineStr">
        <is>
          <t xml:space="preserve"> </t>
        </is>
      </c>
    </row>
    <row r="1193">
      <c r="A1193" s="4" t="inlineStr">
        <is>
          <t>Cost</t>
        </is>
      </c>
      <c r="B1193" s="4" t="inlineStr">
        <is>
          <t>[10],[12],[13],[14],[16]</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6" t="n">
        <v>3236</v>
      </c>
      <c r="S1193" s="4" t="inlineStr">
        <is>
          <t xml:space="preserve"> </t>
        </is>
      </c>
      <c r="U1193" s="4" t="inlineStr">
        <is>
          <t xml:space="preserve"> </t>
        </is>
      </c>
      <c r="W1193" s="4" t="inlineStr">
        <is>
          <t xml:space="preserve"> </t>
        </is>
      </c>
      <c r="Y1193" s="4" t="inlineStr">
        <is>
          <t xml:space="preserve"> </t>
        </is>
      </c>
    </row>
    <row r="1194">
      <c r="A1194" s="4" t="inlineStr">
        <is>
          <t>Fair Value</t>
        </is>
      </c>
      <c r="B1194" s="4" t="inlineStr">
        <is>
          <t>[10],[12],[13],[14],[16]</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5" t="n">
        <v>3233</v>
      </c>
      <c r="S1194" s="4" t="inlineStr">
        <is>
          <t xml:space="preserve"> </t>
        </is>
      </c>
      <c r="U1194" s="4" t="inlineStr">
        <is>
          <t xml:space="preserve"> </t>
        </is>
      </c>
      <c r="W1194" s="4" t="inlineStr">
        <is>
          <t xml:space="preserve"> </t>
        </is>
      </c>
      <c r="Y1194" s="4" t="inlineStr">
        <is>
          <t xml:space="preserve"> </t>
        </is>
      </c>
    </row>
    <row r="1195">
      <c r="A1195" s="4" t="inlineStr">
        <is>
          <t>% of Net Assets</t>
        </is>
      </c>
      <c r="B1195" s="4" t="inlineStr">
        <is>
          <t>[10],[12],[13],[14],[16]</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10" t="n">
        <v>0.0007</v>
      </c>
      <c r="S1195" s="10" t="n">
        <v>0.0007</v>
      </c>
      <c r="U1195" s="10" t="n">
        <v>0.0007</v>
      </c>
      <c r="W1195" s="10" t="n">
        <v>0.0007</v>
      </c>
      <c r="Y1195" s="4" t="inlineStr">
        <is>
          <t xml:space="preserve"> </t>
        </is>
      </c>
    </row>
    <row r="1196">
      <c r="A1196" s="4" t="inlineStr">
        <is>
          <t>Investment, Identifier [Axis]: MRI Software, LLC</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row>
    <row r="1198">
      <c r="A1198" s="4" t="inlineStr">
        <is>
          <t>Reference Rate and Spread</t>
        </is>
      </c>
      <c r="C1198" s="10" t="n">
        <v>0.055</v>
      </c>
      <c r="D1198" s="4" t="inlineStr">
        <is>
          <t>[1],[5],[9],[15]</t>
        </is>
      </c>
      <c r="E1198" s="10" t="n">
        <v>0.055</v>
      </c>
      <c r="F1198" s="4" t="inlineStr">
        <is>
          <t>[1],[5],[9],[15]</t>
        </is>
      </c>
      <c r="G1198" s="10" t="n">
        <v>0.055</v>
      </c>
      <c r="H1198" s="4" t="inlineStr">
        <is>
          <t>[1],[5],[9],[15]</t>
        </is>
      </c>
      <c r="I1198" s="10" t="n">
        <v>0.055</v>
      </c>
      <c r="J1198" s="4" t="inlineStr">
        <is>
          <t>[1],[5],[9],[15]</t>
        </is>
      </c>
      <c r="K1198" s="10" t="n">
        <v>0.055</v>
      </c>
      <c r="L1198" s="4" t="inlineStr">
        <is>
          <t>[1],[5],[9],[15]</t>
        </is>
      </c>
      <c r="M1198" s="10" t="n">
        <v>0.055</v>
      </c>
      <c r="N1198" s="4" t="inlineStr">
        <is>
          <t>[1],[5],[9],[15]</t>
        </is>
      </c>
      <c r="O1198" s="10" t="n">
        <v>0.055</v>
      </c>
      <c r="P1198" s="4" t="inlineStr">
        <is>
          <t>[1],[5],[9],[15]</t>
        </is>
      </c>
      <c r="Q1198" s="11" t="n">
        <v>5.5</v>
      </c>
      <c r="R1198" s="4" t="inlineStr">
        <is>
          <t>[10],[12],[14],[16]</t>
        </is>
      </c>
      <c r="S1198" s="11" t="n">
        <v>5.5</v>
      </c>
      <c r="T1198" s="4" t="inlineStr">
        <is>
          <t>[10],[12],[14],[16]</t>
        </is>
      </c>
      <c r="U1198" s="11" t="n">
        <v>5.5</v>
      </c>
      <c r="V1198" s="4" t="inlineStr">
        <is>
          <t>[10],[12],[14],[16]</t>
        </is>
      </c>
      <c r="W1198" s="11" t="n">
        <v>5.5</v>
      </c>
      <c r="X1198" s="4" t="inlineStr">
        <is>
          <t>[10],[12],[14],[16]</t>
        </is>
      </c>
      <c r="Y1198" s="4" t="inlineStr">
        <is>
          <t xml:space="preserve"> </t>
        </is>
      </c>
    </row>
    <row r="1199">
      <c r="A1199" s="4" t="inlineStr">
        <is>
          <t>Interest Rate</t>
        </is>
      </c>
      <c r="C1199" s="10" t="n">
        <v>0.1023</v>
      </c>
      <c r="D1199" s="4" t="inlineStr">
        <is>
          <t>[1],[5],[6],[7],[9],[15]</t>
        </is>
      </c>
      <c r="E1199" s="10" t="n">
        <v>0.1023</v>
      </c>
      <c r="F1199" s="4" t="inlineStr">
        <is>
          <t>[1],[5],[6],[7],[9],[15]</t>
        </is>
      </c>
      <c r="G1199" s="10" t="n">
        <v>0.1023</v>
      </c>
      <c r="H1199" s="4" t="inlineStr">
        <is>
          <t>[1],[5],[6],[7],[9],[15]</t>
        </is>
      </c>
      <c r="I1199" s="10" t="n">
        <v>0.1023</v>
      </c>
      <c r="J1199" s="4" t="inlineStr">
        <is>
          <t>[1],[5],[6],[7],[9],[15]</t>
        </is>
      </c>
      <c r="K1199" s="10" t="n">
        <v>0.1023</v>
      </c>
      <c r="L1199" s="4" t="inlineStr">
        <is>
          <t>[1],[5],[6],[7],[9],[15]</t>
        </is>
      </c>
      <c r="M1199" s="10" t="n">
        <v>0.1023</v>
      </c>
      <c r="N1199" s="4" t="inlineStr">
        <is>
          <t>[1],[5],[6],[7],[9],[15]</t>
        </is>
      </c>
      <c r="O1199" s="10" t="n">
        <v>0.1023</v>
      </c>
      <c r="P1199" s="4" t="inlineStr">
        <is>
          <t>[1],[5],[6],[7],[9],[15]</t>
        </is>
      </c>
      <c r="Q1199" s="10" t="n">
        <v>0.065</v>
      </c>
      <c r="R1199" s="4" t="inlineStr">
        <is>
          <t>[10],[12],[14],[16]</t>
        </is>
      </c>
      <c r="S1199" s="10" t="n">
        <v>0.065</v>
      </c>
      <c r="T1199" s="4" t="inlineStr">
        <is>
          <t>[10],[12],[14],[16]</t>
        </is>
      </c>
      <c r="U1199" s="10" t="n">
        <v>0.065</v>
      </c>
      <c r="V1199" s="4" t="inlineStr">
        <is>
          <t>[10],[12],[14],[16]</t>
        </is>
      </c>
      <c r="W1199" s="10" t="n">
        <v>0.065</v>
      </c>
      <c r="X1199" s="4" t="inlineStr">
        <is>
          <t>[10],[12],[14],[16]</t>
        </is>
      </c>
      <c r="Y1199" s="4" t="inlineStr">
        <is>
          <t xml:space="preserve"> </t>
        </is>
      </c>
    </row>
    <row r="1200">
      <c r="A1200" s="4" t="inlineStr">
        <is>
          <t>Par Amounts/Units</t>
        </is>
      </c>
      <c r="C1200" s="5" t="n">
        <v>27816</v>
      </c>
      <c r="D1200" s="4" t="inlineStr">
        <is>
          <t>[1],[5],[9],[15]</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5" t="n">
        <v>28117</v>
      </c>
      <c r="R1200" s="4" t="inlineStr">
        <is>
          <t>[10],[12],[14],[16]</t>
        </is>
      </c>
      <c r="S1200" s="4" t="inlineStr">
        <is>
          <t xml:space="preserve"> </t>
        </is>
      </c>
      <c r="U1200" s="4" t="inlineStr">
        <is>
          <t xml:space="preserve"> </t>
        </is>
      </c>
      <c r="W1200" s="4" t="inlineStr">
        <is>
          <t xml:space="preserve"> </t>
        </is>
      </c>
      <c r="Y1200" s="4" t="inlineStr">
        <is>
          <t xml:space="preserve"> </t>
        </is>
      </c>
    </row>
    <row r="1201">
      <c r="A1201" s="4" t="inlineStr">
        <is>
          <t>Cost</t>
        </is>
      </c>
      <c r="C1201" s="6" t="n">
        <v>27642</v>
      </c>
      <c r="D1201" s="4" t="inlineStr">
        <is>
          <t>[1],[5],[8],[9],[15]</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6" t="n">
        <v>27946</v>
      </c>
      <c r="R1201" s="4" t="inlineStr">
        <is>
          <t>[10],[12],[14],[16]</t>
        </is>
      </c>
      <c r="S1201" s="4" t="inlineStr">
        <is>
          <t xml:space="preserve"> </t>
        </is>
      </c>
      <c r="U1201" s="4" t="inlineStr">
        <is>
          <t xml:space="preserve"> </t>
        </is>
      </c>
      <c r="W1201" s="4" t="inlineStr">
        <is>
          <t xml:space="preserve"> </t>
        </is>
      </c>
      <c r="Y1201" s="4" t="inlineStr">
        <is>
          <t xml:space="preserve"> </t>
        </is>
      </c>
    </row>
    <row r="1202">
      <c r="A1202" s="4" t="inlineStr">
        <is>
          <t>Fair Value</t>
        </is>
      </c>
      <c r="C1202" s="5" t="n">
        <v>26405</v>
      </c>
      <c r="D1202" s="4" t="inlineStr">
        <is>
          <t>[1],[5],[9],[15]</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5" t="n">
        <v>28094</v>
      </c>
      <c r="R1202" s="4" t="inlineStr">
        <is>
          <t>[10],[12],[14],[16]</t>
        </is>
      </c>
      <c r="S1202" s="4" t="inlineStr">
        <is>
          <t xml:space="preserve"> </t>
        </is>
      </c>
      <c r="U1202" s="4" t="inlineStr">
        <is>
          <t xml:space="preserve"> </t>
        </is>
      </c>
      <c r="W1202" s="4" t="inlineStr">
        <is>
          <t xml:space="preserve"> </t>
        </is>
      </c>
      <c r="Y1202" s="4" t="inlineStr">
        <is>
          <t xml:space="preserve"> </t>
        </is>
      </c>
    </row>
    <row r="1203">
      <c r="A1203" s="4" t="inlineStr">
        <is>
          <t>% of Net Assets</t>
        </is>
      </c>
      <c r="C1203" s="10" t="n">
        <v>0.0063</v>
      </c>
      <c r="D1203" s="4" t="inlineStr">
        <is>
          <t>[1],[5],[9],[15]</t>
        </is>
      </c>
      <c r="E1203" s="10" t="n">
        <v>0.0063</v>
      </c>
      <c r="F1203" s="4" t="inlineStr">
        <is>
          <t>[1],[5],[9],[15]</t>
        </is>
      </c>
      <c r="G1203" s="10" t="n">
        <v>0.0063</v>
      </c>
      <c r="H1203" s="4" t="inlineStr">
        <is>
          <t>[1],[5],[9],[15]</t>
        </is>
      </c>
      <c r="I1203" s="10" t="n">
        <v>0.0063</v>
      </c>
      <c r="J1203" s="4" t="inlineStr">
        <is>
          <t>[1],[5],[9],[15]</t>
        </is>
      </c>
      <c r="K1203" s="10" t="n">
        <v>0.0063</v>
      </c>
      <c r="L1203" s="4" t="inlineStr">
        <is>
          <t>[1],[5],[9],[15]</t>
        </is>
      </c>
      <c r="M1203" s="10" t="n">
        <v>0.0063</v>
      </c>
      <c r="N1203" s="4" t="inlineStr">
        <is>
          <t>[1],[5],[9],[15]</t>
        </is>
      </c>
      <c r="O1203" s="10" t="n">
        <v>0.0063</v>
      </c>
      <c r="P1203" s="4" t="inlineStr">
        <is>
          <t>[1],[5],[9],[15]</t>
        </is>
      </c>
      <c r="Q1203" s="10" t="n">
        <v>0.0063</v>
      </c>
      <c r="R1203" s="4" t="inlineStr">
        <is>
          <t>[10],[12],[14],[16]</t>
        </is>
      </c>
      <c r="S1203" s="10" t="n">
        <v>0.0063</v>
      </c>
      <c r="T1203" s="4" t="inlineStr">
        <is>
          <t>[10],[12],[14],[16]</t>
        </is>
      </c>
      <c r="U1203" s="10" t="n">
        <v>0.0063</v>
      </c>
      <c r="V1203" s="4" t="inlineStr">
        <is>
          <t>[10],[12],[14],[16]</t>
        </is>
      </c>
      <c r="W1203" s="10" t="n">
        <v>0.0063</v>
      </c>
      <c r="X1203" s="4" t="inlineStr">
        <is>
          <t>[10],[12],[14],[16]</t>
        </is>
      </c>
      <c r="Y1203" s="4" t="inlineStr">
        <is>
          <t xml:space="preserve"> </t>
        </is>
      </c>
    </row>
    <row r="1204">
      <c r="A1204" s="4" t="inlineStr">
        <is>
          <t>Investment, Identifier [Axis]: Magnesium BorrowerCo, Inc. 1</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row>
    <row r="1206">
      <c r="A1206" s="4" t="inlineStr">
        <is>
          <t>Reference Rate and Spread</t>
        </is>
      </c>
      <c r="B1206" s="4" t="inlineStr">
        <is>
          <t>[2],[4],[5]</t>
        </is>
      </c>
      <c r="C1206" s="10" t="n">
        <v>0.0575</v>
      </c>
      <c r="E1206" s="10" t="n">
        <v>0.0575</v>
      </c>
      <c r="G1206" s="10" t="n">
        <v>0.0575</v>
      </c>
      <c r="I1206" s="10" t="n">
        <v>0.0575</v>
      </c>
      <c r="K1206" s="10" t="n">
        <v>0.0575</v>
      </c>
      <c r="M1206" s="10" t="n">
        <v>0.0575</v>
      </c>
      <c r="O1206" s="10" t="n">
        <v>0.0575</v>
      </c>
      <c r="Q1206" s="4" t="inlineStr">
        <is>
          <t xml:space="preserve"> </t>
        </is>
      </c>
      <c r="S1206" s="4" t="inlineStr">
        <is>
          <t xml:space="preserve"> </t>
        </is>
      </c>
      <c r="U1206" s="4" t="inlineStr">
        <is>
          <t xml:space="preserve"> </t>
        </is>
      </c>
      <c r="W1206" s="4" t="inlineStr">
        <is>
          <t xml:space="preserve"> </t>
        </is>
      </c>
      <c r="Y1206" s="4" t="inlineStr">
        <is>
          <t xml:space="preserve"> </t>
        </is>
      </c>
    </row>
    <row r="1207">
      <c r="A1207" s="4" t="inlineStr">
        <is>
          <t>Interest Rate</t>
        </is>
      </c>
      <c r="B1207" s="4" t="inlineStr">
        <is>
          <t>[2],[4],[5],[6],[7]</t>
        </is>
      </c>
      <c r="C1207" s="10" t="n">
        <v>0.09180000000000001</v>
      </c>
      <c r="E1207" s="10" t="n">
        <v>0.09180000000000001</v>
      </c>
      <c r="G1207" s="10" t="n">
        <v>0.09180000000000001</v>
      </c>
      <c r="I1207" s="10" t="n">
        <v>0.09180000000000001</v>
      </c>
      <c r="K1207" s="10" t="n">
        <v>0.09180000000000001</v>
      </c>
      <c r="M1207" s="10" t="n">
        <v>0.09180000000000001</v>
      </c>
      <c r="O1207" s="10" t="n">
        <v>0.09180000000000001</v>
      </c>
      <c r="Q1207" s="4" t="inlineStr">
        <is>
          <t xml:space="preserve"> </t>
        </is>
      </c>
      <c r="S1207" s="4" t="inlineStr">
        <is>
          <t xml:space="preserve"> </t>
        </is>
      </c>
      <c r="U1207" s="4" t="inlineStr">
        <is>
          <t xml:space="preserve"> </t>
        </is>
      </c>
      <c r="W1207" s="4" t="inlineStr">
        <is>
          <t xml:space="preserve"> </t>
        </is>
      </c>
      <c r="Y1207" s="4" t="inlineStr">
        <is>
          <t xml:space="preserve"> </t>
        </is>
      </c>
    </row>
    <row r="1208">
      <c r="A1208" s="4" t="inlineStr">
        <is>
          <t>Par Amounts/Units | £</t>
        </is>
      </c>
      <c r="B1208" s="4" t="inlineStr">
        <is>
          <t>[2],[4],[5]</t>
        </is>
      </c>
      <c r="C1208" s="4" t="inlineStr">
        <is>
          <t xml:space="preserve"> </t>
        </is>
      </c>
      <c r="E1208" s="4" t="inlineStr">
        <is>
          <t xml:space="preserve"> </t>
        </is>
      </c>
      <c r="G1208" s="4" t="inlineStr">
        <is>
          <t xml:space="preserve"> </t>
        </is>
      </c>
      <c r="I1208" s="12" t="n">
        <v>3443</v>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row>
    <row r="1209">
      <c r="A1209" s="4" t="inlineStr">
        <is>
          <t>Cost</t>
        </is>
      </c>
      <c r="B1209" s="4" t="inlineStr">
        <is>
          <t>[2],[4],[5],[8]</t>
        </is>
      </c>
      <c r="C1209" s="5" t="n">
        <v>4201</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row>
    <row r="1210">
      <c r="A1210" s="4" t="inlineStr">
        <is>
          <t>Fair Value</t>
        </is>
      </c>
      <c r="B1210" s="4" t="inlineStr">
        <is>
          <t>[2],[4],[5]</t>
        </is>
      </c>
      <c r="C1210" s="5" t="n">
        <v>4079</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row>
    <row r="1211">
      <c r="A1211" s="4" t="inlineStr">
        <is>
          <t>% of Net Assets</t>
        </is>
      </c>
      <c r="B1211" s="4" t="inlineStr">
        <is>
          <t>[2],[4],[5]</t>
        </is>
      </c>
      <c r="C1211" s="10" t="n">
        <v>0.001</v>
      </c>
      <c r="E1211" s="10" t="n">
        <v>0.001</v>
      </c>
      <c r="G1211" s="10" t="n">
        <v>0.001</v>
      </c>
      <c r="I1211" s="10" t="n">
        <v>0.001</v>
      </c>
      <c r="K1211" s="10" t="n">
        <v>0.001</v>
      </c>
      <c r="M1211" s="10" t="n">
        <v>0.001</v>
      </c>
      <c r="O1211" s="10" t="n">
        <v>0.001</v>
      </c>
      <c r="Q1211" s="4" t="inlineStr">
        <is>
          <t xml:space="preserve"> </t>
        </is>
      </c>
      <c r="S1211" s="4" t="inlineStr">
        <is>
          <t xml:space="preserve"> </t>
        </is>
      </c>
      <c r="U1211" s="4" t="inlineStr">
        <is>
          <t xml:space="preserve"> </t>
        </is>
      </c>
      <c r="W1211" s="4" t="inlineStr">
        <is>
          <t xml:space="preserve"> </t>
        </is>
      </c>
      <c r="Y1211" s="4" t="inlineStr">
        <is>
          <t xml:space="preserve"> </t>
        </is>
      </c>
    </row>
    <row r="1212">
      <c r="A1212" s="4" t="inlineStr">
        <is>
          <t>Investment, Identifier [Axis]: Magnesium BorrowerCo, Inc. 2</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row>
    <row r="1214">
      <c r="A1214" s="4" t="inlineStr">
        <is>
          <t>Reference Rate and Spread</t>
        </is>
      </c>
      <c r="B1214" s="4" t="inlineStr">
        <is>
          <t>[2],[4],[5]</t>
        </is>
      </c>
      <c r="C1214" s="10" t="n">
        <v>0.0575</v>
      </c>
      <c r="E1214" s="10" t="n">
        <v>0.0575</v>
      </c>
      <c r="G1214" s="10" t="n">
        <v>0.0575</v>
      </c>
      <c r="I1214" s="10" t="n">
        <v>0.0575</v>
      </c>
      <c r="K1214" s="10" t="n">
        <v>0.0575</v>
      </c>
      <c r="M1214" s="10" t="n">
        <v>0.0575</v>
      </c>
      <c r="O1214" s="10" t="n">
        <v>0.0575</v>
      </c>
      <c r="Q1214" s="4" t="inlineStr">
        <is>
          <t xml:space="preserve"> </t>
        </is>
      </c>
      <c r="S1214" s="4" t="inlineStr">
        <is>
          <t xml:space="preserve"> </t>
        </is>
      </c>
      <c r="U1214" s="4" t="inlineStr">
        <is>
          <t xml:space="preserve"> </t>
        </is>
      </c>
      <c r="W1214" s="4" t="inlineStr">
        <is>
          <t xml:space="preserve"> </t>
        </is>
      </c>
      <c r="Y1214" s="4" t="inlineStr">
        <is>
          <t xml:space="preserve"> </t>
        </is>
      </c>
    </row>
    <row r="1215">
      <c r="A1215" s="4" t="inlineStr">
        <is>
          <t>Interest Rate</t>
        </is>
      </c>
      <c r="B1215" s="4" t="inlineStr">
        <is>
          <t>[2],[4],[5],[6],[7]</t>
        </is>
      </c>
      <c r="C1215" s="10" t="n">
        <v>0.1017</v>
      </c>
      <c r="E1215" s="10" t="n">
        <v>0.1017</v>
      </c>
      <c r="G1215" s="10" t="n">
        <v>0.1017</v>
      </c>
      <c r="I1215" s="10" t="n">
        <v>0.1017</v>
      </c>
      <c r="K1215" s="10" t="n">
        <v>0.1017</v>
      </c>
      <c r="M1215" s="10" t="n">
        <v>0.1017</v>
      </c>
      <c r="O1215" s="10" t="n">
        <v>0.1017</v>
      </c>
      <c r="Q1215" s="4" t="inlineStr">
        <is>
          <t xml:space="preserve"> </t>
        </is>
      </c>
      <c r="S1215" s="4" t="inlineStr">
        <is>
          <t xml:space="preserve"> </t>
        </is>
      </c>
      <c r="U1215" s="4" t="inlineStr">
        <is>
          <t xml:space="preserve"> </t>
        </is>
      </c>
      <c r="W1215" s="4" t="inlineStr">
        <is>
          <t xml:space="preserve"> </t>
        </is>
      </c>
      <c r="Y1215" s="4" t="inlineStr">
        <is>
          <t xml:space="preserve"> </t>
        </is>
      </c>
    </row>
    <row r="1216">
      <c r="A1216" s="4" t="inlineStr">
        <is>
          <t>Par Amounts/Units</t>
        </is>
      </c>
      <c r="B1216" s="4" t="inlineStr">
        <is>
          <t>[2],[4],[5]</t>
        </is>
      </c>
      <c r="C1216" s="5" t="n">
        <v>5268</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row>
    <row r="1217">
      <c r="A1217" s="4" t="inlineStr">
        <is>
          <t>Cost</t>
        </is>
      </c>
      <c r="B1217" s="4" t="inlineStr">
        <is>
          <t>[2],[4],[5],[8]</t>
        </is>
      </c>
      <c r="C1217" s="6" t="n">
        <v>5136</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row>
    <row r="1218">
      <c r="A1218" s="4" t="inlineStr">
        <is>
          <t>Fair Value</t>
        </is>
      </c>
      <c r="B1218" s="4" t="inlineStr">
        <is>
          <t>[2],[4],[5]</t>
        </is>
      </c>
      <c r="C1218" s="5" t="n">
        <v>5177</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row>
    <row r="1219">
      <c r="A1219" s="4" t="inlineStr">
        <is>
          <t>% of Net Assets</t>
        </is>
      </c>
      <c r="B1219" s="4" t="inlineStr">
        <is>
          <t>[2],[4],[5]</t>
        </is>
      </c>
      <c r="C1219" s="10" t="n">
        <v>0.0012</v>
      </c>
      <c r="E1219" s="10" t="n">
        <v>0.0012</v>
      </c>
      <c r="G1219" s="10" t="n">
        <v>0.0012</v>
      </c>
      <c r="I1219" s="10" t="n">
        <v>0.0012</v>
      </c>
      <c r="K1219" s="10" t="n">
        <v>0.0012</v>
      </c>
      <c r="M1219" s="10" t="n">
        <v>0.0012</v>
      </c>
      <c r="O1219" s="10" t="n">
        <v>0.0012</v>
      </c>
      <c r="Q1219" s="4" t="inlineStr">
        <is>
          <t xml:space="preserve"> </t>
        </is>
      </c>
      <c r="S1219" s="4" t="inlineStr">
        <is>
          <t xml:space="preserve"> </t>
        </is>
      </c>
      <c r="U1219" s="4" t="inlineStr">
        <is>
          <t xml:space="preserve"> </t>
        </is>
      </c>
      <c r="W1219" s="4" t="inlineStr">
        <is>
          <t xml:space="preserve"> </t>
        </is>
      </c>
      <c r="Y1219" s="4" t="inlineStr">
        <is>
          <t xml:space="preserve"> </t>
        </is>
      </c>
    </row>
    <row r="1220">
      <c r="A1220" s="4" t="inlineStr">
        <is>
          <t>Investment, Identifier [Axis]: Mandolin Technology Holdings, Inc. - Series A Preferred Share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row>
    <row r="1222">
      <c r="A1222" s="4" t="inlineStr">
        <is>
          <t>Investment owned (in shares) | shares</t>
        </is>
      </c>
      <c r="B1222" s="4" t="inlineStr">
        <is>
          <t>[4],[5]</t>
        </is>
      </c>
      <c r="C1222" s="6" t="n">
        <v>3550000</v>
      </c>
      <c r="E1222" s="6" t="n">
        <v>3550000</v>
      </c>
      <c r="G1222" s="6" t="n">
        <v>3550000</v>
      </c>
      <c r="I1222" s="6" t="n">
        <v>3550000</v>
      </c>
      <c r="K1222" s="6" t="n">
        <v>3550000</v>
      </c>
      <c r="M1222" s="6" t="n">
        <v>3550000</v>
      </c>
      <c r="O1222" s="6" t="n">
        <v>3550000</v>
      </c>
      <c r="Q1222" s="4" t="inlineStr">
        <is>
          <t xml:space="preserve"> </t>
        </is>
      </c>
      <c r="S1222" s="4" t="inlineStr">
        <is>
          <t xml:space="preserve"> </t>
        </is>
      </c>
      <c r="U1222" s="4" t="inlineStr">
        <is>
          <t xml:space="preserve"> </t>
        </is>
      </c>
      <c r="W1222" s="4" t="inlineStr">
        <is>
          <t xml:space="preserve"> </t>
        </is>
      </c>
      <c r="Y1222" s="4" t="inlineStr">
        <is>
          <t xml:space="preserve"> </t>
        </is>
      </c>
    </row>
    <row r="1223">
      <c r="A1223" s="4" t="inlineStr">
        <is>
          <t>Cost</t>
        </is>
      </c>
      <c r="B1223" s="4" t="inlineStr">
        <is>
          <t>[4],[5],[8]</t>
        </is>
      </c>
      <c r="C1223" s="5" t="n">
        <v>3444</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row>
    <row r="1224">
      <c r="A1224" s="4" t="inlineStr">
        <is>
          <t>Fair Value</t>
        </is>
      </c>
      <c r="B1224" s="4" t="inlineStr">
        <is>
          <t>[4],[5]</t>
        </is>
      </c>
      <c r="C1224" s="5" t="n">
        <v>3408</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row>
    <row r="1225">
      <c r="A1225" s="4" t="inlineStr">
        <is>
          <t>% of Net Assets</t>
        </is>
      </c>
      <c r="B1225" s="4" t="inlineStr">
        <is>
          <t>[4],[5]</t>
        </is>
      </c>
      <c r="C1225" s="10" t="n">
        <v>0.0008</v>
      </c>
      <c r="E1225" s="10" t="n">
        <v>0.0008</v>
      </c>
      <c r="G1225" s="10" t="n">
        <v>0.0008</v>
      </c>
      <c r="I1225" s="10" t="n">
        <v>0.0008</v>
      </c>
      <c r="K1225" s="10" t="n">
        <v>0.0008</v>
      </c>
      <c r="M1225" s="10" t="n">
        <v>0.0008</v>
      </c>
      <c r="O1225" s="10" t="n">
        <v>0.0008</v>
      </c>
      <c r="Q1225" s="4" t="inlineStr">
        <is>
          <t xml:space="preserve"> </t>
        </is>
      </c>
      <c r="S1225" s="4" t="inlineStr">
        <is>
          <t xml:space="preserve"> </t>
        </is>
      </c>
      <c r="U1225" s="4" t="inlineStr">
        <is>
          <t xml:space="preserve"> </t>
        </is>
      </c>
      <c r="W1225" s="4" t="inlineStr">
        <is>
          <t xml:space="preserve"> </t>
        </is>
      </c>
      <c r="Y1225" s="4" t="inlineStr">
        <is>
          <t xml:space="preserve"> </t>
        </is>
      </c>
    </row>
    <row r="1226">
      <c r="A1226" s="4" t="inlineStr">
        <is>
          <t>Investment, Identifier [Axis]: Mandolin Technology Holdings, Inc.- Series A Preferred Share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row>
    <row r="1228">
      <c r="A1228" s="4" t="inlineStr">
        <is>
          <t>Investment owned (in shares) | shares</t>
        </is>
      </c>
      <c r="B1228" s="4" t="inlineStr">
        <is>
          <t>[13],[14]</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6" t="n">
        <v>3550</v>
      </c>
      <c r="S1228" s="6" t="n">
        <v>3550</v>
      </c>
      <c r="U1228" s="6" t="n">
        <v>3550</v>
      </c>
      <c r="W1228" s="6" t="n">
        <v>3550</v>
      </c>
      <c r="Y1228" s="4" t="inlineStr">
        <is>
          <t xml:space="preserve"> </t>
        </is>
      </c>
    </row>
    <row r="1229">
      <c r="A1229" s="4" t="inlineStr">
        <is>
          <t>Cost</t>
        </is>
      </c>
      <c r="B1229" s="4" t="inlineStr">
        <is>
          <t>[13],[14]</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5" t="n">
        <v>3444</v>
      </c>
      <c r="S1229" s="4" t="inlineStr">
        <is>
          <t xml:space="preserve"> </t>
        </is>
      </c>
      <c r="U1229" s="4" t="inlineStr">
        <is>
          <t xml:space="preserve"> </t>
        </is>
      </c>
      <c r="W1229" s="4" t="inlineStr">
        <is>
          <t xml:space="preserve"> </t>
        </is>
      </c>
      <c r="Y1229" s="4" t="inlineStr">
        <is>
          <t xml:space="preserve"> </t>
        </is>
      </c>
    </row>
    <row r="1230">
      <c r="A1230" s="4" t="inlineStr">
        <is>
          <t>Fair Value</t>
        </is>
      </c>
      <c r="B1230" s="4" t="inlineStr">
        <is>
          <t>[13],[14]</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5" t="n">
        <v>3602</v>
      </c>
      <c r="S1230" s="4" t="inlineStr">
        <is>
          <t xml:space="preserve"> </t>
        </is>
      </c>
      <c r="U1230" s="4" t="inlineStr">
        <is>
          <t xml:space="preserve"> </t>
        </is>
      </c>
      <c r="W1230" s="4" t="inlineStr">
        <is>
          <t xml:space="preserve"> </t>
        </is>
      </c>
      <c r="Y1230" s="4" t="inlineStr">
        <is>
          <t xml:space="preserve"> </t>
        </is>
      </c>
    </row>
    <row r="1231">
      <c r="A1231" s="4" t="inlineStr">
        <is>
          <t>% of Net Assets</t>
        </is>
      </c>
      <c r="B1231" s="4" t="inlineStr">
        <is>
          <t>[13],[14]</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10" t="n">
        <v>0.0008</v>
      </c>
      <c r="S1231" s="10" t="n">
        <v>0.0008</v>
      </c>
      <c r="U1231" s="10" t="n">
        <v>0.0008</v>
      </c>
      <c r="W1231" s="10" t="n">
        <v>0.0008</v>
      </c>
      <c r="Y1231" s="4" t="inlineStr">
        <is>
          <t xml:space="preserve"> </t>
        </is>
      </c>
    </row>
    <row r="1232">
      <c r="A1232" s="4" t="inlineStr">
        <is>
          <t>Investment, Identifier [Axis]: Mandolin Technology Intermediate Holdings, Inc.</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row>
    <row r="1234">
      <c r="A1234" s="4" t="inlineStr">
        <is>
          <t>Reference Rate and Spread</t>
        </is>
      </c>
      <c r="B1234" s="4" t="inlineStr">
        <is>
          <t>[1],[4],[5],[9],[18]</t>
        </is>
      </c>
      <c r="C1234" s="10" t="n">
        <v>0.0375</v>
      </c>
      <c r="E1234" s="10" t="n">
        <v>0.0375</v>
      </c>
      <c r="G1234" s="10" t="n">
        <v>0.0375</v>
      </c>
      <c r="I1234" s="10" t="n">
        <v>0.0375</v>
      </c>
      <c r="K1234" s="10" t="n">
        <v>0.0375</v>
      </c>
      <c r="M1234" s="10" t="n">
        <v>0.0375</v>
      </c>
      <c r="O1234" s="10" t="n">
        <v>0.0375</v>
      </c>
      <c r="Q1234" s="4" t="inlineStr">
        <is>
          <t xml:space="preserve"> </t>
        </is>
      </c>
      <c r="S1234" s="4" t="inlineStr">
        <is>
          <t xml:space="preserve"> </t>
        </is>
      </c>
      <c r="U1234" s="4" t="inlineStr">
        <is>
          <t xml:space="preserve"> </t>
        </is>
      </c>
      <c r="W1234" s="4" t="inlineStr">
        <is>
          <t xml:space="preserve"> </t>
        </is>
      </c>
      <c r="Y1234" s="4" t="inlineStr">
        <is>
          <t xml:space="preserve"> </t>
        </is>
      </c>
    </row>
    <row r="1235">
      <c r="A1235" s="4" t="inlineStr">
        <is>
          <t>Interest Rate</t>
        </is>
      </c>
      <c r="B1235" s="4" t="inlineStr">
        <is>
          <t>[1],[4],[5],[6],[7],[9],[18]</t>
        </is>
      </c>
      <c r="C1235" s="10" t="n">
        <v>0.08160000000000001</v>
      </c>
      <c r="E1235" s="10" t="n">
        <v>0.08160000000000001</v>
      </c>
      <c r="G1235" s="10" t="n">
        <v>0.08160000000000001</v>
      </c>
      <c r="I1235" s="10" t="n">
        <v>0.08160000000000001</v>
      </c>
      <c r="K1235" s="10" t="n">
        <v>0.08160000000000001</v>
      </c>
      <c r="M1235" s="10" t="n">
        <v>0.08160000000000001</v>
      </c>
      <c r="O1235" s="10" t="n">
        <v>0.08160000000000001</v>
      </c>
      <c r="Q1235" s="4" t="inlineStr">
        <is>
          <t xml:space="preserve"> </t>
        </is>
      </c>
      <c r="S1235" s="4" t="inlineStr">
        <is>
          <t xml:space="preserve"> </t>
        </is>
      </c>
      <c r="U1235" s="4" t="inlineStr">
        <is>
          <t xml:space="preserve"> </t>
        </is>
      </c>
      <c r="W1235" s="4" t="inlineStr">
        <is>
          <t xml:space="preserve"> </t>
        </is>
      </c>
      <c r="Y1235" s="4" t="inlineStr">
        <is>
          <t xml:space="preserve"> </t>
        </is>
      </c>
    </row>
    <row r="1236">
      <c r="A1236" s="4" t="inlineStr">
        <is>
          <t>Par Amounts/Units</t>
        </is>
      </c>
      <c r="B1236" s="4" t="inlineStr">
        <is>
          <t>[1],[4],[5],[9],[18]</t>
        </is>
      </c>
      <c r="C1236" s="5" t="n">
        <v>9464</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row>
    <row r="1237">
      <c r="A1237" s="4" t="inlineStr">
        <is>
          <t>Cost</t>
        </is>
      </c>
      <c r="B1237" s="4" t="inlineStr">
        <is>
          <t>[1],[4],[5],[8],[9],[18]</t>
        </is>
      </c>
      <c r="C1237" s="6" t="n">
        <v>9352</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row>
    <row r="1238">
      <c r="A1238" s="4" t="inlineStr">
        <is>
          <t>Fair Value</t>
        </is>
      </c>
      <c r="B1238" s="4" t="inlineStr">
        <is>
          <t>[1],[4],[5],[9],[18]</t>
        </is>
      </c>
      <c r="C1238" s="5" t="n">
        <v>9120</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row>
    <row r="1239">
      <c r="A1239" s="4" t="inlineStr">
        <is>
          <t>% of Net Assets</t>
        </is>
      </c>
      <c r="B1239" s="4" t="inlineStr">
        <is>
          <t>[1],[4],[5],[9],[18]</t>
        </is>
      </c>
      <c r="C1239" s="10" t="n">
        <v>0.0022</v>
      </c>
      <c r="E1239" s="10" t="n">
        <v>0.0022</v>
      </c>
      <c r="G1239" s="10" t="n">
        <v>0.0022</v>
      </c>
      <c r="I1239" s="10" t="n">
        <v>0.0022</v>
      </c>
      <c r="K1239" s="10" t="n">
        <v>0.0022</v>
      </c>
      <c r="M1239" s="10" t="n">
        <v>0.0022</v>
      </c>
      <c r="O1239" s="10" t="n">
        <v>0.0022</v>
      </c>
      <c r="Q1239" s="4" t="inlineStr">
        <is>
          <t xml:space="preserve"> </t>
        </is>
      </c>
      <c r="S1239" s="4" t="inlineStr">
        <is>
          <t xml:space="preserve"> </t>
        </is>
      </c>
      <c r="U1239" s="4" t="inlineStr">
        <is>
          <t xml:space="preserve"> </t>
        </is>
      </c>
      <c r="W1239" s="4" t="inlineStr">
        <is>
          <t xml:space="preserve"> </t>
        </is>
      </c>
      <c r="Y1239" s="4" t="inlineStr">
        <is>
          <t xml:space="preserve"> </t>
        </is>
      </c>
    </row>
    <row r="1240">
      <c r="A1240" s="4" t="inlineStr">
        <is>
          <t>Investment, Identifier [Axis]: Mandolin Technology Intermediate Holdings, Inc.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row>
    <row r="1242">
      <c r="A1242" s="4" t="inlineStr">
        <is>
          <t>Reference Rate and Spread</t>
        </is>
      </c>
      <c r="B1242" s="4" t="inlineStr">
        <is>
          <t>[10],[12],[13],[14],[19]</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11" t="n">
        <v>3.75</v>
      </c>
      <c r="S1242" s="11" t="n">
        <v>3.75</v>
      </c>
      <c r="U1242" s="11" t="n">
        <v>3.75</v>
      </c>
      <c r="W1242" s="11" t="n">
        <v>3.75</v>
      </c>
      <c r="Y1242" s="4" t="inlineStr">
        <is>
          <t xml:space="preserve"> </t>
        </is>
      </c>
    </row>
    <row r="1243">
      <c r="A1243" s="4" t="inlineStr">
        <is>
          <t>Interest Rate</t>
        </is>
      </c>
      <c r="B1243" s="4" t="inlineStr">
        <is>
          <t>[10],[12],[13],[14],[19]</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10" t="n">
        <v>0.0425</v>
      </c>
      <c r="S1243" s="10" t="n">
        <v>0.0425</v>
      </c>
      <c r="U1243" s="10" t="n">
        <v>0.0425</v>
      </c>
      <c r="W1243" s="10" t="n">
        <v>0.0425</v>
      </c>
      <c r="Y1243" s="4" t="inlineStr">
        <is>
          <t xml:space="preserve"> </t>
        </is>
      </c>
    </row>
    <row r="1244">
      <c r="A1244" s="4" t="inlineStr">
        <is>
          <t>Par Amounts/Units</t>
        </is>
      </c>
      <c r="B1244" s="4" t="inlineStr">
        <is>
          <t>[10],[12],[13],[14],[19]</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5" t="n">
        <v>8700</v>
      </c>
      <c r="S1244" s="4" t="inlineStr">
        <is>
          <t xml:space="preserve"> </t>
        </is>
      </c>
      <c r="U1244" s="4" t="inlineStr">
        <is>
          <t xml:space="preserve"> </t>
        </is>
      </c>
      <c r="W1244" s="4" t="inlineStr">
        <is>
          <t xml:space="preserve"> </t>
        </is>
      </c>
      <c r="Y1244" s="4" t="inlineStr">
        <is>
          <t xml:space="preserve"> </t>
        </is>
      </c>
    </row>
    <row r="1245">
      <c r="A1245" s="4" t="inlineStr">
        <is>
          <t>Cost</t>
        </is>
      </c>
      <c r="B1245" s="4" t="inlineStr">
        <is>
          <t>[10],[12],[13],[14],[19]</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6" t="n">
        <v>8566</v>
      </c>
      <c r="S1245" s="4" t="inlineStr">
        <is>
          <t xml:space="preserve"> </t>
        </is>
      </c>
      <c r="U1245" s="4" t="inlineStr">
        <is>
          <t xml:space="preserve"> </t>
        </is>
      </c>
      <c r="W1245" s="4" t="inlineStr">
        <is>
          <t xml:space="preserve"> </t>
        </is>
      </c>
      <c r="Y1245" s="4" t="inlineStr">
        <is>
          <t xml:space="preserve"> </t>
        </is>
      </c>
    </row>
    <row r="1246">
      <c r="A1246" s="4" t="inlineStr">
        <is>
          <t>Fair Value</t>
        </is>
      </c>
      <c r="B1246" s="4" t="inlineStr">
        <is>
          <t>[10],[12],[13],[14],[19]</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5" t="n">
        <v>8558</v>
      </c>
      <c r="S1246" s="4" t="inlineStr">
        <is>
          <t xml:space="preserve"> </t>
        </is>
      </c>
      <c r="U1246" s="4" t="inlineStr">
        <is>
          <t xml:space="preserve"> </t>
        </is>
      </c>
      <c r="W1246" s="4" t="inlineStr">
        <is>
          <t xml:space="preserve"> </t>
        </is>
      </c>
      <c r="Y1246" s="4" t="inlineStr">
        <is>
          <t xml:space="preserve"> </t>
        </is>
      </c>
    </row>
    <row r="1247">
      <c r="A1247" s="4" t="inlineStr">
        <is>
          <t>% of Net Assets</t>
        </is>
      </c>
      <c r="B1247" s="4" t="inlineStr">
        <is>
          <t>[10],[12],[13],[14],[19]</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10" t="n">
        <v>0.0019</v>
      </c>
      <c r="S1247" s="10" t="n">
        <v>0.0019</v>
      </c>
      <c r="U1247" s="10" t="n">
        <v>0.0019</v>
      </c>
      <c r="W1247" s="10" t="n">
        <v>0.0019</v>
      </c>
      <c r="Y1247" s="4" t="inlineStr">
        <is>
          <t xml:space="preserve"> </t>
        </is>
      </c>
    </row>
    <row r="1248">
      <c r="A1248" s="4" t="inlineStr">
        <is>
          <t>Investment, Identifier [Axis]: Mandolin Technology Intermediate Holdings, Inc. 2</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row>
    <row r="1250">
      <c r="A1250" s="4" t="inlineStr">
        <is>
          <t>Reference Rate and Spread</t>
        </is>
      </c>
      <c r="C1250" s="10" t="n">
        <v>0.065</v>
      </c>
      <c r="D1250" s="4" t="inlineStr">
        <is>
          <t>[4],[5],[9],[18]</t>
        </is>
      </c>
      <c r="E1250" s="10" t="n">
        <v>0.065</v>
      </c>
      <c r="F1250" s="4" t="inlineStr">
        <is>
          <t>[4],[5],[9],[18]</t>
        </is>
      </c>
      <c r="G1250" s="10" t="n">
        <v>0.065</v>
      </c>
      <c r="H1250" s="4" t="inlineStr">
        <is>
          <t>[4],[5],[9],[18]</t>
        </is>
      </c>
      <c r="I1250" s="10" t="n">
        <v>0.065</v>
      </c>
      <c r="J1250" s="4" t="inlineStr">
        <is>
          <t>[4],[5],[9],[18]</t>
        </is>
      </c>
      <c r="K1250" s="10" t="n">
        <v>0.065</v>
      </c>
      <c r="L1250" s="4" t="inlineStr">
        <is>
          <t>[4],[5],[9],[18]</t>
        </is>
      </c>
      <c r="M1250" s="10" t="n">
        <v>0.065</v>
      </c>
      <c r="N1250" s="4" t="inlineStr">
        <is>
          <t>[4],[5],[9],[18]</t>
        </is>
      </c>
      <c r="O1250" s="10" t="n">
        <v>0.065</v>
      </c>
      <c r="P1250" s="4" t="inlineStr">
        <is>
          <t>[4],[5],[9],[18]</t>
        </is>
      </c>
      <c r="Q1250" s="11" t="n">
        <v>6.5</v>
      </c>
      <c r="R1250" s="4" t="inlineStr">
        <is>
          <t>[12],[13],[14],[19]</t>
        </is>
      </c>
      <c r="S1250" s="11" t="n">
        <v>6.5</v>
      </c>
      <c r="T1250" s="4" t="inlineStr">
        <is>
          <t>[12],[13],[14],[19]</t>
        </is>
      </c>
      <c r="U1250" s="11" t="n">
        <v>6.5</v>
      </c>
      <c r="V1250" s="4" t="inlineStr">
        <is>
          <t>[12],[13],[14],[19]</t>
        </is>
      </c>
      <c r="W1250" s="11" t="n">
        <v>6.5</v>
      </c>
      <c r="X1250" s="4" t="inlineStr">
        <is>
          <t>[12],[13],[14],[19]</t>
        </is>
      </c>
      <c r="Y1250" s="4" t="inlineStr">
        <is>
          <t xml:space="preserve"> </t>
        </is>
      </c>
    </row>
    <row r="1251">
      <c r="A1251" s="4" t="inlineStr">
        <is>
          <t>Interest Rate</t>
        </is>
      </c>
      <c r="C1251" s="10" t="n">
        <v>0.1091</v>
      </c>
      <c r="D1251" s="4" t="inlineStr">
        <is>
          <t>[4],[5],[9],[18]</t>
        </is>
      </c>
      <c r="E1251" s="10" t="n">
        <v>0.1091</v>
      </c>
      <c r="F1251" s="4" t="inlineStr">
        <is>
          <t>[4],[5],[9],[18]</t>
        </is>
      </c>
      <c r="G1251" s="10" t="n">
        <v>0.1091</v>
      </c>
      <c r="H1251" s="4" t="inlineStr">
        <is>
          <t>[4],[5],[9],[18]</t>
        </is>
      </c>
      <c r="I1251" s="10" t="n">
        <v>0.1091</v>
      </c>
      <c r="J1251" s="4" t="inlineStr">
        <is>
          <t>[4],[5],[9],[18]</t>
        </is>
      </c>
      <c r="K1251" s="10" t="n">
        <v>0.1091</v>
      </c>
      <c r="L1251" s="4" t="inlineStr">
        <is>
          <t>[4],[5],[9],[18]</t>
        </is>
      </c>
      <c r="M1251" s="10" t="n">
        <v>0.1091</v>
      </c>
      <c r="N1251" s="4" t="inlineStr">
        <is>
          <t>[4],[5],[9],[18]</t>
        </is>
      </c>
      <c r="O1251" s="10" t="n">
        <v>0.1091</v>
      </c>
      <c r="P1251" s="4" t="inlineStr">
        <is>
          <t>[4],[5],[9],[18]</t>
        </is>
      </c>
      <c r="Q1251" s="11" t="n">
        <v>0.07000000000000001</v>
      </c>
      <c r="R1251" s="4" t="inlineStr">
        <is>
          <t>[12],[13],[14],[19]</t>
        </is>
      </c>
      <c r="S1251" s="11" t="n">
        <v>0.07000000000000001</v>
      </c>
      <c r="T1251" s="4" t="inlineStr">
        <is>
          <t>[12],[13],[14],[19]</t>
        </is>
      </c>
      <c r="U1251" s="11" t="n">
        <v>0.07000000000000001</v>
      </c>
      <c r="V1251" s="4" t="inlineStr">
        <is>
          <t>[12],[13],[14],[19]</t>
        </is>
      </c>
      <c r="W1251" s="11" t="n">
        <v>0.07000000000000001</v>
      </c>
      <c r="X1251" s="4" t="inlineStr">
        <is>
          <t>[12],[13],[14],[19]</t>
        </is>
      </c>
      <c r="Y1251" s="4" t="inlineStr">
        <is>
          <t xml:space="preserve"> </t>
        </is>
      </c>
    </row>
    <row r="1252">
      <c r="A1252" s="4" t="inlineStr">
        <is>
          <t>Par Amounts/Units</t>
        </is>
      </c>
      <c r="C1252" s="5" t="n">
        <v>3550</v>
      </c>
      <c r="D1252" s="4" t="inlineStr">
        <is>
          <t>[4],[5],[9],[18]</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5" t="n">
        <v>3550</v>
      </c>
      <c r="R1252" s="4" t="inlineStr">
        <is>
          <t>[12],[13],[14],[19]</t>
        </is>
      </c>
      <c r="S1252" s="4" t="inlineStr">
        <is>
          <t xml:space="preserve"> </t>
        </is>
      </c>
      <c r="U1252" s="4" t="inlineStr">
        <is>
          <t xml:space="preserve"> </t>
        </is>
      </c>
      <c r="W1252" s="4" t="inlineStr">
        <is>
          <t xml:space="preserve"> </t>
        </is>
      </c>
      <c r="Y1252" s="4" t="inlineStr">
        <is>
          <t xml:space="preserve"> </t>
        </is>
      </c>
    </row>
    <row r="1253">
      <c r="A1253" s="4" t="inlineStr">
        <is>
          <t>Cost</t>
        </is>
      </c>
      <c r="C1253" s="6" t="n">
        <v>3509</v>
      </c>
      <c r="D1253" s="4" t="inlineStr">
        <is>
          <t>[4],[5],[9],[18]</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6" t="n">
        <v>3503</v>
      </c>
      <c r="R1253" s="4" t="inlineStr">
        <is>
          <t>[12],[13],[14],[19]</t>
        </is>
      </c>
      <c r="S1253" s="4" t="inlineStr">
        <is>
          <t xml:space="preserve"> </t>
        </is>
      </c>
      <c r="U1253" s="4" t="inlineStr">
        <is>
          <t xml:space="preserve"> </t>
        </is>
      </c>
      <c r="W1253" s="4" t="inlineStr">
        <is>
          <t xml:space="preserve"> </t>
        </is>
      </c>
      <c r="Y1253" s="4" t="inlineStr">
        <is>
          <t xml:space="preserve"> </t>
        </is>
      </c>
    </row>
    <row r="1254">
      <c r="A1254" s="4" t="inlineStr">
        <is>
          <t>Fair Value</t>
        </is>
      </c>
      <c r="C1254" s="5" t="n">
        <v>3426</v>
      </c>
      <c r="D1254" s="4" t="inlineStr">
        <is>
          <t>[4],[5],[9],[18]</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5" t="n">
        <v>3497</v>
      </c>
      <c r="R1254" s="4" t="inlineStr">
        <is>
          <t>[12],[13],[14],[19]</t>
        </is>
      </c>
      <c r="S1254" s="4" t="inlineStr">
        <is>
          <t xml:space="preserve"> </t>
        </is>
      </c>
      <c r="U1254" s="4" t="inlineStr">
        <is>
          <t xml:space="preserve"> </t>
        </is>
      </c>
      <c r="W1254" s="4" t="inlineStr">
        <is>
          <t xml:space="preserve"> </t>
        </is>
      </c>
      <c r="Y1254" s="4" t="inlineStr">
        <is>
          <t xml:space="preserve"> </t>
        </is>
      </c>
    </row>
    <row r="1255">
      <c r="A1255" s="4" t="inlineStr">
        <is>
          <t>% of Net Assets</t>
        </is>
      </c>
      <c r="C1255" s="10" t="n">
        <v>0.0008</v>
      </c>
      <c r="D1255" s="4" t="inlineStr">
        <is>
          <t>[4],[5],[9],[18]</t>
        </is>
      </c>
      <c r="E1255" s="10" t="n">
        <v>0.0008</v>
      </c>
      <c r="F1255" s="4" t="inlineStr">
        <is>
          <t>[4],[5],[9],[18]</t>
        </is>
      </c>
      <c r="G1255" s="10" t="n">
        <v>0.0008</v>
      </c>
      <c r="H1255" s="4" t="inlineStr">
        <is>
          <t>[4],[5],[9],[18]</t>
        </is>
      </c>
      <c r="I1255" s="10" t="n">
        <v>0.0008</v>
      </c>
      <c r="J1255" s="4" t="inlineStr">
        <is>
          <t>[4],[5],[9],[18]</t>
        </is>
      </c>
      <c r="K1255" s="10" t="n">
        <v>0.0008</v>
      </c>
      <c r="L1255" s="4" t="inlineStr">
        <is>
          <t>[4],[5],[9],[18]</t>
        </is>
      </c>
      <c r="M1255" s="10" t="n">
        <v>0.0008</v>
      </c>
      <c r="N1255" s="4" t="inlineStr">
        <is>
          <t>[4],[5],[9],[18]</t>
        </is>
      </c>
      <c r="O1255" s="10" t="n">
        <v>0.0008</v>
      </c>
      <c r="P1255" s="4" t="inlineStr">
        <is>
          <t>[4],[5],[9],[18]</t>
        </is>
      </c>
      <c r="Q1255" s="10" t="n">
        <v>0.0008</v>
      </c>
      <c r="R1255" s="4" t="inlineStr">
        <is>
          <t>[12],[13],[14],[19]</t>
        </is>
      </c>
      <c r="S1255" s="10" t="n">
        <v>0.0008</v>
      </c>
      <c r="T1255" s="4" t="inlineStr">
        <is>
          <t>[12],[13],[14],[19]</t>
        </is>
      </c>
      <c r="U1255" s="10" t="n">
        <v>0.0008</v>
      </c>
      <c r="V1255" s="4" t="inlineStr">
        <is>
          <t>[12],[13],[14],[19]</t>
        </is>
      </c>
      <c r="W1255" s="10" t="n">
        <v>0.0008</v>
      </c>
      <c r="X1255" s="4" t="inlineStr">
        <is>
          <t>[12],[13],[14],[19]</t>
        </is>
      </c>
      <c r="Y1255" s="4" t="inlineStr">
        <is>
          <t xml:space="preserve"> </t>
        </is>
      </c>
    </row>
    <row r="1256">
      <c r="A1256" s="4" t="inlineStr">
        <is>
          <t>Investment, Identifier [Axis]: Marcone Yellowstone Buyer, Inc.</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row>
    <row r="1258">
      <c r="A1258" s="4" t="inlineStr">
        <is>
          <t>Reference Rate and Spread</t>
        </is>
      </c>
      <c r="B1258" s="4" t="inlineStr">
        <is>
          <t>[10],[11],[14]</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11" t="n">
        <v>5.5</v>
      </c>
      <c r="S1258" s="11" t="n">
        <v>5.5</v>
      </c>
      <c r="U1258" s="11" t="n">
        <v>5.5</v>
      </c>
      <c r="W1258" s="11" t="n">
        <v>5.5</v>
      </c>
      <c r="Y1258" s="4" t="inlineStr">
        <is>
          <t xml:space="preserve"> </t>
        </is>
      </c>
    </row>
    <row r="1259">
      <c r="A1259" s="4" t="inlineStr">
        <is>
          <t>Interest Rate</t>
        </is>
      </c>
      <c r="B1259" s="4" t="inlineStr">
        <is>
          <t>[10],[11],[14]</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10" t="n">
        <v>0.0625</v>
      </c>
      <c r="S1259" s="10" t="n">
        <v>0.0625</v>
      </c>
      <c r="U1259" s="10" t="n">
        <v>0.0625</v>
      </c>
      <c r="W1259" s="10" t="n">
        <v>0.0625</v>
      </c>
      <c r="Y1259" s="4" t="inlineStr">
        <is>
          <t xml:space="preserve"> </t>
        </is>
      </c>
    </row>
    <row r="1260">
      <c r="A1260" s="4" t="inlineStr">
        <is>
          <t>Par Amounts/Units</t>
        </is>
      </c>
      <c r="B1260" s="4" t="inlineStr">
        <is>
          <t>[10],[11],[14]</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5" t="n">
        <v>5000</v>
      </c>
      <c r="S1260" s="4" t="inlineStr">
        <is>
          <t xml:space="preserve"> </t>
        </is>
      </c>
      <c r="U1260" s="4" t="inlineStr">
        <is>
          <t xml:space="preserve"> </t>
        </is>
      </c>
      <c r="W1260" s="4" t="inlineStr">
        <is>
          <t xml:space="preserve"> </t>
        </is>
      </c>
      <c r="Y1260" s="4" t="inlineStr">
        <is>
          <t xml:space="preserve"> </t>
        </is>
      </c>
    </row>
    <row r="1261">
      <c r="A1261" s="4" t="inlineStr">
        <is>
          <t>Cost</t>
        </is>
      </c>
      <c r="B1261" s="4" t="inlineStr">
        <is>
          <t>[10],[11],[14]</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6" t="n">
        <v>4884</v>
      </c>
      <c r="S1261" s="4" t="inlineStr">
        <is>
          <t xml:space="preserve"> </t>
        </is>
      </c>
      <c r="U1261" s="4" t="inlineStr">
        <is>
          <t xml:space="preserve"> </t>
        </is>
      </c>
      <c r="W1261" s="4" t="inlineStr">
        <is>
          <t xml:space="preserve"> </t>
        </is>
      </c>
      <c r="Y1261" s="4" t="inlineStr">
        <is>
          <t xml:space="preserve"> </t>
        </is>
      </c>
    </row>
    <row r="1262">
      <c r="A1262" s="4" t="inlineStr">
        <is>
          <t>Fair Value</t>
        </is>
      </c>
      <c r="B1262" s="4" t="inlineStr">
        <is>
          <t>[10],[11],[14]</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5" t="n">
        <v>4884</v>
      </c>
      <c r="S1262" s="4" t="inlineStr">
        <is>
          <t xml:space="preserve"> </t>
        </is>
      </c>
      <c r="U1262" s="4" t="inlineStr">
        <is>
          <t xml:space="preserve"> </t>
        </is>
      </c>
      <c r="W1262" s="4" t="inlineStr">
        <is>
          <t xml:space="preserve"> </t>
        </is>
      </c>
      <c r="Y1262" s="4" t="inlineStr">
        <is>
          <t xml:space="preserve"> </t>
        </is>
      </c>
    </row>
    <row r="1263">
      <c r="A1263" s="4" t="inlineStr">
        <is>
          <t>% of Net Assets</t>
        </is>
      </c>
      <c r="B1263" s="4" t="inlineStr">
        <is>
          <t>[10],[11],[14]</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10" t="n">
        <v>0.0011</v>
      </c>
      <c r="S1263" s="10" t="n">
        <v>0.0011</v>
      </c>
      <c r="U1263" s="10" t="n">
        <v>0.0011</v>
      </c>
      <c r="W1263" s="10" t="n">
        <v>0.0011</v>
      </c>
      <c r="Y1263" s="4" t="inlineStr">
        <is>
          <t xml:space="preserve"> </t>
        </is>
      </c>
    </row>
    <row r="1264">
      <c r="A1264" s="4" t="inlineStr">
        <is>
          <t>Investment, Identifier [Axis]: Marcone Yellowstone Buyer, Inc. 1</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row>
    <row r="1266">
      <c r="A1266" s="4" t="inlineStr">
        <is>
          <t>Reference Rate and Spread</t>
        </is>
      </c>
      <c r="B1266" s="4" t="inlineStr">
        <is>
          <t>[1],[2],[4],[5],[9]</t>
        </is>
      </c>
      <c r="C1266" s="10" t="n">
        <v>0.065</v>
      </c>
      <c r="E1266" s="10" t="n">
        <v>0.065</v>
      </c>
      <c r="G1266" s="10" t="n">
        <v>0.065</v>
      </c>
      <c r="I1266" s="10" t="n">
        <v>0.065</v>
      </c>
      <c r="K1266" s="10" t="n">
        <v>0.065</v>
      </c>
      <c r="M1266" s="10" t="n">
        <v>0.065</v>
      </c>
      <c r="O1266" s="10" t="n">
        <v>0.065</v>
      </c>
      <c r="Q1266" s="4" t="inlineStr">
        <is>
          <t xml:space="preserve"> </t>
        </is>
      </c>
      <c r="S1266" s="4" t="inlineStr">
        <is>
          <t xml:space="preserve"> </t>
        </is>
      </c>
      <c r="U1266" s="4" t="inlineStr">
        <is>
          <t xml:space="preserve"> </t>
        </is>
      </c>
      <c r="W1266" s="4" t="inlineStr">
        <is>
          <t xml:space="preserve"> </t>
        </is>
      </c>
      <c r="Y1266" s="4" t="inlineStr">
        <is>
          <t xml:space="preserve"> </t>
        </is>
      </c>
    </row>
    <row r="1267">
      <c r="A1267" s="4" t="inlineStr">
        <is>
          <t>Interest Rate</t>
        </is>
      </c>
      <c r="B1267" s="4" t="inlineStr">
        <is>
          <t>[1],[2],[4],[5],[6],[7],[9]</t>
        </is>
      </c>
      <c r="C1267" s="10" t="n">
        <v>0.0725</v>
      </c>
      <c r="E1267" s="10" t="n">
        <v>0.0725</v>
      </c>
      <c r="G1267" s="10" t="n">
        <v>0.0725</v>
      </c>
      <c r="I1267" s="10" t="n">
        <v>0.0725</v>
      </c>
      <c r="K1267" s="10" t="n">
        <v>0.0725</v>
      </c>
      <c r="M1267" s="10" t="n">
        <v>0.0725</v>
      </c>
      <c r="O1267" s="10" t="n">
        <v>0.0725</v>
      </c>
      <c r="Q1267" s="4" t="inlineStr">
        <is>
          <t xml:space="preserve"> </t>
        </is>
      </c>
      <c r="S1267" s="4" t="inlineStr">
        <is>
          <t xml:space="preserve"> </t>
        </is>
      </c>
      <c r="U1267" s="4" t="inlineStr">
        <is>
          <t xml:space="preserve"> </t>
        </is>
      </c>
      <c r="W1267" s="4" t="inlineStr">
        <is>
          <t xml:space="preserve"> </t>
        </is>
      </c>
      <c r="Y1267" s="4" t="inlineStr">
        <is>
          <t xml:space="preserve"> </t>
        </is>
      </c>
    </row>
    <row r="1268">
      <c r="A1268" s="4" t="inlineStr">
        <is>
          <t>Par Amounts/Units</t>
        </is>
      </c>
      <c r="B1268" s="4" t="inlineStr">
        <is>
          <t>[1],[2],[4],[5],[9]</t>
        </is>
      </c>
      <c r="C1268" s="5" t="n">
        <v>1582</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row>
    <row r="1269">
      <c r="A1269" s="4" t="inlineStr">
        <is>
          <t>Cost</t>
        </is>
      </c>
      <c r="B1269" s="4" t="inlineStr">
        <is>
          <t>[1],[2],[4],[5],[8],[9]</t>
        </is>
      </c>
      <c r="C1269" s="6" t="n">
        <v>1525</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row>
    <row r="1270">
      <c r="A1270" s="4" t="inlineStr">
        <is>
          <t>Fair Value</t>
        </is>
      </c>
      <c r="B1270" s="4" t="inlineStr">
        <is>
          <t>[1],[2],[4],[5],[9]</t>
        </is>
      </c>
      <c r="C1270" s="5" t="n">
        <v>1524</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row>
    <row r="1271">
      <c r="A1271" s="4" t="inlineStr">
        <is>
          <t>% of Net Assets</t>
        </is>
      </c>
      <c r="B1271" s="4" t="inlineStr">
        <is>
          <t>[1],[2],[4],[5],[9]</t>
        </is>
      </c>
      <c r="C1271" s="10" t="n">
        <v>0.0004</v>
      </c>
      <c r="E1271" s="10" t="n">
        <v>0.0004</v>
      </c>
      <c r="G1271" s="10" t="n">
        <v>0.0004</v>
      </c>
      <c r="I1271" s="10" t="n">
        <v>0.0004</v>
      </c>
      <c r="K1271" s="10" t="n">
        <v>0.0004</v>
      </c>
      <c r="M1271" s="10" t="n">
        <v>0.0004</v>
      </c>
      <c r="O1271" s="10" t="n">
        <v>0.0004</v>
      </c>
      <c r="Q1271" s="4" t="inlineStr">
        <is>
          <t xml:space="preserve"> </t>
        </is>
      </c>
      <c r="S1271" s="4" t="inlineStr">
        <is>
          <t xml:space="preserve"> </t>
        </is>
      </c>
      <c r="U1271" s="4" t="inlineStr">
        <is>
          <t xml:space="preserve"> </t>
        </is>
      </c>
      <c r="W1271" s="4" t="inlineStr">
        <is>
          <t xml:space="preserve"> </t>
        </is>
      </c>
      <c r="Y1271" s="4" t="inlineStr">
        <is>
          <t xml:space="preserve"> </t>
        </is>
      </c>
    </row>
    <row r="1272">
      <c r="A1272" s="4" t="inlineStr">
        <is>
          <t>Investment, Identifier [Axis]: Marcone Yellowstone Buyer, Inc. 2</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row>
    <row r="1274">
      <c r="A1274" s="4" t="inlineStr">
        <is>
          <t>Reference Rate and Spread</t>
        </is>
      </c>
      <c r="B1274" s="4" t="inlineStr">
        <is>
          <t>[2],[4],[5],[9]</t>
        </is>
      </c>
      <c r="C1274" s="10" t="n">
        <v>0.055</v>
      </c>
      <c r="E1274" s="10" t="n">
        <v>0.055</v>
      </c>
      <c r="G1274" s="10" t="n">
        <v>0.055</v>
      </c>
      <c r="I1274" s="10" t="n">
        <v>0.055</v>
      </c>
      <c r="K1274" s="10" t="n">
        <v>0.055</v>
      </c>
      <c r="M1274" s="10" t="n">
        <v>0.055</v>
      </c>
      <c r="O1274" s="10" t="n">
        <v>0.055</v>
      </c>
      <c r="Q1274" s="4" t="inlineStr">
        <is>
          <t xml:space="preserve"> </t>
        </is>
      </c>
      <c r="S1274" s="4" t="inlineStr">
        <is>
          <t xml:space="preserve"> </t>
        </is>
      </c>
      <c r="U1274" s="4" t="inlineStr">
        <is>
          <t xml:space="preserve"> </t>
        </is>
      </c>
      <c r="W1274" s="4" t="inlineStr">
        <is>
          <t xml:space="preserve"> </t>
        </is>
      </c>
      <c r="Y1274" s="4" t="inlineStr">
        <is>
          <t xml:space="preserve"> </t>
        </is>
      </c>
    </row>
    <row r="1275">
      <c r="A1275" s="4" t="inlineStr">
        <is>
          <t>Interest Rate</t>
        </is>
      </c>
      <c r="B1275" s="4" t="inlineStr">
        <is>
          <t>[2],[4],[5],[6],[7],[9]</t>
        </is>
      </c>
      <c r="C1275" s="10" t="n">
        <v>0.1098</v>
      </c>
      <c r="E1275" s="10" t="n">
        <v>0.1098</v>
      </c>
      <c r="G1275" s="10" t="n">
        <v>0.1098</v>
      </c>
      <c r="I1275" s="10" t="n">
        <v>0.1098</v>
      </c>
      <c r="K1275" s="10" t="n">
        <v>0.1098</v>
      </c>
      <c r="M1275" s="10" t="n">
        <v>0.1098</v>
      </c>
      <c r="O1275" s="10" t="n">
        <v>0.1098</v>
      </c>
      <c r="Q1275" s="4" t="inlineStr">
        <is>
          <t xml:space="preserve"> </t>
        </is>
      </c>
      <c r="S1275" s="4" t="inlineStr">
        <is>
          <t xml:space="preserve"> </t>
        </is>
      </c>
      <c r="U1275" s="4" t="inlineStr">
        <is>
          <t xml:space="preserve"> </t>
        </is>
      </c>
      <c r="W1275" s="4" t="inlineStr">
        <is>
          <t xml:space="preserve"> </t>
        </is>
      </c>
      <c r="Y1275" s="4" t="inlineStr">
        <is>
          <t xml:space="preserve"> </t>
        </is>
      </c>
    </row>
    <row r="1276">
      <c r="A1276" s="4" t="inlineStr">
        <is>
          <t>Par Amounts/Units</t>
        </is>
      </c>
      <c r="B1276" s="4" t="inlineStr">
        <is>
          <t>[2],[4],[5],[9]</t>
        </is>
      </c>
      <c r="C1276" s="5" t="n">
        <v>4950</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row>
    <row r="1277">
      <c r="A1277" s="4" t="inlineStr">
        <is>
          <t>Cost</t>
        </is>
      </c>
      <c r="B1277" s="4" t="inlineStr">
        <is>
          <t>[2],[4],[5],[8],[9]</t>
        </is>
      </c>
      <c r="C1277" s="6" t="n">
        <v>4866</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row>
    <row r="1278">
      <c r="A1278" s="4" t="inlineStr">
        <is>
          <t>Fair Value</t>
        </is>
      </c>
      <c r="B1278" s="4" t="inlineStr">
        <is>
          <t>[2],[4],[5],[9]</t>
        </is>
      </c>
      <c r="C1278" s="5" t="n">
        <v>4752</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row>
    <row r="1279">
      <c r="A1279" s="4" t="inlineStr">
        <is>
          <t>% of Net Assets</t>
        </is>
      </c>
      <c r="B1279" s="4" t="inlineStr">
        <is>
          <t>[2],[4],[5],[9]</t>
        </is>
      </c>
      <c r="C1279" s="10" t="n">
        <v>0.0011</v>
      </c>
      <c r="E1279" s="10" t="n">
        <v>0.0011</v>
      </c>
      <c r="G1279" s="10" t="n">
        <v>0.0011</v>
      </c>
      <c r="I1279" s="10" t="n">
        <v>0.0011</v>
      </c>
      <c r="K1279" s="10" t="n">
        <v>0.0011</v>
      </c>
      <c r="M1279" s="10" t="n">
        <v>0.0011</v>
      </c>
      <c r="O1279" s="10" t="n">
        <v>0.0011</v>
      </c>
      <c r="Q1279" s="4" t="inlineStr">
        <is>
          <t xml:space="preserve"> </t>
        </is>
      </c>
      <c r="S1279" s="4" t="inlineStr">
        <is>
          <t xml:space="preserve"> </t>
        </is>
      </c>
      <c r="U1279" s="4" t="inlineStr">
        <is>
          <t xml:space="preserve"> </t>
        </is>
      </c>
      <c r="W1279" s="4" t="inlineStr">
        <is>
          <t xml:space="preserve"> </t>
        </is>
      </c>
      <c r="Y1279" s="4" t="inlineStr">
        <is>
          <t xml:space="preserve"> </t>
        </is>
      </c>
    </row>
    <row r="1280">
      <c r="A1280" s="4" t="inlineStr">
        <is>
          <t>Investment, Identifier [Axis]: Marcone Yellowstone Buyer, Inc. 3</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row>
    <row r="1282">
      <c r="A1282" s="4" t="inlineStr">
        <is>
          <t>Reference Rate and Spread</t>
        </is>
      </c>
      <c r="B1282" s="4" t="inlineStr">
        <is>
          <t>[2],[4],[5],[9]</t>
        </is>
      </c>
      <c r="C1282" s="10" t="n">
        <v>0.0625</v>
      </c>
      <c r="E1282" s="10" t="n">
        <v>0.0625</v>
      </c>
      <c r="G1282" s="10" t="n">
        <v>0.0625</v>
      </c>
      <c r="I1282" s="10" t="n">
        <v>0.0625</v>
      </c>
      <c r="K1282" s="10" t="n">
        <v>0.0625</v>
      </c>
      <c r="M1282" s="10" t="n">
        <v>0.0625</v>
      </c>
      <c r="O1282" s="10" t="n">
        <v>0.0625</v>
      </c>
      <c r="Q1282" s="4" t="inlineStr">
        <is>
          <t xml:space="preserve"> </t>
        </is>
      </c>
      <c r="S1282" s="4" t="inlineStr">
        <is>
          <t xml:space="preserve"> </t>
        </is>
      </c>
      <c r="U1282" s="4" t="inlineStr">
        <is>
          <t xml:space="preserve"> </t>
        </is>
      </c>
      <c r="W1282" s="4" t="inlineStr">
        <is>
          <t xml:space="preserve"> </t>
        </is>
      </c>
      <c r="Y1282" s="4" t="inlineStr">
        <is>
          <t xml:space="preserve"> </t>
        </is>
      </c>
    </row>
    <row r="1283">
      <c r="A1283" s="4" t="inlineStr">
        <is>
          <t>Interest Rate</t>
        </is>
      </c>
      <c r="B1283" s="4" t="inlineStr">
        <is>
          <t>[2],[4],[5],[6],[7],[9]</t>
        </is>
      </c>
      <c r="C1283" s="10" t="n">
        <v>0.1062</v>
      </c>
      <c r="E1283" s="10" t="n">
        <v>0.1062</v>
      </c>
      <c r="G1283" s="10" t="n">
        <v>0.1062</v>
      </c>
      <c r="I1283" s="10" t="n">
        <v>0.1062</v>
      </c>
      <c r="K1283" s="10" t="n">
        <v>0.1062</v>
      </c>
      <c r="M1283" s="10" t="n">
        <v>0.1062</v>
      </c>
      <c r="O1283" s="10" t="n">
        <v>0.1062</v>
      </c>
      <c r="Q1283" s="4" t="inlineStr">
        <is>
          <t xml:space="preserve"> </t>
        </is>
      </c>
      <c r="S1283" s="4" t="inlineStr">
        <is>
          <t xml:space="preserve"> </t>
        </is>
      </c>
      <c r="U1283" s="4" t="inlineStr">
        <is>
          <t xml:space="preserve"> </t>
        </is>
      </c>
      <c r="W1283" s="4" t="inlineStr">
        <is>
          <t xml:space="preserve"> </t>
        </is>
      </c>
      <c r="Y1283" s="4" t="inlineStr">
        <is>
          <t xml:space="preserve"> </t>
        </is>
      </c>
    </row>
    <row r="1284">
      <c r="A1284" s="4" t="inlineStr">
        <is>
          <t>Par Amounts/Units</t>
        </is>
      </c>
      <c r="B1284" s="4" t="inlineStr">
        <is>
          <t>[2],[4],[5],[9]</t>
        </is>
      </c>
      <c r="C1284" s="5" t="n">
        <v>1598</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row>
    <row r="1285">
      <c r="A1285" s="4" t="inlineStr">
        <is>
          <t>Cost</t>
        </is>
      </c>
      <c r="B1285" s="4" t="inlineStr">
        <is>
          <t>[2],[4],[5],[8],[9]</t>
        </is>
      </c>
      <c r="C1285" s="6" t="n">
        <v>1581</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row>
    <row r="1286">
      <c r="A1286" s="4" t="inlineStr">
        <is>
          <t>Fair Value</t>
        </is>
      </c>
      <c r="B1286" s="4" t="inlineStr">
        <is>
          <t>[2],[4],[5],[9]</t>
        </is>
      </c>
      <c r="C1286" s="5" t="n">
        <v>1534</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row>
    <row r="1287">
      <c r="A1287" s="4" t="inlineStr">
        <is>
          <t>% of Net Assets</t>
        </is>
      </c>
      <c r="B1287" s="4" t="inlineStr">
        <is>
          <t>[2],[4],[5],[9]</t>
        </is>
      </c>
      <c r="C1287" s="10" t="n">
        <v>0.0004</v>
      </c>
      <c r="E1287" s="10" t="n">
        <v>0.0004</v>
      </c>
      <c r="G1287" s="10" t="n">
        <v>0.0004</v>
      </c>
      <c r="I1287" s="10" t="n">
        <v>0.0004</v>
      </c>
      <c r="K1287" s="10" t="n">
        <v>0.0004</v>
      </c>
      <c r="M1287" s="10" t="n">
        <v>0.0004</v>
      </c>
      <c r="O1287" s="10" t="n">
        <v>0.0004</v>
      </c>
      <c r="Q1287" s="4" t="inlineStr">
        <is>
          <t xml:space="preserve"> </t>
        </is>
      </c>
      <c r="S1287" s="4" t="inlineStr">
        <is>
          <t xml:space="preserve"> </t>
        </is>
      </c>
      <c r="U1287" s="4" t="inlineStr">
        <is>
          <t xml:space="preserve"> </t>
        </is>
      </c>
      <c r="W1287" s="4" t="inlineStr">
        <is>
          <t xml:space="preserve"> </t>
        </is>
      </c>
      <c r="Y1287" s="4" t="inlineStr">
        <is>
          <t xml:space="preserve"> </t>
        </is>
      </c>
    </row>
    <row r="1288">
      <c r="A1288" s="4" t="inlineStr">
        <is>
          <t>Investment, Identifier [Axis]: Material Holdings, LLC</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row>
    <row r="1290">
      <c r="A1290" s="4" t="inlineStr">
        <is>
          <t>Reference Rate and Spread</t>
        </is>
      </c>
      <c r="C1290" s="11" t="n">
        <v>0.06</v>
      </c>
      <c r="D1290" s="4" t="inlineStr">
        <is>
          <t>[1],[2],[4],[5],[9]</t>
        </is>
      </c>
      <c r="E1290" s="11" t="n">
        <v>0.06</v>
      </c>
      <c r="F1290" s="4" t="inlineStr">
        <is>
          <t>[1],[2],[4],[5],[9]</t>
        </is>
      </c>
      <c r="G1290" s="11" t="n">
        <v>0.06</v>
      </c>
      <c r="H1290" s="4" t="inlineStr">
        <is>
          <t>[1],[2],[4],[5],[9]</t>
        </is>
      </c>
      <c r="I1290" s="11" t="n">
        <v>0.06</v>
      </c>
      <c r="J1290" s="4" t="inlineStr">
        <is>
          <t>[1],[2],[4],[5],[9]</t>
        </is>
      </c>
      <c r="K1290" s="11" t="n">
        <v>0.06</v>
      </c>
      <c r="L1290" s="4" t="inlineStr">
        <is>
          <t>[1],[2],[4],[5],[9]</t>
        </is>
      </c>
      <c r="M1290" s="11" t="n">
        <v>0.06</v>
      </c>
      <c r="N1290" s="4" t="inlineStr">
        <is>
          <t>[1],[2],[4],[5],[9]</t>
        </is>
      </c>
      <c r="O1290" s="11" t="n">
        <v>0.06</v>
      </c>
      <c r="P1290" s="4" t="inlineStr">
        <is>
          <t>[1],[2],[4],[5],[9]</t>
        </is>
      </c>
      <c r="Q1290" s="11" t="n">
        <v>5.75</v>
      </c>
      <c r="R1290" s="4" t="inlineStr">
        <is>
          <t>[10],[11],[12],[13],[14]</t>
        </is>
      </c>
      <c r="S1290" s="11" t="n">
        <v>5.75</v>
      </c>
      <c r="T1290" s="4" t="inlineStr">
        <is>
          <t>[10],[11],[12],[13],[14]</t>
        </is>
      </c>
      <c r="U1290" s="11" t="n">
        <v>5.75</v>
      </c>
      <c r="V1290" s="4" t="inlineStr">
        <is>
          <t>[10],[11],[12],[13],[14]</t>
        </is>
      </c>
      <c r="W1290" s="11" t="n">
        <v>5.75</v>
      </c>
      <c r="X1290" s="4" t="inlineStr">
        <is>
          <t>[10],[11],[12],[13],[14]</t>
        </is>
      </c>
      <c r="Y1290" s="4" t="inlineStr">
        <is>
          <t xml:space="preserve"> </t>
        </is>
      </c>
    </row>
    <row r="1291">
      <c r="A1291" s="4" t="inlineStr">
        <is>
          <t>Interest Rate</t>
        </is>
      </c>
      <c r="C1291" s="10" t="n">
        <v>0.1068</v>
      </c>
      <c r="D1291" s="4" t="inlineStr">
        <is>
          <t>[1],[2],[4],[5],[6],[7],[9]</t>
        </is>
      </c>
      <c r="E1291" s="10" t="n">
        <v>0.1068</v>
      </c>
      <c r="F1291" s="4" t="inlineStr">
        <is>
          <t>[1],[2],[4],[5],[6],[7],[9]</t>
        </is>
      </c>
      <c r="G1291" s="10" t="n">
        <v>0.1068</v>
      </c>
      <c r="H1291" s="4" t="inlineStr">
        <is>
          <t>[1],[2],[4],[5],[6],[7],[9]</t>
        </is>
      </c>
      <c r="I1291" s="10" t="n">
        <v>0.1068</v>
      </c>
      <c r="J1291" s="4" t="inlineStr">
        <is>
          <t>[1],[2],[4],[5],[6],[7],[9]</t>
        </is>
      </c>
      <c r="K1291" s="10" t="n">
        <v>0.1068</v>
      </c>
      <c r="L1291" s="4" t="inlineStr">
        <is>
          <t>[1],[2],[4],[5],[6],[7],[9]</t>
        </is>
      </c>
      <c r="M1291" s="10" t="n">
        <v>0.1068</v>
      </c>
      <c r="N1291" s="4" t="inlineStr">
        <is>
          <t>[1],[2],[4],[5],[6],[7],[9]</t>
        </is>
      </c>
      <c r="O1291" s="10" t="n">
        <v>0.1068</v>
      </c>
      <c r="P1291" s="4" t="inlineStr">
        <is>
          <t>[1],[2],[4],[5],[6],[7],[9]</t>
        </is>
      </c>
      <c r="Q1291" s="10" t="n">
        <v>0.065</v>
      </c>
      <c r="R1291" s="4" t="inlineStr">
        <is>
          <t>[10],[11],[12],[13],[14]</t>
        </is>
      </c>
      <c r="S1291" s="10" t="n">
        <v>0.065</v>
      </c>
      <c r="T1291" s="4" t="inlineStr">
        <is>
          <t>[10],[11],[12],[13],[14]</t>
        </is>
      </c>
      <c r="U1291" s="10" t="n">
        <v>0.065</v>
      </c>
      <c r="V1291" s="4" t="inlineStr">
        <is>
          <t>[10],[11],[12],[13],[14]</t>
        </is>
      </c>
      <c r="W1291" s="10" t="n">
        <v>0.065</v>
      </c>
      <c r="X1291" s="4" t="inlineStr">
        <is>
          <t>[10],[11],[12],[13],[14]</t>
        </is>
      </c>
      <c r="Y1291" s="4" t="inlineStr">
        <is>
          <t xml:space="preserve"> </t>
        </is>
      </c>
    </row>
    <row r="1292">
      <c r="A1292" s="4" t="inlineStr">
        <is>
          <t>Par Amounts/Units</t>
        </is>
      </c>
      <c r="C1292" s="5" t="n">
        <v>24448</v>
      </c>
      <c r="D1292" s="4" t="inlineStr">
        <is>
          <t>[1],[2],[4],[5],[9]</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5" t="n">
        <v>27416</v>
      </c>
      <c r="R1292" s="4" t="inlineStr">
        <is>
          <t>[10],[11],[12],[13],[14]</t>
        </is>
      </c>
      <c r="S1292" s="4" t="inlineStr">
        <is>
          <t xml:space="preserve"> </t>
        </is>
      </c>
      <c r="U1292" s="4" t="inlineStr">
        <is>
          <t xml:space="preserve"> </t>
        </is>
      </c>
      <c r="W1292" s="4" t="inlineStr">
        <is>
          <t xml:space="preserve"> </t>
        </is>
      </c>
      <c r="Y1292" s="4" t="inlineStr">
        <is>
          <t xml:space="preserve"> </t>
        </is>
      </c>
    </row>
    <row r="1293">
      <c r="A1293" s="4" t="inlineStr">
        <is>
          <t>Cost</t>
        </is>
      </c>
      <c r="C1293" s="6" t="n">
        <v>24042</v>
      </c>
      <c r="D1293" s="4" t="inlineStr">
        <is>
          <t>[1],[2],[4],[5],[8],[9]</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6" t="n">
        <v>26873</v>
      </c>
      <c r="R1293" s="4" t="inlineStr">
        <is>
          <t>[10],[11],[12],[13],[14]</t>
        </is>
      </c>
      <c r="S1293" s="4" t="inlineStr">
        <is>
          <t xml:space="preserve"> </t>
        </is>
      </c>
      <c r="U1293" s="4" t="inlineStr">
        <is>
          <t xml:space="preserve"> </t>
        </is>
      </c>
      <c r="W1293" s="4" t="inlineStr">
        <is>
          <t xml:space="preserve"> </t>
        </is>
      </c>
      <c r="Y1293" s="4" t="inlineStr">
        <is>
          <t xml:space="preserve"> </t>
        </is>
      </c>
    </row>
    <row r="1294">
      <c r="A1294" s="4" t="inlineStr">
        <is>
          <t>Fair Value</t>
        </is>
      </c>
      <c r="C1294" s="5" t="n">
        <v>23687</v>
      </c>
      <c r="D1294" s="4" t="inlineStr">
        <is>
          <t>[1],[2],[4],[5],[9]</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5" t="n">
        <v>26838</v>
      </c>
      <c r="R1294" s="4" t="inlineStr">
        <is>
          <t>[10],[11],[12],[13],[14]</t>
        </is>
      </c>
      <c r="S1294" s="4" t="inlineStr">
        <is>
          <t xml:space="preserve"> </t>
        </is>
      </c>
      <c r="U1294" s="4" t="inlineStr">
        <is>
          <t xml:space="preserve"> </t>
        </is>
      </c>
      <c r="W1294" s="4" t="inlineStr">
        <is>
          <t xml:space="preserve"> </t>
        </is>
      </c>
      <c r="Y1294" s="4" t="inlineStr">
        <is>
          <t xml:space="preserve"> </t>
        </is>
      </c>
    </row>
    <row r="1295">
      <c r="A1295" s="4" t="inlineStr">
        <is>
          <t>% of Net Assets</t>
        </is>
      </c>
      <c r="C1295" s="10" t="n">
        <v>0.0057</v>
      </c>
      <c r="D1295" s="4" t="inlineStr">
        <is>
          <t>[1],[2],[4],[5],[9]</t>
        </is>
      </c>
      <c r="E1295" s="10" t="n">
        <v>0.0057</v>
      </c>
      <c r="F1295" s="4" t="inlineStr">
        <is>
          <t>[1],[2],[4],[5],[9]</t>
        </is>
      </c>
      <c r="G1295" s="10" t="n">
        <v>0.0057</v>
      </c>
      <c r="H1295" s="4" t="inlineStr">
        <is>
          <t>[1],[2],[4],[5],[9]</t>
        </is>
      </c>
      <c r="I1295" s="10" t="n">
        <v>0.0057</v>
      </c>
      <c r="J1295" s="4" t="inlineStr">
        <is>
          <t>[1],[2],[4],[5],[9]</t>
        </is>
      </c>
      <c r="K1295" s="10" t="n">
        <v>0.0057</v>
      </c>
      <c r="L1295" s="4" t="inlineStr">
        <is>
          <t>[1],[2],[4],[5],[9]</t>
        </is>
      </c>
      <c r="M1295" s="10" t="n">
        <v>0.0057</v>
      </c>
      <c r="N1295" s="4" t="inlineStr">
        <is>
          <t>[1],[2],[4],[5],[9]</t>
        </is>
      </c>
      <c r="O1295" s="10" t="n">
        <v>0.0057</v>
      </c>
      <c r="P1295" s="4" t="inlineStr">
        <is>
          <t>[1],[2],[4],[5],[9]</t>
        </is>
      </c>
      <c r="Q1295" s="10" t="n">
        <v>0.006</v>
      </c>
      <c r="R1295" s="4" t="inlineStr">
        <is>
          <t>[10],[11],[12],[13],[14]</t>
        </is>
      </c>
      <c r="S1295" s="10" t="n">
        <v>0.006</v>
      </c>
      <c r="T1295" s="4" t="inlineStr">
        <is>
          <t>[10],[11],[12],[13],[14]</t>
        </is>
      </c>
      <c r="U1295" s="10" t="n">
        <v>0.006</v>
      </c>
      <c r="V1295" s="4" t="inlineStr">
        <is>
          <t>[10],[11],[12],[13],[14]</t>
        </is>
      </c>
      <c r="W1295" s="10" t="n">
        <v>0.006</v>
      </c>
      <c r="X1295" s="4" t="inlineStr">
        <is>
          <t>[10],[11],[12],[13],[14]</t>
        </is>
      </c>
      <c r="Y1295" s="4" t="inlineStr">
        <is>
          <t xml:space="preserve"> </t>
        </is>
      </c>
    </row>
    <row r="1296">
      <c r="A1296" s="4" t="inlineStr">
        <is>
          <t>Investment, Identifier [Axis]: Maverick Acquisition, Inc.</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row>
    <row r="1298">
      <c r="A1298" s="4" t="inlineStr">
        <is>
          <t>Reference Rate and Spread</t>
        </is>
      </c>
      <c r="C1298" s="10" t="n">
        <v>0.0625</v>
      </c>
      <c r="D1298" s="4" t="inlineStr">
        <is>
          <t>[4],[5],[15]</t>
        </is>
      </c>
      <c r="E1298" s="10" t="n">
        <v>0.0625</v>
      </c>
      <c r="F1298" s="4" t="inlineStr">
        <is>
          <t>[4],[5],[15]</t>
        </is>
      </c>
      <c r="G1298" s="10" t="n">
        <v>0.0625</v>
      </c>
      <c r="H1298" s="4" t="inlineStr">
        <is>
          <t>[4],[5],[15]</t>
        </is>
      </c>
      <c r="I1298" s="10" t="n">
        <v>0.0625</v>
      </c>
      <c r="J1298" s="4" t="inlineStr">
        <is>
          <t>[4],[5],[15]</t>
        </is>
      </c>
      <c r="K1298" s="10" t="n">
        <v>0.0625</v>
      </c>
      <c r="L1298" s="4" t="inlineStr">
        <is>
          <t>[4],[5],[15]</t>
        </is>
      </c>
      <c r="M1298" s="10" t="n">
        <v>0.0625</v>
      </c>
      <c r="N1298" s="4" t="inlineStr">
        <is>
          <t>[4],[5],[15]</t>
        </is>
      </c>
      <c r="O1298" s="10" t="n">
        <v>0.0625</v>
      </c>
      <c r="P1298" s="4" t="inlineStr">
        <is>
          <t>[4],[5],[15]</t>
        </is>
      </c>
      <c r="Q1298" s="11" t="n">
        <v>6</v>
      </c>
      <c r="R1298" s="4" t="inlineStr">
        <is>
          <t>[10],[13],[14],[16]</t>
        </is>
      </c>
      <c r="S1298" s="11" t="n">
        <v>6</v>
      </c>
      <c r="T1298" s="4" t="inlineStr">
        <is>
          <t>[10],[13],[14],[16]</t>
        </is>
      </c>
      <c r="U1298" s="11" t="n">
        <v>6</v>
      </c>
      <c r="V1298" s="4" t="inlineStr">
        <is>
          <t>[10],[13],[14],[16]</t>
        </is>
      </c>
      <c r="W1298" s="11" t="n">
        <v>6</v>
      </c>
      <c r="X1298" s="4" t="inlineStr">
        <is>
          <t>[10],[13],[14],[16]</t>
        </is>
      </c>
      <c r="Y1298" s="4" t="inlineStr">
        <is>
          <t xml:space="preserve"> </t>
        </is>
      </c>
    </row>
    <row r="1299">
      <c r="A1299" s="4" t="inlineStr">
        <is>
          <t>Interest Rate</t>
        </is>
      </c>
      <c r="C1299" s="10" t="n">
        <v>0.1098</v>
      </c>
      <c r="D1299" s="4" t="inlineStr">
        <is>
          <t>[4],[5],[6],[7],[15]</t>
        </is>
      </c>
      <c r="E1299" s="10" t="n">
        <v>0.1098</v>
      </c>
      <c r="F1299" s="4" t="inlineStr">
        <is>
          <t>[4],[5],[6],[7],[15]</t>
        </is>
      </c>
      <c r="G1299" s="10" t="n">
        <v>0.1098</v>
      </c>
      <c r="H1299" s="4" t="inlineStr">
        <is>
          <t>[4],[5],[6],[7],[15]</t>
        </is>
      </c>
      <c r="I1299" s="10" t="n">
        <v>0.1098</v>
      </c>
      <c r="J1299" s="4" t="inlineStr">
        <is>
          <t>[4],[5],[6],[7],[15]</t>
        </is>
      </c>
      <c r="K1299" s="10" t="n">
        <v>0.1098</v>
      </c>
      <c r="L1299" s="4" t="inlineStr">
        <is>
          <t>[4],[5],[6],[7],[15]</t>
        </is>
      </c>
      <c r="M1299" s="10" t="n">
        <v>0.1098</v>
      </c>
      <c r="N1299" s="4" t="inlineStr">
        <is>
          <t>[4],[5],[6],[7],[15]</t>
        </is>
      </c>
      <c r="O1299" s="10" t="n">
        <v>0.1098</v>
      </c>
      <c r="P1299" s="4" t="inlineStr">
        <is>
          <t>[4],[5],[6],[7],[15]</t>
        </is>
      </c>
      <c r="Q1299" s="11" t="n">
        <v>0.07000000000000001</v>
      </c>
      <c r="R1299" s="4" t="inlineStr">
        <is>
          <t>[10],[13],[14],[16]</t>
        </is>
      </c>
      <c r="S1299" s="11" t="n">
        <v>0.07000000000000001</v>
      </c>
      <c r="T1299" s="4" t="inlineStr">
        <is>
          <t>[10],[13],[14],[16]</t>
        </is>
      </c>
      <c r="U1299" s="11" t="n">
        <v>0.07000000000000001</v>
      </c>
      <c r="V1299" s="4" t="inlineStr">
        <is>
          <t>[10],[13],[14],[16]</t>
        </is>
      </c>
      <c r="W1299" s="11" t="n">
        <v>0.07000000000000001</v>
      </c>
      <c r="X1299" s="4" t="inlineStr">
        <is>
          <t>[10],[13],[14],[16]</t>
        </is>
      </c>
      <c r="Y1299" s="4" t="inlineStr">
        <is>
          <t xml:space="preserve"> </t>
        </is>
      </c>
    </row>
    <row r="1300">
      <c r="A1300" s="4" t="inlineStr">
        <is>
          <t>Par Amounts/Units</t>
        </is>
      </c>
      <c r="C1300" s="5" t="n">
        <v>18789</v>
      </c>
      <c r="D1300" s="4" t="inlineStr">
        <is>
          <t>[4],[5],[15]</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5" t="n">
        <v>18969</v>
      </c>
      <c r="R1300" s="4" t="inlineStr">
        <is>
          <t>[10],[13],[14],[16]</t>
        </is>
      </c>
      <c r="S1300" s="4" t="inlineStr">
        <is>
          <t xml:space="preserve"> </t>
        </is>
      </c>
      <c r="U1300" s="4" t="inlineStr">
        <is>
          <t xml:space="preserve"> </t>
        </is>
      </c>
      <c r="W1300" s="4" t="inlineStr">
        <is>
          <t xml:space="preserve"> </t>
        </is>
      </c>
      <c r="Y1300" s="4" t="inlineStr">
        <is>
          <t xml:space="preserve"> </t>
        </is>
      </c>
    </row>
    <row r="1301">
      <c r="A1301" s="4" t="inlineStr">
        <is>
          <t>Cost</t>
        </is>
      </c>
      <c r="C1301" s="6" t="n">
        <v>18507</v>
      </c>
      <c r="D1301" s="4" t="inlineStr">
        <is>
          <t>[4],[5],[8],[15]</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6" t="n">
        <v>18524</v>
      </c>
      <c r="R1301" s="4" t="inlineStr">
        <is>
          <t>[10],[13],[14],[16]</t>
        </is>
      </c>
      <c r="S1301" s="4" t="inlineStr">
        <is>
          <t xml:space="preserve"> </t>
        </is>
      </c>
      <c r="U1301" s="4" t="inlineStr">
        <is>
          <t xml:space="preserve"> </t>
        </is>
      </c>
      <c r="W1301" s="4" t="inlineStr">
        <is>
          <t xml:space="preserve"> </t>
        </is>
      </c>
      <c r="Y1301" s="4" t="inlineStr">
        <is>
          <t xml:space="preserve"> </t>
        </is>
      </c>
    </row>
    <row r="1302">
      <c r="A1302" s="4" t="inlineStr">
        <is>
          <t>Fair Value</t>
        </is>
      </c>
      <c r="C1302" s="5" t="n">
        <v>17004</v>
      </c>
      <c r="D1302" s="4" t="inlineStr">
        <is>
          <t>[4],[5],[15]</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5" t="n">
        <v>18717</v>
      </c>
      <c r="R1302" s="4" t="inlineStr">
        <is>
          <t>[10],[13],[14],[16]</t>
        </is>
      </c>
      <c r="S1302" s="4" t="inlineStr">
        <is>
          <t xml:space="preserve"> </t>
        </is>
      </c>
      <c r="U1302" s="4" t="inlineStr">
        <is>
          <t xml:space="preserve"> </t>
        </is>
      </c>
      <c r="W1302" s="4" t="inlineStr">
        <is>
          <t xml:space="preserve"> </t>
        </is>
      </c>
      <c r="Y1302" s="4" t="inlineStr">
        <is>
          <t xml:space="preserve"> </t>
        </is>
      </c>
    </row>
    <row r="1303">
      <c r="A1303" s="4" t="inlineStr">
        <is>
          <t>% of Net Assets</t>
        </is>
      </c>
      <c r="C1303" s="10" t="n">
        <v>0.0041</v>
      </c>
      <c r="D1303" s="4" t="inlineStr">
        <is>
          <t>[4],[5],[15]</t>
        </is>
      </c>
      <c r="E1303" s="10" t="n">
        <v>0.0041</v>
      </c>
      <c r="F1303" s="4" t="inlineStr">
        <is>
          <t>[4],[5],[15]</t>
        </is>
      </c>
      <c r="G1303" s="10" t="n">
        <v>0.0041</v>
      </c>
      <c r="H1303" s="4" t="inlineStr">
        <is>
          <t>[4],[5],[15]</t>
        </is>
      </c>
      <c r="I1303" s="10" t="n">
        <v>0.0041</v>
      </c>
      <c r="J1303" s="4" t="inlineStr">
        <is>
          <t>[4],[5],[15]</t>
        </is>
      </c>
      <c r="K1303" s="10" t="n">
        <v>0.0041</v>
      </c>
      <c r="L1303" s="4" t="inlineStr">
        <is>
          <t>[4],[5],[15]</t>
        </is>
      </c>
      <c r="M1303" s="10" t="n">
        <v>0.0041</v>
      </c>
      <c r="N1303" s="4" t="inlineStr">
        <is>
          <t>[4],[5],[15]</t>
        </is>
      </c>
      <c r="O1303" s="10" t="n">
        <v>0.0041</v>
      </c>
      <c r="P1303" s="4" t="inlineStr">
        <is>
          <t>[4],[5],[15]</t>
        </is>
      </c>
      <c r="Q1303" s="10" t="n">
        <v>0.0042</v>
      </c>
      <c r="R1303" s="4" t="inlineStr">
        <is>
          <t>[10],[13],[14],[16]</t>
        </is>
      </c>
      <c r="S1303" s="10" t="n">
        <v>0.0042</v>
      </c>
      <c r="T1303" s="4" t="inlineStr">
        <is>
          <t>[10],[13],[14],[16]</t>
        </is>
      </c>
      <c r="U1303" s="10" t="n">
        <v>0.0042</v>
      </c>
      <c r="V1303" s="4" t="inlineStr">
        <is>
          <t>[10],[13],[14],[16]</t>
        </is>
      </c>
      <c r="W1303" s="10" t="n">
        <v>0.0042</v>
      </c>
      <c r="X1303" s="4" t="inlineStr">
        <is>
          <t>[10],[13],[14],[16]</t>
        </is>
      </c>
      <c r="Y1303" s="4" t="inlineStr">
        <is>
          <t xml:space="preserve"> </t>
        </is>
      </c>
    </row>
    <row r="1304">
      <c r="A1304" s="4" t="inlineStr">
        <is>
          <t>Investment, Identifier [Axis]: Medallia, Inc.</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row>
    <row r="1306">
      <c r="A1306" s="4" t="inlineStr">
        <is>
          <t>Reference Rate and Spread</t>
        </is>
      </c>
      <c r="C1306" s="10" t="n">
        <v>0.065</v>
      </c>
      <c r="D1306" s="4" t="inlineStr">
        <is>
          <t>[4],[5]</t>
        </is>
      </c>
      <c r="E1306" s="10" t="n">
        <v>0.065</v>
      </c>
      <c r="F1306" s="4" t="inlineStr">
        <is>
          <t>[4],[5]</t>
        </is>
      </c>
      <c r="G1306" s="10" t="n">
        <v>0.065</v>
      </c>
      <c r="H1306" s="4" t="inlineStr">
        <is>
          <t>[4],[5]</t>
        </is>
      </c>
      <c r="I1306" s="10" t="n">
        <v>0.065</v>
      </c>
      <c r="J1306" s="4" t="inlineStr">
        <is>
          <t>[4],[5]</t>
        </is>
      </c>
      <c r="K1306" s="10" t="n">
        <v>0.065</v>
      </c>
      <c r="L1306" s="4" t="inlineStr">
        <is>
          <t>[4],[5]</t>
        </is>
      </c>
      <c r="M1306" s="10" t="n">
        <v>0.065</v>
      </c>
      <c r="N1306" s="4" t="inlineStr">
        <is>
          <t>[4],[5]</t>
        </is>
      </c>
      <c r="O1306" s="10" t="n">
        <v>0.065</v>
      </c>
      <c r="P1306" s="4" t="inlineStr">
        <is>
          <t>[4],[5]</t>
        </is>
      </c>
      <c r="Q1306" s="10" t="n">
        <v>0.0675</v>
      </c>
      <c r="R1306" s="4" t="inlineStr">
        <is>
          <t>[11],[13],[14]</t>
        </is>
      </c>
      <c r="S1306" s="10" t="n">
        <v>0.0675</v>
      </c>
      <c r="T1306" s="4" t="inlineStr">
        <is>
          <t>[11],[13],[14]</t>
        </is>
      </c>
      <c r="U1306" s="10" t="n">
        <v>0.0675</v>
      </c>
      <c r="V1306" s="4" t="inlineStr">
        <is>
          <t>[11],[13],[14]</t>
        </is>
      </c>
      <c r="W1306" s="10" t="n">
        <v>0.0675</v>
      </c>
      <c r="X1306" s="4" t="inlineStr">
        <is>
          <t>[11],[13],[14]</t>
        </is>
      </c>
      <c r="Y1306" s="4" t="inlineStr">
        <is>
          <t xml:space="preserve"> </t>
        </is>
      </c>
    </row>
    <row r="1307">
      <c r="A1307" s="4" t="inlineStr">
        <is>
          <t>Paid in Kind</t>
        </is>
      </c>
      <c r="C1307" s="10" t="n">
        <v>0.0544</v>
      </c>
      <c r="E1307" s="10" t="n">
        <v>0.0544</v>
      </c>
      <c r="G1307" s="10" t="n">
        <v>0.0544</v>
      </c>
      <c r="I1307" s="10" t="n">
        <v>0.0544</v>
      </c>
      <c r="K1307" s="10" t="n">
        <v>0.0544</v>
      </c>
      <c r="M1307" s="10" t="n">
        <v>0.0544</v>
      </c>
      <c r="O1307" s="10" t="n">
        <v>0.0544</v>
      </c>
      <c r="Q1307" s="4" t="inlineStr">
        <is>
          <t xml:space="preserve"> </t>
        </is>
      </c>
      <c r="S1307" s="4" t="inlineStr">
        <is>
          <t xml:space="preserve"> </t>
        </is>
      </c>
      <c r="U1307" s="4" t="inlineStr">
        <is>
          <t xml:space="preserve"> </t>
        </is>
      </c>
      <c r="W1307" s="4" t="inlineStr">
        <is>
          <t xml:space="preserve"> </t>
        </is>
      </c>
      <c r="Y1307" s="4" t="inlineStr">
        <is>
          <t xml:space="preserve"> </t>
        </is>
      </c>
    </row>
    <row r="1308">
      <c r="A1308" s="4" t="inlineStr">
        <is>
          <t>Interest Rate</t>
        </is>
      </c>
      <c r="C1308" s="10" t="n">
        <v>0.1088</v>
      </c>
      <c r="D1308" s="4" t="inlineStr">
        <is>
          <t>[4],[5],[6],[7]</t>
        </is>
      </c>
      <c r="E1308" s="10" t="n">
        <v>0.1088</v>
      </c>
      <c r="F1308" s="4" t="inlineStr">
        <is>
          <t>[4],[5],[6],[7]</t>
        </is>
      </c>
      <c r="G1308" s="10" t="n">
        <v>0.1088</v>
      </c>
      <c r="H1308" s="4" t="inlineStr">
        <is>
          <t>[4],[5],[6],[7]</t>
        </is>
      </c>
      <c r="I1308" s="10" t="n">
        <v>0.1088</v>
      </c>
      <c r="J1308" s="4" t="inlineStr">
        <is>
          <t>[4],[5],[6],[7]</t>
        </is>
      </c>
      <c r="K1308" s="10" t="n">
        <v>0.1088</v>
      </c>
      <c r="L1308" s="4" t="inlineStr">
        <is>
          <t>[4],[5],[6],[7]</t>
        </is>
      </c>
      <c r="M1308" s="10" t="n">
        <v>0.1088</v>
      </c>
      <c r="N1308" s="4" t="inlineStr">
        <is>
          <t>[4],[5],[6],[7]</t>
        </is>
      </c>
      <c r="O1308" s="10" t="n">
        <v>0.1088</v>
      </c>
      <c r="P1308" s="4" t="inlineStr">
        <is>
          <t>[4],[5],[6],[7]</t>
        </is>
      </c>
      <c r="Q1308" s="10" t="n">
        <v>0.075</v>
      </c>
      <c r="R1308" s="4" t="inlineStr">
        <is>
          <t>[11],[13],[14]</t>
        </is>
      </c>
      <c r="S1308" s="10" t="n">
        <v>0.075</v>
      </c>
      <c r="T1308" s="4" t="inlineStr">
        <is>
          <t>[11],[13],[14]</t>
        </is>
      </c>
      <c r="U1308" s="10" t="n">
        <v>0.075</v>
      </c>
      <c r="V1308" s="4" t="inlineStr">
        <is>
          <t>[11],[13],[14]</t>
        </is>
      </c>
      <c r="W1308" s="10" t="n">
        <v>0.075</v>
      </c>
      <c r="X1308" s="4" t="inlineStr">
        <is>
          <t>[11],[13],[14]</t>
        </is>
      </c>
      <c r="Y1308" s="4" t="inlineStr">
        <is>
          <t xml:space="preserve"> </t>
        </is>
      </c>
    </row>
    <row r="1309">
      <c r="A1309" s="4" t="inlineStr">
        <is>
          <t>Par Amounts/Units</t>
        </is>
      </c>
      <c r="C1309" s="5" t="n">
        <v>350678</v>
      </c>
      <c r="D1309" s="4" t="inlineStr">
        <is>
          <t>[4],[5]</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5" t="n">
        <v>296542</v>
      </c>
      <c r="R1309" s="4" t="inlineStr">
        <is>
          <t>[11],[13],[14]</t>
        </is>
      </c>
      <c r="S1309" s="4" t="inlineStr">
        <is>
          <t xml:space="preserve"> </t>
        </is>
      </c>
      <c r="U1309" s="4" t="inlineStr">
        <is>
          <t xml:space="preserve"> </t>
        </is>
      </c>
      <c r="W1309" s="4" t="inlineStr">
        <is>
          <t xml:space="preserve"> </t>
        </is>
      </c>
      <c r="Y1309" s="4" t="inlineStr">
        <is>
          <t xml:space="preserve"> </t>
        </is>
      </c>
    </row>
    <row r="1310">
      <c r="A1310" s="4" t="inlineStr">
        <is>
          <t>Cost</t>
        </is>
      </c>
      <c r="C1310" s="6" t="n">
        <v>345298</v>
      </c>
      <c r="D1310" s="4" t="inlineStr">
        <is>
          <t>[4],[5],[8]</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6" t="n">
        <v>290819</v>
      </c>
      <c r="R1310" s="4" t="inlineStr">
        <is>
          <t>[11],[13],[14]</t>
        </is>
      </c>
      <c r="S1310" s="4" t="inlineStr">
        <is>
          <t xml:space="preserve"> </t>
        </is>
      </c>
      <c r="U1310" s="4" t="inlineStr">
        <is>
          <t xml:space="preserve"> </t>
        </is>
      </c>
      <c r="W1310" s="4" t="inlineStr">
        <is>
          <t xml:space="preserve"> </t>
        </is>
      </c>
      <c r="Y1310" s="4" t="inlineStr">
        <is>
          <t xml:space="preserve"> </t>
        </is>
      </c>
    </row>
    <row r="1311">
      <c r="A1311" s="4" t="inlineStr">
        <is>
          <t>Fair Value</t>
        </is>
      </c>
      <c r="C1311" s="5" t="n">
        <v>343665</v>
      </c>
      <c r="D1311" s="4" t="inlineStr">
        <is>
          <t>[4],[5]</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5" t="n">
        <v>290611</v>
      </c>
      <c r="R1311" s="4" t="inlineStr">
        <is>
          <t>[11],[13],[14]</t>
        </is>
      </c>
      <c r="S1311" s="4" t="inlineStr">
        <is>
          <t xml:space="preserve"> </t>
        </is>
      </c>
      <c r="U1311" s="4" t="inlineStr">
        <is>
          <t xml:space="preserve"> </t>
        </is>
      </c>
      <c r="W1311" s="4" t="inlineStr">
        <is>
          <t xml:space="preserve"> </t>
        </is>
      </c>
      <c r="Y1311" s="4" t="inlineStr">
        <is>
          <t xml:space="preserve"> </t>
        </is>
      </c>
    </row>
    <row r="1312">
      <c r="A1312" s="4" t="inlineStr">
        <is>
          <t>% of Net Assets</t>
        </is>
      </c>
      <c r="C1312" s="10" t="n">
        <v>0.08260000000000001</v>
      </c>
      <c r="D1312" s="4" t="inlineStr">
        <is>
          <t>[4],[5]</t>
        </is>
      </c>
      <c r="E1312" s="10" t="n">
        <v>0.08260000000000001</v>
      </c>
      <c r="F1312" s="4" t="inlineStr">
        <is>
          <t>[4],[5]</t>
        </is>
      </c>
      <c r="G1312" s="10" t="n">
        <v>0.08260000000000001</v>
      </c>
      <c r="H1312" s="4" t="inlineStr">
        <is>
          <t>[4],[5]</t>
        </is>
      </c>
      <c r="I1312" s="10" t="n">
        <v>0.08260000000000001</v>
      </c>
      <c r="J1312" s="4" t="inlineStr">
        <is>
          <t>[4],[5]</t>
        </is>
      </c>
      <c r="K1312" s="10" t="n">
        <v>0.08260000000000001</v>
      </c>
      <c r="L1312" s="4" t="inlineStr">
        <is>
          <t>[4],[5]</t>
        </is>
      </c>
      <c r="M1312" s="10" t="n">
        <v>0.08260000000000001</v>
      </c>
      <c r="N1312" s="4" t="inlineStr">
        <is>
          <t>[4],[5]</t>
        </is>
      </c>
      <c r="O1312" s="10" t="n">
        <v>0.08260000000000001</v>
      </c>
      <c r="P1312" s="4" t="inlineStr">
        <is>
          <t>[4],[5]</t>
        </is>
      </c>
      <c r="Q1312" s="10" t="n">
        <v>0.0653</v>
      </c>
      <c r="R1312" s="4" t="inlineStr">
        <is>
          <t>[11],[13],[14]</t>
        </is>
      </c>
      <c r="S1312" s="10" t="n">
        <v>0.0653</v>
      </c>
      <c r="T1312" s="4" t="inlineStr">
        <is>
          <t>[11],[13],[14]</t>
        </is>
      </c>
      <c r="U1312" s="10" t="n">
        <v>0.0653</v>
      </c>
      <c r="V1312" s="4" t="inlineStr">
        <is>
          <t>[11],[13],[14]</t>
        </is>
      </c>
      <c r="W1312" s="10" t="n">
        <v>0.0653</v>
      </c>
      <c r="X1312" s="4" t="inlineStr">
        <is>
          <t>[11],[13],[14]</t>
        </is>
      </c>
      <c r="Y1312" s="4" t="inlineStr">
        <is>
          <t xml:space="preserve"> </t>
        </is>
      </c>
    </row>
    <row r="1313">
      <c r="A1313" s="4" t="inlineStr">
        <is>
          <t>Investment, Identifier [Axis]: Mermaid Equity Co. L.P. - Class A-2 Common Unit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row>
    <row r="1315">
      <c r="A1315" s="4" t="inlineStr">
        <is>
          <t>Investment owned (in shares) | shares</t>
        </is>
      </c>
      <c r="B1315" s="4" t="inlineStr">
        <is>
          <t>[13],[14]</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6" t="n">
        <v>14849355</v>
      </c>
      <c r="S1315" s="6" t="n">
        <v>14849355</v>
      </c>
      <c r="U1315" s="6" t="n">
        <v>14849355</v>
      </c>
      <c r="W1315" s="6" t="n">
        <v>14849355</v>
      </c>
      <c r="Y1315" s="4" t="inlineStr">
        <is>
          <t xml:space="preserve"> </t>
        </is>
      </c>
    </row>
    <row r="1316">
      <c r="A1316" s="4" t="inlineStr">
        <is>
          <t>Cost</t>
        </is>
      </c>
      <c r="B1316" s="4" t="inlineStr">
        <is>
          <t>[13],[14]</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5" t="n">
        <v>14849</v>
      </c>
      <c r="S1316" s="4" t="inlineStr">
        <is>
          <t xml:space="preserve"> </t>
        </is>
      </c>
      <c r="U1316" s="4" t="inlineStr">
        <is>
          <t xml:space="preserve"> </t>
        </is>
      </c>
      <c r="W1316" s="4" t="inlineStr">
        <is>
          <t xml:space="preserve"> </t>
        </is>
      </c>
      <c r="Y1316" s="4" t="inlineStr">
        <is>
          <t xml:space="preserve"> </t>
        </is>
      </c>
    </row>
    <row r="1317">
      <c r="A1317" s="4" t="inlineStr">
        <is>
          <t>Fair Value</t>
        </is>
      </c>
      <c r="B1317" s="4" t="inlineStr">
        <is>
          <t>[13],[14]</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5" t="n">
        <v>39054</v>
      </c>
      <c r="S1317" s="4" t="inlineStr">
        <is>
          <t xml:space="preserve"> </t>
        </is>
      </c>
      <c r="U1317" s="4" t="inlineStr">
        <is>
          <t xml:space="preserve"> </t>
        </is>
      </c>
      <c r="W1317" s="4" t="inlineStr">
        <is>
          <t xml:space="preserve"> </t>
        </is>
      </c>
      <c r="Y1317" s="4" t="inlineStr">
        <is>
          <t xml:space="preserve"> </t>
        </is>
      </c>
    </row>
    <row r="1318">
      <c r="A1318" s="4" t="inlineStr">
        <is>
          <t>% of Net Assets</t>
        </is>
      </c>
      <c r="B1318" s="4" t="inlineStr">
        <is>
          <t>[13],[14]</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10" t="n">
        <v>0.008800000000000001</v>
      </c>
      <c r="S1318" s="10" t="n">
        <v>0.008800000000000001</v>
      </c>
      <c r="U1318" s="10" t="n">
        <v>0.008800000000000001</v>
      </c>
      <c r="W1318" s="10" t="n">
        <v>0.008800000000000001</v>
      </c>
      <c r="Y1318" s="4" t="inlineStr">
        <is>
          <t xml:space="preserve"> </t>
        </is>
      </c>
    </row>
    <row r="1319">
      <c r="A1319" s="4" t="inlineStr">
        <is>
          <t>Investment, Identifier [Axis]: Mermaid EquityCo L.P. - Class B Unit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row>
    <row r="1321">
      <c r="A1321" s="4" t="inlineStr">
        <is>
          <t>Par Amounts/Units</t>
        </is>
      </c>
      <c r="B1321" s="4" t="inlineStr">
        <is>
          <t>[13],[14]</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5" t="n">
        <v>4551</v>
      </c>
      <c r="S1321" s="4" t="inlineStr">
        <is>
          <t xml:space="preserve"> </t>
        </is>
      </c>
      <c r="U1321" s="4" t="inlineStr">
        <is>
          <t xml:space="preserve"> </t>
        </is>
      </c>
      <c r="W1321" s="4" t="inlineStr">
        <is>
          <t xml:space="preserve"> </t>
        </is>
      </c>
      <c r="Y1321" s="4" t="inlineStr">
        <is>
          <t xml:space="preserve"> </t>
        </is>
      </c>
    </row>
    <row r="1322">
      <c r="A1322" s="4" t="inlineStr">
        <is>
          <t>Cost</t>
        </is>
      </c>
      <c r="B1322" s="4" t="inlineStr">
        <is>
          <t>[13],[14]</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6" t="n">
        <v>865</v>
      </c>
      <c r="S1322" s="4" t="inlineStr">
        <is>
          <t xml:space="preserve"> </t>
        </is>
      </c>
      <c r="U1322" s="4" t="inlineStr">
        <is>
          <t xml:space="preserve"> </t>
        </is>
      </c>
      <c r="W1322" s="4" t="inlineStr">
        <is>
          <t xml:space="preserve"> </t>
        </is>
      </c>
      <c r="Y1322" s="4" t="inlineStr">
        <is>
          <t xml:space="preserve"> </t>
        </is>
      </c>
    </row>
    <row r="1323">
      <c r="A1323" s="4" t="inlineStr">
        <is>
          <t>Fair Value</t>
        </is>
      </c>
      <c r="B1323" s="4" t="inlineStr">
        <is>
          <t>[13],[14]</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5" t="n">
        <v>7645</v>
      </c>
      <c r="S1323" s="4" t="inlineStr">
        <is>
          <t xml:space="preserve"> </t>
        </is>
      </c>
      <c r="U1323" s="4" t="inlineStr">
        <is>
          <t xml:space="preserve"> </t>
        </is>
      </c>
      <c r="W1323" s="4" t="inlineStr">
        <is>
          <t xml:space="preserve"> </t>
        </is>
      </c>
      <c r="Y1323" s="4" t="inlineStr">
        <is>
          <t xml:space="preserve"> </t>
        </is>
      </c>
    </row>
    <row r="1324">
      <c r="A1324" s="4" t="inlineStr">
        <is>
          <t>% of Net Assets</t>
        </is>
      </c>
      <c r="B1324" s="4" t="inlineStr">
        <is>
          <t>[13],[14]</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10" t="n">
        <v>0.0017</v>
      </c>
      <c r="S1324" s="10" t="n">
        <v>0.0017</v>
      </c>
      <c r="U1324" s="10" t="n">
        <v>0.0017</v>
      </c>
      <c r="W1324" s="10" t="n">
        <v>0.0017</v>
      </c>
      <c r="Y1324" s="4" t="inlineStr">
        <is>
          <t xml:space="preserve"> </t>
        </is>
      </c>
    </row>
    <row r="1325">
      <c r="A1325" s="4" t="inlineStr">
        <is>
          <t>Investment, Identifier [Axis]: Micross Topco, Inc.</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row>
    <row r="1327">
      <c r="A1327" s="4" t="inlineStr">
        <is>
          <t>Investment owned (in shares) | shares</t>
        </is>
      </c>
      <c r="B1327" s="4" t="inlineStr">
        <is>
          <t>[4],[5]</t>
        </is>
      </c>
      <c r="C1327" s="6" t="n">
        <v>4767</v>
      </c>
      <c r="E1327" s="6" t="n">
        <v>4767</v>
      </c>
      <c r="G1327" s="6" t="n">
        <v>4767</v>
      </c>
      <c r="I1327" s="6" t="n">
        <v>4767</v>
      </c>
      <c r="K1327" s="6" t="n">
        <v>4767</v>
      </c>
      <c r="M1327" s="6" t="n">
        <v>4767</v>
      </c>
      <c r="O1327" s="6" t="n">
        <v>4767</v>
      </c>
      <c r="Q1327" s="4" t="inlineStr">
        <is>
          <t xml:space="preserve"> </t>
        </is>
      </c>
      <c r="S1327" s="4" t="inlineStr">
        <is>
          <t xml:space="preserve"> </t>
        </is>
      </c>
      <c r="U1327" s="4" t="inlineStr">
        <is>
          <t xml:space="preserve"> </t>
        </is>
      </c>
      <c r="W1327" s="4" t="inlineStr">
        <is>
          <t xml:space="preserve"> </t>
        </is>
      </c>
      <c r="Y1327" s="4" t="inlineStr">
        <is>
          <t xml:space="preserve"> </t>
        </is>
      </c>
    </row>
    <row r="1328">
      <c r="A1328" s="4" t="inlineStr">
        <is>
          <t>Cost</t>
        </is>
      </c>
      <c r="B1328" s="4" t="inlineStr">
        <is>
          <t>[4],[5],[8]</t>
        </is>
      </c>
      <c r="C1328" s="5" t="n">
        <v>4767</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row>
    <row r="1329">
      <c r="A1329" s="4" t="inlineStr">
        <is>
          <t>Fair Value</t>
        </is>
      </c>
      <c r="B1329" s="4" t="inlineStr">
        <is>
          <t>[4],[5]</t>
        </is>
      </c>
      <c r="C1329" s="5" t="n">
        <v>4767</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row>
    <row r="1330">
      <c r="A1330" s="4" t="inlineStr">
        <is>
          <t>% of Net Assets</t>
        </is>
      </c>
      <c r="B1330" s="4" t="inlineStr">
        <is>
          <t>[4],[5]</t>
        </is>
      </c>
      <c r="C1330" s="10" t="n">
        <v>0.0011</v>
      </c>
      <c r="E1330" s="10" t="n">
        <v>0.0011</v>
      </c>
      <c r="G1330" s="10" t="n">
        <v>0.0011</v>
      </c>
      <c r="I1330" s="10" t="n">
        <v>0.0011</v>
      </c>
      <c r="K1330" s="10" t="n">
        <v>0.0011</v>
      </c>
      <c r="M1330" s="10" t="n">
        <v>0.0011</v>
      </c>
      <c r="O1330" s="10" t="n">
        <v>0.0011</v>
      </c>
      <c r="Q1330" s="4" t="inlineStr">
        <is>
          <t xml:space="preserve"> </t>
        </is>
      </c>
      <c r="S1330" s="4" t="inlineStr">
        <is>
          <t xml:space="preserve"> </t>
        </is>
      </c>
      <c r="U1330" s="4" t="inlineStr">
        <is>
          <t xml:space="preserve"> </t>
        </is>
      </c>
      <c r="W1330" s="4" t="inlineStr">
        <is>
          <t xml:space="preserve"> </t>
        </is>
      </c>
      <c r="Y1330" s="4" t="inlineStr">
        <is>
          <t xml:space="preserve"> </t>
        </is>
      </c>
    </row>
    <row r="1331">
      <c r="A1331" s="4" t="inlineStr">
        <is>
          <t>Investment, Identifier [Axis]: Mimecast Limited</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row>
    <row r="1333">
      <c r="A1333" s="4" t="inlineStr">
        <is>
          <t>Investment owned (in shares) | shares</t>
        </is>
      </c>
      <c r="B1333" s="4" t="inlineStr">
        <is>
          <t>[4],[5]</t>
        </is>
      </c>
      <c r="C1333" s="6" t="n">
        <v>651175</v>
      </c>
      <c r="E1333" s="6" t="n">
        <v>651175</v>
      </c>
      <c r="G1333" s="6" t="n">
        <v>651175</v>
      </c>
      <c r="I1333" s="6" t="n">
        <v>651175</v>
      </c>
      <c r="K1333" s="6" t="n">
        <v>651175</v>
      </c>
      <c r="M1333" s="6" t="n">
        <v>651175</v>
      </c>
      <c r="O1333" s="6" t="n">
        <v>651175</v>
      </c>
      <c r="Q1333" s="4" t="inlineStr">
        <is>
          <t xml:space="preserve"> </t>
        </is>
      </c>
      <c r="S1333" s="4" t="inlineStr">
        <is>
          <t xml:space="preserve"> </t>
        </is>
      </c>
      <c r="U1333" s="4" t="inlineStr">
        <is>
          <t xml:space="preserve"> </t>
        </is>
      </c>
      <c r="W1333" s="4" t="inlineStr">
        <is>
          <t xml:space="preserve"> </t>
        </is>
      </c>
      <c r="Y1333" s="4" t="inlineStr">
        <is>
          <t xml:space="preserve"> </t>
        </is>
      </c>
    </row>
    <row r="1334">
      <c r="A1334" s="4" t="inlineStr">
        <is>
          <t>Cost</t>
        </is>
      </c>
      <c r="B1334" s="4" t="inlineStr">
        <is>
          <t>[4],[5],[8]</t>
        </is>
      </c>
      <c r="C1334" s="5" t="n">
        <v>651</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row>
    <row r="1335">
      <c r="A1335" s="4" t="inlineStr">
        <is>
          <t>Fair Value</t>
        </is>
      </c>
      <c r="B1335" s="4" t="inlineStr">
        <is>
          <t>[4],[5]</t>
        </is>
      </c>
      <c r="C1335" s="5" t="n">
        <v>638</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row>
    <row r="1336">
      <c r="A1336" s="4" t="inlineStr">
        <is>
          <t>% of Net Assets</t>
        </is>
      </c>
      <c r="B1336" s="4" t="inlineStr">
        <is>
          <t>[4],[5]</t>
        </is>
      </c>
      <c r="C1336" s="10" t="n">
        <v>0.0002</v>
      </c>
      <c r="E1336" s="10" t="n">
        <v>0.0002</v>
      </c>
      <c r="G1336" s="10" t="n">
        <v>0.0002</v>
      </c>
      <c r="I1336" s="10" t="n">
        <v>0.0002</v>
      </c>
      <c r="K1336" s="10" t="n">
        <v>0.0002</v>
      </c>
      <c r="M1336" s="10" t="n">
        <v>0.0002</v>
      </c>
      <c r="O1336" s="10" t="n">
        <v>0.0002</v>
      </c>
      <c r="Q1336" s="4" t="inlineStr">
        <is>
          <t xml:space="preserve"> </t>
        </is>
      </c>
      <c r="S1336" s="4" t="inlineStr">
        <is>
          <t xml:space="preserve"> </t>
        </is>
      </c>
      <c r="U1336" s="4" t="inlineStr">
        <is>
          <t xml:space="preserve"> </t>
        </is>
      </c>
      <c r="W1336" s="4" t="inlineStr">
        <is>
          <t xml:space="preserve"> </t>
        </is>
      </c>
      <c r="Y1336" s="4" t="inlineStr">
        <is>
          <t xml:space="preserve"> </t>
        </is>
      </c>
    </row>
    <row r="1337">
      <c r="A1337" s="4" t="inlineStr">
        <is>
          <t>Investment, Identifier [Axis]: Minotaur Acquisition, Inc.</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row>
    <row r="1339">
      <c r="A1339" s="4" t="inlineStr">
        <is>
          <t>Reference Rate and Spread</t>
        </is>
      </c>
      <c r="B1339" s="4" t="inlineStr">
        <is>
          <t>[5],[17]</t>
        </is>
      </c>
      <c r="C1339" s="10" t="n">
        <v>0.0475</v>
      </c>
      <c r="E1339" s="10" t="n">
        <v>0.0475</v>
      </c>
      <c r="G1339" s="10" t="n">
        <v>0.0475</v>
      </c>
      <c r="I1339" s="10" t="n">
        <v>0.0475</v>
      </c>
      <c r="K1339" s="10" t="n">
        <v>0.0475</v>
      </c>
      <c r="M1339" s="10" t="n">
        <v>0.0475</v>
      </c>
      <c r="O1339" s="10" t="n">
        <v>0.0475</v>
      </c>
      <c r="Q1339" s="4" t="inlineStr">
        <is>
          <t xml:space="preserve"> </t>
        </is>
      </c>
      <c r="S1339" s="4" t="inlineStr">
        <is>
          <t xml:space="preserve"> </t>
        </is>
      </c>
      <c r="U1339" s="4" t="inlineStr">
        <is>
          <t xml:space="preserve"> </t>
        </is>
      </c>
      <c r="W1339" s="4" t="inlineStr">
        <is>
          <t xml:space="preserve"> </t>
        </is>
      </c>
      <c r="Y1339" s="4" t="inlineStr">
        <is>
          <t xml:space="preserve"> </t>
        </is>
      </c>
    </row>
    <row r="1340">
      <c r="A1340" s="4" t="inlineStr">
        <is>
          <t>Interest Rate</t>
        </is>
      </c>
      <c r="B1340" s="4" t="inlineStr">
        <is>
          <t>[5],[6],[7],[17]</t>
        </is>
      </c>
      <c r="C1340" s="10" t="n">
        <v>0.0917</v>
      </c>
      <c r="E1340" s="10" t="n">
        <v>0.0917</v>
      </c>
      <c r="G1340" s="10" t="n">
        <v>0.0917</v>
      </c>
      <c r="I1340" s="10" t="n">
        <v>0.0917</v>
      </c>
      <c r="K1340" s="10" t="n">
        <v>0.0917</v>
      </c>
      <c r="M1340" s="10" t="n">
        <v>0.0917</v>
      </c>
      <c r="O1340" s="10" t="n">
        <v>0.0917</v>
      </c>
      <c r="Q1340" s="4" t="inlineStr">
        <is>
          <t xml:space="preserve"> </t>
        </is>
      </c>
      <c r="S1340" s="4" t="inlineStr">
        <is>
          <t xml:space="preserve"> </t>
        </is>
      </c>
      <c r="U1340" s="4" t="inlineStr">
        <is>
          <t xml:space="preserve"> </t>
        </is>
      </c>
      <c r="W1340" s="4" t="inlineStr">
        <is>
          <t xml:space="preserve"> </t>
        </is>
      </c>
      <c r="Y1340" s="4" t="inlineStr">
        <is>
          <t xml:space="preserve"> </t>
        </is>
      </c>
    </row>
    <row r="1341">
      <c r="A1341" s="4" t="inlineStr">
        <is>
          <t>Par Amounts/Units</t>
        </is>
      </c>
      <c r="B1341" s="4" t="inlineStr">
        <is>
          <t>[5],[17]</t>
        </is>
      </c>
      <c r="C1341" s="5" t="n">
        <v>1985</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row>
    <row r="1342">
      <c r="A1342" s="4" t="inlineStr">
        <is>
          <t>Cost</t>
        </is>
      </c>
      <c r="B1342" s="4" t="inlineStr">
        <is>
          <t>[5],[8],[17]</t>
        </is>
      </c>
      <c r="C1342" s="6" t="n">
        <v>1932</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row>
    <row r="1343">
      <c r="A1343" s="4" t="inlineStr">
        <is>
          <t>Fair Value</t>
        </is>
      </c>
      <c r="B1343" s="4" t="inlineStr">
        <is>
          <t>[5],[17]</t>
        </is>
      </c>
      <c r="C1343" s="5" t="n">
        <v>1903</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row>
    <row r="1344">
      <c r="A1344" s="4" t="inlineStr">
        <is>
          <t>% of Net Assets</t>
        </is>
      </c>
      <c r="B1344" s="4" t="inlineStr">
        <is>
          <t>[5],[17]</t>
        </is>
      </c>
      <c r="C1344" s="10" t="n">
        <v>0.0005</v>
      </c>
      <c r="E1344" s="10" t="n">
        <v>0.0005</v>
      </c>
      <c r="G1344" s="10" t="n">
        <v>0.0005</v>
      </c>
      <c r="I1344" s="10" t="n">
        <v>0.0005</v>
      </c>
      <c r="K1344" s="10" t="n">
        <v>0.0005</v>
      </c>
      <c r="M1344" s="10" t="n">
        <v>0.0005</v>
      </c>
      <c r="O1344" s="10" t="n">
        <v>0.0005</v>
      </c>
      <c r="Q1344" s="4" t="inlineStr">
        <is>
          <t xml:space="preserve"> </t>
        </is>
      </c>
      <c r="S1344" s="4" t="inlineStr">
        <is>
          <t xml:space="preserve"> </t>
        </is>
      </c>
      <c r="U1344" s="4" t="inlineStr">
        <is>
          <t xml:space="preserve"> </t>
        </is>
      </c>
      <c r="W1344" s="4" t="inlineStr">
        <is>
          <t xml:space="preserve"> </t>
        </is>
      </c>
      <c r="Y1344" s="4" t="inlineStr">
        <is>
          <t xml:space="preserve"> </t>
        </is>
      </c>
    </row>
    <row r="1345">
      <c r="A1345" s="4" t="inlineStr">
        <is>
          <t>Investment, Identifier [Axis]: Mode Holdings, L.P. - Class A-2 Common Unit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row>
    <row r="1347">
      <c r="A1347" s="4" t="inlineStr">
        <is>
          <t>Investment owned (in shares) | shares</t>
        </is>
      </c>
      <c r="C1347" s="6" t="n">
        <v>5486923</v>
      </c>
      <c r="D1347" s="4" t="inlineStr">
        <is>
          <t>[4],[5]</t>
        </is>
      </c>
      <c r="E1347" s="6" t="n">
        <v>5486923</v>
      </c>
      <c r="F1347" s="4" t="inlineStr">
        <is>
          <t>[4],[5]</t>
        </is>
      </c>
      <c r="G1347" s="6" t="n">
        <v>5486923</v>
      </c>
      <c r="H1347" s="4" t="inlineStr">
        <is>
          <t>[4],[5]</t>
        </is>
      </c>
      <c r="I1347" s="6" t="n">
        <v>5486923</v>
      </c>
      <c r="J1347" s="4" t="inlineStr">
        <is>
          <t>[4],[5]</t>
        </is>
      </c>
      <c r="K1347" s="6" t="n">
        <v>5486923</v>
      </c>
      <c r="L1347" s="4" t="inlineStr">
        <is>
          <t>[4],[5]</t>
        </is>
      </c>
      <c r="M1347" s="6" t="n">
        <v>5486923</v>
      </c>
      <c r="N1347" s="4" t="inlineStr">
        <is>
          <t>[4],[5]</t>
        </is>
      </c>
      <c r="O1347" s="6" t="n">
        <v>5486923</v>
      </c>
      <c r="P1347" s="4" t="inlineStr">
        <is>
          <t>[4],[5]</t>
        </is>
      </c>
      <c r="Q1347" s="6" t="n">
        <v>5486923</v>
      </c>
      <c r="R1347" s="4" t="inlineStr">
        <is>
          <t>[13],[14]</t>
        </is>
      </c>
      <c r="S1347" s="6" t="n">
        <v>5486923</v>
      </c>
      <c r="T1347" s="4" t="inlineStr">
        <is>
          <t>[13],[14]</t>
        </is>
      </c>
      <c r="U1347" s="6" t="n">
        <v>5486923</v>
      </c>
      <c r="V1347" s="4" t="inlineStr">
        <is>
          <t>[13],[14]</t>
        </is>
      </c>
      <c r="W1347" s="6" t="n">
        <v>5486923</v>
      </c>
      <c r="X1347" s="4" t="inlineStr">
        <is>
          <t>[13],[14]</t>
        </is>
      </c>
      <c r="Y1347" s="4" t="inlineStr">
        <is>
          <t xml:space="preserve"> </t>
        </is>
      </c>
    </row>
    <row r="1348">
      <c r="A1348" s="4" t="inlineStr">
        <is>
          <t>Cost</t>
        </is>
      </c>
      <c r="C1348" s="5" t="n">
        <v>5487</v>
      </c>
      <c r="D1348" s="4" t="inlineStr">
        <is>
          <t>[4],[5],[8]</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5" t="n">
        <v>5487</v>
      </c>
      <c r="R1348" s="4" t="inlineStr">
        <is>
          <t>[13],[14]</t>
        </is>
      </c>
      <c r="S1348" s="4" t="inlineStr">
        <is>
          <t xml:space="preserve"> </t>
        </is>
      </c>
      <c r="U1348" s="4" t="inlineStr">
        <is>
          <t xml:space="preserve"> </t>
        </is>
      </c>
      <c r="W1348" s="4" t="inlineStr">
        <is>
          <t xml:space="preserve"> </t>
        </is>
      </c>
      <c r="Y1348" s="4" t="inlineStr">
        <is>
          <t xml:space="preserve"> </t>
        </is>
      </c>
    </row>
    <row r="1349">
      <c r="A1349" s="4" t="inlineStr">
        <is>
          <t>Fair Value</t>
        </is>
      </c>
      <c r="C1349" s="5" t="n">
        <v>10699</v>
      </c>
      <c r="D1349" s="4" t="inlineStr">
        <is>
          <t>[4],[5]</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5" t="n">
        <v>9876</v>
      </c>
      <c r="R1349" s="4" t="inlineStr">
        <is>
          <t>[13],[14]</t>
        </is>
      </c>
      <c r="S1349" s="4" t="inlineStr">
        <is>
          <t xml:space="preserve"> </t>
        </is>
      </c>
      <c r="U1349" s="4" t="inlineStr">
        <is>
          <t xml:space="preserve"> </t>
        </is>
      </c>
      <c r="W1349" s="4" t="inlineStr">
        <is>
          <t xml:space="preserve"> </t>
        </is>
      </c>
      <c r="Y1349" s="4" t="inlineStr">
        <is>
          <t xml:space="preserve"> </t>
        </is>
      </c>
    </row>
    <row r="1350">
      <c r="A1350" s="4" t="inlineStr">
        <is>
          <t>% of Net Assets</t>
        </is>
      </c>
      <c r="C1350" s="10" t="n">
        <v>0.0026</v>
      </c>
      <c r="D1350" s="4" t="inlineStr">
        <is>
          <t>[4],[5]</t>
        </is>
      </c>
      <c r="E1350" s="10" t="n">
        <v>0.0026</v>
      </c>
      <c r="F1350" s="4" t="inlineStr">
        <is>
          <t>[4],[5]</t>
        </is>
      </c>
      <c r="G1350" s="10" t="n">
        <v>0.0026</v>
      </c>
      <c r="H1350" s="4" t="inlineStr">
        <is>
          <t>[4],[5]</t>
        </is>
      </c>
      <c r="I1350" s="10" t="n">
        <v>0.0026</v>
      </c>
      <c r="J1350" s="4" t="inlineStr">
        <is>
          <t>[4],[5]</t>
        </is>
      </c>
      <c r="K1350" s="10" t="n">
        <v>0.0026</v>
      </c>
      <c r="L1350" s="4" t="inlineStr">
        <is>
          <t>[4],[5]</t>
        </is>
      </c>
      <c r="M1350" s="10" t="n">
        <v>0.0026</v>
      </c>
      <c r="N1350" s="4" t="inlineStr">
        <is>
          <t>[4],[5]</t>
        </is>
      </c>
      <c r="O1350" s="10" t="n">
        <v>0.0026</v>
      </c>
      <c r="P1350" s="4" t="inlineStr">
        <is>
          <t>[4],[5]</t>
        </is>
      </c>
      <c r="Q1350" s="10" t="n">
        <v>0.0022</v>
      </c>
      <c r="R1350" s="4" t="inlineStr">
        <is>
          <t>[13],[14]</t>
        </is>
      </c>
      <c r="S1350" s="10" t="n">
        <v>0.0022</v>
      </c>
      <c r="T1350" s="4" t="inlineStr">
        <is>
          <t>[13],[14]</t>
        </is>
      </c>
      <c r="U1350" s="10" t="n">
        <v>0.0022</v>
      </c>
      <c r="V1350" s="4" t="inlineStr">
        <is>
          <t>[13],[14]</t>
        </is>
      </c>
      <c r="W1350" s="10" t="n">
        <v>0.0022</v>
      </c>
      <c r="X1350" s="4" t="inlineStr">
        <is>
          <t>[13],[14]</t>
        </is>
      </c>
      <c r="Y1350" s="4" t="inlineStr">
        <is>
          <t xml:space="preserve"> </t>
        </is>
      </c>
    </row>
    <row r="1351">
      <c r="A1351" s="4" t="inlineStr">
        <is>
          <t>Investment, Identifier [Axis]: Mode Purchaser, Inc.</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row>
    <row r="1353">
      <c r="A1353" s="4" t="inlineStr">
        <is>
          <t>Reference Rate and Spread</t>
        </is>
      </c>
      <c r="B1353" s="4" t="inlineStr">
        <is>
          <t>[13],[14],[16]</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11" t="n">
        <v>6.25</v>
      </c>
      <c r="S1353" s="11" t="n">
        <v>6.25</v>
      </c>
      <c r="U1353" s="11" t="n">
        <v>6.25</v>
      </c>
      <c r="W1353" s="11" t="n">
        <v>6.25</v>
      </c>
      <c r="Y1353" s="4" t="inlineStr">
        <is>
          <t xml:space="preserve"> </t>
        </is>
      </c>
    </row>
    <row r="1354">
      <c r="A1354" s="4" t="inlineStr">
        <is>
          <t>Interest Rate</t>
        </is>
      </c>
      <c r="B1354" s="4" t="inlineStr">
        <is>
          <t>[13],[14],[16]</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10" t="n">
        <v>0.0725</v>
      </c>
      <c r="S1354" s="10" t="n">
        <v>0.0725</v>
      </c>
      <c r="U1354" s="10" t="n">
        <v>0.0725</v>
      </c>
      <c r="W1354" s="10" t="n">
        <v>0.0725</v>
      </c>
      <c r="Y1354" s="4" t="inlineStr">
        <is>
          <t xml:space="preserve"> </t>
        </is>
      </c>
    </row>
    <row r="1355">
      <c r="A1355" s="4" t="inlineStr">
        <is>
          <t>Par Amounts/Units</t>
        </is>
      </c>
      <c r="B1355" s="4" t="inlineStr">
        <is>
          <t>[13],[14],[16]</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5" t="n">
        <v>175204</v>
      </c>
      <c r="S1355" s="4" t="inlineStr">
        <is>
          <t xml:space="preserve"> </t>
        </is>
      </c>
      <c r="U1355" s="4" t="inlineStr">
        <is>
          <t xml:space="preserve"> </t>
        </is>
      </c>
      <c r="W1355" s="4" t="inlineStr">
        <is>
          <t xml:space="preserve"> </t>
        </is>
      </c>
      <c r="Y1355" s="4" t="inlineStr">
        <is>
          <t xml:space="preserve"> </t>
        </is>
      </c>
    </row>
    <row r="1356">
      <c r="A1356" s="4" t="inlineStr">
        <is>
          <t>Cost</t>
        </is>
      </c>
      <c r="B1356" s="4" t="inlineStr">
        <is>
          <t>[13],[14],[16]</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6" t="n">
        <v>172734</v>
      </c>
      <c r="S1356" s="4" t="inlineStr">
        <is>
          <t xml:space="preserve"> </t>
        </is>
      </c>
      <c r="U1356" s="4" t="inlineStr">
        <is>
          <t xml:space="preserve"> </t>
        </is>
      </c>
      <c r="W1356" s="4" t="inlineStr">
        <is>
          <t xml:space="preserve"> </t>
        </is>
      </c>
      <c r="Y1356" s="4" t="inlineStr">
        <is>
          <t xml:space="preserve"> </t>
        </is>
      </c>
    </row>
    <row r="1357">
      <c r="A1357" s="4" t="inlineStr">
        <is>
          <t>Fair Value</t>
        </is>
      </c>
      <c r="B1357" s="4" t="inlineStr">
        <is>
          <t>[13],[14],[16]</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5" t="n">
        <v>175204</v>
      </c>
      <c r="S1357" s="4" t="inlineStr">
        <is>
          <t xml:space="preserve"> </t>
        </is>
      </c>
      <c r="U1357" s="4" t="inlineStr">
        <is>
          <t xml:space="preserve"> </t>
        </is>
      </c>
      <c r="W1357" s="4" t="inlineStr">
        <is>
          <t xml:space="preserve"> </t>
        </is>
      </c>
      <c r="Y1357" s="4" t="inlineStr">
        <is>
          <t xml:space="preserve"> </t>
        </is>
      </c>
    </row>
    <row r="1358">
      <c r="A1358" s="4" t="inlineStr">
        <is>
          <t>% of Net Assets</t>
        </is>
      </c>
      <c r="B1358" s="4" t="inlineStr">
        <is>
          <t>[13],[14],[16]</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10" t="n">
        <v>0.0394</v>
      </c>
      <c r="S1358" s="10" t="n">
        <v>0.0394</v>
      </c>
      <c r="U1358" s="10" t="n">
        <v>0.0394</v>
      </c>
      <c r="W1358" s="10" t="n">
        <v>0.0394</v>
      </c>
      <c r="Y1358" s="4" t="inlineStr">
        <is>
          <t xml:space="preserve"> </t>
        </is>
      </c>
    </row>
    <row r="1359">
      <c r="A1359" s="4" t="inlineStr">
        <is>
          <t>Investment, Identifier [Axis]: Mode Purchaser, Inc. 1</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row>
    <row r="1361">
      <c r="A1361" s="4" t="inlineStr">
        <is>
          <t>Reference Rate and Spread</t>
        </is>
      </c>
      <c r="B1361" s="4" t="inlineStr">
        <is>
          <t>[4],[5],[15]</t>
        </is>
      </c>
      <c r="C1361" s="10" t="n">
        <v>0.0625</v>
      </c>
      <c r="E1361" s="10" t="n">
        <v>0.0625</v>
      </c>
      <c r="G1361" s="10" t="n">
        <v>0.0625</v>
      </c>
      <c r="I1361" s="10" t="n">
        <v>0.0625</v>
      </c>
      <c r="K1361" s="10" t="n">
        <v>0.0625</v>
      </c>
      <c r="M1361" s="10" t="n">
        <v>0.0625</v>
      </c>
      <c r="O1361" s="10" t="n">
        <v>0.0625</v>
      </c>
      <c r="Q1361" s="4" t="inlineStr">
        <is>
          <t xml:space="preserve"> </t>
        </is>
      </c>
      <c r="S1361" s="4" t="inlineStr">
        <is>
          <t xml:space="preserve"> </t>
        </is>
      </c>
      <c r="U1361" s="4" t="inlineStr">
        <is>
          <t xml:space="preserve"> </t>
        </is>
      </c>
      <c r="W1361" s="4" t="inlineStr">
        <is>
          <t xml:space="preserve"> </t>
        </is>
      </c>
      <c r="Y1361" s="4" t="inlineStr">
        <is>
          <t xml:space="preserve"> </t>
        </is>
      </c>
    </row>
    <row r="1362">
      <c r="A1362" s="4" t="inlineStr">
        <is>
          <t>Interest Rate</t>
        </is>
      </c>
      <c r="B1362" s="4" t="inlineStr">
        <is>
          <t>[4],[5],[6],[7],[15]</t>
        </is>
      </c>
      <c r="C1362" s="10" t="n">
        <v>0.1057</v>
      </c>
      <c r="E1362" s="10" t="n">
        <v>0.1057</v>
      </c>
      <c r="G1362" s="10" t="n">
        <v>0.1057</v>
      </c>
      <c r="I1362" s="10" t="n">
        <v>0.1057</v>
      </c>
      <c r="K1362" s="10" t="n">
        <v>0.1057</v>
      </c>
      <c r="M1362" s="10" t="n">
        <v>0.1057</v>
      </c>
      <c r="O1362" s="10" t="n">
        <v>0.1057</v>
      </c>
      <c r="Q1362" s="4" t="inlineStr">
        <is>
          <t xml:space="preserve"> </t>
        </is>
      </c>
      <c r="S1362" s="4" t="inlineStr">
        <is>
          <t xml:space="preserve"> </t>
        </is>
      </c>
      <c r="U1362" s="4" t="inlineStr">
        <is>
          <t xml:space="preserve"> </t>
        </is>
      </c>
      <c r="W1362" s="4" t="inlineStr">
        <is>
          <t xml:space="preserve"> </t>
        </is>
      </c>
      <c r="Y1362" s="4" t="inlineStr">
        <is>
          <t xml:space="preserve"> </t>
        </is>
      </c>
    </row>
    <row r="1363">
      <c r="A1363" s="4" t="inlineStr">
        <is>
          <t>Par Amounts/Units</t>
        </is>
      </c>
      <c r="B1363" s="4" t="inlineStr">
        <is>
          <t>[4],[5],[15]</t>
        </is>
      </c>
      <c r="C1363" s="5" t="n">
        <v>173421</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row>
    <row r="1364">
      <c r="A1364" s="4" t="inlineStr">
        <is>
          <t>Cost</t>
        </is>
      </c>
      <c r="B1364" s="4" t="inlineStr">
        <is>
          <t>[4],[5],[8],[15]</t>
        </is>
      </c>
      <c r="C1364" s="6" t="n">
        <v>171471</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row>
    <row r="1365">
      <c r="A1365" s="4" t="inlineStr">
        <is>
          <t>Fair Value</t>
        </is>
      </c>
      <c r="B1365" s="4" t="inlineStr">
        <is>
          <t>[4],[5],[15]</t>
        </is>
      </c>
      <c r="C1365" s="5" t="n">
        <v>173421</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row>
    <row r="1366">
      <c r="A1366" s="4" t="inlineStr">
        <is>
          <t>% of Net Assets</t>
        </is>
      </c>
      <c r="B1366" s="4" t="inlineStr">
        <is>
          <t>[4],[5],[15]</t>
        </is>
      </c>
      <c r="C1366" s="10" t="n">
        <v>0.0417</v>
      </c>
      <c r="E1366" s="10" t="n">
        <v>0.0417</v>
      </c>
      <c r="G1366" s="10" t="n">
        <v>0.0417</v>
      </c>
      <c r="I1366" s="10" t="n">
        <v>0.0417</v>
      </c>
      <c r="K1366" s="10" t="n">
        <v>0.0417</v>
      </c>
      <c r="M1366" s="10" t="n">
        <v>0.0417</v>
      </c>
      <c r="O1366" s="10" t="n">
        <v>0.0417</v>
      </c>
      <c r="Q1366" s="4" t="inlineStr">
        <is>
          <t xml:space="preserve"> </t>
        </is>
      </c>
      <c r="S1366" s="4" t="inlineStr">
        <is>
          <t xml:space="preserve"> </t>
        </is>
      </c>
      <c r="U1366" s="4" t="inlineStr">
        <is>
          <t xml:space="preserve"> </t>
        </is>
      </c>
      <c r="W1366" s="4" t="inlineStr">
        <is>
          <t xml:space="preserve"> </t>
        </is>
      </c>
      <c r="Y1366" s="4" t="inlineStr">
        <is>
          <t xml:space="preserve"> </t>
        </is>
      </c>
    </row>
    <row r="1367">
      <c r="A1367" s="4" t="inlineStr">
        <is>
          <t>Investment, Identifier [Axis]: Mode Purchaser, Inc. 2</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row>
    <row r="1369">
      <c r="A1369" s="4" t="inlineStr">
        <is>
          <t>Reference Rate and Spread</t>
        </is>
      </c>
      <c r="B1369" s="4" t="inlineStr">
        <is>
          <t>[4],[5],[15]</t>
        </is>
      </c>
      <c r="C1369" s="10" t="n">
        <v>0.0625</v>
      </c>
      <c r="E1369" s="10" t="n">
        <v>0.0625</v>
      </c>
      <c r="G1369" s="10" t="n">
        <v>0.0625</v>
      </c>
      <c r="I1369" s="10" t="n">
        <v>0.0625</v>
      </c>
      <c r="K1369" s="10" t="n">
        <v>0.0625</v>
      </c>
      <c r="M1369" s="10" t="n">
        <v>0.0625</v>
      </c>
      <c r="O1369" s="10" t="n">
        <v>0.0625</v>
      </c>
      <c r="Q1369" s="4" t="inlineStr">
        <is>
          <t xml:space="preserve"> </t>
        </is>
      </c>
      <c r="S1369" s="4" t="inlineStr">
        <is>
          <t xml:space="preserve"> </t>
        </is>
      </c>
      <c r="U1369" s="4" t="inlineStr">
        <is>
          <t xml:space="preserve"> </t>
        </is>
      </c>
      <c r="W1369" s="4" t="inlineStr">
        <is>
          <t xml:space="preserve"> </t>
        </is>
      </c>
      <c r="Y1369" s="4" t="inlineStr">
        <is>
          <t xml:space="preserve"> </t>
        </is>
      </c>
    </row>
    <row r="1370">
      <c r="A1370" s="4" t="inlineStr">
        <is>
          <t>Interest Rate</t>
        </is>
      </c>
      <c r="B1370" s="4" t="inlineStr">
        <is>
          <t>[4],[5],[6],[7],[15]</t>
        </is>
      </c>
      <c r="C1370" s="10" t="n">
        <v>0.1057</v>
      </c>
      <c r="E1370" s="10" t="n">
        <v>0.1057</v>
      </c>
      <c r="G1370" s="10" t="n">
        <v>0.1057</v>
      </c>
      <c r="I1370" s="10" t="n">
        <v>0.1057</v>
      </c>
      <c r="K1370" s="10" t="n">
        <v>0.1057</v>
      </c>
      <c r="M1370" s="10" t="n">
        <v>0.1057</v>
      </c>
      <c r="O1370" s="10" t="n">
        <v>0.1057</v>
      </c>
      <c r="Q1370" s="4" t="inlineStr">
        <is>
          <t xml:space="preserve"> </t>
        </is>
      </c>
      <c r="S1370" s="4" t="inlineStr">
        <is>
          <t xml:space="preserve"> </t>
        </is>
      </c>
      <c r="U1370" s="4" t="inlineStr">
        <is>
          <t xml:space="preserve"> </t>
        </is>
      </c>
      <c r="W1370" s="4" t="inlineStr">
        <is>
          <t xml:space="preserve"> </t>
        </is>
      </c>
      <c r="Y1370" s="4" t="inlineStr">
        <is>
          <t xml:space="preserve"> </t>
        </is>
      </c>
    </row>
    <row r="1371">
      <c r="A1371" s="4" t="inlineStr">
        <is>
          <t>Par Amounts/Units</t>
        </is>
      </c>
      <c r="B1371" s="4" t="inlineStr">
        <is>
          <t>[4],[5],[15]</t>
        </is>
      </c>
      <c r="C1371" s="5" t="n">
        <v>495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row>
    <row r="1372">
      <c r="A1372" s="4" t="inlineStr">
        <is>
          <t>Cost</t>
        </is>
      </c>
      <c r="B1372" s="4" t="inlineStr">
        <is>
          <t>[4],[5],[8],[15]</t>
        </is>
      </c>
      <c r="C1372" s="6" t="n">
        <v>4864</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row>
    <row r="1373">
      <c r="A1373" s="4" t="inlineStr">
        <is>
          <t>Fair Value</t>
        </is>
      </c>
      <c r="B1373" s="4" t="inlineStr">
        <is>
          <t>[4],[5],[15]</t>
        </is>
      </c>
      <c r="C1373" s="5" t="n">
        <v>4950</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row>
    <row r="1374">
      <c r="A1374" s="4" t="inlineStr">
        <is>
          <t>% of Net Assets</t>
        </is>
      </c>
      <c r="B1374" s="4" t="inlineStr">
        <is>
          <t>[4],[5],[15]</t>
        </is>
      </c>
      <c r="C1374" s="10" t="n">
        <v>0.0012</v>
      </c>
      <c r="E1374" s="10" t="n">
        <v>0.0012</v>
      </c>
      <c r="G1374" s="10" t="n">
        <v>0.0012</v>
      </c>
      <c r="I1374" s="10" t="n">
        <v>0.0012</v>
      </c>
      <c r="K1374" s="10" t="n">
        <v>0.0012</v>
      </c>
      <c r="M1374" s="10" t="n">
        <v>0.0012</v>
      </c>
      <c r="O1374" s="10" t="n">
        <v>0.0012</v>
      </c>
      <c r="Q1374" s="4" t="inlineStr">
        <is>
          <t xml:space="preserve"> </t>
        </is>
      </c>
      <c r="S1374" s="4" t="inlineStr">
        <is>
          <t xml:space="preserve"> </t>
        </is>
      </c>
      <c r="U1374" s="4" t="inlineStr">
        <is>
          <t xml:space="preserve"> </t>
        </is>
      </c>
      <c r="W1374" s="4" t="inlineStr">
        <is>
          <t xml:space="preserve"> </t>
        </is>
      </c>
      <c r="Y1374" s="4" t="inlineStr">
        <is>
          <t xml:space="preserve"> </t>
        </is>
      </c>
    </row>
    <row r="1375">
      <c r="A1375" s="4" t="inlineStr">
        <is>
          <t>Investment, Identifier [Axis]: Monk Holding Co.</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row>
    <row r="1377">
      <c r="A1377" s="4" t="inlineStr">
        <is>
          <t>Reference Rate and Spread</t>
        </is>
      </c>
      <c r="B1377" s="4" t="inlineStr">
        <is>
          <t>[10],[11],[13],[14]</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11" t="n">
        <v>5.75</v>
      </c>
      <c r="S1377" s="11" t="n">
        <v>5.75</v>
      </c>
      <c r="U1377" s="11" t="n">
        <v>5.75</v>
      </c>
      <c r="W1377" s="11" t="n">
        <v>5.75</v>
      </c>
      <c r="Y1377" s="4" t="inlineStr">
        <is>
          <t xml:space="preserve"> </t>
        </is>
      </c>
    </row>
    <row r="1378">
      <c r="A1378" s="4" t="inlineStr">
        <is>
          <t>Paid in Kind</t>
        </is>
      </c>
      <c r="B1378" s="4" t="inlineStr">
        <is>
          <t>[1],[2],[4],[5]</t>
        </is>
      </c>
      <c r="C1378" s="10" t="n">
        <v>0.055</v>
      </c>
      <c r="E1378" s="10" t="n">
        <v>0.055</v>
      </c>
      <c r="G1378" s="10" t="n">
        <v>0.055</v>
      </c>
      <c r="I1378" s="10" t="n">
        <v>0.055</v>
      </c>
      <c r="K1378" s="10" t="n">
        <v>0.055</v>
      </c>
      <c r="M1378" s="10" t="n">
        <v>0.055</v>
      </c>
      <c r="O1378" s="10" t="n">
        <v>0.055</v>
      </c>
      <c r="Q1378" s="4" t="inlineStr">
        <is>
          <t xml:space="preserve"> </t>
        </is>
      </c>
      <c r="S1378" s="4" t="inlineStr">
        <is>
          <t xml:space="preserve"> </t>
        </is>
      </c>
      <c r="U1378" s="4" t="inlineStr">
        <is>
          <t xml:space="preserve"> </t>
        </is>
      </c>
      <c r="W1378" s="4" t="inlineStr">
        <is>
          <t xml:space="preserve"> </t>
        </is>
      </c>
      <c r="Y1378" s="4" t="inlineStr">
        <is>
          <t xml:space="preserve"> </t>
        </is>
      </c>
    </row>
    <row r="1379">
      <c r="A1379" s="4" t="inlineStr">
        <is>
          <t>Interest Rate</t>
        </is>
      </c>
      <c r="C1379" s="10" t="n">
        <v>0.09669999999999999</v>
      </c>
      <c r="D1379" s="4" t="inlineStr">
        <is>
          <t>[1],[2],[4],[5],[6],[7]</t>
        </is>
      </c>
      <c r="E1379" s="10" t="n">
        <v>0.09669999999999999</v>
      </c>
      <c r="F1379" s="4" t="inlineStr">
        <is>
          <t>[1],[2],[4],[5],[6],[7]</t>
        </is>
      </c>
      <c r="G1379" s="10" t="n">
        <v>0.09669999999999999</v>
      </c>
      <c r="H1379" s="4" t="inlineStr">
        <is>
          <t>[1],[2],[4],[5],[6],[7]</t>
        </is>
      </c>
      <c r="I1379" s="10" t="n">
        <v>0.09669999999999999</v>
      </c>
      <c r="J1379" s="4" t="inlineStr">
        <is>
          <t>[1],[2],[4],[5],[6],[7]</t>
        </is>
      </c>
      <c r="K1379" s="10" t="n">
        <v>0.09669999999999999</v>
      </c>
      <c r="L1379" s="4" t="inlineStr">
        <is>
          <t>[1],[2],[4],[5],[6],[7]</t>
        </is>
      </c>
      <c r="M1379" s="10" t="n">
        <v>0.09669999999999999</v>
      </c>
      <c r="N1379" s="4" t="inlineStr">
        <is>
          <t>[1],[2],[4],[5],[6],[7]</t>
        </is>
      </c>
      <c r="O1379" s="10" t="n">
        <v>0.09669999999999999</v>
      </c>
      <c r="P1379" s="4" t="inlineStr">
        <is>
          <t>[1],[2],[4],[5],[6],[7]</t>
        </is>
      </c>
      <c r="Q1379" s="10" t="n">
        <v>0.065</v>
      </c>
      <c r="R1379" s="4" t="inlineStr">
        <is>
          <t>[10],[11],[13],[14]</t>
        </is>
      </c>
      <c r="S1379" s="10" t="n">
        <v>0.065</v>
      </c>
      <c r="T1379" s="4" t="inlineStr">
        <is>
          <t>[10],[11],[13],[14]</t>
        </is>
      </c>
      <c r="U1379" s="10" t="n">
        <v>0.065</v>
      </c>
      <c r="V1379" s="4" t="inlineStr">
        <is>
          <t>[10],[11],[13],[14]</t>
        </is>
      </c>
      <c r="W1379" s="10" t="n">
        <v>0.065</v>
      </c>
      <c r="X1379" s="4" t="inlineStr">
        <is>
          <t>[10],[11],[13],[14]</t>
        </is>
      </c>
      <c r="Y1379" s="4" t="inlineStr">
        <is>
          <t xml:space="preserve"> </t>
        </is>
      </c>
    </row>
    <row r="1380">
      <c r="A1380" s="4" t="inlineStr">
        <is>
          <t>Par Amounts/Units</t>
        </is>
      </c>
      <c r="C1380" s="5" t="n">
        <v>5043</v>
      </c>
      <c r="D1380" s="4" t="inlineStr">
        <is>
          <t>[1],[2],[4],[5]</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5" t="n">
        <v>4889</v>
      </c>
      <c r="R1380" s="4" t="inlineStr">
        <is>
          <t>[10],[11],[13],[14]</t>
        </is>
      </c>
      <c r="S1380" s="4" t="inlineStr">
        <is>
          <t xml:space="preserve"> </t>
        </is>
      </c>
      <c r="U1380" s="4" t="inlineStr">
        <is>
          <t xml:space="preserve"> </t>
        </is>
      </c>
      <c r="W1380" s="4" t="inlineStr">
        <is>
          <t xml:space="preserve"> </t>
        </is>
      </c>
      <c r="Y1380" s="4" t="inlineStr">
        <is>
          <t xml:space="preserve"> </t>
        </is>
      </c>
    </row>
    <row r="1381">
      <c r="A1381" s="4" t="inlineStr">
        <is>
          <t>Cost</t>
        </is>
      </c>
      <c r="C1381" s="6" t="n">
        <v>4921</v>
      </c>
      <c r="D1381" s="4" t="inlineStr">
        <is>
          <t>[1],[2],[4],[5],[8]</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6" t="n">
        <v>4743</v>
      </c>
      <c r="R1381" s="4" t="inlineStr">
        <is>
          <t>[10],[11],[13],[14]</t>
        </is>
      </c>
      <c r="S1381" s="4" t="inlineStr">
        <is>
          <t xml:space="preserve"> </t>
        </is>
      </c>
      <c r="U1381" s="4" t="inlineStr">
        <is>
          <t xml:space="preserve"> </t>
        </is>
      </c>
      <c r="W1381" s="4" t="inlineStr">
        <is>
          <t xml:space="preserve"> </t>
        </is>
      </c>
      <c r="Y1381" s="4" t="inlineStr">
        <is>
          <t xml:space="preserve"> </t>
        </is>
      </c>
    </row>
    <row r="1382">
      <c r="A1382" s="4" t="inlineStr">
        <is>
          <t>Fair Value</t>
        </is>
      </c>
      <c r="C1382" s="5" t="n">
        <v>4929</v>
      </c>
      <c r="D1382" s="4" t="inlineStr">
        <is>
          <t>[1],[2],[4],[5]</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5" t="n">
        <v>4744</v>
      </c>
      <c r="R1382" s="4" t="inlineStr">
        <is>
          <t>[10],[11],[13],[14]</t>
        </is>
      </c>
      <c r="S1382" s="4" t="inlineStr">
        <is>
          <t xml:space="preserve"> </t>
        </is>
      </c>
      <c r="U1382" s="4" t="inlineStr">
        <is>
          <t xml:space="preserve"> </t>
        </is>
      </c>
      <c r="W1382" s="4" t="inlineStr">
        <is>
          <t xml:space="preserve"> </t>
        </is>
      </c>
      <c r="Y1382" s="4" t="inlineStr">
        <is>
          <t xml:space="preserve"> </t>
        </is>
      </c>
    </row>
    <row r="1383">
      <c r="A1383" s="4" t="inlineStr">
        <is>
          <t>% of Net Assets</t>
        </is>
      </c>
      <c r="C1383" s="10" t="n">
        <v>0.0012</v>
      </c>
      <c r="D1383" s="4" t="inlineStr">
        <is>
          <t>[1],[2],[4],[5]</t>
        </is>
      </c>
      <c r="E1383" s="10" t="n">
        <v>0.0012</v>
      </c>
      <c r="F1383" s="4" t="inlineStr">
        <is>
          <t>[1],[2],[4],[5]</t>
        </is>
      </c>
      <c r="G1383" s="10" t="n">
        <v>0.0012</v>
      </c>
      <c r="H1383" s="4" t="inlineStr">
        <is>
          <t>[1],[2],[4],[5]</t>
        </is>
      </c>
      <c r="I1383" s="10" t="n">
        <v>0.0012</v>
      </c>
      <c r="J1383" s="4" t="inlineStr">
        <is>
          <t>[1],[2],[4],[5]</t>
        </is>
      </c>
      <c r="K1383" s="10" t="n">
        <v>0.0012</v>
      </c>
      <c r="L1383" s="4" t="inlineStr">
        <is>
          <t>[1],[2],[4],[5]</t>
        </is>
      </c>
      <c r="M1383" s="10" t="n">
        <v>0.0012</v>
      </c>
      <c r="N1383" s="4" t="inlineStr">
        <is>
          <t>[1],[2],[4],[5]</t>
        </is>
      </c>
      <c r="O1383" s="10" t="n">
        <v>0.0012</v>
      </c>
      <c r="P1383" s="4" t="inlineStr">
        <is>
          <t>[1],[2],[4],[5]</t>
        </is>
      </c>
      <c r="Q1383" s="10" t="n">
        <v>0.0011</v>
      </c>
      <c r="R1383" s="4" t="inlineStr">
        <is>
          <t>[10],[11],[13],[14]</t>
        </is>
      </c>
      <c r="S1383" s="10" t="n">
        <v>0.0011</v>
      </c>
      <c r="T1383" s="4" t="inlineStr">
        <is>
          <t>[10],[11],[13],[14]</t>
        </is>
      </c>
      <c r="U1383" s="10" t="n">
        <v>0.0011</v>
      </c>
      <c r="V1383" s="4" t="inlineStr">
        <is>
          <t>[10],[11],[13],[14]</t>
        </is>
      </c>
      <c r="W1383" s="10" t="n">
        <v>0.0011</v>
      </c>
      <c r="X1383" s="4" t="inlineStr">
        <is>
          <t>[10],[11],[13],[14]</t>
        </is>
      </c>
      <c r="Y1383" s="4" t="inlineStr">
        <is>
          <t xml:space="preserve"> </t>
        </is>
      </c>
    </row>
    <row r="1384">
      <c r="A1384" s="4" t="inlineStr">
        <is>
          <t>Investment, Identifier [Axis]: Monterey Financing S.à.r.l 1</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row>
    <row r="1386">
      <c r="A1386" s="4" t="inlineStr">
        <is>
          <t>Reference Rate and Spread</t>
        </is>
      </c>
      <c r="B1386" s="4" t="inlineStr">
        <is>
          <t>[1],[3],[4],[5],[17]</t>
        </is>
      </c>
      <c r="C1386" s="11" t="n">
        <v>0.06</v>
      </c>
      <c r="E1386" s="11" t="n">
        <v>0.06</v>
      </c>
      <c r="G1386" s="11" t="n">
        <v>0.06</v>
      </c>
      <c r="I1386" s="11" t="n">
        <v>0.06</v>
      </c>
      <c r="K1386" s="11" t="n">
        <v>0.06</v>
      </c>
      <c r="M1386" s="11" t="n">
        <v>0.06</v>
      </c>
      <c r="O1386" s="11" t="n">
        <v>0.06</v>
      </c>
      <c r="Q1386" s="4" t="inlineStr">
        <is>
          <t xml:space="preserve"> </t>
        </is>
      </c>
      <c r="S1386" s="4" t="inlineStr">
        <is>
          <t xml:space="preserve"> </t>
        </is>
      </c>
      <c r="U1386" s="4" t="inlineStr">
        <is>
          <t xml:space="preserve"> </t>
        </is>
      </c>
      <c r="W1386" s="4" t="inlineStr">
        <is>
          <t xml:space="preserve"> </t>
        </is>
      </c>
      <c r="Y1386" s="4" t="inlineStr">
        <is>
          <t xml:space="preserve"> </t>
        </is>
      </c>
    </row>
    <row r="1387">
      <c r="A1387" s="4" t="inlineStr">
        <is>
          <t>Interest Rate</t>
        </is>
      </c>
      <c r="B1387" s="4" t="inlineStr">
        <is>
          <t>[1],[3],[4],[5],[6],[7],[17]</t>
        </is>
      </c>
      <c r="C1387" s="10" t="n">
        <v>0.0814</v>
      </c>
      <c r="E1387" s="10" t="n">
        <v>0.0814</v>
      </c>
      <c r="G1387" s="10" t="n">
        <v>0.0814</v>
      </c>
      <c r="I1387" s="10" t="n">
        <v>0.0814</v>
      </c>
      <c r="K1387" s="10" t="n">
        <v>0.0814</v>
      </c>
      <c r="M1387" s="10" t="n">
        <v>0.0814</v>
      </c>
      <c r="O1387" s="10" t="n">
        <v>0.0814</v>
      </c>
      <c r="Q1387" s="4" t="inlineStr">
        <is>
          <t xml:space="preserve"> </t>
        </is>
      </c>
      <c r="S1387" s="4" t="inlineStr">
        <is>
          <t xml:space="preserve"> </t>
        </is>
      </c>
      <c r="U1387" s="4" t="inlineStr">
        <is>
          <t xml:space="preserve"> </t>
        </is>
      </c>
      <c r="W1387" s="4" t="inlineStr">
        <is>
          <t xml:space="preserve"> </t>
        </is>
      </c>
      <c r="Y1387" s="4" t="inlineStr">
        <is>
          <t xml:space="preserve"> </t>
        </is>
      </c>
    </row>
    <row r="1388">
      <c r="A1388" s="4" t="inlineStr">
        <is>
          <t>Par Amounts/Units | €</t>
        </is>
      </c>
      <c r="B1388" s="4" t="inlineStr">
        <is>
          <t>[1],[3],[4],[5],[17]</t>
        </is>
      </c>
      <c r="C1388" s="4" t="inlineStr">
        <is>
          <t xml:space="preserve"> </t>
        </is>
      </c>
      <c r="E1388" s="13" t="n">
        <v>658</v>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row>
    <row r="1389">
      <c r="A1389" s="4" t="inlineStr">
        <is>
          <t>Cost</t>
        </is>
      </c>
      <c r="B1389" s="4" t="inlineStr">
        <is>
          <t>[1],[3],[4],[5],[8],[17]</t>
        </is>
      </c>
      <c r="C1389" s="5" t="n">
        <v>601</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row>
    <row r="1390">
      <c r="A1390" s="4" t="inlineStr">
        <is>
          <t>Fair Value</t>
        </is>
      </c>
      <c r="B1390" s="4" t="inlineStr">
        <is>
          <t>[1],[3],[4],[5],[17]</t>
        </is>
      </c>
      <c r="C1390" s="5" t="n">
        <v>704</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row>
    <row r="1391">
      <c r="A1391" s="4" t="inlineStr">
        <is>
          <t>% of Net Assets</t>
        </is>
      </c>
      <c r="B1391" s="4" t="inlineStr">
        <is>
          <t>[1],[3],[4],[5],[17]</t>
        </is>
      </c>
      <c r="C1391" s="10" t="n">
        <v>0.0002</v>
      </c>
      <c r="E1391" s="10" t="n">
        <v>0.0002</v>
      </c>
      <c r="G1391" s="10" t="n">
        <v>0.0002</v>
      </c>
      <c r="I1391" s="10" t="n">
        <v>0.0002</v>
      </c>
      <c r="K1391" s="10" t="n">
        <v>0.0002</v>
      </c>
      <c r="M1391" s="10" t="n">
        <v>0.0002</v>
      </c>
      <c r="O1391" s="10" t="n">
        <v>0.0002</v>
      </c>
      <c r="Q1391" s="4" t="inlineStr">
        <is>
          <t xml:space="preserve"> </t>
        </is>
      </c>
      <c r="S1391" s="4" t="inlineStr">
        <is>
          <t xml:space="preserve"> </t>
        </is>
      </c>
      <c r="U1391" s="4" t="inlineStr">
        <is>
          <t xml:space="preserve"> </t>
        </is>
      </c>
      <c r="W1391" s="4" t="inlineStr">
        <is>
          <t xml:space="preserve"> </t>
        </is>
      </c>
      <c r="Y1391" s="4" t="inlineStr">
        <is>
          <t xml:space="preserve"> </t>
        </is>
      </c>
    </row>
    <row r="1392">
      <c r="A1392" s="4" t="inlineStr">
        <is>
          <t>Investment, Identifier [Axis]: Monterey Financing S.à.r.l 2</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row>
    <row r="1394">
      <c r="A1394" s="4" t="inlineStr">
        <is>
          <t>Reference Rate and Spread</t>
        </is>
      </c>
      <c r="B1394" s="4" t="inlineStr">
        <is>
          <t>[3],[4],[5],[17]</t>
        </is>
      </c>
      <c r="C1394" s="11" t="n">
        <v>0.06</v>
      </c>
      <c r="E1394" s="11" t="n">
        <v>0.06</v>
      </c>
      <c r="G1394" s="11" t="n">
        <v>0.06</v>
      </c>
      <c r="I1394" s="11" t="n">
        <v>0.06</v>
      </c>
      <c r="K1394" s="11" t="n">
        <v>0.06</v>
      </c>
      <c r="M1394" s="11" t="n">
        <v>0.06</v>
      </c>
      <c r="O1394" s="11" t="n">
        <v>0.06</v>
      </c>
      <c r="Q1394" s="4" t="inlineStr">
        <is>
          <t xml:space="preserve"> </t>
        </is>
      </c>
      <c r="S1394" s="4" t="inlineStr">
        <is>
          <t xml:space="preserve"> </t>
        </is>
      </c>
      <c r="U1394" s="4" t="inlineStr">
        <is>
          <t xml:space="preserve"> </t>
        </is>
      </c>
      <c r="W1394" s="4" t="inlineStr">
        <is>
          <t xml:space="preserve"> </t>
        </is>
      </c>
      <c r="Y1394" s="4" t="inlineStr">
        <is>
          <t xml:space="preserve"> </t>
        </is>
      </c>
    </row>
    <row r="1395">
      <c r="A1395" s="4" t="inlineStr">
        <is>
          <t>Interest Rate</t>
        </is>
      </c>
      <c r="B1395" s="4" t="inlineStr">
        <is>
          <t>[3],[4],[5],[6],[7],[17]</t>
        </is>
      </c>
      <c r="C1395" s="10" t="n">
        <v>0.0842</v>
      </c>
      <c r="E1395" s="10" t="n">
        <v>0.0842</v>
      </c>
      <c r="G1395" s="10" t="n">
        <v>0.0842</v>
      </c>
      <c r="I1395" s="10" t="n">
        <v>0.0842</v>
      </c>
      <c r="K1395" s="10" t="n">
        <v>0.0842</v>
      </c>
      <c r="M1395" s="10" t="n">
        <v>0.0842</v>
      </c>
      <c r="O1395" s="10" t="n">
        <v>0.0842</v>
      </c>
      <c r="Q1395" s="4" t="inlineStr">
        <is>
          <t xml:space="preserve"> </t>
        </is>
      </c>
      <c r="S1395" s="4" t="inlineStr">
        <is>
          <t xml:space="preserve"> </t>
        </is>
      </c>
      <c r="U1395" s="4" t="inlineStr">
        <is>
          <t xml:space="preserve"> </t>
        </is>
      </c>
      <c r="W1395" s="4" t="inlineStr">
        <is>
          <t xml:space="preserve"> </t>
        </is>
      </c>
      <c r="Y1395" s="4" t="inlineStr">
        <is>
          <t xml:space="preserve"> </t>
        </is>
      </c>
    </row>
    <row r="1396">
      <c r="A1396" s="4" t="inlineStr">
        <is>
          <t>Par Amounts/Units | kr</t>
        </is>
      </c>
      <c r="B1396" s="4" t="inlineStr">
        <is>
          <t>[3],[4],[5],[17]</t>
        </is>
      </c>
      <c r="C1396" s="4" t="inlineStr">
        <is>
          <t xml:space="preserve"> </t>
        </is>
      </c>
      <c r="E1396" s="4" t="inlineStr">
        <is>
          <t xml:space="preserve"> </t>
        </is>
      </c>
      <c r="G1396" s="4" t="inlineStr">
        <is>
          <t xml:space="preserve"> </t>
        </is>
      </c>
      <c r="I1396" s="4" t="inlineStr">
        <is>
          <t xml:space="preserve"> </t>
        </is>
      </c>
      <c r="K1396" s="14" t="n">
        <v>4819</v>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row>
    <row r="1397">
      <c r="A1397" s="4" t="inlineStr">
        <is>
          <t>Cost</t>
        </is>
      </c>
      <c r="B1397" s="4" t="inlineStr">
        <is>
          <t>[3],[4],[5],[8],[17]</t>
        </is>
      </c>
      <c r="C1397" s="5" t="n">
        <v>618</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row>
    <row r="1398">
      <c r="A1398" s="4" t="inlineStr">
        <is>
          <t>Fair Value</t>
        </is>
      </c>
      <c r="B1398" s="4" t="inlineStr">
        <is>
          <t>[3],[4],[5],[17]</t>
        </is>
      </c>
      <c r="C1398" s="5" t="n">
        <v>674</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row>
    <row r="1399">
      <c r="A1399" s="4" t="inlineStr">
        <is>
          <t>% of Net Assets</t>
        </is>
      </c>
      <c r="B1399" s="4" t="inlineStr">
        <is>
          <t>[3],[4],[5],[17]</t>
        </is>
      </c>
      <c r="C1399" s="10" t="n">
        <v>0.0002</v>
      </c>
      <c r="E1399" s="10" t="n">
        <v>0.0002</v>
      </c>
      <c r="G1399" s="10" t="n">
        <v>0.0002</v>
      </c>
      <c r="I1399" s="10" t="n">
        <v>0.0002</v>
      </c>
      <c r="K1399" s="10" t="n">
        <v>0.0002</v>
      </c>
      <c r="M1399" s="10" t="n">
        <v>0.0002</v>
      </c>
      <c r="O1399" s="10" t="n">
        <v>0.0002</v>
      </c>
      <c r="Q1399" s="4" t="inlineStr">
        <is>
          <t xml:space="preserve"> </t>
        </is>
      </c>
      <c r="S1399" s="4" t="inlineStr">
        <is>
          <t xml:space="preserve"> </t>
        </is>
      </c>
      <c r="U1399" s="4" t="inlineStr">
        <is>
          <t xml:space="preserve"> </t>
        </is>
      </c>
      <c r="W1399" s="4" t="inlineStr">
        <is>
          <t xml:space="preserve"> </t>
        </is>
      </c>
      <c r="Y1399" s="4" t="inlineStr">
        <is>
          <t xml:space="preserve"> </t>
        </is>
      </c>
    </row>
    <row r="1400">
      <c r="A1400" s="4" t="inlineStr">
        <is>
          <t>Investment, Identifier [Axis]: Monterey Financing S.à.r.l 3</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row>
    <row r="1402">
      <c r="A1402" s="4" t="inlineStr">
        <is>
          <t>Reference Rate and Spread</t>
        </is>
      </c>
      <c r="B1402" s="4" t="inlineStr">
        <is>
          <t>[3],[4],[5],[18]</t>
        </is>
      </c>
      <c r="C1402" s="11" t="n">
        <v>0.06</v>
      </c>
      <c r="E1402" s="11" t="n">
        <v>0.06</v>
      </c>
      <c r="G1402" s="11" t="n">
        <v>0.06</v>
      </c>
      <c r="I1402" s="11" t="n">
        <v>0.06</v>
      </c>
      <c r="K1402" s="11" t="n">
        <v>0.06</v>
      </c>
      <c r="M1402" s="11" t="n">
        <v>0.06</v>
      </c>
      <c r="O1402" s="11" t="n">
        <v>0.06</v>
      </c>
      <c r="Q1402" s="4" t="inlineStr">
        <is>
          <t xml:space="preserve"> </t>
        </is>
      </c>
      <c r="S1402" s="4" t="inlineStr">
        <is>
          <t xml:space="preserve"> </t>
        </is>
      </c>
      <c r="U1402" s="4" t="inlineStr">
        <is>
          <t xml:space="preserve"> </t>
        </is>
      </c>
      <c r="W1402" s="4" t="inlineStr">
        <is>
          <t xml:space="preserve"> </t>
        </is>
      </c>
      <c r="Y1402" s="4" t="inlineStr">
        <is>
          <t xml:space="preserve"> </t>
        </is>
      </c>
    </row>
    <row r="1403">
      <c r="A1403" s="4" t="inlineStr">
        <is>
          <t>Interest Rate</t>
        </is>
      </c>
      <c r="B1403" s="4" t="inlineStr">
        <is>
          <t>[3],[4],[5],[6],[7],[18]</t>
        </is>
      </c>
      <c r="C1403" s="10" t="n">
        <v>0.0926</v>
      </c>
      <c r="E1403" s="10" t="n">
        <v>0.0926</v>
      </c>
      <c r="G1403" s="10" t="n">
        <v>0.0926</v>
      </c>
      <c r="I1403" s="10" t="n">
        <v>0.0926</v>
      </c>
      <c r="K1403" s="10" t="n">
        <v>0.0926</v>
      </c>
      <c r="M1403" s="10" t="n">
        <v>0.0926</v>
      </c>
      <c r="O1403" s="10" t="n">
        <v>0.0926</v>
      </c>
      <c r="Q1403" s="4" t="inlineStr">
        <is>
          <t xml:space="preserve"> </t>
        </is>
      </c>
      <c r="S1403" s="4" t="inlineStr">
        <is>
          <t xml:space="preserve"> </t>
        </is>
      </c>
      <c r="U1403" s="4" t="inlineStr">
        <is>
          <t xml:space="preserve"> </t>
        </is>
      </c>
      <c r="W1403" s="4" t="inlineStr">
        <is>
          <t xml:space="preserve"> </t>
        </is>
      </c>
      <c r="Y1403" s="4" t="inlineStr">
        <is>
          <t xml:space="preserve"> </t>
        </is>
      </c>
    </row>
    <row r="1404">
      <c r="A1404" s="4" t="inlineStr">
        <is>
          <t>Par Amounts/Units | kr</t>
        </is>
      </c>
      <c r="B1404" s="4" t="inlineStr">
        <is>
          <t>[3],[4],[5],[18]</t>
        </is>
      </c>
      <c r="C1404" s="4" t="inlineStr">
        <is>
          <t xml:space="preserve"> </t>
        </is>
      </c>
      <c r="E1404" s="4" t="inlineStr">
        <is>
          <t xml:space="preserve"> </t>
        </is>
      </c>
      <c r="G1404" s="4" t="inlineStr">
        <is>
          <t xml:space="preserve"> </t>
        </is>
      </c>
      <c r="I1404" s="4" t="inlineStr">
        <is>
          <t xml:space="preserve"> </t>
        </is>
      </c>
      <c r="K1404" s="4" t="inlineStr">
        <is>
          <t xml:space="preserve"> </t>
        </is>
      </c>
      <c r="M1404" s="14" t="n">
        <v>5149</v>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row>
    <row r="1405">
      <c r="A1405" s="4" t="inlineStr">
        <is>
          <t>Cost</t>
        </is>
      </c>
      <c r="B1405" s="4" t="inlineStr">
        <is>
          <t>[3],[4],[5],[8],[18]</t>
        </is>
      </c>
      <c r="C1405" s="5" t="n">
        <v>461</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row>
    <row r="1406">
      <c r="A1406" s="4" t="inlineStr">
        <is>
          <t>Fair Value</t>
        </is>
      </c>
      <c r="B1406" s="4" t="inlineStr">
        <is>
          <t>[3],[4],[5],[18]</t>
        </is>
      </c>
      <c r="C1406" s="5" t="n">
        <v>510</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row>
    <row r="1407">
      <c r="A1407" s="4" t="inlineStr">
        <is>
          <t>% of Net Assets</t>
        </is>
      </c>
      <c r="B1407" s="4" t="inlineStr">
        <is>
          <t>[3],[4],[5],[18]</t>
        </is>
      </c>
      <c r="C1407" s="10" t="n">
        <v>0.0001</v>
      </c>
      <c r="E1407" s="10" t="n">
        <v>0.0001</v>
      </c>
      <c r="G1407" s="10" t="n">
        <v>0.0001</v>
      </c>
      <c r="I1407" s="10" t="n">
        <v>0.0001</v>
      </c>
      <c r="K1407" s="10" t="n">
        <v>0.0001</v>
      </c>
      <c r="M1407" s="10" t="n">
        <v>0.0001</v>
      </c>
      <c r="O1407" s="10" t="n">
        <v>0.0001</v>
      </c>
      <c r="Q1407" s="4" t="inlineStr">
        <is>
          <t xml:space="preserve"> </t>
        </is>
      </c>
      <c r="S1407" s="4" t="inlineStr">
        <is>
          <t xml:space="preserve"> </t>
        </is>
      </c>
      <c r="U1407" s="4" t="inlineStr">
        <is>
          <t xml:space="preserve"> </t>
        </is>
      </c>
      <c r="W1407" s="4" t="inlineStr">
        <is>
          <t xml:space="preserve"> </t>
        </is>
      </c>
      <c r="Y1407" s="4" t="inlineStr">
        <is>
          <t xml:space="preserve"> </t>
        </is>
      </c>
    </row>
    <row r="1408">
      <c r="A1408" s="4" t="inlineStr">
        <is>
          <t>Investment, Identifier [Axis]: Monterey Financing S.à.r.l 4</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row>
    <row r="1410">
      <c r="A1410" s="4" t="inlineStr">
        <is>
          <t>Reference Rate and Spread</t>
        </is>
      </c>
      <c r="B1410" s="4" t="inlineStr">
        <is>
          <t>[3],[4],[5],[17]</t>
        </is>
      </c>
      <c r="C1410" s="11" t="n">
        <v>0.06</v>
      </c>
      <c r="E1410" s="11" t="n">
        <v>0.06</v>
      </c>
      <c r="G1410" s="11" t="n">
        <v>0.06</v>
      </c>
      <c r="I1410" s="11" t="n">
        <v>0.06</v>
      </c>
      <c r="K1410" s="11" t="n">
        <v>0.06</v>
      </c>
      <c r="M1410" s="11" t="n">
        <v>0.06</v>
      </c>
      <c r="O1410" s="11" t="n">
        <v>0.06</v>
      </c>
      <c r="Q1410" s="4" t="inlineStr">
        <is>
          <t xml:space="preserve"> </t>
        </is>
      </c>
      <c r="S1410" s="4" t="inlineStr">
        <is>
          <t xml:space="preserve"> </t>
        </is>
      </c>
      <c r="U1410" s="4" t="inlineStr">
        <is>
          <t xml:space="preserve"> </t>
        </is>
      </c>
      <c r="W1410" s="4" t="inlineStr">
        <is>
          <t xml:space="preserve"> </t>
        </is>
      </c>
      <c r="Y1410" s="4" t="inlineStr">
        <is>
          <t xml:space="preserve"> </t>
        </is>
      </c>
    </row>
    <row r="1411">
      <c r="A1411" s="4" t="inlineStr">
        <is>
          <t>Interest Rate</t>
        </is>
      </c>
      <c r="B1411" s="4" t="inlineStr">
        <is>
          <t>[3],[4],[5],[6],[7],[17]</t>
        </is>
      </c>
      <c r="C1411" s="10" t="n">
        <v>0.08649999999999999</v>
      </c>
      <c r="E1411" s="10" t="n">
        <v>0.08649999999999999</v>
      </c>
      <c r="G1411" s="10" t="n">
        <v>0.08649999999999999</v>
      </c>
      <c r="I1411" s="10" t="n">
        <v>0.08649999999999999</v>
      </c>
      <c r="K1411" s="10" t="n">
        <v>0.08649999999999999</v>
      </c>
      <c r="M1411" s="10" t="n">
        <v>0.08649999999999999</v>
      </c>
      <c r="O1411" s="10" t="n">
        <v>0.08649999999999999</v>
      </c>
      <c r="Q1411" s="4" t="inlineStr">
        <is>
          <t xml:space="preserve"> </t>
        </is>
      </c>
      <c r="S1411" s="4" t="inlineStr">
        <is>
          <t xml:space="preserve"> </t>
        </is>
      </c>
      <c r="U1411" s="4" t="inlineStr">
        <is>
          <t xml:space="preserve"> </t>
        </is>
      </c>
      <c r="W1411" s="4" t="inlineStr">
        <is>
          <t xml:space="preserve"> </t>
        </is>
      </c>
      <c r="Y1411" s="4" t="inlineStr">
        <is>
          <t xml:space="preserve"> </t>
        </is>
      </c>
    </row>
    <row r="1412">
      <c r="A1412" s="4" t="inlineStr">
        <is>
          <t>Par Amounts/Units | kr</t>
        </is>
      </c>
      <c r="B1412" s="4" t="inlineStr">
        <is>
          <t>[3],[4],[5],[17]</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14" t="n">
        <v>2090</v>
      </c>
      <c r="Q1412" s="4" t="inlineStr">
        <is>
          <t xml:space="preserve"> </t>
        </is>
      </c>
      <c r="S1412" s="4" t="inlineStr">
        <is>
          <t xml:space="preserve"> </t>
        </is>
      </c>
      <c r="U1412" s="4" t="inlineStr">
        <is>
          <t xml:space="preserve"> </t>
        </is>
      </c>
      <c r="W1412" s="4" t="inlineStr">
        <is>
          <t xml:space="preserve"> </t>
        </is>
      </c>
      <c r="Y1412" s="4" t="inlineStr">
        <is>
          <t xml:space="preserve"> </t>
        </is>
      </c>
    </row>
    <row r="1413">
      <c r="A1413" s="4" t="inlineStr">
        <is>
          <t>Cost</t>
        </is>
      </c>
      <c r="B1413" s="4" t="inlineStr">
        <is>
          <t>[3],[4],[5],[8],[17]</t>
        </is>
      </c>
      <c r="C1413" s="5" t="n">
        <v>184</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row>
    <row r="1414">
      <c r="A1414" s="4" t="inlineStr">
        <is>
          <t>Fair Value</t>
        </is>
      </c>
      <c r="B1414" s="4" t="inlineStr">
        <is>
          <t>[3],[4],[5],[17]</t>
        </is>
      </c>
      <c r="C1414" s="5" t="n">
        <v>196</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row>
    <row r="1415">
      <c r="A1415" s="4" t="inlineStr">
        <is>
          <t>% of Net Assets</t>
        </is>
      </c>
      <c r="B1415" s="4" t="inlineStr">
        <is>
          <t>[3],[4],[5],[17]</t>
        </is>
      </c>
      <c r="C1415" s="11" t="n">
        <v>0</v>
      </c>
      <c r="E1415" s="11" t="n">
        <v>0</v>
      </c>
      <c r="G1415" s="11" t="n">
        <v>0</v>
      </c>
      <c r="I1415" s="11" t="n">
        <v>0</v>
      </c>
      <c r="K1415" s="11" t="n">
        <v>0</v>
      </c>
      <c r="M1415" s="11" t="n">
        <v>0</v>
      </c>
      <c r="O1415" s="11" t="n">
        <v>0</v>
      </c>
      <c r="Q1415" s="4" t="inlineStr">
        <is>
          <t xml:space="preserve"> </t>
        </is>
      </c>
      <c r="S1415" s="4" t="inlineStr">
        <is>
          <t xml:space="preserve"> </t>
        </is>
      </c>
      <c r="U1415" s="4" t="inlineStr">
        <is>
          <t xml:space="preserve"> </t>
        </is>
      </c>
      <c r="W1415" s="4" t="inlineStr">
        <is>
          <t xml:space="preserve"> </t>
        </is>
      </c>
      <c r="Y1415" s="4" t="inlineStr">
        <is>
          <t xml:space="preserve"> </t>
        </is>
      </c>
    </row>
    <row r="1416">
      <c r="A1416" s="4" t="inlineStr">
        <is>
          <t>Investment, Identifier [Axis]: NC Ocala Co-Invest Beta, L.P. - LP Interest</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row>
    <row r="1418">
      <c r="A1418" s="4" t="inlineStr">
        <is>
          <t>Investment owned (in shares) | shares</t>
        </is>
      </c>
      <c r="C1418" s="6" t="n">
        <v>2854133</v>
      </c>
      <c r="D1418" s="4" t="inlineStr">
        <is>
          <t>[4],[5]</t>
        </is>
      </c>
      <c r="E1418" s="6" t="n">
        <v>2854133</v>
      </c>
      <c r="F1418" s="4" t="inlineStr">
        <is>
          <t>[4],[5]</t>
        </is>
      </c>
      <c r="G1418" s="6" t="n">
        <v>2854133</v>
      </c>
      <c r="H1418" s="4" t="inlineStr">
        <is>
          <t>[4],[5]</t>
        </is>
      </c>
      <c r="I1418" s="6" t="n">
        <v>2854133</v>
      </c>
      <c r="J1418" s="4" t="inlineStr">
        <is>
          <t>[4],[5]</t>
        </is>
      </c>
      <c r="K1418" s="6" t="n">
        <v>2854133</v>
      </c>
      <c r="L1418" s="4" t="inlineStr">
        <is>
          <t>[4],[5]</t>
        </is>
      </c>
      <c r="M1418" s="6" t="n">
        <v>2854133</v>
      </c>
      <c r="N1418" s="4" t="inlineStr">
        <is>
          <t>[4],[5]</t>
        </is>
      </c>
      <c r="O1418" s="6" t="n">
        <v>2854133</v>
      </c>
      <c r="P1418" s="4" t="inlineStr">
        <is>
          <t>[4],[5]</t>
        </is>
      </c>
      <c r="Q1418" s="6" t="n">
        <v>2854133</v>
      </c>
      <c r="R1418" s="4" t="inlineStr">
        <is>
          <t>[13],[14]</t>
        </is>
      </c>
      <c r="S1418" s="6" t="n">
        <v>2854133</v>
      </c>
      <c r="T1418" s="4" t="inlineStr">
        <is>
          <t>[13],[14]</t>
        </is>
      </c>
      <c r="U1418" s="6" t="n">
        <v>2854133</v>
      </c>
      <c r="V1418" s="4" t="inlineStr">
        <is>
          <t>[13],[14]</t>
        </is>
      </c>
      <c r="W1418" s="6" t="n">
        <v>2854133</v>
      </c>
      <c r="X1418" s="4" t="inlineStr">
        <is>
          <t>[13],[14]</t>
        </is>
      </c>
      <c r="Y1418" s="4" t="inlineStr">
        <is>
          <t xml:space="preserve"> </t>
        </is>
      </c>
    </row>
    <row r="1419">
      <c r="A1419" s="4" t="inlineStr">
        <is>
          <t>Cost</t>
        </is>
      </c>
      <c r="C1419" s="5" t="n">
        <v>2854</v>
      </c>
      <c r="D1419" s="4" t="inlineStr">
        <is>
          <t>[4],[5],[8]</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5" t="n">
        <v>2854</v>
      </c>
      <c r="R1419" s="4" t="inlineStr">
        <is>
          <t>[13],[14]</t>
        </is>
      </c>
      <c r="S1419" s="4" t="inlineStr">
        <is>
          <t xml:space="preserve"> </t>
        </is>
      </c>
      <c r="U1419" s="4" t="inlineStr">
        <is>
          <t xml:space="preserve"> </t>
        </is>
      </c>
      <c r="W1419" s="4" t="inlineStr">
        <is>
          <t xml:space="preserve"> </t>
        </is>
      </c>
      <c r="Y1419" s="4" t="inlineStr">
        <is>
          <t xml:space="preserve"> </t>
        </is>
      </c>
    </row>
    <row r="1420">
      <c r="A1420" s="4" t="inlineStr">
        <is>
          <t>Fair Value</t>
        </is>
      </c>
      <c r="C1420" s="5" t="n">
        <v>2854</v>
      </c>
      <c r="D1420" s="4" t="inlineStr">
        <is>
          <t>[4],[5]</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5" t="n">
        <v>2854</v>
      </c>
      <c r="R1420" s="4" t="inlineStr">
        <is>
          <t>[13],[14]</t>
        </is>
      </c>
      <c r="S1420" s="4" t="inlineStr">
        <is>
          <t xml:space="preserve"> </t>
        </is>
      </c>
      <c r="U1420" s="4" t="inlineStr">
        <is>
          <t xml:space="preserve"> </t>
        </is>
      </c>
      <c r="W1420" s="4" t="inlineStr">
        <is>
          <t xml:space="preserve"> </t>
        </is>
      </c>
      <c r="Y1420" s="4" t="inlineStr">
        <is>
          <t xml:space="preserve"> </t>
        </is>
      </c>
    </row>
    <row r="1421">
      <c r="A1421" s="4" t="inlineStr">
        <is>
          <t>% of Net Assets</t>
        </is>
      </c>
      <c r="C1421" s="10" t="n">
        <v>0.0007</v>
      </c>
      <c r="D1421" s="4" t="inlineStr">
        <is>
          <t>[4],[5]</t>
        </is>
      </c>
      <c r="E1421" s="10" t="n">
        <v>0.0007</v>
      </c>
      <c r="F1421" s="4" t="inlineStr">
        <is>
          <t>[4],[5]</t>
        </is>
      </c>
      <c r="G1421" s="10" t="n">
        <v>0.0007</v>
      </c>
      <c r="H1421" s="4" t="inlineStr">
        <is>
          <t>[4],[5]</t>
        </is>
      </c>
      <c r="I1421" s="10" t="n">
        <v>0.0007</v>
      </c>
      <c r="J1421" s="4" t="inlineStr">
        <is>
          <t>[4],[5]</t>
        </is>
      </c>
      <c r="K1421" s="10" t="n">
        <v>0.0007</v>
      </c>
      <c r="L1421" s="4" t="inlineStr">
        <is>
          <t>[4],[5]</t>
        </is>
      </c>
      <c r="M1421" s="10" t="n">
        <v>0.0007</v>
      </c>
      <c r="N1421" s="4" t="inlineStr">
        <is>
          <t>[4],[5]</t>
        </is>
      </c>
      <c r="O1421" s="10" t="n">
        <v>0.0007</v>
      </c>
      <c r="P1421" s="4" t="inlineStr">
        <is>
          <t>[4],[5]</t>
        </is>
      </c>
      <c r="Q1421" s="10" t="n">
        <v>0.0005999999999999999</v>
      </c>
      <c r="R1421" s="4" t="inlineStr">
        <is>
          <t>[13],[14]</t>
        </is>
      </c>
      <c r="S1421" s="10" t="n">
        <v>0.0005999999999999999</v>
      </c>
      <c r="T1421" s="4" t="inlineStr">
        <is>
          <t>[13],[14]</t>
        </is>
      </c>
      <c r="U1421" s="10" t="n">
        <v>0.0005999999999999999</v>
      </c>
      <c r="V1421" s="4" t="inlineStr">
        <is>
          <t>[13],[14]</t>
        </is>
      </c>
      <c r="W1421" s="10" t="n">
        <v>0.0005999999999999999</v>
      </c>
      <c r="X1421" s="4" t="inlineStr">
        <is>
          <t>[13],[14]</t>
        </is>
      </c>
      <c r="Y1421" s="4" t="inlineStr">
        <is>
          <t xml:space="preserve"> </t>
        </is>
      </c>
    </row>
    <row r="1422">
      <c r="A1422" s="4" t="inlineStr">
        <is>
          <t>Investment, Identifier [Axis]: NDC Acquisition Corp.</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row>
    <row r="1424">
      <c r="A1424" s="4" t="inlineStr">
        <is>
          <t>Reference Rate and Spread</t>
        </is>
      </c>
      <c r="C1424" s="10" t="n">
        <v>0.055</v>
      </c>
      <c r="D1424" s="4" t="inlineStr">
        <is>
          <t>[1],[4],[5],[15]</t>
        </is>
      </c>
      <c r="E1424" s="10" t="n">
        <v>0.055</v>
      </c>
      <c r="F1424" s="4" t="inlineStr">
        <is>
          <t>[1],[4],[5],[15]</t>
        </is>
      </c>
      <c r="G1424" s="10" t="n">
        <v>0.055</v>
      </c>
      <c r="H1424" s="4" t="inlineStr">
        <is>
          <t>[1],[4],[5],[15]</t>
        </is>
      </c>
      <c r="I1424" s="10" t="n">
        <v>0.055</v>
      </c>
      <c r="J1424" s="4" t="inlineStr">
        <is>
          <t>[1],[4],[5],[15]</t>
        </is>
      </c>
      <c r="K1424" s="10" t="n">
        <v>0.055</v>
      </c>
      <c r="L1424" s="4" t="inlineStr">
        <is>
          <t>[1],[4],[5],[15]</t>
        </is>
      </c>
      <c r="M1424" s="10" t="n">
        <v>0.055</v>
      </c>
      <c r="N1424" s="4" t="inlineStr">
        <is>
          <t>[1],[4],[5],[15]</t>
        </is>
      </c>
      <c r="O1424" s="10" t="n">
        <v>0.055</v>
      </c>
      <c r="P1424" s="4" t="inlineStr">
        <is>
          <t>[1],[4],[5],[15]</t>
        </is>
      </c>
      <c r="Q1424" s="11" t="n">
        <v>5.75</v>
      </c>
      <c r="R1424" s="4" t="inlineStr">
        <is>
          <t>[10],[13],[14],[16]</t>
        </is>
      </c>
      <c r="S1424" s="11" t="n">
        <v>5.75</v>
      </c>
      <c r="T1424" s="4" t="inlineStr">
        <is>
          <t>[10],[13],[14],[16]</t>
        </is>
      </c>
      <c r="U1424" s="11" t="n">
        <v>5.75</v>
      </c>
      <c r="V1424" s="4" t="inlineStr">
        <is>
          <t>[10],[13],[14],[16]</t>
        </is>
      </c>
      <c r="W1424" s="11" t="n">
        <v>5.75</v>
      </c>
      <c r="X1424" s="4" t="inlineStr">
        <is>
          <t>[10],[13],[14],[16]</t>
        </is>
      </c>
      <c r="Y1424" s="4" t="inlineStr">
        <is>
          <t xml:space="preserve"> </t>
        </is>
      </c>
    </row>
    <row r="1425">
      <c r="A1425" s="4" t="inlineStr">
        <is>
          <t>Interest Rate</t>
        </is>
      </c>
      <c r="C1425" s="10" t="n">
        <v>0.1023</v>
      </c>
      <c r="D1425" s="4" t="inlineStr">
        <is>
          <t>[1],[4],[5],[6],[7],[15]</t>
        </is>
      </c>
      <c r="E1425" s="10" t="n">
        <v>0.1023</v>
      </c>
      <c r="F1425" s="4" t="inlineStr">
        <is>
          <t>[1],[4],[5],[6],[7],[15]</t>
        </is>
      </c>
      <c r="G1425" s="10" t="n">
        <v>0.1023</v>
      </c>
      <c r="H1425" s="4" t="inlineStr">
        <is>
          <t>[1],[4],[5],[6],[7],[15]</t>
        </is>
      </c>
      <c r="I1425" s="10" t="n">
        <v>0.1023</v>
      </c>
      <c r="J1425" s="4" t="inlineStr">
        <is>
          <t>[1],[4],[5],[6],[7],[15]</t>
        </is>
      </c>
      <c r="K1425" s="10" t="n">
        <v>0.1023</v>
      </c>
      <c r="L1425" s="4" t="inlineStr">
        <is>
          <t>[1],[4],[5],[6],[7],[15]</t>
        </is>
      </c>
      <c r="M1425" s="10" t="n">
        <v>0.1023</v>
      </c>
      <c r="N1425" s="4" t="inlineStr">
        <is>
          <t>[1],[4],[5],[6],[7],[15]</t>
        </is>
      </c>
      <c r="O1425" s="10" t="n">
        <v>0.1023</v>
      </c>
      <c r="P1425" s="4" t="inlineStr">
        <is>
          <t>[1],[4],[5],[6],[7],[15]</t>
        </is>
      </c>
      <c r="Q1425" s="10" t="n">
        <v>0.0675</v>
      </c>
      <c r="R1425" s="4" t="inlineStr">
        <is>
          <t>[10],[13],[14],[16]</t>
        </is>
      </c>
      <c r="S1425" s="10" t="n">
        <v>0.0675</v>
      </c>
      <c r="T1425" s="4" t="inlineStr">
        <is>
          <t>[10],[13],[14],[16]</t>
        </is>
      </c>
      <c r="U1425" s="10" t="n">
        <v>0.0675</v>
      </c>
      <c r="V1425" s="4" t="inlineStr">
        <is>
          <t>[10],[13],[14],[16]</t>
        </is>
      </c>
      <c r="W1425" s="10" t="n">
        <v>0.0675</v>
      </c>
      <c r="X1425" s="4" t="inlineStr">
        <is>
          <t>[10],[13],[14],[16]</t>
        </is>
      </c>
      <c r="Y1425" s="4" t="inlineStr">
        <is>
          <t xml:space="preserve"> </t>
        </is>
      </c>
    </row>
    <row r="1426">
      <c r="A1426" s="4" t="inlineStr">
        <is>
          <t>Par Amounts/Units</t>
        </is>
      </c>
      <c r="C1426" s="5" t="n">
        <v>14074</v>
      </c>
      <c r="D1426" s="4" t="inlineStr">
        <is>
          <t>[1],[4],[5],[15]</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5" t="n">
        <v>13699</v>
      </c>
      <c r="R1426" s="4" t="inlineStr">
        <is>
          <t>[10],[13],[14],[16]</t>
        </is>
      </c>
      <c r="S1426" s="4" t="inlineStr">
        <is>
          <t xml:space="preserve"> </t>
        </is>
      </c>
      <c r="U1426" s="4" t="inlineStr">
        <is>
          <t xml:space="preserve"> </t>
        </is>
      </c>
      <c r="W1426" s="4" t="inlineStr">
        <is>
          <t xml:space="preserve"> </t>
        </is>
      </c>
      <c r="Y1426" s="4" t="inlineStr">
        <is>
          <t xml:space="preserve"> </t>
        </is>
      </c>
    </row>
    <row r="1427">
      <c r="A1427" s="4" t="inlineStr">
        <is>
          <t>Cost</t>
        </is>
      </c>
      <c r="C1427" s="6" t="n">
        <v>13749</v>
      </c>
      <c r="D1427" s="4" t="inlineStr">
        <is>
          <t>[1],[4],[5],[8],[15]</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6" t="n">
        <v>13373</v>
      </c>
      <c r="R1427" s="4" t="inlineStr">
        <is>
          <t>[10],[13],[14],[16]</t>
        </is>
      </c>
      <c r="S1427" s="4" t="inlineStr">
        <is>
          <t xml:space="preserve"> </t>
        </is>
      </c>
      <c r="U1427" s="4" t="inlineStr">
        <is>
          <t xml:space="preserve"> </t>
        </is>
      </c>
      <c r="W1427" s="4" t="inlineStr">
        <is>
          <t xml:space="preserve"> </t>
        </is>
      </c>
      <c r="Y1427" s="4" t="inlineStr">
        <is>
          <t xml:space="preserve"> </t>
        </is>
      </c>
    </row>
    <row r="1428">
      <c r="A1428" s="4" t="inlineStr">
        <is>
          <t>Fair Value</t>
        </is>
      </c>
      <c r="C1428" s="5" t="n">
        <v>13735</v>
      </c>
      <c r="D1428" s="4" t="inlineStr">
        <is>
          <t>[1],[4],[5],[15]</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5" t="n">
        <v>13562</v>
      </c>
      <c r="R1428" s="4" t="inlineStr">
        <is>
          <t>[10],[13],[14],[16]</t>
        </is>
      </c>
      <c r="S1428" s="4" t="inlineStr">
        <is>
          <t xml:space="preserve"> </t>
        </is>
      </c>
      <c r="U1428" s="4" t="inlineStr">
        <is>
          <t xml:space="preserve"> </t>
        </is>
      </c>
      <c r="W1428" s="4" t="inlineStr">
        <is>
          <t xml:space="preserve"> </t>
        </is>
      </c>
      <c r="Y1428" s="4" t="inlineStr">
        <is>
          <t xml:space="preserve"> </t>
        </is>
      </c>
    </row>
    <row r="1429">
      <c r="A1429" s="4" t="inlineStr">
        <is>
          <t>% of Net Assets</t>
        </is>
      </c>
      <c r="C1429" s="10" t="n">
        <v>0.0033</v>
      </c>
      <c r="D1429" s="4" t="inlineStr">
        <is>
          <t>[1],[4],[5],[15]</t>
        </is>
      </c>
      <c r="E1429" s="10" t="n">
        <v>0.0033</v>
      </c>
      <c r="F1429" s="4" t="inlineStr">
        <is>
          <t>[1],[4],[5],[15]</t>
        </is>
      </c>
      <c r="G1429" s="10" t="n">
        <v>0.0033</v>
      </c>
      <c r="H1429" s="4" t="inlineStr">
        <is>
          <t>[1],[4],[5],[15]</t>
        </is>
      </c>
      <c r="I1429" s="10" t="n">
        <v>0.0033</v>
      </c>
      <c r="J1429" s="4" t="inlineStr">
        <is>
          <t>[1],[4],[5],[15]</t>
        </is>
      </c>
      <c r="K1429" s="10" t="n">
        <v>0.0033</v>
      </c>
      <c r="L1429" s="4" t="inlineStr">
        <is>
          <t>[1],[4],[5],[15]</t>
        </is>
      </c>
      <c r="M1429" s="10" t="n">
        <v>0.0033</v>
      </c>
      <c r="N1429" s="4" t="inlineStr">
        <is>
          <t>[1],[4],[5],[15]</t>
        </is>
      </c>
      <c r="O1429" s="10" t="n">
        <v>0.0033</v>
      </c>
      <c r="P1429" s="4" t="inlineStr">
        <is>
          <t>[1],[4],[5],[15]</t>
        </is>
      </c>
      <c r="Q1429" s="10" t="n">
        <v>0.003</v>
      </c>
      <c r="R1429" s="4" t="inlineStr">
        <is>
          <t>[10],[13],[14],[16]</t>
        </is>
      </c>
      <c r="S1429" s="10" t="n">
        <v>0.003</v>
      </c>
      <c r="T1429" s="4" t="inlineStr">
        <is>
          <t>[10],[13],[14],[16]</t>
        </is>
      </c>
      <c r="U1429" s="10" t="n">
        <v>0.003</v>
      </c>
      <c r="V1429" s="4" t="inlineStr">
        <is>
          <t>[10],[13],[14],[16]</t>
        </is>
      </c>
      <c r="W1429" s="10" t="n">
        <v>0.003</v>
      </c>
      <c r="X1429" s="4" t="inlineStr">
        <is>
          <t>[10],[13],[14],[16]</t>
        </is>
      </c>
      <c r="Y1429" s="4" t="inlineStr">
        <is>
          <t xml:space="preserve"> </t>
        </is>
      </c>
    </row>
    <row r="1430">
      <c r="A1430" s="4" t="inlineStr">
        <is>
          <t>Investment, Identifier [Axis]: NDC Acquisition Corp. (4)(5)(7)(11) - Revolving Term Loan</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row>
    <row r="1432">
      <c r="A1432" s="4" t="inlineStr">
        <is>
          <t>Reference Rate and Spread</t>
        </is>
      </c>
      <c r="B1432" s="4" t="inlineStr">
        <is>
          <t>[10],[12],[13],[14],[16]</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11" t="n">
        <v>5.75</v>
      </c>
      <c r="S1432" s="11" t="n">
        <v>5.75</v>
      </c>
      <c r="U1432" s="11" t="n">
        <v>5.75</v>
      </c>
      <c r="W1432" s="11" t="n">
        <v>5.75</v>
      </c>
      <c r="Y1432" s="4" t="inlineStr">
        <is>
          <t xml:space="preserve"> </t>
        </is>
      </c>
    </row>
    <row r="1433">
      <c r="A1433" s="4" t="inlineStr">
        <is>
          <t>Interest Rate</t>
        </is>
      </c>
      <c r="B1433" s="4" t="inlineStr">
        <is>
          <t>[10],[12],[13],[14],[16]</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10" t="n">
        <v>0.0675</v>
      </c>
      <c r="S1433" s="10" t="n">
        <v>0.0675</v>
      </c>
      <c r="U1433" s="10" t="n">
        <v>0.0675</v>
      </c>
      <c r="W1433" s="10" t="n">
        <v>0.0675</v>
      </c>
      <c r="Y1433" s="4" t="inlineStr">
        <is>
          <t xml:space="preserve"> </t>
        </is>
      </c>
    </row>
    <row r="1434">
      <c r="A1434" s="4" t="inlineStr">
        <is>
          <t>Par Amounts/Units</t>
        </is>
      </c>
      <c r="B1434" s="4" t="inlineStr">
        <is>
          <t>[10],[12],[13],[14],[16]</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5" t="n">
        <v>214</v>
      </c>
      <c r="S1434" s="4" t="inlineStr">
        <is>
          <t xml:space="preserve"> </t>
        </is>
      </c>
      <c r="U1434" s="4" t="inlineStr">
        <is>
          <t xml:space="preserve"> </t>
        </is>
      </c>
      <c r="W1434" s="4" t="inlineStr">
        <is>
          <t xml:space="preserve"> </t>
        </is>
      </c>
      <c r="Y1434" s="4" t="inlineStr">
        <is>
          <t xml:space="preserve"> </t>
        </is>
      </c>
    </row>
    <row r="1435">
      <c r="A1435" s="4" t="inlineStr">
        <is>
          <t>Cost</t>
        </is>
      </c>
      <c r="B1435" s="4" t="inlineStr">
        <is>
          <t>[10],[12],[13],[14],[16]</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6" t="n">
        <v>133</v>
      </c>
      <c r="S1435" s="4" t="inlineStr">
        <is>
          <t xml:space="preserve"> </t>
        </is>
      </c>
      <c r="U1435" s="4" t="inlineStr">
        <is>
          <t xml:space="preserve"> </t>
        </is>
      </c>
      <c r="W1435" s="4" t="inlineStr">
        <is>
          <t xml:space="preserve"> </t>
        </is>
      </c>
      <c r="Y1435" s="4" t="inlineStr">
        <is>
          <t xml:space="preserve"> </t>
        </is>
      </c>
    </row>
    <row r="1436">
      <c r="A1436" s="4" t="inlineStr">
        <is>
          <t>Fair Value</t>
        </is>
      </c>
      <c r="B1436" s="4" t="inlineStr">
        <is>
          <t>[10],[12],[13],[14],[16]</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5" t="n">
        <v>180</v>
      </c>
      <c r="S1436" s="4" t="inlineStr">
        <is>
          <t xml:space="preserve"> </t>
        </is>
      </c>
      <c r="U1436" s="4" t="inlineStr">
        <is>
          <t xml:space="preserve"> </t>
        </is>
      </c>
      <c r="W1436" s="4" t="inlineStr">
        <is>
          <t xml:space="preserve"> </t>
        </is>
      </c>
      <c r="Y1436" s="4" t="inlineStr">
        <is>
          <t xml:space="preserve"> </t>
        </is>
      </c>
    </row>
    <row r="1437">
      <c r="A1437" s="4" t="inlineStr">
        <is>
          <t>% of Net Assets</t>
        </is>
      </c>
      <c r="B1437" s="4" t="inlineStr">
        <is>
          <t>[10],[12],[13],[14],[16]</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11" t="n">
        <v>0</v>
      </c>
      <c r="S1437" s="11" t="n">
        <v>0</v>
      </c>
      <c r="U1437" s="11" t="n">
        <v>0</v>
      </c>
      <c r="W1437" s="11" t="n">
        <v>0</v>
      </c>
      <c r="Y1437" s="4" t="inlineStr">
        <is>
          <t xml:space="preserve"> </t>
        </is>
      </c>
    </row>
    <row r="1438">
      <c r="A1438" s="4" t="inlineStr">
        <is>
          <t>Investment, Identifier [Axis]: NMC Crimson Holdings, Inc.</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row>
    <row r="1440">
      <c r="A1440" s="4" t="inlineStr">
        <is>
          <t>Reference Rate and Spread</t>
        </is>
      </c>
      <c r="C1440" s="11" t="n">
        <v>0.06</v>
      </c>
      <c r="D1440" s="4" t="inlineStr">
        <is>
          <t>[1],[2],[4],[5]</t>
        </is>
      </c>
      <c r="E1440" s="11" t="n">
        <v>0.06</v>
      </c>
      <c r="F1440" s="4" t="inlineStr">
        <is>
          <t>[1],[2],[4],[5]</t>
        </is>
      </c>
      <c r="G1440" s="11" t="n">
        <v>0.06</v>
      </c>
      <c r="H1440" s="4" t="inlineStr">
        <is>
          <t>[1],[2],[4],[5]</t>
        </is>
      </c>
      <c r="I1440" s="11" t="n">
        <v>0.06</v>
      </c>
      <c r="J1440" s="4" t="inlineStr">
        <is>
          <t>[1],[2],[4],[5]</t>
        </is>
      </c>
      <c r="K1440" s="11" t="n">
        <v>0.06</v>
      </c>
      <c r="L1440" s="4" t="inlineStr">
        <is>
          <t>[1],[2],[4],[5]</t>
        </is>
      </c>
      <c r="M1440" s="11" t="n">
        <v>0.06</v>
      </c>
      <c r="N1440" s="4" t="inlineStr">
        <is>
          <t>[1],[2],[4],[5]</t>
        </is>
      </c>
      <c r="O1440" s="11" t="n">
        <v>0.06</v>
      </c>
      <c r="P1440" s="4" t="inlineStr">
        <is>
          <t>[1],[2],[4],[5]</t>
        </is>
      </c>
      <c r="Q1440" s="11" t="n">
        <v>6</v>
      </c>
      <c r="R1440" s="4" t="inlineStr">
        <is>
          <t>[10],[11],[13],[14]</t>
        </is>
      </c>
      <c r="S1440" s="11" t="n">
        <v>6</v>
      </c>
      <c r="T1440" s="4" t="inlineStr">
        <is>
          <t>[10],[11],[13],[14]</t>
        </is>
      </c>
      <c r="U1440" s="11" t="n">
        <v>6</v>
      </c>
      <c r="V1440" s="4" t="inlineStr">
        <is>
          <t>[10],[11],[13],[14]</t>
        </is>
      </c>
      <c r="W1440" s="11" t="n">
        <v>6</v>
      </c>
      <c r="X1440" s="4" t="inlineStr">
        <is>
          <t>[10],[11],[13],[14]</t>
        </is>
      </c>
      <c r="Y1440" s="4" t="inlineStr">
        <is>
          <t xml:space="preserve"> </t>
        </is>
      </c>
    </row>
    <row r="1441">
      <c r="A1441" s="4" t="inlineStr">
        <is>
          <t>Interest Rate</t>
        </is>
      </c>
      <c r="C1441" s="10" t="n">
        <v>0.0974</v>
      </c>
      <c r="D1441" s="4" t="inlineStr">
        <is>
          <t>[1],[2],[4],[5],[6],[7]</t>
        </is>
      </c>
      <c r="E1441" s="10" t="n">
        <v>0.0974</v>
      </c>
      <c r="F1441" s="4" t="inlineStr">
        <is>
          <t>[1],[2],[4],[5],[6],[7]</t>
        </is>
      </c>
      <c r="G1441" s="10" t="n">
        <v>0.0974</v>
      </c>
      <c r="H1441" s="4" t="inlineStr">
        <is>
          <t>[1],[2],[4],[5],[6],[7]</t>
        </is>
      </c>
      <c r="I1441" s="10" t="n">
        <v>0.0974</v>
      </c>
      <c r="J1441" s="4" t="inlineStr">
        <is>
          <t>[1],[2],[4],[5],[6],[7]</t>
        </is>
      </c>
      <c r="K1441" s="10" t="n">
        <v>0.0974</v>
      </c>
      <c r="L1441" s="4" t="inlineStr">
        <is>
          <t>[1],[2],[4],[5],[6],[7]</t>
        </is>
      </c>
      <c r="M1441" s="10" t="n">
        <v>0.0974</v>
      </c>
      <c r="N1441" s="4" t="inlineStr">
        <is>
          <t>[1],[2],[4],[5],[6],[7]</t>
        </is>
      </c>
      <c r="O1441" s="10" t="n">
        <v>0.0974</v>
      </c>
      <c r="P1441" s="4" t="inlineStr">
        <is>
          <t>[1],[2],[4],[5],[6],[7]</t>
        </is>
      </c>
      <c r="Q1441" s="10" t="n">
        <v>0.0675</v>
      </c>
      <c r="R1441" s="4" t="inlineStr">
        <is>
          <t>[10],[11],[13],[14]</t>
        </is>
      </c>
      <c r="S1441" s="10" t="n">
        <v>0.0675</v>
      </c>
      <c r="T1441" s="4" t="inlineStr">
        <is>
          <t>[10],[11],[13],[14]</t>
        </is>
      </c>
      <c r="U1441" s="10" t="n">
        <v>0.0675</v>
      </c>
      <c r="V1441" s="4" t="inlineStr">
        <is>
          <t>[10],[11],[13],[14]</t>
        </is>
      </c>
      <c r="W1441" s="10" t="n">
        <v>0.0675</v>
      </c>
      <c r="X1441" s="4" t="inlineStr">
        <is>
          <t>[10],[11],[13],[14]</t>
        </is>
      </c>
      <c r="Y1441" s="4" t="inlineStr">
        <is>
          <t xml:space="preserve"> </t>
        </is>
      </c>
    </row>
    <row r="1442">
      <c r="A1442" s="4" t="inlineStr">
        <is>
          <t>Par Amounts/Units</t>
        </is>
      </c>
      <c r="C1442" s="5" t="n">
        <v>75988</v>
      </c>
      <c r="D1442" s="4" t="inlineStr">
        <is>
          <t>[1],[2],[4],[5]</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5" t="n">
        <v>71173</v>
      </c>
      <c r="R1442" s="4" t="inlineStr">
        <is>
          <t>[10],[11],[13],[14]</t>
        </is>
      </c>
      <c r="S1442" s="4" t="inlineStr">
        <is>
          <t xml:space="preserve"> </t>
        </is>
      </c>
      <c r="U1442" s="4" t="inlineStr">
        <is>
          <t xml:space="preserve"> </t>
        </is>
      </c>
      <c r="W1442" s="4" t="inlineStr">
        <is>
          <t xml:space="preserve"> </t>
        </is>
      </c>
      <c r="Y1442" s="4" t="inlineStr">
        <is>
          <t xml:space="preserve"> </t>
        </is>
      </c>
    </row>
    <row r="1443">
      <c r="A1443" s="4" t="inlineStr">
        <is>
          <t>Cost</t>
        </is>
      </c>
      <c r="C1443" s="6" t="n">
        <v>74013</v>
      </c>
      <c r="D1443" s="4" t="inlineStr">
        <is>
          <t>[1],[2],[4],[5],[8]</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6" t="n">
        <v>68879</v>
      </c>
      <c r="R1443" s="4" t="inlineStr">
        <is>
          <t>[10],[11],[13],[14]</t>
        </is>
      </c>
      <c r="S1443" s="4" t="inlineStr">
        <is>
          <t xml:space="preserve"> </t>
        </is>
      </c>
      <c r="U1443" s="4" t="inlineStr">
        <is>
          <t xml:space="preserve"> </t>
        </is>
      </c>
      <c r="W1443" s="4" t="inlineStr">
        <is>
          <t xml:space="preserve"> </t>
        </is>
      </c>
      <c r="Y1443" s="4" t="inlineStr">
        <is>
          <t xml:space="preserve"> </t>
        </is>
      </c>
    </row>
    <row r="1444">
      <c r="A1444" s="4" t="inlineStr">
        <is>
          <t>Fair Value</t>
        </is>
      </c>
      <c r="C1444" s="5" t="n">
        <v>74829</v>
      </c>
      <c r="D1444" s="4" t="inlineStr">
        <is>
          <t>[1],[2],[4],[5]</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5" t="n">
        <v>69279</v>
      </c>
      <c r="R1444" s="4" t="inlineStr">
        <is>
          <t>[10],[11],[13],[14]</t>
        </is>
      </c>
      <c r="S1444" s="4" t="inlineStr">
        <is>
          <t xml:space="preserve"> </t>
        </is>
      </c>
      <c r="U1444" s="4" t="inlineStr">
        <is>
          <t xml:space="preserve"> </t>
        </is>
      </c>
      <c r="W1444" s="4" t="inlineStr">
        <is>
          <t xml:space="preserve"> </t>
        </is>
      </c>
      <c r="Y1444" s="4" t="inlineStr">
        <is>
          <t xml:space="preserve"> </t>
        </is>
      </c>
    </row>
    <row r="1445">
      <c r="A1445" s="4" t="inlineStr">
        <is>
          <t>% of Net Assets</t>
        </is>
      </c>
      <c r="C1445" s="10" t="n">
        <v>0.018</v>
      </c>
      <c r="D1445" s="4" t="inlineStr">
        <is>
          <t>[1],[2],[4],[5]</t>
        </is>
      </c>
      <c r="E1445" s="10" t="n">
        <v>0.018</v>
      </c>
      <c r="F1445" s="4" t="inlineStr">
        <is>
          <t>[1],[2],[4],[5]</t>
        </is>
      </c>
      <c r="G1445" s="10" t="n">
        <v>0.018</v>
      </c>
      <c r="H1445" s="4" t="inlineStr">
        <is>
          <t>[1],[2],[4],[5]</t>
        </is>
      </c>
      <c r="I1445" s="10" t="n">
        <v>0.018</v>
      </c>
      <c r="J1445" s="4" t="inlineStr">
        <is>
          <t>[1],[2],[4],[5]</t>
        </is>
      </c>
      <c r="K1445" s="10" t="n">
        <v>0.018</v>
      </c>
      <c r="L1445" s="4" t="inlineStr">
        <is>
          <t>[1],[2],[4],[5]</t>
        </is>
      </c>
      <c r="M1445" s="10" t="n">
        <v>0.018</v>
      </c>
      <c r="N1445" s="4" t="inlineStr">
        <is>
          <t>[1],[2],[4],[5]</t>
        </is>
      </c>
      <c r="O1445" s="10" t="n">
        <v>0.018</v>
      </c>
      <c r="P1445" s="4" t="inlineStr">
        <is>
          <t>[1],[2],[4],[5]</t>
        </is>
      </c>
      <c r="Q1445" s="10" t="n">
        <v>0.0156</v>
      </c>
      <c r="R1445" s="4" t="inlineStr">
        <is>
          <t>[10],[11],[13],[14]</t>
        </is>
      </c>
      <c r="S1445" s="10" t="n">
        <v>0.0156</v>
      </c>
      <c r="T1445" s="4" t="inlineStr">
        <is>
          <t>[10],[11],[13],[14]</t>
        </is>
      </c>
      <c r="U1445" s="10" t="n">
        <v>0.0156</v>
      </c>
      <c r="V1445" s="4" t="inlineStr">
        <is>
          <t>[10],[11],[13],[14]</t>
        </is>
      </c>
      <c r="W1445" s="10" t="n">
        <v>0.0156</v>
      </c>
      <c r="X1445" s="4" t="inlineStr">
        <is>
          <t>[10],[11],[13],[14]</t>
        </is>
      </c>
      <c r="Y1445" s="4" t="inlineStr">
        <is>
          <t xml:space="preserve"> </t>
        </is>
      </c>
    </row>
    <row r="1446">
      <c r="A1446" s="4" t="inlineStr">
        <is>
          <t>Investment, Identifier [Axis]: Navigator Acquiror, Inc.</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row>
    <row r="1448">
      <c r="A1448" s="4" t="inlineStr">
        <is>
          <t>Reference Rate and Spread</t>
        </is>
      </c>
      <c r="C1448" s="10" t="n">
        <v>0.0575</v>
      </c>
      <c r="D1448" s="4" t="inlineStr">
        <is>
          <t>[1],[4],[5],[18]</t>
        </is>
      </c>
      <c r="E1448" s="10" t="n">
        <v>0.0575</v>
      </c>
      <c r="F1448" s="4" t="inlineStr">
        <is>
          <t>[1],[4],[5],[18]</t>
        </is>
      </c>
      <c r="G1448" s="10" t="n">
        <v>0.0575</v>
      </c>
      <c r="H1448" s="4" t="inlineStr">
        <is>
          <t>[1],[4],[5],[18]</t>
        </is>
      </c>
      <c r="I1448" s="10" t="n">
        <v>0.0575</v>
      </c>
      <c r="J1448" s="4" t="inlineStr">
        <is>
          <t>[1],[4],[5],[18]</t>
        </is>
      </c>
      <c r="K1448" s="10" t="n">
        <v>0.0575</v>
      </c>
      <c r="L1448" s="4" t="inlineStr">
        <is>
          <t>[1],[4],[5],[18]</t>
        </is>
      </c>
      <c r="M1448" s="10" t="n">
        <v>0.0575</v>
      </c>
      <c r="N1448" s="4" t="inlineStr">
        <is>
          <t>[1],[4],[5],[18]</t>
        </is>
      </c>
      <c r="O1448" s="10" t="n">
        <v>0.0575</v>
      </c>
      <c r="P1448" s="4" t="inlineStr">
        <is>
          <t>[1],[4],[5],[18]</t>
        </is>
      </c>
      <c r="Q1448" s="11" t="n">
        <v>5.75</v>
      </c>
      <c r="R1448" s="4" t="inlineStr">
        <is>
          <t>[10],[13],[14],[19]</t>
        </is>
      </c>
      <c r="S1448" s="11" t="n">
        <v>5.75</v>
      </c>
      <c r="T1448" s="4" t="inlineStr">
        <is>
          <t>[10],[13],[14],[19]</t>
        </is>
      </c>
      <c r="U1448" s="11" t="n">
        <v>5.75</v>
      </c>
      <c r="V1448" s="4" t="inlineStr">
        <is>
          <t>[10],[13],[14],[19]</t>
        </is>
      </c>
      <c r="W1448" s="11" t="n">
        <v>5.75</v>
      </c>
      <c r="X1448" s="4" t="inlineStr">
        <is>
          <t>[10],[13],[14],[19]</t>
        </is>
      </c>
      <c r="Y1448" s="4" t="inlineStr">
        <is>
          <t xml:space="preserve"> </t>
        </is>
      </c>
    </row>
    <row r="1449">
      <c r="A1449" s="4" t="inlineStr">
        <is>
          <t>Paid in Kind</t>
        </is>
      </c>
      <c r="C1449" s="10" t="n">
        <v>0.0511</v>
      </c>
      <c r="E1449" s="10" t="n">
        <v>0.0511</v>
      </c>
      <c r="G1449" s="10" t="n">
        <v>0.0511</v>
      </c>
      <c r="I1449" s="10" t="n">
        <v>0.0511</v>
      </c>
      <c r="K1449" s="10" t="n">
        <v>0.0511</v>
      </c>
      <c r="M1449" s="10" t="n">
        <v>0.0511</v>
      </c>
      <c r="O1449" s="10" t="n">
        <v>0.0511</v>
      </c>
      <c r="Q1449" s="4" t="inlineStr">
        <is>
          <t xml:space="preserve"> </t>
        </is>
      </c>
      <c r="S1449" s="4" t="inlineStr">
        <is>
          <t xml:space="preserve"> </t>
        </is>
      </c>
      <c r="U1449" s="4" t="inlineStr">
        <is>
          <t xml:space="preserve"> </t>
        </is>
      </c>
      <c r="W1449" s="4" t="inlineStr">
        <is>
          <t xml:space="preserve"> </t>
        </is>
      </c>
      <c r="Y1449" s="4" t="inlineStr">
        <is>
          <t xml:space="preserve"> </t>
        </is>
      </c>
    </row>
    <row r="1450">
      <c r="A1450" s="4" t="inlineStr">
        <is>
          <t>Interest Rate</t>
        </is>
      </c>
      <c r="C1450" s="10" t="n">
        <v>0.0998</v>
      </c>
      <c r="D1450" s="4" t="inlineStr">
        <is>
          <t>[1],[4],[5],[6],[7],[18]</t>
        </is>
      </c>
      <c r="E1450" s="10" t="n">
        <v>0.0998</v>
      </c>
      <c r="F1450" s="4" t="inlineStr">
        <is>
          <t>[1],[4],[5],[6],[7],[18]</t>
        </is>
      </c>
      <c r="G1450" s="10" t="n">
        <v>0.0998</v>
      </c>
      <c r="H1450" s="4" t="inlineStr">
        <is>
          <t>[1],[4],[5],[6],[7],[18]</t>
        </is>
      </c>
      <c r="I1450" s="10" t="n">
        <v>0.0998</v>
      </c>
      <c r="J1450" s="4" t="inlineStr">
        <is>
          <t>[1],[4],[5],[6],[7],[18]</t>
        </is>
      </c>
      <c r="K1450" s="10" t="n">
        <v>0.0998</v>
      </c>
      <c r="L1450" s="4" t="inlineStr">
        <is>
          <t>[1],[4],[5],[6],[7],[18]</t>
        </is>
      </c>
      <c r="M1450" s="10" t="n">
        <v>0.0998</v>
      </c>
      <c r="N1450" s="4" t="inlineStr">
        <is>
          <t>[1],[4],[5],[6],[7],[18]</t>
        </is>
      </c>
      <c r="O1450" s="10" t="n">
        <v>0.0998</v>
      </c>
      <c r="P1450" s="4" t="inlineStr">
        <is>
          <t>[1],[4],[5],[6],[7],[18]</t>
        </is>
      </c>
      <c r="Q1450" s="10" t="n">
        <v>0.0625</v>
      </c>
      <c r="R1450" s="4" t="inlineStr">
        <is>
          <t>[10],[13],[14],[19]</t>
        </is>
      </c>
      <c r="S1450" s="10" t="n">
        <v>0.0625</v>
      </c>
      <c r="T1450" s="4" t="inlineStr">
        <is>
          <t>[10],[13],[14],[19]</t>
        </is>
      </c>
      <c r="U1450" s="10" t="n">
        <v>0.0625</v>
      </c>
      <c r="V1450" s="4" t="inlineStr">
        <is>
          <t>[10],[13],[14],[19]</t>
        </is>
      </c>
      <c r="W1450" s="10" t="n">
        <v>0.0625</v>
      </c>
      <c r="X1450" s="4" t="inlineStr">
        <is>
          <t>[10],[13],[14],[19]</t>
        </is>
      </c>
      <c r="Y1450" s="4" t="inlineStr">
        <is>
          <t xml:space="preserve"> </t>
        </is>
      </c>
    </row>
    <row r="1451">
      <c r="A1451" s="4" t="inlineStr">
        <is>
          <t>Par Amounts/Units</t>
        </is>
      </c>
      <c r="C1451" s="5" t="n">
        <v>200735</v>
      </c>
      <c r="D1451" s="4" t="inlineStr">
        <is>
          <t>[1],[4],[5],[18]</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5" t="n">
        <v>201924</v>
      </c>
      <c r="R1451" s="4" t="inlineStr">
        <is>
          <t>[10],[13],[14],[19]</t>
        </is>
      </c>
      <c r="S1451" s="4" t="inlineStr">
        <is>
          <t xml:space="preserve"> </t>
        </is>
      </c>
      <c r="U1451" s="4" t="inlineStr">
        <is>
          <t xml:space="preserve"> </t>
        </is>
      </c>
      <c r="W1451" s="4" t="inlineStr">
        <is>
          <t xml:space="preserve"> </t>
        </is>
      </c>
      <c r="Y1451" s="4" t="inlineStr">
        <is>
          <t xml:space="preserve"> </t>
        </is>
      </c>
    </row>
    <row r="1452">
      <c r="A1452" s="4" t="inlineStr">
        <is>
          <t>Cost</t>
        </is>
      </c>
      <c r="C1452" s="6" t="n">
        <v>199246</v>
      </c>
      <c r="D1452" s="4" t="inlineStr">
        <is>
          <t>[1],[4],[5],[8],[18]</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6" t="n">
        <v>200061</v>
      </c>
      <c r="R1452" s="4" t="inlineStr">
        <is>
          <t>[10],[13],[14],[19]</t>
        </is>
      </c>
      <c r="S1452" s="4" t="inlineStr">
        <is>
          <t xml:space="preserve"> </t>
        </is>
      </c>
      <c r="U1452" s="4" t="inlineStr">
        <is>
          <t xml:space="preserve"> </t>
        </is>
      </c>
      <c r="W1452" s="4" t="inlineStr">
        <is>
          <t xml:space="preserve"> </t>
        </is>
      </c>
      <c r="Y1452" s="4" t="inlineStr">
        <is>
          <t xml:space="preserve"> </t>
        </is>
      </c>
    </row>
    <row r="1453">
      <c r="A1453" s="4" t="inlineStr">
        <is>
          <t>Fair Value</t>
        </is>
      </c>
      <c r="C1453" s="5" t="n">
        <v>198728</v>
      </c>
      <c r="D1453" s="4" t="inlineStr">
        <is>
          <t>[1],[4],[5],[18]</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5" t="n">
        <v>200915</v>
      </c>
      <c r="R1453" s="4" t="inlineStr">
        <is>
          <t>[10],[13],[14],[19]</t>
        </is>
      </c>
      <c r="S1453" s="4" t="inlineStr">
        <is>
          <t xml:space="preserve"> </t>
        </is>
      </c>
      <c r="U1453" s="4" t="inlineStr">
        <is>
          <t xml:space="preserve"> </t>
        </is>
      </c>
      <c r="W1453" s="4" t="inlineStr">
        <is>
          <t xml:space="preserve"> </t>
        </is>
      </c>
      <c r="Y1453" s="4" t="inlineStr">
        <is>
          <t xml:space="preserve"> </t>
        </is>
      </c>
    </row>
    <row r="1454">
      <c r="A1454" s="4" t="inlineStr">
        <is>
          <t>% of Net Assets</t>
        </is>
      </c>
      <c r="C1454" s="10" t="n">
        <v>0.0478</v>
      </c>
      <c r="D1454" s="4" t="inlineStr">
        <is>
          <t>[1],[4],[5],[18]</t>
        </is>
      </c>
      <c r="E1454" s="10" t="n">
        <v>0.0478</v>
      </c>
      <c r="F1454" s="4" t="inlineStr">
        <is>
          <t>[1],[4],[5],[18]</t>
        </is>
      </c>
      <c r="G1454" s="10" t="n">
        <v>0.0478</v>
      </c>
      <c r="H1454" s="4" t="inlineStr">
        <is>
          <t>[1],[4],[5],[18]</t>
        </is>
      </c>
      <c r="I1454" s="10" t="n">
        <v>0.0478</v>
      </c>
      <c r="J1454" s="4" t="inlineStr">
        <is>
          <t>[1],[4],[5],[18]</t>
        </is>
      </c>
      <c r="K1454" s="10" t="n">
        <v>0.0478</v>
      </c>
      <c r="L1454" s="4" t="inlineStr">
        <is>
          <t>[1],[4],[5],[18]</t>
        </is>
      </c>
      <c r="M1454" s="10" t="n">
        <v>0.0478</v>
      </c>
      <c r="N1454" s="4" t="inlineStr">
        <is>
          <t>[1],[4],[5],[18]</t>
        </is>
      </c>
      <c r="O1454" s="10" t="n">
        <v>0.0478</v>
      </c>
      <c r="P1454" s="4" t="inlineStr">
        <is>
          <t>[1],[4],[5],[18]</t>
        </is>
      </c>
      <c r="Q1454" s="10" t="n">
        <v>0.0452</v>
      </c>
      <c r="R1454" s="4" t="inlineStr">
        <is>
          <t>[10],[13],[14],[19]</t>
        </is>
      </c>
      <c r="S1454" s="10" t="n">
        <v>0.0452</v>
      </c>
      <c r="T1454" s="4" t="inlineStr">
        <is>
          <t>[10],[13],[14],[19]</t>
        </is>
      </c>
      <c r="U1454" s="10" t="n">
        <v>0.0452</v>
      </c>
      <c r="V1454" s="4" t="inlineStr">
        <is>
          <t>[10],[13],[14],[19]</t>
        </is>
      </c>
      <c r="W1454" s="10" t="n">
        <v>0.0452</v>
      </c>
      <c r="X1454" s="4" t="inlineStr">
        <is>
          <t>[10],[13],[14],[19]</t>
        </is>
      </c>
      <c r="Y1454" s="4" t="inlineStr">
        <is>
          <t xml:space="preserve"> </t>
        </is>
      </c>
    </row>
    <row r="1455">
      <c r="A1455" s="4" t="inlineStr">
        <is>
          <t>Investment, Identifier [Axis]: Ncp Helix Holdings, LLC. - Preferred Share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row>
    <row r="1457">
      <c r="A1457" s="4" t="inlineStr">
        <is>
          <t>Investment owned (in shares) | shares</t>
        </is>
      </c>
      <c r="C1457" s="6" t="n">
        <v>369</v>
      </c>
      <c r="D1457" s="4" t="inlineStr">
        <is>
          <t>[4],[5]</t>
        </is>
      </c>
      <c r="E1457" s="6" t="n">
        <v>369</v>
      </c>
      <c r="F1457" s="4" t="inlineStr">
        <is>
          <t>[4],[5]</t>
        </is>
      </c>
      <c r="G1457" s="6" t="n">
        <v>369</v>
      </c>
      <c r="H1457" s="4" t="inlineStr">
        <is>
          <t>[4],[5]</t>
        </is>
      </c>
      <c r="I1457" s="6" t="n">
        <v>369</v>
      </c>
      <c r="J1457" s="4" t="inlineStr">
        <is>
          <t>[4],[5]</t>
        </is>
      </c>
      <c r="K1457" s="6" t="n">
        <v>369</v>
      </c>
      <c r="L1457" s="4" t="inlineStr">
        <is>
          <t>[4],[5]</t>
        </is>
      </c>
      <c r="M1457" s="6" t="n">
        <v>369</v>
      </c>
      <c r="N1457" s="4" t="inlineStr">
        <is>
          <t>[4],[5]</t>
        </is>
      </c>
      <c r="O1457" s="6" t="n">
        <v>369</v>
      </c>
      <c r="P1457" s="4" t="inlineStr">
        <is>
          <t>[4],[5]</t>
        </is>
      </c>
      <c r="Q1457" s="6" t="n">
        <v>369</v>
      </c>
      <c r="R1457" s="4" t="inlineStr">
        <is>
          <t>[13],[14]</t>
        </is>
      </c>
      <c r="S1457" s="6" t="n">
        <v>369</v>
      </c>
      <c r="T1457" s="4" t="inlineStr">
        <is>
          <t>[13],[14]</t>
        </is>
      </c>
      <c r="U1457" s="6" t="n">
        <v>369</v>
      </c>
      <c r="V1457" s="4" t="inlineStr">
        <is>
          <t>[13],[14]</t>
        </is>
      </c>
      <c r="W1457" s="6" t="n">
        <v>369</v>
      </c>
      <c r="X1457" s="4" t="inlineStr">
        <is>
          <t>[13],[14]</t>
        </is>
      </c>
      <c r="Y1457" s="4" t="inlineStr">
        <is>
          <t xml:space="preserve"> </t>
        </is>
      </c>
    </row>
    <row r="1458">
      <c r="A1458" s="4" t="inlineStr">
        <is>
          <t>Cost</t>
        </is>
      </c>
      <c r="C1458" s="5" t="n">
        <v>372</v>
      </c>
      <c r="D1458" s="4" t="inlineStr">
        <is>
          <t>[4],[5],[8]</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5" t="n">
        <v>372</v>
      </c>
      <c r="R1458" s="4" t="inlineStr">
        <is>
          <t>[13],[14]</t>
        </is>
      </c>
      <c r="S1458" s="4" t="inlineStr">
        <is>
          <t xml:space="preserve"> </t>
        </is>
      </c>
      <c r="U1458" s="4" t="inlineStr">
        <is>
          <t xml:space="preserve"> </t>
        </is>
      </c>
      <c r="W1458" s="4" t="inlineStr">
        <is>
          <t xml:space="preserve"> </t>
        </is>
      </c>
      <c r="Y1458" s="4" t="inlineStr">
        <is>
          <t xml:space="preserve"> </t>
        </is>
      </c>
    </row>
    <row r="1459">
      <c r="A1459" s="4" t="inlineStr">
        <is>
          <t>Fair Value</t>
        </is>
      </c>
      <c r="C1459" s="5" t="n">
        <v>472</v>
      </c>
      <c r="D1459" s="4" t="inlineStr">
        <is>
          <t>[4],[5]</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5" t="n">
        <v>397</v>
      </c>
      <c r="R1459" s="4" t="inlineStr">
        <is>
          <t>[13],[14]</t>
        </is>
      </c>
      <c r="S1459" s="4" t="inlineStr">
        <is>
          <t xml:space="preserve"> </t>
        </is>
      </c>
      <c r="U1459" s="4" t="inlineStr">
        <is>
          <t xml:space="preserve"> </t>
        </is>
      </c>
      <c r="W1459" s="4" t="inlineStr">
        <is>
          <t xml:space="preserve"> </t>
        </is>
      </c>
      <c r="Y1459" s="4" t="inlineStr">
        <is>
          <t xml:space="preserve"> </t>
        </is>
      </c>
    </row>
    <row r="1460">
      <c r="A1460" s="4" t="inlineStr">
        <is>
          <t>% of Net Assets</t>
        </is>
      </c>
      <c r="C1460" s="10" t="n">
        <v>0.0001</v>
      </c>
      <c r="D1460" s="4" t="inlineStr">
        <is>
          <t>[4],[5]</t>
        </is>
      </c>
      <c r="E1460" s="10" t="n">
        <v>0.0001</v>
      </c>
      <c r="F1460" s="4" t="inlineStr">
        <is>
          <t>[4],[5]</t>
        </is>
      </c>
      <c r="G1460" s="10" t="n">
        <v>0.0001</v>
      </c>
      <c r="H1460" s="4" t="inlineStr">
        <is>
          <t>[4],[5]</t>
        </is>
      </c>
      <c r="I1460" s="10" t="n">
        <v>0.0001</v>
      </c>
      <c r="J1460" s="4" t="inlineStr">
        <is>
          <t>[4],[5]</t>
        </is>
      </c>
      <c r="K1460" s="10" t="n">
        <v>0.0001</v>
      </c>
      <c r="L1460" s="4" t="inlineStr">
        <is>
          <t>[4],[5]</t>
        </is>
      </c>
      <c r="M1460" s="10" t="n">
        <v>0.0001</v>
      </c>
      <c r="N1460" s="4" t="inlineStr">
        <is>
          <t>[4],[5]</t>
        </is>
      </c>
      <c r="O1460" s="10" t="n">
        <v>0.0001</v>
      </c>
      <c r="P1460" s="4" t="inlineStr">
        <is>
          <t>[4],[5]</t>
        </is>
      </c>
      <c r="Q1460" s="10" t="n">
        <v>0.0001</v>
      </c>
      <c r="R1460" s="4" t="inlineStr">
        <is>
          <t>[13],[14]</t>
        </is>
      </c>
      <c r="S1460" s="10" t="n">
        <v>0.0001</v>
      </c>
      <c r="T1460" s="4" t="inlineStr">
        <is>
          <t>[13],[14]</t>
        </is>
      </c>
      <c r="U1460" s="10" t="n">
        <v>0.0001</v>
      </c>
      <c r="V1460" s="4" t="inlineStr">
        <is>
          <t>[13],[14]</t>
        </is>
      </c>
      <c r="W1460" s="10" t="n">
        <v>0.0001</v>
      </c>
      <c r="X1460" s="4" t="inlineStr">
        <is>
          <t>[13],[14]</t>
        </is>
      </c>
      <c r="Y1460" s="4" t="inlineStr">
        <is>
          <t xml:space="preserve"> </t>
        </is>
      </c>
    </row>
    <row r="1461">
      <c r="A1461" s="4" t="inlineStr">
        <is>
          <t>Investment, Identifier [Axis]: Nintex Topco Limited</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row>
    <row r="1463">
      <c r="A1463" s="4" t="inlineStr">
        <is>
          <t>Reference Rate and Spread</t>
        </is>
      </c>
      <c r="C1463" s="11" t="n">
        <v>0.06</v>
      </c>
      <c r="D1463" s="4" t="inlineStr">
        <is>
          <t>[2],[3],[4],[5]</t>
        </is>
      </c>
      <c r="E1463" s="11" t="n">
        <v>0.06</v>
      </c>
      <c r="F1463" s="4" t="inlineStr">
        <is>
          <t>[2],[3],[4],[5]</t>
        </is>
      </c>
      <c r="G1463" s="11" t="n">
        <v>0.06</v>
      </c>
      <c r="H1463" s="4" t="inlineStr">
        <is>
          <t>[2],[3],[4],[5]</t>
        </is>
      </c>
      <c r="I1463" s="11" t="n">
        <v>0.06</v>
      </c>
      <c r="J1463" s="4" t="inlineStr">
        <is>
          <t>[2],[3],[4],[5]</t>
        </is>
      </c>
      <c r="K1463" s="11" t="n">
        <v>0.06</v>
      </c>
      <c r="L1463" s="4" t="inlineStr">
        <is>
          <t>[2],[3],[4],[5]</t>
        </is>
      </c>
      <c r="M1463" s="11" t="n">
        <v>0.06</v>
      </c>
      <c r="N1463" s="4" t="inlineStr">
        <is>
          <t>[2],[3],[4],[5]</t>
        </is>
      </c>
      <c r="O1463" s="11" t="n">
        <v>0.06</v>
      </c>
      <c r="P1463" s="4" t="inlineStr">
        <is>
          <t>[2],[3],[4],[5]</t>
        </is>
      </c>
      <c r="Q1463" s="11" t="n">
        <v>5.75</v>
      </c>
      <c r="R1463" s="4" t="inlineStr">
        <is>
          <t>[11],[13],[14],[21]</t>
        </is>
      </c>
      <c r="S1463" s="11" t="n">
        <v>5.75</v>
      </c>
      <c r="T1463" s="4" t="inlineStr">
        <is>
          <t>[11],[13],[14],[21]</t>
        </is>
      </c>
      <c r="U1463" s="11" t="n">
        <v>5.75</v>
      </c>
      <c r="V1463" s="4" t="inlineStr">
        <is>
          <t>[11],[13],[14],[21]</t>
        </is>
      </c>
      <c r="W1463" s="11" t="n">
        <v>5.75</v>
      </c>
      <c r="X1463" s="4" t="inlineStr">
        <is>
          <t>[11],[13],[14],[21]</t>
        </is>
      </c>
      <c r="Y1463" s="4" t="inlineStr">
        <is>
          <t xml:space="preserve"> </t>
        </is>
      </c>
    </row>
    <row r="1464">
      <c r="A1464" s="4" t="inlineStr">
        <is>
          <t>Interest Rate</t>
        </is>
      </c>
      <c r="C1464" s="10" t="n">
        <v>0.1073</v>
      </c>
      <c r="D1464" s="4" t="inlineStr">
        <is>
          <t>[2],[3],[4],[5],[6],[7]</t>
        </is>
      </c>
      <c r="E1464" s="10" t="n">
        <v>0.1073</v>
      </c>
      <c r="F1464" s="4" t="inlineStr">
        <is>
          <t>[2],[3],[4],[5],[6],[7]</t>
        </is>
      </c>
      <c r="G1464" s="10" t="n">
        <v>0.1073</v>
      </c>
      <c r="H1464" s="4" t="inlineStr">
        <is>
          <t>[2],[3],[4],[5],[6],[7]</t>
        </is>
      </c>
      <c r="I1464" s="10" t="n">
        <v>0.1073</v>
      </c>
      <c r="J1464" s="4" t="inlineStr">
        <is>
          <t>[2],[3],[4],[5],[6],[7]</t>
        </is>
      </c>
      <c r="K1464" s="10" t="n">
        <v>0.1073</v>
      </c>
      <c r="L1464" s="4" t="inlineStr">
        <is>
          <t>[2],[3],[4],[5],[6],[7]</t>
        </is>
      </c>
      <c r="M1464" s="10" t="n">
        <v>0.1073</v>
      </c>
      <c r="N1464" s="4" t="inlineStr">
        <is>
          <t>[2],[3],[4],[5],[6],[7]</t>
        </is>
      </c>
      <c r="O1464" s="10" t="n">
        <v>0.1073</v>
      </c>
      <c r="P1464" s="4" t="inlineStr">
        <is>
          <t>[2],[3],[4],[5],[6],[7]</t>
        </is>
      </c>
      <c r="Q1464" s="10" t="n">
        <v>0.065</v>
      </c>
      <c r="R1464" s="4" t="inlineStr">
        <is>
          <t>[11],[13],[14],[21]</t>
        </is>
      </c>
      <c r="S1464" s="10" t="n">
        <v>0.065</v>
      </c>
      <c r="T1464" s="4" t="inlineStr">
        <is>
          <t>[11],[13],[14],[21]</t>
        </is>
      </c>
      <c r="U1464" s="10" t="n">
        <v>0.065</v>
      </c>
      <c r="V1464" s="4" t="inlineStr">
        <is>
          <t>[11],[13],[14],[21]</t>
        </is>
      </c>
      <c r="W1464" s="10" t="n">
        <v>0.065</v>
      </c>
      <c r="X1464" s="4" t="inlineStr">
        <is>
          <t>[11],[13],[14],[21]</t>
        </is>
      </c>
      <c r="Y1464" s="4" t="inlineStr">
        <is>
          <t xml:space="preserve"> </t>
        </is>
      </c>
    </row>
    <row r="1465">
      <c r="A1465" s="4" t="inlineStr">
        <is>
          <t>Par Amounts/Units</t>
        </is>
      </c>
      <c r="C1465" s="5" t="n">
        <v>34211</v>
      </c>
      <c r="D1465" s="4" t="inlineStr">
        <is>
          <t>[2],[3],[4],[5]</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5" t="n">
        <v>34475</v>
      </c>
      <c r="R1465" s="4" t="inlineStr">
        <is>
          <t>[11],[13],[14],[21]</t>
        </is>
      </c>
      <c r="S1465" s="4" t="inlineStr">
        <is>
          <t xml:space="preserve"> </t>
        </is>
      </c>
      <c r="U1465" s="4" t="inlineStr">
        <is>
          <t xml:space="preserve"> </t>
        </is>
      </c>
      <c r="W1465" s="4" t="inlineStr">
        <is>
          <t xml:space="preserve"> </t>
        </is>
      </c>
      <c r="Y1465" s="4" t="inlineStr">
        <is>
          <t xml:space="preserve"> </t>
        </is>
      </c>
    </row>
    <row r="1466">
      <c r="A1466" s="4" t="inlineStr">
        <is>
          <t>Cost</t>
        </is>
      </c>
      <c r="C1466" s="6" t="n">
        <v>33637</v>
      </c>
      <c r="D1466" s="4" t="inlineStr">
        <is>
          <t>[2],[3],[4],[5],[8]</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6" t="n">
        <v>33799</v>
      </c>
      <c r="R1466" s="4" t="inlineStr">
        <is>
          <t>[11],[13],[14],[21]</t>
        </is>
      </c>
      <c r="S1466" s="4" t="inlineStr">
        <is>
          <t xml:space="preserve"> </t>
        </is>
      </c>
      <c r="U1466" s="4" t="inlineStr">
        <is>
          <t xml:space="preserve"> </t>
        </is>
      </c>
      <c r="W1466" s="4" t="inlineStr">
        <is>
          <t xml:space="preserve"> </t>
        </is>
      </c>
      <c r="Y1466" s="4" t="inlineStr">
        <is>
          <t xml:space="preserve"> </t>
        </is>
      </c>
    </row>
    <row r="1467">
      <c r="A1467" s="4" t="inlineStr">
        <is>
          <t>Fair Value</t>
        </is>
      </c>
      <c r="C1467" s="5" t="n">
        <v>31987</v>
      </c>
      <c r="D1467" s="4" t="inlineStr">
        <is>
          <t>[2],[3],[4],[5]</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5" t="n">
        <v>33786</v>
      </c>
      <c r="R1467" s="4" t="inlineStr">
        <is>
          <t>[11],[13],[14],[21]</t>
        </is>
      </c>
      <c r="S1467" s="4" t="inlineStr">
        <is>
          <t xml:space="preserve"> </t>
        </is>
      </c>
      <c r="U1467" s="4" t="inlineStr">
        <is>
          <t xml:space="preserve"> </t>
        </is>
      </c>
      <c r="W1467" s="4" t="inlineStr">
        <is>
          <t xml:space="preserve"> </t>
        </is>
      </c>
      <c r="Y1467" s="4" t="inlineStr">
        <is>
          <t xml:space="preserve"> </t>
        </is>
      </c>
    </row>
    <row r="1468">
      <c r="A1468" s="4" t="inlineStr">
        <is>
          <t>% of Net Assets</t>
        </is>
      </c>
      <c r="C1468" s="10" t="n">
        <v>0.0077</v>
      </c>
      <c r="D1468" s="4" t="inlineStr">
        <is>
          <t>[2],[3],[4],[5]</t>
        </is>
      </c>
      <c r="E1468" s="10" t="n">
        <v>0.0077</v>
      </c>
      <c r="F1468" s="4" t="inlineStr">
        <is>
          <t>[2],[3],[4],[5]</t>
        </is>
      </c>
      <c r="G1468" s="10" t="n">
        <v>0.0077</v>
      </c>
      <c r="H1468" s="4" t="inlineStr">
        <is>
          <t>[2],[3],[4],[5]</t>
        </is>
      </c>
      <c r="I1468" s="10" t="n">
        <v>0.0077</v>
      </c>
      <c r="J1468" s="4" t="inlineStr">
        <is>
          <t>[2],[3],[4],[5]</t>
        </is>
      </c>
      <c r="K1468" s="10" t="n">
        <v>0.0077</v>
      </c>
      <c r="L1468" s="4" t="inlineStr">
        <is>
          <t>[2],[3],[4],[5]</t>
        </is>
      </c>
      <c r="M1468" s="10" t="n">
        <v>0.0077</v>
      </c>
      <c r="N1468" s="4" t="inlineStr">
        <is>
          <t>[2],[3],[4],[5]</t>
        </is>
      </c>
      <c r="O1468" s="10" t="n">
        <v>0.0077</v>
      </c>
      <c r="P1468" s="4" t="inlineStr">
        <is>
          <t>[2],[3],[4],[5]</t>
        </is>
      </c>
      <c r="Q1468" s="10" t="n">
        <v>0.0076</v>
      </c>
      <c r="R1468" s="4" t="inlineStr">
        <is>
          <t>[11],[13],[14],[21]</t>
        </is>
      </c>
      <c r="S1468" s="10" t="n">
        <v>0.0076</v>
      </c>
      <c r="T1468" s="4" t="inlineStr">
        <is>
          <t>[11],[13],[14],[21]</t>
        </is>
      </c>
      <c r="U1468" s="10" t="n">
        <v>0.0076</v>
      </c>
      <c r="V1468" s="4" t="inlineStr">
        <is>
          <t>[11],[13],[14],[21]</t>
        </is>
      </c>
      <c r="W1468" s="10" t="n">
        <v>0.0076</v>
      </c>
      <c r="X1468" s="4" t="inlineStr">
        <is>
          <t>[11],[13],[14],[21]</t>
        </is>
      </c>
      <c r="Y1468" s="4" t="inlineStr">
        <is>
          <t xml:space="preserve"> </t>
        </is>
      </c>
    </row>
    <row r="1469">
      <c r="A1469" s="4" t="inlineStr">
        <is>
          <t>Investment, Identifier [Axis]: OHCP V TC COI, LP. - LP Interest</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row>
    <row r="1471">
      <c r="A1471" s="4" t="inlineStr">
        <is>
          <t>Investment owned (in shares) | shares</t>
        </is>
      </c>
      <c r="C1471" s="6" t="n">
        <v>3500000</v>
      </c>
      <c r="D1471" s="4" t="inlineStr">
        <is>
          <t>[4],[5]</t>
        </is>
      </c>
      <c r="E1471" s="6" t="n">
        <v>3500000</v>
      </c>
      <c r="F1471" s="4" t="inlineStr">
        <is>
          <t>[4],[5]</t>
        </is>
      </c>
      <c r="G1471" s="6" t="n">
        <v>3500000</v>
      </c>
      <c r="H1471" s="4" t="inlineStr">
        <is>
          <t>[4],[5]</t>
        </is>
      </c>
      <c r="I1471" s="6" t="n">
        <v>3500000</v>
      </c>
      <c r="J1471" s="4" t="inlineStr">
        <is>
          <t>[4],[5]</t>
        </is>
      </c>
      <c r="K1471" s="6" t="n">
        <v>3500000</v>
      </c>
      <c r="L1471" s="4" t="inlineStr">
        <is>
          <t>[4],[5]</t>
        </is>
      </c>
      <c r="M1471" s="6" t="n">
        <v>3500000</v>
      </c>
      <c r="N1471" s="4" t="inlineStr">
        <is>
          <t>[4],[5]</t>
        </is>
      </c>
      <c r="O1471" s="6" t="n">
        <v>3500000</v>
      </c>
      <c r="P1471" s="4" t="inlineStr">
        <is>
          <t>[4],[5]</t>
        </is>
      </c>
      <c r="Q1471" s="6" t="n">
        <v>3500000</v>
      </c>
      <c r="R1471" s="4" t="inlineStr">
        <is>
          <t>[13],[14]</t>
        </is>
      </c>
      <c r="S1471" s="6" t="n">
        <v>3500000</v>
      </c>
      <c r="T1471" s="4" t="inlineStr">
        <is>
          <t>[13],[14]</t>
        </is>
      </c>
      <c r="U1471" s="6" t="n">
        <v>3500000</v>
      </c>
      <c r="V1471" s="4" t="inlineStr">
        <is>
          <t>[13],[14]</t>
        </is>
      </c>
      <c r="W1471" s="6" t="n">
        <v>3500000</v>
      </c>
      <c r="X1471" s="4" t="inlineStr">
        <is>
          <t>[13],[14]</t>
        </is>
      </c>
      <c r="Y1471" s="4" t="inlineStr">
        <is>
          <t xml:space="preserve"> </t>
        </is>
      </c>
    </row>
    <row r="1472">
      <c r="A1472" s="4" t="inlineStr">
        <is>
          <t>Cost</t>
        </is>
      </c>
      <c r="C1472" s="5" t="n">
        <v>3500</v>
      </c>
      <c r="D1472" s="4" t="inlineStr">
        <is>
          <t>[4],[5],[8]</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5" t="n">
        <v>3500</v>
      </c>
      <c r="R1472" s="4" t="inlineStr">
        <is>
          <t>[13],[14]</t>
        </is>
      </c>
      <c r="S1472" s="4" t="inlineStr">
        <is>
          <t xml:space="preserve"> </t>
        </is>
      </c>
      <c r="U1472" s="4" t="inlineStr">
        <is>
          <t xml:space="preserve"> </t>
        </is>
      </c>
      <c r="W1472" s="4" t="inlineStr">
        <is>
          <t xml:space="preserve"> </t>
        </is>
      </c>
      <c r="Y1472" s="4" t="inlineStr">
        <is>
          <t xml:space="preserve"> </t>
        </is>
      </c>
    </row>
    <row r="1473">
      <c r="A1473" s="4" t="inlineStr">
        <is>
          <t>Fair Value</t>
        </is>
      </c>
      <c r="C1473" s="5" t="n">
        <v>4410</v>
      </c>
      <c r="D1473" s="4" t="inlineStr">
        <is>
          <t>[4],[5]</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5" t="n">
        <v>3500</v>
      </c>
      <c r="R1473" s="4" t="inlineStr">
        <is>
          <t>[13],[14]</t>
        </is>
      </c>
      <c r="S1473" s="4" t="inlineStr">
        <is>
          <t xml:space="preserve"> </t>
        </is>
      </c>
      <c r="U1473" s="4" t="inlineStr">
        <is>
          <t xml:space="preserve"> </t>
        </is>
      </c>
      <c r="W1473" s="4" t="inlineStr">
        <is>
          <t xml:space="preserve"> </t>
        </is>
      </c>
      <c r="Y1473" s="4" t="inlineStr">
        <is>
          <t xml:space="preserve"> </t>
        </is>
      </c>
    </row>
    <row r="1474">
      <c r="A1474" s="4" t="inlineStr">
        <is>
          <t>% of Net Assets</t>
        </is>
      </c>
      <c r="C1474" s="10" t="n">
        <v>0.0011</v>
      </c>
      <c r="D1474" s="4" t="inlineStr">
        <is>
          <t>[4],[5]</t>
        </is>
      </c>
      <c r="E1474" s="10" t="n">
        <v>0.0011</v>
      </c>
      <c r="F1474" s="4" t="inlineStr">
        <is>
          <t>[4],[5]</t>
        </is>
      </c>
      <c r="G1474" s="10" t="n">
        <v>0.0011</v>
      </c>
      <c r="H1474" s="4" t="inlineStr">
        <is>
          <t>[4],[5]</t>
        </is>
      </c>
      <c r="I1474" s="10" t="n">
        <v>0.0011</v>
      </c>
      <c r="J1474" s="4" t="inlineStr">
        <is>
          <t>[4],[5]</t>
        </is>
      </c>
      <c r="K1474" s="10" t="n">
        <v>0.0011</v>
      </c>
      <c r="L1474" s="4" t="inlineStr">
        <is>
          <t>[4],[5]</t>
        </is>
      </c>
      <c r="M1474" s="10" t="n">
        <v>0.0011</v>
      </c>
      <c r="N1474" s="4" t="inlineStr">
        <is>
          <t>[4],[5]</t>
        </is>
      </c>
      <c r="O1474" s="10" t="n">
        <v>0.0011</v>
      </c>
      <c r="P1474" s="4" t="inlineStr">
        <is>
          <t>[4],[5]</t>
        </is>
      </c>
      <c r="Q1474" s="10" t="n">
        <v>0.0008</v>
      </c>
      <c r="R1474" s="4" t="inlineStr">
        <is>
          <t>[13],[14]</t>
        </is>
      </c>
      <c r="S1474" s="10" t="n">
        <v>0.0008</v>
      </c>
      <c r="T1474" s="4" t="inlineStr">
        <is>
          <t>[13],[14]</t>
        </is>
      </c>
      <c r="U1474" s="10" t="n">
        <v>0.0008</v>
      </c>
      <c r="V1474" s="4" t="inlineStr">
        <is>
          <t>[13],[14]</t>
        </is>
      </c>
      <c r="W1474" s="10" t="n">
        <v>0.0008</v>
      </c>
      <c r="X1474" s="4" t="inlineStr">
        <is>
          <t>[13],[14]</t>
        </is>
      </c>
      <c r="Y1474" s="4" t="inlineStr">
        <is>
          <t xml:space="preserve"> </t>
        </is>
      </c>
    </row>
    <row r="1475">
      <c r="A1475" s="4" t="inlineStr">
        <is>
          <t>Investment, Identifier [Axis]: Odyssey Holding Company, LLC</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row>
    <row r="1477">
      <c r="A1477" s="4" t="inlineStr">
        <is>
          <t>Reference Rate and Spread</t>
        </is>
      </c>
      <c r="C1477" s="10" t="n">
        <v>0.0575</v>
      </c>
      <c r="D1477" s="4" t="inlineStr">
        <is>
          <t>[4],[5],[15]</t>
        </is>
      </c>
      <c r="E1477" s="10" t="n">
        <v>0.0575</v>
      </c>
      <c r="F1477" s="4" t="inlineStr">
        <is>
          <t>[4],[5],[15]</t>
        </is>
      </c>
      <c r="G1477" s="10" t="n">
        <v>0.0575</v>
      </c>
      <c r="H1477" s="4" t="inlineStr">
        <is>
          <t>[4],[5],[15]</t>
        </is>
      </c>
      <c r="I1477" s="10" t="n">
        <v>0.0575</v>
      </c>
      <c r="J1477" s="4" t="inlineStr">
        <is>
          <t>[4],[5],[15]</t>
        </is>
      </c>
      <c r="K1477" s="10" t="n">
        <v>0.0575</v>
      </c>
      <c r="L1477" s="4" t="inlineStr">
        <is>
          <t>[4],[5],[15]</t>
        </is>
      </c>
      <c r="M1477" s="10" t="n">
        <v>0.0575</v>
      </c>
      <c r="N1477" s="4" t="inlineStr">
        <is>
          <t>[4],[5],[15]</t>
        </is>
      </c>
      <c r="O1477" s="10" t="n">
        <v>0.0575</v>
      </c>
      <c r="P1477" s="4" t="inlineStr">
        <is>
          <t>[4],[5],[15]</t>
        </is>
      </c>
      <c r="Q1477" s="11" t="n">
        <v>5.75</v>
      </c>
      <c r="R1477" s="4" t="inlineStr">
        <is>
          <t>[13],[14],[16]</t>
        </is>
      </c>
      <c r="S1477" s="11" t="n">
        <v>5.75</v>
      </c>
      <c r="T1477" s="4" t="inlineStr">
        <is>
          <t>[13],[14],[16]</t>
        </is>
      </c>
      <c r="U1477" s="11" t="n">
        <v>5.75</v>
      </c>
      <c r="V1477" s="4" t="inlineStr">
        <is>
          <t>[13],[14],[16]</t>
        </is>
      </c>
      <c r="W1477" s="11" t="n">
        <v>5.75</v>
      </c>
      <c r="X1477" s="4" t="inlineStr">
        <is>
          <t>[13],[14],[16]</t>
        </is>
      </c>
      <c r="Y1477" s="4" t="inlineStr">
        <is>
          <t xml:space="preserve"> </t>
        </is>
      </c>
    </row>
    <row r="1478">
      <c r="A1478" s="4" t="inlineStr">
        <is>
          <t>Interest Rate</t>
        </is>
      </c>
      <c r="C1478" s="10" t="n">
        <v>0.1045</v>
      </c>
      <c r="D1478" s="4" t="inlineStr">
        <is>
          <t>[4],[5],[6],[7],[15]</t>
        </is>
      </c>
      <c r="E1478" s="10" t="n">
        <v>0.1045</v>
      </c>
      <c r="F1478" s="4" t="inlineStr">
        <is>
          <t>[4],[5],[6],[7],[15]</t>
        </is>
      </c>
      <c r="G1478" s="10" t="n">
        <v>0.1045</v>
      </c>
      <c r="H1478" s="4" t="inlineStr">
        <is>
          <t>[4],[5],[6],[7],[15]</t>
        </is>
      </c>
      <c r="I1478" s="10" t="n">
        <v>0.1045</v>
      </c>
      <c r="J1478" s="4" t="inlineStr">
        <is>
          <t>[4],[5],[6],[7],[15]</t>
        </is>
      </c>
      <c r="K1478" s="10" t="n">
        <v>0.1045</v>
      </c>
      <c r="L1478" s="4" t="inlineStr">
        <is>
          <t>[4],[5],[6],[7],[15]</t>
        </is>
      </c>
      <c r="M1478" s="10" t="n">
        <v>0.1045</v>
      </c>
      <c r="N1478" s="4" t="inlineStr">
        <is>
          <t>[4],[5],[6],[7],[15]</t>
        </is>
      </c>
      <c r="O1478" s="10" t="n">
        <v>0.1045</v>
      </c>
      <c r="P1478" s="4" t="inlineStr">
        <is>
          <t>[4],[5],[6],[7],[15]</t>
        </is>
      </c>
      <c r="Q1478" s="10" t="n">
        <v>0.0675</v>
      </c>
      <c r="R1478" s="4" t="inlineStr">
        <is>
          <t>[13],[14],[16]</t>
        </is>
      </c>
      <c r="S1478" s="10" t="n">
        <v>0.0675</v>
      </c>
      <c r="T1478" s="4" t="inlineStr">
        <is>
          <t>[13],[14],[16]</t>
        </is>
      </c>
      <c r="U1478" s="10" t="n">
        <v>0.0675</v>
      </c>
      <c r="V1478" s="4" t="inlineStr">
        <is>
          <t>[13],[14],[16]</t>
        </is>
      </c>
      <c r="W1478" s="10" t="n">
        <v>0.0675</v>
      </c>
      <c r="X1478" s="4" t="inlineStr">
        <is>
          <t>[13],[14],[16]</t>
        </is>
      </c>
      <c r="Y1478" s="4" t="inlineStr">
        <is>
          <t xml:space="preserve"> </t>
        </is>
      </c>
    </row>
    <row r="1479">
      <c r="A1479" s="4" t="inlineStr">
        <is>
          <t>Par Amounts/Units</t>
        </is>
      </c>
      <c r="C1479" s="5" t="n">
        <v>18672</v>
      </c>
      <c r="D1479" s="4" t="inlineStr">
        <is>
          <t>[4],[5],[15]</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5" t="n">
        <v>20489</v>
      </c>
      <c r="R1479" s="4" t="inlineStr">
        <is>
          <t>[13],[14],[16]</t>
        </is>
      </c>
      <c r="S1479" s="4" t="inlineStr">
        <is>
          <t xml:space="preserve"> </t>
        </is>
      </c>
      <c r="U1479" s="4" t="inlineStr">
        <is>
          <t xml:space="preserve"> </t>
        </is>
      </c>
      <c r="W1479" s="4" t="inlineStr">
        <is>
          <t xml:space="preserve"> </t>
        </is>
      </c>
      <c r="Y1479" s="4" t="inlineStr">
        <is>
          <t xml:space="preserve"> </t>
        </is>
      </c>
    </row>
    <row r="1480">
      <c r="A1480" s="4" t="inlineStr">
        <is>
          <t>Cost</t>
        </is>
      </c>
      <c r="C1480" s="6" t="n">
        <v>18522</v>
      </c>
      <c r="D1480" s="4" t="inlineStr">
        <is>
          <t>[4],[5],[8],[15]</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6" t="n">
        <v>20274</v>
      </c>
      <c r="R1480" s="4" t="inlineStr">
        <is>
          <t>[13],[14],[16]</t>
        </is>
      </c>
      <c r="S1480" s="4" t="inlineStr">
        <is>
          <t xml:space="preserve"> </t>
        </is>
      </c>
      <c r="U1480" s="4" t="inlineStr">
        <is>
          <t xml:space="preserve"> </t>
        </is>
      </c>
      <c r="W1480" s="4" t="inlineStr">
        <is>
          <t xml:space="preserve"> </t>
        </is>
      </c>
      <c r="Y1480" s="4" t="inlineStr">
        <is>
          <t xml:space="preserve"> </t>
        </is>
      </c>
    </row>
    <row r="1481">
      <c r="A1481" s="4" t="inlineStr">
        <is>
          <t>Fair Value</t>
        </is>
      </c>
      <c r="C1481" s="5" t="n">
        <v>18672</v>
      </c>
      <c r="D1481" s="4" t="inlineStr">
        <is>
          <t>[4],[5],[15]</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5" t="n">
        <v>20489</v>
      </c>
      <c r="R1481" s="4" t="inlineStr">
        <is>
          <t>[13],[14],[16]</t>
        </is>
      </c>
      <c r="S1481" s="4" t="inlineStr">
        <is>
          <t xml:space="preserve"> </t>
        </is>
      </c>
      <c r="U1481" s="4" t="inlineStr">
        <is>
          <t xml:space="preserve"> </t>
        </is>
      </c>
      <c r="W1481" s="4" t="inlineStr">
        <is>
          <t xml:space="preserve"> </t>
        </is>
      </c>
      <c r="Y1481" s="4" t="inlineStr">
        <is>
          <t xml:space="preserve"> </t>
        </is>
      </c>
    </row>
    <row r="1482">
      <c r="A1482" s="4" t="inlineStr">
        <is>
          <t>% of Net Assets</t>
        </is>
      </c>
      <c r="C1482" s="10" t="n">
        <v>0.0045</v>
      </c>
      <c r="D1482" s="4" t="inlineStr">
        <is>
          <t>[4],[5],[15]</t>
        </is>
      </c>
      <c r="E1482" s="10" t="n">
        <v>0.0045</v>
      </c>
      <c r="F1482" s="4" t="inlineStr">
        <is>
          <t>[4],[5],[15]</t>
        </is>
      </c>
      <c r="G1482" s="10" t="n">
        <v>0.0045</v>
      </c>
      <c r="H1482" s="4" t="inlineStr">
        <is>
          <t>[4],[5],[15]</t>
        </is>
      </c>
      <c r="I1482" s="10" t="n">
        <v>0.0045</v>
      </c>
      <c r="J1482" s="4" t="inlineStr">
        <is>
          <t>[4],[5],[15]</t>
        </is>
      </c>
      <c r="K1482" s="10" t="n">
        <v>0.0045</v>
      </c>
      <c r="L1482" s="4" t="inlineStr">
        <is>
          <t>[4],[5],[15]</t>
        </is>
      </c>
      <c r="M1482" s="10" t="n">
        <v>0.0045</v>
      </c>
      <c r="N1482" s="4" t="inlineStr">
        <is>
          <t>[4],[5],[15]</t>
        </is>
      </c>
      <c r="O1482" s="10" t="n">
        <v>0.0045</v>
      </c>
      <c r="P1482" s="4" t="inlineStr">
        <is>
          <t>[4],[5],[15]</t>
        </is>
      </c>
      <c r="Q1482" s="10" t="n">
        <v>0.0046</v>
      </c>
      <c r="R1482" s="4" t="inlineStr">
        <is>
          <t>[13],[14],[16]</t>
        </is>
      </c>
      <c r="S1482" s="10" t="n">
        <v>0.0046</v>
      </c>
      <c r="T1482" s="4" t="inlineStr">
        <is>
          <t>[13],[14],[16]</t>
        </is>
      </c>
      <c r="U1482" s="10" t="n">
        <v>0.0046</v>
      </c>
      <c r="V1482" s="4" t="inlineStr">
        <is>
          <t>[13],[14],[16]</t>
        </is>
      </c>
      <c r="W1482" s="10" t="n">
        <v>0.0046</v>
      </c>
      <c r="X1482" s="4" t="inlineStr">
        <is>
          <t>[13],[14],[16]</t>
        </is>
      </c>
      <c r="Y1482" s="4" t="inlineStr">
        <is>
          <t xml:space="preserve"> </t>
        </is>
      </c>
    </row>
    <row r="1483">
      <c r="A1483" s="4" t="inlineStr">
        <is>
          <t>Investment, Identifier [Axis]: Onex Baltimore Buyer, Inc.</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row>
    <row r="1485">
      <c r="A1485" s="4" t="inlineStr">
        <is>
          <t>Reference Rate and Spread</t>
        </is>
      </c>
      <c r="C1485" s="10" t="n">
        <v>0.0575</v>
      </c>
      <c r="D1485" s="4" t="inlineStr">
        <is>
          <t>[1],[2],[4],[5]</t>
        </is>
      </c>
      <c r="E1485" s="10" t="n">
        <v>0.0575</v>
      </c>
      <c r="F1485" s="4" t="inlineStr">
        <is>
          <t>[1],[2],[4],[5]</t>
        </is>
      </c>
      <c r="G1485" s="10" t="n">
        <v>0.0575</v>
      </c>
      <c r="H1485" s="4" t="inlineStr">
        <is>
          <t>[1],[2],[4],[5]</t>
        </is>
      </c>
      <c r="I1485" s="10" t="n">
        <v>0.0575</v>
      </c>
      <c r="J1485" s="4" t="inlineStr">
        <is>
          <t>[1],[2],[4],[5]</t>
        </is>
      </c>
      <c r="K1485" s="10" t="n">
        <v>0.0575</v>
      </c>
      <c r="L1485" s="4" t="inlineStr">
        <is>
          <t>[1],[2],[4],[5]</t>
        </is>
      </c>
      <c r="M1485" s="10" t="n">
        <v>0.0575</v>
      </c>
      <c r="N1485" s="4" t="inlineStr">
        <is>
          <t>[1],[2],[4],[5]</t>
        </is>
      </c>
      <c r="O1485" s="10" t="n">
        <v>0.0575</v>
      </c>
      <c r="P1485" s="4" t="inlineStr">
        <is>
          <t>[1],[2],[4],[5]</t>
        </is>
      </c>
      <c r="Q1485" s="11" t="n">
        <v>5.75</v>
      </c>
      <c r="R1485" s="4" t="inlineStr">
        <is>
          <t>[10],[11],[13],[14]</t>
        </is>
      </c>
      <c r="S1485" s="11" t="n">
        <v>5.75</v>
      </c>
      <c r="T1485" s="4" t="inlineStr">
        <is>
          <t>[10],[11],[13],[14]</t>
        </is>
      </c>
      <c r="U1485" s="11" t="n">
        <v>5.75</v>
      </c>
      <c r="V1485" s="4" t="inlineStr">
        <is>
          <t>[10],[11],[13],[14]</t>
        </is>
      </c>
      <c r="W1485" s="11" t="n">
        <v>5.75</v>
      </c>
      <c r="X1485" s="4" t="inlineStr">
        <is>
          <t>[10],[11],[13],[14]</t>
        </is>
      </c>
      <c r="Y1485" s="4" t="inlineStr">
        <is>
          <t xml:space="preserve"> </t>
        </is>
      </c>
    </row>
    <row r="1486">
      <c r="A1486" s="4" t="inlineStr">
        <is>
          <t>Interest Rate</t>
        </is>
      </c>
      <c r="C1486" s="10" t="n">
        <v>0.105</v>
      </c>
      <c r="D1486" s="4" t="inlineStr">
        <is>
          <t>[1],[2],[4],[5],[6],[7]</t>
        </is>
      </c>
      <c r="E1486" s="10" t="n">
        <v>0.105</v>
      </c>
      <c r="F1486" s="4" t="inlineStr">
        <is>
          <t>[1],[2],[4],[5],[6],[7]</t>
        </is>
      </c>
      <c r="G1486" s="10" t="n">
        <v>0.105</v>
      </c>
      <c r="H1486" s="4" t="inlineStr">
        <is>
          <t>[1],[2],[4],[5],[6],[7]</t>
        </is>
      </c>
      <c r="I1486" s="10" t="n">
        <v>0.105</v>
      </c>
      <c r="J1486" s="4" t="inlineStr">
        <is>
          <t>[1],[2],[4],[5],[6],[7]</t>
        </is>
      </c>
      <c r="K1486" s="10" t="n">
        <v>0.105</v>
      </c>
      <c r="L1486" s="4" t="inlineStr">
        <is>
          <t>[1],[2],[4],[5],[6],[7]</t>
        </is>
      </c>
      <c r="M1486" s="10" t="n">
        <v>0.105</v>
      </c>
      <c r="N1486" s="4" t="inlineStr">
        <is>
          <t>[1],[2],[4],[5],[6],[7]</t>
        </is>
      </c>
      <c r="O1486" s="10" t="n">
        <v>0.105</v>
      </c>
      <c r="P1486" s="4" t="inlineStr">
        <is>
          <t>[1],[2],[4],[5],[6],[7]</t>
        </is>
      </c>
      <c r="Q1486" s="10" t="n">
        <v>0.065</v>
      </c>
      <c r="R1486" s="4" t="inlineStr">
        <is>
          <t>[10],[11],[13],[14]</t>
        </is>
      </c>
      <c r="S1486" s="10" t="n">
        <v>0.065</v>
      </c>
      <c r="T1486" s="4" t="inlineStr">
        <is>
          <t>[10],[11],[13],[14]</t>
        </is>
      </c>
      <c r="U1486" s="10" t="n">
        <v>0.065</v>
      </c>
      <c r="V1486" s="4" t="inlineStr">
        <is>
          <t>[10],[11],[13],[14]</t>
        </is>
      </c>
      <c r="W1486" s="10" t="n">
        <v>0.065</v>
      </c>
      <c r="X1486" s="4" t="inlineStr">
        <is>
          <t>[10],[11],[13],[14]</t>
        </is>
      </c>
      <c r="Y1486" s="4" t="inlineStr">
        <is>
          <t xml:space="preserve"> </t>
        </is>
      </c>
    </row>
    <row r="1487">
      <c r="A1487" s="4" t="inlineStr">
        <is>
          <t>Par Amounts/Units</t>
        </is>
      </c>
      <c r="C1487" s="5" t="n">
        <v>28023</v>
      </c>
      <c r="D1487" s="4" t="inlineStr">
        <is>
          <t>[1],[2],[4],[5]</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5" t="n">
        <v>28977</v>
      </c>
      <c r="R1487" s="4" t="inlineStr">
        <is>
          <t>[10],[11],[13],[14]</t>
        </is>
      </c>
      <c r="S1487" s="4" t="inlineStr">
        <is>
          <t xml:space="preserve"> </t>
        </is>
      </c>
      <c r="U1487" s="4" t="inlineStr">
        <is>
          <t xml:space="preserve"> </t>
        </is>
      </c>
      <c r="W1487" s="4" t="inlineStr">
        <is>
          <t xml:space="preserve"> </t>
        </is>
      </c>
      <c r="Y1487" s="4" t="inlineStr">
        <is>
          <t xml:space="preserve"> </t>
        </is>
      </c>
    </row>
    <row r="1488">
      <c r="A1488" s="4" t="inlineStr">
        <is>
          <t>Cost</t>
        </is>
      </c>
      <c r="C1488" s="6" t="n">
        <v>27541</v>
      </c>
      <c r="D1488" s="4" t="inlineStr">
        <is>
          <t>[1],[2],[4],[5],[8]</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6" t="n">
        <v>28368</v>
      </c>
      <c r="R1488" s="4" t="inlineStr">
        <is>
          <t>[10],[11],[13],[14]</t>
        </is>
      </c>
      <c r="S1488" s="4" t="inlineStr">
        <is>
          <t xml:space="preserve"> </t>
        </is>
      </c>
      <c r="U1488" s="4" t="inlineStr">
        <is>
          <t xml:space="preserve"> </t>
        </is>
      </c>
      <c r="W1488" s="4" t="inlineStr">
        <is>
          <t xml:space="preserve"> </t>
        </is>
      </c>
      <c r="Y1488" s="4" t="inlineStr">
        <is>
          <t xml:space="preserve"> </t>
        </is>
      </c>
    </row>
    <row r="1489">
      <c r="A1489" s="4" t="inlineStr">
        <is>
          <t>Fair Value</t>
        </is>
      </c>
      <c r="C1489" s="5" t="n">
        <v>27720</v>
      </c>
      <c r="D1489" s="4" t="inlineStr">
        <is>
          <t>[1],[2],[4],[5]</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5" t="n">
        <v>28364</v>
      </c>
      <c r="R1489" s="4" t="inlineStr">
        <is>
          <t>[10],[11],[13],[14]</t>
        </is>
      </c>
      <c r="S1489" s="4" t="inlineStr">
        <is>
          <t xml:space="preserve"> </t>
        </is>
      </c>
      <c r="U1489" s="4" t="inlineStr">
        <is>
          <t xml:space="preserve"> </t>
        </is>
      </c>
      <c r="W1489" s="4" t="inlineStr">
        <is>
          <t xml:space="preserve"> </t>
        </is>
      </c>
      <c r="Y1489" s="4" t="inlineStr">
        <is>
          <t xml:space="preserve"> </t>
        </is>
      </c>
    </row>
    <row r="1490">
      <c r="A1490" s="4" t="inlineStr">
        <is>
          <t>% of Net Assets</t>
        </is>
      </c>
      <c r="C1490" s="10" t="n">
        <v>0.0067</v>
      </c>
      <c r="D1490" s="4" t="inlineStr">
        <is>
          <t>[1],[2],[4],[5]</t>
        </is>
      </c>
      <c r="E1490" s="10" t="n">
        <v>0.0067</v>
      </c>
      <c r="F1490" s="4" t="inlineStr">
        <is>
          <t>[1],[2],[4],[5]</t>
        </is>
      </c>
      <c r="G1490" s="10" t="n">
        <v>0.0067</v>
      </c>
      <c r="H1490" s="4" t="inlineStr">
        <is>
          <t>[1],[2],[4],[5]</t>
        </is>
      </c>
      <c r="I1490" s="10" t="n">
        <v>0.0067</v>
      </c>
      <c r="J1490" s="4" t="inlineStr">
        <is>
          <t>[1],[2],[4],[5]</t>
        </is>
      </c>
      <c r="K1490" s="10" t="n">
        <v>0.0067</v>
      </c>
      <c r="L1490" s="4" t="inlineStr">
        <is>
          <t>[1],[2],[4],[5]</t>
        </is>
      </c>
      <c r="M1490" s="10" t="n">
        <v>0.0067</v>
      </c>
      <c r="N1490" s="4" t="inlineStr">
        <is>
          <t>[1],[2],[4],[5]</t>
        </is>
      </c>
      <c r="O1490" s="10" t="n">
        <v>0.0067</v>
      </c>
      <c r="P1490" s="4" t="inlineStr">
        <is>
          <t>[1],[2],[4],[5]</t>
        </is>
      </c>
      <c r="Q1490" s="10" t="n">
        <v>0.0064</v>
      </c>
      <c r="R1490" s="4" t="inlineStr">
        <is>
          <t>[10],[11],[13],[14]</t>
        </is>
      </c>
      <c r="S1490" s="10" t="n">
        <v>0.0064</v>
      </c>
      <c r="T1490" s="4" t="inlineStr">
        <is>
          <t>[10],[11],[13],[14]</t>
        </is>
      </c>
      <c r="U1490" s="10" t="n">
        <v>0.0064</v>
      </c>
      <c r="V1490" s="4" t="inlineStr">
        <is>
          <t>[10],[11],[13],[14]</t>
        </is>
      </c>
      <c r="W1490" s="10" t="n">
        <v>0.0064</v>
      </c>
      <c r="X1490" s="4" t="inlineStr">
        <is>
          <t>[10],[11],[13],[14]</t>
        </is>
      </c>
      <c r="Y1490" s="4" t="inlineStr">
        <is>
          <t xml:space="preserve"> </t>
        </is>
      </c>
    </row>
    <row r="1491">
      <c r="A1491" s="4" t="inlineStr">
        <is>
          <t>Investment, Identifier [Axis]: Other Cash and Cash Equivalent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row>
    <row r="1493">
      <c r="A1493" s="4" t="inlineStr">
        <is>
          <t>Cost</t>
        </is>
      </c>
      <c r="C1493" s="5" t="n">
        <v>131272</v>
      </c>
      <c r="D1493" s="4" t="inlineStr">
        <is>
          <t>[5],[8]</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5" t="n">
        <v>102879</v>
      </c>
      <c r="R1493" s="4" t="inlineStr">
        <is>
          <t>[14]</t>
        </is>
      </c>
      <c r="S1493" s="4" t="inlineStr">
        <is>
          <t xml:space="preserve"> </t>
        </is>
      </c>
      <c r="U1493" s="4" t="inlineStr">
        <is>
          <t xml:space="preserve"> </t>
        </is>
      </c>
      <c r="W1493" s="4" t="inlineStr">
        <is>
          <t xml:space="preserve"> </t>
        </is>
      </c>
      <c r="Y1493" s="4" t="inlineStr">
        <is>
          <t xml:space="preserve"> </t>
        </is>
      </c>
    </row>
    <row r="1494">
      <c r="A1494" s="4" t="inlineStr">
        <is>
          <t>Fair Value</t>
        </is>
      </c>
      <c r="C1494" s="5" t="n">
        <v>131272</v>
      </c>
      <c r="D1494" s="4" t="inlineStr">
        <is>
          <t>[5]</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5" t="n">
        <v>102879</v>
      </c>
      <c r="R1494" s="4" t="inlineStr">
        <is>
          <t>[14]</t>
        </is>
      </c>
      <c r="S1494" s="4" t="inlineStr">
        <is>
          <t xml:space="preserve"> </t>
        </is>
      </c>
      <c r="U1494" s="4" t="inlineStr">
        <is>
          <t xml:space="preserve"> </t>
        </is>
      </c>
      <c r="W1494" s="4" t="inlineStr">
        <is>
          <t xml:space="preserve"> </t>
        </is>
      </c>
      <c r="Y1494" s="4" t="inlineStr">
        <is>
          <t xml:space="preserve"> </t>
        </is>
      </c>
    </row>
    <row r="1495">
      <c r="A1495" s="4" t="inlineStr">
        <is>
          <t>% of Net Assets</t>
        </is>
      </c>
      <c r="C1495" s="10" t="n">
        <v>0.0316</v>
      </c>
      <c r="D1495" s="4" t="inlineStr">
        <is>
          <t>[5]</t>
        </is>
      </c>
      <c r="E1495" s="10" t="n">
        <v>0.0316</v>
      </c>
      <c r="F1495" s="4" t="inlineStr">
        <is>
          <t>[5]</t>
        </is>
      </c>
      <c r="G1495" s="10" t="n">
        <v>0.0316</v>
      </c>
      <c r="H1495" s="4" t="inlineStr">
        <is>
          <t>[5]</t>
        </is>
      </c>
      <c r="I1495" s="10" t="n">
        <v>0.0316</v>
      </c>
      <c r="J1495" s="4" t="inlineStr">
        <is>
          <t>[5]</t>
        </is>
      </c>
      <c r="K1495" s="10" t="n">
        <v>0.0316</v>
      </c>
      <c r="L1495" s="4" t="inlineStr">
        <is>
          <t>[5]</t>
        </is>
      </c>
      <c r="M1495" s="10" t="n">
        <v>0.0316</v>
      </c>
      <c r="N1495" s="4" t="inlineStr">
        <is>
          <t>[5]</t>
        </is>
      </c>
      <c r="O1495" s="10" t="n">
        <v>0.0316</v>
      </c>
      <c r="P1495" s="4" t="inlineStr">
        <is>
          <t>[5]</t>
        </is>
      </c>
      <c r="Q1495" s="10" t="n">
        <v>0.0231</v>
      </c>
      <c r="R1495" s="4" t="inlineStr">
        <is>
          <t>[14]</t>
        </is>
      </c>
      <c r="S1495" s="10" t="n">
        <v>0.0231</v>
      </c>
      <c r="T1495" s="4" t="inlineStr">
        <is>
          <t>[14]</t>
        </is>
      </c>
      <c r="U1495" s="10" t="n">
        <v>0.0231</v>
      </c>
      <c r="V1495" s="4" t="inlineStr">
        <is>
          <t>[14]</t>
        </is>
      </c>
      <c r="W1495" s="10" t="n">
        <v>0.0231</v>
      </c>
      <c r="X1495" s="4" t="inlineStr">
        <is>
          <t>[14]</t>
        </is>
      </c>
      <c r="Y1495" s="4" t="inlineStr">
        <is>
          <t xml:space="preserve"> </t>
        </is>
      </c>
    </row>
    <row r="1496">
      <c r="A1496" s="4" t="inlineStr">
        <is>
          <t>Investment, Identifier [Axis]: PGIS Intermediate Holdings, LLC</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row>
    <row r="1498">
      <c r="A1498" s="4" t="inlineStr">
        <is>
          <t>Reference Rate and Spread</t>
        </is>
      </c>
      <c r="C1498" s="10" t="n">
        <v>0.055</v>
      </c>
      <c r="D1498" s="4" t="inlineStr">
        <is>
          <t>[1],[2],[3],[4],[5],[9]</t>
        </is>
      </c>
      <c r="E1498" s="10" t="n">
        <v>0.055</v>
      </c>
      <c r="F1498" s="4" t="inlineStr">
        <is>
          <t>[1],[2],[3],[4],[5],[9]</t>
        </is>
      </c>
      <c r="G1498" s="10" t="n">
        <v>0.055</v>
      </c>
      <c r="H1498" s="4" t="inlineStr">
        <is>
          <t>[1],[2],[3],[4],[5],[9]</t>
        </is>
      </c>
      <c r="I1498" s="10" t="n">
        <v>0.055</v>
      </c>
      <c r="J1498" s="4" t="inlineStr">
        <is>
          <t>[1],[2],[3],[4],[5],[9]</t>
        </is>
      </c>
      <c r="K1498" s="10" t="n">
        <v>0.055</v>
      </c>
      <c r="L1498" s="4" t="inlineStr">
        <is>
          <t>[1],[2],[3],[4],[5],[9]</t>
        </is>
      </c>
      <c r="M1498" s="10" t="n">
        <v>0.055</v>
      </c>
      <c r="N1498" s="4" t="inlineStr">
        <is>
          <t>[1],[2],[3],[4],[5],[9]</t>
        </is>
      </c>
      <c r="O1498" s="10" t="n">
        <v>0.055</v>
      </c>
      <c r="P1498" s="4" t="inlineStr">
        <is>
          <t>[1],[2],[3],[4],[5],[9]</t>
        </is>
      </c>
      <c r="Q1498" s="11" t="n">
        <v>5.5</v>
      </c>
      <c r="R1498" s="4" t="inlineStr">
        <is>
          <t>[10],[11],[12],[13],[14]</t>
        </is>
      </c>
      <c r="S1498" s="11" t="n">
        <v>5.5</v>
      </c>
      <c r="T1498" s="4" t="inlineStr">
        <is>
          <t>[10],[11],[12],[13],[14]</t>
        </is>
      </c>
      <c r="U1498" s="11" t="n">
        <v>5.5</v>
      </c>
      <c r="V1498" s="4" t="inlineStr">
        <is>
          <t>[10],[11],[12],[13],[14]</t>
        </is>
      </c>
      <c r="W1498" s="11" t="n">
        <v>5.5</v>
      </c>
      <c r="X1498" s="4" t="inlineStr">
        <is>
          <t>[10],[11],[12],[13],[14]</t>
        </is>
      </c>
      <c r="Y1498" s="4" t="inlineStr">
        <is>
          <t xml:space="preserve"> </t>
        </is>
      </c>
    </row>
    <row r="1499">
      <c r="A1499" s="4" t="inlineStr">
        <is>
          <t>Interest Rate</t>
        </is>
      </c>
      <c r="C1499" s="10" t="n">
        <v>0.1063</v>
      </c>
      <c r="D1499" s="4" t="inlineStr">
        <is>
          <t>[1],[2],[3],[4],[5],[6],[7],[9]</t>
        </is>
      </c>
      <c r="E1499" s="10" t="n">
        <v>0.1063</v>
      </c>
      <c r="F1499" s="4" t="inlineStr">
        <is>
          <t>[1],[2],[3],[4],[5],[6],[7],[9]</t>
        </is>
      </c>
      <c r="G1499" s="10" t="n">
        <v>0.1063</v>
      </c>
      <c r="H1499" s="4" t="inlineStr">
        <is>
          <t>[1],[2],[3],[4],[5],[6],[7],[9]</t>
        </is>
      </c>
      <c r="I1499" s="10" t="n">
        <v>0.1063</v>
      </c>
      <c r="J1499" s="4" t="inlineStr">
        <is>
          <t>[1],[2],[3],[4],[5],[6],[7],[9]</t>
        </is>
      </c>
      <c r="K1499" s="10" t="n">
        <v>0.1063</v>
      </c>
      <c r="L1499" s="4" t="inlineStr">
        <is>
          <t>[1],[2],[3],[4],[5],[6],[7],[9]</t>
        </is>
      </c>
      <c r="M1499" s="10" t="n">
        <v>0.1063</v>
      </c>
      <c r="N1499" s="4" t="inlineStr">
        <is>
          <t>[1],[2],[3],[4],[5],[6],[7],[9]</t>
        </is>
      </c>
      <c r="O1499" s="10" t="n">
        <v>0.1063</v>
      </c>
      <c r="P1499" s="4" t="inlineStr">
        <is>
          <t>[1],[2],[3],[4],[5],[6],[7],[9]</t>
        </is>
      </c>
      <c r="Q1499" s="10" t="n">
        <v>0.0625</v>
      </c>
      <c r="R1499" s="4" t="inlineStr">
        <is>
          <t>[10],[11],[12],[13],[14]</t>
        </is>
      </c>
      <c r="S1499" s="10" t="n">
        <v>0.0625</v>
      </c>
      <c r="T1499" s="4" t="inlineStr">
        <is>
          <t>[10],[11],[12],[13],[14]</t>
        </is>
      </c>
      <c r="U1499" s="10" t="n">
        <v>0.0625</v>
      </c>
      <c r="V1499" s="4" t="inlineStr">
        <is>
          <t>[10],[11],[12],[13],[14]</t>
        </is>
      </c>
      <c r="W1499" s="10" t="n">
        <v>0.0625</v>
      </c>
      <c r="X1499" s="4" t="inlineStr">
        <is>
          <t>[10],[11],[12],[13],[14]</t>
        </is>
      </c>
      <c r="Y1499" s="4" t="inlineStr">
        <is>
          <t xml:space="preserve"> </t>
        </is>
      </c>
    </row>
    <row r="1500">
      <c r="A1500" s="4" t="inlineStr">
        <is>
          <t>Par Amounts/Units</t>
        </is>
      </c>
      <c r="C1500" s="5" t="n">
        <v>4627</v>
      </c>
      <c r="D1500" s="4" t="inlineStr">
        <is>
          <t>[1],[2],[3],[4],[5],[9]</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5" t="n">
        <v>3373</v>
      </c>
      <c r="R1500" s="4" t="inlineStr">
        <is>
          <t>[10],[11],[12],[13],[14]</t>
        </is>
      </c>
      <c r="S1500" s="4" t="inlineStr">
        <is>
          <t xml:space="preserve"> </t>
        </is>
      </c>
      <c r="U1500" s="4" t="inlineStr">
        <is>
          <t xml:space="preserve"> </t>
        </is>
      </c>
      <c r="W1500" s="4" t="inlineStr">
        <is>
          <t xml:space="preserve"> </t>
        </is>
      </c>
      <c r="Y1500" s="4" t="inlineStr">
        <is>
          <t xml:space="preserve"> </t>
        </is>
      </c>
    </row>
    <row r="1501">
      <c r="A1501" s="4" t="inlineStr">
        <is>
          <t>Cost</t>
        </is>
      </c>
      <c r="C1501" s="6" t="n">
        <v>4553</v>
      </c>
      <c r="D1501" s="4" t="inlineStr">
        <is>
          <t>[1],[2],[3],[4],[5],[8],[9]</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6" t="n">
        <v>3288</v>
      </c>
      <c r="R1501" s="4" t="inlineStr">
        <is>
          <t>[10],[11],[12],[13],[14]</t>
        </is>
      </c>
      <c r="S1501" s="4" t="inlineStr">
        <is>
          <t xml:space="preserve"> </t>
        </is>
      </c>
      <c r="U1501" s="4" t="inlineStr">
        <is>
          <t xml:space="preserve"> </t>
        </is>
      </c>
      <c r="W1501" s="4" t="inlineStr">
        <is>
          <t xml:space="preserve"> </t>
        </is>
      </c>
      <c r="Y1501" s="4" t="inlineStr">
        <is>
          <t xml:space="preserve"> </t>
        </is>
      </c>
    </row>
    <row r="1502">
      <c r="A1502" s="4" t="inlineStr">
        <is>
          <t>Fair Value</t>
        </is>
      </c>
      <c r="C1502" s="5" t="n">
        <v>4470</v>
      </c>
      <c r="D1502" s="4" t="inlineStr">
        <is>
          <t>[1],[2],[3],[4],[5],[9]</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5" t="n">
        <v>3290</v>
      </c>
      <c r="R1502" s="4" t="inlineStr">
        <is>
          <t>[10],[11],[12],[13],[14]</t>
        </is>
      </c>
      <c r="S1502" s="4" t="inlineStr">
        <is>
          <t xml:space="preserve"> </t>
        </is>
      </c>
      <c r="U1502" s="4" t="inlineStr">
        <is>
          <t xml:space="preserve"> </t>
        </is>
      </c>
      <c r="W1502" s="4" t="inlineStr">
        <is>
          <t xml:space="preserve"> </t>
        </is>
      </c>
      <c r="Y1502" s="4" t="inlineStr">
        <is>
          <t xml:space="preserve"> </t>
        </is>
      </c>
    </row>
    <row r="1503">
      <c r="A1503" s="4" t="inlineStr">
        <is>
          <t>% of Net Assets</t>
        </is>
      </c>
      <c r="C1503" s="10" t="n">
        <v>0.0011</v>
      </c>
      <c r="D1503" s="4" t="inlineStr">
        <is>
          <t>[1],[2],[3],[4],[5],[9]</t>
        </is>
      </c>
      <c r="E1503" s="10" t="n">
        <v>0.0011</v>
      </c>
      <c r="F1503" s="4" t="inlineStr">
        <is>
          <t>[1],[2],[3],[4],[5],[9]</t>
        </is>
      </c>
      <c r="G1503" s="10" t="n">
        <v>0.0011</v>
      </c>
      <c r="H1503" s="4" t="inlineStr">
        <is>
          <t>[1],[2],[3],[4],[5],[9]</t>
        </is>
      </c>
      <c r="I1503" s="10" t="n">
        <v>0.0011</v>
      </c>
      <c r="J1503" s="4" t="inlineStr">
        <is>
          <t>[1],[2],[3],[4],[5],[9]</t>
        </is>
      </c>
      <c r="K1503" s="10" t="n">
        <v>0.0011</v>
      </c>
      <c r="L1503" s="4" t="inlineStr">
        <is>
          <t>[1],[2],[3],[4],[5],[9]</t>
        </is>
      </c>
      <c r="M1503" s="10" t="n">
        <v>0.0011</v>
      </c>
      <c r="N1503" s="4" t="inlineStr">
        <is>
          <t>[1],[2],[3],[4],[5],[9]</t>
        </is>
      </c>
      <c r="O1503" s="10" t="n">
        <v>0.0011</v>
      </c>
      <c r="P1503" s="4" t="inlineStr">
        <is>
          <t>[1],[2],[3],[4],[5],[9]</t>
        </is>
      </c>
      <c r="Q1503" s="10" t="n">
        <v>0.0007</v>
      </c>
      <c r="R1503" s="4" t="inlineStr">
        <is>
          <t>[10],[11],[12],[13],[14]</t>
        </is>
      </c>
      <c r="S1503" s="10" t="n">
        <v>0.0007</v>
      </c>
      <c r="T1503" s="4" t="inlineStr">
        <is>
          <t>[10],[11],[12],[13],[14]</t>
        </is>
      </c>
      <c r="U1503" s="10" t="n">
        <v>0.0007</v>
      </c>
      <c r="V1503" s="4" t="inlineStr">
        <is>
          <t>[10],[11],[12],[13],[14]</t>
        </is>
      </c>
      <c r="W1503" s="10" t="n">
        <v>0.0007</v>
      </c>
      <c r="X1503" s="4" t="inlineStr">
        <is>
          <t>[10],[11],[12],[13],[14]</t>
        </is>
      </c>
      <c r="Y1503" s="4" t="inlineStr">
        <is>
          <t xml:space="preserve"> </t>
        </is>
      </c>
    </row>
    <row r="1504">
      <c r="A1504" s="4" t="inlineStr">
        <is>
          <t>Investment, Identifier [Axis]: PPV Intermediate Holdings, LLC</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row>
    <row r="1506">
      <c r="A1506" s="4" t="inlineStr">
        <is>
          <t>Reference Rate and Spread</t>
        </is>
      </c>
      <c r="B1506" s="4" t="inlineStr">
        <is>
          <t>[2],[3],[4],[5]</t>
        </is>
      </c>
      <c r="C1506" s="10" t="n">
        <v>0.0575</v>
      </c>
      <c r="E1506" s="10" t="n">
        <v>0.0575</v>
      </c>
      <c r="G1506" s="10" t="n">
        <v>0.0575</v>
      </c>
      <c r="I1506" s="10" t="n">
        <v>0.0575</v>
      </c>
      <c r="K1506" s="10" t="n">
        <v>0.0575</v>
      </c>
      <c r="M1506" s="10" t="n">
        <v>0.0575</v>
      </c>
      <c r="O1506" s="10" t="n">
        <v>0.0575</v>
      </c>
      <c r="Q1506" s="4" t="inlineStr">
        <is>
          <t xml:space="preserve"> </t>
        </is>
      </c>
      <c r="S1506" s="4" t="inlineStr">
        <is>
          <t xml:space="preserve"> </t>
        </is>
      </c>
      <c r="U1506" s="4" t="inlineStr">
        <is>
          <t xml:space="preserve"> </t>
        </is>
      </c>
      <c r="W1506" s="4" t="inlineStr">
        <is>
          <t xml:space="preserve"> </t>
        </is>
      </c>
      <c r="Y1506" s="4" t="inlineStr">
        <is>
          <t xml:space="preserve"> </t>
        </is>
      </c>
    </row>
    <row r="1507">
      <c r="A1507" s="4" t="inlineStr">
        <is>
          <t>Interest Rate</t>
        </is>
      </c>
      <c r="B1507" s="4" t="inlineStr">
        <is>
          <t>[2],[3],[4],[5],[6],[7]</t>
        </is>
      </c>
      <c r="C1507" s="10" t="n">
        <v>0.1007</v>
      </c>
      <c r="E1507" s="10" t="n">
        <v>0.1007</v>
      </c>
      <c r="G1507" s="10" t="n">
        <v>0.1007</v>
      </c>
      <c r="I1507" s="10" t="n">
        <v>0.1007</v>
      </c>
      <c r="K1507" s="10" t="n">
        <v>0.1007</v>
      </c>
      <c r="M1507" s="10" t="n">
        <v>0.1007</v>
      </c>
      <c r="O1507" s="10" t="n">
        <v>0.1007</v>
      </c>
      <c r="Q1507" s="4" t="inlineStr">
        <is>
          <t xml:space="preserve"> </t>
        </is>
      </c>
      <c r="S1507" s="4" t="inlineStr">
        <is>
          <t xml:space="preserve"> </t>
        </is>
      </c>
      <c r="U1507" s="4" t="inlineStr">
        <is>
          <t xml:space="preserve"> </t>
        </is>
      </c>
      <c r="W1507" s="4" t="inlineStr">
        <is>
          <t xml:space="preserve"> </t>
        </is>
      </c>
      <c r="Y1507" s="4" t="inlineStr">
        <is>
          <t xml:space="preserve"> </t>
        </is>
      </c>
    </row>
    <row r="1508">
      <c r="A1508" s="4" t="inlineStr">
        <is>
          <t>Par Amounts/Units</t>
        </is>
      </c>
      <c r="B1508" s="4" t="inlineStr">
        <is>
          <t>[2],[3],[4],[5]</t>
        </is>
      </c>
      <c r="C1508" s="5" t="n">
        <v>1796</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row>
    <row r="1509">
      <c r="A1509" s="4" t="inlineStr">
        <is>
          <t>Cost</t>
        </is>
      </c>
      <c r="B1509" s="4" t="inlineStr">
        <is>
          <t>[2],[3],[4],[5],[8]</t>
        </is>
      </c>
      <c r="C1509" s="6" t="n">
        <v>1761</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row>
    <row r="1510">
      <c r="A1510" s="4" t="inlineStr">
        <is>
          <t>Fair Value</t>
        </is>
      </c>
      <c r="B1510" s="4" t="inlineStr">
        <is>
          <t>[2],[3],[4],[5]</t>
        </is>
      </c>
      <c r="C1510" s="5" t="n">
        <v>1775</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row>
    <row r="1511">
      <c r="A1511" s="4" t="inlineStr">
        <is>
          <t>% of Net Assets</t>
        </is>
      </c>
      <c r="B1511" s="4" t="inlineStr">
        <is>
          <t>[2],[3],[4],[5]</t>
        </is>
      </c>
      <c r="C1511" s="10" t="n">
        <v>0.0004</v>
      </c>
      <c r="E1511" s="10" t="n">
        <v>0.0004</v>
      </c>
      <c r="G1511" s="10" t="n">
        <v>0.0004</v>
      </c>
      <c r="I1511" s="10" t="n">
        <v>0.0004</v>
      </c>
      <c r="K1511" s="10" t="n">
        <v>0.0004</v>
      </c>
      <c r="M1511" s="10" t="n">
        <v>0.0004</v>
      </c>
      <c r="O1511" s="10" t="n">
        <v>0.0004</v>
      </c>
      <c r="Q1511" s="4" t="inlineStr">
        <is>
          <t xml:space="preserve"> </t>
        </is>
      </c>
      <c r="S1511" s="4" t="inlineStr">
        <is>
          <t xml:space="preserve"> </t>
        </is>
      </c>
      <c r="U1511" s="4" t="inlineStr">
        <is>
          <t xml:space="preserve"> </t>
        </is>
      </c>
      <c r="W1511" s="4" t="inlineStr">
        <is>
          <t xml:space="preserve"> </t>
        </is>
      </c>
      <c r="Y1511" s="4" t="inlineStr">
        <is>
          <t xml:space="preserve"> </t>
        </is>
      </c>
    </row>
    <row r="1512">
      <c r="A1512" s="4" t="inlineStr">
        <is>
          <t>Investment, Identifier [Axis]: Petrus Buyer Inc</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row>
    <row r="1514">
      <c r="A1514" s="4" t="inlineStr">
        <is>
          <t>Reference Rate and Spread</t>
        </is>
      </c>
      <c r="B1514" s="4" t="inlineStr">
        <is>
          <t>[1],[2],[4],[5]</t>
        </is>
      </c>
      <c r="C1514" s="10" t="n">
        <v>0.065</v>
      </c>
      <c r="E1514" s="10" t="n">
        <v>0.065</v>
      </c>
      <c r="G1514" s="10" t="n">
        <v>0.065</v>
      </c>
      <c r="I1514" s="10" t="n">
        <v>0.065</v>
      </c>
      <c r="K1514" s="10" t="n">
        <v>0.065</v>
      </c>
      <c r="M1514" s="10" t="n">
        <v>0.065</v>
      </c>
      <c r="O1514" s="10" t="n">
        <v>0.065</v>
      </c>
      <c r="Q1514" s="4" t="inlineStr">
        <is>
          <t xml:space="preserve"> </t>
        </is>
      </c>
      <c r="S1514" s="4" t="inlineStr">
        <is>
          <t xml:space="preserve"> </t>
        </is>
      </c>
      <c r="U1514" s="4" t="inlineStr">
        <is>
          <t xml:space="preserve"> </t>
        </is>
      </c>
      <c r="W1514" s="4" t="inlineStr">
        <is>
          <t xml:space="preserve"> </t>
        </is>
      </c>
      <c r="Y1514" s="4" t="inlineStr">
        <is>
          <t xml:space="preserve"> </t>
        </is>
      </c>
    </row>
    <row r="1515">
      <c r="A1515" s="4" t="inlineStr">
        <is>
          <t>Interest Rate</t>
        </is>
      </c>
      <c r="B1515" s="4" t="inlineStr">
        <is>
          <t>[1],[2],[4],[5],[6],[7]</t>
        </is>
      </c>
      <c r="C1515" s="10" t="n">
        <v>0.107</v>
      </c>
      <c r="E1515" s="10" t="n">
        <v>0.107</v>
      </c>
      <c r="G1515" s="10" t="n">
        <v>0.107</v>
      </c>
      <c r="I1515" s="10" t="n">
        <v>0.107</v>
      </c>
      <c r="K1515" s="10" t="n">
        <v>0.107</v>
      </c>
      <c r="M1515" s="10" t="n">
        <v>0.107</v>
      </c>
      <c r="O1515" s="10" t="n">
        <v>0.107</v>
      </c>
      <c r="Q1515" s="4" t="inlineStr">
        <is>
          <t xml:space="preserve"> </t>
        </is>
      </c>
      <c r="S1515" s="4" t="inlineStr">
        <is>
          <t xml:space="preserve"> </t>
        </is>
      </c>
      <c r="U1515" s="4" t="inlineStr">
        <is>
          <t xml:space="preserve"> </t>
        </is>
      </c>
      <c r="W1515" s="4" t="inlineStr">
        <is>
          <t xml:space="preserve"> </t>
        </is>
      </c>
      <c r="Y1515" s="4" t="inlineStr">
        <is>
          <t xml:space="preserve"> </t>
        </is>
      </c>
    </row>
    <row r="1516">
      <c r="A1516" s="4" t="inlineStr">
        <is>
          <t>Par Amounts/Units</t>
        </is>
      </c>
      <c r="B1516" s="4" t="inlineStr">
        <is>
          <t>[1],[2],[4],[5]</t>
        </is>
      </c>
      <c r="C1516" s="5" t="n">
        <v>1905</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row>
    <row r="1517">
      <c r="A1517" s="4" t="inlineStr">
        <is>
          <t>Cost</t>
        </is>
      </c>
      <c r="B1517" s="4" t="inlineStr">
        <is>
          <t>[1],[2],[4],[5],[8]</t>
        </is>
      </c>
      <c r="C1517" s="6" t="n">
        <v>1833</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row>
    <row r="1518">
      <c r="A1518" s="4" t="inlineStr">
        <is>
          <t>Fair Value</t>
        </is>
      </c>
      <c r="B1518" s="4" t="inlineStr">
        <is>
          <t>[1],[2],[4],[5]</t>
        </is>
      </c>
      <c r="C1518" s="5" t="n">
        <v>1831</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row>
    <row r="1519">
      <c r="A1519" s="4" t="inlineStr">
        <is>
          <t>% of Net Assets</t>
        </is>
      </c>
      <c r="B1519" s="4" t="inlineStr">
        <is>
          <t>[1],[2],[4],[5]</t>
        </is>
      </c>
      <c r="C1519" s="10" t="n">
        <v>0.0004</v>
      </c>
      <c r="E1519" s="10" t="n">
        <v>0.0004</v>
      </c>
      <c r="G1519" s="10" t="n">
        <v>0.0004</v>
      </c>
      <c r="I1519" s="10" t="n">
        <v>0.0004</v>
      </c>
      <c r="K1519" s="10" t="n">
        <v>0.0004</v>
      </c>
      <c r="M1519" s="10" t="n">
        <v>0.0004</v>
      </c>
      <c r="O1519" s="10" t="n">
        <v>0.0004</v>
      </c>
      <c r="Q1519" s="4" t="inlineStr">
        <is>
          <t xml:space="preserve"> </t>
        </is>
      </c>
      <c r="S1519" s="4" t="inlineStr">
        <is>
          <t xml:space="preserve"> </t>
        </is>
      </c>
      <c r="U1519" s="4" t="inlineStr">
        <is>
          <t xml:space="preserve"> </t>
        </is>
      </c>
      <c r="W1519" s="4" t="inlineStr">
        <is>
          <t xml:space="preserve"> </t>
        </is>
      </c>
      <c r="Y1519" s="4" t="inlineStr">
        <is>
          <t xml:space="preserve"> </t>
        </is>
      </c>
    </row>
    <row r="1520">
      <c r="A1520" s="4" t="inlineStr">
        <is>
          <t>Investment, Identifier [Axis]: Point Broadband Acquisition, LLC</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row>
    <row r="1522">
      <c r="A1522" s="4" t="inlineStr">
        <is>
          <t>Reference Rate and Spread</t>
        </is>
      </c>
      <c r="C1522" s="11" t="n">
        <v>0.06</v>
      </c>
      <c r="D1522" s="4" t="inlineStr">
        <is>
          <t>[1],[4],[5],[15]</t>
        </is>
      </c>
      <c r="E1522" s="11" t="n">
        <v>0.06</v>
      </c>
      <c r="F1522" s="4" t="inlineStr">
        <is>
          <t>[1],[4],[5],[15]</t>
        </is>
      </c>
      <c r="G1522" s="11" t="n">
        <v>0.06</v>
      </c>
      <c r="H1522" s="4" t="inlineStr">
        <is>
          <t>[1],[4],[5],[15]</t>
        </is>
      </c>
      <c r="I1522" s="11" t="n">
        <v>0.06</v>
      </c>
      <c r="J1522" s="4" t="inlineStr">
        <is>
          <t>[1],[4],[5],[15]</t>
        </is>
      </c>
      <c r="K1522" s="11" t="n">
        <v>0.06</v>
      </c>
      <c r="L1522" s="4" t="inlineStr">
        <is>
          <t>[1],[4],[5],[15]</t>
        </is>
      </c>
      <c r="M1522" s="11" t="n">
        <v>0.06</v>
      </c>
      <c r="N1522" s="4" t="inlineStr">
        <is>
          <t>[1],[4],[5],[15]</t>
        </is>
      </c>
      <c r="O1522" s="11" t="n">
        <v>0.06</v>
      </c>
      <c r="P1522" s="4" t="inlineStr">
        <is>
          <t>[1],[4],[5],[15]</t>
        </is>
      </c>
      <c r="Q1522" s="11" t="n">
        <v>6</v>
      </c>
      <c r="R1522" s="4" t="inlineStr">
        <is>
          <t>[10],[13],[14],[16]</t>
        </is>
      </c>
      <c r="S1522" s="11" t="n">
        <v>6</v>
      </c>
      <c r="T1522" s="4" t="inlineStr">
        <is>
          <t>[10],[13],[14],[16]</t>
        </is>
      </c>
      <c r="U1522" s="11" t="n">
        <v>6</v>
      </c>
      <c r="V1522" s="4" t="inlineStr">
        <is>
          <t>[10],[13],[14],[16]</t>
        </is>
      </c>
      <c r="W1522" s="11" t="n">
        <v>6</v>
      </c>
      <c r="X1522" s="4" t="inlineStr">
        <is>
          <t>[10],[13],[14],[16]</t>
        </is>
      </c>
      <c r="Y1522" s="4" t="inlineStr">
        <is>
          <t xml:space="preserve"> </t>
        </is>
      </c>
    </row>
    <row r="1523">
      <c r="A1523" s="4" t="inlineStr">
        <is>
          <t>Interest Rate</t>
        </is>
      </c>
      <c r="C1523" s="10" t="n">
        <v>0.1056</v>
      </c>
      <c r="D1523" s="4" t="inlineStr">
        <is>
          <t>[1],[4],[5],[6],[7],[15]</t>
        </is>
      </c>
      <c r="E1523" s="10" t="n">
        <v>0.1056</v>
      </c>
      <c r="F1523" s="4" t="inlineStr">
        <is>
          <t>[1],[4],[5],[6],[7],[15]</t>
        </is>
      </c>
      <c r="G1523" s="10" t="n">
        <v>0.1056</v>
      </c>
      <c r="H1523" s="4" t="inlineStr">
        <is>
          <t>[1],[4],[5],[6],[7],[15]</t>
        </is>
      </c>
      <c r="I1523" s="10" t="n">
        <v>0.1056</v>
      </c>
      <c r="J1523" s="4" t="inlineStr">
        <is>
          <t>[1],[4],[5],[6],[7],[15]</t>
        </is>
      </c>
      <c r="K1523" s="10" t="n">
        <v>0.1056</v>
      </c>
      <c r="L1523" s="4" t="inlineStr">
        <is>
          <t>[1],[4],[5],[6],[7],[15]</t>
        </is>
      </c>
      <c r="M1523" s="10" t="n">
        <v>0.1056</v>
      </c>
      <c r="N1523" s="4" t="inlineStr">
        <is>
          <t>[1],[4],[5],[6],[7],[15]</t>
        </is>
      </c>
      <c r="O1523" s="10" t="n">
        <v>0.1056</v>
      </c>
      <c r="P1523" s="4" t="inlineStr">
        <is>
          <t>[1],[4],[5],[6],[7],[15]</t>
        </is>
      </c>
      <c r="Q1523" s="11" t="n">
        <v>0.07000000000000001</v>
      </c>
      <c r="R1523" s="4" t="inlineStr">
        <is>
          <t>[10],[13],[14],[16]</t>
        </is>
      </c>
      <c r="S1523" s="11" t="n">
        <v>0.07000000000000001</v>
      </c>
      <c r="T1523" s="4" t="inlineStr">
        <is>
          <t>[10],[13],[14],[16]</t>
        </is>
      </c>
      <c r="U1523" s="11" t="n">
        <v>0.07000000000000001</v>
      </c>
      <c r="V1523" s="4" t="inlineStr">
        <is>
          <t>[10],[13],[14],[16]</t>
        </is>
      </c>
      <c r="W1523" s="11" t="n">
        <v>0.07000000000000001</v>
      </c>
      <c r="X1523" s="4" t="inlineStr">
        <is>
          <t>[10],[13],[14],[16]</t>
        </is>
      </c>
      <c r="Y1523" s="4" t="inlineStr">
        <is>
          <t xml:space="preserve"> </t>
        </is>
      </c>
    </row>
    <row r="1524">
      <c r="A1524" s="4" t="inlineStr">
        <is>
          <t>Par Amounts/Units</t>
        </is>
      </c>
      <c r="C1524" s="5" t="n">
        <v>104875</v>
      </c>
      <c r="D1524" s="4" t="inlineStr">
        <is>
          <t>[1],[4],[5],[15]</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5" t="n">
        <v>87231</v>
      </c>
      <c r="R1524" s="4" t="inlineStr">
        <is>
          <t>[10],[13],[14],[16]</t>
        </is>
      </c>
      <c r="S1524" s="4" t="inlineStr">
        <is>
          <t xml:space="preserve"> </t>
        </is>
      </c>
      <c r="U1524" s="4" t="inlineStr">
        <is>
          <t xml:space="preserve"> </t>
        </is>
      </c>
      <c r="W1524" s="4" t="inlineStr">
        <is>
          <t xml:space="preserve"> </t>
        </is>
      </c>
      <c r="Y1524" s="4" t="inlineStr">
        <is>
          <t xml:space="preserve"> </t>
        </is>
      </c>
    </row>
    <row r="1525">
      <c r="A1525" s="4" t="inlineStr">
        <is>
          <t>Cost</t>
        </is>
      </c>
      <c r="C1525" s="6" t="n">
        <v>102509</v>
      </c>
      <c r="D1525" s="4" t="inlineStr">
        <is>
          <t>[1],[4],[5],[8],[15]</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6" t="n">
        <v>84655</v>
      </c>
      <c r="R1525" s="4" t="inlineStr">
        <is>
          <t>[10],[13],[14],[16]</t>
        </is>
      </c>
      <c r="S1525" s="4" t="inlineStr">
        <is>
          <t xml:space="preserve"> </t>
        </is>
      </c>
      <c r="U1525" s="4" t="inlineStr">
        <is>
          <t xml:space="preserve"> </t>
        </is>
      </c>
      <c r="W1525" s="4" t="inlineStr">
        <is>
          <t xml:space="preserve"> </t>
        </is>
      </c>
      <c r="Y1525" s="4" t="inlineStr">
        <is>
          <t xml:space="preserve"> </t>
        </is>
      </c>
    </row>
    <row r="1526">
      <c r="A1526" s="4" t="inlineStr">
        <is>
          <t>Fair Value</t>
        </is>
      </c>
      <c r="C1526" s="5" t="n">
        <v>101470</v>
      </c>
      <c r="D1526" s="4" t="inlineStr">
        <is>
          <t>[1],[4],[5],[15]</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5" t="n">
        <v>84559</v>
      </c>
      <c r="R1526" s="4" t="inlineStr">
        <is>
          <t>[10],[13],[14],[16]</t>
        </is>
      </c>
      <c r="S1526" s="4" t="inlineStr">
        <is>
          <t xml:space="preserve"> </t>
        </is>
      </c>
      <c r="U1526" s="4" t="inlineStr">
        <is>
          <t xml:space="preserve"> </t>
        </is>
      </c>
      <c r="W1526" s="4" t="inlineStr">
        <is>
          <t xml:space="preserve"> </t>
        </is>
      </c>
      <c r="Y1526" s="4" t="inlineStr">
        <is>
          <t xml:space="preserve"> </t>
        </is>
      </c>
    </row>
    <row r="1527">
      <c r="A1527" s="4" t="inlineStr">
        <is>
          <t>% of Net Assets</t>
        </is>
      </c>
      <c r="C1527" s="10" t="n">
        <v>0.0244</v>
      </c>
      <c r="D1527" s="4" t="inlineStr">
        <is>
          <t>[1],[4],[5],[15]</t>
        </is>
      </c>
      <c r="E1527" s="10" t="n">
        <v>0.0244</v>
      </c>
      <c r="F1527" s="4" t="inlineStr">
        <is>
          <t>[1],[4],[5],[15]</t>
        </is>
      </c>
      <c r="G1527" s="10" t="n">
        <v>0.0244</v>
      </c>
      <c r="H1527" s="4" t="inlineStr">
        <is>
          <t>[1],[4],[5],[15]</t>
        </is>
      </c>
      <c r="I1527" s="10" t="n">
        <v>0.0244</v>
      </c>
      <c r="J1527" s="4" t="inlineStr">
        <is>
          <t>[1],[4],[5],[15]</t>
        </is>
      </c>
      <c r="K1527" s="10" t="n">
        <v>0.0244</v>
      </c>
      <c r="L1527" s="4" t="inlineStr">
        <is>
          <t>[1],[4],[5],[15]</t>
        </is>
      </c>
      <c r="M1527" s="10" t="n">
        <v>0.0244</v>
      </c>
      <c r="N1527" s="4" t="inlineStr">
        <is>
          <t>[1],[4],[5],[15]</t>
        </is>
      </c>
      <c r="O1527" s="10" t="n">
        <v>0.0244</v>
      </c>
      <c r="P1527" s="4" t="inlineStr">
        <is>
          <t>[1],[4],[5],[15]</t>
        </is>
      </c>
      <c r="Q1527" s="10" t="n">
        <v>0.019</v>
      </c>
      <c r="R1527" s="4" t="inlineStr">
        <is>
          <t>[10],[13],[14],[16]</t>
        </is>
      </c>
      <c r="S1527" s="10" t="n">
        <v>0.019</v>
      </c>
      <c r="T1527" s="4" t="inlineStr">
        <is>
          <t>[10],[13],[14],[16]</t>
        </is>
      </c>
      <c r="U1527" s="10" t="n">
        <v>0.019</v>
      </c>
      <c r="V1527" s="4" t="inlineStr">
        <is>
          <t>[10],[13],[14],[16]</t>
        </is>
      </c>
      <c r="W1527" s="10" t="n">
        <v>0.019</v>
      </c>
      <c r="X1527" s="4" t="inlineStr">
        <is>
          <t>[10],[13],[14],[16]</t>
        </is>
      </c>
      <c r="Y1527" s="4" t="inlineStr">
        <is>
          <t xml:space="preserve"> </t>
        </is>
      </c>
    </row>
    <row r="1528">
      <c r="A1528" s="4" t="inlineStr">
        <is>
          <t>Investment, Identifier [Axis]: Point Broadband Holdings, LLC - Class A Unit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row>
    <row r="1530">
      <c r="A1530" s="4" t="inlineStr">
        <is>
          <t>Investment owned (in shares) | shares</t>
        </is>
      </c>
      <c r="C1530" s="6" t="n">
        <v>6930</v>
      </c>
      <c r="D1530" s="4" t="inlineStr">
        <is>
          <t>[4],[5]</t>
        </is>
      </c>
      <c r="E1530" s="6" t="n">
        <v>6930</v>
      </c>
      <c r="F1530" s="4" t="inlineStr">
        <is>
          <t>[4],[5]</t>
        </is>
      </c>
      <c r="G1530" s="6" t="n">
        <v>6930</v>
      </c>
      <c r="H1530" s="4" t="inlineStr">
        <is>
          <t>[4],[5]</t>
        </is>
      </c>
      <c r="I1530" s="6" t="n">
        <v>6930</v>
      </c>
      <c r="J1530" s="4" t="inlineStr">
        <is>
          <t>[4],[5]</t>
        </is>
      </c>
      <c r="K1530" s="6" t="n">
        <v>6930</v>
      </c>
      <c r="L1530" s="4" t="inlineStr">
        <is>
          <t>[4],[5]</t>
        </is>
      </c>
      <c r="M1530" s="6" t="n">
        <v>6930</v>
      </c>
      <c r="N1530" s="4" t="inlineStr">
        <is>
          <t>[4],[5]</t>
        </is>
      </c>
      <c r="O1530" s="6" t="n">
        <v>6930</v>
      </c>
      <c r="P1530" s="4" t="inlineStr">
        <is>
          <t>[4],[5]</t>
        </is>
      </c>
      <c r="Q1530" s="6" t="n">
        <v>6930</v>
      </c>
      <c r="R1530" s="4" t="inlineStr">
        <is>
          <t>[13],[14]</t>
        </is>
      </c>
      <c r="S1530" s="6" t="n">
        <v>6930</v>
      </c>
      <c r="T1530" s="4" t="inlineStr">
        <is>
          <t>[13],[14]</t>
        </is>
      </c>
      <c r="U1530" s="6" t="n">
        <v>6930</v>
      </c>
      <c r="V1530" s="4" t="inlineStr">
        <is>
          <t>[13],[14]</t>
        </is>
      </c>
      <c r="W1530" s="6" t="n">
        <v>6930</v>
      </c>
      <c r="X1530" s="4" t="inlineStr">
        <is>
          <t>[13],[14]</t>
        </is>
      </c>
      <c r="Y1530" s="4" t="inlineStr">
        <is>
          <t xml:space="preserve"> </t>
        </is>
      </c>
    </row>
    <row r="1531">
      <c r="A1531" s="4" t="inlineStr">
        <is>
          <t>Cost</t>
        </is>
      </c>
      <c r="C1531" s="5" t="n">
        <v>5877</v>
      </c>
      <c r="D1531" s="4" t="inlineStr">
        <is>
          <t>[4],[5],[8]</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5" t="n">
        <v>5877</v>
      </c>
      <c r="R1531" s="4" t="inlineStr">
        <is>
          <t>[13],[14]</t>
        </is>
      </c>
      <c r="S1531" s="4" t="inlineStr">
        <is>
          <t xml:space="preserve"> </t>
        </is>
      </c>
      <c r="U1531" s="4" t="inlineStr">
        <is>
          <t xml:space="preserve"> </t>
        </is>
      </c>
      <c r="W1531" s="4" t="inlineStr">
        <is>
          <t xml:space="preserve"> </t>
        </is>
      </c>
      <c r="Y1531" s="4" t="inlineStr">
        <is>
          <t xml:space="preserve"> </t>
        </is>
      </c>
    </row>
    <row r="1532">
      <c r="A1532" s="4" t="inlineStr">
        <is>
          <t>Fair Value</t>
        </is>
      </c>
      <c r="C1532" s="5" t="n">
        <v>5285</v>
      </c>
      <c r="D1532" s="4" t="inlineStr">
        <is>
          <t>[4],[5]</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5" t="n">
        <v>5877</v>
      </c>
      <c r="R1532" s="4" t="inlineStr">
        <is>
          <t>[13],[14]</t>
        </is>
      </c>
      <c r="S1532" s="4" t="inlineStr">
        <is>
          <t xml:space="preserve"> </t>
        </is>
      </c>
      <c r="U1532" s="4" t="inlineStr">
        <is>
          <t xml:space="preserve"> </t>
        </is>
      </c>
      <c r="W1532" s="4" t="inlineStr">
        <is>
          <t xml:space="preserve"> </t>
        </is>
      </c>
      <c r="Y1532" s="4" t="inlineStr">
        <is>
          <t xml:space="preserve"> </t>
        </is>
      </c>
    </row>
    <row r="1533">
      <c r="A1533" s="4" t="inlineStr">
        <is>
          <t>% of Net Assets</t>
        </is>
      </c>
      <c r="C1533" s="10" t="n">
        <v>0.0013</v>
      </c>
      <c r="D1533" s="4" t="inlineStr">
        <is>
          <t>[4],[5]</t>
        </is>
      </c>
      <c r="E1533" s="10" t="n">
        <v>0.0013</v>
      </c>
      <c r="F1533" s="4" t="inlineStr">
        <is>
          <t>[4],[5]</t>
        </is>
      </c>
      <c r="G1533" s="10" t="n">
        <v>0.0013</v>
      </c>
      <c r="H1533" s="4" t="inlineStr">
        <is>
          <t>[4],[5]</t>
        </is>
      </c>
      <c r="I1533" s="10" t="n">
        <v>0.0013</v>
      </c>
      <c r="J1533" s="4" t="inlineStr">
        <is>
          <t>[4],[5]</t>
        </is>
      </c>
      <c r="K1533" s="10" t="n">
        <v>0.0013</v>
      </c>
      <c r="L1533" s="4" t="inlineStr">
        <is>
          <t>[4],[5]</t>
        </is>
      </c>
      <c r="M1533" s="10" t="n">
        <v>0.0013</v>
      </c>
      <c r="N1533" s="4" t="inlineStr">
        <is>
          <t>[4],[5]</t>
        </is>
      </c>
      <c r="O1533" s="10" t="n">
        <v>0.0013</v>
      </c>
      <c r="P1533" s="4" t="inlineStr">
        <is>
          <t>[4],[5]</t>
        </is>
      </c>
      <c r="Q1533" s="10" t="n">
        <v>0.0013</v>
      </c>
      <c r="R1533" s="4" t="inlineStr">
        <is>
          <t>[13],[14]</t>
        </is>
      </c>
      <c r="S1533" s="10" t="n">
        <v>0.0013</v>
      </c>
      <c r="T1533" s="4" t="inlineStr">
        <is>
          <t>[13],[14]</t>
        </is>
      </c>
      <c r="U1533" s="10" t="n">
        <v>0.0013</v>
      </c>
      <c r="V1533" s="4" t="inlineStr">
        <is>
          <t>[13],[14]</t>
        </is>
      </c>
      <c r="W1533" s="10" t="n">
        <v>0.0013</v>
      </c>
      <c r="X1533" s="4" t="inlineStr">
        <is>
          <t>[13],[14]</t>
        </is>
      </c>
      <c r="Y1533" s="4" t="inlineStr">
        <is>
          <t xml:space="preserve"> </t>
        </is>
      </c>
    </row>
    <row r="1534">
      <c r="A1534" s="4" t="inlineStr">
        <is>
          <t>Investment, Identifier [Axis]: Point Broadband Holdings, LLC - Class Additional A Unit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row>
    <row r="1536">
      <c r="A1536" s="4" t="inlineStr">
        <is>
          <t>Investment owned (in shares) | shares</t>
        </is>
      </c>
      <c r="B1536" s="4" t="inlineStr">
        <is>
          <t>[4],[5]</t>
        </is>
      </c>
      <c r="C1536" s="6" t="n">
        <v>79358</v>
      </c>
      <c r="E1536" s="6" t="n">
        <v>79358</v>
      </c>
      <c r="G1536" s="6" t="n">
        <v>79358</v>
      </c>
      <c r="I1536" s="6" t="n">
        <v>79358</v>
      </c>
      <c r="K1536" s="6" t="n">
        <v>79358</v>
      </c>
      <c r="M1536" s="6" t="n">
        <v>79358</v>
      </c>
      <c r="O1536" s="6" t="n">
        <v>79358</v>
      </c>
      <c r="Q1536" s="4" t="inlineStr">
        <is>
          <t xml:space="preserve"> </t>
        </is>
      </c>
      <c r="S1536" s="4" t="inlineStr">
        <is>
          <t xml:space="preserve"> </t>
        </is>
      </c>
      <c r="U1536" s="4" t="inlineStr">
        <is>
          <t xml:space="preserve"> </t>
        </is>
      </c>
      <c r="W1536" s="4" t="inlineStr">
        <is>
          <t xml:space="preserve"> </t>
        </is>
      </c>
      <c r="Y1536" s="4" t="inlineStr">
        <is>
          <t xml:space="preserve"> </t>
        </is>
      </c>
    </row>
    <row r="1537">
      <c r="A1537" s="4" t="inlineStr">
        <is>
          <t>Cost</t>
        </is>
      </c>
      <c r="B1537" s="4" t="inlineStr">
        <is>
          <t>[4],[5],[8]</t>
        </is>
      </c>
      <c r="C1537" s="5" t="n">
        <v>226</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row>
    <row r="1538">
      <c r="A1538" s="4" t="inlineStr">
        <is>
          <t>Fair Value</t>
        </is>
      </c>
      <c r="B1538" s="4" t="inlineStr">
        <is>
          <t>[4],[5]</t>
        </is>
      </c>
      <c r="C1538" s="5" t="n">
        <v>164</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row>
    <row r="1539">
      <c r="A1539" s="4" t="inlineStr">
        <is>
          <t>% of Net Assets</t>
        </is>
      </c>
      <c r="B1539" s="4" t="inlineStr">
        <is>
          <t>[4],[5]</t>
        </is>
      </c>
      <c r="C1539" s="11" t="n">
        <v>0</v>
      </c>
      <c r="E1539" s="11" t="n">
        <v>0</v>
      </c>
      <c r="G1539" s="11" t="n">
        <v>0</v>
      </c>
      <c r="I1539" s="11" t="n">
        <v>0</v>
      </c>
      <c r="K1539" s="11" t="n">
        <v>0</v>
      </c>
      <c r="M1539" s="11" t="n">
        <v>0</v>
      </c>
      <c r="O1539" s="11" t="n">
        <v>0</v>
      </c>
      <c r="Q1539" s="4" t="inlineStr">
        <is>
          <t xml:space="preserve"> </t>
        </is>
      </c>
      <c r="S1539" s="4" t="inlineStr">
        <is>
          <t xml:space="preserve"> </t>
        </is>
      </c>
      <c r="U1539" s="4" t="inlineStr">
        <is>
          <t xml:space="preserve"> </t>
        </is>
      </c>
      <c r="W1539" s="4" t="inlineStr">
        <is>
          <t xml:space="preserve"> </t>
        </is>
      </c>
      <c r="Y1539" s="4" t="inlineStr">
        <is>
          <t xml:space="preserve"> </t>
        </is>
      </c>
    </row>
    <row r="1540">
      <c r="A1540" s="4" t="inlineStr">
        <is>
          <t>Investment, Identifier [Axis]: Point Broadband Holdings, LLC - Class Additional B Unit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row>
    <row r="1542">
      <c r="A1542" s="4" t="inlineStr">
        <is>
          <t>Investment owned (in shares) | shares</t>
        </is>
      </c>
      <c r="B1542" s="4" t="inlineStr">
        <is>
          <t>[4],[5]</t>
        </is>
      </c>
      <c r="C1542" s="6" t="n">
        <v>1489</v>
      </c>
      <c r="E1542" s="6" t="n">
        <v>1489</v>
      </c>
      <c r="G1542" s="6" t="n">
        <v>1489</v>
      </c>
      <c r="I1542" s="6" t="n">
        <v>1489</v>
      </c>
      <c r="K1542" s="6" t="n">
        <v>1489</v>
      </c>
      <c r="M1542" s="6" t="n">
        <v>1489</v>
      </c>
      <c r="O1542" s="6" t="n">
        <v>1489</v>
      </c>
      <c r="Q1542" s="4" t="inlineStr">
        <is>
          <t xml:space="preserve"> </t>
        </is>
      </c>
      <c r="S1542" s="4" t="inlineStr">
        <is>
          <t xml:space="preserve"> </t>
        </is>
      </c>
      <c r="U1542" s="4" t="inlineStr">
        <is>
          <t xml:space="preserve"> </t>
        </is>
      </c>
      <c r="W1542" s="4" t="inlineStr">
        <is>
          <t xml:space="preserve"> </t>
        </is>
      </c>
      <c r="Y1542" s="4" t="inlineStr">
        <is>
          <t xml:space="preserve"> </t>
        </is>
      </c>
    </row>
    <row r="1543">
      <c r="A1543" s="4" t="inlineStr">
        <is>
          <t>Cost</t>
        </is>
      </c>
      <c r="B1543" s="4" t="inlineStr">
        <is>
          <t>[4],[5],[8]</t>
        </is>
      </c>
      <c r="C1543" s="5" t="n">
        <v>1263</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row>
    <row r="1544">
      <c r="A1544" s="4" t="inlineStr">
        <is>
          <t>Fair Value</t>
        </is>
      </c>
      <c r="B1544" s="4" t="inlineStr">
        <is>
          <t>[4],[5]</t>
        </is>
      </c>
      <c r="C1544" s="5" t="n">
        <v>1136</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row>
    <row r="1545">
      <c r="A1545" s="4" t="inlineStr">
        <is>
          <t>% of Net Assets</t>
        </is>
      </c>
      <c r="B1545" s="4" t="inlineStr">
        <is>
          <t>[4],[5]</t>
        </is>
      </c>
      <c r="C1545" s="10" t="n">
        <v>0.0003</v>
      </c>
      <c r="E1545" s="10" t="n">
        <v>0.0003</v>
      </c>
      <c r="G1545" s="10" t="n">
        <v>0.0003</v>
      </c>
      <c r="I1545" s="10" t="n">
        <v>0.0003</v>
      </c>
      <c r="K1545" s="10" t="n">
        <v>0.0003</v>
      </c>
      <c r="M1545" s="10" t="n">
        <v>0.0003</v>
      </c>
      <c r="O1545" s="10" t="n">
        <v>0.0003</v>
      </c>
      <c r="Q1545" s="4" t="inlineStr">
        <is>
          <t xml:space="preserve"> </t>
        </is>
      </c>
      <c r="S1545" s="4" t="inlineStr">
        <is>
          <t xml:space="preserve"> </t>
        </is>
      </c>
      <c r="U1545" s="4" t="inlineStr">
        <is>
          <t xml:space="preserve"> </t>
        </is>
      </c>
      <c r="W1545" s="4" t="inlineStr">
        <is>
          <t xml:space="preserve"> </t>
        </is>
      </c>
      <c r="Y1545" s="4" t="inlineStr">
        <is>
          <t xml:space="preserve"> </t>
        </is>
      </c>
    </row>
    <row r="1546">
      <c r="A1546" s="4" t="inlineStr">
        <is>
          <t>Investment, Identifier [Axis]: Point Broadband Holdings, LLC - Class B Unit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row>
    <row r="1548">
      <c r="A1548" s="4" t="inlineStr">
        <is>
          <t>Investment owned (in shares) | shares</t>
        </is>
      </c>
      <c r="C1548" s="6" t="n">
        <v>369255</v>
      </c>
      <c r="D1548" s="4" t="inlineStr">
        <is>
          <t>[4],[5]</t>
        </is>
      </c>
      <c r="E1548" s="6" t="n">
        <v>369255</v>
      </c>
      <c r="F1548" s="4" t="inlineStr">
        <is>
          <t>[4],[5]</t>
        </is>
      </c>
      <c r="G1548" s="6" t="n">
        <v>369255</v>
      </c>
      <c r="H1548" s="4" t="inlineStr">
        <is>
          <t>[4],[5]</t>
        </is>
      </c>
      <c r="I1548" s="6" t="n">
        <v>369255</v>
      </c>
      <c r="J1548" s="4" t="inlineStr">
        <is>
          <t>[4],[5]</t>
        </is>
      </c>
      <c r="K1548" s="6" t="n">
        <v>369255</v>
      </c>
      <c r="L1548" s="4" t="inlineStr">
        <is>
          <t>[4],[5]</t>
        </is>
      </c>
      <c r="M1548" s="6" t="n">
        <v>369255</v>
      </c>
      <c r="N1548" s="4" t="inlineStr">
        <is>
          <t>[4],[5]</t>
        </is>
      </c>
      <c r="O1548" s="6" t="n">
        <v>369255</v>
      </c>
      <c r="P1548" s="4" t="inlineStr">
        <is>
          <t>[4],[5]</t>
        </is>
      </c>
      <c r="Q1548" s="6" t="n">
        <v>369255</v>
      </c>
      <c r="R1548" s="4" t="inlineStr">
        <is>
          <t>[13],[14]</t>
        </is>
      </c>
      <c r="S1548" s="6" t="n">
        <v>369255</v>
      </c>
      <c r="T1548" s="4" t="inlineStr">
        <is>
          <t>[13],[14]</t>
        </is>
      </c>
      <c r="U1548" s="6" t="n">
        <v>369255</v>
      </c>
      <c r="V1548" s="4" t="inlineStr">
        <is>
          <t>[13],[14]</t>
        </is>
      </c>
      <c r="W1548" s="6" t="n">
        <v>369255</v>
      </c>
      <c r="X1548" s="4" t="inlineStr">
        <is>
          <t>[13],[14]</t>
        </is>
      </c>
      <c r="Y1548" s="4" t="inlineStr">
        <is>
          <t xml:space="preserve"> </t>
        </is>
      </c>
    </row>
    <row r="1549">
      <c r="A1549" s="4" t="inlineStr">
        <is>
          <t>Cost</t>
        </is>
      </c>
      <c r="C1549" s="5" t="n">
        <v>1053</v>
      </c>
      <c r="D1549" s="4" t="inlineStr">
        <is>
          <t>[4],[5],[8]</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5" t="n">
        <v>1053</v>
      </c>
      <c r="R1549" s="4" t="inlineStr">
        <is>
          <t>[13],[14]</t>
        </is>
      </c>
      <c r="S1549" s="4" t="inlineStr">
        <is>
          <t xml:space="preserve"> </t>
        </is>
      </c>
      <c r="U1549" s="4" t="inlineStr">
        <is>
          <t xml:space="preserve"> </t>
        </is>
      </c>
      <c r="W1549" s="4" t="inlineStr">
        <is>
          <t xml:space="preserve"> </t>
        </is>
      </c>
      <c r="Y1549" s="4" t="inlineStr">
        <is>
          <t xml:space="preserve"> </t>
        </is>
      </c>
    </row>
    <row r="1550">
      <c r="A1550" s="4" t="inlineStr">
        <is>
          <t>Fair Value</t>
        </is>
      </c>
      <c r="C1550" s="5" t="n">
        <v>762</v>
      </c>
      <c r="D1550" s="4" t="inlineStr">
        <is>
          <t>[4],[5]</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5" t="n">
        <v>1052</v>
      </c>
      <c r="R1550" s="4" t="inlineStr">
        <is>
          <t>[13],[14]</t>
        </is>
      </c>
      <c r="S1550" s="4" t="inlineStr">
        <is>
          <t xml:space="preserve"> </t>
        </is>
      </c>
      <c r="U1550" s="4" t="inlineStr">
        <is>
          <t xml:space="preserve"> </t>
        </is>
      </c>
      <c r="W1550" s="4" t="inlineStr">
        <is>
          <t xml:space="preserve"> </t>
        </is>
      </c>
      <c r="Y1550" s="4" t="inlineStr">
        <is>
          <t xml:space="preserve"> </t>
        </is>
      </c>
    </row>
    <row r="1551">
      <c r="A1551" s="4" t="inlineStr">
        <is>
          <t>% of Net Assets</t>
        </is>
      </c>
      <c r="C1551" s="10" t="n">
        <v>0.0002</v>
      </c>
      <c r="D1551" s="4" t="inlineStr">
        <is>
          <t>[4],[5]</t>
        </is>
      </c>
      <c r="E1551" s="10" t="n">
        <v>0.0002</v>
      </c>
      <c r="F1551" s="4" t="inlineStr">
        <is>
          <t>[4],[5]</t>
        </is>
      </c>
      <c r="G1551" s="10" t="n">
        <v>0.0002</v>
      </c>
      <c r="H1551" s="4" t="inlineStr">
        <is>
          <t>[4],[5]</t>
        </is>
      </c>
      <c r="I1551" s="10" t="n">
        <v>0.0002</v>
      </c>
      <c r="J1551" s="4" t="inlineStr">
        <is>
          <t>[4],[5]</t>
        </is>
      </c>
      <c r="K1551" s="10" t="n">
        <v>0.0002</v>
      </c>
      <c r="L1551" s="4" t="inlineStr">
        <is>
          <t>[4],[5]</t>
        </is>
      </c>
      <c r="M1551" s="10" t="n">
        <v>0.0002</v>
      </c>
      <c r="N1551" s="4" t="inlineStr">
        <is>
          <t>[4],[5]</t>
        </is>
      </c>
      <c r="O1551" s="10" t="n">
        <v>0.0002</v>
      </c>
      <c r="P1551" s="4" t="inlineStr">
        <is>
          <t>[4],[5]</t>
        </is>
      </c>
      <c r="Q1551" s="10" t="n">
        <v>0.0002</v>
      </c>
      <c r="R1551" s="4" t="inlineStr">
        <is>
          <t>[13],[14]</t>
        </is>
      </c>
      <c r="S1551" s="10" t="n">
        <v>0.0002</v>
      </c>
      <c r="T1551" s="4" t="inlineStr">
        <is>
          <t>[13],[14]</t>
        </is>
      </c>
      <c r="U1551" s="10" t="n">
        <v>0.0002</v>
      </c>
      <c r="V1551" s="4" t="inlineStr">
        <is>
          <t>[13],[14]</t>
        </is>
      </c>
      <c r="W1551" s="10" t="n">
        <v>0.0002</v>
      </c>
      <c r="X1551" s="4" t="inlineStr">
        <is>
          <t>[13],[14]</t>
        </is>
      </c>
      <c r="Y1551" s="4" t="inlineStr">
        <is>
          <t xml:space="preserve"> </t>
        </is>
      </c>
    </row>
    <row r="1552">
      <c r="A1552" s="4" t="inlineStr">
        <is>
          <t>Investment, Identifier [Axis]: Polymer Additives, Inc.</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row>
    <row r="1554">
      <c r="A1554" s="4" t="inlineStr">
        <is>
          <t>Reference Rate and Spread</t>
        </is>
      </c>
      <c r="B1554" s="4" t="inlineStr">
        <is>
          <t>[14],[22]</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11" t="n">
        <v>6</v>
      </c>
      <c r="S1554" s="11" t="n">
        <v>6</v>
      </c>
      <c r="U1554" s="11" t="n">
        <v>6</v>
      </c>
      <c r="W1554" s="11" t="n">
        <v>6</v>
      </c>
      <c r="Y1554" s="4" t="inlineStr">
        <is>
          <t xml:space="preserve"> </t>
        </is>
      </c>
    </row>
    <row r="1555">
      <c r="A1555" s="4" t="inlineStr">
        <is>
          <t>Interest Rate</t>
        </is>
      </c>
      <c r="B1555" s="4" t="inlineStr">
        <is>
          <t>[14],[22]</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10" t="n">
        <v>0.0613</v>
      </c>
      <c r="S1555" s="10" t="n">
        <v>0.0613</v>
      </c>
      <c r="U1555" s="10" t="n">
        <v>0.0613</v>
      </c>
      <c r="W1555" s="10" t="n">
        <v>0.0613</v>
      </c>
      <c r="Y1555" s="4" t="inlineStr">
        <is>
          <t xml:space="preserve"> </t>
        </is>
      </c>
    </row>
    <row r="1556">
      <c r="A1556" s="4" t="inlineStr">
        <is>
          <t>Par Amounts/Units</t>
        </is>
      </c>
      <c r="B1556" s="4" t="inlineStr">
        <is>
          <t>[14],[22]</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5" t="n">
        <v>24177</v>
      </c>
      <c r="S1556" s="4" t="inlineStr">
        <is>
          <t xml:space="preserve"> </t>
        </is>
      </c>
      <c r="U1556" s="4" t="inlineStr">
        <is>
          <t xml:space="preserve"> </t>
        </is>
      </c>
      <c r="W1556" s="4" t="inlineStr">
        <is>
          <t xml:space="preserve"> </t>
        </is>
      </c>
      <c r="Y1556" s="4" t="inlineStr">
        <is>
          <t xml:space="preserve"> </t>
        </is>
      </c>
    </row>
    <row r="1557">
      <c r="A1557" s="4" t="inlineStr">
        <is>
          <t>Cost</t>
        </is>
      </c>
      <c r="B1557" s="4" t="inlineStr">
        <is>
          <t>[14],[22]</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6" t="n">
        <v>23457</v>
      </c>
      <c r="S1557" s="4" t="inlineStr">
        <is>
          <t xml:space="preserve"> </t>
        </is>
      </c>
      <c r="U1557" s="4" t="inlineStr">
        <is>
          <t xml:space="preserve"> </t>
        </is>
      </c>
      <c r="W1557" s="4" t="inlineStr">
        <is>
          <t xml:space="preserve"> </t>
        </is>
      </c>
      <c r="Y1557" s="4" t="inlineStr">
        <is>
          <t xml:space="preserve"> </t>
        </is>
      </c>
    </row>
    <row r="1558">
      <c r="A1558" s="4" t="inlineStr">
        <is>
          <t>Fair Value</t>
        </is>
      </c>
      <c r="B1558" s="4" t="inlineStr">
        <is>
          <t>[14],[22]</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5" t="n">
        <v>23585</v>
      </c>
      <c r="S1558" s="4" t="inlineStr">
        <is>
          <t xml:space="preserve"> </t>
        </is>
      </c>
      <c r="U1558" s="4" t="inlineStr">
        <is>
          <t xml:space="preserve"> </t>
        </is>
      </c>
      <c r="W1558" s="4" t="inlineStr">
        <is>
          <t xml:space="preserve"> </t>
        </is>
      </c>
      <c r="Y1558" s="4" t="inlineStr">
        <is>
          <t xml:space="preserve"> </t>
        </is>
      </c>
    </row>
    <row r="1559">
      <c r="A1559" s="4" t="inlineStr">
        <is>
          <t>% of Net Assets</t>
        </is>
      </c>
      <c r="B1559" s="4" t="inlineStr">
        <is>
          <t>[14],[22]</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10" t="n">
        <v>0.0053</v>
      </c>
      <c r="S1559" s="10" t="n">
        <v>0.0053</v>
      </c>
      <c r="U1559" s="10" t="n">
        <v>0.0053</v>
      </c>
      <c r="W1559" s="10" t="n">
        <v>0.0053</v>
      </c>
      <c r="Y1559" s="4" t="inlineStr">
        <is>
          <t xml:space="preserve"> </t>
        </is>
      </c>
    </row>
    <row r="1560">
      <c r="A1560" s="4" t="inlineStr">
        <is>
          <t>Investment, Identifier [Axis]: Porcelain Acquisition Corp.</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row>
    <row r="1562">
      <c r="A1562" s="4" t="inlineStr">
        <is>
          <t>Reference Rate and Spread</t>
        </is>
      </c>
      <c r="C1562" s="10" t="n">
        <v>0.0575</v>
      </c>
      <c r="D1562" s="4" t="inlineStr">
        <is>
          <t>[1],[4],[5],[15]</t>
        </is>
      </c>
      <c r="E1562" s="10" t="n">
        <v>0.0575</v>
      </c>
      <c r="F1562" s="4" t="inlineStr">
        <is>
          <t>[1],[4],[5],[15]</t>
        </is>
      </c>
      <c r="G1562" s="10" t="n">
        <v>0.0575</v>
      </c>
      <c r="H1562" s="4" t="inlineStr">
        <is>
          <t>[1],[4],[5],[15]</t>
        </is>
      </c>
      <c r="I1562" s="10" t="n">
        <v>0.0575</v>
      </c>
      <c r="J1562" s="4" t="inlineStr">
        <is>
          <t>[1],[4],[5],[15]</t>
        </is>
      </c>
      <c r="K1562" s="10" t="n">
        <v>0.0575</v>
      </c>
      <c r="L1562" s="4" t="inlineStr">
        <is>
          <t>[1],[4],[5],[15]</t>
        </is>
      </c>
      <c r="M1562" s="10" t="n">
        <v>0.0575</v>
      </c>
      <c r="N1562" s="4" t="inlineStr">
        <is>
          <t>[1],[4],[5],[15]</t>
        </is>
      </c>
      <c r="O1562" s="10" t="n">
        <v>0.0575</v>
      </c>
      <c r="P1562" s="4" t="inlineStr">
        <is>
          <t>[1],[4],[5],[15]</t>
        </is>
      </c>
      <c r="Q1562" s="11" t="n">
        <v>6</v>
      </c>
      <c r="R1562" s="4" t="inlineStr">
        <is>
          <t>[10],[13],[14],[16]</t>
        </is>
      </c>
      <c r="S1562" s="11" t="n">
        <v>6</v>
      </c>
      <c r="T1562" s="4" t="inlineStr">
        <is>
          <t>[10],[13],[14],[16]</t>
        </is>
      </c>
      <c r="U1562" s="11" t="n">
        <v>6</v>
      </c>
      <c r="V1562" s="4" t="inlineStr">
        <is>
          <t>[10],[13],[14],[16]</t>
        </is>
      </c>
      <c r="W1562" s="11" t="n">
        <v>6</v>
      </c>
      <c r="X1562" s="4" t="inlineStr">
        <is>
          <t>[10],[13],[14],[16]</t>
        </is>
      </c>
      <c r="Y1562" s="4" t="inlineStr">
        <is>
          <t xml:space="preserve"> </t>
        </is>
      </c>
    </row>
    <row r="1563">
      <c r="A1563" s="4" t="inlineStr">
        <is>
          <t>Interest Rate</t>
        </is>
      </c>
      <c r="C1563" s="10" t="n">
        <v>0.1048</v>
      </c>
      <c r="D1563" s="4" t="inlineStr">
        <is>
          <t>[1],[4],[5],[6],[7],[15]</t>
        </is>
      </c>
      <c r="E1563" s="10" t="n">
        <v>0.1048</v>
      </c>
      <c r="F1563" s="4" t="inlineStr">
        <is>
          <t>[1],[4],[5],[6],[7],[15]</t>
        </is>
      </c>
      <c r="G1563" s="10" t="n">
        <v>0.1048</v>
      </c>
      <c r="H1563" s="4" t="inlineStr">
        <is>
          <t>[1],[4],[5],[6],[7],[15]</t>
        </is>
      </c>
      <c r="I1563" s="10" t="n">
        <v>0.1048</v>
      </c>
      <c r="J1563" s="4" t="inlineStr">
        <is>
          <t>[1],[4],[5],[6],[7],[15]</t>
        </is>
      </c>
      <c r="K1563" s="10" t="n">
        <v>0.1048</v>
      </c>
      <c r="L1563" s="4" t="inlineStr">
        <is>
          <t>[1],[4],[5],[6],[7],[15]</t>
        </is>
      </c>
      <c r="M1563" s="10" t="n">
        <v>0.1048</v>
      </c>
      <c r="N1563" s="4" t="inlineStr">
        <is>
          <t>[1],[4],[5],[6],[7],[15]</t>
        </is>
      </c>
      <c r="O1563" s="10" t="n">
        <v>0.1048</v>
      </c>
      <c r="P1563" s="4" t="inlineStr">
        <is>
          <t>[1],[4],[5],[6],[7],[15]</t>
        </is>
      </c>
      <c r="Q1563" s="11" t="n">
        <v>0.07000000000000001</v>
      </c>
      <c r="R1563" s="4" t="inlineStr">
        <is>
          <t>[10],[13],[14],[16]</t>
        </is>
      </c>
      <c r="S1563" s="11" t="n">
        <v>0.07000000000000001</v>
      </c>
      <c r="T1563" s="4" t="inlineStr">
        <is>
          <t>[10],[13],[14],[16]</t>
        </is>
      </c>
      <c r="U1563" s="11" t="n">
        <v>0.07000000000000001</v>
      </c>
      <c r="V1563" s="4" t="inlineStr">
        <is>
          <t>[10],[13],[14],[16]</t>
        </is>
      </c>
      <c r="W1563" s="11" t="n">
        <v>0.07000000000000001</v>
      </c>
      <c r="X1563" s="4" t="inlineStr">
        <is>
          <t>[10],[13],[14],[16]</t>
        </is>
      </c>
      <c r="Y1563" s="4" t="inlineStr">
        <is>
          <t xml:space="preserve"> </t>
        </is>
      </c>
    </row>
    <row r="1564">
      <c r="A1564" s="4" t="inlineStr">
        <is>
          <t>Par Amounts/Units</t>
        </is>
      </c>
      <c r="C1564" s="5" t="n">
        <v>55254</v>
      </c>
      <c r="D1564" s="4" t="inlineStr">
        <is>
          <t>[1],[4],[5],[15]</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5" t="n">
        <v>47556</v>
      </c>
      <c r="R1564" s="4" t="inlineStr">
        <is>
          <t>[10],[13],[14],[16]</t>
        </is>
      </c>
      <c r="S1564" s="4" t="inlineStr">
        <is>
          <t xml:space="preserve"> </t>
        </is>
      </c>
      <c r="U1564" s="4" t="inlineStr">
        <is>
          <t xml:space="preserve"> </t>
        </is>
      </c>
      <c r="W1564" s="4" t="inlineStr">
        <is>
          <t xml:space="preserve"> </t>
        </is>
      </c>
      <c r="Y1564" s="4" t="inlineStr">
        <is>
          <t xml:space="preserve"> </t>
        </is>
      </c>
    </row>
    <row r="1565">
      <c r="A1565" s="4" t="inlineStr">
        <is>
          <t>Cost</t>
        </is>
      </c>
      <c r="C1565" s="6" t="n">
        <v>53785</v>
      </c>
      <c r="D1565" s="4" t="inlineStr">
        <is>
          <t>[1],[4],[5],[8],[15]</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6" t="n">
        <v>45729</v>
      </c>
      <c r="R1565" s="4" t="inlineStr">
        <is>
          <t>[10],[13],[14],[16]</t>
        </is>
      </c>
      <c r="S1565" s="4" t="inlineStr">
        <is>
          <t xml:space="preserve"> </t>
        </is>
      </c>
      <c r="U1565" s="4" t="inlineStr">
        <is>
          <t xml:space="preserve"> </t>
        </is>
      </c>
      <c r="W1565" s="4" t="inlineStr">
        <is>
          <t xml:space="preserve"> </t>
        </is>
      </c>
      <c r="Y1565" s="4" t="inlineStr">
        <is>
          <t xml:space="preserve"> </t>
        </is>
      </c>
    </row>
    <row r="1566">
      <c r="A1566" s="4" t="inlineStr">
        <is>
          <t>Fair Value</t>
        </is>
      </c>
      <c r="C1566" s="5" t="n">
        <v>54829</v>
      </c>
      <c r="D1566" s="4" t="inlineStr">
        <is>
          <t>[1],[4],[5],[15]</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5" t="n">
        <v>45822</v>
      </c>
      <c r="R1566" s="4" t="inlineStr">
        <is>
          <t>[10],[13],[14],[16]</t>
        </is>
      </c>
      <c r="S1566" s="4" t="inlineStr">
        <is>
          <t xml:space="preserve"> </t>
        </is>
      </c>
      <c r="U1566" s="4" t="inlineStr">
        <is>
          <t xml:space="preserve"> </t>
        </is>
      </c>
      <c r="W1566" s="4" t="inlineStr">
        <is>
          <t xml:space="preserve"> </t>
        </is>
      </c>
      <c r="Y1566" s="4" t="inlineStr">
        <is>
          <t xml:space="preserve"> </t>
        </is>
      </c>
    </row>
    <row r="1567">
      <c r="A1567" s="4" t="inlineStr">
        <is>
          <t>% of Net Assets</t>
        </is>
      </c>
      <c r="C1567" s="10" t="n">
        <v>0.0132</v>
      </c>
      <c r="D1567" s="4" t="inlineStr">
        <is>
          <t>[1],[4],[5],[15]</t>
        </is>
      </c>
      <c r="E1567" s="10" t="n">
        <v>0.0132</v>
      </c>
      <c r="F1567" s="4" t="inlineStr">
        <is>
          <t>[1],[4],[5],[15]</t>
        </is>
      </c>
      <c r="G1567" s="10" t="n">
        <v>0.0132</v>
      </c>
      <c r="H1567" s="4" t="inlineStr">
        <is>
          <t>[1],[4],[5],[15]</t>
        </is>
      </c>
      <c r="I1567" s="10" t="n">
        <v>0.0132</v>
      </c>
      <c r="J1567" s="4" t="inlineStr">
        <is>
          <t>[1],[4],[5],[15]</t>
        </is>
      </c>
      <c r="K1567" s="10" t="n">
        <v>0.0132</v>
      </c>
      <c r="L1567" s="4" t="inlineStr">
        <is>
          <t>[1],[4],[5],[15]</t>
        </is>
      </c>
      <c r="M1567" s="10" t="n">
        <v>0.0132</v>
      </c>
      <c r="N1567" s="4" t="inlineStr">
        <is>
          <t>[1],[4],[5],[15]</t>
        </is>
      </c>
      <c r="O1567" s="10" t="n">
        <v>0.0132</v>
      </c>
      <c r="P1567" s="4" t="inlineStr">
        <is>
          <t>[1],[4],[5],[15]</t>
        </is>
      </c>
      <c r="Q1567" s="10" t="n">
        <v>0.0103</v>
      </c>
      <c r="R1567" s="4" t="inlineStr">
        <is>
          <t>[10],[13],[14],[16]</t>
        </is>
      </c>
      <c r="S1567" s="10" t="n">
        <v>0.0103</v>
      </c>
      <c r="T1567" s="4" t="inlineStr">
        <is>
          <t>[10],[13],[14],[16]</t>
        </is>
      </c>
      <c r="U1567" s="10" t="n">
        <v>0.0103</v>
      </c>
      <c r="V1567" s="4" t="inlineStr">
        <is>
          <t>[10],[13],[14],[16]</t>
        </is>
      </c>
      <c r="W1567" s="10" t="n">
        <v>0.0103</v>
      </c>
      <c r="X1567" s="4" t="inlineStr">
        <is>
          <t>[10],[13],[14],[16]</t>
        </is>
      </c>
      <c r="Y1567" s="4" t="inlineStr">
        <is>
          <t xml:space="preserve"> </t>
        </is>
      </c>
    </row>
    <row r="1568">
      <c r="A1568" s="4" t="inlineStr">
        <is>
          <t>Investment, Identifier [Axis]: Profile Products, LLC</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row>
    <row r="1570">
      <c r="A1570" s="4" t="inlineStr">
        <is>
          <t>Reference Rate and Spread</t>
        </is>
      </c>
      <c r="B1570" s="4" t="inlineStr">
        <is>
          <t>[10],[11],[13],[14]</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11" t="n">
        <v>5.5</v>
      </c>
      <c r="S1570" s="11" t="n">
        <v>5.5</v>
      </c>
      <c r="U1570" s="11" t="n">
        <v>5.5</v>
      </c>
      <c r="W1570" s="11" t="n">
        <v>5.5</v>
      </c>
      <c r="Y1570" s="4" t="inlineStr">
        <is>
          <t xml:space="preserve"> </t>
        </is>
      </c>
    </row>
    <row r="1571">
      <c r="A1571" s="4" t="inlineStr">
        <is>
          <t>Interest Rate</t>
        </is>
      </c>
      <c r="B1571" s="4" t="inlineStr">
        <is>
          <t>[10],[11],[13],[14]</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10" t="n">
        <v>0.0625</v>
      </c>
      <c r="S1571" s="10" t="n">
        <v>0.0625</v>
      </c>
      <c r="U1571" s="10" t="n">
        <v>0.0625</v>
      </c>
      <c r="W1571" s="10" t="n">
        <v>0.0625</v>
      </c>
      <c r="Y1571" s="4" t="inlineStr">
        <is>
          <t xml:space="preserve"> </t>
        </is>
      </c>
    </row>
    <row r="1572">
      <c r="A1572" s="4" t="inlineStr">
        <is>
          <t>Par Amounts/Units</t>
        </is>
      </c>
      <c r="B1572" s="4" t="inlineStr">
        <is>
          <t>[10],[11],[13],[14]</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5" t="n">
        <v>6075</v>
      </c>
      <c r="S1572" s="4" t="inlineStr">
        <is>
          <t xml:space="preserve"> </t>
        </is>
      </c>
      <c r="U1572" s="4" t="inlineStr">
        <is>
          <t xml:space="preserve"> </t>
        </is>
      </c>
      <c r="W1572" s="4" t="inlineStr">
        <is>
          <t xml:space="preserve"> </t>
        </is>
      </c>
      <c r="Y1572" s="4" t="inlineStr">
        <is>
          <t xml:space="preserve"> </t>
        </is>
      </c>
    </row>
    <row r="1573">
      <c r="A1573" s="4" t="inlineStr">
        <is>
          <t>Cost</t>
        </is>
      </c>
      <c r="B1573" s="4" t="inlineStr">
        <is>
          <t>[10],[11],[13],[14]</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6" t="n">
        <v>5925</v>
      </c>
      <c r="S1573" s="4" t="inlineStr">
        <is>
          <t xml:space="preserve"> </t>
        </is>
      </c>
      <c r="U1573" s="4" t="inlineStr">
        <is>
          <t xml:space="preserve"> </t>
        </is>
      </c>
      <c r="W1573" s="4" t="inlineStr">
        <is>
          <t xml:space="preserve"> </t>
        </is>
      </c>
      <c r="Y1573" s="4" t="inlineStr">
        <is>
          <t xml:space="preserve"> </t>
        </is>
      </c>
    </row>
    <row r="1574">
      <c r="A1574" s="4" t="inlineStr">
        <is>
          <t>Fair Value</t>
        </is>
      </c>
      <c r="B1574" s="4" t="inlineStr">
        <is>
          <t>[10],[11],[13],[14]</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5" t="n">
        <v>5922</v>
      </c>
      <c r="S1574" s="4" t="inlineStr">
        <is>
          <t xml:space="preserve"> </t>
        </is>
      </c>
      <c r="U1574" s="4" t="inlineStr">
        <is>
          <t xml:space="preserve"> </t>
        </is>
      </c>
      <c r="W1574" s="4" t="inlineStr">
        <is>
          <t xml:space="preserve"> </t>
        </is>
      </c>
      <c r="Y1574" s="4" t="inlineStr">
        <is>
          <t xml:space="preserve"> </t>
        </is>
      </c>
    </row>
    <row r="1575">
      <c r="A1575" s="4" t="inlineStr">
        <is>
          <t>% of Net Assets</t>
        </is>
      </c>
      <c r="B1575" s="4" t="inlineStr">
        <is>
          <t>[10],[11],[13],[14]</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10" t="n">
        <v>0.0013</v>
      </c>
      <c r="S1575" s="10" t="n">
        <v>0.0013</v>
      </c>
      <c r="U1575" s="10" t="n">
        <v>0.0013</v>
      </c>
      <c r="W1575" s="10" t="n">
        <v>0.0013</v>
      </c>
      <c r="Y1575" s="4" t="inlineStr">
        <is>
          <t xml:space="preserve"> </t>
        </is>
      </c>
    </row>
    <row r="1576">
      <c r="A1576" s="4" t="inlineStr">
        <is>
          <t>Investment, Identifier [Axis]: Profile Products, LLC 1</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row>
    <row r="1578">
      <c r="A1578" s="4" t="inlineStr">
        <is>
          <t>Reference Rate and Spread</t>
        </is>
      </c>
      <c r="B1578" s="4" t="inlineStr">
        <is>
          <t>[1],[2],[4],[5]</t>
        </is>
      </c>
      <c r="C1578" s="10" t="n">
        <v>0.055</v>
      </c>
      <c r="E1578" s="10" t="n">
        <v>0.055</v>
      </c>
      <c r="G1578" s="10" t="n">
        <v>0.055</v>
      </c>
      <c r="I1578" s="10" t="n">
        <v>0.055</v>
      </c>
      <c r="K1578" s="10" t="n">
        <v>0.055</v>
      </c>
      <c r="M1578" s="10" t="n">
        <v>0.055</v>
      </c>
      <c r="O1578" s="10" t="n">
        <v>0.055</v>
      </c>
      <c r="Q1578" s="4" t="inlineStr">
        <is>
          <t xml:space="preserve"> </t>
        </is>
      </c>
      <c r="S1578" s="4" t="inlineStr">
        <is>
          <t xml:space="preserve"> </t>
        </is>
      </c>
      <c r="U1578" s="4" t="inlineStr">
        <is>
          <t xml:space="preserve"> </t>
        </is>
      </c>
      <c r="W1578" s="4" t="inlineStr">
        <is>
          <t xml:space="preserve"> </t>
        </is>
      </c>
      <c r="Y1578" s="4" t="inlineStr">
        <is>
          <t xml:space="preserve"> </t>
        </is>
      </c>
    </row>
    <row r="1579">
      <c r="A1579" s="4" t="inlineStr">
        <is>
          <t>Interest Rate</t>
        </is>
      </c>
      <c r="B1579" s="4" t="inlineStr">
        <is>
          <t>[1],[2],[4],[5],[6],[7]</t>
        </is>
      </c>
      <c r="C1579" s="10" t="n">
        <v>0.0936</v>
      </c>
      <c r="E1579" s="10" t="n">
        <v>0.0936</v>
      </c>
      <c r="G1579" s="10" t="n">
        <v>0.0936</v>
      </c>
      <c r="I1579" s="10" t="n">
        <v>0.0936</v>
      </c>
      <c r="K1579" s="10" t="n">
        <v>0.0936</v>
      </c>
      <c r="M1579" s="10" t="n">
        <v>0.0936</v>
      </c>
      <c r="O1579" s="10" t="n">
        <v>0.0936</v>
      </c>
      <c r="Q1579" s="4" t="inlineStr">
        <is>
          <t xml:space="preserve"> </t>
        </is>
      </c>
      <c r="S1579" s="4" t="inlineStr">
        <is>
          <t xml:space="preserve"> </t>
        </is>
      </c>
      <c r="U1579" s="4" t="inlineStr">
        <is>
          <t xml:space="preserve"> </t>
        </is>
      </c>
      <c r="W1579" s="4" t="inlineStr">
        <is>
          <t xml:space="preserve"> </t>
        </is>
      </c>
      <c r="Y1579" s="4" t="inlineStr">
        <is>
          <t xml:space="preserve"> </t>
        </is>
      </c>
    </row>
    <row r="1580">
      <c r="A1580" s="4" t="inlineStr">
        <is>
          <t>Par Amounts/Units</t>
        </is>
      </c>
      <c r="B1580" s="4" t="inlineStr">
        <is>
          <t>[1],[2],[4],[5]</t>
        </is>
      </c>
      <c r="C1580" s="5" t="n">
        <v>6344</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row>
    <row r="1581">
      <c r="A1581" s="4" t="inlineStr">
        <is>
          <t>Cost</t>
        </is>
      </c>
      <c r="B1581" s="4" t="inlineStr">
        <is>
          <t>[1],[2],[4],[5],[8]</t>
        </is>
      </c>
      <c r="C1581" s="6" t="n">
        <v>6247</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row>
    <row r="1582">
      <c r="A1582" s="4" t="inlineStr">
        <is>
          <t>Fair Value</t>
        </is>
      </c>
      <c r="B1582" s="4" t="inlineStr">
        <is>
          <t>[1],[2],[4],[5]</t>
        </is>
      </c>
      <c r="C1582" s="5" t="n">
        <v>6186</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row>
    <row r="1583">
      <c r="A1583" s="4" t="inlineStr">
        <is>
          <t>% of Net Assets</t>
        </is>
      </c>
      <c r="B1583" s="4" t="inlineStr">
        <is>
          <t>[1],[2],[4],[5]</t>
        </is>
      </c>
      <c r="C1583" s="10" t="n">
        <v>0.0015</v>
      </c>
      <c r="E1583" s="10" t="n">
        <v>0.0015</v>
      </c>
      <c r="G1583" s="10" t="n">
        <v>0.0015</v>
      </c>
      <c r="I1583" s="10" t="n">
        <v>0.0015</v>
      </c>
      <c r="K1583" s="10" t="n">
        <v>0.0015</v>
      </c>
      <c r="M1583" s="10" t="n">
        <v>0.0015</v>
      </c>
      <c r="O1583" s="10" t="n">
        <v>0.0015</v>
      </c>
      <c r="Q1583" s="4" t="inlineStr">
        <is>
          <t xml:space="preserve"> </t>
        </is>
      </c>
      <c r="S1583" s="4" t="inlineStr">
        <is>
          <t xml:space="preserve"> </t>
        </is>
      </c>
      <c r="U1583" s="4" t="inlineStr">
        <is>
          <t xml:space="preserve"> </t>
        </is>
      </c>
      <c r="W1583" s="4" t="inlineStr">
        <is>
          <t xml:space="preserve"> </t>
        </is>
      </c>
      <c r="Y1583" s="4" t="inlineStr">
        <is>
          <t xml:space="preserve"> </t>
        </is>
      </c>
    </row>
    <row r="1584">
      <c r="A1584" s="4" t="inlineStr">
        <is>
          <t>Investment, Identifier [Axis]: Profile Products, LLC 2</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row>
    <row r="1586">
      <c r="A1586" s="4" t="inlineStr">
        <is>
          <t>Reference Rate and Spread</t>
        </is>
      </c>
      <c r="B1586" s="4" t="inlineStr">
        <is>
          <t>[2],[4],[5]</t>
        </is>
      </c>
      <c r="C1586" s="10" t="n">
        <v>0.055</v>
      </c>
      <c r="E1586" s="10" t="n">
        <v>0.055</v>
      </c>
      <c r="G1586" s="10" t="n">
        <v>0.055</v>
      </c>
      <c r="I1586" s="10" t="n">
        <v>0.055</v>
      </c>
      <c r="K1586" s="10" t="n">
        <v>0.055</v>
      </c>
      <c r="M1586" s="10" t="n">
        <v>0.055</v>
      </c>
      <c r="O1586" s="10" t="n">
        <v>0.055</v>
      </c>
      <c r="Q1586" s="4" t="inlineStr">
        <is>
          <t xml:space="preserve"> </t>
        </is>
      </c>
      <c r="S1586" s="4" t="inlineStr">
        <is>
          <t xml:space="preserve"> </t>
        </is>
      </c>
      <c r="U1586" s="4" t="inlineStr">
        <is>
          <t xml:space="preserve"> </t>
        </is>
      </c>
      <c r="W1586" s="4" t="inlineStr">
        <is>
          <t xml:space="preserve"> </t>
        </is>
      </c>
      <c r="Y1586" s="4" t="inlineStr">
        <is>
          <t xml:space="preserve"> </t>
        </is>
      </c>
    </row>
    <row r="1587">
      <c r="A1587" s="4" t="inlineStr">
        <is>
          <t>Interest Rate</t>
        </is>
      </c>
      <c r="B1587" s="4" t="inlineStr">
        <is>
          <t>[2],[4],[5],[6],[7]</t>
        </is>
      </c>
      <c r="C1587" s="10" t="n">
        <v>0.1014</v>
      </c>
      <c r="E1587" s="10" t="n">
        <v>0.1014</v>
      </c>
      <c r="G1587" s="10" t="n">
        <v>0.1014</v>
      </c>
      <c r="I1587" s="10" t="n">
        <v>0.1014</v>
      </c>
      <c r="K1587" s="10" t="n">
        <v>0.1014</v>
      </c>
      <c r="M1587" s="10" t="n">
        <v>0.1014</v>
      </c>
      <c r="O1587" s="10" t="n">
        <v>0.1014</v>
      </c>
      <c r="Q1587" s="4" t="inlineStr">
        <is>
          <t xml:space="preserve"> </t>
        </is>
      </c>
      <c r="S1587" s="4" t="inlineStr">
        <is>
          <t xml:space="preserve"> </t>
        </is>
      </c>
      <c r="U1587" s="4" t="inlineStr">
        <is>
          <t xml:space="preserve"> </t>
        </is>
      </c>
      <c r="W1587" s="4" t="inlineStr">
        <is>
          <t xml:space="preserve"> </t>
        </is>
      </c>
      <c r="Y1587" s="4" t="inlineStr">
        <is>
          <t xml:space="preserve"> </t>
        </is>
      </c>
    </row>
    <row r="1588">
      <c r="A1588" s="4" t="inlineStr">
        <is>
          <t>Par Amounts/Units</t>
        </is>
      </c>
      <c r="B1588" s="4" t="inlineStr">
        <is>
          <t>[2],[4],[5]</t>
        </is>
      </c>
      <c r="C1588" s="5" t="n">
        <v>1242</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row>
    <row r="1589">
      <c r="A1589" s="4" t="inlineStr">
        <is>
          <t>Cost</t>
        </is>
      </c>
      <c r="B1589" s="4" t="inlineStr">
        <is>
          <t>[2],[4],[5],[8]</t>
        </is>
      </c>
      <c r="C1589" s="6" t="n">
        <v>1221</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row>
    <row r="1590">
      <c r="A1590" s="4" t="inlineStr">
        <is>
          <t>Fair Value</t>
        </is>
      </c>
      <c r="B1590" s="4" t="inlineStr">
        <is>
          <t>[2],[4],[5]</t>
        </is>
      </c>
      <c r="C1590" s="5" t="n">
        <v>1214</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row>
    <row r="1591">
      <c r="A1591" s="4" t="inlineStr">
        <is>
          <t>% of Net Assets</t>
        </is>
      </c>
      <c r="B1591" s="4" t="inlineStr">
        <is>
          <t>[2],[4],[5]</t>
        </is>
      </c>
      <c r="C1591" s="10" t="n">
        <v>0.0003</v>
      </c>
      <c r="E1591" s="10" t="n">
        <v>0.0003</v>
      </c>
      <c r="G1591" s="10" t="n">
        <v>0.0003</v>
      </c>
      <c r="I1591" s="10" t="n">
        <v>0.0003</v>
      </c>
      <c r="K1591" s="10" t="n">
        <v>0.0003</v>
      </c>
      <c r="M1591" s="10" t="n">
        <v>0.0003</v>
      </c>
      <c r="O1591" s="10" t="n">
        <v>0.0003</v>
      </c>
      <c r="Q1591" s="4" t="inlineStr">
        <is>
          <t xml:space="preserve"> </t>
        </is>
      </c>
      <c r="S1591" s="4" t="inlineStr">
        <is>
          <t xml:space="preserve"> </t>
        </is>
      </c>
      <c r="U1591" s="4" t="inlineStr">
        <is>
          <t xml:space="preserve"> </t>
        </is>
      </c>
      <c r="W1591" s="4" t="inlineStr">
        <is>
          <t xml:space="preserve"> </t>
        </is>
      </c>
      <c r="Y1591" s="4" t="inlineStr">
        <is>
          <t xml:space="preserve"> </t>
        </is>
      </c>
    </row>
    <row r="1592">
      <c r="A1592" s="4" t="inlineStr">
        <is>
          <t>Investment, Identifier [Axis]: Progress Residential PM Holdings, LLC</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row>
    <row r="1594">
      <c r="A1594" s="4" t="inlineStr">
        <is>
          <t>Reference Rate and Spread</t>
        </is>
      </c>
      <c r="B1594" s="4" t="inlineStr">
        <is>
          <t>[10],[11],[13],[14]</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11" t="n">
        <v>6.25</v>
      </c>
      <c r="S1594" s="11" t="n">
        <v>6.25</v>
      </c>
      <c r="U1594" s="11" t="n">
        <v>6.25</v>
      </c>
      <c r="W1594" s="11" t="n">
        <v>6.25</v>
      </c>
      <c r="Y1594" s="4" t="inlineStr">
        <is>
          <t xml:space="preserve"> </t>
        </is>
      </c>
    </row>
    <row r="1595">
      <c r="A1595" s="4" t="inlineStr">
        <is>
          <t>Interest Rate</t>
        </is>
      </c>
      <c r="B1595" s="4" t="inlineStr">
        <is>
          <t>[10],[11],[13],[14]</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11" t="n">
        <v>0.07000000000000001</v>
      </c>
      <c r="S1595" s="11" t="n">
        <v>0.07000000000000001</v>
      </c>
      <c r="U1595" s="11" t="n">
        <v>0.07000000000000001</v>
      </c>
      <c r="W1595" s="11" t="n">
        <v>0.07000000000000001</v>
      </c>
      <c r="Y1595" s="4" t="inlineStr">
        <is>
          <t xml:space="preserve"> </t>
        </is>
      </c>
    </row>
    <row r="1596">
      <c r="A1596" s="4" t="inlineStr">
        <is>
          <t>Par Amounts/Units</t>
        </is>
      </c>
      <c r="B1596" s="4" t="inlineStr">
        <is>
          <t>[10],[11],[13],[14]</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5" t="n">
        <v>70324</v>
      </c>
      <c r="S1596" s="4" t="inlineStr">
        <is>
          <t xml:space="preserve"> </t>
        </is>
      </c>
      <c r="U1596" s="4" t="inlineStr">
        <is>
          <t xml:space="preserve"> </t>
        </is>
      </c>
      <c r="W1596" s="4" t="inlineStr">
        <is>
          <t xml:space="preserve"> </t>
        </is>
      </c>
      <c r="Y1596" s="4" t="inlineStr">
        <is>
          <t xml:space="preserve"> </t>
        </is>
      </c>
    </row>
    <row r="1597">
      <c r="A1597" s="4" t="inlineStr">
        <is>
          <t>Cost</t>
        </is>
      </c>
      <c r="B1597" s="4" t="inlineStr">
        <is>
          <t>[10],[11],[13],[14]</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6" t="n">
        <v>68756</v>
      </c>
      <c r="S1597" s="4" t="inlineStr">
        <is>
          <t xml:space="preserve"> </t>
        </is>
      </c>
      <c r="U1597" s="4" t="inlineStr">
        <is>
          <t xml:space="preserve"> </t>
        </is>
      </c>
      <c r="W1597" s="4" t="inlineStr">
        <is>
          <t xml:space="preserve"> </t>
        </is>
      </c>
      <c r="Y1597" s="4" t="inlineStr">
        <is>
          <t xml:space="preserve"> </t>
        </is>
      </c>
    </row>
    <row r="1598">
      <c r="A1598" s="4" t="inlineStr">
        <is>
          <t>Fair Value</t>
        </is>
      </c>
      <c r="B1598" s="4" t="inlineStr">
        <is>
          <t>[10],[11],[13],[14]</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5" t="n">
        <v>71027</v>
      </c>
      <c r="S1598" s="4" t="inlineStr">
        <is>
          <t xml:space="preserve"> </t>
        </is>
      </c>
      <c r="U1598" s="4" t="inlineStr">
        <is>
          <t xml:space="preserve"> </t>
        </is>
      </c>
      <c r="W1598" s="4" t="inlineStr">
        <is>
          <t xml:space="preserve"> </t>
        </is>
      </c>
      <c r="Y1598" s="4" t="inlineStr">
        <is>
          <t xml:space="preserve"> </t>
        </is>
      </c>
    </row>
    <row r="1599">
      <c r="A1599" s="4" t="inlineStr">
        <is>
          <t>% of Net Assets</t>
        </is>
      </c>
      <c r="B1599" s="4" t="inlineStr">
        <is>
          <t>[10],[11],[13],[14]</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10" t="n">
        <v>0.016</v>
      </c>
      <c r="S1599" s="10" t="n">
        <v>0.016</v>
      </c>
      <c r="U1599" s="10" t="n">
        <v>0.016</v>
      </c>
      <c r="W1599" s="10" t="n">
        <v>0.016</v>
      </c>
      <c r="Y1599" s="4" t="inlineStr">
        <is>
          <t xml:space="preserve"> </t>
        </is>
      </c>
    </row>
    <row r="1600">
      <c r="A1600" s="4" t="inlineStr">
        <is>
          <t>Investment, Identifier [Axis]: Progress Residential PM Holdings, LLC 1</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row>
    <row r="1602">
      <c r="A1602" s="4" t="inlineStr">
        <is>
          <t>Reference Rate and Spread</t>
        </is>
      </c>
      <c r="B1602" s="4" t="inlineStr">
        <is>
          <t>[1],[2],[4],[5]</t>
        </is>
      </c>
      <c r="C1602" s="10" t="n">
        <v>0.0625</v>
      </c>
      <c r="E1602" s="10" t="n">
        <v>0.0625</v>
      </c>
      <c r="G1602" s="10" t="n">
        <v>0.0625</v>
      </c>
      <c r="I1602" s="10" t="n">
        <v>0.0625</v>
      </c>
      <c r="K1602" s="10" t="n">
        <v>0.0625</v>
      </c>
      <c r="M1602" s="10" t="n">
        <v>0.0625</v>
      </c>
      <c r="O1602" s="10" t="n">
        <v>0.0625</v>
      </c>
      <c r="Q1602" s="4" t="inlineStr">
        <is>
          <t xml:space="preserve"> </t>
        </is>
      </c>
      <c r="S1602" s="4" t="inlineStr">
        <is>
          <t xml:space="preserve"> </t>
        </is>
      </c>
      <c r="U1602" s="4" t="inlineStr">
        <is>
          <t xml:space="preserve"> </t>
        </is>
      </c>
      <c r="W1602" s="4" t="inlineStr">
        <is>
          <t xml:space="preserve"> </t>
        </is>
      </c>
      <c r="Y1602" s="4" t="inlineStr">
        <is>
          <t xml:space="preserve"> </t>
        </is>
      </c>
    </row>
    <row r="1603">
      <c r="A1603" s="4" t="inlineStr">
        <is>
          <t>Interest Rate</t>
        </is>
      </c>
      <c r="B1603" s="4" t="inlineStr">
        <is>
          <t>[1],[2],[4],[5],[6],[7]</t>
        </is>
      </c>
      <c r="C1603" s="10" t="n">
        <v>0.1067</v>
      </c>
      <c r="E1603" s="10" t="n">
        <v>0.1067</v>
      </c>
      <c r="G1603" s="10" t="n">
        <v>0.1067</v>
      </c>
      <c r="I1603" s="10" t="n">
        <v>0.1067</v>
      </c>
      <c r="K1603" s="10" t="n">
        <v>0.1067</v>
      </c>
      <c r="M1603" s="10" t="n">
        <v>0.1067</v>
      </c>
      <c r="O1603" s="10" t="n">
        <v>0.1067</v>
      </c>
      <c r="Q1603" s="4" t="inlineStr">
        <is>
          <t xml:space="preserve"> </t>
        </is>
      </c>
      <c r="S1603" s="4" t="inlineStr">
        <is>
          <t xml:space="preserve"> </t>
        </is>
      </c>
      <c r="U1603" s="4" t="inlineStr">
        <is>
          <t xml:space="preserve"> </t>
        </is>
      </c>
      <c r="W1603" s="4" t="inlineStr">
        <is>
          <t xml:space="preserve"> </t>
        </is>
      </c>
      <c r="Y1603" s="4" t="inlineStr">
        <is>
          <t xml:space="preserve"> </t>
        </is>
      </c>
    </row>
    <row r="1604">
      <c r="A1604" s="4" t="inlineStr">
        <is>
          <t>Par Amounts/Units</t>
        </is>
      </c>
      <c r="B1604" s="4" t="inlineStr">
        <is>
          <t>[1],[2],[4],[5]</t>
        </is>
      </c>
      <c r="C1604" s="5" t="n">
        <v>70324</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row>
    <row r="1605">
      <c r="A1605" s="4" t="inlineStr">
        <is>
          <t>Cost</t>
        </is>
      </c>
      <c r="B1605" s="4" t="inlineStr">
        <is>
          <t>[1],[2],[4],[5],[8]</t>
        </is>
      </c>
      <c r="C1605" s="6" t="n">
        <v>69012</v>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row>
    <row r="1606">
      <c r="A1606" s="4" t="inlineStr">
        <is>
          <t>Fair Value</t>
        </is>
      </c>
      <c r="B1606" s="4" t="inlineStr">
        <is>
          <t>[1],[2],[4],[5]</t>
        </is>
      </c>
      <c r="C1606" s="5" t="n">
        <v>70324</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row>
    <row r="1607">
      <c r="A1607" s="4" t="inlineStr">
        <is>
          <t>% of Net Assets</t>
        </is>
      </c>
      <c r="B1607" s="4" t="inlineStr">
        <is>
          <t>[1],[2],[4],[5]</t>
        </is>
      </c>
      <c r="C1607" s="10" t="n">
        <v>0.0169</v>
      </c>
      <c r="E1607" s="10" t="n">
        <v>0.0169</v>
      </c>
      <c r="G1607" s="10" t="n">
        <v>0.0169</v>
      </c>
      <c r="I1607" s="10" t="n">
        <v>0.0169</v>
      </c>
      <c r="K1607" s="10" t="n">
        <v>0.0169</v>
      </c>
      <c r="M1607" s="10" t="n">
        <v>0.0169</v>
      </c>
      <c r="O1607" s="10" t="n">
        <v>0.0169</v>
      </c>
      <c r="Q1607" s="4" t="inlineStr">
        <is>
          <t xml:space="preserve"> </t>
        </is>
      </c>
      <c r="S1607" s="4" t="inlineStr">
        <is>
          <t xml:space="preserve"> </t>
        </is>
      </c>
      <c r="U1607" s="4" t="inlineStr">
        <is>
          <t xml:space="preserve"> </t>
        </is>
      </c>
      <c r="W1607" s="4" t="inlineStr">
        <is>
          <t xml:space="preserve"> </t>
        </is>
      </c>
      <c r="Y1607" s="4" t="inlineStr">
        <is>
          <t xml:space="preserve"> </t>
        </is>
      </c>
    </row>
    <row r="1608">
      <c r="A1608" s="4" t="inlineStr">
        <is>
          <t>Investment, Identifier [Axis]: Progress Residential PM Holdings, LLC 2</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row>
    <row r="1610">
      <c r="A1610" s="4" t="inlineStr">
        <is>
          <t>Reference Rate and Spread</t>
        </is>
      </c>
      <c r="B1610" s="4" t="inlineStr">
        <is>
          <t>[1],[2],[4],[5]</t>
        </is>
      </c>
      <c r="C1610" s="10" t="n">
        <v>0.0625</v>
      </c>
      <c r="E1610" s="10" t="n">
        <v>0.0625</v>
      </c>
      <c r="G1610" s="10" t="n">
        <v>0.0625</v>
      </c>
      <c r="I1610" s="10" t="n">
        <v>0.0625</v>
      </c>
      <c r="K1610" s="10" t="n">
        <v>0.0625</v>
      </c>
      <c r="M1610" s="10" t="n">
        <v>0.0625</v>
      </c>
      <c r="O1610" s="10" t="n">
        <v>0.0625</v>
      </c>
      <c r="Q1610" s="4" t="inlineStr">
        <is>
          <t xml:space="preserve"> </t>
        </is>
      </c>
      <c r="S1610" s="4" t="inlineStr">
        <is>
          <t xml:space="preserve"> </t>
        </is>
      </c>
      <c r="U1610" s="4" t="inlineStr">
        <is>
          <t xml:space="preserve"> </t>
        </is>
      </c>
      <c r="W1610" s="4" t="inlineStr">
        <is>
          <t xml:space="preserve"> </t>
        </is>
      </c>
      <c r="Y1610" s="4" t="inlineStr">
        <is>
          <t xml:space="preserve"> </t>
        </is>
      </c>
    </row>
    <row r="1611">
      <c r="A1611" s="4" t="inlineStr">
        <is>
          <t>Interest Rate</t>
        </is>
      </c>
      <c r="B1611" s="4" t="inlineStr">
        <is>
          <t>[1],[2],[4],[5],[6],[7]</t>
        </is>
      </c>
      <c r="C1611" s="10" t="n">
        <v>0.1067</v>
      </c>
      <c r="E1611" s="10" t="n">
        <v>0.1067</v>
      </c>
      <c r="G1611" s="10" t="n">
        <v>0.1067</v>
      </c>
      <c r="I1611" s="10" t="n">
        <v>0.1067</v>
      </c>
      <c r="K1611" s="10" t="n">
        <v>0.1067</v>
      </c>
      <c r="M1611" s="10" t="n">
        <v>0.1067</v>
      </c>
      <c r="O1611" s="10" t="n">
        <v>0.1067</v>
      </c>
      <c r="Q1611" s="4" t="inlineStr">
        <is>
          <t xml:space="preserve"> </t>
        </is>
      </c>
      <c r="S1611" s="4" t="inlineStr">
        <is>
          <t xml:space="preserve"> </t>
        </is>
      </c>
      <c r="U1611" s="4" t="inlineStr">
        <is>
          <t xml:space="preserve"> </t>
        </is>
      </c>
      <c r="W1611" s="4" t="inlineStr">
        <is>
          <t xml:space="preserve"> </t>
        </is>
      </c>
      <c r="Y1611" s="4" t="inlineStr">
        <is>
          <t xml:space="preserve"> </t>
        </is>
      </c>
    </row>
    <row r="1612">
      <c r="A1612" s="4" t="inlineStr">
        <is>
          <t>Par Amounts/Units</t>
        </is>
      </c>
      <c r="B1612" s="4" t="inlineStr">
        <is>
          <t>[1],[2],[4],[5]</t>
        </is>
      </c>
      <c r="C1612" s="5" t="n">
        <v>833</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row>
    <row r="1613">
      <c r="A1613" s="4" t="inlineStr">
        <is>
          <t>Cost</t>
        </is>
      </c>
      <c r="B1613" s="4" t="inlineStr">
        <is>
          <t>[1],[2],[4],[5],[8]</t>
        </is>
      </c>
      <c r="C1613" s="6" t="n">
        <v>814</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row>
    <row r="1614">
      <c r="A1614" s="4" t="inlineStr">
        <is>
          <t>Fair Value</t>
        </is>
      </c>
      <c r="B1614" s="4" t="inlineStr">
        <is>
          <t>[1],[2],[4],[5]</t>
        </is>
      </c>
      <c r="C1614" s="5" t="n">
        <v>833</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row>
    <row r="1615">
      <c r="A1615" s="4" t="inlineStr">
        <is>
          <t>% of Net Assets</t>
        </is>
      </c>
      <c r="B1615" s="4" t="inlineStr">
        <is>
          <t>[1],[2],[4],[5]</t>
        </is>
      </c>
      <c r="C1615" s="10" t="n">
        <v>0.0002</v>
      </c>
      <c r="E1615" s="10" t="n">
        <v>0.0002</v>
      </c>
      <c r="G1615" s="10" t="n">
        <v>0.0002</v>
      </c>
      <c r="I1615" s="10" t="n">
        <v>0.0002</v>
      </c>
      <c r="K1615" s="10" t="n">
        <v>0.0002</v>
      </c>
      <c r="M1615" s="10" t="n">
        <v>0.0002</v>
      </c>
      <c r="O1615" s="10" t="n">
        <v>0.0002</v>
      </c>
      <c r="Q1615" s="4" t="inlineStr">
        <is>
          <t xml:space="preserve"> </t>
        </is>
      </c>
      <c r="S1615" s="4" t="inlineStr">
        <is>
          <t xml:space="preserve"> </t>
        </is>
      </c>
      <c r="U1615" s="4" t="inlineStr">
        <is>
          <t xml:space="preserve"> </t>
        </is>
      </c>
      <c r="W1615" s="4" t="inlineStr">
        <is>
          <t xml:space="preserve"> </t>
        </is>
      </c>
      <c r="Y1615" s="4" t="inlineStr">
        <is>
          <t xml:space="preserve"> </t>
        </is>
      </c>
    </row>
    <row r="1616">
      <c r="A1616" s="4" t="inlineStr">
        <is>
          <t>Investment, Identifier [Axis]: Project Boost Purchaser, LLC</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row>
    <row r="1618">
      <c r="A1618" s="4" t="inlineStr">
        <is>
          <t>Reference Rate and Spread</t>
        </is>
      </c>
      <c r="B1618" s="4" t="inlineStr">
        <is>
          <t>[1],[2],[4],[5]</t>
        </is>
      </c>
      <c r="C1618" s="10" t="n">
        <v>0.0525</v>
      </c>
      <c r="E1618" s="10" t="n">
        <v>0.0525</v>
      </c>
      <c r="G1618" s="10" t="n">
        <v>0.0525</v>
      </c>
      <c r="I1618" s="10" t="n">
        <v>0.0525</v>
      </c>
      <c r="K1618" s="10" t="n">
        <v>0.0525</v>
      </c>
      <c r="M1618" s="10" t="n">
        <v>0.0525</v>
      </c>
      <c r="O1618" s="10" t="n">
        <v>0.0525</v>
      </c>
      <c r="Q1618" s="4" t="inlineStr">
        <is>
          <t xml:space="preserve"> </t>
        </is>
      </c>
      <c r="S1618" s="4" t="inlineStr">
        <is>
          <t xml:space="preserve"> </t>
        </is>
      </c>
      <c r="U1618" s="4" t="inlineStr">
        <is>
          <t xml:space="preserve"> </t>
        </is>
      </c>
      <c r="W1618" s="4" t="inlineStr">
        <is>
          <t xml:space="preserve"> </t>
        </is>
      </c>
      <c r="Y1618" s="4" t="inlineStr">
        <is>
          <t xml:space="preserve"> </t>
        </is>
      </c>
    </row>
    <row r="1619">
      <c r="A1619" s="4" t="inlineStr">
        <is>
          <t>Interest Rate</t>
        </is>
      </c>
      <c r="B1619" s="4" t="inlineStr">
        <is>
          <t>[1],[2],[4],[5],[6],[7]</t>
        </is>
      </c>
      <c r="C1619" s="10" t="n">
        <v>0.0965</v>
      </c>
      <c r="E1619" s="10" t="n">
        <v>0.0965</v>
      </c>
      <c r="G1619" s="10" t="n">
        <v>0.0965</v>
      </c>
      <c r="I1619" s="10" t="n">
        <v>0.0965</v>
      </c>
      <c r="K1619" s="10" t="n">
        <v>0.0965</v>
      </c>
      <c r="M1619" s="10" t="n">
        <v>0.0965</v>
      </c>
      <c r="O1619" s="10" t="n">
        <v>0.0965</v>
      </c>
      <c r="Q1619" s="4" t="inlineStr">
        <is>
          <t xml:space="preserve"> </t>
        </is>
      </c>
      <c r="S1619" s="4" t="inlineStr">
        <is>
          <t xml:space="preserve"> </t>
        </is>
      </c>
      <c r="U1619" s="4" t="inlineStr">
        <is>
          <t xml:space="preserve"> </t>
        </is>
      </c>
      <c r="W1619" s="4" t="inlineStr">
        <is>
          <t xml:space="preserve"> </t>
        </is>
      </c>
      <c r="Y1619" s="4" t="inlineStr">
        <is>
          <t xml:space="preserve"> </t>
        </is>
      </c>
    </row>
    <row r="1620">
      <c r="A1620" s="4" t="inlineStr">
        <is>
          <t>Par Amounts/Units</t>
        </is>
      </c>
      <c r="B1620" s="4" t="inlineStr">
        <is>
          <t>[1],[2],[4],[5]</t>
        </is>
      </c>
      <c r="C1620" s="5" t="n">
        <v>4795</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row>
    <row r="1621">
      <c r="A1621" s="4" t="inlineStr">
        <is>
          <t>Cost</t>
        </is>
      </c>
      <c r="B1621" s="4" t="inlineStr">
        <is>
          <t>[1],[2],[4],[5],[8]</t>
        </is>
      </c>
      <c r="C1621" s="6" t="n">
        <v>4742</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row>
    <row r="1622">
      <c r="A1622" s="4" t="inlineStr">
        <is>
          <t>Fair Value</t>
        </is>
      </c>
      <c r="B1622" s="4" t="inlineStr">
        <is>
          <t>[1],[2],[4],[5]</t>
        </is>
      </c>
      <c r="C1622" s="5" t="n">
        <v>4763</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row>
    <row r="1623">
      <c r="A1623" s="4" t="inlineStr">
        <is>
          <t>% of Net Assets</t>
        </is>
      </c>
      <c r="B1623" s="4" t="inlineStr">
        <is>
          <t>[1],[2],[4],[5]</t>
        </is>
      </c>
      <c r="C1623" s="10" t="n">
        <v>0.0011</v>
      </c>
      <c r="E1623" s="10" t="n">
        <v>0.0011</v>
      </c>
      <c r="G1623" s="10" t="n">
        <v>0.0011</v>
      </c>
      <c r="I1623" s="10" t="n">
        <v>0.0011</v>
      </c>
      <c r="K1623" s="10" t="n">
        <v>0.0011</v>
      </c>
      <c r="M1623" s="10" t="n">
        <v>0.0011</v>
      </c>
      <c r="O1623" s="10" t="n">
        <v>0.0011</v>
      </c>
      <c r="Q1623" s="4" t="inlineStr">
        <is>
          <t xml:space="preserve"> </t>
        </is>
      </c>
      <c r="S1623" s="4" t="inlineStr">
        <is>
          <t xml:space="preserve"> </t>
        </is>
      </c>
      <c r="U1623" s="4" t="inlineStr">
        <is>
          <t xml:space="preserve"> </t>
        </is>
      </c>
      <c r="W1623" s="4" t="inlineStr">
        <is>
          <t xml:space="preserve"> </t>
        </is>
      </c>
      <c r="Y1623" s="4" t="inlineStr">
        <is>
          <t xml:space="preserve"> </t>
        </is>
      </c>
    </row>
    <row r="1624">
      <c r="A1624" s="4" t="inlineStr">
        <is>
          <t>Investment, Identifier [Axis]: Project Ruby Ultimate Parent Corp.</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row>
    <row r="1626">
      <c r="A1626" s="4" t="inlineStr">
        <is>
          <t>Reference Rate and Spread</t>
        </is>
      </c>
      <c r="C1626" s="10" t="n">
        <v>0.0325</v>
      </c>
      <c r="D1626" s="4" t="inlineStr">
        <is>
          <t>[2],[5]</t>
        </is>
      </c>
      <c r="E1626" s="10" t="n">
        <v>0.0325</v>
      </c>
      <c r="F1626" s="4" t="inlineStr">
        <is>
          <t>[2],[5]</t>
        </is>
      </c>
      <c r="G1626" s="10" t="n">
        <v>0.0325</v>
      </c>
      <c r="H1626" s="4" t="inlineStr">
        <is>
          <t>[2],[5]</t>
        </is>
      </c>
      <c r="I1626" s="10" t="n">
        <v>0.0325</v>
      </c>
      <c r="J1626" s="4" t="inlineStr">
        <is>
          <t>[2],[5]</t>
        </is>
      </c>
      <c r="K1626" s="10" t="n">
        <v>0.0325</v>
      </c>
      <c r="L1626" s="4" t="inlineStr">
        <is>
          <t>[2],[5]</t>
        </is>
      </c>
      <c r="M1626" s="10" t="n">
        <v>0.0325</v>
      </c>
      <c r="N1626" s="4" t="inlineStr">
        <is>
          <t>[2],[5]</t>
        </is>
      </c>
      <c r="O1626" s="10" t="n">
        <v>0.0325</v>
      </c>
      <c r="P1626" s="4" t="inlineStr">
        <is>
          <t>[2],[5]</t>
        </is>
      </c>
      <c r="Q1626" s="11" t="n">
        <v>3.25</v>
      </c>
      <c r="R1626" s="4" t="inlineStr">
        <is>
          <t>[11],[14]</t>
        </is>
      </c>
      <c r="S1626" s="11" t="n">
        <v>3.25</v>
      </c>
      <c r="T1626" s="4" t="inlineStr">
        <is>
          <t>[11],[14]</t>
        </is>
      </c>
      <c r="U1626" s="11" t="n">
        <v>3.25</v>
      </c>
      <c r="V1626" s="4" t="inlineStr">
        <is>
          <t>[11],[14]</t>
        </is>
      </c>
      <c r="W1626" s="11" t="n">
        <v>3.25</v>
      </c>
      <c r="X1626" s="4" t="inlineStr">
        <is>
          <t>[11],[14]</t>
        </is>
      </c>
      <c r="Y1626" s="4" t="inlineStr">
        <is>
          <t xml:space="preserve"> </t>
        </is>
      </c>
    </row>
    <row r="1627">
      <c r="A1627" s="4" t="inlineStr">
        <is>
          <t>Interest Rate</t>
        </is>
      </c>
      <c r="C1627" s="10" t="n">
        <v>0.07630000000000001</v>
      </c>
      <c r="D1627" s="4" t="inlineStr">
        <is>
          <t>[2],[5],[6],[7]</t>
        </is>
      </c>
      <c r="E1627" s="10" t="n">
        <v>0.07630000000000001</v>
      </c>
      <c r="F1627" s="4" t="inlineStr">
        <is>
          <t>[2],[5],[6],[7]</t>
        </is>
      </c>
      <c r="G1627" s="10" t="n">
        <v>0.07630000000000001</v>
      </c>
      <c r="H1627" s="4" t="inlineStr">
        <is>
          <t>[2],[5],[6],[7]</t>
        </is>
      </c>
      <c r="I1627" s="10" t="n">
        <v>0.07630000000000001</v>
      </c>
      <c r="J1627" s="4" t="inlineStr">
        <is>
          <t>[2],[5],[6],[7]</t>
        </is>
      </c>
      <c r="K1627" s="10" t="n">
        <v>0.07630000000000001</v>
      </c>
      <c r="L1627" s="4" t="inlineStr">
        <is>
          <t>[2],[5],[6],[7]</t>
        </is>
      </c>
      <c r="M1627" s="10" t="n">
        <v>0.07630000000000001</v>
      </c>
      <c r="N1627" s="4" t="inlineStr">
        <is>
          <t>[2],[5],[6],[7]</t>
        </is>
      </c>
      <c r="O1627" s="10" t="n">
        <v>0.07630000000000001</v>
      </c>
      <c r="P1627" s="4" t="inlineStr">
        <is>
          <t>[2],[5],[6],[7]</t>
        </is>
      </c>
      <c r="Q1627" s="11" t="n">
        <v>0.04</v>
      </c>
      <c r="R1627" s="4" t="inlineStr">
        <is>
          <t>[11],[14]</t>
        </is>
      </c>
      <c r="S1627" s="11" t="n">
        <v>0.04</v>
      </c>
      <c r="T1627" s="4" t="inlineStr">
        <is>
          <t>[11],[14]</t>
        </is>
      </c>
      <c r="U1627" s="11" t="n">
        <v>0.04</v>
      </c>
      <c r="V1627" s="4" t="inlineStr">
        <is>
          <t>[11],[14]</t>
        </is>
      </c>
      <c r="W1627" s="11" t="n">
        <v>0.04</v>
      </c>
      <c r="X1627" s="4" t="inlineStr">
        <is>
          <t>[11],[14]</t>
        </is>
      </c>
      <c r="Y1627" s="4" t="inlineStr">
        <is>
          <t xml:space="preserve"> </t>
        </is>
      </c>
    </row>
    <row r="1628">
      <c r="A1628" s="4" t="inlineStr">
        <is>
          <t>Par Amounts/Units</t>
        </is>
      </c>
      <c r="C1628" s="5" t="n">
        <v>8461</v>
      </c>
      <c r="D1628" s="4" t="inlineStr">
        <is>
          <t>[2],[5]</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5" t="n">
        <v>8547</v>
      </c>
      <c r="R1628" s="4" t="inlineStr">
        <is>
          <t>[11],[14]</t>
        </is>
      </c>
      <c r="S1628" s="4" t="inlineStr">
        <is>
          <t xml:space="preserve"> </t>
        </is>
      </c>
      <c r="U1628" s="4" t="inlineStr">
        <is>
          <t xml:space="preserve"> </t>
        </is>
      </c>
      <c r="W1628" s="4" t="inlineStr">
        <is>
          <t xml:space="preserve"> </t>
        </is>
      </c>
      <c r="Y1628" s="4" t="inlineStr">
        <is>
          <t xml:space="preserve"> </t>
        </is>
      </c>
    </row>
    <row r="1629">
      <c r="A1629" s="4" t="inlineStr">
        <is>
          <t>Cost</t>
        </is>
      </c>
      <c r="C1629" s="6" t="n">
        <v>8429</v>
      </c>
      <c r="D1629" s="4" t="inlineStr">
        <is>
          <t>[2],[5],[8]</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6" t="n">
        <v>8509</v>
      </c>
      <c r="R1629" s="4" t="inlineStr">
        <is>
          <t>[11],[14]</t>
        </is>
      </c>
      <c r="S1629" s="4" t="inlineStr">
        <is>
          <t xml:space="preserve"> </t>
        </is>
      </c>
      <c r="U1629" s="4" t="inlineStr">
        <is>
          <t xml:space="preserve"> </t>
        </is>
      </c>
      <c r="W1629" s="4" t="inlineStr">
        <is>
          <t xml:space="preserve"> </t>
        </is>
      </c>
      <c r="Y1629" s="4" t="inlineStr">
        <is>
          <t xml:space="preserve"> </t>
        </is>
      </c>
    </row>
    <row r="1630">
      <c r="A1630" s="4" t="inlineStr">
        <is>
          <t>Fair Value</t>
        </is>
      </c>
      <c r="C1630" s="5" t="n">
        <v>8019</v>
      </c>
      <c r="D1630" s="4" t="inlineStr">
        <is>
          <t>[2],[5]</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5" t="n">
        <v>8549</v>
      </c>
      <c r="R1630" s="4" t="inlineStr">
        <is>
          <t>[11],[14]</t>
        </is>
      </c>
      <c r="S1630" s="4" t="inlineStr">
        <is>
          <t xml:space="preserve"> </t>
        </is>
      </c>
      <c r="U1630" s="4" t="inlineStr">
        <is>
          <t xml:space="preserve"> </t>
        </is>
      </c>
      <c r="W1630" s="4" t="inlineStr">
        <is>
          <t xml:space="preserve"> </t>
        </is>
      </c>
      <c r="Y1630" s="4" t="inlineStr">
        <is>
          <t xml:space="preserve"> </t>
        </is>
      </c>
    </row>
    <row r="1631">
      <c r="A1631" s="4" t="inlineStr">
        <is>
          <t>% of Net Assets</t>
        </is>
      </c>
      <c r="C1631" s="10" t="n">
        <v>0.0019</v>
      </c>
      <c r="D1631" s="4" t="inlineStr">
        <is>
          <t>[2],[5]</t>
        </is>
      </c>
      <c r="E1631" s="10" t="n">
        <v>0.0019</v>
      </c>
      <c r="F1631" s="4" t="inlineStr">
        <is>
          <t>[2],[5]</t>
        </is>
      </c>
      <c r="G1631" s="10" t="n">
        <v>0.0019</v>
      </c>
      <c r="H1631" s="4" t="inlineStr">
        <is>
          <t>[2],[5]</t>
        </is>
      </c>
      <c r="I1631" s="10" t="n">
        <v>0.0019</v>
      </c>
      <c r="J1631" s="4" t="inlineStr">
        <is>
          <t>[2],[5]</t>
        </is>
      </c>
      <c r="K1631" s="10" t="n">
        <v>0.0019</v>
      </c>
      <c r="L1631" s="4" t="inlineStr">
        <is>
          <t>[2],[5]</t>
        </is>
      </c>
      <c r="M1631" s="10" t="n">
        <v>0.0019</v>
      </c>
      <c r="N1631" s="4" t="inlineStr">
        <is>
          <t>[2],[5]</t>
        </is>
      </c>
      <c r="O1631" s="10" t="n">
        <v>0.0019</v>
      </c>
      <c r="P1631" s="4" t="inlineStr">
        <is>
          <t>[2],[5]</t>
        </is>
      </c>
      <c r="Q1631" s="10" t="n">
        <v>0.0019</v>
      </c>
      <c r="R1631" s="4" t="inlineStr">
        <is>
          <t>[11],[14]</t>
        </is>
      </c>
      <c r="S1631" s="10" t="n">
        <v>0.0019</v>
      </c>
      <c r="T1631" s="4" t="inlineStr">
        <is>
          <t>[11],[14]</t>
        </is>
      </c>
      <c r="U1631" s="10" t="n">
        <v>0.0019</v>
      </c>
      <c r="V1631" s="4" t="inlineStr">
        <is>
          <t>[11],[14]</t>
        </is>
      </c>
      <c r="W1631" s="10" t="n">
        <v>0.0019</v>
      </c>
      <c r="X1631" s="4" t="inlineStr">
        <is>
          <t>[11],[14]</t>
        </is>
      </c>
      <c r="Y1631" s="4" t="inlineStr">
        <is>
          <t xml:space="preserve"> </t>
        </is>
      </c>
    </row>
    <row r="1632">
      <c r="A1632" s="4" t="inlineStr">
        <is>
          <t>Investment, Identifier [Axis]: Qualus Power Services Corp.</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row>
    <row r="1634">
      <c r="A1634" s="4" t="inlineStr">
        <is>
          <t>Reference Rate and Spread</t>
        </is>
      </c>
      <c r="C1634" s="10" t="n">
        <v>0.0525</v>
      </c>
      <c r="D1634" s="4" t="inlineStr">
        <is>
          <t>[1],[4],[5],[15]</t>
        </is>
      </c>
      <c r="E1634" s="10" t="n">
        <v>0.0525</v>
      </c>
      <c r="F1634" s="4" t="inlineStr">
        <is>
          <t>[1],[4],[5],[15]</t>
        </is>
      </c>
      <c r="G1634" s="10" t="n">
        <v>0.0525</v>
      </c>
      <c r="H1634" s="4" t="inlineStr">
        <is>
          <t>[1],[4],[5],[15]</t>
        </is>
      </c>
      <c r="I1634" s="10" t="n">
        <v>0.0525</v>
      </c>
      <c r="J1634" s="4" t="inlineStr">
        <is>
          <t>[1],[4],[5],[15]</t>
        </is>
      </c>
      <c r="K1634" s="10" t="n">
        <v>0.0525</v>
      </c>
      <c r="L1634" s="4" t="inlineStr">
        <is>
          <t>[1],[4],[5],[15]</t>
        </is>
      </c>
      <c r="M1634" s="10" t="n">
        <v>0.0525</v>
      </c>
      <c r="N1634" s="4" t="inlineStr">
        <is>
          <t>[1],[4],[5],[15]</t>
        </is>
      </c>
      <c r="O1634" s="10" t="n">
        <v>0.0525</v>
      </c>
      <c r="P1634" s="4" t="inlineStr">
        <is>
          <t>[1],[4],[5],[15]</t>
        </is>
      </c>
      <c r="Q1634" s="11" t="n">
        <v>5.5</v>
      </c>
      <c r="R1634" s="4" t="inlineStr">
        <is>
          <t>[10],[13],[14],[16]</t>
        </is>
      </c>
      <c r="S1634" s="11" t="n">
        <v>5.5</v>
      </c>
      <c r="T1634" s="4" t="inlineStr">
        <is>
          <t>[10],[13],[14],[16]</t>
        </is>
      </c>
      <c r="U1634" s="11" t="n">
        <v>5.5</v>
      </c>
      <c r="V1634" s="4" t="inlineStr">
        <is>
          <t>[10],[13],[14],[16]</t>
        </is>
      </c>
      <c r="W1634" s="11" t="n">
        <v>5.5</v>
      </c>
      <c r="X1634" s="4" t="inlineStr">
        <is>
          <t>[10],[13],[14],[16]</t>
        </is>
      </c>
      <c r="Y1634" s="4" t="inlineStr">
        <is>
          <t xml:space="preserve"> </t>
        </is>
      </c>
    </row>
    <row r="1635">
      <c r="A1635" s="4" t="inlineStr">
        <is>
          <t>Interest Rate</t>
        </is>
      </c>
      <c r="C1635" s="10" t="n">
        <v>0.1001</v>
      </c>
      <c r="D1635" s="4" t="inlineStr">
        <is>
          <t>[1],[4],[5],[6],[7],[15]</t>
        </is>
      </c>
      <c r="E1635" s="10" t="n">
        <v>0.1001</v>
      </c>
      <c r="F1635" s="4" t="inlineStr">
        <is>
          <t>[1],[4],[5],[6],[7],[15]</t>
        </is>
      </c>
      <c r="G1635" s="10" t="n">
        <v>0.1001</v>
      </c>
      <c r="H1635" s="4" t="inlineStr">
        <is>
          <t>[1],[4],[5],[6],[7],[15]</t>
        </is>
      </c>
      <c r="I1635" s="10" t="n">
        <v>0.1001</v>
      </c>
      <c r="J1635" s="4" t="inlineStr">
        <is>
          <t>[1],[4],[5],[6],[7],[15]</t>
        </is>
      </c>
      <c r="K1635" s="10" t="n">
        <v>0.1001</v>
      </c>
      <c r="L1635" s="4" t="inlineStr">
        <is>
          <t>[1],[4],[5],[6],[7],[15]</t>
        </is>
      </c>
      <c r="M1635" s="10" t="n">
        <v>0.1001</v>
      </c>
      <c r="N1635" s="4" t="inlineStr">
        <is>
          <t>[1],[4],[5],[6],[7],[15]</t>
        </is>
      </c>
      <c r="O1635" s="10" t="n">
        <v>0.1001</v>
      </c>
      <c r="P1635" s="4" t="inlineStr">
        <is>
          <t>[1],[4],[5],[6],[7],[15]</t>
        </is>
      </c>
      <c r="Q1635" s="10" t="n">
        <v>0.065</v>
      </c>
      <c r="R1635" s="4" t="inlineStr">
        <is>
          <t>[10],[13],[14],[16]</t>
        </is>
      </c>
      <c r="S1635" s="10" t="n">
        <v>0.065</v>
      </c>
      <c r="T1635" s="4" t="inlineStr">
        <is>
          <t>[10],[13],[14],[16]</t>
        </is>
      </c>
      <c r="U1635" s="10" t="n">
        <v>0.065</v>
      </c>
      <c r="V1635" s="4" t="inlineStr">
        <is>
          <t>[10],[13],[14],[16]</t>
        </is>
      </c>
      <c r="W1635" s="10" t="n">
        <v>0.065</v>
      </c>
      <c r="X1635" s="4" t="inlineStr">
        <is>
          <t>[10],[13],[14],[16]</t>
        </is>
      </c>
      <c r="Y1635" s="4" t="inlineStr">
        <is>
          <t xml:space="preserve"> </t>
        </is>
      </c>
    </row>
    <row r="1636">
      <c r="A1636" s="4" t="inlineStr">
        <is>
          <t>Par Amounts/Units</t>
        </is>
      </c>
      <c r="C1636" s="5" t="n">
        <v>33462</v>
      </c>
      <c r="D1636" s="4" t="inlineStr">
        <is>
          <t>[1],[4],[5],[15]</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5" t="n">
        <v>32126</v>
      </c>
      <c r="R1636" s="4" t="inlineStr">
        <is>
          <t>[10],[13],[14],[16]</t>
        </is>
      </c>
      <c r="S1636" s="4" t="inlineStr">
        <is>
          <t xml:space="preserve"> </t>
        </is>
      </c>
      <c r="U1636" s="4" t="inlineStr">
        <is>
          <t xml:space="preserve"> </t>
        </is>
      </c>
      <c r="W1636" s="4" t="inlineStr">
        <is>
          <t xml:space="preserve"> </t>
        </is>
      </c>
      <c r="Y1636" s="4" t="inlineStr">
        <is>
          <t xml:space="preserve"> </t>
        </is>
      </c>
    </row>
    <row r="1637">
      <c r="A1637" s="4" t="inlineStr">
        <is>
          <t>Cost</t>
        </is>
      </c>
      <c r="C1637" s="6" t="n">
        <v>32834</v>
      </c>
      <c r="D1637" s="4" t="inlineStr">
        <is>
          <t>[1],[4],[5],[8],[15]</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6" t="n">
        <v>31352</v>
      </c>
      <c r="R1637" s="4" t="inlineStr">
        <is>
          <t>[10],[13],[14],[16]</t>
        </is>
      </c>
      <c r="S1637" s="4" t="inlineStr">
        <is>
          <t xml:space="preserve"> </t>
        </is>
      </c>
      <c r="U1637" s="4" t="inlineStr">
        <is>
          <t xml:space="preserve"> </t>
        </is>
      </c>
      <c r="W1637" s="4" t="inlineStr">
        <is>
          <t xml:space="preserve"> </t>
        </is>
      </c>
      <c r="Y1637" s="4" t="inlineStr">
        <is>
          <t xml:space="preserve"> </t>
        </is>
      </c>
    </row>
    <row r="1638">
      <c r="A1638" s="4" t="inlineStr">
        <is>
          <t>Fair Value</t>
        </is>
      </c>
      <c r="C1638" s="5" t="n">
        <v>33092</v>
      </c>
      <c r="D1638" s="4" t="inlineStr">
        <is>
          <t>[1],[4],[5],[15]</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5" t="n">
        <v>31745</v>
      </c>
      <c r="R1638" s="4" t="inlineStr">
        <is>
          <t>[10],[13],[14],[16]</t>
        </is>
      </c>
      <c r="S1638" s="4" t="inlineStr">
        <is>
          <t xml:space="preserve"> </t>
        </is>
      </c>
      <c r="U1638" s="4" t="inlineStr">
        <is>
          <t xml:space="preserve"> </t>
        </is>
      </c>
      <c r="W1638" s="4" t="inlineStr">
        <is>
          <t xml:space="preserve"> </t>
        </is>
      </c>
      <c r="Y1638" s="4" t="inlineStr">
        <is>
          <t xml:space="preserve"> </t>
        </is>
      </c>
    </row>
    <row r="1639">
      <c r="A1639" s="4" t="inlineStr">
        <is>
          <t>% of Net Assets</t>
        </is>
      </c>
      <c r="C1639" s="10" t="n">
        <v>0.008</v>
      </c>
      <c r="D1639" s="4" t="inlineStr">
        <is>
          <t>[1],[4],[5],[15]</t>
        </is>
      </c>
      <c r="E1639" s="10" t="n">
        <v>0.008</v>
      </c>
      <c r="F1639" s="4" t="inlineStr">
        <is>
          <t>[1],[4],[5],[15]</t>
        </is>
      </c>
      <c r="G1639" s="10" t="n">
        <v>0.008</v>
      </c>
      <c r="H1639" s="4" t="inlineStr">
        <is>
          <t>[1],[4],[5],[15]</t>
        </is>
      </c>
      <c r="I1639" s="10" t="n">
        <v>0.008</v>
      </c>
      <c r="J1639" s="4" t="inlineStr">
        <is>
          <t>[1],[4],[5],[15]</t>
        </is>
      </c>
      <c r="K1639" s="10" t="n">
        <v>0.008</v>
      </c>
      <c r="L1639" s="4" t="inlineStr">
        <is>
          <t>[1],[4],[5],[15]</t>
        </is>
      </c>
      <c r="M1639" s="10" t="n">
        <v>0.008</v>
      </c>
      <c r="N1639" s="4" t="inlineStr">
        <is>
          <t>[1],[4],[5],[15]</t>
        </is>
      </c>
      <c r="O1639" s="10" t="n">
        <v>0.008</v>
      </c>
      <c r="P1639" s="4" t="inlineStr">
        <is>
          <t>[1],[4],[5],[15]</t>
        </is>
      </c>
      <c r="Q1639" s="10" t="n">
        <v>0.0071</v>
      </c>
      <c r="R1639" s="4" t="inlineStr">
        <is>
          <t>[10],[13],[14],[16]</t>
        </is>
      </c>
      <c r="S1639" s="10" t="n">
        <v>0.0071</v>
      </c>
      <c r="T1639" s="4" t="inlineStr">
        <is>
          <t>[10],[13],[14],[16]</t>
        </is>
      </c>
      <c r="U1639" s="10" t="n">
        <v>0.0071</v>
      </c>
      <c r="V1639" s="4" t="inlineStr">
        <is>
          <t>[10],[13],[14],[16]</t>
        </is>
      </c>
      <c r="W1639" s="10" t="n">
        <v>0.0071</v>
      </c>
      <c r="X1639" s="4" t="inlineStr">
        <is>
          <t>[10],[13],[14],[16]</t>
        </is>
      </c>
      <c r="Y1639" s="4" t="inlineStr">
        <is>
          <t xml:space="preserve"> </t>
        </is>
      </c>
    </row>
    <row r="1640">
      <c r="A1640" s="4" t="inlineStr">
        <is>
          <t>Investment, Identifier [Axis]: R1 Holdings, LLC</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row>
    <row r="1642">
      <c r="A1642" s="4" t="inlineStr">
        <is>
          <t>Reference Rate and Spread</t>
        </is>
      </c>
      <c r="B1642" s="4" t="inlineStr">
        <is>
          <t>[10],[13],[14],[16]</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11" t="n">
        <v>6</v>
      </c>
      <c r="S1642" s="11" t="n">
        <v>6</v>
      </c>
      <c r="U1642" s="11" t="n">
        <v>6</v>
      </c>
      <c r="W1642" s="11" t="n">
        <v>6</v>
      </c>
      <c r="Y1642" s="4" t="inlineStr">
        <is>
          <t xml:space="preserve"> </t>
        </is>
      </c>
    </row>
    <row r="1643">
      <c r="A1643" s="4" t="inlineStr">
        <is>
          <t>Interest Rate</t>
        </is>
      </c>
      <c r="B1643" s="4" t="inlineStr">
        <is>
          <t>[10],[13],[14],[16]</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11" t="n">
        <v>0.07000000000000001</v>
      </c>
      <c r="S1643" s="11" t="n">
        <v>0.07000000000000001</v>
      </c>
      <c r="U1643" s="11" t="n">
        <v>0.07000000000000001</v>
      </c>
      <c r="W1643" s="11" t="n">
        <v>0.07000000000000001</v>
      </c>
      <c r="Y1643" s="4" t="inlineStr">
        <is>
          <t xml:space="preserve"> </t>
        </is>
      </c>
    </row>
    <row r="1644">
      <c r="A1644" s="4" t="inlineStr">
        <is>
          <t>Par Amounts/Units</t>
        </is>
      </c>
      <c r="B1644" s="4" t="inlineStr">
        <is>
          <t>[10],[13],[14],[16]</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5" t="n">
        <v>60540</v>
      </c>
      <c r="S1644" s="4" t="inlineStr">
        <is>
          <t xml:space="preserve"> </t>
        </is>
      </c>
      <c r="U1644" s="4" t="inlineStr">
        <is>
          <t xml:space="preserve"> </t>
        </is>
      </c>
      <c r="W1644" s="4" t="inlineStr">
        <is>
          <t xml:space="preserve"> </t>
        </is>
      </c>
      <c r="Y1644" s="4" t="inlineStr">
        <is>
          <t xml:space="preserve"> </t>
        </is>
      </c>
    </row>
    <row r="1645">
      <c r="A1645" s="4" t="inlineStr">
        <is>
          <t>Cost</t>
        </is>
      </c>
      <c r="B1645" s="4" t="inlineStr">
        <is>
          <t>[10],[13],[14],[16]</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6" t="n">
        <v>59948</v>
      </c>
      <c r="S1645" s="4" t="inlineStr">
        <is>
          <t xml:space="preserve"> </t>
        </is>
      </c>
      <c r="U1645" s="4" t="inlineStr">
        <is>
          <t xml:space="preserve"> </t>
        </is>
      </c>
      <c r="W1645" s="4" t="inlineStr">
        <is>
          <t xml:space="preserve"> </t>
        </is>
      </c>
      <c r="Y1645" s="4" t="inlineStr">
        <is>
          <t xml:space="preserve"> </t>
        </is>
      </c>
    </row>
    <row r="1646">
      <c r="A1646" s="4" t="inlineStr">
        <is>
          <t>Fair Value</t>
        </is>
      </c>
      <c r="B1646" s="4" t="inlineStr">
        <is>
          <t>[10],[13],[14],[16]</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5" t="n">
        <v>60540</v>
      </c>
      <c r="S1646" s="4" t="inlineStr">
        <is>
          <t xml:space="preserve"> </t>
        </is>
      </c>
      <c r="U1646" s="4" t="inlineStr">
        <is>
          <t xml:space="preserve"> </t>
        </is>
      </c>
      <c r="W1646" s="4" t="inlineStr">
        <is>
          <t xml:space="preserve"> </t>
        </is>
      </c>
      <c r="Y1646" s="4" t="inlineStr">
        <is>
          <t xml:space="preserve"> </t>
        </is>
      </c>
    </row>
    <row r="1647">
      <c r="A1647" s="4" t="inlineStr">
        <is>
          <t>% of Net Assets</t>
        </is>
      </c>
      <c r="B1647" s="4" t="inlineStr">
        <is>
          <t>[10],[13],[14],[16]</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10" t="n">
        <v>0.0136</v>
      </c>
      <c r="S1647" s="10" t="n">
        <v>0.0136</v>
      </c>
      <c r="U1647" s="10" t="n">
        <v>0.0136</v>
      </c>
      <c r="W1647" s="10" t="n">
        <v>0.0136</v>
      </c>
      <c r="Y1647" s="4" t="inlineStr">
        <is>
          <t xml:space="preserve"> </t>
        </is>
      </c>
    </row>
    <row r="1648">
      <c r="A1648" s="4" t="inlineStr">
        <is>
          <t>Investment, Identifier [Axis]: RPBLS Midco, LLC</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row>
    <row r="1650">
      <c r="A1650" s="4" t="inlineStr">
        <is>
          <t>Reference Rate and Spread</t>
        </is>
      </c>
      <c r="B1650" s="4" t="inlineStr">
        <is>
          <t>[1],[2],[4],[5]</t>
        </is>
      </c>
      <c r="C1650" s="10" t="n">
        <v>0.0575</v>
      </c>
      <c r="E1650" s="10" t="n">
        <v>0.0575</v>
      </c>
      <c r="G1650" s="10" t="n">
        <v>0.0575</v>
      </c>
      <c r="I1650" s="10" t="n">
        <v>0.0575</v>
      </c>
      <c r="K1650" s="10" t="n">
        <v>0.0575</v>
      </c>
      <c r="M1650" s="10" t="n">
        <v>0.0575</v>
      </c>
      <c r="O1650" s="10" t="n">
        <v>0.0575</v>
      </c>
      <c r="Q1650" s="4" t="inlineStr">
        <is>
          <t xml:space="preserve"> </t>
        </is>
      </c>
      <c r="S1650" s="4" t="inlineStr">
        <is>
          <t xml:space="preserve"> </t>
        </is>
      </c>
      <c r="U1650" s="4" t="inlineStr">
        <is>
          <t xml:space="preserve"> </t>
        </is>
      </c>
      <c r="W1650" s="4" t="inlineStr">
        <is>
          <t xml:space="preserve"> </t>
        </is>
      </c>
      <c r="Y1650" s="4" t="inlineStr">
        <is>
          <t xml:space="preserve"> </t>
        </is>
      </c>
    </row>
    <row r="1651">
      <c r="A1651" s="4" t="inlineStr">
        <is>
          <t>Interest Rate</t>
        </is>
      </c>
      <c r="B1651" s="4" t="inlineStr">
        <is>
          <t>[1],[2],[4],[5],[6],[7]</t>
        </is>
      </c>
      <c r="C1651" s="10" t="n">
        <v>0.0941</v>
      </c>
      <c r="E1651" s="10" t="n">
        <v>0.0941</v>
      </c>
      <c r="G1651" s="10" t="n">
        <v>0.0941</v>
      </c>
      <c r="I1651" s="10" t="n">
        <v>0.0941</v>
      </c>
      <c r="K1651" s="10" t="n">
        <v>0.0941</v>
      </c>
      <c r="M1651" s="10" t="n">
        <v>0.0941</v>
      </c>
      <c r="O1651" s="10" t="n">
        <v>0.0941</v>
      </c>
      <c r="Q1651" s="4" t="inlineStr">
        <is>
          <t xml:space="preserve"> </t>
        </is>
      </c>
      <c r="S1651" s="4" t="inlineStr">
        <is>
          <t xml:space="preserve"> </t>
        </is>
      </c>
      <c r="U1651" s="4" t="inlineStr">
        <is>
          <t xml:space="preserve"> </t>
        </is>
      </c>
      <c r="W1651" s="4" t="inlineStr">
        <is>
          <t xml:space="preserve"> </t>
        </is>
      </c>
      <c r="Y1651" s="4" t="inlineStr">
        <is>
          <t xml:space="preserve"> </t>
        </is>
      </c>
    </row>
    <row r="1652">
      <c r="A1652" s="4" t="inlineStr">
        <is>
          <t>Par Amounts/Units</t>
        </is>
      </c>
      <c r="B1652" s="4" t="inlineStr">
        <is>
          <t>[1],[2],[4],[5]</t>
        </is>
      </c>
      <c r="C1652" s="5" t="n">
        <v>9423</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row>
    <row r="1653">
      <c r="A1653" s="4" t="inlineStr">
        <is>
          <t>Cost</t>
        </is>
      </c>
      <c r="B1653" s="4" t="inlineStr">
        <is>
          <t>[1],[2],[4],[5],[8]</t>
        </is>
      </c>
      <c r="C1653" s="6" t="n">
        <v>9275</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row>
    <row r="1654">
      <c r="A1654" s="4" t="inlineStr">
        <is>
          <t>Fair Value</t>
        </is>
      </c>
      <c r="B1654" s="4" t="inlineStr">
        <is>
          <t>[1],[2],[4],[5]</t>
        </is>
      </c>
      <c r="C1654" s="5" t="n">
        <v>9329</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row>
    <row r="1655">
      <c r="A1655" s="4" t="inlineStr">
        <is>
          <t>% of Net Assets</t>
        </is>
      </c>
      <c r="B1655" s="4" t="inlineStr">
        <is>
          <t>[1],[2],[4],[5]</t>
        </is>
      </c>
      <c r="C1655" s="10" t="n">
        <v>0.0022</v>
      </c>
      <c r="E1655" s="10" t="n">
        <v>0.0022</v>
      </c>
      <c r="G1655" s="10" t="n">
        <v>0.0022</v>
      </c>
      <c r="I1655" s="10" t="n">
        <v>0.0022</v>
      </c>
      <c r="K1655" s="10" t="n">
        <v>0.0022</v>
      </c>
      <c r="M1655" s="10" t="n">
        <v>0.0022</v>
      </c>
      <c r="O1655" s="10" t="n">
        <v>0.0022</v>
      </c>
      <c r="Q1655" s="4" t="inlineStr">
        <is>
          <t xml:space="preserve"> </t>
        </is>
      </c>
      <c r="S1655" s="4" t="inlineStr">
        <is>
          <t xml:space="preserve"> </t>
        </is>
      </c>
      <c r="U1655" s="4" t="inlineStr">
        <is>
          <t xml:space="preserve"> </t>
        </is>
      </c>
      <c r="W1655" s="4" t="inlineStr">
        <is>
          <t xml:space="preserve"> </t>
        </is>
      </c>
      <c r="Y1655" s="4" t="inlineStr">
        <is>
          <t xml:space="preserve"> </t>
        </is>
      </c>
    </row>
    <row r="1656">
      <c r="A1656" s="4" t="inlineStr">
        <is>
          <t>Investment, Identifier [Axis]: RWL Holdings, LLC</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row>
    <row r="1658">
      <c r="A1658" s="4" t="inlineStr">
        <is>
          <t>Reference Rate and Spread</t>
        </is>
      </c>
      <c r="C1658" s="10" t="n">
        <v>0.0575</v>
      </c>
      <c r="D1658" s="4" t="inlineStr">
        <is>
          <t>[1],[2],[4],[5]</t>
        </is>
      </c>
      <c r="E1658" s="10" t="n">
        <v>0.0575</v>
      </c>
      <c r="F1658" s="4" t="inlineStr">
        <is>
          <t>[1],[2],[4],[5]</t>
        </is>
      </c>
      <c r="G1658" s="10" t="n">
        <v>0.0575</v>
      </c>
      <c r="H1658" s="4" t="inlineStr">
        <is>
          <t>[1],[2],[4],[5]</t>
        </is>
      </c>
      <c r="I1658" s="10" t="n">
        <v>0.0575</v>
      </c>
      <c r="J1658" s="4" t="inlineStr">
        <is>
          <t>[1],[2],[4],[5]</t>
        </is>
      </c>
      <c r="K1658" s="10" t="n">
        <v>0.0575</v>
      </c>
      <c r="L1658" s="4" t="inlineStr">
        <is>
          <t>[1],[2],[4],[5]</t>
        </is>
      </c>
      <c r="M1658" s="10" t="n">
        <v>0.0575</v>
      </c>
      <c r="N1658" s="4" t="inlineStr">
        <is>
          <t>[1],[2],[4],[5]</t>
        </is>
      </c>
      <c r="O1658" s="10" t="n">
        <v>0.0575</v>
      </c>
      <c r="P1658" s="4" t="inlineStr">
        <is>
          <t>[1],[2],[4],[5]</t>
        </is>
      </c>
      <c r="Q1658" s="11" t="n">
        <v>5.75</v>
      </c>
      <c r="R1658" s="4" t="inlineStr">
        <is>
          <t>[10],[11],[13],[14]</t>
        </is>
      </c>
      <c r="S1658" s="11" t="n">
        <v>5.75</v>
      </c>
      <c r="T1658" s="4" t="inlineStr">
        <is>
          <t>[10],[11],[13],[14]</t>
        </is>
      </c>
      <c r="U1658" s="11" t="n">
        <v>5.75</v>
      </c>
      <c r="V1658" s="4" t="inlineStr">
        <is>
          <t>[10],[11],[13],[14]</t>
        </is>
      </c>
      <c r="W1658" s="11" t="n">
        <v>5.75</v>
      </c>
      <c r="X1658" s="4" t="inlineStr">
        <is>
          <t>[10],[11],[13],[14]</t>
        </is>
      </c>
      <c r="Y1658" s="4" t="inlineStr">
        <is>
          <t xml:space="preserve"> </t>
        </is>
      </c>
    </row>
    <row r="1659">
      <c r="A1659" s="4" t="inlineStr">
        <is>
          <t>Interest Rate</t>
        </is>
      </c>
      <c r="C1659" s="10" t="n">
        <v>0.1048</v>
      </c>
      <c r="D1659" s="4" t="inlineStr">
        <is>
          <t>[1],[2],[4],[5],[6],[7]</t>
        </is>
      </c>
      <c r="E1659" s="10" t="n">
        <v>0.1048</v>
      </c>
      <c r="F1659" s="4" t="inlineStr">
        <is>
          <t>[1],[2],[4],[5],[6],[7]</t>
        </is>
      </c>
      <c r="G1659" s="10" t="n">
        <v>0.1048</v>
      </c>
      <c r="H1659" s="4" t="inlineStr">
        <is>
          <t>[1],[2],[4],[5],[6],[7]</t>
        </is>
      </c>
      <c r="I1659" s="10" t="n">
        <v>0.1048</v>
      </c>
      <c r="J1659" s="4" t="inlineStr">
        <is>
          <t>[1],[2],[4],[5],[6],[7]</t>
        </is>
      </c>
      <c r="K1659" s="10" t="n">
        <v>0.1048</v>
      </c>
      <c r="L1659" s="4" t="inlineStr">
        <is>
          <t>[1],[2],[4],[5],[6],[7]</t>
        </is>
      </c>
      <c r="M1659" s="10" t="n">
        <v>0.1048</v>
      </c>
      <c r="N1659" s="4" t="inlineStr">
        <is>
          <t>[1],[2],[4],[5],[6],[7]</t>
        </is>
      </c>
      <c r="O1659" s="10" t="n">
        <v>0.1048</v>
      </c>
      <c r="P1659" s="4" t="inlineStr">
        <is>
          <t>[1],[2],[4],[5],[6],[7]</t>
        </is>
      </c>
      <c r="Q1659" s="10" t="n">
        <v>0.065</v>
      </c>
      <c r="R1659" s="4" t="inlineStr">
        <is>
          <t>[10],[11],[13],[14]</t>
        </is>
      </c>
      <c r="S1659" s="10" t="n">
        <v>0.065</v>
      </c>
      <c r="T1659" s="4" t="inlineStr">
        <is>
          <t>[10],[11],[13],[14]</t>
        </is>
      </c>
      <c r="U1659" s="10" t="n">
        <v>0.065</v>
      </c>
      <c r="V1659" s="4" t="inlineStr">
        <is>
          <t>[10],[11],[13],[14]</t>
        </is>
      </c>
      <c r="W1659" s="10" t="n">
        <v>0.065</v>
      </c>
      <c r="X1659" s="4" t="inlineStr">
        <is>
          <t>[10],[11],[13],[14]</t>
        </is>
      </c>
      <c r="Y1659" s="4" t="inlineStr">
        <is>
          <t xml:space="preserve"> </t>
        </is>
      </c>
    </row>
    <row r="1660">
      <c r="A1660" s="4" t="inlineStr">
        <is>
          <t>Par Amounts/Units</t>
        </is>
      </c>
      <c r="C1660" s="5" t="n">
        <v>24133</v>
      </c>
      <c r="D1660" s="4" t="inlineStr">
        <is>
          <t>[1],[2],[4],[5]</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5" t="n">
        <v>24315</v>
      </c>
      <c r="R1660" s="4" t="inlineStr">
        <is>
          <t>[10],[11],[13],[14]</t>
        </is>
      </c>
      <c r="S1660" s="4" t="inlineStr">
        <is>
          <t xml:space="preserve"> </t>
        </is>
      </c>
      <c r="U1660" s="4" t="inlineStr">
        <is>
          <t xml:space="preserve"> </t>
        </is>
      </c>
      <c r="W1660" s="4" t="inlineStr">
        <is>
          <t xml:space="preserve"> </t>
        </is>
      </c>
      <c r="Y1660" s="4" t="inlineStr">
        <is>
          <t xml:space="preserve"> </t>
        </is>
      </c>
    </row>
    <row r="1661">
      <c r="A1661" s="4" t="inlineStr">
        <is>
          <t>Cost</t>
        </is>
      </c>
      <c r="C1661" s="6" t="n">
        <v>23667</v>
      </c>
      <c r="D1661" s="4" t="inlineStr">
        <is>
          <t>[1],[2],[4],[5],[8]</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6" t="n">
        <v>23768</v>
      </c>
      <c r="R1661" s="4" t="inlineStr">
        <is>
          <t>[10],[11],[13],[14]</t>
        </is>
      </c>
      <c r="S1661" s="4" t="inlineStr">
        <is>
          <t xml:space="preserve"> </t>
        </is>
      </c>
      <c r="U1661" s="4" t="inlineStr">
        <is>
          <t xml:space="preserve"> </t>
        </is>
      </c>
      <c r="W1661" s="4" t="inlineStr">
        <is>
          <t xml:space="preserve"> </t>
        </is>
      </c>
      <c r="Y1661" s="4" t="inlineStr">
        <is>
          <t xml:space="preserve"> </t>
        </is>
      </c>
    </row>
    <row r="1662">
      <c r="A1662" s="4" t="inlineStr">
        <is>
          <t>Fair Value</t>
        </is>
      </c>
      <c r="C1662" s="5" t="n">
        <v>23827</v>
      </c>
      <c r="D1662" s="4" t="inlineStr">
        <is>
          <t>[1],[2],[4],[5]</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5" t="n">
        <v>23764</v>
      </c>
      <c r="R1662" s="4" t="inlineStr">
        <is>
          <t>[10],[11],[13],[14]</t>
        </is>
      </c>
      <c r="S1662" s="4" t="inlineStr">
        <is>
          <t xml:space="preserve"> </t>
        </is>
      </c>
      <c r="U1662" s="4" t="inlineStr">
        <is>
          <t xml:space="preserve"> </t>
        </is>
      </c>
      <c r="W1662" s="4" t="inlineStr">
        <is>
          <t xml:space="preserve"> </t>
        </is>
      </c>
      <c r="Y1662" s="4" t="inlineStr">
        <is>
          <t xml:space="preserve"> </t>
        </is>
      </c>
    </row>
    <row r="1663">
      <c r="A1663" s="4" t="inlineStr">
        <is>
          <t>% of Net Assets</t>
        </is>
      </c>
      <c r="C1663" s="10" t="n">
        <v>0.0057</v>
      </c>
      <c r="D1663" s="4" t="inlineStr">
        <is>
          <t>[1],[2],[4],[5]</t>
        </is>
      </c>
      <c r="E1663" s="10" t="n">
        <v>0.0057</v>
      </c>
      <c r="F1663" s="4" t="inlineStr">
        <is>
          <t>[1],[2],[4],[5]</t>
        </is>
      </c>
      <c r="G1663" s="10" t="n">
        <v>0.0057</v>
      </c>
      <c r="H1663" s="4" t="inlineStr">
        <is>
          <t>[1],[2],[4],[5]</t>
        </is>
      </c>
      <c r="I1663" s="10" t="n">
        <v>0.0057</v>
      </c>
      <c r="J1663" s="4" t="inlineStr">
        <is>
          <t>[1],[2],[4],[5]</t>
        </is>
      </c>
      <c r="K1663" s="10" t="n">
        <v>0.0057</v>
      </c>
      <c r="L1663" s="4" t="inlineStr">
        <is>
          <t>[1],[2],[4],[5]</t>
        </is>
      </c>
      <c r="M1663" s="10" t="n">
        <v>0.0057</v>
      </c>
      <c r="N1663" s="4" t="inlineStr">
        <is>
          <t>[1],[2],[4],[5]</t>
        </is>
      </c>
      <c r="O1663" s="10" t="n">
        <v>0.0057</v>
      </c>
      <c r="P1663" s="4" t="inlineStr">
        <is>
          <t>[1],[2],[4],[5]</t>
        </is>
      </c>
      <c r="Q1663" s="10" t="n">
        <v>0.0053</v>
      </c>
      <c r="R1663" s="4" t="inlineStr">
        <is>
          <t>[10],[11],[13],[14]</t>
        </is>
      </c>
      <c r="S1663" s="10" t="n">
        <v>0.0053</v>
      </c>
      <c r="T1663" s="4" t="inlineStr">
        <is>
          <t>[10],[11],[13],[14]</t>
        </is>
      </c>
      <c r="U1663" s="10" t="n">
        <v>0.0053</v>
      </c>
      <c r="V1663" s="4" t="inlineStr">
        <is>
          <t>[10],[11],[13],[14]</t>
        </is>
      </c>
      <c r="W1663" s="10" t="n">
        <v>0.0053</v>
      </c>
      <c r="X1663" s="4" t="inlineStr">
        <is>
          <t>[10],[11],[13],[14]</t>
        </is>
      </c>
      <c r="Y1663" s="4" t="inlineStr">
        <is>
          <t xml:space="preserve"> </t>
        </is>
      </c>
    </row>
    <row r="1664">
      <c r="A1664" s="4" t="inlineStr">
        <is>
          <t>Investment, Identifier [Axis]: Radwell International, LLC</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row>
    <row r="1666">
      <c r="A1666" s="4" t="inlineStr">
        <is>
          <t>Reference Rate and Spread</t>
        </is>
      </c>
      <c r="B1666" s="4" t="inlineStr">
        <is>
          <t>[10],[11],[13],[14],[21]</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11" t="n">
        <v>5.5</v>
      </c>
      <c r="S1666" s="11" t="n">
        <v>5.5</v>
      </c>
      <c r="U1666" s="11" t="n">
        <v>5.5</v>
      </c>
      <c r="W1666" s="11" t="n">
        <v>5.5</v>
      </c>
      <c r="Y1666" s="4" t="inlineStr">
        <is>
          <t xml:space="preserve"> </t>
        </is>
      </c>
    </row>
    <row r="1667">
      <c r="A1667" s="4" t="inlineStr">
        <is>
          <t>Interest Rate</t>
        </is>
      </c>
      <c r="B1667" s="4" t="inlineStr">
        <is>
          <t>[10],[11],[13],[14],[21]</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10" t="n">
        <v>0.0625</v>
      </c>
      <c r="S1667" s="10" t="n">
        <v>0.0625</v>
      </c>
      <c r="U1667" s="10" t="n">
        <v>0.0625</v>
      </c>
      <c r="W1667" s="10" t="n">
        <v>0.0625</v>
      </c>
      <c r="Y1667" s="4" t="inlineStr">
        <is>
          <t xml:space="preserve"> </t>
        </is>
      </c>
    </row>
    <row r="1668">
      <c r="A1668" s="4" t="inlineStr">
        <is>
          <t>Par Amounts/Units</t>
        </is>
      </c>
      <c r="B1668" s="4" t="inlineStr">
        <is>
          <t>[10],[11],[13],[14],[21]</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5" t="n">
        <v>116011</v>
      </c>
      <c r="S1668" s="4" t="inlineStr">
        <is>
          <t xml:space="preserve"> </t>
        </is>
      </c>
      <c r="U1668" s="4" t="inlineStr">
        <is>
          <t xml:space="preserve"> </t>
        </is>
      </c>
      <c r="W1668" s="4" t="inlineStr">
        <is>
          <t xml:space="preserve"> </t>
        </is>
      </c>
      <c r="Y1668" s="4" t="inlineStr">
        <is>
          <t xml:space="preserve"> </t>
        </is>
      </c>
    </row>
    <row r="1669">
      <c r="A1669" s="4" t="inlineStr">
        <is>
          <t>Cost</t>
        </is>
      </c>
      <c r="B1669" s="4" t="inlineStr">
        <is>
          <t>[10],[11],[13],[14],[21]</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6" t="n">
        <v>115547</v>
      </c>
      <c r="S1669" s="4" t="inlineStr">
        <is>
          <t xml:space="preserve"> </t>
        </is>
      </c>
      <c r="U1669" s="4" t="inlineStr">
        <is>
          <t xml:space="preserve"> </t>
        </is>
      </c>
      <c r="W1669" s="4" t="inlineStr">
        <is>
          <t xml:space="preserve"> </t>
        </is>
      </c>
      <c r="Y1669" s="4" t="inlineStr">
        <is>
          <t xml:space="preserve"> </t>
        </is>
      </c>
    </row>
    <row r="1670">
      <c r="A1670" s="4" t="inlineStr">
        <is>
          <t>Fair Value</t>
        </is>
      </c>
      <c r="B1670" s="4" t="inlineStr">
        <is>
          <t>[10],[11],[13],[14],[21]</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5" t="n">
        <v>115620</v>
      </c>
      <c r="S1670" s="4" t="inlineStr">
        <is>
          <t xml:space="preserve"> </t>
        </is>
      </c>
      <c r="U1670" s="4" t="inlineStr">
        <is>
          <t xml:space="preserve"> </t>
        </is>
      </c>
      <c r="W1670" s="4" t="inlineStr">
        <is>
          <t xml:space="preserve"> </t>
        </is>
      </c>
      <c r="Y1670" s="4" t="inlineStr">
        <is>
          <t xml:space="preserve"> </t>
        </is>
      </c>
    </row>
    <row r="1671">
      <c r="A1671" s="4" t="inlineStr">
        <is>
          <t>% of Net Assets</t>
        </is>
      </c>
      <c r="B1671" s="4" t="inlineStr">
        <is>
          <t>[10],[11],[13],[14],[21]</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10" t="n">
        <v>0.026</v>
      </c>
      <c r="S1671" s="10" t="n">
        <v>0.026</v>
      </c>
      <c r="U1671" s="10" t="n">
        <v>0.026</v>
      </c>
      <c r="W1671" s="10" t="n">
        <v>0.026</v>
      </c>
      <c r="Y1671" s="4" t="inlineStr">
        <is>
          <t xml:space="preserve"> </t>
        </is>
      </c>
    </row>
    <row r="1672">
      <c r="A1672" s="4" t="inlineStr">
        <is>
          <t>Investment, Identifier [Axis]: Rally Buyer, Inc.</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row>
    <row r="1674">
      <c r="A1674" s="4" t="inlineStr">
        <is>
          <t>Reference Rate and Spread</t>
        </is>
      </c>
      <c r="B1674" s="4" t="inlineStr">
        <is>
          <t>[1],[2],[4],[5]</t>
        </is>
      </c>
      <c r="C1674" s="10" t="n">
        <v>0.0575</v>
      </c>
      <c r="E1674" s="10" t="n">
        <v>0.0575</v>
      </c>
      <c r="G1674" s="10" t="n">
        <v>0.0575</v>
      </c>
      <c r="I1674" s="10" t="n">
        <v>0.0575</v>
      </c>
      <c r="K1674" s="10" t="n">
        <v>0.0575</v>
      </c>
      <c r="M1674" s="10" t="n">
        <v>0.0575</v>
      </c>
      <c r="O1674" s="10" t="n">
        <v>0.0575</v>
      </c>
      <c r="Q1674" s="4" t="inlineStr">
        <is>
          <t xml:space="preserve"> </t>
        </is>
      </c>
      <c r="S1674" s="4" t="inlineStr">
        <is>
          <t xml:space="preserve"> </t>
        </is>
      </c>
      <c r="U1674" s="4" t="inlineStr">
        <is>
          <t xml:space="preserve"> </t>
        </is>
      </c>
      <c r="W1674" s="4" t="inlineStr">
        <is>
          <t xml:space="preserve"> </t>
        </is>
      </c>
      <c r="Y1674" s="4" t="inlineStr">
        <is>
          <t xml:space="preserve"> </t>
        </is>
      </c>
    </row>
    <row r="1675">
      <c r="A1675" s="4" t="inlineStr">
        <is>
          <t>Interest Rate</t>
        </is>
      </c>
      <c r="B1675" s="4" t="inlineStr">
        <is>
          <t>[1],[2],[4],[5],[6],[7]</t>
        </is>
      </c>
      <c r="C1675" s="10" t="n">
        <v>0.0878</v>
      </c>
      <c r="E1675" s="10" t="n">
        <v>0.0878</v>
      </c>
      <c r="G1675" s="10" t="n">
        <v>0.0878</v>
      </c>
      <c r="I1675" s="10" t="n">
        <v>0.0878</v>
      </c>
      <c r="K1675" s="10" t="n">
        <v>0.0878</v>
      </c>
      <c r="M1675" s="10" t="n">
        <v>0.0878</v>
      </c>
      <c r="O1675" s="10" t="n">
        <v>0.0878</v>
      </c>
      <c r="Q1675" s="4" t="inlineStr">
        <is>
          <t xml:space="preserve"> </t>
        </is>
      </c>
      <c r="S1675" s="4" t="inlineStr">
        <is>
          <t xml:space="preserve"> </t>
        </is>
      </c>
      <c r="U1675" s="4" t="inlineStr">
        <is>
          <t xml:space="preserve"> </t>
        </is>
      </c>
      <c r="W1675" s="4" t="inlineStr">
        <is>
          <t xml:space="preserve"> </t>
        </is>
      </c>
      <c r="Y1675" s="4" t="inlineStr">
        <is>
          <t xml:space="preserve"> </t>
        </is>
      </c>
    </row>
    <row r="1676">
      <c r="A1676" s="4" t="inlineStr">
        <is>
          <t>Par Amounts/Units</t>
        </is>
      </c>
      <c r="B1676" s="4" t="inlineStr">
        <is>
          <t>[1],[2],[4],[5]</t>
        </is>
      </c>
      <c r="C1676" s="5" t="n">
        <v>718</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row>
    <row r="1677">
      <c r="A1677" s="4" t="inlineStr">
        <is>
          <t>Cost</t>
        </is>
      </c>
      <c r="B1677" s="4" t="inlineStr">
        <is>
          <t>[1],[2],[4],[5],[8]</t>
        </is>
      </c>
      <c r="C1677" s="6" t="n">
        <v>700</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row>
    <row r="1678">
      <c r="A1678" s="4" t="inlineStr">
        <is>
          <t>Fair Value</t>
        </is>
      </c>
      <c r="B1678" s="4" t="inlineStr">
        <is>
          <t>[1],[2],[4],[5]</t>
        </is>
      </c>
      <c r="C1678" s="5" t="n">
        <v>699</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row>
    <row r="1679">
      <c r="A1679" s="4" t="inlineStr">
        <is>
          <t>% of Net Assets</t>
        </is>
      </c>
      <c r="B1679" s="4" t="inlineStr">
        <is>
          <t>[1],[2],[4],[5]</t>
        </is>
      </c>
      <c r="C1679" s="10" t="n">
        <v>0.0002</v>
      </c>
      <c r="E1679" s="10" t="n">
        <v>0.0002</v>
      </c>
      <c r="G1679" s="10" t="n">
        <v>0.0002</v>
      </c>
      <c r="I1679" s="10" t="n">
        <v>0.0002</v>
      </c>
      <c r="K1679" s="10" t="n">
        <v>0.0002</v>
      </c>
      <c r="M1679" s="10" t="n">
        <v>0.0002</v>
      </c>
      <c r="O1679" s="10" t="n">
        <v>0.0002</v>
      </c>
      <c r="Q1679" s="4" t="inlineStr">
        <is>
          <t xml:space="preserve"> </t>
        </is>
      </c>
      <c r="S1679" s="4" t="inlineStr">
        <is>
          <t xml:space="preserve"> </t>
        </is>
      </c>
      <c r="U1679" s="4" t="inlineStr">
        <is>
          <t xml:space="preserve"> </t>
        </is>
      </c>
      <c r="W1679" s="4" t="inlineStr">
        <is>
          <t xml:space="preserve"> </t>
        </is>
      </c>
      <c r="Y1679" s="4" t="inlineStr">
        <is>
          <t xml:space="preserve"> </t>
        </is>
      </c>
    </row>
    <row r="1680">
      <c r="A1680" s="4" t="inlineStr">
        <is>
          <t>Investment, Identifier [Axis]: Razor Holdco, LLC</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row>
    <row r="1682">
      <c r="A1682" s="4" t="inlineStr">
        <is>
          <t>Reference Rate and Spread</t>
        </is>
      </c>
      <c r="C1682" s="10" t="n">
        <v>0.0575</v>
      </c>
      <c r="D1682" s="4" t="inlineStr">
        <is>
          <t>[2],[4],[5]</t>
        </is>
      </c>
      <c r="E1682" s="10" t="n">
        <v>0.0575</v>
      </c>
      <c r="F1682" s="4" t="inlineStr">
        <is>
          <t>[2],[4],[5]</t>
        </is>
      </c>
      <c r="G1682" s="10" t="n">
        <v>0.0575</v>
      </c>
      <c r="H1682" s="4" t="inlineStr">
        <is>
          <t>[2],[4],[5]</t>
        </is>
      </c>
      <c r="I1682" s="10" t="n">
        <v>0.0575</v>
      </c>
      <c r="J1682" s="4" t="inlineStr">
        <is>
          <t>[2],[4],[5]</t>
        </is>
      </c>
      <c r="K1682" s="10" t="n">
        <v>0.0575</v>
      </c>
      <c r="L1682" s="4" t="inlineStr">
        <is>
          <t>[2],[4],[5]</t>
        </is>
      </c>
      <c r="M1682" s="10" t="n">
        <v>0.0575</v>
      </c>
      <c r="N1682" s="4" t="inlineStr">
        <is>
          <t>[2],[4],[5]</t>
        </is>
      </c>
      <c r="O1682" s="10" t="n">
        <v>0.0575</v>
      </c>
      <c r="P1682" s="4" t="inlineStr">
        <is>
          <t>[2],[4],[5]</t>
        </is>
      </c>
      <c r="Q1682" s="11" t="n">
        <v>5.75</v>
      </c>
      <c r="R1682" s="4" t="inlineStr">
        <is>
          <t>[11],[13],[14]</t>
        </is>
      </c>
      <c r="S1682" s="11" t="n">
        <v>5.75</v>
      </c>
      <c r="T1682" s="4" t="inlineStr">
        <is>
          <t>[11],[13],[14]</t>
        </is>
      </c>
      <c r="U1682" s="11" t="n">
        <v>5.75</v>
      </c>
      <c r="V1682" s="4" t="inlineStr">
        <is>
          <t>[11],[13],[14]</t>
        </is>
      </c>
      <c r="W1682" s="11" t="n">
        <v>5.75</v>
      </c>
      <c r="X1682" s="4" t="inlineStr">
        <is>
          <t>[11],[13],[14]</t>
        </is>
      </c>
      <c r="Y1682" s="4" t="inlineStr">
        <is>
          <t xml:space="preserve"> </t>
        </is>
      </c>
    </row>
    <row r="1683">
      <c r="A1683" s="4" t="inlineStr">
        <is>
          <t>Interest Rate</t>
        </is>
      </c>
      <c r="C1683" s="10" t="n">
        <v>0.09420000000000001</v>
      </c>
      <c r="D1683" s="4" t="inlineStr">
        <is>
          <t>[2],[4],[5],[6],[7]</t>
        </is>
      </c>
      <c r="E1683" s="10" t="n">
        <v>0.09420000000000001</v>
      </c>
      <c r="F1683" s="4" t="inlineStr">
        <is>
          <t>[2],[4],[5],[6],[7]</t>
        </is>
      </c>
      <c r="G1683" s="10" t="n">
        <v>0.09420000000000001</v>
      </c>
      <c r="H1683" s="4" t="inlineStr">
        <is>
          <t>[2],[4],[5],[6],[7]</t>
        </is>
      </c>
      <c r="I1683" s="10" t="n">
        <v>0.09420000000000001</v>
      </c>
      <c r="J1683" s="4" t="inlineStr">
        <is>
          <t>[2],[4],[5],[6],[7]</t>
        </is>
      </c>
      <c r="K1683" s="10" t="n">
        <v>0.09420000000000001</v>
      </c>
      <c r="L1683" s="4" t="inlineStr">
        <is>
          <t>[2],[4],[5],[6],[7]</t>
        </is>
      </c>
      <c r="M1683" s="10" t="n">
        <v>0.09420000000000001</v>
      </c>
      <c r="N1683" s="4" t="inlineStr">
        <is>
          <t>[2],[4],[5],[6],[7]</t>
        </is>
      </c>
      <c r="O1683" s="10" t="n">
        <v>0.09420000000000001</v>
      </c>
      <c r="P1683" s="4" t="inlineStr">
        <is>
          <t>[2],[4],[5],[6],[7]</t>
        </is>
      </c>
      <c r="Q1683" s="10" t="n">
        <v>0.065</v>
      </c>
      <c r="R1683" s="4" t="inlineStr">
        <is>
          <t>[11],[13],[14]</t>
        </is>
      </c>
      <c r="S1683" s="10" t="n">
        <v>0.065</v>
      </c>
      <c r="T1683" s="4" t="inlineStr">
        <is>
          <t>[11],[13],[14]</t>
        </is>
      </c>
      <c r="U1683" s="10" t="n">
        <v>0.065</v>
      </c>
      <c r="V1683" s="4" t="inlineStr">
        <is>
          <t>[11],[13],[14]</t>
        </is>
      </c>
      <c r="W1683" s="10" t="n">
        <v>0.065</v>
      </c>
      <c r="X1683" s="4" t="inlineStr">
        <is>
          <t>[11],[13],[14]</t>
        </is>
      </c>
      <c r="Y1683" s="4" t="inlineStr">
        <is>
          <t xml:space="preserve"> </t>
        </is>
      </c>
    </row>
    <row r="1684">
      <c r="A1684" s="4" t="inlineStr">
        <is>
          <t>Par Amounts/Units</t>
        </is>
      </c>
      <c r="C1684" s="5" t="n">
        <v>37347</v>
      </c>
      <c r="D1684" s="4" t="inlineStr">
        <is>
          <t>[2],[4],[5]</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5" t="n">
        <v>47800</v>
      </c>
      <c r="R1684" s="4" t="inlineStr">
        <is>
          <t>[11],[13],[14]</t>
        </is>
      </c>
      <c r="S1684" s="4" t="inlineStr">
        <is>
          <t xml:space="preserve"> </t>
        </is>
      </c>
      <c r="U1684" s="4" t="inlineStr">
        <is>
          <t xml:space="preserve"> </t>
        </is>
      </c>
      <c r="W1684" s="4" t="inlineStr">
        <is>
          <t xml:space="preserve"> </t>
        </is>
      </c>
      <c r="Y1684" s="4" t="inlineStr">
        <is>
          <t xml:space="preserve"> </t>
        </is>
      </c>
    </row>
    <row r="1685">
      <c r="A1685" s="4" t="inlineStr">
        <is>
          <t>Cost</t>
        </is>
      </c>
      <c r="C1685" s="6" t="n">
        <v>36718</v>
      </c>
      <c r="D1685" s="4" t="inlineStr">
        <is>
          <t>[2],[4],[5],[8]</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6" t="n">
        <v>46874</v>
      </c>
      <c r="R1685" s="4" t="inlineStr">
        <is>
          <t>[11],[13],[14]</t>
        </is>
      </c>
      <c r="S1685" s="4" t="inlineStr">
        <is>
          <t xml:space="preserve"> </t>
        </is>
      </c>
      <c r="U1685" s="4" t="inlineStr">
        <is>
          <t xml:space="preserve"> </t>
        </is>
      </c>
      <c r="W1685" s="4" t="inlineStr">
        <is>
          <t xml:space="preserve"> </t>
        </is>
      </c>
      <c r="Y1685" s="4" t="inlineStr">
        <is>
          <t xml:space="preserve"> </t>
        </is>
      </c>
    </row>
    <row r="1686">
      <c r="A1686" s="4" t="inlineStr">
        <is>
          <t>Fair Value</t>
        </is>
      </c>
      <c r="C1686" s="5" t="n">
        <v>36600</v>
      </c>
      <c r="D1686" s="4" t="inlineStr">
        <is>
          <t>[2],[4],[5]</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5" t="n">
        <v>46844</v>
      </c>
      <c r="R1686" s="4" t="inlineStr">
        <is>
          <t>[11],[13],[14]</t>
        </is>
      </c>
      <c r="S1686" s="4" t="inlineStr">
        <is>
          <t xml:space="preserve"> </t>
        </is>
      </c>
      <c r="U1686" s="4" t="inlineStr">
        <is>
          <t xml:space="preserve"> </t>
        </is>
      </c>
      <c r="W1686" s="4" t="inlineStr">
        <is>
          <t xml:space="preserve"> </t>
        </is>
      </c>
      <c r="Y1686" s="4" t="inlineStr">
        <is>
          <t xml:space="preserve"> </t>
        </is>
      </c>
    </row>
    <row r="1687">
      <c r="A1687" s="4" t="inlineStr">
        <is>
          <t>% of Net Assets</t>
        </is>
      </c>
      <c r="C1687" s="10" t="n">
        <v>0.008800000000000001</v>
      </c>
      <c r="D1687" s="4" t="inlineStr">
        <is>
          <t>[2],[4],[5]</t>
        </is>
      </c>
      <c r="E1687" s="10" t="n">
        <v>0.008800000000000001</v>
      </c>
      <c r="F1687" s="4" t="inlineStr">
        <is>
          <t>[2],[4],[5]</t>
        </is>
      </c>
      <c r="G1687" s="10" t="n">
        <v>0.008800000000000001</v>
      </c>
      <c r="H1687" s="4" t="inlineStr">
        <is>
          <t>[2],[4],[5]</t>
        </is>
      </c>
      <c r="I1687" s="10" t="n">
        <v>0.008800000000000001</v>
      </c>
      <c r="J1687" s="4" t="inlineStr">
        <is>
          <t>[2],[4],[5]</t>
        </is>
      </c>
      <c r="K1687" s="10" t="n">
        <v>0.008800000000000001</v>
      </c>
      <c r="L1687" s="4" t="inlineStr">
        <is>
          <t>[2],[4],[5]</t>
        </is>
      </c>
      <c r="M1687" s="10" t="n">
        <v>0.008800000000000001</v>
      </c>
      <c r="N1687" s="4" t="inlineStr">
        <is>
          <t>[2],[4],[5]</t>
        </is>
      </c>
      <c r="O1687" s="10" t="n">
        <v>0.008800000000000001</v>
      </c>
      <c r="P1687" s="4" t="inlineStr">
        <is>
          <t>[2],[4],[5]</t>
        </is>
      </c>
      <c r="Q1687" s="10" t="n">
        <v>0.0105</v>
      </c>
      <c r="R1687" s="4" t="inlineStr">
        <is>
          <t>[11],[13],[14]</t>
        </is>
      </c>
      <c r="S1687" s="10" t="n">
        <v>0.0105</v>
      </c>
      <c r="T1687" s="4" t="inlineStr">
        <is>
          <t>[11],[13],[14]</t>
        </is>
      </c>
      <c r="U1687" s="10" t="n">
        <v>0.0105</v>
      </c>
      <c r="V1687" s="4" t="inlineStr">
        <is>
          <t>[11],[13],[14]</t>
        </is>
      </c>
      <c r="W1687" s="10" t="n">
        <v>0.0105</v>
      </c>
      <c r="X1687" s="4" t="inlineStr">
        <is>
          <t>[11],[13],[14]</t>
        </is>
      </c>
      <c r="Y1687" s="4" t="inlineStr">
        <is>
          <t xml:space="preserve"> </t>
        </is>
      </c>
    </row>
    <row r="1688">
      <c r="A1688" s="4" t="inlineStr">
        <is>
          <t>Investment, Identifier [Axis]: Red River Technology, LLC</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row>
    <row r="1690">
      <c r="A1690" s="4" t="inlineStr">
        <is>
          <t>Reference Rate and Spread</t>
        </is>
      </c>
      <c r="C1690" s="11" t="n">
        <v>0.06</v>
      </c>
      <c r="D1690" s="4" t="inlineStr">
        <is>
          <t>[1],[4],[5],[15]</t>
        </is>
      </c>
      <c r="E1690" s="11" t="n">
        <v>0.06</v>
      </c>
      <c r="F1690" s="4" t="inlineStr">
        <is>
          <t>[1],[4],[5],[15]</t>
        </is>
      </c>
      <c r="G1690" s="11" t="n">
        <v>0.06</v>
      </c>
      <c r="H1690" s="4" t="inlineStr">
        <is>
          <t>[1],[4],[5],[15]</t>
        </is>
      </c>
      <c r="I1690" s="11" t="n">
        <v>0.06</v>
      </c>
      <c r="J1690" s="4" t="inlineStr">
        <is>
          <t>[1],[4],[5],[15]</t>
        </is>
      </c>
      <c r="K1690" s="11" t="n">
        <v>0.06</v>
      </c>
      <c r="L1690" s="4" t="inlineStr">
        <is>
          <t>[1],[4],[5],[15]</t>
        </is>
      </c>
      <c r="M1690" s="11" t="n">
        <v>0.06</v>
      </c>
      <c r="N1690" s="4" t="inlineStr">
        <is>
          <t>[1],[4],[5],[15]</t>
        </is>
      </c>
      <c r="O1690" s="11" t="n">
        <v>0.06</v>
      </c>
      <c r="P1690" s="4" t="inlineStr">
        <is>
          <t>[1],[4],[5],[15]</t>
        </is>
      </c>
      <c r="Q1690" s="11" t="n">
        <v>6</v>
      </c>
      <c r="R1690" s="4" t="inlineStr">
        <is>
          <t>[10],[13],[14],[16]</t>
        </is>
      </c>
      <c r="S1690" s="11" t="n">
        <v>6</v>
      </c>
      <c r="T1690" s="4" t="inlineStr">
        <is>
          <t>[10],[13],[14],[16]</t>
        </is>
      </c>
      <c r="U1690" s="11" t="n">
        <v>6</v>
      </c>
      <c r="V1690" s="4" t="inlineStr">
        <is>
          <t>[10],[13],[14],[16]</t>
        </is>
      </c>
      <c r="W1690" s="11" t="n">
        <v>6</v>
      </c>
      <c r="X1690" s="4" t="inlineStr">
        <is>
          <t>[10],[13],[14],[16]</t>
        </is>
      </c>
      <c r="Y1690" s="4" t="inlineStr">
        <is>
          <t xml:space="preserve"> </t>
        </is>
      </c>
    </row>
    <row r="1691">
      <c r="A1691" s="4" t="inlineStr">
        <is>
          <t>Interest Rate</t>
        </is>
      </c>
      <c r="C1691" s="10" t="n">
        <v>0.1038</v>
      </c>
      <c r="D1691" s="4" t="inlineStr">
        <is>
          <t>[1],[4],[5],[6],[7],[15]</t>
        </is>
      </c>
      <c r="E1691" s="10" t="n">
        <v>0.1038</v>
      </c>
      <c r="F1691" s="4" t="inlineStr">
        <is>
          <t>[1],[4],[5],[6],[7],[15]</t>
        </is>
      </c>
      <c r="G1691" s="10" t="n">
        <v>0.1038</v>
      </c>
      <c r="H1691" s="4" t="inlineStr">
        <is>
          <t>[1],[4],[5],[6],[7],[15]</t>
        </is>
      </c>
      <c r="I1691" s="10" t="n">
        <v>0.1038</v>
      </c>
      <c r="J1691" s="4" t="inlineStr">
        <is>
          <t>[1],[4],[5],[6],[7],[15]</t>
        </is>
      </c>
      <c r="K1691" s="10" t="n">
        <v>0.1038</v>
      </c>
      <c r="L1691" s="4" t="inlineStr">
        <is>
          <t>[1],[4],[5],[6],[7],[15]</t>
        </is>
      </c>
      <c r="M1691" s="10" t="n">
        <v>0.1038</v>
      </c>
      <c r="N1691" s="4" t="inlineStr">
        <is>
          <t>[1],[4],[5],[6],[7],[15]</t>
        </is>
      </c>
      <c r="O1691" s="10" t="n">
        <v>0.1038</v>
      </c>
      <c r="P1691" s="4" t="inlineStr">
        <is>
          <t>[1],[4],[5],[6],[7],[15]</t>
        </is>
      </c>
      <c r="Q1691" s="11" t="n">
        <v>0.07000000000000001</v>
      </c>
      <c r="R1691" s="4" t="inlineStr">
        <is>
          <t>[10],[13],[14],[16]</t>
        </is>
      </c>
      <c r="S1691" s="11" t="n">
        <v>0.07000000000000001</v>
      </c>
      <c r="T1691" s="4" t="inlineStr">
        <is>
          <t>[10],[13],[14],[16]</t>
        </is>
      </c>
      <c r="U1691" s="11" t="n">
        <v>0.07000000000000001</v>
      </c>
      <c r="V1691" s="4" t="inlineStr">
        <is>
          <t>[10],[13],[14],[16]</t>
        </is>
      </c>
      <c r="W1691" s="11" t="n">
        <v>0.07000000000000001</v>
      </c>
      <c r="X1691" s="4" t="inlineStr">
        <is>
          <t>[10],[13],[14],[16]</t>
        </is>
      </c>
      <c r="Y1691" s="4" t="inlineStr">
        <is>
          <t xml:space="preserve"> </t>
        </is>
      </c>
    </row>
    <row r="1692">
      <c r="A1692" s="4" t="inlineStr">
        <is>
          <t>Par Amounts/Units</t>
        </is>
      </c>
      <c r="C1692" s="5" t="n">
        <v>80785</v>
      </c>
      <c r="D1692" s="4" t="inlineStr">
        <is>
          <t>[1],[4],[5],[15]</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5" t="n">
        <v>81604</v>
      </c>
      <c r="R1692" s="4" t="inlineStr">
        <is>
          <t>[10],[13],[14],[16]</t>
        </is>
      </c>
      <c r="S1692" s="4" t="inlineStr">
        <is>
          <t xml:space="preserve"> </t>
        </is>
      </c>
      <c r="U1692" s="4" t="inlineStr">
        <is>
          <t xml:space="preserve"> </t>
        </is>
      </c>
      <c r="W1692" s="4" t="inlineStr">
        <is>
          <t xml:space="preserve"> </t>
        </is>
      </c>
      <c r="Y1692" s="4" t="inlineStr">
        <is>
          <t xml:space="preserve"> </t>
        </is>
      </c>
    </row>
    <row r="1693">
      <c r="A1693" s="4" t="inlineStr">
        <is>
          <t>Cost</t>
        </is>
      </c>
      <c r="C1693" s="6" t="n">
        <v>79749</v>
      </c>
      <c r="D1693" s="4" t="inlineStr">
        <is>
          <t>[1],[4],[5],[8],[15]</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6" t="n">
        <v>80264</v>
      </c>
      <c r="R1693" s="4" t="inlineStr">
        <is>
          <t>[10],[13],[14],[16]</t>
        </is>
      </c>
      <c r="S1693" s="4" t="inlineStr">
        <is>
          <t xml:space="preserve"> </t>
        </is>
      </c>
      <c r="U1693" s="4" t="inlineStr">
        <is>
          <t xml:space="preserve"> </t>
        </is>
      </c>
      <c r="W1693" s="4" t="inlineStr">
        <is>
          <t xml:space="preserve"> </t>
        </is>
      </c>
      <c r="Y1693" s="4" t="inlineStr">
        <is>
          <t xml:space="preserve"> </t>
        </is>
      </c>
    </row>
    <row r="1694">
      <c r="A1694" s="4" t="inlineStr">
        <is>
          <t>Fair Value</t>
        </is>
      </c>
      <c r="C1694" s="5" t="n">
        <v>80180</v>
      </c>
      <c r="D1694" s="4" t="inlineStr">
        <is>
          <t>[1],[4],[5],[15]</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5" t="n">
        <v>78951</v>
      </c>
      <c r="R1694" s="4" t="inlineStr">
        <is>
          <t>[10],[13],[14],[16]</t>
        </is>
      </c>
      <c r="S1694" s="4" t="inlineStr">
        <is>
          <t xml:space="preserve"> </t>
        </is>
      </c>
      <c r="U1694" s="4" t="inlineStr">
        <is>
          <t xml:space="preserve"> </t>
        </is>
      </c>
      <c r="W1694" s="4" t="inlineStr">
        <is>
          <t xml:space="preserve"> </t>
        </is>
      </c>
      <c r="Y1694" s="4" t="inlineStr">
        <is>
          <t xml:space="preserve"> </t>
        </is>
      </c>
    </row>
    <row r="1695">
      <c r="A1695" s="4" t="inlineStr">
        <is>
          <t>% of Net Assets</t>
        </is>
      </c>
      <c r="C1695" s="10" t="n">
        <v>0.0193</v>
      </c>
      <c r="D1695" s="4" t="inlineStr">
        <is>
          <t>[1],[4],[5],[15]</t>
        </is>
      </c>
      <c r="E1695" s="10" t="n">
        <v>0.0193</v>
      </c>
      <c r="F1695" s="4" t="inlineStr">
        <is>
          <t>[1],[4],[5],[15]</t>
        </is>
      </c>
      <c r="G1695" s="10" t="n">
        <v>0.0193</v>
      </c>
      <c r="H1695" s="4" t="inlineStr">
        <is>
          <t>[1],[4],[5],[15]</t>
        </is>
      </c>
      <c r="I1695" s="10" t="n">
        <v>0.0193</v>
      </c>
      <c r="J1695" s="4" t="inlineStr">
        <is>
          <t>[1],[4],[5],[15]</t>
        </is>
      </c>
      <c r="K1695" s="10" t="n">
        <v>0.0193</v>
      </c>
      <c r="L1695" s="4" t="inlineStr">
        <is>
          <t>[1],[4],[5],[15]</t>
        </is>
      </c>
      <c r="M1695" s="10" t="n">
        <v>0.0193</v>
      </c>
      <c r="N1695" s="4" t="inlineStr">
        <is>
          <t>[1],[4],[5],[15]</t>
        </is>
      </c>
      <c r="O1695" s="10" t="n">
        <v>0.0193</v>
      </c>
      <c r="P1695" s="4" t="inlineStr">
        <is>
          <t>[1],[4],[5],[15]</t>
        </is>
      </c>
      <c r="Q1695" s="10" t="n">
        <v>0.0178</v>
      </c>
      <c r="R1695" s="4" t="inlineStr">
        <is>
          <t>[10],[13],[14],[16]</t>
        </is>
      </c>
      <c r="S1695" s="10" t="n">
        <v>0.0178</v>
      </c>
      <c r="T1695" s="4" t="inlineStr">
        <is>
          <t>[10],[13],[14],[16]</t>
        </is>
      </c>
      <c r="U1695" s="10" t="n">
        <v>0.0178</v>
      </c>
      <c r="V1695" s="4" t="inlineStr">
        <is>
          <t>[10],[13],[14],[16]</t>
        </is>
      </c>
      <c r="W1695" s="10" t="n">
        <v>0.0178</v>
      </c>
      <c r="X1695" s="4" t="inlineStr">
        <is>
          <t>[10],[13],[14],[16]</t>
        </is>
      </c>
      <c r="Y1695" s="4" t="inlineStr">
        <is>
          <t xml:space="preserve"> </t>
        </is>
      </c>
    </row>
    <row r="1696">
      <c r="A1696" s="4" t="inlineStr">
        <is>
          <t>Investment, Identifier [Axis]: Redwood Services Group, LLC</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row>
    <row r="1698">
      <c r="A1698" s="4" t="inlineStr">
        <is>
          <t>Reference Rate and Spread</t>
        </is>
      </c>
      <c r="B1698" s="4" t="inlineStr">
        <is>
          <t>[1],[2],[4],[5]</t>
        </is>
      </c>
      <c r="C1698" s="11" t="n">
        <v>0.06</v>
      </c>
      <c r="E1698" s="11" t="n">
        <v>0.06</v>
      </c>
      <c r="G1698" s="11" t="n">
        <v>0.06</v>
      </c>
      <c r="I1698" s="11" t="n">
        <v>0.06</v>
      </c>
      <c r="K1698" s="11" t="n">
        <v>0.06</v>
      </c>
      <c r="M1698" s="11" t="n">
        <v>0.06</v>
      </c>
      <c r="O1698" s="11" t="n">
        <v>0.06</v>
      </c>
      <c r="Q1698" s="4" t="inlineStr">
        <is>
          <t xml:space="preserve"> </t>
        </is>
      </c>
      <c r="S1698" s="4" t="inlineStr">
        <is>
          <t xml:space="preserve"> </t>
        </is>
      </c>
      <c r="U1698" s="4" t="inlineStr">
        <is>
          <t xml:space="preserve"> </t>
        </is>
      </c>
      <c r="W1698" s="4" t="inlineStr">
        <is>
          <t xml:space="preserve"> </t>
        </is>
      </c>
      <c r="Y1698" s="4" t="inlineStr">
        <is>
          <t xml:space="preserve"> </t>
        </is>
      </c>
    </row>
    <row r="1699">
      <c r="A1699" s="4" t="inlineStr">
        <is>
          <t>Interest Rate</t>
        </is>
      </c>
      <c r="B1699" s="4" t="inlineStr">
        <is>
          <t>[1],[2],[4],[5],[6],[7]</t>
        </is>
      </c>
      <c r="C1699" s="10" t="n">
        <v>0.1069</v>
      </c>
      <c r="E1699" s="10" t="n">
        <v>0.1069</v>
      </c>
      <c r="G1699" s="10" t="n">
        <v>0.1069</v>
      </c>
      <c r="I1699" s="10" t="n">
        <v>0.1069</v>
      </c>
      <c r="K1699" s="10" t="n">
        <v>0.1069</v>
      </c>
      <c r="M1699" s="10" t="n">
        <v>0.1069</v>
      </c>
      <c r="O1699" s="10" t="n">
        <v>0.1069</v>
      </c>
      <c r="Q1699" s="4" t="inlineStr">
        <is>
          <t xml:space="preserve"> </t>
        </is>
      </c>
      <c r="S1699" s="4" t="inlineStr">
        <is>
          <t xml:space="preserve"> </t>
        </is>
      </c>
      <c r="U1699" s="4" t="inlineStr">
        <is>
          <t xml:space="preserve"> </t>
        </is>
      </c>
      <c r="W1699" s="4" t="inlineStr">
        <is>
          <t xml:space="preserve"> </t>
        </is>
      </c>
      <c r="Y1699" s="4" t="inlineStr">
        <is>
          <t xml:space="preserve"> </t>
        </is>
      </c>
    </row>
    <row r="1700">
      <c r="A1700" s="4" t="inlineStr">
        <is>
          <t>Par Amounts/Units</t>
        </is>
      </c>
      <c r="B1700" s="4" t="inlineStr">
        <is>
          <t>[1],[2],[4],[5]</t>
        </is>
      </c>
      <c r="C1700" s="5" t="n">
        <v>2338</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row>
    <row r="1701">
      <c r="A1701" s="4" t="inlineStr">
        <is>
          <t>Cost</t>
        </is>
      </c>
      <c r="B1701" s="4" t="inlineStr">
        <is>
          <t>[1],[2],[4],[5],[8]</t>
        </is>
      </c>
      <c r="C1701" s="6" t="n">
        <v>2297</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row>
    <row r="1702">
      <c r="A1702" s="4" t="inlineStr">
        <is>
          <t>Fair Value</t>
        </is>
      </c>
      <c r="B1702" s="4" t="inlineStr">
        <is>
          <t>[1],[2],[4],[5]</t>
        </is>
      </c>
      <c r="C1702" s="5" t="n">
        <v>2290</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row>
    <row r="1703">
      <c r="A1703" s="4" t="inlineStr">
        <is>
          <t>% of Net Assets</t>
        </is>
      </c>
      <c r="B1703" s="4" t="inlineStr">
        <is>
          <t>[1],[2],[4],[5]</t>
        </is>
      </c>
      <c r="C1703" s="10" t="n">
        <v>0.0005999999999999999</v>
      </c>
      <c r="E1703" s="10" t="n">
        <v>0.0005999999999999999</v>
      </c>
      <c r="G1703" s="10" t="n">
        <v>0.0005999999999999999</v>
      </c>
      <c r="I1703" s="10" t="n">
        <v>0.0005999999999999999</v>
      </c>
      <c r="K1703" s="10" t="n">
        <v>0.0005999999999999999</v>
      </c>
      <c r="M1703" s="10" t="n">
        <v>0.0005999999999999999</v>
      </c>
      <c r="O1703" s="10" t="n">
        <v>0.0005999999999999999</v>
      </c>
      <c r="Q1703" s="4" t="inlineStr">
        <is>
          <t xml:space="preserve"> </t>
        </is>
      </c>
      <c r="S1703" s="4" t="inlineStr">
        <is>
          <t xml:space="preserve"> </t>
        </is>
      </c>
      <c r="U1703" s="4" t="inlineStr">
        <is>
          <t xml:space="preserve"> </t>
        </is>
      </c>
      <c r="W1703" s="4" t="inlineStr">
        <is>
          <t xml:space="preserve"> </t>
        </is>
      </c>
      <c r="Y1703" s="4" t="inlineStr">
        <is>
          <t xml:space="preserve"> </t>
        </is>
      </c>
    </row>
    <row r="1704">
      <c r="A1704" s="4" t="inlineStr">
        <is>
          <t>Investment, Identifier [Axis]: Relativity ODA, LLC</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row>
    <row r="1706">
      <c r="A1706" s="4" t="inlineStr">
        <is>
          <t>Reference Rate and Spread</t>
        </is>
      </c>
      <c r="C1706" s="10" t="n">
        <v>0.1055</v>
      </c>
      <c r="D1706" s="4" t="inlineStr">
        <is>
          <t>[1],[4],[5],[15]</t>
        </is>
      </c>
      <c r="E1706" s="10" t="n">
        <v>0.1055</v>
      </c>
      <c r="F1706" s="4" t="inlineStr">
        <is>
          <t>[1],[4],[5],[15]</t>
        </is>
      </c>
      <c r="G1706" s="10" t="n">
        <v>0.1055</v>
      </c>
      <c r="H1706" s="4" t="inlineStr">
        <is>
          <t>[1],[4],[5],[15]</t>
        </is>
      </c>
      <c r="I1706" s="10" t="n">
        <v>0.1055</v>
      </c>
      <c r="J1706" s="4" t="inlineStr">
        <is>
          <t>[1],[4],[5],[15]</t>
        </is>
      </c>
      <c r="K1706" s="10" t="n">
        <v>0.1055</v>
      </c>
      <c r="L1706" s="4" t="inlineStr">
        <is>
          <t>[1],[4],[5],[15]</t>
        </is>
      </c>
      <c r="M1706" s="10" t="n">
        <v>0.1055</v>
      </c>
      <c r="N1706" s="4" t="inlineStr">
        <is>
          <t>[1],[4],[5],[15]</t>
        </is>
      </c>
      <c r="O1706" s="10" t="n">
        <v>0.1055</v>
      </c>
      <c r="P1706" s="4" t="inlineStr">
        <is>
          <t>[1],[4],[5],[15]</t>
        </is>
      </c>
      <c r="Q1706" s="10" t="n">
        <v>0.075</v>
      </c>
      <c r="R1706" s="4" t="inlineStr">
        <is>
          <t>[10],[13],[14],[16]</t>
        </is>
      </c>
      <c r="S1706" s="10" t="n">
        <v>0.075</v>
      </c>
      <c r="T1706" s="4" t="inlineStr">
        <is>
          <t>[10],[13],[14],[16]</t>
        </is>
      </c>
      <c r="U1706" s="10" t="n">
        <v>0.075</v>
      </c>
      <c r="V1706" s="4" t="inlineStr">
        <is>
          <t>[10],[13],[14],[16]</t>
        </is>
      </c>
      <c r="W1706" s="10" t="n">
        <v>0.075</v>
      </c>
      <c r="X1706" s="4" t="inlineStr">
        <is>
          <t>[10],[13],[14],[16]</t>
        </is>
      </c>
      <c r="Y1706" s="4" t="inlineStr">
        <is>
          <t xml:space="preserve"> </t>
        </is>
      </c>
    </row>
    <row r="1707">
      <c r="A1707" s="4" t="inlineStr">
        <is>
          <t>Paid in Kind</t>
        </is>
      </c>
      <c r="C1707" s="10" t="n">
        <v>0.1155</v>
      </c>
      <c r="E1707" s="10" t="n">
        <v>0.1155</v>
      </c>
      <c r="G1707" s="10" t="n">
        <v>0.1155</v>
      </c>
      <c r="I1707" s="10" t="n">
        <v>0.1155</v>
      </c>
      <c r="K1707" s="10" t="n">
        <v>0.1155</v>
      </c>
      <c r="M1707" s="10" t="n">
        <v>0.1155</v>
      </c>
      <c r="O1707" s="10" t="n">
        <v>0.1155</v>
      </c>
      <c r="Q1707" s="4" t="inlineStr">
        <is>
          <t xml:space="preserve"> </t>
        </is>
      </c>
      <c r="S1707" s="4" t="inlineStr">
        <is>
          <t xml:space="preserve"> </t>
        </is>
      </c>
      <c r="U1707" s="4" t="inlineStr">
        <is>
          <t xml:space="preserve"> </t>
        </is>
      </c>
      <c r="W1707" s="4" t="inlineStr">
        <is>
          <t xml:space="preserve"> </t>
        </is>
      </c>
      <c r="Y1707" s="4" t="inlineStr">
        <is>
          <t xml:space="preserve"> </t>
        </is>
      </c>
    </row>
    <row r="1708">
      <c r="A1708" s="4" t="inlineStr">
        <is>
          <t>Interest Rate</t>
        </is>
      </c>
      <c r="C1708" s="10" t="n">
        <v>0.1189</v>
      </c>
      <c r="D1708" s="4" t="inlineStr">
        <is>
          <t>[1],[4],[5],[6],[7],[15]</t>
        </is>
      </c>
      <c r="E1708" s="10" t="n">
        <v>0.1189</v>
      </c>
      <c r="F1708" s="4" t="inlineStr">
        <is>
          <t>[1],[4],[5],[6],[7],[15]</t>
        </is>
      </c>
      <c r="G1708" s="10" t="n">
        <v>0.1189</v>
      </c>
      <c r="H1708" s="4" t="inlineStr">
        <is>
          <t>[1],[4],[5],[6],[7],[15]</t>
        </is>
      </c>
      <c r="I1708" s="10" t="n">
        <v>0.1189</v>
      </c>
      <c r="J1708" s="4" t="inlineStr">
        <is>
          <t>[1],[4],[5],[6],[7],[15]</t>
        </is>
      </c>
      <c r="K1708" s="10" t="n">
        <v>0.1189</v>
      </c>
      <c r="L1708" s="4" t="inlineStr">
        <is>
          <t>[1],[4],[5],[6],[7],[15]</t>
        </is>
      </c>
      <c r="M1708" s="10" t="n">
        <v>0.1189</v>
      </c>
      <c r="N1708" s="4" t="inlineStr">
        <is>
          <t>[1],[4],[5],[6],[7],[15]</t>
        </is>
      </c>
      <c r="O1708" s="10" t="n">
        <v>0.1189</v>
      </c>
      <c r="P1708" s="4" t="inlineStr">
        <is>
          <t>[1],[4],[5],[6],[7],[15]</t>
        </is>
      </c>
      <c r="Q1708" s="10" t="n">
        <v>0.08500000000000001</v>
      </c>
      <c r="R1708" s="4" t="inlineStr">
        <is>
          <t>[10],[13],[14],[16]</t>
        </is>
      </c>
      <c r="S1708" s="10" t="n">
        <v>0.08500000000000001</v>
      </c>
      <c r="T1708" s="4" t="inlineStr">
        <is>
          <t>[10],[13],[14],[16]</t>
        </is>
      </c>
      <c r="U1708" s="10" t="n">
        <v>0.08500000000000001</v>
      </c>
      <c r="V1708" s="4" t="inlineStr">
        <is>
          <t>[10],[13],[14],[16]</t>
        </is>
      </c>
      <c r="W1708" s="10" t="n">
        <v>0.08500000000000001</v>
      </c>
      <c r="X1708" s="4" t="inlineStr">
        <is>
          <t>[10],[13],[14],[16]</t>
        </is>
      </c>
      <c r="Y1708" s="4" t="inlineStr">
        <is>
          <t xml:space="preserve"> </t>
        </is>
      </c>
    </row>
    <row r="1709">
      <c r="A1709" s="4" t="inlineStr">
        <is>
          <t>Par Amounts/Units</t>
        </is>
      </c>
      <c r="C1709" s="5" t="n">
        <v>20995</v>
      </c>
      <c r="D1709" s="4" t="inlineStr">
        <is>
          <t>[1],[4],[5],[15]</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5" t="n">
        <v>19323</v>
      </c>
      <c r="R1709" s="4" t="inlineStr">
        <is>
          <t>[10],[13],[14],[16]</t>
        </is>
      </c>
      <c r="S1709" s="4" t="inlineStr">
        <is>
          <t xml:space="preserve"> </t>
        </is>
      </c>
      <c r="U1709" s="4" t="inlineStr">
        <is>
          <t xml:space="preserve"> </t>
        </is>
      </c>
      <c r="W1709" s="4" t="inlineStr">
        <is>
          <t xml:space="preserve"> </t>
        </is>
      </c>
      <c r="Y1709" s="4" t="inlineStr">
        <is>
          <t xml:space="preserve"> </t>
        </is>
      </c>
    </row>
    <row r="1710">
      <c r="A1710" s="4" t="inlineStr">
        <is>
          <t>Cost</t>
        </is>
      </c>
      <c r="C1710" s="6" t="n">
        <v>20607</v>
      </c>
      <c r="D1710" s="4" t="inlineStr">
        <is>
          <t>[1],[4],[5],[8],[15]</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6" t="n">
        <v>18842</v>
      </c>
      <c r="R1710" s="4" t="inlineStr">
        <is>
          <t>[10],[13],[14],[16]</t>
        </is>
      </c>
      <c r="S1710" s="4" t="inlineStr">
        <is>
          <t xml:space="preserve"> </t>
        </is>
      </c>
      <c r="U1710" s="4" t="inlineStr">
        <is>
          <t xml:space="preserve"> </t>
        </is>
      </c>
      <c r="W1710" s="4" t="inlineStr">
        <is>
          <t xml:space="preserve"> </t>
        </is>
      </c>
      <c r="Y1710" s="4" t="inlineStr">
        <is>
          <t xml:space="preserve"> </t>
        </is>
      </c>
    </row>
    <row r="1711">
      <c r="A1711" s="4" t="inlineStr">
        <is>
          <t>Fair Value</t>
        </is>
      </c>
      <c r="C1711" s="5" t="n">
        <v>20631</v>
      </c>
      <c r="D1711" s="4" t="inlineStr">
        <is>
          <t>[1],[4],[5],[15]</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5" t="n">
        <v>18984</v>
      </c>
      <c r="R1711" s="4" t="inlineStr">
        <is>
          <t>[10],[13],[14],[16]</t>
        </is>
      </c>
      <c r="S1711" s="4" t="inlineStr">
        <is>
          <t xml:space="preserve"> </t>
        </is>
      </c>
      <c r="U1711" s="4" t="inlineStr">
        <is>
          <t xml:space="preserve"> </t>
        </is>
      </c>
      <c r="W1711" s="4" t="inlineStr">
        <is>
          <t xml:space="preserve"> </t>
        </is>
      </c>
      <c r="Y1711" s="4" t="inlineStr">
        <is>
          <t xml:space="preserve"> </t>
        </is>
      </c>
    </row>
    <row r="1712">
      <c r="A1712" s="4" t="inlineStr">
        <is>
          <t>% of Net Assets</t>
        </is>
      </c>
      <c r="C1712" s="10" t="n">
        <v>0.005</v>
      </c>
      <c r="D1712" s="4" t="inlineStr">
        <is>
          <t>[1],[4],[5],[15]</t>
        </is>
      </c>
      <c r="E1712" s="10" t="n">
        <v>0.005</v>
      </c>
      <c r="F1712" s="4" t="inlineStr">
        <is>
          <t>[1],[4],[5],[15]</t>
        </is>
      </c>
      <c r="G1712" s="10" t="n">
        <v>0.005</v>
      </c>
      <c r="H1712" s="4" t="inlineStr">
        <is>
          <t>[1],[4],[5],[15]</t>
        </is>
      </c>
      <c r="I1712" s="10" t="n">
        <v>0.005</v>
      </c>
      <c r="J1712" s="4" t="inlineStr">
        <is>
          <t>[1],[4],[5],[15]</t>
        </is>
      </c>
      <c r="K1712" s="10" t="n">
        <v>0.005</v>
      </c>
      <c r="L1712" s="4" t="inlineStr">
        <is>
          <t>[1],[4],[5],[15]</t>
        </is>
      </c>
      <c r="M1712" s="10" t="n">
        <v>0.005</v>
      </c>
      <c r="N1712" s="4" t="inlineStr">
        <is>
          <t>[1],[4],[5],[15]</t>
        </is>
      </c>
      <c r="O1712" s="10" t="n">
        <v>0.005</v>
      </c>
      <c r="P1712" s="4" t="inlineStr">
        <is>
          <t>[1],[4],[5],[15]</t>
        </is>
      </c>
      <c r="Q1712" s="10" t="n">
        <v>0.0043</v>
      </c>
      <c r="R1712" s="4" t="inlineStr">
        <is>
          <t>[10],[13],[14],[16]</t>
        </is>
      </c>
      <c r="S1712" s="10" t="n">
        <v>0.0043</v>
      </c>
      <c r="T1712" s="4" t="inlineStr">
        <is>
          <t>[10],[13],[14],[16]</t>
        </is>
      </c>
      <c r="U1712" s="10" t="n">
        <v>0.0043</v>
      </c>
      <c r="V1712" s="4" t="inlineStr">
        <is>
          <t>[10],[13],[14],[16]</t>
        </is>
      </c>
      <c r="W1712" s="10" t="n">
        <v>0.0043</v>
      </c>
      <c r="X1712" s="4" t="inlineStr">
        <is>
          <t>[10],[13],[14],[16]</t>
        </is>
      </c>
      <c r="Y1712" s="4" t="inlineStr">
        <is>
          <t xml:space="preserve"> </t>
        </is>
      </c>
    </row>
    <row r="1713">
      <c r="A1713" s="4" t="inlineStr">
        <is>
          <t>Investment, Identifier [Axis]: Relay Purchaser, LLC</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row>
    <row r="1715">
      <c r="A1715" s="4" t="inlineStr">
        <is>
          <t>Reference Rate and Spread</t>
        </is>
      </c>
      <c r="C1715" s="11" t="n">
        <v>0.06</v>
      </c>
      <c r="D1715" s="4" t="inlineStr">
        <is>
          <t>[1],[2],[4],[5],[9]</t>
        </is>
      </c>
      <c r="E1715" s="11" t="n">
        <v>0.06</v>
      </c>
      <c r="F1715" s="4" t="inlineStr">
        <is>
          <t>[1],[2],[4],[5],[9]</t>
        </is>
      </c>
      <c r="G1715" s="11" t="n">
        <v>0.06</v>
      </c>
      <c r="H1715" s="4" t="inlineStr">
        <is>
          <t>[1],[2],[4],[5],[9]</t>
        </is>
      </c>
      <c r="I1715" s="11" t="n">
        <v>0.06</v>
      </c>
      <c r="J1715" s="4" t="inlineStr">
        <is>
          <t>[1],[2],[4],[5],[9]</t>
        </is>
      </c>
      <c r="K1715" s="11" t="n">
        <v>0.06</v>
      </c>
      <c r="L1715" s="4" t="inlineStr">
        <is>
          <t>[1],[2],[4],[5],[9]</t>
        </is>
      </c>
      <c r="M1715" s="11" t="n">
        <v>0.06</v>
      </c>
      <c r="N1715" s="4" t="inlineStr">
        <is>
          <t>[1],[2],[4],[5],[9]</t>
        </is>
      </c>
      <c r="O1715" s="11" t="n">
        <v>0.06</v>
      </c>
      <c r="P1715" s="4" t="inlineStr">
        <is>
          <t>[1],[2],[4],[5],[9]</t>
        </is>
      </c>
      <c r="Q1715" s="11" t="n">
        <v>6</v>
      </c>
      <c r="R1715" s="4" t="inlineStr">
        <is>
          <t>[10],[11],[12],[13],[14]</t>
        </is>
      </c>
      <c r="S1715" s="11" t="n">
        <v>6</v>
      </c>
      <c r="T1715" s="4" t="inlineStr">
        <is>
          <t>[10],[11],[12],[13],[14]</t>
        </is>
      </c>
      <c r="U1715" s="11" t="n">
        <v>6</v>
      </c>
      <c r="V1715" s="4" t="inlineStr">
        <is>
          <t>[10],[11],[12],[13],[14]</t>
        </is>
      </c>
      <c r="W1715" s="11" t="n">
        <v>6</v>
      </c>
      <c r="X1715" s="4" t="inlineStr">
        <is>
          <t>[10],[11],[12],[13],[14]</t>
        </is>
      </c>
      <c r="Y1715" s="4" t="inlineStr">
        <is>
          <t xml:space="preserve"> </t>
        </is>
      </c>
    </row>
    <row r="1716">
      <c r="A1716" s="4" t="inlineStr">
        <is>
          <t>Interest Rate</t>
        </is>
      </c>
      <c r="C1716" s="10" t="n">
        <v>0.1073</v>
      </c>
      <c r="D1716" s="4" t="inlineStr">
        <is>
          <t>[1],[2],[4],[5],[6],[7],[9]</t>
        </is>
      </c>
      <c r="E1716" s="10" t="n">
        <v>0.1073</v>
      </c>
      <c r="F1716" s="4" t="inlineStr">
        <is>
          <t>[1],[2],[4],[5],[6],[7],[9]</t>
        </is>
      </c>
      <c r="G1716" s="10" t="n">
        <v>0.1073</v>
      </c>
      <c r="H1716" s="4" t="inlineStr">
        <is>
          <t>[1],[2],[4],[5],[6],[7],[9]</t>
        </is>
      </c>
      <c r="I1716" s="10" t="n">
        <v>0.1073</v>
      </c>
      <c r="J1716" s="4" t="inlineStr">
        <is>
          <t>[1],[2],[4],[5],[6],[7],[9]</t>
        </is>
      </c>
      <c r="K1716" s="10" t="n">
        <v>0.1073</v>
      </c>
      <c r="L1716" s="4" t="inlineStr">
        <is>
          <t>[1],[2],[4],[5],[6],[7],[9]</t>
        </is>
      </c>
      <c r="M1716" s="10" t="n">
        <v>0.1073</v>
      </c>
      <c r="N1716" s="4" t="inlineStr">
        <is>
          <t>[1],[2],[4],[5],[6],[7],[9]</t>
        </is>
      </c>
      <c r="O1716" s="10" t="n">
        <v>0.1073</v>
      </c>
      <c r="P1716" s="4" t="inlineStr">
        <is>
          <t>[1],[2],[4],[5],[6],[7],[9]</t>
        </is>
      </c>
      <c r="Q1716" s="10" t="n">
        <v>0.0675</v>
      </c>
      <c r="R1716" s="4" t="inlineStr">
        <is>
          <t>[10],[11],[12],[13],[14]</t>
        </is>
      </c>
      <c r="S1716" s="10" t="n">
        <v>0.0675</v>
      </c>
      <c r="T1716" s="4" t="inlineStr">
        <is>
          <t>[10],[11],[12],[13],[14]</t>
        </is>
      </c>
      <c r="U1716" s="10" t="n">
        <v>0.0675</v>
      </c>
      <c r="V1716" s="4" t="inlineStr">
        <is>
          <t>[10],[11],[12],[13],[14]</t>
        </is>
      </c>
      <c r="W1716" s="10" t="n">
        <v>0.0675</v>
      </c>
      <c r="X1716" s="4" t="inlineStr">
        <is>
          <t>[10],[11],[12],[13],[14]</t>
        </is>
      </c>
      <c r="Y1716" s="4" t="inlineStr">
        <is>
          <t xml:space="preserve"> </t>
        </is>
      </c>
    </row>
    <row r="1717">
      <c r="A1717" s="4" t="inlineStr">
        <is>
          <t>Par Amounts/Units</t>
        </is>
      </c>
      <c r="C1717" s="5" t="n">
        <v>36670</v>
      </c>
      <c r="D1717" s="4" t="inlineStr">
        <is>
          <t>[1],[2],[4],[5],[9]</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5" t="n">
        <v>50000</v>
      </c>
      <c r="R1717" s="4" t="inlineStr">
        <is>
          <t>[10],[11],[12],[13],[14]</t>
        </is>
      </c>
      <c r="S1717" s="4" t="inlineStr">
        <is>
          <t xml:space="preserve"> </t>
        </is>
      </c>
      <c r="U1717" s="4" t="inlineStr">
        <is>
          <t xml:space="preserve"> </t>
        </is>
      </c>
      <c r="W1717" s="4" t="inlineStr">
        <is>
          <t xml:space="preserve"> </t>
        </is>
      </c>
      <c r="Y1717" s="4" t="inlineStr">
        <is>
          <t xml:space="preserve"> </t>
        </is>
      </c>
    </row>
    <row r="1718">
      <c r="A1718" s="4" t="inlineStr">
        <is>
          <t>Cost</t>
        </is>
      </c>
      <c r="C1718" s="6" t="n">
        <v>35999</v>
      </c>
      <c r="D1718" s="4" t="inlineStr">
        <is>
          <t>[1],[2],[4],[5],[8],[9]</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6" t="n">
        <v>48982</v>
      </c>
      <c r="R1718" s="4" t="inlineStr">
        <is>
          <t>[10],[11],[12],[13],[14]</t>
        </is>
      </c>
      <c r="S1718" s="4" t="inlineStr">
        <is>
          <t xml:space="preserve"> </t>
        </is>
      </c>
      <c r="U1718" s="4" t="inlineStr">
        <is>
          <t xml:space="preserve"> </t>
        </is>
      </c>
      <c r="W1718" s="4" t="inlineStr">
        <is>
          <t xml:space="preserve"> </t>
        </is>
      </c>
      <c r="Y1718" s="4" t="inlineStr">
        <is>
          <t xml:space="preserve"> </t>
        </is>
      </c>
    </row>
    <row r="1719">
      <c r="A1719" s="4" t="inlineStr">
        <is>
          <t>Fair Value</t>
        </is>
      </c>
      <c r="C1719" s="5" t="n">
        <v>36415</v>
      </c>
      <c r="D1719" s="4" t="inlineStr">
        <is>
          <t>[1],[2],[4],[5],[9]</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5" t="n">
        <v>49304</v>
      </c>
      <c r="R1719" s="4" t="inlineStr">
        <is>
          <t>[10],[11],[12],[13],[14]</t>
        </is>
      </c>
      <c r="S1719" s="4" t="inlineStr">
        <is>
          <t xml:space="preserve"> </t>
        </is>
      </c>
      <c r="U1719" s="4" t="inlineStr">
        <is>
          <t xml:space="preserve"> </t>
        </is>
      </c>
      <c r="W1719" s="4" t="inlineStr">
        <is>
          <t xml:space="preserve"> </t>
        </is>
      </c>
      <c r="Y1719" s="4" t="inlineStr">
        <is>
          <t xml:space="preserve"> </t>
        </is>
      </c>
    </row>
    <row r="1720">
      <c r="A1720" s="4" t="inlineStr">
        <is>
          <t>% of Net Assets</t>
        </is>
      </c>
      <c r="C1720" s="10" t="n">
        <v>0.008800000000000001</v>
      </c>
      <c r="D1720" s="4" t="inlineStr">
        <is>
          <t>[1],[2],[4],[5],[9]</t>
        </is>
      </c>
      <c r="E1720" s="10" t="n">
        <v>0.008800000000000001</v>
      </c>
      <c r="F1720" s="4" t="inlineStr">
        <is>
          <t>[1],[2],[4],[5],[9]</t>
        </is>
      </c>
      <c r="G1720" s="10" t="n">
        <v>0.008800000000000001</v>
      </c>
      <c r="H1720" s="4" t="inlineStr">
        <is>
          <t>[1],[2],[4],[5],[9]</t>
        </is>
      </c>
      <c r="I1720" s="10" t="n">
        <v>0.008800000000000001</v>
      </c>
      <c r="J1720" s="4" t="inlineStr">
        <is>
          <t>[1],[2],[4],[5],[9]</t>
        </is>
      </c>
      <c r="K1720" s="10" t="n">
        <v>0.008800000000000001</v>
      </c>
      <c r="L1720" s="4" t="inlineStr">
        <is>
          <t>[1],[2],[4],[5],[9]</t>
        </is>
      </c>
      <c r="M1720" s="10" t="n">
        <v>0.008800000000000001</v>
      </c>
      <c r="N1720" s="4" t="inlineStr">
        <is>
          <t>[1],[2],[4],[5],[9]</t>
        </is>
      </c>
      <c r="O1720" s="10" t="n">
        <v>0.008800000000000001</v>
      </c>
      <c r="P1720" s="4" t="inlineStr">
        <is>
          <t>[1],[2],[4],[5],[9]</t>
        </is>
      </c>
      <c r="Q1720" s="10" t="n">
        <v>0.0111</v>
      </c>
      <c r="R1720" s="4" t="inlineStr">
        <is>
          <t>[10],[11],[12],[13],[14]</t>
        </is>
      </c>
      <c r="S1720" s="10" t="n">
        <v>0.0111</v>
      </c>
      <c r="T1720" s="4" t="inlineStr">
        <is>
          <t>[10],[11],[12],[13],[14]</t>
        </is>
      </c>
      <c r="U1720" s="10" t="n">
        <v>0.0111</v>
      </c>
      <c r="V1720" s="4" t="inlineStr">
        <is>
          <t>[10],[11],[12],[13],[14]</t>
        </is>
      </c>
      <c r="W1720" s="10" t="n">
        <v>0.0111</v>
      </c>
      <c r="X1720" s="4" t="inlineStr">
        <is>
          <t>[10],[11],[12],[13],[14]</t>
        </is>
      </c>
      <c r="Y1720" s="4" t="inlineStr">
        <is>
          <t xml:space="preserve"> </t>
        </is>
      </c>
    </row>
    <row r="1721">
      <c r="A1721" s="4" t="inlineStr">
        <is>
          <t>Investment, Identifier [Axis]: RoadOne Inc</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row>
    <row r="1723">
      <c r="A1723" s="4" t="inlineStr">
        <is>
          <t>Reference Rate and Spread</t>
        </is>
      </c>
      <c r="B1723" s="4" t="inlineStr">
        <is>
          <t>[1],[4],[5],[15]</t>
        </is>
      </c>
      <c r="C1723" s="10" t="n">
        <v>0.0625</v>
      </c>
      <c r="E1723" s="10" t="n">
        <v>0.0625</v>
      </c>
      <c r="G1723" s="10" t="n">
        <v>0.0625</v>
      </c>
      <c r="I1723" s="10" t="n">
        <v>0.0625</v>
      </c>
      <c r="K1723" s="10" t="n">
        <v>0.0625</v>
      </c>
      <c r="M1723" s="10" t="n">
        <v>0.0625</v>
      </c>
      <c r="O1723" s="10" t="n">
        <v>0.0625</v>
      </c>
      <c r="Q1723" s="4" t="inlineStr">
        <is>
          <t xml:space="preserve"> </t>
        </is>
      </c>
      <c r="S1723" s="4" t="inlineStr">
        <is>
          <t xml:space="preserve"> </t>
        </is>
      </c>
      <c r="U1723" s="4" t="inlineStr">
        <is>
          <t xml:space="preserve"> </t>
        </is>
      </c>
      <c r="W1723" s="4" t="inlineStr">
        <is>
          <t xml:space="preserve"> </t>
        </is>
      </c>
      <c r="Y1723" s="4" t="inlineStr">
        <is>
          <t xml:space="preserve"> </t>
        </is>
      </c>
    </row>
    <row r="1724">
      <c r="A1724" s="4" t="inlineStr">
        <is>
          <t>Interest Rate</t>
        </is>
      </c>
      <c r="B1724" s="4" t="inlineStr">
        <is>
          <t>[1],[4],[5],[6],[7],[15]</t>
        </is>
      </c>
      <c r="C1724" s="10" t="n">
        <v>0.1081</v>
      </c>
      <c r="E1724" s="10" t="n">
        <v>0.1081</v>
      </c>
      <c r="G1724" s="10" t="n">
        <v>0.1081</v>
      </c>
      <c r="I1724" s="10" t="n">
        <v>0.1081</v>
      </c>
      <c r="K1724" s="10" t="n">
        <v>0.1081</v>
      </c>
      <c r="M1724" s="10" t="n">
        <v>0.1081</v>
      </c>
      <c r="O1724" s="10" t="n">
        <v>0.1081</v>
      </c>
      <c r="Q1724" s="4" t="inlineStr">
        <is>
          <t xml:space="preserve"> </t>
        </is>
      </c>
      <c r="S1724" s="4" t="inlineStr">
        <is>
          <t xml:space="preserve"> </t>
        </is>
      </c>
      <c r="U1724" s="4" t="inlineStr">
        <is>
          <t xml:space="preserve"> </t>
        </is>
      </c>
      <c r="W1724" s="4" t="inlineStr">
        <is>
          <t xml:space="preserve"> </t>
        </is>
      </c>
      <c r="Y1724" s="4" t="inlineStr">
        <is>
          <t xml:space="preserve"> </t>
        </is>
      </c>
    </row>
    <row r="1725">
      <c r="A1725" s="4" t="inlineStr">
        <is>
          <t>Par Amounts/Units</t>
        </is>
      </c>
      <c r="B1725" s="4" t="inlineStr">
        <is>
          <t>[1],[4],[5],[15]</t>
        </is>
      </c>
      <c r="C1725" s="5" t="n">
        <v>1067</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row>
    <row r="1726">
      <c r="A1726" s="4" t="inlineStr">
        <is>
          <t>Cost</t>
        </is>
      </c>
      <c r="B1726" s="4" t="inlineStr">
        <is>
          <t>[1],[4],[5],[8],[15]</t>
        </is>
      </c>
      <c r="C1726" s="6" t="n">
        <v>1025</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row>
    <row r="1727">
      <c r="A1727" s="4" t="inlineStr">
        <is>
          <t>Fair Value</t>
        </is>
      </c>
      <c r="B1727" s="4" t="inlineStr">
        <is>
          <t>[1],[4],[5],[15]</t>
        </is>
      </c>
      <c r="C1727" s="5" t="n">
        <v>1024</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row>
    <row r="1728">
      <c r="A1728" s="4" t="inlineStr">
        <is>
          <t>% of Net Assets</t>
        </is>
      </c>
      <c r="B1728" s="4" t="inlineStr">
        <is>
          <t>[1],[4],[5],[15]</t>
        </is>
      </c>
      <c r="C1728" s="10" t="n">
        <v>0.0002</v>
      </c>
      <c r="E1728" s="10" t="n">
        <v>0.0002</v>
      </c>
      <c r="G1728" s="10" t="n">
        <v>0.0002</v>
      </c>
      <c r="I1728" s="10" t="n">
        <v>0.0002</v>
      </c>
      <c r="K1728" s="10" t="n">
        <v>0.0002</v>
      </c>
      <c r="M1728" s="10" t="n">
        <v>0.0002</v>
      </c>
      <c r="O1728" s="10" t="n">
        <v>0.0002</v>
      </c>
      <c r="Q1728" s="4" t="inlineStr">
        <is>
          <t xml:space="preserve"> </t>
        </is>
      </c>
      <c r="S1728" s="4" t="inlineStr">
        <is>
          <t xml:space="preserve"> </t>
        </is>
      </c>
      <c r="U1728" s="4" t="inlineStr">
        <is>
          <t xml:space="preserve"> </t>
        </is>
      </c>
      <c r="W1728" s="4" t="inlineStr">
        <is>
          <t xml:space="preserve"> </t>
        </is>
      </c>
      <c r="Y1728" s="4" t="inlineStr">
        <is>
          <t xml:space="preserve"> </t>
        </is>
      </c>
    </row>
    <row r="1729">
      <c r="A1729" s="4" t="inlineStr">
        <is>
          <t>Investment, Identifier [Axis]: Roadsafe Holdings, Inc.</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row>
    <row r="1731">
      <c r="A1731" s="4" t="inlineStr">
        <is>
          <t>Reference Rate and Spread</t>
        </is>
      </c>
      <c r="C1731" s="10" t="n">
        <v>0.0575</v>
      </c>
      <c r="D1731" s="4" t="inlineStr">
        <is>
          <t>[1],[4],[5],[15]</t>
        </is>
      </c>
      <c r="E1731" s="10" t="n">
        <v>0.0575</v>
      </c>
      <c r="F1731" s="4" t="inlineStr">
        <is>
          <t>[1],[4],[5],[15]</t>
        </is>
      </c>
      <c r="G1731" s="10" t="n">
        <v>0.0575</v>
      </c>
      <c r="H1731" s="4" t="inlineStr">
        <is>
          <t>[1],[4],[5],[15]</t>
        </is>
      </c>
      <c r="I1731" s="10" t="n">
        <v>0.0575</v>
      </c>
      <c r="J1731" s="4" t="inlineStr">
        <is>
          <t>[1],[4],[5],[15]</t>
        </is>
      </c>
      <c r="K1731" s="10" t="n">
        <v>0.0575</v>
      </c>
      <c r="L1731" s="4" t="inlineStr">
        <is>
          <t>[1],[4],[5],[15]</t>
        </is>
      </c>
      <c r="M1731" s="10" t="n">
        <v>0.0575</v>
      </c>
      <c r="N1731" s="4" t="inlineStr">
        <is>
          <t>[1],[4],[5],[15]</t>
        </is>
      </c>
      <c r="O1731" s="10" t="n">
        <v>0.0575</v>
      </c>
      <c r="P1731" s="4" t="inlineStr">
        <is>
          <t>[1],[4],[5],[15]</t>
        </is>
      </c>
      <c r="Q1731" s="11" t="n">
        <v>5.75</v>
      </c>
      <c r="R1731" s="4" t="inlineStr">
        <is>
          <t>[10],[13],[14],[16]</t>
        </is>
      </c>
      <c r="S1731" s="11" t="n">
        <v>5.75</v>
      </c>
      <c r="T1731" s="4" t="inlineStr">
        <is>
          <t>[10],[13],[14],[16]</t>
        </is>
      </c>
      <c r="U1731" s="11" t="n">
        <v>5.75</v>
      </c>
      <c r="V1731" s="4" t="inlineStr">
        <is>
          <t>[10],[13],[14],[16]</t>
        </is>
      </c>
      <c r="W1731" s="11" t="n">
        <v>5.75</v>
      </c>
      <c r="X1731" s="4" t="inlineStr">
        <is>
          <t>[10],[13],[14],[16]</t>
        </is>
      </c>
      <c r="Y1731" s="4" t="inlineStr">
        <is>
          <t xml:space="preserve"> </t>
        </is>
      </c>
    </row>
    <row r="1732">
      <c r="A1732" s="4" t="inlineStr">
        <is>
          <t>Interest Rate</t>
        </is>
      </c>
      <c r="C1732" s="10" t="n">
        <v>0.1087</v>
      </c>
      <c r="D1732" s="4" t="inlineStr">
        <is>
          <t>[1],[4],[5],[6],[7],[15]</t>
        </is>
      </c>
      <c r="E1732" s="10" t="n">
        <v>0.1087</v>
      </c>
      <c r="F1732" s="4" t="inlineStr">
        <is>
          <t>[1],[4],[5],[6],[7],[15]</t>
        </is>
      </c>
      <c r="G1732" s="10" t="n">
        <v>0.1087</v>
      </c>
      <c r="H1732" s="4" t="inlineStr">
        <is>
          <t>[1],[4],[5],[6],[7],[15]</t>
        </is>
      </c>
      <c r="I1732" s="10" t="n">
        <v>0.1087</v>
      </c>
      <c r="J1732" s="4" t="inlineStr">
        <is>
          <t>[1],[4],[5],[6],[7],[15]</t>
        </is>
      </c>
      <c r="K1732" s="10" t="n">
        <v>0.1087</v>
      </c>
      <c r="L1732" s="4" t="inlineStr">
        <is>
          <t>[1],[4],[5],[6],[7],[15]</t>
        </is>
      </c>
      <c r="M1732" s="10" t="n">
        <v>0.1087</v>
      </c>
      <c r="N1732" s="4" t="inlineStr">
        <is>
          <t>[1],[4],[5],[6],[7],[15]</t>
        </is>
      </c>
      <c r="O1732" s="10" t="n">
        <v>0.1087</v>
      </c>
      <c r="P1732" s="4" t="inlineStr">
        <is>
          <t>[1],[4],[5],[6],[7],[15]</t>
        </is>
      </c>
      <c r="Q1732" s="10" t="n">
        <v>0.0675</v>
      </c>
      <c r="R1732" s="4" t="inlineStr">
        <is>
          <t>[10],[13],[14],[16]</t>
        </is>
      </c>
      <c r="S1732" s="10" t="n">
        <v>0.0675</v>
      </c>
      <c r="T1732" s="4" t="inlineStr">
        <is>
          <t>[10],[13],[14],[16]</t>
        </is>
      </c>
      <c r="U1732" s="10" t="n">
        <v>0.0675</v>
      </c>
      <c r="V1732" s="4" t="inlineStr">
        <is>
          <t>[10],[13],[14],[16]</t>
        </is>
      </c>
      <c r="W1732" s="10" t="n">
        <v>0.0675</v>
      </c>
      <c r="X1732" s="4" t="inlineStr">
        <is>
          <t>[10],[13],[14],[16]</t>
        </is>
      </c>
      <c r="Y1732" s="4" t="inlineStr">
        <is>
          <t xml:space="preserve"> </t>
        </is>
      </c>
    </row>
    <row r="1733">
      <c r="A1733" s="4" t="inlineStr">
        <is>
          <t>Par Amounts/Units</t>
        </is>
      </c>
      <c r="C1733" s="5" t="n">
        <v>51884</v>
      </c>
      <c r="D1733" s="4" t="inlineStr">
        <is>
          <t>[1],[4],[5],[15]</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5" t="n">
        <v>43200</v>
      </c>
      <c r="R1733" s="4" t="inlineStr">
        <is>
          <t>[10],[13],[14],[16]</t>
        </is>
      </c>
      <c r="S1733" s="4" t="inlineStr">
        <is>
          <t xml:space="preserve"> </t>
        </is>
      </c>
      <c r="U1733" s="4" t="inlineStr">
        <is>
          <t xml:space="preserve"> </t>
        </is>
      </c>
      <c r="W1733" s="4" t="inlineStr">
        <is>
          <t xml:space="preserve"> </t>
        </is>
      </c>
      <c r="Y1733" s="4" t="inlineStr">
        <is>
          <t xml:space="preserve"> </t>
        </is>
      </c>
    </row>
    <row r="1734">
      <c r="A1734" s="4" t="inlineStr">
        <is>
          <t>Cost</t>
        </is>
      </c>
      <c r="C1734" s="6" t="n">
        <v>51085</v>
      </c>
      <c r="D1734" s="4" t="inlineStr">
        <is>
          <t>[1],[4],[5],[8],[15]</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6" t="n">
        <v>42356</v>
      </c>
      <c r="R1734" s="4" t="inlineStr">
        <is>
          <t>[10],[13],[14],[16]</t>
        </is>
      </c>
      <c r="S1734" s="4" t="inlineStr">
        <is>
          <t xml:space="preserve"> </t>
        </is>
      </c>
      <c r="U1734" s="4" t="inlineStr">
        <is>
          <t xml:space="preserve"> </t>
        </is>
      </c>
      <c r="W1734" s="4" t="inlineStr">
        <is>
          <t xml:space="preserve"> </t>
        </is>
      </c>
      <c r="Y1734" s="4" t="inlineStr">
        <is>
          <t xml:space="preserve"> </t>
        </is>
      </c>
    </row>
    <row r="1735">
      <c r="A1735" s="4" t="inlineStr">
        <is>
          <t>Fair Value</t>
        </is>
      </c>
      <c r="C1735" s="5" t="n">
        <v>51336</v>
      </c>
      <c r="D1735" s="4" t="inlineStr">
        <is>
          <t>[1],[4],[5],[15]</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5" t="n">
        <v>42697</v>
      </c>
      <c r="R1735" s="4" t="inlineStr">
        <is>
          <t>[10],[13],[14],[16]</t>
        </is>
      </c>
      <c r="S1735" s="4" t="inlineStr">
        <is>
          <t xml:space="preserve"> </t>
        </is>
      </c>
      <c r="U1735" s="4" t="inlineStr">
        <is>
          <t xml:space="preserve"> </t>
        </is>
      </c>
      <c r="W1735" s="4" t="inlineStr">
        <is>
          <t xml:space="preserve"> </t>
        </is>
      </c>
      <c r="Y1735" s="4" t="inlineStr">
        <is>
          <t xml:space="preserve"> </t>
        </is>
      </c>
    </row>
    <row r="1736">
      <c r="A1736" s="4" t="inlineStr">
        <is>
          <t>% of Net Assets</t>
        </is>
      </c>
      <c r="C1736" s="10" t="n">
        <v>0.0123</v>
      </c>
      <c r="D1736" s="4" t="inlineStr">
        <is>
          <t>[1],[4],[5],[15]</t>
        </is>
      </c>
      <c r="E1736" s="10" t="n">
        <v>0.0123</v>
      </c>
      <c r="F1736" s="4" t="inlineStr">
        <is>
          <t>[1],[4],[5],[15]</t>
        </is>
      </c>
      <c r="G1736" s="10" t="n">
        <v>0.0123</v>
      </c>
      <c r="H1736" s="4" t="inlineStr">
        <is>
          <t>[1],[4],[5],[15]</t>
        </is>
      </c>
      <c r="I1736" s="10" t="n">
        <v>0.0123</v>
      </c>
      <c r="J1736" s="4" t="inlineStr">
        <is>
          <t>[1],[4],[5],[15]</t>
        </is>
      </c>
      <c r="K1736" s="10" t="n">
        <v>0.0123</v>
      </c>
      <c r="L1736" s="4" t="inlineStr">
        <is>
          <t>[1],[4],[5],[15]</t>
        </is>
      </c>
      <c r="M1736" s="10" t="n">
        <v>0.0123</v>
      </c>
      <c r="N1736" s="4" t="inlineStr">
        <is>
          <t>[1],[4],[5],[15]</t>
        </is>
      </c>
      <c r="O1736" s="10" t="n">
        <v>0.0123</v>
      </c>
      <c r="P1736" s="4" t="inlineStr">
        <is>
          <t>[1],[4],[5],[15]</t>
        </is>
      </c>
      <c r="Q1736" s="10" t="n">
        <v>0.009599999999999999</v>
      </c>
      <c r="R1736" s="4" t="inlineStr">
        <is>
          <t>[10],[13],[14],[16]</t>
        </is>
      </c>
      <c r="S1736" s="10" t="n">
        <v>0.009599999999999999</v>
      </c>
      <c r="T1736" s="4" t="inlineStr">
        <is>
          <t>[10],[13],[14],[16]</t>
        </is>
      </c>
      <c r="U1736" s="10" t="n">
        <v>0.009599999999999999</v>
      </c>
      <c r="V1736" s="4" t="inlineStr">
        <is>
          <t>[10],[13],[14],[16]</t>
        </is>
      </c>
      <c r="W1736" s="10" t="n">
        <v>0.009599999999999999</v>
      </c>
      <c r="X1736" s="4" t="inlineStr">
        <is>
          <t>[10],[13],[14],[16]</t>
        </is>
      </c>
      <c r="Y1736" s="4" t="inlineStr">
        <is>
          <t xml:space="preserve"> </t>
        </is>
      </c>
    </row>
    <row r="1737">
      <c r="A1737" s="4" t="inlineStr">
        <is>
          <t>Investment, Identifier [Axis]: SEKO Global Logistics Network, LLC 1</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row>
    <row r="1739">
      <c r="A1739" s="4" t="inlineStr">
        <is>
          <t>Reference Rate and Spread</t>
        </is>
      </c>
      <c r="C1739" s="11" t="n">
        <v>0.05</v>
      </c>
      <c r="D1739" s="4" t="inlineStr">
        <is>
          <t>[3],[4],[5],[9],[15]</t>
        </is>
      </c>
      <c r="E1739" s="11" t="n">
        <v>0.05</v>
      </c>
      <c r="F1739" s="4" t="inlineStr">
        <is>
          <t>[3],[4],[5],[9],[15]</t>
        </is>
      </c>
      <c r="G1739" s="11" t="n">
        <v>0.05</v>
      </c>
      <c r="H1739" s="4" t="inlineStr">
        <is>
          <t>[3],[4],[5],[9],[15]</t>
        </is>
      </c>
      <c r="I1739" s="11" t="n">
        <v>0.05</v>
      </c>
      <c r="J1739" s="4" t="inlineStr">
        <is>
          <t>[3],[4],[5],[9],[15]</t>
        </is>
      </c>
      <c r="K1739" s="11" t="n">
        <v>0.05</v>
      </c>
      <c r="L1739" s="4" t="inlineStr">
        <is>
          <t>[3],[4],[5],[9],[15]</t>
        </is>
      </c>
      <c r="M1739" s="11" t="n">
        <v>0.05</v>
      </c>
      <c r="N1739" s="4" t="inlineStr">
        <is>
          <t>[3],[4],[5],[9],[15]</t>
        </is>
      </c>
      <c r="O1739" s="11" t="n">
        <v>0.05</v>
      </c>
      <c r="P1739" s="4" t="inlineStr">
        <is>
          <t>[3],[4],[5],[9],[15]</t>
        </is>
      </c>
      <c r="Q1739" s="11" t="n">
        <v>5</v>
      </c>
      <c r="R1739" s="4" t="inlineStr">
        <is>
          <t>[12],[13],[14],[16]</t>
        </is>
      </c>
      <c r="S1739" s="11" t="n">
        <v>5</v>
      </c>
      <c r="T1739" s="4" t="inlineStr">
        <is>
          <t>[12],[13],[14],[16]</t>
        </is>
      </c>
      <c r="U1739" s="11" t="n">
        <v>5</v>
      </c>
      <c r="V1739" s="4" t="inlineStr">
        <is>
          <t>[12],[13],[14],[16]</t>
        </is>
      </c>
      <c r="W1739" s="11" t="n">
        <v>5</v>
      </c>
      <c r="X1739" s="4" t="inlineStr">
        <is>
          <t>[12],[13],[14],[16]</t>
        </is>
      </c>
      <c r="Y1739" s="4" t="inlineStr">
        <is>
          <t xml:space="preserve"> </t>
        </is>
      </c>
    </row>
    <row r="1740">
      <c r="A1740" s="4" t="inlineStr">
        <is>
          <t>Interest Rate</t>
        </is>
      </c>
      <c r="C1740" s="11" t="n">
        <v>0.06</v>
      </c>
      <c r="D1740" s="4" t="inlineStr">
        <is>
          <t>[3],[4],[5],[6],[7],[9],[15]</t>
        </is>
      </c>
      <c r="E1740" s="11" t="n">
        <v>0.06</v>
      </c>
      <c r="F1740" s="4" t="inlineStr">
        <is>
          <t>[3],[4],[5],[6],[7],[9],[15]</t>
        </is>
      </c>
      <c r="G1740" s="11" t="n">
        <v>0.06</v>
      </c>
      <c r="H1740" s="4" t="inlineStr">
        <is>
          <t>[3],[4],[5],[6],[7],[9],[15]</t>
        </is>
      </c>
      <c r="I1740" s="11" t="n">
        <v>0.06</v>
      </c>
      <c r="J1740" s="4" t="inlineStr">
        <is>
          <t>[3],[4],[5],[6],[7],[9],[15]</t>
        </is>
      </c>
      <c r="K1740" s="11" t="n">
        <v>0.06</v>
      </c>
      <c r="L1740" s="4" t="inlineStr">
        <is>
          <t>[3],[4],[5],[6],[7],[9],[15]</t>
        </is>
      </c>
      <c r="M1740" s="11" t="n">
        <v>0.06</v>
      </c>
      <c r="N1740" s="4" t="inlineStr">
        <is>
          <t>[3],[4],[5],[6],[7],[9],[15]</t>
        </is>
      </c>
      <c r="O1740" s="11" t="n">
        <v>0.06</v>
      </c>
      <c r="P1740" s="4" t="inlineStr">
        <is>
          <t>[3],[4],[5],[6],[7],[9],[15]</t>
        </is>
      </c>
      <c r="Q1740" s="11" t="n">
        <v>0.06</v>
      </c>
      <c r="R1740" s="4" t="inlineStr">
        <is>
          <t>[12],[13],[14],[16]</t>
        </is>
      </c>
      <c r="S1740" s="11" t="n">
        <v>0.06</v>
      </c>
      <c r="T1740" s="4" t="inlineStr">
        <is>
          <t>[12],[13],[14],[16]</t>
        </is>
      </c>
      <c r="U1740" s="11" t="n">
        <v>0.06</v>
      </c>
      <c r="V1740" s="4" t="inlineStr">
        <is>
          <t>[12],[13],[14],[16]</t>
        </is>
      </c>
      <c r="W1740" s="11" t="n">
        <v>0.06</v>
      </c>
      <c r="X1740" s="4" t="inlineStr">
        <is>
          <t>[12],[13],[14],[16]</t>
        </is>
      </c>
      <c r="Y1740" s="4" t="inlineStr">
        <is>
          <t xml:space="preserve"> </t>
        </is>
      </c>
    </row>
    <row r="1741">
      <c r="A1741" s="4" t="inlineStr">
        <is>
          <t>Par Amounts/Units | €</t>
        </is>
      </c>
      <c r="C1741" s="4" t="inlineStr">
        <is>
          <t xml:space="preserve"> </t>
        </is>
      </c>
      <c r="E1741" s="13" t="n">
        <v>1863</v>
      </c>
      <c r="F1741" s="4" t="inlineStr">
        <is>
          <t>[3],[4],[5],[9],[15]</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13" t="n">
        <v>1863</v>
      </c>
      <c r="T1741" s="4" t="inlineStr">
        <is>
          <t>[12],[13],[14],[16]</t>
        </is>
      </c>
      <c r="U1741" s="4" t="inlineStr">
        <is>
          <t xml:space="preserve"> </t>
        </is>
      </c>
      <c r="W1741" s="4" t="inlineStr">
        <is>
          <t xml:space="preserve"> </t>
        </is>
      </c>
      <c r="Y1741" s="4" t="inlineStr">
        <is>
          <t xml:space="preserve"> </t>
        </is>
      </c>
    </row>
    <row r="1742">
      <c r="A1742" s="4" t="inlineStr">
        <is>
          <t>Cost</t>
        </is>
      </c>
      <c r="C1742" s="5" t="n">
        <v>2134</v>
      </c>
      <c r="D1742" s="4" t="inlineStr">
        <is>
          <t>[3],[4],[5],[8],[9],[15]</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5" t="n">
        <v>2128</v>
      </c>
      <c r="R1742" s="4" t="inlineStr">
        <is>
          <t>[12],[13],[14],[16]</t>
        </is>
      </c>
      <c r="S1742" s="4" t="inlineStr">
        <is>
          <t xml:space="preserve"> </t>
        </is>
      </c>
      <c r="U1742" s="4" t="inlineStr">
        <is>
          <t xml:space="preserve"> </t>
        </is>
      </c>
      <c r="W1742" s="4" t="inlineStr">
        <is>
          <t xml:space="preserve"> </t>
        </is>
      </c>
      <c r="Y1742" s="4" t="inlineStr">
        <is>
          <t xml:space="preserve"> </t>
        </is>
      </c>
    </row>
    <row r="1743">
      <c r="A1743" s="4" t="inlineStr">
        <is>
          <t>Fair Value</t>
        </is>
      </c>
      <c r="C1743" s="5" t="n">
        <v>1978</v>
      </c>
      <c r="D1743" s="4" t="inlineStr">
        <is>
          <t>[3],[4],[5],[9],[15]</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5" t="n">
        <v>2118</v>
      </c>
      <c r="R1743" s="4" t="inlineStr">
        <is>
          <t>[12],[13],[14],[16]</t>
        </is>
      </c>
      <c r="S1743" s="4" t="inlineStr">
        <is>
          <t xml:space="preserve"> </t>
        </is>
      </c>
      <c r="U1743" s="4" t="inlineStr">
        <is>
          <t xml:space="preserve"> </t>
        </is>
      </c>
      <c r="W1743" s="4" t="inlineStr">
        <is>
          <t xml:space="preserve"> </t>
        </is>
      </c>
      <c r="Y1743" s="4" t="inlineStr">
        <is>
          <t xml:space="preserve"> </t>
        </is>
      </c>
    </row>
    <row r="1744">
      <c r="A1744" s="4" t="inlineStr">
        <is>
          <t>% of Net Assets</t>
        </is>
      </c>
      <c r="C1744" s="10" t="n">
        <v>0.0005</v>
      </c>
      <c r="D1744" s="4" t="inlineStr">
        <is>
          <t>[3],[4],[5],[9],[15]</t>
        </is>
      </c>
      <c r="E1744" s="10" t="n">
        <v>0.0005</v>
      </c>
      <c r="F1744" s="4" t="inlineStr">
        <is>
          <t>[3],[4],[5],[9],[15]</t>
        </is>
      </c>
      <c r="G1744" s="10" t="n">
        <v>0.0005</v>
      </c>
      <c r="H1744" s="4" t="inlineStr">
        <is>
          <t>[3],[4],[5],[9],[15]</t>
        </is>
      </c>
      <c r="I1744" s="10" t="n">
        <v>0.0005</v>
      </c>
      <c r="J1744" s="4" t="inlineStr">
        <is>
          <t>[3],[4],[5],[9],[15]</t>
        </is>
      </c>
      <c r="K1744" s="10" t="n">
        <v>0.0005</v>
      </c>
      <c r="L1744" s="4" t="inlineStr">
        <is>
          <t>[3],[4],[5],[9],[15]</t>
        </is>
      </c>
      <c r="M1744" s="10" t="n">
        <v>0.0005</v>
      </c>
      <c r="N1744" s="4" t="inlineStr">
        <is>
          <t>[3],[4],[5],[9],[15]</t>
        </is>
      </c>
      <c r="O1744" s="10" t="n">
        <v>0.0005</v>
      </c>
      <c r="P1744" s="4" t="inlineStr">
        <is>
          <t>[3],[4],[5],[9],[15]</t>
        </is>
      </c>
      <c r="Q1744" s="10" t="n">
        <v>0.0005</v>
      </c>
      <c r="R1744" s="4" t="inlineStr">
        <is>
          <t>[12],[13],[14],[16]</t>
        </is>
      </c>
      <c r="S1744" s="10" t="n">
        <v>0.0005</v>
      </c>
      <c r="T1744" s="4" t="inlineStr">
        <is>
          <t>[12],[13],[14],[16]</t>
        </is>
      </c>
      <c r="U1744" s="10" t="n">
        <v>0.0005</v>
      </c>
      <c r="V1744" s="4" t="inlineStr">
        <is>
          <t>[12],[13],[14],[16]</t>
        </is>
      </c>
      <c r="W1744" s="10" t="n">
        <v>0.0005</v>
      </c>
      <c r="X1744" s="4" t="inlineStr">
        <is>
          <t>[12],[13],[14],[16]</t>
        </is>
      </c>
      <c r="Y1744" s="4" t="inlineStr">
        <is>
          <t xml:space="preserve"> </t>
        </is>
      </c>
    </row>
    <row r="1745">
      <c r="A1745" s="4" t="inlineStr">
        <is>
          <t>Investment, Identifier [Axis]: SEKO Global Logistics Network, LLC 2</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row>
    <row r="1747">
      <c r="A1747" s="4" t="inlineStr">
        <is>
          <t>Reference Rate and Spread</t>
        </is>
      </c>
      <c r="C1747" s="10" t="n">
        <v>0.0475</v>
      </c>
      <c r="D1747" s="4" t="inlineStr">
        <is>
          <t>[1],[4],[5],[9],[15]</t>
        </is>
      </c>
      <c r="E1747" s="10" t="n">
        <v>0.0475</v>
      </c>
      <c r="F1747" s="4" t="inlineStr">
        <is>
          <t>[1],[4],[5],[9],[15]</t>
        </is>
      </c>
      <c r="G1747" s="10" t="n">
        <v>0.0475</v>
      </c>
      <c r="H1747" s="4" t="inlineStr">
        <is>
          <t>[1],[4],[5],[9],[15]</t>
        </is>
      </c>
      <c r="I1747" s="10" t="n">
        <v>0.0475</v>
      </c>
      <c r="J1747" s="4" t="inlineStr">
        <is>
          <t>[1],[4],[5],[9],[15]</t>
        </is>
      </c>
      <c r="K1747" s="10" t="n">
        <v>0.0475</v>
      </c>
      <c r="L1747" s="4" t="inlineStr">
        <is>
          <t>[1],[4],[5],[9],[15]</t>
        </is>
      </c>
      <c r="M1747" s="10" t="n">
        <v>0.0475</v>
      </c>
      <c r="N1747" s="4" t="inlineStr">
        <is>
          <t>[1],[4],[5],[9],[15]</t>
        </is>
      </c>
      <c r="O1747" s="10" t="n">
        <v>0.0475</v>
      </c>
      <c r="P1747" s="4" t="inlineStr">
        <is>
          <t>[1],[4],[5],[9],[15]</t>
        </is>
      </c>
      <c r="Q1747" s="11" t="n">
        <v>5</v>
      </c>
      <c r="R1747" s="4" t="inlineStr">
        <is>
          <t>[10],[12],[13],[14],[16]</t>
        </is>
      </c>
      <c r="S1747" s="11" t="n">
        <v>5</v>
      </c>
      <c r="T1747" s="4" t="inlineStr">
        <is>
          <t>[10],[12],[13],[14],[16]</t>
        </is>
      </c>
      <c r="U1747" s="11" t="n">
        <v>5</v>
      </c>
      <c r="V1747" s="4" t="inlineStr">
        <is>
          <t>[10],[12],[13],[14],[16]</t>
        </is>
      </c>
      <c r="W1747" s="11" t="n">
        <v>5</v>
      </c>
      <c r="X1747" s="4" t="inlineStr">
        <is>
          <t>[10],[12],[13],[14],[16]</t>
        </is>
      </c>
      <c r="Y1747" s="4" t="inlineStr">
        <is>
          <t xml:space="preserve"> </t>
        </is>
      </c>
    </row>
    <row r="1748">
      <c r="A1748" s="4" t="inlineStr">
        <is>
          <t>Interest Rate</t>
        </is>
      </c>
      <c r="C1748" s="10" t="n">
        <v>0.0948</v>
      </c>
      <c r="D1748" s="4" t="inlineStr">
        <is>
          <t>[1],[4],[5],[6],[7],[9],[15]</t>
        </is>
      </c>
      <c r="E1748" s="10" t="n">
        <v>0.0948</v>
      </c>
      <c r="F1748" s="4" t="inlineStr">
        <is>
          <t>[1],[4],[5],[6],[7],[9],[15]</t>
        </is>
      </c>
      <c r="G1748" s="10" t="n">
        <v>0.0948</v>
      </c>
      <c r="H1748" s="4" t="inlineStr">
        <is>
          <t>[1],[4],[5],[6],[7],[9],[15]</t>
        </is>
      </c>
      <c r="I1748" s="10" t="n">
        <v>0.0948</v>
      </c>
      <c r="J1748" s="4" t="inlineStr">
        <is>
          <t>[1],[4],[5],[6],[7],[9],[15]</t>
        </is>
      </c>
      <c r="K1748" s="10" t="n">
        <v>0.0948</v>
      </c>
      <c r="L1748" s="4" t="inlineStr">
        <is>
          <t>[1],[4],[5],[6],[7],[9],[15]</t>
        </is>
      </c>
      <c r="M1748" s="10" t="n">
        <v>0.0948</v>
      </c>
      <c r="N1748" s="4" t="inlineStr">
        <is>
          <t>[1],[4],[5],[6],[7],[9],[15]</t>
        </is>
      </c>
      <c r="O1748" s="10" t="n">
        <v>0.0948</v>
      </c>
      <c r="P1748" s="4" t="inlineStr">
        <is>
          <t>[1],[4],[5],[6],[7],[9],[15]</t>
        </is>
      </c>
      <c r="Q1748" s="11" t="n">
        <v>0.06</v>
      </c>
      <c r="R1748" s="4" t="inlineStr">
        <is>
          <t>[10],[12],[13],[14],[16]</t>
        </is>
      </c>
      <c r="S1748" s="11" t="n">
        <v>0.06</v>
      </c>
      <c r="T1748" s="4" t="inlineStr">
        <is>
          <t>[10],[12],[13],[14],[16]</t>
        </is>
      </c>
      <c r="U1748" s="11" t="n">
        <v>0.06</v>
      </c>
      <c r="V1748" s="4" t="inlineStr">
        <is>
          <t>[10],[12],[13],[14],[16]</t>
        </is>
      </c>
      <c r="W1748" s="11" t="n">
        <v>0.06</v>
      </c>
      <c r="X1748" s="4" t="inlineStr">
        <is>
          <t>[10],[12],[13],[14],[16]</t>
        </is>
      </c>
      <c r="Y1748" s="4" t="inlineStr">
        <is>
          <t xml:space="preserve"> </t>
        </is>
      </c>
    </row>
    <row r="1749">
      <c r="A1749" s="4" t="inlineStr">
        <is>
          <t>Par Amounts/Units</t>
        </is>
      </c>
      <c r="C1749" s="5" t="n">
        <v>6247</v>
      </c>
      <c r="D1749" s="4" t="inlineStr">
        <is>
          <t>[1],[4],[5],[9],[15]</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5" t="n">
        <v>5064</v>
      </c>
      <c r="R1749" s="4" t="inlineStr">
        <is>
          <t>[10],[12],[13],[14],[16]</t>
        </is>
      </c>
      <c r="S1749" s="4" t="inlineStr">
        <is>
          <t xml:space="preserve"> </t>
        </is>
      </c>
      <c r="U1749" s="4" t="inlineStr">
        <is>
          <t xml:space="preserve"> </t>
        </is>
      </c>
      <c r="W1749" s="4" t="inlineStr">
        <is>
          <t xml:space="preserve"> </t>
        </is>
      </c>
      <c r="Y1749" s="4" t="inlineStr">
        <is>
          <t xml:space="preserve"> </t>
        </is>
      </c>
    </row>
    <row r="1750">
      <c r="A1750" s="4" t="inlineStr">
        <is>
          <t>Cost</t>
        </is>
      </c>
      <c r="C1750" s="6" t="n">
        <v>6174</v>
      </c>
      <c r="D1750" s="4" t="inlineStr">
        <is>
          <t>[1],[4],[5],[8],[9],[15]</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6" t="n">
        <v>4985</v>
      </c>
      <c r="R1750" s="4" t="inlineStr">
        <is>
          <t>[10],[12],[13],[14],[16]</t>
        </is>
      </c>
      <c r="S1750" s="4" t="inlineStr">
        <is>
          <t xml:space="preserve"> </t>
        </is>
      </c>
      <c r="U1750" s="4" t="inlineStr">
        <is>
          <t xml:space="preserve"> </t>
        </is>
      </c>
      <c r="W1750" s="4" t="inlineStr">
        <is>
          <t xml:space="preserve"> </t>
        </is>
      </c>
      <c r="Y1750" s="4" t="inlineStr">
        <is>
          <t xml:space="preserve"> </t>
        </is>
      </c>
    </row>
    <row r="1751">
      <c r="A1751" s="4" t="inlineStr">
        <is>
          <t>Fair Value</t>
        </is>
      </c>
      <c r="C1751" s="5" t="n">
        <v>6214</v>
      </c>
      <c r="D1751" s="4" t="inlineStr">
        <is>
          <t>[1],[4],[5],[9],[15]</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5" t="n">
        <v>5052</v>
      </c>
      <c r="R1751" s="4" t="inlineStr">
        <is>
          <t>[10],[12],[13],[14],[16]</t>
        </is>
      </c>
      <c r="S1751" s="4" t="inlineStr">
        <is>
          <t xml:space="preserve"> </t>
        </is>
      </c>
      <c r="U1751" s="4" t="inlineStr">
        <is>
          <t xml:space="preserve"> </t>
        </is>
      </c>
      <c r="W1751" s="4" t="inlineStr">
        <is>
          <t xml:space="preserve"> </t>
        </is>
      </c>
      <c r="Y1751" s="4" t="inlineStr">
        <is>
          <t xml:space="preserve"> </t>
        </is>
      </c>
    </row>
    <row r="1752">
      <c r="A1752" s="4" t="inlineStr">
        <is>
          <t>% of Net Assets</t>
        </is>
      </c>
      <c r="C1752" s="10" t="n">
        <v>0.0015</v>
      </c>
      <c r="D1752" s="4" t="inlineStr">
        <is>
          <t>[1],[4],[5],[9],[15]</t>
        </is>
      </c>
      <c r="E1752" s="10" t="n">
        <v>0.0015</v>
      </c>
      <c r="F1752" s="4" t="inlineStr">
        <is>
          <t>[1],[4],[5],[9],[15]</t>
        </is>
      </c>
      <c r="G1752" s="10" t="n">
        <v>0.0015</v>
      </c>
      <c r="H1752" s="4" t="inlineStr">
        <is>
          <t>[1],[4],[5],[9],[15]</t>
        </is>
      </c>
      <c r="I1752" s="10" t="n">
        <v>0.0015</v>
      </c>
      <c r="J1752" s="4" t="inlineStr">
        <is>
          <t>[1],[4],[5],[9],[15]</t>
        </is>
      </c>
      <c r="K1752" s="10" t="n">
        <v>0.0015</v>
      </c>
      <c r="L1752" s="4" t="inlineStr">
        <is>
          <t>[1],[4],[5],[9],[15]</t>
        </is>
      </c>
      <c r="M1752" s="10" t="n">
        <v>0.0015</v>
      </c>
      <c r="N1752" s="4" t="inlineStr">
        <is>
          <t>[1],[4],[5],[9],[15]</t>
        </is>
      </c>
      <c r="O1752" s="10" t="n">
        <v>0.0015</v>
      </c>
      <c r="P1752" s="4" t="inlineStr">
        <is>
          <t>[1],[4],[5],[9],[15]</t>
        </is>
      </c>
      <c r="Q1752" s="10" t="n">
        <v>0.0011</v>
      </c>
      <c r="R1752" s="4" t="inlineStr">
        <is>
          <t>[10],[12],[13],[14],[16]</t>
        </is>
      </c>
      <c r="S1752" s="10" t="n">
        <v>0.0011</v>
      </c>
      <c r="T1752" s="4" t="inlineStr">
        <is>
          <t>[10],[12],[13],[14],[16]</t>
        </is>
      </c>
      <c r="U1752" s="10" t="n">
        <v>0.0011</v>
      </c>
      <c r="V1752" s="4" t="inlineStr">
        <is>
          <t>[10],[12],[13],[14],[16]</t>
        </is>
      </c>
      <c r="W1752" s="10" t="n">
        <v>0.0011</v>
      </c>
      <c r="X1752" s="4" t="inlineStr">
        <is>
          <t>[10],[12],[13],[14],[16]</t>
        </is>
      </c>
      <c r="Y1752" s="4" t="inlineStr">
        <is>
          <t xml:space="preserve"> </t>
        </is>
      </c>
    </row>
    <row r="1753">
      <c r="A1753" s="4" t="inlineStr">
        <is>
          <t>Investment, Identifier [Axis]: SG Acquisition, Inc.</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row>
    <row r="1755">
      <c r="A1755" s="4" t="inlineStr">
        <is>
          <t>Reference Rate and Spread</t>
        </is>
      </c>
      <c r="C1755" s="11" t="n">
        <v>0.05</v>
      </c>
      <c r="D1755" s="4" t="inlineStr">
        <is>
          <t>[4],[5],[18]</t>
        </is>
      </c>
      <c r="E1755" s="11" t="n">
        <v>0.05</v>
      </c>
      <c r="F1755" s="4" t="inlineStr">
        <is>
          <t>[4],[5],[18]</t>
        </is>
      </c>
      <c r="G1755" s="11" t="n">
        <v>0.05</v>
      </c>
      <c r="H1755" s="4" t="inlineStr">
        <is>
          <t>[4],[5],[18]</t>
        </is>
      </c>
      <c r="I1755" s="11" t="n">
        <v>0.05</v>
      </c>
      <c r="J1755" s="4" t="inlineStr">
        <is>
          <t>[4],[5],[18]</t>
        </is>
      </c>
      <c r="K1755" s="11" t="n">
        <v>0.05</v>
      </c>
      <c r="L1755" s="4" t="inlineStr">
        <is>
          <t>[4],[5],[18]</t>
        </is>
      </c>
      <c r="M1755" s="11" t="n">
        <v>0.05</v>
      </c>
      <c r="N1755" s="4" t="inlineStr">
        <is>
          <t>[4],[5],[18]</t>
        </is>
      </c>
      <c r="O1755" s="11" t="n">
        <v>0.05</v>
      </c>
      <c r="P1755" s="4" t="inlineStr">
        <is>
          <t>[4],[5],[18]</t>
        </is>
      </c>
      <c r="Q1755" s="11" t="n">
        <v>5</v>
      </c>
      <c r="R1755" s="4" t="inlineStr">
        <is>
          <t>[13],[14],[19]</t>
        </is>
      </c>
      <c r="S1755" s="11" t="n">
        <v>5</v>
      </c>
      <c r="T1755" s="4" t="inlineStr">
        <is>
          <t>[13],[14],[19]</t>
        </is>
      </c>
      <c r="U1755" s="11" t="n">
        <v>5</v>
      </c>
      <c r="V1755" s="4" t="inlineStr">
        <is>
          <t>[13],[14],[19]</t>
        </is>
      </c>
      <c r="W1755" s="11" t="n">
        <v>5</v>
      </c>
      <c r="X1755" s="4" t="inlineStr">
        <is>
          <t>[13],[14],[19]</t>
        </is>
      </c>
      <c r="Y1755" s="4" t="inlineStr">
        <is>
          <t xml:space="preserve"> </t>
        </is>
      </c>
    </row>
    <row r="1756">
      <c r="A1756" s="4" t="inlineStr">
        <is>
          <t>Interest Rate</t>
        </is>
      </c>
      <c r="C1756" s="10" t="n">
        <v>0.0917</v>
      </c>
      <c r="D1756" s="4" t="inlineStr">
        <is>
          <t>[4],[5],[6],[7],[18]</t>
        </is>
      </c>
      <c r="E1756" s="10" t="n">
        <v>0.0917</v>
      </c>
      <c r="F1756" s="4" t="inlineStr">
        <is>
          <t>[4],[5],[6],[7],[18]</t>
        </is>
      </c>
      <c r="G1756" s="10" t="n">
        <v>0.0917</v>
      </c>
      <c r="H1756" s="4" t="inlineStr">
        <is>
          <t>[4],[5],[6],[7],[18]</t>
        </is>
      </c>
      <c r="I1756" s="10" t="n">
        <v>0.0917</v>
      </c>
      <c r="J1756" s="4" t="inlineStr">
        <is>
          <t>[4],[5],[6],[7],[18]</t>
        </is>
      </c>
      <c r="K1756" s="10" t="n">
        <v>0.0917</v>
      </c>
      <c r="L1756" s="4" t="inlineStr">
        <is>
          <t>[4],[5],[6],[7],[18]</t>
        </is>
      </c>
      <c r="M1756" s="10" t="n">
        <v>0.0917</v>
      </c>
      <c r="N1756" s="4" t="inlineStr">
        <is>
          <t>[4],[5],[6],[7],[18]</t>
        </is>
      </c>
      <c r="O1756" s="10" t="n">
        <v>0.0917</v>
      </c>
      <c r="P1756" s="4" t="inlineStr">
        <is>
          <t>[4],[5],[6],[7],[18]</t>
        </is>
      </c>
      <c r="Q1756" s="10" t="n">
        <v>0.055</v>
      </c>
      <c r="R1756" s="4" t="inlineStr">
        <is>
          <t>[13],[14],[19]</t>
        </is>
      </c>
      <c r="S1756" s="10" t="n">
        <v>0.055</v>
      </c>
      <c r="T1756" s="4" t="inlineStr">
        <is>
          <t>[13],[14],[19]</t>
        </is>
      </c>
      <c r="U1756" s="10" t="n">
        <v>0.055</v>
      </c>
      <c r="V1756" s="4" t="inlineStr">
        <is>
          <t>[13],[14],[19]</t>
        </is>
      </c>
      <c r="W1756" s="10" t="n">
        <v>0.055</v>
      </c>
      <c r="X1756" s="4" t="inlineStr">
        <is>
          <t>[13],[14],[19]</t>
        </is>
      </c>
      <c r="Y1756" s="4" t="inlineStr">
        <is>
          <t xml:space="preserve"> </t>
        </is>
      </c>
    </row>
    <row r="1757">
      <c r="A1757" s="4" t="inlineStr">
        <is>
          <t>Par Amounts/Units</t>
        </is>
      </c>
      <c r="C1757" s="5" t="n">
        <v>104974</v>
      </c>
      <c r="D1757" s="4" t="inlineStr">
        <is>
          <t>[4],[5],[18]</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5" t="n">
        <v>110586</v>
      </c>
      <c r="R1757" s="4" t="inlineStr">
        <is>
          <t>[13],[14],[19]</t>
        </is>
      </c>
      <c r="S1757" s="4" t="inlineStr">
        <is>
          <t xml:space="preserve"> </t>
        </is>
      </c>
      <c r="U1757" s="4" t="inlineStr">
        <is>
          <t xml:space="preserve"> </t>
        </is>
      </c>
      <c r="W1757" s="4" t="inlineStr">
        <is>
          <t xml:space="preserve"> </t>
        </is>
      </c>
      <c r="Y1757" s="4" t="inlineStr">
        <is>
          <t xml:space="preserve"> </t>
        </is>
      </c>
    </row>
    <row r="1758">
      <c r="A1758" s="4" t="inlineStr">
        <is>
          <t>Cost</t>
        </is>
      </c>
      <c r="C1758" s="6" t="n">
        <v>103888</v>
      </c>
      <c r="D1758" s="4" t="inlineStr">
        <is>
          <t>[4],[5],[8],[18]</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6" t="n">
        <v>109152</v>
      </c>
      <c r="R1758" s="4" t="inlineStr">
        <is>
          <t>[13],[14],[19]</t>
        </is>
      </c>
      <c r="S1758" s="4" t="inlineStr">
        <is>
          <t xml:space="preserve"> </t>
        </is>
      </c>
      <c r="U1758" s="4" t="inlineStr">
        <is>
          <t xml:space="preserve"> </t>
        </is>
      </c>
      <c r="W1758" s="4" t="inlineStr">
        <is>
          <t xml:space="preserve"> </t>
        </is>
      </c>
      <c r="Y1758" s="4" t="inlineStr">
        <is>
          <t xml:space="preserve"> </t>
        </is>
      </c>
    </row>
    <row r="1759">
      <c r="A1759" s="4" t="inlineStr">
        <is>
          <t>Fair Value</t>
        </is>
      </c>
      <c r="C1759" s="5" t="n">
        <v>104974</v>
      </c>
      <c r="D1759" s="4" t="inlineStr">
        <is>
          <t>[4],[5],[18]</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5" t="n">
        <v>110309</v>
      </c>
      <c r="R1759" s="4" t="inlineStr">
        <is>
          <t>[13],[14],[19]</t>
        </is>
      </c>
      <c r="S1759" s="4" t="inlineStr">
        <is>
          <t xml:space="preserve"> </t>
        </is>
      </c>
      <c r="U1759" s="4" t="inlineStr">
        <is>
          <t xml:space="preserve"> </t>
        </is>
      </c>
      <c r="W1759" s="4" t="inlineStr">
        <is>
          <t xml:space="preserve"> </t>
        </is>
      </c>
      <c r="Y1759" s="4" t="inlineStr">
        <is>
          <t xml:space="preserve"> </t>
        </is>
      </c>
    </row>
    <row r="1760">
      <c r="A1760" s="4" t="inlineStr">
        <is>
          <t>% of Net Assets</t>
        </is>
      </c>
      <c r="C1760" s="10" t="n">
        <v>0.0252</v>
      </c>
      <c r="D1760" s="4" t="inlineStr">
        <is>
          <t>[4],[5],[18]</t>
        </is>
      </c>
      <c r="E1760" s="10" t="n">
        <v>0.0252</v>
      </c>
      <c r="F1760" s="4" t="inlineStr">
        <is>
          <t>[4],[5],[18]</t>
        </is>
      </c>
      <c r="G1760" s="10" t="n">
        <v>0.0252</v>
      </c>
      <c r="H1760" s="4" t="inlineStr">
        <is>
          <t>[4],[5],[18]</t>
        </is>
      </c>
      <c r="I1760" s="10" t="n">
        <v>0.0252</v>
      </c>
      <c r="J1760" s="4" t="inlineStr">
        <is>
          <t>[4],[5],[18]</t>
        </is>
      </c>
      <c r="K1760" s="10" t="n">
        <v>0.0252</v>
      </c>
      <c r="L1760" s="4" t="inlineStr">
        <is>
          <t>[4],[5],[18]</t>
        </is>
      </c>
      <c r="M1760" s="10" t="n">
        <v>0.0252</v>
      </c>
      <c r="N1760" s="4" t="inlineStr">
        <is>
          <t>[4],[5],[18]</t>
        </is>
      </c>
      <c r="O1760" s="10" t="n">
        <v>0.0252</v>
      </c>
      <c r="P1760" s="4" t="inlineStr">
        <is>
          <t>[4],[5],[18]</t>
        </is>
      </c>
      <c r="Q1760" s="10" t="n">
        <v>0.0248</v>
      </c>
      <c r="R1760" s="4" t="inlineStr">
        <is>
          <t>[13],[14],[19]</t>
        </is>
      </c>
      <c r="S1760" s="10" t="n">
        <v>0.0248</v>
      </c>
      <c r="T1760" s="4" t="inlineStr">
        <is>
          <t>[13],[14],[19]</t>
        </is>
      </c>
      <c r="U1760" s="10" t="n">
        <v>0.0248</v>
      </c>
      <c r="V1760" s="4" t="inlineStr">
        <is>
          <t>[13],[14],[19]</t>
        </is>
      </c>
      <c r="W1760" s="10" t="n">
        <v>0.0248</v>
      </c>
      <c r="X1760" s="4" t="inlineStr">
        <is>
          <t>[13],[14],[19]</t>
        </is>
      </c>
      <c r="Y1760" s="4" t="inlineStr">
        <is>
          <t xml:space="preserve"> </t>
        </is>
      </c>
    </row>
    <row r="1761">
      <c r="A1761" s="4" t="inlineStr">
        <is>
          <t>Investment, Identifier [Axis]: Safety Borrower Holdings LP</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row>
    <row r="1763">
      <c r="A1763" s="4" t="inlineStr">
        <is>
          <t>Reference Rate and Spread</t>
        </is>
      </c>
      <c r="C1763" s="10" t="n">
        <v>0.0525</v>
      </c>
      <c r="D1763" s="4" t="inlineStr">
        <is>
          <t>[1],[4],[5],[9],[15]</t>
        </is>
      </c>
      <c r="E1763" s="10" t="n">
        <v>0.0525</v>
      </c>
      <c r="F1763" s="4" t="inlineStr">
        <is>
          <t>[1],[4],[5],[9],[15]</t>
        </is>
      </c>
      <c r="G1763" s="10" t="n">
        <v>0.0525</v>
      </c>
      <c r="H1763" s="4" t="inlineStr">
        <is>
          <t>[1],[4],[5],[9],[15]</t>
        </is>
      </c>
      <c r="I1763" s="10" t="n">
        <v>0.0525</v>
      </c>
      <c r="J1763" s="4" t="inlineStr">
        <is>
          <t>[1],[4],[5],[9],[15]</t>
        </is>
      </c>
      <c r="K1763" s="10" t="n">
        <v>0.0525</v>
      </c>
      <c r="L1763" s="4" t="inlineStr">
        <is>
          <t>[1],[4],[5],[9],[15]</t>
        </is>
      </c>
      <c r="M1763" s="10" t="n">
        <v>0.0525</v>
      </c>
      <c r="N1763" s="4" t="inlineStr">
        <is>
          <t>[1],[4],[5],[9],[15]</t>
        </is>
      </c>
      <c r="O1763" s="10" t="n">
        <v>0.0525</v>
      </c>
      <c r="P1763" s="4" t="inlineStr">
        <is>
          <t>[1],[4],[5],[9],[15]</t>
        </is>
      </c>
      <c r="Q1763" s="11" t="n">
        <v>5.75</v>
      </c>
      <c r="R1763" s="4" t="inlineStr">
        <is>
          <t>[10],[12],[13],[14],[16]</t>
        </is>
      </c>
      <c r="S1763" s="11" t="n">
        <v>5.75</v>
      </c>
      <c r="T1763" s="4" t="inlineStr">
        <is>
          <t>[10],[12],[13],[14],[16]</t>
        </is>
      </c>
      <c r="U1763" s="11" t="n">
        <v>5.75</v>
      </c>
      <c r="V1763" s="4" t="inlineStr">
        <is>
          <t>[10],[12],[13],[14],[16]</t>
        </is>
      </c>
      <c r="W1763" s="11" t="n">
        <v>5.75</v>
      </c>
      <c r="X1763" s="4" t="inlineStr">
        <is>
          <t>[10],[12],[13],[14],[16]</t>
        </is>
      </c>
      <c r="Y1763" s="4" t="inlineStr">
        <is>
          <t xml:space="preserve"> </t>
        </is>
      </c>
    </row>
    <row r="1764">
      <c r="A1764" s="4" t="inlineStr">
        <is>
          <t>Interest Rate</t>
        </is>
      </c>
      <c r="C1764" s="10" t="n">
        <v>0.1046</v>
      </c>
      <c r="D1764" s="4" t="inlineStr">
        <is>
          <t>[1],[4],[5],[6],[7],[9],[15]</t>
        </is>
      </c>
      <c r="E1764" s="10" t="n">
        <v>0.1046</v>
      </c>
      <c r="F1764" s="4" t="inlineStr">
        <is>
          <t>[1],[4],[5],[6],[7],[9],[15]</t>
        </is>
      </c>
      <c r="G1764" s="10" t="n">
        <v>0.1046</v>
      </c>
      <c r="H1764" s="4" t="inlineStr">
        <is>
          <t>[1],[4],[5],[6],[7],[9],[15]</t>
        </is>
      </c>
      <c r="I1764" s="10" t="n">
        <v>0.1046</v>
      </c>
      <c r="J1764" s="4" t="inlineStr">
        <is>
          <t>[1],[4],[5],[6],[7],[9],[15]</t>
        </is>
      </c>
      <c r="K1764" s="10" t="n">
        <v>0.1046</v>
      </c>
      <c r="L1764" s="4" t="inlineStr">
        <is>
          <t>[1],[4],[5],[6],[7],[9],[15]</t>
        </is>
      </c>
      <c r="M1764" s="10" t="n">
        <v>0.1046</v>
      </c>
      <c r="N1764" s="4" t="inlineStr">
        <is>
          <t>[1],[4],[5],[6],[7],[9],[15]</t>
        </is>
      </c>
      <c r="O1764" s="10" t="n">
        <v>0.1046</v>
      </c>
      <c r="P1764" s="4" t="inlineStr">
        <is>
          <t>[1],[4],[5],[6],[7],[9],[15]</t>
        </is>
      </c>
      <c r="Q1764" s="10" t="n">
        <v>0.0675</v>
      </c>
      <c r="R1764" s="4" t="inlineStr">
        <is>
          <t>[10],[12],[13],[14],[16]</t>
        </is>
      </c>
      <c r="S1764" s="10" t="n">
        <v>0.0675</v>
      </c>
      <c r="T1764" s="4" t="inlineStr">
        <is>
          <t>[10],[12],[13],[14],[16]</t>
        </is>
      </c>
      <c r="U1764" s="10" t="n">
        <v>0.0675</v>
      </c>
      <c r="V1764" s="4" t="inlineStr">
        <is>
          <t>[10],[12],[13],[14],[16]</t>
        </is>
      </c>
      <c r="W1764" s="10" t="n">
        <v>0.0675</v>
      </c>
      <c r="X1764" s="4" t="inlineStr">
        <is>
          <t>[10],[12],[13],[14],[16]</t>
        </is>
      </c>
      <c r="Y1764" s="4" t="inlineStr">
        <is>
          <t xml:space="preserve"> </t>
        </is>
      </c>
    </row>
    <row r="1765">
      <c r="A1765" s="4" t="inlineStr">
        <is>
          <t>Par Amounts/Units</t>
        </is>
      </c>
      <c r="C1765" s="5" t="n">
        <v>5083</v>
      </c>
      <c r="D1765" s="4" t="inlineStr">
        <is>
          <t>[1],[4],[5],[9],[15]</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5" t="n">
        <v>4195</v>
      </c>
      <c r="R1765" s="4" t="inlineStr">
        <is>
          <t>[10],[12],[13],[14],[16]</t>
        </is>
      </c>
      <c r="S1765" s="4" t="inlineStr">
        <is>
          <t xml:space="preserve"> </t>
        </is>
      </c>
      <c r="U1765" s="4" t="inlineStr">
        <is>
          <t xml:space="preserve"> </t>
        </is>
      </c>
      <c r="W1765" s="4" t="inlineStr">
        <is>
          <t xml:space="preserve"> </t>
        </is>
      </c>
      <c r="Y1765" s="4" t="inlineStr">
        <is>
          <t xml:space="preserve"> </t>
        </is>
      </c>
    </row>
    <row r="1766">
      <c r="A1766" s="4" t="inlineStr">
        <is>
          <t>Cost</t>
        </is>
      </c>
      <c r="C1766" s="6" t="n">
        <v>5044</v>
      </c>
      <c r="D1766" s="4" t="inlineStr">
        <is>
          <t>[1],[4],[5],[8],[9],[15]</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6" t="n">
        <v>4147</v>
      </c>
      <c r="R1766" s="4" t="inlineStr">
        <is>
          <t>[10],[12],[13],[14],[16]</t>
        </is>
      </c>
      <c r="S1766" s="4" t="inlineStr">
        <is>
          <t xml:space="preserve"> </t>
        </is>
      </c>
      <c r="U1766" s="4" t="inlineStr">
        <is>
          <t xml:space="preserve"> </t>
        </is>
      </c>
      <c r="W1766" s="4" t="inlineStr">
        <is>
          <t xml:space="preserve"> </t>
        </is>
      </c>
      <c r="Y1766" s="4" t="inlineStr">
        <is>
          <t xml:space="preserve"> </t>
        </is>
      </c>
    </row>
    <row r="1767">
      <c r="A1767" s="4" t="inlineStr">
        <is>
          <t>Fair Value</t>
        </is>
      </c>
      <c r="C1767" s="5" t="n">
        <v>5028</v>
      </c>
      <c r="D1767" s="4" t="inlineStr">
        <is>
          <t>[1],[4],[5],[9],[15]</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5" t="n">
        <v>4145</v>
      </c>
      <c r="R1767" s="4" t="inlineStr">
        <is>
          <t>[10],[12],[13],[14],[16]</t>
        </is>
      </c>
      <c r="S1767" s="4" t="inlineStr">
        <is>
          <t xml:space="preserve"> </t>
        </is>
      </c>
      <c r="U1767" s="4" t="inlineStr">
        <is>
          <t xml:space="preserve"> </t>
        </is>
      </c>
      <c r="W1767" s="4" t="inlineStr">
        <is>
          <t xml:space="preserve"> </t>
        </is>
      </c>
      <c r="Y1767" s="4" t="inlineStr">
        <is>
          <t xml:space="preserve"> </t>
        </is>
      </c>
    </row>
    <row r="1768">
      <c r="A1768" s="4" t="inlineStr">
        <is>
          <t>% of Net Assets</t>
        </is>
      </c>
      <c r="C1768" s="10" t="n">
        <v>0.0012</v>
      </c>
      <c r="D1768" s="4" t="inlineStr">
        <is>
          <t>[1],[4],[5],[9],[15]</t>
        </is>
      </c>
      <c r="E1768" s="10" t="n">
        <v>0.0012</v>
      </c>
      <c r="F1768" s="4" t="inlineStr">
        <is>
          <t>[1],[4],[5],[9],[15]</t>
        </is>
      </c>
      <c r="G1768" s="10" t="n">
        <v>0.0012</v>
      </c>
      <c r="H1768" s="4" t="inlineStr">
        <is>
          <t>[1],[4],[5],[9],[15]</t>
        </is>
      </c>
      <c r="I1768" s="10" t="n">
        <v>0.0012</v>
      </c>
      <c r="J1768" s="4" t="inlineStr">
        <is>
          <t>[1],[4],[5],[9],[15]</t>
        </is>
      </c>
      <c r="K1768" s="10" t="n">
        <v>0.0012</v>
      </c>
      <c r="L1768" s="4" t="inlineStr">
        <is>
          <t>[1],[4],[5],[9],[15]</t>
        </is>
      </c>
      <c r="M1768" s="10" t="n">
        <v>0.0012</v>
      </c>
      <c r="N1768" s="4" t="inlineStr">
        <is>
          <t>[1],[4],[5],[9],[15]</t>
        </is>
      </c>
      <c r="O1768" s="10" t="n">
        <v>0.0012</v>
      </c>
      <c r="P1768" s="4" t="inlineStr">
        <is>
          <t>[1],[4],[5],[9],[15]</t>
        </is>
      </c>
      <c r="Q1768" s="10" t="n">
        <v>0.0009</v>
      </c>
      <c r="R1768" s="4" t="inlineStr">
        <is>
          <t>[10],[12],[13],[14],[16]</t>
        </is>
      </c>
      <c r="S1768" s="10" t="n">
        <v>0.0009</v>
      </c>
      <c r="T1768" s="4" t="inlineStr">
        <is>
          <t>[10],[12],[13],[14],[16]</t>
        </is>
      </c>
      <c r="U1768" s="10" t="n">
        <v>0.0009</v>
      </c>
      <c r="V1768" s="4" t="inlineStr">
        <is>
          <t>[10],[12],[13],[14],[16]</t>
        </is>
      </c>
      <c r="W1768" s="10" t="n">
        <v>0.0009</v>
      </c>
      <c r="X1768" s="4" t="inlineStr">
        <is>
          <t>[10],[12],[13],[14],[16]</t>
        </is>
      </c>
      <c r="Y1768" s="4" t="inlineStr">
        <is>
          <t xml:space="preserve"> </t>
        </is>
      </c>
    </row>
    <row r="1769">
      <c r="A1769" s="4" t="inlineStr">
        <is>
          <t>Investment, Identifier [Axis]: Sam Holding Co, Inc.</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row>
    <row r="1771">
      <c r="A1771" s="4" t="inlineStr">
        <is>
          <t>Reference Rate and Spread</t>
        </is>
      </c>
      <c r="C1771" s="10" t="n">
        <v>0.0525</v>
      </c>
      <c r="D1771" s="4" t="inlineStr">
        <is>
          <t>[1],[4],[5],[15]</t>
        </is>
      </c>
      <c r="E1771" s="10" t="n">
        <v>0.0525</v>
      </c>
      <c r="F1771" s="4" t="inlineStr">
        <is>
          <t>[1],[4],[5],[15]</t>
        </is>
      </c>
      <c r="G1771" s="10" t="n">
        <v>0.0525</v>
      </c>
      <c r="H1771" s="4" t="inlineStr">
        <is>
          <t>[1],[4],[5],[15]</t>
        </is>
      </c>
      <c r="I1771" s="10" t="n">
        <v>0.0525</v>
      </c>
      <c r="J1771" s="4" t="inlineStr">
        <is>
          <t>[1],[4],[5],[15]</t>
        </is>
      </c>
      <c r="K1771" s="10" t="n">
        <v>0.0525</v>
      </c>
      <c r="L1771" s="4" t="inlineStr">
        <is>
          <t>[1],[4],[5],[15]</t>
        </is>
      </c>
      <c r="M1771" s="10" t="n">
        <v>0.0525</v>
      </c>
      <c r="N1771" s="4" t="inlineStr">
        <is>
          <t>[1],[4],[5],[15]</t>
        </is>
      </c>
      <c r="O1771" s="10" t="n">
        <v>0.0525</v>
      </c>
      <c r="P1771" s="4" t="inlineStr">
        <is>
          <t>[1],[4],[5],[15]</t>
        </is>
      </c>
      <c r="Q1771" s="11" t="n">
        <v>5.5</v>
      </c>
      <c r="R1771" s="4" t="inlineStr">
        <is>
          <t>[10],[13],[14],[16]</t>
        </is>
      </c>
      <c r="S1771" s="11" t="n">
        <v>5.5</v>
      </c>
      <c r="T1771" s="4" t="inlineStr">
        <is>
          <t>[10],[13],[14],[16]</t>
        </is>
      </c>
      <c r="U1771" s="11" t="n">
        <v>5.5</v>
      </c>
      <c r="V1771" s="4" t="inlineStr">
        <is>
          <t>[10],[13],[14],[16]</t>
        </is>
      </c>
      <c r="W1771" s="11" t="n">
        <v>5.5</v>
      </c>
      <c r="X1771" s="4" t="inlineStr">
        <is>
          <t>[10],[13],[14],[16]</t>
        </is>
      </c>
      <c r="Y1771" s="4" t="inlineStr">
        <is>
          <t xml:space="preserve"> </t>
        </is>
      </c>
    </row>
    <row r="1772">
      <c r="A1772" s="4" t="inlineStr">
        <is>
          <t>Interest Rate</t>
        </is>
      </c>
      <c r="C1772" s="10" t="n">
        <v>0.09950000000000001</v>
      </c>
      <c r="D1772" s="4" t="inlineStr">
        <is>
          <t>[1],[4],[5],[6],[7],[15]</t>
        </is>
      </c>
      <c r="E1772" s="10" t="n">
        <v>0.09950000000000001</v>
      </c>
      <c r="F1772" s="4" t="inlineStr">
        <is>
          <t>[1],[4],[5],[6],[7],[15]</t>
        </is>
      </c>
      <c r="G1772" s="10" t="n">
        <v>0.09950000000000001</v>
      </c>
      <c r="H1772" s="4" t="inlineStr">
        <is>
          <t>[1],[4],[5],[6],[7],[15]</t>
        </is>
      </c>
      <c r="I1772" s="10" t="n">
        <v>0.09950000000000001</v>
      </c>
      <c r="J1772" s="4" t="inlineStr">
        <is>
          <t>[1],[4],[5],[6],[7],[15]</t>
        </is>
      </c>
      <c r="K1772" s="10" t="n">
        <v>0.09950000000000001</v>
      </c>
      <c r="L1772" s="4" t="inlineStr">
        <is>
          <t>[1],[4],[5],[6],[7],[15]</t>
        </is>
      </c>
      <c r="M1772" s="10" t="n">
        <v>0.09950000000000001</v>
      </c>
      <c r="N1772" s="4" t="inlineStr">
        <is>
          <t>[1],[4],[5],[6],[7],[15]</t>
        </is>
      </c>
      <c r="O1772" s="10" t="n">
        <v>0.09950000000000001</v>
      </c>
      <c r="P1772" s="4" t="inlineStr">
        <is>
          <t>[1],[4],[5],[6],[7],[15]</t>
        </is>
      </c>
      <c r="Q1772" s="10" t="n">
        <v>0.065</v>
      </c>
      <c r="R1772" s="4" t="inlineStr">
        <is>
          <t>[10],[13],[14],[16]</t>
        </is>
      </c>
      <c r="S1772" s="10" t="n">
        <v>0.065</v>
      </c>
      <c r="T1772" s="4" t="inlineStr">
        <is>
          <t>[10],[13],[14],[16]</t>
        </is>
      </c>
      <c r="U1772" s="10" t="n">
        <v>0.065</v>
      </c>
      <c r="V1772" s="4" t="inlineStr">
        <is>
          <t>[10],[13],[14],[16]</t>
        </is>
      </c>
      <c r="W1772" s="10" t="n">
        <v>0.065</v>
      </c>
      <c r="X1772" s="4" t="inlineStr">
        <is>
          <t>[10],[13],[14],[16]</t>
        </is>
      </c>
      <c r="Y1772" s="4" t="inlineStr">
        <is>
          <t xml:space="preserve"> </t>
        </is>
      </c>
    </row>
    <row r="1773">
      <c r="A1773" s="4" t="inlineStr">
        <is>
          <t>Par Amounts/Units</t>
        </is>
      </c>
      <c r="C1773" s="5" t="n">
        <v>42275</v>
      </c>
      <c r="D1773" s="4" t="inlineStr">
        <is>
          <t>[1],[4],[5],[15]</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5" t="n">
        <v>38305</v>
      </c>
      <c r="R1773" s="4" t="inlineStr">
        <is>
          <t>[10],[13],[14],[16]</t>
        </is>
      </c>
      <c r="S1773" s="4" t="inlineStr">
        <is>
          <t xml:space="preserve"> </t>
        </is>
      </c>
      <c r="U1773" s="4" t="inlineStr">
        <is>
          <t xml:space="preserve"> </t>
        </is>
      </c>
      <c r="W1773" s="4" t="inlineStr">
        <is>
          <t xml:space="preserve"> </t>
        </is>
      </c>
      <c r="Y1773" s="4" t="inlineStr">
        <is>
          <t xml:space="preserve"> </t>
        </is>
      </c>
    </row>
    <row r="1774">
      <c r="A1774" s="4" t="inlineStr">
        <is>
          <t>Cost</t>
        </is>
      </c>
      <c r="C1774" s="6" t="n">
        <v>41506</v>
      </c>
      <c r="D1774" s="4" t="inlineStr">
        <is>
          <t>[1],[4],[5],[8],[15]</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6" t="n">
        <v>37372</v>
      </c>
      <c r="R1774" s="4" t="inlineStr">
        <is>
          <t>[10],[13],[14],[16]</t>
        </is>
      </c>
      <c r="S1774" s="4" t="inlineStr">
        <is>
          <t xml:space="preserve"> </t>
        </is>
      </c>
      <c r="U1774" s="4" t="inlineStr">
        <is>
          <t xml:space="preserve"> </t>
        </is>
      </c>
      <c r="W1774" s="4" t="inlineStr">
        <is>
          <t xml:space="preserve"> </t>
        </is>
      </c>
      <c r="Y1774" s="4" t="inlineStr">
        <is>
          <t xml:space="preserve"> </t>
        </is>
      </c>
    </row>
    <row r="1775">
      <c r="A1775" s="4" t="inlineStr">
        <is>
          <t>Fair Value</t>
        </is>
      </c>
      <c r="C1775" s="5" t="n">
        <v>41306</v>
      </c>
      <c r="D1775" s="4" t="inlineStr">
        <is>
          <t>[1],[4],[5],[15]</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5" t="n">
        <v>37323</v>
      </c>
      <c r="R1775" s="4" t="inlineStr">
        <is>
          <t>[10],[13],[14],[16]</t>
        </is>
      </c>
      <c r="S1775" s="4" t="inlineStr">
        <is>
          <t xml:space="preserve"> </t>
        </is>
      </c>
      <c r="U1775" s="4" t="inlineStr">
        <is>
          <t xml:space="preserve"> </t>
        </is>
      </c>
      <c r="W1775" s="4" t="inlineStr">
        <is>
          <t xml:space="preserve"> </t>
        </is>
      </c>
      <c r="Y1775" s="4" t="inlineStr">
        <is>
          <t xml:space="preserve"> </t>
        </is>
      </c>
    </row>
    <row r="1776">
      <c r="A1776" s="4" t="inlineStr">
        <is>
          <t>% of Net Assets</t>
        </is>
      </c>
      <c r="C1776" s="10" t="n">
        <v>0.009900000000000001</v>
      </c>
      <c r="D1776" s="4" t="inlineStr">
        <is>
          <t>[1],[4],[5],[15]</t>
        </is>
      </c>
      <c r="E1776" s="10" t="n">
        <v>0.009900000000000001</v>
      </c>
      <c r="F1776" s="4" t="inlineStr">
        <is>
          <t>[1],[4],[5],[15]</t>
        </is>
      </c>
      <c r="G1776" s="10" t="n">
        <v>0.009900000000000001</v>
      </c>
      <c r="H1776" s="4" t="inlineStr">
        <is>
          <t>[1],[4],[5],[15]</t>
        </is>
      </c>
      <c r="I1776" s="10" t="n">
        <v>0.009900000000000001</v>
      </c>
      <c r="J1776" s="4" t="inlineStr">
        <is>
          <t>[1],[4],[5],[15]</t>
        </is>
      </c>
      <c r="K1776" s="10" t="n">
        <v>0.009900000000000001</v>
      </c>
      <c r="L1776" s="4" t="inlineStr">
        <is>
          <t>[1],[4],[5],[15]</t>
        </is>
      </c>
      <c r="M1776" s="10" t="n">
        <v>0.009900000000000001</v>
      </c>
      <c r="N1776" s="4" t="inlineStr">
        <is>
          <t>[1],[4],[5],[15]</t>
        </is>
      </c>
      <c r="O1776" s="10" t="n">
        <v>0.009900000000000001</v>
      </c>
      <c r="P1776" s="4" t="inlineStr">
        <is>
          <t>[1],[4],[5],[15]</t>
        </is>
      </c>
      <c r="Q1776" s="10" t="n">
        <v>0.008399999999999999</v>
      </c>
      <c r="R1776" s="4" t="inlineStr">
        <is>
          <t>[10],[13],[14],[16]</t>
        </is>
      </c>
      <c r="S1776" s="10" t="n">
        <v>0.008399999999999999</v>
      </c>
      <c r="T1776" s="4" t="inlineStr">
        <is>
          <t>[10],[13],[14],[16]</t>
        </is>
      </c>
      <c r="U1776" s="10" t="n">
        <v>0.008399999999999999</v>
      </c>
      <c r="V1776" s="4" t="inlineStr">
        <is>
          <t>[10],[13],[14],[16]</t>
        </is>
      </c>
      <c r="W1776" s="10" t="n">
        <v>0.008399999999999999</v>
      </c>
      <c r="X1776" s="4" t="inlineStr">
        <is>
          <t>[10],[13],[14],[16]</t>
        </is>
      </c>
      <c r="Y1776" s="4" t="inlineStr">
        <is>
          <t xml:space="preserve"> </t>
        </is>
      </c>
    </row>
    <row r="1777">
      <c r="A1777" s="4" t="inlineStr">
        <is>
          <t>Investment, Identifier [Axis]: SelectQuote, Inc.</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row>
    <row r="1779">
      <c r="A1779" s="4" t="inlineStr">
        <is>
          <t>Reference Rate and Spread</t>
        </is>
      </c>
      <c r="C1779" s="11" t="n">
        <v>0.08</v>
      </c>
      <c r="D1779" s="4" t="inlineStr">
        <is>
          <t>[2],[4],[5]</t>
        </is>
      </c>
      <c r="E1779" s="11" t="n">
        <v>0.08</v>
      </c>
      <c r="F1779" s="4" t="inlineStr">
        <is>
          <t>[2],[4],[5]</t>
        </is>
      </c>
      <c r="G1779" s="11" t="n">
        <v>0.08</v>
      </c>
      <c r="H1779" s="4" t="inlineStr">
        <is>
          <t>[2],[4],[5]</t>
        </is>
      </c>
      <c r="I1779" s="11" t="n">
        <v>0.08</v>
      </c>
      <c r="J1779" s="4" t="inlineStr">
        <is>
          <t>[2],[4],[5]</t>
        </is>
      </c>
      <c r="K1779" s="11" t="n">
        <v>0.08</v>
      </c>
      <c r="L1779" s="4" t="inlineStr">
        <is>
          <t>[2],[4],[5]</t>
        </is>
      </c>
      <c r="M1779" s="11" t="n">
        <v>0.08</v>
      </c>
      <c r="N1779" s="4" t="inlineStr">
        <is>
          <t>[2],[4],[5]</t>
        </is>
      </c>
      <c r="O1779" s="11" t="n">
        <v>0.08</v>
      </c>
      <c r="P1779" s="4" t="inlineStr">
        <is>
          <t>[2],[4],[5]</t>
        </is>
      </c>
      <c r="Q1779" s="11" t="n">
        <v>5</v>
      </c>
      <c r="R1779" s="4" t="inlineStr">
        <is>
          <t>[10],[11],[13],[14]</t>
        </is>
      </c>
      <c r="S1779" s="11" t="n">
        <v>5</v>
      </c>
      <c r="T1779" s="4" t="inlineStr">
        <is>
          <t>[10],[11],[13],[14]</t>
        </is>
      </c>
      <c r="U1779" s="11" t="n">
        <v>5</v>
      </c>
      <c r="V1779" s="4" t="inlineStr">
        <is>
          <t>[10],[11],[13],[14]</t>
        </is>
      </c>
      <c r="W1779" s="11" t="n">
        <v>5</v>
      </c>
      <c r="X1779" s="4" t="inlineStr">
        <is>
          <t>[10],[11],[13],[14]</t>
        </is>
      </c>
      <c r="Y1779" s="4" t="inlineStr">
        <is>
          <t xml:space="preserve"> </t>
        </is>
      </c>
    </row>
    <row r="1780">
      <c r="A1780" s="4" t="inlineStr">
        <is>
          <t>Paid in Kind</t>
        </is>
      </c>
      <c r="C1780" s="11" t="n">
        <v>0.02</v>
      </c>
      <c r="E1780" s="11" t="n">
        <v>0.02</v>
      </c>
      <c r="G1780" s="11" t="n">
        <v>0.02</v>
      </c>
      <c r="I1780" s="11" t="n">
        <v>0.02</v>
      </c>
      <c r="K1780" s="11" t="n">
        <v>0.02</v>
      </c>
      <c r="M1780" s="11" t="n">
        <v>0.02</v>
      </c>
      <c r="O1780" s="11" t="n">
        <v>0.02</v>
      </c>
      <c r="Q1780" s="4" t="inlineStr">
        <is>
          <t xml:space="preserve"> </t>
        </is>
      </c>
      <c r="S1780" s="4" t="inlineStr">
        <is>
          <t xml:space="preserve"> </t>
        </is>
      </c>
      <c r="U1780" s="4" t="inlineStr">
        <is>
          <t xml:space="preserve"> </t>
        </is>
      </c>
      <c r="W1780" s="4" t="inlineStr">
        <is>
          <t xml:space="preserve"> </t>
        </is>
      </c>
      <c r="Y1780" s="4" t="inlineStr">
        <is>
          <t xml:space="preserve"> </t>
        </is>
      </c>
    </row>
    <row r="1781">
      <c r="A1781" s="4" t="inlineStr">
        <is>
          <t>Interest Rate</t>
        </is>
      </c>
      <c r="C1781" s="10" t="n">
        <v>0.1242</v>
      </c>
      <c r="D1781" s="4" t="inlineStr">
        <is>
          <t>[2],[4],[5],[6],[7]</t>
        </is>
      </c>
      <c r="E1781" s="10" t="n">
        <v>0.1242</v>
      </c>
      <c r="F1781" s="4" t="inlineStr">
        <is>
          <t>[2],[4],[5],[6],[7]</t>
        </is>
      </c>
      <c r="G1781" s="10" t="n">
        <v>0.1242</v>
      </c>
      <c r="H1781" s="4" t="inlineStr">
        <is>
          <t>[2],[4],[5],[6],[7]</t>
        </is>
      </c>
      <c r="I1781" s="10" t="n">
        <v>0.1242</v>
      </c>
      <c r="J1781" s="4" t="inlineStr">
        <is>
          <t>[2],[4],[5],[6],[7]</t>
        </is>
      </c>
      <c r="K1781" s="10" t="n">
        <v>0.1242</v>
      </c>
      <c r="L1781" s="4" t="inlineStr">
        <is>
          <t>[2],[4],[5],[6],[7]</t>
        </is>
      </c>
      <c r="M1781" s="10" t="n">
        <v>0.1242</v>
      </c>
      <c r="N1781" s="4" t="inlineStr">
        <is>
          <t>[2],[4],[5],[6],[7]</t>
        </is>
      </c>
      <c r="O1781" s="10" t="n">
        <v>0.1242</v>
      </c>
      <c r="P1781" s="4" t="inlineStr">
        <is>
          <t>[2],[4],[5],[6],[7]</t>
        </is>
      </c>
      <c r="Q1781" s="10" t="n">
        <v>0.0575</v>
      </c>
      <c r="R1781" s="4" t="inlineStr">
        <is>
          <t>[10],[11],[13],[14]</t>
        </is>
      </c>
      <c r="S1781" s="10" t="n">
        <v>0.0575</v>
      </c>
      <c r="T1781" s="4" t="inlineStr">
        <is>
          <t>[10],[11],[13],[14]</t>
        </is>
      </c>
      <c r="U1781" s="10" t="n">
        <v>0.0575</v>
      </c>
      <c r="V1781" s="4" t="inlineStr">
        <is>
          <t>[10],[11],[13],[14]</t>
        </is>
      </c>
      <c r="W1781" s="10" t="n">
        <v>0.0575</v>
      </c>
      <c r="X1781" s="4" t="inlineStr">
        <is>
          <t>[10],[11],[13],[14]</t>
        </is>
      </c>
      <c r="Y1781" s="4" t="inlineStr">
        <is>
          <t xml:space="preserve"> </t>
        </is>
      </c>
    </row>
    <row r="1782">
      <c r="A1782" s="4" t="inlineStr">
        <is>
          <t>Par Amounts/Units</t>
        </is>
      </c>
      <c r="C1782" s="5" t="n">
        <v>74715</v>
      </c>
      <c r="D1782" s="4" t="inlineStr">
        <is>
          <t>[2],[4],[5]</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5" t="n">
        <v>75780</v>
      </c>
      <c r="R1782" s="4" t="inlineStr">
        <is>
          <t>[10],[11],[13],[14]</t>
        </is>
      </c>
      <c r="S1782" s="4" t="inlineStr">
        <is>
          <t xml:space="preserve"> </t>
        </is>
      </c>
      <c r="U1782" s="4" t="inlineStr">
        <is>
          <t xml:space="preserve"> </t>
        </is>
      </c>
      <c r="W1782" s="4" t="inlineStr">
        <is>
          <t xml:space="preserve"> </t>
        </is>
      </c>
      <c r="Y1782" s="4" t="inlineStr">
        <is>
          <t xml:space="preserve"> </t>
        </is>
      </c>
    </row>
    <row r="1783">
      <c r="A1783" s="4" t="inlineStr">
        <is>
          <t>Cost</t>
        </is>
      </c>
      <c r="C1783" s="6" t="n">
        <v>73984</v>
      </c>
      <c r="D1783" s="4" t="inlineStr">
        <is>
          <t>[2],[4],[5],[8]</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6" t="n">
        <v>74223</v>
      </c>
      <c r="R1783" s="4" t="inlineStr">
        <is>
          <t>[10],[11],[13],[14]</t>
        </is>
      </c>
      <c r="S1783" s="4" t="inlineStr">
        <is>
          <t xml:space="preserve"> </t>
        </is>
      </c>
      <c r="U1783" s="4" t="inlineStr">
        <is>
          <t xml:space="preserve"> </t>
        </is>
      </c>
      <c r="W1783" s="4" t="inlineStr">
        <is>
          <t xml:space="preserve"> </t>
        </is>
      </c>
      <c r="Y1783" s="4" t="inlineStr">
        <is>
          <t xml:space="preserve"> </t>
        </is>
      </c>
    </row>
    <row r="1784">
      <c r="A1784" s="4" t="inlineStr">
        <is>
          <t>Fair Value</t>
        </is>
      </c>
      <c r="C1784" s="5" t="n">
        <v>67243</v>
      </c>
      <c r="D1784" s="4" t="inlineStr">
        <is>
          <t>[2],[4],[5]</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5" t="n">
        <v>75539</v>
      </c>
      <c r="R1784" s="4" t="inlineStr">
        <is>
          <t>[10],[11],[13],[14]</t>
        </is>
      </c>
      <c r="S1784" s="4" t="inlineStr">
        <is>
          <t xml:space="preserve"> </t>
        </is>
      </c>
      <c r="U1784" s="4" t="inlineStr">
        <is>
          <t xml:space="preserve"> </t>
        </is>
      </c>
      <c r="W1784" s="4" t="inlineStr">
        <is>
          <t xml:space="preserve"> </t>
        </is>
      </c>
      <c r="Y1784" s="4" t="inlineStr">
        <is>
          <t xml:space="preserve"> </t>
        </is>
      </c>
    </row>
    <row r="1785">
      <c r="A1785" s="4" t="inlineStr">
        <is>
          <t>% of Net Assets</t>
        </is>
      </c>
      <c r="C1785" s="10" t="n">
        <v>0.0162</v>
      </c>
      <c r="D1785" s="4" t="inlineStr">
        <is>
          <t>[2],[4],[5]</t>
        </is>
      </c>
      <c r="E1785" s="10" t="n">
        <v>0.0162</v>
      </c>
      <c r="F1785" s="4" t="inlineStr">
        <is>
          <t>[2],[4],[5]</t>
        </is>
      </c>
      <c r="G1785" s="10" t="n">
        <v>0.0162</v>
      </c>
      <c r="H1785" s="4" t="inlineStr">
        <is>
          <t>[2],[4],[5]</t>
        </is>
      </c>
      <c r="I1785" s="10" t="n">
        <v>0.0162</v>
      </c>
      <c r="J1785" s="4" t="inlineStr">
        <is>
          <t>[2],[4],[5]</t>
        </is>
      </c>
      <c r="K1785" s="10" t="n">
        <v>0.0162</v>
      </c>
      <c r="L1785" s="4" t="inlineStr">
        <is>
          <t>[2],[4],[5]</t>
        </is>
      </c>
      <c r="M1785" s="10" t="n">
        <v>0.0162</v>
      </c>
      <c r="N1785" s="4" t="inlineStr">
        <is>
          <t>[2],[4],[5]</t>
        </is>
      </c>
      <c r="O1785" s="10" t="n">
        <v>0.0162</v>
      </c>
      <c r="P1785" s="4" t="inlineStr">
        <is>
          <t>[2],[4],[5]</t>
        </is>
      </c>
      <c r="Q1785" s="10" t="n">
        <v>0.017</v>
      </c>
      <c r="R1785" s="4" t="inlineStr">
        <is>
          <t>[10],[11],[13],[14]</t>
        </is>
      </c>
      <c r="S1785" s="10" t="n">
        <v>0.017</v>
      </c>
      <c r="T1785" s="4" t="inlineStr">
        <is>
          <t>[10],[11],[13],[14]</t>
        </is>
      </c>
      <c r="U1785" s="10" t="n">
        <v>0.017</v>
      </c>
      <c r="V1785" s="4" t="inlineStr">
        <is>
          <t>[10],[11],[13],[14]</t>
        </is>
      </c>
      <c r="W1785" s="10" t="n">
        <v>0.017</v>
      </c>
      <c r="X1785" s="4" t="inlineStr">
        <is>
          <t>[10],[11],[13],[14]</t>
        </is>
      </c>
      <c r="Y1785" s="4" t="inlineStr">
        <is>
          <t xml:space="preserve"> </t>
        </is>
      </c>
    </row>
    <row r="1786">
      <c r="A1786" s="4" t="inlineStr">
        <is>
          <t>Investment, Identifier [Axis]: Shelf Bidco Ltd</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row>
    <row r="1788">
      <c r="A1788" s="4" t="inlineStr">
        <is>
          <t>Reference Rate and Spread</t>
        </is>
      </c>
      <c r="B1788" s="4" t="inlineStr">
        <is>
          <t>[2],[3],[5]</t>
        </is>
      </c>
      <c r="C1788" s="11" t="n">
        <v>0.06</v>
      </c>
      <c r="E1788" s="11" t="n">
        <v>0.06</v>
      </c>
      <c r="G1788" s="11" t="n">
        <v>0.06</v>
      </c>
      <c r="I1788" s="11" t="n">
        <v>0.06</v>
      </c>
      <c r="K1788" s="11" t="n">
        <v>0.06</v>
      </c>
      <c r="M1788" s="11" t="n">
        <v>0.06</v>
      </c>
      <c r="O1788" s="11" t="n">
        <v>0.06</v>
      </c>
      <c r="Q1788" s="4" t="inlineStr">
        <is>
          <t xml:space="preserve"> </t>
        </is>
      </c>
      <c r="S1788" s="4" t="inlineStr">
        <is>
          <t xml:space="preserve"> </t>
        </is>
      </c>
      <c r="U1788" s="4" t="inlineStr">
        <is>
          <t xml:space="preserve"> </t>
        </is>
      </c>
      <c r="W1788" s="4" t="inlineStr">
        <is>
          <t xml:space="preserve"> </t>
        </is>
      </c>
      <c r="Y1788" s="4" t="inlineStr">
        <is>
          <t xml:space="preserve"> </t>
        </is>
      </c>
    </row>
    <row r="1789">
      <c r="A1789" s="4" t="inlineStr">
        <is>
          <t>Interest Rate</t>
        </is>
      </c>
      <c r="B1789" s="4" t="inlineStr">
        <is>
          <t>[2],[3],[5],[6],[7]</t>
        </is>
      </c>
      <c r="C1789" s="10" t="n">
        <v>0.0675</v>
      </c>
      <c r="E1789" s="10" t="n">
        <v>0.0675</v>
      </c>
      <c r="G1789" s="10" t="n">
        <v>0.0675</v>
      </c>
      <c r="I1789" s="10" t="n">
        <v>0.0675</v>
      </c>
      <c r="K1789" s="10" t="n">
        <v>0.0675</v>
      </c>
      <c r="M1789" s="10" t="n">
        <v>0.0675</v>
      </c>
      <c r="O1789" s="10" t="n">
        <v>0.0675</v>
      </c>
      <c r="Q1789" s="4" t="inlineStr">
        <is>
          <t xml:space="preserve"> </t>
        </is>
      </c>
      <c r="S1789" s="4" t="inlineStr">
        <is>
          <t xml:space="preserve"> </t>
        </is>
      </c>
      <c r="U1789" s="4" t="inlineStr">
        <is>
          <t xml:space="preserve"> </t>
        </is>
      </c>
      <c r="W1789" s="4" t="inlineStr">
        <is>
          <t xml:space="preserve"> </t>
        </is>
      </c>
      <c r="Y1789" s="4" t="inlineStr">
        <is>
          <t xml:space="preserve"> </t>
        </is>
      </c>
    </row>
    <row r="1790">
      <c r="A1790" s="4" t="inlineStr">
        <is>
          <t>Par Amounts/Units | £</t>
        </is>
      </c>
      <c r="B1790" s="4" t="inlineStr">
        <is>
          <t>[2],[3],[5]</t>
        </is>
      </c>
      <c r="C1790" s="4" t="inlineStr">
        <is>
          <t xml:space="preserve"> </t>
        </is>
      </c>
      <c r="E1790" s="4" t="inlineStr">
        <is>
          <t xml:space="preserve"> </t>
        </is>
      </c>
      <c r="G1790" s="4" t="inlineStr">
        <is>
          <t xml:space="preserve"> </t>
        </is>
      </c>
      <c r="I1790" s="12" t="n">
        <v>5091</v>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row>
    <row r="1791">
      <c r="A1791" s="4" t="inlineStr">
        <is>
          <t>Cost</t>
        </is>
      </c>
      <c r="B1791" s="4" t="inlineStr">
        <is>
          <t>[2],[3],[5],[8]</t>
        </is>
      </c>
      <c r="C1791" s="5" t="n">
        <v>4938</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row>
    <row r="1792">
      <c r="A1792" s="4" t="inlineStr">
        <is>
          <t>Fair Value</t>
        </is>
      </c>
      <c r="B1792" s="4" t="inlineStr">
        <is>
          <t>[2],[3],[5]</t>
        </is>
      </c>
      <c r="C1792" s="5" t="n">
        <v>4938</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row>
    <row r="1793">
      <c r="A1793" s="4" t="inlineStr">
        <is>
          <t>% of Net Assets</t>
        </is>
      </c>
      <c r="B1793" s="4" t="inlineStr">
        <is>
          <t>[2],[3],[5]</t>
        </is>
      </c>
      <c r="C1793" s="10" t="n">
        <v>0.0012</v>
      </c>
      <c r="E1793" s="10" t="n">
        <v>0.0012</v>
      </c>
      <c r="G1793" s="10" t="n">
        <v>0.0012</v>
      </c>
      <c r="I1793" s="10" t="n">
        <v>0.0012</v>
      </c>
      <c r="K1793" s="10" t="n">
        <v>0.0012</v>
      </c>
      <c r="M1793" s="10" t="n">
        <v>0.0012</v>
      </c>
      <c r="O1793" s="10" t="n">
        <v>0.0012</v>
      </c>
      <c r="Q1793" s="4" t="inlineStr">
        <is>
          <t xml:space="preserve"> </t>
        </is>
      </c>
      <c r="S1793" s="4" t="inlineStr">
        <is>
          <t xml:space="preserve"> </t>
        </is>
      </c>
      <c r="U1793" s="4" t="inlineStr">
        <is>
          <t xml:space="preserve"> </t>
        </is>
      </c>
      <c r="W1793" s="4" t="inlineStr">
        <is>
          <t xml:space="preserve"> </t>
        </is>
      </c>
      <c r="Y1793" s="4" t="inlineStr">
        <is>
          <t xml:space="preserve"> </t>
        </is>
      </c>
    </row>
    <row r="1794">
      <c r="A1794" s="4" t="inlineStr">
        <is>
          <t>Investment, Identifier [Axis]: Shelf Holdco Ltd Common Equity</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row>
    <row r="1796">
      <c r="A1796" s="4" t="inlineStr">
        <is>
          <t>Investment owned (in shares) | shares</t>
        </is>
      </c>
      <c r="B1796" s="4" t="inlineStr">
        <is>
          <t>[3],[4],[5]</t>
        </is>
      </c>
      <c r="C1796" s="6" t="n">
        <v>50000</v>
      </c>
      <c r="E1796" s="6" t="n">
        <v>50000</v>
      </c>
      <c r="G1796" s="6" t="n">
        <v>50000</v>
      </c>
      <c r="I1796" s="6" t="n">
        <v>50000</v>
      </c>
      <c r="K1796" s="6" t="n">
        <v>50000</v>
      </c>
      <c r="M1796" s="6" t="n">
        <v>50000</v>
      </c>
      <c r="O1796" s="6" t="n">
        <v>50000</v>
      </c>
      <c r="Q1796" s="4" t="inlineStr">
        <is>
          <t xml:space="preserve"> </t>
        </is>
      </c>
      <c r="S1796" s="4" t="inlineStr">
        <is>
          <t xml:space="preserve"> </t>
        </is>
      </c>
      <c r="U1796" s="4" t="inlineStr">
        <is>
          <t xml:space="preserve"> </t>
        </is>
      </c>
      <c r="W1796" s="4" t="inlineStr">
        <is>
          <t xml:space="preserve"> </t>
        </is>
      </c>
      <c r="Y1796" s="4" t="inlineStr">
        <is>
          <t xml:space="preserve"> </t>
        </is>
      </c>
    </row>
    <row r="1797">
      <c r="A1797" s="4" t="inlineStr">
        <is>
          <t>Cost</t>
        </is>
      </c>
      <c r="B1797" s="4" t="inlineStr">
        <is>
          <t>[3],[4],[5],[8]</t>
        </is>
      </c>
      <c r="C1797" s="5" t="n">
        <v>50</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row>
    <row r="1798">
      <c r="A1798" s="4" t="inlineStr">
        <is>
          <t>Fair Value</t>
        </is>
      </c>
      <c r="B1798" s="4" t="inlineStr">
        <is>
          <t>[3],[4],[5]</t>
        </is>
      </c>
      <c r="C1798" s="5" t="n">
        <v>50</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row>
    <row r="1799">
      <c r="A1799" s="4" t="inlineStr">
        <is>
          <t>% of Net Assets</t>
        </is>
      </c>
      <c r="B1799" s="4" t="inlineStr">
        <is>
          <t>[3],[4],[5]</t>
        </is>
      </c>
      <c r="C1799" s="11" t="n">
        <v>0</v>
      </c>
      <c r="E1799" s="11" t="n">
        <v>0</v>
      </c>
      <c r="G1799" s="11" t="n">
        <v>0</v>
      </c>
      <c r="I1799" s="11" t="n">
        <v>0</v>
      </c>
      <c r="K1799" s="11" t="n">
        <v>0</v>
      </c>
      <c r="M1799" s="11" t="n">
        <v>0</v>
      </c>
      <c r="O1799" s="11" t="n">
        <v>0</v>
      </c>
      <c r="Q1799" s="4" t="inlineStr">
        <is>
          <t xml:space="preserve"> </t>
        </is>
      </c>
      <c r="S1799" s="4" t="inlineStr">
        <is>
          <t xml:space="preserve"> </t>
        </is>
      </c>
      <c r="U1799" s="4" t="inlineStr">
        <is>
          <t xml:space="preserve"> </t>
        </is>
      </c>
      <c r="W1799" s="4" t="inlineStr">
        <is>
          <t xml:space="preserve"> </t>
        </is>
      </c>
      <c r="Y1799" s="4" t="inlineStr">
        <is>
          <t xml:space="preserve"> </t>
        </is>
      </c>
    </row>
    <row r="1800">
      <c r="A1800" s="4" t="inlineStr">
        <is>
          <t>Investment, Identifier [Axis]: Sherlock Buyer Corp.</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row>
    <row r="1802">
      <c r="A1802" s="4" t="inlineStr">
        <is>
          <t>Reference Rate and Spread</t>
        </is>
      </c>
      <c r="C1802" s="10" t="n">
        <v>0.0575</v>
      </c>
      <c r="D1802" s="4" t="inlineStr">
        <is>
          <t>[1],[2],[4],[5]</t>
        </is>
      </c>
      <c r="E1802" s="10" t="n">
        <v>0.0575</v>
      </c>
      <c r="F1802" s="4" t="inlineStr">
        <is>
          <t>[1],[2],[4],[5]</t>
        </is>
      </c>
      <c r="G1802" s="10" t="n">
        <v>0.0575</v>
      </c>
      <c r="H1802" s="4" t="inlineStr">
        <is>
          <t>[1],[2],[4],[5]</t>
        </is>
      </c>
      <c r="I1802" s="10" t="n">
        <v>0.0575</v>
      </c>
      <c r="J1802" s="4" t="inlineStr">
        <is>
          <t>[1],[2],[4],[5]</t>
        </is>
      </c>
      <c r="K1802" s="10" t="n">
        <v>0.0575</v>
      </c>
      <c r="L1802" s="4" t="inlineStr">
        <is>
          <t>[1],[2],[4],[5]</t>
        </is>
      </c>
      <c r="M1802" s="10" t="n">
        <v>0.0575</v>
      </c>
      <c r="N1802" s="4" t="inlineStr">
        <is>
          <t>[1],[2],[4],[5]</t>
        </is>
      </c>
      <c r="O1802" s="10" t="n">
        <v>0.0575</v>
      </c>
      <c r="P1802" s="4" t="inlineStr">
        <is>
          <t>[1],[2],[4],[5]</t>
        </is>
      </c>
      <c r="Q1802" s="11" t="n">
        <v>5.75</v>
      </c>
      <c r="R1802" s="4" t="inlineStr">
        <is>
          <t>[10],[13],[14],[22]</t>
        </is>
      </c>
      <c r="S1802" s="11" t="n">
        <v>5.75</v>
      </c>
      <c r="T1802" s="4" t="inlineStr">
        <is>
          <t>[10],[13],[14],[22]</t>
        </is>
      </c>
      <c r="U1802" s="11" t="n">
        <v>5.75</v>
      </c>
      <c r="V1802" s="4" t="inlineStr">
        <is>
          <t>[10],[13],[14],[22]</t>
        </is>
      </c>
      <c r="W1802" s="11" t="n">
        <v>5.75</v>
      </c>
      <c r="X1802" s="4" t="inlineStr">
        <is>
          <t>[10],[13],[14],[22]</t>
        </is>
      </c>
      <c r="Y1802" s="4" t="inlineStr">
        <is>
          <t xml:space="preserve"> </t>
        </is>
      </c>
    </row>
    <row r="1803">
      <c r="A1803" s="4" t="inlineStr">
        <is>
          <t>Interest Rate</t>
        </is>
      </c>
      <c r="C1803" s="10" t="n">
        <v>0.1048</v>
      </c>
      <c r="D1803" s="4" t="inlineStr">
        <is>
          <t>[1],[2],[4],[5],[6],[7]</t>
        </is>
      </c>
      <c r="E1803" s="10" t="n">
        <v>0.1048</v>
      </c>
      <c r="F1803" s="4" t="inlineStr">
        <is>
          <t>[1],[2],[4],[5],[6],[7]</t>
        </is>
      </c>
      <c r="G1803" s="10" t="n">
        <v>0.1048</v>
      </c>
      <c r="H1803" s="4" t="inlineStr">
        <is>
          <t>[1],[2],[4],[5],[6],[7]</t>
        </is>
      </c>
      <c r="I1803" s="10" t="n">
        <v>0.1048</v>
      </c>
      <c r="J1803" s="4" t="inlineStr">
        <is>
          <t>[1],[2],[4],[5],[6],[7]</t>
        </is>
      </c>
      <c r="K1803" s="10" t="n">
        <v>0.1048</v>
      </c>
      <c r="L1803" s="4" t="inlineStr">
        <is>
          <t>[1],[2],[4],[5],[6],[7]</t>
        </is>
      </c>
      <c r="M1803" s="10" t="n">
        <v>0.1048</v>
      </c>
      <c r="N1803" s="4" t="inlineStr">
        <is>
          <t>[1],[2],[4],[5],[6],[7]</t>
        </is>
      </c>
      <c r="O1803" s="10" t="n">
        <v>0.1048</v>
      </c>
      <c r="P1803" s="4" t="inlineStr">
        <is>
          <t>[1],[2],[4],[5],[6],[7]</t>
        </is>
      </c>
      <c r="Q1803" s="10" t="n">
        <v>0.0575</v>
      </c>
      <c r="R1803" s="4" t="inlineStr">
        <is>
          <t>[10],[13],[14],[22]</t>
        </is>
      </c>
      <c r="S1803" s="10" t="n">
        <v>0.0575</v>
      </c>
      <c r="T1803" s="4" t="inlineStr">
        <is>
          <t>[10],[13],[14],[22]</t>
        </is>
      </c>
      <c r="U1803" s="10" t="n">
        <v>0.0575</v>
      </c>
      <c r="V1803" s="4" t="inlineStr">
        <is>
          <t>[10],[13],[14],[22]</t>
        </is>
      </c>
      <c r="W1803" s="10" t="n">
        <v>0.0575</v>
      </c>
      <c r="X1803" s="4" t="inlineStr">
        <is>
          <t>[10],[13],[14],[22]</t>
        </is>
      </c>
      <c r="Y1803" s="4" t="inlineStr">
        <is>
          <t xml:space="preserve"> </t>
        </is>
      </c>
    </row>
    <row r="1804">
      <c r="A1804" s="4" t="inlineStr">
        <is>
          <t>Par Amounts/Units</t>
        </is>
      </c>
      <c r="C1804" s="5" t="n">
        <v>8573</v>
      </c>
      <c r="D1804" s="4" t="inlineStr">
        <is>
          <t>[1],[2],[4],[5]</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5" t="n">
        <v>8638</v>
      </c>
      <c r="R1804" s="4" t="inlineStr">
        <is>
          <t>[10],[13],[14],[22]</t>
        </is>
      </c>
      <c r="S1804" s="4" t="inlineStr">
        <is>
          <t xml:space="preserve"> </t>
        </is>
      </c>
      <c r="U1804" s="4" t="inlineStr">
        <is>
          <t xml:space="preserve"> </t>
        </is>
      </c>
      <c r="W1804" s="4" t="inlineStr">
        <is>
          <t xml:space="preserve"> </t>
        </is>
      </c>
      <c r="Y1804" s="4" t="inlineStr">
        <is>
          <t xml:space="preserve"> </t>
        </is>
      </c>
    </row>
    <row r="1805">
      <c r="A1805" s="4" t="inlineStr">
        <is>
          <t>Cost</t>
        </is>
      </c>
      <c r="C1805" s="6" t="n">
        <v>8386</v>
      </c>
      <c r="D1805" s="4" t="inlineStr">
        <is>
          <t>[1],[2],[4],[5],[8]</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6" t="n">
        <v>8417</v>
      </c>
      <c r="R1805" s="4" t="inlineStr">
        <is>
          <t>[10],[13],[14],[22]</t>
        </is>
      </c>
      <c r="S1805" s="4" t="inlineStr">
        <is>
          <t xml:space="preserve"> </t>
        </is>
      </c>
      <c r="U1805" s="4" t="inlineStr">
        <is>
          <t xml:space="preserve"> </t>
        </is>
      </c>
      <c r="W1805" s="4" t="inlineStr">
        <is>
          <t xml:space="preserve"> </t>
        </is>
      </c>
      <c r="Y1805" s="4" t="inlineStr">
        <is>
          <t xml:space="preserve"> </t>
        </is>
      </c>
    </row>
    <row r="1806">
      <c r="A1806" s="4" t="inlineStr">
        <is>
          <t>Fair Value</t>
        </is>
      </c>
      <c r="C1806" s="5" t="n">
        <v>8223</v>
      </c>
      <c r="D1806" s="4" t="inlineStr">
        <is>
          <t>[1],[2],[4],[5]</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5" t="n">
        <v>8415</v>
      </c>
      <c r="R1806" s="4" t="inlineStr">
        <is>
          <t>[10],[13],[14],[22]</t>
        </is>
      </c>
      <c r="S1806" s="4" t="inlineStr">
        <is>
          <t xml:space="preserve"> </t>
        </is>
      </c>
      <c r="U1806" s="4" t="inlineStr">
        <is>
          <t xml:space="preserve"> </t>
        </is>
      </c>
      <c r="W1806" s="4" t="inlineStr">
        <is>
          <t xml:space="preserve"> </t>
        </is>
      </c>
      <c r="Y1806" s="4" t="inlineStr">
        <is>
          <t xml:space="preserve"> </t>
        </is>
      </c>
    </row>
    <row r="1807">
      <c r="A1807" s="4" t="inlineStr">
        <is>
          <t>% of Net Assets</t>
        </is>
      </c>
      <c r="C1807" s="10" t="n">
        <v>0.002</v>
      </c>
      <c r="D1807" s="4" t="inlineStr">
        <is>
          <t>[1],[2],[4],[5]</t>
        </is>
      </c>
      <c r="E1807" s="10" t="n">
        <v>0.002</v>
      </c>
      <c r="F1807" s="4" t="inlineStr">
        <is>
          <t>[1],[2],[4],[5]</t>
        </is>
      </c>
      <c r="G1807" s="10" t="n">
        <v>0.002</v>
      </c>
      <c r="H1807" s="4" t="inlineStr">
        <is>
          <t>[1],[2],[4],[5]</t>
        </is>
      </c>
      <c r="I1807" s="10" t="n">
        <v>0.002</v>
      </c>
      <c r="J1807" s="4" t="inlineStr">
        <is>
          <t>[1],[2],[4],[5]</t>
        </is>
      </c>
      <c r="K1807" s="10" t="n">
        <v>0.002</v>
      </c>
      <c r="L1807" s="4" t="inlineStr">
        <is>
          <t>[1],[2],[4],[5]</t>
        </is>
      </c>
      <c r="M1807" s="10" t="n">
        <v>0.002</v>
      </c>
      <c r="N1807" s="4" t="inlineStr">
        <is>
          <t>[1],[2],[4],[5]</t>
        </is>
      </c>
      <c r="O1807" s="10" t="n">
        <v>0.002</v>
      </c>
      <c r="P1807" s="4" t="inlineStr">
        <is>
          <t>[1],[2],[4],[5]</t>
        </is>
      </c>
      <c r="Q1807" s="10" t="n">
        <v>0.0019</v>
      </c>
      <c r="R1807" s="4" t="inlineStr">
        <is>
          <t>[10],[13],[14],[22]</t>
        </is>
      </c>
      <c r="S1807" s="10" t="n">
        <v>0.0019</v>
      </c>
      <c r="T1807" s="4" t="inlineStr">
        <is>
          <t>[10],[13],[14],[22]</t>
        </is>
      </c>
      <c r="U1807" s="10" t="n">
        <v>0.0019</v>
      </c>
      <c r="V1807" s="4" t="inlineStr">
        <is>
          <t>[10],[13],[14],[22]</t>
        </is>
      </c>
      <c r="W1807" s="10" t="n">
        <v>0.0019</v>
      </c>
      <c r="X1807" s="4" t="inlineStr">
        <is>
          <t>[10],[13],[14],[22]</t>
        </is>
      </c>
      <c r="Y1807" s="4" t="inlineStr">
        <is>
          <t xml:space="preserve"> </t>
        </is>
      </c>
    </row>
    <row r="1808">
      <c r="A1808" s="4" t="inlineStr">
        <is>
          <t>Investment, Identifier [Axis]: Shoals Holdings, LLC</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row>
    <row r="1810">
      <c r="A1810" s="4" t="inlineStr">
        <is>
          <t>Reference Rate and Spread</t>
        </is>
      </c>
      <c r="C1810" s="10" t="n">
        <v>0.0325</v>
      </c>
      <c r="D1810" s="4" t="inlineStr">
        <is>
          <t>[4],[5],[15]</t>
        </is>
      </c>
      <c r="E1810" s="10" t="n">
        <v>0.0325</v>
      </c>
      <c r="F1810" s="4" t="inlineStr">
        <is>
          <t>[4],[5],[15]</t>
        </is>
      </c>
      <c r="G1810" s="10" t="n">
        <v>0.0325</v>
      </c>
      <c r="H1810" s="4" t="inlineStr">
        <is>
          <t>[4],[5],[15]</t>
        </is>
      </c>
      <c r="I1810" s="10" t="n">
        <v>0.0325</v>
      </c>
      <c r="J1810" s="4" t="inlineStr">
        <is>
          <t>[4],[5],[15]</t>
        </is>
      </c>
      <c r="K1810" s="10" t="n">
        <v>0.0325</v>
      </c>
      <c r="L1810" s="4" t="inlineStr">
        <is>
          <t>[4],[5],[15]</t>
        </is>
      </c>
      <c r="M1810" s="10" t="n">
        <v>0.0325</v>
      </c>
      <c r="N1810" s="4" t="inlineStr">
        <is>
          <t>[4],[5],[15]</t>
        </is>
      </c>
      <c r="O1810" s="10" t="n">
        <v>0.0325</v>
      </c>
      <c r="P1810" s="4" t="inlineStr">
        <is>
          <t>[4],[5],[15]</t>
        </is>
      </c>
      <c r="Q1810" s="11" t="n">
        <v>3.25</v>
      </c>
      <c r="R1810" s="4" t="inlineStr">
        <is>
          <t>[13],[14],[16]</t>
        </is>
      </c>
      <c r="S1810" s="11" t="n">
        <v>3.25</v>
      </c>
      <c r="T1810" s="4" t="inlineStr">
        <is>
          <t>[13],[14],[16]</t>
        </is>
      </c>
      <c r="U1810" s="11" t="n">
        <v>3.25</v>
      </c>
      <c r="V1810" s="4" t="inlineStr">
        <is>
          <t>[13],[14],[16]</t>
        </is>
      </c>
      <c r="W1810" s="11" t="n">
        <v>3.25</v>
      </c>
      <c r="X1810" s="4" t="inlineStr">
        <is>
          <t>[13],[14],[16]</t>
        </is>
      </c>
      <c r="Y1810" s="4" t="inlineStr">
        <is>
          <t xml:space="preserve"> </t>
        </is>
      </c>
    </row>
    <row r="1811">
      <c r="A1811" s="4" t="inlineStr">
        <is>
          <t>Interest Rate</t>
        </is>
      </c>
      <c r="C1811" s="10" t="n">
        <v>0.0751</v>
      </c>
      <c r="D1811" s="4" t="inlineStr">
        <is>
          <t>[4],[5],[6],[7],[15]</t>
        </is>
      </c>
      <c r="E1811" s="10" t="n">
        <v>0.0751</v>
      </c>
      <c r="F1811" s="4" t="inlineStr">
        <is>
          <t>[4],[5],[6],[7],[15]</t>
        </is>
      </c>
      <c r="G1811" s="10" t="n">
        <v>0.0751</v>
      </c>
      <c r="H1811" s="4" t="inlineStr">
        <is>
          <t>[4],[5],[6],[7],[15]</t>
        </is>
      </c>
      <c r="I1811" s="10" t="n">
        <v>0.0751</v>
      </c>
      <c r="J1811" s="4" t="inlineStr">
        <is>
          <t>[4],[5],[6],[7],[15]</t>
        </is>
      </c>
      <c r="K1811" s="10" t="n">
        <v>0.0751</v>
      </c>
      <c r="L1811" s="4" t="inlineStr">
        <is>
          <t>[4],[5],[6],[7],[15]</t>
        </is>
      </c>
      <c r="M1811" s="10" t="n">
        <v>0.0751</v>
      </c>
      <c r="N1811" s="4" t="inlineStr">
        <is>
          <t>[4],[5],[6],[7],[15]</t>
        </is>
      </c>
      <c r="O1811" s="10" t="n">
        <v>0.0751</v>
      </c>
      <c r="P1811" s="4" t="inlineStr">
        <is>
          <t>[4],[5],[6],[7],[15]</t>
        </is>
      </c>
      <c r="Q1811" s="10" t="n">
        <v>0.0425</v>
      </c>
      <c r="R1811" s="4" t="inlineStr">
        <is>
          <t>[13],[14],[16]</t>
        </is>
      </c>
      <c r="S1811" s="10" t="n">
        <v>0.0425</v>
      </c>
      <c r="T1811" s="4" t="inlineStr">
        <is>
          <t>[13],[14],[16]</t>
        </is>
      </c>
      <c r="U1811" s="10" t="n">
        <v>0.0425</v>
      </c>
      <c r="V1811" s="4" t="inlineStr">
        <is>
          <t>[13],[14],[16]</t>
        </is>
      </c>
      <c r="W1811" s="10" t="n">
        <v>0.0425</v>
      </c>
      <c r="X1811" s="4" t="inlineStr">
        <is>
          <t>[13],[14],[16]</t>
        </is>
      </c>
      <c r="Y1811" s="4" t="inlineStr">
        <is>
          <t xml:space="preserve"> </t>
        </is>
      </c>
    </row>
    <row r="1812">
      <c r="A1812" s="4" t="inlineStr">
        <is>
          <t>Par Amounts/Units</t>
        </is>
      </c>
      <c r="C1812" s="5" t="n">
        <v>83504</v>
      </c>
      <c r="D1812" s="4" t="inlineStr">
        <is>
          <t>[4],[5],[15]</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5" t="n">
        <v>84359</v>
      </c>
      <c r="R1812" s="4" t="inlineStr">
        <is>
          <t>[13],[14],[16]</t>
        </is>
      </c>
      <c r="S1812" s="4" t="inlineStr">
        <is>
          <t xml:space="preserve"> </t>
        </is>
      </c>
      <c r="U1812" s="4" t="inlineStr">
        <is>
          <t xml:space="preserve"> </t>
        </is>
      </c>
      <c r="W1812" s="4" t="inlineStr">
        <is>
          <t xml:space="preserve"> </t>
        </is>
      </c>
      <c r="Y1812" s="4" t="inlineStr">
        <is>
          <t xml:space="preserve"> </t>
        </is>
      </c>
    </row>
    <row r="1813">
      <c r="A1813" s="4" t="inlineStr">
        <is>
          <t>Cost</t>
        </is>
      </c>
      <c r="C1813" s="6" t="n">
        <v>82123</v>
      </c>
      <c r="D1813" s="4" t="inlineStr">
        <is>
          <t>[4],[5],[8],[15]</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6" t="n">
        <v>82607</v>
      </c>
      <c r="R1813" s="4" t="inlineStr">
        <is>
          <t>[13],[14],[16]</t>
        </is>
      </c>
      <c r="S1813" s="4" t="inlineStr">
        <is>
          <t xml:space="preserve"> </t>
        </is>
      </c>
      <c r="U1813" s="4" t="inlineStr">
        <is>
          <t xml:space="preserve"> </t>
        </is>
      </c>
      <c r="W1813" s="4" t="inlineStr">
        <is>
          <t xml:space="preserve"> </t>
        </is>
      </c>
      <c r="Y1813" s="4" t="inlineStr">
        <is>
          <t xml:space="preserve"> </t>
        </is>
      </c>
    </row>
    <row r="1814">
      <c r="A1814" s="4" t="inlineStr">
        <is>
          <t>Fair Value</t>
        </is>
      </c>
      <c r="C1814" s="5" t="n">
        <v>83921</v>
      </c>
      <c r="D1814" s="4" t="inlineStr">
        <is>
          <t>[4],[5],[15]</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5" t="n">
        <v>84781</v>
      </c>
      <c r="R1814" s="4" t="inlineStr">
        <is>
          <t>[13],[14],[16]</t>
        </is>
      </c>
      <c r="S1814" s="4" t="inlineStr">
        <is>
          <t xml:space="preserve"> </t>
        </is>
      </c>
      <c r="U1814" s="4" t="inlineStr">
        <is>
          <t xml:space="preserve"> </t>
        </is>
      </c>
      <c r="W1814" s="4" t="inlineStr">
        <is>
          <t xml:space="preserve"> </t>
        </is>
      </c>
      <c r="Y1814" s="4" t="inlineStr">
        <is>
          <t xml:space="preserve"> </t>
        </is>
      </c>
    </row>
    <row r="1815">
      <c r="A1815" s="4" t="inlineStr">
        <is>
          <t>% of Net Assets</t>
        </is>
      </c>
      <c r="C1815" s="10" t="n">
        <v>0.0202</v>
      </c>
      <c r="D1815" s="4" t="inlineStr">
        <is>
          <t>[4],[5],[15]</t>
        </is>
      </c>
      <c r="E1815" s="10" t="n">
        <v>0.0202</v>
      </c>
      <c r="F1815" s="4" t="inlineStr">
        <is>
          <t>[4],[5],[15]</t>
        </is>
      </c>
      <c r="G1815" s="10" t="n">
        <v>0.0202</v>
      </c>
      <c r="H1815" s="4" t="inlineStr">
        <is>
          <t>[4],[5],[15]</t>
        </is>
      </c>
      <c r="I1815" s="10" t="n">
        <v>0.0202</v>
      </c>
      <c r="J1815" s="4" t="inlineStr">
        <is>
          <t>[4],[5],[15]</t>
        </is>
      </c>
      <c r="K1815" s="10" t="n">
        <v>0.0202</v>
      </c>
      <c r="L1815" s="4" t="inlineStr">
        <is>
          <t>[4],[5],[15]</t>
        </is>
      </c>
      <c r="M1815" s="10" t="n">
        <v>0.0202</v>
      </c>
      <c r="N1815" s="4" t="inlineStr">
        <is>
          <t>[4],[5],[15]</t>
        </is>
      </c>
      <c r="O1815" s="10" t="n">
        <v>0.0202</v>
      </c>
      <c r="P1815" s="4" t="inlineStr">
        <is>
          <t>[4],[5],[15]</t>
        </is>
      </c>
      <c r="Q1815" s="10" t="n">
        <v>0.0191</v>
      </c>
      <c r="R1815" s="4" t="inlineStr">
        <is>
          <t>[13],[14],[16]</t>
        </is>
      </c>
      <c r="S1815" s="10" t="n">
        <v>0.0191</v>
      </c>
      <c r="T1815" s="4" t="inlineStr">
        <is>
          <t>[13],[14],[16]</t>
        </is>
      </c>
      <c r="U1815" s="10" t="n">
        <v>0.0191</v>
      </c>
      <c r="V1815" s="4" t="inlineStr">
        <is>
          <t>[13],[14],[16]</t>
        </is>
      </c>
      <c r="W1815" s="10" t="n">
        <v>0.0191</v>
      </c>
      <c r="X1815" s="4" t="inlineStr">
        <is>
          <t>[13],[14],[16]</t>
        </is>
      </c>
      <c r="Y1815" s="4" t="inlineStr">
        <is>
          <t xml:space="preserve"> </t>
        </is>
      </c>
    </row>
    <row r="1816">
      <c r="A1816" s="4" t="inlineStr">
        <is>
          <t>Investment, Identifier [Axis]: Smile Doctors, LLC</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row>
    <row r="1818">
      <c r="A1818" s="4" t="inlineStr">
        <is>
          <t>Reference Rate and Spread</t>
        </is>
      </c>
      <c r="C1818" s="10" t="n">
        <v>0.0575</v>
      </c>
      <c r="D1818" s="4" t="inlineStr">
        <is>
          <t>[1],[2],[4],[5]</t>
        </is>
      </c>
      <c r="E1818" s="10" t="n">
        <v>0.0575</v>
      </c>
      <c r="F1818" s="4" t="inlineStr">
        <is>
          <t>[1],[2],[4],[5]</t>
        </is>
      </c>
      <c r="G1818" s="10" t="n">
        <v>0.0575</v>
      </c>
      <c r="H1818" s="4" t="inlineStr">
        <is>
          <t>[1],[2],[4],[5]</t>
        </is>
      </c>
      <c r="I1818" s="10" t="n">
        <v>0.0575</v>
      </c>
      <c r="J1818" s="4" t="inlineStr">
        <is>
          <t>[1],[2],[4],[5]</t>
        </is>
      </c>
      <c r="K1818" s="10" t="n">
        <v>0.0575</v>
      </c>
      <c r="L1818" s="4" t="inlineStr">
        <is>
          <t>[1],[2],[4],[5]</t>
        </is>
      </c>
      <c r="M1818" s="10" t="n">
        <v>0.0575</v>
      </c>
      <c r="N1818" s="4" t="inlineStr">
        <is>
          <t>[1],[2],[4],[5]</t>
        </is>
      </c>
      <c r="O1818" s="10" t="n">
        <v>0.0575</v>
      </c>
      <c r="P1818" s="4" t="inlineStr">
        <is>
          <t>[1],[2],[4],[5]</t>
        </is>
      </c>
      <c r="Q1818" s="11" t="n">
        <v>5.75</v>
      </c>
      <c r="R1818" s="4" t="inlineStr">
        <is>
          <t>[10],[11],[13],[14]</t>
        </is>
      </c>
      <c r="S1818" s="11" t="n">
        <v>5.75</v>
      </c>
      <c r="T1818" s="4" t="inlineStr">
        <is>
          <t>[10],[11],[13],[14]</t>
        </is>
      </c>
      <c r="U1818" s="11" t="n">
        <v>5.75</v>
      </c>
      <c r="V1818" s="4" t="inlineStr">
        <is>
          <t>[10],[11],[13],[14]</t>
        </is>
      </c>
      <c r="W1818" s="11" t="n">
        <v>5.75</v>
      </c>
      <c r="X1818" s="4" t="inlineStr">
        <is>
          <t>[10],[11],[13],[14]</t>
        </is>
      </c>
      <c r="Y1818" s="4" t="inlineStr">
        <is>
          <t xml:space="preserve"> </t>
        </is>
      </c>
    </row>
    <row r="1819">
      <c r="A1819" s="4" t="inlineStr">
        <is>
          <t>Interest Rate</t>
        </is>
      </c>
      <c r="C1819" s="11" t="n">
        <v>0.11</v>
      </c>
      <c r="D1819" s="4" t="inlineStr">
        <is>
          <t>[1],[2],[4],[5],[6],[7]</t>
        </is>
      </c>
      <c r="E1819" s="11" t="n">
        <v>0.11</v>
      </c>
      <c r="F1819" s="4" t="inlineStr">
        <is>
          <t>[1],[2],[4],[5],[6],[7]</t>
        </is>
      </c>
      <c r="G1819" s="11" t="n">
        <v>0.11</v>
      </c>
      <c r="H1819" s="4" t="inlineStr">
        <is>
          <t>[1],[2],[4],[5],[6],[7]</t>
        </is>
      </c>
      <c r="I1819" s="11" t="n">
        <v>0.11</v>
      </c>
      <c r="J1819" s="4" t="inlineStr">
        <is>
          <t>[1],[2],[4],[5],[6],[7]</t>
        </is>
      </c>
      <c r="K1819" s="11" t="n">
        <v>0.11</v>
      </c>
      <c r="L1819" s="4" t="inlineStr">
        <is>
          <t>[1],[2],[4],[5],[6],[7]</t>
        </is>
      </c>
      <c r="M1819" s="11" t="n">
        <v>0.11</v>
      </c>
      <c r="N1819" s="4" t="inlineStr">
        <is>
          <t>[1],[2],[4],[5],[6],[7]</t>
        </is>
      </c>
      <c r="O1819" s="11" t="n">
        <v>0.11</v>
      </c>
      <c r="P1819" s="4" t="inlineStr">
        <is>
          <t>[1],[2],[4],[5],[6],[7]</t>
        </is>
      </c>
      <c r="Q1819" s="10" t="n">
        <v>0.065</v>
      </c>
      <c r="R1819" s="4" t="inlineStr">
        <is>
          <t>[10],[11],[13],[14]</t>
        </is>
      </c>
      <c r="S1819" s="10" t="n">
        <v>0.065</v>
      </c>
      <c r="T1819" s="4" t="inlineStr">
        <is>
          <t>[10],[11],[13],[14]</t>
        </is>
      </c>
      <c r="U1819" s="10" t="n">
        <v>0.065</v>
      </c>
      <c r="V1819" s="4" t="inlineStr">
        <is>
          <t>[10],[11],[13],[14]</t>
        </is>
      </c>
      <c r="W1819" s="10" t="n">
        <v>0.065</v>
      </c>
      <c r="X1819" s="4" t="inlineStr">
        <is>
          <t>[10],[11],[13],[14]</t>
        </is>
      </c>
      <c r="Y1819" s="4" t="inlineStr">
        <is>
          <t xml:space="preserve"> </t>
        </is>
      </c>
    </row>
    <row r="1820">
      <c r="A1820" s="4" t="inlineStr">
        <is>
          <t>Par Amounts/Units</t>
        </is>
      </c>
      <c r="C1820" s="5" t="n">
        <v>11462</v>
      </c>
      <c r="D1820" s="4" t="inlineStr">
        <is>
          <t>[1],[2],[4],[5]</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5" t="n">
        <v>9449</v>
      </c>
      <c r="R1820" s="4" t="inlineStr">
        <is>
          <t>[10],[11],[13],[14]</t>
        </is>
      </c>
      <c r="S1820" s="4" t="inlineStr">
        <is>
          <t xml:space="preserve"> </t>
        </is>
      </c>
      <c r="U1820" s="4" t="inlineStr">
        <is>
          <t xml:space="preserve"> </t>
        </is>
      </c>
      <c r="W1820" s="4" t="inlineStr">
        <is>
          <t xml:space="preserve"> </t>
        </is>
      </c>
      <c r="Y1820" s="4" t="inlineStr">
        <is>
          <t xml:space="preserve"> </t>
        </is>
      </c>
    </row>
    <row r="1821">
      <c r="A1821" s="4" t="inlineStr">
        <is>
          <t>Cost</t>
        </is>
      </c>
      <c r="C1821" s="6" t="n">
        <v>11253</v>
      </c>
      <c r="D1821" s="4" t="inlineStr">
        <is>
          <t>[1],[2],[4],[5],[8]</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6" t="n">
        <v>9221</v>
      </c>
      <c r="R1821" s="4" t="inlineStr">
        <is>
          <t>[10],[11],[13],[14]</t>
        </is>
      </c>
      <c r="S1821" s="4" t="inlineStr">
        <is>
          <t xml:space="preserve"> </t>
        </is>
      </c>
      <c r="U1821" s="4" t="inlineStr">
        <is>
          <t xml:space="preserve"> </t>
        </is>
      </c>
      <c r="W1821" s="4" t="inlineStr">
        <is>
          <t xml:space="preserve"> </t>
        </is>
      </c>
      <c r="Y1821" s="4" t="inlineStr">
        <is>
          <t xml:space="preserve"> </t>
        </is>
      </c>
    </row>
    <row r="1822">
      <c r="A1822" s="4" t="inlineStr">
        <is>
          <t>Fair Value</t>
        </is>
      </c>
      <c r="C1822" s="5" t="n">
        <v>11218</v>
      </c>
      <c r="D1822" s="4" t="inlineStr">
        <is>
          <t>[1],[2],[4],[5]</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5" t="n">
        <v>9233</v>
      </c>
      <c r="R1822" s="4" t="inlineStr">
        <is>
          <t>[10],[11],[13],[14]</t>
        </is>
      </c>
      <c r="S1822" s="4" t="inlineStr">
        <is>
          <t xml:space="preserve"> </t>
        </is>
      </c>
      <c r="U1822" s="4" t="inlineStr">
        <is>
          <t xml:space="preserve"> </t>
        </is>
      </c>
      <c r="W1822" s="4" t="inlineStr">
        <is>
          <t xml:space="preserve"> </t>
        </is>
      </c>
      <c r="Y1822" s="4" t="inlineStr">
        <is>
          <t xml:space="preserve"> </t>
        </is>
      </c>
    </row>
    <row r="1823">
      <c r="A1823" s="4" t="inlineStr">
        <is>
          <t>% of Net Assets</t>
        </is>
      </c>
      <c r="C1823" s="10" t="n">
        <v>0.0027</v>
      </c>
      <c r="D1823" s="4" t="inlineStr">
        <is>
          <t>[1],[2],[4],[5]</t>
        </is>
      </c>
      <c r="E1823" s="10" t="n">
        <v>0.0027</v>
      </c>
      <c r="F1823" s="4" t="inlineStr">
        <is>
          <t>[1],[2],[4],[5]</t>
        </is>
      </c>
      <c r="G1823" s="10" t="n">
        <v>0.0027</v>
      </c>
      <c r="H1823" s="4" t="inlineStr">
        <is>
          <t>[1],[2],[4],[5]</t>
        </is>
      </c>
      <c r="I1823" s="10" t="n">
        <v>0.0027</v>
      </c>
      <c r="J1823" s="4" t="inlineStr">
        <is>
          <t>[1],[2],[4],[5]</t>
        </is>
      </c>
      <c r="K1823" s="10" t="n">
        <v>0.0027</v>
      </c>
      <c r="L1823" s="4" t="inlineStr">
        <is>
          <t>[1],[2],[4],[5]</t>
        </is>
      </c>
      <c r="M1823" s="10" t="n">
        <v>0.0027</v>
      </c>
      <c r="N1823" s="4" t="inlineStr">
        <is>
          <t>[1],[2],[4],[5]</t>
        </is>
      </c>
      <c r="O1823" s="10" t="n">
        <v>0.0027</v>
      </c>
      <c r="P1823" s="4" t="inlineStr">
        <is>
          <t>[1],[2],[4],[5]</t>
        </is>
      </c>
      <c r="Q1823" s="10" t="n">
        <v>0.0021</v>
      </c>
      <c r="R1823" s="4" t="inlineStr">
        <is>
          <t>[10],[11],[13],[14]</t>
        </is>
      </c>
      <c r="S1823" s="10" t="n">
        <v>0.0021</v>
      </c>
      <c r="T1823" s="4" t="inlineStr">
        <is>
          <t>[10],[11],[13],[14]</t>
        </is>
      </c>
      <c r="U1823" s="10" t="n">
        <v>0.0021</v>
      </c>
      <c r="V1823" s="4" t="inlineStr">
        <is>
          <t>[10],[11],[13],[14]</t>
        </is>
      </c>
      <c r="W1823" s="10" t="n">
        <v>0.0021</v>
      </c>
      <c r="X1823" s="4" t="inlineStr">
        <is>
          <t>[10],[11],[13],[14]</t>
        </is>
      </c>
      <c r="Y1823" s="4" t="inlineStr">
        <is>
          <t xml:space="preserve"> </t>
        </is>
      </c>
    </row>
    <row r="1824">
      <c r="A1824" s="4" t="inlineStr">
        <is>
          <t>Investment, Identifier [Axis]: Snoopy Bidco, Inc.</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row>
    <row r="1826">
      <c r="A1826" s="4" t="inlineStr">
        <is>
          <t>Reference Rate and Spread</t>
        </is>
      </c>
      <c r="C1826" s="11" t="n">
        <v>0.06</v>
      </c>
      <c r="D1826" s="4" t="inlineStr">
        <is>
          <t>[1],[2],[4],[5]</t>
        </is>
      </c>
      <c r="E1826" s="11" t="n">
        <v>0.06</v>
      </c>
      <c r="F1826" s="4" t="inlineStr">
        <is>
          <t>[1],[2],[4],[5]</t>
        </is>
      </c>
      <c r="G1826" s="11" t="n">
        <v>0.06</v>
      </c>
      <c r="H1826" s="4" t="inlineStr">
        <is>
          <t>[1],[2],[4],[5]</t>
        </is>
      </c>
      <c r="I1826" s="11" t="n">
        <v>0.06</v>
      </c>
      <c r="J1826" s="4" t="inlineStr">
        <is>
          <t>[1],[2],[4],[5]</t>
        </is>
      </c>
      <c r="K1826" s="11" t="n">
        <v>0.06</v>
      </c>
      <c r="L1826" s="4" t="inlineStr">
        <is>
          <t>[1],[2],[4],[5]</t>
        </is>
      </c>
      <c r="M1826" s="11" t="n">
        <v>0.06</v>
      </c>
      <c r="N1826" s="4" t="inlineStr">
        <is>
          <t>[1],[2],[4],[5]</t>
        </is>
      </c>
      <c r="O1826" s="11" t="n">
        <v>0.06</v>
      </c>
      <c r="P1826" s="4" t="inlineStr">
        <is>
          <t>[1],[2],[4],[5]</t>
        </is>
      </c>
      <c r="Q1826" s="11" t="n">
        <v>6</v>
      </c>
      <c r="R1826" s="4" t="inlineStr">
        <is>
          <t>[10],[11],[13],[14]</t>
        </is>
      </c>
      <c r="S1826" s="11" t="n">
        <v>6</v>
      </c>
      <c r="T1826" s="4" t="inlineStr">
        <is>
          <t>[10],[11],[13],[14]</t>
        </is>
      </c>
      <c r="U1826" s="11" t="n">
        <v>6</v>
      </c>
      <c r="V1826" s="4" t="inlineStr">
        <is>
          <t>[10],[11],[13],[14]</t>
        </is>
      </c>
      <c r="W1826" s="11" t="n">
        <v>6</v>
      </c>
      <c r="X1826" s="4" t="inlineStr">
        <is>
          <t>[10],[11],[13],[14]</t>
        </is>
      </c>
      <c r="Y1826" s="4" t="inlineStr">
        <is>
          <t xml:space="preserve"> </t>
        </is>
      </c>
    </row>
    <row r="1827">
      <c r="A1827" s="4" t="inlineStr">
        <is>
          <t>Interest Rate</t>
        </is>
      </c>
      <c r="C1827" s="10" t="n">
        <v>0.1076</v>
      </c>
      <c r="D1827" s="4" t="inlineStr">
        <is>
          <t>[1],[2],[4],[5],[6],[7]</t>
        </is>
      </c>
      <c r="E1827" s="10" t="n">
        <v>0.1076</v>
      </c>
      <c r="F1827" s="4" t="inlineStr">
        <is>
          <t>[1],[2],[4],[5],[6],[7]</t>
        </is>
      </c>
      <c r="G1827" s="10" t="n">
        <v>0.1076</v>
      </c>
      <c r="H1827" s="4" t="inlineStr">
        <is>
          <t>[1],[2],[4],[5],[6],[7]</t>
        </is>
      </c>
      <c r="I1827" s="10" t="n">
        <v>0.1076</v>
      </c>
      <c r="J1827" s="4" t="inlineStr">
        <is>
          <t>[1],[2],[4],[5],[6],[7]</t>
        </is>
      </c>
      <c r="K1827" s="10" t="n">
        <v>0.1076</v>
      </c>
      <c r="L1827" s="4" t="inlineStr">
        <is>
          <t>[1],[2],[4],[5],[6],[7]</t>
        </is>
      </c>
      <c r="M1827" s="10" t="n">
        <v>0.1076</v>
      </c>
      <c r="N1827" s="4" t="inlineStr">
        <is>
          <t>[1],[2],[4],[5],[6],[7]</t>
        </is>
      </c>
      <c r="O1827" s="10" t="n">
        <v>0.1076</v>
      </c>
      <c r="P1827" s="4" t="inlineStr">
        <is>
          <t>[1],[2],[4],[5],[6],[7]</t>
        </is>
      </c>
      <c r="Q1827" s="10" t="n">
        <v>0.0675</v>
      </c>
      <c r="R1827" s="4" t="inlineStr">
        <is>
          <t>[10],[11],[13],[14]</t>
        </is>
      </c>
      <c r="S1827" s="10" t="n">
        <v>0.0675</v>
      </c>
      <c r="T1827" s="4" t="inlineStr">
        <is>
          <t>[10],[11],[13],[14]</t>
        </is>
      </c>
      <c r="U1827" s="10" t="n">
        <v>0.0675</v>
      </c>
      <c r="V1827" s="4" t="inlineStr">
        <is>
          <t>[10],[11],[13],[14]</t>
        </is>
      </c>
      <c r="W1827" s="10" t="n">
        <v>0.0675</v>
      </c>
      <c r="X1827" s="4" t="inlineStr">
        <is>
          <t>[10],[11],[13],[14]</t>
        </is>
      </c>
      <c r="Y1827" s="4" t="inlineStr">
        <is>
          <t xml:space="preserve"> </t>
        </is>
      </c>
    </row>
    <row r="1828">
      <c r="A1828" s="4" t="inlineStr">
        <is>
          <t>Par Amounts/Units</t>
        </is>
      </c>
      <c r="C1828" s="5" t="n">
        <v>304214</v>
      </c>
      <c r="D1828" s="4" t="inlineStr">
        <is>
          <t>[1],[2],[4],[5]</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5" t="n">
        <v>264000</v>
      </c>
      <c r="R1828" s="4" t="inlineStr">
        <is>
          <t>[10],[11],[13],[14]</t>
        </is>
      </c>
      <c r="S1828" s="4" t="inlineStr">
        <is>
          <t xml:space="preserve"> </t>
        </is>
      </c>
      <c r="U1828" s="4" t="inlineStr">
        <is>
          <t xml:space="preserve"> </t>
        </is>
      </c>
      <c r="W1828" s="4" t="inlineStr">
        <is>
          <t xml:space="preserve"> </t>
        </is>
      </c>
      <c r="Y1828" s="4" t="inlineStr">
        <is>
          <t xml:space="preserve"> </t>
        </is>
      </c>
    </row>
    <row r="1829">
      <c r="A1829" s="4" t="inlineStr">
        <is>
          <t>Cost</t>
        </is>
      </c>
      <c r="C1829" s="6" t="n">
        <v>298966</v>
      </c>
      <c r="D1829" s="4" t="inlineStr">
        <is>
          <t>[1],[2],[4],[5],[8]</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6" t="n">
        <v>255148</v>
      </c>
      <c r="R1829" s="4" t="inlineStr">
        <is>
          <t>[10],[11],[13],[14]</t>
        </is>
      </c>
      <c r="S1829" s="4" t="inlineStr">
        <is>
          <t xml:space="preserve"> </t>
        </is>
      </c>
      <c r="U1829" s="4" t="inlineStr">
        <is>
          <t xml:space="preserve"> </t>
        </is>
      </c>
      <c r="W1829" s="4" t="inlineStr">
        <is>
          <t xml:space="preserve"> </t>
        </is>
      </c>
      <c r="Y1829" s="4" t="inlineStr">
        <is>
          <t xml:space="preserve"> </t>
        </is>
      </c>
    </row>
    <row r="1830">
      <c r="A1830" s="4" t="inlineStr">
        <is>
          <t>Fair Value</t>
        </is>
      </c>
      <c r="C1830" s="5" t="n">
        <v>293329</v>
      </c>
      <c r="D1830" s="4" t="inlineStr">
        <is>
          <t>[1],[2],[4],[5]</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5" t="n">
        <v>258750</v>
      </c>
      <c r="R1830" s="4" t="inlineStr">
        <is>
          <t>[10],[11],[13],[14]</t>
        </is>
      </c>
      <c r="S1830" s="4" t="inlineStr">
        <is>
          <t xml:space="preserve"> </t>
        </is>
      </c>
      <c r="U1830" s="4" t="inlineStr">
        <is>
          <t xml:space="preserve"> </t>
        </is>
      </c>
      <c r="W1830" s="4" t="inlineStr">
        <is>
          <t xml:space="preserve"> </t>
        </is>
      </c>
      <c r="Y1830" s="4" t="inlineStr">
        <is>
          <t xml:space="preserve"> </t>
        </is>
      </c>
    </row>
    <row r="1831">
      <c r="A1831" s="4" t="inlineStr">
        <is>
          <t>% of Net Assets</t>
        </is>
      </c>
      <c r="C1831" s="10" t="n">
        <v>0.07049999999999999</v>
      </c>
      <c r="D1831" s="4" t="inlineStr">
        <is>
          <t>[1],[2],[4],[5]</t>
        </is>
      </c>
      <c r="E1831" s="10" t="n">
        <v>0.07049999999999999</v>
      </c>
      <c r="F1831" s="4" t="inlineStr">
        <is>
          <t>[1],[2],[4],[5]</t>
        </is>
      </c>
      <c r="G1831" s="10" t="n">
        <v>0.07049999999999999</v>
      </c>
      <c r="H1831" s="4" t="inlineStr">
        <is>
          <t>[1],[2],[4],[5]</t>
        </is>
      </c>
      <c r="I1831" s="10" t="n">
        <v>0.07049999999999999</v>
      </c>
      <c r="J1831" s="4" t="inlineStr">
        <is>
          <t>[1],[2],[4],[5]</t>
        </is>
      </c>
      <c r="K1831" s="10" t="n">
        <v>0.07049999999999999</v>
      </c>
      <c r="L1831" s="4" t="inlineStr">
        <is>
          <t>[1],[2],[4],[5]</t>
        </is>
      </c>
      <c r="M1831" s="10" t="n">
        <v>0.07049999999999999</v>
      </c>
      <c r="N1831" s="4" t="inlineStr">
        <is>
          <t>[1],[2],[4],[5]</t>
        </is>
      </c>
      <c r="O1831" s="10" t="n">
        <v>0.07049999999999999</v>
      </c>
      <c r="P1831" s="4" t="inlineStr">
        <is>
          <t>[1],[2],[4],[5]</t>
        </is>
      </c>
      <c r="Q1831" s="10" t="n">
        <v>0.0582</v>
      </c>
      <c r="R1831" s="4" t="inlineStr">
        <is>
          <t>[10],[11],[13],[14]</t>
        </is>
      </c>
      <c r="S1831" s="10" t="n">
        <v>0.0582</v>
      </c>
      <c r="T1831" s="4" t="inlineStr">
        <is>
          <t>[10],[11],[13],[14]</t>
        </is>
      </c>
      <c r="U1831" s="10" t="n">
        <v>0.0582</v>
      </c>
      <c r="V1831" s="4" t="inlineStr">
        <is>
          <t>[10],[11],[13],[14]</t>
        </is>
      </c>
      <c r="W1831" s="10" t="n">
        <v>0.0582</v>
      </c>
      <c r="X1831" s="4" t="inlineStr">
        <is>
          <t>[10],[11],[13],[14]</t>
        </is>
      </c>
      <c r="Y1831" s="4" t="inlineStr">
        <is>
          <t xml:space="preserve"> </t>
        </is>
      </c>
    </row>
    <row r="1832">
      <c r="A1832" s="4" t="inlineStr">
        <is>
          <t>Investment, Identifier [Axis]: SpecialtyCare, Inc.</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row>
    <row r="1834">
      <c r="A1834" s="4" t="inlineStr">
        <is>
          <t>Reference Rate and Spread</t>
        </is>
      </c>
      <c r="C1834" s="10" t="n">
        <v>0.0575</v>
      </c>
      <c r="D1834" s="4" t="inlineStr">
        <is>
          <t>[1],[4],[5],[9],[15]</t>
        </is>
      </c>
      <c r="E1834" s="10" t="n">
        <v>0.0575</v>
      </c>
      <c r="F1834" s="4" t="inlineStr">
        <is>
          <t>[1],[4],[5],[9],[15]</t>
        </is>
      </c>
      <c r="G1834" s="10" t="n">
        <v>0.0575</v>
      </c>
      <c r="H1834" s="4" t="inlineStr">
        <is>
          <t>[1],[4],[5],[9],[15]</t>
        </is>
      </c>
      <c r="I1834" s="10" t="n">
        <v>0.0575</v>
      </c>
      <c r="J1834" s="4" t="inlineStr">
        <is>
          <t>[1],[4],[5],[9],[15]</t>
        </is>
      </c>
      <c r="K1834" s="10" t="n">
        <v>0.0575</v>
      </c>
      <c r="L1834" s="4" t="inlineStr">
        <is>
          <t>[1],[4],[5],[9],[15]</t>
        </is>
      </c>
      <c r="M1834" s="10" t="n">
        <v>0.0575</v>
      </c>
      <c r="N1834" s="4" t="inlineStr">
        <is>
          <t>[1],[4],[5],[9],[15]</t>
        </is>
      </c>
      <c r="O1834" s="10" t="n">
        <v>0.0575</v>
      </c>
      <c r="P1834" s="4" t="inlineStr">
        <is>
          <t>[1],[4],[5],[9],[15]</t>
        </is>
      </c>
      <c r="Q1834" s="11" t="n">
        <v>5.75</v>
      </c>
      <c r="R1834" s="4" t="inlineStr">
        <is>
          <t>[10],[12],[13],[14],[16]</t>
        </is>
      </c>
      <c r="S1834" s="11" t="n">
        <v>5.75</v>
      </c>
      <c r="T1834" s="4" t="inlineStr">
        <is>
          <t>[10],[12],[13],[14],[16]</t>
        </is>
      </c>
      <c r="U1834" s="11" t="n">
        <v>5.75</v>
      </c>
      <c r="V1834" s="4" t="inlineStr">
        <is>
          <t>[10],[12],[13],[14],[16]</t>
        </is>
      </c>
      <c r="W1834" s="11" t="n">
        <v>5.75</v>
      </c>
      <c r="X1834" s="4" t="inlineStr">
        <is>
          <t>[10],[12],[13],[14],[16]</t>
        </is>
      </c>
      <c r="Y1834" s="4" t="inlineStr">
        <is>
          <t xml:space="preserve"> </t>
        </is>
      </c>
    </row>
    <row r="1835">
      <c r="A1835" s="4" t="inlineStr">
        <is>
          <t>Interest Rate</t>
        </is>
      </c>
      <c r="C1835" s="10" t="n">
        <v>0.09760000000000001</v>
      </c>
      <c r="D1835" s="4" t="inlineStr">
        <is>
          <t>[1],[4],[5],[6],[7],[9],[15]</t>
        </is>
      </c>
      <c r="E1835" s="10" t="n">
        <v>0.09760000000000001</v>
      </c>
      <c r="F1835" s="4" t="inlineStr">
        <is>
          <t>[1],[4],[5],[6],[7],[9],[15]</t>
        </is>
      </c>
      <c r="G1835" s="10" t="n">
        <v>0.09760000000000001</v>
      </c>
      <c r="H1835" s="4" t="inlineStr">
        <is>
          <t>[1],[4],[5],[6],[7],[9],[15]</t>
        </is>
      </c>
      <c r="I1835" s="10" t="n">
        <v>0.09760000000000001</v>
      </c>
      <c r="J1835" s="4" t="inlineStr">
        <is>
          <t>[1],[4],[5],[6],[7],[9],[15]</t>
        </is>
      </c>
      <c r="K1835" s="10" t="n">
        <v>0.09760000000000001</v>
      </c>
      <c r="L1835" s="4" t="inlineStr">
        <is>
          <t>[1],[4],[5],[6],[7],[9],[15]</t>
        </is>
      </c>
      <c r="M1835" s="10" t="n">
        <v>0.09760000000000001</v>
      </c>
      <c r="N1835" s="4" t="inlineStr">
        <is>
          <t>[1],[4],[5],[6],[7],[9],[15]</t>
        </is>
      </c>
      <c r="O1835" s="10" t="n">
        <v>0.09760000000000001</v>
      </c>
      <c r="P1835" s="4" t="inlineStr">
        <is>
          <t>[1],[4],[5],[6],[7],[9],[15]</t>
        </is>
      </c>
      <c r="Q1835" s="10" t="n">
        <v>0.0675</v>
      </c>
      <c r="R1835" s="4" t="inlineStr">
        <is>
          <t>[10],[12],[13],[14],[16]</t>
        </is>
      </c>
      <c r="S1835" s="10" t="n">
        <v>0.0675</v>
      </c>
      <c r="T1835" s="4" t="inlineStr">
        <is>
          <t>[10],[12],[13],[14],[16]</t>
        </is>
      </c>
      <c r="U1835" s="10" t="n">
        <v>0.0675</v>
      </c>
      <c r="V1835" s="4" t="inlineStr">
        <is>
          <t>[10],[12],[13],[14],[16]</t>
        </is>
      </c>
      <c r="W1835" s="10" t="n">
        <v>0.0675</v>
      </c>
      <c r="X1835" s="4" t="inlineStr">
        <is>
          <t>[10],[12],[13],[14],[16]</t>
        </is>
      </c>
      <c r="Y1835" s="4" t="inlineStr">
        <is>
          <t xml:space="preserve"> </t>
        </is>
      </c>
    </row>
    <row r="1836">
      <c r="A1836" s="4" t="inlineStr">
        <is>
          <t>Par Amounts/Units</t>
        </is>
      </c>
      <c r="C1836" s="5" t="n">
        <v>12641</v>
      </c>
      <c r="D1836" s="4" t="inlineStr">
        <is>
          <t>[1],[4],[5],[9],[15]</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5" t="n">
        <v>12225</v>
      </c>
      <c r="R1836" s="4" t="inlineStr">
        <is>
          <t>[10],[12],[13],[14],[16]</t>
        </is>
      </c>
      <c r="S1836" s="4" t="inlineStr">
        <is>
          <t xml:space="preserve"> </t>
        </is>
      </c>
      <c r="U1836" s="4" t="inlineStr">
        <is>
          <t xml:space="preserve"> </t>
        </is>
      </c>
      <c r="W1836" s="4" t="inlineStr">
        <is>
          <t xml:space="preserve"> </t>
        </is>
      </c>
      <c r="Y1836" s="4" t="inlineStr">
        <is>
          <t xml:space="preserve"> </t>
        </is>
      </c>
    </row>
    <row r="1837">
      <c r="A1837" s="4" t="inlineStr">
        <is>
          <t>Cost</t>
        </is>
      </c>
      <c r="C1837" s="6" t="n">
        <v>12331</v>
      </c>
      <c r="D1837" s="4" t="inlineStr">
        <is>
          <t>[1],[4],[5],[8],[9],[15]</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6" t="n">
        <v>11844</v>
      </c>
      <c r="R1837" s="4" t="inlineStr">
        <is>
          <t>[10],[12],[13],[14],[16]</t>
        </is>
      </c>
      <c r="S1837" s="4" t="inlineStr">
        <is>
          <t xml:space="preserve"> </t>
        </is>
      </c>
      <c r="U1837" s="4" t="inlineStr">
        <is>
          <t xml:space="preserve"> </t>
        </is>
      </c>
      <c r="W1837" s="4" t="inlineStr">
        <is>
          <t xml:space="preserve"> </t>
        </is>
      </c>
      <c r="Y1837" s="4" t="inlineStr">
        <is>
          <t xml:space="preserve"> </t>
        </is>
      </c>
    </row>
    <row r="1838">
      <c r="A1838" s="4" t="inlineStr">
        <is>
          <t>Fair Value</t>
        </is>
      </c>
      <c r="C1838" s="5" t="n">
        <v>12209</v>
      </c>
      <c r="D1838" s="4" t="inlineStr">
        <is>
          <t>[1],[4],[5],[9],[15]</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5" t="n">
        <v>11975</v>
      </c>
      <c r="R1838" s="4" t="inlineStr">
        <is>
          <t>[10],[12],[13],[14],[16]</t>
        </is>
      </c>
      <c r="S1838" s="4" t="inlineStr">
        <is>
          <t xml:space="preserve"> </t>
        </is>
      </c>
      <c r="U1838" s="4" t="inlineStr">
        <is>
          <t xml:space="preserve"> </t>
        </is>
      </c>
      <c r="W1838" s="4" t="inlineStr">
        <is>
          <t xml:space="preserve"> </t>
        </is>
      </c>
      <c r="Y1838" s="4" t="inlineStr">
        <is>
          <t xml:space="preserve"> </t>
        </is>
      </c>
    </row>
    <row r="1839">
      <c r="A1839" s="4" t="inlineStr">
        <is>
          <t>% of Net Assets</t>
        </is>
      </c>
      <c r="C1839" s="10" t="n">
        <v>0.0029</v>
      </c>
      <c r="D1839" s="4" t="inlineStr">
        <is>
          <t>[1],[4],[5],[9],[15]</t>
        </is>
      </c>
      <c r="E1839" s="10" t="n">
        <v>0.0029</v>
      </c>
      <c r="F1839" s="4" t="inlineStr">
        <is>
          <t>[1],[4],[5],[9],[15]</t>
        </is>
      </c>
      <c r="G1839" s="10" t="n">
        <v>0.0029</v>
      </c>
      <c r="H1839" s="4" t="inlineStr">
        <is>
          <t>[1],[4],[5],[9],[15]</t>
        </is>
      </c>
      <c r="I1839" s="10" t="n">
        <v>0.0029</v>
      </c>
      <c r="J1839" s="4" t="inlineStr">
        <is>
          <t>[1],[4],[5],[9],[15]</t>
        </is>
      </c>
      <c r="K1839" s="10" t="n">
        <v>0.0029</v>
      </c>
      <c r="L1839" s="4" t="inlineStr">
        <is>
          <t>[1],[4],[5],[9],[15]</t>
        </is>
      </c>
      <c r="M1839" s="10" t="n">
        <v>0.0029</v>
      </c>
      <c r="N1839" s="4" t="inlineStr">
        <is>
          <t>[1],[4],[5],[9],[15]</t>
        </is>
      </c>
      <c r="O1839" s="10" t="n">
        <v>0.0029</v>
      </c>
      <c r="P1839" s="4" t="inlineStr">
        <is>
          <t>[1],[4],[5],[9],[15]</t>
        </is>
      </c>
      <c r="Q1839" s="10" t="n">
        <v>0.0027</v>
      </c>
      <c r="R1839" s="4" t="inlineStr">
        <is>
          <t>[10],[12],[13],[14],[16]</t>
        </is>
      </c>
      <c r="S1839" s="10" t="n">
        <v>0.0027</v>
      </c>
      <c r="T1839" s="4" t="inlineStr">
        <is>
          <t>[10],[12],[13],[14],[16]</t>
        </is>
      </c>
      <c r="U1839" s="10" t="n">
        <v>0.0027</v>
      </c>
      <c r="V1839" s="4" t="inlineStr">
        <is>
          <t>[10],[12],[13],[14],[16]</t>
        </is>
      </c>
      <c r="W1839" s="10" t="n">
        <v>0.0027</v>
      </c>
      <c r="X1839" s="4" t="inlineStr">
        <is>
          <t>[10],[12],[13],[14],[16]</t>
        </is>
      </c>
      <c r="Y1839" s="4" t="inlineStr">
        <is>
          <t xml:space="preserve"> </t>
        </is>
      </c>
    </row>
    <row r="1840">
      <c r="A1840" s="4" t="inlineStr">
        <is>
          <t>Investment, Identifier [Axis]: Spireon, Inc.</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row>
    <row r="1842">
      <c r="A1842" s="4" t="inlineStr">
        <is>
          <t>Reference Rate and Spread</t>
        </is>
      </c>
      <c r="B1842" s="4" t="inlineStr">
        <is>
          <t>[13],[14],[16]</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11" t="n">
        <v>6.5</v>
      </c>
      <c r="S1842" s="11" t="n">
        <v>6.5</v>
      </c>
      <c r="U1842" s="11" t="n">
        <v>6.5</v>
      </c>
      <c r="W1842" s="11" t="n">
        <v>6.5</v>
      </c>
      <c r="Y1842" s="4" t="inlineStr">
        <is>
          <t xml:space="preserve"> </t>
        </is>
      </c>
    </row>
    <row r="1843">
      <c r="A1843" s="4" t="inlineStr">
        <is>
          <t>Interest Rate</t>
        </is>
      </c>
      <c r="B1843" s="4" t="inlineStr">
        <is>
          <t>[13],[14],[16]</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10" t="n">
        <v>0.075</v>
      </c>
      <c r="S1843" s="10" t="n">
        <v>0.075</v>
      </c>
      <c r="U1843" s="10" t="n">
        <v>0.075</v>
      </c>
      <c r="W1843" s="10" t="n">
        <v>0.075</v>
      </c>
      <c r="Y1843" s="4" t="inlineStr">
        <is>
          <t xml:space="preserve"> </t>
        </is>
      </c>
    </row>
    <row r="1844">
      <c r="A1844" s="4" t="inlineStr">
        <is>
          <t>Par Amounts/Units</t>
        </is>
      </c>
      <c r="B1844" s="4" t="inlineStr">
        <is>
          <t>[13],[14],[16]</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5" t="n">
        <v>22733</v>
      </c>
      <c r="S1844" s="4" t="inlineStr">
        <is>
          <t xml:space="preserve"> </t>
        </is>
      </c>
      <c r="U1844" s="4" t="inlineStr">
        <is>
          <t xml:space="preserve"> </t>
        </is>
      </c>
      <c r="W1844" s="4" t="inlineStr">
        <is>
          <t xml:space="preserve"> </t>
        </is>
      </c>
      <c r="Y1844" s="4" t="inlineStr">
        <is>
          <t xml:space="preserve"> </t>
        </is>
      </c>
    </row>
    <row r="1845">
      <c r="A1845" s="4" t="inlineStr">
        <is>
          <t>Cost</t>
        </is>
      </c>
      <c r="B1845" s="4" t="inlineStr">
        <is>
          <t>[13],[14],[16]</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6" t="n">
        <v>22601</v>
      </c>
      <c r="S1845" s="4" t="inlineStr">
        <is>
          <t xml:space="preserve"> </t>
        </is>
      </c>
      <c r="U1845" s="4" t="inlineStr">
        <is>
          <t xml:space="preserve"> </t>
        </is>
      </c>
      <c r="W1845" s="4" t="inlineStr">
        <is>
          <t xml:space="preserve"> </t>
        </is>
      </c>
      <c r="Y1845" s="4" t="inlineStr">
        <is>
          <t xml:space="preserve"> </t>
        </is>
      </c>
    </row>
    <row r="1846">
      <c r="A1846" s="4" t="inlineStr">
        <is>
          <t>Fair Value</t>
        </is>
      </c>
      <c r="B1846" s="4" t="inlineStr">
        <is>
          <t>[13],[14],[16]</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5" t="n">
        <v>22733</v>
      </c>
      <c r="S1846" s="4" t="inlineStr">
        <is>
          <t xml:space="preserve"> </t>
        </is>
      </c>
      <c r="U1846" s="4" t="inlineStr">
        <is>
          <t xml:space="preserve"> </t>
        </is>
      </c>
      <c r="W1846" s="4" t="inlineStr">
        <is>
          <t xml:space="preserve"> </t>
        </is>
      </c>
      <c r="Y1846" s="4" t="inlineStr">
        <is>
          <t xml:space="preserve"> </t>
        </is>
      </c>
    </row>
    <row r="1847">
      <c r="A1847" s="4" t="inlineStr">
        <is>
          <t>% of Net Assets</t>
        </is>
      </c>
      <c r="B1847" s="4" t="inlineStr">
        <is>
          <t>[13],[14],[16]</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10" t="n">
        <v>0.0051</v>
      </c>
      <c r="S1847" s="10" t="n">
        <v>0.0051</v>
      </c>
      <c r="U1847" s="10" t="n">
        <v>0.0051</v>
      </c>
      <c r="W1847" s="10" t="n">
        <v>0.0051</v>
      </c>
      <c r="Y1847" s="4" t="inlineStr">
        <is>
          <t xml:space="preserve"> </t>
        </is>
      </c>
    </row>
    <row r="1848">
      <c r="A1848" s="4" t="inlineStr">
        <is>
          <t>Investment, Identifier [Axis]: Spitfire Parent, Inc. 1</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row>
    <row r="1850">
      <c r="A1850" s="4" t="inlineStr">
        <is>
          <t>Reference Rate and Spread</t>
        </is>
      </c>
      <c r="C1850" s="11" t="n">
        <v>0.06</v>
      </c>
      <c r="D1850" s="4" t="inlineStr">
        <is>
          <t>[4],[5],[15]</t>
        </is>
      </c>
      <c r="E1850" s="11" t="n">
        <v>0.06</v>
      </c>
      <c r="F1850" s="4" t="inlineStr">
        <is>
          <t>[4],[5],[15]</t>
        </is>
      </c>
      <c r="G1850" s="11" t="n">
        <v>0.06</v>
      </c>
      <c r="H1850" s="4" t="inlineStr">
        <is>
          <t>[4],[5],[15]</t>
        </is>
      </c>
      <c r="I1850" s="11" t="n">
        <v>0.06</v>
      </c>
      <c r="J1850" s="4" t="inlineStr">
        <is>
          <t>[4],[5],[15]</t>
        </is>
      </c>
      <c r="K1850" s="11" t="n">
        <v>0.06</v>
      </c>
      <c r="L1850" s="4" t="inlineStr">
        <is>
          <t>[4],[5],[15]</t>
        </is>
      </c>
      <c r="M1850" s="11" t="n">
        <v>0.06</v>
      </c>
      <c r="N1850" s="4" t="inlineStr">
        <is>
          <t>[4],[5],[15]</t>
        </is>
      </c>
      <c r="O1850" s="11" t="n">
        <v>0.06</v>
      </c>
      <c r="P1850" s="4" t="inlineStr">
        <is>
          <t>[4],[5],[15]</t>
        </is>
      </c>
      <c r="Q1850" s="11" t="n">
        <v>5.5</v>
      </c>
      <c r="R1850" s="4" t="inlineStr">
        <is>
          <t>[12],[13],[14],[16]</t>
        </is>
      </c>
      <c r="S1850" s="11" t="n">
        <v>5.5</v>
      </c>
      <c r="T1850" s="4" t="inlineStr">
        <is>
          <t>[12],[13],[14],[16]</t>
        </is>
      </c>
      <c r="U1850" s="11" t="n">
        <v>5.5</v>
      </c>
      <c r="V1850" s="4" t="inlineStr">
        <is>
          <t>[12],[13],[14],[16]</t>
        </is>
      </c>
      <c r="W1850" s="11" t="n">
        <v>5.5</v>
      </c>
      <c r="X1850" s="4" t="inlineStr">
        <is>
          <t>[12],[13],[14],[16]</t>
        </is>
      </c>
      <c r="Y1850" s="4" t="inlineStr">
        <is>
          <t xml:space="preserve"> </t>
        </is>
      </c>
    </row>
    <row r="1851">
      <c r="A1851" s="4" t="inlineStr">
        <is>
          <t>Interest Rate</t>
        </is>
      </c>
      <c r="C1851" s="10" t="n">
        <v>0.09279999999999999</v>
      </c>
      <c r="D1851" s="4" t="inlineStr">
        <is>
          <t>[4],[5],[6],[7],[15]</t>
        </is>
      </c>
      <c r="E1851" s="10" t="n">
        <v>0.09279999999999999</v>
      </c>
      <c r="F1851" s="4" t="inlineStr">
        <is>
          <t>[4],[5],[6],[7],[15]</t>
        </is>
      </c>
      <c r="G1851" s="10" t="n">
        <v>0.09279999999999999</v>
      </c>
      <c r="H1851" s="4" t="inlineStr">
        <is>
          <t>[4],[5],[6],[7],[15]</t>
        </is>
      </c>
      <c r="I1851" s="10" t="n">
        <v>0.09279999999999999</v>
      </c>
      <c r="J1851" s="4" t="inlineStr">
        <is>
          <t>[4],[5],[6],[7],[15]</t>
        </is>
      </c>
      <c r="K1851" s="10" t="n">
        <v>0.09279999999999999</v>
      </c>
      <c r="L1851" s="4" t="inlineStr">
        <is>
          <t>[4],[5],[6],[7],[15]</t>
        </is>
      </c>
      <c r="M1851" s="10" t="n">
        <v>0.09279999999999999</v>
      </c>
      <c r="N1851" s="4" t="inlineStr">
        <is>
          <t>[4],[5],[6],[7],[15]</t>
        </is>
      </c>
      <c r="O1851" s="10" t="n">
        <v>0.09279999999999999</v>
      </c>
      <c r="P1851" s="4" t="inlineStr">
        <is>
          <t>[4],[5],[6],[7],[15]</t>
        </is>
      </c>
      <c r="Q1851" s="10" t="n">
        <v>0.065</v>
      </c>
      <c r="R1851" s="4" t="inlineStr">
        <is>
          <t>[12],[13],[14],[16]</t>
        </is>
      </c>
      <c r="S1851" s="10" t="n">
        <v>0.065</v>
      </c>
      <c r="T1851" s="4" t="inlineStr">
        <is>
          <t>[12],[13],[14],[16]</t>
        </is>
      </c>
      <c r="U1851" s="10" t="n">
        <v>0.065</v>
      </c>
      <c r="V1851" s="4" t="inlineStr">
        <is>
          <t>[12],[13],[14],[16]</t>
        </is>
      </c>
      <c r="W1851" s="10" t="n">
        <v>0.065</v>
      </c>
      <c r="X1851" s="4" t="inlineStr">
        <is>
          <t>[12],[13],[14],[16]</t>
        </is>
      </c>
      <c r="Y1851" s="4" t="inlineStr">
        <is>
          <t xml:space="preserve"> </t>
        </is>
      </c>
    </row>
    <row r="1852">
      <c r="A1852" s="4" t="inlineStr">
        <is>
          <t>Par Amounts/Units</t>
        </is>
      </c>
      <c r="C1852" s="5" t="n">
        <v>55061</v>
      </c>
      <c r="D1852" s="4" t="inlineStr">
        <is>
          <t>[4],[5],[15]</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13" t="n">
        <v>10448</v>
      </c>
      <c r="T1852" s="4" t="inlineStr">
        <is>
          <t>[12],[13],[14],[16]</t>
        </is>
      </c>
      <c r="U1852" s="4" t="inlineStr">
        <is>
          <t xml:space="preserve"> </t>
        </is>
      </c>
      <c r="W1852" s="4" t="inlineStr">
        <is>
          <t xml:space="preserve"> </t>
        </is>
      </c>
      <c r="Y1852" s="4" t="inlineStr">
        <is>
          <t xml:space="preserve"> </t>
        </is>
      </c>
    </row>
    <row r="1853">
      <c r="A1853" s="4" t="inlineStr">
        <is>
          <t>Cost</t>
        </is>
      </c>
      <c r="C1853" s="6" t="n">
        <v>54269</v>
      </c>
      <c r="D1853" s="4" t="inlineStr">
        <is>
          <t>[4],[5],[8],[15]</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5" t="n">
        <v>12406</v>
      </c>
      <c r="R1853" s="4" t="inlineStr">
        <is>
          <t>[12],[13],[14],[16]</t>
        </is>
      </c>
      <c r="S1853" s="4" t="inlineStr">
        <is>
          <t xml:space="preserve"> </t>
        </is>
      </c>
      <c r="U1853" s="4" t="inlineStr">
        <is>
          <t xml:space="preserve"> </t>
        </is>
      </c>
      <c r="W1853" s="4" t="inlineStr">
        <is>
          <t xml:space="preserve"> </t>
        </is>
      </c>
      <c r="Y1853" s="4" t="inlineStr">
        <is>
          <t xml:space="preserve"> </t>
        </is>
      </c>
    </row>
    <row r="1854">
      <c r="A1854" s="4" t="inlineStr">
        <is>
          <t>Fair Value</t>
        </is>
      </c>
      <c r="C1854" s="5" t="n">
        <v>53960</v>
      </c>
      <c r="D1854" s="4" t="inlineStr">
        <is>
          <t>[4],[5],[15]</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5" t="n">
        <v>11762</v>
      </c>
      <c r="R1854" s="4" t="inlineStr">
        <is>
          <t>[12],[13],[14],[16]</t>
        </is>
      </c>
      <c r="S1854" s="4" t="inlineStr">
        <is>
          <t xml:space="preserve"> </t>
        </is>
      </c>
      <c r="U1854" s="4" t="inlineStr">
        <is>
          <t xml:space="preserve"> </t>
        </is>
      </c>
      <c r="W1854" s="4" t="inlineStr">
        <is>
          <t xml:space="preserve"> </t>
        </is>
      </c>
      <c r="Y1854" s="4" t="inlineStr">
        <is>
          <t xml:space="preserve"> </t>
        </is>
      </c>
    </row>
    <row r="1855">
      <c r="A1855" s="4" t="inlineStr">
        <is>
          <t>% of Net Assets</t>
        </is>
      </c>
      <c r="C1855" s="10" t="n">
        <v>0.013</v>
      </c>
      <c r="D1855" s="4" t="inlineStr">
        <is>
          <t>[4],[5],[15]</t>
        </is>
      </c>
      <c r="E1855" s="10" t="n">
        <v>0.013</v>
      </c>
      <c r="F1855" s="4" t="inlineStr">
        <is>
          <t>[4],[5],[15]</t>
        </is>
      </c>
      <c r="G1855" s="10" t="n">
        <v>0.013</v>
      </c>
      <c r="H1855" s="4" t="inlineStr">
        <is>
          <t>[4],[5],[15]</t>
        </is>
      </c>
      <c r="I1855" s="10" t="n">
        <v>0.013</v>
      </c>
      <c r="J1855" s="4" t="inlineStr">
        <is>
          <t>[4],[5],[15]</t>
        </is>
      </c>
      <c r="K1855" s="10" t="n">
        <v>0.013</v>
      </c>
      <c r="L1855" s="4" t="inlineStr">
        <is>
          <t>[4],[5],[15]</t>
        </is>
      </c>
      <c r="M1855" s="10" t="n">
        <v>0.013</v>
      </c>
      <c r="N1855" s="4" t="inlineStr">
        <is>
          <t>[4],[5],[15]</t>
        </is>
      </c>
      <c r="O1855" s="10" t="n">
        <v>0.013</v>
      </c>
      <c r="P1855" s="4" t="inlineStr">
        <is>
          <t>[4],[5],[15]</t>
        </is>
      </c>
      <c r="Q1855" s="10" t="n">
        <v>0.0026</v>
      </c>
      <c r="R1855" s="4" t="inlineStr">
        <is>
          <t>[12],[13],[14],[16]</t>
        </is>
      </c>
      <c r="S1855" s="10" t="n">
        <v>0.0026</v>
      </c>
      <c r="T1855" s="4" t="inlineStr">
        <is>
          <t>[12],[13],[14],[16]</t>
        </is>
      </c>
      <c r="U1855" s="10" t="n">
        <v>0.0026</v>
      </c>
      <c r="V1855" s="4" t="inlineStr">
        <is>
          <t>[12],[13],[14],[16]</t>
        </is>
      </c>
      <c r="W1855" s="10" t="n">
        <v>0.0026</v>
      </c>
      <c r="X1855" s="4" t="inlineStr">
        <is>
          <t>[12],[13],[14],[16]</t>
        </is>
      </c>
      <c r="Y1855" s="4" t="inlineStr">
        <is>
          <t xml:space="preserve"> </t>
        </is>
      </c>
    </row>
    <row r="1856">
      <c r="A1856" s="4" t="inlineStr">
        <is>
          <t>Investment, Identifier [Axis]: Spitfire Parent, Inc. 2</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row>
    <row r="1858">
      <c r="A1858" s="4" t="inlineStr">
        <is>
          <t>Reference Rate and Spread</t>
        </is>
      </c>
      <c r="C1858" s="11" t="n">
        <v>0.06</v>
      </c>
      <c r="D1858" s="4" t="inlineStr">
        <is>
          <t>[4],[5],[9],[15]</t>
        </is>
      </c>
      <c r="E1858" s="11" t="n">
        <v>0.06</v>
      </c>
      <c r="F1858" s="4" t="inlineStr">
        <is>
          <t>[4],[5],[9],[15]</t>
        </is>
      </c>
      <c r="G1858" s="11" t="n">
        <v>0.06</v>
      </c>
      <c r="H1858" s="4" t="inlineStr">
        <is>
          <t>[4],[5],[9],[15]</t>
        </is>
      </c>
      <c r="I1858" s="11" t="n">
        <v>0.06</v>
      </c>
      <c r="J1858" s="4" t="inlineStr">
        <is>
          <t>[4],[5],[9],[15]</t>
        </is>
      </c>
      <c r="K1858" s="11" t="n">
        <v>0.06</v>
      </c>
      <c r="L1858" s="4" t="inlineStr">
        <is>
          <t>[4],[5],[9],[15]</t>
        </is>
      </c>
      <c r="M1858" s="11" t="n">
        <v>0.06</v>
      </c>
      <c r="N1858" s="4" t="inlineStr">
        <is>
          <t>[4],[5],[9],[15]</t>
        </is>
      </c>
      <c r="O1858" s="11" t="n">
        <v>0.06</v>
      </c>
      <c r="P1858" s="4" t="inlineStr">
        <is>
          <t>[4],[5],[9],[15]</t>
        </is>
      </c>
      <c r="Q1858" s="11" t="n">
        <v>5.5</v>
      </c>
      <c r="R1858" s="4" t="inlineStr">
        <is>
          <t>[10],[13],[14],[16]</t>
        </is>
      </c>
      <c r="S1858" s="11" t="n">
        <v>5.5</v>
      </c>
      <c r="T1858" s="4" t="inlineStr">
        <is>
          <t>[10],[13],[14],[16]</t>
        </is>
      </c>
      <c r="U1858" s="11" t="n">
        <v>5.5</v>
      </c>
      <c r="V1858" s="4" t="inlineStr">
        <is>
          <t>[10],[13],[14],[16]</t>
        </is>
      </c>
      <c r="W1858" s="11" t="n">
        <v>5.5</v>
      </c>
      <c r="X1858" s="4" t="inlineStr">
        <is>
          <t>[10],[13],[14],[16]</t>
        </is>
      </c>
      <c r="Y1858" s="4" t="inlineStr">
        <is>
          <t xml:space="preserve"> </t>
        </is>
      </c>
    </row>
    <row r="1859">
      <c r="A1859" s="4" t="inlineStr">
        <is>
          <t>Interest Rate</t>
        </is>
      </c>
      <c r="C1859" s="10" t="n">
        <v>0.0786</v>
      </c>
      <c r="D1859" s="4" t="inlineStr">
        <is>
          <t>[4],[5],[6],[7],[9],[15]</t>
        </is>
      </c>
      <c r="E1859" s="10" t="n">
        <v>0.0786</v>
      </c>
      <c r="F1859" s="4" t="inlineStr">
        <is>
          <t>[4],[5],[6],[7],[9],[15]</t>
        </is>
      </c>
      <c r="G1859" s="10" t="n">
        <v>0.0786</v>
      </c>
      <c r="H1859" s="4" t="inlineStr">
        <is>
          <t>[4],[5],[6],[7],[9],[15]</t>
        </is>
      </c>
      <c r="I1859" s="10" t="n">
        <v>0.0786</v>
      </c>
      <c r="J1859" s="4" t="inlineStr">
        <is>
          <t>[4],[5],[6],[7],[9],[15]</t>
        </is>
      </c>
      <c r="K1859" s="10" t="n">
        <v>0.0786</v>
      </c>
      <c r="L1859" s="4" t="inlineStr">
        <is>
          <t>[4],[5],[6],[7],[9],[15]</t>
        </is>
      </c>
      <c r="M1859" s="10" t="n">
        <v>0.0786</v>
      </c>
      <c r="N1859" s="4" t="inlineStr">
        <is>
          <t>[4],[5],[6],[7],[9],[15]</t>
        </is>
      </c>
      <c r="O1859" s="10" t="n">
        <v>0.0786</v>
      </c>
      <c r="P1859" s="4" t="inlineStr">
        <is>
          <t>[4],[5],[6],[7],[9],[15]</t>
        </is>
      </c>
      <c r="Q1859" s="10" t="n">
        <v>0.065</v>
      </c>
      <c r="R1859" s="4" t="inlineStr">
        <is>
          <t>[10],[13],[14],[16]</t>
        </is>
      </c>
      <c r="S1859" s="10" t="n">
        <v>0.065</v>
      </c>
      <c r="T1859" s="4" t="inlineStr">
        <is>
          <t>[10],[13],[14],[16]</t>
        </is>
      </c>
      <c r="U1859" s="10" t="n">
        <v>0.065</v>
      </c>
      <c r="V1859" s="4" t="inlineStr">
        <is>
          <t>[10],[13],[14],[16]</t>
        </is>
      </c>
      <c r="W1859" s="10" t="n">
        <v>0.065</v>
      </c>
      <c r="X1859" s="4" t="inlineStr">
        <is>
          <t>[10],[13],[14],[16]</t>
        </is>
      </c>
      <c r="Y1859" s="4" t="inlineStr">
        <is>
          <t xml:space="preserve"> </t>
        </is>
      </c>
    </row>
    <row r="1860">
      <c r="A1860" s="4" t="inlineStr">
        <is>
          <t>Par Amounts/Units</t>
        </is>
      </c>
      <c r="C1860" s="4" t="inlineStr">
        <is>
          <t xml:space="preserve"> </t>
        </is>
      </c>
      <c r="E1860" s="13" t="n">
        <v>10369</v>
      </c>
      <c r="F1860" s="4" t="inlineStr">
        <is>
          <t>[4],[5],[9],[15]</t>
        </is>
      </c>
      <c r="G1860" s="4" t="inlineStr">
        <is>
          <t xml:space="preserve"> </t>
        </is>
      </c>
      <c r="I1860" s="4" t="inlineStr">
        <is>
          <t xml:space="preserve"> </t>
        </is>
      </c>
      <c r="K1860" s="4" t="inlineStr">
        <is>
          <t xml:space="preserve"> </t>
        </is>
      </c>
      <c r="M1860" s="4" t="inlineStr">
        <is>
          <t xml:space="preserve"> </t>
        </is>
      </c>
      <c r="O1860" s="4" t="inlineStr">
        <is>
          <t xml:space="preserve"> </t>
        </is>
      </c>
      <c r="Q1860" s="5" t="n">
        <v>70933</v>
      </c>
      <c r="R1860" s="4" t="inlineStr">
        <is>
          <t>[10],[13],[14],[16]</t>
        </is>
      </c>
      <c r="S1860" s="4" t="inlineStr">
        <is>
          <t xml:space="preserve"> </t>
        </is>
      </c>
      <c r="U1860" s="4" t="inlineStr">
        <is>
          <t xml:space="preserve"> </t>
        </is>
      </c>
      <c r="W1860" s="4" t="inlineStr">
        <is>
          <t xml:space="preserve"> </t>
        </is>
      </c>
      <c r="Y1860" s="4" t="inlineStr">
        <is>
          <t xml:space="preserve"> </t>
        </is>
      </c>
    </row>
    <row r="1861">
      <c r="A1861" s="4" t="inlineStr">
        <is>
          <t>Cost</t>
        </is>
      </c>
      <c r="C1861" s="5" t="n">
        <v>12350</v>
      </c>
      <c r="D1861" s="4" t="inlineStr">
        <is>
          <t>[4],[5],[8],[9],[15]</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6" t="n">
        <v>69574</v>
      </c>
      <c r="R1861" s="4" t="inlineStr">
        <is>
          <t>[10],[13],[14],[16]</t>
        </is>
      </c>
      <c r="S1861" s="4" t="inlineStr">
        <is>
          <t xml:space="preserve"> </t>
        </is>
      </c>
      <c r="U1861" s="4" t="inlineStr">
        <is>
          <t xml:space="preserve"> </t>
        </is>
      </c>
      <c r="W1861" s="4" t="inlineStr">
        <is>
          <t xml:space="preserve"> </t>
        </is>
      </c>
      <c r="Y1861" s="4" t="inlineStr">
        <is>
          <t xml:space="preserve"> </t>
        </is>
      </c>
    </row>
    <row r="1862">
      <c r="A1862" s="4" t="inlineStr">
        <is>
          <t>Fair Value</t>
        </is>
      </c>
      <c r="C1862" s="5" t="n">
        <v>10845</v>
      </c>
      <c r="D1862" s="4" t="inlineStr">
        <is>
          <t>[4],[5],[9],[15]</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5" t="n">
        <v>70131</v>
      </c>
      <c r="R1862" s="4" t="inlineStr">
        <is>
          <t>[10],[13],[14],[16]</t>
        </is>
      </c>
      <c r="S1862" s="4" t="inlineStr">
        <is>
          <t xml:space="preserve"> </t>
        </is>
      </c>
      <c r="U1862" s="4" t="inlineStr">
        <is>
          <t xml:space="preserve"> </t>
        </is>
      </c>
      <c r="W1862" s="4" t="inlineStr">
        <is>
          <t xml:space="preserve"> </t>
        </is>
      </c>
      <c r="Y1862" s="4" t="inlineStr">
        <is>
          <t xml:space="preserve"> </t>
        </is>
      </c>
    </row>
    <row r="1863">
      <c r="A1863" s="4" t="inlineStr">
        <is>
          <t>% of Net Assets</t>
        </is>
      </c>
      <c r="C1863" s="10" t="n">
        <v>0.0026</v>
      </c>
      <c r="D1863" s="4" t="inlineStr">
        <is>
          <t>[4],[5],[9],[15]</t>
        </is>
      </c>
      <c r="E1863" s="10" t="n">
        <v>0.0026</v>
      </c>
      <c r="F1863" s="4" t="inlineStr">
        <is>
          <t>[4],[5],[9],[15]</t>
        </is>
      </c>
      <c r="G1863" s="10" t="n">
        <v>0.0026</v>
      </c>
      <c r="H1863" s="4" t="inlineStr">
        <is>
          <t>[4],[5],[9],[15]</t>
        </is>
      </c>
      <c r="I1863" s="10" t="n">
        <v>0.0026</v>
      </c>
      <c r="J1863" s="4" t="inlineStr">
        <is>
          <t>[4],[5],[9],[15]</t>
        </is>
      </c>
      <c r="K1863" s="10" t="n">
        <v>0.0026</v>
      </c>
      <c r="L1863" s="4" t="inlineStr">
        <is>
          <t>[4],[5],[9],[15]</t>
        </is>
      </c>
      <c r="M1863" s="10" t="n">
        <v>0.0026</v>
      </c>
      <c r="N1863" s="4" t="inlineStr">
        <is>
          <t>[4],[5],[9],[15]</t>
        </is>
      </c>
      <c r="O1863" s="10" t="n">
        <v>0.0026</v>
      </c>
      <c r="P1863" s="4" t="inlineStr">
        <is>
          <t>[4],[5],[9],[15]</t>
        </is>
      </c>
      <c r="Q1863" s="10" t="n">
        <v>0.0158</v>
      </c>
      <c r="R1863" s="4" t="inlineStr">
        <is>
          <t>[10],[13],[14],[16]</t>
        </is>
      </c>
      <c r="S1863" s="10" t="n">
        <v>0.0158</v>
      </c>
      <c r="T1863" s="4" t="inlineStr">
        <is>
          <t>[10],[13],[14],[16]</t>
        </is>
      </c>
      <c r="U1863" s="10" t="n">
        <v>0.0158</v>
      </c>
      <c r="V1863" s="4" t="inlineStr">
        <is>
          <t>[10],[13],[14],[16]</t>
        </is>
      </c>
      <c r="W1863" s="10" t="n">
        <v>0.0158</v>
      </c>
      <c r="X1863" s="4" t="inlineStr">
        <is>
          <t>[10],[13],[14],[16]</t>
        </is>
      </c>
      <c r="Y1863" s="4" t="inlineStr">
        <is>
          <t xml:space="preserve"> </t>
        </is>
      </c>
    </row>
    <row r="1864">
      <c r="A1864" s="4" t="inlineStr">
        <is>
          <t>Investment, Identifier [Axis]: Spitfire Parent, Inc. 3</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row>
    <row r="1866">
      <c r="A1866" s="4" t="inlineStr">
        <is>
          <t>Reference Rate and Spread</t>
        </is>
      </c>
      <c r="B1866" s="4" t="inlineStr">
        <is>
          <t>[1],[4],[5],[15]</t>
        </is>
      </c>
      <c r="C1866" s="11" t="n">
        <v>0.06</v>
      </c>
      <c r="E1866" s="11" t="n">
        <v>0.06</v>
      </c>
      <c r="G1866" s="11" t="n">
        <v>0.06</v>
      </c>
      <c r="I1866" s="11" t="n">
        <v>0.06</v>
      </c>
      <c r="K1866" s="11" t="n">
        <v>0.06</v>
      </c>
      <c r="M1866" s="11" t="n">
        <v>0.06</v>
      </c>
      <c r="O1866" s="11" t="n">
        <v>0.06</v>
      </c>
      <c r="Q1866" s="4" t="inlineStr">
        <is>
          <t xml:space="preserve"> </t>
        </is>
      </c>
      <c r="S1866" s="4" t="inlineStr">
        <is>
          <t xml:space="preserve"> </t>
        </is>
      </c>
      <c r="U1866" s="4" t="inlineStr">
        <is>
          <t xml:space="preserve"> </t>
        </is>
      </c>
      <c r="W1866" s="4" t="inlineStr">
        <is>
          <t xml:space="preserve"> </t>
        </is>
      </c>
      <c r="Y1866" s="4" t="inlineStr">
        <is>
          <t xml:space="preserve"> </t>
        </is>
      </c>
    </row>
    <row r="1867">
      <c r="A1867" s="4" t="inlineStr">
        <is>
          <t>Interest Rate</t>
        </is>
      </c>
      <c r="B1867" s="4" t="inlineStr">
        <is>
          <t>[1],[4],[5],[6],[7],[15]</t>
        </is>
      </c>
      <c r="C1867" s="10" t="n">
        <v>0.1023</v>
      </c>
      <c r="E1867" s="10" t="n">
        <v>0.1023</v>
      </c>
      <c r="G1867" s="10" t="n">
        <v>0.1023</v>
      </c>
      <c r="I1867" s="10" t="n">
        <v>0.1023</v>
      </c>
      <c r="K1867" s="10" t="n">
        <v>0.1023</v>
      </c>
      <c r="M1867" s="10" t="n">
        <v>0.1023</v>
      </c>
      <c r="O1867" s="10" t="n">
        <v>0.1023</v>
      </c>
      <c r="Q1867" s="4" t="inlineStr">
        <is>
          <t xml:space="preserve"> </t>
        </is>
      </c>
      <c r="S1867" s="4" t="inlineStr">
        <is>
          <t xml:space="preserve"> </t>
        </is>
      </c>
      <c r="U1867" s="4" t="inlineStr">
        <is>
          <t xml:space="preserve"> </t>
        </is>
      </c>
      <c r="W1867" s="4" t="inlineStr">
        <is>
          <t xml:space="preserve"> </t>
        </is>
      </c>
      <c r="Y1867" s="4" t="inlineStr">
        <is>
          <t xml:space="preserve"> </t>
        </is>
      </c>
    </row>
    <row r="1868">
      <c r="A1868" s="4" t="inlineStr">
        <is>
          <t>Par Amounts/Units</t>
        </is>
      </c>
      <c r="B1868" s="4" t="inlineStr">
        <is>
          <t>[1],[4],[5],[15]</t>
        </is>
      </c>
      <c r="C1868" s="5" t="n">
        <v>20506</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row>
    <row r="1869">
      <c r="A1869" s="4" t="inlineStr">
        <is>
          <t>Cost</t>
        </is>
      </c>
      <c r="B1869" s="4" t="inlineStr">
        <is>
          <t>[1],[4],[5],[8],[15]</t>
        </is>
      </c>
      <c r="C1869" s="6" t="n">
        <v>20137</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row>
    <row r="1870">
      <c r="A1870" s="4" t="inlineStr">
        <is>
          <t>Fair Value</t>
        </is>
      </c>
      <c r="B1870" s="4" t="inlineStr">
        <is>
          <t>[1],[4],[5],[15]</t>
        </is>
      </c>
      <c r="C1870" s="5" t="n">
        <v>20059</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row>
    <row r="1871">
      <c r="A1871" s="4" t="inlineStr">
        <is>
          <t>% of Net Assets</t>
        </is>
      </c>
      <c r="B1871" s="4" t="inlineStr">
        <is>
          <t>[1],[4],[5],[15]</t>
        </is>
      </c>
      <c r="C1871" s="10" t="n">
        <v>0.0048</v>
      </c>
      <c r="E1871" s="10" t="n">
        <v>0.0048</v>
      </c>
      <c r="G1871" s="10" t="n">
        <v>0.0048</v>
      </c>
      <c r="I1871" s="10" t="n">
        <v>0.0048</v>
      </c>
      <c r="K1871" s="10" t="n">
        <v>0.0048</v>
      </c>
      <c r="M1871" s="10" t="n">
        <v>0.0048</v>
      </c>
      <c r="O1871" s="10" t="n">
        <v>0.0048</v>
      </c>
      <c r="Q1871" s="4" t="inlineStr">
        <is>
          <t xml:space="preserve"> </t>
        </is>
      </c>
      <c r="S1871" s="4" t="inlineStr">
        <is>
          <t xml:space="preserve"> </t>
        </is>
      </c>
      <c r="U1871" s="4" t="inlineStr">
        <is>
          <t xml:space="preserve"> </t>
        </is>
      </c>
      <c r="W1871" s="4" t="inlineStr">
        <is>
          <t xml:space="preserve"> </t>
        </is>
      </c>
      <c r="Y1871" s="4" t="inlineStr">
        <is>
          <t xml:space="preserve"> </t>
        </is>
      </c>
    </row>
    <row r="1872">
      <c r="A1872" s="4" t="inlineStr">
        <is>
          <t>Investment, Identifier [Axis]: Stamps.com, Inc.</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row>
    <row r="1874">
      <c r="A1874" s="4" t="inlineStr">
        <is>
          <t>Reference Rate and Spread</t>
        </is>
      </c>
      <c r="C1874" s="10" t="n">
        <v>0.0575</v>
      </c>
      <c r="D1874" s="4" t="inlineStr">
        <is>
          <t>[2],[4],[5]</t>
        </is>
      </c>
      <c r="E1874" s="10" t="n">
        <v>0.0575</v>
      </c>
      <c r="F1874" s="4" t="inlineStr">
        <is>
          <t>[2],[4],[5]</t>
        </is>
      </c>
      <c r="G1874" s="10" t="n">
        <v>0.0575</v>
      </c>
      <c r="H1874" s="4" t="inlineStr">
        <is>
          <t>[2],[4],[5]</t>
        </is>
      </c>
      <c r="I1874" s="10" t="n">
        <v>0.0575</v>
      </c>
      <c r="J1874" s="4" t="inlineStr">
        <is>
          <t>[2],[4],[5]</t>
        </is>
      </c>
      <c r="K1874" s="10" t="n">
        <v>0.0575</v>
      </c>
      <c r="L1874" s="4" t="inlineStr">
        <is>
          <t>[2],[4],[5]</t>
        </is>
      </c>
      <c r="M1874" s="10" t="n">
        <v>0.0575</v>
      </c>
      <c r="N1874" s="4" t="inlineStr">
        <is>
          <t>[2],[4],[5]</t>
        </is>
      </c>
      <c r="O1874" s="10" t="n">
        <v>0.0575</v>
      </c>
      <c r="P1874" s="4" t="inlineStr">
        <is>
          <t>[2],[4],[5]</t>
        </is>
      </c>
      <c r="Q1874" s="11" t="n">
        <v>5.75</v>
      </c>
      <c r="R1874" s="4" t="inlineStr">
        <is>
          <t>[11],[13],[14]</t>
        </is>
      </c>
      <c r="S1874" s="11" t="n">
        <v>5.75</v>
      </c>
      <c r="T1874" s="4" t="inlineStr">
        <is>
          <t>[11],[13],[14]</t>
        </is>
      </c>
      <c r="U1874" s="11" t="n">
        <v>5.75</v>
      </c>
      <c r="V1874" s="4" t="inlineStr">
        <is>
          <t>[11],[13],[14]</t>
        </is>
      </c>
      <c r="W1874" s="11" t="n">
        <v>5.75</v>
      </c>
      <c r="X1874" s="4" t="inlineStr">
        <is>
          <t>[11],[13],[14]</t>
        </is>
      </c>
      <c r="Y1874" s="4" t="inlineStr">
        <is>
          <t xml:space="preserve"> </t>
        </is>
      </c>
    </row>
    <row r="1875">
      <c r="A1875" s="4" t="inlineStr">
        <is>
          <t>Interest Rate</t>
        </is>
      </c>
      <c r="C1875" s="10" t="n">
        <v>0.1013</v>
      </c>
      <c r="D1875" s="4" t="inlineStr">
        <is>
          <t>[2],[4],[5],[6],[7]</t>
        </is>
      </c>
      <c r="E1875" s="10" t="n">
        <v>0.1013</v>
      </c>
      <c r="F1875" s="4" t="inlineStr">
        <is>
          <t>[2],[4],[5],[6],[7]</t>
        </is>
      </c>
      <c r="G1875" s="10" t="n">
        <v>0.1013</v>
      </c>
      <c r="H1875" s="4" t="inlineStr">
        <is>
          <t>[2],[4],[5],[6],[7]</t>
        </is>
      </c>
      <c r="I1875" s="10" t="n">
        <v>0.1013</v>
      </c>
      <c r="J1875" s="4" t="inlineStr">
        <is>
          <t>[2],[4],[5],[6],[7]</t>
        </is>
      </c>
      <c r="K1875" s="10" t="n">
        <v>0.1013</v>
      </c>
      <c r="L1875" s="4" t="inlineStr">
        <is>
          <t>[2],[4],[5],[6],[7]</t>
        </is>
      </c>
      <c r="M1875" s="10" t="n">
        <v>0.1013</v>
      </c>
      <c r="N1875" s="4" t="inlineStr">
        <is>
          <t>[2],[4],[5],[6],[7]</t>
        </is>
      </c>
      <c r="O1875" s="10" t="n">
        <v>0.1013</v>
      </c>
      <c r="P1875" s="4" t="inlineStr">
        <is>
          <t>[2],[4],[5],[6],[7]</t>
        </is>
      </c>
      <c r="Q1875" s="10" t="n">
        <v>0.065</v>
      </c>
      <c r="R1875" s="4" t="inlineStr">
        <is>
          <t>[11],[13],[14]</t>
        </is>
      </c>
      <c r="S1875" s="10" t="n">
        <v>0.065</v>
      </c>
      <c r="T1875" s="4" t="inlineStr">
        <is>
          <t>[11],[13],[14]</t>
        </is>
      </c>
      <c r="U1875" s="10" t="n">
        <v>0.065</v>
      </c>
      <c r="V1875" s="4" t="inlineStr">
        <is>
          <t>[11],[13],[14]</t>
        </is>
      </c>
      <c r="W1875" s="10" t="n">
        <v>0.065</v>
      </c>
      <c r="X1875" s="4" t="inlineStr">
        <is>
          <t>[11],[13],[14]</t>
        </is>
      </c>
      <c r="Y1875" s="4" t="inlineStr">
        <is>
          <t xml:space="preserve"> </t>
        </is>
      </c>
    </row>
    <row r="1876">
      <c r="A1876" s="4" t="inlineStr">
        <is>
          <t>Par Amounts/Units</t>
        </is>
      </c>
      <c r="C1876" s="5" t="n">
        <v>288101</v>
      </c>
      <c r="D1876" s="4" t="inlineStr">
        <is>
          <t>[2],[4],[5]</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5" t="n">
        <v>290278</v>
      </c>
      <c r="R1876" s="4" t="inlineStr">
        <is>
          <t>[11],[13],[14]</t>
        </is>
      </c>
      <c r="S1876" s="4" t="inlineStr">
        <is>
          <t xml:space="preserve"> </t>
        </is>
      </c>
      <c r="U1876" s="4" t="inlineStr">
        <is>
          <t xml:space="preserve"> </t>
        </is>
      </c>
      <c r="W1876" s="4" t="inlineStr">
        <is>
          <t xml:space="preserve"> </t>
        </is>
      </c>
      <c r="Y1876" s="4" t="inlineStr">
        <is>
          <t xml:space="preserve"> </t>
        </is>
      </c>
    </row>
    <row r="1877">
      <c r="A1877" s="4" t="inlineStr">
        <is>
          <t>Cost</t>
        </is>
      </c>
      <c r="C1877" s="6" t="n">
        <v>283359</v>
      </c>
      <c r="D1877" s="4" t="inlineStr">
        <is>
          <t>[2],[4],[5],[8]</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6" t="n">
        <v>284671</v>
      </c>
      <c r="R1877" s="4" t="inlineStr">
        <is>
          <t>[11],[13],[14]</t>
        </is>
      </c>
      <c r="S1877" s="4" t="inlineStr">
        <is>
          <t xml:space="preserve"> </t>
        </is>
      </c>
      <c r="U1877" s="4" t="inlineStr">
        <is>
          <t xml:space="preserve"> </t>
        </is>
      </c>
      <c r="W1877" s="4" t="inlineStr">
        <is>
          <t xml:space="preserve"> </t>
        </is>
      </c>
      <c r="Y1877" s="4" t="inlineStr">
        <is>
          <t xml:space="preserve"> </t>
        </is>
      </c>
    </row>
    <row r="1878">
      <c r="A1878" s="4" t="inlineStr">
        <is>
          <t>Fair Value</t>
        </is>
      </c>
      <c r="C1878" s="5" t="n">
        <v>280899</v>
      </c>
      <c r="D1878" s="4" t="inlineStr">
        <is>
          <t>[2],[4],[5]</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5" t="n">
        <v>284473</v>
      </c>
      <c r="R1878" s="4" t="inlineStr">
        <is>
          <t>[11],[13],[14]</t>
        </is>
      </c>
      <c r="S1878" s="4" t="inlineStr">
        <is>
          <t xml:space="preserve"> </t>
        </is>
      </c>
      <c r="U1878" s="4" t="inlineStr">
        <is>
          <t xml:space="preserve"> </t>
        </is>
      </c>
      <c r="W1878" s="4" t="inlineStr">
        <is>
          <t xml:space="preserve"> </t>
        </is>
      </c>
      <c r="Y1878" s="4" t="inlineStr">
        <is>
          <t xml:space="preserve"> </t>
        </is>
      </c>
    </row>
    <row r="1879">
      <c r="A1879" s="4" t="inlineStr">
        <is>
          <t>% of Net Assets</t>
        </is>
      </c>
      <c r="C1879" s="10" t="n">
        <v>0.0675</v>
      </c>
      <c r="D1879" s="4" t="inlineStr">
        <is>
          <t>[2],[4],[5]</t>
        </is>
      </c>
      <c r="E1879" s="10" t="n">
        <v>0.0675</v>
      </c>
      <c r="F1879" s="4" t="inlineStr">
        <is>
          <t>[2],[4],[5]</t>
        </is>
      </c>
      <c r="G1879" s="10" t="n">
        <v>0.0675</v>
      </c>
      <c r="H1879" s="4" t="inlineStr">
        <is>
          <t>[2],[4],[5]</t>
        </is>
      </c>
      <c r="I1879" s="10" t="n">
        <v>0.0675</v>
      </c>
      <c r="J1879" s="4" t="inlineStr">
        <is>
          <t>[2],[4],[5]</t>
        </is>
      </c>
      <c r="K1879" s="10" t="n">
        <v>0.0675</v>
      </c>
      <c r="L1879" s="4" t="inlineStr">
        <is>
          <t>[2],[4],[5]</t>
        </is>
      </c>
      <c r="M1879" s="10" t="n">
        <v>0.0675</v>
      </c>
      <c r="N1879" s="4" t="inlineStr">
        <is>
          <t>[2],[4],[5]</t>
        </is>
      </c>
      <c r="O1879" s="10" t="n">
        <v>0.0675</v>
      </c>
      <c r="P1879" s="4" t="inlineStr">
        <is>
          <t>[2],[4],[5]</t>
        </is>
      </c>
      <c r="Q1879" s="10" t="n">
        <v>0.064</v>
      </c>
      <c r="R1879" s="4" t="inlineStr">
        <is>
          <t>[11],[13],[14]</t>
        </is>
      </c>
      <c r="S1879" s="10" t="n">
        <v>0.064</v>
      </c>
      <c r="T1879" s="4" t="inlineStr">
        <is>
          <t>[11],[13],[14]</t>
        </is>
      </c>
      <c r="U1879" s="10" t="n">
        <v>0.064</v>
      </c>
      <c r="V1879" s="4" t="inlineStr">
        <is>
          <t>[11],[13],[14]</t>
        </is>
      </c>
      <c r="W1879" s="10" t="n">
        <v>0.064</v>
      </c>
      <c r="X1879" s="4" t="inlineStr">
        <is>
          <t>[11],[13],[14]</t>
        </is>
      </c>
      <c r="Y1879" s="4" t="inlineStr">
        <is>
          <t xml:space="preserve"> </t>
        </is>
      </c>
    </row>
    <row r="1880">
      <c r="A1880" s="4" t="inlineStr">
        <is>
          <t>Investment, Identifier [Axis]: Stepping Stones Healthcare Services, LLC</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row>
    <row r="1882">
      <c r="A1882" s="4" t="inlineStr">
        <is>
          <t>Reference Rate and Spread</t>
        </is>
      </c>
      <c r="C1882" s="10" t="n">
        <v>0.0575</v>
      </c>
      <c r="D1882" s="4" t="inlineStr">
        <is>
          <t>[1],[2],[4],[5]</t>
        </is>
      </c>
      <c r="E1882" s="10" t="n">
        <v>0.0575</v>
      </c>
      <c r="F1882" s="4" t="inlineStr">
        <is>
          <t>[1],[2],[4],[5]</t>
        </is>
      </c>
      <c r="G1882" s="10" t="n">
        <v>0.0575</v>
      </c>
      <c r="H1882" s="4" t="inlineStr">
        <is>
          <t>[1],[2],[4],[5]</t>
        </is>
      </c>
      <c r="I1882" s="10" t="n">
        <v>0.0575</v>
      </c>
      <c r="J1882" s="4" t="inlineStr">
        <is>
          <t>[1],[2],[4],[5]</t>
        </is>
      </c>
      <c r="K1882" s="10" t="n">
        <v>0.0575</v>
      </c>
      <c r="L1882" s="4" t="inlineStr">
        <is>
          <t>[1],[2],[4],[5]</t>
        </is>
      </c>
      <c r="M1882" s="10" t="n">
        <v>0.0575</v>
      </c>
      <c r="N1882" s="4" t="inlineStr">
        <is>
          <t>[1],[2],[4],[5]</t>
        </is>
      </c>
      <c r="O1882" s="10" t="n">
        <v>0.0575</v>
      </c>
      <c r="P1882" s="4" t="inlineStr">
        <is>
          <t>[1],[2],[4],[5]</t>
        </is>
      </c>
      <c r="Q1882" s="11" t="n">
        <v>5.75</v>
      </c>
      <c r="R1882" s="4" t="inlineStr">
        <is>
          <t>[10],[11],[13],[14]</t>
        </is>
      </c>
      <c r="S1882" s="11" t="n">
        <v>5.75</v>
      </c>
      <c r="T1882" s="4" t="inlineStr">
        <is>
          <t>[10],[11],[13],[14]</t>
        </is>
      </c>
      <c r="U1882" s="11" t="n">
        <v>5.75</v>
      </c>
      <c r="V1882" s="4" t="inlineStr">
        <is>
          <t>[10],[11],[13],[14]</t>
        </is>
      </c>
      <c r="W1882" s="11" t="n">
        <v>5.75</v>
      </c>
      <c r="X1882" s="4" t="inlineStr">
        <is>
          <t>[10],[11],[13],[14]</t>
        </is>
      </c>
      <c r="Y1882" s="4" t="inlineStr">
        <is>
          <t xml:space="preserve"> </t>
        </is>
      </c>
    </row>
    <row r="1883">
      <c r="A1883" s="4" t="inlineStr">
        <is>
          <t>Interest Rate</t>
        </is>
      </c>
      <c r="C1883" s="10" t="n">
        <v>0.1051</v>
      </c>
      <c r="D1883" s="4" t="inlineStr">
        <is>
          <t>[1],[2],[4],[5],[6],[7]</t>
        </is>
      </c>
      <c r="E1883" s="10" t="n">
        <v>0.1051</v>
      </c>
      <c r="F1883" s="4" t="inlineStr">
        <is>
          <t>[1],[2],[4],[5],[6],[7]</t>
        </is>
      </c>
      <c r="G1883" s="10" t="n">
        <v>0.1051</v>
      </c>
      <c r="H1883" s="4" t="inlineStr">
        <is>
          <t>[1],[2],[4],[5],[6],[7]</t>
        </is>
      </c>
      <c r="I1883" s="10" t="n">
        <v>0.1051</v>
      </c>
      <c r="J1883" s="4" t="inlineStr">
        <is>
          <t>[1],[2],[4],[5],[6],[7]</t>
        </is>
      </c>
      <c r="K1883" s="10" t="n">
        <v>0.1051</v>
      </c>
      <c r="L1883" s="4" t="inlineStr">
        <is>
          <t>[1],[2],[4],[5],[6],[7]</t>
        </is>
      </c>
      <c r="M1883" s="10" t="n">
        <v>0.1051</v>
      </c>
      <c r="N1883" s="4" t="inlineStr">
        <is>
          <t>[1],[2],[4],[5],[6],[7]</t>
        </is>
      </c>
      <c r="O1883" s="10" t="n">
        <v>0.1051</v>
      </c>
      <c r="P1883" s="4" t="inlineStr">
        <is>
          <t>[1],[2],[4],[5],[6],[7]</t>
        </is>
      </c>
      <c r="Q1883" s="10" t="n">
        <v>0.065</v>
      </c>
      <c r="R1883" s="4" t="inlineStr">
        <is>
          <t>[10],[11],[13],[14]</t>
        </is>
      </c>
      <c r="S1883" s="10" t="n">
        <v>0.065</v>
      </c>
      <c r="T1883" s="4" t="inlineStr">
        <is>
          <t>[10],[11],[13],[14]</t>
        </is>
      </c>
      <c r="U1883" s="10" t="n">
        <v>0.065</v>
      </c>
      <c r="V1883" s="4" t="inlineStr">
        <is>
          <t>[10],[11],[13],[14]</t>
        </is>
      </c>
      <c r="W1883" s="10" t="n">
        <v>0.065</v>
      </c>
      <c r="X1883" s="4" t="inlineStr">
        <is>
          <t>[10],[11],[13],[14]</t>
        </is>
      </c>
      <c r="Y1883" s="4" t="inlineStr">
        <is>
          <t xml:space="preserve"> </t>
        </is>
      </c>
    </row>
    <row r="1884">
      <c r="A1884" s="4" t="inlineStr">
        <is>
          <t>Par Amounts/Units</t>
        </is>
      </c>
      <c r="C1884" s="5" t="n">
        <v>2774</v>
      </c>
      <c r="D1884" s="4" t="inlineStr">
        <is>
          <t>[1],[2],[4],[5]</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5" t="n">
        <v>2188</v>
      </c>
      <c r="R1884" s="4" t="inlineStr">
        <is>
          <t>[10],[11],[13],[14]</t>
        </is>
      </c>
      <c r="S1884" s="4" t="inlineStr">
        <is>
          <t xml:space="preserve"> </t>
        </is>
      </c>
      <c r="U1884" s="4" t="inlineStr">
        <is>
          <t xml:space="preserve"> </t>
        </is>
      </c>
      <c r="W1884" s="4" t="inlineStr">
        <is>
          <t xml:space="preserve"> </t>
        </is>
      </c>
      <c r="Y1884" s="4" t="inlineStr">
        <is>
          <t xml:space="preserve"> </t>
        </is>
      </c>
    </row>
    <row r="1885">
      <c r="A1885" s="4" t="inlineStr">
        <is>
          <t>Cost</t>
        </is>
      </c>
      <c r="C1885" s="6" t="n">
        <v>2722</v>
      </c>
      <c r="D1885" s="4" t="inlineStr">
        <is>
          <t>[1],[2],[4],[5],[8]</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6" t="n">
        <v>2129</v>
      </c>
      <c r="R1885" s="4" t="inlineStr">
        <is>
          <t>[10],[11],[13],[14]</t>
        </is>
      </c>
      <c r="S1885" s="4" t="inlineStr">
        <is>
          <t xml:space="preserve"> </t>
        </is>
      </c>
      <c r="U1885" s="4" t="inlineStr">
        <is>
          <t xml:space="preserve"> </t>
        </is>
      </c>
      <c r="W1885" s="4" t="inlineStr">
        <is>
          <t xml:space="preserve"> </t>
        </is>
      </c>
      <c r="Y1885" s="4" t="inlineStr">
        <is>
          <t xml:space="preserve"> </t>
        </is>
      </c>
    </row>
    <row r="1886">
      <c r="A1886" s="4" t="inlineStr">
        <is>
          <t>Fair Value</t>
        </is>
      </c>
      <c r="C1886" s="5" t="n">
        <v>2690</v>
      </c>
      <c r="D1886" s="4" t="inlineStr">
        <is>
          <t>[1],[2],[4],[5]</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5" t="n">
        <v>2129</v>
      </c>
      <c r="R1886" s="4" t="inlineStr">
        <is>
          <t>[10],[11],[13],[14]</t>
        </is>
      </c>
      <c r="S1886" s="4" t="inlineStr">
        <is>
          <t xml:space="preserve"> </t>
        </is>
      </c>
      <c r="U1886" s="4" t="inlineStr">
        <is>
          <t xml:space="preserve"> </t>
        </is>
      </c>
      <c r="W1886" s="4" t="inlineStr">
        <is>
          <t xml:space="preserve"> </t>
        </is>
      </c>
      <c r="Y1886" s="4" t="inlineStr">
        <is>
          <t xml:space="preserve"> </t>
        </is>
      </c>
    </row>
    <row r="1887">
      <c r="A1887" s="4" t="inlineStr">
        <is>
          <t>% of Net Assets</t>
        </is>
      </c>
      <c r="C1887" s="10" t="n">
        <v>0.0005999999999999999</v>
      </c>
      <c r="D1887" s="4" t="inlineStr">
        <is>
          <t>[1],[2],[4],[5]</t>
        </is>
      </c>
      <c r="E1887" s="10" t="n">
        <v>0.0005999999999999999</v>
      </c>
      <c r="F1887" s="4" t="inlineStr">
        <is>
          <t>[1],[2],[4],[5]</t>
        </is>
      </c>
      <c r="G1887" s="10" t="n">
        <v>0.0005999999999999999</v>
      </c>
      <c r="H1887" s="4" t="inlineStr">
        <is>
          <t>[1],[2],[4],[5]</t>
        </is>
      </c>
      <c r="I1887" s="10" t="n">
        <v>0.0005999999999999999</v>
      </c>
      <c r="J1887" s="4" t="inlineStr">
        <is>
          <t>[1],[2],[4],[5]</t>
        </is>
      </c>
      <c r="K1887" s="10" t="n">
        <v>0.0005999999999999999</v>
      </c>
      <c r="L1887" s="4" t="inlineStr">
        <is>
          <t>[1],[2],[4],[5]</t>
        </is>
      </c>
      <c r="M1887" s="10" t="n">
        <v>0.0005999999999999999</v>
      </c>
      <c r="N1887" s="4" t="inlineStr">
        <is>
          <t>[1],[2],[4],[5]</t>
        </is>
      </c>
      <c r="O1887" s="10" t="n">
        <v>0.0005999999999999999</v>
      </c>
      <c r="P1887" s="4" t="inlineStr">
        <is>
          <t>[1],[2],[4],[5]</t>
        </is>
      </c>
      <c r="Q1887" s="10" t="n">
        <v>0.0005</v>
      </c>
      <c r="R1887" s="4" t="inlineStr">
        <is>
          <t>[10],[11],[13],[14]</t>
        </is>
      </c>
      <c r="S1887" s="10" t="n">
        <v>0.0005</v>
      </c>
      <c r="T1887" s="4" t="inlineStr">
        <is>
          <t>[10],[11],[13],[14]</t>
        </is>
      </c>
      <c r="U1887" s="10" t="n">
        <v>0.0005</v>
      </c>
      <c r="V1887" s="4" t="inlineStr">
        <is>
          <t>[10],[11],[13],[14]</t>
        </is>
      </c>
      <c r="W1887" s="10" t="n">
        <v>0.0005</v>
      </c>
      <c r="X1887" s="4" t="inlineStr">
        <is>
          <t>[10],[11],[13],[14]</t>
        </is>
      </c>
      <c r="Y1887" s="4" t="inlineStr">
        <is>
          <t xml:space="preserve"> </t>
        </is>
      </c>
    </row>
    <row r="1888">
      <c r="A1888" s="4" t="inlineStr">
        <is>
          <t>Investment, Identifier [Axis]: TCFI AEVEX, LLC</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row>
    <row r="1890">
      <c r="A1890" s="4" t="inlineStr">
        <is>
          <t>Reference Rate and Spread</t>
        </is>
      </c>
      <c r="C1890" s="11" t="n">
        <v>0.06</v>
      </c>
      <c r="D1890" s="4" t="inlineStr">
        <is>
          <t>[4],[5],[15]</t>
        </is>
      </c>
      <c r="E1890" s="11" t="n">
        <v>0.06</v>
      </c>
      <c r="F1890" s="4" t="inlineStr">
        <is>
          <t>[4],[5],[15]</t>
        </is>
      </c>
      <c r="G1890" s="11" t="n">
        <v>0.06</v>
      </c>
      <c r="H1890" s="4" t="inlineStr">
        <is>
          <t>[4],[5],[15]</t>
        </is>
      </c>
      <c r="I1890" s="11" t="n">
        <v>0.06</v>
      </c>
      <c r="J1890" s="4" t="inlineStr">
        <is>
          <t>[4],[5],[15]</t>
        </is>
      </c>
      <c r="K1890" s="11" t="n">
        <v>0.06</v>
      </c>
      <c r="L1890" s="4" t="inlineStr">
        <is>
          <t>[4],[5],[15]</t>
        </is>
      </c>
      <c r="M1890" s="11" t="n">
        <v>0.06</v>
      </c>
      <c r="N1890" s="4" t="inlineStr">
        <is>
          <t>[4],[5],[15]</t>
        </is>
      </c>
      <c r="O1890" s="11" t="n">
        <v>0.06</v>
      </c>
      <c r="P1890" s="4" t="inlineStr">
        <is>
          <t>[4],[5],[15]</t>
        </is>
      </c>
      <c r="Q1890" s="11" t="n">
        <v>6</v>
      </c>
      <c r="R1890" s="4" t="inlineStr">
        <is>
          <t>[10],[13],[14],[16]</t>
        </is>
      </c>
      <c r="S1890" s="11" t="n">
        <v>6</v>
      </c>
      <c r="T1890" s="4" t="inlineStr">
        <is>
          <t>[10],[13],[14],[16]</t>
        </is>
      </c>
      <c r="U1890" s="11" t="n">
        <v>6</v>
      </c>
      <c r="V1890" s="4" t="inlineStr">
        <is>
          <t>[10],[13],[14],[16]</t>
        </is>
      </c>
      <c r="W1890" s="11" t="n">
        <v>6</v>
      </c>
      <c r="X1890" s="4" t="inlineStr">
        <is>
          <t>[10],[13],[14],[16]</t>
        </is>
      </c>
      <c r="Y1890" s="4" t="inlineStr">
        <is>
          <t xml:space="preserve"> </t>
        </is>
      </c>
    </row>
    <row r="1891">
      <c r="A1891" s="4" t="inlineStr">
        <is>
          <t>Interest Rate</t>
        </is>
      </c>
      <c r="C1891" s="10" t="n">
        <v>0.1038</v>
      </c>
      <c r="D1891" s="4" t="inlineStr">
        <is>
          <t>[4],[5],[6],[7],[15]</t>
        </is>
      </c>
      <c r="E1891" s="10" t="n">
        <v>0.1038</v>
      </c>
      <c r="F1891" s="4" t="inlineStr">
        <is>
          <t>[4],[5],[6],[7],[15]</t>
        </is>
      </c>
      <c r="G1891" s="10" t="n">
        <v>0.1038</v>
      </c>
      <c r="H1891" s="4" t="inlineStr">
        <is>
          <t>[4],[5],[6],[7],[15]</t>
        </is>
      </c>
      <c r="I1891" s="10" t="n">
        <v>0.1038</v>
      </c>
      <c r="J1891" s="4" t="inlineStr">
        <is>
          <t>[4],[5],[6],[7],[15]</t>
        </is>
      </c>
      <c r="K1891" s="10" t="n">
        <v>0.1038</v>
      </c>
      <c r="L1891" s="4" t="inlineStr">
        <is>
          <t>[4],[5],[6],[7],[15]</t>
        </is>
      </c>
      <c r="M1891" s="10" t="n">
        <v>0.1038</v>
      </c>
      <c r="N1891" s="4" t="inlineStr">
        <is>
          <t>[4],[5],[6],[7],[15]</t>
        </is>
      </c>
      <c r="O1891" s="10" t="n">
        <v>0.1038</v>
      </c>
      <c r="P1891" s="4" t="inlineStr">
        <is>
          <t>[4],[5],[6],[7],[15]</t>
        </is>
      </c>
      <c r="Q1891" s="11" t="n">
        <v>0.07000000000000001</v>
      </c>
      <c r="R1891" s="4" t="inlineStr">
        <is>
          <t>[10],[13],[14],[16]</t>
        </is>
      </c>
      <c r="S1891" s="11" t="n">
        <v>0.07000000000000001</v>
      </c>
      <c r="T1891" s="4" t="inlineStr">
        <is>
          <t>[10],[13],[14],[16]</t>
        </is>
      </c>
      <c r="U1891" s="11" t="n">
        <v>0.07000000000000001</v>
      </c>
      <c r="V1891" s="4" t="inlineStr">
        <is>
          <t>[10],[13],[14],[16]</t>
        </is>
      </c>
      <c r="W1891" s="11" t="n">
        <v>0.07000000000000001</v>
      </c>
      <c r="X1891" s="4" t="inlineStr">
        <is>
          <t>[10],[13],[14],[16]</t>
        </is>
      </c>
      <c r="Y1891" s="4" t="inlineStr">
        <is>
          <t xml:space="preserve"> </t>
        </is>
      </c>
    </row>
    <row r="1892">
      <c r="A1892" s="4" t="inlineStr">
        <is>
          <t>Par Amounts/Units</t>
        </is>
      </c>
      <c r="C1892" s="5" t="n">
        <v>111399</v>
      </c>
      <c r="D1892" s="4" t="inlineStr">
        <is>
          <t>[4],[5],[15]</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5" t="n">
        <v>112572</v>
      </c>
      <c r="R1892" s="4" t="inlineStr">
        <is>
          <t>[10],[13],[14],[16]</t>
        </is>
      </c>
      <c r="S1892" s="4" t="inlineStr">
        <is>
          <t xml:space="preserve"> </t>
        </is>
      </c>
      <c r="U1892" s="4" t="inlineStr">
        <is>
          <t xml:space="preserve"> </t>
        </is>
      </c>
      <c r="W1892" s="4" t="inlineStr">
        <is>
          <t xml:space="preserve"> </t>
        </is>
      </c>
      <c r="Y1892" s="4" t="inlineStr">
        <is>
          <t xml:space="preserve"> </t>
        </is>
      </c>
    </row>
    <row r="1893">
      <c r="A1893" s="4" t="inlineStr">
        <is>
          <t>Cost</t>
        </is>
      </c>
      <c r="C1893" s="6" t="n">
        <v>110163</v>
      </c>
      <c r="D1893" s="4" t="inlineStr">
        <is>
          <t>[4],[5],[8],[15]</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6" t="n">
        <v>110659</v>
      </c>
      <c r="R1893" s="4" t="inlineStr">
        <is>
          <t>[10],[13],[14],[16]</t>
        </is>
      </c>
      <c r="S1893" s="4" t="inlineStr">
        <is>
          <t xml:space="preserve"> </t>
        </is>
      </c>
      <c r="U1893" s="4" t="inlineStr">
        <is>
          <t xml:space="preserve"> </t>
        </is>
      </c>
      <c r="W1893" s="4" t="inlineStr">
        <is>
          <t xml:space="preserve"> </t>
        </is>
      </c>
      <c r="Y1893" s="4" t="inlineStr">
        <is>
          <t xml:space="preserve"> </t>
        </is>
      </c>
    </row>
    <row r="1894">
      <c r="A1894" s="4" t="inlineStr">
        <is>
          <t>Fair Value</t>
        </is>
      </c>
      <c r="C1894" s="5" t="n">
        <v>101373</v>
      </c>
      <c r="D1894" s="4" t="inlineStr">
        <is>
          <t>[4],[5],[15]</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5" t="n">
        <v>101424</v>
      </c>
      <c r="R1894" s="4" t="inlineStr">
        <is>
          <t>[10],[13],[14],[16]</t>
        </is>
      </c>
      <c r="S1894" s="4" t="inlineStr">
        <is>
          <t xml:space="preserve"> </t>
        </is>
      </c>
      <c r="U1894" s="4" t="inlineStr">
        <is>
          <t xml:space="preserve"> </t>
        </is>
      </c>
      <c r="W1894" s="4" t="inlineStr">
        <is>
          <t xml:space="preserve"> </t>
        </is>
      </c>
      <c r="Y1894" s="4" t="inlineStr">
        <is>
          <t xml:space="preserve"> </t>
        </is>
      </c>
    </row>
    <row r="1895">
      <c r="A1895" s="4" t="inlineStr">
        <is>
          <t>% of Net Assets</t>
        </is>
      </c>
      <c r="C1895" s="10" t="n">
        <v>0.0244</v>
      </c>
      <c r="D1895" s="4" t="inlineStr">
        <is>
          <t>[4],[5],[15]</t>
        </is>
      </c>
      <c r="E1895" s="10" t="n">
        <v>0.0244</v>
      </c>
      <c r="F1895" s="4" t="inlineStr">
        <is>
          <t>[4],[5],[15]</t>
        </is>
      </c>
      <c r="G1895" s="10" t="n">
        <v>0.0244</v>
      </c>
      <c r="H1895" s="4" t="inlineStr">
        <is>
          <t>[4],[5],[15]</t>
        </is>
      </c>
      <c r="I1895" s="10" t="n">
        <v>0.0244</v>
      </c>
      <c r="J1895" s="4" t="inlineStr">
        <is>
          <t>[4],[5],[15]</t>
        </is>
      </c>
      <c r="K1895" s="10" t="n">
        <v>0.0244</v>
      </c>
      <c r="L1895" s="4" t="inlineStr">
        <is>
          <t>[4],[5],[15]</t>
        </is>
      </c>
      <c r="M1895" s="10" t="n">
        <v>0.0244</v>
      </c>
      <c r="N1895" s="4" t="inlineStr">
        <is>
          <t>[4],[5],[15]</t>
        </is>
      </c>
      <c r="O1895" s="10" t="n">
        <v>0.0244</v>
      </c>
      <c r="P1895" s="4" t="inlineStr">
        <is>
          <t>[4],[5],[15]</t>
        </is>
      </c>
      <c r="Q1895" s="10" t="n">
        <v>0.0228</v>
      </c>
      <c r="R1895" s="4" t="inlineStr">
        <is>
          <t>[10],[13],[14],[16]</t>
        </is>
      </c>
      <c r="S1895" s="10" t="n">
        <v>0.0228</v>
      </c>
      <c r="T1895" s="4" t="inlineStr">
        <is>
          <t>[10],[13],[14],[16]</t>
        </is>
      </c>
      <c r="U1895" s="10" t="n">
        <v>0.0228</v>
      </c>
      <c r="V1895" s="4" t="inlineStr">
        <is>
          <t>[10],[13],[14],[16]</t>
        </is>
      </c>
      <c r="W1895" s="10" t="n">
        <v>0.0228</v>
      </c>
      <c r="X1895" s="4" t="inlineStr">
        <is>
          <t>[10],[13],[14],[16]</t>
        </is>
      </c>
      <c r="Y1895" s="4" t="inlineStr">
        <is>
          <t xml:space="preserve"> </t>
        </is>
      </c>
    </row>
    <row r="1896">
      <c r="A1896" s="4" t="inlineStr">
        <is>
          <t>Investment, Identifier [Axis]: TRP Infrastructure Services, LLC</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row>
    <row r="1898">
      <c r="A1898" s="4" t="inlineStr">
        <is>
          <t>Reference Rate and Spread</t>
        </is>
      </c>
      <c r="C1898" s="10" t="n">
        <v>0.055</v>
      </c>
      <c r="D1898" s="4" t="inlineStr">
        <is>
          <t>[1],[4],[5],[15]</t>
        </is>
      </c>
      <c r="E1898" s="10" t="n">
        <v>0.055</v>
      </c>
      <c r="F1898" s="4" t="inlineStr">
        <is>
          <t>[1],[4],[5],[15]</t>
        </is>
      </c>
      <c r="G1898" s="10" t="n">
        <v>0.055</v>
      </c>
      <c r="H1898" s="4" t="inlineStr">
        <is>
          <t>[1],[4],[5],[15]</t>
        </is>
      </c>
      <c r="I1898" s="10" t="n">
        <v>0.055</v>
      </c>
      <c r="J1898" s="4" t="inlineStr">
        <is>
          <t>[1],[4],[5],[15]</t>
        </is>
      </c>
      <c r="K1898" s="10" t="n">
        <v>0.055</v>
      </c>
      <c r="L1898" s="4" t="inlineStr">
        <is>
          <t>[1],[4],[5],[15]</t>
        </is>
      </c>
      <c r="M1898" s="10" t="n">
        <v>0.055</v>
      </c>
      <c r="N1898" s="4" t="inlineStr">
        <is>
          <t>[1],[4],[5],[15]</t>
        </is>
      </c>
      <c r="O1898" s="10" t="n">
        <v>0.055</v>
      </c>
      <c r="P1898" s="4" t="inlineStr">
        <is>
          <t>[1],[4],[5],[15]</t>
        </is>
      </c>
      <c r="Q1898" s="11" t="n">
        <v>5.5</v>
      </c>
      <c r="R1898" s="4" t="inlineStr">
        <is>
          <t>[10],[13],[14],[16]</t>
        </is>
      </c>
      <c r="S1898" s="11" t="n">
        <v>5.5</v>
      </c>
      <c r="T1898" s="4" t="inlineStr">
        <is>
          <t>[10],[13],[14],[16]</t>
        </is>
      </c>
      <c r="U1898" s="11" t="n">
        <v>5.5</v>
      </c>
      <c r="V1898" s="4" t="inlineStr">
        <is>
          <t>[10],[13],[14],[16]</t>
        </is>
      </c>
      <c r="W1898" s="11" t="n">
        <v>5.5</v>
      </c>
      <c r="X1898" s="4" t="inlineStr">
        <is>
          <t>[10],[13],[14],[16]</t>
        </is>
      </c>
      <c r="Y1898" s="4" t="inlineStr">
        <is>
          <t xml:space="preserve"> </t>
        </is>
      </c>
    </row>
    <row r="1899">
      <c r="A1899" s="4" t="inlineStr">
        <is>
          <t>Interest Rate</t>
        </is>
      </c>
      <c r="C1899" s="10" t="n">
        <v>0.1008</v>
      </c>
      <c r="D1899" s="4" t="inlineStr">
        <is>
          <t>[1],[4],[5],[6],[7],[15]</t>
        </is>
      </c>
      <c r="E1899" s="10" t="n">
        <v>0.1008</v>
      </c>
      <c r="F1899" s="4" t="inlineStr">
        <is>
          <t>[1],[4],[5],[6],[7],[15]</t>
        </is>
      </c>
      <c r="G1899" s="10" t="n">
        <v>0.1008</v>
      </c>
      <c r="H1899" s="4" t="inlineStr">
        <is>
          <t>[1],[4],[5],[6],[7],[15]</t>
        </is>
      </c>
      <c r="I1899" s="10" t="n">
        <v>0.1008</v>
      </c>
      <c r="J1899" s="4" t="inlineStr">
        <is>
          <t>[1],[4],[5],[6],[7],[15]</t>
        </is>
      </c>
      <c r="K1899" s="10" t="n">
        <v>0.1008</v>
      </c>
      <c r="L1899" s="4" t="inlineStr">
        <is>
          <t>[1],[4],[5],[6],[7],[15]</t>
        </is>
      </c>
      <c r="M1899" s="10" t="n">
        <v>0.1008</v>
      </c>
      <c r="N1899" s="4" t="inlineStr">
        <is>
          <t>[1],[4],[5],[6],[7],[15]</t>
        </is>
      </c>
      <c r="O1899" s="10" t="n">
        <v>0.1008</v>
      </c>
      <c r="P1899" s="4" t="inlineStr">
        <is>
          <t>[1],[4],[5],[6],[7],[15]</t>
        </is>
      </c>
      <c r="Q1899" s="10" t="n">
        <v>0.065</v>
      </c>
      <c r="R1899" s="4" t="inlineStr">
        <is>
          <t>[10],[13],[14],[16]</t>
        </is>
      </c>
      <c r="S1899" s="10" t="n">
        <v>0.065</v>
      </c>
      <c r="T1899" s="4" t="inlineStr">
        <is>
          <t>[10],[13],[14],[16]</t>
        </is>
      </c>
      <c r="U1899" s="10" t="n">
        <v>0.065</v>
      </c>
      <c r="V1899" s="4" t="inlineStr">
        <is>
          <t>[10],[13],[14],[16]</t>
        </is>
      </c>
      <c r="W1899" s="10" t="n">
        <v>0.065</v>
      </c>
      <c r="X1899" s="4" t="inlineStr">
        <is>
          <t>[10],[13],[14],[16]</t>
        </is>
      </c>
      <c r="Y1899" s="4" t="inlineStr">
        <is>
          <t xml:space="preserve"> </t>
        </is>
      </c>
    </row>
    <row r="1900">
      <c r="A1900" s="4" t="inlineStr">
        <is>
          <t>Par Amounts/Units</t>
        </is>
      </c>
      <c r="C1900" s="5" t="n">
        <v>39285</v>
      </c>
      <c r="D1900" s="4" t="inlineStr">
        <is>
          <t>[1],[4],[5],[15]</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5" t="n">
        <v>39684</v>
      </c>
      <c r="R1900" s="4" t="inlineStr">
        <is>
          <t>[10],[13],[14],[16]</t>
        </is>
      </c>
      <c r="S1900" s="4" t="inlineStr">
        <is>
          <t xml:space="preserve"> </t>
        </is>
      </c>
      <c r="U1900" s="4" t="inlineStr">
        <is>
          <t xml:space="preserve"> </t>
        </is>
      </c>
      <c r="W1900" s="4" t="inlineStr">
        <is>
          <t xml:space="preserve"> </t>
        </is>
      </c>
      <c r="Y1900" s="4" t="inlineStr">
        <is>
          <t xml:space="preserve"> </t>
        </is>
      </c>
    </row>
    <row r="1901">
      <c r="A1901" s="4" t="inlineStr">
        <is>
          <t>Cost</t>
        </is>
      </c>
      <c r="C1901" s="6" t="n">
        <v>38640</v>
      </c>
      <c r="D1901" s="4" t="inlineStr">
        <is>
          <t>[1],[4],[5],[8],[15]</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6" t="n">
        <v>38889</v>
      </c>
      <c r="R1901" s="4" t="inlineStr">
        <is>
          <t>[10],[13],[14],[16]</t>
        </is>
      </c>
      <c r="S1901" s="4" t="inlineStr">
        <is>
          <t xml:space="preserve"> </t>
        </is>
      </c>
      <c r="U1901" s="4" t="inlineStr">
        <is>
          <t xml:space="preserve"> </t>
        </is>
      </c>
      <c r="W1901" s="4" t="inlineStr">
        <is>
          <t xml:space="preserve"> </t>
        </is>
      </c>
      <c r="Y1901" s="4" t="inlineStr">
        <is>
          <t xml:space="preserve"> </t>
        </is>
      </c>
    </row>
    <row r="1902">
      <c r="A1902" s="4" t="inlineStr">
        <is>
          <t>Fair Value</t>
        </is>
      </c>
      <c r="C1902" s="5" t="n">
        <v>36464</v>
      </c>
      <c r="D1902" s="4" t="inlineStr">
        <is>
          <t>[1],[4],[5],[15]</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5" t="n">
        <v>38820</v>
      </c>
      <c r="R1902" s="4" t="inlineStr">
        <is>
          <t>[10],[13],[14],[16]</t>
        </is>
      </c>
      <c r="S1902" s="4" t="inlineStr">
        <is>
          <t xml:space="preserve"> </t>
        </is>
      </c>
      <c r="U1902" s="4" t="inlineStr">
        <is>
          <t xml:space="preserve"> </t>
        </is>
      </c>
      <c r="W1902" s="4" t="inlineStr">
        <is>
          <t xml:space="preserve"> </t>
        </is>
      </c>
      <c r="Y1902" s="4" t="inlineStr">
        <is>
          <t xml:space="preserve"> </t>
        </is>
      </c>
    </row>
    <row r="1903">
      <c r="A1903" s="4" t="inlineStr">
        <is>
          <t>% of Net Assets</t>
        </is>
      </c>
      <c r="C1903" s="10" t="n">
        <v>0.008800000000000001</v>
      </c>
      <c r="D1903" s="4" t="inlineStr">
        <is>
          <t>[1],[4],[5],[15]</t>
        </is>
      </c>
      <c r="E1903" s="10" t="n">
        <v>0.008800000000000001</v>
      </c>
      <c r="F1903" s="4" t="inlineStr">
        <is>
          <t>[1],[4],[5],[15]</t>
        </is>
      </c>
      <c r="G1903" s="10" t="n">
        <v>0.008800000000000001</v>
      </c>
      <c r="H1903" s="4" t="inlineStr">
        <is>
          <t>[1],[4],[5],[15]</t>
        </is>
      </c>
      <c r="I1903" s="10" t="n">
        <v>0.008800000000000001</v>
      </c>
      <c r="J1903" s="4" t="inlineStr">
        <is>
          <t>[1],[4],[5],[15]</t>
        </is>
      </c>
      <c r="K1903" s="10" t="n">
        <v>0.008800000000000001</v>
      </c>
      <c r="L1903" s="4" t="inlineStr">
        <is>
          <t>[1],[4],[5],[15]</t>
        </is>
      </c>
      <c r="M1903" s="10" t="n">
        <v>0.008800000000000001</v>
      </c>
      <c r="N1903" s="4" t="inlineStr">
        <is>
          <t>[1],[4],[5],[15]</t>
        </is>
      </c>
      <c r="O1903" s="10" t="n">
        <v>0.008800000000000001</v>
      </c>
      <c r="P1903" s="4" t="inlineStr">
        <is>
          <t>[1],[4],[5],[15]</t>
        </is>
      </c>
      <c r="Q1903" s="10" t="n">
        <v>0.008699999999999999</v>
      </c>
      <c r="R1903" s="4" t="inlineStr">
        <is>
          <t>[10],[13],[14],[16]</t>
        </is>
      </c>
      <c r="S1903" s="10" t="n">
        <v>0.008699999999999999</v>
      </c>
      <c r="T1903" s="4" t="inlineStr">
        <is>
          <t>[10],[13],[14],[16]</t>
        </is>
      </c>
      <c r="U1903" s="10" t="n">
        <v>0.008699999999999999</v>
      </c>
      <c r="V1903" s="4" t="inlineStr">
        <is>
          <t>[10],[13],[14],[16]</t>
        </is>
      </c>
      <c r="W1903" s="10" t="n">
        <v>0.008699999999999999</v>
      </c>
      <c r="X1903" s="4" t="inlineStr">
        <is>
          <t>[10],[13],[14],[16]</t>
        </is>
      </c>
      <c r="Y1903" s="4" t="inlineStr">
        <is>
          <t xml:space="preserve"> </t>
        </is>
      </c>
    </row>
    <row r="1904">
      <c r="A1904" s="4" t="inlineStr">
        <is>
          <t>Investment, Identifier [Axis]: Tailwind Colony Holding Corporation</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row>
    <row r="1906">
      <c r="A1906" s="4" t="inlineStr">
        <is>
          <t>Reference Rate and Spread</t>
        </is>
      </c>
      <c r="C1906" s="10" t="n">
        <v>0.0625</v>
      </c>
      <c r="D1906" s="4" t="inlineStr">
        <is>
          <t>[1],[4],[5],[15]</t>
        </is>
      </c>
      <c r="E1906" s="10" t="n">
        <v>0.0625</v>
      </c>
      <c r="F1906" s="4" t="inlineStr">
        <is>
          <t>[1],[4],[5],[15]</t>
        </is>
      </c>
      <c r="G1906" s="10" t="n">
        <v>0.0625</v>
      </c>
      <c r="H1906" s="4" t="inlineStr">
        <is>
          <t>[1],[4],[5],[15]</t>
        </is>
      </c>
      <c r="I1906" s="10" t="n">
        <v>0.0625</v>
      </c>
      <c r="J1906" s="4" t="inlineStr">
        <is>
          <t>[1],[4],[5],[15]</t>
        </is>
      </c>
      <c r="K1906" s="10" t="n">
        <v>0.0625</v>
      </c>
      <c r="L1906" s="4" t="inlineStr">
        <is>
          <t>[1],[4],[5],[15]</t>
        </is>
      </c>
      <c r="M1906" s="10" t="n">
        <v>0.0625</v>
      </c>
      <c r="N1906" s="4" t="inlineStr">
        <is>
          <t>[1],[4],[5],[15]</t>
        </is>
      </c>
      <c r="O1906" s="10" t="n">
        <v>0.0625</v>
      </c>
      <c r="P1906" s="4" t="inlineStr">
        <is>
          <t>[1],[4],[5],[15]</t>
        </is>
      </c>
      <c r="Q1906" s="11" t="n">
        <v>7.5</v>
      </c>
      <c r="R1906" s="4" t="inlineStr">
        <is>
          <t>[10],[13],[14],[16]</t>
        </is>
      </c>
      <c r="S1906" s="11" t="n">
        <v>7.5</v>
      </c>
      <c r="T1906" s="4" t="inlineStr">
        <is>
          <t>[10],[13],[14],[16]</t>
        </is>
      </c>
      <c r="U1906" s="11" t="n">
        <v>7.5</v>
      </c>
      <c r="V1906" s="4" t="inlineStr">
        <is>
          <t>[10],[13],[14],[16]</t>
        </is>
      </c>
      <c r="W1906" s="11" t="n">
        <v>7.5</v>
      </c>
      <c r="X1906" s="4" t="inlineStr">
        <is>
          <t>[10],[13],[14],[16]</t>
        </is>
      </c>
      <c r="Y1906" s="4" t="inlineStr">
        <is>
          <t xml:space="preserve"> </t>
        </is>
      </c>
    </row>
    <row r="1907">
      <c r="A1907" s="4" t="inlineStr">
        <is>
          <t>Interest Rate</t>
        </is>
      </c>
      <c r="C1907" s="10" t="n">
        <v>0.1098</v>
      </c>
      <c r="D1907" s="4" t="inlineStr">
        <is>
          <t>[1],[4],[5],[6],[7],[15]</t>
        </is>
      </c>
      <c r="E1907" s="10" t="n">
        <v>0.1098</v>
      </c>
      <c r="F1907" s="4" t="inlineStr">
        <is>
          <t>[1],[4],[5],[6],[7],[15]</t>
        </is>
      </c>
      <c r="G1907" s="10" t="n">
        <v>0.1098</v>
      </c>
      <c r="H1907" s="4" t="inlineStr">
        <is>
          <t>[1],[4],[5],[6],[7],[15]</t>
        </is>
      </c>
      <c r="I1907" s="10" t="n">
        <v>0.1098</v>
      </c>
      <c r="J1907" s="4" t="inlineStr">
        <is>
          <t>[1],[4],[5],[6],[7],[15]</t>
        </is>
      </c>
      <c r="K1907" s="10" t="n">
        <v>0.1098</v>
      </c>
      <c r="L1907" s="4" t="inlineStr">
        <is>
          <t>[1],[4],[5],[6],[7],[15]</t>
        </is>
      </c>
      <c r="M1907" s="10" t="n">
        <v>0.1098</v>
      </c>
      <c r="N1907" s="4" t="inlineStr">
        <is>
          <t>[1],[4],[5],[6],[7],[15]</t>
        </is>
      </c>
      <c r="O1907" s="10" t="n">
        <v>0.1098</v>
      </c>
      <c r="P1907" s="4" t="inlineStr">
        <is>
          <t>[1],[4],[5],[6],[7],[15]</t>
        </is>
      </c>
      <c r="Q1907" s="10" t="n">
        <v>0.08500000000000001</v>
      </c>
      <c r="R1907" s="4" t="inlineStr">
        <is>
          <t>[10],[13],[14],[16]</t>
        </is>
      </c>
      <c r="S1907" s="10" t="n">
        <v>0.08500000000000001</v>
      </c>
      <c r="T1907" s="4" t="inlineStr">
        <is>
          <t>[10],[13],[14],[16]</t>
        </is>
      </c>
      <c r="U1907" s="10" t="n">
        <v>0.08500000000000001</v>
      </c>
      <c r="V1907" s="4" t="inlineStr">
        <is>
          <t>[10],[13],[14],[16]</t>
        </is>
      </c>
      <c r="W1907" s="10" t="n">
        <v>0.08500000000000001</v>
      </c>
      <c r="X1907" s="4" t="inlineStr">
        <is>
          <t>[10],[13],[14],[16]</t>
        </is>
      </c>
      <c r="Y1907" s="4" t="inlineStr">
        <is>
          <t xml:space="preserve"> </t>
        </is>
      </c>
    </row>
    <row r="1908">
      <c r="A1908" s="4" t="inlineStr">
        <is>
          <t>Par Amounts/Units</t>
        </is>
      </c>
      <c r="C1908" s="5" t="n">
        <v>42774</v>
      </c>
      <c r="D1908" s="4" t="inlineStr">
        <is>
          <t>[1],[4],[5],[15]</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5" t="n">
        <v>39408</v>
      </c>
      <c r="R1908" s="4" t="inlineStr">
        <is>
          <t>[10],[13],[14],[16]</t>
        </is>
      </c>
      <c r="S1908" s="4" t="inlineStr">
        <is>
          <t xml:space="preserve"> </t>
        </is>
      </c>
      <c r="U1908" s="4" t="inlineStr">
        <is>
          <t xml:space="preserve"> </t>
        </is>
      </c>
      <c r="W1908" s="4" t="inlineStr">
        <is>
          <t xml:space="preserve"> </t>
        </is>
      </c>
      <c r="Y1908" s="4" t="inlineStr">
        <is>
          <t xml:space="preserve"> </t>
        </is>
      </c>
    </row>
    <row r="1909">
      <c r="A1909" s="4" t="inlineStr">
        <is>
          <t>Cost</t>
        </is>
      </c>
      <c r="C1909" s="6" t="n">
        <v>42484</v>
      </c>
      <c r="D1909" s="4" t="inlineStr">
        <is>
          <t>[1],[4],[5],[8],[15]</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6" t="n">
        <v>39028</v>
      </c>
      <c r="R1909" s="4" t="inlineStr">
        <is>
          <t>[10],[13],[14],[16]</t>
        </is>
      </c>
      <c r="S1909" s="4" t="inlineStr">
        <is>
          <t xml:space="preserve"> </t>
        </is>
      </c>
      <c r="U1909" s="4" t="inlineStr">
        <is>
          <t xml:space="preserve"> </t>
        </is>
      </c>
      <c r="W1909" s="4" t="inlineStr">
        <is>
          <t xml:space="preserve"> </t>
        </is>
      </c>
      <c r="Y1909" s="4" t="inlineStr">
        <is>
          <t xml:space="preserve"> </t>
        </is>
      </c>
    </row>
    <row r="1910">
      <c r="A1910" s="4" t="inlineStr">
        <is>
          <t>Fair Value</t>
        </is>
      </c>
      <c r="C1910" s="5" t="n">
        <v>42132</v>
      </c>
      <c r="D1910" s="4" t="inlineStr">
        <is>
          <t>[1],[4],[5],[15]</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5" t="n">
        <v>38619</v>
      </c>
      <c r="R1910" s="4" t="inlineStr">
        <is>
          <t>[10],[13],[14],[16]</t>
        </is>
      </c>
      <c r="S1910" s="4" t="inlineStr">
        <is>
          <t xml:space="preserve"> </t>
        </is>
      </c>
      <c r="U1910" s="4" t="inlineStr">
        <is>
          <t xml:space="preserve"> </t>
        </is>
      </c>
      <c r="W1910" s="4" t="inlineStr">
        <is>
          <t xml:space="preserve"> </t>
        </is>
      </c>
      <c r="Y1910" s="4" t="inlineStr">
        <is>
          <t xml:space="preserve"> </t>
        </is>
      </c>
    </row>
    <row r="1911">
      <c r="A1911" s="4" t="inlineStr">
        <is>
          <t>% of Net Assets</t>
        </is>
      </c>
      <c r="C1911" s="10" t="n">
        <v>0.0101</v>
      </c>
      <c r="D1911" s="4" t="inlineStr">
        <is>
          <t>[1],[4],[5],[15]</t>
        </is>
      </c>
      <c r="E1911" s="10" t="n">
        <v>0.0101</v>
      </c>
      <c r="F1911" s="4" t="inlineStr">
        <is>
          <t>[1],[4],[5],[15]</t>
        </is>
      </c>
      <c r="G1911" s="10" t="n">
        <v>0.0101</v>
      </c>
      <c r="H1911" s="4" t="inlineStr">
        <is>
          <t>[1],[4],[5],[15]</t>
        </is>
      </c>
      <c r="I1911" s="10" t="n">
        <v>0.0101</v>
      </c>
      <c r="J1911" s="4" t="inlineStr">
        <is>
          <t>[1],[4],[5],[15]</t>
        </is>
      </c>
      <c r="K1911" s="10" t="n">
        <v>0.0101</v>
      </c>
      <c r="L1911" s="4" t="inlineStr">
        <is>
          <t>[1],[4],[5],[15]</t>
        </is>
      </c>
      <c r="M1911" s="10" t="n">
        <v>0.0101</v>
      </c>
      <c r="N1911" s="4" t="inlineStr">
        <is>
          <t>[1],[4],[5],[15]</t>
        </is>
      </c>
      <c r="O1911" s="10" t="n">
        <v>0.0101</v>
      </c>
      <c r="P1911" s="4" t="inlineStr">
        <is>
          <t>[1],[4],[5],[15]</t>
        </is>
      </c>
      <c r="Q1911" s="10" t="n">
        <v>0.008699999999999999</v>
      </c>
      <c r="R1911" s="4" t="inlineStr">
        <is>
          <t>[10],[13],[14],[16]</t>
        </is>
      </c>
      <c r="S1911" s="10" t="n">
        <v>0.008699999999999999</v>
      </c>
      <c r="T1911" s="4" t="inlineStr">
        <is>
          <t>[10],[13],[14],[16]</t>
        </is>
      </c>
      <c r="U1911" s="10" t="n">
        <v>0.008699999999999999</v>
      </c>
      <c r="V1911" s="4" t="inlineStr">
        <is>
          <t>[10],[13],[14],[16]</t>
        </is>
      </c>
      <c r="W1911" s="10" t="n">
        <v>0.008699999999999999</v>
      </c>
      <c r="X1911" s="4" t="inlineStr">
        <is>
          <t>[10],[13],[14],[16]</t>
        </is>
      </c>
      <c r="Y1911" s="4" t="inlineStr">
        <is>
          <t xml:space="preserve"> </t>
        </is>
      </c>
    </row>
    <row r="1912">
      <c r="A1912" s="4" t="inlineStr">
        <is>
          <t>Investment, Identifier [Axis]: Tennessee Bidco Limited 1</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row>
    <row r="1914">
      <c r="A1914" s="4" t="inlineStr">
        <is>
          <t>Reference Rate and Spread</t>
        </is>
      </c>
      <c r="C1914" s="10" t="n">
        <v>0.0728</v>
      </c>
      <c r="D1914" s="4" t="inlineStr">
        <is>
          <t>[3],[4],[5],[9],[17]</t>
        </is>
      </c>
      <c r="E1914" s="10" t="n">
        <v>0.0728</v>
      </c>
      <c r="F1914" s="4" t="inlineStr">
        <is>
          <t>[3],[4],[5],[9],[17]</t>
        </is>
      </c>
      <c r="G1914" s="10" t="n">
        <v>0.0728</v>
      </c>
      <c r="H1914" s="4" t="inlineStr">
        <is>
          <t>[3],[4],[5],[9],[17]</t>
        </is>
      </c>
      <c r="I1914" s="10" t="n">
        <v>0.0728</v>
      </c>
      <c r="J1914" s="4" t="inlineStr">
        <is>
          <t>[3],[4],[5],[9],[17]</t>
        </is>
      </c>
      <c r="K1914" s="10" t="n">
        <v>0.0728</v>
      </c>
      <c r="L1914" s="4" t="inlineStr">
        <is>
          <t>[3],[4],[5],[9],[17]</t>
        </is>
      </c>
      <c r="M1914" s="10" t="n">
        <v>0.0728</v>
      </c>
      <c r="N1914" s="4" t="inlineStr">
        <is>
          <t>[3],[4],[5],[9],[17]</t>
        </is>
      </c>
      <c r="O1914" s="10" t="n">
        <v>0.0728</v>
      </c>
      <c r="P1914" s="4" t="inlineStr">
        <is>
          <t>[3],[4],[5],[9],[17]</t>
        </is>
      </c>
      <c r="Q1914" s="11" t="n">
        <v>7</v>
      </c>
      <c r="R1914" s="4" t="inlineStr">
        <is>
          <t>[12],[13],[14],[21],[22]</t>
        </is>
      </c>
      <c r="S1914" s="11" t="n">
        <v>7</v>
      </c>
      <c r="T1914" s="4" t="inlineStr">
        <is>
          <t>[12],[13],[14],[21],[22]</t>
        </is>
      </c>
      <c r="U1914" s="11" t="n">
        <v>7</v>
      </c>
      <c r="V1914" s="4" t="inlineStr">
        <is>
          <t>[12],[13],[14],[21],[22]</t>
        </is>
      </c>
      <c r="W1914" s="11" t="n">
        <v>7</v>
      </c>
      <c r="X1914" s="4" t="inlineStr">
        <is>
          <t>[12],[13],[14],[21],[22]</t>
        </is>
      </c>
      <c r="Y1914" s="4" t="inlineStr">
        <is>
          <t xml:space="preserve"> </t>
        </is>
      </c>
    </row>
    <row r="1915">
      <c r="A1915" s="4" t="inlineStr">
        <is>
          <t>Interest Rate</t>
        </is>
      </c>
      <c r="C1915" s="10" t="n">
        <v>0.0847</v>
      </c>
      <c r="D1915" s="4" t="inlineStr">
        <is>
          <t>[3],[4],[5],[6],[7],[9],[17]</t>
        </is>
      </c>
      <c r="E1915" s="10" t="n">
        <v>0.0847</v>
      </c>
      <c r="F1915" s="4" t="inlineStr">
        <is>
          <t>[3],[4],[5],[6],[7],[9],[17]</t>
        </is>
      </c>
      <c r="G1915" s="10" t="n">
        <v>0.0847</v>
      </c>
      <c r="H1915" s="4" t="inlineStr">
        <is>
          <t>[3],[4],[5],[6],[7],[9],[17]</t>
        </is>
      </c>
      <c r="I1915" s="10" t="n">
        <v>0.0847</v>
      </c>
      <c r="J1915" s="4" t="inlineStr">
        <is>
          <t>[3],[4],[5],[6],[7],[9],[17]</t>
        </is>
      </c>
      <c r="K1915" s="10" t="n">
        <v>0.0847</v>
      </c>
      <c r="L1915" s="4" t="inlineStr">
        <is>
          <t>[3],[4],[5],[6],[7],[9],[17]</t>
        </is>
      </c>
      <c r="M1915" s="10" t="n">
        <v>0.0847</v>
      </c>
      <c r="N1915" s="4" t="inlineStr">
        <is>
          <t>[3],[4],[5],[6],[7],[9],[17]</t>
        </is>
      </c>
      <c r="O1915" s="10" t="n">
        <v>0.0847</v>
      </c>
      <c r="P1915" s="4" t="inlineStr">
        <is>
          <t>[3],[4],[5],[6],[7],[9],[17]</t>
        </is>
      </c>
      <c r="Q1915" s="10" t="n">
        <v>0.07149999999999999</v>
      </c>
      <c r="R1915" s="4" t="inlineStr">
        <is>
          <t>[12],[13],[14],[21],[22]</t>
        </is>
      </c>
      <c r="S1915" s="10" t="n">
        <v>0.07149999999999999</v>
      </c>
      <c r="T1915" s="4" t="inlineStr">
        <is>
          <t>[12],[13],[14],[21],[22]</t>
        </is>
      </c>
      <c r="U1915" s="10" t="n">
        <v>0.07149999999999999</v>
      </c>
      <c r="V1915" s="4" t="inlineStr">
        <is>
          <t>[12],[13],[14],[21],[22]</t>
        </is>
      </c>
      <c r="W1915" s="10" t="n">
        <v>0.07149999999999999</v>
      </c>
      <c r="X1915" s="4" t="inlineStr">
        <is>
          <t>[12],[13],[14],[21],[22]</t>
        </is>
      </c>
      <c r="Y1915" s="4" t="inlineStr">
        <is>
          <t xml:space="preserve"> </t>
        </is>
      </c>
    </row>
    <row r="1916">
      <c r="A1916" s="4" t="inlineStr">
        <is>
          <t>Par Amounts/Units</t>
        </is>
      </c>
      <c r="C1916" s="4" t="inlineStr">
        <is>
          <t xml:space="preserve"> </t>
        </is>
      </c>
      <c r="E1916" s="4" t="inlineStr">
        <is>
          <t xml:space="preserve"> </t>
        </is>
      </c>
      <c r="G1916" s="4" t="inlineStr">
        <is>
          <t xml:space="preserve"> </t>
        </is>
      </c>
      <c r="I1916" s="12" t="n">
        <v>16190</v>
      </c>
      <c r="J1916" s="4" t="inlineStr">
        <is>
          <t>[3],[4],[5],[9],[17]</t>
        </is>
      </c>
      <c r="K1916" s="4" t="inlineStr">
        <is>
          <t xml:space="preserve"> </t>
        </is>
      </c>
      <c r="M1916" s="4" t="inlineStr">
        <is>
          <t xml:space="preserve"> </t>
        </is>
      </c>
      <c r="O1916" s="4" t="inlineStr">
        <is>
          <t xml:space="preserve"> </t>
        </is>
      </c>
      <c r="Q1916" s="5" t="n">
        <v>63529</v>
      </c>
      <c r="R1916" s="4" t="inlineStr">
        <is>
          <t>[12],[13],[14],[21],[22]</t>
        </is>
      </c>
      <c r="S1916" s="4" t="inlineStr">
        <is>
          <t xml:space="preserve"> </t>
        </is>
      </c>
      <c r="U1916" s="4" t="inlineStr">
        <is>
          <t xml:space="preserve"> </t>
        </is>
      </c>
      <c r="W1916" s="4" t="inlineStr">
        <is>
          <t xml:space="preserve"> </t>
        </is>
      </c>
      <c r="Y1916" s="4" t="inlineStr">
        <is>
          <t xml:space="preserve"> </t>
        </is>
      </c>
    </row>
    <row r="1917">
      <c r="A1917" s="4" t="inlineStr">
        <is>
          <t>Cost</t>
        </is>
      </c>
      <c r="C1917" s="5" t="n">
        <v>21946</v>
      </c>
      <c r="D1917" s="4" t="inlineStr">
        <is>
          <t>[3],[4],[5],[8],[9],[17]</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6" t="n">
        <v>61854</v>
      </c>
      <c r="R1917" s="4" t="inlineStr">
        <is>
          <t>[12],[13],[14],[21],[22]</t>
        </is>
      </c>
      <c r="S1917" s="4" t="inlineStr">
        <is>
          <t xml:space="preserve"> </t>
        </is>
      </c>
      <c r="U1917" s="4" t="inlineStr">
        <is>
          <t xml:space="preserve"> </t>
        </is>
      </c>
      <c r="W1917" s="4" t="inlineStr">
        <is>
          <t xml:space="preserve"> </t>
        </is>
      </c>
      <c r="Y1917" s="4" t="inlineStr">
        <is>
          <t xml:space="preserve"> </t>
        </is>
      </c>
    </row>
    <row r="1918">
      <c r="A1918" s="4" t="inlineStr">
        <is>
          <t>Fair Value</t>
        </is>
      </c>
      <c r="C1918" s="5" t="n">
        <v>19134</v>
      </c>
      <c r="D1918" s="4" t="inlineStr">
        <is>
          <t>[3],[4],[5],[9],[17]</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5" t="n">
        <v>61623</v>
      </c>
      <c r="R1918" s="4" t="inlineStr">
        <is>
          <t>[12],[13],[14],[21],[22]</t>
        </is>
      </c>
      <c r="S1918" s="4" t="inlineStr">
        <is>
          <t xml:space="preserve"> </t>
        </is>
      </c>
      <c r="U1918" s="4" t="inlineStr">
        <is>
          <t xml:space="preserve"> </t>
        </is>
      </c>
      <c r="W1918" s="4" t="inlineStr">
        <is>
          <t xml:space="preserve"> </t>
        </is>
      </c>
      <c r="Y1918" s="4" t="inlineStr">
        <is>
          <t xml:space="preserve"> </t>
        </is>
      </c>
    </row>
    <row r="1919">
      <c r="A1919" s="4" t="inlineStr">
        <is>
          <t>% of Net Assets</t>
        </is>
      </c>
      <c r="C1919" s="10" t="n">
        <v>0.0046</v>
      </c>
      <c r="D1919" s="4" t="inlineStr">
        <is>
          <t>[3],[4],[5],[9],[17]</t>
        </is>
      </c>
      <c r="E1919" s="10" t="n">
        <v>0.0046</v>
      </c>
      <c r="F1919" s="4" t="inlineStr">
        <is>
          <t>[3],[4],[5],[9],[17]</t>
        </is>
      </c>
      <c r="G1919" s="10" t="n">
        <v>0.0046</v>
      </c>
      <c r="H1919" s="4" t="inlineStr">
        <is>
          <t>[3],[4],[5],[9],[17]</t>
        </is>
      </c>
      <c r="I1919" s="10" t="n">
        <v>0.0046</v>
      </c>
      <c r="J1919" s="4" t="inlineStr">
        <is>
          <t>[3],[4],[5],[9],[17]</t>
        </is>
      </c>
      <c r="K1919" s="10" t="n">
        <v>0.0046</v>
      </c>
      <c r="L1919" s="4" t="inlineStr">
        <is>
          <t>[3],[4],[5],[9],[17]</t>
        </is>
      </c>
      <c r="M1919" s="10" t="n">
        <v>0.0046</v>
      </c>
      <c r="N1919" s="4" t="inlineStr">
        <is>
          <t>[3],[4],[5],[9],[17]</t>
        </is>
      </c>
      <c r="O1919" s="10" t="n">
        <v>0.0046</v>
      </c>
      <c r="P1919" s="4" t="inlineStr">
        <is>
          <t>[3],[4],[5],[9],[17]</t>
        </is>
      </c>
      <c r="Q1919" s="10" t="n">
        <v>0.0139</v>
      </c>
      <c r="R1919" s="4" t="inlineStr">
        <is>
          <t>[12],[13],[14],[21],[22]</t>
        </is>
      </c>
      <c r="S1919" s="10" t="n">
        <v>0.0139</v>
      </c>
      <c r="T1919" s="4" t="inlineStr">
        <is>
          <t>[12],[13],[14],[21],[22]</t>
        </is>
      </c>
      <c r="U1919" s="10" t="n">
        <v>0.0139</v>
      </c>
      <c r="V1919" s="4" t="inlineStr">
        <is>
          <t>[12],[13],[14],[21],[22]</t>
        </is>
      </c>
      <c r="W1919" s="10" t="n">
        <v>0.0139</v>
      </c>
      <c r="X1919" s="4" t="inlineStr">
        <is>
          <t>[12],[13],[14],[21],[22]</t>
        </is>
      </c>
      <c r="Y1919" s="4" t="inlineStr">
        <is>
          <t xml:space="preserve"> </t>
        </is>
      </c>
    </row>
    <row r="1920">
      <c r="A1920" s="4" t="inlineStr">
        <is>
          <t>Investment, Identifier [Axis]: Tennessee Bidco Limited 2</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row>
    <row r="1922">
      <c r="A1922" s="4" t="inlineStr">
        <is>
          <t>Reference Rate and Spread</t>
        </is>
      </c>
      <c r="C1922" s="11" t="n">
        <v>0.07000000000000001</v>
      </c>
      <c r="D1922" s="4" t="inlineStr">
        <is>
          <t>[3],[4],[5],[9],[17]</t>
        </is>
      </c>
      <c r="E1922" s="11" t="n">
        <v>0.07000000000000001</v>
      </c>
      <c r="F1922" s="4" t="inlineStr">
        <is>
          <t>[3],[4],[5],[9],[17]</t>
        </is>
      </c>
      <c r="G1922" s="11" t="n">
        <v>0.07000000000000001</v>
      </c>
      <c r="H1922" s="4" t="inlineStr">
        <is>
          <t>[3],[4],[5],[9],[17]</t>
        </is>
      </c>
      <c r="I1922" s="11" t="n">
        <v>0.07000000000000001</v>
      </c>
      <c r="J1922" s="4" t="inlineStr">
        <is>
          <t>[3],[4],[5],[9],[17]</t>
        </is>
      </c>
      <c r="K1922" s="11" t="n">
        <v>0.07000000000000001</v>
      </c>
      <c r="L1922" s="4" t="inlineStr">
        <is>
          <t>[3],[4],[5],[9],[17]</t>
        </is>
      </c>
      <c r="M1922" s="11" t="n">
        <v>0.07000000000000001</v>
      </c>
      <c r="N1922" s="4" t="inlineStr">
        <is>
          <t>[3],[4],[5],[9],[17]</t>
        </is>
      </c>
      <c r="O1922" s="11" t="n">
        <v>0.07000000000000001</v>
      </c>
      <c r="P1922" s="4" t="inlineStr">
        <is>
          <t>[3],[4],[5],[9],[17]</t>
        </is>
      </c>
      <c r="Q1922" s="11" t="n">
        <v>7</v>
      </c>
      <c r="R1922" s="4" t="inlineStr">
        <is>
          <t>[10],[12],[13],[14],[21],[22]</t>
        </is>
      </c>
      <c r="S1922" s="11" t="n">
        <v>7</v>
      </c>
      <c r="T1922" s="4" t="inlineStr">
        <is>
          <t>[10],[12],[13],[14],[21],[22]</t>
        </is>
      </c>
      <c r="U1922" s="11" t="n">
        <v>7</v>
      </c>
      <c r="V1922" s="4" t="inlineStr">
        <is>
          <t>[10],[12],[13],[14],[21],[22]</t>
        </is>
      </c>
      <c r="W1922" s="11" t="n">
        <v>7</v>
      </c>
      <c r="X1922" s="4" t="inlineStr">
        <is>
          <t>[10],[12],[13],[14],[21],[22]</t>
        </is>
      </c>
      <c r="Y1922" s="4" t="inlineStr">
        <is>
          <t xml:space="preserve"> </t>
        </is>
      </c>
    </row>
    <row r="1923">
      <c r="A1923" s="4" t="inlineStr">
        <is>
          <t>Interest Rate</t>
        </is>
      </c>
      <c r="C1923" s="11" t="n">
        <v>0.07000000000000001</v>
      </c>
      <c r="D1923" s="4" t="inlineStr">
        <is>
          <t>[3],[4],[5],[6],[7],[9],[17]</t>
        </is>
      </c>
      <c r="E1923" s="11" t="n">
        <v>0.07000000000000001</v>
      </c>
      <c r="F1923" s="4" t="inlineStr">
        <is>
          <t>[3],[4],[5],[6],[7],[9],[17]</t>
        </is>
      </c>
      <c r="G1923" s="11" t="n">
        <v>0.07000000000000001</v>
      </c>
      <c r="H1923" s="4" t="inlineStr">
        <is>
          <t>[3],[4],[5],[6],[7],[9],[17]</t>
        </is>
      </c>
      <c r="I1923" s="11" t="n">
        <v>0.07000000000000001</v>
      </c>
      <c r="J1923" s="4" t="inlineStr">
        <is>
          <t>[3],[4],[5],[6],[7],[9],[17]</t>
        </is>
      </c>
      <c r="K1923" s="11" t="n">
        <v>0.07000000000000001</v>
      </c>
      <c r="L1923" s="4" t="inlineStr">
        <is>
          <t>[3],[4],[5],[6],[7],[9],[17]</t>
        </is>
      </c>
      <c r="M1923" s="11" t="n">
        <v>0.07000000000000001</v>
      </c>
      <c r="N1923" s="4" t="inlineStr">
        <is>
          <t>[3],[4],[5],[6],[7],[9],[17]</t>
        </is>
      </c>
      <c r="O1923" s="11" t="n">
        <v>0.07000000000000001</v>
      </c>
      <c r="P1923" s="4" t="inlineStr">
        <is>
          <t>[3],[4],[5],[6],[7],[9],[17]</t>
        </is>
      </c>
      <c r="Q1923" s="10" t="n">
        <v>0.07049999999999999</v>
      </c>
      <c r="R1923" s="4" t="inlineStr">
        <is>
          <t>[10],[12],[13],[14],[21],[22]</t>
        </is>
      </c>
      <c r="S1923" s="10" t="n">
        <v>0.07049999999999999</v>
      </c>
      <c r="T1923" s="4" t="inlineStr">
        <is>
          <t>[10],[12],[13],[14],[21],[22]</t>
        </is>
      </c>
      <c r="U1923" s="10" t="n">
        <v>0.07049999999999999</v>
      </c>
      <c r="V1923" s="4" t="inlineStr">
        <is>
          <t>[10],[12],[13],[14],[21],[22]</t>
        </is>
      </c>
      <c r="W1923" s="10" t="n">
        <v>0.07049999999999999</v>
      </c>
      <c r="X1923" s="4" t="inlineStr">
        <is>
          <t>[10],[12],[13],[14],[21],[22]</t>
        </is>
      </c>
      <c r="Y1923" s="4" t="inlineStr">
        <is>
          <t xml:space="preserve"> </t>
        </is>
      </c>
    </row>
    <row r="1924">
      <c r="A1924" s="4" t="inlineStr">
        <is>
          <t>Par Amounts/Units | £</t>
        </is>
      </c>
      <c r="C1924" s="4" t="inlineStr">
        <is>
          <t xml:space="preserve"> </t>
        </is>
      </c>
      <c r="E1924" s="4" t="inlineStr">
        <is>
          <t xml:space="preserve"> </t>
        </is>
      </c>
      <c r="G1924" s="4" t="inlineStr">
        <is>
          <t xml:space="preserve"> </t>
        </is>
      </c>
      <c r="I1924" s="12" t="n">
        <v>28509</v>
      </c>
      <c r="J1924" s="4" t="inlineStr">
        <is>
          <t>[3],[4],[5],[9],[17]</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12" t="n">
        <v>25848</v>
      </c>
      <c r="X1924" s="4" t="inlineStr">
        <is>
          <t>[10],[12],[13],[14],[21],[22]</t>
        </is>
      </c>
      <c r="Y1924" s="4" t="inlineStr">
        <is>
          <t xml:space="preserve"> </t>
        </is>
      </c>
    </row>
    <row r="1925">
      <c r="A1925" s="4" t="inlineStr">
        <is>
          <t>Cost</t>
        </is>
      </c>
      <c r="C1925" s="5" t="n">
        <v>38706</v>
      </c>
      <c r="D1925" s="4" t="inlineStr">
        <is>
          <t>[3],[4],[5],[8],[9],[17]</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5" t="n">
        <v>33898</v>
      </c>
      <c r="R1925" s="4" t="inlineStr">
        <is>
          <t>[10],[12],[13],[14],[21],[22]</t>
        </is>
      </c>
      <c r="S1925" s="4" t="inlineStr">
        <is>
          <t xml:space="preserve"> </t>
        </is>
      </c>
      <c r="U1925" s="4" t="inlineStr">
        <is>
          <t xml:space="preserve"> </t>
        </is>
      </c>
      <c r="W1925" s="4" t="inlineStr">
        <is>
          <t xml:space="preserve"> </t>
        </is>
      </c>
      <c r="Y1925" s="4" t="inlineStr">
        <is>
          <t xml:space="preserve"> </t>
        </is>
      </c>
    </row>
    <row r="1926">
      <c r="A1926" s="4" t="inlineStr">
        <is>
          <t>Fair Value</t>
        </is>
      </c>
      <c r="C1926" s="5" t="n">
        <v>33693</v>
      </c>
      <c r="D1926" s="4" t="inlineStr">
        <is>
          <t>[3],[4],[5],[9],[17]</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5" t="n">
        <v>33663</v>
      </c>
      <c r="R1926" s="4" t="inlineStr">
        <is>
          <t>[10],[12],[13],[14],[21],[22]</t>
        </is>
      </c>
      <c r="S1926" s="4" t="inlineStr">
        <is>
          <t xml:space="preserve"> </t>
        </is>
      </c>
      <c r="U1926" s="4" t="inlineStr">
        <is>
          <t xml:space="preserve"> </t>
        </is>
      </c>
      <c r="W1926" s="4" t="inlineStr">
        <is>
          <t xml:space="preserve"> </t>
        </is>
      </c>
      <c r="Y1926" s="4" t="inlineStr">
        <is>
          <t xml:space="preserve"> </t>
        </is>
      </c>
    </row>
    <row r="1927">
      <c r="A1927" s="4" t="inlineStr">
        <is>
          <t>% of Net Assets</t>
        </is>
      </c>
      <c r="C1927" s="10" t="n">
        <v>0.0081</v>
      </c>
      <c r="D1927" s="4" t="inlineStr">
        <is>
          <t>[3],[4],[5],[9],[17]</t>
        </is>
      </c>
      <c r="E1927" s="10" t="n">
        <v>0.0081</v>
      </c>
      <c r="F1927" s="4" t="inlineStr">
        <is>
          <t>[3],[4],[5],[9],[17]</t>
        </is>
      </c>
      <c r="G1927" s="10" t="n">
        <v>0.0081</v>
      </c>
      <c r="H1927" s="4" t="inlineStr">
        <is>
          <t>[3],[4],[5],[9],[17]</t>
        </is>
      </c>
      <c r="I1927" s="10" t="n">
        <v>0.0081</v>
      </c>
      <c r="J1927" s="4" t="inlineStr">
        <is>
          <t>[3],[4],[5],[9],[17]</t>
        </is>
      </c>
      <c r="K1927" s="10" t="n">
        <v>0.0081</v>
      </c>
      <c r="L1927" s="4" t="inlineStr">
        <is>
          <t>[3],[4],[5],[9],[17]</t>
        </is>
      </c>
      <c r="M1927" s="10" t="n">
        <v>0.0081</v>
      </c>
      <c r="N1927" s="4" t="inlineStr">
        <is>
          <t>[3],[4],[5],[9],[17]</t>
        </is>
      </c>
      <c r="O1927" s="10" t="n">
        <v>0.0081</v>
      </c>
      <c r="P1927" s="4" t="inlineStr">
        <is>
          <t>[3],[4],[5],[9],[17]</t>
        </is>
      </c>
      <c r="Q1927" s="10" t="n">
        <v>0.0076</v>
      </c>
      <c r="R1927" s="4" t="inlineStr">
        <is>
          <t>[10],[12],[13],[14],[21],[22]</t>
        </is>
      </c>
      <c r="S1927" s="10" t="n">
        <v>0.0076</v>
      </c>
      <c r="T1927" s="4" t="inlineStr">
        <is>
          <t>[10],[12],[13],[14],[21],[22]</t>
        </is>
      </c>
      <c r="U1927" s="10" t="n">
        <v>0.0076</v>
      </c>
      <c r="V1927" s="4" t="inlineStr">
        <is>
          <t>[10],[12],[13],[14],[21],[22]</t>
        </is>
      </c>
      <c r="W1927" s="10" t="n">
        <v>0.0076</v>
      </c>
      <c r="X1927" s="4" t="inlineStr">
        <is>
          <t>[10],[12],[13],[14],[21],[22]</t>
        </is>
      </c>
      <c r="Y1927" s="4" t="inlineStr">
        <is>
          <t xml:space="preserve"> </t>
        </is>
      </c>
    </row>
    <row r="1928">
      <c r="A1928" s="4" t="inlineStr">
        <is>
          <t>Investment, Identifier [Axis]: Tennessee Bidco Limited 3</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row>
    <row r="1930">
      <c r="A1930" s="4" t="inlineStr">
        <is>
          <t>Reference Rate and Spread</t>
        </is>
      </c>
      <c r="B1930" s="4" t="inlineStr">
        <is>
          <t>[3],[4],[5],[9],[17]</t>
        </is>
      </c>
      <c r="C1930" s="11" t="n">
        <v>0.07000000000000001</v>
      </c>
      <c r="E1930" s="11" t="n">
        <v>0.07000000000000001</v>
      </c>
      <c r="G1930" s="11" t="n">
        <v>0.07000000000000001</v>
      </c>
      <c r="I1930" s="11" t="n">
        <v>0.07000000000000001</v>
      </c>
      <c r="K1930" s="11" t="n">
        <v>0.07000000000000001</v>
      </c>
      <c r="M1930" s="11" t="n">
        <v>0.07000000000000001</v>
      </c>
      <c r="O1930" s="11" t="n">
        <v>0.07000000000000001</v>
      </c>
      <c r="Q1930" s="4" t="inlineStr">
        <is>
          <t xml:space="preserve"> </t>
        </is>
      </c>
      <c r="S1930" s="4" t="inlineStr">
        <is>
          <t xml:space="preserve"> </t>
        </is>
      </c>
      <c r="U1930" s="4" t="inlineStr">
        <is>
          <t xml:space="preserve"> </t>
        </is>
      </c>
      <c r="W1930" s="4" t="inlineStr">
        <is>
          <t xml:space="preserve"> </t>
        </is>
      </c>
      <c r="Y1930" s="4" t="inlineStr">
        <is>
          <t xml:space="preserve"> </t>
        </is>
      </c>
    </row>
    <row r="1931">
      <c r="A1931" s="4" t="inlineStr">
        <is>
          <t>Interest Rate</t>
        </is>
      </c>
      <c r="B1931" s="4" t="inlineStr">
        <is>
          <t>[3],[4],[5],[6],[7],[9],[17]</t>
        </is>
      </c>
      <c r="C1931" s="10" t="n">
        <v>0.1038</v>
      </c>
      <c r="E1931" s="10" t="n">
        <v>0.1038</v>
      </c>
      <c r="G1931" s="10" t="n">
        <v>0.1038</v>
      </c>
      <c r="I1931" s="10" t="n">
        <v>0.1038</v>
      </c>
      <c r="K1931" s="10" t="n">
        <v>0.1038</v>
      </c>
      <c r="M1931" s="10" t="n">
        <v>0.1038</v>
      </c>
      <c r="O1931" s="10" t="n">
        <v>0.1038</v>
      </c>
      <c r="Q1931" s="4" t="inlineStr">
        <is>
          <t xml:space="preserve"> </t>
        </is>
      </c>
      <c r="S1931" s="4" t="inlineStr">
        <is>
          <t xml:space="preserve"> </t>
        </is>
      </c>
      <c r="U1931" s="4" t="inlineStr">
        <is>
          <t xml:space="preserve"> </t>
        </is>
      </c>
      <c r="W1931" s="4" t="inlineStr">
        <is>
          <t xml:space="preserve"> </t>
        </is>
      </c>
      <c r="Y1931" s="4" t="inlineStr">
        <is>
          <t xml:space="preserve"> </t>
        </is>
      </c>
    </row>
    <row r="1932">
      <c r="A1932" s="4" t="inlineStr">
        <is>
          <t>Par Amounts/Units</t>
        </is>
      </c>
      <c r="B1932" s="4" t="inlineStr">
        <is>
          <t>[3],[4],[5],[9],[17]</t>
        </is>
      </c>
      <c r="C1932" s="5" t="n">
        <v>54034</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row>
    <row r="1933">
      <c r="A1933" s="4" t="inlineStr">
        <is>
          <t>Cost</t>
        </is>
      </c>
      <c r="B1933" s="4" t="inlineStr">
        <is>
          <t>[3],[4],[5],[8],[9],[17]</t>
        </is>
      </c>
      <c r="C1933" s="6" t="n">
        <v>52743</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row>
    <row r="1934">
      <c r="A1934" s="4" t="inlineStr">
        <is>
          <t>Fair Value</t>
        </is>
      </c>
      <c r="B1934" s="4" t="inlineStr">
        <is>
          <t>[3],[4],[5],[9],[17]</t>
        </is>
      </c>
      <c r="C1934" s="5" t="n">
        <v>53088</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row>
    <row r="1935">
      <c r="A1935" s="4" t="inlineStr">
        <is>
          <t>% of Net Assets</t>
        </is>
      </c>
      <c r="B1935" s="4" t="inlineStr">
        <is>
          <t>[3],[4],[5],[9],[17]</t>
        </is>
      </c>
      <c r="C1935" s="10" t="n">
        <v>0.0128</v>
      </c>
      <c r="E1935" s="10" t="n">
        <v>0.0128</v>
      </c>
      <c r="G1935" s="10" t="n">
        <v>0.0128</v>
      </c>
      <c r="I1935" s="10" t="n">
        <v>0.0128</v>
      </c>
      <c r="K1935" s="10" t="n">
        <v>0.0128</v>
      </c>
      <c r="M1935" s="10" t="n">
        <v>0.0128</v>
      </c>
      <c r="O1935" s="10" t="n">
        <v>0.0128</v>
      </c>
      <c r="Q1935" s="4" t="inlineStr">
        <is>
          <t xml:space="preserve"> </t>
        </is>
      </c>
      <c r="S1935" s="4" t="inlineStr">
        <is>
          <t xml:space="preserve"> </t>
        </is>
      </c>
      <c r="U1935" s="4" t="inlineStr">
        <is>
          <t xml:space="preserve"> </t>
        </is>
      </c>
      <c r="W1935" s="4" t="inlineStr">
        <is>
          <t xml:space="preserve"> </t>
        </is>
      </c>
      <c r="Y1935" s="4" t="inlineStr">
        <is>
          <t xml:space="preserve"> </t>
        </is>
      </c>
    </row>
    <row r="1936">
      <c r="A1936" s="4" t="inlineStr">
        <is>
          <t>Investment, Identifier [Axis]: Tennessee Bidco Limited 4</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row>
    <row r="1938">
      <c r="A1938" s="4" t="inlineStr">
        <is>
          <t>Reference Rate and Spread</t>
        </is>
      </c>
      <c r="B1938" s="4" t="inlineStr">
        <is>
          <t>[3],[4],[5],[9],[17]</t>
        </is>
      </c>
      <c r="C1938" s="11" t="n">
        <v>0.07000000000000001</v>
      </c>
      <c r="E1938" s="11" t="n">
        <v>0.07000000000000001</v>
      </c>
      <c r="G1938" s="11" t="n">
        <v>0.07000000000000001</v>
      </c>
      <c r="I1938" s="11" t="n">
        <v>0.07000000000000001</v>
      </c>
      <c r="K1938" s="11" t="n">
        <v>0.07000000000000001</v>
      </c>
      <c r="M1938" s="11" t="n">
        <v>0.07000000000000001</v>
      </c>
      <c r="O1938" s="11" t="n">
        <v>0.07000000000000001</v>
      </c>
      <c r="Q1938" s="4" t="inlineStr">
        <is>
          <t xml:space="preserve"> </t>
        </is>
      </c>
      <c r="S1938" s="4" t="inlineStr">
        <is>
          <t xml:space="preserve"> </t>
        </is>
      </c>
      <c r="U1938" s="4" t="inlineStr">
        <is>
          <t xml:space="preserve"> </t>
        </is>
      </c>
      <c r="W1938" s="4" t="inlineStr">
        <is>
          <t xml:space="preserve"> </t>
        </is>
      </c>
      <c r="Y1938" s="4" t="inlineStr">
        <is>
          <t xml:space="preserve"> </t>
        </is>
      </c>
    </row>
    <row r="1939">
      <c r="A1939" s="4" t="inlineStr">
        <is>
          <t>Interest Rate</t>
        </is>
      </c>
      <c r="B1939" s="4" t="inlineStr">
        <is>
          <t>[3],[4],[5],[6],[7],[9],[17]</t>
        </is>
      </c>
      <c r="C1939" s="10" t="n">
        <v>0.1221</v>
      </c>
      <c r="E1939" s="10" t="n">
        <v>0.1221</v>
      </c>
      <c r="G1939" s="10" t="n">
        <v>0.1221</v>
      </c>
      <c r="I1939" s="10" t="n">
        <v>0.1221</v>
      </c>
      <c r="K1939" s="10" t="n">
        <v>0.1221</v>
      </c>
      <c r="M1939" s="10" t="n">
        <v>0.1221</v>
      </c>
      <c r="O1939" s="10" t="n">
        <v>0.1221</v>
      </c>
      <c r="Q1939" s="4" t="inlineStr">
        <is>
          <t xml:space="preserve"> </t>
        </is>
      </c>
      <c r="S1939" s="4" t="inlineStr">
        <is>
          <t xml:space="preserve"> </t>
        </is>
      </c>
      <c r="U1939" s="4" t="inlineStr">
        <is>
          <t xml:space="preserve"> </t>
        </is>
      </c>
      <c r="W1939" s="4" t="inlineStr">
        <is>
          <t xml:space="preserve"> </t>
        </is>
      </c>
      <c r="Y1939" s="4" t="inlineStr">
        <is>
          <t xml:space="preserve"> </t>
        </is>
      </c>
    </row>
    <row r="1940">
      <c r="A1940" s="4" t="inlineStr">
        <is>
          <t>Par Amounts/Units</t>
        </is>
      </c>
      <c r="B1940" s="4" t="inlineStr">
        <is>
          <t>[3],[4],[5],[9],[17]</t>
        </is>
      </c>
      <c r="C1940" s="5" t="n">
        <v>15998</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row>
    <row r="1941">
      <c r="A1941" s="4" t="inlineStr">
        <is>
          <t>Cost</t>
        </is>
      </c>
      <c r="B1941" s="4" t="inlineStr">
        <is>
          <t>[3],[4],[5],[8],[9],[17]</t>
        </is>
      </c>
      <c r="C1941" s="6" t="n">
        <v>15796</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row>
    <row r="1942">
      <c r="A1942" s="4" t="inlineStr">
        <is>
          <t>Fair Value</t>
        </is>
      </c>
      <c r="B1942" s="4" t="inlineStr">
        <is>
          <t>[3],[4],[5],[9],[17]</t>
        </is>
      </c>
      <c r="C1942" s="5" t="n">
        <v>15718</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row>
    <row r="1943">
      <c r="A1943" s="4" t="inlineStr">
        <is>
          <t>% of Net Assets</t>
        </is>
      </c>
      <c r="B1943" s="4" t="inlineStr">
        <is>
          <t>[3],[4],[5],[9],[17]</t>
        </is>
      </c>
      <c r="C1943" s="10" t="n">
        <v>0.0038</v>
      </c>
      <c r="E1943" s="10" t="n">
        <v>0.0038</v>
      </c>
      <c r="G1943" s="10" t="n">
        <v>0.0038</v>
      </c>
      <c r="I1943" s="10" t="n">
        <v>0.0038</v>
      </c>
      <c r="K1943" s="10" t="n">
        <v>0.0038</v>
      </c>
      <c r="M1943" s="10" t="n">
        <v>0.0038</v>
      </c>
      <c r="O1943" s="10" t="n">
        <v>0.0038</v>
      </c>
      <c r="Q1943" s="4" t="inlineStr">
        <is>
          <t xml:space="preserve"> </t>
        </is>
      </c>
      <c r="S1943" s="4" t="inlineStr">
        <is>
          <t xml:space="preserve"> </t>
        </is>
      </c>
      <c r="U1943" s="4" t="inlineStr">
        <is>
          <t xml:space="preserve"> </t>
        </is>
      </c>
      <c r="W1943" s="4" t="inlineStr">
        <is>
          <t xml:space="preserve"> </t>
        </is>
      </c>
      <c r="Y1943" s="4" t="inlineStr">
        <is>
          <t xml:space="preserve"> </t>
        </is>
      </c>
    </row>
    <row r="1944">
      <c r="A1944" s="4" t="inlineStr">
        <is>
          <t>Investment, Identifier [Axis]: Tetra Technologies, Inc.</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row>
    <row r="1946">
      <c r="A1946" s="4" t="inlineStr">
        <is>
          <t>Reference Rate and Spread</t>
        </is>
      </c>
      <c r="C1946" s="10" t="n">
        <v>0.0625</v>
      </c>
      <c r="D1946" s="4" t="inlineStr">
        <is>
          <t>[3],[4],[5],[15]</t>
        </is>
      </c>
      <c r="E1946" s="10" t="n">
        <v>0.0625</v>
      </c>
      <c r="F1946" s="4" t="inlineStr">
        <is>
          <t>[3],[4],[5],[15]</t>
        </is>
      </c>
      <c r="G1946" s="10" t="n">
        <v>0.0625</v>
      </c>
      <c r="H1946" s="4" t="inlineStr">
        <is>
          <t>[3],[4],[5],[15]</t>
        </is>
      </c>
      <c r="I1946" s="10" t="n">
        <v>0.0625</v>
      </c>
      <c r="J1946" s="4" t="inlineStr">
        <is>
          <t>[3],[4],[5],[15]</t>
        </is>
      </c>
      <c r="K1946" s="10" t="n">
        <v>0.0625</v>
      </c>
      <c r="L1946" s="4" t="inlineStr">
        <is>
          <t>[3],[4],[5],[15]</t>
        </is>
      </c>
      <c r="M1946" s="10" t="n">
        <v>0.0625</v>
      </c>
      <c r="N1946" s="4" t="inlineStr">
        <is>
          <t>[3],[4],[5],[15]</t>
        </is>
      </c>
      <c r="O1946" s="10" t="n">
        <v>0.0625</v>
      </c>
      <c r="P1946" s="4" t="inlineStr">
        <is>
          <t>[3],[4],[5],[15]</t>
        </is>
      </c>
      <c r="Q1946" s="11" t="n">
        <v>6.25</v>
      </c>
      <c r="R1946" s="4" t="inlineStr">
        <is>
          <t>[13],[14],[16],[21]</t>
        </is>
      </c>
      <c r="S1946" s="11" t="n">
        <v>6.25</v>
      </c>
      <c r="T1946" s="4" t="inlineStr">
        <is>
          <t>[13],[14],[16],[21]</t>
        </is>
      </c>
      <c r="U1946" s="11" t="n">
        <v>6.25</v>
      </c>
      <c r="V1946" s="4" t="inlineStr">
        <is>
          <t>[13],[14],[16],[21]</t>
        </is>
      </c>
      <c r="W1946" s="11" t="n">
        <v>6.25</v>
      </c>
      <c r="X1946" s="4" t="inlineStr">
        <is>
          <t>[13],[14],[16],[21]</t>
        </is>
      </c>
      <c r="Y1946" s="4" t="inlineStr">
        <is>
          <t xml:space="preserve"> </t>
        </is>
      </c>
    </row>
    <row r="1947">
      <c r="A1947" s="4" t="inlineStr">
        <is>
          <t>Interest Rate</t>
        </is>
      </c>
      <c r="C1947" s="10" t="n">
        <v>0.1063</v>
      </c>
      <c r="D1947" s="4" t="inlineStr">
        <is>
          <t>[3],[4],[5],[6],[7],[15]</t>
        </is>
      </c>
      <c r="E1947" s="10" t="n">
        <v>0.1063</v>
      </c>
      <c r="F1947" s="4" t="inlineStr">
        <is>
          <t>[3],[4],[5],[6],[7],[15]</t>
        </is>
      </c>
      <c r="G1947" s="10" t="n">
        <v>0.1063</v>
      </c>
      <c r="H1947" s="4" t="inlineStr">
        <is>
          <t>[3],[4],[5],[6],[7],[15]</t>
        </is>
      </c>
      <c r="I1947" s="10" t="n">
        <v>0.1063</v>
      </c>
      <c r="J1947" s="4" t="inlineStr">
        <is>
          <t>[3],[4],[5],[6],[7],[15]</t>
        </is>
      </c>
      <c r="K1947" s="10" t="n">
        <v>0.1063</v>
      </c>
      <c r="L1947" s="4" t="inlineStr">
        <is>
          <t>[3],[4],[5],[6],[7],[15]</t>
        </is>
      </c>
      <c r="M1947" s="10" t="n">
        <v>0.1063</v>
      </c>
      <c r="N1947" s="4" t="inlineStr">
        <is>
          <t>[3],[4],[5],[6],[7],[15]</t>
        </is>
      </c>
      <c r="O1947" s="10" t="n">
        <v>0.1063</v>
      </c>
      <c r="P1947" s="4" t="inlineStr">
        <is>
          <t>[3],[4],[5],[6],[7],[15]</t>
        </is>
      </c>
      <c r="Q1947" s="10" t="n">
        <v>0.0725</v>
      </c>
      <c r="R1947" s="4" t="inlineStr">
        <is>
          <t>[13],[14],[16],[21]</t>
        </is>
      </c>
      <c r="S1947" s="10" t="n">
        <v>0.0725</v>
      </c>
      <c r="T1947" s="4" t="inlineStr">
        <is>
          <t>[13],[14],[16],[21]</t>
        </is>
      </c>
      <c r="U1947" s="10" t="n">
        <v>0.0725</v>
      </c>
      <c r="V1947" s="4" t="inlineStr">
        <is>
          <t>[13],[14],[16],[21]</t>
        </is>
      </c>
      <c r="W1947" s="10" t="n">
        <v>0.0725</v>
      </c>
      <c r="X1947" s="4" t="inlineStr">
        <is>
          <t>[13],[14],[16],[21]</t>
        </is>
      </c>
      <c r="Y1947" s="4" t="inlineStr">
        <is>
          <t xml:space="preserve"> </t>
        </is>
      </c>
    </row>
    <row r="1948">
      <c r="A1948" s="4" t="inlineStr">
        <is>
          <t>Par Amounts/Units</t>
        </is>
      </c>
      <c r="C1948" s="5" t="n">
        <v>17790</v>
      </c>
      <c r="D1948" s="4" t="inlineStr">
        <is>
          <t>[3],[4],[5],[15]</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5" t="n">
        <v>17790</v>
      </c>
      <c r="R1948" s="4" t="inlineStr">
        <is>
          <t>[13],[14],[16],[21]</t>
        </is>
      </c>
      <c r="S1948" s="4" t="inlineStr">
        <is>
          <t xml:space="preserve"> </t>
        </is>
      </c>
      <c r="U1948" s="4" t="inlineStr">
        <is>
          <t xml:space="preserve"> </t>
        </is>
      </c>
      <c r="W1948" s="4" t="inlineStr">
        <is>
          <t xml:space="preserve"> </t>
        </is>
      </c>
      <c r="Y1948" s="4" t="inlineStr">
        <is>
          <t xml:space="preserve"> </t>
        </is>
      </c>
    </row>
    <row r="1949">
      <c r="A1949" s="4" t="inlineStr">
        <is>
          <t>Cost</t>
        </is>
      </c>
      <c r="C1949" s="6" t="n">
        <v>17736</v>
      </c>
      <c r="D1949" s="4" t="inlineStr">
        <is>
          <t>[3],[4],[5],[8],[15]</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6" t="n">
        <v>17716</v>
      </c>
      <c r="R1949" s="4" t="inlineStr">
        <is>
          <t>[13],[14],[16],[21]</t>
        </is>
      </c>
      <c r="S1949" s="4" t="inlineStr">
        <is>
          <t xml:space="preserve"> </t>
        </is>
      </c>
      <c r="U1949" s="4" t="inlineStr">
        <is>
          <t xml:space="preserve"> </t>
        </is>
      </c>
      <c r="W1949" s="4" t="inlineStr">
        <is>
          <t xml:space="preserve"> </t>
        </is>
      </c>
      <c r="Y1949" s="4" t="inlineStr">
        <is>
          <t xml:space="preserve"> </t>
        </is>
      </c>
    </row>
    <row r="1950">
      <c r="A1950" s="4" t="inlineStr">
        <is>
          <t>Fair Value</t>
        </is>
      </c>
      <c r="C1950" s="5" t="n">
        <v>17790</v>
      </c>
      <c r="D1950" s="4" t="inlineStr">
        <is>
          <t>[3],[4],[5],[15]</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5" t="n">
        <v>17790</v>
      </c>
      <c r="R1950" s="4" t="inlineStr">
        <is>
          <t>[13],[14],[16],[21]</t>
        </is>
      </c>
      <c r="S1950" s="4" t="inlineStr">
        <is>
          <t xml:space="preserve"> </t>
        </is>
      </c>
      <c r="U1950" s="4" t="inlineStr">
        <is>
          <t xml:space="preserve"> </t>
        </is>
      </c>
      <c r="W1950" s="4" t="inlineStr">
        <is>
          <t xml:space="preserve"> </t>
        </is>
      </c>
      <c r="Y1950" s="4" t="inlineStr">
        <is>
          <t xml:space="preserve"> </t>
        </is>
      </c>
    </row>
    <row r="1951">
      <c r="A1951" s="4" t="inlineStr">
        <is>
          <t>% of Net Assets</t>
        </is>
      </c>
      <c r="C1951" s="10" t="n">
        <v>0.0043</v>
      </c>
      <c r="D1951" s="4" t="inlineStr">
        <is>
          <t>[3],[4],[5],[15]</t>
        </is>
      </c>
      <c r="E1951" s="10" t="n">
        <v>0.0043</v>
      </c>
      <c r="F1951" s="4" t="inlineStr">
        <is>
          <t>[3],[4],[5],[15]</t>
        </is>
      </c>
      <c r="G1951" s="10" t="n">
        <v>0.0043</v>
      </c>
      <c r="H1951" s="4" t="inlineStr">
        <is>
          <t>[3],[4],[5],[15]</t>
        </is>
      </c>
      <c r="I1951" s="10" t="n">
        <v>0.0043</v>
      </c>
      <c r="J1951" s="4" t="inlineStr">
        <is>
          <t>[3],[4],[5],[15]</t>
        </is>
      </c>
      <c r="K1951" s="10" t="n">
        <v>0.0043</v>
      </c>
      <c r="L1951" s="4" t="inlineStr">
        <is>
          <t>[3],[4],[5],[15]</t>
        </is>
      </c>
      <c r="M1951" s="10" t="n">
        <v>0.0043</v>
      </c>
      <c r="N1951" s="4" t="inlineStr">
        <is>
          <t>[3],[4],[5],[15]</t>
        </is>
      </c>
      <c r="O1951" s="10" t="n">
        <v>0.0043</v>
      </c>
      <c r="P1951" s="4" t="inlineStr">
        <is>
          <t>[3],[4],[5],[15]</t>
        </is>
      </c>
      <c r="Q1951" s="10" t="n">
        <v>0.004</v>
      </c>
      <c r="R1951" s="4" t="inlineStr">
        <is>
          <t>[13],[14],[16],[21]</t>
        </is>
      </c>
      <c r="S1951" s="10" t="n">
        <v>0.004</v>
      </c>
      <c r="T1951" s="4" t="inlineStr">
        <is>
          <t>[13],[14],[16],[21]</t>
        </is>
      </c>
      <c r="U1951" s="10" t="n">
        <v>0.004</v>
      </c>
      <c r="V1951" s="4" t="inlineStr">
        <is>
          <t>[13],[14],[16],[21]</t>
        </is>
      </c>
      <c r="W1951" s="10" t="n">
        <v>0.004</v>
      </c>
      <c r="X1951" s="4" t="inlineStr">
        <is>
          <t>[13],[14],[16],[21]</t>
        </is>
      </c>
      <c r="Y1951" s="4" t="inlineStr">
        <is>
          <t xml:space="preserve"> </t>
        </is>
      </c>
    </row>
    <row r="1952">
      <c r="A1952" s="4" t="inlineStr">
        <is>
          <t>Investment, Identifier [Axis]: The Action Environmental Group, Inc.</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row>
    <row r="1954">
      <c r="A1954" s="4" t="inlineStr">
        <is>
          <t>Reference Rate and Spread</t>
        </is>
      </c>
      <c r="B1954" s="4" t="inlineStr">
        <is>
          <t>[10],[13],[14],[25]</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11" t="n">
        <v>6</v>
      </c>
      <c r="S1954" s="11" t="n">
        <v>6</v>
      </c>
      <c r="U1954" s="11" t="n">
        <v>6</v>
      </c>
      <c r="W1954" s="11" t="n">
        <v>6</v>
      </c>
      <c r="Y1954" s="4" t="inlineStr">
        <is>
          <t xml:space="preserve"> </t>
        </is>
      </c>
    </row>
    <row r="1955">
      <c r="A1955" s="4" t="inlineStr">
        <is>
          <t>Interest Rate</t>
        </is>
      </c>
      <c r="B1955" s="4" t="inlineStr">
        <is>
          <t>[10],[13],[14],[25]</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10" t="n">
        <v>0.0725</v>
      </c>
      <c r="S1955" s="10" t="n">
        <v>0.0725</v>
      </c>
      <c r="U1955" s="10" t="n">
        <v>0.0725</v>
      </c>
      <c r="W1955" s="10" t="n">
        <v>0.0725</v>
      </c>
      <c r="Y1955" s="4" t="inlineStr">
        <is>
          <t xml:space="preserve"> </t>
        </is>
      </c>
    </row>
    <row r="1956">
      <c r="A1956" s="4" t="inlineStr">
        <is>
          <t>Par Amounts/Units</t>
        </is>
      </c>
      <c r="B1956" s="4" t="inlineStr">
        <is>
          <t>[10],[13],[14],[25]</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5" t="n">
        <v>117131</v>
      </c>
      <c r="S1956" s="4" t="inlineStr">
        <is>
          <t xml:space="preserve"> </t>
        </is>
      </c>
      <c r="U1956" s="4" t="inlineStr">
        <is>
          <t xml:space="preserve"> </t>
        </is>
      </c>
      <c r="W1956" s="4" t="inlineStr">
        <is>
          <t xml:space="preserve"> </t>
        </is>
      </c>
      <c r="Y1956" s="4" t="inlineStr">
        <is>
          <t xml:space="preserve"> </t>
        </is>
      </c>
    </row>
    <row r="1957">
      <c r="A1957" s="4" t="inlineStr">
        <is>
          <t>Cost</t>
        </is>
      </c>
      <c r="B1957" s="4" t="inlineStr">
        <is>
          <t>[10],[13],[14],[25]</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6" t="n">
        <v>114946</v>
      </c>
      <c r="S1957" s="4" t="inlineStr">
        <is>
          <t xml:space="preserve"> </t>
        </is>
      </c>
      <c r="U1957" s="4" t="inlineStr">
        <is>
          <t xml:space="preserve"> </t>
        </is>
      </c>
      <c r="W1957" s="4" t="inlineStr">
        <is>
          <t xml:space="preserve"> </t>
        </is>
      </c>
      <c r="Y1957" s="4" t="inlineStr">
        <is>
          <t xml:space="preserve"> </t>
        </is>
      </c>
    </row>
    <row r="1958">
      <c r="A1958" s="4" t="inlineStr">
        <is>
          <t>Fair Value</t>
        </is>
      </c>
      <c r="B1958" s="4" t="inlineStr">
        <is>
          <t>[10],[13],[14],[25]</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5" t="n">
        <v>113473</v>
      </c>
      <c r="S1958" s="4" t="inlineStr">
        <is>
          <t xml:space="preserve"> </t>
        </is>
      </c>
      <c r="U1958" s="4" t="inlineStr">
        <is>
          <t xml:space="preserve"> </t>
        </is>
      </c>
      <c r="W1958" s="4" t="inlineStr">
        <is>
          <t xml:space="preserve"> </t>
        </is>
      </c>
      <c r="Y1958" s="4" t="inlineStr">
        <is>
          <t xml:space="preserve"> </t>
        </is>
      </c>
    </row>
    <row r="1959">
      <c r="A1959" s="4" t="inlineStr">
        <is>
          <t>% of Net Assets</t>
        </is>
      </c>
      <c r="B1959" s="4" t="inlineStr">
        <is>
          <t>[10],[13],[14],[25]</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10" t="n">
        <v>0.0255</v>
      </c>
      <c r="S1959" s="10" t="n">
        <v>0.0255</v>
      </c>
      <c r="U1959" s="10" t="n">
        <v>0.0255</v>
      </c>
      <c r="W1959" s="10" t="n">
        <v>0.0255</v>
      </c>
      <c r="Y1959" s="4" t="inlineStr">
        <is>
          <t xml:space="preserve"> </t>
        </is>
      </c>
    </row>
    <row r="1960">
      <c r="A1960" s="4" t="inlineStr">
        <is>
          <t>Investment, Identifier [Axis]: The Action Environmental Group, Inc. 1</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row>
    <row r="1962">
      <c r="A1962" s="4" t="inlineStr">
        <is>
          <t>Reference Rate and Spread</t>
        </is>
      </c>
      <c r="B1962" s="4" t="inlineStr">
        <is>
          <t>[4],[5],[9],[26]</t>
        </is>
      </c>
      <c r="C1962" s="11" t="n">
        <v>0.06</v>
      </c>
      <c r="E1962" s="11" t="n">
        <v>0.06</v>
      </c>
      <c r="G1962" s="11" t="n">
        <v>0.06</v>
      </c>
      <c r="I1962" s="11" t="n">
        <v>0.06</v>
      </c>
      <c r="K1962" s="11" t="n">
        <v>0.06</v>
      </c>
      <c r="M1962" s="11" t="n">
        <v>0.06</v>
      </c>
      <c r="O1962" s="11" t="n">
        <v>0.06</v>
      </c>
      <c r="Q1962" s="4" t="inlineStr">
        <is>
          <t xml:space="preserve"> </t>
        </is>
      </c>
      <c r="S1962" s="4" t="inlineStr">
        <is>
          <t xml:space="preserve"> </t>
        </is>
      </c>
      <c r="U1962" s="4" t="inlineStr">
        <is>
          <t xml:space="preserve"> </t>
        </is>
      </c>
      <c r="W1962" s="4" t="inlineStr">
        <is>
          <t xml:space="preserve"> </t>
        </is>
      </c>
      <c r="Y1962" s="4" t="inlineStr">
        <is>
          <t xml:space="preserve"> </t>
        </is>
      </c>
    </row>
    <row r="1963">
      <c r="A1963" s="4" t="inlineStr">
        <is>
          <t>Interest Rate</t>
        </is>
      </c>
      <c r="B1963" s="4" t="inlineStr">
        <is>
          <t>[4],[5],[6],[7],[9],[26]</t>
        </is>
      </c>
      <c r="C1963" s="10" t="n">
        <v>0.1066</v>
      </c>
      <c r="E1963" s="10" t="n">
        <v>0.1066</v>
      </c>
      <c r="G1963" s="10" t="n">
        <v>0.1066</v>
      </c>
      <c r="I1963" s="10" t="n">
        <v>0.1066</v>
      </c>
      <c r="K1963" s="10" t="n">
        <v>0.1066</v>
      </c>
      <c r="M1963" s="10" t="n">
        <v>0.1066</v>
      </c>
      <c r="O1963" s="10" t="n">
        <v>0.1066</v>
      </c>
      <c r="Q1963" s="4" t="inlineStr">
        <is>
          <t xml:space="preserve"> </t>
        </is>
      </c>
      <c r="S1963" s="4" t="inlineStr">
        <is>
          <t xml:space="preserve"> </t>
        </is>
      </c>
      <c r="U1963" s="4" t="inlineStr">
        <is>
          <t xml:space="preserve"> </t>
        </is>
      </c>
      <c r="W1963" s="4" t="inlineStr">
        <is>
          <t xml:space="preserve"> </t>
        </is>
      </c>
      <c r="Y1963" s="4" t="inlineStr">
        <is>
          <t xml:space="preserve"> </t>
        </is>
      </c>
    </row>
    <row r="1964">
      <c r="A1964" s="4" t="inlineStr">
        <is>
          <t>Par Amounts/Units</t>
        </is>
      </c>
      <c r="B1964" s="4" t="inlineStr">
        <is>
          <t>[4],[5],[9],[26]</t>
        </is>
      </c>
      <c r="C1964" s="5" t="n">
        <v>133693</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row>
    <row r="1965">
      <c r="A1965" s="4" t="inlineStr">
        <is>
          <t>Cost</t>
        </is>
      </c>
      <c r="B1965" s="4" t="inlineStr">
        <is>
          <t>[4],[5],[8],[9],[26]</t>
        </is>
      </c>
      <c r="C1965" s="6" t="n">
        <v>132061</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row>
    <row r="1966">
      <c r="A1966" s="4" t="inlineStr">
        <is>
          <t>Fair Value</t>
        </is>
      </c>
      <c r="B1966" s="4" t="inlineStr">
        <is>
          <t>[4],[5],[9],[26]</t>
        </is>
      </c>
      <c r="C1966" s="5" t="n">
        <v>132022</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row>
    <row r="1967">
      <c r="A1967" s="4" t="inlineStr">
        <is>
          <t>% of Net Assets</t>
        </is>
      </c>
      <c r="B1967" s="4" t="inlineStr">
        <is>
          <t>[4],[5],[9],[26]</t>
        </is>
      </c>
      <c r="C1967" s="10" t="n">
        <v>0.0317</v>
      </c>
      <c r="E1967" s="10" t="n">
        <v>0.0317</v>
      </c>
      <c r="G1967" s="10" t="n">
        <v>0.0317</v>
      </c>
      <c r="I1967" s="10" t="n">
        <v>0.0317</v>
      </c>
      <c r="K1967" s="10" t="n">
        <v>0.0317</v>
      </c>
      <c r="M1967" s="10" t="n">
        <v>0.0317</v>
      </c>
      <c r="O1967" s="10" t="n">
        <v>0.0317</v>
      </c>
      <c r="Q1967" s="4" t="inlineStr">
        <is>
          <t xml:space="preserve"> </t>
        </is>
      </c>
      <c r="S1967" s="4" t="inlineStr">
        <is>
          <t xml:space="preserve"> </t>
        </is>
      </c>
      <c r="U1967" s="4" t="inlineStr">
        <is>
          <t xml:space="preserve"> </t>
        </is>
      </c>
      <c r="W1967" s="4" t="inlineStr">
        <is>
          <t xml:space="preserve"> </t>
        </is>
      </c>
      <c r="Y1967" s="4" t="inlineStr">
        <is>
          <t xml:space="preserve"> </t>
        </is>
      </c>
    </row>
    <row r="1968">
      <c r="A1968" s="4" t="inlineStr">
        <is>
          <t>Investment, Identifier [Axis]: The Action Environmental Group, Inc. 2</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row>
    <row r="1970">
      <c r="A1970" s="4" t="inlineStr">
        <is>
          <t>Reference Rate and Spread</t>
        </is>
      </c>
      <c r="B1970" s="4" t="inlineStr">
        <is>
          <t>[4],[5],[9],[26]</t>
        </is>
      </c>
      <c r="C1970" s="11" t="n">
        <v>0.06</v>
      </c>
      <c r="E1970" s="11" t="n">
        <v>0.06</v>
      </c>
      <c r="G1970" s="11" t="n">
        <v>0.06</v>
      </c>
      <c r="I1970" s="11" t="n">
        <v>0.06</v>
      </c>
      <c r="K1970" s="11" t="n">
        <v>0.06</v>
      </c>
      <c r="M1970" s="11" t="n">
        <v>0.06</v>
      </c>
      <c r="O1970" s="11" t="n">
        <v>0.06</v>
      </c>
      <c r="Q1970" s="4" t="inlineStr">
        <is>
          <t xml:space="preserve"> </t>
        </is>
      </c>
      <c r="S1970" s="4" t="inlineStr">
        <is>
          <t xml:space="preserve"> </t>
        </is>
      </c>
      <c r="U1970" s="4" t="inlineStr">
        <is>
          <t xml:space="preserve"> </t>
        </is>
      </c>
      <c r="W1970" s="4" t="inlineStr">
        <is>
          <t xml:space="preserve"> </t>
        </is>
      </c>
      <c r="Y1970" s="4" t="inlineStr">
        <is>
          <t xml:space="preserve"> </t>
        </is>
      </c>
    </row>
    <row r="1971">
      <c r="A1971" s="4" t="inlineStr">
        <is>
          <t>Interest Rate</t>
        </is>
      </c>
      <c r="B1971" s="4" t="inlineStr">
        <is>
          <t>[4],[5],[6],[7],[9],[26]</t>
        </is>
      </c>
      <c r="C1971" s="10" t="n">
        <v>0.0725</v>
      </c>
      <c r="E1971" s="10" t="n">
        <v>0.0725</v>
      </c>
      <c r="G1971" s="10" t="n">
        <v>0.0725</v>
      </c>
      <c r="I1971" s="10" t="n">
        <v>0.0725</v>
      </c>
      <c r="K1971" s="10" t="n">
        <v>0.0725</v>
      </c>
      <c r="M1971" s="10" t="n">
        <v>0.0725</v>
      </c>
      <c r="O1971" s="10" t="n">
        <v>0.0725</v>
      </c>
      <c r="Q1971" s="4" t="inlineStr">
        <is>
          <t xml:space="preserve"> </t>
        </is>
      </c>
      <c r="S1971" s="4" t="inlineStr">
        <is>
          <t xml:space="preserve"> </t>
        </is>
      </c>
      <c r="U1971" s="4" t="inlineStr">
        <is>
          <t xml:space="preserve"> </t>
        </is>
      </c>
      <c r="W1971" s="4" t="inlineStr">
        <is>
          <t xml:space="preserve"> </t>
        </is>
      </c>
      <c r="Y1971" s="4" t="inlineStr">
        <is>
          <t xml:space="preserve"> </t>
        </is>
      </c>
    </row>
    <row r="1972">
      <c r="A1972" s="4" t="inlineStr">
        <is>
          <t>Par Amounts/Units</t>
        </is>
      </c>
      <c r="B1972" s="4" t="inlineStr">
        <is>
          <t>[4],[5],[9],[26]</t>
        </is>
      </c>
      <c r="C1972" s="5" t="n">
        <v>11133</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row>
    <row r="1973">
      <c r="A1973" s="4" t="inlineStr">
        <is>
          <t>Cost</t>
        </is>
      </c>
      <c r="B1973" s="4" t="inlineStr">
        <is>
          <t>[4],[5],[8],[9],[26]</t>
        </is>
      </c>
      <c r="C1973" s="6" t="n">
        <v>11096</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row>
    <row r="1974">
      <c r="A1974" s="4" t="inlineStr">
        <is>
          <t>Fair Value</t>
        </is>
      </c>
      <c r="B1974" s="4" t="inlineStr">
        <is>
          <t>[4],[5],[9],[26]</t>
        </is>
      </c>
      <c r="C1974" s="5" t="n">
        <v>10993</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row>
    <row r="1975">
      <c r="A1975" s="4" t="inlineStr">
        <is>
          <t>% of Net Assets</t>
        </is>
      </c>
      <c r="B1975" s="4" t="inlineStr">
        <is>
          <t>[4],[5],[9],[26]</t>
        </is>
      </c>
      <c r="C1975" s="10" t="n">
        <v>0.0026</v>
      </c>
      <c r="E1975" s="10" t="n">
        <v>0.0026</v>
      </c>
      <c r="G1975" s="10" t="n">
        <v>0.0026</v>
      </c>
      <c r="I1975" s="10" t="n">
        <v>0.0026</v>
      </c>
      <c r="K1975" s="10" t="n">
        <v>0.0026</v>
      </c>
      <c r="M1975" s="10" t="n">
        <v>0.0026</v>
      </c>
      <c r="O1975" s="10" t="n">
        <v>0.0026</v>
      </c>
      <c r="Q1975" s="4" t="inlineStr">
        <is>
          <t xml:space="preserve"> </t>
        </is>
      </c>
      <c r="S1975" s="4" t="inlineStr">
        <is>
          <t xml:space="preserve"> </t>
        </is>
      </c>
      <c r="U1975" s="4" t="inlineStr">
        <is>
          <t xml:space="preserve"> </t>
        </is>
      </c>
      <c r="W1975" s="4" t="inlineStr">
        <is>
          <t xml:space="preserve"> </t>
        </is>
      </c>
      <c r="Y1975" s="4" t="inlineStr">
        <is>
          <t xml:space="preserve"> </t>
        </is>
      </c>
    </row>
    <row r="1976">
      <c r="A1976" s="4" t="inlineStr">
        <is>
          <t>Investment, Identifier [Axis]: The Cook &amp; Boardman Group, LLC</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row>
    <row r="1978">
      <c r="A1978" s="4" t="inlineStr">
        <is>
          <t>Reference Rate and Spread</t>
        </is>
      </c>
      <c r="C1978" s="10" t="n">
        <v>0.0575</v>
      </c>
      <c r="D1978" s="4" t="inlineStr">
        <is>
          <t>[5],[15]</t>
        </is>
      </c>
      <c r="E1978" s="10" t="n">
        <v>0.0575</v>
      </c>
      <c r="F1978" s="4" t="inlineStr">
        <is>
          <t>[5],[15]</t>
        </is>
      </c>
      <c r="G1978" s="10" t="n">
        <v>0.0575</v>
      </c>
      <c r="H1978" s="4" t="inlineStr">
        <is>
          <t>[5],[15]</t>
        </is>
      </c>
      <c r="I1978" s="10" t="n">
        <v>0.0575</v>
      </c>
      <c r="J1978" s="4" t="inlineStr">
        <is>
          <t>[5],[15]</t>
        </is>
      </c>
      <c r="K1978" s="10" t="n">
        <v>0.0575</v>
      </c>
      <c r="L1978" s="4" t="inlineStr">
        <is>
          <t>[5],[15]</t>
        </is>
      </c>
      <c r="M1978" s="10" t="n">
        <v>0.0575</v>
      </c>
      <c r="N1978" s="4" t="inlineStr">
        <is>
          <t>[5],[15]</t>
        </is>
      </c>
      <c r="O1978" s="10" t="n">
        <v>0.0575</v>
      </c>
      <c r="P1978" s="4" t="inlineStr">
        <is>
          <t>[5],[15]</t>
        </is>
      </c>
      <c r="Q1978" s="11" t="n">
        <v>5.75</v>
      </c>
      <c r="R1978" s="4" t="inlineStr">
        <is>
          <t>[14],[16]</t>
        </is>
      </c>
      <c r="S1978" s="11" t="n">
        <v>5.75</v>
      </c>
      <c r="T1978" s="4" t="inlineStr">
        <is>
          <t>[14],[16]</t>
        </is>
      </c>
      <c r="U1978" s="11" t="n">
        <v>5.75</v>
      </c>
      <c r="V1978" s="4" t="inlineStr">
        <is>
          <t>[14],[16]</t>
        </is>
      </c>
      <c r="W1978" s="11" t="n">
        <v>5.75</v>
      </c>
      <c r="X1978" s="4" t="inlineStr">
        <is>
          <t>[14],[16]</t>
        </is>
      </c>
      <c r="Y1978" s="4" t="inlineStr">
        <is>
          <t xml:space="preserve"> </t>
        </is>
      </c>
    </row>
    <row r="1979">
      <c r="A1979" s="4" t="inlineStr">
        <is>
          <t>Interest Rate</t>
        </is>
      </c>
      <c r="C1979" s="10" t="n">
        <v>0.0999</v>
      </c>
      <c r="D1979" s="4" t="inlineStr">
        <is>
          <t>[5],[6],[7],[15]</t>
        </is>
      </c>
      <c r="E1979" s="10" t="n">
        <v>0.0999</v>
      </c>
      <c r="F1979" s="4" t="inlineStr">
        <is>
          <t>[5],[6],[7],[15]</t>
        </is>
      </c>
      <c r="G1979" s="10" t="n">
        <v>0.0999</v>
      </c>
      <c r="H1979" s="4" t="inlineStr">
        <is>
          <t>[5],[6],[7],[15]</t>
        </is>
      </c>
      <c r="I1979" s="10" t="n">
        <v>0.0999</v>
      </c>
      <c r="J1979" s="4" t="inlineStr">
        <is>
          <t>[5],[6],[7],[15]</t>
        </is>
      </c>
      <c r="K1979" s="10" t="n">
        <v>0.0999</v>
      </c>
      <c r="L1979" s="4" t="inlineStr">
        <is>
          <t>[5],[6],[7],[15]</t>
        </is>
      </c>
      <c r="M1979" s="10" t="n">
        <v>0.0999</v>
      </c>
      <c r="N1979" s="4" t="inlineStr">
        <is>
          <t>[5],[6],[7],[15]</t>
        </is>
      </c>
      <c r="O1979" s="10" t="n">
        <v>0.0999</v>
      </c>
      <c r="P1979" s="4" t="inlineStr">
        <is>
          <t>[5],[6],[7],[15]</t>
        </is>
      </c>
      <c r="Q1979" s="10" t="n">
        <v>0.0675</v>
      </c>
      <c r="R1979" s="4" t="inlineStr">
        <is>
          <t>[14],[16]</t>
        </is>
      </c>
      <c r="S1979" s="10" t="n">
        <v>0.0675</v>
      </c>
      <c r="T1979" s="4" t="inlineStr">
        <is>
          <t>[14],[16]</t>
        </is>
      </c>
      <c r="U1979" s="10" t="n">
        <v>0.0675</v>
      </c>
      <c r="V1979" s="4" t="inlineStr">
        <is>
          <t>[14],[16]</t>
        </is>
      </c>
      <c r="W1979" s="10" t="n">
        <v>0.0675</v>
      </c>
      <c r="X1979" s="4" t="inlineStr">
        <is>
          <t>[14],[16]</t>
        </is>
      </c>
      <c r="Y1979" s="4" t="inlineStr">
        <is>
          <t xml:space="preserve"> </t>
        </is>
      </c>
    </row>
    <row r="1980">
      <c r="A1980" s="4" t="inlineStr">
        <is>
          <t>Par Amounts/Units</t>
        </is>
      </c>
      <c r="C1980" s="5" t="n">
        <v>49193</v>
      </c>
      <c r="D1980" s="4" t="inlineStr">
        <is>
          <t>[5],[15]</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5" t="n">
        <v>49712</v>
      </c>
      <c r="R1980" s="4" t="inlineStr">
        <is>
          <t>[14],[16]</t>
        </is>
      </c>
      <c r="S1980" s="4" t="inlineStr">
        <is>
          <t xml:space="preserve"> </t>
        </is>
      </c>
      <c r="U1980" s="4" t="inlineStr">
        <is>
          <t xml:space="preserve"> </t>
        </is>
      </c>
      <c r="W1980" s="4" t="inlineStr">
        <is>
          <t xml:space="preserve"> </t>
        </is>
      </c>
      <c r="Y1980" s="4" t="inlineStr">
        <is>
          <t xml:space="preserve"> </t>
        </is>
      </c>
    </row>
    <row r="1981">
      <c r="A1981" s="4" t="inlineStr">
        <is>
          <t>Cost</t>
        </is>
      </c>
      <c r="C1981" s="6" t="n">
        <v>48981</v>
      </c>
      <c r="D1981" s="4" t="inlineStr">
        <is>
          <t>[5],[8],[15]</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6" t="n">
        <v>49421</v>
      </c>
      <c r="R1981" s="4" t="inlineStr">
        <is>
          <t>[14],[16]</t>
        </is>
      </c>
      <c r="S1981" s="4" t="inlineStr">
        <is>
          <t xml:space="preserve"> </t>
        </is>
      </c>
      <c r="U1981" s="4" t="inlineStr">
        <is>
          <t xml:space="preserve"> </t>
        </is>
      </c>
      <c r="W1981" s="4" t="inlineStr">
        <is>
          <t xml:space="preserve"> </t>
        </is>
      </c>
      <c r="Y1981" s="4" t="inlineStr">
        <is>
          <t xml:space="preserve"> </t>
        </is>
      </c>
    </row>
    <row r="1982">
      <c r="A1982" s="4" t="inlineStr">
        <is>
          <t>Fair Value</t>
        </is>
      </c>
      <c r="C1982" s="5" t="n">
        <v>41998</v>
      </c>
      <c r="D1982" s="4" t="inlineStr">
        <is>
          <t>[5],[15]</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5" t="n">
        <v>48494</v>
      </c>
      <c r="R1982" s="4" t="inlineStr">
        <is>
          <t>[14],[16]</t>
        </is>
      </c>
      <c r="S1982" s="4" t="inlineStr">
        <is>
          <t xml:space="preserve"> </t>
        </is>
      </c>
      <c r="U1982" s="4" t="inlineStr">
        <is>
          <t xml:space="preserve"> </t>
        </is>
      </c>
      <c r="W1982" s="4" t="inlineStr">
        <is>
          <t xml:space="preserve"> </t>
        </is>
      </c>
      <c r="Y1982" s="4" t="inlineStr">
        <is>
          <t xml:space="preserve"> </t>
        </is>
      </c>
    </row>
    <row r="1983">
      <c r="A1983" s="4" t="inlineStr">
        <is>
          <t>% of Net Assets</t>
        </is>
      </c>
      <c r="C1983" s="10" t="n">
        <v>0.0101</v>
      </c>
      <c r="D1983" s="4" t="inlineStr">
        <is>
          <t>[5],[15]</t>
        </is>
      </c>
      <c r="E1983" s="10" t="n">
        <v>0.0101</v>
      </c>
      <c r="F1983" s="4" t="inlineStr">
        <is>
          <t>[5],[15]</t>
        </is>
      </c>
      <c r="G1983" s="10" t="n">
        <v>0.0101</v>
      </c>
      <c r="H1983" s="4" t="inlineStr">
        <is>
          <t>[5],[15]</t>
        </is>
      </c>
      <c r="I1983" s="10" t="n">
        <v>0.0101</v>
      </c>
      <c r="J1983" s="4" t="inlineStr">
        <is>
          <t>[5],[15]</t>
        </is>
      </c>
      <c r="K1983" s="10" t="n">
        <v>0.0101</v>
      </c>
      <c r="L1983" s="4" t="inlineStr">
        <is>
          <t>[5],[15]</t>
        </is>
      </c>
      <c r="M1983" s="10" t="n">
        <v>0.0101</v>
      </c>
      <c r="N1983" s="4" t="inlineStr">
        <is>
          <t>[5],[15]</t>
        </is>
      </c>
      <c r="O1983" s="10" t="n">
        <v>0.0101</v>
      </c>
      <c r="P1983" s="4" t="inlineStr">
        <is>
          <t>[5],[15]</t>
        </is>
      </c>
      <c r="Q1983" s="10" t="n">
        <v>0.0109</v>
      </c>
      <c r="R1983" s="4" t="inlineStr">
        <is>
          <t>[14],[16]</t>
        </is>
      </c>
      <c r="S1983" s="10" t="n">
        <v>0.0109</v>
      </c>
      <c r="T1983" s="4" t="inlineStr">
        <is>
          <t>[14],[16]</t>
        </is>
      </c>
      <c r="U1983" s="10" t="n">
        <v>0.0109</v>
      </c>
      <c r="V1983" s="4" t="inlineStr">
        <is>
          <t>[14],[16]</t>
        </is>
      </c>
      <c r="W1983" s="10" t="n">
        <v>0.0109</v>
      </c>
      <c r="X1983" s="4" t="inlineStr">
        <is>
          <t>[14],[16]</t>
        </is>
      </c>
      <c r="Y1983" s="4" t="inlineStr">
        <is>
          <t xml:space="preserve"> </t>
        </is>
      </c>
    </row>
    <row r="1984">
      <c r="A1984" s="4" t="inlineStr">
        <is>
          <t>Investment, Identifier [Axis]: The Fertility Partners, Inc. 1</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row>
    <row r="1986">
      <c r="A1986" s="4" t="inlineStr">
        <is>
          <t>Reference Rate and Spread</t>
        </is>
      </c>
      <c r="B1986" s="4" t="inlineStr">
        <is>
          <t>[2],[3],[4],[5],[9]</t>
        </is>
      </c>
      <c r="C1986" s="10" t="n">
        <v>0.0575</v>
      </c>
      <c r="E1986" s="10" t="n">
        <v>0.0575</v>
      </c>
      <c r="G1986" s="10" t="n">
        <v>0.0575</v>
      </c>
      <c r="I1986" s="10" t="n">
        <v>0.0575</v>
      </c>
      <c r="K1986" s="10" t="n">
        <v>0.0575</v>
      </c>
      <c r="M1986" s="10" t="n">
        <v>0.0575</v>
      </c>
      <c r="O1986" s="10" t="n">
        <v>0.0575</v>
      </c>
      <c r="Q1986" s="4" t="inlineStr">
        <is>
          <t xml:space="preserve"> </t>
        </is>
      </c>
      <c r="S1986" s="4" t="inlineStr">
        <is>
          <t xml:space="preserve"> </t>
        </is>
      </c>
      <c r="U1986" s="4" t="inlineStr">
        <is>
          <t xml:space="preserve"> </t>
        </is>
      </c>
      <c r="W1986" s="4" t="inlineStr">
        <is>
          <t xml:space="preserve"> </t>
        </is>
      </c>
      <c r="Y1986" s="4" t="inlineStr">
        <is>
          <t xml:space="preserve"> </t>
        </is>
      </c>
    </row>
    <row r="1987">
      <c r="A1987" s="4" t="inlineStr">
        <is>
          <t>Interest Rate</t>
        </is>
      </c>
      <c r="B1987" s="4" t="inlineStr">
        <is>
          <t>[2],[3],[4],[5],[6],[7],[9]</t>
        </is>
      </c>
      <c r="C1987" s="10" t="n">
        <v>0.1013</v>
      </c>
      <c r="E1987" s="10" t="n">
        <v>0.1013</v>
      </c>
      <c r="G1987" s="10" t="n">
        <v>0.1013</v>
      </c>
      <c r="I1987" s="10" t="n">
        <v>0.1013</v>
      </c>
      <c r="K1987" s="10" t="n">
        <v>0.1013</v>
      </c>
      <c r="M1987" s="10" t="n">
        <v>0.1013</v>
      </c>
      <c r="O1987" s="10" t="n">
        <v>0.1013</v>
      </c>
      <c r="Q1987" s="4" t="inlineStr">
        <is>
          <t xml:space="preserve"> </t>
        </is>
      </c>
      <c r="S1987" s="4" t="inlineStr">
        <is>
          <t xml:space="preserve"> </t>
        </is>
      </c>
      <c r="U1987" s="4" t="inlineStr">
        <is>
          <t xml:space="preserve"> </t>
        </is>
      </c>
      <c r="W1987" s="4" t="inlineStr">
        <is>
          <t xml:space="preserve"> </t>
        </is>
      </c>
      <c r="Y1987" s="4" t="inlineStr">
        <is>
          <t xml:space="preserve"> </t>
        </is>
      </c>
    </row>
    <row r="1988">
      <c r="A1988" s="4" t="inlineStr">
        <is>
          <t>Par Amounts/Units</t>
        </is>
      </c>
      <c r="B1988" s="4" t="inlineStr">
        <is>
          <t>[2],[3],[4],[5],[9]</t>
        </is>
      </c>
      <c r="C1988" s="5" t="n">
        <v>4975</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row>
    <row r="1989">
      <c r="A1989" s="4" t="inlineStr">
        <is>
          <t>Cost</t>
        </is>
      </c>
      <c r="B1989" s="4" t="inlineStr">
        <is>
          <t>[2],[3],[4],[5],[8],[9]</t>
        </is>
      </c>
      <c r="C1989" s="6" t="n">
        <v>4889</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row>
    <row r="1990">
      <c r="A1990" s="4" t="inlineStr">
        <is>
          <t>Fair Value</t>
        </is>
      </c>
      <c r="B1990" s="4" t="inlineStr">
        <is>
          <t>[2],[3],[4],[5],[9]</t>
        </is>
      </c>
      <c r="C1990" s="5" t="n">
        <v>4776</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row>
    <row r="1991">
      <c r="A1991" s="4" t="inlineStr">
        <is>
          <t>% of Net Assets</t>
        </is>
      </c>
      <c r="B1991" s="4" t="inlineStr">
        <is>
          <t>[2],[3],[4],[5],[9]</t>
        </is>
      </c>
      <c r="C1991" s="10" t="n">
        <v>0.0011</v>
      </c>
      <c r="E1991" s="10" t="n">
        <v>0.0011</v>
      </c>
      <c r="G1991" s="10" t="n">
        <v>0.0011</v>
      </c>
      <c r="I1991" s="10" t="n">
        <v>0.0011</v>
      </c>
      <c r="K1991" s="10" t="n">
        <v>0.0011</v>
      </c>
      <c r="M1991" s="10" t="n">
        <v>0.0011</v>
      </c>
      <c r="O1991" s="10" t="n">
        <v>0.0011</v>
      </c>
      <c r="Q1991" s="4" t="inlineStr">
        <is>
          <t xml:space="preserve"> </t>
        </is>
      </c>
      <c r="S1991" s="4" t="inlineStr">
        <is>
          <t xml:space="preserve"> </t>
        </is>
      </c>
      <c r="U1991" s="4" t="inlineStr">
        <is>
          <t xml:space="preserve"> </t>
        </is>
      </c>
      <c r="W1991" s="4" t="inlineStr">
        <is>
          <t xml:space="preserve"> </t>
        </is>
      </c>
      <c r="Y1991" s="4" t="inlineStr">
        <is>
          <t xml:space="preserve"> </t>
        </is>
      </c>
    </row>
    <row r="1992">
      <c r="A1992" s="4" t="inlineStr">
        <is>
          <t>Investment, Identifier [Axis]: The Fertility Partners, Inc. 2</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row>
    <row r="1994">
      <c r="A1994" s="4" t="inlineStr">
        <is>
          <t>Reference Rate and Spread</t>
        </is>
      </c>
      <c r="B1994" s="4" t="inlineStr">
        <is>
          <t>[1],[2],[3],[4],[5],[9]</t>
        </is>
      </c>
      <c r="C1994" s="10" t="n">
        <v>0.0575</v>
      </c>
      <c r="E1994" s="10" t="n">
        <v>0.0575</v>
      </c>
      <c r="G1994" s="10" t="n">
        <v>0.0575</v>
      </c>
      <c r="I1994" s="10" t="n">
        <v>0.0575</v>
      </c>
      <c r="K1994" s="10" t="n">
        <v>0.0575</v>
      </c>
      <c r="M1994" s="10" t="n">
        <v>0.0575</v>
      </c>
      <c r="O1994" s="10" t="n">
        <v>0.0575</v>
      </c>
      <c r="Q1994" s="4" t="inlineStr">
        <is>
          <t xml:space="preserve"> </t>
        </is>
      </c>
      <c r="S1994" s="4" t="inlineStr">
        <is>
          <t xml:space="preserve"> </t>
        </is>
      </c>
      <c r="U1994" s="4" t="inlineStr">
        <is>
          <t xml:space="preserve"> </t>
        </is>
      </c>
      <c r="W1994" s="4" t="inlineStr">
        <is>
          <t xml:space="preserve"> </t>
        </is>
      </c>
      <c r="Y1994" s="4" t="inlineStr">
        <is>
          <t xml:space="preserve"> </t>
        </is>
      </c>
    </row>
    <row r="1995">
      <c r="A1995" s="4" t="inlineStr">
        <is>
          <t>Interest Rate</t>
        </is>
      </c>
      <c r="B1995" s="4" t="inlineStr">
        <is>
          <t>[1],[2],[3],[4],[5],[6],[7],[9]</t>
        </is>
      </c>
      <c r="C1995" s="10" t="n">
        <v>0.1046</v>
      </c>
      <c r="E1995" s="10" t="n">
        <v>0.1046</v>
      </c>
      <c r="G1995" s="10" t="n">
        <v>0.1046</v>
      </c>
      <c r="I1995" s="10" t="n">
        <v>0.1046</v>
      </c>
      <c r="K1995" s="10" t="n">
        <v>0.1046</v>
      </c>
      <c r="M1995" s="10" t="n">
        <v>0.1046</v>
      </c>
      <c r="O1995" s="10" t="n">
        <v>0.1046</v>
      </c>
      <c r="Q1995" s="4" t="inlineStr">
        <is>
          <t xml:space="preserve"> </t>
        </is>
      </c>
      <c r="S1995" s="4" t="inlineStr">
        <is>
          <t xml:space="preserve"> </t>
        </is>
      </c>
      <c r="U1995" s="4" t="inlineStr">
        <is>
          <t xml:space="preserve"> </t>
        </is>
      </c>
      <c r="W1995" s="4" t="inlineStr">
        <is>
          <t xml:space="preserve"> </t>
        </is>
      </c>
      <c r="Y1995" s="4" t="inlineStr">
        <is>
          <t xml:space="preserve"> </t>
        </is>
      </c>
    </row>
    <row r="1996">
      <c r="A1996" s="4" t="inlineStr">
        <is>
          <t>Par Amounts/Units</t>
        </is>
      </c>
      <c r="B1996" s="4" t="inlineStr">
        <is>
          <t>[1],[2],[3],[4],[5],[9]</t>
        </is>
      </c>
      <c r="C1996" s="4" t="inlineStr">
        <is>
          <t xml:space="preserve"> </t>
        </is>
      </c>
      <c r="E1996" s="4" t="inlineStr">
        <is>
          <t xml:space="preserve"> </t>
        </is>
      </c>
      <c r="G1996" s="5" t="n">
        <v>5840</v>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row>
    <row r="1997">
      <c r="A1997" s="4" t="inlineStr">
        <is>
          <t>Cost</t>
        </is>
      </c>
      <c r="B1997" s="4" t="inlineStr">
        <is>
          <t>[1],[2],[3],[4],[5],[8],[9]</t>
        </is>
      </c>
      <c r="C1997" s="5" t="n">
        <v>4622</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row>
    <row r="1998">
      <c r="A1998" s="4" t="inlineStr">
        <is>
          <t>Fair Value</t>
        </is>
      </c>
      <c r="B1998" s="4" t="inlineStr">
        <is>
          <t>[1],[2],[3],[4],[5],[9]</t>
        </is>
      </c>
      <c r="C1998" s="5" t="n">
        <v>4287</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row>
    <row r="1999">
      <c r="A1999" s="4" t="inlineStr">
        <is>
          <t>% of Net Assets</t>
        </is>
      </c>
      <c r="B1999" s="4" t="inlineStr">
        <is>
          <t>[1],[2],[3],[4],[5],[9]</t>
        </is>
      </c>
      <c r="C1999" s="10" t="n">
        <v>0.001</v>
      </c>
      <c r="E1999" s="10" t="n">
        <v>0.001</v>
      </c>
      <c r="G1999" s="10" t="n">
        <v>0.001</v>
      </c>
      <c r="I1999" s="10" t="n">
        <v>0.001</v>
      </c>
      <c r="K1999" s="10" t="n">
        <v>0.001</v>
      </c>
      <c r="M1999" s="10" t="n">
        <v>0.001</v>
      </c>
      <c r="O1999" s="10" t="n">
        <v>0.001</v>
      </c>
      <c r="Q1999" s="4" t="inlineStr">
        <is>
          <t xml:space="preserve"> </t>
        </is>
      </c>
      <c r="S1999" s="4" t="inlineStr">
        <is>
          <t xml:space="preserve"> </t>
        </is>
      </c>
      <c r="U1999" s="4" t="inlineStr">
        <is>
          <t xml:space="preserve"> </t>
        </is>
      </c>
      <c r="W1999" s="4" t="inlineStr">
        <is>
          <t xml:space="preserve"> </t>
        </is>
      </c>
      <c r="Y1999" s="4" t="inlineStr">
        <is>
          <t xml:space="preserve"> </t>
        </is>
      </c>
    </row>
    <row r="2000">
      <c r="A2000" s="4" t="inlineStr">
        <is>
          <t>Investment, Identifier [Axis]: The GI Alliance Management, LLC</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row>
    <row r="2002">
      <c r="A2002" s="4" t="inlineStr">
        <is>
          <t>Reference Rate and Spread</t>
        </is>
      </c>
      <c r="C2002" s="10" t="n">
        <v>0.0625</v>
      </c>
      <c r="D2002" s="4" t="inlineStr">
        <is>
          <t>[1],[4],[5],[15]</t>
        </is>
      </c>
      <c r="E2002" s="10" t="n">
        <v>0.0625</v>
      </c>
      <c r="F2002" s="4" t="inlineStr">
        <is>
          <t>[1],[4],[5],[15]</t>
        </is>
      </c>
      <c r="G2002" s="10" t="n">
        <v>0.0625</v>
      </c>
      <c r="H2002" s="4" t="inlineStr">
        <is>
          <t>[1],[4],[5],[15]</t>
        </is>
      </c>
      <c r="I2002" s="10" t="n">
        <v>0.0625</v>
      </c>
      <c r="J2002" s="4" t="inlineStr">
        <is>
          <t>[1],[4],[5],[15]</t>
        </is>
      </c>
      <c r="K2002" s="10" t="n">
        <v>0.0625</v>
      </c>
      <c r="L2002" s="4" t="inlineStr">
        <is>
          <t>[1],[4],[5],[15]</t>
        </is>
      </c>
      <c r="M2002" s="10" t="n">
        <v>0.0625</v>
      </c>
      <c r="N2002" s="4" t="inlineStr">
        <is>
          <t>[1],[4],[5],[15]</t>
        </is>
      </c>
      <c r="O2002" s="10" t="n">
        <v>0.0625</v>
      </c>
      <c r="P2002" s="4" t="inlineStr">
        <is>
          <t>[1],[4],[5],[15]</t>
        </is>
      </c>
      <c r="Q2002" s="11" t="n">
        <v>6.25</v>
      </c>
      <c r="R2002" s="4" t="inlineStr">
        <is>
          <t>[13],[14],[16]</t>
        </is>
      </c>
      <c r="S2002" s="11" t="n">
        <v>6.25</v>
      </c>
      <c r="T2002" s="4" t="inlineStr">
        <is>
          <t>[13],[14],[16]</t>
        </is>
      </c>
      <c r="U2002" s="11" t="n">
        <v>6.25</v>
      </c>
      <c r="V2002" s="4" t="inlineStr">
        <is>
          <t>[13],[14],[16]</t>
        </is>
      </c>
      <c r="W2002" s="11" t="n">
        <v>6.25</v>
      </c>
      <c r="X2002" s="4" t="inlineStr">
        <is>
          <t>[13],[14],[16]</t>
        </is>
      </c>
      <c r="Y2002" s="4" t="inlineStr">
        <is>
          <t xml:space="preserve"> </t>
        </is>
      </c>
    </row>
    <row r="2003">
      <c r="A2003" s="4" t="inlineStr">
        <is>
          <t>Interest Rate</t>
        </is>
      </c>
      <c r="C2003" s="10" t="n">
        <v>0.1049</v>
      </c>
      <c r="D2003" s="4" t="inlineStr">
        <is>
          <t>[1],[4],[5],[6],[7],[15]</t>
        </is>
      </c>
      <c r="E2003" s="10" t="n">
        <v>0.1049</v>
      </c>
      <c r="F2003" s="4" t="inlineStr">
        <is>
          <t>[1],[4],[5],[6],[7],[15]</t>
        </is>
      </c>
      <c r="G2003" s="10" t="n">
        <v>0.1049</v>
      </c>
      <c r="H2003" s="4" t="inlineStr">
        <is>
          <t>[1],[4],[5],[6],[7],[15]</t>
        </is>
      </c>
      <c r="I2003" s="10" t="n">
        <v>0.1049</v>
      </c>
      <c r="J2003" s="4" t="inlineStr">
        <is>
          <t>[1],[4],[5],[6],[7],[15]</t>
        </is>
      </c>
      <c r="K2003" s="10" t="n">
        <v>0.1049</v>
      </c>
      <c r="L2003" s="4" t="inlineStr">
        <is>
          <t>[1],[4],[5],[6],[7],[15]</t>
        </is>
      </c>
      <c r="M2003" s="10" t="n">
        <v>0.1049</v>
      </c>
      <c r="N2003" s="4" t="inlineStr">
        <is>
          <t>[1],[4],[5],[6],[7],[15]</t>
        </is>
      </c>
      <c r="O2003" s="10" t="n">
        <v>0.1049</v>
      </c>
      <c r="P2003" s="4" t="inlineStr">
        <is>
          <t>[1],[4],[5],[6],[7],[15]</t>
        </is>
      </c>
      <c r="Q2003" s="10" t="n">
        <v>0.0725</v>
      </c>
      <c r="R2003" s="4" t="inlineStr">
        <is>
          <t>[13],[14],[16]</t>
        </is>
      </c>
      <c r="S2003" s="10" t="n">
        <v>0.0725</v>
      </c>
      <c r="T2003" s="4" t="inlineStr">
        <is>
          <t>[13],[14],[16]</t>
        </is>
      </c>
      <c r="U2003" s="10" t="n">
        <v>0.0725</v>
      </c>
      <c r="V2003" s="4" t="inlineStr">
        <is>
          <t>[13],[14],[16]</t>
        </is>
      </c>
      <c r="W2003" s="10" t="n">
        <v>0.0725</v>
      </c>
      <c r="X2003" s="4" t="inlineStr">
        <is>
          <t>[13],[14],[16]</t>
        </is>
      </c>
      <c r="Y2003" s="4" t="inlineStr">
        <is>
          <t xml:space="preserve"> </t>
        </is>
      </c>
    </row>
    <row r="2004">
      <c r="A2004" s="4" t="inlineStr">
        <is>
          <t>Par Amounts/Units</t>
        </is>
      </c>
      <c r="C2004" s="5" t="n">
        <v>4107</v>
      </c>
      <c r="D2004" s="4" t="inlineStr">
        <is>
          <t>[1],[4],[5],[15]</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5" t="n">
        <v>272257</v>
      </c>
      <c r="R2004" s="4" t="inlineStr">
        <is>
          <t>[13],[14],[16]</t>
        </is>
      </c>
      <c r="S2004" s="4" t="inlineStr">
        <is>
          <t xml:space="preserve"> </t>
        </is>
      </c>
      <c r="U2004" s="4" t="inlineStr">
        <is>
          <t xml:space="preserve"> </t>
        </is>
      </c>
      <c r="W2004" s="4" t="inlineStr">
        <is>
          <t xml:space="preserve"> </t>
        </is>
      </c>
      <c r="Y2004" s="4" t="inlineStr">
        <is>
          <t xml:space="preserve"> </t>
        </is>
      </c>
    </row>
    <row r="2005">
      <c r="A2005" s="4" t="inlineStr">
        <is>
          <t>Cost</t>
        </is>
      </c>
      <c r="C2005" s="6" t="n">
        <v>3965</v>
      </c>
      <c r="D2005" s="4" t="inlineStr">
        <is>
          <t>[1],[4],[5],[8],[15]</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6" t="n">
        <v>267352</v>
      </c>
      <c r="R2005" s="4" t="inlineStr">
        <is>
          <t>[13],[14],[16]</t>
        </is>
      </c>
      <c r="S2005" s="4" t="inlineStr">
        <is>
          <t xml:space="preserve"> </t>
        </is>
      </c>
      <c r="U2005" s="4" t="inlineStr">
        <is>
          <t xml:space="preserve"> </t>
        </is>
      </c>
      <c r="W2005" s="4" t="inlineStr">
        <is>
          <t xml:space="preserve"> </t>
        </is>
      </c>
      <c r="Y2005" s="4" t="inlineStr">
        <is>
          <t xml:space="preserve"> </t>
        </is>
      </c>
    </row>
    <row r="2006">
      <c r="A2006" s="4" t="inlineStr">
        <is>
          <t>Fair Value</t>
        </is>
      </c>
      <c r="C2006" s="5" t="n">
        <v>3998</v>
      </c>
      <c r="D2006" s="4" t="inlineStr">
        <is>
          <t>[1],[4],[5],[15]</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5" t="n">
        <v>270216</v>
      </c>
      <c r="R2006" s="4" t="inlineStr">
        <is>
          <t>[13],[14],[16]</t>
        </is>
      </c>
      <c r="S2006" s="4" t="inlineStr">
        <is>
          <t xml:space="preserve"> </t>
        </is>
      </c>
      <c r="U2006" s="4" t="inlineStr">
        <is>
          <t xml:space="preserve"> </t>
        </is>
      </c>
      <c r="W2006" s="4" t="inlineStr">
        <is>
          <t xml:space="preserve"> </t>
        </is>
      </c>
      <c r="Y2006" s="4" t="inlineStr">
        <is>
          <t xml:space="preserve"> </t>
        </is>
      </c>
    </row>
    <row r="2007">
      <c r="A2007" s="4" t="inlineStr">
        <is>
          <t>% of Net Assets</t>
        </is>
      </c>
      <c r="C2007" s="10" t="n">
        <v>0.001</v>
      </c>
      <c r="D2007" s="4" t="inlineStr">
        <is>
          <t>[1],[4],[5],[15]</t>
        </is>
      </c>
      <c r="E2007" s="10" t="n">
        <v>0.001</v>
      </c>
      <c r="F2007" s="4" t="inlineStr">
        <is>
          <t>[1],[4],[5],[15]</t>
        </is>
      </c>
      <c r="G2007" s="10" t="n">
        <v>0.001</v>
      </c>
      <c r="H2007" s="4" t="inlineStr">
        <is>
          <t>[1],[4],[5],[15]</t>
        </is>
      </c>
      <c r="I2007" s="10" t="n">
        <v>0.001</v>
      </c>
      <c r="J2007" s="4" t="inlineStr">
        <is>
          <t>[1],[4],[5],[15]</t>
        </is>
      </c>
      <c r="K2007" s="10" t="n">
        <v>0.001</v>
      </c>
      <c r="L2007" s="4" t="inlineStr">
        <is>
          <t>[1],[4],[5],[15]</t>
        </is>
      </c>
      <c r="M2007" s="10" t="n">
        <v>0.001</v>
      </c>
      <c r="N2007" s="4" t="inlineStr">
        <is>
          <t>[1],[4],[5],[15]</t>
        </is>
      </c>
      <c r="O2007" s="10" t="n">
        <v>0.001</v>
      </c>
      <c r="P2007" s="4" t="inlineStr">
        <is>
          <t>[1],[4],[5],[15]</t>
        </is>
      </c>
      <c r="Q2007" s="10" t="n">
        <v>0.0608</v>
      </c>
      <c r="R2007" s="4" t="inlineStr">
        <is>
          <t>[13],[14],[16]</t>
        </is>
      </c>
      <c r="S2007" s="10" t="n">
        <v>0.0608</v>
      </c>
      <c r="T2007" s="4" t="inlineStr">
        <is>
          <t>[13],[14],[16]</t>
        </is>
      </c>
      <c r="U2007" s="10" t="n">
        <v>0.0608</v>
      </c>
      <c r="V2007" s="4" t="inlineStr">
        <is>
          <t>[13],[14],[16]</t>
        </is>
      </c>
      <c r="W2007" s="10" t="n">
        <v>0.0608</v>
      </c>
      <c r="X2007" s="4" t="inlineStr">
        <is>
          <t>[13],[14],[16]</t>
        </is>
      </c>
      <c r="Y2007" s="4" t="inlineStr">
        <is>
          <t xml:space="preserve"> </t>
        </is>
      </c>
    </row>
    <row r="2008">
      <c r="A2008" s="4" t="inlineStr">
        <is>
          <t>Investment, Identifier [Axis]: The NPD Group L.P.</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row>
    <row r="2010">
      <c r="A2010" s="4" t="inlineStr">
        <is>
          <t>Reference Rate and Spread</t>
        </is>
      </c>
      <c r="B2010" s="4" t="inlineStr">
        <is>
          <t>[10],[11],[13],[14]</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11" t="n">
        <v>6</v>
      </c>
      <c r="S2010" s="11" t="n">
        <v>6</v>
      </c>
      <c r="U2010" s="11" t="n">
        <v>6</v>
      </c>
      <c r="W2010" s="11" t="n">
        <v>6</v>
      </c>
      <c r="Y2010" s="4" t="inlineStr">
        <is>
          <t xml:space="preserve"> </t>
        </is>
      </c>
    </row>
    <row r="2011">
      <c r="A2011" s="4" t="inlineStr">
        <is>
          <t>Interest Rate</t>
        </is>
      </c>
      <c r="B2011" s="4" t="inlineStr">
        <is>
          <t>[10],[11],[13],[14]</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10" t="n">
        <v>0.0675</v>
      </c>
      <c r="S2011" s="10" t="n">
        <v>0.0675</v>
      </c>
      <c r="U2011" s="10" t="n">
        <v>0.0675</v>
      </c>
      <c r="W2011" s="10" t="n">
        <v>0.0675</v>
      </c>
      <c r="Y2011" s="4" t="inlineStr">
        <is>
          <t xml:space="preserve"> </t>
        </is>
      </c>
    </row>
    <row r="2012">
      <c r="A2012" s="4" t="inlineStr">
        <is>
          <t>Par Amounts/Units</t>
        </is>
      </c>
      <c r="B2012" s="4" t="inlineStr">
        <is>
          <t>[10],[11],[13],[14]</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5" t="n">
        <v>122600</v>
      </c>
      <c r="S2012" s="4" t="inlineStr">
        <is>
          <t xml:space="preserve"> </t>
        </is>
      </c>
      <c r="U2012" s="4" t="inlineStr">
        <is>
          <t xml:space="preserve"> </t>
        </is>
      </c>
      <c r="W2012" s="4" t="inlineStr">
        <is>
          <t xml:space="preserve"> </t>
        </is>
      </c>
      <c r="Y2012" s="4" t="inlineStr">
        <is>
          <t xml:space="preserve"> </t>
        </is>
      </c>
    </row>
    <row r="2013">
      <c r="A2013" s="4" t="inlineStr">
        <is>
          <t>Cost</t>
        </is>
      </c>
      <c r="B2013" s="4" t="inlineStr">
        <is>
          <t>[10],[11],[13],[14]</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6" t="n">
        <v>119670</v>
      </c>
      <c r="S2013" s="4" t="inlineStr">
        <is>
          <t xml:space="preserve"> </t>
        </is>
      </c>
      <c r="U2013" s="4" t="inlineStr">
        <is>
          <t xml:space="preserve"> </t>
        </is>
      </c>
      <c r="W2013" s="4" t="inlineStr">
        <is>
          <t xml:space="preserve"> </t>
        </is>
      </c>
      <c r="Y2013" s="4" t="inlineStr">
        <is>
          <t xml:space="preserve"> </t>
        </is>
      </c>
    </row>
    <row r="2014">
      <c r="A2014" s="4" t="inlineStr">
        <is>
          <t>Fair Value</t>
        </is>
      </c>
      <c r="B2014" s="4" t="inlineStr">
        <is>
          <t>[10],[11],[13],[14]</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5" t="n">
        <v>119633</v>
      </c>
      <c r="S2014" s="4" t="inlineStr">
        <is>
          <t xml:space="preserve"> </t>
        </is>
      </c>
      <c r="U2014" s="4" t="inlineStr">
        <is>
          <t xml:space="preserve"> </t>
        </is>
      </c>
      <c r="W2014" s="4" t="inlineStr">
        <is>
          <t xml:space="preserve"> </t>
        </is>
      </c>
      <c r="Y2014" s="4" t="inlineStr">
        <is>
          <t xml:space="preserve"> </t>
        </is>
      </c>
    </row>
    <row r="2015">
      <c r="A2015" s="4" t="inlineStr">
        <is>
          <t>% of Net Assets</t>
        </is>
      </c>
      <c r="B2015" s="4" t="inlineStr">
        <is>
          <t>[10],[11],[13],[14]</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10" t="n">
        <v>0.0269</v>
      </c>
      <c r="S2015" s="10" t="n">
        <v>0.0269</v>
      </c>
      <c r="U2015" s="10" t="n">
        <v>0.0269</v>
      </c>
      <c r="W2015" s="10" t="n">
        <v>0.0269</v>
      </c>
      <c r="Y2015" s="4" t="inlineStr">
        <is>
          <t xml:space="preserve"> </t>
        </is>
      </c>
    </row>
    <row r="2016">
      <c r="A2016" s="4" t="inlineStr">
        <is>
          <t>Investment, Identifier [Axis]: The NPD Group L.P. 1</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row>
    <row r="2018">
      <c r="A2018" s="4" t="inlineStr">
        <is>
          <t>Reference Rate and Spread</t>
        </is>
      </c>
      <c r="B2018" s="4" t="inlineStr">
        <is>
          <t>[1],[2],[4],[5]</t>
        </is>
      </c>
      <c r="C2018" s="10" t="n">
        <v>0.0625</v>
      </c>
      <c r="E2018" s="10" t="n">
        <v>0.0625</v>
      </c>
      <c r="G2018" s="10" t="n">
        <v>0.0625</v>
      </c>
      <c r="I2018" s="10" t="n">
        <v>0.0625</v>
      </c>
      <c r="K2018" s="10" t="n">
        <v>0.0625</v>
      </c>
      <c r="M2018" s="10" t="n">
        <v>0.0625</v>
      </c>
      <c r="O2018" s="10" t="n">
        <v>0.0625</v>
      </c>
      <c r="Q2018" s="4" t="inlineStr">
        <is>
          <t xml:space="preserve"> </t>
        </is>
      </c>
      <c r="S2018" s="4" t="inlineStr">
        <is>
          <t xml:space="preserve"> </t>
        </is>
      </c>
      <c r="U2018" s="4" t="inlineStr">
        <is>
          <t xml:space="preserve"> </t>
        </is>
      </c>
      <c r="W2018" s="4" t="inlineStr">
        <is>
          <t xml:space="preserve"> </t>
        </is>
      </c>
      <c r="Y2018" s="4" t="inlineStr">
        <is>
          <t xml:space="preserve"> </t>
        </is>
      </c>
    </row>
    <row r="2019">
      <c r="A2019" s="4" t="inlineStr">
        <is>
          <t>Paid in Kind</t>
        </is>
      </c>
      <c r="C2019" s="10" t="n">
        <v>0.0275</v>
      </c>
      <c r="E2019" s="10" t="n">
        <v>0.0275</v>
      </c>
      <c r="G2019" s="10" t="n">
        <v>0.0275</v>
      </c>
      <c r="I2019" s="10" t="n">
        <v>0.0275</v>
      </c>
      <c r="K2019" s="10" t="n">
        <v>0.0275</v>
      </c>
      <c r="M2019" s="10" t="n">
        <v>0.0275</v>
      </c>
      <c r="O2019" s="10" t="n">
        <v>0.0275</v>
      </c>
      <c r="Q2019" s="4" t="inlineStr">
        <is>
          <t xml:space="preserve"> </t>
        </is>
      </c>
      <c r="S2019" s="4" t="inlineStr">
        <is>
          <t xml:space="preserve"> </t>
        </is>
      </c>
      <c r="U2019" s="4" t="inlineStr">
        <is>
          <t xml:space="preserve"> </t>
        </is>
      </c>
      <c r="W2019" s="4" t="inlineStr">
        <is>
          <t xml:space="preserve"> </t>
        </is>
      </c>
      <c r="Y2019" s="4" t="inlineStr">
        <is>
          <t xml:space="preserve"> </t>
        </is>
      </c>
    </row>
    <row r="2020">
      <c r="A2020" s="4" t="inlineStr">
        <is>
          <t>Interest Rate</t>
        </is>
      </c>
      <c r="B2020" s="4" t="inlineStr">
        <is>
          <t>[1],[2],[4],[5],[6],[7]</t>
        </is>
      </c>
      <c r="C2020" s="10" t="n">
        <v>0.1043</v>
      </c>
      <c r="E2020" s="10" t="n">
        <v>0.1043</v>
      </c>
      <c r="G2020" s="10" t="n">
        <v>0.1043</v>
      </c>
      <c r="I2020" s="10" t="n">
        <v>0.1043</v>
      </c>
      <c r="K2020" s="10" t="n">
        <v>0.1043</v>
      </c>
      <c r="M2020" s="10" t="n">
        <v>0.1043</v>
      </c>
      <c r="O2020" s="10" t="n">
        <v>0.1043</v>
      </c>
      <c r="Q2020" s="4" t="inlineStr">
        <is>
          <t xml:space="preserve"> </t>
        </is>
      </c>
      <c r="S2020" s="4" t="inlineStr">
        <is>
          <t xml:space="preserve"> </t>
        </is>
      </c>
      <c r="U2020" s="4" t="inlineStr">
        <is>
          <t xml:space="preserve"> </t>
        </is>
      </c>
      <c r="W2020" s="4" t="inlineStr">
        <is>
          <t xml:space="preserve"> </t>
        </is>
      </c>
      <c r="Y2020" s="4" t="inlineStr">
        <is>
          <t xml:space="preserve"> </t>
        </is>
      </c>
    </row>
    <row r="2021">
      <c r="A2021" s="4" t="inlineStr">
        <is>
          <t>Par Amounts/Units</t>
        </is>
      </c>
      <c r="B2021" s="4" t="inlineStr">
        <is>
          <t>[1],[2],[4],[5]</t>
        </is>
      </c>
      <c r="C2021" s="5" t="n">
        <v>75724</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row>
    <row r="2022">
      <c r="A2022" s="4" t="inlineStr">
        <is>
          <t>Cost</t>
        </is>
      </c>
      <c r="B2022" s="4" t="inlineStr">
        <is>
          <t>[1],[2],[4],[5],[8]</t>
        </is>
      </c>
      <c r="C2022" s="6" t="n">
        <v>74324</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row>
    <row r="2023">
      <c r="A2023" s="4" t="inlineStr">
        <is>
          <t>Fair Value</t>
        </is>
      </c>
      <c r="B2023" s="4" t="inlineStr">
        <is>
          <t>[1],[2],[4],[5]</t>
        </is>
      </c>
      <c r="C2023" s="5" t="n">
        <v>74210</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row>
    <row r="2024">
      <c r="A2024" s="4" t="inlineStr">
        <is>
          <t>% of Net Assets</t>
        </is>
      </c>
      <c r="B2024" s="4" t="inlineStr">
        <is>
          <t>[1],[2],[4],[5]</t>
        </is>
      </c>
      <c r="C2024" s="10" t="n">
        <v>0.0178</v>
      </c>
      <c r="E2024" s="10" t="n">
        <v>0.0178</v>
      </c>
      <c r="G2024" s="10" t="n">
        <v>0.0178</v>
      </c>
      <c r="I2024" s="10" t="n">
        <v>0.0178</v>
      </c>
      <c r="K2024" s="10" t="n">
        <v>0.0178</v>
      </c>
      <c r="M2024" s="10" t="n">
        <v>0.0178</v>
      </c>
      <c r="O2024" s="10" t="n">
        <v>0.0178</v>
      </c>
      <c r="Q2024" s="4" t="inlineStr">
        <is>
          <t xml:space="preserve"> </t>
        </is>
      </c>
      <c r="S2024" s="4" t="inlineStr">
        <is>
          <t xml:space="preserve"> </t>
        </is>
      </c>
      <c r="U2024" s="4" t="inlineStr">
        <is>
          <t xml:space="preserve"> </t>
        </is>
      </c>
      <c r="W2024" s="4" t="inlineStr">
        <is>
          <t xml:space="preserve"> </t>
        </is>
      </c>
      <c r="Y2024" s="4" t="inlineStr">
        <is>
          <t xml:space="preserve"> </t>
        </is>
      </c>
    </row>
    <row r="2025">
      <c r="A2025" s="4" t="inlineStr">
        <is>
          <t>Investment, Identifier [Axis]: The NPD Group L.P. 2</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row>
    <row r="2027">
      <c r="A2027" s="4" t="inlineStr">
        <is>
          <t>Reference Rate and Spread</t>
        </is>
      </c>
      <c r="B2027" s="4" t="inlineStr">
        <is>
          <t>[1],[2],[4],[5]</t>
        </is>
      </c>
      <c r="C2027" s="10" t="n">
        <v>0.0575</v>
      </c>
      <c r="E2027" s="10" t="n">
        <v>0.0575</v>
      </c>
      <c r="G2027" s="10" t="n">
        <v>0.0575</v>
      </c>
      <c r="I2027" s="10" t="n">
        <v>0.0575</v>
      </c>
      <c r="K2027" s="10" t="n">
        <v>0.0575</v>
      </c>
      <c r="M2027" s="10" t="n">
        <v>0.0575</v>
      </c>
      <c r="O2027" s="10" t="n">
        <v>0.0575</v>
      </c>
      <c r="Q2027" s="4" t="inlineStr">
        <is>
          <t xml:space="preserve"> </t>
        </is>
      </c>
      <c r="S2027" s="4" t="inlineStr">
        <is>
          <t xml:space="preserve"> </t>
        </is>
      </c>
      <c r="U2027" s="4" t="inlineStr">
        <is>
          <t xml:space="preserve"> </t>
        </is>
      </c>
      <c r="W2027" s="4" t="inlineStr">
        <is>
          <t xml:space="preserve"> </t>
        </is>
      </c>
      <c r="Y2027" s="4" t="inlineStr">
        <is>
          <t xml:space="preserve"> </t>
        </is>
      </c>
    </row>
    <row r="2028">
      <c r="A2028" s="4" t="inlineStr">
        <is>
          <t>Interest Rate</t>
        </is>
      </c>
      <c r="B2028" s="4" t="inlineStr">
        <is>
          <t>[1],[2],[4],[5],[6],[7]</t>
        </is>
      </c>
      <c r="C2028" s="10" t="n">
        <v>0.1013</v>
      </c>
      <c r="E2028" s="10" t="n">
        <v>0.1013</v>
      </c>
      <c r="G2028" s="10" t="n">
        <v>0.1013</v>
      </c>
      <c r="I2028" s="10" t="n">
        <v>0.1013</v>
      </c>
      <c r="K2028" s="10" t="n">
        <v>0.1013</v>
      </c>
      <c r="M2028" s="10" t="n">
        <v>0.1013</v>
      </c>
      <c r="O2028" s="10" t="n">
        <v>0.1013</v>
      </c>
      <c r="Q2028" s="4" t="inlineStr">
        <is>
          <t xml:space="preserve"> </t>
        </is>
      </c>
      <c r="S2028" s="4" t="inlineStr">
        <is>
          <t xml:space="preserve"> </t>
        </is>
      </c>
      <c r="U2028" s="4" t="inlineStr">
        <is>
          <t xml:space="preserve"> </t>
        </is>
      </c>
      <c r="W2028" s="4" t="inlineStr">
        <is>
          <t xml:space="preserve"> </t>
        </is>
      </c>
      <c r="Y2028" s="4" t="inlineStr">
        <is>
          <t xml:space="preserve"> </t>
        </is>
      </c>
    </row>
    <row r="2029">
      <c r="A2029" s="4" t="inlineStr">
        <is>
          <t>Par Amounts/Units</t>
        </is>
      </c>
      <c r="B2029" s="4" t="inlineStr">
        <is>
          <t>[1],[2],[4],[5]</t>
        </is>
      </c>
      <c r="C2029" s="5" t="n">
        <v>123212</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row>
    <row r="2030">
      <c r="A2030" s="4" t="inlineStr">
        <is>
          <t>Cost</t>
        </is>
      </c>
      <c r="B2030" s="4" t="inlineStr">
        <is>
          <t>[1],[2],[4],[5],[8]</t>
        </is>
      </c>
      <c r="C2030" s="6" t="n">
        <v>120651</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row>
    <row r="2031">
      <c r="A2031" s="4" t="inlineStr">
        <is>
          <t>Fair Value</t>
        </is>
      </c>
      <c r="B2031" s="4" t="inlineStr">
        <is>
          <t>[1],[2],[4],[5]</t>
        </is>
      </c>
      <c r="C2031" s="5" t="n">
        <v>121859</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row>
    <row r="2032">
      <c r="A2032" s="4" t="inlineStr">
        <is>
          <t>% of Net Assets</t>
        </is>
      </c>
      <c r="B2032" s="4" t="inlineStr">
        <is>
          <t>[1],[2],[4],[5]</t>
        </is>
      </c>
      <c r="C2032" s="10" t="n">
        <v>0.0293</v>
      </c>
      <c r="E2032" s="10" t="n">
        <v>0.0293</v>
      </c>
      <c r="G2032" s="10" t="n">
        <v>0.0293</v>
      </c>
      <c r="I2032" s="10" t="n">
        <v>0.0293</v>
      </c>
      <c r="K2032" s="10" t="n">
        <v>0.0293</v>
      </c>
      <c r="M2032" s="10" t="n">
        <v>0.0293</v>
      </c>
      <c r="O2032" s="10" t="n">
        <v>0.0293</v>
      </c>
      <c r="Q2032" s="4" t="inlineStr">
        <is>
          <t xml:space="preserve"> </t>
        </is>
      </c>
      <c r="S2032" s="4" t="inlineStr">
        <is>
          <t xml:space="preserve"> </t>
        </is>
      </c>
      <c r="U2032" s="4" t="inlineStr">
        <is>
          <t xml:space="preserve"> </t>
        </is>
      </c>
      <c r="W2032" s="4" t="inlineStr">
        <is>
          <t xml:space="preserve"> </t>
        </is>
      </c>
      <c r="Y2032" s="4" t="inlineStr">
        <is>
          <t xml:space="preserve"> </t>
        </is>
      </c>
    </row>
    <row r="2033">
      <c r="A2033" s="4" t="inlineStr">
        <is>
          <t>Investment, Identifier [Axis]: Thevelia US, LLC</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row>
    <row r="2035">
      <c r="A2035" s="4" t="inlineStr">
        <is>
          <t>Reference Rate and Spread</t>
        </is>
      </c>
      <c r="B2035" s="4" t="inlineStr">
        <is>
          <t>[3],[5],[9],[18]</t>
        </is>
      </c>
      <c r="C2035" s="11" t="n">
        <v>0.04</v>
      </c>
      <c r="E2035" s="11" t="n">
        <v>0.04</v>
      </c>
      <c r="G2035" s="11" t="n">
        <v>0.04</v>
      </c>
      <c r="I2035" s="11" t="n">
        <v>0.04</v>
      </c>
      <c r="K2035" s="11" t="n">
        <v>0.04</v>
      </c>
      <c r="M2035" s="11" t="n">
        <v>0.04</v>
      </c>
      <c r="O2035" s="11" t="n">
        <v>0.04</v>
      </c>
      <c r="Q2035" s="4" t="inlineStr">
        <is>
          <t xml:space="preserve"> </t>
        </is>
      </c>
      <c r="S2035" s="4" t="inlineStr">
        <is>
          <t xml:space="preserve"> </t>
        </is>
      </c>
      <c r="U2035" s="4" t="inlineStr">
        <is>
          <t xml:space="preserve"> </t>
        </is>
      </c>
      <c r="W2035" s="4" t="inlineStr">
        <is>
          <t xml:space="preserve"> </t>
        </is>
      </c>
      <c r="Y2035" s="4" t="inlineStr">
        <is>
          <t xml:space="preserve"> </t>
        </is>
      </c>
    </row>
    <row r="2036">
      <c r="A2036" s="4" t="inlineStr">
        <is>
          <t>Interest Rate</t>
        </is>
      </c>
      <c r="B2036" s="4" t="inlineStr">
        <is>
          <t>[3],[5],[6],[7],[9],[18]</t>
        </is>
      </c>
      <c r="C2036" s="10" t="n">
        <v>0.0873</v>
      </c>
      <c r="E2036" s="10" t="n">
        <v>0.0873</v>
      </c>
      <c r="G2036" s="10" t="n">
        <v>0.0873</v>
      </c>
      <c r="I2036" s="10" t="n">
        <v>0.0873</v>
      </c>
      <c r="K2036" s="10" t="n">
        <v>0.0873</v>
      </c>
      <c r="M2036" s="10" t="n">
        <v>0.0873</v>
      </c>
      <c r="O2036" s="10" t="n">
        <v>0.0873</v>
      </c>
      <c r="Q2036" s="4" t="inlineStr">
        <is>
          <t xml:space="preserve"> </t>
        </is>
      </c>
      <c r="S2036" s="4" t="inlineStr">
        <is>
          <t xml:space="preserve"> </t>
        </is>
      </c>
      <c r="U2036" s="4" t="inlineStr">
        <is>
          <t xml:space="preserve"> </t>
        </is>
      </c>
      <c r="W2036" s="4" t="inlineStr">
        <is>
          <t xml:space="preserve"> </t>
        </is>
      </c>
      <c r="Y2036" s="4" t="inlineStr">
        <is>
          <t xml:space="preserve"> </t>
        </is>
      </c>
    </row>
    <row r="2037">
      <c r="A2037" s="4" t="inlineStr">
        <is>
          <t>Par Amounts/Units</t>
        </is>
      </c>
      <c r="B2037" s="4" t="inlineStr">
        <is>
          <t>[3],[5],[9],[18]</t>
        </is>
      </c>
      <c r="C2037" s="5" t="n">
        <v>1309</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row>
    <row r="2038">
      <c r="A2038" s="4" t="inlineStr">
        <is>
          <t>Cost</t>
        </is>
      </c>
      <c r="B2038" s="4" t="inlineStr">
        <is>
          <t>[3],[5],[8],[9],[18]</t>
        </is>
      </c>
      <c r="C2038" s="6" t="n">
        <v>1296</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row>
    <row r="2039">
      <c r="A2039" s="4" t="inlineStr">
        <is>
          <t>Fair Value</t>
        </is>
      </c>
      <c r="B2039" s="4" t="inlineStr">
        <is>
          <t>[3],[5],[9],[18]</t>
        </is>
      </c>
      <c r="C2039" s="5" t="n">
        <v>1273</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row>
    <row r="2040">
      <c r="A2040" s="4" t="inlineStr">
        <is>
          <t>% of Net Assets</t>
        </is>
      </c>
      <c r="B2040" s="4" t="inlineStr">
        <is>
          <t>[3],[5],[9],[18]</t>
        </is>
      </c>
      <c r="C2040" s="10" t="n">
        <v>0.0003</v>
      </c>
      <c r="E2040" s="10" t="n">
        <v>0.0003</v>
      </c>
      <c r="G2040" s="10" t="n">
        <v>0.0003</v>
      </c>
      <c r="I2040" s="10" t="n">
        <v>0.0003</v>
      </c>
      <c r="K2040" s="10" t="n">
        <v>0.0003</v>
      </c>
      <c r="M2040" s="10" t="n">
        <v>0.0003</v>
      </c>
      <c r="O2040" s="10" t="n">
        <v>0.0003</v>
      </c>
      <c r="Q2040" s="4" t="inlineStr">
        <is>
          <t xml:space="preserve"> </t>
        </is>
      </c>
      <c r="S2040" s="4" t="inlineStr">
        <is>
          <t xml:space="preserve"> </t>
        </is>
      </c>
      <c r="U2040" s="4" t="inlineStr">
        <is>
          <t xml:space="preserve"> </t>
        </is>
      </c>
      <c r="W2040" s="4" t="inlineStr">
        <is>
          <t xml:space="preserve"> </t>
        </is>
      </c>
      <c r="Y2040" s="4" t="inlineStr">
        <is>
          <t xml:space="preserve"> </t>
        </is>
      </c>
    </row>
    <row r="2041">
      <c r="A2041" s="4" t="inlineStr">
        <is>
          <t>Investment, Identifier [Axis]: Thevelia US, LLC 2</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row>
    <row r="2043">
      <c r="A2043" s="4" t="inlineStr">
        <is>
          <t>Reference Rate and Spread</t>
        </is>
      </c>
      <c r="B2043" s="4" t="inlineStr">
        <is>
          <t>[3],[4],[5],[18]</t>
        </is>
      </c>
      <c r="C2043" s="10" t="n">
        <v>0.0675</v>
      </c>
      <c r="E2043" s="10" t="n">
        <v>0.0675</v>
      </c>
      <c r="G2043" s="10" t="n">
        <v>0.0675</v>
      </c>
      <c r="I2043" s="10" t="n">
        <v>0.0675</v>
      </c>
      <c r="K2043" s="10" t="n">
        <v>0.0675</v>
      </c>
      <c r="M2043" s="10" t="n">
        <v>0.0675</v>
      </c>
      <c r="O2043" s="10" t="n">
        <v>0.0675</v>
      </c>
      <c r="Q2043" s="4" t="inlineStr">
        <is>
          <t xml:space="preserve"> </t>
        </is>
      </c>
      <c r="S2043" s="4" t="inlineStr">
        <is>
          <t xml:space="preserve"> </t>
        </is>
      </c>
      <c r="U2043" s="4" t="inlineStr">
        <is>
          <t xml:space="preserve"> </t>
        </is>
      </c>
      <c r="W2043" s="4" t="inlineStr">
        <is>
          <t xml:space="preserve"> </t>
        </is>
      </c>
      <c r="Y2043" s="4" t="inlineStr">
        <is>
          <t xml:space="preserve"> </t>
        </is>
      </c>
    </row>
    <row r="2044">
      <c r="A2044" s="4" t="inlineStr">
        <is>
          <t>Interest Rate</t>
        </is>
      </c>
      <c r="B2044" s="4" t="inlineStr">
        <is>
          <t>[3],[4],[5],[18]</t>
        </is>
      </c>
      <c r="C2044" s="10" t="n">
        <v>0.1148</v>
      </c>
      <c r="E2044" s="10" t="n">
        <v>0.1148</v>
      </c>
      <c r="G2044" s="10" t="n">
        <v>0.1148</v>
      </c>
      <c r="I2044" s="10" t="n">
        <v>0.1148</v>
      </c>
      <c r="K2044" s="10" t="n">
        <v>0.1148</v>
      </c>
      <c r="M2044" s="10" t="n">
        <v>0.1148</v>
      </c>
      <c r="O2044" s="10" t="n">
        <v>0.1148</v>
      </c>
      <c r="Q2044" s="4" t="inlineStr">
        <is>
          <t xml:space="preserve"> </t>
        </is>
      </c>
      <c r="S2044" s="4" t="inlineStr">
        <is>
          <t xml:space="preserve"> </t>
        </is>
      </c>
      <c r="U2044" s="4" t="inlineStr">
        <is>
          <t xml:space="preserve"> </t>
        </is>
      </c>
      <c r="W2044" s="4" t="inlineStr">
        <is>
          <t xml:space="preserve"> </t>
        </is>
      </c>
      <c r="Y2044" s="4" t="inlineStr">
        <is>
          <t xml:space="preserve"> </t>
        </is>
      </c>
    </row>
    <row r="2045">
      <c r="A2045" s="4" t="inlineStr">
        <is>
          <t>Par Amounts/Units</t>
        </is>
      </c>
      <c r="B2045" s="4" t="inlineStr">
        <is>
          <t>[3],[4],[5],[18]</t>
        </is>
      </c>
      <c r="C2045" s="5" t="n">
        <v>4920</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row>
    <row r="2046">
      <c r="A2046" s="4" t="inlineStr">
        <is>
          <t>Cost</t>
        </is>
      </c>
      <c r="B2046" s="4" t="inlineStr">
        <is>
          <t>[3],[4],[5],[18]</t>
        </is>
      </c>
      <c r="C2046" s="6" t="n">
        <v>4783</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row>
    <row r="2047">
      <c r="A2047" s="4" t="inlineStr">
        <is>
          <t>Fair Value</t>
        </is>
      </c>
      <c r="B2047" s="4" t="inlineStr">
        <is>
          <t>[3],[4],[5],[18]</t>
        </is>
      </c>
      <c r="C2047" s="5" t="n">
        <v>4810</v>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row>
    <row r="2048">
      <c r="A2048" s="4" t="inlineStr">
        <is>
          <t>% of Net Assets</t>
        </is>
      </c>
      <c r="B2048" s="4" t="inlineStr">
        <is>
          <t>[3],[4],[5],[18]</t>
        </is>
      </c>
      <c r="C2048" s="10" t="n">
        <v>0.0012</v>
      </c>
      <c r="E2048" s="10" t="n">
        <v>0.0012</v>
      </c>
      <c r="G2048" s="10" t="n">
        <v>0.0012</v>
      </c>
      <c r="I2048" s="10" t="n">
        <v>0.0012</v>
      </c>
      <c r="K2048" s="10" t="n">
        <v>0.0012</v>
      </c>
      <c r="M2048" s="10" t="n">
        <v>0.0012</v>
      </c>
      <c r="O2048" s="10" t="n">
        <v>0.0012</v>
      </c>
      <c r="Q2048" s="4" t="inlineStr">
        <is>
          <t xml:space="preserve"> </t>
        </is>
      </c>
      <c r="S2048" s="4" t="inlineStr">
        <is>
          <t xml:space="preserve"> </t>
        </is>
      </c>
      <c r="U2048" s="4" t="inlineStr">
        <is>
          <t xml:space="preserve"> </t>
        </is>
      </c>
      <c r="W2048" s="4" t="inlineStr">
        <is>
          <t xml:space="preserve"> </t>
        </is>
      </c>
      <c r="Y2048" s="4" t="inlineStr">
        <is>
          <t xml:space="preserve"> </t>
        </is>
      </c>
    </row>
    <row r="2049">
      <c r="A2049" s="4" t="inlineStr">
        <is>
          <t>Investment, Identifier [Axis]: Titan Investment Company, Inc.</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row>
    <row r="2051">
      <c r="A2051" s="4" t="inlineStr">
        <is>
          <t>Reference Rate and Spread</t>
        </is>
      </c>
      <c r="C2051" s="10" t="n">
        <v>0.0575</v>
      </c>
      <c r="D2051" s="4" t="inlineStr">
        <is>
          <t>[4],[5],[9],[17]</t>
        </is>
      </c>
      <c r="E2051" s="10" t="n">
        <v>0.0575</v>
      </c>
      <c r="F2051" s="4" t="inlineStr">
        <is>
          <t>[4],[5],[9],[17]</t>
        </is>
      </c>
      <c r="G2051" s="10" t="n">
        <v>0.0575</v>
      </c>
      <c r="H2051" s="4" t="inlineStr">
        <is>
          <t>[4],[5],[9],[17]</t>
        </is>
      </c>
      <c r="I2051" s="10" t="n">
        <v>0.0575</v>
      </c>
      <c r="J2051" s="4" t="inlineStr">
        <is>
          <t>[4],[5],[9],[17]</t>
        </is>
      </c>
      <c r="K2051" s="10" t="n">
        <v>0.0575</v>
      </c>
      <c r="L2051" s="4" t="inlineStr">
        <is>
          <t>[4],[5],[9],[17]</t>
        </is>
      </c>
      <c r="M2051" s="10" t="n">
        <v>0.0575</v>
      </c>
      <c r="N2051" s="4" t="inlineStr">
        <is>
          <t>[4],[5],[9],[17]</t>
        </is>
      </c>
      <c r="O2051" s="10" t="n">
        <v>0.0575</v>
      </c>
      <c r="P2051" s="4" t="inlineStr">
        <is>
          <t>[4],[5],[9],[17]</t>
        </is>
      </c>
      <c r="Q2051" s="11" t="n">
        <v>5.75</v>
      </c>
      <c r="R2051" s="4" t="inlineStr">
        <is>
          <t>[12],[13],[14],[22]</t>
        </is>
      </c>
      <c r="S2051" s="11" t="n">
        <v>5.75</v>
      </c>
      <c r="T2051" s="4" t="inlineStr">
        <is>
          <t>[12],[13],[14],[22]</t>
        </is>
      </c>
      <c r="U2051" s="11" t="n">
        <v>5.75</v>
      </c>
      <c r="V2051" s="4" t="inlineStr">
        <is>
          <t>[12],[13],[14],[22]</t>
        </is>
      </c>
      <c r="W2051" s="11" t="n">
        <v>5.75</v>
      </c>
      <c r="X2051" s="4" t="inlineStr">
        <is>
          <t>[12],[13],[14],[22]</t>
        </is>
      </c>
      <c r="Y2051" s="4" t="inlineStr">
        <is>
          <t xml:space="preserve"> </t>
        </is>
      </c>
    </row>
    <row r="2052">
      <c r="A2052" s="4" t="inlineStr">
        <is>
          <t>Interest Rate</t>
        </is>
      </c>
      <c r="C2052" s="10" t="n">
        <v>0.1007</v>
      </c>
      <c r="D2052" s="4" t="inlineStr">
        <is>
          <t>[4],[5],[6],[7],[9],[17]</t>
        </is>
      </c>
      <c r="E2052" s="10" t="n">
        <v>0.1007</v>
      </c>
      <c r="F2052" s="4" t="inlineStr">
        <is>
          <t>[4],[5],[6],[7],[9],[17]</t>
        </is>
      </c>
      <c r="G2052" s="10" t="n">
        <v>0.1007</v>
      </c>
      <c r="H2052" s="4" t="inlineStr">
        <is>
          <t>[4],[5],[6],[7],[9],[17]</t>
        </is>
      </c>
      <c r="I2052" s="10" t="n">
        <v>0.1007</v>
      </c>
      <c r="J2052" s="4" t="inlineStr">
        <is>
          <t>[4],[5],[6],[7],[9],[17]</t>
        </is>
      </c>
      <c r="K2052" s="10" t="n">
        <v>0.1007</v>
      </c>
      <c r="L2052" s="4" t="inlineStr">
        <is>
          <t>[4],[5],[6],[7],[9],[17]</t>
        </is>
      </c>
      <c r="M2052" s="10" t="n">
        <v>0.1007</v>
      </c>
      <c r="N2052" s="4" t="inlineStr">
        <is>
          <t>[4],[5],[6],[7],[9],[17]</t>
        </is>
      </c>
      <c r="O2052" s="10" t="n">
        <v>0.1007</v>
      </c>
      <c r="P2052" s="4" t="inlineStr">
        <is>
          <t>[4],[5],[6],[7],[9],[17]</t>
        </is>
      </c>
      <c r="Q2052" s="10" t="n">
        <v>0.0596</v>
      </c>
      <c r="R2052" s="4" t="inlineStr">
        <is>
          <t>[12],[13],[14],[22]</t>
        </is>
      </c>
      <c r="S2052" s="10" t="n">
        <v>0.0596</v>
      </c>
      <c r="T2052" s="4" t="inlineStr">
        <is>
          <t>[12],[13],[14],[22]</t>
        </is>
      </c>
      <c r="U2052" s="10" t="n">
        <v>0.0596</v>
      </c>
      <c r="V2052" s="4" t="inlineStr">
        <is>
          <t>[12],[13],[14],[22]</t>
        </is>
      </c>
      <c r="W2052" s="10" t="n">
        <v>0.0596</v>
      </c>
      <c r="X2052" s="4" t="inlineStr">
        <is>
          <t>[12],[13],[14],[22]</t>
        </is>
      </c>
      <c r="Y2052" s="4" t="inlineStr">
        <is>
          <t xml:space="preserve"> </t>
        </is>
      </c>
    </row>
    <row r="2053">
      <c r="A2053" s="4" t="inlineStr">
        <is>
          <t>Par Amounts/Units</t>
        </is>
      </c>
      <c r="C2053" s="5" t="n">
        <v>42028</v>
      </c>
      <c r="D2053" s="4" t="inlineStr">
        <is>
          <t>[4],[5],[9],[17]</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5" t="n">
        <v>42460</v>
      </c>
      <c r="R2053" s="4" t="inlineStr">
        <is>
          <t>[12],[13],[14],[22]</t>
        </is>
      </c>
      <c r="S2053" s="4" t="inlineStr">
        <is>
          <t xml:space="preserve"> </t>
        </is>
      </c>
      <c r="U2053" s="4" t="inlineStr">
        <is>
          <t xml:space="preserve"> </t>
        </is>
      </c>
      <c r="W2053" s="4" t="inlineStr">
        <is>
          <t xml:space="preserve"> </t>
        </is>
      </c>
      <c r="Y2053" s="4" t="inlineStr">
        <is>
          <t xml:space="preserve"> </t>
        </is>
      </c>
    </row>
    <row r="2054">
      <c r="A2054" s="4" t="inlineStr">
        <is>
          <t>Cost</t>
        </is>
      </c>
      <c r="C2054" s="6" t="n">
        <v>40646</v>
      </c>
      <c r="D2054" s="4" t="inlineStr">
        <is>
          <t>[4],[5],[8],[9],[17]</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6" t="n">
        <v>40729</v>
      </c>
      <c r="R2054" s="4" t="inlineStr">
        <is>
          <t>[12],[13],[14],[22]</t>
        </is>
      </c>
      <c r="S2054" s="4" t="inlineStr">
        <is>
          <t xml:space="preserve"> </t>
        </is>
      </c>
      <c r="U2054" s="4" t="inlineStr">
        <is>
          <t xml:space="preserve"> </t>
        </is>
      </c>
      <c r="W2054" s="4" t="inlineStr">
        <is>
          <t xml:space="preserve"> </t>
        </is>
      </c>
      <c r="Y2054" s="4" t="inlineStr">
        <is>
          <t xml:space="preserve"> </t>
        </is>
      </c>
    </row>
    <row r="2055">
      <c r="A2055" s="4" t="inlineStr">
        <is>
          <t>Fair Value</t>
        </is>
      </c>
      <c r="C2055" s="5" t="n">
        <v>40136</v>
      </c>
      <c r="D2055" s="4" t="inlineStr">
        <is>
          <t>[4],[5],[9],[17]</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5" t="n">
        <v>42672</v>
      </c>
      <c r="R2055" s="4" t="inlineStr">
        <is>
          <t>[12],[13],[14],[22]</t>
        </is>
      </c>
      <c r="S2055" s="4" t="inlineStr">
        <is>
          <t xml:space="preserve"> </t>
        </is>
      </c>
      <c r="U2055" s="4" t="inlineStr">
        <is>
          <t xml:space="preserve"> </t>
        </is>
      </c>
      <c r="W2055" s="4" t="inlineStr">
        <is>
          <t xml:space="preserve"> </t>
        </is>
      </c>
      <c r="Y2055" s="4" t="inlineStr">
        <is>
          <t xml:space="preserve"> </t>
        </is>
      </c>
    </row>
    <row r="2056">
      <c r="A2056" s="4" t="inlineStr">
        <is>
          <t>% of Net Assets</t>
        </is>
      </c>
      <c r="C2056" s="10" t="n">
        <v>0.0097</v>
      </c>
      <c r="D2056" s="4" t="inlineStr">
        <is>
          <t>[4],[5],[9],[17]</t>
        </is>
      </c>
      <c r="E2056" s="10" t="n">
        <v>0.0097</v>
      </c>
      <c r="F2056" s="4" t="inlineStr">
        <is>
          <t>[4],[5],[9],[17]</t>
        </is>
      </c>
      <c r="G2056" s="10" t="n">
        <v>0.0097</v>
      </c>
      <c r="H2056" s="4" t="inlineStr">
        <is>
          <t>[4],[5],[9],[17]</t>
        </is>
      </c>
      <c r="I2056" s="10" t="n">
        <v>0.0097</v>
      </c>
      <c r="J2056" s="4" t="inlineStr">
        <is>
          <t>[4],[5],[9],[17]</t>
        </is>
      </c>
      <c r="K2056" s="10" t="n">
        <v>0.0097</v>
      </c>
      <c r="L2056" s="4" t="inlineStr">
        <is>
          <t>[4],[5],[9],[17]</t>
        </is>
      </c>
      <c r="M2056" s="10" t="n">
        <v>0.0097</v>
      </c>
      <c r="N2056" s="4" t="inlineStr">
        <is>
          <t>[4],[5],[9],[17]</t>
        </is>
      </c>
      <c r="O2056" s="10" t="n">
        <v>0.0097</v>
      </c>
      <c r="P2056" s="4" t="inlineStr">
        <is>
          <t>[4],[5],[9],[17]</t>
        </is>
      </c>
      <c r="Q2056" s="10" t="n">
        <v>0.009599999999999999</v>
      </c>
      <c r="R2056" s="4" t="inlineStr">
        <is>
          <t>[12],[13],[14],[22]</t>
        </is>
      </c>
      <c r="S2056" s="10" t="n">
        <v>0.009599999999999999</v>
      </c>
      <c r="T2056" s="4" t="inlineStr">
        <is>
          <t>[12],[13],[14],[22]</t>
        </is>
      </c>
      <c r="U2056" s="10" t="n">
        <v>0.009599999999999999</v>
      </c>
      <c r="V2056" s="4" t="inlineStr">
        <is>
          <t>[12],[13],[14],[22]</t>
        </is>
      </c>
      <c r="W2056" s="10" t="n">
        <v>0.009599999999999999</v>
      </c>
      <c r="X2056" s="4" t="inlineStr">
        <is>
          <t>[12],[13],[14],[22]</t>
        </is>
      </c>
      <c r="Y2056" s="4" t="inlineStr">
        <is>
          <t xml:space="preserve"> </t>
        </is>
      </c>
    </row>
    <row r="2057">
      <c r="A2057" s="4" t="inlineStr">
        <is>
          <t>Investment, Identifier [Axis]: Trader Corp.</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row>
    <row r="2059">
      <c r="A2059" s="4" t="inlineStr">
        <is>
          <t>Reference Rate and Spread</t>
        </is>
      </c>
      <c r="B2059" s="4" t="inlineStr">
        <is>
          <t>[1],[2],[3],[4],[5]</t>
        </is>
      </c>
      <c r="C2059" s="10" t="n">
        <v>0.0575</v>
      </c>
      <c r="E2059" s="10" t="n">
        <v>0.0575</v>
      </c>
      <c r="G2059" s="10" t="n">
        <v>0.0575</v>
      </c>
      <c r="I2059" s="10" t="n">
        <v>0.0575</v>
      </c>
      <c r="K2059" s="10" t="n">
        <v>0.0575</v>
      </c>
      <c r="M2059" s="10" t="n">
        <v>0.0575</v>
      </c>
      <c r="O2059" s="10" t="n">
        <v>0.0575</v>
      </c>
      <c r="Q2059" s="4" t="inlineStr">
        <is>
          <t xml:space="preserve"> </t>
        </is>
      </c>
      <c r="S2059" s="4" t="inlineStr">
        <is>
          <t xml:space="preserve"> </t>
        </is>
      </c>
      <c r="U2059" s="4" t="inlineStr">
        <is>
          <t xml:space="preserve"> </t>
        </is>
      </c>
      <c r="W2059" s="4" t="inlineStr">
        <is>
          <t xml:space="preserve"> </t>
        </is>
      </c>
      <c r="Y2059" s="4" t="inlineStr">
        <is>
          <t xml:space="preserve"> </t>
        </is>
      </c>
    </row>
    <row r="2060">
      <c r="A2060" s="4" t="inlineStr">
        <is>
          <t>Interest Rate</t>
        </is>
      </c>
      <c r="B2060" s="4" t="inlineStr">
        <is>
          <t>[1],[2],[3],[4],[5],[6],[7]</t>
        </is>
      </c>
      <c r="C2060" s="10" t="n">
        <v>0.104</v>
      </c>
      <c r="E2060" s="10" t="n">
        <v>0.104</v>
      </c>
      <c r="G2060" s="10" t="n">
        <v>0.104</v>
      </c>
      <c r="I2060" s="10" t="n">
        <v>0.104</v>
      </c>
      <c r="K2060" s="10" t="n">
        <v>0.104</v>
      </c>
      <c r="M2060" s="10" t="n">
        <v>0.104</v>
      </c>
      <c r="O2060" s="10" t="n">
        <v>0.104</v>
      </c>
      <c r="Q2060" s="4" t="inlineStr">
        <is>
          <t xml:space="preserve"> </t>
        </is>
      </c>
      <c r="S2060" s="4" t="inlineStr">
        <is>
          <t xml:space="preserve"> </t>
        </is>
      </c>
      <c r="U2060" s="4" t="inlineStr">
        <is>
          <t xml:space="preserve"> </t>
        </is>
      </c>
      <c r="W2060" s="4" t="inlineStr">
        <is>
          <t xml:space="preserve"> </t>
        </is>
      </c>
      <c r="Y2060" s="4" t="inlineStr">
        <is>
          <t xml:space="preserve"> </t>
        </is>
      </c>
    </row>
    <row r="2061">
      <c r="A2061" s="4" t="inlineStr">
        <is>
          <t>Par Amounts/Units</t>
        </is>
      </c>
      <c r="B2061" s="4" t="inlineStr">
        <is>
          <t>[1],[2],[3],[4],[5]</t>
        </is>
      </c>
      <c r="C2061" s="4" t="inlineStr">
        <is>
          <t xml:space="preserve"> </t>
        </is>
      </c>
      <c r="E2061" s="4" t="inlineStr">
        <is>
          <t xml:space="preserve"> </t>
        </is>
      </c>
      <c r="G2061" s="5" t="n">
        <v>10000</v>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row>
    <row r="2062">
      <c r="A2062" s="4" t="inlineStr">
        <is>
          <t>Cost</t>
        </is>
      </c>
      <c r="B2062" s="4" t="inlineStr">
        <is>
          <t>[1],[2],[3],[4],[5],[8]</t>
        </is>
      </c>
      <c r="C2062" s="5" t="n">
        <v>7149</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row>
    <row r="2063">
      <c r="A2063" s="4" t="inlineStr">
        <is>
          <t>Fair Value</t>
        </is>
      </c>
      <c r="B2063" s="4" t="inlineStr">
        <is>
          <t>[1],[2],[3],[4],[5]</t>
        </is>
      </c>
      <c r="C2063" s="5" t="n">
        <v>7185</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row>
    <row r="2064">
      <c r="A2064" s="4" t="inlineStr">
        <is>
          <t>% of Net Assets</t>
        </is>
      </c>
      <c r="B2064" s="4" t="inlineStr">
        <is>
          <t>[1],[2],[3],[4],[5]</t>
        </is>
      </c>
      <c r="C2064" s="10" t="n">
        <v>0.0017</v>
      </c>
      <c r="E2064" s="10" t="n">
        <v>0.0017</v>
      </c>
      <c r="G2064" s="10" t="n">
        <v>0.0017</v>
      </c>
      <c r="I2064" s="10" t="n">
        <v>0.0017</v>
      </c>
      <c r="K2064" s="10" t="n">
        <v>0.0017</v>
      </c>
      <c r="M2064" s="10" t="n">
        <v>0.0017</v>
      </c>
      <c r="O2064" s="10" t="n">
        <v>0.0017</v>
      </c>
      <c r="Q2064" s="4" t="inlineStr">
        <is>
          <t xml:space="preserve"> </t>
        </is>
      </c>
      <c r="S2064" s="4" t="inlineStr">
        <is>
          <t xml:space="preserve"> </t>
        </is>
      </c>
      <c r="U2064" s="4" t="inlineStr">
        <is>
          <t xml:space="preserve"> </t>
        </is>
      </c>
      <c r="W2064" s="4" t="inlineStr">
        <is>
          <t xml:space="preserve"> </t>
        </is>
      </c>
      <c r="Y2064" s="4" t="inlineStr">
        <is>
          <t xml:space="preserve"> </t>
        </is>
      </c>
    </row>
    <row r="2065">
      <c r="A2065" s="4" t="inlineStr">
        <is>
          <t>Investment, Identifier [Axis]: Tricor Horizon, LP</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row>
    <row r="2067">
      <c r="A2067" s="4" t="inlineStr">
        <is>
          <t>Investment owned (in shares) | shares</t>
        </is>
      </c>
      <c r="B2067" s="4" t="inlineStr">
        <is>
          <t>[4],[5]</t>
        </is>
      </c>
      <c r="C2067" s="6" t="n">
        <v>382469</v>
      </c>
      <c r="E2067" s="6" t="n">
        <v>382469</v>
      </c>
      <c r="G2067" s="6" t="n">
        <v>382469</v>
      </c>
      <c r="I2067" s="6" t="n">
        <v>382469</v>
      </c>
      <c r="K2067" s="6" t="n">
        <v>382469</v>
      </c>
      <c r="M2067" s="6" t="n">
        <v>382469</v>
      </c>
      <c r="O2067" s="6" t="n">
        <v>382469</v>
      </c>
      <c r="Q2067" s="4" t="inlineStr">
        <is>
          <t xml:space="preserve"> </t>
        </is>
      </c>
      <c r="S2067" s="4" t="inlineStr">
        <is>
          <t xml:space="preserve"> </t>
        </is>
      </c>
      <c r="U2067" s="4" t="inlineStr">
        <is>
          <t xml:space="preserve"> </t>
        </is>
      </c>
      <c r="W2067" s="4" t="inlineStr">
        <is>
          <t xml:space="preserve"> </t>
        </is>
      </c>
      <c r="Y2067" s="4" t="inlineStr">
        <is>
          <t xml:space="preserve"> </t>
        </is>
      </c>
    </row>
    <row r="2068">
      <c r="A2068" s="4" t="inlineStr">
        <is>
          <t>Cost</t>
        </is>
      </c>
      <c r="B2068" s="4" t="inlineStr">
        <is>
          <t>[4],[5],[8]</t>
        </is>
      </c>
      <c r="C2068" s="5" t="n">
        <v>382</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row>
    <row r="2069">
      <c r="A2069" s="4" t="inlineStr">
        <is>
          <t>Fair Value</t>
        </is>
      </c>
      <c r="B2069" s="4" t="inlineStr">
        <is>
          <t>[4],[5]</t>
        </is>
      </c>
      <c r="C2069" s="5" t="n">
        <v>382</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row>
    <row r="2070">
      <c r="A2070" s="4" t="inlineStr">
        <is>
          <t>% of Net Assets</t>
        </is>
      </c>
      <c r="B2070" s="4" t="inlineStr">
        <is>
          <t>[4],[5]</t>
        </is>
      </c>
      <c r="C2070" s="10" t="n">
        <v>0.0001</v>
      </c>
      <c r="E2070" s="10" t="n">
        <v>0.0001</v>
      </c>
      <c r="G2070" s="10" t="n">
        <v>0.0001</v>
      </c>
      <c r="I2070" s="10" t="n">
        <v>0.0001</v>
      </c>
      <c r="K2070" s="10" t="n">
        <v>0.0001</v>
      </c>
      <c r="M2070" s="10" t="n">
        <v>0.0001</v>
      </c>
      <c r="O2070" s="10" t="n">
        <v>0.0001</v>
      </c>
      <c r="Q2070" s="4" t="inlineStr">
        <is>
          <t xml:space="preserve"> </t>
        </is>
      </c>
      <c r="S2070" s="4" t="inlineStr">
        <is>
          <t xml:space="preserve"> </t>
        </is>
      </c>
      <c r="U2070" s="4" t="inlineStr">
        <is>
          <t xml:space="preserve"> </t>
        </is>
      </c>
      <c r="W2070" s="4" t="inlineStr">
        <is>
          <t xml:space="preserve"> </t>
        </is>
      </c>
      <c r="Y2070" s="4" t="inlineStr">
        <is>
          <t xml:space="preserve"> </t>
        </is>
      </c>
    </row>
    <row r="2071">
      <c r="A2071" s="4" t="inlineStr">
        <is>
          <t>Investment, Identifier [Axis]: Trinity Air Consultants Holdings Corp.</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row>
    <row r="2073">
      <c r="A2073" s="4" t="inlineStr">
        <is>
          <t>Reference Rate and Spread</t>
        </is>
      </c>
      <c r="C2073" s="10" t="n">
        <v>0.0525</v>
      </c>
      <c r="D2073" s="4" t="inlineStr">
        <is>
          <t>[1],[2],[4],[5]</t>
        </is>
      </c>
      <c r="E2073" s="10" t="n">
        <v>0.0525</v>
      </c>
      <c r="F2073" s="4" t="inlineStr">
        <is>
          <t>[1],[2],[4],[5]</t>
        </is>
      </c>
      <c r="G2073" s="10" t="n">
        <v>0.0525</v>
      </c>
      <c r="H2073" s="4" t="inlineStr">
        <is>
          <t>[1],[2],[4],[5]</t>
        </is>
      </c>
      <c r="I2073" s="10" t="n">
        <v>0.0525</v>
      </c>
      <c r="J2073" s="4" t="inlineStr">
        <is>
          <t>[1],[2],[4],[5]</t>
        </is>
      </c>
      <c r="K2073" s="10" t="n">
        <v>0.0525</v>
      </c>
      <c r="L2073" s="4" t="inlineStr">
        <is>
          <t>[1],[2],[4],[5]</t>
        </is>
      </c>
      <c r="M2073" s="10" t="n">
        <v>0.0525</v>
      </c>
      <c r="N2073" s="4" t="inlineStr">
        <is>
          <t>[1],[2],[4],[5]</t>
        </is>
      </c>
      <c r="O2073" s="10" t="n">
        <v>0.0525</v>
      </c>
      <c r="P2073" s="4" t="inlineStr">
        <is>
          <t>[1],[2],[4],[5]</t>
        </is>
      </c>
      <c r="Q2073" s="11" t="n">
        <v>5.25</v>
      </c>
      <c r="R2073" s="4" t="inlineStr">
        <is>
          <t>[10],[11],[13],[14]</t>
        </is>
      </c>
      <c r="S2073" s="11" t="n">
        <v>5.25</v>
      </c>
      <c r="T2073" s="4" t="inlineStr">
        <is>
          <t>[10],[11],[13],[14]</t>
        </is>
      </c>
      <c r="U2073" s="11" t="n">
        <v>5.25</v>
      </c>
      <c r="V2073" s="4" t="inlineStr">
        <is>
          <t>[10],[11],[13],[14]</t>
        </is>
      </c>
      <c r="W2073" s="11" t="n">
        <v>5.25</v>
      </c>
      <c r="X2073" s="4" t="inlineStr">
        <is>
          <t>[10],[11],[13],[14]</t>
        </is>
      </c>
      <c r="Y2073" s="4" t="inlineStr">
        <is>
          <t xml:space="preserve"> </t>
        </is>
      </c>
    </row>
    <row r="2074">
      <c r="A2074" s="4" t="inlineStr">
        <is>
          <t>Interest Rate</t>
        </is>
      </c>
      <c r="C2074" s="10" t="n">
        <v>0.1018</v>
      </c>
      <c r="D2074" s="4" t="inlineStr">
        <is>
          <t>[1],[2],[4],[5],[6],[7]</t>
        </is>
      </c>
      <c r="E2074" s="10" t="n">
        <v>0.1018</v>
      </c>
      <c r="F2074" s="4" t="inlineStr">
        <is>
          <t>[1],[2],[4],[5],[6],[7]</t>
        </is>
      </c>
      <c r="G2074" s="10" t="n">
        <v>0.1018</v>
      </c>
      <c r="H2074" s="4" t="inlineStr">
        <is>
          <t>[1],[2],[4],[5],[6],[7]</t>
        </is>
      </c>
      <c r="I2074" s="10" t="n">
        <v>0.1018</v>
      </c>
      <c r="J2074" s="4" t="inlineStr">
        <is>
          <t>[1],[2],[4],[5],[6],[7]</t>
        </is>
      </c>
      <c r="K2074" s="10" t="n">
        <v>0.1018</v>
      </c>
      <c r="L2074" s="4" t="inlineStr">
        <is>
          <t>[1],[2],[4],[5],[6],[7]</t>
        </is>
      </c>
      <c r="M2074" s="10" t="n">
        <v>0.1018</v>
      </c>
      <c r="N2074" s="4" t="inlineStr">
        <is>
          <t>[1],[2],[4],[5],[6],[7]</t>
        </is>
      </c>
      <c r="O2074" s="10" t="n">
        <v>0.1018</v>
      </c>
      <c r="P2074" s="4" t="inlineStr">
        <is>
          <t>[1],[2],[4],[5],[6],[7]</t>
        </is>
      </c>
      <c r="Q2074" s="11" t="n">
        <v>0.06</v>
      </c>
      <c r="R2074" s="4" t="inlineStr">
        <is>
          <t>[10],[11],[13],[14]</t>
        </is>
      </c>
      <c r="S2074" s="11" t="n">
        <v>0.06</v>
      </c>
      <c r="T2074" s="4" t="inlineStr">
        <is>
          <t>[10],[11],[13],[14]</t>
        </is>
      </c>
      <c r="U2074" s="11" t="n">
        <v>0.06</v>
      </c>
      <c r="V2074" s="4" t="inlineStr">
        <is>
          <t>[10],[11],[13],[14]</t>
        </is>
      </c>
      <c r="W2074" s="11" t="n">
        <v>0.06</v>
      </c>
      <c r="X2074" s="4" t="inlineStr">
        <is>
          <t>[10],[11],[13],[14]</t>
        </is>
      </c>
      <c r="Y2074" s="4" t="inlineStr">
        <is>
          <t xml:space="preserve"> </t>
        </is>
      </c>
    </row>
    <row r="2075">
      <c r="A2075" s="4" t="inlineStr">
        <is>
          <t>Par Amounts/Units</t>
        </is>
      </c>
      <c r="C2075" s="5" t="n">
        <v>67936</v>
      </c>
      <c r="D2075" s="4" t="inlineStr">
        <is>
          <t>[1],[2],[4],[5]</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5" t="n">
        <v>69311</v>
      </c>
      <c r="R2075" s="4" t="inlineStr">
        <is>
          <t>[10],[11],[13],[14]</t>
        </is>
      </c>
      <c r="S2075" s="4" t="inlineStr">
        <is>
          <t xml:space="preserve"> </t>
        </is>
      </c>
      <c r="U2075" s="4" t="inlineStr">
        <is>
          <t xml:space="preserve"> </t>
        </is>
      </c>
      <c r="W2075" s="4" t="inlineStr">
        <is>
          <t xml:space="preserve"> </t>
        </is>
      </c>
      <c r="Y2075" s="4" t="inlineStr">
        <is>
          <t xml:space="preserve"> </t>
        </is>
      </c>
    </row>
    <row r="2076">
      <c r="A2076" s="4" t="inlineStr">
        <is>
          <t>Cost</t>
        </is>
      </c>
      <c r="C2076" s="6" t="n">
        <v>66786</v>
      </c>
      <c r="D2076" s="4" t="inlineStr">
        <is>
          <t>[1],[2],[4],[5],[8]</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6" t="n">
        <v>67797</v>
      </c>
      <c r="R2076" s="4" t="inlineStr">
        <is>
          <t>[10],[11],[13],[14]</t>
        </is>
      </c>
      <c r="S2076" s="4" t="inlineStr">
        <is>
          <t xml:space="preserve"> </t>
        </is>
      </c>
      <c r="U2076" s="4" t="inlineStr">
        <is>
          <t xml:space="preserve"> </t>
        </is>
      </c>
      <c r="W2076" s="4" t="inlineStr">
        <is>
          <t xml:space="preserve"> </t>
        </is>
      </c>
      <c r="Y2076" s="4" t="inlineStr">
        <is>
          <t xml:space="preserve"> </t>
        </is>
      </c>
    </row>
    <row r="2077">
      <c r="A2077" s="4" t="inlineStr">
        <is>
          <t>Fair Value</t>
        </is>
      </c>
      <c r="C2077" s="5" t="n">
        <v>67079</v>
      </c>
      <c r="D2077" s="4" t="inlineStr">
        <is>
          <t>[1],[2],[4],[5]</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5" t="n">
        <v>67656</v>
      </c>
      <c r="R2077" s="4" t="inlineStr">
        <is>
          <t>[10],[11],[13],[14]</t>
        </is>
      </c>
      <c r="S2077" s="4" t="inlineStr">
        <is>
          <t xml:space="preserve"> </t>
        </is>
      </c>
      <c r="U2077" s="4" t="inlineStr">
        <is>
          <t xml:space="preserve"> </t>
        </is>
      </c>
      <c r="W2077" s="4" t="inlineStr">
        <is>
          <t xml:space="preserve"> </t>
        </is>
      </c>
      <c r="Y2077" s="4" t="inlineStr">
        <is>
          <t xml:space="preserve"> </t>
        </is>
      </c>
    </row>
    <row r="2078">
      <c r="A2078" s="4" t="inlineStr">
        <is>
          <t>% of Net Assets</t>
        </is>
      </c>
      <c r="C2078" s="10" t="n">
        <v>0.0161</v>
      </c>
      <c r="D2078" s="4" t="inlineStr">
        <is>
          <t>[1],[2],[4],[5]</t>
        </is>
      </c>
      <c r="E2078" s="10" t="n">
        <v>0.0161</v>
      </c>
      <c r="F2078" s="4" t="inlineStr">
        <is>
          <t>[1],[2],[4],[5]</t>
        </is>
      </c>
      <c r="G2078" s="10" t="n">
        <v>0.0161</v>
      </c>
      <c r="H2078" s="4" t="inlineStr">
        <is>
          <t>[1],[2],[4],[5]</t>
        </is>
      </c>
      <c r="I2078" s="10" t="n">
        <v>0.0161</v>
      </c>
      <c r="J2078" s="4" t="inlineStr">
        <is>
          <t>[1],[2],[4],[5]</t>
        </is>
      </c>
      <c r="K2078" s="10" t="n">
        <v>0.0161</v>
      </c>
      <c r="L2078" s="4" t="inlineStr">
        <is>
          <t>[1],[2],[4],[5]</t>
        </is>
      </c>
      <c r="M2078" s="10" t="n">
        <v>0.0161</v>
      </c>
      <c r="N2078" s="4" t="inlineStr">
        <is>
          <t>[1],[2],[4],[5]</t>
        </is>
      </c>
      <c r="O2078" s="10" t="n">
        <v>0.0161</v>
      </c>
      <c r="P2078" s="4" t="inlineStr">
        <is>
          <t>[1],[2],[4],[5]</t>
        </is>
      </c>
      <c r="Q2078" s="10" t="n">
        <v>0.0152</v>
      </c>
      <c r="R2078" s="4" t="inlineStr">
        <is>
          <t>[10],[11],[13],[14]</t>
        </is>
      </c>
      <c r="S2078" s="10" t="n">
        <v>0.0152</v>
      </c>
      <c r="T2078" s="4" t="inlineStr">
        <is>
          <t>[10],[11],[13],[14]</t>
        </is>
      </c>
      <c r="U2078" s="10" t="n">
        <v>0.0152</v>
      </c>
      <c r="V2078" s="4" t="inlineStr">
        <is>
          <t>[10],[11],[13],[14]</t>
        </is>
      </c>
      <c r="W2078" s="10" t="n">
        <v>0.0152</v>
      </c>
      <c r="X2078" s="4" t="inlineStr">
        <is>
          <t>[10],[11],[13],[14]</t>
        </is>
      </c>
      <c r="Y2078" s="4" t="inlineStr">
        <is>
          <t xml:space="preserve"> </t>
        </is>
      </c>
    </row>
    <row r="2079">
      <c r="A2079" s="4" t="inlineStr">
        <is>
          <t>Investment, Identifier [Axis]: Trinity Partners Holdings, LLC</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row>
    <row r="2081">
      <c r="A2081" s="4" t="inlineStr">
        <is>
          <t>Reference Rate and Spread</t>
        </is>
      </c>
      <c r="C2081" s="10" t="n">
        <v>0.0575</v>
      </c>
      <c r="D2081" s="4" t="inlineStr">
        <is>
          <t>[1],[2],[4],[5]</t>
        </is>
      </c>
      <c r="E2081" s="10" t="n">
        <v>0.0575</v>
      </c>
      <c r="F2081" s="4" t="inlineStr">
        <is>
          <t>[1],[2],[4],[5]</t>
        </is>
      </c>
      <c r="G2081" s="10" t="n">
        <v>0.0575</v>
      </c>
      <c r="H2081" s="4" t="inlineStr">
        <is>
          <t>[1],[2],[4],[5]</t>
        </is>
      </c>
      <c r="I2081" s="10" t="n">
        <v>0.0575</v>
      </c>
      <c r="J2081" s="4" t="inlineStr">
        <is>
          <t>[1],[2],[4],[5]</t>
        </is>
      </c>
      <c r="K2081" s="10" t="n">
        <v>0.0575</v>
      </c>
      <c r="L2081" s="4" t="inlineStr">
        <is>
          <t>[1],[2],[4],[5]</t>
        </is>
      </c>
      <c r="M2081" s="10" t="n">
        <v>0.0575</v>
      </c>
      <c r="N2081" s="4" t="inlineStr">
        <is>
          <t>[1],[2],[4],[5]</t>
        </is>
      </c>
      <c r="O2081" s="10" t="n">
        <v>0.0575</v>
      </c>
      <c r="P2081" s="4" t="inlineStr">
        <is>
          <t>[1],[2],[4],[5]</t>
        </is>
      </c>
      <c r="Q2081" s="11" t="n">
        <v>5.75</v>
      </c>
      <c r="R2081" s="4" t="inlineStr">
        <is>
          <t>[10],[11],[13],[14]</t>
        </is>
      </c>
      <c r="S2081" s="11" t="n">
        <v>5.75</v>
      </c>
      <c r="T2081" s="4" t="inlineStr">
        <is>
          <t>[10],[11],[13],[14]</t>
        </is>
      </c>
      <c r="U2081" s="11" t="n">
        <v>5.75</v>
      </c>
      <c r="V2081" s="4" t="inlineStr">
        <is>
          <t>[10],[11],[13],[14]</t>
        </is>
      </c>
      <c r="W2081" s="11" t="n">
        <v>5.75</v>
      </c>
      <c r="X2081" s="4" t="inlineStr">
        <is>
          <t>[10],[11],[13],[14]</t>
        </is>
      </c>
      <c r="Y2081" s="4" t="inlineStr">
        <is>
          <t xml:space="preserve"> </t>
        </is>
      </c>
    </row>
    <row r="2082">
      <c r="A2082" s="4" t="inlineStr">
        <is>
          <t>Interest Rate</t>
        </is>
      </c>
      <c r="C2082" s="10" t="n">
        <v>0.0999</v>
      </c>
      <c r="D2082" s="4" t="inlineStr">
        <is>
          <t>[1],[2],[4],[5],[6],[7]</t>
        </is>
      </c>
      <c r="E2082" s="10" t="n">
        <v>0.0999</v>
      </c>
      <c r="F2082" s="4" t="inlineStr">
        <is>
          <t>[1],[2],[4],[5],[6],[7]</t>
        </is>
      </c>
      <c r="G2082" s="10" t="n">
        <v>0.0999</v>
      </c>
      <c r="H2082" s="4" t="inlineStr">
        <is>
          <t>[1],[2],[4],[5],[6],[7]</t>
        </is>
      </c>
      <c r="I2082" s="10" t="n">
        <v>0.0999</v>
      </c>
      <c r="J2082" s="4" t="inlineStr">
        <is>
          <t>[1],[2],[4],[5],[6],[7]</t>
        </is>
      </c>
      <c r="K2082" s="10" t="n">
        <v>0.0999</v>
      </c>
      <c r="L2082" s="4" t="inlineStr">
        <is>
          <t>[1],[2],[4],[5],[6],[7]</t>
        </is>
      </c>
      <c r="M2082" s="10" t="n">
        <v>0.0999</v>
      </c>
      <c r="N2082" s="4" t="inlineStr">
        <is>
          <t>[1],[2],[4],[5],[6],[7]</t>
        </is>
      </c>
      <c r="O2082" s="10" t="n">
        <v>0.0999</v>
      </c>
      <c r="P2082" s="4" t="inlineStr">
        <is>
          <t>[1],[2],[4],[5],[6],[7]</t>
        </is>
      </c>
      <c r="Q2082" s="10" t="n">
        <v>0.065</v>
      </c>
      <c r="R2082" s="4" t="inlineStr">
        <is>
          <t>[10],[11],[13],[14]</t>
        </is>
      </c>
      <c r="S2082" s="10" t="n">
        <v>0.065</v>
      </c>
      <c r="T2082" s="4" t="inlineStr">
        <is>
          <t>[10],[11],[13],[14]</t>
        </is>
      </c>
      <c r="U2082" s="10" t="n">
        <v>0.065</v>
      </c>
      <c r="V2082" s="4" t="inlineStr">
        <is>
          <t>[10],[11],[13],[14]</t>
        </is>
      </c>
      <c r="W2082" s="10" t="n">
        <v>0.065</v>
      </c>
      <c r="X2082" s="4" t="inlineStr">
        <is>
          <t>[10],[11],[13],[14]</t>
        </is>
      </c>
      <c r="Y2082" s="4" t="inlineStr">
        <is>
          <t xml:space="preserve"> </t>
        </is>
      </c>
    </row>
    <row r="2083">
      <c r="A2083" s="4" t="inlineStr">
        <is>
          <t>Par Amounts/Units</t>
        </is>
      </c>
      <c r="C2083" s="5" t="n">
        <v>4804</v>
      </c>
      <c r="D2083" s="4" t="inlineStr">
        <is>
          <t>[1],[2],[4],[5]</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5" t="n">
        <v>4658</v>
      </c>
      <c r="R2083" s="4" t="inlineStr">
        <is>
          <t>[10],[11],[13],[14]</t>
        </is>
      </c>
      <c r="S2083" s="4" t="inlineStr">
        <is>
          <t xml:space="preserve"> </t>
        </is>
      </c>
      <c r="U2083" s="4" t="inlineStr">
        <is>
          <t xml:space="preserve"> </t>
        </is>
      </c>
      <c r="W2083" s="4" t="inlineStr">
        <is>
          <t xml:space="preserve"> </t>
        </is>
      </c>
      <c r="Y2083" s="4" t="inlineStr">
        <is>
          <t xml:space="preserve"> </t>
        </is>
      </c>
    </row>
    <row r="2084">
      <c r="A2084" s="4" t="inlineStr">
        <is>
          <t>Cost</t>
        </is>
      </c>
      <c r="C2084" s="6" t="n">
        <v>4710</v>
      </c>
      <c r="D2084" s="4" t="inlineStr">
        <is>
          <t>[1],[2],[4],[5],[8]</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6" t="n">
        <v>4551</v>
      </c>
      <c r="R2084" s="4" t="inlineStr">
        <is>
          <t>[10],[11],[13],[14]</t>
        </is>
      </c>
      <c r="S2084" s="4" t="inlineStr">
        <is>
          <t xml:space="preserve"> </t>
        </is>
      </c>
      <c r="U2084" s="4" t="inlineStr">
        <is>
          <t xml:space="preserve"> </t>
        </is>
      </c>
      <c r="W2084" s="4" t="inlineStr">
        <is>
          <t xml:space="preserve"> </t>
        </is>
      </c>
      <c r="Y2084" s="4" t="inlineStr">
        <is>
          <t xml:space="preserve"> </t>
        </is>
      </c>
    </row>
    <row r="2085">
      <c r="A2085" s="4" t="inlineStr">
        <is>
          <t>Fair Value</t>
        </is>
      </c>
      <c r="C2085" s="5" t="n">
        <v>4694</v>
      </c>
      <c r="D2085" s="4" t="inlineStr">
        <is>
          <t>[1],[2],[4],[5]</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5" t="n">
        <v>4551</v>
      </c>
      <c r="R2085" s="4" t="inlineStr">
        <is>
          <t>[10],[11],[13],[14]</t>
        </is>
      </c>
      <c r="S2085" s="4" t="inlineStr">
        <is>
          <t xml:space="preserve"> </t>
        </is>
      </c>
      <c r="U2085" s="4" t="inlineStr">
        <is>
          <t xml:space="preserve"> </t>
        </is>
      </c>
      <c r="W2085" s="4" t="inlineStr">
        <is>
          <t xml:space="preserve"> </t>
        </is>
      </c>
      <c r="Y2085" s="4" t="inlineStr">
        <is>
          <t xml:space="preserve"> </t>
        </is>
      </c>
    </row>
    <row r="2086">
      <c r="A2086" s="4" t="inlineStr">
        <is>
          <t>% of Net Assets</t>
        </is>
      </c>
      <c r="C2086" s="10" t="n">
        <v>0.0011</v>
      </c>
      <c r="D2086" s="4" t="inlineStr">
        <is>
          <t>[1],[2],[4],[5]</t>
        </is>
      </c>
      <c r="E2086" s="10" t="n">
        <v>0.0011</v>
      </c>
      <c r="F2086" s="4" t="inlineStr">
        <is>
          <t>[1],[2],[4],[5]</t>
        </is>
      </c>
      <c r="G2086" s="10" t="n">
        <v>0.0011</v>
      </c>
      <c r="H2086" s="4" t="inlineStr">
        <is>
          <t>[1],[2],[4],[5]</t>
        </is>
      </c>
      <c r="I2086" s="10" t="n">
        <v>0.0011</v>
      </c>
      <c r="J2086" s="4" t="inlineStr">
        <is>
          <t>[1],[2],[4],[5]</t>
        </is>
      </c>
      <c r="K2086" s="10" t="n">
        <v>0.0011</v>
      </c>
      <c r="L2086" s="4" t="inlineStr">
        <is>
          <t>[1],[2],[4],[5]</t>
        </is>
      </c>
      <c r="M2086" s="10" t="n">
        <v>0.0011</v>
      </c>
      <c r="N2086" s="4" t="inlineStr">
        <is>
          <t>[1],[2],[4],[5]</t>
        </is>
      </c>
      <c r="O2086" s="10" t="n">
        <v>0.0011</v>
      </c>
      <c r="P2086" s="4" t="inlineStr">
        <is>
          <t>[1],[2],[4],[5]</t>
        </is>
      </c>
      <c r="Q2086" s="10" t="n">
        <v>0.001</v>
      </c>
      <c r="R2086" s="4" t="inlineStr">
        <is>
          <t>[10],[11],[13],[14]</t>
        </is>
      </c>
      <c r="S2086" s="10" t="n">
        <v>0.001</v>
      </c>
      <c r="T2086" s="4" t="inlineStr">
        <is>
          <t>[10],[11],[13],[14]</t>
        </is>
      </c>
      <c r="U2086" s="10" t="n">
        <v>0.001</v>
      </c>
      <c r="V2086" s="4" t="inlineStr">
        <is>
          <t>[10],[11],[13],[14]</t>
        </is>
      </c>
      <c r="W2086" s="10" t="n">
        <v>0.001</v>
      </c>
      <c r="X2086" s="4" t="inlineStr">
        <is>
          <t>[10],[11],[13],[14]</t>
        </is>
      </c>
      <c r="Y2086" s="4" t="inlineStr">
        <is>
          <t xml:space="preserve"> </t>
        </is>
      </c>
    </row>
    <row r="2087">
      <c r="A2087" s="4" t="inlineStr">
        <is>
          <t>Investment, Identifier [Axis]: Triple Lift, Inc.</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row>
    <row r="2089">
      <c r="A2089" s="4" t="inlineStr">
        <is>
          <t>Reference Rate and Spread</t>
        </is>
      </c>
      <c r="C2089" s="10" t="n">
        <v>0.055</v>
      </c>
      <c r="D2089" s="4" t="inlineStr">
        <is>
          <t>[1],[2],[4],[5]</t>
        </is>
      </c>
      <c r="E2089" s="10" t="n">
        <v>0.055</v>
      </c>
      <c r="F2089" s="4" t="inlineStr">
        <is>
          <t>[1],[2],[4],[5]</t>
        </is>
      </c>
      <c r="G2089" s="10" t="n">
        <v>0.055</v>
      </c>
      <c r="H2089" s="4" t="inlineStr">
        <is>
          <t>[1],[2],[4],[5]</t>
        </is>
      </c>
      <c r="I2089" s="10" t="n">
        <v>0.055</v>
      </c>
      <c r="J2089" s="4" t="inlineStr">
        <is>
          <t>[1],[2],[4],[5]</t>
        </is>
      </c>
      <c r="K2089" s="10" t="n">
        <v>0.055</v>
      </c>
      <c r="L2089" s="4" t="inlineStr">
        <is>
          <t>[1],[2],[4],[5]</t>
        </is>
      </c>
      <c r="M2089" s="10" t="n">
        <v>0.055</v>
      </c>
      <c r="N2089" s="4" t="inlineStr">
        <is>
          <t>[1],[2],[4],[5]</t>
        </is>
      </c>
      <c r="O2089" s="10" t="n">
        <v>0.055</v>
      </c>
      <c r="P2089" s="4" t="inlineStr">
        <is>
          <t>[1],[2],[4],[5]</t>
        </is>
      </c>
      <c r="Q2089" s="11" t="n">
        <v>5.75</v>
      </c>
      <c r="R2089" s="4" t="inlineStr">
        <is>
          <t>[10],[11],[13],[14]</t>
        </is>
      </c>
      <c r="S2089" s="11" t="n">
        <v>5.75</v>
      </c>
      <c r="T2089" s="4" t="inlineStr">
        <is>
          <t>[10],[11],[13],[14]</t>
        </is>
      </c>
      <c r="U2089" s="11" t="n">
        <v>5.75</v>
      </c>
      <c r="V2089" s="4" t="inlineStr">
        <is>
          <t>[10],[11],[13],[14]</t>
        </is>
      </c>
      <c r="W2089" s="11" t="n">
        <v>5.75</v>
      </c>
      <c r="X2089" s="4" t="inlineStr">
        <is>
          <t>[10],[11],[13],[14]</t>
        </is>
      </c>
      <c r="Y2089" s="4" t="inlineStr">
        <is>
          <t xml:space="preserve"> </t>
        </is>
      </c>
    </row>
    <row r="2090">
      <c r="A2090" s="4" t="inlineStr">
        <is>
          <t>Interest Rate</t>
        </is>
      </c>
      <c r="C2090" s="10" t="n">
        <v>0.0961</v>
      </c>
      <c r="D2090" s="4" t="inlineStr">
        <is>
          <t>[1],[2],[4],[5],[6],[7]</t>
        </is>
      </c>
      <c r="E2090" s="10" t="n">
        <v>0.0961</v>
      </c>
      <c r="F2090" s="4" t="inlineStr">
        <is>
          <t>[1],[2],[4],[5],[6],[7]</t>
        </is>
      </c>
      <c r="G2090" s="10" t="n">
        <v>0.0961</v>
      </c>
      <c r="H2090" s="4" t="inlineStr">
        <is>
          <t>[1],[2],[4],[5],[6],[7]</t>
        </is>
      </c>
      <c r="I2090" s="10" t="n">
        <v>0.0961</v>
      </c>
      <c r="J2090" s="4" t="inlineStr">
        <is>
          <t>[1],[2],[4],[5],[6],[7]</t>
        </is>
      </c>
      <c r="K2090" s="10" t="n">
        <v>0.0961</v>
      </c>
      <c r="L2090" s="4" t="inlineStr">
        <is>
          <t>[1],[2],[4],[5],[6],[7]</t>
        </is>
      </c>
      <c r="M2090" s="10" t="n">
        <v>0.0961</v>
      </c>
      <c r="N2090" s="4" t="inlineStr">
        <is>
          <t>[1],[2],[4],[5],[6],[7]</t>
        </is>
      </c>
      <c r="O2090" s="10" t="n">
        <v>0.0961</v>
      </c>
      <c r="P2090" s="4" t="inlineStr">
        <is>
          <t>[1],[2],[4],[5],[6],[7]</t>
        </is>
      </c>
      <c r="Q2090" s="10" t="n">
        <v>0.065</v>
      </c>
      <c r="R2090" s="4" t="inlineStr">
        <is>
          <t>[10],[11],[13],[14]</t>
        </is>
      </c>
      <c r="S2090" s="10" t="n">
        <v>0.065</v>
      </c>
      <c r="T2090" s="4" t="inlineStr">
        <is>
          <t>[10],[11],[13],[14]</t>
        </is>
      </c>
      <c r="U2090" s="10" t="n">
        <v>0.065</v>
      </c>
      <c r="V2090" s="4" t="inlineStr">
        <is>
          <t>[10],[11],[13],[14]</t>
        </is>
      </c>
      <c r="W2090" s="10" t="n">
        <v>0.065</v>
      </c>
      <c r="X2090" s="4" t="inlineStr">
        <is>
          <t>[10],[11],[13],[14]</t>
        </is>
      </c>
      <c r="Y2090" s="4" t="inlineStr">
        <is>
          <t xml:space="preserve"> </t>
        </is>
      </c>
    </row>
    <row r="2091">
      <c r="A2091" s="4" t="inlineStr">
        <is>
          <t>Par Amounts/Units</t>
        </is>
      </c>
      <c r="C2091" s="5" t="n">
        <v>65276</v>
      </c>
      <c r="D2091" s="4" t="inlineStr">
        <is>
          <t>[1],[2],[4],[5]</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5" t="n">
        <v>48755</v>
      </c>
      <c r="R2091" s="4" t="inlineStr">
        <is>
          <t>[10],[11],[13],[14]</t>
        </is>
      </c>
      <c r="S2091" s="4" t="inlineStr">
        <is>
          <t xml:space="preserve"> </t>
        </is>
      </c>
      <c r="U2091" s="4" t="inlineStr">
        <is>
          <t xml:space="preserve"> </t>
        </is>
      </c>
      <c r="W2091" s="4" t="inlineStr">
        <is>
          <t xml:space="preserve"> </t>
        </is>
      </c>
      <c r="Y2091" s="4" t="inlineStr">
        <is>
          <t xml:space="preserve"> </t>
        </is>
      </c>
    </row>
    <row r="2092">
      <c r="A2092" s="4" t="inlineStr">
        <is>
          <t>Cost</t>
        </is>
      </c>
      <c r="C2092" s="6" t="n">
        <v>64177</v>
      </c>
      <c r="D2092" s="4" t="inlineStr">
        <is>
          <t>[1],[2],[4],[5],[8]</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6" t="n">
        <v>47732</v>
      </c>
      <c r="R2092" s="4" t="inlineStr">
        <is>
          <t>[10],[11],[13],[14]</t>
        </is>
      </c>
      <c r="S2092" s="4" t="inlineStr">
        <is>
          <t xml:space="preserve"> </t>
        </is>
      </c>
      <c r="U2092" s="4" t="inlineStr">
        <is>
          <t xml:space="preserve"> </t>
        </is>
      </c>
      <c r="W2092" s="4" t="inlineStr">
        <is>
          <t xml:space="preserve"> </t>
        </is>
      </c>
      <c r="Y2092" s="4" t="inlineStr">
        <is>
          <t xml:space="preserve"> </t>
        </is>
      </c>
    </row>
    <row r="2093">
      <c r="A2093" s="4" t="inlineStr">
        <is>
          <t>Fair Value</t>
        </is>
      </c>
      <c r="C2093" s="5" t="n">
        <v>63876</v>
      </c>
      <c r="D2093" s="4" t="inlineStr">
        <is>
          <t>[1],[2],[4],[5]</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5" t="n">
        <v>48114</v>
      </c>
      <c r="R2093" s="4" t="inlineStr">
        <is>
          <t>[10],[11],[13],[14]</t>
        </is>
      </c>
      <c r="S2093" s="4" t="inlineStr">
        <is>
          <t xml:space="preserve"> </t>
        </is>
      </c>
      <c r="U2093" s="4" t="inlineStr">
        <is>
          <t xml:space="preserve"> </t>
        </is>
      </c>
      <c r="W2093" s="4" t="inlineStr">
        <is>
          <t xml:space="preserve"> </t>
        </is>
      </c>
      <c r="Y2093" s="4" t="inlineStr">
        <is>
          <t xml:space="preserve"> </t>
        </is>
      </c>
    </row>
    <row r="2094">
      <c r="A2094" s="4" t="inlineStr">
        <is>
          <t>% of Net Assets</t>
        </is>
      </c>
      <c r="C2094" s="10" t="n">
        <v>0.0154</v>
      </c>
      <c r="D2094" s="4" t="inlineStr">
        <is>
          <t>[1],[2],[4],[5]</t>
        </is>
      </c>
      <c r="E2094" s="10" t="n">
        <v>0.0154</v>
      </c>
      <c r="F2094" s="4" t="inlineStr">
        <is>
          <t>[1],[2],[4],[5]</t>
        </is>
      </c>
      <c r="G2094" s="10" t="n">
        <v>0.0154</v>
      </c>
      <c r="H2094" s="4" t="inlineStr">
        <is>
          <t>[1],[2],[4],[5]</t>
        </is>
      </c>
      <c r="I2094" s="10" t="n">
        <v>0.0154</v>
      </c>
      <c r="J2094" s="4" t="inlineStr">
        <is>
          <t>[1],[2],[4],[5]</t>
        </is>
      </c>
      <c r="K2094" s="10" t="n">
        <v>0.0154</v>
      </c>
      <c r="L2094" s="4" t="inlineStr">
        <is>
          <t>[1],[2],[4],[5]</t>
        </is>
      </c>
      <c r="M2094" s="10" t="n">
        <v>0.0154</v>
      </c>
      <c r="N2094" s="4" t="inlineStr">
        <is>
          <t>[1],[2],[4],[5]</t>
        </is>
      </c>
      <c r="O2094" s="10" t="n">
        <v>0.0154</v>
      </c>
      <c r="P2094" s="4" t="inlineStr">
        <is>
          <t>[1],[2],[4],[5]</t>
        </is>
      </c>
      <c r="Q2094" s="10" t="n">
        <v>0.0108</v>
      </c>
      <c r="R2094" s="4" t="inlineStr">
        <is>
          <t>[10],[11],[13],[14]</t>
        </is>
      </c>
      <c r="S2094" s="10" t="n">
        <v>0.0108</v>
      </c>
      <c r="T2094" s="4" t="inlineStr">
        <is>
          <t>[10],[11],[13],[14]</t>
        </is>
      </c>
      <c r="U2094" s="10" t="n">
        <v>0.0108</v>
      </c>
      <c r="V2094" s="4" t="inlineStr">
        <is>
          <t>[10],[11],[13],[14]</t>
        </is>
      </c>
      <c r="W2094" s="10" t="n">
        <v>0.0108</v>
      </c>
      <c r="X2094" s="4" t="inlineStr">
        <is>
          <t>[10],[11],[13],[14]</t>
        </is>
      </c>
      <c r="Y2094" s="4" t="inlineStr">
        <is>
          <t xml:space="preserve"> </t>
        </is>
      </c>
    </row>
    <row r="2095">
      <c r="A2095" s="4" t="inlineStr">
        <is>
          <t>Investment, Identifier [Axis]: Turing Holdco, Inc. 1</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row>
    <row r="2097">
      <c r="A2097" s="4" t="inlineStr">
        <is>
          <t>Reference Rate and Spread</t>
        </is>
      </c>
      <c r="C2097" s="11" t="n">
        <v>0.06</v>
      </c>
      <c r="D2097" s="4" t="inlineStr">
        <is>
          <t>[1],[3],[4],[5],[9],[17]</t>
        </is>
      </c>
      <c r="E2097" s="11" t="n">
        <v>0.06</v>
      </c>
      <c r="F2097" s="4" t="inlineStr">
        <is>
          <t>[1],[3],[4],[5],[9],[17]</t>
        </is>
      </c>
      <c r="G2097" s="11" t="n">
        <v>0.06</v>
      </c>
      <c r="H2097" s="4" t="inlineStr">
        <is>
          <t>[1],[3],[4],[5],[9],[17]</t>
        </is>
      </c>
      <c r="I2097" s="11" t="n">
        <v>0.06</v>
      </c>
      <c r="J2097" s="4" t="inlineStr">
        <is>
          <t>[1],[3],[4],[5],[9],[17]</t>
        </is>
      </c>
      <c r="K2097" s="11" t="n">
        <v>0.06</v>
      </c>
      <c r="L2097" s="4" t="inlineStr">
        <is>
          <t>[1],[3],[4],[5],[9],[17]</t>
        </is>
      </c>
      <c r="M2097" s="11" t="n">
        <v>0.06</v>
      </c>
      <c r="N2097" s="4" t="inlineStr">
        <is>
          <t>[1],[3],[4],[5],[9],[17]</t>
        </is>
      </c>
      <c r="O2097" s="11" t="n">
        <v>0.06</v>
      </c>
      <c r="P2097" s="4" t="inlineStr">
        <is>
          <t>[1],[3],[4],[5],[9],[17]</t>
        </is>
      </c>
      <c r="Q2097" s="11" t="n">
        <v>6</v>
      </c>
      <c r="R2097" s="4" t="inlineStr">
        <is>
          <t>[12],[13],[14],[21],[22]</t>
        </is>
      </c>
      <c r="S2097" s="11" t="n">
        <v>6</v>
      </c>
      <c r="T2097" s="4" t="inlineStr">
        <is>
          <t>[12],[13],[14],[21],[22]</t>
        </is>
      </c>
      <c r="U2097" s="11" t="n">
        <v>6</v>
      </c>
      <c r="V2097" s="4" t="inlineStr">
        <is>
          <t>[12],[13],[14],[21],[22]</t>
        </is>
      </c>
      <c r="W2097" s="11" t="n">
        <v>6</v>
      </c>
      <c r="X2097" s="4" t="inlineStr">
        <is>
          <t>[12],[13],[14],[21],[22]</t>
        </is>
      </c>
      <c r="Y2097" s="4" t="inlineStr">
        <is>
          <t xml:space="preserve"> </t>
        </is>
      </c>
    </row>
    <row r="2098">
      <c r="A2098" s="4" t="inlineStr">
        <is>
          <t>Paid in Kind</t>
        </is>
      </c>
      <c r="C2098" s="10" t="n">
        <v>0.025</v>
      </c>
      <c r="E2098" s="10" t="n">
        <v>0.025</v>
      </c>
      <c r="G2098" s="10" t="n">
        <v>0.025</v>
      </c>
      <c r="I2098" s="10" t="n">
        <v>0.025</v>
      </c>
      <c r="K2098" s="10" t="n">
        <v>0.025</v>
      </c>
      <c r="M2098" s="10" t="n">
        <v>0.025</v>
      </c>
      <c r="O2098" s="10" t="n">
        <v>0.025</v>
      </c>
      <c r="Q2098" s="4" t="inlineStr">
        <is>
          <t xml:space="preserve"> </t>
        </is>
      </c>
      <c r="S2098" s="4" t="inlineStr">
        <is>
          <t xml:space="preserve"> </t>
        </is>
      </c>
      <c r="U2098" s="4" t="inlineStr">
        <is>
          <t xml:space="preserve"> </t>
        </is>
      </c>
      <c r="W2098" s="4" t="inlineStr">
        <is>
          <t xml:space="preserve"> </t>
        </is>
      </c>
      <c r="Y2098" s="4" t="inlineStr">
        <is>
          <t xml:space="preserve"> </t>
        </is>
      </c>
    </row>
    <row r="2099">
      <c r="A2099" s="4" t="inlineStr">
        <is>
          <t>Interest Rate</t>
        </is>
      </c>
      <c r="C2099" s="11" t="n">
        <v>0.08</v>
      </c>
      <c r="D2099" s="4" t="inlineStr">
        <is>
          <t>[1],[3],[4],[5],[6],[7],[9],[17]</t>
        </is>
      </c>
      <c r="E2099" s="11" t="n">
        <v>0.08</v>
      </c>
      <c r="F2099" s="4" t="inlineStr">
        <is>
          <t>[1],[3],[4],[5],[6],[7],[9],[17]</t>
        </is>
      </c>
      <c r="G2099" s="11" t="n">
        <v>0.08</v>
      </c>
      <c r="H2099" s="4" t="inlineStr">
        <is>
          <t>[1],[3],[4],[5],[6],[7],[9],[17]</t>
        </is>
      </c>
      <c r="I2099" s="11" t="n">
        <v>0.08</v>
      </c>
      <c r="J2099" s="4" t="inlineStr">
        <is>
          <t>[1],[3],[4],[5],[6],[7],[9],[17]</t>
        </is>
      </c>
      <c r="K2099" s="11" t="n">
        <v>0.08</v>
      </c>
      <c r="L2099" s="4" t="inlineStr">
        <is>
          <t>[1],[3],[4],[5],[6],[7],[9],[17]</t>
        </is>
      </c>
      <c r="M2099" s="11" t="n">
        <v>0.08</v>
      </c>
      <c r="N2099" s="4" t="inlineStr">
        <is>
          <t>[1],[3],[4],[5],[6],[7],[9],[17]</t>
        </is>
      </c>
      <c r="O2099" s="11" t="n">
        <v>0.08</v>
      </c>
      <c r="P2099" s="4" t="inlineStr">
        <is>
          <t>[1],[3],[4],[5],[6],[7],[9],[17]</t>
        </is>
      </c>
      <c r="Q2099" s="10" t="n">
        <v>0.0613</v>
      </c>
      <c r="R2099" s="4" t="inlineStr">
        <is>
          <t>[12],[13],[14],[21],[22]</t>
        </is>
      </c>
      <c r="S2099" s="10" t="n">
        <v>0.0613</v>
      </c>
      <c r="T2099" s="4" t="inlineStr">
        <is>
          <t>[12],[13],[14],[21],[22]</t>
        </is>
      </c>
      <c r="U2099" s="10" t="n">
        <v>0.0613</v>
      </c>
      <c r="V2099" s="4" t="inlineStr">
        <is>
          <t>[12],[13],[14],[21],[22]</t>
        </is>
      </c>
      <c r="W2099" s="10" t="n">
        <v>0.0613</v>
      </c>
      <c r="X2099" s="4" t="inlineStr">
        <is>
          <t>[12],[13],[14],[21],[22]</t>
        </is>
      </c>
      <c r="Y2099" s="4" t="inlineStr">
        <is>
          <t xml:space="preserve"> </t>
        </is>
      </c>
    </row>
    <row r="2100">
      <c r="A2100" s="4" t="inlineStr">
        <is>
          <t>Par Amounts/Units</t>
        </is>
      </c>
      <c r="C2100" s="4" t="inlineStr">
        <is>
          <t xml:space="preserve"> </t>
        </is>
      </c>
      <c r="E2100" s="13" t="n">
        <v>16280</v>
      </c>
      <c r="F2100" s="4" t="inlineStr">
        <is>
          <t>[1],[3],[4],[5],[9],[17]</t>
        </is>
      </c>
      <c r="G2100" s="4" t="inlineStr">
        <is>
          <t xml:space="preserve"> </t>
        </is>
      </c>
      <c r="I2100" s="4" t="inlineStr">
        <is>
          <t xml:space="preserve"> </t>
        </is>
      </c>
      <c r="K2100" s="4" t="inlineStr">
        <is>
          <t xml:space="preserve"> </t>
        </is>
      </c>
      <c r="M2100" s="4" t="inlineStr">
        <is>
          <t xml:space="preserve"> </t>
        </is>
      </c>
      <c r="O2100" s="4" t="inlineStr">
        <is>
          <t xml:space="preserve"> </t>
        </is>
      </c>
      <c r="Q2100" s="5" t="n">
        <v>8437</v>
      </c>
      <c r="R2100" s="4" t="inlineStr">
        <is>
          <t>[12],[13],[14],[21],[22]</t>
        </is>
      </c>
      <c r="S2100" s="4" t="inlineStr">
        <is>
          <t xml:space="preserve"> </t>
        </is>
      </c>
      <c r="U2100" s="4" t="inlineStr">
        <is>
          <t xml:space="preserve"> </t>
        </is>
      </c>
      <c r="W2100" s="4" t="inlineStr">
        <is>
          <t xml:space="preserve"> </t>
        </is>
      </c>
      <c r="Y2100" s="4" t="inlineStr">
        <is>
          <t xml:space="preserve"> </t>
        </is>
      </c>
    </row>
    <row r="2101">
      <c r="A2101" s="4" t="inlineStr">
        <is>
          <t>Cost</t>
        </is>
      </c>
      <c r="C2101" s="5" t="n">
        <v>18129</v>
      </c>
      <c r="D2101" s="4" t="inlineStr">
        <is>
          <t>[1],[3],[4],[5],[8],[9],[17]</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6" t="n">
        <v>8192</v>
      </c>
      <c r="R2101" s="4" t="inlineStr">
        <is>
          <t>[12],[13],[14],[21],[22]</t>
        </is>
      </c>
      <c r="S2101" s="4" t="inlineStr">
        <is>
          <t xml:space="preserve"> </t>
        </is>
      </c>
      <c r="U2101" s="4" t="inlineStr">
        <is>
          <t xml:space="preserve"> </t>
        </is>
      </c>
      <c r="W2101" s="4" t="inlineStr">
        <is>
          <t xml:space="preserve"> </t>
        </is>
      </c>
      <c r="Y2101" s="4" t="inlineStr">
        <is>
          <t xml:space="preserve"> </t>
        </is>
      </c>
    </row>
    <row r="2102">
      <c r="A2102" s="4" t="inlineStr">
        <is>
          <t>Fair Value</t>
        </is>
      </c>
      <c r="C2102" s="5" t="n">
        <v>17160</v>
      </c>
      <c r="D2102" s="4" t="inlineStr">
        <is>
          <t>[1],[3],[4],[5],[9],[17]</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5" t="n">
        <v>8184</v>
      </c>
      <c r="R2102" s="4" t="inlineStr">
        <is>
          <t>[12],[13],[14],[21],[22]</t>
        </is>
      </c>
      <c r="S2102" s="4" t="inlineStr">
        <is>
          <t xml:space="preserve"> </t>
        </is>
      </c>
      <c r="U2102" s="4" t="inlineStr">
        <is>
          <t xml:space="preserve"> </t>
        </is>
      </c>
      <c r="W2102" s="4" t="inlineStr">
        <is>
          <t xml:space="preserve"> </t>
        </is>
      </c>
      <c r="Y2102" s="4" t="inlineStr">
        <is>
          <t xml:space="preserve"> </t>
        </is>
      </c>
    </row>
    <row r="2103">
      <c r="A2103" s="4" t="inlineStr">
        <is>
          <t>% of Net Assets</t>
        </is>
      </c>
      <c r="C2103" s="10" t="n">
        <v>0.0041</v>
      </c>
      <c r="D2103" s="4" t="inlineStr">
        <is>
          <t>[1],[3],[4],[5],[9],[17]</t>
        </is>
      </c>
      <c r="E2103" s="10" t="n">
        <v>0.0041</v>
      </c>
      <c r="F2103" s="4" t="inlineStr">
        <is>
          <t>[1],[3],[4],[5],[9],[17]</t>
        </is>
      </c>
      <c r="G2103" s="10" t="n">
        <v>0.0041</v>
      </c>
      <c r="H2103" s="4" t="inlineStr">
        <is>
          <t>[1],[3],[4],[5],[9],[17]</t>
        </is>
      </c>
      <c r="I2103" s="10" t="n">
        <v>0.0041</v>
      </c>
      <c r="J2103" s="4" t="inlineStr">
        <is>
          <t>[1],[3],[4],[5],[9],[17]</t>
        </is>
      </c>
      <c r="K2103" s="10" t="n">
        <v>0.0041</v>
      </c>
      <c r="L2103" s="4" t="inlineStr">
        <is>
          <t>[1],[3],[4],[5],[9],[17]</t>
        </is>
      </c>
      <c r="M2103" s="10" t="n">
        <v>0.0041</v>
      </c>
      <c r="N2103" s="4" t="inlineStr">
        <is>
          <t>[1],[3],[4],[5],[9],[17]</t>
        </is>
      </c>
      <c r="O2103" s="10" t="n">
        <v>0.0041</v>
      </c>
      <c r="P2103" s="4" t="inlineStr">
        <is>
          <t>[1],[3],[4],[5],[9],[17]</t>
        </is>
      </c>
      <c r="Q2103" s="10" t="n">
        <v>0.0018</v>
      </c>
      <c r="R2103" s="4" t="inlineStr">
        <is>
          <t>[12],[13],[14],[21],[22]</t>
        </is>
      </c>
      <c r="S2103" s="10" t="n">
        <v>0.0018</v>
      </c>
      <c r="T2103" s="4" t="inlineStr">
        <is>
          <t>[12],[13],[14],[21],[22]</t>
        </is>
      </c>
      <c r="U2103" s="10" t="n">
        <v>0.0018</v>
      </c>
      <c r="V2103" s="4" t="inlineStr">
        <is>
          <t>[12],[13],[14],[21],[22]</t>
        </is>
      </c>
      <c r="W2103" s="10" t="n">
        <v>0.0018</v>
      </c>
      <c r="X2103" s="4" t="inlineStr">
        <is>
          <t>[12],[13],[14],[21],[22]</t>
        </is>
      </c>
      <c r="Y2103" s="4" t="inlineStr">
        <is>
          <t xml:space="preserve"> </t>
        </is>
      </c>
    </row>
    <row r="2104">
      <c r="A2104" s="4" t="inlineStr">
        <is>
          <t>Investment, Identifier [Axis]: Turing Holdco, Inc. 2</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row>
    <row r="2106">
      <c r="A2106" s="4" t="inlineStr">
        <is>
          <t>Reference Rate and Spread</t>
        </is>
      </c>
      <c r="C2106" s="11" t="n">
        <v>0.06</v>
      </c>
      <c r="D2106" s="4" t="inlineStr">
        <is>
          <t>[3],[4],[5],[9],[17]</t>
        </is>
      </c>
      <c r="E2106" s="11" t="n">
        <v>0.06</v>
      </c>
      <c r="F2106" s="4" t="inlineStr">
        <is>
          <t>[3],[4],[5],[9],[17]</t>
        </is>
      </c>
      <c r="G2106" s="11" t="n">
        <v>0.06</v>
      </c>
      <c r="H2106" s="4" t="inlineStr">
        <is>
          <t>[3],[4],[5],[9],[17]</t>
        </is>
      </c>
      <c r="I2106" s="11" t="n">
        <v>0.06</v>
      </c>
      <c r="J2106" s="4" t="inlineStr">
        <is>
          <t>[3],[4],[5],[9],[17]</t>
        </is>
      </c>
      <c r="K2106" s="11" t="n">
        <v>0.06</v>
      </c>
      <c r="L2106" s="4" t="inlineStr">
        <is>
          <t>[3],[4],[5],[9],[17]</t>
        </is>
      </c>
      <c r="M2106" s="11" t="n">
        <v>0.06</v>
      </c>
      <c r="N2106" s="4" t="inlineStr">
        <is>
          <t>[3],[4],[5],[9],[17]</t>
        </is>
      </c>
      <c r="O2106" s="11" t="n">
        <v>0.06</v>
      </c>
      <c r="P2106" s="4" t="inlineStr">
        <is>
          <t>[3],[4],[5],[9],[17]</t>
        </is>
      </c>
      <c r="Q2106" s="11" t="n">
        <v>6</v>
      </c>
      <c r="R2106" s="4" t="inlineStr">
        <is>
          <t>[10],[12],[13],[14],[21],[22]</t>
        </is>
      </c>
      <c r="S2106" s="11" t="n">
        <v>6</v>
      </c>
      <c r="T2106" s="4" t="inlineStr">
        <is>
          <t>[10],[12],[13],[14],[21],[22]</t>
        </is>
      </c>
      <c r="U2106" s="11" t="n">
        <v>6</v>
      </c>
      <c r="V2106" s="4" t="inlineStr">
        <is>
          <t>[10],[12],[13],[14],[21],[22]</t>
        </is>
      </c>
      <c r="W2106" s="11" t="n">
        <v>6</v>
      </c>
      <c r="X2106" s="4" t="inlineStr">
        <is>
          <t>[10],[12],[13],[14],[21],[22]</t>
        </is>
      </c>
      <c r="Y2106" s="4" t="inlineStr">
        <is>
          <t xml:space="preserve"> </t>
        </is>
      </c>
    </row>
    <row r="2107">
      <c r="A2107" s="4" t="inlineStr">
        <is>
          <t>Interest Rate</t>
        </is>
      </c>
      <c r="C2107" s="10" t="n">
        <v>0.1001</v>
      </c>
      <c r="D2107" s="4" t="inlineStr">
        <is>
          <t>[3],[4],[5],[6],[7],[9],[17]</t>
        </is>
      </c>
      <c r="E2107" s="10" t="n">
        <v>0.1001</v>
      </c>
      <c r="F2107" s="4" t="inlineStr">
        <is>
          <t>[3],[4],[5],[6],[7],[9],[17]</t>
        </is>
      </c>
      <c r="G2107" s="10" t="n">
        <v>0.1001</v>
      </c>
      <c r="H2107" s="4" t="inlineStr">
        <is>
          <t>[3],[4],[5],[6],[7],[9],[17]</t>
        </is>
      </c>
      <c r="I2107" s="10" t="n">
        <v>0.1001</v>
      </c>
      <c r="J2107" s="4" t="inlineStr">
        <is>
          <t>[3],[4],[5],[6],[7],[9],[17]</t>
        </is>
      </c>
      <c r="K2107" s="10" t="n">
        <v>0.1001</v>
      </c>
      <c r="L2107" s="4" t="inlineStr">
        <is>
          <t>[3],[4],[5],[6],[7],[9],[17]</t>
        </is>
      </c>
      <c r="M2107" s="10" t="n">
        <v>0.1001</v>
      </c>
      <c r="N2107" s="4" t="inlineStr">
        <is>
          <t>[3],[4],[5],[6],[7],[9],[17]</t>
        </is>
      </c>
      <c r="O2107" s="10" t="n">
        <v>0.1001</v>
      </c>
      <c r="P2107" s="4" t="inlineStr">
        <is>
          <t>[3],[4],[5],[6],[7],[9],[17]</t>
        </is>
      </c>
      <c r="Q2107" s="11" t="n">
        <v>0.06</v>
      </c>
      <c r="R2107" s="4" t="inlineStr">
        <is>
          <t>[10],[12],[13],[14],[21],[22]</t>
        </is>
      </c>
      <c r="S2107" s="11" t="n">
        <v>0.06</v>
      </c>
      <c r="T2107" s="4" t="inlineStr">
        <is>
          <t>[10],[12],[13],[14],[21],[22]</t>
        </is>
      </c>
      <c r="U2107" s="11" t="n">
        <v>0.06</v>
      </c>
      <c r="V2107" s="4" t="inlineStr">
        <is>
          <t>[10],[12],[13],[14],[21],[22]</t>
        </is>
      </c>
      <c r="W2107" s="11" t="n">
        <v>0.06</v>
      </c>
      <c r="X2107" s="4" t="inlineStr">
        <is>
          <t>[10],[12],[13],[14],[21],[22]</t>
        </is>
      </c>
      <c r="Y2107" s="4" t="inlineStr">
        <is>
          <t xml:space="preserve"> </t>
        </is>
      </c>
    </row>
    <row r="2108">
      <c r="A2108" s="4" t="inlineStr">
        <is>
          <t>Par Amounts/Units</t>
        </is>
      </c>
      <c r="C2108" s="5" t="n">
        <v>8437</v>
      </c>
      <c r="D2108" s="4" t="inlineStr">
        <is>
          <t>[3],[4],[5],[9],[17]</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13" t="n">
        <v>10880</v>
      </c>
      <c r="T2108" s="4" t="inlineStr">
        <is>
          <t>[10],[12],[13],[14],[21],[22]</t>
        </is>
      </c>
      <c r="U2108" s="4" t="inlineStr">
        <is>
          <t xml:space="preserve"> </t>
        </is>
      </c>
      <c r="W2108" s="4" t="inlineStr">
        <is>
          <t xml:space="preserve"> </t>
        </is>
      </c>
      <c r="Y2108" s="4" t="inlineStr">
        <is>
          <t xml:space="preserve"> </t>
        </is>
      </c>
    </row>
    <row r="2109">
      <c r="A2109" s="4" t="inlineStr">
        <is>
          <t>Cost</t>
        </is>
      </c>
      <c r="C2109" s="6" t="n">
        <v>8229</v>
      </c>
      <c r="D2109" s="4" t="inlineStr">
        <is>
          <t>[3],[4],[5],[8],[9],[17]</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5" t="n">
        <v>12062</v>
      </c>
      <c r="R2109" s="4" t="inlineStr">
        <is>
          <t>[10],[12],[13],[14],[21],[22]</t>
        </is>
      </c>
      <c r="S2109" s="4" t="inlineStr">
        <is>
          <t xml:space="preserve"> </t>
        </is>
      </c>
      <c r="U2109" s="4" t="inlineStr">
        <is>
          <t xml:space="preserve"> </t>
        </is>
      </c>
      <c r="W2109" s="4" t="inlineStr">
        <is>
          <t xml:space="preserve"> </t>
        </is>
      </c>
      <c r="Y2109" s="4" t="inlineStr">
        <is>
          <t xml:space="preserve"> </t>
        </is>
      </c>
    </row>
    <row r="2110">
      <c r="A2110" s="4" t="inlineStr">
        <is>
          <t>Fair Value</t>
        </is>
      </c>
      <c r="C2110" s="5" t="n">
        <v>8310</v>
      </c>
      <c r="D2110" s="4" t="inlineStr">
        <is>
          <t>[3],[4],[5],[9],[17]</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5" t="n">
        <v>11860</v>
      </c>
      <c r="R2110" s="4" t="inlineStr">
        <is>
          <t>[10],[12],[13],[14],[21],[22]</t>
        </is>
      </c>
      <c r="S2110" s="4" t="inlineStr">
        <is>
          <t xml:space="preserve"> </t>
        </is>
      </c>
      <c r="U2110" s="4" t="inlineStr">
        <is>
          <t xml:space="preserve"> </t>
        </is>
      </c>
      <c r="W2110" s="4" t="inlineStr">
        <is>
          <t xml:space="preserve"> </t>
        </is>
      </c>
      <c r="Y2110" s="4" t="inlineStr">
        <is>
          <t xml:space="preserve"> </t>
        </is>
      </c>
    </row>
    <row r="2111">
      <c r="A2111" s="4" t="inlineStr">
        <is>
          <t>% of Net Assets</t>
        </is>
      </c>
      <c r="C2111" s="10" t="n">
        <v>0.002</v>
      </c>
      <c r="D2111" s="4" t="inlineStr">
        <is>
          <t>[3],[4],[5],[9],[17]</t>
        </is>
      </c>
      <c r="E2111" s="10" t="n">
        <v>0.002</v>
      </c>
      <c r="F2111" s="4" t="inlineStr">
        <is>
          <t>[3],[4],[5],[9],[17]</t>
        </is>
      </c>
      <c r="G2111" s="10" t="n">
        <v>0.002</v>
      </c>
      <c r="H2111" s="4" t="inlineStr">
        <is>
          <t>[3],[4],[5],[9],[17]</t>
        </is>
      </c>
      <c r="I2111" s="10" t="n">
        <v>0.002</v>
      </c>
      <c r="J2111" s="4" t="inlineStr">
        <is>
          <t>[3],[4],[5],[9],[17]</t>
        </is>
      </c>
      <c r="K2111" s="10" t="n">
        <v>0.002</v>
      </c>
      <c r="L2111" s="4" t="inlineStr">
        <is>
          <t>[3],[4],[5],[9],[17]</t>
        </is>
      </c>
      <c r="M2111" s="10" t="n">
        <v>0.002</v>
      </c>
      <c r="N2111" s="4" t="inlineStr">
        <is>
          <t>[3],[4],[5],[9],[17]</t>
        </is>
      </c>
      <c r="O2111" s="10" t="n">
        <v>0.002</v>
      </c>
      <c r="P2111" s="4" t="inlineStr">
        <is>
          <t>[3],[4],[5],[9],[17]</t>
        </is>
      </c>
      <c r="Q2111" s="10" t="n">
        <v>0.0027</v>
      </c>
      <c r="R2111" s="4" t="inlineStr">
        <is>
          <t>[10],[12],[13],[14],[21],[22]</t>
        </is>
      </c>
      <c r="S2111" s="10" t="n">
        <v>0.0027</v>
      </c>
      <c r="T2111" s="4" t="inlineStr">
        <is>
          <t>[10],[12],[13],[14],[21],[22]</t>
        </is>
      </c>
      <c r="U2111" s="10" t="n">
        <v>0.0027</v>
      </c>
      <c r="V2111" s="4" t="inlineStr">
        <is>
          <t>[10],[12],[13],[14],[21],[22]</t>
        </is>
      </c>
      <c r="W2111" s="10" t="n">
        <v>0.0027</v>
      </c>
      <c r="X2111" s="4" t="inlineStr">
        <is>
          <t>[10],[12],[13],[14],[21],[22]</t>
        </is>
      </c>
      <c r="Y2111" s="4" t="inlineStr">
        <is>
          <t xml:space="preserve"> </t>
        </is>
      </c>
    </row>
    <row r="2112">
      <c r="A2112" s="4" t="inlineStr">
        <is>
          <t>Investment, Identifier [Axis]: US Oral Surgery Management Holdco, LLC</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row>
    <row r="2114">
      <c r="A2114" s="4" t="inlineStr">
        <is>
          <t>Reference Rate and Spread</t>
        </is>
      </c>
      <c r="C2114" s="10" t="n">
        <v>0.055</v>
      </c>
      <c r="D2114" s="4" t="inlineStr">
        <is>
          <t>[1],[2],[4],[5]</t>
        </is>
      </c>
      <c r="E2114" s="10" t="n">
        <v>0.055</v>
      </c>
      <c r="F2114" s="4" t="inlineStr">
        <is>
          <t>[1],[2],[4],[5]</t>
        </is>
      </c>
      <c r="G2114" s="10" t="n">
        <v>0.055</v>
      </c>
      <c r="H2114" s="4" t="inlineStr">
        <is>
          <t>[1],[2],[4],[5]</t>
        </is>
      </c>
      <c r="I2114" s="10" t="n">
        <v>0.055</v>
      </c>
      <c r="J2114" s="4" t="inlineStr">
        <is>
          <t>[1],[2],[4],[5]</t>
        </is>
      </c>
      <c r="K2114" s="10" t="n">
        <v>0.055</v>
      </c>
      <c r="L2114" s="4" t="inlineStr">
        <is>
          <t>[1],[2],[4],[5]</t>
        </is>
      </c>
      <c r="M2114" s="10" t="n">
        <v>0.055</v>
      </c>
      <c r="N2114" s="4" t="inlineStr">
        <is>
          <t>[1],[2],[4],[5]</t>
        </is>
      </c>
      <c r="O2114" s="10" t="n">
        <v>0.055</v>
      </c>
      <c r="P2114" s="4" t="inlineStr">
        <is>
          <t>[1],[2],[4],[5]</t>
        </is>
      </c>
      <c r="Q2114" s="11" t="n">
        <v>5.5</v>
      </c>
      <c r="R2114" s="4" t="inlineStr">
        <is>
          <t>[10],[11],[13],[14]</t>
        </is>
      </c>
      <c r="S2114" s="11" t="n">
        <v>5.5</v>
      </c>
      <c r="T2114" s="4" t="inlineStr">
        <is>
          <t>[10],[11],[13],[14]</t>
        </is>
      </c>
      <c r="U2114" s="11" t="n">
        <v>5.5</v>
      </c>
      <c r="V2114" s="4" t="inlineStr">
        <is>
          <t>[10],[11],[13],[14]</t>
        </is>
      </c>
      <c r="W2114" s="11" t="n">
        <v>5.5</v>
      </c>
      <c r="X2114" s="4" t="inlineStr">
        <is>
          <t>[10],[11],[13],[14]</t>
        </is>
      </c>
      <c r="Y2114" s="4" t="inlineStr">
        <is>
          <t xml:space="preserve"> </t>
        </is>
      </c>
    </row>
    <row r="2115">
      <c r="A2115" s="4" t="inlineStr">
        <is>
          <t>Interest Rate</t>
        </is>
      </c>
      <c r="C2115" s="10" t="n">
        <v>0.1018</v>
      </c>
      <c r="D2115" s="4" t="inlineStr">
        <is>
          <t>[1],[2],[4],[5],[6],[7]</t>
        </is>
      </c>
      <c r="E2115" s="10" t="n">
        <v>0.1018</v>
      </c>
      <c r="F2115" s="4" t="inlineStr">
        <is>
          <t>[1],[2],[4],[5],[6],[7]</t>
        </is>
      </c>
      <c r="G2115" s="10" t="n">
        <v>0.1018</v>
      </c>
      <c r="H2115" s="4" t="inlineStr">
        <is>
          <t>[1],[2],[4],[5],[6],[7]</t>
        </is>
      </c>
      <c r="I2115" s="10" t="n">
        <v>0.1018</v>
      </c>
      <c r="J2115" s="4" t="inlineStr">
        <is>
          <t>[1],[2],[4],[5],[6],[7]</t>
        </is>
      </c>
      <c r="K2115" s="10" t="n">
        <v>0.1018</v>
      </c>
      <c r="L2115" s="4" t="inlineStr">
        <is>
          <t>[1],[2],[4],[5],[6],[7]</t>
        </is>
      </c>
      <c r="M2115" s="10" t="n">
        <v>0.1018</v>
      </c>
      <c r="N2115" s="4" t="inlineStr">
        <is>
          <t>[1],[2],[4],[5],[6],[7]</t>
        </is>
      </c>
      <c r="O2115" s="10" t="n">
        <v>0.1018</v>
      </c>
      <c r="P2115" s="4" t="inlineStr">
        <is>
          <t>[1],[2],[4],[5],[6],[7]</t>
        </is>
      </c>
      <c r="Q2115" s="10" t="n">
        <v>0.0625</v>
      </c>
      <c r="R2115" s="4" t="inlineStr">
        <is>
          <t>[10],[11],[13],[14]</t>
        </is>
      </c>
      <c r="S2115" s="10" t="n">
        <v>0.0625</v>
      </c>
      <c r="T2115" s="4" t="inlineStr">
        <is>
          <t>[10],[11],[13],[14]</t>
        </is>
      </c>
      <c r="U2115" s="10" t="n">
        <v>0.0625</v>
      </c>
      <c r="V2115" s="4" t="inlineStr">
        <is>
          <t>[10],[11],[13],[14]</t>
        </is>
      </c>
      <c r="W2115" s="10" t="n">
        <v>0.0625</v>
      </c>
      <c r="X2115" s="4" t="inlineStr">
        <is>
          <t>[10],[11],[13],[14]</t>
        </is>
      </c>
      <c r="Y2115" s="4" t="inlineStr">
        <is>
          <t xml:space="preserve"> </t>
        </is>
      </c>
    </row>
    <row r="2116">
      <c r="A2116" s="4" t="inlineStr">
        <is>
          <t>Par Amounts/Units</t>
        </is>
      </c>
      <c r="C2116" s="5" t="n">
        <v>41654</v>
      </c>
      <c r="D2116" s="4" t="inlineStr">
        <is>
          <t>[1],[2],[4],[5]</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5" t="n">
        <v>32982</v>
      </c>
      <c r="R2116" s="4" t="inlineStr">
        <is>
          <t>[10],[11],[13],[14]</t>
        </is>
      </c>
      <c r="S2116" s="4" t="inlineStr">
        <is>
          <t xml:space="preserve"> </t>
        </is>
      </c>
      <c r="U2116" s="4" t="inlineStr">
        <is>
          <t xml:space="preserve"> </t>
        </is>
      </c>
      <c r="W2116" s="4" t="inlineStr">
        <is>
          <t xml:space="preserve"> </t>
        </is>
      </c>
      <c r="Y2116" s="4" t="inlineStr">
        <is>
          <t xml:space="preserve"> </t>
        </is>
      </c>
    </row>
    <row r="2117">
      <c r="A2117" s="4" t="inlineStr">
        <is>
          <t>Cost</t>
        </is>
      </c>
      <c r="C2117" s="6" t="n">
        <v>40916</v>
      </c>
      <c r="D2117" s="4" t="inlineStr">
        <is>
          <t>[1],[2],[4],[5],[8]</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6" t="n">
        <v>32152</v>
      </c>
      <c r="R2117" s="4" t="inlineStr">
        <is>
          <t>[10],[11],[13],[14]</t>
        </is>
      </c>
      <c r="S2117" s="4" t="inlineStr">
        <is>
          <t xml:space="preserve"> </t>
        </is>
      </c>
      <c r="U2117" s="4" t="inlineStr">
        <is>
          <t xml:space="preserve"> </t>
        </is>
      </c>
      <c r="W2117" s="4" t="inlineStr">
        <is>
          <t xml:space="preserve"> </t>
        </is>
      </c>
      <c r="Y2117" s="4" t="inlineStr">
        <is>
          <t xml:space="preserve"> </t>
        </is>
      </c>
    </row>
    <row r="2118">
      <c r="A2118" s="4" t="inlineStr">
        <is>
          <t>Fair Value</t>
        </is>
      </c>
      <c r="C2118" s="5" t="n">
        <v>41169</v>
      </c>
      <c r="D2118" s="4" t="inlineStr">
        <is>
          <t>[1],[2],[4],[5]</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5" t="n">
        <v>32238</v>
      </c>
      <c r="R2118" s="4" t="inlineStr">
        <is>
          <t>[10],[11],[13],[14]</t>
        </is>
      </c>
      <c r="S2118" s="4" t="inlineStr">
        <is>
          <t xml:space="preserve"> </t>
        </is>
      </c>
      <c r="U2118" s="4" t="inlineStr">
        <is>
          <t xml:space="preserve"> </t>
        </is>
      </c>
      <c r="W2118" s="4" t="inlineStr">
        <is>
          <t xml:space="preserve"> </t>
        </is>
      </c>
      <c r="Y2118" s="4" t="inlineStr">
        <is>
          <t xml:space="preserve"> </t>
        </is>
      </c>
    </row>
    <row r="2119">
      <c r="A2119" s="4" t="inlineStr">
        <is>
          <t>% of Net Assets</t>
        </is>
      </c>
      <c r="C2119" s="10" t="n">
        <v>0.009900000000000001</v>
      </c>
      <c r="D2119" s="4" t="inlineStr">
        <is>
          <t>[1],[2],[4],[5]</t>
        </is>
      </c>
      <c r="E2119" s="10" t="n">
        <v>0.009900000000000001</v>
      </c>
      <c r="F2119" s="4" t="inlineStr">
        <is>
          <t>[1],[2],[4],[5]</t>
        </is>
      </c>
      <c r="G2119" s="10" t="n">
        <v>0.009900000000000001</v>
      </c>
      <c r="H2119" s="4" t="inlineStr">
        <is>
          <t>[1],[2],[4],[5]</t>
        </is>
      </c>
      <c r="I2119" s="10" t="n">
        <v>0.009900000000000001</v>
      </c>
      <c r="J2119" s="4" t="inlineStr">
        <is>
          <t>[1],[2],[4],[5]</t>
        </is>
      </c>
      <c r="K2119" s="10" t="n">
        <v>0.009900000000000001</v>
      </c>
      <c r="L2119" s="4" t="inlineStr">
        <is>
          <t>[1],[2],[4],[5]</t>
        </is>
      </c>
      <c r="M2119" s="10" t="n">
        <v>0.009900000000000001</v>
      </c>
      <c r="N2119" s="4" t="inlineStr">
        <is>
          <t>[1],[2],[4],[5]</t>
        </is>
      </c>
      <c r="O2119" s="10" t="n">
        <v>0.009900000000000001</v>
      </c>
      <c r="P2119" s="4" t="inlineStr">
        <is>
          <t>[1],[2],[4],[5]</t>
        </is>
      </c>
      <c r="Q2119" s="10" t="n">
        <v>0.0072</v>
      </c>
      <c r="R2119" s="4" t="inlineStr">
        <is>
          <t>[10],[11],[13],[14]</t>
        </is>
      </c>
      <c r="S2119" s="10" t="n">
        <v>0.0072</v>
      </c>
      <c r="T2119" s="4" t="inlineStr">
        <is>
          <t>[10],[11],[13],[14]</t>
        </is>
      </c>
      <c r="U2119" s="10" t="n">
        <v>0.0072</v>
      </c>
      <c r="V2119" s="4" t="inlineStr">
        <is>
          <t>[10],[11],[13],[14]</t>
        </is>
      </c>
      <c r="W2119" s="10" t="n">
        <v>0.0072</v>
      </c>
      <c r="X2119" s="4" t="inlineStr">
        <is>
          <t>[10],[11],[13],[14]</t>
        </is>
      </c>
      <c r="Y2119" s="4" t="inlineStr">
        <is>
          <t xml:space="preserve"> </t>
        </is>
      </c>
    </row>
    <row r="2120">
      <c r="A2120" s="4" t="inlineStr">
        <is>
          <t>Investment, Identifier [Axis]: Unified Door &amp; Hardware Group, LLC</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row>
    <row r="2122">
      <c r="A2122" s="4" t="inlineStr">
        <is>
          <t>Reference Rate and Spread</t>
        </is>
      </c>
      <c r="B2122" s="4" t="inlineStr">
        <is>
          <t>[13],[14],[16]</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11" t="n">
        <v>5.75</v>
      </c>
      <c r="S2122" s="11" t="n">
        <v>5.75</v>
      </c>
      <c r="U2122" s="11" t="n">
        <v>5.75</v>
      </c>
      <c r="W2122" s="11" t="n">
        <v>5.75</v>
      </c>
      <c r="Y2122" s="4" t="inlineStr">
        <is>
          <t xml:space="preserve"> </t>
        </is>
      </c>
    </row>
    <row r="2123">
      <c r="A2123" s="4" t="inlineStr">
        <is>
          <t>Interest Rate</t>
        </is>
      </c>
      <c r="B2123" s="4" t="inlineStr">
        <is>
          <t>[13],[14],[16]</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10" t="n">
        <v>0.0675</v>
      </c>
      <c r="S2123" s="10" t="n">
        <v>0.0675</v>
      </c>
      <c r="U2123" s="10" t="n">
        <v>0.0675</v>
      </c>
      <c r="W2123" s="10" t="n">
        <v>0.0675</v>
      </c>
      <c r="Y2123" s="4" t="inlineStr">
        <is>
          <t xml:space="preserve"> </t>
        </is>
      </c>
    </row>
    <row r="2124">
      <c r="A2124" s="4" t="inlineStr">
        <is>
          <t>Par Amounts/Units</t>
        </is>
      </c>
      <c r="B2124" s="4" t="inlineStr">
        <is>
          <t>[13],[14],[16]</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5" t="n">
        <v>95336</v>
      </c>
      <c r="S2124" s="4" t="inlineStr">
        <is>
          <t xml:space="preserve"> </t>
        </is>
      </c>
      <c r="U2124" s="4" t="inlineStr">
        <is>
          <t xml:space="preserve"> </t>
        </is>
      </c>
      <c r="W2124" s="4" t="inlineStr">
        <is>
          <t xml:space="preserve"> </t>
        </is>
      </c>
      <c r="Y2124" s="4" t="inlineStr">
        <is>
          <t xml:space="preserve"> </t>
        </is>
      </c>
    </row>
    <row r="2125">
      <c r="A2125" s="4" t="inlineStr">
        <is>
          <t>Cost</t>
        </is>
      </c>
      <c r="B2125" s="4" t="inlineStr">
        <is>
          <t>[13],[14],[16]</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6" t="n">
        <v>93908</v>
      </c>
      <c r="S2125" s="4" t="inlineStr">
        <is>
          <t xml:space="preserve"> </t>
        </is>
      </c>
      <c r="U2125" s="4" t="inlineStr">
        <is>
          <t xml:space="preserve"> </t>
        </is>
      </c>
      <c r="W2125" s="4" t="inlineStr">
        <is>
          <t xml:space="preserve"> </t>
        </is>
      </c>
      <c r="Y2125" s="4" t="inlineStr">
        <is>
          <t xml:space="preserve"> </t>
        </is>
      </c>
    </row>
    <row r="2126">
      <c r="A2126" s="4" t="inlineStr">
        <is>
          <t>Fair Value</t>
        </is>
      </c>
      <c r="B2126" s="4" t="inlineStr">
        <is>
          <t>[13],[14],[16]</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5" t="n">
        <v>94860</v>
      </c>
      <c r="S2126" s="4" t="inlineStr">
        <is>
          <t xml:space="preserve"> </t>
        </is>
      </c>
      <c r="U2126" s="4" t="inlineStr">
        <is>
          <t xml:space="preserve"> </t>
        </is>
      </c>
      <c r="W2126" s="4" t="inlineStr">
        <is>
          <t xml:space="preserve"> </t>
        </is>
      </c>
      <c r="Y2126" s="4" t="inlineStr">
        <is>
          <t xml:space="preserve"> </t>
        </is>
      </c>
    </row>
    <row r="2127">
      <c r="A2127" s="4" t="inlineStr">
        <is>
          <t>% of Net Assets</t>
        </is>
      </c>
      <c r="B2127" s="4" t="inlineStr">
        <is>
          <t>[13],[14],[16]</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10" t="n">
        <v>0.0213</v>
      </c>
      <c r="S2127" s="10" t="n">
        <v>0.0213</v>
      </c>
      <c r="U2127" s="10" t="n">
        <v>0.0213</v>
      </c>
      <c r="W2127" s="10" t="n">
        <v>0.0213</v>
      </c>
      <c r="Y2127" s="4" t="inlineStr">
        <is>
          <t xml:space="preserve"> </t>
        </is>
      </c>
    </row>
    <row r="2128">
      <c r="A2128" s="4" t="inlineStr">
        <is>
          <t>Investment, Identifier [Axis]: Unified Door &amp; Hardware Group, LLC 1</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row>
    <row r="2130">
      <c r="A2130" s="4" t="inlineStr">
        <is>
          <t>Reference Rate and Spread</t>
        </is>
      </c>
      <c r="B2130" s="4" t="inlineStr">
        <is>
          <t>[4],[5],[15]</t>
        </is>
      </c>
      <c r="C2130" s="10" t="n">
        <v>0.0575</v>
      </c>
      <c r="E2130" s="10" t="n">
        <v>0.0575</v>
      </c>
      <c r="G2130" s="10" t="n">
        <v>0.0575</v>
      </c>
      <c r="I2130" s="10" t="n">
        <v>0.0575</v>
      </c>
      <c r="K2130" s="10" t="n">
        <v>0.0575</v>
      </c>
      <c r="M2130" s="10" t="n">
        <v>0.0575</v>
      </c>
      <c r="O2130" s="10" t="n">
        <v>0.0575</v>
      </c>
      <c r="Q2130" s="4" t="inlineStr">
        <is>
          <t xml:space="preserve"> </t>
        </is>
      </c>
      <c r="S2130" s="4" t="inlineStr">
        <is>
          <t xml:space="preserve"> </t>
        </is>
      </c>
      <c r="U2130" s="4" t="inlineStr">
        <is>
          <t xml:space="preserve"> </t>
        </is>
      </c>
      <c r="W2130" s="4" t="inlineStr">
        <is>
          <t xml:space="preserve"> </t>
        </is>
      </c>
      <c r="Y2130" s="4" t="inlineStr">
        <is>
          <t xml:space="preserve"> </t>
        </is>
      </c>
    </row>
    <row r="2131">
      <c r="A2131" s="4" t="inlineStr">
        <is>
          <t>Interest Rate</t>
        </is>
      </c>
      <c r="B2131" s="4" t="inlineStr">
        <is>
          <t>[4],[5],[6],[7],[15]</t>
        </is>
      </c>
      <c r="C2131" s="10" t="n">
        <v>0.1052</v>
      </c>
      <c r="E2131" s="10" t="n">
        <v>0.1052</v>
      </c>
      <c r="G2131" s="10" t="n">
        <v>0.1052</v>
      </c>
      <c r="I2131" s="10" t="n">
        <v>0.1052</v>
      </c>
      <c r="K2131" s="10" t="n">
        <v>0.1052</v>
      </c>
      <c r="M2131" s="10" t="n">
        <v>0.1052</v>
      </c>
      <c r="O2131" s="10" t="n">
        <v>0.1052</v>
      </c>
      <c r="Q2131" s="4" t="inlineStr">
        <is>
          <t xml:space="preserve"> </t>
        </is>
      </c>
      <c r="S2131" s="4" t="inlineStr">
        <is>
          <t xml:space="preserve"> </t>
        </is>
      </c>
      <c r="U2131" s="4" t="inlineStr">
        <is>
          <t xml:space="preserve"> </t>
        </is>
      </c>
      <c r="W2131" s="4" t="inlineStr">
        <is>
          <t xml:space="preserve"> </t>
        </is>
      </c>
      <c r="Y2131" s="4" t="inlineStr">
        <is>
          <t xml:space="preserve"> </t>
        </is>
      </c>
    </row>
    <row r="2132">
      <c r="A2132" s="4" t="inlineStr">
        <is>
          <t>Par Amounts/Units</t>
        </is>
      </c>
      <c r="B2132" s="4" t="inlineStr">
        <is>
          <t>[4],[5],[15]</t>
        </is>
      </c>
      <c r="C2132" s="5" t="n">
        <v>998</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row>
    <row r="2133">
      <c r="A2133" s="4" t="inlineStr">
        <is>
          <t>Cost</t>
        </is>
      </c>
      <c r="B2133" s="4" t="inlineStr">
        <is>
          <t>[4],[5],[8],[15]</t>
        </is>
      </c>
      <c r="C2133" s="6" t="n">
        <v>955</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row>
    <row r="2134">
      <c r="A2134" s="4" t="inlineStr">
        <is>
          <t>Fair Value</t>
        </is>
      </c>
      <c r="B2134" s="4" t="inlineStr">
        <is>
          <t>[4],[5],[15]</t>
        </is>
      </c>
      <c r="C2134" s="5" t="n">
        <v>953</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row>
    <row r="2135">
      <c r="A2135" s="4" t="inlineStr">
        <is>
          <t>% of Net Assets</t>
        </is>
      </c>
      <c r="B2135" s="4" t="inlineStr">
        <is>
          <t>[4],[5],[15]</t>
        </is>
      </c>
      <c r="C2135" s="10" t="n">
        <v>0.0002</v>
      </c>
      <c r="E2135" s="10" t="n">
        <v>0.0002</v>
      </c>
      <c r="G2135" s="10" t="n">
        <v>0.0002</v>
      </c>
      <c r="I2135" s="10" t="n">
        <v>0.0002</v>
      </c>
      <c r="K2135" s="10" t="n">
        <v>0.0002</v>
      </c>
      <c r="M2135" s="10" t="n">
        <v>0.0002</v>
      </c>
      <c r="O2135" s="10" t="n">
        <v>0.0002</v>
      </c>
      <c r="Q2135" s="4" t="inlineStr">
        <is>
          <t xml:space="preserve"> </t>
        </is>
      </c>
      <c r="S2135" s="4" t="inlineStr">
        <is>
          <t xml:space="preserve"> </t>
        </is>
      </c>
      <c r="U2135" s="4" t="inlineStr">
        <is>
          <t xml:space="preserve"> </t>
        </is>
      </c>
      <c r="W2135" s="4" t="inlineStr">
        <is>
          <t xml:space="preserve"> </t>
        </is>
      </c>
      <c r="Y2135" s="4" t="inlineStr">
        <is>
          <t xml:space="preserve"> </t>
        </is>
      </c>
    </row>
    <row r="2136">
      <c r="A2136" s="4" t="inlineStr">
        <is>
          <t>Investment, Identifier [Axis]: Unified Door &amp; Hardware Group, LLC 2</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row>
    <row r="2138">
      <c r="A2138" s="4" t="inlineStr">
        <is>
          <t>Reference Rate and Spread</t>
        </is>
      </c>
      <c r="B2138" s="4" t="inlineStr">
        <is>
          <t>[4],[15]</t>
        </is>
      </c>
      <c r="C2138" s="10" t="n">
        <v>0.0575</v>
      </c>
      <c r="E2138" s="10" t="n">
        <v>0.0575</v>
      </c>
      <c r="G2138" s="10" t="n">
        <v>0.0575</v>
      </c>
      <c r="I2138" s="10" t="n">
        <v>0.0575</v>
      </c>
      <c r="K2138" s="10" t="n">
        <v>0.0575</v>
      </c>
      <c r="M2138" s="10" t="n">
        <v>0.0575</v>
      </c>
      <c r="O2138" s="10" t="n">
        <v>0.0575</v>
      </c>
      <c r="Q2138" s="4" t="inlineStr">
        <is>
          <t xml:space="preserve"> </t>
        </is>
      </c>
      <c r="S2138" s="4" t="inlineStr">
        <is>
          <t xml:space="preserve"> </t>
        </is>
      </c>
      <c r="U2138" s="4" t="inlineStr">
        <is>
          <t xml:space="preserve"> </t>
        </is>
      </c>
      <c r="W2138" s="4" t="inlineStr">
        <is>
          <t xml:space="preserve"> </t>
        </is>
      </c>
      <c r="Y2138" s="4" t="inlineStr">
        <is>
          <t xml:space="preserve"> </t>
        </is>
      </c>
    </row>
    <row r="2139">
      <c r="A2139" s="4" t="inlineStr">
        <is>
          <t>Interest Rate</t>
        </is>
      </c>
      <c r="B2139" s="4" t="inlineStr">
        <is>
          <t>[4],[6],[7],[15]</t>
        </is>
      </c>
      <c r="C2139" s="10" t="n">
        <v>0.1041</v>
      </c>
      <c r="E2139" s="10" t="n">
        <v>0.1041</v>
      </c>
      <c r="G2139" s="10" t="n">
        <v>0.1041</v>
      </c>
      <c r="I2139" s="10" t="n">
        <v>0.1041</v>
      </c>
      <c r="K2139" s="10" t="n">
        <v>0.1041</v>
      </c>
      <c r="M2139" s="10" t="n">
        <v>0.1041</v>
      </c>
      <c r="O2139" s="10" t="n">
        <v>0.1041</v>
      </c>
      <c r="Q2139" s="4" t="inlineStr">
        <is>
          <t xml:space="preserve"> </t>
        </is>
      </c>
      <c r="S2139" s="4" t="inlineStr">
        <is>
          <t xml:space="preserve"> </t>
        </is>
      </c>
      <c r="U2139" s="4" t="inlineStr">
        <is>
          <t xml:space="preserve"> </t>
        </is>
      </c>
      <c r="W2139" s="4" t="inlineStr">
        <is>
          <t xml:space="preserve"> </t>
        </is>
      </c>
      <c r="Y2139" s="4" t="inlineStr">
        <is>
          <t xml:space="preserve"> </t>
        </is>
      </c>
    </row>
    <row r="2140">
      <c r="A2140" s="4" t="inlineStr">
        <is>
          <t>Par Amounts/Units</t>
        </is>
      </c>
      <c r="B2140" s="4" t="inlineStr">
        <is>
          <t>[4],[15]</t>
        </is>
      </c>
      <c r="C2140" s="5" t="n">
        <v>51973</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row>
    <row r="2141">
      <c r="A2141" s="4" t="inlineStr">
        <is>
          <t>Cost</t>
        </is>
      </c>
      <c r="B2141" s="4" t="inlineStr">
        <is>
          <t>[4],[8],[15]</t>
        </is>
      </c>
      <c r="C2141" s="6" t="n">
        <v>51237</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row>
    <row r="2142">
      <c r="A2142" s="4" t="inlineStr">
        <is>
          <t>Fair Value</t>
        </is>
      </c>
      <c r="B2142" s="4" t="inlineStr">
        <is>
          <t>[4],[15]</t>
        </is>
      </c>
      <c r="C2142" s="5" t="n">
        <v>51064</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row>
    <row r="2143">
      <c r="A2143" s="4" t="inlineStr">
        <is>
          <t>% of Net Assets</t>
        </is>
      </c>
      <c r="B2143" s="4" t="inlineStr">
        <is>
          <t>[4],[15]</t>
        </is>
      </c>
      <c r="C2143" s="10" t="n">
        <v>0.0123</v>
      </c>
      <c r="E2143" s="10" t="n">
        <v>0.0123</v>
      </c>
      <c r="G2143" s="10" t="n">
        <v>0.0123</v>
      </c>
      <c r="I2143" s="10" t="n">
        <v>0.0123</v>
      </c>
      <c r="K2143" s="10" t="n">
        <v>0.0123</v>
      </c>
      <c r="M2143" s="10" t="n">
        <v>0.0123</v>
      </c>
      <c r="O2143" s="10" t="n">
        <v>0.0123</v>
      </c>
      <c r="Q2143" s="4" t="inlineStr">
        <is>
          <t xml:space="preserve"> </t>
        </is>
      </c>
      <c r="S2143" s="4" t="inlineStr">
        <is>
          <t xml:space="preserve"> </t>
        </is>
      </c>
      <c r="U2143" s="4" t="inlineStr">
        <is>
          <t xml:space="preserve"> </t>
        </is>
      </c>
      <c r="W2143" s="4" t="inlineStr">
        <is>
          <t xml:space="preserve"> </t>
        </is>
      </c>
      <c r="Y2143" s="4" t="inlineStr">
        <is>
          <t xml:space="preserve"> </t>
        </is>
      </c>
    </row>
    <row r="2144">
      <c r="A2144" s="4" t="inlineStr">
        <is>
          <t>Investment, Identifier [Axis]: Unified Door &amp; Hardware Group, LLC 3</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row>
    <row r="2146">
      <c r="A2146" s="4" t="inlineStr">
        <is>
          <t>Reference Rate and Spread</t>
        </is>
      </c>
      <c r="B2146" s="4" t="inlineStr">
        <is>
          <t>[4],[15]</t>
        </is>
      </c>
      <c r="C2146" s="10" t="n">
        <v>0.0575</v>
      </c>
      <c r="E2146" s="10" t="n">
        <v>0.0575</v>
      </c>
      <c r="G2146" s="10" t="n">
        <v>0.0575</v>
      </c>
      <c r="I2146" s="10" t="n">
        <v>0.0575</v>
      </c>
      <c r="K2146" s="10" t="n">
        <v>0.0575</v>
      </c>
      <c r="M2146" s="10" t="n">
        <v>0.0575</v>
      </c>
      <c r="O2146" s="10" t="n">
        <v>0.0575</v>
      </c>
      <c r="Q2146" s="4" t="inlineStr">
        <is>
          <t xml:space="preserve"> </t>
        </is>
      </c>
      <c r="S2146" s="4" t="inlineStr">
        <is>
          <t xml:space="preserve"> </t>
        </is>
      </c>
      <c r="U2146" s="4" t="inlineStr">
        <is>
          <t xml:space="preserve"> </t>
        </is>
      </c>
      <c r="W2146" s="4" t="inlineStr">
        <is>
          <t xml:space="preserve"> </t>
        </is>
      </c>
      <c r="Y2146" s="4" t="inlineStr">
        <is>
          <t xml:space="preserve"> </t>
        </is>
      </c>
    </row>
    <row r="2147">
      <c r="A2147" s="4" t="inlineStr">
        <is>
          <t>Interest Rate</t>
        </is>
      </c>
      <c r="B2147" s="4" t="inlineStr">
        <is>
          <t>[4],[6],[7],[15]</t>
        </is>
      </c>
      <c r="C2147" s="10" t="n">
        <v>0.1041</v>
      </c>
      <c r="E2147" s="10" t="n">
        <v>0.1041</v>
      </c>
      <c r="G2147" s="10" t="n">
        <v>0.1041</v>
      </c>
      <c r="I2147" s="10" t="n">
        <v>0.1041</v>
      </c>
      <c r="K2147" s="10" t="n">
        <v>0.1041</v>
      </c>
      <c r="M2147" s="10" t="n">
        <v>0.1041</v>
      </c>
      <c r="O2147" s="10" t="n">
        <v>0.1041</v>
      </c>
      <c r="Q2147" s="4" t="inlineStr">
        <is>
          <t xml:space="preserve"> </t>
        </is>
      </c>
      <c r="S2147" s="4" t="inlineStr">
        <is>
          <t xml:space="preserve"> </t>
        </is>
      </c>
      <c r="U2147" s="4" t="inlineStr">
        <is>
          <t xml:space="preserve"> </t>
        </is>
      </c>
      <c r="W2147" s="4" t="inlineStr">
        <is>
          <t xml:space="preserve"> </t>
        </is>
      </c>
      <c r="Y2147" s="4" t="inlineStr">
        <is>
          <t xml:space="preserve"> </t>
        </is>
      </c>
    </row>
    <row r="2148">
      <c r="A2148" s="4" t="inlineStr">
        <is>
          <t>Par Amounts/Units</t>
        </is>
      </c>
      <c r="B2148" s="4" t="inlineStr">
        <is>
          <t>[4],[15]</t>
        </is>
      </c>
      <c r="C2148" s="5" t="n">
        <v>42476</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row>
    <row r="2149">
      <c r="A2149" s="4" t="inlineStr">
        <is>
          <t>Cost</t>
        </is>
      </c>
      <c r="B2149" s="4" t="inlineStr">
        <is>
          <t>[4],[8],[15]</t>
        </is>
      </c>
      <c r="C2149" s="6" t="n">
        <v>42098</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row>
    <row r="2150">
      <c r="A2150" s="4" t="inlineStr">
        <is>
          <t>Fair Value</t>
        </is>
      </c>
      <c r="B2150" s="4" t="inlineStr">
        <is>
          <t>[4],[15]</t>
        </is>
      </c>
      <c r="C2150" s="5" t="n">
        <v>41733</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row>
    <row r="2151">
      <c r="A2151" s="4" t="inlineStr">
        <is>
          <t>% of Net Assets</t>
        </is>
      </c>
      <c r="B2151" s="4" t="inlineStr">
        <is>
          <t>[4],[15]</t>
        </is>
      </c>
      <c r="C2151" s="11" t="n">
        <v>0.01</v>
      </c>
      <c r="E2151" s="11" t="n">
        <v>0.01</v>
      </c>
      <c r="G2151" s="11" t="n">
        <v>0.01</v>
      </c>
      <c r="I2151" s="11" t="n">
        <v>0.01</v>
      </c>
      <c r="K2151" s="11" t="n">
        <v>0.01</v>
      </c>
      <c r="M2151" s="11" t="n">
        <v>0.01</v>
      </c>
      <c r="O2151" s="11" t="n">
        <v>0.01</v>
      </c>
      <c r="Q2151" s="4" t="inlineStr">
        <is>
          <t xml:space="preserve"> </t>
        </is>
      </c>
      <c r="S2151" s="4" t="inlineStr">
        <is>
          <t xml:space="preserve"> </t>
        </is>
      </c>
      <c r="U2151" s="4" t="inlineStr">
        <is>
          <t xml:space="preserve"> </t>
        </is>
      </c>
      <c r="W2151" s="4" t="inlineStr">
        <is>
          <t xml:space="preserve"> </t>
        </is>
      </c>
      <c r="Y2151" s="4" t="inlineStr">
        <is>
          <t xml:space="preserve"> </t>
        </is>
      </c>
    </row>
    <row r="2152">
      <c r="A2152" s="4" t="inlineStr">
        <is>
          <t>Investment, Identifier [Axis]: Unified Physician Management, LLC</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row>
    <row r="2154">
      <c r="A2154" s="4" t="inlineStr">
        <is>
          <t>Reference Rate and Spread</t>
        </is>
      </c>
      <c r="B2154" s="4" t="inlineStr">
        <is>
          <t>[1],[4],[5],[18]</t>
        </is>
      </c>
      <c r="C2154" s="10" t="n">
        <v>0.055</v>
      </c>
      <c r="E2154" s="10" t="n">
        <v>0.055</v>
      </c>
      <c r="G2154" s="10" t="n">
        <v>0.055</v>
      </c>
      <c r="I2154" s="10" t="n">
        <v>0.055</v>
      </c>
      <c r="K2154" s="10" t="n">
        <v>0.055</v>
      </c>
      <c r="M2154" s="10" t="n">
        <v>0.055</v>
      </c>
      <c r="O2154" s="10" t="n">
        <v>0.055</v>
      </c>
      <c r="Q2154" s="4" t="inlineStr">
        <is>
          <t xml:space="preserve"> </t>
        </is>
      </c>
      <c r="S2154" s="4" t="inlineStr">
        <is>
          <t xml:space="preserve"> </t>
        </is>
      </c>
      <c r="U2154" s="4" t="inlineStr">
        <is>
          <t xml:space="preserve"> </t>
        </is>
      </c>
      <c r="W2154" s="4" t="inlineStr">
        <is>
          <t xml:space="preserve"> </t>
        </is>
      </c>
      <c r="Y2154" s="4" t="inlineStr">
        <is>
          <t xml:space="preserve"> </t>
        </is>
      </c>
    </row>
    <row r="2155">
      <c r="A2155" s="4" t="inlineStr">
        <is>
          <t>Interest Rate</t>
        </is>
      </c>
      <c r="B2155" s="4" t="inlineStr">
        <is>
          <t>[1],[4],[5],[6],[7],[18]</t>
        </is>
      </c>
      <c r="C2155" s="10" t="n">
        <v>0.105</v>
      </c>
      <c r="E2155" s="10" t="n">
        <v>0.105</v>
      </c>
      <c r="G2155" s="10" t="n">
        <v>0.105</v>
      </c>
      <c r="I2155" s="10" t="n">
        <v>0.105</v>
      </c>
      <c r="K2155" s="10" t="n">
        <v>0.105</v>
      </c>
      <c r="M2155" s="10" t="n">
        <v>0.105</v>
      </c>
      <c r="O2155" s="10" t="n">
        <v>0.105</v>
      </c>
      <c r="Q2155" s="4" t="inlineStr">
        <is>
          <t xml:space="preserve"> </t>
        </is>
      </c>
      <c r="S2155" s="4" t="inlineStr">
        <is>
          <t xml:space="preserve"> </t>
        </is>
      </c>
      <c r="U2155" s="4" t="inlineStr">
        <is>
          <t xml:space="preserve"> </t>
        </is>
      </c>
      <c r="W2155" s="4" t="inlineStr">
        <is>
          <t xml:space="preserve"> </t>
        </is>
      </c>
      <c r="Y2155" s="4" t="inlineStr">
        <is>
          <t xml:space="preserve"> </t>
        </is>
      </c>
    </row>
    <row r="2156">
      <c r="A2156" s="4" t="inlineStr">
        <is>
          <t>Par Amounts/Units</t>
        </is>
      </c>
      <c r="B2156" s="4" t="inlineStr">
        <is>
          <t>[1],[4],[5],[18]</t>
        </is>
      </c>
      <c r="C2156" s="5" t="n">
        <v>2046</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row>
    <row r="2157">
      <c r="A2157" s="4" t="inlineStr">
        <is>
          <t>Cost</t>
        </is>
      </c>
      <c r="B2157" s="4" t="inlineStr">
        <is>
          <t>[1],[4],[5],[8],[18]</t>
        </is>
      </c>
      <c r="C2157" s="6" t="n">
        <v>2046</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row>
    <row r="2158">
      <c r="A2158" s="4" t="inlineStr">
        <is>
          <t>Fair Value</t>
        </is>
      </c>
      <c r="B2158" s="4" t="inlineStr">
        <is>
          <t>[1],[4],[5],[18]</t>
        </is>
      </c>
      <c r="C2158" s="5" t="n">
        <v>2046</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row>
    <row r="2159">
      <c r="A2159" s="4" t="inlineStr">
        <is>
          <t>% of Net Assets</t>
        </is>
      </c>
      <c r="B2159" s="4" t="inlineStr">
        <is>
          <t>[1],[4],[5],[18]</t>
        </is>
      </c>
      <c r="C2159" s="10" t="n">
        <v>0.0005</v>
      </c>
      <c r="E2159" s="10" t="n">
        <v>0.0005</v>
      </c>
      <c r="G2159" s="10" t="n">
        <v>0.0005</v>
      </c>
      <c r="I2159" s="10" t="n">
        <v>0.0005</v>
      </c>
      <c r="K2159" s="10" t="n">
        <v>0.0005</v>
      </c>
      <c r="M2159" s="10" t="n">
        <v>0.0005</v>
      </c>
      <c r="O2159" s="10" t="n">
        <v>0.0005</v>
      </c>
      <c r="Q2159" s="4" t="inlineStr">
        <is>
          <t xml:space="preserve"> </t>
        </is>
      </c>
      <c r="S2159" s="4" t="inlineStr">
        <is>
          <t xml:space="preserve"> </t>
        </is>
      </c>
      <c r="U2159" s="4" t="inlineStr">
        <is>
          <t xml:space="preserve"> </t>
        </is>
      </c>
      <c r="W2159" s="4" t="inlineStr">
        <is>
          <t xml:space="preserve"> </t>
        </is>
      </c>
      <c r="Y2159" s="4" t="inlineStr">
        <is>
          <t xml:space="preserve"> </t>
        </is>
      </c>
    </row>
    <row r="2160">
      <c r="A2160" s="4" t="inlineStr">
        <is>
          <t>Investment, Identifier [Axis]: United Mutual Acquisition Holdings, LLC</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row>
    <row r="2162">
      <c r="A2162" s="4" t="inlineStr">
        <is>
          <t>Reference Rate and Spread</t>
        </is>
      </c>
      <c r="B2162" s="4" t="inlineStr">
        <is>
          <t>[1],[2],[4],[5]</t>
        </is>
      </c>
      <c r="C2162" s="10" t="n">
        <v>0.0575</v>
      </c>
      <c r="E2162" s="10" t="n">
        <v>0.0575</v>
      </c>
      <c r="G2162" s="10" t="n">
        <v>0.0575</v>
      </c>
      <c r="I2162" s="10" t="n">
        <v>0.0575</v>
      </c>
      <c r="K2162" s="10" t="n">
        <v>0.0575</v>
      </c>
      <c r="M2162" s="10" t="n">
        <v>0.0575</v>
      </c>
      <c r="O2162" s="10" t="n">
        <v>0.0575</v>
      </c>
      <c r="Q2162" s="4" t="inlineStr">
        <is>
          <t xml:space="preserve"> </t>
        </is>
      </c>
      <c r="S2162" s="4" t="inlineStr">
        <is>
          <t xml:space="preserve"> </t>
        </is>
      </c>
      <c r="U2162" s="4" t="inlineStr">
        <is>
          <t xml:space="preserve"> </t>
        </is>
      </c>
      <c r="W2162" s="4" t="inlineStr">
        <is>
          <t xml:space="preserve"> </t>
        </is>
      </c>
      <c r="Y2162" s="4" t="inlineStr">
        <is>
          <t xml:space="preserve"> </t>
        </is>
      </c>
    </row>
    <row r="2163">
      <c r="A2163" s="4" t="inlineStr">
        <is>
          <t>Interest Rate</t>
        </is>
      </c>
      <c r="B2163" s="4" t="inlineStr">
        <is>
          <t>[1],[2],[4],[5],[6],[7]</t>
        </is>
      </c>
      <c r="C2163" s="10" t="n">
        <v>0.1009</v>
      </c>
      <c r="E2163" s="10" t="n">
        <v>0.1009</v>
      </c>
      <c r="G2163" s="10" t="n">
        <v>0.1009</v>
      </c>
      <c r="I2163" s="10" t="n">
        <v>0.1009</v>
      </c>
      <c r="K2163" s="10" t="n">
        <v>0.1009</v>
      </c>
      <c r="M2163" s="10" t="n">
        <v>0.1009</v>
      </c>
      <c r="O2163" s="10" t="n">
        <v>0.1009</v>
      </c>
      <c r="Q2163" s="4" t="inlineStr">
        <is>
          <t xml:space="preserve"> </t>
        </is>
      </c>
      <c r="S2163" s="4" t="inlineStr">
        <is>
          <t xml:space="preserve"> </t>
        </is>
      </c>
      <c r="U2163" s="4" t="inlineStr">
        <is>
          <t xml:space="preserve"> </t>
        </is>
      </c>
      <c r="W2163" s="4" t="inlineStr">
        <is>
          <t xml:space="preserve"> </t>
        </is>
      </c>
      <c r="Y2163" s="4" t="inlineStr">
        <is>
          <t xml:space="preserve"> </t>
        </is>
      </c>
    </row>
    <row r="2164">
      <c r="A2164" s="4" t="inlineStr">
        <is>
          <t>Par Amounts/Units</t>
        </is>
      </c>
      <c r="B2164" s="4" t="inlineStr">
        <is>
          <t>[1],[2],[4],[5]</t>
        </is>
      </c>
      <c r="C2164" s="5" t="n">
        <v>1787</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row>
    <row r="2165">
      <c r="A2165" s="4" t="inlineStr">
        <is>
          <t>Cost</t>
        </is>
      </c>
      <c r="B2165" s="4" t="inlineStr">
        <is>
          <t>[1],[2],[4],[5],[8]</t>
        </is>
      </c>
      <c r="C2165" s="6" t="n">
        <v>1742</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row>
    <row r="2166">
      <c r="A2166" s="4" t="inlineStr">
        <is>
          <t>Fair Value</t>
        </is>
      </c>
      <c r="B2166" s="4" t="inlineStr">
        <is>
          <t>[1],[2],[4],[5]</t>
        </is>
      </c>
      <c r="C2166" s="5" t="n">
        <v>1738</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row>
    <row r="2167">
      <c r="A2167" s="4" t="inlineStr">
        <is>
          <t>% of Net Assets</t>
        </is>
      </c>
      <c r="B2167" s="4" t="inlineStr">
        <is>
          <t>[1],[2],[4],[5]</t>
        </is>
      </c>
      <c r="C2167" s="10" t="n">
        <v>0.0004</v>
      </c>
      <c r="E2167" s="10" t="n">
        <v>0.0004</v>
      </c>
      <c r="G2167" s="10" t="n">
        <v>0.0004</v>
      </c>
      <c r="I2167" s="10" t="n">
        <v>0.0004</v>
      </c>
      <c r="K2167" s="10" t="n">
        <v>0.0004</v>
      </c>
      <c r="M2167" s="10" t="n">
        <v>0.0004</v>
      </c>
      <c r="O2167" s="10" t="n">
        <v>0.0004</v>
      </c>
      <c r="Q2167" s="4" t="inlineStr">
        <is>
          <t xml:space="preserve"> </t>
        </is>
      </c>
      <c r="S2167" s="4" t="inlineStr">
        <is>
          <t xml:space="preserve"> </t>
        </is>
      </c>
      <c r="U2167" s="4" t="inlineStr">
        <is>
          <t xml:space="preserve"> </t>
        </is>
      </c>
      <c r="W2167" s="4" t="inlineStr">
        <is>
          <t xml:space="preserve"> </t>
        </is>
      </c>
      <c r="Y2167" s="4" t="inlineStr">
        <is>
          <t xml:space="preserve"> </t>
        </is>
      </c>
    </row>
    <row r="2168">
      <c r="A2168" s="4" t="inlineStr">
        <is>
          <t>Investment, Identifier [Axis]: VDM Buyer, Inc. 1</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row>
    <row r="2170">
      <c r="A2170" s="4" t="inlineStr">
        <is>
          <t>Reference Rate and Spread</t>
        </is>
      </c>
      <c r="B2170" s="4" t="inlineStr">
        <is>
          <t>[13],[14],[22]</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11" t="n">
        <v>6.75</v>
      </c>
      <c r="S2170" s="11" t="n">
        <v>6.75</v>
      </c>
      <c r="U2170" s="11" t="n">
        <v>6.75</v>
      </c>
      <c r="W2170" s="11" t="n">
        <v>6.75</v>
      </c>
      <c r="Y2170" s="4" t="inlineStr">
        <is>
          <t xml:space="preserve"> </t>
        </is>
      </c>
    </row>
    <row r="2171">
      <c r="A2171" s="4" t="inlineStr">
        <is>
          <t>Interest Rate</t>
        </is>
      </c>
      <c r="B2171" s="4" t="inlineStr">
        <is>
          <t>[13],[14],[22]</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10" t="n">
        <v>0.0689</v>
      </c>
      <c r="S2171" s="10" t="n">
        <v>0.0689</v>
      </c>
      <c r="U2171" s="10" t="n">
        <v>0.0689</v>
      </c>
      <c r="W2171" s="10" t="n">
        <v>0.0689</v>
      </c>
      <c r="Y2171" s="4" t="inlineStr">
        <is>
          <t xml:space="preserve"> </t>
        </is>
      </c>
    </row>
    <row r="2172">
      <c r="A2172" s="4" t="inlineStr">
        <is>
          <t>Par Amounts/Units | €</t>
        </is>
      </c>
      <c r="B2172" s="4" t="inlineStr">
        <is>
          <t>[13],[14],[22]</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13" t="n">
        <v>23779</v>
      </c>
      <c r="U2172" s="4" t="inlineStr">
        <is>
          <t xml:space="preserve"> </t>
        </is>
      </c>
      <c r="W2172" s="4" t="inlineStr">
        <is>
          <t xml:space="preserve"> </t>
        </is>
      </c>
      <c r="Y2172" s="4" t="inlineStr">
        <is>
          <t xml:space="preserve"> </t>
        </is>
      </c>
    </row>
    <row r="2173">
      <c r="A2173" s="4" t="inlineStr">
        <is>
          <t>Cost</t>
        </is>
      </c>
      <c r="B2173" s="4" t="inlineStr">
        <is>
          <t>[13],[14],[22]</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5" t="n">
        <v>26474</v>
      </c>
      <c r="S2173" s="4" t="inlineStr">
        <is>
          <t xml:space="preserve"> </t>
        </is>
      </c>
      <c r="U2173" s="4" t="inlineStr">
        <is>
          <t xml:space="preserve"> </t>
        </is>
      </c>
      <c r="W2173" s="4" t="inlineStr">
        <is>
          <t xml:space="preserve"> </t>
        </is>
      </c>
      <c r="Y2173" s="4" t="inlineStr">
        <is>
          <t xml:space="preserve"> </t>
        </is>
      </c>
    </row>
    <row r="2174">
      <c r="A2174" s="4" t="inlineStr">
        <is>
          <t>Fair Value</t>
        </is>
      </c>
      <c r="B2174" s="4" t="inlineStr">
        <is>
          <t>[13],[14],[22]</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5" t="n">
        <v>26231</v>
      </c>
      <c r="S2174" s="4" t="inlineStr">
        <is>
          <t xml:space="preserve"> </t>
        </is>
      </c>
      <c r="U2174" s="4" t="inlineStr">
        <is>
          <t xml:space="preserve"> </t>
        </is>
      </c>
      <c r="W2174" s="4" t="inlineStr">
        <is>
          <t xml:space="preserve"> </t>
        </is>
      </c>
      <c r="Y2174" s="4" t="inlineStr">
        <is>
          <t xml:space="preserve"> </t>
        </is>
      </c>
    </row>
    <row r="2175">
      <c r="A2175" s="4" t="inlineStr">
        <is>
          <t>% of Net Assets</t>
        </is>
      </c>
      <c r="B2175" s="4" t="inlineStr">
        <is>
          <t>[13],[14],[22]</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10" t="n">
        <v>0.0059</v>
      </c>
      <c r="S2175" s="10" t="n">
        <v>0.0059</v>
      </c>
      <c r="U2175" s="10" t="n">
        <v>0.0059</v>
      </c>
      <c r="W2175" s="10" t="n">
        <v>0.0059</v>
      </c>
      <c r="Y2175" s="4" t="inlineStr">
        <is>
          <t xml:space="preserve"> </t>
        </is>
      </c>
    </row>
    <row r="2176">
      <c r="A2176" s="4" t="inlineStr">
        <is>
          <t>Investment, Identifier [Axis]: VDM Buyer, Inc. 2</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row>
    <row r="2178">
      <c r="A2178" s="4" t="inlineStr">
        <is>
          <t>Reference Rate and Spread</t>
        </is>
      </c>
      <c r="B2178" s="4" t="inlineStr">
        <is>
          <t>[13],[14],[22]</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11" t="n">
        <v>6.75</v>
      </c>
      <c r="S2178" s="11" t="n">
        <v>6.75</v>
      </c>
      <c r="U2178" s="11" t="n">
        <v>6.75</v>
      </c>
      <c r="W2178" s="11" t="n">
        <v>6.75</v>
      </c>
      <c r="Y2178" s="4" t="inlineStr">
        <is>
          <t xml:space="preserve"> </t>
        </is>
      </c>
    </row>
    <row r="2179">
      <c r="A2179" s="4" t="inlineStr">
        <is>
          <t>Interest Rate</t>
        </is>
      </c>
      <c r="B2179" s="4" t="inlineStr">
        <is>
          <t>[13],[14],[22]</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10" t="n">
        <v>0.0688</v>
      </c>
      <c r="S2179" s="10" t="n">
        <v>0.0688</v>
      </c>
      <c r="U2179" s="10" t="n">
        <v>0.0688</v>
      </c>
      <c r="W2179" s="10" t="n">
        <v>0.0688</v>
      </c>
      <c r="Y2179" s="4" t="inlineStr">
        <is>
          <t xml:space="preserve"> </t>
        </is>
      </c>
    </row>
    <row r="2180">
      <c r="A2180" s="4" t="inlineStr">
        <is>
          <t>Par Amounts/Units</t>
        </is>
      </c>
      <c r="B2180" s="4" t="inlineStr">
        <is>
          <t>[13],[14],[22]</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5" t="n">
        <v>62449</v>
      </c>
      <c r="S2180" s="4" t="inlineStr">
        <is>
          <t xml:space="preserve"> </t>
        </is>
      </c>
      <c r="U2180" s="4" t="inlineStr">
        <is>
          <t xml:space="preserve"> </t>
        </is>
      </c>
      <c r="W2180" s="4" t="inlineStr">
        <is>
          <t xml:space="preserve"> </t>
        </is>
      </c>
      <c r="Y2180" s="4" t="inlineStr">
        <is>
          <t xml:space="preserve"> </t>
        </is>
      </c>
    </row>
    <row r="2181">
      <c r="A2181" s="4" t="inlineStr">
        <is>
          <t>Cost</t>
        </is>
      </c>
      <c r="B2181" s="4" t="inlineStr">
        <is>
          <t>[13],[14],[22]</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6" t="n">
        <v>61761</v>
      </c>
      <c r="S2181" s="4" t="inlineStr">
        <is>
          <t xml:space="preserve"> </t>
        </is>
      </c>
      <c r="U2181" s="4" t="inlineStr">
        <is>
          <t xml:space="preserve"> </t>
        </is>
      </c>
      <c r="W2181" s="4" t="inlineStr">
        <is>
          <t xml:space="preserve"> </t>
        </is>
      </c>
      <c r="Y2181" s="4" t="inlineStr">
        <is>
          <t xml:space="preserve"> </t>
        </is>
      </c>
    </row>
    <row r="2182">
      <c r="A2182" s="4" t="inlineStr">
        <is>
          <t>Fair Value</t>
        </is>
      </c>
      <c r="B2182" s="4" t="inlineStr">
        <is>
          <t>[13],[14],[22]</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5" t="n">
        <v>60575</v>
      </c>
      <c r="S2182" s="4" t="inlineStr">
        <is>
          <t xml:space="preserve"> </t>
        </is>
      </c>
      <c r="U2182" s="4" t="inlineStr">
        <is>
          <t xml:space="preserve"> </t>
        </is>
      </c>
      <c r="W2182" s="4" t="inlineStr">
        <is>
          <t xml:space="preserve"> </t>
        </is>
      </c>
      <c r="Y2182" s="4" t="inlineStr">
        <is>
          <t xml:space="preserve"> </t>
        </is>
      </c>
    </row>
    <row r="2183">
      <c r="A2183" s="4" t="inlineStr">
        <is>
          <t>% of Net Assets</t>
        </is>
      </c>
      <c r="B2183" s="4" t="inlineStr">
        <is>
          <t>[13],[14],[22]</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10" t="n">
        <v>0.0136</v>
      </c>
      <c r="S2183" s="10" t="n">
        <v>0.0136</v>
      </c>
      <c r="U2183" s="10" t="n">
        <v>0.0136</v>
      </c>
      <c r="W2183" s="10" t="n">
        <v>0.0136</v>
      </c>
      <c r="Y2183" s="4" t="inlineStr">
        <is>
          <t xml:space="preserve"> </t>
        </is>
      </c>
    </row>
    <row r="2184">
      <c r="A2184" s="4" t="inlineStr">
        <is>
          <t>Investment, Identifier [Axis]: Veregy Consolidated, Inc.</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row>
    <row r="2186">
      <c r="A2186" s="4" t="inlineStr">
        <is>
          <t>Reference Rate and Spread</t>
        </is>
      </c>
      <c r="C2186" s="11" t="n">
        <v>0.06</v>
      </c>
      <c r="D2186" s="4" t="inlineStr">
        <is>
          <t>[4],[5],[15]</t>
        </is>
      </c>
      <c r="E2186" s="11" t="n">
        <v>0.06</v>
      </c>
      <c r="F2186" s="4" t="inlineStr">
        <is>
          <t>[4],[5],[15]</t>
        </is>
      </c>
      <c r="G2186" s="11" t="n">
        <v>0.06</v>
      </c>
      <c r="H2186" s="4" t="inlineStr">
        <is>
          <t>[4],[5],[15]</t>
        </is>
      </c>
      <c r="I2186" s="11" t="n">
        <v>0.06</v>
      </c>
      <c r="J2186" s="4" t="inlineStr">
        <is>
          <t>[4],[5],[15]</t>
        </is>
      </c>
      <c r="K2186" s="11" t="n">
        <v>0.06</v>
      </c>
      <c r="L2186" s="4" t="inlineStr">
        <is>
          <t>[4],[5],[15]</t>
        </is>
      </c>
      <c r="M2186" s="11" t="n">
        <v>0.06</v>
      </c>
      <c r="N2186" s="4" t="inlineStr">
        <is>
          <t>[4],[5],[15]</t>
        </is>
      </c>
      <c r="O2186" s="11" t="n">
        <v>0.06</v>
      </c>
      <c r="P2186" s="4" t="inlineStr">
        <is>
          <t>[4],[5],[15]</t>
        </is>
      </c>
      <c r="Q2186" s="11" t="n">
        <v>6</v>
      </c>
      <c r="R2186" s="4" t="inlineStr">
        <is>
          <t>[14],[16]</t>
        </is>
      </c>
      <c r="S2186" s="11" t="n">
        <v>6</v>
      </c>
      <c r="T2186" s="4" t="inlineStr">
        <is>
          <t>[14],[16]</t>
        </is>
      </c>
      <c r="U2186" s="11" t="n">
        <v>6</v>
      </c>
      <c r="V2186" s="4" t="inlineStr">
        <is>
          <t>[14],[16]</t>
        </is>
      </c>
      <c r="W2186" s="11" t="n">
        <v>6</v>
      </c>
      <c r="X2186" s="4" t="inlineStr">
        <is>
          <t>[14],[16]</t>
        </is>
      </c>
      <c r="Y2186" s="4" t="inlineStr">
        <is>
          <t xml:space="preserve"> </t>
        </is>
      </c>
    </row>
    <row r="2187">
      <c r="A2187" s="4" t="inlineStr">
        <is>
          <t>Interest Rate</t>
        </is>
      </c>
      <c r="C2187" s="10" t="n">
        <v>0.1041</v>
      </c>
      <c r="D2187" s="4" t="inlineStr">
        <is>
          <t>[4],[5],[6],[7],[15]</t>
        </is>
      </c>
      <c r="E2187" s="10" t="n">
        <v>0.1041</v>
      </c>
      <c r="F2187" s="4" t="inlineStr">
        <is>
          <t>[4],[5],[6],[7],[15]</t>
        </is>
      </c>
      <c r="G2187" s="10" t="n">
        <v>0.1041</v>
      </c>
      <c r="H2187" s="4" t="inlineStr">
        <is>
          <t>[4],[5],[6],[7],[15]</t>
        </is>
      </c>
      <c r="I2187" s="10" t="n">
        <v>0.1041</v>
      </c>
      <c r="J2187" s="4" t="inlineStr">
        <is>
          <t>[4],[5],[6],[7],[15]</t>
        </is>
      </c>
      <c r="K2187" s="10" t="n">
        <v>0.1041</v>
      </c>
      <c r="L2187" s="4" t="inlineStr">
        <is>
          <t>[4],[5],[6],[7],[15]</t>
        </is>
      </c>
      <c r="M2187" s="10" t="n">
        <v>0.1041</v>
      </c>
      <c r="N2187" s="4" t="inlineStr">
        <is>
          <t>[4],[5],[6],[7],[15]</t>
        </is>
      </c>
      <c r="O2187" s="10" t="n">
        <v>0.1041</v>
      </c>
      <c r="P2187" s="4" t="inlineStr">
        <is>
          <t>[4],[5],[6],[7],[15]</t>
        </is>
      </c>
      <c r="Q2187" s="11" t="n">
        <v>0.07000000000000001</v>
      </c>
      <c r="R2187" s="4" t="inlineStr">
        <is>
          <t>[14],[16]</t>
        </is>
      </c>
      <c r="S2187" s="11" t="n">
        <v>0.07000000000000001</v>
      </c>
      <c r="T2187" s="4" t="inlineStr">
        <is>
          <t>[14],[16]</t>
        </is>
      </c>
      <c r="U2187" s="11" t="n">
        <v>0.07000000000000001</v>
      </c>
      <c r="V2187" s="4" t="inlineStr">
        <is>
          <t>[14],[16]</t>
        </is>
      </c>
      <c r="W2187" s="11" t="n">
        <v>0.07000000000000001</v>
      </c>
      <c r="X2187" s="4" t="inlineStr">
        <is>
          <t>[14],[16]</t>
        </is>
      </c>
      <c r="Y2187" s="4" t="inlineStr">
        <is>
          <t xml:space="preserve"> </t>
        </is>
      </c>
    </row>
    <row r="2188">
      <c r="A2188" s="4" t="inlineStr">
        <is>
          <t>Par Amounts/Units</t>
        </is>
      </c>
      <c r="C2188" s="5" t="n">
        <v>20886</v>
      </c>
      <c r="D2188" s="4" t="inlineStr">
        <is>
          <t>[4],[5],[15]</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5" t="n">
        <v>21099</v>
      </c>
      <c r="R2188" s="4" t="inlineStr">
        <is>
          <t>[14],[16]</t>
        </is>
      </c>
      <c r="S2188" s="4" t="inlineStr">
        <is>
          <t xml:space="preserve"> </t>
        </is>
      </c>
      <c r="U2188" s="4" t="inlineStr">
        <is>
          <t xml:space="preserve"> </t>
        </is>
      </c>
      <c r="W2188" s="4" t="inlineStr">
        <is>
          <t xml:space="preserve"> </t>
        </is>
      </c>
      <c r="Y2188" s="4" t="inlineStr">
        <is>
          <t xml:space="preserve"> </t>
        </is>
      </c>
    </row>
    <row r="2189">
      <c r="A2189" s="4" t="inlineStr">
        <is>
          <t>Cost</t>
        </is>
      </c>
      <c r="C2189" s="6" t="n">
        <v>20485</v>
      </c>
      <c r="D2189" s="4" t="inlineStr">
        <is>
          <t>[4],[5],[8],[15]</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6" t="n">
        <v>20610</v>
      </c>
      <c r="R2189" s="4" t="inlineStr">
        <is>
          <t>[14],[16]</t>
        </is>
      </c>
      <c r="S2189" s="4" t="inlineStr">
        <is>
          <t xml:space="preserve"> </t>
        </is>
      </c>
      <c r="U2189" s="4" t="inlineStr">
        <is>
          <t xml:space="preserve"> </t>
        </is>
      </c>
      <c r="W2189" s="4" t="inlineStr">
        <is>
          <t xml:space="preserve"> </t>
        </is>
      </c>
      <c r="Y2189" s="4" t="inlineStr">
        <is>
          <t xml:space="preserve"> </t>
        </is>
      </c>
    </row>
    <row r="2190">
      <c r="A2190" s="4" t="inlineStr">
        <is>
          <t>Fair Value</t>
        </is>
      </c>
      <c r="C2190" s="5" t="n">
        <v>17126</v>
      </c>
      <c r="D2190" s="4" t="inlineStr">
        <is>
          <t>[4],[5],[15]</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5" t="n">
        <v>21152</v>
      </c>
      <c r="R2190" s="4" t="inlineStr">
        <is>
          <t>[14],[16]</t>
        </is>
      </c>
      <c r="S2190" s="4" t="inlineStr">
        <is>
          <t xml:space="preserve"> </t>
        </is>
      </c>
      <c r="U2190" s="4" t="inlineStr">
        <is>
          <t xml:space="preserve"> </t>
        </is>
      </c>
      <c r="W2190" s="4" t="inlineStr">
        <is>
          <t xml:space="preserve"> </t>
        </is>
      </c>
      <c r="Y2190" s="4" t="inlineStr">
        <is>
          <t xml:space="preserve"> </t>
        </is>
      </c>
    </row>
    <row r="2191">
      <c r="A2191" s="4" t="inlineStr">
        <is>
          <t>% of Net Assets</t>
        </is>
      </c>
      <c r="C2191" s="10" t="n">
        <v>0.0041</v>
      </c>
      <c r="D2191" s="4" t="inlineStr">
        <is>
          <t>[4],[5],[15]</t>
        </is>
      </c>
      <c r="E2191" s="10" t="n">
        <v>0.0041</v>
      </c>
      <c r="F2191" s="4" t="inlineStr">
        <is>
          <t>[4],[5],[15]</t>
        </is>
      </c>
      <c r="G2191" s="10" t="n">
        <v>0.0041</v>
      </c>
      <c r="H2191" s="4" t="inlineStr">
        <is>
          <t>[4],[5],[15]</t>
        </is>
      </c>
      <c r="I2191" s="10" t="n">
        <v>0.0041</v>
      </c>
      <c r="J2191" s="4" t="inlineStr">
        <is>
          <t>[4],[5],[15]</t>
        </is>
      </c>
      <c r="K2191" s="10" t="n">
        <v>0.0041</v>
      </c>
      <c r="L2191" s="4" t="inlineStr">
        <is>
          <t>[4],[5],[15]</t>
        </is>
      </c>
      <c r="M2191" s="10" t="n">
        <v>0.0041</v>
      </c>
      <c r="N2191" s="4" t="inlineStr">
        <is>
          <t>[4],[5],[15]</t>
        </is>
      </c>
      <c r="O2191" s="10" t="n">
        <v>0.0041</v>
      </c>
      <c r="P2191" s="4" t="inlineStr">
        <is>
          <t>[4],[5],[15]</t>
        </is>
      </c>
      <c r="Q2191" s="10" t="n">
        <v>0.0048</v>
      </c>
      <c r="R2191" s="4" t="inlineStr">
        <is>
          <t>[14],[16]</t>
        </is>
      </c>
      <c r="S2191" s="10" t="n">
        <v>0.0048</v>
      </c>
      <c r="T2191" s="4" t="inlineStr">
        <is>
          <t>[14],[16]</t>
        </is>
      </c>
      <c r="U2191" s="10" t="n">
        <v>0.0048</v>
      </c>
      <c r="V2191" s="4" t="inlineStr">
        <is>
          <t>[14],[16]</t>
        </is>
      </c>
      <c r="W2191" s="10" t="n">
        <v>0.0048</v>
      </c>
      <c r="X2191" s="4" t="inlineStr">
        <is>
          <t>[14],[16]</t>
        </is>
      </c>
      <c r="Y2191" s="4" t="inlineStr">
        <is>
          <t xml:space="preserve"> </t>
        </is>
      </c>
    </row>
    <row r="2192">
      <c r="A2192" s="4" t="inlineStr">
        <is>
          <t>Investment, Identifier [Axis]: Victory Buyer, LLC</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row>
    <row r="2194">
      <c r="A2194" s="4" t="inlineStr">
        <is>
          <t>Reference Rate and Spread</t>
        </is>
      </c>
      <c r="C2194" s="11" t="n">
        <v>0.07000000000000001</v>
      </c>
      <c r="D2194" s="4" t="inlineStr">
        <is>
          <t>[4],[5],[18]</t>
        </is>
      </c>
      <c r="E2194" s="11" t="n">
        <v>0.07000000000000001</v>
      </c>
      <c r="F2194" s="4" t="inlineStr">
        <is>
          <t>[4],[5],[18]</t>
        </is>
      </c>
      <c r="G2194" s="11" t="n">
        <v>0.07000000000000001</v>
      </c>
      <c r="H2194" s="4" t="inlineStr">
        <is>
          <t>[4],[5],[18]</t>
        </is>
      </c>
      <c r="I2194" s="11" t="n">
        <v>0.07000000000000001</v>
      </c>
      <c r="J2194" s="4" t="inlineStr">
        <is>
          <t>[4],[5],[18]</t>
        </is>
      </c>
      <c r="K2194" s="11" t="n">
        <v>0.07000000000000001</v>
      </c>
      <c r="L2194" s="4" t="inlineStr">
        <is>
          <t>[4],[5],[18]</t>
        </is>
      </c>
      <c r="M2194" s="11" t="n">
        <v>0.07000000000000001</v>
      </c>
      <c r="N2194" s="4" t="inlineStr">
        <is>
          <t>[4],[5],[18]</t>
        </is>
      </c>
      <c r="O2194" s="11" t="n">
        <v>0.07000000000000001</v>
      </c>
      <c r="P2194" s="4" t="inlineStr">
        <is>
          <t>[4],[5],[18]</t>
        </is>
      </c>
      <c r="Q2194" s="11" t="n">
        <v>7</v>
      </c>
      <c r="R2194" s="4" t="inlineStr">
        <is>
          <t>[13],[14],[19]</t>
        </is>
      </c>
      <c r="S2194" s="11" t="n">
        <v>7</v>
      </c>
      <c r="T2194" s="4" t="inlineStr">
        <is>
          <t>[13],[14],[19]</t>
        </is>
      </c>
      <c r="U2194" s="11" t="n">
        <v>7</v>
      </c>
      <c r="V2194" s="4" t="inlineStr">
        <is>
          <t>[13],[14],[19]</t>
        </is>
      </c>
      <c r="W2194" s="11" t="n">
        <v>7</v>
      </c>
      <c r="X2194" s="4" t="inlineStr">
        <is>
          <t>[13],[14],[19]</t>
        </is>
      </c>
      <c r="Y2194" s="4" t="inlineStr">
        <is>
          <t xml:space="preserve"> </t>
        </is>
      </c>
    </row>
    <row r="2195">
      <c r="A2195" s="4" t="inlineStr">
        <is>
          <t>Interest Rate</t>
        </is>
      </c>
      <c r="C2195" s="10" t="n">
        <v>0.1135</v>
      </c>
      <c r="D2195" s="4" t="inlineStr">
        <is>
          <t>[4],[5],[18]</t>
        </is>
      </c>
      <c r="E2195" s="10" t="n">
        <v>0.1135</v>
      </c>
      <c r="F2195" s="4" t="inlineStr">
        <is>
          <t>[4],[5],[18]</t>
        </is>
      </c>
      <c r="G2195" s="10" t="n">
        <v>0.1135</v>
      </c>
      <c r="H2195" s="4" t="inlineStr">
        <is>
          <t>[4],[5],[18]</t>
        </is>
      </c>
      <c r="I2195" s="10" t="n">
        <v>0.1135</v>
      </c>
      <c r="J2195" s="4" t="inlineStr">
        <is>
          <t>[4],[5],[18]</t>
        </is>
      </c>
      <c r="K2195" s="10" t="n">
        <v>0.1135</v>
      </c>
      <c r="L2195" s="4" t="inlineStr">
        <is>
          <t>[4],[5],[18]</t>
        </is>
      </c>
      <c r="M2195" s="10" t="n">
        <v>0.1135</v>
      </c>
      <c r="N2195" s="4" t="inlineStr">
        <is>
          <t>[4],[5],[18]</t>
        </is>
      </c>
      <c r="O2195" s="10" t="n">
        <v>0.1135</v>
      </c>
      <c r="P2195" s="4" t="inlineStr">
        <is>
          <t>[4],[5],[18]</t>
        </is>
      </c>
      <c r="Q2195" s="10" t="n">
        <v>0.075</v>
      </c>
      <c r="R2195" s="4" t="inlineStr">
        <is>
          <t>[13],[14],[19]</t>
        </is>
      </c>
      <c r="S2195" s="10" t="n">
        <v>0.075</v>
      </c>
      <c r="T2195" s="4" t="inlineStr">
        <is>
          <t>[13],[14],[19]</t>
        </is>
      </c>
      <c r="U2195" s="10" t="n">
        <v>0.075</v>
      </c>
      <c r="V2195" s="4" t="inlineStr">
        <is>
          <t>[13],[14],[19]</t>
        </is>
      </c>
      <c r="W2195" s="10" t="n">
        <v>0.075</v>
      </c>
      <c r="X2195" s="4" t="inlineStr">
        <is>
          <t>[13],[14],[19]</t>
        </is>
      </c>
      <c r="Y2195" s="4" t="inlineStr">
        <is>
          <t xml:space="preserve"> </t>
        </is>
      </c>
    </row>
    <row r="2196">
      <c r="A2196" s="4" t="inlineStr">
        <is>
          <t>Par Amounts/Units</t>
        </is>
      </c>
      <c r="C2196" s="5" t="n">
        <v>9619</v>
      </c>
      <c r="D2196" s="4" t="inlineStr">
        <is>
          <t>[4],[5],[18]</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5" t="n">
        <v>9619</v>
      </c>
      <c r="R2196" s="4" t="inlineStr">
        <is>
          <t>[13],[14],[19]</t>
        </is>
      </c>
      <c r="S2196" s="4" t="inlineStr">
        <is>
          <t xml:space="preserve"> </t>
        </is>
      </c>
      <c r="U2196" s="4" t="inlineStr">
        <is>
          <t xml:space="preserve"> </t>
        </is>
      </c>
      <c r="W2196" s="4" t="inlineStr">
        <is>
          <t xml:space="preserve"> </t>
        </is>
      </c>
      <c r="Y2196" s="4" t="inlineStr">
        <is>
          <t xml:space="preserve"> </t>
        </is>
      </c>
    </row>
    <row r="2197">
      <c r="A2197" s="4" t="inlineStr">
        <is>
          <t>Cost</t>
        </is>
      </c>
      <c r="C2197" s="6" t="n">
        <v>9534</v>
      </c>
      <c r="D2197" s="4" t="inlineStr">
        <is>
          <t>[4],[5],[18]</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6" t="n">
        <v>9523</v>
      </c>
      <c r="R2197" s="4" t="inlineStr">
        <is>
          <t>[13],[14],[19]</t>
        </is>
      </c>
      <c r="S2197" s="4" t="inlineStr">
        <is>
          <t xml:space="preserve"> </t>
        </is>
      </c>
      <c r="U2197" s="4" t="inlineStr">
        <is>
          <t xml:space="preserve"> </t>
        </is>
      </c>
      <c r="W2197" s="4" t="inlineStr">
        <is>
          <t xml:space="preserve"> </t>
        </is>
      </c>
      <c r="Y2197" s="4" t="inlineStr">
        <is>
          <t xml:space="preserve"> </t>
        </is>
      </c>
    </row>
    <row r="2198">
      <c r="A2198" s="4" t="inlineStr">
        <is>
          <t>Fair Value</t>
        </is>
      </c>
      <c r="C2198" s="5" t="n">
        <v>8248</v>
      </c>
      <c r="D2198" s="4" t="inlineStr">
        <is>
          <t>[4],[5],[18]</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5" t="n">
        <v>9523</v>
      </c>
      <c r="R2198" s="4" t="inlineStr">
        <is>
          <t>[13],[14],[19]</t>
        </is>
      </c>
      <c r="S2198" s="4" t="inlineStr">
        <is>
          <t xml:space="preserve"> </t>
        </is>
      </c>
      <c r="U2198" s="4" t="inlineStr">
        <is>
          <t xml:space="preserve"> </t>
        </is>
      </c>
      <c r="W2198" s="4" t="inlineStr">
        <is>
          <t xml:space="preserve"> </t>
        </is>
      </c>
      <c r="Y2198" s="4" t="inlineStr">
        <is>
          <t xml:space="preserve"> </t>
        </is>
      </c>
    </row>
    <row r="2199">
      <c r="A2199" s="4" t="inlineStr">
        <is>
          <t>% of Net Assets</t>
        </is>
      </c>
      <c r="C2199" s="10" t="n">
        <v>0.002</v>
      </c>
      <c r="D2199" s="4" t="inlineStr">
        <is>
          <t>[4],[5],[18]</t>
        </is>
      </c>
      <c r="E2199" s="10" t="n">
        <v>0.002</v>
      </c>
      <c r="F2199" s="4" t="inlineStr">
        <is>
          <t>[4],[5],[18]</t>
        </is>
      </c>
      <c r="G2199" s="10" t="n">
        <v>0.002</v>
      </c>
      <c r="H2199" s="4" t="inlineStr">
        <is>
          <t>[4],[5],[18]</t>
        </is>
      </c>
      <c r="I2199" s="10" t="n">
        <v>0.002</v>
      </c>
      <c r="J2199" s="4" t="inlineStr">
        <is>
          <t>[4],[5],[18]</t>
        </is>
      </c>
      <c r="K2199" s="10" t="n">
        <v>0.002</v>
      </c>
      <c r="L2199" s="4" t="inlineStr">
        <is>
          <t>[4],[5],[18]</t>
        </is>
      </c>
      <c r="M2199" s="10" t="n">
        <v>0.002</v>
      </c>
      <c r="N2199" s="4" t="inlineStr">
        <is>
          <t>[4],[5],[18]</t>
        </is>
      </c>
      <c r="O2199" s="10" t="n">
        <v>0.002</v>
      </c>
      <c r="P2199" s="4" t="inlineStr">
        <is>
          <t>[4],[5],[18]</t>
        </is>
      </c>
      <c r="Q2199" s="10" t="n">
        <v>0.0021</v>
      </c>
      <c r="R2199" s="4" t="inlineStr">
        <is>
          <t>[13],[14],[19]</t>
        </is>
      </c>
      <c r="S2199" s="10" t="n">
        <v>0.0021</v>
      </c>
      <c r="T2199" s="4" t="inlineStr">
        <is>
          <t>[13],[14],[19]</t>
        </is>
      </c>
      <c r="U2199" s="10" t="n">
        <v>0.0021</v>
      </c>
      <c r="V2199" s="4" t="inlineStr">
        <is>
          <t>[13],[14],[19]</t>
        </is>
      </c>
      <c r="W2199" s="10" t="n">
        <v>0.0021</v>
      </c>
      <c r="X2199" s="4" t="inlineStr">
        <is>
          <t>[13],[14],[19]</t>
        </is>
      </c>
      <c r="Y2199" s="4" t="inlineStr">
        <is>
          <t xml:space="preserve"> </t>
        </is>
      </c>
    </row>
    <row r="2200">
      <c r="A2200" s="4" t="inlineStr">
        <is>
          <t>Investment, Identifier [Axis]: WHCG Purchaser III, Inc.</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row>
    <row r="2202">
      <c r="A2202" s="4" t="inlineStr">
        <is>
          <t>Reference Rate and Spread</t>
        </is>
      </c>
      <c r="C2202" s="10" t="n">
        <v>0.0575</v>
      </c>
      <c r="D2202" s="4" t="inlineStr">
        <is>
          <t>[1],[2],[4],[5],[9]</t>
        </is>
      </c>
      <c r="E2202" s="10" t="n">
        <v>0.0575</v>
      </c>
      <c r="F2202" s="4" t="inlineStr">
        <is>
          <t>[1],[2],[4],[5],[9]</t>
        </is>
      </c>
      <c r="G2202" s="10" t="n">
        <v>0.0575</v>
      </c>
      <c r="H2202" s="4" t="inlineStr">
        <is>
          <t>[1],[2],[4],[5],[9]</t>
        </is>
      </c>
      <c r="I2202" s="10" t="n">
        <v>0.0575</v>
      </c>
      <c r="J2202" s="4" t="inlineStr">
        <is>
          <t>[1],[2],[4],[5],[9]</t>
        </is>
      </c>
      <c r="K2202" s="10" t="n">
        <v>0.0575</v>
      </c>
      <c r="L2202" s="4" t="inlineStr">
        <is>
          <t>[1],[2],[4],[5],[9]</t>
        </is>
      </c>
      <c r="M2202" s="10" t="n">
        <v>0.0575</v>
      </c>
      <c r="N2202" s="4" t="inlineStr">
        <is>
          <t>[1],[2],[4],[5],[9]</t>
        </is>
      </c>
      <c r="O2202" s="10" t="n">
        <v>0.0575</v>
      </c>
      <c r="P2202" s="4" t="inlineStr">
        <is>
          <t>[1],[2],[4],[5],[9]</t>
        </is>
      </c>
      <c r="Q2202" s="11" t="n">
        <v>5.75</v>
      </c>
      <c r="R2202" s="4" t="inlineStr">
        <is>
          <t>[10],[11],[12],[13],[14]</t>
        </is>
      </c>
      <c r="S2202" s="11" t="n">
        <v>5.75</v>
      </c>
      <c r="T2202" s="4" t="inlineStr">
        <is>
          <t>[10],[11],[12],[13],[14]</t>
        </is>
      </c>
      <c r="U2202" s="11" t="n">
        <v>5.75</v>
      </c>
      <c r="V2202" s="4" t="inlineStr">
        <is>
          <t>[10],[11],[12],[13],[14]</t>
        </is>
      </c>
      <c r="W2202" s="11" t="n">
        <v>5.75</v>
      </c>
      <c r="X2202" s="4" t="inlineStr">
        <is>
          <t>[10],[11],[12],[13],[14]</t>
        </is>
      </c>
      <c r="Y2202" s="4" t="inlineStr">
        <is>
          <t xml:space="preserve"> </t>
        </is>
      </c>
    </row>
    <row r="2203">
      <c r="A2203" s="4" t="inlineStr">
        <is>
          <t>Interest Rate</t>
        </is>
      </c>
      <c r="C2203" s="10" t="n">
        <v>0.1048</v>
      </c>
      <c r="D2203" s="4" t="inlineStr">
        <is>
          <t>[1],[2],[4],[5],[6],[7],[9]</t>
        </is>
      </c>
      <c r="E2203" s="10" t="n">
        <v>0.1048</v>
      </c>
      <c r="F2203" s="4" t="inlineStr">
        <is>
          <t>[1],[2],[4],[5],[6],[7],[9]</t>
        </is>
      </c>
      <c r="G2203" s="10" t="n">
        <v>0.1048</v>
      </c>
      <c r="H2203" s="4" t="inlineStr">
        <is>
          <t>[1],[2],[4],[5],[6],[7],[9]</t>
        </is>
      </c>
      <c r="I2203" s="10" t="n">
        <v>0.1048</v>
      </c>
      <c r="J2203" s="4" t="inlineStr">
        <is>
          <t>[1],[2],[4],[5],[6],[7],[9]</t>
        </is>
      </c>
      <c r="K2203" s="10" t="n">
        <v>0.1048</v>
      </c>
      <c r="L2203" s="4" t="inlineStr">
        <is>
          <t>[1],[2],[4],[5],[6],[7],[9]</t>
        </is>
      </c>
      <c r="M2203" s="10" t="n">
        <v>0.1048</v>
      </c>
      <c r="N2203" s="4" t="inlineStr">
        <is>
          <t>[1],[2],[4],[5],[6],[7],[9]</t>
        </is>
      </c>
      <c r="O2203" s="10" t="n">
        <v>0.1048</v>
      </c>
      <c r="P2203" s="4" t="inlineStr">
        <is>
          <t>[1],[2],[4],[5],[6],[7],[9]</t>
        </is>
      </c>
      <c r="Q2203" s="10" t="n">
        <v>0.065</v>
      </c>
      <c r="R2203" s="4" t="inlineStr">
        <is>
          <t>[10],[11],[12],[13],[14]</t>
        </is>
      </c>
      <c r="S2203" s="10" t="n">
        <v>0.065</v>
      </c>
      <c r="T2203" s="4" t="inlineStr">
        <is>
          <t>[10],[11],[12],[13],[14]</t>
        </is>
      </c>
      <c r="U2203" s="10" t="n">
        <v>0.065</v>
      </c>
      <c r="V2203" s="4" t="inlineStr">
        <is>
          <t>[10],[11],[12],[13],[14]</t>
        </is>
      </c>
      <c r="W2203" s="10" t="n">
        <v>0.065</v>
      </c>
      <c r="X2203" s="4" t="inlineStr">
        <is>
          <t>[10],[11],[12],[13],[14]</t>
        </is>
      </c>
      <c r="Y2203" s="4" t="inlineStr">
        <is>
          <t xml:space="preserve"> </t>
        </is>
      </c>
    </row>
    <row r="2204">
      <c r="A2204" s="4" t="inlineStr">
        <is>
          <t>Par Amounts/Units</t>
        </is>
      </c>
      <c r="C2204" s="5" t="n">
        <v>44703</v>
      </c>
      <c r="D2204" s="4" t="inlineStr">
        <is>
          <t>[1],[2],[4],[5],[9]</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5" t="n">
        <v>46608</v>
      </c>
      <c r="R2204" s="4" t="inlineStr">
        <is>
          <t>[10],[11],[12],[13],[14]</t>
        </is>
      </c>
      <c r="S2204" s="4" t="inlineStr">
        <is>
          <t xml:space="preserve"> </t>
        </is>
      </c>
      <c r="U2204" s="4" t="inlineStr">
        <is>
          <t xml:space="preserve"> </t>
        </is>
      </c>
      <c r="W2204" s="4" t="inlineStr">
        <is>
          <t xml:space="preserve"> </t>
        </is>
      </c>
      <c r="Y2204" s="4" t="inlineStr">
        <is>
          <t xml:space="preserve"> </t>
        </is>
      </c>
    </row>
    <row r="2205">
      <c r="A2205" s="4" t="inlineStr">
        <is>
          <t>Cost</t>
        </is>
      </c>
      <c r="C2205" s="6" t="n">
        <v>43840</v>
      </c>
      <c r="D2205" s="4" t="inlineStr">
        <is>
          <t>[1],[2],[4],[5],[8],[9]</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6" t="n">
        <v>45438</v>
      </c>
      <c r="R2205" s="4" t="inlineStr">
        <is>
          <t>[10],[11],[12],[13],[14]</t>
        </is>
      </c>
      <c r="S2205" s="4" t="inlineStr">
        <is>
          <t xml:space="preserve"> </t>
        </is>
      </c>
      <c r="U2205" s="4" t="inlineStr">
        <is>
          <t xml:space="preserve"> </t>
        </is>
      </c>
      <c r="W2205" s="4" t="inlineStr">
        <is>
          <t xml:space="preserve"> </t>
        </is>
      </c>
      <c r="Y2205" s="4" t="inlineStr">
        <is>
          <t xml:space="preserve"> </t>
        </is>
      </c>
    </row>
    <row r="2206">
      <c r="A2206" s="4" t="inlineStr">
        <is>
          <t>Fair Value</t>
        </is>
      </c>
      <c r="C2206" s="5" t="n">
        <v>34563</v>
      </c>
      <c r="D2206" s="4" t="inlineStr">
        <is>
          <t>[1],[2],[4],[5],[9]</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5" t="n">
        <v>45352</v>
      </c>
      <c r="R2206" s="4" t="inlineStr">
        <is>
          <t>[10],[11],[12],[13],[14]</t>
        </is>
      </c>
      <c r="S2206" s="4" t="inlineStr">
        <is>
          <t xml:space="preserve"> </t>
        </is>
      </c>
      <c r="U2206" s="4" t="inlineStr">
        <is>
          <t xml:space="preserve"> </t>
        </is>
      </c>
      <c r="W2206" s="4" t="inlineStr">
        <is>
          <t xml:space="preserve"> </t>
        </is>
      </c>
      <c r="Y2206" s="4" t="inlineStr">
        <is>
          <t xml:space="preserve"> </t>
        </is>
      </c>
    </row>
    <row r="2207">
      <c r="A2207" s="4" t="inlineStr">
        <is>
          <t>% of Net Assets</t>
        </is>
      </c>
      <c r="C2207" s="10" t="n">
        <v>0.0083</v>
      </c>
      <c r="D2207" s="4" t="inlineStr">
        <is>
          <t>[1],[2],[4],[5],[9]</t>
        </is>
      </c>
      <c r="E2207" s="10" t="n">
        <v>0.0083</v>
      </c>
      <c r="F2207" s="4" t="inlineStr">
        <is>
          <t>[1],[2],[4],[5],[9]</t>
        </is>
      </c>
      <c r="G2207" s="10" t="n">
        <v>0.0083</v>
      </c>
      <c r="H2207" s="4" t="inlineStr">
        <is>
          <t>[1],[2],[4],[5],[9]</t>
        </is>
      </c>
      <c r="I2207" s="10" t="n">
        <v>0.0083</v>
      </c>
      <c r="J2207" s="4" t="inlineStr">
        <is>
          <t>[1],[2],[4],[5],[9]</t>
        </is>
      </c>
      <c r="K2207" s="10" t="n">
        <v>0.0083</v>
      </c>
      <c r="L2207" s="4" t="inlineStr">
        <is>
          <t>[1],[2],[4],[5],[9]</t>
        </is>
      </c>
      <c r="M2207" s="10" t="n">
        <v>0.0083</v>
      </c>
      <c r="N2207" s="4" t="inlineStr">
        <is>
          <t>[1],[2],[4],[5],[9]</t>
        </is>
      </c>
      <c r="O2207" s="10" t="n">
        <v>0.0083</v>
      </c>
      <c r="P2207" s="4" t="inlineStr">
        <is>
          <t>[1],[2],[4],[5],[9]</t>
        </is>
      </c>
      <c r="Q2207" s="10" t="n">
        <v>0.0102</v>
      </c>
      <c r="R2207" s="4" t="inlineStr">
        <is>
          <t>[10],[11],[12],[13],[14]</t>
        </is>
      </c>
      <c r="S2207" s="10" t="n">
        <v>0.0102</v>
      </c>
      <c r="T2207" s="4" t="inlineStr">
        <is>
          <t>[10],[11],[12],[13],[14]</t>
        </is>
      </c>
      <c r="U2207" s="10" t="n">
        <v>0.0102</v>
      </c>
      <c r="V2207" s="4" t="inlineStr">
        <is>
          <t>[10],[11],[12],[13],[14]</t>
        </is>
      </c>
      <c r="W2207" s="10" t="n">
        <v>0.0102</v>
      </c>
      <c r="X2207" s="4" t="inlineStr">
        <is>
          <t>[10],[11],[12],[13],[14]</t>
        </is>
      </c>
      <c r="Y2207" s="4" t="inlineStr">
        <is>
          <t xml:space="preserve"> </t>
        </is>
      </c>
    </row>
    <row r="2208">
      <c r="A2208" s="4" t="inlineStr">
        <is>
          <t>Investment, Identifier [Axis]: West Monroe Partners, LLC</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row>
    <row r="2210">
      <c r="A2210" s="4" t="inlineStr">
        <is>
          <t>Reference Rate and Spread</t>
        </is>
      </c>
      <c r="C2210" s="10" t="n">
        <v>0.055</v>
      </c>
      <c r="D2210" s="4" t="inlineStr">
        <is>
          <t>[1],[2],[4],[5]</t>
        </is>
      </c>
      <c r="E2210" s="10" t="n">
        <v>0.055</v>
      </c>
      <c r="F2210" s="4" t="inlineStr">
        <is>
          <t>[1],[2],[4],[5]</t>
        </is>
      </c>
      <c r="G2210" s="10" t="n">
        <v>0.055</v>
      </c>
      <c r="H2210" s="4" t="inlineStr">
        <is>
          <t>[1],[2],[4],[5]</t>
        </is>
      </c>
      <c r="I2210" s="10" t="n">
        <v>0.055</v>
      </c>
      <c r="J2210" s="4" t="inlineStr">
        <is>
          <t>[1],[2],[4],[5]</t>
        </is>
      </c>
      <c r="K2210" s="10" t="n">
        <v>0.055</v>
      </c>
      <c r="L2210" s="4" t="inlineStr">
        <is>
          <t>[1],[2],[4],[5]</t>
        </is>
      </c>
      <c r="M2210" s="10" t="n">
        <v>0.055</v>
      </c>
      <c r="N2210" s="4" t="inlineStr">
        <is>
          <t>[1],[2],[4],[5]</t>
        </is>
      </c>
      <c r="O2210" s="10" t="n">
        <v>0.055</v>
      </c>
      <c r="P2210" s="4" t="inlineStr">
        <is>
          <t>[1],[2],[4],[5]</t>
        </is>
      </c>
      <c r="Q2210" s="11" t="n">
        <v>5.5</v>
      </c>
      <c r="R2210" s="4" t="inlineStr">
        <is>
          <t>[10],[11],[13],[14]</t>
        </is>
      </c>
      <c r="S2210" s="11" t="n">
        <v>5.5</v>
      </c>
      <c r="T2210" s="4" t="inlineStr">
        <is>
          <t>[10],[11],[13],[14]</t>
        </is>
      </c>
      <c r="U2210" s="11" t="n">
        <v>5.5</v>
      </c>
      <c r="V2210" s="4" t="inlineStr">
        <is>
          <t>[10],[11],[13],[14]</t>
        </is>
      </c>
      <c r="W2210" s="11" t="n">
        <v>5.5</v>
      </c>
      <c r="X2210" s="4" t="inlineStr">
        <is>
          <t>[10],[11],[13],[14]</t>
        </is>
      </c>
      <c r="Y2210" s="4" t="inlineStr">
        <is>
          <t xml:space="preserve"> </t>
        </is>
      </c>
    </row>
    <row r="2211">
      <c r="A2211" s="4" t="inlineStr">
        <is>
          <t>Interest Rate</t>
        </is>
      </c>
      <c r="C2211" s="10" t="n">
        <v>0.0984</v>
      </c>
      <c r="D2211" s="4" t="inlineStr">
        <is>
          <t>[1],[2],[4],[5],[6],[7]</t>
        </is>
      </c>
      <c r="E2211" s="10" t="n">
        <v>0.0984</v>
      </c>
      <c r="F2211" s="4" t="inlineStr">
        <is>
          <t>[1],[2],[4],[5],[6],[7]</t>
        </is>
      </c>
      <c r="G2211" s="10" t="n">
        <v>0.0984</v>
      </c>
      <c r="H2211" s="4" t="inlineStr">
        <is>
          <t>[1],[2],[4],[5],[6],[7]</t>
        </is>
      </c>
      <c r="I2211" s="10" t="n">
        <v>0.0984</v>
      </c>
      <c r="J2211" s="4" t="inlineStr">
        <is>
          <t>[1],[2],[4],[5],[6],[7]</t>
        </is>
      </c>
      <c r="K2211" s="10" t="n">
        <v>0.0984</v>
      </c>
      <c r="L2211" s="4" t="inlineStr">
        <is>
          <t>[1],[2],[4],[5],[6],[7]</t>
        </is>
      </c>
      <c r="M2211" s="10" t="n">
        <v>0.0984</v>
      </c>
      <c r="N2211" s="4" t="inlineStr">
        <is>
          <t>[1],[2],[4],[5],[6],[7]</t>
        </is>
      </c>
      <c r="O2211" s="10" t="n">
        <v>0.0984</v>
      </c>
      <c r="P2211" s="4" t="inlineStr">
        <is>
          <t>[1],[2],[4],[5],[6],[7]</t>
        </is>
      </c>
      <c r="Q2211" s="10" t="n">
        <v>0.0625</v>
      </c>
      <c r="R2211" s="4" t="inlineStr">
        <is>
          <t>[10],[11],[13],[14]</t>
        </is>
      </c>
      <c r="S2211" s="10" t="n">
        <v>0.0625</v>
      </c>
      <c r="T2211" s="4" t="inlineStr">
        <is>
          <t>[10],[11],[13],[14]</t>
        </is>
      </c>
      <c r="U2211" s="10" t="n">
        <v>0.0625</v>
      </c>
      <c r="V2211" s="4" t="inlineStr">
        <is>
          <t>[10],[11],[13],[14]</t>
        </is>
      </c>
      <c r="W2211" s="10" t="n">
        <v>0.0625</v>
      </c>
      <c r="X2211" s="4" t="inlineStr">
        <is>
          <t>[10],[11],[13],[14]</t>
        </is>
      </c>
      <c r="Y2211" s="4" t="inlineStr">
        <is>
          <t xml:space="preserve"> </t>
        </is>
      </c>
    </row>
    <row r="2212">
      <c r="A2212" s="4" t="inlineStr">
        <is>
          <t>Par Amounts/Units</t>
        </is>
      </c>
      <c r="C2212" s="5" t="n">
        <v>14896</v>
      </c>
      <c r="D2212" s="4" t="inlineStr">
        <is>
          <t>[1],[2],[4],[5]</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5" t="n">
        <v>15009</v>
      </c>
      <c r="R2212" s="4" t="inlineStr">
        <is>
          <t>[10],[11],[13],[14]</t>
        </is>
      </c>
      <c r="S2212" s="4" t="inlineStr">
        <is>
          <t xml:space="preserve"> </t>
        </is>
      </c>
      <c r="U2212" s="4" t="inlineStr">
        <is>
          <t xml:space="preserve"> </t>
        </is>
      </c>
      <c r="W2212" s="4" t="inlineStr">
        <is>
          <t xml:space="preserve"> </t>
        </is>
      </c>
      <c r="Y2212" s="4" t="inlineStr">
        <is>
          <t xml:space="preserve"> </t>
        </is>
      </c>
    </row>
    <row r="2213">
      <c r="A2213" s="4" t="inlineStr">
        <is>
          <t>Cost</t>
        </is>
      </c>
      <c r="C2213" s="6" t="n">
        <v>14623</v>
      </c>
      <c r="D2213" s="4" t="inlineStr">
        <is>
          <t>[1],[2],[4],[5],[8]</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6" t="n">
        <v>14715</v>
      </c>
      <c r="R2213" s="4" t="inlineStr">
        <is>
          <t>[10],[11],[13],[14]</t>
        </is>
      </c>
      <c r="S2213" s="4" t="inlineStr">
        <is>
          <t xml:space="preserve"> </t>
        </is>
      </c>
      <c r="U2213" s="4" t="inlineStr">
        <is>
          <t xml:space="preserve"> </t>
        </is>
      </c>
      <c r="W2213" s="4" t="inlineStr">
        <is>
          <t xml:space="preserve"> </t>
        </is>
      </c>
      <c r="Y2213" s="4" t="inlineStr">
        <is>
          <t xml:space="preserve"> </t>
        </is>
      </c>
    </row>
    <row r="2214">
      <c r="A2214" s="4" t="inlineStr">
        <is>
          <t>Fair Value</t>
        </is>
      </c>
      <c r="C2214" s="5" t="n">
        <v>14524</v>
      </c>
      <c r="D2214" s="4" t="inlineStr">
        <is>
          <t>[1],[2],[4],[5]</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5" t="n">
        <v>14709</v>
      </c>
      <c r="R2214" s="4" t="inlineStr">
        <is>
          <t>[10],[11],[13],[14]</t>
        </is>
      </c>
      <c r="S2214" s="4" t="inlineStr">
        <is>
          <t xml:space="preserve"> </t>
        </is>
      </c>
      <c r="U2214" s="4" t="inlineStr">
        <is>
          <t xml:space="preserve"> </t>
        </is>
      </c>
      <c r="W2214" s="4" t="inlineStr">
        <is>
          <t xml:space="preserve"> </t>
        </is>
      </c>
      <c r="Y2214" s="4" t="inlineStr">
        <is>
          <t xml:space="preserve"> </t>
        </is>
      </c>
    </row>
    <row r="2215">
      <c r="A2215" s="4" t="inlineStr">
        <is>
          <t>% of Net Assets</t>
        </is>
      </c>
      <c r="C2215" s="10" t="n">
        <v>0.0035</v>
      </c>
      <c r="D2215" s="4" t="inlineStr">
        <is>
          <t>[1],[2],[4],[5]</t>
        </is>
      </c>
      <c r="E2215" s="10" t="n">
        <v>0.0035</v>
      </c>
      <c r="F2215" s="4" t="inlineStr">
        <is>
          <t>[1],[2],[4],[5]</t>
        </is>
      </c>
      <c r="G2215" s="10" t="n">
        <v>0.0035</v>
      </c>
      <c r="H2215" s="4" t="inlineStr">
        <is>
          <t>[1],[2],[4],[5]</t>
        </is>
      </c>
      <c r="I2215" s="10" t="n">
        <v>0.0035</v>
      </c>
      <c r="J2215" s="4" t="inlineStr">
        <is>
          <t>[1],[2],[4],[5]</t>
        </is>
      </c>
      <c r="K2215" s="10" t="n">
        <v>0.0035</v>
      </c>
      <c r="L2215" s="4" t="inlineStr">
        <is>
          <t>[1],[2],[4],[5]</t>
        </is>
      </c>
      <c r="M2215" s="10" t="n">
        <v>0.0035</v>
      </c>
      <c r="N2215" s="4" t="inlineStr">
        <is>
          <t>[1],[2],[4],[5]</t>
        </is>
      </c>
      <c r="O2215" s="10" t="n">
        <v>0.0035</v>
      </c>
      <c r="P2215" s="4" t="inlineStr">
        <is>
          <t>[1],[2],[4],[5]</t>
        </is>
      </c>
      <c r="Q2215" s="10" t="n">
        <v>0.0033</v>
      </c>
      <c r="R2215" s="4" t="inlineStr">
        <is>
          <t>[10],[11],[13],[14]</t>
        </is>
      </c>
      <c r="S2215" s="10" t="n">
        <v>0.0033</v>
      </c>
      <c r="T2215" s="4" t="inlineStr">
        <is>
          <t>[10],[11],[13],[14]</t>
        </is>
      </c>
      <c r="U2215" s="10" t="n">
        <v>0.0033</v>
      </c>
      <c r="V2215" s="4" t="inlineStr">
        <is>
          <t>[10],[11],[13],[14]</t>
        </is>
      </c>
      <c r="W2215" s="10" t="n">
        <v>0.0033</v>
      </c>
      <c r="X2215" s="4" t="inlineStr">
        <is>
          <t>[10],[11],[13],[14]</t>
        </is>
      </c>
      <c r="Y2215" s="4" t="inlineStr">
        <is>
          <t xml:space="preserve"> </t>
        </is>
      </c>
    </row>
    <row r="2216">
      <c r="A2216" s="4" t="inlineStr">
        <is>
          <t>Investment, Identifier [Axis]: Westland Insurance Group LTD 1</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row>
    <row r="2218">
      <c r="A2218" s="4" t="inlineStr">
        <is>
          <t>Reference Rate and Spread</t>
        </is>
      </c>
      <c r="C2218" s="11" t="n">
        <v>0.07000000000000001</v>
      </c>
      <c r="D2218" s="4" t="inlineStr">
        <is>
          <t>[3],[4],[5],[9],[15]</t>
        </is>
      </c>
      <c r="E2218" s="11" t="n">
        <v>0.07000000000000001</v>
      </c>
      <c r="F2218" s="4" t="inlineStr">
        <is>
          <t>[3],[4],[5],[9],[15]</t>
        </is>
      </c>
      <c r="G2218" s="11" t="n">
        <v>0.07000000000000001</v>
      </c>
      <c r="H2218" s="4" t="inlineStr">
        <is>
          <t>[3],[4],[5],[9],[15]</t>
        </is>
      </c>
      <c r="I2218" s="11" t="n">
        <v>0.07000000000000001</v>
      </c>
      <c r="J2218" s="4" t="inlineStr">
        <is>
          <t>[3],[4],[5],[9],[15]</t>
        </is>
      </c>
      <c r="K2218" s="11" t="n">
        <v>0.07000000000000001</v>
      </c>
      <c r="L2218" s="4" t="inlineStr">
        <is>
          <t>[3],[4],[5],[9],[15]</t>
        </is>
      </c>
      <c r="M2218" s="11" t="n">
        <v>0.07000000000000001</v>
      </c>
      <c r="N2218" s="4" t="inlineStr">
        <is>
          <t>[3],[4],[5],[9],[15]</t>
        </is>
      </c>
      <c r="O2218" s="11" t="n">
        <v>0.07000000000000001</v>
      </c>
      <c r="P2218" s="4" t="inlineStr">
        <is>
          <t>[3],[4],[5],[9],[15]</t>
        </is>
      </c>
      <c r="Q2218" s="11" t="n">
        <v>7</v>
      </c>
      <c r="R2218" s="4" t="inlineStr">
        <is>
          <t>[12],[13],[14],[16],[21]</t>
        </is>
      </c>
      <c r="S2218" s="11" t="n">
        <v>7</v>
      </c>
      <c r="T2218" s="4" t="inlineStr">
        <is>
          <t>[12],[13],[14],[16],[21]</t>
        </is>
      </c>
      <c r="U2218" s="11" t="n">
        <v>7</v>
      </c>
      <c r="V2218" s="4" t="inlineStr">
        <is>
          <t>[12],[13],[14],[16],[21]</t>
        </is>
      </c>
      <c r="W2218" s="11" t="n">
        <v>7</v>
      </c>
      <c r="X2218" s="4" t="inlineStr">
        <is>
          <t>[12],[13],[14],[16],[21]</t>
        </is>
      </c>
      <c r="Y2218" s="4" t="inlineStr">
        <is>
          <t xml:space="preserve"> </t>
        </is>
      </c>
    </row>
    <row r="2219">
      <c r="A2219" s="4" t="inlineStr">
        <is>
          <t>Interest Rate</t>
        </is>
      </c>
      <c r="C2219" s="10" t="n">
        <v>0.1139</v>
      </c>
      <c r="D2219" s="4" t="inlineStr">
        <is>
          <t>[3],[4],[5],[6],[7],[9],[15]</t>
        </is>
      </c>
      <c r="E2219" s="10" t="n">
        <v>0.1139</v>
      </c>
      <c r="F2219" s="4" t="inlineStr">
        <is>
          <t>[3],[4],[5],[6],[7],[9],[15]</t>
        </is>
      </c>
      <c r="G2219" s="10" t="n">
        <v>0.1139</v>
      </c>
      <c r="H2219" s="4" t="inlineStr">
        <is>
          <t>[3],[4],[5],[6],[7],[9],[15]</t>
        </is>
      </c>
      <c r="I2219" s="10" t="n">
        <v>0.1139</v>
      </c>
      <c r="J2219" s="4" t="inlineStr">
        <is>
          <t>[3],[4],[5],[6],[7],[9],[15]</t>
        </is>
      </c>
      <c r="K2219" s="10" t="n">
        <v>0.1139</v>
      </c>
      <c r="L2219" s="4" t="inlineStr">
        <is>
          <t>[3],[4],[5],[6],[7],[9],[15]</t>
        </is>
      </c>
      <c r="M2219" s="10" t="n">
        <v>0.1139</v>
      </c>
      <c r="N2219" s="4" t="inlineStr">
        <is>
          <t>[3],[4],[5],[6],[7],[9],[15]</t>
        </is>
      </c>
      <c r="O2219" s="10" t="n">
        <v>0.1139</v>
      </c>
      <c r="P2219" s="4" t="inlineStr">
        <is>
          <t>[3],[4],[5],[6],[7],[9],[15]</t>
        </is>
      </c>
      <c r="Q2219" s="11" t="n">
        <v>0.08</v>
      </c>
      <c r="R2219" s="4" t="inlineStr">
        <is>
          <t>[12],[13],[14],[16],[21]</t>
        </is>
      </c>
      <c r="S2219" s="11" t="n">
        <v>0.08</v>
      </c>
      <c r="T2219" s="4" t="inlineStr">
        <is>
          <t>[12],[13],[14],[16],[21]</t>
        </is>
      </c>
      <c r="U2219" s="11" t="n">
        <v>0.08</v>
      </c>
      <c r="V2219" s="4" t="inlineStr">
        <is>
          <t>[12],[13],[14],[16],[21]</t>
        </is>
      </c>
      <c r="W2219" s="11" t="n">
        <v>0.08</v>
      </c>
      <c r="X2219" s="4" t="inlineStr">
        <is>
          <t>[12],[13],[14],[16],[21]</t>
        </is>
      </c>
      <c r="Y2219" s="4" t="inlineStr">
        <is>
          <t xml:space="preserve"> </t>
        </is>
      </c>
    </row>
    <row r="2220">
      <c r="A2220" s="4" t="inlineStr">
        <is>
          <t>Par Amounts/Units</t>
        </is>
      </c>
      <c r="C2220" s="5" t="n">
        <v>42483</v>
      </c>
      <c r="D2220" s="4" t="inlineStr">
        <is>
          <t>[3],[4],[5],[9],[15]</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5" t="n">
        <v>42483</v>
      </c>
      <c r="R2220" s="4" t="inlineStr">
        <is>
          <t>[12],[13],[14],[16],[21]</t>
        </is>
      </c>
      <c r="S2220" s="4" t="inlineStr">
        <is>
          <t xml:space="preserve"> </t>
        </is>
      </c>
      <c r="U2220" s="4" t="inlineStr">
        <is>
          <t xml:space="preserve"> </t>
        </is>
      </c>
      <c r="W2220" s="4" t="inlineStr">
        <is>
          <t xml:space="preserve"> </t>
        </is>
      </c>
      <c r="Y2220" s="4" t="inlineStr">
        <is>
          <t xml:space="preserve"> </t>
        </is>
      </c>
    </row>
    <row r="2221">
      <c r="A2221" s="4" t="inlineStr">
        <is>
          <t>Cost</t>
        </is>
      </c>
      <c r="C2221" s="6" t="n">
        <v>39901</v>
      </c>
      <c r="D2221" s="4" t="inlineStr">
        <is>
          <t>[3],[4],[5],[8],[9],[15]</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6" t="n">
        <v>39257</v>
      </c>
      <c r="R2221" s="4" t="inlineStr">
        <is>
          <t>[12],[13],[14],[16],[21]</t>
        </is>
      </c>
      <c r="S2221" s="4" t="inlineStr">
        <is>
          <t xml:space="preserve"> </t>
        </is>
      </c>
      <c r="U2221" s="4" t="inlineStr">
        <is>
          <t xml:space="preserve"> </t>
        </is>
      </c>
      <c r="W2221" s="4" t="inlineStr">
        <is>
          <t xml:space="preserve"> </t>
        </is>
      </c>
      <c r="Y2221" s="4" t="inlineStr">
        <is>
          <t xml:space="preserve"> </t>
        </is>
      </c>
    </row>
    <row r="2222">
      <c r="A2222" s="4" t="inlineStr">
        <is>
          <t>Fair Value</t>
        </is>
      </c>
      <c r="C2222" s="5" t="n">
        <v>41209</v>
      </c>
      <c r="D2222" s="4" t="inlineStr">
        <is>
          <t>[3],[4],[5],[9],[15]</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5" t="n">
        <v>41315</v>
      </c>
      <c r="R2222" s="4" t="inlineStr">
        <is>
          <t>[12],[13],[14],[16],[21]</t>
        </is>
      </c>
      <c r="S2222" s="4" t="inlineStr">
        <is>
          <t xml:space="preserve"> </t>
        </is>
      </c>
      <c r="U2222" s="4" t="inlineStr">
        <is>
          <t xml:space="preserve"> </t>
        </is>
      </c>
      <c r="W2222" s="4" t="inlineStr">
        <is>
          <t xml:space="preserve"> </t>
        </is>
      </c>
      <c r="Y2222" s="4" t="inlineStr">
        <is>
          <t xml:space="preserve"> </t>
        </is>
      </c>
    </row>
    <row r="2223">
      <c r="A2223" s="4" t="inlineStr">
        <is>
          <t>% of Net Assets</t>
        </is>
      </c>
      <c r="C2223" s="10" t="n">
        <v>0.009900000000000001</v>
      </c>
      <c r="D2223" s="4" t="inlineStr">
        <is>
          <t>[3],[4],[5],[9],[15]</t>
        </is>
      </c>
      <c r="E2223" s="10" t="n">
        <v>0.009900000000000001</v>
      </c>
      <c r="F2223" s="4" t="inlineStr">
        <is>
          <t>[3],[4],[5],[9],[15]</t>
        </is>
      </c>
      <c r="G2223" s="10" t="n">
        <v>0.009900000000000001</v>
      </c>
      <c r="H2223" s="4" t="inlineStr">
        <is>
          <t>[3],[4],[5],[9],[15]</t>
        </is>
      </c>
      <c r="I2223" s="10" t="n">
        <v>0.009900000000000001</v>
      </c>
      <c r="J2223" s="4" t="inlineStr">
        <is>
          <t>[3],[4],[5],[9],[15]</t>
        </is>
      </c>
      <c r="K2223" s="10" t="n">
        <v>0.009900000000000001</v>
      </c>
      <c r="L2223" s="4" t="inlineStr">
        <is>
          <t>[3],[4],[5],[9],[15]</t>
        </is>
      </c>
      <c r="M2223" s="10" t="n">
        <v>0.009900000000000001</v>
      </c>
      <c r="N2223" s="4" t="inlineStr">
        <is>
          <t>[3],[4],[5],[9],[15]</t>
        </is>
      </c>
      <c r="O2223" s="10" t="n">
        <v>0.009900000000000001</v>
      </c>
      <c r="P2223" s="4" t="inlineStr">
        <is>
          <t>[3],[4],[5],[9],[15]</t>
        </is>
      </c>
      <c r="Q2223" s="10" t="n">
        <v>0.009299999999999999</v>
      </c>
      <c r="R2223" s="4" t="inlineStr">
        <is>
          <t>[12],[13],[14],[16],[21]</t>
        </is>
      </c>
      <c r="S2223" s="10" t="n">
        <v>0.009299999999999999</v>
      </c>
      <c r="T2223" s="4" t="inlineStr">
        <is>
          <t>[12],[13],[14],[16],[21]</t>
        </is>
      </c>
      <c r="U2223" s="10" t="n">
        <v>0.009299999999999999</v>
      </c>
      <c r="V2223" s="4" t="inlineStr">
        <is>
          <t>[12],[13],[14],[16],[21]</t>
        </is>
      </c>
      <c r="W2223" s="10" t="n">
        <v>0.009299999999999999</v>
      </c>
      <c r="X2223" s="4" t="inlineStr">
        <is>
          <t>[12],[13],[14],[16],[21]</t>
        </is>
      </c>
      <c r="Y2223" s="4" t="inlineStr">
        <is>
          <t xml:space="preserve"> </t>
        </is>
      </c>
    </row>
    <row r="2224">
      <c r="A2224" s="4" t="inlineStr">
        <is>
          <t>Investment, Identifier [Axis]: Westland Insurance Group LTD 2</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row>
    <row r="2226">
      <c r="A2226" s="4" t="inlineStr">
        <is>
          <t>Reference Rate and Spread</t>
        </is>
      </c>
      <c r="C2226" s="11" t="n">
        <v>0.07000000000000001</v>
      </c>
      <c r="D2226" s="4" t="inlineStr">
        <is>
          <t>[1],[3],[4],[5],[9],[17]</t>
        </is>
      </c>
      <c r="E2226" s="11" t="n">
        <v>0.07000000000000001</v>
      </c>
      <c r="F2226" s="4" t="inlineStr">
        <is>
          <t>[1],[3],[4],[5],[9],[17]</t>
        </is>
      </c>
      <c r="G2226" s="11" t="n">
        <v>0.07000000000000001</v>
      </c>
      <c r="H2226" s="4" t="inlineStr">
        <is>
          <t>[1],[3],[4],[5],[9],[17]</t>
        </is>
      </c>
      <c r="I2226" s="11" t="n">
        <v>0.07000000000000001</v>
      </c>
      <c r="J2226" s="4" t="inlineStr">
        <is>
          <t>[1],[3],[4],[5],[9],[17]</t>
        </is>
      </c>
      <c r="K2226" s="11" t="n">
        <v>0.07000000000000001</v>
      </c>
      <c r="L2226" s="4" t="inlineStr">
        <is>
          <t>[1],[3],[4],[5],[9],[17]</t>
        </is>
      </c>
      <c r="M2226" s="11" t="n">
        <v>0.07000000000000001</v>
      </c>
      <c r="N2226" s="4" t="inlineStr">
        <is>
          <t>[1],[3],[4],[5],[9],[17]</t>
        </is>
      </c>
      <c r="O2226" s="11" t="n">
        <v>0.07000000000000001</v>
      </c>
      <c r="P2226" s="4" t="inlineStr">
        <is>
          <t>[1],[3],[4],[5],[9],[17]</t>
        </is>
      </c>
      <c r="Q2226" s="11" t="n">
        <v>7</v>
      </c>
      <c r="R2226" s="4" t="inlineStr">
        <is>
          <t>[10],[12],[13],[14],[16],[21]</t>
        </is>
      </c>
      <c r="S2226" s="11" t="n">
        <v>7</v>
      </c>
      <c r="T2226" s="4" t="inlineStr">
        <is>
          <t>[10],[12],[13],[14],[16],[21]</t>
        </is>
      </c>
      <c r="U2226" s="11" t="n">
        <v>7</v>
      </c>
      <c r="V2226" s="4" t="inlineStr">
        <is>
          <t>[10],[12],[13],[14],[16],[21]</t>
        </is>
      </c>
      <c r="W2226" s="11" t="n">
        <v>7</v>
      </c>
      <c r="X2226" s="4" t="inlineStr">
        <is>
          <t>[10],[12],[13],[14],[16],[21]</t>
        </is>
      </c>
      <c r="Y2226" s="4" t="inlineStr">
        <is>
          <t xml:space="preserve"> </t>
        </is>
      </c>
    </row>
    <row r="2227">
      <c r="A2227" s="4" t="inlineStr">
        <is>
          <t>Interest Rate</t>
        </is>
      </c>
      <c r="C2227" s="10" t="n">
        <v>0.1186</v>
      </c>
      <c r="D2227" s="4" t="inlineStr">
        <is>
          <t>[1],[3],[4],[5],[6],[7],[9],[17]</t>
        </is>
      </c>
      <c r="E2227" s="10" t="n">
        <v>0.1186</v>
      </c>
      <c r="F2227" s="4" t="inlineStr">
        <is>
          <t>[1],[3],[4],[5],[6],[7],[9],[17]</t>
        </is>
      </c>
      <c r="G2227" s="10" t="n">
        <v>0.1186</v>
      </c>
      <c r="H2227" s="4" t="inlineStr">
        <is>
          <t>[1],[3],[4],[5],[6],[7],[9],[17]</t>
        </is>
      </c>
      <c r="I2227" s="10" t="n">
        <v>0.1186</v>
      </c>
      <c r="J2227" s="4" t="inlineStr">
        <is>
          <t>[1],[3],[4],[5],[6],[7],[9],[17]</t>
        </is>
      </c>
      <c r="K2227" s="10" t="n">
        <v>0.1186</v>
      </c>
      <c r="L2227" s="4" t="inlineStr">
        <is>
          <t>[1],[3],[4],[5],[6],[7],[9],[17]</t>
        </is>
      </c>
      <c r="M2227" s="10" t="n">
        <v>0.1186</v>
      </c>
      <c r="N2227" s="4" t="inlineStr">
        <is>
          <t>[1],[3],[4],[5],[6],[7],[9],[17]</t>
        </is>
      </c>
      <c r="O2227" s="10" t="n">
        <v>0.1186</v>
      </c>
      <c r="P2227" s="4" t="inlineStr">
        <is>
          <t>[1],[3],[4],[5],[6],[7],[9],[17]</t>
        </is>
      </c>
      <c r="Q2227" s="11" t="n">
        <v>0.08</v>
      </c>
      <c r="R2227" s="4" t="inlineStr">
        <is>
          <t>[10],[12],[13],[14],[16],[21]</t>
        </is>
      </c>
      <c r="S2227" s="11" t="n">
        <v>0.08</v>
      </c>
      <c r="T2227" s="4" t="inlineStr">
        <is>
          <t>[10],[12],[13],[14],[16],[21]</t>
        </is>
      </c>
      <c r="U2227" s="11" t="n">
        <v>0.08</v>
      </c>
      <c r="V2227" s="4" t="inlineStr">
        <is>
          <t>[10],[12],[13],[14],[16],[21]</t>
        </is>
      </c>
      <c r="W2227" s="11" t="n">
        <v>0.08</v>
      </c>
      <c r="X2227" s="4" t="inlineStr">
        <is>
          <t>[10],[12],[13],[14],[16],[21]</t>
        </is>
      </c>
      <c r="Y2227" s="4" t="inlineStr">
        <is>
          <t xml:space="preserve"> </t>
        </is>
      </c>
    </row>
    <row r="2228">
      <c r="A2228" s="4" t="inlineStr">
        <is>
          <t>Par Amounts/Units</t>
        </is>
      </c>
      <c r="C2228" s="4" t="inlineStr">
        <is>
          <t xml:space="preserve"> </t>
        </is>
      </c>
      <c r="E2228" s="4" t="inlineStr">
        <is>
          <t xml:space="preserve"> </t>
        </is>
      </c>
      <c r="G2228" s="5" t="n">
        <v>165350</v>
      </c>
      <c r="H2228" s="4" t="inlineStr">
        <is>
          <t>[1],[3],[4],[5],[9],[17]</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5" t="n">
        <v>96704</v>
      </c>
      <c r="V2228" s="4" t="inlineStr">
        <is>
          <t>[10],[12],[13],[14],[16],[21]</t>
        </is>
      </c>
      <c r="W2228" s="4" t="inlineStr">
        <is>
          <t xml:space="preserve"> </t>
        </is>
      </c>
      <c r="Y2228" s="4" t="inlineStr">
        <is>
          <t xml:space="preserve"> </t>
        </is>
      </c>
    </row>
    <row r="2229">
      <c r="A2229" s="4" t="inlineStr">
        <is>
          <t>Cost</t>
        </is>
      </c>
      <c r="C2229" s="5" t="n">
        <v>119655</v>
      </c>
      <c r="D2229" s="4" t="inlineStr">
        <is>
          <t>[1],[3],[4],[5],[8],[9],[17]</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5" t="n">
        <v>68874</v>
      </c>
      <c r="R2229" s="4" t="inlineStr">
        <is>
          <t>[10],[12],[13],[14],[16],[21]</t>
        </is>
      </c>
      <c r="S2229" s="4" t="inlineStr">
        <is>
          <t xml:space="preserve"> </t>
        </is>
      </c>
      <c r="U2229" s="4" t="inlineStr">
        <is>
          <t xml:space="preserve"> </t>
        </is>
      </c>
      <c r="W2229" s="4" t="inlineStr">
        <is>
          <t xml:space="preserve"> </t>
        </is>
      </c>
      <c r="Y2229" s="4" t="inlineStr">
        <is>
          <t xml:space="preserve"> </t>
        </is>
      </c>
    </row>
    <row r="2230">
      <c r="A2230" s="4" t="inlineStr">
        <is>
          <t>Fair Value</t>
        </is>
      </c>
      <c r="C2230" s="5" t="n">
        <v>118210</v>
      </c>
      <c r="D2230" s="4" t="inlineStr">
        <is>
          <t>[1],[3],[4],[5],[9],[17]</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5" t="n">
        <v>74348</v>
      </c>
      <c r="R2230" s="4" t="inlineStr">
        <is>
          <t>[10],[12],[13],[14],[16],[21]</t>
        </is>
      </c>
      <c r="S2230" s="4" t="inlineStr">
        <is>
          <t xml:space="preserve"> </t>
        </is>
      </c>
      <c r="U2230" s="4" t="inlineStr">
        <is>
          <t xml:space="preserve"> </t>
        </is>
      </c>
      <c r="W2230" s="4" t="inlineStr">
        <is>
          <t xml:space="preserve"> </t>
        </is>
      </c>
      <c r="Y2230" s="4" t="inlineStr">
        <is>
          <t xml:space="preserve"> </t>
        </is>
      </c>
    </row>
    <row r="2231">
      <c r="A2231" s="4" t="inlineStr">
        <is>
          <t>% of Net Assets</t>
        </is>
      </c>
      <c r="C2231" s="10" t="n">
        <v>0.0284</v>
      </c>
      <c r="D2231" s="4" t="inlineStr">
        <is>
          <t>[1],[3],[4],[5],[9],[17]</t>
        </is>
      </c>
      <c r="E2231" s="10" t="n">
        <v>0.0284</v>
      </c>
      <c r="F2231" s="4" t="inlineStr">
        <is>
          <t>[1],[3],[4],[5],[9],[17]</t>
        </is>
      </c>
      <c r="G2231" s="10" t="n">
        <v>0.0284</v>
      </c>
      <c r="H2231" s="4" t="inlineStr">
        <is>
          <t>[1],[3],[4],[5],[9],[17]</t>
        </is>
      </c>
      <c r="I2231" s="10" t="n">
        <v>0.0284</v>
      </c>
      <c r="J2231" s="4" t="inlineStr">
        <is>
          <t>[1],[3],[4],[5],[9],[17]</t>
        </is>
      </c>
      <c r="K2231" s="10" t="n">
        <v>0.0284</v>
      </c>
      <c r="L2231" s="4" t="inlineStr">
        <is>
          <t>[1],[3],[4],[5],[9],[17]</t>
        </is>
      </c>
      <c r="M2231" s="10" t="n">
        <v>0.0284</v>
      </c>
      <c r="N2231" s="4" t="inlineStr">
        <is>
          <t>[1],[3],[4],[5],[9],[17]</t>
        </is>
      </c>
      <c r="O2231" s="10" t="n">
        <v>0.0284</v>
      </c>
      <c r="P2231" s="4" t="inlineStr">
        <is>
          <t>[1],[3],[4],[5],[9],[17]</t>
        </is>
      </c>
      <c r="Q2231" s="10" t="n">
        <v>0.0167</v>
      </c>
      <c r="R2231" s="4" t="inlineStr">
        <is>
          <t>[10],[12],[13],[14],[16],[21]</t>
        </is>
      </c>
      <c r="S2231" s="10" t="n">
        <v>0.0167</v>
      </c>
      <c r="T2231" s="4" t="inlineStr">
        <is>
          <t>[10],[12],[13],[14],[16],[21]</t>
        </is>
      </c>
      <c r="U2231" s="10" t="n">
        <v>0.0167</v>
      </c>
      <c r="V2231" s="4" t="inlineStr">
        <is>
          <t>[10],[12],[13],[14],[16],[21]</t>
        </is>
      </c>
      <c r="W2231" s="10" t="n">
        <v>0.0167</v>
      </c>
      <c r="X2231" s="4" t="inlineStr">
        <is>
          <t>[10],[12],[13],[14],[16],[21]</t>
        </is>
      </c>
      <c r="Y2231" s="4" t="inlineStr">
        <is>
          <t xml:space="preserve"> </t>
        </is>
      </c>
    </row>
    <row r="2232">
      <c r="A2232" s="4" t="inlineStr">
        <is>
          <t>Investment, Identifier [Axis]: Windows Acquisition Holdings, Inc.</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row>
    <row r="2234">
      <c r="A2234" s="4" t="inlineStr">
        <is>
          <t>Reference Rate and Spread</t>
        </is>
      </c>
      <c r="C2234" s="10" t="n">
        <v>0.065</v>
      </c>
      <c r="D2234" s="4" t="inlineStr">
        <is>
          <t>[4],[5],[9],[15]</t>
        </is>
      </c>
      <c r="E2234" s="10" t="n">
        <v>0.065</v>
      </c>
      <c r="F2234" s="4" t="inlineStr">
        <is>
          <t>[4],[5],[9],[15]</t>
        </is>
      </c>
      <c r="G2234" s="10" t="n">
        <v>0.065</v>
      </c>
      <c r="H2234" s="4" t="inlineStr">
        <is>
          <t>[4],[5],[9],[15]</t>
        </is>
      </c>
      <c r="I2234" s="10" t="n">
        <v>0.065</v>
      </c>
      <c r="J2234" s="4" t="inlineStr">
        <is>
          <t>[4],[5],[9],[15]</t>
        </is>
      </c>
      <c r="K2234" s="10" t="n">
        <v>0.065</v>
      </c>
      <c r="L2234" s="4" t="inlineStr">
        <is>
          <t>[4],[5],[9],[15]</t>
        </is>
      </c>
      <c r="M2234" s="10" t="n">
        <v>0.065</v>
      </c>
      <c r="N2234" s="4" t="inlineStr">
        <is>
          <t>[4],[5],[9],[15]</t>
        </is>
      </c>
      <c r="O2234" s="10" t="n">
        <v>0.065</v>
      </c>
      <c r="P2234" s="4" t="inlineStr">
        <is>
          <t>[4],[5],[9],[15]</t>
        </is>
      </c>
      <c r="Q2234" s="11" t="n">
        <v>6.5</v>
      </c>
      <c r="R2234" s="4" t="inlineStr">
        <is>
          <t>[12],[13],[14],[16]</t>
        </is>
      </c>
      <c r="S2234" s="11" t="n">
        <v>6.5</v>
      </c>
      <c r="T2234" s="4" t="inlineStr">
        <is>
          <t>[12],[13],[14],[16]</t>
        </is>
      </c>
      <c r="U2234" s="11" t="n">
        <v>6.5</v>
      </c>
      <c r="V2234" s="4" t="inlineStr">
        <is>
          <t>[12],[13],[14],[16]</t>
        </is>
      </c>
      <c r="W2234" s="11" t="n">
        <v>6.5</v>
      </c>
      <c r="X2234" s="4" t="inlineStr">
        <is>
          <t>[12],[13],[14],[16]</t>
        </is>
      </c>
      <c r="Y2234" s="4" t="inlineStr">
        <is>
          <t xml:space="preserve"> </t>
        </is>
      </c>
    </row>
    <row r="2235">
      <c r="A2235" s="4" t="inlineStr">
        <is>
          <t>Interest Rate</t>
        </is>
      </c>
      <c r="C2235" s="10" t="n">
        <v>0.1123</v>
      </c>
      <c r="D2235" s="4" t="inlineStr">
        <is>
          <t>[4],[5],[6],[7],[9],[15]</t>
        </is>
      </c>
      <c r="E2235" s="10" t="n">
        <v>0.1123</v>
      </c>
      <c r="F2235" s="4" t="inlineStr">
        <is>
          <t>[4],[5],[6],[7],[9],[15]</t>
        </is>
      </c>
      <c r="G2235" s="10" t="n">
        <v>0.1123</v>
      </c>
      <c r="H2235" s="4" t="inlineStr">
        <is>
          <t>[4],[5],[6],[7],[9],[15]</t>
        </is>
      </c>
      <c r="I2235" s="10" t="n">
        <v>0.1123</v>
      </c>
      <c r="J2235" s="4" t="inlineStr">
        <is>
          <t>[4],[5],[6],[7],[9],[15]</t>
        </is>
      </c>
      <c r="K2235" s="10" t="n">
        <v>0.1123</v>
      </c>
      <c r="L2235" s="4" t="inlineStr">
        <is>
          <t>[4],[5],[6],[7],[9],[15]</t>
        </is>
      </c>
      <c r="M2235" s="10" t="n">
        <v>0.1123</v>
      </c>
      <c r="N2235" s="4" t="inlineStr">
        <is>
          <t>[4],[5],[6],[7],[9],[15]</t>
        </is>
      </c>
      <c r="O2235" s="10" t="n">
        <v>0.1123</v>
      </c>
      <c r="P2235" s="4" t="inlineStr">
        <is>
          <t>[4],[5],[6],[7],[9],[15]</t>
        </is>
      </c>
      <c r="Q2235" s="10" t="n">
        <v>0.075</v>
      </c>
      <c r="R2235" s="4" t="inlineStr">
        <is>
          <t>[12],[13],[14],[16]</t>
        </is>
      </c>
      <c r="S2235" s="10" t="n">
        <v>0.075</v>
      </c>
      <c r="T2235" s="4" t="inlineStr">
        <is>
          <t>[12],[13],[14],[16]</t>
        </is>
      </c>
      <c r="U2235" s="10" t="n">
        <v>0.075</v>
      </c>
      <c r="V2235" s="4" t="inlineStr">
        <is>
          <t>[12],[13],[14],[16]</t>
        </is>
      </c>
      <c r="W2235" s="10" t="n">
        <v>0.075</v>
      </c>
      <c r="X2235" s="4" t="inlineStr">
        <is>
          <t>[12],[13],[14],[16]</t>
        </is>
      </c>
      <c r="Y2235" s="4" t="inlineStr">
        <is>
          <t xml:space="preserve"> </t>
        </is>
      </c>
    </row>
    <row r="2236">
      <c r="A2236" s="4" t="inlineStr">
        <is>
          <t>Par Amounts/Units</t>
        </is>
      </c>
      <c r="C2236" s="5" t="n">
        <v>53729</v>
      </c>
      <c r="D2236" s="4" t="inlineStr">
        <is>
          <t>[4],[5],[9],[15]</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5" t="n">
        <v>55418</v>
      </c>
      <c r="R2236" s="4" t="inlineStr">
        <is>
          <t>[12],[13],[14],[16]</t>
        </is>
      </c>
      <c r="S2236" s="4" t="inlineStr">
        <is>
          <t xml:space="preserve"> </t>
        </is>
      </c>
      <c r="U2236" s="4" t="inlineStr">
        <is>
          <t xml:space="preserve"> </t>
        </is>
      </c>
      <c r="W2236" s="4" t="inlineStr">
        <is>
          <t xml:space="preserve"> </t>
        </is>
      </c>
      <c r="Y2236" s="4" t="inlineStr">
        <is>
          <t xml:space="preserve"> </t>
        </is>
      </c>
    </row>
    <row r="2237">
      <c r="A2237" s="4" t="inlineStr">
        <is>
          <t>Cost</t>
        </is>
      </c>
      <c r="C2237" s="6" t="n">
        <v>53014</v>
      </c>
      <c r="D2237" s="4" t="inlineStr">
        <is>
          <t>[4],[5],[8],[9],[15]</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6" t="n">
        <v>54488</v>
      </c>
      <c r="R2237" s="4" t="inlineStr">
        <is>
          <t>[12],[13],[14],[16]</t>
        </is>
      </c>
      <c r="S2237" s="4" t="inlineStr">
        <is>
          <t xml:space="preserve"> </t>
        </is>
      </c>
      <c r="U2237" s="4" t="inlineStr">
        <is>
          <t xml:space="preserve"> </t>
        </is>
      </c>
      <c r="W2237" s="4" t="inlineStr">
        <is>
          <t xml:space="preserve"> </t>
        </is>
      </c>
      <c r="Y2237" s="4" t="inlineStr">
        <is>
          <t xml:space="preserve"> </t>
        </is>
      </c>
    </row>
    <row r="2238">
      <c r="A2238" s="4" t="inlineStr">
        <is>
          <t>Fair Value</t>
        </is>
      </c>
      <c r="C2238" s="5" t="n">
        <v>53729</v>
      </c>
      <c r="D2238" s="4" t="inlineStr">
        <is>
          <t>[4],[5],[9],[15]</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5" t="n">
        <v>55418</v>
      </c>
      <c r="R2238" s="4" t="inlineStr">
        <is>
          <t>[12],[13],[14],[16]</t>
        </is>
      </c>
      <c r="S2238" s="4" t="inlineStr">
        <is>
          <t xml:space="preserve"> </t>
        </is>
      </c>
      <c r="U2238" s="4" t="inlineStr">
        <is>
          <t xml:space="preserve"> </t>
        </is>
      </c>
      <c r="W2238" s="4" t="inlineStr">
        <is>
          <t xml:space="preserve"> </t>
        </is>
      </c>
      <c r="Y2238" s="4" t="inlineStr">
        <is>
          <t xml:space="preserve"> </t>
        </is>
      </c>
    </row>
    <row r="2239">
      <c r="A2239" s="4" t="inlineStr">
        <is>
          <t>% of Net Assets</t>
        </is>
      </c>
      <c r="C2239" s="10" t="n">
        <v>0.0129</v>
      </c>
      <c r="D2239" s="4" t="inlineStr">
        <is>
          <t>[4],[5],[9],[15]</t>
        </is>
      </c>
      <c r="E2239" s="10" t="n">
        <v>0.0129</v>
      </c>
      <c r="F2239" s="4" t="inlineStr">
        <is>
          <t>[4],[5],[9],[15]</t>
        </is>
      </c>
      <c r="G2239" s="10" t="n">
        <v>0.0129</v>
      </c>
      <c r="H2239" s="4" t="inlineStr">
        <is>
          <t>[4],[5],[9],[15]</t>
        </is>
      </c>
      <c r="I2239" s="10" t="n">
        <v>0.0129</v>
      </c>
      <c r="J2239" s="4" t="inlineStr">
        <is>
          <t>[4],[5],[9],[15]</t>
        </is>
      </c>
      <c r="K2239" s="10" t="n">
        <v>0.0129</v>
      </c>
      <c r="L2239" s="4" t="inlineStr">
        <is>
          <t>[4],[5],[9],[15]</t>
        </is>
      </c>
      <c r="M2239" s="10" t="n">
        <v>0.0129</v>
      </c>
      <c r="N2239" s="4" t="inlineStr">
        <is>
          <t>[4],[5],[9],[15]</t>
        </is>
      </c>
      <c r="O2239" s="10" t="n">
        <v>0.0129</v>
      </c>
      <c r="P2239" s="4" t="inlineStr">
        <is>
          <t>[4],[5],[9],[15]</t>
        </is>
      </c>
      <c r="Q2239" s="10" t="n">
        <v>0.0125</v>
      </c>
      <c r="R2239" s="4" t="inlineStr">
        <is>
          <t>[12],[13],[14],[16]</t>
        </is>
      </c>
      <c r="S2239" s="10" t="n">
        <v>0.0125</v>
      </c>
      <c r="T2239" s="4" t="inlineStr">
        <is>
          <t>[12],[13],[14],[16]</t>
        </is>
      </c>
      <c r="U2239" s="10" t="n">
        <v>0.0125</v>
      </c>
      <c r="V2239" s="4" t="inlineStr">
        <is>
          <t>[12],[13],[14],[16]</t>
        </is>
      </c>
      <c r="W2239" s="10" t="n">
        <v>0.0125</v>
      </c>
      <c r="X2239" s="4" t="inlineStr">
        <is>
          <t>[12],[13],[14],[16]</t>
        </is>
      </c>
      <c r="Y2239" s="4" t="inlineStr">
        <is>
          <t xml:space="preserve"> </t>
        </is>
      </c>
    </row>
    <row r="2240">
      <c r="A2240" s="4" t="inlineStr">
        <is>
          <t>Investment, Identifier [Axis]: Zendesk Inc</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row>
    <row r="2242">
      <c r="A2242" s="4" t="inlineStr">
        <is>
          <t>Reference Rate and Spread</t>
        </is>
      </c>
      <c r="B2242" s="4" t="inlineStr">
        <is>
          <t>[1],[2],[4],[5]</t>
        </is>
      </c>
      <c r="C2242" s="10" t="n">
        <v>0.065</v>
      </c>
      <c r="E2242" s="10" t="n">
        <v>0.065</v>
      </c>
      <c r="G2242" s="10" t="n">
        <v>0.065</v>
      </c>
      <c r="I2242" s="10" t="n">
        <v>0.065</v>
      </c>
      <c r="K2242" s="10" t="n">
        <v>0.065</v>
      </c>
      <c r="M2242" s="10" t="n">
        <v>0.065</v>
      </c>
      <c r="O2242" s="10" t="n">
        <v>0.065</v>
      </c>
      <c r="Q2242" s="4" t="inlineStr">
        <is>
          <t xml:space="preserve"> </t>
        </is>
      </c>
      <c r="S2242" s="4" t="inlineStr">
        <is>
          <t xml:space="preserve"> </t>
        </is>
      </c>
      <c r="U2242" s="4" t="inlineStr">
        <is>
          <t xml:space="preserve"> </t>
        </is>
      </c>
      <c r="W2242" s="4" t="inlineStr">
        <is>
          <t xml:space="preserve"> </t>
        </is>
      </c>
      <c r="Y2242" s="4" t="inlineStr">
        <is>
          <t xml:space="preserve"> </t>
        </is>
      </c>
    </row>
    <row r="2243">
      <c r="A2243" s="4" t="inlineStr">
        <is>
          <t>Interest Rate</t>
        </is>
      </c>
      <c r="B2243" s="4" t="inlineStr">
        <is>
          <t>[1],[2],[4],[5],[6],[7]</t>
        </is>
      </c>
      <c r="C2243" s="10" t="n">
        <v>0.1104</v>
      </c>
      <c r="E2243" s="10" t="n">
        <v>0.1104</v>
      </c>
      <c r="G2243" s="10" t="n">
        <v>0.1104</v>
      </c>
      <c r="I2243" s="10" t="n">
        <v>0.1104</v>
      </c>
      <c r="K2243" s="10" t="n">
        <v>0.1104</v>
      </c>
      <c r="M2243" s="10" t="n">
        <v>0.1104</v>
      </c>
      <c r="O2243" s="10" t="n">
        <v>0.1104</v>
      </c>
      <c r="Q2243" s="4" t="inlineStr">
        <is>
          <t xml:space="preserve"> </t>
        </is>
      </c>
      <c r="S2243" s="4" t="inlineStr">
        <is>
          <t xml:space="preserve"> </t>
        </is>
      </c>
      <c r="U2243" s="4" t="inlineStr">
        <is>
          <t xml:space="preserve"> </t>
        </is>
      </c>
      <c r="W2243" s="4" t="inlineStr">
        <is>
          <t xml:space="preserve"> </t>
        </is>
      </c>
      <c r="Y2243" s="4" t="inlineStr">
        <is>
          <t xml:space="preserve"> </t>
        </is>
      </c>
    </row>
    <row r="2244">
      <c r="A2244" s="4" t="inlineStr">
        <is>
          <t>Par Amounts/Units</t>
        </is>
      </c>
      <c r="B2244" s="4" t="inlineStr">
        <is>
          <t>[1],[2],[4],[5]</t>
        </is>
      </c>
      <c r="C2244" s="5" t="n">
        <v>1582</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row>
    <row r="2245">
      <c r="A2245" s="4" t="inlineStr">
        <is>
          <t>Cost</t>
        </is>
      </c>
      <c r="B2245" s="4" t="inlineStr">
        <is>
          <t>[1],[2],[4],[5],[8]</t>
        </is>
      </c>
      <c r="C2245" s="6" t="n">
        <v>1544</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row>
    <row r="2246">
      <c r="A2246" s="4" t="inlineStr">
        <is>
          <t>Fair Value</t>
        </is>
      </c>
      <c r="B2246" s="4" t="inlineStr">
        <is>
          <t>[1],[2],[4],[5]</t>
        </is>
      </c>
      <c r="C2246" s="5" t="n">
        <v>1542</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row>
    <row r="2247">
      <c r="A2247" s="4" t="inlineStr">
        <is>
          <t>% of Net Assets</t>
        </is>
      </c>
      <c r="B2247" s="4" t="inlineStr">
        <is>
          <t>[1],[2],[4],[5]</t>
        </is>
      </c>
      <c r="C2247" s="10" t="n">
        <v>0.0004</v>
      </c>
      <c r="E2247" s="10" t="n">
        <v>0.0004</v>
      </c>
      <c r="G2247" s="10" t="n">
        <v>0.0004</v>
      </c>
      <c r="I2247" s="10" t="n">
        <v>0.0004</v>
      </c>
      <c r="K2247" s="10" t="n">
        <v>0.0004</v>
      </c>
      <c r="M2247" s="10" t="n">
        <v>0.0004</v>
      </c>
      <c r="O2247" s="10" t="n">
        <v>0.0004</v>
      </c>
      <c r="Q2247" s="4" t="inlineStr">
        <is>
          <t xml:space="preserve"> </t>
        </is>
      </c>
      <c r="S2247" s="4" t="inlineStr">
        <is>
          <t xml:space="preserve"> </t>
        </is>
      </c>
      <c r="U2247" s="4" t="inlineStr">
        <is>
          <t xml:space="preserve"> </t>
        </is>
      </c>
      <c r="W2247" s="4" t="inlineStr">
        <is>
          <t xml:space="preserve"> </t>
        </is>
      </c>
      <c r="Y2247" s="4" t="inlineStr">
        <is>
          <t xml:space="preserve"> </t>
        </is>
      </c>
    </row>
    <row r="2248">
      <c r="A2248" s="4" t="inlineStr">
        <is>
          <t>Investment, Identifier [Axis]: Zoro Common Equity</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row>
    <row r="2250">
      <c r="A2250" s="4" t="inlineStr">
        <is>
          <t>Investment owned (in shares) | shares</t>
        </is>
      </c>
      <c r="B2250" s="4" t="inlineStr">
        <is>
          <t>[4],[5]</t>
        </is>
      </c>
      <c r="C2250" s="6" t="n">
        <v>2073</v>
      </c>
      <c r="E2250" s="6" t="n">
        <v>2073</v>
      </c>
      <c r="G2250" s="6" t="n">
        <v>2073</v>
      </c>
      <c r="I2250" s="6" t="n">
        <v>2073</v>
      </c>
      <c r="K2250" s="6" t="n">
        <v>2073</v>
      </c>
      <c r="M2250" s="6" t="n">
        <v>2073</v>
      </c>
      <c r="O2250" s="6" t="n">
        <v>2073</v>
      </c>
      <c r="Q2250" s="4" t="inlineStr">
        <is>
          <t xml:space="preserve"> </t>
        </is>
      </c>
      <c r="S2250" s="4" t="inlineStr">
        <is>
          <t xml:space="preserve"> </t>
        </is>
      </c>
      <c r="U2250" s="4" t="inlineStr">
        <is>
          <t xml:space="preserve"> </t>
        </is>
      </c>
      <c r="W2250" s="4" t="inlineStr">
        <is>
          <t xml:space="preserve"> </t>
        </is>
      </c>
      <c r="Y2250" s="4" t="inlineStr">
        <is>
          <t xml:space="preserve"> </t>
        </is>
      </c>
    </row>
    <row r="2251">
      <c r="A2251" s="4" t="inlineStr">
        <is>
          <t>Cost</t>
        </is>
      </c>
      <c r="B2251" s="4" t="inlineStr">
        <is>
          <t>[4],[5],[8]</t>
        </is>
      </c>
      <c r="C2251" s="5" t="n">
        <v>21</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row>
    <row r="2252">
      <c r="A2252" s="4" t="inlineStr">
        <is>
          <t>Fair Value</t>
        </is>
      </c>
      <c r="B2252" s="4" t="inlineStr">
        <is>
          <t>[4],[5]</t>
        </is>
      </c>
      <c r="C2252" s="5" t="n">
        <v>21</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row>
    <row r="2253">
      <c r="A2253" s="4" t="inlineStr">
        <is>
          <t>% of Net Assets</t>
        </is>
      </c>
      <c r="B2253" s="4" t="inlineStr">
        <is>
          <t>[4],[5]</t>
        </is>
      </c>
      <c r="C2253" s="11" t="n">
        <v>0</v>
      </c>
      <c r="E2253" s="11" t="n">
        <v>0</v>
      </c>
      <c r="G2253" s="11" t="n">
        <v>0</v>
      </c>
      <c r="I2253" s="11" t="n">
        <v>0</v>
      </c>
      <c r="K2253" s="11" t="n">
        <v>0</v>
      </c>
      <c r="M2253" s="11" t="n">
        <v>0</v>
      </c>
      <c r="O2253" s="11" t="n">
        <v>0</v>
      </c>
      <c r="Q2253" s="4" t="inlineStr">
        <is>
          <t xml:space="preserve"> </t>
        </is>
      </c>
      <c r="S2253" s="4" t="inlineStr">
        <is>
          <t xml:space="preserve"> </t>
        </is>
      </c>
      <c r="U2253" s="4" t="inlineStr">
        <is>
          <t xml:space="preserve"> </t>
        </is>
      </c>
      <c r="W2253" s="4" t="inlineStr">
        <is>
          <t xml:space="preserve"> </t>
        </is>
      </c>
      <c r="Y2253" s="4" t="inlineStr">
        <is>
          <t xml:space="preserve"> </t>
        </is>
      </c>
    </row>
    <row r="2254">
      <c r="A2254" s="4" t="inlineStr">
        <is>
          <t>Investment, Identifier [Axis]: Zoro Series A Preferred Share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row>
    <row r="2256">
      <c r="A2256" s="4" t="inlineStr">
        <is>
          <t>Interest Rate</t>
        </is>
      </c>
      <c r="C2256" s="10" t="n">
        <v>0.125</v>
      </c>
      <c r="E2256" s="10" t="n">
        <v>0.125</v>
      </c>
      <c r="G2256" s="10" t="n">
        <v>0.125</v>
      </c>
      <c r="I2256" s="10" t="n">
        <v>0.125</v>
      </c>
      <c r="K2256" s="10" t="n">
        <v>0.125</v>
      </c>
      <c r="M2256" s="10" t="n">
        <v>0.125</v>
      </c>
      <c r="O2256" s="10" t="n">
        <v>0.125</v>
      </c>
      <c r="Q2256" s="4" t="inlineStr">
        <is>
          <t xml:space="preserve"> </t>
        </is>
      </c>
      <c r="S2256" s="4" t="inlineStr">
        <is>
          <t xml:space="preserve"> </t>
        </is>
      </c>
      <c r="U2256" s="4" t="inlineStr">
        <is>
          <t xml:space="preserve"> </t>
        </is>
      </c>
      <c r="W2256" s="4" t="inlineStr">
        <is>
          <t xml:space="preserve"> </t>
        </is>
      </c>
      <c r="Y2256" s="4" t="inlineStr">
        <is>
          <t xml:space="preserve"> </t>
        </is>
      </c>
    </row>
    <row r="2257">
      <c r="A2257" s="4" t="inlineStr">
        <is>
          <t>Investment owned (in shares) | shares</t>
        </is>
      </c>
      <c r="B2257" s="4" t="inlineStr">
        <is>
          <t>[4],[5]</t>
        </is>
      </c>
      <c r="C2257" s="6" t="n">
        <v>373</v>
      </c>
      <c r="E2257" s="6" t="n">
        <v>373</v>
      </c>
      <c r="G2257" s="6" t="n">
        <v>373</v>
      </c>
      <c r="I2257" s="6" t="n">
        <v>373</v>
      </c>
      <c r="K2257" s="6" t="n">
        <v>373</v>
      </c>
      <c r="M2257" s="6" t="n">
        <v>373</v>
      </c>
      <c r="O2257" s="6" t="n">
        <v>373</v>
      </c>
      <c r="Q2257" s="4" t="inlineStr">
        <is>
          <t xml:space="preserve"> </t>
        </is>
      </c>
      <c r="S2257" s="4" t="inlineStr">
        <is>
          <t xml:space="preserve"> </t>
        </is>
      </c>
      <c r="U2257" s="4" t="inlineStr">
        <is>
          <t xml:space="preserve"> </t>
        </is>
      </c>
      <c r="W2257" s="4" t="inlineStr">
        <is>
          <t xml:space="preserve"> </t>
        </is>
      </c>
      <c r="Y2257" s="4" t="inlineStr">
        <is>
          <t xml:space="preserve"> </t>
        </is>
      </c>
    </row>
    <row r="2258">
      <c r="A2258" s="4" t="inlineStr">
        <is>
          <t>Cost</t>
        </is>
      </c>
      <c r="B2258" s="4" t="inlineStr">
        <is>
          <t>[4],[5],[8]</t>
        </is>
      </c>
      <c r="C2258" s="5" t="n">
        <v>362</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row>
    <row r="2259">
      <c r="A2259" s="4" t="inlineStr">
        <is>
          <t>Fair Value</t>
        </is>
      </c>
      <c r="B2259" s="4" t="inlineStr">
        <is>
          <t>[4],[5]</t>
        </is>
      </c>
      <c r="C2259" s="5" t="n">
        <v>362</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row>
    <row r="2260">
      <c r="A2260" s="4" t="inlineStr">
        <is>
          <t>% of Net Assets</t>
        </is>
      </c>
      <c r="B2260" s="4" t="inlineStr">
        <is>
          <t>[4],[5]</t>
        </is>
      </c>
      <c r="C2260" s="10" t="n">
        <v>0.0001</v>
      </c>
      <c r="E2260" s="10" t="n">
        <v>0.0001</v>
      </c>
      <c r="G2260" s="10" t="n">
        <v>0.0001</v>
      </c>
      <c r="I2260" s="10" t="n">
        <v>0.0001</v>
      </c>
      <c r="K2260" s="10" t="n">
        <v>0.0001</v>
      </c>
      <c r="M2260" s="10" t="n">
        <v>0.0001</v>
      </c>
      <c r="O2260" s="10" t="n">
        <v>0.0001</v>
      </c>
      <c r="Q2260" s="4" t="inlineStr">
        <is>
          <t xml:space="preserve"> </t>
        </is>
      </c>
      <c r="S2260" s="4" t="inlineStr">
        <is>
          <t xml:space="preserve"> </t>
        </is>
      </c>
      <c r="U2260" s="4" t="inlineStr">
        <is>
          <t xml:space="preserve"> </t>
        </is>
      </c>
      <c r="W2260" s="4" t="inlineStr">
        <is>
          <t xml:space="preserve"> </t>
        </is>
      </c>
      <c r="Y2260" s="4" t="inlineStr">
        <is>
          <t xml:space="preserve"> </t>
        </is>
      </c>
    </row>
    <row r="2261">
      <c r="A2261" s="4" t="inlineStr">
        <is>
          <t>Non-controlled/non-affiliated investments</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row>
    <row r="2263">
      <c r="A2263" s="4" t="inlineStr">
        <is>
          <t>Cost</t>
        </is>
      </c>
      <c r="C2263" s="5" t="n">
        <v>9621233</v>
      </c>
      <c r="D2263" s="4" t="inlineStr">
        <is>
          <t>[5],[8]</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5" t="n">
        <v>9712367</v>
      </c>
      <c r="R2263" s="4" t="inlineStr">
        <is>
          <t>[14]</t>
        </is>
      </c>
      <c r="S2263" s="4" t="inlineStr">
        <is>
          <t xml:space="preserve"> </t>
        </is>
      </c>
      <c r="U2263" s="4" t="inlineStr">
        <is>
          <t xml:space="preserve"> </t>
        </is>
      </c>
      <c r="W2263" s="4" t="inlineStr">
        <is>
          <t xml:space="preserve"> </t>
        </is>
      </c>
      <c r="Y2263" s="4" t="inlineStr">
        <is>
          <t xml:space="preserve"> </t>
        </is>
      </c>
    </row>
    <row r="2264">
      <c r="A2264" s="4" t="inlineStr">
        <is>
          <t>Fair Value</t>
        </is>
      </c>
      <c r="C2264" s="5" t="n">
        <v>9560664</v>
      </c>
      <c r="D2264" s="4" t="inlineStr">
        <is>
          <t>[5]</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5" t="n">
        <v>9819696</v>
      </c>
      <c r="R2264" s="4" t="inlineStr">
        <is>
          <t>[14]</t>
        </is>
      </c>
      <c r="S2264" s="4" t="inlineStr">
        <is>
          <t xml:space="preserve"> </t>
        </is>
      </c>
      <c r="U2264" s="4" t="inlineStr">
        <is>
          <t xml:space="preserve"> </t>
        </is>
      </c>
      <c r="W2264" s="4" t="inlineStr">
        <is>
          <t xml:space="preserve"> </t>
        </is>
      </c>
      <c r="Y2264" s="4" t="inlineStr">
        <is>
          <t xml:space="preserve"> </t>
        </is>
      </c>
    </row>
    <row r="2265">
      <c r="A2265" s="4" t="inlineStr">
        <is>
          <t>% of Net Assets</t>
        </is>
      </c>
      <c r="C2265" s="10" t="n">
        <v>2.299</v>
      </c>
      <c r="D2265" s="4" t="inlineStr">
        <is>
          <t>[5]</t>
        </is>
      </c>
      <c r="E2265" s="10" t="n">
        <v>2.299</v>
      </c>
      <c r="F2265" s="4" t="inlineStr">
        <is>
          <t>[5]</t>
        </is>
      </c>
      <c r="G2265" s="10" t="n">
        <v>2.299</v>
      </c>
      <c r="H2265" s="4" t="inlineStr">
        <is>
          <t>[5]</t>
        </is>
      </c>
      <c r="I2265" s="10" t="n">
        <v>2.299</v>
      </c>
      <c r="J2265" s="4" t="inlineStr">
        <is>
          <t>[5]</t>
        </is>
      </c>
      <c r="K2265" s="10" t="n">
        <v>2.299</v>
      </c>
      <c r="L2265" s="4" t="inlineStr">
        <is>
          <t>[5]</t>
        </is>
      </c>
      <c r="M2265" s="10" t="n">
        <v>2.299</v>
      </c>
      <c r="N2265" s="4" t="inlineStr">
        <is>
          <t>[5]</t>
        </is>
      </c>
      <c r="O2265" s="10" t="n">
        <v>2.299</v>
      </c>
      <c r="P2265" s="4" t="inlineStr">
        <is>
          <t>[5]</t>
        </is>
      </c>
      <c r="Q2265" s="10" t="n">
        <v>2.208</v>
      </c>
      <c r="R2265" s="4" t="inlineStr">
        <is>
          <t>[14]</t>
        </is>
      </c>
      <c r="S2265" s="10" t="n">
        <v>2.208</v>
      </c>
      <c r="T2265" s="4" t="inlineStr">
        <is>
          <t>[14]</t>
        </is>
      </c>
      <c r="U2265" s="10" t="n">
        <v>2.208</v>
      </c>
      <c r="V2265" s="4" t="inlineStr">
        <is>
          <t>[14]</t>
        </is>
      </c>
      <c r="W2265" s="10" t="n">
        <v>2.208</v>
      </c>
      <c r="X2265" s="4" t="inlineStr">
        <is>
          <t>[14]</t>
        </is>
      </c>
      <c r="Y2265" s="4" t="inlineStr">
        <is>
          <t xml:space="preserve"> </t>
        </is>
      </c>
    </row>
    <row r="2266">
      <c r="A2266" s="4" t="inlineStr">
        <is>
          <t>Non-controlled/affiliated investment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row>
    <row r="2268">
      <c r="A2268" s="4" t="inlineStr">
        <is>
          <t>Cost</t>
        </is>
      </c>
      <c r="C2268" s="5" t="n">
        <v>36639</v>
      </c>
      <c r="D2268" s="4" t="inlineStr">
        <is>
          <t>[5],[8]</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5" t="n">
        <v>32759</v>
      </c>
      <c r="R2268" s="4" t="inlineStr">
        <is>
          <t>[14]</t>
        </is>
      </c>
      <c r="S2268" s="4" t="inlineStr">
        <is>
          <t xml:space="preserve"> </t>
        </is>
      </c>
      <c r="U2268" s="4" t="inlineStr">
        <is>
          <t xml:space="preserve"> </t>
        </is>
      </c>
      <c r="W2268" s="4" t="inlineStr">
        <is>
          <t xml:space="preserve"> </t>
        </is>
      </c>
      <c r="Y2268" s="4" t="inlineStr">
        <is>
          <t xml:space="preserve"> </t>
        </is>
      </c>
    </row>
    <row r="2269">
      <c r="A2269" s="4" t="inlineStr">
        <is>
          <t>Fair Value</t>
        </is>
      </c>
      <c r="C2269" s="5" t="n">
        <v>56584</v>
      </c>
      <c r="D2269" s="4" t="inlineStr">
        <is>
          <t>[5]</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5" t="n">
        <v>35683</v>
      </c>
      <c r="R2269" s="4" t="inlineStr">
        <is>
          <t>[14]</t>
        </is>
      </c>
      <c r="S2269" s="4" t="inlineStr">
        <is>
          <t xml:space="preserve"> </t>
        </is>
      </c>
      <c r="U2269" s="4" t="inlineStr">
        <is>
          <t xml:space="preserve"> </t>
        </is>
      </c>
      <c r="W2269" s="4" t="inlineStr">
        <is>
          <t xml:space="preserve"> </t>
        </is>
      </c>
      <c r="Y2269" s="5" t="n">
        <v>0</v>
      </c>
    </row>
    <row r="2270">
      <c r="A2270" s="4" t="inlineStr">
        <is>
          <t>% of Net Assets</t>
        </is>
      </c>
      <c r="C2270" s="10" t="n">
        <v>0.0136</v>
      </c>
      <c r="D2270" s="4" t="inlineStr">
        <is>
          <t>[5]</t>
        </is>
      </c>
      <c r="E2270" s="10" t="n">
        <v>0.0136</v>
      </c>
      <c r="F2270" s="4" t="inlineStr">
        <is>
          <t>[5]</t>
        </is>
      </c>
      <c r="G2270" s="10" t="n">
        <v>0.0136</v>
      </c>
      <c r="H2270" s="4" t="inlineStr">
        <is>
          <t>[5]</t>
        </is>
      </c>
      <c r="I2270" s="10" t="n">
        <v>0.0136</v>
      </c>
      <c r="J2270" s="4" t="inlineStr">
        <is>
          <t>[5]</t>
        </is>
      </c>
      <c r="K2270" s="10" t="n">
        <v>0.0136</v>
      </c>
      <c r="L2270" s="4" t="inlineStr">
        <is>
          <t>[5]</t>
        </is>
      </c>
      <c r="M2270" s="10" t="n">
        <v>0.0136</v>
      </c>
      <c r="N2270" s="4" t="inlineStr">
        <is>
          <t>[5]</t>
        </is>
      </c>
      <c r="O2270" s="10" t="n">
        <v>0.0136</v>
      </c>
      <c r="P2270" s="4" t="inlineStr">
        <is>
          <t>[5]</t>
        </is>
      </c>
      <c r="Q2270" s="10" t="n">
        <v>0.008</v>
      </c>
      <c r="R2270" s="4" t="inlineStr">
        <is>
          <t>[14]</t>
        </is>
      </c>
      <c r="S2270" s="10" t="n">
        <v>0.008</v>
      </c>
      <c r="T2270" s="4" t="inlineStr">
        <is>
          <t>[14]</t>
        </is>
      </c>
      <c r="U2270" s="10" t="n">
        <v>0.008</v>
      </c>
      <c r="V2270" s="4" t="inlineStr">
        <is>
          <t>[14]</t>
        </is>
      </c>
      <c r="W2270" s="10" t="n">
        <v>0.008</v>
      </c>
      <c r="X2270" s="4" t="inlineStr">
        <is>
          <t>[14]</t>
        </is>
      </c>
      <c r="Y2270" s="4" t="inlineStr">
        <is>
          <t xml:space="preserve"> </t>
        </is>
      </c>
    </row>
    <row r="2271">
      <c r="A2271" s="4" t="inlineStr">
        <is>
          <t>Investment Portfolio</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row>
    <row r="2273">
      <c r="A2273" s="4" t="inlineStr">
        <is>
          <t>Cost</t>
        </is>
      </c>
      <c r="C2273" s="5" t="n">
        <v>9657872</v>
      </c>
      <c r="D2273" s="4" t="inlineStr">
        <is>
          <t>[5],[8]</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5" t="n">
        <v>9745126</v>
      </c>
      <c r="R2273" s="4" t="inlineStr">
        <is>
          <t>[14]</t>
        </is>
      </c>
      <c r="S2273" s="4" t="inlineStr">
        <is>
          <t xml:space="preserve"> </t>
        </is>
      </c>
      <c r="U2273" s="4" t="inlineStr">
        <is>
          <t xml:space="preserve"> </t>
        </is>
      </c>
      <c r="W2273" s="4" t="inlineStr">
        <is>
          <t xml:space="preserve"> </t>
        </is>
      </c>
      <c r="Y2273" s="4" t="inlineStr">
        <is>
          <t xml:space="preserve"> </t>
        </is>
      </c>
    </row>
    <row r="2274">
      <c r="A2274" s="4" t="inlineStr">
        <is>
          <t>Fair Value</t>
        </is>
      </c>
      <c r="C2274" s="5" t="n">
        <v>9617248</v>
      </c>
      <c r="D2274" s="4" t="inlineStr">
        <is>
          <t>[5]</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5" t="n">
        <v>9855379</v>
      </c>
      <c r="R2274" s="4" t="inlineStr">
        <is>
          <t>[14]</t>
        </is>
      </c>
      <c r="S2274" s="4" t="inlineStr">
        <is>
          <t xml:space="preserve"> </t>
        </is>
      </c>
      <c r="U2274" s="4" t="inlineStr">
        <is>
          <t xml:space="preserve"> </t>
        </is>
      </c>
      <c r="W2274" s="4" t="inlineStr">
        <is>
          <t xml:space="preserve"> </t>
        </is>
      </c>
      <c r="Y2274" s="4" t="inlineStr">
        <is>
          <t xml:space="preserve"> </t>
        </is>
      </c>
    </row>
    <row r="2275">
      <c r="A2275" s="4" t="inlineStr">
        <is>
          <t>% of Net Assets</t>
        </is>
      </c>
      <c r="C2275" s="10" t="n">
        <v>2.3126</v>
      </c>
      <c r="D2275" s="4" t="inlineStr">
        <is>
          <t>[5]</t>
        </is>
      </c>
      <c r="E2275" s="10" t="n">
        <v>2.3126</v>
      </c>
      <c r="F2275" s="4" t="inlineStr">
        <is>
          <t>[5]</t>
        </is>
      </c>
      <c r="G2275" s="10" t="n">
        <v>2.3126</v>
      </c>
      <c r="H2275" s="4" t="inlineStr">
        <is>
          <t>[5]</t>
        </is>
      </c>
      <c r="I2275" s="10" t="n">
        <v>2.3126</v>
      </c>
      <c r="J2275" s="4" t="inlineStr">
        <is>
          <t>[5]</t>
        </is>
      </c>
      <c r="K2275" s="10" t="n">
        <v>2.3126</v>
      </c>
      <c r="L2275" s="4" t="inlineStr">
        <is>
          <t>[5]</t>
        </is>
      </c>
      <c r="M2275" s="10" t="n">
        <v>2.3126</v>
      </c>
      <c r="N2275" s="4" t="inlineStr">
        <is>
          <t>[5]</t>
        </is>
      </c>
      <c r="O2275" s="10" t="n">
        <v>2.3126</v>
      </c>
      <c r="P2275" s="4" t="inlineStr">
        <is>
          <t>[5]</t>
        </is>
      </c>
      <c r="Q2275" s="10" t="n">
        <v>2.2159</v>
      </c>
      <c r="R2275" s="4" t="inlineStr">
        <is>
          <t>[14]</t>
        </is>
      </c>
      <c r="S2275" s="10" t="n">
        <v>2.2159</v>
      </c>
      <c r="T2275" s="4" t="inlineStr">
        <is>
          <t>[14]</t>
        </is>
      </c>
      <c r="U2275" s="10" t="n">
        <v>2.2159</v>
      </c>
      <c r="V2275" s="4" t="inlineStr">
        <is>
          <t>[14]</t>
        </is>
      </c>
      <c r="W2275" s="10" t="n">
        <v>2.2159</v>
      </c>
      <c r="X2275" s="4" t="inlineStr">
        <is>
          <t>[14]</t>
        </is>
      </c>
      <c r="Y2275" s="4" t="inlineStr">
        <is>
          <t xml:space="preserve"> </t>
        </is>
      </c>
    </row>
    <row r="2276">
      <c r="A2276" s="4" t="inlineStr">
        <is>
          <t>First lien debt</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row>
    <row r="2278">
      <c r="A2278" s="4" t="inlineStr">
        <is>
          <t>Cost</t>
        </is>
      </c>
      <c r="C2278" s="5" t="n">
        <v>9497570</v>
      </c>
      <c r="D2278" s="4" t="inlineStr">
        <is>
          <t>[5],[8]</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5" t="n">
        <v>9563051</v>
      </c>
      <c r="R2278" s="4" t="inlineStr">
        <is>
          <t>[14]</t>
        </is>
      </c>
      <c r="S2278" s="4" t="inlineStr">
        <is>
          <t xml:space="preserve"> </t>
        </is>
      </c>
      <c r="U2278" s="4" t="inlineStr">
        <is>
          <t xml:space="preserve"> </t>
        </is>
      </c>
      <c r="W2278" s="4" t="inlineStr">
        <is>
          <t xml:space="preserve"> </t>
        </is>
      </c>
      <c r="Y2278" s="4" t="inlineStr">
        <is>
          <t xml:space="preserve"> </t>
        </is>
      </c>
    </row>
    <row r="2279">
      <c r="A2279" s="4" t="inlineStr">
        <is>
          <t>Fair Value</t>
        </is>
      </c>
      <c r="C2279" s="5" t="n">
        <v>9419963</v>
      </c>
      <c r="D2279" s="4" t="inlineStr">
        <is>
          <t>[5]</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5" t="n">
        <v>9621939</v>
      </c>
      <c r="R2279" s="4" t="inlineStr">
        <is>
          <t>[14]</t>
        </is>
      </c>
      <c r="S2279" s="4" t="inlineStr">
        <is>
          <t xml:space="preserve"> </t>
        </is>
      </c>
      <c r="U2279" s="4" t="inlineStr">
        <is>
          <t xml:space="preserve"> </t>
        </is>
      </c>
      <c r="W2279" s="4" t="inlineStr">
        <is>
          <t xml:space="preserve"> </t>
        </is>
      </c>
      <c r="Y2279" s="4" t="inlineStr">
        <is>
          <t xml:space="preserve"> </t>
        </is>
      </c>
    </row>
    <row r="2280">
      <c r="A2280" s="4" t="inlineStr">
        <is>
          <t>% of Net Assets</t>
        </is>
      </c>
      <c r="C2280" s="10" t="n">
        <v>2.2649</v>
      </c>
      <c r="D2280" s="4" t="inlineStr">
        <is>
          <t>[5]</t>
        </is>
      </c>
      <c r="E2280" s="10" t="n">
        <v>2.2649</v>
      </c>
      <c r="F2280" s="4" t="inlineStr">
        <is>
          <t>[5]</t>
        </is>
      </c>
      <c r="G2280" s="10" t="n">
        <v>2.2649</v>
      </c>
      <c r="H2280" s="4" t="inlineStr">
        <is>
          <t>[5]</t>
        </is>
      </c>
      <c r="I2280" s="10" t="n">
        <v>2.2649</v>
      </c>
      <c r="J2280" s="4" t="inlineStr">
        <is>
          <t>[5]</t>
        </is>
      </c>
      <c r="K2280" s="10" t="n">
        <v>2.2649</v>
      </c>
      <c r="L2280" s="4" t="inlineStr">
        <is>
          <t>[5]</t>
        </is>
      </c>
      <c r="M2280" s="10" t="n">
        <v>2.2649</v>
      </c>
      <c r="N2280" s="4" t="inlineStr">
        <is>
          <t>[5]</t>
        </is>
      </c>
      <c r="O2280" s="10" t="n">
        <v>2.2649</v>
      </c>
      <c r="P2280" s="4" t="inlineStr">
        <is>
          <t>[5]</t>
        </is>
      </c>
      <c r="Q2280" s="10" t="n">
        <v>2.1636</v>
      </c>
      <c r="R2280" s="4" t="inlineStr">
        <is>
          <t>[14]</t>
        </is>
      </c>
      <c r="S2280" s="10" t="n">
        <v>2.1636</v>
      </c>
      <c r="T2280" s="4" t="inlineStr">
        <is>
          <t>[14]</t>
        </is>
      </c>
      <c r="U2280" s="10" t="n">
        <v>2.1636</v>
      </c>
      <c r="V2280" s="4" t="inlineStr">
        <is>
          <t>[14]</t>
        </is>
      </c>
      <c r="W2280" s="10" t="n">
        <v>2.1636</v>
      </c>
      <c r="X2280" s="4" t="inlineStr">
        <is>
          <t>[14]</t>
        </is>
      </c>
      <c r="Y2280" s="4" t="inlineStr">
        <is>
          <t xml:space="preserve"> </t>
        </is>
      </c>
    </row>
    <row r="2281">
      <c r="A2281" s="4" t="inlineStr">
        <is>
          <t>Second lien debt</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row>
    <row r="2283">
      <c r="A2283" s="4" t="inlineStr">
        <is>
          <t>Cost</t>
        </is>
      </c>
      <c r="C2283" s="5" t="n">
        <v>48753</v>
      </c>
      <c r="D2283" s="4" t="inlineStr">
        <is>
          <t>[5]</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5" t="n">
        <v>62445</v>
      </c>
      <c r="R2283" s="4" t="inlineStr">
        <is>
          <t>[14]</t>
        </is>
      </c>
      <c r="S2283" s="4" t="inlineStr">
        <is>
          <t xml:space="preserve"> </t>
        </is>
      </c>
      <c r="U2283" s="4" t="inlineStr">
        <is>
          <t xml:space="preserve"> </t>
        </is>
      </c>
      <c r="W2283" s="4" t="inlineStr">
        <is>
          <t xml:space="preserve"> </t>
        </is>
      </c>
      <c r="Y2283" s="4" t="inlineStr">
        <is>
          <t xml:space="preserve"> </t>
        </is>
      </c>
    </row>
    <row r="2284">
      <c r="A2284" s="4" t="inlineStr">
        <is>
          <t>Fair Value</t>
        </is>
      </c>
      <c r="C2284" s="5" t="n">
        <v>46336</v>
      </c>
      <c r="D2284" s="4" t="inlineStr">
        <is>
          <t>[5]</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5" t="n">
        <v>63175</v>
      </c>
      <c r="R2284" s="4" t="inlineStr">
        <is>
          <t>[14]</t>
        </is>
      </c>
      <c r="S2284" s="4" t="inlineStr">
        <is>
          <t xml:space="preserve"> </t>
        </is>
      </c>
      <c r="U2284" s="4" t="inlineStr">
        <is>
          <t xml:space="preserve"> </t>
        </is>
      </c>
      <c r="W2284" s="4" t="inlineStr">
        <is>
          <t xml:space="preserve"> </t>
        </is>
      </c>
      <c r="Y2284" s="4" t="inlineStr">
        <is>
          <t xml:space="preserve"> </t>
        </is>
      </c>
    </row>
    <row r="2285">
      <c r="A2285" s="4" t="inlineStr">
        <is>
          <t>% of Net Assets</t>
        </is>
      </c>
      <c r="C2285" s="10" t="n">
        <v>0.0111</v>
      </c>
      <c r="D2285" s="4" t="inlineStr">
        <is>
          <t>[5]</t>
        </is>
      </c>
      <c r="E2285" s="10" t="n">
        <v>0.0111</v>
      </c>
      <c r="F2285" s="4" t="inlineStr">
        <is>
          <t>[5]</t>
        </is>
      </c>
      <c r="G2285" s="10" t="n">
        <v>0.0111</v>
      </c>
      <c r="H2285" s="4" t="inlineStr">
        <is>
          <t>[5]</t>
        </is>
      </c>
      <c r="I2285" s="10" t="n">
        <v>0.0111</v>
      </c>
      <c r="J2285" s="4" t="inlineStr">
        <is>
          <t>[5]</t>
        </is>
      </c>
      <c r="K2285" s="10" t="n">
        <v>0.0111</v>
      </c>
      <c r="L2285" s="4" t="inlineStr">
        <is>
          <t>[5]</t>
        </is>
      </c>
      <c r="M2285" s="10" t="n">
        <v>0.0111</v>
      </c>
      <c r="N2285" s="4" t="inlineStr">
        <is>
          <t>[5]</t>
        </is>
      </c>
      <c r="O2285" s="10" t="n">
        <v>0.0111</v>
      </c>
      <c r="P2285" s="4" t="inlineStr">
        <is>
          <t>[5]</t>
        </is>
      </c>
      <c r="Q2285" s="10" t="n">
        <v>0.0143</v>
      </c>
      <c r="R2285" s="4" t="inlineStr">
        <is>
          <t>[14]</t>
        </is>
      </c>
      <c r="S2285" s="10" t="n">
        <v>0.0143</v>
      </c>
      <c r="T2285" s="4" t="inlineStr">
        <is>
          <t>[14]</t>
        </is>
      </c>
      <c r="U2285" s="10" t="n">
        <v>0.0143</v>
      </c>
      <c r="V2285" s="4" t="inlineStr">
        <is>
          <t>[14]</t>
        </is>
      </c>
      <c r="W2285" s="10" t="n">
        <v>0.0143</v>
      </c>
      <c r="X2285" s="4" t="inlineStr">
        <is>
          <t>[14]</t>
        </is>
      </c>
      <c r="Y2285" s="4" t="inlineStr">
        <is>
          <t xml:space="preserve"> </t>
        </is>
      </c>
    </row>
    <row r="2286">
      <c r="A2286" s="4" t="inlineStr">
        <is>
          <t>Warrant</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row>
    <row r="2288">
      <c r="A2288" s="4" t="inlineStr">
        <is>
          <t>Cost</t>
        </is>
      </c>
      <c r="B2288" s="4" t="inlineStr">
        <is>
          <t>[14]</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5" t="n">
        <v>865</v>
      </c>
      <c r="S2288" s="4" t="inlineStr">
        <is>
          <t xml:space="preserve"> </t>
        </is>
      </c>
      <c r="U2288" s="4" t="inlineStr">
        <is>
          <t xml:space="preserve"> </t>
        </is>
      </c>
      <c r="W2288" s="4" t="inlineStr">
        <is>
          <t xml:space="preserve"> </t>
        </is>
      </c>
      <c r="Y2288" s="4" t="inlineStr">
        <is>
          <t xml:space="preserve"> </t>
        </is>
      </c>
    </row>
    <row r="2289">
      <c r="A2289" s="4" t="inlineStr">
        <is>
          <t>Fair Value</t>
        </is>
      </c>
      <c r="B2289" s="4" t="inlineStr">
        <is>
          <t>[14]</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5" t="n">
        <v>7645</v>
      </c>
      <c r="S2289" s="4" t="inlineStr">
        <is>
          <t xml:space="preserve"> </t>
        </is>
      </c>
      <c r="U2289" s="4" t="inlineStr">
        <is>
          <t xml:space="preserve"> </t>
        </is>
      </c>
      <c r="W2289" s="4" t="inlineStr">
        <is>
          <t xml:space="preserve"> </t>
        </is>
      </c>
      <c r="Y2289" s="4" t="inlineStr">
        <is>
          <t xml:space="preserve"> </t>
        </is>
      </c>
    </row>
    <row r="2290">
      <c r="A2290" s="4" t="inlineStr">
        <is>
          <t>% of Net Assets</t>
        </is>
      </c>
      <c r="B2290" s="4" t="inlineStr">
        <is>
          <t>[14]</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10" t="n">
        <v>0.0017</v>
      </c>
      <c r="S2290" s="10" t="n">
        <v>0.0017</v>
      </c>
      <c r="U2290" s="10" t="n">
        <v>0.0017</v>
      </c>
      <c r="W2290" s="10" t="n">
        <v>0.0017</v>
      </c>
      <c r="Y2290" s="4" t="inlineStr">
        <is>
          <t xml:space="preserve"> </t>
        </is>
      </c>
    </row>
    <row r="2291">
      <c r="A2291" s="4" t="inlineStr">
        <is>
          <t>Investments in equity</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row>
    <row r="2293">
      <c r="A2293" s="4" t="inlineStr">
        <is>
          <t>Cost</t>
        </is>
      </c>
      <c r="C2293" s="5" t="n">
        <v>111549</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5" t="n">
        <v>119630</v>
      </c>
      <c r="S2293" s="4" t="inlineStr">
        <is>
          <t xml:space="preserve"> </t>
        </is>
      </c>
      <c r="U2293" s="4" t="inlineStr">
        <is>
          <t xml:space="preserve"> </t>
        </is>
      </c>
      <c r="W2293" s="4" t="inlineStr">
        <is>
          <t xml:space="preserve"> </t>
        </is>
      </c>
      <c r="Y2293" s="4" t="inlineStr">
        <is>
          <t xml:space="preserve"> </t>
        </is>
      </c>
    </row>
    <row r="2294">
      <c r="A2294" s="4" t="inlineStr">
        <is>
          <t>Fair Value</t>
        </is>
      </c>
      <c r="C2294" s="6" t="n">
        <v>150949</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6" t="n">
        <v>170265</v>
      </c>
      <c r="S2294" s="4" t="inlineStr">
        <is>
          <t xml:space="preserve"> </t>
        </is>
      </c>
      <c r="U2294" s="4" t="inlineStr">
        <is>
          <t xml:space="preserve"> </t>
        </is>
      </c>
      <c r="W2294" s="4" t="inlineStr">
        <is>
          <t xml:space="preserve"> </t>
        </is>
      </c>
      <c r="Y2294" s="4" t="inlineStr">
        <is>
          <t xml:space="preserve"> </t>
        </is>
      </c>
    </row>
    <row r="2295">
      <c r="A2295" s="4" t="inlineStr">
        <is>
          <t>Investments in equity | Non-controlled/non-affiliated investment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row>
    <row r="2297">
      <c r="A2297" s="4" t="inlineStr">
        <is>
          <t>Cost</t>
        </is>
      </c>
      <c r="C2297" s="6" t="n">
        <v>74910</v>
      </c>
      <c r="D2297" s="4" t="inlineStr">
        <is>
          <t>[5],[8]</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6" t="n">
        <v>86006</v>
      </c>
      <c r="R2297" s="4" t="inlineStr">
        <is>
          <t>[14]</t>
        </is>
      </c>
      <c r="S2297" s="4" t="inlineStr">
        <is>
          <t xml:space="preserve"> </t>
        </is>
      </c>
      <c r="U2297" s="4" t="inlineStr">
        <is>
          <t xml:space="preserve"> </t>
        </is>
      </c>
      <c r="W2297" s="4" t="inlineStr">
        <is>
          <t xml:space="preserve"> </t>
        </is>
      </c>
      <c r="Y2297" s="4" t="inlineStr">
        <is>
          <t xml:space="preserve"> </t>
        </is>
      </c>
    </row>
    <row r="2298">
      <c r="A2298" s="4" t="inlineStr">
        <is>
          <t>Fair Value</t>
        </is>
      </c>
      <c r="C2298" s="5" t="n">
        <v>94365</v>
      </c>
      <c r="D2298" s="4" t="inlineStr">
        <is>
          <t>[5]</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5" t="n">
        <v>126937</v>
      </c>
      <c r="R2298" s="4" t="inlineStr">
        <is>
          <t>[14]</t>
        </is>
      </c>
      <c r="S2298" s="4" t="inlineStr">
        <is>
          <t xml:space="preserve"> </t>
        </is>
      </c>
      <c r="U2298" s="4" t="inlineStr">
        <is>
          <t xml:space="preserve"> </t>
        </is>
      </c>
      <c r="W2298" s="4" t="inlineStr">
        <is>
          <t xml:space="preserve"> </t>
        </is>
      </c>
      <c r="Y2298" s="4" t="inlineStr">
        <is>
          <t xml:space="preserve"> </t>
        </is>
      </c>
    </row>
    <row r="2299">
      <c r="A2299" s="4" t="inlineStr">
        <is>
          <t>% of Net Assets</t>
        </is>
      </c>
      <c r="C2299" s="10" t="n">
        <v>0.023</v>
      </c>
      <c r="D2299" s="4" t="inlineStr">
        <is>
          <t>[5]</t>
        </is>
      </c>
      <c r="E2299" s="10" t="n">
        <v>0.023</v>
      </c>
      <c r="F2299" s="4" t="inlineStr">
        <is>
          <t>[5]</t>
        </is>
      </c>
      <c r="G2299" s="10" t="n">
        <v>0.023</v>
      </c>
      <c r="H2299" s="4" t="inlineStr">
        <is>
          <t>[5]</t>
        </is>
      </c>
      <c r="I2299" s="10" t="n">
        <v>0.023</v>
      </c>
      <c r="J2299" s="4" t="inlineStr">
        <is>
          <t>[5]</t>
        </is>
      </c>
      <c r="K2299" s="10" t="n">
        <v>0.023</v>
      </c>
      <c r="L2299" s="4" t="inlineStr">
        <is>
          <t>[5]</t>
        </is>
      </c>
      <c r="M2299" s="10" t="n">
        <v>0.023</v>
      </c>
      <c r="N2299" s="4" t="inlineStr">
        <is>
          <t>[5]</t>
        </is>
      </c>
      <c r="O2299" s="10" t="n">
        <v>0.023</v>
      </c>
      <c r="P2299" s="4" t="inlineStr">
        <is>
          <t>[5]</t>
        </is>
      </c>
      <c r="Q2299" s="10" t="n">
        <v>0.0284</v>
      </c>
      <c r="R2299" s="4" t="inlineStr">
        <is>
          <t>[14]</t>
        </is>
      </c>
      <c r="S2299" s="10" t="n">
        <v>0.0284</v>
      </c>
      <c r="T2299" s="4" t="inlineStr">
        <is>
          <t>[14]</t>
        </is>
      </c>
      <c r="U2299" s="10" t="n">
        <v>0.0284</v>
      </c>
      <c r="V2299" s="4" t="inlineStr">
        <is>
          <t>[14]</t>
        </is>
      </c>
      <c r="W2299" s="10" t="n">
        <v>0.0284</v>
      </c>
      <c r="X2299" s="4" t="inlineStr">
        <is>
          <t>[14]</t>
        </is>
      </c>
      <c r="Y2299" s="4" t="inlineStr">
        <is>
          <t xml:space="preserve"> </t>
        </is>
      </c>
    </row>
    <row r="2300">
      <c r="A2300" s="4" t="inlineStr">
        <is>
          <t>Investments in equity | Non-controlled/affiliated investment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row>
    <row r="2302">
      <c r="A2302" s="4" t="inlineStr">
        <is>
          <t>Cost</t>
        </is>
      </c>
      <c r="C2302" s="5" t="n">
        <v>36639</v>
      </c>
      <c r="D2302" s="4" t="inlineStr">
        <is>
          <t>[5],[8]</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5" t="n">
        <v>32759</v>
      </c>
      <c r="R2302" s="4" t="inlineStr">
        <is>
          <t>[14]</t>
        </is>
      </c>
      <c r="S2302" s="4" t="inlineStr">
        <is>
          <t xml:space="preserve"> </t>
        </is>
      </c>
      <c r="U2302" s="4" t="inlineStr">
        <is>
          <t xml:space="preserve"> </t>
        </is>
      </c>
      <c r="W2302" s="4" t="inlineStr">
        <is>
          <t xml:space="preserve"> </t>
        </is>
      </c>
      <c r="Y2302" s="4" t="inlineStr">
        <is>
          <t xml:space="preserve"> </t>
        </is>
      </c>
    </row>
    <row r="2303">
      <c r="A2303" s="4" t="inlineStr">
        <is>
          <t>Fair Value</t>
        </is>
      </c>
      <c r="C2303" s="5" t="n">
        <v>56584</v>
      </c>
      <c r="D2303" s="4" t="inlineStr">
        <is>
          <t>[5]</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5" t="n">
        <v>35683</v>
      </c>
      <c r="R2303" s="4" t="inlineStr">
        <is>
          <t>[14]</t>
        </is>
      </c>
      <c r="S2303" s="4" t="inlineStr">
        <is>
          <t xml:space="preserve"> </t>
        </is>
      </c>
      <c r="U2303" s="4" t="inlineStr">
        <is>
          <t xml:space="preserve"> </t>
        </is>
      </c>
      <c r="W2303" s="4" t="inlineStr">
        <is>
          <t xml:space="preserve"> </t>
        </is>
      </c>
      <c r="Y2303" s="4" t="inlineStr">
        <is>
          <t xml:space="preserve"> </t>
        </is>
      </c>
    </row>
    <row r="2304">
      <c r="A2304" s="4" t="inlineStr">
        <is>
          <t>% of Net Assets</t>
        </is>
      </c>
      <c r="C2304" s="10" t="n">
        <v>0.0136</v>
      </c>
      <c r="D2304" s="4" t="inlineStr">
        <is>
          <t>[5]</t>
        </is>
      </c>
      <c r="E2304" s="10" t="n">
        <v>0.0136</v>
      </c>
      <c r="F2304" s="4" t="inlineStr">
        <is>
          <t>[5]</t>
        </is>
      </c>
      <c r="G2304" s="10" t="n">
        <v>0.0136</v>
      </c>
      <c r="H2304" s="4" t="inlineStr">
        <is>
          <t>[5]</t>
        </is>
      </c>
      <c r="I2304" s="10" t="n">
        <v>0.0136</v>
      </c>
      <c r="J2304" s="4" t="inlineStr">
        <is>
          <t>[5]</t>
        </is>
      </c>
      <c r="K2304" s="10" t="n">
        <v>0.0136</v>
      </c>
      <c r="L2304" s="4" t="inlineStr">
        <is>
          <t>[5]</t>
        </is>
      </c>
      <c r="M2304" s="10" t="n">
        <v>0.0136</v>
      </c>
      <c r="N2304" s="4" t="inlineStr">
        <is>
          <t>[5]</t>
        </is>
      </c>
      <c r="O2304" s="10" t="n">
        <v>0.0136</v>
      </c>
      <c r="P2304" s="4" t="inlineStr">
        <is>
          <t>[5]</t>
        </is>
      </c>
      <c r="Q2304" s="10" t="n">
        <v>0.008</v>
      </c>
      <c r="R2304" s="4" t="inlineStr">
        <is>
          <t>[14]</t>
        </is>
      </c>
      <c r="S2304" s="10" t="n">
        <v>0.008</v>
      </c>
      <c r="T2304" s="4" t="inlineStr">
        <is>
          <t>[14]</t>
        </is>
      </c>
      <c r="U2304" s="10" t="n">
        <v>0.008</v>
      </c>
      <c r="V2304" s="4" t="inlineStr">
        <is>
          <t>[14]</t>
        </is>
      </c>
      <c r="W2304" s="10" t="n">
        <v>0.008</v>
      </c>
      <c r="X2304" s="4" t="inlineStr">
        <is>
          <t>[14]</t>
        </is>
      </c>
      <c r="Y2304" s="4" t="inlineStr">
        <is>
          <t xml:space="preserve"> </t>
        </is>
      </c>
    </row>
    <row r="2305">
      <c r="A2305" s="4" t="inlineStr">
        <is>
          <t>Cash and Cash Equivalent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row>
    <row r="2307">
      <c r="A2307" s="4" t="inlineStr">
        <is>
          <t>Cost</t>
        </is>
      </c>
      <c r="C2307" s="5" t="n">
        <v>9789144</v>
      </c>
      <c r="D2307" s="4" t="inlineStr">
        <is>
          <t>[5],[8]</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5" t="n">
        <v>9848004</v>
      </c>
      <c r="R2307" s="4" t="inlineStr">
        <is>
          <t>[14]</t>
        </is>
      </c>
      <c r="S2307" s="4" t="inlineStr">
        <is>
          <t xml:space="preserve"> </t>
        </is>
      </c>
      <c r="U2307" s="4" t="inlineStr">
        <is>
          <t xml:space="preserve"> </t>
        </is>
      </c>
      <c r="W2307" s="4" t="inlineStr">
        <is>
          <t xml:space="preserve"> </t>
        </is>
      </c>
      <c r="Y2307" s="4" t="inlineStr">
        <is>
          <t xml:space="preserve"> </t>
        </is>
      </c>
    </row>
    <row r="2308">
      <c r="A2308" s="4" t="inlineStr">
        <is>
          <t>Fair Value</t>
        </is>
      </c>
      <c r="C2308" s="5" t="n">
        <v>9748520</v>
      </c>
      <c r="D2308" s="4" t="inlineStr">
        <is>
          <t>[5]</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5" t="n">
        <v>9958258</v>
      </c>
      <c r="R2308" s="4" t="inlineStr">
        <is>
          <t>[14]</t>
        </is>
      </c>
      <c r="S2308" s="4" t="inlineStr">
        <is>
          <t xml:space="preserve"> </t>
        </is>
      </c>
      <c r="U2308" s="4" t="inlineStr">
        <is>
          <t xml:space="preserve"> </t>
        </is>
      </c>
      <c r="W2308" s="4" t="inlineStr">
        <is>
          <t xml:space="preserve"> </t>
        </is>
      </c>
      <c r="Y2308" s="4" t="inlineStr">
        <is>
          <t xml:space="preserve"> </t>
        </is>
      </c>
    </row>
    <row r="2309">
      <c r="A2309" s="4" t="inlineStr">
        <is>
          <t>% of Net Assets</t>
        </is>
      </c>
      <c r="C2309" s="10" t="n">
        <v>2.3442</v>
      </c>
      <c r="D2309" s="4" t="inlineStr">
        <is>
          <t>[5]</t>
        </is>
      </c>
      <c r="E2309" s="10" t="n">
        <v>2.3442</v>
      </c>
      <c r="F2309" s="4" t="inlineStr">
        <is>
          <t>[5]</t>
        </is>
      </c>
      <c r="G2309" s="10" t="n">
        <v>2.3442</v>
      </c>
      <c r="H2309" s="4" t="inlineStr">
        <is>
          <t>[5]</t>
        </is>
      </c>
      <c r="I2309" s="10" t="n">
        <v>2.3442</v>
      </c>
      <c r="J2309" s="4" t="inlineStr">
        <is>
          <t>[5]</t>
        </is>
      </c>
      <c r="K2309" s="10" t="n">
        <v>2.3442</v>
      </c>
      <c r="L2309" s="4" t="inlineStr">
        <is>
          <t>[5]</t>
        </is>
      </c>
      <c r="M2309" s="10" t="n">
        <v>2.3442</v>
      </c>
      <c r="N2309" s="4" t="inlineStr">
        <is>
          <t>[5]</t>
        </is>
      </c>
      <c r="O2309" s="10" t="n">
        <v>2.3442</v>
      </c>
      <c r="P2309" s="4" t="inlineStr">
        <is>
          <t>[5]</t>
        </is>
      </c>
      <c r="Q2309" s="10" t="n">
        <v>2.239</v>
      </c>
      <c r="R2309" s="4" t="inlineStr">
        <is>
          <t>[14]</t>
        </is>
      </c>
      <c r="S2309" s="10" t="n">
        <v>2.239</v>
      </c>
      <c r="T2309" s="4" t="inlineStr">
        <is>
          <t>[14]</t>
        </is>
      </c>
      <c r="U2309" s="10" t="n">
        <v>2.239</v>
      </c>
      <c r="V2309" s="4" t="inlineStr">
        <is>
          <t>[14]</t>
        </is>
      </c>
      <c r="W2309" s="10" t="n">
        <v>2.239</v>
      </c>
      <c r="X2309" s="4" t="inlineStr">
        <is>
          <t>[14]</t>
        </is>
      </c>
      <c r="Y2309" s="4" t="inlineStr">
        <is>
          <t xml:space="preserve"> </t>
        </is>
      </c>
    </row>
    <row r="2310">
      <c r="A2310" s="4" t="inlineStr">
        <is>
          <t>Aerospace &amp; Defense | First lien debt</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row>
    <row r="2312">
      <c r="A2312" s="4" t="inlineStr">
        <is>
          <t>Cost</t>
        </is>
      </c>
      <c r="C2312" s="5" t="n">
        <v>480254</v>
      </c>
      <c r="D2312" s="4" t="inlineStr">
        <is>
          <t>[5],[8]</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5" t="n">
        <v>490960</v>
      </c>
      <c r="R2312" s="4" t="inlineStr">
        <is>
          <t>[14]</t>
        </is>
      </c>
      <c r="S2312" s="4" t="inlineStr">
        <is>
          <t xml:space="preserve"> </t>
        </is>
      </c>
      <c r="U2312" s="4" t="inlineStr">
        <is>
          <t xml:space="preserve"> </t>
        </is>
      </c>
      <c r="W2312" s="4" t="inlineStr">
        <is>
          <t xml:space="preserve"> </t>
        </is>
      </c>
      <c r="Y2312" s="4" t="inlineStr">
        <is>
          <t xml:space="preserve"> </t>
        </is>
      </c>
    </row>
    <row r="2313">
      <c r="A2313" s="4" t="inlineStr">
        <is>
          <t>Fair Value</t>
        </is>
      </c>
      <c r="C2313" s="5" t="n">
        <v>465864</v>
      </c>
      <c r="D2313" s="4" t="inlineStr">
        <is>
          <t>[5]</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5" t="n">
        <v>484905</v>
      </c>
      <c r="R2313" s="4" t="inlineStr">
        <is>
          <t>[14]</t>
        </is>
      </c>
      <c r="S2313" s="4" t="inlineStr">
        <is>
          <t xml:space="preserve"> </t>
        </is>
      </c>
      <c r="U2313" s="4" t="inlineStr">
        <is>
          <t xml:space="preserve"> </t>
        </is>
      </c>
      <c r="W2313" s="4" t="inlineStr">
        <is>
          <t xml:space="preserve"> </t>
        </is>
      </c>
      <c r="Y2313" s="4" t="inlineStr">
        <is>
          <t xml:space="preserve"> </t>
        </is>
      </c>
    </row>
    <row r="2314">
      <c r="A2314" s="4" t="inlineStr">
        <is>
          <t>% of Net Assets</t>
        </is>
      </c>
      <c r="C2314" s="10" t="n">
        <v>0.1121</v>
      </c>
      <c r="D2314" s="4" t="inlineStr">
        <is>
          <t>[5]</t>
        </is>
      </c>
      <c r="E2314" s="10" t="n">
        <v>0.1121</v>
      </c>
      <c r="F2314" s="4" t="inlineStr">
        <is>
          <t>[5]</t>
        </is>
      </c>
      <c r="G2314" s="10" t="n">
        <v>0.1121</v>
      </c>
      <c r="H2314" s="4" t="inlineStr">
        <is>
          <t>[5]</t>
        </is>
      </c>
      <c r="I2314" s="10" t="n">
        <v>0.1121</v>
      </c>
      <c r="J2314" s="4" t="inlineStr">
        <is>
          <t>[5]</t>
        </is>
      </c>
      <c r="K2314" s="10" t="n">
        <v>0.1121</v>
      </c>
      <c r="L2314" s="4" t="inlineStr">
        <is>
          <t>[5]</t>
        </is>
      </c>
      <c r="M2314" s="10" t="n">
        <v>0.1121</v>
      </c>
      <c r="N2314" s="4" t="inlineStr">
        <is>
          <t>[5]</t>
        </is>
      </c>
      <c r="O2314" s="10" t="n">
        <v>0.1121</v>
      </c>
      <c r="P2314" s="4" t="inlineStr">
        <is>
          <t>[5]</t>
        </is>
      </c>
      <c r="Q2314" s="10" t="n">
        <v>0.109</v>
      </c>
      <c r="R2314" s="4" t="inlineStr">
        <is>
          <t>[14]</t>
        </is>
      </c>
      <c r="S2314" s="10" t="n">
        <v>0.109</v>
      </c>
      <c r="T2314" s="4" t="inlineStr">
        <is>
          <t>[14]</t>
        </is>
      </c>
      <c r="U2314" s="10" t="n">
        <v>0.109</v>
      </c>
      <c r="V2314" s="4" t="inlineStr">
        <is>
          <t>[14]</t>
        </is>
      </c>
      <c r="W2314" s="10" t="n">
        <v>0.109</v>
      </c>
      <c r="X2314" s="4" t="inlineStr">
        <is>
          <t>[14]</t>
        </is>
      </c>
      <c r="Y2314" s="4" t="inlineStr">
        <is>
          <t xml:space="preserve"> </t>
        </is>
      </c>
    </row>
    <row r="2315">
      <c r="A2315" s="4" t="inlineStr">
        <is>
          <t>Air Freight &amp; Logistics | First lien debt</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row>
    <row r="2317">
      <c r="A2317" s="4" t="inlineStr">
        <is>
          <t>Cost</t>
        </is>
      </c>
      <c r="C2317" s="5" t="n">
        <v>435061</v>
      </c>
      <c r="D2317" s="4" t="inlineStr">
        <is>
          <t>[5],[8]</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5" t="n">
        <v>505775</v>
      </c>
      <c r="R2317" s="4" t="inlineStr">
        <is>
          <t>[14]</t>
        </is>
      </c>
      <c r="S2317" s="4" t="inlineStr">
        <is>
          <t xml:space="preserve"> </t>
        </is>
      </c>
      <c r="U2317" s="4" t="inlineStr">
        <is>
          <t xml:space="preserve"> </t>
        </is>
      </c>
      <c r="W2317" s="4" t="inlineStr">
        <is>
          <t xml:space="preserve"> </t>
        </is>
      </c>
      <c r="Y2317" s="4" t="inlineStr">
        <is>
          <t xml:space="preserve"> </t>
        </is>
      </c>
    </row>
    <row r="2318">
      <c r="A2318" s="4" t="inlineStr">
        <is>
          <t>Fair Value</t>
        </is>
      </c>
      <c r="C2318" s="5" t="n">
        <v>438858</v>
      </c>
      <c r="D2318" s="4" t="inlineStr">
        <is>
          <t>[5]</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5" t="n">
        <v>511746</v>
      </c>
      <c r="R2318" s="4" t="inlineStr">
        <is>
          <t>[14]</t>
        </is>
      </c>
      <c r="S2318" s="4" t="inlineStr">
        <is>
          <t xml:space="preserve"> </t>
        </is>
      </c>
      <c r="U2318" s="4" t="inlineStr">
        <is>
          <t xml:space="preserve"> </t>
        </is>
      </c>
      <c r="W2318" s="4" t="inlineStr">
        <is>
          <t xml:space="preserve"> </t>
        </is>
      </c>
      <c r="Y2318" s="4" t="inlineStr">
        <is>
          <t xml:space="preserve"> </t>
        </is>
      </c>
    </row>
    <row r="2319">
      <c r="A2319" s="4" t="inlineStr">
        <is>
          <t>% of Net Assets</t>
        </is>
      </c>
      <c r="C2319" s="10" t="n">
        <v>0.1055</v>
      </c>
      <c r="D2319" s="4" t="inlineStr">
        <is>
          <t>[5]</t>
        </is>
      </c>
      <c r="E2319" s="10" t="n">
        <v>0.1055</v>
      </c>
      <c r="F2319" s="4" t="inlineStr">
        <is>
          <t>[5]</t>
        </is>
      </c>
      <c r="G2319" s="10" t="n">
        <v>0.1055</v>
      </c>
      <c r="H2319" s="4" t="inlineStr">
        <is>
          <t>[5]</t>
        </is>
      </c>
      <c r="I2319" s="10" t="n">
        <v>0.1055</v>
      </c>
      <c r="J2319" s="4" t="inlineStr">
        <is>
          <t>[5]</t>
        </is>
      </c>
      <c r="K2319" s="10" t="n">
        <v>0.1055</v>
      </c>
      <c r="L2319" s="4" t="inlineStr">
        <is>
          <t>[5]</t>
        </is>
      </c>
      <c r="M2319" s="10" t="n">
        <v>0.1055</v>
      </c>
      <c r="N2319" s="4" t="inlineStr">
        <is>
          <t>[5]</t>
        </is>
      </c>
      <c r="O2319" s="10" t="n">
        <v>0.1055</v>
      </c>
      <c r="P2319" s="4" t="inlineStr">
        <is>
          <t>[5]</t>
        </is>
      </c>
      <c r="Q2319" s="10" t="n">
        <v>0.115</v>
      </c>
      <c r="R2319" s="4" t="inlineStr">
        <is>
          <t>[14]</t>
        </is>
      </c>
      <c r="S2319" s="10" t="n">
        <v>0.115</v>
      </c>
      <c r="T2319" s="4" t="inlineStr">
        <is>
          <t>[14]</t>
        </is>
      </c>
      <c r="U2319" s="10" t="n">
        <v>0.115</v>
      </c>
      <c r="V2319" s="4" t="inlineStr">
        <is>
          <t>[14]</t>
        </is>
      </c>
      <c r="W2319" s="10" t="n">
        <v>0.115</v>
      </c>
      <c r="X2319" s="4" t="inlineStr">
        <is>
          <t>[14]</t>
        </is>
      </c>
      <c r="Y2319" s="4" t="inlineStr">
        <is>
          <t xml:space="preserve"> </t>
        </is>
      </c>
    </row>
    <row r="2320">
      <c r="A2320" s="4" t="inlineStr">
        <is>
          <t>Air Freight &amp; Logistics | Investments in equity</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row>
    <row r="2322">
      <c r="A2322" s="4" t="inlineStr">
        <is>
          <t>Cost</t>
        </is>
      </c>
      <c r="C2322" s="5" t="n">
        <v>6389</v>
      </c>
      <c r="D2322" s="4" t="inlineStr">
        <is>
          <t>[5],[8]</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5" t="n">
        <v>6389</v>
      </c>
      <c r="R2322" s="4" t="inlineStr">
        <is>
          <t>[14]</t>
        </is>
      </c>
      <c r="S2322" s="4" t="inlineStr">
        <is>
          <t xml:space="preserve"> </t>
        </is>
      </c>
      <c r="U2322" s="4" t="inlineStr">
        <is>
          <t xml:space="preserve"> </t>
        </is>
      </c>
      <c r="W2322" s="4" t="inlineStr">
        <is>
          <t xml:space="preserve"> </t>
        </is>
      </c>
      <c r="Y2322" s="4" t="inlineStr">
        <is>
          <t xml:space="preserve"> </t>
        </is>
      </c>
    </row>
    <row r="2323">
      <c r="A2323" s="4" t="inlineStr">
        <is>
          <t>Fair Value</t>
        </is>
      </c>
      <c r="C2323" s="5" t="n">
        <v>11423</v>
      </c>
      <c r="D2323" s="4" t="inlineStr">
        <is>
          <t>[5]</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5" t="n">
        <v>10847</v>
      </c>
      <c r="R2323" s="4" t="inlineStr">
        <is>
          <t>[14]</t>
        </is>
      </c>
      <c r="S2323" s="4" t="inlineStr">
        <is>
          <t xml:space="preserve"> </t>
        </is>
      </c>
      <c r="U2323" s="4" t="inlineStr">
        <is>
          <t xml:space="preserve"> </t>
        </is>
      </c>
      <c r="W2323" s="4" t="inlineStr">
        <is>
          <t xml:space="preserve"> </t>
        </is>
      </c>
      <c r="Y2323" s="4" t="inlineStr">
        <is>
          <t xml:space="preserve"> </t>
        </is>
      </c>
    </row>
    <row r="2324">
      <c r="A2324" s="4" t="inlineStr">
        <is>
          <t>% of Net Assets</t>
        </is>
      </c>
      <c r="C2324" s="10" t="n">
        <v>0.0028</v>
      </c>
      <c r="D2324" s="4" t="inlineStr">
        <is>
          <t>[5]</t>
        </is>
      </c>
      <c r="E2324" s="10" t="n">
        <v>0.0028</v>
      </c>
      <c r="F2324" s="4" t="inlineStr">
        <is>
          <t>[5]</t>
        </is>
      </c>
      <c r="G2324" s="10" t="n">
        <v>0.0028</v>
      </c>
      <c r="H2324" s="4" t="inlineStr">
        <is>
          <t>[5]</t>
        </is>
      </c>
      <c r="I2324" s="10" t="n">
        <v>0.0028</v>
      </c>
      <c r="J2324" s="4" t="inlineStr">
        <is>
          <t>[5]</t>
        </is>
      </c>
      <c r="K2324" s="10" t="n">
        <v>0.0028</v>
      </c>
      <c r="L2324" s="4" t="inlineStr">
        <is>
          <t>[5]</t>
        </is>
      </c>
      <c r="M2324" s="10" t="n">
        <v>0.0028</v>
      </c>
      <c r="N2324" s="4" t="inlineStr">
        <is>
          <t>[5]</t>
        </is>
      </c>
      <c r="O2324" s="10" t="n">
        <v>0.0028</v>
      </c>
      <c r="P2324" s="4" t="inlineStr">
        <is>
          <t>[5]</t>
        </is>
      </c>
      <c r="Q2324" s="10" t="n">
        <v>0.0024</v>
      </c>
      <c r="R2324" s="4" t="inlineStr">
        <is>
          <t>[14]</t>
        </is>
      </c>
      <c r="S2324" s="10" t="n">
        <v>0.0024</v>
      </c>
      <c r="T2324" s="4" t="inlineStr">
        <is>
          <t>[14]</t>
        </is>
      </c>
      <c r="U2324" s="10" t="n">
        <v>0.0024</v>
      </c>
      <c r="V2324" s="4" t="inlineStr">
        <is>
          <t>[14]</t>
        </is>
      </c>
      <c r="W2324" s="10" t="n">
        <v>0.0024</v>
      </c>
      <c r="X2324" s="4" t="inlineStr">
        <is>
          <t>[14]</t>
        </is>
      </c>
      <c r="Y2324" s="4" t="inlineStr">
        <is>
          <t xml:space="preserve"> </t>
        </is>
      </c>
    </row>
    <row r="2325">
      <c r="A2325" s="4" t="inlineStr">
        <is>
          <t>Building Products | First lien debt</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row>
    <row r="2327">
      <c r="A2327" s="4" t="inlineStr">
        <is>
          <t>Cost</t>
        </is>
      </c>
      <c r="C2327" s="5" t="n">
        <v>332361</v>
      </c>
      <c r="D2327" s="4" t="inlineStr">
        <is>
          <t>[5],[8]</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5" t="n">
        <v>395281</v>
      </c>
      <c r="R2327" s="4" t="inlineStr">
        <is>
          <t>[14]</t>
        </is>
      </c>
      <c r="S2327" s="4" t="inlineStr">
        <is>
          <t xml:space="preserve"> </t>
        </is>
      </c>
      <c r="U2327" s="4" t="inlineStr">
        <is>
          <t xml:space="preserve"> </t>
        </is>
      </c>
      <c r="W2327" s="4" t="inlineStr">
        <is>
          <t xml:space="preserve"> </t>
        </is>
      </c>
      <c r="Y2327" s="4" t="inlineStr">
        <is>
          <t xml:space="preserve"> </t>
        </is>
      </c>
    </row>
    <row r="2328">
      <c r="A2328" s="4" t="inlineStr">
        <is>
          <t>Fair Value</t>
        </is>
      </c>
      <c r="C2328" s="5" t="n">
        <v>333360</v>
      </c>
      <c r="D2328" s="4" t="inlineStr">
        <is>
          <t>[5]</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5" t="n">
        <v>399969</v>
      </c>
      <c r="R2328" s="4" t="inlineStr">
        <is>
          <t>[14]</t>
        </is>
      </c>
      <c r="S2328" s="4" t="inlineStr">
        <is>
          <t xml:space="preserve"> </t>
        </is>
      </c>
      <c r="U2328" s="4" t="inlineStr">
        <is>
          <t xml:space="preserve"> </t>
        </is>
      </c>
      <c r="W2328" s="4" t="inlineStr">
        <is>
          <t xml:space="preserve"> </t>
        </is>
      </c>
      <c r="Y2328" s="4" t="inlineStr">
        <is>
          <t xml:space="preserve"> </t>
        </is>
      </c>
    </row>
    <row r="2329">
      <c r="A2329" s="4" t="inlineStr">
        <is>
          <t>% of Net Assets</t>
        </is>
      </c>
      <c r="C2329" s="10" t="n">
        <v>0.0801</v>
      </c>
      <c r="D2329" s="4" t="inlineStr">
        <is>
          <t>[5]</t>
        </is>
      </c>
      <c r="E2329" s="10" t="n">
        <v>0.0801</v>
      </c>
      <c r="F2329" s="4" t="inlineStr">
        <is>
          <t>[5]</t>
        </is>
      </c>
      <c r="G2329" s="10" t="n">
        <v>0.0801</v>
      </c>
      <c r="H2329" s="4" t="inlineStr">
        <is>
          <t>[5]</t>
        </is>
      </c>
      <c r="I2329" s="10" t="n">
        <v>0.0801</v>
      </c>
      <c r="J2329" s="4" t="inlineStr">
        <is>
          <t>[5]</t>
        </is>
      </c>
      <c r="K2329" s="10" t="n">
        <v>0.0801</v>
      </c>
      <c r="L2329" s="4" t="inlineStr">
        <is>
          <t>[5]</t>
        </is>
      </c>
      <c r="M2329" s="10" t="n">
        <v>0.0801</v>
      </c>
      <c r="N2329" s="4" t="inlineStr">
        <is>
          <t>[5]</t>
        </is>
      </c>
      <c r="O2329" s="10" t="n">
        <v>0.0801</v>
      </c>
      <c r="P2329" s="4" t="inlineStr">
        <is>
          <t>[5]</t>
        </is>
      </c>
      <c r="Q2329" s="11" t="n">
        <v>0.09</v>
      </c>
      <c r="R2329" s="4" t="inlineStr">
        <is>
          <t>[14]</t>
        </is>
      </c>
      <c r="S2329" s="11" t="n">
        <v>0.09</v>
      </c>
      <c r="T2329" s="4" t="inlineStr">
        <is>
          <t>[14]</t>
        </is>
      </c>
      <c r="U2329" s="11" t="n">
        <v>0.09</v>
      </c>
      <c r="V2329" s="4" t="inlineStr">
        <is>
          <t>[14]</t>
        </is>
      </c>
      <c r="W2329" s="11" t="n">
        <v>0.09</v>
      </c>
      <c r="X2329" s="4" t="inlineStr">
        <is>
          <t>[14]</t>
        </is>
      </c>
      <c r="Y2329" s="4" t="inlineStr">
        <is>
          <t xml:space="preserve"> </t>
        </is>
      </c>
    </row>
    <row r="2330">
      <c r="A2330" s="4" t="inlineStr">
        <is>
          <t>Chemicals | First lien debt</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row>
    <row r="2332">
      <c r="A2332" s="4" t="inlineStr">
        <is>
          <t>Cost</t>
        </is>
      </c>
      <c r="B2332" s="4" t="inlineStr">
        <is>
          <t>[14]</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5" t="n">
        <v>111692</v>
      </c>
      <c r="S2332" s="4" t="inlineStr">
        <is>
          <t xml:space="preserve"> </t>
        </is>
      </c>
      <c r="U2332" s="4" t="inlineStr">
        <is>
          <t xml:space="preserve"> </t>
        </is>
      </c>
      <c r="W2332" s="4" t="inlineStr">
        <is>
          <t xml:space="preserve"> </t>
        </is>
      </c>
      <c r="Y2332" s="4" t="inlineStr">
        <is>
          <t xml:space="preserve"> </t>
        </is>
      </c>
    </row>
    <row r="2333">
      <c r="A2333" s="4" t="inlineStr">
        <is>
          <t>Fair Value</t>
        </is>
      </c>
      <c r="B2333" s="4" t="inlineStr">
        <is>
          <t>[14]</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5" t="n">
        <v>110391</v>
      </c>
      <c r="S2333" s="4" t="inlineStr">
        <is>
          <t xml:space="preserve"> </t>
        </is>
      </c>
      <c r="U2333" s="4" t="inlineStr">
        <is>
          <t xml:space="preserve"> </t>
        </is>
      </c>
      <c r="W2333" s="4" t="inlineStr">
        <is>
          <t xml:space="preserve"> </t>
        </is>
      </c>
      <c r="Y2333" s="4" t="inlineStr">
        <is>
          <t xml:space="preserve"> </t>
        </is>
      </c>
    </row>
    <row r="2334">
      <c r="A2334" s="4" t="inlineStr">
        <is>
          <t>% of Net Assets</t>
        </is>
      </c>
      <c r="B2334" s="4" t="inlineStr">
        <is>
          <t>[14]</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10" t="n">
        <v>0.0248</v>
      </c>
      <c r="S2334" s="10" t="n">
        <v>0.0248</v>
      </c>
      <c r="U2334" s="10" t="n">
        <v>0.0248</v>
      </c>
      <c r="W2334" s="10" t="n">
        <v>0.0248</v>
      </c>
      <c r="Y2334" s="4" t="inlineStr">
        <is>
          <t xml:space="preserve"> </t>
        </is>
      </c>
    </row>
    <row r="2335">
      <c r="A2335" s="4" t="inlineStr">
        <is>
          <t>Commercial Services &amp; Supplies | First lien debt</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row>
    <row r="2337">
      <c r="A2337" s="4" t="inlineStr">
        <is>
          <t>Cost</t>
        </is>
      </c>
      <c r="C2337" s="5" t="n">
        <v>740318</v>
      </c>
      <c r="D2337" s="4" t="inlineStr">
        <is>
          <t>[4],[5],[8]</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5" t="n">
        <v>664839</v>
      </c>
      <c r="R2337" s="4" t="inlineStr">
        <is>
          <t>[14]</t>
        </is>
      </c>
      <c r="S2337" s="4" t="inlineStr">
        <is>
          <t xml:space="preserve"> </t>
        </is>
      </c>
      <c r="U2337" s="4" t="inlineStr">
        <is>
          <t xml:space="preserve"> </t>
        </is>
      </c>
      <c r="W2337" s="4" t="inlineStr">
        <is>
          <t xml:space="preserve"> </t>
        </is>
      </c>
      <c r="Y2337" s="4" t="inlineStr">
        <is>
          <t xml:space="preserve"> </t>
        </is>
      </c>
    </row>
    <row r="2338">
      <c r="A2338" s="4" t="inlineStr">
        <is>
          <t>Fair Value</t>
        </is>
      </c>
      <c r="C2338" s="5" t="n">
        <v>739101</v>
      </c>
      <c r="D2338" s="4" t="inlineStr">
        <is>
          <t>[4],[5]</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5" t="n">
        <v>665444</v>
      </c>
      <c r="R2338" s="4" t="inlineStr">
        <is>
          <t>[14]</t>
        </is>
      </c>
      <c r="S2338" s="4" t="inlineStr">
        <is>
          <t xml:space="preserve"> </t>
        </is>
      </c>
      <c r="U2338" s="4" t="inlineStr">
        <is>
          <t xml:space="preserve"> </t>
        </is>
      </c>
      <c r="W2338" s="4" t="inlineStr">
        <is>
          <t xml:space="preserve"> </t>
        </is>
      </c>
      <c r="Y2338" s="4" t="inlineStr">
        <is>
          <t xml:space="preserve"> </t>
        </is>
      </c>
    </row>
    <row r="2339">
      <c r="A2339" s="4" t="inlineStr">
        <is>
          <t>% of Net Assets</t>
        </is>
      </c>
      <c r="C2339" s="10" t="n">
        <v>0.1777</v>
      </c>
      <c r="D2339" s="4" t="inlineStr">
        <is>
          <t>[4],[5]</t>
        </is>
      </c>
      <c r="E2339" s="10" t="n">
        <v>0.1777</v>
      </c>
      <c r="F2339" s="4" t="inlineStr">
        <is>
          <t>[4],[5]</t>
        </is>
      </c>
      <c r="G2339" s="10" t="n">
        <v>0.1777</v>
      </c>
      <c r="H2339" s="4" t="inlineStr">
        <is>
          <t>[4],[5]</t>
        </is>
      </c>
      <c r="I2339" s="10" t="n">
        <v>0.1777</v>
      </c>
      <c r="J2339" s="4" t="inlineStr">
        <is>
          <t>[4],[5]</t>
        </is>
      </c>
      <c r="K2339" s="10" t="n">
        <v>0.1777</v>
      </c>
      <c r="L2339" s="4" t="inlineStr">
        <is>
          <t>[4],[5]</t>
        </is>
      </c>
      <c r="M2339" s="10" t="n">
        <v>0.1777</v>
      </c>
      <c r="N2339" s="4" t="inlineStr">
        <is>
          <t>[4],[5]</t>
        </is>
      </c>
      <c r="O2339" s="10" t="n">
        <v>0.1777</v>
      </c>
      <c r="P2339" s="4" t="inlineStr">
        <is>
          <t>[4],[5]</t>
        </is>
      </c>
      <c r="Q2339" s="10" t="n">
        <v>0.1496</v>
      </c>
      <c r="R2339" s="4" t="inlineStr">
        <is>
          <t>[14]</t>
        </is>
      </c>
      <c r="S2339" s="10" t="n">
        <v>0.1496</v>
      </c>
      <c r="T2339" s="4" t="inlineStr">
        <is>
          <t>[14]</t>
        </is>
      </c>
      <c r="U2339" s="10" t="n">
        <v>0.1496</v>
      </c>
      <c r="V2339" s="4" t="inlineStr">
        <is>
          <t>[14]</t>
        </is>
      </c>
      <c r="W2339" s="10" t="n">
        <v>0.1496</v>
      </c>
      <c r="X2339" s="4" t="inlineStr">
        <is>
          <t>[14]</t>
        </is>
      </c>
      <c r="Y2339" s="4" t="inlineStr">
        <is>
          <t xml:space="preserve"> </t>
        </is>
      </c>
    </row>
    <row r="2340">
      <c r="A2340" s="4" t="inlineStr">
        <is>
          <t>Construction &amp; Engineering | First lien debt</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row>
    <row r="2342">
      <c r="A2342" s="4" t="inlineStr">
        <is>
          <t>Cost</t>
        </is>
      </c>
      <c r="B2342" s="4" t="inlineStr">
        <is>
          <t>[4],[5],[8]</t>
        </is>
      </c>
      <c r="C2342" s="5" t="n">
        <v>35416</v>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row>
    <row r="2343">
      <c r="A2343" s="4" t="inlineStr">
        <is>
          <t>Fair Value</t>
        </is>
      </c>
      <c r="B2343" s="4" t="inlineStr">
        <is>
          <t>[4],[5]</t>
        </is>
      </c>
      <c r="C2343" s="5" t="n">
        <v>34275</v>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row>
    <row r="2344">
      <c r="A2344" s="4" t="inlineStr">
        <is>
          <t>% of Net Assets</t>
        </is>
      </c>
      <c r="B2344" s="4" t="inlineStr">
        <is>
          <t>[4],[5]</t>
        </is>
      </c>
      <c r="C2344" s="10" t="n">
        <v>0.008200000000000001</v>
      </c>
      <c r="E2344" s="10" t="n">
        <v>0.008200000000000001</v>
      </c>
      <c r="G2344" s="10" t="n">
        <v>0.008200000000000001</v>
      </c>
      <c r="I2344" s="10" t="n">
        <v>0.008200000000000001</v>
      </c>
      <c r="K2344" s="10" t="n">
        <v>0.008200000000000001</v>
      </c>
      <c r="M2344" s="10" t="n">
        <v>0.008200000000000001</v>
      </c>
      <c r="O2344" s="10" t="n">
        <v>0.008200000000000001</v>
      </c>
      <c r="Q2344" s="4" t="inlineStr">
        <is>
          <t xml:space="preserve"> </t>
        </is>
      </c>
      <c r="S2344" s="4" t="inlineStr">
        <is>
          <t xml:space="preserve"> </t>
        </is>
      </c>
      <c r="U2344" s="4" t="inlineStr">
        <is>
          <t xml:space="preserve"> </t>
        </is>
      </c>
      <c r="W2344" s="4" t="inlineStr">
        <is>
          <t xml:space="preserve"> </t>
        </is>
      </c>
      <c r="Y2344" s="4" t="inlineStr">
        <is>
          <t xml:space="preserve"> </t>
        </is>
      </c>
    </row>
    <row r="2345">
      <c r="A2345" s="4" t="inlineStr">
        <is>
          <t>Containers &amp; Packaging | First lien debt</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row>
    <row r="2347">
      <c r="A2347" s="4" t="inlineStr">
        <is>
          <t>Cost</t>
        </is>
      </c>
      <c r="B2347" s="4" t="inlineStr">
        <is>
          <t>[5],[8]</t>
        </is>
      </c>
      <c r="C2347" s="5" t="n">
        <v>20482</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row>
    <row r="2348">
      <c r="A2348" s="4" t="inlineStr">
        <is>
          <t>Fair Value</t>
        </is>
      </c>
      <c r="B2348" s="4" t="inlineStr">
        <is>
          <t>[5]</t>
        </is>
      </c>
      <c r="C2348" s="5" t="n">
        <v>20653</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row>
    <row r="2349">
      <c r="A2349" s="4" t="inlineStr">
        <is>
          <t>% of Net Assets</t>
        </is>
      </c>
      <c r="B2349" s="4" t="inlineStr">
        <is>
          <t>[5]</t>
        </is>
      </c>
      <c r="C2349" s="10" t="n">
        <v>0.005</v>
      </c>
      <c r="E2349" s="10" t="n">
        <v>0.005</v>
      </c>
      <c r="G2349" s="10" t="n">
        <v>0.005</v>
      </c>
      <c r="I2349" s="10" t="n">
        <v>0.005</v>
      </c>
      <c r="K2349" s="10" t="n">
        <v>0.005</v>
      </c>
      <c r="M2349" s="10" t="n">
        <v>0.005</v>
      </c>
      <c r="O2349" s="10" t="n">
        <v>0.005</v>
      </c>
      <c r="Q2349" s="4" t="inlineStr">
        <is>
          <t xml:space="preserve"> </t>
        </is>
      </c>
      <c r="S2349" s="4" t="inlineStr">
        <is>
          <t xml:space="preserve"> </t>
        </is>
      </c>
      <c r="U2349" s="4" t="inlineStr">
        <is>
          <t xml:space="preserve"> </t>
        </is>
      </c>
      <c r="W2349" s="4" t="inlineStr">
        <is>
          <t xml:space="preserve"> </t>
        </is>
      </c>
      <c r="Y2349" s="4" t="inlineStr">
        <is>
          <t xml:space="preserve"> </t>
        </is>
      </c>
    </row>
    <row r="2350">
      <c r="A2350" s="4" t="inlineStr">
        <is>
          <t>Distributors | First lien debt</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row>
    <row r="2352">
      <c r="A2352" s="4" t="inlineStr">
        <is>
          <t>Cost</t>
        </is>
      </c>
      <c r="C2352" s="5" t="n">
        <v>479358</v>
      </c>
      <c r="D2352" s="4" t="inlineStr">
        <is>
          <t>[4],[5],[8]</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5" t="n">
        <v>434969</v>
      </c>
      <c r="R2352" s="4" t="inlineStr">
        <is>
          <t>[14]</t>
        </is>
      </c>
      <c r="S2352" s="4" t="inlineStr">
        <is>
          <t xml:space="preserve"> </t>
        </is>
      </c>
      <c r="U2352" s="4" t="inlineStr">
        <is>
          <t xml:space="preserve"> </t>
        </is>
      </c>
      <c r="W2352" s="4" t="inlineStr">
        <is>
          <t xml:space="preserve"> </t>
        </is>
      </c>
      <c r="Y2352" s="4" t="inlineStr">
        <is>
          <t xml:space="preserve"> </t>
        </is>
      </c>
    </row>
    <row r="2353">
      <c r="A2353" s="4" t="inlineStr">
        <is>
          <t>Fair Value</t>
        </is>
      </c>
      <c r="C2353" s="5" t="n">
        <v>478679</v>
      </c>
      <c r="D2353" s="4" t="inlineStr">
        <is>
          <t>[4],[5]</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5" t="n">
        <v>437605</v>
      </c>
      <c r="R2353" s="4" t="inlineStr">
        <is>
          <t>[14]</t>
        </is>
      </c>
      <c r="S2353" s="4" t="inlineStr">
        <is>
          <t xml:space="preserve"> </t>
        </is>
      </c>
      <c r="U2353" s="4" t="inlineStr">
        <is>
          <t xml:space="preserve"> </t>
        </is>
      </c>
      <c r="W2353" s="4" t="inlineStr">
        <is>
          <t xml:space="preserve"> </t>
        </is>
      </c>
      <c r="Y2353" s="4" t="inlineStr">
        <is>
          <t xml:space="preserve"> </t>
        </is>
      </c>
    </row>
    <row r="2354">
      <c r="A2354" s="4" t="inlineStr">
        <is>
          <t>% of Net Assets</t>
        </is>
      </c>
      <c r="C2354" s="10" t="n">
        <v>0.115</v>
      </c>
      <c r="D2354" s="4" t="inlineStr">
        <is>
          <t>[4],[5]</t>
        </is>
      </c>
      <c r="E2354" s="10" t="n">
        <v>0.115</v>
      </c>
      <c r="F2354" s="4" t="inlineStr">
        <is>
          <t>[4],[5]</t>
        </is>
      </c>
      <c r="G2354" s="10" t="n">
        <v>0.115</v>
      </c>
      <c r="H2354" s="4" t="inlineStr">
        <is>
          <t>[4],[5]</t>
        </is>
      </c>
      <c r="I2354" s="10" t="n">
        <v>0.115</v>
      </c>
      <c r="J2354" s="4" t="inlineStr">
        <is>
          <t>[4],[5]</t>
        </is>
      </c>
      <c r="K2354" s="10" t="n">
        <v>0.115</v>
      </c>
      <c r="L2354" s="4" t="inlineStr">
        <is>
          <t>[4],[5]</t>
        </is>
      </c>
      <c r="M2354" s="10" t="n">
        <v>0.115</v>
      </c>
      <c r="N2354" s="4" t="inlineStr">
        <is>
          <t>[4],[5]</t>
        </is>
      </c>
      <c r="O2354" s="10" t="n">
        <v>0.115</v>
      </c>
      <c r="P2354" s="4" t="inlineStr">
        <is>
          <t>[4],[5]</t>
        </is>
      </c>
      <c r="Q2354" s="10" t="n">
        <v>0.0982</v>
      </c>
      <c r="R2354" s="4" t="inlineStr">
        <is>
          <t>[14]</t>
        </is>
      </c>
      <c r="S2354" s="10" t="n">
        <v>0.0982</v>
      </c>
      <c r="T2354" s="4" t="inlineStr">
        <is>
          <t>[14]</t>
        </is>
      </c>
      <c r="U2354" s="10" t="n">
        <v>0.0982</v>
      </c>
      <c r="V2354" s="4" t="inlineStr">
        <is>
          <t>[14]</t>
        </is>
      </c>
      <c r="W2354" s="10" t="n">
        <v>0.0982</v>
      </c>
      <c r="X2354" s="4" t="inlineStr">
        <is>
          <t>[14]</t>
        </is>
      </c>
      <c r="Y2354" s="4" t="inlineStr">
        <is>
          <t xml:space="preserve"> </t>
        </is>
      </c>
    </row>
    <row r="2355">
      <c r="A2355" s="4" t="inlineStr">
        <is>
          <t>Distributors | Investments in equity</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row>
    <row r="2357">
      <c r="A2357" s="4" t="inlineStr">
        <is>
          <t>Cost</t>
        </is>
      </c>
      <c r="C2357" s="5" t="n">
        <v>4052</v>
      </c>
      <c r="D2357" s="4" t="inlineStr">
        <is>
          <t>[5],[8]</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5" t="n">
        <v>4061</v>
      </c>
      <c r="R2357" s="4" t="inlineStr">
        <is>
          <t>[14]</t>
        </is>
      </c>
      <c r="S2357" s="4" t="inlineStr">
        <is>
          <t xml:space="preserve"> </t>
        </is>
      </c>
      <c r="U2357" s="4" t="inlineStr">
        <is>
          <t xml:space="preserve"> </t>
        </is>
      </c>
      <c r="W2357" s="4" t="inlineStr">
        <is>
          <t xml:space="preserve"> </t>
        </is>
      </c>
      <c r="Y2357" s="4" t="inlineStr">
        <is>
          <t xml:space="preserve"> </t>
        </is>
      </c>
    </row>
    <row r="2358">
      <c r="A2358" s="4" t="inlineStr">
        <is>
          <t>Fair Value</t>
        </is>
      </c>
      <c r="C2358" s="5" t="n">
        <v>13907</v>
      </c>
      <c r="D2358" s="4" t="inlineStr">
        <is>
          <t>[5]</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5" t="n">
        <v>7466</v>
      </c>
      <c r="R2358" s="4" t="inlineStr">
        <is>
          <t>[14]</t>
        </is>
      </c>
      <c r="S2358" s="4" t="inlineStr">
        <is>
          <t xml:space="preserve"> </t>
        </is>
      </c>
      <c r="U2358" s="4" t="inlineStr">
        <is>
          <t xml:space="preserve"> </t>
        </is>
      </c>
      <c r="W2358" s="4" t="inlineStr">
        <is>
          <t xml:space="preserve"> </t>
        </is>
      </c>
      <c r="Y2358" s="4" t="inlineStr">
        <is>
          <t xml:space="preserve"> </t>
        </is>
      </c>
    </row>
    <row r="2359">
      <c r="A2359" s="4" t="inlineStr">
        <is>
          <t>% of Net Assets</t>
        </is>
      </c>
      <c r="C2359" s="10" t="n">
        <v>0.0034</v>
      </c>
      <c r="D2359" s="4" t="inlineStr">
        <is>
          <t>[5]</t>
        </is>
      </c>
      <c r="E2359" s="10" t="n">
        <v>0.0034</v>
      </c>
      <c r="F2359" s="4" t="inlineStr">
        <is>
          <t>[5]</t>
        </is>
      </c>
      <c r="G2359" s="10" t="n">
        <v>0.0034</v>
      </c>
      <c r="H2359" s="4" t="inlineStr">
        <is>
          <t>[5]</t>
        </is>
      </c>
      <c r="I2359" s="10" t="n">
        <v>0.0034</v>
      </c>
      <c r="J2359" s="4" t="inlineStr">
        <is>
          <t>[5]</t>
        </is>
      </c>
      <c r="K2359" s="10" t="n">
        <v>0.0034</v>
      </c>
      <c r="L2359" s="4" t="inlineStr">
        <is>
          <t>[5]</t>
        </is>
      </c>
      <c r="M2359" s="10" t="n">
        <v>0.0034</v>
      </c>
      <c r="N2359" s="4" t="inlineStr">
        <is>
          <t>[5]</t>
        </is>
      </c>
      <c r="O2359" s="10" t="n">
        <v>0.0034</v>
      </c>
      <c r="P2359" s="4" t="inlineStr">
        <is>
          <t>[5]</t>
        </is>
      </c>
      <c r="Q2359" s="10" t="n">
        <v>0.0017</v>
      </c>
      <c r="R2359" s="4" t="inlineStr">
        <is>
          <t>[14]</t>
        </is>
      </c>
      <c r="S2359" s="10" t="n">
        <v>0.0017</v>
      </c>
      <c r="T2359" s="4" t="inlineStr">
        <is>
          <t>[14]</t>
        </is>
      </c>
      <c r="U2359" s="10" t="n">
        <v>0.0017</v>
      </c>
      <c r="V2359" s="4" t="inlineStr">
        <is>
          <t>[14]</t>
        </is>
      </c>
      <c r="W2359" s="10" t="n">
        <v>0.0017</v>
      </c>
      <c r="X2359" s="4" t="inlineStr">
        <is>
          <t>[14]</t>
        </is>
      </c>
      <c r="Y2359" s="4" t="inlineStr">
        <is>
          <t xml:space="preserve"> </t>
        </is>
      </c>
    </row>
    <row r="2360">
      <c r="A2360" s="4" t="inlineStr">
        <is>
          <t>Diversified Consumer Services | First lien debt</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row>
    <row r="2362">
      <c r="A2362" s="4" t="inlineStr">
        <is>
          <t>Cost</t>
        </is>
      </c>
      <c r="C2362" s="5" t="n">
        <v>318879</v>
      </c>
      <c r="D2362" s="4" t="inlineStr">
        <is>
          <t>[4],[5],[8]</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5" t="n">
        <v>329683</v>
      </c>
      <c r="R2362" s="4" t="inlineStr">
        <is>
          <t>[14]</t>
        </is>
      </c>
      <c r="S2362" s="4" t="inlineStr">
        <is>
          <t xml:space="preserve"> </t>
        </is>
      </c>
      <c r="U2362" s="4" t="inlineStr">
        <is>
          <t xml:space="preserve"> </t>
        </is>
      </c>
      <c r="W2362" s="4" t="inlineStr">
        <is>
          <t xml:space="preserve"> </t>
        </is>
      </c>
      <c r="Y2362" s="4" t="inlineStr">
        <is>
          <t xml:space="preserve"> </t>
        </is>
      </c>
    </row>
    <row r="2363">
      <c r="A2363" s="4" t="inlineStr">
        <is>
          <t>Fair Value</t>
        </is>
      </c>
      <c r="C2363" s="5" t="n">
        <v>320716</v>
      </c>
      <c r="D2363" s="4" t="inlineStr">
        <is>
          <t>[4],[5]</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5" t="n">
        <v>332791</v>
      </c>
      <c r="R2363" s="4" t="inlineStr">
        <is>
          <t>[14]</t>
        </is>
      </c>
      <c r="S2363" s="4" t="inlineStr">
        <is>
          <t xml:space="preserve"> </t>
        </is>
      </c>
      <c r="U2363" s="4" t="inlineStr">
        <is>
          <t xml:space="preserve"> </t>
        </is>
      </c>
      <c r="W2363" s="4" t="inlineStr">
        <is>
          <t xml:space="preserve"> </t>
        </is>
      </c>
      <c r="Y2363" s="4" t="inlineStr">
        <is>
          <t xml:space="preserve"> </t>
        </is>
      </c>
    </row>
    <row r="2364">
      <c r="A2364" s="4" t="inlineStr">
        <is>
          <t>% of Net Assets</t>
        </is>
      </c>
      <c r="C2364" s="10" t="n">
        <v>0.0771</v>
      </c>
      <c r="D2364" s="4" t="inlineStr">
        <is>
          <t>[4],[5]</t>
        </is>
      </c>
      <c r="E2364" s="10" t="n">
        <v>0.0771</v>
      </c>
      <c r="F2364" s="4" t="inlineStr">
        <is>
          <t>[4],[5]</t>
        </is>
      </c>
      <c r="G2364" s="10" t="n">
        <v>0.0771</v>
      </c>
      <c r="H2364" s="4" t="inlineStr">
        <is>
          <t>[4],[5]</t>
        </is>
      </c>
      <c r="I2364" s="10" t="n">
        <v>0.0771</v>
      </c>
      <c r="J2364" s="4" t="inlineStr">
        <is>
          <t>[4],[5]</t>
        </is>
      </c>
      <c r="K2364" s="10" t="n">
        <v>0.0771</v>
      </c>
      <c r="L2364" s="4" t="inlineStr">
        <is>
          <t>[4],[5]</t>
        </is>
      </c>
      <c r="M2364" s="10" t="n">
        <v>0.0771</v>
      </c>
      <c r="N2364" s="4" t="inlineStr">
        <is>
          <t>[4],[5]</t>
        </is>
      </c>
      <c r="O2364" s="10" t="n">
        <v>0.0771</v>
      </c>
      <c r="P2364" s="4" t="inlineStr">
        <is>
          <t>[4],[5]</t>
        </is>
      </c>
      <c r="Q2364" s="10" t="n">
        <v>0.07489999999999999</v>
      </c>
      <c r="R2364" s="4" t="inlineStr">
        <is>
          <t>[14]</t>
        </is>
      </c>
      <c r="S2364" s="10" t="n">
        <v>0.07489999999999999</v>
      </c>
      <c r="T2364" s="4" t="inlineStr">
        <is>
          <t>[14]</t>
        </is>
      </c>
      <c r="U2364" s="10" t="n">
        <v>0.07489999999999999</v>
      </c>
      <c r="V2364" s="4" t="inlineStr">
        <is>
          <t>[14]</t>
        </is>
      </c>
      <c r="W2364" s="10" t="n">
        <v>0.07489999999999999</v>
      </c>
      <c r="X2364" s="4" t="inlineStr">
        <is>
          <t>[14]</t>
        </is>
      </c>
      <c r="Y2364" s="4" t="inlineStr">
        <is>
          <t xml:space="preserve"> </t>
        </is>
      </c>
    </row>
    <row r="2365">
      <c r="A2365" s="4" t="inlineStr">
        <is>
          <t>Diversified Consumer Services | Investments in equity</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row>
    <row r="2367">
      <c r="A2367" s="4" t="inlineStr">
        <is>
          <t>Cost</t>
        </is>
      </c>
      <c r="C2367" s="5" t="n">
        <v>12528</v>
      </c>
      <c r="D2367" s="4" t="inlineStr">
        <is>
          <t>[5],[8]</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5" t="n">
        <v>12528</v>
      </c>
      <c r="R2367" s="4" t="inlineStr">
        <is>
          <t>[14]</t>
        </is>
      </c>
      <c r="S2367" s="4" t="inlineStr">
        <is>
          <t xml:space="preserve"> </t>
        </is>
      </c>
      <c r="U2367" s="4" t="inlineStr">
        <is>
          <t xml:space="preserve"> </t>
        </is>
      </c>
      <c r="W2367" s="4" t="inlineStr">
        <is>
          <t xml:space="preserve"> </t>
        </is>
      </c>
      <c r="Y2367" s="4" t="inlineStr">
        <is>
          <t xml:space="preserve"> </t>
        </is>
      </c>
    </row>
    <row r="2368">
      <c r="A2368" s="4" t="inlineStr">
        <is>
          <t>Fair Value</t>
        </is>
      </c>
      <c r="C2368" s="5" t="n">
        <v>15303</v>
      </c>
      <c r="D2368" s="4" t="inlineStr">
        <is>
          <t>[5]</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5" t="n">
        <v>14693</v>
      </c>
      <c r="R2368" s="4" t="inlineStr">
        <is>
          <t>[14]</t>
        </is>
      </c>
      <c r="S2368" s="4" t="inlineStr">
        <is>
          <t xml:space="preserve"> </t>
        </is>
      </c>
      <c r="U2368" s="4" t="inlineStr">
        <is>
          <t xml:space="preserve"> </t>
        </is>
      </c>
      <c r="W2368" s="4" t="inlineStr">
        <is>
          <t xml:space="preserve"> </t>
        </is>
      </c>
      <c r="Y2368" s="4" t="inlineStr">
        <is>
          <t xml:space="preserve"> </t>
        </is>
      </c>
    </row>
    <row r="2369">
      <c r="A2369" s="4" t="inlineStr">
        <is>
          <t>% of Net Assets</t>
        </is>
      </c>
      <c r="C2369" s="10" t="n">
        <v>0.0036</v>
      </c>
      <c r="D2369" s="4" t="inlineStr">
        <is>
          <t>[5]</t>
        </is>
      </c>
      <c r="E2369" s="10" t="n">
        <v>0.0036</v>
      </c>
      <c r="F2369" s="4" t="inlineStr">
        <is>
          <t>[5]</t>
        </is>
      </c>
      <c r="G2369" s="10" t="n">
        <v>0.0036</v>
      </c>
      <c r="H2369" s="4" t="inlineStr">
        <is>
          <t>[5]</t>
        </is>
      </c>
      <c r="I2369" s="10" t="n">
        <v>0.0036</v>
      </c>
      <c r="J2369" s="4" t="inlineStr">
        <is>
          <t>[5]</t>
        </is>
      </c>
      <c r="K2369" s="10" t="n">
        <v>0.0036</v>
      </c>
      <c r="L2369" s="4" t="inlineStr">
        <is>
          <t>[5]</t>
        </is>
      </c>
      <c r="M2369" s="10" t="n">
        <v>0.0036</v>
      </c>
      <c r="N2369" s="4" t="inlineStr">
        <is>
          <t>[5]</t>
        </is>
      </c>
      <c r="O2369" s="10" t="n">
        <v>0.0036</v>
      </c>
      <c r="P2369" s="4" t="inlineStr">
        <is>
          <t>[5]</t>
        </is>
      </c>
      <c r="Q2369" s="10" t="n">
        <v>0.0033</v>
      </c>
      <c r="R2369" s="4" t="inlineStr">
        <is>
          <t>[14]</t>
        </is>
      </c>
      <c r="S2369" s="10" t="n">
        <v>0.0033</v>
      </c>
      <c r="T2369" s="4" t="inlineStr">
        <is>
          <t>[14]</t>
        </is>
      </c>
      <c r="U2369" s="10" t="n">
        <v>0.0033</v>
      </c>
      <c r="V2369" s="4" t="inlineStr">
        <is>
          <t>[14]</t>
        </is>
      </c>
      <c r="W2369" s="10" t="n">
        <v>0.0033</v>
      </c>
      <c r="X2369" s="4" t="inlineStr">
        <is>
          <t>[14]</t>
        </is>
      </c>
      <c r="Y2369" s="4" t="inlineStr">
        <is>
          <t xml:space="preserve"> </t>
        </is>
      </c>
    </row>
    <row r="2370">
      <c r="A2370" s="4" t="inlineStr">
        <is>
          <t>Diversified Telecommunication Services | Investments in equity</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row>
    <row r="2372">
      <c r="A2372" s="4" t="inlineStr">
        <is>
          <t>Cost</t>
        </is>
      </c>
      <c r="C2372" s="5" t="n">
        <v>8419</v>
      </c>
      <c r="D2372" s="4" t="inlineStr">
        <is>
          <t>[5],[8]</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5" t="n">
        <v>6930</v>
      </c>
      <c r="R2372" s="4" t="inlineStr">
        <is>
          <t>[14]</t>
        </is>
      </c>
      <c r="S2372" s="4" t="inlineStr">
        <is>
          <t xml:space="preserve"> </t>
        </is>
      </c>
      <c r="U2372" s="4" t="inlineStr">
        <is>
          <t xml:space="preserve"> </t>
        </is>
      </c>
      <c r="W2372" s="4" t="inlineStr">
        <is>
          <t xml:space="preserve"> </t>
        </is>
      </c>
      <c r="Y2372" s="4" t="inlineStr">
        <is>
          <t xml:space="preserve"> </t>
        </is>
      </c>
    </row>
    <row r="2373">
      <c r="A2373" s="4" t="inlineStr">
        <is>
          <t>Fair Value</t>
        </is>
      </c>
      <c r="C2373" s="5" t="n">
        <v>7347</v>
      </c>
      <c r="D2373" s="4" t="inlineStr">
        <is>
          <t>[5]</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5" t="n">
        <v>6930</v>
      </c>
      <c r="R2373" s="4" t="inlineStr">
        <is>
          <t>[14]</t>
        </is>
      </c>
      <c r="S2373" s="4" t="inlineStr">
        <is>
          <t xml:space="preserve"> </t>
        </is>
      </c>
      <c r="U2373" s="4" t="inlineStr">
        <is>
          <t xml:space="preserve"> </t>
        </is>
      </c>
      <c r="W2373" s="4" t="inlineStr">
        <is>
          <t xml:space="preserve"> </t>
        </is>
      </c>
      <c r="Y2373" s="4" t="inlineStr">
        <is>
          <t xml:space="preserve"> </t>
        </is>
      </c>
    </row>
    <row r="2374">
      <c r="A2374" s="4" t="inlineStr">
        <is>
          <t>% of Net Assets</t>
        </is>
      </c>
      <c r="C2374" s="10" t="n">
        <v>0.0018</v>
      </c>
      <c r="D2374" s="4" t="inlineStr">
        <is>
          <t>[5]</t>
        </is>
      </c>
      <c r="E2374" s="10" t="n">
        <v>0.0018</v>
      </c>
      <c r="F2374" s="4" t="inlineStr">
        <is>
          <t>[5]</t>
        </is>
      </c>
      <c r="G2374" s="10" t="n">
        <v>0.0018</v>
      </c>
      <c r="H2374" s="4" t="inlineStr">
        <is>
          <t>[5]</t>
        </is>
      </c>
      <c r="I2374" s="10" t="n">
        <v>0.0018</v>
      </c>
      <c r="J2374" s="4" t="inlineStr">
        <is>
          <t>[5]</t>
        </is>
      </c>
      <c r="K2374" s="10" t="n">
        <v>0.0018</v>
      </c>
      <c r="L2374" s="4" t="inlineStr">
        <is>
          <t>[5]</t>
        </is>
      </c>
      <c r="M2374" s="10" t="n">
        <v>0.0018</v>
      </c>
      <c r="N2374" s="4" t="inlineStr">
        <is>
          <t>[5]</t>
        </is>
      </c>
      <c r="O2374" s="10" t="n">
        <v>0.0018</v>
      </c>
      <c r="P2374" s="4" t="inlineStr">
        <is>
          <t>[5]</t>
        </is>
      </c>
      <c r="Q2374" s="10" t="n">
        <v>0.0015</v>
      </c>
      <c r="R2374" s="4" t="inlineStr">
        <is>
          <t>[14]</t>
        </is>
      </c>
      <c r="S2374" s="10" t="n">
        <v>0.0015</v>
      </c>
      <c r="T2374" s="4" t="inlineStr">
        <is>
          <t>[14]</t>
        </is>
      </c>
      <c r="U2374" s="10" t="n">
        <v>0.0015</v>
      </c>
      <c r="V2374" s="4" t="inlineStr">
        <is>
          <t>[14]</t>
        </is>
      </c>
      <c r="W2374" s="10" t="n">
        <v>0.0015</v>
      </c>
      <c r="X2374" s="4" t="inlineStr">
        <is>
          <t>[14]</t>
        </is>
      </c>
      <c r="Y2374" s="4" t="inlineStr">
        <is>
          <t xml:space="preserve"> </t>
        </is>
      </c>
    </row>
    <row r="2375">
      <c r="A2375" s="4" t="inlineStr">
        <is>
          <t>Diversified Financial Services | First lien debt</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row>
    <row r="2377">
      <c r="A2377" s="4" t="inlineStr">
        <is>
          <t>Cost</t>
        </is>
      </c>
      <c r="C2377" s="5" t="n">
        <v>137441</v>
      </c>
      <c r="D2377" s="4" t="inlineStr">
        <is>
          <t>[4],[5],[8]</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5" t="n">
        <v>133572</v>
      </c>
      <c r="R2377" s="4" t="inlineStr">
        <is>
          <t>[14]</t>
        </is>
      </c>
      <c r="S2377" s="4" t="inlineStr">
        <is>
          <t xml:space="preserve"> </t>
        </is>
      </c>
      <c r="U2377" s="4" t="inlineStr">
        <is>
          <t xml:space="preserve"> </t>
        </is>
      </c>
      <c r="W2377" s="4" t="inlineStr">
        <is>
          <t xml:space="preserve"> </t>
        </is>
      </c>
      <c r="Y2377" s="4" t="inlineStr">
        <is>
          <t xml:space="preserve"> </t>
        </is>
      </c>
    </row>
    <row r="2378">
      <c r="A2378" s="4" t="inlineStr">
        <is>
          <t>Fair Value</t>
        </is>
      </c>
      <c r="C2378" s="5" t="n">
        <v>131063</v>
      </c>
      <c r="D2378" s="4" t="inlineStr">
        <is>
          <t>[4],[5]</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5" t="n">
        <v>135496</v>
      </c>
      <c r="R2378" s="4" t="inlineStr">
        <is>
          <t>[14]</t>
        </is>
      </c>
      <c r="S2378" s="4" t="inlineStr">
        <is>
          <t xml:space="preserve"> </t>
        </is>
      </c>
      <c r="U2378" s="4" t="inlineStr">
        <is>
          <t xml:space="preserve"> </t>
        </is>
      </c>
      <c r="W2378" s="4" t="inlineStr">
        <is>
          <t xml:space="preserve"> </t>
        </is>
      </c>
      <c r="Y2378" s="4" t="inlineStr">
        <is>
          <t xml:space="preserve"> </t>
        </is>
      </c>
    </row>
    <row r="2379">
      <c r="A2379" s="4" t="inlineStr">
        <is>
          <t>% of Net Assets</t>
        </is>
      </c>
      <c r="C2379" s="10" t="n">
        <v>0.0315</v>
      </c>
      <c r="D2379" s="4" t="inlineStr">
        <is>
          <t>[4],[5]</t>
        </is>
      </c>
      <c r="E2379" s="10" t="n">
        <v>0.0315</v>
      </c>
      <c r="F2379" s="4" t="inlineStr">
        <is>
          <t>[4],[5]</t>
        </is>
      </c>
      <c r="G2379" s="10" t="n">
        <v>0.0315</v>
      </c>
      <c r="H2379" s="4" t="inlineStr">
        <is>
          <t>[4],[5]</t>
        </is>
      </c>
      <c r="I2379" s="10" t="n">
        <v>0.0315</v>
      </c>
      <c r="J2379" s="4" t="inlineStr">
        <is>
          <t>[4],[5]</t>
        </is>
      </c>
      <c r="K2379" s="10" t="n">
        <v>0.0315</v>
      </c>
      <c r="L2379" s="4" t="inlineStr">
        <is>
          <t>[4],[5]</t>
        </is>
      </c>
      <c r="M2379" s="10" t="n">
        <v>0.0315</v>
      </c>
      <c r="N2379" s="4" t="inlineStr">
        <is>
          <t>[4],[5]</t>
        </is>
      </c>
      <c r="O2379" s="10" t="n">
        <v>0.0315</v>
      </c>
      <c r="P2379" s="4" t="inlineStr">
        <is>
          <t>[4],[5]</t>
        </is>
      </c>
      <c r="Q2379" s="10" t="n">
        <v>0.0305</v>
      </c>
      <c r="R2379" s="4" t="inlineStr">
        <is>
          <t>[14]</t>
        </is>
      </c>
      <c r="S2379" s="10" t="n">
        <v>0.0305</v>
      </c>
      <c r="T2379" s="4" t="inlineStr">
        <is>
          <t>[14]</t>
        </is>
      </c>
      <c r="U2379" s="10" t="n">
        <v>0.0305</v>
      </c>
      <c r="V2379" s="4" t="inlineStr">
        <is>
          <t>[14]</t>
        </is>
      </c>
      <c r="W2379" s="10" t="n">
        <v>0.0305</v>
      </c>
      <c r="X2379" s="4" t="inlineStr">
        <is>
          <t>[14]</t>
        </is>
      </c>
      <c r="Y2379" s="4" t="inlineStr">
        <is>
          <t xml:space="preserve"> </t>
        </is>
      </c>
    </row>
    <row r="2380">
      <c r="A2380" s="4" t="inlineStr">
        <is>
          <t>Electrical Equipment | First lien debt</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row>
    <row r="2382">
      <c r="A2382" s="4" t="inlineStr">
        <is>
          <t>Cost</t>
        </is>
      </c>
      <c r="C2382" s="5" t="n">
        <v>161671</v>
      </c>
      <c r="D2382" s="4" t="inlineStr">
        <is>
          <t>[4],[5],[8]</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5" t="n">
        <v>261747</v>
      </c>
      <c r="R2382" s="4" t="inlineStr">
        <is>
          <t>[14]</t>
        </is>
      </c>
      <c r="S2382" s="4" t="inlineStr">
        <is>
          <t xml:space="preserve"> </t>
        </is>
      </c>
      <c r="U2382" s="4" t="inlineStr">
        <is>
          <t xml:space="preserve"> </t>
        </is>
      </c>
      <c r="W2382" s="4" t="inlineStr">
        <is>
          <t xml:space="preserve"> </t>
        </is>
      </c>
      <c r="Y2382" s="4" t="inlineStr">
        <is>
          <t xml:space="preserve"> </t>
        </is>
      </c>
    </row>
    <row r="2383">
      <c r="A2383" s="4" t="inlineStr">
        <is>
          <t>Fair Value</t>
        </is>
      </c>
      <c r="C2383" s="5" t="n">
        <v>163822</v>
      </c>
      <c r="D2383" s="4" t="inlineStr">
        <is>
          <t>[4],[5]</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5" t="n">
        <v>263914</v>
      </c>
      <c r="R2383" s="4" t="inlineStr">
        <is>
          <t>[14]</t>
        </is>
      </c>
      <c r="S2383" s="4" t="inlineStr">
        <is>
          <t xml:space="preserve"> </t>
        </is>
      </c>
      <c r="U2383" s="4" t="inlineStr">
        <is>
          <t xml:space="preserve"> </t>
        </is>
      </c>
      <c r="W2383" s="4" t="inlineStr">
        <is>
          <t xml:space="preserve"> </t>
        </is>
      </c>
      <c r="Y2383" s="4" t="inlineStr">
        <is>
          <t xml:space="preserve"> </t>
        </is>
      </c>
    </row>
    <row r="2384">
      <c r="A2384" s="4" t="inlineStr">
        <is>
          <t>% of Net Assets</t>
        </is>
      </c>
      <c r="C2384" s="10" t="n">
        <v>0.0395</v>
      </c>
      <c r="D2384" s="4" t="inlineStr">
        <is>
          <t>[4],[5]</t>
        </is>
      </c>
      <c r="E2384" s="10" t="n">
        <v>0.0395</v>
      </c>
      <c r="F2384" s="4" t="inlineStr">
        <is>
          <t>[4],[5]</t>
        </is>
      </c>
      <c r="G2384" s="10" t="n">
        <v>0.0395</v>
      </c>
      <c r="H2384" s="4" t="inlineStr">
        <is>
          <t>[4],[5]</t>
        </is>
      </c>
      <c r="I2384" s="10" t="n">
        <v>0.0395</v>
      </c>
      <c r="J2384" s="4" t="inlineStr">
        <is>
          <t>[4],[5]</t>
        </is>
      </c>
      <c r="K2384" s="10" t="n">
        <v>0.0395</v>
      </c>
      <c r="L2384" s="4" t="inlineStr">
        <is>
          <t>[4],[5]</t>
        </is>
      </c>
      <c r="M2384" s="10" t="n">
        <v>0.0395</v>
      </c>
      <c r="N2384" s="4" t="inlineStr">
        <is>
          <t>[4],[5]</t>
        </is>
      </c>
      <c r="O2384" s="10" t="n">
        <v>0.0395</v>
      </c>
      <c r="P2384" s="4" t="inlineStr">
        <is>
          <t>[4],[5]</t>
        </is>
      </c>
      <c r="Q2384" s="10" t="n">
        <v>0.0594</v>
      </c>
      <c r="R2384" s="4" t="inlineStr">
        <is>
          <t>[14]</t>
        </is>
      </c>
      <c r="S2384" s="10" t="n">
        <v>0.0594</v>
      </c>
      <c r="T2384" s="4" t="inlineStr">
        <is>
          <t>[14]</t>
        </is>
      </c>
      <c r="U2384" s="10" t="n">
        <v>0.0594</v>
      </c>
      <c r="V2384" s="4" t="inlineStr">
        <is>
          <t>[14]</t>
        </is>
      </c>
      <c r="W2384" s="10" t="n">
        <v>0.0594</v>
      </c>
      <c r="X2384" s="4" t="inlineStr">
        <is>
          <t>[14]</t>
        </is>
      </c>
      <c r="Y2384" s="4" t="inlineStr">
        <is>
          <t xml:space="preserve"> </t>
        </is>
      </c>
    </row>
    <row r="2385">
      <c r="A2385" s="4" t="inlineStr">
        <is>
          <t>Electronic Equipment, Instruments &amp; Components | First lien debt</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row>
    <row r="2387">
      <c r="A2387" s="4" t="inlineStr">
        <is>
          <t>Cost</t>
        </is>
      </c>
      <c r="B2387" s="4" t="inlineStr">
        <is>
          <t>[8]</t>
        </is>
      </c>
      <c r="C2387" s="5" t="n">
        <v>111640</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row>
    <row r="2388">
      <c r="A2388" s="4" t="inlineStr">
        <is>
          <t>Fair Value</t>
        </is>
      </c>
      <c r="C2388" s="5" t="n">
        <v>105896</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row>
    <row r="2389">
      <c r="A2389" s="4" t="inlineStr">
        <is>
          <t>% of Net Assets</t>
        </is>
      </c>
      <c r="C2389" s="10" t="n">
        <v>0.0254</v>
      </c>
      <c r="E2389" s="10" t="n">
        <v>0.0254</v>
      </c>
      <c r="G2389" s="10" t="n">
        <v>0.0254</v>
      </c>
      <c r="I2389" s="10" t="n">
        <v>0.0254</v>
      </c>
      <c r="K2389" s="10" t="n">
        <v>0.0254</v>
      </c>
      <c r="M2389" s="10" t="n">
        <v>0.0254</v>
      </c>
      <c r="O2389" s="10" t="n">
        <v>0.0254</v>
      </c>
      <c r="Q2389" s="4" t="inlineStr">
        <is>
          <t xml:space="preserve"> </t>
        </is>
      </c>
      <c r="S2389" s="4" t="inlineStr">
        <is>
          <t xml:space="preserve"> </t>
        </is>
      </c>
      <c r="U2389" s="4" t="inlineStr">
        <is>
          <t xml:space="preserve"> </t>
        </is>
      </c>
      <c r="W2389" s="4" t="inlineStr">
        <is>
          <t xml:space="preserve"> </t>
        </is>
      </c>
      <c r="Y2389" s="4" t="inlineStr">
        <is>
          <t xml:space="preserve"> </t>
        </is>
      </c>
    </row>
    <row r="2390">
      <c r="A2390" s="4" t="inlineStr">
        <is>
          <t>Energy Equipment &amp; Services | First lien debt</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row>
    <row r="2392">
      <c r="A2392" s="4" t="inlineStr">
        <is>
          <t>Cost</t>
        </is>
      </c>
      <c r="C2392" s="5" t="n">
        <v>54677</v>
      </c>
      <c r="D2392" s="4" t="inlineStr">
        <is>
          <t>[4],[5],[8]</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5" t="n">
        <v>65314</v>
      </c>
      <c r="R2392" s="4" t="inlineStr">
        <is>
          <t>[14]</t>
        </is>
      </c>
      <c r="S2392" s="4" t="inlineStr">
        <is>
          <t xml:space="preserve"> </t>
        </is>
      </c>
      <c r="U2392" s="4" t="inlineStr">
        <is>
          <t xml:space="preserve"> </t>
        </is>
      </c>
      <c r="W2392" s="4" t="inlineStr">
        <is>
          <t xml:space="preserve"> </t>
        </is>
      </c>
      <c r="Y2392" s="4" t="inlineStr">
        <is>
          <t xml:space="preserve"> </t>
        </is>
      </c>
    </row>
    <row r="2393">
      <c r="A2393" s="4" t="inlineStr">
        <is>
          <t>Fair Value</t>
        </is>
      </c>
      <c r="C2393" s="5" t="n">
        <v>55120</v>
      </c>
      <c r="D2393" s="4" t="inlineStr">
        <is>
          <t>[4],[5]</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5" t="n">
        <v>65333</v>
      </c>
      <c r="R2393" s="4" t="inlineStr">
        <is>
          <t>[14]</t>
        </is>
      </c>
      <c r="S2393" s="4" t="inlineStr">
        <is>
          <t xml:space="preserve"> </t>
        </is>
      </c>
      <c r="U2393" s="4" t="inlineStr">
        <is>
          <t xml:space="preserve"> </t>
        </is>
      </c>
      <c r="W2393" s="4" t="inlineStr">
        <is>
          <t xml:space="preserve"> </t>
        </is>
      </c>
      <c r="Y2393" s="4" t="inlineStr">
        <is>
          <t xml:space="preserve"> </t>
        </is>
      </c>
    </row>
    <row r="2394">
      <c r="A2394" s="4" t="inlineStr">
        <is>
          <t>% of Net Assets</t>
        </is>
      </c>
      <c r="C2394" s="10" t="n">
        <v>0.0133</v>
      </c>
      <c r="D2394" s="4" t="inlineStr">
        <is>
          <t>[4],[5]</t>
        </is>
      </c>
      <c r="E2394" s="10" t="n">
        <v>0.0133</v>
      </c>
      <c r="F2394" s="4" t="inlineStr">
        <is>
          <t>[4],[5]</t>
        </is>
      </c>
      <c r="G2394" s="10" t="n">
        <v>0.0133</v>
      </c>
      <c r="H2394" s="4" t="inlineStr">
        <is>
          <t>[4],[5]</t>
        </is>
      </c>
      <c r="I2394" s="10" t="n">
        <v>0.0133</v>
      </c>
      <c r="J2394" s="4" t="inlineStr">
        <is>
          <t>[4],[5]</t>
        </is>
      </c>
      <c r="K2394" s="10" t="n">
        <v>0.0133</v>
      </c>
      <c r="L2394" s="4" t="inlineStr">
        <is>
          <t>[4],[5]</t>
        </is>
      </c>
      <c r="M2394" s="10" t="n">
        <v>0.0133</v>
      </c>
      <c r="N2394" s="4" t="inlineStr">
        <is>
          <t>[4],[5]</t>
        </is>
      </c>
      <c r="O2394" s="10" t="n">
        <v>0.0133</v>
      </c>
      <c r="P2394" s="4" t="inlineStr">
        <is>
          <t>[4],[5]</t>
        </is>
      </c>
      <c r="Q2394" s="10" t="n">
        <v>0.0147</v>
      </c>
      <c r="R2394" s="4" t="inlineStr">
        <is>
          <t>[14]</t>
        </is>
      </c>
      <c r="S2394" s="10" t="n">
        <v>0.0147</v>
      </c>
      <c r="T2394" s="4" t="inlineStr">
        <is>
          <t>[14]</t>
        </is>
      </c>
      <c r="U2394" s="10" t="n">
        <v>0.0147</v>
      </c>
      <c r="V2394" s="4" t="inlineStr">
        <is>
          <t>[14]</t>
        </is>
      </c>
      <c r="W2394" s="10" t="n">
        <v>0.0147</v>
      </c>
      <c r="X2394" s="4" t="inlineStr">
        <is>
          <t>[14]</t>
        </is>
      </c>
      <c r="Y2394" s="4" t="inlineStr">
        <is>
          <t xml:space="preserve"> </t>
        </is>
      </c>
    </row>
    <row r="2395">
      <c r="A2395" s="4" t="inlineStr">
        <is>
          <t>Health Care Equipment &amp; Supplies | First lien debt</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row>
    <row r="2397">
      <c r="A2397" s="4" t="inlineStr">
        <is>
          <t>Cost</t>
        </is>
      </c>
      <c r="C2397" s="5" t="n">
        <v>56389</v>
      </c>
      <c r="D2397" s="4" t="inlineStr">
        <is>
          <t>[4],[5],[8]</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5" t="n">
        <v>50230</v>
      </c>
      <c r="R2397" s="4" t="inlineStr">
        <is>
          <t>[14]</t>
        </is>
      </c>
      <c r="S2397" s="4" t="inlineStr">
        <is>
          <t xml:space="preserve"> </t>
        </is>
      </c>
      <c r="U2397" s="4" t="inlineStr">
        <is>
          <t xml:space="preserve"> </t>
        </is>
      </c>
      <c r="W2397" s="4" t="inlineStr">
        <is>
          <t xml:space="preserve"> </t>
        </is>
      </c>
      <c r="Y2397" s="4" t="inlineStr">
        <is>
          <t xml:space="preserve"> </t>
        </is>
      </c>
    </row>
    <row r="2398">
      <c r="A2398" s="4" t="inlineStr">
        <is>
          <t>Fair Value</t>
        </is>
      </c>
      <c r="C2398" s="5" t="n">
        <v>55750</v>
      </c>
      <c r="D2398" s="4" t="inlineStr">
        <is>
          <t>[4],[5]</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5" t="n">
        <v>50198</v>
      </c>
      <c r="R2398" s="4" t="inlineStr">
        <is>
          <t>[14]</t>
        </is>
      </c>
      <c r="S2398" s="4" t="inlineStr">
        <is>
          <t xml:space="preserve"> </t>
        </is>
      </c>
      <c r="U2398" s="4" t="inlineStr">
        <is>
          <t xml:space="preserve"> </t>
        </is>
      </c>
      <c r="W2398" s="4" t="inlineStr">
        <is>
          <t xml:space="preserve"> </t>
        </is>
      </c>
      <c r="Y2398" s="4" t="inlineStr">
        <is>
          <t xml:space="preserve"> </t>
        </is>
      </c>
    </row>
    <row r="2399">
      <c r="A2399" s="4" t="inlineStr">
        <is>
          <t>% of Net Assets</t>
        </is>
      </c>
      <c r="C2399" s="10" t="n">
        <v>0.0134</v>
      </c>
      <c r="D2399" s="4" t="inlineStr">
        <is>
          <t>[4],[5]</t>
        </is>
      </c>
      <c r="E2399" s="10" t="n">
        <v>0.0134</v>
      </c>
      <c r="F2399" s="4" t="inlineStr">
        <is>
          <t>[4],[5]</t>
        </is>
      </c>
      <c r="G2399" s="10" t="n">
        <v>0.0134</v>
      </c>
      <c r="H2399" s="4" t="inlineStr">
        <is>
          <t>[4],[5]</t>
        </is>
      </c>
      <c r="I2399" s="10" t="n">
        <v>0.0134</v>
      </c>
      <c r="J2399" s="4" t="inlineStr">
        <is>
          <t>[4],[5]</t>
        </is>
      </c>
      <c r="K2399" s="10" t="n">
        <v>0.0134</v>
      </c>
      <c r="L2399" s="4" t="inlineStr">
        <is>
          <t>[4],[5]</t>
        </is>
      </c>
      <c r="M2399" s="10" t="n">
        <v>0.0134</v>
      </c>
      <c r="N2399" s="4" t="inlineStr">
        <is>
          <t>[4],[5]</t>
        </is>
      </c>
      <c r="O2399" s="10" t="n">
        <v>0.0134</v>
      </c>
      <c r="P2399" s="4" t="inlineStr">
        <is>
          <t>[4],[5]</t>
        </is>
      </c>
      <c r="Q2399" s="10" t="n">
        <v>0.0113</v>
      </c>
      <c r="R2399" s="4" t="inlineStr">
        <is>
          <t>[14]</t>
        </is>
      </c>
      <c r="S2399" s="10" t="n">
        <v>0.0113</v>
      </c>
      <c r="T2399" s="4" t="inlineStr">
        <is>
          <t>[14]</t>
        </is>
      </c>
      <c r="U2399" s="10" t="n">
        <v>0.0113</v>
      </c>
      <c r="V2399" s="4" t="inlineStr">
        <is>
          <t>[14]</t>
        </is>
      </c>
      <c r="W2399" s="10" t="n">
        <v>0.0113</v>
      </c>
      <c r="X2399" s="4" t="inlineStr">
        <is>
          <t>[14]</t>
        </is>
      </c>
      <c r="Y2399" s="4" t="inlineStr">
        <is>
          <t xml:space="preserve"> </t>
        </is>
      </c>
    </row>
    <row r="2400">
      <c r="A2400" s="4" t="inlineStr">
        <is>
          <t>Health Care Providers &amp; Services | First lien debt</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row>
    <row r="2402">
      <c r="A2402" s="4" t="inlineStr">
        <is>
          <t>Cost</t>
        </is>
      </c>
      <c r="C2402" s="5" t="n">
        <v>1121364</v>
      </c>
      <c r="D2402" s="4" t="inlineStr">
        <is>
          <t>[5],[8]</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5" t="n">
        <v>1349412</v>
      </c>
      <c r="R2402" s="4" t="inlineStr">
        <is>
          <t>[14]</t>
        </is>
      </c>
      <c r="S2402" s="4" t="inlineStr">
        <is>
          <t xml:space="preserve"> </t>
        </is>
      </c>
      <c r="U2402" s="4" t="inlineStr">
        <is>
          <t xml:space="preserve"> </t>
        </is>
      </c>
      <c r="W2402" s="4" t="inlineStr">
        <is>
          <t xml:space="preserve"> </t>
        </is>
      </c>
      <c r="Y2402" s="4" t="inlineStr">
        <is>
          <t xml:space="preserve"> </t>
        </is>
      </c>
    </row>
    <row r="2403">
      <c r="A2403" s="4" t="inlineStr">
        <is>
          <t>Fair Value</t>
        </is>
      </c>
      <c r="C2403" s="5" t="n">
        <v>1107657</v>
      </c>
      <c r="D2403" s="4" t="inlineStr">
        <is>
          <t>[5]</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5" t="n">
        <v>1362579</v>
      </c>
      <c r="R2403" s="4" t="inlineStr">
        <is>
          <t>[14]</t>
        </is>
      </c>
      <c r="S2403" s="4" t="inlineStr">
        <is>
          <t xml:space="preserve"> </t>
        </is>
      </c>
      <c r="U2403" s="4" t="inlineStr">
        <is>
          <t xml:space="preserve"> </t>
        </is>
      </c>
      <c r="W2403" s="4" t="inlineStr">
        <is>
          <t xml:space="preserve"> </t>
        </is>
      </c>
      <c r="Y2403" s="4" t="inlineStr">
        <is>
          <t xml:space="preserve"> </t>
        </is>
      </c>
    </row>
    <row r="2404">
      <c r="A2404" s="4" t="inlineStr">
        <is>
          <t>% of Net Assets</t>
        </is>
      </c>
      <c r="C2404" s="10" t="n">
        <v>0.2662</v>
      </c>
      <c r="D2404" s="4" t="inlineStr">
        <is>
          <t>[5]</t>
        </is>
      </c>
      <c r="E2404" s="10" t="n">
        <v>0.2662</v>
      </c>
      <c r="F2404" s="4" t="inlineStr">
        <is>
          <t>[5]</t>
        </is>
      </c>
      <c r="G2404" s="10" t="n">
        <v>0.2662</v>
      </c>
      <c r="H2404" s="4" t="inlineStr">
        <is>
          <t>[5]</t>
        </is>
      </c>
      <c r="I2404" s="10" t="n">
        <v>0.2662</v>
      </c>
      <c r="J2404" s="4" t="inlineStr">
        <is>
          <t>[5]</t>
        </is>
      </c>
      <c r="K2404" s="10" t="n">
        <v>0.2662</v>
      </c>
      <c r="L2404" s="4" t="inlineStr">
        <is>
          <t>[5]</t>
        </is>
      </c>
      <c r="M2404" s="10" t="n">
        <v>0.2662</v>
      </c>
      <c r="N2404" s="4" t="inlineStr">
        <is>
          <t>[5]</t>
        </is>
      </c>
      <c r="O2404" s="10" t="n">
        <v>0.2662</v>
      </c>
      <c r="P2404" s="4" t="inlineStr">
        <is>
          <t>[5]</t>
        </is>
      </c>
      <c r="Q2404" s="10" t="n">
        <v>0.3063</v>
      </c>
      <c r="R2404" s="4" t="inlineStr">
        <is>
          <t>[14]</t>
        </is>
      </c>
      <c r="S2404" s="10" t="n">
        <v>0.3063</v>
      </c>
      <c r="T2404" s="4" t="inlineStr">
        <is>
          <t>[14]</t>
        </is>
      </c>
      <c r="U2404" s="10" t="n">
        <v>0.3063</v>
      </c>
      <c r="V2404" s="4" t="inlineStr">
        <is>
          <t>[14]</t>
        </is>
      </c>
      <c r="W2404" s="10" t="n">
        <v>0.3063</v>
      </c>
      <c r="X2404" s="4" t="inlineStr">
        <is>
          <t>[14]</t>
        </is>
      </c>
      <c r="Y2404" s="4" t="inlineStr">
        <is>
          <t xml:space="preserve"> </t>
        </is>
      </c>
    </row>
    <row r="2405">
      <c r="A2405" s="4" t="inlineStr">
        <is>
          <t>Health Care Providers &amp; Services | Second lien debt</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row>
    <row r="2407">
      <c r="A2407" s="4" t="inlineStr">
        <is>
          <t>Cost</t>
        </is>
      </c>
      <c r="C2407" s="5" t="n">
        <v>13429</v>
      </c>
      <c r="D2407" s="4" t="inlineStr">
        <is>
          <t>[5]</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5" t="n">
        <v>13363</v>
      </c>
      <c r="R2407" s="4" t="inlineStr">
        <is>
          <t>[14]</t>
        </is>
      </c>
      <c r="S2407" s="4" t="inlineStr">
        <is>
          <t xml:space="preserve"> </t>
        </is>
      </c>
      <c r="U2407" s="4" t="inlineStr">
        <is>
          <t xml:space="preserve"> </t>
        </is>
      </c>
      <c r="W2407" s="4" t="inlineStr">
        <is>
          <t xml:space="preserve"> </t>
        </is>
      </c>
      <c r="Y2407" s="4" t="inlineStr">
        <is>
          <t xml:space="preserve"> </t>
        </is>
      </c>
    </row>
    <row r="2408">
      <c r="A2408" s="4" t="inlineStr">
        <is>
          <t>Fair Value</t>
        </is>
      </c>
      <c r="C2408" s="5" t="n">
        <v>12315</v>
      </c>
      <c r="D2408" s="4" t="inlineStr">
        <is>
          <t>[5]</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5" t="n">
        <v>13437</v>
      </c>
      <c r="R2408" s="4" t="inlineStr">
        <is>
          <t>[14]</t>
        </is>
      </c>
      <c r="S2408" s="4" t="inlineStr">
        <is>
          <t xml:space="preserve"> </t>
        </is>
      </c>
      <c r="U2408" s="4" t="inlineStr">
        <is>
          <t xml:space="preserve"> </t>
        </is>
      </c>
      <c r="W2408" s="4" t="inlineStr">
        <is>
          <t xml:space="preserve"> </t>
        </is>
      </c>
      <c r="Y2408" s="4" t="inlineStr">
        <is>
          <t xml:space="preserve"> </t>
        </is>
      </c>
    </row>
    <row r="2409">
      <c r="A2409" s="4" t="inlineStr">
        <is>
          <t>% of Net Assets</t>
        </is>
      </c>
      <c r="C2409" s="10" t="n">
        <v>0.0029</v>
      </c>
      <c r="D2409" s="4" t="inlineStr">
        <is>
          <t>[5]</t>
        </is>
      </c>
      <c r="E2409" s="10" t="n">
        <v>0.0029</v>
      </c>
      <c r="F2409" s="4" t="inlineStr">
        <is>
          <t>[5]</t>
        </is>
      </c>
      <c r="G2409" s="10" t="n">
        <v>0.0029</v>
      </c>
      <c r="H2409" s="4" t="inlineStr">
        <is>
          <t>[5]</t>
        </is>
      </c>
      <c r="I2409" s="10" t="n">
        <v>0.0029</v>
      </c>
      <c r="J2409" s="4" t="inlineStr">
        <is>
          <t>[5]</t>
        </is>
      </c>
      <c r="K2409" s="10" t="n">
        <v>0.0029</v>
      </c>
      <c r="L2409" s="4" t="inlineStr">
        <is>
          <t>[5]</t>
        </is>
      </c>
      <c r="M2409" s="10" t="n">
        <v>0.0029</v>
      </c>
      <c r="N2409" s="4" t="inlineStr">
        <is>
          <t>[5]</t>
        </is>
      </c>
      <c r="O2409" s="10" t="n">
        <v>0.0029</v>
      </c>
      <c r="P2409" s="4" t="inlineStr">
        <is>
          <t>[5]</t>
        </is>
      </c>
      <c r="Q2409" s="10" t="n">
        <v>0.0031</v>
      </c>
      <c r="R2409" s="4" t="inlineStr">
        <is>
          <t>[14]</t>
        </is>
      </c>
      <c r="S2409" s="10" t="n">
        <v>0.0031</v>
      </c>
      <c r="T2409" s="4" t="inlineStr">
        <is>
          <t>[14]</t>
        </is>
      </c>
      <c r="U2409" s="10" t="n">
        <v>0.0031</v>
      </c>
      <c r="V2409" s="4" t="inlineStr">
        <is>
          <t>[14]</t>
        </is>
      </c>
      <c r="W2409" s="10" t="n">
        <v>0.0031</v>
      </c>
      <c r="X2409" s="4" t="inlineStr">
        <is>
          <t>[14]</t>
        </is>
      </c>
      <c r="Y2409" s="4" t="inlineStr">
        <is>
          <t xml:space="preserve"> </t>
        </is>
      </c>
    </row>
    <row r="2410">
      <c r="A2410" s="4" t="inlineStr">
        <is>
          <t>Health Care Providers &amp; Services | Investments in equity</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row>
    <row r="2412">
      <c r="A2412" s="4" t="inlineStr">
        <is>
          <t>Cost</t>
        </is>
      </c>
      <c r="C2412" s="5" t="n">
        <v>1210</v>
      </c>
      <c r="D2412" s="4" t="inlineStr">
        <is>
          <t>[5],[8]</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5" t="n">
        <v>603</v>
      </c>
      <c r="R2412" s="4" t="inlineStr">
        <is>
          <t>[14]</t>
        </is>
      </c>
      <c r="S2412" s="4" t="inlineStr">
        <is>
          <t xml:space="preserve"> </t>
        </is>
      </c>
      <c r="U2412" s="4" t="inlineStr">
        <is>
          <t xml:space="preserve"> </t>
        </is>
      </c>
      <c r="W2412" s="4" t="inlineStr">
        <is>
          <t xml:space="preserve"> </t>
        </is>
      </c>
      <c r="Y2412" s="4" t="inlineStr">
        <is>
          <t xml:space="preserve"> </t>
        </is>
      </c>
    </row>
    <row r="2413">
      <c r="A2413" s="4" t="inlineStr">
        <is>
          <t>Fair Value</t>
        </is>
      </c>
      <c r="C2413" s="5" t="n">
        <v>1603</v>
      </c>
      <c r="D2413" s="4" t="inlineStr">
        <is>
          <t>[5]</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5" t="n">
        <v>890</v>
      </c>
      <c r="R2413" s="4" t="inlineStr">
        <is>
          <t>[14]</t>
        </is>
      </c>
      <c r="S2413" s="4" t="inlineStr">
        <is>
          <t xml:space="preserve"> </t>
        </is>
      </c>
      <c r="U2413" s="4" t="inlineStr">
        <is>
          <t xml:space="preserve"> </t>
        </is>
      </c>
      <c r="W2413" s="4" t="inlineStr">
        <is>
          <t xml:space="preserve"> </t>
        </is>
      </c>
      <c r="Y2413" s="4" t="inlineStr">
        <is>
          <t xml:space="preserve"> </t>
        </is>
      </c>
    </row>
    <row r="2414">
      <c r="A2414" s="4" t="inlineStr">
        <is>
          <t>% of Net Assets</t>
        </is>
      </c>
      <c r="C2414" s="10" t="n">
        <v>0.0005</v>
      </c>
      <c r="D2414" s="4" t="inlineStr">
        <is>
          <t>[5]</t>
        </is>
      </c>
      <c r="E2414" s="10" t="n">
        <v>0.0005</v>
      </c>
      <c r="F2414" s="4" t="inlineStr">
        <is>
          <t>[5]</t>
        </is>
      </c>
      <c r="G2414" s="10" t="n">
        <v>0.0005</v>
      </c>
      <c r="H2414" s="4" t="inlineStr">
        <is>
          <t>[5]</t>
        </is>
      </c>
      <c r="I2414" s="10" t="n">
        <v>0.0005</v>
      </c>
      <c r="J2414" s="4" t="inlineStr">
        <is>
          <t>[5]</t>
        </is>
      </c>
      <c r="K2414" s="10" t="n">
        <v>0.0005</v>
      </c>
      <c r="L2414" s="4" t="inlineStr">
        <is>
          <t>[5]</t>
        </is>
      </c>
      <c r="M2414" s="10" t="n">
        <v>0.0005</v>
      </c>
      <c r="N2414" s="4" t="inlineStr">
        <is>
          <t>[5]</t>
        </is>
      </c>
      <c r="O2414" s="10" t="n">
        <v>0.0005</v>
      </c>
      <c r="P2414" s="4" t="inlineStr">
        <is>
          <t>[5]</t>
        </is>
      </c>
      <c r="Q2414" s="10" t="n">
        <v>0.0002</v>
      </c>
      <c r="R2414" s="4" t="inlineStr">
        <is>
          <t>[14]</t>
        </is>
      </c>
      <c r="S2414" s="10" t="n">
        <v>0.0002</v>
      </c>
      <c r="T2414" s="4" t="inlineStr">
        <is>
          <t>[14]</t>
        </is>
      </c>
      <c r="U2414" s="10" t="n">
        <v>0.0002</v>
      </c>
      <c r="V2414" s="4" t="inlineStr">
        <is>
          <t>[14]</t>
        </is>
      </c>
      <c r="W2414" s="10" t="n">
        <v>0.0002</v>
      </c>
      <c r="X2414" s="4" t="inlineStr">
        <is>
          <t>[14]</t>
        </is>
      </c>
      <c r="Y2414" s="4" t="inlineStr">
        <is>
          <t xml:space="preserve"> </t>
        </is>
      </c>
    </row>
    <row r="2415">
      <c r="A2415" s="4" t="inlineStr">
        <is>
          <t>Health Care Technology | First lien debt</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row>
    <row r="2417">
      <c r="A2417" s="4" t="inlineStr">
        <is>
          <t>Cost</t>
        </is>
      </c>
      <c r="C2417" s="5" t="n">
        <v>368889</v>
      </c>
      <c r="D2417" s="4" t="inlineStr">
        <is>
          <t>[5],[8]</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5" t="n">
        <v>320649</v>
      </c>
      <c r="R2417" s="4" t="inlineStr">
        <is>
          <t>[14]</t>
        </is>
      </c>
      <c r="S2417" s="4" t="inlineStr">
        <is>
          <t xml:space="preserve"> </t>
        </is>
      </c>
      <c r="U2417" s="4" t="inlineStr">
        <is>
          <t xml:space="preserve"> </t>
        </is>
      </c>
      <c r="W2417" s="4" t="inlineStr">
        <is>
          <t xml:space="preserve"> </t>
        </is>
      </c>
      <c r="Y2417" s="4" t="inlineStr">
        <is>
          <t xml:space="preserve"> </t>
        </is>
      </c>
    </row>
    <row r="2418">
      <c r="A2418" s="4" t="inlineStr">
        <is>
          <t>Fair Value</t>
        </is>
      </c>
      <c r="C2418" s="5" t="n">
        <v>377178</v>
      </c>
      <c r="D2418" s="4" t="inlineStr">
        <is>
          <t>[5]</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5" t="n">
        <v>332069</v>
      </c>
      <c r="R2418" s="4" t="inlineStr">
        <is>
          <t>[14]</t>
        </is>
      </c>
      <c r="S2418" s="4" t="inlineStr">
        <is>
          <t xml:space="preserve"> </t>
        </is>
      </c>
      <c r="U2418" s="4" t="inlineStr">
        <is>
          <t xml:space="preserve"> </t>
        </is>
      </c>
      <c r="W2418" s="4" t="inlineStr">
        <is>
          <t xml:space="preserve"> </t>
        </is>
      </c>
      <c r="Y2418" s="4" t="inlineStr">
        <is>
          <t xml:space="preserve"> </t>
        </is>
      </c>
    </row>
    <row r="2419">
      <c r="A2419" s="4" t="inlineStr">
        <is>
          <t>% of Net Assets</t>
        </is>
      </c>
      <c r="C2419" s="10" t="n">
        <v>0.0907</v>
      </c>
      <c r="D2419" s="4" t="inlineStr">
        <is>
          <t>[5]</t>
        </is>
      </c>
      <c r="E2419" s="10" t="n">
        <v>0.0907</v>
      </c>
      <c r="F2419" s="4" t="inlineStr">
        <is>
          <t>[5]</t>
        </is>
      </c>
      <c r="G2419" s="10" t="n">
        <v>0.0907</v>
      </c>
      <c r="H2419" s="4" t="inlineStr">
        <is>
          <t>[5]</t>
        </is>
      </c>
      <c r="I2419" s="10" t="n">
        <v>0.0907</v>
      </c>
      <c r="J2419" s="4" t="inlineStr">
        <is>
          <t>[5]</t>
        </is>
      </c>
      <c r="K2419" s="10" t="n">
        <v>0.0907</v>
      </c>
      <c r="L2419" s="4" t="inlineStr">
        <is>
          <t>[5]</t>
        </is>
      </c>
      <c r="M2419" s="10" t="n">
        <v>0.0907</v>
      </c>
      <c r="N2419" s="4" t="inlineStr">
        <is>
          <t>[5]</t>
        </is>
      </c>
      <c r="O2419" s="10" t="n">
        <v>0.0907</v>
      </c>
      <c r="P2419" s="4" t="inlineStr">
        <is>
          <t>[5]</t>
        </is>
      </c>
      <c r="Q2419" s="10" t="n">
        <v>0.0747</v>
      </c>
      <c r="R2419" s="4" t="inlineStr">
        <is>
          <t>[14]</t>
        </is>
      </c>
      <c r="S2419" s="10" t="n">
        <v>0.0747</v>
      </c>
      <c r="T2419" s="4" t="inlineStr">
        <is>
          <t>[14]</t>
        </is>
      </c>
      <c r="U2419" s="10" t="n">
        <v>0.0747</v>
      </c>
      <c r="V2419" s="4" t="inlineStr">
        <is>
          <t>[14]</t>
        </is>
      </c>
      <c r="W2419" s="10" t="n">
        <v>0.0747</v>
      </c>
      <c r="X2419" s="4" t="inlineStr">
        <is>
          <t>[14]</t>
        </is>
      </c>
      <c r="Y2419" s="4" t="inlineStr">
        <is>
          <t xml:space="preserve"> </t>
        </is>
      </c>
    </row>
    <row r="2420">
      <c r="A2420" s="4" t="inlineStr">
        <is>
          <t>Health Care Technology | Investments in equity</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row>
    <row r="2422">
      <c r="A2422" s="4" t="inlineStr">
        <is>
          <t>Cost</t>
        </is>
      </c>
      <c r="B2422" s="4" t="inlineStr">
        <is>
          <t>[5],[8]</t>
        </is>
      </c>
      <c r="C2422" s="5" t="n">
        <v>70</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row>
    <row r="2423">
      <c r="A2423" s="4" t="inlineStr">
        <is>
          <t>Fair Value</t>
        </is>
      </c>
      <c r="B2423" s="4" t="inlineStr">
        <is>
          <t>[5]</t>
        </is>
      </c>
      <c r="C2423" s="5" t="n">
        <v>54</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row>
    <row r="2424">
      <c r="A2424" s="4" t="inlineStr">
        <is>
          <t>% of Net Assets</t>
        </is>
      </c>
      <c r="B2424" s="4" t="inlineStr">
        <is>
          <t>[5]</t>
        </is>
      </c>
      <c r="C2424" s="11" t="n">
        <v>0</v>
      </c>
      <c r="E2424" s="11" t="n">
        <v>0</v>
      </c>
      <c r="G2424" s="11" t="n">
        <v>0</v>
      </c>
      <c r="I2424" s="11" t="n">
        <v>0</v>
      </c>
      <c r="K2424" s="11" t="n">
        <v>0</v>
      </c>
      <c r="M2424" s="11" t="n">
        <v>0</v>
      </c>
      <c r="O2424" s="11" t="n">
        <v>0</v>
      </c>
      <c r="Q2424" s="4" t="inlineStr">
        <is>
          <t xml:space="preserve"> </t>
        </is>
      </c>
      <c r="S2424" s="4" t="inlineStr">
        <is>
          <t xml:space="preserve"> </t>
        </is>
      </c>
      <c r="U2424" s="4" t="inlineStr">
        <is>
          <t xml:space="preserve"> </t>
        </is>
      </c>
      <c r="W2424" s="4" t="inlineStr">
        <is>
          <t xml:space="preserve"> </t>
        </is>
      </c>
      <c r="Y2424" s="4" t="inlineStr">
        <is>
          <t xml:space="preserve"> </t>
        </is>
      </c>
    </row>
    <row r="2425">
      <c r="A2425" s="4" t="inlineStr">
        <is>
          <t>Insurance | First lien debt</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row>
    <row r="2427">
      <c r="A2427" s="4" t="inlineStr">
        <is>
          <t>Cost</t>
        </is>
      </c>
      <c r="C2427" s="5" t="n">
        <v>743842</v>
      </c>
      <c r="D2427" s="4" t="inlineStr">
        <is>
          <t>[5],[8]</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5" t="n">
        <v>611042</v>
      </c>
      <c r="R2427" s="4" t="inlineStr">
        <is>
          <t>[14]</t>
        </is>
      </c>
      <c r="S2427" s="4" t="inlineStr">
        <is>
          <t xml:space="preserve"> </t>
        </is>
      </c>
      <c r="U2427" s="4" t="inlineStr">
        <is>
          <t xml:space="preserve"> </t>
        </is>
      </c>
      <c r="W2427" s="4" t="inlineStr">
        <is>
          <t xml:space="preserve"> </t>
        </is>
      </c>
      <c r="Y2427" s="4" t="inlineStr">
        <is>
          <t xml:space="preserve"> </t>
        </is>
      </c>
    </row>
    <row r="2428">
      <c r="A2428" s="4" t="inlineStr">
        <is>
          <t>Fair Value</t>
        </is>
      </c>
      <c r="C2428" s="5" t="n">
        <v>722781</v>
      </c>
      <c r="D2428" s="4" t="inlineStr">
        <is>
          <t>[5]</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5" t="n">
        <v>620848</v>
      </c>
      <c r="R2428" s="4" t="inlineStr">
        <is>
          <t>[14]</t>
        </is>
      </c>
      <c r="S2428" s="4" t="inlineStr">
        <is>
          <t xml:space="preserve"> </t>
        </is>
      </c>
      <c r="U2428" s="4" t="inlineStr">
        <is>
          <t xml:space="preserve"> </t>
        </is>
      </c>
      <c r="W2428" s="4" t="inlineStr">
        <is>
          <t xml:space="preserve"> </t>
        </is>
      </c>
      <c r="Y2428" s="4" t="inlineStr">
        <is>
          <t xml:space="preserve"> </t>
        </is>
      </c>
    </row>
    <row r="2429">
      <c r="A2429" s="4" t="inlineStr">
        <is>
          <t>% of Net Assets</t>
        </is>
      </c>
      <c r="C2429" s="10" t="n">
        <v>0.1738</v>
      </c>
      <c r="D2429" s="4" t="inlineStr">
        <is>
          <t>[5]</t>
        </is>
      </c>
      <c r="E2429" s="10" t="n">
        <v>0.1738</v>
      </c>
      <c r="F2429" s="4" t="inlineStr">
        <is>
          <t>[5]</t>
        </is>
      </c>
      <c r="G2429" s="10" t="n">
        <v>0.1738</v>
      </c>
      <c r="H2429" s="4" t="inlineStr">
        <is>
          <t>[5]</t>
        </is>
      </c>
      <c r="I2429" s="10" t="n">
        <v>0.1738</v>
      </c>
      <c r="J2429" s="4" t="inlineStr">
        <is>
          <t>[5]</t>
        </is>
      </c>
      <c r="K2429" s="10" t="n">
        <v>0.1738</v>
      </c>
      <c r="L2429" s="4" t="inlineStr">
        <is>
          <t>[5]</t>
        </is>
      </c>
      <c r="M2429" s="10" t="n">
        <v>0.1738</v>
      </c>
      <c r="N2429" s="4" t="inlineStr">
        <is>
          <t>[5]</t>
        </is>
      </c>
      <c r="O2429" s="10" t="n">
        <v>0.1738</v>
      </c>
      <c r="P2429" s="4" t="inlineStr">
        <is>
          <t>[5]</t>
        </is>
      </c>
      <c r="Q2429" s="10" t="n">
        <v>0.1397</v>
      </c>
      <c r="R2429" s="4" t="inlineStr">
        <is>
          <t>[14]</t>
        </is>
      </c>
      <c r="S2429" s="10" t="n">
        <v>0.1397</v>
      </c>
      <c r="T2429" s="4" t="inlineStr">
        <is>
          <t>[14]</t>
        </is>
      </c>
      <c r="U2429" s="10" t="n">
        <v>0.1397</v>
      </c>
      <c r="V2429" s="4" t="inlineStr">
        <is>
          <t>[14]</t>
        </is>
      </c>
      <c r="W2429" s="10" t="n">
        <v>0.1397</v>
      </c>
      <c r="X2429" s="4" t="inlineStr">
        <is>
          <t>[14]</t>
        </is>
      </c>
      <c r="Y2429" s="4" t="inlineStr">
        <is>
          <t xml:space="preserve"> </t>
        </is>
      </c>
    </row>
    <row r="2430">
      <c r="A2430" s="4" t="inlineStr">
        <is>
          <t>IT Services | First lien debt</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row>
    <row r="2432">
      <c r="A2432" s="4" t="inlineStr">
        <is>
          <t>Cost</t>
        </is>
      </c>
      <c r="C2432" s="5" t="n">
        <v>259594</v>
      </c>
      <c r="D2432" s="4" t="inlineStr">
        <is>
          <t>[5],[8]</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5" t="n">
        <v>254306</v>
      </c>
      <c r="R2432" s="4" t="inlineStr">
        <is>
          <t>[14]</t>
        </is>
      </c>
      <c r="S2432" s="4" t="inlineStr">
        <is>
          <t xml:space="preserve"> </t>
        </is>
      </c>
      <c r="U2432" s="4" t="inlineStr">
        <is>
          <t xml:space="preserve"> </t>
        </is>
      </c>
      <c r="W2432" s="4" t="inlineStr">
        <is>
          <t xml:space="preserve"> </t>
        </is>
      </c>
      <c r="Y2432" s="4" t="inlineStr">
        <is>
          <t xml:space="preserve"> </t>
        </is>
      </c>
    </row>
    <row r="2433">
      <c r="A2433" s="4" t="inlineStr">
        <is>
          <t>Fair Value</t>
        </is>
      </c>
      <c r="C2433" s="5" t="n">
        <v>260197</v>
      </c>
      <c r="D2433" s="4" t="inlineStr">
        <is>
          <t>[5]</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5" t="n">
        <v>252705</v>
      </c>
      <c r="R2433" s="4" t="inlineStr">
        <is>
          <t>[14]</t>
        </is>
      </c>
      <c r="S2433" s="4" t="inlineStr">
        <is>
          <t xml:space="preserve"> </t>
        </is>
      </c>
      <c r="U2433" s="4" t="inlineStr">
        <is>
          <t xml:space="preserve"> </t>
        </is>
      </c>
      <c r="W2433" s="4" t="inlineStr">
        <is>
          <t xml:space="preserve"> </t>
        </is>
      </c>
      <c r="Y2433" s="4" t="inlineStr">
        <is>
          <t xml:space="preserve"> </t>
        </is>
      </c>
    </row>
    <row r="2434">
      <c r="A2434" s="4" t="inlineStr">
        <is>
          <t>% of Net Assets</t>
        </is>
      </c>
      <c r="C2434" s="10" t="n">
        <v>0.0625</v>
      </c>
      <c r="D2434" s="4" t="inlineStr">
        <is>
          <t>[5]</t>
        </is>
      </c>
      <c r="E2434" s="10" t="n">
        <v>0.0625</v>
      </c>
      <c r="F2434" s="4" t="inlineStr">
        <is>
          <t>[5]</t>
        </is>
      </c>
      <c r="G2434" s="10" t="n">
        <v>0.0625</v>
      </c>
      <c r="H2434" s="4" t="inlineStr">
        <is>
          <t>[5]</t>
        </is>
      </c>
      <c r="I2434" s="10" t="n">
        <v>0.0625</v>
      </c>
      <c r="J2434" s="4" t="inlineStr">
        <is>
          <t>[5]</t>
        </is>
      </c>
      <c r="K2434" s="10" t="n">
        <v>0.0625</v>
      </c>
      <c r="L2434" s="4" t="inlineStr">
        <is>
          <t>[5]</t>
        </is>
      </c>
      <c r="M2434" s="10" t="n">
        <v>0.0625</v>
      </c>
      <c r="N2434" s="4" t="inlineStr">
        <is>
          <t>[5]</t>
        </is>
      </c>
      <c r="O2434" s="10" t="n">
        <v>0.0625</v>
      </c>
      <c r="P2434" s="4" t="inlineStr">
        <is>
          <t>[5]</t>
        </is>
      </c>
      <c r="Q2434" s="10" t="n">
        <v>0.0569</v>
      </c>
      <c r="R2434" s="4" t="inlineStr">
        <is>
          <t>[14]</t>
        </is>
      </c>
      <c r="S2434" s="10" t="n">
        <v>0.0569</v>
      </c>
      <c r="T2434" s="4" t="inlineStr">
        <is>
          <t>[14]</t>
        </is>
      </c>
      <c r="U2434" s="10" t="n">
        <v>0.0569</v>
      </c>
      <c r="V2434" s="4" t="inlineStr">
        <is>
          <t>[14]</t>
        </is>
      </c>
      <c r="W2434" s="10" t="n">
        <v>0.0569</v>
      </c>
      <c r="X2434" s="4" t="inlineStr">
        <is>
          <t>[14]</t>
        </is>
      </c>
      <c r="Y2434" s="4" t="inlineStr">
        <is>
          <t xml:space="preserve"> </t>
        </is>
      </c>
    </row>
    <row r="2435">
      <c r="A2435" s="4" t="inlineStr">
        <is>
          <t>Machinery | First lien debt</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row>
    <row r="2437">
      <c r="A2437" s="4" t="inlineStr">
        <is>
          <t>Cost</t>
        </is>
      </c>
      <c r="B2437" s="4" t="inlineStr">
        <is>
          <t>[5],[8]</t>
        </is>
      </c>
      <c r="C2437" s="5" t="n">
        <v>4629</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row>
    <row r="2438">
      <c r="A2438" s="4" t="inlineStr">
        <is>
          <t>Fair Value</t>
        </is>
      </c>
      <c r="B2438" s="4" t="inlineStr">
        <is>
          <t>[5]</t>
        </is>
      </c>
      <c r="C2438" s="5" t="n">
        <v>4539</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row>
    <row r="2439">
      <c r="A2439" s="4" t="inlineStr">
        <is>
          <t>% of Net Assets</t>
        </is>
      </c>
      <c r="B2439" s="4" t="inlineStr">
        <is>
          <t>[5]</t>
        </is>
      </c>
      <c r="C2439" s="10" t="n">
        <v>0.0011</v>
      </c>
      <c r="E2439" s="10" t="n">
        <v>0.0011</v>
      </c>
      <c r="G2439" s="10" t="n">
        <v>0.0011</v>
      </c>
      <c r="I2439" s="10" t="n">
        <v>0.0011</v>
      </c>
      <c r="K2439" s="10" t="n">
        <v>0.0011</v>
      </c>
      <c r="M2439" s="10" t="n">
        <v>0.0011</v>
      </c>
      <c r="O2439" s="10" t="n">
        <v>0.0011</v>
      </c>
      <c r="Q2439" s="4" t="inlineStr">
        <is>
          <t xml:space="preserve"> </t>
        </is>
      </c>
      <c r="S2439" s="4" t="inlineStr">
        <is>
          <t xml:space="preserve"> </t>
        </is>
      </c>
      <c r="U2439" s="4" t="inlineStr">
        <is>
          <t xml:space="preserve"> </t>
        </is>
      </c>
      <c r="W2439" s="4" t="inlineStr">
        <is>
          <t xml:space="preserve"> </t>
        </is>
      </c>
      <c r="Y2439" s="4" t="inlineStr">
        <is>
          <t xml:space="preserve"> </t>
        </is>
      </c>
    </row>
    <row r="2440">
      <c r="A2440" s="4" t="inlineStr">
        <is>
          <t>Oil, Gas &amp; Consumable Fuels | First lien debt</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row>
    <row r="2442">
      <c r="A2442" s="4" t="inlineStr">
        <is>
          <t>Cost</t>
        </is>
      </c>
      <c r="B2442" s="4" t="inlineStr">
        <is>
          <t>[5],[8]</t>
        </is>
      </c>
      <c r="C2442" s="5" t="n">
        <v>113644</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row>
    <row r="2443">
      <c r="A2443" s="4" t="inlineStr">
        <is>
          <t>Fair Value</t>
        </is>
      </c>
      <c r="B2443" s="4" t="inlineStr">
        <is>
          <t>[5]</t>
        </is>
      </c>
      <c r="C2443" s="5" t="n">
        <v>113531</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row>
    <row r="2444">
      <c r="A2444" s="4" t="inlineStr">
        <is>
          <t>% of Net Assets</t>
        </is>
      </c>
      <c r="B2444" s="4" t="inlineStr">
        <is>
          <t>[5]</t>
        </is>
      </c>
      <c r="C2444" s="10" t="n">
        <v>0.0273</v>
      </c>
      <c r="E2444" s="10" t="n">
        <v>0.0273</v>
      </c>
      <c r="G2444" s="10" t="n">
        <v>0.0273</v>
      </c>
      <c r="I2444" s="10" t="n">
        <v>0.0273</v>
      </c>
      <c r="K2444" s="10" t="n">
        <v>0.0273</v>
      </c>
      <c r="M2444" s="10" t="n">
        <v>0.0273</v>
      </c>
      <c r="O2444" s="10" t="n">
        <v>0.0273</v>
      </c>
      <c r="Q2444" s="4" t="inlineStr">
        <is>
          <t xml:space="preserve"> </t>
        </is>
      </c>
      <c r="S2444" s="4" t="inlineStr">
        <is>
          <t xml:space="preserve"> </t>
        </is>
      </c>
      <c r="U2444" s="4" t="inlineStr">
        <is>
          <t xml:space="preserve"> </t>
        </is>
      </c>
      <c r="W2444" s="4" t="inlineStr">
        <is>
          <t xml:space="preserve"> </t>
        </is>
      </c>
      <c r="Y2444" s="4" t="inlineStr">
        <is>
          <t xml:space="preserve"> </t>
        </is>
      </c>
    </row>
    <row r="2445">
      <c r="A2445" s="4" t="inlineStr">
        <is>
          <t>Paper &amp; Forest Products | First lien debt</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row>
    <row r="2447">
      <c r="A2447" s="4" t="inlineStr">
        <is>
          <t>Cost</t>
        </is>
      </c>
      <c r="B2447" s="4" t="inlineStr">
        <is>
          <t>[5],[8]</t>
        </is>
      </c>
      <c r="C2447" s="5" t="n">
        <v>7468</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row>
    <row r="2448">
      <c r="A2448" s="4" t="inlineStr">
        <is>
          <t>Fair Value</t>
        </is>
      </c>
      <c r="B2448" s="4" t="inlineStr">
        <is>
          <t>[5]</t>
        </is>
      </c>
      <c r="C2448" s="5" t="n">
        <v>7400</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row>
    <row r="2449">
      <c r="A2449" s="4" t="inlineStr">
        <is>
          <t>% of Net Assets</t>
        </is>
      </c>
      <c r="B2449" s="4" t="inlineStr">
        <is>
          <t>[5]</t>
        </is>
      </c>
      <c r="C2449" s="10" t="n">
        <v>0.0018</v>
      </c>
      <c r="E2449" s="10" t="n">
        <v>0.0018</v>
      </c>
      <c r="G2449" s="10" t="n">
        <v>0.0018</v>
      </c>
      <c r="I2449" s="10" t="n">
        <v>0.0018</v>
      </c>
      <c r="K2449" s="10" t="n">
        <v>0.0018</v>
      </c>
      <c r="M2449" s="10" t="n">
        <v>0.0018</v>
      </c>
      <c r="O2449" s="10" t="n">
        <v>0.0018</v>
      </c>
      <c r="Q2449" s="4" t="inlineStr">
        <is>
          <t xml:space="preserve"> </t>
        </is>
      </c>
      <c r="S2449" s="4" t="inlineStr">
        <is>
          <t xml:space="preserve"> </t>
        </is>
      </c>
      <c r="U2449" s="4" t="inlineStr">
        <is>
          <t xml:space="preserve"> </t>
        </is>
      </c>
      <c r="W2449" s="4" t="inlineStr">
        <is>
          <t xml:space="preserve"> </t>
        </is>
      </c>
      <c r="Y2449" s="4" t="inlineStr">
        <is>
          <t xml:space="preserve"> </t>
        </is>
      </c>
    </row>
    <row r="2450">
      <c r="A2450" s="4" t="inlineStr">
        <is>
          <t>Professional Services | First lien debt</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row>
    <row r="2452">
      <c r="A2452" s="4" t="inlineStr">
        <is>
          <t>Cost</t>
        </is>
      </c>
      <c r="C2452" s="5" t="n">
        <v>824282</v>
      </c>
      <c r="D2452" s="4" t="inlineStr">
        <is>
          <t>[5],[8]</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5" t="n">
        <v>756987</v>
      </c>
      <c r="R2452" s="4" t="inlineStr">
        <is>
          <t>[14]</t>
        </is>
      </c>
      <c r="S2452" s="4" t="inlineStr">
        <is>
          <t xml:space="preserve"> </t>
        </is>
      </c>
      <c r="U2452" s="4" t="inlineStr">
        <is>
          <t xml:space="preserve"> </t>
        </is>
      </c>
      <c r="W2452" s="4" t="inlineStr">
        <is>
          <t xml:space="preserve"> </t>
        </is>
      </c>
      <c r="Y2452" s="4" t="inlineStr">
        <is>
          <t xml:space="preserve"> </t>
        </is>
      </c>
    </row>
    <row r="2453">
      <c r="A2453" s="4" t="inlineStr">
        <is>
          <t>Fair Value</t>
        </is>
      </c>
      <c r="C2453" s="5" t="n">
        <v>816182</v>
      </c>
      <c r="D2453" s="4" t="inlineStr">
        <is>
          <t>[5]</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5" t="n">
        <v>760154</v>
      </c>
      <c r="R2453" s="4" t="inlineStr">
        <is>
          <t>[14]</t>
        </is>
      </c>
      <c r="S2453" s="4" t="inlineStr">
        <is>
          <t xml:space="preserve"> </t>
        </is>
      </c>
      <c r="U2453" s="4" t="inlineStr">
        <is>
          <t xml:space="preserve"> </t>
        </is>
      </c>
      <c r="W2453" s="4" t="inlineStr">
        <is>
          <t xml:space="preserve"> </t>
        </is>
      </c>
      <c r="Y2453" s="4" t="inlineStr">
        <is>
          <t xml:space="preserve"> </t>
        </is>
      </c>
    </row>
    <row r="2454">
      <c r="A2454" s="4" t="inlineStr">
        <is>
          <t>% of Net Assets</t>
        </is>
      </c>
      <c r="C2454" s="10" t="n">
        <v>0.1962</v>
      </c>
      <c r="D2454" s="4" t="inlineStr">
        <is>
          <t>[5]</t>
        </is>
      </c>
      <c r="E2454" s="10" t="n">
        <v>0.1962</v>
      </c>
      <c r="F2454" s="4" t="inlineStr">
        <is>
          <t>[5]</t>
        </is>
      </c>
      <c r="G2454" s="10" t="n">
        <v>0.1962</v>
      </c>
      <c r="H2454" s="4" t="inlineStr">
        <is>
          <t>[5]</t>
        </is>
      </c>
      <c r="I2454" s="10" t="n">
        <v>0.1962</v>
      </c>
      <c r="J2454" s="4" t="inlineStr">
        <is>
          <t>[5]</t>
        </is>
      </c>
      <c r="K2454" s="10" t="n">
        <v>0.1962</v>
      </c>
      <c r="L2454" s="4" t="inlineStr">
        <is>
          <t>[5]</t>
        </is>
      </c>
      <c r="M2454" s="10" t="n">
        <v>0.1962</v>
      </c>
      <c r="N2454" s="4" t="inlineStr">
        <is>
          <t>[5]</t>
        </is>
      </c>
      <c r="O2454" s="10" t="n">
        <v>0.1962</v>
      </c>
      <c r="P2454" s="4" t="inlineStr">
        <is>
          <t>[5]</t>
        </is>
      </c>
      <c r="Q2454" s="10" t="n">
        <v>0.171</v>
      </c>
      <c r="R2454" s="4" t="inlineStr">
        <is>
          <t>[14]</t>
        </is>
      </c>
      <c r="S2454" s="10" t="n">
        <v>0.171</v>
      </c>
      <c r="T2454" s="4" t="inlineStr">
        <is>
          <t>[14]</t>
        </is>
      </c>
      <c r="U2454" s="10" t="n">
        <v>0.171</v>
      </c>
      <c r="V2454" s="4" t="inlineStr">
        <is>
          <t>[14]</t>
        </is>
      </c>
      <c r="W2454" s="10" t="n">
        <v>0.171</v>
      </c>
      <c r="X2454" s="4" t="inlineStr">
        <is>
          <t>[14]</t>
        </is>
      </c>
      <c r="Y2454" s="4" t="inlineStr">
        <is>
          <t xml:space="preserve"> </t>
        </is>
      </c>
    </row>
    <row r="2455">
      <c r="A2455" s="4" t="inlineStr">
        <is>
          <t>Professional Services | Investments in equity</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row>
    <row r="2457">
      <c r="A2457" s="4" t="inlineStr">
        <is>
          <t>Cost</t>
        </is>
      </c>
      <c r="C2457" s="5" t="n">
        <v>19015</v>
      </c>
      <c r="D2457" s="4" t="inlineStr">
        <is>
          <t>[5],[8]</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5" t="n">
        <v>18633</v>
      </c>
      <c r="R2457" s="4" t="inlineStr">
        <is>
          <t>[14]</t>
        </is>
      </c>
      <c r="S2457" s="4" t="inlineStr">
        <is>
          <t xml:space="preserve"> </t>
        </is>
      </c>
      <c r="U2457" s="4" t="inlineStr">
        <is>
          <t xml:space="preserve"> </t>
        </is>
      </c>
      <c r="W2457" s="4" t="inlineStr">
        <is>
          <t xml:space="preserve"> </t>
        </is>
      </c>
      <c r="Y2457" s="4" t="inlineStr">
        <is>
          <t xml:space="preserve"> </t>
        </is>
      </c>
    </row>
    <row r="2458">
      <c r="A2458" s="4" t="inlineStr">
        <is>
          <t>Fair Value</t>
        </is>
      </c>
      <c r="C2458" s="5" t="n">
        <v>21429</v>
      </c>
      <c r="D2458" s="4" t="inlineStr">
        <is>
          <t>[5]</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5" t="n">
        <v>19289</v>
      </c>
      <c r="R2458" s="4" t="inlineStr">
        <is>
          <t>[14]</t>
        </is>
      </c>
      <c r="S2458" s="4" t="inlineStr">
        <is>
          <t xml:space="preserve"> </t>
        </is>
      </c>
      <c r="U2458" s="4" t="inlineStr">
        <is>
          <t xml:space="preserve"> </t>
        </is>
      </c>
      <c r="W2458" s="4" t="inlineStr">
        <is>
          <t xml:space="preserve"> </t>
        </is>
      </c>
      <c r="Y2458" s="4" t="inlineStr">
        <is>
          <t xml:space="preserve"> </t>
        </is>
      </c>
    </row>
    <row r="2459">
      <c r="A2459" s="4" t="inlineStr">
        <is>
          <t>% of Net Assets</t>
        </is>
      </c>
      <c r="C2459" s="10" t="n">
        <v>0.0052</v>
      </c>
      <c r="D2459" s="4" t="inlineStr">
        <is>
          <t>[5]</t>
        </is>
      </c>
      <c r="E2459" s="10" t="n">
        <v>0.0052</v>
      </c>
      <c r="F2459" s="4" t="inlineStr">
        <is>
          <t>[5]</t>
        </is>
      </c>
      <c r="G2459" s="10" t="n">
        <v>0.0052</v>
      </c>
      <c r="H2459" s="4" t="inlineStr">
        <is>
          <t>[5]</t>
        </is>
      </c>
      <c r="I2459" s="10" t="n">
        <v>0.0052</v>
      </c>
      <c r="J2459" s="4" t="inlineStr">
        <is>
          <t>[5]</t>
        </is>
      </c>
      <c r="K2459" s="10" t="n">
        <v>0.0052</v>
      </c>
      <c r="L2459" s="4" t="inlineStr">
        <is>
          <t>[5]</t>
        </is>
      </c>
      <c r="M2459" s="10" t="n">
        <v>0.0052</v>
      </c>
      <c r="N2459" s="4" t="inlineStr">
        <is>
          <t>[5]</t>
        </is>
      </c>
      <c r="O2459" s="10" t="n">
        <v>0.0052</v>
      </c>
      <c r="P2459" s="4" t="inlineStr">
        <is>
          <t>[5]</t>
        </is>
      </c>
      <c r="Q2459" s="10" t="n">
        <v>0.0044</v>
      </c>
      <c r="R2459" s="4" t="inlineStr">
        <is>
          <t>[14]</t>
        </is>
      </c>
      <c r="S2459" s="10" t="n">
        <v>0.0044</v>
      </c>
      <c r="T2459" s="4" t="inlineStr">
        <is>
          <t>[14]</t>
        </is>
      </c>
      <c r="U2459" s="10" t="n">
        <v>0.0044</v>
      </c>
      <c r="V2459" s="4" t="inlineStr">
        <is>
          <t>[14]</t>
        </is>
      </c>
      <c r="W2459" s="10" t="n">
        <v>0.0044</v>
      </c>
      <c r="X2459" s="4" t="inlineStr">
        <is>
          <t>[14]</t>
        </is>
      </c>
      <c r="Y2459" s="4" t="inlineStr">
        <is>
          <t xml:space="preserve"> </t>
        </is>
      </c>
    </row>
    <row r="2460">
      <c r="A2460" s="4" t="inlineStr">
        <is>
          <t>Real Estate Management &amp; Development | First lien debt</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row>
    <row r="2462">
      <c r="A2462" s="4" t="inlineStr">
        <is>
          <t>Cost</t>
        </is>
      </c>
      <c r="C2462" s="5" t="n">
        <v>69826</v>
      </c>
      <c r="D2462" s="4" t="inlineStr">
        <is>
          <t>[5],[8]</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5" t="n">
        <v>122304</v>
      </c>
      <c r="R2462" s="4" t="inlineStr">
        <is>
          <t>[14]</t>
        </is>
      </c>
      <c r="S2462" s="4" t="inlineStr">
        <is>
          <t xml:space="preserve"> </t>
        </is>
      </c>
      <c r="U2462" s="4" t="inlineStr">
        <is>
          <t xml:space="preserve"> </t>
        </is>
      </c>
      <c r="W2462" s="4" t="inlineStr">
        <is>
          <t xml:space="preserve"> </t>
        </is>
      </c>
      <c r="Y2462" s="4" t="inlineStr">
        <is>
          <t xml:space="preserve"> </t>
        </is>
      </c>
    </row>
    <row r="2463">
      <c r="A2463" s="4" t="inlineStr">
        <is>
          <t>Fair Value</t>
        </is>
      </c>
      <c r="C2463" s="5" t="n">
        <v>71157</v>
      </c>
      <c r="D2463" s="4" t="inlineStr">
        <is>
          <t>[5]</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5" t="n">
        <v>125846</v>
      </c>
      <c r="R2463" s="4" t="inlineStr">
        <is>
          <t>[14]</t>
        </is>
      </c>
      <c r="S2463" s="4" t="inlineStr">
        <is>
          <t xml:space="preserve"> </t>
        </is>
      </c>
      <c r="U2463" s="4" t="inlineStr">
        <is>
          <t xml:space="preserve"> </t>
        </is>
      </c>
      <c r="W2463" s="4" t="inlineStr">
        <is>
          <t xml:space="preserve"> </t>
        </is>
      </c>
      <c r="Y2463" s="4" t="inlineStr">
        <is>
          <t xml:space="preserve"> </t>
        </is>
      </c>
    </row>
    <row r="2464">
      <c r="A2464" s="4" t="inlineStr">
        <is>
          <t>% of Net Assets</t>
        </is>
      </c>
      <c r="C2464" s="10" t="n">
        <v>0.0171</v>
      </c>
      <c r="D2464" s="4" t="inlineStr">
        <is>
          <t>[5]</t>
        </is>
      </c>
      <c r="E2464" s="10" t="n">
        <v>0.0171</v>
      </c>
      <c r="F2464" s="4" t="inlineStr">
        <is>
          <t>[5]</t>
        </is>
      </c>
      <c r="G2464" s="10" t="n">
        <v>0.0171</v>
      </c>
      <c r="H2464" s="4" t="inlineStr">
        <is>
          <t>[5]</t>
        </is>
      </c>
      <c r="I2464" s="10" t="n">
        <v>0.0171</v>
      </c>
      <c r="J2464" s="4" t="inlineStr">
        <is>
          <t>[5]</t>
        </is>
      </c>
      <c r="K2464" s="10" t="n">
        <v>0.0171</v>
      </c>
      <c r="L2464" s="4" t="inlineStr">
        <is>
          <t>[5]</t>
        </is>
      </c>
      <c r="M2464" s="10" t="n">
        <v>0.0171</v>
      </c>
      <c r="N2464" s="4" t="inlineStr">
        <is>
          <t>[5]</t>
        </is>
      </c>
      <c r="O2464" s="10" t="n">
        <v>0.0171</v>
      </c>
      <c r="P2464" s="4" t="inlineStr">
        <is>
          <t>[5]</t>
        </is>
      </c>
      <c r="Q2464" s="10" t="n">
        <v>0.0283</v>
      </c>
      <c r="R2464" s="4" t="inlineStr">
        <is>
          <t>[14]</t>
        </is>
      </c>
      <c r="S2464" s="10" t="n">
        <v>0.0283</v>
      </c>
      <c r="T2464" s="4" t="inlineStr">
        <is>
          <t>[14]</t>
        </is>
      </c>
      <c r="U2464" s="10" t="n">
        <v>0.0283</v>
      </c>
      <c r="V2464" s="4" t="inlineStr">
        <is>
          <t>[14]</t>
        </is>
      </c>
      <c r="W2464" s="10" t="n">
        <v>0.0283</v>
      </c>
      <c r="X2464" s="4" t="inlineStr">
        <is>
          <t>[14]</t>
        </is>
      </c>
      <c r="Y2464" s="4" t="inlineStr">
        <is>
          <t xml:space="preserve"> </t>
        </is>
      </c>
    </row>
    <row r="2465">
      <c r="A2465" s="4" t="inlineStr">
        <is>
          <t>Software | First lien debt</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row>
    <row r="2467">
      <c r="A2467" s="4" t="inlineStr">
        <is>
          <t>Cost</t>
        </is>
      </c>
      <c r="C2467" s="5" t="n">
        <v>1414414</v>
      </c>
      <c r="D2467" s="4" t="inlineStr">
        <is>
          <t>[5],[8]</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5" t="n">
        <v>1246226</v>
      </c>
      <c r="R2467" s="4" t="inlineStr">
        <is>
          <t>[14]</t>
        </is>
      </c>
      <c r="S2467" s="4" t="inlineStr">
        <is>
          <t xml:space="preserve"> </t>
        </is>
      </c>
      <c r="U2467" s="4" t="inlineStr">
        <is>
          <t xml:space="preserve"> </t>
        </is>
      </c>
      <c r="W2467" s="4" t="inlineStr">
        <is>
          <t xml:space="preserve"> </t>
        </is>
      </c>
      <c r="Y2467" s="4" t="inlineStr">
        <is>
          <t xml:space="preserve"> </t>
        </is>
      </c>
    </row>
    <row r="2468">
      <c r="A2468" s="4" t="inlineStr">
        <is>
          <t>Fair Value</t>
        </is>
      </c>
      <c r="C2468" s="5" t="n">
        <v>1403038</v>
      </c>
      <c r="D2468" s="4" t="inlineStr">
        <is>
          <t>[5]</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5" t="n">
        <v>1247334</v>
      </c>
      <c r="R2468" s="4" t="inlineStr">
        <is>
          <t>[14]</t>
        </is>
      </c>
      <c r="S2468" s="4" t="inlineStr">
        <is>
          <t xml:space="preserve"> </t>
        </is>
      </c>
      <c r="U2468" s="4" t="inlineStr">
        <is>
          <t xml:space="preserve"> </t>
        </is>
      </c>
      <c r="W2468" s="4" t="inlineStr">
        <is>
          <t xml:space="preserve"> </t>
        </is>
      </c>
      <c r="Y2468" s="4" t="inlineStr">
        <is>
          <t xml:space="preserve"> </t>
        </is>
      </c>
    </row>
    <row r="2469">
      <c r="A2469" s="4" t="inlineStr">
        <is>
          <t>% of Net Assets</t>
        </is>
      </c>
      <c r="C2469" s="10" t="n">
        <v>0.3374</v>
      </c>
      <c r="D2469" s="4" t="inlineStr">
        <is>
          <t>[5]</t>
        </is>
      </c>
      <c r="E2469" s="10" t="n">
        <v>0.3374</v>
      </c>
      <c r="F2469" s="4" t="inlineStr">
        <is>
          <t>[5]</t>
        </is>
      </c>
      <c r="G2469" s="10" t="n">
        <v>0.3374</v>
      </c>
      <c r="H2469" s="4" t="inlineStr">
        <is>
          <t>[5]</t>
        </is>
      </c>
      <c r="I2469" s="10" t="n">
        <v>0.3374</v>
      </c>
      <c r="J2469" s="4" t="inlineStr">
        <is>
          <t>[5]</t>
        </is>
      </c>
      <c r="K2469" s="10" t="n">
        <v>0.3374</v>
      </c>
      <c r="L2469" s="4" t="inlineStr">
        <is>
          <t>[5]</t>
        </is>
      </c>
      <c r="M2469" s="10" t="n">
        <v>0.3374</v>
      </c>
      <c r="N2469" s="4" t="inlineStr">
        <is>
          <t>[5]</t>
        </is>
      </c>
      <c r="O2469" s="10" t="n">
        <v>0.3374</v>
      </c>
      <c r="P2469" s="4" t="inlineStr">
        <is>
          <t>[5]</t>
        </is>
      </c>
      <c r="Q2469" s="10" t="n">
        <v>0.2806</v>
      </c>
      <c r="R2469" s="4" t="inlineStr">
        <is>
          <t>[14]</t>
        </is>
      </c>
      <c r="S2469" s="10" t="n">
        <v>0.2806</v>
      </c>
      <c r="T2469" s="4" t="inlineStr">
        <is>
          <t>[14]</t>
        </is>
      </c>
      <c r="U2469" s="10" t="n">
        <v>0.2806</v>
      </c>
      <c r="V2469" s="4" t="inlineStr">
        <is>
          <t>[14]</t>
        </is>
      </c>
      <c r="W2469" s="10" t="n">
        <v>0.2806</v>
      </c>
      <c r="X2469" s="4" t="inlineStr">
        <is>
          <t>[14]</t>
        </is>
      </c>
      <c r="Y2469" s="4" t="inlineStr">
        <is>
          <t xml:space="preserve"> </t>
        </is>
      </c>
    </row>
    <row r="2470">
      <c r="A2470" s="4" t="inlineStr">
        <is>
          <t>Software | Investments in equity</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row>
    <row r="2472">
      <c r="A2472" s="4" t="inlineStr">
        <is>
          <t>Cost</t>
        </is>
      </c>
      <c r="C2472" s="5" t="n">
        <v>6536</v>
      </c>
      <c r="D2472" s="4" t="inlineStr">
        <is>
          <t>[5],[8]</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5" t="n">
        <v>20261</v>
      </c>
      <c r="R2472" s="4" t="inlineStr">
        <is>
          <t>[14]</t>
        </is>
      </c>
      <c r="S2472" s="4" t="inlineStr">
        <is>
          <t xml:space="preserve"> </t>
        </is>
      </c>
      <c r="U2472" s="4" t="inlineStr">
        <is>
          <t xml:space="preserve"> </t>
        </is>
      </c>
      <c r="W2472" s="4" t="inlineStr">
        <is>
          <t xml:space="preserve"> </t>
        </is>
      </c>
      <c r="Y2472" s="4" t="inlineStr">
        <is>
          <t xml:space="preserve"> </t>
        </is>
      </c>
    </row>
    <row r="2473">
      <c r="A2473" s="4" t="inlineStr">
        <is>
          <t>Fair Value</t>
        </is>
      </c>
      <c r="C2473" s="5" t="n">
        <v>6391</v>
      </c>
      <c r="D2473" s="4" t="inlineStr">
        <is>
          <t>[5]</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5" t="n">
        <v>44637</v>
      </c>
      <c r="R2473" s="4" t="inlineStr">
        <is>
          <t>[14]</t>
        </is>
      </c>
      <c r="S2473" s="4" t="inlineStr">
        <is>
          <t xml:space="preserve"> </t>
        </is>
      </c>
      <c r="U2473" s="4" t="inlineStr">
        <is>
          <t xml:space="preserve"> </t>
        </is>
      </c>
      <c r="W2473" s="4" t="inlineStr">
        <is>
          <t xml:space="preserve"> </t>
        </is>
      </c>
      <c r="Y2473" s="4" t="inlineStr">
        <is>
          <t xml:space="preserve"> </t>
        </is>
      </c>
    </row>
    <row r="2474">
      <c r="A2474" s="4" t="inlineStr">
        <is>
          <t>% of Net Assets</t>
        </is>
      </c>
      <c r="C2474" s="10" t="n">
        <v>0.0016</v>
      </c>
      <c r="D2474" s="4" t="inlineStr">
        <is>
          <t>[5]</t>
        </is>
      </c>
      <c r="E2474" s="10" t="n">
        <v>0.0016</v>
      </c>
      <c r="F2474" s="4" t="inlineStr">
        <is>
          <t>[5]</t>
        </is>
      </c>
      <c r="G2474" s="10" t="n">
        <v>0.0016</v>
      </c>
      <c r="H2474" s="4" t="inlineStr">
        <is>
          <t>[5]</t>
        </is>
      </c>
      <c r="I2474" s="10" t="n">
        <v>0.0016</v>
      </c>
      <c r="J2474" s="4" t="inlineStr">
        <is>
          <t>[5]</t>
        </is>
      </c>
      <c r="K2474" s="10" t="n">
        <v>0.0016</v>
      </c>
      <c r="L2474" s="4" t="inlineStr">
        <is>
          <t>[5]</t>
        </is>
      </c>
      <c r="M2474" s="10" t="n">
        <v>0.0016</v>
      </c>
      <c r="N2474" s="4" t="inlineStr">
        <is>
          <t>[5]</t>
        </is>
      </c>
      <c r="O2474" s="10" t="n">
        <v>0.0016</v>
      </c>
      <c r="P2474" s="4" t="inlineStr">
        <is>
          <t>[5]</t>
        </is>
      </c>
      <c r="Q2474" s="11" t="n">
        <v>0.01</v>
      </c>
      <c r="R2474" s="4" t="inlineStr">
        <is>
          <t>[14]</t>
        </is>
      </c>
      <c r="S2474" s="11" t="n">
        <v>0.01</v>
      </c>
      <c r="T2474" s="4" t="inlineStr">
        <is>
          <t>[14]</t>
        </is>
      </c>
      <c r="U2474" s="11" t="n">
        <v>0.01</v>
      </c>
      <c r="V2474" s="4" t="inlineStr">
        <is>
          <t>[14]</t>
        </is>
      </c>
      <c r="W2474" s="11" t="n">
        <v>0.01</v>
      </c>
      <c r="X2474" s="4" t="inlineStr">
        <is>
          <t>[14]</t>
        </is>
      </c>
      <c r="Y2474" s="4" t="inlineStr">
        <is>
          <t xml:space="preserve"> </t>
        </is>
      </c>
    </row>
    <row r="2475">
      <c r="A2475" s="4" t="inlineStr">
        <is>
          <t>Trading Companies &amp; Distributors | First lien debt</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row>
    <row r="2477">
      <c r="A2477" s="4" t="inlineStr">
        <is>
          <t>Cost</t>
        </is>
      </c>
      <c r="C2477" s="5" t="n">
        <v>102766</v>
      </c>
      <c r="D2477" s="4" t="inlineStr">
        <is>
          <t>[5],[8]</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5" t="n">
        <v>95150</v>
      </c>
      <c r="R2477" s="4" t="inlineStr">
        <is>
          <t>[14]</t>
        </is>
      </c>
      <c r="S2477" s="4" t="inlineStr">
        <is>
          <t xml:space="preserve"> </t>
        </is>
      </c>
      <c r="U2477" s="4" t="inlineStr">
        <is>
          <t xml:space="preserve"> </t>
        </is>
      </c>
      <c r="W2477" s="4" t="inlineStr">
        <is>
          <t xml:space="preserve"> </t>
        </is>
      </c>
      <c r="Y2477" s="4" t="inlineStr">
        <is>
          <t xml:space="preserve"> </t>
        </is>
      </c>
    </row>
    <row r="2478">
      <c r="A2478" s="4" t="inlineStr">
        <is>
          <t>Fair Value</t>
        </is>
      </c>
      <c r="C2478" s="5" t="n">
        <v>96827</v>
      </c>
      <c r="D2478" s="4" t="inlineStr">
        <is>
          <t>[5]</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5" t="n">
        <v>94316</v>
      </c>
      <c r="R2478" s="4" t="inlineStr">
        <is>
          <t>[14]</t>
        </is>
      </c>
      <c r="S2478" s="4" t="inlineStr">
        <is>
          <t xml:space="preserve"> </t>
        </is>
      </c>
      <c r="U2478" s="4" t="inlineStr">
        <is>
          <t xml:space="preserve"> </t>
        </is>
      </c>
      <c r="W2478" s="4" t="inlineStr">
        <is>
          <t xml:space="preserve"> </t>
        </is>
      </c>
      <c r="Y2478" s="4" t="inlineStr">
        <is>
          <t xml:space="preserve"> </t>
        </is>
      </c>
    </row>
    <row r="2479">
      <c r="A2479" s="4" t="inlineStr">
        <is>
          <t>% of Net Assets</t>
        </is>
      </c>
      <c r="C2479" s="10" t="n">
        <v>0.0233</v>
      </c>
      <c r="D2479" s="4" t="inlineStr">
        <is>
          <t>[5]</t>
        </is>
      </c>
      <c r="E2479" s="10" t="n">
        <v>0.0233</v>
      </c>
      <c r="F2479" s="4" t="inlineStr">
        <is>
          <t>[5]</t>
        </is>
      </c>
      <c r="G2479" s="10" t="n">
        <v>0.0233</v>
      </c>
      <c r="H2479" s="4" t="inlineStr">
        <is>
          <t>[5]</t>
        </is>
      </c>
      <c r="I2479" s="10" t="n">
        <v>0.0233</v>
      </c>
      <c r="J2479" s="4" t="inlineStr">
        <is>
          <t>[5]</t>
        </is>
      </c>
      <c r="K2479" s="10" t="n">
        <v>0.0233</v>
      </c>
      <c r="L2479" s="4" t="inlineStr">
        <is>
          <t>[5]</t>
        </is>
      </c>
      <c r="M2479" s="10" t="n">
        <v>0.0233</v>
      </c>
      <c r="N2479" s="4" t="inlineStr">
        <is>
          <t>[5]</t>
        </is>
      </c>
      <c r="O2479" s="10" t="n">
        <v>0.0233</v>
      </c>
      <c r="P2479" s="4" t="inlineStr">
        <is>
          <t>[5]</t>
        </is>
      </c>
      <c r="Q2479" s="10" t="n">
        <v>0.0212</v>
      </c>
      <c r="R2479" s="4" t="inlineStr">
        <is>
          <t>[14]</t>
        </is>
      </c>
      <c r="S2479" s="10" t="n">
        <v>0.0212</v>
      </c>
      <c r="T2479" s="4" t="inlineStr">
        <is>
          <t>[14]</t>
        </is>
      </c>
      <c r="U2479" s="10" t="n">
        <v>0.0212</v>
      </c>
      <c r="V2479" s="4" t="inlineStr">
        <is>
          <t>[14]</t>
        </is>
      </c>
      <c r="W2479" s="10" t="n">
        <v>0.0212</v>
      </c>
      <c r="X2479" s="4" t="inlineStr">
        <is>
          <t>[14]</t>
        </is>
      </c>
      <c r="Y2479" s="4" t="inlineStr">
        <is>
          <t xml:space="preserve"> </t>
        </is>
      </c>
    </row>
    <row r="2480">
      <c r="A2480" s="4" t="inlineStr">
        <is>
          <t>Transportation Infrastructure | First lien debt</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row>
    <row r="2482">
      <c r="A2482" s="4" t="inlineStr">
        <is>
          <t>Cost</t>
        </is>
      </c>
      <c r="C2482" s="5" t="n">
        <v>353310</v>
      </c>
      <c r="D2482" s="4" t="inlineStr">
        <is>
          <t>[5],[8]</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5" t="n">
        <v>275905</v>
      </c>
      <c r="R2482" s="4" t="inlineStr">
        <is>
          <t>[14]</t>
        </is>
      </c>
      <c r="S2482" s="4" t="inlineStr">
        <is>
          <t xml:space="preserve"> </t>
        </is>
      </c>
      <c r="U2482" s="4" t="inlineStr">
        <is>
          <t xml:space="preserve"> </t>
        </is>
      </c>
      <c r="W2482" s="4" t="inlineStr">
        <is>
          <t xml:space="preserve"> </t>
        </is>
      </c>
      <c r="Y2482" s="4" t="inlineStr">
        <is>
          <t xml:space="preserve"> </t>
        </is>
      </c>
    </row>
    <row r="2483">
      <c r="A2483" s="4" t="inlineStr">
        <is>
          <t>Fair Value</t>
        </is>
      </c>
      <c r="C2483" s="5" t="n">
        <v>347591</v>
      </c>
      <c r="D2483" s="4" t="inlineStr">
        <is>
          <t>[5]</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5" t="n">
        <v>274783</v>
      </c>
      <c r="R2483" s="4" t="inlineStr">
        <is>
          <t>[14]</t>
        </is>
      </c>
      <c r="S2483" s="4" t="inlineStr">
        <is>
          <t xml:space="preserve"> </t>
        </is>
      </c>
      <c r="U2483" s="4" t="inlineStr">
        <is>
          <t xml:space="preserve"> </t>
        </is>
      </c>
      <c r="W2483" s="4" t="inlineStr">
        <is>
          <t xml:space="preserve"> </t>
        </is>
      </c>
      <c r="Y2483" s="4" t="inlineStr">
        <is>
          <t xml:space="preserve"> </t>
        </is>
      </c>
    </row>
    <row r="2484">
      <c r="A2484" s="4" t="inlineStr">
        <is>
          <t>% of Net Assets</t>
        </is>
      </c>
      <c r="C2484" s="10" t="n">
        <v>0.08359999999999999</v>
      </c>
      <c r="D2484" s="4" t="inlineStr">
        <is>
          <t>[5]</t>
        </is>
      </c>
      <c r="E2484" s="10" t="n">
        <v>0.08359999999999999</v>
      </c>
      <c r="F2484" s="4" t="inlineStr">
        <is>
          <t>[5]</t>
        </is>
      </c>
      <c r="G2484" s="10" t="n">
        <v>0.08359999999999999</v>
      </c>
      <c r="H2484" s="4" t="inlineStr">
        <is>
          <t>[5]</t>
        </is>
      </c>
      <c r="I2484" s="10" t="n">
        <v>0.08359999999999999</v>
      </c>
      <c r="J2484" s="4" t="inlineStr">
        <is>
          <t>[5]</t>
        </is>
      </c>
      <c r="K2484" s="10" t="n">
        <v>0.08359999999999999</v>
      </c>
      <c r="L2484" s="4" t="inlineStr">
        <is>
          <t>[5]</t>
        </is>
      </c>
      <c r="M2484" s="10" t="n">
        <v>0.08359999999999999</v>
      </c>
      <c r="N2484" s="4" t="inlineStr">
        <is>
          <t>[5]</t>
        </is>
      </c>
      <c r="O2484" s="10" t="n">
        <v>0.08359999999999999</v>
      </c>
      <c r="P2484" s="4" t="inlineStr">
        <is>
          <t>[5]</t>
        </is>
      </c>
      <c r="Q2484" s="10" t="n">
        <v>0.0618</v>
      </c>
      <c r="R2484" s="4" t="inlineStr">
        <is>
          <t>[14]</t>
        </is>
      </c>
      <c r="S2484" s="10" t="n">
        <v>0.0618</v>
      </c>
      <c r="T2484" s="4" t="inlineStr">
        <is>
          <t>[14]</t>
        </is>
      </c>
      <c r="U2484" s="10" t="n">
        <v>0.0618</v>
      </c>
      <c r="V2484" s="4" t="inlineStr">
        <is>
          <t>[14]</t>
        </is>
      </c>
      <c r="W2484" s="10" t="n">
        <v>0.0618</v>
      </c>
      <c r="X2484" s="4" t="inlineStr">
        <is>
          <t>[14]</t>
        </is>
      </c>
      <c r="Y2484" s="4" t="inlineStr">
        <is>
          <t xml:space="preserve"> </t>
        </is>
      </c>
    </row>
    <row r="2485">
      <c r="A2485" s="4" t="inlineStr">
        <is>
          <t>Transportation Infrastructure | Investments in equity</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row>
    <row r="2487">
      <c r="A2487" s="4" t="inlineStr">
        <is>
          <t>Cost</t>
        </is>
      </c>
      <c r="C2487" s="5" t="n">
        <v>3281</v>
      </c>
      <c r="D2487" s="4" t="inlineStr">
        <is>
          <t>[5],[8]</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5" t="n">
        <v>3281</v>
      </c>
      <c r="R2487" s="4" t="inlineStr">
        <is>
          <t>[14]</t>
        </is>
      </c>
      <c r="S2487" s="4" t="inlineStr">
        <is>
          <t xml:space="preserve"> </t>
        </is>
      </c>
      <c r="U2487" s="4" t="inlineStr">
        <is>
          <t xml:space="preserve"> </t>
        </is>
      </c>
      <c r="W2487" s="4" t="inlineStr">
        <is>
          <t xml:space="preserve"> </t>
        </is>
      </c>
      <c r="Y2487" s="4" t="inlineStr">
        <is>
          <t xml:space="preserve"> </t>
        </is>
      </c>
    </row>
    <row r="2488">
      <c r="A2488" s="4" t="inlineStr">
        <is>
          <t>Fair Value</t>
        </is>
      </c>
      <c r="C2488" s="5" t="n">
        <v>2392</v>
      </c>
      <c r="D2488" s="4" t="inlineStr">
        <is>
          <t>[5]</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5" t="n">
        <v>3025</v>
      </c>
      <c r="R2488" s="4" t="inlineStr">
        <is>
          <t>[14]</t>
        </is>
      </c>
      <c r="S2488" s="4" t="inlineStr">
        <is>
          <t xml:space="preserve"> </t>
        </is>
      </c>
      <c r="U2488" s="4" t="inlineStr">
        <is>
          <t xml:space="preserve"> </t>
        </is>
      </c>
      <c r="W2488" s="4" t="inlineStr">
        <is>
          <t xml:space="preserve"> </t>
        </is>
      </c>
      <c r="Y2488" s="4" t="inlineStr">
        <is>
          <t xml:space="preserve"> </t>
        </is>
      </c>
    </row>
    <row r="2489">
      <c r="A2489" s="4" t="inlineStr">
        <is>
          <t>% of Net Assets</t>
        </is>
      </c>
      <c r="C2489" s="10" t="n">
        <v>0.0005999999999999999</v>
      </c>
      <c r="D2489" s="4" t="inlineStr">
        <is>
          <t>[5]</t>
        </is>
      </c>
      <c r="E2489" s="10" t="n">
        <v>0.0005999999999999999</v>
      </c>
      <c r="F2489" s="4" t="inlineStr">
        <is>
          <t>[5]</t>
        </is>
      </c>
      <c r="G2489" s="10" t="n">
        <v>0.0005999999999999999</v>
      </c>
      <c r="H2489" s="4" t="inlineStr">
        <is>
          <t>[5]</t>
        </is>
      </c>
      <c r="I2489" s="10" t="n">
        <v>0.0005999999999999999</v>
      </c>
      <c r="J2489" s="4" t="inlineStr">
        <is>
          <t>[5]</t>
        </is>
      </c>
      <c r="K2489" s="10" t="n">
        <v>0.0005999999999999999</v>
      </c>
      <c r="L2489" s="4" t="inlineStr">
        <is>
          <t>[5]</t>
        </is>
      </c>
      <c r="M2489" s="10" t="n">
        <v>0.0005999999999999999</v>
      </c>
      <c r="N2489" s="4" t="inlineStr">
        <is>
          <t>[5]</t>
        </is>
      </c>
      <c r="O2489" s="10" t="n">
        <v>0.0005999999999999999</v>
      </c>
      <c r="P2489" s="4" t="inlineStr">
        <is>
          <t>[5]</t>
        </is>
      </c>
      <c r="Q2489" s="10" t="n">
        <v>0.0007</v>
      </c>
      <c r="R2489" s="4" t="inlineStr">
        <is>
          <t>[14]</t>
        </is>
      </c>
      <c r="S2489" s="10" t="n">
        <v>0.0007</v>
      </c>
      <c r="T2489" s="4" t="inlineStr">
        <is>
          <t>[14]</t>
        </is>
      </c>
      <c r="U2489" s="10" t="n">
        <v>0.0007</v>
      </c>
      <c r="V2489" s="4" t="inlineStr">
        <is>
          <t>[14]</t>
        </is>
      </c>
      <c r="W2489" s="10" t="n">
        <v>0.0007</v>
      </c>
      <c r="X2489" s="4" t="inlineStr">
        <is>
          <t>[14]</t>
        </is>
      </c>
      <c r="Y2489" s="4" t="inlineStr">
        <is>
          <t xml:space="preserve"> </t>
        </is>
      </c>
    </row>
    <row r="2490"/>
    <row r="2491">
      <c r="A2491" s="4" t="inlineStr">
        <is>
          <t>[1]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2]The interest rate floor on these investments as of December 31, 2022 was 0.75%[3]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11.0% of total assets as calculated in accordance with regulatory requirements.[4]These investments were valued using unobservable inputs and are considered Level 3 investments. Fair value was determined in good faith by or under the direction of the Board of Trustees (see Note 2 and Note 5), pursuant to the Company’s valuation policy.[5]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6]For unsettled positions the interest rate does not include the base rate.[7]Variable rate loans to the portfolio companies bear interest at a rate that is determined by reference to either LIBOR (“L”),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or an alternate base rate (commonly based on the Federal Funds Rate (“F”) or the U.S. Prime Rate (“P”)), which generally resets periodically. For each loan, the Company has indicated the reference rate used and provided the spread and the interest rate in effect as of December 31, 2022. Variable rate loans typically include an interest reference rate floor feature. As of December 31, 2022, 93.1% of the debt portfolio at fair value had an interest rate floor above zero. Rates on equity instruments represents contractual dividend rates on certain preferred equity positions.[8]The cost represents the original cost adjusted for the amortization of discounts and premiums, as applicable, on debt investments using the effective interest method in accordance with accounting principles generally accepted in the United States of America (“U.S. GAAP”).[9]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10]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11]The interest rate floor on these investments as of December 31, 2021 was 0.75%[12]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13]These investments were valued using unobservable inputs and are considered Level 3 investments. Fair value was determined in good faith by or under the direction of the Board of Trustees (see Note 2 and Note 5), pursuant to the Company’s valuation policy.[14]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15]The interest rate floor on these investments as of December 31, 2022 was 1.00%[16]The interest rate floor on these investments as of December 31, 2021 was 1.00%[17]There are no interest rate floors on these investments.[18]The interest rate floor on these investments as of December 31, 2022 was 0.50%[19]The interest rate floor on these investments as of December 31, 2021 was 0.50%[20]The interest rate floor on these investments as of December 31, 2022 was 1.50% (14) The interest rate floor on these investments as of December 31, 2022 was 2.00% (15) For unsettled positions the interest rate does not include the base rate.</t>
        </is>
      </c>
    </row>
  </sheetData>
  <mergeCells count="14">
    <mergeCell ref="A1:B1"/>
    <mergeCell ref="C1:D1"/>
    <mergeCell ref="E1:F1"/>
    <mergeCell ref="G1:H1"/>
    <mergeCell ref="I1:J1"/>
    <mergeCell ref="K1:L1"/>
    <mergeCell ref="M1:N1"/>
    <mergeCell ref="O1:P1"/>
    <mergeCell ref="Q1:R1"/>
    <mergeCell ref="S1:T1"/>
    <mergeCell ref="U1:V1"/>
    <mergeCell ref="W1:X1"/>
    <mergeCell ref="A2490:X2490"/>
    <mergeCell ref="A2491:X24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633"/>
  <sheetViews>
    <sheetView workbookViewId="0">
      <selection activeCell="A1" sqref="A1"/>
    </sheetView>
  </sheetViews>
  <sheetFormatPr baseColWidth="8" defaultRowHeight="15"/>
  <cols>
    <col width="80" customWidth="1" min="1" max="1"/>
    <col width="28" customWidth="1" min="2" max="2"/>
    <col width="16" customWidth="1" min="3" max="3"/>
    <col width="25" customWidth="1" min="4" max="4"/>
    <col width="14" customWidth="1" min="5" max="5"/>
    <col width="28" customWidth="1" min="6" max="6"/>
  </cols>
  <sheetData>
    <row r="1">
      <c r="A1" s="1" t="inlineStr">
        <is>
          <t>Consolidated Schedule of Investments (Parenthetical) - USD ($) $ in Thousands</t>
        </is>
      </c>
      <c r="C1" s="2" t="inlineStr">
        <is>
          <t>12 Months Ended</t>
        </is>
      </c>
    </row>
    <row r="2">
      <c r="C2" s="2" t="inlineStr">
        <is>
          <t>Dec. 31, 2022</t>
        </is>
      </c>
      <c r="E2" s="2" t="inlineStr">
        <is>
          <t>Dec. 31, 2021</t>
        </is>
      </c>
    </row>
    <row r="3">
      <c r="A3" s="3" t="inlineStr">
        <is>
          <t>Schedule of Investments [Line Items]</t>
        </is>
      </c>
      <c r="C3" s="4" t="inlineStr">
        <is>
          <t xml:space="preserve"> </t>
        </is>
      </c>
      <c r="E3" s="4" t="inlineStr">
        <is>
          <t xml:space="preserve"> </t>
        </is>
      </c>
    </row>
    <row r="4">
      <c r="A4" s="4" t="inlineStr">
        <is>
          <t>Fair Value as % of Net Assets</t>
        </is>
      </c>
      <c r="C4" s="10" t="n">
        <v>2.3124</v>
      </c>
      <c r="E4" s="10" t="n">
        <v>2.2159</v>
      </c>
    </row>
    <row r="5">
      <c r="A5" s="4" t="inlineStr">
        <is>
          <t>Percentage of portfolio above floor rate</t>
        </is>
      </c>
      <c r="C5" s="10" t="n">
        <v>0.931</v>
      </c>
      <c r="E5" s="10" t="n">
        <v>0.9389999999999999</v>
      </c>
    </row>
    <row r="6">
      <c r="A6" s="3" t="inlineStr">
        <is>
          <t>Investments in and Advances to Affiliates, at Fair Value [Roll Forward]</t>
        </is>
      </c>
      <c r="C6" s="4" t="inlineStr">
        <is>
          <t xml:space="preserve"> </t>
        </is>
      </c>
      <c r="E6" s="4" t="inlineStr">
        <is>
          <t xml:space="preserve"> </t>
        </is>
      </c>
    </row>
    <row r="7">
      <c r="A7" s="4" t="inlineStr">
        <is>
          <t>Beginning balance</t>
        </is>
      </c>
      <c r="C7" s="5" t="n">
        <v>9855379</v>
      </c>
      <c r="E7" s="4" t="inlineStr">
        <is>
          <t xml:space="preserve"> </t>
        </is>
      </c>
    </row>
    <row r="8">
      <c r="A8" s="4" t="inlineStr">
        <is>
          <t>Ending balance</t>
        </is>
      </c>
      <c r="C8" s="5" t="n">
        <v>9617248</v>
      </c>
      <c r="E8" s="5" t="n">
        <v>9855379</v>
      </c>
    </row>
    <row r="9">
      <c r="A9" s="4" t="inlineStr">
        <is>
          <t>Non-controlled/non-affiliated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 as % of Net Assets</t>
        </is>
      </c>
      <c r="C11" s="10" t="n">
        <v>2.299</v>
      </c>
      <c r="D11" s="4" t="inlineStr">
        <is>
          <t>[1]</t>
        </is>
      </c>
      <c r="E11" s="10" t="n">
        <v>2.208</v>
      </c>
      <c r="F11" s="4" t="inlineStr">
        <is>
          <t>[2]</t>
        </is>
      </c>
    </row>
    <row r="12">
      <c r="A12" s="4" t="inlineStr">
        <is>
          <t>Unfunded commitment</t>
        </is>
      </c>
      <c r="C12" s="5" t="n">
        <v>-690256</v>
      </c>
      <c r="E12" s="5" t="n">
        <v>-1407311</v>
      </c>
    </row>
    <row r="13">
      <c r="A13" s="4" t="inlineStr">
        <is>
          <t>Fair Value</t>
        </is>
      </c>
      <c r="C13" s="6" t="n">
        <v>-3057</v>
      </c>
      <c r="E13" s="6" t="n">
        <v>-4688</v>
      </c>
    </row>
    <row r="14">
      <c r="A14" s="3" t="inlineStr">
        <is>
          <t>Investments in and Advances to Affiliates, at Fair Value [Roll Forward]</t>
        </is>
      </c>
      <c r="C14" s="4" t="inlineStr">
        <is>
          <t xml:space="preserve"> </t>
        </is>
      </c>
      <c r="E14" s="4" t="inlineStr">
        <is>
          <t xml:space="preserve"> </t>
        </is>
      </c>
    </row>
    <row r="15">
      <c r="A15" s="4" t="inlineStr">
        <is>
          <t>Beginning balance</t>
        </is>
      </c>
      <c r="B15" s="4" t="inlineStr">
        <is>
          <t>[2]</t>
        </is>
      </c>
      <c r="C15" s="6" t="n">
        <v>9819696</v>
      </c>
      <c r="E15" s="4" t="inlineStr">
        <is>
          <t xml:space="preserve"> </t>
        </is>
      </c>
    </row>
    <row r="16">
      <c r="A16" s="4" t="inlineStr">
        <is>
          <t>Ending balance</t>
        </is>
      </c>
      <c r="C16" s="5" t="n">
        <v>9560664</v>
      </c>
      <c r="D16" s="4" t="inlineStr">
        <is>
          <t>[1]</t>
        </is>
      </c>
      <c r="E16" s="5" t="n">
        <v>9819696</v>
      </c>
      <c r="F16" s="4" t="inlineStr">
        <is>
          <t>[2]</t>
        </is>
      </c>
    </row>
    <row r="17">
      <c r="A17" s="4" t="inlineStr">
        <is>
          <t>Non-controlled/affiliated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 as % of Net Assets</t>
        </is>
      </c>
      <c r="C19" s="10" t="n">
        <v>0.0136</v>
      </c>
      <c r="D19" s="4" t="inlineStr">
        <is>
          <t>[1]</t>
        </is>
      </c>
      <c r="E19" s="10" t="n">
        <v>0.008</v>
      </c>
      <c r="F19" s="4" t="inlineStr">
        <is>
          <t>[2]</t>
        </is>
      </c>
    </row>
    <row r="20">
      <c r="A20" s="3" t="inlineStr">
        <is>
          <t>Investments in and Advances to Affiliates, at Fair Value [Roll Forward]</t>
        </is>
      </c>
      <c r="C20" s="4" t="inlineStr">
        <is>
          <t xml:space="preserve"> </t>
        </is>
      </c>
      <c r="E20" s="4" t="inlineStr">
        <is>
          <t xml:space="preserve"> </t>
        </is>
      </c>
    </row>
    <row r="21">
      <c r="A21" s="4" t="inlineStr">
        <is>
          <t>Beginning balance</t>
        </is>
      </c>
      <c r="C21" s="5" t="n">
        <v>35683</v>
      </c>
      <c r="D21" s="4" t="inlineStr">
        <is>
          <t>[2]</t>
        </is>
      </c>
      <c r="E21" s="5" t="n">
        <v>0</v>
      </c>
    </row>
    <row r="22">
      <c r="A22" s="4" t="inlineStr">
        <is>
          <t>Gross Additions</t>
        </is>
      </c>
      <c r="C22" s="6" t="n">
        <v>3879</v>
      </c>
      <c r="E22" s="6" t="n">
        <v>32760</v>
      </c>
    </row>
    <row r="23">
      <c r="A23" s="4" t="inlineStr">
        <is>
          <t>Gross Reductions</t>
        </is>
      </c>
      <c r="C23" s="6" t="n">
        <v>0</v>
      </c>
      <c r="E23" s="6" t="n">
        <v>0</v>
      </c>
    </row>
    <row r="24">
      <c r="A24" s="4" t="inlineStr">
        <is>
          <t>Change in Unrealized Gains (Losses)</t>
        </is>
      </c>
      <c r="C24" s="6" t="n">
        <v>17022</v>
      </c>
      <c r="E24" s="6" t="n">
        <v>2923</v>
      </c>
    </row>
    <row r="25">
      <c r="A25" s="4" t="inlineStr">
        <is>
          <t>Ending balance</t>
        </is>
      </c>
      <c r="C25" s="6" t="n">
        <v>56584</v>
      </c>
      <c r="D25" s="4" t="inlineStr">
        <is>
          <t>[1]</t>
        </is>
      </c>
      <c r="E25" s="6" t="n">
        <v>35683</v>
      </c>
      <c r="F25" s="4" t="inlineStr">
        <is>
          <t>[2]</t>
        </is>
      </c>
    </row>
    <row r="26">
      <c r="A26" s="4" t="inlineStr">
        <is>
          <t>Dividend and Interest Income</t>
        </is>
      </c>
      <c r="C26" s="6" t="n">
        <v>0</v>
      </c>
      <c r="E26" s="6" t="n">
        <v>0</v>
      </c>
    </row>
    <row r="27">
      <c r="A27" s="4" t="inlineStr">
        <is>
          <t>Non-controlled/affiliated investments | Blackstone Donegal Holdings LP</t>
        </is>
      </c>
      <c r="C27" s="4" t="inlineStr">
        <is>
          <t xml:space="preserve"> </t>
        </is>
      </c>
      <c r="E27" s="4" t="inlineStr">
        <is>
          <t xml:space="preserve"> </t>
        </is>
      </c>
    </row>
    <row r="28">
      <c r="A28" s="3" t="inlineStr">
        <is>
          <t>Investments in and Advances to Affiliates, at Fair Value [Roll Forward]</t>
        </is>
      </c>
      <c r="C28" s="4" t="inlineStr">
        <is>
          <t xml:space="preserve"> </t>
        </is>
      </c>
      <c r="E28" s="4" t="inlineStr">
        <is>
          <t xml:space="preserve"> </t>
        </is>
      </c>
    </row>
    <row r="29">
      <c r="A29" s="4" t="inlineStr">
        <is>
          <t>Beginning balance</t>
        </is>
      </c>
      <c r="C29" s="6" t="n">
        <v>35683</v>
      </c>
      <c r="E29" s="6" t="n">
        <v>0</v>
      </c>
    </row>
    <row r="30">
      <c r="A30" s="4" t="inlineStr">
        <is>
          <t>Gross Additions</t>
        </is>
      </c>
      <c r="C30" s="6" t="n">
        <v>3879</v>
      </c>
      <c r="E30" s="6" t="n">
        <v>32760</v>
      </c>
    </row>
    <row r="31">
      <c r="A31" s="4" t="inlineStr">
        <is>
          <t>Gross Reductions</t>
        </is>
      </c>
      <c r="C31" s="6" t="n">
        <v>0</v>
      </c>
      <c r="E31" s="6" t="n">
        <v>0</v>
      </c>
    </row>
    <row r="32">
      <c r="A32" s="4" t="inlineStr">
        <is>
          <t>Change in Unrealized Gains (Losses)</t>
        </is>
      </c>
      <c r="C32" s="6" t="n">
        <v>17022</v>
      </c>
      <c r="E32" s="6" t="n">
        <v>2923</v>
      </c>
    </row>
    <row r="33">
      <c r="A33" s="4" t="inlineStr">
        <is>
          <t>Ending balance</t>
        </is>
      </c>
      <c r="C33" s="6" t="n">
        <v>56584</v>
      </c>
      <c r="E33" s="5" t="n">
        <v>35683</v>
      </c>
    </row>
    <row r="34">
      <c r="A34" s="4" t="inlineStr">
        <is>
          <t>Dividend and Interest Income</t>
        </is>
      </c>
      <c r="C34" s="5" t="n">
        <v>0</v>
      </c>
      <c r="E34" s="4" t="inlineStr">
        <is>
          <t xml:space="preserve"> </t>
        </is>
      </c>
    </row>
    <row r="35">
      <c r="A35" s="4" t="inlineStr">
        <is>
          <t>Non-qualifying Asse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Fair Value as % of Net Assets</t>
        </is>
      </c>
      <c r="C37" s="4" t="inlineStr">
        <is>
          <t xml:space="preserve"> </t>
        </is>
      </c>
      <c r="E37" s="10" t="n">
        <v>0.105</v>
      </c>
    </row>
    <row r="38">
      <c r="A38" s="4" t="inlineStr">
        <is>
          <t>Low | Qualifying Asset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 as % of Net Assets</t>
        </is>
      </c>
      <c r="C40" s="11" t="n">
        <v>0.7</v>
      </c>
      <c r="E40" s="11" t="n">
        <v>0.7</v>
      </c>
    </row>
    <row r="41">
      <c r="A41" s="4" t="inlineStr">
        <is>
          <t>Investment, Identifier [Axis]: 123Dentist, Inc.</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air Value as % of Net Assets</t>
        </is>
      </c>
      <c r="B43" s="4" t="inlineStr">
        <is>
          <t>[1],[3],[4],[5],[6]</t>
        </is>
      </c>
      <c r="C43" s="10" t="n">
        <v>0.0003</v>
      </c>
      <c r="E43" s="4" t="inlineStr">
        <is>
          <t xml:space="preserve"> </t>
        </is>
      </c>
    </row>
    <row r="44">
      <c r="A44" s="3" t="inlineStr">
        <is>
          <t>Investments in and Advances to Affiliates, at Fair Value [Roll Forward]</t>
        </is>
      </c>
      <c r="C44" s="4" t="inlineStr">
        <is>
          <t xml:space="preserve"> </t>
        </is>
      </c>
      <c r="E44" s="4" t="inlineStr">
        <is>
          <t xml:space="preserve"> </t>
        </is>
      </c>
    </row>
    <row r="45">
      <c r="A45" s="4" t="inlineStr">
        <is>
          <t>Ending balance</t>
        </is>
      </c>
      <c r="B45" s="4" t="inlineStr">
        <is>
          <t>[1],[3],[4],[5],[6]</t>
        </is>
      </c>
      <c r="C45" s="5" t="n">
        <v>1220</v>
      </c>
      <c r="E45" s="4" t="inlineStr">
        <is>
          <t xml:space="preserve"> </t>
        </is>
      </c>
    </row>
    <row r="46">
      <c r="A46" s="4" t="inlineStr">
        <is>
          <t>Investment, Identifier [Axis]: 123Dentist, Inc. | Non-controlled/non-affiliated investments | Delayed Draw Term Loan</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Unfunded commitment</t>
        </is>
      </c>
      <c r="C48" s="6" t="n">
        <v>-270</v>
      </c>
      <c r="E48" s="4" t="inlineStr">
        <is>
          <t xml:space="preserve"> </t>
        </is>
      </c>
    </row>
    <row r="49">
      <c r="A49" s="4" t="inlineStr">
        <is>
          <t>Fair Value</t>
        </is>
      </c>
      <c r="C49" s="5" t="n">
        <v>-18</v>
      </c>
      <c r="E49" s="4" t="inlineStr">
        <is>
          <t xml:space="preserve"> </t>
        </is>
      </c>
    </row>
    <row r="50">
      <c r="A50" s="4" t="inlineStr">
        <is>
          <t>Investment, Identifier [Axis]: ACI Group Holdings, Inc.</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 as % of Net Assets</t>
        </is>
      </c>
      <c r="C52" s="10" t="n">
        <v>0.0248</v>
      </c>
      <c r="D52" s="4" t="inlineStr">
        <is>
          <t>[1],[3],[4],[6],[7]</t>
        </is>
      </c>
      <c r="E52" s="10" t="n">
        <v>0.0242</v>
      </c>
      <c r="F52" s="4" t="inlineStr">
        <is>
          <t>[2],[8],[9],[10],[11]</t>
        </is>
      </c>
    </row>
    <row r="53">
      <c r="A53" s="3" t="inlineStr">
        <is>
          <t>Investments in and Advances to Affiliates, at Fair Value [Roll Forward]</t>
        </is>
      </c>
      <c r="C53" s="4" t="inlineStr">
        <is>
          <t xml:space="preserve"> </t>
        </is>
      </c>
      <c r="E53" s="4" t="inlineStr">
        <is>
          <t xml:space="preserve"> </t>
        </is>
      </c>
    </row>
    <row r="54">
      <c r="A54" s="4" t="inlineStr">
        <is>
          <t>Beginning balance</t>
        </is>
      </c>
      <c r="B54" s="4" t="inlineStr">
        <is>
          <t>[2],[8],[9],[10],[11]</t>
        </is>
      </c>
      <c r="C54" s="5" t="n">
        <v>107682</v>
      </c>
      <c r="E54" s="4" t="inlineStr">
        <is>
          <t xml:space="preserve"> </t>
        </is>
      </c>
    </row>
    <row r="55">
      <c r="A55" s="4" t="inlineStr">
        <is>
          <t>Ending balance</t>
        </is>
      </c>
      <c r="C55" s="6" t="n">
        <v>103013</v>
      </c>
      <c r="D55" s="4" t="inlineStr">
        <is>
          <t>[1],[3],[4],[6],[7]</t>
        </is>
      </c>
      <c r="E55" s="5" t="n">
        <v>107682</v>
      </c>
      <c r="F55" s="4" t="inlineStr">
        <is>
          <t>[2],[8],[9],[10],[11]</t>
        </is>
      </c>
    </row>
    <row r="56">
      <c r="A56" s="4" t="inlineStr">
        <is>
          <t>Investment, Identifier [Axis]: ACI Group Holdings, Inc. 1 | Non-controlled/non-affiliated investments | Delayed Draw Term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Unfunded commitment</t>
        </is>
      </c>
      <c r="C58" s="6" t="n">
        <v>-26295</v>
      </c>
      <c r="E58" s="6" t="n">
        <v>-39937</v>
      </c>
    </row>
    <row r="59">
      <c r="A59" s="4" t="inlineStr">
        <is>
          <t>Fair Value</t>
        </is>
      </c>
      <c r="C59" s="6" t="n">
        <v>0</v>
      </c>
      <c r="E59" s="6" t="n">
        <v>0</v>
      </c>
    </row>
    <row r="60">
      <c r="A60" s="4" t="inlineStr">
        <is>
          <t>Investment, Identifier [Axis]: ACI Group Holdings, Inc. 2 | Non-controlled/non-affiliated investments | Revolv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Unfunded commitment</t>
        </is>
      </c>
      <c r="C62" s="6" t="n">
        <v>-10295</v>
      </c>
      <c r="E62" s="6" t="n">
        <v>-11567</v>
      </c>
    </row>
    <row r="63">
      <c r="A63" s="4" t="inlineStr">
        <is>
          <t>Fair Value</t>
        </is>
      </c>
      <c r="C63" s="5" t="n">
        <v>0</v>
      </c>
      <c r="E63" s="5" t="n">
        <v>-116</v>
      </c>
    </row>
    <row r="64">
      <c r="A64" s="4" t="inlineStr">
        <is>
          <t>Investment, Identifier [Axis]: ADCS Clinics Intermediate Holdings, LLC</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 as % of Net Assets</t>
        </is>
      </c>
      <c r="C66" s="10" t="n">
        <v>0.002</v>
      </c>
      <c r="D66" s="4" t="inlineStr">
        <is>
          <t>[1],[3],[6],[12]</t>
        </is>
      </c>
      <c r="E66" s="10" t="n">
        <v>0.0018</v>
      </c>
      <c r="F66" s="4" t="inlineStr">
        <is>
          <t>[2],[8],[11],[13]</t>
        </is>
      </c>
    </row>
    <row r="67">
      <c r="A67" s="3" t="inlineStr">
        <is>
          <t>Investments in and Advances to Affiliates, at Fair Value [Roll Forward]</t>
        </is>
      </c>
      <c r="C67" s="4" t="inlineStr">
        <is>
          <t xml:space="preserve"> </t>
        </is>
      </c>
      <c r="E67" s="4" t="inlineStr">
        <is>
          <t xml:space="preserve"> </t>
        </is>
      </c>
    </row>
    <row r="68">
      <c r="A68" s="4" t="inlineStr">
        <is>
          <t>Beginning balance</t>
        </is>
      </c>
      <c r="B68" s="4" t="inlineStr">
        <is>
          <t>[2],[8],[11],[13]</t>
        </is>
      </c>
      <c r="C68" s="5" t="n">
        <v>8129</v>
      </c>
      <c r="E68" s="4" t="inlineStr">
        <is>
          <t xml:space="preserve"> </t>
        </is>
      </c>
    </row>
    <row r="69">
      <c r="A69" s="4" t="inlineStr">
        <is>
          <t>Ending balance</t>
        </is>
      </c>
      <c r="C69" s="6" t="n">
        <v>8419</v>
      </c>
      <c r="D69" s="4" t="inlineStr">
        <is>
          <t>[1],[3],[6],[12]</t>
        </is>
      </c>
      <c r="E69" s="5" t="n">
        <v>8129</v>
      </c>
      <c r="F69" s="4" t="inlineStr">
        <is>
          <t>[2],[8],[11],[13]</t>
        </is>
      </c>
    </row>
    <row r="70">
      <c r="A70" s="4" t="inlineStr">
        <is>
          <t>Investment, Identifier [Axis]: ADCS Clinics Intermediate Holdings, LLC 1 | Non-controlled/non-affiliated investments | Delayed Draw Term Loan</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Unfunded commitment</t>
        </is>
      </c>
      <c r="C72" s="4" t="inlineStr">
        <is>
          <t xml:space="preserve"> </t>
        </is>
      </c>
      <c r="E72" s="6" t="n">
        <v>-881</v>
      </c>
    </row>
    <row r="73">
      <c r="A73" s="4" t="inlineStr">
        <is>
          <t>Fair Value</t>
        </is>
      </c>
      <c r="C73" s="4" t="inlineStr">
        <is>
          <t xml:space="preserve"> </t>
        </is>
      </c>
      <c r="E73" s="6" t="n">
        <v>0</v>
      </c>
    </row>
    <row r="74">
      <c r="A74" s="4" t="inlineStr">
        <is>
          <t>Investment, Identifier [Axis]: ADCS Clinics Intermediate Holdings, LLC 1 | Non-controlled/non-affiliated investments | Revolver</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Unfunded commitment</t>
        </is>
      </c>
      <c r="C76" s="6" t="n">
        <v>-1301</v>
      </c>
      <c r="E76" s="4" t="inlineStr">
        <is>
          <t xml:space="preserve"> </t>
        </is>
      </c>
    </row>
    <row r="77">
      <c r="A77" s="4" t="inlineStr">
        <is>
          <t>Fair Value</t>
        </is>
      </c>
      <c r="C77" s="6" t="n">
        <v>-26</v>
      </c>
      <c r="E77" s="4" t="inlineStr">
        <is>
          <t xml:space="preserve"> </t>
        </is>
      </c>
    </row>
    <row r="78">
      <c r="A78" s="4" t="inlineStr">
        <is>
          <t>Investment, Identifier [Axis]: ADCS Clinics Intermediate Holdings, LLC 2 | Non-controlled/non-affiliated investments | Delayed Draw Term Loan</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Unfunded commitment</t>
        </is>
      </c>
      <c r="C80" s="6" t="n">
        <v>-468</v>
      </c>
      <c r="E80" s="4" t="inlineStr">
        <is>
          <t xml:space="preserve"> </t>
        </is>
      </c>
    </row>
    <row r="81">
      <c r="A81" s="4" t="inlineStr">
        <is>
          <t>Fair Value</t>
        </is>
      </c>
      <c r="C81" s="5" t="n">
        <v>0</v>
      </c>
      <c r="E81" s="4" t="inlineStr">
        <is>
          <t xml:space="preserve"> </t>
        </is>
      </c>
    </row>
    <row r="82">
      <c r="A82" s="4" t="inlineStr">
        <is>
          <t>Investment, Identifier [Axis]: ADCS Clinics Intermediate Holdings, LLC 2 | Non-controlled/non-affiliated investments | Revolver</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Unfunded commitment</t>
        </is>
      </c>
      <c r="C84" s="4" t="inlineStr">
        <is>
          <t xml:space="preserve"> </t>
        </is>
      </c>
      <c r="E84" s="6" t="n">
        <v>-1301</v>
      </c>
    </row>
    <row r="85">
      <c r="A85" s="4" t="inlineStr">
        <is>
          <t>Fair Value</t>
        </is>
      </c>
      <c r="C85" s="4" t="inlineStr">
        <is>
          <t xml:space="preserve"> </t>
        </is>
      </c>
      <c r="E85" s="5" t="n">
        <v>-26</v>
      </c>
    </row>
    <row r="86">
      <c r="A86" s="4" t="inlineStr">
        <is>
          <t>Investment, Identifier [Axis]: AGI Group Holdings LP - A2 Uni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Fair Value as % of Net Assets</t>
        </is>
      </c>
      <c r="C88" s="10" t="n">
        <v>0.0002</v>
      </c>
      <c r="D88" s="4" t="inlineStr">
        <is>
          <t>[1],[6]</t>
        </is>
      </c>
      <c r="E88" s="10" t="n">
        <v>0.0002</v>
      </c>
      <c r="F88" s="4" t="inlineStr">
        <is>
          <t>[2],[11]</t>
        </is>
      </c>
    </row>
    <row r="89">
      <c r="A89" s="3" t="inlineStr">
        <is>
          <t>Investments in and Advances to Affiliates, at Fair Value [Roll Forward]</t>
        </is>
      </c>
      <c r="C89" s="4" t="inlineStr">
        <is>
          <t xml:space="preserve"> </t>
        </is>
      </c>
      <c r="E89" s="4" t="inlineStr">
        <is>
          <t xml:space="preserve"> </t>
        </is>
      </c>
    </row>
    <row r="90">
      <c r="A90" s="4" t="inlineStr">
        <is>
          <t>Beginning balance</t>
        </is>
      </c>
      <c r="B90" s="4" t="inlineStr">
        <is>
          <t>[2],[11]</t>
        </is>
      </c>
      <c r="C90" s="5" t="n">
        <v>971</v>
      </c>
      <c r="E90" s="4" t="inlineStr">
        <is>
          <t xml:space="preserve"> </t>
        </is>
      </c>
    </row>
    <row r="91">
      <c r="A91" s="4" t="inlineStr">
        <is>
          <t>Ending balance</t>
        </is>
      </c>
      <c r="C91" s="5" t="n">
        <v>724</v>
      </c>
      <c r="D91" s="4" t="inlineStr">
        <is>
          <t>[1],[6]</t>
        </is>
      </c>
      <c r="E91" s="5" t="n">
        <v>971</v>
      </c>
      <c r="F91" s="4" t="inlineStr">
        <is>
          <t>[2],[11]</t>
        </is>
      </c>
    </row>
    <row r="92">
      <c r="A92" s="4" t="inlineStr">
        <is>
          <t>Investment, Identifier [Axis]: AGI-CFI Holdings, Inc.</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Fair Value as % of Net Assets</t>
        </is>
      </c>
      <c r="C94" s="10" t="n">
        <v>0.0229</v>
      </c>
      <c r="D94" s="4" t="inlineStr">
        <is>
          <t>[1],[4],[6]</t>
        </is>
      </c>
      <c r="E94" s="10" t="n">
        <v>0.0261</v>
      </c>
      <c r="F94" s="4" t="inlineStr">
        <is>
          <t>[2],[9],[11]</t>
        </is>
      </c>
    </row>
    <row r="95">
      <c r="A95" s="3" t="inlineStr">
        <is>
          <t>Investments in and Advances to Affiliates, at Fair Value [Roll Forward]</t>
        </is>
      </c>
      <c r="C95" s="4" t="inlineStr">
        <is>
          <t xml:space="preserve"> </t>
        </is>
      </c>
      <c r="E95" s="4" t="inlineStr">
        <is>
          <t xml:space="preserve"> </t>
        </is>
      </c>
    </row>
    <row r="96">
      <c r="A96" s="4" t="inlineStr">
        <is>
          <t>Beginning balance</t>
        </is>
      </c>
      <c r="B96" s="4" t="inlineStr">
        <is>
          <t>[2],[9],[11]</t>
        </is>
      </c>
      <c r="C96" s="5" t="n">
        <v>116208</v>
      </c>
      <c r="E96" s="4" t="inlineStr">
        <is>
          <t xml:space="preserve"> </t>
        </is>
      </c>
    </row>
    <row r="97">
      <c r="A97" s="4" t="inlineStr">
        <is>
          <t>Ending balance</t>
        </is>
      </c>
      <c r="C97" s="6" t="n">
        <v>95431</v>
      </c>
      <c r="D97" s="4" t="inlineStr">
        <is>
          <t>[1],[4],[6]</t>
        </is>
      </c>
      <c r="E97" s="5" t="n">
        <v>116208</v>
      </c>
      <c r="F97" s="4" t="inlineStr">
        <is>
          <t>[2],[9],[11]</t>
        </is>
      </c>
    </row>
    <row r="98">
      <c r="A98" s="4" t="inlineStr">
        <is>
          <t>Investment, Identifier [Axis]: AI Altius Bidco, Inc.</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Fair Value as % of Net Assets</t>
        </is>
      </c>
      <c r="B100" s="4" t="inlineStr">
        <is>
          <t>[2],[8],[9],[10],[11]</t>
        </is>
      </c>
      <c r="C100" s="4" t="inlineStr">
        <is>
          <t xml:space="preserve"> </t>
        </is>
      </c>
      <c r="E100" s="10" t="n">
        <v>0.0014</v>
      </c>
    </row>
    <row r="101">
      <c r="A101" s="3" t="inlineStr">
        <is>
          <t>Investments in and Advances to Affiliates, at Fair Value [Roll Forward]</t>
        </is>
      </c>
      <c r="C101" s="4" t="inlineStr">
        <is>
          <t xml:space="preserve"> </t>
        </is>
      </c>
      <c r="E101" s="4" t="inlineStr">
        <is>
          <t xml:space="preserve"> </t>
        </is>
      </c>
    </row>
    <row r="102">
      <c r="A102" s="4" t="inlineStr">
        <is>
          <t>Beginning balance</t>
        </is>
      </c>
      <c r="B102" s="4" t="inlineStr">
        <is>
          <t>[2],[8],[9],[10],[11]</t>
        </is>
      </c>
      <c r="C102" s="6" t="n">
        <v>6060</v>
      </c>
      <c r="E102" s="4" t="inlineStr">
        <is>
          <t xml:space="preserve"> </t>
        </is>
      </c>
    </row>
    <row r="103">
      <c r="A103" s="4" t="inlineStr">
        <is>
          <t>Ending balance</t>
        </is>
      </c>
      <c r="B103" s="4" t="inlineStr">
        <is>
          <t>[2],[8],[9],[10],[11]</t>
        </is>
      </c>
      <c r="C103" s="4" t="inlineStr">
        <is>
          <t xml:space="preserve"> </t>
        </is>
      </c>
      <c r="E103" s="5" t="n">
        <v>6060</v>
      </c>
    </row>
    <row r="104">
      <c r="A104" s="4" t="inlineStr">
        <is>
          <t>Investment, Identifier [Axis]: AI Altius Bidco, Inc. | Non-controlled/non-affiliated investments | Delayed Draw Term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Unfunded commitment</t>
        </is>
      </c>
      <c r="C106" s="6" t="n">
        <v>-1446</v>
      </c>
      <c r="E106" s="6" t="n">
        <v>-1302</v>
      </c>
    </row>
    <row r="107">
      <c r="A107" s="4" t="inlineStr">
        <is>
          <t>Fair Value</t>
        </is>
      </c>
      <c r="C107" s="5" t="n">
        <v>-14</v>
      </c>
      <c r="E107" s="5" t="n">
        <v>-26</v>
      </c>
    </row>
    <row r="108">
      <c r="A108" s="4" t="inlineStr">
        <is>
          <t>Investment, Identifier [Axis]: AI Altius Bidco, Inc. 1</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Fair Value as % of Net Assets</t>
        </is>
      </c>
      <c r="B110" s="4" t="inlineStr">
        <is>
          <t>[1],[3],[4],[6],[7]</t>
        </is>
      </c>
      <c r="C110" s="10" t="n">
        <v>0.0013</v>
      </c>
      <c r="E110" s="4" t="inlineStr">
        <is>
          <t xml:space="preserve"> </t>
        </is>
      </c>
    </row>
    <row r="111">
      <c r="A111" s="3" t="inlineStr">
        <is>
          <t>Investments in and Advances to Affiliates, at Fair Value [Roll Forward]</t>
        </is>
      </c>
      <c r="C111" s="4" t="inlineStr">
        <is>
          <t xml:space="preserve"> </t>
        </is>
      </c>
      <c r="E111" s="4" t="inlineStr">
        <is>
          <t xml:space="preserve"> </t>
        </is>
      </c>
    </row>
    <row r="112">
      <c r="A112" s="4" t="inlineStr">
        <is>
          <t>Ending balance</t>
        </is>
      </c>
      <c r="B112" s="4" t="inlineStr">
        <is>
          <t>[1],[3],[4],[6],[7]</t>
        </is>
      </c>
      <c r="C112" s="5" t="n">
        <v>5300</v>
      </c>
      <c r="E112" s="4" t="inlineStr">
        <is>
          <t xml:space="preserve"> </t>
        </is>
      </c>
    </row>
    <row r="113">
      <c r="A113" s="4" t="inlineStr">
        <is>
          <t>Investment, Identifier [Axis]: AI Altius Bidco, Inc. 2</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Fair Value as % of Net Assets</t>
        </is>
      </c>
      <c r="B115" s="4" t="inlineStr">
        <is>
          <t>[1],[6],[7],[14]</t>
        </is>
      </c>
      <c r="C115" s="10" t="n">
        <v>0.0002</v>
      </c>
      <c r="E115" s="4" t="inlineStr">
        <is>
          <t xml:space="preserve"> </t>
        </is>
      </c>
    </row>
    <row r="116">
      <c r="A116" s="3" t="inlineStr">
        <is>
          <t>Investments in and Advances to Affiliates, at Fair Value [Roll Forward]</t>
        </is>
      </c>
      <c r="C116" s="4" t="inlineStr">
        <is>
          <t xml:space="preserve"> </t>
        </is>
      </c>
      <c r="E116" s="4" t="inlineStr">
        <is>
          <t xml:space="preserve"> </t>
        </is>
      </c>
    </row>
    <row r="117">
      <c r="A117" s="4" t="inlineStr">
        <is>
          <t>Ending balance</t>
        </is>
      </c>
      <c r="B117" s="4" t="inlineStr">
        <is>
          <t>[1],[6],[7],[14]</t>
        </is>
      </c>
      <c r="C117" s="5" t="n">
        <v>808</v>
      </c>
      <c r="E117" s="4" t="inlineStr">
        <is>
          <t xml:space="preserve"> </t>
        </is>
      </c>
    </row>
    <row r="118">
      <c r="A118" s="4" t="inlineStr">
        <is>
          <t>Investment, Identifier [Axis]: ALKU, LLC</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Fair Value as % of Net Assets</t>
        </is>
      </c>
      <c r="B120" s="4" t="inlineStr">
        <is>
          <t>[2],[9],[11]</t>
        </is>
      </c>
      <c r="C120" s="4" t="inlineStr">
        <is>
          <t xml:space="preserve"> </t>
        </is>
      </c>
      <c r="E120" s="10" t="n">
        <v>0.0178</v>
      </c>
    </row>
    <row r="121">
      <c r="A121" s="3" t="inlineStr">
        <is>
          <t>Investments in and Advances to Affiliates, at Fair Value [Roll Forward]</t>
        </is>
      </c>
      <c r="C121" s="4" t="inlineStr">
        <is>
          <t xml:space="preserve"> </t>
        </is>
      </c>
      <c r="E121" s="4" t="inlineStr">
        <is>
          <t xml:space="preserve"> </t>
        </is>
      </c>
    </row>
    <row r="122">
      <c r="A122" s="4" t="inlineStr">
        <is>
          <t>Beginning balance</t>
        </is>
      </c>
      <c r="B122" s="4" t="inlineStr">
        <is>
          <t>[2],[9],[11]</t>
        </is>
      </c>
      <c r="C122" s="5" t="n">
        <v>79245</v>
      </c>
      <c r="E122" s="4" t="inlineStr">
        <is>
          <t xml:space="preserve"> </t>
        </is>
      </c>
    </row>
    <row r="123">
      <c r="A123" s="4" t="inlineStr">
        <is>
          <t>Ending balance</t>
        </is>
      </c>
      <c r="B123" s="4" t="inlineStr">
        <is>
          <t>[2],[9],[11]</t>
        </is>
      </c>
      <c r="C123" s="4" t="inlineStr">
        <is>
          <t xml:space="preserve"> </t>
        </is>
      </c>
      <c r="E123" s="5" t="n">
        <v>79245</v>
      </c>
    </row>
    <row r="124">
      <c r="A124" s="4" t="inlineStr">
        <is>
          <t>Investment, Identifier [Axis]: ALKU, LLC 1</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Fair Value as % of Net Assets</t>
        </is>
      </c>
      <c r="B126" s="4" t="inlineStr">
        <is>
          <t>[1],[4],[6]</t>
        </is>
      </c>
      <c r="C126" s="10" t="n">
        <v>0.018</v>
      </c>
      <c r="E126" s="4" t="inlineStr">
        <is>
          <t xml:space="preserve"> </t>
        </is>
      </c>
    </row>
    <row r="127">
      <c r="A127" s="3" t="inlineStr">
        <is>
          <t>Investments in and Advances to Affiliates, at Fair Value [Roll Forward]</t>
        </is>
      </c>
      <c r="C127" s="4" t="inlineStr">
        <is>
          <t xml:space="preserve"> </t>
        </is>
      </c>
      <c r="E127" s="4" t="inlineStr">
        <is>
          <t xml:space="preserve"> </t>
        </is>
      </c>
    </row>
    <row r="128">
      <c r="A128" s="4" t="inlineStr">
        <is>
          <t>Ending balance</t>
        </is>
      </c>
      <c r="B128" s="4" t="inlineStr">
        <is>
          <t>[1],[4],[6]</t>
        </is>
      </c>
      <c r="C128" s="5" t="n">
        <v>74904</v>
      </c>
      <c r="E128" s="4" t="inlineStr">
        <is>
          <t xml:space="preserve"> </t>
        </is>
      </c>
    </row>
    <row r="129">
      <c r="A129" s="4" t="inlineStr">
        <is>
          <t>Investment, Identifier [Axis]: ALKU, LLC 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Fair Value as % of Net Assets</t>
        </is>
      </c>
      <c r="B131" s="4" t="inlineStr">
        <is>
          <t>[1],[4],[6]</t>
        </is>
      </c>
      <c r="C131" s="10" t="n">
        <v>0.0092</v>
      </c>
      <c r="E131" s="4" t="inlineStr">
        <is>
          <t xml:space="preserve"> </t>
        </is>
      </c>
    </row>
    <row r="132">
      <c r="A132" s="3" t="inlineStr">
        <is>
          <t>Investments in and Advances to Affiliates, at Fair Value [Roll Forward]</t>
        </is>
      </c>
      <c r="C132" s="4" t="inlineStr">
        <is>
          <t xml:space="preserve"> </t>
        </is>
      </c>
      <c r="E132" s="4" t="inlineStr">
        <is>
          <t xml:space="preserve"> </t>
        </is>
      </c>
    </row>
    <row r="133">
      <c r="A133" s="4" t="inlineStr">
        <is>
          <t>Ending balance</t>
        </is>
      </c>
      <c r="B133" s="4" t="inlineStr">
        <is>
          <t>[1],[4],[6]</t>
        </is>
      </c>
      <c r="C133" s="5" t="n">
        <v>38118</v>
      </c>
      <c r="E133" s="4" t="inlineStr">
        <is>
          <t xml:space="preserve"> </t>
        </is>
      </c>
    </row>
    <row r="134">
      <c r="A134" s="4" t="inlineStr">
        <is>
          <t>Investment, Identifier [Axis]: ASP Endeavor Acquisition, LLC</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air Value as % of Net Assets</t>
        </is>
      </c>
      <c r="C136" s="10" t="n">
        <v>0.0031</v>
      </c>
      <c r="D136" s="4" t="inlineStr">
        <is>
          <t>[1],[6],[7],[15]</t>
        </is>
      </c>
      <c r="E136" s="10" t="n">
        <v>0.0031</v>
      </c>
      <c r="F136" s="4" t="inlineStr">
        <is>
          <t>[2],[10],[11],[16]</t>
        </is>
      </c>
    </row>
    <row r="137">
      <c r="A137" s="3" t="inlineStr">
        <is>
          <t>Investments in and Advances to Affiliates, at Fair Value [Roll Forward]</t>
        </is>
      </c>
      <c r="C137" s="4" t="inlineStr">
        <is>
          <t xml:space="preserve"> </t>
        </is>
      </c>
      <c r="E137" s="4" t="inlineStr">
        <is>
          <t xml:space="preserve"> </t>
        </is>
      </c>
    </row>
    <row r="138">
      <c r="A138" s="4" t="inlineStr">
        <is>
          <t>Beginning balance</t>
        </is>
      </c>
      <c r="B138" s="4" t="inlineStr">
        <is>
          <t>[2],[10],[11],[16]</t>
        </is>
      </c>
      <c r="C138" s="5" t="n">
        <v>13766</v>
      </c>
      <c r="E138" s="4" t="inlineStr">
        <is>
          <t xml:space="preserve"> </t>
        </is>
      </c>
    </row>
    <row r="139">
      <c r="A139" s="4" t="inlineStr">
        <is>
          <t>Ending balance</t>
        </is>
      </c>
      <c r="C139" s="5" t="n">
        <v>13042</v>
      </c>
      <c r="D139" s="4" t="inlineStr">
        <is>
          <t>[1],[6],[7],[15]</t>
        </is>
      </c>
      <c r="E139" s="5" t="n">
        <v>13766</v>
      </c>
      <c r="F139" s="4" t="inlineStr">
        <is>
          <t>[2],[10],[11],[16]</t>
        </is>
      </c>
    </row>
    <row r="140">
      <c r="A140" s="4" t="inlineStr">
        <is>
          <t>Investment, Identifier [Axis]: AVE Holdings I Corp.</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Fair Value as % of Net Assets</t>
        </is>
      </c>
      <c r="B142" s="4" t="inlineStr">
        <is>
          <t>[1],[6]</t>
        </is>
      </c>
      <c r="C142" s="10" t="n">
        <v>0.0002</v>
      </c>
      <c r="E142" s="4" t="inlineStr">
        <is>
          <t xml:space="preserve"> </t>
        </is>
      </c>
    </row>
    <row r="143">
      <c r="A143" s="3" t="inlineStr">
        <is>
          <t>Investments in and Advances to Affiliates, at Fair Value [Roll Forward]</t>
        </is>
      </c>
      <c r="C143" s="4" t="inlineStr">
        <is>
          <t xml:space="preserve"> </t>
        </is>
      </c>
      <c r="E143" s="4" t="inlineStr">
        <is>
          <t xml:space="preserve"> </t>
        </is>
      </c>
    </row>
    <row r="144">
      <c r="A144" s="4" t="inlineStr">
        <is>
          <t>Ending balance</t>
        </is>
      </c>
      <c r="B144" s="4" t="inlineStr">
        <is>
          <t>[1],[6]</t>
        </is>
      </c>
      <c r="C144" s="5" t="n">
        <v>638</v>
      </c>
      <c r="E144" s="4" t="inlineStr">
        <is>
          <t xml:space="preserve"> </t>
        </is>
      </c>
    </row>
    <row r="145">
      <c r="A145" s="4" t="inlineStr">
        <is>
          <t>Investment, Identifier [Axis]: Abaco Energy Technologies, LLC</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air Value as % of Net Assets</t>
        </is>
      </c>
      <c r="C147" s="10" t="n">
        <v>0.008800000000000001</v>
      </c>
      <c r="D147" s="4" t="inlineStr">
        <is>
          <t>[1],[6],[17]</t>
        </is>
      </c>
      <c r="E147" s="10" t="n">
        <v>0.0107</v>
      </c>
      <c r="F147" s="4" t="inlineStr">
        <is>
          <t>[2],[11],[13]</t>
        </is>
      </c>
    </row>
    <row r="148">
      <c r="A148" s="3" t="inlineStr">
        <is>
          <t>Investments in and Advances to Affiliates, at Fair Value [Roll Forward]</t>
        </is>
      </c>
      <c r="C148" s="4" t="inlineStr">
        <is>
          <t xml:space="preserve"> </t>
        </is>
      </c>
      <c r="E148" s="4" t="inlineStr">
        <is>
          <t xml:space="preserve"> </t>
        </is>
      </c>
    </row>
    <row r="149">
      <c r="A149" s="4" t="inlineStr">
        <is>
          <t>Beginning balance</t>
        </is>
      </c>
      <c r="B149" s="4" t="inlineStr">
        <is>
          <t>[2],[11],[13]</t>
        </is>
      </c>
      <c r="C149" s="5" t="n">
        <v>47544</v>
      </c>
      <c r="E149" s="4" t="inlineStr">
        <is>
          <t xml:space="preserve"> </t>
        </is>
      </c>
    </row>
    <row r="150">
      <c r="A150" s="4" t="inlineStr">
        <is>
          <t>Ending balance</t>
        </is>
      </c>
      <c r="C150" s="5" t="n">
        <v>36437</v>
      </c>
      <c r="D150" s="4" t="inlineStr">
        <is>
          <t>[1],[6],[17]</t>
        </is>
      </c>
      <c r="E150" s="5" t="n">
        <v>47544</v>
      </c>
      <c r="F150" s="4" t="inlineStr">
        <is>
          <t>[2],[11],[13]</t>
        </is>
      </c>
    </row>
    <row r="151">
      <c r="A151" s="4" t="inlineStr">
        <is>
          <t>Investment, Identifier [Axis]: Albireo Energy, LLC</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air Value as % of Net Assets</t>
        </is>
      </c>
      <c r="C153" s="10" t="n">
        <v>0.0245</v>
      </c>
      <c r="D153" s="4" t="inlineStr">
        <is>
          <t>[1],[6],[7],[12]</t>
        </is>
      </c>
      <c r="E153" s="10" t="n">
        <v>0.0243</v>
      </c>
      <c r="F153" s="4" t="inlineStr">
        <is>
          <t>[2],[8],[10],[11],[13]</t>
        </is>
      </c>
    </row>
    <row r="154">
      <c r="A154" s="3" t="inlineStr">
        <is>
          <t>Investments in and Advances to Affiliates, at Fair Value [Roll Forward]</t>
        </is>
      </c>
      <c r="C154" s="4" t="inlineStr">
        <is>
          <t xml:space="preserve"> </t>
        </is>
      </c>
      <c r="E154" s="4" t="inlineStr">
        <is>
          <t xml:space="preserve"> </t>
        </is>
      </c>
    </row>
    <row r="155">
      <c r="A155" s="4" t="inlineStr">
        <is>
          <t>Beginning balance</t>
        </is>
      </c>
      <c r="B155" s="4" t="inlineStr">
        <is>
          <t>[2],[8],[10],[11],[13]</t>
        </is>
      </c>
      <c r="C155" s="5" t="n">
        <v>108195</v>
      </c>
      <c r="E155" s="4" t="inlineStr">
        <is>
          <t xml:space="preserve"> </t>
        </is>
      </c>
    </row>
    <row r="156">
      <c r="A156" s="4" t="inlineStr">
        <is>
          <t>Ending balance</t>
        </is>
      </c>
      <c r="C156" s="5" t="n">
        <v>101953</v>
      </c>
      <c r="D156" s="4" t="inlineStr">
        <is>
          <t>[1],[6],[7],[12]</t>
        </is>
      </c>
      <c r="E156" s="5" t="n">
        <v>108195</v>
      </c>
      <c r="F156" s="4" t="inlineStr">
        <is>
          <t>[2],[8],[10],[11],[13]</t>
        </is>
      </c>
    </row>
    <row r="157">
      <c r="A157" s="4" t="inlineStr">
        <is>
          <t>Investment, Identifier [Axis]: Albireo Energy, LLC | Non-controlled/non-affiliated investments | Delayed Draw Term Loan</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Unfunded commitment</t>
        </is>
      </c>
      <c r="C159" s="4" t="inlineStr">
        <is>
          <t xml:space="preserve"> </t>
        </is>
      </c>
      <c r="E159" s="6" t="n">
        <v>-33799</v>
      </c>
    </row>
    <row r="160">
      <c r="A160" s="4" t="inlineStr">
        <is>
          <t>Fair Value</t>
        </is>
      </c>
      <c r="C160" s="4" t="inlineStr">
        <is>
          <t xml:space="preserve"> </t>
        </is>
      </c>
      <c r="E160" s="5" t="n">
        <v>0</v>
      </c>
    </row>
    <row r="161">
      <c r="A161" s="4" t="inlineStr">
        <is>
          <t>Investment, Identifier [Axis]: Alera Group, Inc.</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Fair Value as % of Net Assets</t>
        </is>
      </c>
      <c r="C163" s="10" t="n">
        <v>0.0009</v>
      </c>
      <c r="D163" s="4" t="inlineStr">
        <is>
          <t>[1],[3],[4],[6]</t>
        </is>
      </c>
      <c r="E163" s="10" t="n">
        <v>0.0008</v>
      </c>
      <c r="F163" s="4" t="inlineStr">
        <is>
          <t>[2],[8],[9],[11]</t>
        </is>
      </c>
    </row>
    <row r="164">
      <c r="A164" s="3" t="inlineStr">
        <is>
          <t>Investments in and Advances to Affiliates, at Fair Value [Roll Forward]</t>
        </is>
      </c>
      <c r="C164" s="4" t="inlineStr">
        <is>
          <t xml:space="preserve"> </t>
        </is>
      </c>
      <c r="E164" s="4" t="inlineStr">
        <is>
          <t xml:space="preserve"> </t>
        </is>
      </c>
    </row>
    <row r="165">
      <c r="A165" s="4" t="inlineStr">
        <is>
          <t>Beginning balance</t>
        </is>
      </c>
      <c r="B165" s="4" t="inlineStr">
        <is>
          <t>[2],[8],[9],[11]</t>
        </is>
      </c>
      <c r="C165" s="5" t="n">
        <v>3676</v>
      </c>
      <c r="E165" s="4" t="inlineStr">
        <is>
          <t xml:space="preserve"> </t>
        </is>
      </c>
    </row>
    <row r="166">
      <c r="A166" s="4" t="inlineStr">
        <is>
          <t>Ending balance</t>
        </is>
      </c>
      <c r="C166" s="5" t="n">
        <v>3629</v>
      </c>
      <c r="D166" s="4" t="inlineStr">
        <is>
          <t>[1],[3],[4],[6]</t>
        </is>
      </c>
      <c r="E166" s="5" t="n">
        <v>3676</v>
      </c>
      <c r="F166" s="4" t="inlineStr">
        <is>
          <t>[2],[8],[9],[11]</t>
        </is>
      </c>
    </row>
    <row r="167">
      <c r="A167" s="4" t="inlineStr">
        <is>
          <t>Investment, Identifier [Axis]: Alera Group, Inc. | Non-controlled/non-affiliated investments | Delayed Draw Term Loa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Unfunded commitment</t>
        </is>
      </c>
      <c r="C169" s="4" t="inlineStr">
        <is>
          <t xml:space="preserve"> </t>
        </is>
      </c>
      <c r="E169" s="6" t="n">
        <v>-28</v>
      </c>
    </row>
    <row r="170">
      <c r="A170" s="4" t="inlineStr">
        <is>
          <t>Fair Value</t>
        </is>
      </c>
      <c r="C170" s="4" t="inlineStr">
        <is>
          <t xml:space="preserve"> </t>
        </is>
      </c>
      <c r="E170" s="5" t="n">
        <v>0</v>
      </c>
    </row>
    <row r="171">
      <c r="A171" s="4" t="inlineStr">
        <is>
          <t>Investment, Identifier [Axis]: Amerilife Holdings, LLC</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Fair Value as % of Net Assets</t>
        </is>
      </c>
      <c r="B173" s="4" t="inlineStr">
        <is>
          <t>[1],[3],[4],[6]</t>
        </is>
      </c>
      <c r="C173" s="10" t="n">
        <v>0.0005</v>
      </c>
      <c r="E173" s="4" t="inlineStr">
        <is>
          <t xml:space="preserve"> </t>
        </is>
      </c>
    </row>
    <row r="174">
      <c r="A174" s="3" t="inlineStr">
        <is>
          <t>Investments in and Advances to Affiliates, at Fair Value [Roll Forward]</t>
        </is>
      </c>
      <c r="C174" s="4" t="inlineStr">
        <is>
          <t xml:space="preserve"> </t>
        </is>
      </c>
      <c r="E174" s="4" t="inlineStr">
        <is>
          <t xml:space="preserve"> </t>
        </is>
      </c>
    </row>
    <row r="175">
      <c r="A175" s="4" t="inlineStr">
        <is>
          <t>Ending balance</t>
        </is>
      </c>
      <c r="B175" s="4" t="inlineStr">
        <is>
          <t>[1],[3],[4],[6]</t>
        </is>
      </c>
      <c r="C175" s="5" t="n">
        <v>2076</v>
      </c>
      <c r="E175" s="4" t="inlineStr">
        <is>
          <t xml:space="preserve"> </t>
        </is>
      </c>
    </row>
    <row r="176">
      <c r="A176" s="4" t="inlineStr">
        <is>
          <t>Investment, Identifier [Axis]: Amerilife Holdings, LLC 1 | Non-controlled/non-affiliated investments | Revolver</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Unfunded commitment</t>
        </is>
      </c>
      <c r="C178" s="6" t="n">
        <v>-243</v>
      </c>
      <c r="E178" s="4" t="inlineStr">
        <is>
          <t xml:space="preserve"> </t>
        </is>
      </c>
    </row>
    <row r="179">
      <c r="A179" s="4" t="inlineStr">
        <is>
          <t>Fair Value</t>
        </is>
      </c>
      <c r="C179" s="6" t="n">
        <v>-2</v>
      </c>
      <c r="E179" s="4" t="inlineStr">
        <is>
          <t xml:space="preserve"> </t>
        </is>
      </c>
    </row>
    <row r="180">
      <c r="A180" s="4" t="inlineStr">
        <is>
          <t>Investment, Identifier [Axis]: Amerilife Holdings, LLC 2 | Non-controlled/non-affiliated investments | Delayed Draw Term Loan</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Unfunded commitment</t>
        </is>
      </c>
      <c r="C182" s="6" t="n">
        <v>-150</v>
      </c>
      <c r="E182" s="4" t="inlineStr">
        <is>
          <t xml:space="preserve"> </t>
        </is>
      </c>
    </row>
    <row r="183">
      <c r="A183" s="4" t="inlineStr">
        <is>
          <t>Fair Value</t>
        </is>
      </c>
      <c r="C183" s="5" t="n">
        <v>0</v>
      </c>
      <c r="E183" s="4" t="inlineStr">
        <is>
          <t xml:space="preserve"> </t>
        </is>
      </c>
    </row>
    <row r="184">
      <c r="A184" s="4" t="inlineStr">
        <is>
          <t>Investment, Identifier [Axis]: Amerivet Partners Management, Inc.</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Fair Value as % of Net Assets</t>
        </is>
      </c>
      <c r="B186" s="4" t="inlineStr">
        <is>
          <t>[1],[3],[4],[6],[7]</t>
        </is>
      </c>
      <c r="C186" s="10" t="n">
        <v>0.0013</v>
      </c>
      <c r="E186" s="4" t="inlineStr">
        <is>
          <t xml:space="preserve"> </t>
        </is>
      </c>
    </row>
    <row r="187">
      <c r="A187" s="3" t="inlineStr">
        <is>
          <t>Investments in and Advances to Affiliates, at Fair Value [Roll Forward]</t>
        </is>
      </c>
      <c r="C187" s="4" t="inlineStr">
        <is>
          <t xml:space="preserve"> </t>
        </is>
      </c>
      <c r="E187" s="4" t="inlineStr">
        <is>
          <t xml:space="preserve"> </t>
        </is>
      </c>
    </row>
    <row r="188">
      <c r="A188" s="4" t="inlineStr">
        <is>
          <t>Ending balance</t>
        </is>
      </c>
      <c r="B188" s="4" t="inlineStr">
        <is>
          <t>[1],[3],[4],[6],[7]</t>
        </is>
      </c>
      <c r="C188" s="5" t="n">
        <v>5600</v>
      </c>
      <c r="E188" s="4" t="inlineStr">
        <is>
          <t xml:space="preserve"> </t>
        </is>
      </c>
    </row>
    <row r="189">
      <c r="A189" s="4" t="inlineStr">
        <is>
          <t>Investment, Identifier [Axis]: Amerivet Partners Management, Inc. 1 | Non-controlled/non-affiliated investments | Revolver</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Unfunded commitment</t>
        </is>
      </c>
      <c r="C191" s="6" t="n">
        <v>-589</v>
      </c>
      <c r="E191" s="4" t="inlineStr">
        <is>
          <t xml:space="preserve"> </t>
        </is>
      </c>
    </row>
    <row r="192">
      <c r="A192" s="4" t="inlineStr">
        <is>
          <t>Fair Value</t>
        </is>
      </c>
      <c r="C192" s="6" t="n">
        <v>-24</v>
      </c>
      <c r="E192" s="4" t="inlineStr">
        <is>
          <t xml:space="preserve"> </t>
        </is>
      </c>
    </row>
    <row r="193">
      <c r="A193" s="4" t="inlineStr">
        <is>
          <t>Investment, Identifier [Axis]: Amerivet Partners Management, Inc. 2 | Non-controlled/non-affiliated investments | Delayed Draw Term Loan</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Unfunded commitment</t>
        </is>
      </c>
      <c r="C195" s="6" t="n">
        <v>-2605</v>
      </c>
      <c r="E195" s="4" t="inlineStr">
        <is>
          <t xml:space="preserve"> </t>
        </is>
      </c>
    </row>
    <row r="196">
      <c r="A196" s="4" t="inlineStr">
        <is>
          <t>Fair Value</t>
        </is>
      </c>
      <c r="C196" s="5" t="n">
        <v>0</v>
      </c>
      <c r="E196" s="4" t="inlineStr">
        <is>
          <t xml:space="preserve"> </t>
        </is>
      </c>
    </row>
    <row r="197">
      <c r="A197" s="4" t="inlineStr">
        <is>
          <t>Investment, Identifier [Axis]: Anaplan, Inc.</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Fair Value as % of Net Assets</t>
        </is>
      </c>
      <c r="B199" s="4" t="inlineStr">
        <is>
          <t>[1],[3],[4],[5],[6]</t>
        </is>
      </c>
      <c r="C199" s="10" t="n">
        <v>0.0004</v>
      </c>
      <c r="E199" s="4" t="inlineStr">
        <is>
          <t xml:space="preserve"> </t>
        </is>
      </c>
    </row>
    <row r="200">
      <c r="A200" s="3" t="inlineStr">
        <is>
          <t>Investments in and Advances to Affiliates, at Fair Value [Roll Forward]</t>
        </is>
      </c>
      <c r="C200" s="4" t="inlineStr">
        <is>
          <t xml:space="preserve"> </t>
        </is>
      </c>
      <c r="E200" s="4" t="inlineStr">
        <is>
          <t xml:space="preserve"> </t>
        </is>
      </c>
    </row>
    <row r="201">
      <c r="A201" s="4" t="inlineStr">
        <is>
          <t>Ending balance</t>
        </is>
      </c>
      <c r="B201" s="4" t="inlineStr">
        <is>
          <t>[1],[3],[4],[5],[6]</t>
        </is>
      </c>
      <c r="C201" s="5" t="n">
        <v>1747</v>
      </c>
      <c r="E201" s="4" t="inlineStr">
        <is>
          <t xml:space="preserve"> </t>
        </is>
      </c>
    </row>
    <row r="202">
      <c r="A202" s="4" t="inlineStr">
        <is>
          <t>Investment, Identifier [Axis]: Anaplan, Inc. | Non-controlled/non-affiliated investments | Revolver</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Unfunded commitment</t>
        </is>
      </c>
      <c r="C204" s="6" t="n">
        <v>-179</v>
      </c>
      <c r="E204" s="4" t="inlineStr">
        <is>
          <t xml:space="preserve"> </t>
        </is>
      </c>
    </row>
    <row r="205">
      <c r="A205" s="4" t="inlineStr">
        <is>
          <t>Fair Value</t>
        </is>
      </c>
      <c r="C205" s="5" t="n">
        <v>-21</v>
      </c>
      <c r="E205" s="4" t="inlineStr">
        <is>
          <t xml:space="preserve"> </t>
        </is>
      </c>
    </row>
    <row r="206">
      <c r="A206" s="4" t="inlineStr">
        <is>
          <t>Investment, Identifier [Axis]: Armada Parent, Inc.</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Fair Value as % of Net Assets</t>
        </is>
      </c>
      <c r="C208" s="10" t="n">
        <v>0.0061</v>
      </c>
      <c r="D208" s="4" t="inlineStr">
        <is>
          <t>[1],[3],[4],[6]</t>
        </is>
      </c>
      <c r="E208" s="10" t="n">
        <v>0.0055</v>
      </c>
      <c r="F208" s="4" t="inlineStr">
        <is>
          <t>[2],[8],[9],[11]</t>
        </is>
      </c>
    </row>
    <row r="209">
      <c r="A209" s="3" t="inlineStr">
        <is>
          <t>Investments in and Advances to Affiliates, at Fair Value [Roll Forward]</t>
        </is>
      </c>
      <c r="C209" s="4" t="inlineStr">
        <is>
          <t xml:space="preserve"> </t>
        </is>
      </c>
      <c r="E209" s="4" t="inlineStr">
        <is>
          <t xml:space="preserve"> </t>
        </is>
      </c>
    </row>
    <row r="210">
      <c r="A210" s="4" t="inlineStr">
        <is>
          <t>Beginning balance</t>
        </is>
      </c>
      <c r="B210" s="4" t="inlineStr">
        <is>
          <t>[2],[8],[9],[11]</t>
        </is>
      </c>
      <c r="C210" s="5" t="n">
        <v>24665</v>
      </c>
      <c r="E210" s="4" t="inlineStr">
        <is>
          <t xml:space="preserve"> </t>
        </is>
      </c>
    </row>
    <row r="211">
      <c r="A211" s="4" t="inlineStr">
        <is>
          <t>Ending balance</t>
        </is>
      </c>
      <c r="C211" s="6" t="n">
        <v>25209</v>
      </c>
      <c r="D211" s="4" t="inlineStr">
        <is>
          <t>[1],[3],[4],[6]</t>
        </is>
      </c>
      <c r="E211" s="5" t="n">
        <v>24665</v>
      </c>
      <c r="F211" s="4" t="inlineStr">
        <is>
          <t>[2],[8],[9],[11]</t>
        </is>
      </c>
    </row>
    <row r="212">
      <c r="A212" s="4" t="inlineStr">
        <is>
          <t>Investment, Identifier [Axis]: Armada Parent, Inc. 1 | Non-controlled/non-affiliated investments | Delayed Draw Term Loan</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Unfunded commitment</t>
        </is>
      </c>
      <c r="C214" s="6" t="n">
        <v>-1250</v>
      </c>
      <c r="E214" s="6" t="n">
        <v>-2500</v>
      </c>
    </row>
    <row r="215">
      <c r="A215" s="4" t="inlineStr">
        <is>
          <t>Fair Value</t>
        </is>
      </c>
      <c r="C215" s="6" t="n">
        <v>0</v>
      </c>
      <c r="E215" s="6" t="n">
        <v>-25</v>
      </c>
    </row>
    <row r="216">
      <c r="A216" s="4" t="inlineStr">
        <is>
          <t>Investment, Identifier [Axis]: Armada Parent, Inc. 2 | Non-controlled/non-affiliated investments | Revolver</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Unfunded commitment</t>
        </is>
      </c>
      <c r="C218" s="6" t="n">
        <v>-3000</v>
      </c>
      <c r="E218" s="6" t="n">
        <v>-2750</v>
      </c>
    </row>
    <row r="219">
      <c r="A219" s="4" t="inlineStr">
        <is>
          <t>Fair Value</t>
        </is>
      </c>
      <c r="C219" s="6" t="n">
        <v>-83</v>
      </c>
      <c r="E219" s="5" t="n">
        <v>0</v>
      </c>
    </row>
    <row r="220">
      <c r="A220" s="4" t="inlineStr">
        <is>
          <t>Investment, Identifier [Axis]: Ascend Buyer, LLC</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Fair Value as % of Net Assets</t>
        </is>
      </c>
      <c r="B222" s="4" t="inlineStr">
        <is>
          <t>[2],[8],[9],[11]</t>
        </is>
      </c>
      <c r="C222" s="4" t="inlineStr">
        <is>
          <t xml:space="preserve"> </t>
        </is>
      </c>
      <c r="E222" s="10" t="n">
        <v>0.0043</v>
      </c>
    </row>
    <row r="223">
      <c r="A223" s="3" t="inlineStr">
        <is>
          <t>Investments in and Advances to Affiliates, at Fair Value [Roll Forward]</t>
        </is>
      </c>
      <c r="C223" s="4" t="inlineStr">
        <is>
          <t xml:space="preserve"> </t>
        </is>
      </c>
      <c r="E223" s="4" t="inlineStr">
        <is>
          <t xml:space="preserve"> </t>
        </is>
      </c>
    </row>
    <row r="224">
      <c r="A224" s="4" t="inlineStr">
        <is>
          <t>Beginning balance</t>
        </is>
      </c>
      <c r="B224" s="4" t="inlineStr">
        <is>
          <t>[2],[8],[9],[11]</t>
        </is>
      </c>
      <c r="C224" s="6" t="n">
        <v>18980</v>
      </c>
      <c r="E224" s="4" t="inlineStr">
        <is>
          <t xml:space="preserve"> </t>
        </is>
      </c>
    </row>
    <row r="225">
      <c r="A225" s="4" t="inlineStr">
        <is>
          <t>Ending balance</t>
        </is>
      </c>
      <c r="B225" s="4" t="inlineStr">
        <is>
          <t>[2],[8],[9],[11]</t>
        </is>
      </c>
      <c r="C225" s="4" t="inlineStr">
        <is>
          <t xml:space="preserve"> </t>
        </is>
      </c>
      <c r="E225" s="5" t="n">
        <v>18980</v>
      </c>
    </row>
    <row r="226">
      <c r="A226" s="4" t="inlineStr">
        <is>
          <t>Investment, Identifier [Axis]: Ascend Buyer, LLC | Non-controlled/non-affiliated investments | Revolver</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Unfunded commitment</t>
        </is>
      </c>
      <c r="C228" s="6" t="n">
        <v>-1940</v>
      </c>
      <c r="E228" s="6" t="n">
        <v>-1617</v>
      </c>
    </row>
    <row r="229">
      <c r="A229" s="4" t="inlineStr">
        <is>
          <t>Fair Value</t>
        </is>
      </c>
      <c r="C229" s="5" t="n">
        <v>-19</v>
      </c>
      <c r="E229" s="5" t="n">
        <v>0</v>
      </c>
    </row>
    <row r="230">
      <c r="A230" s="4" t="inlineStr">
        <is>
          <t>Investment, Identifier [Axis]: Ascend Buyer, LLC 1</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 as % of Net Assets</t>
        </is>
      </c>
      <c r="B232" s="4" t="inlineStr">
        <is>
          <t>[1],[3],[4],[6]</t>
        </is>
      </c>
      <c r="C232" s="10" t="n">
        <v>0.0045</v>
      </c>
      <c r="E232" s="4" t="inlineStr">
        <is>
          <t xml:space="preserve"> </t>
        </is>
      </c>
    </row>
    <row r="233">
      <c r="A233" s="3" t="inlineStr">
        <is>
          <t>Investments in and Advances to Affiliates, at Fair Value [Roll Forward]</t>
        </is>
      </c>
      <c r="C233" s="4" t="inlineStr">
        <is>
          <t xml:space="preserve"> </t>
        </is>
      </c>
      <c r="E233" s="4" t="inlineStr">
        <is>
          <t xml:space="preserve"> </t>
        </is>
      </c>
    </row>
    <row r="234">
      <c r="A234" s="4" t="inlineStr">
        <is>
          <t>Ending balance</t>
        </is>
      </c>
      <c r="B234" s="4" t="inlineStr">
        <is>
          <t>[1],[3],[4],[6]</t>
        </is>
      </c>
      <c r="C234" s="5" t="n">
        <v>18678</v>
      </c>
      <c r="E234" s="4" t="inlineStr">
        <is>
          <t xml:space="preserve"> </t>
        </is>
      </c>
    </row>
    <row r="235">
      <c r="A235" s="4" t="inlineStr">
        <is>
          <t>Investment, Identifier [Axis]: Ascend Buyer, LLC 2</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Fair Value as % of Net Assets</t>
        </is>
      </c>
      <c r="B237" s="4" t="inlineStr">
        <is>
          <t>[1],[4],[6]</t>
        </is>
      </c>
      <c r="C237" s="10" t="n">
        <v>0.0005</v>
      </c>
      <c r="E237" s="4" t="inlineStr">
        <is>
          <t xml:space="preserve"> </t>
        </is>
      </c>
    </row>
    <row r="238">
      <c r="A238" s="3" t="inlineStr">
        <is>
          <t>Investments in and Advances to Affiliates, at Fair Value [Roll Forward]</t>
        </is>
      </c>
      <c r="C238" s="4" t="inlineStr">
        <is>
          <t xml:space="preserve"> </t>
        </is>
      </c>
      <c r="E238" s="4" t="inlineStr">
        <is>
          <t xml:space="preserve"> </t>
        </is>
      </c>
    </row>
    <row r="239">
      <c r="A239" s="4" t="inlineStr">
        <is>
          <t>Ending balance</t>
        </is>
      </c>
      <c r="B239" s="4" t="inlineStr">
        <is>
          <t>[1],[4],[6]</t>
        </is>
      </c>
      <c r="C239" s="5" t="n">
        <v>1975</v>
      </c>
      <c r="E239" s="4" t="inlineStr">
        <is>
          <t xml:space="preserve"> </t>
        </is>
      </c>
    </row>
    <row r="240">
      <c r="A240" s="4" t="inlineStr">
        <is>
          <t>Investment, Identifier [Axis]: AxiomSL Group, Inc.</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Fair Value as % of Net Assets</t>
        </is>
      </c>
      <c r="C242" s="11" t="n">
        <v>0.01</v>
      </c>
      <c r="D242" s="4" t="inlineStr">
        <is>
          <t>[1],[3],[6],[12]</t>
        </is>
      </c>
      <c r="E242" s="10" t="n">
        <v>0.009299999999999999</v>
      </c>
      <c r="F242" s="4" t="inlineStr">
        <is>
          <t>[2],[8],[11],[13]</t>
        </is>
      </c>
    </row>
    <row r="243">
      <c r="A243" s="3" t="inlineStr">
        <is>
          <t>Investments in and Advances to Affiliates, at Fair Value [Roll Forward]</t>
        </is>
      </c>
      <c r="C243" s="4" t="inlineStr">
        <is>
          <t xml:space="preserve"> </t>
        </is>
      </c>
      <c r="E243" s="4" t="inlineStr">
        <is>
          <t xml:space="preserve"> </t>
        </is>
      </c>
    </row>
    <row r="244">
      <c r="A244" s="4" t="inlineStr">
        <is>
          <t>Beginning balance</t>
        </is>
      </c>
      <c r="B244" s="4" t="inlineStr">
        <is>
          <t>[2],[8],[11],[13]</t>
        </is>
      </c>
      <c r="C244" s="5" t="n">
        <v>41571</v>
      </c>
      <c r="E244" s="4" t="inlineStr">
        <is>
          <t xml:space="preserve"> </t>
        </is>
      </c>
    </row>
    <row r="245">
      <c r="A245" s="4" t="inlineStr">
        <is>
          <t>Ending balance</t>
        </is>
      </c>
      <c r="C245" s="6" t="n">
        <v>41635</v>
      </c>
      <c r="D245" s="4" t="inlineStr">
        <is>
          <t>[1],[3],[6],[12]</t>
        </is>
      </c>
      <c r="E245" s="5" t="n">
        <v>41571</v>
      </c>
      <c r="F245" s="4" t="inlineStr">
        <is>
          <t>[2],[8],[11],[13]</t>
        </is>
      </c>
    </row>
    <row r="246">
      <c r="A246" s="4" t="inlineStr">
        <is>
          <t>Investment, Identifier [Axis]: AxiomSL Group, Inc. 1 | Non-controlled/non-affiliated investments | Delayed Draw Term Loan</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Unfunded commitment</t>
        </is>
      </c>
      <c r="C248" s="6" t="n">
        <v>-2949</v>
      </c>
      <c r="E248" s="6" t="n">
        <v>-2949</v>
      </c>
    </row>
    <row r="249">
      <c r="A249" s="4" t="inlineStr">
        <is>
          <t>Fair Value</t>
        </is>
      </c>
      <c r="C249" s="6" t="n">
        <v>-29</v>
      </c>
      <c r="E249" s="6" t="n">
        <v>-59</v>
      </c>
    </row>
    <row r="250">
      <c r="A250" s="4" t="inlineStr">
        <is>
          <t>Investment, Identifier [Axis]: AxiomSL Group, Inc. 2 | Non-controlled/non-affiliated investments | Revolver</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Unfunded commitment</t>
        </is>
      </c>
      <c r="C252" s="6" t="n">
        <v>-3221</v>
      </c>
      <c r="E252" s="6" t="n">
        <v>-3221</v>
      </c>
    </row>
    <row r="253">
      <c r="A253" s="4" t="inlineStr">
        <is>
          <t>Fair Value</t>
        </is>
      </c>
      <c r="C253" s="5" t="n">
        <v>-32</v>
      </c>
      <c r="E253" s="5" t="n">
        <v>-64</v>
      </c>
    </row>
    <row r="254">
      <c r="A254" s="4" t="inlineStr">
        <is>
          <t>Investment, Identifier [Axis]: BP Purchaser, LLC</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Fair Value as % of Net Assets</t>
        </is>
      </c>
      <c r="C256" s="10" t="n">
        <v>0.0017</v>
      </c>
      <c r="D256" s="4" t="inlineStr">
        <is>
          <t>[1],[4],[6]</t>
        </is>
      </c>
      <c r="E256" s="10" t="n">
        <v>0.0016</v>
      </c>
      <c r="F256" s="4" t="inlineStr">
        <is>
          <t>[2],[9],[11]</t>
        </is>
      </c>
    </row>
    <row r="257">
      <c r="A257" s="3" t="inlineStr">
        <is>
          <t>Investments in and Advances to Affiliates, at Fair Value [Roll Forward]</t>
        </is>
      </c>
      <c r="C257" s="4" t="inlineStr">
        <is>
          <t xml:space="preserve"> </t>
        </is>
      </c>
      <c r="E257" s="4" t="inlineStr">
        <is>
          <t xml:space="preserve"> </t>
        </is>
      </c>
    </row>
    <row r="258">
      <c r="A258" s="4" t="inlineStr">
        <is>
          <t>Beginning balance</t>
        </is>
      </c>
      <c r="B258" s="4" t="inlineStr">
        <is>
          <t>[2],[9],[11]</t>
        </is>
      </c>
      <c r="C258" s="5" t="n">
        <v>7240</v>
      </c>
      <c r="E258" s="4" t="inlineStr">
        <is>
          <t xml:space="preserve"> </t>
        </is>
      </c>
    </row>
    <row r="259">
      <c r="A259" s="4" t="inlineStr">
        <is>
          <t>Ending balance</t>
        </is>
      </c>
      <c r="C259" s="5" t="n">
        <v>7094</v>
      </c>
      <c r="D259" s="4" t="inlineStr">
        <is>
          <t>[1],[4],[6]</t>
        </is>
      </c>
      <c r="E259" s="5" t="n">
        <v>7240</v>
      </c>
      <c r="F259" s="4" t="inlineStr">
        <is>
          <t>[2],[9],[11]</t>
        </is>
      </c>
    </row>
    <row r="260">
      <c r="A260" s="4" t="inlineStr">
        <is>
          <t>Investment, Identifier [Axis]: BPPH2 Limited</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Fair Value as % of Net Assets</t>
        </is>
      </c>
      <c r="C262" s="10" t="n">
        <v>0.0076</v>
      </c>
      <c r="D262" s="4" t="inlineStr">
        <is>
          <t>[1],[5],[6],[7],[14]</t>
        </is>
      </c>
      <c r="E262" s="10" t="n">
        <v>0.0081</v>
      </c>
      <c r="F262" s="4" t="inlineStr">
        <is>
          <t>[2],[10],[11],[18],[19]</t>
        </is>
      </c>
    </row>
    <row r="263">
      <c r="A263" s="3" t="inlineStr">
        <is>
          <t>Investments in and Advances to Affiliates, at Fair Value [Roll Forward]</t>
        </is>
      </c>
      <c r="C263" s="4" t="inlineStr">
        <is>
          <t xml:space="preserve"> </t>
        </is>
      </c>
      <c r="E263" s="4" t="inlineStr">
        <is>
          <t xml:space="preserve"> </t>
        </is>
      </c>
    </row>
    <row r="264">
      <c r="A264" s="4" t="inlineStr">
        <is>
          <t>Beginning balance</t>
        </is>
      </c>
      <c r="B264" s="4" t="inlineStr">
        <is>
          <t>[2],[10],[11],[18],[19]</t>
        </is>
      </c>
      <c r="C264" s="5" t="n">
        <v>35978</v>
      </c>
      <c r="E264" s="4" t="inlineStr">
        <is>
          <t xml:space="preserve"> </t>
        </is>
      </c>
    </row>
    <row r="265">
      <c r="A265" s="4" t="inlineStr">
        <is>
          <t>Ending balance</t>
        </is>
      </c>
      <c r="C265" s="5" t="n">
        <v>31794</v>
      </c>
      <c r="D265" s="4" t="inlineStr">
        <is>
          <t>[1],[5],[6],[7],[14]</t>
        </is>
      </c>
      <c r="E265" s="5" t="n">
        <v>35978</v>
      </c>
      <c r="F265" s="4" t="inlineStr">
        <is>
          <t>[2],[10],[11],[18],[19]</t>
        </is>
      </c>
    </row>
    <row r="266">
      <c r="A266" s="4" t="inlineStr">
        <is>
          <t>Investment, Identifier [Axis]: Barbri Holdings, Inc.</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Fair Value as % of Net Assets</t>
        </is>
      </c>
      <c r="C268" s="10" t="n">
        <v>0.0153</v>
      </c>
      <c r="D268" s="4" t="inlineStr">
        <is>
          <t>[1],[4],[6]</t>
        </is>
      </c>
      <c r="E268" s="10" t="n">
        <v>0.0135</v>
      </c>
      <c r="F268" s="4" t="inlineStr">
        <is>
          <t>[2],[9],[11]</t>
        </is>
      </c>
    </row>
    <row r="269">
      <c r="A269" s="3" t="inlineStr">
        <is>
          <t>Investments in and Advances to Affiliates, at Fair Value [Roll Forward]</t>
        </is>
      </c>
      <c r="C269" s="4" t="inlineStr">
        <is>
          <t xml:space="preserve"> </t>
        </is>
      </c>
      <c r="E269" s="4" t="inlineStr">
        <is>
          <t xml:space="preserve"> </t>
        </is>
      </c>
    </row>
    <row r="270">
      <c r="A270" s="4" t="inlineStr">
        <is>
          <t>Beginning balance</t>
        </is>
      </c>
      <c r="B270" s="4" t="inlineStr">
        <is>
          <t>[2],[9],[11]</t>
        </is>
      </c>
      <c r="C270" s="5" t="n">
        <v>59957</v>
      </c>
      <c r="E270" s="4" t="inlineStr">
        <is>
          <t xml:space="preserve"> </t>
        </is>
      </c>
    </row>
    <row r="271">
      <c r="A271" s="4" t="inlineStr">
        <is>
          <t>Ending balance</t>
        </is>
      </c>
      <c r="C271" s="5" t="n">
        <v>63820</v>
      </c>
      <c r="D271" s="4" t="inlineStr">
        <is>
          <t>[1],[4],[6]</t>
        </is>
      </c>
      <c r="E271" s="5" t="n">
        <v>59957</v>
      </c>
      <c r="F271" s="4" t="inlineStr">
        <is>
          <t>[2],[9],[11]</t>
        </is>
      </c>
    </row>
    <row r="272">
      <c r="A272" s="4" t="inlineStr">
        <is>
          <t>Investment, Identifier [Axis]: Bazaarvoice, Inc.</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Fair Value as % of Net Assets</t>
        </is>
      </c>
      <c r="C274" s="10" t="n">
        <v>0.0549</v>
      </c>
      <c r="D274" s="4" t="inlineStr">
        <is>
          <t>[1],[3],[6],[14]</t>
        </is>
      </c>
      <c r="E274" s="10" t="n">
        <v>0.0469</v>
      </c>
      <c r="F274" s="4" t="inlineStr">
        <is>
          <t>[2],[8],[11],[19]</t>
        </is>
      </c>
    </row>
    <row r="275">
      <c r="A275" s="3" t="inlineStr">
        <is>
          <t>Investments in and Advances to Affiliates, at Fair Value [Roll Forward]</t>
        </is>
      </c>
      <c r="C275" s="4" t="inlineStr">
        <is>
          <t xml:space="preserve"> </t>
        </is>
      </c>
      <c r="E275" s="4" t="inlineStr">
        <is>
          <t xml:space="preserve"> </t>
        </is>
      </c>
    </row>
    <row r="276">
      <c r="A276" s="4" t="inlineStr">
        <is>
          <t>Beginning balance</t>
        </is>
      </c>
      <c r="B276" s="4" t="inlineStr">
        <is>
          <t>[2],[8],[11],[19]</t>
        </is>
      </c>
      <c r="C276" s="5" t="n">
        <v>208736</v>
      </c>
      <c r="E276" s="4" t="inlineStr">
        <is>
          <t xml:space="preserve"> </t>
        </is>
      </c>
    </row>
    <row r="277">
      <c r="A277" s="4" t="inlineStr">
        <is>
          <t>Ending balance</t>
        </is>
      </c>
      <c r="C277" s="6" t="n">
        <v>228477</v>
      </c>
      <c r="D277" s="4" t="inlineStr">
        <is>
          <t>[1],[3],[6],[14]</t>
        </is>
      </c>
      <c r="E277" s="5" t="n">
        <v>208736</v>
      </c>
      <c r="F277" s="4" t="inlineStr">
        <is>
          <t>[2],[8],[11],[19]</t>
        </is>
      </c>
    </row>
    <row r="278">
      <c r="A278" s="4" t="inlineStr">
        <is>
          <t>Investment, Identifier [Axis]: Bazaarvoice, Inc. | Non-controlled/non-affiliated investments | Revolver</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Unfunded commitment</t>
        </is>
      </c>
      <c r="C280" s="6" t="n">
        <v>-28662</v>
      </c>
      <c r="E280" s="4" t="inlineStr">
        <is>
          <t xml:space="preserve"> </t>
        </is>
      </c>
    </row>
    <row r="281">
      <c r="A281" s="4" t="inlineStr">
        <is>
          <t>Fair Value</t>
        </is>
      </c>
      <c r="C281" s="5" t="n">
        <v>0</v>
      </c>
      <c r="E281" s="4" t="inlineStr">
        <is>
          <t xml:space="preserve"> </t>
        </is>
      </c>
    </row>
    <row r="282">
      <c r="A282" s="4" t="inlineStr">
        <is>
          <t>Investment, Identifier [Axis]: Bazaarvoice, Inc. 1 | Non-controlled/non-affiliated investments | Delayed Draw Term Loan</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Unfunded commitment</t>
        </is>
      </c>
      <c r="C284" s="4" t="inlineStr">
        <is>
          <t xml:space="preserve"> </t>
        </is>
      </c>
      <c r="E284" s="6" t="n">
        <v>-32212</v>
      </c>
    </row>
    <row r="285">
      <c r="A285" s="4" t="inlineStr">
        <is>
          <t>Fair Value</t>
        </is>
      </c>
      <c r="C285" s="4" t="inlineStr">
        <is>
          <t xml:space="preserve"> </t>
        </is>
      </c>
      <c r="E285" s="6" t="n">
        <v>0</v>
      </c>
    </row>
    <row r="286">
      <c r="A286" s="4" t="inlineStr">
        <is>
          <t>Investment, Identifier [Axis]: Bazaarvoice, Inc. 2 | Non-controlled/non-affiliated investments | Revolver</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Unfunded commitment</t>
        </is>
      </c>
      <c r="C288" s="4" t="inlineStr">
        <is>
          <t xml:space="preserve"> </t>
        </is>
      </c>
      <c r="E288" s="6" t="n">
        <v>-28662</v>
      </c>
    </row>
    <row r="289">
      <c r="A289" s="4" t="inlineStr">
        <is>
          <t>Fair Value</t>
        </is>
      </c>
      <c r="C289" s="4" t="inlineStr">
        <is>
          <t xml:space="preserve"> </t>
        </is>
      </c>
      <c r="E289" s="5" t="n">
        <v>0</v>
      </c>
    </row>
    <row r="290">
      <c r="A290" s="4" t="inlineStr">
        <is>
          <t>Investment, Identifier [Axis]: Benefytt Technologies, Inc.</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Fair Value as % of Net Assets</t>
        </is>
      </c>
      <c r="C292" s="10" t="n">
        <v>0.0026</v>
      </c>
      <c r="D292" s="4" t="inlineStr">
        <is>
          <t>[1],[3],[4],[6]</t>
        </is>
      </c>
      <c r="E292" s="10" t="n">
        <v>0.0023</v>
      </c>
      <c r="F292" s="4" t="inlineStr">
        <is>
          <t>[2],[8],[9],[11]</t>
        </is>
      </c>
    </row>
    <row r="293">
      <c r="A293" s="3" t="inlineStr">
        <is>
          <t>Investments in and Advances to Affiliates, at Fair Value [Roll Forward]</t>
        </is>
      </c>
      <c r="C293" s="4" t="inlineStr">
        <is>
          <t xml:space="preserve"> </t>
        </is>
      </c>
      <c r="E293" s="4" t="inlineStr">
        <is>
          <t xml:space="preserve"> </t>
        </is>
      </c>
    </row>
    <row r="294">
      <c r="A294" s="4" t="inlineStr">
        <is>
          <t>Beginning balance</t>
        </is>
      </c>
      <c r="B294" s="4" t="inlineStr">
        <is>
          <t>[2],[8],[9],[11]</t>
        </is>
      </c>
      <c r="C294" s="5" t="n">
        <v>10260</v>
      </c>
      <c r="E294" s="4" t="inlineStr">
        <is>
          <t xml:space="preserve"> </t>
        </is>
      </c>
    </row>
    <row r="295">
      <c r="A295" s="4" t="inlineStr">
        <is>
          <t>Ending balance</t>
        </is>
      </c>
      <c r="C295" s="6" t="n">
        <v>10896</v>
      </c>
      <c r="D295" s="4" t="inlineStr">
        <is>
          <t>[1],[3],[4],[6]</t>
        </is>
      </c>
      <c r="E295" s="5" t="n">
        <v>10260</v>
      </c>
      <c r="F295" s="4" t="inlineStr">
        <is>
          <t>[2],[8],[9],[11]</t>
        </is>
      </c>
    </row>
    <row r="296">
      <c r="A296" s="4" t="inlineStr">
        <is>
          <t>Investment, Identifier [Axis]: Benefytt Technologies, Inc. | Non-controlled/non-affiliated investments | Delayed Draw Term Loan</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Unfunded commitment</t>
        </is>
      </c>
      <c r="C298" s="6" t="n">
        <v>-397</v>
      </c>
      <c r="E298" s="6" t="n">
        <v>-2985</v>
      </c>
    </row>
    <row r="299">
      <c r="A299" s="4" t="inlineStr">
        <is>
          <t>Fair Value</t>
        </is>
      </c>
      <c r="C299" s="5" t="n">
        <v>0</v>
      </c>
      <c r="E299" s="6" t="n">
        <v>-30</v>
      </c>
    </row>
    <row r="300">
      <c r="A300" s="4" t="inlineStr">
        <is>
          <t>Investment, Identifier [Axis]: Blackstone Donegal Holdings LP | Non-controlled/affiliated investments</t>
        </is>
      </c>
      <c r="C300" s="4" t="inlineStr">
        <is>
          <t xml:space="preserve"> </t>
        </is>
      </c>
      <c r="E300" s="4" t="inlineStr">
        <is>
          <t xml:space="preserve"> </t>
        </is>
      </c>
    </row>
    <row r="301">
      <c r="A301" s="3" t="inlineStr">
        <is>
          <t>Investments in and Advances to Affiliates, at Fair Value [Roll Forward]</t>
        </is>
      </c>
      <c r="C301" s="4" t="inlineStr">
        <is>
          <t xml:space="preserve"> </t>
        </is>
      </c>
      <c r="E301" s="4" t="inlineStr">
        <is>
          <t xml:space="preserve"> </t>
        </is>
      </c>
    </row>
    <row r="302">
      <c r="A302" s="4" t="inlineStr">
        <is>
          <t>Dividend and Interest Income</t>
        </is>
      </c>
      <c r="C302" s="4" t="inlineStr">
        <is>
          <t xml:space="preserve"> </t>
        </is>
      </c>
      <c r="E302" s="5" t="n">
        <v>0</v>
      </c>
    </row>
    <row r="303">
      <c r="A303" s="4" t="inlineStr">
        <is>
          <t>Investment, Identifier [Axis]: Blackstone Donegal Holdings LP - LP Interests (Westland Insurance Group LTD)</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Fair Value as % of Net Assets</t>
        </is>
      </c>
      <c r="C305" s="10" t="n">
        <v>0.0136</v>
      </c>
      <c r="D305" s="4" t="inlineStr">
        <is>
          <t>[1]</t>
        </is>
      </c>
      <c r="E305" s="10" t="n">
        <v>0.008</v>
      </c>
      <c r="F305" s="4" t="inlineStr">
        <is>
          <t>[2],[10],[11],[18],[20]</t>
        </is>
      </c>
    </row>
    <row r="306">
      <c r="A306" s="3" t="inlineStr">
        <is>
          <t>Investments in and Advances to Affiliates, at Fair Value [Roll Forward]</t>
        </is>
      </c>
      <c r="C306" s="4" t="inlineStr">
        <is>
          <t xml:space="preserve"> </t>
        </is>
      </c>
      <c r="E306" s="4" t="inlineStr">
        <is>
          <t xml:space="preserve"> </t>
        </is>
      </c>
    </row>
    <row r="307">
      <c r="A307" s="4" t="inlineStr">
        <is>
          <t>Beginning balance</t>
        </is>
      </c>
      <c r="B307" s="4" t="inlineStr">
        <is>
          <t>[2],[10],[11],[18],[20]</t>
        </is>
      </c>
      <c r="C307" s="5" t="n">
        <v>35683</v>
      </c>
      <c r="E307" s="4" t="inlineStr">
        <is>
          <t xml:space="preserve"> </t>
        </is>
      </c>
    </row>
    <row r="308">
      <c r="A308" s="4" t="inlineStr">
        <is>
          <t>Ending balance</t>
        </is>
      </c>
      <c r="C308" s="5" t="n">
        <v>56584</v>
      </c>
      <c r="D308" s="4" t="inlineStr">
        <is>
          <t>[1]</t>
        </is>
      </c>
      <c r="E308" s="5" t="n">
        <v>35683</v>
      </c>
      <c r="F308" s="4" t="inlineStr">
        <is>
          <t>[2],[10],[11],[18],[20]</t>
        </is>
      </c>
    </row>
    <row r="309">
      <c r="A309" s="4" t="inlineStr">
        <is>
          <t>Investment, Identifier [Axis]: BlueCat Networks USA, Inc.</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Fair Value as % of Net Assets</t>
        </is>
      </c>
      <c r="B311" s="4" t="inlineStr">
        <is>
          <t>[1],[3],[4],[5],[6]</t>
        </is>
      </c>
      <c r="C311" s="10" t="n">
        <v>0.0005</v>
      </c>
      <c r="E311" s="4" t="inlineStr">
        <is>
          <t xml:space="preserve"> </t>
        </is>
      </c>
    </row>
    <row r="312">
      <c r="A312" s="3" t="inlineStr">
        <is>
          <t>Investments in and Advances to Affiliates, at Fair Value [Roll Forward]</t>
        </is>
      </c>
      <c r="C312" s="4" t="inlineStr">
        <is>
          <t xml:space="preserve"> </t>
        </is>
      </c>
      <c r="E312" s="4" t="inlineStr">
        <is>
          <t xml:space="preserve"> </t>
        </is>
      </c>
    </row>
    <row r="313">
      <c r="A313" s="4" t="inlineStr">
        <is>
          <t>Ending balance</t>
        </is>
      </c>
      <c r="B313" s="4" t="inlineStr">
        <is>
          <t>[1],[3],[4],[5],[6]</t>
        </is>
      </c>
      <c r="C313" s="5" t="n">
        <v>1913</v>
      </c>
      <c r="E313" s="4" t="inlineStr">
        <is>
          <t xml:space="preserve"> </t>
        </is>
      </c>
    </row>
    <row r="314">
      <c r="A314" s="4" t="inlineStr">
        <is>
          <t>Investment, Identifier [Axis]: BlueCat Networks USA, Inc. 1 | Non-controlled/non-affiliated investments | Delayed Draw Term Loan</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Unfunded commitment</t>
        </is>
      </c>
      <c r="C316" s="6" t="n">
        <v>-309</v>
      </c>
      <c r="E316" s="4" t="inlineStr">
        <is>
          <t xml:space="preserve"> </t>
        </is>
      </c>
    </row>
    <row r="317">
      <c r="A317" s="4" t="inlineStr">
        <is>
          <t>Fair Value</t>
        </is>
      </c>
      <c r="C317" s="6" t="n">
        <v>0</v>
      </c>
      <c r="E317" s="4" t="inlineStr">
        <is>
          <t xml:space="preserve"> </t>
        </is>
      </c>
    </row>
    <row r="318">
      <c r="A318" s="4" t="inlineStr">
        <is>
          <t>Investment, Identifier [Axis]: BlueCat Networks USA, Inc. 2 | Non-controlled/non-affiliated investments | Delayed Draw Term Loan</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Unfunded commitment</t>
        </is>
      </c>
      <c r="C320" s="6" t="n">
        <v>-341</v>
      </c>
      <c r="E320" s="4" t="inlineStr">
        <is>
          <t xml:space="preserve"> </t>
        </is>
      </c>
    </row>
    <row r="321">
      <c r="A321" s="4" t="inlineStr">
        <is>
          <t>Fair Value</t>
        </is>
      </c>
      <c r="C321" s="5" t="n">
        <v>-3</v>
      </c>
      <c r="E321" s="4" t="inlineStr">
        <is>
          <t xml:space="preserve"> </t>
        </is>
      </c>
    </row>
    <row r="322">
      <c r="A322" s="4" t="inlineStr">
        <is>
          <t>Investment, Identifier [Axis]: Box Co-Invest Blocker, LLC</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Fair Value as % of Net Assets</t>
        </is>
      </c>
      <c r="C324" s="10" t="n">
        <v>0.0002</v>
      </c>
      <c r="D324" s="4" t="inlineStr">
        <is>
          <t>[1],[6]</t>
        </is>
      </c>
      <c r="E324" s="10" t="n">
        <v>0.0002</v>
      </c>
      <c r="F324" s="4" t="inlineStr">
        <is>
          <t>[2],[11]</t>
        </is>
      </c>
    </row>
    <row r="325">
      <c r="A325" s="3" t="inlineStr">
        <is>
          <t>Investments in and Advances to Affiliates, at Fair Value [Roll Forward]</t>
        </is>
      </c>
      <c r="C325" s="4" t="inlineStr">
        <is>
          <t xml:space="preserve"> </t>
        </is>
      </c>
      <c r="E325" s="4" t="inlineStr">
        <is>
          <t xml:space="preserve"> </t>
        </is>
      </c>
    </row>
    <row r="326">
      <c r="A326" s="4" t="inlineStr">
        <is>
          <t>Beginning balance</t>
        </is>
      </c>
      <c r="B326" s="4" t="inlineStr">
        <is>
          <t>[2],[11]</t>
        </is>
      </c>
      <c r="C326" s="5" t="n">
        <v>702</v>
      </c>
      <c r="E326" s="4" t="inlineStr">
        <is>
          <t xml:space="preserve"> </t>
        </is>
      </c>
    </row>
    <row r="327">
      <c r="A327" s="4" t="inlineStr">
        <is>
          <t>Ending balance</t>
        </is>
      </c>
      <c r="C327" s="6" t="n">
        <v>625</v>
      </c>
      <c r="D327" s="4" t="inlineStr">
        <is>
          <t>[1],[6]</t>
        </is>
      </c>
      <c r="E327" s="5" t="n">
        <v>702</v>
      </c>
      <c r="F327" s="4" t="inlineStr">
        <is>
          <t>[2],[11]</t>
        </is>
      </c>
    </row>
    <row r="328">
      <c r="A328" s="4" t="inlineStr">
        <is>
          <t>Investment, Identifier [Axis]: Bungie, Inc.</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Fair Value as % of Net Assets</t>
        </is>
      </c>
      <c r="B330" s="4" t="inlineStr">
        <is>
          <t>[2],[11],[13]</t>
        </is>
      </c>
      <c r="C330" s="4" t="inlineStr">
        <is>
          <t xml:space="preserve"> </t>
        </is>
      </c>
      <c r="E330" s="10" t="n">
        <v>0.0106</v>
      </c>
    </row>
    <row r="331">
      <c r="A331" s="3" t="inlineStr">
        <is>
          <t>Investments in and Advances to Affiliates, at Fair Value [Roll Forward]</t>
        </is>
      </c>
      <c r="C331" s="4" t="inlineStr">
        <is>
          <t xml:space="preserve"> </t>
        </is>
      </c>
      <c r="E331" s="4" t="inlineStr">
        <is>
          <t xml:space="preserve"> </t>
        </is>
      </c>
    </row>
    <row r="332">
      <c r="A332" s="4" t="inlineStr">
        <is>
          <t>Beginning balance</t>
        </is>
      </c>
      <c r="B332" s="4" t="inlineStr">
        <is>
          <t>[2],[11],[13]</t>
        </is>
      </c>
      <c r="C332" s="5" t="n">
        <v>47200</v>
      </c>
      <c r="E332" s="4" t="inlineStr">
        <is>
          <t xml:space="preserve"> </t>
        </is>
      </c>
    </row>
    <row r="333">
      <c r="A333" s="4" t="inlineStr">
        <is>
          <t>Ending balance</t>
        </is>
      </c>
      <c r="B333" s="4" t="inlineStr">
        <is>
          <t>[2],[11],[13]</t>
        </is>
      </c>
      <c r="C333" s="4" t="inlineStr">
        <is>
          <t xml:space="preserve"> </t>
        </is>
      </c>
      <c r="E333" s="5" t="n">
        <v>47200</v>
      </c>
    </row>
    <row r="334">
      <c r="A334" s="4" t="inlineStr">
        <is>
          <t>Investment, Identifier [Axis]: Bution Holdco 2, Inc.</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Fair Value as % of Net Assets</t>
        </is>
      </c>
      <c r="C336" s="10" t="n">
        <v>0.0175</v>
      </c>
      <c r="D336" s="4" t="inlineStr">
        <is>
          <t>[1],[6],[12]</t>
        </is>
      </c>
      <c r="E336" s="10" t="n">
        <v>0.0165</v>
      </c>
      <c r="F336" s="4" t="inlineStr">
        <is>
          <t>[2],[11],[13]</t>
        </is>
      </c>
    </row>
    <row r="337">
      <c r="A337" s="3" t="inlineStr">
        <is>
          <t>Investments in and Advances to Affiliates, at Fair Value [Roll Forward]</t>
        </is>
      </c>
      <c r="C337" s="4" t="inlineStr">
        <is>
          <t xml:space="preserve"> </t>
        </is>
      </c>
      <c r="E337" s="4" t="inlineStr">
        <is>
          <t xml:space="preserve"> </t>
        </is>
      </c>
    </row>
    <row r="338">
      <c r="A338" s="4" t="inlineStr">
        <is>
          <t>Beginning balance</t>
        </is>
      </c>
      <c r="B338" s="4" t="inlineStr">
        <is>
          <t>[2],[11],[13]</t>
        </is>
      </c>
      <c r="C338" s="5" t="n">
        <v>73503</v>
      </c>
      <c r="E338" s="4" t="inlineStr">
        <is>
          <t xml:space="preserve"> </t>
        </is>
      </c>
    </row>
    <row r="339">
      <c r="A339" s="4" t="inlineStr">
        <is>
          <t>Ending balance</t>
        </is>
      </c>
      <c r="C339" s="5" t="n">
        <v>72809</v>
      </c>
      <c r="D339" s="4" t="inlineStr">
        <is>
          <t>[1],[6],[12]</t>
        </is>
      </c>
      <c r="E339" s="5" t="n">
        <v>73503</v>
      </c>
      <c r="F339" s="4" t="inlineStr">
        <is>
          <t>[2],[11],[13]</t>
        </is>
      </c>
    </row>
    <row r="340">
      <c r="A340" s="4" t="inlineStr">
        <is>
          <t>Investment, Identifier [Axis]: CCBlue Bidco, Inc.</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Fair Value as % of Net Assets</t>
        </is>
      </c>
      <c r="C342" s="10" t="n">
        <v>0.0024</v>
      </c>
      <c r="D342" s="4" t="inlineStr">
        <is>
          <t>[1],[3],[4],[6]</t>
        </is>
      </c>
      <c r="E342" s="10" t="n">
        <v>0.0021</v>
      </c>
      <c r="F342" s="4" t="inlineStr">
        <is>
          <t>[2],[8],[9],[11]</t>
        </is>
      </c>
    </row>
    <row r="343">
      <c r="A343" s="3" t="inlineStr">
        <is>
          <t>Investments in and Advances to Affiliates, at Fair Value [Roll Forward]</t>
        </is>
      </c>
      <c r="C343" s="4" t="inlineStr">
        <is>
          <t xml:space="preserve"> </t>
        </is>
      </c>
      <c r="E343" s="4" t="inlineStr">
        <is>
          <t xml:space="preserve"> </t>
        </is>
      </c>
    </row>
    <row r="344">
      <c r="A344" s="4" t="inlineStr">
        <is>
          <t>Beginning balance</t>
        </is>
      </c>
      <c r="B344" s="4" t="inlineStr">
        <is>
          <t>[2],[8],[9],[11]</t>
        </is>
      </c>
      <c r="C344" s="5" t="n">
        <v>9514</v>
      </c>
      <c r="E344" s="4" t="inlineStr">
        <is>
          <t xml:space="preserve"> </t>
        </is>
      </c>
    </row>
    <row r="345">
      <c r="A345" s="4" t="inlineStr">
        <is>
          <t>Ending balance</t>
        </is>
      </c>
      <c r="C345" s="6" t="n">
        <v>9853</v>
      </c>
      <c r="D345" s="4" t="inlineStr">
        <is>
          <t>[1],[3],[4],[6]</t>
        </is>
      </c>
      <c r="E345" s="5" t="n">
        <v>9514</v>
      </c>
      <c r="F345" s="4" t="inlineStr">
        <is>
          <t>[2],[8],[9],[11]</t>
        </is>
      </c>
    </row>
    <row r="346">
      <c r="A346" s="4" t="inlineStr">
        <is>
          <t>Investment, Identifier [Axis]: CCBlue Bidco, Inc. | Non-controlled/non-affiliated investments | Delayed Draw Term Loan</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Unfunded commitment</t>
        </is>
      </c>
      <c r="C348" s="6" t="n">
        <v>-1408</v>
      </c>
      <c r="E348" s="6" t="n">
        <v>-1920</v>
      </c>
    </row>
    <row r="349">
      <c r="A349" s="4" t="inlineStr">
        <is>
          <t>Fair Value</t>
        </is>
      </c>
      <c r="C349" s="5" t="n">
        <v>0</v>
      </c>
      <c r="E349" s="5" t="n">
        <v>0</v>
      </c>
    </row>
    <row r="350">
      <c r="A350" s="4" t="inlineStr">
        <is>
          <t>Investment, Identifier [Axis]: CFGI Holdings, LLC</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as % of Net Assets</t>
        </is>
      </c>
      <c r="C352" s="10" t="n">
        <v>0.0018</v>
      </c>
      <c r="D352" s="4" t="inlineStr">
        <is>
          <t>[1],[3],[4],[6]</t>
        </is>
      </c>
      <c r="E352" s="10" t="n">
        <v>0.0017</v>
      </c>
      <c r="F352" s="4" t="inlineStr">
        <is>
          <t>[2],[8],[9],[11]</t>
        </is>
      </c>
    </row>
    <row r="353">
      <c r="A353" s="3" t="inlineStr">
        <is>
          <t>Investments in and Advances to Affiliates, at Fair Value [Roll Forward]</t>
        </is>
      </c>
      <c r="C353" s="4" t="inlineStr">
        <is>
          <t xml:space="preserve"> </t>
        </is>
      </c>
      <c r="E353" s="4" t="inlineStr">
        <is>
          <t xml:space="preserve"> </t>
        </is>
      </c>
    </row>
    <row r="354">
      <c r="A354" s="4" t="inlineStr">
        <is>
          <t>Beginning balance</t>
        </is>
      </c>
      <c r="B354" s="4" t="inlineStr">
        <is>
          <t>[2],[8],[9],[11]</t>
        </is>
      </c>
      <c r="C354" s="5" t="n">
        <v>7489</v>
      </c>
      <c r="E354" s="4" t="inlineStr">
        <is>
          <t xml:space="preserve"> </t>
        </is>
      </c>
    </row>
    <row r="355">
      <c r="A355" s="4" t="inlineStr">
        <is>
          <t>Ending balance</t>
        </is>
      </c>
      <c r="C355" s="6" t="n">
        <v>7565</v>
      </c>
      <c r="D355" s="4" t="inlineStr">
        <is>
          <t>[1],[3],[4],[6]</t>
        </is>
      </c>
      <c r="E355" s="5" t="n">
        <v>7489</v>
      </c>
      <c r="F355" s="4" t="inlineStr">
        <is>
          <t>[2],[8],[9],[11]</t>
        </is>
      </c>
    </row>
    <row r="356">
      <c r="A356" s="4" t="inlineStr">
        <is>
          <t>Investment, Identifier [Axis]: CFGI Holdings, LLC 1 | Non-controlled/non-affiliated investments | Delayed Draw Term Loan</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Unfunded commitment</t>
        </is>
      </c>
      <c r="C358" s="6" t="n">
        <v>-1200</v>
      </c>
      <c r="E358" s="6" t="n">
        <v>-1200</v>
      </c>
    </row>
    <row r="359">
      <c r="A359" s="4" t="inlineStr">
        <is>
          <t>Fair Value</t>
        </is>
      </c>
      <c r="C359" s="6" t="n">
        <v>-12</v>
      </c>
      <c r="E359" s="6" t="n">
        <v>-12</v>
      </c>
    </row>
    <row r="360">
      <c r="A360" s="4" t="inlineStr">
        <is>
          <t>Investment, Identifier [Axis]: CFGI Holdings, LLC 2 | Non-controlled/non-affiliated investments | Revolver</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Unfunded commitment</t>
        </is>
      </c>
      <c r="C362" s="6" t="n">
        <v>-1050</v>
      </c>
      <c r="E362" s="6" t="n">
        <v>-1050</v>
      </c>
    </row>
    <row r="363">
      <c r="A363" s="4" t="inlineStr">
        <is>
          <t>Fair Value</t>
        </is>
      </c>
      <c r="C363" s="5" t="n">
        <v>-21</v>
      </c>
      <c r="E363" s="6" t="n">
        <v>-21</v>
      </c>
    </row>
    <row r="364">
      <c r="A364" s="4" t="inlineStr">
        <is>
          <t>Investment, Identifier [Axis]: COP Home Services TopCo IV, Inc.</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Fair Value as % of Net Assets</t>
        </is>
      </c>
      <c r="B366" s="4" t="inlineStr">
        <is>
          <t>[1],[3],[6],[12]</t>
        </is>
      </c>
      <c r="C366" s="10" t="n">
        <v>0.0051</v>
      </c>
      <c r="E366" s="4" t="inlineStr">
        <is>
          <t xml:space="preserve"> </t>
        </is>
      </c>
    </row>
    <row r="367">
      <c r="A367" s="3" t="inlineStr">
        <is>
          <t>Investments in and Advances to Affiliates, at Fair Value [Roll Forward]</t>
        </is>
      </c>
      <c r="C367" s="4" t="inlineStr">
        <is>
          <t xml:space="preserve"> </t>
        </is>
      </c>
      <c r="E367" s="4" t="inlineStr">
        <is>
          <t xml:space="preserve"> </t>
        </is>
      </c>
    </row>
    <row r="368">
      <c r="A368" s="4" t="inlineStr">
        <is>
          <t>Ending balance</t>
        </is>
      </c>
      <c r="B368" s="4" t="inlineStr">
        <is>
          <t>[1],[3],[6],[12]</t>
        </is>
      </c>
      <c r="C368" s="5" t="n">
        <v>21233</v>
      </c>
      <c r="E368" s="4" t="inlineStr">
        <is>
          <t xml:space="preserve"> </t>
        </is>
      </c>
    </row>
    <row r="369">
      <c r="A369" s="4" t="inlineStr">
        <is>
          <t>Investment, Identifier [Axis]: COP Home Services TopCo IV, Inc. | Non-controlled/non-affiliated investments | Revolver</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Unfunded commitment</t>
        </is>
      </c>
      <c r="C371" s="6" t="n">
        <v>-1941</v>
      </c>
      <c r="E371" s="6" t="n">
        <v>-1331</v>
      </c>
    </row>
    <row r="372">
      <c r="A372" s="4" t="inlineStr">
        <is>
          <t>Fair Value</t>
        </is>
      </c>
      <c r="C372" s="6" t="n">
        <v>-21</v>
      </c>
      <c r="E372" s="5" t="n">
        <v>0</v>
      </c>
    </row>
    <row r="373">
      <c r="A373" s="4" t="inlineStr">
        <is>
          <t>Investment, Identifier [Axis]: COP Home Services TopCo IV, Inc. 1</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Fair Value as % of Net Assets</t>
        </is>
      </c>
      <c r="B375" s="4" t="inlineStr">
        <is>
          <t>[2],[8],[10],[11],[13]</t>
        </is>
      </c>
      <c r="C375" s="4" t="inlineStr">
        <is>
          <t xml:space="preserve"> </t>
        </is>
      </c>
      <c r="E375" s="10" t="n">
        <v>0.005</v>
      </c>
    </row>
    <row r="376">
      <c r="A376" s="3" t="inlineStr">
        <is>
          <t>Investments in and Advances to Affiliates, at Fair Value [Roll Forward]</t>
        </is>
      </c>
      <c r="C376" s="4" t="inlineStr">
        <is>
          <t xml:space="preserve"> </t>
        </is>
      </c>
      <c r="E376" s="4" t="inlineStr">
        <is>
          <t xml:space="preserve"> </t>
        </is>
      </c>
    </row>
    <row r="377">
      <c r="A377" s="4" t="inlineStr">
        <is>
          <t>Beginning balance</t>
        </is>
      </c>
      <c r="B377" s="4" t="inlineStr">
        <is>
          <t>[2],[8],[10],[11],[13]</t>
        </is>
      </c>
      <c r="C377" s="5" t="n">
        <v>22147</v>
      </c>
      <c r="E377" s="4" t="inlineStr">
        <is>
          <t xml:space="preserve"> </t>
        </is>
      </c>
    </row>
    <row r="378">
      <c r="A378" s="4" t="inlineStr">
        <is>
          <t>Ending balance</t>
        </is>
      </c>
      <c r="B378" s="4" t="inlineStr">
        <is>
          <t>[2],[8],[10],[11],[13]</t>
        </is>
      </c>
      <c r="C378" s="4" t="inlineStr">
        <is>
          <t xml:space="preserve"> </t>
        </is>
      </c>
      <c r="E378" s="5" t="n">
        <v>22147</v>
      </c>
    </row>
    <row r="379">
      <c r="A379" s="4" t="inlineStr">
        <is>
          <t>Investment, Identifier [Axis]: COP Home Services TopCo IV, Inc. 2</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Fair Value as % of Net Assets</t>
        </is>
      </c>
      <c r="C381" s="10" t="n">
        <v>0.0017</v>
      </c>
      <c r="D381" s="4" t="inlineStr">
        <is>
          <t>[1],[6],[7],[12]</t>
        </is>
      </c>
      <c r="E381" s="10" t="n">
        <v>0.0017</v>
      </c>
      <c r="F381" s="4" t="inlineStr">
        <is>
          <t>[2],[10],[11],[13]</t>
        </is>
      </c>
    </row>
    <row r="382">
      <c r="A382" s="3" t="inlineStr">
        <is>
          <t>Investments in and Advances to Affiliates, at Fair Value [Roll Forward]</t>
        </is>
      </c>
      <c r="C382" s="4" t="inlineStr">
        <is>
          <t xml:space="preserve"> </t>
        </is>
      </c>
      <c r="E382" s="4" t="inlineStr">
        <is>
          <t xml:space="preserve"> </t>
        </is>
      </c>
    </row>
    <row r="383">
      <c r="A383" s="4" t="inlineStr">
        <is>
          <t>Beginning balance</t>
        </is>
      </c>
      <c r="B383" s="4" t="inlineStr">
        <is>
          <t>[2],[10],[11],[13]</t>
        </is>
      </c>
      <c r="C383" s="5" t="n">
        <v>7517</v>
      </c>
      <c r="E383" s="4" t="inlineStr">
        <is>
          <t xml:space="preserve"> </t>
        </is>
      </c>
    </row>
    <row r="384">
      <c r="A384" s="4" t="inlineStr">
        <is>
          <t>Ending balance</t>
        </is>
      </c>
      <c r="C384" s="5" t="n">
        <v>7178</v>
      </c>
      <c r="D384" s="4" t="inlineStr">
        <is>
          <t>[1],[6],[7],[12]</t>
        </is>
      </c>
      <c r="E384" s="5" t="n">
        <v>7517</v>
      </c>
      <c r="F384" s="4" t="inlineStr">
        <is>
          <t>[2],[10],[11],[13]</t>
        </is>
      </c>
    </row>
    <row r="385">
      <c r="A385" s="4" t="inlineStr">
        <is>
          <t>Investment, Identifier [Axis]: CPI Buyer, LLC</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Fair Value as % of Net Assets</t>
        </is>
      </c>
      <c r="C387" s="10" t="n">
        <v>0.007</v>
      </c>
      <c r="D387" s="4" t="inlineStr">
        <is>
          <t>[1],[3],[4],[6]</t>
        </is>
      </c>
      <c r="E387" s="10" t="n">
        <v>0.0065</v>
      </c>
      <c r="F387" s="4" t="inlineStr">
        <is>
          <t>[2],[8],[9],[11]</t>
        </is>
      </c>
    </row>
    <row r="388">
      <c r="A388" s="3" t="inlineStr">
        <is>
          <t>Investments in and Advances to Affiliates, at Fair Value [Roll Forward]</t>
        </is>
      </c>
      <c r="C388" s="4" t="inlineStr">
        <is>
          <t xml:space="preserve"> </t>
        </is>
      </c>
      <c r="E388" s="4" t="inlineStr">
        <is>
          <t xml:space="preserve"> </t>
        </is>
      </c>
    </row>
    <row r="389">
      <c r="A389" s="4" t="inlineStr">
        <is>
          <t>Beginning balance</t>
        </is>
      </c>
      <c r="B389" s="4" t="inlineStr">
        <is>
          <t>[2],[8],[9],[11]</t>
        </is>
      </c>
      <c r="C389" s="5" t="n">
        <v>28767</v>
      </c>
      <c r="E389" s="4" t="inlineStr">
        <is>
          <t xml:space="preserve"> </t>
        </is>
      </c>
    </row>
    <row r="390">
      <c r="A390" s="4" t="inlineStr">
        <is>
          <t>Ending balance</t>
        </is>
      </c>
      <c r="C390" s="6" t="n">
        <v>29089</v>
      </c>
      <c r="D390" s="4" t="inlineStr">
        <is>
          <t>[1],[3],[4],[6]</t>
        </is>
      </c>
      <c r="E390" s="5" t="n">
        <v>28767</v>
      </c>
      <c r="F390" s="4" t="inlineStr">
        <is>
          <t>[2],[8],[9],[11]</t>
        </is>
      </c>
    </row>
    <row r="391">
      <c r="A391" s="4" t="inlineStr">
        <is>
          <t>Investment, Identifier [Axis]: CPI Buyer, LLC 1 | Non-controlled/non-affiliated investments | Delayed Draw Term Loan</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Unfunded commitment</t>
        </is>
      </c>
      <c r="C393" s="6" t="n">
        <v>-7778</v>
      </c>
      <c r="E393" s="6" t="n">
        <v>-8747</v>
      </c>
    </row>
    <row r="394">
      <c r="A394" s="4" t="inlineStr">
        <is>
          <t>Fair Value</t>
        </is>
      </c>
      <c r="C394" s="6" t="n">
        <v>0</v>
      </c>
      <c r="E394" s="6" t="n">
        <v>0</v>
      </c>
    </row>
    <row r="395">
      <c r="A395" s="4" t="inlineStr">
        <is>
          <t>Investment, Identifier [Axis]: CPI Buyer, LLC 2 | Non-controlled/non-affiliated investments | Revolver</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Unfunded commitment</t>
        </is>
      </c>
      <c r="C397" s="6" t="n">
        <v>-3214</v>
      </c>
      <c r="E397" s="6" t="n">
        <v>-3214</v>
      </c>
    </row>
    <row r="398">
      <c r="A398" s="4" t="inlineStr">
        <is>
          <t>Fair Value</t>
        </is>
      </c>
      <c r="C398" s="5" t="n">
        <v>-64</v>
      </c>
      <c r="E398" s="5" t="n">
        <v>-64</v>
      </c>
    </row>
    <row r="399">
      <c r="A399" s="4" t="inlineStr">
        <is>
          <t>Investment, Identifier [Axis]: CPI Intermediate Holdings Inc</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Fair Value as % of Net Assets</t>
        </is>
      </c>
      <c r="B401" s="4" t="inlineStr">
        <is>
          <t>[1],[3],[4],[6]</t>
        </is>
      </c>
      <c r="C401" s="10" t="n">
        <v>0.0009</v>
      </c>
      <c r="E401" s="4" t="inlineStr">
        <is>
          <t xml:space="preserve"> </t>
        </is>
      </c>
    </row>
    <row r="402">
      <c r="A402" s="3" t="inlineStr">
        <is>
          <t>Investments in and Advances to Affiliates, at Fair Value [Roll Forward]</t>
        </is>
      </c>
      <c r="C402" s="4" t="inlineStr">
        <is>
          <t xml:space="preserve"> </t>
        </is>
      </c>
      <c r="E402" s="4" t="inlineStr">
        <is>
          <t xml:space="preserve"> </t>
        </is>
      </c>
    </row>
    <row r="403">
      <c r="A403" s="4" t="inlineStr">
        <is>
          <t>Ending balance</t>
        </is>
      </c>
      <c r="B403" s="4" t="inlineStr">
        <is>
          <t>[1],[3],[4],[6]</t>
        </is>
      </c>
      <c r="C403" s="5" t="n">
        <v>3943</v>
      </c>
      <c r="E403" s="4" t="inlineStr">
        <is>
          <t xml:space="preserve"> </t>
        </is>
      </c>
    </row>
    <row r="404">
      <c r="A404" s="4" t="inlineStr">
        <is>
          <t>Investment, Identifier [Axis]: CPI Intermediate Holdings Inc | Non-controlled/non-affiliated investments | Delayed Draw Term Loan</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Unfunded commitment</t>
        </is>
      </c>
      <c r="C406" s="6" t="n">
        <v>-966</v>
      </c>
      <c r="E406" s="4" t="inlineStr">
        <is>
          <t xml:space="preserve"> </t>
        </is>
      </c>
    </row>
    <row r="407">
      <c r="A407" s="4" t="inlineStr">
        <is>
          <t>Fair Value</t>
        </is>
      </c>
      <c r="C407" s="5" t="n">
        <v>-10</v>
      </c>
      <c r="E407" s="4" t="inlineStr">
        <is>
          <t xml:space="preserve"> </t>
        </is>
      </c>
    </row>
    <row r="408">
      <c r="A408" s="4" t="inlineStr">
        <is>
          <t>Investment, Identifier [Axis]: Caerus Midco 2 S.À. R.L - Additional Vehicle Units</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Fair Value as % of Net Assets</t>
        </is>
      </c>
      <c r="B410" s="4" t="inlineStr">
        <is>
          <t>[1],[5],[6]</t>
        </is>
      </c>
      <c r="C410" s="11" t="n">
        <v>0</v>
      </c>
      <c r="E410" s="4" t="inlineStr">
        <is>
          <t xml:space="preserve"> </t>
        </is>
      </c>
    </row>
    <row r="411">
      <c r="A411" s="3" t="inlineStr">
        <is>
          <t>Investments in and Advances to Affiliates, at Fair Value [Roll Forward]</t>
        </is>
      </c>
      <c r="C411" s="4" t="inlineStr">
        <is>
          <t xml:space="preserve"> </t>
        </is>
      </c>
      <c r="E411" s="4" t="inlineStr">
        <is>
          <t xml:space="preserve"> </t>
        </is>
      </c>
    </row>
    <row r="412">
      <c r="A412" s="4" t="inlineStr">
        <is>
          <t>Ending balance</t>
        </is>
      </c>
      <c r="B412" s="4" t="inlineStr">
        <is>
          <t>[1],[5],[6]</t>
        </is>
      </c>
      <c r="C412" s="5" t="n">
        <v>1</v>
      </c>
      <c r="E412" s="4" t="inlineStr">
        <is>
          <t xml:space="preserve"> </t>
        </is>
      </c>
    </row>
    <row r="413">
      <c r="A413" s="4" t="inlineStr">
        <is>
          <t>Investment, Identifier [Axis]: Caerus Midco 2 S.À. R.L - Vehicle Units</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Fair Value as % of Net Assets</t>
        </is>
      </c>
      <c r="B415" s="4" t="inlineStr">
        <is>
          <t>[1],[5],[6]</t>
        </is>
      </c>
      <c r="C415" s="11" t="n">
        <v>0</v>
      </c>
      <c r="E415" s="4" t="inlineStr">
        <is>
          <t xml:space="preserve"> </t>
        </is>
      </c>
    </row>
    <row r="416">
      <c r="A416" s="3" t="inlineStr">
        <is>
          <t>Investments in and Advances to Affiliates, at Fair Value [Roll Forward]</t>
        </is>
      </c>
      <c r="C416" s="4" t="inlineStr">
        <is>
          <t xml:space="preserve"> </t>
        </is>
      </c>
      <c r="E416" s="4" t="inlineStr">
        <is>
          <t xml:space="preserve"> </t>
        </is>
      </c>
    </row>
    <row r="417">
      <c r="A417" s="4" t="inlineStr">
        <is>
          <t>Ending balance</t>
        </is>
      </c>
      <c r="B417" s="4" t="inlineStr">
        <is>
          <t>[1],[5],[6]</t>
        </is>
      </c>
      <c r="C417" s="5" t="n">
        <v>53</v>
      </c>
      <c r="E417" s="4" t="inlineStr">
        <is>
          <t xml:space="preserve"> </t>
        </is>
      </c>
    </row>
    <row r="418">
      <c r="A418" s="4" t="inlineStr">
        <is>
          <t>Investment, Identifier [Axis]: Caerus US 1, Inc. 1</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Fair Value as % of Net Assets</t>
        </is>
      </c>
      <c r="B420" s="4" t="inlineStr">
        <is>
          <t>[1],[3],[4],[5],[6]</t>
        </is>
      </c>
      <c r="C420" s="10" t="n">
        <v>0.0025</v>
      </c>
      <c r="E420" s="4" t="inlineStr">
        <is>
          <t xml:space="preserve"> </t>
        </is>
      </c>
    </row>
    <row r="421">
      <c r="A421" s="3" t="inlineStr">
        <is>
          <t>Investments in and Advances to Affiliates, at Fair Value [Roll Forward]</t>
        </is>
      </c>
      <c r="C421" s="4" t="inlineStr">
        <is>
          <t xml:space="preserve"> </t>
        </is>
      </c>
      <c r="E421" s="4" t="inlineStr">
        <is>
          <t xml:space="preserve"> </t>
        </is>
      </c>
    </row>
    <row r="422">
      <c r="A422" s="4" t="inlineStr">
        <is>
          <t>Ending balance</t>
        </is>
      </c>
      <c r="B422" s="4" t="inlineStr">
        <is>
          <t>[1],[3],[4],[5],[6]</t>
        </is>
      </c>
      <c r="C422" s="5" t="n">
        <v>10207</v>
      </c>
      <c r="E422" s="4" t="inlineStr">
        <is>
          <t xml:space="preserve"> </t>
        </is>
      </c>
    </row>
    <row r="423">
      <c r="A423" s="4" t="inlineStr">
        <is>
          <t>Investment, Identifier [Axis]: Caerus US 1, Inc. 1 | Non-controlled/non-affiliated investments | Delayed Draw Term Loan</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Unfunded commitment</t>
        </is>
      </c>
      <c r="C425" s="6" t="n">
        <v>-1506</v>
      </c>
      <c r="E425" s="4" t="inlineStr">
        <is>
          <t xml:space="preserve"> </t>
        </is>
      </c>
    </row>
    <row r="426">
      <c r="A426" s="4" t="inlineStr">
        <is>
          <t>Fair Value</t>
        </is>
      </c>
      <c r="C426" s="5" t="n">
        <v>-15</v>
      </c>
      <c r="E426" s="4" t="inlineStr">
        <is>
          <t xml:space="preserve"> </t>
        </is>
      </c>
    </row>
    <row r="427">
      <c r="A427" s="4" t="inlineStr">
        <is>
          <t>Investment, Identifier [Axis]: Caerus US 1, Inc. 2</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Fair Value as % of Net Assets</t>
        </is>
      </c>
      <c r="B429" s="4" t="inlineStr">
        <is>
          <t>[1],[3],[4],[5],[6]</t>
        </is>
      </c>
      <c r="C429" s="10" t="n">
        <v>0.0005</v>
      </c>
      <c r="E429" s="4" t="inlineStr">
        <is>
          <t xml:space="preserve"> </t>
        </is>
      </c>
    </row>
    <row r="430">
      <c r="A430" s="3" t="inlineStr">
        <is>
          <t>Investments in and Advances to Affiliates, at Fair Value [Roll Forward]</t>
        </is>
      </c>
      <c r="C430" s="4" t="inlineStr">
        <is>
          <t xml:space="preserve"> </t>
        </is>
      </c>
      <c r="E430" s="4" t="inlineStr">
        <is>
          <t xml:space="preserve"> </t>
        </is>
      </c>
    </row>
    <row r="431">
      <c r="A431" s="4" t="inlineStr">
        <is>
          <t>Ending balance</t>
        </is>
      </c>
      <c r="B431" s="4" t="inlineStr">
        <is>
          <t>[1],[3],[4],[5],[6]</t>
        </is>
      </c>
      <c r="C431" s="5" t="n">
        <v>2170</v>
      </c>
      <c r="E431" s="4" t="inlineStr">
        <is>
          <t xml:space="preserve"> </t>
        </is>
      </c>
    </row>
    <row r="432">
      <c r="A432" s="4" t="inlineStr">
        <is>
          <t>Investment, Identifier [Axis]: Caerus US 1, Inc. 2 | Non-controlled/non-affiliated investments | Revolver</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Unfunded commitment</t>
        </is>
      </c>
      <c r="C434" s="6" t="n">
        <v>-732</v>
      </c>
      <c r="E434" s="4" t="inlineStr">
        <is>
          <t xml:space="preserve"> </t>
        </is>
      </c>
    </row>
    <row r="435">
      <c r="A435" s="4" t="inlineStr">
        <is>
          <t>Fair Value</t>
        </is>
      </c>
      <c r="C435" s="6" t="n">
        <v>0</v>
      </c>
      <c r="E435" s="4" t="inlineStr">
        <is>
          <t xml:space="preserve"> </t>
        </is>
      </c>
    </row>
    <row r="436">
      <c r="A436" s="4" t="inlineStr">
        <is>
          <t>Investment, Identifier [Axis]: Caerus US 1, Inc. 3 | Non-controlled/non-affiliated investments | Revolver</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Unfunded commitment</t>
        </is>
      </c>
      <c r="C438" s="6" t="n">
        <v>-233</v>
      </c>
      <c r="E438" s="4" t="inlineStr">
        <is>
          <t xml:space="preserve"> </t>
        </is>
      </c>
    </row>
    <row r="439">
      <c r="A439" s="4" t="inlineStr">
        <is>
          <t>Fair Value</t>
        </is>
      </c>
      <c r="C439" s="6" t="n">
        <v>-5</v>
      </c>
      <c r="E439" s="4" t="inlineStr">
        <is>
          <t xml:space="preserve"> </t>
        </is>
      </c>
    </row>
    <row r="440">
      <c r="A440" s="4" t="inlineStr">
        <is>
          <t>Investment, Identifier [Axis]: Caerus US 1, Inc. 4 | Non-controlled/non-affiliated investments | Delayed Draw Term Loa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Unfunded commitment</t>
        </is>
      </c>
      <c r="C442" s="6" t="n">
        <v>-320</v>
      </c>
      <c r="E442" s="4" t="inlineStr">
        <is>
          <t xml:space="preserve"> </t>
        </is>
      </c>
    </row>
    <row r="443">
      <c r="A443" s="4" t="inlineStr">
        <is>
          <t>Fair Value</t>
        </is>
      </c>
      <c r="C443" s="5" t="n">
        <v>0</v>
      </c>
      <c r="E443" s="4" t="inlineStr">
        <is>
          <t xml:space="preserve"> </t>
        </is>
      </c>
    </row>
    <row r="444">
      <c r="A444" s="4" t="inlineStr">
        <is>
          <t>Investment, Identifier [Axis]: Cambium Holdings, LLC - Senior Preferred Interests</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Fair Value as % of Net Assets</t>
        </is>
      </c>
      <c r="C446" s="10" t="n">
        <v>0.0036</v>
      </c>
      <c r="D446" s="4" t="inlineStr">
        <is>
          <t>[1],[6]</t>
        </is>
      </c>
      <c r="E446" s="10" t="n">
        <v>0.0033</v>
      </c>
      <c r="F446" s="4" t="inlineStr">
        <is>
          <t>[2],[11]</t>
        </is>
      </c>
    </row>
    <row r="447">
      <c r="A447" s="3" t="inlineStr">
        <is>
          <t>Investments in and Advances to Affiliates, at Fair Value [Roll Forward]</t>
        </is>
      </c>
      <c r="C447" s="4" t="inlineStr">
        <is>
          <t xml:space="preserve"> </t>
        </is>
      </c>
      <c r="E447" s="4" t="inlineStr">
        <is>
          <t xml:space="preserve"> </t>
        </is>
      </c>
    </row>
    <row r="448">
      <c r="A448" s="4" t="inlineStr">
        <is>
          <t>Beginning balance</t>
        </is>
      </c>
      <c r="B448" s="4" t="inlineStr">
        <is>
          <t>[2],[11]</t>
        </is>
      </c>
      <c r="C448" s="5" t="n">
        <v>14480</v>
      </c>
      <c r="E448" s="4" t="inlineStr">
        <is>
          <t xml:space="preserve"> </t>
        </is>
      </c>
    </row>
    <row r="449">
      <c r="A449" s="4" t="inlineStr">
        <is>
          <t>Ending balance</t>
        </is>
      </c>
      <c r="C449" s="5" t="n">
        <v>15135</v>
      </c>
      <c r="D449" s="4" t="inlineStr">
        <is>
          <t>[1],[6]</t>
        </is>
      </c>
      <c r="E449" s="5" t="n">
        <v>14480</v>
      </c>
      <c r="F449" s="4" t="inlineStr">
        <is>
          <t>[2],[11]</t>
        </is>
      </c>
    </row>
    <row r="450">
      <c r="A450" s="4" t="inlineStr">
        <is>
          <t>Investment, Identifier [Axis]: Cambium Learning Group, Inc.</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Fair Value as % of Net Assets</t>
        </is>
      </c>
      <c r="C452" s="10" t="n">
        <v>0.0702</v>
      </c>
      <c r="D452" s="4" t="inlineStr">
        <is>
          <t>[1],[3],[4],[6]</t>
        </is>
      </c>
      <c r="E452" s="10" t="n">
        <v>0.0709</v>
      </c>
      <c r="F452" s="4" t="inlineStr">
        <is>
          <t>[2],[8],[9],[11]</t>
        </is>
      </c>
    </row>
    <row r="453">
      <c r="A453" s="3" t="inlineStr">
        <is>
          <t>Investments in and Advances to Affiliates, at Fair Value [Roll Forward]</t>
        </is>
      </c>
      <c r="C453" s="4" t="inlineStr">
        <is>
          <t xml:space="preserve"> </t>
        </is>
      </c>
      <c r="E453" s="4" t="inlineStr">
        <is>
          <t xml:space="preserve"> </t>
        </is>
      </c>
    </row>
    <row r="454">
      <c r="A454" s="4" t="inlineStr">
        <is>
          <t>Beginning balance</t>
        </is>
      </c>
      <c r="B454" s="4" t="inlineStr">
        <is>
          <t>[2],[8],[9],[11]</t>
        </is>
      </c>
      <c r="C454" s="5" t="n">
        <v>315160</v>
      </c>
      <c r="E454" s="4" t="inlineStr">
        <is>
          <t xml:space="preserve"> </t>
        </is>
      </c>
    </row>
    <row r="455">
      <c r="A455" s="4" t="inlineStr">
        <is>
          <t>Ending balance</t>
        </is>
      </c>
      <c r="C455" s="6" t="n">
        <v>292101</v>
      </c>
      <c r="D455" s="4" t="inlineStr">
        <is>
          <t>[1],[3],[4],[6]</t>
        </is>
      </c>
      <c r="E455" s="5" t="n">
        <v>315160</v>
      </c>
      <c r="F455" s="4" t="inlineStr">
        <is>
          <t>[2],[8],[9],[11]</t>
        </is>
      </c>
    </row>
    <row r="456">
      <c r="A456" s="4" t="inlineStr">
        <is>
          <t>Investment, Identifier [Axis]: Cambium Learning Group, Inc. | Non-controlled/non-affiliated investments | Revolver</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Unfunded commitment</t>
        </is>
      </c>
      <c r="C458" s="6" t="n">
        <v>-43592</v>
      </c>
      <c r="E458" s="6" t="n">
        <v>-43592</v>
      </c>
    </row>
    <row r="459">
      <c r="A459" s="4" t="inlineStr">
        <is>
          <t>Fair Value</t>
        </is>
      </c>
      <c r="C459" s="5" t="n">
        <v>0</v>
      </c>
      <c r="E459" s="5" t="n">
        <v>0</v>
      </c>
    </row>
    <row r="460">
      <c r="A460" s="4" t="inlineStr">
        <is>
          <t>Investment, Identifier [Axis]: Canadian Hospital Specialties Ltd.</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air Value as % of Net Assets</t>
        </is>
      </c>
      <c r="B462" s="4" t="inlineStr">
        <is>
          <t>[1],[3],[5],[6],[7],[12]</t>
        </is>
      </c>
      <c r="C462" s="10" t="n">
        <v>0.0055</v>
      </c>
      <c r="E462" s="4" t="inlineStr">
        <is>
          <t xml:space="preserve"> </t>
        </is>
      </c>
    </row>
    <row r="463">
      <c r="A463" s="3" t="inlineStr">
        <is>
          <t>Investments in and Advances to Affiliates, at Fair Value [Roll Forward]</t>
        </is>
      </c>
      <c r="C463" s="4" t="inlineStr">
        <is>
          <t xml:space="preserve"> </t>
        </is>
      </c>
      <c r="E463" s="4" t="inlineStr">
        <is>
          <t xml:space="preserve"> </t>
        </is>
      </c>
    </row>
    <row r="464">
      <c r="A464" s="4" t="inlineStr">
        <is>
          <t>Ending balance</t>
        </is>
      </c>
      <c r="B464" s="4" t="inlineStr">
        <is>
          <t>[1],[3],[5],[6],[7],[12]</t>
        </is>
      </c>
      <c r="C464" s="5" t="n">
        <v>22786</v>
      </c>
      <c r="E464" s="4" t="inlineStr">
        <is>
          <t xml:space="preserve"> </t>
        </is>
      </c>
    </row>
    <row r="465">
      <c r="A465" s="4" t="inlineStr">
        <is>
          <t>Investment, Identifier [Axis]: Canadian Hospital Specialties Ltd. (4)(5)(6)(7)(11) - Revolving Term Loan</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Fair Value as % of Net Assets</t>
        </is>
      </c>
      <c r="B467" s="4" t="inlineStr">
        <is>
          <t>[2],[8],[10],[11],[13],[18]</t>
        </is>
      </c>
      <c r="C467" s="4" t="inlineStr">
        <is>
          <t xml:space="preserve"> </t>
        </is>
      </c>
      <c r="E467" s="10" t="n">
        <v>0.0001</v>
      </c>
    </row>
    <row r="468">
      <c r="A468" s="3" t="inlineStr">
        <is>
          <t>Investments in and Advances to Affiliates, at Fair Value [Roll Forward]</t>
        </is>
      </c>
      <c r="C468" s="4" t="inlineStr">
        <is>
          <t xml:space="preserve"> </t>
        </is>
      </c>
      <c r="E468" s="4" t="inlineStr">
        <is>
          <t xml:space="preserve"> </t>
        </is>
      </c>
    </row>
    <row r="469">
      <c r="A469" s="4" t="inlineStr">
        <is>
          <t>Beginning balance</t>
        </is>
      </c>
      <c r="B469" s="4" t="inlineStr">
        <is>
          <t>[2],[8],[10],[11],[13],[18]</t>
        </is>
      </c>
      <c r="C469" s="6" t="n">
        <v>388</v>
      </c>
      <c r="E469" s="4" t="inlineStr">
        <is>
          <t xml:space="preserve"> </t>
        </is>
      </c>
    </row>
    <row r="470">
      <c r="A470" s="4" t="inlineStr">
        <is>
          <t>Ending balance</t>
        </is>
      </c>
      <c r="B470" s="4" t="inlineStr">
        <is>
          <t>[2],[8],[10],[11],[13],[18]</t>
        </is>
      </c>
      <c r="C470" s="4" t="inlineStr">
        <is>
          <t xml:space="preserve"> </t>
        </is>
      </c>
      <c r="E470" s="5" t="n">
        <v>388</v>
      </c>
    </row>
    <row r="471">
      <c r="A471" s="4" t="inlineStr">
        <is>
          <t>Investment, Identifier [Axis]: Canadian Hospital Specialties Ltd. 1</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Fair Value as % of Net Assets</t>
        </is>
      </c>
      <c r="B473" s="4" t="inlineStr">
        <is>
          <t>[2],[8],[10],[11],[13],[18]</t>
        </is>
      </c>
      <c r="C473" s="4" t="inlineStr">
        <is>
          <t xml:space="preserve"> </t>
        </is>
      </c>
      <c r="E473" s="10" t="n">
        <v>0.0048</v>
      </c>
    </row>
    <row r="474">
      <c r="A474" s="3" t="inlineStr">
        <is>
          <t>Investments in and Advances to Affiliates, at Fair Value [Roll Forward]</t>
        </is>
      </c>
      <c r="C474" s="4" t="inlineStr">
        <is>
          <t xml:space="preserve"> </t>
        </is>
      </c>
      <c r="E474" s="4" t="inlineStr">
        <is>
          <t xml:space="preserve"> </t>
        </is>
      </c>
    </row>
    <row r="475">
      <c r="A475" s="4" t="inlineStr">
        <is>
          <t>Beginning balance</t>
        </is>
      </c>
      <c r="B475" s="4" t="inlineStr">
        <is>
          <t>[2],[8],[10],[11],[13],[18]</t>
        </is>
      </c>
      <c r="C475" s="6" t="n">
        <v>21430</v>
      </c>
      <c r="E475" s="4" t="inlineStr">
        <is>
          <t xml:space="preserve"> </t>
        </is>
      </c>
    </row>
    <row r="476">
      <c r="A476" s="4" t="inlineStr">
        <is>
          <t>Ending balance</t>
        </is>
      </c>
      <c r="B476" s="4" t="inlineStr">
        <is>
          <t>[2],[8],[10],[11],[13],[18]</t>
        </is>
      </c>
      <c r="C476" s="4" t="inlineStr">
        <is>
          <t xml:space="preserve"> </t>
        </is>
      </c>
      <c r="E476" s="5" t="n">
        <v>21430</v>
      </c>
    </row>
    <row r="477">
      <c r="A477" s="4" t="inlineStr">
        <is>
          <t>Investment, Identifier [Axis]: Canadian Hospital Specialties Ltd. 1 | Non-controlled/non-affiliated investments | Delayed Draw Term Loan</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Unfunded commitment</t>
        </is>
      </c>
      <c r="C479" s="6" t="n">
        <v>-5647</v>
      </c>
      <c r="E479" s="6" t="n">
        <v>-5754</v>
      </c>
    </row>
    <row r="480">
      <c r="A480" s="4" t="inlineStr">
        <is>
          <t>Fair Value</t>
        </is>
      </c>
      <c r="C480" s="5" t="n">
        <v>0</v>
      </c>
      <c r="E480" s="5" t="n">
        <v>0</v>
      </c>
    </row>
    <row r="481">
      <c r="A481" s="4" t="inlineStr">
        <is>
          <t>Investment, Identifier [Axis]: Canadian Hospital Specialties Ltd. 2</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Fair Value as % of Net Assets</t>
        </is>
      </c>
      <c r="C483" s="10" t="n">
        <v>0.0017</v>
      </c>
      <c r="D483" s="4" t="inlineStr">
        <is>
          <t>[1],[5],[6],[7],[14]</t>
        </is>
      </c>
      <c r="E483" s="10" t="n">
        <v>0.0019</v>
      </c>
      <c r="F483" s="4" t="inlineStr">
        <is>
          <t>[2],[10],[11],[18],[19]</t>
        </is>
      </c>
    </row>
    <row r="484">
      <c r="A484" s="3" t="inlineStr">
        <is>
          <t>Investments in and Advances to Affiliates, at Fair Value [Roll Forward]</t>
        </is>
      </c>
      <c r="C484" s="4" t="inlineStr">
        <is>
          <t xml:space="preserve"> </t>
        </is>
      </c>
      <c r="E484" s="4" t="inlineStr">
        <is>
          <t xml:space="preserve"> </t>
        </is>
      </c>
    </row>
    <row r="485">
      <c r="A485" s="4" t="inlineStr">
        <is>
          <t>Beginning balance</t>
        </is>
      </c>
      <c r="B485" s="4" t="inlineStr">
        <is>
          <t>[2],[10],[11],[18],[19]</t>
        </is>
      </c>
      <c r="C485" s="5" t="n">
        <v>8318</v>
      </c>
      <c r="E485" s="4" t="inlineStr">
        <is>
          <t xml:space="preserve"> </t>
        </is>
      </c>
    </row>
    <row r="486">
      <c r="A486" s="4" t="inlineStr">
        <is>
          <t>Ending balance</t>
        </is>
      </c>
      <c r="C486" s="6" t="n">
        <v>7171</v>
      </c>
      <c r="D486" s="4" t="inlineStr">
        <is>
          <t>[1],[5],[6],[7],[14]</t>
        </is>
      </c>
      <c r="E486" s="5" t="n">
        <v>8318</v>
      </c>
      <c r="F486" s="4" t="inlineStr">
        <is>
          <t>[2],[10],[11],[18],[19]</t>
        </is>
      </c>
    </row>
    <row r="487">
      <c r="A487" s="4" t="inlineStr">
        <is>
          <t>Investment, Identifier [Axis]: Canadian Hospital Specialties Ltd. 2 | Non-controlled/non-affiliated investments | Revolver</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Unfunded commitment</t>
        </is>
      </c>
      <c r="C489" s="6" t="n">
        <v>-1376</v>
      </c>
      <c r="E489" s="6" t="n">
        <v>-2440</v>
      </c>
    </row>
    <row r="490">
      <c r="A490" s="4" t="inlineStr">
        <is>
          <t>Fair Value</t>
        </is>
      </c>
      <c r="C490" s="5" t="n">
        <v>0</v>
      </c>
      <c r="E490" s="5" t="n">
        <v>0</v>
      </c>
    </row>
    <row r="491">
      <c r="A491" s="4" t="inlineStr">
        <is>
          <t>Investment, Identifier [Axis]: Capstone Logistics, LLC</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Fair Value as % of Net Assets</t>
        </is>
      </c>
      <c r="C493" s="10" t="n">
        <v>0.0013</v>
      </c>
      <c r="D493" s="4" t="inlineStr">
        <is>
          <t>[1],[6],[12]</t>
        </is>
      </c>
      <c r="E493" s="10" t="n">
        <v>0.0013</v>
      </c>
      <c r="F493" s="4" t="inlineStr">
        <is>
          <t>[2],[8],[13]</t>
        </is>
      </c>
    </row>
    <row r="494">
      <c r="A494" s="3" t="inlineStr">
        <is>
          <t>Investments in and Advances to Affiliates, at Fair Value [Roll Forward]</t>
        </is>
      </c>
      <c r="C494" s="4" t="inlineStr">
        <is>
          <t xml:space="preserve"> </t>
        </is>
      </c>
      <c r="E494" s="4" t="inlineStr">
        <is>
          <t xml:space="preserve"> </t>
        </is>
      </c>
    </row>
    <row r="495">
      <c r="A495" s="4" t="inlineStr">
        <is>
          <t>Beginning balance</t>
        </is>
      </c>
      <c r="B495" s="4" t="inlineStr">
        <is>
          <t>[2],[8],[13]</t>
        </is>
      </c>
      <c r="C495" s="5" t="n">
        <v>5628</v>
      </c>
      <c r="E495" s="4" t="inlineStr">
        <is>
          <t xml:space="preserve"> </t>
        </is>
      </c>
    </row>
    <row r="496">
      <c r="A496" s="4" t="inlineStr">
        <is>
          <t>Ending balance</t>
        </is>
      </c>
      <c r="C496" s="5" t="n">
        <v>5350</v>
      </c>
      <c r="D496" s="4" t="inlineStr">
        <is>
          <t>[1],[6],[12]</t>
        </is>
      </c>
      <c r="E496" s="5" t="n">
        <v>5628</v>
      </c>
      <c r="F496" s="4" t="inlineStr">
        <is>
          <t>[2],[8],[13]</t>
        </is>
      </c>
    </row>
    <row r="497">
      <c r="A497" s="4" t="inlineStr">
        <is>
          <t>Investment, Identifier [Axis]: Capstone Logistics, LLC | Non-controlled/non-affiliated investments | Delayed Draw Term Loan</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Unfunded commitment</t>
        </is>
      </c>
      <c r="C499" s="4" t="inlineStr">
        <is>
          <t xml:space="preserve"> </t>
        </is>
      </c>
      <c r="E499" s="6" t="n">
        <v>-338</v>
      </c>
    </row>
    <row r="500">
      <c r="A500" s="4" t="inlineStr">
        <is>
          <t>Fair Value</t>
        </is>
      </c>
      <c r="C500" s="4" t="inlineStr">
        <is>
          <t xml:space="preserve"> </t>
        </is>
      </c>
      <c r="E500" s="5" t="n">
        <v>0</v>
      </c>
    </row>
    <row r="501">
      <c r="A501" s="4" t="inlineStr">
        <is>
          <t>Investment, Identifier [Axis]: Clearview Buyer, Inc.</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Fair Value as % of Net Assets</t>
        </is>
      </c>
      <c r="C503" s="10" t="n">
        <v>0.0022</v>
      </c>
      <c r="D503" s="4" t="inlineStr">
        <is>
          <t>[1],[3],[4],[6],[7]</t>
        </is>
      </c>
      <c r="E503" s="10" t="n">
        <v>0.0038</v>
      </c>
      <c r="F503" s="4" t="inlineStr">
        <is>
          <t>[2],[8],[9],[10],[11]</t>
        </is>
      </c>
    </row>
    <row r="504">
      <c r="A504" s="3" t="inlineStr">
        <is>
          <t>Investments in and Advances to Affiliates, at Fair Value [Roll Forward]</t>
        </is>
      </c>
      <c r="C504" s="4" t="inlineStr">
        <is>
          <t xml:space="preserve"> </t>
        </is>
      </c>
      <c r="E504" s="4" t="inlineStr">
        <is>
          <t xml:space="preserve"> </t>
        </is>
      </c>
    </row>
    <row r="505">
      <c r="A505" s="4" t="inlineStr">
        <is>
          <t>Beginning balance</t>
        </is>
      </c>
      <c r="B505" s="4" t="inlineStr">
        <is>
          <t>[2],[8],[9],[10],[11]</t>
        </is>
      </c>
      <c r="C505" s="5" t="n">
        <v>16947</v>
      </c>
      <c r="E505" s="4" t="inlineStr">
        <is>
          <t xml:space="preserve"> </t>
        </is>
      </c>
    </row>
    <row r="506">
      <c r="A506" s="4" t="inlineStr">
        <is>
          <t>Ending balance</t>
        </is>
      </c>
      <c r="C506" s="6" t="n">
        <v>9001</v>
      </c>
      <c r="D506" s="4" t="inlineStr">
        <is>
          <t>[1],[3],[4],[6],[7]</t>
        </is>
      </c>
      <c r="E506" s="5" t="n">
        <v>16947</v>
      </c>
      <c r="F506" s="4" t="inlineStr">
        <is>
          <t>[2],[8],[9],[10],[11]</t>
        </is>
      </c>
    </row>
    <row r="507">
      <c r="A507" s="4" t="inlineStr">
        <is>
          <t>Investment, Identifier [Axis]: Clearview Buyer, Inc. 1 | Non-controlled/non-affiliated investments | Delayed Draw Term Loan</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Unfunded commitment</t>
        </is>
      </c>
      <c r="C509" s="4" t="inlineStr">
        <is>
          <t xml:space="preserve"> </t>
        </is>
      </c>
      <c r="E509" s="6" t="n">
        <v>-3668</v>
      </c>
    </row>
    <row r="510">
      <c r="A510" s="4" t="inlineStr">
        <is>
          <t>Fair Value</t>
        </is>
      </c>
      <c r="C510" s="4" t="inlineStr">
        <is>
          <t xml:space="preserve"> </t>
        </is>
      </c>
      <c r="E510" s="6" t="n">
        <v>0</v>
      </c>
    </row>
    <row r="511">
      <c r="A511" s="4" t="inlineStr">
        <is>
          <t>Investment, Identifier [Axis]: Clearview Buyer, Inc. 1 | Non-controlled/non-affiliated investments | Revolver</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Unfunded commitment</t>
        </is>
      </c>
      <c r="C513" s="6" t="n">
        <v>-898</v>
      </c>
      <c r="E513" s="4" t="inlineStr">
        <is>
          <t xml:space="preserve"> </t>
        </is>
      </c>
    </row>
    <row r="514">
      <c r="A514" s="4" t="inlineStr">
        <is>
          <t>Fair Value</t>
        </is>
      </c>
      <c r="C514" s="6" t="n">
        <v>-18</v>
      </c>
      <c r="E514" s="4" t="inlineStr">
        <is>
          <t xml:space="preserve"> </t>
        </is>
      </c>
    </row>
    <row r="515">
      <c r="A515" s="4" t="inlineStr">
        <is>
          <t>Investment, Identifier [Axis]: Clearview Buyer, Inc. 2 | Non-controlled/non-affiliated investments | Delayed Draw Term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Unfunded commitment</t>
        </is>
      </c>
      <c r="C517" s="6" t="n">
        <v>-3668</v>
      </c>
      <c r="E517" s="4" t="inlineStr">
        <is>
          <t xml:space="preserve"> </t>
        </is>
      </c>
    </row>
    <row r="518">
      <c r="A518" s="4" t="inlineStr">
        <is>
          <t>Fair Value</t>
        </is>
      </c>
      <c r="C518" s="5" t="n">
        <v>0</v>
      </c>
      <c r="E518" s="4" t="inlineStr">
        <is>
          <t xml:space="preserve"> </t>
        </is>
      </c>
    </row>
    <row r="519">
      <c r="A519" s="4" t="inlineStr">
        <is>
          <t>Investment, Identifier [Axis]: Clearview Buyer, Inc. 2 | Non-controlled/non-affiliated investments | Revolver</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Unfunded commitment</t>
        </is>
      </c>
      <c r="C521" s="4" t="inlineStr">
        <is>
          <t xml:space="preserve"> </t>
        </is>
      </c>
      <c r="E521" s="6" t="n">
        <v>-449</v>
      </c>
    </row>
    <row r="522">
      <c r="A522" s="4" t="inlineStr">
        <is>
          <t>Fair Value</t>
        </is>
      </c>
      <c r="C522" s="4" t="inlineStr">
        <is>
          <t xml:space="preserve"> </t>
        </is>
      </c>
      <c r="E522" s="5" t="n">
        <v>0</v>
      </c>
    </row>
    <row r="523">
      <c r="A523" s="4" t="inlineStr">
        <is>
          <t>Investment, Identifier [Axis]: Color Intermediate LLC</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Fair Value as % of Net Assets</t>
        </is>
      </c>
      <c r="B525" s="4" t="inlineStr">
        <is>
          <t>[1],[4],[6]</t>
        </is>
      </c>
      <c r="C525" s="10" t="n">
        <v>0.0048</v>
      </c>
      <c r="E525" s="4" t="inlineStr">
        <is>
          <t xml:space="preserve"> </t>
        </is>
      </c>
    </row>
    <row r="526">
      <c r="A526" s="3" t="inlineStr">
        <is>
          <t>Investments in and Advances to Affiliates, at Fair Value [Roll Forward]</t>
        </is>
      </c>
      <c r="C526" s="4" t="inlineStr">
        <is>
          <t xml:space="preserve"> </t>
        </is>
      </c>
      <c r="E526" s="4" t="inlineStr">
        <is>
          <t xml:space="preserve"> </t>
        </is>
      </c>
    </row>
    <row r="527">
      <c r="A527" s="4" t="inlineStr">
        <is>
          <t>Ending balance</t>
        </is>
      </c>
      <c r="B527" s="4" t="inlineStr">
        <is>
          <t>[1],[4],[6]</t>
        </is>
      </c>
      <c r="C527" s="5" t="n">
        <v>19906</v>
      </c>
      <c r="E527" s="4" t="inlineStr">
        <is>
          <t xml:space="preserve"> </t>
        </is>
      </c>
    </row>
    <row r="528">
      <c r="A528" s="4" t="inlineStr">
        <is>
          <t>Investment, Identifier [Axis]: Community Brands ParentCo, LLC</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Fair Value as % of Net Assets</t>
        </is>
      </c>
      <c r="B530" s="4" t="inlineStr">
        <is>
          <t>[1],[3],[4],[6],[7]</t>
        </is>
      </c>
      <c r="C530" s="10" t="n">
        <v>0.0012</v>
      </c>
      <c r="E530" s="4" t="inlineStr">
        <is>
          <t xml:space="preserve"> </t>
        </is>
      </c>
    </row>
    <row r="531">
      <c r="A531" s="3" t="inlineStr">
        <is>
          <t>Investments in and Advances to Affiliates, at Fair Value [Roll Forward]</t>
        </is>
      </c>
      <c r="C531" s="4" t="inlineStr">
        <is>
          <t xml:space="preserve"> </t>
        </is>
      </c>
      <c r="E531" s="4" t="inlineStr">
        <is>
          <t xml:space="preserve"> </t>
        </is>
      </c>
    </row>
    <row r="532">
      <c r="A532" s="4" t="inlineStr">
        <is>
          <t>Ending balance</t>
        </is>
      </c>
      <c r="B532" s="4" t="inlineStr">
        <is>
          <t>[1],[3],[4],[6],[7]</t>
        </is>
      </c>
      <c r="C532" s="5" t="n">
        <v>4850</v>
      </c>
      <c r="E532" s="4" t="inlineStr">
        <is>
          <t xml:space="preserve"> </t>
        </is>
      </c>
    </row>
    <row r="533">
      <c r="A533" s="4" t="inlineStr">
        <is>
          <t>Investment, Identifier [Axis]: Community Brands ParentCo, LLC 1 | Non-controlled/non-affiliated investments | Delayed Draw Term Loa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Unfunded commitment</t>
        </is>
      </c>
      <c r="C535" s="6" t="n">
        <v>-588</v>
      </c>
      <c r="E535" s="4" t="inlineStr">
        <is>
          <t xml:space="preserve"> </t>
        </is>
      </c>
    </row>
    <row r="536">
      <c r="A536" s="4" t="inlineStr">
        <is>
          <t>Fair Value</t>
        </is>
      </c>
      <c r="C536" s="6" t="n">
        <v>-6</v>
      </c>
      <c r="E536" s="4" t="inlineStr">
        <is>
          <t xml:space="preserve"> </t>
        </is>
      </c>
    </row>
    <row r="537">
      <c r="A537" s="4" t="inlineStr">
        <is>
          <t>Investment, Identifier [Axis]: Community Brands ParentCo, LLC 2 | Non-controlled/non-affiliated investments | Revolver</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Unfunded commitment</t>
        </is>
      </c>
      <c r="C539" s="6" t="n">
        <v>-345</v>
      </c>
      <c r="E539" s="4" t="inlineStr">
        <is>
          <t xml:space="preserve"> </t>
        </is>
      </c>
    </row>
    <row r="540">
      <c r="A540" s="4" t="inlineStr">
        <is>
          <t>Fair Value</t>
        </is>
      </c>
      <c r="C540" s="5" t="n">
        <v>-7</v>
      </c>
      <c r="E540" s="4" t="inlineStr">
        <is>
          <t xml:space="preserve"> </t>
        </is>
      </c>
    </row>
    <row r="541">
      <c r="A541" s="4" t="inlineStr">
        <is>
          <t>Investment, Identifier [Axis]: Confine Visual Bidco</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Fair Value as % of Net Assets</t>
        </is>
      </c>
      <c r="B543" s="4" t="inlineStr">
        <is>
          <t>[1],[3],[4],[5],[6]</t>
        </is>
      </c>
      <c r="C543" s="10" t="n">
        <v>0.0036</v>
      </c>
      <c r="E543" s="4" t="inlineStr">
        <is>
          <t xml:space="preserve"> </t>
        </is>
      </c>
    </row>
    <row r="544">
      <c r="A544" s="3" t="inlineStr">
        <is>
          <t>Investments in and Advances to Affiliates, at Fair Value [Roll Forward]</t>
        </is>
      </c>
      <c r="C544" s="4" t="inlineStr">
        <is>
          <t xml:space="preserve"> </t>
        </is>
      </c>
      <c r="E544" s="4" t="inlineStr">
        <is>
          <t xml:space="preserve"> </t>
        </is>
      </c>
    </row>
    <row r="545">
      <c r="A545" s="4" t="inlineStr">
        <is>
          <t>Ending balance</t>
        </is>
      </c>
      <c r="B545" s="4" t="inlineStr">
        <is>
          <t>[1],[3],[4],[5],[6]</t>
        </is>
      </c>
      <c r="C545" s="5" t="n">
        <v>15092</v>
      </c>
      <c r="E545" s="4" t="inlineStr">
        <is>
          <t xml:space="preserve"> </t>
        </is>
      </c>
    </row>
    <row r="546">
      <c r="A546" s="4" t="inlineStr">
        <is>
          <t>Investment, Identifier [Axis]: Confine Visual Bidco | Non-controlled/non-affiliated investments | Delayed Draw Term Loan</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Unfunded commitment</t>
        </is>
      </c>
      <c r="C548" s="6" t="n">
        <v>-3046</v>
      </c>
      <c r="E548" s="4" t="inlineStr">
        <is>
          <t xml:space="preserve"> </t>
        </is>
      </c>
    </row>
    <row r="549">
      <c r="A549" s="4" t="inlineStr">
        <is>
          <t>Fair Value</t>
        </is>
      </c>
      <c r="C549" s="5" t="n">
        <v>0</v>
      </c>
      <c r="E549" s="4" t="inlineStr">
        <is>
          <t xml:space="preserve"> </t>
        </is>
      </c>
    </row>
    <row r="550">
      <c r="A550" s="4" t="inlineStr">
        <is>
          <t>Investment, Identifier [Axis]: Connatix Buyer, Inc.</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Fair Value as % of Net Assets</t>
        </is>
      </c>
      <c r="C552" s="10" t="n">
        <v>0.0051</v>
      </c>
      <c r="D552" s="4" t="inlineStr">
        <is>
          <t>[1],[3],[4],[6],[7]</t>
        </is>
      </c>
      <c r="E552" s="10" t="n">
        <v>0.0083</v>
      </c>
      <c r="F552" s="4" t="inlineStr">
        <is>
          <t>[2],[8],[9],[10],[11]</t>
        </is>
      </c>
    </row>
    <row r="553">
      <c r="A553" s="3" t="inlineStr">
        <is>
          <t>Investments in and Advances to Affiliates, at Fair Value [Roll Forward]</t>
        </is>
      </c>
      <c r="C553" s="4" t="inlineStr">
        <is>
          <t xml:space="preserve"> </t>
        </is>
      </c>
      <c r="E553" s="4" t="inlineStr">
        <is>
          <t xml:space="preserve"> </t>
        </is>
      </c>
    </row>
    <row r="554">
      <c r="A554" s="4" t="inlineStr">
        <is>
          <t>Beginning balance</t>
        </is>
      </c>
      <c r="B554" s="4" t="inlineStr">
        <is>
          <t>[2],[8],[9],[10],[11]</t>
        </is>
      </c>
      <c r="C554" s="5" t="n">
        <v>36746</v>
      </c>
      <c r="E554" s="4" t="inlineStr">
        <is>
          <t xml:space="preserve"> </t>
        </is>
      </c>
    </row>
    <row r="555">
      <c r="A555" s="4" t="inlineStr">
        <is>
          <t>Ending balance</t>
        </is>
      </c>
      <c r="C555" s="6" t="n">
        <v>21220</v>
      </c>
      <c r="D555" s="4" t="inlineStr">
        <is>
          <t>[1],[3],[4],[6],[7]</t>
        </is>
      </c>
      <c r="E555" s="5" t="n">
        <v>36746</v>
      </c>
      <c r="F555" s="4" t="inlineStr">
        <is>
          <t>[2],[8],[9],[10],[11]</t>
        </is>
      </c>
    </row>
    <row r="556">
      <c r="A556" s="4" t="inlineStr">
        <is>
          <t>Investment, Identifier [Axis]: Connatix Buyer, Inc. 1 | Non-controlled/non-affiliated investments | Delayed Draw Term Loa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Unfunded commitment</t>
        </is>
      </c>
      <c r="C558" s="4" t="inlineStr">
        <is>
          <t xml:space="preserve"> </t>
        </is>
      </c>
      <c r="E558" s="6" t="n">
        <v>-10900</v>
      </c>
    </row>
    <row r="559">
      <c r="A559" s="4" t="inlineStr">
        <is>
          <t>Fair Value</t>
        </is>
      </c>
      <c r="C559" s="4" t="inlineStr">
        <is>
          <t xml:space="preserve"> </t>
        </is>
      </c>
      <c r="E559" s="6" t="n">
        <v>-109</v>
      </c>
    </row>
    <row r="560">
      <c r="A560" s="4" t="inlineStr">
        <is>
          <t>Investment, Identifier [Axis]: Connatix Buyer, Inc. 1 | Non-controlled/non-affiliated investments | Revolver</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Unfunded commitment</t>
        </is>
      </c>
      <c r="C562" s="6" t="n">
        <v>-5431</v>
      </c>
      <c r="E562" s="4" t="inlineStr">
        <is>
          <t xml:space="preserve"> </t>
        </is>
      </c>
    </row>
    <row r="563">
      <c r="A563" s="4" t="inlineStr">
        <is>
          <t>Fair Value</t>
        </is>
      </c>
      <c r="C563" s="6" t="n">
        <v>-109</v>
      </c>
      <c r="E563" s="4" t="inlineStr">
        <is>
          <t xml:space="preserve"> </t>
        </is>
      </c>
    </row>
    <row r="564">
      <c r="A564" s="4" t="inlineStr">
        <is>
          <t>Investment, Identifier [Axis]: Connatix Buyer, Inc. 2 | Non-controlled/non-affiliated investments | Delayed Draw Term Loan</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Unfunded commitment</t>
        </is>
      </c>
      <c r="C566" s="6" t="n">
        <v>-10900</v>
      </c>
      <c r="E566" s="4" t="inlineStr">
        <is>
          <t xml:space="preserve"> </t>
        </is>
      </c>
    </row>
    <row r="567">
      <c r="A567" s="4" t="inlineStr">
        <is>
          <t>Fair Value</t>
        </is>
      </c>
      <c r="C567" s="5" t="n">
        <v>-109</v>
      </c>
      <c r="E567" s="4" t="inlineStr">
        <is>
          <t xml:space="preserve"> </t>
        </is>
      </c>
    </row>
    <row r="568">
      <c r="A568" s="4" t="inlineStr">
        <is>
          <t>Investment, Identifier [Axis]: Connatix Buyer, Inc. 2 | Non-controlled/non-affiliated investments | Revolver</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Unfunded commitment</t>
        </is>
      </c>
      <c r="C570" s="4" t="inlineStr">
        <is>
          <t xml:space="preserve"> </t>
        </is>
      </c>
      <c r="E570" s="6" t="n">
        <v>-5431</v>
      </c>
    </row>
    <row r="571">
      <c r="A571" s="4" t="inlineStr">
        <is>
          <t>Fair Value</t>
        </is>
      </c>
      <c r="C571" s="4" t="inlineStr">
        <is>
          <t xml:space="preserve"> </t>
        </is>
      </c>
      <c r="E571" s="5" t="n">
        <v>0</v>
      </c>
    </row>
    <row r="572">
      <c r="A572" s="4" t="inlineStr">
        <is>
          <t>Investment, Identifier [Axis]: Connatix Parent, LLC - Class L Common Units</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 as % of Net Assets</t>
        </is>
      </c>
      <c r="C574" s="10" t="n">
        <v>0.0001</v>
      </c>
      <c r="D574" s="4" t="inlineStr">
        <is>
          <t>[1],[6]</t>
        </is>
      </c>
      <c r="E574" s="10" t="n">
        <v>0.0001</v>
      </c>
      <c r="F574" s="4" t="inlineStr">
        <is>
          <t>[2],[11]</t>
        </is>
      </c>
    </row>
    <row r="575">
      <c r="A575" s="3" t="inlineStr">
        <is>
          <t>Investments in and Advances to Affiliates, at Fair Value [Roll Forward]</t>
        </is>
      </c>
      <c r="C575" s="4" t="inlineStr">
        <is>
          <t xml:space="preserve"> </t>
        </is>
      </c>
      <c r="E575" s="4" t="inlineStr">
        <is>
          <t xml:space="preserve"> </t>
        </is>
      </c>
    </row>
    <row r="576">
      <c r="A576" s="4" t="inlineStr">
        <is>
          <t>Beginning balance</t>
        </is>
      </c>
      <c r="B576" s="4" t="inlineStr">
        <is>
          <t>[2],[11]</t>
        </is>
      </c>
      <c r="C576" s="5" t="n">
        <v>462</v>
      </c>
      <c r="E576" s="4" t="inlineStr">
        <is>
          <t xml:space="preserve"> </t>
        </is>
      </c>
    </row>
    <row r="577">
      <c r="A577" s="4" t="inlineStr">
        <is>
          <t>Ending balance</t>
        </is>
      </c>
      <c r="C577" s="6" t="n">
        <v>256</v>
      </c>
      <c r="D577" s="4" t="inlineStr">
        <is>
          <t>[1],[6]</t>
        </is>
      </c>
      <c r="E577" s="5" t="n">
        <v>462</v>
      </c>
      <c r="F577" s="4" t="inlineStr">
        <is>
          <t>[2],[11]</t>
        </is>
      </c>
    </row>
    <row r="578">
      <c r="A578" s="4" t="inlineStr">
        <is>
          <t>Investment, Identifier [Axis]: Corfin Holdco, Inc. - Common Stock</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Fair Value as % of Net Assets</t>
        </is>
      </c>
      <c r="B580" s="4" t="inlineStr">
        <is>
          <t>[2],[11]</t>
        </is>
      </c>
      <c r="C580" s="4" t="inlineStr">
        <is>
          <t xml:space="preserve"> </t>
        </is>
      </c>
      <c r="E580" s="10" t="n">
        <v>0.0021</v>
      </c>
    </row>
    <row r="581">
      <c r="A581" s="3" t="inlineStr">
        <is>
          <t>Investments in and Advances to Affiliates, at Fair Value [Roll Forward]</t>
        </is>
      </c>
      <c r="C581" s="4" t="inlineStr">
        <is>
          <t xml:space="preserve"> </t>
        </is>
      </c>
      <c r="E581" s="4" t="inlineStr">
        <is>
          <t xml:space="preserve"> </t>
        </is>
      </c>
    </row>
    <row r="582">
      <c r="A582" s="4" t="inlineStr">
        <is>
          <t>Beginning balance</t>
        </is>
      </c>
      <c r="B582" s="4" t="inlineStr">
        <is>
          <t>[2],[11]</t>
        </is>
      </c>
      <c r="C582" s="6" t="n">
        <v>9535</v>
      </c>
      <c r="E582" s="4" t="inlineStr">
        <is>
          <t xml:space="preserve"> </t>
        </is>
      </c>
    </row>
    <row r="583">
      <c r="A583" s="4" t="inlineStr">
        <is>
          <t>Ending balance</t>
        </is>
      </c>
      <c r="B583" s="4" t="inlineStr">
        <is>
          <t>[2],[11]</t>
        </is>
      </c>
      <c r="C583" s="4" t="inlineStr">
        <is>
          <t xml:space="preserve"> </t>
        </is>
      </c>
      <c r="E583" s="5" t="n">
        <v>9535</v>
      </c>
    </row>
    <row r="584">
      <c r="A584" s="4" t="inlineStr">
        <is>
          <t>Investment, Identifier [Axis]: Corfin Holdings, Inc.</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Fair Value as % of Net Assets</t>
        </is>
      </c>
      <c r="B586" s="4" t="inlineStr">
        <is>
          <t>[2],[11],[13]</t>
        </is>
      </c>
      <c r="C586" s="4" t="inlineStr">
        <is>
          <t xml:space="preserve"> </t>
        </is>
      </c>
      <c r="E586" s="10" t="n">
        <v>0.0609</v>
      </c>
    </row>
    <row r="587">
      <c r="A587" s="3" t="inlineStr">
        <is>
          <t>Investments in and Advances to Affiliates, at Fair Value [Roll Forward]</t>
        </is>
      </c>
      <c r="C587" s="4" t="inlineStr">
        <is>
          <t xml:space="preserve"> </t>
        </is>
      </c>
      <c r="E587" s="4" t="inlineStr">
        <is>
          <t xml:space="preserve"> </t>
        </is>
      </c>
    </row>
    <row r="588">
      <c r="A588" s="4" t="inlineStr">
        <is>
          <t>Beginning balance</t>
        </is>
      </c>
      <c r="B588" s="4" t="inlineStr">
        <is>
          <t>[2],[11],[13]</t>
        </is>
      </c>
      <c r="C588" s="5" t="n">
        <v>270697</v>
      </c>
      <c r="E588" s="4" t="inlineStr">
        <is>
          <t xml:space="preserve"> </t>
        </is>
      </c>
    </row>
    <row r="589">
      <c r="A589" s="4" t="inlineStr">
        <is>
          <t>Ending balance</t>
        </is>
      </c>
      <c r="B589" s="4" t="inlineStr">
        <is>
          <t>[2],[11],[13]</t>
        </is>
      </c>
      <c r="C589" s="4" t="inlineStr">
        <is>
          <t xml:space="preserve"> </t>
        </is>
      </c>
      <c r="E589" s="5" t="n">
        <v>270697</v>
      </c>
    </row>
    <row r="590">
      <c r="A590" s="4" t="inlineStr">
        <is>
          <t>Investment, Identifier [Axis]: Corfin Holdings, Inc. 1</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Fair Value as % of Net Assets</t>
        </is>
      </c>
      <c r="B592" s="4" t="inlineStr">
        <is>
          <t>[1],[6],[12]</t>
        </is>
      </c>
      <c r="C592" s="10" t="n">
        <v>0.047</v>
      </c>
      <c r="E592" s="4" t="inlineStr">
        <is>
          <t xml:space="preserve"> </t>
        </is>
      </c>
    </row>
    <row r="593">
      <c r="A593" s="3" t="inlineStr">
        <is>
          <t>Investments in and Advances to Affiliates, at Fair Value [Roll Forward]</t>
        </is>
      </c>
      <c r="C593" s="4" t="inlineStr">
        <is>
          <t xml:space="preserve"> </t>
        </is>
      </c>
      <c r="E593" s="4" t="inlineStr">
        <is>
          <t xml:space="preserve"> </t>
        </is>
      </c>
    </row>
    <row r="594">
      <c r="A594" s="4" t="inlineStr">
        <is>
          <t>Ending balance</t>
        </is>
      </c>
      <c r="B594" s="4" t="inlineStr">
        <is>
          <t>[1],[6],[12]</t>
        </is>
      </c>
      <c r="C594" s="5" t="n">
        <v>195405</v>
      </c>
      <c r="E594" s="4" t="inlineStr">
        <is>
          <t xml:space="preserve"> </t>
        </is>
      </c>
    </row>
    <row r="595">
      <c r="A595" s="4" t="inlineStr">
        <is>
          <t>Investment, Identifier [Axis]: Corfin Holdings, Inc. 2</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Fair Value as % of Net Assets</t>
        </is>
      </c>
      <c r="B597" s="4" t="inlineStr">
        <is>
          <t>[1],[6],[12]</t>
        </is>
      </c>
      <c r="C597" s="10" t="n">
        <v>0.0163</v>
      </c>
      <c r="E597" s="4" t="inlineStr">
        <is>
          <t xml:space="preserve"> </t>
        </is>
      </c>
    </row>
    <row r="598">
      <c r="A598" s="3" t="inlineStr">
        <is>
          <t>Investments in and Advances to Affiliates, at Fair Value [Roll Forward]</t>
        </is>
      </c>
      <c r="C598" s="4" t="inlineStr">
        <is>
          <t xml:space="preserve"> </t>
        </is>
      </c>
      <c r="E598" s="4" t="inlineStr">
        <is>
          <t xml:space="preserve"> </t>
        </is>
      </c>
    </row>
    <row r="599">
      <c r="A599" s="4" t="inlineStr">
        <is>
          <t>Ending balance</t>
        </is>
      </c>
      <c r="B599" s="4" t="inlineStr">
        <is>
          <t>[1],[6],[12]</t>
        </is>
      </c>
      <c r="C599" s="5" t="n">
        <v>67874</v>
      </c>
      <c r="E599" s="4" t="inlineStr">
        <is>
          <t xml:space="preserve"> </t>
        </is>
      </c>
    </row>
    <row r="600">
      <c r="A600" s="4" t="inlineStr">
        <is>
          <t>Investment, Identifier [Axis]: Cross Country Healthcare, Inc.</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Fair Value as % of Net Assets</t>
        </is>
      </c>
      <c r="C602" s="10" t="n">
        <v>0.0016</v>
      </c>
      <c r="D602" s="4" t="inlineStr">
        <is>
          <t>[1],[4],[6]</t>
        </is>
      </c>
      <c r="E602" s="10" t="n">
        <v>0.0066</v>
      </c>
      <c r="F602" s="4" t="inlineStr">
        <is>
          <t>[2],[9],[11]</t>
        </is>
      </c>
    </row>
    <row r="603">
      <c r="A603" s="3" t="inlineStr">
        <is>
          <t>Investments in and Advances to Affiliates, at Fair Value [Roll Forward]</t>
        </is>
      </c>
      <c r="C603" s="4" t="inlineStr">
        <is>
          <t xml:space="preserve"> </t>
        </is>
      </c>
      <c r="E603" s="4" t="inlineStr">
        <is>
          <t xml:space="preserve"> </t>
        </is>
      </c>
    </row>
    <row r="604">
      <c r="A604" s="4" t="inlineStr">
        <is>
          <t>Beginning balance</t>
        </is>
      </c>
      <c r="B604" s="4" t="inlineStr">
        <is>
          <t>[2],[9],[11]</t>
        </is>
      </c>
      <c r="C604" s="5" t="n">
        <v>29250</v>
      </c>
      <c r="E604" s="4" t="inlineStr">
        <is>
          <t xml:space="preserve"> </t>
        </is>
      </c>
    </row>
    <row r="605">
      <c r="A605" s="4" t="inlineStr">
        <is>
          <t>Ending balance</t>
        </is>
      </c>
      <c r="C605" s="6" t="n">
        <v>6582</v>
      </c>
      <c r="D605" s="4" t="inlineStr">
        <is>
          <t>[1],[4],[6]</t>
        </is>
      </c>
      <c r="E605" s="5" t="n">
        <v>29250</v>
      </c>
      <c r="F605" s="4" t="inlineStr">
        <is>
          <t>[2],[9],[11]</t>
        </is>
      </c>
    </row>
    <row r="606">
      <c r="A606" s="4" t="inlineStr">
        <is>
          <t>Investment, Identifier [Axis]: Cumming Group, Inc.</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Fair Value as % of Net Assets</t>
        </is>
      </c>
      <c r="B608" s="4" t="inlineStr">
        <is>
          <t>[2],[8],[11],[13]</t>
        </is>
      </c>
      <c r="C608" s="4" t="inlineStr">
        <is>
          <t xml:space="preserve"> </t>
        </is>
      </c>
      <c r="E608" s="10" t="n">
        <v>0.0123</v>
      </c>
    </row>
    <row r="609">
      <c r="A609" s="3" t="inlineStr">
        <is>
          <t>Investments in and Advances to Affiliates, at Fair Value [Roll Forward]</t>
        </is>
      </c>
      <c r="C609" s="4" t="inlineStr">
        <is>
          <t xml:space="preserve"> </t>
        </is>
      </c>
      <c r="E609" s="4" t="inlineStr">
        <is>
          <t xml:space="preserve"> </t>
        </is>
      </c>
    </row>
    <row r="610">
      <c r="A610" s="4" t="inlineStr">
        <is>
          <t>Beginning balance</t>
        </is>
      </c>
      <c r="B610" s="4" t="inlineStr">
        <is>
          <t>[2],[8],[11],[13]</t>
        </is>
      </c>
      <c r="C610" s="5" t="n">
        <v>54820</v>
      </c>
      <c r="E610" s="4" t="inlineStr">
        <is>
          <t xml:space="preserve"> </t>
        </is>
      </c>
    </row>
    <row r="611">
      <c r="A611" s="4" t="inlineStr">
        <is>
          <t>Ending balance</t>
        </is>
      </c>
      <c r="B611" s="4" t="inlineStr">
        <is>
          <t>[2],[8],[11],[13]</t>
        </is>
      </c>
      <c r="C611" s="4" t="inlineStr">
        <is>
          <t xml:space="preserve"> </t>
        </is>
      </c>
      <c r="E611" s="5" t="n">
        <v>54820</v>
      </c>
    </row>
    <row r="612">
      <c r="A612" s="4" t="inlineStr">
        <is>
          <t>Investment, Identifier [Axis]: Cumming Group, Inc. 1</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Fair Value as % of Net Assets</t>
        </is>
      </c>
      <c r="B614" s="4" t="inlineStr">
        <is>
          <t>[1],[3],[6],[12]</t>
        </is>
      </c>
      <c r="C614" s="10" t="n">
        <v>0.0171</v>
      </c>
      <c r="E614" s="4" t="inlineStr">
        <is>
          <t xml:space="preserve"> </t>
        </is>
      </c>
    </row>
    <row r="615">
      <c r="A615" s="3" t="inlineStr">
        <is>
          <t>Investments in and Advances to Affiliates, at Fair Value [Roll Forward]</t>
        </is>
      </c>
      <c r="C615" s="4" t="inlineStr">
        <is>
          <t xml:space="preserve"> </t>
        </is>
      </c>
      <c r="E615" s="4" t="inlineStr">
        <is>
          <t xml:space="preserve"> </t>
        </is>
      </c>
    </row>
    <row r="616">
      <c r="A616" s="4" t="inlineStr">
        <is>
          <t>Ending balance</t>
        </is>
      </c>
      <c r="B616" s="4" t="inlineStr">
        <is>
          <t>[1],[3],[6],[12]</t>
        </is>
      </c>
      <c r="C616" s="5" t="n">
        <v>71088</v>
      </c>
      <c r="E616" s="4" t="inlineStr">
        <is>
          <t xml:space="preserve"> </t>
        </is>
      </c>
    </row>
    <row r="617">
      <c r="A617" s="4" t="inlineStr">
        <is>
          <t>Investment, Identifier [Axis]: Cumming Group, Inc. 1 | Non-controlled/non-affiliated investments | Delayed Draw Term Loan</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Unfunded commitment</t>
        </is>
      </c>
      <c r="C619" s="6" t="n">
        <v>-7896</v>
      </c>
      <c r="E619" s="6" t="n">
        <v>-27409</v>
      </c>
    </row>
    <row r="620">
      <c r="A620" s="4" t="inlineStr">
        <is>
          <t>Fair Value</t>
        </is>
      </c>
      <c r="C620" s="5" t="n">
        <v>-79</v>
      </c>
      <c r="E620" s="6" t="n">
        <v>0</v>
      </c>
    </row>
    <row r="621">
      <c r="A621" s="4" t="inlineStr">
        <is>
          <t>Investment, Identifier [Axis]: Cumming Group, Inc. 2</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Fair Value as % of Net Assets</t>
        </is>
      </c>
      <c r="B623" s="4" t="inlineStr">
        <is>
          <t>[1],[6],[12]</t>
        </is>
      </c>
      <c r="C623" s="10" t="n">
        <v>0.0002</v>
      </c>
      <c r="E623" s="4" t="inlineStr">
        <is>
          <t xml:space="preserve"> </t>
        </is>
      </c>
    </row>
    <row r="624">
      <c r="A624" s="3" t="inlineStr">
        <is>
          <t>Investments in and Advances to Affiliates, at Fair Value [Roll Forward]</t>
        </is>
      </c>
      <c r="C624" s="4" t="inlineStr">
        <is>
          <t xml:space="preserve"> </t>
        </is>
      </c>
      <c r="E624" s="4" t="inlineStr">
        <is>
          <t xml:space="preserve"> </t>
        </is>
      </c>
    </row>
    <row r="625">
      <c r="A625" s="4" t="inlineStr">
        <is>
          <t>Ending balance</t>
        </is>
      </c>
      <c r="B625" s="4" t="inlineStr">
        <is>
          <t>[1],[6],[12]</t>
        </is>
      </c>
      <c r="C625" s="5" t="n">
        <v>970</v>
      </c>
      <c r="E625" s="4" t="inlineStr">
        <is>
          <t xml:space="preserve"> </t>
        </is>
      </c>
    </row>
    <row r="626">
      <c r="A626" s="4" t="inlineStr">
        <is>
          <t>Investment, Identifier [Axis]: Cumming Group, Inc. 2 | Non-controlled/non-affiliated investments | Revolver</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Unfunded commitment</t>
        </is>
      </c>
      <c r="C628" s="6" t="n">
        <v>-11923</v>
      </c>
      <c r="E628" s="6" t="n">
        <v>-11576</v>
      </c>
    </row>
    <row r="629">
      <c r="A629" s="4" t="inlineStr">
        <is>
          <t>Fair Value</t>
        </is>
      </c>
      <c r="C629" s="5" t="n">
        <v>0</v>
      </c>
      <c r="E629" s="5" t="n">
        <v>0</v>
      </c>
    </row>
    <row r="630">
      <c r="A630" s="4" t="inlineStr">
        <is>
          <t>Investment, Identifier [Axis]: CustomInk, LLC</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Fair Value as % of Net Assets</t>
        </is>
      </c>
      <c r="C632" s="10" t="n">
        <v>0.0393</v>
      </c>
      <c r="D632" s="4" t="inlineStr">
        <is>
          <t>[1],[6],[12]</t>
        </is>
      </c>
      <c r="E632" s="10" t="n">
        <v>0.0363</v>
      </c>
      <c r="F632" s="4" t="inlineStr">
        <is>
          <t>[2],[11],[13]</t>
        </is>
      </c>
    </row>
    <row r="633">
      <c r="A633" s="3" t="inlineStr">
        <is>
          <t>Investments in and Advances to Affiliates, at Fair Value [Roll Forward]</t>
        </is>
      </c>
      <c r="C633" s="4" t="inlineStr">
        <is>
          <t xml:space="preserve"> </t>
        </is>
      </c>
      <c r="E633" s="4" t="inlineStr">
        <is>
          <t xml:space="preserve"> </t>
        </is>
      </c>
    </row>
    <row r="634">
      <c r="A634" s="4" t="inlineStr">
        <is>
          <t>Beginning balance</t>
        </is>
      </c>
      <c r="B634" s="4" t="inlineStr">
        <is>
          <t>[2],[11],[13]</t>
        </is>
      </c>
      <c r="C634" s="5" t="n">
        <v>161549</v>
      </c>
      <c r="E634" s="4" t="inlineStr">
        <is>
          <t xml:space="preserve"> </t>
        </is>
      </c>
    </row>
    <row r="635">
      <c r="A635" s="4" t="inlineStr">
        <is>
          <t>Ending balance</t>
        </is>
      </c>
      <c r="C635" s="5" t="n">
        <v>163594</v>
      </c>
      <c r="D635" s="4" t="inlineStr">
        <is>
          <t>[1],[6],[12]</t>
        </is>
      </c>
      <c r="E635" s="5" t="n">
        <v>161549</v>
      </c>
      <c r="F635" s="4" t="inlineStr">
        <is>
          <t>[2],[11],[13]</t>
        </is>
      </c>
    </row>
    <row r="636">
      <c r="A636" s="4" t="inlineStr">
        <is>
          <t>Investment, Identifier [Axis]: CustomInk, LLC - Series A Preferred Units</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Fair Value as % of Net Assets</t>
        </is>
      </c>
      <c r="C638" s="10" t="n">
        <v>0.0016</v>
      </c>
      <c r="D638" s="4" t="inlineStr">
        <is>
          <t>[1],[6]</t>
        </is>
      </c>
      <c r="E638" s="10" t="n">
        <v>0.0014</v>
      </c>
      <c r="F638" s="4" t="inlineStr">
        <is>
          <t>[2],[11]</t>
        </is>
      </c>
    </row>
    <row r="639">
      <c r="A639" s="3" t="inlineStr">
        <is>
          <t>Investments in and Advances to Affiliates, at Fair Value [Roll Forward]</t>
        </is>
      </c>
      <c r="C639" s="4" t="inlineStr">
        <is>
          <t xml:space="preserve"> </t>
        </is>
      </c>
      <c r="E639" s="4" t="inlineStr">
        <is>
          <t xml:space="preserve"> </t>
        </is>
      </c>
    </row>
    <row r="640">
      <c r="A640" s="4" t="inlineStr">
        <is>
          <t>Beginning balance</t>
        </is>
      </c>
      <c r="B640" s="4" t="inlineStr">
        <is>
          <t>[2],[11]</t>
        </is>
      </c>
      <c r="C640" s="5" t="n">
        <v>6272</v>
      </c>
      <c r="E640" s="4" t="inlineStr">
        <is>
          <t xml:space="preserve"> </t>
        </is>
      </c>
    </row>
    <row r="641">
      <c r="A641" s="4" t="inlineStr">
        <is>
          <t>Ending balance</t>
        </is>
      </c>
      <c r="C641" s="5" t="n">
        <v>6521</v>
      </c>
      <c r="D641" s="4" t="inlineStr">
        <is>
          <t>[1],[6]</t>
        </is>
      </c>
      <c r="E641" s="5" t="n">
        <v>6272</v>
      </c>
      <c r="F641" s="4" t="inlineStr">
        <is>
          <t>[2],[11]</t>
        </is>
      </c>
    </row>
    <row r="642">
      <c r="A642" s="4" t="inlineStr">
        <is>
          <t>Investment, Identifier [Axis]: DCA Investment Holdings, LLC</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Fair Value as % of Net Assets</t>
        </is>
      </c>
      <c r="C644" s="10" t="n">
        <v>0.007900000000000001</v>
      </c>
      <c r="D644" s="4" t="inlineStr">
        <is>
          <t>[1],[3],[4],[6]</t>
        </is>
      </c>
      <c r="E644" s="10" t="n">
        <v>0.0054</v>
      </c>
      <c r="F644" s="4" t="inlineStr">
        <is>
          <t>[2],[8],[9],[11]</t>
        </is>
      </c>
    </row>
    <row r="645">
      <c r="A645" s="3" t="inlineStr">
        <is>
          <t>Investments in and Advances to Affiliates, at Fair Value [Roll Forward]</t>
        </is>
      </c>
      <c r="C645" s="4" t="inlineStr">
        <is>
          <t xml:space="preserve"> </t>
        </is>
      </c>
      <c r="E645" s="4" t="inlineStr">
        <is>
          <t xml:space="preserve"> </t>
        </is>
      </c>
    </row>
    <row r="646">
      <c r="A646" s="4" t="inlineStr">
        <is>
          <t>Beginning balance</t>
        </is>
      </c>
      <c r="B646" s="4" t="inlineStr">
        <is>
          <t>[2],[8],[9],[11]</t>
        </is>
      </c>
      <c r="C646" s="5" t="n">
        <v>24203</v>
      </c>
      <c r="E646" s="4" t="inlineStr">
        <is>
          <t xml:space="preserve"> </t>
        </is>
      </c>
    </row>
    <row r="647">
      <c r="A647" s="4" t="inlineStr">
        <is>
          <t>Ending balance</t>
        </is>
      </c>
      <c r="C647" s="6" t="n">
        <v>32749</v>
      </c>
      <c r="D647" s="4" t="inlineStr">
        <is>
          <t>[1],[3],[4],[6]</t>
        </is>
      </c>
      <c r="E647" s="5" t="n">
        <v>24203</v>
      </c>
      <c r="F647" s="4" t="inlineStr">
        <is>
          <t>[2],[8],[9],[11]</t>
        </is>
      </c>
    </row>
    <row r="648">
      <c r="A648" s="4" t="inlineStr">
        <is>
          <t>Investment, Identifier [Axis]: DCA Investment Holdings, LLC | Non-controlled/non-affiliated investments | Delayed Draw Term Loan</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Unfunded commitment</t>
        </is>
      </c>
      <c r="C650" s="4" t="inlineStr">
        <is>
          <t xml:space="preserve"> </t>
        </is>
      </c>
      <c r="E650" s="6" t="n">
        <v>-3900</v>
      </c>
    </row>
    <row r="651">
      <c r="A651" s="4" t="inlineStr">
        <is>
          <t>Fair Value</t>
        </is>
      </c>
      <c r="C651" s="4" t="inlineStr">
        <is>
          <t xml:space="preserve"> </t>
        </is>
      </c>
      <c r="E651" s="5" t="n">
        <v>0</v>
      </c>
    </row>
    <row r="652">
      <c r="A652" s="4" t="inlineStr">
        <is>
          <t>Investment, Identifier [Axis]: DCA Investment Holdings, LLC 1 | Non-controlled/non-affiliated investments | Delayed Draw Term Loan</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Unfunded commitment</t>
        </is>
      </c>
      <c r="C654" s="6" t="n">
        <v>-169</v>
      </c>
      <c r="E654" s="4" t="inlineStr">
        <is>
          <t xml:space="preserve"> </t>
        </is>
      </c>
    </row>
    <row r="655">
      <c r="A655" s="4" t="inlineStr">
        <is>
          <t>Fair Value</t>
        </is>
      </c>
      <c r="C655" s="6" t="n">
        <v>0</v>
      </c>
      <c r="E655" s="4" t="inlineStr">
        <is>
          <t xml:space="preserve"> </t>
        </is>
      </c>
    </row>
    <row r="656">
      <c r="A656" s="4" t="inlineStr">
        <is>
          <t>Investment, Identifier [Axis]: DCA Investment Holdings, LLC 2 | Non-controlled/non-affiliated investments | Delayed Draw Term Loan</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Unfunded commitment</t>
        </is>
      </c>
      <c r="C658" s="6" t="n">
        <v>-1000</v>
      </c>
      <c r="E658" s="4" t="inlineStr">
        <is>
          <t xml:space="preserve"> </t>
        </is>
      </c>
    </row>
    <row r="659">
      <c r="A659" s="4" t="inlineStr">
        <is>
          <t>Fair Value</t>
        </is>
      </c>
      <c r="C659" s="6" t="n">
        <v>-15</v>
      </c>
      <c r="E659" s="4" t="inlineStr">
        <is>
          <t xml:space="preserve"> </t>
        </is>
      </c>
    </row>
    <row r="660">
      <c r="A660" s="4" t="inlineStr">
        <is>
          <t>Investment, Identifier [Axis]: Dana Kepner Company, LLC</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Fair Value as % of Net Assets</t>
        </is>
      </c>
      <c r="B662" s="4" t="inlineStr">
        <is>
          <t>[2],[11],[13]</t>
        </is>
      </c>
      <c r="C662" s="4" t="inlineStr">
        <is>
          <t xml:space="preserve"> </t>
        </is>
      </c>
      <c r="E662" s="10" t="n">
        <v>0.0144</v>
      </c>
    </row>
    <row r="663">
      <c r="A663" s="3" t="inlineStr">
        <is>
          <t>Investments in and Advances to Affiliates, at Fair Value [Roll Forward]</t>
        </is>
      </c>
      <c r="C663" s="4" t="inlineStr">
        <is>
          <t xml:space="preserve"> </t>
        </is>
      </c>
      <c r="E663" s="4" t="inlineStr">
        <is>
          <t xml:space="preserve"> </t>
        </is>
      </c>
    </row>
    <row r="664">
      <c r="A664" s="4" t="inlineStr">
        <is>
          <t>Beginning balance</t>
        </is>
      </c>
      <c r="B664" s="4" t="inlineStr">
        <is>
          <t>[2],[11],[13]</t>
        </is>
      </c>
      <c r="C664" s="5" t="n">
        <v>64104</v>
      </c>
      <c r="E664" s="4" t="inlineStr">
        <is>
          <t xml:space="preserve"> </t>
        </is>
      </c>
    </row>
    <row r="665">
      <c r="A665" s="4" t="inlineStr">
        <is>
          <t>Ending balance</t>
        </is>
      </c>
      <c r="B665" s="4" t="inlineStr">
        <is>
          <t>[2],[11],[13]</t>
        </is>
      </c>
      <c r="C665" s="4" t="inlineStr">
        <is>
          <t xml:space="preserve"> </t>
        </is>
      </c>
      <c r="E665" s="5" t="n">
        <v>64104</v>
      </c>
    </row>
    <row r="666">
      <c r="A666" s="4" t="inlineStr">
        <is>
          <t>Investment, Identifier [Axis]: Dana Kepner Company, LLC 1</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Fair Value as % of Net Assets</t>
        </is>
      </c>
      <c r="B668" s="4" t="inlineStr">
        <is>
          <t>[1],[6],[12]</t>
        </is>
      </c>
      <c r="C668" s="10" t="n">
        <v>0.0151</v>
      </c>
      <c r="E668" s="4" t="inlineStr">
        <is>
          <t xml:space="preserve"> </t>
        </is>
      </c>
    </row>
    <row r="669">
      <c r="A669" s="3" t="inlineStr">
        <is>
          <t>Investments in and Advances to Affiliates, at Fair Value [Roll Forward]</t>
        </is>
      </c>
      <c r="C669" s="4" t="inlineStr">
        <is>
          <t xml:space="preserve"> </t>
        </is>
      </c>
      <c r="E669" s="4" t="inlineStr">
        <is>
          <t xml:space="preserve"> </t>
        </is>
      </c>
    </row>
    <row r="670">
      <c r="A670" s="4" t="inlineStr">
        <is>
          <t>Ending balance</t>
        </is>
      </c>
      <c r="B670" s="4" t="inlineStr">
        <is>
          <t>[1],[6],[12]</t>
        </is>
      </c>
      <c r="C670" s="5" t="n">
        <v>62975</v>
      </c>
      <c r="E670" s="4" t="inlineStr">
        <is>
          <t xml:space="preserve"> </t>
        </is>
      </c>
    </row>
    <row r="671">
      <c r="A671" s="4" t="inlineStr">
        <is>
          <t>Investment, Identifier [Axis]: Dana Kepner Company, LLC 2</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Fair Value as % of Net Assets</t>
        </is>
      </c>
      <c r="B673" s="4" t="inlineStr">
        <is>
          <t>[1],[4],[6]</t>
        </is>
      </c>
      <c r="C673" s="10" t="n">
        <v>0.0005</v>
      </c>
      <c r="E673" s="4" t="inlineStr">
        <is>
          <t xml:space="preserve"> </t>
        </is>
      </c>
    </row>
    <row r="674">
      <c r="A674" s="3" t="inlineStr">
        <is>
          <t>Investments in and Advances to Affiliates, at Fair Value [Roll Forward]</t>
        </is>
      </c>
      <c r="C674" s="4" t="inlineStr">
        <is>
          <t xml:space="preserve"> </t>
        </is>
      </c>
      <c r="E674" s="4" t="inlineStr">
        <is>
          <t xml:space="preserve"> </t>
        </is>
      </c>
    </row>
    <row r="675">
      <c r="A675" s="4" t="inlineStr">
        <is>
          <t>Ending balance</t>
        </is>
      </c>
      <c r="B675" s="4" t="inlineStr">
        <is>
          <t>[1],[4],[6]</t>
        </is>
      </c>
      <c r="C675" s="5" t="n">
        <v>1985</v>
      </c>
      <c r="E675" s="4" t="inlineStr">
        <is>
          <t xml:space="preserve"> </t>
        </is>
      </c>
    </row>
    <row r="676">
      <c r="A676" s="4" t="inlineStr">
        <is>
          <t>Investment, Identifier [Axis]: Deneb Ultimate Topco, LLC - Class A Units</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Fair Value as % of Net Assets</t>
        </is>
      </c>
      <c r="C678" s="11" t="n">
        <v>0</v>
      </c>
      <c r="D678" s="4" t="inlineStr">
        <is>
          <t>[1],[6]</t>
        </is>
      </c>
      <c r="E678" s="11" t="n">
        <v>0</v>
      </c>
      <c r="F678" s="4" t="inlineStr">
        <is>
          <t>[2],[11]</t>
        </is>
      </c>
    </row>
    <row r="679">
      <c r="A679" s="3" t="inlineStr">
        <is>
          <t>Investments in and Advances to Affiliates, at Fair Value [Roll Forward]</t>
        </is>
      </c>
      <c r="C679" s="4" t="inlineStr">
        <is>
          <t xml:space="preserve"> </t>
        </is>
      </c>
      <c r="E679" s="4" t="inlineStr">
        <is>
          <t xml:space="preserve"> </t>
        </is>
      </c>
    </row>
    <row r="680">
      <c r="A680" s="4" t="inlineStr">
        <is>
          <t>Beginning balance</t>
        </is>
      </c>
      <c r="B680" s="4" t="inlineStr">
        <is>
          <t>[2],[11]</t>
        </is>
      </c>
      <c r="C680" s="5" t="n">
        <v>213</v>
      </c>
      <c r="E680" s="4" t="inlineStr">
        <is>
          <t xml:space="preserve"> </t>
        </is>
      </c>
    </row>
    <row r="681">
      <c r="A681" s="4" t="inlineStr">
        <is>
          <t>Ending balance</t>
        </is>
      </c>
      <c r="C681" s="5" t="n">
        <v>168</v>
      </c>
      <c r="D681" s="4" t="inlineStr">
        <is>
          <t>[1],[6]</t>
        </is>
      </c>
      <c r="E681" s="5" t="n">
        <v>213</v>
      </c>
      <c r="F681" s="4" t="inlineStr">
        <is>
          <t>[2],[11]</t>
        </is>
      </c>
    </row>
    <row r="682">
      <c r="A682" s="4" t="inlineStr">
        <is>
          <t>Investment, Identifier [Axis]: Diligent Corporation</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Fair Value as % of Net Assets</t>
        </is>
      </c>
      <c r="C684" s="10" t="n">
        <v>0.0138</v>
      </c>
      <c r="D684" s="4" t="inlineStr">
        <is>
          <t>[1],[6],[12]</t>
        </is>
      </c>
      <c r="E684" s="10" t="n">
        <v>0.0133</v>
      </c>
      <c r="F684" s="4" t="inlineStr">
        <is>
          <t>[2],[11],[13]</t>
        </is>
      </c>
    </row>
    <row r="685">
      <c r="A685" s="3" t="inlineStr">
        <is>
          <t>Investments in and Advances to Affiliates, at Fair Value [Roll Forward]</t>
        </is>
      </c>
      <c r="C685" s="4" t="inlineStr">
        <is>
          <t xml:space="preserve"> </t>
        </is>
      </c>
      <c r="E685" s="4" t="inlineStr">
        <is>
          <t xml:space="preserve"> </t>
        </is>
      </c>
    </row>
    <row r="686">
      <c r="A686" s="4" t="inlineStr">
        <is>
          <t>Beginning balance</t>
        </is>
      </c>
      <c r="B686" s="4" t="inlineStr">
        <is>
          <t>[2],[11],[13]</t>
        </is>
      </c>
      <c r="C686" s="5" t="n">
        <v>59103</v>
      </c>
      <c r="E686" s="4" t="inlineStr">
        <is>
          <t xml:space="preserve"> </t>
        </is>
      </c>
    </row>
    <row r="687">
      <c r="A687" s="4" t="inlineStr">
        <is>
          <t>Ending balance</t>
        </is>
      </c>
      <c r="C687" s="5" t="n">
        <v>57182</v>
      </c>
      <c r="D687" s="4" t="inlineStr">
        <is>
          <t>[1],[6],[12]</t>
        </is>
      </c>
      <c r="E687" s="5" t="n">
        <v>59103</v>
      </c>
      <c r="F687" s="4" t="inlineStr">
        <is>
          <t>[2],[11],[13]</t>
        </is>
      </c>
    </row>
    <row r="688">
      <c r="A688" s="4" t="inlineStr">
        <is>
          <t>Investment, Identifier [Axis]: Discovery Education, Inc.</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Fair Value as % of Net Assets</t>
        </is>
      </c>
      <c r="B690" s="4" t="inlineStr">
        <is>
          <t>[1],[3],[4],[6]</t>
        </is>
      </c>
      <c r="C690" s="10" t="n">
        <v>0.0061</v>
      </c>
      <c r="E690" s="4" t="inlineStr">
        <is>
          <t xml:space="preserve"> </t>
        </is>
      </c>
    </row>
    <row r="691">
      <c r="A691" s="3" t="inlineStr">
        <is>
          <t>Investments in and Advances to Affiliates, at Fair Value [Roll Forward]</t>
        </is>
      </c>
      <c r="C691" s="4" t="inlineStr">
        <is>
          <t xml:space="preserve"> </t>
        </is>
      </c>
      <c r="E691" s="4" t="inlineStr">
        <is>
          <t xml:space="preserve"> </t>
        </is>
      </c>
    </row>
    <row r="692">
      <c r="A692" s="4" t="inlineStr">
        <is>
          <t>Ending balance</t>
        </is>
      </c>
      <c r="B692" s="4" t="inlineStr">
        <is>
          <t>[1],[3],[4],[6]</t>
        </is>
      </c>
      <c r="C692" s="5" t="n">
        <v>25565</v>
      </c>
      <c r="E692" s="4" t="inlineStr">
        <is>
          <t xml:space="preserve"> </t>
        </is>
      </c>
    </row>
    <row r="693">
      <c r="A693" s="4" t="inlineStr">
        <is>
          <t>Investment, Identifier [Axis]: Discovery Education, Inc. 1 | Non-controlled/non-affiliated investments | Revolver</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Unfunded commitment</t>
        </is>
      </c>
      <c r="C695" s="6" t="n">
        <v>-2960</v>
      </c>
      <c r="E695" s="4" t="inlineStr">
        <is>
          <t xml:space="preserve"> </t>
        </is>
      </c>
    </row>
    <row r="696">
      <c r="A696" s="4" t="inlineStr">
        <is>
          <t>Fair Value</t>
        </is>
      </c>
      <c r="C696" s="6" t="n">
        <v>-104</v>
      </c>
      <c r="E696" s="4" t="inlineStr">
        <is>
          <t xml:space="preserve"> </t>
        </is>
      </c>
    </row>
    <row r="697">
      <c r="A697" s="4" t="inlineStr">
        <is>
          <t>Investment, Identifier [Axis]: Discovery Education, Inc. 2 | Non-controlled/non-affiliated investments | Delayed Draw Term Loan</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Unfunded commitment</t>
        </is>
      </c>
      <c r="C699" s="6" t="n">
        <v>-6773</v>
      </c>
      <c r="E699" s="4" t="inlineStr">
        <is>
          <t xml:space="preserve"> </t>
        </is>
      </c>
    </row>
    <row r="700">
      <c r="A700" s="4" t="inlineStr">
        <is>
          <t>Fair Value</t>
        </is>
      </c>
      <c r="C700" s="5" t="n">
        <v>0</v>
      </c>
      <c r="E700" s="4" t="inlineStr">
        <is>
          <t xml:space="preserve"> </t>
        </is>
      </c>
    </row>
    <row r="701">
      <c r="A701" s="4" t="inlineStr">
        <is>
          <t>Investment, Identifier [Axis]: Doc Generici (Diocle S.p.A.)</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Fair Value as % of Net Assets</t>
        </is>
      </c>
      <c r="B703" s="4" t="inlineStr">
        <is>
          <t>[1],[3],[5],[6],[14]</t>
        </is>
      </c>
      <c r="C703" s="10" t="n">
        <v>0.0004</v>
      </c>
      <c r="E703" s="4" t="inlineStr">
        <is>
          <t xml:space="preserve"> </t>
        </is>
      </c>
    </row>
    <row r="704">
      <c r="A704" s="3" t="inlineStr">
        <is>
          <t>Investments in and Advances to Affiliates, at Fair Value [Roll Forward]</t>
        </is>
      </c>
      <c r="C704" s="4" t="inlineStr">
        <is>
          <t xml:space="preserve"> </t>
        </is>
      </c>
      <c r="E704" s="4" t="inlineStr">
        <is>
          <t xml:space="preserve"> </t>
        </is>
      </c>
    </row>
    <row r="705">
      <c r="A705" s="4" t="inlineStr">
        <is>
          <t>Ending balance</t>
        </is>
      </c>
      <c r="B705" s="4" t="inlineStr">
        <is>
          <t>[1],[3],[5],[6],[14]</t>
        </is>
      </c>
      <c r="C705" s="5" t="n">
        <v>1688</v>
      </c>
      <c r="E705" s="4" t="inlineStr">
        <is>
          <t xml:space="preserve"> </t>
        </is>
      </c>
    </row>
    <row r="706">
      <c r="A706" s="4" t="inlineStr">
        <is>
          <t>Investment, Identifier [Axis]: Doc Generici (Diocle S.p.A.) | Non-controlled/non-affiliated investments | Delayed Draw Term Loan</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Unfunded commitment</t>
        </is>
      </c>
      <c r="C708" s="6" t="n">
        <v>-1195</v>
      </c>
      <c r="E708" s="4" t="inlineStr">
        <is>
          <t xml:space="preserve"> </t>
        </is>
      </c>
    </row>
    <row r="709">
      <c r="A709" s="4" t="inlineStr">
        <is>
          <t>Fair Value</t>
        </is>
      </c>
      <c r="C709" s="5" t="n">
        <v>-141</v>
      </c>
      <c r="E709" s="4" t="inlineStr">
        <is>
          <t xml:space="preserve"> </t>
        </is>
      </c>
    </row>
    <row r="710">
      <c r="A710" s="4" t="inlineStr">
        <is>
          <t>Investment, Identifier [Axis]: Donuts, Inc.</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Fair Value as % of Net Assets</t>
        </is>
      </c>
      <c r="C712" s="10" t="n">
        <v>0.07679999999999999</v>
      </c>
      <c r="D712" s="4" t="inlineStr">
        <is>
          <t>[1],[6],[12]</t>
        </is>
      </c>
      <c r="E712" s="10" t="n">
        <v>0.07290000000000001</v>
      </c>
      <c r="F712" s="4" t="inlineStr">
        <is>
          <t>[2],[11],[13]</t>
        </is>
      </c>
    </row>
    <row r="713">
      <c r="A713" s="3" t="inlineStr">
        <is>
          <t>Investments in and Advances to Affiliates, at Fair Value [Roll Forward]</t>
        </is>
      </c>
      <c r="C713" s="4" t="inlineStr">
        <is>
          <t xml:space="preserve"> </t>
        </is>
      </c>
      <c r="E713" s="4" t="inlineStr">
        <is>
          <t xml:space="preserve"> </t>
        </is>
      </c>
    </row>
    <row r="714">
      <c r="A714" s="4" t="inlineStr">
        <is>
          <t>Beginning balance</t>
        </is>
      </c>
      <c r="B714" s="4" t="inlineStr">
        <is>
          <t>[2],[11],[13]</t>
        </is>
      </c>
      <c r="C714" s="5" t="n">
        <v>324131</v>
      </c>
      <c r="E714" s="4" t="inlineStr">
        <is>
          <t xml:space="preserve"> </t>
        </is>
      </c>
    </row>
    <row r="715">
      <c r="A715" s="4" t="inlineStr">
        <is>
          <t>Ending balance</t>
        </is>
      </c>
      <c r="C715" s="5" t="n">
        <v>319245</v>
      </c>
      <c r="D715" s="4" t="inlineStr">
        <is>
          <t>[1],[6],[12]</t>
        </is>
      </c>
      <c r="E715" s="5" t="n">
        <v>324131</v>
      </c>
      <c r="F715" s="4" t="inlineStr">
        <is>
          <t>[2],[11],[13]</t>
        </is>
      </c>
    </row>
    <row r="716">
      <c r="A716" s="4" t="inlineStr">
        <is>
          <t>Investment, Identifier [Axis]: Dreambox Learning Holding LLC</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Fair Value as % of Net Assets</t>
        </is>
      </c>
      <c r="B718" s="4" t="inlineStr">
        <is>
          <t>[1],[4],[6],[7]</t>
        </is>
      </c>
      <c r="C718" s="10" t="n">
        <v>0.0016</v>
      </c>
      <c r="E718" s="4" t="inlineStr">
        <is>
          <t xml:space="preserve"> </t>
        </is>
      </c>
    </row>
    <row r="719">
      <c r="A719" s="3" t="inlineStr">
        <is>
          <t>Investments in and Advances to Affiliates, at Fair Value [Roll Forward]</t>
        </is>
      </c>
      <c r="C719" s="4" t="inlineStr">
        <is>
          <t xml:space="preserve"> </t>
        </is>
      </c>
      <c r="E719" s="4" t="inlineStr">
        <is>
          <t xml:space="preserve"> </t>
        </is>
      </c>
    </row>
    <row r="720">
      <c r="A720" s="4" t="inlineStr">
        <is>
          <t>Ending balance</t>
        </is>
      </c>
      <c r="B720" s="4" t="inlineStr">
        <is>
          <t>[1],[4],[6],[7]</t>
        </is>
      </c>
      <c r="C720" s="5" t="n">
        <v>6661</v>
      </c>
      <c r="E720" s="4" t="inlineStr">
        <is>
          <t xml:space="preserve"> </t>
        </is>
      </c>
    </row>
    <row r="721">
      <c r="A721" s="4" t="inlineStr">
        <is>
          <t>Investment, Identifier [Axis]: Dreambox Learning Holding, LLC</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Fair Value as % of Net Assets</t>
        </is>
      </c>
      <c r="B723" s="4" t="inlineStr">
        <is>
          <t>[2],[9],[11]</t>
        </is>
      </c>
      <c r="C723" s="4" t="inlineStr">
        <is>
          <t xml:space="preserve"> </t>
        </is>
      </c>
      <c r="E723" s="10" t="n">
        <v>0.0016</v>
      </c>
    </row>
    <row r="724">
      <c r="A724" s="3" t="inlineStr">
        <is>
          <t>Investments in and Advances to Affiliates, at Fair Value [Roll Forward]</t>
        </is>
      </c>
      <c r="C724" s="4" t="inlineStr">
        <is>
          <t xml:space="preserve"> </t>
        </is>
      </c>
      <c r="E724" s="4" t="inlineStr">
        <is>
          <t xml:space="preserve"> </t>
        </is>
      </c>
    </row>
    <row r="725">
      <c r="A725" s="4" t="inlineStr">
        <is>
          <t>Beginning balance</t>
        </is>
      </c>
      <c r="B725" s="4" t="inlineStr">
        <is>
          <t>[2],[9],[11]</t>
        </is>
      </c>
      <c r="C725" s="5" t="n">
        <v>6945</v>
      </c>
      <c r="E725" s="4" t="inlineStr">
        <is>
          <t xml:space="preserve"> </t>
        </is>
      </c>
    </row>
    <row r="726">
      <c r="A726" s="4" t="inlineStr">
        <is>
          <t>Ending balance</t>
        </is>
      </c>
      <c r="B726" s="4" t="inlineStr">
        <is>
          <t>[2],[9],[11]</t>
        </is>
      </c>
      <c r="C726" s="4" t="inlineStr">
        <is>
          <t xml:space="preserve"> </t>
        </is>
      </c>
      <c r="E726" s="5" t="n">
        <v>6945</v>
      </c>
    </row>
    <row r="727">
      <c r="A727" s="4" t="inlineStr">
        <is>
          <t>Investment, Identifier [Axis]: EIS Acquisition Holdings, LP - Class A Common Units</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Fair Value as % of Net Assets</t>
        </is>
      </c>
      <c r="C729" s="10" t="n">
        <v>0.0032</v>
      </c>
      <c r="D729" s="4" t="inlineStr">
        <is>
          <t>[1],[6]</t>
        </is>
      </c>
      <c r="E729" s="10" t="n">
        <v>0.0015</v>
      </c>
      <c r="F729" s="4" t="inlineStr">
        <is>
          <t>[2],[11]</t>
        </is>
      </c>
    </row>
    <row r="730">
      <c r="A730" s="3" t="inlineStr">
        <is>
          <t>Investments in and Advances to Affiliates, at Fair Value [Roll Forward]</t>
        </is>
      </c>
      <c r="C730" s="4" t="inlineStr">
        <is>
          <t xml:space="preserve"> </t>
        </is>
      </c>
      <c r="E730" s="4" t="inlineStr">
        <is>
          <t xml:space="preserve"> </t>
        </is>
      </c>
    </row>
    <row r="731">
      <c r="A731" s="4" t="inlineStr">
        <is>
          <t>Beginning balance</t>
        </is>
      </c>
      <c r="B731" s="4" t="inlineStr">
        <is>
          <t>[2],[11]</t>
        </is>
      </c>
      <c r="C731" s="5" t="n">
        <v>6764</v>
      </c>
      <c r="E731" s="4" t="inlineStr">
        <is>
          <t xml:space="preserve"> </t>
        </is>
      </c>
    </row>
    <row r="732">
      <c r="A732" s="4" t="inlineStr">
        <is>
          <t>Ending balance</t>
        </is>
      </c>
      <c r="C732" s="6" t="n">
        <v>13282</v>
      </c>
      <c r="D732" s="4" t="inlineStr">
        <is>
          <t>[1],[6]</t>
        </is>
      </c>
      <c r="E732" s="5" t="n">
        <v>6764</v>
      </c>
      <c r="F732" s="4" t="inlineStr">
        <is>
          <t>[2],[11]</t>
        </is>
      </c>
    </row>
    <row r="733">
      <c r="A733" s="4" t="inlineStr">
        <is>
          <t>Investment, Identifier [Axis]: ENV BIDCO AB | Non-controlled/non-affiliated investments | Revolver</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Unfunded commitment</t>
        </is>
      </c>
      <c r="C735" s="6" t="n">
        <v>-260</v>
      </c>
      <c r="E735" s="4" t="inlineStr">
        <is>
          <t xml:space="preserve"> </t>
        </is>
      </c>
    </row>
    <row r="736">
      <c r="A736" s="4" t="inlineStr">
        <is>
          <t>Fair Value</t>
        </is>
      </c>
      <c r="C736" s="5" t="n">
        <v>0</v>
      </c>
      <c r="E736" s="4" t="inlineStr">
        <is>
          <t xml:space="preserve"> </t>
        </is>
      </c>
    </row>
    <row r="737">
      <c r="A737" s="4" t="inlineStr">
        <is>
          <t>Investment, Identifier [Axis]: ENV Bidco AB 1</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 as % of Net Assets</t>
        </is>
      </c>
      <c r="B739" s="4" t="inlineStr">
        <is>
          <t>[1],[4],[5],[6]</t>
        </is>
      </c>
      <c r="C739" s="10" t="n">
        <v>0.0002</v>
      </c>
      <c r="E739" s="4" t="inlineStr">
        <is>
          <t xml:space="preserve"> </t>
        </is>
      </c>
    </row>
    <row r="740">
      <c r="A740" s="3" t="inlineStr">
        <is>
          <t>Investments in and Advances to Affiliates, at Fair Value [Roll Forward]</t>
        </is>
      </c>
      <c r="C740" s="4" t="inlineStr">
        <is>
          <t xml:space="preserve"> </t>
        </is>
      </c>
      <c r="E740" s="4" t="inlineStr">
        <is>
          <t xml:space="preserve"> </t>
        </is>
      </c>
    </row>
    <row r="741">
      <c r="A741" s="4" t="inlineStr">
        <is>
          <t>Ending balance</t>
        </is>
      </c>
      <c r="B741" s="4" t="inlineStr">
        <is>
          <t>[1],[4],[5],[6]</t>
        </is>
      </c>
      <c r="C741" s="5" t="n">
        <v>981</v>
      </c>
      <c r="E741" s="4" t="inlineStr">
        <is>
          <t xml:space="preserve"> </t>
        </is>
      </c>
    </row>
    <row r="742">
      <c r="A742" s="4" t="inlineStr">
        <is>
          <t>Investment, Identifier [Axis]: ENV Bidco AB 2</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Fair Value as % of Net Assets</t>
        </is>
      </c>
      <c r="B744" s="4" t="inlineStr">
        <is>
          <t>[1],[3],[5],[6],[14]</t>
        </is>
      </c>
      <c r="C744" s="10" t="n">
        <v>0.0003</v>
      </c>
      <c r="E744" s="4" t="inlineStr">
        <is>
          <t xml:space="preserve"> </t>
        </is>
      </c>
    </row>
    <row r="745">
      <c r="A745" s="3" t="inlineStr">
        <is>
          <t>Investments in and Advances to Affiliates, at Fair Value [Roll Forward]</t>
        </is>
      </c>
      <c r="C745" s="4" t="inlineStr">
        <is>
          <t xml:space="preserve"> </t>
        </is>
      </c>
      <c r="E745" s="4" t="inlineStr">
        <is>
          <t xml:space="preserve"> </t>
        </is>
      </c>
    </row>
    <row r="746">
      <c r="A746" s="4" t="inlineStr">
        <is>
          <t>Ending balance</t>
        </is>
      </c>
      <c r="B746" s="4" t="inlineStr">
        <is>
          <t>[1],[3],[5],[6],[14]</t>
        </is>
      </c>
      <c r="C746" s="5" t="n">
        <v>1179</v>
      </c>
      <c r="E746" s="4" t="inlineStr">
        <is>
          <t xml:space="preserve"> </t>
        </is>
      </c>
    </row>
    <row r="747">
      <c r="A747" s="4" t="inlineStr">
        <is>
          <t>Investment, Identifier [Axis]: Eagle Midstream Canada Finance, Inc.</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Fair Value as % of Net Assets</t>
        </is>
      </c>
      <c r="C749" s="10" t="n">
        <v>0.0177</v>
      </c>
      <c r="D749" s="4" t="inlineStr">
        <is>
          <t>[1],[4],[5],[6]</t>
        </is>
      </c>
      <c r="E749" s="10" t="n">
        <v>0.0339</v>
      </c>
      <c r="F749" s="4" t="inlineStr">
        <is>
          <t>[2],[11],[18],[21]</t>
        </is>
      </c>
    </row>
    <row r="750">
      <c r="A750" s="3" t="inlineStr">
        <is>
          <t>Investments in and Advances to Affiliates, at Fair Value [Roll Forward]</t>
        </is>
      </c>
      <c r="C750" s="4" t="inlineStr">
        <is>
          <t xml:space="preserve"> </t>
        </is>
      </c>
      <c r="E750" s="4" t="inlineStr">
        <is>
          <t xml:space="preserve"> </t>
        </is>
      </c>
    </row>
    <row r="751">
      <c r="A751" s="4" t="inlineStr">
        <is>
          <t>Beginning balance</t>
        </is>
      </c>
      <c r="B751" s="4" t="inlineStr">
        <is>
          <t>[2],[11],[18],[21]</t>
        </is>
      </c>
      <c r="C751" s="5" t="n">
        <v>150862</v>
      </c>
      <c r="E751" s="4" t="inlineStr">
        <is>
          <t xml:space="preserve"> </t>
        </is>
      </c>
    </row>
    <row r="752">
      <c r="A752" s="4" t="inlineStr">
        <is>
          <t>Ending balance</t>
        </is>
      </c>
      <c r="C752" s="5" t="n">
        <v>73529</v>
      </c>
      <c r="D752" s="4" t="inlineStr">
        <is>
          <t>[1],[4],[5],[6]</t>
        </is>
      </c>
      <c r="E752" s="5" t="n">
        <v>150862</v>
      </c>
      <c r="F752" s="4" t="inlineStr">
        <is>
          <t>[2],[11],[18],[21]</t>
        </is>
      </c>
    </row>
    <row r="753">
      <c r="A753" s="4" t="inlineStr">
        <is>
          <t>Investment, Identifier [Axis]: Edifecs, Inc. 1</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Fair Value as % of Net Assets</t>
        </is>
      </c>
      <c r="C755" s="10" t="n">
        <v>0.0032</v>
      </c>
      <c r="D755" s="4" t="inlineStr">
        <is>
          <t>[1],[4],[6]</t>
        </is>
      </c>
      <c r="E755" s="10" t="n">
        <v>0.0513</v>
      </c>
      <c r="F755" s="4" t="inlineStr">
        <is>
          <t>[2],[11],[13]</t>
        </is>
      </c>
    </row>
    <row r="756">
      <c r="A756" s="3" t="inlineStr">
        <is>
          <t>Investments in and Advances to Affiliates, at Fair Value [Roll Forward]</t>
        </is>
      </c>
      <c r="C756" s="4" t="inlineStr">
        <is>
          <t xml:space="preserve"> </t>
        </is>
      </c>
      <c r="E756" s="4" t="inlineStr">
        <is>
          <t xml:space="preserve"> </t>
        </is>
      </c>
    </row>
    <row r="757">
      <c r="A757" s="4" t="inlineStr">
        <is>
          <t>Beginning balance</t>
        </is>
      </c>
      <c r="B757" s="4" t="inlineStr">
        <is>
          <t>[2],[11],[13]</t>
        </is>
      </c>
      <c r="C757" s="5" t="n">
        <v>228039</v>
      </c>
      <c r="E757" s="4" t="inlineStr">
        <is>
          <t xml:space="preserve"> </t>
        </is>
      </c>
    </row>
    <row r="758">
      <c r="A758" s="4" t="inlineStr">
        <is>
          <t>Ending balance</t>
        </is>
      </c>
      <c r="C758" s="5" t="n">
        <v>13449</v>
      </c>
      <c r="D758" s="4" t="inlineStr">
        <is>
          <t>[1],[4],[6]</t>
        </is>
      </c>
      <c r="E758" s="5" t="n">
        <v>228039</v>
      </c>
      <c r="F758" s="4" t="inlineStr">
        <is>
          <t>[2],[11],[13]</t>
        </is>
      </c>
    </row>
    <row r="759">
      <c r="A759" s="4" t="inlineStr">
        <is>
          <t>Investment, Identifier [Axis]: Edifecs, Inc. 2</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Fair Value as % of Net Assets</t>
        </is>
      </c>
      <c r="C761" s="10" t="n">
        <v>0.0538</v>
      </c>
      <c r="D761" s="4" t="inlineStr">
        <is>
          <t>[1],[6],[12]</t>
        </is>
      </c>
      <c r="E761" s="10" t="n">
        <v>0.003</v>
      </c>
      <c r="F761" s="4" t="inlineStr">
        <is>
          <t>[2],[9],[11]</t>
        </is>
      </c>
    </row>
    <row r="762">
      <c r="A762" s="3" t="inlineStr">
        <is>
          <t>Investments in and Advances to Affiliates, at Fair Value [Roll Forward]</t>
        </is>
      </c>
      <c r="C762" s="4" t="inlineStr">
        <is>
          <t xml:space="preserve"> </t>
        </is>
      </c>
      <c r="E762" s="4" t="inlineStr">
        <is>
          <t xml:space="preserve"> </t>
        </is>
      </c>
    </row>
    <row r="763">
      <c r="A763" s="4" t="inlineStr">
        <is>
          <t>Beginning balance</t>
        </is>
      </c>
      <c r="B763" s="4" t="inlineStr">
        <is>
          <t>[2],[9],[11]</t>
        </is>
      </c>
      <c r="C763" s="5" t="n">
        <v>13428</v>
      </c>
      <c r="E763" s="4" t="inlineStr">
        <is>
          <t xml:space="preserve"> </t>
        </is>
      </c>
    </row>
    <row r="764">
      <c r="A764" s="4" t="inlineStr">
        <is>
          <t>Ending balance</t>
        </is>
      </c>
      <c r="C764" s="5" t="n">
        <v>223544</v>
      </c>
      <c r="D764" s="4" t="inlineStr">
        <is>
          <t>[1],[6],[12]</t>
        </is>
      </c>
      <c r="E764" s="5" t="n">
        <v>13428</v>
      </c>
      <c r="F764" s="4" t="inlineStr">
        <is>
          <t>[2],[9],[11]</t>
        </is>
      </c>
    </row>
    <row r="765">
      <c r="A765" s="4" t="inlineStr">
        <is>
          <t>Investment, Identifier [Axis]: Emergency Power Holdings, LLC</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Fair Value as % of Net Assets</t>
        </is>
      </c>
      <c r="C767" s="10" t="n">
        <v>0.0105</v>
      </c>
      <c r="D767" s="4" t="inlineStr">
        <is>
          <t>[1],[3],[6],[7],[12]</t>
        </is>
      </c>
      <c r="E767" s="10" t="n">
        <v>0.0143</v>
      </c>
      <c r="F767" s="4" t="inlineStr">
        <is>
          <t>[2],[8],[10],[11],[13]</t>
        </is>
      </c>
    </row>
    <row r="768">
      <c r="A768" s="3" t="inlineStr">
        <is>
          <t>Investments in and Advances to Affiliates, at Fair Value [Roll Forward]</t>
        </is>
      </c>
      <c r="C768" s="4" t="inlineStr">
        <is>
          <t xml:space="preserve"> </t>
        </is>
      </c>
      <c r="E768" s="4" t="inlineStr">
        <is>
          <t xml:space="preserve"> </t>
        </is>
      </c>
    </row>
    <row r="769">
      <c r="A769" s="4" t="inlineStr">
        <is>
          <t>Beginning balance</t>
        </is>
      </c>
      <c r="B769" s="4" t="inlineStr">
        <is>
          <t>[2],[8],[10],[11],[13]</t>
        </is>
      </c>
      <c r="C769" s="5" t="n">
        <v>63513</v>
      </c>
      <c r="E769" s="4" t="inlineStr">
        <is>
          <t xml:space="preserve"> </t>
        </is>
      </c>
    </row>
    <row r="770">
      <c r="A770" s="4" t="inlineStr">
        <is>
          <t>Ending balance</t>
        </is>
      </c>
      <c r="C770" s="6" t="n">
        <v>43486</v>
      </c>
      <c r="D770" s="4" t="inlineStr">
        <is>
          <t>[1],[3],[6],[7],[12]</t>
        </is>
      </c>
      <c r="E770" s="5" t="n">
        <v>63513</v>
      </c>
      <c r="F770" s="4" t="inlineStr">
        <is>
          <t>[2],[8],[10],[11],[13]</t>
        </is>
      </c>
    </row>
    <row r="771">
      <c r="A771" s="4" t="inlineStr">
        <is>
          <t>Investment, Identifier [Axis]: Emergency Power Holdings, LLC | Non-controlled/non-affiliated investments | Delayed Draw Term Loan</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Unfunded commitment</t>
        </is>
      </c>
      <c r="C773" s="6" t="n">
        <v>-18700</v>
      </c>
      <c r="E773" s="6" t="n">
        <v>-18700</v>
      </c>
    </row>
    <row r="774">
      <c r="A774" s="4" t="inlineStr">
        <is>
          <t>Fair Value</t>
        </is>
      </c>
      <c r="C774" s="5" t="n">
        <v>-187</v>
      </c>
      <c r="E774" s="5" t="n">
        <v>0</v>
      </c>
    </row>
    <row r="775">
      <c r="A775" s="4" t="inlineStr">
        <is>
          <t>Investment, Identifier [Axis]: Episerver, Inc.</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Fair Value as % of Net Assets</t>
        </is>
      </c>
      <c r="C777" s="10" t="n">
        <v>0.0022</v>
      </c>
      <c r="D777" s="4" t="inlineStr">
        <is>
          <t>[1],[3],[6],[7],[12]</t>
        </is>
      </c>
      <c r="E777" s="10" t="n">
        <v>0.0022</v>
      </c>
      <c r="F777" s="4" t="inlineStr">
        <is>
          <t>[2],[8],[10],[11],[13]</t>
        </is>
      </c>
    </row>
    <row r="778">
      <c r="A778" s="3" t="inlineStr">
        <is>
          <t>Investments in and Advances to Affiliates, at Fair Value [Roll Forward]</t>
        </is>
      </c>
      <c r="C778" s="4" t="inlineStr">
        <is>
          <t xml:space="preserve"> </t>
        </is>
      </c>
      <c r="E778" s="4" t="inlineStr">
        <is>
          <t xml:space="preserve"> </t>
        </is>
      </c>
    </row>
    <row r="779">
      <c r="A779" s="4" t="inlineStr">
        <is>
          <t>Beginning balance</t>
        </is>
      </c>
      <c r="B779" s="4" t="inlineStr">
        <is>
          <t>[2],[8],[10],[11],[13]</t>
        </is>
      </c>
      <c r="C779" s="5" t="n">
        <v>9565</v>
      </c>
      <c r="E779" s="4" t="inlineStr">
        <is>
          <t xml:space="preserve"> </t>
        </is>
      </c>
    </row>
    <row r="780">
      <c r="A780" s="4" t="inlineStr">
        <is>
          <t>Ending balance</t>
        </is>
      </c>
      <c r="C780" s="6" t="n">
        <v>9117</v>
      </c>
      <c r="D780" s="4" t="inlineStr">
        <is>
          <t>[1],[3],[6],[7],[12]</t>
        </is>
      </c>
      <c r="E780" s="5" t="n">
        <v>9565</v>
      </c>
      <c r="F780" s="4" t="inlineStr">
        <is>
          <t>[2],[8],[10],[11],[13]</t>
        </is>
      </c>
    </row>
    <row r="781">
      <c r="A781" s="4" t="inlineStr">
        <is>
          <t>Investment, Identifier [Axis]: Episerver, Inc. | Non-controlled/non-affiliated investments | Revolver</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Unfunded commitment</t>
        </is>
      </c>
      <c r="C783" s="6" t="n">
        <v>-2064</v>
      </c>
      <c r="E783" s="6" t="n">
        <v>-2064</v>
      </c>
    </row>
    <row r="784">
      <c r="A784" s="4" t="inlineStr">
        <is>
          <t>Fair Value</t>
        </is>
      </c>
      <c r="C784" s="5" t="n">
        <v>-93</v>
      </c>
      <c r="E784" s="5" t="n">
        <v>-31</v>
      </c>
    </row>
    <row r="785">
      <c r="A785" s="4" t="inlineStr">
        <is>
          <t>Investment, Identifier [Axis]: Epoch Acquisition, Inc.</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Fair Value as % of Net Assets</t>
        </is>
      </c>
      <c r="C787" s="10" t="n">
        <v>0.0058</v>
      </c>
      <c r="D787" s="4" t="inlineStr">
        <is>
          <t>[1],[6],[12]</t>
        </is>
      </c>
      <c r="E787" s="10" t="n">
        <v>0.0055</v>
      </c>
      <c r="F787" s="4" t="inlineStr">
        <is>
          <t>[2],[11],[13]</t>
        </is>
      </c>
    </row>
    <row r="788">
      <c r="A788" s="3" t="inlineStr">
        <is>
          <t>Investments in and Advances to Affiliates, at Fair Value [Roll Forward]</t>
        </is>
      </c>
      <c r="C788" s="4" t="inlineStr">
        <is>
          <t xml:space="preserve"> </t>
        </is>
      </c>
      <c r="E788" s="4" t="inlineStr">
        <is>
          <t xml:space="preserve"> </t>
        </is>
      </c>
    </row>
    <row r="789">
      <c r="A789" s="4" t="inlineStr">
        <is>
          <t>Beginning balance</t>
        </is>
      </c>
      <c r="B789" s="4" t="inlineStr">
        <is>
          <t>[2],[11],[13]</t>
        </is>
      </c>
      <c r="C789" s="5" t="n">
        <v>24560</v>
      </c>
      <c r="E789" s="4" t="inlineStr">
        <is>
          <t xml:space="preserve"> </t>
        </is>
      </c>
    </row>
    <row r="790">
      <c r="A790" s="4" t="inlineStr">
        <is>
          <t>Ending balance</t>
        </is>
      </c>
      <c r="C790" s="5" t="n">
        <v>24185</v>
      </c>
      <c r="D790" s="4" t="inlineStr">
        <is>
          <t>[1],[6],[12]</t>
        </is>
      </c>
      <c r="E790" s="5" t="n">
        <v>24560</v>
      </c>
      <c r="F790" s="4" t="inlineStr">
        <is>
          <t>[2],[11],[13]</t>
        </is>
      </c>
    </row>
    <row r="791">
      <c r="A791" s="4" t="inlineStr">
        <is>
          <t>Investment, Identifier [Axis]: Expedition Holdco, LLC - Class A Units</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Fair Value as % of Net Assets</t>
        </is>
      </c>
      <c r="B793" s="4" t="inlineStr">
        <is>
          <t>[1],[6]</t>
        </is>
      </c>
      <c r="C793" s="11" t="n">
        <v>0</v>
      </c>
      <c r="E793" s="4" t="inlineStr">
        <is>
          <t xml:space="preserve"> </t>
        </is>
      </c>
    </row>
    <row r="794">
      <c r="A794" s="3" t="inlineStr">
        <is>
          <t>Investments in and Advances to Affiliates, at Fair Value [Roll Forward]</t>
        </is>
      </c>
      <c r="C794" s="4" t="inlineStr">
        <is>
          <t xml:space="preserve"> </t>
        </is>
      </c>
      <c r="E794" s="4" t="inlineStr">
        <is>
          <t xml:space="preserve"> </t>
        </is>
      </c>
    </row>
    <row r="795">
      <c r="A795" s="4" t="inlineStr">
        <is>
          <t>Ending balance</t>
        </is>
      </c>
      <c r="B795" s="4" t="inlineStr">
        <is>
          <t>[1],[6]</t>
        </is>
      </c>
      <c r="C795" s="5" t="n">
        <v>44</v>
      </c>
      <c r="E795" s="4" t="inlineStr">
        <is>
          <t xml:space="preserve"> </t>
        </is>
      </c>
    </row>
    <row r="796">
      <c r="A796" s="4" t="inlineStr">
        <is>
          <t>Investment, Identifier [Axis]: Expedition Holdco, LLC - Class B Units</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Fair Value as % of Net Assets</t>
        </is>
      </c>
      <c r="B798" s="4" t="inlineStr">
        <is>
          <t>[1],[6]</t>
        </is>
      </c>
      <c r="C798" s="11" t="n">
        <v>0</v>
      </c>
      <c r="E798" s="4" t="inlineStr">
        <is>
          <t xml:space="preserve"> </t>
        </is>
      </c>
    </row>
    <row r="799">
      <c r="A799" s="3" t="inlineStr">
        <is>
          <t>Investments in and Advances to Affiliates, at Fair Value [Roll Forward]</t>
        </is>
      </c>
      <c r="C799" s="4" t="inlineStr">
        <is>
          <t xml:space="preserve"> </t>
        </is>
      </c>
      <c r="E799" s="4" t="inlineStr">
        <is>
          <t xml:space="preserve"> </t>
        </is>
      </c>
    </row>
    <row r="800">
      <c r="A800" s="4" t="inlineStr">
        <is>
          <t>Ending balance</t>
        </is>
      </c>
      <c r="B800" s="4" t="inlineStr">
        <is>
          <t>[1],[6]</t>
        </is>
      </c>
      <c r="C800" s="5" t="n">
        <v>21</v>
      </c>
      <c r="E800" s="4" t="inlineStr">
        <is>
          <t xml:space="preserve"> </t>
        </is>
      </c>
    </row>
    <row r="801">
      <c r="A801" s="4" t="inlineStr">
        <is>
          <t>Investment, Identifier [Axis]: Experity, Inc.</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Fair Value as % of Net Assets</t>
        </is>
      </c>
      <c r="C803" s="10" t="n">
        <v>0.0035</v>
      </c>
      <c r="D803" s="4" t="inlineStr">
        <is>
          <t>[1],[3],[4],[6],[7]</t>
        </is>
      </c>
      <c r="E803" s="10" t="n">
        <v>0.0019</v>
      </c>
      <c r="F803" s="4" t="inlineStr">
        <is>
          <t>[2],[8],[9],[10],[11]</t>
        </is>
      </c>
    </row>
    <row r="804">
      <c r="A804" s="3" t="inlineStr">
        <is>
          <t>Investments in and Advances to Affiliates, at Fair Value [Roll Forward]</t>
        </is>
      </c>
      <c r="C804" s="4" t="inlineStr">
        <is>
          <t xml:space="preserve"> </t>
        </is>
      </c>
      <c r="E804" s="4" t="inlineStr">
        <is>
          <t xml:space="preserve"> </t>
        </is>
      </c>
    </row>
    <row r="805">
      <c r="A805" s="4" t="inlineStr">
        <is>
          <t>Beginning balance</t>
        </is>
      </c>
      <c r="B805" s="4" t="inlineStr">
        <is>
          <t>[2],[8],[9],[10],[11]</t>
        </is>
      </c>
      <c r="C805" s="5" t="n">
        <v>8338</v>
      </c>
      <c r="E805" s="4" t="inlineStr">
        <is>
          <t xml:space="preserve"> </t>
        </is>
      </c>
    </row>
    <row r="806">
      <c r="A806" s="4" t="inlineStr">
        <is>
          <t>Ending balance</t>
        </is>
      </c>
      <c r="C806" s="6" t="n">
        <v>14677</v>
      </c>
      <c r="D806" s="4" t="inlineStr">
        <is>
          <t>[1],[3],[4],[6],[7]</t>
        </is>
      </c>
      <c r="E806" s="5" t="n">
        <v>8338</v>
      </c>
      <c r="F806" s="4" t="inlineStr">
        <is>
          <t>[2],[8],[9],[10],[11]</t>
        </is>
      </c>
    </row>
    <row r="807">
      <c r="A807" s="4" t="inlineStr">
        <is>
          <t>Investment, Identifier [Axis]: Experity, Inc. | Non-controlled/non-affiliated investments | Revolver</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Unfunded commitment</t>
        </is>
      </c>
      <c r="C809" s="6" t="n">
        <v>-1495</v>
      </c>
      <c r="E809" s="6" t="n">
        <v>-948</v>
      </c>
    </row>
    <row r="810">
      <c r="A810" s="4" t="inlineStr">
        <is>
          <t>Fair Value</t>
        </is>
      </c>
      <c r="C810" s="5" t="n">
        <v>-30</v>
      </c>
      <c r="E810" s="5" t="n">
        <v>-19</v>
      </c>
    </row>
    <row r="811">
      <c r="A811" s="4" t="inlineStr">
        <is>
          <t>Investment, Identifier [Axis]: Fencing Supply Group Acquisition, LLC</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Fair Value as % of Net Assets</t>
        </is>
      </c>
      <c r="C813" s="10" t="n">
        <v>0.0125</v>
      </c>
      <c r="D813" s="4" t="inlineStr">
        <is>
          <t>[1],[6],[7],[12]</t>
        </is>
      </c>
      <c r="E813" s="10" t="n">
        <v>0.0118</v>
      </c>
      <c r="F813" s="4" t="inlineStr">
        <is>
          <t>[2],[10],[11],[13]</t>
        </is>
      </c>
    </row>
    <row r="814">
      <c r="A814" s="3" t="inlineStr">
        <is>
          <t>Investments in and Advances to Affiliates, at Fair Value [Roll Forward]</t>
        </is>
      </c>
      <c r="C814" s="4" t="inlineStr">
        <is>
          <t xml:space="preserve"> </t>
        </is>
      </c>
      <c r="E814" s="4" t="inlineStr">
        <is>
          <t xml:space="preserve"> </t>
        </is>
      </c>
    </row>
    <row r="815">
      <c r="A815" s="4" t="inlineStr">
        <is>
          <t>Beginning balance</t>
        </is>
      </c>
      <c r="B815" s="4" t="inlineStr">
        <is>
          <t>[2],[10],[11],[13]</t>
        </is>
      </c>
      <c r="C815" s="5" t="n">
        <v>52453</v>
      </c>
      <c r="E815" s="4" t="inlineStr">
        <is>
          <t xml:space="preserve"> </t>
        </is>
      </c>
    </row>
    <row r="816">
      <c r="A816" s="4" t="inlineStr">
        <is>
          <t>Ending balance</t>
        </is>
      </c>
      <c r="C816" s="5" t="n">
        <v>52187</v>
      </c>
      <c r="D816" s="4" t="inlineStr">
        <is>
          <t>[1],[6],[7],[12]</t>
        </is>
      </c>
      <c r="E816" s="5" t="n">
        <v>52453</v>
      </c>
      <c r="F816" s="4" t="inlineStr">
        <is>
          <t>[2],[10],[11],[13]</t>
        </is>
      </c>
    </row>
    <row r="817">
      <c r="A817" s="4" t="inlineStr">
        <is>
          <t>Investment, Identifier [Axis]: Foundation Risk Partners Corp.</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Fair Value as % of Net Assets</t>
        </is>
      </c>
      <c r="C819" s="10" t="n">
        <v>0.0065</v>
      </c>
      <c r="D819" s="4" t="inlineStr">
        <is>
          <t>[1],[3],[4],[6]</t>
        </is>
      </c>
      <c r="E819" s="10" t="n">
        <v>0.0054</v>
      </c>
      <c r="F819" s="4" t="inlineStr">
        <is>
          <t>[2],[8],[9],[11]</t>
        </is>
      </c>
    </row>
    <row r="820">
      <c r="A820" s="3" t="inlineStr">
        <is>
          <t>Investments in and Advances to Affiliates, at Fair Value [Roll Forward]</t>
        </is>
      </c>
      <c r="C820" s="4" t="inlineStr">
        <is>
          <t xml:space="preserve"> </t>
        </is>
      </c>
      <c r="E820" s="4" t="inlineStr">
        <is>
          <t xml:space="preserve"> </t>
        </is>
      </c>
    </row>
    <row r="821">
      <c r="A821" s="4" t="inlineStr">
        <is>
          <t>Beginning balance</t>
        </is>
      </c>
      <c r="B821" s="4" t="inlineStr">
        <is>
          <t>[2],[8],[9],[11]</t>
        </is>
      </c>
      <c r="C821" s="5" t="n">
        <v>23891</v>
      </c>
      <c r="E821" s="4" t="inlineStr">
        <is>
          <t xml:space="preserve"> </t>
        </is>
      </c>
    </row>
    <row r="822">
      <c r="A822" s="4" t="inlineStr">
        <is>
          <t>Ending balance</t>
        </is>
      </c>
      <c r="C822" s="6" t="n">
        <v>26881</v>
      </c>
      <c r="D822" s="4" t="inlineStr">
        <is>
          <t>[1],[3],[4],[6]</t>
        </is>
      </c>
      <c r="E822" s="5" t="n">
        <v>23891</v>
      </c>
      <c r="F822" s="4" t="inlineStr">
        <is>
          <t>[2],[8],[9],[11]</t>
        </is>
      </c>
    </row>
    <row r="823">
      <c r="A823" s="4" t="inlineStr">
        <is>
          <t>Investment, Identifier [Axis]: Foundation Risk Partners Corp. | Non-controlled/non-affiliated investments | Revolver</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Unfunded commitment</t>
        </is>
      </c>
      <c r="C825" s="6" t="n">
        <v>-1401</v>
      </c>
      <c r="E825" s="4" t="inlineStr">
        <is>
          <t xml:space="preserve"> </t>
        </is>
      </c>
    </row>
    <row r="826">
      <c r="A826" s="4" t="inlineStr">
        <is>
          <t>Fair Value</t>
        </is>
      </c>
      <c r="C826" s="5" t="n">
        <v>0</v>
      </c>
      <c r="E826" s="4" t="inlineStr">
        <is>
          <t xml:space="preserve"> </t>
        </is>
      </c>
    </row>
    <row r="827">
      <c r="A827" s="4" t="inlineStr">
        <is>
          <t>Investment, Identifier [Axis]: Foundation Risk Partners Corp. 1 | Non-controlled/non-affiliated investments | Delayed Draw Term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Unfunded commitment</t>
        </is>
      </c>
      <c r="C829" s="4" t="inlineStr">
        <is>
          <t xml:space="preserve"> </t>
        </is>
      </c>
      <c r="E829" s="6" t="n">
        <v>-2108</v>
      </c>
    </row>
    <row r="830">
      <c r="A830" s="4" t="inlineStr">
        <is>
          <t>Fair Value</t>
        </is>
      </c>
      <c r="C830" s="4" t="inlineStr">
        <is>
          <t xml:space="preserve"> </t>
        </is>
      </c>
      <c r="E830" s="6" t="n">
        <v>0</v>
      </c>
    </row>
    <row r="831">
      <c r="A831" s="4" t="inlineStr">
        <is>
          <t>Investment, Identifier [Axis]: Foundation Risk Partners Corp. 2 | Non-controlled/non-affiliated investments | Revolver</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Unfunded commitment</t>
        </is>
      </c>
      <c r="C833" s="4" t="inlineStr">
        <is>
          <t xml:space="preserve"> </t>
        </is>
      </c>
      <c r="E833" s="6" t="n">
        <v>-2382</v>
      </c>
    </row>
    <row r="834">
      <c r="A834" s="4" t="inlineStr">
        <is>
          <t>Fair Value</t>
        </is>
      </c>
      <c r="C834" s="4" t="inlineStr">
        <is>
          <t xml:space="preserve"> </t>
        </is>
      </c>
      <c r="E834" s="5" t="n">
        <v>-36</v>
      </c>
    </row>
    <row r="835">
      <c r="A835" s="4" t="inlineStr">
        <is>
          <t>Investment, Identifier [Axis]: Frontline Road Safety Investments, LLC - Class A Common Units</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Fair Value as % of Net Assets</t>
        </is>
      </c>
      <c r="C837" s="10" t="n">
        <v>0.0005</v>
      </c>
      <c r="D837" s="4" t="inlineStr">
        <is>
          <t>[1],[6]</t>
        </is>
      </c>
      <c r="E837" s="10" t="n">
        <v>0.0005999999999999999</v>
      </c>
      <c r="F837" s="4" t="inlineStr">
        <is>
          <t>[2],[11]</t>
        </is>
      </c>
    </row>
    <row r="838">
      <c r="A838" s="3" t="inlineStr">
        <is>
          <t>Investments in and Advances to Affiliates, at Fair Value [Roll Forward]</t>
        </is>
      </c>
      <c r="C838" s="4" t="inlineStr">
        <is>
          <t xml:space="preserve"> </t>
        </is>
      </c>
      <c r="E838" s="4" t="inlineStr">
        <is>
          <t xml:space="preserve"> </t>
        </is>
      </c>
    </row>
    <row r="839">
      <c r="A839" s="4" t="inlineStr">
        <is>
          <t>Beginning balance</t>
        </is>
      </c>
      <c r="B839" s="4" t="inlineStr">
        <is>
          <t>[2],[11]</t>
        </is>
      </c>
      <c r="C839" s="5" t="n">
        <v>2628</v>
      </c>
      <c r="E839" s="4" t="inlineStr">
        <is>
          <t xml:space="preserve"> </t>
        </is>
      </c>
    </row>
    <row r="840">
      <c r="A840" s="4" t="inlineStr">
        <is>
          <t>Ending balance</t>
        </is>
      </c>
      <c r="C840" s="5" t="n">
        <v>1920</v>
      </c>
      <c r="D840" s="4" t="inlineStr">
        <is>
          <t>[1],[6]</t>
        </is>
      </c>
      <c r="E840" s="5" t="n">
        <v>2628</v>
      </c>
      <c r="F840" s="4" t="inlineStr">
        <is>
          <t>[2],[11]</t>
        </is>
      </c>
    </row>
    <row r="841">
      <c r="A841" s="4" t="inlineStr">
        <is>
          <t>Investment, Identifier [Axis]: Frontline Road Safety, LLC</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Fair Value as % of Net Assets</t>
        </is>
      </c>
      <c r="C843" s="10" t="n">
        <v>0.0204</v>
      </c>
      <c r="D843" s="4" t="inlineStr">
        <is>
          <t>[1],[4],[6]</t>
        </is>
      </c>
      <c r="E843" s="10" t="n">
        <v>0.0198</v>
      </c>
      <c r="F843" s="4" t="inlineStr">
        <is>
          <t>[2],[8],[9],[11]</t>
        </is>
      </c>
    </row>
    <row r="844">
      <c r="A844" s="3" t="inlineStr">
        <is>
          <t>Investments in and Advances to Affiliates, at Fair Value [Roll Forward]</t>
        </is>
      </c>
      <c r="C844" s="4" t="inlineStr">
        <is>
          <t xml:space="preserve"> </t>
        </is>
      </c>
      <c r="E844" s="4" t="inlineStr">
        <is>
          <t xml:space="preserve"> </t>
        </is>
      </c>
    </row>
    <row r="845">
      <c r="A845" s="4" t="inlineStr">
        <is>
          <t>Beginning balance</t>
        </is>
      </c>
      <c r="B845" s="4" t="inlineStr">
        <is>
          <t>[2],[8],[9],[11]</t>
        </is>
      </c>
      <c r="C845" s="5" t="n">
        <v>87970</v>
      </c>
      <c r="E845" s="4" t="inlineStr">
        <is>
          <t xml:space="preserve"> </t>
        </is>
      </c>
    </row>
    <row r="846">
      <c r="A846" s="4" t="inlineStr">
        <is>
          <t>Ending balance</t>
        </is>
      </c>
      <c r="C846" s="5" t="n">
        <v>84648</v>
      </c>
      <c r="D846" s="4" t="inlineStr">
        <is>
          <t>[1],[4],[6]</t>
        </is>
      </c>
      <c r="E846" s="5" t="n">
        <v>87970</v>
      </c>
      <c r="F846" s="4" t="inlineStr">
        <is>
          <t>[2],[8],[9],[11]</t>
        </is>
      </c>
    </row>
    <row r="847">
      <c r="A847" s="4" t="inlineStr">
        <is>
          <t>Investment, Identifier [Axis]: Frontline Road Safety, LLC - A | Non-controlled/non-affiliated investments | Delayed Draw Term Loan</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Unfunded commitment</t>
        </is>
      </c>
      <c r="C849" s="4" t="inlineStr">
        <is>
          <t xml:space="preserve"> </t>
        </is>
      </c>
      <c r="E849" s="6" t="n">
        <v>-3419</v>
      </c>
    </row>
    <row r="850">
      <c r="A850" s="4" t="inlineStr">
        <is>
          <t>Fair Value</t>
        </is>
      </c>
      <c r="C850" s="4" t="inlineStr">
        <is>
          <t xml:space="preserve"> </t>
        </is>
      </c>
      <c r="E850" s="6" t="n">
        <v>0</v>
      </c>
    </row>
    <row r="851">
      <c r="A851" s="4" t="inlineStr">
        <is>
          <t>Investment, Identifier [Axis]: Frontline Road Safety, LLC - B | Non-controlled/non-affiliated investments | Delayed Draw Term Loan</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Unfunded commitment</t>
        </is>
      </c>
      <c r="C853" s="4" t="inlineStr">
        <is>
          <t xml:space="preserve"> </t>
        </is>
      </c>
      <c r="E853" s="6" t="n">
        <v>-26351</v>
      </c>
    </row>
    <row r="854">
      <c r="A854" s="4" t="inlineStr">
        <is>
          <t>Fair Value</t>
        </is>
      </c>
      <c r="C854" s="4" t="inlineStr">
        <is>
          <t xml:space="preserve"> </t>
        </is>
      </c>
      <c r="E854" s="5" t="n">
        <v>0</v>
      </c>
    </row>
    <row r="855">
      <c r="A855" s="4" t="inlineStr">
        <is>
          <t>Investment, Identifier [Axis]: GCX Corporation Buyer, LLC</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Fair Value as % of Net Assets</t>
        </is>
      </c>
      <c r="C857" s="10" t="n">
        <v>0.0064</v>
      </c>
      <c r="D857" s="4" t="inlineStr">
        <is>
          <t>[1],[3],[4],[6],[7]</t>
        </is>
      </c>
      <c r="E857" s="10" t="n">
        <v>0.0048</v>
      </c>
      <c r="F857" s="4" t="inlineStr">
        <is>
          <t>[2],[8],[9],[10],[11]</t>
        </is>
      </c>
    </row>
    <row r="858">
      <c r="A858" s="3" t="inlineStr">
        <is>
          <t>Investments in and Advances to Affiliates, at Fair Value [Roll Forward]</t>
        </is>
      </c>
      <c r="C858" s="4" t="inlineStr">
        <is>
          <t xml:space="preserve"> </t>
        </is>
      </c>
      <c r="E858" s="4" t="inlineStr">
        <is>
          <t xml:space="preserve"> </t>
        </is>
      </c>
    </row>
    <row r="859">
      <c r="A859" s="4" t="inlineStr">
        <is>
          <t>Beginning balance</t>
        </is>
      </c>
      <c r="B859" s="4" t="inlineStr">
        <is>
          <t>[2],[8],[9],[10],[11]</t>
        </is>
      </c>
      <c r="C859" s="5" t="n">
        <v>21431</v>
      </c>
      <c r="E859" s="4" t="inlineStr">
        <is>
          <t xml:space="preserve"> </t>
        </is>
      </c>
    </row>
    <row r="860">
      <c r="A860" s="4" t="inlineStr">
        <is>
          <t>Ending balance</t>
        </is>
      </c>
      <c r="C860" s="6" t="n">
        <v>26661</v>
      </c>
      <c r="D860" s="4" t="inlineStr">
        <is>
          <t>[1],[3],[4],[6],[7]</t>
        </is>
      </c>
      <c r="E860" s="5" t="n">
        <v>21431</v>
      </c>
      <c r="F860" s="4" t="inlineStr">
        <is>
          <t>[2],[8],[9],[10],[11]</t>
        </is>
      </c>
    </row>
    <row r="861">
      <c r="A861" s="4" t="inlineStr">
        <is>
          <t>Investment, Identifier [Axis]: GCX Corporation Buyer, LLC | Non-controlled/non-affiliated investments | Delayed Draw Term Loan</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Unfunded commitment</t>
        </is>
      </c>
      <c r="C863" s="6" t="n">
        <v>-2000</v>
      </c>
      <c r="E863" s="6" t="n">
        <v>-7500</v>
      </c>
    </row>
    <row r="864">
      <c r="A864" s="4" t="inlineStr">
        <is>
          <t>Fair Value</t>
        </is>
      </c>
      <c r="C864" s="5" t="n">
        <v>0</v>
      </c>
      <c r="E864" s="5" t="n">
        <v>0</v>
      </c>
    </row>
    <row r="865">
      <c r="A865" s="4" t="inlineStr">
        <is>
          <t>Investment, Identifier [Axis]: GCX Corporation Group Holdings, L.P. - Class A-2 Units</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Fair Value as % of Net Assets</t>
        </is>
      </c>
      <c r="C867" s="10" t="n">
        <v>0.0001</v>
      </c>
      <c r="D867" s="4" t="inlineStr">
        <is>
          <t>[1],[6]</t>
        </is>
      </c>
      <c r="E867" s="10" t="n">
        <v>0.0001</v>
      </c>
      <c r="F867" s="4" t="inlineStr">
        <is>
          <t>[2],[11]</t>
        </is>
      </c>
    </row>
    <row r="868">
      <c r="A868" s="3" t="inlineStr">
        <is>
          <t>Investments in and Advances to Affiliates, at Fair Value [Roll Forward]</t>
        </is>
      </c>
      <c r="C868" s="4" t="inlineStr">
        <is>
          <t xml:space="preserve"> </t>
        </is>
      </c>
      <c r="E868" s="4" t="inlineStr">
        <is>
          <t xml:space="preserve"> </t>
        </is>
      </c>
    </row>
    <row r="869">
      <c r="A869" s="4" t="inlineStr">
        <is>
          <t>Beginning balance</t>
        </is>
      </c>
      <c r="B869" s="4" t="inlineStr">
        <is>
          <t>[2],[11]</t>
        </is>
      </c>
      <c r="C869" s="5" t="n">
        <v>500</v>
      </c>
      <c r="E869" s="4" t="inlineStr">
        <is>
          <t xml:space="preserve"> </t>
        </is>
      </c>
    </row>
    <row r="870">
      <c r="A870" s="4" t="inlineStr">
        <is>
          <t>Ending balance</t>
        </is>
      </c>
      <c r="C870" s="5" t="n">
        <v>324</v>
      </c>
      <c r="D870" s="4" t="inlineStr">
        <is>
          <t>[1],[6]</t>
        </is>
      </c>
      <c r="E870" s="5" t="n">
        <v>500</v>
      </c>
      <c r="F870" s="4" t="inlineStr">
        <is>
          <t>[2],[11]</t>
        </is>
      </c>
    </row>
    <row r="871">
      <c r="A871" s="4" t="inlineStr">
        <is>
          <t>Investment, Identifier [Axis]: GI Consilio Parent, LLC | Non-controlled/non-affiliated investments | Revolver</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Unfunded commitment</t>
        </is>
      </c>
      <c r="C873" s="4" t="inlineStr">
        <is>
          <t xml:space="preserve"> </t>
        </is>
      </c>
      <c r="E873" s="6" t="n">
        <v>-4200</v>
      </c>
    </row>
    <row r="874">
      <c r="A874" s="4" t="inlineStr">
        <is>
          <t>Fair Value</t>
        </is>
      </c>
      <c r="C874" s="4" t="inlineStr">
        <is>
          <t xml:space="preserve"> </t>
        </is>
      </c>
      <c r="E874" s="5" t="n">
        <v>0</v>
      </c>
    </row>
    <row r="875">
      <c r="A875" s="4" t="inlineStr">
        <is>
          <t>Investment, Identifier [Axis]: GI Ranger Intermediate, LLC</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Fair Value as % of Net Assets</t>
        </is>
      </c>
      <c r="C877" s="10" t="n">
        <v>0.0038</v>
      </c>
      <c r="D877" s="4" t="inlineStr">
        <is>
          <t>[1],[3],[4],[6]</t>
        </is>
      </c>
      <c r="E877" s="10" t="n">
        <v>0.0029</v>
      </c>
      <c r="F877" s="4" t="inlineStr">
        <is>
          <t>[2],[8],[9],[11]</t>
        </is>
      </c>
    </row>
    <row r="878">
      <c r="A878" s="3" t="inlineStr">
        <is>
          <t>Investments in and Advances to Affiliates, at Fair Value [Roll Forward]</t>
        </is>
      </c>
      <c r="C878" s="4" t="inlineStr">
        <is>
          <t xml:space="preserve"> </t>
        </is>
      </c>
      <c r="E878" s="4" t="inlineStr">
        <is>
          <t xml:space="preserve"> </t>
        </is>
      </c>
    </row>
    <row r="879">
      <c r="A879" s="4" t="inlineStr">
        <is>
          <t>Beginning balance</t>
        </is>
      </c>
      <c r="B879" s="4" t="inlineStr">
        <is>
          <t>[2],[8],[9],[11]</t>
        </is>
      </c>
      <c r="C879" s="5" t="n">
        <v>12774</v>
      </c>
      <c r="E879" s="4" t="inlineStr">
        <is>
          <t xml:space="preserve"> </t>
        </is>
      </c>
    </row>
    <row r="880">
      <c r="A880" s="4" t="inlineStr">
        <is>
          <t>Ending balance</t>
        </is>
      </c>
      <c r="C880" s="6" t="n">
        <v>15725</v>
      </c>
      <c r="D880" s="4" t="inlineStr">
        <is>
          <t>[1],[3],[4],[6]</t>
        </is>
      </c>
      <c r="E880" s="5" t="n">
        <v>12774</v>
      </c>
      <c r="F880" s="4" t="inlineStr">
        <is>
          <t>[2],[8],[9],[11]</t>
        </is>
      </c>
    </row>
    <row r="881">
      <c r="A881" s="4" t="inlineStr">
        <is>
          <t>Investment, Identifier [Axis]: GI Ranger Intermediate, LLC 1 | Non-controlled/non-affiliated investments | Delayed Draw Term Loan</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Unfunded commitment</t>
        </is>
      </c>
      <c r="C883" s="4" t="inlineStr">
        <is>
          <t xml:space="preserve"> </t>
        </is>
      </c>
      <c r="E883" s="6" t="n">
        <v>-2000</v>
      </c>
    </row>
    <row r="884">
      <c r="A884" s="4" t="inlineStr">
        <is>
          <t>Fair Value</t>
        </is>
      </c>
      <c r="C884" s="4" t="inlineStr">
        <is>
          <t xml:space="preserve"> </t>
        </is>
      </c>
      <c r="E884" s="6" t="n">
        <v>-20</v>
      </c>
    </row>
    <row r="885">
      <c r="A885" s="4" t="inlineStr">
        <is>
          <t>Investment, Identifier [Axis]: GI Ranger Intermediate, LLC 1 | Non-controlled/non-affiliated investments | Revolver</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Unfunded commitment</t>
        </is>
      </c>
      <c r="C887" s="6" t="n">
        <v>-1080</v>
      </c>
      <c r="E887" s="4" t="inlineStr">
        <is>
          <t xml:space="preserve"> </t>
        </is>
      </c>
    </row>
    <row r="888">
      <c r="A888" s="4" t="inlineStr">
        <is>
          <t>Fair Value</t>
        </is>
      </c>
      <c r="C888" s="6" t="n">
        <v>0</v>
      </c>
      <c r="E888" s="4" t="inlineStr">
        <is>
          <t xml:space="preserve"> </t>
        </is>
      </c>
    </row>
    <row r="889">
      <c r="A889" s="4" t="inlineStr">
        <is>
          <t>Investment, Identifier [Axis]: GI Ranger Intermediate, LLC 2 | Non-controlled/non-affiliated investments | Delayed Draw Term Loan</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Unfunded commitment</t>
        </is>
      </c>
      <c r="C891" s="6" t="n">
        <v>-3040</v>
      </c>
      <c r="E891" s="4" t="inlineStr">
        <is>
          <t xml:space="preserve"> </t>
        </is>
      </c>
    </row>
    <row r="892">
      <c r="A892" s="4" t="inlineStr">
        <is>
          <t>Fair Value</t>
        </is>
      </c>
      <c r="C892" s="5" t="n">
        <v>0</v>
      </c>
      <c r="E892" s="4" t="inlineStr">
        <is>
          <t xml:space="preserve"> </t>
        </is>
      </c>
    </row>
    <row r="893">
      <c r="A893" s="4" t="inlineStr">
        <is>
          <t>Investment, Identifier [Axis]: GI Ranger Intermediate, LLC 2 | Non-controlled/non-affiliated investments | Revolver</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Unfunded commitment</t>
        </is>
      </c>
      <c r="C895" s="4" t="inlineStr">
        <is>
          <t xml:space="preserve"> </t>
        </is>
      </c>
      <c r="E895" s="6" t="n">
        <v>-1200</v>
      </c>
    </row>
    <row r="896">
      <c r="A896" s="4" t="inlineStr">
        <is>
          <t>Fair Value</t>
        </is>
      </c>
      <c r="C896" s="4" t="inlineStr">
        <is>
          <t xml:space="preserve"> </t>
        </is>
      </c>
      <c r="E896" s="5" t="n">
        <v>-24</v>
      </c>
    </row>
    <row r="897">
      <c r="A897" s="4" t="inlineStr">
        <is>
          <t>Investment, Identifier [Axis]: Galway Borrower, LLC</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Fair Value as % of Net Assets</t>
        </is>
      </c>
      <c r="C899" s="10" t="n">
        <v>0.0052</v>
      </c>
      <c r="D899" s="4" t="inlineStr">
        <is>
          <t>[1],[3],[4],[6],[7]</t>
        </is>
      </c>
      <c r="E899" s="10" t="n">
        <v>0.0052</v>
      </c>
      <c r="F899" s="4" t="inlineStr">
        <is>
          <t>[2],[8],[9],[10],[11]</t>
        </is>
      </c>
    </row>
    <row r="900">
      <c r="A900" s="3" t="inlineStr">
        <is>
          <t>Investments in and Advances to Affiliates, at Fair Value [Roll Forward]</t>
        </is>
      </c>
      <c r="C900" s="4" t="inlineStr">
        <is>
          <t xml:space="preserve"> </t>
        </is>
      </c>
      <c r="E900" s="4" t="inlineStr">
        <is>
          <t xml:space="preserve"> </t>
        </is>
      </c>
    </row>
    <row r="901">
      <c r="A901" s="4" t="inlineStr">
        <is>
          <t>Beginning balance</t>
        </is>
      </c>
      <c r="B901" s="4" t="inlineStr">
        <is>
          <t>[2],[8],[9],[10],[11]</t>
        </is>
      </c>
      <c r="C901" s="5" t="n">
        <v>22993</v>
      </c>
      <c r="E901" s="4" t="inlineStr">
        <is>
          <t xml:space="preserve"> </t>
        </is>
      </c>
    </row>
    <row r="902">
      <c r="A902" s="4" t="inlineStr">
        <is>
          <t>Ending balance</t>
        </is>
      </c>
      <c r="C902" s="6" t="n">
        <v>21577</v>
      </c>
      <c r="D902" s="4" t="inlineStr">
        <is>
          <t>[1],[3],[4],[6],[7]</t>
        </is>
      </c>
      <c r="E902" s="5" t="n">
        <v>22993</v>
      </c>
      <c r="F902" s="4" t="inlineStr">
        <is>
          <t>[2],[8],[9],[10],[11]</t>
        </is>
      </c>
    </row>
    <row r="903">
      <c r="A903" s="4" t="inlineStr">
        <is>
          <t>Investment, Identifier [Axis]: Galway Borrower, LLC 1 | Non-controlled/non-affiliated investments | Delayed Draw Term Loan</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Unfunded commitment</t>
        </is>
      </c>
      <c r="C905" s="4" t="inlineStr">
        <is>
          <t xml:space="preserve"> </t>
        </is>
      </c>
      <c r="E905" s="6" t="n">
        <v>-35620</v>
      </c>
    </row>
    <row r="906">
      <c r="A906" s="4" t="inlineStr">
        <is>
          <t>Fair Value</t>
        </is>
      </c>
      <c r="C906" s="4" t="inlineStr">
        <is>
          <t xml:space="preserve"> </t>
        </is>
      </c>
      <c r="E906" s="6" t="n">
        <v>0</v>
      </c>
    </row>
    <row r="907">
      <c r="A907" s="4" t="inlineStr">
        <is>
          <t>Investment, Identifier [Axis]: Galway Borrower, LLC 1 | Non-controlled/non-affiliated investments | Revolver</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Unfunded commitment</t>
        </is>
      </c>
      <c r="C909" s="6" t="n">
        <v>-2113</v>
      </c>
      <c r="E909" s="4" t="inlineStr">
        <is>
          <t xml:space="preserve"> </t>
        </is>
      </c>
    </row>
    <row r="910">
      <c r="A910" s="4" t="inlineStr">
        <is>
          <t>Fair Value</t>
        </is>
      </c>
      <c r="C910" s="6" t="n">
        <v>-53</v>
      </c>
      <c r="E910" s="4" t="inlineStr">
        <is>
          <t xml:space="preserve"> </t>
        </is>
      </c>
    </row>
    <row r="911">
      <c r="A911" s="4" t="inlineStr">
        <is>
          <t>Investment, Identifier [Axis]: Galway Borrower, LLC 2 | Non-controlled/non-affiliated investments | Delayed Draw Term Loa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Unfunded commitment</t>
        </is>
      </c>
      <c r="C913" s="6" t="n">
        <v>-274</v>
      </c>
      <c r="E913" s="4" t="inlineStr">
        <is>
          <t xml:space="preserve"> </t>
        </is>
      </c>
    </row>
    <row r="914">
      <c r="A914" s="4" t="inlineStr">
        <is>
          <t>Fair Value</t>
        </is>
      </c>
      <c r="C914" s="5" t="n">
        <v>0</v>
      </c>
      <c r="E914" s="4" t="inlineStr">
        <is>
          <t xml:space="preserve"> </t>
        </is>
      </c>
    </row>
    <row r="915">
      <c r="A915" s="4" t="inlineStr">
        <is>
          <t>Investment, Identifier [Axis]: Galway Borrower, LLC 2 | Non-controlled/non-affiliated investments | Revolver</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Unfunded commitment</t>
        </is>
      </c>
      <c r="C917" s="4" t="inlineStr">
        <is>
          <t xml:space="preserve"> </t>
        </is>
      </c>
      <c r="E917" s="6" t="n">
        <v>-19017</v>
      </c>
    </row>
    <row r="918">
      <c r="A918" s="4" t="inlineStr">
        <is>
          <t>Fair Value</t>
        </is>
      </c>
      <c r="C918" s="4" t="inlineStr">
        <is>
          <t xml:space="preserve"> </t>
        </is>
      </c>
      <c r="E918" s="5" t="n">
        <v>-380</v>
      </c>
    </row>
    <row r="919">
      <c r="A919" s="4" t="inlineStr">
        <is>
          <t>Investment, Identifier [Axis]: Genuine Cable Group, LLC</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Fair Value as % of Net Assets</t>
        </is>
      </c>
      <c r="C921" s="10" t="n">
        <v>0.0424</v>
      </c>
      <c r="D921" s="4" t="inlineStr">
        <is>
          <t>[1],[4],[6]</t>
        </is>
      </c>
      <c r="E921" s="10" t="n">
        <v>0.0316</v>
      </c>
      <c r="F921" s="4" t="inlineStr">
        <is>
          <t>[2],[8],[9],[11]</t>
        </is>
      </c>
    </row>
    <row r="922">
      <c r="A922" s="3" t="inlineStr">
        <is>
          <t>Investments in and Advances to Affiliates, at Fair Value [Roll Forward]</t>
        </is>
      </c>
      <c r="C922" s="4" t="inlineStr">
        <is>
          <t xml:space="preserve"> </t>
        </is>
      </c>
      <c r="E922" s="4" t="inlineStr">
        <is>
          <t xml:space="preserve"> </t>
        </is>
      </c>
    </row>
    <row r="923">
      <c r="A923" s="4" t="inlineStr">
        <is>
          <t>Beginning balance</t>
        </is>
      </c>
      <c r="B923" s="4" t="inlineStr">
        <is>
          <t>[2],[8],[9],[11]</t>
        </is>
      </c>
      <c r="C923" s="5" t="n">
        <v>140654</v>
      </c>
      <c r="E923" s="4" t="inlineStr">
        <is>
          <t xml:space="preserve"> </t>
        </is>
      </c>
    </row>
    <row r="924">
      <c r="A924" s="4" t="inlineStr">
        <is>
          <t>Ending balance</t>
        </is>
      </c>
      <c r="C924" s="5" t="n">
        <v>176389</v>
      </c>
      <c r="D924" s="4" t="inlineStr">
        <is>
          <t>[1],[4],[6]</t>
        </is>
      </c>
      <c r="E924" s="5" t="n">
        <v>140654</v>
      </c>
      <c r="F924" s="4" t="inlineStr">
        <is>
          <t>[2],[8],[9],[11]</t>
        </is>
      </c>
    </row>
    <row r="925">
      <c r="A925" s="4" t="inlineStr">
        <is>
          <t>Investment, Identifier [Axis]: Genuine Cable Group, LLC | Non-controlled/non-affiliated investments | Delayed Draw Term Loan</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Unfunded commitment</t>
        </is>
      </c>
      <c r="C927" s="4" t="inlineStr">
        <is>
          <t xml:space="preserve"> </t>
        </is>
      </c>
      <c r="E927" s="6" t="n">
        <v>-37385</v>
      </c>
    </row>
    <row r="928">
      <c r="A928" s="4" t="inlineStr">
        <is>
          <t>Fair Value</t>
        </is>
      </c>
      <c r="C928" s="4" t="inlineStr">
        <is>
          <t xml:space="preserve"> </t>
        </is>
      </c>
      <c r="E928" s="5" t="n">
        <v>0</v>
      </c>
    </row>
    <row r="929">
      <c r="A929" s="4" t="inlineStr">
        <is>
          <t>Investment, Identifier [Axis]: Gigamon Inc.</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Fair Value as % of Net Assets</t>
        </is>
      </c>
      <c r="B931" s="4" t="inlineStr">
        <is>
          <t>[1],[3],[6],[12]</t>
        </is>
      </c>
      <c r="C931" s="10" t="n">
        <v>0.0018</v>
      </c>
      <c r="E931" s="4" t="inlineStr">
        <is>
          <t xml:space="preserve"> </t>
        </is>
      </c>
    </row>
    <row r="932">
      <c r="A932" s="3" t="inlineStr">
        <is>
          <t>Investments in and Advances to Affiliates, at Fair Value [Roll Forward]</t>
        </is>
      </c>
      <c r="C932" s="4" t="inlineStr">
        <is>
          <t xml:space="preserve"> </t>
        </is>
      </c>
      <c r="E932" s="4" t="inlineStr">
        <is>
          <t xml:space="preserve"> </t>
        </is>
      </c>
    </row>
    <row r="933">
      <c r="A933" s="4" t="inlineStr">
        <is>
          <t>Ending balance</t>
        </is>
      </c>
      <c r="B933" s="4" t="inlineStr">
        <is>
          <t>[1],[3],[6],[12]</t>
        </is>
      </c>
      <c r="C933" s="5" t="n">
        <v>7293</v>
      </c>
      <c r="E933" s="4" t="inlineStr">
        <is>
          <t xml:space="preserve"> </t>
        </is>
      </c>
    </row>
    <row r="934">
      <c r="A934" s="4" t="inlineStr">
        <is>
          <t>Investment, Identifier [Axis]: Gigamon Inc. | Non-controlled/non-affiliated investments | Revolver</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Unfunded commitment</t>
        </is>
      </c>
      <c r="C936" s="6" t="n">
        <v>-437</v>
      </c>
      <c r="E936" s="4" t="inlineStr">
        <is>
          <t xml:space="preserve"> </t>
        </is>
      </c>
    </row>
    <row r="937">
      <c r="A937" s="4" t="inlineStr">
        <is>
          <t>Fair Value</t>
        </is>
      </c>
      <c r="C937" s="5" t="n">
        <v>-10</v>
      </c>
      <c r="E937" s="4" t="inlineStr">
        <is>
          <t xml:space="preserve"> </t>
        </is>
      </c>
    </row>
    <row r="938">
      <c r="A938" s="4" t="inlineStr">
        <is>
          <t>Investment, Identifier [Axis]: Go Car Wash Management Corp.</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Fair Value as % of Net Assets</t>
        </is>
      </c>
      <c r="C940" s="10" t="n">
        <v>0.0053</v>
      </c>
      <c r="D940" s="4" t="inlineStr">
        <is>
          <t>[1],[3],[6],[12]</t>
        </is>
      </c>
      <c r="E940" s="10" t="n">
        <v>0.0024</v>
      </c>
      <c r="F940" s="4" t="inlineStr">
        <is>
          <t>[2],[8],[11],[13]</t>
        </is>
      </c>
    </row>
    <row r="941">
      <c r="A941" s="3" t="inlineStr">
        <is>
          <t>Investments in and Advances to Affiliates, at Fair Value [Roll Forward]</t>
        </is>
      </c>
      <c r="C941" s="4" t="inlineStr">
        <is>
          <t xml:space="preserve"> </t>
        </is>
      </c>
      <c r="E941" s="4" t="inlineStr">
        <is>
          <t xml:space="preserve"> </t>
        </is>
      </c>
    </row>
    <row r="942">
      <c r="A942" s="4" t="inlineStr">
        <is>
          <t>Beginning balance</t>
        </is>
      </c>
      <c r="B942" s="4" t="inlineStr">
        <is>
          <t>[2],[8],[11],[13]</t>
        </is>
      </c>
      <c r="C942" s="5" t="n">
        <v>10686</v>
      </c>
      <c r="E942" s="4" t="inlineStr">
        <is>
          <t xml:space="preserve"> </t>
        </is>
      </c>
    </row>
    <row r="943">
      <c r="A943" s="4" t="inlineStr">
        <is>
          <t>Ending balance</t>
        </is>
      </c>
      <c r="C943" s="6" t="n">
        <v>21954</v>
      </c>
      <c r="D943" s="4" t="inlineStr">
        <is>
          <t>[1],[3],[6],[12]</t>
        </is>
      </c>
      <c r="E943" s="5" t="n">
        <v>10686</v>
      </c>
      <c r="F943" s="4" t="inlineStr">
        <is>
          <t>[2],[8],[11],[13]</t>
        </is>
      </c>
    </row>
    <row r="944">
      <c r="A944" s="4" t="inlineStr">
        <is>
          <t>Investment, Identifier [Axis]: Go Car Wash Management Corp. | Non-controlled/non-affiliated investments | Delayed Draw Term Loan</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Unfunded commitment</t>
        </is>
      </c>
      <c r="C946" s="6" t="n">
        <v>-1057</v>
      </c>
      <c r="E946" s="6" t="n">
        <v>-12715</v>
      </c>
    </row>
    <row r="947">
      <c r="A947" s="4" t="inlineStr">
        <is>
          <t>Fair Value</t>
        </is>
      </c>
      <c r="C947" s="5" t="n">
        <v>0</v>
      </c>
      <c r="E947" s="5" t="n">
        <v>0</v>
      </c>
    </row>
    <row r="948">
      <c r="A948" s="4" t="inlineStr">
        <is>
          <t>Investment, Identifier [Axis]: GovernmentJobs.com, Inc.</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Fair Value as % of Net Assets</t>
        </is>
      </c>
      <c r="C950" s="10" t="n">
        <v>0.0012</v>
      </c>
      <c r="D950" s="4" t="inlineStr">
        <is>
          <t>[1],[3],[4],[6]</t>
        </is>
      </c>
      <c r="E950" s="10" t="n">
        <v>0.0011</v>
      </c>
      <c r="F950" s="4" t="inlineStr">
        <is>
          <t>[2],[8],[9],[11]</t>
        </is>
      </c>
    </row>
    <row r="951">
      <c r="A951" s="3" t="inlineStr">
        <is>
          <t>Investments in and Advances to Affiliates, at Fair Value [Roll Forward]</t>
        </is>
      </c>
      <c r="C951" s="4" t="inlineStr">
        <is>
          <t xml:space="preserve"> </t>
        </is>
      </c>
      <c r="E951" s="4" t="inlineStr">
        <is>
          <t xml:space="preserve"> </t>
        </is>
      </c>
    </row>
    <row r="952">
      <c r="A952" s="4" t="inlineStr">
        <is>
          <t>Beginning balance</t>
        </is>
      </c>
      <c r="B952" s="4" t="inlineStr">
        <is>
          <t>[2],[8],[9],[11]</t>
        </is>
      </c>
      <c r="C952" s="5" t="n">
        <v>4865</v>
      </c>
      <c r="E952" s="4" t="inlineStr">
        <is>
          <t xml:space="preserve"> </t>
        </is>
      </c>
    </row>
    <row r="953">
      <c r="A953" s="4" t="inlineStr">
        <is>
          <t>Ending balance</t>
        </is>
      </c>
      <c r="C953" s="6" t="n">
        <v>4828</v>
      </c>
      <c r="D953" s="4" t="inlineStr">
        <is>
          <t>[1],[3],[4],[6]</t>
        </is>
      </c>
      <c r="E953" s="5" t="n">
        <v>4865</v>
      </c>
      <c r="F953" s="4" t="inlineStr">
        <is>
          <t>[2],[8],[9],[11]</t>
        </is>
      </c>
    </row>
    <row r="954">
      <c r="A954" s="4" t="inlineStr">
        <is>
          <t>Investment, Identifier [Axis]: GovernmentJobs.com, Inc. 1 | Non-controlled/non-affiliated investments | Delayed Draw Term Loan</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Unfunded commitment</t>
        </is>
      </c>
      <c r="C956" s="4" t="inlineStr">
        <is>
          <t xml:space="preserve"> </t>
        </is>
      </c>
      <c r="E956" s="6" t="n">
        <v>-2144</v>
      </c>
    </row>
    <row r="957">
      <c r="A957" s="4" t="inlineStr">
        <is>
          <t>Fair Value</t>
        </is>
      </c>
      <c r="C957" s="4" t="inlineStr">
        <is>
          <t xml:space="preserve"> </t>
        </is>
      </c>
      <c r="E957" s="6" t="n">
        <v>0</v>
      </c>
    </row>
    <row r="958">
      <c r="A958" s="4" t="inlineStr">
        <is>
          <t>Investment, Identifier [Axis]: GovernmentJobs.com, Inc. 1 | Non-controlled/non-affiliated investments | Revolver</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Unfunded commitment</t>
        </is>
      </c>
      <c r="C960" s="6" t="n">
        <v>-677</v>
      </c>
      <c r="E960" s="4" t="inlineStr">
        <is>
          <t xml:space="preserve"> </t>
        </is>
      </c>
    </row>
    <row r="961">
      <c r="A961" s="4" t="inlineStr">
        <is>
          <t>Fair Value</t>
        </is>
      </c>
      <c r="C961" s="6" t="n">
        <v>-14</v>
      </c>
      <c r="E961" s="4" t="inlineStr">
        <is>
          <t xml:space="preserve"> </t>
        </is>
      </c>
    </row>
    <row r="962">
      <c r="A962" s="4" t="inlineStr">
        <is>
          <t>Investment, Identifier [Axis]: GovernmentJobs.com, Inc. 2 | Non-controlled/non-affiliated investments | Delayed Draw Term Loan</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Unfunded commitment</t>
        </is>
      </c>
      <c r="C964" s="6" t="n">
        <v>-2144</v>
      </c>
      <c r="E964" s="4" t="inlineStr">
        <is>
          <t xml:space="preserve"> </t>
        </is>
      </c>
    </row>
    <row r="965">
      <c r="A965" s="4" t="inlineStr">
        <is>
          <t>Fair Value</t>
        </is>
      </c>
      <c r="C965" s="5" t="n">
        <v>-21</v>
      </c>
      <c r="E965" s="4" t="inlineStr">
        <is>
          <t xml:space="preserve"> </t>
        </is>
      </c>
    </row>
    <row r="966">
      <c r="A966" s="4" t="inlineStr">
        <is>
          <t>Investment, Identifier [Axis]: GovernmentJobs.com, Inc. 2 | Non-controlled/non-affiliated investments | Revolver</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Unfunded commitment</t>
        </is>
      </c>
      <c r="C968" s="4" t="inlineStr">
        <is>
          <t xml:space="preserve"> </t>
        </is>
      </c>
      <c r="E968" s="6" t="n">
        <v>-677</v>
      </c>
    </row>
    <row r="969">
      <c r="A969" s="4" t="inlineStr">
        <is>
          <t>Fair Value</t>
        </is>
      </c>
      <c r="C969" s="4" t="inlineStr">
        <is>
          <t xml:space="preserve"> </t>
        </is>
      </c>
      <c r="E969" s="5" t="n">
        <v>-14</v>
      </c>
    </row>
    <row r="970">
      <c r="A970" s="4" t="inlineStr">
        <is>
          <t>Investment, Identifier [Axis]: GraphPAD Software, LLC</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air Value as % of Net Assets</t>
        </is>
      </c>
      <c r="C972" s="10" t="n">
        <v>0.0063</v>
      </c>
      <c r="D972" s="4" t="inlineStr">
        <is>
          <t>[1],[3],[6],[12]</t>
        </is>
      </c>
      <c r="E972" s="10" t="n">
        <v>0.006</v>
      </c>
      <c r="F972" s="4" t="inlineStr">
        <is>
          <t>[2],[8],[11],[13]</t>
        </is>
      </c>
    </row>
    <row r="973">
      <c r="A973" s="3" t="inlineStr">
        <is>
          <t>Investments in and Advances to Affiliates, at Fair Value [Roll Forward]</t>
        </is>
      </c>
      <c r="C973" s="4" t="inlineStr">
        <is>
          <t xml:space="preserve"> </t>
        </is>
      </c>
      <c r="E973" s="4" t="inlineStr">
        <is>
          <t xml:space="preserve"> </t>
        </is>
      </c>
    </row>
    <row r="974">
      <c r="A974" s="4" t="inlineStr">
        <is>
          <t>Beginning balance</t>
        </is>
      </c>
      <c r="B974" s="4" t="inlineStr">
        <is>
          <t>[2],[8],[11],[13]</t>
        </is>
      </c>
      <c r="C974" s="5" t="n">
        <v>26488</v>
      </c>
      <c r="E974" s="4" t="inlineStr">
        <is>
          <t xml:space="preserve"> </t>
        </is>
      </c>
    </row>
    <row r="975">
      <c r="A975" s="4" t="inlineStr">
        <is>
          <t>Ending balance</t>
        </is>
      </c>
      <c r="C975" s="6" t="n">
        <v>26222</v>
      </c>
      <c r="D975" s="4" t="inlineStr">
        <is>
          <t>[1],[3],[6],[12]</t>
        </is>
      </c>
      <c r="E975" s="5" t="n">
        <v>26488</v>
      </c>
      <c r="F975" s="4" t="inlineStr">
        <is>
          <t>[2],[8],[11],[13]</t>
        </is>
      </c>
    </row>
    <row r="976">
      <c r="A976" s="4" t="inlineStr">
        <is>
          <t>Investment, Identifier [Axis]: GraphPAD Software, LLC 1 | Non-controlled/non-affiliated investments | Delayed Draw Term Loan</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Unfunded commitment</t>
        </is>
      </c>
      <c r="C978" s="4" t="inlineStr">
        <is>
          <t xml:space="preserve"> </t>
        </is>
      </c>
      <c r="E978" s="6" t="n">
        <v>-6429</v>
      </c>
    </row>
    <row r="979">
      <c r="A979" s="4" t="inlineStr">
        <is>
          <t>Fair Value</t>
        </is>
      </c>
      <c r="C979" s="4" t="inlineStr">
        <is>
          <t xml:space="preserve"> </t>
        </is>
      </c>
      <c r="E979" s="6" t="n">
        <v>-64</v>
      </c>
    </row>
    <row r="980">
      <c r="A980" s="4" t="inlineStr">
        <is>
          <t>Investment, Identifier [Axis]: GraphPAD Software, LLC 1 | Non-controlled/non-affiliated investments | Revolver</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Unfunded commitment</t>
        </is>
      </c>
      <c r="C982" s="6" t="n">
        <v>-2124</v>
      </c>
      <c r="E982" s="4" t="inlineStr">
        <is>
          <t xml:space="preserve"> </t>
        </is>
      </c>
    </row>
    <row r="983">
      <c r="A983" s="4" t="inlineStr">
        <is>
          <t>Fair Value</t>
        </is>
      </c>
      <c r="C983" s="6" t="n">
        <v>-32</v>
      </c>
      <c r="E983" s="4" t="inlineStr">
        <is>
          <t xml:space="preserve"> </t>
        </is>
      </c>
    </row>
    <row r="984">
      <c r="A984" s="4" t="inlineStr">
        <is>
          <t>Investment, Identifier [Axis]: GraphPAD Software, LLC 2 | Non-controlled/non-affiliated investments | Delayed Draw Term Loan</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Unfunded commitment</t>
        </is>
      </c>
      <c r="C986" s="6" t="n">
        <v>-6429</v>
      </c>
      <c r="E986" s="4" t="inlineStr">
        <is>
          <t xml:space="preserve"> </t>
        </is>
      </c>
    </row>
    <row r="987">
      <c r="A987" s="4" t="inlineStr">
        <is>
          <t>Fair Value</t>
        </is>
      </c>
      <c r="C987" s="5" t="n">
        <v>-64</v>
      </c>
      <c r="E987" s="4" t="inlineStr">
        <is>
          <t xml:space="preserve"> </t>
        </is>
      </c>
    </row>
    <row r="988">
      <c r="A988" s="4" t="inlineStr">
        <is>
          <t>Investment, Identifier [Axis]: GraphPAD Software, LLC 2 | Non-controlled/non-affiliated investments | Revolver</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Unfunded commitment</t>
        </is>
      </c>
      <c r="C990" s="4" t="inlineStr">
        <is>
          <t xml:space="preserve"> </t>
        </is>
      </c>
      <c r="E990" s="6" t="n">
        <v>-2124</v>
      </c>
    </row>
    <row r="991">
      <c r="A991" s="4" t="inlineStr">
        <is>
          <t>Fair Value</t>
        </is>
      </c>
      <c r="C991" s="4" t="inlineStr">
        <is>
          <t xml:space="preserve"> </t>
        </is>
      </c>
      <c r="E991" s="5" t="n">
        <v>0</v>
      </c>
    </row>
    <row r="992">
      <c r="A992" s="4" t="inlineStr">
        <is>
          <t>Investment, Identifier [Axis]: Gruden Acquisition, Inc.</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Fair Value as % of Net Assets</t>
        </is>
      </c>
      <c r="C994" s="10" t="n">
        <v>0.0039</v>
      </c>
      <c r="D994" s="4" t="inlineStr">
        <is>
          <t>[1],[3],[6],[7],[12]</t>
        </is>
      </c>
      <c r="E994" s="10" t="n">
        <v>0.0057</v>
      </c>
      <c r="F994" s="4" t="inlineStr">
        <is>
          <t>[2],[8],[10],[11],[13]</t>
        </is>
      </c>
    </row>
    <row r="995">
      <c r="A995" s="3" t="inlineStr">
        <is>
          <t>Investments in and Advances to Affiliates, at Fair Value [Roll Forward]</t>
        </is>
      </c>
      <c r="C995" s="4" t="inlineStr">
        <is>
          <t xml:space="preserve"> </t>
        </is>
      </c>
      <c r="E995" s="4" t="inlineStr">
        <is>
          <t xml:space="preserve"> </t>
        </is>
      </c>
    </row>
    <row r="996">
      <c r="A996" s="4" t="inlineStr">
        <is>
          <t>Beginning balance</t>
        </is>
      </c>
      <c r="B996" s="4" t="inlineStr">
        <is>
          <t>[2],[8],[10],[11],[13]</t>
        </is>
      </c>
      <c r="C996" s="5" t="n">
        <v>25429</v>
      </c>
      <c r="E996" s="4" t="inlineStr">
        <is>
          <t xml:space="preserve"> </t>
        </is>
      </c>
    </row>
    <row r="997">
      <c r="A997" s="4" t="inlineStr">
        <is>
          <t>Ending balance</t>
        </is>
      </c>
      <c r="C997" s="6" t="n">
        <v>16167</v>
      </c>
      <c r="D997" s="4" t="inlineStr">
        <is>
          <t>[1],[3],[6],[7],[12]</t>
        </is>
      </c>
      <c r="E997" s="5" t="n">
        <v>25429</v>
      </c>
      <c r="F997" s="4" t="inlineStr">
        <is>
          <t>[2],[8],[10],[11],[13]</t>
        </is>
      </c>
    </row>
    <row r="998">
      <c r="A998" s="4" t="inlineStr">
        <is>
          <t>Investment, Identifier [Axis]: Gruden Acquisition, Inc. 1 | Non-controlled/non-affiliated investments | Delayed Draw Term Loan</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Unfunded commitment</t>
        </is>
      </c>
      <c r="C1000" s="6" t="n">
        <v>-2100</v>
      </c>
      <c r="E1000" s="6" t="n">
        <v>-3428</v>
      </c>
    </row>
    <row r="1001">
      <c r="A1001" s="4" t="inlineStr">
        <is>
          <t>Fair Value</t>
        </is>
      </c>
      <c r="C1001" s="6" t="n">
        <v>-26</v>
      </c>
      <c r="E1001" s="6" t="n">
        <v>0</v>
      </c>
    </row>
    <row r="1002">
      <c r="A1002" s="4" t="inlineStr">
        <is>
          <t>Investment, Identifier [Axis]: Gruden Acquisition, Inc. 2 | Non-controlled/non-affiliated investments | Revolver</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Unfunded commitment</t>
        </is>
      </c>
      <c r="C1004" s="6" t="n">
        <v>-3000</v>
      </c>
      <c r="E1004" s="6" t="n">
        <v>-3000</v>
      </c>
    </row>
    <row r="1005">
      <c r="A1005" s="4" t="inlineStr">
        <is>
          <t>Fair Value</t>
        </is>
      </c>
      <c r="C1005" s="5" t="n">
        <v>-38</v>
      </c>
      <c r="E1005" s="5" t="n">
        <v>-75</v>
      </c>
    </row>
    <row r="1006">
      <c r="A1006" s="4" t="inlineStr">
        <is>
          <t>Investment, Identifier [Axis]: Guidehouse Holding Corp. - Preferred Equity</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Fair Value as % of Net Assets</t>
        </is>
      </c>
      <c r="C1008" s="10" t="n">
        <v>0.004</v>
      </c>
      <c r="D1008" s="4" t="inlineStr">
        <is>
          <t>[1],[6]</t>
        </is>
      </c>
      <c r="E1008" s="10" t="n">
        <v>0.0036</v>
      </c>
      <c r="F1008" s="4" t="inlineStr">
        <is>
          <t>[2],[11]</t>
        </is>
      </c>
    </row>
    <row r="1009">
      <c r="A1009" s="3" t="inlineStr">
        <is>
          <t>Investments in and Advances to Affiliates, at Fair Value [Roll Forward]</t>
        </is>
      </c>
      <c r="C1009" s="4" t="inlineStr">
        <is>
          <t xml:space="preserve"> </t>
        </is>
      </c>
      <c r="E1009" s="4" t="inlineStr">
        <is>
          <t xml:space="preserve"> </t>
        </is>
      </c>
    </row>
    <row r="1010">
      <c r="A1010" s="4" t="inlineStr">
        <is>
          <t>Beginning balance</t>
        </is>
      </c>
      <c r="B1010" s="4" t="inlineStr">
        <is>
          <t>[2],[11]</t>
        </is>
      </c>
      <c r="C1010" s="5" t="n">
        <v>15789</v>
      </c>
      <c r="E1010" s="4" t="inlineStr">
        <is>
          <t xml:space="preserve"> </t>
        </is>
      </c>
    </row>
    <row r="1011">
      <c r="A1011" s="4" t="inlineStr">
        <is>
          <t>Ending balance</t>
        </is>
      </c>
      <c r="C1011" s="5" t="n">
        <v>16637</v>
      </c>
      <c r="D1011" s="4" t="inlineStr">
        <is>
          <t>[1],[6]</t>
        </is>
      </c>
      <c r="E1011" s="5" t="n">
        <v>15789</v>
      </c>
      <c r="F1011" s="4" t="inlineStr">
        <is>
          <t>[2],[11]</t>
        </is>
      </c>
    </row>
    <row r="1012">
      <c r="A1012" s="4" t="inlineStr">
        <is>
          <t>Investment, Identifier [Axis]: Guidehouse, Inc.</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Fair Value as % of Net Assets</t>
        </is>
      </c>
      <c r="C1014" s="10" t="n">
        <v>0.0767</v>
      </c>
      <c r="D1014" s="4" t="inlineStr">
        <is>
          <t>[1],[4],[6],[7]</t>
        </is>
      </c>
      <c r="E1014" s="10" t="n">
        <v>0.0771</v>
      </c>
      <c r="F1014" s="4" t="inlineStr">
        <is>
          <t>[2],[8],[9],[10],[11]</t>
        </is>
      </c>
    </row>
    <row r="1015">
      <c r="A1015" s="3" t="inlineStr">
        <is>
          <t>Investments in and Advances to Affiliates, at Fair Value [Roll Forward]</t>
        </is>
      </c>
      <c r="C1015" s="4" t="inlineStr">
        <is>
          <t xml:space="preserve"> </t>
        </is>
      </c>
      <c r="E1015" s="4" t="inlineStr">
        <is>
          <t xml:space="preserve"> </t>
        </is>
      </c>
    </row>
    <row r="1016">
      <c r="A1016" s="4" t="inlineStr">
        <is>
          <t>Beginning balance</t>
        </is>
      </c>
      <c r="B1016" s="4" t="inlineStr">
        <is>
          <t>[2],[8],[9],[10],[11]</t>
        </is>
      </c>
      <c r="C1016" s="5" t="n">
        <v>342692</v>
      </c>
      <c r="E1016" s="4" t="inlineStr">
        <is>
          <t xml:space="preserve"> </t>
        </is>
      </c>
    </row>
    <row r="1017">
      <c r="A1017" s="4" t="inlineStr">
        <is>
          <t>Ending balance</t>
        </is>
      </c>
      <c r="C1017" s="5" t="n">
        <v>319027</v>
      </c>
      <c r="D1017" s="4" t="inlineStr">
        <is>
          <t>[1],[4],[6],[7]</t>
        </is>
      </c>
      <c r="E1017" s="5" t="n">
        <v>342692</v>
      </c>
      <c r="F1017" s="4" t="inlineStr">
        <is>
          <t>[2],[8],[9],[10],[11]</t>
        </is>
      </c>
    </row>
    <row r="1018">
      <c r="A1018" s="4" t="inlineStr">
        <is>
          <t>Investment, Identifier [Axis]: Guidehouse, Inc. | Non-controlled/non-affiliated investments | Revolver</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Unfunded commitment</t>
        </is>
      </c>
      <c r="C1020" s="4" t="inlineStr">
        <is>
          <t xml:space="preserve"> </t>
        </is>
      </c>
      <c r="E1020" s="6" t="n">
        <v>-27395</v>
      </c>
    </row>
    <row r="1021">
      <c r="A1021" s="4" t="inlineStr">
        <is>
          <t>Fair Value</t>
        </is>
      </c>
      <c r="C1021" s="4" t="inlineStr">
        <is>
          <t xml:space="preserve"> </t>
        </is>
      </c>
      <c r="E1021" s="5" t="n">
        <v>0</v>
      </c>
    </row>
    <row r="1022">
      <c r="A1022" s="4" t="inlineStr">
        <is>
          <t>Investment, Identifier [Axis]: HIG Orca Acquisition Holdings, Inc.</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Fair Value as % of Net Assets</t>
        </is>
      </c>
      <c r="C1024" s="10" t="n">
        <v>0.0056</v>
      </c>
      <c r="D1024" s="4" t="inlineStr">
        <is>
          <t>[1],[3],[6],[7],[12]</t>
        </is>
      </c>
      <c r="E1024" s="10" t="n">
        <v>0.0074</v>
      </c>
      <c r="F1024" s="4" t="inlineStr">
        <is>
          <t>[2],[8],[10],[11],[13]</t>
        </is>
      </c>
    </row>
    <row r="1025">
      <c r="A1025" s="3" t="inlineStr">
        <is>
          <t>Investments in and Advances to Affiliates, at Fair Value [Roll Forward]</t>
        </is>
      </c>
      <c r="C1025" s="4" t="inlineStr">
        <is>
          <t xml:space="preserve"> </t>
        </is>
      </c>
      <c r="E1025" s="4" t="inlineStr">
        <is>
          <t xml:space="preserve"> </t>
        </is>
      </c>
    </row>
    <row r="1026">
      <c r="A1026" s="4" t="inlineStr">
        <is>
          <t>Beginning balance</t>
        </is>
      </c>
      <c r="B1026" s="4" t="inlineStr">
        <is>
          <t>[2],[8],[10],[11],[13]</t>
        </is>
      </c>
      <c r="C1026" s="5" t="n">
        <v>32761</v>
      </c>
      <c r="E1026" s="4" t="inlineStr">
        <is>
          <t xml:space="preserve"> </t>
        </is>
      </c>
    </row>
    <row r="1027">
      <c r="A1027" s="4" t="inlineStr">
        <is>
          <t>Ending balance</t>
        </is>
      </c>
      <c r="C1027" s="6" t="n">
        <v>23239</v>
      </c>
      <c r="D1027" s="4" t="inlineStr">
        <is>
          <t>[1],[3],[6],[7],[12]</t>
        </is>
      </c>
      <c r="E1027" s="5" t="n">
        <v>32761</v>
      </c>
      <c r="F1027" s="4" t="inlineStr">
        <is>
          <t>[2],[8],[10],[11],[13]</t>
        </is>
      </c>
    </row>
    <row r="1028">
      <c r="A1028" s="4" t="inlineStr">
        <is>
          <t>Investment, Identifier [Axis]: HIG Orca Acquisition Holdings, Inc. 1 | Non-controlled/non-affiliated investments | Delayed Draw Term Loan</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Unfunded commitment</t>
        </is>
      </c>
      <c r="C1030" s="4" t="inlineStr">
        <is>
          <t xml:space="preserve"> </t>
        </is>
      </c>
      <c r="E1030" s="6" t="n">
        <v>-6210</v>
      </c>
    </row>
    <row r="1031">
      <c r="A1031" s="4" t="inlineStr">
        <is>
          <t>Fair Value</t>
        </is>
      </c>
      <c r="C1031" s="4" t="inlineStr">
        <is>
          <t xml:space="preserve"> </t>
        </is>
      </c>
      <c r="E1031" s="6" t="n">
        <v>-62</v>
      </c>
    </row>
    <row r="1032">
      <c r="A1032" s="4" t="inlineStr">
        <is>
          <t>Investment, Identifier [Axis]: HIG Orca Acquisition Holdings, Inc. 1 | Non-controlled/non-affiliated investments | Revolver</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Unfunded commitment</t>
        </is>
      </c>
      <c r="C1034" s="6" t="n">
        <v>-1542</v>
      </c>
      <c r="E1034" s="4" t="inlineStr">
        <is>
          <t xml:space="preserve"> </t>
        </is>
      </c>
    </row>
    <row r="1035">
      <c r="A1035" s="4" t="inlineStr">
        <is>
          <t>Fair Value</t>
        </is>
      </c>
      <c r="C1035" s="6" t="n">
        <v>0</v>
      </c>
      <c r="E1035" s="4" t="inlineStr">
        <is>
          <t xml:space="preserve"> </t>
        </is>
      </c>
    </row>
    <row r="1036">
      <c r="A1036" s="4" t="inlineStr">
        <is>
          <t>Investment, Identifier [Axis]: HIG Orca Acquisition Holdings, Inc. 2 | Non-controlled/non-affiliated investments | Delayed Draw Term Loan</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Unfunded commitment</t>
        </is>
      </c>
      <c r="C1038" s="6" t="n">
        <v>-3390</v>
      </c>
      <c r="E1038" s="4" t="inlineStr">
        <is>
          <t xml:space="preserve"> </t>
        </is>
      </c>
    </row>
    <row r="1039">
      <c r="A1039" s="4" t="inlineStr">
        <is>
          <t>Fair Value</t>
        </is>
      </c>
      <c r="C1039" s="6" t="n">
        <v>0</v>
      </c>
      <c r="E1039" s="4" t="inlineStr">
        <is>
          <t xml:space="preserve"> </t>
        </is>
      </c>
    </row>
    <row r="1040">
      <c r="A1040" s="4" t="inlineStr">
        <is>
          <t>Investment, Identifier [Axis]: HIG Orca Acquisition Holdings, Inc. 2 | Non-controlled/non-affiliated investments | Revolver</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Unfunded commitment</t>
        </is>
      </c>
      <c r="C1042" s="4" t="inlineStr">
        <is>
          <t xml:space="preserve"> </t>
        </is>
      </c>
      <c r="E1042" s="6" t="n">
        <v>-1481</v>
      </c>
    </row>
    <row r="1043">
      <c r="A1043" s="4" t="inlineStr">
        <is>
          <t>Fair Value</t>
        </is>
      </c>
      <c r="C1043" s="4" t="inlineStr">
        <is>
          <t xml:space="preserve"> </t>
        </is>
      </c>
      <c r="E1043" s="5" t="n">
        <v>0</v>
      </c>
    </row>
    <row r="1044">
      <c r="A1044" s="4" t="inlineStr">
        <is>
          <t>Investment, Identifier [Axis]: Healthcomp Holding Company, LLC</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Fair Value as % of Net Assets</t>
        </is>
      </c>
      <c r="B1046" s="4" t="inlineStr">
        <is>
          <t>[2],[8],[10],[11],[13]</t>
        </is>
      </c>
      <c r="C1046" s="4" t="inlineStr">
        <is>
          <t xml:space="preserve"> </t>
        </is>
      </c>
      <c r="E1046" s="10" t="n">
        <v>0.0236</v>
      </c>
    </row>
    <row r="1047">
      <c r="A1047" s="3" t="inlineStr">
        <is>
          <t>Investments in and Advances to Affiliates, at Fair Value [Roll Forward]</t>
        </is>
      </c>
      <c r="C1047" s="4" t="inlineStr">
        <is>
          <t xml:space="preserve"> </t>
        </is>
      </c>
      <c r="E1047" s="4" t="inlineStr">
        <is>
          <t xml:space="preserve"> </t>
        </is>
      </c>
    </row>
    <row r="1048">
      <c r="A1048" s="4" t="inlineStr">
        <is>
          <t>Beginning balance</t>
        </is>
      </c>
      <c r="B1048" s="4" t="inlineStr">
        <is>
          <t>[2],[8],[10],[11],[13]</t>
        </is>
      </c>
      <c r="C1048" s="6" t="n">
        <v>105078</v>
      </c>
      <c r="E1048" s="4" t="inlineStr">
        <is>
          <t xml:space="preserve"> </t>
        </is>
      </c>
    </row>
    <row r="1049">
      <c r="A1049" s="4" t="inlineStr">
        <is>
          <t>Ending balance</t>
        </is>
      </c>
      <c r="B1049" s="4" t="inlineStr">
        <is>
          <t>[2],[8],[10],[11],[13]</t>
        </is>
      </c>
      <c r="C1049" s="4" t="inlineStr">
        <is>
          <t xml:space="preserve"> </t>
        </is>
      </c>
      <c r="E1049" s="5" t="n">
        <v>105078</v>
      </c>
    </row>
    <row r="1050">
      <c r="A1050" s="4" t="inlineStr">
        <is>
          <t>Investment, Identifier [Axis]: Healthcomp Holding Company, LLC | Non-controlled/non-affiliated investments | Delayed Draw Term Loan</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Unfunded commitment</t>
        </is>
      </c>
      <c r="C1052" s="6" t="n">
        <v>-23952</v>
      </c>
      <c r="E1052" s="6" t="n">
        <v>-28515</v>
      </c>
    </row>
    <row r="1053">
      <c r="A1053" s="4" t="inlineStr">
        <is>
          <t>Fair Value</t>
        </is>
      </c>
      <c r="C1053" s="5" t="n">
        <v>0</v>
      </c>
      <c r="E1053" s="5" t="n">
        <v>0</v>
      </c>
    </row>
    <row r="1054">
      <c r="A1054" s="4" t="inlineStr">
        <is>
          <t>Investment, Identifier [Axis]: Healthcomp Holding Company, LLC 1</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Fair Value as % of Net Assets</t>
        </is>
      </c>
      <c r="B1056" s="4" t="inlineStr">
        <is>
          <t>[1],[6],[7],[12]</t>
        </is>
      </c>
      <c r="C1056" s="10" t="n">
        <v>0.0183</v>
      </c>
      <c r="E1056" s="4" t="inlineStr">
        <is>
          <t xml:space="preserve"> </t>
        </is>
      </c>
    </row>
    <row r="1057">
      <c r="A1057" s="3" t="inlineStr">
        <is>
          <t>Investments in and Advances to Affiliates, at Fair Value [Roll Forward]</t>
        </is>
      </c>
      <c r="C1057" s="4" t="inlineStr">
        <is>
          <t xml:space="preserve"> </t>
        </is>
      </c>
      <c r="E1057" s="4" t="inlineStr">
        <is>
          <t xml:space="preserve"> </t>
        </is>
      </c>
    </row>
    <row r="1058">
      <c r="A1058" s="4" t="inlineStr">
        <is>
          <t>Ending balance</t>
        </is>
      </c>
      <c r="B1058" s="4" t="inlineStr">
        <is>
          <t>[1],[6],[7],[12]</t>
        </is>
      </c>
      <c r="C1058" s="5" t="n">
        <v>76247</v>
      </c>
      <c r="E1058" s="4" t="inlineStr">
        <is>
          <t xml:space="preserve"> </t>
        </is>
      </c>
    </row>
    <row r="1059">
      <c r="A1059" s="4" t="inlineStr">
        <is>
          <t>Investment, Identifier [Axis]: Healthcomp Holding Company, LLC 2</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Fair Value as % of Net Assets</t>
        </is>
      </c>
      <c r="B1061" s="4" t="inlineStr">
        <is>
          <t>[1],[3],[6],[7],[12]</t>
        </is>
      </c>
      <c r="C1061" s="10" t="n">
        <v>0.0077</v>
      </c>
      <c r="E1061" s="4" t="inlineStr">
        <is>
          <t xml:space="preserve"> </t>
        </is>
      </c>
    </row>
    <row r="1062">
      <c r="A1062" s="3" t="inlineStr">
        <is>
          <t>Investments in and Advances to Affiliates, at Fair Value [Roll Forward]</t>
        </is>
      </c>
      <c r="C1062" s="4" t="inlineStr">
        <is>
          <t xml:space="preserve"> </t>
        </is>
      </c>
      <c r="E1062" s="4" t="inlineStr">
        <is>
          <t xml:space="preserve"> </t>
        </is>
      </c>
    </row>
    <row r="1063">
      <c r="A1063" s="4" t="inlineStr">
        <is>
          <t>Ending balance</t>
        </is>
      </c>
      <c r="B1063" s="4" t="inlineStr">
        <is>
          <t>[1],[3],[6],[7],[12]</t>
        </is>
      </c>
      <c r="C1063" s="5" t="n">
        <v>32085</v>
      </c>
      <c r="E1063" s="4" t="inlineStr">
        <is>
          <t xml:space="preserve"> </t>
        </is>
      </c>
    </row>
    <row r="1064">
      <c r="A1064" s="4" t="inlineStr">
        <is>
          <t>Investment, Identifier [Axis]: Helix TS, LLC</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Fair Value as % of Net Assets</t>
        </is>
      </c>
      <c r="C1066" s="10" t="n">
        <v>0.0101</v>
      </c>
      <c r="D1066" s="4" t="inlineStr">
        <is>
          <t>[1],[3],[4],[6]</t>
        </is>
      </c>
      <c r="E1066" s="10" t="n">
        <v>0.008</v>
      </c>
      <c r="F1066" s="4" t="inlineStr">
        <is>
          <t>[2],[8],[9],[11]</t>
        </is>
      </c>
    </row>
    <row r="1067">
      <c r="A1067" s="3" t="inlineStr">
        <is>
          <t>Investments in and Advances to Affiliates, at Fair Value [Roll Forward]</t>
        </is>
      </c>
      <c r="C1067" s="4" t="inlineStr">
        <is>
          <t xml:space="preserve"> </t>
        </is>
      </c>
      <c r="E1067" s="4" t="inlineStr">
        <is>
          <t xml:space="preserve"> </t>
        </is>
      </c>
    </row>
    <row r="1068">
      <c r="A1068" s="4" t="inlineStr">
        <is>
          <t>Beginning balance</t>
        </is>
      </c>
      <c r="B1068" s="4" t="inlineStr">
        <is>
          <t>[2],[8],[9],[11]</t>
        </is>
      </c>
      <c r="C1068" s="5" t="n">
        <v>35469</v>
      </c>
      <c r="E1068" s="4" t="inlineStr">
        <is>
          <t xml:space="preserve"> </t>
        </is>
      </c>
    </row>
    <row r="1069">
      <c r="A1069" s="4" t="inlineStr">
        <is>
          <t>Ending balance</t>
        </is>
      </c>
      <c r="C1069" s="6" t="n">
        <v>42083</v>
      </c>
      <c r="D1069" s="4" t="inlineStr">
        <is>
          <t>[1],[3],[4],[6]</t>
        </is>
      </c>
      <c r="E1069" s="5" t="n">
        <v>35469</v>
      </c>
      <c r="F1069" s="4" t="inlineStr">
        <is>
          <t>[2],[8],[9],[11]</t>
        </is>
      </c>
    </row>
    <row r="1070">
      <c r="A1070" s="4" t="inlineStr">
        <is>
          <t>Investment, Identifier [Axis]: Helix TS, LLC | Non-controlled/non-affiliated investments | Delayed Draw Term Loan</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Unfunded commitment</t>
        </is>
      </c>
      <c r="C1072" s="4" t="inlineStr">
        <is>
          <t xml:space="preserve"> </t>
        </is>
      </c>
      <c r="E1072" s="6" t="n">
        <v>-16420</v>
      </c>
    </row>
    <row r="1073">
      <c r="A1073" s="4" t="inlineStr">
        <is>
          <t>Fair Value</t>
        </is>
      </c>
      <c r="C1073" s="4" t="inlineStr">
        <is>
          <t xml:space="preserve"> </t>
        </is>
      </c>
      <c r="E1073" s="5" t="n">
        <v>0</v>
      </c>
    </row>
    <row r="1074">
      <c r="A1074" s="4" t="inlineStr">
        <is>
          <t>Investment, Identifier [Axis]: Helix TS, LLC 1 | Non-controlled/non-affiliated investments | Delayed Draw Term Loan</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Unfunded commitment</t>
        </is>
      </c>
      <c r="C1076" s="6" t="n">
        <v>-138</v>
      </c>
      <c r="E1076" s="4" t="inlineStr">
        <is>
          <t xml:space="preserve"> </t>
        </is>
      </c>
    </row>
    <row r="1077">
      <c r="A1077" s="4" t="inlineStr">
        <is>
          <t>Fair Value</t>
        </is>
      </c>
      <c r="C1077" s="6" t="n">
        <v>0</v>
      </c>
      <c r="E1077" s="4" t="inlineStr">
        <is>
          <t xml:space="preserve"> </t>
        </is>
      </c>
    </row>
    <row r="1078">
      <c r="A1078" s="4" t="inlineStr">
        <is>
          <t>Investment, Identifier [Axis]: Helix TS, LLC 2 | Non-controlled/non-affiliated investments | Delayed Draw Term Loan</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Unfunded commitment</t>
        </is>
      </c>
      <c r="C1080" s="6" t="n">
        <v>-767</v>
      </c>
      <c r="E1080" s="4" t="inlineStr">
        <is>
          <t xml:space="preserve"> </t>
        </is>
      </c>
    </row>
    <row r="1081">
      <c r="A1081" s="4" t="inlineStr">
        <is>
          <t>Fair Value</t>
        </is>
      </c>
      <c r="C1081" s="5" t="n">
        <v>0</v>
      </c>
      <c r="E1081" s="4" t="inlineStr">
        <is>
          <t xml:space="preserve"> </t>
        </is>
      </c>
    </row>
    <row r="1082">
      <c r="A1082" s="4" t="inlineStr">
        <is>
          <t>Investment, Identifier [Axis]: High Street Buyer, Inc.</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Fair Value as % of Net Assets</t>
        </is>
      </c>
      <c r="C1084" s="10" t="n">
        <v>0.0147</v>
      </c>
      <c r="D1084" s="4" t="inlineStr">
        <is>
          <t>[1],[3],[4],[6],[7]</t>
        </is>
      </c>
      <c r="E1084" s="10" t="n">
        <v>0.011</v>
      </c>
      <c r="F1084" s="4" t="inlineStr">
        <is>
          <t>[2],[8],[9],[10],[11]</t>
        </is>
      </c>
    </row>
    <row r="1085">
      <c r="A1085" s="3" t="inlineStr">
        <is>
          <t>Investments in and Advances to Affiliates, at Fair Value [Roll Forward]</t>
        </is>
      </c>
      <c r="C1085" s="4" t="inlineStr">
        <is>
          <t xml:space="preserve"> </t>
        </is>
      </c>
      <c r="E1085" s="4" t="inlineStr">
        <is>
          <t xml:space="preserve"> </t>
        </is>
      </c>
    </row>
    <row r="1086">
      <c r="A1086" s="4" t="inlineStr">
        <is>
          <t>Beginning balance</t>
        </is>
      </c>
      <c r="B1086" s="4" t="inlineStr">
        <is>
          <t>[2],[8],[9],[10],[11]</t>
        </is>
      </c>
      <c r="C1086" s="5" t="n">
        <v>48741</v>
      </c>
      <c r="E1086" s="4" t="inlineStr">
        <is>
          <t xml:space="preserve"> </t>
        </is>
      </c>
    </row>
    <row r="1087">
      <c r="A1087" s="4" t="inlineStr">
        <is>
          <t>Ending balance</t>
        </is>
      </c>
      <c r="C1087" s="6" t="n">
        <v>61282</v>
      </c>
      <c r="D1087" s="4" t="inlineStr">
        <is>
          <t>[1],[3],[4],[6],[7]</t>
        </is>
      </c>
      <c r="E1087" s="5" t="n">
        <v>48741</v>
      </c>
      <c r="F1087" s="4" t="inlineStr">
        <is>
          <t>[2],[8],[9],[10],[11]</t>
        </is>
      </c>
    </row>
    <row r="1088">
      <c r="A1088" s="4" t="inlineStr">
        <is>
          <t>Investment, Identifier [Axis]: High Street Buyer, Inc. | Non-controlled/non-affiliated investments | Revolver</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Unfunded commitment</t>
        </is>
      </c>
      <c r="C1090" s="4" t="inlineStr">
        <is>
          <t xml:space="preserve"> </t>
        </is>
      </c>
      <c r="E1090" s="6" t="n">
        <v>-2254</v>
      </c>
    </row>
    <row r="1091">
      <c r="A1091" s="4" t="inlineStr">
        <is>
          <t>Fair Value</t>
        </is>
      </c>
      <c r="C1091" s="4" t="inlineStr">
        <is>
          <t xml:space="preserve"> </t>
        </is>
      </c>
      <c r="E1091" s="6" t="n">
        <v>-45</v>
      </c>
    </row>
    <row r="1092">
      <c r="A1092" s="4" t="inlineStr">
        <is>
          <t>Investment, Identifier [Axis]: High Street Buyer, Inc. - B | Non-controlled/non-affiliated investments | Delayed Draw Term Loan</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Unfunded commitment</t>
        </is>
      </c>
      <c r="C1094" s="4" t="inlineStr">
        <is>
          <t xml:space="preserve"> </t>
        </is>
      </c>
      <c r="E1094" s="6" t="n">
        <v>-3573</v>
      </c>
    </row>
    <row r="1095">
      <c r="A1095" s="4" t="inlineStr">
        <is>
          <t>Fair Value</t>
        </is>
      </c>
      <c r="C1095" s="4" t="inlineStr">
        <is>
          <t xml:space="preserve"> </t>
        </is>
      </c>
      <c r="E1095" s="5" t="n">
        <v>0</v>
      </c>
    </row>
    <row r="1096">
      <c r="A1096" s="4" t="inlineStr">
        <is>
          <t>Investment, Identifier [Axis]: High Street Buyer, Inc. 1 | Non-controlled/non-affiliated investments | Revolver</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Unfunded commitment</t>
        </is>
      </c>
      <c r="C1098" s="6" t="n">
        <v>-2254</v>
      </c>
      <c r="E1098" s="4" t="inlineStr">
        <is>
          <t xml:space="preserve"> </t>
        </is>
      </c>
    </row>
    <row r="1099">
      <c r="A1099" s="4" t="inlineStr">
        <is>
          <t>Fair Value</t>
        </is>
      </c>
      <c r="C1099" s="6" t="n">
        <v>-45</v>
      </c>
      <c r="E1099" s="4" t="inlineStr">
        <is>
          <t xml:space="preserve"> </t>
        </is>
      </c>
    </row>
    <row r="1100">
      <c r="A1100" s="4" t="inlineStr">
        <is>
          <t>Investment, Identifier [Axis]: High Street Buyer, Inc. 2 | Non-controlled/non-affiliated investments | Delayed Draw Term Loa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Unfunded commitment</t>
        </is>
      </c>
      <c r="C1102" s="6" t="n">
        <v>-11830</v>
      </c>
      <c r="E1102" s="4" t="inlineStr">
        <is>
          <t xml:space="preserve"> </t>
        </is>
      </c>
    </row>
    <row r="1103">
      <c r="A1103" s="4" t="inlineStr">
        <is>
          <t>Fair Value</t>
        </is>
      </c>
      <c r="C1103" s="5" t="n">
        <v>0</v>
      </c>
      <c r="E1103" s="4" t="inlineStr">
        <is>
          <t xml:space="preserve"> </t>
        </is>
      </c>
    </row>
    <row r="1104">
      <c r="A1104" s="4" t="inlineStr">
        <is>
          <t>Investment, Identifier [Axis]: IG Investments Holdings, LLC</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Fair Value as % of Net Assets</t>
        </is>
      </c>
      <c r="C1106" s="10" t="n">
        <v>0.0115</v>
      </c>
      <c r="D1106" s="4" t="inlineStr">
        <is>
          <t>[1],[3],[4],[6],[7]</t>
        </is>
      </c>
      <c r="E1106" s="10" t="n">
        <v>0.0107</v>
      </c>
      <c r="F1106" s="4" t="inlineStr">
        <is>
          <t>[2],[8],[9],[10],[11]</t>
        </is>
      </c>
    </row>
    <row r="1107">
      <c r="A1107" s="3" t="inlineStr">
        <is>
          <t>Investments in and Advances to Affiliates, at Fair Value [Roll Forward]</t>
        </is>
      </c>
      <c r="C1107" s="4" t="inlineStr">
        <is>
          <t xml:space="preserve"> </t>
        </is>
      </c>
      <c r="E1107" s="4" t="inlineStr">
        <is>
          <t xml:space="preserve"> </t>
        </is>
      </c>
    </row>
    <row r="1108">
      <c r="A1108" s="4" t="inlineStr">
        <is>
          <t>Beginning balance</t>
        </is>
      </c>
      <c r="B1108" s="4" t="inlineStr">
        <is>
          <t>[2],[8],[9],[10],[11]</t>
        </is>
      </c>
      <c r="C1108" s="5" t="n">
        <v>47375</v>
      </c>
      <c r="E1108" s="4" t="inlineStr">
        <is>
          <t xml:space="preserve"> </t>
        </is>
      </c>
    </row>
    <row r="1109">
      <c r="A1109" s="4" t="inlineStr">
        <is>
          <t>Ending balance</t>
        </is>
      </c>
      <c r="C1109" s="6" t="n">
        <v>47915</v>
      </c>
      <c r="D1109" s="4" t="inlineStr">
        <is>
          <t>[1],[3],[4],[6],[7]</t>
        </is>
      </c>
      <c r="E1109" s="5" t="n">
        <v>47375</v>
      </c>
      <c r="F1109" s="4" t="inlineStr">
        <is>
          <t>[2],[8],[9],[10],[11]</t>
        </is>
      </c>
    </row>
    <row r="1110">
      <c r="A1110" s="4" t="inlineStr">
        <is>
          <t>Investment, Identifier [Axis]: IG Investments Holdings, LLC | Non-controlled/non-affiliated investments | Revolver</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Unfunded commitment</t>
        </is>
      </c>
      <c r="C1112" s="6" t="n">
        <v>-2150</v>
      </c>
      <c r="E1112" s="6" t="n">
        <v>-1791</v>
      </c>
    </row>
    <row r="1113">
      <c r="A1113" s="4" t="inlineStr">
        <is>
          <t>Fair Value</t>
        </is>
      </c>
      <c r="C1113" s="6" t="n">
        <v>0</v>
      </c>
      <c r="E1113" s="6" t="n">
        <v>0</v>
      </c>
    </row>
    <row r="1114">
      <c r="A1114" s="4" t="inlineStr">
        <is>
          <t>Investment, Identifier [Axis]: ISQ Hawkey Holdco, Inc. 1 | Non-controlled/non-affiliated investments | Revolver</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Unfunded commitment</t>
        </is>
      </c>
      <c r="C1116" s="6" t="n">
        <v>-91</v>
      </c>
      <c r="E1116" s="4" t="inlineStr">
        <is>
          <t xml:space="preserve"> </t>
        </is>
      </c>
    </row>
    <row r="1117">
      <c r="A1117" s="4" t="inlineStr">
        <is>
          <t>Fair Value</t>
        </is>
      </c>
      <c r="C1117" s="6" t="n">
        <v>-1</v>
      </c>
      <c r="E1117" s="4" t="inlineStr">
        <is>
          <t xml:space="preserve"> </t>
        </is>
      </c>
    </row>
    <row r="1118">
      <c r="A1118" s="4" t="inlineStr">
        <is>
          <t>Investment, Identifier [Axis]: ISQ Hawkey Holdco, Inc. 2 | Non-controlled/non-affiliated investments | Delayed Draw Term Loan</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Unfunded commitment</t>
        </is>
      </c>
      <c r="C1120" s="6" t="n">
        <v>-90</v>
      </c>
      <c r="E1120" s="4" t="inlineStr">
        <is>
          <t xml:space="preserve"> </t>
        </is>
      </c>
    </row>
    <row r="1121">
      <c r="A1121" s="4" t="inlineStr">
        <is>
          <t>Fair Value</t>
        </is>
      </c>
      <c r="C1121" s="5" t="n">
        <v>0</v>
      </c>
      <c r="E1121" s="4" t="inlineStr">
        <is>
          <t xml:space="preserve"> </t>
        </is>
      </c>
    </row>
    <row r="1122">
      <c r="A1122" s="4" t="inlineStr">
        <is>
          <t>Investment, Identifier [Axis]: ISQ Hawkeye Holdco, Inc.</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Fair Value as % of Net Assets</t>
        </is>
      </c>
      <c r="B1124" s="4" t="inlineStr">
        <is>
          <t>[1],[3],[4],[6]</t>
        </is>
      </c>
      <c r="C1124" s="10" t="n">
        <v>0.0002</v>
      </c>
      <c r="E1124" s="4" t="inlineStr">
        <is>
          <t xml:space="preserve"> </t>
        </is>
      </c>
    </row>
    <row r="1125">
      <c r="A1125" s="3" t="inlineStr">
        <is>
          <t>Investments in and Advances to Affiliates, at Fair Value [Roll Forward]</t>
        </is>
      </c>
      <c r="C1125" s="4" t="inlineStr">
        <is>
          <t xml:space="preserve"> </t>
        </is>
      </c>
      <c r="E1125" s="4" t="inlineStr">
        <is>
          <t xml:space="preserve"> </t>
        </is>
      </c>
    </row>
    <row r="1126">
      <c r="A1126" s="4" t="inlineStr">
        <is>
          <t>Ending balance</t>
        </is>
      </c>
      <c r="B1126" s="4" t="inlineStr">
        <is>
          <t>[1],[3],[4],[6]</t>
        </is>
      </c>
      <c r="C1126" s="5" t="n">
        <v>893</v>
      </c>
      <c r="E1126" s="4" t="inlineStr">
        <is>
          <t xml:space="preserve"> </t>
        </is>
      </c>
    </row>
    <row r="1127">
      <c r="A1127" s="4" t="inlineStr">
        <is>
          <t>Investment, Identifier [Axis]: Infostretch Corporatio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air Value as % of Net Assets</t>
        </is>
      </c>
      <c r="B1129" s="4" t="inlineStr">
        <is>
          <t>[1],[4],[6]</t>
        </is>
      </c>
      <c r="C1129" s="10" t="n">
        <v>0.0011</v>
      </c>
      <c r="E1129" s="4" t="inlineStr">
        <is>
          <t xml:space="preserve"> </t>
        </is>
      </c>
    </row>
    <row r="1130">
      <c r="A1130" s="3" t="inlineStr">
        <is>
          <t>Investments in and Advances to Affiliates, at Fair Value [Roll Forward]</t>
        </is>
      </c>
      <c r="C1130" s="4" t="inlineStr">
        <is>
          <t xml:space="preserve"> </t>
        </is>
      </c>
      <c r="E1130" s="4" t="inlineStr">
        <is>
          <t xml:space="preserve"> </t>
        </is>
      </c>
    </row>
    <row r="1131">
      <c r="A1131" s="4" t="inlineStr">
        <is>
          <t>Ending balance</t>
        </is>
      </c>
      <c r="B1131" s="4" t="inlineStr">
        <is>
          <t>[1],[4],[6]</t>
        </is>
      </c>
      <c r="C1131" s="5" t="n">
        <v>4776</v>
      </c>
      <c r="E1131" s="4" t="inlineStr">
        <is>
          <t xml:space="preserve"> </t>
        </is>
      </c>
    </row>
    <row r="1132">
      <c r="A1132" s="4" t="inlineStr">
        <is>
          <t>Investment, Identifier [Axis]: Inovalon Holdings, Inc.</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Fair Value as % of Net Assets</t>
        </is>
      </c>
      <c r="B1134" s="4" t="inlineStr">
        <is>
          <t>[1],[3],[4],[6]</t>
        </is>
      </c>
      <c r="C1134" s="10" t="n">
        <v>0.0252</v>
      </c>
      <c r="E1134" s="4" t="inlineStr">
        <is>
          <t xml:space="preserve"> </t>
        </is>
      </c>
    </row>
    <row r="1135">
      <c r="A1135" s="3" t="inlineStr">
        <is>
          <t>Investments in and Advances to Affiliates, at Fair Value [Roll Forward]</t>
        </is>
      </c>
      <c r="C1135" s="4" t="inlineStr">
        <is>
          <t xml:space="preserve"> </t>
        </is>
      </c>
      <c r="E1135" s="4" t="inlineStr">
        <is>
          <t xml:space="preserve"> </t>
        </is>
      </c>
    </row>
    <row r="1136">
      <c r="A1136" s="4" t="inlineStr">
        <is>
          <t>Ending balance</t>
        </is>
      </c>
      <c r="B1136" s="4" t="inlineStr">
        <is>
          <t>[1],[3],[4],[6]</t>
        </is>
      </c>
      <c r="C1136" s="5" t="n">
        <v>104979</v>
      </c>
      <c r="E1136" s="4" t="inlineStr">
        <is>
          <t xml:space="preserve"> </t>
        </is>
      </c>
    </row>
    <row r="1137">
      <c r="A1137" s="4" t="inlineStr">
        <is>
          <t>Investment, Identifier [Axis]: Inovalon Holdings, Inc. | Non-controlled/non-affiliated investments | Delayed Draw Term Loan</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Unfunded commitment</t>
        </is>
      </c>
      <c r="C1139" s="6" t="n">
        <v>-11060</v>
      </c>
      <c r="E1139" s="6" t="n">
        <v>-11060</v>
      </c>
    </row>
    <row r="1140">
      <c r="A1140" s="4" t="inlineStr">
        <is>
          <t>Fair Value</t>
        </is>
      </c>
      <c r="C1140" s="6" t="n">
        <v>-138</v>
      </c>
      <c r="E1140" s="5" t="n">
        <v>-138</v>
      </c>
    </row>
    <row r="1141">
      <c r="A1141" s="4" t="inlineStr">
        <is>
          <t>Investment, Identifier [Axis]: Inovalon Holdings, Inc. 1</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Fair Value as % of Net Assets</t>
        </is>
      </c>
      <c r="B1143" s="4" t="inlineStr">
        <is>
          <t>[2],[8],[9],[11]</t>
        </is>
      </c>
      <c r="C1143" s="4" t="inlineStr">
        <is>
          <t xml:space="preserve"> </t>
        </is>
      </c>
      <c r="E1143" s="10" t="n">
        <v>0.0227</v>
      </c>
    </row>
    <row r="1144">
      <c r="A1144" s="3" t="inlineStr">
        <is>
          <t>Investments in and Advances to Affiliates, at Fair Value [Roll Forward]</t>
        </is>
      </c>
      <c r="C1144" s="4" t="inlineStr">
        <is>
          <t xml:space="preserve"> </t>
        </is>
      </c>
      <c r="E1144" s="4" t="inlineStr">
        <is>
          <t xml:space="preserve"> </t>
        </is>
      </c>
    </row>
    <row r="1145">
      <c r="A1145" s="4" t="inlineStr">
        <is>
          <t>Beginning balance</t>
        </is>
      </c>
      <c r="B1145" s="4" t="inlineStr">
        <is>
          <t>[2],[8],[9],[11]</t>
        </is>
      </c>
      <c r="C1145" s="5" t="n">
        <v>100806</v>
      </c>
      <c r="E1145" s="4" t="inlineStr">
        <is>
          <t xml:space="preserve"> </t>
        </is>
      </c>
    </row>
    <row r="1146">
      <c r="A1146" s="4" t="inlineStr">
        <is>
          <t>Ending balance</t>
        </is>
      </c>
      <c r="B1146" s="4" t="inlineStr">
        <is>
          <t>[2],[8],[9],[11]</t>
        </is>
      </c>
      <c r="C1146" s="4" t="inlineStr">
        <is>
          <t xml:space="preserve"> </t>
        </is>
      </c>
      <c r="E1146" s="5" t="n">
        <v>100806</v>
      </c>
    </row>
    <row r="1147">
      <c r="A1147" s="4" t="inlineStr">
        <is>
          <t>Investment, Identifier [Axis]: Inovalon Holdings, Inc. 2</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Fair Value as % of Net Assets</t>
        </is>
      </c>
      <c r="C1149" s="10" t="n">
        <v>0.0025</v>
      </c>
      <c r="D1149" s="4" t="inlineStr">
        <is>
          <t>[1],[4],[6],[7]</t>
        </is>
      </c>
      <c r="E1149" s="10" t="n">
        <v>0.002</v>
      </c>
      <c r="F1149" s="4" t="inlineStr">
        <is>
          <t>[2],[9],[10],[11]</t>
        </is>
      </c>
    </row>
    <row r="1150">
      <c r="A1150" s="3" t="inlineStr">
        <is>
          <t>Investments in and Advances to Affiliates, at Fair Value [Roll Forward]</t>
        </is>
      </c>
      <c r="C1150" s="4" t="inlineStr">
        <is>
          <t xml:space="preserve"> </t>
        </is>
      </c>
      <c r="E1150" s="4" t="inlineStr">
        <is>
          <t xml:space="preserve"> </t>
        </is>
      </c>
    </row>
    <row r="1151">
      <c r="A1151" s="4" t="inlineStr">
        <is>
          <t>Beginning balance</t>
        </is>
      </c>
      <c r="B1151" s="4" t="inlineStr">
        <is>
          <t>[2],[9],[10],[11]</t>
        </is>
      </c>
      <c r="C1151" s="5" t="n">
        <v>8907</v>
      </c>
      <c r="E1151" s="4" t="inlineStr">
        <is>
          <t xml:space="preserve"> </t>
        </is>
      </c>
    </row>
    <row r="1152">
      <c r="A1152" s="4" t="inlineStr">
        <is>
          <t>Ending balance</t>
        </is>
      </c>
      <c r="C1152" s="5" t="n">
        <v>10359</v>
      </c>
      <c r="D1152" s="4" t="inlineStr">
        <is>
          <t>[1],[4],[6],[7]</t>
        </is>
      </c>
      <c r="E1152" s="5" t="n">
        <v>8907</v>
      </c>
      <c r="F1152" s="4" t="inlineStr">
        <is>
          <t>[2],[9],[10],[11]</t>
        </is>
      </c>
    </row>
    <row r="1153">
      <c r="A1153" s="4" t="inlineStr">
        <is>
          <t>Investment, Identifier [Axis]: Integrity Marketing Acquisition, LLC</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Fair Value as % of Net Assets</t>
        </is>
      </c>
      <c r="B1155" s="4" t="inlineStr">
        <is>
          <t>[1],[3],[4],[6],[7]</t>
        </is>
      </c>
      <c r="C1155" s="10" t="n">
        <v>0.0339</v>
      </c>
      <c r="E1155" s="4" t="inlineStr">
        <is>
          <t xml:space="preserve"> </t>
        </is>
      </c>
    </row>
    <row r="1156">
      <c r="A1156" s="3" t="inlineStr">
        <is>
          <t>Investments in and Advances to Affiliates, at Fair Value [Roll Forward]</t>
        </is>
      </c>
      <c r="C1156" s="4" t="inlineStr">
        <is>
          <t xml:space="preserve"> </t>
        </is>
      </c>
      <c r="E1156" s="4" t="inlineStr">
        <is>
          <t xml:space="preserve"> </t>
        </is>
      </c>
    </row>
    <row r="1157">
      <c r="A1157" s="4" t="inlineStr">
        <is>
          <t>Ending balance</t>
        </is>
      </c>
      <c r="B1157" s="4" t="inlineStr">
        <is>
          <t>[1],[3],[4],[6],[7]</t>
        </is>
      </c>
      <c r="C1157" s="5" t="n">
        <v>141089</v>
      </c>
      <c r="E1157" s="4" t="inlineStr">
        <is>
          <t xml:space="preserve"> </t>
        </is>
      </c>
    </row>
    <row r="1158">
      <c r="A1158" s="4" t="inlineStr">
        <is>
          <t>Investment, Identifier [Axis]: Integrity Marketing Acquisition, LLC | Non-controlled/non-affiliated investments | Delayed Draw Term Loan</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Unfunded commitment</t>
        </is>
      </c>
      <c r="C1160" s="6" t="n">
        <v>-347</v>
      </c>
      <c r="E1160" s="6" t="n">
        <v>-12762</v>
      </c>
    </row>
    <row r="1161">
      <c r="A1161" s="4" t="inlineStr">
        <is>
          <t>Fair Value</t>
        </is>
      </c>
      <c r="C1161" s="6" t="n">
        <v>0</v>
      </c>
      <c r="E1161" s="5" t="n">
        <v>0</v>
      </c>
    </row>
    <row r="1162">
      <c r="A1162" s="4" t="inlineStr">
        <is>
          <t>Investment, Identifier [Axis]: Integrity Marketing Acquisition, LLC 1</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Fair Value as % of Net Assets</t>
        </is>
      </c>
      <c r="B1164" s="4" t="inlineStr">
        <is>
          <t>[2],[8],[9],[10],[11]</t>
        </is>
      </c>
      <c r="C1164" s="4" t="inlineStr">
        <is>
          <t xml:space="preserve"> </t>
        </is>
      </c>
      <c r="E1164" s="10" t="n">
        <v>0.0254</v>
      </c>
    </row>
    <row r="1165">
      <c r="A1165" s="3" t="inlineStr">
        <is>
          <t>Investments in and Advances to Affiliates, at Fair Value [Roll Forward]</t>
        </is>
      </c>
      <c r="C1165" s="4" t="inlineStr">
        <is>
          <t xml:space="preserve"> </t>
        </is>
      </c>
      <c r="E1165" s="4" t="inlineStr">
        <is>
          <t xml:space="preserve"> </t>
        </is>
      </c>
    </row>
    <row r="1166">
      <c r="A1166" s="4" t="inlineStr">
        <is>
          <t>Beginning balance</t>
        </is>
      </c>
      <c r="B1166" s="4" t="inlineStr">
        <is>
          <t>[2],[8],[9],[10],[11]</t>
        </is>
      </c>
      <c r="C1166" s="6" t="n">
        <v>113109</v>
      </c>
      <c r="E1166" s="4" t="inlineStr">
        <is>
          <t xml:space="preserve"> </t>
        </is>
      </c>
    </row>
    <row r="1167">
      <c r="A1167" s="4" t="inlineStr">
        <is>
          <t>Ending balance</t>
        </is>
      </c>
      <c r="B1167" s="4" t="inlineStr">
        <is>
          <t>[2],[8],[9],[10],[11]</t>
        </is>
      </c>
      <c r="C1167" s="4" t="inlineStr">
        <is>
          <t xml:space="preserve"> </t>
        </is>
      </c>
      <c r="E1167" s="5" t="n">
        <v>113109</v>
      </c>
    </row>
    <row r="1168">
      <c r="A1168" s="4" t="inlineStr">
        <is>
          <t>Investment, Identifier [Axis]: Integrity Marketing Acquisition, LLC 2</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Fair Value as % of Net Assets</t>
        </is>
      </c>
      <c r="B1170" s="4" t="inlineStr">
        <is>
          <t>[2],[10],[11],[13]</t>
        </is>
      </c>
      <c r="C1170" s="4" t="inlineStr">
        <is>
          <t xml:space="preserve"> </t>
        </is>
      </c>
      <c r="E1170" s="10" t="n">
        <v>0.0045</v>
      </c>
    </row>
    <row r="1171">
      <c r="A1171" s="3" t="inlineStr">
        <is>
          <t>Investments in and Advances to Affiliates, at Fair Value [Roll Forward]</t>
        </is>
      </c>
      <c r="C1171" s="4" t="inlineStr">
        <is>
          <t xml:space="preserve"> </t>
        </is>
      </c>
      <c r="E1171" s="4" t="inlineStr">
        <is>
          <t xml:space="preserve"> </t>
        </is>
      </c>
    </row>
    <row r="1172">
      <c r="A1172" s="4" t="inlineStr">
        <is>
          <t>Beginning balance</t>
        </is>
      </c>
      <c r="B1172" s="4" t="inlineStr">
        <is>
          <t>[2],[10],[11],[13]</t>
        </is>
      </c>
      <c r="C1172" s="5" t="n">
        <v>19829</v>
      </c>
      <c r="E1172" s="4" t="inlineStr">
        <is>
          <t xml:space="preserve"> </t>
        </is>
      </c>
    </row>
    <row r="1173">
      <c r="A1173" s="4" t="inlineStr">
        <is>
          <t>Ending balance</t>
        </is>
      </c>
      <c r="B1173" s="4" t="inlineStr">
        <is>
          <t>[2],[10],[11],[13]</t>
        </is>
      </c>
      <c r="C1173" s="4" t="inlineStr">
        <is>
          <t xml:space="preserve"> </t>
        </is>
      </c>
      <c r="E1173" s="5" t="n">
        <v>19829</v>
      </c>
    </row>
    <row r="1174">
      <c r="A1174" s="4" t="inlineStr">
        <is>
          <t>Investment, Identifier [Axis]: Investment Five</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terest rate, floor</t>
        </is>
      </c>
      <c r="C1176" s="10" t="n">
        <v>0.015</v>
      </c>
      <c r="E1176" s="10" t="n">
        <v>0.015</v>
      </c>
    </row>
    <row r="1177">
      <c r="A1177" s="4" t="inlineStr">
        <is>
          <t>Investment, Identifier [Axis]: Investment Four</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terest rate, floor</t>
        </is>
      </c>
      <c r="C1179" s="10" t="n">
        <v>0.0125</v>
      </c>
      <c r="E1179" s="10" t="n">
        <v>0.0125</v>
      </c>
    </row>
    <row r="1180">
      <c r="A1180" s="4" t="inlineStr">
        <is>
          <t>Investment, Identifier [Axis]: Investment One</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Interest rate, floor</t>
        </is>
      </c>
      <c r="C1182" s="10" t="n">
        <v>0.005</v>
      </c>
      <c r="E1182" s="10" t="n">
        <v>0.005</v>
      </c>
    </row>
    <row r="1183">
      <c r="A1183" s="4" t="inlineStr">
        <is>
          <t>Investment, Identifier [Axis]: Investment Six</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terest rate, floor</t>
        </is>
      </c>
      <c r="C1185" s="11" t="n">
        <v>0.02</v>
      </c>
      <c r="E1185" s="4" t="inlineStr">
        <is>
          <t xml:space="preserve"> </t>
        </is>
      </c>
    </row>
    <row r="1186">
      <c r="A1186" s="4" t="inlineStr">
        <is>
          <t>Investment, Identifier [Axis]: Investment Three</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Interest rate, floor</t>
        </is>
      </c>
      <c r="C1188" s="11" t="n">
        <v>0.01</v>
      </c>
      <c r="E1188" s="11" t="n">
        <v>0.01</v>
      </c>
    </row>
    <row r="1189">
      <c r="A1189" s="4" t="inlineStr">
        <is>
          <t>Investment, Identifier [Axis]: Investment Two</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Interest rate, floor</t>
        </is>
      </c>
      <c r="C1191" s="10" t="n">
        <v>0.0075</v>
      </c>
      <c r="E1191" s="10" t="n">
        <v>0.0075</v>
      </c>
    </row>
    <row r="1192">
      <c r="A1192" s="4" t="inlineStr">
        <is>
          <t>Investment, Identifier [Axis]: Italian Motorway Holdings S.à.r.l</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Fair Value as % of Net Assets</t>
        </is>
      </c>
      <c r="B1194" s="4" t="inlineStr">
        <is>
          <t>[1],[5],[6],[14]</t>
        </is>
      </c>
      <c r="C1194" s="10" t="n">
        <v>0.0196</v>
      </c>
      <c r="E1194" s="4" t="inlineStr">
        <is>
          <t xml:space="preserve"> </t>
        </is>
      </c>
    </row>
    <row r="1195">
      <c r="A1195" s="3" t="inlineStr">
        <is>
          <t>Investments in and Advances to Affiliates, at Fair Value [Roll Forward]</t>
        </is>
      </c>
      <c r="C1195" s="4" t="inlineStr">
        <is>
          <t xml:space="preserve"> </t>
        </is>
      </c>
      <c r="E1195" s="4" t="inlineStr">
        <is>
          <t xml:space="preserve"> </t>
        </is>
      </c>
    </row>
    <row r="1196">
      <c r="A1196" s="4" t="inlineStr">
        <is>
          <t>Ending balance</t>
        </is>
      </c>
      <c r="B1196" s="4" t="inlineStr">
        <is>
          <t>[1],[5],[6],[14]</t>
        </is>
      </c>
      <c r="C1196" s="5" t="n">
        <v>81376</v>
      </c>
      <c r="E1196" s="4" t="inlineStr">
        <is>
          <t xml:space="preserve"> </t>
        </is>
      </c>
    </row>
    <row r="1197">
      <c r="A1197" s="4" t="inlineStr">
        <is>
          <t>Investment, Identifier [Axis]: JSS Holdings, Inc. 1</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Fair Value as % of Net Assets</t>
        </is>
      </c>
      <c r="C1199" s="10" t="n">
        <v>0.0688</v>
      </c>
      <c r="D1199" s="4" t="inlineStr">
        <is>
          <t>[1],[4],[6]</t>
        </is>
      </c>
      <c r="E1199" s="10" t="n">
        <v>0.0011</v>
      </c>
      <c r="F1199" s="4" t="inlineStr">
        <is>
          <t>[2],[9],[11]</t>
        </is>
      </c>
    </row>
    <row r="1200">
      <c r="A1200" s="3" t="inlineStr">
        <is>
          <t>Investments in and Advances to Affiliates, at Fair Value [Roll Forward]</t>
        </is>
      </c>
      <c r="C1200" s="4" t="inlineStr">
        <is>
          <t xml:space="preserve"> </t>
        </is>
      </c>
      <c r="E1200" s="4" t="inlineStr">
        <is>
          <t xml:space="preserve"> </t>
        </is>
      </c>
    </row>
    <row r="1201">
      <c r="A1201" s="4" t="inlineStr">
        <is>
          <t>Beginning balance</t>
        </is>
      </c>
      <c r="B1201" s="4" t="inlineStr">
        <is>
          <t>[2],[9],[11]</t>
        </is>
      </c>
      <c r="C1201" s="5" t="n">
        <v>4963</v>
      </c>
      <c r="E1201" s="4" t="inlineStr">
        <is>
          <t xml:space="preserve"> </t>
        </is>
      </c>
    </row>
    <row r="1202">
      <c r="A1202" s="4" t="inlineStr">
        <is>
          <t>Ending balance</t>
        </is>
      </c>
      <c r="C1202" s="5" t="n">
        <v>285912</v>
      </c>
      <c r="D1202" s="4" t="inlineStr">
        <is>
          <t>[1],[4],[6]</t>
        </is>
      </c>
      <c r="E1202" s="5" t="n">
        <v>4963</v>
      </c>
      <c r="F1202" s="4" t="inlineStr">
        <is>
          <t>[2],[9],[11]</t>
        </is>
      </c>
    </row>
    <row r="1203">
      <c r="A1203" s="4" t="inlineStr">
        <is>
          <t>Investment, Identifier [Axis]: JSS Holdings, Inc. 2</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Fair Value as % of Net Assets</t>
        </is>
      </c>
      <c r="C1205" s="10" t="n">
        <v>0.0012</v>
      </c>
      <c r="D1205" s="4" t="inlineStr">
        <is>
          <t>[1],[4],[6]</t>
        </is>
      </c>
      <c r="E1205" s="10" t="n">
        <v>0.0645</v>
      </c>
      <c r="F1205" s="4" t="inlineStr">
        <is>
          <t>[2],[11],[13]</t>
        </is>
      </c>
    </row>
    <row r="1206">
      <c r="A1206" s="3" t="inlineStr">
        <is>
          <t>Investments in and Advances to Affiliates, at Fair Value [Roll Forward]</t>
        </is>
      </c>
      <c r="C1206" s="4" t="inlineStr">
        <is>
          <t xml:space="preserve"> </t>
        </is>
      </c>
      <c r="E1206" s="4" t="inlineStr">
        <is>
          <t xml:space="preserve"> </t>
        </is>
      </c>
    </row>
    <row r="1207">
      <c r="A1207" s="4" t="inlineStr">
        <is>
          <t>Beginning balance</t>
        </is>
      </c>
      <c r="B1207" s="4" t="inlineStr">
        <is>
          <t>[2],[11],[13]</t>
        </is>
      </c>
      <c r="C1207" s="5" t="n">
        <v>286649</v>
      </c>
      <c r="E1207" s="4" t="inlineStr">
        <is>
          <t xml:space="preserve"> </t>
        </is>
      </c>
    </row>
    <row r="1208">
      <c r="A1208" s="4" t="inlineStr">
        <is>
          <t>Ending balance</t>
        </is>
      </c>
      <c r="C1208" s="5" t="n">
        <v>4938</v>
      </c>
      <c r="D1208" s="4" t="inlineStr">
        <is>
          <t>[1],[4],[6]</t>
        </is>
      </c>
      <c r="E1208" s="5" t="n">
        <v>286649</v>
      </c>
      <c r="F1208" s="4" t="inlineStr">
        <is>
          <t>[2],[11],[13]</t>
        </is>
      </c>
    </row>
    <row r="1209">
      <c r="A1209" s="4" t="inlineStr">
        <is>
          <t>Investment, Identifier [Axis]: Jacuzzi Brands, LLC</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Fair Value as % of Net Assets</t>
        </is>
      </c>
      <c r="C1211" s="10" t="n">
        <v>0.0228</v>
      </c>
      <c r="D1211" s="4" t="inlineStr">
        <is>
          <t>[1],[6],[12]</t>
        </is>
      </c>
      <c r="E1211" s="10" t="n">
        <v>0.0213</v>
      </c>
      <c r="F1211" s="4" t="inlineStr">
        <is>
          <t>[2],[11],[13]</t>
        </is>
      </c>
    </row>
    <row r="1212">
      <c r="A1212" s="3" t="inlineStr">
        <is>
          <t>Investments in and Advances to Affiliates, at Fair Value [Roll Forward]</t>
        </is>
      </c>
      <c r="C1212" s="4" t="inlineStr">
        <is>
          <t xml:space="preserve"> </t>
        </is>
      </c>
      <c r="E1212" s="4" t="inlineStr">
        <is>
          <t xml:space="preserve"> </t>
        </is>
      </c>
    </row>
    <row r="1213">
      <c r="A1213" s="4" t="inlineStr">
        <is>
          <t>Beginning balance</t>
        </is>
      </c>
      <c r="B1213" s="4" t="inlineStr">
        <is>
          <t>[2],[11],[13]</t>
        </is>
      </c>
      <c r="C1213" s="5" t="n">
        <v>94817</v>
      </c>
      <c r="E1213" s="4" t="inlineStr">
        <is>
          <t xml:space="preserve"> </t>
        </is>
      </c>
    </row>
    <row r="1214">
      <c r="A1214" s="4" t="inlineStr">
        <is>
          <t>Ending balance</t>
        </is>
      </c>
      <c r="C1214" s="5" t="n">
        <v>94817</v>
      </c>
      <c r="D1214" s="4" t="inlineStr">
        <is>
          <t>[1],[6],[12]</t>
        </is>
      </c>
      <c r="E1214" s="5" t="n">
        <v>94817</v>
      </c>
      <c r="F1214" s="4" t="inlineStr">
        <is>
          <t>[2],[11],[13]</t>
        </is>
      </c>
    </row>
    <row r="1215">
      <c r="A1215" s="4" t="inlineStr">
        <is>
          <t>Investment, Identifier [Axis]: Java Buyer, Inc.</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Fair Value as % of Net Assets</t>
        </is>
      </c>
      <c r="C1217" s="10" t="n">
        <v>0.0012</v>
      </c>
      <c r="D1217" s="4" t="inlineStr">
        <is>
          <t>[1],[3],[4],[6]</t>
        </is>
      </c>
      <c r="E1217" s="10" t="n">
        <v>0.0009</v>
      </c>
      <c r="F1217" s="4" t="inlineStr">
        <is>
          <t>[2],[8],[9],[11]</t>
        </is>
      </c>
    </row>
    <row r="1218">
      <c r="A1218" s="3" t="inlineStr">
        <is>
          <t>Investments in and Advances to Affiliates, at Fair Value [Roll Forward]</t>
        </is>
      </c>
      <c r="C1218" s="4" t="inlineStr">
        <is>
          <t xml:space="preserve"> </t>
        </is>
      </c>
      <c r="E1218" s="4" t="inlineStr">
        <is>
          <t xml:space="preserve"> </t>
        </is>
      </c>
    </row>
    <row r="1219">
      <c r="A1219" s="4" t="inlineStr">
        <is>
          <t>Beginning balance</t>
        </is>
      </c>
      <c r="B1219" s="4" t="inlineStr">
        <is>
          <t>[2],[8],[9],[11]</t>
        </is>
      </c>
      <c r="C1219" s="5" t="n">
        <v>3891</v>
      </c>
      <c r="E1219" s="4" t="inlineStr">
        <is>
          <t xml:space="preserve"> </t>
        </is>
      </c>
    </row>
    <row r="1220">
      <c r="A1220" s="4" t="inlineStr">
        <is>
          <t>Ending balance</t>
        </is>
      </c>
      <c r="C1220" s="6" t="n">
        <v>4815</v>
      </c>
      <c r="D1220" s="4" t="inlineStr">
        <is>
          <t>[1],[3],[4],[6]</t>
        </is>
      </c>
      <c r="E1220" s="5" t="n">
        <v>3891</v>
      </c>
      <c r="F1220" s="4" t="inlineStr">
        <is>
          <t>[2],[8],[9],[11]</t>
        </is>
      </c>
    </row>
    <row r="1221">
      <c r="A1221" s="4" t="inlineStr">
        <is>
          <t>Investment, Identifier [Axis]: Java Buyer, Inc. | Non-controlled/non-affiliated investments | Delayed Draw Term Loan</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Unfunded commitment</t>
        </is>
      </c>
      <c r="C1223" s="6" t="n">
        <v>-1897</v>
      </c>
      <c r="E1223" s="4" t="inlineStr">
        <is>
          <t xml:space="preserve"> </t>
        </is>
      </c>
    </row>
    <row r="1224">
      <c r="A1224" s="4" t="inlineStr">
        <is>
          <t>Fair Value</t>
        </is>
      </c>
      <c r="C1224" s="5" t="n">
        <v>0</v>
      </c>
      <c r="E1224" s="4" t="inlineStr">
        <is>
          <t xml:space="preserve"> </t>
        </is>
      </c>
    </row>
    <row r="1225">
      <c r="A1225" s="4" t="inlineStr">
        <is>
          <t>Investment, Identifier [Axis]: Java Buyer, Inc. 1 | Non-controlled/non-affiliated investments | Delayed Draw Term Loan</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Unfunded commitment</t>
        </is>
      </c>
      <c r="C1227" s="4" t="inlineStr">
        <is>
          <t xml:space="preserve"> </t>
        </is>
      </c>
      <c r="E1227" s="6" t="n">
        <v>-2950</v>
      </c>
    </row>
    <row r="1228">
      <c r="A1228" s="4" t="inlineStr">
        <is>
          <t>Fair Value</t>
        </is>
      </c>
      <c r="C1228" s="4" t="inlineStr">
        <is>
          <t xml:space="preserve"> </t>
        </is>
      </c>
      <c r="E1228" s="6" t="n">
        <v>0</v>
      </c>
    </row>
    <row r="1229">
      <c r="A1229" s="4" t="inlineStr">
        <is>
          <t>Investment, Identifier [Axis]: Java Buyer, Inc. 2 | Non-controlled/non-affiliated investments | Revolver</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Unfunded commitment</t>
        </is>
      </c>
      <c r="C1231" s="4" t="inlineStr">
        <is>
          <t xml:space="preserve"> </t>
        </is>
      </c>
      <c r="E1231" s="6" t="n">
        <v>-820</v>
      </c>
    </row>
    <row r="1232">
      <c r="A1232" s="4" t="inlineStr">
        <is>
          <t>Fair Value</t>
        </is>
      </c>
      <c r="C1232" s="4" t="inlineStr">
        <is>
          <t xml:space="preserve"> </t>
        </is>
      </c>
      <c r="E1232" s="5" t="n">
        <v>-16</v>
      </c>
    </row>
    <row r="1233">
      <c r="A1233" s="4" t="inlineStr">
        <is>
          <t>Investment, Identifier [Axis]: Jayhawk Buyer, LLC</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Fair Value as % of Net Assets</t>
        </is>
      </c>
      <c r="B1235" s="4" t="inlineStr">
        <is>
          <t>[1],[3],[6],[12]</t>
        </is>
      </c>
      <c r="C1235" s="10" t="n">
        <v>0.037</v>
      </c>
      <c r="E1235" s="4" t="inlineStr">
        <is>
          <t xml:space="preserve"> </t>
        </is>
      </c>
    </row>
    <row r="1236">
      <c r="A1236" s="3" t="inlineStr">
        <is>
          <t>Investments in and Advances to Affiliates, at Fair Value [Roll Forward]</t>
        </is>
      </c>
      <c r="C1236" s="4" t="inlineStr">
        <is>
          <t xml:space="preserve"> </t>
        </is>
      </c>
      <c r="E1236" s="4" t="inlineStr">
        <is>
          <t xml:space="preserve"> </t>
        </is>
      </c>
    </row>
    <row r="1237">
      <c r="A1237" s="4" t="inlineStr">
        <is>
          <t>Ending balance</t>
        </is>
      </c>
      <c r="B1237" s="4" t="inlineStr">
        <is>
          <t>[1],[3],[6],[12]</t>
        </is>
      </c>
      <c r="C1237" s="5" t="n">
        <v>153720</v>
      </c>
      <c r="E1237" s="4" t="inlineStr">
        <is>
          <t xml:space="preserve"> </t>
        </is>
      </c>
    </row>
    <row r="1238">
      <c r="A1238" s="4" t="inlineStr">
        <is>
          <t>Investment, Identifier [Axis]: Jayhawk Buyer, LLC | Non-controlled/non-affiliated investments | Delayed Draw Term Loan</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Unfunded commitment</t>
        </is>
      </c>
      <c r="C1240" s="6" t="n">
        <v>-30</v>
      </c>
      <c r="E1240" s="4" t="inlineStr">
        <is>
          <t xml:space="preserve"> </t>
        </is>
      </c>
    </row>
    <row r="1241">
      <c r="A1241" s="4" t="inlineStr">
        <is>
          <t>Fair Value</t>
        </is>
      </c>
      <c r="C1241" s="6" t="n">
        <v>0</v>
      </c>
      <c r="E1241" s="4" t="inlineStr">
        <is>
          <t xml:space="preserve"> </t>
        </is>
      </c>
    </row>
    <row r="1242">
      <c r="A1242" s="4" t="inlineStr">
        <is>
          <t>Investment, Identifier [Axis]: Jayhawk Buyer, LLC 1</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Fair Value as % of Net Assets</t>
        </is>
      </c>
      <c r="B1244" s="4" t="inlineStr">
        <is>
          <t>[2],[11],[13]</t>
        </is>
      </c>
      <c r="C1244" s="4" t="inlineStr">
        <is>
          <t xml:space="preserve"> </t>
        </is>
      </c>
      <c r="E1244" s="10" t="n">
        <v>0.0343</v>
      </c>
    </row>
    <row r="1245">
      <c r="A1245" s="3" t="inlineStr">
        <is>
          <t>Investments in and Advances to Affiliates, at Fair Value [Roll Forward]</t>
        </is>
      </c>
      <c r="C1245" s="4" t="inlineStr">
        <is>
          <t xml:space="preserve"> </t>
        </is>
      </c>
      <c r="E1245" s="4" t="inlineStr">
        <is>
          <t xml:space="preserve"> </t>
        </is>
      </c>
    </row>
    <row r="1246">
      <c r="A1246" s="4" t="inlineStr">
        <is>
          <t>Beginning balance</t>
        </is>
      </c>
      <c r="B1246" s="4" t="inlineStr">
        <is>
          <t>[2],[11],[13]</t>
        </is>
      </c>
      <c r="C1246" s="5" t="n">
        <v>152685</v>
      </c>
      <c r="E1246" s="4" t="inlineStr">
        <is>
          <t xml:space="preserve"> </t>
        </is>
      </c>
    </row>
    <row r="1247">
      <c r="A1247" s="4" t="inlineStr">
        <is>
          <t>Ending balance</t>
        </is>
      </c>
      <c r="B1247" s="4" t="inlineStr">
        <is>
          <t>[2],[11],[13]</t>
        </is>
      </c>
      <c r="C1247" s="4" t="inlineStr">
        <is>
          <t xml:space="preserve"> </t>
        </is>
      </c>
      <c r="E1247" s="5" t="n">
        <v>152685</v>
      </c>
    </row>
    <row r="1248">
      <c r="A1248" s="4" t="inlineStr">
        <is>
          <t>Investment, Identifier [Axis]: Jayhawk Buyer, LLC 2</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Fair Value as % of Net Assets</t>
        </is>
      </c>
      <c r="C1250" s="10" t="n">
        <v>0.0012</v>
      </c>
      <c r="D1250" s="4" t="inlineStr">
        <is>
          <t>[1],[6],[12]</t>
        </is>
      </c>
      <c r="E1250" s="10" t="n">
        <v>0.0012</v>
      </c>
      <c r="F1250" s="4" t="inlineStr">
        <is>
          <t>[2],[11],[13]</t>
        </is>
      </c>
    </row>
    <row r="1251">
      <c r="A1251" s="3" t="inlineStr">
        <is>
          <t>Investments in and Advances to Affiliates, at Fair Value [Roll Forward]</t>
        </is>
      </c>
      <c r="C1251" s="4" t="inlineStr">
        <is>
          <t xml:space="preserve"> </t>
        </is>
      </c>
      <c r="E1251" s="4" t="inlineStr">
        <is>
          <t xml:space="preserve"> </t>
        </is>
      </c>
    </row>
    <row r="1252">
      <c r="A1252" s="4" t="inlineStr">
        <is>
          <t>Beginning balance</t>
        </is>
      </c>
      <c r="B1252" s="4" t="inlineStr">
        <is>
          <t>[2],[11],[13]</t>
        </is>
      </c>
      <c r="C1252" s="5" t="n">
        <v>5118</v>
      </c>
      <c r="E1252" s="4" t="inlineStr">
        <is>
          <t xml:space="preserve"> </t>
        </is>
      </c>
    </row>
    <row r="1253">
      <c r="A1253" s="4" t="inlineStr">
        <is>
          <t>Ending balance</t>
        </is>
      </c>
      <c r="C1253" s="5" t="n">
        <v>5144</v>
      </c>
      <c r="D1253" s="4" t="inlineStr">
        <is>
          <t>[1],[6],[12]</t>
        </is>
      </c>
      <c r="E1253" s="5" t="n">
        <v>5118</v>
      </c>
      <c r="F1253" s="4" t="inlineStr">
        <is>
          <t>[2],[11],[13]</t>
        </is>
      </c>
    </row>
    <row r="1254">
      <c r="A1254" s="4" t="inlineStr">
        <is>
          <t>Investment, Identifier [Axis]: Jayhawk Holdings, LP - A-1 Common Units</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Fair Value as % of Net Assets</t>
        </is>
      </c>
      <c r="C1256" s="10" t="n">
        <v>0.0002</v>
      </c>
      <c r="D1256" s="4" t="inlineStr">
        <is>
          <t>[1],[6]</t>
        </is>
      </c>
      <c r="E1256" s="10" t="n">
        <v>0.0001</v>
      </c>
      <c r="F1256" s="4" t="inlineStr">
        <is>
          <t>[2],[11]</t>
        </is>
      </c>
    </row>
    <row r="1257">
      <c r="A1257" s="3" t="inlineStr">
        <is>
          <t>Investments in and Advances to Affiliates, at Fair Value [Roll Forward]</t>
        </is>
      </c>
      <c r="C1257" s="4" t="inlineStr">
        <is>
          <t xml:space="preserve"> </t>
        </is>
      </c>
      <c r="E1257" s="4" t="inlineStr">
        <is>
          <t xml:space="preserve"> </t>
        </is>
      </c>
    </row>
    <row r="1258">
      <c r="A1258" s="4" t="inlineStr">
        <is>
          <t>Beginning balance</t>
        </is>
      </c>
      <c r="B1258" s="4" t="inlineStr">
        <is>
          <t>[2],[11]</t>
        </is>
      </c>
      <c r="C1258" s="5" t="n">
        <v>579</v>
      </c>
      <c r="E1258" s="4" t="inlineStr">
        <is>
          <t xml:space="preserve"> </t>
        </is>
      </c>
    </row>
    <row r="1259">
      <c r="A1259" s="4" t="inlineStr">
        <is>
          <t>Ending balance</t>
        </is>
      </c>
      <c r="C1259" s="5" t="n">
        <v>627</v>
      </c>
      <c r="D1259" s="4" t="inlineStr">
        <is>
          <t>[1],[6]</t>
        </is>
      </c>
      <c r="E1259" s="5" t="n">
        <v>579</v>
      </c>
      <c r="F1259" s="4" t="inlineStr">
        <is>
          <t>[2],[11]</t>
        </is>
      </c>
    </row>
    <row r="1260">
      <c r="A1260" s="4" t="inlineStr">
        <is>
          <t>Investment, Identifier [Axis]: Jayhawk Holdings, LP - A-2 Common Units</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Fair Value as % of Net Assets</t>
        </is>
      </c>
      <c r="C1262" s="10" t="n">
        <v>0.0001</v>
      </c>
      <c r="D1262" s="4" t="inlineStr">
        <is>
          <t>[1],[6]</t>
        </is>
      </c>
      <c r="E1262" s="10" t="n">
        <v>0.0001</v>
      </c>
      <c r="F1262" s="4" t="inlineStr">
        <is>
          <t>[2],[11]</t>
        </is>
      </c>
    </row>
    <row r="1263">
      <c r="A1263" s="3" t="inlineStr">
        <is>
          <t>Investments in and Advances to Affiliates, at Fair Value [Roll Forward]</t>
        </is>
      </c>
      <c r="C1263" s="4" t="inlineStr">
        <is>
          <t xml:space="preserve"> </t>
        </is>
      </c>
      <c r="E1263" s="4" t="inlineStr">
        <is>
          <t xml:space="preserve"> </t>
        </is>
      </c>
    </row>
    <row r="1264">
      <c r="A1264" s="4" t="inlineStr">
        <is>
          <t>Beginning balance</t>
        </is>
      </c>
      <c r="B1264" s="4" t="inlineStr">
        <is>
          <t>[2],[11]</t>
        </is>
      </c>
      <c r="C1264" s="5" t="n">
        <v>312</v>
      </c>
      <c r="E1264" s="4" t="inlineStr">
        <is>
          <t xml:space="preserve"> </t>
        </is>
      </c>
    </row>
    <row r="1265">
      <c r="A1265" s="4" t="inlineStr">
        <is>
          <t>Ending balance</t>
        </is>
      </c>
      <c r="C1265" s="5" t="n">
        <v>338</v>
      </c>
      <c r="D1265" s="4" t="inlineStr">
        <is>
          <t>[1],[6]</t>
        </is>
      </c>
      <c r="E1265" s="5" t="n">
        <v>312</v>
      </c>
      <c r="F1265" s="4" t="inlineStr">
        <is>
          <t>[2],[11]</t>
        </is>
      </c>
    </row>
    <row r="1266">
      <c r="A1266" s="4" t="inlineStr">
        <is>
          <t>Investment, Identifier [Axis]: Jones Deslauriers Insurance Management, Inc.</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Fair Value as % of Net Assets</t>
        </is>
      </c>
      <c r="B1268" s="4" t="inlineStr">
        <is>
          <t>[1],[4],[5],[6],[7]</t>
        </is>
      </c>
      <c r="C1268" s="10" t="n">
        <v>0.0144</v>
      </c>
      <c r="E1268" s="4" t="inlineStr">
        <is>
          <t xml:space="preserve"> </t>
        </is>
      </c>
    </row>
    <row r="1269">
      <c r="A1269" s="3" t="inlineStr">
        <is>
          <t>Investments in and Advances to Affiliates, at Fair Value [Roll Forward]</t>
        </is>
      </c>
      <c r="C1269" s="4" t="inlineStr">
        <is>
          <t xml:space="preserve"> </t>
        </is>
      </c>
      <c r="E1269" s="4" t="inlineStr">
        <is>
          <t xml:space="preserve"> </t>
        </is>
      </c>
    </row>
    <row r="1270">
      <c r="A1270" s="4" t="inlineStr">
        <is>
          <t>Ending balance</t>
        </is>
      </c>
      <c r="B1270" s="4" t="inlineStr">
        <is>
          <t>[1],[4],[5],[6],[7]</t>
        </is>
      </c>
      <c r="C1270" s="5" t="n">
        <v>59917</v>
      </c>
      <c r="E1270" s="4" t="inlineStr">
        <is>
          <t xml:space="preserve"> </t>
        </is>
      </c>
    </row>
    <row r="1271">
      <c r="A1271" s="4" t="inlineStr">
        <is>
          <t>Investment, Identifier [Axis]: Jones Deslauriers Insurance Management, Inc. | Non-controlled/non-affiliated investments | Delayed Draw Term Loan</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Unfunded commitment</t>
        </is>
      </c>
      <c r="C1273" s="4" t="inlineStr">
        <is>
          <t xml:space="preserve"> </t>
        </is>
      </c>
      <c r="E1273" s="6" t="n">
        <v>-15248</v>
      </c>
    </row>
    <row r="1274">
      <c r="A1274" s="4" t="inlineStr">
        <is>
          <t>Fair Value</t>
        </is>
      </c>
      <c r="C1274" s="4" t="inlineStr">
        <is>
          <t xml:space="preserve"> </t>
        </is>
      </c>
      <c r="E1274" s="6" t="n">
        <v>0</v>
      </c>
    </row>
    <row r="1275">
      <c r="A1275" s="4" t="inlineStr">
        <is>
          <t>Investment, Identifier [Axis]: Jones Deslauriers Insurance Management, Inc. (2nd Lien) | Non-controlled/non-affiliated investments | Delayed Draw Term Loan</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Unfunded commitment</t>
        </is>
      </c>
      <c r="C1277" s="4" t="inlineStr">
        <is>
          <t xml:space="preserve"> </t>
        </is>
      </c>
      <c r="E1277" s="6" t="n">
        <v>-2441</v>
      </c>
    </row>
    <row r="1278">
      <c r="A1278" s="4" t="inlineStr">
        <is>
          <t>Fair Value</t>
        </is>
      </c>
      <c r="C1278" s="4" t="inlineStr">
        <is>
          <t xml:space="preserve"> </t>
        </is>
      </c>
      <c r="E1278" s="5" t="n">
        <v>0</v>
      </c>
    </row>
    <row r="1279">
      <c r="A1279" s="4" t="inlineStr">
        <is>
          <t>Investment, Identifier [Axis]: Jones Deslauriers Insurance Management, Inc. 1</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Fair Value as % of Net Assets</t>
        </is>
      </c>
      <c r="B1281" s="4" t="inlineStr">
        <is>
          <t>[2],[8],[9],[10],[18]</t>
        </is>
      </c>
      <c r="C1281" s="4" t="inlineStr">
        <is>
          <t xml:space="preserve"> </t>
        </is>
      </c>
      <c r="E1281" s="10" t="n">
        <v>0.0121</v>
      </c>
    </row>
    <row r="1282">
      <c r="A1282" s="3" t="inlineStr">
        <is>
          <t>Investments in and Advances to Affiliates, at Fair Value [Roll Forward]</t>
        </is>
      </c>
      <c r="C1282" s="4" t="inlineStr">
        <is>
          <t xml:space="preserve"> </t>
        </is>
      </c>
      <c r="E1282" s="4" t="inlineStr">
        <is>
          <t xml:space="preserve"> </t>
        </is>
      </c>
    </row>
    <row r="1283">
      <c r="A1283" s="4" t="inlineStr">
        <is>
          <t>Beginning balance</t>
        </is>
      </c>
      <c r="B1283" s="4" t="inlineStr">
        <is>
          <t>[2],[8],[9],[10],[18]</t>
        </is>
      </c>
      <c r="C1283" s="6" t="n">
        <v>53799</v>
      </c>
      <c r="E1283" s="4" t="inlineStr">
        <is>
          <t xml:space="preserve"> </t>
        </is>
      </c>
    </row>
    <row r="1284">
      <c r="A1284" s="4" t="inlineStr">
        <is>
          <t>Ending balance</t>
        </is>
      </c>
      <c r="B1284" s="4" t="inlineStr">
        <is>
          <t>[2],[8],[9],[10],[18]</t>
        </is>
      </c>
      <c r="C1284" s="4" t="inlineStr">
        <is>
          <t xml:space="preserve"> </t>
        </is>
      </c>
      <c r="E1284" s="5" t="n">
        <v>53799</v>
      </c>
    </row>
    <row r="1285">
      <c r="A1285" s="4" t="inlineStr">
        <is>
          <t>Investment, Identifier [Axis]: Jones Deslauriers Insurance Management, Inc. 2</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Fair Value as % of Net Assets</t>
        </is>
      </c>
      <c r="B1287" s="4" t="inlineStr">
        <is>
          <t>[2],[8],[10],[16],[18]</t>
        </is>
      </c>
      <c r="C1287" s="4" t="inlineStr">
        <is>
          <t xml:space="preserve"> </t>
        </is>
      </c>
      <c r="E1287" s="10" t="n">
        <v>0.0046</v>
      </c>
    </row>
    <row r="1288">
      <c r="A1288" s="3" t="inlineStr">
        <is>
          <t>Investments in and Advances to Affiliates, at Fair Value [Roll Forward]</t>
        </is>
      </c>
      <c r="C1288" s="4" t="inlineStr">
        <is>
          <t xml:space="preserve"> </t>
        </is>
      </c>
      <c r="E1288" s="4" t="inlineStr">
        <is>
          <t xml:space="preserve"> </t>
        </is>
      </c>
    </row>
    <row r="1289">
      <c r="A1289" s="4" t="inlineStr">
        <is>
          <t>Beginning balance</t>
        </is>
      </c>
      <c r="B1289" s="4" t="inlineStr">
        <is>
          <t>[2],[8],[10],[16],[18]</t>
        </is>
      </c>
      <c r="C1289" s="5" t="n">
        <v>20295</v>
      </c>
      <c r="E1289" s="4" t="inlineStr">
        <is>
          <t xml:space="preserve"> </t>
        </is>
      </c>
    </row>
    <row r="1290">
      <c r="A1290" s="4" t="inlineStr">
        <is>
          <t>Ending balance</t>
        </is>
      </c>
      <c r="B1290" s="4" t="inlineStr">
        <is>
          <t>[2],[8],[10],[16],[18]</t>
        </is>
      </c>
      <c r="C1290" s="4" t="inlineStr">
        <is>
          <t xml:space="preserve"> </t>
        </is>
      </c>
      <c r="E1290" s="5" t="n">
        <v>20295</v>
      </c>
    </row>
    <row r="1291">
      <c r="A1291" s="4" t="inlineStr">
        <is>
          <t>Investment, Identifier [Axis]: KKR Alberta Midstream Finance Inc.</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Fair Value as % of Net Assets</t>
        </is>
      </c>
      <c r="B1293" s="4" t="inlineStr">
        <is>
          <t>[1],[4],[5],[6]</t>
        </is>
      </c>
      <c r="C1293" s="10" t="n">
        <v>0.009599999999999999</v>
      </c>
      <c r="E1293" s="4" t="inlineStr">
        <is>
          <t xml:space="preserve"> </t>
        </is>
      </c>
    </row>
    <row r="1294">
      <c r="A1294" s="3" t="inlineStr">
        <is>
          <t>Investments in and Advances to Affiliates, at Fair Value [Roll Forward]</t>
        </is>
      </c>
      <c r="C1294" s="4" t="inlineStr">
        <is>
          <t xml:space="preserve"> </t>
        </is>
      </c>
      <c r="E1294" s="4" t="inlineStr">
        <is>
          <t xml:space="preserve"> </t>
        </is>
      </c>
    </row>
    <row r="1295">
      <c r="A1295" s="4" t="inlineStr">
        <is>
          <t>Ending balance</t>
        </is>
      </c>
      <c r="B1295" s="4" t="inlineStr">
        <is>
          <t>[1],[4],[5],[6]</t>
        </is>
      </c>
      <c r="C1295" s="5" t="n">
        <v>40002</v>
      </c>
      <c r="E1295" s="4" t="inlineStr">
        <is>
          <t xml:space="preserve"> </t>
        </is>
      </c>
    </row>
    <row r="1296">
      <c r="A1296" s="4" t="inlineStr">
        <is>
          <t>Investment, Identifier [Axis]: KPSKY Acquisition, Inc.</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Fair Value as % of Net Assets</t>
        </is>
      </c>
      <c r="C1298" s="10" t="n">
        <v>0.0051</v>
      </c>
      <c r="D1298" s="4" t="inlineStr">
        <is>
          <t>[1],[3],[4],[6]</t>
        </is>
      </c>
      <c r="E1298" s="10" t="n">
        <v>0.0048</v>
      </c>
      <c r="F1298" s="4" t="inlineStr">
        <is>
          <t>[2],[8],[9],[11]</t>
        </is>
      </c>
    </row>
    <row r="1299">
      <c r="A1299" s="3" t="inlineStr">
        <is>
          <t>Investments in and Advances to Affiliates, at Fair Value [Roll Forward]</t>
        </is>
      </c>
      <c r="C1299" s="4" t="inlineStr">
        <is>
          <t xml:space="preserve"> </t>
        </is>
      </c>
      <c r="E1299" s="4" t="inlineStr">
        <is>
          <t xml:space="preserve"> </t>
        </is>
      </c>
    </row>
    <row r="1300">
      <c r="A1300" s="4" t="inlineStr">
        <is>
          <t>Beginning balance</t>
        </is>
      </c>
      <c r="B1300" s="4" t="inlineStr">
        <is>
          <t>[2],[8],[9],[11]</t>
        </is>
      </c>
      <c r="C1300" s="5" t="n">
        <v>21476</v>
      </c>
      <c r="E1300" s="4" t="inlineStr">
        <is>
          <t xml:space="preserve"> </t>
        </is>
      </c>
    </row>
    <row r="1301">
      <c r="A1301" s="4" t="inlineStr">
        <is>
          <t>Ending balance</t>
        </is>
      </c>
      <c r="C1301" s="6" t="n">
        <v>21240</v>
      </c>
      <c r="D1301" s="4" t="inlineStr">
        <is>
          <t>[1],[3],[4],[6]</t>
        </is>
      </c>
      <c r="E1301" s="5" t="n">
        <v>21476</v>
      </c>
      <c r="F1301" s="4" t="inlineStr">
        <is>
          <t>[2],[8],[9],[11]</t>
        </is>
      </c>
    </row>
    <row r="1302">
      <c r="A1302" s="4" t="inlineStr">
        <is>
          <t>Investment, Identifier [Axis]: KPSKY Acquisition, Inc. | Non-controlled/non-affiliated investments | Delayed Draw Term Loan</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Unfunded commitment</t>
        </is>
      </c>
      <c r="C1304" s="6" t="n">
        <v>-143</v>
      </c>
      <c r="E1304" s="6" t="n">
        <v>-1188</v>
      </c>
    </row>
    <row r="1305">
      <c r="A1305" s="4" t="inlineStr">
        <is>
          <t>Fair Value</t>
        </is>
      </c>
      <c r="C1305" s="5" t="n">
        <v>0</v>
      </c>
      <c r="E1305" s="5" t="n">
        <v>0</v>
      </c>
    </row>
    <row r="1306">
      <c r="A1306" s="4" t="inlineStr">
        <is>
          <t>Investment, Identifier [Axis]: Kaufman Hall &amp; Associates, LLC</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Fair Value as % of Net Assets</t>
        </is>
      </c>
      <c r="C1308" s="10" t="n">
        <v>0.0058</v>
      </c>
      <c r="D1308" s="4" t="inlineStr">
        <is>
          <t>[1],[3],[4],[6]</t>
        </is>
      </c>
      <c r="E1308" s="10" t="n">
        <v>0.0043</v>
      </c>
      <c r="F1308" s="4" t="inlineStr">
        <is>
          <t>[2],[8],[9],[11]</t>
        </is>
      </c>
    </row>
    <row r="1309">
      <c r="A1309" s="3" t="inlineStr">
        <is>
          <t>Investments in and Advances to Affiliates, at Fair Value [Roll Forward]</t>
        </is>
      </c>
      <c r="C1309" s="4" t="inlineStr">
        <is>
          <t xml:space="preserve"> </t>
        </is>
      </c>
      <c r="E1309" s="4" t="inlineStr">
        <is>
          <t xml:space="preserve"> </t>
        </is>
      </c>
    </row>
    <row r="1310">
      <c r="A1310" s="4" t="inlineStr">
        <is>
          <t>Beginning balance</t>
        </is>
      </c>
      <c r="B1310" s="4" t="inlineStr">
        <is>
          <t>[2],[8],[9],[11]</t>
        </is>
      </c>
      <c r="C1310" s="5" t="n">
        <v>19060</v>
      </c>
      <c r="E1310" s="4" t="inlineStr">
        <is>
          <t xml:space="preserve"> </t>
        </is>
      </c>
    </row>
    <row r="1311">
      <c r="A1311" s="4" t="inlineStr">
        <is>
          <t>Ending balance</t>
        </is>
      </c>
      <c r="C1311" s="5" t="n">
        <v>24131</v>
      </c>
      <c r="D1311" s="4" t="inlineStr">
        <is>
          <t>[1],[3],[4],[6]</t>
        </is>
      </c>
      <c r="E1311" s="5" t="n">
        <v>19060</v>
      </c>
      <c r="F1311" s="4" t="inlineStr">
        <is>
          <t>[2],[8],[9],[11]</t>
        </is>
      </c>
    </row>
    <row r="1312">
      <c r="A1312" s="4" t="inlineStr">
        <is>
          <t>Investment, Identifier [Axis]: Kaufman Hall &amp; Associates, LLC | Non-controlled/non-affiliated investments | Delayed Draw Term Loan</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Unfunded commitment</t>
        </is>
      </c>
      <c r="C1314" s="4" t="inlineStr">
        <is>
          <t xml:space="preserve"> </t>
        </is>
      </c>
      <c r="E1314" s="6" t="n">
        <v>-4960</v>
      </c>
    </row>
    <row r="1315">
      <c r="A1315" s="4" t="inlineStr">
        <is>
          <t>Fair Value</t>
        </is>
      </c>
      <c r="C1315" s="4" t="inlineStr">
        <is>
          <t xml:space="preserve"> </t>
        </is>
      </c>
      <c r="E1315" s="5" t="n">
        <v>-50</v>
      </c>
    </row>
    <row r="1316">
      <c r="A1316" s="4" t="inlineStr">
        <is>
          <t>Investment, Identifier [Axis]: Knowledge Pro Buyer, Inc.</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Fair Value as % of Net Assets</t>
        </is>
      </c>
      <c r="C1318" s="10" t="n">
        <v>0.0014</v>
      </c>
      <c r="D1318" s="4" t="inlineStr">
        <is>
          <t>[1],[3],[4],[6]</t>
        </is>
      </c>
      <c r="E1318" s="10" t="n">
        <v>0.0011</v>
      </c>
      <c r="F1318" s="4" t="inlineStr">
        <is>
          <t>[2],[8],[9],[11]</t>
        </is>
      </c>
    </row>
    <row r="1319">
      <c r="A1319" s="3" t="inlineStr">
        <is>
          <t>Investments in and Advances to Affiliates, at Fair Value [Roll Forward]</t>
        </is>
      </c>
      <c r="C1319" s="4" t="inlineStr">
        <is>
          <t xml:space="preserve"> </t>
        </is>
      </c>
      <c r="E1319" s="4" t="inlineStr">
        <is>
          <t xml:space="preserve"> </t>
        </is>
      </c>
    </row>
    <row r="1320">
      <c r="A1320" s="4" t="inlineStr">
        <is>
          <t>Beginning balance</t>
        </is>
      </c>
      <c r="B1320" s="4" t="inlineStr">
        <is>
          <t>[2],[8],[9],[11]</t>
        </is>
      </c>
      <c r="C1320" s="5" t="n">
        <v>5106</v>
      </c>
      <c r="E1320" s="4" t="inlineStr">
        <is>
          <t xml:space="preserve"> </t>
        </is>
      </c>
    </row>
    <row r="1321">
      <c r="A1321" s="4" t="inlineStr">
        <is>
          <t>Ending balance</t>
        </is>
      </c>
      <c r="C1321" s="6" t="n">
        <v>5858</v>
      </c>
      <c r="D1321" s="4" t="inlineStr">
        <is>
          <t>[1],[3],[4],[6]</t>
        </is>
      </c>
      <c r="E1321" s="5" t="n">
        <v>5106</v>
      </c>
      <c r="F1321" s="4" t="inlineStr">
        <is>
          <t>[2],[8],[9],[11]</t>
        </is>
      </c>
    </row>
    <row r="1322">
      <c r="A1322" s="4" t="inlineStr">
        <is>
          <t>Investment, Identifier [Axis]: Knowledge Pro Buyer, Inc. 1 | Non-controlled/non-affiliated investments | Delayed Draw Term Loan</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Unfunded commitment</t>
        </is>
      </c>
      <c r="C1324" s="6" t="n">
        <v>-1032</v>
      </c>
      <c r="E1324" s="6" t="n">
        <v>-2121</v>
      </c>
    </row>
    <row r="1325">
      <c r="A1325" s="4" t="inlineStr">
        <is>
          <t>Fair Value</t>
        </is>
      </c>
      <c r="C1325" s="6" t="n">
        <v>-8</v>
      </c>
      <c r="E1325" s="6" t="n">
        <v>0</v>
      </c>
    </row>
    <row r="1326">
      <c r="A1326" s="4" t="inlineStr">
        <is>
          <t>Investment, Identifier [Axis]: Knowledge Pro Buyer, Inc. 2 | Non-controlled/non-affiliated investments | Revolver</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Unfunded commitment</t>
        </is>
      </c>
      <c r="C1328" s="6" t="n">
        <v>-1145</v>
      </c>
      <c r="E1328" s="6" t="n">
        <v>-784</v>
      </c>
    </row>
    <row r="1329">
      <c r="A1329" s="4" t="inlineStr">
        <is>
          <t>Fair Value</t>
        </is>
      </c>
      <c r="C1329" s="5" t="n">
        <v>0</v>
      </c>
      <c r="E1329" s="5" t="n">
        <v>0</v>
      </c>
    </row>
    <row r="1330">
      <c r="A1330" s="4" t="inlineStr">
        <is>
          <t>Investment, Identifier [Axis]: L&amp;S Mechanical Acquisition, LLC</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Fair Value as % of Net Assets</t>
        </is>
      </c>
      <c r="C1332" s="10" t="n">
        <v>0.0029</v>
      </c>
      <c r="D1332" s="4" t="inlineStr">
        <is>
          <t>[1],[4],[6],[7]</t>
        </is>
      </c>
      <c r="E1332" s="10" t="n">
        <v>0.0028</v>
      </c>
      <c r="F1332" s="4" t="inlineStr">
        <is>
          <t>[2],[8],[9],[10],[11]</t>
        </is>
      </c>
    </row>
    <row r="1333">
      <c r="A1333" s="3" t="inlineStr">
        <is>
          <t>Investments in and Advances to Affiliates, at Fair Value [Roll Forward]</t>
        </is>
      </c>
      <c r="C1333" s="4" t="inlineStr">
        <is>
          <t xml:space="preserve"> </t>
        </is>
      </c>
      <c r="E1333" s="4" t="inlineStr">
        <is>
          <t xml:space="preserve"> </t>
        </is>
      </c>
    </row>
    <row r="1334">
      <c r="A1334" s="4" t="inlineStr">
        <is>
          <t>Beginning balance</t>
        </is>
      </c>
      <c r="B1334" s="4" t="inlineStr">
        <is>
          <t>[2],[8],[9],[10],[11]</t>
        </is>
      </c>
      <c r="C1334" s="5" t="n">
        <v>12500</v>
      </c>
      <c r="E1334" s="4" t="inlineStr">
        <is>
          <t xml:space="preserve"> </t>
        </is>
      </c>
    </row>
    <row r="1335">
      <c r="A1335" s="4" t="inlineStr">
        <is>
          <t>Ending balance</t>
        </is>
      </c>
      <c r="C1335" s="5" t="n">
        <v>11869</v>
      </c>
      <c r="D1335" s="4" t="inlineStr">
        <is>
          <t>[1],[4],[6],[7]</t>
        </is>
      </c>
      <c r="E1335" s="5" t="n">
        <v>12500</v>
      </c>
      <c r="F1335" s="4" t="inlineStr">
        <is>
          <t>[2],[8],[9],[10],[11]</t>
        </is>
      </c>
    </row>
    <row r="1336">
      <c r="A1336" s="4" t="inlineStr">
        <is>
          <t>Investment, Identifier [Axis]: L&amp;S Mechanical Acquisition, LLC | Non-controlled/non-affiliated investments | Delayed Draw Term Loan</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Unfunded commitment</t>
        </is>
      </c>
      <c r="C1338" s="4" t="inlineStr">
        <is>
          <t xml:space="preserve"> </t>
        </is>
      </c>
      <c r="E1338" s="6" t="n">
        <v>-4088</v>
      </c>
    </row>
    <row r="1339">
      <c r="A1339" s="4" t="inlineStr">
        <is>
          <t>Fair Value</t>
        </is>
      </c>
      <c r="C1339" s="4" t="inlineStr">
        <is>
          <t xml:space="preserve"> </t>
        </is>
      </c>
      <c r="E1339" s="5" t="n">
        <v>0</v>
      </c>
    </row>
    <row r="1340">
      <c r="A1340" s="4" t="inlineStr">
        <is>
          <t>Investment, Identifier [Axis]: LD Lower Holdings, Inc.</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Fair Value as % of Net Assets</t>
        </is>
      </c>
      <c r="C1342" s="10" t="n">
        <v>0.0219</v>
      </c>
      <c r="D1342" s="4" t="inlineStr">
        <is>
          <t>[1],[3],[6],[12]</t>
        </is>
      </c>
      <c r="E1342" s="10" t="n">
        <v>0.0208</v>
      </c>
      <c r="F1342" s="4" t="inlineStr">
        <is>
          <t>[2],[8],[11],[13]</t>
        </is>
      </c>
    </row>
    <row r="1343">
      <c r="A1343" s="3" t="inlineStr">
        <is>
          <t>Investments in and Advances to Affiliates, at Fair Value [Roll Forward]</t>
        </is>
      </c>
      <c r="C1343" s="4" t="inlineStr">
        <is>
          <t xml:space="preserve"> </t>
        </is>
      </c>
      <c r="E1343" s="4" t="inlineStr">
        <is>
          <t xml:space="preserve"> </t>
        </is>
      </c>
    </row>
    <row r="1344">
      <c r="A1344" s="4" t="inlineStr">
        <is>
          <t>Beginning balance</t>
        </is>
      </c>
      <c r="B1344" s="4" t="inlineStr">
        <is>
          <t>[2],[8],[11],[13]</t>
        </is>
      </c>
      <c r="C1344" s="5" t="n">
        <v>92466</v>
      </c>
      <c r="E1344" s="4" t="inlineStr">
        <is>
          <t xml:space="preserve"> </t>
        </is>
      </c>
    </row>
    <row r="1345">
      <c r="A1345" s="4" t="inlineStr">
        <is>
          <t>Ending balance</t>
        </is>
      </c>
      <c r="C1345" s="6" t="n">
        <v>91072</v>
      </c>
      <c r="D1345" s="4" t="inlineStr">
        <is>
          <t>[1],[3],[6],[12]</t>
        </is>
      </c>
      <c r="E1345" s="5" t="n">
        <v>92466</v>
      </c>
      <c r="F1345" s="4" t="inlineStr">
        <is>
          <t>[2],[8],[11],[13]</t>
        </is>
      </c>
    </row>
    <row r="1346">
      <c r="A1346" s="4" t="inlineStr">
        <is>
          <t>Investment, Identifier [Axis]: LD Lower Holdings, Inc. | Non-controlled/non-affiliated investments | Delayed Draw Term Loan</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Unfunded commitment</t>
        </is>
      </c>
      <c r="C1348" s="6" t="n">
        <v>-15684</v>
      </c>
      <c r="E1348" s="6" t="n">
        <v>-15684</v>
      </c>
    </row>
    <row r="1349">
      <c r="A1349" s="4" t="inlineStr">
        <is>
          <t>Fair Value</t>
        </is>
      </c>
      <c r="C1349" s="6" t="n">
        <v>0</v>
      </c>
      <c r="E1349" s="5" t="n">
        <v>0</v>
      </c>
    </row>
    <row r="1350">
      <c r="A1350" s="4" t="inlineStr">
        <is>
          <t>Investment, Identifier [Axis]: Latham Pool Products, Inc.</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Fair Value as % of Net Assets</t>
        </is>
      </c>
      <c r="B1352" s="4" t="inlineStr">
        <is>
          <t>[2],[19]</t>
        </is>
      </c>
      <c r="C1352" s="4" t="inlineStr">
        <is>
          <t xml:space="preserve"> </t>
        </is>
      </c>
      <c r="E1352" s="10" t="n">
        <v>0.0141</v>
      </c>
    </row>
    <row r="1353">
      <c r="A1353" s="3" t="inlineStr">
        <is>
          <t>Investments in and Advances to Affiliates, at Fair Value [Roll Forward]</t>
        </is>
      </c>
      <c r="C1353" s="4" t="inlineStr">
        <is>
          <t xml:space="preserve"> </t>
        </is>
      </c>
      <c r="E1353" s="4" t="inlineStr">
        <is>
          <t xml:space="preserve"> </t>
        </is>
      </c>
    </row>
    <row r="1354">
      <c r="A1354" s="4" t="inlineStr">
        <is>
          <t>Beginning balance</t>
        </is>
      </c>
      <c r="B1354" s="4" t="inlineStr">
        <is>
          <t>[2],[19]</t>
        </is>
      </c>
      <c r="C1354" s="5" t="n">
        <v>62560</v>
      </c>
      <c r="E1354" s="4" t="inlineStr">
        <is>
          <t xml:space="preserve"> </t>
        </is>
      </c>
    </row>
    <row r="1355">
      <c r="A1355" s="4" t="inlineStr">
        <is>
          <t>Ending balance</t>
        </is>
      </c>
      <c r="B1355" s="4" t="inlineStr">
        <is>
          <t>[2],[19]</t>
        </is>
      </c>
      <c r="C1355" s="4" t="inlineStr">
        <is>
          <t xml:space="preserve"> </t>
        </is>
      </c>
      <c r="E1355" s="5" t="n">
        <v>62560</v>
      </c>
    </row>
    <row r="1356">
      <c r="A1356" s="4" t="inlineStr">
        <is>
          <t>Investment, Identifier [Axis]: Legacy Intermediate, LLC</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Fair Value as % of Net Assets</t>
        </is>
      </c>
      <c r="B1358" s="4" t="inlineStr">
        <is>
          <t>[1],[3],[4],[6],[7]</t>
        </is>
      </c>
      <c r="C1358" s="10" t="n">
        <v>0.0012</v>
      </c>
      <c r="E1358" s="4" t="inlineStr">
        <is>
          <t xml:space="preserve"> </t>
        </is>
      </c>
    </row>
    <row r="1359">
      <c r="A1359" s="3" t="inlineStr">
        <is>
          <t>Investments in and Advances to Affiliates, at Fair Value [Roll Forward]</t>
        </is>
      </c>
      <c r="C1359" s="4" t="inlineStr">
        <is>
          <t xml:space="preserve"> </t>
        </is>
      </c>
      <c r="E1359" s="4" t="inlineStr">
        <is>
          <t xml:space="preserve"> </t>
        </is>
      </c>
    </row>
    <row r="1360">
      <c r="A1360" s="4" t="inlineStr">
        <is>
          <t>Ending balance</t>
        </is>
      </c>
      <c r="B1360" s="4" t="inlineStr">
        <is>
          <t>[1],[3],[4],[6],[7]</t>
        </is>
      </c>
      <c r="C1360" s="5" t="n">
        <v>5080</v>
      </c>
      <c r="E1360" s="4" t="inlineStr">
        <is>
          <t xml:space="preserve"> </t>
        </is>
      </c>
    </row>
    <row r="1361">
      <c r="A1361" s="4" t="inlineStr">
        <is>
          <t>Investment, Identifier [Axis]: Legacy Intermediate, LLC 1 | Non-controlled/non-affiliated investments | Revolver</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Unfunded commitment</t>
        </is>
      </c>
      <c r="C1363" s="6" t="n">
        <v>-958</v>
      </c>
      <c r="E1363" s="4" t="inlineStr">
        <is>
          <t xml:space="preserve"> </t>
        </is>
      </c>
    </row>
    <row r="1364">
      <c r="A1364" s="4" t="inlineStr">
        <is>
          <t>Fair Value</t>
        </is>
      </c>
      <c r="C1364" s="6" t="n">
        <v>-10</v>
      </c>
      <c r="E1364" s="4" t="inlineStr">
        <is>
          <t xml:space="preserve"> </t>
        </is>
      </c>
    </row>
    <row r="1365">
      <c r="A1365" s="4" t="inlineStr">
        <is>
          <t>Investment, Identifier [Axis]: Legacy Intermediate, LLC 2 | Non-controlled/non-affiliated investments | Delayed Draw Term Loan</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Unfunded commitment</t>
        </is>
      </c>
      <c r="C1367" s="6" t="n">
        <v>-2000</v>
      </c>
      <c r="E1367" s="4" t="inlineStr">
        <is>
          <t xml:space="preserve"> </t>
        </is>
      </c>
    </row>
    <row r="1368">
      <c r="A1368" s="4" t="inlineStr">
        <is>
          <t>Fair Value</t>
        </is>
      </c>
      <c r="C1368" s="5" t="n">
        <v>-20</v>
      </c>
      <c r="E1368" s="4" t="inlineStr">
        <is>
          <t xml:space="preserve"> </t>
        </is>
      </c>
    </row>
    <row r="1369">
      <c r="A1369" s="4" t="inlineStr">
        <is>
          <t>Investment, Identifier [Axis]: Lightbox Intermediate, LP</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air Value as % of Net Assets</t>
        </is>
      </c>
      <c r="B1371" s="4" t="inlineStr">
        <is>
          <t>[1],[6],[14]</t>
        </is>
      </c>
      <c r="C1371" s="10" t="n">
        <v>0.0005</v>
      </c>
      <c r="E1371" s="4" t="inlineStr">
        <is>
          <t xml:space="preserve"> </t>
        </is>
      </c>
    </row>
    <row r="1372">
      <c r="A1372" s="3" t="inlineStr">
        <is>
          <t>Investments in and Advances to Affiliates, at Fair Value [Roll Forward]</t>
        </is>
      </c>
      <c r="C1372" s="4" t="inlineStr">
        <is>
          <t xml:space="preserve"> </t>
        </is>
      </c>
      <c r="E1372" s="4" t="inlineStr">
        <is>
          <t xml:space="preserve"> </t>
        </is>
      </c>
    </row>
    <row r="1373">
      <c r="A1373" s="4" t="inlineStr">
        <is>
          <t>Ending balance</t>
        </is>
      </c>
      <c r="B1373" s="4" t="inlineStr">
        <is>
          <t>[1],[6],[14]</t>
        </is>
      </c>
      <c r="C1373" s="5" t="n">
        <v>1920</v>
      </c>
      <c r="E1373" s="4" t="inlineStr">
        <is>
          <t xml:space="preserve"> </t>
        </is>
      </c>
    </row>
    <row r="1374">
      <c r="A1374" s="4" t="inlineStr">
        <is>
          <t>Investment, Identifier [Axis]: Lindstrom, LLC</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Fair Value as % of Net Assets</t>
        </is>
      </c>
      <c r="C1376" s="10" t="n">
        <v>0.029</v>
      </c>
      <c r="D1376" s="4" t="inlineStr">
        <is>
          <t>[1],[6],[12]</t>
        </is>
      </c>
      <c r="E1376" s="10" t="n">
        <v>0.0275</v>
      </c>
      <c r="F1376" s="4" t="inlineStr">
        <is>
          <t>[2],[11],[13]</t>
        </is>
      </c>
    </row>
    <row r="1377">
      <c r="A1377" s="3" t="inlineStr">
        <is>
          <t>Investments in and Advances to Affiliates, at Fair Value [Roll Forward]</t>
        </is>
      </c>
      <c r="C1377" s="4" t="inlineStr">
        <is>
          <t xml:space="preserve"> </t>
        </is>
      </c>
      <c r="E1377" s="4" t="inlineStr">
        <is>
          <t xml:space="preserve"> </t>
        </is>
      </c>
    </row>
    <row r="1378">
      <c r="A1378" s="4" t="inlineStr">
        <is>
          <t>Beginning balance</t>
        </is>
      </c>
      <c r="B1378" s="4" t="inlineStr">
        <is>
          <t>[2],[11],[13]</t>
        </is>
      </c>
      <c r="C1378" s="5" t="n">
        <v>122220</v>
      </c>
      <c r="E1378" s="4" t="inlineStr">
        <is>
          <t xml:space="preserve"> </t>
        </is>
      </c>
    </row>
    <row r="1379">
      <c r="A1379" s="4" t="inlineStr">
        <is>
          <t>Ending balance</t>
        </is>
      </c>
      <c r="C1379" s="5" t="n">
        <v>120758</v>
      </c>
      <c r="D1379" s="4" t="inlineStr">
        <is>
          <t>[1],[6],[12]</t>
        </is>
      </c>
      <c r="E1379" s="5" t="n">
        <v>122220</v>
      </c>
      <c r="F1379" s="4" t="inlineStr">
        <is>
          <t>[2],[11],[13]</t>
        </is>
      </c>
    </row>
    <row r="1380">
      <c r="A1380" s="4" t="inlineStr">
        <is>
          <t>Investment, Identifier [Axis]: Linquest Corp.</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Fair Value as % of Net Assets</t>
        </is>
      </c>
      <c r="C1382" s="10" t="n">
        <v>0.0023</v>
      </c>
      <c r="D1382" s="4" t="inlineStr">
        <is>
          <t>[1],[3],[4],[6],[7]</t>
        </is>
      </c>
      <c r="E1382" s="10" t="n">
        <v>0.0038</v>
      </c>
      <c r="F1382" s="4" t="inlineStr">
        <is>
          <t>[2],[8],[9],[10],[11]</t>
        </is>
      </c>
    </row>
    <row r="1383">
      <c r="A1383" s="3" t="inlineStr">
        <is>
          <t>Investments in and Advances to Affiliates, at Fair Value [Roll Forward]</t>
        </is>
      </c>
      <c r="C1383" s="4" t="inlineStr">
        <is>
          <t xml:space="preserve"> </t>
        </is>
      </c>
      <c r="E1383" s="4" t="inlineStr">
        <is>
          <t xml:space="preserve"> </t>
        </is>
      </c>
    </row>
    <row r="1384">
      <c r="A1384" s="4" t="inlineStr">
        <is>
          <t>Beginning balance</t>
        </is>
      </c>
      <c r="B1384" s="4" t="inlineStr">
        <is>
          <t>[2],[8],[9],[10],[11]</t>
        </is>
      </c>
      <c r="C1384" s="5" t="n">
        <v>17057</v>
      </c>
      <c r="E1384" s="4" t="inlineStr">
        <is>
          <t xml:space="preserve"> </t>
        </is>
      </c>
    </row>
    <row r="1385">
      <c r="A1385" s="4" t="inlineStr">
        <is>
          <t>Ending balance</t>
        </is>
      </c>
      <c r="C1385" s="6" t="n">
        <v>9395</v>
      </c>
      <c r="D1385" s="4" t="inlineStr">
        <is>
          <t>[1],[3],[4],[6],[7]</t>
        </is>
      </c>
      <c r="E1385" s="5" t="n">
        <v>17057</v>
      </c>
      <c r="F1385" s="4" t="inlineStr">
        <is>
          <t>[2],[8],[9],[10],[11]</t>
        </is>
      </c>
    </row>
    <row r="1386">
      <c r="A1386" s="4" t="inlineStr">
        <is>
          <t>Investment, Identifier [Axis]: Linquest Corp. | Non-controlled/non-affiliated investments | Delayed Draw Term Loan</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Unfunded commitment</t>
        </is>
      </c>
      <c r="C1388" s="6" t="n">
        <v>-4975</v>
      </c>
      <c r="E1388" s="6" t="n">
        <v>-4975</v>
      </c>
    </row>
    <row r="1389">
      <c r="A1389" s="4" t="inlineStr">
        <is>
          <t>Fair Value</t>
        </is>
      </c>
      <c r="C1389" s="5" t="n">
        <v>-50</v>
      </c>
      <c r="E1389" s="5" t="n">
        <v>-50</v>
      </c>
    </row>
    <row r="1390">
      <c r="A1390" s="4" t="inlineStr">
        <is>
          <t>Investment, Identifier [Axis]: Livingston International, Inc.</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Fair Value as % of Net Assets</t>
        </is>
      </c>
      <c r="C1392" s="10" t="n">
        <v>0.0307</v>
      </c>
      <c r="D1392" s="4" t="inlineStr">
        <is>
          <t>[1],[4],[5],[6]</t>
        </is>
      </c>
      <c r="E1392" s="10" t="n">
        <v>0.029</v>
      </c>
      <c r="F1392" s="4" t="inlineStr">
        <is>
          <t>[2],[9],[11],[18]</t>
        </is>
      </c>
    </row>
    <row r="1393">
      <c r="A1393" s="3" t="inlineStr">
        <is>
          <t>Investments in and Advances to Affiliates, at Fair Value [Roll Forward]</t>
        </is>
      </c>
      <c r="C1393" s="4" t="inlineStr">
        <is>
          <t xml:space="preserve"> </t>
        </is>
      </c>
      <c r="E1393" s="4" t="inlineStr">
        <is>
          <t xml:space="preserve"> </t>
        </is>
      </c>
    </row>
    <row r="1394">
      <c r="A1394" s="4" t="inlineStr">
        <is>
          <t>Beginning balance</t>
        </is>
      </c>
      <c r="B1394" s="4" t="inlineStr">
        <is>
          <t>[2],[9],[11],[18]</t>
        </is>
      </c>
      <c r="C1394" s="5" t="n">
        <v>128858</v>
      </c>
      <c r="E1394" s="4" t="inlineStr">
        <is>
          <t xml:space="preserve"> </t>
        </is>
      </c>
    </row>
    <row r="1395">
      <c r="A1395" s="4" t="inlineStr">
        <is>
          <t>Ending balance</t>
        </is>
      </c>
      <c r="C1395" s="5" t="n">
        <v>127563</v>
      </c>
      <c r="D1395" s="4" t="inlineStr">
        <is>
          <t>[1],[4],[5],[6]</t>
        </is>
      </c>
      <c r="E1395" s="5" t="n">
        <v>128858</v>
      </c>
      <c r="F1395" s="4" t="inlineStr">
        <is>
          <t>[2],[9],[11],[18]</t>
        </is>
      </c>
    </row>
    <row r="1396">
      <c r="A1396" s="4" t="inlineStr">
        <is>
          <t>Investment, Identifier [Axis]: Lobos Parent, Inc. - Series A Preferred Shares</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Fair Value as % of Net Assets</t>
        </is>
      </c>
      <c r="C1398" s="10" t="n">
        <v>0.0004</v>
      </c>
      <c r="D1398" s="4" t="inlineStr">
        <is>
          <t>[1],[6]</t>
        </is>
      </c>
      <c r="E1398" s="10" t="n">
        <v>0.0003</v>
      </c>
      <c r="F1398" s="4" t="inlineStr">
        <is>
          <t>[2],[11]</t>
        </is>
      </c>
    </row>
    <row r="1399">
      <c r="A1399" s="3" t="inlineStr">
        <is>
          <t>Investments in and Advances to Affiliates, at Fair Value [Roll Forward]</t>
        </is>
      </c>
      <c r="C1399" s="4" t="inlineStr">
        <is>
          <t xml:space="preserve"> </t>
        </is>
      </c>
      <c r="E1399" s="4" t="inlineStr">
        <is>
          <t xml:space="preserve"> </t>
        </is>
      </c>
    </row>
    <row r="1400">
      <c r="A1400" s="4" t="inlineStr">
        <is>
          <t>Beginning balance</t>
        </is>
      </c>
      <c r="B1400" s="4" t="inlineStr">
        <is>
          <t>[2],[11]</t>
        </is>
      </c>
      <c r="C1400" s="5" t="n">
        <v>1518</v>
      </c>
      <c r="E1400" s="4" t="inlineStr">
        <is>
          <t xml:space="preserve"> </t>
        </is>
      </c>
    </row>
    <row r="1401">
      <c r="A1401" s="4" t="inlineStr">
        <is>
          <t>Ending balance</t>
        </is>
      </c>
      <c r="C1401" s="5" t="n">
        <v>1641</v>
      </c>
      <c r="D1401" s="4" t="inlineStr">
        <is>
          <t>[1],[6]</t>
        </is>
      </c>
      <c r="E1401" s="5" t="n">
        <v>1518</v>
      </c>
      <c r="F1401" s="4" t="inlineStr">
        <is>
          <t>[2],[11]</t>
        </is>
      </c>
    </row>
    <row r="1402">
      <c r="A1402" s="4" t="inlineStr">
        <is>
          <t>Investment, Identifier [Axis]: Lytx, Inc.</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Fair Value as % of Net Assets</t>
        </is>
      </c>
      <c r="C1404" s="10" t="n">
        <v>0.0195</v>
      </c>
      <c r="D1404" s="4" t="inlineStr">
        <is>
          <t>[1],[6],[12]</t>
        </is>
      </c>
      <c r="E1404" s="10" t="n">
        <v>0.0191</v>
      </c>
      <c r="F1404" s="4" t="inlineStr">
        <is>
          <t>[2],[11],[13]</t>
        </is>
      </c>
    </row>
    <row r="1405">
      <c r="A1405" s="3" t="inlineStr">
        <is>
          <t>Investments in and Advances to Affiliates, at Fair Value [Roll Forward]</t>
        </is>
      </c>
      <c r="C1405" s="4" t="inlineStr">
        <is>
          <t xml:space="preserve"> </t>
        </is>
      </c>
      <c r="E1405" s="4" t="inlineStr">
        <is>
          <t xml:space="preserve"> </t>
        </is>
      </c>
    </row>
    <row r="1406">
      <c r="A1406" s="4" t="inlineStr">
        <is>
          <t>Beginning balance</t>
        </is>
      </c>
      <c r="B1406" s="4" t="inlineStr">
        <is>
          <t>[2],[11],[13]</t>
        </is>
      </c>
      <c r="C1406" s="5" t="n">
        <v>84893</v>
      </c>
      <c r="E1406" s="4" t="inlineStr">
        <is>
          <t xml:space="preserve"> </t>
        </is>
      </c>
    </row>
    <row r="1407">
      <c r="A1407" s="4" t="inlineStr">
        <is>
          <t>Ending balance</t>
        </is>
      </c>
      <c r="C1407" s="5" t="n">
        <v>81076</v>
      </c>
      <c r="D1407" s="4" t="inlineStr">
        <is>
          <t>[1],[6],[12]</t>
        </is>
      </c>
      <c r="E1407" s="5" t="n">
        <v>84893</v>
      </c>
      <c r="F1407" s="4" t="inlineStr">
        <is>
          <t>[2],[11],[13]</t>
        </is>
      </c>
    </row>
    <row r="1408">
      <c r="A1408" s="4" t="inlineStr">
        <is>
          <t>Investment, Identifier [Axis]: MAG DS Corp.</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Fair Value as % of Net Assets</t>
        </is>
      </c>
      <c r="C1410" s="10" t="n">
        <v>0.018</v>
      </c>
      <c r="D1410" s="4" t="inlineStr">
        <is>
          <t>[1],[6],[12]</t>
        </is>
      </c>
      <c r="E1410" s="10" t="n">
        <v>0.0173</v>
      </c>
      <c r="F1410" s="4" t="inlineStr">
        <is>
          <t>[2],[13]</t>
        </is>
      </c>
    </row>
    <row r="1411">
      <c r="A1411" s="3" t="inlineStr">
        <is>
          <t>Investments in and Advances to Affiliates, at Fair Value [Roll Forward]</t>
        </is>
      </c>
      <c r="C1411" s="4" t="inlineStr">
        <is>
          <t xml:space="preserve"> </t>
        </is>
      </c>
      <c r="E1411" s="4" t="inlineStr">
        <is>
          <t xml:space="preserve"> </t>
        </is>
      </c>
    </row>
    <row r="1412">
      <c r="A1412" s="4" t="inlineStr">
        <is>
          <t>Beginning balance</t>
        </is>
      </c>
      <c r="B1412" s="4" t="inlineStr">
        <is>
          <t>[2],[13]</t>
        </is>
      </c>
      <c r="C1412" s="5" t="n">
        <v>77011</v>
      </c>
      <c r="E1412" s="4" t="inlineStr">
        <is>
          <t xml:space="preserve"> </t>
        </is>
      </c>
    </row>
    <row r="1413">
      <c r="A1413" s="4" t="inlineStr">
        <is>
          <t>Ending balance</t>
        </is>
      </c>
      <c r="C1413" s="5" t="n">
        <v>74813</v>
      </c>
      <c r="D1413" s="4" t="inlineStr">
        <is>
          <t>[1],[6],[12]</t>
        </is>
      </c>
      <c r="E1413" s="5" t="n">
        <v>77011</v>
      </c>
      <c r="F1413" s="4" t="inlineStr">
        <is>
          <t>[2],[13]</t>
        </is>
      </c>
    </row>
    <row r="1414">
      <c r="A1414" s="4" t="inlineStr">
        <is>
          <t>Investment, Identifier [Axis]: MHE Intermediate Holdings 1</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Fair Value as % of Net Assets</t>
        </is>
      </c>
      <c r="B1416" s="4" t="inlineStr">
        <is>
          <t>[1],[3],[6],[7],[12]</t>
        </is>
      </c>
      <c r="C1416" s="10" t="n">
        <v>0.001</v>
      </c>
      <c r="E1416" s="4" t="inlineStr">
        <is>
          <t xml:space="preserve"> </t>
        </is>
      </c>
    </row>
    <row r="1417">
      <c r="A1417" s="3" t="inlineStr">
        <is>
          <t>Investments in and Advances to Affiliates, at Fair Value [Roll Forward]</t>
        </is>
      </c>
      <c r="C1417" s="4" t="inlineStr">
        <is>
          <t xml:space="preserve"> </t>
        </is>
      </c>
      <c r="E1417" s="4" t="inlineStr">
        <is>
          <t xml:space="preserve"> </t>
        </is>
      </c>
    </row>
    <row r="1418">
      <c r="A1418" s="4" t="inlineStr">
        <is>
          <t>Ending balance</t>
        </is>
      </c>
      <c r="B1418" s="4" t="inlineStr">
        <is>
          <t>[1],[3],[6],[7],[12]</t>
        </is>
      </c>
      <c r="C1418" s="5" t="n">
        <v>4331</v>
      </c>
      <c r="E1418" s="4" t="inlineStr">
        <is>
          <t xml:space="preserve"> </t>
        </is>
      </c>
    </row>
    <row r="1419">
      <c r="A1419" s="4" t="inlineStr">
        <is>
          <t>Investment, Identifier [Axis]: MHE Intermediate Holdings 2</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Fair Value as % of Net Assets</t>
        </is>
      </c>
      <c r="B1421" s="4" t="inlineStr">
        <is>
          <t>[1],[6],[7],[12]</t>
        </is>
      </c>
      <c r="C1421" s="10" t="n">
        <v>0.0001</v>
      </c>
      <c r="E1421" s="4" t="inlineStr">
        <is>
          <t xml:space="preserve"> </t>
        </is>
      </c>
    </row>
    <row r="1422">
      <c r="A1422" s="3" t="inlineStr">
        <is>
          <t>Investments in and Advances to Affiliates, at Fair Value [Roll Forward]</t>
        </is>
      </c>
      <c r="C1422" s="4" t="inlineStr">
        <is>
          <t xml:space="preserve"> </t>
        </is>
      </c>
      <c r="E1422" s="4" t="inlineStr">
        <is>
          <t xml:space="preserve"> </t>
        </is>
      </c>
    </row>
    <row r="1423">
      <c r="A1423" s="4" t="inlineStr">
        <is>
          <t>Ending balance</t>
        </is>
      </c>
      <c r="B1423" s="4" t="inlineStr">
        <is>
          <t>[1],[6],[7],[12]</t>
        </is>
      </c>
      <c r="C1423" s="5" t="n">
        <v>208</v>
      </c>
      <c r="E1423" s="4" t="inlineStr">
        <is>
          <t xml:space="preserve"> </t>
        </is>
      </c>
    </row>
    <row r="1424">
      <c r="A1424" s="4" t="inlineStr">
        <is>
          <t>Investment, Identifier [Axis]: MHE Intermediate Holdings, LLC</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Fair Value as % of Net Assets</t>
        </is>
      </c>
      <c r="B1426" s="4" t="inlineStr">
        <is>
          <t>[2],[8],[10],[11],[13]</t>
        </is>
      </c>
      <c r="C1426" s="4" t="inlineStr">
        <is>
          <t xml:space="preserve"> </t>
        </is>
      </c>
      <c r="E1426" s="10" t="n">
        <v>0.0007</v>
      </c>
    </row>
    <row r="1427">
      <c r="A1427" s="3" t="inlineStr">
        <is>
          <t>Investments in and Advances to Affiliates, at Fair Value [Roll Forward]</t>
        </is>
      </c>
      <c r="C1427" s="4" t="inlineStr">
        <is>
          <t xml:space="preserve"> </t>
        </is>
      </c>
      <c r="E1427" s="4" t="inlineStr">
        <is>
          <t xml:space="preserve"> </t>
        </is>
      </c>
    </row>
    <row r="1428">
      <c r="A1428" s="4" t="inlineStr">
        <is>
          <t>Beginning balance</t>
        </is>
      </c>
      <c r="B1428" s="4" t="inlineStr">
        <is>
          <t>[2],[8],[10],[11],[13]</t>
        </is>
      </c>
      <c r="C1428" s="6" t="n">
        <v>3233</v>
      </c>
      <c r="E1428" s="4" t="inlineStr">
        <is>
          <t xml:space="preserve"> </t>
        </is>
      </c>
    </row>
    <row r="1429">
      <c r="A1429" s="4" t="inlineStr">
        <is>
          <t>Ending balance</t>
        </is>
      </c>
      <c r="B1429" s="4" t="inlineStr">
        <is>
          <t>[2],[8],[10],[11],[13]</t>
        </is>
      </c>
      <c r="C1429" s="4" t="inlineStr">
        <is>
          <t xml:space="preserve"> </t>
        </is>
      </c>
      <c r="E1429" s="5" t="n">
        <v>3233</v>
      </c>
    </row>
    <row r="1430">
      <c r="A1430" s="4" t="inlineStr">
        <is>
          <t>Investment, Identifier [Axis]: MHE Intermediate Holdings, LLC | Non-controlled/non-affiliated investments | Revolver</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Unfunded commitment</t>
        </is>
      </c>
      <c r="C1432" s="6" t="n">
        <v>-230</v>
      </c>
      <c r="E1432" s="4" t="inlineStr">
        <is>
          <t xml:space="preserve"> </t>
        </is>
      </c>
    </row>
    <row r="1433">
      <c r="A1433" s="4" t="inlineStr">
        <is>
          <t>Fair Value</t>
        </is>
      </c>
      <c r="C1433" s="5" t="n">
        <v>0</v>
      </c>
      <c r="E1433" s="4" t="inlineStr">
        <is>
          <t xml:space="preserve"> </t>
        </is>
      </c>
    </row>
    <row r="1434">
      <c r="A1434" s="4" t="inlineStr">
        <is>
          <t>Investment, Identifier [Axis]: MHE Intermediate Holdings, LLC 1 | Non-controlled/non-affiliated investments | Delayed Draw Term Loan</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Unfunded commitment</t>
        </is>
      </c>
      <c r="C1436" s="4" t="inlineStr">
        <is>
          <t xml:space="preserve"> </t>
        </is>
      </c>
      <c r="E1436" s="6" t="n">
        <v>-170</v>
      </c>
    </row>
    <row r="1437">
      <c r="A1437" s="4" t="inlineStr">
        <is>
          <t>Fair Value</t>
        </is>
      </c>
      <c r="C1437" s="4" t="inlineStr">
        <is>
          <t xml:space="preserve"> </t>
        </is>
      </c>
      <c r="E1437" s="6" t="n">
        <v>0</v>
      </c>
    </row>
    <row r="1438">
      <c r="A1438" s="4" t="inlineStr">
        <is>
          <t>Investment, Identifier [Axis]: MHE Intermediate Holdings, LLC 2 | Non-controlled/non-affiliated investments | Revolver</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Unfunded commitment</t>
        </is>
      </c>
      <c r="C1440" s="4" t="inlineStr">
        <is>
          <t xml:space="preserve"> </t>
        </is>
      </c>
      <c r="E1440" s="6" t="n">
        <v>-268</v>
      </c>
    </row>
    <row r="1441">
      <c r="A1441" s="4" t="inlineStr">
        <is>
          <t>Fair Value</t>
        </is>
      </c>
      <c r="C1441" s="4" t="inlineStr">
        <is>
          <t xml:space="preserve"> </t>
        </is>
      </c>
      <c r="E1441" s="5" t="n">
        <v>-5</v>
      </c>
    </row>
    <row r="1442">
      <c r="A1442" s="4" t="inlineStr">
        <is>
          <t>Investment, Identifier [Axis]: MRI Software, LLC</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Fair Value as % of Net Assets</t>
        </is>
      </c>
      <c r="C1444" s="10" t="n">
        <v>0.0063</v>
      </c>
      <c r="D1444" s="4" t="inlineStr">
        <is>
          <t>[1],[3],[7],[12]</t>
        </is>
      </c>
      <c r="E1444" s="10" t="n">
        <v>0.0063</v>
      </c>
      <c r="F1444" s="4" t="inlineStr">
        <is>
          <t>[2],[8],[10],[13]</t>
        </is>
      </c>
    </row>
    <row r="1445">
      <c r="A1445" s="3" t="inlineStr">
        <is>
          <t>Investments in and Advances to Affiliates, at Fair Value [Roll Forward]</t>
        </is>
      </c>
      <c r="C1445" s="4" t="inlineStr">
        <is>
          <t xml:space="preserve"> </t>
        </is>
      </c>
      <c r="E1445" s="4" t="inlineStr">
        <is>
          <t xml:space="preserve"> </t>
        </is>
      </c>
    </row>
    <row r="1446">
      <c r="A1446" s="4" t="inlineStr">
        <is>
          <t>Beginning balance</t>
        </is>
      </c>
      <c r="B1446" s="4" t="inlineStr">
        <is>
          <t>[2],[8],[10],[13]</t>
        </is>
      </c>
      <c r="C1446" s="5" t="n">
        <v>28094</v>
      </c>
      <c r="E1446" s="4" t="inlineStr">
        <is>
          <t xml:space="preserve"> </t>
        </is>
      </c>
    </row>
    <row r="1447">
      <c r="A1447" s="4" t="inlineStr">
        <is>
          <t>Ending balance</t>
        </is>
      </c>
      <c r="C1447" s="6" t="n">
        <v>26405</v>
      </c>
      <c r="D1447" s="4" t="inlineStr">
        <is>
          <t>[1],[3],[7],[12]</t>
        </is>
      </c>
      <c r="E1447" s="5" t="n">
        <v>28094</v>
      </c>
      <c r="F1447" s="4" t="inlineStr">
        <is>
          <t>[2],[8],[10],[13]</t>
        </is>
      </c>
    </row>
    <row r="1448">
      <c r="A1448" s="4" t="inlineStr">
        <is>
          <t>Investment, Identifier [Axis]: MRI Software, LLC | Non-controlled/non-affiliated investments | Revolver</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Unfunded commitment</t>
        </is>
      </c>
      <c r="C1450" s="4" t="inlineStr">
        <is>
          <t xml:space="preserve"> </t>
        </is>
      </c>
      <c r="E1450" s="6" t="n">
        <v>-1516</v>
      </c>
    </row>
    <row r="1451">
      <c r="A1451" s="4" t="inlineStr">
        <is>
          <t>Fair Value</t>
        </is>
      </c>
      <c r="C1451" s="4" t="inlineStr">
        <is>
          <t xml:space="preserve"> </t>
        </is>
      </c>
      <c r="E1451" s="5" t="n">
        <v>0</v>
      </c>
    </row>
    <row r="1452">
      <c r="A1452" s="4" t="inlineStr">
        <is>
          <t>Investment, Identifier [Axis]: MRI Software, LLC 1 | Non-controlled/non-affiliated investments | Revolver</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Unfunded commitment</t>
        </is>
      </c>
      <c r="C1454" s="6" t="n">
        <v>-1516</v>
      </c>
      <c r="E1454" s="4" t="inlineStr">
        <is>
          <t xml:space="preserve"> </t>
        </is>
      </c>
    </row>
    <row r="1455">
      <c r="A1455" s="4" t="inlineStr">
        <is>
          <t>Fair Value</t>
        </is>
      </c>
      <c r="C1455" s="6" t="n">
        <v>-55</v>
      </c>
      <c r="E1455" s="4" t="inlineStr">
        <is>
          <t xml:space="preserve"> </t>
        </is>
      </c>
    </row>
    <row r="1456">
      <c r="A1456" s="4" t="inlineStr">
        <is>
          <t>Investment, Identifier [Axis]: MRI Software, LLC 2 | Non-controlled/non-affiliated investments | Revolver</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Unfunded commitment</t>
        </is>
      </c>
      <c r="C1458" s="6" t="n">
        <v>-4200</v>
      </c>
      <c r="E1458" s="4" t="inlineStr">
        <is>
          <t xml:space="preserve"> </t>
        </is>
      </c>
    </row>
    <row r="1459">
      <c r="A1459" s="4" t="inlineStr">
        <is>
          <t>Fair Value</t>
        </is>
      </c>
      <c r="C1459" s="6" t="n">
        <v>-347</v>
      </c>
      <c r="E1459" s="4" t="inlineStr">
        <is>
          <t xml:space="preserve"> </t>
        </is>
      </c>
    </row>
    <row r="1460">
      <c r="A1460" s="4" t="inlineStr">
        <is>
          <t>Investment, Identifier [Axis]: Magnesium BorrowerCo, Inc. | Non-controlled/non-affiliated investments | Delayed Draw Term Loan</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Unfunded commitment</t>
        </is>
      </c>
      <c r="C1462" s="6" t="n">
        <v>-485</v>
      </c>
      <c r="E1462" s="4" t="inlineStr">
        <is>
          <t xml:space="preserve"> </t>
        </is>
      </c>
    </row>
    <row r="1463">
      <c r="A1463" s="4" t="inlineStr">
        <is>
          <t>Fair Value</t>
        </is>
      </c>
      <c r="C1463" s="5" t="n">
        <v>-12</v>
      </c>
      <c r="E1463" s="4" t="inlineStr">
        <is>
          <t xml:space="preserve"> </t>
        </is>
      </c>
    </row>
    <row r="1464">
      <c r="A1464" s="4" t="inlineStr">
        <is>
          <t>Investment, Identifier [Axis]: Magnesium BorrowerCo, Inc. 1</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Fair Value as % of Net Assets</t>
        </is>
      </c>
      <c r="B1466" s="4" t="inlineStr">
        <is>
          <t>[1],[4],[6]</t>
        </is>
      </c>
      <c r="C1466" s="10" t="n">
        <v>0.001</v>
      </c>
      <c r="E1466" s="4" t="inlineStr">
        <is>
          <t xml:space="preserve"> </t>
        </is>
      </c>
    </row>
    <row r="1467">
      <c r="A1467" s="3" t="inlineStr">
        <is>
          <t>Investments in and Advances to Affiliates, at Fair Value [Roll Forward]</t>
        </is>
      </c>
      <c r="C1467" s="4" t="inlineStr">
        <is>
          <t xml:space="preserve"> </t>
        </is>
      </c>
      <c r="E1467" s="4" t="inlineStr">
        <is>
          <t xml:space="preserve"> </t>
        </is>
      </c>
    </row>
    <row r="1468">
      <c r="A1468" s="4" t="inlineStr">
        <is>
          <t>Ending balance</t>
        </is>
      </c>
      <c r="B1468" s="4" t="inlineStr">
        <is>
          <t>[1],[4],[6]</t>
        </is>
      </c>
      <c r="C1468" s="5" t="n">
        <v>4079</v>
      </c>
      <c r="E1468" s="4" t="inlineStr">
        <is>
          <t xml:space="preserve"> </t>
        </is>
      </c>
    </row>
    <row r="1469">
      <c r="A1469" s="4" t="inlineStr">
        <is>
          <t>Investment, Identifier [Axis]: Magnesium BorrowerCo, Inc. 2</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Fair Value as % of Net Assets</t>
        </is>
      </c>
      <c r="B1471" s="4" t="inlineStr">
        <is>
          <t>[1],[4],[6]</t>
        </is>
      </c>
      <c r="C1471" s="10" t="n">
        <v>0.0012</v>
      </c>
      <c r="E1471" s="4" t="inlineStr">
        <is>
          <t xml:space="preserve"> </t>
        </is>
      </c>
    </row>
    <row r="1472">
      <c r="A1472" s="3" t="inlineStr">
        <is>
          <t>Investments in and Advances to Affiliates, at Fair Value [Roll Forward]</t>
        </is>
      </c>
      <c r="C1472" s="4" t="inlineStr">
        <is>
          <t xml:space="preserve"> </t>
        </is>
      </c>
      <c r="E1472" s="4" t="inlineStr">
        <is>
          <t xml:space="preserve"> </t>
        </is>
      </c>
    </row>
    <row r="1473">
      <c r="A1473" s="4" t="inlineStr">
        <is>
          <t>Ending balance</t>
        </is>
      </c>
      <c r="B1473" s="4" t="inlineStr">
        <is>
          <t>[1],[4],[6]</t>
        </is>
      </c>
      <c r="C1473" s="5" t="n">
        <v>5177</v>
      </c>
      <c r="E1473" s="4" t="inlineStr">
        <is>
          <t xml:space="preserve"> </t>
        </is>
      </c>
    </row>
    <row r="1474">
      <c r="A1474" s="4" t="inlineStr">
        <is>
          <t>Investment, Identifier [Axis]: Mandolin Technology Holdings, Inc. - Series A Preferred Shares</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Fair Value as % of Net Assets</t>
        </is>
      </c>
      <c r="B1476" s="4" t="inlineStr">
        <is>
          <t>[1],[6]</t>
        </is>
      </c>
      <c r="C1476" s="10" t="n">
        <v>0.0008</v>
      </c>
      <c r="E1476" s="4" t="inlineStr">
        <is>
          <t xml:space="preserve"> </t>
        </is>
      </c>
    </row>
    <row r="1477">
      <c r="A1477" s="3" t="inlineStr">
        <is>
          <t>Investments in and Advances to Affiliates, at Fair Value [Roll Forward]</t>
        </is>
      </c>
      <c r="C1477" s="4" t="inlineStr">
        <is>
          <t xml:space="preserve"> </t>
        </is>
      </c>
      <c r="E1477" s="4" t="inlineStr">
        <is>
          <t xml:space="preserve"> </t>
        </is>
      </c>
    </row>
    <row r="1478">
      <c r="A1478" s="4" t="inlineStr">
        <is>
          <t>Ending balance</t>
        </is>
      </c>
      <c r="B1478" s="4" t="inlineStr">
        <is>
          <t>[1],[6]</t>
        </is>
      </c>
      <c r="C1478" s="5" t="n">
        <v>3408</v>
      </c>
      <c r="E1478" s="4" t="inlineStr">
        <is>
          <t xml:space="preserve"> </t>
        </is>
      </c>
    </row>
    <row r="1479">
      <c r="A1479" s="4" t="inlineStr">
        <is>
          <t>Investment, Identifier [Axis]: Mandolin Technology Holdings, Inc.- Series A Preferred Shares</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Fair Value as % of Net Assets</t>
        </is>
      </c>
      <c r="B1481" s="4" t="inlineStr">
        <is>
          <t>[2],[11]</t>
        </is>
      </c>
      <c r="C1481" s="4" t="inlineStr">
        <is>
          <t xml:space="preserve"> </t>
        </is>
      </c>
      <c r="E1481" s="10" t="n">
        <v>0.0008</v>
      </c>
    </row>
    <row r="1482">
      <c r="A1482" s="3" t="inlineStr">
        <is>
          <t>Investments in and Advances to Affiliates, at Fair Value [Roll Forward]</t>
        </is>
      </c>
      <c r="C1482" s="4" t="inlineStr">
        <is>
          <t xml:space="preserve"> </t>
        </is>
      </c>
      <c r="E1482" s="4" t="inlineStr">
        <is>
          <t xml:space="preserve"> </t>
        </is>
      </c>
    </row>
    <row r="1483">
      <c r="A1483" s="4" t="inlineStr">
        <is>
          <t>Beginning balance</t>
        </is>
      </c>
      <c r="B1483" s="4" t="inlineStr">
        <is>
          <t>[2],[11]</t>
        </is>
      </c>
      <c r="C1483" s="5" t="n">
        <v>3602</v>
      </c>
      <c r="E1483" s="4" t="inlineStr">
        <is>
          <t xml:space="preserve"> </t>
        </is>
      </c>
    </row>
    <row r="1484">
      <c r="A1484" s="4" t="inlineStr">
        <is>
          <t>Ending balance</t>
        </is>
      </c>
      <c r="B1484" s="4" t="inlineStr">
        <is>
          <t>[2],[11]</t>
        </is>
      </c>
      <c r="C1484" s="4" t="inlineStr">
        <is>
          <t xml:space="preserve"> </t>
        </is>
      </c>
      <c r="E1484" s="5" t="n">
        <v>3602</v>
      </c>
    </row>
    <row r="1485">
      <c r="A1485" s="4" t="inlineStr">
        <is>
          <t>Investment, Identifier [Axis]: Mandolin Technology Intermediate Holdings, Inc.</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Fair Value as % of Net Assets</t>
        </is>
      </c>
      <c r="B1487" s="4" t="inlineStr">
        <is>
          <t>[1],[3],[6],[7],[15]</t>
        </is>
      </c>
      <c r="C1487" s="10" t="n">
        <v>0.0022</v>
      </c>
      <c r="E1487" s="4" t="inlineStr">
        <is>
          <t xml:space="preserve"> </t>
        </is>
      </c>
    </row>
    <row r="1488">
      <c r="A1488" s="3" t="inlineStr">
        <is>
          <t>Investments in and Advances to Affiliates, at Fair Value [Roll Forward]</t>
        </is>
      </c>
      <c r="C1488" s="4" t="inlineStr">
        <is>
          <t xml:space="preserve"> </t>
        </is>
      </c>
      <c r="E1488" s="4" t="inlineStr">
        <is>
          <t xml:space="preserve"> </t>
        </is>
      </c>
    </row>
    <row r="1489">
      <c r="A1489" s="4" t="inlineStr">
        <is>
          <t>Ending balance</t>
        </is>
      </c>
      <c r="B1489" s="4" t="inlineStr">
        <is>
          <t>[1],[3],[6],[7],[15]</t>
        </is>
      </c>
      <c r="C1489" s="5" t="n">
        <v>9120</v>
      </c>
      <c r="E1489" s="4" t="inlineStr">
        <is>
          <t xml:space="preserve"> </t>
        </is>
      </c>
    </row>
    <row r="1490">
      <c r="A1490" s="4" t="inlineStr">
        <is>
          <t>Investment, Identifier [Axis]: Mandolin Technology Intermediate Holdings, Inc. | Non-controlled/non-affiliated investments | Revolver</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Unfunded commitment</t>
        </is>
      </c>
      <c r="C1492" s="6" t="n">
        <v>-349</v>
      </c>
      <c r="E1492" s="6" t="n">
        <v>-1200</v>
      </c>
    </row>
    <row r="1493">
      <c r="A1493" s="4" t="inlineStr">
        <is>
          <t>Fair Value</t>
        </is>
      </c>
      <c r="C1493" s="6" t="n">
        <v>0</v>
      </c>
      <c r="E1493" s="5" t="n">
        <v>0</v>
      </c>
    </row>
    <row r="1494">
      <c r="A1494" s="4" t="inlineStr">
        <is>
          <t>Investment, Identifier [Axis]: Mandolin Technology Intermediate Holdings, Inc. 1</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Fair Value as % of Net Assets</t>
        </is>
      </c>
      <c r="B1496" s="4" t="inlineStr">
        <is>
          <t>[2],[8],[10],[11],[16]</t>
        </is>
      </c>
      <c r="C1496" s="4" t="inlineStr">
        <is>
          <t xml:space="preserve"> </t>
        </is>
      </c>
      <c r="E1496" s="10" t="n">
        <v>0.0019</v>
      </c>
    </row>
    <row r="1497">
      <c r="A1497" s="3" t="inlineStr">
        <is>
          <t>Investments in and Advances to Affiliates, at Fair Value [Roll Forward]</t>
        </is>
      </c>
      <c r="C1497" s="4" t="inlineStr">
        <is>
          <t xml:space="preserve"> </t>
        </is>
      </c>
      <c r="E1497" s="4" t="inlineStr">
        <is>
          <t xml:space="preserve"> </t>
        </is>
      </c>
    </row>
    <row r="1498">
      <c r="A1498" s="4" t="inlineStr">
        <is>
          <t>Beginning balance</t>
        </is>
      </c>
      <c r="B1498" s="4" t="inlineStr">
        <is>
          <t>[2],[8],[10],[11],[16]</t>
        </is>
      </c>
      <c r="C1498" s="5" t="n">
        <v>8558</v>
      </c>
      <c r="E1498" s="4" t="inlineStr">
        <is>
          <t xml:space="preserve"> </t>
        </is>
      </c>
    </row>
    <row r="1499">
      <c r="A1499" s="4" t="inlineStr">
        <is>
          <t>Ending balance</t>
        </is>
      </c>
      <c r="B1499" s="4" t="inlineStr">
        <is>
          <t>[2],[8],[10],[11],[16]</t>
        </is>
      </c>
      <c r="C1499" s="4" t="inlineStr">
        <is>
          <t xml:space="preserve"> </t>
        </is>
      </c>
      <c r="E1499" s="5" t="n">
        <v>8558</v>
      </c>
    </row>
    <row r="1500">
      <c r="A1500" s="4" t="inlineStr">
        <is>
          <t>Investment, Identifier [Axis]: Mandolin Technology Intermediate Holdings, Inc. 2</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Fair Value as % of Net Assets</t>
        </is>
      </c>
      <c r="C1502" s="10" t="n">
        <v>0.0008</v>
      </c>
      <c r="D1502" s="4" t="inlineStr">
        <is>
          <t>[1],[6],[7],[15]</t>
        </is>
      </c>
      <c r="E1502" s="10" t="n">
        <v>0.0008</v>
      </c>
      <c r="F1502" s="4" t="inlineStr">
        <is>
          <t>[2],[10],[11],[16]</t>
        </is>
      </c>
    </row>
    <row r="1503">
      <c r="A1503" s="3" t="inlineStr">
        <is>
          <t>Investments in and Advances to Affiliates, at Fair Value [Roll Forward]</t>
        </is>
      </c>
      <c r="C1503" s="4" t="inlineStr">
        <is>
          <t xml:space="preserve"> </t>
        </is>
      </c>
      <c r="E1503" s="4" t="inlineStr">
        <is>
          <t xml:space="preserve"> </t>
        </is>
      </c>
    </row>
    <row r="1504">
      <c r="A1504" s="4" t="inlineStr">
        <is>
          <t>Beginning balance</t>
        </is>
      </c>
      <c r="B1504" s="4" t="inlineStr">
        <is>
          <t>[2],[10],[11],[16]</t>
        </is>
      </c>
      <c r="C1504" s="5" t="n">
        <v>3497</v>
      </c>
      <c r="E1504" s="4" t="inlineStr">
        <is>
          <t xml:space="preserve"> </t>
        </is>
      </c>
    </row>
    <row r="1505">
      <c r="A1505" s="4" t="inlineStr">
        <is>
          <t>Ending balance</t>
        </is>
      </c>
      <c r="C1505" s="6" t="n">
        <v>3426</v>
      </c>
      <c r="D1505" s="4" t="inlineStr">
        <is>
          <t>[1],[6],[7],[15]</t>
        </is>
      </c>
      <c r="E1505" s="5" t="n">
        <v>3497</v>
      </c>
      <c r="F1505" s="4" t="inlineStr">
        <is>
          <t>[2],[10],[11],[16]</t>
        </is>
      </c>
    </row>
    <row r="1506">
      <c r="A1506" s="4" t="inlineStr">
        <is>
          <t>Investment, Identifier [Axis]: Marcone Yellowstone Buyer, Inc.</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air Value as % of Net Assets</t>
        </is>
      </c>
      <c r="B1508" s="4" t="inlineStr">
        <is>
          <t>[2],[8],[9]</t>
        </is>
      </c>
      <c r="C1508" s="4" t="inlineStr">
        <is>
          <t xml:space="preserve"> </t>
        </is>
      </c>
      <c r="E1508" s="10" t="n">
        <v>0.0011</v>
      </c>
    </row>
    <row r="1509">
      <c r="A1509" s="3" t="inlineStr">
        <is>
          <t>Investments in and Advances to Affiliates, at Fair Value [Roll Forward]</t>
        </is>
      </c>
      <c r="C1509" s="4" t="inlineStr">
        <is>
          <t xml:space="preserve"> </t>
        </is>
      </c>
      <c r="E1509" s="4" t="inlineStr">
        <is>
          <t xml:space="preserve"> </t>
        </is>
      </c>
    </row>
    <row r="1510">
      <c r="A1510" s="4" t="inlineStr">
        <is>
          <t>Beginning balance</t>
        </is>
      </c>
      <c r="B1510" s="4" t="inlineStr">
        <is>
          <t>[2],[8],[9]</t>
        </is>
      </c>
      <c r="C1510" s="6" t="n">
        <v>4884</v>
      </c>
      <c r="E1510" s="4" t="inlineStr">
        <is>
          <t xml:space="preserve"> </t>
        </is>
      </c>
    </row>
    <row r="1511">
      <c r="A1511" s="4" t="inlineStr">
        <is>
          <t>Ending balance</t>
        </is>
      </c>
      <c r="B1511" s="4" t="inlineStr">
        <is>
          <t>[2],[8],[9]</t>
        </is>
      </c>
      <c r="C1511" s="4" t="inlineStr">
        <is>
          <t xml:space="preserve"> </t>
        </is>
      </c>
      <c r="E1511" s="5" t="n">
        <v>4884</v>
      </c>
    </row>
    <row r="1512">
      <c r="A1512" s="4" t="inlineStr">
        <is>
          <t>Investment, Identifier [Axis]: Marcone Yellowstone Buyer, Inc. | Non-controlled/non-affiliated investments | Delayed Draw Term Loan</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Unfunded commitment</t>
        </is>
      </c>
      <c r="C1514" s="6" t="n">
        <v>-342</v>
      </c>
      <c r="E1514" s="6" t="n">
        <v>-1600</v>
      </c>
    </row>
    <row r="1515">
      <c r="A1515" s="4" t="inlineStr">
        <is>
          <t>Fair Value</t>
        </is>
      </c>
      <c r="C1515" s="5" t="n">
        <v>0</v>
      </c>
      <c r="E1515" s="5" t="n">
        <v>0</v>
      </c>
    </row>
    <row r="1516">
      <c r="A1516" s="4" t="inlineStr">
        <is>
          <t>Investment, Identifier [Axis]: Marcone Yellowstone Buyer, Inc. 1</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Fair Value as % of Net Assets</t>
        </is>
      </c>
      <c r="B1518" s="4" t="inlineStr">
        <is>
          <t>[1],[3],[4],[6],[7]</t>
        </is>
      </c>
      <c r="C1518" s="10" t="n">
        <v>0.0004</v>
      </c>
      <c r="E1518" s="4" t="inlineStr">
        <is>
          <t xml:space="preserve"> </t>
        </is>
      </c>
    </row>
    <row r="1519">
      <c r="A1519" s="3" t="inlineStr">
        <is>
          <t>Investments in and Advances to Affiliates, at Fair Value [Roll Forward]</t>
        </is>
      </c>
      <c r="C1519" s="4" t="inlineStr">
        <is>
          <t xml:space="preserve"> </t>
        </is>
      </c>
      <c r="E1519" s="4" t="inlineStr">
        <is>
          <t xml:space="preserve"> </t>
        </is>
      </c>
    </row>
    <row r="1520">
      <c r="A1520" s="4" t="inlineStr">
        <is>
          <t>Ending balance</t>
        </is>
      </c>
      <c r="B1520" s="4" t="inlineStr">
        <is>
          <t>[1],[3],[4],[6],[7]</t>
        </is>
      </c>
      <c r="C1520" s="5" t="n">
        <v>1524</v>
      </c>
      <c r="E1520" s="4" t="inlineStr">
        <is>
          <t xml:space="preserve"> </t>
        </is>
      </c>
    </row>
    <row r="1521">
      <c r="A1521" s="4" t="inlineStr">
        <is>
          <t>Investment, Identifier [Axis]: Marcone Yellowstone Buyer, Inc. 2</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Fair Value as % of Net Assets</t>
        </is>
      </c>
      <c r="B1523" s="4" t="inlineStr">
        <is>
          <t>[1],[4],[6],[7]</t>
        </is>
      </c>
      <c r="C1523" s="10" t="n">
        <v>0.0011</v>
      </c>
      <c r="E1523" s="4" t="inlineStr">
        <is>
          <t xml:space="preserve"> </t>
        </is>
      </c>
    </row>
    <row r="1524">
      <c r="A1524" s="3" t="inlineStr">
        <is>
          <t>Investments in and Advances to Affiliates, at Fair Value [Roll Forward]</t>
        </is>
      </c>
      <c r="C1524" s="4" t="inlineStr">
        <is>
          <t xml:space="preserve"> </t>
        </is>
      </c>
      <c r="E1524" s="4" t="inlineStr">
        <is>
          <t xml:space="preserve"> </t>
        </is>
      </c>
    </row>
    <row r="1525">
      <c r="A1525" s="4" t="inlineStr">
        <is>
          <t>Ending balance</t>
        </is>
      </c>
      <c r="B1525" s="4" t="inlineStr">
        <is>
          <t>[1],[4],[6],[7]</t>
        </is>
      </c>
      <c r="C1525" s="5" t="n">
        <v>4752</v>
      </c>
      <c r="E1525" s="4" t="inlineStr">
        <is>
          <t xml:space="preserve"> </t>
        </is>
      </c>
    </row>
    <row r="1526">
      <c r="A1526" s="4" t="inlineStr">
        <is>
          <t>Investment, Identifier [Axis]: Marcone Yellowstone Buyer, Inc. 3</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Fair Value as % of Net Assets</t>
        </is>
      </c>
      <c r="B1528" s="4" t="inlineStr">
        <is>
          <t>[1],[4],[6],[7]</t>
        </is>
      </c>
      <c r="C1528" s="10" t="n">
        <v>0.0004</v>
      </c>
      <c r="E1528" s="4" t="inlineStr">
        <is>
          <t xml:space="preserve"> </t>
        </is>
      </c>
    </row>
    <row r="1529">
      <c r="A1529" s="3" t="inlineStr">
        <is>
          <t>Investments in and Advances to Affiliates, at Fair Value [Roll Forward]</t>
        </is>
      </c>
      <c r="C1529" s="4" t="inlineStr">
        <is>
          <t xml:space="preserve"> </t>
        </is>
      </c>
      <c r="E1529" s="4" t="inlineStr">
        <is>
          <t xml:space="preserve"> </t>
        </is>
      </c>
    </row>
    <row r="1530">
      <c r="A1530" s="4" t="inlineStr">
        <is>
          <t>Ending balance</t>
        </is>
      </c>
      <c r="B1530" s="4" t="inlineStr">
        <is>
          <t>[1],[4],[6],[7]</t>
        </is>
      </c>
      <c r="C1530" s="5" t="n">
        <v>1534</v>
      </c>
      <c r="E1530" s="4" t="inlineStr">
        <is>
          <t xml:space="preserve"> </t>
        </is>
      </c>
    </row>
    <row r="1531">
      <c r="A1531" s="4" t="inlineStr">
        <is>
          <t>Investment, Identifier [Axis]: Material Holdings, LLC</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Fair Value as % of Net Assets</t>
        </is>
      </c>
      <c r="C1533" s="10" t="n">
        <v>0.0057</v>
      </c>
      <c r="D1533" s="4" t="inlineStr">
        <is>
          <t>[1],[3],[4],[6],[7]</t>
        </is>
      </c>
      <c r="E1533" s="10" t="n">
        <v>0.006</v>
      </c>
      <c r="F1533" s="4" t="inlineStr">
        <is>
          <t>[2],[8],[9],[10],[11]</t>
        </is>
      </c>
    </row>
    <row r="1534">
      <c r="A1534" s="3" t="inlineStr">
        <is>
          <t>Investments in and Advances to Affiliates, at Fair Value [Roll Forward]</t>
        </is>
      </c>
      <c r="C1534" s="4" t="inlineStr">
        <is>
          <t xml:space="preserve"> </t>
        </is>
      </c>
      <c r="E1534" s="4" t="inlineStr">
        <is>
          <t xml:space="preserve"> </t>
        </is>
      </c>
    </row>
    <row r="1535">
      <c r="A1535" s="4" t="inlineStr">
        <is>
          <t>Beginning balance</t>
        </is>
      </c>
      <c r="B1535" s="4" t="inlineStr">
        <is>
          <t>[2],[8],[9],[10],[11]</t>
        </is>
      </c>
      <c r="C1535" s="5" t="n">
        <v>26838</v>
      </c>
      <c r="E1535" s="4" t="inlineStr">
        <is>
          <t xml:space="preserve"> </t>
        </is>
      </c>
    </row>
    <row r="1536">
      <c r="A1536" s="4" t="inlineStr">
        <is>
          <t>Ending balance</t>
        </is>
      </c>
      <c r="C1536" s="6" t="n">
        <v>23687</v>
      </c>
      <c r="D1536" s="4" t="inlineStr">
        <is>
          <t>[1],[3],[4],[6],[7]</t>
        </is>
      </c>
      <c r="E1536" s="5" t="n">
        <v>26838</v>
      </c>
      <c r="F1536" s="4" t="inlineStr">
        <is>
          <t>[2],[8],[9],[10],[11]</t>
        </is>
      </c>
    </row>
    <row r="1537">
      <c r="A1537" s="4" t="inlineStr">
        <is>
          <t>Investment, Identifier [Axis]: Material Holdings, LLC 1 | Non-controlled/non-affiliated investments | Delayed Draw Term Loan</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Unfunded commitment</t>
        </is>
      </c>
      <c r="C1539" s="4" t="inlineStr">
        <is>
          <t xml:space="preserve"> </t>
        </is>
      </c>
      <c r="E1539" s="6" t="n">
        <v>-3533</v>
      </c>
    </row>
    <row r="1540">
      <c r="A1540" s="4" t="inlineStr">
        <is>
          <t>Fair Value</t>
        </is>
      </c>
      <c r="C1540" s="4" t="inlineStr">
        <is>
          <t xml:space="preserve"> </t>
        </is>
      </c>
      <c r="E1540" s="6" t="n">
        <v>0</v>
      </c>
    </row>
    <row r="1541">
      <c r="A1541" s="4" t="inlineStr">
        <is>
          <t>Investment, Identifier [Axis]: Material Holdings, LLC 1 | Non-controlled/non-affiliated investments | Revolver</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Unfunded commitment</t>
        </is>
      </c>
      <c r="C1543" s="6" t="n">
        <v>-918</v>
      </c>
      <c r="E1543" s="4" t="inlineStr">
        <is>
          <t xml:space="preserve"> </t>
        </is>
      </c>
    </row>
    <row r="1544">
      <c r="A1544" s="4" t="inlineStr">
        <is>
          <t>Fair Value</t>
        </is>
      </c>
      <c r="C1544" s="6" t="n">
        <v>0</v>
      </c>
      <c r="E1544" s="4" t="inlineStr">
        <is>
          <t xml:space="preserve"> </t>
        </is>
      </c>
    </row>
    <row r="1545">
      <c r="A1545" s="4" t="inlineStr">
        <is>
          <t>Investment, Identifier [Axis]: Material Holdings, LLC 2 | Non-controlled/non-affiliated investments | Delayed Draw Term Loan</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Unfunded commitment</t>
        </is>
      </c>
      <c r="C1547" s="6" t="n">
        <v>-1802</v>
      </c>
      <c r="E1547" s="4" t="inlineStr">
        <is>
          <t xml:space="preserve"> </t>
        </is>
      </c>
    </row>
    <row r="1548">
      <c r="A1548" s="4" t="inlineStr">
        <is>
          <t>Fair Value</t>
        </is>
      </c>
      <c r="C1548" s="5" t="n">
        <v>0</v>
      </c>
      <c r="E1548" s="4" t="inlineStr">
        <is>
          <t xml:space="preserve"> </t>
        </is>
      </c>
    </row>
    <row r="1549">
      <c r="A1549" s="4" t="inlineStr">
        <is>
          <t>Investment, Identifier [Axis]: Material Holdings, LLC 2 | Non-controlled/non-affiliated investments | Revolver</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Unfunded commitment</t>
        </is>
      </c>
      <c r="C1551" s="4" t="inlineStr">
        <is>
          <t xml:space="preserve"> </t>
        </is>
      </c>
      <c r="E1551" s="6" t="n">
        <v>-1484</v>
      </c>
    </row>
    <row r="1552">
      <c r="A1552" s="4" t="inlineStr">
        <is>
          <t>Fair Value</t>
        </is>
      </c>
      <c r="C1552" s="4" t="inlineStr">
        <is>
          <t xml:space="preserve"> </t>
        </is>
      </c>
      <c r="E1552" s="5" t="n">
        <v>0</v>
      </c>
    </row>
    <row r="1553">
      <c r="A1553" s="4" t="inlineStr">
        <is>
          <t>Investment, Identifier [Axis]: Maverick Acquisition, Inc.</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Fair Value as % of Net Assets</t>
        </is>
      </c>
      <c r="C1555" s="10" t="n">
        <v>0.0041</v>
      </c>
      <c r="D1555" s="4" t="inlineStr">
        <is>
          <t>[1],[6],[12]</t>
        </is>
      </c>
      <c r="E1555" s="10" t="n">
        <v>0.0042</v>
      </c>
      <c r="F1555" s="4" t="inlineStr">
        <is>
          <t>[2],[8],[11],[13]</t>
        </is>
      </c>
    </row>
    <row r="1556">
      <c r="A1556" s="3" t="inlineStr">
        <is>
          <t>Investments in and Advances to Affiliates, at Fair Value [Roll Forward]</t>
        </is>
      </c>
      <c r="C1556" s="4" t="inlineStr">
        <is>
          <t xml:space="preserve"> </t>
        </is>
      </c>
      <c r="E1556" s="4" t="inlineStr">
        <is>
          <t xml:space="preserve"> </t>
        </is>
      </c>
    </row>
    <row r="1557">
      <c r="A1557" s="4" t="inlineStr">
        <is>
          <t>Beginning balance</t>
        </is>
      </c>
      <c r="B1557" s="4" t="inlineStr">
        <is>
          <t>[2],[8],[11],[13]</t>
        </is>
      </c>
      <c r="C1557" s="5" t="n">
        <v>18717</v>
      </c>
      <c r="E1557" s="4" t="inlineStr">
        <is>
          <t xml:space="preserve"> </t>
        </is>
      </c>
    </row>
    <row r="1558">
      <c r="A1558" s="4" t="inlineStr">
        <is>
          <t>Ending balance</t>
        </is>
      </c>
      <c r="C1558" s="5" t="n">
        <v>17004</v>
      </c>
      <c r="D1558" s="4" t="inlineStr">
        <is>
          <t>[1],[6],[12]</t>
        </is>
      </c>
      <c r="E1558" s="5" t="n">
        <v>18717</v>
      </c>
      <c r="F1558" s="4" t="inlineStr">
        <is>
          <t>[2],[8],[11],[13]</t>
        </is>
      </c>
    </row>
    <row r="1559">
      <c r="A1559" s="4" t="inlineStr">
        <is>
          <t>Investment, Identifier [Axis]: Maverick Acquisition, Inc. | Non-controlled/non-affiliated investments | Delayed Draw Term Loan</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Unfunded commitment</t>
        </is>
      </c>
      <c r="C1561" s="4" t="inlineStr">
        <is>
          <t xml:space="preserve"> </t>
        </is>
      </c>
      <c r="E1561" s="6" t="n">
        <v>-6243</v>
      </c>
    </row>
    <row r="1562">
      <c r="A1562" s="4" t="inlineStr">
        <is>
          <t>Fair Value</t>
        </is>
      </c>
      <c r="C1562" s="4" t="inlineStr">
        <is>
          <t xml:space="preserve"> </t>
        </is>
      </c>
      <c r="E1562" s="5" t="n">
        <v>0</v>
      </c>
    </row>
    <row r="1563">
      <c r="A1563" s="4" t="inlineStr">
        <is>
          <t>Investment, Identifier [Axis]: Medallia, Inc.</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Fair Value as % of Net Assets</t>
        </is>
      </c>
      <c r="C1565" s="10" t="n">
        <v>0.08260000000000001</v>
      </c>
      <c r="D1565" s="4" t="inlineStr">
        <is>
          <t>[1],[6]</t>
        </is>
      </c>
      <c r="E1565" s="10" t="n">
        <v>0.0653</v>
      </c>
      <c r="F1565" s="4" t="inlineStr">
        <is>
          <t>[2],[9],[11]</t>
        </is>
      </c>
    </row>
    <row r="1566">
      <c r="A1566" s="3" t="inlineStr">
        <is>
          <t>Investments in and Advances to Affiliates, at Fair Value [Roll Forward]</t>
        </is>
      </c>
      <c r="C1566" s="4" t="inlineStr">
        <is>
          <t xml:space="preserve"> </t>
        </is>
      </c>
      <c r="E1566" s="4" t="inlineStr">
        <is>
          <t xml:space="preserve"> </t>
        </is>
      </c>
    </row>
    <row r="1567">
      <c r="A1567" s="4" t="inlineStr">
        <is>
          <t>Beginning balance</t>
        </is>
      </c>
      <c r="B1567" s="4" t="inlineStr">
        <is>
          <t>[2],[9],[11]</t>
        </is>
      </c>
      <c r="C1567" s="5" t="n">
        <v>290611</v>
      </c>
      <c r="E1567" s="4" t="inlineStr">
        <is>
          <t xml:space="preserve"> </t>
        </is>
      </c>
    </row>
    <row r="1568">
      <c r="A1568" s="4" t="inlineStr">
        <is>
          <t>Ending balance</t>
        </is>
      </c>
      <c r="C1568" s="6" t="n">
        <v>343665</v>
      </c>
      <c r="D1568" s="4" t="inlineStr">
        <is>
          <t>[1],[6]</t>
        </is>
      </c>
      <c r="E1568" s="5" t="n">
        <v>290611</v>
      </c>
      <c r="F1568" s="4" t="inlineStr">
        <is>
          <t>[2],[9],[11]</t>
        </is>
      </c>
    </row>
    <row r="1569">
      <c r="A1569" s="4" t="inlineStr">
        <is>
          <t>Investment, Identifier [Axis]: Mermaid Equity Co. L.P. - Class A-2 Common Units</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Fair Value as % of Net Assets</t>
        </is>
      </c>
      <c r="B1571" s="4" t="inlineStr">
        <is>
          <t>[2],[11]</t>
        </is>
      </c>
      <c r="C1571" s="4" t="inlineStr">
        <is>
          <t xml:space="preserve"> </t>
        </is>
      </c>
      <c r="E1571" s="10" t="n">
        <v>0.008800000000000001</v>
      </c>
    </row>
    <row r="1572">
      <c r="A1572" s="3" t="inlineStr">
        <is>
          <t>Investments in and Advances to Affiliates, at Fair Value [Roll Forward]</t>
        </is>
      </c>
      <c r="C1572" s="4" t="inlineStr">
        <is>
          <t xml:space="preserve"> </t>
        </is>
      </c>
      <c r="E1572" s="4" t="inlineStr">
        <is>
          <t xml:space="preserve"> </t>
        </is>
      </c>
    </row>
    <row r="1573">
      <c r="A1573" s="4" t="inlineStr">
        <is>
          <t>Beginning balance</t>
        </is>
      </c>
      <c r="B1573" s="4" t="inlineStr">
        <is>
          <t>[2],[11]</t>
        </is>
      </c>
      <c r="C1573" s="6" t="n">
        <v>39054</v>
      </c>
      <c r="E1573" s="4" t="inlineStr">
        <is>
          <t xml:space="preserve"> </t>
        </is>
      </c>
    </row>
    <row r="1574">
      <c r="A1574" s="4" t="inlineStr">
        <is>
          <t>Ending balance</t>
        </is>
      </c>
      <c r="B1574" s="4" t="inlineStr">
        <is>
          <t>[2],[11]</t>
        </is>
      </c>
      <c r="C1574" s="4" t="inlineStr">
        <is>
          <t xml:space="preserve"> </t>
        </is>
      </c>
      <c r="E1574" s="5" t="n">
        <v>39054</v>
      </c>
    </row>
    <row r="1575">
      <c r="A1575" s="4" t="inlineStr">
        <is>
          <t>Investment, Identifier [Axis]: Mermaid EquityCo L.P. - Class B Units</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Fair Value as % of Net Assets</t>
        </is>
      </c>
      <c r="B1577" s="4" t="inlineStr">
        <is>
          <t>[2],[11]</t>
        </is>
      </c>
      <c r="C1577" s="4" t="inlineStr">
        <is>
          <t xml:space="preserve"> </t>
        </is>
      </c>
      <c r="E1577" s="10" t="n">
        <v>0.0017</v>
      </c>
    </row>
    <row r="1578">
      <c r="A1578" s="3" t="inlineStr">
        <is>
          <t>Investments in and Advances to Affiliates, at Fair Value [Roll Forward]</t>
        </is>
      </c>
      <c r="C1578" s="4" t="inlineStr">
        <is>
          <t xml:space="preserve"> </t>
        </is>
      </c>
      <c r="E1578" s="4" t="inlineStr">
        <is>
          <t xml:space="preserve"> </t>
        </is>
      </c>
    </row>
    <row r="1579">
      <c r="A1579" s="4" t="inlineStr">
        <is>
          <t>Beginning balance</t>
        </is>
      </c>
      <c r="B1579" s="4" t="inlineStr">
        <is>
          <t>[2],[11]</t>
        </is>
      </c>
      <c r="C1579" s="5" t="n">
        <v>7645</v>
      </c>
      <c r="E1579" s="4" t="inlineStr">
        <is>
          <t xml:space="preserve"> </t>
        </is>
      </c>
    </row>
    <row r="1580">
      <c r="A1580" s="4" t="inlineStr">
        <is>
          <t>Ending balance</t>
        </is>
      </c>
      <c r="B1580" s="4" t="inlineStr">
        <is>
          <t>[2],[11]</t>
        </is>
      </c>
      <c r="C1580" s="4" t="inlineStr">
        <is>
          <t xml:space="preserve"> </t>
        </is>
      </c>
      <c r="E1580" s="5" t="n">
        <v>7645</v>
      </c>
    </row>
    <row r="1581">
      <c r="A1581" s="4" t="inlineStr">
        <is>
          <t>Investment, Identifier [Axis]: Micross Topco, Inc.</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Fair Value as % of Net Assets</t>
        </is>
      </c>
      <c r="B1583" s="4" t="inlineStr">
        <is>
          <t>[1],[6]</t>
        </is>
      </c>
      <c r="C1583" s="10" t="n">
        <v>0.0011</v>
      </c>
      <c r="E1583" s="4" t="inlineStr">
        <is>
          <t xml:space="preserve"> </t>
        </is>
      </c>
    </row>
    <row r="1584">
      <c r="A1584" s="3" t="inlineStr">
        <is>
          <t>Investments in and Advances to Affiliates, at Fair Value [Roll Forward]</t>
        </is>
      </c>
      <c r="C1584" s="4" t="inlineStr">
        <is>
          <t xml:space="preserve"> </t>
        </is>
      </c>
      <c r="E1584" s="4" t="inlineStr">
        <is>
          <t xml:space="preserve"> </t>
        </is>
      </c>
    </row>
    <row r="1585">
      <c r="A1585" s="4" t="inlineStr">
        <is>
          <t>Ending balance</t>
        </is>
      </c>
      <c r="B1585" s="4" t="inlineStr">
        <is>
          <t>[1],[6]</t>
        </is>
      </c>
      <c r="C1585" s="5" t="n">
        <v>4767</v>
      </c>
      <c r="E1585" s="4" t="inlineStr">
        <is>
          <t xml:space="preserve"> </t>
        </is>
      </c>
    </row>
    <row r="1586">
      <c r="A1586" s="4" t="inlineStr">
        <is>
          <t>Investment, Identifier [Axis]: Mimecast Limited</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Fair Value as % of Net Assets</t>
        </is>
      </c>
      <c r="B1588" s="4" t="inlineStr">
        <is>
          <t>[1],[6]</t>
        </is>
      </c>
      <c r="C1588" s="10" t="n">
        <v>0.0002</v>
      </c>
      <c r="E1588" s="4" t="inlineStr">
        <is>
          <t xml:space="preserve"> </t>
        </is>
      </c>
    </row>
    <row r="1589">
      <c r="A1589" s="3" t="inlineStr">
        <is>
          <t>Investments in and Advances to Affiliates, at Fair Value [Roll Forward]</t>
        </is>
      </c>
      <c r="C1589" s="4" t="inlineStr">
        <is>
          <t xml:space="preserve"> </t>
        </is>
      </c>
      <c r="E1589" s="4" t="inlineStr">
        <is>
          <t xml:space="preserve"> </t>
        </is>
      </c>
    </row>
    <row r="1590">
      <c r="A1590" s="4" t="inlineStr">
        <is>
          <t>Ending balance</t>
        </is>
      </c>
      <c r="B1590" s="4" t="inlineStr">
        <is>
          <t>[1],[6]</t>
        </is>
      </c>
      <c r="C1590" s="5" t="n">
        <v>638</v>
      </c>
      <c r="E1590" s="4" t="inlineStr">
        <is>
          <t xml:space="preserve"> </t>
        </is>
      </c>
    </row>
    <row r="1591">
      <c r="A1591" s="4" t="inlineStr">
        <is>
          <t>Investment, Identifier [Axis]: Minotaur Acquisition, Inc.</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Fair Value as % of Net Assets</t>
        </is>
      </c>
      <c r="B1593" s="4" t="inlineStr">
        <is>
          <t>[1],[14]</t>
        </is>
      </c>
      <c r="C1593" s="10" t="n">
        <v>0.0005</v>
      </c>
      <c r="E1593" s="4" t="inlineStr">
        <is>
          <t xml:space="preserve"> </t>
        </is>
      </c>
    </row>
    <row r="1594">
      <c r="A1594" s="3" t="inlineStr">
        <is>
          <t>Investments in and Advances to Affiliates, at Fair Value [Roll Forward]</t>
        </is>
      </c>
      <c r="C1594" s="4" t="inlineStr">
        <is>
          <t xml:space="preserve"> </t>
        </is>
      </c>
      <c r="E1594" s="4" t="inlineStr">
        <is>
          <t xml:space="preserve"> </t>
        </is>
      </c>
    </row>
    <row r="1595">
      <c r="A1595" s="4" t="inlineStr">
        <is>
          <t>Ending balance</t>
        </is>
      </c>
      <c r="B1595" s="4" t="inlineStr">
        <is>
          <t>[1],[14]</t>
        </is>
      </c>
      <c r="C1595" s="5" t="n">
        <v>1903</v>
      </c>
      <c r="E1595" s="4" t="inlineStr">
        <is>
          <t xml:space="preserve"> </t>
        </is>
      </c>
    </row>
    <row r="1596">
      <c r="A1596" s="4" t="inlineStr">
        <is>
          <t>Investment, Identifier [Axis]: Mode Holdings, L.P. - Class A-2 Common Units</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Fair Value as % of Net Assets</t>
        </is>
      </c>
      <c r="C1598" s="10" t="n">
        <v>0.0026</v>
      </c>
      <c r="D1598" s="4" t="inlineStr">
        <is>
          <t>[1],[6]</t>
        </is>
      </c>
      <c r="E1598" s="10" t="n">
        <v>0.0022</v>
      </c>
      <c r="F1598" s="4" t="inlineStr">
        <is>
          <t>[2],[11]</t>
        </is>
      </c>
    </row>
    <row r="1599">
      <c r="A1599" s="3" t="inlineStr">
        <is>
          <t>Investments in and Advances to Affiliates, at Fair Value [Roll Forward]</t>
        </is>
      </c>
      <c r="C1599" s="4" t="inlineStr">
        <is>
          <t xml:space="preserve"> </t>
        </is>
      </c>
      <c r="E1599" s="4" t="inlineStr">
        <is>
          <t xml:space="preserve"> </t>
        </is>
      </c>
    </row>
    <row r="1600">
      <c r="A1600" s="4" t="inlineStr">
        <is>
          <t>Beginning balance</t>
        </is>
      </c>
      <c r="B1600" s="4" t="inlineStr">
        <is>
          <t>[2],[11]</t>
        </is>
      </c>
      <c r="C1600" s="5" t="n">
        <v>9876</v>
      </c>
      <c r="E1600" s="4" t="inlineStr">
        <is>
          <t xml:space="preserve"> </t>
        </is>
      </c>
    </row>
    <row r="1601">
      <c r="A1601" s="4" t="inlineStr">
        <is>
          <t>Ending balance</t>
        </is>
      </c>
      <c r="C1601" s="6" t="n">
        <v>10699</v>
      </c>
      <c r="D1601" s="4" t="inlineStr">
        <is>
          <t>[1],[6]</t>
        </is>
      </c>
      <c r="E1601" s="5" t="n">
        <v>9876</v>
      </c>
      <c r="F1601" s="4" t="inlineStr">
        <is>
          <t>[2],[11]</t>
        </is>
      </c>
    </row>
    <row r="1602">
      <c r="A1602" s="4" t="inlineStr">
        <is>
          <t>Investment, Identifier [Axis]: Mode Purchaser, Inc.</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air Value as % of Net Assets</t>
        </is>
      </c>
      <c r="B1604" s="4" t="inlineStr">
        <is>
          <t>[2],[11],[13]</t>
        </is>
      </c>
      <c r="C1604" s="4" t="inlineStr">
        <is>
          <t xml:space="preserve"> </t>
        </is>
      </c>
      <c r="E1604" s="10" t="n">
        <v>0.0394</v>
      </c>
    </row>
    <row r="1605">
      <c r="A1605" s="3" t="inlineStr">
        <is>
          <t>Investments in and Advances to Affiliates, at Fair Value [Roll Forward]</t>
        </is>
      </c>
      <c r="C1605" s="4" t="inlineStr">
        <is>
          <t xml:space="preserve"> </t>
        </is>
      </c>
      <c r="E1605" s="4" t="inlineStr">
        <is>
          <t xml:space="preserve"> </t>
        </is>
      </c>
    </row>
    <row r="1606">
      <c r="A1606" s="4" t="inlineStr">
        <is>
          <t>Beginning balance</t>
        </is>
      </c>
      <c r="B1606" s="4" t="inlineStr">
        <is>
          <t>[2],[11],[13]</t>
        </is>
      </c>
      <c r="C1606" s="5" t="n">
        <v>175204</v>
      </c>
      <c r="E1606" s="4" t="inlineStr">
        <is>
          <t xml:space="preserve"> </t>
        </is>
      </c>
    </row>
    <row r="1607">
      <c r="A1607" s="4" t="inlineStr">
        <is>
          <t>Ending balance</t>
        </is>
      </c>
      <c r="B1607" s="4" t="inlineStr">
        <is>
          <t>[2],[11],[13]</t>
        </is>
      </c>
      <c r="C1607" s="4" t="inlineStr">
        <is>
          <t xml:space="preserve"> </t>
        </is>
      </c>
      <c r="E1607" s="5" t="n">
        <v>175204</v>
      </c>
    </row>
    <row r="1608">
      <c r="A1608" s="4" t="inlineStr">
        <is>
          <t>Investment, Identifier [Axis]: Mode Purchaser, Inc. 1</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Fair Value as % of Net Assets</t>
        </is>
      </c>
      <c r="B1610" s="4" t="inlineStr">
        <is>
          <t>[1],[6],[12]</t>
        </is>
      </c>
      <c r="C1610" s="10" t="n">
        <v>0.0417</v>
      </c>
      <c r="E1610" s="4" t="inlineStr">
        <is>
          <t xml:space="preserve"> </t>
        </is>
      </c>
    </row>
    <row r="1611">
      <c r="A1611" s="3" t="inlineStr">
        <is>
          <t>Investments in and Advances to Affiliates, at Fair Value [Roll Forward]</t>
        </is>
      </c>
      <c r="C1611" s="4" t="inlineStr">
        <is>
          <t xml:space="preserve"> </t>
        </is>
      </c>
      <c r="E1611" s="4" t="inlineStr">
        <is>
          <t xml:space="preserve"> </t>
        </is>
      </c>
    </row>
    <row r="1612">
      <c r="A1612" s="4" t="inlineStr">
        <is>
          <t>Ending balance</t>
        </is>
      </c>
      <c r="B1612" s="4" t="inlineStr">
        <is>
          <t>[1],[6],[12]</t>
        </is>
      </c>
      <c r="C1612" s="5" t="n">
        <v>173421</v>
      </c>
      <c r="E1612" s="4" t="inlineStr">
        <is>
          <t xml:space="preserve"> </t>
        </is>
      </c>
    </row>
    <row r="1613">
      <c r="A1613" s="4" t="inlineStr">
        <is>
          <t>Investment, Identifier [Axis]: Mode Purchaser, Inc. 2</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Fair Value as % of Net Assets</t>
        </is>
      </c>
      <c r="B1615" s="4" t="inlineStr">
        <is>
          <t>[1],[6],[12]</t>
        </is>
      </c>
      <c r="C1615" s="10" t="n">
        <v>0.0012</v>
      </c>
      <c r="E1615" s="4" t="inlineStr">
        <is>
          <t xml:space="preserve"> </t>
        </is>
      </c>
    </row>
    <row r="1616">
      <c r="A1616" s="3" t="inlineStr">
        <is>
          <t>Investments in and Advances to Affiliates, at Fair Value [Roll Forward]</t>
        </is>
      </c>
      <c r="C1616" s="4" t="inlineStr">
        <is>
          <t xml:space="preserve"> </t>
        </is>
      </c>
      <c r="E1616" s="4" t="inlineStr">
        <is>
          <t xml:space="preserve"> </t>
        </is>
      </c>
    </row>
    <row r="1617">
      <c r="A1617" s="4" t="inlineStr">
        <is>
          <t>Ending balance</t>
        </is>
      </c>
      <c r="B1617" s="4" t="inlineStr">
        <is>
          <t>[1],[6],[12]</t>
        </is>
      </c>
      <c r="C1617" s="5" t="n">
        <v>4950</v>
      </c>
      <c r="E1617" s="4" t="inlineStr">
        <is>
          <t xml:space="preserve"> </t>
        </is>
      </c>
    </row>
    <row r="1618">
      <c r="A1618" s="4" t="inlineStr">
        <is>
          <t>Investment, Identifier [Axis]: Monk Holding Co.</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Fair Value as % of Net Assets</t>
        </is>
      </c>
      <c r="C1620" s="10" t="n">
        <v>0.0012</v>
      </c>
      <c r="D1620" s="4" t="inlineStr">
        <is>
          <t>[1],[3],[4],[6]</t>
        </is>
      </c>
      <c r="E1620" s="10" t="n">
        <v>0.0011</v>
      </c>
      <c r="F1620" s="4" t="inlineStr">
        <is>
          <t>[2],[8],[9],[11]</t>
        </is>
      </c>
    </row>
    <row r="1621">
      <c r="A1621" s="3" t="inlineStr">
        <is>
          <t>Investments in and Advances to Affiliates, at Fair Value [Roll Forward]</t>
        </is>
      </c>
      <c r="C1621" s="4" t="inlineStr">
        <is>
          <t xml:space="preserve"> </t>
        </is>
      </c>
      <c r="E1621" s="4" t="inlineStr">
        <is>
          <t xml:space="preserve"> </t>
        </is>
      </c>
    </row>
    <row r="1622">
      <c r="A1622" s="4" t="inlineStr">
        <is>
          <t>Beginning balance</t>
        </is>
      </c>
      <c r="B1622" s="4" t="inlineStr">
        <is>
          <t>[2],[8],[9],[11]</t>
        </is>
      </c>
      <c r="C1622" s="5" t="n">
        <v>4744</v>
      </c>
      <c r="E1622" s="4" t="inlineStr">
        <is>
          <t xml:space="preserve"> </t>
        </is>
      </c>
    </row>
    <row r="1623">
      <c r="A1623" s="4" t="inlineStr">
        <is>
          <t>Ending balance</t>
        </is>
      </c>
      <c r="C1623" s="6" t="n">
        <v>4929</v>
      </c>
      <c r="D1623" s="4" t="inlineStr">
        <is>
          <t>[1],[3],[4],[6]</t>
        </is>
      </c>
      <c r="E1623" s="5" t="n">
        <v>4744</v>
      </c>
      <c r="F1623" s="4" t="inlineStr">
        <is>
          <t>[2],[8],[9],[11]</t>
        </is>
      </c>
    </row>
    <row r="1624">
      <c r="A1624" s="4" t="inlineStr">
        <is>
          <t>Investment, Identifier [Axis]: Monk Holding Co. | Non-controlled/non-affiliated investments | Delayed Draw Term Loan</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Unfunded commitment</t>
        </is>
      </c>
      <c r="C1626" s="6" t="n">
        <v>-2038</v>
      </c>
      <c r="E1626" s="6" t="n">
        <v>-2230</v>
      </c>
    </row>
    <row r="1627">
      <c r="A1627" s="4" t="inlineStr">
        <is>
          <t>Fair Value</t>
        </is>
      </c>
      <c r="C1627" s="6" t="n">
        <v>0</v>
      </c>
      <c r="E1627" s="5" t="n">
        <v>0</v>
      </c>
    </row>
    <row r="1628">
      <c r="A1628" s="4" t="inlineStr">
        <is>
          <t>Investment, Identifier [Axis]: Monterey Financing S.à.r.l | Non-controlled/non-affiliated investments | Delayed Draw Term Loan</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Unfunded commitment</t>
        </is>
      </c>
      <c r="C1630" s="6" t="n">
        <v>-467</v>
      </c>
      <c r="E1630" s="4" t="inlineStr">
        <is>
          <t xml:space="preserve"> </t>
        </is>
      </c>
    </row>
    <row r="1631">
      <c r="A1631" s="4" t="inlineStr">
        <is>
          <t>Fair Value</t>
        </is>
      </c>
      <c r="C1631" s="5" t="n">
        <v>0</v>
      </c>
      <c r="E1631" s="4" t="inlineStr">
        <is>
          <t xml:space="preserve"> </t>
        </is>
      </c>
    </row>
    <row r="1632">
      <c r="A1632" s="4" t="inlineStr">
        <is>
          <t>Investment, Identifier [Axis]: Monterey Financing S.à.r.l 1</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Fair Value as % of Net Assets</t>
        </is>
      </c>
      <c r="B1634" s="4" t="inlineStr">
        <is>
          <t>[1],[3],[5],[6],[14]</t>
        </is>
      </c>
      <c r="C1634" s="10" t="n">
        <v>0.0002</v>
      </c>
      <c r="E1634" s="4" t="inlineStr">
        <is>
          <t xml:space="preserve"> </t>
        </is>
      </c>
    </row>
    <row r="1635">
      <c r="A1635" s="3" t="inlineStr">
        <is>
          <t>Investments in and Advances to Affiliates, at Fair Value [Roll Forward]</t>
        </is>
      </c>
      <c r="C1635" s="4" t="inlineStr">
        <is>
          <t xml:space="preserve"> </t>
        </is>
      </c>
      <c r="E1635" s="4" t="inlineStr">
        <is>
          <t xml:space="preserve"> </t>
        </is>
      </c>
    </row>
    <row r="1636">
      <c r="A1636" s="4" t="inlineStr">
        <is>
          <t>Ending balance</t>
        </is>
      </c>
      <c r="B1636" s="4" t="inlineStr">
        <is>
          <t>[1],[3],[5],[6],[14]</t>
        </is>
      </c>
      <c r="C1636" s="5" t="n">
        <v>704</v>
      </c>
      <c r="E1636" s="4" t="inlineStr">
        <is>
          <t xml:space="preserve"> </t>
        </is>
      </c>
    </row>
    <row r="1637">
      <c r="A1637" s="4" t="inlineStr">
        <is>
          <t>Investment, Identifier [Axis]: Monterey Financing S.à.r.l 2</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air Value as % of Net Assets</t>
        </is>
      </c>
      <c r="B1639" s="4" t="inlineStr">
        <is>
          <t>[1],[5],[6],[14]</t>
        </is>
      </c>
      <c r="C1639" s="10" t="n">
        <v>0.0002</v>
      </c>
      <c r="E1639" s="4" t="inlineStr">
        <is>
          <t xml:space="preserve"> </t>
        </is>
      </c>
    </row>
    <row r="1640">
      <c r="A1640" s="3" t="inlineStr">
        <is>
          <t>Investments in and Advances to Affiliates, at Fair Value [Roll Forward]</t>
        </is>
      </c>
      <c r="C1640" s="4" t="inlineStr">
        <is>
          <t xml:space="preserve"> </t>
        </is>
      </c>
      <c r="E1640" s="4" t="inlineStr">
        <is>
          <t xml:space="preserve"> </t>
        </is>
      </c>
    </row>
    <row r="1641">
      <c r="A1641" s="4" t="inlineStr">
        <is>
          <t>Ending balance</t>
        </is>
      </c>
      <c r="B1641" s="4" t="inlineStr">
        <is>
          <t>[1],[5],[6],[14]</t>
        </is>
      </c>
      <c r="C1641" s="5" t="n">
        <v>674</v>
      </c>
      <c r="E1641" s="4" t="inlineStr">
        <is>
          <t xml:space="preserve"> </t>
        </is>
      </c>
    </row>
    <row r="1642">
      <c r="A1642" s="4" t="inlineStr">
        <is>
          <t>Investment, Identifier [Axis]: Monterey Financing S.à.r.l 3</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Fair Value as % of Net Assets</t>
        </is>
      </c>
      <c r="B1644" s="4" t="inlineStr">
        <is>
          <t>[1],[5],[6],[15]</t>
        </is>
      </c>
      <c r="C1644" s="10" t="n">
        <v>0.0001</v>
      </c>
      <c r="E1644" s="4" t="inlineStr">
        <is>
          <t xml:space="preserve"> </t>
        </is>
      </c>
    </row>
    <row r="1645">
      <c r="A1645" s="3" t="inlineStr">
        <is>
          <t>Investments in and Advances to Affiliates, at Fair Value [Roll Forward]</t>
        </is>
      </c>
      <c r="C1645" s="4" t="inlineStr">
        <is>
          <t xml:space="preserve"> </t>
        </is>
      </c>
      <c r="E1645" s="4" t="inlineStr">
        <is>
          <t xml:space="preserve"> </t>
        </is>
      </c>
    </row>
    <row r="1646">
      <c r="A1646" s="4" t="inlineStr">
        <is>
          <t>Ending balance</t>
        </is>
      </c>
      <c r="B1646" s="4" t="inlineStr">
        <is>
          <t>[1],[5],[6],[15]</t>
        </is>
      </c>
      <c r="C1646" s="5" t="n">
        <v>510</v>
      </c>
      <c r="E1646" s="4" t="inlineStr">
        <is>
          <t xml:space="preserve"> </t>
        </is>
      </c>
    </row>
    <row r="1647">
      <c r="A1647" s="4" t="inlineStr">
        <is>
          <t>Investment, Identifier [Axis]: Monterey Financing S.à.r.l 4</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air Value as % of Net Assets</t>
        </is>
      </c>
      <c r="B1649" s="4" t="inlineStr">
        <is>
          <t>[1],[5],[6],[14]</t>
        </is>
      </c>
      <c r="C1649" s="11" t="n">
        <v>0</v>
      </c>
      <c r="E1649" s="4" t="inlineStr">
        <is>
          <t xml:space="preserve"> </t>
        </is>
      </c>
    </row>
    <row r="1650">
      <c r="A1650" s="3" t="inlineStr">
        <is>
          <t>Investments in and Advances to Affiliates, at Fair Value [Roll Forward]</t>
        </is>
      </c>
      <c r="C1650" s="4" t="inlineStr">
        <is>
          <t xml:space="preserve"> </t>
        </is>
      </c>
      <c r="E1650" s="4" t="inlineStr">
        <is>
          <t xml:space="preserve"> </t>
        </is>
      </c>
    </row>
    <row r="1651">
      <c r="A1651" s="4" t="inlineStr">
        <is>
          <t>Ending balance</t>
        </is>
      </c>
      <c r="B1651" s="4" t="inlineStr">
        <is>
          <t>[1],[5],[6],[14]</t>
        </is>
      </c>
      <c r="C1651" s="5" t="n">
        <v>196</v>
      </c>
      <c r="E1651" s="4" t="inlineStr">
        <is>
          <t xml:space="preserve"> </t>
        </is>
      </c>
    </row>
    <row r="1652">
      <c r="A1652" s="4" t="inlineStr">
        <is>
          <t>Investment, Identifier [Axis]: NC Ocala Co-Invest Beta, L.P. - LP Interest</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Fair Value as % of Net Assets</t>
        </is>
      </c>
      <c r="C1654" s="10" t="n">
        <v>0.0007</v>
      </c>
      <c r="D1654" s="4" t="inlineStr">
        <is>
          <t>[1],[6]</t>
        </is>
      </c>
      <c r="E1654" s="10" t="n">
        <v>0.0005999999999999999</v>
      </c>
      <c r="F1654" s="4" t="inlineStr">
        <is>
          <t>[2],[11]</t>
        </is>
      </c>
    </row>
    <row r="1655">
      <c r="A1655" s="3" t="inlineStr">
        <is>
          <t>Investments in and Advances to Affiliates, at Fair Value [Roll Forward]</t>
        </is>
      </c>
      <c r="C1655" s="4" t="inlineStr">
        <is>
          <t xml:space="preserve"> </t>
        </is>
      </c>
      <c r="E1655" s="4" t="inlineStr">
        <is>
          <t xml:space="preserve"> </t>
        </is>
      </c>
    </row>
    <row r="1656">
      <c r="A1656" s="4" t="inlineStr">
        <is>
          <t>Beginning balance</t>
        </is>
      </c>
      <c r="B1656" s="4" t="inlineStr">
        <is>
          <t>[2],[11]</t>
        </is>
      </c>
      <c r="C1656" s="5" t="n">
        <v>2854</v>
      </c>
      <c r="E1656" s="4" t="inlineStr">
        <is>
          <t xml:space="preserve"> </t>
        </is>
      </c>
    </row>
    <row r="1657">
      <c r="A1657" s="4" t="inlineStr">
        <is>
          <t>Ending balance</t>
        </is>
      </c>
      <c r="C1657" s="5" t="n">
        <v>2854</v>
      </c>
      <c r="D1657" s="4" t="inlineStr">
        <is>
          <t>[1],[6]</t>
        </is>
      </c>
      <c r="E1657" s="5" t="n">
        <v>2854</v>
      </c>
      <c r="F1657" s="4" t="inlineStr">
        <is>
          <t>[2],[11]</t>
        </is>
      </c>
    </row>
    <row r="1658">
      <c r="A1658" s="4" t="inlineStr">
        <is>
          <t>Investment, Identifier [Axis]: NDC Acquisition Corp.</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Fair Value as % of Net Assets</t>
        </is>
      </c>
      <c r="C1660" s="10" t="n">
        <v>0.0033</v>
      </c>
      <c r="D1660" s="4" t="inlineStr">
        <is>
          <t>[1],[3],[6],[12]</t>
        </is>
      </c>
      <c r="E1660" s="10" t="n">
        <v>0.003</v>
      </c>
      <c r="F1660" s="4" t="inlineStr">
        <is>
          <t>[2],[8],[11],[13]</t>
        </is>
      </c>
    </row>
    <row r="1661">
      <c r="A1661" s="3" t="inlineStr">
        <is>
          <t>Investments in and Advances to Affiliates, at Fair Value [Roll Forward]</t>
        </is>
      </c>
      <c r="C1661" s="4" t="inlineStr">
        <is>
          <t xml:space="preserve"> </t>
        </is>
      </c>
      <c r="E1661" s="4" t="inlineStr">
        <is>
          <t xml:space="preserve"> </t>
        </is>
      </c>
    </row>
    <row r="1662">
      <c r="A1662" s="4" t="inlineStr">
        <is>
          <t>Beginning balance</t>
        </is>
      </c>
      <c r="B1662" s="4" t="inlineStr">
        <is>
          <t>[2],[8],[11],[13]</t>
        </is>
      </c>
      <c r="C1662" s="5" t="n">
        <v>13562</v>
      </c>
      <c r="E1662" s="4" t="inlineStr">
        <is>
          <t xml:space="preserve"> </t>
        </is>
      </c>
    </row>
    <row r="1663">
      <c r="A1663" s="4" t="inlineStr">
        <is>
          <t>Ending balance</t>
        </is>
      </c>
      <c r="C1663" s="6" t="n">
        <v>13735</v>
      </c>
      <c r="D1663" s="4" t="inlineStr">
        <is>
          <t>[1],[3],[6],[12]</t>
        </is>
      </c>
      <c r="E1663" s="5" t="n">
        <v>13562</v>
      </c>
      <c r="F1663" s="4" t="inlineStr">
        <is>
          <t>[2],[8],[11],[13]</t>
        </is>
      </c>
    </row>
    <row r="1664">
      <c r="A1664" s="4" t="inlineStr">
        <is>
          <t>Investment, Identifier [Axis]: NDC Acquisition Corp. | Non-controlled/non-affiliated investments | Revolver</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Unfunded commitment</t>
        </is>
      </c>
      <c r="C1666" s="6" t="n">
        <v>-2911</v>
      </c>
      <c r="E1666" s="6" t="n">
        <v>-3211</v>
      </c>
    </row>
    <row r="1667">
      <c r="A1667" s="4" t="inlineStr">
        <is>
          <t>Fair Value</t>
        </is>
      </c>
      <c r="C1667" s="6" t="n">
        <v>0</v>
      </c>
      <c r="E1667" s="5" t="n">
        <v>0</v>
      </c>
    </row>
    <row r="1668">
      <c r="A1668" s="4" t="inlineStr">
        <is>
          <t>Investment, Identifier [Axis]: NDC Acquisition Corp. (4)(5)(7)(11) - Revolving Term Loan</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Fair Value as % of Net Assets</t>
        </is>
      </c>
      <c r="B1670" s="4" t="inlineStr">
        <is>
          <t>[2],[8],[10],[11],[13]</t>
        </is>
      </c>
      <c r="C1670" s="4" t="inlineStr">
        <is>
          <t xml:space="preserve"> </t>
        </is>
      </c>
      <c r="E1670" s="11" t="n">
        <v>0</v>
      </c>
    </row>
    <row r="1671">
      <c r="A1671" s="3" t="inlineStr">
        <is>
          <t>Investments in and Advances to Affiliates, at Fair Value [Roll Forward]</t>
        </is>
      </c>
      <c r="C1671" s="4" t="inlineStr">
        <is>
          <t xml:space="preserve"> </t>
        </is>
      </c>
      <c r="E1671" s="4" t="inlineStr">
        <is>
          <t xml:space="preserve"> </t>
        </is>
      </c>
    </row>
    <row r="1672">
      <c r="A1672" s="4" t="inlineStr">
        <is>
          <t>Beginning balance</t>
        </is>
      </c>
      <c r="B1672" s="4" t="inlineStr">
        <is>
          <t>[2],[8],[10],[11],[13]</t>
        </is>
      </c>
      <c r="C1672" s="5" t="n">
        <v>180</v>
      </c>
      <c r="E1672" s="4" t="inlineStr">
        <is>
          <t xml:space="preserve"> </t>
        </is>
      </c>
    </row>
    <row r="1673">
      <c r="A1673" s="4" t="inlineStr">
        <is>
          <t>Ending balance</t>
        </is>
      </c>
      <c r="B1673" s="4" t="inlineStr">
        <is>
          <t>[2],[8],[10],[11],[13]</t>
        </is>
      </c>
      <c r="C1673" s="4" t="inlineStr">
        <is>
          <t xml:space="preserve"> </t>
        </is>
      </c>
      <c r="E1673" s="5" t="n">
        <v>180</v>
      </c>
    </row>
    <row r="1674">
      <c r="A1674" s="4" t="inlineStr">
        <is>
          <t>Investment, Identifier [Axis]: NMC Crimson Holdings, Inc.</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Fair Value as % of Net Assets</t>
        </is>
      </c>
      <c r="C1676" s="10" t="n">
        <v>0.018</v>
      </c>
      <c r="D1676" s="4" t="inlineStr">
        <is>
          <t>[1],[3],[4],[6]</t>
        </is>
      </c>
      <c r="E1676" s="10" t="n">
        <v>0.0156</v>
      </c>
      <c r="F1676" s="4" t="inlineStr">
        <is>
          <t>[2],[8],[9],[11]</t>
        </is>
      </c>
    </row>
    <row r="1677">
      <c r="A1677" s="3" t="inlineStr">
        <is>
          <t>Investments in and Advances to Affiliates, at Fair Value [Roll Forward]</t>
        </is>
      </c>
      <c r="C1677" s="4" t="inlineStr">
        <is>
          <t xml:space="preserve"> </t>
        </is>
      </c>
      <c r="E1677" s="4" t="inlineStr">
        <is>
          <t xml:space="preserve"> </t>
        </is>
      </c>
    </row>
    <row r="1678">
      <c r="A1678" s="4" t="inlineStr">
        <is>
          <t>Beginning balance</t>
        </is>
      </c>
      <c r="B1678" s="4" t="inlineStr">
        <is>
          <t>[2],[8],[9],[11]</t>
        </is>
      </c>
      <c r="C1678" s="5" t="n">
        <v>69279</v>
      </c>
      <c r="E1678" s="4" t="inlineStr">
        <is>
          <t xml:space="preserve"> </t>
        </is>
      </c>
    </row>
    <row r="1679">
      <c r="A1679" s="4" t="inlineStr">
        <is>
          <t>Ending balance</t>
        </is>
      </c>
      <c r="C1679" s="6" t="n">
        <v>74829</v>
      </c>
      <c r="D1679" s="4" t="inlineStr">
        <is>
          <t>[1],[3],[4],[6]</t>
        </is>
      </c>
      <c r="E1679" s="5" t="n">
        <v>69279</v>
      </c>
      <c r="F1679" s="4" t="inlineStr">
        <is>
          <t>[2],[8],[9],[11]</t>
        </is>
      </c>
    </row>
    <row r="1680">
      <c r="A1680" s="4" t="inlineStr">
        <is>
          <t>Investment, Identifier [Axis]: NMC Crimson Holdings, Inc. | Non-controlled/non-affiliated investments | Delayed Draw Term Loan</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Unfunded commitment</t>
        </is>
      </c>
      <c r="C1682" s="6" t="n">
        <v>-26585</v>
      </c>
      <c r="E1682" s="6" t="n">
        <v>-31400</v>
      </c>
    </row>
    <row r="1683">
      <c r="A1683" s="4" t="inlineStr">
        <is>
          <t>Fair Value</t>
        </is>
      </c>
      <c r="C1683" s="5" t="n">
        <v>0</v>
      </c>
      <c r="E1683" s="5" t="n">
        <v>471</v>
      </c>
    </row>
    <row r="1684">
      <c r="A1684" s="4" t="inlineStr">
        <is>
          <t>Investment, Identifier [Axis]: Navigator Acquiror, Inc.</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Fair Value as % of Net Assets</t>
        </is>
      </c>
      <c r="C1686" s="10" t="n">
        <v>0.0478</v>
      </c>
      <c r="D1686" s="4" t="inlineStr">
        <is>
          <t>[1],[3],[6],[15]</t>
        </is>
      </c>
      <c r="E1686" s="10" t="n">
        <v>0.0452</v>
      </c>
      <c r="F1686" s="4" t="inlineStr">
        <is>
          <t>[2],[8],[11],[16]</t>
        </is>
      </c>
    </row>
    <row r="1687">
      <c r="A1687" s="3" t="inlineStr">
        <is>
          <t>Investments in and Advances to Affiliates, at Fair Value [Roll Forward]</t>
        </is>
      </c>
      <c r="C1687" s="4" t="inlineStr">
        <is>
          <t xml:space="preserve"> </t>
        </is>
      </c>
      <c r="E1687" s="4" t="inlineStr">
        <is>
          <t xml:space="preserve"> </t>
        </is>
      </c>
    </row>
    <row r="1688">
      <c r="A1688" s="4" t="inlineStr">
        <is>
          <t>Beginning balance</t>
        </is>
      </c>
      <c r="B1688" s="4" t="inlineStr">
        <is>
          <t>[2],[8],[11],[16]</t>
        </is>
      </c>
      <c r="C1688" s="5" t="n">
        <v>200915</v>
      </c>
      <c r="E1688" s="4" t="inlineStr">
        <is>
          <t xml:space="preserve"> </t>
        </is>
      </c>
    </row>
    <row r="1689">
      <c r="A1689" s="4" t="inlineStr">
        <is>
          <t>Ending balance</t>
        </is>
      </c>
      <c r="C1689" s="6" t="n">
        <v>198728</v>
      </c>
      <c r="D1689" s="4" t="inlineStr">
        <is>
          <t>[1],[3],[6],[15]</t>
        </is>
      </c>
      <c r="E1689" s="5" t="n">
        <v>200915</v>
      </c>
      <c r="F1689" s="4" t="inlineStr">
        <is>
          <t>[2],[8],[11],[16]</t>
        </is>
      </c>
    </row>
    <row r="1690">
      <c r="A1690" s="4" t="inlineStr">
        <is>
          <t>Investment, Identifier [Axis]: Navigator Acquiror, Inc. | Non-controlled/non-affiliated investments | Delayed Draw Term Loan</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Unfunded commitment</t>
        </is>
      </c>
      <c r="C1692" s="6" t="n">
        <v>-49175</v>
      </c>
      <c r="E1692" s="6" t="n">
        <v>-65988</v>
      </c>
    </row>
    <row r="1693">
      <c r="A1693" s="4" t="inlineStr">
        <is>
          <t>Fair Value</t>
        </is>
      </c>
      <c r="C1693" s="5" t="n">
        <v>0</v>
      </c>
      <c r="E1693" s="5" t="n">
        <v>0</v>
      </c>
    </row>
    <row r="1694">
      <c r="A1694" s="4" t="inlineStr">
        <is>
          <t>Investment, Identifier [Axis]: Ncp Helix Holdings, LLC. - Preferred Shares</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Fair Value as % of Net Assets</t>
        </is>
      </c>
      <c r="C1696" s="10" t="n">
        <v>0.0001</v>
      </c>
      <c r="D1696" s="4" t="inlineStr">
        <is>
          <t>[1],[6]</t>
        </is>
      </c>
      <c r="E1696" s="10" t="n">
        <v>0.0001</v>
      </c>
      <c r="F1696" s="4" t="inlineStr">
        <is>
          <t>[2],[11]</t>
        </is>
      </c>
    </row>
    <row r="1697">
      <c r="A1697" s="3" t="inlineStr">
        <is>
          <t>Investments in and Advances to Affiliates, at Fair Value [Roll Forward]</t>
        </is>
      </c>
      <c r="C1697" s="4" t="inlineStr">
        <is>
          <t xml:space="preserve"> </t>
        </is>
      </c>
      <c r="E1697" s="4" t="inlineStr">
        <is>
          <t xml:space="preserve"> </t>
        </is>
      </c>
    </row>
    <row r="1698">
      <c r="A1698" s="4" t="inlineStr">
        <is>
          <t>Beginning balance</t>
        </is>
      </c>
      <c r="B1698" s="4" t="inlineStr">
        <is>
          <t>[2],[11]</t>
        </is>
      </c>
      <c r="C1698" s="5" t="n">
        <v>397</v>
      </c>
      <c r="E1698" s="4" t="inlineStr">
        <is>
          <t xml:space="preserve"> </t>
        </is>
      </c>
    </row>
    <row r="1699">
      <c r="A1699" s="4" t="inlineStr">
        <is>
          <t>Ending balance</t>
        </is>
      </c>
      <c r="C1699" s="5" t="n">
        <v>472</v>
      </c>
      <c r="D1699" s="4" t="inlineStr">
        <is>
          <t>[1],[6]</t>
        </is>
      </c>
      <c r="E1699" s="5" t="n">
        <v>397</v>
      </c>
      <c r="F1699" s="4" t="inlineStr">
        <is>
          <t>[2],[11]</t>
        </is>
      </c>
    </row>
    <row r="1700">
      <c r="A1700" s="4" t="inlineStr">
        <is>
          <t>Investment, Identifier [Axis]: Nintex Topco Limited</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Fair Value as % of Net Assets</t>
        </is>
      </c>
      <c r="C1702" s="10" t="n">
        <v>0.0077</v>
      </c>
      <c r="D1702" s="4" t="inlineStr">
        <is>
          <t>[1],[4],[5],[6]</t>
        </is>
      </c>
      <c r="E1702" s="10" t="n">
        <v>0.0076</v>
      </c>
      <c r="F1702" s="4" t="inlineStr">
        <is>
          <t>[2],[9],[11],[18]</t>
        </is>
      </c>
    </row>
    <row r="1703">
      <c r="A1703" s="3" t="inlineStr">
        <is>
          <t>Investments in and Advances to Affiliates, at Fair Value [Roll Forward]</t>
        </is>
      </c>
      <c r="C1703" s="4" t="inlineStr">
        <is>
          <t xml:space="preserve"> </t>
        </is>
      </c>
      <c r="E1703" s="4" t="inlineStr">
        <is>
          <t xml:space="preserve"> </t>
        </is>
      </c>
    </row>
    <row r="1704">
      <c r="A1704" s="4" t="inlineStr">
        <is>
          <t>Beginning balance</t>
        </is>
      </c>
      <c r="B1704" s="4" t="inlineStr">
        <is>
          <t>[2],[9],[11],[18]</t>
        </is>
      </c>
      <c r="C1704" s="5" t="n">
        <v>33786</v>
      </c>
      <c r="E1704" s="4" t="inlineStr">
        <is>
          <t xml:space="preserve"> </t>
        </is>
      </c>
    </row>
    <row r="1705">
      <c r="A1705" s="4" t="inlineStr">
        <is>
          <t>Ending balance</t>
        </is>
      </c>
      <c r="C1705" s="5" t="n">
        <v>31987</v>
      </c>
      <c r="D1705" s="4" t="inlineStr">
        <is>
          <t>[1],[4],[5],[6]</t>
        </is>
      </c>
      <c r="E1705" s="5" t="n">
        <v>33786</v>
      </c>
      <c r="F1705" s="4" t="inlineStr">
        <is>
          <t>[2],[9],[11],[18]</t>
        </is>
      </c>
    </row>
    <row r="1706">
      <c r="A1706" s="4" t="inlineStr">
        <is>
          <t>Investment, Identifier [Axis]: OHCP V TC COI, LP. - LP Interest</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Fair Value as % of Net Assets</t>
        </is>
      </c>
      <c r="C1708" s="10" t="n">
        <v>0.0011</v>
      </c>
      <c r="D1708" s="4" t="inlineStr">
        <is>
          <t>[1],[6]</t>
        </is>
      </c>
      <c r="E1708" s="10" t="n">
        <v>0.0008</v>
      </c>
      <c r="F1708" s="4" t="inlineStr">
        <is>
          <t>[2],[11]</t>
        </is>
      </c>
    </row>
    <row r="1709">
      <c r="A1709" s="3" t="inlineStr">
        <is>
          <t>Investments in and Advances to Affiliates, at Fair Value [Roll Forward]</t>
        </is>
      </c>
      <c r="C1709" s="4" t="inlineStr">
        <is>
          <t xml:space="preserve"> </t>
        </is>
      </c>
      <c r="E1709" s="4" t="inlineStr">
        <is>
          <t xml:space="preserve"> </t>
        </is>
      </c>
    </row>
    <row r="1710">
      <c r="A1710" s="4" t="inlineStr">
        <is>
          <t>Beginning balance</t>
        </is>
      </c>
      <c r="B1710" s="4" t="inlineStr">
        <is>
          <t>[2],[11]</t>
        </is>
      </c>
      <c r="C1710" s="5" t="n">
        <v>3500</v>
      </c>
      <c r="E1710" s="4" t="inlineStr">
        <is>
          <t xml:space="preserve"> </t>
        </is>
      </c>
    </row>
    <row r="1711">
      <c r="A1711" s="4" t="inlineStr">
        <is>
          <t>Ending balance</t>
        </is>
      </c>
      <c r="C1711" s="5" t="n">
        <v>4410</v>
      </c>
      <c r="D1711" s="4" t="inlineStr">
        <is>
          <t>[1],[6]</t>
        </is>
      </c>
      <c r="E1711" s="5" t="n">
        <v>3500</v>
      </c>
      <c r="F1711" s="4" t="inlineStr">
        <is>
          <t>[2],[11]</t>
        </is>
      </c>
    </row>
    <row r="1712">
      <c r="A1712" s="4" t="inlineStr">
        <is>
          <t>Investment, Identifier [Axis]: Odyssey Holding Company, LLC</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Fair Value as % of Net Assets</t>
        </is>
      </c>
      <c r="C1714" s="10" t="n">
        <v>0.0045</v>
      </c>
      <c r="D1714" s="4" t="inlineStr">
        <is>
          <t>[1],[6],[12]</t>
        </is>
      </c>
      <c r="E1714" s="10" t="n">
        <v>0.0046</v>
      </c>
      <c r="F1714" s="4" t="inlineStr">
        <is>
          <t>[2],[11],[13]</t>
        </is>
      </c>
    </row>
    <row r="1715">
      <c r="A1715" s="3" t="inlineStr">
        <is>
          <t>Investments in and Advances to Affiliates, at Fair Value [Roll Forward]</t>
        </is>
      </c>
      <c r="C1715" s="4" t="inlineStr">
        <is>
          <t xml:space="preserve"> </t>
        </is>
      </c>
      <c r="E1715" s="4" t="inlineStr">
        <is>
          <t xml:space="preserve"> </t>
        </is>
      </c>
    </row>
    <row r="1716">
      <c r="A1716" s="4" t="inlineStr">
        <is>
          <t>Beginning balance</t>
        </is>
      </c>
      <c r="B1716" s="4" t="inlineStr">
        <is>
          <t>[2],[11],[13]</t>
        </is>
      </c>
      <c r="C1716" s="5" t="n">
        <v>20489</v>
      </c>
      <c r="E1716" s="4" t="inlineStr">
        <is>
          <t xml:space="preserve"> </t>
        </is>
      </c>
    </row>
    <row r="1717">
      <c r="A1717" s="4" t="inlineStr">
        <is>
          <t>Ending balance</t>
        </is>
      </c>
      <c r="C1717" s="5" t="n">
        <v>18672</v>
      </c>
      <c r="D1717" s="4" t="inlineStr">
        <is>
          <t>[1],[6],[12]</t>
        </is>
      </c>
      <c r="E1717" s="5" t="n">
        <v>20489</v>
      </c>
      <c r="F1717" s="4" t="inlineStr">
        <is>
          <t>[2],[11],[13]</t>
        </is>
      </c>
    </row>
    <row r="1718">
      <c r="A1718" s="4" t="inlineStr">
        <is>
          <t>Investment, Identifier [Axis]: Onex Baltimore Buyer, Inc.</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Fair Value as % of Net Assets</t>
        </is>
      </c>
      <c r="C1720" s="10" t="n">
        <v>0.0067</v>
      </c>
      <c r="D1720" s="4" t="inlineStr">
        <is>
          <t>[1],[3],[4],[6]</t>
        </is>
      </c>
      <c r="E1720" s="10" t="n">
        <v>0.0064</v>
      </c>
      <c r="F1720" s="4" t="inlineStr">
        <is>
          <t>[2],[8],[9],[11]</t>
        </is>
      </c>
    </row>
    <row r="1721">
      <c r="A1721" s="3" t="inlineStr">
        <is>
          <t>Investments in and Advances to Affiliates, at Fair Value [Roll Forward]</t>
        </is>
      </c>
      <c r="C1721" s="4" t="inlineStr">
        <is>
          <t xml:space="preserve"> </t>
        </is>
      </c>
      <c r="E1721" s="4" t="inlineStr">
        <is>
          <t xml:space="preserve"> </t>
        </is>
      </c>
    </row>
    <row r="1722">
      <c r="A1722" s="4" t="inlineStr">
        <is>
          <t>Beginning balance</t>
        </is>
      </c>
      <c r="B1722" s="4" t="inlineStr">
        <is>
          <t>[2],[8],[9],[11]</t>
        </is>
      </c>
      <c r="C1722" s="5" t="n">
        <v>28364</v>
      </c>
      <c r="E1722" s="4" t="inlineStr">
        <is>
          <t xml:space="preserve"> </t>
        </is>
      </c>
    </row>
    <row r="1723">
      <c r="A1723" s="4" t="inlineStr">
        <is>
          <t>Ending balance</t>
        </is>
      </c>
      <c r="C1723" s="6" t="n">
        <v>27720</v>
      </c>
      <c r="D1723" s="4" t="inlineStr">
        <is>
          <t>[1],[3],[4],[6]</t>
        </is>
      </c>
      <c r="E1723" s="5" t="n">
        <v>28364</v>
      </c>
      <c r="F1723" s="4" t="inlineStr">
        <is>
          <t>[2],[8],[9],[11]</t>
        </is>
      </c>
    </row>
    <row r="1724">
      <c r="A1724" s="4" t="inlineStr">
        <is>
          <t>Investment, Identifier [Axis]: Onex Baltimore Buyer, Inc. | Non-controlled/non-affiliated investments | Delayed Draw Term Loan</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Unfunded commitment</t>
        </is>
      </c>
      <c r="C1726" s="6" t="n">
        <v>-2247</v>
      </c>
      <c r="E1726" s="6" t="n">
        <v>-3388</v>
      </c>
    </row>
    <row r="1727">
      <c r="A1727" s="4" t="inlineStr">
        <is>
          <t>Fair Value</t>
        </is>
      </c>
      <c r="C1727" s="5" t="n">
        <v>0</v>
      </c>
      <c r="E1727" s="5" t="n">
        <v>0</v>
      </c>
    </row>
    <row r="1728">
      <c r="A1728" s="4" t="inlineStr">
        <is>
          <t>Investment, Identifier [Axis]: Other Cash and Cash Equivalents</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Fair Value as % of Net Assets</t>
        </is>
      </c>
      <c r="C1730" s="10" t="n">
        <v>0.0316</v>
      </c>
      <c r="D1730" s="4" t="inlineStr">
        <is>
          <t>[1]</t>
        </is>
      </c>
      <c r="E1730" s="10" t="n">
        <v>0.0231</v>
      </c>
      <c r="F1730" s="4" t="inlineStr">
        <is>
          <t>[2]</t>
        </is>
      </c>
    </row>
    <row r="1731">
      <c r="A1731" s="3" t="inlineStr">
        <is>
          <t>Investments in and Advances to Affiliates, at Fair Value [Roll Forward]</t>
        </is>
      </c>
      <c r="C1731" s="4" t="inlineStr">
        <is>
          <t xml:space="preserve"> </t>
        </is>
      </c>
      <c r="E1731" s="4" t="inlineStr">
        <is>
          <t xml:space="preserve"> </t>
        </is>
      </c>
    </row>
    <row r="1732">
      <c r="A1732" s="4" t="inlineStr">
        <is>
          <t>Beginning balance</t>
        </is>
      </c>
      <c r="B1732" s="4" t="inlineStr">
        <is>
          <t>[2]</t>
        </is>
      </c>
      <c r="C1732" s="5" t="n">
        <v>102879</v>
      </c>
      <c r="E1732" s="4" t="inlineStr">
        <is>
          <t xml:space="preserve"> </t>
        </is>
      </c>
    </row>
    <row r="1733">
      <c r="A1733" s="4" t="inlineStr">
        <is>
          <t>Ending balance</t>
        </is>
      </c>
      <c r="C1733" s="5" t="n">
        <v>131272</v>
      </c>
      <c r="D1733" s="4" t="inlineStr">
        <is>
          <t>[1]</t>
        </is>
      </c>
      <c r="E1733" s="5" t="n">
        <v>102879</v>
      </c>
      <c r="F1733" s="4" t="inlineStr">
        <is>
          <t>[2]</t>
        </is>
      </c>
    </row>
    <row r="1734">
      <c r="A1734" s="4" t="inlineStr">
        <is>
          <t>Investment, Identifier [Axis]: PGIS Intermediate Holdings, LLC</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Fair Value as % of Net Assets</t>
        </is>
      </c>
      <c r="C1736" s="10" t="n">
        <v>0.0011</v>
      </c>
      <c r="D1736" s="4" t="inlineStr">
        <is>
          <t>[1],[3],[4],[5],[6],[7]</t>
        </is>
      </c>
      <c r="E1736" s="10" t="n">
        <v>0.0007</v>
      </c>
      <c r="F1736" s="4" t="inlineStr">
        <is>
          <t>[2],[8],[9],[10],[11]</t>
        </is>
      </c>
    </row>
    <row r="1737">
      <c r="A1737" s="3" t="inlineStr">
        <is>
          <t>Investments in and Advances to Affiliates, at Fair Value [Roll Forward]</t>
        </is>
      </c>
      <c r="C1737" s="4" t="inlineStr">
        <is>
          <t xml:space="preserve"> </t>
        </is>
      </c>
      <c r="E1737" s="4" t="inlineStr">
        <is>
          <t xml:space="preserve"> </t>
        </is>
      </c>
    </row>
    <row r="1738">
      <c r="A1738" s="4" t="inlineStr">
        <is>
          <t>Beginning balance</t>
        </is>
      </c>
      <c r="B1738" s="4" t="inlineStr">
        <is>
          <t>[2],[8],[9],[10],[11]</t>
        </is>
      </c>
      <c r="C1738" s="5" t="n">
        <v>3290</v>
      </c>
      <c r="E1738" s="4" t="inlineStr">
        <is>
          <t xml:space="preserve"> </t>
        </is>
      </c>
    </row>
    <row r="1739">
      <c r="A1739" s="4" t="inlineStr">
        <is>
          <t>Ending balance</t>
        </is>
      </c>
      <c r="C1739" s="6" t="n">
        <v>4470</v>
      </c>
      <c r="D1739" s="4" t="inlineStr">
        <is>
          <t>[1],[3],[4],[5],[6],[7]</t>
        </is>
      </c>
      <c r="E1739" s="5" t="n">
        <v>3290</v>
      </c>
      <c r="F1739" s="4" t="inlineStr">
        <is>
          <t>[2],[8],[9],[10],[11]</t>
        </is>
      </c>
    </row>
    <row r="1740">
      <c r="A1740" s="4" t="inlineStr">
        <is>
          <t>Investment, Identifier [Axis]: PGIS Intermediate Holdings, LLC | Non-controlled/non-affiliated investments | Revolver</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Unfunded commitment</t>
        </is>
      </c>
      <c r="C1742" s="6" t="n">
        <v>-330</v>
      </c>
      <c r="E1742" s="4" t="inlineStr">
        <is>
          <t xml:space="preserve"> </t>
        </is>
      </c>
    </row>
    <row r="1743">
      <c r="A1743" s="4" t="inlineStr">
        <is>
          <t>Fair Value</t>
        </is>
      </c>
      <c r="C1743" s="5" t="n">
        <v>-7</v>
      </c>
      <c r="E1743" s="4" t="inlineStr">
        <is>
          <t xml:space="preserve"> </t>
        </is>
      </c>
    </row>
    <row r="1744">
      <c r="A1744" s="4" t="inlineStr">
        <is>
          <t>Investment, Identifier [Axis]: PGIS Intermediate Holdings, LLC 1 | Non-controlled/non-affiliated investments | Delayed Draw Term Loan</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Unfunded commitment</t>
        </is>
      </c>
      <c r="C1746" s="4" t="inlineStr">
        <is>
          <t xml:space="preserve"> </t>
        </is>
      </c>
      <c r="E1746" s="6" t="n">
        <v>-1297</v>
      </c>
    </row>
    <row r="1747">
      <c r="A1747" s="4" t="inlineStr">
        <is>
          <t>Fair Value</t>
        </is>
      </c>
      <c r="C1747" s="4" t="inlineStr">
        <is>
          <t xml:space="preserve"> </t>
        </is>
      </c>
      <c r="E1747" s="6" t="n">
        <v>13</v>
      </c>
    </row>
    <row r="1748">
      <c r="A1748" s="4" t="inlineStr">
        <is>
          <t>Investment, Identifier [Axis]: PGIS Intermediate Holdings, LLC 2 | Non-controlled/non-affiliated investments | Revolver</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Unfunded commitment</t>
        </is>
      </c>
      <c r="C1750" s="4" t="inlineStr">
        <is>
          <t xml:space="preserve"> </t>
        </is>
      </c>
      <c r="E1750" s="6" t="n">
        <v>-330</v>
      </c>
    </row>
    <row r="1751">
      <c r="A1751" s="4" t="inlineStr">
        <is>
          <t>Fair Value</t>
        </is>
      </c>
      <c r="C1751" s="4" t="inlineStr">
        <is>
          <t xml:space="preserve"> </t>
        </is>
      </c>
      <c r="E1751" s="5" t="n">
        <v>2</v>
      </c>
    </row>
    <row r="1752">
      <c r="A1752" s="4" t="inlineStr">
        <is>
          <t>Investment, Identifier [Axis]: PPV Intermediate Holdings, LLC</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Fair Value as % of Net Assets</t>
        </is>
      </c>
      <c r="B1754" s="4" t="inlineStr">
        <is>
          <t>[1],[4],[5],[6]</t>
        </is>
      </c>
      <c r="C1754" s="10" t="n">
        <v>0.0004</v>
      </c>
      <c r="E1754" s="4" t="inlineStr">
        <is>
          <t xml:space="preserve"> </t>
        </is>
      </c>
    </row>
    <row r="1755">
      <c r="A1755" s="3" t="inlineStr">
        <is>
          <t>Investments in and Advances to Affiliates, at Fair Value [Roll Forward]</t>
        </is>
      </c>
      <c r="C1755" s="4" t="inlineStr">
        <is>
          <t xml:space="preserve"> </t>
        </is>
      </c>
      <c r="E1755" s="4" t="inlineStr">
        <is>
          <t xml:space="preserve"> </t>
        </is>
      </c>
    </row>
    <row r="1756">
      <c r="A1756" s="4" t="inlineStr">
        <is>
          <t>Ending balance</t>
        </is>
      </c>
      <c r="B1756" s="4" t="inlineStr">
        <is>
          <t>[1],[4],[5],[6]</t>
        </is>
      </c>
      <c r="C1756" s="5" t="n">
        <v>1775</v>
      </c>
      <c r="E1756" s="4" t="inlineStr">
        <is>
          <t xml:space="preserve"> </t>
        </is>
      </c>
    </row>
    <row r="1757">
      <c r="A1757" s="4" t="inlineStr">
        <is>
          <t>Investment, Identifier [Axis]: PPV Intermediate Holdings, LLC 1 | Non-controlled/non-affiliated investments | Revolver</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Unfunded commitment</t>
        </is>
      </c>
      <c r="C1759" s="6" t="n">
        <v>-116</v>
      </c>
      <c r="E1759" s="4" t="inlineStr">
        <is>
          <t xml:space="preserve"> </t>
        </is>
      </c>
    </row>
    <row r="1760">
      <c r="A1760" s="4" t="inlineStr">
        <is>
          <t>Fair Value</t>
        </is>
      </c>
      <c r="C1760" s="6" t="n">
        <v>0</v>
      </c>
      <c r="E1760" s="4" t="inlineStr">
        <is>
          <t xml:space="preserve"> </t>
        </is>
      </c>
    </row>
    <row r="1761">
      <c r="A1761" s="4" t="inlineStr">
        <is>
          <t>Investment, Identifier [Axis]: PPV Intermediate Holdings, LLC 2 | Non-controlled/non-affiliated investments | Delayed Draw Term Loan</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Unfunded commitment</t>
        </is>
      </c>
      <c r="C1763" s="6" t="n">
        <v>-170</v>
      </c>
      <c r="E1763" s="4" t="inlineStr">
        <is>
          <t xml:space="preserve"> </t>
        </is>
      </c>
    </row>
    <row r="1764">
      <c r="A1764" s="4" t="inlineStr">
        <is>
          <t>Fair Value</t>
        </is>
      </c>
      <c r="C1764" s="5" t="n">
        <v>0</v>
      </c>
      <c r="E1764" s="4" t="inlineStr">
        <is>
          <t xml:space="preserve"> </t>
        </is>
      </c>
    </row>
    <row r="1765">
      <c r="A1765" s="4" t="inlineStr">
        <is>
          <t>Investment, Identifier [Axis]: Petrus Buyer Inc</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Fair Value as % of Net Assets</t>
        </is>
      </c>
      <c r="B1767" s="4" t="inlineStr">
        <is>
          <t>[1],[3],[4],[6]</t>
        </is>
      </c>
      <c r="C1767" s="10" t="n">
        <v>0.0004</v>
      </c>
      <c r="E1767" s="4" t="inlineStr">
        <is>
          <t xml:space="preserve"> </t>
        </is>
      </c>
    </row>
    <row r="1768">
      <c r="A1768" s="3" t="inlineStr">
        <is>
          <t>Investments in and Advances to Affiliates, at Fair Value [Roll Forward]</t>
        </is>
      </c>
      <c r="C1768" s="4" t="inlineStr">
        <is>
          <t xml:space="preserve"> </t>
        </is>
      </c>
      <c r="E1768" s="4" t="inlineStr">
        <is>
          <t xml:space="preserve"> </t>
        </is>
      </c>
    </row>
    <row r="1769">
      <c r="A1769" s="4" t="inlineStr">
        <is>
          <t>Ending balance</t>
        </is>
      </c>
      <c r="B1769" s="4" t="inlineStr">
        <is>
          <t>[1],[3],[4],[6]</t>
        </is>
      </c>
      <c r="C1769" s="5" t="n">
        <v>1831</v>
      </c>
      <c r="E1769" s="4" t="inlineStr">
        <is>
          <t xml:space="preserve"> </t>
        </is>
      </c>
    </row>
    <row r="1770">
      <c r="A1770" s="4" t="inlineStr">
        <is>
          <t>Investment, Identifier [Axis]: Petrus Buyer Inc 1 | Non-controlled/non-affiliated investments | Delayed Draw Term Loan</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Unfunded commitment</t>
        </is>
      </c>
      <c r="C1772" s="6" t="n">
        <v>-595</v>
      </c>
      <c r="E1772" s="4" t="inlineStr">
        <is>
          <t xml:space="preserve"> </t>
        </is>
      </c>
    </row>
    <row r="1773">
      <c r="A1773" s="4" t="inlineStr">
        <is>
          <t>Fair Value</t>
        </is>
      </c>
      <c r="C1773" s="6" t="n">
        <v>-9</v>
      </c>
      <c r="E1773" s="4" t="inlineStr">
        <is>
          <t xml:space="preserve"> </t>
        </is>
      </c>
    </row>
    <row r="1774">
      <c r="A1774" s="4" t="inlineStr">
        <is>
          <t>Investment, Identifier [Axis]: Petrus Buyer Inc 2 | Non-controlled/non-affiliated investments | Revolver</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Unfunded commitment</t>
        </is>
      </c>
      <c r="C1776" s="6" t="n">
        <v>-272</v>
      </c>
      <c r="E1776" s="4" t="inlineStr">
        <is>
          <t xml:space="preserve"> </t>
        </is>
      </c>
    </row>
    <row r="1777">
      <c r="A1777" s="4" t="inlineStr">
        <is>
          <t>Fair Value</t>
        </is>
      </c>
      <c r="C1777" s="5" t="n">
        <v>-8</v>
      </c>
      <c r="E1777" s="4" t="inlineStr">
        <is>
          <t xml:space="preserve"> </t>
        </is>
      </c>
    </row>
    <row r="1778">
      <c r="A1778" s="4" t="inlineStr">
        <is>
          <t>Investment, Identifier [Axis]: Point Broadband Acquisition, LLC</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Fair Value as % of Net Assets</t>
        </is>
      </c>
      <c r="C1780" s="10" t="n">
        <v>0.0244</v>
      </c>
      <c r="D1780" s="4" t="inlineStr">
        <is>
          <t>[1],[3],[6],[12]</t>
        </is>
      </c>
      <c r="E1780" s="10" t="n">
        <v>0.019</v>
      </c>
      <c r="F1780" s="4" t="inlineStr">
        <is>
          <t>[2],[8],[11],[13]</t>
        </is>
      </c>
    </row>
    <row r="1781">
      <c r="A1781" s="3" t="inlineStr">
        <is>
          <t>Investments in and Advances to Affiliates, at Fair Value [Roll Forward]</t>
        </is>
      </c>
      <c r="C1781" s="4" t="inlineStr">
        <is>
          <t xml:space="preserve"> </t>
        </is>
      </c>
      <c r="E1781" s="4" t="inlineStr">
        <is>
          <t xml:space="preserve"> </t>
        </is>
      </c>
    </row>
    <row r="1782">
      <c r="A1782" s="4" t="inlineStr">
        <is>
          <t>Beginning balance</t>
        </is>
      </c>
      <c r="B1782" s="4" t="inlineStr">
        <is>
          <t>[2],[8],[11],[13]</t>
        </is>
      </c>
      <c r="C1782" s="5" t="n">
        <v>84559</v>
      </c>
      <c r="E1782" s="4" t="inlineStr">
        <is>
          <t xml:space="preserve"> </t>
        </is>
      </c>
    </row>
    <row r="1783">
      <c r="A1783" s="4" t="inlineStr">
        <is>
          <t>Ending balance</t>
        </is>
      </c>
      <c r="C1783" s="6" t="n">
        <v>101470</v>
      </c>
      <c r="D1783" s="4" t="inlineStr">
        <is>
          <t>[1],[3],[6],[12]</t>
        </is>
      </c>
      <c r="E1783" s="5" t="n">
        <v>84559</v>
      </c>
      <c r="F1783" s="4" t="inlineStr">
        <is>
          <t>[2],[8],[11],[13]</t>
        </is>
      </c>
    </row>
    <row r="1784">
      <c r="A1784" s="4" t="inlineStr">
        <is>
          <t>Investment, Identifier [Axis]: Point Broadband Acquisition, LLC | Non-controlled/non-affiliated investments | Delayed Draw Term Loan</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Unfunded commitment</t>
        </is>
      </c>
      <c r="C1786" s="6" t="n">
        <v>-20703</v>
      </c>
      <c r="E1786" s="6" t="n">
        <v>-39309</v>
      </c>
    </row>
    <row r="1787">
      <c r="A1787" s="4" t="inlineStr">
        <is>
          <t>Fair Value</t>
        </is>
      </c>
      <c r="C1787" s="5" t="n">
        <v>0</v>
      </c>
      <c r="E1787" s="5" t="n">
        <v>491</v>
      </c>
    </row>
    <row r="1788">
      <c r="A1788" s="4" t="inlineStr">
        <is>
          <t>Investment, Identifier [Axis]: Point Broadband Holdings, LLC - Class A Units</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Fair Value as % of Net Assets</t>
        </is>
      </c>
      <c r="C1790" s="10" t="n">
        <v>0.0013</v>
      </c>
      <c r="D1790" s="4" t="inlineStr">
        <is>
          <t>[1],[6]</t>
        </is>
      </c>
      <c r="E1790" s="10" t="n">
        <v>0.0013</v>
      </c>
      <c r="F1790" s="4" t="inlineStr">
        <is>
          <t>[2],[11]</t>
        </is>
      </c>
    </row>
    <row r="1791">
      <c r="A1791" s="3" t="inlineStr">
        <is>
          <t>Investments in and Advances to Affiliates, at Fair Value [Roll Forward]</t>
        </is>
      </c>
      <c r="C1791" s="4" t="inlineStr">
        <is>
          <t xml:space="preserve"> </t>
        </is>
      </c>
      <c r="E1791" s="4" t="inlineStr">
        <is>
          <t xml:space="preserve"> </t>
        </is>
      </c>
    </row>
    <row r="1792">
      <c r="A1792" s="4" t="inlineStr">
        <is>
          <t>Beginning balance</t>
        </is>
      </c>
      <c r="B1792" s="4" t="inlineStr">
        <is>
          <t>[2],[11]</t>
        </is>
      </c>
      <c r="C1792" s="5" t="n">
        <v>5877</v>
      </c>
      <c r="E1792" s="4" t="inlineStr">
        <is>
          <t xml:space="preserve"> </t>
        </is>
      </c>
    </row>
    <row r="1793">
      <c r="A1793" s="4" t="inlineStr">
        <is>
          <t>Ending balance</t>
        </is>
      </c>
      <c r="C1793" s="5" t="n">
        <v>5285</v>
      </c>
      <c r="D1793" s="4" t="inlineStr">
        <is>
          <t>[1],[6]</t>
        </is>
      </c>
      <c r="E1793" s="5" t="n">
        <v>5877</v>
      </c>
      <c r="F1793" s="4" t="inlineStr">
        <is>
          <t>[2],[11]</t>
        </is>
      </c>
    </row>
    <row r="1794">
      <c r="A1794" s="4" t="inlineStr">
        <is>
          <t>Investment, Identifier [Axis]: Point Broadband Holdings, LLC - Class Additional A Units</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Fair Value as % of Net Assets</t>
        </is>
      </c>
      <c r="B1796" s="4" t="inlineStr">
        <is>
          <t>[1],[6]</t>
        </is>
      </c>
      <c r="C1796" s="11" t="n">
        <v>0</v>
      </c>
      <c r="E1796" s="4" t="inlineStr">
        <is>
          <t xml:space="preserve"> </t>
        </is>
      </c>
    </row>
    <row r="1797">
      <c r="A1797" s="3" t="inlineStr">
        <is>
          <t>Investments in and Advances to Affiliates, at Fair Value [Roll Forward]</t>
        </is>
      </c>
      <c r="C1797" s="4" t="inlineStr">
        <is>
          <t xml:space="preserve"> </t>
        </is>
      </c>
      <c r="E1797" s="4" t="inlineStr">
        <is>
          <t xml:space="preserve"> </t>
        </is>
      </c>
    </row>
    <row r="1798">
      <c r="A1798" s="4" t="inlineStr">
        <is>
          <t>Ending balance</t>
        </is>
      </c>
      <c r="B1798" s="4" t="inlineStr">
        <is>
          <t>[1],[6]</t>
        </is>
      </c>
      <c r="C1798" s="5" t="n">
        <v>164</v>
      </c>
      <c r="E1798" s="4" t="inlineStr">
        <is>
          <t xml:space="preserve"> </t>
        </is>
      </c>
    </row>
    <row r="1799">
      <c r="A1799" s="4" t="inlineStr">
        <is>
          <t>Investment, Identifier [Axis]: Point Broadband Holdings, LLC - Class Additional B Units</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Fair Value as % of Net Assets</t>
        </is>
      </c>
      <c r="B1801" s="4" t="inlineStr">
        <is>
          <t>[1],[6]</t>
        </is>
      </c>
      <c r="C1801" s="10" t="n">
        <v>0.0003</v>
      </c>
      <c r="E1801" s="4" t="inlineStr">
        <is>
          <t xml:space="preserve"> </t>
        </is>
      </c>
    </row>
    <row r="1802">
      <c r="A1802" s="3" t="inlineStr">
        <is>
          <t>Investments in and Advances to Affiliates, at Fair Value [Roll Forward]</t>
        </is>
      </c>
      <c r="C1802" s="4" t="inlineStr">
        <is>
          <t xml:space="preserve"> </t>
        </is>
      </c>
      <c r="E1802" s="4" t="inlineStr">
        <is>
          <t xml:space="preserve"> </t>
        </is>
      </c>
    </row>
    <row r="1803">
      <c r="A1803" s="4" t="inlineStr">
        <is>
          <t>Ending balance</t>
        </is>
      </c>
      <c r="B1803" s="4" t="inlineStr">
        <is>
          <t>[1],[6]</t>
        </is>
      </c>
      <c r="C1803" s="5" t="n">
        <v>1136</v>
      </c>
      <c r="E1803" s="4" t="inlineStr">
        <is>
          <t xml:space="preserve"> </t>
        </is>
      </c>
    </row>
    <row r="1804">
      <c r="A1804" s="4" t="inlineStr">
        <is>
          <t>Investment, Identifier [Axis]: Point Broadband Holdings, LLC - Class B Units</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Fair Value as % of Net Assets</t>
        </is>
      </c>
      <c r="C1806" s="10" t="n">
        <v>0.0002</v>
      </c>
      <c r="D1806" s="4" t="inlineStr">
        <is>
          <t>[1],[6]</t>
        </is>
      </c>
      <c r="E1806" s="10" t="n">
        <v>0.0002</v>
      </c>
      <c r="F1806" s="4" t="inlineStr">
        <is>
          <t>[2],[11]</t>
        </is>
      </c>
    </row>
    <row r="1807">
      <c r="A1807" s="3" t="inlineStr">
        <is>
          <t>Investments in and Advances to Affiliates, at Fair Value [Roll Forward]</t>
        </is>
      </c>
      <c r="C1807" s="4" t="inlineStr">
        <is>
          <t xml:space="preserve"> </t>
        </is>
      </c>
      <c r="E1807" s="4" t="inlineStr">
        <is>
          <t xml:space="preserve"> </t>
        </is>
      </c>
    </row>
    <row r="1808">
      <c r="A1808" s="4" t="inlineStr">
        <is>
          <t>Beginning balance</t>
        </is>
      </c>
      <c r="B1808" s="4" t="inlineStr">
        <is>
          <t>[2],[11]</t>
        </is>
      </c>
      <c r="C1808" s="5" t="n">
        <v>1052</v>
      </c>
      <c r="E1808" s="4" t="inlineStr">
        <is>
          <t xml:space="preserve"> </t>
        </is>
      </c>
    </row>
    <row r="1809">
      <c r="A1809" s="4" t="inlineStr">
        <is>
          <t>Ending balance</t>
        </is>
      </c>
      <c r="C1809" s="6" t="n">
        <v>762</v>
      </c>
      <c r="D1809" s="4" t="inlineStr">
        <is>
          <t>[1],[6]</t>
        </is>
      </c>
      <c r="E1809" s="5" t="n">
        <v>1052</v>
      </c>
      <c r="F1809" s="4" t="inlineStr">
        <is>
          <t>[2],[11]</t>
        </is>
      </c>
    </row>
    <row r="1810">
      <c r="A1810" s="4" t="inlineStr">
        <is>
          <t>Investment, Identifier [Axis]: Polymer Additives, Inc.</t>
        </is>
      </c>
      <c r="C1810" s="4" t="inlineStr">
        <is>
          <t xml:space="preserve"> </t>
        </is>
      </c>
      <c r="E1810" s="4" t="inlineStr">
        <is>
          <t xml:space="preserve"> </t>
        </is>
      </c>
    </row>
    <row r="1811">
      <c r="A1811" s="3" t="inlineStr">
        <is>
          <t>Schedule of Investments [Line Items]</t>
        </is>
      </c>
      <c r="C1811" s="4" t="inlineStr">
        <is>
          <t xml:space="preserve"> </t>
        </is>
      </c>
      <c r="E1811" s="4" t="inlineStr">
        <is>
          <t xml:space="preserve"> </t>
        </is>
      </c>
    </row>
    <row r="1812">
      <c r="A1812" s="4" t="inlineStr">
        <is>
          <t>Fair Value as % of Net Assets</t>
        </is>
      </c>
      <c r="B1812" s="4" t="inlineStr">
        <is>
          <t>[2],[19]</t>
        </is>
      </c>
      <c r="C1812" s="4" t="inlineStr">
        <is>
          <t xml:space="preserve"> </t>
        </is>
      </c>
      <c r="E1812" s="10" t="n">
        <v>0.0053</v>
      </c>
    </row>
    <row r="1813">
      <c r="A1813" s="3" t="inlineStr">
        <is>
          <t>Investments in and Advances to Affiliates, at Fair Value [Roll Forward]</t>
        </is>
      </c>
      <c r="C1813" s="4" t="inlineStr">
        <is>
          <t xml:space="preserve"> </t>
        </is>
      </c>
      <c r="E1813" s="4" t="inlineStr">
        <is>
          <t xml:space="preserve"> </t>
        </is>
      </c>
    </row>
    <row r="1814">
      <c r="A1814" s="4" t="inlineStr">
        <is>
          <t>Beginning balance</t>
        </is>
      </c>
      <c r="B1814" s="4" t="inlineStr">
        <is>
          <t>[2],[19]</t>
        </is>
      </c>
      <c r="C1814" s="5" t="n">
        <v>23585</v>
      </c>
      <c r="E1814" s="4" t="inlineStr">
        <is>
          <t xml:space="preserve"> </t>
        </is>
      </c>
    </row>
    <row r="1815">
      <c r="A1815" s="4" t="inlineStr">
        <is>
          <t>Ending balance</t>
        </is>
      </c>
      <c r="B1815" s="4" t="inlineStr">
        <is>
          <t>[2],[19]</t>
        </is>
      </c>
      <c r="C1815" s="4" t="inlineStr">
        <is>
          <t xml:space="preserve"> </t>
        </is>
      </c>
      <c r="E1815" s="5" t="n">
        <v>23585</v>
      </c>
    </row>
    <row r="1816">
      <c r="A1816" s="4" t="inlineStr">
        <is>
          <t>Investment, Identifier [Axis]: Porcelain Acquisition Corp.</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Fair Value as % of Net Assets</t>
        </is>
      </c>
      <c r="C1818" s="10" t="n">
        <v>0.0132</v>
      </c>
      <c r="D1818" s="4" t="inlineStr">
        <is>
          <t>[1],[3],[6],[12]</t>
        </is>
      </c>
      <c r="E1818" s="10" t="n">
        <v>0.0103</v>
      </c>
      <c r="F1818" s="4" t="inlineStr">
        <is>
          <t>[2],[8],[11],[13]</t>
        </is>
      </c>
    </row>
    <row r="1819">
      <c r="A1819" s="3" t="inlineStr">
        <is>
          <t>Investments in and Advances to Affiliates, at Fair Value [Roll Forward]</t>
        </is>
      </c>
      <c r="C1819" s="4" t="inlineStr">
        <is>
          <t xml:space="preserve"> </t>
        </is>
      </c>
      <c r="E1819" s="4" t="inlineStr">
        <is>
          <t xml:space="preserve"> </t>
        </is>
      </c>
    </row>
    <row r="1820">
      <c r="A1820" s="4" t="inlineStr">
        <is>
          <t>Beginning balance</t>
        </is>
      </c>
      <c r="B1820" s="4" t="inlineStr">
        <is>
          <t>[2],[8],[11],[13]</t>
        </is>
      </c>
      <c r="C1820" s="5" t="n">
        <v>45822</v>
      </c>
      <c r="E1820" s="4" t="inlineStr">
        <is>
          <t xml:space="preserve"> </t>
        </is>
      </c>
    </row>
    <row r="1821">
      <c r="A1821" s="4" t="inlineStr">
        <is>
          <t>Ending balance</t>
        </is>
      </c>
      <c r="C1821" s="6" t="n">
        <v>54829</v>
      </c>
      <c r="D1821" s="4" t="inlineStr">
        <is>
          <t>[1],[3],[6],[12]</t>
        </is>
      </c>
      <c r="E1821" s="5" t="n">
        <v>45822</v>
      </c>
      <c r="F1821" s="4" t="inlineStr">
        <is>
          <t>[2],[8],[11],[13]</t>
        </is>
      </c>
    </row>
    <row r="1822">
      <c r="A1822" s="4" t="inlineStr">
        <is>
          <t>Investment, Identifier [Axis]: Porcelain Acquisition Corp. | Non-controlled/non-affiliated investments | Delayed Draw Term Loan</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Unfunded commitment</t>
        </is>
      </c>
      <c r="C1824" s="6" t="n">
        <v>-14481</v>
      </c>
      <c r="E1824" s="6" t="n">
        <v>-22627</v>
      </c>
    </row>
    <row r="1825">
      <c r="A1825" s="4" t="inlineStr">
        <is>
          <t>Fair Value</t>
        </is>
      </c>
      <c r="C1825" s="6" t="n">
        <v>0</v>
      </c>
      <c r="E1825" s="5" t="n">
        <v>665</v>
      </c>
    </row>
    <row r="1826">
      <c r="A1826" s="4" t="inlineStr">
        <is>
          <t>Investment, Identifier [Axis]: Profile Products, LLC</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Fair Value as % of Net Assets</t>
        </is>
      </c>
      <c r="B1828" s="4" t="inlineStr">
        <is>
          <t>[2],[8],[9],[11]</t>
        </is>
      </c>
      <c r="C1828" s="4" t="inlineStr">
        <is>
          <t xml:space="preserve"> </t>
        </is>
      </c>
      <c r="E1828" s="10" t="n">
        <v>0.0013</v>
      </c>
    </row>
    <row r="1829">
      <c r="A1829" s="3" t="inlineStr">
        <is>
          <t>Investments in and Advances to Affiliates, at Fair Value [Roll Forward]</t>
        </is>
      </c>
      <c r="C1829" s="4" t="inlineStr">
        <is>
          <t xml:space="preserve"> </t>
        </is>
      </c>
      <c r="E1829" s="4" t="inlineStr">
        <is>
          <t xml:space="preserve"> </t>
        </is>
      </c>
    </row>
    <row r="1830">
      <c r="A1830" s="4" t="inlineStr">
        <is>
          <t>Beginning balance</t>
        </is>
      </c>
      <c r="B1830" s="4" t="inlineStr">
        <is>
          <t>[2],[8],[9],[11]</t>
        </is>
      </c>
      <c r="C1830" s="5" t="n">
        <v>5922</v>
      </c>
      <c r="E1830" s="4" t="inlineStr">
        <is>
          <t xml:space="preserve"> </t>
        </is>
      </c>
    </row>
    <row r="1831">
      <c r="A1831" s="4" t="inlineStr">
        <is>
          <t>Ending balance</t>
        </is>
      </c>
      <c r="B1831" s="4" t="inlineStr">
        <is>
          <t>[2],[8],[9],[11]</t>
        </is>
      </c>
      <c r="C1831" s="4" t="inlineStr">
        <is>
          <t xml:space="preserve"> </t>
        </is>
      </c>
      <c r="E1831" s="5" t="n">
        <v>5922</v>
      </c>
    </row>
    <row r="1832">
      <c r="A1832" s="4" t="inlineStr">
        <is>
          <t>Investment, Identifier [Axis]: Profile Products, LLC 1</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Fair Value as % of Net Assets</t>
        </is>
      </c>
      <c r="B1834" s="4" t="inlineStr">
        <is>
          <t>[1],[3],[4],[6]</t>
        </is>
      </c>
      <c r="C1834" s="10" t="n">
        <v>0.0015</v>
      </c>
      <c r="E1834" s="4" t="inlineStr">
        <is>
          <t xml:space="preserve"> </t>
        </is>
      </c>
    </row>
    <row r="1835">
      <c r="A1835" s="3" t="inlineStr">
        <is>
          <t>Investments in and Advances to Affiliates, at Fair Value [Roll Forward]</t>
        </is>
      </c>
      <c r="C1835" s="4" t="inlineStr">
        <is>
          <t xml:space="preserve"> </t>
        </is>
      </c>
      <c r="E1835" s="4" t="inlineStr">
        <is>
          <t xml:space="preserve"> </t>
        </is>
      </c>
    </row>
    <row r="1836">
      <c r="A1836" s="4" t="inlineStr">
        <is>
          <t>Ending balance</t>
        </is>
      </c>
      <c r="B1836" s="4" t="inlineStr">
        <is>
          <t>[1],[3],[4],[6]</t>
        </is>
      </c>
      <c r="C1836" s="5" t="n">
        <v>6186</v>
      </c>
      <c r="E1836" s="4" t="inlineStr">
        <is>
          <t xml:space="preserve"> </t>
        </is>
      </c>
    </row>
    <row r="1837">
      <c r="A1837" s="4" t="inlineStr">
        <is>
          <t>Investment, Identifier [Axis]: Profile Products, LLC 1 | Non-controlled/non-affiliated investments | Delayed Draw Term Loan</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Unfunded commitment</t>
        </is>
      </c>
      <c r="C1839" s="4" t="inlineStr">
        <is>
          <t xml:space="preserve"> </t>
        </is>
      </c>
      <c r="E1839" s="6" t="n">
        <v>-1340</v>
      </c>
    </row>
    <row r="1840">
      <c r="A1840" s="4" t="inlineStr">
        <is>
          <t>Fair Value</t>
        </is>
      </c>
      <c r="C1840" s="4" t="inlineStr">
        <is>
          <t xml:space="preserve"> </t>
        </is>
      </c>
      <c r="E1840" s="6" t="n">
        <v>0</v>
      </c>
    </row>
    <row r="1841">
      <c r="A1841" s="4" t="inlineStr">
        <is>
          <t>Investment, Identifier [Axis]: Profile Products, LLC 1 | Non-controlled/non-affiliated investments | Revolver</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Unfunded commitment</t>
        </is>
      </c>
      <c r="C1843" s="6" t="n">
        <v>-237</v>
      </c>
      <c r="E1843" s="4" t="inlineStr">
        <is>
          <t xml:space="preserve"> </t>
        </is>
      </c>
    </row>
    <row r="1844">
      <c r="A1844" s="4" t="inlineStr">
        <is>
          <t>Fair Value</t>
        </is>
      </c>
      <c r="C1844" s="5" t="n">
        <v>0</v>
      </c>
      <c r="E1844" s="4" t="inlineStr">
        <is>
          <t xml:space="preserve"> </t>
        </is>
      </c>
    </row>
    <row r="1845">
      <c r="A1845" s="4" t="inlineStr">
        <is>
          <t>Investment, Identifier [Axis]: Profile Products, LLC 2</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Fair Value as % of Net Assets</t>
        </is>
      </c>
      <c r="B1847" s="4" t="inlineStr">
        <is>
          <t>[1],[4],[6]</t>
        </is>
      </c>
      <c r="C1847" s="10" t="n">
        <v>0.0003</v>
      </c>
      <c r="E1847" s="4" t="inlineStr">
        <is>
          <t xml:space="preserve"> </t>
        </is>
      </c>
    </row>
    <row r="1848">
      <c r="A1848" s="3" t="inlineStr">
        <is>
          <t>Investments in and Advances to Affiliates, at Fair Value [Roll Forward]</t>
        </is>
      </c>
      <c r="C1848" s="4" t="inlineStr">
        <is>
          <t xml:space="preserve"> </t>
        </is>
      </c>
      <c r="E1848" s="4" t="inlineStr">
        <is>
          <t xml:space="preserve"> </t>
        </is>
      </c>
    </row>
    <row r="1849">
      <c r="A1849" s="4" t="inlineStr">
        <is>
          <t>Ending balance</t>
        </is>
      </c>
      <c r="B1849" s="4" t="inlineStr">
        <is>
          <t>[1],[4],[6]</t>
        </is>
      </c>
      <c r="C1849" s="5" t="n">
        <v>1214</v>
      </c>
      <c r="E1849" s="4" t="inlineStr">
        <is>
          <t xml:space="preserve"> </t>
        </is>
      </c>
    </row>
    <row r="1850">
      <c r="A1850" s="4" t="inlineStr">
        <is>
          <t>Investment, Identifier [Axis]: Profile Products, LLC 2 | Non-controlled/non-affiliated investments | Delayed Draw Term Loan</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Unfunded commitment</t>
        </is>
      </c>
      <c r="C1852" s="6" t="n">
        <v>-413</v>
      </c>
      <c r="E1852" s="4" t="inlineStr">
        <is>
          <t xml:space="preserve"> </t>
        </is>
      </c>
    </row>
    <row r="1853">
      <c r="A1853" s="4" t="inlineStr">
        <is>
          <t>Fair Value</t>
        </is>
      </c>
      <c r="C1853" s="6" t="n">
        <v>-9</v>
      </c>
      <c r="E1853" s="4" t="inlineStr">
        <is>
          <t xml:space="preserve"> </t>
        </is>
      </c>
    </row>
    <row r="1854">
      <c r="A1854" s="4" t="inlineStr">
        <is>
          <t>Investment, Identifier [Axis]: Profile Products, LLC 2 | Non-controlled/non-affiliated investments | Revolver</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Unfunded commitment</t>
        </is>
      </c>
      <c r="C1856" s="4" t="inlineStr">
        <is>
          <t xml:space="preserve"> </t>
        </is>
      </c>
      <c r="E1856" s="6" t="n">
        <v>-893</v>
      </c>
    </row>
    <row r="1857">
      <c r="A1857" s="4" t="inlineStr">
        <is>
          <t>Fair Value</t>
        </is>
      </c>
      <c r="C1857" s="4" t="inlineStr">
        <is>
          <t xml:space="preserve"> </t>
        </is>
      </c>
      <c r="E1857" s="5" t="n">
        <v>18</v>
      </c>
    </row>
    <row r="1858">
      <c r="A1858" s="4" t="inlineStr">
        <is>
          <t>Investment, Identifier [Axis]: Progress Residential PM Holdings, LLC</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Fair Value as % of Net Assets</t>
        </is>
      </c>
      <c r="B1860" s="4" t="inlineStr">
        <is>
          <t>[2],[8],[9],[11]</t>
        </is>
      </c>
      <c r="C1860" s="4" t="inlineStr">
        <is>
          <t xml:space="preserve"> </t>
        </is>
      </c>
      <c r="E1860" s="10" t="n">
        <v>0.016</v>
      </c>
    </row>
    <row r="1861">
      <c r="A1861" s="3" t="inlineStr">
        <is>
          <t>Investments in and Advances to Affiliates, at Fair Value [Roll Forward]</t>
        </is>
      </c>
      <c r="C1861" s="4" t="inlineStr">
        <is>
          <t xml:space="preserve"> </t>
        </is>
      </c>
      <c r="E1861" s="4" t="inlineStr">
        <is>
          <t xml:space="preserve"> </t>
        </is>
      </c>
    </row>
    <row r="1862">
      <c r="A1862" s="4" t="inlineStr">
        <is>
          <t>Beginning balance</t>
        </is>
      </c>
      <c r="B1862" s="4" t="inlineStr">
        <is>
          <t>[2],[8],[9],[11]</t>
        </is>
      </c>
      <c r="C1862" s="5" t="n">
        <v>71027</v>
      </c>
      <c r="E1862" s="4" t="inlineStr">
        <is>
          <t xml:space="preserve"> </t>
        </is>
      </c>
    </row>
    <row r="1863">
      <c r="A1863" s="4" t="inlineStr">
        <is>
          <t>Ending balance</t>
        </is>
      </c>
      <c r="B1863" s="4" t="inlineStr">
        <is>
          <t>[2],[8],[9],[11]</t>
        </is>
      </c>
      <c r="C1863" s="4" t="inlineStr">
        <is>
          <t xml:space="preserve"> </t>
        </is>
      </c>
      <c r="E1863" s="5" t="n">
        <v>71027</v>
      </c>
    </row>
    <row r="1864">
      <c r="A1864" s="4" t="inlineStr">
        <is>
          <t>Investment, Identifier [Axis]: Progress Residential PM Holdings, LLC | Non-controlled/non-affiliated investments | Delayed Draw Term Loan</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Unfunded commitment</t>
        </is>
      </c>
      <c r="C1866" s="4" t="inlineStr">
        <is>
          <t xml:space="preserve"> </t>
        </is>
      </c>
      <c r="E1866" s="6" t="n">
        <v>-16623</v>
      </c>
    </row>
    <row r="1867">
      <c r="A1867" s="4" t="inlineStr">
        <is>
          <t>Fair Value</t>
        </is>
      </c>
      <c r="C1867" s="4" t="inlineStr">
        <is>
          <t xml:space="preserve"> </t>
        </is>
      </c>
      <c r="E1867" s="5" t="n">
        <v>0</v>
      </c>
    </row>
    <row r="1868">
      <c r="A1868" s="4" t="inlineStr">
        <is>
          <t>Investment, Identifier [Axis]: Progress Residential PM Holdings, LLC 1</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Fair Value as % of Net Assets</t>
        </is>
      </c>
      <c r="B1870" s="4" t="inlineStr">
        <is>
          <t>[1],[3],[4],[6]</t>
        </is>
      </c>
      <c r="C1870" s="10" t="n">
        <v>0.0169</v>
      </c>
      <c r="E1870" s="4" t="inlineStr">
        <is>
          <t xml:space="preserve"> </t>
        </is>
      </c>
    </row>
    <row r="1871">
      <c r="A1871" s="3" t="inlineStr">
        <is>
          <t>Investments in and Advances to Affiliates, at Fair Value [Roll Forward]</t>
        </is>
      </c>
      <c r="C1871" s="4" t="inlineStr">
        <is>
          <t xml:space="preserve"> </t>
        </is>
      </c>
      <c r="E1871" s="4" t="inlineStr">
        <is>
          <t xml:space="preserve"> </t>
        </is>
      </c>
    </row>
    <row r="1872">
      <c r="A1872" s="4" t="inlineStr">
        <is>
          <t>Ending balance</t>
        </is>
      </c>
      <c r="B1872" s="4" t="inlineStr">
        <is>
          <t>[1],[3],[4],[6]</t>
        </is>
      </c>
      <c r="C1872" s="5" t="n">
        <v>70324</v>
      </c>
      <c r="E1872" s="4" t="inlineStr">
        <is>
          <t xml:space="preserve"> </t>
        </is>
      </c>
    </row>
    <row r="1873">
      <c r="A1873" s="4" t="inlineStr">
        <is>
          <t>Investment, Identifier [Axis]: Progress Residential PM Holdings, LLC 1 | Non-controlled/non-affiliated investments | Delayed Draw Term Loan</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Unfunded commitment</t>
        </is>
      </c>
      <c r="C1875" s="6" t="n">
        <v>-16623</v>
      </c>
      <c r="E1875" s="4" t="inlineStr">
        <is>
          <t xml:space="preserve"> </t>
        </is>
      </c>
    </row>
    <row r="1876">
      <c r="A1876" s="4" t="inlineStr">
        <is>
          <t>Fair Value</t>
        </is>
      </c>
      <c r="C1876" s="5" t="n">
        <v>0</v>
      </c>
      <c r="E1876" s="4" t="inlineStr">
        <is>
          <t xml:space="preserve"> </t>
        </is>
      </c>
    </row>
    <row r="1877">
      <c r="A1877" s="4" t="inlineStr">
        <is>
          <t>Investment, Identifier [Axis]: Progress Residential PM Holdings, LLC 2</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Fair Value as % of Net Assets</t>
        </is>
      </c>
      <c r="B1879" s="4" t="inlineStr">
        <is>
          <t>[1],[3],[4],[6]</t>
        </is>
      </c>
      <c r="C1879" s="10" t="n">
        <v>0.0002</v>
      </c>
      <c r="E1879" s="4" t="inlineStr">
        <is>
          <t xml:space="preserve"> </t>
        </is>
      </c>
    </row>
    <row r="1880">
      <c r="A1880" s="3" t="inlineStr">
        <is>
          <t>Investments in and Advances to Affiliates, at Fair Value [Roll Forward]</t>
        </is>
      </c>
      <c r="C1880" s="4" t="inlineStr">
        <is>
          <t xml:space="preserve"> </t>
        </is>
      </c>
      <c r="E1880" s="4" t="inlineStr">
        <is>
          <t xml:space="preserve"> </t>
        </is>
      </c>
    </row>
    <row r="1881">
      <c r="A1881" s="4" t="inlineStr">
        <is>
          <t>Ending balance</t>
        </is>
      </c>
      <c r="B1881" s="4" t="inlineStr">
        <is>
          <t>[1],[3],[4],[6]</t>
        </is>
      </c>
      <c r="C1881" s="5" t="n">
        <v>833</v>
      </c>
      <c r="E1881" s="4" t="inlineStr">
        <is>
          <t xml:space="preserve"> </t>
        </is>
      </c>
    </row>
    <row r="1882">
      <c r="A1882" s="4" t="inlineStr">
        <is>
          <t>Investment, Identifier [Axis]: Progress Residential PM Holdings, LLC 2 | Non-controlled/non-affiliated investments | Delayed Draw Term Loan</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Unfunded commitment</t>
        </is>
      </c>
      <c r="C1884" s="6" t="n">
        <v>-333</v>
      </c>
      <c r="E1884" s="4" t="inlineStr">
        <is>
          <t xml:space="preserve"> </t>
        </is>
      </c>
    </row>
    <row r="1885">
      <c r="A1885" s="4" t="inlineStr">
        <is>
          <t>Fair Value</t>
        </is>
      </c>
      <c r="C1885" s="5" t="n">
        <v>0</v>
      </c>
      <c r="E1885" s="4" t="inlineStr">
        <is>
          <t xml:space="preserve"> </t>
        </is>
      </c>
    </row>
    <row r="1886">
      <c r="A1886" s="4" t="inlineStr">
        <is>
          <t>Investment, Identifier [Axis]: Project Boost Purchaser, LLC</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Fair Value as % of Net Assets</t>
        </is>
      </c>
      <c r="B1888" s="4" t="inlineStr">
        <is>
          <t>[1],[3],[4],[6]</t>
        </is>
      </c>
      <c r="C1888" s="10" t="n">
        <v>0.0011</v>
      </c>
      <c r="E1888" s="4" t="inlineStr">
        <is>
          <t xml:space="preserve"> </t>
        </is>
      </c>
    </row>
    <row r="1889">
      <c r="A1889" s="3" t="inlineStr">
        <is>
          <t>Investments in and Advances to Affiliates, at Fair Value [Roll Forward]</t>
        </is>
      </c>
      <c r="C1889" s="4" t="inlineStr">
        <is>
          <t xml:space="preserve"> </t>
        </is>
      </c>
      <c r="E1889" s="4" t="inlineStr">
        <is>
          <t xml:space="preserve"> </t>
        </is>
      </c>
    </row>
    <row r="1890">
      <c r="A1890" s="4" t="inlineStr">
        <is>
          <t>Ending balance</t>
        </is>
      </c>
      <c r="B1890" s="4" t="inlineStr">
        <is>
          <t>[1],[3],[4],[6]</t>
        </is>
      </c>
      <c r="C1890" s="5" t="n">
        <v>4763</v>
      </c>
      <c r="E1890" s="4" t="inlineStr">
        <is>
          <t xml:space="preserve"> </t>
        </is>
      </c>
    </row>
    <row r="1891">
      <c r="A1891" s="4" t="inlineStr">
        <is>
          <t>Investment, Identifier [Axis]: Project Boost Purchaser, LLC 1 | Non-controlled/non-affiliated investments | Revolver</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Unfunded commitment</t>
        </is>
      </c>
      <c r="C1893" s="6" t="n">
        <v>-591</v>
      </c>
      <c r="E1893" s="4" t="inlineStr">
        <is>
          <t xml:space="preserve"> </t>
        </is>
      </c>
    </row>
    <row r="1894">
      <c r="A1894" s="4" t="inlineStr">
        <is>
          <t>Fair Value</t>
        </is>
      </c>
      <c r="C1894" s="6" t="n">
        <v>-3</v>
      </c>
      <c r="E1894" s="4" t="inlineStr">
        <is>
          <t xml:space="preserve"> </t>
        </is>
      </c>
    </row>
    <row r="1895">
      <c r="A1895" s="4" t="inlineStr">
        <is>
          <t>Investment, Identifier [Axis]: Project Boost Purchaser, LLC 2 | Non-controlled/non-affiliated investments | Delayed Draw Term Loan</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Unfunded commitment</t>
        </is>
      </c>
      <c r="C1897" s="6" t="n">
        <v>-905</v>
      </c>
      <c r="E1897" s="4" t="inlineStr">
        <is>
          <t xml:space="preserve"> </t>
        </is>
      </c>
    </row>
    <row r="1898">
      <c r="A1898" s="4" t="inlineStr">
        <is>
          <t>Fair Value</t>
        </is>
      </c>
      <c r="C1898" s="5" t="n">
        <v>0</v>
      </c>
      <c r="E1898" s="4" t="inlineStr">
        <is>
          <t xml:space="preserve"> </t>
        </is>
      </c>
    </row>
    <row r="1899">
      <c r="A1899" s="4" t="inlineStr">
        <is>
          <t>Investment, Identifier [Axis]: Project Ruby Ultimate Parent Corp.</t>
        </is>
      </c>
      <c r="C1899" s="4" t="inlineStr">
        <is>
          <t xml:space="preserve"> </t>
        </is>
      </c>
      <c r="E1899" s="4" t="inlineStr">
        <is>
          <t xml:space="preserve"> </t>
        </is>
      </c>
    </row>
    <row r="1900">
      <c r="A1900" s="3" t="inlineStr">
        <is>
          <t>Schedule of Investments [Line Items]</t>
        </is>
      </c>
      <c r="C1900" s="4" t="inlineStr">
        <is>
          <t xml:space="preserve"> </t>
        </is>
      </c>
      <c r="E1900" s="4" t="inlineStr">
        <is>
          <t xml:space="preserve"> </t>
        </is>
      </c>
    </row>
    <row r="1901">
      <c r="A1901" s="4" t="inlineStr">
        <is>
          <t>Fair Value as % of Net Assets</t>
        </is>
      </c>
      <c r="C1901" s="10" t="n">
        <v>0.0019</v>
      </c>
      <c r="D1901" s="4" t="inlineStr">
        <is>
          <t>[1],[4]</t>
        </is>
      </c>
      <c r="E1901" s="10" t="n">
        <v>0.0019</v>
      </c>
      <c r="F1901" s="4" t="inlineStr">
        <is>
          <t>[2],[9]</t>
        </is>
      </c>
    </row>
    <row r="1902">
      <c r="A1902" s="3" t="inlineStr">
        <is>
          <t>Investments in and Advances to Affiliates, at Fair Value [Roll Forward]</t>
        </is>
      </c>
      <c r="C1902" s="4" t="inlineStr">
        <is>
          <t xml:space="preserve"> </t>
        </is>
      </c>
      <c r="E1902" s="4" t="inlineStr">
        <is>
          <t xml:space="preserve"> </t>
        </is>
      </c>
    </row>
    <row r="1903">
      <c r="A1903" s="4" t="inlineStr">
        <is>
          <t>Beginning balance</t>
        </is>
      </c>
      <c r="B1903" s="4" t="inlineStr">
        <is>
          <t>[2],[9]</t>
        </is>
      </c>
      <c r="C1903" s="5" t="n">
        <v>8549</v>
      </c>
      <c r="E1903" s="4" t="inlineStr">
        <is>
          <t xml:space="preserve"> </t>
        </is>
      </c>
    </row>
    <row r="1904">
      <c r="A1904" s="4" t="inlineStr">
        <is>
          <t>Ending balance</t>
        </is>
      </c>
      <c r="C1904" s="5" t="n">
        <v>8019</v>
      </c>
      <c r="D1904" s="4" t="inlineStr">
        <is>
          <t>[1],[4]</t>
        </is>
      </c>
      <c r="E1904" s="5" t="n">
        <v>8549</v>
      </c>
      <c r="F1904" s="4" t="inlineStr">
        <is>
          <t>[2],[9]</t>
        </is>
      </c>
    </row>
    <row r="1905">
      <c r="A1905" s="4" t="inlineStr">
        <is>
          <t>Investment, Identifier [Axis]: Qualus Power Services Corp.</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Fair Value as % of Net Assets</t>
        </is>
      </c>
      <c r="C1907" s="10" t="n">
        <v>0.008</v>
      </c>
      <c r="D1907" s="4" t="inlineStr">
        <is>
          <t>[1],[3],[6],[12]</t>
        </is>
      </c>
      <c r="E1907" s="10" t="n">
        <v>0.0071</v>
      </c>
      <c r="F1907" s="4" t="inlineStr">
        <is>
          <t>[2],[8],[11],[13]</t>
        </is>
      </c>
    </row>
    <row r="1908">
      <c r="A1908" s="3" t="inlineStr">
        <is>
          <t>Investments in and Advances to Affiliates, at Fair Value [Roll Forward]</t>
        </is>
      </c>
      <c r="C1908" s="4" t="inlineStr">
        <is>
          <t xml:space="preserve"> </t>
        </is>
      </c>
      <c r="E1908" s="4" t="inlineStr">
        <is>
          <t xml:space="preserve"> </t>
        </is>
      </c>
    </row>
    <row r="1909">
      <c r="A1909" s="4" t="inlineStr">
        <is>
          <t>Beginning balance</t>
        </is>
      </c>
      <c r="B1909" s="4" t="inlineStr">
        <is>
          <t>[2],[8],[11],[13]</t>
        </is>
      </c>
      <c r="C1909" s="5" t="n">
        <v>31745</v>
      </c>
      <c r="E1909" s="4" t="inlineStr">
        <is>
          <t xml:space="preserve"> </t>
        </is>
      </c>
    </row>
    <row r="1910">
      <c r="A1910" s="4" t="inlineStr">
        <is>
          <t>Ending balance</t>
        </is>
      </c>
      <c r="C1910" s="6" t="n">
        <v>33092</v>
      </c>
      <c r="D1910" s="4" t="inlineStr">
        <is>
          <t>[1],[3],[6],[12]</t>
        </is>
      </c>
      <c r="E1910" s="5" t="n">
        <v>31745</v>
      </c>
      <c r="F1910" s="4" t="inlineStr">
        <is>
          <t>[2],[8],[11],[13]</t>
        </is>
      </c>
    </row>
    <row r="1911">
      <c r="A1911" s="4" t="inlineStr">
        <is>
          <t>Investment, Identifier [Axis]: Qualus Power Services Corp. | Non-controlled/non-affiliated investments | Delayed Draw Term Loan</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Unfunded commitment</t>
        </is>
      </c>
      <c r="C1913" s="6" t="n">
        <v>-4259</v>
      </c>
      <c r="E1913" s="6" t="n">
        <v>-5917</v>
      </c>
    </row>
    <row r="1914">
      <c r="A1914" s="4" t="inlineStr">
        <is>
          <t>Fair Value</t>
        </is>
      </c>
      <c r="C1914" s="6" t="n">
        <v>0</v>
      </c>
      <c r="E1914" s="5" t="n">
        <v>0</v>
      </c>
    </row>
    <row r="1915">
      <c r="A1915" s="4" t="inlineStr">
        <is>
          <t>Investment, Identifier [Axis]: R1 Holdings, LLC</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Fair Value as % of Net Assets</t>
        </is>
      </c>
      <c r="B1917" s="4" t="inlineStr">
        <is>
          <t>[2],[8],[11],[13]</t>
        </is>
      </c>
      <c r="C1917" s="4" t="inlineStr">
        <is>
          <t xml:space="preserve"> </t>
        </is>
      </c>
      <c r="E1917" s="10" t="n">
        <v>0.0136</v>
      </c>
    </row>
    <row r="1918">
      <c r="A1918" s="3" t="inlineStr">
        <is>
          <t>Investments in and Advances to Affiliates, at Fair Value [Roll Forward]</t>
        </is>
      </c>
      <c r="C1918" s="4" t="inlineStr">
        <is>
          <t xml:space="preserve"> </t>
        </is>
      </c>
      <c r="E1918" s="4" t="inlineStr">
        <is>
          <t xml:space="preserve"> </t>
        </is>
      </c>
    </row>
    <row r="1919">
      <c r="A1919" s="4" t="inlineStr">
        <is>
          <t>Beginning balance</t>
        </is>
      </c>
      <c r="B1919" s="4" t="inlineStr">
        <is>
          <t>[2],[8],[11],[13]</t>
        </is>
      </c>
      <c r="C1919" s="5" t="n">
        <v>60540</v>
      </c>
      <c r="E1919" s="4" t="inlineStr">
        <is>
          <t xml:space="preserve"> </t>
        </is>
      </c>
    </row>
    <row r="1920">
      <c r="A1920" s="4" t="inlineStr">
        <is>
          <t>Ending balance</t>
        </is>
      </c>
      <c r="B1920" s="4" t="inlineStr">
        <is>
          <t>[2],[8],[11],[13]</t>
        </is>
      </c>
      <c r="C1920" s="4" t="inlineStr">
        <is>
          <t xml:space="preserve"> </t>
        </is>
      </c>
      <c r="E1920" s="5" t="n">
        <v>60540</v>
      </c>
    </row>
    <row r="1921">
      <c r="A1921" s="4" t="inlineStr">
        <is>
          <t>Investment, Identifier [Axis]: R1 Holdings, LLC | Non-controlled/non-affiliated investments | Delayed Draw Term Loan</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Unfunded commitment</t>
        </is>
      </c>
      <c r="C1923" s="4" t="inlineStr">
        <is>
          <t xml:space="preserve"> </t>
        </is>
      </c>
      <c r="E1923" s="6" t="n">
        <v>-8886</v>
      </c>
    </row>
    <row r="1924">
      <c r="A1924" s="4" t="inlineStr">
        <is>
          <t>Fair Value</t>
        </is>
      </c>
      <c r="C1924" s="4" t="inlineStr">
        <is>
          <t xml:space="preserve"> </t>
        </is>
      </c>
      <c r="E1924" s="5" t="n">
        <v>0</v>
      </c>
    </row>
    <row r="1925">
      <c r="A1925" s="4" t="inlineStr">
        <is>
          <t>Investment, Identifier [Axis]: RPBLS Midco, LLC</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Fair Value as % of Net Assets</t>
        </is>
      </c>
      <c r="B1927" s="4" t="inlineStr">
        <is>
          <t>[1],[3],[4],[6]</t>
        </is>
      </c>
      <c r="C1927" s="10" t="n">
        <v>0.0022</v>
      </c>
      <c r="E1927" s="4" t="inlineStr">
        <is>
          <t xml:space="preserve"> </t>
        </is>
      </c>
    </row>
    <row r="1928">
      <c r="A1928" s="3" t="inlineStr">
        <is>
          <t>Investments in and Advances to Affiliates, at Fair Value [Roll Forward]</t>
        </is>
      </c>
      <c r="C1928" s="4" t="inlineStr">
        <is>
          <t xml:space="preserve"> </t>
        </is>
      </c>
      <c r="E1928" s="4" t="inlineStr">
        <is>
          <t xml:space="preserve"> </t>
        </is>
      </c>
    </row>
    <row r="1929">
      <c r="A1929" s="4" t="inlineStr">
        <is>
          <t>Ending balance</t>
        </is>
      </c>
      <c r="B1929" s="4" t="inlineStr">
        <is>
          <t>[1],[3],[4],[6]</t>
        </is>
      </c>
      <c r="C1929" s="5" t="n">
        <v>9329</v>
      </c>
      <c r="E1929" s="4" t="inlineStr">
        <is>
          <t xml:space="preserve"> </t>
        </is>
      </c>
    </row>
    <row r="1930">
      <c r="A1930" s="4" t="inlineStr">
        <is>
          <t>Investment, Identifier [Axis]: RPBLS Midco, LLC | Non-controlled/non-affiliated investments | Delayed Draw Term Loan</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Unfunded commitment</t>
        </is>
      </c>
      <c r="C1932" s="6" t="n">
        <v>-20</v>
      </c>
      <c r="E1932" s="4" t="inlineStr">
        <is>
          <t xml:space="preserve"> </t>
        </is>
      </c>
    </row>
    <row r="1933">
      <c r="A1933" s="4" t="inlineStr">
        <is>
          <t>Fair Value</t>
        </is>
      </c>
      <c r="C1933" s="5" t="n">
        <v>0</v>
      </c>
      <c r="E1933" s="4" t="inlineStr">
        <is>
          <t xml:space="preserve"> </t>
        </is>
      </c>
    </row>
    <row r="1934">
      <c r="A1934" s="4" t="inlineStr">
        <is>
          <t>Investment, Identifier [Axis]: RWL Holdings, LLC</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Fair Value as % of Net Assets</t>
        </is>
      </c>
      <c r="C1936" s="10" t="n">
        <v>0.0057</v>
      </c>
      <c r="D1936" s="4" t="inlineStr">
        <is>
          <t>[1],[3],[4],[6]</t>
        </is>
      </c>
      <c r="E1936" s="10" t="n">
        <v>0.0053</v>
      </c>
      <c r="F1936" s="4" t="inlineStr">
        <is>
          <t>[2],[8],[9],[11]</t>
        </is>
      </c>
    </row>
    <row r="1937">
      <c r="A1937" s="3" t="inlineStr">
        <is>
          <t>Investments in and Advances to Affiliates, at Fair Value [Roll Forward]</t>
        </is>
      </c>
      <c r="C1937" s="4" t="inlineStr">
        <is>
          <t xml:space="preserve"> </t>
        </is>
      </c>
      <c r="E1937" s="4" t="inlineStr">
        <is>
          <t xml:space="preserve"> </t>
        </is>
      </c>
    </row>
    <row r="1938">
      <c r="A1938" s="4" t="inlineStr">
        <is>
          <t>Beginning balance</t>
        </is>
      </c>
      <c r="B1938" s="4" t="inlineStr">
        <is>
          <t>[2],[8],[9],[11]</t>
        </is>
      </c>
      <c r="C1938" s="5" t="n">
        <v>23764</v>
      </c>
      <c r="E1938" s="4" t="inlineStr">
        <is>
          <t xml:space="preserve"> </t>
        </is>
      </c>
    </row>
    <row r="1939">
      <c r="A1939" s="4" t="inlineStr">
        <is>
          <t>Ending balance</t>
        </is>
      </c>
      <c r="C1939" s="6" t="n">
        <v>23827</v>
      </c>
      <c r="D1939" s="4" t="inlineStr">
        <is>
          <t>[1],[3],[4],[6]</t>
        </is>
      </c>
      <c r="E1939" s="5" t="n">
        <v>23764</v>
      </c>
      <c r="F1939" s="4" t="inlineStr">
        <is>
          <t>[2],[8],[9],[11]</t>
        </is>
      </c>
    </row>
    <row r="1940">
      <c r="A1940" s="4" t="inlineStr">
        <is>
          <t>Investment, Identifier [Axis]: RWL Holdings, LLC | Non-controlled/non-affiliated investments | Delayed Draw Term Loan</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Unfunded commitment</t>
        </is>
      </c>
      <c r="C1942" s="6" t="n">
        <v>-6452</v>
      </c>
      <c r="E1942" s="6" t="n">
        <v>-6452</v>
      </c>
    </row>
    <row r="1943">
      <c r="A1943" s="4" t="inlineStr">
        <is>
          <t>Fair Value</t>
        </is>
      </c>
      <c r="C1943" s="6" t="n">
        <v>-65</v>
      </c>
      <c r="E1943" s="5" t="n">
        <v>65</v>
      </c>
    </row>
    <row r="1944">
      <c r="A1944" s="4" t="inlineStr">
        <is>
          <t>Investment, Identifier [Axis]: Radwell International, LLC</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Fair Value as % of Net Assets</t>
        </is>
      </c>
      <c r="B1946" s="4" t="inlineStr">
        <is>
          <t>[2],[8],[9],[11],[18]</t>
        </is>
      </c>
      <c r="C1946" s="4" t="inlineStr">
        <is>
          <t xml:space="preserve"> </t>
        </is>
      </c>
      <c r="E1946" s="10" t="n">
        <v>0.026</v>
      </c>
    </row>
    <row r="1947">
      <c r="A1947" s="3" t="inlineStr">
        <is>
          <t>Investments in and Advances to Affiliates, at Fair Value [Roll Forward]</t>
        </is>
      </c>
      <c r="C1947" s="4" t="inlineStr">
        <is>
          <t xml:space="preserve"> </t>
        </is>
      </c>
      <c r="E1947" s="4" t="inlineStr">
        <is>
          <t xml:space="preserve"> </t>
        </is>
      </c>
    </row>
    <row r="1948">
      <c r="A1948" s="4" t="inlineStr">
        <is>
          <t>Beginning balance</t>
        </is>
      </c>
      <c r="B1948" s="4" t="inlineStr">
        <is>
          <t>[2],[8],[9],[11],[18]</t>
        </is>
      </c>
      <c r="C1948" s="5" t="n">
        <v>115620</v>
      </c>
      <c r="E1948" s="4" t="inlineStr">
        <is>
          <t xml:space="preserve"> </t>
        </is>
      </c>
    </row>
    <row r="1949">
      <c r="A1949" s="4" t="inlineStr">
        <is>
          <t>Ending balance</t>
        </is>
      </c>
      <c r="B1949" s="4" t="inlineStr">
        <is>
          <t>[2],[8],[9],[11],[18]</t>
        </is>
      </c>
      <c r="C1949" s="4" t="inlineStr">
        <is>
          <t xml:space="preserve"> </t>
        </is>
      </c>
      <c r="E1949" s="5" t="n">
        <v>115620</v>
      </c>
    </row>
    <row r="1950">
      <c r="A1950" s="4" t="inlineStr">
        <is>
          <t>Investment, Identifier [Axis]: Radwell International, LLC 1 | Non-controlled/non-affiliated investments | Delayed Draw Term Loan</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Unfunded commitment</t>
        </is>
      </c>
      <c r="C1952" s="4" t="inlineStr">
        <is>
          <t xml:space="preserve"> </t>
        </is>
      </c>
      <c r="E1952" s="6" t="n">
        <v>-9740</v>
      </c>
    </row>
    <row r="1953">
      <c r="A1953" s="4" t="inlineStr">
        <is>
          <t>Fair Value</t>
        </is>
      </c>
      <c r="C1953" s="4" t="inlineStr">
        <is>
          <t xml:space="preserve"> </t>
        </is>
      </c>
      <c r="E1953" s="6" t="n">
        <v>0</v>
      </c>
    </row>
    <row r="1954">
      <c r="A1954" s="4" t="inlineStr">
        <is>
          <t>Investment, Identifier [Axis]: Radwell International, LLC 2 | Non-controlled/non-affiliated investments | Revolver</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Unfunded commitment</t>
        </is>
      </c>
      <c r="C1956" s="4" t="inlineStr">
        <is>
          <t xml:space="preserve"> </t>
        </is>
      </c>
      <c r="E1956" s="6" t="n">
        <v>-11458</v>
      </c>
    </row>
    <row r="1957">
      <c r="A1957" s="4" t="inlineStr">
        <is>
          <t>Fair Value</t>
        </is>
      </c>
      <c r="C1957" s="4" t="inlineStr">
        <is>
          <t xml:space="preserve"> </t>
        </is>
      </c>
      <c r="E1957" s="5" t="n">
        <v>0</v>
      </c>
    </row>
    <row r="1958">
      <c r="A1958" s="4" t="inlineStr">
        <is>
          <t>Investment, Identifier [Axis]: Rally Buyer, Inc.</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Fair Value as % of Net Assets</t>
        </is>
      </c>
      <c r="B1960" s="4" t="inlineStr">
        <is>
          <t>[1],[3],[4],[6]</t>
        </is>
      </c>
      <c r="C1960" s="10" t="n">
        <v>0.0002</v>
      </c>
      <c r="E1960" s="4" t="inlineStr">
        <is>
          <t xml:space="preserve"> </t>
        </is>
      </c>
    </row>
    <row r="1961">
      <c r="A1961" s="3" t="inlineStr">
        <is>
          <t>Investments in and Advances to Affiliates, at Fair Value [Roll Forward]</t>
        </is>
      </c>
      <c r="C1961" s="4" t="inlineStr">
        <is>
          <t xml:space="preserve"> </t>
        </is>
      </c>
      <c r="E1961" s="4" t="inlineStr">
        <is>
          <t xml:space="preserve"> </t>
        </is>
      </c>
    </row>
    <row r="1962">
      <c r="A1962" s="4" t="inlineStr">
        <is>
          <t>Ending balance</t>
        </is>
      </c>
      <c r="B1962" s="4" t="inlineStr">
        <is>
          <t>[1],[3],[4],[6]</t>
        </is>
      </c>
      <c r="C1962" s="5" t="n">
        <v>699</v>
      </c>
      <c r="E1962" s="4" t="inlineStr">
        <is>
          <t xml:space="preserve"> </t>
        </is>
      </c>
    </row>
    <row r="1963">
      <c r="A1963" s="4" t="inlineStr">
        <is>
          <t>Investment, Identifier [Axis]: Rally Buyer, Inc. 1 | Non-controlled/non-affiliated investments | Revolver</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Unfunded commitment</t>
        </is>
      </c>
      <c r="C1965" s="6" t="n">
        <v>-110</v>
      </c>
      <c r="E1965" s="4" t="inlineStr">
        <is>
          <t xml:space="preserve"> </t>
        </is>
      </c>
    </row>
    <row r="1966">
      <c r="A1966" s="4" t="inlineStr">
        <is>
          <t>Fair Value</t>
        </is>
      </c>
      <c r="C1966" s="6" t="n">
        <v>-2</v>
      </c>
      <c r="E1966" s="4" t="inlineStr">
        <is>
          <t xml:space="preserve"> </t>
        </is>
      </c>
    </row>
    <row r="1967">
      <c r="A1967" s="4" t="inlineStr">
        <is>
          <t>Investment, Identifier [Axis]: Rally Buyer, Inc. 2 | Non-controlled/non-affiliated investments | Delayed Draw Term Loan</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Unfunded commitment</t>
        </is>
      </c>
      <c r="C1969" s="6" t="n">
        <v>-205</v>
      </c>
      <c r="E1969" s="4" t="inlineStr">
        <is>
          <t xml:space="preserve"> </t>
        </is>
      </c>
    </row>
    <row r="1970">
      <c r="A1970" s="4" t="inlineStr">
        <is>
          <t>Fair Value</t>
        </is>
      </c>
      <c r="C1970" s="5" t="n">
        <v>-2</v>
      </c>
      <c r="E1970" s="4" t="inlineStr">
        <is>
          <t xml:space="preserve"> </t>
        </is>
      </c>
    </row>
    <row r="1971">
      <c r="A1971" s="4" t="inlineStr">
        <is>
          <t>Investment, Identifier [Axis]: Razor Holdco, LLC</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Fair Value as % of Net Assets</t>
        </is>
      </c>
      <c r="C1973" s="10" t="n">
        <v>0.008800000000000001</v>
      </c>
      <c r="D1973" s="4" t="inlineStr">
        <is>
          <t>[1],[4],[6]</t>
        </is>
      </c>
      <c r="E1973" s="10" t="n">
        <v>0.0105</v>
      </c>
      <c r="F1973" s="4" t="inlineStr">
        <is>
          <t>[2],[9],[11]</t>
        </is>
      </c>
    </row>
    <row r="1974">
      <c r="A1974" s="3" t="inlineStr">
        <is>
          <t>Investments in and Advances to Affiliates, at Fair Value [Roll Forward]</t>
        </is>
      </c>
      <c r="C1974" s="4" t="inlineStr">
        <is>
          <t xml:space="preserve"> </t>
        </is>
      </c>
      <c r="E1974" s="4" t="inlineStr">
        <is>
          <t xml:space="preserve"> </t>
        </is>
      </c>
    </row>
    <row r="1975">
      <c r="A1975" s="4" t="inlineStr">
        <is>
          <t>Beginning balance</t>
        </is>
      </c>
      <c r="B1975" s="4" t="inlineStr">
        <is>
          <t>[2],[9],[11]</t>
        </is>
      </c>
      <c r="C1975" s="5" t="n">
        <v>46844</v>
      </c>
      <c r="E1975" s="4" t="inlineStr">
        <is>
          <t xml:space="preserve"> </t>
        </is>
      </c>
    </row>
    <row r="1976">
      <c r="A1976" s="4" t="inlineStr">
        <is>
          <t>Ending balance</t>
        </is>
      </c>
      <c r="C1976" s="5" t="n">
        <v>36600</v>
      </c>
      <c r="D1976" s="4" t="inlineStr">
        <is>
          <t>[1],[4],[6]</t>
        </is>
      </c>
      <c r="E1976" s="5" t="n">
        <v>46844</v>
      </c>
      <c r="F1976" s="4" t="inlineStr">
        <is>
          <t>[2],[9],[11]</t>
        </is>
      </c>
    </row>
    <row r="1977">
      <c r="A1977" s="4" t="inlineStr">
        <is>
          <t>Investment, Identifier [Axis]: Red River Technology, LLC</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Fair Value as % of Net Assets</t>
        </is>
      </c>
      <c r="C1979" s="10" t="n">
        <v>0.0193</v>
      </c>
      <c r="D1979" s="4" t="inlineStr">
        <is>
          <t>[1],[3],[6],[12]</t>
        </is>
      </c>
      <c r="E1979" s="10" t="n">
        <v>0.0178</v>
      </c>
      <c r="F1979" s="4" t="inlineStr">
        <is>
          <t>[2],[8],[11],[13]</t>
        </is>
      </c>
    </row>
    <row r="1980">
      <c r="A1980" s="3" t="inlineStr">
        <is>
          <t>Investments in and Advances to Affiliates, at Fair Value [Roll Forward]</t>
        </is>
      </c>
      <c r="C1980" s="4" t="inlineStr">
        <is>
          <t xml:space="preserve"> </t>
        </is>
      </c>
      <c r="E1980" s="4" t="inlineStr">
        <is>
          <t xml:space="preserve"> </t>
        </is>
      </c>
    </row>
    <row r="1981">
      <c r="A1981" s="4" t="inlineStr">
        <is>
          <t>Beginning balance</t>
        </is>
      </c>
      <c r="B1981" s="4" t="inlineStr">
        <is>
          <t>[2],[8],[11],[13]</t>
        </is>
      </c>
      <c r="C1981" s="5" t="n">
        <v>78951</v>
      </c>
      <c r="E1981" s="4" t="inlineStr">
        <is>
          <t xml:space="preserve"> </t>
        </is>
      </c>
    </row>
    <row r="1982">
      <c r="A1982" s="4" t="inlineStr">
        <is>
          <t>Ending balance</t>
        </is>
      </c>
      <c r="C1982" s="6" t="n">
        <v>80180</v>
      </c>
      <c r="D1982" s="4" t="inlineStr">
        <is>
          <t>[1],[3],[6],[12]</t>
        </is>
      </c>
      <c r="E1982" s="5" t="n">
        <v>78951</v>
      </c>
      <c r="F1982" s="4" t="inlineStr">
        <is>
          <t>[2],[8],[11],[13]</t>
        </is>
      </c>
    </row>
    <row r="1983">
      <c r="A1983" s="4" t="inlineStr">
        <is>
          <t>Investment, Identifier [Axis]: Red River Technology, LLC | Non-controlled/non-affiliated investments | Delayed Draw Term Loan</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Unfunded commitment</t>
        </is>
      </c>
      <c r="C1985" s="6" t="n">
        <v>-25880</v>
      </c>
      <c r="E1985" s="6" t="n">
        <v>-25880</v>
      </c>
    </row>
    <row r="1986">
      <c r="A1986" s="4" t="inlineStr">
        <is>
          <t>Fair Value</t>
        </is>
      </c>
      <c r="C1986" s="5" t="n">
        <v>0</v>
      </c>
      <c r="E1986" s="5" t="n">
        <v>0</v>
      </c>
    </row>
    <row r="1987">
      <c r="A1987" s="4" t="inlineStr">
        <is>
          <t>Investment, Identifier [Axis]: Redwood Services Group, LLC</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Fair Value as % of Net Assets</t>
        </is>
      </c>
      <c r="B1989" s="4" t="inlineStr">
        <is>
          <t>[1],[3],[4],[6]</t>
        </is>
      </c>
      <c r="C1989" s="10" t="n">
        <v>0.0005999999999999999</v>
      </c>
      <c r="E1989" s="4" t="inlineStr">
        <is>
          <t xml:space="preserve"> </t>
        </is>
      </c>
    </row>
    <row r="1990">
      <c r="A1990" s="3" t="inlineStr">
        <is>
          <t>Investments in and Advances to Affiliates, at Fair Value [Roll Forward]</t>
        </is>
      </c>
      <c r="C1990" s="4" t="inlineStr">
        <is>
          <t xml:space="preserve"> </t>
        </is>
      </c>
      <c r="E1990" s="4" t="inlineStr">
        <is>
          <t xml:space="preserve"> </t>
        </is>
      </c>
    </row>
    <row r="1991">
      <c r="A1991" s="4" t="inlineStr">
        <is>
          <t>Ending balance</t>
        </is>
      </c>
      <c r="B1991" s="4" t="inlineStr">
        <is>
          <t>[1],[3],[4],[6]</t>
        </is>
      </c>
      <c r="C1991" s="5" t="n">
        <v>2290</v>
      </c>
      <c r="E1991" s="4" t="inlineStr">
        <is>
          <t xml:space="preserve"> </t>
        </is>
      </c>
    </row>
    <row r="1992">
      <c r="A1992" s="4" t="inlineStr">
        <is>
          <t>Investment, Identifier [Axis]: Redwood Services Group, LLC | Non-controlled/non-affiliated investments | Delayed Draw Term Loan</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Unfunded commitment</t>
        </is>
      </c>
      <c r="C1994" s="6" t="n">
        <v>-133</v>
      </c>
      <c r="E1994" s="4" t="inlineStr">
        <is>
          <t xml:space="preserve"> </t>
        </is>
      </c>
    </row>
    <row r="1995">
      <c r="A1995" s="4" t="inlineStr">
        <is>
          <t>Fair Value</t>
        </is>
      </c>
      <c r="C1995" s="5" t="n">
        <v>0</v>
      </c>
      <c r="E1995" s="4" t="inlineStr">
        <is>
          <t xml:space="preserve"> </t>
        </is>
      </c>
    </row>
    <row r="1996">
      <c r="A1996" s="4" t="inlineStr">
        <is>
          <t>Investment, Identifier [Axis]: Relativity ODA, LLC</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Fair Value as % of Net Assets</t>
        </is>
      </c>
      <c r="C1998" s="10" t="n">
        <v>0.005</v>
      </c>
      <c r="D1998" s="4" t="inlineStr">
        <is>
          <t>[1],[3],[6],[12]</t>
        </is>
      </c>
      <c r="E1998" s="10" t="n">
        <v>0.0043</v>
      </c>
      <c r="F1998" s="4" t="inlineStr">
        <is>
          <t>[2],[8],[11],[13]</t>
        </is>
      </c>
    </row>
    <row r="1999">
      <c r="A1999" s="3" t="inlineStr">
        <is>
          <t>Investments in and Advances to Affiliates, at Fair Value [Roll Forward]</t>
        </is>
      </c>
      <c r="C1999" s="4" t="inlineStr">
        <is>
          <t xml:space="preserve"> </t>
        </is>
      </c>
      <c r="E1999" s="4" t="inlineStr">
        <is>
          <t xml:space="preserve"> </t>
        </is>
      </c>
    </row>
    <row r="2000">
      <c r="A2000" s="4" t="inlineStr">
        <is>
          <t>Beginning balance</t>
        </is>
      </c>
      <c r="B2000" s="4" t="inlineStr">
        <is>
          <t>[2],[8],[11],[13]</t>
        </is>
      </c>
      <c r="C2000" s="5" t="n">
        <v>18984</v>
      </c>
      <c r="E2000" s="4" t="inlineStr">
        <is>
          <t xml:space="preserve"> </t>
        </is>
      </c>
    </row>
    <row r="2001">
      <c r="A2001" s="4" t="inlineStr">
        <is>
          <t>Ending balance</t>
        </is>
      </c>
      <c r="C2001" s="6" t="n">
        <v>20631</v>
      </c>
      <c r="D2001" s="4" t="inlineStr">
        <is>
          <t>[1],[3],[6],[12]</t>
        </is>
      </c>
      <c r="E2001" s="5" t="n">
        <v>18984</v>
      </c>
      <c r="F2001" s="4" t="inlineStr">
        <is>
          <t>[2],[8],[11],[13]</t>
        </is>
      </c>
    </row>
    <row r="2002">
      <c r="A2002" s="4" t="inlineStr">
        <is>
          <t>Investment, Identifier [Axis]: Relativity ODA, LLC | Non-controlled/non-affiliated investments | Revolver</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Unfunded commitment</t>
        </is>
      </c>
      <c r="C2004" s="6" t="n">
        <v>-3292</v>
      </c>
      <c r="E2004" s="6" t="n">
        <v>-3292</v>
      </c>
    </row>
    <row r="2005">
      <c r="A2005" s="4" t="inlineStr">
        <is>
          <t>Fair Value</t>
        </is>
      </c>
      <c r="C2005" s="5" t="n">
        <v>-49</v>
      </c>
      <c r="E2005" s="5" t="n">
        <v>49</v>
      </c>
    </row>
    <row r="2006">
      <c r="A2006" s="4" t="inlineStr">
        <is>
          <t>Investment, Identifier [Axis]: Relay Purchaser, LLC</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Fair Value as % of Net Assets</t>
        </is>
      </c>
      <c r="C2008" s="10" t="n">
        <v>0.008800000000000001</v>
      </c>
      <c r="D2008" s="4" t="inlineStr">
        <is>
          <t>[1],[3],[4],[6],[7]</t>
        </is>
      </c>
      <c r="E2008" s="10" t="n">
        <v>0.0111</v>
      </c>
      <c r="F2008" s="4" t="inlineStr">
        <is>
          <t>[2],[8],[9],[10],[11]</t>
        </is>
      </c>
    </row>
    <row r="2009">
      <c r="A2009" s="3" t="inlineStr">
        <is>
          <t>Investments in and Advances to Affiliates, at Fair Value [Roll Forward]</t>
        </is>
      </c>
      <c r="C2009" s="4" t="inlineStr">
        <is>
          <t xml:space="preserve"> </t>
        </is>
      </c>
      <c r="E2009" s="4" t="inlineStr">
        <is>
          <t xml:space="preserve"> </t>
        </is>
      </c>
    </row>
    <row r="2010">
      <c r="A2010" s="4" t="inlineStr">
        <is>
          <t>Beginning balance</t>
        </is>
      </c>
      <c r="B2010" s="4" t="inlineStr">
        <is>
          <t>[2],[8],[9],[10],[11]</t>
        </is>
      </c>
      <c r="C2010" s="5" t="n">
        <v>49304</v>
      </c>
      <c r="E2010" s="4" t="inlineStr">
        <is>
          <t xml:space="preserve"> </t>
        </is>
      </c>
    </row>
    <row r="2011">
      <c r="A2011" s="4" t="inlineStr">
        <is>
          <t>Ending balance</t>
        </is>
      </c>
      <c r="C2011" s="6" t="n">
        <v>36415</v>
      </c>
      <c r="D2011" s="4" t="inlineStr">
        <is>
          <t>[1],[3],[4],[6],[7]</t>
        </is>
      </c>
      <c r="E2011" s="5" t="n">
        <v>49304</v>
      </c>
      <c r="F2011" s="4" t="inlineStr">
        <is>
          <t>[2],[8],[9],[10],[11]</t>
        </is>
      </c>
    </row>
    <row r="2012">
      <c r="A2012" s="4" t="inlineStr">
        <is>
          <t>Investment, Identifier [Axis]: Relay Purchaser, LLC | Non-controlled/non-affiliated investments | Revolver</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Unfunded commitment</t>
        </is>
      </c>
      <c r="C2014" s="6" t="n">
        <v>-7143</v>
      </c>
      <c r="E2014" s="6" t="n">
        <v>-7143</v>
      </c>
    </row>
    <row r="2015">
      <c r="A2015" s="4" t="inlineStr">
        <is>
          <t>Fair Value</t>
        </is>
      </c>
      <c r="C2015" s="5" t="n">
        <v>-71</v>
      </c>
      <c r="E2015" s="5" t="n">
        <v>71</v>
      </c>
    </row>
    <row r="2016">
      <c r="A2016" s="4" t="inlineStr">
        <is>
          <t>Investment, Identifier [Axis]: RoadOne Inc</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Fair Value as % of Net Assets</t>
        </is>
      </c>
      <c r="B2018" s="4" t="inlineStr">
        <is>
          <t>[1],[3],[6],[12]</t>
        </is>
      </c>
      <c r="C2018" s="10" t="n">
        <v>0.0002</v>
      </c>
      <c r="E2018" s="4" t="inlineStr">
        <is>
          <t xml:space="preserve"> </t>
        </is>
      </c>
    </row>
    <row r="2019">
      <c r="A2019" s="3" t="inlineStr">
        <is>
          <t>Investments in and Advances to Affiliates, at Fair Value [Roll Forward]</t>
        </is>
      </c>
      <c r="C2019" s="4" t="inlineStr">
        <is>
          <t xml:space="preserve"> </t>
        </is>
      </c>
      <c r="E2019" s="4" t="inlineStr">
        <is>
          <t xml:space="preserve"> </t>
        </is>
      </c>
    </row>
    <row r="2020">
      <c r="A2020" s="4" t="inlineStr">
        <is>
          <t>Ending balance</t>
        </is>
      </c>
      <c r="B2020" s="4" t="inlineStr">
        <is>
          <t>[1],[3],[6],[12]</t>
        </is>
      </c>
      <c r="C2020" s="5" t="n">
        <v>1024</v>
      </c>
      <c r="E2020" s="4" t="inlineStr">
        <is>
          <t xml:space="preserve"> </t>
        </is>
      </c>
    </row>
    <row r="2021">
      <c r="A2021" s="4" t="inlineStr">
        <is>
          <t>Investment, Identifier [Axis]: RoadOne Inc 1 | Non-controlled/non-affiliated investments | Delayed Draw Term Loan</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Unfunded commitment</t>
        </is>
      </c>
      <c r="C2023" s="6" t="n">
        <v>-255</v>
      </c>
      <c r="E2023" s="4" t="inlineStr">
        <is>
          <t xml:space="preserve"> </t>
        </is>
      </c>
    </row>
    <row r="2024">
      <c r="A2024" s="4" t="inlineStr">
        <is>
          <t>Fair Value</t>
        </is>
      </c>
      <c r="C2024" s="6" t="n">
        <v>-4</v>
      </c>
      <c r="E2024" s="4" t="inlineStr">
        <is>
          <t xml:space="preserve"> </t>
        </is>
      </c>
    </row>
    <row r="2025">
      <c r="A2025" s="4" t="inlineStr">
        <is>
          <t>Investment, Identifier [Axis]: RoadOne Inc 2 | Non-controlled/non-affiliated investments | Revolver</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Unfunded commitment</t>
        </is>
      </c>
      <c r="C2027" s="6" t="n">
        <v>-226</v>
      </c>
      <c r="E2027" s="4" t="inlineStr">
        <is>
          <t xml:space="preserve"> </t>
        </is>
      </c>
    </row>
    <row r="2028">
      <c r="A2028" s="4" t="inlineStr">
        <is>
          <t>Fair Value</t>
        </is>
      </c>
      <c r="C2028" s="5" t="n">
        <v>0</v>
      </c>
      <c r="E2028" s="4" t="inlineStr">
        <is>
          <t xml:space="preserve"> </t>
        </is>
      </c>
    </row>
    <row r="2029">
      <c r="A2029" s="4" t="inlineStr">
        <is>
          <t>Investment, Identifier [Axis]: Roadsafe Holdings, Inc.</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Fair Value as % of Net Assets</t>
        </is>
      </c>
      <c r="C2031" s="10" t="n">
        <v>0.0123</v>
      </c>
      <c r="D2031" s="4" t="inlineStr">
        <is>
          <t>[1],[3],[6],[12]</t>
        </is>
      </c>
      <c r="E2031" s="10" t="n">
        <v>0.009599999999999999</v>
      </c>
      <c r="F2031" s="4" t="inlineStr">
        <is>
          <t>[2],[8],[11],[13]</t>
        </is>
      </c>
    </row>
    <row r="2032">
      <c r="A2032" s="3" t="inlineStr">
        <is>
          <t>Investments in and Advances to Affiliates, at Fair Value [Roll Forward]</t>
        </is>
      </c>
      <c r="C2032" s="4" t="inlineStr">
        <is>
          <t xml:space="preserve"> </t>
        </is>
      </c>
      <c r="E2032" s="4" t="inlineStr">
        <is>
          <t xml:space="preserve"> </t>
        </is>
      </c>
    </row>
    <row r="2033">
      <c r="A2033" s="4" t="inlineStr">
        <is>
          <t>Beginning balance</t>
        </is>
      </c>
      <c r="B2033" s="4" t="inlineStr">
        <is>
          <t>[2],[8],[11],[13]</t>
        </is>
      </c>
      <c r="C2033" s="5" t="n">
        <v>42697</v>
      </c>
      <c r="E2033" s="4" t="inlineStr">
        <is>
          <t xml:space="preserve"> </t>
        </is>
      </c>
    </row>
    <row r="2034">
      <c r="A2034" s="4" t="inlineStr">
        <is>
          <t>Ending balance</t>
        </is>
      </c>
      <c r="C2034" s="6" t="n">
        <v>51336</v>
      </c>
      <c r="D2034" s="4" t="inlineStr">
        <is>
          <t>[1],[3],[6],[12]</t>
        </is>
      </c>
      <c r="E2034" s="5" t="n">
        <v>42697</v>
      </c>
      <c r="F2034" s="4" t="inlineStr">
        <is>
          <t>[2],[8],[11],[13]</t>
        </is>
      </c>
    </row>
    <row r="2035">
      <c r="A2035" s="4" t="inlineStr">
        <is>
          <t>Investment, Identifier [Axis]: Roadsafe Holdings, Inc. | Non-controlled/non-affiliated investments | Delayed Draw Term Loan</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Unfunded commitment</t>
        </is>
      </c>
      <c r="C2037" s="6" t="n">
        <v>-2900</v>
      </c>
      <c r="E2037" s="6" t="n">
        <v>-7100</v>
      </c>
    </row>
    <row r="2038">
      <c r="A2038" s="4" t="inlineStr">
        <is>
          <t>Fair Value</t>
        </is>
      </c>
      <c r="C2038" s="5" t="n">
        <v>0</v>
      </c>
      <c r="E2038" s="5" t="n">
        <v>0</v>
      </c>
    </row>
    <row r="2039">
      <c r="A2039" s="4" t="inlineStr">
        <is>
          <t>Investment, Identifier [Axis]: SEKO Global Logistics Network, LLC 1</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Fair Value as % of Net Assets</t>
        </is>
      </c>
      <c r="C2041" s="10" t="n">
        <v>0.0005</v>
      </c>
      <c r="D2041" s="4" t="inlineStr">
        <is>
          <t>[1],[5],[6],[7],[12]</t>
        </is>
      </c>
      <c r="E2041" s="10" t="n">
        <v>0.0005</v>
      </c>
      <c r="F2041" s="4" t="inlineStr">
        <is>
          <t>[2],[10],[11],[13]</t>
        </is>
      </c>
    </row>
    <row r="2042">
      <c r="A2042" s="3" t="inlineStr">
        <is>
          <t>Investments in and Advances to Affiliates, at Fair Value [Roll Forward]</t>
        </is>
      </c>
      <c r="C2042" s="4" t="inlineStr">
        <is>
          <t xml:space="preserve"> </t>
        </is>
      </c>
      <c r="E2042" s="4" t="inlineStr">
        <is>
          <t xml:space="preserve"> </t>
        </is>
      </c>
    </row>
    <row r="2043">
      <c r="A2043" s="4" t="inlineStr">
        <is>
          <t>Beginning balance</t>
        </is>
      </c>
      <c r="B2043" s="4" t="inlineStr">
        <is>
          <t>[2],[10],[11],[13]</t>
        </is>
      </c>
      <c r="C2043" s="5" t="n">
        <v>2118</v>
      </c>
      <c r="E2043" s="4" t="inlineStr">
        <is>
          <t xml:space="preserve"> </t>
        </is>
      </c>
    </row>
    <row r="2044">
      <c r="A2044" s="4" t="inlineStr">
        <is>
          <t>Ending balance</t>
        </is>
      </c>
      <c r="C2044" s="6" t="n">
        <v>1978</v>
      </c>
      <c r="D2044" s="4" t="inlineStr">
        <is>
          <t>[1],[5],[6],[7],[12]</t>
        </is>
      </c>
      <c r="E2044" s="5" t="n">
        <v>2118</v>
      </c>
      <c r="F2044" s="4" t="inlineStr">
        <is>
          <t>[2],[10],[11],[13]</t>
        </is>
      </c>
    </row>
    <row r="2045">
      <c r="A2045" s="4" t="inlineStr">
        <is>
          <t>Investment, Identifier [Axis]: SEKO Global Logistics Network, LLC 1 | Non-controlled/non-affiliated investments | Delayed Draw Term Loan</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Unfunded commitment</t>
        </is>
      </c>
      <c r="C2047" s="4" t="inlineStr">
        <is>
          <t xml:space="preserve"> </t>
        </is>
      </c>
      <c r="E2047" s="6" t="n">
        <v>-800</v>
      </c>
    </row>
    <row r="2048">
      <c r="A2048" s="4" t="inlineStr">
        <is>
          <t>Fair Value</t>
        </is>
      </c>
      <c r="C2048" s="4" t="inlineStr">
        <is>
          <t xml:space="preserve"> </t>
        </is>
      </c>
      <c r="E2048" s="5" t="n">
        <v>12</v>
      </c>
    </row>
    <row r="2049">
      <c r="A2049" s="4" t="inlineStr">
        <is>
          <t>Investment, Identifier [Axis]: SEKO Global Logistics Network, LLC 1 | Non-controlled/non-affiliated investments | Revolver</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Unfunded commitment</t>
        </is>
      </c>
      <c r="C2051" s="6" t="n">
        <v>-294</v>
      </c>
      <c r="E2051" s="4" t="inlineStr">
        <is>
          <t xml:space="preserve"> </t>
        </is>
      </c>
    </row>
    <row r="2052">
      <c r="A2052" s="4" t="inlineStr">
        <is>
          <t>Fair Value</t>
        </is>
      </c>
      <c r="C2052" s="5" t="n">
        <v>0</v>
      </c>
      <c r="E2052" s="4" t="inlineStr">
        <is>
          <t xml:space="preserve"> </t>
        </is>
      </c>
    </row>
    <row r="2053">
      <c r="A2053" s="4" t="inlineStr">
        <is>
          <t>Investment, Identifier [Axis]: SEKO Global Logistics Network, LLC 2</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Fair Value as % of Net Assets</t>
        </is>
      </c>
      <c r="C2055" s="10" t="n">
        <v>0.0015</v>
      </c>
      <c r="D2055" s="4" t="inlineStr">
        <is>
          <t>[1],[3],[6],[7],[12]</t>
        </is>
      </c>
      <c r="E2055" s="10" t="n">
        <v>0.0011</v>
      </c>
      <c r="F2055" s="4" t="inlineStr">
        <is>
          <t>[2],[8],[10],[11],[13]</t>
        </is>
      </c>
    </row>
    <row r="2056">
      <c r="A2056" s="3" t="inlineStr">
        <is>
          <t>Investments in and Advances to Affiliates, at Fair Value [Roll Forward]</t>
        </is>
      </c>
      <c r="C2056" s="4" t="inlineStr">
        <is>
          <t xml:space="preserve"> </t>
        </is>
      </c>
      <c r="E2056" s="4" t="inlineStr">
        <is>
          <t xml:space="preserve"> </t>
        </is>
      </c>
    </row>
    <row r="2057">
      <c r="A2057" s="4" t="inlineStr">
        <is>
          <t>Beginning balance</t>
        </is>
      </c>
      <c r="B2057" s="4" t="inlineStr">
        <is>
          <t>[2],[8],[10],[11],[13]</t>
        </is>
      </c>
      <c r="C2057" s="5" t="n">
        <v>5052</v>
      </c>
      <c r="E2057" s="4" t="inlineStr">
        <is>
          <t xml:space="preserve"> </t>
        </is>
      </c>
    </row>
    <row r="2058">
      <c r="A2058" s="4" t="inlineStr">
        <is>
          <t>Ending balance</t>
        </is>
      </c>
      <c r="C2058" s="6" t="n">
        <v>6214</v>
      </c>
      <c r="D2058" s="4" t="inlineStr">
        <is>
          <t>[1],[3],[6],[7],[12]</t>
        </is>
      </c>
      <c r="E2058" s="5" t="n">
        <v>5052</v>
      </c>
      <c r="F2058" s="4" t="inlineStr">
        <is>
          <t>[2],[8],[10],[11],[13]</t>
        </is>
      </c>
    </row>
    <row r="2059">
      <c r="A2059" s="4" t="inlineStr">
        <is>
          <t>Investment, Identifier [Axis]: SEKO Global Logistics Network, LLC 2 | Non-controlled/non-affiliated investments | Delayed Draw Term Loan</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Unfunded commitment</t>
        </is>
      </c>
      <c r="C2061" s="6" t="n">
        <v>-399</v>
      </c>
      <c r="E2061" s="4" t="inlineStr">
        <is>
          <t xml:space="preserve"> </t>
        </is>
      </c>
    </row>
    <row r="2062">
      <c r="A2062" s="4" t="inlineStr">
        <is>
          <t>Fair Value</t>
        </is>
      </c>
      <c r="C2062" s="5" t="n">
        <v>0</v>
      </c>
      <c r="E2062" s="4" t="inlineStr">
        <is>
          <t xml:space="preserve"> </t>
        </is>
      </c>
    </row>
    <row r="2063">
      <c r="A2063" s="4" t="inlineStr">
        <is>
          <t>Investment, Identifier [Axis]: SEKO Global Logistics Network, LLC 2 | Non-controlled/non-affiliated investments | Revolver</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Unfunded commitment</t>
        </is>
      </c>
      <c r="C2065" s="4" t="inlineStr">
        <is>
          <t xml:space="preserve"> </t>
        </is>
      </c>
      <c r="E2065" s="6" t="n">
        <v>-600</v>
      </c>
    </row>
    <row r="2066">
      <c r="A2066" s="4" t="inlineStr">
        <is>
          <t>Fair Value</t>
        </is>
      </c>
      <c r="C2066" s="4" t="inlineStr">
        <is>
          <t xml:space="preserve"> </t>
        </is>
      </c>
      <c r="E2066" s="5" t="n">
        <v>0</v>
      </c>
    </row>
    <row r="2067">
      <c r="A2067" s="4" t="inlineStr">
        <is>
          <t>Investment, Identifier [Axis]: SG Acquisition, Inc.</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Fair Value as % of Net Assets</t>
        </is>
      </c>
      <c r="C2069" s="10" t="n">
        <v>0.0252</v>
      </c>
      <c r="D2069" s="4" t="inlineStr">
        <is>
          <t>[1],[6],[15]</t>
        </is>
      </c>
      <c r="E2069" s="10" t="n">
        <v>0.0248</v>
      </c>
      <c r="F2069" s="4" t="inlineStr">
        <is>
          <t>[2],[11],[16]</t>
        </is>
      </c>
    </row>
    <row r="2070">
      <c r="A2070" s="3" t="inlineStr">
        <is>
          <t>Investments in and Advances to Affiliates, at Fair Value [Roll Forward]</t>
        </is>
      </c>
      <c r="C2070" s="4" t="inlineStr">
        <is>
          <t xml:space="preserve"> </t>
        </is>
      </c>
      <c r="E2070" s="4" t="inlineStr">
        <is>
          <t xml:space="preserve"> </t>
        </is>
      </c>
    </row>
    <row r="2071">
      <c r="A2071" s="4" t="inlineStr">
        <is>
          <t>Beginning balance</t>
        </is>
      </c>
      <c r="B2071" s="4" t="inlineStr">
        <is>
          <t>[2],[11],[16]</t>
        </is>
      </c>
      <c r="C2071" s="5" t="n">
        <v>110309</v>
      </c>
      <c r="E2071" s="4" t="inlineStr">
        <is>
          <t xml:space="preserve"> </t>
        </is>
      </c>
    </row>
    <row r="2072">
      <c r="A2072" s="4" t="inlineStr">
        <is>
          <t>Ending balance</t>
        </is>
      </c>
      <c r="C2072" s="5" t="n">
        <v>104974</v>
      </c>
      <c r="D2072" s="4" t="inlineStr">
        <is>
          <t>[1],[6],[15]</t>
        </is>
      </c>
      <c r="E2072" s="5" t="n">
        <v>110309</v>
      </c>
      <c r="F2072" s="4" t="inlineStr">
        <is>
          <t>[2],[11],[16]</t>
        </is>
      </c>
    </row>
    <row r="2073">
      <c r="A2073" s="4" t="inlineStr">
        <is>
          <t>Investment, Identifier [Axis]: Safety Borrower Holdings LP</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Fair Value as % of Net Assets</t>
        </is>
      </c>
      <c r="C2075" s="10" t="n">
        <v>0.0012</v>
      </c>
      <c r="D2075" s="4" t="inlineStr">
        <is>
          <t>[1],[3],[6],[7],[12]</t>
        </is>
      </c>
      <c r="E2075" s="10" t="n">
        <v>0.0009</v>
      </c>
      <c r="F2075" s="4" t="inlineStr">
        <is>
          <t>[2],[8],[10],[11],[13]</t>
        </is>
      </c>
    </row>
    <row r="2076">
      <c r="A2076" s="3" t="inlineStr">
        <is>
          <t>Investments in and Advances to Affiliates, at Fair Value [Roll Forward]</t>
        </is>
      </c>
      <c r="C2076" s="4" t="inlineStr">
        <is>
          <t xml:space="preserve"> </t>
        </is>
      </c>
      <c r="E2076" s="4" t="inlineStr">
        <is>
          <t xml:space="preserve"> </t>
        </is>
      </c>
    </row>
    <row r="2077">
      <c r="A2077" s="4" t="inlineStr">
        <is>
          <t>Beginning balance</t>
        </is>
      </c>
      <c r="B2077" s="4" t="inlineStr">
        <is>
          <t>[2],[8],[10],[11],[13]</t>
        </is>
      </c>
      <c r="C2077" s="5" t="n">
        <v>4145</v>
      </c>
      <c r="E2077" s="4" t="inlineStr">
        <is>
          <t xml:space="preserve"> </t>
        </is>
      </c>
    </row>
    <row r="2078">
      <c r="A2078" s="4" t="inlineStr">
        <is>
          <t>Ending balance</t>
        </is>
      </c>
      <c r="C2078" s="6" t="n">
        <v>5028</v>
      </c>
      <c r="D2078" s="4" t="inlineStr">
        <is>
          <t>[1],[3],[6],[7],[12]</t>
        </is>
      </c>
      <c r="E2078" s="5" t="n">
        <v>4145</v>
      </c>
      <c r="F2078" s="4" t="inlineStr">
        <is>
          <t>[2],[8],[10],[11],[13]</t>
        </is>
      </c>
    </row>
    <row r="2079">
      <c r="A2079" s="4" t="inlineStr">
        <is>
          <t>Investment, Identifier [Axis]: Safety Borrower Holdings LP | Non-controlled/non-affiliated investments | Revolver</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Unfunded commitment</t>
        </is>
      </c>
      <c r="C2081" s="6" t="n">
        <v>-373</v>
      </c>
      <c r="E2081" s="4" t="inlineStr">
        <is>
          <t xml:space="preserve"> </t>
        </is>
      </c>
    </row>
    <row r="2082">
      <c r="A2082" s="4" t="inlineStr">
        <is>
          <t>Fair Value</t>
        </is>
      </c>
      <c r="C2082" s="5" t="n">
        <v>-4</v>
      </c>
      <c r="E2082" s="4" t="inlineStr">
        <is>
          <t xml:space="preserve"> </t>
        </is>
      </c>
    </row>
    <row r="2083">
      <c r="A2083" s="4" t="inlineStr">
        <is>
          <t>Investment, Identifier [Axis]: Safety Borrower Holdings LP 1 | Non-controlled/non-affiliated investments | Delayed Draw Term Loan</t>
        </is>
      </c>
      <c r="C2083" s="4" t="inlineStr">
        <is>
          <t xml:space="preserve"> </t>
        </is>
      </c>
      <c r="E2083" s="4" t="inlineStr">
        <is>
          <t xml:space="preserve"> </t>
        </is>
      </c>
    </row>
    <row r="2084">
      <c r="A2084" s="3" t="inlineStr">
        <is>
          <t>Schedule of Investments [Line Items]</t>
        </is>
      </c>
      <c r="C2084" s="4" t="inlineStr">
        <is>
          <t xml:space="preserve"> </t>
        </is>
      </c>
      <c r="E2084" s="4" t="inlineStr">
        <is>
          <t xml:space="preserve"> </t>
        </is>
      </c>
    </row>
    <row r="2085">
      <c r="A2085" s="4" t="inlineStr">
        <is>
          <t>Unfunded commitment</t>
        </is>
      </c>
      <c r="C2085" s="4" t="inlineStr">
        <is>
          <t xml:space="preserve"> </t>
        </is>
      </c>
      <c r="E2085" s="6" t="n">
        <v>-932</v>
      </c>
    </row>
    <row r="2086">
      <c r="A2086" s="4" t="inlineStr">
        <is>
          <t>Fair Value</t>
        </is>
      </c>
      <c r="C2086" s="4" t="inlineStr">
        <is>
          <t xml:space="preserve"> </t>
        </is>
      </c>
      <c r="E2086" s="6" t="n">
        <v>0</v>
      </c>
    </row>
    <row r="2087">
      <c r="A2087" s="4" t="inlineStr">
        <is>
          <t>Investment, Identifier [Axis]: Safety Borrower Holdings LP 2 | Non-controlled/non-affiliated investments | Revolver</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Unfunded commitment</t>
        </is>
      </c>
      <c r="C2089" s="4" t="inlineStr">
        <is>
          <t xml:space="preserve"> </t>
        </is>
      </c>
      <c r="E2089" s="6" t="n">
        <v>-373</v>
      </c>
    </row>
    <row r="2090">
      <c r="A2090" s="4" t="inlineStr">
        <is>
          <t>Fair Value</t>
        </is>
      </c>
      <c r="C2090" s="4" t="inlineStr">
        <is>
          <t xml:space="preserve"> </t>
        </is>
      </c>
      <c r="E2090" s="5" t="n">
        <v>4</v>
      </c>
    </row>
    <row r="2091">
      <c r="A2091" s="4" t="inlineStr">
        <is>
          <t>Investment, Identifier [Axis]: Sam Holding Co, Inc.</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Fair Value as % of Net Assets</t>
        </is>
      </c>
      <c r="C2093" s="10" t="n">
        <v>0.009900000000000001</v>
      </c>
      <c r="D2093" s="4" t="inlineStr">
        <is>
          <t>[1],[3],[6],[12]</t>
        </is>
      </c>
      <c r="E2093" s="10" t="n">
        <v>0.008399999999999999</v>
      </c>
      <c r="F2093" s="4" t="inlineStr">
        <is>
          <t>[2],[8],[11],[13]</t>
        </is>
      </c>
    </row>
    <row r="2094">
      <c r="A2094" s="3" t="inlineStr">
        <is>
          <t>Investments in and Advances to Affiliates, at Fair Value [Roll Forward]</t>
        </is>
      </c>
      <c r="C2094" s="4" t="inlineStr">
        <is>
          <t xml:space="preserve"> </t>
        </is>
      </c>
      <c r="E2094" s="4" t="inlineStr">
        <is>
          <t xml:space="preserve"> </t>
        </is>
      </c>
    </row>
    <row r="2095">
      <c r="A2095" s="4" t="inlineStr">
        <is>
          <t>Beginning balance</t>
        </is>
      </c>
      <c r="B2095" s="4" t="inlineStr">
        <is>
          <t>[2],[8],[11],[13]</t>
        </is>
      </c>
      <c r="C2095" s="5" t="n">
        <v>37323</v>
      </c>
      <c r="E2095" s="4" t="inlineStr">
        <is>
          <t xml:space="preserve"> </t>
        </is>
      </c>
    </row>
    <row r="2096">
      <c r="A2096" s="4" t="inlineStr">
        <is>
          <t>Ending balance</t>
        </is>
      </c>
      <c r="C2096" s="6" t="n">
        <v>41306</v>
      </c>
      <c r="D2096" s="4" t="inlineStr">
        <is>
          <t>[1],[3],[6],[12]</t>
        </is>
      </c>
      <c r="E2096" s="5" t="n">
        <v>37323</v>
      </c>
      <c r="F2096" s="4" t="inlineStr">
        <is>
          <t>[2],[8],[11],[13]</t>
        </is>
      </c>
    </row>
    <row r="2097">
      <c r="A2097" s="4" t="inlineStr">
        <is>
          <t>Investment, Identifier [Axis]: Sam Holding Co, Inc. 1 | Non-controlled/non-affiliated investments | Delayed Draw Term Loan</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Unfunded commitment</t>
        </is>
      </c>
      <c r="C2099" s="6" t="n">
        <v>-29731</v>
      </c>
      <c r="E2099" s="6" t="n">
        <v>-33600</v>
      </c>
    </row>
    <row r="2100">
      <c r="A2100" s="4" t="inlineStr">
        <is>
          <t>Fair Value</t>
        </is>
      </c>
      <c r="C2100" s="6" t="n">
        <v>0</v>
      </c>
      <c r="E2100" s="6" t="n">
        <v>0</v>
      </c>
    </row>
    <row r="2101">
      <c r="A2101" s="4" t="inlineStr">
        <is>
          <t>Investment, Identifier [Axis]: Sam Holding Co, Inc. 2 | Non-controlled/non-affiliated investments | Revolver</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Unfunded commitment</t>
        </is>
      </c>
      <c r="C2103" s="6" t="n">
        <v>-5500</v>
      </c>
      <c r="E2103" s="6" t="n">
        <v>-6000</v>
      </c>
    </row>
    <row r="2104">
      <c r="A2104" s="4" t="inlineStr">
        <is>
          <t>Fair Value</t>
        </is>
      </c>
      <c r="C2104" s="5" t="n">
        <v>0</v>
      </c>
      <c r="E2104" s="5" t="n">
        <v>120</v>
      </c>
    </row>
    <row r="2105">
      <c r="A2105" s="4" t="inlineStr">
        <is>
          <t>Investment, Identifier [Axis]: SelectQuote, Inc.</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Fair Value as % of Net Assets</t>
        </is>
      </c>
      <c r="C2107" s="10" t="n">
        <v>0.0162</v>
      </c>
      <c r="D2107" s="4" t="inlineStr">
        <is>
          <t>[1],[4],[6]</t>
        </is>
      </c>
      <c r="E2107" s="10" t="n">
        <v>0.017</v>
      </c>
      <c r="F2107" s="4" t="inlineStr">
        <is>
          <t>[2],[8],[9],[11]</t>
        </is>
      </c>
    </row>
    <row r="2108">
      <c r="A2108" s="3" t="inlineStr">
        <is>
          <t>Investments in and Advances to Affiliates, at Fair Value [Roll Forward]</t>
        </is>
      </c>
      <c r="C2108" s="4" t="inlineStr">
        <is>
          <t xml:space="preserve"> </t>
        </is>
      </c>
      <c r="E2108" s="4" t="inlineStr">
        <is>
          <t xml:space="preserve"> </t>
        </is>
      </c>
    </row>
    <row r="2109">
      <c r="A2109" s="4" t="inlineStr">
        <is>
          <t>Beginning balance</t>
        </is>
      </c>
      <c r="B2109" s="4" t="inlineStr">
        <is>
          <t>[2],[8],[9],[11]</t>
        </is>
      </c>
      <c r="C2109" s="5" t="n">
        <v>75539</v>
      </c>
      <c r="E2109" s="4" t="inlineStr">
        <is>
          <t xml:space="preserve"> </t>
        </is>
      </c>
    </row>
    <row r="2110">
      <c r="A2110" s="4" t="inlineStr">
        <is>
          <t>Ending balance</t>
        </is>
      </c>
      <c r="C2110" s="5" t="n">
        <v>67243</v>
      </c>
      <c r="D2110" s="4" t="inlineStr">
        <is>
          <t>[1],[4],[6]</t>
        </is>
      </c>
      <c r="E2110" s="5" t="n">
        <v>75539</v>
      </c>
      <c r="F2110" s="4" t="inlineStr">
        <is>
          <t>[2],[8],[9],[11]</t>
        </is>
      </c>
    </row>
    <row r="2111">
      <c r="A2111" s="4" t="inlineStr">
        <is>
          <t>Investment, Identifier [Axis]: SelectQuote, Inc. | Non-controlled/non-affiliated investments | Delayed Draw Term Loan</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Unfunded commitment</t>
        </is>
      </c>
      <c r="C2113" s="4" t="inlineStr">
        <is>
          <t xml:space="preserve"> </t>
        </is>
      </c>
      <c r="E2113" s="6" t="n">
        <v>-16067</v>
      </c>
    </row>
    <row r="2114">
      <c r="A2114" s="4" t="inlineStr">
        <is>
          <t>Fair Value</t>
        </is>
      </c>
      <c r="C2114" s="4" t="inlineStr">
        <is>
          <t xml:space="preserve"> </t>
        </is>
      </c>
      <c r="E2114" s="5" t="n">
        <v>0</v>
      </c>
    </row>
    <row r="2115">
      <c r="A2115" s="4" t="inlineStr">
        <is>
          <t>Investment, Identifier [Axis]: Shelf Bidco Ltd</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Fair Value as % of Net Assets</t>
        </is>
      </c>
      <c r="B2117" s="4" t="inlineStr">
        <is>
          <t>[1],[4],[5]</t>
        </is>
      </c>
      <c r="C2117" s="10" t="n">
        <v>0.0012</v>
      </c>
      <c r="E2117" s="4" t="inlineStr">
        <is>
          <t xml:space="preserve"> </t>
        </is>
      </c>
    </row>
    <row r="2118">
      <c r="A2118" s="3" t="inlineStr">
        <is>
          <t>Investments in and Advances to Affiliates, at Fair Value [Roll Forward]</t>
        </is>
      </c>
      <c r="C2118" s="4" t="inlineStr">
        <is>
          <t xml:space="preserve"> </t>
        </is>
      </c>
      <c r="E2118" s="4" t="inlineStr">
        <is>
          <t xml:space="preserve"> </t>
        </is>
      </c>
    </row>
    <row r="2119">
      <c r="A2119" s="4" t="inlineStr">
        <is>
          <t>Ending balance</t>
        </is>
      </c>
      <c r="B2119" s="4" t="inlineStr">
        <is>
          <t>[1],[4],[5]</t>
        </is>
      </c>
      <c r="C2119" s="5" t="n">
        <v>4938</v>
      </c>
      <c r="E2119" s="4" t="inlineStr">
        <is>
          <t xml:space="preserve"> </t>
        </is>
      </c>
    </row>
    <row r="2120">
      <c r="A2120" s="4" t="inlineStr">
        <is>
          <t>Investment, Identifier [Axis]: Shelf Holdco Ltd Common Equity</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Fair Value as % of Net Assets</t>
        </is>
      </c>
      <c r="B2122" s="4" t="inlineStr">
        <is>
          <t>[1],[5],[6]</t>
        </is>
      </c>
      <c r="C2122" s="11" t="n">
        <v>0</v>
      </c>
      <c r="E2122" s="4" t="inlineStr">
        <is>
          <t xml:space="preserve"> </t>
        </is>
      </c>
    </row>
    <row r="2123">
      <c r="A2123" s="3" t="inlineStr">
        <is>
          <t>Investments in and Advances to Affiliates, at Fair Value [Roll Forward]</t>
        </is>
      </c>
      <c r="C2123" s="4" t="inlineStr">
        <is>
          <t xml:space="preserve"> </t>
        </is>
      </c>
      <c r="E2123" s="4" t="inlineStr">
        <is>
          <t xml:space="preserve"> </t>
        </is>
      </c>
    </row>
    <row r="2124">
      <c r="A2124" s="4" t="inlineStr">
        <is>
          <t>Ending balance</t>
        </is>
      </c>
      <c r="B2124" s="4" t="inlineStr">
        <is>
          <t>[1],[5],[6]</t>
        </is>
      </c>
      <c r="C2124" s="5" t="n">
        <v>50</v>
      </c>
      <c r="E2124" s="4" t="inlineStr">
        <is>
          <t xml:space="preserve"> </t>
        </is>
      </c>
    </row>
    <row r="2125">
      <c r="A2125" s="4" t="inlineStr">
        <is>
          <t>Investment, Identifier [Axis]: Sherlock Buyer Corp.</t>
        </is>
      </c>
      <c r="C2125" s="4" t="inlineStr">
        <is>
          <t xml:space="preserve"> </t>
        </is>
      </c>
      <c r="E2125" s="4" t="inlineStr">
        <is>
          <t xml:space="preserve"> </t>
        </is>
      </c>
    </row>
    <row r="2126">
      <c r="A2126" s="3" t="inlineStr">
        <is>
          <t>Schedule of Investments [Line Items]</t>
        </is>
      </c>
      <c r="C2126" s="4" t="inlineStr">
        <is>
          <t xml:space="preserve"> </t>
        </is>
      </c>
      <c r="E2126" s="4" t="inlineStr">
        <is>
          <t xml:space="preserve"> </t>
        </is>
      </c>
    </row>
    <row r="2127">
      <c r="A2127" s="4" t="inlineStr">
        <is>
          <t>Fair Value as % of Net Assets</t>
        </is>
      </c>
      <c r="C2127" s="10" t="n">
        <v>0.002</v>
      </c>
      <c r="D2127" s="4" t="inlineStr">
        <is>
          <t>[1],[3],[4],[6]</t>
        </is>
      </c>
      <c r="E2127" s="10" t="n">
        <v>0.0019</v>
      </c>
      <c r="F2127" s="4" t="inlineStr">
        <is>
          <t>[2],[8],[11],[19]</t>
        </is>
      </c>
    </row>
    <row r="2128">
      <c r="A2128" s="3" t="inlineStr">
        <is>
          <t>Investments in and Advances to Affiliates, at Fair Value [Roll Forward]</t>
        </is>
      </c>
      <c r="C2128" s="4" t="inlineStr">
        <is>
          <t xml:space="preserve"> </t>
        </is>
      </c>
      <c r="E2128" s="4" t="inlineStr">
        <is>
          <t xml:space="preserve"> </t>
        </is>
      </c>
    </row>
    <row r="2129">
      <c r="A2129" s="4" t="inlineStr">
        <is>
          <t>Beginning balance</t>
        </is>
      </c>
      <c r="B2129" s="4" t="inlineStr">
        <is>
          <t>[2],[8],[11],[19]</t>
        </is>
      </c>
      <c r="C2129" s="5" t="n">
        <v>8415</v>
      </c>
      <c r="E2129" s="4" t="inlineStr">
        <is>
          <t xml:space="preserve"> </t>
        </is>
      </c>
    </row>
    <row r="2130">
      <c r="A2130" s="4" t="inlineStr">
        <is>
          <t>Ending balance</t>
        </is>
      </c>
      <c r="C2130" s="6" t="n">
        <v>8223</v>
      </c>
      <c r="D2130" s="4" t="inlineStr">
        <is>
          <t>[1],[3],[4],[6]</t>
        </is>
      </c>
      <c r="E2130" s="5" t="n">
        <v>8415</v>
      </c>
      <c r="F2130" s="4" t="inlineStr">
        <is>
          <t>[2],[8],[11],[19]</t>
        </is>
      </c>
    </row>
    <row r="2131">
      <c r="A2131" s="4" t="inlineStr">
        <is>
          <t>Investment, Identifier [Axis]: Sherlock Buyer Corp. 1 | Non-controlled/non-affiliated investments | Delayed Draw Term Loan</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Unfunded commitment</t>
        </is>
      </c>
      <c r="C2133" s="6" t="n">
        <v>-2794</v>
      </c>
      <c r="E2133" s="6" t="n">
        <v>-2794</v>
      </c>
    </row>
    <row r="2134">
      <c r="A2134" s="4" t="inlineStr">
        <is>
          <t>Fair Value</t>
        </is>
      </c>
      <c r="C2134" s="6" t="n">
        <v>-28</v>
      </c>
      <c r="E2134" s="6" t="n">
        <v>28</v>
      </c>
    </row>
    <row r="2135">
      <c r="A2135" s="4" t="inlineStr">
        <is>
          <t>Investment, Identifier [Axis]: Sherlock Buyer Corp. 2 | Non-controlled/non-affiliated investments | Revolver</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Unfunded commitment</t>
        </is>
      </c>
      <c r="C2137" s="6" t="n">
        <v>-1111</v>
      </c>
      <c r="E2137" s="6" t="n">
        <v>-1111</v>
      </c>
    </row>
    <row r="2138">
      <c r="A2138" s="4" t="inlineStr">
        <is>
          <t>Fair Value</t>
        </is>
      </c>
      <c r="C2138" s="5" t="n">
        <v>-22</v>
      </c>
      <c r="E2138" s="5" t="n">
        <v>22</v>
      </c>
    </row>
    <row r="2139">
      <c r="A2139" s="4" t="inlineStr">
        <is>
          <t>Investment, Identifier [Axis]: Shoals Holdings, LLC</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Fair Value as % of Net Assets</t>
        </is>
      </c>
      <c r="C2141" s="10" t="n">
        <v>0.0202</v>
      </c>
      <c r="D2141" s="4" t="inlineStr">
        <is>
          <t>[1],[6],[12]</t>
        </is>
      </c>
      <c r="E2141" s="10" t="n">
        <v>0.0191</v>
      </c>
      <c r="F2141" s="4" t="inlineStr">
        <is>
          <t>[2],[11],[13]</t>
        </is>
      </c>
    </row>
    <row r="2142">
      <c r="A2142" s="3" t="inlineStr">
        <is>
          <t>Investments in and Advances to Affiliates, at Fair Value [Roll Forward]</t>
        </is>
      </c>
      <c r="C2142" s="4" t="inlineStr">
        <is>
          <t xml:space="preserve"> </t>
        </is>
      </c>
      <c r="E2142" s="4" t="inlineStr">
        <is>
          <t xml:space="preserve"> </t>
        </is>
      </c>
    </row>
    <row r="2143">
      <c r="A2143" s="4" t="inlineStr">
        <is>
          <t>Beginning balance</t>
        </is>
      </c>
      <c r="B2143" s="4" t="inlineStr">
        <is>
          <t>[2],[11],[13]</t>
        </is>
      </c>
      <c r="C2143" s="5" t="n">
        <v>84781</v>
      </c>
      <c r="E2143" s="4" t="inlineStr">
        <is>
          <t xml:space="preserve"> </t>
        </is>
      </c>
    </row>
    <row r="2144">
      <c r="A2144" s="4" t="inlineStr">
        <is>
          <t>Ending balance</t>
        </is>
      </c>
      <c r="C2144" s="5" t="n">
        <v>83921</v>
      </c>
      <c r="D2144" s="4" t="inlineStr">
        <is>
          <t>[1],[6],[12]</t>
        </is>
      </c>
      <c r="E2144" s="5" t="n">
        <v>84781</v>
      </c>
      <c r="F2144" s="4" t="inlineStr">
        <is>
          <t>[2],[11],[13]</t>
        </is>
      </c>
    </row>
    <row r="2145">
      <c r="A2145" s="4" t="inlineStr">
        <is>
          <t>Investment, Identifier [Axis]: Smile Doctors, LLC</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Fair Value as % of Net Assets</t>
        </is>
      </c>
      <c r="C2147" s="10" t="n">
        <v>0.0027</v>
      </c>
      <c r="D2147" s="4" t="inlineStr">
        <is>
          <t>[1],[3],[4],[6]</t>
        </is>
      </c>
      <c r="E2147" s="10" t="n">
        <v>0.0021</v>
      </c>
      <c r="F2147" s="4" t="inlineStr">
        <is>
          <t>[2],[8],[9],[11]</t>
        </is>
      </c>
    </row>
    <row r="2148">
      <c r="A2148" s="3" t="inlineStr">
        <is>
          <t>Investments in and Advances to Affiliates, at Fair Value [Roll Forward]</t>
        </is>
      </c>
      <c r="C2148" s="4" t="inlineStr">
        <is>
          <t xml:space="preserve"> </t>
        </is>
      </c>
      <c r="E2148" s="4" t="inlineStr">
        <is>
          <t xml:space="preserve"> </t>
        </is>
      </c>
    </row>
    <row r="2149">
      <c r="A2149" s="4" t="inlineStr">
        <is>
          <t>Beginning balance</t>
        </is>
      </c>
      <c r="B2149" s="4" t="inlineStr">
        <is>
          <t>[2],[8],[9],[11]</t>
        </is>
      </c>
      <c r="C2149" s="5" t="n">
        <v>9233</v>
      </c>
      <c r="E2149" s="4" t="inlineStr">
        <is>
          <t xml:space="preserve"> </t>
        </is>
      </c>
    </row>
    <row r="2150">
      <c r="A2150" s="4" t="inlineStr">
        <is>
          <t>Ending balance</t>
        </is>
      </c>
      <c r="C2150" s="6" t="n">
        <v>11218</v>
      </c>
      <c r="D2150" s="4" t="inlineStr">
        <is>
          <t>[1],[3],[4],[6]</t>
        </is>
      </c>
      <c r="E2150" s="5" t="n">
        <v>9233</v>
      </c>
      <c r="F2150" s="4" t="inlineStr">
        <is>
          <t>[2],[8],[9],[11]</t>
        </is>
      </c>
    </row>
    <row r="2151">
      <c r="A2151" s="4" t="inlineStr">
        <is>
          <t>Investment, Identifier [Axis]: Smile Doctors, LLC | Non-controlled/non-affiliated investments | Revolver</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Unfunded commitment</t>
        </is>
      </c>
      <c r="C2153" s="6" t="n">
        <v>-710</v>
      </c>
      <c r="E2153" s="4" t="inlineStr">
        <is>
          <t xml:space="preserve"> </t>
        </is>
      </c>
    </row>
    <row r="2154">
      <c r="A2154" s="4" t="inlineStr">
        <is>
          <t>Fair Value</t>
        </is>
      </c>
      <c r="C2154" s="5" t="n">
        <v>0</v>
      </c>
      <c r="E2154" s="4" t="inlineStr">
        <is>
          <t xml:space="preserve"> </t>
        </is>
      </c>
    </row>
    <row r="2155">
      <c r="A2155" s="4" t="inlineStr">
        <is>
          <t>Investment, Identifier [Axis]: Smile Doctors, LLC 1 | Non-controlled/non-affiliated investments | Delayed Draw Term Loan</t>
        </is>
      </c>
      <c r="C2155" s="4" t="inlineStr">
        <is>
          <t xml:space="preserve"> </t>
        </is>
      </c>
      <c r="E2155" s="4" t="inlineStr">
        <is>
          <t xml:space="preserve"> </t>
        </is>
      </c>
    </row>
    <row r="2156">
      <c r="A2156" s="3" t="inlineStr">
        <is>
          <t>Schedule of Investments [Line Items]</t>
        </is>
      </c>
      <c r="C2156" s="4" t="inlineStr">
        <is>
          <t xml:space="preserve"> </t>
        </is>
      </c>
      <c r="E2156" s="4" t="inlineStr">
        <is>
          <t xml:space="preserve"> </t>
        </is>
      </c>
    </row>
    <row r="2157">
      <c r="A2157" s="4" t="inlineStr">
        <is>
          <t>Unfunded commitment</t>
        </is>
      </c>
      <c r="C2157" s="4" t="inlineStr">
        <is>
          <t xml:space="preserve"> </t>
        </is>
      </c>
      <c r="E2157" s="6" t="n">
        <v>-1623</v>
      </c>
    </row>
    <row r="2158">
      <c r="A2158" s="4" t="inlineStr">
        <is>
          <t>Fair Value</t>
        </is>
      </c>
      <c r="C2158" s="4" t="inlineStr">
        <is>
          <t xml:space="preserve"> </t>
        </is>
      </c>
      <c r="E2158" s="6" t="n">
        <v>0</v>
      </c>
    </row>
    <row r="2159">
      <c r="A2159" s="4" t="inlineStr">
        <is>
          <t>Investment, Identifier [Axis]: Smile Doctors, LLC 2 | Non-controlled/non-affiliated investments | Revolver</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Unfunded commitment</t>
        </is>
      </c>
      <c r="C2161" s="4" t="inlineStr">
        <is>
          <t xml:space="preserve"> </t>
        </is>
      </c>
      <c r="E2161" s="6" t="n">
        <v>-1174</v>
      </c>
    </row>
    <row r="2162">
      <c r="A2162" s="4" t="inlineStr">
        <is>
          <t>Fair Value</t>
        </is>
      </c>
      <c r="C2162" s="4" t="inlineStr">
        <is>
          <t xml:space="preserve"> </t>
        </is>
      </c>
      <c r="E2162" s="5" t="n">
        <v>0</v>
      </c>
    </row>
    <row r="2163">
      <c r="A2163" s="4" t="inlineStr">
        <is>
          <t>Investment, Identifier [Axis]: Snoopy Bidco, Inc.</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Fair Value as % of Net Assets</t>
        </is>
      </c>
      <c r="C2165" s="10" t="n">
        <v>0.07049999999999999</v>
      </c>
      <c r="D2165" s="4" t="inlineStr">
        <is>
          <t>[1],[3],[4],[6]</t>
        </is>
      </c>
      <c r="E2165" s="10" t="n">
        <v>0.0582</v>
      </c>
      <c r="F2165" s="4" t="inlineStr">
        <is>
          <t>[2],[8],[9],[11]</t>
        </is>
      </c>
    </row>
    <row r="2166">
      <c r="A2166" s="3" t="inlineStr">
        <is>
          <t>Investments in and Advances to Affiliates, at Fair Value [Roll Forward]</t>
        </is>
      </c>
      <c r="C2166" s="4" t="inlineStr">
        <is>
          <t xml:space="preserve"> </t>
        </is>
      </c>
      <c r="E2166" s="4" t="inlineStr">
        <is>
          <t xml:space="preserve"> </t>
        </is>
      </c>
    </row>
    <row r="2167">
      <c r="A2167" s="4" t="inlineStr">
        <is>
          <t>Beginning balance</t>
        </is>
      </c>
      <c r="B2167" s="4" t="inlineStr">
        <is>
          <t>[2],[8],[9],[11]</t>
        </is>
      </c>
      <c r="C2167" s="5" t="n">
        <v>258750</v>
      </c>
      <c r="E2167" s="4" t="inlineStr">
        <is>
          <t xml:space="preserve"> </t>
        </is>
      </c>
    </row>
    <row r="2168">
      <c r="A2168" s="4" t="inlineStr">
        <is>
          <t>Ending balance</t>
        </is>
      </c>
      <c r="C2168" s="6" t="n">
        <v>293329</v>
      </c>
      <c r="D2168" s="4" t="inlineStr">
        <is>
          <t>[1],[3],[4],[6]</t>
        </is>
      </c>
      <c r="E2168" s="5" t="n">
        <v>258750</v>
      </c>
      <c r="F2168" s="4" t="inlineStr">
        <is>
          <t>[2],[8],[9],[11]</t>
        </is>
      </c>
    </row>
    <row r="2169">
      <c r="A2169" s="4" t="inlineStr">
        <is>
          <t>Investment, Identifier [Axis]: Snoopy Bidco, Inc. | Non-controlled/non-affiliated investments | Delayed Draw Term Loan</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Unfunded commitment</t>
        </is>
      </c>
      <c r="C2171" s="6" t="n">
        <v>-15786</v>
      </c>
      <c r="E2171" s="6" t="n">
        <v>-86000</v>
      </c>
    </row>
    <row r="2172">
      <c r="A2172" s="4" t="inlineStr">
        <is>
          <t>Fair Value</t>
        </is>
      </c>
      <c r="C2172" s="5" t="n">
        <v>-237</v>
      </c>
      <c r="E2172" s="5" t="n">
        <v>0</v>
      </c>
    </row>
    <row r="2173">
      <c r="A2173" s="4" t="inlineStr">
        <is>
          <t>Investment, Identifier [Axis]: SpecialtyCare, Inc.</t>
        </is>
      </c>
      <c r="C2173" s="4" t="inlineStr">
        <is>
          <t xml:space="preserve"> </t>
        </is>
      </c>
      <c r="E2173" s="4" t="inlineStr">
        <is>
          <t xml:space="preserve"> </t>
        </is>
      </c>
    </row>
    <row r="2174">
      <c r="A2174" s="3" t="inlineStr">
        <is>
          <t>Schedule of Investments [Line Items]</t>
        </is>
      </c>
      <c r="C2174" s="4" t="inlineStr">
        <is>
          <t xml:space="preserve"> </t>
        </is>
      </c>
      <c r="E2174" s="4" t="inlineStr">
        <is>
          <t xml:space="preserve"> </t>
        </is>
      </c>
    </row>
    <row r="2175">
      <c r="A2175" s="4" t="inlineStr">
        <is>
          <t>Fair Value as % of Net Assets</t>
        </is>
      </c>
      <c r="C2175" s="10" t="n">
        <v>0.0029</v>
      </c>
      <c r="D2175" s="4" t="inlineStr">
        <is>
          <t>[1],[3],[6],[7],[12]</t>
        </is>
      </c>
      <c r="E2175" s="10" t="n">
        <v>0.0027</v>
      </c>
      <c r="F2175" s="4" t="inlineStr">
        <is>
          <t>[2],[8],[10],[11],[13]</t>
        </is>
      </c>
    </row>
    <row r="2176">
      <c r="A2176" s="3" t="inlineStr">
        <is>
          <t>Investments in and Advances to Affiliates, at Fair Value [Roll Forward]</t>
        </is>
      </c>
      <c r="C2176" s="4" t="inlineStr">
        <is>
          <t xml:space="preserve"> </t>
        </is>
      </c>
      <c r="E2176" s="4" t="inlineStr">
        <is>
          <t xml:space="preserve"> </t>
        </is>
      </c>
    </row>
    <row r="2177">
      <c r="A2177" s="4" t="inlineStr">
        <is>
          <t>Beginning balance</t>
        </is>
      </c>
      <c r="B2177" s="4" t="inlineStr">
        <is>
          <t>[2],[8],[10],[11],[13]</t>
        </is>
      </c>
      <c r="C2177" s="5" t="n">
        <v>11975</v>
      </c>
      <c r="E2177" s="4" t="inlineStr">
        <is>
          <t xml:space="preserve"> </t>
        </is>
      </c>
    </row>
    <row r="2178">
      <c r="A2178" s="4" t="inlineStr">
        <is>
          <t>Ending balance</t>
        </is>
      </c>
      <c r="C2178" s="6" t="n">
        <v>12209</v>
      </c>
      <c r="D2178" s="4" t="inlineStr">
        <is>
          <t>[1],[3],[6],[7],[12]</t>
        </is>
      </c>
      <c r="E2178" s="5" t="n">
        <v>11975</v>
      </c>
      <c r="F2178" s="4" t="inlineStr">
        <is>
          <t>[2],[8],[10],[11],[13]</t>
        </is>
      </c>
    </row>
    <row r="2179">
      <c r="A2179" s="4" t="inlineStr">
        <is>
          <t>Investment, Identifier [Axis]: SpecialtyCare, Inc. 1 | Non-controlled/non-affiliated investments | Delayed Draw Term Loan</t>
        </is>
      </c>
      <c r="C2179" s="4" t="inlineStr">
        <is>
          <t xml:space="preserve"> </t>
        </is>
      </c>
      <c r="E2179" s="4" t="inlineStr">
        <is>
          <t xml:space="preserve"> </t>
        </is>
      </c>
    </row>
    <row r="2180">
      <c r="A2180" s="3" t="inlineStr">
        <is>
          <t>Schedule of Investments [Line Items]</t>
        </is>
      </c>
      <c r="C2180" s="4" t="inlineStr">
        <is>
          <t xml:space="preserve"> </t>
        </is>
      </c>
      <c r="E2180" s="4" t="inlineStr">
        <is>
          <t xml:space="preserve"> </t>
        </is>
      </c>
    </row>
    <row r="2181">
      <c r="A2181" s="4" t="inlineStr">
        <is>
          <t>Unfunded commitment</t>
        </is>
      </c>
      <c r="C2181" s="4" t="inlineStr">
        <is>
          <t xml:space="preserve"> </t>
        </is>
      </c>
      <c r="E2181" s="6" t="n">
        <v>-1260</v>
      </c>
    </row>
    <row r="2182">
      <c r="A2182" s="4" t="inlineStr">
        <is>
          <t>Fair Value</t>
        </is>
      </c>
      <c r="C2182" s="4" t="inlineStr">
        <is>
          <t xml:space="preserve"> </t>
        </is>
      </c>
      <c r="E2182" s="6" t="n">
        <v>0</v>
      </c>
    </row>
    <row r="2183">
      <c r="A2183" s="4" t="inlineStr">
        <is>
          <t>Investment, Identifier [Axis]: SpecialtyCare, Inc. 1 | Non-controlled/non-affiliated investments | Revolver</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Unfunded commitment</t>
        </is>
      </c>
      <c r="C2185" s="6" t="n">
        <v>-614</v>
      </c>
      <c r="E2185" s="4" t="inlineStr">
        <is>
          <t xml:space="preserve"> </t>
        </is>
      </c>
    </row>
    <row r="2186">
      <c r="A2186" s="4" t="inlineStr">
        <is>
          <t>Fair Value</t>
        </is>
      </c>
      <c r="C2186" s="6" t="n">
        <v>0</v>
      </c>
      <c r="E2186" s="4" t="inlineStr">
        <is>
          <t xml:space="preserve"> </t>
        </is>
      </c>
    </row>
    <row r="2187">
      <c r="A2187" s="4" t="inlineStr">
        <is>
          <t>Investment, Identifier [Axis]: SpecialtyCare, Inc. 2 | Non-controlled/non-affiliated investments | Delayed Draw Term Loan</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Unfunded commitment</t>
        </is>
      </c>
      <c r="C2189" s="6" t="n">
        <v>-1155</v>
      </c>
      <c r="E2189" s="4" t="inlineStr">
        <is>
          <t xml:space="preserve"> </t>
        </is>
      </c>
    </row>
    <row r="2190">
      <c r="A2190" s="4" t="inlineStr">
        <is>
          <t>Fair Value</t>
        </is>
      </c>
      <c r="C2190" s="6" t="n">
        <v>0</v>
      </c>
      <c r="E2190" s="4" t="inlineStr">
        <is>
          <t xml:space="preserve"> </t>
        </is>
      </c>
    </row>
    <row r="2191">
      <c r="A2191" s="4" t="inlineStr">
        <is>
          <t>Investment, Identifier [Axis]: SpecialtyCare, Inc. 2 | Non-controlled/non-affiliated investments | Revolver</t>
        </is>
      </c>
      <c r="C2191" s="4" t="inlineStr">
        <is>
          <t xml:space="preserve"> </t>
        </is>
      </c>
      <c r="E2191" s="4" t="inlineStr">
        <is>
          <t xml:space="preserve"> </t>
        </is>
      </c>
    </row>
    <row r="2192">
      <c r="A2192" s="3" t="inlineStr">
        <is>
          <t>Schedule of Investments [Line Items]</t>
        </is>
      </c>
      <c r="C2192" s="4" t="inlineStr">
        <is>
          <t xml:space="preserve"> </t>
        </is>
      </c>
      <c r="E2192" s="4" t="inlineStr">
        <is>
          <t xml:space="preserve"> </t>
        </is>
      </c>
    </row>
    <row r="2193">
      <c r="A2193" s="4" t="inlineStr">
        <is>
          <t>Unfunded commitment</t>
        </is>
      </c>
      <c r="C2193" s="4" t="inlineStr">
        <is>
          <t xml:space="preserve"> </t>
        </is>
      </c>
      <c r="E2193" s="6" t="n">
        <v>-1047</v>
      </c>
    </row>
    <row r="2194">
      <c r="A2194" s="4" t="inlineStr">
        <is>
          <t>Fair Value</t>
        </is>
      </c>
      <c r="C2194" s="4" t="inlineStr">
        <is>
          <t xml:space="preserve"> </t>
        </is>
      </c>
      <c r="E2194" s="5" t="n">
        <v>0</v>
      </c>
    </row>
    <row r="2195">
      <c r="A2195" s="4" t="inlineStr">
        <is>
          <t>Investment, Identifier [Axis]: Spireon, Inc.</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Fair Value as % of Net Assets</t>
        </is>
      </c>
      <c r="B2197" s="4" t="inlineStr">
        <is>
          <t>[2],[11],[13]</t>
        </is>
      </c>
      <c r="C2197" s="4" t="inlineStr">
        <is>
          <t xml:space="preserve"> </t>
        </is>
      </c>
      <c r="E2197" s="10" t="n">
        <v>0.0051</v>
      </c>
    </row>
    <row r="2198">
      <c r="A2198" s="3" t="inlineStr">
        <is>
          <t>Investments in and Advances to Affiliates, at Fair Value [Roll Forward]</t>
        </is>
      </c>
      <c r="C2198" s="4" t="inlineStr">
        <is>
          <t xml:space="preserve"> </t>
        </is>
      </c>
      <c r="E2198" s="4" t="inlineStr">
        <is>
          <t xml:space="preserve"> </t>
        </is>
      </c>
    </row>
    <row r="2199">
      <c r="A2199" s="4" t="inlineStr">
        <is>
          <t>Beginning balance</t>
        </is>
      </c>
      <c r="B2199" s="4" t="inlineStr">
        <is>
          <t>[2],[11],[13]</t>
        </is>
      </c>
      <c r="C2199" s="6" t="n">
        <v>22733</v>
      </c>
      <c r="E2199" s="4" t="inlineStr">
        <is>
          <t xml:space="preserve"> </t>
        </is>
      </c>
    </row>
    <row r="2200">
      <c r="A2200" s="4" t="inlineStr">
        <is>
          <t>Ending balance</t>
        </is>
      </c>
      <c r="B2200" s="4" t="inlineStr">
        <is>
          <t>[2],[11],[13]</t>
        </is>
      </c>
      <c r="C2200" s="4" t="inlineStr">
        <is>
          <t xml:space="preserve"> </t>
        </is>
      </c>
      <c r="E2200" s="5" t="n">
        <v>22733</v>
      </c>
    </row>
    <row r="2201">
      <c r="A2201" s="4" t="inlineStr">
        <is>
          <t>Investment, Identifier [Axis]: Spitfire Parent, Inc. | Non-controlled/non-affiliated investments | Delayed Draw Term Loan</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Unfunded commitment</t>
        </is>
      </c>
      <c r="C2203" s="6" t="n">
        <v>-3689</v>
      </c>
      <c r="E2203" s="6" t="n">
        <v>-9222</v>
      </c>
    </row>
    <row r="2204">
      <c r="A2204" s="4" t="inlineStr">
        <is>
          <t>Fair Value</t>
        </is>
      </c>
      <c r="C2204" s="5" t="n">
        <v>0</v>
      </c>
      <c r="E2204" s="5" t="n">
        <v>0</v>
      </c>
    </row>
    <row r="2205">
      <c r="A2205" s="4" t="inlineStr">
        <is>
          <t>Investment, Identifier [Axis]: Spitfire Parent, Inc. 1</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Fair Value as % of Net Assets</t>
        </is>
      </c>
      <c r="C2207" s="10" t="n">
        <v>0.013</v>
      </c>
      <c r="D2207" s="4" t="inlineStr">
        <is>
          <t>[1],[6],[12]</t>
        </is>
      </c>
      <c r="E2207" s="10" t="n">
        <v>0.0026</v>
      </c>
      <c r="F2207" s="4" t="inlineStr">
        <is>
          <t>[2],[10],[11],[13]</t>
        </is>
      </c>
    </row>
    <row r="2208">
      <c r="A2208" s="3" t="inlineStr">
        <is>
          <t>Investments in and Advances to Affiliates, at Fair Value [Roll Forward]</t>
        </is>
      </c>
      <c r="C2208" s="4" t="inlineStr">
        <is>
          <t xml:space="preserve"> </t>
        </is>
      </c>
      <c r="E2208" s="4" t="inlineStr">
        <is>
          <t xml:space="preserve"> </t>
        </is>
      </c>
    </row>
    <row r="2209">
      <c r="A2209" s="4" t="inlineStr">
        <is>
          <t>Beginning balance</t>
        </is>
      </c>
      <c r="B2209" s="4" t="inlineStr">
        <is>
          <t>[2],[10],[11],[13]</t>
        </is>
      </c>
      <c r="C2209" s="5" t="n">
        <v>11762</v>
      </c>
      <c r="E2209" s="4" t="inlineStr">
        <is>
          <t xml:space="preserve"> </t>
        </is>
      </c>
    </row>
    <row r="2210">
      <c r="A2210" s="4" t="inlineStr">
        <is>
          <t>Ending balance</t>
        </is>
      </c>
      <c r="C2210" s="5" t="n">
        <v>53960</v>
      </c>
      <c r="D2210" s="4" t="inlineStr">
        <is>
          <t>[1],[6],[12]</t>
        </is>
      </c>
      <c r="E2210" s="5" t="n">
        <v>11762</v>
      </c>
      <c r="F2210" s="4" t="inlineStr">
        <is>
          <t>[2],[10],[11],[13]</t>
        </is>
      </c>
    </row>
    <row r="2211">
      <c r="A2211" s="4" t="inlineStr">
        <is>
          <t>Investment, Identifier [Axis]: Spitfire Parent, Inc. 2</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Fair Value as % of Net Assets</t>
        </is>
      </c>
      <c r="C2213" s="10" t="n">
        <v>0.0026</v>
      </c>
      <c r="D2213" s="4" t="inlineStr">
        <is>
          <t>[1],[6],[7],[12]</t>
        </is>
      </c>
      <c r="E2213" s="10" t="n">
        <v>0.0158</v>
      </c>
      <c r="F2213" s="4" t="inlineStr">
        <is>
          <t>[2],[8],[11],[13]</t>
        </is>
      </c>
    </row>
    <row r="2214">
      <c r="A2214" s="3" t="inlineStr">
        <is>
          <t>Investments in and Advances to Affiliates, at Fair Value [Roll Forward]</t>
        </is>
      </c>
      <c r="C2214" s="4" t="inlineStr">
        <is>
          <t xml:space="preserve"> </t>
        </is>
      </c>
      <c r="E2214" s="4" t="inlineStr">
        <is>
          <t xml:space="preserve"> </t>
        </is>
      </c>
    </row>
    <row r="2215">
      <c r="A2215" s="4" t="inlineStr">
        <is>
          <t>Beginning balance</t>
        </is>
      </c>
      <c r="B2215" s="4" t="inlineStr">
        <is>
          <t>[2],[8],[11],[13]</t>
        </is>
      </c>
      <c r="C2215" s="5" t="n">
        <v>70131</v>
      </c>
      <c r="E2215" s="4" t="inlineStr">
        <is>
          <t xml:space="preserve"> </t>
        </is>
      </c>
    </row>
    <row r="2216">
      <c r="A2216" s="4" t="inlineStr">
        <is>
          <t>Ending balance</t>
        </is>
      </c>
      <c r="C2216" s="5" t="n">
        <v>10845</v>
      </c>
      <c r="D2216" s="4" t="inlineStr">
        <is>
          <t>[1],[6],[7],[12]</t>
        </is>
      </c>
      <c r="E2216" s="5" t="n">
        <v>70131</v>
      </c>
      <c r="F2216" s="4" t="inlineStr">
        <is>
          <t>[2],[8],[11],[13]</t>
        </is>
      </c>
    </row>
    <row r="2217">
      <c r="A2217" s="4" t="inlineStr">
        <is>
          <t>Investment, Identifier [Axis]: Spitfire Parent, Inc. 3</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Fair Value as % of Net Assets</t>
        </is>
      </c>
      <c r="B2219" s="4" t="inlineStr">
        <is>
          <t>[1],[3],[6],[12]</t>
        </is>
      </c>
      <c r="C2219" s="10" t="n">
        <v>0.0048</v>
      </c>
      <c r="E2219" s="4" t="inlineStr">
        <is>
          <t xml:space="preserve"> </t>
        </is>
      </c>
    </row>
    <row r="2220">
      <c r="A2220" s="3" t="inlineStr">
        <is>
          <t>Investments in and Advances to Affiliates, at Fair Value [Roll Forward]</t>
        </is>
      </c>
      <c r="C2220" s="4" t="inlineStr">
        <is>
          <t xml:space="preserve"> </t>
        </is>
      </c>
      <c r="E2220" s="4" t="inlineStr">
        <is>
          <t xml:space="preserve"> </t>
        </is>
      </c>
    </row>
    <row r="2221">
      <c r="A2221" s="4" t="inlineStr">
        <is>
          <t>Ending balance</t>
        </is>
      </c>
      <c r="B2221" s="4" t="inlineStr">
        <is>
          <t>[1],[3],[6],[12]</t>
        </is>
      </c>
      <c r="C2221" s="5" t="n">
        <v>20059</v>
      </c>
      <c r="E2221" s="4" t="inlineStr">
        <is>
          <t xml:space="preserve"> </t>
        </is>
      </c>
    </row>
    <row r="2222">
      <c r="A2222" s="4" t="inlineStr">
        <is>
          <t>Investment, Identifier [Axis]: Stamps.com, Inc.</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Fair Value as % of Net Assets</t>
        </is>
      </c>
      <c r="C2224" s="10" t="n">
        <v>0.0675</v>
      </c>
      <c r="D2224" s="4" t="inlineStr">
        <is>
          <t>[1],[4],[6]</t>
        </is>
      </c>
      <c r="E2224" s="10" t="n">
        <v>0.064</v>
      </c>
      <c r="F2224" s="4" t="inlineStr">
        <is>
          <t>[2],[9],[11]</t>
        </is>
      </c>
    </row>
    <row r="2225">
      <c r="A2225" s="3" t="inlineStr">
        <is>
          <t>Investments in and Advances to Affiliates, at Fair Value [Roll Forward]</t>
        </is>
      </c>
      <c r="C2225" s="4" t="inlineStr">
        <is>
          <t xml:space="preserve"> </t>
        </is>
      </c>
      <c r="E2225" s="4" t="inlineStr">
        <is>
          <t xml:space="preserve"> </t>
        </is>
      </c>
    </row>
    <row r="2226">
      <c r="A2226" s="4" t="inlineStr">
        <is>
          <t>Beginning balance</t>
        </is>
      </c>
      <c r="B2226" s="4" t="inlineStr">
        <is>
          <t>[2],[9],[11]</t>
        </is>
      </c>
      <c r="C2226" s="5" t="n">
        <v>284473</v>
      </c>
      <c r="E2226" s="4" t="inlineStr">
        <is>
          <t xml:space="preserve"> </t>
        </is>
      </c>
    </row>
    <row r="2227">
      <c r="A2227" s="4" t="inlineStr">
        <is>
          <t>Ending balance</t>
        </is>
      </c>
      <c r="C2227" s="5" t="n">
        <v>280899</v>
      </c>
      <c r="D2227" s="4" t="inlineStr">
        <is>
          <t>[1],[4],[6]</t>
        </is>
      </c>
      <c r="E2227" s="5" t="n">
        <v>284473</v>
      </c>
      <c r="F2227" s="4" t="inlineStr">
        <is>
          <t>[2],[9],[11]</t>
        </is>
      </c>
    </row>
    <row r="2228">
      <c r="A2228" s="4" t="inlineStr">
        <is>
          <t>Investment, Identifier [Axis]: Stepping Stones Healthcare Services, LLC</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Fair Value as % of Net Assets</t>
        </is>
      </c>
      <c r="C2230" s="10" t="n">
        <v>0.0005999999999999999</v>
      </c>
      <c r="D2230" s="4" t="inlineStr">
        <is>
          <t>[1],[3],[4],[6]</t>
        </is>
      </c>
      <c r="E2230" s="10" t="n">
        <v>0.0005</v>
      </c>
      <c r="F2230" s="4" t="inlineStr">
        <is>
          <t>[2],[8],[9],[11]</t>
        </is>
      </c>
    </row>
    <row r="2231">
      <c r="A2231" s="3" t="inlineStr">
        <is>
          <t>Investments in and Advances to Affiliates, at Fair Value [Roll Forward]</t>
        </is>
      </c>
      <c r="C2231" s="4" t="inlineStr">
        <is>
          <t xml:space="preserve"> </t>
        </is>
      </c>
      <c r="E2231" s="4" t="inlineStr">
        <is>
          <t xml:space="preserve"> </t>
        </is>
      </c>
    </row>
    <row r="2232">
      <c r="A2232" s="4" t="inlineStr">
        <is>
          <t>Beginning balance</t>
        </is>
      </c>
      <c r="B2232" s="4" t="inlineStr">
        <is>
          <t>[2],[8],[9],[11]</t>
        </is>
      </c>
      <c r="C2232" s="5" t="n">
        <v>2129</v>
      </c>
      <c r="E2232" s="4" t="inlineStr">
        <is>
          <t xml:space="preserve"> </t>
        </is>
      </c>
    </row>
    <row r="2233">
      <c r="A2233" s="4" t="inlineStr">
        <is>
          <t>Ending balance</t>
        </is>
      </c>
      <c r="C2233" s="6" t="n">
        <v>2690</v>
      </c>
      <c r="D2233" s="4" t="inlineStr">
        <is>
          <t>[1],[3],[4],[6]</t>
        </is>
      </c>
      <c r="E2233" s="5" t="n">
        <v>2129</v>
      </c>
      <c r="F2233" s="4" t="inlineStr">
        <is>
          <t>[2],[8],[9],[11]</t>
        </is>
      </c>
    </row>
    <row r="2234">
      <c r="A2234" s="4" t="inlineStr">
        <is>
          <t>Investment, Identifier [Axis]: Stepping Stones Healthcare Services, LLC 1 | Non-controlled/non-affiliated investments | Delayed Draw Term Loan</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Unfunded commitment</t>
        </is>
      </c>
      <c r="C2236" s="6" t="n">
        <v>-441</v>
      </c>
      <c r="E2236" s="6" t="n">
        <v>-748</v>
      </c>
    </row>
    <row r="2237">
      <c r="A2237" s="4" t="inlineStr">
        <is>
          <t>Fair Value</t>
        </is>
      </c>
      <c r="C2237" s="6" t="n">
        <v>0</v>
      </c>
      <c r="E2237" s="6" t="n">
        <v>7</v>
      </c>
    </row>
    <row r="2238">
      <c r="A2238" s="4" t="inlineStr">
        <is>
          <t>Investment, Identifier [Axis]: Stepping Stones Healthcare Services, LLC 2 | Non-controlled/non-affiliated investments | Revolver</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Unfunded commitment</t>
        </is>
      </c>
      <c r="C2240" s="6" t="n">
        <v>-74</v>
      </c>
      <c r="E2240" s="6" t="n">
        <v>-371</v>
      </c>
    </row>
    <row r="2241">
      <c r="A2241" s="4" t="inlineStr">
        <is>
          <t>Fair Value</t>
        </is>
      </c>
      <c r="C2241" s="5" t="n">
        <v>0</v>
      </c>
      <c r="E2241" s="5" t="n">
        <v>0</v>
      </c>
    </row>
    <row r="2242">
      <c r="A2242" s="4" t="inlineStr">
        <is>
          <t>Investment, Identifier [Axis]: TCFI AEVEX, LLC</t>
        </is>
      </c>
      <c r="C2242" s="4" t="inlineStr">
        <is>
          <t xml:space="preserve"> </t>
        </is>
      </c>
      <c r="E2242" s="4" t="inlineStr">
        <is>
          <t xml:space="preserve"> </t>
        </is>
      </c>
    </row>
    <row r="2243">
      <c r="A2243" s="3" t="inlineStr">
        <is>
          <t>Schedule of Investments [Line Items]</t>
        </is>
      </c>
      <c r="C2243" s="4" t="inlineStr">
        <is>
          <t xml:space="preserve"> </t>
        </is>
      </c>
      <c r="E2243" s="4" t="inlineStr">
        <is>
          <t xml:space="preserve"> </t>
        </is>
      </c>
    </row>
    <row r="2244">
      <c r="A2244" s="4" t="inlineStr">
        <is>
          <t>Fair Value as % of Net Assets</t>
        </is>
      </c>
      <c r="C2244" s="10" t="n">
        <v>0.0244</v>
      </c>
      <c r="D2244" s="4" t="inlineStr">
        <is>
          <t>[1],[6],[12]</t>
        </is>
      </c>
      <c r="E2244" s="10" t="n">
        <v>0.0228</v>
      </c>
      <c r="F2244" s="4" t="inlineStr">
        <is>
          <t>[2],[8],[11],[13]</t>
        </is>
      </c>
    </row>
    <row r="2245">
      <c r="A2245" s="3" t="inlineStr">
        <is>
          <t>Investments in and Advances to Affiliates, at Fair Value [Roll Forward]</t>
        </is>
      </c>
      <c r="C2245" s="4" t="inlineStr">
        <is>
          <t xml:space="preserve"> </t>
        </is>
      </c>
      <c r="E2245" s="4" t="inlineStr">
        <is>
          <t xml:space="preserve"> </t>
        </is>
      </c>
    </row>
    <row r="2246">
      <c r="A2246" s="4" t="inlineStr">
        <is>
          <t>Beginning balance</t>
        </is>
      </c>
      <c r="B2246" s="4" t="inlineStr">
        <is>
          <t>[2],[8],[11],[13]</t>
        </is>
      </c>
      <c r="C2246" s="5" t="n">
        <v>101424</v>
      </c>
      <c r="E2246" s="4" t="inlineStr">
        <is>
          <t xml:space="preserve"> </t>
        </is>
      </c>
    </row>
    <row r="2247">
      <c r="A2247" s="4" t="inlineStr">
        <is>
          <t>Ending balance</t>
        </is>
      </c>
      <c r="C2247" s="5" t="n">
        <v>101373</v>
      </c>
      <c r="D2247" s="4" t="inlineStr">
        <is>
          <t>[1],[6],[12]</t>
        </is>
      </c>
      <c r="E2247" s="5" t="n">
        <v>101424</v>
      </c>
      <c r="F2247" s="4" t="inlineStr">
        <is>
          <t>[2],[8],[11],[13]</t>
        </is>
      </c>
    </row>
    <row r="2248">
      <c r="A2248" s="4" t="inlineStr">
        <is>
          <t>Investment, Identifier [Axis]: TCFI AEVEX, LLC 1 | Non-controlled/non-affiliated investments | Delayed Draw Term Loan</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Unfunded commitment</t>
        </is>
      </c>
      <c r="C2250" s="4" t="inlineStr">
        <is>
          <t xml:space="preserve"> </t>
        </is>
      </c>
      <c r="E2250" s="6" t="n">
        <v>-1579</v>
      </c>
    </row>
    <row r="2251">
      <c r="A2251" s="4" t="inlineStr">
        <is>
          <t>Fair Value</t>
        </is>
      </c>
      <c r="C2251" s="4" t="inlineStr">
        <is>
          <t xml:space="preserve"> </t>
        </is>
      </c>
      <c r="E2251" s="6" t="n">
        <v>0</v>
      </c>
    </row>
    <row r="2252">
      <c r="A2252" s="4" t="inlineStr">
        <is>
          <t>Investment, Identifier [Axis]: TCFI AEVEX, LLC 2 | Non-controlled/non-affiliated investments | Delayed Draw Term Loan</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Unfunded commitment</t>
        </is>
      </c>
      <c r="C2254" s="4" t="inlineStr">
        <is>
          <t xml:space="preserve"> </t>
        </is>
      </c>
      <c r="E2254" s="6" t="n">
        <v>-30445</v>
      </c>
    </row>
    <row r="2255">
      <c r="A2255" s="4" t="inlineStr">
        <is>
          <t>Fair Value</t>
        </is>
      </c>
      <c r="C2255" s="4" t="inlineStr">
        <is>
          <t xml:space="preserve"> </t>
        </is>
      </c>
      <c r="E2255" s="5" t="n">
        <v>304</v>
      </c>
    </row>
    <row r="2256">
      <c r="A2256" s="4" t="inlineStr">
        <is>
          <t>Investment, Identifier [Axis]: TRP Infrastructure Services, LLC</t>
        </is>
      </c>
      <c r="C2256" s="4" t="inlineStr">
        <is>
          <t xml:space="preserve"> </t>
        </is>
      </c>
      <c r="E2256" s="4" t="inlineStr">
        <is>
          <t xml:space="preserve"> </t>
        </is>
      </c>
    </row>
    <row r="2257">
      <c r="A2257" s="3" t="inlineStr">
        <is>
          <t>Schedule of Investments [Line Items]</t>
        </is>
      </c>
      <c r="C2257" s="4" t="inlineStr">
        <is>
          <t xml:space="preserve"> </t>
        </is>
      </c>
      <c r="E2257" s="4" t="inlineStr">
        <is>
          <t xml:space="preserve"> </t>
        </is>
      </c>
    </row>
    <row r="2258">
      <c r="A2258" s="4" t="inlineStr">
        <is>
          <t>Fair Value as % of Net Assets</t>
        </is>
      </c>
      <c r="C2258" s="10" t="n">
        <v>0.008800000000000001</v>
      </c>
      <c r="D2258" s="4" t="inlineStr">
        <is>
          <t>[1],[3],[6],[12]</t>
        </is>
      </c>
      <c r="E2258" s="10" t="n">
        <v>0.008699999999999999</v>
      </c>
      <c r="F2258" s="4" t="inlineStr">
        <is>
          <t>[2],[8],[11],[13]</t>
        </is>
      </c>
    </row>
    <row r="2259">
      <c r="A2259" s="3" t="inlineStr">
        <is>
          <t>Investments in and Advances to Affiliates, at Fair Value [Roll Forward]</t>
        </is>
      </c>
      <c r="C2259" s="4" t="inlineStr">
        <is>
          <t xml:space="preserve"> </t>
        </is>
      </c>
      <c r="E2259" s="4" t="inlineStr">
        <is>
          <t xml:space="preserve"> </t>
        </is>
      </c>
    </row>
    <row r="2260">
      <c r="A2260" s="4" t="inlineStr">
        <is>
          <t>Beginning balance</t>
        </is>
      </c>
      <c r="B2260" s="4" t="inlineStr">
        <is>
          <t>[2],[8],[11],[13]</t>
        </is>
      </c>
      <c r="C2260" s="5" t="n">
        <v>38820</v>
      </c>
      <c r="E2260" s="4" t="inlineStr">
        <is>
          <t xml:space="preserve"> </t>
        </is>
      </c>
    </row>
    <row r="2261">
      <c r="A2261" s="4" t="inlineStr">
        <is>
          <t>Ending balance</t>
        </is>
      </c>
      <c r="C2261" s="6" t="n">
        <v>36464</v>
      </c>
      <c r="D2261" s="4" t="inlineStr">
        <is>
          <t>[1],[3],[6],[12]</t>
        </is>
      </c>
      <c r="E2261" s="5" t="n">
        <v>38820</v>
      </c>
      <c r="F2261" s="4" t="inlineStr">
        <is>
          <t>[2],[8],[11],[13]</t>
        </is>
      </c>
    </row>
    <row r="2262">
      <c r="A2262" s="4" t="inlineStr">
        <is>
          <t>Investment, Identifier [Axis]: TRP Infrastructure Services, LLC | Non-controlled/non-affiliated investments | Delayed Draw Term Loan</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Unfunded commitment</t>
        </is>
      </c>
      <c r="C2264" s="6" t="n">
        <v>-7101</v>
      </c>
      <c r="E2264" s="6" t="n">
        <v>-7101</v>
      </c>
    </row>
    <row r="2265">
      <c r="A2265" s="4" t="inlineStr">
        <is>
          <t>Fair Value</t>
        </is>
      </c>
      <c r="C2265" s="5" t="n">
        <v>-71</v>
      </c>
      <c r="E2265" s="5" t="n">
        <v>71</v>
      </c>
    </row>
    <row r="2266">
      <c r="A2266" s="4" t="inlineStr">
        <is>
          <t>Investment, Identifier [Axis]: Tailwind Colony Holding Corporation</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Fair Value as % of Net Assets</t>
        </is>
      </c>
      <c r="C2268" s="10" t="n">
        <v>0.0101</v>
      </c>
      <c r="D2268" s="4" t="inlineStr">
        <is>
          <t>[1],[3],[6],[12]</t>
        </is>
      </c>
      <c r="E2268" s="10" t="n">
        <v>0.008699999999999999</v>
      </c>
      <c r="F2268" s="4" t="inlineStr">
        <is>
          <t>[2],[8],[11],[13]</t>
        </is>
      </c>
    </row>
    <row r="2269">
      <c r="A2269" s="3" t="inlineStr">
        <is>
          <t>Investments in and Advances to Affiliates, at Fair Value [Roll Forward]</t>
        </is>
      </c>
      <c r="C2269" s="4" t="inlineStr">
        <is>
          <t xml:space="preserve"> </t>
        </is>
      </c>
      <c r="E2269" s="4" t="inlineStr">
        <is>
          <t xml:space="preserve"> </t>
        </is>
      </c>
    </row>
    <row r="2270">
      <c r="A2270" s="4" t="inlineStr">
        <is>
          <t>Beginning balance</t>
        </is>
      </c>
      <c r="B2270" s="4" t="inlineStr">
        <is>
          <t>[2],[8],[11],[13]</t>
        </is>
      </c>
      <c r="C2270" s="5" t="n">
        <v>38619</v>
      </c>
      <c r="E2270" s="4" t="inlineStr">
        <is>
          <t xml:space="preserve"> </t>
        </is>
      </c>
    </row>
    <row r="2271">
      <c r="A2271" s="4" t="inlineStr">
        <is>
          <t>Ending balance</t>
        </is>
      </c>
      <c r="C2271" s="5" t="n">
        <v>42132</v>
      </c>
      <c r="D2271" s="4" t="inlineStr">
        <is>
          <t>[1],[3],[6],[12]</t>
        </is>
      </c>
      <c r="E2271" s="5" t="n">
        <v>38619</v>
      </c>
      <c r="F2271" s="4" t="inlineStr">
        <is>
          <t>[2],[8],[11],[13]</t>
        </is>
      </c>
    </row>
    <row r="2272">
      <c r="A2272" s="4" t="inlineStr">
        <is>
          <t>Investment, Identifier [Axis]: Tailwind Colony Holding Corporation | Non-controlled/non-affiliated investments | Delayed Draw Term Loan</t>
        </is>
      </c>
      <c r="C2272" s="4" t="inlineStr">
        <is>
          <t xml:space="preserve"> </t>
        </is>
      </c>
      <c r="E2272" s="4" t="inlineStr">
        <is>
          <t xml:space="preserve"> </t>
        </is>
      </c>
    </row>
    <row r="2273">
      <c r="A2273" s="3" t="inlineStr">
        <is>
          <t>Schedule of Investments [Line Items]</t>
        </is>
      </c>
      <c r="C2273" s="4" t="inlineStr">
        <is>
          <t xml:space="preserve"> </t>
        </is>
      </c>
      <c r="E2273" s="4" t="inlineStr">
        <is>
          <t xml:space="preserve"> </t>
        </is>
      </c>
    </row>
    <row r="2274">
      <c r="A2274" s="4" t="inlineStr">
        <is>
          <t>Unfunded commitment</t>
        </is>
      </c>
      <c r="C2274" s="4" t="inlineStr">
        <is>
          <t xml:space="preserve"> </t>
        </is>
      </c>
      <c r="E2274" s="6" t="n">
        <v>-3752</v>
      </c>
    </row>
    <row r="2275">
      <c r="A2275" s="4" t="inlineStr">
        <is>
          <t>Fair Value</t>
        </is>
      </c>
      <c r="C2275" s="4" t="inlineStr">
        <is>
          <t xml:space="preserve"> </t>
        </is>
      </c>
      <c r="E2275" s="6" t="n">
        <v>0</v>
      </c>
    </row>
    <row r="2276">
      <c r="A2276" s="4" t="inlineStr">
        <is>
          <t>Investment, Identifier [Axis]: Tennessee Bidco Limited - GBP | Non-controlled/non-affiliated investments | Delayed Draw Term Loan</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Unfunded commitment</t>
        </is>
      </c>
      <c r="C2278" s="4" t="inlineStr">
        <is>
          <t xml:space="preserve"> </t>
        </is>
      </c>
      <c r="E2278" s="6" t="n">
        <v>-34405</v>
      </c>
    </row>
    <row r="2279">
      <c r="A2279" s="4" t="inlineStr">
        <is>
          <t>Fair Value</t>
        </is>
      </c>
      <c r="C2279" s="4" t="inlineStr">
        <is>
          <t xml:space="preserve"> </t>
        </is>
      </c>
      <c r="E2279" s="5" t="n">
        <v>0</v>
      </c>
    </row>
    <row r="2280">
      <c r="A2280" s="4" t="inlineStr">
        <is>
          <t>Investment, Identifier [Axis]: Tennessee Bidco Limited 1</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Fair Value as % of Net Assets</t>
        </is>
      </c>
      <c r="C2282" s="10" t="n">
        <v>0.0046</v>
      </c>
      <c r="D2282" s="4" t="inlineStr">
        <is>
          <t>[1],[5],[6],[7],[14]</t>
        </is>
      </c>
      <c r="E2282" s="10" t="n">
        <v>0.0139</v>
      </c>
      <c r="F2282" s="4" t="inlineStr">
        <is>
          <t>[2],[10],[11],[18],[19]</t>
        </is>
      </c>
    </row>
    <row r="2283">
      <c r="A2283" s="3" t="inlineStr">
        <is>
          <t>Investments in and Advances to Affiliates, at Fair Value [Roll Forward]</t>
        </is>
      </c>
      <c r="C2283" s="4" t="inlineStr">
        <is>
          <t xml:space="preserve"> </t>
        </is>
      </c>
      <c r="E2283" s="4" t="inlineStr">
        <is>
          <t xml:space="preserve"> </t>
        </is>
      </c>
    </row>
    <row r="2284">
      <c r="A2284" s="4" t="inlineStr">
        <is>
          <t>Beginning balance</t>
        </is>
      </c>
      <c r="B2284" s="4" t="inlineStr">
        <is>
          <t>[2],[10],[11],[18],[19]</t>
        </is>
      </c>
      <c r="C2284" s="5" t="n">
        <v>61623</v>
      </c>
      <c r="E2284" s="4" t="inlineStr">
        <is>
          <t xml:space="preserve"> </t>
        </is>
      </c>
    </row>
    <row r="2285">
      <c r="A2285" s="4" t="inlineStr">
        <is>
          <t>Ending balance</t>
        </is>
      </c>
      <c r="C2285" s="5" t="n">
        <v>19134</v>
      </c>
      <c r="D2285" s="4" t="inlineStr">
        <is>
          <t>[1],[5],[6],[7],[14]</t>
        </is>
      </c>
      <c r="E2285" s="5" t="n">
        <v>61623</v>
      </c>
      <c r="F2285" s="4" t="inlineStr">
        <is>
          <t>[2],[10],[11],[18],[19]</t>
        </is>
      </c>
    </row>
    <row r="2286">
      <c r="A2286" s="4" t="inlineStr">
        <is>
          <t>Investment, Identifier [Axis]: Tennessee Bidco Limited 2</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Fair Value as % of Net Assets</t>
        </is>
      </c>
      <c r="C2288" s="10" t="n">
        <v>0.0081</v>
      </c>
      <c r="D2288" s="4" t="inlineStr">
        <is>
          <t>[1],[5],[6],[7],[14]</t>
        </is>
      </c>
      <c r="E2288" s="10" t="n">
        <v>0.0076</v>
      </c>
      <c r="F2288" s="4" t="inlineStr">
        <is>
          <t>[2],[8],[10],[11],[18],[19]</t>
        </is>
      </c>
    </row>
    <row r="2289">
      <c r="A2289" s="3" t="inlineStr">
        <is>
          <t>Investments in and Advances to Affiliates, at Fair Value [Roll Forward]</t>
        </is>
      </c>
      <c r="C2289" s="4" t="inlineStr">
        <is>
          <t xml:space="preserve"> </t>
        </is>
      </c>
      <c r="E2289" s="4" t="inlineStr">
        <is>
          <t xml:space="preserve"> </t>
        </is>
      </c>
    </row>
    <row r="2290">
      <c r="A2290" s="4" t="inlineStr">
        <is>
          <t>Beginning balance</t>
        </is>
      </c>
      <c r="B2290" s="4" t="inlineStr">
        <is>
          <t>[2],[8],[10],[11],[18],[19]</t>
        </is>
      </c>
      <c r="C2290" s="5" t="n">
        <v>33663</v>
      </c>
      <c r="E2290" s="4" t="inlineStr">
        <is>
          <t xml:space="preserve"> </t>
        </is>
      </c>
    </row>
    <row r="2291">
      <c r="A2291" s="4" t="inlineStr">
        <is>
          <t>Ending balance</t>
        </is>
      </c>
      <c r="C2291" s="5" t="n">
        <v>33693</v>
      </c>
      <c r="D2291" s="4" t="inlineStr">
        <is>
          <t>[1],[5],[6],[7],[14]</t>
        </is>
      </c>
      <c r="E2291" s="5" t="n">
        <v>33663</v>
      </c>
      <c r="F2291" s="4" t="inlineStr">
        <is>
          <t>[2],[8],[10],[11],[18],[19]</t>
        </is>
      </c>
    </row>
    <row r="2292">
      <c r="A2292" s="4" t="inlineStr">
        <is>
          <t>Investment, Identifier [Axis]: Tennessee Bidco Limited 3</t>
        </is>
      </c>
      <c r="C2292" s="4" t="inlineStr">
        <is>
          <t xml:space="preserve"> </t>
        </is>
      </c>
      <c r="E2292" s="4" t="inlineStr">
        <is>
          <t xml:space="preserve"> </t>
        </is>
      </c>
    </row>
    <row r="2293">
      <c r="A2293" s="3" t="inlineStr">
        <is>
          <t>Schedule of Investments [Line Items]</t>
        </is>
      </c>
      <c r="C2293" s="4" t="inlineStr">
        <is>
          <t xml:space="preserve"> </t>
        </is>
      </c>
      <c r="E2293" s="4" t="inlineStr">
        <is>
          <t xml:space="preserve"> </t>
        </is>
      </c>
    </row>
    <row r="2294">
      <c r="A2294" s="4" t="inlineStr">
        <is>
          <t>Fair Value as % of Net Assets</t>
        </is>
      </c>
      <c r="B2294" s="4" t="inlineStr">
        <is>
          <t>[1],[5],[6],[7],[14]</t>
        </is>
      </c>
      <c r="C2294" s="10" t="n">
        <v>0.0128</v>
      </c>
      <c r="E2294" s="4" t="inlineStr">
        <is>
          <t xml:space="preserve"> </t>
        </is>
      </c>
    </row>
    <row r="2295">
      <c r="A2295" s="3" t="inlineStr">
        <is>
          <t>Investments in and Advances to Affiliates, at Fair Value [Roll Forward]</t>
        </is>
      </c>
      <c r="C2295" s="4" t="inlineStr">
        <is>
          <t xml:space="preserve"> </t>
        </is>
      </c>
      <c r="E2295" s="4" t="inlineStr">
        <is>
          <t xml:space="preserve"> </t>
        </is>
      </c>
    </row>
    <row r="2296">
      <c r="A2296" s="4" t="inlineStr">
        <is>
          <t>Ending balance</t>
        </is>
      </c>
      <c r="B2296" s="4" t="inlineStr">
        <is>
          <t>[1],[5],[6],[7],[14]</t>
        </is>
      </c>
      <c r="C2296" s="5" t="n">
        <v>53088</v>
      </c>
      <c r="E2296" s="4" t="inlineStr">
        <is>
          <t xml:space="preserve"> </t>
        </is>
      </c>
    </row>
    <row r="2297">
      <c r="A2297" s="4" t="inlineStr">
        <is>
          <t>Investment, Identifier [Axis]: Tennessee Bidco Limited 4</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Fair Value as % of Net Assets</t>
        </is>
      </c>
      <c r="B2299" s="4" t="inlineStr">
        <is>
          <t>[1],[5],[6],[7],[14]</t>
        </is>
      </c>
      <c r="C2299" s="10" t="n">
        <v>0.0038</v>
      </c>
      <c r="E2299" s="4" t="inlineStr">
        <is>
          <t xml:space="preserve"> </t>
        </is>
      </c>
    </row>
    <row r="2300">
      <c r="A2300" s="3" t="inlineStr">
        <is>
          <t>Investments in and Advances to Affiliates, at Fair Value [Roll Forward]</t>
        </is>
      </c>
      <c r="C2300" s="4" t="inlineStr">
        <is>
          <t xml:space="preserve"> </t>
        </is>
      </c>
      <c r="E2300" s="4" t="inlineStr">
        <is>
          <t xml:space="preserve"> </t>
        </is>
      </c>
    </row>
    <row r="2301">
      <c r="A2301" s="4" t="inlineStr">
        <is>
          <t>Ending balance</t>
        </is>
      </c>
      <c r="B2301" s="4" t="inlineStr">
        <is>
          <t>[1],[5],[6],[7],[14]</t>
        </is>
      </c>
      <c r="C2301" s="5" t="n">
        <v>15718</v>
      </c>
      <c r="E2301" s="4" t="inlineStr">
        <is>
          <t xml:space="preserve"> </t>
        </is>
      </c>
    </row>
    <row r="2302">
      <c r="A2302" s="4" t="inlineStr">
        <is>
          <t>Investment, Identifier [Axis]: Tetra Technologies, Inc.</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Fair Value as % of Net Assets</t>
        </is>
      </c>
      <c r="C2304" s="10" t="n">
        <v>0.0043</v>
      </c>
      <c r="D2304" s="4" t="inlineStr">
        <is>
          <t>[1],[5],[6],[12]</t>
        </is>
      </c>
      <c r="E2304" s="10" t="n">
        <v>0.004</v>
      </c>
      <c r="F2304" s="4" t="inlineStr">
        <is>
          <t>[2],[11],[13],[18]</t>
        </is>
      </c>
    </row>
    <row r="2305">
      <c r="A2305" s="3" t="inlineStr">
        <is>
          <t>Investments in and Advances to Affiliates, at Fair Value [Roll Forward]</t>
        </is>
      </c>
      <c r="C2305" s="4" t="inlineStr">
        <is>
          <t xml:space="preserve"> </t>
        </is>
      </c>
      <c r="E2305" s="4" t="inlineStr">
        <is>
          <t xml:space="preserve"> </t>
        </is>
      </c>
    </row>
    <row r="2306">
      <c r="A2306" s="4" t="inlineStr">
        <is>
          <t>Beginning balance</t>
        </is>
      </c>
      <c r="B2306" s="4" t="inlineStr">
        <is>
          <t>[2],[11],[13],[18]</t>
        </is>
      </c>
      <c r="C2306" s="5" t="n">
        <v>17790</v>
      </c>
      <c r="E2306" s="4" t="inlineStr">
        <is>
          <t xml:space="preserve"> </t>
        </is>
      </c>
    </row>
    <row r="2307">
      <c r="A2307" s="4" t="inlineStr">
        <is>
          <t>Ending balance</t>
        </is>
      </c>
      <c r="C2307" s="6" t="n">
        <v>17790</v>
      </c>
      <c r="D2307" s="4" t="inlineStr">
        <is>
          <t>[1],[5],[6],[12]</t>
        </is>
      </c>
      <c r="E2307" s="5" t="n">
        <v>17790</v>
      </c>
      <c r="F2307" s="4" t="inlineStr">
        <is>
          <t>[2],[11],[13],[18]</t>
        </is>
      </c>
    </row>
    <row r="2308">
      <c r="A2308" s="4" t="inlineStr">
        <is>
          <t>Investment, Identifier [Axis]: The Action Environmental Group, Inc.</t>
        </is>
      </c>
      <c r="C2308" s="4" t="inlineStr">
        <is>
          <t xml:space="preserve"> </t>
        </is>
      </c>
      <c r="E2308" s="4" t="inlineStr">
        <is>
          <t xml:space="preserve"> </t>
        </is>
      </c>
    </row>
    <row r="2309">
      <c r="A2309" s="3" t="inlineStr">
        <is>
          <t>Schedule of Investments [Line Items]</t>
        </is>
      </c>
      <c r="C2309" s="4" t="inlineStr">
        <is>
          <t xml:space="preserve"> </t>
        </is>
      </c>
      <c r="E2309" s="4" t="inlineStr">
        <is>
          <t xml:space="preserve"> </t>
        </is>
      </c>
    </row>
    <row r="2310">
      <c r="A2310" s="4" t="inlineStr">
        <is>
          <t>Fair Value as % of Net Assets</t>
        </is>
      </c>
      <c r="B2310" s="4" t="inlineStr">
        <is>
          <t>[2],[8],[11],[22]</t>
        </is>
      </c>
      <c r="C2310" s="4" t="inlineStr">
        <is>
          <t xml:space="preserve"> </t>
        </is>
      </c>
      <c r="E2310" s="10" t="n">
        <v>0.0255</v>
      </c>
    </row>
    <row r="2311">
      <c r="A2311" s="3" t="inlineStr">
        <is>
          <t>Investments in and Advances to Affiliates, at Fair Value [Roll Forward]</t>
        </is>
      </c>
      <c r="C2311" s="4" t="inlineStr">
        <is>
          <t xml:space="preserve"> </t>
        </is>
      </c>
      <c r="E2311" s="4" t="inlineStr">
        <is>
          <t xml:space="preserve"> </t>
        </is>
      </c>
    </row>
    <row r="2312">
      <c r="A2312" s="4" t="inlineStr">
        <is>
          <t>Beginning balance</t>
        </is>
      </c>
      <c r="B2312" s="4" t="inlineStr">
        <is>
          <t>[2],[8],[11],[22]</t>
        </is>
      </c>
      <c r="C2312" s="5" t="n">
        <v>113473</v>
      </c>
      <c r="E2312" s="4" t="inlineStr">
        <is>
          <t xml:space="preserve"> </t>
        </is>
      </c>
    </row>
    <row r="2313">
      <c r="A2313" s="4" t="inlineStr">
        <is>
          <t>Ending balance</t>
        </is>
      </c>
      <c r="B2313" s="4" t="inlineStr">
        <is>
          <t>[2],[8],[11],[22]</t>
        </is>
      </c>
      <c r="C2313" s="4" t="inlineStr">
        <is>
          <t xml:space="preserve"> </t>
        </is>
      </c>
      <c r="E2313" s="5" t="n">
        <v>113473</v>
      </c>
    </row>
    <row r="2314">
      <c r="A2314" s="4" t="inlineStr">
        <is>
          <t>Investment, Identifier [Axis]: The Action Environmental Group, Inc. | Non-controlled/non-affiliated investments | Delayed Draw Term Loan</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Unfunded commitment</t>
        </is>
      </c>
      <c r="C2316" s="4" t="inlineStr">
        <is>
          <t xml:space="preserve"> </t>
        </is>
      </c>
      <c r="E2316" s="6" t="n">
        <v>-29158</v>
      </c>
    </row>
    <row r="2317">
      <c r="A2317" s="4" t="inlineStr">
        <is>
          <t>Fair Value</t>
        </is>
      </c>
      <c r="C2317" s="4" t="inlineStr">
        <is>
          <t xml:space="preserve"> </t>
        </is>
      </c>
      <c r="E2317" s="5" t="n">
        <v>0</v>
      </c>
    </row>
    <row r="2318">
      <c r="A2318" s="4" t="inlineStr">
        <is>
          <t>Investment, Identifier [Axis]: The Action Environmental Group, Inc. 1</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Fair Value as % of Net Assets</t>
        </is>
      </c>
      <c r="B2320" s="4" t="inlineStr">
        <is>
          <t>[1],[6],[7],[23]</t>
        </is>
      </c>
      <c r="C2320" s="10" t="n">
        <v>0.0317</v>
      </c>
      <c r="E2320" s="4" t="inlineStr">
        <is>
          <t xml:space="preserve"> </t>
        </is>
      </c>
    </row>
    <row r="2321">
      <c r="A2321" s="3" t="inlineStr">
        <is>
          <t>Investments in and Advances to Affiliates, at Fair Value [Roll Forward]</t>
        </is>
      </c>
      <c r="C2321" s="4" t="inlineStr">
        <is>
          <t xml:space="preserve"> </t>
        </is>
      </c>
      <c r="E2321" s="4" t="inlineStr">
        <is>
          <t xml:space="preserve"> </t>
        </is>
      </c>
    </row>
    <row r="2322">
      <c r="A2322" s="4" t="inlineStr">
        <is>
          <t>Ending balance</t>
        </is>
      </c>
      <c r="B2322" s="4" t="inlineStr">
        <is>
          <t>[1],[6],[7],[23]</t>
        </is>
      </c>
      <c r="C2322" s="5" t="n">
        <v>132022</v>
      </c>
      <c r="E2322" s="4" t="inlineStr">
        <is>
          <t xml:space="preserve"> </t>
        </is>
      </c>
    </row>
    <row r="2323">
      <c r="A2323" s="4" t="inlineStr">
        <is>
          <t>Investment, Identifier [Axis]: The Action Environmental Group, Inc. 2</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Fair Value as % of Net Assets</t>
        </is>
      </c>
      <c r="B2325" s="4" t="inlineStr">
        <is>
          <t>[1],[6],[7],[23]</t>
        </is>
      </c>
      <c r="C2325" s="10" t="n">
        <v>0.0026</v>
      </c>
      <c r="E2325" s="4" t="inlineStr">
        <is>
          <t xml:space="preserve"> </t>
        </is>
      </c>
    </row>
    <row r="2326">
      <c r="A2326" s="3" t="inlineStr">
        <is>
          <t>Investments in and Advances to Affiliates, at Fair Value [Roll Forward]</t>
        </is>
      </c>
      <c r="C2326" s="4" t="inlineStr">
        <is>
          <t xml:space="preserve"> </t>
        </is>
      </c>
      <c r="E2326" s="4" t="inlineStr">
        <is>
          <t xml:space="preserve"> </t>
        </is>
      </c>
    </row>
    <row r="2327">
      <c r="A2327" s="4" t="inlineStr">
        <is>
          <t>Ending balance</t>
        </is>
      </c>
      <c r="B2327" s="4" t="inlineStr">
        <is>
          <t>[1],[6],[7],[23]</t>
        </is>
      </c>
      <c r="C2327" s="5" t="n">
        <v>10993</v>
      </c>
      <c r="E2327" s="4" t="inlineStr">
        <is>
          <t xml:space="preserve"> </t>
        </is>
      </c>
    </row>
    <row r="2328">
      <c r="A2328" s="4" t="inlineStr">
        <is>
          <t>Investment, Identifier [Axis]: The Cook &amp; Boardman Group, LLC</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Fair Value as % of Net Assets</t>
        </is>
      </c>
      <c r="C2330" s="10" t="n">
        <v>0.0101</v>
      </c>
      <c r="D2330" s="4" t="inlineStr">
        <is>
          <t>[1],[12]</t>
        </is>
      </c>
      <c r="E2330" s="10" t="n">
        <v>0.0109</v>
      </c>
      <c r="F2330" s="4" t="inlineStr">
        <is>
          <t>[2],[13]</t>
        </is>
      </c>
    </row>
    <row r="2331">
      <c r="A2331" s="3" t="inlineStr">
        <is>
          <t>Investments in and Advances to Affiliates, at Fair Value [Roll Forward]</t>
        </is>
      </c>
      <c r="C2331" s="4" t="inlineStr">
        <is>
          <t xml:space="preserve"> </t>
        </is>
      </c>
      <c r="E2331" s="4" t="inlineStr">
        <is>
          <t xml:space="preserve"> </t>
        </is>
      </c>
    </row>
    <row r="2332">
      <c r="A2332" s="4" t="inlineStr">
        <is>
          <t>Beginning balance</t>
        </is>
      </c>
      <c r="B2332" s="4" t="inlineStr">
        <is>
          <t>[2],[13]</t>
        </is>
      </c>
      <c r="C2332" s="5" t="n">
        <v>48494</v>
      </c>
      <c r="E2332" s="4" t="inlineStr">
        <is>
          <t xml:space="preserve"> </t>
        </is>
      </c>
    </row>
    <row r="2333">
      <c r="A2333" s="4" t="inlineStr">
        <is>
          <t>Ending balance</t>
        </is>
      </c>
      <c r="C2333" s="5" t="n">
        <v>41998</v>
      </c>
      <c r="D2333" s="4" t="inlineStr">
        <is>
          <t>[1],[12]</t>
        </is>
      </c>
      <c r="E2333" s="5" t="n">
        <v>48494</v>
      </c>
      <c r="F2333" s="4" t="inlineStr">
        <is>
          <t>[2],[13]</t>
        </is>
      </c>
    </row>
    <row r="2334">
      <c r="A2334" s="4" t="inlineStr">
        <is>
          <t>Investment, Identifier [Axis]: The Fertility Partners, Inc. 1</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Fair Value as % of Net Assets</t>
        </is>
      </c>
      <c r="B2336" s="4" t="inlineStr">
        <is>
          <t>[1],[4],[5],[6],[7]</t>
        </is>
      </c>
      <c r="C2336" s="10" t="n">
        <v>0.0011</v>
      </c>
      <c r="E2336" s="4" t="inlineStr">
        <is>
          <t xml:space="preserve"> </t>
        </is>
      </c>
    </row>
    <row r="2337">
      <c r="A2337" s="3" t="inlineStr">
        <is>
          <t>Investments in and Advances to Affiliates, at Fair Value [Roll Forward]</t>
        </is>
      </c>
      <c r="C2337" s="4" t="inlineStr">
        <is>
          <t xml:space="preserve"> </t>
        </is>
      </c>
      <c r="E2337" s="4" t="inlineStr">
        <is>
          <t xml:space="preserve"> </t>
        </is>
      </c>
    </row>
    <row r="2338">
      <c r="A2338" s="4" t="inlineStr">
        <is>
          <t>Ending balance</t>
        </is>
      </c>
      <c r="B2338" s="4" t="inlineStr">
        <is>
          <t>[1],[4],[5],[6],[7]</t>
        </is>
      </c>
      <c r="C2338" s="5" t="n">
        <v>4776</v>
      </c>
      <c r="E2338" s="4" t="inlineStr">
        <is>
          <t xml:space="preserve"> </t>
        </is>
      </c>
    </row>
    <row r="2339">
      <c r="A2339" s="4" t="inlineStr">
        <is>
          <t>Investment, Identifier [Axis]: The Fertility Partners, Inc. 1 | Non-controlled/non-affiliated investments | Revolver</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Unfunded commitment</t>
        </is>
      </c>
      <c r="C2341" s="6" t="n">
        <v>-28</v>
      </c>
      <c r="E2341" s="4" t="inlineStr">
        <is>
          <t xml:space="preserve"> </t>
        </is>
      </c>
    </row>
    <row r="2342">
      <c r="A2342" s="4" t="inlineStr">
        <is>
          <t>Fair Value</t>
        </is>
      </c>
      <c r="C2342" s="5" t="n">
        <v>0</v>
      </c>
      <c r="E2342" s="4" t="inlineStr">
        <is>
          <t xml:space="preserve"> </t>
        </is>
      </c>
    </row>
    <row r="2343">
      <c r="A2343" s="4" t="inlineStr">
        <is>
          <t>Investment, Identifier [Axis]: The Fertility Partners, Inc. 2</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Fair Value as % of Net Assets</t>
        </is>
      </c>
      <c r="B2345" s="4" t="inlineStr">
        <is>
          <t>[1],[3],[4],[5],[6],[7]</t>
        </is>
      </c>
      <c r="C2345" s="10" t="n">
        <v>0.001</v>
      </c>
      <c r="E2345" s="4" t="inlineStr">
        <is>
          <t xml:space="preserve"> </t>
        </is>
      </c>
    </row>
    <row r="2346">
      <c r="A2346" s="3" t="inlineStr">
        <is>
          <t>Investments in and Advances to Affiliates, at Fair Value [Roll Forward]</t>
        </is>
      </c>
      <c r="C2346" s="4" t="inlineStr">
        <is>
          <t xml:space="preserve"> </t>
        </is>
      </c>
      <c r="E2346" s="4" t="inlineStr">
        <is>
          <t xml:space="preserve"> </t>
        </is>
      </c>
    </row>
    <row r="2347">
      <c r="A2347" s="4" t="inlineStr">
        <is>
          <t>Ending balance</t>
        </is>
      </c>
      <c r="B2347" s="4" t="inlineStr">
        <is>
          <t>[1],[3],[4],[5],[6],[7]</t>
        </is>
      </c>
      <c r="C2347" s="5" t="n">
        <v>4287</v>
      </c>
      <c r="E2347" s="4" t="inlineStr">
        <is>
          <t xml:space="preserve"> </t>
        </is>
      </c>
    </row>
    <row r="2348">
      <c r="A2348" s="4" t="inlineStr">
        <is>
          <t>Investment, Identifier [Axis]: The Fertility Partners, Inc. 2 | Non-controlled/non-affiliated investments | Delayed Draw Term Loan</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Unfunded commitment</t>
        </is>
      </c>
      <c r="C2350" s="6" t="n">
        <v>-315</v>
      </c>
      <c r="E2350" s="4" t="inlineStr">
        <is>
          <t xml:space="preserve"> </t>
        </is>
      </c>
    </row>
    <row r="2351">
      <c r="A2351" s="4" t="inlineStr">
        <is>
          <t>Fair Value</t>
        </is>
      </c>
      <c r="C2351" s="5" t="n">
        <v>0</v>
      </c>
      <c r="E2351" s="4" t="inlineStr">
        <is>
          <t xml:space="preserve"> </t>
        </is>
      </c>
    </row>
    <row r="2352">
      <c r="A2352" s="4" t="inlineStr">
        <is>
          <t>Investment, Identifier [Axis]: The GI Alliance Management, LLC</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Fair Value as % of Net Assets</t>
        </is>
      </c>
      <c r="C2354" s="10" t="n">
        <v>0.001</v>
      </c>
      <c r="D2354" s="4" t="inlineStr">
        <is>
          <t>[1],[3],[6],[12]</t>
        </is>
      </c>
      <c r="E2354" s="10" t="n">
        <v>0.0608</v>
      </c>
      <c r="F2354" s="4" t="inlineStr">
        <is>
          <t>[2],[11],[13]</t>
        </is>
      </c>
    </row>
    <row r="2355">
      <c r="A2355" s="3" t="inlineStr">
        <is>
          <t>Investments in and Advances to Affiliates, at Fair Value [Roll Forward]</t>
        </is>
      </c>
      <c r="C2355" s="4" t="inlineStr">
        <is>
          <t xml:space="preserve"> </t>
        </is>
      </c>
      <c r="E2355" s="4" t="inlineStr">
        <is>
          <t xml:space="preserve"> </t>
        </is>
      </c>
    </row>
    <row r="2356">
      <c r="A2356" s="4" t="inlineStr">
        <is>
          <t>Beginning balance</t>
        </is>
      </c>
      <c r="B2356" s="4" t="inlineStr">
        <is>
          <t>[2],[11],[13]</t>
        </is>
      </c>
      <c r="C2356" s="5" t="n">
        <v>270216</v>
      </c>
      <c r="E2356" s="4" t="inlineStr">
        <is>
          <t xml:space="preserve"> </t>
        </is>
      </c>
    </row>
    <row r="2357">
      <c r="A2357" s="4" t="inlineStr">
        <is>
          <t>Ending balance</t>
        </is>
      </c>
      <c r="C2357" s="6" t="n">
        <v>3998</v>
      </c>
      <c r="D2357" s="4" t="inlineStr">
        <is>
          <t>[1],[3],[6],[12]</t>
        </is>
      </c>
      <c r="E2357" s="5" t="n">
        <v>270216</v>
      </c>
      <c r="F2357" s="4" t="inlineStr">
        <is>
          <t>[2],[11],[13]</t>
        </is>
      </c>
    </row>
    <row r="2358">
      <c r="A2358" s="4" t="inlineStr">
        <is>
          <t>Investment, Identifier [Axis]: The GI Alliance Management, LLC | Non-controlled/non-affiliated investments | Delayed Draw Term Loan</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Unfunded commitment</t>
        </is>
      </c>
      <c r="C2360" s="6" t="n">
        <v>-883</v>
      </c>
      <c r="E2360" s="4" t="inlineStr">
        <is>
          <t xml:space="preserve"> </t>
        </is>
      </c>
    </row>
    <row r="2361">
      <c r="A2361" s="4" t="inlineStr">
        <is>
          <t>Fair Value</t>
        </is>
      </c>
      <c r="C2361" s="6" t="n">
        <v>-26</v>
      </c>
      <c r="E2361" s="4" t="inlineStr">
        <is>
          <t xml:space="preserve"> </t>
        </is>
      </c>
    </row>
    <row r="2362">
      <c r="A2362" s="4" t="inlineStr">
        <is>
          <t>Investment, Identifier [Axis]: The NPD Group L.P.</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Fair Value as % of Net Assets</t>
        </is>
      </c>
      <c r="B2364" s="4" t="inlineStr">
        <is>
          <t>[2],[8],[9],[11]</t>
        </is>
      </c>
      <c r="C2364" s="4" t="inlineStr">
        <is>
          <t xml:space="preserve"> </t>
        </is>
      </c>
      <c r="E2364" s="10" t="n">
        <v>0.0269</v>
      </c>
    </row>
    <row r="2365">
      <c r="A2365" s="3" t="inlineStr">
        <is>
          <t>Investments in and Advances to Affiliates, at Fair Value [Roll Forward]</t>
        </is>
      </c>
      <c r="C2365" s="4" t="inlineStr">
        <is>
          <t xml:space="preserve"> </t>
        </is>
      </c>
      <c r="E2365" s="4" t="inlineStr">
        <is>
          <t xml:space="preserve"> </t>
        </is>
      </c>
    </row>
    <row r="2366">
      <c r="A2366" s="4" t="inlineStr">
        <is>
          <t>Beginning balance</t>
        </is>
      </c>
      <c r="B2366" s="4" t="inlineStr">
        <is>
          <t>[2],[8],[9],[11]</t>
        </is>
      </c>
      <c r="C2366" s="5" t="n">
        <v>119633</v>
      </c>
      <c r="E2366" s="4" t="inlineStr">
        <is>
          <t xml:space="preserve"> </t>
        </is>
      </c>
    </row>
    <row r="2367">
      <c r="A2367" s="4" t="inlineStr">
        <is>
          <t>Ending balance</t>
        </is>
      </c>
      <c r="B2367" s="4" t="inlineStr">
        <is>
          <t>[2],[8],[9],[11]</t>
        </is>
      </c>
      <c r="C2367" s="4" t="inlineStr">
        <is>
          <t xml:space="preserve"> </t>
        </is>
      </c>
      <c r="E2367" s="5" t="n">
        <v>119633</v>
      </c>
    </row>
    <row r="2368">
      <c r="A2368" s="4" t="inlineStr">
        <is>
          <t>Investment, Identifier [Axis]: The NPD Group L.P. | Non-controlled/non-affiliated investments | Revolver</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Unfunded commitment</t>
        </is>
      </c>
      <c r="C2370" s="4" t="inlineStr">
        <is>
          <t xml:space="preserve"> </t>
        </is>
      </c>
      <c r="E2370" s="6" t="n">
        <v>-9260</v>
      </c>
    </row>
    <row r="2371">
      <c r="A2371" s="4" t="inlineStr">
        <is>
          <t>Fair Value</t>
        </is>
      </c>
      <c r="C2371" s="4" t="inlineStr">
        <is>
          <t xml:space="preserve"> </t>
        </is>
      </c>
      <c r="E2371" s="5" t="n">
        <v>86</v>
      </c>
    </row>
    <row r="2372">
      <c r="A2372" s="4" t="inlineStr">
        <is>
          <t>Investment, Identifier [Axis]: The NPD Group L.P. 1</t>
        </is>
      </c>
      <c r="C2372" s="4" t="inlineStr">
        <is>
          <t xml:space="preserve"> </t>
        </is>
      </c>
      <c r="E2372" s="4" t="inlineStr">
        <is>
          <t xml:space="preserve"> </t>
        </is>
      </c>
    </row>
    <row r="2373">
      <c r="A2373" s="3" t="inlineStr">
        <is>
          <t>Schedule of Investments [Line Items]</t>
        </is>
      </c>
      <c r="C2373" s="4" t="inlineStr">
        <is>
          <t xml:space="preserve"> </t>
        </is>
      </c>
      <c r="E2373" s="4" t="inlineStr">
        <is>
          <t xml:space="preserve"> </t>
        </is>
      </c>
    </row>
    <row r="2374">
      <c r="A2374" s="4" t="inlineStr">
        <is>
          <t>Fair Value as % of Net Assets</t>
        </is>
      </c>
      <c r="B2374" s="4" t="inlineStr">
        <is>
          <t>[1],[3],[4],[6]</t>
        </is>
      </c>
      <c r="C2374" s="10" t="n">
        <v>0.0178</v>
      </c>
      <c r="E2374" s="4" t="inlineStr">
        <is>
          <t xml:space="preserve"> </t>
        </is>
      </c>
    </row>
    <row r="2375">
      <c r="A2375" s="3" t="inlineStr">
        <is>
          <t>Investments in and Advances to Affiliates, at Fair Value [Roll Forward]</t>
        </is>
      </c>
      <c r="C2375" s="4" t="inlineStr">
        <is>
          <t xml:space="preserve"> </t>
        </is>
      </c>
      <c r="E2375" s="4" t="inlineStr">
        <is>
          <t xml:space="preserve"> </t>
        </is>
      </c>
    </row>
    <row r="2376">
      <c r="A2376" s="4" t="inlineStr">
        <is>
          <t>Ending balance</t>
        </is>
      </c>
      <c r="B2376" s="4" t="inlineStr">
        <is>
          <t>[1],[3],[4],[6]</t>
        </is>
      </c>
      <c r="C2376" s="5" t="n">
        <v>74210</v>
      </c>
      <c r="E2376" s="4" t="inlineStr">
        <is>
          <t xml:space="preserve"> </t>
        </is>
      </c>
    </row>
    <row r="2377">
      <c r="A2377" s="4" t="inlineStr">
        <is>
          <t>Investment, Identifier [Axis]: The NPD Group L.P. 1 | Non-controlled/non-affiliated investments | Revolver</t>
        </is>
      </c>
      <c r="C2377" s="4" t="inlineStr">
        <is>
          <t xml:space="preserve"> </t>
        </is>
      </c>
      <c r="E2377" s="4" t="inlineStr">
        <is>
          <t xml:space="preserve"> </t>
        </is>
      </c>
    </row>
    <row r="2378">
      <c r="A2378" s="3" t="inlineStr">
        <is>
          <t>Schedule of Investments [Line Items]</t>
        </is>
      </c>
      <c r="C2378" s="4" t="inlineStr">
        <is>
          <t xml:space="preserve"> </t>
        </is>
      </c>
      <c r="E2378" s="4" t="inlineStr">
        <is>
          <t xml:space="preserve"> </t>
        </is>
      </c>
    </row>
    <row r="2379">
      <c r="A2379" s="4" t="inlineStr">
        <is>
          <t>Unfunded commitment</t>
        </is>
      </c>
      <c r="C2379" s="6" t="n">
        <v>-7729</v>
      </c>
      <c r="E2379" s="4" t="inlineStr">
        <is>
          <t xml:space="preserve"> </t>
        </is>
      </c>
    </row>
    <row r="2380">
      <c r="A2380" s="4" t="inlineStr">
        <is>
          <t>Fair Value</t>
        </is>
      </c>
      <c r="C2380" s="5" t="n">
        <v>0</v>
      </c>
      <c r="E2380" s="4" t="inlineStr">
        <is>
          <t xml:space="preserve"> </t>
        </is>
      </c>
    </row>
    <row r="2381">
      <c r="A2381" s="4" t="inlineStr">
        <is>
          <t>Investment, Identifier [Axis]: The NPD Group L.P. 2</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Fair Value as % of Net Assets</t>
        </is>
      </c>
      <c r="B2383" s="4" t="inlineStr">
        <is>
          <t>[1],[3],[4],[6]</t>
        </is>
      </c>
      <c r="C2383" s="10" t="n">
        <v>0.0293</v>
      </c>
      <c r="E2383" s="4" t="inlineStr">
        <is>
          <t xml:space="preserve"> </t>
        </is>
      </c>
    </row>
    <row r="2384">
      <c r="A2384" s="3" t="inlineStr">
        <is>
          <t>Investments in and Advances to Affiliates, at Fair Value [Roll Forward]</t>
        </is>
      </c>
      <c r="C2384" s="4" t="inlineStr">
        <is>
          <t xml:space="preserve"> </t>
        </is>
      </c>
      <c r="E2384" s="4" t="inlineStr">
        <is>
          <t xml:space="preserve"> </t>
        </is>
      </c>
    </row>
    <row r="2385">
      <c r="A2385" s="4" t="inlineStr">
        <is>
          <t>Ending balance</t>
        </is>
      </c>
      <c r="B2385" s="4" t="inlineStr">
        <is>
          <t>[1],[3],[4],[6]</t>
        </is>
      </c>
      <c r="C2385" s="5" t="n">
        <v>121859</v>
      </c>
      <c r="E2385" s="4" t="inlineStr">
        <is>
          <t xml:space="preserve"> </t>
        </is>
      </c>
    </row>
    <row r="2386">
      <c r="A2386" s="4" t="inlineStr">
        <is>
          <t>Investment, Identifier [Axis]: The NPD Group L.P. 2 | Non-controlled/non-affiliated investments | Revolver</t>
        </is>
      </c>
      <c r="C2386" s="4" t="inlineStr">
        <is>
          <t xml:space="preserve"> </t>
        </is>
      </c>
      <c r="E2386" s="4" t="inlineStr">
        <is>
          <t xml:space="preserve"> </t>
        </is>
      </c>
    </row>
    <row r="2387">
      <c r="A2387" s="3" t="inlineStr">
        <is>
          <t>Schedule of Investments [Line Items]</t>
        </is>
      </c>
      <c r="C2387" s="4" t="inlineStr">
        <is>
          <t xml:space="preserve"> </t>
        </is>
      </c>
      <c r="E2387" s="4" t="inlineStr">
        <is>
          <t xml:space="preserve"> </t>
        </is>
      </c>
    </row>
    <row r="2388">
      <c r="A2388" s="4" t="inlineStr">
        <is>
          <t>Unfunded commitment</t>
        </is>
      </c>
      <c r="C2388" s="6" t="n">
        <v>-4416</v>
      </c>
      <c r="E2388" s="4" t="inlineStr">
        <is>
          <t xml:space="preserve"> </t>
        </is>
      </c>
    </row>
    <row r="2389">
      <c r="A2389" s="4" t="inlineStr">
        <is>
          <t>Fair Value</t>
        </is>
      </c>
      <c r="C2389" s="5" t="n">
        <v>-44</v>
      </c>
      <c r="E2389" s="4" t="inlineStr">
        <is>
          <t xml:space="preserve"> </t>
        </is>
      </c>
    </row>
    <row r="2390">
      <c r="A2390" s="4" t="inlineStr">
        <is>
          <t>Investment, Identifier [Axis]: Thevelia US, LLC</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Fair Value as % of Net Assets</t>
        </is>
      </c>
      <c r="B2392" s="4" t="inlineStr">
        <is>
          <t>[1],[5],[7],[15]</t>
        </is>
      </c>
      <c r="C2392" s="10" t="n">
        <v>0.0003</v>
      </c>
      <c r="E2392" s="4" t="inlineStr">
        <is>
          <t xml:space="preserve"> </t>
        </is>
      </c>
    </row>
    <row r="2393">
      <c r="A2393" s="3" t="inlineStr">
        <is>
          <t>Investments in and Advances to Affiliates, at Fair Value [Roll Forward]</t>
        </is>
      </c>
      <c r="C2393" s="4" t="inlineStr">
        <is>
          <t xml:space="preserve"> </t>
        </is>
      </c>
      <c r="E2393" s="4" t="inlineStr">
        <is>
          <t xml:space="preserve"> </t>
        </is>
      </c>
    </row>
    <row r="2394">
      <c r="A2394" s="4" t="inlineStr">
        <is>
          <t>Ending balance</t>
        </is>
      </c>
      <c r="B2394" s="4" t="inlineStr">
        <is>
          <t>[1],[5],[7],[15]</t>
        </is>
      </c>
      <c r="C2394" s="5" t="n">
        <v>1273</v>
      </c>
      <c r="E2394" s="4" t="inlineStr">
        <is>
          <t xml:space="preserve"> </t>
        </is>
      </c>
    </row>
    <row r="2395">
      <c r="A2395" s="4" t="inlineStr">
        <is>
          <t>Investment, Identifier [Axis]: Thevelia US, LLC 2</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Fair Value as % of Net Assets</t>
        </is>
      </c>
      <c r="B2397" s="4" t="inlineStr">
        <is>
          <t>[1],[5],[6],[15]</t>
        </is>
      </c>
      <c r="C2397" s="10" t="n">
        <v>0.0012</v>
      </c>
      <c r="E2397" s="4" t="inlineStr">
        <is>
          <t xml:space="preserve"> </t>
        </is>
      </c>
    </row>
    <row r="2398">
      <c r="A2398" s="3" t="inlineStr">
        <is>
          <t>Investments in and Advances to Affiliates, at Fair Value [Roll Forward]</t>
        </is>
      </c>
      <c r="C2398" s="4" t="inlineStr">
        <is>
          <t xml:space="preserve"> </t>
        </is>
      </c>
      <c r="E2398" s="4" t="inlineStr">
        <is>
          <t xml:space="preserve"> </t>
        </is>
      </c>
    </row>
    <row r="2399">
      <c r="A2399" s="4" t="inlineStr">
        <is>
          <t>Ending balance</t>
        </is>
      </c>
      <c r="B2399" s="4" t="inlineStr">
        <is>
          <t>[1],[5],[6],[15]</t>
        </is>
      </c>
      <c r="C2399" s="5" t="n">
        <v>4810</v>
      </c>
      <c r="E2399" s="4" t="inlineStr">
        <is>
          <t xml:space="preserve"> </t>
        </is>
      </c>
    </row>
    <row r="2400">
      <c r="A2400" s="4" t="inlineStr">
        <is>
          <t>Investment, Identifier [Axis]: Titan Investment Company, Inc.</t>
        </is>
      </c>
      <c r="C2400" s="4" t="inlineStr">
        <is>
          <t xml:space="preserve"> </t>
        </is>
      </c>
      <c r="E2400" s="4" t="inlineStr">
        <is>
          <t xml:space="preserve"> </t>
        </is>
      </c>
    </row>
    <row r="2401">
      <c r="A2401" s="3" t="inlineStr">
        <is>
          <t>Schedule of Investments [Line Items]</t>
        </is>
      </c>
      <c r="C2401" s="4" t="inlineStr">
        <is>
          <t xml:space="preserve"> </t>
        </is>
      </c>
      <c r="E2401" s="4" t="inlineStr">
        <is>
          <t xml:space="preserve"> </t>
        </is>
      </c>
    </row>
    <row r="2402">
      <c r="A2402" s="4" t="inlineStr">
        <is>
          <t>Fair Value as % of Net Assets</t>
        </is>
      </c>
      <c r="C2402" s="10" t="n">
        <v>0.0097</v>
      </c>
      <c r="D2402" s="4" t="inlineStr">
        <is>
          <t>[1],[6],[7],[14]</t>
        </is>
      </c>
      <c r="E2402" s="10" t="n">
        <v>0.009599999999999999</v>
      </c>
      <c r="F2402" s="4" t="inlineStr">
        <is>
          <t>[2],[10],[11],[19]</t>
        </is>
      </c>
    </row>
    <row r="2403">
      <c r="A2403" s="3" t="inlineStr">
        <is>
          <t>Investments in and Advances to Affiliates, at Fair Value [Roll Forward]</t>
        </is>
      </c>
      <c r="C2403" s="4" t="inlineStr">
        <is>
          <t xml:space="preserve"> </t>
        </is>
      </c>
      <c r="E2403" s="4" t="inlineStr">
        <is>
          <t xml:space="preserve"> </t>
        </is>
      </c>
    </row>
    <row r="2404">
      <c r="A2404" s="4" t="inlineStr">
        <is>
          <t>Beginning balance</t>
        </is>
      </c>
      <c r="B2404" s="4" t="inlineStr">
        <is>
          <t>[2],[10],[11],[19]</t>
        </is>
      </c>
      <c r="C2404" s="5" t="n">
        <v>42672</v>
      </c>
      <c r="E2404" s="4" t="inlineStr">
        <is>
          <t xml:space="preserve"> </t>
        </is>
      </c>
    </row>
    <row r="2405">
      <c r="A2405" s="4" t="inlineStr">
        <is>
          <t>Ending balance</t>
        </is>
      </c>
      <c r="C2405" s="5" t="n">
        <v>40136</v>
      </c>
      <c r="D2405" s="4" t="inlineStr">
        <is>
          <t>[1],[6],[7],[14]</t>
        </is>
      </c>
      <c r="E2405" s="5" t="n">
        <v>42672</v>
      </c>
      <c r="F2405" s="4" t="inlineStr">
        <is>
          <t>[2],[10],[11],[19]</t>
        </is>
      </c>
    </row>
    <row r="2406">
      <c r="A2406" s="4" t="inlineStr">
        <is>
          <t>Investment, Identifier [Axis]: Trader Corp.</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Fair Value as % of Net Assets</t>
        </is>
      </c>
      <c r="B2408" s="4" t="inlineStr">
        <is>
          <t>[1],[3],[4],[5],[6]</t>
        </is>
      </c>
      <c r="C2408" s="10" t="n">
        <v>0.0017</v>
      </c>
      <c r="E2408" s="4" t="inlineStr">
        <is>
          <t xml:space="preserve"> </t>
        </is>
      </c>
    </row>
    <row r="2409">
      <c r="A2409" s="3" t="inlineStr">
        <is>
          <t>Investments in and Advances to Affiliates, at Fair Value [Roll Forward]</t>
        </is>
      </c>
      <c r="C2409" s="4" t="inlineStr">
        <is>
          <t xml:space="preserve"> </t>
        </is>
      </c>
      <c r="E2409" s="4" t="inlineStr">
        <is>
          <t xml:space="preserve"> </t>
        </is>
      </c>
    </row>
    <row r="2410">
      <c r="A2410" s="4" t="inlineStr">
        <is>
          <t>Ending balance</t>
        </is>
      </c>
      <c r="B2410" s="4" t="inlineStr">
        <is>
          <t>[1],[3],[4],[5],[6]</t>
        </is>
      </c>
      <c r="C2410" s="5" t="n">
        <v>7185</v>
      </c>
      <c r="E2410" s="4" t="inlineStr">
        <is>
          <t xml:space="preserve"> </t>
        </is>
      </c>
    </row>
    <row r="2411">
      <c r="A2411" s="4" t="inlineStr">
        <is>
          <t>Investment, Identifier [Axis]: Trader Corp. | Non-controlled/non-affiliated investments | Revolver</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Unfunded commitment</t>
        </is>
      </c>
      <c r="C2413" s="6" t="n">
        <v>-620</v>
      </c>
      <c r="E2413" s="4" t="inlineStr">
        <is>
          <t xml:space="preserve"> </t>
        </is>
      </c>
    </row>
    <row r="2414">
      <c r="A2414" s="4" t="inlineStr">
        <is>
          <t>Fair Value</t>
        </is>
      </c>
      <c r="C2414" s="5" t="n">
        <v>-11</v>
      </c>
      <c r="E2414" s="4" t="inlineStr">
        <is>
          <t xml:space="preserve"> </t>
        </is>
      </c>
    </row>
    <row r="2415">
      <c r="A2415" s="4" t="inlineStr">
        <is>
          <t>Investment, Identifier [Axis]: Tricor Horizon, LP</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Fair Value as % of Net Assets</t>
        </is>
      </c>
      <c r="B2417" s="4" t="inlineStr">
        <is>
          <t>[1],[6]</t>
        </is>
      </c>
      <c r="C2417" s="10" t="n">
        <v>0.0001</v>
      </c>
      <c r="E2417" s="4" t="inlineStr">
        <is>
          <t xml:space="preserve"> </t>
        </is>
      </c>
    </row>
    <row r="2418">
      <c r="A2418" s="3" t="inlineStr">
        <is>
          <t>Investments in and Advances to Affiliates, at Fair Value [Roll Forward]</t>
        </is>
      </c>
      <c r="C2418" s="4" t="inlineStr">
        <is>
          <t xml:space="preserve"> </t>
        </is>
      </c>
      <c r="E2418" s="4" t="inlineStr">
        <is>
          <t xml:space="preserve"> </t>
        </is>
      </c>
    </row>
    <row r="2419">
      <c r="A2419" s="4" t="inlineStr">
        <is>
          <t>Ending balance</t>
        </is>
      </c>
      <c r="B2419" s="4" t="inlineStr">
        <is>
          <t>[1],[6]</t>
        </is>
      </c>
      <c r="C2419" s="5" t="n">
        <v>382</v>
      </c>
      <c r="E2419" s="4" t="inlineStr">
        <is>
          <t xml:space="preserve"> </t>
        </is>
      </c>
    </row>
    <row r="2420">
      <c r="A2420" s="4" t="inlineStr">
        <is>
          <t>Investment, Identifier [Axis]: Trinity Air Consultants Holdings Corp.</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Fair Value as % of Net Assets</t>
        </is>
      </c>
      <c r="C2422" s="10" t="n">
        <v>0.0161</v>
      </c>
      <c r="D2422" s="4" t="inlineStr">
        <is>
          <t>[1],[3],[4],[6]</t>
        </is>
      </c>
      <c r="E2422" s="10" t="n">
        <v>0.0152</v>
      </c>
      <c r="F2422" s="4" t="inlineStr">
        <is>
          <t>[2],[8],[9],[11]</t>
        </is>
      </c>
    </row>
    <row r="2423">
      <c r="A2423" s="3" t="inlineStr">
        <is>
          <t>Investments in and Advances to Affiliates, at Fair Value [Roll Forward]</t>
        </is>
      </c>
      <c r="C2423" s="4" t="inlineStr">
        <is>
          <t xml:space="preserve"> </t>
        </is>
      </c>
      <c r="E2423" s="4" t="inlineStr">
        <is>
          <t xml:space="preserve"> </t>
        </is>
      </c>
    </row>
    <row r="2424">
      <c r="A2424" s="4" t="inlineStr">
        <is>
          <t>Beginning balance</t>
        </is>
      </c>
      <c r="B2424" s="4" t="inlineStr">
        <is>
          <t>[2],[8],[9],[11]</t>
        </is>
      </c>
      <c r="C2424" s="5" t="n">
        <v>67656</v>
      </c>
      <c r="E2424" s="4" t="inlineStr">
        <is>
          <t xml:space="preserve"> </t>
        </is>
      </c>
    </row>
    <row r="2425">
      <c r="A2425" s="4" t="inlineStr">
        <is>
          <t>Ending balance</t>
        </is>
      </c>
      <c r="C2425" s="6" t="n">
        <v>67079</v>
      </c>
      <c r="D2425" s="4" t="inlineStr">
        <is>
          <t>[1],[3],[4],[6]</t>
        </is>
      </c>
      <c r="E2425" s="5" t="n">
        <v>67656</v>
      </c>
      <c r="F2425" s="4" t="inlineStr">
        <is>
          <t>[2],[8],[9],[11]</t>
        </is>
      </c>
    </row>
    <row r="2426">
      <c r="A2426" s="4" t="inlineStr">
        <is>
          <t>Investment, Identifier [Axis]: Trinity Air Consultants Holdings Corp. 1 | Non-controlled/non-affiliated investments | Delayed Draw Term Loan</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Unfunded commitment</t>
        </is>
      </c>
      <c r="C2428" s="6" t="n">
        <v>-10916</v>
      </c>
      <c r="E2428" s="6" t="n">
        <v>-24085</v>
      </c>
    </row>
    <row r="2429">
      <c r="A2429" s="4" t="inlineStr">
        <is>
          <t>Fair Value</t>
        </is>
      </c>
      <c r="C2429" s="6" t="n">
        <v>0</v>
      </c>
      <c r="E2429" s="6" t="n">
        <v>241</v>
      </c>
    </row>
    <row r="2430">
      <c r="A2430" s="4" t="inlineStr">
        <is>
          <t>Investment, Identifier [Axis]: Trinity Air Consultants Holdings Corp. 2 | Non-controlled/non-affiliated investments | Revolver</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Unfunded commitment</t>
        </is>
      </c>
      <c r="C2432" s="6" t="n">
        <v>-6881</v>
      </c>
      <c r="E2432" s="6" t="n">
        <v>-1376</v>
      </c>
    </row>
    <row r="2433">
      <c r="A2433" s="4" t="inlineStr">
        <is>
          <t>Fair Value</t>
        </is>
      </c>
      <c r="C2433" s="5" t="n">
        <v>-69</v>
      </c>
      <c r="E2433" s="5" t="n">
        <v>0</v>
      </c>
    </row>
    <row r="2434">
      <c r="A2434" s="4" t="inlineStr">
        <is>
          <t>Investment, Identifier [Axis]: Trinity Partners Holdings, LLC</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Fair Value as % of Net Assets</t>
        </is>
      </c>
      <c r="C2436" s="10" t="n">
        <v>0.0011</v>
      </c>
      <c r="D2436" s="4" t="inlineStr">
        <is>
          <t>[1],[3],[4],[6]</t>
        </is>
      </c>
      <c r="E2436" s="10" t="n">
        <v>0.001</v>
      </c>
      <c r="F2436" s="4" t="inlineStr">
        <is>
          <t>[2],[8],[9],[11]</t>
        </is>
      </c>
    </row>
    <row r="2437">
      <c r="A2437" s="3" t="inlineStr">
        <is>
          <t>Investments in and Advances to Affiliates, at Fair Value [Roll Forward]</t>
        </is>
      </c>
      <c r="C2437" s="4" t="inlineStr">
        <is>
          <t xml:space="preserve"> </t>
        </is>
      </c>
      <c r="E2437" s="4" t="inlineStr">
        <is>
          <t xml:space="preserve"> </t>
        </is>
      </c>
    </row>
    <row r="2438">
      <c r="A2438" s="4" t="inlineStr">
        <is>
          <t>Beginning balance</t>
        </is>
      </c>
      <c r="B2438" s="4" t="inlineStr">
        <is>
          <t>[2],[8],[9],[11]</t>
        </is>
      </c>
      <c r="C2438" s="5" t="n">
        <v>4551</v>
      </c>
      <c r="E2438" s="4" t="inlineStr">
        <is>
          <t xml:space="preserve"> </t>
        </is>
      </c>
    </row>
    <row r="2439">
      <c r="A2439" s="4" t="inlineStr">
        <is>
          <t>Ending balance</t>
        </is>
      </c>
      <c r="C2439" s="6" t="n">
        <v>4694</v>
      </c>
      <c r="D2439" s="4" t="inlineStr">
        <is>
          <t>[1],[3],[4],[6]</t>
        </is>
      </c>
      <c r="E2439" s="5" t="n">
        <v>4551</v>
      </c>
      <c r="F2439" s="4" t="inlineStr">
        <is>
          <t>[2],[8],[9],[11]</t>
        </is>
      </c>
    </row>
    <row r="2440">
      <c r="A2440" s="4" t="inlineStr">
        <is>
          <t>Investment, Identifier [Axis]: Trinity Partners Holdings, LLC | Non-controlled/non-affiliated investments | Delayed Draw Term Loan</t>
        </is>
      </c>
      <c r="C2440" s="4" t="inlineStr">
        <is>
          <t xml:space="preserve"> </t>
        </is>
      </c>
      <c r="E2440" s="4" t="inlineStr">
        <is>
          <t xml:space="preserve"> </t>
        </is>
      </c>
    </row>
    <row r="2441">
      <c r="A2441" s="3" t="inlineStr">
        <is>
          <t>Schedule of Investments [Line Items]</t>
        </is>
      </c>
      <c r="C2441" s="4" t="inlineStr">
        <is>
          <t xml:space="preserve"> </t>
        </is>
      </c>
      <c r="E2441" s="4" t="inlineStr">
        <is>
          <t xml:space="preserve"> </t>
        </is>
      </c>
    </row>
    <row r="2442">
      <c r="A2442" s="4" t="inlineStr">
        <is>
          <t>Unfunded commitment</t>
        </is>
      </c>
      <c r="C2442" s="6" t="n">
        <v>-1433</v>
      </c>
      <c r="E2442" s="6" t="n">
        <v>-1380</v>
      </c>
    </row>
    <row r="2443">
      <c r="A2443" s="4" t="inlineStr">
        <is>
          <t>Fair Value</t>
        </is>
      </c>
      <c r="C2443" s="5" t="n">
        <v>-14</v>
      </c>
      <c r="E2443" s="5" t="n">
        <v>14</v>
      </c>
    </row>
    <row r="2444">
      <c r="A2444" s="4" t="inlineStr">
        <is>
          <t>Investment, Identifier [Axis]: Triple Lift, Inc.</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Fair Value as % of Net Assets</t>
        </is>
      </c>
      <c r="C2446" s="10" t="n">
        <v>0.0154</v>
      </c>
      <c r="D2446" s="4" t="inlineStr">
        <is>
          <t>[1],[3],[4],[6]</t>
        </is>
      </c>
      <c r="E2446" s="10" t="n">
        <v>0.0108</v>
      </c>
      <c r="F2446" s="4" t="inlineStr">
        <is>
          <t>[2],[8],[9],[11]</t>
        </is>
      </c>
    </row>
    <row r="2447">
      <c r="A2447" s="3" t="inlineStr">
        <is>
          <t>Investments in and Advances to Affiliates, at Fair Value [Roll Forward]</t>
        </is>
      </c>
      <c r="C2447" s="4" t="inlineStr">
        <is>
          <t xml:space="preserve"> </t>
        </is>
      </c>
      <c r="E2447" s="4" t="inlineStr">
        <is>
          <t xml:space="preserve"> </t>
        </is>
      </c>
    </row>
    <row r="2448">
      <c r="A2448" s="4" t="inlineStr">
        <is>
          <t>Beginning balance</t>
        </is>
      </c>
      <c r="B2448" s="4" t="inlineStr">
        <is>
          <t>[2],[8],[9],[11]</t>
        </is>
      </c>
      <c r="C2448" s="5" t="n">
        <v>48114</v>
      </c>
      <c r="E2448" s="4" t="inlineStr">
        <is>
          <t xml:space="preserve"> </t>
        </is>
      </c>
    </row>
    <row r="2449">
      <c r="A2449" s="4" t="inlineStr">
        <is>
          <t>Ending balance</t>
        </is>
      </c>
      <c r="C2449" s="6" t="n">
        <v>63876</v>
      </c>
      <c r="D2449" s="4" t="inlineStr">
        <is>
          <t>[1],[3],[4],[6]</t>
        </is>
      </c>
      <c r="E2449" s="5" t="n">
        <v>48114</v>
      </c>
      <c r="F2449" s="4" t="inlineStr">
        <is>
          <t>[2],[8],[9],[11]</t>
        </is>
      </c>
    </row>
    <row r="2450">
      <c r="A2450" s="4" t="inlineStr">
        <is>
          <t>Investment, Identifier [Axis]: Triple Lift, Inc. | Non-controlled/non-affiliated investments | Revolver</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Unfunded commitment</t>
        </is>
      </c>
      <c r="C2452" s="6" t="n">
        <v>-4747</v>
      </c>
      <c r="E2452" s="6" t="n">
        <v>-7698</v>
      </c>
    </row>
    <row r="2453">
      <c r="A2453" s="4" t="inlineStr">
        <is>
          <t>Fair Value</t>
        </is>
      </c>
      <c r="C2453" s="6" t="n">
        <v>0</v>
      </c>
      <c r="E2453" s="6" t="n">
        <v>154</v>
      </c>
    </row>
    <row r="2454">
      <c r="A2454" s="4" t="inlineStr">
        <is>
          <t>Investment, Identifier [Axis]: Turing Holdco, Inc. | Non-controlled/non-affiliated investments | Delayed Draw Term Loan</t>
        </is>
      </c>
      <c r="C2454" s="4" t="inlineStr">
        <is>
          <t xml:space="preserve"> </t>
        </is>
      </c>
      <c r="E2454" s="4" t="inlineStr">
        <is>
          <t xml:space="preserve"> </t>
        </is>
      </c>
    </row>
    <row r="2455">
      <c r="A2455" s="3" t="inlineStr">
        <is>
          <t>Schedule of Investments [Line Items]</t>
        </is>
      </c>
      <c r="C2455" s="4" t="inlineStr">
        <is>
          <t xml:space="preserve"> </t>
        </is>
      </c>
      <c r="E2455" s="4" t="inlineStr">
        <is>
          <t xml:space="preserve"> </t>
        </is>
      </c>
    </row>
    <row r="2456">
      <c r="A2456" s="4" t="inlineStr">
        <is>
          <t>Unfunded commitment</t>
        </is>
      </c>
      <c r="C2456" s="6" t="n">
        <v>-3239</v>
      </c>
      <c r="E2456" s="6" t="n">
        <v>-9318</v>
      </c>
    </row>
    <row r="2457">
      <c r="A2457" s="4" t="inlineStr">
        <is>
          <t>Fair Value</t>
        </is>
      </c>
      <c r="C2457" s="5" t="n">
        <v>0</v>
      </c>
      <c r="E2457" s="5" t="n">
        <v>0</v>
      </c>
    </row>
    <row r="2458">
      <c r="A2458" s="4" t="inlineStr">
        <is>
          <t>Investment, Identifier [Axis]: Turing Holdco, Inc. 1</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Fair Value as % of Net Assets</t>
        </is>
      </c>
      <c r="C2460" s="10" t="n">
        <v>0.0041</v>
      </c>
      <c r="D2460" s="4" t="inlineStr">
        <is>
          <t>[1],[3],[5],[6],[7],[14]</t>
        </is>
      </c>
      <c r="E2460" s="10" t="n">
        <v>0.0018</v>
      </c>
      <c r="F2460" s="4" t="inlineStr">
        <is>
          <t>[2],[10],[11],[18],[19]</t>
        </is>
      </c>
    </row>
    <row r="2461">
      <c r="A2461" s="3" t="inlineStr">
        <is>
          <t>Investments in and Advances to Affiliates, at Fair Value [Roll Forward]</t>
        </is>
      </c>
      <c r="C2461" s="4" t="inlineStr">
        <is>
          <t xml:space="preserve"> </t>
        </is>
      </c>
      <c r="E2461" s="4" t="inlineStr">
        <is>
          <t xml:space="preserve"> </t>
        </is>
      </c>
    </row>
    <row r="2462">
      <c r="A2462" s="4" t="inlineStr">
        <is>
          <t>Beginning balance</t>
        </is>
      </c>
      <c r="B2462" s="4" t="inlineStr">
        <is>
          <t>[2],[10],[11],[18],[19]</t>
        </is>
      </c>
      <c r="C2462" s="5" t="n">
        <v>8184</v>
      </c>
      <c r="E2462" s="4" t="inlineStr">
        <is>
          <t xml:space="preserve"> </t>
        </is>
      </c>
    </row>
    <row r="2463">
      <c r="A2463" s="4" t="inlineStr">
        <is>
          <t>Ending balance</t>
        </is>
      </c>
      <c r="C2463" s="5" t="n">
        <v>17160</v>
      </c>
      <c r="D2463" s="4" t="inlineStr">
        <is>
          <t>[1],[3],[5],[6],[7],[14]</t>
        </is>
      </c>
      <c r="E2463" s="5" t="n">
        <v>8184</v>
      </c>
      <c r="F2463" s="4" t="inlineStr">
        <is>
          <t>[2],[10],[11],[18],[19]</t>
        </is>
      </c>
    </row>
    <row r="2464">
      <c r="A2464" s="4" t="inlineStr">
        <is>
          <t>Investment, Identifier [Axis]: Turing Holdco, Inc. 2</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Fair Value as % of Net Assets</t>
        </is>
      </c>
      <c r="C2466" s="10" t="n">
        <v>0.002</v>
      </c>
      <c r="D2466" s="4" t="inlineStr">
        <is>
          <t>[1],[5],[6],[7],[14]</t>
        </is>
      </c>
      <c r="E2466" s="10" t="n">
        <v>0.0027</v>
      </c>
      <c r="F2466" s="4" t="inlineStr">
        <is>
          <t>[2],[8],[10],[11],[18],[19]</t>
        </is>
      </c>
    </row>
    <row r="2467">
      <c r="A2467" s="3" t="inlineStr">
        <is>
          <t>Investments in and Advances to Affiliates, at Fair Value [Roll Forward]</t>
        </is>
      </c>
      <c r="C2467" s="4" t="inlineStr">
        <is>
          <t xml:space="preserve"> </t>
        </is>
      </c>
      <c r="E2467" s="4" t="inlineStr">
        <is>
          <t xml:space="preserve"> </t>
        </is>
      </c>
    </row>
    <row r="2468">
      <c r="A2468" s="4" t="inlineStr">
        <is>
          <t>Beginning balance</t>
        </is>
      </c>
      <c r="B2468" s="4" t="inlineStr">
        <is>
          <t>[2],[8],[10],[11],[18],[19]</t>
        </is>
      </c>
      <c r="C2468" s="5" t="n">
        <v>11860</v>
      </c>
      <c r="E2468" s="4" t="inlineStr">
        <is>
          <t xml:space="preserve"> </t>
        </is>
      </c>
    </row>
    <row r="2469">
      <c r="A2469" s="4" t="inlineStr">
        <is>
          <t>Ending balance</t>
        </is>
      </c>
      <c r="C2469" s="5" t="n">
        <v>8310</v>
      </c>
      <c r="D2469" s="4" t="inlineStr">
        <is>
          <t>[1],[5],[6],[7],[14]</t>
        </is>
      </c>
      <c r="E2469" s="5" t="n">
        <v>11860</v>
      </c>
      <c r="F2469" s="4" t="inlineStr">
        <is>
          <t>[2],[8],[10],[11],[18],[19]</t>
        </is>
      </c>
    </row>
    <row r="2470">
      <c r="A2470" s="4" t="inlineStr">
        <is>
          <t>Investment, Identifier [Axis]: US Oral Surgery Management Holdco, LLC</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Fair Value as % of Net Assets</t>
        </is>
      </c>
      <c r="C2472" s="10" t="n">
        <v>0.009900000000000001</v>
      </c>
      <c r="D2472" s="4" t="inlineStr">
        <is>
          <t>[1],[3],[4],[6]</t>
        </is>
      </c>
      <c r="E2472" s="10" t="n">
        <v>0.0072</v>
      </c>
      <c r="F2472" s="4" t="inlineStr">
        <is>
          <t>[2],[8],[9],[11]</t>
        </is>
      </c>
    </row>
    <row r="2473">
      <c r="A2473" s="3" t="inlineStr">
        <is>
          <t>Investments in and Advances to Affiliates, at Fair Value [Roll Forward]</t>
        </is>
      </c>
      <c r="C2473" s="4" t="inlineStr">
        <is>
          <t xml:space="preserve"> </t>
        </is>
      </c>
      <c r="E2473" s="4" t="inlineStr">
        <is>
          <t xml:space="preserve"> </t>
        </is>
      </c>
    </row>
    <row r="2474">
      <c r="A2474" s="4" t="inlineStr">
        <is>
          <t>Beginning balance</t>
        </is>
      </c>
      <c r="B2474" s="4" t="inlineStr">
        <is>
          <t>[2],[8],[9],[11]</t>
        </is>
      </c>
      <c r="C2474" s="5" t="n">
        <v>32238</v>
      </c>
      <c r="E2474" s="4" t="inlineStr">
        <is>
          <t xml:space="preserve"> </t>
        </is>
      </c>
    </row>
    <row r="2475">
      <c r="A2475" s="4" t="inlineStr">
        <is>
          <t>Ending balance</t>
        </is>
      </c>
      <c r="C2475" s="6" t="n">
        <v>41169</v>
      </c>
      <c r="D2475" s="4" t="inlineStr">
        <is>
          <t>[1],[3],[4],[6]</t>
        </is>
      </c>
      <c r="E2475" s="5" t="n">
        <v>32238</v>
      </c>
      <c r="F2475" s="4" t="inlineStr">
        <is>
          <t>[2],[8],[9],[11]</t>
        </is>
      </c>
    </row>
    <row r="2476">
      <c r="A2476" s="4" t="inlineStr">
        <is>
          <t>Investment, Identifier [Axis]: US Oral Surgery Management Holdco, LLC 1 | Non-controlled/non-affiliated investments | Delayed Draw Term Loan</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Unfunded commitment</t>
        </is>
      </c>
      <c r="C2478" s="6" t="n">
        <v>-3666</v>
      </c>
      <c r="E2478" s="6" t="n">
        <v>-12338</v>
      </c>
    </row>
    <row r="2479">
      <c r="A2479" s="4" t="inlineStr">
        <is>
          <t>Fair Value</t>
        </is>
      </c>
      <c r="C2479" s="6" t="n">
        <v>0</v>
      </c>
      <c r="E2479" s="6" t="n">
        <v>0</v>
      </c>
    </row>
    <row r="2480">
      <c r="A2480" s="4" t="inlineStr">
        <is>
          <t>Investment, Identifier [Axis]: US Oral Surgery Management Holdco, LLC 2 | Non-controlled/non-affiliated investments | Revolver</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Unfunded commitment</t>
        </is>
      </c>
      <c r="C2482" s="6" t="n">
        <v>-3233</v>
      </c>
      <c r="E2482" s="6" t="n">
        <v>-3233</v>
      </c>
    </row>
    <row r="2483">
      <c r="A2483" s="4" t="inlineStr">
        <is>
          <t>Fair Value</t>
        </is>
      </c>
      <c r="C2483" s="6" t="n">
        <v>-32</v>
      </c>
      <c r="E2483" s="5" t="n">
        <v>65</v>
      </c>
    </row>
    <row r="2484">
      <c r="A2484" s="4" t="inlineStr">
        <is>
          <t>Investment, Identifier [Axis]: Unified Door &amp; Hardware Group, LLC</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Fair Value as % of Net Assets</t>
        </is>
      </c>
      <c r="B2486" s="4" t="inlineStr">
        <is>
          <t>[2],[11],[13]</t>
        </is>
      </c>
      <c r="C2486" s="4" t="inlineStr">
        <is>
          <t xml:space="preserve"> </t>
        </is>
      </c>
      <c r="E2486" s="10" t="n">
        <v>0.0213</v>
      </c>
    </row>
    <row r="2487">
      <c r="A2487" s="3" t="inlineStr">
        <is>
          <t>Investments in and Advances to Affiliates, at Fair Value [Roll Forward]</t>
        </is>
      </c>
      <c r="C2487" s="4" t="inlineStr">
        <is>
          <t xml:space="preserve"> </t>
        </is>
      </c>
      <c r="E2487" s="4" t="inlineStr">
        <is>
          <t xml:space="preserve"> </t>
        </is>
      </c>
    </row>
    <row r="2488">
      <c r="A2488" s="4" t="inlineStr">
        <is>
          <t>Beginning balance</t>
        </is>
      </c>
      <c r="B2488" s="4" t="inlineStr">
        <is>
          <t>[2],[11],[13]</t>
        </is>
      </c>
      <c r="C2488" s="5" t="n">
        <v>94860</v>
      </c>
      <c r="E2488" s="4" t="inlineStr">
        <is>
          <t xml:space="preserve"> </t>
        </is>
      </c>
    </row>
    <row r="2489">
      <c r="A2489" s="4" t="inlineStr">
        <is>
          <t>Ending balance</t>
        </is>
      </c>
      <c r="B2489" s="4" t="inlineStr">
        <is>
          <t>[2],[11],[13]</t>
        </is>
      </c>
      <c r="C2489" s="4" t="inlineStr">
        <is>
          <t xml:space="preserve"> </t>
        </is>
      </c>
      <c r="E2489" s="5" t="n">
        <v>94860</v>
      </c>
    </row>
    <row r="2490">
      <c r="A2490" s="4" t="inlineStr">
        <is>
          <t>Investment, Identifier [Axis]: Unified Door &amp; Hardware Group, LLC 1</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Fair Value as % of Net Assets</t>
        </is>
      </c>
      <c r="B2492" s="4" t="inlineStr">
        <is>
          <t>[1],[6],[12]</t>
        </is>
      </c>
      <c r="C2492" s="10" t="n">
        <v>0.0002</v>
      </c>
      <c r="E2492" s="4" t="inlineStr">
        <is>
          <t xml:space="preserve"> </t>
        </is>
      </c>
    </row>
    <row r="2493">
      <c r="A2493" s="3" t="inlineStr">
        <is>
          <t>Investments in and Advances to Affiliates, at Fair Value [Roll Forward]</t>
        </is>
      </c>
      <c r="C2493" s="4" t="inlineStr">
        <is>
          <t xml:space="preserve"> </t>
        </is>
      </c>
      <c r="E2493" s="4" t="inlineStr">
        <is>
          <t xml:space="preserve"> </t>
        </is>
      </c>
    </row>
    <row r="2494">
      <c r="A2494" s="4" t="inlineStr">
        <is>
          <t>Ending balance</t>
        </is>
      </c>
      <c r="B2494" s="4" t="inlineStr">
        <is>
          <t>[1],[6],[12]</t>
        </is>
      </c>
      <c r="C2494" s="5" t="n">
        <v>953</v>
      </c>
      <c r="E2494" s="4" t="inlineStr">
        <is>
          <t xml:space="preserve"> </t>
        </is>
      </c>
    </row>
    <row r="2495">
      <c r="A2495" s="4" t="inlineStr">
        <is>
          <t>Investment, Identifier [Axis]: Unified Door &amp; Hardware Group, LLC 2</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Fair Value as % of Net Assets</t>
        </is>
      </c>
      <c r="B2497" s="4" t="inlineStr">
        <is>
          <t>[6],[12]</t>
        </is>
      </c>
      <c r="C2497" s="10" t="n">
        <v>0.0123</v>
      </c>
      <c r="E2497" s="4" t="inlineStr">
        <is>
          <t xml:space="preserve"> </t>
        </is>
      </c>
    </row>
    <row r="2498">
      <c r="A2498" s="3" t="inlineStr">
        <is>
          <t>Investments in and Advances to Affiliates, at Fair Value [Roll Forward]</t>
        </is>
      </c>
      <c r="C2498" s="4" t="inlineStr">
        <is>
          <t xml:space="preserve"> </t>
        </is>
      </c>
      <c r="E2498" s="4" t="inlineStr">
        <is>
          <t xml:space="preserve"> </t>
        </is>
      </c>
    </row>
    <row r="2499">
      <c r="A2499" s="4" t="inlineStr">
        <is>
          <t>Ending balance</t>
        </is>
      </c>
      <c r="B2499" s="4" t="inlineStr">
        <is>
          <t>[6],[12]</t>
        </is>
      </c>
      <c r="C2499" s="5" t="n">
        <v>51064</v>
      </c>
      <c r="E2499" s="4" t="inlineStr">
        <is>
          <t xml:space="preserve"> </t>
        </is>
      </c>
    </row>
    <row r="2500">
      <c r="A2500" s="4" t="inlineStr">
        <is>
          <t>Investment, Identifier [Axis]: Unified Door &amp; Hardware Group, LLC 3</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Fair Value as % of Net Assets</t>
        </is>
      </c>
      <c r="B2502" s="4" t="inlineStr">
        <is>
          <t>[6],[12]</t>
        </is>
      </c>
      <c r="C2502" s="11" t="n">
        <v>0.01</v>
      </c>
      <c r="E2502" s="4" t="inlineStr">
        <is>
          <t xml:space="preserve"> </t>
        </is>
      </c>
    </row>
    <row r="2503">
      <c r="A2503" s="3" t="inlineStr">
        <is>
          <t>Investments in and Advances to Affiliates, at Fair Value [Roll Forward]</t>
        </is>
      </c>
      <c r="C2503" s="4" t="inlineStr">
        <is>
          <t xml:space="preserve"> </t>
        </is>
      </c>
      <c r="E2503" s="4" t="inlineStr">
        <is>
          <t xml:space="preserve"> </t>
        </is>
      </c>
    </row>
    <row r="2504">
      <c r="A2504" s="4" t="inlineStr">
        <is>
          <t>Ending balance</t>
        </is>
      </c>
      <c r="B2504" s="4" t="inlineStr">
        <is>
          <t>[6],[12]</t>
        </is>
      </c>
      <c r="C2504" s="5" t="n">
        <v>41733</v>
      </c>
      <c r="E2504" s="4" t="inlineStr">
        <is>
          <t xml:space="preserve"> </t>
        </is>
      </c>
    </row>
    <row r="2505">
      <c r="A2505" s="4" t="inlineStr">
        <is>
          <t>Investment, Identifier [Axis]: Unified Physician Management, LLC</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Fair Value as % of Net Assets</t>
        </is>
      </c>
      <c r="B2507" s="4" t="inlineStr">
        <is>
          <t>[1],[3],[6],[15]</t>
        </is>
      </c>
      <c r="C2507" s="10" t="n">
        <v>0.0005</v>
      </c>
      <c r="E2507" s="4" t="inlineStr">
        <is>
          <t xml:space="preserve"> </t>
        </is>
      </c>
    </row>
    <row r="2508">
      <c r="A2508" s="3" t="inlineStr">
        <is>
          <t>Investments in and Advances to Affiliates, at Fair Value [Roll Forward]</t>
        </is>
      </c>
      <c r="C2508" s="4" t="inlineStr">
        <is>
          <t xml:space="preserve"> </t>
        </is>
      </c>
      <c r="E2508" s="4" t="inlineStr">
        <is>
          <t xml:space="preserve"> </t>
        </is>
      </c>
    </row>
    <row r="2509">
      <c r="A2509" s="4" t="inlineStr">
        <is>
          <t>Ending balance</t>
        </is>
      </c>
      <c r="B2509" s="4" t="inlineStr">
        <is>
          <t>[1],[3],[6],[15]</t>
        </is>
      </c>
      <c r="C2509" s="5" t="n">
        <v>2046</v>
      </c>
      <c r="E2509" s="4" t="inlineStr">
        <is>
          <t xml:space="preserve"> </t>
        </is>
      </c>
    </row>
    <row r="2510">
      <c r="A2510" s="4" t="inlineStr">
        <is>
          <t>Investment, Identifier [Axis]: Unified Physician Management, LLC 1 | Non-controlled/non-affiliated investments | Revolver</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Unfunded commitment</t>
        </is>
      </c>
      <c r="C2512" s="6" t="n">
        <v>-241</v>
      </c>
      <c r="E2512" s="4" t="inlineStr">
        <is>
          <t xml:space="preserve"> </t>
        </is>
      </c>
    </row>
    <row r="2513">
      <c r="A2513" s="4" t="inlineStr">
        <is>
          <t>Fair Value</t>
        </is>
      </c>
      <c r="C2513" s="6" t="n">
        <v>0</v>
      </c>
      <c r="E2513" s="4" t="inlineStr">
        <is>
          <t xml:space="preserve"> </t>
        </is>
      </c>
    </row>
    <row r="2514">
      <c r="A2514" s="4" t="inlineStr">
        <is>
          <t>Investment, Identifier [Axis]: Unified Physician Management, LLC 2 | Non-controlled/non-affiliated investments | Delayed Draw Term Loan</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Unfunded commitment</t>
        </is>
      </c>
      <c r="C2516" s="6" t="n">
        <v>-77</v>
      </c>
      <c r="E2516" s="4" t="inlineStr">
        <is>
          <t xml:space="preserve"> </t>
        </is>
      </c>
    </row>
    <row r="2517">
      <c r="A2517" s="4" t="inlineStr">
        <is>
          <t>Fair Value</t>
        </is>
      </c>
      <c r="C2517" s="5" t="n">
        <v>0</v>
      </c>
      <c r="E2517" s="4" t="inlineStr">
        <is>
          <t xml:space="preserve"> </t>
        </is>
      </c>
    </row>
    <row r="2518">
      <c r="A2518" s="4" t="inlineStr">
        <is>
          <t>Investment, Identifier [Axis]: United Mutual Acquisition Holdings, LLC</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Fair Value as % of Net Assets</t>
        </is>
      </c>
      <c r="B2520" s="4" t="inlineStr">
        <is>
          <t>[1],[3],[4],[6]</t>
        </is>
      </c>
      <c r="C2520" s="10" t="n">
        <v>0.0004</v>
      </c>
      <c r="E2520" s="4" t="inlineStr">
        <is>
          <t xml:space="preserve"> </t>
        </is>
      </c>
    </row>
    <row r="2521">
      <c r="A2521" s="3" t="inlineStr">
        <is>
          <t>Investments in and Advances to Affiliates, at Fair Value [Roll Forward]</t>
        </is>
      </c>
      <c r="C2521" s="4" t="inlineStr">
        <is>
          <t xml:space="preserve"> </t>
        </is>
      </c>
      <c r="E2521" s="4" t="inlineStr">
        <is>
          <t xml:space="preserve"> </t>
        </is>
      </c>
    </row>
    <row r="2522">
      <c r="A2522" s="4" t="inlineStr">
        <is>
          <t>Ending balance</t>
        </is>
      </c>
      <c r="B2522" s="4" t="inlineStr">
        <is>
          <t>[1],[3],[4],[6]</t>
        </is>
      </c>
      <c r="C2522" s="5" t="n">
        <v>1738</v>
      </c>
      <c r="E2522" s="4" t="inlineStr">
        <is>
          <t xml:space="preserve"> </t>
        </is>
      </c>
    </row>
    <row r="2523">
      <c r="A2523" s="4" t="inlineStr">
        <is>
          <t>Investment, Identifier [Axis]: United Mutual Acquisition Holdings, LLC | Non-controlled/non-affiliated investments | Delayed Draw Term Loan</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Unfunded commitment</t>
        </is>
      </c>
      <c r="C2525" s="6" t="n">
        <v>-1275</v>
      </c>
      <c r="E2525" s="4" t="inlineStr">
        <is>
          <t xml:space="preserve"> </t>
        </is>
      </c>
    </row>
    <row r="2526">
      <c r="A2526" s="4" t="inlineStr">
        <is>
          <t>Fair Value</t>
        </is>
      </c>
      <c r="C2526" s="6" t="n">
        <v>0</v>
      </c>
      <c r="E2526" s="4" t="inlineStr">
        <is>
          <t xml:space="preserve"> </t>
        </is>
      </c>
    </row>
    <row r="2527">
      <c r="A2527" s="4" t="inlineStr">
        <is>
          <t>Investment, Identifier [Axis]: VDM Buyer, Inc. 1</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Fair Value as % of Net Assets</t>
        </is>
      </c>
      <c r="B2529" s="4" t="inlineStr">
        <is>
          <t>[2],[11],[19]</t>
        </is>
      </c>
      <c r="C2529" s="4" t="inlineStr">
        <is>
          <t xml:space="preserve"> </t>
        </is>
      </c>
      <c r="E2529" s="10" t="n">
        <v>0.0059</v>
      </c>
    </row>
    <row r="2530">
      <c r="A2530" s="3" t="inlineStr">
        <is>
          <t>Investments in and Advances to Affiliates, at Fair Value [Roll Forward]</t>
        </is>
      </c>
      <c r="C2530" s="4" t="inlineStr">
        <is>
          <t xml:space="preserve"> </t>
        </is>
      </c>
      <c r="E2530" s="4" t="inlineStr">
        <is>
          <t xml:space="preserve"> </t>
        </is>
      </c>
    </row>
    <row r="2531">
      <c r="A2531" s="4" t="inlineStr">
        <is>
          <t>Beginning balance</t>
        </is>
      </c>
      <c r="B2531" s="4" t="inlineStr">
        <is>
          <t>[2],[11],[19]</t>
        </is>
      </c>
      <c r="C2531" s="6" t="n">
        <v>26231</v>
      </c>
      <c r="E2531" s="4" t="inlineStr">
        <is>
          <t xml:space="preserve"> </t>
        </is>
      </c>
    </row>
    <row r="2532">
      <c r="A2532" s="4" t="inlineStr">
        <is>
          <t>Ending balance</t>
        </is>
      </c>
      <c r="B2532" s="4" t="inlineStr">
        <is>
          <t>[2],[11],[19]</t>
        </is>
      </c>
      <c r="C2532" s="4" t="inlineStr">
        <is>
          <t xml:space="preserve"> </t>
        </is>
      </c>
      <c r="E2532" s="5" t="n">
        <v>26231</v>
      </c>
    </row>
    <row r="2533">
      <c r="A2533" s="4" t="inlineStr">
        <is>
          <t>Investment, Identifier [Axis]: VDM Buyer, Inc. 2</t>
        </is>
      </c>
      <c r="C2533" s="4" t="inlineStr">
        <is>
          <t xml:space="preserve"> </t>
        </is>
      </c>
      <c r="E2533" s="4" t="inlineStr">
        <is>
          <t xml:space="preserve"> </t>
        </is>
      </c>
    </row>
    <row r="2534">
      <c r="A2534" s="3" t="inlineStr">
        <is>
          <t>Schedule of Investments [Line Items]</t>
        </is>
      </c>
      <c r="C2534" s="4" t="inlineStr">
        <is>
          <t xml:space="preserve"> </t>
        </is>
      </c>
      <c r="E2534" s="4" t="inlineStr">
        <is>
          <t xml:space="preserve"> </t>
        </is>
      </c>
    </row>
    <row r="2535">
      <c r="A2535" s="4" t="inlineStr">
        <is>
          <t>Fair Value as % of Net Assets</t>
        </is>
      </c>
      <c r="B2535" s="4" t="inlineStr">
        <is>
          <t>[2],[11],[19]</t>
        </is>
      </c>
      <c r="C2535" s="4" t="inlineStr">
        <is>
          <t xml:space="preserve"> </t>
        </is>
      </c>
      <c r="E2535" s="10" t="n">
        <v>0.0136</v>
      </c>
    </row>
    <row r="2536">
      <c r="A2536" s="3" t="inlineStr">
        <is>
          <t>Investments in and Advances to Affiliates, at Fair Value [Roll Forward]</t>
        </is>
      </c>
      <c r="C2536" s="4" t="inlineStr">
        <is>
          <t xml:space="preserve"> </t>
        </is>
      </c>
      <c r="E2536" s="4" t="inlineStr">
        <is>
          <t xml:space="preserve"> </t>
        </is>
      </c>
    </row>
    <row r="2537">
      <c r="A2537" s="4" t="inlineStr">
        <is>
          <t>Beginning balance</t>
        </is>
      </c>
      <c r="B2537" s="4" t="inlineStr">
        <is>
          <t>[2],[11],[19]</t>
        </is>
      </c>
      <c r="C2537" s="5" t="n">
        <v>60575</v>
      </c>
      <c r="E2537" s="4" t="inlineStr">
        <is>
          <t xml:space="preserve"> </t>
        </is>
      </c>
    </row>
    <row r="2538">
      <c r="A2538" s="4" t="inlineStr">
        <is>
          <t>Ending balance</t>
        </is>
      </c>
      <c r="B2538" s="4" t="inlineStr">
        <is>
          <t>[2],[11],[19]</t>
        </is>
      </c>
      <c r="C2538" s="4" t="inlineStr">
        <is>
          <t xml:space="preserve"> </t>
        </is>
      </c>
      <c r="E2538" s="5" t="n">
        <v>60575</v>
      </c>
    </row>
    <row r="2539">
      <c r="A2539" s="4" t="inlineStr">
        <is>
          <t>Investment, Identifier [Axis]: Veregy Consolidated, Inc.</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Fair Value as % of Net Assets</t>
        </is>
      </c>
      <c r="C2541" s="10" t="n">
        <v>0.0041</v>
      </c>
      <c r="D2541" s="4" t="inlineStr">
        <is>
          <t>[1],[6],[12]</t>
        </is>
      </c>
      <c r="E2541" s="10" t="n">
        <v>0.0048</v>
      </c>
      <c r="F2541" s="4" t="inlineStr">
        <is>
          <t>[2],[13]</t>
        </is>
      </c>
    </row>
    <row r="2542">
      <c r="A2542" s="3" t="inlineStr">
        <is>
          <t>Investments in and Advances to Affiliates, at Fair Value [Roll Forward]</t>
        </is>
      </c>
      <c r="C2542" s="4" t="inlineStr">
        <is>
          <t xml:space="preserve"> </t>
        </is>
      </c>
      <c r="E2542" s="4" t="inlineStr">
        <is>
          <t xml:space="preserve"> </t>
        </is>
      </c>
    </row>
    <row r="2543">
      <c r="A2543" s="4" t="inlineStr">
        <is>
          <t>Beginning balance</t>
        </is>
      </c>
      <c r="B2543" s="4" t="inlineStr">
        <is>
          <t>[2],[13]</t>
        </is>
      </c>
      <c r="C2543" s="5" t="n">
        <v>21152</v>
      </c>
      <c r="E2543" s="4" t="inlineStr">
        <is>
          <t xml:space="preserve"> </t>
        </is>
      </c>
    </row>
    <row r="2544">
      <c r="A2544" s="4" t="inlineStr">
        <is>
          <t>Ending balance</t>
        </is>
      </c>
      <c r="C2544" s="5" t="n">
        <v>17126</v>
      </c>
      <c r="D2544" s="4" t="inlineStr">
        <is>
          <t>[1],[6],[12]</t>
        </is>
      </c>
      <c r="E2544" s="5" t="n">
        <v>21152</v>
      </c>
      <c r="F2544" s="4" t="inlineStr">
        <is>
          <t>[2],[13]</t>
        </is>
      </c>
    </row>
    <row r="2545">
      <c r="A2545" s="4" t="inlineStr">
        <is>
          <t>Investment, Identifier [Axis]: Victory Buyer, LLC</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Fair Value as % of Net Assets</t>
        </is>
      </c>
      <c r="C2547" s="10" t="n">
        <v>0.002</v>
      </c>
      <c r="D2547" s="4" t="inlineStr">
        <is>
          <t>[1],[6],[15]</t>
        </is>
      </c>
      <c r="E2547" s="10" t="n">
        <v>0.0021</v>
      </c>
      <c r="F2547" s="4" t="inlineStr">
        <is>
          <t>[2],[11],[16]</t>
        </is>
      </c>
    </row>
    <row r="2548">
      <c r="A2548" s="3" t="inlineStr">
        <is>
          <t>Investments in and Advances to Affiliates, at Fair Value [Roll Forward]</t>
        </is>
      </c>
      <c r="C2548" s="4" t="inlineStr">
        <is>
          <t xml:space="preserve"> </t>
        </is>
      </c>
      <c r="E2548" s="4" t="inlineStr">
        <is>
          <t xml:space="preserve"> </t>
        </is>
      </c>
    </row>
    <row r="2549">
      <c r="A2549" s="4" t="inlineStr">
        <is>
          <t>Beginning balance</t>
        </is>
      </c>
      <c r="B2549" s="4" t="inlineStr">
        <is>
          <t>[2],[11],[16]</t>
        </is>
      </c>
      <c r="C2549" s="5" t="n">
        <v>9523</v>
      </c>
      <c r="E2549" s="4" t="inlineStr">
        <is>
          <t xml:space="preserve"> </t>
        </is>
      </c>
    </row>
    <row r="2550">
      <c r="A2550" s="4" t="inlineStr">
        <is>
          <t>Ending balance</t>
        </is>
      </c>
      <c r="C2550" s="5" t="n">
        <v>8248</v>
      </c>
      <c r="D2550" s="4" t="inlineStr">
        <is>
          <t>[1],[6],[15]</t>
        </is>
      </c>
      <c r="E2550" s="5" t="n">
        <v>9523</v>
      </c>
      <c r="F2550" s="4" t="inlineStr">
        <is>
          <t>[2],[11],[16]</t>
        </is>
      </c>
    </row>
    <row r="2551">
      <c r="A2551" s="4" t="inlineStr">
        <is>
          <t>Investment, Identifier [Axis]: WHCG Purchaser III, Inc.</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Fair Value as % of Net Assets</t>
        </is>
      </c>
      <c r="C2553" s="10" t="n">
        <v>0.0083</v>
      </c>
      <c r="D2553" s="4" t="inlineStr">
        <is>
          <t>[1],[3],[4],[6],[7]</t>
        </is>
      </c>
      <c r="E2553" s="10" t="n">
        <v>0.0102</v>
      </c>
      <c r="F2553" s="4" t="inlineStr">
        <is>
          <t>[2],[8],[9],[10],[11]</t>
        </is>
      </c>
    </row>
    <row r="2554">
      <c r="A2554" s="3" t="inlineStr">
        <is>
          <t>Investments in and Advances to Affiliates, at Fair Value [Roll Forward]</t>
        </is>
      </c>
      <c r="C2554" s="4" t="inlineStr">
        <is>
          <t xml:space="preserve"> </t>
        </is>
      </c>
      <c r="E2554" s="4" t="inlineStr">
        <is>
          <t xml:space="preserve"> </t>
        </is>
      </c>
    </row>
    <row r="2555">
      <c r="A2555" s="4" t="inlineStr">
        <is>
          <t>Beginning balance</t>
        </is>
      </c>
      <c r="B2555" s="4" t="inlineStr">
        <is>
          <t>[2],[8],[9],[10],[11]</t>
        </is>
      </c>
      <c r="C2555" s="5" t="n">
        <v>45352</v>
      </c>
      <c r="E2555" s="4" t="inlineStr">
        <is>
          <t xml:space="preserve"> </t>
        </is>
      </c>
    </row>
    <row r="2556">
      <c r="A2556" s="4" t="inlineStr">
        <is>
          <t>Ending balance</t>
        </is>
      </c>
      <c r="C2556" s="6" t="n">
        <v>34563</v>
      </c>
      <c r="D2556" s="4" t="inlineStr">
        <is>
          <t>[1],[3],[4],[6],[7]</t>
        </is>
      </c>
      <c r="E2556" s="5" t="n">
        <v>45352</v>
      </c>
      <c r="F2556" s="4" t="inlineStr">
        <is>
          <t>[2],[8],[9],[10],[11]</t>
        </is>
      </c>
    </row>
    <row r="2557">
      <c r="A2557" s="4" t="inlineStr">
        <is>
          <t>Investment, Identifier [Axis]: WHCG Purchaser III, Inc. 1 | Non-controlled/non-affiliated investments | Delayed Draw Term Loan</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Unfunded commitment</t>
        </is>
      </c>
      <c r="C2559" s="4" t="inlineStr">
        <is>
          <t xml:space="preserve"> </t>
        </is>
      </c>
      <c r="E2559" s="6" t="n">
        <v>-20425</v>
      </c>
    </row>
    <row r="2560">
      <c r="A2560" s="4" t="inlineStr">
        <is>
          <t>Fair Value</t>
        </is>
      </c>
      <c r="C2560" s="4" t="inlineStr">
        <is>
          <t xml:space="preserve"> </t>
        </is>
      </c>
      <c r="E2560" s="6" t="n">
        <v>0</v>
      </c>
    </row>
    <row r="2561">
      <c r="A2561" s="4" t="inlineStr">
        <is>
          <t>Investment, Identifier [Axis]: WHCG Purchaser III, Inc. 1 | Non-controlled/non-affiliated investments | Revolver</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Unfunded commitment</t>
        </is>
      </c>
      <c r="C2563" s="6" t="n">
        <v>-4454</v>
      </c>
      <c r="E2563" s="4" t="inlineStr">
        <is>
          <t xml:space="preserve"> </t>
        </is>
      </c>
    </row>
    <row r="2564">
      <c r="A2564" s="4" t="inlineStr">
        <is>
          <t>Fair Value</t>
        </is>
      </c>
      <c r="C2564" s="6" t="n">
        <v>0</v>
      </c>
      <c r="E2564" s="4" t="inlineStr">
        <is>
          <t xml:space="preserve"> </t>
        </is>
      </c>
    </row>
    <row r="2565">
      <c r="A2565" s="4" t="inlineStr">
        <is>
          <t>Investment, Identifier [Axis]: WHCG Purchaser III, Inc. 2 | Non-controlled/non-affiliated investments | Delayed Draw Term Loan</t>
        </is>
      </c>
      <c r="C2565" s="4" t="inlineStr">
        <is>
          <t xml:space="preserve"> </t>
        </is>
      </c>
      <c r="E2565" s="4" t="inlineStr">
        <is>
          <t xml:space="preserve"> </t>
        </is>
      </c>
    </row>
    <row r="2566">
      <c r="A2566" s="3" t="inlineStr">
        <is>
          <t>Schedule of Investments [Line Items]</t>
        </is>
      </c>
      <c r="C2566" s="4" t="inlineStr">
        <is>
          <t xml:space="preserve"> </t>
        </is>
      </c>
      <c r="E2566" s="4" t="inlineStr">
        <is>
          <t xml:space="preserve"> </t>
        </is>
      </c>
    </row>
    <row r="2567">
      <c r="A2567" s="4" t="inlineStr">
        <is>
          <t>Unfunded commitment</t>
        </is>
      </c>
      <c r="C2567" s="6" t="n">
        <v>-10490</v>
      </c>
      <c r="E2567" s="4" t="inlineStr">
        <is>
          <t xml:space="preserve"> </t>
        </is>
      </c>
    </row>
    <row r="2568">
      <c r="A2568" s="4" t="inlineStr">
        <is>
          <t>Fair Value</t>
        </is>
      </c>
      <c r="C2568" s="5" t="n">
        <v>0</v>
      </c>
      <c r="E2568" s="4" t="inlineStr">
        <is>
          <t xml:space="preserve"> </t>
        </is>
      </c>
    </row>
    <row r="2569">
      <c r="A2569" s="4" t="inlineStr">
        <is>
          <t>Investment, Identifier [Axis]: WHCG Purchaser III, Inc. 2 | Non-controlled/non-affiliated investments | Revolver</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Unfunded commitment</t>
        </is>
      </c>
      <c r="C2571" s="4" t="inlineStr">
        <is>
          <t xml:space="preserve"> </t>
        </is>
      </c>
      <c r="E2571" s="6" t="n">
        <v>-6723</v>
      </c>
    </row>
    <row r="2572">
      <c r="A2572" s="4" t="inlineStr">
        <is>
          <t>Fair Value</t>
        </is>
      </c>
      <c r="C2572" s="4" t="inlineStr">
        <is>
          <t xml:space="preserve"> </t>
        </is>
      </c>
      <c r="E2572" s="5" t="n">
        <v>134</v>
      </c>
    </row>
    <row r="2573">
      <c r="A2573" s="4" t="inlineStr">
        <is>
          <t>Investment, Identifier [Axis]: West Monroe Partners, LLC</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Fair Value as % of Net Assets</t>
        </is>
      </c>
      <c r="C2575" s="10" t="n">
        <v>0.0035</v>
      </c>
      <c r="D2575" s="4" t="inlineStr">
        <is>
          <t>[1],[3],[4],[6]</t>
        </is>
      </c>
      <c r="E2575" s="10" t="n">
        <v>0.0033</v>
      </c>
      <c r="F2575" s="4" t="inlineStr">
        <is>
          <t>[2],[8],[9],[11]</t>
        </is>
      </c>
    </row>
    <row r="2576">
      <c r="A2576" s="3" t="inlineStr">
        <is>
          <t>Investments in and Advances to Affiliates, at Fair Value [Roll Forward]</t>
        </is>
      </c>
      <c r="C2576" s="4" t="inlineStr">
        <is>
          <t xml:space="preserve"> </t>
        </is>
      </c>
      <c r="E2576" s="4" t="inlineStr">
        <is>
          <t xml:space="preserve"> </t>
        </is>
      </c>
    </row>
    <row r="2577">
      <c r="A2577" s="4" t="inlineStr">
        <is>
          <t>Beginning balance</t>
        </is>
      </c>
      <c r="B2577" s="4" t="inlineStr">
        <is>
          <t>[2],[8],[9],[11]</t>
        </is>
      </c>
      <c r="C2577" s="5" t="n">
        <v>14709</v>
      </c>
      <c r="E2577" s="4" t="inlineStr">
        <is>
          <t xml:space="preserve"> </t>
        </is>
      </c>
    </row>
    <row r="2578">
      <c r="A2578" s="4" t="inlineStr">
        <is>
          <t>Ending balance</t>
        </is>
      </c>
      <c r="C2578" s="6" t="n">
        <v>14524</v>
      </c>
      <c r="D2578" s="4" t="inlineStr">
        <is>
          <t>[1],[3],[4],[6]</t>
        </is>
      </c>
      <c r="E2578" s="5" t="n">
        <v>14709</v>
      </c>
      <c r="F2578" s="4" t="inlineStr">
        <is>
          <t>[2],[8],[9],[11]</t>
        </is>
      </c>
    </row>
    <row r="2579">
      <c r="A2579" s="4" t="inlineStr">
        <is>
          <t>Investment, Identifier [Axis]: West Monroe Partners, LLC 1 | Non-controlled/non-affiliated investments | Delayed Draw Term Loan</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Unfunded commitment</t>
        </is>
      </c>
      <c r="C2581" s="6" t="n">
        <v>-3848</v>
      </c>
      <c r="E2581" s="6" t="n">
        <v>-3848</v>
      </c>
    </row>
    <row r="2582">
      <c r="A2582" s="4" t="inlineStr">
        <is>
          <t>Fair Value</t>
        </is>
      </c>
      <c r="C2582" s="6" t="n">
        <v>0</v>
      </c>
      <c r="E2582" s="6" t="n">
        <v>0</v>
      </c>
    </row>
    <row r="2583">
      <c r="A2583" s="4" t="inlineStr">
        <is>
          <t>Investment, Identifier [Axis]: West Monroe Partners, LLC 2 | Non-controlled/non-affiliated investments | Revolver</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Unfunded commitment</t>
        </is>
      </c>
      <c r="C2585" s="6" t="n">
        <v>-1443</v>
      </c>
      <c r="E2585" s="6" t="n">
        <v>-1443</v>
      </c>
    </row>
    <row r="2586">
      <c r="A2586" s="4" t="inlineStr">
        <is>
          <t>Fair Value</t>
        </is>
      </c>
      <c r="C2586" s="6" t="n">
        <v>0</v>
      </c>
      <c r="E2586" s="6" t="n">
        <v>0</v>
      </c>
    </row>
    <row r="2587">
      <c r="A2587" s="4" t="inlineStr">
        <is>
          <t>Investment, Identifier [Axis]: Westland Insurance Group LTD | Non-controlled/non-affiliated investments | Delayed Draw Term Loan</t>
        </is>
      </c>
      <c r="C2587" s="4" t="inlineStr">
        <is>
          <t xml:space="preserve"> </t>
        </is>
      </c>
      <c r="E2587" s="4" t="inlineStr">
        <is>
          <t xml:space="preserve"> </t>
        </is>
      </c>
    </row>
    <row r="2588">
      <c r="A2588" s="3" t="inlineStr">
        <is>
          <t>Schedule of Investments [Line Items]</t>
        </is>
      </c>
      <c r="C2588" s="4" t="inlineStr">
        <is>
          <t xml:space="preserve"> </t>
        </is>
      </c>
      <c r="E2588" s="4" t="inlineStr">
        <is>
          <t xml:space="preserve"> </t>
        </is>
      </c>
    </row>
    <row r="2589">
      <c r="A2589" s="4" t="inlineStr">
        <is>
          <t>Unfunded commitment</t>
        </is>
      </c>
      <c r="C2589" s="6" t="n">
        <v>-572</v>
      </c>
      <c r="E2589" s="6" t="n">
        <v>-86743</v>
      </c>
    </row>
    <row r="2590">
      <c r="A2590" s="4" t="inlineStr">
        <is>
          <t>Fair Value</t>
        </is>
      </c>
      <c r="C2590" s="5" t="n">
        <v>0</v>
      </c>
      <c r="E2590" s="5" t="n">
        <v>0</v>
      </c>
    </row>
    <row r="2591">
      <c r="A2591" s="4" t="inlineStr">
        <is>
          <t>Investment, Identifier [Axis]: Westland Insurance Group LTD 1</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Fair Value as % of Net Assets</t>
        </is>
      </c>
      <c r="C2593" s="10" t="n">
        <v>0.009900000000000001</v>
      </c>
      <c r="D2593" s="4" t="inlineStr">
        <is>
          <t>[1],[5],[6],[7],[12]</t>
        </is>
      </c>
      <c r="E2593" s="10" t="n">
        <v>0.009299999999999999</v>
      </c>
      <c r="F2593" s="4" t="inlineStr">
        <is>
          <t>[2],[10],[11],[13],[18]</t>
        </is>
      </c>
    </row>
    <row r="2594">
      <c r="A2594" s="3" t="inlineStr">
        <is>
          <t>Investments in and Advances to Affiliates, at Fair Value [Roll Forward]</t>
        </is>
      </c>
      <c r="C2594" s="4" t="inlineStr">
        <is>
          <t xml:space="preserve"> </t>
        </is>
      </c>
      <c r="E2594" s="4" t="inlineStr">
        <is>
          <t xml:space="preserve"> </t>
        </is>
      </c>
    </row>
    <row r="2595">
      <c r="A2595" s="4" t="inlineStr">
        <is>
          <t>Beginning balance</t>
        </is>
      </c>
      <c r="B2595" s="4" t="inlineStr">
        <is>
          <t>[2],[10],[11],[13],[18]</t>
        </is>
      </c>
      <c r="C2595" s="5" t="n">
        <v>41315</v>
      </c>
      <c r="E2595" s="4" t="inlineStr">
        <is>
          <t xml:space="preserve"> </t>
        </is>
      </c>
    </row>
    <row r="2596">
      <c r="A2596" s="4" t="inlineStr">
        <is>
          <t>Ending balance</t>
        </is>
      </c>
      <c r="C2596" s="5" t="n">
        <v>41209</v>
      </c>
      <c r="D2596" s="4" t="inlineStr">
        <is>
          <t>[1],[5],[6],[7],[12]</t>
        </is>
      </c>
      <c r="E2596" s="5" t="n">
        <v>41315</v>
      </c>
      <c r="F2596" s="4" t="inlineStr">
        <is>
          <t>[2],[10],[11],[13],[18]</t>
        </is>
      </c>
    </row>
    <row r="2597">
      <c r="A2597" s="4" t="inlineStr">
        <is>
          <t>Investment, Identifier [Axis]: Westland Insurance Group LTD 2</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Fair Value as % of Net Assets</t>
        </is>
      </c>
      <c r="C2599" s="10" t="n">
        <v>0.0284</v>
      </c>
      <c r="D2599" s="4" t="inlineStr">
        <is>
          <t>[1],[3],[5],[6],[7],[14]</t>
        </is>
      </c>
      <c r="E2599" s="10" t="n">
        <v>0.0167</v>
      </c>
      <c r="F2599" s="4" t="inlineStr">
        <is>
          <t>[2],[8],[10],[11],[13],[18]</t>
        </is>
      </c>
    </row>
    <row r="2600">
      <c r="A2600" s="3" t="inlineStr">
        <is>
          <t>Investments in and Advances to Affiliates, at Fair Value [Roll Forward]</t>
        </is>
      </c>
      <c r="C2600" s="4" t="inlineStr">
        <is>
          <t xml:space="preserve"> </t>
        </is>
      </c>
      <c r="E2600" s="4" t="inlineStr">
        <is>
          <t xml:space="preserve"> </t>
        </is>
      </c>
    </row>
    <row r="2601">
      <c r="A2601" s="4" t="inlineStr">
        <is>
          <t>Beginning balance</t>
        </is>
      </c>
      <c r="B2601" s="4" t="inlineStr">
        <is>
          <t>[2],[8],[10],[11],[13],[18]</t>
        </is>
      </c>
      <c r="C2601" s="5" t="n">
        <v>74348</v>
      </c>
      <c r="E2601" s="4" t="inlineStr">
        <is>
          <t xml:space="preserve"> </t>
        </is>
      </c>
    </row>
    <row r="2602">
      <c r="A2602" s="4" t="inlineStr">
        <is>
          <t>Ending balance</t>
        </is>
      </c>
      <c r="C2602" s="5" t="n">
        <v>118210</v>
      </c>
      <c r="D2602" s="4" t="inlineStr">
        <is>
          <t>[1],[3],[5],[6],[7],[14]</t>
        </is>
      </c>
      <c r="E2602" s="5" t="n">
        <v>74348</v>
      </c>
      <c r="F2602" s="4" t="inlineStr">
        <is>
          <t>[2],[8],[10],[11],[13],[18]</t>
        </is>
      </c>
    </row>
    <row r="2603">
      <c r="A2603" s="4" t="inlineStr">
        <is>
          <t>Investment, Identifier [Axis]: Windows Acquisition Holdings, Inc.</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Fair Value as % of Net Assets</t>
        </is>
      </c>
      <c r="C2605" s="10" t="n">
        <v>0.0129</v>
      </c>
      <c r="D2605" s="4" t="inlineStr">
        <is>
          <t>[1],[6],[7],[12]</t>
        </is>
      </c>
      <c r="E2605" s="10" t="n">
        <v>0.0125</v>
      </c>
      <c r="F2605" s="4" t="inlineStr">
        <is>
          <t>[2],[10],[11],[13]</t>
        </is>
      </c>
    </row>
    <row r="2606">
      <c r="A2606" s="3" t="inlineStr">
        <is>
          <t>Investments in and Advances to Affiliates, at Fair Value [Roll Forward]</t>
        </is>
      </c>
      <c r="C2606" s="4" t="inlineStr">
        <is>
          <t xml:space="preserve"> </t>
        </is>
      </c>
      <c r="E2606" s="4" t="inlineStr">
        <is>
          <t xml:space="preserve"> </t>
        </is>
      </c>
    </row>
    <row r="2607">
      <c r="A2607" s="4" t="inlineStr">
        <is>
          <t>Beginning balance</t>
        </is>
      </c>
      <c r="B2607" s="4" t="inlineStr">
        <is>
          <t>[2],[10],[11],[13]</t>
        </is>
      </c>
      <c r="C2607" s="5" t="n">
        <v>55418</v>
      </c>
      <c r="E2607" s="4" t="inlineStr">
        <is>
          <t xml:space="preserve"> </t>
        </is>
      </c>
    </row>
    <row r="2608">
      <c r="A2608" s="4" t="inlineStr">
        <is>
          <t>Ending balance</t>
        </is>
      </c>
      <c r="C2608" s="5" t="n">
        <v>53729</v>
      </c>
      <c r="D2608" s="4" t="inlineStr">
        <is>
          <t>[1],[6],[7],[12]</t>
        </is>
      </c>
      <c r="E2608" s="5" t="n">
        <v>55418</v>
      </c>
      <c r="F2608" s="4" t="inlineStr">
        <is>
          <t>[2],[10],[11],[13]</t>
        </is>
      </c>
    </row>
    <row r="2609">
      <c r="A2609" s="4" t="inlineStr">
        <is>
          <t>Investment, Identifier [Axis]: Zendesk Inc</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Fair Value as % of Net Assets</t>
        </is>
      </c>
      <c r="B2611" s="4" t="inlineStr">
        <is>
          <t>[1],[3],[4],[6]</t>
        </is>
      </c>
      <c r="C2611" s="10" t="n">
        <v>0.0004</v>
      </c>
      <c r="E2611" s="4" t="inlineStr">
        <is>
          <t xml:space="preserve"> </t>
        </is>
      </c>
    </row>
    <row r="2612">
      <c r="A2612" s="3" t="inlineStr">
        <is>
          <t>Investments in and Advances to Affiliates, at Fair Value [Roll Forward]</t>
        </is>
      </c>
      <c r="C2612" s="4" t="inlineStr">
        <is>
          <t xml:space="preserve"> </t>
        </is>
      </c>
      <c r="E2612" s="4" t="inlineStr">
        <is>
          <t xml:space="preserve"> </t>
        </is>
      </c>
    </row>
    <row r="2613">
      <c r="A2613" s="4" t="inlineStr">
        <is>
          <t>Ending balance</t>
        </is>
      </c>
      <c r="B2613" s="4" t="inlineStr">
        <is>
          <t>[1],[3],[4],[6]</t>
        </is>
      </c>
      <c r="C2613" s="5" t="n">
        <v>1542</v>
      </c>
      <c r="E2613" s="4" t="inlineStr">
        <is>
          <t xml:space="preserve"> </t>
        </is>
      </c>
    </row>
    <row r="2614">
      <c r="A2614" s="4" t="inlineStr">
        <is>
          <t>Investment, Identifier [Axis]: Zendesk Inc 1 | Non-controlled/non-affiliated investments | Delayed Draw Term Loan</t>
        </is>
      </c>
      <c r="C2614" s="4" t="inlineStr">
        <is>
          <t xml:space="preserve"> </t>
        </is>
      </c>
      <c r="E2614" s="4" t="inlineStr">
        <is>
          <t xml:space="preserve"> </t>
        </is>
      </c>
    </row>
    <row r="2615">
      <c r="A2615" s="3" t="inlineStr">
        <is>
          <t>Schedule of Investments [Line Items]</t>
        </is>
      </c>
      <c r="C2615" s="4" t="inlineStr">
        <is>
          <t xml:space="preserve"> </t>
        </is>
      </c>
      <c r="E2615" s="4" t="inlineStr">
        <is>
          <t xml:space="preserve"> </t>
        </is>
      </c>
    </row>
    <row r="2616">
      <c r="A2616" s="4" t="inlineStr">
        <is>
          <t>Unfunded commitment</t>
        </is>
      </c>
      <c r="C2616" s="6" t="n">
        <v>-361</v>
      </c>
      <c r="E2616" s="4" t="inlineStr">
        <is>
          <t xml:space="preserve"> </t>
        </is>
      </c>
    </row>
    <row r="2617">
      <c r="A2617" s="4" t="inlineStr">
        <is>
          <t>Fair Value</t>
        </is>
      </c>
      <c r="C2617" s="6" t="n">
        <v>-5</v>
      </c>
      <c r="E2617" s="4" t="inlineStr">
        <is>
          <t xml:space="preserve"> </t>
        </is>
      </c>
    </row>
    <row r="2618">
      <c r="A2618" s="4" t="inlineStr">
        <is>
          <t>Investment, Identifier [Axis]: Zendesk Inc 2 | Non-controlled/non-affiliated investments | Revolver</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Unfunded commitment</t>
        </is>
      </c>
      <c r="C2620" s="6" t="n">
        <v>-169</v>
      </c>
      <c r="E2620" s="4" t="inlineStr">
        <is>
          <t xml:space="preserve"> </t>
        </is>
      </c>
    </row>
    <row r="2621">
      <c r="A2621" s="4" t="inlineStr">
        <is>
          <t>Fair Value</t>
        </is>
      </c>
      <c r="C2621" s="5" t="n">
        <v>-3</v>
      </c>
      <c r="E2621" s="4" t="inlineStr">
        <is>
          <t xml:space="preserve"> </t>
        </is>
      </c>
    </row>
    <row r="2622">
      <c r="A2622" s="4" t="inlineStr">
        <is>
          <t>Investment, Identifier [Axis]: Zoro Common Equity</t>
        </is>
      </c>
      <c r="C2622" s="4" t="inlineStr">
        <is>
          <t xml:space="preserve"> </t>
        </is>
      </c>
      <c r="E2622" s="4" t="inlineStr">
        <is>
          <t xml:space="preserve"> </t>
        </is>
      </c>
    </row>
    <row r="2623">
      <c r="A2623" s="3" t="inlineStr">
        <is>
          <t>Schedule of Investments [Line Items]</t>
        </is>
      </c>
      <c r="C2623" s="4" t="inlineStr">
        <is>
          <t xml:space="preserve"> </t>
        </is>
      </c>
      <c r="E2623" s="4" t="inlineStr">
        <is>
          <t xml:space="preserve"> </t>
        </is>
      </c>
    </row>
    <row r="2624">
      <c r="A2624" s="4" t="inlineStr">
        <is>
          <t>Fair Value as % of Net Assets</t>
        </is>
      </c>
      <c r="B2624" s="4" t="inlineStr">
        <is>
          <t>[1],[6]</t>
        </is>
      </c>
      <c r="C2624" s="11" t="n">
        <v>0</v>
      </c>
      <c r="E2624" s="4" t="inlineStr">
        <is>
          <t xml:space="preserve"> </t>
        </is>
      </c>
    </row>
    <row r="2625">
      <c r="A2625" s="3" t="inlineStr">
        <is>
          <t>Investments in and Advances to Affiliates, at Fair Value [Roll Forward]</t>
        </is>
      </c>
      <c r="C2625" s="4" t="inlineStr">
        <is>
          <t xml:space="preserve"> </t>
        </is>
      </c>
      <c r="E2625" s="4" t="inlineStr">
        <is>
          <t xml:space="preserve"> </t>
        </is>
      </c>
    </row>
    <row r="2626">
      <c r="A2626" s="4" t="inlineStr">
        <is>
          <t>Ending balance</t>
        </is>
      </c>
      <c r="B2626" s="4" t="inlineStr">
        <is>
          <t>[1],[6]</t>
        </is>
      </c>
      <c r="C2626" s="5" t="n">
        <v>21</v>
      </c>
      <c r="E2626" s="4" t="inlineStr">
        <is>
          <t xml:space="preserve"> </t>
        </is>
      </c>
    </row>
    <row r="2627">
      <c r="A2627" s="4" t="inlineStr">
        <is>
          <t>Investment, Identifier [Axis]: Zoro Series A Preferred Shares</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Fair Value as % of Net Assets</t>
        </is>
      </c>
      <c r="B2629" s="4" t="inlineStr">
        <is>
          <t>[1],[6]</t>
        </is>
      </c>
      <c r="C2629" s="10" t="n">
        <v>0.0001</v>
      </c>
      <c r="E2629" s="4" t="inlineStr">
        <is>
          <t xml:space="preserve"> </t>
        </is>
      </c>
    </row>
    <row r="2630">
      <c r="A2630" s="3" t="inlineStr">
        <is>
          <t>Investments in and Advances to Affiliates, at Fair Value [Roll Forward]</t>
        </is>
      </c>
      <c r="C2630" s="4" t="inlineStr">
        <is>
          <t xml:space="preserve"> </t>
        </is>
      </c>
      <c r="E2630" s="4" t="inlineStr">
        <is>
          <t xml:space="preserve"> </t>
        </is>
      </c>
    </row>
    <row r="2631">
      <c r="A2631" s="4" t="inlineStr">
        <is>
          <t>Ending balance</t>
        </is>
      </c>
      <c r="B2631" s="4" t="inlineStr">
        <is>
          <t>[1],[6]</t>
        </is>
      </c>
      <c r="C2631" s="5" t="n">
        <v>362</v>
      </c>
      <c r="E2631" s="4" t="inlineStr">
        <is>
          <t xml:space="preserve"> </t>
        </is>
      </c>
    </row>
    <row r="2632"/>
    <row r="2633">
      <c r="A2633" s="4" t="inlineStr">
        <is>
          <t>[1]Unless otherwise indicated, all debt and equity investments held by the Company (which such term “Company” shall include the Company’s consolidated subsidiaries for purposes of this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while the number of shares or units owned is presented for equity investments. Each of the Company’s investments is pledged as collateral, under one or more of its credit facilities unless otherwise indicated[3]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4]The interest rate floor on these investments as of December 31, 2022 was 0.75%[5]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11.0% of total assets as calculated in accordance with regulatory requirements.[6]These investments were valued using unobservable inputs and are considered Level 3 investments. Fair value was determined in good faith by or under the direction of the Board of Trustees (see Note 2 and Note 5), pursuant to the Company’s valuation policy.[7]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8]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9]The interest rate floor on these investments as of December 31, 2021 was 0.75%[10]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11]These investments were valued using unobservable inputs and are considered Level 3 investments. Fair value was determined in good faith by or under the direction of the Board of Trustees (see Note 2 and Note 5), pursuant to the Company’s valuation policy.[12]The interest rate floor on these investments as of December 31, 2022 was 1.00%[13]The interest rate floor on these investments as of December 31, 2021 was 1.00%[14]There are no interest rate floors on these investments.[15]The interest rate floor on these investments as of December 31, 2022 was 0.50%[16]The interest rate floor on these investments as of December 31, 2021 was 0.50%[17]The interest rate floor on these investments as of December 31, 2022 was 1.50% (14) The interest rate floor on these investments as of December 31, 2022 was 2.00% (15) For unsettled positions the interest rate does not include the base rate.</t>
        </is>
      </c>
    </row>
  </sheetData>
  <mergeCells count="6">
    <mergeCell ref="A1:B2"/>
    <mergeCell ref="C1:F1"/>
    <mergeCell ref="C2:D2"/>
    <mergeCell ref="E2:F2"/>
    <mergeCell ref="A2632:E2632"/>
    <mergeCell ref="A2633:E26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35:41Z</dcterms:created>
  <dcterms:modified xmlns:dcterms="http://purl.org/dc/terms/" xmlns:xsi="http://www.w3.org/2001/XMLSchema-instance" xsi:type="dcterms:W3CDTF">2023-02-27T11:35:41Z</dcterms:modified>
</cp:coreProperties>
</file>